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OLE_LINK1" localSheetId="0">RiskReturn_Summary!$A$222</definedName>
  </definedNames>
  <calcPr calcId="0"/>
</workbook>
</file>

<file path=xl/sharedStrings.xml><?xml version="1.0" encoding="utf-8"?>
<sst xmlns="http://schemas.openxmlformats.org/spreadsheetml/2006/main" count="13874" uniqueCount="1011">
  <si>
    <t>'CLASS A SHARES | U.S. Government Money Market Portfolio</t>
  </si>
  <si>
    <t>'</t>
  </si>
  <si>
    <t>PORTFOLIO SUMMARY:  U.S. GOVERNMENT MONEY MARKET PORTFOLIO</t>
  </si>
  <si>
    <t>Investment Objective:</t>
  </si>
  <si>
    <t>The U.S. Government Money Market Portfolio seeks to provide maximum current income to the extent consistent with the maintenance of liquidity and the preservation of capital.</t>
  </si>
  <si>
    <t>Fees and Expenses:</t>
  </si>
  <si>
    <t>This table describes the fees and expenses that you may pay if you buy and hold shares of the Portfolio.</t>
  </si>
  <si>
    <t>Shareholder Fees</t>
  </si>
  <si>
    <t>CLASS A SHARES</t>
  </si>
  <si>
    <t>U.S. Government Money Market Portfolio</t>
  </si>
  <si>
    <t>Class A</t>
  </si>
  <si>
    <t>Maximum Sales Charge on Purchases of Shares (as a % of offering price)</t>
  </si>
  <si>
    <t>[1]</t>
  </si>
  <si>
    <t>Sales Charge on Reinvested Dividends (as a % of offering price)</t>
  </si>
  <si>
    <t xml:space="preserve">none </t>
  </si>
  <si>
    <t>Maximum Contingent Deferred Sales Charge (as a % of offering price)</t>
  </si>
  <si>
    <t>[2]</t>
  </si>
  <si>
    <t>Exchange Fee</t>
  </si>
  <si>
    <t>Reduced for purchases of $50,000 or more by certain investors. (See "Shareholder Information-Reduced Sales Charge" section.)</t>
  </si>
  <si>
    <t>Purchases of $1 million or more by certain investors are not subject to any sales load at the time of purchase, but a 1.00% contingent deferred sales charge applies on amounts redeemed within one year of purchase. (See "Shareholder Information-Contingent Deferred Sales Charge" section.)</t>
  </si>
  <si>
    <t>Annual Portfolio Operating Expenses</t>
  </si>
  <si>
    <t>(expenses that you pay each year as a percentage of the value of your investment)</t>
  </si>
  <si>
    <t>Annual Fund Operating Expenses</t>
  </si>
  <si>
    <t>Management Fees</t>
  </si>
  <si>
    <t>Distribution and/or Service (12b-1) Fees</t>
  </si>
  <si>
    <t>Other Expenses</t>
  </si>
  <si>
    <t>Total Annual Portfolio Operating Expenses</t>
  </si>
  <si>
    <t>Example:</t>
  </si>
  <si>
    <t>This example is intended to help you compare the cost of investing in the Portfolio with the cost of investing in other mutual funds.</t>
  </si>
  <si>
    <t>The example assumes that you invest $10,000 in the Portfolio for the time periods indicated.  The example also assumes that your investment has a 5% return each year, and the Portfolio's operating expenses remain the same. Although your actual costs may be higher or lower, based on these assumptions your costs, if you held or sold your shares, at the end of each period would be:</t>
  </si>
  <si>
    <t>Expense Example (USD $)</t>
  </si>
  <si>
    <t>1 Year</t>
  </si>
  <si>
    <t>3 Years</t>
  </si>
  <si>
    <t>5 Years</t>
  </si>
  <si>
    <t>10 Years</t>
  </si>
  <si>
    <t>CLASS A SHARES U.S. Government Money Market Portfolio Class A</t>
  </si>
  <si>
    <t>Principal Investment Strategies:</t>
  </si>
  <si>
    <t>The Portfolio will invest at least 80% of its assets in high quality, short-term U.S. government securities. The Adviser seeks to maintain the Portfolio's share price at $1.00. The share price remaining stable at $1.00 means that the Portfolio would preserve the principal value of your investment. The U.S. government securities that the Portfolio may purchase include:</t>
  </si>
  <si>
    <t>• U.S. treasury bills, notes and bonds, all of which are direct obligations of the U.S. Government.</t>
  </si>
  <si>
    <t>• Securities issued by agencies and instrumentalities of the U.S. Government, which are backed by the full faith and credit of the United States. Among the agencies and instrumentalities issuing these obligations are the Government National Mortgage Association (“Ginnie Mae”) and the Federal Housing Administration.</t>
  </si>
  <si>
    <t>• Securities issued by agencies and instrumentalities, which are not backed by the full faith and credit of the United States, but whose issuing agency or instrumentality has the right to borrow from the U.S. Department of the Treasury (the “Treasury”) to meet their obligations. Among these agencies and instrumentalities are the Federal National Mortgage Association (“Fannie Mae”), the Federal Home Loan Mortgage Corporation (“Freddie Mac”) and the Federal Home Loan Bank. Fannie Mae and Freddie Mac each may borrow from the Treasury to meet their obligations, but the Treasury is under no obligation to lend to Fannie Mae or Freddie Mac. In September 2008, the Treasury announced that the U.S. Government would be taking over Fannie Mae and Freddie Mac and placing the companies into conservatorship.</t>
  </si>
  <si>
    <t>• Securities issued by agencies and instrumentalities, which are backed solely by the credit of the issuing agency or instrumentality. Among these agencies and instrumentalities is the Federal Farm Credit System.</t>
  </si>
  <si>
    <t>In addition, the Portfolio may invest in repurchase agreements collateralized by securities issued by the U.S. Government, its agencies and instrumentalities.</t>
  </si>
  <si>
    <t>Principal Investment Risks:</t>
  </si>
  <si>
    <t>There is no assurance that the Portfolio will achieve its investment objective. Shares of the Portfolio are not bank deposits and an investment in the Portfolio is not insured or guaranteed by the Federal Deposit Insurance Corporation or any other government agency. Although the Portfolio seeks to preserve the value of your investment at $1.00 per share, it is possible to lose money by investing in the Portfolio.</t>
  </si>
  <si>
    <t>Credit and Interest Rate Risk. A principal risk of investing in the Portfolio is associated with its U.S. government securities investments which are subject to two types of risks: credit risk and interest rate risk. Credit risk refers to the possibility that the issuer of a security will be unable to make interest payments and/or repay the principal on its debt. Interest rate risk, another risk of debt securities, refers to fluctuations in the value of a fixed-income security resulting from changes in the general level of interest rates. Repurchase agreements involve a greater degree of credit risk.</t>
  </si>
  <si>
    <t>Government-Sponsored Enterprises Risk. U.S. government-sponsored enterprises are not backed by the full faith and credit of the U.S. Government. There is the risk that the U.S. Government will not provide financial support to such U.S. government agencies, instrumentalities or sponsored enterprises if it is not obligated to do so by law. Certain U.S. government securities purchased by the Portfolio, such as those issued by Fannie Mae and Freddie Mac, are not backed by the full faith and credit of the United States. The maximum potential liability of the issuers of some U.S. government securities held by the Portfolio may greatly exceed their current resources, including their legal right to support from the Treasury. It is possible that these issuers will not have the funds to meet their payment obligations in the future.</t>
  </si>
  <si>
    <t>Adviser Risk. The performance of the Portfolio also will depend on whether the Adviser is successful in pursuing the Portfolio's investment strategy.</t>
  </si>
  <si>
    <t>Other Risks. The Portfolio is subject to other risks from its permissible investments. For more information about these risks, see the section entitled "Additional Information About Investment Strategies and Related Risks.”</t>
  </si>
  <si>
    <t>Performance:</t>
  </si>
  <si>
    <t>The bar chart and table that follow provide some indication of the risks of investing in the Portfolio 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current 7-day yield by calling toll free 1-800-807-FUND.</t>
  </si>
  <si>
    <t xml:space="preserve">ANNUAL TOTAL RETURNS - CALENDAR YEARS </t>
  </si>
  <si>
    <t>During the periods shown in the bar chart, the highest return for a calendar quarter was 0.91% (quarter ended June 30, 2007) and the lowest return for a calendar quarter was 0.00% (quarter ended December 31, 2012).  For the period January 1, 2013 through September 30, 2013, the return for the Portfolio’s Class A shares was 0.01%.  </t>
  </si>
  <si>
    <t>AVERAGE ANNUAL TOTAL RETURNS (FOR THE PERIODS ENDED DECEMBER 31, 2012)</t>
  </si>
  <si>
    <t>Average Annual Total Returns CLASS A SHARES U.S. Government Money Market Portfolio</t>
  </si>
  <si>
    <t>Life of Portfolio</t>
  </si>
  <si>
    <t>Inception Date</t>
  </si>
  <si>
    <t>90 Day T-Bills</t>
  </si>
  <si>
    <t>Lipper U.S. Treasury Money Market Index (Reflects no deduction for fees, expenses or taxes)</t>
  </si>
  <si>
    <t>January 31, 2006 used in calculation</t>
  </si>
  <si>
    <t>'CLASS A SHARES | Investment Quality Bond Portfolio</t>
  </si>
  <si>
    <t>PORTFOLIO SUMMARY:  INVESTMENT QUALITY BOND PORTFOLIO</t>
  </si>
  <si>
    <t>The Investment Quality Bond Portfolio seeks current income and reasonable stability of principal.</t>
  </si>
  <si>
    <t>Investment Quality Bond Portfolio</t>
  </si>
  <si>
    <t>Redemption Fee on Shares Held 30 Days or Less (as a % of amount redeemed)</t>
  </si>
  <si>
    <t>CLASS A SHARES Investment Quality Bond Portfolio Class A</t>
  </si>
  <si>
    <t>Portfolio Turnover:</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4% of the average value of its portfolio.</t>
  </si>
  <si>
    <t>The Portfolio will normally invest at least 80% of its assets in investment grade fixed-income securities, mortgage pass-through securities or non-rated securities considered by the Adviser to be of comparable quality. In deciding which securities to buy, hold or sell, the Adviser considers economic developments, interest rate trends and other factors such as the issuer's creditworthiness. The average maturity of the securities held by the Portfolio may range from three to ten years. Mortgage pass-through securities are mortgage-backed securities that represent a participation interest in a pool of residential mortgage loans originated by the U.S. Government or private lenders such as banks. They differ from conventional debt securities, which provide for periodic payment of interest in fixed amounts and principal payments at maturity or on specified call dates. Mortgage pass-through securities provide for monthly payments that are a "pass-through" of the monthly interest and principal payments made by the individual borrowers on the pooled mortgage loans.</t>
  </si>
  <si>
    <t>The Portfolio may invest in mortgage pass-through securities that are issued or guaranteed by Ginnie Mae, Fannie Mae or Freddie Mac.  Ginnie Mae securities are backed by the full faith and credit of the United States.  Fannie Mae and Freddie Mac securities are not backed by the full faith and credit of the United States, but they have the right to borrow from the U.S. Treasury to meet their obligations, although the Treasury is not legally required to extend credit to the agencies/instrumentalities.</t>
  </si>
  <si>
    <t>Private mortgage pass-through securities also can be Portfolio investments. They are issued by private originators of and investors in mortgage loans, including savings and loan associations and mortgage banks. Since private mortgage pass-through securities typically are not guaranteed by an entity having the credit status of a U.S. government agency, the securities generally are structured with one or more type of credit enhancement.</t>
  </si>
  <si>
    <t>In addition, the Portfolio may invest up to 5% of its net assets in fixed-income securities rated lower than investment grade, commonly known as "junk bonds."</t>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Shares of the Portfolio are not bank deposits and are not guaranteed or insured by the Federal Deposit Insurance Corporation or any other government agency.</t>
  </si>
  <si>
    <t>Fixed-Income Securities Risk.  Principal risks of investing in the Portfolio are associated with its fixed-income investments. All fixed-income securities are subject to two types of risk: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Zero coupon securities are typically subject to greater price fluctuations than comparable securities that pay current interest.) Long-term fixed-income securities will rise and fall in response to interest rate changes to a greater extent than short-term securities.  These risks may be greater in the current market environment because certain interest rates are at historically low levels.</t>
  </si>
  <si>
    <t>Mortgage-Backed Securities and Prepayment Risk.  Mortgage-backed securities, such as mortgage pass-through securities, have different risk characteristics than traditional debt securities. Although the value of fixed-income securities generally increases during periods of falling interest rates and decreases during periods of rising interest rates, this is not always the case with mortgage-backed securities. This is due to the fact that the principal on underlying mortgages may be prepaid at any time as well as other factors. Generally, prepayments will increase during a period of falling interest rates and decrease during a period of rising interest rates. The rate of prepayments also may be influenced by economic and other factors. Prepayment risk includes the possibility that securities with stated interest rates may have the principal prepaid earlier than expected, which may occur when interest rates decline. Prepayment may expose the Portfolio to a lower rate of return upon reinvestment of principal.   Investments in mortgage-backed securities are made based upon, among other things, expectations regarding the rate of prepayments on underlying mortgage pools.  Rates of prepayment faster or slower than expected by the Adviser could reduce the Portfolio's yield, increase the volatility of the Portfolio and/or cause a decline in net asset value. Mortgage-backed securities are also subject to extension risk, which is the risk that the issuer of such a security pays back the principal of an obligation later than expected, which may occur when interest rates rise. This may have an adverse affect on returns, as the value of the security decreases when principal payments are made later than expected. In addition, the Portfolio may be prevented from investing proceeds it would otherwise have received at a given time at the higher prevailing interest rates.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  </t>
  </si>
  <si>
    <t>Portfolio Turnover Risk.  The frequency of the Portfolio's transactions will vary from year to year. Increased portfolio turnover may result in higher brokerage commissions, dealer mark-ups and other transaction costs and may result in taxable capital gains. Higher costs associated with increased portfolio turnover may offset gains in the Portfolio's performance.</t>
  </si>
  <si>
    <t>Adviser Risk.  The performance of the Portfolio also will depend on whether the Adviser is successful in pursuing the Portfolio's investment strategy.</t>
  </si>
  <si>
    <t>Other Risks.  The Portfolio is subject to other risks from its permissible investments. For more information about these risks, see the section entitled "Additional Information About Investment Strategies and Related Risks."</t>
  </si>
  <si>
    <t>The bar chart and table that follow provide some indication of the risks of investing in the Portfolio 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 During the periods shown in the bar chart, the highest return for a calendar quarter was 3.37% (quarter ended September 30, 2009) and the lowest return for a calendar quarter was -1.35% (quarter ended September 30, 2008).  For the period January 1, 2013 through September 30, 2013, the return for the Portfolio’s Class A shares was -1.19%.</t>
  </si>
  <si>
    <t>Average Annual Total Returns CLASS A SHARES Investment Quality Bond Portfolio</t>
  </si>
  <si>
    <t>Label</t>
  </si>
  <si>
    <t>' Return Before Taxes</t>
  </si>
  <si>
    <t>Class A Return After Taxes on Distributions</t>
  </si>
  <si>
    <t>Class A Return After Taxes on Distributions and Sale of Portfolio Shares</t>
  </si>
  <si>
    <t>Barclays Intermediate U.S. Government/Credit Bond Index (Reflects no deduction for fees, expenses or taxes)</t>
  </si>
  <si>
    <t>Lipper Short-Intermediate Investment Grade Debt Funds Index (Reflects no deduction for fees, expenses or taxes)</t>
  </si>
  <si>
    <t>The table above shows after-tax returns. After-tax returns are calculated using the historical highest individual federal marginal income tax rates during the period shown and do not reflect the impact of state and local taxes. Actual after-tax returns depend on the investor's tax situation and may differ from those shown, and the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t>
  </si>
  <si>
    <t>'CLASS A SHARES | Municipal Bond Portfolio</t>
  </si>
  <si>
    <t>PORTFOLIO SUMMARY:  MUNICIPAL BOND PORTFOLIO</t>
  </si>
  <si>
    <t>The Municipal Bond Portfolio seeks a high level of interest income that is excluded from federal income taxation to the extent consistent with prudent investment management and the preservation of capital.</t>
  </si>
  <si>
    <t>Municipal Bond Portfolio</t>
  </si>
  <si>
    <t>CLASS A SHARES Municipal Bond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0% of the average value of its portfolio.</t>
  </si>
  <si>
    <t>As a matter of fundamental policy, the Portfolio will normally invest at least 80% of its total assets in securities that pay interest exempt from federal income taxes. The Portfolio's Adviser generally invests the Portfolio's assets in municipal obligations. There are no maturity limitations on the Portfolio's securities. Municipal obligations are bonds, notes or short-term commercial paper issued by state governments, local governments, and their respective agencies. In pursuing the Portfolio's investment objective, the Adviser has considerable leeway in deciding which investments it buys, holds or sells on a day-to-day basis. The Portfolio will invest primarily in municipal bonds rated within the four highest grades by Moody's Investors Service, Inc. ("Moody's"), Standard &amp; Poor's Corporation ("S&amp;P"), or Fitch, Inc. ("Fitch") or, if not rated, of comparable quality in the opinion of the Portfolio’s Adviser. The Portfolio may invest without limit in municipal obligations that pay interest income subject to the "alternative minimum tax," although it does not currently expect to invest more than 20% of its total assets in such instruments. Some shareholders may have to pay tax on distributions of this income.  Municipal bonds, notes and commercial paper are commonly classified as either "general obligation" or "revenue." General obligation bonds, notes and commercial paper are secured by the issuer's faith and credit, as well as its taxing power, for payment of principal and interest. Revenue bonds, notes and commercial paper, however, are generally payable from a specific source of income. They are issued to fund a wide variety of public and private projects in sectors such as transportation, education and industrial development. Included within the revenue category are participations in lease obligations. The Portfolio's municipal obligation investments may include zero coupon securities, which are purchased at a discount and make no interest payments until maturity.</t>
  </si>
  <si>
    <t>Credit and Interest Rate Risk.  Municipal obligations, like other debt securities, are subject to two types of risks: credit risk and interest rate risk.  Credit risk refers to the possibility that the issuer of a security will be unable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The issuers of private activity bonds, used to finance projects in sectors such as industrial development and pollution control, also may be negatively impacted by the general credit of the user of the project. Lease obligations may have risks not normally associated with general obligation or other revenue bonds. Certain lease obligations contain "non-appropriation" clauses that provide that the governmental issuer has no obligation to make future payments under the lease or contract unless money is appropriated for such purposes by the appropriate legislative body on an annual or other periodic basis. Consequently, continued lease payments on those lease obligations containing "non-appropriation" clauses are dependent on future legislative actions. If such legislative actions do not occur, the holders of the lease obligation may experience difficulty in exercising their rights, including disposition of the property.  </t>
  </si>
  <si>
    <t>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Zero coupon securities are typically subject to greater price fluctuations than comparable securities that pay current interest.  </t>
  </si>
  <si>
    <t>The Portfolio is not limited as to the maturities of the municipal obligations in which it may invest. Thus, a rise in the general level of interest rates may cause the price of its portfolio securities to fall substantially.</t>
  </si>
  <si>
    <t>The Portfolio’s investments in municipal bonds in the fourth highest grade are considered speculative.  The ratings of municipal bonds do not ensure the stability or safety of the Portfolio’s investments.</t>
  </si>
  <si>
    <r>
      <t>Tax Risk.</t>
    </r>
    <r>
      <rPr>
        <b/>
        <sz val="12"/>
        <color theme="1"/>
        <rFont val="Calibri"/>
        <family val="2"/>
        <scheme val="minor"/>
      </rPr>
      <t xml:space="preserve">  </t>
    </r>
    <r>
      <rPr>
        <sz val="12"/>
        <color theme="1"/>
        <rFont val="Calibri"/>
        <family val="2"/>
        <scheme val="minor"/>
      </rPr>
      <t>There is no guarantee that the Portfolio's income will be exempt from federal or state income taxes. Events occurring after the date of issuance of a municipal bond or after the Portfolio's acquisition of a municipal bond may result in a determination that interest on that bond is includible in gross income for federal income tax purposes retroactively to its date of issuance. Such a determination may cause a portion of prior distributions by the Portfolio to its shareholders to be taxable to those shareholders in the year of receipt. Federal or state changes in income or alternative minimum tax rates or in the tax treatment of municipal bonds may make municipal bonds less attractive as investments and cause them to lose value.</t>
    </r>
  </si>
  <si>
    <r>
      <t>The bar chart and table that follow provide some indication of the risks of investing in the Portfolio</t>
    </r>
    <r>
      <rPr>
        <b/>
        <sz val="12"/>
        <color theme="1"/>
        <rFont val="Calibri"/>
        <family val="2"/>
        <scheme val="minor"/>
      </rPr>
      <t xml:space="preserve"> </t>
    </r>
    <r>
      <rPr>
        <sz val="12"/>
        <color theme="1"/>
        <rFont val="Calibri"/>
        <family val="2"/>
        <scheme val="minor"/>
      </rPr>
      <t>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r>
  </si>
  <si>
    <t>During the periods shown in the bar chart, the highest return for a calendar quarter was 3.84% (quarter ended September 30, 2009) and the lowest return for a calendar quarter was -3.34% (quarter ended December 31, 2010).  For the period January 1, 2013 through September 30, 2013, the return for the Portfolio’s Class A shares was -2.27%.</t>
  </si>
  <si>
    <t>Average Annual Total Returns CLASS A SHARES Municipal Bond Portfolio</t>
  </si>
  <si>
    <t>Barclays Municipal Bond Index (Reflects no deduction for fees, expenses or taxes)</t>
  </si>
  <si>
    <t>Lipper General Municipal Debt Funds Index (Reflects no deduction for fees, expenses or taxes)</t>
  </si>
  <si>
    <t>'CLASS A SHARES | Large Cap Value Portfolio</t>
  </si>
  <si>
    <t>PORTFOLIO SUMMARY:  LARGE CAPITALIZATION VALUE PORTFOLIO</t>
  </si>
  <si>
    <t>The Large Capitalization Value Portfolio seeks total return consisting of capital appreciation and dividend income.</t>
  </si>
  <si>
    <t>Large Cap Value Portfolio</t>
  </si>
  <si>
    <t>CLASS A SHARES Large Cap Value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3% of the average value of its portfolio.</t>
  </si>
  <si>
    <r>
      <t>The Portfolio will normally invest at least 80% of its total assets in a diversified portfolio of equity securities issued by U.S. issuers with total market capitalizations of $5 billion or greater at the time of purchase. Equity securities include common stocks, preferred stocks, securities convertible into common stock and warrants.   In determining which securities to buy, hold or sell, the Portfolio’s Adviser focuses its investment selection on finding high quality companies with compelling valuations, measurable catalysts to unlock value and above-average long-term earnings growth potential.  In general, the Adviser looks for companies that have value-added product lines to help preserve pricing power, a strong history of free cash flow generation, strong balance sheets, competent management with no record of misleading shareholders, and financially sound customers.  Independent research is used to produce estimates for future earnings, which are inputs into the Adviser’s proprietary valuation model. The Adviser focuses its investments where it has a differentiated view and there exists, in its view, significant price appreciation potential to its estimate of the stocks’ intrinsic value.</t>
    </r>
    <r>
      <rPr>
        <b/>
        <sz val="12"/>
        <color theme="1"/>
        <rFont val="Calibri"/>
        <family val="2"/>
        <scheme val="minor"/>
      </rPr>
      <t xml:space="preserve"> </t>
    </r>
  </si>
  <si>
    <t>Under adverse market conditions, the Portfolio may also make temporary investments in investment grade debt securities. Such investment strategies could result in the Portfolio not achieving its investment objective.</t>
  </si>
  <si>
    <r>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Shares of the Portfolio are not bank deposits and are not guaranteed or insured by the Federal Deposit Insurance Corporation or any other government agency.</t>
    </r>
    <r>
      <rPr>
        <b/>
        <sz val="12"/>
        <color theme="1"/>
        <rFont val="Calibri"/>
        <family val="2"/>
        <scheme val="minor"/>
      </rPr>
      <t xml:space="preserve"> </t>
    </r>
  </si>
  <si>
    <t>Common Stock Risk.  In general, stock values fluctuate in response to activities specific to the company as well as general market, economic and political conditions. Stock prices can fluctuate widely in response to these factors. Common stockholders are subordinate to debt or preferred stockholders in a company's capital structure in terms of priority to corporate income and liquidation payments and, therefore, will be subject to greater credit risk than preferred stock or debt instruments.</t>
  </si>
  <si>
    <t>Convertible Securities Risk.  The Portfolio’s investments in convertible securities subject the Portfolio to the risks associated with both fixed-income securities and common stocks. To the extent that a convertible security’s investment value is greater than its conversion value, its price will be likely to increase when interest rates fall and decrease when interest rates rise, as with a fixed-income security. If the conversion value exceeds the investment value, the price of the convertible security will tend to fluctuate directly with the price of the underlying equity security.</t>
  </si>
  <si>
    <t>Preferred Stock Risk.  Preferred stocks involve credit risk and certain other risks.  Certain preferred stocks contain provisions that allow an issuer under certain conditions to skip distributions (in the case of “non-cumulative” preferred stocks) or defer distributions (in the case of “cumulative” preferred stocks).  If the Portfolio owns a preferred stock on which distributions are deferred, the Portfolio may nevertheless be required to report income for tax purposes while it is not receiving distributions on that security.  Preferred stocks are subordinated to bonds and other debt instruments in a company’s capital structure in terms of priority to corporate income and liquidation payments, and therefore will be subject to greater credit risk than those debt instruments.</t>
  </si>
  <si>
    <t>Warrants Risk.  The holder of a warrant has the right to purchase a given number of shares of a particular issuer at a specified price until expiration of the warrant.  Such investments can provide a greater potential for profit or loss than an equivalent investment in the underlying security.  Prices of warrants do not necessarily move in tandem with the prices of the underlying securities, and are speculative investments.  Warrants pay no dividends and confer no rights other than a purchase option.  If a warrant is not exercised by the date of its expiration, the Portfolio will lose its entire investment in such warrant.</t>
  </si>
  <si>
    <r>
      <t>Value Style Investing Risk.</t>
    </r>
    <r>
      <rPr>
        <sz val="11"/>
        <color theme="1"/>
        <rFont val="Calibri"/>
        <family val="2"/>
        <scheme val="minor"/>
      </rPr>
      <t xml:space="preserve">  </t>
    </r>
    <r>
      <rPr>
        <sz val="12"/>
        <color theme="1"/>
        <rFont val="Calibri"/>
        <family val="2"/>
        <scheme val="minor"/>
      </rPr>
      <t>Value investing involves buying stocks that are out of favor and/or undervalued in comparison to their peers or their prospects for growth. Typically, their valuation levels are lower than those of growth stocks. Because different types of stocks go out of favor with investors depending on market and economic conditions, the Portfolio’s return may be adversely affected during market downturns and when value stocks are out of favor.</t>
    </r>
  </si>
  <si>
    <t>Issuer-Specific Risk.  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Adviser believes is representative of its full value or that it may even go down in price.</t>
  </si>
  <si>
    <r>
      <t>The bar chart and table that follow provide some indication of the risks of investing in the Portfolio</t>
    </r>
    <r>
      <rPr>
        <b/>
        <sz val="12"/>
        <color theme="1"/>
        <rFont val="Calibri"/>
        <family val="2"/>
        <scheme val="minor"/>
      </rPr>
      <t xml:space="preserve"> </t>
    </r>
    <r>
      <rPr>
        <sz val="12"/>
        <color theme="1"/>
        <rFont val="Calibri"/>
        <family val="2"/>
        <scheme val="minor"/>
      </rPr>
      <t>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r>
  </si>
  <si>
    <t>During the periods shown in the bar chart, the highest return for a calendar quarter was 17.63% (quarter ended June 30, 2009) and the lowest return for a calendar quarter was -24.02% (quarter ended December 31, 2008). For the period January 1, 2013 through September 30, 2013, the return for the Portfolio’s Class A shares was 23.94%.</t>
  </si>
  <si>
    <t>Average Annual Total Returns CLASS A SHARES Large Cap Value Portfolio</t>
  </si>
  <si>
    <t>S&amp;P 500Â®/Citigroup Value Index (Reflects no deduction for fees, expenses or taxes)</t>
  </si>
  <si>
    <t>Morningstar Large Value Average (Reflects no deduction for fees, expenses or taxes)</t>
  </si>
  <si>
    <t>February 1, 2006 used in calculation.</t>
  </si>
  <si>
    <t>'CLASS A SHARES | Large Cap Growth Portfolio</t>
  </si>
  <si>
    <t>PORTFOLIO SUMMARY:  LARGE CAPITALIZATION GROWTH PORTFOLIO</t>
  </si>
  <si>
    <t>The Large Capitalization Growth Portfolio seeks capital appreciation.</t>
  </si>
  <si>
    <t>Large Cap Growth Portfolio</t>
  </si>
  <si>
    <t>CLASS A SHARES Large Cap Growth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1% of the average value of its portfolio.</t>
  </si>
  <si>
    <t>The Portfolio will normally invest at least 80% of its total assets in a portfolio of equity securities issued by U.S. issuers with total market capitalizations of $5 billion or more.  Equity securities include common stocks, preferred stocks, securities convertible into common stock and warrants. The Portfolio generally concentrates its holdings in a relatively small number of companies. The Adviser uses a research-based, bottom-up investment process, executed in a disciplined manner to select investments for the Portfolio.  Loomis Sayles takes a private equity approach to investing with a long-term, fundamental and bottom-up approach.  The goal is to invest in high quality, structurally good businesses with sustainable competitive advantages and profitable growth when they trade at a significant discount to intrinsic value.  Loomis Sayles believes that few businesses have these combined characteristics.  Given the rare confluence of quality, sustainable growth and discount to Loomis Sayles’ estimate of the intrinsic value for the underlying business, Loomis Sayles focuses the Portfolio in high-conviction businesses.  The nature of Loomis Sayles’ investment process leads to sector positioning derived from fundamental research.  Loomis Sayles may study dozens of companies but may only invest in a select few businesses each year.  Loomis Sayles strives to invest in these companies when it believes there is an inefficiency (i.e., a disconnect between the long-term fundamentals and expectations embedded).  This inefficiency may arise as investors overreact to short-term, non-secular events, underestimate or misunderstand long-term growth potential, or as momentum and short-term focus may create a disconnect between the market price and long-term fundamentals of a business. </t>
  </si>
  <si>
    <t>Loomis Sayles will consider selling an investment when the Portfolio manager believes the issuer’s investment fundamentals are beginning to deteriorate, there are unfavorable structural changes with the issuer’s underlying business, or the investment no longer appears consistent with the Portfolio manager’s investment methodology.  In addition, Loomis Sayles will also consider selling an investment when the Portfolio must meet redemption requests, to try to take advantage of more attractive investment opportunities, or for other investment reasons which the Portfolio manager deems appropriate. </t>
  </si>
  <si>
    <t>Under adverse market conditions, the Portfolio may also make temporary investments in investment grade debt securities.   Such investment strategies could result in the Portfolio not achieving its investment objective.</t>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Shares of the Portfolio are not bank deposits and are not guaranteed or insured by the Federal Deposit Insurance Corporation or any other government agency.</t>
  </si>
  <si>
    <t>Growth Style Investing Risk.  Growth investing involves buying stocks that have relatively high price-to-earnings ratios. Growth stocks may be more volatile than other stocks because they are generally more sensitive to investor perceptions and market moves. During periods of growth stock underperformance, the Portfolio’s performance may suffer.</t>
  </si>
  <si>
    <t>Portfolio Turnover Risk. The frequency of the Portfolio's transactions will vary from year to year. Increased portfolio turnover may result in higher brokerage commissions, dealer mark-ups and other transaction costs and may result in taxable capital gains. Higher costs associated with increased portfolio turnover may offset gains in the Portfolio's performance.</t>
  </si>
  <si>
    <t>During the periods shown in the bar chart, the highest return for a calendar quarter was 19.77% (quarter ended September 30, 2010) and the lowest return for a calendar quarter was -27.01% (quarter ended December 31, 2008).  For the period January 1, 2013 through September 30, 2013, the return for the Portfolio’s Class A shares was 21.39%.</t>
  </si>
  <si>
    <t>Average Annual Total Returns CLASS A SHARES Large Cap Growth Portfolio</t>
  </si>
  <si>
    <t>S&amp;P 500Â®/Citigroup Growth Index (Reflects no deduction for fees, expenses or taxes)</t>
  </si>
  <si>
    <t>Morningstar Large Growth Average (Reflects no deduction for fees, expenses or taxes)</t>
  </si>
  <si>
    <t>The table above shows after-tax returns. After-tax returns are calculated using the historical highest individual federal marginal income tax rates during the period shown and do not reflect the impact of state and local taxes. Actual after-tax returns depend on the investor's tax situation and may differ from those shown, and the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t>
  </si>
  <si>
    <t>'CLASS A SHARES | Mid Capitalization Portfolio</t>
  </si>
  <si>
    <t>PORTFOLIO SUMMARY:  MID CAPITALIZATION PORTFOLIO</t>
  </si>
  <si>
    <t>The Mid Capitalization Portfolio seeks long-term capital appreciation.</t>
  </si>
  <si>
    <t>Mid Capitalization Portfolio</t>
  </si>
  <si>
    <t>Acquired Fund Fees and Expenses</t>
  </si>
  <si>
    <t>Acquired Fund Fees and Expenses are the indirect costs of investing in other investment companies. The Operating Expenses in the above fee table will not correlate to the expense ratio in the Portfolio's financial statement (or the financial highlights in this Prospectus) because the financial statement includes only the direct operating expenses incurred by the Portfolio, not the indirect costs of investing in other investment companies ("Acquired Funds").</t>
  </si>
  <si>
    <t>CLASS A SHARES Mid Capitalization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7% of the average value of its portfolio.</t>
  </si>
  <si>
    <t>The Portfolio will normally invest at least 80% of its total assets in equity securities of companies traded on U.S. exchanges or over-the-counter (“OTC”) markets that have a total market capitalization of between $1 billion and $15 billion at the time of purchase. Equity securities include common stocks, preferred stocks, securities convertible into common stocks and warrants. The Portfolio invests in securities of companies that are believed by the Adviser to be undervalued, thereby offering above-average potential for capital appreciation. The Portfolio may also invest in equity securities of foreign companies.</t>
  </si>
  <si>
    <t>The Adviser invests in medium capitalization companies with a focus on absolute return using a bottom-up value oriented investment process. The Adviser seeks companies with the following characteristics, although not all of the companies it selects will have these attributes:</t>
  </si>
  <si>
    <t>• companies earning a positive economic margin with stable-to-improving returns;</t>
  </si>
  <si>
    <t>• companies valued at a discount to their asset value; and</t>
  </si>
  <si>
    <t>• companies with an attractive dividend yield and minimal basis risk.</t>
  </si>
  <si>
    <t>In selecting investments, the Adviser generally employs the following strategy:</t>
  </si>
  <si>
    <t>• value-driven investment philosophy that selects stocks selling at attractive values based upon business fundamentals, economic margin analysis, discounted cash flow models and historical valuation multiples. The Adviser reviews companies that it believes are out-of-favor or misunderstood;</t>
  </si>
  <si>
    <t>• use of value-driven screens to create a research universe of companies with market capitalizations of at least $1 billion; and</t>
  </si>
  <si>
    <t>• use of fundamental and risk analysis to construct a portfolio of securities that the Adviser believes has an attractive return potential.</t>
  </si>
  <si>
    <t>Medium and Small Capitalization Companies Risk.  The Portfolio may also invest in small capitalization companies.  Investing in medium and small capitalization companies may involve more risk than is usual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Depositary receipts involve substantially identical risks associated with direct investments in foreign securities. Issuers of the foreign security represented by a depositary receipt particularly unsponsored or unregistered depositary receipts, may not be obligated to disclose material information in the United States or to pass through to holders of such receipts voting rights with respect to the deposited securities.</t>
  </si>
  <si>
    <t>Compared to the United States and other developed countries, developing or emerging countries may have relatively unstable governments, economies based on only a few industries and securities markets that trade a small number of securities. Prices of these securities tend to be especially volatile and, in the past, securities in these countries have been characterized by greater potential loss (as well as gain) than securities of companies located in developed countries.</t>
  </si>
  <si>
    <t>Portfolio Turnover Risk.  The frequency of the Portfolio's transactions will vary from year to year. Increased portfolio turnover may result in higher brokerage commissions, dealer mark-ups and other transaction costs and may result in taxable capital gains. Higher costs associated with increased portfolio turnover may offset gains in the Portfolio's performance.  </t>
  </si>
  <si>
    <t>Other Risks.  The Portfolio is subject to other risks from its permissible investments. For more information about these risks, see the section entitled "Additional Information About Investment Strategies and Related Risks.”</t>
  </si>
  <si>
    <t>For the periods prior to January 6, 2003, the Portfolio operated as a separate fund called the Orbitex Caterpillar Mid-Cap Relative Value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21.87% (quarter ended June 30, 2003) and the lowest return for a calendar quarter was -22.38% (quarter ended September 30, 2011).  For the period January 1, 2013 through September 30, 2013, the return for the Portfolio’s Class A shares was 29.17%.</t>
  </si>
  <si>
    <t>Average Annual Total Returns CLASS A SHARES Mid Capitalization Portfolio</t>
  </si>
  <si>
    <t>Russell MidcapÂ® Index (Reflects no deduction for fees, expenses or taxes)</t>
  </si>
  <si>
    <t>Morningstar Mid Capitalization Blend Average (Reflects no deduction for fees, expenses or taxes)</t>
  </si>
  <si>
    <t>The performance figures shown above reflect the performance of Class A shares of the Predecessor Fund (for the periods prior to January 6, 2003) and the Portfolio (for the periods beginning January 6, 2003).</t>
  </si>
  <si>
    <t>'CLASS A SHARES | Small Cap Portfolio</t>
  </si>
  <si>
    <t>PORTFOLIO SUMMARY: SMALL CAPITALIZATION PORTFOLIO</t>
  </si>
  <si>
    <t>The Small Capitalization Portfolio seeks maximum capital appreciation.</t>
  </si>
  <si>
    <t>Small Cap Portfolio</t>
  </si>
  <si>
    <t>CLASS A SHARES Small Cap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0% of the average value of its portfolio.</t>
  </si>
  <si>
    <r>
      <t>The Portfolio will normally invest at least 80% of its total assets in common stocks of companies whose stock market capitalizations fall within the range of capitalizations in the Russell 2000</t>
    </r>
    <r>
      <rPr>
        <vertAlign val="superscript"/>
        <sz val="12"/>
        <color theme="1"/>
        <rFont val="Calibri"/>
        <family val="2"/>
        <scheme val="minor"/>
      </rPr>
      <t>®</t>
    </r>
    <r>
      <rPr>
        <sz val="12"/>
        <color theme="1"/>
        <rFont val="Calibri"/>
        <family val="2"/>
        <scheme val="minor"/>
      </rPr>
      <t xml:space="preserve"> Index. The market capitalization range of the Russell 2000</t>
    </r>
    <r>
      <rPr>
        <vertAlign val="superscript"/>
        <sz val="12"/>
        <color theme="1"/>
        <rFont val="Calibri"/>
        <family val="2"/>
        <scheme val="minor"/>
      </rPr>
      <t xml:space="preserve">® </t>
    </r>
    <r>
      <rPr>
        <sz val="12"/>
        <color theme="1"/>
        <rFont val="Calibri"/>
        <family val="2"/>
        <scheme val="minor"/>
      </rPr>
      <t>Index at September 30, 2013 was $42 million to $4.792 billion. The Russell 2000</t>
    </r>
    <r>
      <rPr>
        <vertAlign val="superscript"/>
        <sz val="12"/>
        <color theme="1"/>
        <rFont val="Calibri"/>
        <family val="2"/>
        <scheme val="minor"/>
      </rPr>
      <t>®</t>
    </r>
    <r>
      <rPr>
        <sz val="12"/>
        <color theme="1"/>
        <rFont val="Calibri"/>
        <family val="2"/>
        <scheme val="minor"/>
      </rPr>
      <t xml:space="preserve"> Index is reconstituted annually at the midpoint of the calendar year.  The Portfolio will also occasionally invest a portion of its assets in mid-cap stocks that are small relative to their industries that the Adviser believes have compelling valuations and fundamentals, and it will not immediately sell a security that was bought as a small-cap stock but through appreciation has become a mid-cap stock. In selecting securities for the Portfolio, the Adviser begins with a screening process that seeks to identify growing companies whose stocks sell at discounted price-to-earnings and price-to-cash flow multiples. The Adviser also attempts to discern situations where intrinsic asset values are not widely recognized. The Adviser favors such higher-quality companies that generate strong cash flow, provide above-average free cash flow yields and maintain sound balance sheets. Rigorous fundamental analysis, from both a quantitative and qualitative standpoint, is applied to all investment candidates. While the Adviser employs a disciplined "bottom-up" approach that attempts to identify undervalued stocks, it nonetheless is sensitive to emerging secular trends. The Adviser does not, however, rely on macroeconomic forecasts in its stock selection efforts and prefers to remain fully invested.</t>
    </r>
    <r>
      <rPr>
        <b/>
        <sz val="12"/>
        <color theme="1"/>
        <rFont val="Calibri"/>
        <family val="2"/>
        <scheme val="minor"/>
      </rPr>
      <t xml:space="preserve">  </t>
    </r>
    <r>
      <rPr>
        <sz val="12"/>
        <color theme="1"/>
        <rFont val="Calibri"/>
        <family val="2"/>
        <scheme val="minor"/>
      </rPr>
      <t>Under adverse market conditions, the Portfolio may also make temporary investments in investment grade debt securities. Such investment strategies could result in the Portfolio not achieving its investment objective.</t>
    </r>
  </si>
  <si>
    <r>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t>
    </r>
    <r>
      <rPr>
        <b/>
        <sz val="12"/>
        <color theme="1"/>
        <rFont val="Calibri"/>
        <family val="2"/>
        <scheme val="minor"/>
      </rPr>
      <t xml:space="preserve">  </t>
    </r>
    <r>
      <rPr>
        <sz val="12"/>
        <color theme="1"/>
        <rFont val="Calibri"/>
        <family val="2"/>
        <scheme val="minor"/>
      </rPr>
      <t>Shares of the Portfolio are not bank deposits and are not guaranteed or insured by the Federal Deposit Insurance Corporation or any other government agency.</t>
    </r>
  </si>
  <si>
    <t>Small Capitalization Companies Risk.  The Portfolio's investments in small and medium capitalization companies carry more risk than investments in larger companies. While some of the Portfolio's holdings in these companies may be listed on a national securities exchange, such securities are more likely to be traded in the OTC market. The low market liquidity of these securities may have an adverse impact on the Portfolio's ability to sell certain securities at favorable prices and may also make it difficult for the Portfolio to obtain market quotations based on actual trades, for purposes of valuing its securities. Investing in lesser-known, small and medium capitalization companies involves greater risk of volatility of the Portfolio's net asset value than is customarily associated with larger, more established companies. Often small and medium capitalization companies and the industries in which they are focused are still evolving and, while this may offer better growth potential than larger, more established companies, it also may make them more sensitive to changing market conditions.  Small capitalization companies may have returns that can vary, occasionally significantly, from the market in general.  In addition, small capitalization companies may not pay a dividend.</t>
  </si>
  <si>
    <t>Issuer Specific Risk.  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Adviser believes is representative of its full value or that it may even go down in price.</t>
  </si>
  <si>
    <t>The bar chart and table that follow provide some indication of the risks of investing in the Portfolio 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18.53% (quarter ended June 30, 2009) and the lowest return for a calendar quarter was -22.56% (quarter ended December 31, 2008).  For the period January 1, 2013 through September 30, 2013, the return for the Portfolio’s Class A shares was 21.36%.</t>
  </si>
  <si>
    <t>Average Annual Total Returns CLASS A SHARES Small Cap Portfolio</t>
  </si>
  <si>
    <t>Russell 2000Â® Index (Reflects no deduction for fees, expenses or taxes)</t>
  </si>
  <si>
    <t>Morningstar Small Blend Average (Reflects no deduction for fees, expenses or taxes)</t>
  </si>
  <si>
    <t>'CLASS A SHARES | International Equity Portfolio</t>
  </si>
  <si>
    <t>PORTFOLIO SUMMARY:  INTERNATIONAL EQUITY PORTFOLIO</t>
  </si>
  <si>
    <t>The International Equity Portfolio seeks long-term capital appreciation.</t>
  </si>
  <si>
    <t>International Equity Portfolio</t>
  </si>
  <si>
    <t>CLASS A SHARES International Equity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22% of the average value of its portfolio.</t>
  </si>
  <si>
    <t>The Portfolio will normally invest at least 80% of its total assets in the equity securities of companies located outside of the United States. Equity securities consist of common stock and other securities such as depositary receipts. Under normal market conditions, at least 65% of the Portfolio's assets will be invested in securities of issuers located in at least three foreign countries (generally in excess of three), which may include countries with developing and emerging economies. The Adviser seeks to purchase undervalued stocks with above average dividend yields and a fundamental catalyst such as improving prospects or a sustainable competitive advantage.  Emphasis is placed on bottom-up stock selection.  In addition, the Adviser considers four global opportunity fundamentals- Macro, Political, Business and Portfolio diversification - to assist in the basis of portfolio construction.  A stock is sold when it no longer meets the Adviser’s criteria.  </t>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Shares of the Portfolio are not bank deposits and are not guaranteed or insured by the Federal Deposit Insurance Corporation or any other government agency.  </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Depositary receipts involve substantially identical risks associated with direct investments in foreign securities. Issuers of the foreign security represented by a depositary receipt, particularly unsponsored or unregistered depositary receipts, may not be obligated to disclose material information in the United States or to pass through to holders of such receipts voting rights with respect to the deposited securities.</t>
  </si>
  <si>
    <t>Other Risks.  The Portfolio is subject to other risks from its permissible investments. For more information about these risks, see the section entitled “Additional Information About Investment Strategies and Related Risks.”</t>
  </si>
  <si>
    <t>The bar chart and table that follow provide some indication of the risks of investing in the Portfolio 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22.56% (quarter ended June 30, 2009) and the lowest return for a calendar quarter was -23.98% (quarter ended September 30, 2011).  For the period January 1, 2013 through September 30, 2013, the return for the Portfolio’s Class A shares was 7.13%.</t>
  </si>
  <si>
    <t>Average Annual Total Returns CLASS A SHARES International Equity Portfolio</t>
  </si>
  <si>
    <t>MSCI EAFEÂ® Index (U.S. dollars) (Reflects no deduction for fees, expenses or taxes)</t>
  </si>
  <si>
    <t>Morningstar Foreign Large Blend Average (Reflects no deduction for fees, expenses or taxes)</t>
  </si>
  <si>
    <t>'CLASS A SHARES | Health &amp; Biotchnology Portfolio</t>
  </si>
  <si>
    <t>PORTFOLIO SUMMARY:  HEALTH &amp; BIOTECHNOLOGY PORTFOLIO</t>
  </si>
  <si>
    <t>The Health &amp; Biotechnology Portfolio seeks long-term capital growth.</t>
  </si>
  <si>
    <t>Health &amp; Biotchnology Portfolio</t>
  </si>
  <si>
    <t>CLASS A SHARES Health &amp; Biotchnology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 of the average value of its portfolio.</t>
  </si>
  <si>
    <t>The Portfolio will normally invest at least 80% of its total assets in equity securities of U.S. and foreign healthcare companies and biotechnology companies, regardless of their stock market value (or “market capitalization”). Equity securities include common stocks, preferred stocks, securities convertible into common stocks and warrants. The Adviser utilizes a top-down investment approach focused on long-term economic trends. The Adviser begins with the overall outlook for the economy, then seeks to identify specific industries with attractive characteristics and long-term growth potential. Ultimately, the Adviser seeks to identify high-quality companies within the selected industries and to acquire them at attractive prices. The Adviser’s stock selection process is based on an analysis of individual companies’ fundamental values, such as earnings growth potential and the quality of corporate management.</t>
  </si>
  <si>
    <t>Companies described as Health Care Equipment and Supplies, Health Care Provider Services, Pharmaceutical or Biotechnology Companies under the North American Industry Classification System are considered healthcare or biotechnology companies for purposes of investment by the Portfolio. These companies are principally engaged in: the design, manufacture or sale of products or services used for or in connection with health, medical, or personal care such as medical, dental and optical supplies or equipment; research and development of pharmaceutical products and services; the operation of healthcare facilities such as hospitals, clinical test laboratories, and convalescent and mental healthcare facilities; and the design, manufacture, or sale of healthcare-related products and services, research, development, manufacture or distribution of products and services relating to human health care, pharmaceuticals, agricultural and veterinary applications, and the environment; and manufacturing and/or distributing biotechnological and biomedical products, devices or instruments or provide materials, products or services to the foregoing companies.</t>
  </si>
  <si>
    <t>Common Stock Risk. In general, stock values fluctuate in response to activities specific to the company as well as general market, economic and political conditions. Stock prices can fluctuate widely in response to these factors. Common stockholders are subordinate to debt or preferred stockholders in a company’s capital structure in terms of priority to corporate income and liquidation payments and, therefore, will be subject to greater credit risk than preferred stock or debt instruments.</t>
  </si>
  <si>
    <t>Preferred Stock Risk. Preferred stocks involve credit risk and certain other risks. Certain preferred stocks contain provisions that allow an issuer under certain conditions to skip distributions (in the case of “non-cumulative” preferred stocks) or defer distributions (in the case of “cumulative” preferred stocks). If the Portfolio owns a preferred stock on which distributions are deferred, the Portfolio may nevertheless be required to report income for tax purposes while it is not receiving distributions on that security. Preferred stocks are subordinated to bonds and other debt instruments in a company’s capital structure in terms of priority to corporate income and liquidation payments, and therefore will be subject to greater credit risk than those debt instruments.</t>
  </si>
  <si>
    <t>Convertible Securities Risk. The Portfolio’s investments in convertible securities subject the Portfolio to the risks associated with both fixed-income securities and common stocks. To the extent that a convertible security’s investment value is greater than its conversion value, its price will be likely to increase when interest rates fall and decrease when interest rates rise, as with a fixed-income security. If the conversion value exceeds the investment value, the price of the convertible security will tend to fluctuate directly with the price of the underlying equity security.</t>
  </si>
  <si>
    <t>Warrants Risk. The holder of a warrant has the right to purchase a given number of shares of a particular issuer at a specified price until expiration of the warrant. Such investments can provide a greater potential for profit or loss than an equivalent investment in the underlying security. Prices of warrants do not necessarily move in tandem with the prices of the underlying securities, and are speculative investments. Warrants pay no dividends and confer no rights other than a purchase option. If a warrant is not exercised by the date of its expiration, the Portfolio will lose its entire investment in such warrant.</t>
  </si>
  <si>
    <t>Concentration Risk. Because of its specific focus, the Portfolio’s performance is closely tied to and affected by events occurring in the healthcare and biotechnology industries. Companies in the same industry often face similar obstacles, issues and regulatory burdens. As a result, the securities owned by the Portfolio may react similarly to, and move in unison with, one another. Healthcare companies are subject to government regulation and approval of their products and services, which can have a significant effect on their market price. Furthermore, the types of products or services produced or provided by these companies may quickly become obsolete. Moreover, liability for products that are later alleged to be harmful or unsafe may be substantial, and may have a significant impact on a healthcare company’s market value and/or share price. Biotechnology companies are affected by patent considerations, intense competition, rapid technology change and obsolescence, and regulatory requirements of various federal and state agencies. In addition, many of these companies are relatively small and have thinly-traded securities, may not yet offer products or offer a single product, and may have persistent losses during a new product’s transition from development to production or erratic revenue patterns. Moreover, stock prices of biotechnology companies are very volatile, particularly when their products are up for regulatory approval and/or under regulatory scrutiny. Consequently, the Portfolio’s performance may sometimes be significantly better or worse than that of other types of funds.</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Small and Medium Capitalization Companies Risk. The Portfolio may invest in U.S. and foreign small and medium capitalization securities. Investing in lesser-known, small and medium capitalization companies may involve greater risk of volatility of the Portfolio’s share price than is customari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Issuer-Specific Risk. 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Adviser believes is representative of its full value or that it may even go down in price.</t>
  </si>
  <si>
    <t>Non-Diversification Risk. Because the Portfolio is non-diversified, it may have greater exposure to volatility than other funds. Because a non-diversified fund may invest a larger percentage of its assets in the securities of a single company than diversified funds, the performance of that company can have a substantial impact on the Portfolio’s share price.</t>
  </si>
  <si>
    <t>Portfolio Turnover Risk. The frequency of the Portfolio’s transactions will vary from year to year. Increased portfolio turnover may result in higher brokerage commissions, dealer mark-ups and other transaction costs and may result in taxable capital gains. Higher costs associated with increased portfolio turnover may offset gains in the Portfolio’s performance.</t>
  </si>
  <si>
    <t>Adviser Risk. The performance of the Portfolio also will depend on whether the Adviser is successful in pursuing the Portfolio’s investment strategy.</t>
  </si>
  <si>
    <t>Other Risks. The Portfolio is subject to other risks from its permissible investments. For more information about these risks, see the section entitled “Additional Information About Investment Strategies and Related Risks.”</t>
  </si>
  <si>
    <t>For the periods prior to January 27, 2003, the Portfolio operated as a separate fund called the Orbitex Health &amp; Biotechnology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1, 5 and 10 years of the Portfolio compare with those of a broad measure of market performance, as well as with a healthcare index.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14.59% (quarter ended June 30, 2009) and the lowest return for a calendar quarter was -15.47% (quarter ended December 31, 2008). For the period January 1, 2013 through September 30, 2013, the return for the Portfolio’s Class A shares was 23.26%.</t>
  </si>
  <si>
    <t>Average Annual Total Returns CLASS A SHARES Health &amp; Biotchnology Portfolio</t>
  </si>
  <si>
    <t>S&amp;P 500Â® Total Return Index (Reflects no deduction for fees, expenses or taxes)</t>
  </si>
  <si>
    <t>S&amp;P 500Â® Healthcare Index (Reflects no deduction for fees, expenses or taxes)</t>
  </si>
  <si>
    <t>The performance figures shown above reflect the performance of Class A shares of the Predecessor Fund (for periods prior to January 27, 2003) and the Portfolio (for the periods beginning January 27, 2003).</t>
  </si>
  <si>
    <t>The table above shows after-tax returns. After-tax returns are calculated using the historical highest individual federal marginal income tax rates during the period shown and do not reflect the impact of state and local taxes. Actual after-tax returns depend on the investor’s tax situation and may differ from those shown, and the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t>
  </si>
  <si>
    <t>'CLASS A SHARES | Technology &amp; Communications Portfolio</t>
  </si>
  <si>
    <t>PORTFOLIO SUMMARY:  TECHNOLOGY &amp; COMMUNICATIONS PORTFOLIO</t>
  </si>
  <si>
    <t>The Technology &amp; Communications Portfolio seeks long-term growth of capital.</t>
  </si>
  <si>
    <t>Technology &amp; Communications Portfolio</t>
  </si>
  <si>
    <t>CLASS A SHARES Technology &amp; Communications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3% of the average value of its portfolio.</t>
  </si>
  <si>
    <t>The Portfolio will normally invest at least 80% of its total assets in equity securities issued by technology and communications companies, both domestic and foreign, regardless of their stock market value (or “market capitalization”). Equity securities include common stocks, preferred stocks, securities convertible into common stocks and warrants. The Portfolio may invest up to 25% of its total assets in foreign companies. The Portfolio defines a “technology company” as an entity in which at least 50% of the company’s revenues or earnings were derived from technology activities or at least 50% of the company’s assets were devoted to such activities, based upon the company’s most recent fiscal year. Technology companies may include, among others, companies that are engaged in the research, design, development or manufacturing of technology products. These companies include, among others, those in the Internet, medical, pharmaceutical, manufacturing, computer software and hardware industries. The Portfolio defines a “communications company” as an entity in which at least 50% of the company’s revenues or earnings were derived from communications activities or at least 50% of the company’s assets were devoted to such activities, based upon the company’s most recent fiscal year. Communications activities may include, among others, regular telephone service; communications equipment and services; electronic components and equipment; broadcasting; computer software and hardware; semiconductors; mobile communications and cellular radio/paging; electronic mail and other electronic data transmission services; networking and linkage of word and data processing systems; publishing and information systems; video text and teletext; emerging technologies combining telephone, television and/or computer systems; and Internet and network equipment and services.</t>
  </si>
  <si>
    <t>The Portfolio’s assets are approximately equally divided between the Advisers, each of whom manages its portion of the Portfolio’s assets independently. The Manager monitors the allocation of the Portfolio’s assets between the Advisers and may rebalance the allocation periodically. Below is a description of the investment process followed by each Adviser.</t>
  </si>
  <si>
    <t>Loomis, Sayles &amp; Company, L.P.</t>
  </si>
  <si>
    <t>In deciding which securities to buy, hold, or sell, the Adviser seeks to identify stocks of companies that it believes will exceed current market expectations, as principally, but not exclusively represented by earnings per share. Both value and growth oriented approaches are employed in finding stocks that meet this objective, driven by bottom-up, research-driven analysis. Specific factors considered to be important in identifying growth stocks may include, but are not limited to, companies with: (i) strong revenue growth, (ii) leading or gains in market share, (iii) barriers to competition and (iv) high return on invested capital. Specific factors considered to be important in identifying value stocks may include, but are not limited to: (i) a valuation discount to intrinsic value, (ii) an underappreciated business or undervalued brand and (iii) the existence of one of several catalysts, such as a management change, business or debt restructuring, major capital reallocation, or resolution of legal or regulatory issues. In addition, specific attention is paid to the overall risk/reward potential of individual securities. The Adviser may employ strategies designed to reduce the overall risk of its allocated portion of the Portfolio, which may involve the use of exchange-traded funds (“ETFs”), options and investment grade debt securities.</t>
  </si>
  <si>
    <t>Oak Associates, ltd.</t>
  </si>
  <si>
    <t>In buying and selling securities for the Portfolio, the Adviser relies on fundamental analysis of each issuer and its potential for success in light of its current financial condition, its industry position and economic and market conditions. Factors considered include growth potential, earnings, valuation, competitive advantages and management.</t>
  </si>
  <si>
    <t>When market or financial conditions warrant, the Portfolio may also make temporary investments in investment grade debt securities. Such investment strategies could result in the Portfolio not achieving its investment objective.</t>
  </si>
  <si>
    <t>Concentration Risk. Because of its specific focus, the Portfolio’s performance is closely tied to, and affected by, events occurring in the information, communications and related technology industries. Companies in the same industry often face similar obstacles, issues and regulatory burdens. As a result, the securities owned by the Portfolio may react similarly to and move in unison with one another. Because technology continues to advance at an accelerated rate, and the number of companies and product offerings continues to expand, these companies could become increasingly sensitive to short product cycles, aggressive pricing and intense competition. Many technology companies sell stock before they have a commercially viable product, and may be acutely susceptible to problems relating to bringing their products to market. Additionally, many technology companies have very high price/earnings ratios, high price volatility, and high personnel turnover due to severe labor shortages for skilled technology professionals.</t>
  </si>
  <si>
    <t>Emerging Technology Sector Risk. Because of its narrow focus, the Portfolio’s performance is closely tied to, and affected by, events occurring in the emerging technology and general technology industries. Companies in the same industry often face similar obstacles, issues and regulatory burdens. As a result, the securities owned by the Portfolio may react similarly to and move in unison with one another. Because technology continues to advance at an accelerated rate, and the number of companies and product offerings continues to expand, these companies could become increasingly sensitive to short product cycles, aggressive pricing and intense competition. In some cases, there are some emerging technology companies, which sell stock before they have a commercially viable product, and may be acutely susceptible to problems relating to bringing their products to market. Additionally, many emerging technology companies have very high price/earnings ratios, high price volatility, and high personnel turnover due to severe labor shortages for skilled emerging technology professionals.</t>
  </si>
  <si>
    <t>Small and Medium Capitalization Companies Risk. The Portfolio may invest in U.S. and foreign, small and medium capitalization securities. Investing in lesser-known, small and medium capitalization companies may involve greater risk of volatility of the Portfolio’s share price than is customari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For the periods prior to January 6, 2003, the Portfolio operated as a separate fund called the Orbitex Info-Tech &amp; Communications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24.14% (quarter ended September 30, 2010) and the lowest return for a calendar quarter -23.43% (quarter ended December 31, 2008). For the period January 1, 2013 through September 30, 2013, the return for the Portfolio’s Class A shares was 20.03%.</t>
  </si>
  <si>
    <t>Average Annual Total Returns CLASS A SHARES Technology &amp; Communications Portfolio</t>
  </si>
  <si>
    <t>Lipper Science &amp; Technology Funds Index (Reflects no deduction for fees, expenses or taxes)</t>
  </si>
  <si>
    <t>'CLASS A SHARES | Financial Services Portfolio</t>
  </si>
  <si>
    <t>PORTFOLIO SUMMARY:  FINANCIAL SERVICES PORTFOLIO</t>
  </si>
  <si>
    <t>The Financial Services Portfolio seeks long-term growth of capital.</t>
  </si>
  <si>
    <t>Financial Services Portfolio</t>
  </si>
  <si>
    <t>CLASS A SHARES Financial Services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9% of the average value of its portfolio.</t>
  </si>
  <si>
    <t>The Portfolio will normally invest at least 80% of its total assets in U.S. and foreign equity securities issued by financial services companies, regardless of their stock market value (or “market capitalization”). Equity securities include common stocks, securities convertible into common stocks, preferred stocks and warrants. Up to 20% of the Portfolio’s assets may be invested in U.S. and foreign securities outside of financial companies. The Portfolio will generally invest in companies that the Adviser expects will capitalize on emerging changes in the global financial services industries. The Adviser uses a research-based, bottom-up investment process, executed in a disciplined manner to select investments for the Portfolio. In deciding which securities to buy, hold or sell, the Adviser evaluates the following factors, which it believes determines future returns: (i) competitive position; (ii) profitability; (iii) financial strength (tangible equity/tangible assets, returns on equity, and free cash flow); (iv) business strategy; (v) earnings trends/earnings per share growth revisions; and (vi) valuation using discounted cash flow analysis.</t>
  </si>
  <si>
    <t>“Financial services company,” for purposes of Portfolio investments, is defined as an entity in which at least 50% of the company’s revenues or earnings were derived from financial services activities based upon the company’s most recent fiscal year, or at least 50% of the company’s assets were devoted to such activities based on the company’s most recent fiscal year or any company which is included in the S&amp;P Financial Sector Index. Financial services companies provide financial services to consumers and industry. Examples of companies in the financial services sector include commercial banks, investment banks, savings and loan associations, thrifts, finance companies, brokerage and advisory firms, transaction and payroll processors, insurance companies, real estate and leasing companies, and companies that span across these segments, and service providers whose revenue is largely derived from the financial services sector. Under Securities and Exchange Commission (“SEC”) regulations, the Portfolio may not invest more than 5% of its total assets in the equity securities of any company that derives more than 15% of its revenues from brokerage or investment management activities.</t>
  </si>
  <si>
    <t>Common Stock Risk. A principal risk of investing in the Portfolio is associated with common stock investments. In general, stock values fluctuate in response to activities specific to the company as well as general market, economic and political conditions. Stock prices can fluctuate widely in response to these factors. Common stockholders are subordinate to debt or preferred stockholders in a company’s capital structure in terms of priority to corporate income and liquidation payments and, therefore, will be subject to greater credit risk than preferred stock or debt instruments.</t>
  </si>
  <si>
    <t>Concentration Risk. Because of its specific focus, the Portfolio’s performance is closely tied to and affected by events occurring in the financial services industry. Companies in the same industry often face similar obstacles, issues and regulatory burdens. As a result, the securities owned by the Portfolio may react similarly to and move in unison with one another. The Portfolio is more vulnerable to price fluctuations of financial services companies and other factors that particularly affect financial services industries than a more broadly diversified mutual fund. In particular, the prices of stock issued by many financial services companies have historically been more closely correlated with changes in interest rates than other stocks. Generally, when interest rates go up, stock prices of these companies go down. This relationship may not continue in the future. Financial services companies are subject to extensive government regulation which tends to limit both the amount and types of loans and other financial commitments the company can make, and the interest rates and fees it can charge. These limitations can have a significant impact on the profitability of a financial services company since profitability is impacted by the company’s ability to make financial commitments such as loans. Insurance companies in which the Portfolio invests may also have an impact on the Portfolio’s performance as insurers may be subject to severe price competition, claims activity, marketing competition and general economic conditions. Certain lines of insurance can be significantly influenced by specific events. For example, property and casualty insurer profits may be affected by certain weather catastrophes and other disasters; and life and health insurer profits may be affected by mortality risks and morbidity rates. The financial services industry is currently undergoing a number of changes such as continuing consolidations, development of new products and structures and changes to its regulatory framework. These changes are likely to have a significant impact on the financial services industry and the Portfolio.</t>
  </si>
  <si>
    <t>Issuer Specific Risks. 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Adviser believes is representative of its full value or that it may even go down in price.</t>
  </si>
  <si>
    <t>For the periods prior to January 6, 2003, the Portfolio operated as a separate fund called the Orbitex Financial Services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21.36% (quarter ended June 30, 2009) and the lowest return for a calendar quarter was -31.75% (quarter ended December 31, 2008). For the period January 1, 2013 through September 30, 2013, the return for the Portfolio’s Class A shares was 19.62%.</t>
  </si>
  <si>
    <t>Average Annual Total Returns CLASS A SHARES Financial Services Portfolio</t>
  </si>
  <si>
    <t>Lipper Financial Services Funds Index (Reflects no deduction for fees, expenses or taxes)</t>
  </si>
  <si>
    <t>'CLASS A SHARES | Energy &amp; Basic Materials Portfolio</t>
  </si>
  <si>
    <t>PORTFOLIO SUMMARY:  ENERGY &amp; BASIC MATERIALS PORTFOLIO</t>
  </si>
  <si>
    <t>The Energy &amp; Basic Materials Portfolio seeks long-term growth of capital.</t>
  </si>
  <si>
    <t>Energy &amp; Basic Materials Portfolio</t>
  </si>
  <si>
    <t>CLASS A SHARES Energy &amp; Basic Materials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0% of the average value of its portfolio.</t>
  </si>
  <si>
    <t>The Portfolio will normally invest at least 80% of its total assets in equity securities issued by U.S. and foreign Energy and Basic Materials Companies, regardless of their stock market value (or “market capitalization”). The Portfolio utilizes the Standard &amp; Poor’s classification system for purposes of determining whether a company is an Energy or Basic Materials Company. Standard &amp; Poor’s maintains a proprietary classification system similar to the North American Industry Classification System which classifies companies according to industry sectors and groups. Companies classified as Energy or Basic Materials Companies by Standard &amp; Poor’s are involved in the exploration, development, production, refining or distribution of oil, natural gas, coal, and uranium, the construction or provision of oil rigs, drilling equipment and other energy related services and equipment, basic materials such as metals, minerals, chemicals, water, forest product, precious metals, glass and industrial gases or provide materials, products or services to such companies. Equity securities include common stocks, securities convertible into common stocks, preferred stocks and warrants. Standard &amp; Poor’s classifications are utilized to identify sectors.</t>
  </si>
  <si>
    <t>Loomis Sayles’ stock selection process is driven primarily by fundamental analysis of the energy sector and related industries and individual companies within them. Loomis Sayles generates investment ideas by, among other things, sector and industry analysis, valuation analysis, management interviews and other forms of proprietary investment research, including a review of financial dynamics affecting an issuer. Once an investment opportunity is identified, Loomis Sayles seeks to determine inherent or intrinsic value through various valuation metrics, which will vary depending upon the industry involved. These valuation techniques include, but are not limited to, price earnings ratio analysis, price to sales ratio analysis, relative price to earnings ratio analysis, price to book and cash flow ratio analysis and discounted cash flow. Valuation methodology is industry-specific within the energy sector and the determination of intrinsic value of a particular security is driven by specific industry metrics. Based on this analysis, Loomis Sayles establishes company-specific price targets and position weights.</t>
  </si>
  <si>
    <t>Concentration Risk. Because of its specific focus, the Portfolio’s performance is closely tied to and affected by events occurring in the energy and basic materials industries. Companies in the same industry often face similar obstacles, issues and regulatory burdens. As a result, the securities owned by the Portfolio may react similarly to and move in unison with one another. Companies in the energy and basic materials sector are subject to swift fluctuations in supply and demand. These fluctuations may be caused by events relating to international political and economic developments, energy conservation, the success of exploration projects, the environmental impact of energy and basic materials operations and tax and other governmental regulatory policies. Consequently, the Portfolio’s performance may sometimes be significantly better or worse than that of other types of funds.</t>
  </si>
  <si>
    <t>For the periods prior to January 6, 2003, the Portfolio operated as a separate fund called the Orbitex Energy &amp; Basic Materials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include the effect of Class A shares maximum applicable front-en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23.93% (quarter ended September 30, 2005) and the lowest return for a calendar quarter was -32.69% (quarter ended December 31, 2008). For the period January 1, 2013 through September 30, 2013, the return for the Portfolio’s Class A shares was 16.36%.</t>
  </si>
  <si>
    <t>Average Annual Total Returns CLASS A SHARES Energy &amp; Basic Materials Portfolio</t>
  </si>
  <si>
    <t>Lipper Natural Resources Funds Index (Reflects no deduction for fees, expenses or taxes)</t>
  </si>
  <si>
    <t>'CLASS C SHARES | U.S. Government Money Market Portfolio</t>
  </si>
  <si>
    <t>CLASS C SHARES</t>
  </si>
  <si>
    <t>Class C</t>
  </si>
  <si>
    <t>Only applicable to redemptions made within one year after purchase. (See "Shareholder Information-Contingent Deferred Sales Charge").</t>
  </si>
  <si>
    <t xml:space="preserve">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e Portfolio's operating expenses remain the same. Although your actual costs may be higher or lower, the table below shows your costs at the end of each period based on these assumptions. </t>
  </si>
  <si>
    <t>IF YOU SOLD YOUR SHARES</t>
  </si>
  <si>
    <t>CLASS C SHARES U.S. Government Money Market Portfolio Class C</t>
  </si>
  <si>
    <t>IF YOU HELD YOUR SHARES</t>
  </si>
  <si>
    <t>Expense Example, No Redemption (USD $)</t>
  </si>
  <si>
    <t>The bar chart and table that follow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current 7-day yield by calling toll free 1-800-807-FUND.</t>
  </si>
  <si>
    <t>During the periods shown in the bar chart, the highest return for a calendar quarter was 1.03% (quarter ended September 30, 2006) and the lowest return for a calendar quarter was 0.00% (quarter ended September 30, 2012). For the period January 1, 2013 through September 30, 2013, the return for the Portfolio’s Class C shares was 0.01%.</t>
  </si>
  <si>
    <t>Average Annual Total Returns CLASS C SHARES U.S. Government Money Market Portfolio</t>
  </si>
  <si>
    <t>The returns for all periods indicated reflect the imposition of a contingent deferred sales charge assessed on Class C Shares which is only applicable to redemptions made within one year after purchase as described under "Contingent Deferred Sales Charge."</t>
  </si>
  <si>
    <t>'CLASS C SHARES | Investment Quality Bond Portfolio</t>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e Portfolio's operating expenses remain the same. Although your actual costs may be higher or lower, based on these assumptions</t>
  </si>
  <si>
    <t>CLASS C SHARES Investment Quality Bond Portfolio Class C</t>
  </si>
  <si>
    <t>The Portfolio will normally invest at least 80% of its assets in investment grade fixed-income securities, mortgage pass-through securities or non-rated securities considered by the Adviser to be of comparable quality. In deciding which securities to buy, hold or sell, the Adviser considers economic developments, interest rate trends and other factors such as the issuer’s creditworthiness. The average maturity of the securities held by the Portfolio may range from three to ten years. Mortgage pass-through securities are mortgage-backed securities that represent a participation interest in a pool of residential mortgage loans originated by the U.S. Government or private lenders such as banks. They differ from conventional debt securities, which provide for periodic payment of interest in fixed amounts and principal payments at maturity or on specified call dates. Mortgage pass-through securities provide for monthly payments that are a “pass-through” of the monthly interest and principal payments made by the individual borrowers on the pooled mortgage loans.</t>
  </si>
  <si>
    <t>The Portfolio may invest in mortgage pass-through securities that are issued or guaranteed by Ginnie Mae, Fannie Mae or Freddie Mac. Ginnie Mae securities are backed by the full faith and credit of the United States. Fannie Mae and Freddie Mac securities are not backed by the full faith and credit of the United States, but they have the right to borrow from the U.S. Treasury to meet their obligations, although the Treasury is not legally required to extend credit to the agencies/instrumentalities.</t>
  </si>
  <si>
    <t>In addition, the Portfolio may invest up to 5% of its net assets in fixed-income securities rated lower than investment grade, commonly known as “junk bonds.”</t>
  </si>
  <si>
    <t>Fixed-Income Securities Risk. Principal risks of investing in the Portfolio are associated with its fixed-income investments. All fixed-income securities are subject to two types of risk: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Zero coupon securities are typically subject to greater price fluctuations than comparable securities that pay current interest.) Long-term fixed-income securities will rise and fall in response to interest rate changes to a greater extent than short-term securities. These risks may be greater in the current market environment because certain interest rates are at historically low levels.</t>
  </si>
  <si>
    <t>Mortgage-Backed Securities and Prepayment Risk. Mortgage-backed securities, such as mortgage pass-through securities, have different risk characteristics than traditional debt securities. Although the value of fixed-income securities generally increases during periods of falling interest rates and decreases during periods of rising interest rates, this is not always the case with mortgage-backed securities. This is due to the fact that the principal on underlying mortgages may be prepaid at any time as well as other factors. Generally, prepayments will increase during a period of falling interest rates and decrease during a period of rising interest rates. The rate of prepayments also may be influenced by economic and other factors. Prepayment risk includes the possibility that, securities with stated interest rates may have the principal prepaid earlier than expected, which may occur when interest rates decline. Prepayment may expose the Portfolio to a lower rate of return upon reinvestment of principal. Investments in mortgage-backed securities are made based upon, among other things, expectations regarding the rate of prepayments on underlying mortgage pools. Rates of prepayment faster or slower than expected by the Adviser could reduce the Portfolio’s yield, increase the volatility of the Portfolio and/or cause a decline in net asset value. Mortgage-backed securities are also subject to extension risk, which is the risk that the issuer of such a security pays back the principal of an obligation later than expected, which may occur when interest rates rise. This may have an adverse affect on returns, as the value of the security decreases when principal payments are made later than expected. In addition, the Portfolio may be prevented from investing proceeds it would otherwise have received at a given time at the higher prevailing interest rates.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t>
  </si>
  <si>
    <t>The bar chart and table that follow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3.22% (quarter ended September 30, 2009) and the lowest return for a calendar quarter was -2.00% (quarter ended June 30, 2004). For the period January 1, 2013 through September 30, 2013, the return for the Portfolio’s Class C shares was -1.70%.</t>
  </si>
  <si>
    <t>Average Annual Total Returns CLASS C SHARES Investment Quality Bond Portfolio</t>
  </si>
  <si>
    <t>Class C Return After Taxes on Distributions</t>
  </si>
  <si>
    <t>Class C Return After Taxes on Distributions and Sale of Portfolio Shares</t>
  </si>
  <si>
    <t>The returns for all periods indicated reflect the imposition of a contingent deferred sales charge assessed on Class C Shares which is only applicable to redemptions made within one year after purchase as described under "Shareholder Information-Contingent Deferred Sales Charge."</t>
  </si>
  <si>
    <t>'CLASS C SHARES | Municipal Bond Portfolio</t>
  </si>
  <si>
    <t>CLASS C SHARES Municipal Bond Portfolio Class C</t>
  </si>
  <si>
    <t>As a matter of fundamental policy, the Portfolio will normally invest at least 80% of its total assets in securities that pay interest exempt from federal income taxes. The Portfolio’s Adviser generally invests the Portfolio’s assets in municipal obligations. There are no maturity limitations on the Portfolio’s securities. Municipal obligations are bonds, notes or short-term commercial paper issued by state governments, local governments, and their respective agencies. In pursuing the Portfolio’s investment objective, the Adviser has considerable leeway in deciding which investments it buys, holds or sells on a day-to-day basis. The Portfolio will invest primarily in municipal bonds rated within the four highest grades by Moody’s Investors Service, Inc. (“Moody’s”), Standard &amp; Poor’s Corporation (“S&amp;P”), or Fitch, Inc. (“Fitch”) or, if not rated, of comparable quality in the opinion of the Portfolio’s Adviser. The Portfolio may invest without limit in municipal obligations that pay interest income subject to the “alternative minimum tax,” although it does not currently expect to invest more than 20% of its total assets in such instruments. Some shareholders may have to pay tax on distributions of this income. Municipal bonds, notes and commercial paper are commonly classified as either “general obligation” or “revenue.” General obligation bonds, notes and commercial paper are secured by the issuer’s faith and credit, as well as its taxing power, for payment of principal and interest. Revenue bonds, notes and commercial paper, however, are generally payable from a specific source of income. They are issued to fund a wide variety of public and private projects in sectors such as transportation, education and industrial development. Included within the revenue category are participations in lease obligations. The Portfolio’s municipal obligation investments may include zero coupon securities, which are purchased at a discount and make no interest payments until maturity.</t>
  </si>
  <si>
    <t>Credit and Interest Rate Risk. Municipal obligations, like other debt securities, are subject to two types of risks: credit risk and interest rate risk. Credit risk refers to the possibility that the issuer of a security will be unable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The issuers of private activity bonds, used to finance projects in sectors such as industrial development and pollution control, also may be negatively impacted by the general credit of the user of the project. Lease obligations may have risks not normally associated with general obligation or other revenue bonds. Certain lease obligations contain “non-appropriation” clauses that provide that the governmental issuer has no obligation to make future payments under the lease or contract unless money is appropriated for such purposes by the appropriate legislative body on an annual or other periodic basis. Consequently, continued lease payments on those lease obligations containing “non-appropriation” clauses are dependent on future legislative actions. If such legislative actions do not occur, the holders of the lease obligation may experience difficulty in exercising their rights, including disposition of the property.</t>
  </si>
  <si>
    <t>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Zero coupon securities are typically subject to greater price fluctuations than comparable securities that pay current interest.</t>
  </si>
  <si>
    <t>The Portfolio’s investments in municipal bonds in the fourth highest grade are considered speculative. The ratings of municipal bonds do not ensure the stability or safety of the Portfolio’s investments.</t>
  </si>
  <si>
    <t>Tax Risk. There is no guarantee that the Portfolio’s income will be exempt from federal or state income taxes. Events occurring after the date of issuance of a municipal bond or after the Portfolio’s acquisition of a municipal bond may result in a determination that interest on that bond is includible in gross income for federal income tax purposes retroactively to its date of issuance. Such a determination may cause a portion of prior distributions by the Portfolio to its shareholders to be taxable to those shareholders in the year of receipt. Federal or state changes in income or alternative minimum tax rates or in the tax treatment of municipal bonds may make municipal bonds less attractive as investments and cause them to lose value.</t>
  </si>
  <si>
    <t>The bar chart and table that follow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oratogacap.com.</t>
  </si>
  <si>
    <t>During the periods shown in the bar chart, the highest return for a calendar quarter was 3.70% (quarter ended September 30, 2009) and the lowest return for a calendar quarter was -3.48% (quarter ended December 31, 2010). For the period January 1, 2013 through September 30, 2013, the return for the Portfolio's Class C shares was -2.78%.</t>
  </si>
  <si>
    <t>Average Annual Total Returns CLASS C SHARES Municipal Bond Portfolio</t>
  </si>
  <si>
    <t>'CLASS C SHARES | Large Cap Value Portfolio</t>
  </si>
  <si>
    <t>CLASS C SHARES Large Cap Value Portfolio Class C</t>
  </si>
  <si>
    <t>The Portfolio will normally invest at least 80% of its total assets in a diversified portfolio of equity securities issued by U.S. issuers with total market capitalizations of $5 billion or greater at the time of purchase. Equity securities include common stocks, preferred stocks, securities convertible into common stock and warrants. In determining which securities to buy, hold or sell, the Portfolio’s Adviser focuses its investment selection on finding high quality companies with compelling valuations, measurable catalysts to unlock value and above-average long-term earnings growth potential. In general, the Adviser looks for companies that have value-added product lines to help preserve pricing power, a strong history of free cash flow generation, strong balance sheets, competent management with no record of misleading shareholders, and financially sound customers. Independent research is used to produce estimates for future earnings, which are inputs into the Adviser’s proprietary valuation model. The Adviser focuses its investments where it has a differentiated view and there exists, in its view, significant price appreciation potential to its estimate of the stocks’ intrinsic value.</t>
  </si>
  <si>
    <t>Value Style Investing Risk. Value investing involves buying stocks that are out of favor and/or undervalued in comparison to their peers or their prospects for growth. Typically, their valuation levels are lower than those of growth stocks. Because different types of stocks go out of favor with investors depending on market and economic conditions, the Portfolio’s return may be adversely affected during market downturns and when value stocks are out of favor.</t>
  </si>
  <si>
    <t>During the periods shown in the bar chart, the highest return for a calendar quarter was 17.47% (quarter ended June 30, 2009) and the lowest return for a calendar quarter was -24.30% (quarter ended December 31, 2008). For the period January 1, 2013 through September 30, 2013, the return for the Portfolio’s Class C shares was 23.47%.</t>
  </si>
  <si>
    <t>Average Annual Total Returns CLASS C SHARES Large Cap Value Portfolio</t>
  </si>
  <si>
    <t>'CLASS C SHARES | Large Cap Growth Portfolio</t>
  </si>
  <si>
    <t>CLASS C SHARES Large Cap Growth Portfolio Class C</t>
  </si>
  <si>
    <t>The Portfolio will normally invest at least 80% of its total assets in a portfolio of equity securities issued by U.S. issuers with total market capitalizations of $5 billion or more.  Equity securities include common stocks, preferred stocks, securities convertible into common stock and warrants. The Portfolio generally concentrates its holdings in a relatively small number of companies. The Adviser uses a research-based, bottom-up investment process, executed in a disciplined manner to select investments for the Portfolio.  </t>
  </si>
  <si>
    <t>Loomis Sayles takes a private equity approach to investing with a long-term, fundamental and bottom-up approach.  The goal is to invest in high quality, structurally good businesses with sustainable competitive advantages and profitable growth when they trade at a significant discount to intrinsic value.  Loomis Sayles believes that few businesses have these combined characteristics.  Given the rare confluence of quality, sustainable growth and discount to Loomis Sayles’ estimate of the intrinsic value for the underlying business, Loomis Sayles focuses the Portfolio in high-conviction businesses.  The nature of Loomis Sayles’ investment process leads to sector positioning derived from fundamental research.  Loomis Sayles may study dozens of companies but may only invest in a select few businesses each year.  Loomis Sayles strives to invest in these companies when it believes there is an inefficiency (i.e., a disconnect between the long-term fundamentals and expectations embedded).  This inefficiency may arise as investors overreact to short-term, non-secular events, underestimate or misunderstand long-term growth potential, or as momentum and short-term focus may create a disconnect between the market price and long-term fundamentals of a business. </t>
  </si>
  <si>
    <t>Loomis Sayles will consider selling an investment when the Portfolio manager believes  the issuer’s investment fundamentals are beginning to deteriorate, there are unfavorable structural changes with the issuer’s underlying business, or the investment no longer appears consistent with the Portfolio manager’s investment methodology.  In addition, Loomis Sayles will also consider selling an investment when the Portfolio must meet redemption requests, to try to take advantage of more attractive investment opportunities, or for other investment reasons which the Portfolio manager deems appropriate. </t>
  </si>
  <si>
    <t>Preferred Stock Risk. Preferred stocks involve credit risk and certain other risks.  Certain preferred stocks contain provisions that allow an issuer under certain conditions to skip distributions (in the case of “non-cumulative” preferred stocks) or defer distributions (in the case of “cumulative” preferred stocks).  If the Portfolio owns a preferred stock on which distributions are deferred, the Portfolio may nevertheless be required to report income for tax purposes while it is not receiving distributions on that security.  Preferred stocks are subordinated to bonds and other debt instruments in a company’s capital structure in terms of priority to corporate income and liquidation payments, and therefore will be subject to greater credit risk than those debt instruments.</t>
  </si>
  <si>
    <t>Warrants Risk. The holder of a warrant has the right to purchase a given number of shares of a particular issuer at a specified price until expiration of the warrant.  Such investments can provide a greater potential for profit or loss than an equivalent investment in the underlying security.  Prices of warrants do not necessarily move in tandem with the prices of the underlying securities, and are speculative investments.  Warrants pay no dividends and confer no rights other than a purchase option.  If a warrant is not exercised by the date of its expiration, the Portfolio will lose its entire investment in such warrant.</t>
  </si>
  <si>
    <t>Growth Style Investing Risk. Growth investing involves buying stocks that have relatively high price-to-earnings ratios. Growth stocks may be more volatile than other stocks because they are generally more sensitive to investor perceptions and market moves. During periods of growth stock underperformance, the Portfolio’s performance may suffer.</t>
  </si>
  <si>
    <t>Issuer-Specific Risk. 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Adviser believes is representative of its full value or that it may even go down in price.</t>
  </si>
  <si>
    <t>The bar chart and table that follow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r>
      <t>During the periods shown in the bar chart, the highest return for a calendar quarter was 19.57% (quarter ended September 30, 2010) and the lowest return for a calendar quarter was -27.07% (quarter ended December 31, 2008).  For the period January 1, 2013 through September 30, 2013, the return for the Portfolio's Class C shares</t>
    </r>
    <r>
      <rPr>
        <b/>
        <sz val="12"/>
        <color theme="1"/>
        <rFont val="Calibri"/>
        <family val="2"/>
        <scheme val="minor"/>
      </rPr>
      <t xml:space="preserve"> </t>
    </r>
    <r>
      <rPr>
        <sz val="12"/>
        <color theme="1"/>
        <rFont val="Calibri"/>
        <family val="2"/>
        <scheme val="minor"/>
      </rPr>
      <t xml:space="preserve">was 20.90%. </t>
    </r>
  </si>
  <si>
    <t>Average Annual Total Returns CLASS C SHARES Large Cap Growth Portfolio</t>
  </si>
  <si>
    <t>'CLASS C SHARES | Mid Capitalization Portfolio</t>
  </si>
  <si>
    <t>CLASS C SHARES Mid Capitalization Portfolio Class C</t>
  </si>
  <si>
    <t>Medium and Small Capitalization Companies Risk. The Portfolio may also invest in small capitalization companies. Investing in medium and small capitalization companies may involve more risk than is usual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For the periods prior to January 6, 2003, the Portfolio operated as a separate fund called the Orbitex Caterpillar Mid-Cap Relative Value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C shares of the Predecessor Fund (see footnote below) and the Portfolio and provide some indication of the risks of investing in the Portfolio by showing changes in the performance of the Portfolio’s Class C shares from year-to-year and by showing how the average annual returns for the past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r>
      <t>During the periods shown in the bar chart, the highest return for a calendar quarter was 21.60% (quarter ended June 30, 2003) and the lowest return for a calendar quarter was -22.48% (quarter ended September 30, 2011).  For the period January 1, 2013 through September 30, 2013, the return for the Portfolio's Class C shares</t>
    </r>
    <r>
      <rPr>
        <b/>
        <sz val="12"/>
        <color theme="1"/>
        <rFont val="Calibri"/>
        <family val="2"/>
        <scheme val="minor"/>
      </rPr>
      <t xml:space="preserve"> </t>
    </r>
    <r>
      <rPr>
        <sz val="12"/>
        <color theme="1"/>
        <rFont val="Calibri"/>
        <family val="2"/>
        <scheme val="minor"/>
      </rPr>
      <t>was 28.60%.</t>
    </r>
  </si>
  <si>
    <t>Average Annual Total Returns CLASS C SHARES Mid Capitalization Portfolio</t>
  </si>
  <si>
    <t>The performance figures shown above reflect the performance of Class C shares of the Predecessor Fund (for the periods prior to January 6, 2003) and the Portfolio (for the periods beginning January 6, 2003). The returns for all periods indicated reflect the imposition of a contingent deferred sales charge assessed on Class C Shares which is only applicable to redemptions made within one year after purchase as described under "Contingent Deferred Sales Charge."</t>
  </si>
  <si>
    <t>'CLASS C SHARES | Small Cap Portfolio</t>
  </si>
  <si>
    <t>CLASS C SHARES Small Cap Portfolio Class C</t>
  </si>
  <si>
    <r>
      <t>The Portfolio will normally invest at least 80% of its total assets in common stocks of companies whose stock market capitalizations fall within the range of capitalizations in the Russell 2000</t>
    </r>
    <r>
      <rPr>
        <vertAlign val="superscript"/>
        <sz val="12"/>
        <color theme="1"/>
        <rFont val="Calibri"/>
        <family val="2"/>
        <scheme val="minor"/>
      </rPr>
      <t>®</t>
    </r>
    <r>
      <rPr>
        <sz val="12"/>
        <color theme="1"/>
        <rFont val="Calibri"/>
        <family val="2"/>
        <scheme val="minor"/>
      </rPr>
      <t xml:space="preserve"> Index. The market capitalization range of the Russell 2000</t>
    </r>
    <r>
      <rPr>
        <vertAlign val="superscript"/>
        <sz val="12"/>
        <color theme="1"/>
        <rFont val="Calibri"/>
        <family val="2"/>
        <scheme val="minor"/>
      </rPr>
      <t xml:space="preserve">® </t>
    </r>
    <r>
      <rPr>
        <sz val="12"/>
        <color theme="1"/>
        <rFont val="Calibri"/>
        <family val="2"/>
        <scheme val="minor"/>
      </rPr>
      <t>Index at September 30, 2013 was $42 million to $4.792 billion. The Russell 2000</t>
    </r>
    <r>
      <rPr>
        <vertAlign val="superscript"/>
        <sz val="12"/>
        <color theme="1"/>
        <rFont val="Calibri"/>
        <family val="2"/>
        <scheme val="minor"/>
      </rPr>
      <t>®</t>
    </r>
    <r>
      <rPr>
        <sz val="12"/>
        <color theme="1"/>
        <rFont val="Calibri"/>
        <family val="2"/>
        <scheme val="minor"/>
      </rPr>
      <t xml:space="preserve"> Index is reconstituted annually at the midpoint of the calendar year.  The Portfolio will also occasionally invest a portion of its assets in mid-cap stocks that are small relative to their industries that the Adviser believes have compelling valuations and fundamentals, and it will not immediately sell a security that was bought as a small-cap stock but through appreciation has become a mid-cap stock. In selecting securities for the Portfolio, the Adviser begins with a screening process that seeks to identify growing companies whose stocks sell at discounted price-to-earnings and price-to-cash flow multiples. The Adviser also attempts to discern situations where intrinsic asset values are not widely recognized. The Adviser favors such higher-quality companies that generate strong cash flow, provide above-average free cash flow yields and maintain sound balance sheets. Rigorous fundamental analysis, from both a quantitative and qualitative standpoint, is applied to all investment candidates. While the Adviser employs a disciplined "bottom-up" approach that attempts to identify undervalued stocks, it nonetheless is sensitive to emerging secular trends. The Adviser does not, however, rely on macroeconomic forecasts in its stock selection efforts and prefers to remain fully invested. Under adverse market conditions, the Portfolio may also make temporary investments in investment grade debt securities. Such investment strategies could result in the Portfolio not achieving its investment objective.</t>
    </r>
  </si>
  <si>
    <t>Common Stock Risk. In general, stock values fluctuate in response to activities specific to the company as well as general market, economic and political conditions. Stock prices can fluctuate widely in response to these factors. Common stockholders are subordinate to debt or preferred stockholders in a company's capital structure in terms of priority to corporate income and liquidation payments and, therefore, will be subject to greater credit risk than preferred stock or debt instruments.</t>
  </si>
  <si>
    <t>The bar chart and table that follow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r>
      <t>During the periods shown in the bar chart, the highest return for a calendar quarter was 18.37% (quarter ended June 30, 2009) and the lowest return for a calendar quarter was -22.70% (quarter ended December 31, 2008).  For the period January 1, 2013 through September 30, 2013, the return for the Portfolio's Class C shares</t>
    </r>
    <r>
      <rPr>
        <b/>
        <sz val="12"/>
        <color theme="1"/>
        <rFont val="Calibri"/>
        <family val="2"/>
        <scheme val="minor"/>
      </rPr>
      <t xml:space="preserve"> </t>
    </r>
    <r>
      <rPr>
        <sz val="12"/>
        <color theme="1"/>
        <rFont val="Calibri"/>
        <family val="2"/>
        <scheme val="minor"/>
      </rPr>
      <t>was 20.78%.</t>
    </r>
  </si>
  <si>
    <t>Average Annual Total Returns CLASS C SHARES Small Cap Portfolio</t>
  </si>
  <si>
    <t>'CLASS C SHARES | International Equity Portfolio</t>
  </si>
  <si>
    <t>CLASS C SHARES International Equity Portfolio Class C</t>
  </si>
  <si>
    <t>The Portfolio will normally invest at least 80% of its total assets in the equity securities of companies located outside of the United States. Equity securities consist of common stock and other securities such as depositary receipts. Under normal market conditions, at least 65% of the Portfolio’s assets will be invested in securities of issuers located in at least three foreign countries (generally in excess of three), which may include countries with developing and emerging economies. The Adviser seeks to purchase undervalued stocks with above average dividend yields and a fundamental catalyst such as improving prospects or a sustainable competitive advantage. Emphasis is placed on bottom-up stock selection. In addition, the Adviser considers four global opportunity fundamentals- Macro, Political, Business and Portfolio diversification- to assist in the basis of portfolio construction. A stock is sold when it no longer meets the Adviser’s criteria.</t>
  </si>
  <si>
    <t>Other Risks. The Portfolio is subject to other risks from its permissible investments. For more information about these risks, see the section entitled “Additional Information About Investment Strategies and Related Risks. ”</t>
  </si>
  <si>
    <t>During the periods shown in the bar chart, the highest return for a calendar quarter was 22.31% (quarter ended June 30, 2009) and the lowest return for a calendar quarter was -24.13% (quarter ended September 30, 2011). For the period January 1, 2013 through September 30, 2013, the return for the Portfolio’s Class C shares was 6.68%.</t>
  </si>
  <si>
    <t>Average Annual Total Returns CLASS C SHARES International Equity Portfolio</t>
  </si>
  <si>
    <t>'CLASS C SHARES | Health &amp; Biotchnology Portfolio</t>
  </si>
  <si>
    <t>CLASS C SHARES Health &amp; Biotchnology Portfolio Class C</t>
  </si>
  <si>
    <t>The Portfolio will normally invest at least 80% of its total assets in equity securities of U.S. and foreign healthcare companies and biotechnology companies, regardless of their stock market value (or “market capitalization”). Equity securities include common stocks, preferred stocks, securities convertible into common stocks and warrants.  The Adviser utilizes a top-down investment approach focused on long-term economic trends.  The Adviser begins with the overall outlook for the economy, then seeks to identify specific industries with attractive characteristics and long-term growth potential.  Ultimately, the Adviser seeks to identify high-quality companies within the selected industries and to acquire them at attractive prices.  The Adviser’s stock selection process is based on an analysis of individual companies’ fundamental values, such as earnings growth potential and the quality of corporate management.  </t>
  </si>
  <si>
    <t>Warrants Risk.  The holder of a warrant has the right to purchase a given number of shares of a particular issuer at a specified price until expiration of the warrant.  Such investments can provide a greater potential for profit or loss than an equivalent investment in the underlying security.  Prices of warrants do not necessarily move in tandem with the prices of the underlying securities, and are speculative investments.  Warrants pay no dividends and confer no rights other than a purchase option.  If a warrant is not exercised by the date of its expiration, the Portfolio will lose its entire investment in such warrant.  </t>
  </si>
  <si>
    <t>Concentration Risk. Because of its specific focus, the Portfolio's performance is closely tied to and affected by events occurring in the healthcare and biotechnology industries. Companies in the same industry often face similar obstacles, issues and regulatory burdens. As a result, the securities owned by the Portfolio may react similarly to, and move in unison with, one another. Healthcare companies are subject to government regulation and approval of their products and services, which can have a significant effect on their market price. Furthermore, the types of products or services produced or provided by these companies may quickly become obsolete. Moreover, liability for products that are later alleged to be harmful or unsafe may be substantial, and may have a significant impact on a healthcare company's market value and/or share price. Biotechnology companies are affected by patent considerations, intense competition, rapid technology change and obsolescence, and regulatory requirements of various federal and state agencies. In addition, many of these companies are relatively small and have thinly-traded securities, may not yet offer products or offer a single product, and may have persistent losses during a new product's transition from development to production or erratic revenue patterns. Moreover, stock prices of biotechnology companies are very volatile, particularly when their products are up for regulatory approval and/or under regulatory scrutiny. Consequently, the Portfolio's performance may sometimes be significantly better or worse than that of other types of funds.</t>
  </si>
  <si>
    <t>Small and Medium Capitalization Companies Risk. The Portfolio may invest in U.S. and foreign small and medium capitalization securities. Investing in lesser-known, small and medium capitalization companies may involve greater risk of volatility of the Portfolio's share price than is customari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Non-Diversification Risk. Because the Portfolio is non-diversified, it may have greater exposure to volatility than other funds. Because a non-diversified fund may invest a larger percentage of its assets in the securities of a single company than diversified funds, the performance of that company can have a substantial impact on the Portfolio's share price.</t>
  </si>
  <si>
    <t>For the periods prior to January 27, 2003, the Portfolio operated as a separate fund called the Orbitex Health &amp; Biotechnology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C shares of the Predecessor Fund (see footnote below) and the Portfolio and provide some indication of the risks of investing in the Portfolio by showing changes in the performance of the Portfolio’s Class C shares from year-to-year and by showing how the average annual returns for the past 1, 5 and 10 years of the Portfolio compare with those of a broad measure of market performance, as well as with a healthcare index.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r>
      <t>During the periods shown in the bar chart, the highest return for a calendar quarter was 14.40% (quarter ended June 30, 2009) and the lowest return for a calendar quarter was - 15.65% (quarter ended December 31, 2008).  For the period January 1, 2013 through September 30, 2013, the return for the Portfolio's Class C shares</t>
    </r>
    <r>
      <rPr>
        <b/>
        <sz val="12"/>
        <color theme="1"/>
        <rFont val="Calibri"/>
        <family val="2"/>
        <scheme val="minor"/>
      </rPr>
      <t xml:space="preserve"> </t>
    </r>
    <r>
      <rPr>
        <sz val="12"/>
        <color theme="1"/>
        <rFont val="Calibri"/>
        <family val="2"/>
        <scheme val="minor"/>
      </rPr>
      <t>was 22.68%.</t>
    </r>
  </si>
  <si>
    <t>Average Annual Total Returns CLASS C SHARES Health &amp; Biotchnology Portfolio</t>
  </si>
  <si>
    <t>The performance figures shown above reflect the performance of Class C shares of the Predecessor Fund (for the periods prior to January 27, 2003) and the Portfolio (for the periods beginning January 27, 2003). The returns for all periods indicated reflect the imposition of a contingent deferred sales charge assessed on Class C shares which is only applicable to redemptions made within one year after purchase as described under "Shareholder Information-Contingent Deferred Sales Charge."</t>
  </si>
  <si>
    <t>'CLASS C SHARES | Technology &amp; Communications Portfolio</t>
  </si>
  <si>
    <t>The Technology &amp; Communications Portfolio seeks long-term growth of capital</t>
  </si>
  <si>
    <r>
      <t>This table describes the fees and expenses that you may pay if you buy and hold shares of the Portfolio</t>
    </r>
    <r>
      <rPr>
        <b/>
        <sz val="12"/>
        <color theme="1"/>
        <rFont val="Calibri"/>
        <family val="2"/>
        <scheme val="minor"/>
      </rPr>
      <t>.</t>
    </r>
  </si>
  <si>
    <t>CLASS C SHARES Technology &amp; Communications Portfolio Class C</t>
  </si>
  <si>
    <t>The Portfolio will normally invest at least 80% of its total assets in equity securities issued by technology and communications companies, both domestic and foreign, regardless of their stock market value (or “market capitalization”). Equity securities include common stocks, preferred stocks, securities convertible into common stocks and warrants. The Portfolio may invest up to 25% of its total assets in foreign companies. The Portfolio defines a "technology company" as an entity in which at least 50% of the company's revenues or earnings were derived from technology activities or at least 50% of the company's assets were devoted to such activities, based upon the company's most recent fiscal year. Technology companies may include, among others, companies that are engaged in the research, design, development or manufacturing of technology products. These companies include, among others, those in the Internet, medical, pharmaceutical, manufacturing, computer software and hardware industries. The Portfolio defines a "communications company" as an entity in which at least 50% of the company's revenues or earnings were derived from communications activities or at least 50% of the company's assets were devoted to such activities, based upon the company's most recent fiscal year. Communications activities may include, among others, regular telephone service; communications equipment and services; electronic components and equipment; broadcasting; computer software and hardware; semiconductors; mobile communications and cellular radio/paging; electronic mail and other electronic data transmission services; networking and linkage of word and data processing systems; publishing and information systems; video text and teletext; emerging technologies combining telephone, television and/or computer systems; and Internet and network equipment and services.</t>
  </si>
  <si>
    <t>The Portfolio’s assets are approximately equally divided between the Advisers, each of whom manages its portion of the Portfolio’s assets independently.  The Manager monitors the allocation of the Portfolio’s assets between the Advisers and may rebalance the allocation periodically.  Below is a description of the investment process followed by each Adviser.</t>
  </si>
  <si>
    <t> In deciding which securities to buy, hold, or sell, the Adviser seeks to identify stocks of companies that it believes will exceed current market expectations, as principally, but not exclusively represented by earnings per share.  Both value and growth oriented approaches are employed in finding stocks that meet this objective, driven by bottom-up, research-driven analysis.  Specific factors considered to be important in identifying growth stocks may include, but are not limited to, companies with:  (i) strong revenue growth, (ii) leading or gains in market share, (iii) barriers to competition and (iv) high return on invested capital.  Specific factors considered to be important in identifying value stocks may include, but are not limited to:  (i) a valuation discount to intrinsic value, (ii) an underappreciated business or undervalued brand and (iii) the existence of one of several catalysts, such as a management change, business or debt restructuring, major capital reallocation, or resolution of legal or regulatory issues.  In addition, specific attention is paid to the overall risk/reward potential of individual securities.  The Adviser may employ strategies designed to reduce the overall risk of its allocated portion of the Portfolio, which may involve the use of exchange-traded funds (“ETFs”), options and investment grade debt securities.   </t>
  </si>
  <si>
    <r>
      <t xml:space="preserve">Oak Associates, </t>
    </r>
    <r>
      <rPr>
        <i/>
        <sz val="12"/>
        <color theme="1"/>
        <rFont val="Calibri"/>
        <family val="2"/>
        <scheme val="minor"/>
      </rPr>
      <t>ltd.</t>
    </r>
  </si>
  <si>
    <t>In buying and selling securities for the Portfolio, the Adviser relies on fundamental analysis of each issuer and its potential for success in light of its current financial condition, its industry position and economic and market conditions.  Factors considered include growth potential, earnings, valuation, competitive advantages and management.</t>
  </si>
  <si>
    <t>When market or financial conditions warrant, the Portfolio may also make temporary investments in investment grade debt securities.  Such investment strategies could result in the Portfolio not achieving its investment objective.</t>
  </si>
  <si>
    <t>Concentration Risk. Because of its specific focus, the Portfolio's performance is closely tied to, and affected by, events occurring in the information, communications and related technology industries. Companies in the same industry often face similar obstacles, issues and regulatory burdens. As a result, the securities owned by the Portfolio may react similarly to and move in unison with one another. Because technology continues to advance at an accelerated rate, and the number of companies and product offerings continues to expand, these companies could become increasingly sensitive to short product cycles, aggressive pricing and intense competition. Many technology companies sell stock before they have a commercially viable product, and may be acutely susceptible to problems relating to bringing their products to market. Additionally, many technology companies have very high price/earnings ratios, high price volatility, and high personnel turnover due to severe labor shortages for skilled technology professionals.</t>
  </si>
  <si>
    <t>Emerging Technology Sector Risk.  Because of its narrow focus, the Portfolio's performance is closely tied to, and affected by, events occurring in the emerging technology and general technology industries. Companies in the same industry often face similar obstacles, issues and regulatory burdens. As a result, the securities owned by the Portfolio may react similarly to and move in unison with one another. Because technology continues to advance at an accelerated rate, and the number of companies and product offerings continues to expand, these companies could become increasingly sensitive to short product cycles, aggressive pricing and intense competition. In some cases, there are some emerging technology companies, which sell stock before they have a commercially viable product, and may be acutely susceptible to problems relating to bringing their products to market. Additionally, many emerging technology companies have very high price/earnings ratios, high price volatility, and high personnel turnover due to severe labor shortages for skilled emerging technology professionals.</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Small and Medium Capitalization Companies Risk. The Portfolio may invest in U.S. and foreign, small and medium capitalization securities. Investing in lesser-known, small and medium capitalization companies may involve greater risk of volatility of the Portfolio's share price than is customari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Other Risks.  The Portfolio is subject to other risks from its permissible investments. For more information about these risks, see the section entitled "Additional Information About Investment Strategies and Related Risks. ”</t>
  </si>
  <si>
    <t>For the periods prior to January 6, 2003, the Portfolio operated as a separate fund called the Orbitex Info-Tech &amp; Communications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C shares of the Predecessor Fund (see footnote below) and the Portfolio and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23.91% (quarter ended September 30, 2010) and the lowest return for a calendar quarter was - 23.57% (quarter ended December 31, 2008).  For the period January 1, 2013 through September 30, 2013, the return for the Portfolio's Class C shares was 19.43%.</t>
  </si>
  <si>
    <t>Average Annual Total Returns CLASS C SHARES Technology &amp; Communications Portfolio</t>
  </si>
  <si>
    <t>The performance figures shown above reflect the performance of Class C shares of the Predecessor Fund (for the periods prior to January 6, 2003) and the Portfolio (for the periods beginning January 6, 2003). The returns for all periods indicated reflect the imposition of a contingent deferred sales charge assessed on Class C shares which is only applicable to redemptions made within one year after purchase as described under "Shareholder Information-Contingent Deferred Sales Charge."</t>
  </si>
  <si>
    <t>The table above shows after-tax returns. After-tax returns are calculated using the historical highest individual federal marginal income tax rates during the period shown and do not reflect the impact of state and local taxes. Actual after-tax returns depend on the investor’s tax situation and may differ from those shown, and the after-tax returns are not relevant to investors who hold their Portfolio shares through tax deferred arrangements such as 401(k) plans or individual retirement accounts. After-tax returns may be higher than before - tax returns due to an assumed benefit from capital losses that would have been realized had Portfolio shares been sold at the end of the relevant periods.</t>
  </si>
  <si>
    <t>'CLASS C SHARES | Financial Services Portfolio</t>
  </si>
  <si>
    <t>CLASS C SHARES Financial Services Portfolio Class C</t>
  </si>
  <si>
    <t>The Portfolio will normally invest at least 80% of its total assets in U.S. and foreign equity securities issued by financial services companies, regardless of their stock market value (or “market capitalization”).  Equity securities include common stocks, securities convertible into common stocks, preferred stocks and warrants. Up to 20% of the Portfolio’s assets may be invested in U.S. and foreign securities outside of financial companies. The Portfolio will generally invest in companies that the Adviser expects will capitalize on emerging changes in the global financial services industries.  The Adviser uses a research-based, bottom-up investment process, executed in a disciplined manner to select investments for the Portfolio. In deciding which securities to buy, hold or sell, the Adviser evaluates the following factors, which it believes determines future returns:  (i) competitive position; (ii) profitability; (iii) financial strength (tangible equity/tangible assets, returns on equity, and free cash flow); (iv) business strategy; (v) earnings trends/earnings per share growth revisions; and (vi) valuation using discounted cash flow analysis.  </t>
  </si>
  <si>
    <t>“Financial services company," for purposes of Portfolio investments, is defined as an entity in which at least 50% of the company's revenues or earnings were derived from financial services activities based upon the company's most recent fiscal year, or at least 50% of the company's assets were devoted to such activities based on the company's most recent fiscal year or any company which is included in the S&amp;P Financial Sector Index.  Financial services companies provide financial services to consumers and industry. Examples of companies in the financial services sector include commercial banks, investment banks, savings and loan associations, thrifts, finance companies, brokerage and advisory firms, transaction and payroll processors, insurance companies, real estate and leasing companies, and companies that span across these segments, and service providers whose revenue is largely derived from the financial services sector. Under Securities and Exchange Commission (“SEC”) regulations, the Portfolio may not invest more than 5% of its total assets in the equity securities of any company that derives more than 15% of its revenues from brokerage or investment management activities.</t>
  </si>
  <si>
    <r>
      <t>Convertible Securities Risk.</t>
    </r>
    <r>
      <rPr>
        <b/>
        <sz val="12"/>
        <color theme="1"/>
        <rFont val="Calibri"/>
        <family val="2"/>
        <scheme val="minor"/>
      </rPr>
      <t xml:space="preserve">  </t>
    </r>
    <r>
      <rPr>
        <sz val="12"/>
        <color theme="1"/>
        <rFont val="Calibri"/>
        <family val="2"/>
        <scheme val="minor"/>
      </rPr>
      <t>The Portfolio’s investments in convertible securities subject the Portfolio to the risks associated with both fixed-income securities and common stocks. To the extent that a convertible security’s investment value is greater than its conversion value, its price will be likely to increase when interest rates fall and decrease when interest rates rise, as with a fixed-income security. If the conversion value exceeds the investment value, the price of the convertible security will tend to fluctuate directly with the price of the underlying equity security.</t>
    </r>
  </si>
  <si>
    <t>Concentration Risk.  Because of its specific focus, the Portfolio's performance is closely tied to and affected by events occurring in the financial services industry. Companies in the same industry often face similar obstacles, issues and regulatory burdens. As a result, the securities owned by the Portfolio may react similarly to and move in unison with one another. The Portfolio is more vulnerable to price fluctuations of financial services companies and other factors that particularly affect financial services industries than a more broadly diversified mutual fund. In particular, the prices of stock issued by many financial services companies have historically been more closely correlated with changes in interest rates than other stocks. Generally, when interest rates go up, stock prices of these companies go down. This relationship may not continue in the future. Financial services companies are subject to extensive government regulation which tends to limit both the amount and types of loans and other financial commitments the company can make, and the interest rates and fees it can charge. These limitations can have a significant impact on the profitability of a financial services company since profitability is impacted by the company's ability to make financial commitments such as loans. Insurance companies in which the Portfolio invests may also have an impact on the Portfolio's performance as insurers may be subject to severe price competition, claims activity, marketing competition and general economic conditions. Certain lines of insurance can be significantly influenced by specific events. For example, property and casualty insurer profits may be affected by certain weather catastrophes and other disasters; and life and health insurer profits may be affected by mortality risks and morbidity rates.   The financial services industry is currently undergoing a number of changes such as continuing consolidations, development of new products and structures and changes to its regulatory framework. These changes are likely to have a significant impact on the financial services industry and the Portfolio.</t>
  </si>
  <si>
    <t>Small and Medium Capitalization Companies Risk.  The Portfolio may invest in U.S. and foreign small and medium capitalization securities. Investing in lesser-known, small and medium capitalization companies may involve greater risk of volatility of the Portfolio's share price than is customari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Issuer Specific Risks. 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Adviser believes is representative of its full value or that it may even go down in price.</t>
  </si>
  <si>
    <t>For the periods prior to January 6, 2003, the Portfolio operated as a separate fund called the Orbitex Financial Services Fund (the “Predecessor Fund”), which was managed by Orbitex Management, Inc. The investment policy of the Portfolio is substantially similar to that of the Predecessor Fund. The Predecessor Fund was subject to a similar level of fees as those applied to the Portfolio.  The bar chart and table below show the performance of the Class C shares of the Predecessor Fund (see footnote below) and the Portfolio and provide some indication of the risks of investing in the Portfolio by showing changes in the performance of the Portfolio’s Class C shares from year-to-year and by showing how the average annual returns for the past 1, 5 and 10 years of the Portfolio compare with those of a broad measure of market performance, as well as with an index of funds with similar investment objectives.  The returns in the bar chart do not reflect the deduction of sales charges.  If these amounts were reflected, returns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r>
      <t>During the periods shown in the bar chart, the highest return for a calendar quarter was 21.22% (quarter ended June 30, 2009) and the lowest return for a calendar quarter was -31.95% (quarter ended December 31, 2008). For the period January 1, 2013 through September 30, 2013, the return for the Portfolio's Class C shares</t>
    </r>
    <r>
      <rPr>
        <b/>
        <sz val="12"/>
        <color theme="1"/>
        <rFont val="Calibri"/>
        <family val="2"/>
        <scheme val="minor"/>
      </rPr>
      <t xml:space="preserve"> </t>
    </r>
    <r>
      <rPr>
        <sz val="12"/>
        <color theme="1"/>
        <rFont val="Calibri"/>
        <family val="2"/>
        <scheme val="minor"/>
      </rPr>
      <t>was 19.09%.</t>
    </r>
  </si>
  <si>
    <t>Average Annual Total Returns CLASS C SHARES Financial Services Portfolio</t>
  </si>
  <si>
    <t>The table above shows after-tax returns. After-tax returns are calculated using the historical highest individual federal marginal income tax rates during the period shown and do not reflect the impact of state and local taxes. Actual after-tax returns depend on the investor’s tax situation and may differ from those shown, and the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t>
  </si>
  <si>
    <t>'CLASS C SHARES | Energy &amp; Basic Materials Portfolio</t>
  </si>
  <si>
    <t>CLASS C SHARES Energy &amp; Basic Materials Portfolio Class C</t>
  </si>
  <si>
    <t>The Portfolio will normally invest at least 80% of its total assets in equity securities issued by U.S. and foreign Energy and Basic Materials Companies, regardless of their stock market value (or “market capitalization”).  The Portfolio utilizes the Standard &amp; Poor’s classification system for purposes of determining whether a company is an Energy or Basic Materials Company.  Standard &amp; Poor’s maintains a proprietary classification system similar to the North American Industry Classification System which classifies companies according to industry sectors and groups.  Companies classified as Energy or Basic Materials Companies by Standard &amp; Poor’s are involved in the exploration, development, production, refining or distribution of oil, natural gas, coal, and uranium, the construction or provision of oil rigs, drilling equipment and other energy related services and equipment, basic materials such as metals, minerals, chemicals, water, forest product, precious metals, glass and industrial gases or provide materials, products or services to such companies.  Equity securities include common stocks, securities convertible into common stocks, preferred stocks and warrants.  Standard &amp; Poor’s classifications are utilized to identify sectors.</t>
  </si>
  <si>
    <r>
      <t>Loomis Sayles’ stock selection process is driven primarily by fundamental analysis of the energy sector and related industries and individual companies within them.  Loomis Sayles generates investment ideas by, among other things, sector and industry analysis, valuation analysis, management interviews and other forms of proprietary investment research, including a review of financial dynamics affecting an issuer.  Once an investment opportunity is identified, Loomis Sayles seeks to determine inherent or intrinsic value through various valuation metrics, which will vary depending upon the industry involved.  These valuation techniques include, but are not limited to, price earnings ratio analysis, price to sales ratio</t>
    </r>
    <r>
      <rPr>
        <b/>
        <sz val="12"/>
        <color theme="1"/>
        <rFont val="Calibri"/>
        <family val="2"/>
        <scheme val="minor"/>
      </rPr>
      <t xml:space="preserve"> </t>
    </r>
    <r>
      <rPr>
        <sz val="12"/>
        <color theme="1"/>
        <rFont val="Calibri"/>
        <family val="2"/>
        <scheme val="minor"/>
      </rPr>
      <t>analysis, relative price to earnings ratio analysis,</t>
    </r>
    <r>
      <rPr>
        <b/>
        <sz val="12"/>
        <color theme="1"/>
        <rFont val="Calibri"/>
        <family val="2"/>
        <scheme val="minor"/>
      </rPr>
      <t xml:space="preserve"> </t>
    </r>
    <r>
      <rPr>
        <sz val="12"/>
        <color theme="1"/>
        <rFont val="Calibri"/>
        <family val="2"/>
        <scheme val="minor"/>
      </rPr>
      <t>price to book and cash flow ratio analysis and discounted cash flow.  Valuation methodology is industry-specific within the energy sector and the determination of intrinsic value of a particular security is driven by specific industry metrics.  Based on this analysis, Loomis Sayles establishes company-specific price targets and position weights.</t>
    </r>
  </si>
  <si>
    <t>Concentration Risk.  Because of its specific focus, the Portfolio's performance is closely tied to and affected by events occurring in the energy and basic materials industries. Companies in the same industry often face similar obstacles, issues and regulatory burdens. As a result, the securities owned by the Portfolio may react similarly to and move in unison with one another. Companies in the energy and basic materials sector are subject to swift fluctuations in supply and demand. These fluctuations may be caused by events relating to international political and economic developments, energy conservation, the success of exploration projects, the environmental impact of energy and basic materials operations and tax and other governmental regulatory policies. Consequently, the Portfolio's performance may sometimes be significantly better or worse than that of other types of funds.</t>
  </si>
  <si>
    <t>The bar chart and table that follow provide some indication of the risks of investing in the Portfolio by showing changes in the performance of the Portfolio's Class C shares from year-to-year and by showing how the average annual returns for 1 and 5 years and over the life of the Portfolio compare with those of a broad measure of market performance, as well as with an index of funds with similar investment objectives. The returns in the bar chart do not reflect the deduction of sales charge.  If these amounts were reflected, returns in the table would be less than shown. The Portfolio’s past performance (before and after taxes) is not necessarily an indication of how the Portfolio will perform in the future. The returns in the table assume you sold your shares at the end of each period and you were charged a contingent deferred sales charge.  Of course, if you did not sell your shares at the end of the period, your return would be higher. You may obtain the Portfolio’s updated performance information by calling toll free 1-800-807-FUND or visiting www.saratogacap.com.</t>
  </si>
  <si>
    <t>During the periods shown in the bar chart, the highest return for a calendar quarter was 23.69% (quarter ended September 30, 2005) and the lowest return for a calendar quarter was -32.73% (quarter ended December 31, 2008).  For the period January 1, 2013 through September 30, 2013, the return for the Portfolio's Class C shares was 15.81%.</t>
  </si>
  <si>
    <t>Average Annual Total Returns CLASS C SHARES Energy &amp; Basic Materials Portfolio</t>
  </si>
  <si>
    <t>The returns for all periods indicated reflect the imposition of a contingent deferred sales charge assessed on Class C shares which is only applicable to redemptions made within one year after purchase as described under "Shareholder Information-Contingent Deferred Sales Charge."</t>
  </si>
  <si>
    <t>'CLASS I SHARES | U.S. Government Money Market Portfolio</t>
  </si>
  <si>
    <t>CLASS I SHARES</t>
  </si>
  <si>
    <t>Class I</t>
  </si>
  <si>
    <t>CLASS I SHARES U.S. Government Money Market Portfolio Class I</t>
  </si>
  <si>
    <t>The bar chart and table that follow provide some indication of the risks of investing in the Portfolio by showing changes in the performance of the Portfolio’s Class I shares from year-to-year and by showing how the average annual returns for 1, 5 and 10 years of the Portfolio compare with those of a broad measure of market performance, as well as with an index of funds with similar investment objectives. The Portfolio’s past performance (before and after taxes) is not necessarily an indication of how the Portfolio will perform in the future. The returns in the table assume you sold your shares at the end of each period. You may obtain the Portfolio’s current 7-day yield by calling toll free 1-800-807-FUND.</t>
  </si>
  <si>
    <t>During the periods shown in the bar chart, the highest return for a calendar quarter was 1.02% (quarter ended December 31, 2006) and the lowest return for a calendar quarter was 0.00% (quarter ended December 31, 2012). For the period January 1, 2013 through September 30, 2013, the return for the Portfolio’s Class I shares was 0.01%.</t>
  </si>
  <si>
    <t>Average Annual Total Returns CLASS I SHARES U.S. Government Money Market Portfolio</t>
  </si>
  <si>
    <t>'CLASS I SHARES | Investment Quality Bond Portfolio</t>
  </si>
  <si>
    <t>CLASS I SHARES Investment Quality Bond Portfolio Class I</t>
  </si>
  <si>
    <t>Fixed - Income Securities Risk. Principal risks of investing in the Portfolio are associated with its fixed-income investments. All fixed-income securities are subject to two types of risk: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Zero coupon securities are typically subject to greater price fluctuations than comparable securities that pay current interest.) Long-term fixed-income securities will rise and fall in response to interest rate changes to a greater extent than short-term securities. These risks may be greater in the current market environment because certain interest rates are at historically low levels.</t>
  </si>
  <si>
    <t>Mortgage-Backed Securities and Prepayment Risk. Mortgage-backed securities, such as mortgage pass-through securities, have different risk characteristics than traditional debt securities. Although the value of fixed-income securities generally increases during periods of falling interest rates and decreases during periods of rising interest rates, this is not always the case with mortgage-backed securities. This is due to the fact that the principal on underlying mortgages may be prepaid at any time as well as other factors. Generally, prepayments will increase during a period of falling interest rates and decrease during a period of rising interest rates. The rate of prepayments also may be influenced by economic and other factors. Prepayment risk includes the possibility that securities with stated interest rates may have the principal prepaid earlier than expected, which may occur when interest rated decline. Prepayment may expose the Portfolio to a lower rate of return upon reinvestment of principal. Investments in mortgage-backed securities are made based upon, among other things, expectations regarding the rate of prepayments on underlying mortgage pools. Rates of prepayment faster or slower than expected by the Adviser could reduce the Portfolio’s yield, increase the volatility of the Portfolio and/or cause a decline in net asset value. Mortgage-backed securities are also subject to extension risk, which is the risk that the issuer of such a security pays back the principal of an obligation later than expected, which may occur when interest rates rise. This may have an adverse affect on returns, as the value of the security decreases when principal payments are made later than expected. In addition, the Portfolio may be prevented from investing proceeds it would otherwise have received at a given time at the higher prevailing interest rates.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t>
  </si>
  <si>
    <t>The bar chart and table that follow provide some indication of the risks of investing in the Portfolio by showing changes in the performance of the Portfolio’s Class I shares from year-to-year and by showing how the average annual returns for 1, 5 and 10 years of the Portfolio compare with those of a broad measure of market performance, as well as with an index of funds with similar investment objectives. The Portfolio’s past performance (before and after taxes) is not necessarily an indication of how the Portfolio will perform in the future. The returns in the table assume you sold your shares at the end of each period. You may obtain the Portfolio’s updated performance information by calling toll free 1-800-807-FUND or visiting www.saratogacap.com.</t>
  </si>
  <si>
    <t>During the periods shown in the bar chart, the highest return for a calendar quarter was 3.48% (quarter ended September 30, 2009) and the lowest return for a calendar quarter was -1.75% (quarter ended June 30, 2004). For the period January 1, 2013 through September 30, 2013, the return for the Portfolio’s Class I shares was -0.89%.</t>
  </si>
  <si>
    <t>Average Annual Total Returns CLASS I SHARES Investment Quality Bond Portfolio</t>
  </si>
  <si>
    <t>Class I Return After Taxes on Distributions</t>
  </si>
  <si>
    <t>Class I Return After Taxes on Distributions and Sale of Portfolio Shares</t>
  </si>
  <si>
    <t>'CLASS I SHARES | Municipal Bond Portfolio</t>
  </si>
  <si>
    <t>CLASS I SHARES Municipal Bond Portfolio Class I</t>
  </si>
  <si>
    <t>As a matter of fundamental policy, the Portfolio will normally invest at least 80% of its total assets in securities that pay interest exempt from federal income taxes. The Portfolio's Adviser generally invests the Portfolio's assets in municipal obligations. There are no maturity limitations on the Portfolio's securities. Municipal obligations are bonds, notes or short-term commercial paper issued by state governments, local governments, and their respective agencies. In pursuing the Portfolio's investment objective, the Adviser has considerable leeway in deciding which investments it buys, holds or sells on a day-to-day basis. The Portfolio will invest primarily in municipal bonds rated within the four highest grades by Moody's Investors Service, Inc. ("Moody's"), Standard &amp; Poor's Corporation ("S&amp;P"), o, Inc. ("Fitch") or, if not rated, of comparable quality in the opinion of the Portfolio’s Adviser. The Portfolio may invest without limit in municipal obligations that pay interest income subject to the "alternative minimum tax," although it does not currently expect to invest more than 20% of its total assets in such instruments. Some shareholders may have to pay tax on distributions of this income. Municipal bonds, notes and commercial paper are commonly classified as either "general obligation" or "revenue." General obligation bonds, notes and commercial paper are secured by the issuer's faith and credit, as well as its taxing power, for payment of principal and interest. Revenue bonds, notes and commercial paper, however, are generally payable from a specific source of income. They are issued to fund a wide variety of public and private projects in sectors such as transportation, education and industrial development. Included within the revenue category are participations in lease obligations. The Portfolio's municipal obligation investments may include zero coupon securities, which are purchased at a discount and make no interest payments until maturity.</t>
  </si>
  <si>
    <t>During the periods shown in the bar chart, the highest return for a calendar quarter was 3.97% (quarter ended September 30, 2009) and the lowest return for a calendar quarter was -3.25% (quarter ended December 31, 2010). For the period January 1, 2013 through September 30, 2013, the return for the Portfolio’s Class I shares was -2.01%.</t>
  </si>
  <si>
    <t>Average Annual Total Returns CLASS I SHARES Municipal Bond Portfolio</t>
  </si>
  <si>
    <t>'CLASS I SHARES | Large Cap Value Portfolio</t>
  </si>
  <si>
    <t>CLASS I SHARES Large Cap Value Portfolio Class I</t>
  </si>
  <si>
    <r>
      <t>During the periods shown in the bar chart, the highest return for a calendar quarter was 17.77% (quarter ended June 30, 2009) and the lowest return for a calendar quarter was -24.01% (quarter ended December 31, 2008).  For the period January 1, 2013 through September 30, 2013, the return for the Portfolio's Class I shares</t>
    </r>
    <r>
      <rPr>
        <b/>
        <sz val="12"/>
        <color theme="1"/>
        <rFont val="Calibri"/>
        <family val="2"/>
        <scheme val="minor"/>
      </rPr>
      <t xml:space="preserve"> </t>
    </r>
    <r>
      <rPr>
        <sz val="12"/>
        <color theme="1"/>
        <rFont val="Calibri"/>
        <family val="2"/>
        <scheme val="minor"/>
      </rPr>
      <t>was 24.37%</t>
    </r>
  </si>
  <si>
    <t>Average Annual Total Returns CLASS I SHARES Large Cap Value Portfolio</t>
  </si>
  <si>
    <t>'CLASS I SHARES | Large Cap Growth Portfolio</t>
  </si>
  <si>
    <t>CLASS I SHARES Large Cap Growth Portfolio Class I</t>
  </si>
  <si>
    <t>The Portfolio will normally invest at least 80% of its total assets in a portfolio of equity securities issued by U.S. issuers with total market capitalizations of $5 billion or more. Equity securities include common stocks, preferred stocks, securities convertible into common stock and warrants. The Portfolio generally concentrates its holdings in a relatively small number of companies. The Adviser uses a research-based, bottom-up investment process, executed in a disciplined manner to select investments for the Portfolio. Loomis Sayles takes a private equity approach to investing with a long-term, fundamental and bottom-up approach. The goal is to invest in high quality, structurally good businesses with sustainable competitive advantages and profitable growth when they trade at a significant discount to intrinsic value. Loomis Sayles believes that few businesses have these combined characteristics. Given the rare confluence of quality, sustainable growth and discount to Loomis Sayles’ estimate of the intrinsic value for the underlying business, Loomis Sayles focuses the Portfolio in high-conviction businesses. The nature of Loomis Sayles’ investment process leads to sector positioning derived from fundamental research. Loomis Sayles may study dozens of companies but may only invest in a select few businesses each year. Loomis Sayles strives to invest in these companies when it believes there is an inefficiency (i.e., a disconnect between the long-term fundamentals and expectations embedded). This inefficiency may arise as investors overreact to short-term, non-secular events, underestimate or misunderstand long-term growth potential, or as momentum and short-term focus may create a disconnect between the market price and long-term fundamentals of a business.</t>
  </si>
  <si>
    <t>Loomis Sayles will consider selling an investment when the Portfolio manager believes the issuer’s investment fundamentals are beginning to deteriorate, there are unfavorable structural changes with the issuer’s underlying business, or the investment no longer appears consistent with the Portfolio manager’s investment methodology. In addition, Loomis Sayles will also consider selling an investment when the Portfolio must meet redemption requests, to try to take advantage of more attractive investment opportunities, or for other investment reasons which the Portfolio manager deems appropriate.</t>
  </si>
  <si>
    <t>Under adverse market conditions, the Portfolio may also make temporary investments in investment grade debt securities. Such investment strategies could result in the Portfolio not achieving its investment objective</t>
  </si>
  <si>
    <t>During the periods shown in the bar chart, the highest return for a calendar quarter was 19.91% (quarter ended September 30, 2010) and the lowest return for a calendar quarter was -26.88% (quarter ended December 31, 2008). For the period January 1, 2013 through September 30, 2013, the return for the Portfolio’s Class I shares was 21.80%.</t>
  </si>
  <si>
    <t>Average Annual Total Returns CLASS I SHARES Large Cap Growth Portfolio</t>
  </si>
  <si>
    <t>'CLASS I SHARES | Mid Capitalization Portfolio</t>
  </si>
  <si>
    <t>CLASS I SHARES Mid Capitalization Portfolio Class I</t>
  </si>
  <si>
    <t>The Portfolio will normally invest at least 80% of its total assets in equity securities of companies traded on U.S. exchanges or over-the-counter (“OTC ”) markets that have a total market capitalization of between $1 billion and $15 billion at the time of purchase. Equity securities include common stocks, preferred stocks, securities convertible into common stocks and warrants. The Portfolio invests in securities of companies that are believed by the Adviser to be undervalued, thereby offering above-average potential for capital appreciation. The Portfolio may also invest in equity securities of foreign companies.</t>
  </si>
  <si>
    <t>Preferred Stocks Risk. Preferred stocks involve credit risk and certain other risks.  Certain preferred stocks contain provisions that allow an issuer under certain conditions to skip distributions (in the case of “non-cumulative” preferred stocks) or defer distributions (in the case of “cumulative” preferred stocks).  If the Portfolio owns a preferred stock on which distributions are deferred, the Portfolio may nevertheless be required to report income for tax purposes while it is not receiving distributions on that security.  Preferred stocks are subordinated to bonds and other debt instruments in a company’s capital structure in terms of priority to corporate income and liquidation payments, and therefore will be subject to greater credit risk than those debt instruments.</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The bar chart and table that follow provide some indication of the risks of investing in the Portfolio by showing changes in the performance of the Portfolio’s Class I shares from year-to-year and by showing how the average annual returns for the past 1 and 5 years of the Portfolio and for the life of the Portfolio compare with those of a broad measure of market performance, as well as with an index of funds with similar investment objectives.  The Portfolio’s past performance (before and after taxes) is not necessarily an indication of how the Portfolio will perform in the future. The returns in the table assume you sold your shares at the end of each period. You may obtain the Portfolio’s updated performance information by calling toll free 1-800-807-FUND or visiting www.saratogacap.com.</t>
  </si>
  <si>
    <t>During the periods shown in the bar chart, the highest return for a calendar quarter was 21.19% (quarter ended September 30, 2009) and the lowest return for a calendar quarter was -22.27% (quarter ended September 30, 2011).  For the period January 1, 2013 through September 30, 2013, the return for the Portfolio's Class I shares was 29.68%.</t>
  </si>
  <si>
    <t>Average Annual Total Returns CLASS I SHARES Mid Capitalization Portfolio</t>
  </si>
  <si>
    <t>'CLASS I SHARES | Small Cap Portfolio</t>
  </si>
  <si>
    <t>CLASS I SHARES Small Cap Portfolio Class I</t>
  </si>
  <si>
    <r>
      <t>The Portfolio will normally invest at least 80% of its total assets in common stocks of companies whose stock market capitalizations fall within the range of capitalizations in the Russell 2000</t>
    </r>
    <r>
      <rPr>
        <vertAlign val="superscript"/>
        <sz val="12"/>
        <color theme="1"/>
        <rFont val="Calibri"/>
        <family val="2"/>
        <scheme val="minor"/>
      </rPr>
      <t>®</t>
    </r>
    <r>
      <rPr>
        <sz val="12"/>
        <color theme="1"/>
        <rFont val="Calibri"/>
        <family val="2"/>
        <scheme val="minor"/>
      </rPr>
      <t xml:space="preserve"> Index. The market capitalization range of the Russell 2000</t>
    </r>
    <r>
      <rPr>
        <vertAlign val="superscript"/>
        <sz val="12"/>
        <color theme="1"/>
        <rFont val="Calibri"/>
        <family val="2"/>
        <scheme val="minor"/>
      </rPr>
      <t xml:space="preserve">® </t>
    </r>
    <r>
      <rPr>
        <sz val="12"/>
        <color theme="1"/>
        <rFont val="Calibri"/>
        <family val="2"/>
        <scheme val="minor"/>
      </rPr>
      <t>Index at September 30, 2013 was $42 million to $4.792 billion.  The Russell 2000</t>
    </r>
    <r>
      <rPr>
        <vertAlign val="superscript"/>
        <sz val="12"/>
        <color theme="1"/>
        <rFont val="Calibri"/>
        <family val="2"/>
        <scheme val="minor"/>
      </rPr>
      <t>®</t>
    </r>
    <r>
      <rPr>
        <sz val="12"/>
        <color theme="1"/>
        <rFont val="Calibri"/>
        <family val="2"/>
        <scheme val="minor"/>
      </rPr>
      <t xml:space="preserve"> Index is reconstituted annually at the midpoint of the calendar year.  The Portfolio will also occasionally invest a portion of its assets in mid-cap stocks that are small relative to their industries that the Adviser believes have compelling valuations and fundamentals, and it will not immediately sell a security that was bought as a small-cap stock but through appreciation has become a mid-cap stock.  In selecting securities for the Portfolio, the Adviser begins with a screening process that seeks to identify growing companies whose stocks sell at discounted price-to-earnings and price-to-cash flow multiples.  The Adviser also attempts to discern situations where intrinsic asset values are not widely recognized.  The Adviser favors such higher-quality companies that generate strong cash flow, provide above-average free cash flow yields and maintain sound balance sheets.  Rigorous fundamental analysis, from both a quantitative and qualitative standpoint, is applied to all investment candidates.  While the Adviser employs a disciplined "bottom-up" approach that attempts to identify undervalued stocks, it nonetheless is sensitive to emerging secular trends.  The Adviser does not, however, rely on macroeconomic forecasts in its stock selection efforts and prefers to remain fully invested.  Under adverse market conditions, the Portfolio may also make temporary investments in investment grade debt securities. Such investment strategies could result in the Portfolio not achieving its investment objective.</t>
    </r>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Shares of the Portfolio are not bank deposits and are not guaranteed or insured by the Federal Deposit Insurance Corporation or any other government agency.</t>
  </si>
  <si>
    <t>Common Stock Risk.  In general, stock values fluctuate in response to activities specific to the company as well as general market, economic and political conditions.  Stock prices can fluctuate widely in response to these factors.  Common stockholders are subordinate to debt or preferred stockholders in a company's capital structure in terms of priority to corporate income and liquidation payments and, therefore, will be subject to greater credit risk than preferred stock or debt instruments.</t>
  </si>
  <si>
    <t>Small Capitalization Companies Risk.  The Portfolio's investments in small and medium capitalization companies carry more risk than investments in larger companies.  While some of the Portfolio's holdings in these companies may be listed on a national securities exchange, such securities are more likely to be traded in the OTC market. The low market liquidity of these securities may have an adverse impact on the Portfolio's ability to sell certain securities at favorable prices and may also make it difficult for the Portfolio to obtain market quotations based on actual trades, for purposes of valuing its securities. Investing in lesser-known, small and medium capitalization companies involves greater risk of volatility of the Portfolio's net asset value than is customarily associated with larger, more established companies.  Often small and medium capitalization companies and the industries in which they are focused are still evolving and, while this may offer better growth potential than larger, more established companies, it also may make them more sensitive to changing market conditions.  Small capitalization companies may have returns that can vary, occasionally significantly, from the market in general.  In addition, small capitalization companies may not pay a dividend.</t>
  </si>
  <si>
    <t>The bar chart and table that follow provide some indication of the risks of investing in the Portfolio by showing changes in the performance of the Portfolio's Class I shares from year-to-year and by showing how the average annual returns for 1, 5 and 10 years of the Portfolio compare with those of a broad measure of market performance, as well as with an index of funds with similar investment objectives.  The Portfolio’s past performance (before and after taxes) is not necessarily an indication of how the Portfolio will perform in the future. The returns in the table assume you sold your shares at the end of each period. You may obtain the Portfolio’s updated performance information by calling toll free 1-800-807-FUND or visiting www.saratogacap.com.</t>
  </si>
  <si>
    <r>
      <t>During the periods shown in the bar chart, the highest return for a calendar quarter was 18.67% (quarter ended June 30, 2009) and the lowest return for a calendar quarter was -22.59% (quarter ended December 31, 2008).  For the period January 1, 2013 through September 30, 2013, the return for the Portfolio's Class I shares</t>
    </r>
    <r>
      <rPr>
        <b/>
        <sz val="12"/>
        <color theme="1"/>
        <rFont val="Calibri"/>
        <family val="2"/>
        <scheme val="minor"/>
      </rPr>
      <t xml:space="preserve"> </t>
    </r>
    <r>
      <rPr>
        <sz val="12"/>
        <color theme="1"/>
        <rFont val="Calibri"/>
        <family val="2"/>
        <scheme val="minor"/>
      </rPr>
      <t>was 21.77%.</t>
    </r>
  </si>
  <si>
    <t>Average Annual Total Returns CLASS I SHARES Small Cap Portfolio</t>
  </si>
  <si>
    <t>'CLASS I SHARES | International Equity Portfolio</t>
  </si>
  <si>
    <t>CLASS I SHARES International Equity Portfolio Class I</t>
  </si>
  <si>
    <t>The Portfolio will normally invest at least 80% of its total assets in the equity securities of companies located outside of the United States. Equity securities consist of common stock and other securities such as depositary receipts. Under normal market conditions, at least 65% of the Portfolio's assets will be invested in securities of issuers located in at least three foreign countries (generally in excess of three), which may include countries with developing and emerging economies. The Adviser seeks to purchase undervalued stocks with above average dividend yields and a fundamental catalyst such as improving prospects or a sustainable competitive advantage.  Emphasis is placed on bottom-up stock selection.  In addition, the Adviser considers four global opportunity fundamentals- Macro, Political, Business and Portfolio diversification- to assist in the basis of portfolio construction.  A stock is sold when it no longer meets the Adviser’s criteria.</t>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Shares of the Portfolio are not bank deposits and are not guaranteed or insured by the Federal Deposit Insurance Corporation or any other government agency.  </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r>
      <t>During the periods shown in the bar chart, the highest return for a calendar quarter was 22.77% (quarter ended June 30, 2009) and the lowest return for a calendar quarter was -23.89% (quarter ended September 30, 2011).  For the period January 1, 2013 through September 30, 2013, the return for the Portfolio’s Class I shares</t>
    </r>
    <r>
      <rPr>
        <b/>
        <sz val="12"/>
        <color theme="1"/>
        <rFont val="Calibri"/>
        <family val="2"/>
        <scheme val="minor"/>
      </rPr>
      <t xml:space="preserve"> </t>
    </r>
    <r>
      <rPr>
        <sz val="12"/>
        <color theme="1"/>
        <rFont val="Calibri"/>
        <family val="2"/>
        <scheme val="minor"/>
      </rPr>
      <t>was 7.55%.</t>
    </r>
  </si>
  <si>
    <t>Average Annual Total Returns CLASS I SHARES International Equity Portfolio</t>
  </si>
  <si>
    <t>'CLASS I SHARES | Health &amp; Biotchnology Portfolio</t>
  </si>
  <si>
    <t>CLASS I SHARES Health &amp; Biotchnology Portfolio Class I</t>
  </si>
  <si>
    <t>Warrants Risk.  The holder of a warrant has the right to purchase a given number of shares of a particular issuer at a specified price until expiration of the warrant.  Such investments can provide a greater potential for profit or loss than an equivalent investment in the underlying security.  Prices of warrants do not necessarily move in tandem with the prices of the underlying securities, and are speculative investments.  </t>
  </si>
  <si>
    <t>Warrants pay no dividends and confer no rights other than a purchase option.  If a warrant is not exercised by the date of its expiration, the Portfolio will lose its entire investment in such warrant.  </t>
  </si>
  <si>
    <t>The bar chart and table that follow provide some indication of the risks of investing in the Portfolio by showing changes in the performance of the Portfolio's Class I shares from year-to-year and by showing how the average annual returns for 1 and 5 year periods and for the life of the Portfolio compare with those of a broad measure of market performance, as well as with a healthcare index.  The Portfolio’s past performance (before and after taxes) is not necessarily an indication of how the Portfolio will perform in the future. The returns in the table assume you sold your shares at the end of each period. You may obtain the Portfolio’s updated performance information by calling toll free 1-800-807-FUND or visiting www.saratogacap.com.</t>
  </si>
  <si>
    <r>
      <t>During the periods shown in the bar chart, the highest return for a calendar quarter was 14.63% (quarter ended June 30, 2009) and the lowest return for a calendar quarter was -15.46% (quarter ended December 31, 2008).  For the period January 1, 2013 through September 30, 2013, the return for the Portfolio's Class I shares</t>
    </r>
    <r>
      <rPr>
        <b/>
        <sz val="12"/>
        <color theme="1"/>
        <rFont val="Calibri"/>
        <family val="2"/>
        <scheme val="minor"/>
      </rPr>
      <t xml:space="preserve"> </t>
    </r>
    <r>
      <rPr>
        <sz val="12"/>
        <color theme="1"/>
        <rFont val="Calibri"/>
        <family val="2"/>
        <scheme val="minor"/>
      </rPr>
      <t>was 23.65%.</t>
    </r>
  </si>
  <si>
    <t>Average Annual Total Returns CLASS I SHARES Health &amp; Biotchnology Portfolio</t>
  </si>
  <si>
    <t>'CLASS I SHARES | Technology &amp; Communications Portfolio</t>
  </si>
  <si>
    <t>CLASS I SHARES Technology &amp; Communications Portfolio Class I</t>
  </si>
  <si>
    <r>
      <t xml:space="preserve">Oak Associates, </t>
    </r>
    <r>
      <rPr>
        <i/>
        <sz val="12"/>
        <color theme="1"/>
        <rFont val="Calibri"/>
        <family val="2"/>
        <scheme val="minor"/>
      </rPr>
      <t>ltd</t>
    </r>
    <r>
      <rPr>
        <sz val="12"/>
        <color theme="1"/>
        <rFont val="Calibri"/>
        <family val="2"/>
        <scheme val="minor"/>
      </rPr>
      <t>.</t>
    </r>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r>
      <t xml:space="preserve">The bar chart and table that follow </t>
    </r>
    <r>
      <rPr>
        <b/>
        <sz val="12"/>
        <color theme="1"/>
        <rFont val="Calibri"/>
        <family val="2"/>
        <scheme val="minor"/>
      </rPr>
      <t> </t>
    </r>
    <r>
      <rPr>
        <sz val="12"/>
        <color theme="1"/>
        <rFont val="Calibri"/>
        <family val="2"/>
        <scheme val="minor"/>
      </rPr>
      <t>provide some indication of the risks of investing in the Portfolio</t>
    </r>
    <r>
      <rPr>
        <b/>
        <sz val="12"/>
        <color theme="1"/>
        <rFont val="Calibri"/>
        <family val="2"/>
        <scheme val="minor"/>
      </rPr>
      <t xml:space="preserve"> </t>
    </r>
    <r>
      <rPr>
        <sz val="12"/>
        <color theme="1"/>
        <rFont val="Calibri"/>
        <family val="2"/>
        <scheme val="minor"/>
      </rPr>
      <t>by showing changes in the performance of the Portfolio's Class I shares from year-to-year and by showing how the average annual returns for 1 and 5 year periods and for the life of the Portfolio compare with those of a broad measure of market performance, as well as with an index of funds with similar investment objectives.  The Portfolio’s past performance (before and after taxes) is not necessarily an indication of how the Portfolio will perform in the future. The returns in the table assume you sold your shares at the end of each period. You may obtain the Portfolio’s updated performance information by calling toll free 1-800-807-FUND or visiting www.saratogacap.com.</t>
    </r>
  </si>
  <si>
    <t>During the periods shown in the bar chart, the highest return for a calendar quarter was 24.22% (quarter ended September 30, 2010) and the lowest return for a calendar quarter was -23.40% (quarter ended December 31, 2008).  For the period January 1, 2013 through September 30, 2013, the return for the Portfolio's Class I shares was 20.33%.</t>
  </si>
  <si>
    <t>Average Annual Total Returns CLASS I SHARES Technology &amp; Communications Portfolio</t>
  </si>
  <si>
    <t>'CLASS I SHARES | Financial Services Portfolio</t>
  </si>
  <si>
    <t>CLASS I SHARES Financial Services Portfolio Class I</t>
  </si>
  <si>
    <t>“Financial services company," for purposes of Portfolio investments, is defined as an entity in which at least 50% of the company's revenues or earnings were derived from financial services activities based upon the company's most recent fiscal year, or at least 50% of the company's assets were devoted to such activities based on the company's most recent fiscal year or any company which is included in the S&amp;P Financial Sector Index. Financial services companies provide financial services to consumers and industry. Examples of companies in the financial services sector include commercial banks, investment banks, savings and loan associations, thrifts, finance companies, brokerage and advisory firms, transaction and payroll processors, insurance companies, real estate and leasing companies, and companies that span across these segments, and service providers whose revenue is largely derived from the financial services sector. Under Securities and Exchange Commission (“SEC”) regulations, the Portfolio may not invest more than 5% of its total assets in the equity securities of any company that derives more than 15% of its revenues from brokerage or investment management activities.</t>
  </si>
  <si>
    <t>Warrants pay no dividends and confer no rights other than a purchase option.  If a warrant is not exercised by the date of its expiration, the Portfolio will lose its entire investment in such warrant.</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Issuer-Specific Risks. 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Adviser believes is representative of its full value or that it may even go down in price.</t>
  </si>
  <si>
    <t>The bar chart and table that follow provide some indication of the risks of investing in the Portfolio by showing changes in the performance of the Portfolio's Class I shares from year-to-year and by showing how the average annual returns for 1 and 5 years and since inception of the Portfolio compare with those of a broad measure of market performance, as well as with an index of funds with similar investment objectives.  The Portfolio’s past performance (before and after taxes) is not necessarily an indication of how the Portfolio will perform in the future. The returns in the table assume you sold your shares at the end of each period. You may obtain the Portfolio’s updated performance information by calling toll free 1-800-807-FUND or visiting www.saratogacap.com.</t>
  </si>
  <si>
    <r>
      <t>During the periods shown in the bar chart, the highest return for a calendar quarter was 21.63% (quarter ended June 30, 2009) and the lowest return for a calendar quarter was -31.71% (quarter ended December 31, 2008).  For the period January 1, 2013 through September 30, 2013, the return for the Portfolio's Class I shares</t>
    </r>
    <r>
      <rPr>
        <b/>
        <sz val="12"/>
        <color theme="1"/>
        <rFont val="Calibri"/>
        <family val="2"/>
        <scheme val="minor"/>
      </rPr>
      <t xml:space="preserve"> </t>
    </r>
    <r>
      <rPr>
        <sz val="12"/>
        <color theme="1"/>
        <rFont val="Calibri"/>
        <family val="2"/>
        <scheme val="minor"/>
      </rPr>
      <t>was 19.82%.</t>
    </r>
  </si>
  <si>
    <t>Average Annual Total Returns CLASS I SHARES Financial Services Portfolio</t>
  </si>
  <si>
    <t>'CLASS I SHARES | Energy &amp; Basic Materials Portfolio</t>
  </si>
  <si>
    <t>CLASS I SHARES Energy &amp; Basic Materials Portfolio Class I</t>
  </si>
  <si>
    <t>Foreign Securities Risk.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Securities of foreign issuers may be less liquid than comparable securities of U.S. issuers and, as such, their price changes may be more volatile.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si>
  <si>
    <t>Small and Medium Capitalization Companies Risk.  The Portfolio may invest in U.S and foreign small and medium capitalization securities. Investing in lesser-known, small and medium capitalization companies may involve greater risk of volatility of the Portfolio's share price than is customari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si>
  <si>
    <t>The bar chart and table that follow provide some indication of the risks of investing in the Portfolio by showing changes in the performance of the Portfolio's Class I shares from year-to-year and by showing how the average annual returns for 1 and 5 years and over the life of the Portfolio compare with those of a broad measure of market performance, as well as with an index of funds with similar investment objectives.  The Portfolio’s past performance (before and after taxes) is not necessarily an indication of how the Portfolio will perform in the future. The returns in the table assume you sold your shares at the end of each period. You may obtain the Portfolio’s updated performance information by calling toll free 1-800-807-FUND or visiting www.saratogacap.com.</t>
  </si>
  <si>
    <r>
      <t>During the periods shown in the bar chart, the highest return for a calendar quarter was 24.05% (quarter ended September 30, 2005) and the lowest return for a calendar quarter was -32.62% (quarter ended December 31, 2008).  For the period January 1, 2013 through September 30, 2013, the return for the Portfolio's Class I shares</t>
    </r>
    <r>
      <rPr>
        <b/>
        <sz val="12"/>
        <color theme="1"/>
        <rFont val="Calibri"/>
        <family val="2"/>
        <scheme val="minor"/>
      </rPr>
      <t xml:space="preserve"> </t>
    </r>
    <r>
      <rPr>
        <sz val="12"/>
        <color theme="1"/>
        <rFont val="Calibri"/>
        <family val="2"/>
        <scheme val="minor"/>
      </rPr>
      <t>was 16.75%.</t>
    </r>
  </si>
  <si>
    <t>Average Annual Total Returns CLASS I SHARES Energy &amp; Basic Materials Portfolio</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SARATOGA ADVANTAGE TRUST</t>
  </si>
  <si>
    <t>Central Index Key</t>
  </si>
  <si>
    <t>dei_EntityCentralIndexKey</t>
  </si>
  <si>
    <t>'0000924628</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CLASS A SHARES | U.S. Government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Portfolio will invest at least 80% of its assets in high quality, short-term U.S. government securities.</t>
  </si>
  <si>
    <t>Risk [Heading]</t>
  </si>
  <si>
    <t>rr_RiskHeading</t>
  </si>
  <si>
    <t>Risk Narrative [Text Block]</t>
  </si>
  <si>
    <t>rr_RiskNarrativeTextBlock</t>
  </si>
  <si>
    <t>Risk Lose Money [Text]</t>
  </si>
  <si>
    <t>rr_RiskLoseMoney</t>
  </si>
  <si>
    <t>'Although the Portfolio seeks to preserve the value of your investment at $1.00 per share, it is possible to lose money by investing in the Portfolio.</t>
  </si>
  <si>
    <t>Risk Not Insured Depository Institution [Text]</t>
  </si>
  <si>
    <t>rr_RiskNotInsuredDepositoryInstitution</t>
  </si>
  <si>
    <t>'Shares of the Portfolio are not bank deposits and an investment in the Portfolio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Portfolio by showing changes in the performance of the Portfolio'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Does Not Reflect Sales Loads [Text]</t>
  </si>
  <si>
    <t>rr_BarChartDoesNotReflectSalesLoads</t>
  </si>
  <si>
    <t>'The returns in the bar chart do not reflect the deduction of sales charges.</t>
  </si>
  <si>
    <t>Bar Chart Closing [Text Block]</t>
  </si>
  <si>
    <t>rr_BarChartClosingTextBlock</t>
  </si>
  <si>
    <t>Year to Date Return, Label</t>
  </si>
  <si>
    <t>rr_YearToDateReturnLabel</t>
  </si>
  <si>
    <t>'For the period January 1, 2013 through September 30, 2013, the return for the PortfolioÂ’s Class A shares</t>
  </si>
  <si>
    <t>Bar Chart, Year to Date Return, Date</t>
  </si>
  <si>
    <t>rr_BarChartYearToDateReturnDate</t>
  </si>
  <si>
    <t>Bar Chart, Year to Date Return</t>
  </si>
  <si>
    <t>rr_BarChartYearToDateReturn</t>
  </si>
  <si>
    <t>Highest Quarterly Return, Label</t>
  </si>
  <si>
    <t>rr_HighestQuarterlyReturnLabel</t>
  </si>
  <si>
    <t xml:space="preserve">'the highest return for a calendar quarter </t>
  </si>
  <si>
    <t>Highest Quarterly Return, Date</t>
  </si>
  <si>
    <t>rr_BarChartHighestQuarterlyReturnDate</t>
  </si>
  <si>
    <t>Highest Quarterly Return</t>
  </si>
  <si>
    <t>rr_BarChartHighestQuarterlyReturn</t>
  </si>
  <si>
    <t>Lowest Quarterly Return, Label</t>
  </si>
  <si>
    <t>rr_LowestQuarterlyReturnLabel</t>
  </si>
  <si>
    <t>'the lowest return for a calendar quarter</t>
  </si>
  <si>
    <t>Lowest Quarterly Return, Date</t>
  </si>
  <si>
    <t>rr_BarChartLowestQuarterlyReturnDate</t>
  </si>
  <si>
    <t>Lowest Quarterly Return</t>
  </si>
  <si>
    <t>rr_BarChartLowestQuarterlyReturn</t>
  </si>
  <si>
    <t>Performance Table Heading</t>
  </si>
  <si>
    <t>rr_PerformanceTableHeading</t>
  </si>
  <si>
    <t>Money Market Seven Day Yield Phone</t>
  </si>
  <si>
    <t>rr_MoneyMarketSevenDayYieldPhone</t>
  </si>
  <si>
    <t>'1-800-807-FUND</t>
  </si>
  <si>
    <t>CLASS A SHARES | U.S. Government Money Market Portfolio | 90 Day T-Bills</t>
  </si>
  <si>
    <t>rr_AverageAnnualReturnYear01</t>
  </si>
  <si>
    <t>rr_AverageAnnualReturnYear05</t>
  </si>
  <si>
    <t>Since Inception</t>
  </si>
  <si>
    <t>rr_AverageAnnualReturnSinceInception</t>
  </si>
  <si>
    <t>CLASS A SHARES | U.S. Government Money Market Portfolio | Lipper U.S. Treasury Money Market Index (Reflects no deduction for fees, expenses or taxes)</t>
  </si>
  <si>
    <t>Index No Deduction for Fees, Expenses, Taxes [Text]</t>
  </si>
  <si>
    <t>rr_IndexNoDeductionForFeesExpensesTaxes</t>
  </si>
  <si>
    <t>'Reflects no deduction for fees, expenses or taxes</t>
  </si>
  <si>
    <t>CLASS A SHARES | U.S. Government Money Market Portfolio | Class A</t>
  </si>
  <si>
    <t>'SGAX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3]</t>
  </si>
  <si>
    <t>Maximum Sales Charge on Reinvested Dividends and Distributions (as a percentage)</t>
  </si>
  <si>
    <t>rr_MaximumSalesChargeOnReinvestedDividendsAndDistributionsOverOther</t>
  </si>
  <si>
    <t>Exchange Fee (as a percentage of Amount Redeemed)</t>
  </si>
  <si>
    <t>rr_Exchange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InceptionDate</t>
  </si>
  <si>
    <t>CLASS A SHARES | Investment Quality Bond Portfolio</t>
  </si>
  <si>
    <t>Portfolio Turnover [Heading]</t>
  </si>
  <si>
    <t>rr_PortfolioTurnoverHeading</t>
  </si>
  <si>
    <t>Portfolio Turnover [Text Block]</t>
  </si>
  <si>
    <t>rr_PortfolioTurnoverTextBlock</t>
  </si>
  <si>
    <t>Portfolio Turnover, Rate</t>
  </si>
  <si>
    <t>rr_PortfolioTurnoverRate</t>
  </si>
  <si>
    <t>'The Portfolio will normally invest at least 80% of its assets in investment grade fixed-income securities, mortgage pass-through securities or non-rated securities considered by the Adviser to be of comparable quality.</t>
  </si>
  <si>
    <t>'When you sell your Portfolio shares, they may be worth less than what you paid for them and, accordingly, you can lose money investing in this Portfolio.</t>
  </si>
  <si>
    <t>'Shares of the Portfolio are not bank deposits and are not guaranteed or insured by the Federal Deposit Insurance Corporation or any other government agency.</t>
  </si>
  <si>
    <t>Performance Availability Phone [Text]</t>
  </si>
  <si>
    <t>rr_PerformanceAvailabilityPhone</t>
  </si>
  <si>
    <t>Performance Availability Website Address [Text]</t>
  </si>
  <si>
    <t>rr_PerformanceAvailabilityWebSiteAddress</t>
  </si>
  <si>
    <t>'www.saratogacap.com</t>
  </si>
  <si>
    <t>'The PortfolioÂ’s past performance (before and after taxes) is not necessarily an indication of how the Portfolio will perform in the future.</t>
  </si>
  <si>
    <t>' For the period January 1, 2013 through September 30, 2013, the return for the PortfolioÂ’s Class A shares</t>
  </si>
  <si>
    <t>'the highest return for a calendar quarter</t>
  </si>
  <si>
    <t>' the lowest return for a calendar quarter</t>
  </si>
  <si>
    <t>Performance Table Uses Highest Federal Rate</t>
  </si>
  <si>
    <t>rr_PerformanceTableUsesHighestFederalRate</t>
  </si>
  <si>
    <t>'After-tax returns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are not relevant to investors who hold their Portfolio shares through tax deferred arrangements such as 401(k) plans or individual retirement accounts.</t>
  </si>
  <si>
    <t>Performance Table Explanation after Tax Higher</t>
  </si>
  <si>
    <t>rr_PerformanceTableExplanationAfterTaxHigher</t>
  </si>
  <si>
    <t>'After-tax returns may be higher than before-tax returns due to an assumed benefit from capital losses that would have been realized had Portfolio shares been sold at the end of the relevant periods.</t>
  </si>
  <si>
    <t>Performance Table Closing [Text Block]</t>
  </si>
  <si>
    <t>rr_PerformanceTableClosingTextBlock</t>
  </si>
  <si>
    <t>CLASS A SHARES | Investment Quality Bond Portfolio | Barclays Intermediate U.S. Government/Credit Bond Index (Reflects no deduction for fees, expenses or taxes)</t>
  </si>
  <si>
    <t>CLASS A SHARES | Investment Quality Bond Portfolio | Lipper Short-Intermediate Investment Grade Debt Funds Index (Reflects no deduction for fees, expenses or taxes)</t>
  </si>
  <si>
    <t>CLASS A SHARES | Investment Quality Bond Portfolio | Class A</t>
  </si>
  <si>
    <t>'SQBAX</t>
  </si>
  <si>
    <t>Redemption Fee (as a percentage of Amount Redeemed)</t>
  </si>
  <si>
    <t>rr_RedemptionFeeOverRedemption</t>
  </si>
  <si>
    <t>rr_AverageAnnualReturnLabel</t>
  </si>
  <si>
    <t>CLASS A SHARES | Investment Quality Bond Portfolio | Class A | Return After Taxes on Distributions</t>
  </si>
  <si>
    <t>CLASS A SHARES | Investment Quality Bond Portfolio | Class A | Return After Taxes on Distributions and Sale of Portfolio Shares</t>
  </si>
  <si>
    <t>CLASS A SHARES | Municipal Bond Portfolio</t>
  </si>
  <si>
    <t>'As a matter of fundamental policy, the Portfolio will normally invest at least 80% of its total assets in securities that pay interest exempt from federal income taxes.</t>
  </si>
  <si>
    <t>CLASS A SHARES | Municipal Bond Portfolio | Barclays Municipal Bond Index (Reflects no deduction for fees, expenses or taxes)</t>
  </si>
  <si>
    <t>CLASS A SHARES | Municipal Bond Portfolio | Lipper General Municipal Debt Funds Index (Reflects no deduction for fees, expenses or taxes)</t>
  </si>
  <si>
    <t>CLASS A SHARES | Municipal Bond Portfolio | Class A</t>
  </si>
  <si>
    <t>'SMBAX</t>
  </si>
  <si>
    <t>CLASS A SHARES | Municipal Bond Portfolio | Class A | Return After Taxes on Distributions</t>
  </si>
  <si>
    <t>CLASS A SHARES | Municipal Bond Portfolio | Class A | Return After Taxes on Distributions and Sale of Portfolio Shares</t>
  </si>
  <si>
    <t>CLASS A SHARES | Large Cap Value Portfolio</t>
  </si>
  <si>
    <t>'The Portfolio will normally invest at least 80% of its total assets in a diversified portfolio of equity securities issued by U.S. issuers with total market capitalizations of $5 billion or greater at the time of purchase. Equity securities include common stocks, preferred stocks, securities convertible into common stock and warrants.</t>
  </si>
  <si>
    <t>CLASS A SHARES | Large Cap Value Portfolio | S&amp;P 500Â®/Citigroup Value Index (Reflects no deduction for fees, expenses or taxes)</t>
  </si>
  <si>
    <t>CLASS A SHARES | Large Cap Value Portfolio | Morningstar Large Value Average (Reflects no deduction for fees, expenses or taxes)</t>
  </si>
  <si>
    <t>[4]</t>
  </si>
  <si>
    <t>CLASS A SHARES | Large Cap Value Portfolio | Class A</t>
  </si>
  <si>
    <t>'SLVYX</t>
  </si>
  <si>
    <t>CLASS A SHARES | Large Cap Value Portfolio | Class A | Return After Taxes on Distributions</t>
  </si>
  <si>
    <t>CLASS A SHARES | Large Cap Value Portfolio | Class A | Return After Taxes on Distributions and Sale of Portfolio Shares</t>
  </si>
  <si>
    <t>CLASS A SHARES | Large Cap Growth Portfolio</t>
  </si>
  <si>
    <t>'The Portfolio will normally invest at least 80% of its total assets in a portfolio of equity securities issued by U.S. issuers with total market capitalizations of $5 billion or more.</t>
  </si>
  <si>
    <t>CLASS A SHARES | Large Cap Growth Portfolio | S&amp;P 500Â®/Citigroup Growth Index (Reflects no deduction for fees, expenses or taxes)</t>
  </si>
  <si>
    <t>CLASS A SHARES | Large Cap Growth Portfolio | Morningstar Large Growth Average (Reflects no deduction for fees, expenses or taxes)</t>
  </si>
  <si>
    <t>CLASS A SHARES | Large Cap Growth Portfolio | Class A</t>
  </si>
  <si>
    <t>'SLGYX</t>
  </si>
  <si>
    <t>CLASS A SHARES | Large Cap Growth Portfolio | Class A | Return After Taxes on Distributions</t>
  </si>
  <si>
    <t>CLASS A SHARES | Large Cap Growth Portfolio | Class A | Return After Taxes on Distributions and Sale of Portfolio Shares</t>
  </si>
  <si>
    <t>CLASS A SHARES | Mid Capitalization Portfolio</t>
  </si>
  <si>
    <t>Expenses Not Correlated to Ratio Due to Acquired Fund Fees [Text]</t>
  </si>
  <si>
    <t>rr_ExpensesNotCorrelatedToRatioDueToAcquiredFundFees</t>
  </si>
  <si>
    <t>'Acquired Fund Fees and Expenses are the indirect costs of investing in other investment companies. The Operating Expenses in the above fee table will not correlate to the expense ratio in the PortfolioÂ’s financial statement (or the financial highlights in this Prospectus) because the financial statement includes only the direct operating expenses incurred by the Portfolio, not the indirect costs of investing in other investment companies (Â“Acquired FundsÂ”).</t>
  </si>
  <si>
    <t>'The Portfolio will normally invest at least 80% of its total assets in equity securities of companies traded on U.S. exchanges or over-the-counter (Â“OTCÂ”) markets that have a total market capitalization of between $1 billion and $15 billion at the time of purchase.</t>
  </si>
  <si>
    <t>'The bar chart and table below show the performance of the Class A shares of the Predecessor Fund (see footnote below) and the Portfolio and provide some indication of the risks of investing in the Portfolio by showing changes in the performance of the PortfolioÂ’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t>
  </si>
  <si>
    <t>'After-tax returns may be higher than before-tax returns due to an assumed benefit from capital losses that would have been realized had Portfolio shares been sold at the end of the relevant periods</t>
  </si>
  <si>
    <t>CLASS A SHARES | Mid Capitalization Portfolio | Russell MidcapÂ® Index (Reflects no deduction for fees, expenses or taxes)</t>
  </si>
  <si>
    <t>rr_AverageAnnualReturnYear10</t>
  </si>
  <si>
    <t>CLASS A SHARES | Mid Capitalization Portfolio | Morningstar Mid Capitalization Blend Average (Reflects no deduction for fees, expenses or taxes)</t>
  </si>
  <si>
    <t>CLASS A SHARES | Mid Capitalization Portfolio | Class A</t>
  </si>
  <si>
    <t>'SPMAX</t>
  </si>
  <si>
    <t>rr_AcquiredFundFeesAndExpensesOverAssets</t>
  </si>
  <si>
    <t>[5]</t>
  </si>
  <si>
    <t>Annual Return 2003</t>
  </si>
  <si>
    <t>rr_AnnualReturn2003</t>
  </si>
  <si>
    <t>Annual Return 2004</t>
  </si>
  <si>
    <t>rr_AnnualReturn2004</t>
  </si>
  <si>
    <t>Annual Return 2005</t>
  </si>
  <si>
    <t>rr_AnnualReturn2005</t>
  </si>
  <si>
    <t>Annual Return 2006</t>
  </si>
  <si>
    <t>rr_AnnualReturn2006</t>
  </si>
  <si>
    <t>[6]</t>
  </si>
  <si>
    <t>CLASS A SHARES | Mid Capitalization Portfolio | Class A | Return After Taxes on Distributions</t>
  </si>
  <si>
    <t>CLASS A SHARES | Mid Capitalization Portfolio | Class A | Return After Taxes on Distributions and Sale of Portfolio Shares</t>
  </si>
  <si>
    <t>CLASS A SHARES | Small Cap Portfolio</t>
  </si>
  <si>
    <t>'The Portfolio will normally invest at least 80% of its total assets in common stocks of companies whose stock market capitalizations fall within the range of capitalizations in the Russell 2000Â® Index.</t>
  </si>
  <si>
    <t>'The bar chart and table that follow provide some indication of the risks of investing in the Portfolio by showing changes in the performance of the PortfolioÂ’s Class A shares from year-to-year and by showing how the average annual returns for the past 1 and 5 years of the Portfolio and for the life of the Portfolio compare with those of a broad measure of market performance, as well as with an index of funds with similar investment objectives.</t>
  </si>
  <si>
    <t>'Actual after-tax returns depend on the investor's tax situation and may differ from those shown, and the after-tax returns are not relevant to investors who hold their Portfolio shares through tax deferred arrangements such as 401(k) plans or individual retirement accounts</t>
  </si>
  <si>
    <t>CLASS A SHARES | Small Cap Portfolio | Russell 2000Â® Index (Reflects no deduction for fees, expenses or taxes)</t>
  </si>
  <si>
    <t>CLASS A SHARES | Small Cap Portfolio | Morningstar Small Blend Average (Reflects no deduction for fees, expenses or taxes)</t>
  </si>
  <si>
    <t>CLASS A SHARES | Small Cap Portfolio | Class A</t>
  </si>
  <si>
    <t>'SSCYX</t>
  </si>
  <si>
    <t>CLASS A SHARES | Small Cap Portfolio | Class A | Return After Taxes on Distributions</t>
  </si>
  <si>
    <t>CLASS A SHARES | Small Cap Portfolio | Class A | Return After Taxes on Distributions and Sale of Portfolio Shares</t>
  </si>
  <si>
    <t>CLASS A SHARES | International Equity Portfolio</t>
  </si>
  <si>
    <t xml:space="preserve">'After-tax returns may be higher than before-tax returns due to an assumed benefit from capital losses that would have been realized had Portfolio shares been sold at the end of the relevant periods. </t>
  </si>
  <si>
    <t>CLASS A SHARES | International Equity Portfolio | MSCI EAFEÂ® Index (U.S. dollars) (Reflects no deduction for fees, expenses or taxes)</t>
  </si>
  <si>
    <t>CLASS A SHARES | International Equity Portfolio | Morningstar Foreign Large Blend Average (Reflects no deduction for fees, expenses or taxes)</t>
  </si>
  <si>
    <t>CLASS A SHARES | International Equity Portfolio | Class A</t>
  </si>
  <si>
    <t>'SIEYX</t>
  </si>
  <si>
    <t>CLASS A SHARES | International Equity Portfolio | Class A | Return After Taxes on Distributions</t>
  </si>
  <si>
    <t>CLASS A SHARES | International Equity Portfolio | Class A | Return After Taxes on Distributions and Sale of Portfolio Shares</t>
  </si>
  <si>
    <t>CLASS A SHARES | Health &amp; Biotchnology Portfolio</t>
  </si>
  <si>
    <t>The Portfolio will normally invest at least 80% of its total assets in equity securities of U.S. and foreign healthcare companies and biotechnology companies, regardless of their stock market value (or “market capitalization”).</t>
  </si>
  <si>
    <t>Risk Nondiversified Status [Text]</t>
  </si>
  <si>
    <t>rr_RiskNondiversifiedStatus</t>
  </si>
  <si>
    <t>'Because the Portfolio is non-diversified, it may have greater exposure to volatility than other funds. Because a non-diversified fund may invest a larger percentage of its assets in the securities of a single company than diversified funds, the performance of that company can have a substantial impact on the Portfolio’s share price.</t>
  </si>
  <si>
    <t>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1, 5 and 10 years of the Portfolio compare with those of a broad measure of market performance, as well as with a healthcare index.</t>
  </si>
  <si>
    <t>CLASS A SHARES | Health &amp; Biotchnology Portfolio | S&amp;P 500Â® Total Return Index (Reflects no deduction for fees, expenses or taxes)</t>
  </si>
  <si>
    <t>CLASS A SHARES | Health &amp; Biotchnology Portfolio | S&amp;P 500Â® Healthcare Index (Reflects no deduction for fees, expenses or taxes)</t>
  </si>
  <si>
    <t>CLASS A SHARES | Health &amp; Biotchnology Portfolio | Class A</t>
  </si>
  <si>
    <t>'SHPAX</t>
  </si>
  <si>
    <t>[7]</t>
  </si>
  <si>
    <t>CLASS A SHARES | Health &amp; Biotchnology Portfolio | Class A | Return After Taxes on Distributions</t>
  </si>
  <si>
    <t>CLASS A SHARES | Health &amp; Biotchnology Portfolio | Class A | Return After Taxes on Distributions and Sale of Portfolio Shares</t>
  </si>
  <si>
    <t>CLASS A SHARES | Technology &amp; Communications Portfolio</t>
  </si>
  <si>
    <t>'Acquired Fund Fees and Expenses are the indirect costs of investing in other investment companies. The Operating Expenses in the above fee table will not correlate to the expense ratio in the Portfolio’s financial statement (or the financial highlights in this Prospectus) because the financial statement includes only the direct operating expenses incurred by the Portfolio, not the indirect costs of investing in other investment companies (“Acquired Funds”).</t>
  </si>
  <si>
    <t>The Portfolio will normally invest at least 80% of its total assets in equity securities issued by technology and communications companies, both domestic and foreign, regardless of their stock market value (or “market capitalization”).</t>
  </si>
  <si>
    <t>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1, 5 and 10 years of the Portfolio compare with those of a broad measure of market performance, as well as with an index of funds with similar investment objectives.</t>
  </si>
  <si>
    <t>CLASS A SHARES | Technology &amp; Communications Portfolio | S&amp;P 500Â® Total Return Index (Reflects no deduction for fees, expenses or taxes)</t>
  </si>
  <si>
    <t>CLASS A SHARES | Technology &amp; Communications Portfolio | Lipper Science &amp; Technology Funds Index (Reflects no deduction for fees, expenses or taxes)</t>
  </si>
  <si>
    <t>CLASS A SHARES | Technology &amp; Communications Portfolio | Class A</t>
  </si>
  <si>
    <t>'STPAX</t>
  </si>
  <si>
    <t>CLASS A SHARES | Technology &amp; Communications Portfolio | Class A | Return After Taxes on Distributions</t>
  </si>
  <si>
    <t>CLASS A SHARES | Technology &amp; Communications Portfolio | Class A | Return After Taxes on Distributions and Sale of Portfolio Shares</t>
  </si>
  <si>
    <t>CLASS A SHARES | Financial Services Portfolio</t>
  </si>
  <si>
    <t>The Portfolio will normally invest at least 80% of its total assets in U.S. and foreign equity securities issued by financial services companies, regardless of their stock market value (or “market capitalization”).</t>
  </si>
  <si>
    <t>CLASS A SHARES | Financial Services Portfolio | S&amp;P 500Â® Total Return Index (Reflects no deduction for fees, expenses or taxes)</t>
  </si>
  <si>
    <t>CLASS A SHARES | Financial Services Portfolio | Lipper Financial Services Funds Index (Reflects no deduction for fees, expenses or taxes)</t>
  </si>
  <si>
    <t>CLASS A SHARES | Financial Services Portfolio | Class A</t>
  </si>
  <si>
    <t>'SFPAX</t>
  </si>
  <si>
    <t>CLASS A SHARES | Financial Services Portfolio | Class A | Return After Taxes on Distributions</t>
  </si>
  <si>
    <t>CLASS A SHARES | Financial Services Portfolio | Class A | Return After Taxes on Distributions and Sale of Portfolio Shares</t>
  </si>
  <si>
    <t>CLASS A SHARES | Energy &amp; Basic Materials Portfolio</t>
  </si>
  <si>
    <t>The Portfolio will normally invest at least 80% of its total assets in equity securities issued by U.S. and foreign Energy and Basic Materials Companies, regardless of their stock market value (or “market capitalization”).</t>
  </si>
  <si>
    <t>The bar chart and table below show the performance of the Class A shares of the Predecessor Fund (see footnote below) and the Portfolio and provide some indication of the risks of investing in the Portfolio by showing changes in the performance of the Portfolio’s Class A shares from year-to-year and by showing how the average annual returns for 1, 5 and 10 years of the Portfolio compare with those of a broad measure of market performance, as well as with an index of funds with similar investment objectives.</t>
  </si>
  <si>
    <t>CLASS A SHARES | Energy &amp; Basic Materials Portfolio | S&amp;P 500Â® Total Return Index (Reflects no deduction for fees, expenses or taxes)</t>
  </si>
  <si>
    <t>CLASS A SHARES | Energy &amp; Basic Materials Portfolio | Lipper Natural Resources Funds Index (Reflects no deduction for fees, expenses or taxes)</t>
  </si>
  <si>
    <t>CLASS A SHARES | Energy &amp; Basic Materials Portfolio | Class A</t>
  </si>
  <si>
    <t>'SBMBX</t>
  </si>
  <si>
    <t>CLASS A SHARES | Energy &amp; Basic Materials Portfolio | Class A | Return After Taxes on Distributions</t>
  </si>
  <si>
    <t>CLASS A SHARES | Energy &amp; Basic Materials Portfolio | Class A | Return After Taxes on Distributions and Sale of Portfolio Shares</t>
  </si>
  <si>
    <t>CLASS C SHARES | U.S. Government Money Market Portfolio</t>
  </si>
  <si>
    <t>Expense Example, No Redemption, By Year, Caption [Text]</t>
  </si>
  <si>
    <t>rr_ExpenseExampleNoRedemptionByYearCaption</t>
  </si>
  <si>
    <t>The bar chart and table that follow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t>
  </si>
  <si>
    <t>'For the period January 1, 2013 through September 30, 2013, the return for the PortfolioÂ’s Class C shares</t>
  </si>
  <si>
    <t>CLASS C SHARES | U.S. Government Money Market Portfolio | 90 Day T-Bills</t>
  </si>
  <si>
    <t>CLASS C SHARES | U.S. Government Money Market Portfolio | Lipper U.S. Treasury Money Market Index (Reflects no deduction for fees, expenses or taxes)</t>
  </si>
  <si>
    <t>CLASS C SHARES | U.S. Government Money Market Portfolio | Class C</t>
  </si>
  <si>
    <t>'SZCXX</t>
  </si>
  <si>
    <t>[8]</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9]</t>
  </si>
  <si>
    <t>CLASS C SHARES | Investment Quality Bond Portfolio</t>
  </si>
  <si>
    <t>The Portfolio will normally invest at least 80% of its assets in investment grade fixed-income securities, mortgage pass-through securities or non-rated securities considered by the Adviser to be of comparable quality.</t>
  </si>
  <si>
    <t>CLASS C SHARES | Investment Quality Bond Portfolio | Barclays Intermediate U.S. Government/Credit Bond Index (Reflects no deduction for fees, expenses or taxes)</t>
  </si>
  <si>
    <t>CLASS C SHARES | Investment Quality Bond Portfolio | Lipper Short-Intermediate Investment Grade Debt Funds Index (Reflects no deduction for fees, expenses or taxes)</t>
  </si>
  <si>
    <t>CLASS C SHARES | Investment Quality Bond Portfolio | Class C</t>
  </si>
  <si>
    <t>'SQBCX</t>
  </si>
  <si>
    <t>[10]</t>
  </si>
  <si>
    <t>CLASS C SHARES | Investment Quality Bond Portfolio | Class C | Return After Taxes on Distributions</t>
  </si>
  <si>
    <t>CLASS C SHARES | Investment Quality Bond Portfolio | Class C | Return After Taxes on Distributions and Sale of Portfolio Shares</t>
  </si>
  <si>
    <t>CLASS C SHARES | Municipal Bond Portfolio</t>
  </si>
  <si>
    <t>As a matter of fundamental policy, the Portfolio will normally invest at least 80% of its total assets in securities that pay interest exempt from federal income taxes.</t>
  </si>
  <si>
    <t>CLASS C SHARES | Municipal Bond Portfolio | Barclays Municipal Bond Index (Reflects no deduction for fees, expenses or taxes)</t>
  </si>
  <si>
    <t>CLASS C SHARES | Municipal Bond Portfolio | Lipper General Municipal Debt Funds Index (Reflects no deduction for fees, expenses or taxes)</t>
  </si>
  <si>
    <t>CLASS C SHARES | Municipal Bond Portfolio | Class C</t>
  </si>
  <si>
    <t>'SMBCX</t>
  </si>
  <si>
    <t>CLASS C SHARES | Municipal Bond Portfolio | Class C | Return After Taxes on Distributions</t>
  </si>
  <si>
    <t>CLASS C SHARES | Municipal Bond Portfolio | Class C | Return After Taxes on Distributions and Sale of Portfolio Shares</t>
  </si>
  <si>
    <t>CLASS C SHARES | Large Cap Value Portfolio</t>
  </si>
  <si>
    <t>The Portfolio will normally invest at least 80% of its total assets in a diversified portfolio of equity securities issued by U.S. issuers with total market capitalizations of $5 billion or greater at the time of purchase.</t>
  </si>
  <si>
    <t>CLASS C SHARES | Large Cap Value Portfolio | S&amp;P 500Â®/Citigroup Value Index (Reflects no deduction for fees, expenses or taxes)</t>
  </si>
  <si>
    <t>CLASS C SHARES | Large Cap Value Portfolio | Morningstar Large Value Average (Reflects no deduction for fees, expenses or taxes)</t>
  </si>
  <si>
    <t>CLASS C SHARES | Large Cap Value Portfolio | Class C</t>
  </si>
  <si>
    <t>'SLVCX</t>
  </si>
  <si>
    <t>CLASS C SHARES | Large Cap Value Portfolio | Class C | Return After Taxes on Distributions</t>
  </si>
  <si>
    <t>CLASS C SHARES | Large Cap Value Portfolio | Class C | Return After Taxes on Distributions and Sale of Portfolio Shares</t>
  </si>
  <si>
    <t>CLASS C SHARES | Large Cap Growth Portfolio</t>
  </si>
  <si>
    <t>'The bar chart and table that follow provide some indication of the risks of investing in the Portfolio by showing changes in the performance of the PortfolioÂ’s Class C shares from year-to-year and by showing how the average annual returns for 1, 5 and 10 years of the Portfolio compare with those of a broad measure of market performance, as well as with an index of funds with similar investment objectives.</t>
  </si>
  <si>
    <t>'For the period January 1, 2013 through September 30, 2013, the return for the Portfolio's Class C shares</t>
  </si>
  <si>
    <t>'Actual after-tax returns depend on the investorÂ’s tax situation and may differ from those shown, and the after-tax returns are not relevant to investors who hold their Portfolio shares through tax deferred arrangements such as 401(k) plans or individual retirement accounts.</t>
  </si>
  <si>
    <t>CLASS C SHARES | Large Cap Growth Portfolio | S&amp;P 500Â®/Citigroup Growth Index (Reflects no deduction for fees, expenses or taxes)</t>
  </si>
  <si>
    <t>CLASS C SHARES | Large Cap Growth Portfolio | Morningstar Large Growth Average (Reflects no deduction for fees, expenses or taxes)</t>
  </si>
  <si>
    <t>CLASS C SHARES | Large Cap Growth Portfolio | Class C</t>
  </si>
  <si>
    <t>'SLGCX</t>
  </si>
  <si>
    <t>CLASS C SHARES | Large Cap Growth Portfolio | Class C | Return After Taxes on Distributions</t>
  </si>
  <si>
    <t>CLASS C SHARES | Large Cap Growth Portfolio | Class C | Return After Taxes on Distributions and Sale of Portfolio Shares</t>
  </si>
  <si>
    <t>CLASS C SHARES | Mid Capitalization Portfolio</t>
  </si>
  <si>
    <t>'Acquired Fund Fees and Expenses are the indirect costs of investing in other investment companies. The Operating Expenses in the above fee table will not correlate to the expense ratio in the Portfolio's financial statement (or the financial highlights in this Prospectus) because the financial statement includes only the direct operating expenses incurred by the Portfolio, not the indirect costs of investing in other investment companies ("Acquired Funds").</t>
  </si>
  <si>
    <t>'The bar chart and table below show the performance of the Class C shares of the Predecessor Fund (see footnote below) and the Portfolio and provide some indication of the risks of investing in the Portfolio by showing changes in the performance of the PortfolioÂ’s Class C shares from year-to-year and by showing how the average annual returns for the past 1, 5 and 10 years of the Portfolio compare with those of a broad measure of market performance, as well as with an index of funds with similar investment objectives.</t>
  </si>
  <si>
    <t>CLASS C SHARES | Mid Capitalization Portfolio | Russell MidcapÂ® Index (Reflects no deduction for fees, expenses or taxes)</t>
  </si>
  <si>
    <t>CLASS C SHARES | Mid Capitalization Portfolio | Morningstar Mid Capitalization Blend Average (Reflects no deduction for fees, expenses or taxes)</t>
  </si>
  <si>
    <t>CLASS C SHARES | Mid Capitalization Portfolio | Class C</t>
  </si>
  <si>
    <t>'SPMCX</t>
  </si>
  <si>
    <t>[11]</t>
  </si>
  <si>
    <t>CLASS C SHARES | Mid Capitalization Portfolio | Class C | Return After Taxes on Distributions</t>
  </si>
  <si>
    <t>CLASS C SHARES | Mid Capitalization Portfolio | Class C | Return After Taxes on Distributions and Sale of Portfolio Shares</t>
  </si>
  <si>
    <t>CLASS C SHARES | Small Cap Portfolio</t>
  </si>
  <si>
    <t>'The bar chart and table that follow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t>
  </si>
  <si>
    <t>CLASS C SHARES | Small Cap Portfolio | Russell 2000Â® Index (Reflects no deduction for fees, expenses or taxes)</t>
  </si>
  <si>
    <t>CLASS C SHARES | Small Cap Portfolio | Morningstar Small Blend Average (Reflects no deduction for fees, expenses or taxes)</t>
  </si>
  <si>
    <t>CLASS C SHARES | Small Cap Portfolio | Class C</t>
  </si>
  <si>
    <t>'SSCCX</t>
  </si>
  <si>
    <t>CLASS C SHARES | Small Cap Portfolio | Class C | Return After Taxes on Distributions</t>
  </si>
  <si>
    <t>CLASS C SHARES | Small Cap Portfolio | Class C | Return After Taxes on Distributions and Sale of Portfolio Shares</t>
  </si>
  <si>
    <t>CLASS C SHARES | International Equity Portfolio</t>
  </si>
  <si>
    <t>'The Portfolio will normally invest at least 80% of its total assets in the equity securities of companies located outside of the United States. Equity securities consist of common stock and other securities such as depositary receipts. Under normal market conditions, at least 65% of the Portfolio's assets will be invested in securities of issuers located in at least three foreign countries (generally in excess of three), which may include countries with developing and emerging economies.</t>
  </si>
  <si>
    <t xml:space="preserve">'Shares of the Portfolio are not bank deposits and are not guaranteed or insured by the Federal Deposit Insurance Corporation or any other government agency. </t>
  </si>
  <si>
    <t>CLASS C SHARES | International Equity Portfolio | MSCI EAFEÂ® Index (U.S. dollars) (Reflects no deduction for fees, expenses or taxes)</t>
  </si>
  <si>
    <t>CLASS C SHARES | International Equity Portfolio | Morningstar Foreign Large Blend Average (Reflects no deduction for fees, expenses or taxes)</t>
  </si>
  <si>
    <t>CLASS C SHARES | International Equity Portfolio | Class C</t>
  </si>
  <si>
    <t>'SIECX</t>
  </si>
  <si>
    <t>CLASS C SHARES | International Equity Portfolio | Class C | Return After Taxes on Distributions</t>
  </si>
  <si>
    <t>CLASS C SHARES | International Equity Portfolio | Class C | Return After Taxes on Distributions and Sale of Portfolio Shares</t>
  </si>
  <si>
    <t>CLASS C SHARES | Health &amp; Biotchnology Portfolio</t>
  </si>
  <si>
    <t>'The Portfolio will normally invest at least 80% of its total assets in equity securities of U.S. and foreign healthcare companies and biotechnology companies, regardless of their stock market value (or Â“market capitalizationÂ”).</t>
  </si>
  <si>
    <t>'The bar chart and table below show the performance of the Class C shares of the Predecessor Fund (see footnote below) and the Portfolio and provide some indication of the risks of investing in the Portfolio by showing changes in the performance of the PortfolioÂ’s Class C shares from year-to-year and by showing how the average annual returns for the past 1, 5 and 10 years of the Portfolio compare with those of a broad measure of market performance, as well as with a healthcare index.</t>
  </si>
  <si>
    <t>CLASS C SHARES | Health &amp; Biotchnology Portfolio | S&amp;P 500Â® Total Return Index (Reflects no deduction for fees, expenses or taxes)</t>
  </si>
  <si>
    <t>CLASS C SHARES | Health &amp; Biotchnology Portfolio | S&amp;P 500Â® Healthcare Index (Reflects no deduction for fees, expenses or taxes)</t>
  </si>
  <si>
    <t>CLASS C SHARES | Health &amp; Biotchnology Portfolio | Class C</t>
  </si>
  <si>
    <t>'SHPCX</t>
  </si>
  <si>
    <t>[12]</t>
  </si>
  <si>
    <t>CLASS C SHARES | Health &amp; Biotchnology Portfolio | Class C | Return After Taxes on Distributions</t>
  </si>
  <si>
    <t>CLASS C SHARES | Health &amp; Biotchnology Portfolio | Class C | Return After Taxes on Distributions and Sale of Portfolio Shares</t>
  </si>
  <si>
    <t>CLASS C SHARES | Technology &amp; Communications Portfolio</t>
  </si>
  <si>
    <t>'The Portfolio will normally invest at least 80% of its total assets in equity securities issued by technology and communications companies, both domestic and foreign, regardless of their stock market value (or Â“market capitalizationÂ”).</t>
  </si>
  <si>
    <t>'The bar chart and table below show the performance of the Class C shares of the Predecessor Fund (see footnote below) and the Portfolio and provide some indication of the risks of investing in the Portfolio by showing changes in the performance of the Portfolio’s Class C shares from year-to-year and by showing how the average annual returns for 1, 5 and 10 years of the Portfolio compare with those of a broad measure of market performance, as well as with an index of funds with similar investment objectives.</t>
  </si>
  <si>
    <t xml:space="preserve">'After-tax returns may be higher than before - tax returns due to an assumed benefit from capital losses that would have been realized had Portfolio shares been sold at the end of the relevant periods. </t>
  </si>
  <si>
    <t>CLASS C SHARES | Technology &amp; Communications Portfolio | S&amp;P 500Â® Total Return Index (Reflects no deduction for fees, expenses or taxes)</t>
  </si>
  <si>
    <t>CLASS C SHARES | Technology &amp; Communications Portfolio | Lipper Science &amp; Technology Funds Index (Reflects no deduction for fees, expenses or taxes)</t>
  </si>
  <si>
    <t>CLASS C SHARES | Technology &amp; Communications Portfolio | Class C</t>
  </si>
  <si>
    <t>'STPCX</t>
  </si>
  <si>
    <t>[13]</t>
  </si>
  <si>
    <t>CLASS C SHARES | Technology &amp; Communications Portfolio | Class C | Return After Taxes on Distributions</t>
  </si>
  <si>
    <t>CLASS C SHARES | Technology &amp; Communications Portfolio | Class C | Return After Taxes on Distributions and Sale of Portfolio Shares</t>
  </si>
  <si>
    <t>CLASS C SHARES | Financial Services Portfolio</t>
  </si>
  <si>
    <t xml:space="preserve">' The Portfolio will normally invest at least 80% of its total assets in U.S. and foreign equity securities issued by financial services companies, regardless of their stock market value (or Â“market capitalizationÂ”). </t>
  </si>
  <si>
    <t>CLASS C SHARES | Financial Services Portfolio | S&amp;P 500Â® Total Return Index (Reflects no deduction for fees, expenses or taxes)</t>
  </si>
  <si>
    <t>CLASS C SHARES | Financial Services Portfolio | Lipper Financial Services Funds Index (Reflects no deduction for fees, expenses or taxes)</t>
  </si>
  <si>
    <t>CLASS C SHARES | Financial Services Portfolio | Class C</t>
  </si>
  <si>
    <t>'SFPCX</t>
  </si>
  <si>
    <t>CLASS C SHARES | Financial Services Portfolio | Class C | Return After Taxes on Distributions</t>
  </si>
  <si>
    <t>CLASS C SHARES | Financial Services Portfolio | Class C | Return After Taxes on Distributions and Sale of Portfolio Shares</t>
  </si>
  <si>
    <t>CLASS C SHARES | Energy &amp; Basic Materials Portfolio</t>
  </si>
  <si>
    <t>'The Portfolio will normally invest at least 80% of its total assets in equity securities issued by U.S. and foreign Energy and Basic Materials Companies, regardless of their stock market value (or Â“market capitalizationÂ”).</t>
  </si>
  <si>
    <t>'The bar chart and table that follow provide some indication of the risks of investing in the Portfolio by showing changes in the performance of the Portfolio's Class C shares from year-to-year and by showing how the average annual returns for 1 and 5 years and over the life of the Portfolio compare with those of a broad measure of market performance, as well as with an index of funds with similar investment objectives.</t>
  </si>
  <si>
    <t>'The returns in the bar chart do not reflect the deduction of sales charge.</t>
  </si>
  <si>
    <t>CLASS C SHARES | Energy &amp; Basic Materials Portfolio | S&amp;P 500Â® Total Return Index (Reflects no deduction for fees, expenses or taxes)</t>
  </si>
  <si>
    <t>CLASS C SHARES | Energy &amp; Basic Materials Portfolio | Lipper Natural Resources Funds Index (Reflects no deduction for fees, expenses or taxes)</t>
  </si>
  <si>
    <t>CLASS C SHARES | Energy &amp; Basic Materials Portfolio | Class C</t>
  </si>
  <si>
    <t>'SEPCX</t>
  </si>
  <si>
    <t>[14]</t>
  </si>
  <si>
    <t>CLASS C SHARES | Energy &amp; Basic Materials Portfolio | Class C | Return After Taxes on Distributions</t>
  </si>
  <si>
    <t>CLASS C SHARES | Energy &amp; Basic Materials Portfolio | Class C | Return After Taxes on Distributions and Sale of Portfolio Shares</t>
  </si>
  <si>
    <t>CLASS I SHARES | U.S. Government Money Market Portfolio</t>
  </si>
  <si>
    <t>The bar chart and table that follow provide some indication of the risks of investing in the Portfolio by showing changes in the performance of the Portfolio’s Class I shares from year-to-year and by showing how the average annual returns for 1, 5 and 10 years of the Portfolio compare with those of a broad measure of market performance, as well as with an index of funds with similar investment objectives.</t>
  </si>
  <si>
    <t>'For the period January 1, 2013 through September 30, 2013, the return for the PortfolioÂ’s Class I shares</t>
  </si>
  <si>
    <t>CLASS I SHARES | U.S. Government Money Market Portfolio | 90 Day T-Bills</t>
  </si>
  <si>
    <t>CLASS I SHARES | U.S. Government Money Market Portfolio | Lipper U.S. Treasury Money Market Index (Reflects no deduction for fees, expenses or taxes)</t>
  </si>
  <si>
    <t>CLASS I SHARES | U.S. Government Money Market Portfolio | Class I</t>
  </si>
  <si>
    <t>'SGMXX</t>
  </si>
  <si>
    <t>CLASS I SHARES | Investment Quality Bond Portfolio</t>
  </si>
  <si>
    <t>When you sell your Portfolio shares, they may be worth less than what you paid for them and, accordingly, you can lose money investing in this Portfolio.</t>
  </si>
  <si>
    <t>CLASS I SHARES | Investment Quality Bond Portfolio | Barclays Intermediate U.S. Government/Credit Bond Index (Reflects no deduction for fees, expenses or taxes)</t>
  </si>
  <si>
    <t>CLASS I SHARES | Investment Quality Bond Portfolio | Lipper Short-Intermediate Investment Grade Debt Funds Index (Reflects no deduction for fees, expenses or taxes)</t>
  </si>
  <si>
    <t>CLASS I SHARES | Investment Quality Bond Portfolio | Class I</t>
  </si>
  <si>
    <t>'SIBPX</t>
  </si>
  <si>
    <t>CLASS I SHARES | Investment Quality Bond Portfolio | Class I | Return After Taxes on Distributions</t>
  </si>
  <si>
    <t>CLASS I SHARES | Investment Quality Bond Portfolio | Class I | Return After Taxes on Distributions and Sale of Portfolio Shares</t>
  </si>
  <si>
    <t>CLASS I SHARES | Municipal Bond Portfolio</t>
  </si>
  <si>
    <t>CLASS I SHARES | Municipal Bond Portfolio | Barclays Municipal Bond Index (Reflects no deduction for fees, expenses or taxes)</t>
  </si>
  <si>
    <t>CLASS I SHARES | Municipal Bond Portfolio | Lipper General Municipal Debt Funds Index (Reflects no deduction for fees, expenses or taxes)</t>
  </si>
  <si>
    <t>CLASS I SHARES | Municipal Bond Portfolio | Class I</t>
  </si>
  <si>
    <t>'SMBPX</t>
  </si>
  <si>
    <t>CLASS I SHARES | Municipal Bond Portfolio | Class I | Return After Taxes on Distributions</t>
  </si>
  <si>
    <t>CLASS I SHARES | Municipal Bond Portfolio | Class I | Return After Taxes on Distributions and Sale of Portfolio Shares</t>
  </si>
  <si>
    <t>CLASS I SHARES | Large Cap Value Portfolio</t>
  </si>
  <si>
    <t>CLASS I SHARES | Large Cap Value Portfolio | S&amp;P 500Â®/Citigroup Value Index (Reflects no deduction for fees, expenses or taxes)</t>
  </si>
  <si>
    <t>CLASS I SHARES | Large Cap Value Portfolio | Morningstar Large Value Average (Reflects no deduction for fees, expenses or taxes)</t>
  </si>
  <si>
    <t>CLASS I SHARES | Large Cap Value Portfolio | Class I</t>
  </si>
  <si>
    <t>'SLCVX</t>
  </si>
  <si>
    <t>CLASS I SHARES | Large Cap Value Portfolio | Class I | Return After Taxes on Distributions</t>
  </si>
  <si>
    <t>CLASS I SHARES | Large Cap Value Portfolio | Class I | Return After Taxes on Distributions and Sale of Portfolio Shares</t>
  </si>
  <si>
    <t>CLASS I SHARES | Large Cap Growth Portfolio</t>
  </si>
  <si>
    <t>The Portfolio will normally invest at least 80% of its total assets in a portfolio of equity securities issued by U.S. issuers with total market capitalizations of $5 billion or more. Equity securities include common stocks, preferred stocks, securities convertible into common stock and warrants.</t>
  </si>
  <si>
    <t>CLASS I SHARES | Large Cap Growth Portfolio | S&amp;P 500Â®/Citigroup Growth Index (Reflects no deduction for fees, expenses or taxes)</t>
  </si>
  <si>
    <t>CLASS I SHARES | Large Cap Growth Portfolio | Morningstar Large Growth Average (Reflects no deduction for fees, expenses or taxes)</t>
  </si>
  <si>
    <t>CLASS I SHARES | Large Cap Growth Portfolio | Class I</t>
  </si>
  <si>
    <t>'SLCGX</t>
  </si>
  <si>
    <t>CLASS I SHARES | Large Cap Growth Portfolio | Class I | Return After Taxes on Distributions</t>
  </si>
  <si>
    <t>CLASS I SHARES | Large Cap Growth Portfolio | Class I | Return After Taxes on Distributions and Sale of Portfolio Shares</t>
  </si>
  <si>
    <t>CLASS I SHARES | Mid Capitalization Portfolio</t>
  </si>
  <si>
    <t>'The Portfolio will normally invest at least 80% of its total assets in equity securities of companies traded on U.S. exchanges or over-the-counter (Â“OTC Â”) markets that have a total market capitalization of between $1 billion and $15 billion at the time of purchase. Equity securities include common stocks, preferred stocks, securities convertible into common stocks and warrants.</t>
  </si>
  <si>
    <t>'The bar chart and table that follow provide some indication of the risks of investing in the Portfolio by showing changes in the performance of the PortfolioÂ’s Class I shares from year-to-year and by showing how the average annual returns for the past 1 and 5 years of the Portfolio and for the life of the Portfolio compare with those of a broad measure of market performance, as well as with an index of funds with similar investment objectives.</t>
  </si>
  <si>
    <t>CLASS I SHARES | Mid Capitalization Portfolio | Russell MidcapÂ® Index (Reflects no deduction for fees, expenses or taxes)</t>
  </si>
  <si>
    <t>CLASS I SHARES | Mid Capitalization Portfolio | Morningstar Mid Capitalization Blend Average (Reflects no deduction for fees, expenses or taxes)</t>
  </si>
  <si>
    <t>CLASS I SHARES | Mid Capitalization Portfolio | Class I</t>
  </si>
  <si>
    <t>'SMIPX</t>
  </si>
  <si>
    <t>CLASS I SHARES | Mid Capitalization Portfolio | Class I | Return After Taxes on Distributions</t>
  </si>
  <si>
    <t>CLASS I SHARES | Mid Capitalization Portfolio | Class I | Return After Taxes on Distributions and Sale of Portfolio Shares</t>
  </si>
  <si>
    <t>CLASS I SHARES | Small Cap Portfolio</t>
  </si>
  <si>
    <t>'The bar chart and table that follow provide some indication of the risks of investing in the Portfolio by showing changes in the performance of the Portfolio's Class I shares from year-to-year and by showing how the average annual returns for 1, 5 and 10 years of the Portfolio compare with those of a broad measure of market performance, as well as with an index of funds with similar investment objectives.</t>
  </si>
  <si>
    <t>CLASS I SHARES | Small Cap Portfolio | Russell 2000Â® Index (Reflects no deduction for fees, expenses or taxes)</t>
  </si>
  <si>
    <t>CLASS I SHARES | Small Cap Portfolio | Morningstar Small Blend Average (Reflects no deduction for fees, expenses or taxes)</t>
  </si>
  <si>
    <t>CLASS I SHARES | Small Cap Portfolio | Class I</t>
  </si>
  <si>
    <t>'SSCPX</t>
  </si>
  <si>
    <t>CLASS I SHARES | Small Cap Portfolio | Class I | Return After Taxes on Distributions</t>
  </si>
  <si>
    <t>CLASS I SHARES | Small Cap Portfolio | Class I | Return After Taxes on Distributions and Sale of Portfolio Shares</t>
  </si>
  <si>
    <t>CLASS I SHARES | International Equity Portfolio</t>
  </si>
  <si>
    <t>CLASS I SHARES | International Equity Portfolio | MSCI EAFEÂ® Index (U.S. dollars) (Reflects no deduction for fees, expenses or taxes)</t>
  </si>
  <si>
    <t>CLASS I SHARES | International Equity Portfolio | Morningstar Foreign Large Blend Average (Reflects no deduction for fees, expenses or taxes)</t>
  </si>
  <si>
    <t>CLASS I SHARES | International Equity Portfolio | Class I</t>
  </si>
  <si>
    <t>'SIEPX</t>
  </si>
  <si>
    <t>CLASS I SHARES | International Equity Portfolio | Class I | Return After Taxes on Distributions</t>
  </si>
  <si>
    <t>CLASS I SHARES | International Equity Portfolio | Class I | Return After Taxes on Distributions and Sale of Portfolio Shares</t>
  </si>
  <si>
    <t>CLASS I SHARES | Health &amp; Biotchnology Portfolio</t>
  </si>
  <si>
    <t>'The bar chart and table that follow provide some indication of the risks of investing in the Portfolio by showing changes in the performance of the Portfolio's Class I shares from year-to-year and by showing how the average annual returns for 1 and 5 year periods and for the life of the Portfolio compare with those of a broad measure of market performance, as well as with a healthcare index.</t>
  </si>
  <si>
    <t>CLASS I SHARES | Health &amp; Biotchnology Portfolio | S&amp;P 500Â® Total Return Index (Reflects no deduction for fees, expenses or taxes)</t>
  </si>
  <si>
    <t>CLASS I SHARES | Health &amp; Biotchnology Portfolio | S&amp;P 500Â® Healthcare Index (Reflects no deduction for fees, expenses or taxes)</t>
  </si>
  <si>
    <t>CLASS I SHARES | Health &amp; Biotchnology Portfolio | Class I</t>
  </si>
  <si>
    <t>'SBHIX</t>
  </si>
  <si>
    <t>CLASS I SHARES | Health &amp; Biotchnology Portfolio | Class I | Return After Taxes on Distributions</t>
  </si>
  <si>
    <t>CLASS I SHARES | Health &amp; Biotchnology Portfolio | Class I | Return After Taxes on Distributions and Sale of Portfolio Shares</t>
  </si>
  <si>
    <t>CLASS I SHARES | Technology &amp; Communications Portfolio</t>
  </si>
  <si>
    <t>'The bar chart and table that follow provide some indication of the risks of investing in the Portfolio by showing changes in the performance of the Portfolio's Class I shares from year-to-year and by showing how the average annual returns for 1 and 5 year periods and for the life of the Portfolio compare with those of a broad measure of market performance, as well as with an index of funds with similar investment objectives.</t>
  </si>
  <si>
    <t>CLASS I SHARES | Technology &amp; Communications Portfolio | S&amp;P 500Â® Total Return Index (Reflects no deduction for fees, expenses or taxes)</t>
  </si>
  <si>
    <t>CLASS I SHARES | Technology &amp; Communications Portfolio | Lipper Science &amp; Technology Funds Index (Reflects no deduction for fees, expenses or taxes)</t>
  </si>
  <si>
    <t>CLASS I SHARES | Technology &amp; Communications Portfolio | Class I</t>
  </si>
  <si>
    <t>'STPIX</t>
  </si>
  <si>
    <t>CLASS I SHARES | Technology &amp; Communications Portfolio | Class I | Return After Taxes on Distributions</t>
  </si>
  <si>
    <t>CLASS I SHARES | Technology &amp; Communications Portfolio | Class I | Return After Taxes on Distributions and Sale of Portfolio Shares</t>
  </si>
  <si>
    <t>CLASS I SHARES | Financial Services Portfolio</t>
  </si>
  <si>
    <t>'The Portfolio will normally invest at least 80% of its total assets in U.S. and foreign equity securities issued by financial services companies, regardless of their stock market value (or Â“market capitalizationÂ”).</t>
  </si>
  <si>
    <t>'The bar chart and table that follow provide some indication of the risks of investing in the Portfolio by showing changes in the performance of the Portfolio's Class I shares from year-to-year and by showing how the average annual returns for 1 and 5 years and since inception of the Portfolio compare with those of a broad measure of market performance, as well as with an index of funds with similar investment objectives.</t>
  </si>
  <si>
    <t>CLASS I SHARES | Financial Services Portfolio | S&amp;P 500Â® Total Return Index (Reflects no deduction for fees, expenses or taxes)</t>
  </si>
  <si>
    <t>CLASS I SHARES | Financial Services Portfolio | Lipper Financial Services Funds Index (Reflects no deduction for fees, expenses or taxes)</t>
  </si>
  <si>
    <t>CLASS I SHARES | Financial Services Portfolio | Class I</t>
  </si>
  <si>
    <t>'SFPIX</t>
  </si>
  <si>
    <t>CLASS I SHARES | Financial Services Portfolio | Class I | Return After Taxes on Distributions</t>
  </si>
  <si>
    <t>CLASS I SHARES | Financial Services Portfolio | Class I | Return After Taxes on Distributions and Sale of Portfolio Shares</t>
  </si>
  <si>
    <t>CLASS I SHARES | Energy &amp; Basic Materials Portfolio</t>
  </si>
  <si>
    <t>'The bar chart and table that follow provide some indication of the risks of investing in the Portfolio by showing changes in the performance of the Portfolio's Class I shares from year-to-year and by showing how the average annual returns for 1 and 5 years and over the life of the Portfolio compare with those of a broad measure of market performance, as well as with an index of funds with similar investment objectives.</t>
  </si>
  <si>
    <t>CLASS I SHARES | Energy &amp; Basic Materials Portfolio | S&amp;P 500Â® Total Return Index (Reflects no deduction for fees, expenses or taxes)</t>
  </si>
  <si>
    <t>CLASS I SHARES | Energy &amp; Basic Materials Portfolio | Lipper Natural Resources Funds Index (Reflects no deduction for fees, expenses or taxes)</t>
  </si>
  <si>
    <t>CLASS I SHARES | Energy &amp; Basic Materials Portfolio | Class I</t>
  </si>
  <si>
    <t>'SEPIX</t>
  </si>
  <si>
    <t>CLASS I SHARES | Energy &amp; Basic Materials Portfolio | Class I | Return After Taxes on Distributions</t>
  </si>
  <si>
    <t>CLASS I SHARES | Energy &amp; Basic Materials Portfolio | Class I | Return After Taxes on Distributions and Sale of Portfolio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4"/>
      <color theme="1"/>
      <name val="Calibri"/>
      <family val="2"/>
      <scheme val="minor"/>
    </font>
    <font>
      <b/>
      <sz val="12"/>
      <color theme="1"/>
      <name val="Calibri"/>
      <family val="2"/>
      <scheme val="minor"/>
    </font>
    <font>
      <vertAlign val="superscript"/>
      <sz val="11"/>
      <color theme="1"/>
      <name val="Calibri"/>
      <family val="2"/>
      <scheme val="minor"/>
    </font>
    <font>
      <vertAlign val="superscript"/>
      <sz val="12"/>
      <color theme="1"/>
      <name val="Calibri"/>
      <family val="2"/>
      <scheme val="minor"/>
    </font>
    <font>
      <i/>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1.jpeg"/><Relationship Id="rId34" Type="http://schemas.openxmlformats.org/officeDocument/2006/relationships/image" Target="../media/image34.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36" Type="http://schemas.openxmlformats.org/officeDocument/2006/relationships/image" Target="../media/image36.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35" Type="http://schemas.openxmlformats.org/officeDocument/2006/relationships/image" Target="../media/image35.jpeg"/><Relationship Id="rId8"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77</xdr:row>
      <xdr:rowOff>514350</xdr:rowOff>
    </xdr:to>
    <xdr:pic>
      <xdr:nvPicPr>
        <xdr:cNvPr id="1025" name="Picture 1" descr="C:\8185d996_d0fe_4e34_bd14_3919e1da104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45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xdr:row>
      <xdr:rowOff>0</xdr:rowOff>
    </xdr:from>
    <xdr:to>
      <xdr:col>1</xdr:col>
      <xdr:colOff>990600</xdr:colOff>
      <xdr:row>159</xdr:row>
      <xdr:rowOff>352425</xdr:rowOff>
    </xdr:to>
    <xdr:pic>
      <xdr:nvPicPr>
        <xdr:cNvPr id="1026" name="Picture 2" descr="C:\8185d996_d0fe_4e34_bd14_3919e1da104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301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2</xdr:row>
      <xdr:rowOff>0</xdr:rowOff>
    </xdr:from>
    <xdr:to>
      <xdr:col>1</xdr:col>
      <xdr:colOff>990600</xdr:colOff>
      <xdr:row>241</xdr:row>
      <xdr:rowOff>542925</xdr:rowOff>
    </xdr:to>
    <xdr:pic>
      <xdr:nvPicPr>
        <xdr:cNvPr id="1027" name="Picture 3" descr="C:\8185d996_d0fe_4e34_bd14_3919e1da104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2181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7</xdr:row>
      <xdr:rowOff>0</xdr:rowOff>
    </xdr:from>
    <xdr:to>
      <xdr:col>1</xdr:col>
      <xdr:colOff>990600</xdr:colOff>
      <xdr:row>326</xdr:row>
      <xdr:rowOff>542925</xdr:rowOff>
    </xdr:to>
    <xdr:pic>
      <xdr:nvPicPr>
        <xdr:cNvPr id="1028" name="Picture 4" descr="C:\8185d996_d0fe_4e34_bd14_3919e1da104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2671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5</xdr:row>
      <xdr:rowOff>0</xdr:rowOff>
    </xdr:from>
    <xdr:to>
      <xdr:col>1</xdr:col>
      <xdr:colOff>990600</xdr:colOff>
      <xdr:row>414</xdr:row>
      <xdr:rowOff>342900</xdr:rowOff>
    </xdr:to>
    <xdr:pic>
      <xdr:nvPicPr>
        <xdr:cNvPr id="1029" name="Picture 5" descr="C:\8185d996_d0fe_4e34_bd14_3919e1da1043\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4941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4</xdr:row>
      <xdr:rowOff>0</xdr:rowOff>
    </xdr:from>
    <xdr:to>
      <xdr:col>2</xdr:col>
      <xdr:colOff>266700</xdr:colOff>
      <xdr:row>514</xdr:row>
      <xdr:rowOff>133350</xdr:rowOff>
    </xdr:to>
    <xdr:pic>
      <xdr:nvPicPr>
        <xdr:cNvPr id="1030" name="Picture 6" descr="C:\8185d996_d0fe_4e34_bd14_3919e1da1043\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457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5</xdr:row>
      <xdr:rowOff>0</xdr:rowOff>
    </xdr:from>
    <xdr:to>
      <xdr:col>1</xdr:col>
      <xdr:colOff>990600</xdr:colOff>
      <xdr:row>594</xdr:row>
      <xdr:rowOff>542925</xdr:rowOff>
    </xdr:to>
    <xdr:pic>
      <xdr:nvPicPr>
        <xdr:cNvPr id="1031" name="Picture 7" descr="C:\8185d996_d0fe_4e34_bd14_3919e1da1043\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4293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9</xdr:row>
      <xdr:rowOff>0</xdr:rowOff>
    </xdr:from>
    <xdr:to>
      <xdr:col>1</xdr:col>
      <xdr:colOff>990600</xdr:colOff>
      <xdr:row>678</xdr:row>
      <xdr:rowOff>542925</xdr:rowOff>
    </xdr:to>
    <xdr:pic>
      <xdr:nvPicPr>
        <xdr:cNvPr id="1032" name="Picture 8" descr="C:\8185d996_d0fe_4e34_bd14_3919e1da1043\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4592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0</xdr:row>
      <xdr:rowOff>0</xdr:rowOff>
    </xdr:from>
    <xdr:to>
      <xdr:col>2</xdr:col>
      <xdr:colOff>266700</xdr:colOff>
      <xdr:row>770</xdr:row>
      <xdr:rowOff>133350</xdr:rowOff>
    </xdr:to>
    <xdr:pic>
      <xdr:nvPicPr>
        <xdr:cNvPr id="1033" name="Picture 9" descr="C:\8185d996_d0fe_4e34_bd14_3919e1da1043\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36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7</xdr:row>
      <xdr:rowOff>0</xdr:rowOff>
    </xdr:from>
    <xdr:to>
      <xdr:col>2</xdr:col>
      <xdr:colOff>266700</xdr:colOff>
      <xdr:row>866</xdr:row>
      <xdr:rowOff>514350</xdr:rowOff>
    </xdr:to>
    <xdr:pic>
      <xdr:nvPicPr>
        <xdr:cNvPr id="1034" name="Picture 10" descr="C:\8185d996_d0fe_4e34_bd14_3919e1da1043\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2989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7</xdr:row>
      <xdr:rowOff>0</xdr:rowOff>
    </xdr:from>
    <xdr:to>
      <xdr:col>2</xdr:col>
      <xdr:colOff>266700</xdr:colOff>
      <xdr:row>957</xdr:row>
      <xdr:rowOff>133350</xdr:rowOff>
    </xdr:to>
    <xdr:pic>
      <xdr:nvPicPr>
        <xdr:cNvPr id="1035" name="Picture 11" descr="C:\8185d996_d0fe_4e34_bd14_3919e1da1043\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7057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7</xdr:row>
      <xdr:rowOff>0</xdr:rowOff>
    </xdr:from>
    <xdr:to>
      <xdr:col>2</xdr:col>
      <xdr:colOff>266700</xdr:colOff>
      <xdr:row>1046</xdr:row>
      <xdr:rowOff>504825</xdr:rowOff>
    </xdr:to>
    <xdr:pic>
      <xdr:nvPicPr>
        <xdr:cNvPr id="1036" name="Picture 12" descr="C:\8185d996_d0fe_4e34_bd14_3919e1da1043\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0945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3</xdr:row>
      <xdr:rowOff>0</xdr:rowOff>
    </xdr:from>
    <xdr:to>
      <xdr:col>2</xdr:col>
      <xdr:colOff>266700</xdr:colOff>
      <xdr:row>1133</xdr:row>
      <xdr:rowOff>104775</xdr:rowOff>
    </xdr:to>
    <xdr:pic>
      <xdr:nvPicPr>
        <xdr:cNvPr id="1037" name="Picture 13" descr="C:\8185d996_d0fe_4e34_bd14_3919e1da1043\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3762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5</xdr:row>
      <xdr:rowOff>0</xdr:rowOff>
    </xdr:from>
    <xdr:to>
      <xdr:col>2</xdr:col>
      <xdr:colOff>266700</xdr:colOff>
      <xdr:row>1215</xdr:row>
      <xdr:rowOff>133350</xdr:rowOff>
    </xdr:to>
    <xdr:pic>
      <xdr:nvPicPr>
        <xdr:cNvPr id="1038" name="Picture 14" descr="C:\8185d996_d0fe_4e34_bd14_3919e1da1043\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6682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1</xdr:row>
      <xdr:rowOff>0</xdr:rowOff>
    </xdr:from>
    <xdr:to>
      <xdr:col>2</xdr:col>
      <xdr:colOff>266700</xdr:colOff>
      <xdr:row>1301</xdr:row>
      <xdr:rowOff>133350</xdr:rowOff>
    </xdr:to>
    <xdr:pic>
      <xdr:nvPicPr>
        <xdr:cNvPr id="1039" name="Picture 15" descr="C:\8185d996_d0fe_4e34_bd14_3919e1da1043\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49850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0</xdr:row>
      <xdr:rowOff>0</xdr:rowOff>
    </xdr:from>
    <xdr:to>
      <xdr:col>2</xdr:col>
      <xdr:colOff>266700</xdr:colOff>
      <xdr:row>1390</xdr:row>
      <xdr:rowOff>133350</xdr:rowOff>
    </xdr:to>
    <xdr:pic>
      <xdr:nvPicPr>
        <xdr:cNvPr id="1040" name="Picture 16" descr="C:\8185d996_d0fe_4e34_bd14_3919e1da1043\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2998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2</xdr:row>
      <xdr:rowOff>0</xdr:rowOff>
    </xdr:from>
    <xdr:to>
      <xdr:col>2</xdr:col>
      <xdr:colOff>266700</xdr:colOff>
      <xdr:row>1481</xdr:row>
      <xdr:rowOff>504825</xdr:rowOff>
    </xdr:to>
    <xdr:pic>
      <xdr:nvPicPr>
        <xdr:cNvPr id="1041" name="Picture 17" descr="C:\8185d996_d0fe_4e34_bd14_3919e1da1043\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6325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5</xdr:row>
      <xdr:rowOff>0</xdr:rowOff>
    </xdr:from>
    <xdr:to>
      <xdr:col>2</xdr:col>
      <xdr:colOff>266700</xdr:colOff>
      <xdr:row>1585</xdr:row>
      <xdr:rowOff>133350</xdr:rowOff>
    </xdr:to>
    <xdr:pic>
      <xdr:nvPicPr>
        <xdr:cNvPr id="1042" name="Picture 18" descr="C:\8185d996_d0fe_4e34_bd14_3919e1da1043\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0387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9</xdr:row>
      <xdr:rowOff>0</xdr:rowOff>
    </xdr:from>
    <xdr:to>
      <xdr:col>2</xdr:col>
      <xdr:colOff>266700</xdr:colOff>
      <xdr:row>1669</xdr:row>
      <xdr:rowOff>133350</xdr:rowOff>
    </xdr:to>
    <xdr:pic>
      <xdr:nvPicPr>
        <xdr:cNvPr id="1043" name="Picture 19" descr="C:\8185d996_d0fe_4e34_bd14_3919e1da1043\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3475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6</xdr:row>
      <xdr:rowOff>0</xdr:rowOff>
    </xdr:from>
    <xdr:to>
      <xdr:col>2</xdr:col>
      <xdr:colOff>266700</xdr:colOff>
      <xdr:row>1756</xdr:row>
      <xdr:rowOff>133350</xdr:rowOff>
    </xdr:to>
    <xdr:pic>
      <xdr:nvPicPr>
        <xdr:cNvPr id="1044" name="Picture 20" descr="C:\8185d996_d0fe_4e34_bd14_3919e1da1043\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6566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41</xdr:row>
      <xdr:rowOff>0</xdr:rowOff>
    </xdr:from>
    <xdr:to>
      <xdr:col>2</xdr:col>
      <xdr:colOff>266700</xdr:colOff>
      <xdr:row>1851</xdr:row>
      <xdr:rowOff>133350</xdr:rowOff>
    </xdr:to>
    <xdr:pic>
      <xdr:nvPicPr>
        <xdr:cNvPr id="1045" name="Picture 21" descr="C:\8185d996_d0fe_4e34_bd14_3919e1da1043\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0554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1</xdr:row>
      <xdr:rowOff>0</xdr:rowOff>
    </xdr:from>
    <xdr:to>
      <xdr:col>2</xdr:col>
      <xdr:colOff>266700</xdr:colOff>
      <xdr:row>1950</xdr:row>
      <xdr:rowOff>314325</xdr:rowOff>
    </xdr:to>
    <xdr:pic>
      <xdr:nvPicPr>
        <xdr:cNvPr id="1046" name="Picture 22" descr="C:\8185d996_d0fe_4e34_bd14_3919e1da1043\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5291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4</xdr:row>
      <xdr:rowOff>0</xdr:rowOff>
    </xdr:from>
    <xdr:to>
      <xdr:col>2</xdr:col>
      <xdr:colOff>266700</xdr:colOff>
      <xdr:row>2044</xdr:row>
      <xdr:rowOff>133350</xdr:rowOff>
    </xdr:to>
    <xdr:pic>
      <xdr:nvPicPr>
        <xdr:cNvPr id="1047" name="Picture 23" descr="C:\8185d996_d0fe_4e34_bd14_3919e1da1043\Worksheets\BarChart2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79473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7</xdr:row>
      <xdr:rowOff>0</xdr:rowOff>
    </xdr:from>
    <xdr:to>
      <xdr:col>1</xdr:col>
      <xdr:colOff>2276475</xdr:colOff>
      <xdr:row>2136</xdr:row>
      <xdr:rowOff>504825</xdr:rowOff>
    </xdr:to>
    <xdr:pic>
      <xdr:nvPicPr>
        <xdr:cNvPr id="1048" name="Picture 24" descr="C:\8185d996_d0fe_4e34_bd14_3919e1da1043\Worksheets\BarChart2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834170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99</xdr:row>
      <xdr:rowOff>0</xdr:rowOff>
    </xdr:from>
    <xdr:to>
      <xdr:col>2</xdr:col>
      <xdr:colOff>266700</xdr:colOff>
      <xdr:row>2208</xdr:row>
      <xdr:rowOff>542925</xdr:rowOff>
    </xdr:to>
    <xdr:pic>
      <xdr:nvPicPr>
        <xdr:cNvPr id="1049" name="Picture 25" descr="C:\8185d996_d0fe_4e34_bd14_3919e1da1043\Worksheets\BarChart2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857897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71</xdr:row>
      <xdr:rowOff>0</xdr:rowOff>
    </xdr:from>
    <xdr:to>
      <xdr:col>2</xdr:col>
      <xdr:colOff>266700</xdr:colOff>
      <xdr:row>2280</xdr:row>
      <xdr:rowOff>352425</xdr:rowOff>
    </xdr:to>
    <xdr:pic>
      <xdr:nvPicPr>
        <xdr:cNvPr id="1050" name="Picture 26" descr="C:\8185d996_d0fe_4e34_bd14_3919e1da1043\Worksheets\BarChart2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88221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7</xdr:row>
      <xdr:rowOff>0</xdr:rowOff>
    </xdr:from>
    <xdr:to>
      <xdr:col>2</xdr:col>
      <xdr:colOff>266700</xdr:colOff>
      <xdr:row>2356</xdr:row>
      <xdr:rowOff>542925</xdr:rowOff>
    </xdr:to>
    <xdr:pic>
      <xdr:nvPicPr>
        <xdr:cNvPr id="1051" name="Picture 27" descr="C:\8185d996_d0fe_4e34_bd14_3919e1da1043\Worksheets\BarChart2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90904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6</xdr:row>
      <xdr:rowOff>0</xdr:rowOff>
    </xdr:from>
    <xdr:to>
      <xdr:col>2</xdr:col>
      <xdr:colOff>266700</xdr:colOff>
      <xdr:row>2435</xdr:row>
      <xdr:rowOff>542925</xdr:rowOff>
    </xdr:to>
    <xdr:pic>
      <xdr:nvPicPr>
        <xdr:cNvPr id="1052" name="Picture 28" descr="C:\8185d996_d0fe_4e34_bd14_3919e1da1043\Worksheets\BarChart2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935488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05</xdr:row>
      <xdr:rowOff>0</xdr:rowOff>
    </xdr:from>
    <xdr:to>
      <xdr:col>2</xdr:col>
      <xdr:colOff>266700</xdr:colOff>
      <xdr:row>2514</xdr:row>
      <xdr:rowOff>542925</xdr:rowOff>
    </xdr:to>
    <xdr:pic>
      <xdr:nvPicPr>
        <xdr:cNvPr id="1053" name="Picture 29" descr="C:\8185d996_d0fe_4e34_bd14_3919e1da1043\Worksheets\BarChart2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963139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96</xdr:row>
      <xdr:rowOff>0</xdr:rowOff>
    </xdr:from>
    <xdr:to>
      <xdr:col>1</xdr:col>
      <xdr:colOff>2276475</xdr:colOff>
      <xdr:row>2605</xdr:row>
      <xdr:rowOff>342900</xdr:rowOff>
    </xdr:to>
    <xdr:pic>
      <xdr:nvPicPr>
        <xdr:cNvPr id="1054" name="Picture 30" descr="C:\8185d996_d0fe_4e34_bd14_3919e1da1043\Worksheets\BarChart3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997543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1</xdr:row>
      <xdr:rowOff>0</xdr:rowOff>
    </xdr:from>
    <xdr:to>
      <xdr:col>2</xdr:col>
      <xdr:colOff>266700</xdr:colOff>
      <xdr:row>2680</xdr:row>
      <xdr:rowOff>542925</xdr:rowOff>
    </xdr:to>
    <xdr:pic>
      <xdr:nvPicPr>
        <xdr:cNvPr id="1055" name="Picture 31" descr="C:\8185d996_d0fe_4e34_bd14_3919e1da1043\Worksheets\BarChart31.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022623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48</xdr:row>
      <xdr:rowOff>0</xdr:rowOff>
    </xdr:from>
    <xdr:to>
      <xdr:col>2</xdr:col>
      <xdr:colOff>266700</xdr:colOff>
      <xdr:row>2757</xdr:row>
      <xdr:rowOff>542925</xdr:rowOff>
    </xdr:to>
    <xdr:pic>
      <xdr:nvPicPr>
        <xdr:cNvPr id="1056" name="Picture 32" descr="C:\8185d996_d0fe_4e34_bd14_3919e1da1043\Worksheets\BarChart32.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04868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34</xdr:row>
      <xdr:rowOff>0</xdr:rowOff>
    </xdr:from>
    <xdr:to>
      <xdr:col>1</xdr:col>
      <xdr:colOff>2276475</xdr:colOff>
      <xdr:row>2843</xdr:row>
      <xdr:rowOff>352425</xdr:rowOff>
    </xdr:to>
    <xdr:pic>
      <xdr:nvPicPr>
        <xdr:cNvPr id="1057" name="Picture 33" descr="C:\8185d996_d0fe_4e34_bd14_3919e1da1043\Worksheets\BarChart33.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083325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24</xdr:row>
      <xdr:rowOff>0</xdr:rowOff>
    </xdr:from>
    <xdr:to>
      <xdr:col>1</xdr:col>
      <xdr:colOff>2276475</xdr:colOff>
      <xdr:row>2933</xdr:row>
      <xdr:rowOff>352425</xdr:rowOff>
    </xdr:to>
    <xdr:pic>
      <xdr:nvPicPr>
        <xdr:cNvPr id="1058" name="Picture 34" descr="C:\8185d996_d0fe_4e34_bd14_3919e1da1043\Worksheets\BarChart34.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124102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08</xdr:row>
      <xdr:rowOff>0</xdr:rowOff>
    </xdr:from>
    <xdr:to>
      <xdr:col>1</xdr:col>
      <xdr:colOff>2276475</xdr:colOff>
      <xdr:row>3017</xdr:row>
      <xdr:rowOff>542925</xdr:rowOff>
    </xdr:to>
    <xdr:pic>
      <xdr:nvPicPr>
        <xdr:cNvPr id="1059" name="Picture 35" descr="C:\8185d996_d0fe_4e34_bd14_3919e1da1043\Worksheets\BarChart35.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159144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91</xdr:row>
      <xdr:rowOff>0</xdr:rowOff>
    </xdr:from>
    <xdr:to>
      <xdr:col>1</xdr:col>
      <xdr:colOff>2276475</xdr:colOff>
      <xdr:row>3100</xdr:row>
      <xdr:rowOff>352425</xdr:rowOff>
    </xdr:to>
    <xdr:pic>
      <xdr:nvPicPr>
        <xdr:cNvPr id="1060" name="Picture 36" descr="C:\8185d996_d0fe_4e34_bd14_3919e1da1043\Worksheets\BarChart36.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192396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05"/>
  <sheetViews>
    <sheetView showGridLines="0" tabSelected="1" workbookViewId="0">
      <selection sqref="A1:G1"/>
    </sheetView>
  </sheetViews>
  <sheetFormatPr defaultRowHeight="15" x14ac:dyDescent="0.25"/>
  <cols>
    <col min="1" max="3" width="36.5703125" bestFit="1" customWidth="1"/>
    <col min="4" max="4" width="8.28515625" customWidth="1"/>
    <col min="5" max="6" width="15" customWidth="1"/>
    <col min="7" max="7" width="14.140625" customWidth="1"/>
  </cols>
  <sheetData>
    <row r="1" spans="1:7" ht="15" customHeight="1" x14ac:dyDescent="0.25">
      <c r="A1" s="16" t="s">
        <v>0</v>
      </c>
      <c r="B1" s="16"/>
      <c r="C1" s="16"/>
      <c r="D1" s="16"/>
      <c r="E1" s="16"/>
      <c r="F1" s="16"/>
      <c r="G1" s="16"/>
    </row>
    <row r="2" spans="1:7" ht="15" customHeight="1" x14ac:dyDescent="0.25">
      <c r="A2" s="16" t="s">
        <v>1</v>
      </c>
      <c r="B2" s="16"/>
      <c r="C2" s="16"/>
      <c r="D2" s="16"/>
      <c r="E2" s="16"/>
      <c r="F2" s="16"/>
      <c r="G2" s="16"/>
    </row>
    <row r="3" spans="1:7" ht="18.75" customHeight="1" x14ac:dyDescent="0.3">
      <c r="A3" s="17" t="s">
        <v>2</v>
      </c>
      <c r="B3" s="17"/>
      <c r="C3" s="17"/>
      <c r="D3" s="17"/>
      <c r="E3" s="17"/>
      <c r="F3" s="17"/>
      <c r="G3" s="17"/>
    </row>
    <row r="4" spans="1:7" ht="15" customHeight="1" x14ac:dyDescent="0.25">
      <c r="A4" s="16" t="s">
        <v>1</v>
      </c>
      <c r="B4" s="16"/>
      <c r="C4" s="16"/>
      <c r="D4" s="16"/>
      <c r="E4" s="16"/>
      <c r="F4" s="16"/>
      <c r="G4" s="16"/>
    </row>
    <row r="5" spans="1:7" ht="15.75" customHeight="1" x14ac:dyDescent="0.25">
      <c r="A5" s="18" t="s">
        <v>3</v>
      </c>
      <c r="B5" s="18"/>
      <c r="C5" s="18"/>
      <c r="D5" s="18"/>
      <c r="E5" s="18"/>
      <c r="F5" s="18"/>
      <c r="G5" s="18"/>
    </row>
    <row r="6" spans="1:7" ht="15" customHeight="1" x14ac:dyDescent="0.25">
      <c r="A6" s="16" t="s">
        <v>1</v>
      </c>
      <c r="B6" s="16"/>
      <c r="C6" s="16"/>
      <c r="D6" s="16"/>
      <c r="E6" s="16"/>
      <c r="F6" s="16"/>
      <c r="G6" s="16"/>
    </row>
    <row r="7" spans="1:7" ht="31.5" customHeight="1" x14ac:dyDescent="0.25">
      <c r="A7" s="19" t="s">
        <v>4</v>
      </c>
      <c r="B7" s="19"/>
      <c r="C7" s="19"/>
      <c r="D7" s="19"/>
      <c r="E7" s="19"/>
      <c r="F7" s="19"/>
      <c r="G7" s="19"/>
    </row>
    <row r="8" spans="1:7" ht="15" customHeight="1" x14ac:dyDescent="0.25">
      <c r="A8" s="16" t="s">
        <v>1</v>
      </c>
      <c r="B8" s="16"/>
      <c r="C8" s="16"/>
      <c r="D8" s="16"/>
      <c r="E8" s="16"/>
      <c r="F8" s="16"/>
      <c r="G8" s="16"/>
    </row>
    <row r="9" spans="1:7" ht="15.75" customHeight="1" x14ac:dyDescent="0.25">
      <c r="A9" s="20" t="s">
        <v>5</v>
      </c>
      <c r="B9" s="20"/>
      <c r="C9" s="20"/>
      <c r="D9" s="20"/>
      <c r="E9" s="20"/>
      <c r="F9" s="20"/>
      <c r="G9" s="20"/>
    </row>
    <row r="10" spans="1:7" ht="15" customHeight="1" x14ac:dyDescent="0.25">
      <c r="A10" s="16" t="s">
        <v>1</v>
      </c>
      <c r="B10" s="16"/>
      <c r="C10" s="16"/>
      <c r="D10" s="16"/>
      <c r="E10" s="16"/>
      <c r="F10" s="16"/>
      <c r="G10" s="16"/>
    </row>
    <row r="11" spans="1:7" ht="15.75" customHeight="1" x14ac:dyDescent="0.25">
      <c r="A11" s="21" t="s">
        <v>6</v>
      </c>
      <c r="B11" s="21"/>
      <c r="C11" s="21"/>
      <c r="D11" s="21"/>
      <c r="E11" s="21"/>
      <c r="F11" s="21"/>
      <c r="G11" s="21"/>
    </row>
    <row r="12" spans="1:7" ht="15" customHeight="1" x14ac:dyDescent="0.25">
      <c r="A12" s="16" t="s">
        <v>1</v>
      </c>
      <c r="B12" s="16"/>
      <c r="C12" s="16"/>
      <c r="D12" s="16"/>
      <c r="E12" s="16"/>
      <c r="F12" s="16"/>
      <c r="G12" s="16"/>
    </row>
    <row r="13" spans="1:7" ht="15.75" customHeight="1" x14ac:dyDescent="0.25">
      <c r="A13" s="20" t="s">
        <v>7</v>
      </c>
      <c r="B13" s="20"/>
      <c r="C13" s="20"/>
      <c r="D13" s="20"/>
      <c r="E13" s="20"/>
      <c r="F13" s="20"/>
      <c r="G13" s="20"/>
    </row>
    <row r="14" spans="1:7" x14ac:dyDescent="0.25">
      <c r="A14" s="12" t="s">
        <v>7</v>
      </c>
      <c r="B14" s="12"/>
      <c r="C14" s="7" t="s">
        <v>8</v>
      </c>
    </row>
    <row r="15" spans="1:7" ht="30" x14ac:dyDescent="0.25">
      <c r="A15" s="12"/>
      <c r="B15" s="12"/>
      <c r="C15" s="7" t="s">
        <v>9</v>
      </c>
    </row>
    <row r="16" spans="1:7" x14ac:dyDescent="0.25">
      <c r="A16" s="12"/>
      <c r="B16" s="12"/>
      <c r="C16" s="7" t="s">
        <v>10</v>
      </c>
    </row>
    <row r="17" spans="1:7" ht="30" x14ac:dyDescent="0.25">
      <c r="A17" s="8" t="s">
        <v>11</v>
      </c>
      <c r="B17" s="9" t="s">
        <v>12</v>
      </c>
      <c r="C17" s="10">
        <v>5.7500000000000002E-2</v>
      </c>
    </row>
    <row r="18" spans="1:7" ht="30" x14ac:dyDescent="0.25">
      <c r="A18" s="8" t="s">
        <v>13</v>
      </c>
      <c r="B18" s="9"/>
      <c r="C18" s="11" t="s">
        <v>14</v>
      </c>
    </row>
    <row r="19" spans="1:7" ht="30" x14ac:dyDescent="0.25">
      <c r="A19" s="8" t="s">
        <v>15</v>
      </c>
      <c r="B19" s="9" t="s">
        <v>16</v>
      </c>
      <c r="C19" s="11" t="s">
        <v>14</v>
      </c>
    </row>
    <row r="20" spans="1:7" ht="17.25" x14ac:dyDescent="0.25">
      <c r="A20" s="8" t="s">
        <v>17</v>
      </c>
      <c r="B20" s="9"/>
      <c r="C20" s="11" t="s">
        <v>14</v>
      </c>
    </row>
    <row r="21" spans="1:7" ht="60" x14ac:dyDescent="0.25">
      <c r="A21" s="8" t="s">
        <v>12</v>
      </c>
      <c r="B21" s="8" t="s">
        <v>18</v>
      </c>
    </row>
    <row r="22" spans="1:7" ht="120" x14ac:dyDescent="0.25">
      <c r="A22" s="8" t="s">
        <v>16</v>
      </c>
      <c r="B22" s="8" t="s">
        <v>19</v>
      </c>
    </row>
    <row r="23" spans="1:7" ht="15" customHeight="1" x14ac:dyDescent="0.25">
      <c r="A23" s="16" t="s">
        <v>1</v>
      </c>
      <c r="B23" s="16"/>
      <c r="C23" s="16"/>
      <c r="D23" s="16"/>
      <c r="E23" s="16"/>
      <c r="F23" s="16"/>
      <c r="G23" s="16"/>
    </row>
    <row r="24" spans="1:7" ht="15.75" customHeight="1" x14ac:dyDescent="0.25">
      <c r="A24" s="20" t="s">
        <v>20</v>
      </c>
      <c r="B24" s="20"/>
      <c r="C24" s="20"/>
      <c r="D24" s="20"/>
      <c r="E24" s="20"/>
      <c r="F24" s="20"/>
      <c r="G24" s="20"/>
    </row>
    <row r="25" spans="1:7" ht="15.75" customHeight="1" x14ac:dyDescent="0.25">
      <c r="A25" s="21" t="s">
        <v>21</v>
      </c>
      <c r="B25" s="21"/>
      <c r="C25" s="21"/>
      <c r="D25" s="21"/>
      <c r="E25" s="21"/>
      <c r="F25" s="21"/>
      <c r="G25" s="21"/>
    </row>
    <row r="26" spans="1:7" x14ac:dyDescent="0.25">
      <c r="A26" s="12" t="s">
        <v>22</v>
      </c>
      <c r="B26" s="7" t="s">
        <v>8</v>
      </c>
    </row>
    <row r="27" spans="1:7" ht="30" x14ac:dyDescent="0.25">
      <c r="A27" s="12"/>
      <c r="B27" s="7" t="s">
        <v>9</v>
      </c>
    </row>
    <row r="28" spans="1:7" x14ac:dyDescent="0.25">
      <c r="A28" s="12"/>
      <c r="B28" s="7" t="s">
        <v>10</v>
      </c>
    </row>
    <row r="29" spans="1:7" x14ac:dyDescent="0.25">
      <c r="A29" s="8" t="s">
        <v>23</v>
      </c>
      <c r="B29" s="10">
        <v>4.7999999999999996E-3</v>
      </c>
    </row>
    <row r="30" spans="1:7" ht="30" x14ac:dyDescent="0.25">
      <c r="A30" s="8" t="s">
        <v>24</v>
      </c>
      <c r="B30" s="10">
        <v>4.0000000000000001E-3</v>
      </c>
    </row>
    <row r="31" spans="1:7" x14ac:dyDescent="0.25">
      <c r="A31" s="8" t="s">
        <v>25</v>
      </c>
      <c r="B31" s="10">
        <v>5.1000000000000004E-3</v>
      </c>
    </row>
    <row r="32" spans="1:7" ht="30" x14ac:dyDescent="0.25">
      <c r="A32" s="8" t="s">
        <v>26</v>
      </c>
      <c r="B32" s="10">
        <v>1.38E-2</v>
      </c>
    </row>
    <row r="33" spans="1:7" ht="15" customHeight="1" x14ac:dyDescent="0.25">
      <c r="A33" s="16" t="s">
        <v>1</v>
      </c>
      <c r="B33" s="16"/>
      <c r="C33" s="16"/>
      <c r="D33" s="16"/>
      <c r="E33" s="16"/>
      <c r="F33" s="16"/>
      <c r="G33" s="16"/>
    </row>
    <row r="34" spans="1:7" ht="15.75" customHeight="1" x14ac:dyDescent="0.25">
      <c r="A34" s="18" t="s">
        <v>27</v>
      </c>
      <c r="B34" s="18"/>
      <c r="C34" s="18"/>
      <c r="D34" s="18"/>
      <c r="E34" s="18"/>
      <c r="F34" s="18"/>
      <c r="G34" s="18"/>
    </row>
    <row r="35" spans="1:7" ht="15" customHeight="1" x14ac:dyDescent="0.25">
      <c r="A35" s="16" t="s">
        <v>1</v>
      </c>
      <c r="B35" s="16"/>
      <c r="C35" s="16"/>
      <c r="D35" s="16"/>
      <c r="E35" s="16"/>
      <c r="F35" s="16"/>
      <c r="G35" s="16"/>
    </row>
    <row r="36" spans="1:7" ht="15.75" customHeight="1" x14ac:dyDescent="0.25">
      <c r="A36" s="18" t="s">
        <v>28</v>
      </c>
      <c r="B36" s="18"/>
      <c r="C36" s="18"/>
      <c r="D36" s="18"/>
      <c r="E36" s="18"/>
      <c r="F36" s="18"/>
      <c r="G36" s="18"/>
    </row>
    <row r="37" spans="1:7" ht="15" customHeight="1" x14ac:dyDescent="0.25">
      <c r="A37" s="16" t="s">
        <v>1</v>
      </c>
      <c r="B37" s="16"/>
      <c r="C37" s="16"/>
      <c r="D37" s="16"/>
      <c r="E37" s="16"/>
      <c r="F37" s="16"/>
      <c r="G37" s="16"/>
    </row>
    <row r="38" spans="1:7" ht="47.25" customHeight="1" x14ac:dyDescent="0.25">
      <c r="A38" s="18" t="s">
        <v>29</v>
      </c>
      <c r="B38" s="18"/>
      <c r="C38" s="18"/>
      <c r="D38" s="18"/>
      <c r="E38" s="18"/>
      <c r="F38" s="18"/>
      <c r="G38" s="18"/>
    </row>
    <row r="39" spans="1:7" x14ac:dyDescent="0.25">
      <c r="A39" s="7" t="s">
        <v>30</v>
      </c>
      <c r="B39" s="7" t="s">
        <v>31</v>
      </c>
      <c r="C39" s="7" t="s">
        <v>32</v>
      </c>
      <c r="D39" s="7" t="s">
        <v>33</v>
      </c>
      <c r="E39" s="7" t="s">
        <v>34</v>
      </c>
    </row>
    <row r="40" spans="1:7" ht="30" x14ac:dyDescent="0.25">
      <c r="A40" s="8" t="s">
        <v>35</v>
      </c>
      <c r="B40" s="1">
        <v>707</v>
      </c>
      <c r="C40" s="1">
        <v>987</v>
      </c>
      <c r="D40" s="13">
        <v>1287</v>
      </c>
      <c r="E40" s="13">
        <v>2137</v>
      </c>
    </row>
    <row r="41" spans="1:7" ht="15" customHeight="1" x14ac:dyDescent="0.25">
      <c r="A41" s="16" t="s">
        <v>1</v>
      </c>
      <c r="B41" s="16"/>
      <c r="C41" s="16"/>
      <c r="D41" s="16"/>
      <c r="E41" s="16"/>
      <c r="F41" s="16"/>
      <c r="G41" s="16"/>
    </row>
    <row r="42" spans="1:7" ht="15.75" customHeight="1" x14ac:dyDescent="0.25">
      <c r="A42" s="18" t="s">
        <v>36</v>
      </c>
      <c r="B42" s="18"/>
      <c r="C42" s="18"/>
      <c r="D42" s="18"/>
      <c r="E42" s="18"/>
      <c r="F42" s="18"/>
      <c r="G42" s="18"/>
    </row>
    <row r="43" spans="1:7" ht="15" customHeight="1" x14ac:dyDescent="0.25">
      <c r="A43" s="16" t="s">
        <v>1</v>
      </c>
      <c r="B43" s="16"/>
      <c r="C43" s="16"/>
      <c r="D43" s="16"/>
      <c r="E43" s="16"/>
      <c r="F43" s="16"/>
      <c r="G43" s="16"/>
    </row>
    <row r="44" spans="1:7" ht="47.25" customHeight="1" x14ac:dyDescent="0.25">
      <c r="A44" s="19" t="s">
        <v>37</v>
      </c>
      <c r="B44" s="19"/>
      <c r="C44" s="19"/>
      <c r="D44" s="19"/>
      <c r="E44" s="19"/>
      <c r="F44" s="19"/>
      <c r="G44" s="19"/>
    </row>
    <row r="45" spans="1:7" ht="15.75" customHeight="1" x14ac:dyDescent="0.25">
      <c r="A45" s="21" t="s">
        <v>38</v>
      </c>
      <c r="B45" s="21"/>
      <c r="C45" s="21"/>
      <c r="D45" s="21"/>
      <c r="E45" s="21"/>
      <c r="F45" s="21"/>
      <c r="G45" s="21"/>
    </row>
    <row r="46" spans="1:7" ht="15.75" x14ac:dyDescent="0.25">
      <c r="A46" s="21"/>
      <c r="B46" s="21"/>
      <c r="C46" s="21"/>
      <c r="D46" s="21"/>
      <c r="E46" s="21"/>
      <c r="F46" s="21"/>
      <c r="G46" s="21"/>
    </row>
    <row r="47" spans="1:7" ht="31.5" customHeight="1" x14ac:dyDescent="0.25">
      <c r="A47" s="21" t="s">
        <v>39</v>
      </c>
      <c r="B47" s="21"/>
      <c r="C47" s="21"/>
      <c r="D47" s="21"/>
      <c r="E47" s="21"/>
      <c r="F47" s="21"/>
      <c r="G47" s="21"/>
    </row>
    <row r="48" spans="1:7" ht="15.75" x14ac:dyDescent="0.25">
      <c r="A48" s="21"/>
      <c r="B48" s="21"/>
      <c r="C48" s="21"/>
      <c r="D48" s="21"/>
      <c r="E48" s="21"/>
      <c r="F48" s="21"/>
      <c r="G48" s="21"/>
    </row>
    <row r="49" spans="1:7" ht="78.75" customHeight="1" x14ac:dyDescent="0.25">
      <c r="A49" s="21" t="s">
        <v>40</v>
      </c>
      <c r="B49" s="21"/>
      <c r="C49" s="21"/>
      <c r="D49" s="21"/>
      <c r="E49" s="21"/>
      <c r="F49" s="21"/>
      <c r="G49" s="21"/>
    </row>
    <row r="50" spans="1:7" ht="15.75" x14ac:dyDescent="0.25">
      <c r="A50" s="21"/>
      <c r="B50" s="21"/>
      <c r="C50" s="21"/>
      <c r="D50" s="21"/>
      <c r="E50" s="21"/>
      <c r="F50" s="21"/>
      <c r="G50" s="21"/>
    </row>
    <row r="51" spans="1:7" ht="31.5" customHeight="1" x14ac:dyDescent="0.25">
      <c r="A51" s="21" t="s">
        <v>41</v>
      </c>
      <c r="B51" s="21"/>
      <c r="C51" s="21"/>
      <c r="D51" s="21"/>
      <c r="E51" s="21"/>
      <c r="F51" s="21"/>
      <c r="G51" s="21"/>
    </row>
    <row r="52" spans="1:7" ht="15.75" x14ac:dyDescent="0.25">
      <c r="A52" s="21"/>
      <c r="B52" s="21"/>
      <c r="C52" s="21"/>
      <c r="D52" s="21"/>
      <c r="E52" s="21"/>
      <c r="F52" s="21"/>
      <c r="G52" s="21"/>
    </row>
    <row r="53" spans="1:7" ht="15.75" customHeight="1" x14ac:dyDescent="0.25">
      <c r="A53" s="21" t="s">
        <v>42</v>
      </c>
      <c r="B53" s="21"/>
      <c r="C53" s="21"/>
      <c r="D53" s="21"/>
      <c r="E53" s="21"/>
      <c r="F53" s="21"/>
      <c r="G53" s="21"/>
    </row>
    <row r="54" spans="1:7" ht="15" customHeight="1" x14ac:dyDescent="0.25">
      <c r="A54" s="16" t="s">
        <v>1</v>
      </c>
      <c r="B54" s="16"/>
      <c r="C54" s="16"/>
      <c r="D54" s="16"/>
      <c r="E54" s="16"/>
      <c r="F54" s="16"/>
      <c r="G54" s="16"/>
    </row>
    <row r="55" spans="1:7" ht="15.75" customHeight="1" x14ac:dyDescent="0.25">
      <c r="A55" s="18" t="s">
        <v>43</v>
      </c>
      <c r="B55" s="18"/>
      <c r="C55" s="18"/>
      <c r="D55" s="18"/>
      <c r="E55" s="18"/>
      <c r="F55" s="18"/>
      <c r="G55" s="18"/>
    </row>
    <row r="56" spans="1:7" ht="15" customHeight="1" x14ac:dyDescent="0.25">
      <c r="A56" s="16" t="s">
        <v>1</v>
      </c>
      <c r="B56" s="16"/>
      <c r="C56" s="16"/>
      <c r="D56" s="16"/>
      <c r="E56" s="16"/>
      <c r="F56" s="16"/>
      <c r="G56" s="16"/>
    </row>
    <row r="57" spans="1:7" ht="47.25" customHeight="1" x14ac:dyDescent="0.25">
      <c r="A57" s="19" t="s">
        <v>44</v>
      </c>
      <c r="B57" s="19"/>
      <c r="C57" s="19"/>
      <c r="D57" s="19"/>
      <c r="E57" s="19"/>
      <c r="F57" s="19"/>
      <c r="G57" s="19"/>
    </row>
    <row r="58" spans="1:7" ht="63" customHeight="1" x14ac:dyDescent="0.25">
      <c r="A58" s="19" t="s">
        <v>45</v>
      </c>
      <c r="B58" s="19"/>
      <c r="C58" s="19"/>
      <c r="D58" s="19"/>
      <c r="E58" s="19"/>
      <c r="F58" s="19"/>
      <c r="G58" s="19"/>
    </row>
    <row r="59" spans="1:7" ht="78.75" customHeight="1" x14ac:dyDescent="0.25">
      <c r="A59" s="19" t="s">
        <v>46</v>
      </c>
      <c r="B59" s="19"/>
      <c r="C59" s="19"/>
      <c r="D59" s="19"/>
      <c r="E59" s="19"/>
      <c r="F59" s="19"/>
      <c r="G59" s="19"/>
    </row>
    <row r="60" spans="1:7" ht="15.75" customHeight="1" x14ac:dyDescent="0.25">
      <c r="A60" s="19" t="s">
        <v>47</v>
      </c>
      <c r="B60" s="19"/>
      <c r="C60" s="19"/>
      <c r="D60" s="19"/>
      <c r="E60" s="19"/>
      <c r="F60" s="19"/>
      <c r="G60" s="19"/>
    </row>
    <row r="61" spans="1:7" ht="31.5" customHeight="1" x14ac:dyDescent="0.25">
      <c r="A61" s="19" t="s">
        <v>48</v>
      </c>
      <c r="B61" s="19"/>
      <c r="C61" s="19"/>
      <c r="D61" s="19"/>
      <c r="E61" s="19"/>
      <c r="F61" s="19"/>
      <c r="G61" s="19"/>
    </row>
    <row r="62" spans="1:7" ht="15" customHeight="1" x14ac:dyDescent="0.25">
      <c r="A62" s="16" t="s">
        <v>1</v>
      </c>
      <c r="B62" s="16"/>
      <c r="C62" s="16"/>
      <c r="D62" s="16"/>
      <c r="E62" s="16"/>
      <c r="F62" s="16"/>
      <c r="G62" s="16"/>
    </row>
    <row r="63" spans="1:7" ht="15.75" customHeight="1" x14ac:dyDescent="0.25">
      <c r="A63" s="18" t="s">
        <v>49</v>
      </c>
      <c r="B63" s="18"/>
      <c r="C63" s="18"/>
      <c r="D63" s="18"/>
      <c r="E63" s="18"/>
      <c r="F63" s="18"/>
      <c r="G63" s="18"/>
    </row>
    <row r="64" spans="1:7" ht="15" customHeight="1" x14ac:dyDescent="0.25">
      <c r="A64" s="16" t="s">
        <v>1</v>
      </c>
      <c r="B64" s="16"/>
      <c r="C64" s="16"/>
      <c r="D64" s="16"/>
      <c r="E64" s="16"/>
      <c r="F64" s="16"/>
      <c r="G64" s="16"/>
    </row>
    <row r="65" spans="1:7" ht="110.25" customHeight="1" x14ac:dyDescent="0.25">
      <c r="A65" s="19" t="s">
        <v>50</v>
      </c>
      <c r="B65" s="19"/>
      <c r="C65" s="19"/>
      <c r="D65" s="19"/>
      <c r="E65" s="19"/>
      <c r="F65" s="19"/>
      <c r="G65" s="19"/>
    </row>
    <row r="66" spans="1:7" ht="15" customHeight="1" x14ac:dyDescent="0.25">
      <c r="A66" s="16" t="s">
        <v>1</v>
      </c>
      <c r="B66" s="16"/>
      <c r="C66" s="16"/>
      <c r="D66" s="16"/>
      <c r="E66" s="16"/>
      <c r="F66" s="16"/>
      <c r="G66" s="16"/>
    </row>
    <row r="67" spans="1:7" ht="15.75" customHeight="1" x14ac:dyDescent="0.25">
      <c r="A67" s="22" t="s">
        <v>51</v>
      </c>
      <c r="B67" s="22"/>
      <c r="C67" s="22"/>
      <c r="D67" s="22"/>
      <c r="E67" s="22"/>
      <c r="F67" s="22"/>
      <c r="G67" s="22"/>
    </row>
    <row r="68" spans="1:7" x14ac:dyDescent="0.25">
      <c r="A68" s="1"/>
    </row>
    <row r="69" spans="1:7" x14ac:dyDescent="0.25">
      <c r="A69" s="1"/>
    </row>
    <row r="70" spans="1:7" x14ac:dyDescent="0.25">
      <c r="A70" s="1"/>
    </row>
    <row r="71" spans="1:7" ht="15" customHeight="1" x14ac:dyDescent="0.25">
      <c r="A71" s="16" t="s">
        <v>1</v>
      </c>
      <c r="B71" s="16"/>
      <c r="C71" s="16"/>
      <c r="D71" s="16"/>
      <c r="E71" s="16"/>
      <c r="F71" s="16"/>
      <c r="G71" s="16"/>
    </row>
    <row r="72" spans="1:7" ht="31.5" customHeight="1" x14ac:dyDescent="0.25">
      <c r="A72" s="19" t="s">
        <v>52</v>
      </c>
      <c r="B72" s="19"/>
      <c r="C72" s="19"/>
      <c r="D72" s="19"/>
      <c r="E72" s="19"/>
      <c r="F72" s="19"/>
      <c r="G72" s="19"/>
    </row>
    <row r="73" spans="1:7" ht="15" customHeight="1" x14ac:dyDescent="0.25">
      <c r="A73" s="16" t="s">
        <v>1</v>
      </c>
      <c r="B73" s="16"/>
      <c r="C73" s="16"/>
      <c r="D73" s="16"/>
      <c r="E73" s="16"/>
      <c r="F73" s="16"/>
      <c r="G73" s="16"/>
    </row>
    <row r="74" spans="1:7" ht="15.75" customHeight="1" x14ac:dyDescent="0.25">
      <c r="A74" s="20" t="s">
        <v>53</v>
      </c>
      <c r="B74" s="20"/>
      <c r="C74" s="20"/>
      <c r="D74" s="20"/>
      <c r="E74" s="20"/>
      <c r="F74" s="20"/>
      <c r="G74" s="20"/>
    </row>
    <row r="75" spans="1:7" ht="45" x14ac:dyDescent="0.25">
      <c r="A75" s="7" t="s">
        <v>54</v>
      </c>
      <c r="B75" s="7" t="s">
        <v>31</v>
      </c>
      <c r="C75" s="7" t="s">
        <v>33</v>
      </c>
      <c r="D75" s="12" t="s">
        <v>55</v>
      </c>
      <c r="E75" s="12"/>
      <c r="F75" s="7" t="s">
        <v>56</v>
      </c>
    </row>
    <row r="76" spans="1:7" x14ac:dyDescent="0.25">
      <c r="A76" s="8" t="s">
        <v>10</v>
      </c>
      <c r="B76" s="10">
        <v>-5.6500000000000002E-2</v>
      </c>
      <c r="C76" s="10">
        <v>-9.4999999999999998E-3</v>
      </c>
      <c r="D76" s="10">
        <v>-1E-4</v>
      </c>
      <c r="E76" s="1"/>
      <c r="F76" s="15">
        <v>38762</v>
      </c>
    </row>
    <row r="77" spans="1:7" ht="17.25" x14ac:dyDescent="0.25">
      <c r="A77" s="8" t="s">
        <v>57</v>
      </c>
      <c r="B77" s="10">
        <v>6.9999999999999999E-4</v>
      </c>
      <c r="C77" s="10">
        <v>4.4999999999999997E-3</v>
      </c>
      <c r="D77" s="10">
        <v>1.89E-2</v>
      </c>
      <c r="E77" s="9" t="s">
        <v>12</v>
      </c>
      <c r="F77" s="1" t="s">
        <v>1</v>
      </c>
    </row>
    <row r="78" spans="1:7" ht="45" x14ac:dyDescent="0.25">
      <c r="A78" s="8" t="s">
        <v>58</v>
      </c>
      <c r="B78" s="10">
        <v>1E-4</v>
      </c>
      <c r="C78" s="10">
        <v>2.7000000000000001E-3</v>
      </c>
      <c r="D78" s="10">
        <v>1.35E-2</v>
      </c>
      <c r="E78" s="9" t="s">
        <v>12</v>
      </c>
      <c r="F78" s="1" t="s">
        <v>1</v>
      </c>
    </row>
    <row r="79" spans="1:7" x14ac:dyDescent="0.25">
      <c r="A79" s="8" t="s">
        <v>12</v>
      </c>
      <c r="B79" s="8" t="s">
        <v>59</v>
      </c>
    </row>
    <row r="80" spans="1:7" ht="15" customHeight="1" x14ac:dyDescent="0.25">
      <c r="A80" s="16" t="s">
        <v>60</v>
      </c>
      <c r="B80" s="16"/>
      <c r="C80" s="16"/>
      <c r="D80" s="16"/>
      <c r="E80" s="16"/>
      <c r="F80" s="16"/>
      <c r="G80" s="16"/>
    </row>
    <row r="81" spans="1:7" ht="15" customHeight="1" x14ac:dyDescent="0.25">
      <c r="A81" s="16" t="s">
        <v>1</v>
      </c>
      <c r="B81" s="16"/>
      <c r="C81" s="16"/>
      <c r="D81" s="16"/>
      <c r="E81" s="16"/>
      <c r="F81" s="16"/>
      <c r="G81" s="16"/>
    </row>
    <row r="82" spans="1:7" ht="15.75" customHeight="1" x14ac:dyDescent="0.25">
      <c r="A82" s="20" t="s">
        <v>61</v>
      </c>
      <c r="B82" s="20"/>
      <c r="C82" s="20"/>
      <c r="D82" s="20"/>
      <c r="E82" s="20"/>
      <c r="F82" s="20"/>
      <c r="G82" s="20"/>
    </row>
    <row r="83" spans="1:7" ht="15" customHeight="1" x14ac:dyDescent="0.25">
      <c r="A83" s="16" t="s">
        <v>1</v>
      </c>
      <c r="B83" s="16"/>
      <c r="C83" s="16"/>
      <c r="D83" s="16"/>
      <c r="E83" s="16"/>
      <c r="F83" s="16"/>
      <c r="G83" s="16"/>
    </row>
    <row r="84" spans="1:7" ht="15.75" customHeight="1" x14ac:dyDescent="0.25">
      <c r="A84" s="18" t="s">
        <v>3</v>
      </c>
      <c r="B84" s="18"/>
      <c r="C84" s="18"/>
      <c r="D84" s="18"/>
      <c r="E84" s="18"/>
      <c r="F84" s="18"/>
      <c r="G84" s="18"/>
    </row>
    <row r="85" spans="1:7" ht="15" customHeight="1" x14ac:dyDescent="0.25">
      <c r="A85" s="16" t="s">
        <v>1</v>
      </c>
      <c r="B85" s="16"/>
      <c r="C85" s="16"/>
      <c r="D85" s="16"/>
      <c r="E85" s="16"/>
      <c r="F85" s="16"/>
      <c r="G85" s="16"/>
    </row>
    <row r="86" spans="1:7" ht="15.75" customHeight="1" x14ac:dyDescent="0.25">
      <c r="A86" s="21" t="s">
        <v>62</v>
      </c>
      <c r="B86" s="21"/>
      <c r="C86" s="21"/>
      <c r="D86" s="21"/>
      <c r="E86" s="21"/>
      <c r="F86" s="21"/>
      <c r="G86" s="21"/>
    </row>
    <row r="87" spans="1:7" ht="15" customHeight="1" x14ac:dyDescent="0.25">
      <c r="A87" s="16" t="s">
        <v>1</v>
      </c>
      <c r="B87" s="16"/>
      <c r="C87" s="16"/>
      <c r="D87" s="16"/>
      <c r="E87" s="16"/>
      <c r="F87" s="16"/>
      <c r="G87" s="16"/>
    </row>
    <row r="88" spans="1:7" ht="15.75" customHeight="1" x14ac:dyDescent="0.25">
      <c r="A88" s="20" t="s">
        <v>5</v>
      </c>
      <c r="B88" s="20"/>
      <c r="C88" s="20"/>
      <c r="D88" s="20"/>
      <c r="E88" s="20"/>
      <c r="F88" s="20"/>
      <c r="G88" s="20"/>
    </row>
    <row r="89" spans="1:7" ht="15" customHeight="1" x14ac:dyDescent="0.25">
      <c r="A89" s="16" t="s">
        <v>1</v>
      </c>
      <c r="B89" s="16"/>
      <c r="C89" s="16"/>
      <c r="D89" s="16"/>
      <c r="E89" s="16"/>
      <c r="F89" s="16"/>
      <c r="G89" s="16"/>
    </row>
    <row r="90" spans="1:7" ht="15.75" customHeight="1" x14ac:dyDescent="0.25">
      <c r="A90" s="21" t="s">
        <v>6</v>
      </c>
      <c r="B90" s="21"/>
      <c r="C90" s="21"/>
      <c r="D90" s="21"/>
      <c r="E90" s="21"/>
      <c r="F90" s="21"/>
      <c r="G90" s="21"/>
    </row>
    <row r="91" spans="1:7" ht="15" customHeight="1" x14ac:dyDescent="0.25">
      <c r="A91" s="16" t="s">
        <v>1</v>
      </c>
      <c r="B91" s="16"/>
      <c r="C91" s="16"/>
      <c r="D91" s="16"/>
      <c r="E91" s="16"/>
      <c r="F91" s="16"/>
      <c r="G91" s="16"/>
    </row>
    <row r="92" spans="1:7" ht="15.75" customHeight="1" x14ac:dyDescent="0.25">
      <c r="A92" s="20" t="s">
        <v>7</v>
      </c>
      <c r="B92" s="20"/>
      <c r="C92" s="20"/>
      <c r="D92" s="20"/>
      <c r="E92" s="20"/>
      <c r="F92" s="20"/>
      <c r="G92" s="20"/>
    </row>
    <row r="93" spans="1:7" x14ac:dyDescent="0.25">
      <c r="A93" s="12" t="s">
        <v>7</v>
      </c>
      <c r="B93" s="12"/>
      <c r="C93" s="7" t="s">
        <v>8</v>
      </c>
    </row>
    <row r="94" spans="1:7" x14ac:dyDescent="0.25">
      <c r="A94" s="12"/>
      <c r="B94" s="12"/>
      <c r="C94" s="7" t="s">
        <v>63</v>
      </c>
    </row>
    <row r="95" spans="1:7" x14ac:dyDescent="0.25">
      <c r="A95" s="12"/>
      <c r="B95" s="12"/>
      <c r="C95" s="7" t="s">
        <v>10</v>
      </c>
    </row>
    <row r="96" spans="1:7" ht="30" x14ac:dyDescent="0.25">
      <c r="A96" s="8" t="s">
        <v>11</v>
      </c>
      <c r="B96" s="9" t="s">
        <v>12</v>
      </c>
      <c r="C96" s="10">
        <v>5.7500000000000002E-2</v>
      </c>
    </row>
    <row r="97" spans="1:7" ht="30" x14ac:dyDescent="0.25">
      <c r="A97" s="8" t="s">
        <v>13</v>
      </c>
      <c r="B97" s="9"/>
      <c r="C97" s="11" t="s">
        <v>14</v>
      </c>
    </row>
    <row r="98" spans="1:7" ht="30" x14ac:dyDescent="0.25">
      <c r="A98" s="8" t="s">
        <v>15</v>
      </c>
      <c r="B98" s="9" t="s">
        <v>16</v>
      </c>
      <c r="C98" s="11" t="s">
        <v>14</v>
      </c>
    </row>
    <row r="99" spans="1:7" ht="45" x14ac:dyDescent="0.25">
      <c r="A99" s="8" t="s">
        <v>64</v>
      </c>
      <c r="B99" s="9"/>
      <c r="C99" s="10">
        <v>0.02</v>
      </c>
    </row>
    <row r="100" spans="1:7" ht="17.25" x14ac:dyDescent="0.25">
      <c r="A100" s="8" t="s">
        <v>17</v>
      </c>
      <c r="B100" s="9"/>
      <c r="C100" s="11" t="s">
        <v>14</v>
      </c>
    </row>
    <row r="101" spans="1:7" ht="60" x14ac:dyDescent="0.25">
      <c r="A101" s="8" t="s">
        <v>12</v>
      </c>
      <c r="B101" s="8" t="s">
        <v>18</v>
      </c>
    </row>
    <row r="102" spans="1:7" ht="120" x14ac:dyDescent="0.25">
      <c r="A102" s="8" t="s">
        <v>16</v>
      </c>
      <c r="B102" s="8" t="s">
        <v>19</v>
      </c>
    </row>
    <row r="103" spans="1:7" ht="15" customHeight="1" x14ac:dyDescent="0.25">
      <c r="A103" s="16" t="s">
        <v>1</v>
      </c>
      <c r="B103" s="16"/>
      <c r="C103" s="16"/>
      <c r="D103" s="16"/>
      <c r="E103" s="16"/>
      <c r="F103" s="16"/>
      <c r="G103" s="16"/>
    </row>
    <row r="104" spans="1:7" ht="15.75" customHeight="1" x14ac:dyDescent="0.25">
      <c r="A104" s="20" t="s">
        <v>20</v>
      </c>
      <c r="B104" s="20"/>
      <c r="C104" s="20"/>
      <c r="D104" s="20"/>
      <c r="E104" s="20"/>
      <c r="F104" s="20"/>
      <c r="G104" s="20"/>
    </row>
    <row r="105" spans="1:7" ht="15.75" customHeight="1" x14ac:dyDescent="0.25">
      <c r="A105" s="21" t="s">
        <v>21</v>
      </c>
      <c r="B105" s="21"/>
      <c r="C105" s="21"/>
      <c r="D105" s="21"/>
      <c r="E105" s="21"/>
      <c r="F105" s="21"/>
      <c r="G105" s="21"/>
    </row>
    <row r="106" spans="1:7" x14ac:dyDescent="0.25">
      <c r="A106" s="12" t="s">
        <v>22</v>
      </c>
      <c r="B106" s="7" t="s">
        <v>8</v>
      </c>
    </row>
    <row r="107" spans="1:7" x14ac:dyDescent="0.25">
      <c r="A107" s="12"/>
      <c r="B107" s="7" t="s">
        <v>63</v>
      </c>
    </row>
    <row r="108" spans="1:7" x14ac:dyDescent="0.25">
      <c r="A108" s="12"/>
      <c r="B108" s="7" t="s">
        <v>10</v>
      </c>
    </row>
    <row r="109" spans="1:7" x14ac:dyDescent="0.25">
      <c r="A109" s="8" t="s">
        <v>23</v>
      </c>
      <c r="B109" s="10">
        <v>5.4999999999999997E-3</v>
      </c>
    </row>
    <row r="110" spans="1:7" ht="30" x14ac:dyDescent="0.25">
      <c r="A110" s="8" t="s">
        <v>24</v>
      </c>
      <c r="B110" s="10">
        <v>4.0000000000000001E-3</v>
      </c>
    </row>
    <row r="111" spans="1:7" x14ac:dyDescent="0.25">
      <c r="A111" s="8" t="s">
        <v>25</v>
      </c>
      <c r="B111" s="10">
        <v>9.1000000000000004E-3</v>
      </c>
    </row>
    <row r="112" spans="1:7" ht="30" x14ac:dyDescent="0.25">
      <c r="A112" s="8" t="s">
        <v>26</v>
      </c>
      <c r="B112" s="10">
        <v>1.8599999999999998E-2</v>
      </c>
    </row>
    <row r="113" spans="1:7" ht="15" customHeight="1" x14ac:dyDescent="0.25">
      <c r="A113" s="16" t="s">
        <v>1</v>
      </c>
      <c r="B113" s="16"/>
      <c r="C113" s="16"/>
      <c r="D113" s="16"/>
      <c r="E113" s="16"/>
      <c r="F113" s="16"/>
      <c r="G113" s="16"/>
    </row>
    <row r="114" spans="1:7" ht="15.75" customHeight="1" x14ac:dyDescent="0.25">
      <c r="A114" s="18" t="s">
        <v>27</v>
      </c>
      <c r="B114" s="18"/>
      <c r="C114" s="18"/>
      <c r="D114" s="18"/>
      <c r="E114" s="18"/>
      <c r="F114" s="18"/>
      <c r="G114" s="18"/>
    </row>
    <row r="115" spans="1:7" ht="15" customHeight="1" x14ac:dyDescent="0.25">
      <c r="A115" s="16" t="s">
        <v>1</v>
      </c>
      <c r="B115" s="16"/>
      <c r="C115" s="16"/>
      <c r="D115" s="16"/>
      <c r="E115" s="16"/>
      <c r="F115" s="16"/>
      <c r="G115" s="16"/>
    </row>
    <row r="116" spans="1:7" ht="15.75" customHeight="1" x14ac:dyDescent="0.25">
      <c r="A116" s="18" t="s">
        <v>28</v>
      </c>
      <c r="B116" s="18"/>
      <c r="C116" s="18"/>
      <c r="D116" s="18"/>
      <c r="E116" s="18"/>
      <c r="F116" s="18"/>
      <c r="G116" s="18"/>
    </row>
    <row r="117" spans="1:7" ht="15" customHeight="1" x14ac:dyDescent="0.25">
      <c r="A117" s="16" t="s">
        <v>1</v>
      </c>
      <c r="B117" s="16"/>
      <c r="C117" s="16"/>
      <c r="D117" s="16"/>
      <c r="E117" s="16"/>
      <c r="F117" s="16"/>
      <c r="G117" s="16"/>
    </row>
    <row r="118" spans="1:7" ht="47.25" customHeight="1" x14ac:dyDescent="0.25">
      <c r="A118" s="18" t="s">
        <v>29</v>
      </c>
      <c r="B118" s="18"/>
      <c r="C118" s="18"/>
      <c r="D118" s="18"/>
      <c r="E118" s="18"/>
      <c r="F118" s="18"/>
      <c r="G118" s="18"/>
    </row>
    <row r="119" spans="1:7" x14ac:dyDescent="0.25">
      <c r="A119" s="7" t="s">
        <v>30</v>
      </c>
      <c r="B119" s="7" t="s">
        <v>31</v>
      </c>
      <c r="C119" s="7" t="s">
        <v>32</v>
      </c>
      <c r="D119" s="7" t="s">
        <v>33</v>
      </c>
      <c r="E119" s="7" t="s">
        <v>34</v>
      </c>
    </row>
    <row r="120" spans="1:7" ht="30" x14ac:dyDescent="0.25">
      <c r="A120" s="8" t="s">
        <v>65</v>
      </c>
      <c r="B120" s="1">
        <v>753</v>
      </c>
      <c r="C120" s="13">
        <v>1126</v>
      </c>
      <c r="D120" s="13">
        <v>1523</v>
      </c>
      <c r="E120" s="13">
        <v>2629</v>
      </c>
    </row>
    <row r="121" spans="1:7" ht="15" customHeight="1" x14ac:dyDescent="0.25">
      <c r="A121" s="16" t="s">
        <v>1</v>
      </c>
      <c r="B121" s="16"/>
      <c r="C121" s="16"/>
      <c r="D121" s="16"/>
      <c r="E121" s="16"/>
      <c r="F121" s="16"/>
      <c r="G121" s="16"/>
    </row>
    <row r="122" spans="1:7" ht="15.75" customHeight="1" x14ac:dyDescent="0.25">
      <c r="A122" s="18" t="s">
        <v>66</v>
      </c>
      <c r="B122" s="18"/>
      <c r="C122" s="18"/>
      <c r="D122" s="18"/>
      <c r="E122" s="18"/>
      <c r="F122" s="18"/>
      <c r="G122" s="18"/>
    </row>
    <row r="123" spans="1:7" ht="15" customHeight="1" x14ac:dyDescent="0.25">
      <c r="A123" s="16" t="s">
        <v>1</v>
      </c>
      <c r="B123" s="16"/>
      <c r="C123" s="16"/>
      <c r="D123" s="16"/>
      <c r="E123" s="16"/>
      <c r="F123" s="16"/>
      <c r="G123" s="16"/>
    </row>
    <row r="124" spans="1:7" ht="47.25" customHeight="1" x14ac:dyDescent="0.25">
      <c r="A124" s="19" t="s">
        <v>67</v>
      </c>
      <c r="B124" s="19"/>
      <c r="C124" s="19"/>
      <c r="D124" s="19"/>
      <c r="E124" s="19"/>
      <c r="F124" s="19"/>
      <c r="G124" s="19"/>
    </row>
    <row r="125" spans="1:7" ht="15" customHeight="1" x14ac:dyDescent="0.25">
      <c r="A125" s="16" t="s">
        <v>1</v>
      </c>
      <c r="B125" s="16"/>
      <c r="C125" s="16"/>
      <c r="D125" s="16"/>
      <c r="E125" s="16"/>
      <c r="F125" s="16"/>
      <c r="G125" s="16"/>
    </row>
    <row r="126" spans="1:7" ht="15.75" customHeight="1" x14ac:dyDescent="0.25">
      <c r="A126" s="18" t="s">
        <v>36</v>
      </c>
      <c r="B126" s="18"/>
      <c r="C126" s="18"/>
      <c r="D126" s="18"/>
      <c r="E126" s="18"/>
      <c r="F126" s="18"/>
      <c r="G126" s="18"/>
    </row>
    <row r="127" spans="1:7" ht="15" customHeight="1" x14ac:dyDescent="0.25">
      <c r="A127" s="16" t="s">
        <v>1</v>
      </c>
      <c r="B127" s="16"/>
      <c r="C127" s="16"/>
      <c r="D127" s="16"/>
      <c r="E127" s="16"/>
      <c r="F127" s="16"/>
      <c r="G127" s="16"/>
    </row>
    <row r="128" spans="1:7" ht="110.25" customHeight="1" x14ac:dyDescent="0.25">
      <c r="A128" s="19" t="s">
        <v>68</v>
      </c>
      <c r="B128" s="19"/>
      <c r="C128" s="19"/>
      <c r="D128" s="19"/>
      <c r="E128" s="19"/>
      <c r="F128" s="19"/>
      <c r="G128" s="19"/>
    </row>
    <row r="129" spans="1:7" ht="47.25" customHeight="1" x14ac:dyDescent="0.25">
      <c r="A129" s="19" t="s">
        <v>69</v>
      </c>
      <c r="B129" s="19"/>
      <c r="C129" s="19"/>
      <c r="D129" s="19"/>
      <c r="E129" s="19"/>
      <c r="F129" s="19"/>
      <c r="G129" s="19"/>
    </row>
    <row r="130" spans="1:7" ht="47.25" customHeight="1" x14ac:dyDescent="0.25">
      <c r="A130" s="19" t="s">
        <v>70</v>
      </c>
      <c r="B130" s="19"/>
      <c r="C130" s="19"/>
      <c r="D130" s="19"/>
      <c r="E130" s="19"/>
      <c r="F130" s="19"/>
      <c r="G130" s="19"/>
    </row>
    <row r="131" spans="1:7" ht="15.75" customHeight="1" x14ac:dyDescent="0.25">
      <c r="A131" s="19" t="s">
        <v>71</v>
      </c>
      <c r="B131" s="19"/>
      <c r="C131" s="19"/>
      <c r="D131" s="19"/>
      <c r="E131" s="19"/>
      <c r="F131" s="19"/>
      <c r="G131" s="19"/>
    </row>
    <row r="132" spans="1:7" ht="15" customHeight="1" x14ac:dyDescent="0.25">
      <c r="A132" s="16" t="s">
        <v>1</v>
      </c>
      <c r="B132" s="16"/>
      <c r="C132" s="16"/>
      <c r="D132" s="16"/>
      <c r="E132" s="16"/>
      <c r="F132" s="16"/>
      <c r="G132" s="16"/>
    </row>
    <row r="133" spans="1:7" ht="15.75" customHeight="1" x14ac:dyDescent="0.25">
      <c r="A133" s="18" t="s">
        <v>43</v>
      </c>
      <c r="B133" s="18"/>
      <c r="C133" s="18"/>
      <c r="D133" s="18"/>
      <c r="E133" s="18"/>
      <c r="F133" s="18"/>
      <c r="G133" s="18"/>
    </row>
    <row r="134" spans="1:7" ht="15" customHeight="1" x14ac:dyDescent="0.25">
      <c r="A134" s="16" t="s">
        <v>1</v>
      </c>
      <c r="B134" s="16"/>
      <c r="C134" s="16"/>
      <c r="D134" s="16"/>
      <c r="E134" s="16"/>
      <c r="F134" s="16"/>
      <c r="G134" s="16"/>
    </row>
    <row r="135" spans="1:7" ht="47.25" customHeight="1" x14ac:dyDescent="0.25">
      <c r="A135" s="19" t="s">
        <v>72</v>
      </c>
      <c r="B135" s="19"/>
      <c r="C135" s="19"/>
      <c r="D135" s="19"/>
      <c r="E135" s="19"/>
      <c r="F135" s="19"/>
      <c r="G135" s="19"/>
    </row>
    <row r="136" spans="1:7" ht="110.25" customHeight="1" x14ac:dyDescent="0.25">
      <c r="A136" s="21" t="s">
        <v>73</v>
      </c>
      <c r="B136" s="21"/>
      <c r="C136" s="21"/>
      <c r="D136" s="21"/>
      <c r="E136" s="21"/>
      <c r="F136" s="21"/>
      <c r="G136" s="21"/>
    </row>
    <row r="137" spans="1:7" x14ac:dyDescent="0.25">
      <c r="A137" s="16"/>
      <c r="B137" s="16"/>
      <c r="C137" s="16"/>
      <c r="D137" s="16"/>
      <c r="E137" s="16"/>
      <c r="F137" s="16"/>
      <c r="G137" s="16"/>
    </row>
    <row r="138" spans="1:7" ht="220.5" customHeight="1" x14ac:dyDescent="0.25">
      <c r="A138" s="19" t="s">
        <v>74</v>
      </c>
      <c r="B138" s="19"/>
      <c r="C138" s="19"/>
      <c r="D138" s="19"/>
      <c r="E138" s="19"/>
      <c r="F138" s="19"/>
      <c r="G138" s="19"/>
    </row>
    <row r="139" spans="1:7" x14ac:dyDescent="0.25">
      <c r="A139" s="16"/>
      <c r="B139" s="16"/>
      <c r="C139" s="16"/>
      <c r="D139" s="16"/>
      <c r="E139" s="16"/>
      <c r="F139" s="16"/>
      <c r="G139" s="16"/>
    </row>
    <row r="140" spans="1:7" ht="47.25" customHeight="1" x14ac:dyDescent="0.25">
      <c r="A140" s="19" t="s">
        <v>75</v>
      </c>
      <c r="B140" s="19"/>
      <c r="C140" s="19"/>
      <c r="D140" s="19"/>
      <c r="E140" s="19"/>
      <c r="F140" s="19"/>
      <c r="G140" s="19"/>
    </row>
    <row r="141" spans="1:7" ht="15.75" customHeight="1" x14ac:dyDescent="0.25">
      <c r="A141" s="21" t="s">
        <v>76</v>
      </c>
      <c r="B141" s="21"/>
      <c r="C141" s="21"/>
      <c r="D141" s="21"/>
      <c r="E141" s="21"/>
      <c r="F141" s="21"/>
      <c r="G141" s="21"/>
    </row>
    <row r="142" spans="1:7" x14ac:dyDescent="0.25">
      <c r="A142" s="16"/>
      <c r="B142" s="16"/>
      <c r="C142" s="16"/>
      <c r="D142" s="16"/>
      <c r="E142" s="16"/>
      <c r="F142" s="16"/>
      <c r="G142" s="16"/>
    </row>
    <row r="143" spans="1:7" ht="31.5" customHeight="1" x14ac:dyDescent="0.25">
      <c r="A143" s="19" t="s">
        <v>77</v>
      </c>
      <c r="B143" s="19"/>
      <c r="C143" s="19"/>
      <c r="D143" s="19"/>
      <c r="E143" s="19"/>
      <c r="F143" s="19"/>
      <c r="G143" s="19"/>
    </row>
    <row r="144" spans="1:7" ht="15" customHeight="1" x14ac:dyDescent="0.25">
      <c r="A144" s="16" t="s">
        <v>1</v>
      </c>
      <c r="B144" s="16"/>
      <c r="C144" s="16"/>
      <c r="D144" s="16"/>
      <c r="E144" s="16"/>
      <c r="F144" s="16"/>
      <c r="G144" s="16"/>
    </row>
    <row r="145" spans="1:7" ht="15.75" customHeight="1" x14ac:dyDescent="0.25">
      <c r="A145" s="18" t="s">
        <v>49</v>
      </c>
      <c r="B145" s="18"/>
      <c r="C145" s="18"/>
      <c r="D145" s="18"/>
      <c r="E145" s="18"/>
      <c r="F145" s="18"/>
      <c r="G145" s="18"/>
    </row>
    <row r="146" spans="1:7" ht="15" customHeight="1" x14ac:dyDescent="0.25">
      <c r="A146" s="16" t="s">
        <v>1</v>
      </c>
      <c r="B146" s="16"/>
      <c r="C146" s="16"/>
      <c r="D146" s="16"/>
      <c r="E146" s="16"/>
      <c r="F146" s="16"/>
      <c r="G146" s="16"/>
    </row>
    <row r="147" spans="1:7" ht="110.25" customHeight="1" x14ac:dyDescent="0.25">
      <c r="A147" s="19" t="s">
        <v>78</v>
      </c>
      <c r="B147" s="19"/>
      <c r="C147" s="19"/>
      <c r="D147" s="19"/>
      <c r="E147" s="19"/>
      <c r="F147" s="19"/>
      <c r="G147" s="19"/>
    </row>
    <row r="148" spans="1:7" ht="15" customHeight="1" x14ac:dyDescent="0.25">
      <c r="A148" s="16" t="s">
        <v>1</v>
      </c>
      <c r="B148" s="16"/>
      <c r="C148" s="16"/>
      <c r="D148" s="16"/>
      <c r="E148" s="16"/>
      <c r="F148" s="16"/>
      <c r="G148" s="16"/>
    </row>
    <row r="149" spans="1:7" ht="15.75" customHeight="1" x14ac:dyDescent="0.25">
      <c r="A149" s="22" t="s">
        <v>51</v>
      </c>
      <c r="B149" s="22"/>
      <c r="C149" s="22"/>
      <c r="D149" s="22"/>
      <c r="E149" s="22"/>
      <c r="F149" s="22"/>
      <c r="G149" s="22"/>
    </row>
    <row r="150" spans="1:7" x14ac:dyDescent="0.25">
      <c r="A150" s="1"/>
    </row>
    <row r="151" spans="1:7" x14ac:dyDescent="0.25">
      <c r="A151" s="1"/>
    </row>
    <row r="152" spans="1:7" x14ac:dyDescent="0.25">
      <c r="A152" s="1"/>
    </row>
    <row r="153" spans="1:7" ht="15" customHeight="1" x14ac:dyDescent="0.25">
      <c r="A153" s="16" t="s">
        <v>1</v>
      </c>
      <c r="B153" s="16"/>
      <c r="C153" s="16"/>
      <c r="D153" s="16"/>
      <c r="E153" s="16"/>
      <c r="F153" s="16"/>
      <c r="G153" s="16"/>
    </row>
    <row r="154" spans="1:7" ht="31.5" customHeight="1" x14ac:dyDescent="0.25">
      <c r="A154" s="19" t="s">
        <v>79</v>
      </c>
      <c r="B154" s="19"/>
      <c r="C154" s="19"/>
      <c r="D154" s="19"/>
      <c r="E154" s="19"/>
      <c r="F154" s="19"/>
      <c r="G154" s="19"/>
    </row>
    <row r="155" spans="1:7" ht="15" customHeight="1" x14ac:dyDescent="0.25">
      <c r="A155" s="16" t="s">
        <v>1</v>
      </c>
      <c r="B155" s="16"/>
      <c r="C155" s="16"/>
      <c r="D155" s="16"/>
      <c r="E155" s="16"/>
      <c r="F155" s="16"/>
      <c r="G155" s="16"/>
    </row>
    <row r="156" spans="1:7" ht="15.75" customHeight="1" x14ac:dyDescent="0.25">
      <c r="A156" s="20" t="s">
        <v>53</v>
      </c>
      <c r="B156" s="20"/>
      <c r="C156" s="20"/>
      <c r="D156" s="20"/>
      <c r="E156" s="20"/>
      <c r="F156" s="20"/>
      <c r="G156" s="20"/>
    </row>
    <row r="157" spans="1:7" ht="45" x14ac:dyDescent="0.25">
      <c r="A157" s="7" t="s">
        <v>80</v>
      </c>
      <c r="B157" s="7" t="s">
        <v>81</v>
      </c>
      <c r="C157" s="7" t="s">
        <v>31</v>
      </c>
      <c r="D157" s="7" t="s">
        <v>33</v>
      </c>
      <c r="E157" s="7" t="s">
        <v>55</v>
      </c>
      <c r="F157" s="7" t="s">
        <v>56</v>
      </c>
    </row>
    <row r="158" spans="1:7" x14ac:dyDescent="0.25">
      <c r="A158" s="8" t="s">
        <v>10</v>
      </c>
      <c r="B158" s="1" t="s">
        <v>82</v>
      </c>
      <c r="C158" s="10">
        <v>-3.1899999999999998E-2</v>
      </c>
      <c r="D158" s="10">
        <v>2.1600000000000001E-2</v>
      </c>
      <c r="E158" s="10">
        <v>2.5499999999999998E-2</v>
      </c>
      <c r="F158" s="15">
        <v>38762</v>
      </c>
    </row>
    <row r="159" spans="1:7" ht="30" x14ac:dyDescent="0.25">
      <c r="A159" s="8" t="s">
        <v>83</v>
      </c>
      <c r="B159" s="1" t="s">
        <v>1</v>
      </c>
      <c r="C159" s="10">
        <v>-4.02E-2</v>
      </c>
      <c r="D159" s="10">
        <v>1.17E-2</v>
      </c>
      <c r="E159" s="10">
        <v>1.6400000000000001E-2</v>
      </c>
      <c r="F159" s="1" t="s">
        <v>1</v>
      </c>
    </row>
    <row r="160" spans="1:7" ht="45" x14ac:dyDescent="0.25">
      <c r="A160" s="8" t="s">
        <v>84</v>
      </c>
      <c r="B160" s="1" t="s">
        <v>1</v>
      </c>
      <c r="C160" s="10">
        <v>-2.0799999999999999E-2</v>
      </c>
      <c r="D160" s="10">
        <v>1.3100000000000001E-2</v>
      </c>
      <c r="E160" s="10">
        <v>1.6799999999999999E-2</v>
      </c>
      <c r="F160" s="1" t="s">
        <v>1</v>
      </c>
    </row>
    <row r="161" spans="1:7" ht="60" x14ac:dyDescent="0.25">
      <c r="A161" s="8" t="s">
        <v>85</v>
      </c>
      <c r="B161" s="1" t="s">
        <v>1</v>
      </c>
      <c r="C161" s="10">
        <v>1.7299999999999999E-2</v>
      </c>
      <c r="D161" s="10">
        <v>4.5100000000000001E-2</v>
      </c>
      <c r="E161" s="10">
        <v>5.11E-2</v>
      </c>
      <c r="F161" s="1" t="s">
        <v>1</v>
      </c>
    </row>
    <row r="162" spans="1:7" ht="45" x14ac:dyDescent="0.25">
      <c r="A162" s="8" t="s">
        <v>86</v>
      </c>
      <c r="B162" s="1" t="s">
        <v>1</v>
      </c>
      <c r="C162" s="10">
        <v>5.0099999999999999E-2</v>
      </c>
      <c r="D162" s="10">
        <v>4.7199999999999999E-2</v>
      </c>
      <c r="E162" s="10">
        <v>4.82E-2</v>
      </c>
      <c r="F162" s="1" t="s">
        <v>1</v>
      </c>
    </row>
    <row r="163" spans="1:7" ht="15" customHeight="1" x14ac:dyDescent="0.25">
      <c r="A163" s="16" t="s">
        <v>1</v>
      </c>
      <c r="B163" s="16"/>
      <c r="C163" s="16"/>
      <c r="D163" s="16"/>
      <c r="E163" s="16"/>
      <c r="F163" s="16"/>
      <c r="G163" s="16"/>
    </row>
    <row r="164" spans="1:7" ht="78.75" customHeight="1" x14ac:dyDescent="0.25">
      <c r="A164" s="19" t="s">
        <v>87</v>
      </c>
      <c r="B164" s="19"/>
      <c r="C164" s="19"/>
      <c r="D164" s="19"/>
      <c r="E164" s="19"/>
      <c r="F164" s="19"/>
      <c r="G164" s="19"/>
    </row>
    <row r="165" spans="1:7" ht="15" customHeight="1" x14ac:dyDescent="0.25">
      <c r="A165" s="16" t="s">
        <v>88</v>
      </c>
      <c r="B165" s="16"/>
      <c r="C165" s="16"/>
      <c r="D165" s="16"/>
      <c r="E165" s="16"/>
      <c r="F165" s="16"/>
      <c r="G165" s="16"/>
    </row>
    <row r="166" spans="1:7" ht="15" customHeight="1" x14ac:dyDescent="0.25">
      <c r="A166" s="16" t="s">
        <v>1</v>
      </c>
      <c r="B166" s="16"/>
      <c r="C166" s="16"/>
      <c r="D166" s="16"/>
      <c r="E166" s="16"/>
      <c r="F166" s="16"/>
      <c r="G166" s="16"/>
    </row>
    <row r="167" spans="1:7" ht="15.75" customHeight="1" x14ac:dyDescent="0.25">
      <c r="A167" s="20" t="s">
        <v>89</v>
      </c>
      <c r="B167" s="20"/>
      <c r="C167" s="20"/>
      <c r="D167" s="20"/>
      <c r="E167" s="20"/>
      <c r="F167" s="20"/>
      <c r="G167" s="20"/>
    </row>
    <row r="168" spans="1:7" ht="15" customHeight="1" x14ac:dyDescent="0.25">
      <c r="A168" s="16" t="s">
        <v>1</v>
      </c>
      <c r="B168" s="16"/>
      <c r="C168" s="16"/>
      <c r="D168" s="16"/>
      <c r="E168" s="16"/>
      <c r="F168" s="16"/>
      <c r="G168" s="16"/>
    </row>
    <row r="169" spans="1:7" ht="15.75" customHeight="1" x14ac:dyDescent="0.25">
      <c r="A169" s="18" t="s">
        <v>3</v>
      </c>
      <c r="B169" s="18"/>
      <c r="C169" s="18"/>
      <c r="D169" s="18"/>
      <c r="E169" s="18"/>
      <c r="F169" s="18"/>
      <c r="G169" s="18"/>
    </row>
    <row r="170" spans="1:7" ht="15" customHeight="1" x14ac:dyDescent="0.25">
      <c r="A170" s="16" t="s">
        <v>1</v>
      </c>
      <c r="B170" s="16"/>
      <c r="C170" s="16"/>
      <c r="D170" s="16"/>
      <c r="E170" s="16"/>
      <c r="F170" s="16"/>
      <c r="G170" s="16"/>
    </row>
    <row r="171" spans="1:7" ht="31.5" customHeight="1" x14ac:dyDescent="0.25">
      <c r="A171" s="21" t="s">
        <v>90</v>
      </c>
      <c r="B171" s="21"/>
      <c r="C171" s="21"/>
      <c r="D171" s="21"/>
      <c r="E171" s="21"/>
      <c r="F171" s="21"/>
      <c r="G171" s="21"/>
    </row>
    <row r="172" spans="1:7" ht="15" customHeight="1" x14ac:dyDescent="0.25">
      <c r="A172" s="16" t="s">
        <v>1</v>
      </c>
      <c r="B172" s="16"/>
      <c r="C172" s="16"/>
      <c r="D172" s="16"/>
      <c r="E172" s="16"/>
      <c r="F172" s="16"/>
      <c r="G172" s="16"/>
    </row>
    <row r="173" spans="1:7" ht="15.75" customHeight="1" x14ac:dyDescent="0.25">
      <c r="A173" s="20" t="s">
        <v>5</v>
      </c>
      <c r="B173" s="20"/>
      <c r="C173" s="20"/>
      <c r="D173" s="20"/>
      <c r="E173" s="20"/>
      <c r="F173" s="20"/>
      <c r="G173" s="20"/>
    </row>
    <row r="174" spans="1:7" ht="15" customHeight="1" x14ac:dyDescent="0.25">
      <c r="A174" s="16" t="s">
        <v>1</v>
      </c>
      <c r="B174" s="16"/>
      <c r="C174" s="16"/>
      <c r="D174" s="16"/>
      <c r="E174" s="16"/>
      <c r="F174" s="16"/>
      <c r="G174" s="16"/>
    </row>
    <row r="175" spans="1:7" ht="15.75" customHeight="1" x14ac:dyDescent="0.25">
      <c r="A175" s="21" t="s">
        <v>6</v>
      </c>
      <c r="B175" s="21"/>
      <c r="C175" s="21"/>
      <c r="D175" s="21"/>
      <c r="E175" s="21"/>
      <c r="F175" s="21"/>
      <c r="G175" s="21"/>
    </row>
    <row r="176" spans="1:7" ht="15" customHeight="1" x14ac:dyDescent="0.25">
      <c r="A176" s="16" t="s">
        <v>1</v>
      </c>
      <c r="B176" s="16"/>
      <c r="C176" s="16"/>
      <c r="D176" s="16"/>
      <c r="E176" s="16"/>
      <c r="F176" s="16"/>
      <c r="G176" s="16"/>
    </row>
    <row r="177" spans="1:7" ht="15.75" customHeight="1" x14ac:dyDescent="0.25">
      <c r="A177" s="20" t="s">
        <v>7</v>
      </c>
      <c r="B177" s="20"/>
      <c r="C177" s="20"/>
      <c r="D177" s="20"/>
      <c r="E177" s="20"/>
      <c r="F177" s="20"/>
      <c r="G177" s="20"/>
    </row>
    <row r="178" spans="1:7" x14ac:dyDescent="0.25">
      <c r="A178" s="12" t="s">
        <v>7</v>
      </c>
      <c r="B178" s="12"/>
      <c r="C178" s="7" t="s">
        <v>8</v>
      </c>
    </row>
    <row r="179" spans="1:7" x14ac:dyDescent="0.25">
      <c r="A179" s="12"/>
      <c r="B179" s="12"/>
      <c r="C179" s="7" t="s">
        <v>91</v>
      </c>
    </row>
    <row r="180" spans="1:7" x14ac:dyDescent="0.25">
      <c r="A180" s="12"/>
      <c r="B180" s="12"/>
      <c r="C180" s="7" t="s">
        <v>10</v>
      </c>
    </row>
    <row r="181" spans="1:7" ht="30" x14ac:dyDescent="0.25">
      <c r="A181" s="8" t="s">
        <v>11</v>
      </c>
      <c r="B181" s="9" t="s">
        <v>12</v>
      </c>
      <c r="C181" s="10">
        <v>5.7500000000000002E-2</v>
      </c>
    </row>
    <row r="182" spans="1:7" ht="30" x14ac:dyDescent="0.25">
      <c r="A182" s="8" t="s">
        <v>13</v>
      </c>
      <c r="B182" s="9"/>
      <c r="C182" s="11" t="s">
        <v>14</v>
      </c>
    </row>
    <row r="183" spans="1:7" ht="30" x14ac:dyDescent="0.25">
      <c r="A183" s="8" t="s">
        <v>15</v>
      </c>
      <c r="B183" s="9" t="s">
        <v>16</v>
      </c>
      <c r="C183" s="11" t="s">
        <v>14</v>
      </c>
    </row>
    <row r="184" spans="1:7" ht="45" x14ac:dyDescent="0.25">
      <c r="A184" s="8" t="s">
        <v>64</v>
      </c>
      <c r="B184" s="9"/>
      <c r="C184" s="10">
        <v>0.02</v>
      </c>
    </row>
    <row r="185" spans="1:7" ht="17.25" x14ac:dyDescent="0.25">
      <c r="A185" s="8" t="s">
        <v>17</v>
      </c>
      <c r="B185" s="9"/>
      <c r="C185" s="11" t="s">
        <v>14</v>
      </c>
    </row>
    <row r="186" spans="1:7" ht="60" x14ac:dyDescent="0.25">
      <c r="A186" s="8" t="s">
        <v>12</v>
      </c>
      <c r="B186" s="8" t="s">
        <v>18</v>
      </c>
    </row>
    <row r="187" spans="1:7" ht="120" x14ac:dyDescent="0.25">
      <c r="A187" s="8" t="s">
        <v>16</v>
      </c>
      <c r="B187" s="8" t="s">
        <v>19</v>
      </c>
    </row>
    <row r="188" spans="1:7" ht="15" customHeight="1" x14ac:dyDescent="0.25">
      <c r="A188" s="16" t="s">
        <v>1</v>
      </c>
      <c r="B188" s="16"/>
      <c r="C188" s="16"/>
      <c r="D188" s="16"/>
      <c r="E188" s="16"/>
      <c r="F188" s="16"/>
      <c r="G188" s="16"/>
    </row>
    <row r="189" spans="1:7" ht="15.75" customHeight="1" x14ac:dyDescent="0.25">
      <c r="A189" s="20" t="s">
        <v>20</v>
      </c>
      <c r="B189" s="20"/>
      <c r="C189" s="20"/>
      <c r="D189" s="20"/>
      <c r="E189" s="20"/>
      <c r="F189" s="20"/>
      <c r="G189" s="20"/>
    </row>
    <row r="190" spans="1:7" ht="15.75" customHeight="1" x14ac:dyDescent="0.25">
      <c r="A190" s="21" t="s">
        <v>21</v>
      </c>
      <c r="B190" s="21"/>
      <c r="C190" s="21"/>
      <c r="D190" s="21"/>
      <c r="E190" s="21"/>
      <c r="F190" s="21"/>
      <c r="G190" s="21"/>
    </row>
    <row r="191" spans="1:7" x14ac:dyDescent="0.25">
      <c r="A191" s="12" t="s">
        <v>22</v>
      </c>
      <c r="B191" s="7" t="s">
        <v>8</v>
      </c>
    </row>
    <row r="192" spans="1:7" x14ac:dyDescent="0.25">
      <c r="A192" s="12"/>
      <c r="B192" s="7" t="s">
        <v>91</v>
      </c>
    </row>
    <row r="193" spans="1:7" x14ac:dyDescent="0.25">
      <c r="A193" s="12"/>
      <c r="B193" s="7" t="s">
        <v>10</v>
      </c>
    </row>
    <row r="194" spans="1:7" x14ac:dyDescent="0.25">
      <c r="A194" s="8" t="s">
        <v>23</v>
      </c>
      <c r="B194" s="10">
        <v>5.4999999999999997E-3</v>
      </c>
    </row>
    <row r="195" spans="1:7" ht="30" x14ac:dyDescent="0.25">
      <c r="A195" s="8" t="s">
        <v>24</v>
      </c>
      <c r="B195" s="10">
        <v>4.0000000000000001E-3</v>
      </c>
    </row>
    <row r="196" spans="1:7" x14ac:dyDescent="0.25">
      <c r="A196" s="8" t="s">
        <v>25</v>
      </c>
      <c r="B196" s="10">
        <v>1.8100000000000002E-2</v>
      </c>
    </row>
    <row r="197" spans="1:7" ht="30" x14ac:dyDescent="0.25">
      <c r="A197" s="8" t="s">
        <v>26</v>
      </c>
      <c r="B197" s="10">
        <v>2.76E-2</v>
      </c>
    </row>
    <row r="198" spans="1:7" ht="15" customHeight="1" x14ac:dyDescent="0.25">
      <c r="A198" s="16" t="s">
        <v>1</v>
      </c>
      <c r="B198" s="16"/>
      <c r="C198" s="16"/>
      <c r="D198" s="16"/>
      <c r="E198" s="16"/>
      <c r="F198" s="16"/>
      <c r="G198" s="16"/>
    </row>
    <row r="199" spans="1:7" ht="15.75" customHeight="1" x14ac:dyDescent="0.25">
      <c r="A199" s="18" t="s">
        <v>27</v>
      </c>
      <c r="B199" s="18"/>
      <c r="C199" s="18"/>
      <c r="D199" s="18"/>
      <c r="E199" s="18"/>
      <c r="F199" s="18"/>
      <c r="G199" s="18"/>
    </row>
    <row r="200" spans="1:7" ht="15" customHeight="1" x14ac:dyDescent="0.25">
      <c r="A200" s="16" t="s">
        <v>1</v>
      </c>
      <c r="B200" s="16"/>
      <c r="C200" s="16"/>
      <c r="D200" s="16"/>
      <c r="E200" s="16"/>
      <c r="F200" s="16"/>
      <c r="G200" s="16"/>
    </row>
    <row r="201" spans="1:7" ht="15.75" customHeight="1" x14ac:dyDescent="0.25">
      <c r="A201" s="18" t="s">
        <v>28</v>
      </c>
      <c r="B201" s="18"/>
      <c r="C201" s="18"/>
      <c r="D201" s="18"/>
      <c r="E201" s="18"/>
      <c r="F201" s="18"/>
      <c r="G201" s="18"/>
    </row>
    <row r="202" spans="1:7" ht="15" customHeight="1" x14ac:dyDescent="0.25">
      <c r="A202" s="16" t="s">
        <v>1</v>
      </c>
      <c r="B202" s="16"/>
      <c r="C202" s="16"/>
      <c r="D202" s="16"/>
      <c r="E202" s="16"/>
      <c r="F202" s="16"/>
      <c r="G202" s="16"/>
    </row>
    <row r="203" spans="1:7" ht="47.25" customHeight="1" x14ac:dyDescent="0.25">
      <c r="A203" s="18" t="s">
        <v>29</v>
      </c>
      <c r="B203" s="18"/>
      <c r="C203" s="18"/>
      <c r="D203" s="18"/>
      <c r="E203" s="18"/>
      <c r="F203" s="18"/>
      <c r="G203" s="18"/>
    </row>
    <row r="204" spans="1:7" x14ac:dyDescent="0.25">
      <c r="A204" s="7" t="s">
        <v>30</v>
      </c>
      <c r="B204" s="7" t="s">
        <v>31</v>
      </c>
      <c r="C204" s="7" t="s">
        <v>32</v>
      </c>
      <c r="D204" s="7" t="s">
        <v>33</v>
      </c>
      <c r="E204" s="7" t="s">
        <v>34</v>
      </c>
    </row>
    <row r="205" spans="1:7" ht="30" x14ac:dyDescent="0.25">
      <c r="A205" s="8" t="s">
        <v>92</v>
      </c>
      <c r="B205" s="1">
        <v>838</v>
      </c>
      <c r="C205" s="13">
        <v>1382</v>
      </c>
      <c r="D205" s="13">
        <v>1950</v>
      </c>
      <c r="E205" s="13">
        <v>3487</v>
      </c>
    </row>
    <row r="206" spans="1:7" ht="15" customHeight="1" x14ac:dyDescent="0.25">
      <c r="A206" s="16" t="s">
        <v>1</v>
      </c>
      <c r="B206" s="16"/>
      <c r="C206" s="16"/>
      <c r="D206" s="16"/>
      <c r="E206" s="16"/>
      <c r="F206" s="16"/>
      <c r="G206" s="16"/>
    </row>
    <row r="207" spans="1:7" ht="15.75" customHeight="1" x14ac:dyDescent="0.25">
      <c r="A207" s="18" t="s">
        <v>66</v>
      </c>
      <c r="B207" s="18"/>
      <c r="C207" s="18"/>
      <c r="D207" s="18"/>
      <c r="E207" s="18"/>
      <c r="F207" s="18"/>
      <c r="G207" s="18"/>
    </row>
    <row r="208" spans="1:7" ht="15" customHeight="1" x14ac:dyDescent="0.25">
      <c r="A208" s="16" t="s">
        <v>1</v>
      </c>
      <c r="B208" s="16"/>
      <c r="C208" s="16"/>
      <c r="D208" s="16"/>
      <c r="E208" s="16"/>
      <c r="F208" s="16"/>
      <c r="G208" s="16"/>
    </row>
    <row r="209" spans="1:7" ht="47.25" customHeight="1" x14ac:dyDescent="0.25">
      <c r="A209" s="19" t="s">
        <v>93</v>
      </c>
      <c r="B209" s="19"/>
      <c r="C209" s="19"/>
      <c r="D209" s="19"/>
      <c r="E209" s="19"/>
      <c r="F209" s="19"/>
      <c r="G209" s="19"/>
    </row>
    <row r="210" spans="1:7" ht="15" customHeight="1" x14ac:dyDescent="0.25">
      <c r="A210" s="16" t="s">
        <v>1</v>
      </c>
      <c r="B210" s="16"/>
      <c r="C210" s="16"/>
      <c r="D210" s="16"/>
      <c r="E210" s="16"/>
      <c r="F210" s="16"/>
      <c r="G210" s="16"/>
    </row>
    <row r="211" spans="1:7" ht="15.75" customHeight="1" x14ac:dyDescent="0.25">
      <c r="A211" s="18" t="s">
        <v>36</v>
      </c>
      <c r="B211" s="18"/>
      <c r="C211" s="18"/>
      <c r="D211" s="18"/>
      <c r="E211" s="18"/>
      <c r="F211" s="18"/>
      <c r="G211" s="18"/>
    </row>
    <row r="212" spans="1:7" ht="15" customHeight="1" x14ac:dyDescent="0.25">
      <c r="A212" s="16" t="s">
        <v>1</v>
      </c>
      <c r="B212" s="16"/>
      <c r="C212" s="16"/>
      <c r="D212" s="16"/>
      <c r="E212" s="16"/>
      <c r="F212" s="16"/>
      <c r="G212" s="16"/>
    </row>
    <row r="213" spans="1:7" ht="189" customHeight="1" x14ac:dyDescent="0.25">
      <c r="A213" s="19" t="s">
        <v>94</v>
      </c>
      <c r="B213" s="19"/>
      <c r="C213" s="19"/>
      <c r="D213" s="19"/>
      <c r="E213" s="19"/>
      <c r="F213" s="19"/>
      <c r="G213" s="19"/>
    </row>
    <row r="214" spans="1:7" ht="15" customHeight="1" x14ac:dyDescent="0.25">
      <c r="A214" s="16" t="s">
        <v>1</v>
      </c>
      <c r="B214" s="16"/>
      <c r="C214" s="16"/>
      <c r="D214" s="16"/>
      <c r="E214" s="16"/>
      <c r="F214" s="16"/>
      <c r="G214" s="16"/>
    </row>
    <row r="215" spans="1:7" ht="15.75" customHeight="1" x14ac:dyDescent="0.25">
      <c r="A215" s="18" t="s">
        <v>43</v>
      </c>
      <c r="B215" s="18"/>
      <c r="C215" s="18"/>
      <c r="D215" s="18"/>
      <c r="E215" s="18"/>
      <c r="F215" s="18"/>
      <c r="G215" s="18"/>
    </row>
    <row r="216" spans="1:7" ht="15" customHeight="1" x14ac:dyDescent="0.25">
      <c r="A216" s="16" t="s">
        <v>1</v>
      </c>
      <c r="B216" s="16"/>
      <c r="C216" s="16"/>
      <c r="D216" s="16"/>
      <c r="E216" s="16"/>
      <c r="F216" s="16"/>
      <c r="G216" s="16"/>
    </row>
    <row r="217" spans="1:7" ht="47.25" customHeight="1" x14ac:dyDescent="0.25">
      <c r="A217" s="19" t="s">
        <v>72</v>
      </c>
      <c r="B217" s="19"/>
      <c r="C217" s="19"/>
      <c r="D217" s="19"/>
      <c r="E217" s="19"/>
      <c r="F217" s="19"/>
      <c r="G217" s="19"/>
    </row>
    <row r="218" spans="1:7" ht="141.75" customHeight="1" x14ac:dyDescent="0.25">
      <c r="A218" s="19" t="s">
        <v>95</v>
      </c>
      <c r="B218" s="19"/>
      <c r="C218" s="19"/>
      <c r="D218" s="19"/>
      <c r="E218" s="19"/>
      <c r="F218" s="19"/>
      <c r="G218" s="19"/>
    </row>
    <row r="219" spans="1:7" ht="47.25" customHeight="1" x14ac:dyDescent="0.25">
      <c r="A219" s="19" t="s">
        <v>96</v>
      </c>
      <c r="B219" s="19"/>
      <c r="C219" s="19"/>
      <c r="D219" s="19"/>
      <c r="E219" s="19"/>
      <c r="F219" s="19"/>
      <c r="G219" s="19"/>
    </row>
    <row r="220" spans="1:7" ht="31.5" customHeight="1" x14ac:dyDescent="0.25">
      <c r="A220" s="19" t="s">
        <v>97</v>
      </c>
      <c r="B220" s="19"/>
      <c r="C220" s="19"/>
      <c r="D220" s="19"/>
      <c r="E220" s="19"/>
      <c r="F220" s="19"/>
      <c r="G220" s="19"/>
    </row>
    <row r="221" spans="1:7" ht="31.5" customHeight="1" x14ac:dyDescent="0.25">
      <c r="A221" s="19" t="s">
        <v>98</v>
      </c>
      <c r="B221" s="19"/>
      <c r="C221" s="19"/>
      <c r="D221" s="19"/>
      <c r="E221" s="19"/>
      <c r="F221" s="19"/>
      <c r="G221" s="19"/>
    </row>
    <row r="222" spans="1:7" ht="78.75" customHeight="1" x14ac:dyDescent="0.25">
      <c r="A222" s="19" t="s">
        <v>99</v>
      </c>
      <c r="B222" s="19"/>
      <c r="C222" s="19"/>
      <c r="D222" s="19"/>
      <c r="E222" s="19"/>
      <c r="F222" s="19"/>
      <c r="G222" s="19"/>
    </row>
    <row r="223" spans="1:7" ht="47.25" customHeight="1" x14ac:dyDescent="0.25">
      <c r="A223" s="19" t="s">
        <v>75</v>
      </c>
      <c r="B223" s="19"/>
      <c r="C223" s="19"/>
      <c r="D223" s="19"/>
      <c r="E223" s="19"/>
      <c r="F223" s="19"/>
      <c r="G223" s="19"/>
    </row>
    <row r="224" spans="1:7" ht="15.75" customHeight="1" x14ac:dyDescent="0.25">
      <c r="A224" s="19" t="s">
        <v>76</v>
      </c>
      <c r="B224" s="19"/>
      <c r="C224" s="19"/>
      <c r="D224" s="19"/>
      <c r="E224" s="19"/>
      <c r="F224" s="19"/>
      <c r="G224" s="19"/>
    </row>
    <row r="225" spans="1:7" ht="31.5" customHeight="1" x14ac:dyDescent="0.25">
      <c r="A225" s="19" t="s">
        <v>77</v>
      </c>
      <c r="B225" s="19"/>
      <c r="C225" s="19"/>
      <c r="D225" s="19"/>
      <c r="E225" s="19"/>
      <c r="F225" s="19"/>
      <c r="G225" s="19"/>
    </row>
    <row r="226" spans="1:7" ht="15" customHeight="1" x14ac:dyDescent="0.25">
      <c r="A226" s="16" t="s">
        <v>1</v>
      </c>
      <c r="B226" s="16"/>
      <c r="C226" s="16"/>
      <c r="D226" s="16"/>
      <c r="E226" s="16"/>
      <c r="F226" s="16"/>
      <c r="G226" s="16"/>
    </row>
    <row r="227" spans="1:7" ht="15.75" customHeight="1" x14ac:dyDescent="0.25">
      <c r="A227" s="18" t="s">
        <v>49</v>
      </c>
      <c r="B227" s="18"/>
      <c r="C227" s="18"/>
      <c r="D227" s="18"/>
      <c r="E227" s="18"/>
      <c r="F227" s="18"/>
      <c r="G227" s="18"/>
    </row>
    <row r="228" spans="1:7" ht="15" customHeight="1" x14ac:dyDescent="0.25">
      <c r="A228" s="16" t="s">
        <v>1</v>
      </c>
      <c r="B228" s="16"/>
      <c r="C228" s="16"/>
      <c r="D228" s="16"/>
      <c r="E228" s="16"/>
      <c r="F228" s="16"/>
      <c r="G228" s="16"/>
    </row>
    <row r="229" spans="1:7" ht="110.25" customHeight="1" x14ac:dyDescent="0.25">
      <c r="A229" s="19" t="s">
        <v>100</v>
      </c>
      <c r="B229" s="19"/>
      <c r="C229" s="19"/>
      <c r="D229" s="19"/>
      <c r="E229" s="19"/>
      <c r="F229" s="19"/>
      <c r="G229" s="19"/>
    </row>
    <row r="230" spans="1:7" ht="15" customHeight="1" x14ac:dyDescent="0.25">
      <c r="A230" s="16" t="s">
        <v>1</v>
      </c>
      <c r="B230" s="16"/>
      <c r="C230" s="16"/>
      <c r="D230" s="16"/>
      <c r="E230" s="16"/>
      <c r="F230" s="16"/>
      <c r="G230" s="16"/>
    </row>
    <row r="231" spans="1:7" ht="15.75" customHeight="1" x14ac:dyDescent="0.25">
      <c r="A231" s="22" t="s">
        <v>51</v>
      </c>
      <c r="B231" s="22"/>
      <c r="C231" s="22"/>
      <c r="D231" s="22"/>
      <c r="E231" s="22"/>
      <c r="F231" s="22"/>
      <c r="G231" s="22"/>
    </row>
    <row r="232" spans="1:7" x14ac:dyDescent="0.25">
      <c r="A232" s="1"/>
    </row>
    <row r="233" spans="1:7" x14ac:dyDescent="0.25">
      <c r="A233" s="1"/>
    </row>
    <row r="234" spans="1:7" x14ac:dyDescent="0.25">
      <c r="A234" s="1"/>
    </row>
    <row r="235" spans="1:7" ht="15" customHeight="1" x14ac:dyDescent="0.25">
      <c r="A235" s="16" t="s">
        <v>1</v>
      </c>
      <c r="B235" s="16"/>
      <c r="C235" s="16"/>
      <c r="D235" s="16"/>
      <c r="E235" s="16"/>
      <c r="F235" s="16"/>
      <c r="G235" s="16"/>
    </row>
    <row r="236" spans="1:7" ht="31.5" customHeight="1" x14ac:dyDescent="0.25">
      <c r="A236" s="21" t="s">
        <v>101</v>
      </c>
      <c r="B236" s="21"/>
      <c r="C236" s="21"/>
      <c r="D236" s="21"/>
      <c r="E236" s="21"/>
      <c r="F236" s="21"/>
      <c r="G236" s="21"/>
    </row>
    <row r="237" spans="1:7" ht="15" customHeight="1" x14ac:dyDescent="0.25">
      <c r="A237" s="16" t="s">
        <v>1</v>
      </c>
      <c r="B237" s="16"/>
      <c r="C237" s="16"/>
      <c r="D237" s="16"/>
      <c r="E237" s="16"/>
      <c r="F237" s="16"/>
      <c r="G237" s="16"/>
    </row>
    <row r="238" spans="1:7" ht="15.75" customHeight="1" x14ac:dyDescent="0.25">
      <c r="A238" s="20" t="s">
        <v>53</v>
      </c>
      <c r="B238" s="20"/>
      <c r="C238" s="20"/>
      <c r="D238" s="20"/>
      <c r="E238" s="20"/>
      <c r="F238" s="20"/>
      <c r="G238" s="20"/>
    </row>
    <row r="239" spans="1:7" ht="30" x14ac:dyDescent="0.25">
      <c r="A239" s="7" t="s">
        <v>102</v>
      </c>
      <c r="B239" s="7" t="s">
        <v>81</v>
      </c>
      <c r="C239" s="7" t="s">
        <v>31</v>
      </c>
      <c r="D239" s="7" t="s">
        <v>33</v>
      </c>
      <c r="E239" s="7" t="s">
        <v>55</v>
      </c>
      <c r="F239" s="7" t="s">
        <v>56</v>
      </c>
    </row>
    <row r="240" spans="1:7" x14ac:dyDescent="0.25">
      <c r="A240" s="8" t="s">
        <v>10</v>
      </c>
      <c r="B240" s="1" t="s">
        <v>82</v>
      </c>
      <c r="C240" s="10">
        <v>-4.2999999999999997E-2</v>
      </c>
      <c r="D240" s="10">
        <v>6.8999999999999999E-3</v>
      </c>
      <c r="E240" s="10">
        <v>4.1000000000000003E-3</v>
      </c>
      <c r="F240" s="15">
        <v>38762</v>
      </c>
    </row>
    <row r="241" spans="1:7" ht="30" x14ac:dyDescent="0.25">
      <c r="A241" s="8" t="s">
        <v>83</v>
      </c>
      <c r="B241" s="1" t="s">
        <v>1</v>
      </c>
      <c r="C241" s="10">
        <v>-4.4400000000000002E-2</v>
      </c>
      <c r="D241" s="10">
        <v>1.6000000000000001E-3</v>
      </c>
      <c r="E241" s="10">
        <v>-1E-4</v>
      </c>
      <c r="F241" s="1" t="s">
        <v>1</v>
      </c>
    </row>
    <row r="242" spans="1:7" ht="45" x14ac:dyDescent="0.25">
      <c r="A242" s="8" t="s">
        <v>84</v>
      </c>
      <c r="B242" s="1" t="s">
        <v>1</v>
      </c>
      <c r="C242" s="10">
        <v>-2.8000000000000001E-2</v>
      </c>
      <c r="D242" s="10">
        <v>2.8999999999999998E-3</v>
      </c>
      <c r="E242" s="10">
        <v>1.1999999999999999E-3</v>
      </c>
      <c r="F242" s="1" t="s">
        <v>1</v>
      </c>
    </row>
    <row r="243" spans="1:7" ht="45" x14ac:dyDescent="0.25">
      <c r="A243" s="8" t="s">
        <v>103</v>
      </c>
      <c r="B243" s="1" t="s">
        <v>1</v>
      </c>
      <c r="C243" s="10">
        <v>6.7799999999999999E-2</v>
      </c>
      <c r="D243" s="10">
        <v>5.91E-2</v>
      </c>
      <c r="E243" s="10">
        <v>5.4199999999999998E-2</v>
      </c>
      <c r="F243" s="1" t="s">
        <v>1</v>
      </c>
    </row>
    <row r="244" spans="1:7" ht="45" x14ac:dyDescent="0.25">
      <c r="A244" s="8" t="s">
        <v>104</v>
      </c>
      <c r="B244" s="1" t="s">
        <v>1</v>
      </c>
      <c r="C244" s="10">
        <v>9.5000000000000001E-2</v>
      </c>
      <c r="D244" s="10">
        <v>5.79E-2</v>
      </c>
      <c r="E244" s="10">
        <v>5.0700000000000002E-2</v>
      </c>
      <c r="F244" s="1" t="s">
        <v>1</v>
      </c>
    </row>
    <row r="245" spans="1:7" ht="15" customHeight="1" x14ac:dyDescent="0.25">
      <c r="A245" s="16" t="s">
        <v>1</v>
      </c>
      <c r="B245" s="16"/>
      <c r="C245" s="16"/>
      <c r="D245" s="16"/>
      <c r="E245" s="16"/>
      <c r="F245" s="16"/>
      <c r="G245" s="16"/>
    </row>
    <row r="246" spans="1:7" ht="78.75" customHeight="1" x14ac:dyDescent="0.25">
      <c r="A246" s="19" t="s">
        <v>87</v>
      </c>
      <c r="B246" s="19"/>
      <c r="C246" s="19"/>
      <c r="D246" s="19"/>
      <c r="E246" s="19"/>
      <c r="F246" s="19"/>
      <c r="G246" s="19"/>
    </row>
    <row r="247" spans="1:7" ht="15" customHeight="1" x14ac:dyDescent="0.25">
      <c r="A247" s="16" t="s">
        <v>105</v>
      </c>
      <c r="B247" s="16"/>
      <c r="C247" s="16"/>
      <c r="D247" s="16"/>
      <c r="E247" s="16"/>
      <c r="F247" s="16"/>
      <c r="G247" s="16"/>
    </row>
    <row r="248" spans="1:7" ht="15" customHeight="1" x14ac:dyDescent="0.25">
      <c r="A248" s="16" t="s">
        <v>1</v>
      </c>
      <c r="B248" s="16"/>
      <c r="C248" s="16"/>
      <c r="D248" s="16"/>
      <c r="E248" s="16"/>
      <c r="F248" s="16"/>
      <c r="G248" s="16"/>
    </row>
    <row r="249" spans="1:7" ht="15.75" customHeight="1" x14ac:dyDescent="0.25">
      <c r="A249" s="20" t="s">
        <v>106</v>
      </c>
      <c r="B249" s="20"/>
      <c r="C249" s="20"/>
      <c r="D249" s="20"/>
      <c r="E249" s="20"/>
      <c r="F249" s="20"/>
      <c r="G249" s="20"/>
    </row>
    <row r="250" spans="1:7" ht="15" customHeight="1" x14ac:dyDescent="0.25">
      <c r="A250" s="16" t="s">
        <v>1</v>
      </c>
      <c r="B250" s="16"/>
      <c r="C250" s="16"/>
      <c r="D250" s="16"/>
      <c r="E250" s="16"/>
      <c r="F250" s="16"/>
      <c r="G250" s="16"/>
    </row>
    <row r="251" spans="1:7" ht="15.75" customHeight="1" x14ac:dyDescent="0.25">
      <c r="A251" s="18" t="s">
        <v>3</v>
      </c>
      <c r="B251" s="18"/>
      <c r="C251" s="18"/>
      <c r="D251" s="18"/>
      <c r="E251" s="18"/>
      <c r="F251" s="18"/>
      <c r="G251" s="18"/>
    </row>
    <row r="252" spans="1:7" ht="15" customHeight="1" x14ac:dyDescent="0.25">
      <c r="A252" s="16" t="s">
        <v>1</v>
      </c>
      <c r="B252" s="16"/>
      <c r="C252" s="16"/>
      <c r="D252" s="16"/>
      <c r="E252" s="16"/>
      <c r="F252" s="16"/>
      <c r="G252" s="16"/>
    </row>
    <row r="253" spans="1:7" ht="15.75" customHeight="1" x14ac:dyDescent="0.25">
      <c r="A253" s="21" t="s">
        <v>107</v>
      </c>
      <c r="B253" s="21"/>
      <c r="C253" s="21"/>
      <c r="D253" s="21"/>
      <c r="E253" s="21"/>
      <c r="F253" s="21"/>
      <c r="G253" s="21"/>
    </row>
    <row r="254" spans="1:7" ht="15" customHeight="1" x14ac:dyDescent="0.25">
      <c r="A254" s="16" t="s">
        <v>1</v>
      </c>
      <c r="B254" s="16"/>
      <c r="C254" s="16"/>
      <c r="D254" s="16"/>
      <c r="E254" s="16"/>
      <c r="F254" s="16"/>
      <c r="G254" s="16"/>
    </row>
    <row r="255" spans="1:7" ht="15.75" customHeight="1" x14ac:dyDescent="0.25">
      <c r="A255" s="20" t="s">
        <v>5</v>
      </c>
      <c r="B255" s="20"/>
      <c r="C255" s="20"/>
      <c r="D255" s="20"/>
      <c r="E255" s="20"/>
      <c r="F255" s="20"/>
      <c r="G255" s="20"/>
    </row>
    <row r="256" spans="1:7" ht="15" customHeight="1" x14ac:dyDescent="0.25">
      <c r="A256" s="16" t="s">
        <v>1</v>
      </c>
      <c r="B256" s="16"/>
      <c r="C256" s="16"/>
      <c r="D256" s="16"/>
      <c r="E256" s="16"/>
      <c r="F256" s="16"/>
      <c r="G256" s="16"/>
    </row>
    <row r="257" spans="1:7" ht="15.75" customHeight="1" x14ac:dyDescent="0.25">
      <c r="A257" s="21" t="s">
        <v>6</v>
      </c>
      <c r="B257" s="21"/>
      <c r="C257" s="21"/>
      <c r="D257" s="21"/>
      <c r="E257" s="21"/>
      <c r="F257" s="21"/>
      <c r="G257" s="21"/>
    </row>
    <row r="258" spans="1:7" ht="15" customHeight="1" x14ac:dyDescent="0.25">
      <c r="A258" s="16" t="s">
        <v>1</v>
      </c>
      <c r="B258" s="16"/>
      <c r="C258" s="16"/>
      <c r="D258" s="16"/>
      <c r="E258" s="16"/>
      <c r="F258" s="16"/>
      <c r="G258" s="16"/>
    </row>
    <row r="259" spans="1:7" ht="15.75" customHeight="1" x14ac:dyDescent="0.25">
      <c r="A259" s="20" t="s">
        <v>7</v>
      </c>
      <c r="B259" s="20"/>
      <c r="C259" s="20"/>
      <c r="D259" s="20"/>
      <c r="E259" s="20"/>
      <c r="F259" s="20"/>
      <c r="G259" s="20"/>
    </row>
    <row r="260" spans="1:7" x14ac:dyDescent="0.25">
      <c r="A260" s="12" t="s">
        <v>7</v>
      </c>
      <c r="B260" s="12"/>
      <c r="C260" s="7" t="s">
        <v>8</v>
      </c>
    </row>
    <row r="261" spans="1:7" x14ac:dyDescent="0.25">
      <c r="A261" s="12"/>
      <c r="B261" s="12"/>
      <c r="C261" s="7" t="s">
        <v>108</v>
      </c>
    </row>
    <row r="262" spans="1:7" x14ac:dyDescent="0.25">
      <c r="A262" s="12"/>
      <c r="B262" s="12"/>
      <c r="C262" s="7" t="s">
        <v>10</v>
      </c>
    </row>
    <row r="263" spans="1:7" ht="30" x14ac:dyDescent="0.25">
      <c r="A263" s="8" t="s">
        <v>11</v>
      </c>
      <c r="B263" s="9" t="s">
        <v>12</v>
      </c>
      <c r="C263" s="10">
        <v>5.7500000000000002E-2</v>
      </c>
    </row>
    <row r="264" spans="1:7" ht="30" x14ac:dyDescent="0.25">
      <c r="A264" s="8" t="s">
        <v>13</v>
      </c>
      <c r="B264" s="9"/>
      <c r="C264" s="11" t="s">
        <v>14</v>
      </c>
    </row>
    <row r="265" spans="1:7" ht="30" x14ac:dyDescent="0.25">
      <c r="A265" s="8" t="s">
        <v>15</v>
      </c>
      <c r="B265" s="9" t="s">
        <v>16</v>
      </c>
      <c r="C265" s="11" t="s">
        <v>14</v>
      </c>
    </row>
    <row r="266" spans="1:7" ht="45" x14ac:dyDescent="0.25">
      <c r="A266" s="8" t="s">
        <v>64</v>
      </c>
      <c r="B266" s="9"/>
      <c r="C266" s="10">
        <v>0.02</v>
      </c>
    </row>
    <row r="267" spans="1:7" ht="17.25" x14ac:dyDescent="0.25">
      <c r="A267" s="8" t="s">
        <v>17</v>
      </c>
      <c r="B267" s="9"/>
      <c r="C267" s="11" t="s">
        <v>14</v>
      </c>
    </row>
    <row r="268" spans="1:7" ht="60" x14ac:dyDescent="0.25">
      <c r="A268" s="8" t="s">
        <v>12</v>
      </c>
      <c r="B268" s="8" t="s">
        <v>18</v>
      </c>
    </row>
    <row r="269" spans="1:7" ht="120" x14ac:dyDescent="0.25">
      <c r="A269" s="8" t="s">
        <v>16</v>
      </c>
      <c r="B269" s="8" t="s">
        <v>19</v>
      </c>
    </row>
    <row r="270" spans="1:7" ht="15" customHeight="1" x14ac:dyDescent="0.25">
      <c r="A270" s="16" t="s">
        <v>1</v>
      </c>
      <c r="B270" s="16"/>
      <c r="C270" s="16"/>
      <c r="D270" s="16"/>
      <c r="E270" s="16"/>
      <c r="F270" s="16"/>
      <c r="G270" s="16"/>
    </row>
    <row r="271" spans="1:7" ht="15.75" customHeight="1" x14ac:dyDescent="0.25">
      <c r="A271" s="20" t="s">
        <v>20</v>
      </c>
      <c r="B271" s="20"/>
      <c r="C271" s="20"/>
      <c r="D271" s="20"/>
      <c r="E271" s="20"/>
      <c r="F271" s="20"/>
      <c r="G271" s="20"/>
    </row>
    <row r="272" spans="1:7" ht="15.75" customHeight="1" x14ac:dyDescent="0.25">
      <c r="A272" s="21" t="s">
        <v>21</v>
      </c>
      <c r="B272" s="21"/>
      <c r="C272" s="21"/>
      <c r="D272" s="21"/>
      <c r="E272" s="21"/>
      <c r="F272" s="21"/>
      <c r="G272" s="21"/>
    </row>
    <row r="273" spans="1:7" x14ac:dyDescent="0.25">
      <c r="A273" s="12" t="s">
        <v>22</v>
      </c>
      <c r="B273" s="7" t="s">
        <v>8</v>
      </c>
    </row>
    <row r="274" spans="1:7" x14ac:dyDescent="0.25">
      <c r="A274" s="12"/>
      <c r="B274" s="7" t="s">
        <v>108</v>
      </c>
    </row>
    <row r="275" spans="1:7" x14ac:dyDescent="0.25">
      <c r="A275" s="12"/>
      <c r="B275" s="7" t="s">
        <v>10</v>
      </c>
    </row>
    <row r="276" spans="1:7" x14ac:dyDescent="0.25">
      <c r="A276" s="8" t="s">
        <v>23</v>
      </c>
      <c r="B276" s="10">
        <v>6.4999999999999997E-3</v>
      </c>
    </row>
    <row r="277" spans="1:7" ht="30" x14ac:dyDescent="0.25">
      <c r="A277" s="8" t="s">
        <v>24</v>
      </c>
      <c r="B277" s="10">
        <v>4.0000000000000001E-3</v>
      </c>
    </row>
    <row r="278" spans="1:7" x14ac:dyDescent="0.25">
      <c r="A278" s="8" t="s">
        <v>25</v>
      </c>
      <c r="B278" s="10">
        <v>6.6E-3</v>
      </c>
    </row>
    <row r="279" spans="1:7" ht="30" x14ac:dyDescent="0.25">
      <c r="A279" s="8" t="s">
        <v>26</v>
      </c>
      <c r="B279" s="10">
        <v>1.7100000000000001E-2</v>
      </c>
    </row>
    <row r="280" spans="1:7" ht="15" customHeight="1" x14ac:dyDescent="0.25">
      <c r="A280" s="16" t="s">
        <v>1</v>
      </c>
      <c r="B280" s="16"/>
      <c r="C280" s="16"/>
      <c r="D280" s="16"/>
      <c r="E280" s="16"/>
      <c r="F280" s="16"/>
      <c r="G280" s="16"/>
    </row>
    <row r="281" spans="1:7" ht="15.75" customHeight="1" x14ac:dyDescent="0.25">
      <c r="A281" s="18" t="s">
        <v>27</v>
      </c>
      <c r="B281" s="18"/>
      <c r="C281" s="18"/>
      <c r="D281" s="18"/>
      <c r="E281" s="18"/>
      <c r="F281" s="18"/>
      <c r="G281" s="18"/>
    </row>
    <row r="282" spans="1:7" ht="15" customHeight="1" x14ac:dyDescent="0.25">
      <c r="A282" s="16" t="s">
        <v>1</v>
      </c>
      <c r="B282" s="16"/>
      <c r="C282" s="16"/>
      <c r="D282" s="16"/>
      <c r="E282" s="16"/>
      <c r="F282" s="16"/>
      <c r="G282" s="16"/>
    </row>
    <row r="283" spans="1:7" ht="15.75" customHeight="1" x14ac:dyDescent="0.25">
      <c r="A283" s="18" t="s">
        <v>28</v>
      </c>
      <c r="B283" s="18"/>
      <c r="C283" s="18"/>
      <c r="D283" s="18"/>
      <c r="E283" s="18"/>
      <c r="F283" s="18"/>
      <c r="G283" s="18"/>
    </row>
    <row r="284" spans="1:7" ht="15" customHeight="1" x14ac:dyDescent="0.25">
      <c r="A284" s="16" t="s">
        <v>1</v>
      </c>
      <c r="B284" s="16"/>
      <c r="C284" s="16"/>
      <c r="D284" s="16"/>
      <c r="E284" s="16"/>
      <c r="F284" s="16"/>
      <c r="G284" s="16"/>
    </row>
    <row r="285" spans="1:7" ht="47.25" customHeight="1" x14ac:dyDescent="0.25">
      <c r="A285" s="18" t="s">
        <v>29</v>
      </c>
      <c r="B285" s="18"/>
      <c r="C285" s="18"/>
      <c r="D285" s="18"/>
      <c r="E285" s="18"/>
      <c r="F285" s="18"/>
      <c r="G285" s="18"/>
    </row>
    <row r="286" spans="1:7" x14ac:dyDescent="0.25">
      <c r="A286" s="7" t="s">
        <v>30</v>
      </c>
      <c r="B286" s="7" t="s">
        <v>31</v>
      </c>
      <c r="C286" s="7" t="s">
        <v>32</v>
      </c>
      <c r="D286" s="7" t="s">
        <v>33</v>
      </c>
      <c r="E286" s="7" t="s">
        <v>34</v>
      </c>
    </row>
    <row r="287" spans="1:7" ht="30" x14ac:dyDescent="0.25">
      <c r="A287" s="8" t="s">
        <v>109</v>
      </c>
      <c r="B287" s="1">
        <v>739</v>
      </c>
      <c r="C287" s="13">
        <v>1083</v>
      </c>
      <c r="D287" s="13">
        <v>1450</v>
      </c>
      <c r="E287" s="13">
        <v>2478</v>
      </c>
    </row>
    <row r="288" spans="1:7" ht="15" customHeight="1" x14ac:dyDescent="0.25">
      <c r="A288" s="16" t="s">
        <v>1</v>
      </c>
      <c r="B288" s="16"/>
      <c r="C288" s="16"/>
      <c r="D288" s="16"/>
      <c r="E288" s="16"/>
      <c r="F288" s="16"/>
      <c r="G288" s="16"/>
    </row>
    <row r="289" spans="1:7" ht="15.75" customHeight="1" x14ac:dyDescent="0.25">
      <c r="A289" s="18" t="s">
        <v>66</v>
      </c>
      <c r="B289" s="18"/>
      <c r="C289" s="18"/>
      <c r="D289" s="18"/>
      <c r="E289" s="18"/>
      <c r="F289" s="18"/>
      <c r="G289" s="18"/>
    </row>
    <row r="290" spans="1:7" ht="15" customHeight="1" x14ac:dyDescent="0.25">
      <c r="A290" s="16" t="s">
        <v>1</v>
      </c>
      <c r="B290" s="16"/>
      <c r="C290" s="16"/>
      <c r="D290" s="16"/>
      <c r="E290" s="16"/>
      <c r="F290" s="16"/>
      <c r="G290" s="16"/>
    </row>
    <row r="291" spans="1:7" ht="47.25" customHeight="1" x14ac:dyDescent="0.25">
      <c r="A291" s="19" t="s">
        <v>110</v>
      </c>
      <c r="B291" s="19"/>
      <c r="C291" s="19"/>
      <c r="D291" s="19"/>
      <c r="E291" s="19"/>
      <c r="F291" s="19"/>
      <c r="G291" s="19"/>
    </row>
    <row r="292" spans="1:7" ht="15" customHeight="1" x14ac:dyDescent="0.25">
      <c r="A292" s="16" t="s">
        <v>1</v>
      </c>
      <c r="B292" s="16"/>
      <c r="C292" s="16"/>
      <c r="D292" s="16"/>
      <c r="E292" s="16"/>
      <c r="F292" s="16"/>
      <c r="G292" s="16"/>
    </row>
    <row r="293" spans="1:7" ht="15.75" customHeight="1" x14ac:dyDescent="0.25">
      <c r="A293" s="18" t="s">
        <v>36</v>
      </c>
      <c r="B293" s="18"/>
      <c r="C293" s="18"/>
      <c r="D293" s="18"/>
      <c r="E293" s="18"/>
      <c r="F293" s="18"/>
      <c r="G293" s="18"/>
    </row>
    <row r="294" spans="1:7" ht="15" customHeight="1" x14ac:dyDescent="0.25">
      <c r="A294" s="16" t="s">
        <v>1</v>
      </c>
      <c r="B294" s="16"/>
      <c r="C294" s="16"/>
      <c r="D294" s="16"/>
      <c r="E294" s="16"/>
      <c r="F294" s="16"/>
      <c r="G294" s="16"/>
    </row>
    <row r="295" spans="1:7" ht="126" customHeight="1" x14ac:dyDescent="0.25">
      <c r="A295" s="19" t="s">
        <v>111</v>
      </c>
      <c r="B295" s="19"/>
      <c r="C295" s="19"/>
      <c r="D295" s="19"/>
      <c r="E295" s="19"/>
      <c r="F295" s="19"/>
      <c r="G295" s="19"/>
    </row>
    <row r="296" spans="1:7" x14ac:dyDescent="0.25">
      <c r="A296" s="16"/>
      <c r="B296" s="16"/>
      <c r="C296" s="16"/>
      <c r="D296" s="16"/>
      <c r="E296" s="16"/>
      <c r="F296" s="16"/>
      <c r="G296" s="16"/>
    </row>
    <row r="297" spans="1:7" ht="31.5" customHeight="1" x14ac:dyDescent="0.25">
      <c r="A297" s="19" t="s">
        <v>112</v>
      </c>
      <c r="B297" s="19"/>
      <c r="C297" s="19"/>
      <c r="D297" s="19"/>
      <c r="E297" s="19"/>
      <c r="F297" s="19"/>
      <c r="G297" s="19"/>
    </row>
    <row r="298" spans="1:7" ht="15" customHeight="1" x14ac:dyDescent="0.25">
      <c r="A298" s="16" t="s">
        <v>1</v>
      </c>
      <c r="B298" s="16"/>
      <c r="C298" s="16"/>
      <c r="D298" s="16"/>
      <c r="E298" s="16"/>
      <c r="F298" s="16"/>
      <c r="G298" s="16"/>
    </row>
    <row r="299" spans="1:7" ht="15.75" customHeight="1" x14ac:dyDescent="0.25">
      <c r="A299" s="18" t="s">
        <v>43</v>
      </c>
      <c r="B299" s="18"/>
      <c r="C299" s="18"/>
      <c r="D299" s="18"/>
      <c r="E299" s="18"/>
      <c r="F299" s="18"/>
      <c r="G299" s="18"/>
    </row>
    <row r="300" spans="1:7" ht="15" customHeight="1" x14ac:dyDescent="0.25">
      <c r="A300" s="16" t="s">
        <v>1</v>
      </c>
      <c r="B300" s="16"/>
      <c r="C300" s="16"/>
      <c r="D300" s="16"/>
      <c r="E300" s="16"/>
      <c r="F300" s="16"/>
      <c r="G300" s="16"/>
    </row>
    <row r="301" spans="1:7" ht="47.25" customHeight="1" x14ac:dyDescent="0.25">
      <c r="A301" s="19" t="s">
        <v>113</v>
      </c>
      <c r="B301" s="19"/>
      <c r="C301" s="19"/>
      <c r="D301" s="19"/>
      <c r="E301" s="19"/>
      <c r="F301" s="19"/>
      <c r="G301" s="19"/>
    </row>
    <row r="302" spans="1:7" ht="47.25" customHeight="1" x14ac:dyDescent="0.25">
      <c r="A302" s="19" t="s">
        <v>114</v>
      </c>
      <c r="B302" s="19"/>
      <c r="C302" s="19"/>
      <c r="D302" s="19"/>
      <c r="E302" s="19"/>
      <c r="F302" s="19"/>
      <c r="G302" s="19"/>
    </row>
    <row r="303" spans="1:7" ht="63" customHeight="1" x14ac:dyDescent="0.25">
      <c r="A303" s="19" t="s">
        <v>115</v>
      </c>
      <c r="B303" s="19"/>
      <c r="C303" s="19"/>
      <c r="D303" s="19"/>
      <c r="E303" s="19"/>
      <c r="F303" s="19"/>
      <c r="G303" s="19"/>
    </row>
    <row r="304" spans="1:7" ht="78.75" customHeight="1" x14ac:dyDescent="0.25">
      <c r="A304" s="19" t="s">
        <v>116</v>
      </c>
      <c r="B304" s="19"/>
      <c r="C304" s="19"/>
      <c r="D304" s="19"/>
      <c r="E304" s="19"/>
      <c r="F304" s="19"/>
      <c r="G304" s="19"/>
    </row>
    <row r="305" spans="1:7" ht="63" customHeight="1" x14ac:dyDescent="0.25">
      <c r="A305" s="19" t="s">
        <v>117</v>
      </c>
      <c r="B305" s="19"/>
      <c r="C305" s="19"/>
      <c r="D305" s="19"/>
      <c r="E305" s="19"/>
      <c r="F305" s="19"/>
      <c r="G305" s="19"/>
    </row>
    <row r="306" spans="1:7" ht="47.25" customHeight="1" x14ac:dyDescent="0.25">
      <c r="A306" s="19" t="s">
        <v>118</v>
      </c>
      <c r="B306" s="19"/>
      <c r="C306" s="19"/>
      <c r="D306" s="19"/>
      <c r="E306" s="19"/>
      <c r="F306" s="19"/>
      <c r="G306" s="19"/>
    </row>
    <row r="307" spans="1:7" ht="63" customHeight="1" x14ac:dyDescent="0.25">
      <c r="A307" s="19" t="s">
        <v>119</v>
      </c>
      <c r="B307" s="19"/>
      <c r="C307" s="19"/>
      <c r="D307" s="19"/>
      <c r="E307" s="19"/>
      <c r="F307" s="19"/>
      <c r="G307" s="19"/>
    </row>
    <row r="308" spans="1:7" ht="47.25" customHeight="1" x14ac:dyDescent="0.25">
      <c r="A308" s="19" t="s">
        <v>75</v>
      </c>
      <c r="B308" s="19"/>
      <c r="C308" s="19"/>
      <c r="D308" s="19"/>
      <c r="E308" s="19"/>
      <c r="F308" s="19"/>
      <c r="G308" s="19"/>
    </row>
    <row r="309" spans="1:7" ht="15.75" customHeight="1" x14ac:dyDescent="0.25">
      <c r="A309" s="19" t="s">
        <v>76</v>
      </c>
      <c r="B309" s="19"/>
      <c r="C309" s="19"/>
      <c r="D309" s="19"/>
      <c r="E309" s="19"/>
      <c r="F309" s="19"/>
      <c r="G309" s="19"/>
    </row>
    <row r="310" spans="1:7" ht="31.5" customHeight="1" x14ac:dyDescent="0.25">
      <c r="A310" s="19" t="s">
        <v>77</v>
      </c>
      <c r="B310" s="19"/>
      <c r="C310" s="19"/>
      <c r="D310" s="19"/>
      <c r="E310" s="19"/>
      <c r="F310" s="19"/>
      <c r="G310" s="19"/>
    </row>
    <row r="311" spans="1:7" ht="15" customHeight="1" x14ac:dyDescent="0.25">
      <c r="A311" s="16" t="s">
        <v>1</v>
      </c>
      <c r="B311" s="16"/>
      <c r="C311" s="16"/>
      <c r="D311" s="16"/>
      <c r="E311" s="16"/>
      <c r="F311" s="16"/>
      <c r="G311" s="16"/>
    </row>
    <row r="312" spans="1:7" ht="15.75" customHeight="1" x14ac:dyDescent="0.25">
      <c r="A312" s="18" t="s">
        <v>49</v>
      </c>
      <c r="B312" s="18"/>
      <c r="C312" s="18"/>
      <c r="D312" s="18"/>
      <c r="E312" s="18"/>
      <c r="F312" s="18"/>
      <c r="G312" s="18"/>
    </row>
    <row r="313" spans="1:7" ht="15" customHeight="1" x14ac:dyDescent="0.25">
      <c r="A313" s="16" t="s">
        <v>1</v>
      </c>
      <c r="B313" s="16"/>
      <c r="C313" s="16"/>
      <c r="D313" s="16"/>
      <c r="E313" s="16"/>
      <c r="F313" s="16"/>
      <c r="G313" s="16"/>
    </row>
    <row r="314" spans="1:7" ht="110.25" customHeight="1" x14ac:dyDescent="0.25">
      <c r="A314" s="19" t="s">
        <v>120</v>
      </c>
      <c r="B314" s="19"/>
      <c r="C314" s="19"/>
      <c r="D314" s="19"/>
      <c r="E314" s="19"/>
      <c r="F314" s="19"/>
      <c r="G314" s="19"/>
    </row>
    <row r="315" spans="1:7" ht="15" customHeight="1" x14ac:dyDescent="0.25">
      <c r="A315" s="16" t="s">
        <v>1</v>
      </c>
      <c r="B315" s="16"/>
      <c r="C315" s="16"/>
      <c r="D315" s="16"/>
      <c r="E315" s="16"/>
      <c r="F315" s="16"/>
      <c r="G315" s="16"/>
    </row>
    <row r="316" spans="1:7" ht="15.75" customHeight="1" x14ac:dyDescent="0.25">
      <c r="A316" s="22" t="s">
        <v>51</v>
      </c>
      <c r="B316" s="22"/>
      <c r="C316" s="22"/>
      <c r="D316" s="22"/>
      <c r="E316" s="22"/>
      <c r="F316" s="22"/>
      <c r="G316" s="22"/>
    </row>
    <row r="317" spans="1:7" x14ac:dyDescent="0.25">
      <c r="A317" s="1"/>
    </row>
    <row r="318" spans="1:7" x14ac:dyDescent="0.25">
      <c r="A318" s="1"/>
    </row>
    <row r="319" spans="1:7" x14ac:dyDescent="0.25">
      <c r="A319" s="1"/>
    </row>
    <row r="320" spans="1:7" ht="15" customHeight="1" x14ac:dyDescent="0.25">
      <c r="A320" s="16" t="s">
        <v>1</v>
      </c>
      <c r="B320" s="16"/>
      <c r="C320" s="16"/>
      <c r="D320" s="16"/>
      <c r="E320" s="16"/>
      <c r="F320" s="16"/>
      <c r="G320" s="16"/>
    </row>
    <row r="321" spans="1:7" ht="31.5" customHeight="1" x14ac:dyDescent="0.25">
      <c r="A321" s="21" t="s">
        <v>121</v>
      </c>
      <c r="B321" s="21"/>
      <c r="C321" s="21"/>
      <c r="D321" s="21"/>
      <c r="E321" s="21"/>
      <c r="F321" s="21"/>
      <c r="G321" s="21"/>
    </row>
    <row r="322" spans="1:7" ht="15" customHeight="1" x14ac:dyDescent="0.25">
      <c r="A322" s="16" t="s">
        <v>1</v>
      </c>
      <c r="B322" s="16"/>
      <c r="C322" s="16"/>
      <c r="D322" s="16"/>
      <c r="E322" s="16"/>
      <c r="F322" s="16"/>
      <c r="G322" s="16"/>
    </row>
    <row r="323" spans="1:7" ht="15.75" customHeight="1" x14ac:dyDescent="0.25">
      <c r="A323" s="20" t="s">
        <v>53</v>
      </c>
      <c r="B323" s="20"/>
      <c r="C323" s="20"/>
      <c r="D323" s="20"/>
      <c r="E323" s="20"/>
      <c r="F323" s="20"/>
      <c r="G323" s="20"/>
    </row>
    <row r="324" spans="1:7" ht="30" x14ac:dyDescent="0.25">
      <c r="A324" s="7" t="s">
        <v>122</v>
      </c>
      <c r="B324" s="7" t="s">
        <v>81</v>
      </c>
      <c r="C324" s="7" t="s">
        <v>31</v>
      </c>
      <c r="D324" s="7" t="s">
        <v>33</v>
      </c>
      <c r="E324" s="12" t="s">
        <v>55</v>
      </c>
      <c r="F324" s="12"/>
      <c r="G324" s="7" t="s">
        <v>56</v>
      </c>
    </row>
    <row r="325" spans="1:7" x14ac:dyDescent="0.25">
      <c r="A325" s="8" t="s">
        <v>10</v>
      </c>
      <c r="B325" s="1" t="s">
        <v>82</v>
      </c>
      <c r="C325" s="10">
        <v>0.1066</v>
      </c>
      <c r="D325" s="10">
        <v>-4.8000000000000001E-2</v>
      </c>
      <c r="E325" s="10">
        <v>-2.93E-2</v>
      </c>
      <c r="F325" s="1"/>
      <c r="G325" s="15">
        <v>38762</v>
      </c>
    </row>
    <row r="326" spans="1:7" ht="30" x14ac:dyDescent="0.25">
      <c r="A326" s="8" t="s">
        <v>83</v>
      </c>
      <c r="B326" s="1" t="s">
        <v>1</v>
      </c>
      <c r="C326" s="10">
        <v>0.1066</v>
      </c>
      <c r="D326" s="10">
        <v>-4.8800000000000003E-2</v>
      </c>
      <c r="E326" s="10">
        <v>-3.2800000000000003E-2</v>
      </c>
      <c r="F326" s="1"/>
      <c r="G326" s="1" t="s">
        <v>1</v>
      </c>
    </row>
    <row r="327" spans="1:7" ht="45" x14ac:dyDescent="0.25">
      <c r="A327" s="8" t="s">
        <v>84</v>
      </c>
      <c r="B327" s="1" t="s">
        <v>1</v>
      </c>
      <c r="C327" s="10">
        <v>6.93E-2</v>
      </c>
      <c r="D327" s="10">
        <v>-4.0500000000000001E-2</v>
      </c>
      <c r="E327" s="10">
        <v>-2.4299999999999999E-2</v>
      </c>
      <c r="F327" s="1"/>
      <c r="G327" s="1" t="s">
        <v>1</v>
      </c>
    </row>
    <row r="328" spans="1:7" ht="45" x14ac:dyDescent="0.25">
      <c r="A328" s="8" t="s">
        <v>123</v>
      </c>
      <c r="B328" s="1" t="s">
        <v>1</v>
      </c>
      <c r="C328" s="10">
        <v>0.17599999999999999</v>
      </c>
      <c r="D328" s="10">
        <v>-1.4E-3</v>
      </c>
      <c r="E328" s="10">
        <v>2.4899999999999999E-2</v>
      </c>
      <c r="F328" s="1"/>
      <c r="G328" s="1" t="s">
        <v>1</v>
      </c>
    </row>
    <row r="329" spans="1:7" ht="45" x14ac:dyDescent="0.25">
      <c r="A329" s="8" t="s">
        <v>124</v>
      </c>
      <c r="B329" s="1" t="s">
        <v>1</v>
      </c>
      <c r="C329" s="10">
        <v>0.14549999999999999</v>
      </c>
      <c r="D329" s="10">
        <v>8.9999999999999998E-4</v>
      </c>
      <c r="E329" s="10">
        <v>2.2200000000000001E-2</v>
      </c>
      <c r="F329" s="9" t="s">
        <v>12</v>
      </c>
      <c r="G329" s="1" t="s">
        <v>1</v>
      </c>
    </row>
    <row r="330" spans="1:7" x14ac:dyDescent="0.25">
      <c r="A330" s="8" t="s">
        <v>12</v>
      </c>
      <c r="B330" s="8" t="s">
        <v>125</v>
      </c>
    </row>
    <row r="331" spans="1:7" ht="15" customHeight="1" x14ac:dyDescent="0.25">
      <c r="A331" s="16" t="s">
        <v>1</v>
      </c>
      <c r="B331" s="16"/>
      <c r="C331" s="16"/>
      <c r="D331" s="16"/>
      <c r="E331" s="16"/>
      <c r="F331" s="16"/>
      <c r="G331" s="16"/>
    </row>
    <row r="332" spans="1:7" ht="78.75" customHeight="1" x14ac:dyDescent="0.25">
      <c r="A332" s="19" t="s">
        <v>87</v>
      </c>
      <c r="B332" s="19"/>
      <c r="C332" s="19"/>
      <c r="D332" s="19"/>
      <c r="E332" s="19"/>
      <c r="F332" s="19"/>
      <c r="G332" s="19"/>
    </row>
    <row r="333" spans="1:7" ht="15" customHeight="1" x14ac:dyDescent="0.25">
      <c r="A333" s="16" t="s">
        <v>126</v>
      </c>
      <c r="B333" s="16"/>
      <c r="C333" s="16"/>
      <c r="D333" s="16"/>
      <c r="E333" s="16"/>
      <c r="F333" s="16"/>
      <c r="G333" s="16"/>
    </row>
    <row r="334" spans="1:7" ht="15" customHeight="1" x14ac:dyDescent="0.25">
      <c r="A334" s="16" t="s">
        <v>1</v>
      </c>
      <c r="B334" s="16"/>
      <c r="C334" s="16"/>
      <c r="D334" s="16"/>
      <c r="E334" s="16"/>
      <c r="F334" s="16"/>
      <c r="G334" s="16"/>
    </row>
    <row r="335" spans="1:7" ht="15.75" customHeight="1" x14ac:dyDescent="0.25">
      <c r="A335" s="20" t="s">
        <v>127</v>
      </c>
      <c r="B335" s="20"/>
      <c r="C335" s="20"/>
      <c r="D335" s="20"/>
      <c r="E335" s="20"/>
      <c r="F335" s="20"/>
      <c r="G335" s="20"/>
    </row>
    <row r="336" spans="1:7" ht="15" customHeight="1" x14ac:dyDescent="0.25">
      <c r="A336" s="16" t="s">
        <v>1</v>
      </c>
      <c r="B336" s="16"/>
      <c r="C336" s="16"/>
      <c r="D336" s="16"/>
      <c r="E336" s="16"/>
      <c r="F336" s="16"/>
      <c r="G336" s="16"/>
    </row>
    <row r="337" spans="1:7" ht="15.75" customHeight="1" x14ac:dyDescent="0.25">
      <c r="A337" s="18" t="s">
        <v>3</v>
      </c>
      <c r="B337" s="18"/>
      <c r="C337" s="18"/>
      <c r="D337" s="18"/>
      <c r="E337" s="18"/>
      <c r="F337" s="18"/>
      <c r="G337" s="18"/>
    </row>
    <row r="338" spans="1:7" ht="15" customHeight="1" x14ac:dyDescent="0.25">
      <c r="A338" s="16" t="s">
        <v>1</v>
      </c>
      <c r="B338" s="16"/>
      <c r="C338" s="16"/>
      <c r="D338" s="16"/>
      <c r="E338" s="16"/>
      <c r="F338" s="16"/>
      <c r="G338" s="16"/>
    </row>
    <row r="339" spans="1:7" ht="15.75" customHeight="1" x14ac:dyDescent="0.25">
      <c r="A339" s="21" t="s">
        <v>128</v>
      </c>
      <c r="B339" s="21"/>
      <c r="C339" s="21"/>
      <c r="D339" s="21"/>
      <c r="E339" s="21"/>
      <c r="F339" s="21"/>
      <c r="G339" s="21"/>
    </row>
    <row r="340" spans="1:7" ht="15" customHeight="1" x14ac:dyDescent="0.25">
      <c r="A340" s="16" t="s">
        <v>1</v>
      </c>
      <c r="B340" s="16"/>
      <c r="C340" s="16"/>
      <c r="D340" s="16"/>
      <c r="E340" s="16"/>
      <c r="F340" s="16"/>
      <c r="G340" s="16"/>
    </row>
    <row r="341" spans="1:7" ht="15.75" customHeight="1" x14ac:dyDescent="0.25">
      <c r="A341" s="20" t="s">
        <v>5</v>
      </c>
      <c r="B341" s="20"/>
      <c r="C341" s="20"/>
      <c r="D341" s="20"/>
      <c r="E341" s="20"/>
      <c r="F341" s="20"/>
      <c r="G341" s="20"/>
    </row>
    <row r="342" spans="1:7" ht="15" customHeight="1" x14ac:dyDescent="0.25">
      <c r="A342" s="16" t="s">
        <v>1</v>
      </c>
      <c r="B342" s="16"/>
      <c r="C342" s="16"/>
      <c r="D342" s="16"/>
      <c r="E342" s="16"/>
      <c r="F342" s="16"/>
      <c r="G342" s="16"/>
    </row>
    <row r="343" spans="1:7" ht="15.75" customHeight="1" x14ac:dyDescent="0.25">
      <c r="A343" s="21" t="s">
        <v>6</v>
      </c>
      <c r="B343" s="21"/>
      <c r="C343" s="21"/>
      <c r="D343" s="21"/>
      <c r="E343" s="21"/>
      <c r="F343" s="21"/>
      <c r="G343" s="21"/>
    </row>
    <row r="344" spans="1:7" ht="15" customHeight="1" x14ac:dyDescent="0.25">
      <c r="A344" s="16" t="s">
        <v>1</v>
      </c>
      <c r="B344" s="16"/>
      <c r="C344" s="16"/>
      <c r="D344" s="16"/>
      <c r="E344" s="16"/>
      <c r="F344" s="16"/>
      <c r="G344" s="16"/>
    </row>
    <row r="345" spans="1:7" ht="15.75" customHeight="1" x14ac:dyDescent="0.25">
      <c r="A345" s="20" t="s">
        <v>7</v>
      </c>
      <c r="B345" s="20"/>
      <c r="C345" s="20"/>
      <c r="D345" s="20"/>
      <c r="E345" s="20"/>
      <c r="F345" s="20"/>
      <c r="G345" s="20"/>
    </row>
    <row r="346" spans="1:7" x14ac:dyDescent="0.25">
      <c r="A346" s="12" t="s">
        <v>7</v>
      </c>
      <c r="B346" s="12"/>
      <c r="C346" s="7" t="s">
        <v>8</v>
      </c>
    </row>
    <row r="347" spans="1:7" x14ac:dyDescent="0.25">
      <c r="A347" s="12"/>
      <c r="B347" s="12"/>
      <c r="C347" s="7" t="s">
        <v>129</v>
      </c>
    </row>
    <row r="348" spans="1:7" x14ac:dyDescent="0.25">
      <c r="A348" s="12"/>
      <c r="B348" s="12"/>
      <c r="C348" s="7" t="s">
        <v>10</v>
      </c>
    </row>
    <row r="349" spans="1:7" ht="30" x14ac:dyDescent="0.25">
      <c r="A349" s="8" t="s">
        <v>11</v>
      </c>
      <c r="B349" s="9" t="s">
        <v>12</v>
      </c>
      <c r="C349" s="10">
        <v>5.7500000000000002E-2</v>
      </c>
    </row>
    <row r="350" spans="1:7" ht="30" x14ac:dyDescent="0.25">
      <c r="A350" s="8" t="s">
        <v>13</v>
      </c>
      <c r="B350" s="9"/>
      <c r="C350" s="11" t="s">
        <v>14</v>
      </c>
    </row>
    <row r="351" spans="1:7" ht="30" x14ac:dyDescent="0.25">
      <c r="A351" s="8" t="s">
        <v>15</v>
      </c>
      <c r="B351" s="9" t="s">
        <v>16</v>
      </c>
      <c r="C351" s="11" t="s">
        <v>14</v>
      </c>
    </row>
    <row r="352" spans="1:7" ht="45" x14ac:dyDescent="0.25">
      <c r="A352" s="8" t="s">
        <v>64</v>
      </c>
      <c r="B352" s="9"/>
      <c r="C352" s="10">
        <v>0.02</v>
      </c>
    </row>
    <row r="353" spans="1:7" ht="17.25" x14ac:dyDescent="0.25">
      <c r="A353" s="8" t="s">
        <v>17</v>
      </c>
      <c r="B353" s="9"/>
      <c r="C353" s="11" t="s">
        <v>14</v>
      </c>
    </row>
    <row r="354" spans="1:7" ht="60" x14ac:dyDescent="0.25">
      <c r="A354" s="8" t="s">
        <v>12</v>
      </c>
      <c r="B354" s="8" t="s">
        <v>18</v>
      </c>
    </row>
    <row r="355" spans="1:7" ht="120" x14ac:dyDescent="0.25">
      <c r="A355" s="8" t="s">
        <v>16</v>
      </c>
      <c r="B355" s="8" t="s">
        <v>19</v>
      </c>
    </row>
    <row r="356" spans="1:7" ht="15" customHeight="1" x14ac:dyDescent="0.25">
      <c r="A356" s="16" t="s">
        <v>1</v>
      </c>
      <c r="B356" s="16"/>
      <c r="C356" s="16"/>
      <c r="D356" s="16"/>
      <c r="E356" s="16"/>
      <c r="F356" s="16"/>
      <c r="G356" s="16"/>
    </row>
    <row r="357" spans="1:7" ht="15.75" customHeight="1" x14ac:dyDescent="0.25">
      <c r="A357" s="20" t="s">
        <v>20</v>
      </c>
      <c r="B357" s="20"/>
      <c r="C357" s="20"/>
      <c r="D357" s="20"/>
      <c r="E357" s="20"/>
      <c r="F357" s="20"/>
      <c r="G357" s="20"/>
    </row>
    <row r="358" spans="1:7" ht="15.75" customHeight="1" x14ac:dyDescent="0.25">
      <c r="A358" s="21" t="s">
        <v>21</v>
      </c>
      <c r="B358" s="21"/>
      <c r="C358" s="21"/>
      <c r="D358" s="21"/>
      <c r="E358" s="21"/>
      <c r="F358" s="21"/>
      <c r="G358" s="21"/>
    </row>
    <row r="359" spans="1:7" x14ac:dyDescent="0.25">
      <c r="A359" s="12" t="s">
        <v>22</v>
      </c>
      <c r="B359" s="7" t="s">
        <v>8</v>
      </c>
    </row>
    <row r="360" spans="1:7" x14ac:dyDescent="0.25">
      <c r="A360" s="12"/>
      <c r="B360" s="7" t="s">
        <v>129</v>
      </c>
    </row>
    <row r="361" spans="1:7" x14ac:dyDescent="0.25">
      <c r="A361" s="12"/>
      <c r="B361" s="7" t="s">
        <v>10</v>
      </c>
    </row>
    <row r="362" spans="1:7" x14ac:dyDescent="0.25">
      <c r="A362" s="8" t="s">
        <v>23</v>
      </c>
      <c r="B362" s="10">
        <v>6.4999999999999997E-3</v>
      </c>
    </row>
    <row r="363" spans="1:7" ht="30" x14ac:dyDescent="0.25">
      <c r="A363" s="8" t="s">
        <v>24</v>
      </c>
      <c r="B363" s="10">
        <v>4.0000000000000001E-3</v>
      </c>
    </row>
    <row r="364" spans="1:7" x14ac:dyDescent="0.25">
      <c r="A364" s="8" t="s">
        <v>25</v>
      </c>
      <c r="B364" s="10">
        <v>6.1000000000000004E-3</v>
      </c>
    </row>
    <row r="365" spans="1:7" ht="30" x14ac:dyDescent="0.25">
      <c r="A365" s="8" t="s">
        <v>26</v>
      </c>
      <c r="B365" s="10">
        <v>1.66E-2</v>
      </c>
    </row>
    <row r="366" spans="1:7" ht="15" customHeight="1" x14ac:dyDescent="0.25">
      <c r="A366" s="16" t="s">
        <v>1</v>
      </c>
      <c r="B366" s="16"/>
      <c r="C366" s="16"/>
      <c r="D366" s="16"/>
      <c r="E366" s="16"/>
      <c r="F366" s="16"/>
      <c r="G366" s="16"/>
    </row>
    <row r="367" spans="1:7" ht="15.75" customHeight="1" x14ac:dyDescent="0.25">
      <c r="A367" s="18" t="s">
        <v>27</v>
      </c>
      <c r="B367" s="18"/>
      <c r="C367" s="18"/>
      <c r="D367" s="18"/>
      <c r="E367" s="18"/>
      <c r="F367" s="18"/>
      <c r="G367" s="18"/>
    </row>
    <row r="368" spans="1:7" ht="15" customHeight="1" x14ac:dyDescent="0.25">
      <c r="A368" s="16" t="s">
        <v>1</v>
      </c>
      <c r="B368" s="16"/>
      <c r="C368" s="16"/>
      <c r="D368" s="16"/>
      <c r="E368" s="16"/>
      <c r="F368" s="16"/>
      <c r="G368" s="16"/>
    </row>
    <row r="369" spans="1:7" ht="15.75" customHeight="1" x14ac:dyDescent="0.25">
      <c r="A369" s="18" t="s">
        <v>28</v>
      </c>
      <c r="B369" s="18"/>
      <c r="C369" s="18"/>
      <c r="D369" s="18"/>
      <c r="E369" s="18"/>
      <c r="F369" s="18"/>
      <c r="G369" s="18"/>
    </row>
    <row r="370" spans="1:7" ht="15" customHeight="1" x14ac:dyDescent="0.25">
      <c r="A370" s="16" t="s">
        <v>1</v>
      </c>
      <c r="B370" s="16"/>
      <c r="C370" s="16"/>
      <c r="D370" s="16"/>
      <c r="E370" s="16"/>
      <c r="F370" s="16"/>
      <c r="G370" s="16"/>
    </row>
    <row r="371" spans="1:7" ht="47.25" customHeight="1" x14ac:dyDescent="0.25">
      <c r="A371" s="18" t="s">
        <v>29</v>
      </c>
      <c r="B371" s="18"/>
      <c r="C371" s="18"/>
      <c r="D371" s="18"/>
      <c r="E371" s="18"/>
      <c r="F371" s="18"/>
      <c r="G371" s="18"/>
    </row>
    <row r="372" spans="1:7" x14ac:dyDescent="0.25">
      <c r="A372" s="7" t="s">
        <v>30</v>
      </c>
      <c r="B372" s="7" t="s">
        <v>31</v>
      </c>
      <c r="C372" s="7" t="s">
        <v>32</v>
      </c>
      <c r="D372" s="7" t="s">
        <v>33</v>
      </c>
      <c r="E372" s="7" t="s">
        <v>34</v>
      </c>
    </row>
    <row r="373" spans="1:7" ht="30" x14ac:dyDescent="0.25">
      <c r="A373" s="8" t="s">
        <v>130</v>
      </c>
      <c r="B373" s="1">
        <v>734</v>
      </c>
      <c r="C373" s="13">
        <v>1068</v>
      </c>
      <c r="D373" s="13">
        <v>1425</v>
      </c>
      <c r="E373" s="13">
        <v>2427</v>
      </c>
    </row>
    <row r="374" spans="1:7" ht="15" customHeight="1" x14ac:dyDescent="0.25">
      <c r="A374" s="16" t="s">
        <v>1</v>
      </c>
      <c r="B374" s="16"/>
      <c r="C374" s="16"/>
      <c r="D374" s="16"/>
      <c r="E374" s="16"/>
      <c r="F374" s="16"/>
      <c r="G374" s="16"/>
    </row>
    <row r="375" spans="1:7" ht="15.75" customHeight="1" x14ac:dyDescent="0.25">
      <c r="A375" s="18" t="s">
        <v>66</v>
      </c>
      <c r="B375" s="18"/>
      <c r="C375" s="18"/>
      <c r="D375" s="18"/>
      <c r="E375" s="18"/>
      <c r="F375" s="18"/>
      <c r="G375" s="18"/>
    </row>
    <row r="376" spans="1:7" ht="15" customHeight="1" x14ac:dyDescent="0.25">
      <c r="A376" s="16" t="s">
        <v>1</v>
      </c>
      <c r="B376" s="16"/>
      <c r="C376" s="16"/>
      <c r="D376" s="16"/>
      <c r="E376" s="16"/>
      <c r="F376" s="16"/>
      <c r="G376" s="16"/>
    </row>
    <row r="377" spans="1:7" ht="47.25" customHeight="1" x14ac:dyDescent="0.25">
      <c r="A377" s="19" t="s">
        <v>131</v>
      </c>
      <c r="B377" s="19"/>
      <c r="C377" s="19"/>
      <c r="D377" s="19"/>
      <c r="E377" s="19"/>
      <c r="F377" s="19"/>
      <c r="G377" s="19"/>
    </row>
    <row r="378" spans="1:7" ht="15" customHeight="1" x14ac:dyDescent="0.25">
      <c r="A378" s="16" t="s">
        <v>1</v>
      </c>
      <c r="B378" s="16"/>
      <c r="C378" s="16"/>
      <c r="D378" s="16"/>
      <c r="E378" s="16"/>
      <c r="F378" s="16"/>
      <c r="G378" s="16"/>
    </row>
    <row r="379" spans="1:7" ht="15.75" customHeight="1" x14ac:dyDescent="0.25">
      <c r="A379" s="18" t="s">
        <v>36</v>
      </c>
      <c r="B379" s="18"/>
      <c r="C379" s="18"/>
      <c r="D379" s="18"/>
      <c r="E379" s="18"/>
      <c r="F379" s="18"/>
      <c r="G379" s="18"/>
    </row>
    <row r="380" spans="1:7" ht="15" customHeight="1" x14ac:dyDescent="0.25">
      <c r="A380" s="16" t="s">
        <v>1</v>
      </c>
      <c r="B380" s="16"/>
      <c r="C380" s="16"/>
      <c r="D380" s="16"/>
      <c r="E380" s="16"/>
      <c r="F380" s="16"/>
      <c r="G380" s="16"/>
    </row>
    <row r="381" spans="1:7" ht="173.25" customHeight="1" x14ac:dyDescent="0.25">
      <c r="A381" s="19" t="s">
        <v>132</v>
      </c>
      <c r="B381" s="19"/>
      <c r="C381" s="19"/>
      <c r="D381" s="19"/>
      <c r="E381" s="19"/>
      <c r="F381" s="19"/>
      <c r="G381" s="19"/>
    </row>
    <row r="382" spans="1:7" x14ac:dyDescent="0.25">
      <c r="A382" s="16"/>
      <c r="B382" s="16"/>
      <c r="C382" s="16"/>
      <c r="D382" s="16"/>
      <c r="E382" s="16"/>
      <c r="F382" s="16"/>
      <c r="G382" s="16"/>
    </row>
    <row r="383" spans="1:7" ht="63" customHeight="1" x14ac:dyDescent="0.25">
      <c r="A383" s="19" t="s">
        <v>133</v>
      </c>
      <c r="B383" s="19"/>
      <c r="C383" s="19"/>
      <c r="D383" s="19"/>
      <c r="E383" s="19"/>
      <c r="F383" s="19"/>
      <c r="G383" s="19"/>
    </row>
    <row r="384" spans="1:7" x14ac:dyDescent="0.25">
      <c r="A384" s="16"/>
      <c r="B384" s="16"/>
      <c r="C384" s="16"/>
      <c r="D384" s="16"/>
      <c r="E384" s="16"/>
      <c r="F384" s="16"/>
      <c r="G384" s="16"/>
    </row>
    <row r="385" spans="1:7" ht="31.5" customHeight="1" x14ac:dyDescent="0.25">
      <c r="A385" s="19" t="s">
        <v>134</v>
      </c>
      <c r="B385" s="19"/>
      <c r="C385" s="19"/>
      <c r="D385" s="19"/>
      <c r="E385" s="19"/>
      <c r="F385" s="19"/>
      <c r="G385" s="19"/>
    </row>
    <row r="386" spans="1:7" ht="15" customHeight="1" x14ac:dyDescent="0.25">
      <c r="A386" s="16" t="s">
        <v>1</v>
      </c>
      <c r="B386" s="16"/>
      <c r="C386" s="16"/>
      <c r="D386" s="16"/>
      <c r="E386" s="16"/>
      <c r="F386" s="16"/>
      <c r="G386" s="16"/>
    </row>
    <row r="387" spans="1:7" ht="15.75" customHeight="1" x14ac:dyDescent="0.25">
      <c r="A387" s="18" t="s">
        <v>43</v>
      </c>
      <c r="B387" s="18"/>
      <c r="C387" s="18"/>
      <c r="D387" s="18"/>
      <c r="E387" s="18"/>
      <c r="F387" s="18"/>
      <c r="G387" s="18"/>
    </row>
    <row r="388" spans="1:7" ht="15" customHeight="1" x14ac:dyDescent="0.25">
      <c r="A388" s="16" t="s">
        <v>1</v>
      </c>
      <c r="B388" s="16"/>
      <c r="C388" s="16"/>
      <c r="D388" s="16"/>
      <c r="E388" s="16"/>
      <c r="F388" s="16"/>
      <c r="G388" s="16"/>
    </row>
    <row r="389" spans="1:7" ht="47.25" customHeight="1" x14ac:dyDescent="0.25">
      <c r="A389" s="19" t="s">
        <v>135</v>
      </c>
      <c r="B389" s="19"/>
      <c r="C389" s="19"/>
      <c r="D389" s="19"/>
      <c r="E389" s="19"/>
      <c r="F389" s="19"/>
      <c r="G389" s="19"/>
    </row>
    <row r="390" spans="1:7" ht="47.25" customHeight="1" x14ac:dyDescent="0.25">
      <c r="A390" s="19" t="s">
        <v>114</v>
      </c>
      <c r="B390" s="19"/>
      <c r="C390" s="19"/>
      <c r="D390" s="19"/>
      <c r="E390" s="19"/>
      <c r="F390" s="19"/>
      <c r="G390" s="19"/>
    </row>
    <row r="391" spans="1:7" ht="63" customHeight="1" x14ac:dyDescent="0.25">
      <c r="A391" s="19" t="s">
        <v>115</v>
      </c>
      <c r="B391" s="19"/>
      <c r="C391" s="19"/>
      <c r="D391" s="19"/>
      <c r="E391" s="19"/>
      <c r="F391" s="19"/>
      <c r="G391" s="19"/>
    </row>
    <row r="392" spans="1:7" ht="78.75" customHeight="1" x14ac:dyDescent="0.25">
      <c r="A392" s="19" t="s">
        <v>116</v>
      </c>
      <c r="B392" s="19"/>
      <c r="C392" s="19"/>
      <c r="D392" s="19"/>
      <c r="E392" s="19"/>
      <c r="F392" s="19"/>
      <c r="G392" s="19"/>
    </row>
    <row r="393" spans="1:7" ht="63" customHeight="1" x14ac:dyDescent="0.25">
      <c r="A393" s="19" t="s">
        <v>117</v>
      </c>
      <c r="B393" s="19"/>
      <c r="C393" s="19"/>
      <c r="D393" s="19"/>
      <c r="E393" s="19"/>
      <c r="F393" s="19"/>
      <c r="G393" s="19"/>
    </row>
    <row r="394" spans="1:7" ht="47.25" customHeight="1" x14ac:dyDescent="0.25">
      <c r="A394" s="19" t="s">
        <v>136</v>
      </c>
      <c r="B394" s="19"/>
      <c r="C394" s="19"/>
      <c r="D394" s="19"/>
      <c r="E394" s="19"/>
      <c r="F394" s="19"/>
      <c r="G394" s="19"/>
    </row>
    <row r="395" spans="1:7" ht="63" customHeight="1" x14ac:dyDescent="0.25">
      <c r="A395" s="19" t="s">
        <v>119</v>
      </c>
      <c r="B395" s="19"/>
      <c r="C395" s="19"/>
      <c r="D395" s="19"/>
      <c r="E395" s="19"/>
      <c r="F395" s="19"/>
      <c r="G395" s="19"/>
    </row>
    <row r="396" spans="1:7" ht="47.25" customHeight="1" x14ac:dyDescent="0.25">
      <c r="A396" s="19" t="s">
        <v>137</v>
      </c>
      <c r="B396" s="19"/>
      <c r="C396" s="19"/>
      <c r="D396" s="19"/>
      <c r="E396" s="19"/>
      <c r="F396" s="19"/>
      <c r="G396" s="19"/>
    </row>
    <row r="397" spans="1:7" ht="15.75" customHeight="1" x14ac:dyDescent="0.25">
      <c r="A397" s="19" t="s">
        <v>76</v>
      </c>
      <c r="B397" s="19"/>
      <c r="C397" s="19"/>
      <c r="D397" s="19"/>
      <c r="E397" s="19"/>
      <c r="F397" s="19"/>
      <c r="G397" s="19"/>
    </row>
    <row r="398" spans="1:7" ht="31.5" customHeight="1" x14ac:dyDescent="0.25">
      <c r="A398" s="19" t="s">
        <v>77</v>
      </c>
      <c r="B398" s="19"/>
      <c r="C398" s="19"/>
      <c r="D398" s="19"/>
      <c r="E398" s="19"/>
      <c r="F398" s="19"/>
      <c r="G398" s="19"/>
    </row>
    <row r="399" spans="1:7" ht="15" customHeight="1" x14ac:dyDescent="0.25">
      <c r="A399" s="16" t="s">
        <v>1</v>
      </c>
      <c r="B399" s="16"/>
      <c r="C399" s="16"/>
      <c r="D399" s="16"/>
      <c r="E399" s="16"/>
      <c r="F399" s="16"/>
      <c r="G399" s="16"/>
    </row>
    <row r="400" spans="1:7" ht="15.75" customHeight="1" x14ac:dyDescent="0.25">
      <c r="A400" s="18" t="s">
        <v>49</v>
      </c>
      <c r="B400" s="18"/>
      <c r="C400" s="18"/>
      <c r="D400" s="18"/>
      <c r="E400" s="18"/>
      <c r="F400" s="18"/>
      <c r="G400" s="18"/>
    </row>
    <row r="401" spans="1:7" ht="15" customHeight="1" x14ac:dyDescent="0.25">
      <c r="A401" s="16" t="s">
        <v>1</v>
      </c>
      <c r="B401" s="16"/>
      <c r="C401" s="16"/>
      <c r="D401" s="16"/>
      <c r="E401" s="16"/>
      <c r="F401" s="16"/>
      <c r="G401" s="16"/>
    </row>
    <row r="402" spans="1:7" ht="110.25" customHeight="1" x14ac:dyDescent="0.25">
      <c r="A402" s="19" t="s">
        <v>100</v>
      </c>
      <c r="B402" s="19"/>
      <c r="C402" s="19"/>
      <c r="D402" s="19"/>
      <c r="E402" s="19"/>
      <c r="F402" s="19"/>
      <c r="G402" s="19"/>
    </row>
    <row r="403" spans="1:7" ht="15" customHeight="1" x14ac:dyDescent="0.25">
      <c r="A403" s="16" t="s">
        <v>1</v>
      </c>
      <c r="B403" s="16"/>
      <c r="C403" s="16"/>
      <c r="D403" s="16"/>
      <c r="E403" s="16"/>
      <c r="F403" s="16"/>
      <c r="G403" s="16"/>
    </row>
    <row r="404" spans="1:7" ht="15.75" customHeight="1" x14ac:dyDescent="0.25">
      <c r="A404" s="22" t="s">
        <v>51</v>
      </c>
      <c r="B404" s="22"/>
      <c r="C404" s="22"/>
      <c r="D404" s="22"/>
      <c r="E404" s="22"/>
      <c r="F404" s="22"/>
      <c r="G404" s="22"/>
    </row>
    <row r="405" spans="1:7" x14ac:dyDescent="0.25">
      <c r="A405" s="1"/>
    </row>
    <row r="406" spans="1:7" x14ac:dyDescent="0.25">
      <c r="A406" s="1"/>
    </row>
    <row r="407" spans="1:7" x14ac:dyDescent="0.25">
      <c r="A407" s="1"/>
    </row>
    <row r="408" spans="1:7" ht="15" customHeight="1" x14ac:dyDescent="0.25">
      <c r="A408" s="16" t="s">
        <v>1</v>
      </c>
      <c r="B408" s="16"/>
      <c r="C408" s="16"/>
      <c r="D408" s="16"/>
      <c r="E408" s="16"/>
      <c r="F408" s="16"/>
      <c r="G408" s="16"/>
    </row>
    <row r="409" spans="1:7" ht="47.25" customHeight="1" x14ac:dyDescent="0.25">
      <c r="A409" s="21" t="s">
        <v>138</v>
      </c>
      <c r="B409" s="21"/>
      <c r="C409" s="21"/>
      <c r="D409" s="21"/>
      <c r="E409" s="21"/>
      <c r="F409" s="21"/>
      <c r="G409" s="21"/>
    </row>
    <row r="410" spans="1:7" ht="15" customHeight="1" x14ac:dyDescent="0.25">
      <c r="A410" s="16" t="s">
        <v>1</v>
      </c>
      <c r="B410" s="16"/>
      <c r="C410" s="16"/>
      <c r="D410" s="16"/>
      <c r="E410" s="16"/>
      <c r="F410" s="16"/>
      <c r="G410" s="16"/>
    </row>
    <row r="411" spans="1:7" ht="15.75" customHeight="1" x14ac:dyDescent="0.25">
      <c r="A411" s="20" t="s">
        <v>53</v>
      </c>
      <c r="B411" s="20"/>
      <c r="C411" s="20"/>
      <c r="D411" s="20"/>
      <c r="E411" s="20"/>
      <c r="F411" s="20"/>
      <c r="G411" s="20"/>
    </row>
    <row r="412" spans="1:7" ht="30" x14ac:dyDescent="0.25">
      <c r="A412" s="7" t="s">
        <v>139</v>
      </c>
      <c r="B412" s="7" t="s">
        <v>81</v>
      </c>
      <c r="C412" s="7" t="s">
        <v>31</v>
      </c>
      <c r="D412" s="7" t="s">
        <v>33</v>
      </c>
      <c r="E412" s="12" t="s">
        <v>55</v>
      </c>
      <c r="F412" s="12"/>
      <c r="G412" s="7" t="s">
        <v>56</v>
      </c>
    </row>
    <row r="413" spans="1:7" x14ac:dyDescent="0.25">
      <c r="A413" s="8" t="s">
        <v>10</v>
      </c>
      <c r="B413" s="1" t="s">
        <v>82</v>
      </c>
      <c r="C413" s="10">
        <v>0.10539999999999999</v>
      </c>
      <c r="D413" s="10">
        <v>-5.1999999999999998E-3</v>
      </c>
      <c r="E413" s="10">
        <v>3.1600000000000003E-2</v>
      </c>
      <c r="F413" s="1"/>
      <c r="G413" s="15">
        <v>38762</v>
      </c>
    </row>
    <row r="414" spans="1:7" ht="30" x14ac:dyDescent="0.25">
      <c r="A414" s="8" t="s">
        <v>83</v>
      </c>
      <c r="B414" s="1" t="s">
        <v>1</v>
      </c>
      <c r="C414" s="10">
        <v>9.98E-2</v>
      </c>
      <c r="D414" s="10">
        <v>-1.0200000000000001E-2</v>
      </c>
      <c r="E414" s="10">
        <v>2.7900000000000001E-2</v>
      </c>
      <c r="F414" s="1"/>
      <c r="G414" s="1" t="s">
        <v>1</v>
      </c>
    </row>
    <row r="415" spans="1:7" ht="45" x14ac:dyDescent="0.25">
      <c r="A415" s="8" t="s">
        <v>84</v>
      </c>
      <c r="B415" s="1" t="s">
        <v>1</v>
      </c>
      <c r="C415" s="10">
        <v>6.8500000000000005E-2</v>
      </c>
      <c r="D415" s="10">
        <v>-5.4999999999999997E-3</v>
      </c>
      <c r="E415" s="10">
        <v>2.64E-2</v>
      </c>
      <c r="F415" s="1"/>
      <c r="G415" s="1" t="s">
        <v>1</v>
      </c>
    </row>
    <row r="416" spans="1:7" ht="45" x14ac:dyDescent="0.25">
      <c r="A416" s="8" t="s">
        <v>140</v>
      </c>
      <c r="B416" s="1" t="s">
        <v>1</v>
      </c>
      <c r="C416" s="10">
        <v>0.1464</v>
      </c>
      <c r="D416" s="10">
        <v>3.39E-2</v>
      </c>
      <c r="E416" s="10">
        <v>5.1299999999999998E-2</v>
      </c>
      <c r="F416" s="1"/>
      <c r="G416" s="1" t="s">
        <v>1</v>
      </c>
    </row>
    <row r="417" spans="1:7" ht="45" x14ac:dyDescent="0.25">
      <c r="A417" s="8" t="s">
        <v>141</v>
      </c>
      <c r="B417" s="1" t="s">
        <v>1</v>
      </c>
      <c r="C417" s="10">
        <v>0.15240000000000001</v>
      </c>
      <c r="D417" s="10">
        <v>7.0000000000000001E-3</v>
      </c>
      <c r="E417" s="10">
        <v>2.81E-2</v>
      </c>
      <c r="F417" s="9" t="s">
        <v>12</v>
      </c>
      <c r="G417" s="1" t="s">
        <v>1</v>
      </c>
    </row>
    <row r="418" spans="1:7" x14ac:dyDescent="0.25">
      <c r="A418" s="8" t="s">
        <v>12</v>
      </c>
      <c r="B418" s="8" t="s">
        <v>125</v>
      </c>
    </row>
    <row r="419" spans="1:7" ht="15" customHeight="1" x14ac:dyDescent="0.25">
      <c r="A419" s="16" t="s">
        <v>1</v>
      </c>
      <c r="B419" s="16"/>
      <c r="C419" s="16"/>
      <c r="D419" s="16"/>
      <c r="E419" s="16"/>
      <c r="F419" s="16"/>
      <c r="G419" s="16"/>
    </row>
    <row r="420" spans="1:7" ht="78.75" customHeight="1" x14ac:dyDescent="0.25">
      <c r="A420" s="19" t="s">
        <v>142</v>
      </c>
      <c r="B420" s="19"/>
      <c r="C420" s="19"/>
      <c r="D420" s="19"/>
      <c r="E420" s="19"/>
      <c r="F420" s="19"/>
      <c r="G420" s="19"/>
    </row>
    <row r="421" spans="1:7" ht="15" customHeight="1" x14ac:dyDescent="0.25">
      <c r="A421" s="16" t="s">
        <v>143</v>
      </c>
      <c r="B421" s="16"/>
      <c r="C421" s="16"/>
      <c r="D421" s="16"/>
      <c r="E421" s="16"/>
      <c r="F421" s="16"/>
      <c r="G421" s="16"/>
    </row>
    <row r="422" spans="1:7" ht="15" customHeight="1" x14ac:dyDescent="0.25">
      <c r="A422" s="16" t="s">
        <v>1</v>
      </c>
      <c r="B422" s="16"/>
      <c r="C422" s="16"/>
      <c r="D422" s="16"/>
      <c r="E422" s="16"/>
      <c r="F422" s="16"/>
      <c r="G422" s="16"/>
    </row>
    <row r="423" spans="1:7" ht="15.75" customHeight="1" x14ac:dyDescent="0.25">
      <c r="A423" s="20" t="s">
        <v>144</v>
      </c>
      <c r="B423" s="20"/>
      <c r="C423" s="20"/>
      <c r="D423" s="20"/>
      <c r="E423" s="20"/>
      <c r="F423" s="20"/>
      <c r="G423" s="20"/>
    </row>
    <row r="424" spans="1:7" ht="15" customHeight="1" x14ac:dyDescent="0.25">
      <c r="A424" s="16" t="s">
        <v>1</v>
      </c>
      <c r="B424" s="16"/>
      <c r="C424" s="16"/>
      <c r="D424" s="16"/>
      <c r="E424" s="16"/>
      <c r="F424" s="16"/>
      <c r="G424" s="16"/>
    </row>
    <row r="425" spans="1:7" ht="15.75" customHeight="1" x14ac:dyDescent="0.25">
      <c r="A425" s="18" t="s">
        <v>3</v>
      </c>
      <c r="B425" s="18"/>
      <c r="C425" s="18"/>
      <c r="D425" s="18"/>
      <c r="E425" s="18"/>
      <c r="F425" s="18"/>
      <c r="G425" s="18"/>
    </row>
    <row r="426" spans="1:7" ht="15" customHeight="1" x14ac:dyDescent="0.25">
      <c r="A426" s="16" t="s">
        <v>1</v>
      </c>
      <c r="B426" s="16"/>
      <c r="C426" s="16"/>
      <c r="D426" s="16"/>
      <c r="E426" s="16"/>
      <c r="F426" s="16"/>
      <c r="G426" s="16"/>
    </row>
    <row r="427" spans="1:7" ht="15.75" customHeight="1" x14ac:dyDescent="0.25">
      <c r="A427" s="21" t="s">
        <v>145</v>
      </c>
      <c r="B427" s="21"/>
      <c r="C427" s="21"/>
      <c r="D427" s="21"/>
      <c r="E427" s="21"/>
      <c r="F427" s="21"/>
      <c r="G427" s="21"/>
    </row>
    <row r="428" spans="1:7" ht="15" customHeight="1" x14ac:dyDescent="0.25">
      <c r="A428" s="16" t="s">
        <v>1</v>
      </c>
      <c r="B428" s="16"/>
      <c r="C428" s="16"/>
      <c r="D428" s="16"/>
      <c r="E428" s="16"/>
      <c r="F428" s="16"/>
      <c r="G428" s="16"/>
    </row>
    <row r="429" spans="1:7" ht="15.75" customHeight="1" x14ac:dyDescent="0.25">
      <c r="A429" s="20" t="s">
        <v>5</v>
      </c>
      <c r="B429" s="20"/>
      <c r="C429" s="20"/>
      <c r="D429" s="20"/>
      <c r="E429" s="20"/>
      <c r="F429" s="20"/>
      <c r="G429" s="20"/>
    </row>
    <row r="430" spans="1:7" ht="15" customHeight="1" x14ac:dyDescent="0.25">
      <c r="A430" s="16" t="s">
        <v>1</v>
      </c>
      <c r="B430" s="16"/>
      <c r="C430" s="16"/>
      <c r="D430" s="16"/>
      <c r="E430" s="16"/>
      <c r="F430" s="16"/>
      <c r="G430" s="16"/>
    </row>
    <row r="431" spans="1:7" ht="15.75" customHeight="1" x14ac:dyDescent="0.25">
      <c r="A431" s="21" t="s">
        <v>6</v>
      </c>
      <c r="B431" s="21"/>
      <c r="C431" s="21"/>
      <c r="D431" s="21"/>
      <c r="E431" s="21"/>
      <c r="F431" s="21"/>
      <c r="G431" s="21"/>
    </row>
    <row r="432" spans="1:7" ht="15" customHeight="1" x14ac:dyDescent="0.25">
      <c r="A432" s="16" t="s">
        <v>1</v>
      </c>
      <c r="B432" s="16"/>
      <c r="C432" s="16"/>
      <c r="D432" s="16"/>
      <c r="E432" s="16"/>
      <c r="F432" s="16"/>
      <c r="G432" s="16"/>
    </row>
    <row r="433" spans="1:7" ht="15.75" customHeight="1" x14ac:dyDescent="0.25">
      <c r="A433" s="20" t="s">
        <v>7</v>
      </c>
      <c r="B433" s="20"/>
      <c r="C433" s="20"/>
      <c r="D433" s="20"/>
      <c r="E433" s="20"/>
      <c r="F433" s="20"/>
      <c r="G433" s="20"/>
    </row>
    <row r="434" spans="1:7" x14ac:dyDescent="0.25">
      <c r="A434" s="12" t="s">
        <v>7</v>
      </c>
      <c r="B434" s="12"/>
      <c r="C434" s="7" t="s">
        <v>8</v>
      </c>
    </row>
    <row r="435" spans="1:7" x14ac:dyDescent="0.25">
      <c r="A435" s="12"/>
      <c r="B435" s="12"/>
      <c r="C435" s="7" t="s">
        <v>146</v>
      </c>
    </row>
    <row r="436" spans="1:7" x14ac:dyDescent="0.25">
      <c r="A436" s="12"/>
      <c r="B436" s="12"/>
      <c r="C436" s="7" t="s">
        <v>10</v>
      </c>
    </row>
    <row r="437" spans="1:7" ht="30" x14ac:dyDescent="0.25">
      <c r="A437" s="8" t="s">
        <v>11</v>
      </c>
      <c r="B437" s="9" t="s">
        <v>12</v>
      </c>
      <c r="C437" s="10">
        <v>5.7500000000000002E-2</v>
      </c>
    </row>
    <row r="438" spans="1:7" ht="30" x14ac:dyDescent="0.25">
      <c r="A438" s="8" t="s">
        <v>13</v>
      </c>
      <c r="B438" s="9"/>
      <c r="C438" s="11" t="s">
        <v>14</v>
      </c>
    </row>
    <row r="439" spans="1:7" ht="30" x14ac:dyDescent="0.25">
      <c r="A439" s="8" t="s">
        <v>15</v>
      </c>
      <c r="B439" s="9" t="s">
        <v>16</v>
      </c>
      <c r="C439" s="11" t="s">
        <v>14</v>
      </c>
    </row>
    <row r="440" spans="1:7" ht="45" x14ac:dyDescent="0.25">
      <c r="A440" s="8" t="s">
        <v>64</v>
      </c>
      <c r="B440" s="9"/>
      <c r="C440" s="10">
        <v>0.02</v>
      </c>
    </row>
    <row r="441" spans="1:7" ht="17.25" x14ac:dyDescent="0.25">
      <c r="A441" s="8" t="s">
        <v>17</v>
      </c>
      <c r="B441" s="9"/>
      <c r="C441" s="11" t="s">
        <v>14</v>
      </c>
    </row>
    <row r="442" spans="1:7" ht="60" x14ac:dyDescent="0.25">
      <c r="A442" s="8" t="s">
        <v>12</v>
      </c>
      <c r="B442" s="8" t="s">
        <v>18</v>
      </c>
    </row>
    <row r="443" spans="1:7" ht="120" x14ac:dyDescent="0.25">
      <c r="A443" s="8" t="s">
        <v>16</v>
      </c>
      <c r="B443" s="8" t="s">
        <v>19</v>
      </c>
    </row>
    <row r="444" spans="1:7" ht="15" customHeight="1" x14ac:dyDescent="0.25">
      <c r="A444" s="16" t="s">
        <v>1</v>
      </c>
      <c r="B444" s="16"/>
      <c r="C444" s="16"/>
      <c r="D444" s="16"/>
      <c r="E444" s="16"/>
      <c r="F444" s="16"/>
      <c r="G444" s="16"/>
    </row>
    <row r="445" spans="1:7" ht="15.75" customHeight="1" x14ac:dyDescent="0.25">
      <c r="A445" s="20" t="s">
        <v>20</v>
      </c>
      <c r="B445" s="20"/>
      <c r="C445" s="20"/>
      <c r="D445" s="20"/>
      <c r="E445" s="20"/>
      <c r="F445" s="20"/>
      <c r="G445" s="20"/>
    </row>
    <row r="446" spans="1:7" ht="15.75" customHeight="1" x14ac:dyDescent="0.25">
      <c r="A446" s="21" t="s">
        <v>21</v>
      </c>
      <c r="B446" s="21"/>
      <c r="C446" s="21"/>
      <c r="D446" s="21"/>
      <c r="E446" s="21"/>
      <c r="F446" s="21"/>
      <c r="G446" s="21"/>
    </row>
    <row r="447" spans="1:7" x14ac:dyDescent="0.25">
      <c r="A447" s="12" t="s">
        <v>22</v>
      </c>
      <c r="B447" s="12"/>
      <c r="C447" s="7" t="s">
        <v>8</v>
      </c>
    </row>
    <row r="448" spans="1:7" x14ac:dyDescent="0.25">
      <c r="A448" s="12"/>
      <c r="B448" s="12"/>
      <c r="C448" s="7" t="s">
        <v>146</v>
      </c>
    </row>
    <row r="449" spans="1:7" x14ac:dyDescent="0.25">
      <c r="A449" s="12"/>
      <c r="B449" s="12"/>
      <c r="C449" s="7" t="s">
        <v>10</v>
      </c>
    </row>
    <row r="450" spans="1:7" ht="17.25" x14ac:dyDescent="0.25">
      <c r="A450" s="8" t="s">
        <v>23</v>
      </c>
      <c r="B450" s="9"/>
      <c r="C450" s="10">
        <v>7.4999999999999997E-3</v>
      </c>
    </row>
    <row r="451" spans="1:7" ht="30" x14ac:dyDescent="0.25">
      <c r="A451" s="8" t="s">
        <v>24</v>
      </c>
      <c r="B451" s="9"/>
      <c r="C451" s="10">
        <v>4.0000000000000001E-3</v>
      </c>
    </row>
    <row r="452" spans="1:7" ht="17.25" x14ac:dyDescent="0.25">
      <c r="A452" s="8" t="s">
        <v>25</v>
      </c>
      <c r="B452" s="9"/>
      <c r="C452" s="10">
        <v>8.8999999999999999E-3</v>
      </c>
    </row>
    <row r="453" spans="1:7" ht="17.25" x14ac:dyDescent="0.25">
      <c r="A453" s="8" t="s">
        <v>147</v>
      </c>
      <c r="B453" s="9" t="s">
        <v>12</v>
      </c>
      <c r="C453" s="10">
        <v>1.6999999999999999E-3</v>
      </c>
    </row>
    <row r="454" spans="1:7" ht="30" x14ac:dyDescent="0.25">
      <c r="A454" s="8" t="s">
        <v>26</v>
      </c>
      <c r="B454" s="9"/>
      <c r="C454" s="10">
        <v>2.2100000000000002E-2</v>
      </c>
    </row>
    <row r="455" spans="1:7" ht="195" x14ac:dyDescent="0.25">
      <c r="A455" s="8" t="s">
        <v>12</v>
      </c>
      <c r="B455" s="8" t="s">
        <v>148</v>
      </c>
    </row>
    <row r="456" spans="1:7" ht="15" customHeight="1" x14ac:dyDescent="0.25">
      <c r="A456" s="16" t="s">
        <v>1</v>
      </c>
      <c r="B456" s="16"/>
      <c r="C456" s="16"/>
      <c r="D456" s="16"/>
      <c r="E456" s="16"/>
      <c r="F456" s="16"/>
      <c r="G456" s="16"/>
    </row>
    <row r="457" spans="1:7" ht="15.75" customHeight="1" x14ac:dyDescent="0.25">
      <c r="A457" s="18" t="s">
        <v>27</v>
      </c>
      <c r="B457" s="18"/>
      <c r="C457" s="18"/>
      <c r="D457" s="18"/>
      <c r="E457" s="18"/>
      <c r="F457" s="18"/>
      <c r="G457" s="18"/>
    </row>
    <row r="458" spans="1:7" ht="15" customHeight="1" x14ac:dyDescent="0.25">
      <c r="A458" s="16" t="s">
        <v>1</v>
      </c>
      <c r="B458" s="16"/>
      <c r="C458" s="16"/>
      <c r="D458" s="16"/>
      <c r="E458" s="16"/>
      <c r="F458" s="16"/>
      <c r="G458" s="16"/>
    </row>
    <row r="459" spans="1:7" ht="15.75" customHeight="1" x14ac:dyDescent="0.25">
      <c r="A459" s="18" t="s">
        <v>28</v>
      </c>
      <c r="B459" s="18"/>
      <c r="C459" s="18"/>
      <c r="D459" s="18"/>
      <c r="E459" s="18"/>
      <c r="F459" s="18"/>
      <c r="G459" s="18"/>
    </row>
    <row r="460" spans="1:7" ht="15" customHeight="1" x14ac:dyDescent="0.25">
      <c r="A460" s="16" t="s">
        <v>1</v>
      </c>
      <c r="B460" s="16"/>
      <c r="C460" s="16"/>
      <c r="D460" s="16"/>
      <c r="E460" s="16"/>
      <c r="F460" s="16"/>
      <c r="G460" s="16"/>
    </row>
    <row r="461" spans="1:7" ht="47.25" customHeight="1" x14ac:dyDescent="0.25">
      <c r="A461" s="18" t="s">
        <v>29</v>
      </c>
      <c r="B461" s="18"/>
      <c r="C461" s="18"/>
      <c r="D461" s="18"/>
      <c r="E461" s="18"/>
      <c r="F461" s="18"/>
      <c r="G461" s="18"/>
    </row>
    <row r="462" spans="1:7" x14ac:dyDescent="0.25">
      <c r="A462" s="7" t="s">
        <v>30</v>
      </c>
      <c r="B462" s="7" t="s">
        <v>31</v>
      </c>
      <c r="C462" s="7" t="s">
        <v>32</v>
      </c>
      <c r="D462" s="7" t="s">
        <v>33</v>
      </c>
      <c r="E462" s="7" t="s">
        <v>34</v>
      </c>
    </row>
    <row r="463" spans="1:7" ht="30" x14ac:dyDescent="0.25">
      <c r="A463" s="8" t="s">
        <v>149</v>
      </c>
      <c r="B463" s="1">
        <v>786</v>
      </c>
      <c r="C463" s="13">
        <v>1226</v>
      </c>
      <c r="D463" s="13">
        <v>1692</v>
      </c>
      <c r="E463" s="13">
        <v>2973</v>
      </c>
    </row>
    <row r="464" spans="1:7" ht="15" customHeight="1" x14ac:dyDescent="0.25">
      <c r="A464" s="16" t="s">
        <v>1</v>
      </c>
      <c r="B464" s="16"/>
      <c r="C464" s="16"/>
      <c r="D464" s="16"/>
      <c r="E464" s="16"/>
      <c r="F464" s="16"/>
      <c r="G464" s="16"/>
    </row>
    <row r="465" spans="1:7" ht="15.75" customHeight="1" x14ac:dyDescent="0.25">
      <c r="A465" s="18" t="s">
        <v>66</v>
      </c>
      <c r="B465" s="18"/>
      <c r="C465" s="18"/>
      <c r="D465" s="18"/>
      <c r="E465" s="18"/>
      <c r="F465" s="18"/>
      <c r="G465" s="18"/>
    </row>
    <row r="466" spans="1:7" ht="15" customHeight="1" x14ac:dyDescent="0.25">
      <c r="A466" s="16" t="s">
        <v>1</v>
      </c>
      <c r="B466" s="16"/>
      <c r="C466" s="16"/>
      <c r="D466" s="16"/>
      <c r="E466" s="16"/>
      <c r="F466" s="16"/>
      <c r="G466" s="16"/>
    </row>
    <row r="467" spans="1:7" ht="47.25" customHeight="1" x14ac:dyDescent="0.25">
      <c r="A467" s="19" t="s">
        <v>150</v>
      </c>
      <c r="B467" s="19"/>
      <c r="C467" s="19"/>
      <c r="D467" s="19"/>
      <c r="E467" s="19"/>
      <c r="F467" s="19"/>
      <c r="G467" s="19"/>
    </row>
    <row r="468" spans="1:7" ht="15" customHeight="1" x14ac:dyDescent="0.25">
      <c r="A468" s="16" t="s">
        <v>1</v>
      </c>
      <c r="B468" s="16"/>
      <c r="C468" s="16"/>
      <c r="D468" s="16"/>
      <c r="E468" s="16"/>
      <c r="F468" s="16"/>
      <c r="G468" s="16"/>
    </row>
    <row r="469" spans="1:7" ht="15.75" customHeight="1" x14ac:dyDescent="0.25">
      <c r="A469" s="18" t="s">
        <v>36</v>
      </c>
      <c r="B469" s="18"/>
      <c r="C469" s="18"/>
      <c r="D469" s="18"/>
      <c r="E469" s="18"/>
      <c r="F469" s="18"/>
      <c r="G469" s="18"/>
    </row>
    <row r="470" spans="1:7" ht="15" customHeight="1" x14ac:dyDescent="0.25">
      <c r="A470" s="16" t="s">
        <v>1</v>
      </c>
      <c r="B470" s="16"/>
      <c r="C470" s="16"/>
      <c r="D470" s="16"/>
      <c r="E470" s="16"/>
      <c r="F470" s="16"/>
      <c r="G470" s="16"/>
    </row>
    <row r="471" spans="1:7" ht="63" customHeight="1" x14ac:dyDescent="0.25">
      <c r="A471" s="19" t="s">
        <v>151</v>
      </c>
      <c r="B471" s="19"/>
      <c r="C471" s="19"/>
      <c r="D471" s="19"/>
      <c r="E471" s="19"/>
      <c r="F471" s="19"/>
      <c r="G471" s="19"/>
    </row>
    <row r="472" spans="1:7" x14ac:dyDescent="0.25">
      <c r="A472" s="16"/>
      <c r="B472" s="16"/>
      <c r="C472" s="16"/>
      <c r="D472" s="16"/>
      <c r="E472" s="16"/>
      <c r="F472" s="16"/>
      <c r="G472" s="16"/>
    </row>
    <row r="473" spans="1:7" ht="31.5" customHeight="1" x14ac:dyDescent="0.25">
      <c r="A473" s="19" t="s">
        <v>152</v>
      </c>
      <c r="B473" s="19"/>
      <c r="C473" s="19"/>
      <c r="D473" s="19"/>
      <c r="E473" s="19"/>
      <c r="F473" s="19"/>
      <c r="G473" s="19"/>
    </row>
    <row r="474" spans="1:7" ht="15.75" customHeight="1" x14ac:dyDescent="0.25">
      <c r="A474" s="19" t="s">
        <v>153</v>
      </c>
      <c r="B474" s="19"/>
      <c r="C474" s="19"/>
      <c r="D474" s="19"/>
      <c r="E474" s="19"/>
      <c r="F474" s="19"/>
      <c r="G474" s="19"/>
    </row>
    <row r="475" spans="1:7" ht="15.75" customHeight="1" x14ac:dyDescent="0.25">
      <c r="A475" s="19" t="s">
        <v>154</v>
      </c>
      <c r="B475" s="19"/>
      <c r="C475" s="19"/>
      <c r="D475" s="19"/>
      <c r="E475" s="19"/>
      <c r="F475" s="19"/>
      <c r="G475" s="19"/>
    </row>
    <row r="476" spans="1:7" ht="15.75" customHeight="1" x14ac:dyDescent="0.25">
      <c r="A476" s="19" t="s">
        <v>155</v>
      </c>
      <c r="B476" s="19"/>
      <c r="C476" s="19"/>
      <c r="D476" s="19"/>
      <c r="E476" s="19"/>
      <c r="F476" s="19"/>
      <c r="G476" s="19"/>
    </row>
    <row r="477" spans="1:7" ht="15.75" customHeight="1" x14ac:dyDescent="0.25">
      <c r="A477" s="19" t="s">
        <v>156</v>
      </c>
      <c r="B477" s="19"/>
      <c r="C477" s="19"/>
      <c r="D477" s="19"/>
      <c r="E477" s="19"/>
      <c r="F477" s="19"/>
      <c r="G477" s="19"/>
    </row>
    <row r="478" spans="1:7" ht="31.5" customHeight="1" x14ac:dyDescent="0.25">
      <c r="A478" s="19" t="s">
        <v>157</v>
      </c>
      <c r="B478" s="19"/>
      <c r="C478" s="19"/>
      <c r="D478" s="19"/>
      <c r="E478" s="19"/>
      <c r="F478" s="19"/>
      <c r="G478" s="19"/>
    </row>
    <row r="479" spans="1:7" ht="15.75" customHeight="1" x14ac:dyDescent="0.25">
      <c r="A479" s="19" t="s">
        <v>158</v>
      </c>
      <c r="B479" s="19"/>
      <c r="C479" s="19"/>
      <c r="D479" s="19"/>
      <c r="E479" s="19"/>
      <c r="F479" s="19"/>
      <c r="G479" s="19"/>
    </row>
    <row r="480" spans="1:7" ht="15.75" customHeight="1" x14ac:dyDescent="0.25">
      <c r="A480" s="19" t="s">
        <v>159</v>
      </c>
      <c r="B480" s="19"/>
      <c r="C480" s="19"/>
      <c r="D480" s="19"/>
      <c r="E480" s="19"/>
      <c r="F480" s="19"/>
      <c r="G480" s="19"/>
    </row>
    <row r="481" spans="1:7" ht="31.5" customHeight="1" x14ac:dyDescent="0.25">
      <c r="A481" s="19" t="s">
        <v>112</v>
      </c>
      <c r="B481" s="19"/>
      <c r="C481" s="19"/>
      <c r="D481" s="19"/>
      <c r="E481" s="19"/>
      <c r="F481" s="19"/>
      <c r="G481" s="19"/>
    </row>
    <row r="482" spans="1:7" ht="15" customHeight="1" x14ac:dyDescent="0.25">
      <c r="A482" s="16" t="s">
        <v>1</v>
      </c>
      <c r="B482" s="16"/>
      <c r="C482" s="16"/>
      <c r="D482" s="16"/>
      <c r="E482" s="16"/>
      <c r="F482" s="16"/>
      <c r="G482" s="16"/>
    </row>
    <row r="483" spans="1:7" ht="15.75" customHeight="1" x14ac:dyDescent="0.25">
      <c r="A483" s="18" t="s">
        <v>43</v>
      </c>
      <c r="B483" s="18"/>
      <c r="C483" s="18"/>
      <c r="D483" s="18"/>
      <c r="E483" s="18"/>
      <c r="F483" s="18"/>
      <c r="G483" s="18"/>
    </row>
    <row r="484" spans="1:7" ht="15" customHeight="1" x14ac:dyDescent="0.25">
      <c r="A484" s="16" t="s">
        <v>1</v>
      </c>
      <c r="B484" s="16"/>
      <c r="C484" s="16"/>
      <c r="D484" s="16"/>
      <c r="E484" s="16"/>
      <c r="F484" s="16"/>
      <c r="G484" s="16"/>
    </row>
    <row r="485" spans="1:7" ht="47.25" customHeight="1" x14ac:dyDescent="0.25">
      <c r="A485" s="19" t="s">
        <v>72</v>
      </c>
      <c r="B485" s="19"/>
      <c r="C485" s="19"/>
      <c r="D485" s="19"/>
      <c r="E485" s="19"/>
      <c r="F485" s="19"/>
      <c r="G485" s="19"/>
    </row>
    <row r="486" spans="1:7" ht="47.25" customHeight="1" x14ac:dyDescent="0.25">
      <c r="A486" s="19" t="s">
        <v>114</v>
      </c>
      <c r="B486" s="19"/>
      <c r="C486" s="19"/>
      <c r="D486" s="19"/>
      <c r="E486" s="19"/>
      <c r="F486" s="19"/>
      <c r="G486" s="19"/>
    </row>
    <row r="487" spans="1:7" ht="63" customHeight="1" x14ac:dyDescent="0.25">
      <c r="A487" s="19" t="s">
        <v>115</v>
      </c>
      <c r="B487" s="19"/>
      <c r="C487" s="19"/>
      <c r="D487" s="19"/>
      <c r="E487" s="19"/>
      <c r="F487" s="19"/>
      <c r="G487" s="19"/>
    </row>
    <row r="488" spans="1:7" ht="78.75" customHeight="1" x14ac:dyDescent="0.25">
      <c r="A488" s="19" t="s">
        <v>116</v>
      </c>
      <c r="B488" s="19"/>
      <c r="C488" s="19"/>
      <c r="D488" s="19"/>
      <c r="E488" s="19"/>
      <c r="F488" s="19"/>
      <c r="G488" s="19"/>
    </row>
    <row r="489" spans="1:7" ht="63" customHeight="1" x14ac:dyDescent="0.25">
      <c r="A489" s="19" t="s">
        <v>117</v>
      </c>
      <c r="B489" s="19"/>
      <c r="C489" s="19"/>
      <c r="D489" s="19"/>
      <c r="E489" s="19"/>
      <c r="F489" s="19"/>
      <c r="G489" s="19"/>
    </row>
    <row r="490" spans="1:7" ht="94.5" customHeight="1" x14ac:dyDescent="0.25">
      <c r="A490" s="19" t="s">
        <v>160</v>
      </c>
      <c r="B490" s="19"/>
      <c r="C490" s="19"/>
      <c r="D490" s="19"/>
      <c r="E490" s="19"/>
      <c r="F490" s="19"/>
      <c r="G490" s="19"/>
    </row>
    <row r="491" spans="1:7" ht="189" customHeight="1" x14ac:dyDescent="0.25">
      <c r="A491" s="19" t="s">
        <v>161</v>
      </c>
      <c r="B491" s="19"/>
      <c r="C491" s="19"/>
      <c r="D491" s="19"/>
      <c r="E491" s="19"/>
      <c r="F491" s="19"/>
      <c r="G491" s="19"/>
    </row>
    <row r="492" spans="1:7" ht="47.25" customHeight="1" x14ac:dyDescent="0.25">
      <c r="A492" s="19" t="s">
        <v>162</v>
      </c>
      <c r="B492" s="19"/>
      <c r="C492" s="19"/>
      <c r="D492" s="19"/>
      <c r="E492" s="19"/>
      <c r="F492" s="19"/>
      <c r="G492" s="19"/>
    </row>
    <row r="493" spans="1:7" ht="47.25" customHeight="1" x14ac:dyDescent="0.25">
      <c r="A493" s="19" t="s">
        <v>163</v>
      </c>
      <c r="B493" s="19"/>
      <c r="C493" s="19"/>
      <c r="D493" s="19"/>
      <c r="E493" s="19"/>
      <c r="F493" s="19"/>
      <c r="G493" s="19"/>
    </row>
    <row r="494" spans="1:7" ht="63" customHeight="1" x14ac:dyDescent="0.25">
      <c r="A494" s="19" t="s">
        <v>119</v>
      </c>
      <c r="B494" s="19"/>
      <c r="C494" s="19"/>
      <c r="D494" s="19"/>
      <c r="E494" s="19"/>
      <c r="F494" s="19"/>
      <c r="G494" s="19"/>
    </row>
    <row r="495" spans="1:7" ht="47.25" customHeight="1" x14ac:dyDescent="0.25">
      <c r="A495" s="19" t="s">
        <v>164</v>
      </c>
      <c r="B495" s="19"/>
      <c r="C495" s="19"/>
      <c r="D495" s="19"/>
      <c r="E495" s="19"/>
      <c r="F495" s="19"/>
      <c r="G495" s="19"/>
    </row>
    <row r="496" spans="1:7" ht="15.75" customHeight="1" x14ac:dyDescent="0.25">
      <c r="A496" s="19" t="s">
        <v>76</v>
      </c>
      <c r="B496" s="19"/>
      <c r="C496" s="19"/>
      <c r="D496" s="19"/>
      <c r="E496" s="19"/>
      <c r="F496" s="19"/>
      <c r="G496" s="19"/>
    </row>
    <row r="497" spans="1:7" ht="31.5" customHeight="1" x14ac:dyDescent="0.25">
      <c r="A497" s="19" t="s">
        <v>165</v>
      </c>
      <c r="B497" s="19"/>
      <c r="C497" s="19"/>
      <c r="D497" s="19"/>
      <c r="E497" s="19"/>
      <c r="F497" s="19"/>
      <c r="G497" s="19"/>
    </row>
    <row r="498" spans="1:7" ht="15" customHeight="1" x14ac:dyDescent="0.25">
      <c r="A498" s="16" t="s">
        <v>1</v>
      </c>
      <c r="B498" s="16"/>
      <c r="C498" s="16"/>
      <c r="D498" s="16"/>
      <c r="E498" s="16"/>
      <c r="F498" s="16"/>
      <c r="G498" s="16"/>
    </row>
    <row r="499" spans="1:7" ht="15.75" customHeight="1" x14ac:dyDescent="0.25">
      <c r="A499" s="18" t="s">
        <v>49</v>
      </c>
      <c r="B499" s="18"/>
      <c r="C499" s="18"/>
      <c r="D499" s="18"/>
      <c r="E499" s="18"/>
      <c r="F499" s="18"/>
      <c r="G499" s="18"/>
    </row>
    <row r="500" spans="1:7" ht="15" customHeight="1" x14ac:dyDescent="0.25">
      <c r="A500" s="16" t="s">
        <v>1</v>
      </c>
      <c r="B500" s="16"/>
      <c r="C500" s="16"/>
      <c r="D500" s="16"/>
      <c r="E500" s="16"/>
      <c r="F500" s="16"/>
      <c r="G500" s="16"/>
    </row>
    <row r="501" spans="1:7" ht="157.5" customHeight="1" x14ac:dyDescent="0.25">
      <c r="A501" s="19" t="s">
        <v>166</v>
      </c>
      <c r="B501" s="19"/>
      <c r="C501" s="19"/>
      <c r="D501" s="19"/>
      <c r="E501" s="19"/>
      <c r="F501" s="19"/>
      <c r="G501" s="19"/>
    </row>
    <row r="502" spans="1:7" ht="15" customHeight="1" x14ac:dyDescent="0.25">
      <c r="A502" s="16" t="s">
        <v>1</v>
      </c>
      <c r="B502" s="16"/>
      <c r="C502" s="16"/>
      <c r="D502" s="16"/>
      <c r="E502" s="16"/>
      <c r="F502" s="16"/>
      <c r="G502" s="16"/>
    </row>
    <row r="503" spans="1:7" ht="15.75" customHeight="1" x14ac:dyDescent="0.25">
      <c r="A503" s="22" t="s">
        <v>51</v>
      </c>
      <c r="B503" s="22"/>
      <c r="C503" s="22"/>
      <c r="D503" s="22"/>
      <c r="E503" s="22"/>
      <c r="F503" s="22"/>
      <c r="G503" s="22"/>
    </row>
    <row r="504" spans="1:7" x14ac:dyDescent="0.25">
      <c r="A504" s="1"/>
    </row>
    <row r="505" spans="1:7" x14ac:dyDescent="0.25">
      <c r="A505" s="1"/>
    </row>
    <row r="506" spans="1:7" x14ac:dyDescent="0.25">
      <c r="A506" s="1"/>
    </row>
    <row r="507" spans="1:7" ht="15" customHeight="1" x14ac:dyDescent="0.25">
      <c r="A507" s="16" t="s">
        <v>1</v>
      </c>
      <c r="B507" s="16"/>
      <c r="C507" s="16"/>
      <c r="D507" s="16"/>
      <c r="E507" s="16"/>
      <c r="F507" s="16"/>
      <c r="G507" s="16"/>
    </row>
    <row r="508" spans="1:7" ht="31.5" customHeight="1" x14ac:dyDescent="0.25">
      <c r="A508" s="21" t="s">
        <v>167</v>
      </c>
      <c r="B508" s="21"/>
      <c r="C508" s="21"/>
      <c r="D508" s="21"/>
      <c r="E508" s="21"/>
      <c r="F508" s="21"/>
      <c r="G508" s="21"/>
    </row>
    <row r="509" spans="1:7" ht="15" customHeight="1" x14ac:dyDescent="0.25">
      <c r="A509" s="16" t="s">
        <v>1</v>
      </c>
      <c r="B509" s="16"/>
      <c r="C509" s="16"/>
      <c r="D509" s="16"/>
      <c r="E509" s="16"/>
      <c r="F509" s="16"/>
      <c r="G509" s="16"/>
    </row>
    <row r="510" spans="1:7" ht="15.75" customHeight="1" x14ac:dyDescent="0.25">
      <c r="A510" s="20" t="s">
        <v>53</v>
      </c>
      <c r="B510" s="20"/>
      <c r="C510" s="20"/>
      <c r="D510" s="20"/>
      <c r="E510" s="20"/>
      <c r="F510" s="20"/>
      <c r="G510" s="20"/>
    </row>
    <row r="511" spans="1:7" ht="15" customHeight="1" x14ac:dyDescent="0.25">
      <c r="A511" s="12" t="s">
        <v>168</v>
      </c>
      <c r="B511" s="12"/>
      <c r="C511" s="7" t="s">
        <v>81</v>
      </c>
      <c r="D511" s="7" t="s">
        <v>31</v>
      </c>
      <c r="E511" s="7" t="s">
        <v>33</v>
      </c>
      <c r="F511" s="7" t="s">
        <v>34</v>
      </c>
    </row>
    <row r="512" spans="1:7" ht="17.25" x14ac:dyDescent="0.25">
      <c r="A512" s="8" t="s">
        <v>10</v>
      </c>
      <c r="B512" s="9" t="s">
        <v>12</v>
      </c>
      <c r="C512" s="1" t="s">
        <v>82</v>
      </c>
      <c r="D512" s="10">
        <v>8.3099999999999993E-2</v>
      </c>
      <c r="E512" s="10">
        <v>1.5900000000000001E-2</v>
      </c>
      <c r="F512" s="10">
        <v>7.9600000000000004E-2</v>
      </c>
    </row>
    <row r="513" spans="1:7" ht="30" x14ac:dyDescent="0.25">
      <c r="A513" s="8" t="s">
        <v>83</v>
      </c>
      <c r="B513" s="9" t="s">
        <v>12</v>
      </c>
      <c r="C513" s="1" t="s">
        <v>1</v>
      </c>
      <c r="D513" s="10">
        <v>8.3099999999999993E-2</v>
      </c>
      <c r="E513" s="10">
        <v>1.5900000000000001E-2</v>
      </c>
      <c r="F513" s="10">
        <v>6.83E-2</v>
      </c>
    </row>
    <row r="514" spans="1:7" ht="45" x14ac:dyDescent="0.25">
      <c r="A514" s="8" t="s">
        <v>84</v>
      </c>
      <c r="B514" s="9" t="s">
        <v>12</v>
      </c>
      <c r="C514" s="1" t="s">
        <v>1</v>
      </c>
      <c r="D514" s="10">
        <v>5.3999999999999999E-2</v>
      </c>
      <c r="E514" s="10">
        <v>1.3599999999999999E-2</v>
      </c>
      <c r="F514" s="10">
        <v>6.6400000000000001E-2</v>
      </c>
    </row>
    <row r="515" spans="1:7" ht="30" x14ac:dyDescent="0.25">
      <c r="A515" s="8" t="s">
        <v>169</v>
      </c>
      <c r="B515" s="9"/>
      <c r="C515" s="1" t="s">
        <v>1</v>
      </c>
      <c r="D515" s="10">
        <v>0.17280000000000001</v>
      </c>
      <c r="E515" s="10">
        <v>3.5700000000000003E-2</v>
      </c>
      <c r="F515" s="10">
        <v>0.1065</v>
      </c>
    </row>
    <row r="516" spans="1:7" ht="45" x14ac:dyDescent="0.25">
      <c r="A516" s="8" t="s">
        <v>170</v>
      </c>
      <c r="B516" s="9"/>
      <c r="C516" s="1" t="s">
        <v>1</v>
      </c>
      <c r="D516" s="10">
        <v>0.1585</v>
      </c>
      <c r="E516" s="10">
        <v>2.4799999999999999E-2</v>
      </c>
      <c r="F516" s="10">
        <v>8.7599999999999997E-2</v>
      </c>
    </row>
    <row r="517" spans="1:7" ht="90" x14ac:dyDescent="0.25">
      <c r="A517" s="8" t="s">
        <v>12</v>
      </c>
      <c r="B517" s="8" t="s">
        <v>171</v>
      </c>
    </row>
    <row r="518" spans="1:7" ht="15" customHeight="1" x14ac:dyDescent="0.25">
      <c r="A518" s="16" t="s">
        <v>1</v>
      </c>
      <c r="B518" s="16"/>
      <c r="C518" s="16"/>
      <c r="D518" s="16"/>
      <c r="E518" s="16"/>
      <c r="F518" s="16"/>
      <c r="G518" s="16"/>
    </row>
    <row r="519" spans="1:7" ht="78.75" customHeight="1" x14ac:dyDescent="0.25">
      <c r="A519" s="19" t="s">
        <v>142</v>
      </c>
      <c r="B519" s="19"/>
      <c r="C519" s="19"/>
      <c r="D519" s="19"/>
      <c r="E519" s="19"/>
      <c r="F519" s="19"/>
      <c r="G519" s="19"/>
    </row>
    <row r="520" spans="1:7" ht="15" customHeight="1" x14ac:dyDescent="0.25">
      <c r="A520" s="16" t="s">
        <v>172</v>
      </c>
      <c r="B520" s="16"/>
      <c r="C520" s="16"/>
      <c r="D520" s="16"/>
      <c r="E520" s="16"/>
      <c r="F520" s="16"/>
      <c r="G520" s="16"/>
    </row>
    <row r="521" spans="1:7" ht="15" customHeight="1" x14ac:dyDescent="0.25">
      <c r="A521" s="16" t="s">
        <v>1</v>
      </c>
      <c r="B521" s="16"/>
      <c r="C521" s="16"/>
      <c r="D521" s="16"/>
      <c r="E521" s="16"/>
      <c r="F521" s="16"/>
      <c r="G521" s="16"/>
    </row>
    <row r="522" spans="1:7" ht="15.75" customHeight="1" x14ac:dyDescent="0.25">
      <c r="A522" s="20" t="s">
        <v>173</v>
      </c>
      <c r="B522" s="20"/>
      <c r="C522" s="20"/>
      <c r="D522" s="20"/>
      <c r="E522" s="20"/>
      <c r="F522" s="20"/>
      <c r="G522" s="20"/>
    </row>
    <row r="523" spans="1:7" ht="15" customHeight="1" x14ac:dyDescent="0.25">
      <c r="A523" s="16" t="s">
        <v>1</v>
      </c>
      <c r="B523" s="16"/>
      <c r="C523" s="16"/>
      <c r="D523" s="16"/>
      <c r="E523" s="16"/>
      <c r="F523" s="16"/>
      <c r="G523" s="16"/>
    </row>
    <row r="524" spans="1:7" ht="15.75" customHeight="1" x14ac:dyDescent="0.25">
      <c r="A524" s="18" t="s">
        <v>3</v>
      </c>
      <c r="B524" s="18"/>
      <c r="C524" s="18"/>
      <c r="D524" s="18"/>
      <c r="E524" s="18"/>
      <c r="F524" s="18"/>
      <c r="G524" s="18"/>
    </row>
    <row r="525" spans="1:7" ht="15" customHeight="1" x14ac:dyDescent="0.25">
      <c r="A525" s="16" t="s">
        <v>1</v>
      </c>
      <c r="B525" s="16"/>
      <c r="C525" s="16"/>
      <c r="D525" s="16"/>
      <c r="E525" s="16"/>
      <c r="F525" s="16"/>
      <c r="G525" s="16"/>
    </row>
    <row r="526" spans="1:7" ht="15.75" customHeight="1" x14ac:dyDescent="0.25">
      <c r="A526" s="21" t="s">
        <v>174</v>
      </c>
      <c r="B526" s="21"/>
      <c r="C526" s="21"/>
      <c r="D526" s="21"/>
      <c r="E526" s="21"/>
      <c r="F526" s="21"/>
      <c r="G526" s="21"/>
    </row>
    <row r="527" spans="1:7" ht="15" customHeight="1" x14ac:dyDescent="0.25">
      <c r="A527" s="16" t="s">
        <v>1</v>
      </c>
      <c r="B527" s="16"/>
      <c r="C527" s="16"/>
      <c r="D527" s="16"/>
      <c r="E527" s="16"/>
      <c r="F527" s="16"/>
      <c r="G527" s="16"/>
    </row>
    <row r="528" spans="1:7" ht="15.75" customHeight="1" x14ac:dyDescent="0.25">
      <c r="A528" s="20" t="s">
        <v>5</v>
      </c>
      <c r="B528" s="20"/>
      <c r="C528" s="20"/>
      <c r="D528" s="20"/>
      <c r="E528" s="20"/>
      <c r="F528" s="20"/>
      <c r="G528" s="20"/>
    </row>
    <row r="529" spans="1:7" ht="15" customHeight="1" x14ac:dyDescent="0.25">
      <c r="A529" s="16" t="s">
        <v>1</v>
      </c>
      <c r="B529" s="16"/>
      <c r="C529" s="16"/>
      <c r="D529" s="16"/>
      <c r="E529" s="16"/>
      <c r="F529" s="16"/>
      <c r="G529" s="16"/>
    </row>
    <row r="530" spans="1:7" ht="15.75" customHeight="1" x14ac:dyDescent="0.25">
      <c r="A530" s="21" t="s">
        <v>6</v>
      </c>
      <c r="B530" s="21"/>
      <c r="C530" s="21"/>
      <c r="D530" s="21"/>
      <c r="E530" s="21"/>
      <c r="F530" s="21"/>
      <c r="G530" s="21"/>
    </row>
    <row r="531" spans="1:7" ht="15" customHeight="1" x14ac:dyDescent="0.25">
      <c r="A531" s="16" t="s">
        <v>1</v>
      </c>
      <c r="B531" s="16"/>
      <c r="C531" s="16"/>
      <c r="D531" s="16"/>
      <c r="E531" s="16"/>
      <c r="F531" s="16"/>
      <c r="G531" s="16"/>
    </row>
    <row r="532" spans="1:7" ht="15.75" customHeight="1" x14ac:dyDescent="0.25">
      <c r="A532" s="20" t="s">
        <v>7</v>
      </c>
      <c r="B532" s="20"/>
      <c r="C532" s="20"/>
      <c r="D532" s="20"/>
      <c r="E532" s="20"/>
      <c r="F532" s="20"/>
      <c r="G532" s="20"/>
    </row>
    <row r="533" spans="1:7" x14ac:dyDescent="0.25">
      <c r="A533" s="12" t="s">
        <v>7</v>
      </c>
      <c r="B533" s="12"/>
      <c r="C533" s="7" t="s">
        <v>8</v>
      </c>
    </row>
    <row r="534" spans="1:7" x14ac:dyDescent="0.25">
      <c r="A534" s="12"/>
      <c r="B534" s="12"/>
      <c r="C534" s="7" t="s">
        <v>175</v>
      </c>
    </row>
    <row r="535" spans="1:7" x14ac:dyDescent="0.25">
      <c r="A535" s="12"/>
      <c r="B535" s="12"/>
      <c r="C535" s="7" t="s">
        <v>10</v>
      </c>
    </row>
    <row r="536" spans="1:7" ht="30" x14ac:dyDescent="0.25">
      <c r="A536" s="8" t="s">
        <v>11</v>
      </c>
      <c r="B536" s="9" t="s">
        <v>12</v>
      </c>
      <c r="C536" s="10">
        <v>5.7500000000000002E-2</v>
      </c>
    </row>
    <row r="537" spans="1:7" ht="30" x14ac:dyDescent="0.25">
      <c r="A537" s="8" t="s">
        <v>13</v>
      </c>
      <c r="B537" s="9"/>
      <c r="C537" s="11" t="s">
        <v>14</v>
      </c>
    </row>
    <row r="538" spans="1:7" ht="30" x14ac:dyDescent="0.25">
      <c r="A538" s="8" t="s">
        <v>15</v>
      </c>
      <c r="B538" s="9" t="s">
        <v>16</v>
      </c>
      <c r="C538" s="11" t="s">
        <v>14</v>
      </c>
    </row>
    <row r="539" spans="1:7" ht="45" x14ac:dyDescent="0.25">
      <c r="A539" s="8" t="s">
        <v>64</v>
      </c>
      <c r="B539" s="9"/>
      <c r="C539" s="10">
        <v>0.02</v>
      </c>
    </row>
    <row r="540" spans="1:7" ht="17.25" x14ac:dyDescent="0.25">
      <c r="A540" s="8" t="s">
        <v>17</v>
      </c>
      <c r="B540" s="9"/>
      <c r="C540" s="11" t="s">
        <v>14</v>
      </c>
    </row>
    <row r="541" spans="1:7" ht="60" x14ac:dyDescent="0.25">
      <c r="A541" s="8" t="s">
        <v>12</v>
      </c>
      <c r="B541" s="8" t="s">
        <v>18</v>
      </c>
    </row>
    <row r="542" spans="1:7" ht="120" x14ac:dyDescent="0.25">
      <c r="A542" s="8" t="s">
        <v>16</v>
      </c>
      <c r="B542" s="8" t="s">
        <v>19</v>
      </c>
    </row>
    <row r="543" spans="1:7" ht="15" customHeight="1" x14ac:dyDescent="0.25">
      <c r="A543" s="16" t="s">
        <v>1</v>
      </c>
      <c r="B543" s="16"/>
      <c r="C543" s="16"/>
      <c r="D543" s="16"/>
      <c r="E543" s="16"/>
      <c r="F543" s="16"/>
      <c r="G543" s="16"/>
    </row>
    <row r="544" spans="1:7" ht="15.75" customHeight="1" x14ac:dyDescent="0.25">
      <c r="A544" s="20" t="s">
        <v>20</v>
      </c>
      <c r="B544" s="20"/>
      <c r="C544" s="20"/>
      <c r="D544" s="20"/>
      <c r="E544" s="20"/>
      <c r="F544" s="20"/>
      <c r="G544" s="20"/>
    </row>
    <row r="545" spans="1:7" ht="15.75" customHeight="1" x14ac:dyDescent="0.25">
      <c r="A545" s="21" t="s">
        <v>21</v>
      </c>
      <c r="B545" s="21"/>
      <c r="C545" s="21"/>
      <c r="D545" s="21"/>
      <c r="E545" s="21"/>
      <c r="F545" s="21"/>
      <c r="G545" s="21"/>
    </row>
    <row r="546" spans="1:7" x14ac:dyDescent="0.25">
      <c r="A546" s="12" t="s">
        <v>22</v>
      </c>
      <c r="B546" s="7" t="s">
        <v>8</v>
      </c>
    </row>
    <row r="547" spans="1:7" x14ac:dyDescent="0.25">
      <c r="A547" s="12"/>
      <c r="B547" s="7" t="s">
        <v>175</v>
      </c>
    </row>
    <row r="548" spans="1:7" x14ac:dyDescent="0.25">
      <c r="A548" s="12"/>
      <c r="B548" s="7" t="s">
        <v>10</v>
      </c>
    </row>
    <row r="549" spans="1:7" x14ac:dyDescent="0.25">
      <c r="A549" s="8" t="s">
        <v>23</v>
      </c>
      <c r="B549" s="10">
        <v>6.4999999999999997E-3</v>
      </c>
    </row>
    <row r="550" spans="1:7" ht="30" x14ac:dyDescent="0.25">
      <c r="A550" s="8" t="s">
        <v>24</v>
      </c>
      <c r="B550" s="10">
        <v>4.0000000000000001E-3</v>
      </c>
    </row>
    <row r="551" spans="1:7" x14ac:dyDescent="0.25">
      <c r="A551" s="8" t="s">
        <v>25</v>
      </c>
      <c r="B551" s="10">
        <v>9.1999999999999998E-3</v>
      </c>
    </row>
    <row r="552" spans="1:7" ht="30" x14ac:dyDescent="0.25">
      <c r="A552" s="8" t="s">
        <v>26</v>
      </c>
      <c r="B552" s="10">
        <v>1.9699999999999999E-2</v>
      </c>
    </row>
    <row r="553" spans="1:7" ht="15" customHeight="1" x14ac:dyDescent="0.25">
      <c r="A553" s="16" t="s">
        <v>1</v>
      </c>
      <c r="B553" s="16"/>
      <c r="C553" s="16"/>
      <c r="D553" s="16"/>
      <c r="E553" s="16"/>
      <c r="F553" s="16"/>
      <c r="G553" s="16"/>
    </row>
    <row r="554" spans="1:7" ht="15.75" customHeight="1" x14ac:dyDescent="0.25">
      <c r="A554" s="18" t="s">
        <v>27</v>
      </c>
      <c r="B554" s="18"/>
      <c r="C554" s="18"/>
      <c r="D554" s="18"/>
      <c r="E554" s="18"/>
      <c r="F554" s="18"/>
      <c r="G554" s="18"/>
    </row>
    <row r="555" spans="1:7" ht="15" customHeight="1" x14ac:dyDescent="0.25">
      <c r="A555" s="16" t="s">
        <v>1</v>
      </c>
      <c r="B555" s="16"/>
      <c r="C555" s="16"/>
      <c r="D555" s="16"/>
      <c r="E555" s="16"/>
      <c r="F555" s="16"/>
      <c r="G555" s="16"/>
    </row>
    <row r="556" spans="1:7" ht="15.75" customHeight="1" x14ac:dyDescent="0.25">
      <c r="A556" s="18" t="s">
        <v>28</v>
      </c>
      <c r="B556" s="18"/>
      <c r="C556" s="18"/>
      <c r="D556" s="18"/>
      <c r="E556" s="18"/>
      <c r="F556" s="18"/>
      <c r="G556" s="18"/>
    </row>
    <row r="557" spans="1:7" ht="15" customHeight="1" x14ac:dyDescent="0.25">
      <c r="A557" s="16" t="s">
        <v>1</v>
      </c>
      <c r="B557" s="16"/>
      <c r="C557" s="16"/>
      <c r="D557" s="16"/>
      <c r="E557" s="16"/>
      <c r="F557" s="16"/>
      <c r="G557" s="16"/>
    </row>
    <row r="558" spans="1:7" ht="47.25" customHeight="1" x14ac:dyDescent="0.25">
      <c r="A558" s="18" t="s">
        <v>29</v>
      </c>
      <c r="B558" s="18"/>
      <c r="C558" s="18"/>
      <c r="D558" s="18"/>
      <c r="E558" s="18"/>
      <c r="F558" s="18"/>
      <c r="G558" s="18"/>
    </row>
    <row r="559" spans="1:7" x14ac:dyDescent="0.25">
      <c r="A559" s="7" t="s">
        <v>30</v>
      </c>
      <c r="B559" s="7" t="s">
        <v>31</v>
      </c>
      <c r="C559" s="7" t="s">
        <v>32</v>
      </c>
      <c r="D559" s="7" t="s">
        <v>33</v>
      </c>
      <c r="E559" s="7" t="s">
        <v>34</v>
      </c>
    </row>
    <row r="560" spans="1:7" ht="30" x14ac:dyDescent="0.25">
      <c r="A560" s="8" t="s">
        <v>176</v>
      </c>
      <c r="B560" s="1">
        <v>763</v>
      </c>
      <c r="C560" s="13">
        <v>1158</v>
      </c>
      <c r="D560" s="13">
        <v>1576</v>
      </c>
      <c r="E560" s="13">
        <v>2739</v>
      </c>
    </row>
    <row r="561" spans="1:7" ht="15" customHeight="1" x14ac:dyDescent="0.25">
      <c r="A561" s="16" t="s">
        <v>1</v>
      </c>
      <c r="B561" s="16"/>
      <c r="C561" s="16"/>
      <c r="D561" s="16"/>
      <c r="E561" s="16"/>
      <c r="F561" s="16"/>
      <c r="G561" s="16"/>
    </row>
    <row r="562" spans="1:7" ht="15.75" customHeight="1" x14ac:dyDescent="0.25">
      <c r="A562" s="18" t="s">
        <v>66</v>
      </c>
      <c r="B562" s="18"/>
      <c r="C562" s="18"/>
      <c r="D562" s="18"/>
      <c r="E562" s="18"/>
      <c r="F562" s="18"/>
      <c r="G562" s="18"/>
    </row>
    <row r="563" spans="1:7" ht="15" customHeight="1" x14ac:dyDescent="0.25">
      <c r="A563" s="16" t="s">
        <v>1</v>
      </c>
      <c r="B563" s="16"/>
      <c r="C563" s="16"/>
      <c r="D563" s="16"/>
      <c r="E563" s="16"/>
      <c r="F563" s="16"/>
      <c r="G563" s="16"/>
    </row>
    <row r="564" spans="1:7" ht="47.25" customHeight="1" x14ac:dyDescent="0.25">
      <c r="A564" s="19" t="s">
        <v>177</v>
      </c>
      <c r="B564" s="19"/>
      <c r="C564" s="19"/>
      <c r="D564" s="19"/>
      <c r="E564" s="19"/>
      <c r="F564" s="19"/>
      <c r="G564" s="19"/>
    </row>
    <row r="565" spans="1:7" ht="15" customHeight="1" x14ac:dyDescent="0.25">
      <c r="A565" s="16" t="s">
        <v>1</v>
      </c>
      <c r="B565" s="16"/>
      <c r="C565" s="16"/>
      <c r="D565" s="16"/>
      <c r="E565" s="16"/>
      <c r="F565" s="16"/>
      <c r="G565" s="16"/>
    </row>
    <row r="566" spans="1:7" ht="15.75" customHeight="1" x14ac:dyDescent="0.25">
      <c r="A566" s="18" t="s">
        <v>36</v>
      </c>
      <c r="B566" s="18"/>
      <c r="C566" s="18"/>
      <c r="D566" s="18"/>
      <c r="E566" s="18"/>
      <c r="F566" s="18"/>
      <c r="G566" s="18"/>
    </row>
    <row r="567" spans="1:7" ht="15" customHeight="1" x14ac:dyDescent="0.25">
      <c r="A567" s="16" t="s">
        <v>1</v>
      </c>
      <c r="B567" s="16"/>
      <c r="C567" s="16"/>
      <c r="D567" s="16"/>
      <c r="E567" s="16"/>
      <c r="F567" s="16"/>
      <c r="G567" s="16"/>
    </row>
    <row r="568" spans="1:7" ht="175.5" customHeight="1" x14ac:dyDescent="0.25">
      <c r="A568" s="19" t="s">
        <v>178</v>
      </c>
      <c r="B568" s="19"/>
      <c r="C568" s="19"/>
      <c r="D568" s="19"/>
      <c r="E568" s="19"/>
      <c r="F568" s="19"/>
      <c r="G568" s="19"/>
    </row>
    <row r="569" spans="1:7" ht="15" customHeight="1" x14ac:dyDescent="0.25">
      <c r="A569" s="16" t="s">
        <v>1</v>
      </c>
      <c r="B569" s="16"/>
      <c r="C569" s="16"/>
      <c r="D569" s="16"/>
      <c r="E569" s="16"/>
      <c r="F569" s="16"/>
      <c r="G569" s="16"/>
    </row>
    <row r="570" spans="1:7" ht="15.75" customHeight="1" x14ac:dyDescent="0.25">
      <c r="A570" s="18" t="s">
        <v>43</v>
      </c>
      <c r="B570" s="18"/>
      <c r="C570" s="18"/>
      <c r="D570" s="18"/>
      <c r="E570" s="18"/>
      <c r="F570" s="18"/>
      <c r="G570" s="18"/>
    </row>
    <row r="571" spans="1:7" ht="15" customHeight="1" x14ac:dyDescent="0.25">
      <c r="A571" s="16" t="s">
        <v>1</v>
      </c>
      <c r="B571" s="16"/>
      <c r="C571" s="16"/>
      <c r="D571" s="16"/>
      <c r="E571" s="16"/>
      <c r="F571" s="16"/>
      <c r="G571" s="16"/>
    </row>
    <row r="572" spans="1:7" ht="47.25" customHeight="1" x14ac:dyDescent="0.25">
      <c r="A572" s="19" t="s">
        <v>179</v>
      </c>
      <c r="B572" s="19"/>
      <c r="C572" s="19"/>
      <c r="D572" s="19"/>
      <c r="E572" s="19"/>
      <c r="F572" s="19"/>
      <c r="G572" s="19"/>
    </row>
    <row r="573" spans="1:7" ht="47.25" customHeight="1" x14ac:dyDescent="0.25">
      <c r="A573" s="19" t="s">
        <v>114</v>
      </c>
      <c r="B573" s="19"/>
      <c r="C573" s="19"/>
      <c r="D573" s="19"/>
      <c r="E573" s="19"/>
      <c r="F573" s="19"/>
      <c r="G573" s="19"/>
    </row>
    <row r="574" spans="1:7" ht="126" customHeight="1" x14ac:dyDescent="0.25">
      <c r="A574" s="19" t="s">
        <v>180</v>
      </c>
      <c r="B574" s="19"/>
      <c r="C574" s="19"/>
      <c r="D574" s="19"/>
      <c r="E574" s="19"/>
      <c r="F574" s="19"/>
      <c r="G574" s="19"/>
    </row>
    <row r="575" spans="1:7" ht="63" customHeight="1" x14ac:dyDescent="0.25">
      <c r="A575" s="19" t="s">
        <v>181</v>
      </c>
      <c r="B575" s="19"/>
      <c r="C575" s="19"/>
      <c r="D575" s="19"/>
      <c r="E575" s="19"/>
      <c r="F575" s="19"/>
      <c r="G575" s="19"/>
    </row>
    <row r="576" spans="1:7" ht="47.25" customHeight="1" x14ac:dyDescent="0.25">
      <c r="A576" s="19" t="s">
        <v>164</v>
      </c>
      <c r="B576" s="19"/>
      <c r="C576" s="19"/>
      <c r="D576" s="19"/>
      <c r="E576" s="19"/>
      <c r="F576" s="19"/>
      <c r="G576" s="19"/>
    </row>
    <row r="577" spans="1:7" ht="15.75" customHeight="1" x14ac:dyDescent="0.25">
      <c r="A577" s="19" t="s">
        <v>76</v>
      </c>
      <c r="B577" s="19"/>
      <c r="C577" s="19"/>
      <c r="D577" s="19"/>
      <c r="E577" s="19"/>
      <c r="F577" s="19"/>
      <c r="G577" s="19"/>
    </row>
    <row r="578" spans="1:7" ht="31.5" customHeight="1" x14ac:dyDescent="0.25">
      <c r="A578" s="19" t="s">
        <v>77</v>
      </c>
      <c r="B578" s="19"/>
      <c r="C578" s="19"/>
      <c r="D578" s="19"/>
      <c r="E578" s="19"/>
      <c r="F578" s="19"/>
      <c r="G578" s="19"/>
    </row>
    <row r="579" spans="1:7" ht="15" customHeight="1" x14ac:dyDescent="0.25">
      <c r="A579" s="16" t="s">
        <v>1</v>
      </c>
      <c r="B579" s="16"/>
      <c r="C579" s="16"/>
      <c r="D579" s="16"/>
      <c r="E579" s="16"/>
      <c r="F579" s="16"/>
      <c r="G579" s="16"/>
    </row>
    <row r="580" spans="1:7" ht="15.75" customHeight="1" x14ac:dyDescent="0.25">
      <c r="A580" s="18" t="s">
        <v>49</v>
      </c>
      <c r="B580" s="18"/>
      <c r="C580" s="18"/>
      <c r="D580" s="18"/>
      <c r="E580" s="18"/>
      <c r="F580" s="18"/>
      <c r="G580" s="18"/>
    </row>
    <row r="581" spans="1:7" ht="15" customHeight="1" x14ac:dyDescent="0.25">
      <c r="A581" s="16" t="s">
        <v>1</v>
      </c>
      <c r="B581" s="16"/>
      <c r="C581" s="16"/>
      <c r="D581" s="16"/>
      <c r="E581" s="16"/>
      <c r="F581" s="16"/>
      <c r="G581" s="16"/>
    </row>
    <row r="582" spans="1:7" ht="110.25" customHeight="1" x14ac:dyDescent="0.25">
      <c r="A582" s="19" t="s">
        <v>182</v>
      </c>
      <c r="B582" s="19"/>
      <c r="C582" s="19"/>
      <c r="D582" s="19"/>
      <c r="E582" s="19"/>
      <c r="F582" s="19"/>
      <c r="G582" s="19"/>
    </row>
    <row r="583" spans="1:7" ht="15" customHeight="1" x14ac:dyDescent="0.25">
      <c r="A583" s="16" t="s">
        <v>1</v>
      </c>
      <c r="B583" s="16"/>
      <c r="C583" s="16"/>
      <c r="D583" s="16"/>
      <c r="E583" s="16"/>
      <c r="F583" s="16"/>
      <c r="G583" s="16"/>
    </row>
    <row r="584" spans="1:7" ht="15.75" customHeight="1" x14ac:dyDescent="0.25">
      <c r="A584" s="22" t="s">
        <v>51</v>
      </c>
      <c r="B584" s="22"/>
      <c r="C584" s="22"/>
      <c r="D584" s="22"/>
      <c r="E584" s="22"/>
      <c r="F584" s="22"/>
      <c r="G584" s="22"/>
    </row>
    <row r="585" spans="1:7" x14ac:dyDescent="0.25">
      <c r="A585" s="1"/>
    </row>
    <row r="586" spans="1:7" x14ac:dyDescent="0.25">
      <c r="A586" s="1"/>
    </row>
    <row r="587" spans="1:7" x14ac:dyDescent="0.25">
      <c r="A587" s="1"/>
    </row>
    <row r="588" spans="1:7" ht="15" customHeight="1" x14ac:dyDescent="0.25">
      <c r="A588" s="16" t="s">
        <v>1</v>
      </c>
      <c r="B588" s="16"/>
      <c r="C588" s="16"/>
      <c r="D588" s="16"/>
      <c r="E588" s="16"/>
      <c r="F588" s="16"/>
      <c r="G588" s="16"/>
    </row>
    <row r="589" spans="1:7" ht="31.5" customHeight="1" x14ac:dyDescent="0.25">
      <c r="A589" s="21" t="s">
        <v>183</v>
      </c>
      <c r="B589" s="21"/>
      <c r="C589" s="21"/>
      <c r="D589" s="21"/>
      <c r="E589" s="21"/>
      <c r="F589" s="21"/>
      <c r="G589" s="21"/>
    </row>
    <row r="590" spans="1:7" ht="15" customHeight="1" x14ac:dyDescent="0.25">
      <c r="A590" s="16" t="s">
        <v>1</v>
      </c>
      <c r="B590" s="16"/>
      <c r="C590" s="16"/>
      <c r="D590" s="16"/>
      <c r="E590" s="16"/>
      <c r="F590" s="16"/>
      <c r="G590" s="16"/>
    </row>
    <row r="591" spans="1:7" ht="15.75" customHeight="1" x14ac:dyDescent="0.25">
      <c r="A591" s="20" t="s">
        <v>53</v>
      </c>
      <c r="B591" s="20"/>
      <c r="C591" s="20"/>
      <c r="D591" s="20"/>
      <c r="E591" s="20"/>
      <c r="F591" s="20"/>
      <c r="G591" s="20"/>
    </row>
    <row r="592" spans="1:7" ht="30" x14ac:dyDescent="0.25">
      <c r="A592" s="7" t="s">
        <v>184</v>
      </c>
      <c r="B592" s="7" t="s">
        <v>81</v>
      </c>
      <c r="C592" s="7" t="s">
        <v>31</v>
      </c>
      <c r="D592" s="7" t="s">
        <v>33</v>
      </c>
      <c r="E592" s="12" t="s">
        <v>55</v>
      </c>
      <c r="F592" s="12"/>
      <c r="G592" s="7" t="s">
        <v>56</v>
      </c>
    </row>
    <row r="593" spans="1:7" x14ac:dyDescent="0.25">
      <c r="A593" s="8" t="s">
        <v>10</v>
      </c>
      <c r="B593" s="1" t="s">
        <v>82</v>
      </c>
      <c r="C593" s="10">
        <v>2.5700000000000001E-2</v>
      </c>
      <c r="D593" s="10">
        <v>1.35E-2</v>
      </c>
      <c r="E593" s="10">
        <v>2.6100000000000002E-2</v>
      </c>
      <c r="F593" s="1"/>
      <c r="G593" s="15">
        <v>38762</v>
      </c>
    </row>
    <row r="594" spans="1:7" ht="30" x14ac:dyDescent="0.25">
      <c r="A594" s="8" t="s">
        <v>83</v>
      </c>
      <c r="B594" s="1" t="s">
        <v>1</v>
      </c>
      <c r="C594" s="10">
        <v>2.5700000000000001E-2</v>
      </c>
      <c r="D594" s="10">
        <v>7.9000000000000008E-3</v>
      </c>
      <c r="E594" s="10">
        <v>1.2E-2</v>
      </c>
      <c r="F594" s="1"/>
      <c r="G594" s="1" t="s">
        <v>1</v>
      </c>
    </row>
    <row r="595" spans="1:7" ht="45" x14ac:dyDescent="0.25">
      <c r="A595" s="8" t="s">
        <v>84</v>
      </c>
      <c r="B595" s="1" t="s">
        <v>1</v>
      </c>
      <c r="C595" s="10">
        <v>1.67E-2</v>
      </c>
      <c r="D595" s="10">
        <v>0.01</v>
      </c>
      <c r="E595" s="10">
        <v>1.9699999999999999E-2</v>
      </c>
      <c r="F595" s="1"/>
      <c r="G595" s="1" t="s">
        <v>1</v>
      </c>
    </row>
    <row r="596" spans="1:7" ht="30" x14ac:dyDescent="0.25">
      <c r="A596" s="8" t="s">
        <v>185</v>
      </c>
      <c r="B596" s="1" t="s">
        <v>1</v>
      </c>
      <c r="C596" s="10">
        <v>0.16350000000000001</v>
      </c>
      <c r="D596" s="10">
        <v>3.56E-2</v>
      </c>
      <c r="E596" s="10">
        <v>3.85E-2</v>
      </c>
      <c r="F596" s="1"/>
      <c r="G596" s="1" t="s">
        <v>1</v>
      </c>
    </row>
    <row r="597" spans="1:7" ht="45" x14ac:dyDescent="0.25">
      <c r="A597" s="8" t="s">
        <v>186</v>
      </c>
      <c r="B597" s="1" t="s">
        <v>1</v>
      </c>
      <c r="C597" s="10">
        <v>0.153</v>
      </c>
      <c r="D597" s="10">
        <v>2.9399999999999999E-2</v>
      </c>
      <c r="E597" s="10">
        <v>2.8799999999999999E-2</v>
      </c>
      <c r="F597" s="9" t="s">
        <v>12</v>
      </c>
      <c r="G597" s="1" t="s">
        <v>1</v>
      </c>
    </row>
    <row r="598" spans="1:7" x14ac:dyDescent="0.25">
      <c r="A598" s="8" t="s">
        <v>12</v>
      </c>
      <c r="B598" s="8" t="s">
        <v>125</v>
      </c>
    </row>
    <row r="599" spans="1:7" ht="15" customHeight="1" x14ac:dyDescent="0.25">
      <c r="A599" s="16" t="s">
        <v>1</v>
      </c>
      <c r="B599" s="16"/>
      <c r="C599" s="16"/>
      <c r="D599" s="16"/>
      <c r="E599" s="16"/>
      <c r="F599" s="16"/>
      <c r="G599" s="16"/>
    </row>
    <row r="600" spans="1:7" ht="78.75" customHeight="1" x14ac:dyDescent="0.25">
      <c r="A600" s="19" t="s">
        <v>142</v>
      </c>
      <c r="B600" s="19"/>
      <c r="C600" s="19"/>
      <c r="D600" s="19"/>
      <c r="E600" s="19"/>
      <c r="F600" s="19"/>
      <c r="G600" s="19"/>
    </row>
    <row r="601" spans="1:7" ht="15" customHeight="1" x14ac:dyDescent="0.25">
      <c r="A601" s="16" t="s">
        <v>187</v>
      </c>
      <c r="B601" s="16"/>
      <c r="C601" s="16"/>
      <c r="D601" s="16"/>
      <c r="E601" s="16"/>
      <c r="F601" s="16"/>
      <c r="G601" s="16"/>
    </row>
    <row r="602" spans="1:7" ht="15" customHeight="1" x14ac:dyDescent="0.25">
      <c r="A602" s="16" t="s">
        <v>1</v>
      </c>
      <c r="B602" s="16"/>
      <c r="C602" s="16"/>
      <c r="D602" s="16"/>
      <c r="E602" s="16"/>
      <c r="F602" s="16"/>
      <c r="G602" s="16"/>
    </row>
    <row r="603" spans="1:7" ht="15.75" customHeight="1" x14ac:dyDescent="0.25">
      <c r="A603" s="20" t="s">
        <v>188</v>
      </c>
      <c r="B603" s="20"/>
      <c r="C603" s="20"/>
      <c r="D603" s="20"/>
      <c r="E603" s="20"/>
      <c r="F603" s="20"/>
      <c r="G603" s="20"/>
    </row>
    <row r="604" spans="1:7" ht="15" customHeight="1" x14ac:dyDescent="0.25">
      <c r="A604" s="16" t="s">
        <v>1</v>
      </c>
      <c r="B604" s="16"/>
      <c r="C604" s="16"/>
      <c r="D604" s="16"/>
      <c r="E604" s="16"/>
      <c r="F604" s="16"/>
      <c r="G604" s="16"/>
    </row>
    <row r="605" spans="1:7" ht="15.75" customHeight="1" x14ac:dyDescent="0.25">
      <c r="A605" s="18" t="s">
        <v>3</v>
      </c>
      <c r="B605" s="18"/>
      <c r="C605" s="18"/>
      <c r="D605" s="18"/>
      <c r="E605" s="18"/>
      <c r="F605" s="18"/>
      <c r="G605" s="18"/>
    </row>
    <row r="606" spans="1:7" ht="15" customHeight="1" x14ac:dyDescent="0.25">
      <c r="A606" s="16" t="s">
        <v>1</v>
      </c>
      <c r="B606" s="16"/>
      <c r="C606" s="16"/>
      <c r="D606" s="16"/>
      <c r="E606" s="16"/>
      <c r="F606" s="16"/>
      <c r="G606" s="16"/>
    </row>
    <row r="607" spans="1:7" ht="15.75" customHeight="1" x14ac:dyDescent="0.25">
      <c r="A607" s="21" t="s">
        <v>189</v>
      </c>
      <c r="B607" s="21"/>
      <c r="C607" s="21"/>
      <c r="D607" s="21"/>
      <c r="E607" s="21"/>
      <c r="F607" s="21"/>
      <c r="G607" s="21"/>
    </row>
    <row r="608" spans="1:7" ht="15" customHeight="1" x14ac:dyDescent="0.25">
      <c r="A608" s="16" t="s">
        <v>1</v>
      </c>
      <c r="B608" s="16"/>
      <c r="C608" s="16"/>
      <c r="D608" s="16"/>
      <c r="E608" s="16"/>
      <c r="F608" s="16"/>
      <c r="G608" s="16"/>
    </row>
    <row r="609" spans="1:7" ht="15.75" customHeight="1" x14ac:dyDescent="0.25">
      <c r="A609" s="20" t="s">
        <v>5</v>
      </c>
      <c r="B609" s="20"/>
      <c r="C609" s="20"/>
      <c r="D609" s="20"/>
      <c r="E609" s="20"/>
      <c r="F609" s="20"/>
      <c r="G609" s="20"/>
    </row>
    <row r="610" spans="1:7" ht="15" customHeight="1" x14ac:dyDescent="0.25">
      <c r="A610" s="16" t="s">
        <v>1</v>
      </c>
      <c r="B610" s="16"/>
      <c r="C610" s="16"/>
      <c r="D610" s="16"/>
      <c r="E610" s="16"/>
      <c r="F610" s="16"/>
      <c r="G610" s="16"/>
    </row>
    <row r="611" spans="1:7" ht="15.75" customHeight="1" x14ac:dyDescent="0.25">
      <c r="A611" s="21" t="s">
        <v>6</v>
      </c>
      <c r="B611" s="21"/>
      <c r="C611" s="21"/>
      <c r="D611" s="21"/>
      <c r="E611" s="21"/>
      <c r="F611" s="21"/>
      <c r="G611" s="21"/>
    </row>
    <row r="612" spans="1:7" ht="15" customHeight="1" x14ac:dyDescent="0.25">
      <c r="A612" s="16" t="s">
        <v>1</v>
      </c>
      <c r="B612" s="16"/>
      <c r="C612" s="16"/>
      <c r="D612" s="16"/>
      <c r="E612" s="16"/>
      <c r="F612" s="16"/>
      <c r="G612" s="16"/>
    </row>
    <row r="613" spans="1:7" ht="15.75" customHeight="1" x14ac:dyDescent="0.25">
      <c r="A613" s="20" t="s">
        <v>7</v>
      </c>
      <c r="B613" s="20"/>
      <c r="C613" s="20"/>
      <c r="D613" s="20"/>
      <c r="E613" s="20"/>
      <c r="F613" s="20"/>
      <c r="G613" s="20"/>
    </row>
    <row r="614" spans="1:7" x14ac:dyDescent="0.25">
      <c r="A614" s="12" t="s">
        <v>7</v>
      </c>
      <c r="B614" s="12"/>
      <c r="C614" s="7" t="s">
        <v>8</v>
      </c>
    </row>
    <row r="615" spans="1:7" x14ac:dyDescent="0.25">
      <c r="A615" s="12"/>
      <c r="B615" s="12"/>
      <c r="C615" s="7" t="s">
        <v>190</v>
      </c>
    </row>
    <row r="616" spans="1:7" x14ac:dyDescent="0.25">
      <c r="A616" s="12"/>
      <c r="B616" s="12"/>
      <c r="C616" s="7" t="s">
        <v>10</v>
      </c>
    </row>
    <row r="617" spans="1:7" ht="30" x14ac:dyDescent="0.25">
      <c r="A617" s="8" t="s">
        <v>11</v>
      </c>
      <c r="B617" s="9" t="s">
        <v>12</v>
      </c>
      <c r="C617" s="10">
        <v>5.7500000000000002E-2</v>
      </c>
    </row>
    <row r="618" spans="1:7" ht="30" x14ac:dyDescent="0.25">
      <c r="A618" s="8" t="s">
        <v>13</v>
      </c>
      <c r="B618" s="9"/>
      <c r="C618" s="11" t="s">
        <v>14</v>
      </c>
    </row>
    <row r="619" spans="1:7" ht="30" x14ac:dyDescent="0.25">
      <c r="A619" s="8" t="s">
        <v>15</v>
      </c>
      <c r="B619" s="9" t="s">
        <v>16</v>
      </c>
      <c r="C619" s="11" t="s">
        <v>14</v>
      </c>
    </row>
    <row r="620" spans="1:7" ht="45" x14ac:dyDescent="0.25">
      <c r="A620" s="8" t="s">
        <v>64</v>
      </c>
      <c r="B620" s="9"/>
      <c r="C620" s="10">
        <v>0.02</v>
      </c>
    </row>
    <row r="621" spans="1:7" ht="17.25" x14ac:dyDescent="0.25">
      <c r="A621" s="8" t="s">
        <v>17</v>
      </c>
      <c r="B621" s="9"/>
      <c r="C621" s="11" t="s">
        <v>14</v>
      </c>
    </row>
    <row r="622" spans="1:7" ht="60" x14ac:dyDescent="0.25">
      <c r="A622" s="8" t="s">
        <v>12</v>
      </c>
      <c r="B622" s="8" t="s">
        <v>18</v>
      </c>
    </row>
    <row r="623" spans="1:7" ht="120" x14ac:dyDescent="0.25">
      <c r="A623" s="8" t="s">
        <v>16</v>
      </c>
      <c r="B623" s="8" t="s">
        <v>19</v>
      </c>
    </row>
    <row r="624" spans="1:7" ht="15" customHeight="1" x14ac:dyDescent="0.25">
      <c r="A624" s="16" t="s">
        <v>1</v>
      </c>
      <c r="B624" s="16"/>
      <c r="C624" s="16"/>
      <c r="D624" s="16"/>
      <c r="E624" s="16"/>
      <c r="F624" s="16"/>
      <c r="G624" s="16"/>
    </row>
    <row r="625" spans="1:7" ht="15.75" customHeight="1" x14ac:dyDescent="0.25">
      <c r="A625" s="20" t="s">
        <v>20</v>
      </c>
      <c r="B625" s="20"/>
      <c r="C625" s="20"/>
      <c r="D625" s="20"/>
      <c r="E625" s="20"/>
      <c r="F625" s="20"/>
      <c r="G625" s="20"/>
    </row>
    <row r="626" spans="1:7" ht="15.75" customHeight="1" x14ac:dyDescent="0.25">
      <c r="A626" s="21" t="s">
        <v>21</v>
      </c>
      <c r="B626" s="21"/>
      <c r="C626" s="21"/>
      <c r="D626" s="21"/>
      <c r="E626" s="21"/>
      <c r="F626" s="21"/>
      <c r="G626" s="21"/>
    </row>
    <row r="627" spans="1:7" x14ac:dyDescent="0.25">
      <c r="A627" s="12" t="s">
        <v>22</v>
      </c>
      <c r="B627" s="7" t="s">
        <v>8</v>
      </c>
    </row>
    <row r="628" spans="1:7" x14ac:dyDescent="0.25">
      <c r="A628" s="12"/>
      <c r="B628" s="7" t="s">
        <v>190</v>
      </c>
    </row>
    <row r="629" spans="1:7" x14ac:dyDescent="0.25">
      <c r="A629" s="12"/>
      <c r="B629" s="7" t="s">
        <v>10</v>
      </c>
    </row>
    <row r="630" spans="1:7" x14ac:dyDescent="0.25">
      <c r="A630" s="8" t="s">
        <v>23</v>
      </c>
      <c r="B630" s="10">
        <v>7.4999999999999997E-3</v>
      </c>
    </row>
    <row r="631" spans="1:7" ht="30" x14ac:dyDescent="0.25">
      <c r="A631" s="8" t="s">
        <v>24</v>
      </c>
      <c r="B631" s="10">
        <v>4.0000000000000001E-3</v>
      </c>
    </row>
    <row r="632" spans="1:7" x14ac:dyDescent="0.25">
      <c r="A632" s="8" t="s">
        <v>25</v>
      </c>
      <c r="B632" s="10">
        <v>2.3400000000000001E-2</v>
      </c>
    </row>
    <row r="633" spans="1:7" ht="30" x14ac:dyDescent="0.25">
      <c r="A633" s="8" t="s">
        <v>26</v>
      </c>
      <c r="B633" s="10">
        <v>3.49E-2</v>
      </c>
    </row>
    <row r="634" spans="1:7" ht="15" customHeight="1" x14ac:dyDescent="0.25">
      <c r="A634" s="16" t="s">
        <v>1</v>
      </c>
      <c r="B634" s="16"/>
      <c r="C634" s="16"/>
      <c r="D634" s="16"/>
      <c r="E634" s="16"/>
      <c r="F634" s="16"/>
      <c r="G634" s="16"/>
    </row>
    <row r="635" spans="1:7" ht="15.75" customHeight="1" x14ac:dyDescent="0.25">
      <c r="A635" s="18" t="s">
        <v>27</v>
      </c>
      <c r="B635" s="18"/>
      <c r="C635" s="18"/>
      <c r="D635" s="18"/>
      <c r="E635" s="18"/>
      <c r="F635" s="18"/>
      <c r="G635" s="18"/>
    </row>
    <row r="636" spans="1:7" ht="15" customHeight="1" x14ac:dyDescent="0.25">
      <c r="A636" s="16" t="s">
        <v>1</v>
      </c>
      <c r="B636" s="16"/>
      <c r="C636" s="16"/>
      <c r="D636" s="16"/>
      <c r="E636" s="16"/>
      <c r="F636" s="16"/>
      <c r="G636" s="16"/>
    </row>
    <row r="637" spans="1:7" ht="15.75" customHeight="1" x14ac:dyDescent="0.25">
      <c r="A637" s="18" t="s">
        <v>28</v>
      </c>
      <c r="B637" s="18"/>
      <c r="C637" s="18"/>
      <c r="D637" s="18"/>
      <c r="E637" s="18"/>
      <c r="F637" s="18"/>
      <c r="G637" s="18"/>
    </row>
    <row r="638" spans="1:7" ht="15" customHeight="1" x14ac:dyDescent="0.25">
      <c r="A638" s="16" t="s">
        <v>1</v>
      </c>
      <c r="B638" s="16"/>
      <c r="C638" s="16"/>
      <c r="D638" s="16"/>
      <c r="E638" s="16"/>
      <c r="F638" s="16"/>
      <c r="G638" s="16"/>
    </row>
    <row r="639" spans="1:7" ht="47.25" customHeight="1" x14ac:dyDescent="0.25">
      <c r="A639" s="18" t="s">
        <v>29</v>
      </c>
      <c r="B639" s="18"/>
      <c r="C639" s="18"/>
      <c r="D639" s="18"/>
      <c r="E639" s="18"/>
      <c r="F639" s="18"/>
      <c r="G639" s="18"/>
    </row>
    <row r="640" spans="1:7" x14ac:dyDescent="0.25">
      <c r="A640" s="7" t="s">
        <v>30</v>
      </c>
      <c r="B640" s="7" t="s">
        <v>31</v>
      </c>
      <c r="C640" s="7" t="s">
        <v>32</v>
      </c>
      <c r="D640" s="7" t="s">
        <v>33</v>
      </c>
      <c r="E640" s="7" t="s">
        <v>34</v>
      </c>
    </row>
    <row r="641" spans="1:7" ht="30" x14ac:dyDescent="0.25">
      <c r="A641" s="8" t="s">
        <v>191</v>
      </c>
      <c r="B641" s="1">
        <v>906</v>
      </c>
      <c r="C641" s="13">
        <v>1584</v>
      </c>
      <c r="D641" s="13">
        <v>2283</v>
      </c>
      <c r="E641" s="13">
        <v>4124</v>
      </c>
    </row>
    <row r="642" spans="1:7" ht="15" customHeight="1" x14ac:dyDescent="0.25">
      <c r="A642" s="16" t="s">
        <v>1</v>
      </c>
      <c r="B642" s="16"/>
      <c r="C642" s="16"/>
      <c r="D642" s="16"/>
      <c r="E642" s="16"/>
      <c r="F642" s="16"/>
      <c r="G642" s="16"/>
    </row>
    <row r="643" spans="1:7" ht="15.75" customHeight="1" x14ac:dyDescent="0.25">
      <c r="A643" s="18" t="s">
        <v>66</v>
      </c>
      <c r="B643" s="18"/>
      <c r="C643" s="18"/>
      <c r="D643" s="18"/>
      <c r="E643" s="18"/>
      <c r="F643" s="18"/>
      <c r="G643" s="18"/>
    </row>
    <row r="644" spans="1:7" ht="15" customHeight="1" x14ac:dyDescent="0.25">
      <c r="A644" s="16" t="s">
        <v>1</v>
      </c>
      <c r="B644" s="16"/>
      <c r="C644" s="16"/>
      <c r="D644" s="16"/>
      <c r="E644" s="16"/>
      <c r="F644" s="16"/>
      <c r="G644" s="16"/>
    </row>
    <row r="645" spans="1:7" ht="47.25" customHeight="1" x14ac:dyDescent="0.25">
      <c r="A645" s="19" t="s">
        <v>192</v>
      </c>
      <c r="B645" s="19"/>
      <c r="C645" s="19"/>
      <c r="D645" s="19"/>
      <c r="E645" s="19"/>
      <c r="F645" s="19"/>
      <c r="G645" s="19"/>
    </row>
    <row r="646" spans="1:7" ht="15" customHeight="1" x14ac:dyDescent="0.25">
      <c r="A646" s="16" t="s">
        <v>1</v>
      </c>
      <c r="B646" s="16"/>
      <c r="C646" s="16"/>
      <c r="D646" s="16"/>
      <c r="E646" s="16"/>
      <c r="F646" s="16"/>
      <c r="G646" s="16"/>
    </row>
    <row r="647" spans="1:7" ht="15.75" customHeight="1" x14ac:dyDescent="0.25">
      <c r="A647" s="18" t="s">
        <v>36</v>
      </c>
      <c r="B647" s="18"/>
      <c r="C647" s="18"/>
      <c r="D647" s="18"/>
      <c r="E647" s="18"/>
      <c r="F647" s="18"/>
      <c r="G647" s="18"/>
    </row>
    <row r="648" spans="1:7" ht="15" customHeight="1" x14ac:dyDescent="0.25">
      <c r="A648" s="16" t="s">
        <v>1</v>
      </c>
      <c r="B648" s="16"/>
      <c r="C648" s="16"/>
      <c r="D648" s="16"/>
      <c r="E648" s="16"/>
      <c r="F648" s="16"/>
      <c r="G648" s="16"/>
    </row>
    <row r="649" spans="1:7" ht="94.5" customHeight="1" x14ac:dyDescent="0.25">
      <c r="A649" s="19" t="s">
        <v>193</v>
      </c>
      <c r="B649" s="19"/>
      <c r="C649" s="19"/>
      <c r="D649" s="19"/>
      <c r="E649" s="19"/>
      <c r="F649" s="19"/>
      <c r="G649" s="19"/>
    </row>
    <row r="650" spans="1:7" ht="31.5" customHeight="1" x14ac:dyDescent="0.25">
      <c r="A650" s="19" t="s">
        <v>112</v>
      </c>
      <c r="B650" s="19"/>
      <c r="C650" s="19"/>
      <c r="D650" s="19"/>
      <c r="E650" s="19"/>
      <c r="F650" s="19"/>
      <c r="G650" s="19"/>
    </row>
    <row r="651" spans="1:7" ht="15" customHeight="1" x14ac:dyDescent="0.25">
      <c r="A651" s="16" t="s">
        <v>1</v>
      </c>
      <c r="B651" s="16"/>
      <c r="C651" s="16"/>
      <c r="D651" s="16"/>
      <c r="E651" s="16"/>
      <c r="F651" s="16"/>
      <c r="G651" s="16"/>
    </row>
    <row r="652" spans="1:7" ht="15.75" customHeight="1" x14ac:dyDescent="0.25">
      <c r="A652" s="18" t="s">
        <v>43</v>
      </c>
      <c r="B652" s="18"/>
      <c r="C652" s="18"/>
      <c r="D652" s="18"/>
      <c r="E652" s="18"/>
      <c r="F652" s="18"/>
      <c r="G652" s="18"/>
    </row>
    <row r="653" spans="1:7" ht="15" customHeight="1" x14ac:dyDescent="0.25">
      <c r="A653" s="16" t="s">
        <v>1</v>
      </c>
      <c r="B653" s="16"/>
      <c r="C653" s="16"/>
      <c r="D653" s="16"/>
      <c r="E653" s="16"/>
      <c r="F653" s="16"/>
      <c r="G653" s="16"/>
    </row>
    <row r="654" spans="1:7" ht="47.25" customHeight="1" x14ac:dyDescent="0.25">
      <c r="A654" s="19" t="s">
        <v>194</v>
      </c>
      <c r="B654" s="19"/>
      <c r="C654" s="19"/>
      <c r="D654" s="19"/>
      <c r="E654" s="19"/>
      <c r="F654" s="19"/>
      <c r="G654" s="19"/>
    </row>
    <row r="655" spans="1:7" ht="47.25" customHeight="1" x14ac:dyDescent="0.25">
      <c r="A655" s="19" t="s">
        <v>114</v>
      </c>
      <c r="B655" s="19"/>
      <c r="C655" s="19"/>
      <c r="D655" s="19"/>
      <c r="E655" s="19"/>
      <c r="F655" s="19"/>
      <c r="G655" s="19"/>
    </row>
    <row r="656" spans="1:7" ht="189" customHeight="1" x14ac:dyDescent="0.25">
      <c r="A656" s="19" t="s">
        <v>195</v>
      </c>
      <c r="B656" s="19"/>
      <c r="C656" s="19"/>
      <c r="D656" s="19"/>
      <c r="E656" s="19"/>
      <c r="F656" s="19"/>
      <c r="G656" s="19"/>
    </row>
    <row r="657" spans="1:7" ht="47.25" customHeight="1" x14ac:dyDescent="0.25">
      <c r="A657" s="19" t="s">
        <v>196</v>
      </c>
      <c r="B657" s="19"/>
      <c r="C657" s="19"/>
      <c r="D657" s="19"/>
      <c r="E657" s="19"/>
      <c r="F657" s="19"/>
      <c r="G657" s="19"/>
    </row>
    <row r="658" spans="1:7" ht="47.25" customHeight="1" x14ac:dyDescent="0.25">
      <c r="A658" s="19" t="s">
        <v>163</v>
      </c>
      <c r="B658" s="19"/>
      <c r="C658" s="19"/>
      <c r="D658" s="19"/>
      <c r="E658" s="19"/>
      <c r="F658" s="19"/>
      <c r="G658" s="19"/>
    </row>
    <row r="659" spans="1:7" ht="63" customHeight="1" x14ac:dyDescent="0.25">
      <c r="A659" s="19" t="s">
        <v>119</v>
      </c>
      <c r="B659" s="19"/>
      <c r="C659" s="19"/>
      <c r="D659" s="19"/>
      <c r="E659" s="19"/>
      <c r="F659" s="19"/>
      <c r="G659" s="19"/>
    </row>
    <row r="660" spans="1:7" ht="47.25" customHeight="1" x14ac:dyDescent="0.25">
      <c r="A660" s="19" t="s">
        <v>75</v>
      </c>
      <c r="B660" s="19"/>
      <c r="C660" s="19"/>
      <c r="D660" s="19"/>
      <c r="E660" s="19"/>
      <c r="F660" s="19"/>
      <c r="G660" s="19"/>
    </row>
    <row r="661" spans="1:7" ht="15.75" customHeight="1" x14ac:dyDescent="0.25">
      <c r="A661" s="19" t="s">
        <v>76</v>
      </c>
      <c r="B661" s="19"/>
      <c r="C661" s="19"/>
      <c r="D661" s="19"/>
      <c r="E661" s="19"/>
      <c r="F661" s="19"/>
      <c r="G661" s="19"/>
    </row>
    <row r="662" spans="1:7" ht="31.5" customHeight="1" x14ac:dyDescent="0.25">
      <c r="A662" s="19" t="s">
        <v>197</v>
      </c>
      <c r="B662" s="19"/>
      <c r="C662" s="19"/>
      <c r="D662" s="19"/>
      <c r="E662" s="19"/>
      <c r="F662" s="19"/>
      <c r="G662" s="19"/>
    </row>
    <row r="663" spans="1:7" ht="15" customHeight="1" x14ac:dyDescent="0.25">
      <c r="A663" s="16" t="s">
        <v>1</v>
      </c>
      <c r="B663" s="16"/>
      <c r="C663" s="16"/>
      <c r="D663" s="16"/>
      <c r="E663" s="16"/>
      <c r="F663" s="16"/>
      <c r="G663" s="16"/>
    </row>
    <row r="664" spans="1:7" ht="15.75" customHeight="1" x14ac:dyDescent="0.25">
      <c r="A664" s="18" t="s">
        <v>49</v>
      </c>
      <c r="B664" s="18"/>
      <c r="C664" s="18"/>
      <c r="D664" s="18"/>
      <c r="E664" s="18"/>
      <c r="F664" s="18"/>
      <c r="G664" s="18"/>
    </row>
    <row r="665" spans="1:7" ht="15" customHeight="1" x14ac:dyDescent="0.25">
      <c r="A665" s="16" t="s">
        <v>1</v>
      </c>
      <c r="B665" s="16"/>
      <c r="C665" s="16"/>
      <c r="D665" s="16"/>
      <c r="E665" s="16"/>
      <c r="F665" s="16"/>
      <c r="G665" s="16"/>
    </row>
    <row r="666" spans="1:7" ht="110.25" customHeight="1" x14ac:dyDescent="0.25">
      <c r="A666" s="19" t="s">
        <v>198</v>
      </c>
      <c r="B666" s="19"/>
      <c r="C666" s="19"/>
      <c r="D666" s="19"/>
      <c r="E666" s="19"/>
      <c r="F666" s="19"/>
      <c r="G666" s="19"/>
    </row>
    <row r="667" spans="1:7" ht="15" customHeight="1" x14ac:dyDescent="0.25">
      <c r="A667" s="16" t="s">
        <v>1</v>
      </c>
      <c r="B667" s="16"/>
      <c r="C667" s="16"/>
      <c r="D667" s="16"/>
      <c r="E667" s="16"/>
      <c r="F667" s="16"/>
      <c r="G667" s="16"/>
    </row>
    <row r="668" spans="1:7" ht="15.75" customHeight="1" x14ac:dyDescent="0.25">
      <c r="A668" s="22" t="s">
        <v>51</v>
      </c>
      <c r="B668" s="22"/>
      <c r="C668" s="22"/>
      <c r="D668" s="22"/>
      <c r="E668" s="22"/>
      <c r="F668" s="22"/>
      <c r="G668" s="22"/>
    </row>
    <row r="669" spans="1:7" x14ac:dyDescent="0.25">
      <c r="A669" s="1"/>
    </row>
    <row r="670" spans="1:7" x14ac:dyDescent="0.25">
      <c r="A670" s="1"/>
    </row>
    <row r="671" spans="1:7" x14ac:dyDescent="0.25">
      <c r="A671" s="1"/>
    </row>
    <row r="672" spans="1:7" ht="15" customHeight="1" x14ac:dyDescent="0.25">
      <c r="A672" s="16" t="s">
        <v>1</v>
      </c>
      <c r="B672" s="16"/>
      <c r="C672" s="16"/>
      <c r="D672" s="16"/>
      <c r="E672" s="16"/>
      <c r="F672" s="16"/>
      <c r="G672" s="16"/>
    </row>
    <row r="673" spans="1:7" ht="31.5" customHeight="1" x14ac:dyDescent="0.25">
      <c r="A673" s="21" t="s">
        <v>199</v>
      </c>
      <c r="B673" s="21"/>
      <c r="C673" s="21"/>
      <c r="D673" s="21"/>
      <c r="E673" s="21"/>
      <c r="F673" s="21"/>
      <c r="G673" s="21"/>
    </row>
    <row r="674" spans="1:7" ht="15" customHeight="1" x14ac:dyDescent="0.25">
      <c r="A674" s="16" t="s">
        <v>1</v>
      </c>
      <c r="B674" s="16"/>
      <c r="C674" s="16"/>
      <c r="D674" s="16"/>
      <c r="E674" s="16"/>
      <c r="F674" s="16"/>
      <c r="G674" s="16"/>
    </row>
    <row r="675" spans="1:7" ht="15.75" customHeight="1" x14ac:dyDescent="0.25">
      <c r="A675" s="20" t="s">
        <v>53</v>
      </c>
      <c r="B675" s="20"/>
      <c r="C675" s="20"/>
      <c r="D675" s="20"/>
      <c r="E675" s="20"/>
      <c r="F675" s="20"/>
      <c r="G675" s="20"/>
    </row>
    <row r="676" spans="1:7" ht="30" x14ac:dyDescent="0.25">
      <c r="A676" s="7" t="s">
        <v>200</v>
      </c>
      <c r="B676" s="7" t="s">
        <v>81</v>
      </c>
      <c r="C676" s="7" t="s">
        <v>31</v>
      </c>
      <c r="D676" s="7" t="s">
        <v>33</v>
      </c>
      <c r="E676" s="12" t="s">
        <v>55</v>
      </c>
      <c r="F676" s="12"/>
      <c r="G676" s="7" t="s">
        <v>56</v>
      </c>
    </row>
    <row r="677" spans="1:7" x14ac:dyDescent="0.25">
      <c r="A677" s="8" t="s">
        <v>10</v>
      </c>
      <c r="B677" s="1" t="s">
        <v>82</v>
      </c>
      <c r="C677" s="10">
        <v>0.1026</v>
      </c>
      <c r="D677" s="10">
        <v>-7.6200000000000004E-2</v>
      </c>
      <c r="E677" s="10">
        <v>-2.0500000000000001E-2</v>
      </c>
      <c r="F677" s="1"/>
      <c r="G677" s="15">
        <v>38762</v>
      </c>
    </row>
    <row r="678" spans="1:7" ht="30" x14ac:dyDescent="0.25">
      <c r="A678" s="8" t="s">
        <v>83</v>
      </c>
      <c r="B678" s="1" t="s">
        <v>1</v>
      </c>
      <c r="C678" s="10">
        <v>9.8699999999999996E-2</v>
      </c>
      <c r="D678" s="10">
        <v>-7.8899999999999998E-2</v>
      </c>
      <c r="E678" s="10">
        <v>-2.2800000000000001E-2</v>
      </c>
      <c r="F678" s="1"/>
      <c r="G678" s="1" t="s">
        <v>1</v>
      </c>
    </row>
    <row r="679" spans="1:7" ht="45" x14ac:dyDescent="0.25">
      <c r="A679" s="8" t="s">
        <v>84</v>
      </c>
      <c r="B679" s="1" t="s">
        <v>1</v>
      </c>
      <c r="C679" s="10">
        <v>6.6699999999999995E-2</v>
      </c>
      <c r="D679" s="10">
        <v>-6.4399999999999999E-2</v>
      </c>
      <c r="E679" s="10">
        <v>-1.8200000000000001E-2</v>
      </c>
      <c r="F679" s="1"/>
      <c r="G679" s="1" t="s">
        <v>1</v>
      </c>
    </row>
    <row r="680" spans="1:7" ht="45" x14ac:dyDescent="0.25">
      <c r="A680" s="8" t="s">
        <v>201</v>
      </c>
      <c r="B680" s="1" t="s">
        <v>1</v>
      </c>
      <c r="C680" s="10">
        <v>0.17319999999999999</v>
      </c>
      <c r="D680" s="10">
        <v>-3.6900000000000002E-2</v>
      </c>
      <c r="E680" s="10">
        <v>1.6899999999999998E-2</v>
      </c>
      <c r="F680" s="1"/>
      <c r="G680" s="1" t="s">
        <v>1</v>
      </c>
    </row>
    <row r="681" spans="1:7" ht="45" x14ac:dyDescent="0.25">
      <c r="A681" s="8" t="s">
        <v>202</v>
      </c>
      <c r="B681" s="1" t="s">
        <v>1</v>
      </c>
      <c r="C681" s="10">
        <v>0.18310000000000001</v>
      </c>
      <c r="D681" s="10">
        <v>-3.8300000000000001E-2</v>
      </c>
      <c r="E681" s="10">
        <v>1.1900000000000001E-2</v>
      </c>
      <c r="F681" s="9" t="s">
        <v>12</v>
      </c>
      <c r="G681" s="1" t="s">
        <v>1</v>
      </c>
    </row>
    <row r="682" spans="1:7" x14ac:dyDescent="0.25">
      <c r="A682" s="8" t="s">
        <v>12</v>
      </c>
      <c r="B682" s="8" t="s">
        <v>125</v>
      </c>
    </row>
    <row r="683" spans="1:7" ht="15" customHeight="1" x14ac:dyDescent="0.25">
      <c r="A683" s="16" t="s">
        <v>1</v>
      </c>
      <c r="B683" s="16"/>
      <c r="C683" s="16"/>
      <c r="D683" s="16"/>
      <c r="E683" s="16"/>
      <c r="F683" s="16"/>
      <c r="G683" s="16"/>
    </row>
    <row r="684" spans="1:7" ht="78.75" customHeight="1" x14ac:dyDescent="0.25">
      <c r="A684" s="19" t="s">
        <v>142</v>
      </c>
      <c r="B684" s="19"/>
      <c r="C684" s="19"/>
      <c r="D684" s="19"/>
      <c r="E684" s="19"/>
      <c r="F684" s="19"/>
      <c r="G684" s="19"/>
    </row>
    <row r="685" spans="1:7" ht="15" customHeight="1" x14ac:dyDescent="0.25">
      <c r="A685" s="16" t="s">
        <v>203</v>
      </c>
      <c r="B685" s="16"/>
      <c r="C685" s="16"/>
      <c r="D685" s="16"/>
      <c r="E685" s="16"/>
      <c r="F685" s="16"/>
      <c r="G685" s="16"/>
    </row>
    <row r="686" spans="1:7" ht="15" customHeight="1" x14ac:dyDescent="0.25">
      <c r="A686" s="16" t="s">
        <v>1</v>
      </c>
      <c r="B686" s="16"/>
      <c r="C686" s="16"/>
      <c r="D686" s="16"/>
      <c r="E686" s="16"/>
      <c r="F686" s="16"/>
      <c r="G686" s="16"/>
    </row>
    <row r="687" spans="1:7" ht="15.75" customHeight="1" x14ac:dyDescent="0.25">
      <c r="A687" s="20" t="s">
        <v>204</v>
      </c>
      <c r="B687" s="20"/>
      <c r="C687" s="20"/>
      <c r="D687" s="20"/>
      <c r="E687" s="20"/>
      <c r="F687" s="20"/>
      <c r="G687" s="20"/>
    </row>
    <row r="688" spans="1:7" ht="15" customHeight="1" x14ac:dyDescent="0.25">
      <c r="A688" s="16" t="s">
        <v>1</v>
      </c>
      <c r="B688" s="16"/>
      <c r="C688" s="16"/>
      <c r="D688" s="16"/>
      <c r="E688" s="16"/>
      <c r="F688" s="16"/>
      <c r="G688" s="16"/>
    </row>
    <row r="689" spans="1:7" ht="15.75" customHeight="1" x14ac:dyDescent="0.25">
      <c r="A689" s="18" t="s">
        <v>3</v>
      </c>
      <c r="B689" s="18"/>
      <c r="C689" s="18"/>
      <c r="D689" s="18"/>
      <c r="E689" s="18"/>
      <c r="F689" s="18"/>
      <c r="G689" s="18"/>
    </row>
    <row r="690" spans="1:7" ht="15" customHeight="1" x14ac:dyDescent="0.25">
      <c r="A690" s="16" t="s">
        <v>1</v>
      </c>
      <c r="B690" s="16"/>
      <c r="C690" s="16"/>
      <c r="D690" s="16"/>
      <c r="E690" s="16"/>
      <c r="F690" s="16"/>
      <c r="G690" s="16"/>
    </row>
    <row r="691" spans="1:7" ht="15.75" customHeight="1" x14ac:dyDescent="0.25">
      <c r="A691" s="21" t="s">
        <v>205</v>
      </c>
      <c r="B691" s="21"/>
      <c r="C691" s="21"/>
      <c r="D691" s="21"/>
      <c r="E691" s="21"/>
      <c r="F691" s="21"/>
      <c r="G691" s="21"/>
    </row>
    <row r="692" spans="1:7" ht="15" customHeight="1" x14ac:dyDescent="0.25">
      <c r="A692" s="16" t="s">
        <v>1</v>
      </c>
      <c r="B692" s="16"/>
      <c r="C692" s="16"/>
      <c r="D692" s="16"/>
      <c r="E692" s="16"/>
      <c r="F692" s="16"/>
      <c r="G692" s="16"/>
    </row>
    <row r="693" spans="1:7" ht="15.75" customHeight="1" x14ac:dyDescent="0.25">
      <c r="A693" s="20" t="s">
        <v>5</v>
      </c>
      <c r="B693" s="20"/>
      <c r="C693" s="20"/>
      <c r="D693" s="20"/>
      <c r="E693" s="20"/>
      <c r="F693" s="20"/>
      <c r="G693" s="20"/>
    </row>
    <row r="694" spans="1:7" ht="15" customHeight="1" x14ac:dyDescent="0.25">
      <c r="A694" s="16" t="s">
        <v>1</v>
      </c>
      <c r="B694" s="16"/>
      <c r="C694" s="16"/>
      <c r="D694" s="16"/>
      <c r="E694" s="16"/>
      <c r="F694" s="16"/>
      <c r="G694" s="16"/>
    </row>
    <row r="695" spans="1:7" ht="15.75" customHeight="1" x14ac:dyDescent="0.25">
      <c r="A695" s="21" t="s">
        <v>6</v>
      </c>
      <c r="B695" s="21"/>
      <c r="C695" s="21"/>
      <c r="D695" s="21"/>
      <c r="E695" s="21"/>
      <c r="F695" s="21"/>
      <c r="G695" s="21"/>
    </row>
    <row r="696" spans="1:7" ht="15" customHeight="1" x14ac:dyDescent="0.25">
      <c r="A696" s="16" t="s">
        <v>1</v>
      </c>
      <c r="B696" s="16"/>
      <c r="C696" s="16"/>
      <c r="D696" s="16"/>
      <c r="E696" s="16"/>
      <c r="F696" s="16"/>
      <c r="G696" s="16"/>
    </row>
    <row r="697" spans="1:7" ht="15.75" customHeight="1" x14ac:dyDescent="0.25">
      <c r="A697" s="20" t="s">
        <v>7</v>
      </c>
      <c r="B697" s="20"/>
      <c r="C697" s="20"/>
      <c r="D697" s="20"/>
      <c r="E697" s="20"/>
      <c r="F697" s="20"/>
      <c r="G697" s="20"/>
    </row>
    <row r="698" spans="1:7" x14ac:dyDescent="0.25">
      <c r="A698" s="12" t="s">
        <v>7</v>
      </c>
      <c r="B698" s="12"/>
      <c r="C698" s="7" t="s">
        <v>8</v>
      </c>
    </row>
    <row r="699" spans="1:7" x14ac:dyDescent="0.25">
      <c r="A699" s="12"/>
      <c r="B699" s="12"/>
      <c r="C699" s="7" t="s">
        <v>206</v>
      </c>
    </row>
    <row r="700" spans="1:7" x14ac:dyDescent="0.25">
      <c r="A700" s="12"/>
      <c r="B700" s="12"/>
      <c r="C700" s="7" t="s">
        <v>10</v>
      </c>
    </row>
    <row r="701" spans="1:7" ht="30" x14ac:dyDescent="0.25">
      <c r="A701" s="8" t="s">
        <v>11</v>
      </c>
      <c r="B701" s="9" t="s">
        <v>12</v>
      </c>
      <c r="C701" s="10">
        <v>5.7500000000000002E-2</v>
      </c>
    </row>
    <row r="702" spans="1:7" ht="30" x14ac:dyDescent="0.25">
      <c r="A702" s="8" t="s">
        <v>13</v>
      </c>
      <c r="B702" s="9"/>
      <c r="C702" s="11" t="s">
        <v>14</v>
      </c>
    </row>
    <row r="703" spans="1:7" ht="30" x14ac:dyDescent="0.25">
      <c r="A703" s="8" t="s">
        <v>15</v>
      </c>
      <c r="B703" s="9" t="s">
        <v>16</v>
      </c>
      <c r="C703" s="11" t="s">
        <v>14</v>
      </c>
    </row>
    <row r="704" spans="1:7" ht="45" x14ac:dyDescent="0.25">
      <c r="A704" s="8" t="s">
        <v>64</v>
      </c>
      <c r="B704" s="9"/>
      <c r="C704" s="10">
        <v>0.02</v>
      </c>
    </row>
    <row r="705" spans="1:7" ht="17.25" x14ac:dyDescent="0.25">
      <c r="A705" s="8" t="s">
        <v>17</v>
      </c>
      <c r="B705" s="9"/>
      <c r="C705" s="11" t="s">
        <v>14</v>
      </c>
    </row>
    <row r="706" spans="1:7" ht="60" x14ac:dyDescent="0.25">
      <c r="A706" s="8" t="s">
        <v>12</v>
      </c>
      <c r="B706" s="8" t="s">
        <v>18</v>
      </c>
    </row>
    <row r="707" spans="1:7" ht="120" x14ac:dyDescent="0.25">
      <c r="A707" s="8" t="s">
        <v>16</v>
      </c>
      <c r="B707" s="8" t="s">
        <v>19</v>
      </c>
    </row>
    <row r="708" spans="1:7" ht="15" customHeight="1" x14ac:dyDescent="0.25">
      <c r="A708" s="16" t="s">
        <v>1</v>
      </c>
      <c r="B708" s="16"/>
      <c r="C708" s="16"/>
      <c r="D708" s="16"/>
      <c r="E708" s="16"/>
      <c r="F708" s="16"/>
      <c r="G708" s="16"/>
    </row>
    <row r="709" spans="1:7" ht="15.75" customHeight="1" x14ac:dyDescent="0.25">
      <c r="A709" s="20" t="s">
        <v>20</v>
      </c>
      <c r="B709" s="20"/>
      <c r="C709" s="20"/>
      <c r="D709" s="20"/>
      <c r="E709" s="20"/>
      <c r="F709" s="20"/>
      <c r="G709" s="20"/>
    </row>
    <row r="710" spans="1:7" ht="15.75" customHeight="1" x14ac:dyDescent="0.25">
      <c r="A710" s="21" t="s">
        <v>21</v>
      </c>
      <c r="B710" s="21"/>
      <c r="C710" s="21"/>
      <c r="D710" s="21"/>
      <c r="E710" s="21"/>
      <c r="F710" s="21"/>
      <c r="G710" s="21"/>
    </row>
    <row r="711" spans="1:7" x14ac:dyDescent="0.25">
      <c r="A711" s="12" t="s">
        <v>22</v>
      </c>
      <c r="B711" s="7" t="s">
        <v>8</v>
      </c>
    </row>
    <row r="712" spans="1:7" x14ac:dyDescent="0.25">
      <c r="A712" s="12"/>
      <c r="B712" s="7" t="s">
        <v>206</v>
      </c>
    </row>
    <row r="713" spans="1:7" x14ac:dyDescent="0.25">
      <c r="A713" s="12"/>
      <c r="B713" s="7" t="s">
        <v>10</v>
      </c>
    </row>
    <row r="714" spans="1:7" x14ac:dyDescent="0.25">
      <c r="A714" s="8" t="s">
        <v>23</v>
      </c>
      <c r="B714" s="10">
        <v>1.2500000000000001E-2</v>
      </c>
    </row>
    <row r="715" spans="1:7" ht="30" x14ac:dyDescent="0.25">
      <c r="A715" s="8" t="s">
        <v>24</v>
      </c>
      <c r="B715" s="10">
        <v>4.0000000000000001E-3</v>
      </c>
    </row>
    <row r="716" spans="1:7" x14ac:dyDescent="0.25">
      <c r="A716" s="8" t="s">
        <v>25</v>
      </c>
      <c r="B716" s="10">
        <v>9.4999999999999998E-3</v>
      </c>
    </row>
    <row r="717" spans="1:7" ht="30" x14ac:dyDescent="0.25">
      <c r="A717" s="8" t="s">
        <v>26</v>
      </c>
      <c r="B717" s="10">
        <v>2.5999999999999999E-2</v>
      </c>
    </row>
    <row r="718" spans="1:7" ht="15" customHeight="1" x14ac:dyDescent="0.25">
      <c r="A718" s="16" t="s">
        <v>1</v>
      </c>
      <c r="B718" s="16"/>
      <c r="C718" s="16"/>
      <c r="D718" s="16"/>
      <c r="E718" s="16"/>
      <c r="F718" s="16"/>
      <c r="G718" s="16"/>
    </row>
    <row r="719" spans="1:7" ht="15.75" customHeight="1" x14ac:dyDescent="0.25">
      <c r="A719" s="18" t="s">
        <v>27</v>
      </c>
      <c r="B719" s="18"/>
      <c r="C719" s="18"/>
      <c r="D719" s="18"/>
      <c r="E719" s="18"/>
      <c r="F719" s="18"/>
      <c r="G719" s="18"/>
    </row>
    <row r="720" spans="1:7" ht="15" customHeight="1" x14ac:dyDescent="0.25">
      <c r="A720" s="16" t="s">
        <v>1</v>
      </c>
      <c r="B720" s="16"/>
      <c r="C720" s="16"/>
      <c r="D720" s="16"/>
      <c r="E720" s="16"/>
      <c r="F720" s="16"/>
      <c r="G720" s="16"/>
    </row>
    <row r="721" spans="1:7" ht="15.75" customHeight="1" x14ac:dyDescent="0.25">
      <c r="A721" s="18" t="s">
        <v>28</v>
      </c>
      <c r="B721" s="18"/>
      <c r="C721" s="18"/>
      <c r="D721" s="18"/>
      <c r="E721" s="18"/>
      <c r="F721" s="18"/>
      <c r="G721" s="18"/>
    </row>
    <row r="722" spans="1:7" ht="15" customHeight="1" x14ac:dyDescent="0.25">
      <c r="A722" s="16" t="s">
        <v>1</v>
      </c>
      <c r="B722" s="16"/>
      <c r="C722" s="16"/>
      <c r="D722" s="16"/>
      <c r="E722" s="16"/>
      <c r="F722" s="16"/>
      <c r="G722" s="16"/>
    </row>
    <row r="723" spans="1:7" ht="47.25" customHeight="1" x14ac:dyDescent="0.25">
      <c r="A723" s="18" t="s">
        <v>29</v>
      </c>
      <c r="B723" s="18"/>
      <c r="C723" s="18"/>
      <c r="D723" s="18"/>
      <c r="E723" s="18"/>
      <c r="F723" s="18"/>
      <c r="G723" s="18"/>
    </row>
    <row r="724" spans="1:7" x14ac:dyDescent="0.25">
      <c r="A724" s="7" t="s">
        <v>30</v>
      </c>
      <c r="B724" s="7" t="s">
        <v>31</v>
      </c>
      <c r="C724" s="7" t="s">
        <v>32</v>
      </c>
      <c r="D724" s="7" t="s">
        <v>33</v>
      </c>
      <c r="E724" s="7" t="s">
        <v>34</v>
      </c>
    </row>
    <row r="725" spans="1:7" ht="30" x14ac:dyDescent="0.25">
      <c r="A725" s="8" t="s">
        <v>207</v>
      </c>
      <c r="B725" s="1">
        <v>823</v>
      </c>
      <c r="C725" s="13">
        <v>1337</v>
      </c>
      <c r="D725" s="13">
        <v>1876</v>
      </c>
      <c r="E725" s="13">
        <v>3341</v>
      </c>
    </row>
    <row r="726" spans="1:7" ht="15" customHeight="1" x14ac:dyDescent="0.25">
      <c r="A726" s="16" t="s">
        <v>1</v>
      </c>
      <c r="B726" s="16"/>
      <c r="C726" s="16"/>
      <c r="D726" s="16"/>
      <c r="E726" s="16"/>
      <c r="F726" s="16"/>
      <c r="G726" s="16"/>
    </row>
    <row r="727" spans="1:7" ht="15.75" customHeight="1" x14ac:dyDescent="0.25">
      <c r="A727" s="18" t="s">
        <v>66</v>
      </c>
      <c r="B727" s="18"/>
      <c r="C727" s="18"/>
      <c r="D727" s="18"/>
      <c r="E727" s="18"/>
      <c r="F727" s="18"/>
      <c r="G727" s="18"/>
    </row>
    <row r="728" spans="1:7" ht="15" customHeight="1" x14ac:dyDescent="0.25">
      <c r="A728" s="16" t="s">
        <v>1</v>
      </c>
      <c r="B728" s="16"/>
      <c r="C728" s="16"/>
      <c r="D728" s="16"/>
      <c r="E728" s="16"/>
      <c r="F728" s="16"/>
      <c r="G728" s="16"/>
    </row>
    <row r="729" spans="1:7" ht="47.25" customHeight="1" x14ac:dyDescent="0.25">
      <c r="A729" s="19" t="s">
        <v>208</v>
      </c>
      <c r="B729" s="19"/>
      <c r="C729" s="19"/>
      <c r="D729" s="19"/>
      <c r="E729" s="19"/>
      <c r="F729" s="19"/>
      <c r="G729" s="19"/>
    </row>
    <row r="730" spans="1:7" ht="15" customHeight="1" x14ac:dyDescent="0.25">
      <c r="A730" s="16" t="s">
        <v>1</v>
      </c>
      <c r="B730" s="16"/>
      <c r="C730" s="16"/>
      <c r="D730" s="16"/>
      <c r="E730" s="16"/>
      <c r="F730" s="16"/>
      <c r="G730" s="16"/>
    </row>
    <row r="731" spans="1:7" ht="15.75" customHeight="1" x14ac:dyDescent="0.25">
      <c r="A731" s="18" t="s">
        <v>36</v>
      </c>
      <c r="B731" s="18"/>
      <c r="C731" s="18"/>
      <c r="D731" s="18"/>
      <c r="E731" s="18"/>
      <c r="F731" s="18"/>
      <c r="G731" s="18"/>
    </row>
    <row r="732" spans="1:7" ht="15" customHeight="1" x14ac:dyDescent="0.25">
      <c r="A732" s="16" t="s">
        <v>1</v>
      </c>
      <c r="B732" s="16"/>
      <c r="C732" s="16"/>
      <c r="D732" s="16"/>
      <c r="E732" s="16"/>
      <c r="F732" s="16"/>
      <c r="G732" s="16"/>
    </row>
    <row r="733" spans="1:7" ht="94.5" customHeight="1" x14ac:dyDescent="0.25">
      <c r="A733" s="19" t="s">
        <v>209</v>
      </c>
      <c r="B733" s="19"/>
      <c r="C733" s="19"/>
      <c r="D733" s="19"/>
      <c r="E733" s="19"/>
      <c r="F733" s="19"/>
      <c r="G733" s="19"/>
    </row>
    <row r="734" spans="1:7" ht="110.25" customHeight="1" x14ac:dyDescent="0.25">
      <c r="A734" s="19" t="s">
        <v>210</v>
      </c>
      <c r="B734" s="19"/>
      <c r="C734" s="19"/>
      <c r="D734" s="19"/>
      <c r="E734" s="19"/>
      <c r="F734" s="19"/>
      <c r="G734" s="19"/>
    </row>
    <row r="735" spans="1:7" ht="31.5" customHeight="1" x14ac:dyDescent="0.25">
      <c r="A735" s="19" t="s">
        <v>112</v>
      </c>
      <c r="B735" s="19"/>
      <c r="C735" s="19"/>
      <c r="D735" s="19"/>
      <c r="E735" s="19"/>
      <c r="F735" s="19"/>
      <c r="G735" s="19"/>
    </row>
    <row r="736" spans="1:7" ht="15" customHeight="1" x14ac:dyDescent="0.25">
      <c r="A736" s="16" t="s">
        <v>1</v>
      </c>
      <c r="B736" s="16"/>
      <c r="C736" s="16"/>
      <c r="D736" s="16"/>
      <c r="E736" s="16"/>
      <c r="F736" s="16"/>
      <c r="G736" s="16"/>
    </row>
    <row r="737" spans="1:7" ht="15.75" customHeight="1" x14ac:dyDescent="0.25">
      <c r="A737" s="18" t="s">
        <v>43</v>
      </c>
      <c r="B737" s="18"/>
      <c r="C737" s="18"/>
      <c r="D737" s="18"/>
      <c r="E737" s="18"/>
      <c r="F737" s="18"/>
      <c r="G737" s="18"/>
    </row>
    <row r="738" spans="1:7" ht="15" customHeight="1" x14ac:dyDescent="0.25">
      <c r="A738" s="16" t="s">
        <v>1</v>
      </c>
      <c r="B738" s="16"/>
      <c r="C738" s="16"/>
      <c r="D738" s="16"/>
      <c r="E738" s="16"/>
      <c r="F738" s="16"/>
      <c r="G738" s="16"/>
    </row>
    <row r="739" spans="1:7" ht="47.25" customHeight="1" x14ac:dyDescent="0.25">
      <c r="A739" s="19" t="s">
        <v>72</v>
      </c>
      <c r="B739" s="19"/>
      <c r="C739" s="19"/>
      <c r="D739" s="19"/>
      <c r="E739" s="19"/>
      <c r="F739" s="19"/>
      <c r="G739" s="19"/>
    </row>
    <row r="740" spans="1:7" ht="47.25" customHeight="1" x14ac:dyDescent="0.25">
      <c r="A740" s="19" t="s">
        <v>211</v>
      </c>
      <c r="B740" s="19"/>
      <c r="C740" s="19"/>
      <c r="D740" s="19"/>
      <c r="E740" s="19"/>
      <c r="F740" s="19"/>
      <c r="G740" s="19"/>
    </row>
    <row r="741" spans="1:7" ht="78.75" customHeight="1" x14ac:dyDescent="0.25">
      <c r="A741" s="19" t="s">
        <v>212</v>
      </c>
      <c r="B741" s="19"/>
      <c r="C741" s="19"/>
      <c r="D741" s="19"/>
      <c r="E741" s="19"/>
      <c r="F741" s="19"/>
      <c r="G741" s="19"/>
    </row>
    <row r="742" spans="1:7" ht="63" customHeight="1" x14ac:dyDescent="0.25">
      <c r="A742" s="19" t="s">
        <v>213</v>
      </c>
      <c r="B742" s="19"/>
      <c r="C742" s="19"/>
      <c r="D742" s="19"/>
      <c r="E742" s="19"/>
      <c r="F742" s="19"/>
      <c r="G742" s="19"/>
    </row>
    <row r="743" spans="1:7" ht="63" customHeight="1" x14ac:dyDescent="0.25">
      <c r="A743" s="19" t="s">
        <v>214</v>
      </c>
      <c r="B743" s="19"/>
      <c r="C743" s="19"/>
      <c r="D743" s="19"/>
      <c r="E743" s="19"/>
      <c r="F743" s="19"/>
      <c r="G743" s="19"/>
    </row>
    <row r="744" spans="1:7" ht="157.5" customHeight="1" x14ac:dyDescent="0.25">
      <c r="A744" s="19" t="s">
        <v>215</v>
      </c>
      <c r="B744" s="19"/>
      <c r="C744" s="19"/>
      <c r="D744" s="19"/>
      <c r="E744" s="19"/>
      <c r="F744" s="19"/>
      <c r="G744" s="19"/>
    </row>
    <row r="745" spans="1:7" ht="189" customHeight="1" x14ac:dyDescent="0.25">
      <c r="A745" s="19" t="s">
        <v>216</v>
      </c>
      <c r="B745" s="19"/>
      <c r="C745" s="19"/>
      <c r="D745" s="19"/>
      <c r="E745" s="19"/>
      <c r="F745" s="19"/>
      <c r="G745" s="19"/>
    </row>
    <row r="746" spans="1:7" ht="47.25" customHeight="1" x14ac:dyDescent="0.25">
      <c r="A746" s="19" t="s">
        <v>196</v>
      </c>
      <c r="B746" s="19"/>
      <c r="C746" s="19"/>
      <c r="D746" s="19"/>
      <c r="E746" s="19"/>
      <c r="F746" s="19"/>
      <c r="G746" s="19"/>
    </row>
    <row r="747" spans="1:7" ht="47.25" customHeight="1" x14ac:dyDescent="0.25">
      <c r="A747" s="19" t="s">
        <v>163</v>
      </c>
      <c r="B747" s="19"/>
      <c r="C747" s="19"/>
      <c r="D747" s="19"/>
      <c r="E747" s="19"/>
      <c r="F747" s="19"/>
      <c r="G747" s="19"/>
    </row>
    <row r="748" spans="1:7" ht="110.25" customHeight="1" x14ac:dyDescent="0.25">
      <c r="A748" s="19" t="s">
        <v>217</v>
      </c>
      <c r="B748" s="19"/>
      <c r="C748" s="19"/>
      <c r="D748" s="19"/>
      <c r="E748" s="19"/>
      <c r="F748" s="19"/>
      <c r="G748" s="19"/>
    </row>
    <row r="749" spans="1:7" ht="63" customHeight="1" x14ac:dyDescent="0.25">
      <c r="A749" s="19" t="s">
        <v>218</v>
      </c>
      <c r="B749" s="19"/>
      <c r="C749" s="19"/>
      <c r="D749" s="19"/>
      <c r="E749" s="19"/>
      <c r="F749" s="19"/>
      <c r="G749" s="19"/>
    </row>
    <row r="750" spans="1:7" ht="47.25" customHeight="1" x14ac:dyDescent="0.25">
      <c r="A750" s="19" t="s">
        <v>219</v>
      </c>
      <c r="B750" s="19"/>
      <c r="C750" s="19"/>
      <c r="D750" s="19"/>
      <c r="E750" s="19"/>
      <c r="F750" s="19"/>
      <c r="G750" s="19"/>
    </row>
    <row r="751" spans="1:7" ht="47.25" customHeight="1" x14ac:dyDescent="0.25">
      <c r="A751" s="19" t="s">
        <v>220</v>
      </c>
      <c r="B751" s="19"/>
      <c r="C751" s="19"/>
      <c r="D751" s="19"/>
      <c r="E751" s="19"/>
      <c r="F751" s="19"/>
      <c r="G751" s="19"/>
    </row>
    <row r="752" spans="1:7" ht="15.75" customHeight="1" x14ac:dyDescent="0.25">
      <c r="A752" s="19" t="s">
        <v>221</v>
      </c>
      <c r="B752" s="19"/>
      <c r="C752" s="19"/>
      <c r="D752" s="19"/>
      <c r="E752" s="19"/>
      <c r="F752" s="19"/>
      <c r="G752" s="19"/>
    </row>
    <row r="753" spans="1:7" ht="31.5" customHeight="1" x14ac:dyDescent="0.25">
      <c r="A753" s="19" t="s">
        <v>222</v>
      </c>
      <c r="B753" s="19"/>
      <c r="C753" s="19"/>
      <c r="D753" s="19"/>
      <c r="E753" s="19"/>
      <c r="F753" s="19"/>
      <c r="G753" s="19"/>
    </row>
    <row r="754" spans="1:7" ht="15" customHeight="1" x14ac:dyDescent="0.25">
      <c r="A754" s="16" t="s">
        <v>1</v>
      </c>
      <c r="B754" s="16"/>
      <c r="C754" s="16"/>
      <c r="D754" s="16"/>
      <c r="E754" s="16"/>
      <c r="F754" s="16"/>
      <c r="G754" s="16"/>
    </row>
    <row r="755" spans="1:7" ht="15.75" customHeight="1" x14ac:dyDescent="0.25">
      <c r="A755" s="18" t="s">
        <v>49</v>
      </c>
      <c r="B755" s="18"/>
      <c r="C755" s="18"/>
      <c r="D755" s="18"/>
      <c r="E755" s="18"/>
      <c r="F755" s="18"/>
      <c r="G755" s="18"/>
    </row>
    <row r="756" spans="1:7" ht="15" customHeight="1" x14ac:dyDescent="0.25">
      <c r="A756" s="16" t="s">
        <v>1</v>
      </c>
      <c r="B756" s="16"/>
      <c r="C756" s="16"/>
      <c r="D756" s="16"/>
      <c r="E756" s="16"/>
      <c r="F756" s="16"/>
      <c r="G756" s="16"/>
    </row>
    <row r="757" spans="1:7" ht="157.5" customHeight="1" x14ac:dyDescent="0.25">
      <c r="A757" s="19" t="s">
        <v>223</v>
      </c>
      <c r="B757" s="19"/>
      <c r="C757" s="19"/>
      <c r="D757" s="19"/>
      <c r="E757" s="19"/>
      <c r="F757" s="19"/>
      <c r="G757" s="19"/>
    </row>
    <row r="758" spans="1:7" ht="15" customHeight="1" x14ac:dyDescent="0.25">
      <c r="A758" s="16" t="s">
        <v>1</v>
      </c>
      <c r="B758" s="16"/>
      <c r="C758" s="16"/>
      <c r="D758" s="16"/>
      <c r="E758" s="16"/>
      <c r="F758" s="16"/>
      <c r="G758" s="16"/>
    </row>
    <row r="759" spans="1:7" ht="15.75" customHeight="1" x14ac:dyDescent="0.25">
      <c r="A759" s="22" t="s">
        <v>51</v>
      </c>
      <c r="B759" s="22"/>
      <c r="C759" s="22"/>
      <c r="D759" s="22"/>
      <c r="E759" s="22"/>
      <c r="F759" s="22"/>
      <c r="G759" s="22"/>
    </row>
    <row r="760" spans="1:7" x14ac:dyDescent="0.25">
      <c r="A760" s="1"/>
    </row>
    <row r="761" spans="1:7" x14ac:dyDescent="0.25">
      <c r="A761" s="1"/>
    </row>
    <row r="762" spans="1:7" x14ac:dyDescent="0.25">
      <c r="A762" s="1"/>
    </row>
    <row r="763" spans="1:7" ht="15" customHeight="1" x14ac:dyDescent="0.25">
      <c r="A763" s="16" t="s">
        <v>1</v>
      </c>
      <c r="B763" s="16"/>
      <c r="C763" s="16"/>
      <c r="D763" s="16"/>
      <c r="E763" s="16"/>
      <c r="F763" s="16"/>
      <c r="G763" s="16"/>
    </row>
    <row r="764" spans="1:7" ht="31.5" customHeight="1" x14ac:dyDescent="0.25">
      <c r="A764" s="21" t="s">
        <v>224</v>
      </c>
      <c r="B764" s="21"/>
      <c r="C764" s="21"/>
      <c r="D764" s="21"/>
      <c r="E764" s="21"/>
      <c r="F764" s="21"/>
      <c r="G764" s="21"/>
    </row>
    <row r="765" spans="1:7" ht="15" customHeight="1" x14ac:dyDescent="0.25">
      <c r="A765" s="16" t="s">
        <v>1</v>
      </c>
      <c r="B765" s="16"/>
      <c r="C765" s="16"/>
      <c r="D765" s="16"/>
      <c r="E765" s="16"/>
      <c r="F765" s="16"/>
      <c r="G765" s="16"/>
    </row>
    <row r="766" spans="1:7" ht="15.75" customHeight="1" x14ac:dyDescent="0.25">
      <c r="A766" s="20" t="s">
        <v>53</v>
      </c>
      <c r="B766" s="20"/>
      <c r="C766" s="20"/>
      <c r="D766" s="20"/>
      <c r="E766" s="20"/>
      <c r="F766" s="20"/>
      <c r="G766" s="20"/>
    </row>
    <row r="767" spans="1:7" ht="15" customHeight="1" x14ac:dyDescent="0.25">
      <c r="A767" s="12" t="s">
        <v>225</v>
      </c>
      <c r="B767" s="12"/>
      <c r="C767" s="7" t="s">
        <v>81</v>
      </c>
      <c r="D767" s="7" t="s">
        <v>31</v>
      </c>
      <c r="E767" s="7" t="s">
        <v>33</v>
      </c>
      <c r="F767" s="7" t="s">
        <v>34</v>
      </c>
    </row>
    <row r="768" spans="1:7" ht="17.25" x14ac:dyDescent="0.25">
      <c r="A768" s="8" t="s">
        <v>10</v>
      </c>
      <c r="B768" s="9" t="s">
        <v>12</v>
      </c>
      <c r="C768" s="1" t="s">
        <v>82</v>
      </c>
      <c r="D768" s="10">
        <v>6.1100000000000002E-2</v>
      </c>
      <c r="E768" s="10">
        <v>6.4199999999999993E-2</v>
      </c>
      <c r="F768" s="10">
        <v>5.9700000000000003E-2</v>
      </c>
    </row>
    <row r="769" spans="1:7" ht="30" x14ac:dyDescent="0.25">
      <c r="A769" s="8" t="s">
        <v>83</v>
      </c>
      <c r="B769" s="9" t="s">
        <v>12</v>
      </c>
      <c r="C769" s="1" t="s">
        <v>1</v>
      </c>
      <c r="D769" s="10">
        <v>6.1100000000000002E-2</v>
      </c>
      <c r="E769" s="10">
        <v>6.4199999999999993E-2</v>
      </c>
      <c r="F769" s="10">
        <v>5.9700000000000003E-2</v>
      </c>
    </row>
    <row r="770" spans="1:7" ht="45" x14ac:dyDescent="0.25">
      <c r="A770" s="8" t="s">
        <v>84</v>
      </c>
      <c r="B770" s="9" t="s">
        <v>12</v>
      </c>
      <c r="C770" s="1" t="s">
        <v>1</v>
      </c>
      <c r="D770" s="10">
        <v>3.9699999999999999E-2</v>
      </c>
      <c r="E770" s="10">
        <v>5.5500000000000001E-2</v>
      </c>
      <c r="F770" s="10">
        <v>5.2499999999999998E-2</v>
      </c>
    </row>
    <row r="771" spans="1:7" ht="45" x14ac:dyDescent="0.25">
      <c r="A771" s="8" t="s">
        <v>226</v>
      </c>
      <c r="B771" s="9"/>
      <c r="C771" s="1" t="s">
        <v>1</v>
      </c>
      <c r="D771" s="10">
        <v>0.16</v>
      </c>
      <c r="E771" s="10">
        <v>1.66E-2</v>
      </c>
      <c r="F771" s="10">
        <v>7.0999999999999994E-2</v>
      </c>
    </row>
    <row r="772" spans="1:7" ht="45" x14ac:dyDescent="0.25">
      <c r="A772" s="8" t="s">
        <v>227</v>
      </c>
      <c r="B772" s="9"/>
      <c r="C772" s="1" t="s">
        <v>1</v>
      </c>
      <c r="D772" s="10">
        <v>0.15190000000000001</v>
      </c>
      <c r="E772" s="10">
        <v>2.47E-2</v>
      </c>
      <c r="F772" s="10">
        <v>4.1399999999999999E-2</v>
      </c>
    </row>
    <row r="773" spans="1:7" ht="90" x14ac:dyDescent="0.25">
      <c r="A773" s="8" t="s">
        <v>12</v>
      </c>
      <c r="B773" s="8" t="s">
        <v>228</v>
      </c>
    </row>
    <row r="774" spans="1:7" ht="15" customHeight="1" x14ac:dyDescent="0.25">
      <c r="A774" s="16" t="s">
        <v>1</v>
      </c>
      <c r="B774" s="16"/>
      <c r="C774" s="16"/>
      <c r="D774" s="16"/>
      <c r="E774" s="16"/>
      <c r="F774" s="16"/>
      <c r="G774" s="16"/>
    </row>
    <row r="775" spans="1:7" ht="78.75" customHeight="1" x14ac:dyDescent="0.25">
      <c r="A775" s="19" t="s">
        <v>229</v>
      </c>
      <c r="B775" s="19"/>
      <c r="C775" s="19"/>
      <c r="D775" s="19"/>
      <c r="E775" s="19"/>
      <c r="F775" s="19"/>
      <c r="G775" s="19"/>
    </row>
    <row r="776" spans="1:7" ht="15" customHeight="1" x14ac:dyDescent="0.25">
      <c r="A776" s="16" t="s">
        <v>230</v>
      </c>
      <c r="B776" s="16"/>
      <c r="C776" s="16"/>
      <c r="D776" s="16"/>
      <c r="E776" s="16"/>
      <c r="F776" s="16"/>
      <c r="G776" s="16"/>
    </row>
    <row r="777" spans="1:7" ht="15" customHeight="1" x14ac:dyDescent="0.25">
      <c r="A777" s="16" t="s">
        <v>1</v>
      </c>
      <c r="B777" s="16"/>
      <c r="C777" s="16"/>
      <c r="D777" s="16"/>
      <c r="E777" s="16"/>
      <c r="F777" s="16"/>
      <c r="G777" s="16"/>
    </row>
    <row r="778" spans="1:7" ht="15.75" customHeight="1" x14ac:dyDescent="0.25">
      <c r="A778" s="20" t="s">
        <v>231</v>
      </c>
      <c r="B778" s="20"/>
      <c r="C778" s="20"/>
      <c r="D778" s="20"/>
      <c r="E778" s="20"/>
      <c r="F778" s="20"/>
      <c r="G778" s="20"/>
    </row>
    <row r="779" spans="1:7" ht="15" customHeight="1" x14ac:dyDescent="0.25">
      <c r="A779" s="16" t="s">
        <v>1</v>
      </c>
      <c r="B779" s="16"/>
      <c r="C779" s="16"/>
      <c r="D779" s="16"/>
      <c r="E779" s="16"/>
      <c r="F779" s="16"/>
      <c r="G779" s="16"/>
    </row>
    <row r="780" spans="1:7" ht="15.75" customHeight="1" x14ac:dyDescent="0.25">
      <c r="A780" s="18" t="s">
        <v>3</v>
      </c>
      <c r="B780" s="18"/>
      <c r="C780" s="18"/>
      <c r="D780" s="18"/>
      <c r="E780" s="18"/>
      <c r="F780" s="18"/>
      <c r="G780" s="18"/>
    </row>
    <row r="781" spans="1:7" ht="15" customHeight="1" x14ac:dyDescent="0.25">
      <c r="A781" s="16" t="s">
        <v>1</v>
      </c>
      <c r="B781" s="16"/>
      <c r="C781" s="16"/>
      <c r="D781" s="16"/>
      <c r="E781" s="16"/>
      <c r="F781" s="16"/>
      <c r="G781" s="16"/>
    </row>
    <row r="782" spans="1:7" ht="15.75" customHeight="1" x14ac:dyDescent="0.25">
      <c r="A782" s="21" t="s">
        <v>232</v>
      </c>
      <c r="B782" s="21"/>
      <c r="C782" s="21"/>
      <c r="D782" s="21"/>
      <c r="E782" s="21"/>
      <c r="F782" s="21"/>
      <c r="G782" s="21"/>
    </row>
    <row r="783" spans="1:7" ht="15" customHeight="1" x14ac:dyDescent="0.25">
      <c r="A783" s="16" t="s">
        <v>1</v>
      </c>
      <c r="B783" s="16"/>
      <c r="C783" s="16"/>
      <c r="D783" s="16"/>
      <c r="E783" s="16"/>
      <c r="F783" s="16"/>
      <c r="G783" s="16"/>
    </row>
    <row r="784" spans="1:7" ht="15.75" customHeight="1" x14ac:dyDescent="0.25">
      <c r="A784" s="20" t="s">
        <v>5</v>
      </c>
      <c r="B784" s="20"/>
      <c r="C784" s="20"/>
      <c r="D784" s="20"/>
      <c r="E784" s="20"/>
      <c r="F784" s="20"/>
      <c r="G784" s="20"/>
    </row>
    <row r="785" spans="1:7" ht="15" customHeight="1" x14ac:dyDescent="0.25">
      <c r="A785" s="16" t="s">
        <v>1</v>
      </c>
      <c r="B785" s="16"/>
      <c r="C785" s="16"/>
      <c r="D785" s="16"/>
      <c r="E785" s="16"/>
      <c r="F785" s="16"/>
      <c r="G785" s="16"/>
    </row>
    <row r="786" spans="1:7" ht="15.75" customHeight="1" x14ac:dyDescent="0.25">
      <c r="A786" s="21" t="s">
        <v>6</v>
      </c>
      <c r="B786" s="21"/>
      <c r="C786" s="21"/>
      <c r="D786" s="21"/>
      <c r="E786" s="21"/>
      <c r="F786" s="21"/>
      <c r="G786" s="21"/>
    </row>
    <row r="787" spans="1:7" ht="15" customHeight="1" x14ac:dyDescent="0.25">
      <c r="A787" s="16" t="s">
        <v>1</v>
      </c>
      <c r="B787" s="16"/>
      <c r="C787" s="16"/>
      <c r="D787" s="16"/>
      <c r="E787" s="16"/>
      <c r="F787" s="16"/>
      <c r="G787" s="16"/>
    </row>
    <row r="788" spans="1:7" ht="15.75" customHeight="1" x14ac:dyDescent="0.25">
      <c r="A788" s="20" t="s">
        <v>7</v>
      </c>
      <c r="B788" s="20"/>
      <c r="C788" s="20"/>
      <c r="D788" s="20"/>
      <c r="E788" s="20"/>
      <c r="F788" s="20"/>
      <c r="G788" s="20"/>
    </row>
    <row r="789" spans="1:7" x14ac:dyDescent="0.25">
      <c r="A789" s="12" t="s">
        <v>7</v>
      </c>
      <c r="B789" s="12"/>
      <c r="C789" s="7" t="s">
        <v>8</v>
      </c>
    </row>
    <row r="790" spans="1:7" ht="30" x14ac:dyDescent="0.25">
      <c r="A790" s="12"/>
      <c r="B790" s="12"/>
      <c r="C790" s="7" t="s">
        <v>233</v>
      </c>
    </row>
    <row r="791" spans="1:7" x14ac:dyDescent="0.25">
      <c r="A791" s="12"/>
      <c r="B791" s="12"/>
      <c r="C791" s="7" t="s">
        <v>10</v>
      </c>
    </row>
    <row r="792" spans="1:7" ht="30" x14ac:dyDescent="0.25">
      <c r="A792" s="8" t="s">
        <v>11</v>
      </c>
      <c r="B792" s="9" t="s">
        <v>12</v>
      </c>
      <c r="C792" s="10">
        <v>5.7500000000000002E-2</v>
      </c>
    </row>
    <row r="793" spans="1:7" ht="30" x14ac:dyDescent="0.25">
      <c r="A793" s="8" t="s">
        <v>13</v>
      </c>
      <c r="B793" s="9"/>
      <c r="C793" s="11" t="s">
        <v>14</v>
      </c>
    </row>
    <row r="794" spans="1:7" ht="30" x14ac:dyDescent="0.25">
      <c r="A794" s="8" t="s">
        <v>15</v>
      </c>
      <c r="B794" s="9" t="s">
        <v>16</v>
      </c>
      <c r="C794" s="11" t="s">
        <v>14</v>
      </c>
    </row>
    <row r="795" spans="1:7" ht="45" x14ac:dyDescent="0.25">
      <c r="A795" s="8" t="s">
        <v>64</v>
      </c>
      <c r="B795" s="9"/>
      <c r="C795" s="10">
        <v>0.02</v>
      </c>
    </row>
    <row r="796" spans="1:7" ht="17.25" x14ac:dyDescent="0.25">
      <c r="A796" s="8" t="s">
        <v>17</v>
      </c>
      <c r="B796" s="9"/>
      <c r="C796" s="11" t="s">
        <v>14</v>
      </c>
    </row>
    <row r="797" spans="1:7" ht="60" x14ac:dyDescent="0.25">
      <c r="A797" s="8" t="s">
        <v>12</v>
      </c>
      <c r="B797" s="8" t="s">
        <v>18</v>
      </c>
    </row>
    <row r="798" spans="1:7" ht="120" x14ac:dyDescent="0.25">
      <c r="A798" s="8" t="s">
        <v>16</v>
      </c>
      <c r="B798" s="8" t="s">
        <v>19</v>
      </c>
    </row>
    <row r="799" spans="1:7" ht="15" customHeight="1" x14ac:dyDescent="0.25">
      <c r="A799" s="16" t="s">
        <v>1</v>
      </c>
      <c r="B799" s="16"/>
      <c r="C799" s="16"/>
      <c r="D799" s="16"/>
      <c r="E799" s="16"/>
      <c r="F799" s="16"/>
      <c r="G799" s="16"/>
    </row>
    <row r="800" spans="1:7" ht="15.75" customHeight="1" x14ac:dyDescent="0.25">
      <c r="A800" s="20" t="s">
        <v>20</v>
      </c>
      <c r="B800" s="20"/>
      <c r="C800" s="20"/>
      <c r="D800" s="20"/>
      <c r="E800" s="20"/>
      <c r="F800" s="20"/>
      <c r="G800" s="20"/>
    </row>
    <row r="801" spans="1:7" ht="15.75" customHeight="1" x14ac:dyDescent="0.25">
      <c r="A801" s="21" t="s">
        <v>21</v>
      </c>
      <c r="B801" s="21"/>
      <c r="C801" s="21"/>
      <c r="D801" s="21"/>
      <c r="E801" s="21"/>
      <c r="F801" s="21"/>
      <c r="G801" s="21"/>
    </row>
    <row r="802" spans="1:7" x14ac:dyDescent="0.25">
      <c r="A802" s="12" t="s">
        <v>22</v>
      </c>
      <c r="B802" s="12"/>
      <c r="C802" s="7" t="s">
        <v>8</v>
      </c>
    </row>
    <row r="803" spans="1:7" ht="30" x14ac:dyDescent="0.25">
      <c r="A803" s="12"/>
      <c r="B803" s="12"/>
      <c r="C803" s="7" t="s">
        <v>233</v>
      </c>
    </row>
    <row r="804" spans="1:7" x14ac:dyDescent="0.25">
      <c r="A804" s="12"/>
      <c r="B804" s="12"/>
      <c r="C804" s="7" t="s">
        <v>10</v>
      </c>
    </row>
    <row r="805" spans="1:7" ht="17.25" x14ac:dyDescent="0.25">
      <c r="A805" s="8" t="s">
        <v>23</v>
      </c>
      <c r="B805" s="9"/>
      <c r="C805" s="10">
        <v>1.2500000000000001E-2</v>
      </c>
    </row>
    <row r="806" spans="1:7" ht="30" x14ac:dyDescent="0.25">
      <c r="A806" s="8" t="s">
        <v>24</v>
      </c>
      <c r="B806" s="9"/>
      <c r="C806" s="10">
        <v>4.0000000000000001E-3</v>
      </c>
    </row>
    <row r="807" spans="1:7" ht="17.25" x14ac:dyDescent="0.25">
      <c r="A807" s="8" t="s">
        <v>25</v>
      </c>
      <c r="B807" s="9"/>
      <c r="C807" s="10">
        <v>6.4999999999999997E-3</v>
      </c>
    </row>
    <row r="808" spans="1:7" ht="17.25" x14ac:dyDescent="0.25">
      <c r="A808" s="8" t="s">
        <v>147</v>
      </c>
      <c r="B808" s="9" t="s">
        <v>12</v>
      </c>
      <c r="C808" s="10">
        <v>1E-4</v>
      </c>
    </row>
    <row r="809" spans="1:7" ht="30" x14ac:dyDescent="0.25">
      <c r="A809" s="8" t="s">
        <v>26</v>
      </c>
      <c r="B809" s="9"/>
      <c r="C809" s="10">
        <v>2.3099999999999999E-2</v>
      </c>
    </row>
    <row r="810" spans="1:7" ht="195" x14ac:dyDescent="0.25">
      <c r="A810" s="8" t="s">
        <v>12</v>
      </c>
      <c r="B810" s="8" t="s">
        <v>148</v>
      </c>
    </row>
    <row r="811" spans="1:7" ht="15" customHeight="1" x14ac:dyDescent="0.25">
      <c r="A811" s="16" t="s">
        <v>1</v>
      </c>
      <c r="B811" s="16"/>
      <c r="C811" s="16"/>
      <c r="D811" s="16"/>
      <c r="E811" s="16"/>
      <c r="F811" s="16"/>
      <c r="G811" s="16"/>
    </row>
    <row r="812" spans="1:7" ht="15.75" customHeight="1" x14ac:dyDescent="0.25">
      <c r="A812" s="18" t="s">
        <v>27</v>
      </c>
      <c r="B812" s="18"/>
      <c r="C812" s="18"/>
      <c r="D812" s="18"/>
      <c r="E812" s="18"/>
      <c r="F812" s="18"/>
      <c r="G812" s="18"/>
    </row>
    <row r="813" spans="1:7" ht="15" customHeight="1" x14ac:dyDescent="0.25">
      <c r="A813" s="16" t="s">
        <v>1</v>
      </c>
      <c r="B813" s="16"/>
      <c r="C813" s="16"/>
      <c r="D813" s="16"/>
      <c r="E813" s="16"/>
      <c r="F813" s="16"/>
      <c r="G813" s="16"/>
    </row>
    <row r="814" spans="1:7" ht="15.75" customHeight="1" x14ac:dyDescent="0.25">
      <c r="A814" s="18" t="s">
        <v>28</v>
      </c>
      <c r="B814" s="18"/>
      <c r="C814" s="18"/>
      <c r="D814" s="18"/>
      <c r="E814" s="18"/>
      <c r="F814" s="18"/>
      <c r="G814" s="18"/>
    </row>
    <row r="815" spans="1:7" ht="15" customHeight="1" x14ac:dyDescent="0.25">
      <c r="A815" s="16" t="s">
        <v>1</v>
      </c>
      <c r="B815" s="16"/>
      <c r="C815" s="16"/>
      <c r="D815" s="16"/>
      <c r="E815" s="16"/>
      <c r="F815" s="16"/>
      <c r="G815" s="16"/>
    </row>
    <row r="816" spans="1:7" ht="47.25" customHeight="1" x14ac:dyDescent="0.25">
      <c r="A816" s="18" t="s">
        <v>29</v>
      </c>
      <c r="B816" s="18"/>
      <c r="C816" s="18"/>
      <c r="D816" s="18"/>
      <c r="E816" s="18"/>
      <c r="F816" s="18"/>
      <c r="G816" s="18"/>
    </row>
    <row r="817" spans="1:7" x14ac:dyDescent="0.25">
      <c r="A817" s="7" t="s">
        <v>30</v>
      </c>
      <c r="B817" s="7" t="s">
        <v>31</v>
      </c>
      <c r="C817" s="7" t="s">
        <v>32</v>
      </c>
      <c r="D817" s="7" t="s">
        <v>33</v>
      </c>
      <c r="E817" s="7" t="s">
        <v>34</v>
      </c>
    </row>
    <row r="818" spans="1:7" ht="30" x14ac:dyDescent="0.25">
      <c r="A818" s="8" t="s">
        <v>234</v>
      </c>
      <c r="B818" s="1">
        <v>796</v>
      </c>
      <c r="C818" s="13">
        <v>1255</v>
      </c>
      <c r="D818" s="13">
        <v>1739</v>
      </c>
      <c r="E818" s="13">
        <v>3069</v>
      </c>
    </row>
    <row r="819" spans="1:7" ht="15" customHeight="1" x14ac:dyDescent="0.25">
      <c r="A819" s="16" t="s">
        <v>1</v>
      </c>
      <c r="B819" s="16"/>
      <c r="C819" s="16"/>
      <c r="D819" s="16"/>
      <c r="E819" s="16"/>
      <c r="F819" s="16"/>
      <c r="G819" s="16"/>
    </row>
    <row r="820" spans="1:7" ht="15.75" customHeight="1" x14ac:dyDescent="0.25">
      <c r="A820" s="18" t="s">
        <v>66</v>
      </c>
      <c r="B820" s="18"/>
      <c r="C820" s="18"/>
      <c r="D820" s="18"/>
      <c r="E820" s="18"/>
      <c r="F820" s="18"/>
      <c r="G820" s="18"/>
    </row>
    <row r="821" spans="1:7" ht="15" customHeight="1" x14ac:dyDescent="0.25">
      <c r="A821" s="16" t="s">
        <v>1</v>
      </c>
      <c r="B821" s="16"/>
      <c r="C821" s="16"/>
      <c r="D821" s="16"/>
      <c r="E821" s="16"/>
      <c r="F821" s="16"/>
      <c r="G821" s="16"/>
    </row>
    <row r="822" spans="1:7" ht="47.25" customHeight="1" x14ac:dyDescent="0.25">
      <c r="A822" s="19" t="s">
        <v>235</v>
      </c>
      <c r="B822" s="19"/>
      <c r="C822" s="19"/>
      <c r="D822" s="19"/>
      <c r="E822" s="19"/>
      <c r="F822" s="19"/>
      <c r="G822" s="19"/>
    </row>
    <row r="823" spans="1:7" ht="15" customHeight="1" x14ac:dyDescent="0.25">
      <c r="A823" s="16" t="s">
        <v>1</v>
      </c>
      <c r="B823" s="16"/>
      <c r="C823" s="16"/>
      <c r="D823" s="16"/>
      <c r="E823" s="16"/>
      <c r="F823" s="16"/>
      <c r="G823" s="16"/>
    </row>
    <row r="824" spans="1:7" ht="15.75" customHeight="1" x14ac:dyDescent="0.25">
      <c r="A824" s="18" t="s">
        <v>36</v>
      </c>
      <c r="B824" s="18"/>
      <c r="C824" s="18"/>
      <c r="D824" s="18"/>
      <c r="E824" s="18"/>
      <c r="F824" s="18"/>
      <c r="G824" s="18"/>
    </row>
    <row r="825" spans="1:7" ht="15" customHeight="1" x14ac:dyDescent="0.25">
      <c r="A825" s="16" t="s">
        <v>1</v>
      </c>
      <c r="B825" s="16"/>
      <c r="C825" s="16"/>
      <c r="D825" s="16"/>
      <c r="E825" s="16"/>
      <c r="F825" s="16"/>
      <c r="G825" s="16"/>
    </row>
    <row r="826" spans="1:7" ht="189" customHeight="1" x14ac:dyDescent="0.25">
      <c r="A826" s="19" t="s">
        <v>236</v>
      </c>
      <c r="B826" s="19"/>
      <c r="C826" s="19"/>
      <c r="D826" s="19"/>
      <c r="E826" s="19"/>
      <c r="F826" s="19"/>
      <c r="G826" s="19"/>
    </row>
    <row r="827" spans="1:7" ht="47.25" customHeight="1" x14ac:dyDescent="0.25">
      <c r="A827" s="19" t="s">
        <v>237</v>
      </c>
      <c r="B827" s="19"/>
      <c r="C827" s="19"/>
      <c r="D827" s="19"/>
      <c r="E827" s="19"/>
      <c r="F827" s="19"/>
      <c r="G827" s="19"/>
    </row>
    <row r="828" spans="1:7" ht="15.75" customHeight="1" x14ac:dyDescent="0.25">
      <c r="A828" s="19" t="s">
        <v>238</v>
      </c>
      <c r="B828" s="19"/>
      <c r="C828" s="19"/>
      <c r="D828" s="19"/>
      <c r="E828" s="19"/>
      <c r="F828" s="19"/>
      <c r="G828" s="19"/>
    </row>
    <row r="829" spans="1:7" ht="126" customHeight="1" x14ac:dyDescent="0.25">
      <c r="A829" s="19" t="s">
        <v>239</v>
      </c>
      <c r="B829" s="19"/>
      <c r="C829" s="19"/>
      <c r="D829" s="19"/>
      <c r="E829" s="19"/>
      <c r="F829" s="19"/>
      <c r="G829" s="19"/>
    </row>
    <row r="830" spans="1:7" ht="15.75" customHeight="1" x14ac:dyDescent="0.25">
      <c r="A830" s="19" t="s">
        <v>240</v>
      </c>
      <c r="B830" s="19"/>
      <c r="C830" s="19"/>
      <c r="D830" s="19"/>
      <c r="E830" s="19"/>
      <c r="F830" s="19"/>
      <c r="G830" s="19"/>
    </row>
    <row r="831" spans="1:7" ht="47.25" customHeight="1" x14ac:dyDescent="0.25">
      <c r="A831" s="19" t="s">
        <v>241</v>
      </c>
      <c r="B831" s="19"/>
      <c r="C831" s="19"/>
      <c r="D831" s="19"/>
      <c r="E831" s="19"/>
      <c r="F831" s="19"/>
      <c r="G831" s="19"/>
    </row>
    <row r="832" spans="1:7" ht="31.5" customHeight="1" x14ac:dyDescent="0.25">
      <c r="A832" s="19" t="s">
        <v>242</v>
      </c>
      <c r="B832" s="19"/>
      <c r="C832" s="19"/>
      <c r="D832" s="19"/>
      <c r="E832" s="19"/>
      <c r="F832" s="19"/>
      <c r="G832" s="19"/>
    </row>
    <row r="833" spans="1:7" ht="15" customHeight="1" x14ac:dyDescent="0.25">
      <c r="A833" s="16" t="s">
        <v>1</v>
      </c>
      <c r="B833" s="16"/>
      <c r="C833" s="16"/>
      <c r="D833" s="16"/>
      <c r="E833" s="16"/>
      <c r="F833" s="16"/>
      <c r="G833" s="16"/>
    </row>
    <row r="834" spans="1:7" ht="15.75" customHeight="1" x14ac:dyDescent="0.25">
      <c r="A834" s="18" t="s">
        <v>43</v>
      </c>
      <c r="B834" s="18"/>
      <c r="C834" s="18"/>
      <c r="D834" s="18"/>
      <c r="E834" s="18"/>
      <c r="F834" s="18"/>
      <c r="G834" s="18"/>
    </row>
    <row r="835" spans="1:7" ht="15" customHeight="1" x14ac:dyDescent="0.25">
      <c r="A835" s="16" t="s">
        <v>1</v>
      </c>
      <c r="B835" s="16"/>
      <c r="C835" s="16"/>
      <c r="D835" s="16"/>
      <c r="E835" s="16"/>
      <c r="F835" s="16"/>
      <c r="G835" s="16"/>
    </row>
    <row r="836" spans="1:7" ht="47.25" customHeight="1" x14ac:dyDescent="0.25">
      <c r="A836" s="19" t="s">
        <v>72</v>
      </c>
      <c r="B836" s="19"/>
      <c r="C836" s="19"/>
      <c r="D836" s="19"/>
      <c r="E836" s="19"/>
      <c r="F836" s="19"/>
      <c r="G836" s="19"/>
    </row>
    <row r="837" spans="1:7" ht="47.25" customHeight="1" x14ac:dyDescent="0.25">
      <c r="A837" s="19" t="s">
        <v>211</v>
      </c>
      <c r="B837" s="19"/>
      <c r="C837" s="19"/>
      <c r="D837" s="19"/>
      <c r="E837" s="19"/>
      <c r="F837" s="19"/>
      <c r="G837" s="19"/>
    </row>
    <row r="838" spans="1:7" ht="78.75" customHeight="1" x14ac:dyDescent="0.25">
      <c r="A838" s="19" t="s">
        <v>212</v>
      </c>
      <c r="B838" s="19"/>
      <c r="C838" s="19"/>
      <c r="D838" s="19"/>
      <c r="E838" s="19"/>
      <c r="F838" s="19"/>
      <c r="G838" s="19"/>
    </row>
    <row r="839" spans="1:7" ht="63" customHeight="1" x14ac:dyDescent="0.25">
      <c r="A839" s="19" t="s">
        <v>213</v>
      </c>
      <c r="B839" s="19"/>
      <c r="C839" s="19"/>
      <c r="D839" s="19"/>
      <c r="E839" s="19"/>
      <c r="F839" s="19"/>
      <c r="G839" s="19"/>
    </row>
    <row r="840" spans="1:7" ht="63" customHeight="1" x14ac:dyDescent="0.25">
      <c r="A840" s="19" t="s">
        <v>214</v>
      </c>
      <c r="B840" s="19"/>
      <c r="C840" s="19"/>
      <c r="D840" s="19"/>
      <c r="E840" s="19"/>
      <c r="F840" s="19"/>
      <c r="G840" s="19"/>
    </row>
    <row r="841" spans="1:7" ht="110.25" customHeight="1" x14ac:dyDescent="0.25">
      <c r="A841" s="19" t="s">
        <v>243</v>
      </c>
      <c r="B841" s="19"/>
      <c r="C841" s="19"/>
      <c r="D841" s="19"/>
      <c r="E841" s="19"/>
      <c r="F841" s="19"/>
      <c r="G841" s="19"/>
    </row>
    <row r="842" spans="1:7" ht="110.25" customHeight="1" x14ac:dyDescent="0.25">
      <c r="A842" s="19" t="s">
        <v>244</v>
      </c>
      <c r="B842" s="19"/>
      <c r="C842" s="19"/>
      <c r="D842" s="19"/>
      <c r="E842" s="19"/>
      <c r="F842" s="19"/>
      <c r="G842" s="19"/>
    </row>
    <row r="843" spans="1:7" ht="189" customHeight="1" x14ac:dyDescent="0.25">
      <c r="A843" s="19" t="s">
        <v>216</v>
      </c>
      <c r="B843" s="19"/>
      <c r="C843" s="19"/>
      <c r="D843" s="19"/>
      <c r="E843" s="19"/>
      <c r="F843" s="19"/>
      <c r="G843" s="19"/>
    </row>
    <row r="844" spans="1:7" ht="47.25" customHeight="1" x14ac:dyDescent="0.25">
      <c r="A844" s="19" t="s">
        <v>196</v>
      </c>
      <c r="B844" s="19"/>
      <c r="C844" s="19"/>
      <c r="D844" s="19"/>
      <c r="E844" s="19"/>
      <c r="F844" s="19"/>
      <c r="G844" s="19"/>
    </row>
    <row r="845" spans="1:7" ht="47.25" customHeight="1" x14ac:dyDescent="0.25">
      <c r="A845" s="19" t="s">
        <v>163</v>
      </c>
      <c r="B845" s="19"/>
      <c r="C845" s="19"/>
      <c r="D845" s="19"/>
      <c r="E845" s="19"/>
      <c r="F845" s="19"/>
      <c r="G845" s="19"/>
    </row>
    <row r="846" spans="1:7" ht="110.25" customHeight="1" x14ac:dyDescent="0.25">
      <c r="A846" s="19" t="s">
        <v>245</v>
      </c>
      <c r="B846" s="19"/>
      <c r="C846" s="19"/>
      <c r="D846" s="19"/>
      <c r="E846" s="19"/>
      <c r="F846" s="19"/>
      <c r="G846" s="19"/>
    </row>
    <row r="847" spans="1:7" ht="63" customHeight="1" x14ac:dyDescent="0.25">
      <c r="A847" s="19" t="s">
        <v>218</v>
      </c>
      <c r="B847" s="19"/>
      <c r="C847" s="19"/>
      <c r="D847" s="19"/>
      <c r="E847" s="19"/>
      <c r="F847" s="19"/>
      <c r="G847" s="19"/>
    </row>
    <row r="848" spans="1:7" ht="47.25" customHeight="1" x14ac:dyDescent="0.25">
      <c r="A848" s="19" t="s">
        <v>220</v>
      </c>
      <c r="B848" s="19"/>
      <c r="C848" s="19"/>
      <c r="D848" s="19"/>
      <c r="E848" s="19"/>
      <c r="F848" s="19"/>
      <c r="G848" s="19"/>
    </row>
    <row r="849" spans="1:7" ht="15.75" customHeight="1" x14ac:dyDescent="0.25">
      <c r="A849" s="19" t="s">
        <v>221</v>
      </c>
      <c r="B849" s="19"/>
      <c r="C849" s="19"/>
      <c r="D849" s="19"/>
      <c r="E849" s="19"/>
      <c r="F849" s="19"/>
      <c r="G849" s="19"/>
    </row>
    <row r="850" spans="1:7" ht="31.5" customHeight="1" x14ac:dyDescent="0.25">
      <c r="A850" s="19" t="s">
        <v>222</v>
      </c>
      <c r="B850" s="19"/>
      <c r="C850" s="19"/>
      <c r="D850" s="19"/>
      <c r="E850" s="19"/>
      <c r="F850" s="19"/>
      <c r="G850" s="19"/>
    </row>
    <row r="851" spans="1:7" ht="15" customHeight="1" x14ac:dyDescent="0.25">
      <c r="A851" s="16" t="s">
        <v>1</v>
      </c>
      <c r="B851" s="16"/>
      <c r="C851" s="16"/>
      <c r="D851" s="16"/>
      <c r="E851" s="16"/>
      <c r="F851" s="16"/>
      <c r="G851" s="16"/>
    </row>
    <row r="852" spans="1:7" ht="15.75" customHeight="1" x14ac:dyDescent="0.25">
      <c r="A852" s="18" t="s">
        <v>49</v>
      </c>
      <c r="B852" s="18"/>
      <c r="C852" s="18"/>
      <c r="D852" s="18"/>
      <c r="E852" s="18"/>
      <c r="F852" s="18"/>
      <c r="G852" s="18"/>
    </row>
    <row r="853" spans="1:7" ht="15" customHeight="1" x14ac:dyDescent="0.25">
      <c r="A853" s="16" t="s">
        <v>1</v>
      </c>
      <c r="B853" s="16"/>
      <c r="C853" s="16"/>
      <c r="D853" s="16"/>
      <c r="E853" s="16"/>
      <c r="F853" s="16"/>
      <c r="G853" s="16"/>
    </row>
    <row r="854" spans="1:7" ht="157.5" customHeight="1" x14ac:dyDescent="0.25">
      <c r="A854" s="19" t="s">
        <v>246</v>
      </c>
      <c r="B854" s="19"/>
      <c r="C854" s="19"/>
      <c r="D854" s="19"/>
      <c r="E854" s="19"/>
      <c r="F854" s="19"/>
      <c r="G854" s="19"/>
    </row>
    <row r="855" spans="1:7" ht="15" customHeight="1" x14ac:dyDescent="0.25">
      <c r="A855" s="16" t="s">
        <v>1</v>
      </c>
      <c r="B855" s="16"/>
      <c r="C855" s="16"/>
      <c r="D855" s="16"/>
      <c r="E855" s="16"/>
      <c r="F855" s="16"/>
      <c r="G855" s="16"/>
    </row>
    <row r="856" spans="1:7" ht="15.75" customHeight="1" x14ac:dyDescent="0.25">
      <c r="A856" s="22" t="s">
        <v>51</v>
      </c>
      <c r="B856" s="22"/>
      <c r="C856" s="22"/>
      <c r="D856" s="22"/>
      <c r="E856" s="22"/>
      <c r="F856" s="22"/>
      <c r="G856" s="22"/>
    </row>
    <row r="857" spans="1:7" x14ac:dyDescent="0.25">
      <c r="A857" s="1"/>
    </row>
    <row r="858" spans="1:7" x14ac:dyDescent="0.25">
      <c r="A858" s="1"/>
    </row>
    <row r="859" spans="1:7" x14ac:dyDescent="0.25">
      <c r="A859" s="1"/>
    </row>
    <row r="860" spans="1:7" ht="15" customHeight="1" x14ac:dyDescent="0.25">
      <c r="A860" s="16" t="s">
        <v>1</v>
      </c>
      <c r="B860" s="16"/>
      <c r="C860" s="16"/>
      <c r="D860" s="16"/>
      <c r="E860" s="16"/>
      <c r="F860" s="16"/>
      <c r="G860" s="16"/>
    </row>
    <row r="861" spans="1:7" ht="31.5" customHeight="1" x14ac:dyDescent="0.25">
      <c r="A861" s="21" t="s">
        <v>247</v>
      </c>
      <c r="B861" s="21"/>
      <c r="C861" s="21"/>
      <c r="D861" s="21"/>
      <c r="E861" s="21"/>
      <c r="F861" s="21"/>
      <c r="G861" s="21"/>
    </row>
    <row r="862" spans="1:7" ht="15" customHeight="1" x14ac:dyDescent="0.25">
      <c r="A862" s="16" t="s">
        <v>1</v>
      </c>
      <c r="B862" s="16"/>
      <c r="C862" s="16"/>
      <c r="D862" s="16"/>
      <c r="E862" s="16"/>
      <c r="F862" s="16"/>
      <c r="G862" s="16"/>
    </row>
    <row r="863" spans="1:7" ht="15.75" customHeight="1" x14ac:dyDescent="0.25">
      <c r="A863" s="20" t="s">
        <v>53</v>
      </c>
      <c r="B863" s="20"/>
      <c r="C863" s="20"/>
      <c r="D863" s="20"/>
      <c r="E863" s="20"/>
      <c r="F863" s="20"/>
      <c r="G863" s="20"/>
    </row>
    <row r="864" spans="1:7" ht="30" customHeight="1" x14ac:dyDescent="0.25">
      <c r="A864" s="12" t="s">
        <v>248</v>
      </c>
      <c r="B864" s="12"/>
      <c r="C864" s="7" t="s">
        <v>81</v>
      </c>
      <c r="D864" s="7" t="s">
        <v>31</v>
      </c>
      <c r="E864" s="7" t="s">
        <v>33</v>
      </c>
      <c r="F864" s="7" t="s">
        <v>34</v>
      </c>
    </row>
    <row r="865" spans="1:7" ht="17.25" x14ac:dyDescent="0.25">
      <c r="A865" s="8" t="s">
        <v>10</v>
      </c>
      <c r="B865" s="9" t="s">
        <v>12</v>
      </c>
      <c r="C865" s="1" t="s">
        <v>82</v>
      </c>
      <c r="D865" s="10">
        <v>8.1600000000000006E-2</v>
      </c>
      <c r="E865" s="10">
        <v>4.8800000000000003E-2</v>
      </c>
      <c r="F865" s="10">
        <v>0.1036</v>
      </c>
    </row>
    <row r="866" spans="1:7" ht="30" x14ac:dyDescent="0.25">
      <c r="A866" s="8" t="s">
        <v>83</v>
      </c>
      <c r="B866" s="9" t="s">
        <v>12</v>
      </c>
      <c r="C866" s="1" t="s">
        <v>1</v>
      </c>
      <c r="D866" s="10">
        <v>7.9000000000000001E-2</v>
      </c>
      <c r="E866" s="10">
        <v>4.6800000000000001E-2</v>
      </c>
      <c r="F866" s="10">
        <v>0.10249999999999999</v>
      </c>
    </row>
    <row r="867" spans="1:7" ht="45" x14ac:dyDescent="0.25">
      <c r="A867" s="8" t="s">
        <v>84</v>
      </c>
      <c r="B867" s="9" t="s">
        <v>12</v>
      </c>
      <c r="C867" s="1" t="s">
        <v>1</v>
      </c>
      <c r="D867" s="10">
        <v>5.3100000000000001E-2</v>
      </c>
      <c r="E867" s="10">
        <v>4.1599999999999998E-2</v>
      </c>
      <c r="F867" s="10">
        <v>9.2399999999999996E-2</v>
      </c>
    </row>
    <row r="868" spans="1:7" ht="45" x14ac:dyDescent="0.25">
      <c r="A868" s="8" t="s">
        <v>226</v>
      </c>
      <c r="B868" s="9"/>
      <c r="C868" s="1" t="s">
        <v>1</v>
      </c>
      <c r="D868" s="10">
        <v>0.16</v>
      </c>
      <c r="E868" s="10">
        <v>1.66E-2</v>
      </c>
      <c r="F868" s="10">
        <v>7.0999999999999994E-2</v>
      </c>
    </row>
    <row r="869" spans="1:7" ht="45" x14ac:dyDescent="0.25">
      <c r="A869" s="8" t="s">
        <v>249</v>
      </c>
      <c r="B869" s="9"/>
      <c r="C869" s="1" t="s">
        <v>1</v>
      </c>
      <c r="D869" s="10">
        <v>0.1452</v>
      </c>
      <c r="E869" s="10">
        <v>2.3300000000000001E-2</v>
      </c>
      <c r="F869" s="10">
        <v>8.7900000000000006E-2</v>
      </c>
    </row>
    <row r="870" spans="1:7" ht="90" x14ac:dyDescent="0.25">
      <c r="A870" s="8" t="s">
        <v>12</v>
      </c>
      <c r="B870" s="8" t="s">
        <v>171</v>
      </c>
    </row>
    <row r="871" spans="1:7" ht="15" customHeight="1" x14ac:dyDescent="0.25">
      <c r="A871" s="16" t="s">
        <v>1</v>
      </c>
      <c r="B871" s="16"/>
      <c r="C871" s="16"/>
      <c r="D871" s="16"/>
      <c r="E871" s="16"/>
      <c r="F871" s="16"/>
      <c r="G871" s="16"/>
    </row>
    <row r="872" spans="1:7" ht="78.75" customHeight="1" x14ac:dyDescent="0.25">
      <c r="A872" s="19" t="s">
        <v>229</v>
      </c>
      <c r="B872" s="19"/>
      <c r="C872" s="19"/>
      <c r="D872" s="19"/>
      <c r="E872" s="19"/>
      <c r="F872" s="19"/>
      <c r="G872" s="19"/>
    </row>
    <row r="873" spans="1:7" ht="15" customHeight="1" x14ac:dyDescent="0.25">
      <c r="A873" s="16" t="s">
        <v>250</v>
      </c>
      <c r="B873" s="16"/>
      <c r="C873" s="16"/>
      <c r="D873" s="16"/>
      <c r="E873" s="16"/>
      <c r="F873" s="16"/>
      <c r="G873" s="16"/>
    </row>
    <row r="874" spans="1:7" ht="15" customHeight="1" x14ac:dyDescent="0.25">
      <c r="A874" s="16" t="s">
        <v>1</v>
      </c>
      <c r="B874" s="16"/>
      <c r="C874" s="16"/>
      <c r="D874" s="16"/>
      <c r="E874" s="16"/>
      <c r="F874" s="16"/>
      <c r="G874" s="16"/>
    </row>
    <row r="875" spans="1:7" ht="15.75" customHeight="1" x14ac:dyDescent="0.25">
      <c r="A875" s="20" t="s">
        <v>251</v>
      </c>
      <c r="B875" s="20"/>
      <c r="C875" s="20"/>
      <c r="D875" s="20"/>
      <c r="E875" s="20"/>
      <c r="F875" s="20"/>
      <c r="G875" s="20"/>
    </row>
    <row r="876" spans="1:7" ht="15" customHeight="1" x14ac:dyDescent="0.25">
      <c r="A876" s="16" t="s">
        <v>1</v>
      </c>
      <c r="B876" s="16"/>
      <c r="C876" s="16"/>
      <c r="D876" s="16"/>
      <c r="E876" s="16"/>
      <c r="F876" s="16"/>
      <c r="G876" s="16"/>
    </row>
    <row r="877" spans="1:7" ht="15.75" customHeight="1" x14ac:dyDescent="0.25">
      <c r="A877" s="18" t="s">
        <v>3</v>
      </c>
      <c r="B877" s="18"/>
      <c r="C877" s="18"/>
      <c r="D877" s="18"/>
      <c r="E877" s="18"/>
      <c r="F877" s="18"/>
      <c r="G877" s="18"/>
    </row>
    <row r="878" spans="1:7" ht="15" customHeight="1" x14ac:dyDescent="0.25">
      <c r="A878" s="16" t="s">
        <v>1</v>
      </c>
      <c r="B878" s="16"/>
      <c r="C878" s="16"/>
      <c r="D878" s="16"/>
      <c r="E878" s="16"/>
      <c r="F878" s="16"/>
      <c r="G878" s="16"/>
    </row>
    <row r="879" spans="1:7" ht="15.75" customHeight="1" x14ac:dyDescent="0.25">
      <c r="A879" s="21" t="s">
        <v>252</v>
      </c>
      <c r="B879" s="21"/>
      <c r="C879" s="21"/>
      <c r="D879" s="21"/>
      <c r="E879" s="21"/>
      <c r="F879" s="21"/>
      <c r="G879" s="21"/>
    </row>
    <row r="880" spans="1:7" ht="15" customHeight="1" x14ac:dyDescent="0.25">
      <c r="A880" s="16" t="s">
        <v>1</v>
      </c>
      <c r="B880" s="16"/>
      <c r="C880" s="16"/>
      <c r="D880" s="16"/>
      <c r="E880" s="16"/>
      <c r="F880" s="16"/>
      <c r="G880" s="16"/>
    </row>
    <row r="881" spans="1:7" ht="15.75" customHeight="1" x14ac:dyDescent="0.25">
      <c r="A881" s="20" t="s">
        <v>5</v>
      </c>
      <c r="B881" s="20"/>
      <c r="C881" s="20"/>
      <c r="D881" s="20"/>
      <c r="E881" s="20"/>
      <c r="F881" s="20"/>
      <c r="G881" s="20"/>
    </row>
    <row r="882" spans="1:7" ht="15" customHeight="1" x14ac:dyDescent="0.25">
      <c r="A882" s="16" t="s">
        <v>1</v>
      </c>
      <c r="B882" s="16"/>
      <c r="C882" s="16"/>
      <c r="D882" s="16"/>
      <c r="E882" s="16"/>
      <c r="F882" s="16"/>
      <c r="G882" s="16"/>
    </row>
    <row r="883" spans="1:7" ht="15.75" customHeight="1" x14ac:dyDescent="0.25">
      <c r="A883" s="21" t="s">
        <v>6</v>
      </c>
      <c r="B883" s="21"/>
      <c r="C883" s="21"/>
      <c r="D883" s="21"/>
      <c r="E883" s="21"/>
      <c r="F883" s="21"/>
      <c r="G883" s="21"/>
    </row>
    <row r="884" spans="1:7" ht="15" customHeight="1" x14ac:dyDescent="0.25">
      <c r="A884" s="16" t="s">
        <v>1</v>
      </c>
      <c r="B884" s="16"/>
      <c r="C884" s="16"/>
      <c r="D884" s="16"/>
      <c r="E884" s="16"/>
      <c r="F884" s="16"/>
      <c r="G884" s="16"/>
    </row>
    <row r="885" spans="1:7" ht="15.75" customHeight="1" x14ac:dyDescent="0.25">
      <c r="A885" s="20" t="s">
        <v>7</v>
      </c>
      <c r="B885" s="20"/>
      <c r="C885" s="20"/>
      <c r="D885" s="20"/>
      <c r="E885" s="20"/>
      <c r="F885" s="20"/>
      <c r="G885" s="20"/>
    </row>
    <row r="886" spans="1:7" x14ac:dyDescent="0.25">
      <c r="A886" s="12" t="s">
        <v>7</v>
      </c>
      <c r="B886" s="12"/>
      <c r="C886" s="7" t="s">
        <v>8</v>
      </c>
    </row>
    <row r="887" spans="1:7" x14ac:dyDescent="0.25">
      <c r="A887" s="12"/>
      <c r="B887" s="12"/>
      <c r="C887" s="7" t="s">
        <v>253</v>
      </c>
    </row>
    <row r="888" spans="1:7" x14ac:dyDescent="0.25">
      <c r="A888" s="12"/>
      <c r="B888" s="12"/>
      <c r="C888" s="7" t="s">
        <v>10</v>
      </c>
    </row>
    <row r="889" spans="1:7" ht="30" x14ac:dyDescent="0.25">
      <c r="A889" s="8" t="s">
        <v>11</v>
      </c>
      <c r="B889" s="9" t="s">
        <v>12</v>
      </c>
      <c r="C889" s="10">
        <v>5.7500000000000002E-2</v>
      </c>
    </row>
    <row r="890" spans="1:7" ht="30" x14ac:dyDescent="0.25">
      <c r="A890" s="8" t="s">
        <v>13</v>
      </c>
      <c r="B890" s="9"/>
      <c r="C890" s="11" t="s">
        <v>14</v>
      </c>
    </row>
    <row r="891" spans="1:7" ht="30" x14ac:dyDescent="0.25">
      <c r="A891" s="8" t="s">
        <v>15</v>
      </c>
      <c r="B891" s="9" t="s">
        <v>16</v>
      </c>
      <c r="C891" s="11" t="s">
        <v>14</v>
      </c>
    </row>
    <row r="892" spans="1:7" ht="45" x14ac:dyDescent="0.25">
      <c r="A892" s="8" t="s">
        <v>64</v>
      </c>
      <c r="B892" s="9"/>
      <c r="C892" s="10">
        <v>0.02</v>
      </c>
    </row>
    <row r="893" spans="1:7" ht="17.25" x14ac:dyDescent="0.25">
      <c r="A893" s="8" t="s">
        <v>17</v>
      </c>
      <c r="B893" s="9"/>
      <c r="C893" s="11" t="s">
        <v>14</v>
      </c>
    </row>
    <row r="894" spans="1:7" ht="60" x14ac:dyDescent="0.25">
      <c r="A894" s="8" t="s">
        <v>12</v>
      </c>
      <c r="B894" s="8" t="s">
        <v>18</v>
      </c>
    </row>
    <row r="895" spans="1:7" ht="120" x14ac:dyDescent="0.25">
      <c r="A895" s="8" t="s">
        <v>16</v>
      </c>
      <c r="B895" s="8" t="s">
        <v>19</v>
      </c>
    </row>
    <row r="896" spans="1:7" ht="15" customHeight="1" x14ac:dyDescent="0.25">
      <c r="A896" s="16" t="s">
        <v>1</v>
      </c>
      <c r="B896" s="16"/>
      <c r="C896" s="16"/>
      <c r="D896" s="16"/>
      <c r="E896" s="16"/>
      <c r="F896" s="16"/>
      <c r="G896" s="16"/>
    </row>
    <row r="897" spans="1:7" ht="15.75" customHeight="1" x14ac:dyDescent="0.25">
      <c r="A897" s="20" t="s">
        <v>20</v>
      </c>
      <c r="B897" s="20"/>
      <c r="C897" s="20"/>
      <c r="D897" s="20"/>
      <c r="E897" s="20"/>
      <c r="F897" s="20"/>
      <c r="G897" s="20"/>
    </row>
    <row r="898" spans="1:7" ht="15.75" customHeight="1" x14ac:dyDescent="0.25">
      <c r="A898" s="21" t="s">
        <v>21</v>
      </c>
      <c r="B898" s="21"/>
      <c r="C898" s="21"/>
      <c r="D898" s="21"/>
      <c r="E898" s="21"/>
      <c r="F898" s="21"/>
      <c r="G898" s="21"/>
    </row>
    <row r="899" spans="1:7" x14ac:dyDescent="0.25">
      <c r="A899" s="12" t="s">
        <v>22</v>
      </c>
      <c r="B899" s="7" t="s">
        <v>8</v>
      </c>
    </row>
    <row r="900" spans="1:7" x14ac:dyDescent="0.25">
      <c r="A900" s="12"/>
      <c r="B900" s="7" t="s">
        <v>253</v>
      </c>
    </row>
    <row r="901" spans="1:7" x14ac:dyDescent="0.25">
      <c r="A901" s="12"/>
      <c r="B901" s="7" t="s">
        <v>10</v>
      </c>
    </row>
    <row r="902" spans="1:7" x14ac:dyDescent="0.25">
      <c r="A902" s="8" t="s">
        <v>23</v>
      </c>
      <c r="B902" s="10">
        <v>1.2500000000000001E-2</v>
      </c>
    </row>
    <row r="903" spans="1:7" ht="30" x14ac:dyDescent="0.25">
      <c r="A903" s="8" t="s">
        <v>24</v>
      </c>
      <c r="B903" s="10">
        <v>4.0000000000000001E-3</v>
      </c>
    </row>
    <row r="904" spans="1:7" x14ac:dyDescent="0.25">
      <c r="A904" s="8" t="s">
        <v>25</v>
      </c>
      <c r="B904" s="10">
        <v>4.3999999999999997E-2</v>
      </c>
    </row>
    <row r="905" spans="1:7" ht="30" x14ac:dyDescent="0.25">
      <c r="A905" s="8" t="s">
        <v>26</v>
      </c>
      <c r="B905" s="10">
        <v>6.0499999999999998E-2</v>
      </c>
    </row>
    <row r="906" spans="1:7" ht="15" customHeight="1" x14ac:dyDescent="0.25">
      <c r="A906" s="16" t="s">
        <v>1</v>
      </c>
      <c r="B906" s="16"/>
      <c r="C906" s="16"/>
      <c r="D906" s="16"/>
      <c r="E906" s="16"/>
      <c r="F906" s="16"/>
      <c r="G906" s="16"/>
    </row>
    <row r="907" spans="1:7" ht="15.75" customHeight="1" x14ac:dyDescent="0.25">
      <c r="A907" s="18" t="s">
        <v>27</v>
      </c>
      <c r="B907" s="18"/>
      <c r="C907" s="18"/>
      <c r="D907" s="18"/>
      <c r="E907" s="18"/>
      <c r="F907" s="18"/>
      <c r="G907" s="18"/>
    </row>
    <row r="908" spans="1:7" ht="15" customHeight="1" x14ac:dyDescent="0.25">
      <c r="A908" s="16" t="s">
        <v>1</v>
      </c>
      <c r="B908" s="16"/>
      <c r="C908" s="16"/>
      <c r="D908" s="16"/>
      <c r="E908" s="16"/>
      <c r="F908" s="16"/>
      <c r="G908" s="16"/>
    </row>
    <row r="909" spans="1:7" ht="15.75" customHeight="1" x14ac:dyDescent="0.25">
      <c r="A909" s="18" t="s">
        <v>28</v>
      </c>
      <c r="B909" s="18"/>
      <c r="C909" s="18"/>
      <c r="D909" s="18"/>
      <c r="E909" s="18"/>
      <c r="F909" s="18"/>
      <c r="G909" s="18"/>
    </row>
    <row r="910" spans="1:7" ht="15" customHeight="1" x14ac:dyDescent="0.25">
      <c r="A910" s="16" t="s">
        <v>1</v>
      </c>
      <c r="B910" s="16"/>
      <c r="C910" s="16"/>
      <c r="D910" s="16"/>
      <c r="E910" s="16"/>
      <c r="F910" s="16"/>
      <c r="G910" s="16"/>
    </row>
    <row r="911" spans="1:7" ht="47.25" customHeight="1" x14ac:dyDescent="0.25">
      <c r="A911" s="18" t="s">
        <v>29</v>
      </c>
      <c r="B911" s="18"/>
      <c r="C911" s="18"/>
      <c r="D911" s="18"/>
      <c r="E911" s="18"/>
      <c r="F911" s="18"/>
      <c r="G911" s="18"/>
    </row>
    <row r="912" spans="1:7" x14ac:dyDescent="0.25">
      <c r="A912" s="7" t="s">
        <v>30</v>
      </c>
      <c r="B912" s="7" t="s">
        <v>31</v>
      </c>
      <c r="C912" s="7" t="s">
        <v>32</v>
      </c>
      <c r="D912" s="7" t="s">
        <v>33</v>
      </c>
      <c r="E912" s="7" t="s">
        <v>34</v>
      </c>
    </row>
    <row r="913" spans="1:7" ht="30" x14ac:dyDescent="0.25">
      <c r="A913" s="8" t="s">
        <v>254</v>
      </c>
      <c r="B913" s="13">
        <v>1142</v>
      </c>
      <c r="C913" s="13">
        <v>2259</v>
      </c>
      <c r="D913" s="13">
        <v>3352</v>
      </c>
      <c r="E913" s="13">
        <v>5987</v>
      </c>
    </row>
    <row r="914" spans="1:7" ht="15" customHeight="1" x14ac:dyDescent="0.25">
      <c r="A914" s="16" t="s">
        <v>1</v>
      </c>
      <c r="B914" s="16"/>
      <c r="C914" s="16"/>
      <c r="D914" s="16"/>
      <c r="E914" s="16"/>
      <c r="F914" s="16"/>
      <c r="G914" s="16"/>
    </row>
    <row r="915" spans="1:7" ht="15.75" customHeight="1" x14ac:dyDescent="0.25">
      <c r="A915" s="18" t="s">
        <v>66</v>
      </c>
      <c r="B915" s="18"/>
      <c r="C915" s="18"/>
      <c r="D915" s="18"/>
      <c r="E915" s="18"/>
      <c r="F915" s="18"/>
      <c r="G915" s="18"/>
    </row>
    <row r="916" spans="1:7" ht="15" customHeight="1" x14ac:dyDescent="0.25">
      <c r="A916" s="16" t="s">
        <v>1</v>
      </c>
      <c r="B916" s="16"/>
      <c r="C916" s="16"/>
      <c r="D916" s="16"/>
      <c r="E916" s="16"/>
      <c r="F916" s="16"/>
      <c r="G916" s="16"/>
    </row>
    <row r="917" spans="1:7" ht="47.25" customHeight="1" x14ac:dyDescent="0.25">
      <c r="A917" s="19" t="s">
        <v>255</v>
      </c>
      <c r="B917" s="19"/>
      <c r="C917" s="19"/>
      <c r="D917" s="19"/>
      <c r="E917" s="19"/>
      <c r="F917" s="19"/>
      <c r="G917" s="19"/>
    </row>
    <row r="918" spans="1:7" ht="15" customHeight="1" x14ac:dyDescent="0.25">
      <c r="A918" s="16" t="s">
        <v>1</v>
      </c>
      <c r="B918" s="16"/>
      <c r="C918" s="16"/>
      <c r="D918" s="16"/>
      <c r="E918" s="16"/>
      <c r="F918" s="16"/>
      <c r="G918" s="16"/>
    </row>
    <row r="919" spans="1:7" ht="15.75" customHeight="1" x14ac:dyDescent="0.25">
      <c r="A919" s="18" t="s">
        <v>36</v>
      </c>
      <c r="B919" s="18"/>
      <c r="C919" s="18"/>
      <c r="D919" s="18"/>
      <c r="E919" s="18"/>
      <c r="F919" s="18"/>
      <c r="G919" s="18"/>
    </row>
    <row r="920" spans="1:7" ht="15" customHeight="1" x14ac:dyDescent="0.25">
      <c r="A920" s="16" t="s">
        <v>1</v>
      </c>
      <c r="B920" s="16"/>
      <c r="C920" s="16"/>
      <c r="D920" s="16"/>
      <c r="E920" s="16"/>
      <c r="F920" s="16"/>
      <c r="G920" s="16"/>
    </row>
    <row r="921" spans="1:7" ht="110.25" customHeight="1" x14ac:dyDescent="0.25">
      <c r="A921" s="19" t="s">
        <v>256</v>
      </c>
      <c r="B921" s="19"/>
      <c r="C921" s="19"/>
      <c r="D921" s="19"/>
      <c r="E921" s="19"/>
      <c r="F921" s="19"/>
      <c r="G921" s="19"/>
    </row>
    <row r="922" spans="1:7" ht="126" customHeight="1" x14ac:dyDescent="0.25">
      <c r="A922" s="19" t="s">
        <v>257</v>
      </c>
      <c r="B922" s="19"/>
      <c r="C922" s="19"/>
      <c r="D922" s="19"/>
      <c r="E922" s="19"/>
      <c r="F922" s="19"/>
      <c r="G922" s="19"/>
    </row>
    <row r="923" spans="1:7" ht="31.5" customHeight="1" x14ac:dyDescent="0.25">
      <c r="A923" s="19" t="s">
        <v>112</v>
      </c>
      <c r="B923" s="19"/>
      <c r="C923" s="19"/>
      <c r="D923" s="19"/>
      <c r="E923" s="19"/>
      <c r="F923" s="19"/>
      <c r="G923" s="19"/>
    </row>
    <row r="924" spans="1:7" ht="15" customHeight="1" x14ac:dyDescent="0.25">
      <c r="A924" s="16" t="s">
        <v>1</v>
      </c>
      <c r="B924" s="16"/>
      <c r="C924" s="16"/>
      <c r="D924" s="16"/>
      <c r="E924" s="16"/>
      <c r="F924" s="16"/>
      <c r="G924" s="16"/>
    </row>
    <row r="925" spans="1:7" ht="15.75" customHeight="1" x14ac:dyDescent="0.25">
      <c r="A925" s="18" t="s">
        <v>43</v>
      </c>
      <c r="B925" s="18"/>
      <c r="C925" s="18"/>
      <c r="D925" s="18"/>
      <c r="E925" s="18"/>
      <c r="F925" s="18"/>
      <c r="G925" s="18"/>
    </row>
    <row r="926" spans="1:7" ht="15" customHeight="1" x14ac:dyDescent="0.25">
      <c r="A926" s="16" t="s">
        <v>1</v>
      </c>
      <c r="B926" s="16"/>
      <c r="C926" s="16"/>
      <c r="D926" s="16"/>
      <c r="E926" s="16"/>
      <c r="F926" s="16"/>
      <c r="G926" s="16"/>
    </row>
    <row r="927" spans="1:7" ht="47.25" customHeight="1" x14ac:dyDescent="0.25">
      <c r="A927" s="19" t="s">
        <v>72</v>
      </c>
      <c r="B927" s="19"/>
      <c r="C927" s="19"/>
      <c r="D927" s="19"/>
      <c r="E927" s="19"/>
      <c r="F927" s="19"/>
      <c r="G927" s="19"/>
    </row>
    <row r="928" spans="1:7" ht="63" customHeight="1" x14ac:dyDescent="0.25">
      <c r="A928" s="19" t="s">
        <v>258</v>
      </c>
      <c r="B928" s="19"/>
      <c r="C928" s="19"/>
      <c r="D928" s="19"/>
      <c r="E928" s="19"/>
      <c r="F928" s="19"/>
      <c r="G928" s="19"/>
    </row>
    <row r="929" spans="1:7" ht="78.75" customHeight="1" x14ac:dyDescent="0.25">
      <c r="A929" s="19" t="s">
        <v>212</v>
      </c>
      <c r="B929" s="19"/>
      <c r="C929" s="19"/>
      <c r="D929" s="19"/>
      <c r="E929" s="19"/>
      <c r="F929" s="19"/>
      <c r="G929" s="19"/>
    </row>
    <row r="930" spans="1:7" ht="63" customHeight="1" x14ac:dyDescent="0.25">
      <c r="A930" s="19" t="s">
        <v>213</v>
      </c>
      <c r="B930" s="19"/>
      <c r="C930" s="19"/>
      <c r="D930" s="19"/>
      <c r="E930" s="19"/>
      <c r="F930" s="19"/>
      <c r="G930" s="19"/>
    </row>
    <row r="931" spans="1:7" ht="63" customHeight="1" x14ac:dyDescent="0.25">
      <c r="A931" s="19" t="s">
        <v>214</v>
      </c>
      <c r="B931" s="19"/>
      <c r="C931" s="19"/>
      <c r="D931" s="19"/>
      <c r="E931" s="19"/>
      <c r="F931" s="19"/>
      <c r="G931" s="19"/>
    </row>
    <row r="932" spans="1:7" ht="204.75" customHeight="1" x14ac:dyDescent="0.25">
      <c r="A932" s="19" t="s">
        <v>259</v>
      </c>
      <c r="B932" s="19"/>
      <c r="C932" s="19"/>
      <c r="D932" s="19"/>
      <c r="E932" s="19"/>
      <c r="F932" s="19"/>
      <c r="G932" s="19"/>
    </row>
    <row r="933" spans="1:7" ht="189" customHeight="1" x14ac:dyDescent="0.25">
      <c r="A933" s="19" t="s">
        <v>216</v>
      </c>
      <c r="B933" s="19"/>
      <c r="C933" s="19"/>
      <c r="D933" s="19"/>
      <c r="E933" s="19"/>
      <c r="F933" s="19"/>
      <c r="G933" s="19"/>
    </row>
    <row r="934" spans="1:7" ht="47.25" customHeight="1" x14ac:dyDescent="0.25">
      <c r="A934" s="19" t="s">
        <v>196</v>
      </c>
      <c r="B934" s="19"/>
      <c r="C934" s="19"/>
      <c r="D934" s="19"/>
      <c r="E934" s="19"/>
      <c r="F934" s="19"/>
      <c r="G934" s="19"/>
    </row>
    <row r="935" spans="1:7" ht="47.25" customHeight="1" x14ac:dyDescent="0.25">
      <c r="A935" s="19" t="s">
        <v>163</v>
      </c>
      <c r="B935" s="19"/>
      <c r="C935" s="19"/>
      <c r="D935" s="19"/>
      <c r="E935" s="19"/>
      <c r="F935" s="19"/>
      <c r="G935" s="19"/>
    </row>
    <row r="936" spans="1:7" ht="110.25" customHeight="1" x14ac:dyDescent="0.25">
      <c r="A936" s="19" t="s">
        <v>217</v>
      </c>
      <c r="B936" s="19"/>
      <c r="C936" s="19"/>
      <c r="D936" s="19"/>
      <c r="E936" s="19"/>
      <c r="F936" s="19"/>
      <c r="G936" s="19"/>
    </row>
    <row r="937" spans="1:7" ht="63" customHeight="1" x14ac:dyDescent="0.25">
      <c r="A937" s="19" t="s">
        <v>260</v>
      </c>
      <c r="B937" s="19"/>
      <c r="C937" s="19"/>
      <c r="D937" s="19"/>
      <c r="E937" s="19"/>
      <c r="F937" s="19"/>
      <c r="G937" s="19"/>
    </row>
    <row r="938" spans="1:7" ht="47.25" customHeight="1" x14ac:dyDescent="0.25">
      <c r="A938" s="19" t="s">
        <v>220</v>
      </c>
      <c r="B938" s="19"/>
      <c r="C938" s="19"/>
      <c r="D938" s="19"/>
      <c r="E938" s="19"/>
      <c r="F938" s="19"/>
      <c r="G938" s="19"/>
    </row>
    <row r="939" spans="1:7" ht="15.75" customHeight="1" x14ac:dyDescent="0.25">
      <c r="A939" s="19" t="s">
        <v>221</v>
      </c>
      <c r="B939" s="19"/>
      <c r="C939" s="19"/>
      <c r="D939" s="19"/>
      <c r="E939" s="19"/>
      <c r="F939" s="19"/>
      <c r="G939" s="19"/>
    </row>
    <row r="940" spans="1:7" ht="31.5" customHeight="1" x14ac:dyDescent="0.25">
      <c r="A940" s="19" t="s">
        <v>222</v>
      </c>
      <c r="B940" s="19"/>
      <c r="C940" s="19"/>
      <c r="D940" s="19"/>
      <c r="E940" s="19"/>
      <c r="F940" s="19"/>
      <c r="G940" s="19"/>
    </row>
    <row r="941" spans="1:7" ht="15" customHeight="1" x14ac:dyDescent="0.25">
      <c r="A941" s="16" t="s">
        <v>1</v>
      </c>
      <c r="B941" s="16"/>
      <c r="C941" s="16"/>
      <c r="D941" s="16"/>
      <c r="E941" s="16"/>
      <c r="F941" s="16"/>
      <c r="G941" s="16"/>
    </row>
    <row r="942" spans="1:7" ht="15.75" customHeight="1" x14ac:dyDescent="0.25">
      <c r="A942" s="18" t="s">
        <v>49</v>
      </c>
      <c r="B942" s="18"/>
      <c r="C942" s="18"/>
      <c r="D942" s="18"/>
      <c r="E942" s="18"/>
      <c r="F942" s="18"/>
      <c r="G942" s="18"/>
    </row>
    <row r="943" spans="1:7" ht="15" customHeight="1" x14ac:dyDescent="0.25">
      <c r="A943" s="16" t="s">
        <v>1</v>
      </c>
      <c r="B943" s="16"/>
      <c r="C943" s="16"/>
      <c r="D943" s="16"/>
      <c r="E943" s="16"/>
      <c r="F943" s="16"/>
      <c r="G943" s="16"/>
    </row>
    <row r="944" spans="1:7" ht="157.5" customHeight="1" x14ac:dyDescent="0.25">
      <c r="A944" s="19" t="s">
        <v>261</v>
      </c>
      <c r="B944" s="19"/>
      <c r="C944" s="19"/>
      <c r="D944" s="19"/>
      <c r="E944" s="19"/>
      <c r="F944" s="19"/>
      <c r="G944" s="19"/>
    </row>
    <row r="945" spans="1:7" ht="15" customHeight="1" x14ac:dyDescent="0.25">
      <c r="A945" s="16" t="s">
        <v>1</v>
      </c>
      <c r="B945" s="16"/>
      <c r="C945" s="16"/>
      <c r="D945" s="16"/>
      <c r="E945" s="16"/>
      <c r="F945" s="16"/>
      <c r="G945" s="16"/>
    </row>
    <row r="946" spans="1:7" ht="15.75" customHeight="1" x14ac:dyDescent="0.25">
      <c r="A946" s="22" t="s">
        <v>51</v>
      </c>
      <c r="B946" s="22"/>
      <c r="C946" s="22"/>
      <c r="D946" s="22"/>
      <c r="E946" s="22"/>
      <c r="F946" s="22"/>
      <c r="G946" s="22"/>
    </row>
    <row r="947" spans="1:7" x14ac:dyDescent="0.25">
      <c r="A947" s="1"/>
    </row>
    <row r="948" spans="1:7" x14ac:dyDescent="0.25">
      <c r="A948" s="1"/>
    </row>
    <row r="949" spans="1:7" x14ac:dyDescent="0.25">
      <c r="A949" s="1"/>
    </row>
    <row r="950" spans="1:7" ht="15" customHeight="1" x14ac:dyDescent="0.25">
      <c r="A950" s="16" t="s">
        <v>1</v>
      </c>
      <c r="B950" s="16"/>
      <c r="C950" s="16"/>
      <c r="D950" s="16"/>
      <c r="E950" s="16"/>
      <c r="F950" s="16"/>
      <c r="G950" s="16"/>
    </row>
    <row r="951" spans="1:7" ht="31.5" customHeight="1" x14ac:dyDescent="0.25">
      <c r="A951" s="21" t="s">
        <v>262</v>
      </c>
      <c r="B951" s="21"/>
      <c r="C951" s="21"/>
      <c r="D951" s="21"/>
      <c r="E951" s="21"/>
      <c r="F951" s="21"/>
      <c r="G951" s="21"/>
    </row>
    <row r="952" spans="1:7" ht="15" customHeight="1" x14ac:dyDescent="0.25">
      <c r="A952" s="16" t="s">
        <v>1</v>
      </c>
      <c r="B952" s="16"/>
      <c r="C952" s="16"/>
      <c r="D952" s="16"/>
      <c r="E952" s="16"/>
      <c r="F952" s="16"/>
      <c r="G952" s="16"/>
    </row>
    <row r="953" spans="1:7" ht="15.75" customHeight="1" x14ac:dyDescent="0.25">
      <c r="A953" s="20" t="s">
        <v>53</v>
      </c>
      <c r="B953" s="20"/>
      <c r="C953" s="20"/>
      <c r="D953" s="20"/>
      <c r="E953" s="20"/>
      <c r="F953" s="20"/>
      <c r="G953" s="20"/>
    </row>
    <row r="954" spans="1:7" ht="15" customHeight="1" x14ac:dyDescent="0.25">
      <c r="A954" s="12" t="s">
        <v>263</v>
      </c>
      <c r="B954" s="12"/>
      <c r="C954" s="7" t="s">
        <v>81</v>
      </c>
      <c r="D954" s="7" t="s">
        <v>31</v>
      </c>
      <c r="E954" s="7" t="s">
        <v>33</v>
      </c>
      <c r="F954" s="7" t="s">
        <v>34</v>
      </c>
    </row>
    <row r="955" spans="1:7" ht="17.25" x14ac:dyDescent="0.25">
      <c r="A955" s="8" t="s">
        <v>10</v>
      </c>
      <c r="B955" s="9" t="s">
        <v>12</v>
      </c>
      <c r="C955" s="1" t="s">
        <v>82</v>
      </c>
      <c r="D955" s="10">
        <v>0.1019</v>
      </c>
      <c r="E955" s="10">
        <v>-0.1135</v>
      </c>
      <c r="F955" s="10">
        <v>-7.9000000000000008E-3</v>
      </c>
    </row>
    <row r="956" spans="1:7" ht="30" x14ac:dyDescent="0.25">
      <c r="A956" s="8" t="s">
        <v>83</v>
      </c>
      <c r="B956" s="9" t="s">
        <v>12</v>
      </c>
      <c r="C956" s="1" t="s">
        <v>1</v>
      </c>
      <c r="D956" s="10">
        <v>0.1019</v>
      </c>
      <c r="E956" s="10">
        <v>-0.1135</v>
      </c>
      <c r="F956" s="10">
        <v>-1.5699999999999999E-2</v>
      </c>
    </row>
    <row r="957" spans="1:7" ht="45" x14ac:dyDescent="0.25">
      <c r="A957" s="8" t="s">
        <v>84</v>
      </c>
      <c r="B957" s="9" t="s">
        <v>12</v>
      </c>
      <c r="C957" s="1" t="s">
        <v>1</v>
      </c>
      <c r="D957" s="10">
        <v>6.6299999999999998E-2</v>
      </c>
      <c r="E957" s="10">
        <v>-9.2499999999999999E-2</v>
      </c>
      <c r="F957" s="10">
        <v>-6.1000000000000004E-3</v>
      </c>
    </row>
    <row r="958" spans="1:7" ht="45" x14ac:dyDescent="0.25">
      <c r="A958" s="8" t="s">
        <v>226</v>
      </c>
      <c r="B958" s="9"/>
      <c r="C958" s="1" t="s">
        <v>1</v>
      </c>
      <c r="D958" s="10">
        <v>0.16</v>
      </c>
      <c r="E958" s="10">
        <v>1.66E-2</v>
      </c>
      <c r="F958" s="10">
        <v>7.0999999999999994E-2</v>
      </c>
    </row>
    <row r="959" spans="1:7" ht="45" x14ac:dyDescent="0.25">
      <c r="A959" s="8" t="s">
        <v>264</v>
      </c>
      <c r="B959" s="9"/>
      <c r="C959" s="1" t="s">
        <v>1</v>
      </c>
      <c r="D959" s="10">
        <v>0.248</v>
      </c>
      <c r="E959" s="10">
        <v>-5.6300000000000003E-2</v>
      </c>
      <c r="F959" s="10">
        <v>1.77E-2</v>
      </c>
    </row>
    <row r="960" spans="1:7" ht="90" x14ac:dyDescent="0.25">
      <c r="A960" s="8" t="s">
        <v>12</v>
      </c>
      <c r="B960" s="8" t="s">
        <v>171</v>
      </c>
    </row>
    <row r="961" spans="1:7" ht="15" customHeight="1" x14ac:dyDescent="0.25">
      <c r="A961" s="16" t="s">
        <v>1</v>
      </c>
      <c r="B961" s="16"/>
      <c r="C961" s="16"/>
      <c r="D961" s="16"/>
      <c r="E961" s="16"/>
      <c r="F961" s="16"/>
      <c r="G961" s="16"/>
    </row>
    <row r="962" spans="1:7" ht="78.75" customHeight="1" x14ac:dyDescent="0.25">
      <c r="A962" s="19" t="s">
        <v>229</v>
      </c>
      <c r="B962" s="19"/>
      <c r="C962" s="19"/>
      <c r="D962" s="19"/>
      <c r="E962" s="19"/>
      <c r="F962" s="19"/>
      <c r="G962" s="19"/>
    </row>
    <row r="963" spans="1:7" ht="15" customHeight="1" x14ac:dyDescent="0.25">
      <c r="A963" s="16" t="s">
        <v>265</v>
      </c>
      <c r="B963" s="16"/>
      <c r="C963" s="16"/>
      <c r="D963" s="16"/>
      <c r="E963" s="16"/>
      <c r="F963" s="16"/>
      <c r="G963" s="16"/>
    </row>
    <row r="964" spans="1:7" ht="15" customHeight="1" x14ac:dyDescent="0.25">
      <c r="A964" s="16" t="s">
        <v>1</v>
      </c>
      <c r="B964" s="16"/>
      <c r="C964" s="16"/>
      <c r="D964" s="16"/>
      <c r="E964" s="16"/>
      <c r="F964" s="16"/>
      <c r="G964" s="16"/>
    </row>
    <row r="965" spans="1:7" ht="15.75" customHeight="1" x14ac:dyDescent="0.25">
      <c r="A965" s="20" t="s">
        <v>266</v>
      </c>
      <c r="B965" s="20"/>
      <c r="C965" s="20"/>
      <c r="D965" s="20"/>
      <c r="E965" s="20"/>
      <c r="F965" s="20"/>
      <c r="G965" s="20"/>
    </row>
    <row r="966" spans="1:7" ht="15" customHeight="1" x14ac:dyDescent="0.25">
      <c r="A966" s="16" t="s">
        <v>1</v>
      </c>
      <c r="B966" s="16"/>
      <c r="C966" s="16"/>
      <c r="D966" s="16"/>
      <c r="E966" s="16"/>
      <c r="F966" s="16"/>
      <c r="G966" s="16"/>
    </row>
    <row r="967" spans="1:7" ht="15.75" customHeight="1" x14ac:dyDescent="0.25">
      <c r="A967" s="18" t="s">
        <v>3</v>
      </c>
      <c r="B967" s="18"/>
      <c r="C967" s="18"/>
      <c r="D967" s="18"/>
      <c r="E967" s="18"/>
      <c r="F967" s="18"/>
      <c r="G967" s="18"/>
    </row>
    <row r="968" spans="1:7" ht="15" customHeight="1" x14ac:dyDescent="0.25">
      <c r="A968" s="16" t="s">
        <v>1</v>
      </c>
      <c r="B968" s="16"/>
      <c r="C968" s="16"/>
      <c r="D968" s="16"/>
      <c r="E968" s="16"/>
      <c r="F968" s="16"/>
      <c r="G968" s="16"/>
    </row>
    <row r="969" spans="1:7" ht="15.75" customHeight="1" x14ac:dyDescent="0.25">
      <c r="A969" s="21" t="s">
        <v>267</v>
      </c>
      <c r="B969" s="21"/>
      <c r="C969" s="21"/>
      <c r="D969" s="21"/>
      <c r="E969" s="21"/>
      <c r="F969" s="21"/>
      <c r="G969" s="21"/>
    </row>
    <row r="970" spans="1:7" ht="15" customHeight="1" x14ac:dyDescent="0.25">
      <c r="A970" s="16" t="s">
        <v>1</v>
      </c>
      <c r="B970" s="16"/>
      <c r="C970" s="16"/>
      <c r="D970" s="16"/>
      <c r="E970" s="16"/>
      <c r="F970" s="16"/>
      <c r="G970" s="16"/>
    </row>
    <row r="971" spans="1:7" ht="15.75" customHeight="1" x14ac:dyDescent="0.25">
      <c r="A971" s="20" t="s">
        <v>5</v>
      </c>
      <c r="B971" s="20"/>
      <c r="C971" s="20"/>
      <c r="D971" s="20"/>
      <c r="E971" s="20"/>
      <c r="F971" s="20"/>
      <c r="G971" s="20"/>
    </row>
    <row r="972" spans="1:7" ht="15" customHeight="1" x14ac:dyDescent="0.25">
      <c r="A972" s="16" t="s">
        <v>1</v>
      </c>
      <c r="B972" s="16"/>
      <c r="C972" s="16"/>
      <c r="D972" s="16"/>
      <c r="E972" s="16"/>
      <c r="F972" s="16"/>
      <c r="G972" s="16"/>
    </row>
    <row r="973" spans="1:7" ht="15.75" customHeight="1" x14ac:dyDescent="0.25">
      <c r="A973" s="21" t="s">
        <v>6</v>
      </c>
      <c r="B973" s="21"/>
      <c r="C973" s="21"/>
      <c r="D973" s="21"/>
      <c r="E973" s="21"/>
      <c r="F973" s="21"/>
      <c r="G973" s="21"/>
    </row>
    <row r="974" spans="1:7" ht="15" customHeight="1" x14ac:dyDescent="0.25">
      <c r="A974" s="16" t="s">
        <v>1</v>
      </c>
      <c r="B974" s="16"/>
      <c r="C974" s="16"/>
      <c r="D974" s="16"/>
      <c r="E974" s="16"/>
      <c r="F974" s="16"/>
      <c r="G974" s="16"/>
    </row>
    <row r="975" spans="1:7" ht="15.75" customHeight="1" x14ac:dyDescent="0.25">
      <c r="A975" s="20" t="s">
        <v>7</v>
      </c>
      <c r="B975" s="20"/>
      <c r="C975" s="20"/>
      <c r="D975" s="20"/>
      <c r="E975" s="20"/>
      <c r="F975" s="20"/>
      <c r="G975" s="20"/>
    </row>
    <row r="976" spans="1:7" x14ac:dyDescent="0.25">
      <c r="A976" s="12" t="s">
        <v>7</v>
      </c>
      <c r="B976" s="12"/>
      <c r="C976" s="7" t="s">
        <v>8</v>
      </c>
    </row>
    <row r="977" spans="1:7" x14ac:dyDescent="0.25">
      <c r="A977" s="12"/>
      <c r="B977" s="12"/>
      <c r="C977" s="7" t="s">
        <v>268</v>
      </c>
    </row>
    <row r="978" spans="1:7" x14ac:dyDescent="0.25">
      <c r="A978" s="12"/>
      <c r="B978" s="12"/>
      <c r="C978" s="7" t="s">
        <v>10</v>
      </c>
    </row>
    <row r="979" spans="1:7" ht="30" x14ac:dyDescent="0.25">
      <c r="A979" s="8" t="s">
        <v>11</v>
      </c>
      <c r="B979" s="9" t="s">
        <v>12</v>
      </c>
      <c r="C979" s="10">
        <v>5.7500000000000002E-2</v>
      </c>
    </row>
    <row r="980" spans="1:7" ht="30" x14ac:dyDescent="0.25">
      <c r="A980" s="8" t="s">
        <v>13</v>
      </c>
      <c r="B980" s="9"/>
      <c r="C980" s="11" t="s">
        <v>14</v>
      </c>
    </row>
    <row r="981" spans="1:7" ht="30" x14ac:dyDescent="0.25">
      <c r="A981" s="8" t="s">
        <v>15</v>
      </c>
      <c r="B981" s="9" t="s">
        <v>16</v>
      </c>
      <c r="C981" s="11" t="s">
        <v>14</v>
      </c>
    </row>
    <row r="982" spans="1:7" ht="45" x14ac:dyDescent="0.25">
      <c r="A982" s="8" t="s">
        <v>64</v>
      </c>
      <c r="B982" s="9"/>
      <c r="C982" s="10">
        <v>0.02</v>
      </c>
    </row>
    <row r="983" spans="1:7" ht="17.25" x14ac:dyDescent="0.25">
      <c r="A983" s="8" t="s">
        <v>17</v>
      </c>
      <c r="B983" s="9"/>
      <c r="C983" s="11" t="s">
        <v>14</v>
      </c>
    </row>
    <row r="984" spans="1:7" ht="60" x14ac:dyDescent="0.25">
      <c r="A984" s="8" t="s">
        <v>12</v>
      </c>
      <c r="B984" s="8" t="s">
        <v>18</v>
      </c>
    </row>
    <row r="985" spans="1:7" ht="120" x14ac:dyDescent="0.25">
      <c r="A985" s="8" t="s">
        <v>16</v>
      </c>
      <c r="B985" s="8" t="s">
        <v>19</v>
      </c>
    </row>
    <row r="986" spans="1:7" ht="15" customHeight="1" x14ac:dyDescent="0.25">
      <c r="A986" s="16" t="s">
        <v>1</v>
      </c>
      <c r="B986" s="16"/>
      <c r="C986" s="16"/>
      <c r="D986" s="16"/>
      <c r="E986" s="16"/>
      <c r="F986" s="16"/>
      <c r="G986" s="16"/>
    </row>
    <row r="987" spans="1:7" ht="15.75" customHeight="1" x14ac:dyDescent="0.25">
      <c r="A987" s="20" t="s">
        <v>20</v>
      </c>
      <c r="B987" s="20"/>
      <c r="C987" s="20"/>
      <c r="D987" s="20"/>
      <c r="E987" s="20"/>
      <c r="F987" s="20"/>
      <c r="G987" s="20"/>
    </row>
    <row r="988" spans="1:7" ht="15.75" customHeight="1" x14ac:dyDescent="0.25">
      <c r="A988" s="21" t="s">
        <v>21</v>
      </c>
      <c r="B988" s="21"/>
      <c r="C988" s="21"/>
      <c r="D988" s="21"/>
      <c r="E988" s="21"/>
      <c r="F988" s="21"/>
      <c r="G988" s="21"/>
    </row>
    <row r="989" spans="1:7" x14ac:dyDescent="0.25">
      <c r="A989" s="12" t="s">
        <v>22</v>
      </c>
      <c r="B989" s="7" t="s">
        <v>8</v>
      </c>
    </row>
    <row r="990" spans="1:7" x14ac:dyDescent="0.25">
      <c r="A990" s="12"/>
      <c r="B990" s="7" t="s">
        <v>268</v>
      </c>
    </row>
    <row r="991" spans="1:7" x14ac:dyDescent="0.25">
      <c r="A991" s="12"/>
      <c r="B991" s="7" t="s">
        <v>10</v>
      </c>
    </row>
    <row r="992" spans="1:7" x14ac:dyDescent="0.25">
      <c r="A992" s="8" t="s">
        <v>23</v>
      </c>
      <c r="B992" s="10">
        <v>1.2500000000000001E-2</v>
      </c>
    </row>
    <row r="993" spans="1:7" ht="30" x14ac:dyDescent="0.25">
      <c r="A993" s="8" t="s">
        <v>24</v>
      </c>
      <c r="B993" s="10">
        <v>4.0000000000000001E-3</v>
      </c>
    </row>
    <row r="994" spans="1:7" x14ac:dyDescent="0.25">
      <c r="A994" s="8" t="s">
        <v>25</v>
      </c>
      <c r="B994" s="10">
        <v>1.78E-2</v>
      </c>
    </row>
    <row r="995" spans="1:7" ht="30" x14ac:dyDescent="0.25">
      <c r="A995" s="8" t="s">
        <v>26</v>
      </c>
      <c r="B995" s="10">
        <v>3.4299999999999997E-2</v>
      </c>
    </row>
    <row r="996" spans="1:7" ht="15" customHeight="1" x14ac:dyDescent="0.25">
      <c r="A996" s="16" t="s">
        <v>1</v>
      </c>
      <c r="B996" s="16"/>
      <c r="C996" s="16"/>
      <c r="D996" s="16"/>
      <c r="E996" s="16"/>
      <c r="F996" s="16"/>
      <c r="G996" s="16"/>
    </row>
    <row r="997" spans="1:7" ht="15.75" customHeight="1" x14ac:dyDescent="0.25">
      <c r="A997" s="18" t="s">
        <v>27</v>
      </c>
      <c r="B997" s="18"/>
      <c r="C997" s="18"/>
      <c r="D997" s="18"/>
      <c r="E997" s="18"/>
      <c r="F997" s="18"/>
      <c r="G997" s="18"/>
    </row>
    <row r="998" spans="1:7" ht="15" customHeight="1" x14ac:dyDescent="0.25">
      <c r="A998" s="16" t="s">
        <v>1</v>
      </c>
      <c r="B998" s="16"/>
      <c r="C998" s="16"/>
      <c r="D998" s="16"/>
      <c r="E998" s="16"/>
      <c r="F998" s="16"/>
      <c r="G998" s="16"/>
    </row>
    <row r="999" spans="1:7" ht="15.75" customHeight="1" x14ac:dyDescent="0.25">
      <c r="A999" s="18" t="s">
        <v>28</v>
      </c>
      <c r="B999" s="18"/>
      <c r="C999" s="18"/>
      <c r="D999" s="18"/>
      <c r="E999" s="18"/>
      <c r="F999" s="18"/>
      <c r="G999" s="18"/>
    </row>
    <row r="1000" spans="1:7" ht="15" customHeight="1" x14ac:dyDescent="0.25">
      <c r="A1000" s="16" t="s">
        <v>1</v>
      </c>
      <c r="B1000" s="16"/>
      <c r="C1000" s="16"/>
      <c r="D1000" s="16"/>
      <c r="E1000" s="16"/>
      <c r="F1000" s="16"/>
      <c r="G1000" s="16"/>
    </row>
    <row r="1001" spans="1:7" ht="47.25" customHeight="1" x14ac:dyDescent="0.25">
      <c r="A1001" s="18" t="s">
        <v>29</v>
      </c>
      <c r="B1001" s="18"/>
      <c r="C1001" s="18"/>
      <c r="D1001" s="18"/>
      <c r="E1001" s="18"/>
      <c r="F1001" s="18"/>
      <c r="G1001" s="18"/>
    </row>
    <row r="1002" spans="1:7" x14ac:dyDescent="0.25">
      <c r="A1002" s="7" t="s">
        <v>30</v>
      </c>
      <c r="B1002" s="7" t="s">
        <v>31</v>
      </c>
      <c r="C1002" s="7" t="s">
        <v>32</v>
      </c>
      <c r="D1002" s="7" t="s">
        <v>33</v>
      </c>
      <c r="E1002" s="7" t="s">
        <v>34</v>
      </c>
    </row>
    <row r="1003" spans="1:7" ht="30" x14ac:dyDescent="0.25">
      <c r="A1003" s="8" t="s">
        <v>269</v>
      </c>
      <c r="B1003" s="1">
        <v>901</v>
      </c>
      <c r="C1003" s="13">
        <v>1568</v>
      </c>
      <c r="D1003" s="13">
        <v>2236</v>
      </c>
      <c r="E1003" s="13">
        <v>4073</v>
      </c>
    </row>
    <row r="1004" spans="1:7" ht="15" customHeight="1" x14ac:dyDescent="0.25">
      <c r="A1004" s="16" t="s">
        <v>1</v>
      </c>
      <c r="B1004" s="16"/>
      <c r="C1004" s="16"/>
      <c r="D1004" s="16"/>
      <c r="E1004" s="16"/>
      <c r="F1004" s="16"/>
      <c r="G1004" s="16"/>
    </row>
    <row r="1005" spans="1:7" ht="15.75" customHeight="1" x14ac:dyDescent="0.25">
      <c r="A1005" s="18" t="s">
        <v>66</v>
      </c>
      <c r="B1005" s="18"/>
      <c r="C1005" s="18"/>
      <c r="D1005" s="18"/>
      <c r="E1005" s="18"/>
      <c r="F1005" s="18"/>
      <c r="G1005" s="18"/>
    </row>
    <row r="1006" spans="1:7" ht="15" customHeight="1" x14ac:dyDescent="0.25">
      <c r="A1006" s="16" t="s">
        <v>1</v>
      </c>
      <c r="B1006" s="16"/>
      <c r="C1006" s="16"/>
      <c r="D1006" s="16"/>
      <c r="E1006" s="16"/>
      <c r="F1006" s="16"/>
      <c r="G1006" s="16"/>
    </row>
    <row r="1007" spans="1:7" ht="47.25" customHeight="1" x14ac:dyDescent="0.25">
      <c r="A1007" s="19" t="s">
        <v>270</v>
      </c>
      <c r="B1007" s="19"/>
      <c r="C1007" s="19"/>
      <c r="D1007" s="19"/>
      <c r="E1007" s="19"/>
      <c r="F1007" s="19"/>
      <c r="G1007" s="19"/>
    </row>
    <row r="1008" spans="1:7" ht="15" customHeight="1" x14ac:dyDescent="0.25">
      <c r="A1008" s="16" t="s">
        <v>1</v>
      </c>
      <c r="B1008" s="16"/>
      <c r="C1008" s="16"/>
      <c r="D1008" s="16"/>
      <c r="E1008" s="16"/>
      <c r="F1008" s="16"/>
      <c r="G1008" s="16"/>
    </row>
    <row r="1009" spans="1:7" ht="15.75" customHeight="1" x14ac:dyDescent="0.25">
      <c r="A1009" s="18" t="s">
        <v>36</v>
      </c>
      <c r="B1009" s="18"/>
      <c r="C1009" s="18"/>
      <c r="D1009" s="18"/>
      <c r="E1009" s="18"/>
      <c r="F1009" s="18"/>
      <c r="G1009" s="18"/>
    </row>
    <row r="1010" spans="1:7" ht="15" customHeight="1" x14ac:dyDescent="0.25">
      <c r="A1010" s="16" t="s">
        <v>1</v>
      </c>
      <c r="B1010" s="16"/>
      <c r="C1010" s="16"/>
      <c r="D1010" s="16"/>
      <c r="E1010" s="16"/>
      <c r="F1010" s="16"/>
      <c r="G1010" s="16"/>
    </row>
    <row r="1011" spans="1:7" ht="126" customHeight="1" x14ac:dyDescent="0.25">
      <c r="A1011" s="19" t="s">
        <v>271</v>
      </c>
      <c r="B1011" s="19"/>
      <c r="C1011" s="19"/>
      <c r="D1011" s="19"/>
      <c r="E1011" s="19"/>
      <c r="F1011" s="19"/>
      <c r="G1011" s="19"/>
    </row>
    <row r="1012" spans="1:7" ht="110.25" customHeight="1" x14ac:dyDescent="0.25">
      <c r="A1012" s="19" t="s">
        <v>272</v>
      </c>
      <c r="B1012" s="19"/>
      <c r="C1012" s="19"/>
      <c r="D1012" s="19"/>
      <c r="E1012" s="19"/>
      <c r="F1012" s="19"/>
      <c r="G1012" s="19"/>
    </row>
    <row r="1013" spans="1:7" ht="31.5" customHeight="1" x14ac:dyDescent="0.25">
      <c r="A1013" s="19" t="s">
        <v>112</v>
      </c>
      <c r="B1013" s="19"/>
      <c r="C1013" s="19"/>
      <c r="D1013" s="19"/>
      <c r="E1013" s="19"/>
      <c r="F1013" s="19"/>
      <c r="G1013" s="19"/>
    </row>
    <row r="1014" spans="1:7" ht="15" customHeight="1" x14ac:dyDescent="0.25">
      <c r="A1014" s="16" t="s">
        <v>1</v>
      </c>
      <c r="B1014" s="16"/>
      <c r="C1014" s="16"/>
      <c r="D1014" s="16"/>
      <c r="E1014" s="16"/>
      <c r="F1014" s="16"/>
      <c r="G1014" s="16"/>
    </row>
    <row r="1015" spans="1:7" ht="15.75" customHeight="1" x14ac:dyDescent="0.25">
      <c r="A1015" s="18" t="s">
        <v>43</v>
      </c>
      <c r="B1015" s="18"/>
      <c r="C1015" s="18"/>
      <c r="D1015" s="18"/>
      <c r="E1015" s="18"/>
      <c r="F1015" s="18"/>
      <c r="G1015" s="18"/>
    </row>
    <row r="1016" spans="1:7" ht="15" customHeight="1" x14ac:dyDescent="0.25">
      <c r="A1016" s="16" t="s">
        <v>1</v>
      </c>
      <c r="B1016" s="16"/>
      <c r="C1016" s="16"/>
      <c r="D1016" s="16"/>
      <c r="E1016" s="16"/>
      <c r="F1016" s="16"/>
      <c r="G1016" s="16"/>
    </row>
    <row r="1017" spans="1:7" ht="47.25" customHeight="1" x14ac:dyDescent="0.25">
      <c r="A1017" s="19" t="s">
        <v>72</v>
      </c>
      <c r="B1017" s="19"/>
      <c r="C1017" s="19"/>
      <c r="D1017" s="19"/>
      <c r="E1017" s="19"/>
      <c r="F1017" s="19"/>
      <c r="G1017" s="19"/>
    </row>
    <row r="1018" spans="1:7" ht="47.25" customHeight="1" x14ac:dyDescent="0.25">
      <c r="A1018" s="19" t="s">
        <v>211</v>
      </c>
      <c r="B1018" s="19"/>
      <c r="C1018" s="19"/>
      <c r="D1018" s="19"/>
      <c r="E1018" s="19"/>
      <c r="F1018" s="19"/>
      <c r="G1018" s="19"/>
    </row>
    <row r="1019" spans="1:7" ht="78.75" customHeight="1" x14ac:dyDescent="0.25">
      <c r="A1019" s="19" t="s">
        <v>212</v>
      </c>
      <c r="B1019" s="19"/>
      <c r="C1019" s="19"/>
      <c r="D1019" s="19"/>
      <c r="E1019" s="19"/>
      <c r="F1019" s="19"/>
      <c r="G1019" s="19"/>
    </row>
    <row r="1020" spans="1:7" ht="63" customHeight="1" x14ac:dyDescent="0.25">
      <c r="A1020" s="19" t="s">
        <v>213</v>
      </c>
      <c r="B1020" s="19"/>
      <c r="C1020" s="19"/>
      <c r="D1020" s="19"/>
      <c r="E1020" s="19"/>
      <c r="F1020" s="19"/>
      <c r="G1020" s="19"/>
    </row>
    <row r="1021" spans="1:7" ht="63" customHeight="1" x14ac:dyDescent="0.25">
      <c r="A1021" s="19" t="s">
        <v>214</v>
      </c>
      <c r="B1021" s="19"/>
      <c r="C1021" s="19"/>
      <c r="D1021" s="19"/>
      <c r="E1021" s="19"/>
      <c r="F1021" s="19"/>
      <c r="G1021" s="19"/>
    </row>
    <row r="1022" spans="1:7" ht="94.5" customHeight="1" x14ac:dyDescent="0.25">
      <c r="A1022" s="19" t="s">
        <v>273</v>
      </c>
      <c r="B1022" s="19"/>
      <c r="C1022" s="19"/>
      <c r="D1022" s="19"/>
      <c r="E1022" s="19"/>
      <c r="F1022" s="19"/>
      <c r="G1022" s="19"/>
    </row>
    <row r="1023" spans="1:7" ht="189" customHeight="1" x14ac:dyDescent="0.25">
      <c r="A1023" s="19" t="s">
        <v>216</v>
      </c>
      <c r="B1023" s="19"/>
      <c r="C1023" s="19"/>
      <c r="D1023" s="19"/>
      <c r="E1023" s="19"/>
      <c r="F1023" s="19"/>
      <c r="G1023" s="19"/>
    </row>
    <row r="1024" spans="1:7" ht="47.25" customHeight="1" x14ac:dyDescent="0.25">
      <c r="A1024" s="19" t="s">
        <v>196</v>
      </c>
      <c r="B1024" s="19"/>
      <c r="C1024" s="19"/>
      <c r="D1024" s="19"/>
      <c r="E1024" s="19"/>
      <c r="F1024" s="19"/>
      <c r="G1024" s="19"/>
    </row>
    <row r="1025" spans="1:7" ht="47.25" customHeight="1" x14ac:dyDescent="0.25">
      <c r="A1025" s="19" t="s">
        <v>163</v>
      </c>
      <c r="B1025" s="19"/>
      <c r="C1025" s="19"/>
      <c r="D1025" s="19"/>
      <c r="E1025" s="19"/>
      <c r="F1025" s="19"/>
      <c r="G1025" s="19"/>
    </row>
    <row r="1026" spans="1:7" ht="110.25" customHeight="1" x14ac:dyDescent="0.25">
      <c r="A1026" s="19" t="s">
        <v>217</v>
      </c>
      <c r="B1026" s="19"/>
      <c r="C1026" s="19"/>
      <c r="D1026" s="19"/>
      <c r="E1026" s="19"/>
      <c r="F1026" s="19"/>
      <c r="G1026" s="19"/>
    </row>
    <row r="1027" spans="1:7" ht="63" customHeight="1" x14ac:dyDescent="0.25">
      <c r="A1027" s="19" t="s">
        <v>218</v>
      </c>
      <c r="B1027" s="19"/>
      <c r="C1027" s="19"/>
      <c r="D1027" s="19"/>
      <c r="E1027" s="19"/>
      <c r="F1027" s="19"/>
      <c r="G1027" s="19"/>
    </row>
    <row r="1028" spans="1:7" ht="47.25" customHeight="1" x14ac:dyDescent="0.25">
      <c r="A1028" s="19" t="s">
        <v>220</v>
      </c>
      <c r="B1028" s="19"/>
      <c r="C1028" s="19"/>
      <c r="D1028" s="19"/>
      <c r="E1028" s="19"/>
      <c r="F1028" s="19"/>
      <c r="G1028" s="19"/>
    </row>
    <row r="1029" spans="1:7" ht="15.75" customHeight="1" x14ac:dyDescent="0.25">
      <c r="A1029" s="19" t="s">
        <v>221</v>
      </c>
      <c r="B1029" s="19"/>
      <c r="C1029" s="19"/>
      <c r="D1029" s="19"/>
      <c r="E1029" s="19"/>
      <c r="F1029" s="19"/>
      <c r="G1029" s="19"/>
    </row>
    <row r="1030" spans="1:7" ht="31.5" customHeight="1" x14ac:dyDescent="0.25">
      <c r="A1030" s="19" t="s">
        <v>222</v>
      </c>
      <c r="B1030" s="19"/>
      <c r="C1030" s="19"/>
      <c r="D1030" s="19"/>
      <c r="E1030" s="19"/>
      <c r="F1030" s="19"/>
      <c r="G1030" s="19"/>
    </row>
    <row r="1031" spans="1:7" ht="15" customHeight="1" x14ac:dyDescent="0.25">
      <c r="A1031" s="16" t="s">
        <v>1</v>
      </c>
      <c r="B1031" s="16"/>
      <c r="C1031" s="16"/>
      <c r="D1031" s="16"/>
      <c r="E1031" s="16"/>
      <c r="F1031" s="16"/>
      <c r="G1031" s="16"/>
    </row>
    <row r="1032" spans="1:7" ht="15.75" customHeight="1" x14ac:dyDescent="0.25">
      <c r="A1032" s="18" t="s">
        <v>49</v>
      </c>
      <c r="B1032" s="18"/>
      <c r="C1032" s="18"/>
      <c r="D1032" s="18"/>
      <c r="E1032" s="18"/>
      <c r="F1032" s="18"/>
      <c r="G1032" s="18"/>
    </row>
    <row r="1033" spans="1:7" ht="15" customHeight="1" x14ac:dyDescent="0.25">
      <c r="A1033" s="16" t="s">
        <v>1</v>
      </c>
      <c r="B1033" s="16"/>
      <c r="C1033" s="16"/>
      <c r="D1033" s="16"/>
      <c r="E1033" s="16"/>
      <c r="F1033" s="16"/>
      <c r="G1033" s="16"/>
    </row>
    <row r="1034" spans="1:7" ht="157.5" customHeight="1" x14ac:dyDescent="0.25">
      <c r="A1034" s="19" t="s">
        <v>274</v>
      </c>
      <c r="B1034" s="19"/>
      <c r="C1034" s="19"/>
      <c r="D1034" s="19"/>
      <c r="E1034" s="19"/>
      <c r="F1034" s="19"/>
      <c r="G1034" s="19"/>
    </row>
    <row r="1035" spans="1:7" ht="15" customHeight="1" x14ac:dyDescent="0.25">
      <c r="A1035" s="16" t="s">
        <v>1</v>
      </c>
      <c r="B1035" s="16"/>
      <c r="C1035" s="16"/>
      <c r="D1035" s="16"/>
      <c r="E1035" s="16"/>
      <c r="F1035" s="16"/>
      <c r="G1035" s="16"/>
    </row>
    <row r="1036" spans="1:7" ht="15.75" customHeight="1" x14ac:dyDescent="0.25">
      <c r="A1036" s="22" t="s">
        <v>51</v>
      </c>
      <c r="B1036" s="22"/>
      <c r="C1036" s="22"/>
      <c r="D1036" s="22"/>
      <c r="E1036" s="22"/>
      <c r="F1036" s="22"/>
      <c r="G1036" s="22"/>
    </row>
    <row r="1037" spans="1:7" x14ac:dyDescent="0.25">
      <c r="A1037" s="1"/>
    </row>
    <row r="1038" spans="1:7" x14ac:dyDescent="0.25">
      <c r="A1038" s="1"/>
    </row>
    <row r="1039" spans="1:7" x14ac:dyDescent="0.25">
      <c r="A1039" s="1"/>
    </row>
    <row r="1040" spans="1:7" ht="15" customHeight="1" x14ac:dyDescent="0.25">
      <c r="A1040" s="16" t="s">
        <v>1</v>
      </c>
      <c r="B1040" s="16"/>
      <c r="C1040" s="16"/>
      <c r="D1040" s="16"/>
      <c r="E1040" s="16"/>
      <c r="F1040" s="16"/>
      <c r="G1040" s="16"/>
    </row>
    <row r="1041" spans="1:7" ht="47.25" customHeight="1" x14ac:dyDescent="0.25">
      <c r="A1041" s="21" t="s">
        <v>275</v>
      </c>
      <c r="B1041" s="21"/>
      <c r="C1041" s="21"/>
      <c r="D1041" s="21"/>
      <c r="E1041" s="21"/>
      <c r="F1041" s="21"/>
      <c r="G1041" s="21"/>
    </row>
    <row r="1042" spans="1:7" ht="15" customHeight="1" x14ac:dyDescent="0.25">
      <c r="A1042" s="16" t="s">
        <v>1</v>
      </c>
      <c r="B1042" s="16"/>
      <c r="C1042" s="16"/>
      <c r="D1042" s="16"/>
      <c r="E1042" s="16"/>
      <c r="F1042" s="16"/>
      <c r="G1042" s="16"/>
    </row>
    <row r="1043" spans="1:7" ht="15.75" customHeight="1" x14ac:dyDescent="0.25">
      <c r="A1043" s="20" t="s">
        <v>53</v>
      </c>
      <c r="B1043" s="20"/>
      <c r="C1043" s="20"/>
      <c r="D1043" s="20"/>
      <c r="E1043" s="20"/>
      <c r="F1043" s="20"/>
      <c r="G1043" s="20"/>
    </row>
    <row r="1044" spans="1:7" ht="15" customHeight="1" x14ac:dyDescent="0.25">
      <c r="A1044" s="12" t="s">
        <v>276</v>
      </c>
      <c r="B1044" s="12"/>
      <c r="C1044" s="7" t="s">
        <v>81</v>
      </c>
      <c r="D1044" s="7" t="s">
        <v>31</v>
      </c>
      <c r="E1044" s="7" t="s">
        <v>33</v>
      </c>
      <c r="F1044" s="7" t="s">
        <v>34</v>
      </c>
    </row>
    <row r="1045" spans="1:7" ht="17.25" x14ac:dyDescent="0.25">
      <c r="A1045" s="8" t="s">
        <v>10</v>
      </c>
      <c r="B1045" s="9" t="s">
        <v>12</v>
      </c>
      <c r="C1045" s="1" t="s">
        <v>82</v>
      </c>
      <c r="D1045" s="10">
        <v>-7.6600000000000001E-2</v>
      </c>
      <c r="E1045" s="10">
        <v>-5.4899999999999997E-2</v>
      </c>
      <c r="F1045" s="10">
        <v>8.4699999999999998E-2</v>
      </c>
    </row>
    <row r="1046" spans="1:7" ht="30" x14ac:dyDescent="0.25">
      <c r="A1046" s="8" t="s">
        <v>83</v>
      </c>
      <c r="B1046" s="9" t="s">
        <v>12</v>
      </c>
      <c r="C1046" s="1" t="s">
        <v>1</v>
      </c>
      <c r="D1046" s="10">
        <v>-7.6600000000000001E-2</v>
      </c>
      <c r="E1046" s="10">
        <v>-7.1199999999999999E-2</v>
      </c>
      <c r="F1046" s="10">
        <v>6.9900000000000004E-2</v>
      </c>
    </row>
    <row r="1047" spans="1:7" ht="45" x14ac:dyDescent="0.25">
      <c r="A1047" s="8" t="s">
        <v>84</v>
      </c>
      <c r="B1047" s="9" t="s">
        <v>12</v>
      </c>
      <c r="C1047" s="1" t="s">
        <v>1</v>
      </c>
      <c r="D1047" s="10">
        <v>-4.9799999999999997E-2</v>
      </c>
      <c r="E1047" s="10">
        <v>-5.3400000000000003E-2</v>
      </c>
      <c r="F1047" s="10">
        <v>7.1499999999999994E-2</v>
      </c>
    </row>
    <row r="1048" spans="1:7" ht="45" x14ac:dyDescent="0.25">
      <c r="A1048" s="8" t="s">
        <v>226</v>
      </c>
      <c r="B1048" s="9"/>
      <c r="C1048" s="1" t="s">
        <v>1</v>
      </c>
      <c r="D1048" s="10">
        <v>0.16</v>
      </c>
      <c r="E1048" s="10">
        <v>1.66E-2</v>
      </c>
      <c r="F1048" s="10">
        <v>7.0999999999999994E-2</v>
      </c>
    </row>
    <row r="1049" spans="1:7" ht="45" x14ac:dyDescent="0.25">
      <c r="A1049" s="8" t="s">
        <v>277</v>
      </c>
      <c r="B1049" s="9"/>
      <c r="C1049" s="1" t="s">
        <v>1</v>
      </c>
      <c r="D1049" s="10">
        <v>3.5400000000000001E-2</v>
      </c>
      <c r="E1049" s="10">
        <v>-4.3299999999999998E-2</v>
      </c>
      <c r="F1049" s="10">
        <v>0.124</v>
      </c>
    </row>
    <row r="1050" spans="1:7" ht="90" x14ac:dyDescent="0.25">
      <c r="A1050" s="8" t="s">
        <v>12</v>
      </c>
      <c r="B1050" s="8" t="s">
        <v>171</v>
      </c>
    </row>
    <row r="1051" spans="1:7" ht="15" customHeight="1" x14ac:dyDescent="0.25">
      <c r="A1051" s="16" t="s">
        <v>1</v>
      </c>
      <c r="B1051" s="16"/>
      <c r="C1051" s="16"/>
      <c r="D1051" s="16"/>
      <c r="E1051" s="16"/>
      <c r="F1051" s="16"/>
      <c r="G1051" s="16"/>
    </row>
    <row r="1052" spans="1:7" ht="78.75" customHeight="1" x14ac:dyDescent="0.25">
      <c r="A1052" s="19" t="s">
        <v>229</v>
      </c>
      <c r="B1052" s="19"/>
      <c r="C1052" s="19"/>
      <c r="D1052" s="19"/>
      <c r="E1052" s="19"/>
      <c r="F1052" s="19"/>
      <c r="G1052" s="19"/>
    </row>
    <row r="1053" spans="1:7" ht="15" customHeight="1" x14ac:dyDescent="0.25">
      <c r="A1053" s="16" t="s">
        <v>278</v>
      </c>
      <c r="B1053" s="16"/>
      <c r="C1053" s="16"/>
      <c r="D1053" s="16"/>
      <c r="E1053" s="16"/>
      <c r="F1053" s="16"/>
      <c r="G1053" s="16"/>
    </row>
    <row r="1054" spans="1:7" ht="15" customHeight="1" x14ac:dyDescent="0.25">
      <c r="A1054" s="16" t="s">
        <v>1</v>
      </c>
      <c r="B1054" s="16"/>
      <c r="C1054" s="16"/>
      <c r="D1054" s="16"/>
      <c r="E1054" s="16"/>
      <c r="F1054" s="16"/>
      <c r="G1054" s="16"/>
    </row>
    <row r="1055" spans="1:7" ht="18.75" customHeight="1" x14ac:dyDescent="0.3">
      <c r="A1055" s="17" t="s">
        <v>2</v>
      </c>
      <c r="B1055" s="17"/>
      <c r="C1055" s="17"/>
      <c r="D1055" s="17"/>
      <c r="E1055" s="17"/>
      <c r="F1055" s="17"/>
      <c r="G1055" s="17"/>
    </row>
    <row r="1056" spans="1:7" ht="15" customHeight="1" x14ac:dyDescent="0.25">
      <c r="A1056" s="16" t="s">
        <v>1</v>
      </c>
      <c r="B1056" s="16"/>
      <c r="C1056" s="16"/>
      <c r="D1056" s="16"/>
      <c r="E1056" s="16"/>
      <c r="F1056" s="16"/>
      <c r="G1056" s="16"/>
    </row>
    <row r="1057" spans="1:7" ht="15.75" customHeight="1" x14ac:dyDescent="0.25">
      <c r="A1057" s="18" t="s">
        <v>3</v>
      </c>
      <c r="B1057" s="18"/>
      <c r="C1057" s="18"/>
      <c r="D1057" s="18"/>
      <c r="E1057" s="18"/>
      <c r="F1057" s="18"/>
      <c r="G1057" s="18"/>
    </row>
    <row r="1058" spans="1:7" ht="15" customHeight="1" x14ac:dyDescent="0.25">
      <c r="A1058" s="16" t="s">
        <v>1</v>
      </c>
      <c r="B1058" s="16"/>
      <c r="C1058" s="16"/>
      <c r="D1058" s="16"/>
      <c r="E1058" s="16"/>
      <c r="F1058" s="16"/>
      <c r="G1058" s="16"/>
    </row>
    <row r="1059" spans="1:7" ht="31.5" customHeight="1" x14ac:dyDescent="0.25">
      <c r="A1059" s="19" t="s">
        <v>4</v>
      </c>
      <c r="B1059" s="19"/>
      <c r="C1059" s="19"/>
      <c r="D1059" s="19"/>
      <c r="E1059" s="19"/>
      <c r="F1059" s="19"/>
      <c r="G1059" s="19"/>
    </row>
    <row r="1060" spans="1:7" ht="15" customHeight="1" x14ac:dyDescent="0.25">
      <c r="A1060" s="16" t="s">
        <v>1</v>
      </c>
      <c r="B1060" s="16"/>
      <c r="C1060" s="16"/>
      <c r="D1060" s="16"/>
      <c r="E1060" s="16"/>
      <c r="F1060" s="16"/>
      <c r="G1060" s="16"/>
    </row>
    <row r="1061" spans="1:7" ht="15.75" customHeight="1" x14ac:dyDescent="0.25">
      <c r="A1061" s="20" t="s">
        <v>5</v>
      </c>
      <c r="B1061" s="20"/>
      <c r="C1061" s="20"/>
      <c r="D1061" s="20"/>
      <c r="E1061" s="20"/>
      <c r="F1061" s="20"/>
      <c r="G1061" s="20"/>
    </row>
    <row r="1062" spans="1:7" ht="15" customHeight="1" x14ac:dyDescent="0.25">
      <c r="A1062" s="16" t="s">
        <v>1</v>
      </c>
      <c r="B1062" s="16"/>
      <c r="C1062" s="16"/>
      <c r="D1062" s="16"/>
      <c r="E1062" s="16"/>
      <c r="F1062" s="16"/>
      <c r="G1062" s="16"/>
    </row>
    <row r="1063" spans="1:7" ht="15.75" customHeight="1" x14ac:dyDescent="0.25">
      <c r="A1063" s="21" t="s">
        <v>6</v>
      </c>
      <c r="B1063" s="21"/>
      <c r="C1063" s="21"/>
      <c r="D1063" s="21"/>
      <c r="E1063" s="21"/>
      <c r="F1063" s="21"/>
      <c r="G1063" s="21"/>
    </row>
    <row r="1064" spans="1:7" ht="15" customHeight="1" x14ac:dyDescent="0.25">
      <c r="A1064" s="16" t="s">
        <v>1</v>
      </c>
      <c r="B1064" s="16"/>
      <c r="C1064" s="16"/>
      <c r="D1064" s="16"/>
      <c r="E1064" s="16"/>
      <c r="F1064" s="16"/>
      <c r="G1064" s="16"/>
    </row>
    <row r="1065" spans="1:7" ht="15.75" customHeight="1" x14ac:dyDescent="0.25">
      <c r="A1065" s="20" t="s">
        <v>7</v>
      </c>
      <c r="B1065" s="20"/>
      <c r="C1065" s="20"/>
      <c r="D1065" s="20"/>
      <c r="E1065" s="20"/>
      <c r="F1065" s="20"/>
      <c r="G1065" s="20"/>
    </row>
    <row r="1066" spans="1:7" x14ac:dyDescent="0.25">
      <c r="A1066" s="12" t="s">
        <v>7</v>
      </c>
      <c r="B1066" s="12"/>
      <c r="C1066" s="7" t="s">
        <v>279</v>
      </c>
    </row>
    <row r="1067" spans="1:7" ht="30" x14ac:dyDescent="0.25">
      <c r="A1067" s="12"/>
      <c r="B1067" s="12"/>
      <c r="C1067" s="7" t="s">
        <v>9</v>
      </c>
    </row>
    <row r="1068" spans="1:7" x14ac:dyDescent="0.25">
      <c r="A1068" s="12"/>
      <c r="B1068" s="12"/>
      <c r="C1068" s="7" t="s">
        <v>280</v>
      </c>
    </row>
    <row r="1069" spans="1:7" ht="30" x14ac:dyDescent="0.25">
      <c r="A1069" s="8" t="s">
        <v>11</v>
      </c>
      <c r="B1069" s="9"/>
      <c r="C1069" s="11" t="s">
        <v>14</v>
      </c>
    </row>
    <row r="1070" spans="1:7" ht="30" x14ac:dyDescent="0.25">
      <c r="A1070" s="8" t="s">
        <v>13</v>
      </c>
      <c r="B1070" s="9"/>
      <c r="C1070" s="11" t="s">
        <v>14</v>
      </c>
    </row>
    <row r="1071" spans="1:7" ht="30" x14ac:dyDescent="0.25">
      <c r="A1071" s="8" t="s">
        <v>15</v>
      </c>
      <c r="B1071" s="9" t="s">
        <v>12</v>
      </c>
      <c r="C1071" s="10">
        <v>0.01</v>
      </c>
    </row>
    <row r="1072" spans="1:7" ht="17.25" x14ac:dyDescent="0.25">
      <c r="A1072" s="8" t="s">
        <v>17</v>
      </c>
      <c r="B1072" s="9"/>
      <c r="C1072" s="11" t="s">
        <v>14</v>
      </c>
    </row>
    <row r="1073" spans="1:7" ht="60" x14ac:dyDescent="0.25">
      <c r="A1073" s="8" t="s">
        <v>12</v>
      </c>
      <c r="B1073" s="8" t="s">
        <v>281</v>
      </c>
    </row>
    <row r="1074" spans="1:7" ht="15" customHeight="1" x14ac:dyDescent="0.25">
      <c r="A1074" s="16" t="s">
        <v>1</v>
      </c>
      <c r="B1074" s="16"/>
      <c r="C1074" s="16"/>
      <c r="D1074" s="16"/>
      <c r="E1074" s="16"/>
      <c r="F1074" s="16"/>
      <c r="G1074" s="16"/>
    </row>
    <row r="1075" spans="1:7" ht="15.75" customHeight="1" x14ac:dyDescent="0.25">
      <c r="A1075" s="20" t="s">
        <v>20</v>
      </c>
      <c r="B1075" s="20"/>
      <c r="C1075" s="20"/>
      <c r="D1075" s="20"/>
      <c r="E1075" s="20"/>
      <c r="F1075" s="20"/>
      <c r="G1075" s="20"/>
    </row>
    <row r="1076" spans="1:7" ht="15.75" customHeight="1" x14ac:dyDescent="0.25">
      <c r="A1076" s="21" t="s">
        <v>21</v>
      </c>
      <c r="B1076" s="21"/>
      <c r="C1076" s="21"/>
      <c r="D1076" s="21"/>
      <c r="E1076" s="21"/>
      <c r="F1076" s="21"/>
      <c r="G1076" s="21"/>
    </row>
    <row r="1077" spans="1:7" x14ac:dyDescent="0.25">
      <c r="A1077" s="12" t="s">
        <v>22</v>
      </c>
      <c r="B1077" s="7" t="s">
        <v>279</v>
      </c>
    </row>
    <row r="1078" spans="1:7" ht="30" x14ac:dyDescent="0.25">
      <c r="A1078" s="12"/>
      <c r="B1078" s="7" t="s">
        <v>9</v>
      </c>
    </row>
    <row r="1079" spans="1:7" x14ac:dyDescent="0.25">
      <c r="A1079" s="12"/>
      <c r="B1079" s="7" t="s">
        <v>280</v>
      </c>
    </row>
    <row r="1080" spans="1:7" x14ac:dyDescent="0.25">
      <c r="A1080" s="8" t="s">
        <v>23</v>
      </c>
      <c r="B1080" s="10">
        <v>4.7999999999999996E-3</v>
      </c>
    </row>
    <row r="1081" spans="1:7" ht="30" x14ac:dyDescent="0.25">
      <c r="A1081" s="8" t="s">
        <v>24</v>
      </c>
      <c r="B1081" s="10">
        <v>0.01</v>
      </c>
    </row>
    <row r="1082" spans="1:7" x14ac:dyDescent="0.25">
      <c r="A1082" s="8" t="s">
        <v>25</v>
      </c>
      <c r="B1082" s="10">
        <v>5.1999999999999998E-3</v>
      </c>
    </row>
    <row r="1083" spans="1:7" ht="30" x14ac:dyDescent="0.25">
      <c r="A1083" s="8" t="s">
        <v>26</v>
      </c>
      <c r="B1083" s="10">
        <v>1.9900000000000001E-2</v>
      </c>
    </row>
    <row r="1084" spans="1:7" ht="15" customHeight="1" x14ac:dyDescent="0.25">
      <c r="A1084" s="16" t="s">
        <v>1</v>
      </c>
      <c r="B1084" s="16"/>
      <c r="C1084" s="16"/>
      <c r="D1084" s="16"/>
      <c r="E1084" s="16"/>
      <c r="F1084" s="16"/>
      <c r="G1084" s="16"/>
    </row>
    <row r="1085" spans="1:7" ht="15.75" customHeight="1" x14ac:dyDescent="0.25">
      <c r="A1085" s="18" t="s">
        <v>27</v>
      </c>
      <c r="B1085" s="18"/>
      <c r="C1085" s="18"/>
      <c r="D1085" s="18"/>
      <c r="E1085" s="18"/>
      <c r="F1085" s="18"/>
      <c r="G1085" s="18"/>
    </row>
    <row r="1086" spans="1:7" ht="15" customHeight="1" x14ac:dyDescent="0.25">
      <c r="A1086" s="16" t="s">
        <v>1</v>
      </c>
      <c r="B1086" s="16"/>
      <c r="C1086" s="16"/>
      <c r="D1086" s="16"/>
      <c r="E1086" s="16"/>
      <c r="F1086" s="16"/>
      <c r="G1086" s="16"/>
    </row>
    <row r="1087" spans="1:7" ht="63" customHeight="1" x14ac:dyDescent="0.25">
      <c r="A1087" s="18" t="s">
        <v>282</v>
      </c>
      <c r="B1087" s="18"/>
      <c r="C1087" s="18"/>
      <c r="D1087" s="18"/>
      <c r="E1087" s="18"/>
      <c r="F1087" s="18"/>
      <c r="G1087" s="18"/>
    </row>
    <row r="1088" spans="1:7" ht="15" customHeight="1" x14ac:dyDescent="0.25">
      <c r="A1088" s="16" t="s">
        <v>1</v>
      </c>
      <c r="B1088" s="16"/>
      <c r="C1088" s="16"/>
      <c r="D1088" s="16"/>
      <c r="E1088" s="16"/>
      <c r="F1088" s="16"/>
      <c r="G1088" s="16"/>
    </row>
    <row r="1089" spans="1:7" ht="15.75" customHeight="1" x14ac:dyDescent="0.25">
      <c r="A1089" s="21" t="s">
        <v>283</v>
      </c>
      <c r="B1089" s="21"/>
      <c r="C1089" s="21"/>
      <c r="D1089" s="21"/>
      <c r="E1089" s="21"/>
      <c r="F1089" s="21"/>
      <c r="G1089" s="21"/>
    </row>
    <row r="1090" spans="1:7" x14ac:dyDescent="0.25">
      <c r="A1090" s="7" t="s">
        <v>30</v>
      </c>
      <c r="B1090" s="7" t="s">
        <v>31</v>
      </c>
      <c r="C1090" s="7" t="s">
        <v>32</v>
      </c>
      <c r="D1090" s="7" t="s">
        <v>33</v>
      </c>
      <c r="E1090" s="7" t="s">
        <v>34</v>
      </c>
    </row>
    <row r="1091" spans="1:7" ht="30" x14ac:dyDescent="0.25">
      <c r="A1091" s="8" t="s">
        <v>284</v>
      </c>
      <c r="B1091" s="1">
        <v>302</v>
      </c>
      <c r="C1091" s="1">
        <v>624</v>
      </c>
      <c r="D1091" s="13">
        <v>1073</v>
      </c>
      <c r="E1091" s="13">
        <v>2317</v>
      </c>
    </row>
    <row r="1092" spans="1:7" ht="15" customHeight="1" x14ac:dyDescent="0.25">
      <c r="A1092" s="16" t="s">
        <v>1</v>
      </c>
      <c r="B1092" s="16"/>
      <c r="C1092" s="16"/>
      <c r="D1092" s="16"/>
      <c r="E1092" s="16"/>
      <c r="F1092" s="16"/>
      <c r="G1092" s="16"/>
    </row>
    <row r="1093" spans="1:7" ht="15.75" customHeight="1" x14ac:dyDescent="0.25">
      <c r="A1093" s="21" t="s">
        <v>285</v>
      </c>
      <c r="B1093" s="21"/>
      <c r="C1093" s="21"/>
      <c r="D1093" s="21"/>
      <c r="E1093" s="21"/>
      <c r="F1093" s="21"/>
      <c r="G1093" s="21"/>
    </row>
    <row r="1094" spans="1:7" ht="30" x14ac:dyDescent="0.25">
      <c r="A1094" s="7" t="s">
        <v>286</v>
      </c>
      <c r="B1094" s="7" t="s">
        <v>31</v>
      </c>
      <c r="C1094" s="7" t="s">
        <v>32</v>
      </c>
      <c r="D1094" s="7" t="s">
        <v>33</v>
      </c>
      <c r="E1094" s="7" t="s">
        <v>34</v>
      </c>
    </row>
    <row r="1095" spans="1:7" ht="30" x14ac:dyDescent="0.25">
      <c r="A1095" s="8" t="s">
        <v>284</v>
      </c>
      <c r="B1095" s="1">
        <v>202</v>
      </c>
      <c r="C1095" s="1">
        <v>624</v>
      </c>
      <c r="D1095" s="13">
        <v>1073</v>
      </c>
      <c r="E1095" s="13">
        <v>2317</v>
      </c>
    </row>
    <row r="1096" spans="1:7" ht="15" customHeight="1" x14ac:dyDescent="0.25">
      <c r="A1096" s="16" t="s">
        <v>1</v>
      </c>
      <c r="B1096" s="16"/>
      <c r="C1096" s="16"/>
      <c r="D1096" s="16"/>
      <c r="E1096" s="16"/>
      <c r="F1096" s="16"/>
      <c r="G1096" s="16"/>
    </row>
    <row r="1097" spans="1:7" ht="15.75" customHeight="1" x14ac:dyDescent="0.25">
      <c r="A1097" s="18" t="s">
        <v>36</v>
      </c>
      <c r="B1097" s="18"/>
      <c r="C1097" s="18"/>
      <c r="D1097" s="18"/>
      <c r="E1097" s="18"/>
      <c r="F1097" s="18"/>
      <c r="G1097" s="18"/>
    </row>
    <row r="1098" spans="1:7" ht="15" customHeight="1" x14ac:dyDescent="0.25">
      <c r="A1098" s="16" t="s">
        <v>1</v>
      </c>
      <c r="B1098" s="16"/>
      <c r="C1098" s="16"/>
      <c r="D1098" s="16"/>
      <c r="E1098" s="16"/>
      <c r="F1098" s="16"/>
      <c r="G1098" s="16"/>
    </row>
    <row r="1099" spans="1:7" ht="47.25" customHeight="1" x14ac:dyDescent="0.25">
      <c r="A1099" s="19" t="s">
        <v>37</v>
      </c>
      <c r="B1099" s="19"/>
      <c r="C1099" s="19"/>
      <c r="D1099" s="19"/>
      <c r="E1099" s="19"/>
      <c r="F1099" s="19"/>
      <c r="G1099" s="19"/>
    </row>
    <row r="1100" spans="1:7" ht="15.75" customHeight="1" x14ac:dyDescent="0.25">
      <c r="A1100" s="21" t="s">
        <v>38</v>
      </c>
      <c r="B1100" s="21"/>
      <c r="C1100" s="21"/>
      <c r="D1100" s="21"/>
      <c r="E1100" s="21"/>
      <c r="F1100" s="21"/>
      <c r="G1100" s="21"/>
    </row>
    <row r="1101" spans="1:7" ht="15.75" x14ac:dyDescent="0.25">
      <c r="A1101" s="21"/>
      <c r="B1101" s="21"/>
      <c r="C1101" s="21"/>
      <c r="D1101" s="21"/>
      <c r="E1101" s="21"/>
      <c r="F1101" s="21"/>
      <c r="G1101" s="21"/>
    </row>
    <row r="1102" spans="1:7" ht="31.5" customHeight="1" x14ac:dyDescent="0.25">
      <c r="A1102" s="21" t="s">
        <v>39</v>
      </c>
      <c r="B1102" s="21"/>
      <c r="C1102" s="21"/>
      <c r="D1102" s="21"/>
      <c r="E1102" s="21"/>
      <c r="F1102" s="21"/>
      <c r="G1102" s="21"/>
    </row>
    <row r="1103" spans="1:7" ht="15.75" x14ac:dyDescent="0.25">
      <c r="A1103" s="21"/>
      <c r="B1103" s="21"/>
      <c r="C1103" s="21"/>
      <c r="D1103" s="21"/>
      <c r="E1103" s="21"/>
      <c r="F1103" s="21"/>
      <c r="G1103" s="21"/>
    </row>
    <row r="1104" spans="1:7" ht="78.75" customHeight="1" x14ac:dyDescent="0.25">
      <c r="A1104" s="21" t="s">
        <v>40</v>
      </c>
      <c r="B1104" s="21"/>
      <c r="C1104" s="21"/>
      <c r="D1104" s="21"/>
      <c r="E1104" s="21"/>
      <c r="F1104" s="21"/>
      <c r="G1104" s="21"/>
    </row>
    <row r="1105" spans="1:7" ht="15.75" x14ac:dyDescent="0.25">
      <c r="A1105" s="21"/>
      <c r="B1105" s="21"/>
      <c r="C1105" s="21"/>
      <c r="D1105" s="21"/>
      <c r="E1105" s="21"/>
      <c r="F1105" s="21"/>
      <c r="G1105" s="21"/>
    </row>
    <row r="1106" spans="1:7" ht="31.5" customHeight="1" x14ac:dyDescent="0.25">
      <c r="A1106" s="21" t="s">
        <v>41</v>
      </c>
      <c r="B1106" s="21"/>
      <c r="C1106" s="21"/>
      <c r="D1106" s="21"/>
      <c r="E1106" s="21"/>
      <c r="F1106" s="21"/>
      <c r="G1106" s="21"/>
    </row>
    <row r="1107" spans="1:7" ht="15.75" x14ac:dyDescent="0.25">
      <c r="A1107" s="21"/>
      <c r="B1107" s="21"/>
      <c r="C1107" s="21"/>
      <c r="D1107" s="21"/>
      <c r="E1107" s="21"/>
      <c r="F1107" s="21"/>
      <c r="G1107" s="21"/>
    </row>
    <row r="1108" spans="1:7" ht="15.75" customHeight="1" x14ac:dyDescent="0.25">
      <c r="A1108" s="21" t="s">
        <v>42</v>
      </c>
      <c r="B1108" s="21"/>
      <c r="C1108" s="21"/>
      <c r="D1108" s="21"/>
      <c r="E1108" s="21"/>
      <c r="F1108" s="21"/>
      <c r="G1108" s="21"/>
    </row>
    <row r="1109" spans="1:7" ht="15" customHeight="1" x14ac:dyDescent="0.25">
      <c r="A1109" s="16" t="s">
        <v>1</v>
      </c>
      <c r="B1109" s="16"/>
      <c r="C1109" s="16"/>
      <c r="D1109" s="16"/>
      <c r="E1109" s="16"/>
      <c r="F1109" s="16"/>
      <c r="G1109" s="16"/>
    </row>
    <row r="1110" spans="1:7" ht="15.75" customHeight="1" x14ac:dyDescent="0.25">
      <c r="A1110" s="18" t="s">
        <v>43</v>
      </c>
      <c r="B1110" s="18"/>
      <c r="C1110" s="18"/>
      <c r="D1110" s="18"/>
      <c r="E1110" s="18"/>
      <c r="F1110" s="18"/>
      <c r="G1110" s="18"/>
    </row>
    <row r="1111" spans="1:7" ht="15" customHeight="1" x14ac:dyDescent="0.25">
      <c r="A1111" s="16" t="s">
        <v>1</v>
      </c>
      <c r="B1111" s="16"/>
      <c r="C1111" s="16"/>
      <c r="D1111" s="16"/>
      <c r="E1111" s="16"/>
      <c r="F1111" s="16"/>
      <c r="G1111" s="16"/>
    </row>
    <row r="1112" spans="1:7" ht="47.25" customHeight="1" x14ac:dyDescent="0.25">
      <c r="A1112" s="19" t="s">
        <v>44</v>
      </c>
      <c r="B1112" s="19"/>
      <c r="C1112" s="19"/>
      <c r="D1112" s="19"/>
      <c r="E1112" s="19"/>
      <c r="F1112" s="19"/>
      <c r="G1112" s="19"/>
    </row>
    <row r="1113" spans="1:7" ht="63" customHeight="1" x14ac:dyDescent="0.25">
      <c r="A1113" s="19" t="s">
        <v>45</v>
      </c>
      <c r="B1113" s="19"/>
      <c r="C1113" s="19"/>
      <c r="D1113" s="19"/>
      <c r="E1113" s="19"/>
      <c r="F1113" s="19"/>
      <c r="G1113" s="19"/>
    </row>
    <row r="1114" spans="1:7" ht="78.75" customHeight="1" x14ac:dyDescent="0.25">
      <c r="A1114" s="19" t="s">
        <v>46</v>
      </c>
      <c r="B1114" s="19"/>
      <c r="C1114" s="19"/>
      <c r="D1114" s="19"/>
      <c r="E1114" s="19"/>
      <c r="F1114" s="19"/>
      <c r="G1114" s="19"/>
    </row>
    <row r="1115" spans="1:7" ht="15.75" customHeight="1" x14ac:dyDescent="0.25">
      <c r="A1115" s="19" t="s">
        <v>221</v>
      </c>
      <c r="B1115" s="19"/>
      <c r="C1115" s="19"/>
      <c r="D1115" s="19"/>
      <c r="E1115" s="19"/>
      <c r="F1115" s="19"/>
      <c r="G1115" s="19"/>
    </row>
    <row r="1116" spans="1:7" ht="31.5" customHeight="1" x14ac:dyDescent="0.25">
      <c r="A1116" s="19" t="s">
        <v>222</v>
      </c>
      <c r="B1116" s="19"/>
      <c r="C1116" s="19"/>
      <c r="D1116" s="19"/>
      <c r="E1116" s="19"/>
      <c r="F1116" s="19"/>
      <c r="G1116" s="19"/>
    </row>
    <row r="1117" spans="1:7" ht="15" customHeight="1" x14ac:dyDescent="0.25">
      <c r="A1117" s="16" t="s">
        <v>1</v>
      </c>
      <c r="B1117" s="16"/>
      <c r="C1117" s="16"/>
      <c r="D1117" s="16"/>
      <c r="E1117" s="16"/>
      <c r="F1117" s="16"/>
      <c r="G1117" s="16"/>
    </row>
    <row r="1118" spans="1:7" ht="15.75" customHeight="1" x14ac:dyDescent="0.25">
      <c r="A1118" s="18" t="s">
        <v>49</v>
      </c>
      <c r="B1118" s="18"/>
      <c r="C1118" s="18"/>
      <c r="D1118" s="18"/>
      <c r="E1118" s="18"/>
      <c r="F1118" s="18"/>
      <c r="G1118" s="18"/>
    </row>
    <row r="1119" spans="1:7" ht="15" customHeight="1" x14ac:dyDescent="0.25">
      <c r="A1119" s="16" t="s">
        <v>1</v>
      </c>
      <c r="B1119" s="16"/>
      <c r="C1119" s="16"/>
      <c r="D1119" s="16"/>
      <c r="E1119" s="16"/>
      <c r="F1119" s="16"/>
      <c r="G1119" s="16"/>
    </row>
    <row r="1120" spans="1:7" ht="94.5" customHeight="1" x14ac:dyDescent="0.25">
      <c r="A1120" s="19" t="s">
        <v>287</v>
      </c>
      <c r="B1120" s="19"/>
      <c r="C1120" s="19"/>
      <c r="D1120" s="19"/>
      <c r="E1120" s="19"/>
      <c r="F1120" s="19"/>
      <c r="G1120" s="19"/>
    </row>
    <row r="1121" spans="1:7" ht="15" customHeight="1" x14ac:dyDescent="0.25">
      <c r="A1121" s="16" t="s">
        <v>1</v>
      </c>
      <c r="B1121" s="16"/>
      <c r="C1121" s="16"/>
      <c r="D1121" s="16"/>
      <c r="E1121" s="16"/>
      <c r="F1121" s="16"/>
      <c r="G1121" s="16"/>
    </row>
    <row r="1122" spans="1:7" ht="15.75" customHeight="1" x14ac:dyDescent="0.25">
      <c r="A1122" s="22" t="s">
        <v>51</v>
      </c>
      <c r="B1122" s="22"/>
      <c r="C1122" s="22"/>
      <c r="D1122" s="22"/>
      <c r="E1122" s="22"/>
      <c r="F1122" s="22"/>
      <c r="G1122" s="22"/>
    </row>
    <row r="1123" spans="1:7" x14ac:dyDescent="0.25">
      <c r="A1123" s="1"/>
    </row>
    <row r="1124" spans="1:7" x14ac:dyDescent="0.25">
      <c r="A1124" s="1"/>
    </row>
    <row r="1125" spans="1:7" x14ac:dyDescent="0.25">
      <c r="A1125" s="1"/>
    </row>
    <row r="1126" spans="1:7" ht="15" customHeight="1" x14ac:dyDescent="0.25">
      <c r="A1126" s="16" t="s">
        <v>1</v>
      </c>
      <c r="B1126" s="16"/>
      <c r="C1126" s="16"/>
      <c r="D1126" s="16"/>
      <c r="E1126" s="16"/>
      <c r="F1126" s="16"/>
      <c r="G1126" s="16"/>
    </row>
    <row r="1127" spans="1:7" ht="31.5" customHeight="1" x14ac:dyDescent="0.25">
      <c r="A1127" s="19" t="s">
        <v>288</v>
      </c>
      <c r="B1127" s="19"/>
      <c r="C1127" s="19"/>
      <c r="D1127" s="19"/>
      <c r="E1127" s="19"/>
      <c r="F1127" s="19"/>
      <c r="G1127" s="19"/>
    </row>
    <row r="1128" spans="1:7" ht="15" customHeight="1" x14ac:dyDescent="0.25">
      <c r="A1128" s="16" t="s">
        <v>1</v>
      </c>
      <c r="B1128" s="16"/>
      <c r="C1128" s="16"/>
      <c r="D1128" s="16"/>
      <c r="E1128" s="16"/>
      <c r="F1128" s="16"/>
      <c r="G1128" s="16"/>
    </row>
    <row r="1129" spans="1:7" ht="15.75" customHeight="1" x14ac:dyDescent="0.25">
      <c r="A1129" s="20" t="s">
        <v>53</v>
      </c>
      <c r="B1129" s="20"/>
      <c r="C1129" s="20"/>
      <c r="D1129" s="20"/>
      <c r="E1129" s="20"/>
      <c r="F1129" s="20"/>
      <c r="G1129" s="20"/>
    </row>
    <row r="1130" spans="1:7" ht="30" customHeight="1" x14ac:dyDescent="0.25">
      <c r="A1130" s="12" t="s">
        <v>289</v>
      </c>
      <c r="B1130" s="12"/>
      <c r="C1130" s="7" t="s">
        <v>31</v>
      </c>
      <c r="D1130" s="7" t="s">
        <v>33</v>
      </c>
      <c r="E1130" s="7" t="s">
        <v>34</v>
      </c>
    </row>
    <row r="1131" spans="1:7" ht="17.25" x14ac:dyDescent="0.25">
      <c r="A1131" s="8" t="s">
        <v>280</v>
      </c>
      <c r="B1131" s="9" t="s">
        <v>12</v>
      </c>
      <c r="C1131" s="10">
        <v>-9.9000000000000008E-3</v>
      </c>
      <c r="D1131" s="10">
        <v>2.0999999999999999E-3</v>
      </c>
      <c r="E1131" s="10">
        <v>1.09E-2</v>
      </c>
    </row>
    <row r="1132" spans="1:7" ht="17.25" x14ac:dyDescent="0.25">
      <c r="A1132" s="8" t="s">
        <v>57</v>
      </c>
      <c r="B1132" s="9"/>
      <c r="C1132" s="10">
        <v>6.9999999999999999E-4</v>
      </c>
      <c r="D1132" s="10">
        <v>4.4999999999999997E-3</v>
      </c>
      <c r="E1132" s="10">
        <v>1.6899999999999998E-2</v>
      </c>
    </row>
    <row r="1133" spans="1:7" ht="45" x14ac:dyDescent="0.25">
      <c r="A1133" s="8" t="s">
        <v>58</v>
      </c>
      <c r="B1133" s="9"/>
      <c r="C1133" s="10">
        <v>1E-4</v>
      </c>
      <c r="D1133" s="10">
        <v>2.7000000000000001E-3</v>
      </c>
      <c r="E1133" s="10">
        <v>1.35E-2</v>
      </c>
    </row>
    <row r="1134" spans="1:7" ht="105" x14ac:dyDescent="0.25">
      <c r="A1134" s="8" t="s">
        <v>12</v>
      </c>
      <c r="B1134" s="8" t="s">
        <v>290</v>
      </c>
    </row>
    <row r="1135" spans="1:7" ht="15" customHeight="1" x14ac:dyDescent="0.25">
      <c r="A1135" s="16" t="s">
        <v>291</v>
      </c>
      <c r="B1135" s="16"/>
      <c r="C1135" s="16"/>
      <c r="D1135" s="16"/>
      <c r="E1135" s="16"/>
      <c r="F1135" s="16"/>
      <c r="G1135" s="16"/>
    </row>
    <row r="1136" spans="1:7" ht="15" customHeight="1" x14ac:dyDescent="0.25">
      <c r="A1136" s="16" t="s">
        <v>1</v>
      </c>
      <c r="B1136" s="16"/>
      <c r="C1136" s="16"/>
      <c r="D1136" s="16"/>
      <c r="E1136" s="16"/>
      <c r="F1136" s="16"/>
      <c r="G1136" s="16"/>
    </row>
    <row r="1137" spans="1:7" ht="15.75" customHeight="1" x14ac:dyDescent="0.25">
      <c r="A1137" s="20" t="s">
        <v>61</v>
      </c>
      <c r="B1137" s="20"/>
      <c r="C1137" s="20"/>
      <c r="D1137" s="20"/>
      <c r="E1137" s="20"/>
      <c r="F1137" s="20"/>
      <c r="G1137" s="20"/>
    </row>
    <row r="1138" spans="1:7" ht="15" customHeight="1" x14ac:dyDescent="0.25">
      <c r="A1138" s="16" t="s">
        <v>1</v>
      </c>
      <c r="B1138" s="16"/>
      <c r="C1138" s="16"/>
      <c r="D1138" s="16"/>
      <c r="E1138" s="16"/>
      <c r="F1138" s="16"/>
      <c r="G1138" s="16"/>
    </row>
    <row r="1139" spans="1:7" ht="15.75" customHeight="1" x14ac:dyDescent="0.25">
      <c r="A1139" s="18" t="s">
        <v>3</v>
      </c>
      <c r="B1139" s="18"/>
      <c r="C1139" s="18"/>
      <c r="D1139" s="18"/>
      <c r="E1139" s="18"/>
      <c r="F1139" s="18"/>
      <c r="G1139" s="18"/>
    </row>
    <row r="1140" spans="1:7" ht="15" customHeight="1" x14ac:dyDescent="0.25">
      <c r="A1140" s="16" t="s">
        <v>1</v>
      </c>
      <c r="B1140" s="16"/>
      <c r="C1140" s="16"/>
      <c r="D1140" s="16"/>
      <c r="E1140" s="16"/>
      <c r="F1140" s="16"/>
      <c r="G1140" s="16"/>
    </row>
    <row r="1141" spans="1:7" ht="15.75" customHeight="1" x14ac:dyDescent="0.25">
      <c r="A1141" s="21" t="s">
        <v>62</v>
      </c>
      <c r="B1141" s="21"/>
      <c r="C1141" s="21"/>
      <c r="D1141" s="21"/>
      <c r="E1141" s="21"/>
      <c r="F1141" s="21"/>
      <c r="G1141" s="21"/>
    </row>
    <row r="1142" spans="1:7" ht="15" customHeight="1" x14ac:dyDescent="0.25">
      <c r="A1142" s="16" t="s">
        <v>1</v>
      </c>
      <c r="B1142" s="16"/>
      <c r="C1142" s="16"/>
      <c r="D1142" s="16"/>
      <c r="E1142" s="16"/>
      <c r="F1142" s="16"/>
      <c r="G1142" s="16"/>
    </row>
    <row r="1143" spans="1:7" ht="15.75" customHeight="1" x14ac:dyDescent="0.25">
      <c r="A1143" s="20" t="s">
        <v>5</v>
      </c>
      <c r="B1143" s="20"/>
      <c r="C1143" s="20"/>
      <c r="D1143" s="20"/>
      <c r="E1143" s="20"/>
      <c r="F1143" s="20"/>
      <c r="G1143" s="20"/>
    </row>
    <row r="1144" spans="1:7" ht="15" customHeight="1" x14ac:dyDescent="0.25">
      <c r="A1144" s="16" t="s">
        <v>1</v>
      </c>
      <c r="B1144" s="16"/>
      <c r="C1144" s="16"/>
      <c r="D1144" s="16"/>
      <c r="E1144" s="16"/>
      <c r="F1144" s="16"/>
      <c r="G1144" s="16"/>
    </row>
    <row r="1145" spans="1:7" ht="15.75" customHeight="1" x14ac:dyDescent="0.25">
      <c r="A1145" s="21" t="s">
        <v>6</v>
      </c>
      <c r="B1145" s="21"/>
      <c r="C1145" s="21"/>
      <c r="D1145" s="21"/>
      <c r="E1145" s="21"/>
      <c r="F1145" s="21"/>
      <c r="G1145" s="21"/>
    </row>
    <row r="1146" spans="1:7" ht="15" customHeight="1" x14ac:dyDescent="0.25">
      <c r="A1146" s="16" t="s">
        <v>1</v>
      </c>
      <c r="B1146" s="16"/>
      <c r="C1146" s="16"/>
      <c r="D1146" s="16"/>
      <c r="E1146" s="16"/>
      <c r="F1146" s="16"/>
      <c r="G1146" s="16"/>
    </row>
    <row r="1147" spans="1:7" ht="15.75" customHeight="1" x14ac:dyDescent="0.25">
      <c r="A1147" s="20" t="s">
        <v>7</v>
      </c>
      <c r="B1147" s="20"/>
      <c r="C1147" s="20"/>
      <c r="D1147" s="20"/>
      <c r="E1147" s="20"/>
      <c r="F1147" s="20"/>
      <c r="G1147" s="20"/>
    </row>
    <row r="1148" spans="1:7" x14ac:dyDescent="0.25">
      <c r="A1148" s="12" t="s">
        <v>7</v>
      </c>
      <c r="B1148" s="12"/>
      <c r="C1148" s="7" t="s">
        <v>279</v>
      </c>
    </row>
    <row r="1149" spans="1:7" x14ac:dyDescent="0.25">
      <c r="A1149" s="12"/>
      <c r="B1149" s="12"/>
      <c r="C1149" s="7" t="s">
        <v>63</v>
      </c>
    </row>
    <row r="1150" spans="1:7" x14ac:dyDescent="0.25">
      <c r="A1150" s="12"/>
      <c r="B1150" s="12"/>
      <c r="C1150" s="7" t="s">
        <v>280</v>
      </c>
    </row>
    <row r="1151" spans="1:7" ht="30" x14ac:dyDescent="0.25">
      <c r="A1151" s="8" t="s">
        <v>11</v>
      </c>
      <c r="B1151" s="9"/>
      <c r="C1151" s="11" t="s">
        <v>14</v>
      </c>
    </row>
    <row r="1152" spans="1:7" ht="30" x14ac:dyDescent="0.25">
      <c r="A1152" s="8" t="s">
        <v>13</v>
      </c>
      <c r="B1152" s="9"/>
      <c r="C1152" s="11" t="s">
        <v>14</v>
      </c>
    </row>
    <row r="1153" spans="1:7" ht="30" x14ac:dyDescent="0.25">
      <c r="A1153" s="8" t="s">
        <v>15</v>
      </c>
      <c r="B1153" s="9" t="s">
        <v>12</v>
      </c>
      <c r="C1153" s="10">
        <v>0.01</v>
      </c>
    </row>
    <row r="1154" spans="1:7" ht="45" x14ac:dyDescent="0.25">
      <c r="A1154" s="8" t="s">
        <v>64</v>
      </c>
      <c r="B1154" s="9"/>
      <c r="C1154" s="10">
        <v>0.02</v>
      </c>
    </row>
    <row r="1155" spans="1:7" ht="17.25" x14ac:dyDescent="0.25">
      <c r="A1155" s="8" t="s">
        <v>17</v>
      </c>
      <c r="B1155" s="9"/>
      <c r="C1155" s="11" t="s">
        <v>14</v>
      </c>
    </row>
    <row r="1156" spans="1:7" ht="60" x14ac:dyDescent="0.25">
      <c r="A1156" s="8" t="s">
        <v>12</v>
      </c>
      <c r="B1156" s="8" t="s">
        <v>281</v>
      </c>
    </row>
    <row r="1157" spans="1:7" ht="15" customHeight="1" x14ac:dyDescent="0.25">
      <c r="A1157" s="16" t="s">
        <v>1</v>
      </c>
      <c r="B1157" s="16"/>
      <c r="C1157" s="16"/>
      <c r="D1157" s="16"/>
      <c r="E1157" s="16"/>
      <c r="F1157" s="16"/>
      <c r="G1157" s="16"/>
    </row>
    <row r="1158" spans="1:7" ht="15.75" customHeight="1" x14ac:dyDescent="0.25">
      <c r="A1158" s="20" t="s">
        <v>20</v>
      </c>
      <c r="B1158" s="20"/>
      <c r="C1158" s="20"/>
      <c r="D1158" s="20"/>
      <c r="E1158" s="20"/>
      <c r="F1158" s="20"/>
      <c r="G1158" s="20"/>
    </row>
    <row r="1159" spans="1:7" ht="15.75" customHeight="1" x14ac:dyDescent="0.25">
      <c r="A1159" s="21" t="s">
        <v>21</v>
      </c>
      <c r="B1159" s="21"/>
      <c r="C1159" s="21"/>
      <c r="D1159" s="21"/>
      <c r="E1159" s="21"/>
      <c r="F1159" s="21"/>
      <c r="G1159" s="21"/>
    </row>
    <row r="1160" spans="1:7" x14ac:dyDescent="0.25">
      <c r="A1160" s="12" t="s">
        <v>22</v>
      </c>
      <c r="B1160" s="7" t="s">
        <v>279</v>
      </c>
    </row>
    <row r="1161" spans="1:7" x14ac:dyDescent="0.25">
      <c r="A1161" s="12"/>
      <c r="B1161" s="7" t="s">
        <v>63</v>
      </c>
    </row>
    <row r="1162" spans="1:7" x14ac:dyDescent="0.25">
      <c r="A1162" s="12"/>
      <c r="B1162" s="7" t="s">
        <v>280</v>
      </c>
    </row>
    <row r="1163" spans="1:7" x14ac:dyDescent="0.25">
      <c r="A1163" s="8" t="s">
        <v>23</v>
      </c>
      <c r="B1163" s="10">
        <v>5.4999999999999997E-3</v>
      </c>
    </row>
    <row r="1164" spans="1:7" ht="30" x14ac:dyDescent="0.25">
      <c r="A1164" s="8" t="s">
        <v>24</v>
      </c>
      <c r="B1164" s="10">
        <v>0.01</v>
      </c>
    </row>
    <row r="1165" spans="1:7" x14ac:dyDescent="0.25">
      <c r="A1165" s="8" t="s">
        <v>25</v>
      </c>
      <c r="B1165" s="10">
        <v>8.8999999999999999E-3</v>
      </c>
    </row>
    <row r="1166" spans="1:7" ht="30" x14ac:dyDescent="0.25">
      <c r="A1166" s="8" t="s">
        <v>26</v>
      </c>
      <c r="B1166" s="10">
        <v>2.4400000000000002E-2</v>
      </c>
    </row>
    <row r="1167" spans="1:7" ht="15" customHeight="1" x14ac:dyDescent="0.25">
      <c r="A1167" s="16" t="s">
        <v>1</v>
      </c>
      <c r="B1167" s="16"/>
      <c r="C1167" s="16"/>
      <c r="D1167" s="16"/>
      <c r="E1167" s="16"/>
      <c r="F1167" s="16"/>
      <c r="G1167" s="16"/>
    </row>
    <row r="1168" spans="1:7" ht="15.75" customHeight="1" x14ac:dyDescent="0.25">
      <c r="A1168" s="18" t="s">
        <v>27</v>
      </c>
      <c r="B1168" s="18"/>
      <c r="C1168" s="18"/>
      <c r="D1168" s="18"/>
      <c r="E1168" s="18"/>
      <c r="F1168" s="18"/>
      <c r="G1168" s="18"/>
    </row>
    <row r="1169" spans="1:7" ht="15" customHeight="1" x14ac:dyDescent="0.25">
      <c r="A1169" s="16" t="s">
        <v>1</v>
      </c>
      <c r="B1169" s="16"/>
      <c r="C1169" s="16"/>
      <c r="D1169" s="16"/>
      <c r="E1169" s="16"/>
      <c r="F1169" s="16"/>
      <c r="G1169" s="16"/>
    </row>
    <row r="1170" spans="1:7" ht="47.25" customHeight="1" x14ac:dyDescent="0.25">
      <c r="A1170" s="18" t="s">
        <v>292</v>
      </c>
      <c r="B1170" s="18"/>
      <c r="C1170" s="18"/>
      <c r="D1170" s="18"/>
      <c r="E1170" s="18"/>
      <c r="F1170" s="18"/>
      <c r="G1170" s="18"/>
    </row>
    <row r="1171" spans="1:7" ht="15" customHeight="1" x14ac:dyDescent="0.25">
      <c r="A1171" s="16" t="s">
        <v>1</v>
      </c>
      <c r="B1171" s="16"/>
      <c r="C1171" s="16"/>
      <c r="D1171" s="16"/>
      <c r="E1171" s="16"/>
      <c r="F1171" s="16"/>
      <c r="G1171" s="16"/>
    </row>
    <row r="1172" spans="1:7" ht="15.75" customHeight="1" x14ac:dyDescent="0.25">
      <c r="A1172" s="21" t="s">
        <v>283</v>
      </c>
      <c r="B1172" s="21"/>
      <c r="C1172" s="21"/>
      <c r="D1172" s="21"/>
      <c r="E1172" s="21"/>
      <c r="F1172" s="21"/>
      <c r="G1172" s="21"/>
    </row>
    <row r="1173" spans="1:7" x14ac:dyDescent="0.25">
      <c r="A1173" s="7" t="s">
        <v>30</v>
      </c>
      <c r="B1173" s="7" t="s">
        <v>31</v>
      </c>
      <c r="C1173" s="7" t="s">
        <v>32</v>
      </c>
      <c r="D1173" s="7" t="s">
        <v>33</v>
      </c>
      <c r="E1173" s="7" t="s">
        <v>34</v>
      </c>
    </row>
    <row r="1174" spans="1:7" ht="30" x14ac:dyDescent="0.25">
      <c r="A1174" s="8" t="s">
        <v>293</v>
      </c>
      <c r="B1174" s="1">
        <v>347</v>
      </c>
      <c r="C1174" s="1">
        <v>761</v>
      </c>
      <c r="D1174" s="13">
        <v>1301</v>
      </c>
      <c r="E1174" s="13">
        <v>2776</v>
      </c>
    </row>
    <row r="1175" spans="1:7" ht="15" customHeight="1" x14ac:dyDescent="0.25">
      <c r="A1175" s="16" t="s">
        <v>1</v>
      </c>
      <c r="B1175" s="16"/>
      <c r="C1175" s="16"/>
      <c r="D1175" s="16"/>
      <c r="E1175" s="16"/>
      <c r="F1175" s="16"/>
      <c r="G1175" s="16"/>
    </row>
    <row r="1176" spans="1:7" ht="15.75" customHeight="1" x14ac:dyDescent="0.25">
      <c r="A1176" s="21" t="s">
        <v>285</v>
      </c>
      <c r="B1176" s="21"/>
      <c r="C1176" s="21"/>
      <c r="D1176" s="21"/>
      <c r="E1176" s="21"/>
      <c r="F1176" s="21"/>
      <c r="G1176" s="21"/>
    </row>
    <row r="1177" spans="1:7" ht="30" x14ac:dyDescent="0.25">
      <c r="A1177" s="7" t="s">
        <v>286</v>
      </c>
      <c r="B1177" s="7" t="s">
        <v>31</v>
      </c>
      <c r="C1177" s="7" t="s">
        <v>32</v>
      </c>
      <c r="D1177" s="7" t="s">
        <v>33</v>
      </c>
      <c r="E1177" s="7" t="s">
        <v>34</v>
      </c>
    </row>
    <row r="1178" spans="1:7" ht="30" x14ac:dyDescent="0.25">
      <c r="A1178" s="8" t="s">
        <v>293</v>
      </c>
      <c r="B1178" s="1">
        <v>247</v>
      </c>
      <c r="C1178" s="1">
        <v>761</v>
      </c>
      <c r="D1178" s="13">
        <v>1301</v>
      </c>
      <c r="E1178" s="13">
        <v>2776</v>
      </c>
    </row>
    <row r="1179" spans="1:7" ht="15" customHeight="1" x14ac:dyDescent="0.25">
      <c r="A1179" s="16" t="s">
        <v>1</v>
      </c>
      <c r="B1179" s="16"/>
      <c r="C1179" s="16"/>
      <c r="D1179" s="16"/>
      <c r="E1179" s="16"/>
      <c r="F1179" s="16"/>
      <c r="G1179" s="16"/>
    </row>
    <row r="1180" spans="1:7" ht="15.75" customHeight="1" x14ac:dyDescent="0.25">
      <c r="A1180" s="18" t="s">
        <v>66</v>
      </c>
      <c r="B1180" s="18"/>
      <c r="C1180" s="18"/>
      <c r="D1180" s="18"/>
      <c r="E1180" s="18"/>
      <c r="F1180" s="18"/>
      <c r="G1180" s="18"/>
    </row>
    <row r="1181" spans="1:7" ht="15" customHeight="1" x14ac:dyDescent="0.25">
      <c r="A1181" s="16" t="s">
        <v>1</v>
      </c>
      <c r="B1181" s="16"/>
      <c r="C1181" s="16"/>
      <c r="D1181" s="16"/>
      <c r="E1181" s="16"/>
      <c r="F1181" s="16"/>
      <c r="G1181" s="16"/>
    </row>
    <row r="1182" spans="1:7" ht="47.25" customHeight="1" x14ac:dyDescent="0.25">
      <c r="A1182" s="19" t="s">
        <v>67</v>
      </c>
      <c r="B1182" s="19"/>
      <c r="C1182" s="19"/>
      <c r="D1182" s="19"/>
      <c r="E1182" s="19"/>
      <c r="F1182" s="19"/>
      <c r="G1182" s="19"/>
    </row>
    <row r="1183" spans="1:7" ht="15" customHeight="1" x14ac:dyDescent="0.25">
      <c r="A1183" s="16" t="s">
        <v>1</v>
      </c>
      <c r="B1183" s="16"/>
      <c r="C1183" s="16"/>
      <c r="D1183" s="16"/>
      <c r="E1183" s="16"/>
      <c r="F1183" s="16"/>
      <c r="G1183" s="16"/>
    </row>
    <row r="1184" spans="1:7" ht="15.75" customHeight="1" x14ac:dyDescent="0.25">
      <c r="A1184" s="18" t="s">
        <v>36</v>
      </c>
      <c r="B1184" s="18"/>
      <c r="C1184" s="18"/>
      <c r="D1184" s="18"/>
      <c r="E1184" s="18"/>
      <c r="F1184" s="18"/>
      <c r="G1184" s="18"/>
    </row>
    <row r="1185" spans="1:7" ht="15" customHeight="1" x14ac:dyDescent="0.25">
      <c r="A1185" s="16" t="s">
        <v>1</v>
      </c>
      <c r="B1185" s="16"/>
      <c r="C1185" s="16"/>
      <c r="D1185" s="16"/>
      <c r="E1185" s="16"/>
      <c r="F1185" s="16"/>
      <c r="G1185" s="16"/>
    </row>
    <row r="1186" spans="1:7" ht="110.25" customHeight="1" x14ac:dyDescent="0.25">
      <c r="A1186" s="19" t="s">
        <v>294</v>
      </c>
      <c r="B1186" s="19"/>
      <c r="C1186" s="19"/>
      <c r="D1186" s="19"/>
      <c r="E1186" s="19"/>
      <c r="F1186" s="19"/>
      <c r="G1186" s="19"/>
    </row>
    <row r="1187" spans="1:7" ht="47.25" customHeight="1" x14ac:dyDescent="0.25">
      <c r="A1187" s="19" t="s">
        <v>295</v>
      </c>
      <c r="B1187" s="19"/>
      <c r="C1187" s="19"/>
      <c r="D1187" s="19"/>
      <c r="E1187" s="19"/>
      <c r="F1187" s="19"/>
      <c r="G1187" s="19"/>
    </row>
    <row r="1188" spans="1:7" ht="47.25" customHeight="1" x14ac:dyDescent="0.25">
      <c r="A1188" s="19" t="s">
        <v>70</v>
      </c>
      <c r="B1188" s="19"/>
      <c r="C1188" s="19"/>
      <c r="D1188" s="19"/>
      <c r="E1188" s="19"/>
      <c r="F1188" s="19"/>
      <c r="G1188" s="19"/>
    </row>
    <row r="1189" spans="1:7" ht="15.75" customHeight="1" x14ac:dyDescent="0.25">
      <c r="A1189" s="19" t="s">
        <v>296</v>
      </c>
      <c r="B1189" s="19"/>
      <c r="C1189" s="19"/>
      <c r="D1189" s="19"/>
      <c r="E1189" s="19"/>
      <c r="F1189" s="19"/>
      <c r="G1189" s="19"/>
    </row>
    <row r="1190" spans="1:7" ht="15" customHeight="1" x14ac:dyDescent="0.25">
      <c r="A1190" s="16" t="s">
        <v>1</v>
      </c>
      <c r="B1190" s="16"/>
      <c r="C1190" s="16"/>
      <c r="D1190" s="16"/>
      <c r="E1190" s="16"/>
      <c r="F1190" s="16"/>
      <c r="G1190" s="16"/>
    </row>
    <row r="1191" spans="1:7" ht="15.75" customHeight="1" x14ac:dyDescent="0.25">
      <c r="A1191" s="18" t="s">
        <v>43</v>
      </c>
      <c r="B1191" s="18"/>
      <c r="C1191" s="18"/>
      <c r="D1191" s="18"/>
      <c r="E1191" s="18"/>
      <c r="F1191" s="18"/>
      <c r="G1191" s="18"/>
    </row>
    <row r="1192" spans="1:7" ht="15" customHeight="1" x14ac:dyDescent="0.25">
      <c r="A1192" s="16" t="s">
        <v>1</v>
      </c>
      <c r="B1192" s="16"/>
      <c r="C1192" s="16"/>
      <c r="D1192" s="16"/>
      <c r="E1192" s="16"/>
      <c r="F1192" s="16"/>
      <c r="G1192" s="16"/>
    </row>
    <row r="1193" spans="1:7" ht="47.25" customHeight="1" x14ac:dyDescent="0.25">
      <c r="A1193" s="19" t="s">
        <v>72</v>
      </c>
      <c r="B1193" s="19"/>
      <c r="C1193" s="19"/>
      <c r="D1193" s="19"/>
      <c r="E1193" s="19"/>
      <c r="F1193" s="19"/>
      <c r="G1193" s="19"/>
    </row>
    <row r="1194" spans="1:7" ht="110.25" customHeight="1" x14ac:dyDescent="0.25">
      <c r="A1194" s="19" t="s">
        <v>297</v>
      </c>
      <c r="B1194" s="19"/>
      <c r="C1194" s="19"/>
      <c r="D1194" s="19"/>
      <c r="E1194" s="19"/>
      <c r="F1194" s="19"/>
      <c r="G1194" s="19"/>
    </row>
    <row r="1195" spans="1:7" ht="220.5" customHeight="1" x14ac:dyDescent="0.25">
      <c r="A1195" s="19" t="s">
        <v>298</v>
      </c>
      <c r="B1195" s="19"/>
      <c r="C1195" s="19"/>
      <c r="D1195" s="19"/>
      <c r="E1195" s="19"/>
      <c r="F1195" s="19"/>
      <c r="G1195" s="19"/>
    </row>
    <row r="1196" spans="1:7" ht="47.25" customHeight="1" x14ac:dyDescent="0.25">
      <c r="A1196" s="19" t="s">
        <v>220</v>
      </c>
      <c r="B1196" s="19"/>
      <c r="C1196" s="19"/>
      <c r="D1196" s="19"/>
      <c r="E1196" s="19"/>
      <c r="F1196" s="19"/>
      <c r="G1196" s="19"/>
    </row>
    <row r="1197" spans="1:7" ht="15.75" customHeight="1" x14ac:dyDescent="0.25">
      <c r="A1197" s="19" t="s">
        <v>221</v>
      </c>
      <c r="B1197" s="19"/>
      <c r="C1197" s="19"/>
      <c r="D1197" s="19"/>
      <c r="E1197" s="19"/>
      <c r="F1197" s="19"/>
      <c r="G1197" s="19"/>
    </row>
    <row r="1198" spans="1:7" ht="31.5" customHeight="1" x14ac:dyDescent="0.25">
      <c r="A1198" s="19" t="s">
        <v>222</v>
      </c>
      <c r="B1198" s="19"/>
      <c r="C1198" s="19"/>
      <c r="D1198" s="19"/>
      <c r="E1198" s="19"/>
      <c r="F1198" s="19"/>
      <c r="G1198" s="19"/>
    </row>
    <row r="1199" spans="1:7" ht="15" customHeight="1" x14ac:dyDescent="0.25">
      <c r="A1199" s="16" t="s">
        <v>1</v>
      </c>
      <c r="B1199" s="16"/>
      <c r="C1199" s="16"/>
      <c r="D1199" s="16"/>
      <c r="E1199" s="16"/>
      <c r="F1199" s="16"/>
      <c r="G1199" s="16"/>
    </row>
    <row r="1200" spans="1:7" ht="15.75" customHeight="1" x14ac:dyDescent="0.25">
      <c r="A1200" s="18" t="s">
        <v>49</v>
      </c>
      <c r="B1200" s="18"/>
      <c r="C1200" s="18"/>
      <c r="D1200" s="18"/>
      <c r="E1200" s="18"/>
      <c r="F1200" s="18"/>
      <c r="G1200" s="18"/>
    </row>
    <row r="1201" spans="1:7" ht="15" customHeight="1" x14ac:dyDescent="0.25">
      <c r="A1201" s="16" t="s">
        <v>1</v>
      </c>
      <c r="B1201" s="16"/>
      <c r="C1201" s="16"/>
      <c r="D1201" s="16"/>
      <c r="E1201" s="16"/>
      <c r="F1201" s="16"/>
      <c r="G1201" s="16"/>
    </row>
    <row r="1202" spans="1:7" ht="110.25" customHeight="1" x14ac:dyDescent="0.25">
      <c r="A1202" s="19" t="s">
        <v>299</v>
      </c>
      <c r="B1202" s="19"/>
      <c r="C1202" s="19"/>
      <c r="D1202" s="19"/>
      <c r="E1202" s="19"/>
      <c r="F1202" s="19"/>
      <c r="G1202" s="19"/>
    </row>
    <row r="1203" spans="1:7" ht="15" customHeight="1" x14ac:dyDescent="0.25">
      <c r="A1203" s="16" t="s">
        <v>1</v>
      </c>
      <c r="B1203" s="16"/>
      <c r="C1203" s="16"/>
      <c r="D1203" s="16"/>
      <c r="E1203" s="16"/>
      <c r="F1203" s="16"/>
      <c r="G1203" s="16"/>
    </row>
    <row r="1204" spans="1:7" ht="15.75" customHeight="1" x14ac:dyDescent="0.25">
      <c r="A1204" s="22" t="s">
        <v>51</v>
      </c>
      <c r="B1204" s="22"/>
      <c r="C1204" s="22"/>
      <c r="D1204" s="22"/>
      <c r="E1204" s="22"/>
      <c r="F1204" s="22"/>
      <c r="G1204" s="22"/>
    </row>
    <row r="1205" spans="1:7" x14ac:dyDescent="0.25">
      <c r="A1205" s="1"/>
    </row>
    <row r="1206" spans="1:7" x14ac:dyDescent="0.25">
      <c r="A1206" s="1"/>
    </row>
    <row r="1207" spans="1:7" x14ac:dyDescent="0.25">
      <c r="A1207" s="1"/>
    </row>
    <row r="1208" spans="1:7" ht="15" customHeight="1" x14ac:dyDescent="0.25">
      <c r="A1208" s="16" t="s">
        <v>1</v>
      </c>
      <c r="B1208" s="16"/>
      <c r="C1208" s="16"/>
      <c r="D1208" s="16"/>
      <c r="E1208" s="16"/>
      <c r="F1208" s="16"/>
      <c r="G1208" s="16"/>
    </row>
    <row r="1209" spans="1:7" ht="31.5" customHeight="1" x14ac:dyDescent="0.25">
      <c r="A1209" s="19" t="s">
        <v>300</v>
      </c>
      <c r="B1209" s="19"/>
      <c r="C1209" s="19"/>
      <c r="D1209" s="19"/>
      <c r="E1209" s="19"/>
      <c r="F1209" s="19"/>
      <c r="G1209" s="19"/>
    </row>
    <row r="1210" spans="1:7" ht="15" customHeight="1" x14ac:dyDescent="0.25">
      <c r="A1210" s="16" t="s">
        <v>1</v>
      </c>
      <c r="B1210" s="16"/>
      <c r="C1210" s="16"/>
      <c r="D1210" s="16"/>
      <c r="E1210" s="16"/>
      <c r="F1210" s="16"/>
      <c r="G1210" s="16"/>
    </row>
    <row r="1211" spans="1:7" ht="15.75" customHeight="1" x14ac:dyDescent="0.25">
      <c r="A1211" s="20" t="s">
        <v>53</v>
      </c>
      <c r="B1211" s="20"/>
      <c r="C1211" s="20"/>
      <c r="D1211" s="20"/>
      <c r="E1211" s="20"/>
      <c r="F1211" s="20"/>
      <c r="G1211" s="20"/>
    </row>
    <row r="1212" spans="1:7" ht="15" customHeight="1" x14ac:dyDescent="0.25">
      <c r="A1212" s="12" t="s">
        <v>301</v>
      </c>
      <c r="B1212" s="12"/>
      <c r="C1212" s="7" t="s">
        <v>81</v>
      </c>
      <c r="D1212" s="7" t="s">
        <v>31</v>
      </c>
      <c r="E1212" s="7" t="s">
        <v>33</v>
      </c>
      <c r="F1212" s="7" t="s">
        <v>34</v>
      </c>
    </row>
    <row r="1213" spans="1:7" ht="17.25" x14ac:dyDescent="0.25">
      <c r="A1213" s="8" t="s">
        <v>280</v>
      </c>
      <c r="B1213" s="9" t="s">
        <v>12</v>
      </c>
      <c r="C1213" s="1" t="s">
        <v>82</v>
      </c>
      <c r="D1213" s="10">
        <v>1.0999999999999999E-2</v>
      </c>
      <c r="E1213" s="10">
        <v>2.7699999999999999E-2</v>
      </c>
      <c r="F1213" s="10">
        <v>2.4199999999999999E-2</v>
      </c>
    </row>
    <row r="1214" spans="1:7" ht="30" x14ac:dyDescent="0.25">
      <c r="A1214" s="8" t="s">
        <v>302</v>
      </c>
      <c r="B1214" s="9" t="s">
        <v>12</v>
      </c>
      <c r="C1214" s="1" t="s">
        <v>1</v>
      </c>
      <c r="D1214" s="10">
        <v>4.3E-3</v>
      </c>
      <c r="E1214" s="10">
        <v>1.9800000000000002E-2</v>
      </c>
      <c r="F1214" s="10">
        <v>1.54E-2</v>
      </c>
    </row>
    <row r="1215" spans="1:7" ht="45" x14ac:dyDescent="0.25">
      <c r="A1215" s="8" t="s">
        <v>303</v>
      </c>
      <c r="B1215" s="9" t="s">
        <v>12</v>
      </c>
      <c r="C1215" s="1" t="s">
        <v>1</v>
      </c>
      <c r="D1215" s="10">
        <v>7.1000000000000004E-3</v>
      </c>
      <c r="E1215" s="10">
        <v>1.9599999999999999E-2</v>
      </c>
      <c r="F1215" s="10">
        <v>1.61E-2</v>
      </c>
    </row>
    <row r="1216" spans="1:7" ht="60" x14ac:dyDescent="0.25">
      <c r="A1216" s="8" t="s">
        <v>85</v>
      </c>
      <c r="B1216" s="9"/>
      <c r="C1216" s="1" t="s">
        <v>1</v>
      </c>
      <c r="D1216" s="10">
        <v>1.7299999999999999E-2</v>
      </c>
      <c r="E1216" s="10">
        <v>4.5100000000000001E-2</v>
      </c>
      <c r="F1216" s="10">
        <v>4.1000000000000002E-2</v>
      </c>
    </row>
    <row r="1217" spans="1:7" ht="45" x14ac:dyDescent="0.25">
      <c r="A1217" s="8" t="s">
        <v>86</v>
      </c>
      <c r="B1217" s="9"/>
      <c r="C1217" s="1" t="s">
        <v>1</v>
      </c>
      <c r="D1217" s="10">
        <v>5.0099999999999999E-2</v>
      </c>
      <c r="E1217" s="10">
        <v>4.7199999999999999E-2</v>
      </c>
      <c r="F1217" s="10">
        <v>4.0800000000000003E-2</v>
      </c>
    </row>
    <row r="1218" spans="1:7" ht="120" x14ac:dyDescent="0.25">
      <c r="A1218" s="8" t="s">
        <v>12</v>
      </c>
      <c r="B1218" s="8" t="s">
        <v>304</v>
      </c>
    </row>
    <row r="1219" spans="1:7" ht="15" customHeight="1" x14ac:dyDescent="0.25">
      <c r="A1219" s="16" t="s">
        <v>1</v>
      </c>
      <c r="B1219" s="16"/>
      <c r="C1219" s="16"/>
      <c r="D1219" s="16"/>
      <c r="E1219" s="16"/>
      <c r="F1219" s="16"/>
      <c r="G1219" s="16"/>
    </row>
    <row r="1220" spans="1:7" ht="78.75" customHeight="1" x14ac:dyDescent="0.25">
      <c r="A1220" s="19" t="s">
        <v>87</v>
      </c>
      <c r="B1220" s="19"/>
      <c r="C1220" s="19"/>
      <c r="D1220" s="19"/>
      <c r="E1220" s="19"/>
      <c r="F1220" s="19"/>
      <c r="G1220" s="19"/>
    </row>
    <row r="1221" spans="1:7" ht="15" customHeight="1" x14ac:dyDescent="0.25">
      <c r="A1221" s="16" t="s">
        <v>305</v>
      </c>
      <c r="B1221" s="16"/>
      <c r="C1221" s="16"/>
      <c r="D1221" s="16"/>
      <c r="E1221" s="16"/>
      <c r="F1221" s="16"/>
      <c r="G1221" s="16"/>
    </row>
    <row r="1222" spans="1:7" ht="15" customHeight="1" x14ac:dyDescent="0.25">
      <c r="A1222" s="16" t="s">
        <v>1</v>
      </c>
      <c r="B1222" s="16"/>
      <c r="C1222" s="16"/>
      <c r="D1222" s="16"/>
      <c r="E1222" s="16"/>
      <c r="F1222" s="16"/>
      <c r="G1222" s="16"/>
    </row>
    <row r="1223" spans="1:7" ht="15.75" customHeight="1" x14ac:dyDescent="0.25">
      <c r="A1223" s="20" t="s">
        <v>89</v>
      </c>
      <c r="B1223" s="20"/>
      <c r="C1223" s="20"/>
      <c r="D1223" s="20"/>
      <c r="E1223" s="20"/>
      <c r="F1223" s="20"/>
      <c r="G1223" s="20"/>
    </row>
    <row r="1224" spans="1:7" ht="15" customHeight="1" x14ac:dyDescent="0.25">
      <c r="A1224" s="16" t="s">
        <v>1</v>
      </c>
      <c r="B1224" s="16"/>
      <c r="C1224" s="16"/>
      <c r="D1224" s="16"/>
      <c r="E1224" s="16"/>
      <c r="F1224" s="16"/>
      <c r="G1224" s="16"/>
    </row>
    <row r="1225" spans="1:7" ht="15.75" customHeight="1" x14ac:dyDescent="0.25">
      <c r="A1225" s="18" t="s">
        <v>3</v>
      </c>
      <c r="B1225" s="18"/>
      <c r="C1225" s="18"/>
      <c r="D1225" s="18"/>
      <c r="E1225" s="18"/>
      <c r="F1225" s="18"/>
      <c r="G1225" s="18"/>
    </row>
    <row r="1226" spans="1:7" ht="15" customHeight="1" x14ac:dyDescent="0.25">
      <c r="A1226" s="16" t="s">
        <v>1</v>
      </c>
      <c r="B1226" s="16"/>
      <c r="C1226" s="16"/>
      <c r="D1226" s="16"/>
      <c r="E1226" s="16"/>
      <c r="F1226" s="16"/>
      <c r="G1226" s="16"/>
    </row>
    <row r="1227" spans="1:7" ht="31.5" customHeight="1" x14ac:dyDescent="0.25">
      <c r="A1227" s="21" t="s">
        <v>90</v>
      </c>
      <c r="B1227" s="21"/>
      <c r="C1227" s="21"/>
      <c r="D1227" s="21"/>
      <c r="E1227" s="21"/>
      <c r="F1227" s="21"/>
      <c r="G1227" s="21"/>
    </row>
    <row r="1228" spans="1:7" ht="15" customHeight="1" x14ac:dyDescent="0.25">
      <c r="A1228" s="16" t="s">
        <v>1</v>
      </c>
      <c r="B1228" s="16"/>
      <c r="C1228" s="16"/>
      <c r="D1228" s="16"/>
      <c r="E1228" s="16"/>
      <c r="F1228" s="16"/>
      <c r="G1228" s="16"/>
    </row>
    <row r="1229" spans="1:7" ht="15.75" customHeight="1" x14ac:dyDescent="0.25">
      <c r="A1229" s="20" t="s">
        <v>5</v>
      </c>
      <c r="B1229" s="20"/>
      <c r="C1229" s="20"/>
      <c r="D1229" s="20"/>
      <c r="E1229" s="20"/>
      <c r="F1229" s="20"/>
      <c r="G1229" s="20"/>
    </row>
    <row r="1230" spans="1:7" ht="15" customHeight="1" x14ac:dyDescent="0.25">
      <c r="A1230" s="16" t="s">
        <v>1</v>
      </c>
      <c r="B1230" s="16"/>
      <c r="C1230" s="16"/>
      <c r="D1230" s="16"/>
      <c r="E1230" s="16"/>
      <c r="F1230" s="16"/>
      <c r="G1230" s="16"/>
    </row>
    <row r="1231" spans="1:7" ht="15.75" customHeight="1" x14ac:dyDescent="0.25">
      <c r="A1231" s="21" t="s">
        <v>6</v>
      </c>
      <c r="B1231" s="21"/>
      <c r="C1231" s="21"/>
      <c r="D1231" s="21"/>
      <c r="E1231" s="21"/>
      <c r="F1231" s="21"/>
      <c r="G1231" s="21"/>
    </row>
    <row r="1232" spans="1:7" ht="15" customHeight="1" x14ac:dyDescent="0.25">
      <c r="A1232" s="16" t="s">
        <v>1</v>
      </c>
      <c r="B1232" s="16"/>
      <c r="C1232" s="16"/>
      <c r="D1232" s="16"/>
      <c r="E1232" s="16"/>
      <c r="F1232" s="16"/>
      <c r="G1232" s="16"/>
    </row>
    <row r="1233" spans="1:7" ht="15.75" customHeight="1" x14ac:dyDescent="0.25">
      <c r="A1233" s="20" t="s">
        <v>7</v>
      </c>
      <c r="B1233" s="20"/>
      <c r="C1233" s="20"/>
      <c r="D1233" s="20"/>
      <c r="E1233" s="20"/>
      <c r="F1233" s="20"/>
      <c r="G1233" s="20"/>
    </row>
    <row r="1234" spans="1:7" x14ac:dyDescent="0.25">
      <c r="A1234" s="12" t="s">
        <v>7</v>
      </c>
      <c r="B1234" s="12"/>
      <c r="C1234" s="7" t="s">
        <v>279</v>
      </c>
    </row>
    <row r="1235" spans="1:7" x14ac:dyDescent="0.25">
      <c r="A1235" s="12"/>
      <c r="B1235" s="12"/>
      <c r="C1235" s="7" t="s">
        <v>91</v>
      </c>
    </row>
    <row r="1236" spans="1:7" x14ac:dyDescent="0.25">
      <c r="A1236" s="12"/>
      <c r="B1236" s="12"/>
      <c r="C1236" s="7" t="s">
        <v>280</v>
      </c>
    </row>
    <row r="1237" spans="1:7" ht="30" x14ac:dyDescent="0.25">
      <c r="A1237" s="8" t="s">
        <v>11</v>
      </c>
      <c r="B1237" s="9"/>
      <c r="C1237" s="11" t="s">
        <v>14</v>
      </c>
    </row>
    <row r="1238" spans="1:7" ht="30" x14ac:dyDescent="0.25">
      <c r="A1238" s="8" t="s">
        <v>13</v>
      </c>
      <c r="B1238" s="9"/>
      <c r="C1238" s="11" t="s">
        <v>14</v>
      </c>
    </row>
    <row r="1239" spans="1:7" ht="30" x14ac:dyDescent="0.25">
      <c r="A1239" s="8" t="s">
        <v>15</v>
      </c>
      <c r="B1239" s="9" t="s">
        <v>12</v>
      </c>
      <c r="C1239" s="10">
        <v>0.01</v>
      </c>
    </row>
    <row r="1240" spans="1:7" ht="45" x14ac:dyDescent="0.25">
      <c r="A1240" s="8" t="s">
        <v>64</v>
      </c>
      <c r="B1240" s="9"/>
      <c r="C1240" s="10">
        <v>0.02</v>
      </c>
    </row>
    <row r="1241" spans="1:7" ht="17.25" x14ac:dyDescent="0.25">
      <c r="A1241" s="8" t="s">
        <v>17</v>
      </c>
      <c r="B1241" s="9"/>
      <c r="C1241" s="11" t="s">
        <v>14</v>
      </c>
    </row>
    <row r="1242" spans="1:7" ht="60" x14ac:dyDescent="0.25">
      <c r="A1242" s="8" t="s">
        <v>12</v>
      </c>
      <c r="B1242" s="8" t="s">
        <v>281</v>
      </c>
    </row>
    <row r="1243" spans="1:7" ht="15" customHeight="1" x14ac:dyDescent="0.25">
      <c r="A1243" s="16" t="s">
        <v>1</v>
      </c>
      <c r="B1243" s="16"/>
      <c r="C1243" s="16"/>
      <c r="D1243" s="16"/>
      <c r="E1243" s="16"/>
      <c r="F1243" s="16"/>
      <c r="G1243" s="16"/>
    </row>
    <row r="1244" spans="1:7" ht="15.75" customHeight="1" x14ac:dyDescent="0.25">
      <c r="A1244" s="20" t="s">
        <v>20</v>
      </c>
      <c r="B1244" s="20"/>
      <c r="C1244" s="20"/>
      <c r="D1244" s="20"/>
      <c r="E1244" s="20"/>
      <c r="F1244" s="20"/>
      <c r="G1244" s="20"/>
    </row>
    <row r="1245" spans="1:7" ht="15.75" customHeight="1" x14ac:dyDescent="0.25">
      <c r="A1245" s="21" t="s">
        <v>21</v>
      </c>
      <c r="B1245" s="21"/>
      <c r="C1245" s="21"/>
      <c r="D1245" s="21"/>
      <c r="E1245" s="21"/>
      <c r="F1245" s="21"/>
      <c r="G1245" s="21"/>
    </row>
    <row r="1246" spans="1:7" x14ac:dyDescent="0.25">
      <c r="A1246" s="12" t="s">
        <v>22</v>
      </c>
      <c r="B1246" s="7" t="s">
        <v>279</v>
      </c>
    </row>
    <row r="1247" spans="1:7" x14ac:dyDescent="0.25">
      <c r="A1247" s="12"/>
      <c r="B1247" s="7" t="s">
        <v>91</v>
      </c>
    </row>
    <row r="1248" spans="1:7" x14ac:dyDescent="0.25">
      <c r="A1248" s="12"/>
      <c r="B1248" s="7" t="s">
        <v>280</v>
      </c>
    </row>
    <row r="1249" spans="1:7" x14ac:dyDescent="0.25">
      <c r="A1249" s="8" t="s">
        <v>23</v>
      </c>
      <c r="B1249" s="10">
        <v>5.4999999999999997E-3</v>
      </c>
    </row>
    <row r="1250" spans="1:7" ht="30" x14ac:dyDescent="0.25">
      <c r="A1250" s="8" t="s">
        <v>24</v>
      </c>
      <c r="B1250" s="10">
        <v>0.01</v>
      </c>
    </row>
    <row r="1251" spans="1:7" x14ac:dyDescent="0.25">
      <c r="A1251" s="8" t="s">
        <v>25</v>
      </c>
      <c r="B1251" s="10">
        <v>1.9300000000000001E-2</v>
      </c>
    </row>
    <row r="1252" spans="1:7" ht="30" x14ac:dyDescent="0.25">
      <c r="A1252" s="8" t="s">
        <v>26</v>
      </c>
      <c r="B1252" s="10">
        <v>3.4799999999999998E-2</v>
      </c>
    </row>
    <row r="1253" spans="1:7" ht="15" customHeight="1" x14ac:dyDescent="0.25">
      <c r="A1253" s="16" t="s">
        <v>1</v>
      </c>
      <c r="B1253" s="16"/>
      <c r="C1253" s="16"/>
      <c r="D1253" s="16"/>
      <c r="E1253" s="16"/>
      <c r="F1253" s="16"/>
      <c r="G1253" s="16"/>
    </row>
    <row r="1254" spans="1:7" ht="15.75" customHeight="1" x14ac:dyDescent="0.25">
      <c r="A1254" s="18" t="s">
        <v>27</v>
      </c>
      <c r="B1254" s="18"/>
      <c r="C1254" s="18"/>
      <c r="D1254" s="18"/>
      <c r="E1254" s="18"/>
      <c r="F1254" s="18"/>
      <c r="G1254" s="18"/>
    </row>
    <row r="1255" spans="1:7" ht="15" customHeight="1" x14ac:dyDescent="0.25">
      <c r="A1255" s="16" t="s">
        <v>1</v>
      </c>
      <c r="B1255" s="16"/>
      <c r="C1255" s="16"/>
      <c r="D1255" s="16"/>
      <c r="E1255" s="16"/>
      <c r="F1255" s="16"/>
      <c r="G1255" s="16"/>
    </row>
    <row r="1256" spans="1:7" ht="47.25" customHeight="1" x14ac:dyDescent="0.25">
      <c r="A1256" s="18" t="s">
        <v>292</v>
      </c>
      <c r="B1256" s="18"/>
      <c r="C1256" s="18"/>
      <c r="D1256" s="18"/>
      <c r="E1256" s="18"/>
      <c r="F1256" s="18"/>
      <c r="G1256" s="18"/>
    </row>
    <row r="1257" spans="1:7" ht="15" customHeight="1" x14ac:dyDescent="0.25">
      <c r="A1257" s="16" t="s">
        <v>1</v>
      </c>
      <c r="B1257" s="16"/>
      <c r="C1257" s="16"/>
      <c r="D1257" s="16"/>
      <c r="E1257" s="16"/>
      <c r="F1257" s="16"/>
      <c r="G1257" s="16"/>
    </row>
    <row r="1258" spans="1:7" ht="15.75" customHeight="1" x14ac:dyDescent="0.25">
      <c r="A1258" s="21" t="s">
        <v>283</v>
      </c>
      <c r="B1258" s="21"/>
      <c r="C1258" s="21"/>
      <c r="D1258" s="21"/>
      <c r="E1258" s="21"/>
      <c r="F1258" s="21"/>
      <c r="G1258" s="21"/>
    </row>
    <row r="1259" spans="1:7" x14ac:dyDescent="0.25">
      <c r="A1259" s="7" t="s">
        <v>30</v>
      </c>
      <c r="B1259" s="7" t="s">
        <v>31</v>
      </c>
      <c r="C1259" s="7" t="s">
        <v>32</v>
      </c>
      <c r="D1259" s="7" t="s">
        <v>33</v>
      </c>
      <c r="E1259" s="7" t="s">
        <v>34</v>
      </c>
    </row>
    <row r="1260" spans="1:7" ht="30" x14ac:dyDescent="0.25">
      <c r="A1260" s="8" t="s">
        <v>306</v>
      </c>
      <c r="B1260" s="1">
        <v>451</v>
      </c>
      <c r="C1260" s="13">
        <v>1068</v>
      </c>
      <c r="D1260" s="13">
        <v>1807</v>
      </c>
      <c r="E1260" s="13">
        <v>3756</v>
      </c>
    </row>
    <row r="1261" spans="1:7" ht="15" customHeight="1" x14ac:dyDescent="0.25">
      <c r="A1261" s="16" t="s">
        <v>1</v>
      </c>
      <c r="B1261" s="16"/>
      <c r="C1261" s="16"/>
      <c r="D1261" s="16"/>
      <c r="E1261" s="16"/>
      <c r="F1261" s="16"/>
      <c r="G1261" s="16"/>
    </row>
    <row r="1262" spans="1:7" ht="15.75" customHeight="1" x14ac:dyDescent="0.25">
      <c r="A1262" s="21" t="s">
        <v>285</v>
      </c>
      <c r="B1262" s="21"/>
      <c r="C1262" s="21"/>
      <c r="D1262" s="21"/>
      <c r="E1262" s="21"/>
      <c r="F1262" s="21"/>
      <c r="G1262" s="21"/>
    </row>
    <row r="1263" spans="1:7" ht="30" x14ac:dyDescent="0.25">
      <c r="A1263" s="7" t="s">
        <v>286</v>
      </c>
      <c r="B1263" s="7" t="s">
        <v>31</v>
      </c>
      <c r="C1263" s="7" t="s">
        <v>32</v>
      </c>
      <c r="D1263" s="7" t="s">
        <v>33</v>
      </c>
      <c r="E1263" s="7" t="s">
        <v>34</v>
      </c>
    </row>
    <row r="1264" spans="1:7" ht="30" x14ac:dyDescent="0.25">
      <c r="A1264" s="8" t="s">
        <v>306</v>
      </c>
      <c r="B1264" s="1">
        <v>351</v>
      </c>
      <c r="C1264" s="13">
        <v>1068</v>
      </c>
      <c r="D1264" s="13">
        <v>1807</v>
      </c>
      <c r="E1264" s="13">
        <v>3756</v>
      </c>
    </row>
    <row r="1265" spans="1:7" ht="15" customHeight="1" x14ac:dyDescent="0.25">
      <c r="A1265" s="16" t="s">
        <v>1</v>
      </c>
      <c r="B1265" s="16"/>
      <c r="C1265" s="16"/>
      <c r="D1265" s="16"/>
      <c r="E1265" s="16"/>
      <c r="F1265" s="16"/>
      <c r="G1265" s="16"/>
    </row>
    <row r="1266" spans="1:7" ht="15.75" customHeight="1" x14ac:dyDescent="0.25">
      <c r="A1266" s="18" t="s">
        <v>66</v>
      </c>
      <c r="B1266" s="18"/>
      <c r="C1266" s="18"/>
      <c r="D1266" s="18"/>
      <c r="E1266" s="18"/>
      <c r="F1266" s="18"/>
      <c r="G1266" s="18"/>
    </row>
    <row r="1267" spans="1:7" ht="15" customHeight="1" x14ac:dyDescent="0.25">
      <c r="A1267" s="16" t="s">
        <v>1</v>
      </c>
      <c r="B1267" s="16"/>
      <c r="C1267" s="16"/>
      <c r="D1267" s="16"/>
      <c r="E1267" s="16"/>
      <c r="F1267" s="16"/>
      <c r="G1267" s="16"/>
    </row>
    <row r="1268" spans="1:7" ht="47.25" customHeight="1" x14ac:dyDescent="0.25">
      <c r="A1268" s="19" t="s">
        <v>93</v>
      </c>
      <c r="B1268" s="19"/>
      <c r="C1268" s="19"/>
      <c r="D1268" s="19"/>
      <c r="E1268" s="19"/>
      <c r="F1268" s="19"/>
      <c r="G1268" s="19"/>
    </row>
    <row r="1269" spans="1:7" ht="15" customHeight="1" x14ac:dyDescent="0.25">
      <c r="A1269" s="16" t="s">
        <v>1</v>
      </c>
      <c r="B1269" s="16"/>
      <c r="C1269" s="16"/>
      <c r="D1269" s="16"/>
      <c r="E1269" s="16"/>
      <c r="F1269" s="16"/>
      <c r="G1269" s="16"/>
    </row>
    <row r="1270" spans="1:7" ht="15.75" customHeight="1" x14ac:dyDescent="0.25">
      <c r="A1270" s="18" t="s">
        <v>36</v>
      </c>
      <c r="B1270" s="18"/>
      <c r="C1270" s="18"/>
      <c r="D1270" s="18"/>
      <c r="E1270" s="18"/>
      <c r="F1270" s="18"/>
      <c r="G1270" s="18"/>
    </row>
    <row r="1271" spans="1:7" ht="15" customHeight="1" x14ac:dyDescent="0.25">
      <c r="A1271" s="16" t="s">
        <v>1</v>
      </c>
      <c r="B1271" s="16"/>
      <c r="C1271" s="16"/>
      <c r="D1271" s="16"/>
      <c r="E1271" s="16"/>
      <c r="F1271" s="16"/>
      <c r="G1271" s="16"/>
    </row>
    <row r="1272" spans="1:7" ht="189" customHeight="1" x14ac:dyDescent="0.25">
      <c r="A1272" s="19" t="s">
        <v>307</v>
      </c>
      <c r="B1272" s="19"/>
      <c r="C1272" s="19"/>
      <c r="D1272" s="19"/>
      <c r="E1272" s="19"/>
      <c r="F1272" s="19"/>
      <c r="G1272" s="19"/>
    </row>
    <row r="1273" spans="1:7" ht="15" customHeight="1" x14ac:dyDescent="0.25">
      <c r="A1273" s="16" t="s">
        <v>1</v>
      </c>
      <c r="B1273" s="16"/>
      <c r="C1273" s="16"/>
      <c r="D1273" s="16"/>
      <c r="E1273" s="16"/>
      <c r="F1273" s="16"/>
      <c r="G1273" s="16"/>
    </row>
    <row r="1274" spans="1:7" ht="15.75" customHeight="1" x14ac:dyDescent="0.25">
      <c r="A1274" s="18" t="s">
        <v>43</v>
      </c>
      <c r="B1274" s="18"/>
      <c r="C1274" s="18"/>
      <c r="D1274" s="18"/>
      <c r="E1274" s="18"/>
      <c r="F1274" s="18"/>
      <c r="G1274" s="18"/>
    </row>
    <row r="1275" spans="1:7" ht="15" customHeight="1" x14ac:dyDescent="0.25">
      <c r="A1275" s="16" t="s">
        <v>1</v>
      </c>
      <c r="B1275" s="16"/>
      <c r="C1275" s="16"/>
      <c r="D1275" s="16"/>
      <c r="E1275" s="16"/>
      <c r="F1275" s="16"/>
      <c r="G1275" s="16"/>
    </row>
    <row r="1276" spans="1:7" ht="47.25" customHeight="1" x14ac:dyDescent="0.25">
      <c r="A1276" s="19" t="s">
        <v>72</v>
      </c>
      <c r="B1276" s="19"/>
      <c r="C1276" s="19"/>
      <c r="D1276" s="19"/>
      <c r="E1276" s="19"/>
      <c r="F1276" s="19"/>
      <c r="G1276" s="19"/>
    </row>
    <row r="1277" spans="1:7" ht="141.75" customHeight="1" x14ac:dyDescent="0.25">
      <c r="A1277" s="19" t="s">
        <v>308</v>
      </c>
      <c r="B1277" s="19"/>
      <c r="C1277" s="19"/>
      <c r="D1277" s="19"/>
      <c r="E1277" s="19"/>
      <c r="F1277" s="19"/>
      <c r="G1277" s="19"/>
    </row>
    <row r="1278" spans="1:7" ht="47.25" customHeight="1" x14ac:dyDescent="0.25">
      <c r="A1278" s="19" t="s">
        <v>309</v>
      </c>
      <c r="B1278" s="19"/>
      <c r="C1278" s="19"/>
      <c r="D1278" s="19"/>
      <c r="E1278" s="19"/>
      <c r="F1278" s="19"/>
      <c r="G1278" s="19"/>
    </row>
    <row r="1279" spans="1:7" ht="31.5" customHeight="1" x14ac:dyDescent="0.25">
      <c r="A1279" s="19" t="s">
        <v>97</v>
      </c>
      <c r="B1279" s="19"/>
      <c r="C1279" s="19"/>
      <c r="D1279" s="19"/>
      <c r="E1279" s="19"/>
      <c r="F1279" s="19"/>
      <c r="G1279" s="19"/>
    </row>
    <row r="1280" spans="1:7" ht="31.5" customHeight="1" x14ac:dyDescent="0.25">
      <c r="A1280" s="19" t="s">
        <v>310</v>
      </c>
      <c r="B1280" s="19"/>
      <c r="C1280" s="19"/>
      <c r="D1280" s="19"/>
      <c r="E1280" s="19"/>
      <c r="F1280" s="19"/>
      <c r="G1280" s="19"/>
    </row>
    <row r="1281" spans="1:7" ht="78.75" customHeight="1" x14ac:dyDescent="0.25">
      <c r="A1281" s="19" t="s">
        <v>311</v>
      </c>
      <c r="B1281" s="19"/>
      <c r="C1281" s="19"/>
      <c r="D1281" s="19"/>
      <c r="E1281" s="19"/>
      <c r="F1281" s="19"/>
      <c r="G1281" s="19"/>
    </row>
    <row r="1282" spans="1:7" ht="47.25" customHeight="1" x14ac:dyDescent="0.25">
      <c r="A1282" s="19" t="s">
        <v>220</v>
      </c>
      <c r="B1282" s="19"/>
      <c r="C1282" s="19"/>
      <c r="D1282" s="19"/>
      <c r="E1282" s="19"/>
      <c r="F1282" s="19"/>
      <c r="G1282" s="19"/>
    </row>
    <row r="1283" spans="1:7" ht="15.75" customHeight="1" x14ac:dyDescent="0.25">
      <c r="A1283" s="19" t="s">
        <v>221</v>
      </c>
      <c r="B1283" s="19"/>
      <c r="C1283" s="19"/>
      <c r="D1283" s="19"/>
      <c r="E1283" s="19"/>
      <c r="F1283" s="19"/>
      <c r="G1283" s="19"/>
    </row>
    <row r="1284" spans="1:7" ht="31.5" customHeight="1" x14ac:dyDescent="0.25">
      <c r="A1284" s="19" t="s">
        <v>222</v>
      </c>
      <c r="B1284" s="19"/>
      <c r="C1284" s="19"/>
      <c r="D1284" s="19"/>
      <c r="E1284" s="19"/>
      <c r="F1284" s="19"/>
      <c r="G1284" s="19"/>
    </row>
    <row r="1285" spans="1:7" ht="15" customHeight="1" x14ac:dyDescent="0.25">
      <c r="A1285" s="16" t="s">
        <v>1</v>
      </c>
      <c r="B1285" s="16"/>
      <c r="C1285" s="16"/>
      <c r="D1285" s="16"/>
      <c r="E1285" s="16"/>
      <c r="F1285" s="16"/>
      <c r="G1285" s="16"/>
    </row>
    <row r="1286" spans="1:7" ht="15.75" customHeight="1" x14ac:dyDescent="0.25">
      <c r="A1286" s="18" t="s">
        <v>49</v>
      </c>
      <c r="B1286" s="18"/>
      <c r="C1286" s="18"/>
      <c r="D1286" s="18"/>
      <c r="E1286" s="18"/>
      <c r="F1286" s="18"/>
      <c r="G1286" s="18"/>
    </row>
    <row r="1287" spans="1:7" ht="15" customHeight="1" x14ac:dyDescent="0.25">
      <c r="A1287" s="16" t="s">
        <v>1</v>
      </c>
      <c r="B1287" s="16"/>
      <c r="C1287" s="16"/>
      <c r="D1287" s="16"/>
      <c r="E1287" s="16"/>
      <c r="F1287" s="16"/>
      <c r="G1287" s="16"/>
    </row>
    <row r="1288" spans="1:7" ht="110.25" customHeight="1" x14ac:dyDescent="0.25">
      <c r="A1288" s="19" t="s">
        <v>312</v>
      </c>
      <c r="B1288" s="19"/>
      <c r="C1288" s="19"/>
      <c r="D1288" s="19"/>
      <c r="E1288" s="19"/>
      <c r="F1288" s="19"/>
      <c r="G1288" s="19"/>
    </row>
    <row r="1289" spans="1:7" ht="15" customHeight="1" x14ac:dyDescent="0.25">
      <c r="A1289" s="16" t="s">
        <v>1</v>
      </c>
      <c r="B1289" s="16"/>
      <c r="C1289" s="16"/>
      <c r="D1289" s="16"/>
      <c r="E1289" s="16"/>
      <c r="F1289" s="16"/>
      <c r="G1289" s="16"/>
    </row>
    <row r="1290" spans="1:7" ht="15.75" customHeight="1" x14ac:dyDescent="0.25">
      <c r="A1290" s="22" t="s">
        <v>51</v>
      </c>
      <c r="B1290" s="22"/>
      <c r="C1290" s="22"/>
      <c r="D1290" s="22"/>
      <c r="E1290" s="22"/>
      <c r="F1290" s="22"/>
      <c r="G1290" s="22"/>
    </row>
    <row r="1291" spans="1:7" x14ac:dyDescent="0.25">
      <c r="A1291" s="1"/>
    </row>
    <row r="1292" spans="1:7" x14ac:dyDescent="0.25">
      <c r="A1292" s="1"/>
    </row>
    <row r="1293" spans="1:7" x14ac:dyDescent="0.25">
      <c r="A1293" s="1"/>
    </row>
    <row r="1294" spans="1:7" ht="15" customHeight="1" x14ac:dyDescent="0.25">
      <c r="A1294" s="16" t="s">
        <v>1</v>
      </c>
      <c r="B1294" s="16"/>
      <c r="C1294" s="16"/>
      <c r="D1294" s="16"/>
      <c r="E1294" s="16"/>
      <c r="F1294" s="16"/>
      <c r="G1294" s="16"/>
    </row>
    <row r="1295" spans="1:7" ht="31.5" customHeight="1" x14ac:dyDescent="0.25">
      <c r="A1295" s="21" t="s">
        <v>313</v>
      </c>
      <c r="B1295" s="21"/>
      <c r="C1295" s="21"/>
      <c r="D1295" s="21"/>
      <c r="E1295" s="21"/>
      <c r="F1295" s="21"/>
      <c r="G1295" s="21"/>
    </row>
    <row r="1296" spans="1:7" ht="15" customHeight="1" x14ac:dyDescent="0.25">
      <c r="A1296" s="16" t="s">
        <v>1</v>
      </c>
      <c r="B1296" s="16"/>
      <c r="C1296" s="16"/>
      <c r="D1296" s="16"/>
      <c r="E1296" s="16"/>
      <c r="F1296" s="16"/>
      <c r="G1296" s="16"/>
    </row>
    <row r="1297" spans="1:7" ht="15.75" customHeight="1" x14ac:dyDescent="0.25">
      <c r="A1297" s="20" t="s">
        <v>53</v>
      </c>
      <c r="B1297" s="20"/>
      <c r="C1297" s="20"/>
      <c r="D1297" s="20"/>
      <c r="E1297" s="20"/>
      <c r="F1297" s="20"/>
      <c r="G1297" s="20"/>
    </row>
    <row r="1298" spans="1:7" ht="15" customHeight="1" x14ac:dyDescent="0.25">
      <c r="A1298" s="12" t="s">
        <v>314</v>
      </c>
      <c r="B1298" s="12"/>
      <c r="C1298" s="7" t="s">
        <v>81</v>
      </c>
      <c r="D1298" s="7" t="s">
        <v>31</v>
      </c>
      <c r="E1298" s="7" t="s">
        <v>33</v>
      </c>
      <c r="F1298" s="7" t="s">
        <v>34</v>
      </c>
    </row>
    <row r="1299" spans="1:7" ht="17.25" x14ac:dyDescent="0.25">
      <c r="A1299" s="8" t="s">
        <v>280</v>
      </c>
      <c r="B1299" s="9" t="s">
        <v>12</v>
      </c>
      <c r="C1299" s="1" t="s">
        <v>82</v>
      </c>
      <c r="D1299" s="10">
        <v>1E-3</v>
      </c>
      <c r="E1299" s="10">
        <v>1.4200000000000001E-2</v>
      </c>
      <c r="F1299" s="10">
        <v>1.55E-2</v>
      </c>
    </row>
    <row r="1300" spans="1:7" ht="30" x14ac:dyDescent="0.25">
      <c r="A1300" s="8" t="s">
        <v>302</v>
      </c>
      <c r="B1300" s="9" t="s">
        <v>12</v>
      </c>
      <c r="C1300" s="1" t="s">
        <v>1</v>
      </c>
      <c r="D1300" s="10">
        <v>1E-3</v>
      </c>
      <c r="E1300" s="10">
        <v>1.3899999999999999E-2</v>
      </c>
      <c r="F1300" s="10">
        <v>1.4800000000000001E-2</v>
      </c>
    </row>
    <row r="1301" spans="1:7" ht="45" x14ac:dyDescent="0.25">
      <c r="A1301" s="8" t="s">
        <v>303</v>
      </c>
      <c r="B1301" s="9" t="s">
        <v>12</v>
      </c>
      <c r="C1301" s="1" t="s">
        <v>1</v>
      </c>
      <c r="D1301" s="10">
        <v>1E-3</v>
      </c>
      <c r="E1301" s="10">
        <v>1.35E-2</v>
      </c>
      <c r="F1301" s="10">
        <v>1.52E-2</v>
      </c>
    </row>
    <row r="1302" spans="1:7" ht="45" x14ac:dyDescent="0.25">
      <c r="A1302" s="8" t="s">
        <v>103</v>
      </c>
      <c r="B1302" s="9"/>
      <c r="C1302" s="1" t="s">
        <v>1</v>
      </c>
      <c r="D1302" s="10">
        <v>6.7799999999999999E-2</v>
      </c>
      <c r="E1302" s="10">
        <v>5.91E-2</v>
      </c>
      <c r="F1302" s="10">
        <v>5.0999999999999997E-2</v>
      </c>
    </row>
    <row r="1303" spans="1:7" ht="45" x14ac:dyDescent="0.25">
      <c r="A1303" s="8" t="s">
        <v>104</v>
      </c>
      <c r="B1303" s="9"/>
      <c r="C1303" s="1" t="s">
        <v>1</v>
      </c>
      <c r="D1303" s="10">
        <v>9.5000000000000001E-2</v>
      </c>
      <c r="E1303" s="10">
        <v>5.79E-2</v>
      </c>
      <c r="F1303" s="10">
        <v>4.8500000000000001E-2</v>
      </c>
    </row>
    <row r="1304" spans="1:7" ht="120" x14ac:dyDescent="0.25">
      <c r="A1304" s="8" t="s">
        <v>12</v>
      </c>
      <c r="B1304" s="8" t="s">
        <v>304</v>
      </c>
    </row>
    <row r="1305" spans="1:7" ht="15" customHeight="1" x14ac:dyDescent="0.25">
      <c r="A1305" s="16" t="s">
        <v>1</v>
      </c>
      <c r="B1305" s="16"/>
      <c r="C1305" s="16"/>
      <c r="D1305" s="16"/>
      <c r="E1305" s="16"/>
      <c r="F1305" s="16"/>
      <c r="G1305" s="16"/>
    </row>
    <row r="1306" spans="1:7" ht="78.75" customHeight="1" x14ac:dyDescent="0.25">
      <c r="A1306" s="19" t="s">
        <v>87</v>
      </c>
      <c r="B1306" s="19"/>
      <c r="C1306" s="19"/>
      <c r="D1306" s="19"/>
      <c r="E1306" s="19"/>
      <c r="F1306" s="19"/>
      <c r="G1306" s="19"/>
    </row>
    <row r="1307" spans="1:7" ht="15" customHeight="1" x14ac:dyDescent="0.25">
      <c r="A1307" s="16" t="s">
        <v>315</v>
      </c>
      <c r="B1307" s="16"/>
      <c r="C1307" s="16"/>
      <c r="D1307" s="16"/>
      <c r="E1307" s="16"/>
      <c r="F1307" s="16"/>
      <c r="G1307" s="16"/>
    </row>
    <row r="1308" spans="1:7" ht="15" customHeight="1" x14ac:dyDescent="0.25">
      <c r="A1308" s="16" t="s">
        <v>1</v>
      </c>
      <c r="B1308" s="16"/>
      <c r="C1308" s="16"/>
      <c r="D1308" s="16"/>
      <c r="E1308" s="16"/>
      <c r="F1308" s="16"/>
      <c r="G1308" s="16"/>
    </row>
    <row r="1309" spans="1:7" ht="15.75" customHeight="1" x14ac:dyDescent="0.25">
      <c r="A1309" s="20" t="s">
        <v>106</v>
      </c>
      <c r="B1309" s="20"/>
      <c r="C1309" s="20"/>
      <c r="D1309" s="20"/>
      <c r="E1309" s="20"/>
      <c r="F1309" s="20"/>
      <c r="G1309" s="20"/>
    </row>
    <row r="1310" spans="1:7" ht="15" customHeight="1" x14ac:dyDescent="0.25">
      <c r="A1310" s="16" t="s">
        <v>1</v>
      </c>
      <c r="B1310" s="16"/>
      <c r="C1310" s="16"/>
      <c r="D1310" s="16"/>
      <c r="E1310" s="16"/>
      <c r="F1310" s="16"/>
      <c r="G1310" s="16"/>
    </row>
    <row r="1311" spans="1:7" ht="15.75" customHeight="1" x14ac:dyDescent="0.25">
      <c r="A1311" s="18" t="s">
        <v>3</v>
      </c>
      <c r="B1311" s="18"/>
      <c r="C1311" s="18"/>
      <c r="D1311" s="18"/>
      <c r="E1311" s="18"/>
      <c r="F1311" s="18"/>
      <c r="G1311" s="18"/>
    </row>
    <row r="1312" spans="1:7" ht="15" customHeight="1" x14ac:dyDescent="0.25">
      <c r="A1312" s="16" t="s">
        <v>1</v>
      </c>
      <c r="B1312" s="16"/>
      <c r="C1312" s="16"/>
      <c r="D1312" s="16"/>
      <c r="E1312" s="16"/>
      <c r="F1312" s="16"/>
      <c r="G1312" s="16"/>
    </row>
    <row r="1313" spans="1:7" ht="15.75" customHeight="1" x14ac:dyDescent="0.25">
      <c r="A1313" s="21" t="s">
        <v>107</v>
      </c>
      <c r="B1313" s="21"/>
      <c r="C1313" s="21"/>
      <c r="D1313" s="21"/>
      <c r="E1313" s="21"/>
      <c r="F1313" s="21"/>
      <c r="G1313" s="21"/>
    </row>
    <row r="1314" spans="1:7" ht="15" customHeight="1" x14ac:dyDescent="0.25">
      <c r="A1314" s="16" t="s">
        <v>1</v>
      </c>
      <c r="B1314" s="16"/>
      <c r="C1314" s="16"/>
      <c r="D1314" s="16"/>
      <c r="E1314" s="16"/>
      <c r="F1314" s="16"/>
      <c r="G1314" s="16"/>
    </row>
    <row r="1315" spans="1:7" ht="15.75" customHeight="1" x14ac:dyDescent="0.25">
      <c r="A1315" s="20" t="s">
        <v>5</v>
      </c>
      <c r="B1315" s="20"/>
      <c r="C1315" s="20"/>
      <c r="D1315" s="20"/>
      <c r="E1315" s="20"/>
      <c r="F1315" s="20"/>
      <c r="G1315" s="20"/>
    </row>
    <row r="1316" spans="1:7" ht="15" customHeight="1" x14ac:dyDescent="0.25">
      <c r="A1316" s="16" t="s">
        <v>1</v>
      </c>
      <c r="B1316" s="16"/>
      <c r="C1316" s="16"/>
      <c r="D1316" s="16"/>
      <c r="E1316" s="16"/>
      <c r="F1316" s="16"/>
      <c r="G1316" s="16"/>
    </row>
    <row r="1317" spans="1:7" ht="15.75" customHeight="1" x14ac:dyDescent="0.25">
      <c r="A1317" s="21" t="s">
        <v>6</v>
      </c>
      <c r="B1317" s="21"/>
      <c r="C1317" s="21"/>
      <c r="D1317" s="21"/>
      <c r="E1317" s="21"/>
      <c r="F1317" s="21"/>
      <c r="G1317" s="21"/>
    </row>
    <row r="1318" spans="1:7" ht="15" customHeight="1" x14ac:dyDescent="0.25">
      <c r="A1318" s="16" t="s">
        <v>1</v>
      </c>
      <c r="B1318" s="16"/>
      <c r="C1318" s="16"/>
      <c r="D1318" s="16"/>
      <c r="E1318" s="16"/>
      <c r="F1318" s="16"/>
      <c r="G1318" s="16"/>
    </row>
    <row r="1319" spans="1:7" ht="15.75" customHeight="1" x14ac:dyDescent="0.25">
      <c r="A1319" s="20" t="s">
        <v>7</v>
      </c>
      <c r="B1319" s="20"/>
      <c r="C1319" s="20"/>
      <c r="D1319" s="20"/>
      <c r="E1319" s="20"/>
      <c r="F1319" s="20"/>
      <c r="G1319" s="20"/>
    </row>
    <row r="1320" spans="1:7" x14ac:dyDescent="0.25">
      <c r="A1320" s="12" t="s">
        <v>7</v>
      </c>
      <c r="B1320" s="12"/>
      <c r="C1320" s="7" t="s">
        <v>279</v>
      </c>
    </row>
    <row r="1321" spans="1:7" x14ac:dyDescent="0.25">
      <c r="A1321" s="12"/>
      <c r="B1321" s="12"/>
      <c r="C1321" s="7" t="s">
        <v>108</v>
      </c>
    </row>
    <row r="1322" spans="1:7" x14ac:dyDescent="0.25">
      <c r="A1322" s="12"/>
      <c r="B1322" s="12"/>
      <c r="C1322" s="7" t="s">
        <v>280</v>
      </c>
    </row>
    <row r="1323" spans="1:7" ht="30" x14ac:dyDescent="0.25">
      <c r="A1323" s="8" t="s">
        <v>11</v>
      </c>
      <c r="B1323" s="9"/>
      <c r="C1323" s="11" t="s">
        <v>14</v>
      </c>
    </row>
    <row r="1324" spans="1:7" ht="30" x14ac:dyDescent="0.25">
      <c r="A1324" s="8" t="s">
        <v>13</v>
      </c>
      <c r="B1324" s="9"/>
      <c r="C1324" s="11" t="s">
        <v>14</v>
      </c>
    </row>
    <row r="1325" spans="1:7" ht="30" x14ac:dyDescent="0.25">
      <c r="A1325" s="8" t="s">
        <v>15</v>
      </c>
      <c r="B1325" s="9" t="s">
        <v>12</v>
      </c>
      <c r="C1325" s="10">
        <v>0.01</v>
      </c>
    </row>
    <row r="1326" spans="1:7" ht="45" x14ac:dyDescent="0.25">
      <c r="A1326" s="8" t="s">
        <v>64</v>
      </c>
      <c r="B1326" s="9"/>
      <c r="C1326" s="10">
        <v>0.02</v>
      </c>
    </row>
    <row r="1327" spans="1:7" ht="17.25" x14ac:dyDescent="0.25">
      <c r="A1327" s="8" t="s">
        <v>17</v>
      </c>
      <c r="B1327" s="9"/>
      <c r="C1327" s="11" t="s">
        <v>14</v>
      </c>
    </row>
    <row r="1328" spans="1:7" ht="60" x14ac:dyDescent="0.25">
      <c r="A1328" s="8" t="s">
        <v>12</v>
      </c>
      <c r="B1328" s="8" t="s">
        <v>281</v>
      </c>
    </row>
    <row r="1329" spans="1:7" ht="15" customHeight="1" x14ac:dyDescent="0.25">
      <c r="A1329" s="16" t="s">
        <v>1</v>
      </c>
      <c r="B1329" s="16"/>
      <c r="C1329" s="16"/>
      <c r="D1329" s="16"/>
      <c r="E1329" s="16"/>
      <c r="F1329" s="16"/>
      <c r="G1329" s="16"/>
    </row>
    <row r="1330" spans="1:7" ht="15.75" customHeight="1" x14ac:dyDescent="0.25">
      <c r="A1330" s="20" t="s">
        <v>20</v>
      </c>
      <c r="B1330" s="20"/>
      <c r="C1330" s="20"/>
      <c r="D1330" s="20"/>
      <c r="E1330" s="20"/>
      <c r="F1330" s="20"/>
      <c r="G1330" s="20"/>
    </row>
    <row r="1331" spans="1:7" ht="15.75" customHeight="1" x14ac:dyDescent="0.25">
      <c r="A1331" s="21" t="s">
        <v>21</v>
      </c>
      <c r="B1331" s="21"/>
      <c r="C1331" s="21"/>
      <c r="D1331" s="21"/>
      <c r="E1331" s="21"/>
      <c r="F1331" s="21"/>
      <c r="G1331" s="21"/>
    </row>
    <row r="1332" spans="1:7" x14ac:dyDescent="0.25">
      <c r="A1332" s="12" t="s">
        <v>22</v>
      </c>
      <c r="B1332" s="7" t="s">
        <v>279</v>
      </c>
    </row>
    <row r="1333" spans="1:7" x14ac:dyDescent="0.25">
      <c r="A1333" s="12"/>
      <c r="B1333" s="7" t="s">
        <v>108</v>
      </c>
    </row>
    <row r="1334" spans="1:7" x14ac:dyDescent="0.25">
      <c r="A1334" s="12"/>
      <c r="B1334" s="7" t="s">
        <v>280</v>
      </c>
    </row>
    <row r="1335" spans="1:7" x14ac:dyDescent="0.25">
      <c r="A1335" s="8" t="s">
        <v>23</v>
      </c>
      <c r="B1335" s="10">
        <v>6.4999999999999997E-3</v>
      </c>
    </row>
    <row r="1336" spans="1:7" ht="30" x14ac:dyDescent="0.25">
      <c r="A1336" s="8" t="s">
        <v>24</v>
      </c>
      <c r="B1336" s="10">
        <v>0.01</v>
      </c>
    </row>
    <row r="1337" spans="1:7" x14ac:dyDescent="0.25">
      <c r="A1337" s="8" t="s">
        <v>25</v>
      </c>
      <c r="B1337" s="10">
        <v>7.0000000000000001E-3</v>
      </c>
    </row>
    <row r="1338" spans="1:7" ht="30" x14ac:dyDescent="0.25">
      <c r="A1338" s="8" t="s">
        <v>26</v>
      </c>
      <c r="B1338" s="10">
        <v>2.35E-2</v>
      </c>
    </row>
    <row r="1339" spans="1:7" ht="15" customHeight="1" x14ac:dyDescent="0.25">
      <c r="A1339" s="16" t="s">
        <v>1</v>
      </c>
      <c r="B1339" s="16"/>
      <c r="C1339" s="16"/>
      <c r="D1339" s="16"/>
      <c r="E1339" s="16"/>
      <c r="F1339" s="16"/>
      <c r="G1339" s="16"/>
    </row>
    <row r="1340" spans="1:7" ht="15.75" customHeight="1" x14ac:dyDescent="0.25">
      <c r="A1340" s="18" t="s">
        <v>27</v>
      </c>
      <c r="B1340" s="18"/>
      <c r="C1340" s="18"/>
      <c r="D1340" s="18"/>
      <c r="E1340" s="18"/>
      <c r="F1340" s="18"/>
      <c r="G1340" s="18"/>
    </row>
    <row r="1341" spans="1:7" ht="15" customHeight="1" x14ac:dyDescent="0.25">
      <c r="A1341" s="16" t="s">
        <v>1</v>
      </c>
      <c r="B1341" s="16"/>
      <c r="C1341" s="16"/>
      <c r="D1341" s="16"/>
      <c r="E1341" s="16"/>
      <c r="F1341" s="16"/>
      <c r="G1341" s="16"/>
    </row>
    <row r="1342" spans="1:7" ht="47.25" customHeight="1" x14ac:dyDescent="0.25">
      <c r="A1342" s="18" t="s">
        <v>292</v>
      </c>
      <c r="B1342" s="18"/>
      <c r="C1342" s="18"/>
      <c r="D1342" s="18"/>
      <c r="E1342" s="18"/>
      <c r="F1342" s="18"/>
      <c r="G1342" s="18"/>
    </row>
    <row r="1343" spans="1:7" ht="15" customHeight="1" x14ac:dyDescent="0.25">
      <c r="A1343" s="16" t="s">
        <v>1</v>
      </c>
      <c r="B1343" s="16"/>
      <c r="C1343" s="16"/>
      <c r="D1343" s="16"/>
      <c r="E1343" s="16"/>
      <c r="F1343" s="16"/>
      <c r="G1343" s="16"/>
    </row>
    <row r="1344" spans="1:7" ht="15.75" customHeight="1" x14ac:dyDescent="0.25">
      <c r="A1344" s="21" t="s">
        <v>283</v>
      </c>
      <c r="B1344" s="21"/>
      <c r="C1344" s="21"/>
      <c r="D1344" s="21"/>
      <c r="E1344" s="21"/>
      <c r="F1344" s="21"/>
      <c r="G1344" s="21"/>
    </row>
    <row r="1345" spans="1:7" x14ac:dyDescent="0.25">
      <c r="A1345" s="7" t="s">
        <v>30</v>
      </c>
      <c r="B1345" s="7" t="s">
        <v>31</v>
      </c>
      <c r="C1345" s="7" t="s">
        <v>32</v>
      </c>
      <c r="D1345" s="7" t="s">
        <v>33</v>
      </c>
      <c r="E1345" s="7" t="s">
        <v>34</v>
      </c>
    </row>
    <row r="1346" spans="1:7" ht="30" x14ac:dyDescent="0.25">
      <c r="A1346" s="8" t="s">
        <v>316</v>
      </c>
      <c r="B1346" s="1">
        <v>338</v>
      </c>
      <c r="C1346" s="1">
        <v>733</v>
      </c>
      <c r="D1346" s="13">
        <v>1255</v>
      </c>
      <c r="E1346" s="13">
        <v>2686</v>
      </c>
    </row>
    <row r="1347" spans="1:7" ht="15" customHeight="1" x14ac:dyDescent="0.25">
      <c r="A1347" s="16" t="s">
        <v>1</v>
      </c>
      <c r="B1347" s="16"/>
      <c r="C1347" s="16"/>
      <c r="D1347" s="16"/>
      <c r="E1347" s="16"/>
      <c r="F1347" s="16"/>
      <c r="G1347" s="16"/>
    </row>
    <row r="1348" spans="1:7" ht="15.75" customHeight="1" x14ac:dyDescent="0.25">
      <c r="A1348" s="21" t="s">
        <v>285</v>
      </c>
      <c r="B1348" s="21"/>
      <c r="C1348" s="21"/>
      <c r="D1348" s="21"/>
      <c r="E1348" s="21"/>
      <c r="F1348" s="21"/>
      <c r="G1348" s="21"/>
    </row>
    <row r="1349" spans="1:7" ht="30" x14ac:dyDescent="0.25">
      <c r="A1349" s="7" t="s">
        <v>286</v>
      </c>
      <c r="B1349" s="7" t="s">
        <v>31</v>
      </c>
      <c r="C1349" s="7" t="s">
        <v>32</v>
      </c>
      <c r="D1349" s="7" t="s">
        <v>33</v>
      </c>
      <c r="E1349" s="7" t="s">
        <v>34</v>
      </c>
    </row>
    <row r="1350" spans="1:7" ht="30" x14ac:dyDescent="0.25">
      <c r="A1350" s="8" t="s">
        <v>316</v>
      </c>
      <c r="B1350" s="1">
        <v>238</v>
      </c>
      <c r="C1350" s="1">
        <v>733</v>
      </c>
      <c r="D1350" s="13">
        <v>1255</v>
      </c>
      <c r="E1350" s="13">
        <v>2686</v>
      </c>
    </row>
    <row r="1351" spans="1:7" ht="15" customHeight="1" x14ac:dyDescent="0.25">
      <c r="A1351" s="16" t="s">
        <v>1</v>
      </c>
      <c r="B1351" s="16"/>
      <c r="C1351" s="16"/>
      <c r="D1351" s="16"/>
      <c r="E1351" s="16"/>
      <c r="F1351" s="16"/>
      <c r="G1351" s="16"/>
    </row>
    <row r="1352" spans="1:7" ht="15.75" customHeight="1" x14ac:dyDescent="0.25">
      <c r="A1352" s="18" t="s">
        <v>66</v>
      </c>
      <c r="B1352" s="18"/>
      <c r="C1352" s="18"/>
      <c r="D1352" s="18"/>
      <c r="E1352" s="18"/>
      <c r="F1352" s="18"/>
      <c r="G1352" s="18"/>
    </row>
    <row r="1353" spans="1:7" ht="15" customHeight="1" x14ac:dyDescent="0.25">
      <c r="A1353" s="16" t="s">
        <v>1</v>
      </c>
      <c r="B1353" s="16"/>
      <c r="C1353" s="16"/>
      <c r="D1353" s="16"/>
      <c r="E1353" s="16"/>
      <c r="F1353" s="16"/>
      <c r="G1353" s="16"/>
    </row>
    <row r="1354" spans="1:7" ht="47.25" customHeight="1" x14ac:dyDescent="0.25">
      <c r="A1354" s="19" t="s">
        <v>110</v>
      </c>
      <c r="B1354" s="19"/>
      <c r="C1354" s="19"/>
      <c r="D1354" s="19"/>
      <c r="E1354" s="19"/>
      <c r="F1354" s="19"/>
      <c r="G1354" s="19"/>
    </row>
    <row r="1355" spans="1:7" ht="15" customHeight="1" x14ac:dyDescent="0.25">
      <c r="A1355" s="16" t="s">
        <v>1</v>
      </c>
      <c r="B1355" s="16"/>
      <c r="C1355" s="16"/>
      <c r="D1355" s="16"/>
      <c r="E1355" s="16"/>
      <c r="F1355" s="16"/>
      <c r="G1355" s="16"/>
    </row>
    <row r="1356" spans="1:7" ht="15.75" customHeight="1" x14ac:dyDescent="0.25">
      <c r="A1356" s="18" t="s">
        <v>36</v>
      </c>
      <c r="B1356" s="18"/>
      <c r="C1356" s="18"/>
      <c r="D1356" s="18"/>
      <c r="E1356" s="18"/>
      <c r="F1356" s="18"/>
      <c r="G1356" s="18"/>
    </row>
    <row r="1357" spans="1:7" ht="15" customHeight="1" x14ac:dyDescent="0.25">
      <c r="A1357" s="16" t="s">
        <v>1</v>
      </c>
      <c r="B1357" s="16"/>
      <c r="C1357" s="16"/>
      <c r="D1357" s="16"/>
      <c r="E1357" s="16"/>
      <c r="F1357" s="16"/>
      <c r="G1357" s="16"/>
    </row>
    <row r="1358" spans="1:7" ht="126" customHeight="1" x14ac:dyDescent="0.25">
      <c r="A1358" s="19" t="s">
        <v>317</v>
      </c>
      <c r="B1358" s="19"/>
      <c r="C1358" s="19"/>
      <c r="D1358" s="19"/>
      <c r="E1358" s="19"/>
      <c r="F1358" s="19"/>
      <c r="G1358" s="19"/>
    </row>
    <row r="1359" spans="1:7" x14ac:dyDescent="0.25">
      <c r="A1359" s="16"/>
      <c r="B1359" s="16"/>
      <c r="C1359" s="16"/>
      <c r="D1359" s="16"/>
      <c r="E1359" s="16"/>
      <c r="F1359" s="16"/>
      <c r="G1359" s="16"/>
    </row>
    <row r="1360" spans="1:7" ht="31.5" customHeight="1" x14ac:dyDescent="0.25">
      <c r="A1360" s="19" t="s">
        <v>112</v>
      </c>
      <c r="B1360" s="19"/>
      <c r="C1360" s="19"/>
      <c r="D1360" s="19"/>
      <c r="E1360" s="19"/>
      <c r="F1360" s="19"/>
      <c r="G1360" s="19"/>
    </row>
    <row r="1361" spans="1:7" ht="15" customHeight="1" x14ac:dyDescent="0.25">
      <c r="A1361" s="16" t="s">
        <v>1</v>
      </c>
      <c r="B1361" s="16"/>
      <c r="C1361" s="16"/>
      <c r="D1361" s="16"/>
      <c r="E1361" s="16"/>
      <c r="F1361" s="16"/>
      <c r="G1361" s="16"/>
    </row>
    <row r="1362" spans="1:7" ht="15.75" customHeight="1" x14ac:dyDescent="0.25">
      <c r="A1362" s="18" t="s">
        <v>43</v>
      </c>
      <c r="B1362" s="18"/>
      <c r="C1362" s="18"/>
      <c r="D1362" s="18"/>
      <c r="E1362" s="18"/>
      <c r="F1362" s="18"/>
      <c r="G1362" s="18"/>
    </row>
    <row r="1363" spans="1:7" ht="15" customHeight="1" x14ac:dyDescent="0.25">
      <c r="A1363" s="16" t="s">
        <v>1</v>
      </c>
      <c r="B1363" s="16"/>
      <c r="C1363" s="16"/>
      <c r="D1363" s="16"/>
      <c r="E1363" s="16"/>
      <c r="F1363" s="16"/>
      <c r="G1363" s="16"/>
    </row>
    <row r="1364" spans="1:7" ht="47.25" customHeight="1" x14ac:dyDescent="0.25">
      <c r="A1364" s="19" t="s">
        <v>72</v>
      </c>
      <c r="B1364" s="19"/>
      <c r="C1364" s="19"/>
      <c r="D1364" s="19"/>
      <c r="E1364" s="19"/>
      <c r="F1364" s="19"/>
      <c r="G1364" s="19"/>
    </row>
    <row r="1365" spans="1:7" ht="47.25" customHeight="1" x14ac:dyDescent="0.25">
      <c r="A1365" s="19" t="s">
        <v>211</v>
      </c>
      <c r="B1365" s="19"/>
      <c r="C1365" s="19"/>
      <c r="D1365" s="19"/>
      <c r="E1365" s="19"/>
      <c r="F1365" s="19"/>
      <c r="G1365" s="19"/>
    </row>
    <row r="1366" spans="1:7" ht="63" customHeight="1" x14ac:dyDescent="0.25">
      <c r="A1366" s="19" t="s">
        <v>213</v>
      </c>
      <c r="B1366" s="19"/>
      <c r="C1366" s="19"/>
      <c r="D1366" s="19"/>
      <c r="E1366" s="19"/>
      <c r="F1366" s="19"/>
      <c r="G1366" s="19"/>
    </row>
    <row r="1367" spans="1:7" ht="78.75" customHeight="1" x14ac:dyDescent="0.25">
      <c r="A1367" s="19" t="s">
        <v>212</v>
      </c>
      <c r="B1367" s="19"/>
      <c r="C1367" s="19"/>
      <c r="D1367" s="19"/>
      <c r="E1367" s="19"/>
      <c r="F1367" s="19"/>
      <c r="G1367" s="19"/>
    </row>
    <row r="1368" spans="1:7" ht="63" customHeight="1" x14ac:dyDescent="0.25">
      <c r="A1368" s="19" t="s">
        <v>214</v>
      </c>
      <c r="B1368" s="19"/>
      <c r="C1368" s="19"/>
      <c r="D1368" s="19"/>
      <c r="E1368" s="19"/>
      <c r="F1368" s="19"/>
      <c r="G1368" s="19"/>
    </row>
    <row r="1369" spans="1:7" ht="47.25" customHeight="1" x14ac:dyDescent="0.25">
      <c r="A1369" s="19" t="s">
        <v>318</v>
      </c>
      <c r="B1369" s="19"/>
      <c r="C1369" s="19"/>
      <c r="D1369" s="19"/>
      <c r="E1369" s="19"/>
      <c r="F1369" s="19"/>
      <c r="G1369" s="19"/>
    </row>
    <row r="1370" spans="1:7" ht="63" customHeight="1" x14ac:dyDescent="0.25">
      <c r="A1370" s="19" t="s">
        <v>218</v>
      </c>
      <c r="B1370" s="19"/>
      <c r="C1370" s="19"/>
      <c r="D1370" s="19"/>
      <c r="E1370" s="19"/>
      <c r="F1370" s="19"/>
      <c r="G1370" s="19"/>
    </row>
    <row r="1371" spans="1:7" ht="47.25" customHeight="1" x14ac:dyDescent="0.25">
      <c r="A1371" s="19" t="s">
        <v>220</v>
      </c>
      <c r="B1371" s="19"/>
      <c r="C1371" s="19"/>
      <c r="D1371" s="19"/>
      <c r="E1371" s="19"/>
      <c r="F1371" s="19"/>
      <c r="G1371" s="19"/>
    </row>
    <row r="1372" spans="1:7" ht="15.75" customHeight="1" x14ac:dyDescent="0.25">
      <c r="A1372" s="19" t="s">
        <v>221</v>
      </c>
      <c r="B1372" s="19"/>
      <c r="C1372" s="19"/>
      <c r="D1372" s="19"/>
      <c r="E1372" s="19"/>
      <c r="F1372" s="19"/>
      <c r="G1372" s="19"/>
    </row>
    <row r="1373" spans="1:7" ht="31.5" customHeight="1" x14ac:dyDescent="0.25">
      <c r="A1373" s="19" t="s">
        <v>222</v>
      </c>
      <c r="B1373" s="19"/>
      <c r="C1373" s="19"/>
      <c r="D1373" s="19"/>
      <c r="E1373" s="19"/>
      <c r="F1373" s="19"/>
      <c r="G1373" s="19"/>
    </row>
    <row r="1374" spans="1:7" ht="15" customHeight="1" x14ac:dyDescent="0.25">
      <c r="A1374" s="16" t="s">
        <v>1</v>
      </c>
      <c r="B1374" s="16"/>
      <c r="C1374" s="16"/>
      <c r="D1374" s="16"/>
      <c r="E1374" s="16"/>
      <c r="F1374" s="16"/>
      <c r="G1374" s="16"/>
    </row>
    <row r="1375" spans="1:7" ht="15.75" customHeight="1" x14ac:dyDescent="0.25">
      <c r="A1375" s="18" t="s">
        <v>49</v>
      </c>
      <c r="B1375" s="18"/>
      <c r="C1375" s="18"/>
      <c r="D1375" s="18"/>
      <c r="E1375" s="18"/>
      <c r="F1375" s="18"/>
      <c r="G1375" s="18"/>
    </row>
    <row r="1376" spans="1:7" ht="15" customHeight="1" x14ac:dyDescent="0.25">
      <c r="A1376" s="16" t="s">
        <v>1</v>
      </c>
      <c r="B1376" s="16"/>
      <c r="C1376" s="16"/>
      <c r="D1376" s="16"/>
      <c r="E1376" s="16"/>
      <c r="F1376" s="16"/>
      <c r="G1376" s="16"/>
    </row>
    <row r="1377" spans="1:7" ht="110.25" customHeight="1" x14ac:dyDescent="0.25">
      <c r="A1377" s="19" t="s">
        <v>299</v>
      </c>
      <c r="B1377" s="19"/>
      <c r="C1377" s="19"/>
      <c r="D1377" s="19"/>
      <c r="E1377" s="19"/>
      <c r="F1377" s="19"/>
      <c r="G1377" s="19"/>
    </row>
    <row r="1378" spans="1:7" ht="15" customHeight="1" x14ac:dyDescent="0.25">
      <c r="A1378" s="16" t="s">
        <v>1</v>
      </c>
      <c r="B1378" s="16"/>
      <c r="C1378" s="16"/>
      <c r="D1378" s="16"/>
      <c r="E1378" s="16"/>
      <c r="F1378" s="16"/>
      <c r="G1378" s="16"/>
    </row>
    <row r="1379" spans="1:7" ht="15.75" customHeight="1" x14ac:dyDescent="0.25">
      <c r="A1379" s="22" t="s">
        <v>51</v>
      </c>
      <c r="B1379" s="22"/>
      <c r="C1379" s="22"/>
      <c r="D1379" s="22"/>
      <c r="E1379" s="22"/>
      <c r="F1379" s="22"/>
      <c r="G1379" s="22"/>
    </row>
    <row r="1380" spans="1:7" x14ac:dyDescent="0.25">
      <c r="A1380" s="1"/>
    </row>
    <row r="1381" spans="1:7" x14ac:dyDescent="0.25">
      <c r="A1381" s="1"/>
    </row>
    <row r="1382" spans="1:7" x14ac:dyDescent="0.25">
      <c r="A1382" s="1"/>
    </row>
    <row r="1383" spans="1:7" ht="15" customHeight="1" x14ac:dyDescent="0.25">
      <c r="A1383" s="16" t="s">
        <v>1</v>
      </c>
      <c r="B1383" s="16"/>
      <c r="C1383" s="16"/>
      <c r="D1383" s="16"/>
      <c r="E1383" s="16"/>
      <c r="F1383" s="16"/>
      <c r="G1383" s="16"/>
    </row>
    <row r="1384" spans="1:7" ht="31.5" customHeight="1" x14ac:dyDescent="0.25">
      <c r="A1384" s="21" t="s">
        <v>319</v>
      </c>
      <c r="B1384" s="21"/>
      <c r="C1384" s="21"/>
      <c r="D1384" s="21"/>
      <c r="E1384" s="21"/>
      <c r="F1384" s="21"/>
      <c r="G1384" s="21"/>
    </row>
    <row r="1385" spans="1:7" ht="15" customHeight="1" x14ac:dyDescent="0.25">
      <c r="A1385" s="16" t="s">
        <v>1</v>
      </c>
      <c r="B1385" s="16"/>
      <c r="C1385" s="16"/>
      <c r="D1385" s="16"/>
      <c r="E1385" s="16"/>
      <c r="F1385" s="16"/>
      <c r="G1385" s="16"/>
    </row>
    <row r="1386" spans="1:7" ht="15.75" customHeight="1" x14ac:dyDescent="0.25">
      <c r="A1386" s="20" t="s">
        <v>53</v>
      </c>
      <c r="B1386" s="20"/>
      <c r="C1386" s="20"/>
      <c r="D1386" s="20"/>
      <c r="E1386" s="20"/>
      <c r="F1386" s="20"/>
      <c r="G1386" s="20"/>
    </row>
    <row r="1387" spans="1:7" ht="15" customHeight="1" x14ac:dyDescent="0.25">
      <c r="A1387" s="12" t="s">
        <v>320</v>
      </c>
      <c r="B1387" s="12"/>
      <c r="C1387" s="7" t="s">
        <v>81</v>
      </c>
      <c r="D1387" s="7" t="s">
        <v>31</v>
      </c>
      <c r="E1387" s="7" t="s">
        <v>33</v>
      </c>
      <c r="F1387" s="7" t="s">
        <v>34</v>
      </c>
    </row>
    <row r="1388" spans="1:7" ht="17.25" x14ac:dyDescent="0.25">
      <c r="A1388" s="8" t="s">
        <v>280</v>
      </c>
      <c r="B1388" s="9" t="s">
        <v>12</v>
      </c>
      <c r="C1388" s="1" t="s">
        <v>82</v>
      </c>
      <c r="D1388" s="10">
        <v>0.15440000000000001</v>
      </c>
      <c r="E1388" s="10">
        <v>-4.2999999999999997E-2</v>
      </c>
      <c r="F1388" s="10">
        <v>2.2700000000000001E-2</v>
      </c>
    </row>
    <row r="1389" spans="1:7" ht="30" x14ac:dyDescent="0.25">
      <c r="A1389" s="8" t="s">
        <v>302</v>
      </c>
      <c r="B1389" s="9" t="s">
        <v>12</v>
      </c>
      <c r="C1389" s="1" t="s">
        <v>1</v>
      </c>
      <c r="D1389" s="10">
        <v>0.15440000000000001</v>
      </c>
      <c r="E1389" s="10">
        <v>-4.3700000000000003E-2</v>
      </c>
      <c r="F1389" s="10">
        <v>2.01E-2</v>
      </c>
    </row>
    <row r="1390" spans="1:7" ht="45" x14ac:dyDescent="0.25">
      <c r="A1390" s="8" t="s">
        <v>303</v>
      </c>
      <c r="B1390" s="9" t="s">
        <v>12</v>
      </c>
      <c r="C1390" s="1" t="s">
        <v>1</v>
      </c>
      <c r="D1390" s="10">
        <v>0.1003</v>
      </c>
      <c r="E1390" s="10">
        <v>-3.6299999999999999E-2</v>
      </c>
      <c r="F1390" s="10">
        <v>1.9800000000000002E-2</v>
      </c>
    </row>
    <row r="1391" spans="1:7" ht="45" x14ac:dyDescent="0.25">
      <c r="A1391" s="8" t="s">
        <v>123</v>
      </c>
      <c r="B1391" s="9"/>
      <c r="C1391" s="1" t="s">
        <v>1</v>
      </c>
      <c r="D1391" s="10">
        <v>0.17599999999999999</v>
      </c>
      <c r="E1391" s="10">
        <v>-1.4E-3</v>
      </c>
      <c r="F1391" s="10">
        <v>7.1499999999999994E-2</v>
      </c>
    </row>
    <row r="1392" spans="1:7" ht="45" x14ac:dyDescent="0.25">
      <c r="A1392" s="8" t="s">
        <v>124</v>
      </c>
      <c r="B1392" s="9"/>
      <c r="C1392" s="1" t="s">
        <v>1</v>
      </c>
      <c r="D1392" s="10">
        <v>0.14549999999999999</v>
      </c>
      <c r="E1392" s="10">
        <v>8.9999999999999998E-4</v>
      </c>
      <c r="F1392" s="10">
        <v>6.3E-2</v>
      </c>
    </row>
    <row r="1393" spans="1:7" ht="120" x14ac:dyDescent="0.25">
      <c r="A1393" s="8" t="s">
        <v>12</v>
      </c>
      <c r="B1393" s="8" t="s">
        <v>304</v>
      </c>
    </row>
    <row r="1394" spans="1:7" ht="15" customHeight="1" x14ac:dyDescent="0.25">
      <c r="A1394" s="16" t="s">
        <v>1</v>
      </c>
      <c r="B1394" s="16"/>
      <c r="C1394" s="16"/>
      <c r="D1394" s="16"/>
      <c r="E1394" s="16"/>
      <c r="F1394" s="16"/>
      <c r="G1394" s="16"/>
    </row>
    <row r="1395" spans="1:7" ht="78.75" customHeight="1" x14ac:dyDescent="0.25">
      <c r="A1395" s="19" t="s">
        <v>87</v>
      </c>
      <c r="B1395" s="19"/>
      <c r="C1395" s="19"/>
      <c r="D1395" s="19"/>
      <c r="E1395" s="19"/>
      <c r="F1395" s="19"/>
      <c r="G1395" s="19"/>
    </row>
    <row r="1396" spans="1:7" ht="15" customHeight="1" x14ac:dyDescent="0.25">
      <c r="A1396" s="16" t="s">
        <v>321</v>
      </c>
      <c r="B1396" s="16"/>
      <c r="C1396" s="16"/>
      <c r="D1396" s="16"/>
      <c r="E1396" s="16"/>
      <c r="F1396" s="16"/>
      <c r="G1396" s="16"/>
    </row>
    <row r="1397" spans="1:7" ht="15" customHeight="1" x14ac:dyDescent="0.25">
      <c r="A1397" s="16" t="s">
        <v>1</v>
      </c>
      <c r="B1397" s="16"/>
      <c r="C1397" s="16"/>
      <c r="D1397" s="16"/>
      <c r="E1397" s="16"/>
      <c r="F1397" s="16"/>
      <c r="G1397" s="16"/>
    </row>
    <row r="1398" spans="1:7" ht="15.75" customHeight="1" x14ac:dyDescent="0.25">
      <c r="A1398" s="20" t="s">
        <v>127</v>
      </c>
      <c r="B1398" s="20"/>
      <c r="C1398" s="20"/>
      <c r="D1398" s="20"/>
      <c r="E1398" s="20"/>
      <c r="F1398" s="20"/>
      <c r="G1398" s="20"/>
    </row>
    <row r="1399" spans="1:7" ht="15" customHeight="1" x14ac:dyDescent="0.25">
      <c r="A1399" s="16" t="s">
        <v>1</v>
      </c>
      <c r="B1399" s="16"/>
      <c r="C1399" s="16"/>
      <c r="D1399" s="16"/>
      <c r="E1399" s="16"/>
      <c r="F1399" s="16"/>
      <c r="G1399" s="16"/>
    </row>
    <row r="1400" spans="1:7" ht="15.75" customHeight="1" x14ac:dyDescent="0.25">
      <c r="A1400" s="18" t="s">
        <v>3</v>
      </c>
      <c r="B1400" s="18"/>
      <c r="C1400" s="18"/>
      <c r="D1400" s="18"/>
      <c r="E1400" s="18"/>
      <c r="F1400" s="18"/>
      <c r="G1400" s="18"/>
    </row>
    <row r="1401" spans="1:7" ht="15" customHeight="1" x14ac:dyDescent="0.25">
      <c r="A1401" s="16" t="s">
        <v>1</v>
      </c>
      <c r="B1401" s="16"/>
      <c r="C1401" s="16"/>
      <c r="D1401" s="16"/>
      <c r="E1401" s="16"/>
      <c r="F1401" s="16"/>
      <c r="G1401" s="16"/>
    </row>
    <row r="1402" spans="1:7" ht="15.75" customHeight="1" x14ac:dyDescent="0.25">
      <c r="A1402" s="21" t="s">
        <v>128</v>
      </c>
      <c r="B1402" s="21"/>
      <c r="C1402" s="21"/>
      <c r="D1402" s="21"/>
      <c r="E1402" s="21"/>
      <c r="F1402" s="21"/>
      <c r="G1402" s="21"/>
    </row>
    <row r="1403" spans="1:7" ht="15" customHeight="1" x14ac:dyDescent="0.25">
      <c r="A1403" s="16" t="s">
        <v>1</v>
      </c>
      <c r="B1403" s="16"/>
      <c r="C1403" s="16"/>
      <c r="D1403" s="16"/>
      <c r="E1403" s="16"/>
      <c r="F1403" s="16"/>
      <c r="G1403" s="16"/>
    </row>
    <row r="1404" spans="1:7" ht="15.75" customHeight="1" x14ac:dyDescent="0.25">
      <c r="A1404" s="20" t="s">
        <v>5</v>
      </c>
      <c r="B1404" s="20"/>
      <c r="C1404" s="20"/>
      <c r="D1404" s="20"/>
      <c r="E1404" s="20"/>
      <c r="F1404" s="20"/>
      <c r="G1404" s="20"/>
    </row>
    <row r="1405" spans="1:7" ht="15" customHeight="1" x14ac:dyDescent="0.25">
      <c r="A1405" s="16" t="s">
        <v>1</v>
      </c>
      <c r="B1405" s="16"/>
      <c r="C1405" s="16"/>
      <c r="D1405" s="16"/>
      <c r="E1405" s="16"/>
      <c r="F1405" s="16"/>
      <c r="G1405" s="16"/>
    </row>
    <row r="1406" spans="1:7" ht="15.75" customHeight="1" x14ac:dyDescent="0.25">
      <c r="A1406" s="21" t="s">
        <v>6</v>
      </c>
      <c r="B1406" s="21"/>
      <c r="C1406" s="21"/>
      <c r="D1406" s="21"/>
      <c r="E1406" s="21"/>
      <c r="F1406" s="21"/>
      <c r="G1406" s="21"/>
    </row>
    <row r="1407" spans="1:7" ht="15" customHeight="1" x14ac:dyDescent="0.25">
      <c r="A1407" s="16" t="s">
        <v>1</v>
      </c>
      <c r="B1407" s="16"/>
      <c r="C1407" s="16"/>
      <c r="D1407" s="16"/>
      <c r="E1407" s="16"/>
      <c r="F1407" s="16"/>
      <c r="G1407" s="16"/>
    </row>
    <row r="1408" spans="1:7" ht="15.75" customHeight="1" x14ac:dyDescent="0.25">
      <c r="A1408" s="20" t="s">
        <v>7</v>
      </c>
      <c r="B1408" s="20"/>
      <c r="C1408" s="20"/>
      <c r="D1408" s="20"/>
      <c r="E1408" s="20"/>
      <c r="F1408" s="20"/>
      <c r="G1408" s="20"/>
    </row>
    <row r="1409" spans="1:7" x14ac:dyDescent="0.25">
      <c r="A1409" s="12" t="s">
        <v>7</v>
      </c>
      <c r="B1409" s="12"/>
      <c r="C1409" s="7" t="s">
        <v>279</v>
      </c>
    </row>
    <row r="1410" spans="1:7" x14ac:dyDescent="0.25">
      <c r="A1410" s="12"/>
      <c r="B1410" s="12"/>
      <c r="C1410" s="7" t="s">
        <v>129</v>
      </c>
    </row>
    <row r="1411" spans="1:7" x14ac:dyDescent="0.25">
      <c r="A1411" s="12"/>
      <c r="B1411" s="12"/>
      <c r="C1411" s="7" t="s">
        <v>280</v>
      </c>
    </row>
    <row r="1412" spans="1:7" ht="30" x14ac:dyDescent="0.25">
      <c r="A1412" s="8" t="s">
        <v>11</v>
      </c>
      <c r="B1412" s="9"/>
      <c r="C1412" s="11" t="s">
        <v>14</v>
      </c>
    </row>
    <row r="1413" spans="1:7" ht="30" x14ac:dyDescent="0.25">
      <c r="A1413" s="8" t="s">
        <v>13</v>
      </c>
      <c r="B1413" s="9"/>
      <c r="C1413" s="11" t="s">
        <v>14</v>
      </c>
    </row>
    <row r="1414" spans="1:7" ht="30" x14ac:dyDescent="0.25">
      <c r="A1414" s="8" t="s">
        <v>15</v>
      </c>
      <c r="B1414" s="9" t="s">
        <v>12</v>
      </c>
      <c r="C1414" s="10">
        <v>0.01</v>
      </c>
    </row>
    <row r="1415" spans="1:7" ht="45" x14ac:dyDescent="0.25">
      <c r="A1415" s="8" t="s">
        <v>64</v>
      </c>
      <c r="B1415" s="9"/>
      <c r="C1415" s="10">
        <v>0.02</v>
      </c>
    </row>
    <row r="1416" spans="1:7" ht="17.25" x14ac:dyDescent="0.25">
      <c r="A1416" s="8" t="s">
        <v>17</v>
      </c>
      <c r="B1416" s="9"/>
      <c r="C1416" s="11" t="s">
        <v>14</v>
      </c>
    </row>
    <row r="1417" spans="1:7" ht="60" x14ac:dyDescent="0.25">
      <c r="A1417" s="8" t="s">
        <v>12</v>
      </c>
      <c r="B1417" s="8" t="s">
        <v>281</v>
      </c>
    </row>
    <row r="1418" spans="1:7" ht="15" customHeight="1" x14ac:dyDescent="0.25">
      <c r="A1418" s="16" t="s">
        <v>1</v>
      </c>
      <c r="B1418" s="16"/>
      <c r="C1418" s="16"/>
      <c r="D1418" s="16"/>
      <c r="E1418" s="16"/>
      <c r="F1418" s="16"/>
      <c r="G1418" s="16"/>
    </row>
    <row r="1419" spans="1:7" ht="15.75" customHeight="1" x14ac:dyDescent="0.25">
      <c r="A1419" s="20" t="s">
        <v>20</v>
      </c>
      <c r="B1419" s="20"/>
      <c r="C1419" s="20"/>
      <c r="D1419" s="20"/>
      <c r="E1419" s="20"/>
      <c r="F1419" s="20"/>
      <c r="G1419" s="20"/>
    </row>
    <row r="1420" spans="1:7" ht="15.75" customHeight="1" x14ac:dyDescent="0.25">
      <c r="A1420" s="21" t="s">
        <v>21</v>
      </c>
      <c r="B1420" s="21"/>
      <c r="C1420" s="21"/>
      <c r="D1420" s="21"/>
      <c r="E1420" s="21"/>
      <c r="F1420" s="21"/>
      <c r="G1420" s="21"/>
    </row>
    <row r="1421" spans="1:7" x14ac:dyDescent="0.25">
      <c r="A1421" s="12" t="s">
        <v>22</v>
      </c>
      <c r="B1421" s="7" t="s">
        <v>279</v>
      </c>
    </row>
    <row r="1422" spans="1:7" x14ac:dyDescent="0.25">
      <c r="A1422" s="12"/>
      <c r="B1422" s="7" t="s">
        <v>129</v>
      </c>
    </row>
    <row r="1423" spans="1:7" x14ac:dyDescent="0.25">
      <c r="A1423" s="12"/>
      <c r="B1423" s="7" t="s">
        <v>280</v>
      </c>
    </row>
    <row r="1424" spans="1:7" x14ac:dyDescent="0.25">
      <c r="A1424" s="8" t="s">
        <v>23</v>
      </c>
      <c r="B1424" s="10">
        <v>6.4999999999999997E-3</v>
      </c>
    </row>
    <row r="1425" spans="1:7" ht="30" x14ac:dyDescent="0.25">
      <c r="A1425" s="8" t="s">
        <v>24</v>
      </c>
      <c r="B1425" s="10">
        <v>0.01</v>
      </c>
    </row>
    <row r="1426" spans="1:7" x14ac:dyDescent="0.25">
      <c r="A1426" s="8" t="s">
        <v>25</v>
      </c>
      <c r="B1426" s="10">
        <v>7.0000000000000001E-3</v>
      </c>
    </row>
    <row r="1427" spans="1:7" ht="30" x14ac:dyDescent="0.25">
      <c r="A1427" s="8" t="s">
        <v>26</v>
      </c>
      <c r="B1427" s="10">
        <v>2.35E-2</v>
      </c>
    </row>
    <row r="1428" spans="1:7" ht="15" customHeight="1" x14ac:dyDescent="0.25">
      <c r="A1428" s="16" t="s">
        <v>1</v>
      </c>
      <c r="B1428" s="16"/>
      <c r="C1428" s="16"/>
      <c r="D1428" s="16"/>
      <c r="E1428" s="16"/>
      <c r="F1428" s="16"/>
      <c r="G1428" s="16"/>
    </row>
    <row r="1429" spans="1:7" ht="15.75" customHeight="1" x14ac:dyDescent="0.25">
      <c r="A1429" s="18" t="s">
        <v>27</v>
      </c>
      <c r="B1429" s="18"/>
      <c r="C1429" s="18"/>
      <c r="D1429" s="18"/>
      <c r="E1429" s="18"/>
      <c r="F1429" s="18"/>
      <c r="G1429" s="18"/>
    </row>
    <row r="1430" spans="1:7" ht="15" customHeight="1" x14ac:dyDescent="0.25">
      <c r="A1430" s="16" t="s">
        <v>1</v>
      </c>
      <c r="B1430" s="16"/>
      <c r="C1430" s="16"/>
      <c r="D1430" s="16"/>
      <c r="E1430" s="16"/>
      <c r="F1430" s="16"/>
      <c r="G1430" s="16"/>
    </row>
    <row r="1431" spans="1:7" ht="47.25" customHeight="1" x14ac:dyDescent="0.25">
      <c r="A1431" s="18" t="s">
        <v>292</v>
      </c>
      <c r="B1431" s="18"/>
      <c r="C1431" s="18"/>
      <c r="D1431" s="18"/>
      <c r="E1431" s="18"/>
      <c r="F1431" s="18"/>
      <c r="G1431" s="18"/>
    </row>
    <row r="1432" spans="1:7" ht="15" customHeight="1" x14ac:dyDescent="0.25">
      <c r="A1432" s="16" t="s">
        <v>1</v>
      </c>
      <c r="B1432" s="16"/>
      <c r="C1432" s="16"/>
      <c r="D1432" s="16"/>
      <c r="E1432" s="16"/>
      <c r="F1432" s="16"/>
      <c r="G1432" s="16"/>
    </row>
    <row r="1433" spans="1:7" ht="15.75" customHeight="1" x14ac:dyDescent="0.25">
      <c r="A1433" s="21" t="s">
        <v>283</v>
      </c>
      <c r="B1433" s="21"/>
      <c r="C1433" s="21"/>
      <c r="D1433" s="21"/>
      <c r="E1433" s="21"/>
      <c r="F1433" s="21"/>
      <c r="G1433" s="21"/>
    </row>
    <row r="1434" spans="1:7" x14ac:dyDescent="0.25">
      <c r="A1434" s="7" t="s">
        <v>30</v>
      </c>
      <c r="B1434" s="7" t="s">
        <v>31</v>
      </c>
      <c r="C1434" s="7" t="s">
        <v>32</v>
      </c>
      <c r="D1434" s="7" t="s">
        <v>33</v>
      </c>
      <c r="E1434" s="7" t="s">
        <v>34</v>
      </c>
    </row>
    <row r="1435" spans="1:7" ht="30" x14ac:dyDescent="0.25">
      <c r="A1435" s="8" t="s">
        <v>322</v>
      </c>
      <c r="B1435" s="1">
        <v>338</v>
      </c>
      <c r="C1435" s="1">
        <v>733</v>
      </c>
      <c r="D1435" s="13">
        <v>1255</v>
      </c>
      <c r="E1435" s="13">
        <v>2686</v>
      </c>
    </row>
    <row r="1436" spans="1:7" ht="15" customHeight="1" x14ac:dyDescent="0.25">
      <c r="A1436" s="16" t="s">
        <v>1</v>
      </c>
      <c r="B1436" s="16"/>
      <c r="C1436" s="16"/>
      <c r="D1436" s="16"/>
      <c r="E1436" s="16"/>
      <c r="F1436" s="16"/>
      <c r="G1436" s="16"/>
    </row>
    <row r="1437" spans="1:7" ht="15.75" customHeight="1" x14ac:dyDescent="0.25">
      <c r="A1437" s="21" t="s">
        <v>285</v>
      </c>
      <c r="B1437" s="21"/>
      <c r="C1437" s="21"/>
      <c r="D1437" s="21"/>
      <c r="E1437" s="21"/>
      <c r="F1437" s="21"/>
      <c r="G1437" s="21"/>
    </row>
    <row r="1438" spans="1:7" ht="30" x14ac:dyDescent="0.25">
      <c r="A1438" s="7" t="s">
        <v>286</v>
      </c>
      <c r="B1438" s="7" t="s">
        <v>31</v>
      </c>
      <c r="C1438" s="7" t="s">
        <v>32</v>
      </c>
      <c r="D1438" s="7" t="s">
        <v>33</v>
      </c>
      <c r="E1438" s="7" t="s">
        <v>34</v>
      </c>
    </row>
    <row r="1439" spans="1:7" ht="30" x14ac:dyDescent="0.25">
      <c r="A1439" s="8" t="s">
        <v>322</v>
      </c>
      <c r="B1439" s="1">
        <v>238</v>
      </c>
      <c r="C1439" s="1">
        <v>733</v>
      </c>
      <c r="D1439" s="13">
        <v>1255</v>
      </c>
      <c r="E1439" s="13">
        <v>2686</v>
      </c>
    </row>
    <row r="1440" spans="1:7" ht="15" customHeight="1" x14ac:dyDescent="0.25">
      <c r="A1440" s="16" t="s">
        <v>1</v>
      </c>
      <c r="B1440" s="16"/>
      <c r="C1440" s="16"/>
      <c r="D1440" s="16"/>
      <c r="E1440" s="16"/>
      <c r="F1440" s="16"/>
      <c r="G1440" s="16"/>
    </row>
    <row r="1441" spans="1:7" ht="15.75" customHeight="1" x14ac:dyDescent="0.25">
      <c r="A1441" s="18" t="s">
        <v>66</v>
      </c>
      <c r="B1441" s="18"/>
      <c r="C1441" s="18"/>
      <c r="D1441" s="18"/>
      <c r="E1441" s="18"/>
      <c r="F1441" s="18"/>
      <c r="G1441" s="18"/>
    </row>
    <row r="1442" spans="1:7" ht="15" customHeight="1" x14ac:dyDescent="0.25">
      <c r="A1442" s="16" t="s">
        <v>1</v>
      </c>
      <c r="B1442" s="16"/>
      <c r="C1442" s="16"/>
      <c r="D1442" s="16"/>
      <c r="E1442" s="16"/>
      <c r="F1442" s="16"/>
      <c r="G1442" s="16"/>
    </row>
    <row r="1443" spans="1:7" ht="47.25" customHeight="1" x14ac:dyDescent="0.25">
      <c r="A1443" s="19" t="s">
        <v>131</v>
      </c>
      <c r="B1443" s="19"/>
      <c r="C1443" s="19"/>
      <c r="D1443" s="19"/>
      <c r="E1443" s="19"/>
      <c r="F1443" s="19"/>
      <c r="G1443" s="19"/>
    </row>
    <row r="1444" spans="1:7" ht="15" customHeight="1" x14ac:dyDescent="0.25">
      <c r="A1444" s="16" t="s">
        <v>1</v>
      </c>
      <c r="B1444" s="16"/>
      <c r="C1444" s="16"/>
      <c r="D1444" s="16"/>
      <c r="E1444" s="16"/>
      <c r="F1444" s="16"/>
      <c r="G1444" s="16"/>
    </row>
    <row r="1445" spans="1:7" ht="15.75" customHeight="1" x14ac:dyDescent="0.25">
      <c r="A1445" s="18" t="s">
        <v>36</v>
      </c>
      <c r="B1445" s="18"/>
      <c r="C1445" s="18"/>
      <c r="D1445" s="18"/>
      <c r="E1445" s="18"/>
      <c r="F1445" s="18"/>
      <c r="G1445" s="18"/>
    </row>
    <row r="1446" spans="1:7" ht="15" customHeight="1" x14ac:dyDescent="0.25">
      <c r="A1446" s="16" t="s">
        <v>1</v>
      </c>
      <c r="B1446" s="16"/>
      <c r="C1446" s="16"/>
      <c r="D1446" s="16"/>
      <c r="E1446" s="16"/>
      <c r="F1446" s="16"/>
      <c r="G1446" s="16"/>
    </row>
    <row r="1447" spans="1:7" ht="63" customHeight="1" x14ac:dyDescent="0.25">
      <c r="A1447" s="19" t="s">
        <v>323</v>
      </c>
      <c r="B1447" s="19"/>
      <c r="C1447" s="19"/>
      <c r="D1447" s="19"/>
      <c r="E1447" s="19"/>
      <c r="F1447" s="19"/>
      <c r="G1447" s="19"/>
    </row>
    <row r="1448" spans="1:7" ht="126" customHeight="1" x14ac:dyDescent="0.25">
      <c r="A1448" s="19" t="s">
        <v>324</v>
      </c>
      <c r="B1448" s="19"/>
      <c r="C1448" s="19"/>
      <c r="D1448" s="19"/>
      <c r="E1448" s="19"/>
      <c r="F1448" s="19"/>
      <c r="G1448" s="19"/>
    </row>
    <row r="1449" spans="1:7" x14ac:dyDescent="0.25">
      <c r="A1449" s="16"/>
      <c r="B1449" s="16"/>
      <c r="C1449" s="16"/>
      <c r="D1449" s="16"/>
      <c r="E1449" s="16"/>
      <c r="F1449" s="16"/>
      <c r="G1449" s="16"/>
    </row>
    <row r="1450" spans="1:7" ht="63" customHeight="1" x14ac:dyDescent="0.25">
      <c r="A1450" s="19" t="s">
        <v>325</v>
      </c>
      <c r="B1450" s="19"/>
      <c r="C1450" s="19"/>
      <c r="D1450" s="19"/>
      <c r="E1450" s="19"/>
      <c r="F1450" s="19"/>
      <c r="G1450" s="19"/>
    </row>
    <row r="1451" spans="1:7" x14ac:dyDescent="0.25">
      <c r="A1451" s="16"/>
      <c r="B1451" s="16"/>
      <c r="C1451" s="16"/>
      <c r="D1451" s="16"/>
      <c r="E1451" s="16"/>
      <c r="F1451" s="16"/>
      <c r="G1451" s="16"/>
    </row>
    <row r="1452" spans="1:7" ht="31.5" customHeight="1" x14ac:dyDescent="0.25">
      <c r="A1452" s="19" t="s">
        <v>112</v>
      </c>
      <c r="B1452" s="19"/>
      <c r="C1452" s="19"/>
      <c r="D1452" s="19"/>
      <c r="E1452" s="19"/>
      <c r="F1452" s="19"/>
      <c r="G1452" s="19"/>
    </row>
    <row r="1453" spans="1:7" ht="15" customHeight="1" x14ac:dyDescent="0.25">
      <c r="A1453" s="16" t="s">
        <v>1</v>
      </c>
      <c r="B1453" s="16"/>
      <c r="C1453" s="16"/>
      <c r="D1453" s="16"/>
      <c r="E1453" s="16"/>
      <c r="F1453" s="16"/>
      <c r="G1453" s="16"/>
    </row>
    <row r="1454" spans="1:7" ht="15.75" customHeight="1" x14ac:dyDescent="0.25">
      <c r="A1454" s="18" t="s">
        <v>43</v>
      </c>
      <c r="B1454" s="18"/>
      <c r="C1454" s="18"/>
      <c r="D1454" s="18"/>
      <c r="E1454" s="18"/>
      <c r="F1454" s="18"/>
      <c r="G1454" s="18"/>
    </row>
    <row r="1455" spans="1:7" ht="15" customHeight="1" x14ac:dyDescent="0.25">
      <c r="A1455" s="16" t="s">
        <v>1</v>
      </c>
      <c r="B1455" s="16"/>
      <c r="C1455" s="16"/>
      <c r="D1455" s="16"/>
      <c r="E1455" s="16"/>
      <c r="F1455" s="16"/>
      <c r="G1455" s="16"/>
    </row>
    <row r="1456" spans="1:7" ht="47.25" customHeight="1" x14ac:dyDescent="0.25">
      <c r="A1456" s="19" t="s">
        <v>72</v>
      </c>
      <c r="B1456" s="19"/>
      <c r="C1456" s="19"/>
      <c r="D1456" s="19"/>
      <c r="E1456" s="19"/>
      <c r="F1456" s="19"/>
      <c r="G1456" s="19"/>
    </row>
    <row r="1457" spans="1:7" ht="47.25" customHeight="1" x14ac:dyDescent="0.25">
      <c r="A1457" s="19" t="s">
        <v>114</v>
      </c>
      <c r="B1457" s="19"/>
      <c r="C1457" s="19"/>
      <c r="D1457" s="19"/>
      <c r="E1457" s="19"/>
      <c r="F1457" s="19"/>
      <c r="G1457" s="19"/>
    </row>
    <row r="1458" spans="1:7" ht="63" customHeight="1" x14ac:dyDescent="0.25">
      <c r="A1458" s="19" t="s">
        <v>213</v>
      </c>
      <c r="B1458" s="19"/>
      <c r="C1458" s="19"/>
      <c r="D1458" s="19"/>
      <c r="E1458" s="19"/>
      <c r="F1458" s="19"/>
      <c r="G1458" s="19"/>
    </row>
    <row r="1459" spans="1:7" ht="78.75" customHeight="1" x14ac:dyDescent="0.25">
      <c r="A1459" s="19" t="s">
        <v>326</v>
      </c>
      <c r="B1459" s="19"/>
      <c r="C1459" s="19"/>
      <c r="D1459" s="19"/>
      <c r="E1459" s="19"/>
      <c r="F1459" s="19"/>
      <c r="G1459" s="19"/>
    </row>
    <row r="1460" spans="1:7" ht="63" customHeight="1" x14ac:dyDescent="0.25">
      <c r="A1460" s="19" t="s">
        <v>327</v>
      </c>
      <c r="B1460" s="19"/>
      <c r="C1460" s="19"/>
      <c r="D1460" s="19"/>
      <c r="E1460" s="19"/>
      <c r="F1460" s="19"/>
      <c r="G1460" s="19"/>
    </row>
    <row r="1461" spans="1:7" ht="47.25" customHeight="1" x14ac:dyDescent="0.25">
      <c r="A1461" s="19" t="s">
        <v>328</v>
      </c>
      <c r="B1461" s="19"/>
      <c r="C1461" s="19"/>
      <c r="D1461" s="19"/>
      <c r="E1461" s="19"/>
      <c r="F1461" s="19"/>
      <c r="G1461" s="19"/>
    </row>
    <row r="1462" spans="1:7" ht="63" customHeight="1" x14ac:dyDescent="0.25">
      <c r="A1462" s="19" t="s">
        <v>329</v>
      </c>
      <c r="B1462" s="19"/>
      <c r="C1462" s="19"/>
      <c r="D1462" s="19"/>
      <c r="E1462" s="19"/>
      <c r="F1462" s="19"/>
      <c r="G1462" s="19"/>
    </row>
    <row r="1463" spans="1:7" ht="47.25" customHeight="1" x14ac:dyDescent="0.25">
      <c r="A1463" s="19" t="s">
        <v>75</v>
      </c>
      <c r="B1463" s="19"/>
      <c r="C1463" s="19"/>
      <c r="D1463" s="19"/>
      <c r="E1463" s="19"/>
      <c r="F1463" s="19"/>
      <c r="G1463" s="19"/>
    </row>
    <row r="1464" spans="1:7" ht="15.75" customHeight="1" x14ac:dyDescent="0.25">
      <c r="A1464" s="19" t="s">
        <v>76</v>
      </c>
      <c r="B1464" s="19"/>
      <c r="C1464" s="19"/>
      <c r="D1464" s="19"/>
      <c r="E1464" s="19"/>
      <c r="F1464" s="19"/>
      <c r="G1464" s="19"/>
    </row>
    <row r="1465" spans="1:7" ht="31.5" customHeight="1" x14ac:dyDescent="0.25">
      <c r="A1465" s="19" t="s">
        <v>77</v>
      </c>
      <c r="B1465" s="19"/>
      <c r="C1465" s="19"/>
      <c r="D1465" s="19"/>
      <c r="E1465" s="19"/>
      <c r="F1465" s="19"/>
      <c r="G1465" s="19"/>
    </row>
    <row r="1466" spans="1:7" ht="15" customHeight="1" x14ac:dyDescent="0.25">
      <c r="A1466" s="16" t="s">
        <v>1</v>
      </c>
      <c r="B1466" s="16"/>
      <c r="C1466" s="16"/>
      <c r="D1466" s="16"/>
      <c r="E1466" s="16"/>
      <c r="F1466" s="16"/>
      <c r="G1466" s="16"/>
    </row>
    <row r="1467" spans="1:7" ht="15.75" customHeight="1" x14ac:dyDescent="0.25">
      <c r="A1467" s="18" t="s">
        <v>49</v>
      </c>
      <c r="B1467" s="18"/>
      <c r="C1467" s="18"/>
      <c r="D1467" s="18"/>
      <c r="E1467" s="18"/>
      <c r="F1467" s="18"/>
      <c r="G1467" s="18"/>
    </row>
    <row r="1468" spans="1:7" ht="15" customHeight="1" x14ac:dyDescent="0.25">
      <c r="A1468" s="16" t="s">
        <v>1</v>
      </c>
      <c r="B1468" s="16"/>
      <c r="C1468" s="16"/>
      <c r="D1468" s="16"/>
      <c r="E1468" s="16"/>
      <c r="F1468" s="16"/>
      <c r="G1468" s="16"/>
    </row>
    <row r="1469" spans="1:7" ht="110.25" customHeight="1" x14ac:dyDescent="0.25">
      <c r="A1469" s="19" t="s">
        <v>330</v>
      </c>
      <c r="B1469" s="19"/>
      <c r="C1469" s="19"/>
      <c r="D1469" s="19"/>
      <c r="E1469" s="19"/>
      <c r="F1469" s="19"/>
      <c r="G1469" s="19"/>
    </row>
    <row r="1470" spans="1:7" ht="15" customHeight="1" x14ac:dyDescent="0.25">
      <c r="A1470" s="16" t="s">
        <v>1</v>
      </c>
      <c r="B1470" s="16"/>
      <c r="C1470" s="16"/>
      <c r="D1470" s="16"/>
      <c r="E1470" s="16"/>
      <c r="F1470" s="16"/>
      <c r="G1470" s="16"/>
    </row>
    <row r="1471" spans="1:7" ht="15.75" customHeight="1" x14ac:dyDescent="0.25">
      <c r="A1471" s="22" t="s">
        <v>51</v>
      </c>
      <c r="B1471" s="22"/>
      <c r="C1471" s="22"/>
      <c r="D1471" s="22"/>
      <c r="E1471" s="22"/>
      <c r="F1471" s="22"/>
      <c r="G1471" s="22"/>
    </row>
    <row r="1472" spans="1:7" x14ac:dyDescent="0.25">
      <c r="A1472" s="1"/>
    </row>
    <row r="1473" spans="1:7" x14ac:dyDescent="0.25">
      <c r="A1473" s="1"/>
    </row>
    <row r="1474" spans="1:7" x14ac:dyDescent="0.25">
      <c r="A1474" s="1"/>
    </row>
    <row r="1475" spans="1:7" ht="15" customHeight="1" x14ac:dyDescent="0.25">
      <c r="A1475" s="16" t="s">
        <v>1</v>
      </c>
      <c r="B1475" s="16"/>
      <c r="C1475" s="16"/>
      <c r="D1475" s="16"/>
      <c r="E1475" s="16"/>
      <c r="F1475" s="16"/>
      <c r="G1475" s="16"/>
    </row>
    <row r="1476" spans="1:7" ht="47.25" customHeight="1" x14ac:dyDescent="0.25">
      <c r="A1476" s="19" t="s">
        <v>331</v>
      </c>
      <c r="B1476" s="19"/>
      <c r="C1476" s="19"/>
      <c r="D1476" s="19"/>
      <c r="E1476" s="19"/>
      <c r="F1476" s="19"/>
      <c r="G1476" s="19"/>
    </row>
    <row r="1477" spans="1:7" ht="15" customHeight="1" x14ac:dyDescent="0.25">
      <c r="A1477" s="16" t="s">
        <v>1</v>
      </c>
      <c r="B1477" s="16"/>
      <c r="C1477" s="16"/>
      <c r="D1477" s="16"/>
      <c r="E1477" s="16"/>
      <c r="F1477" s="16"/>
      <c r="G1477" s="16"/>
    </row>
    <row r="1478" spans="1:7" ht="15.75" customHeight="1" x14ac:dyDescent="0.25">
      <c r="A1478" s="20" t="s">
        <v>53</v>
      </c>
      <c r="B1478" s="20"/>
      <c r="C1478" s="20"/>
      <c r="D1478" s="20"/>
      <c r="E1478" s="20"/>
      <c r="F1478" s="20"/>
      <c r="G1478" s="20"/>
    </row>
    <row r="1479" spans="1:7" ht="15" customHeight="1" x14ac:dyDescent="0.25">
      <c r="A1479" s="12" t="s">
        <v>332</v>
      </c>
      <c r="B1479" s="12"/>
      <c r="C1479" s="7" t="s">
        <v>81</v>
      </c>
      <c r="D1479" s="7" t="s">
        <v>31</v>
      </c>
      <c r="E1479" s="7" t="s">
        <v>33</v>
      </c>
      <c r="F1479" s="7" t="s">
        <v>34</v>
      </c>
    </row>
    <row r="1480" spans="1:7" ht="17.25" x14ac:dyDescent="0.25">
      <c r="A1480" s="8" t="s">
        <v>280</v>
      </c>
      <c r="B1480" s="9" t="s">
        <v>12</v>
      </c>
      <c r="C1480" s="1" t="s">
        <v>82</v>
      </c>
      <c r="D1480" s="10">
        <v>0.15479999999999999</v>
      </c>
      <c r="E1480" s="10">
        <v>4.0000000000000002E-4</v>
      </c>
      <c r="F1480" s="10">
        <v>6.5000000000000002E-2</v>
      </c>
    </row>
    <row r="1481" spans="1:7" ht="30" x14ac:dyDescent="0.25">
      <c r="A1481" s="8" t="s">
        <v>302</v>
      </c>
      <c r="B1481" s="9" t="s">
        <v>12</v>
      </c>
      <c r="C1481" s="1" t="s">
        <v>1</v>
      </c>
      <c r="D1481" s="10">
        <v>0.1482</v>
      </c>
      <c r="E1481" s="10">
        <v>-5.1000000000000004E-3</v>
      </c>
      <c r="F1481" s="10">
        <v>6.2100000000000002E-2</v>
      </c>
    </row>
    <row r="1482" spans="1:7" ht="45" x14ac:dyDescent="0.25">
      <c r="A1482" s="8" t="s">
        <v>303</v>
      </c>
      <c r="B1482" s="9" t="s">
        <v>12</v>
      </c>
      <c r="C1482" s="1" t="s">
        <v>1</v>
      </c>
      <c r="D1482" s="10">
        <v>0.1007</v>
      </c>
      <c r="E1482" s="10">
        <v>-8.9999999999999998E-4</v>
      </c>
      <c r="F1482" s="10">
        <v>5.6599999999999998E-2</v>
      </c>
    </row>
    <row r="1483" spans="1:7" ht="45" x14ac:dyDescent="0.25">
      <c r="A1483" s="8" t="s">
        <v>140</v>
      </c>
      <c r="B1483" s="9"/>
      <c r="C1483" s="1" t="s">
        <v>1</v>
      </c>
      <c r="D1483" s="10">
        <v>0.1464</v>
      </c>
      <c r="E1483" s="10">
        <v>3.39E-2</v>
      </c>
      <c r="F1483" s="10">
        <v>7.0000000000000007E-2</v>
      </c>
    </row>
    <row r="1484" spans="1:7" ht="45" x14ac:dyDescent="0.25">
      <c r="A1484" s="8" t="s">
        <v>141</v>
      </c>
      <c r="B1484" s="9"/>
      <c r="C1484" s="1" t="s">
        <v>1</v>
      </c>
      <c r="D1484" s="10">
        <v>0.15240000000000001</v>
      </c>
      <c r="E1484" s="10">
        <v>7.0000000000000001E-3</v>
      </c>
      <c r="F1484" s="10">
        <v>6.3600000000000004E-2</v>
      </c>
    </row>
    <row r="1485" spans="1:7" ht="120" x14ac:dyDescent="0.25">
      <c r="A1485" s="8" t="s">
        <v>12</v>
      </c>
      <c r="B1485" s="8" t="s">
        <v>304</v>
      </c>
    </row>
    <row r="1486" spans="1:7" ht="15" customHeight="1" x14ac:dyDescent="0.25">
      <c r="A1486" s="16" t="s">
        <v>1</v>
      </c>
      <c r="B1486" s="16"/>
      <c r="C1486" s="16"/>
      <c r="D1486" s="16"/>
      <c r="E1486" s="16"/>
      <c r="F1486" s="16"/>
      <c r="G1486" s="16"/>
    </row>
    <row r="1487" spans="1:7" ht="78.75" customHeight="1" x14ac:dyDescent="0.25">
      <c r="A1487" s="19" t="s">
        <v>229</v>
      </c>
      <c r="B1487" s="19"/>
      <c r="C1487" s="19"/>
      <c r="D1487" s="19"/>
      <c r="E1487" s="19"/>
      <c r="F1487" s="19"/>
      <c r="G1487" s="19"/>
    </row>
    <row r="1488" spans="1:7" ht="15" customHeight="1" x14ac:dyDescent="0.25">
      <c r="A1488" s="16" t="s">
        <v>333</v>
      </c>
      <c r="B1488" s="16"/>
      <c r="C1488" s="16"/>
      <c r="D1488" s="16"/>
      <c r="E1488" s="16"/>
      <c r="F1488" s="16"/>
      <c r="G1488" s="16"/>
    </row>
    <row r="1489" spans="1:7" ht="15" customHeight="1" x14ac:dyDescent="0.25">
      <c r="A1489" s="16" t="s">
        <v>1</v>
      </c>
      <c r="B1489" s="16"/>
      <c r="C1489" s="16"/>
      <c r="D1489" s="16"/>
      <c r="E1489" s="16"/>
      <c r="F1489" s="16"/>
      <c r="G1489" s="16"/>
    </row>
    <row r="1490" spans="1:7" ht="15.75" customHeight="1" x14ac:dyDescent="0.25">
      <c r="A1490" s="20" t="s">
        <v>144</v>
      </c>
      <c r="B1490" s="20"/>
      <c r="C1490" s="20"/>
      <c r="D1490" s="20"/>
      <c r="E1490" s="20"/>
      <c r="F1490" s="20"/>
      <c r="G1490" s="20"/>
    </row>
    <row r="1491" spans="1:7" ht="15" customHeight="1" x14ac:dyDescent="0.25">
      <c r="A1491" s="16" t="s">
        <v>1</v>
      </c>
      <c r="B1491" s="16"/>
      <c r="C1491" s="16"/>
      <c r="D1491" s="16"/>
      <c r="E1491" s="16"/>
      <c r="F1491" s="16"/>
      <c r="G1491" s="16"/>
    </row>
    <row r="1492" spans="1:7" ht="15.75" customHeight="1" x14ac:dyDescent="0.25">
      <c r="A1492" s="18" t="s">
        <v>3</v>
      </c>
      <c r="B1492" s="18"/>
      <c r="C1492" s="18"/>
      <c r="D1492" s="18"/>
      <c r="E1492" s="18"/>
      <c r="F1492" s="18"/>
      <c r="G1492" s="18"/>
    </row>
    <row r="1493" spans="1:7" ht="15" customHeight="1" x14ac:dyDescent="0.25">
      <c r="A1493" s="16" t="s">
        <v>1</v>
      </c>
      <c r="B1493" s="16"/>
      <c r="C1493" s="16"/>
      <c r="D1493" s="16"/>
      <c r="E1493" s="16"/>
      <c r="F1493" s="16"/>
      <c r="G1493" s="16"/>
    </row>
    <row r="1494" spans="1:7" ht="15.75" customHeight="1" x14ac:dyDescent="0.25">
      <c r="A1494" s="21" t="s">
        <v>145</v>
      </c>
      <c r="B1494" s="21"/>
      <c r="C1494" s="21"/>
      <c r="D1494" s="21"/>
      <c r="E1494" s="21"/>
      <c r="F1494" s="21"/>
      <c r="G1494" s="21"/>
    </row>
    <row r="1495" spans="1:7" ht="15" customHeight="1" x14ac:dyDescent="0.25">
      <c r="A1495" s="16" t="s">
        <v>1</v>
      </c>
      <c r="B1495" s="16"/>
      <c r="C1495" s="16"/>
      <c r="D1495" s="16"/>
      <c r="E1495" s="16"/>
      <c r="F1495" s="16"/>
      <c r="G1495" s="16"/>
    </row>
    <row r="1496" spans="1:7" ht="15.75" customHeight="1" x14ac:dyDescent="0.25">
      <c r="A1496" s="20" t="s">
        <v>5</v>
      </c>
      <c r="B1496" s="20"/>
      <c r="C1496" s="20"/>
      <c r="D1496" s="20"/>
      <c r="E1496" s="20"/>
      <c r="F1496" s="20"/>
      <c r="G1496" s="20"/>
    </row>
    <row r="1497" spans="1:7" ht="15" customHeight="1" x14ac:dyDescent="0.25">
      <c r="A1497" s="16" t="s">
        <v>1</v>
      </c>
      <c r="B1497" s="16"/>
      <c r="C1497" s="16"/>
      <c r="D1497" s="16"/>
      <c r="E1497" s="16"/>
      <c r="F1497" s="16"/>
      <c r="G1497" s="16"/>
    </row>
    <row r="1498" spans="1:7" ht="15.75" customHeight="1" x14ac:dyDescent="0.25">
      <c r="A1498" s="21" t="s">
        <v>6</v>
      </c>
      <c r="B1498" s="21"/>
      <c r="C1498" s="21"/>
      <c r="D1498" s="21"/>
      <c r="E1498" s="21"/>
      <c r="F1498" s="21"/>
      <c r="G1498" s="21"/>
    </row>
    <row r="1499" spans="1:7" ht="15" customHeight="1" x14ac:dyDescent="0.25">
      <c r="A1499" s="16" t="s">
        <v>1</v>
      </c>
      <c r="B1499" s="16"/>
      <c r="C1499" s="16"/>
      <c r="D1499" s="16"/>
      <c r="E1499" s="16"/>
      <c r="F1499" s="16"/>
      <c r="G1499" s="16"/>
    </row>
    <row r="1500" spans="1:7" ht="15.75" customHeight="1" x14ac:dyDescent="0.25">
      <c r="A1500" s="20" t="s">
        <v>7</v>
      </c>
      <c r="B1500" s="20"/>
      <c r="C1500" s="20"/>
      <c r="D1500" s="20"/>
      <c r="E1500" s="20"/>
      <c r="F1500" s="20"/>
      <c r="G1500" s="20"/>
    </row>
    <row r="1501" spans="1:7" x14ac:dyDescent="0.25">
      <c r="A1501" s="12" t="s">
        <v>7</v>
      </c>
      <c r="B1501" s="12"/>
      <c r="C1501" s="7" t="s">
        <v>279</v>
      </c>
    </row>
    <row r="1502" spans="1:7" x14ac:dyDescent="0.25">
      <c r="A1502" s="12"/>
      <c r="B1502" s="12"/>
      <c r="C1502" s="7" t="s">
        <v>146</v>
      </c>
    </row>
    <row r="1503" spans="1:7" x14ac:dyDescent="0.25">
      <c r="A1503" s="12"/>
      <c r="B1503" s="12"/>
      <c r="C1503" s="7" t="s">
        <v>280</v>
      </c>
    </row>
    <row r="1504" spans="1:7" ht="30" x14ac:dyDescent="0.25">
      <c r="A1504" s="8" t="s">
        <v>11</v>
      </c>
      <c r="B1504" s="9"/>
      <c r="C1504" s="11" t="s">
        <v>14</v>
      </c>
    </row>
    <row r="1505" spans="1:7" ht="30" x14ac:dyDescent="0.25">
      <c r="A1505" s="8" t="s">
        <v>13</v>
      </c>
      <c r="B1505" s="9"/>
      <c r="C1505" s="11" t="s">
        <v>14</v>
      </c>
    </row>
    <row r="1506" spans="1:7" ht="30" x14ac:dyDescent="0.25">
      <c r="A1506" s="8" t="s">
        <v>15</v>
      </c>
      <c r="B1506" s="9" t="s">
        <v>12</v>
      </c>
      <c r="C1506" s="10">
        <v>0.01</v>
      </c>
    </row>
    <row r="1507" spans="1:7" ht="45" x14ac:dyDescent="0.25">
      <c r="A1507" s="8" t="s">
        <v>64</v>
      </c>
      <c r="B1507" s="9"/>
      <c r="C1507" s="10">
        <v>0.02</v>
      </c>
    </row>
    <row r="1508" spans="1:7" ht="17.25" x14ac:dyDescent="0.25">
      <c r="A1508" s="8" t="s">
        <v>17</v>
      </c>
      <c r="B1508" s="9"/>
      <c r="C1508" s="11" t="s">
        <v>14</v>
      </c>
    </row>
    <row r="1509" spans="1:7" ht="60" x14ac:dyDescent="0.25">
      <c r="A1509" s="8" t="s">
        <v>12</v>
      </c>
      <c r="B1509" s="8" t="s">
        <v>281</v>
      </c>
    </row>
    <row r="1510" spans="1:7" ht="15" customHeight="1" x14ac:dyDescent="0.25">
      <c r="A1510" s="16" t="s">
        <v>1</v>
      </c>
      <c r="B1510" s="16"/>
      <c r="C1510" s="16"/>
      <c r="D1510" s="16"/>
      <c r="E1510" s="16"/>
      <c r="F1510" s="16"/>
      <c r="G1510" s="16"/>
    </row>
    <row r="1511" spans="1:7" ht="15.75" customHeight="1" x14ac:dyDescent="0.25">
      <c r="A1511" s="20" t="s">
        <v>20</v>
      </c>
      <c r="B1511" s="20"/>
      <c r="C1511" s="20"/>
      <c r="D1511" s="20"/>
      <c r="E1511" s="20"/>
      <c r="F1511" s="20"/>
      <c r="G1511" s="20"/>
    </row>
    <row r="1512" spans="1:7" ht="15.75" customHeight="1" x14ac:dyDescent="0.25">
      <c r="A1512" s="21" t="s">
        <v>21</v>
      </c>
      <c r="B1512" s="21"/>
      <c r="C1512" s="21"/>
      <c r="D1512" s="21"/>
      <c r="E1512" s="21"/>
      <c r="F1512" s="21"/>
      <c r="G1512" s="21"/>
    </row>
    <row r="1513" spans="1:7" x14ac:dyDescent="0.25">
      <c r="A1513" s="12" t="s">
        <v>22</v>
      </c>
      <c r="B1513" s="12"/>
      <c r="C1513" s="7" t="s">
        <v>279</v>
      </c>
    </row>
    <row r="1514" spans="1:7" x14ac:dyDescent="0.25">
      <c r="A1514" s="12"/>
      <c r="B1514" s="12"/>
      <c r="C1514" s="7" t="s">
        <v>146</v>
      </c>
    </row>
    <row r="1515" spans="1:7" x14ac:dyDescent="0.25">
      <c r="A1515" s="12"/>
      <c r="B1515" s="12"/>
      <c r="C1515" s="7" t="s">
        <v>280</v>
      </c>
    </row>
    <row r="1516" spans="1:7" ht="17.25" x14ac:dyDescent="0.25">
      <c r="A1516" s="8" t="s">
        <v>23</v>
      </c>
      <c r="B1516" s="9"/>
      <c r="C1516" s="10">
        <v>7.4999999999999997E-3</v>
      </c>
    </row>
    <row r="1517" spans="1:7" ht="30" x14ac:dyDescent="0.25">
      <c r="A1517" s="8" t="s">
        <v>24</v>
      </c>
      <c r="B1517" s="9"/>
      <c r="C1517" s="10">
        <v>0.01</v>
      </c>
    </row>
    <row r="1518" spans="1:7" ht="17.25" x14ac:dyDescent="0.25">
      <c r="A1518" s="8" t="s">
        <v>25</v>
      </c>
      <c r="B1518" s="9"/>
      <c r="C1518" s="10">
        <v>9.1000000000000004E-3</v>
      </c>
    </row>
    <row r="1519" spans="1:7" ht="17.25" x14ac:dyDescent="0.25">
      <c r="A1519" s="8" t="s">
        <v>147</v>
      </c>
      <c r="B1519" s="9" t="s">
        <v>12</v>
      </c>
      <c r="C1519" s="10">
        <v>1.6999999999999999E-3</v>
      </c>
    </row>
    <row r="1520" spans="1:7" ht="30" x14ac:dyDescent="0.25">
      <c r="A1520" s="8" t="s">
        <v>26</v>
      </c>
      <c r="B1520" s="9"/>
      <c r="C1520" s="10">
        <v>2.8299999999999999E-2</v>
      </c>
    </row>
    <row r="1521" spans="1:7" ht="195" x14ac:dyDescent="0.25">
      <c r="A1521" s="8" t="s">
        <v>12</v>
      </c>
      <c r="B1521" s="8" t="s">
        <v>148</v>
      </c>
    </row>
    <row r="1522" spans="1:7" ht="15" customHeight="1" x14ac:dyDescent="0.25">
      <c r="A1522" s="16" t="s">
        <v>1</v>
      </c>
      <c r="B1522" s="16"/>
      <c r="C1522" s="16"/>
      <c r="D1522" s="16"/>
      <c r="E1522" s="16"/>
      <c r="F1522" s="16"/>
      <c r="G1522" s="16"/>
    </row>
    <row r="1523" spans="1:7" ht="15.75" customHeight="1" x14ac:dyDescent="0.25">
      <c r="A1523" s="18" t="s">
        <v>27</v>
      </c>
      <c r="B1523" s="18"/>
      <c r="C1523" s="18"/>
      <c r="D1523" s="18"/>
      <c r="E1523" s="18"/>
      <c r="F1523" s="18"/>
      <c r="G1523" s="18"/>
    </row>
    <row r="1524" spans="1:7" ht="15" customHeight="1" x14ac:dyDescent="0.25">
      <c r="A1524" s="16" t="s">
        <v>1</v>
      </c>
      <c r="B1524" s="16"/>
      <c r="C1524" s="16"/>
      <c r="D1524" s="16"/>
      <c r="E1524" s="16"/>
      <c r="F1524" s="16"/>
      <c r="G1524" s="16"/>
    </row>
    <row r="1525" spans="1:7" ht="47.25" customHeight="1" x14ac:dyDescent="0.25">
      <c r="A1525" s="18" t="s">
        <v>292</v>
      </c>
      <c r="B1525" s="18"/>
      <c r="C1525" s="18"/>
      <c r="D1525" s="18"/>
      <c r="E1525" s="18"/>
      <c r="F1525" s="18"/>
      <c r="G1525" s="18"/>
    </row>
    <row r="1526" spans="1:7" ht="15" customHeight="1" x14ac:dyDescent="0.25">
      <c r="A1526" s="16" t="s">
        <v>1</v>
      </c>
      <c r="B1526" s="16"/>
      <c r="C1526" s="16"/>
      <c r="D1526" s="16"/>
      <c r="E1526" s="16"/>
      <c r="F1526" s="16"/>
      <c r="G1526" s="16"/>
    </row>
    <row r="1527" spans="1:7" ht="15.75" customHeight="1" x14ac:dyDescent="0.25">
      <c r="A1527" s="21" t="s">
        <v>283</v>
      </c>
      <c r="B1527" s="21"/>
      <c r="C1527" s="21"/>
      <c r="D1527" s="21"/>
      <c r="E1527" s="21"/>
      <c r="F1527" s="21"/>
      <c r="G1527" s="21"/>
    </row>
    <row r="1528" spans="1:7" x14ac:dyDescent="0.25">
      <c r="A1528" s="7" t="s">
        <v>30</v>
      </c>
      <c r="B1528" s="7" t="s">
        <v>31</v>
      </c>
      <c r="C1528" s="7" t="s">
        <v>32</v>
      </c>
      <c r="D1528" s="7" t="s">
        <v>33</v>
      </c>
      <c r="E1528" s="7" t="s">
        <v>34</v>
      </c>
    </row>
    <row r="1529" spans="1:7" ht="30" x14ac:dyDescent="0.25">
      <c r="A1529" s="8" t="s">
        <v>334</v>
      </c>
      <c r="B1529" s="1">
        <v>386</v>
      </c>
      <c r="C1529" s="1">
        <v>877</v>
      </c>
      <c r="D1529" s="13">
        <v>1494</v>
      </c>
      <c r="E1529" s="13">
        <v>3157</v>
      </c>
    </row>
    <row r="1530" spans="1:7" ht="15" customHeight="1" x14ac:dyDescent="0.25">
      <c r="A1530" s="16" t="s">
        <v>1</v>
      </c>
      <c r="B1530" s="16"/>
      <c r="C1530" s="16"/>
      <c r="D1530" s="16"/>
      <c r="E1530" s="16"/>
      <c r="F1530" s="16"/>
      <c r="G1530" s="16"/>
    </row>
    <row r="1531" spans="1:7" ht="15.75" customHeight="1" x14ac:dyDescent="0.25">
      <c r="A1531" s="21" t="s">
        <v>285</v>
      </c>
      <c r="B1531" s="21"/>
      <c r="C1531" s="21"/>
      <c r="D1531" s="21"/>
      <c r="E1531" s="21"/>
      <c r="F1531" s="21"/>
      <c r="G1531" s="21"/>
    </row>
    <row r="1532" spans="1:7" ht="30" x14ac:dyDescent="0.25">
      <c r="A1532" s="7" t="s">
        <v>286</v>
      </c>
      <c r="B1532" s="7" t="s">
        <v>31</v>
      </c>
      <c r="C1532" s="7" t="s">
        <v>32</v>
      </c>
      <c r="D1532" s="7" t="s">
        <v>33</v>
      </c>
      <c r="E1532" s="7" t="s">
        <v>34</v>
      </c>
    </row>
    <row r="1533" spans="1:7" ht="30" x14ac:dyDescent="0.25">
      <c r="A1533" s="8" t="s">
        <v>334</v>
      </c>
      <c r="B1533" s="1">
        <v>286</v>
      </c>
      <c r="C1533" s="1">
        <v>877</v>
      </c>
      <c r="D1533" s="13">
        <v>1494</v>
      </c>
      <c r="E1533" s="13">
        <v>3157</v>
      </c>
    </row>
    <row r="1534" spans="1:7" ht="15" customHeight="1" x14ac:dyDescent="0.25">
      <c r="A1534" s="16" t="s">
        <v>1</v>
      </c>
      <c r="B1534" s="16"/>
      <c r="C1534" s="16"/>
      <c r="D1534" s="16"/>
      <c r="E1534" s="16"/>
      <c r="F1534" s="16"/>
      <c r="G1534" s="16"/>
    </row>
    <row r="1535" spans="1:7" ht="15.75" customHeight="1" x14ac:dyDescent="0.25">
      <c r="A1535" s="18" t="s">
        <v>66</v>
      </c>
      <c r="B1535" s="18"/>
      <c r="C1535" s="18"/>
      <c r="D1535" s="18"/>
      <c r="E1535" s="18"/>
      <c r="F1535" s="18"/>
      <c r="G1535" s="18"/>
    </row>
    <row r="1536" spans="1:7" ht="15" customHeight="1" x14ac:dyDescent="0.25">
      <c r="A1536" s="16" t="s">
        <v>1</v>
      </c>
      <c r="B1536" s="16"/>
      <c r="C1536" s="16"/>
      <c r="D1536" s="16"/>
      <c r="E1536" s="16"/>
      <c r="F1536" s="16"/>
      <c r="G1536" s="16"/>
    </row>
    <row r="1537" spans="1:7" ht="47.25" customHeight="1" x14ac:dyDescent="0.25">
      <c r="A1537" s="19" t="s">
        <v>150</v>
      </c>
      <c r="B1537" s="19"/>
      <c r="C1537" s="19"/>
      <c r="D1537" s="19"/>
      <c r="E1537" s="19"/>
      <c r="F1537" s="19"/>
      <c r="G1537" s="19"/>
    </row>
    <row r="1538" spans="1:7" ht="15" customHeight="1" x14ac:dyDescent="0.25">
      <c r="A1538" s="16" t="s">
        <v>1</v>
      </c>
      <c r="B1538" s="16"/>
      <c r="C1538" s="16"/>
      <c r="D1538" s="16"/>
      <c r="E1538" s="16"/>
      <c r="F1538" s="16"/>
      <c r="G1538" s="16"/>
    </row>
    <row r="1539" spans="1:7" ht="15.75" customHeight="1" x14ac:dyDescent="0.25">
      <c r="A1539" s="18" t="s">
        <v>36</v>
      </c>
      <c r="B1539" s="18"/>
      <c r="C1539" s="18"/>
      <c r="D1539" s="18"/>
      <c r="E1539" s="18"/>
      <c r="F1539" s="18"/>
      <c r="G1539" s="18"/>
    </row>
    <row r="1540" spans="1:7" ht="15" customHeight="1" x14ac:dyDescent="0.25">
      <c r="A1540" s="16" t="s">
        <v>1</v>
      </c>
      <c r="B1540" s="16"/>
      <c r="C1540" s="16"/>
      <c r="D1540" s="16"/>
      <c r="E1540" s="16"/>
      <c r="F1540" s="16"/>
      <c r="G1540" s="16"/>
    </row>
    <row r="1541" spans="1:7" ht="63" customHeight="1" x14ac:dyDescent="0.25">
      <c r="A1541" s="19" t="s">
        <v>151</v>
      </c>
      <c r="B1541" s="19"/>
      <c r="C1541" s="19"/>
      <c r="D1541" s="19"/>
      <c r="E1541" s="19"/>
      <c r="F1541" s="19"/>
      <c r="G1541" s="19"/>
    </row>
    <row r="1542" spans="1:7" x14ac:dyDescent="0.25">
      <c r="A1542" s="16"/>
      <c r="B1542" s="16"/>
      <c r="C1542" s="16"/>
      <c r="D1542" s="16"/>
      <c r="E1542" s="16"/>
      <c r="F1542" s="16"/>
      <c r="G1542" s="16"/>
    </row>
    <row r="1543" spans="1:7" ht="31.5" customHeight="1" x14ac:dyDescent="0.25">
      <c r="A1543" s="19" t="s">
        <v>152</v>
      </c>
      <c r="B1543" s="19"/>
      <c r="C1543" s="19"/>
      <c r="D1543" s="19"/>
      <c r="E1543" s="19"/>
      <c r="F1543" s="19"/>
      <c r="G1543" s="19"/>
    </row>
    <row r="1544" spans="1:7" x14ac:dyDescent="0.25">
      <c r="A1544" s="16"/>
      <c r="B1544" s="16"/>
      <c r="C1544" s="16"/>
      <c r="D1544" s="16"/>
      <c r="E1544" s="16"/>
      <c r="F1544" s="16"/>
      <c r="G1544" s="16"/>
    </row>
    <row r="1545" spans="1:7" ht="15.75" customHeight="1" x14ac:dyDescent="0.25">
      <c r="A1545" s="19" t="s">
        <v>153</v>
      </c>
      <c r="B1545" s="19"/>
      <c r="C1545" s="19"/>
      <c r="D1545" s="19"/>
      <c r="E1545" s="19"/>
      <c r="F1545" s="19"/>
      <c r="G1545" s="19"/>
    </row>
    <row r="1546" spans="1:7" ht="15.75" customHeight="1" x14ac:dyDescent="0.25">
      <c r="A1546" s="19" t="s">
        <v>154</v>
      </c>
      <c r="B1546" s="19"/>
      <c r="C1546" s="19"/>
      <c r="D1546" s="19"/>
      <c r="E1546" s="19"/>
      <c r="F1546" s="19"/>
      <c r="G1546" s="19"/>
    </row>
    <row r="1547" spans="1:7" ht="15.75" customHeight="1" x14ac:dyDescent="0.25">
      <c r="A1547" s="19" t="s">
        <v>155</v>
      </c>
      <c r="B1547" s="19"/>
      <c r="C1547" s="19"/>
      <c r="D1547" s="19"/>
      <c r="E1547" s="19"/>
      <c r="F1547" s="19"/>
      <c r="G1547" s="19"/>
    </row>
    <row r="1548" spans="1:7" ht="15.75" customHeight="1" x14ac:dyDescent="0.25">
      <c r="A1548" s="19" t="s">
        <v>156</v>
      </c>
      <c r="B1548" s="19"/>
      <c r="C1548" s="19"/>
      <c r="D1548" s="19"/>
      <c r="E1548" s="19"/>
      <c r="F1548" s="19"/>
      <c r="G1548" s="19"/>
    </row>
    <row r="1549" spans="1:7" ht="31.5" customHeight="1" x14ac:dyDescent="0.25">
      <c r="A1549" s="19" t="s">
        <v>157</v>
      </c>
      <c r="B1549" s="19"/>
      <c r="C1549" s="19"/>
      <c r="D1549" s="19"/>
      <c r="E1549" s="19"/>
      <c r="F1549" s="19"/>
      <c r="G1549" s="19"/>
    </row>
    <row r="1550" spans="1:7" ht="15.75" customHeight="1" x14ac:dyDescent="0.25">
      <c r="A1550" s="19" t="s">
        <v>158</v>
      </c>
      <c r="B1550" s="19"/>
      <c r="C1550" s="19"/>
      <c r="D1550" s="19"/>
      <c r="E1550" s="19"/>
      <c r="F1550" s="19"/>
      <c r="G1550" s="19"/>
    </row>
    <row r="1551" spans="1:7" ht="15.75" customHeight="1" x14ac:dyDescent="0.25">
      <c r="A1551" s="19" t="s">
        <v>159</v>
      </c>
      <c r="B1551" s="19"/>
      <c r="C1551" s="19"/>
      <c r="D1551" s="19"/>
      <c r="E1551" s="19"/>
      <c r="F1551" s="19"/>
      <c r="G1551" s="19"/>
    </row>
    <row r="1552" spans="1:7" ht="31.5" customHeight="1" x14ac:dyDescent="0.25">
      <c r="A1552" s="19" t="s">
        <v>112</v>
      </c>
      <c r="B1552" s="19"/>
      <c r="C1552" s="19"/>
      <c r="D1552" s="19"/>
      <c r="E1552" s="19"/>
      <c r="F1552" s="19"/>
      <c r="G1552" s="19"/>
    </row>
    <row r="1553" spans="1:7" ht="15" customHeight="1" x14ac:dyDescent="0.25">
      <c r="A1553" s="16" t="s">
        <v>1</v>
      </c>
      <c r="B1553" s="16"/>
      <c r="C1553" s="16"/>
      <c r="D1553" s="16"/>
      <c r="E1553" s="16"/>
      <c r="F1553" s="16"/>
      <c r="G1553" s="16"/>
    </row>
    <row r="1554" spans="1:7" ht="15.75" customHeight="1" x14ac:dyDescent="0.25">
      <c r="A1554" s="18" t="s">
        <v>43</v>
      </c>
      <c r="B1554" s="18"/>
      <c r="C1554" s="18"/>
      <c r="D1554" s="18"/>
      <c r="E1554" s="18"/>
      <c r="F1554" s="18"/>
      <c r="G1554" s="18"/>
    </row>
    <row r="1555" spans="1:7" ht="15" customHeight="1" x14ac:dyDescent="0.25">
      <c r="A1555" s="16" t="s">
        <v>1</v>
      </c>
      <c r="B1555" s="16"/>
      <c r="C1555" s="16"/>
      <c r="D1555" s="16"/>
      <c r="E1555" s="16"/>
      <c r="F1555" s="16"/>
      <c r="G1555" s="16"/>
    </row>
    <row r="1556" spans="1:7" ht="47.25" customHeight="1" x14ac:dyDescent="0.25">
      <c r="A1556" s="19" t="s">
        <v>72</v>
      </c>
      <c r="B1556" s="19"/>
      <c r="C1556" s="19"/>
      <c r="D1556" s="19"/>
      <c r="E1556" s="19"/>
      <c r="F1556" s="19"/>
      <c r="G1556" s="19"/>
    </row>
    <row r="1557" spans="1:7" ht="47.25" customHeight="1" x14ac:dyDescent="0.25">
      <c r="A1557" s="19" t="s">
        <v>114</v>
      </c>
      <c r="B1557" s="19"/>
      <c r="C1557" s="19"/>
      <c r="D1557" s="19"/>
      <c r="E1557" s="19"/>
      <c r="F1557" s="19"/>
      <c r="G1557" s="19"/>
    </row>
    <row r="1558" spans="1:7" ht="63" customHeight="1" x14ac:dyDescent="0.25">
      <c r="A1558" s="19" t="s">
        <v>213</v>
      </c>
      <c r="B1558" s="19"/>
      <c r="C1558" s="19"/>
      <c r="D1558" s="19"/>
      <c r="E1558" s="19"/>
      <c r="F1558" s="19"/>
      <c r="G1558" s="19"/>
    </row>
    <row r="1559" spans="1:7" ht="78.75" customHeight="1" x14ac:dyDescent="0.25">
      <c r="A1559" s="19" t="s">
        <v>326</v>
      </c>
      <c r="B1559" s="19"/>
      <c r="C1559" s="19"/>
      <c r="D1559" s="19"/>
      <c r="E1559" s="19"/>
      <c r="F1559" s="19"/>
      <c r="G1559" s="19"/>
    </row>
    <row r="1560" spans="1:7" ht="63" customHeight="1" x14ac:dyDescent="0.25">
      <c r="A1560" s="19" t="s">
        <v>117</v>
      </c>
      <c r="B1560" s="19"/>
      <c r="C1560" s="19"/>
      <c r="D1560" s="19"/>
      <c r="E1560" s="19"/>
      <c r="F1560" s="19"/>
      <c r="G1560" s="19"/>
    </row>
    <row r="1561" spans="1:7" ht="94.5" customHeight="1" x14ac:dyDescent="0.25">
      <c r="A1561" s="19" t="s">
        <v>335</v>
      </c>
      <c r="B1561" s="19"/>
      <c r="C1561" s="19"/>
      <c r="D1561" s="19"/>
      <c r="E1561" s="19"/>
      <c r="F1561" s="19"/>
      <c r="G1561" s="19"/>
    </row>
    <row r="1562" spans="1:7" ht="189" customHeight="1" x14ac:dyDescent="0.25">
      <c r="A1562" s="19" t="s">
        <v>336</v>
      </c>
      <c r="B1562" s="19"/>
      <c r="C1562" s="19"/>
      <c r="D1562" s="19"/>
      <c r="E1562" s="19"/>
      <c r="F1562" s="19"/>
      <c r="G1562" s="19"/>
    </row>
    <row r="1563" spans="1:7" ht="47.25" customHeight="1" x14ac:dyDescent="0.25">
      <c r="A1563" s="19" t="s">
        <v>196</v>
      </c>
      <c r="B1563" s="19"/>
      <c r="C1563" s="19"/>
      <c r="D1563" s="19"/>
      <c r="E1563" s="19"/>
      <c r="F1563" s="19"/>
      <c r="G1563" s="19"/>
    </row>
    <row r="1564" spans="1:7" ht="47.25" customHeight="1" x14ac:dyDescent="0.25">
      <c r="A1564" s="19" t="s">
        <v>163</v>
      </c>
      <c r="B1564" s="19"/>
      <c r="C1564" s="19"/>
      <c r="D1564" s="19"/>
      <c r="E1564" s="19"/>
      <c r="F1564" s="19"/>
      <c r="G1564" s="19"/>
    </row>
    <row r="1565" spans="1:7" ht="63" customHeight="1" x14ac:dyDescent="0.25">
      <c r="A1565" s="19" t="s">
        <v>329</v>
      </c>
      <c r="B1565" s="19"/>
      <c r="C1565" s="19"/>
      <c r="D1565" s="19"/>
      <c r="E1565" s="19"/>
      <c r="F1565" s="19"/>
      <c r="G1565" s="19"/>
    </row>
    <row r="1566" spans="1:7" ht="47.25" customHeight="1" x14ac:dyDescent="0.25">
      <c r="A1566" s="19" t="s">
        <v>75</v>
      </c>
      <c r="B1566" s="19"/>
      <c r="C1566" s="19"/>
      <c r="D1566" s="19"/>
      <c r="E1566" s="19"/>
      <c r="F1566" s="19"/>
      <c r="G1566" s="19"/>
    </row>
    <row r="1567" spans="1:7" ht="15.75" customHeight="1" x14ac:dyDescent="0.25">
      <c r="A1567" s="19" t="s">
        <v>47</v>
      </c>
      <c r="B1567" s="19"/>
      <c r="C1567" s="19"/>
      <c r="D1567" s="19"/>
      <c r="E1567" s="19"/>
      <c r="F1567" s="19"/>
      <c r="G1567" s="19"/>
    </row>
    <row r="1568" spans="1:7" ht="31.5" customHeight="1" x14ac:dyDescent="0.25">
      <c r="A1568" s="19" t="s">
        <v>48</v>
      </c>
      <c r="B1568" s="19"/>
      <c r="C1568" s="19"/>
      <c r="D1568" s="19"/>
      <c r="E1568" s="19"/>
      <c r="F1568" s="19"/>
      <c r="G1568" s="19"/>
    </row>
    <row r="1569" spans="1:7" ht="15" customHeight="1" x14ac:dyDescent="0.25">
      <c r="A1569" s="16" t="s">
        <v>1</v>
      </c>
      <c r="B1569" s="16"/>
      <c r="C1569" s="16"/>
      <c r="D1569" s="16"/>
      <c r="E1569" s="16"/>
      <c r="F1569" s="16"/>
      <c r="G1569" s="16"/>
    </row>
    <row r="1570" spans="1:7" ht="15.75" customHeight="1" x14ac:dyDescent="0.25">
      <c r="A1570" s="18" t="s">
        <v>49</v>
      </c>
      <c r="B1570" s="18"/>
      <c r="C1570" s="18"/>
      <c r="D1570" s="18"/>
      <c r="E1570" s="18"/>
      <c r="F1570" s="18"/>
      <c r="G1570" s="18"/>
    </row>
    <row r="1571" spans="1:7" ht="15" customHeight="1" x14ac:dyDescent="0.25">
      <c r="A1571" s="16" t="s">
        <v>1</v>
      </c>
      <c r="B1571" s="16"/>
      <c r="C1571" s="16"/>
      <c r="D1571" s="16"/>
      <c r="E1571" s="16"/>
      <c r="F1571" s="16"/>
      <c r="G1571" s="16"/>
    </row>
    <row r="1572" spans="1:7" ht="157.5" customHeight="1" x14ac:dyDescent="0.25">
      <c r="A1572" s="19" t="s">
        <v>337</v>
      </c>
      <c r="B1572" s="19"/>
      <c r="C1572" s="19"/>
      <c r="D1572" s="19"/>
      <c r="E1572" s="19"/>
      <c r="F1572" s="19"/>
      <c r="G1572" s="19"/>
    </row>
    <row r="1573" spans="1:7" ht="15" customHeight="1" x14ac:dyDescent="0.25">
      <c r="A1573" s="16" t="s">
        <v>1</v>
      </c>
      <c r="B1573" s="16"/>
      <c r="C1573" s="16"/>
      <c r="D1573" s="16"/>
      <c r="E1573" s="16"/>
      <c r="F1573" s="16"/>
      <c r="G1573" s="16"/>
    </row>
    <row r="1574" spans="1:7" ht="15.75" customHeight="1" x14ac:dyDescent="0.25">
      <c r="A1574" s="22" t="s">
        <v>51</v>
      </c>
      <c r="B1574" s="22"/>
      <c r="C1574" s="22"/>
      <c r="D1574" s="22"/>
      <c r="E1574" s="22"/>
      <c r="F1574" s="22"/>
      <c r="G1574" s="22"/>
    </row>
    <row r="1575" spans="1:7" x14ac:dyDescent="0.25">
      <c r="A1575" s="1"/>
    </row>
    <row r="1576" spans="1:7" x14ac:dyDescent="0.25">
      <c r="A1576" s="1"/>
    </row>
    <row r="1577" spans="1:7" x14ac:dyDescent="0.25">
      <c r="A1577" s="1"/>
    </row>
    <row r="1578" spans="1:7" ht="15" customHeight="1" x14ac:dyDescent="0.25">
      <c r="A1578" s="16" t="s">
        <v>1</v>
      </c>
      <c r="B1578" s="16"/>
      <c r="C1578" s="16"/>
      <c r="D1578" s="16"/>
      <c r="E1578" s="16"/>
      <c r="F1578" s="16"/>
      <c r="G1578" s="16"/>
    </row>
    <row r="1579" spans="1:7" ht="31.5" customHeight="1" x14ac:dyDescent="0.25">
      <c r="A1579" s="19" t="s">
        <v>338</v>
      </c>
      <c r="B1579" s="19"/>
      <c r="C1579" s="19"/>
      <c r="D1579" s="19"/>
      <c r="E1579" s="19"/>
      <c r="F1579" s="19"/>
      <c r="G1579" s="19"/>
    </row>
    <row r="1580" spans="1:7" ht="15" customHeight="1" x14ac:dyDescent="0.25">
      <c r="A1580" s="16" t="s">
        <v>1</v>
      </c>
      <c r="B1580" s="16"/>
      <c r="C1580" s="16"/>
      <c r="D1580" s="16"/>
      <c r="E1580" s="16"/>
      <c r="F1580" s="16"/>
      <c r="G1580" s="16"/>
    </row>
    <row r="1581" spans="1:7" ht="15.75" customHeight="1" x14ac:dyDescent="0.25">
      <c r="A1581" s="20" t="s">
        <v>53</v>
      </c>
      <c r="B1581" s="20"/>
      <c r="C1581" s="20"/>
      <c r="D1581" s="20"/>
      <c r="E1581" s="20"/>
      <c r="F1581" s="20"/>
      <c r="G1581" s="20"/>
    </row>
    <row r="1582" spans="1:7" ht="15" customHeight="1" x14ac:dyDescent="0.25">
      <c r="A1582" s="12" t="s">
        <v>339</v>
      </c>
      <c r="B1582" s="12"/>
      <c r="C1582" s="7" t="s">
        <v>81</v>
      </c>
      <c r="D1582" s="7" t="s">
        <v>31</v>
      </c>
      <c r="E1582" s="7" t="s">
        <v>33</v>
      </c>
      <c r="F1582" s="7" t="s">
        <v>34</v>
      </c>
    </row>
    <row r="1583" spans="1:7" ht="17.25" x14ac:dyDescent="0.25">
      <c r="A1583" s="8" t="s">
        <v>280</v>
      </c>
      <c r="B1583" s="9" t="s">
        <v>12</v>
      </c>
      <c r="C1583" s="1" t="s">
        <v>82</v>
      </c>
      <c r="D1583" s="10">
        <v>0.13220000000000001</v>
      </c>
      <c r="E1583" s="10">
        <v>2.1999999999999999E-2</v>
      </c>
      <c r="F1583" s="10">
        <v>7.9799999999999996E-2</v>
      </c>
    </row>
    <row r="1584" spans="1:7" ht="30" x14ac:dyDescent="0.25">
      <c r="A1584" s="8" t="s">
        <v>302</v>
      </c>
      <c r="B1584" s="9" t="s">
        <v>12</v>
      </c>
      <c r="C1584" s="1" t="s">
        <v>1</v>
      </c>
      <c r="D1584" s="10">
        <v>0.13220000000000001</v>
      </c>
      <c r="E1584" s="10">
        <v>2.1999999999999999E-2</v>
      </c>
      <c r="F1584" s="10">
        <v>6.8099999999999994E-2</v>
      </c>
    </row>
    <row r="1585" spans="1:7" ht="45" x14ac:dyDescent="0.25">
      <c r="A1585" s="8" t="s">
        <v>303</v>
      </c>
      <c r="B1585" s="9" t="s">
        <v>12</v>
      </c>
      <c r="C1585" s="1" t="s">
        <v>1</v>
      </c>
      <c r="D1585" s="10">
        <v>8.5900000000000004E-2</v>
      </c>
      <c r="E1585" s="10">
        <v>1.8800000000000001E-2</v>
      </c>
      <c r="F1585" s="10">
        <v>6.6600000000000006E-2</v>
      </c>
    </row>
    <row r="1586" spans="1:7" ht="30" x14ac:dyDescent="0.25">
      <c r="A1586" s="8" t="s">
        <v>169</v>
      </c>
      <c r="B1586" s="9"/>
      <c r="C1586" s="1" t="s">
        <v>1</v>
      </c>
      <c r="D1586" s="10">
        <v>0.17280000000000001</v>
      </c>
      <c r="E1586" s="10">
        <v>3.5700000000000003E-2</v>
      </c>
      <c r="F1586" s="10">
        <v>0.1065</v>
      </c>
    </row>
    <row r="1587" spans="1:7" ht="45" x14ac:dyDescent="0.25">
      <c r="A1587" s="8" t="s">
        <v>170</v>
      </c>
      <c r="B1587" s="9"/>
      <c r="C1587" s="1" t="s">
        <v>1</v>
      </c>
      <c r="D1587" s="10">
        <v>0.1585</v>
      </c>
      <c r="E1587" s="10">
        <v>2.4799999999999999E-2</v>
      </c>
      <c r="F1587" s="10">
        <v>8.7599999999999997E-2</v>
      </c>
    </row>
    <row r="1588" spans="1:7" ht="195" x14ac:dyDescent="0.25">
      <c r="A1588" s="8" t="s">
        <v>12</v>
      </c>
      <c r="B1588" s="8" t="s">
        <v>340</v>
      </c>
    </row>
    <row r="1589" spans="1:7" ht="15" customHeight="1" x14ac:dyDescent="0.25">
      <c r="A1589" s="16" t="s">
        <v>1</v>
      </c>
      <c r="B1589" s="16"/>
      <c r="C1589" s="16"/>
      <c r="D1589" s="16"/>
      <c r="E1589" s="16"/>
      <c r="F1589" s="16"/>
      <c r="G1589" s="16"/>
    </row>
    <row r="1590" spans="1:7" ht="78.75" customHeight="1" x14ac:dyDescent="0.25">
      <c r="A1590" s="19" t="s">
        <v>229</v>
      </c>
      <c r="B1590" s="19"/>
      <c r="C1590" s="19"/>
      <c r="D1590" s="19"/>
      <c r="E1590" s="19"/>
      <c r="F1590" s="19"/>
      <c r="G1590" s="19"/>
    </row>
    <row r="1591" spans="1:7" ht="15" customHeight="1" x14ac:dyDescent="0.25">
      <c r="A1591" s="16" t="s">
        <v>341</v>
      </c>
      <c r="B1591" s="16"/>
      <c r="C1591" s="16"/>
      <c r="D1591" s="16"/>
      <c r="E1591" s="16"/>
      <c r="F1591" s="16"/>
      <c r="G1591" s="16"/>
    </row>
    <row r="1592" spans="1:7" ht="15" customHeight="1" x14ac:dyDescent="0.25">
      <c r="A1592" s="16" t="s">
        <v>1</v>
      </c>
      <c r="B1592" s="16"/>
      <c r="C1592" s="16"/>
      <c r="D1592" s="16"/>
      <c r="E1592" s="16"/>
      <c r="F1592" s="16"/>
      <c r="G1592" s="16"/>
    </row>
    <row r="1593" spans="1:7" ht="15.75" customHeight="1" x14ac:dyDescent="0.25">
      <c r="A1593" s="20" t="s">
        <v>173</v>
      </c>
      <c r="B1593" s="20"/>
      <c r="C1593" s="20"/>
      <c r="D1593" s="20"/>
      <c r="E1593" s="20"/>
      <c r="F1593" s="20"/>
      <c r="G1593" s="20"/>
    </row>
    <row r="1594" spans="1:7" ht="15" customHeight="1" x14ac:dyDescent="0.25">
      <c r="A1594" s="16" t="s">
        <v>1</v>
      </c>
      <c r="B1594" s="16"/>
      <c r="C1594" s="16"/>
      <c r="D1594" s="16"/>
      <c r="E1594" s="16"/>
      <c r="F1594" s="16"/>
      <c r="G1594" s="16"/>
    </row>
    <row r="1595" spans="1:7" ht="15.75" customHeight="1" x14ac:dyDescent="0.25">
      <c r="A1595" s="18" t="s">
        <v>3</v>
      </c>
      <c r="B1595" s="18"/>
      <c r="C1595" s="18"/>
      <c r="D1595" s="18"/>
      <c r="E1595" s="18"/>
      <c r="F1595" s="18"/>
      <c r="G1595" s="18"/>
    </row>
    <row r="1596" spans="1:7" ht="15" customHeight="1" x14ac:dyDescent="0.25">
      <c r="A1596" s="16" t="s">
        <v>1</v>
      </c>
      <c r="B1596" s="16"/>
      <c r="C1596" s="16"/>
      <c r="D1596" s="16"/>
      <c r="E1596" s="16"/>
      <c r="F1596" s="16"/>
      <c r="G1596" s="16"/>
    </row>
    <row r="1597" spans="1:7" ht="15.75" customHeight="1" x14ac:dyDescent="0.25">
      <c r="A1597" s="21" t="s">
        <v>174</v>
      </c>
      <c r="B1597" s="21"/>
      <c r="C1597" s="21"/>
      <c r="D1597" s="21"/>
      <c r="E1597" s="21"/>
      <c r="F1597" s="21"/>
      <c r="G1597" s="21"/>
    </row>
    <row r="1598" spans="1:7" ht="15" customHeight="1" x14ac:dyDescent="0.25">
      <c r="A1598" s="16" t="s">
        <v>1</v>
      </c>
      <c r="B1598" s="16"/>
      <c r="C1598" s="16"/>
      <c r="D1598" s="16"/>
      <c r="E1598" s="16"/>
      <c r="F1598" s="16"/>
      <c r="G1598" s="16"/>
    </row>
    <row r="1599" spans="1:7" ht="15.75" customHeight="1" x14ac:dyDescent="0.25">
      <c r="A1599" s="20" t="s">
        <v>5</v>
      </c>
      <c r="B1599" s="20"/>
      <c r="C1599" s="20"/>
      <c r="D1599" s="20"/>
      <c r="E1599" s="20"/>
      <c r="F1599" s="20"/>
      <c r="G1599" s="20"/>
    </row>
    <row r="1600" spans="1:7" ht="15" customHeight="1" x14ac:dyDescent="0.25">
      <c r="A1600" s="16" t="s">
        <v>1</v>
      </c>
      <c r="B1600" s="16"/>
      <c r="C1600" s="16"/>
      <c r="D1600" s="16"/>
      <c r="E1600" s="16"/>
      <c r="F1600" s="16"/>
      <c r="G1600" s="16"/>
    </row>
    <row r="1601" spans="1:7" ht="15.75" customHeight="1" x14ac:dyDescent="0.25">
      <c r="A1601" s="21" t="s">
        <v>6</v>
      </c>
      <c r="B1601" s="21"/>
      <c r="C1601" s="21"/>
      <c r="D1601" s="21"/>
      <c r="E1601" s="21"/>
      <c r="F1601" s="21"/>
      <c r="G1601" s="21"/>
    </row>
    <row r="1602" spans="1:7" ht="15" customHeight="1" x14ac:dyDescent="0.25">
      <c r="A1602" s="16" t="s">
        <v>1</v>
      </c>
      <c r="B1602" s="16"/>
      <c r="C1602" s="16"/>
      <c r="D1602" s="16"/>
      <c r="E1602" s="16"/>
      <c r="F1602" s="16"/>
      <c r="G1602" s="16"/>
    </row>
    <row r="1603" spans="1:7" ht="15.75" customHeight="1" x14ac:dyDescent="0.25">
      <c r="A1603" s="20" t="s">
        <v>7</v>
      </c>
      <c r="B1603" s="20"/>
      <c r="C1603" s="20"/>
      <c r="D1603" s="20"/>
      <c r="E1603" s="20"/>
      <c r="F1603" s="20"/>
      <c r="G1603" s="20"/>
    </row>
    <row r="1604" spans="1:7" x14ac:dyDescent="0.25">
      <c r="A1604" s="12" t="s">
        <v>7</v>
      </c>
      <c r="B1604" s="12"/>
      <c r="C1604" s="7" t="s">
        <v>279</v>
      </c>
    </row>
    <row r="1605" spans="1:7" x14ac:dyDescent="0.25">
      <c r="A1605" s="12"/>
      <c r="B1605" s="12"/>
      <c r="C1605" s="7" t="s">
        <v>175</v>
      </c>
    </row>
    <row r="1606" spans="1:7" x14ac:dyDescent="0.25">
      <c r="A1606" s="12"/>
      <c r="B1606" s="12"/>
      <c r="C1606" s="7" t="s">
        <v>280</v>
      </c>
    </row>
    <row r="1607" spans="1:7" ht="30" x14ac:dyDescent="0.25">
      <c r="A1607" s="8" t="s">
        <v>11</v>
      </c>
      <c r="B1607" s="9"/>
      <c r="C1607" s="11" t="s">
        <v>14</v>
      </c>
    </row>
    <row r="1608" spans="1:7" ht="30" x14ac:dyDescent="0.25">
      <c r="A1608" s="8" t="s">
        <v>13</v>
      </c>
      <c r="B1608" s="9"/>
      <c r="C1608" s="11" t="s">
        <v>14</v>
      </c>
    </row>
    <row r="1609" spans="1:7" ht="30" x14ac:dyDescent="0.25">
      <c r="A1609" s="8" t="s">
        <v>15</v>
      </c>
      <c r="B1609" s="9" t="s">
        <v>12</v>
      </c>
      <c r="C1609" s="10">
        <v>0.01</v>
      </c>
    </row>
    <row r="1610" spans="1:7" ht="45" x14ac:dyDescent="0.25">
      <c r="A1610" s="8" t="s">
        <v>64</v>
      </c>
      <c r="B1610" s="9"/>
      <c r="C1610" s="10">
        <v>0.02</v>
      </c>
    </row>
    <row r="1611" spans="1:7" ht="17.25" x14ac:dyDescent="0.25">
      <c r="A1611" s="8" t="s">
        <v>17</v>
      </c>
      <c r="B1611" s="9"/>
      <c r="C1611" s="11" t="s">
        <v>14</v>
      </c>
    </row>
    <row r="1612" spans="1:7" ht="60" x14ac:dyDescent="0.25">
      <c r="A1612" s="8" t="s">
        <v>12</v>
      </c>
      <c r="B1612" s="8" t="s">
        <v>281</v>
      </c>
    </row>
    <row r="1613" spans="1:7" ht="15" customHeight="1" x14ac:dyDescent="0.25">
      <c r="A1613" s="16" t="s">
        <v>1</v>
      </c>
      <c r="B1613" s="16"/>
      <c r="C1613" s="16"/>
      <c r="D1613" s="16"/>
      <c r="E1613" s="16"/>
      <c r="F1613" s="16"/>
      <c r="G1613" s="16"/>
    </row>
    <row r="1614" spans="1:7" ht="15.75" customHeight="1" x14ac:dyDescent="0.25">
      <c r="A1614" s="20" t="s">
        <v>20</v>
      </c>
      <c r="B1614" s="20"/>
      <c r="C1614" s="20"/>
      <c r="D1614" s="20"/>
      <c r="E1614" s="20"/>
      <c r="F1614" s="20"/>
      <c r="G1614" s="20"/>
    </row>
    <row r="1615" spans="1:7" ht="15.75" customHeight="1" x14ac:dyDescent="0.25">
      <c r="A1615" s="21" t="s">
        <v>21</v>
      </c>
      <c r="B1615" s="21"/>
      <c r="C1615" s="21"/>
      <c r="D1615" s="21"/>
      <c r="E1615" s="21"/>
      <c r="F1615" s="21"/>
      <c r="G1615" s="21"/>
    </row>
    <row r="1616" spans="1:7" x14ac:dyDescent="0.25">
      <c r="A1616" s="12" t="s">
        <v>22</v>
      </c>
      <c r="B1616" s="7" t="s">
        <v>279</v>
      </c>
    </row>
    <row r="1617" spans="1:7" x14ac:dyDescent="0.25">
      <c r="A1617" s="12"/>
      <c r="B1617" s="7" t="s">
        <v>175</v>
      </c>
    </row>
    <row r="1618" spans="1:7" x14ac:dyDescent="0.25">
      <c r="A1618" s="12"/>
      <c r="B1618" s="7" t="s">
        <v>280</v>
      </c>
    </row>
    <row r="1619" spans="1:7" x14ac:dyDescent="0.25">
      <c r="A1619" s="8" t="s">
        <v>23</v>
      </c>
      <c r="B1619" s="10">
        <v>6.4999999999999997E-3</v>
      </c>
    </row>
    <row r="1620" spans="1:7" ht="30" x14ac:dyDescent="0.25">
      <c r="A1620" s="8" t="s">
        <v>24</v>
      </c>
      <c r="B1620" s="10">
        <v>0.01</v>
      </c>
    </row>
    <row r="1621" spans="1:7" x14ac:dyDescent="0.25">
      <c r="A1621" s="8" t="s">
        <v>25</v>
      </c>
      <c r="B1621" s="10">
        <v>9.4999999999999998E-3</v>
      </c>
    </row>
    <row r="1622" spans="1:7" ht="30" x14ac:dyDescent="0.25">
      <c r="A1622" s="8" t="s">
        <v>26</v>
      </c>
      <c r="B1622" s="10">
        <v>2.5999999999999999E-2</v>
      </c>
    </row>
    <row r="1623" spans="1:7" ht="15" customHeight="1" x14ac:dyDescent="0.25">
      <c r="A1623" s="16" t="s">
        <v>1</v>
      </c>
      <c r="B1623" s="16"/>
      <c r="C1623" s="16"/>
      <c r="D1623" s="16"/>
      <c r="E1623" s="16"/>
      <c r="F1623" s="16"/>
      <c r="G1623" s="16"/>
    </row>
    <row r="1624" spans="1:7" ht="15.75" customHeight="1" x14ac:dyDescent="0.25">
      <c r="A1624" s="18" t="s">
        <v>27</v>
      </c>
      <c r="B1624" s="18"/>
      <c r="C1624" s="18"/>
      <c r="D1624" s="18"/>
      <c r="E1624" s="18"/>
      <c r="F1624" s="18"/>
      <c r="G1624" s="18"/>
    </row>
    <row r="1625" spans="1:7" ht="15" customHeight="1" x14ac:dyDescent="0.25">
      <c r="A1625" s="16" t="s">
        <v>1</v>
      </c>
      <c r="B1625" s="16"/>
      <c r="C1625" s="16"/>
      <c r="D1625" s="16"/>
      <c r="E1625" s="16"/>
      <c r="F1625" s="16"/>
      <c r="G1625" s="16"/>
    </row>
    <row r="1626" spans="1:7" ht="63" customHeight="1" x14ac:dyDescent="0.25">
      <c r="A1626" s="18" t="s">
        <v>282</v>
      </c>
      <c r="B1626" s="18"/>
      <c r="C1626" s="18"/>
      <c r="D1626" s="18"/>
      <c r="E1626" s="18"/>
      <c r="F1626" s="18"/>
      <c r="G1626" s="18"/>
    </row>
    <row r="1627" spans="1:7" ht="15" customHeight="1" x14ac:dyDescent="0.25">
      <c r="A1627" s="16" t="s">
        <v>1</v>
      </c>
      <c r="B1627" s="16"/>
      <c r="C1627" s="16"/>
      <c r="D1627" s="16"/>
      <c r="E1627" s="16"/>
      <c r="F1627" s="16"/>
      <c r="G1627" s="16"/>
    </row>
    <row r="1628" spans="1:7" ht="15.75" customHeight="1" x14ac:dyDescent="0.25">
      <c r="A1628" s="21" t="s">
        <v>283</v>
      </c>
      <c r="B1628" s="21"/>
      <c r="C1628" s="21"/>
      <c r="D1628" s="21"/>
      <c r="E1628" s="21"/>
      <c r="F1628" s="21"/>
      <c r="G1628" s="21"/>
    </row>
    <row r="1629" spans="1:7" x14ac:dyDescent="0.25">
      <c r="A1629" s="7" t="s">
        <v>30</v>
      </c>
      <c r="B1629" s="7" t="s">
        <v>31</v>
      </c>
      <c r="C1629" s="7" t="s">
        <v>32</v>
      </c>
      <c r="D1629" s="7" t="s">
        <v>33</v>
      </c>
      <c r="E1629" s="7" t="s">
        <v>34</v>
      </c>
    </row>
    <row r="1630" spans="1:7" ht="30" x14ac:dyDescent="0.25">
      <c r="A1630" s="8" t="s">
        <v>342</v>
      </c>
      <c r="B1630" s="1">
        <v>363</v>
      </c>
      <c r="C1630" s="1">
        <v>808</v>
      </c>
      <c r="D1630" s="13">
        <v>1380</v>
      </c>
      <c r="E1630" s="13">
        <v>2934</v>
      </c>
    </row>
    <row r="1631" spans="1:7" ht="15" customHeight="1" x14ac:dyDescent="0.25">
      <c r="A1631" s="16" t="s">
        <v>1</v>
      </c>
      <c r="B1631" s="16"/>
      <c r="C1631" s="16"/>
      <c r="D1631" s="16"/>
      <c r="E1631" s="16"/>
      <c r="F1631" s="16"/>
      <c r="G1631" s="16"/>
    </row>
    <row r="1632" spans="1:7" ht="15.75" customHeight="1" x14ac:dyDescent="0.25">
      <c r="A1632" s="21" t="s">
        <v>285</v>
      </c>
      <c r="B1632" s="21"/>
      <c r="C1632" s="21"/>
      <c r="D1632" s="21"/>
      <c r="E1632" s="21"/>
      <c r="F1632" s="21"/>
      <c r="G1632" s="21"/>
    </row>
    <row r="1633" spans="1:7" ht="30" x14ac:dyDescent="0.25">
      <c r="A1633" s="7" t="s">
        <v>286</v>
      </c>
      <c r="B1633" s="7" t="s">
        <v>31</v>
      </c>
      <c r="C1633" s="7" t="s">
        <v>32</v>
      </c>
      <c r="D1633" s="7" t="s">
        <v>33</v>
      </c>
      <c r="E1633" s="7" t="s">
        <v>34</v>
      </c>
    </row>
    <row r="1634" spans="1:7" ht="30" x14ac:dyDescent="0.25">
      <c r="A1634" s="8" t="s">
        <v>342</v>
      </c>
      <c r="B1634" s="1">
        <v>263</v>
      </c>
      <c r="C1634" s="1">
        <v>808</v>
      </c>
      <c r="D1634" s="13">
        <v>1380</v>
      </c>
      <c r="E1634" s="13">
        <v>2934</v>
      </c>
    </row>
    <row r="1635" spans="1:7" ht="15" customHeight="1" x14ac:dyDescent="0.25">
      <c r="A1635" s="16" t="s">
        <v>1</v>
      </c>
      <c r="B1635" s="16"/>
      <c r="C1635" s="16"/>
      <c r="D1635" s="16"/>
      <c r="E1635" s="16"/>
      <c r="F1635" s="16"/>
      <c r="G1635" s="16"/>
    </row>
    <row r="1636" spans="1:7" ht="15.75" customHeight="1" x14ac:dyDescent="0.25">
      <c r="A1636" s="18" t="s">
        <v>66</v>
      </c>
      <c r="B1636" s="18"/>
      <c r="C1636" s="18"/>
      <c r="D1636" s="18"/>
      <c r="E1636" s="18"/>
      <c r="F1636" s="18"/>
      <c r="G1636" s="18"/>
    </row>
    <row r="1637" spans="1:7" ht="15" customHeight="1" x14ac:dyDescent="0.25">
      <c r="A1637" s="16" t="s">
        <v>1</v>
      </c>
      <c r="B1637" s="16"/>
      <c r="C1637" s="16"/>
      <c r="D1637" s="16"/>
      <c r="E1637" s="16"/>
      <c r="F1637" s="16"/>
      <c r="G1637" s="16"/>
    </row>
    <row r="1638" spans="1:7" ht="47.25" customHeight="1" x14ac:dyDescent="0.25">
      <c r="A1638" s="19" t="s">
        <v>177</v>
      </c>
      <c r="B1638" s="19"/>
      <c r="C1638" s="19"/>
      <c r="D1638" s="19"/>
      <c r="E1638" s="19"/>
      <c r="F1638" s="19"/>
      <c r="G1638" s="19"/>
    </row>
    <row r="1639" spans="1:7" ht="15" customHeight="1" x14ac:dyDescent="0.25">
      <c r="A1639" s="16" t="s">
        <v>1</v>
      </c>
      <c r="B1639" s="16"/>
      <c r="C1639" s="16"/>
      <c r="D1639" s="16"/>
      <c r="E1639" s="16"/>
      <c r="F1639" s="16"/>
      <c r="G1639" s="16"/>
    </row>
    <row r="1640" spans="1:7" ht="15.75" customHeight="1" x14ac:dyDescent="0.25">
      <c r="A1640" s="18" t="s">
        <v>36</v>
      </c>
      <c r="B1640" s="18"/>
      <c r="C1640" s="18"/>
      <c r="D1640" s="18"/>
      <c r="E1640" s="18"/>
      <c r="F1640" s="18"/>
      <c r="G1640" s="18"/>
    </row>
    <row r="1641" spans="1:7" ht="15" customHeight="1" x14ac:dyDescent="0.25">
      <c r="A1641" s="16" t="s">
        <v>1</v>
      </c>
      <c r="B1641" s="16"/>
      <c r="C1641" s="16"/>
      <c r="D1641" s="16"/>
      <c r="E1641" s="16"/>
      <c r="F1641" s="16"/>
      <c r="G1641" s="16"/>
    </row>
    <row r="1642" spans="1:7" ht="175.5" customHeight="1" x14ac:dyDescent="0.25">
      <c r="A1642" s="19" t="s">
        <v>343</v>
      </c>
      <c r="B1642" s="19"/>
      <c r="C1642" s="19"/>
      <c r="D1642" s="19"/>
      <c r="E1642" s="19"/>
      <c r="F1642" s="19"/>
      <c r="G1642" s="19"/>
    </row>
    <row r="1643" spans="1:7" ht="15" customHeight="1" x14ac:dyDescent="0.25">
      <c r="A1643" s="16" t="s">
        <v>1</v>
      </c>
      <c r="B1643" s="16"/>
      <c r="C1643" s="16"/>
      <c r="D1643" s="16"/>
      <c r="E1643" s="16"/>
      <c r="F1643" s="16"/>
      <c r="G1643" s="16"/>
    </row>
    <row r="1644" spans="1:7" ht="15.75" customHeight="1" x14ac:dyDescent="0.25">
      <c r="A1644" s="18" t="s">
        <v>43</v>
      </c>
      <c r="B1644" s="18"/>
      <c r="C1644" s="18"/>
      <c r="D1644" s="18"/>
      <c r="E1644" s="18"/>
      <c r="F1644" s="18"/>
      <c r="G1644" s="18"/>
    </row>
    <row r="1645" spans="1:7" ht="15" customHeight="1" x14ac:dyDescent="0.25">
      <c r="A1645" s="16" t="s">
        <v>1</v>
      </c>
      <c r="B1645" s="16"/>
      <c r="C1645" s="16"/>
      <c r="D1645" s="16"/>
      <c r="E1645" s="16"/>
      <c r="F1645" s="16"/>
      <c r="G1645" s="16"/>
    </row>
    <row r="1646" spans="1:7" ht="47.25" customHeight="1" x14ac:dyDescent="0.25">
      <c r="A1646" s="19" t="s">
        <v>72</v>
      </c>
      <c r="B1646" s="19"/>
      <c r="C1646" s="19"/>
      <c r="D1646" s="19"/>
      <c r="E1646" s="19"/>
      <c r="F1646" s="19"/>
      <c r="G1646" s="19"/>
    </row>
    <row r="1647" spans="1:7" ht="47.25" customHeight="1" x14ac:dyDescent="0.25">
      <c r="A1647" s="19" t="s">
        <v>344</v>
      </c>
      <c r="B1647" s="19"/>
      <c r="C1647" s="19"/>
      <c r="D1647" s="19"/>
      <c r="E1647" s="19"/>
      <c r="F1647" s="19"/>
      <c r="G1647" s="19"/>
    </row>
    <row r="1648" spans="1:7" ht="126" customHeight="1" x14ac:dyDescent="0.25">
      <c r="A1648" s="19" t="s">
        <v>180</v>
      </c>
      <c r="B1648" s="19"/>
      <c r="C1648" s="19"/>
      <c r="D1648" s="19"/>
      <c r="E1648" s="19"/>
      <c r="F1648" s="19"/>
      <c r="G1648" s="19"/>
    </row>
    <row r="1649" spans="1:7" ht="63" customHeight="1" x14ac:dyDescent="0.25">
      <c r="A1649" s="19" t="s">
        <v>181</v>
      </c>
      <c r="B1649" s="19"/>
      <c r="C1649" s="19"/>
      <c r="D1649" s="19"/>
      <c r="E1649" s="19"/>
      <c r="F1649" s="19"/>
      <c r="G1649" s="19"/>
    </row>
    <row r="1650" spans="1:7" ht="47.25" customHeight="1" x14ac:dyDescent="0.25">
      <c r="A1650" s="19" t="s">
        <v>75</v>
      </c>
      <c r="B1650" s="19"/>
      <c r="C1650" s="19"/>
      <c r="D1650" s="19"/>
      <c r="E1650" s="19"/>
      <c r="F1650" s="19"/>
      <c r="G1650" s="19"/>
    </row>
    <row r="1651" spans="1:7" ht="15.75" customHeight="1" x14ac:dyDescent="0.25">
      <c r="A1651" s="19" t="s">
        <v>76</v>
      </c>
      <c r="B1651" s="19"/>
      <c r="C1651" s="19"/>
      <c r="D1651" s="19"/>
      <c r="E1651" s="19"/>
      <c r="F1651" s="19"/>
      <c r="G1651" s="19"/>
    </row>
    <row r="1652" spans="1:7" ht="31.5" customHeight="1" x14ac:dyDescent="0.25">
      <c r="A1652" s="19" t="s">
        <v>165</v>
      </c>
      <c r="B1652" s="19"/>
      <c r="C1652" s="19"/>
      <c r="D1652" s="19"/>
      <c r="E1652" s="19"/>
      <c r="F1652" s="19"/>
      <c r="G1652" s="19"/>
    </row>
    <row r="1653" spans="1:7" ht="15" customHeight="1" x14ac:dyDescent="0.25">
      <c r="A1653" s="16" t="s">
        <v>1</v>
      </c>
      <c r="B1653" s="16"/>
      <c r="C1653" s="16"/>
      <c r="D1653" s="16"/>
      <c r="E1653" s="16"/>
      <c r="F1653" s="16"/>
      <c r="G1653" s="16"/>
    </row>
    <row r="1654" spans="1:7" ht="15.75" customHeight="1" x14ac:dyDescent="0.25">
      <c r="A1654" s="18" t="s">
        <v>49</v>
      </c>
      <c r="B1654" s="18"/>
      <c r="C1654" s="18"/>
      <c r="D1654" s="18"/>
      <c r="E1654" s="18"/>
      <c r="F1654" s="18"/>
      <c r="G1654" s="18"/>
    </row>
    <row r="1655" spans="1:7" ht="15" customHeight="1" x14ac:dyDescent="0.25">
      <c r="A1655" s="16" t="s">
        <v>1</v>
      </c>
      <c r="B1655" s="16"/>
      <c r="C1655" s="16"/>
      <c r="D1655" s="16"/>
      <c r="E1655" s="16"/>
      <c r="F1655" s="16"/>
      <c r="G1655" s="16"/>
    </row>
    <row r="1656" spans="1:7" ht="110.25" customHeight="1" x14ac:dyDescent="0.25">
      <c r="A1656" s="19" t="s">
        <v>345</v>
      </c>
      <c r="B1656" s="19"/>
      <c r="C1656" s="19"/>
      <c r="D1656" s="19"/>
      <c r="E1656" s="19"/>
      <c r="F1656" s="19"/>
      <c r="G1656" s="19"/>
    </row>
    <row r="1657" spans="1:7" ht="15" customHeight="1" x14ac:dyDescent="0.25">
      <c r="A1657" s="16" t="s">
        <v>1</v>
      </c>
      <c r="B1657" s="16"/>
      <c r="C1657" s="16"/>
      <c r="D1657" s="16"/>
      <c r="E1657" s="16"/>
      <c r="F1657" s="16"/>
      <c r="G1657" s="16"/>
    </row>
    <row r="1658" spans="1:7" ht="15.75" customHeight="1" x14ac:dyDescent="0.25">
      <c r="A1658" s="22" t="s">
        <v>51</v>
      </c>
      <c r="B1658" s="22"/>
      <c r="C1658" s="22"/>
      <c r="D1658" s="22"/>
      <c r="E1658" s="22"/>
      <c r="F1658" s="22"/>
      <c r="G1658" s="22"/>
    </row>
    <row r="1659" spans="1:7" x14ac:dyDescent="0.25">
      <c r="A1659" s="1"/>
    </row>
    <row r="1660" spans="1:7" x14ac:dyDescent="0.25">
      <c r="A1660" s="1"/>
    </row>
    <row r="1661" spans="1:7" x14ac:dyDescent="0.25">
      <c r="A1661" s="1"/>
    </row>
    <row r="1662" spans="1:7" ht="15" customHeight="1" x14ac:dyDescent="0.25">
      <c r="A1662" s="16" t="s">
        <v>1</v>
      </c>
      <c r="B1662" s="16"/>
      <c r="C1662" s="16"/>
      <c r="D1662" s="16"/>
      <c r="E1662" s="16"/>
      <c r="F1662" s="16"/>
      <c r="G1662" s="16"/>
    </row>
    <row r="1663" spans="1:7" ht="31.5" customHeight="1" x14ac:dyDescent="0.25">
      <c r="A1663" s="19" t="s">
        <v>346</v>
      </c>
      <c r="B1663" s="19"/>
      <c r="C1663" s="19"/>
      <c r="D1663" s="19"/>
      <c r="E1663" s="19"/>
      <c r="F1663" s="19"/>
      <c r="G1663" s="19"/>
    </row>
    <row r="1664" spans="1:7" ht="15" customHeight="1" x14ac:dyDescent="0.25">
      <c r="A1664" s="16" t="s">
        <v>1</v>
      </c>
      <c r="B1664" s="16"/>
      <c r="C1664" s="16"/>
      <c r="D1664" s="16"/>
      <c r="E1664" s="16"/>
      <c r="F1664" s="16"/>
      <c r="G1664" s="16"/>
    </row>
    <row r="1665" spans="1:7" ht="15.75" customHeight="1" x14ac:dyDescent="0.25">
      <c r="A1665" s="20" t="s">
        <v>53</v>
      </c>
      <c r="B1665" s="20"/>
      <c r="C1665" s="20"/>
      <c r="D1665" s="20"/>
      <c r="E1665" s="20"/>
      <c r="F1665" s="20"/>
      <c r="G1665" s="20"/>
    </row>
    <row r="1666" spans="1:7" ht="15" customHeight="1" x14ac:dyDescent="0.25">
      <c r="A1666" s="12" t="s">
        <v>347</v>
      </c>
      <c r="B1666" s="12"/>
      <c r="C1666" s="7" t="s">
        <v>81</v>
      </c>
      <c r="D1666" s="7" t="s">
        <v>31</v>
      </c>
      <c r="E1666" s="7" t="s">
        <v>33</v>
      </c>
      <c r="F1666" s="7" t="s">
        <v>34</v>
      </c>
    </row>
    <row r="1667" spans="1:7" ht="17.25" x14ac:dyDescent="0.25">
      <c r="A1667" s="8" t="s">
        <v>280</v>
      </c>
      <c r="B1667" s="9" t="s">
        <v>12</v>
      </c>
      <c r="C1667" s="1" t="s">
        <v>82</v>
      </c>
      <c r="D1667" s="10">
        <v>6.6799999999999998E-2</v>
      </c>
      <c r="E1667" s="10">
        <v>1.84E-2</v>
      </c>
      <c r="F1667" s="10">
        <v>7.7499999999999999E-2</v>
      </c>
    </row>
    <row r="1668" spans="1:7" ht="30" x14ac:dyDescent="0.25">
      <c r="A1668" s="8" t="s">
        <v>302</v>
      </c>
      <c r="B1668" s="9" t="s">
        <v>12</v>
      </c>
      <c r="C1668" s="1" t="s">
        <v>1</v>
      </c>
      <c r="D1668" s="10">
        <v>6.6799999999999998E-2</v>
      </c>
      <c r="E1668" s="10">
        <v>1.14E-2</v>
      </c>
      <c r="F1668" s="10">
        <v>6.1499999999999999E-2</v>
      </c>
    </row>
    <row r="1669" spans="1:7" ht="45" x14ac:dyDescent="0.25">
      <c r="A1669" s="8" t="s">
        <v>303</v>
      </c>
      <c r="B1669" s="9" t="s">
        <v>12</v>
      </c>
      <c r="C1669" s="1" t="s">
        <v>1</v>
      </c>
      <c r="D1669" s="10">
        <v>4.3400000000000001E-2</v>
      </c>
      <c r="E1669" s="10">
        <v>1.3899999999999999E-2</v>
      </c>
      <c r="F1669" s="10">
        <v>6.5799999999999997E-2</v>
      </c>
    </row>
    <row r="1670" spans="1:7" ht="30" x14ac:dyDescent="0.25">
      <c r="A1670" s="8" t="s">
        <v>185</v>
      </c>
      <c r="B1670" s="9"/>
      <c r="C1670" s="1" t="s">
        <v>1</v>
      </c>
      <c r="D1670" s="10">
        <v>0.16350000000000001</v>
      </c>
      <c r="E1670" s="10">
        <v>3.56E-2</v>
      </c>
      <c r="F1670" s="10">
        <v>9.7199999999999995E-2</v>
      </c>
    </row>
    <row r="1671" spans="1:7" ht="45" x14ac:dyDescent="0.25">
      <c r="A1671" s="8" t="s">
        <v>186</v>
      </c>
      <c r="B1671" s="9"/>
      <c r="C1671" s="1" t="s">
        <v>1</v>
      </c>
      <c r="D1671" s="10">
        <v>0.153</v>
      </c>
      <c r="E1671" s="10">
        <v>2.9399999999999999E-2</v>
      </c>
      <c r="F1671" s="10">
        <v>9.0899999999999995E-2</v>
      </c>
    </row>
    <row r="1672" spans="1:7" ht="105" x14ac:dyDescent="0.25">
      <c r="A1672" s="8" t="s">
        <v>12</v>
      </c>
      <c r="B1672" s="8" t="s">
        <v>290</v>
      </c>
    </row>
    <row r="1673" spans="1:7" ht="15" customHeight="1" x14ac:dyDescent="0.25">
      <c r="A1673" s="16" t="s">
        <v>1</v>
      </c>
      <c r="B1673" s="16"/>
      <c r="C1673" s="16"/>
      <c r="D1673" s="16"/>
      <c r="E1673" s="16"/>
      <c r="F1673" s="16"/>
      <c r="G1673" s="16"/>
    </row>
    <row r="1674" spans="1:7" ht="78.75" customHeight="1" x14ac:dyDescent="0.25">
      <c r="A1674" s="19" t="s">
        <v>142</v>
      </c>
      <c r="B1674" s="19"/>
      <c r="C1674" s="19"/>
      <c r="D1674" s="19"/>
      <c r="E1674" s="19"/>
      <c r="F1674" s="19"/>
      <c r="G1674" s="19"/>
    </row>
    <row r="1675" spans="1:7" ht="15" customHeight="1" x14ac:dyDescent="0.25">
      <c r="A1675" s="16" t="s">
        <v>348</v>
      </c>
      <c r="B1675" s="16"/>
      <c r="C1675" s="16"/>
      <c r="D1675" s="16"/>
      <c r="E1675" s="16"/>
      <c r="F1675" s="16"/>
      <c r="G1675" s="16"/>
    </row>
    <row r="1676" spans="1:7" ht="15" customHeight="1" x14ac:dyDescent="0.25">
      <c r="A1676" s="16" t="s">
        <v>1</v>
      </c>
      <c r="B1676" s="16"/>
      <c r="C1676" s="16"/>
      <c r="D1676" s="16"/>
      <c r="E1676" s="16"/>
      <c r="F1676" s="16"/>
      <c r="G1676" s="16"/>
    </row>
    <row r="1677" spans="1:7" ht="15.75" customHeight="1" x14ac:dyDescent="0.25">
      <c r="A1677" s="20" t="s">
        <v>188</v>
      </c>
      <c r="B1677" s="20"/>
      <c r="C1677" s="20"/>
      <c r="D1677" s="20"/>
      <c r="E1677" s="20"/>
      <c r="F1677" s="20"/>
      <c r="G1677" s="20"/>
    </row>
    <row r="1678" spans="1:7" ht="15" customHeight="1" x14ac:dyDescent="0.25">
      <c r="A1678" s="16" t="s">
        <v>1</v>
      </c>
      <c r="B1678" s="16"/>
      <c r="C1678" s="16"/>
      <c r="D1678" s="16"/>
      <c r="E1678" s="16"/>
      <c r="F1678" s="16"/>
      <c r="G1678" s="16"/>
    </row>
    <row r="1679" spans="1:7" ht="15.75" customHeight="1" x14ac:dyDescent="0.25">
      <c r="A1679" s="18" t="s">
        <v>3</v>
      </c>
      <c r="B1679" s="18"/>
      <c r="C1679" s="18"/>
      <c r="D1679" s="18"/>
      <c r="E1679" s="18"/>
      <c r="F1679" s="18"/>
      <c r="G1679" s="18"/>
    </row>
    <row r="1680" spans="1:7" ht="15" customHeight="1" x14ac:dyDescent="0.25">
      <c r="A1680" s="16" t="s">
        <v>1</v>
      </c>
      <c r="B1680" s="16"/>
      <c r="C1680" s="16"/>
      <c r="D1680" s="16"/>
      <c r="E1680" s="16"/>
      <c r="F1680" s="16"/>
      <c r="G1680" s="16"/>
    </row>
    <row r="1681" spans="1:7" ht="15.75" customHeight="1" x14ac:dyDescent="0.25">
      <c r="A1681" s="21" t="s">
        <v>189</v>
      </c>
      <c r="B1681" s="21"/>
      <c r="C1681" s="21"/>
      <c r="D1681" s="21"/>
      <c r="E1681" s="21"/>
      <c r="F1681" s="21"/>
      <c r="G1681" s="21"/>
    </row>
    <row r="1682" spans="1:7" ht="15" customHeight="1" x14ac:dyDescent="0.25">
      <c r="A1682" s="16" t="s">
        <v>1</v>
      </c>
      <c r="B1682" s="16"/>
      <c r="C1682" s="16"/>
      <c r="D1682" s="16"/>
      <c r="E1682" s="16"/>
      <c r="F1682" s="16"/>
      <c r="G1682" s="16"/>
    </row>
    <row r="1683" spans="1:7" ht="15.75" customHeight="1" x14ac:dyDescent="0.25">
      <c r="A1683" s="20" t="s">
        <v>5</v>
      </c>
      <c r="B1683" s="20"/>
      <c r="C1683" s="20"/>
      <c r="D1683" s="20"/>
      <c r="E1683" s="20"/>
      <c r="F1683" s="20"/>
      <c r="G1683" s="20"/>
    </row>
    <row r="1684" spans="1:7" ht="15" customHeight="1" x14ac:dyDescent="0.25">
      <c r="A1684" s="16" t="s">
        <v>1</v>
      </c>
      <c r="B1684" s="16"/>
      <c r="C1684" s="16"/>
      <c r="D1684" s="16"/>
      <c r="E1684" s="16"/>
      <c r="F1684" s="16"/>
      <c r="G1684" s="16"/>
    </row>
    <row r="1685" spans="1:7" ht="15.75" customHeight="1" x14ac:dyDescent="0.25">
      <c r="A1685" s="21" t="s">
        <v>6</v>
      </c>
      <c r="B1685" s="21"/>
      <c r="C1685" s="21"/>
      <c r="D1685" s="21"/>
      <c r="E1685" s="21"/>
      <c r="F1685" s="21"/>
      <c r="G1685" s="21"/>
    </row>
    <row r="1686" spans="1:7" ht="15" customHeight="1" x14ac:dyDescent="0.25">
      <c r="A1686" s="16" t="s">
        <v>1</v>
      </c>
      <c r="B1686" s="16"/>
      <c r="C1686" s="16"/>
      <c r="D1686" s="16"/>
      <c r="E1686" s="16"/>
      <c r="F1686" s="16"/>
      <c r="G1686" s="16"/>
    </row>
    <row r="1687" spans="1:7" ht="15.75" customHeight="1" x14ac:dyDescent="0.25">
      <c r="A1687" s="20" t="s">
        <v>7</v>
      </c>
      <c r="B1687" s="20"/>
      <c r="C1687" s="20"/>
      <c r="D1687" s="20"/>
      <c r="E1687" s="20"/>
      <c r="F1687" s="20"/>
      <c r="G1687" s="20"/>
    </row>
    <row r="1688" spans="1:7" x14ac:dyDescent="0.25">
      <c r="A1688" s="12" t="s">
        <v>7</v>
      </c>
      <c r="B1688" s="12"/>
      <c r="C1688" s="7" t="s">
        <v>279</v>
      </c>
    </row>
    <row r="1689" spans="1:7" x14ac:dyDescent="0.25">
      <c r="A1689" s="12"/>
      <c r="B1689" s="12"/>
      <c r="C1689" s="7" t="s">
        <v>190</v>
      </c>
    </row>
    <row r="1690" spans="1:7" x14ac:dyDescent="0.25">
      <c r="A1690" s="12"/>
      <c r="B1690" s="12"/>
      <c r="C1690" s="7" t="s">
        <v>280</v>
      </c>
    </row>
    <row r="1691" spans="1:7" ht="30" x14ac:dyDescent="0.25">
      <c r="A1691" s="8" t="s">
        <v>11</v>
      </c>
      <c r="B1691" s="9"/>
      <c r="C1691" s="11" t="s">
        <v>14</v>
      </c>
    </row>
    <row r="1692" spans="1:7" ht="30" x14ac:dyDescent="0.25">
      <c r="A1692" s="8" t="s">
        <v>13</v>
      </c>
      <c r="B1692" s="9"/>
      <c r="C1692" s="11" t="s">
        <v>14</v>
      </c>
    </row>
    <row r="1693" spans="1:7" ht="30" x14ac:dyDescent="0.25">
      <c r="A1693" s="8" t="s">
        <v>15</v>
      </c>
      <c r="B1693" s="9" t="s">
        <v>12</v>
      </c>
      <c r="C1693" s="10">
        <v>0.01</v>
      </c>
    </row>
    <row r="1694" spans="1:7" ht="45" x14ac:dyDescent="0.25">
      <c r="A1694" s="8" t="s">
        <v>64</v>
      </c>
      <c r="B1694" s="9"/>
      <c r="C1694" s="10">
        <v>0.02</v>
      </c>
    </row>
    <row r="1695" spans="1:7" ht="17.25" x14ac:dyDescent="0.25">
      <c r="A1695" s="8" t="s">
        <v>17</v>
      </c>
      <c r="B1695" s="9"/>
      <c r="C1695" s="11" t="s">
        <v>14</v>
      </c>
    </row>
    <row r="1696" spans="1:7" ht="60" x14ac:dyDescent="0.25">
      <c r="A1696" s="8" t="s">
        <v>12</v>
      </c>
      <c r="B1696" s="8" t="s">
        <v>281</v>
      </c>
    </row>
    <row r="1697" spans="1:7" ht="15" customHeight="1" x14ac:dyDescent="0.25">
      <c r="A1697" s="16" t="s">
        <v>1</v>
      </c>
      <c r="B1697" s="16"/>
      <c r="C1697" s="16"/>
      <c r="D1697" s="16"/>
      <c r="E1697" s="16"/>
      <c r="F1697" s="16"/>
      <c r="G1697" s="16"/>
    </row>
    <row r="1698" spans="1:7" ht="15.75" customHeight="1" x14ac:dyDescent="0.25">
      <c r="A1698" s="20" t="s">
        <v>20</v>
      </c>
      <c r="B1698" s="20"/>
      <c r="C1698" s="20"/>
      <c r="D1698" s="20"/>
      <c r="E1698" s="20"/>
      <c r="F1698" s="20"/>
      <c r="G1698" s="20"/>
    </row>
    <row r="1699" spans="1:7" ht="15.75" customHeight="1" x14ac:dyDescent="0.25">
      <c r="A1699" s="21" t="s">
        <v>21</v>
      </c>
      <c r="B1699" s="21"/>
      <c r="C1699" s="21"/>
      <c r="D1699" s="21"/>
      <c r="E1699" s="21"/>
      <c r="F1699" s="21"/>
      <c r="G1699" s="21"/>
    </row>
    <row r="1700" spans="1:7" x14ac:dyDescent="0.25">
      <c r="A1700" s="12" t="s">
        <v>22</v>
      </c>
      <c r="B1700" s="7" t="s">
        <v>279</v>
      </c>
    </row>
    <row r="1701" spans="1:7" x14ac:dyDescent="0.25">
      <c r="A1701" s="12"/>
      <c r="B1701" s="7" t="s">
        <v>190</v>
      </c>
    </row>
    <row r="1702" spans="1:7" x14ac:dyDescent="0.25">
      <c r="A1702" s="12"/>
      <c r="B1702" s="7" t="s">
        <v>280</v>
      </c>
    </row>
    <row r="1703" spans="1:7" x14ac:dyDescent="0.25">
      <c r="A1703" s="8" t="s">
        <v>23</v>
      </c>
      <c r="B1703" s="10">
        <v>7.4999999999999997E-3</v>
      </c>
    </row>
    <row r="1704" spans="1:7" ht="30" x14ac:dyDescent="0.25">
      <c r="A1704" s="8" t="s">
        <v>24</v>
      </c>
      <c r="B1704" s="10">
        <v>0.01</v>
      </c>
    </row>
    <row r="1705" spans="1:7" x14ac:dyDescent="0.25">
      <c r="A1705" s="8" t="s">
        <v>25</v>
      </c>
      <c r="B1705" s="10">
        <v>2.3300000000000001E-2</v>
      </c>
    </row>
    <row r="1706" spans="1:7" ht="30" x14ac:dyDescent="0.25">
      <c r="A1706" s="8" t="s">
        <v>26</v>
      </c>
      <c r="B1706" s="10">
        <v>4.0800000000000003E-2</v>
      </c>
    </row>
    <row r="1707" spans="1:7" ht="15" customHeight="1" x14ac:dyDescent="0.25">
      <c r="A1707" s="16" t="s">
        <v>1</v>
      </c>
      <c r="B1707" s="16"/>
      <c r="C1707" s="16"/>
      <c r="D1707" s="16"/>
      <c r="E1707" s="16"/>
      <c r="F1707" s="16"/>
      <c r="G1707" s="16"/>
    </row>
    <row r="1708" spans="1:7" ht="15.75" customHeight="1" x14ac:dyDescent="0.25">
      <c r="A1708" s="18" t="s">
        <v>27</v>
      </c>
      <c r="B1708" s="18"/>
      <c r="C1708" s="18"/>
      <c r="D1708" s="18"/>
      <c r="E1708" s="18"/>
      <c r="F1708" s="18"/>
      <c r="G1708" s="18"/>
    </row>
    <row r="1709" spans="1:7" ht="15" customHeight="1" x14ac:dyDescent="0.25">
      <c r="A1709" s="16" t="s">
        <v>1</v>
      </c>
      <c r="B1709" s="16"/>
      <c r="C1709" s="16"/>
      <c r="D1709" s="16"/>
      <c r="E1709" s="16"/>
      <c r="F1709" s="16"/>
      <c r="G1709" s="16"/>
    </row>
    <row r="1710" spans="1:7" ht="47.25" customHeight="1" x14ac:dyDescent="0.25">
      <c r="A1710" s="18" t="s">
        <v>292</v>
      </c>
      <c r="B1710" s="18"/>
      <c r="C1710" s="18"/>
      <c r="D1710" s="18"/>
      <c r="E1710" s="18"/>
      <c r="F1710" s="18"/>
      <c r="G1710" s="18"/>
    </row>
    <row r="1711" spans="1:7" ht="15" customHeight="1" x14ac:dyDescent="0.25">
      <c r="A1711" s="16" t="s">
        <v>1</v>
      </c>
      <c r="B1711" s="16"/>
      <c r="C1711" s="16"/>
      <c r="D1711" s="16"/>
      <c r="E1711" s="16"/>
      <c r="F1711" s="16"/>
      <c r="G1711" s="16"/>
    </row>
    <row r="1712" spans="1:7" ht="15.75" customHeight="1" x14ac:dyDescent="0.25">
      <c r="A1712" s="21" t="s">
        <v>283</v>
      </c>
      <c r="B1712" s="21"/>
      <c r="C1712" s="21"/>
      <c r="D1712" s="21"/>
      <c r="E1712" s="21"/>
      <c r="F1712" s="21"/>
      <c r="G1712" s="21"/>
    </row>
    <row r="1713" spans="1:7" x14ac:dyDescent="0.25">
      <c r="A1713" s="7" t="s">
        <v>30</v>
      </c>
      <c r="B1713" s="7" t="s">
        <v>31</v>
      </c>
      <c r="C1713" s="7" t="s">
        <v>32</v>
      </c>
      <c r="D1713" s="7" t="s">
        <v>33</v>
      </c>
      <c r="E1713" s="7" t="s">
        <v>34</v>
      </c>
    </row>
    <row r="1714" spans="1:7" ht="30" x14ac:dyDescent="0.25">
      <c r="A1714" s="8" t="s">
        <v>349</v>
      </c>
      <c r="B1714" s="1">
        <v>510</v>
      </c>
      <c r="C1714" s="13">
        <v>1241</v>
      </c>
      <c r="D1714" s="13">
        <v>2087</v>
      </c>
      <c r="E1714" s="13">
        <v>4273</v>
      </c>
    </row>
    <row r="1715" spans="1:7" ht="15" customHeight="1" x14ac:dyDescent="0.25">
      <c r="A1715" s="16" t="s">
        <v>1</v>
      </c>
      <c r="B1715" s="16"/>
      <c r="C1715" s="16"/>
      <c r="D1715" s="16"/>
      <c r="E1715" s="16"/>
      <c r="F1715" s="16"/>
      <c r="G1715" s="16"/>
    </row>
    <row r="1716" spans="1:7" ht="15.75" customHeight="1" x14ac:dyDescent="0.25">
      <c r="A1716" s="21" t="s">
        <v>285</v>
      </c>
      <c r="B1716" s="21"/>
      <c r="C1716" s="21"/>
      <c r="D1716" s="21"/>
      <c r="E1716" s="21"/>
      <c r="F1716" s="21"/>
      <c r="G1716" s="21"/>
    </row>
    <row r="1717" spans="1:7" ht="30" x14ac:dyDescent="0.25">
      <c r="A1717" s="7" t="s">
        <v>286</v>
      </c>
      <c r="B1717" s="7" t="s">
        <v>31</v>
      </c>
      <c r="C1717" s="7" t="s">
        <v>32</v>
      </c>
      <c r="D1717" s="7" t="s">
        <v>33</v>
      </c>
      <c r="E1717" s="7" t="s">
        <v>34</v>
      </c>
    </row>
    <row r="1718" spans="1:7" ht="30" x14ac:dyDescent="0.25">
      <c r="A1718" s="8" t="s">
        <v>349</v>
      </c>
      <c r="B1718" s="1">
        <v>410</v>
      </c>
      <c r="C1718" s="13">
        <v>1241</v>
      </c>
      <c r="D1718" s="13">
        <v>2087</v>
      </c>
      <c r="E1718" s="13">
        <v>4273</v>
      </c>
    </row>
    <row r="1719" spans="1:7" ht="15" customHeight="1" x14ac:dyDescent="0.25">
      <c r="A1719" s="16" t="s">
        <v>1</v>
      </c>
      <c r="B1719" s="16"/>
      <c r="C1719" s="16"/>
      <c r="D1719" s="16"/>
      <c r="E1719" s="16"/>
      <c r="F1719" s="16"/>
      <c r="G1719" s="16"/>
    </row>
    <row r="1720" spans="1:7" ht="15.75" customHeight="1" x14ac:dyDescent="0.25">
      <c r="A1720" s="18" t="s">
        <v>66</v>
      </c>
      <c r="B1720" s="18"/>
      <c r="C1720" s="18"/>
      <c r="D1720" s="18"/>
      <c r="E1720" s="18"/>
      <c r="F1720" s="18"/>
      <c r="G1720" s="18"/>
    </row>
    <row r="1721" spans="1:7" ht="15" customHeight="1" x14ac:dyDescent="0.25">
      <c r="A1721" s="16" t="s">
        <v>1</v>
      </c>
      <c r="B1721" s="16"/>
      <c r="C1721" s="16"/>
      <c r="D1721" s="16"/>
      <c r="E1721" s="16"/>
      <c r="F1721" s="16"/>
      <c r="G1721" s="16"/>
    </row>
    <row r="1722" spans="1:7" ht="47.25" customHeight="1" x14ac:dyDescent="0.25">
      <c r="A1722" s="19" t="s">
        <v>192</v>
      </c>
      <c r="B1722" s="19"/>
      <c r="C1722" s="19"/>
      <c r="D1722" s="19"/>
      <c r="E1722" s="19"/>
      <c r="F1722" s="19"/>
      <c r="G1722" s="19"/>
    </row>
    <row r="1723" spans="1:7" ht="15" customHeight="1" x14ac:dyDescent="0.25">
      <c r="A1723" s="16" t="s">
        <v>1</v>
      </c>
      <c r="B1723" s="16"/>
      <c r="C1723" s="16"/>
      <c r="D1723" s="16"/>
      <c r="E1723" s="16"/>
      <c r="F1723" s="16"/>
      <c r="G1723" s="16"/>
    </row>
    <row r="1724" spans="1:7" ht="15.75" customHeight="1" x14ac:dyDescent="0.25">
      <c r="A1724" s="18" t="s">
        <v>36</v>
      </c>
      <c r="B1724" s="18"/>
      <c r="C1724" s="18"/>
      <c r="D1724" s="18"/>
      <c r="E1724" s="18"/>
      <c r="F1724" s="18"/>
      <c r="G1724" s="18"/>
    </row>
    <row r="1725" spans="1:7" ht="15" customHeight="1" x14ac:dyDescent="0.25">
      <c r="A1725" s="16" t="s">
        <v>1</v>
      </c>
      <c r="B1725" s="16"/>
      <c r="C1725" s="16"/>
      <c r="D1725" s="16"/>
      <c r="E1725" s="16"/>
      <c r="F1725" s="16"/>
      <c r="G1725" s="16"/>
    </row>
    <row r="1726" spans="1:7" ht="94.5" customHeight="1" x14ac:dyDescent="0.25">
      <c r="A1726" s="19" t="s">
        <v>350</v>
      </c>
      <c r="B1726" s="19"/>
      <c r="C1726" s="19"/>
      <c r="D1726" s="19"/>
      <c r="E1726" s="19"/>
      <c r="F1726" s="19"/>
      <c r="G1726" s="19"/>
    </row>
    <row r="1727" spans="1:7" ht="31.5" customHeight="1" x14ac:dyDescent="0.25">
      <c r="A1727" s="19" t="s">
        <v>112</v>
      </c>
      <c r="B1727" s="19"/>
      <c r="C1727" s="19"/>
      <c r="D1727" s="19"/>
      <c r="E1727" s="19"/>
      <c r="F1727" s="19"/>
      <c r="G1727" s="19"/>
    </row>
    <row r="1728" spans="1:7" ht="15" customHeight="1" x14ac:dyDescent="0.25">
      <c r="A1728" s="16" t="s">
        <v>1</v>
      </c>
      <c r="B1728" s="16"/>
      <c r="C1728" s="16"/>
      <c r="D1728" s="16"/>
      <c r="E1728" s="16"/>
      <c r="F1728" s="16"/>
      <c r="G1728" s="16"/>
    </row>
    <row r="1729" spans="1:7" ht="15.75" customHeight="1" x14ac:dyDescent="0.25">
      <c r="A1729" s="18" t="s">
        <v>43</v>
      </c>
      <c r="B1729" s="18"/>
      <c r="C1729" s="18"/>
      <c r="D1729" s="18"/>
      <c r="E1729" s="18"/>
      <c r="F1729" s="18"/>
      <c r="G1729" s="18"/>
    </row>
    <row r="1730" spans="1:7" ht="15" customHeight="1" x14ac:dyDescent="0.25">
      <c r="A1730" s="16" t="s">
        <v>1</v>
      </c>
      <c r="B1730" s="16"/>
      <c r="C1730" s="16"/>
      <c r="D1730" s="16"/>
      <c r="E1730" s="16"/>
      <c r="F1730" s="16"/>
      <c r="G1730" s="16"/>
    </row>
    <row r="1731" spans="1:7" ht="47.25" customHeight="1" x14ac:dyDescent="0.25">
      <c r="A1731" s="19" t="s">
        <v>72</v>
      </c>
      <c r="B1731" s="19"/>
      <c r="C1731" s="19"/>
      <c r="D1731" s="19"/>
      <c r="E1731" s="19"/>
      <c r="F1731" s="19"/>
      <c r="G1731" s="19"/>
    </row>
    <row r="1732" spans="1:7" ht="47.25" customHeight="1" x14ac:dyDescent="0.25">
      <c r="A1732" s="19" t="s">
        <v>211</v>
      </c>
      <c r="B1732" s="19"/>
      <c r="C1732" s="19"/>
      <c r="D1732" s="19"/>
      <c r="E1732" s="19"/>
      <c r="F1732" s="19"/>
      <c r="G1732" s="19"/>
    </row>
    <row r="1733" spans="1:7" ht="189" customHeight="1" x14ac:dyDescent="0.25">
      <c r="A1733" s="19" t="s">
        <v>216</v>
      </c>
      <c r="B1733" s="19"/>
      <c r="C1733" s="19"/>
      <c r="D1733" s="19"/>
      <c r="E1733" s="19"/>
      <c r="F1733" s="19"/>
      <c r="G1733" s="19"/>
    </row>
    <row r="1734" spans="1:7" ht="47.25" customHeight="1" x14ac:dyDescent="0.25">
      <c r="A1734" s="19" t="s">
        <v>196</v>
      </c>
      <c r="B1734" s="19"/>
      <c r="C1734" s="19"/>
      <c r="D1734" s="19"/>
      <c r="E1734" s="19"/>
      <c r="F1734" s="19"/>
      <c r="G1734" s="19"/>
    </row>
    <row r="1735" spans="1:7" ht="47.25" customHeight="1" x14ac:dyDescent="0.25">
      <c r="A1735" s="19" t="s">
        <v>163</v>
      </c>
      <c r="B1735" s="19"/>
      <c r="C1735" s="19"/>
      <c r="D1735" s="19"/>
      <c r="E1735" s="19"/>
      <c r="F1735" s="19"/>
      <c r="G1735" s="19"/>
    </row>
    <row r="1736" spans="1:7" ht="63" customHeight="1" x14ac:dyDescent="0.25">
      <c r="A1736" s="19" t="s">
        <v>218</v>
      </c>
      <c r="B1736" s="19"/>
      <c r="C1736" s="19"/>
      <c r="D1736" s="19"/>
      <c r="E1736" s="19"/>
      <c r="F1736" s="19"/>
      <c r="G1736" s="19"/>
    </row>
    <row r="1737" spans="1:7" ht="47.25" customHeight="1" x14ac:dyDescent="0.25">
      <c r="A1737" s="19" t="s">
        <v>220</v>
      </c>
      <c r="B1737" s="19"/>
      <c r="C1737" s="19"/>
      <c r="D1737" s="19"/>
      <c r="E1737" s="19"/>
      <c r="F1737" s="19"/>
      <c r="G1737" s="19"/>
    </row>
    <row r="1738" spans="1:7" ht="15.75" customHeight="1" x14ac:dyDescent="0.25">
      <c r="A1738" s="19" t="s">
        <v>221</v>
      </c>
      <c r="B1738" s="19"/>
      <c r="C1738" s="19"/>
      <c r="D1738" s="19"/>
      <c r="E1738" s="19"/>
      <c r="F1738" s="19"/>
      <c r="G1738" s="19"/>
    </row>
    <row r="1739" spans="1:7" ht="31.5" customHeight="1" x14ac:dyDescent="0.25">
      <c r="A1739" s="19" t="s">
        <v>351</v>
      </c>
      <c r="B1739" s="19"/>
      <c r="C1739" s="19"/>
      <c r="D1739" s="19"/>
      <c r="E1739" s="19"/>
      <c r="F1739" s="19"/>
      <c r="G1739" s="19"/>
    </row>
    <row r="1740" spans="1:7" ht="15" customHeight="1" x14ac:dyDescent="0.25">
      <c r="A1740" s="16" t="s">
        <v>1</v>
      </c>
      <c r="B1740" s="16"/>
      <c r="C1740" s="16"/>
      <c r="D1740" s="16"/>
      <c r="E1740" s="16"/>
      <c r="F1740" s="16"/>
      <c r="G1740" s="16"/>
    </row>
    <row r="1741" spans="1:7" ht="15.75" customHeight="1" x14ac:dyDescent="0.25">
      <c r="A1741" s="18" t="s">
        <v>49</v>
      </c>
      <c r="B1741" s="18"/>
      <c r="C1741" s="18"/>
      <c r="D1741" s="18"/>
      <c r="E1741" s="18"/>
      <c r="F1741" s="18"/>
      <c r="G1741" s="18"/>
    </row>
    <row r="1742" spans="1:7" ht="15" customHeight="1" x14ac:dyDescent="0.25">
      <c r="A1742" s="16" t="s">
        <v>1</v>
      </c>
      <c r="B1742" s="16"/>
      <c r="C1742" s="16"/>
      <c r="D1742" s="16"/>
      <c r="E1742" s="16"/>
      <c r="F1742" s="16"/>
      <c r="G1742" s="16"/>
    </row>
    <row r="1743" spans="1:7" ht="110.25" customHeight="1" x14ac:dyDescent="0.25">
      <c r="A1743" s="19" t="s">
        <v>299</v>
      </c>
      <c r="B1743" s="19"/>
      <c r="C1743" s="19"/>
      <c r="D1743" s="19"/>
      <c r="E1743" s="19"/>
      <c r="F1743" s="19"/>
      <c r="G1743" s="19"/>
    </row>
    <row r="1744" spans="1:7" ht="15" customHeight="1" x14ac:dyDescent="0.25">
      <c r="A1744" s="16" t="s">
        <v>1</v>
      </c>
      <c r="B1744" s="16"/>
      <c r="C1744" s="16"/>
      <c r="D1744" s="16"/>
      <c r="E1744" s="16"/>
      <c r="F1744" s="16"/>
      <c r="G1744" s="16"/>
    </row>
    <row r="1745" spans="1:7" ht="15.75" customHeight="1" x14ac:dyDescent="0.25">
      <c r="A1745" s="22" t="s">
        <v>51</v>
      </c>
      <c r="B1745" s="22"/>
      <c r="C1745" s="22"/>
      <c r="D1745" s="22"/>
      <c r="E1745" s="22"/>
      <c r="F1745" s="22"/>
      <c r="G1745" s="22"/>
    </row>
    <row r="1746" spans="1:7" x14ac:dyDescent="0.25">
      <c r="A1746" s="1"/>
    </row>
    <row r="1747" spans="1:7" x14ac:dyDescent="0.25">
      <c r="A1747" s="1"/>
    </row>
    <row r="1748" spans="1:7" x14ac:dyDescent="0.25">
      <c r="A1748" s="1"/>
    </row>
    <row r="1749" spans="1:7" ht="15" customHeight="1" x14ac:dyDescent="0.25">
      <c r="A1749" s="16" t="s">
        <v>1</v>
      </c>
      <c r="B1749" s="16"/>
      <c r="C1749" s="16"/>
      <c r="D1749" s="16"/>
      <c r="E1749" s="16"/>
      <c r="F1749" s="16"/>
      <c r="G1749" s="16"/>
    </row>
    <row r="1750" spans="1:7" ht="31.5" customHeight="1" x14ac:dyDescent="0.25">
      <c r="A1750" s="21" t="s">
        <v>352</v>
      </c>
      <c r="B1750" s="21"/>
      <c r="C1750" s="21"/>
      <c r="D1750" s="21"/>
      <c r="E1750" s="21"/>
      <c r="F1750" s="21"/>
      <c r="G1750" s="21"/>
    </row>
    <row r="1751" spans="1:7" ht="15" customHeight="1" x14ac:dyDescent="0.25">
      <c r="A1751" s="16" t="s">
        <v>1</v>
      </c>
      <c r="B1751" s="16"/>
      <c r="C1751" s="16"/>
      <c r="D1751" s="16"/>
      <c r="E1751" s="16"/>
      <c r="F1751" s="16"/>
      <c r="G1751" s="16"/>
    </row>
    <row r="1752" spans="1:7" ht="15.75" customHeight="1" x14ac:dyDescent="0.25">
      <c r="A1752" s="20" t="s">
        <v>53</v>
      </c>
      <c r="B1752" s="20"/>
      <c r="C1752" s="20"/>
      <c r="D1752" s="20"/>
      <c r="E1752" s="20"/>
      <c r="F1752" s="20"/>
      <c r="G1752" s="20"/>
    </row>
    <row r="1753" spans="1:7" ht="15" customHeight="1" x14ac:dyDescent="0.25">
      <c r="A1753" s="12" t="s">
        <v>353</v>
      </c>
      <c r="B1753" s="12"/>
      <c r="C1753" s="7" t="s">
        <v>81</v>
      </c>
      <c r="D1753" s="7" t="s">
        <v>31</v>
      </c>
      <c r="E1753" s="7" t="s">
        <v>33</v>
      </c>
      <c r="F1753" s="7" t="s">
        <v>34</v>
      </c>
    </row>
    <row r="1754" spans="1:7" ht="17.25" x14ac:dyDescent="0.25">
      <c r="A1754" s="8" t="s">
        <v>280</v>
      </c>
      <c r="B1754" s="9" t="s">
        <v>12</v>
      </c>
      <c r="C1754" s="1" t="s">
        <v>82</v>
      </c>
      <c r="D1754" s="10">
        <v>0.14979999999999999</v>
      </c>
      <c r="E1754" s="10">
        <v>-7.1400000000000005E-2</v>
      </c>
      <c r="F1754" s="10">
        <v>4.4299999999999999E-2</v>
      </c>
    </row>
    <row r="1755" spans="1:7" ht="30" x14ac:dyDescent="0.25">
      <c r="A1755" s="8" t="s">
        <v>302</v>
      </c>
      <c r="B1755" s="9" t="s">
        <v>12</v>
      </c>
      <c r="C1755" s="1" t="s">
        <v>1</v>
      </c>
      <c r="D1755" s="10">
        <v>0.14979999999999999</v>
      </c>
      <c r="E1755" s="10">
        <v>-7.2599999999999998E-2</v>
      </c>
      <c r="F1755" s="10">
        <v>4.36E-2</v>
      </c>
    </row>
    <row r="1756" spans="1:7" ht="45" x14ac:dyDescent="0.25">
      <c r="A1756" s="8" t="s">
        <v>303</v>
      </c>
      <c r="B1756" s="9" t="s">
        <v>12</v>
      </c>
      <c r="C1756" s="1" t="s">
        <v>1</v>
      </c>
      <c r="D1756" s="10">
        <v>9.74E-2</v>
      </c>
      <c r="E1756" s="10">
        <v>-5.9700000000000003E-2</v>
      </c>
      <c r="F1756" s="10">
        <v>3.8300000000000001E-2</v>
      </c>
    </row>
    <row r="1757" spans="1:7" ht="45" x14ac:dyDescent="0.25">
      <c r="A1757" s="8" t="s">
        <v>201</v>
      </c>
      <c r="B1757" s="9"/>
      <c r="C1757" s="1" t="s">
        <v>1</v>
      </c>
      <c r="D1757" s="10">
        <v>0.17319999999999999</v>
      </c>
      <c r="E1757" s="10">
        <v>-3.6900000000000002E-2</v>
      </c>
      <c r="F1757" s="10">
        <v>8.2100000000000006E-2</v>
      </c>
    </row>
    <row r="1758" spans="1:7" ht="45" x14ac:dyDescent="0.25">
      <c r="A1758" s="8" t="s">
        <v>202</v>
      </c>
      <c r="B1758" s="9"/>
      <c r="C1758" s="1" t="s">
        <v>1</v>
      </c>
      <c r="D1758" s="10">
        <v>0.18310000000000001</v>
      </c>
      <c r="E1758" s="10">
        <v>-3.8300000000000001E-2</v>
      </c>
      <c r="F1758" s="10">
        <v>7.5999999999999998E-2</v>
      </c>
    </row>
    <row r="1759" spans="1:7" ht="120" x14ac:dyDescent="0.25">
      <c r="A1759" s="8" t="s">
        <v>12</v>
      </c>
      <c r="B1759" s="8" t="s">
        <v>304</v>
      </c>
    </row>
    <row r="1760" spans="1:7" ht="15" customHeight="1" x14ac:dyDescent="0.25">
      <c r="A1760" s="16" t="s">
        <v>1</v>
      </c>
      <c r="B1760" s="16"/>
      <c r="C1760" s="16"/>
      <c r="D1760" s="16"/>
      <c r="E1760" s="16"/>
      <c r="F1760" s="16"/>
      <c r="G1760" s="16"/>
    </row>
    <row r="1761" spans="1:7" ht="78.75" customHeight="1" x14ac:dyDescent="0.25">
      <c r="A1761" s="19" t="s">
        <v>142</v>
      </c>
      <c r="B1761" s="19"/>
      <c r="C1761" s="19"/>
      <c r="D1761" s="19"/>
      <c r="E1761" s="19"/>
      <c r="F1761" s="19"/>
      <c r="G1761" s="19"/>
    </row>
    <row r="1762" spans="1:7" ht="15" customHeight="1" x14ac:dyDescent="0.25">
      <c r="A1762" s="16" t="s">
        <v>354</v>
      </c>
      <c r="B1762" s="16"/>
      <c r="C1762" s="16"/>
      <c r="D1762" s="16"/>
      <c r="E1762" s="16"/>
      <c r="F1762" s="16"/>
      <c r="G1762" s="16"/>
    </row>
    <row r="1763" spans="1:7" ht="15" customHeight="1" x14ac:dyDescent="0.25">
      <c r="A1763" s="16" t="s">
        <v>1</v>
      </c>
      <c r="B1763" s="16"/>
      <c r="C1763" s="16"/>
      <c r="D1763" s="16"/>
      <c r="E1763" s="16"/>
      <c r="F1763" s="16"/>
      <c r="G1763" s="16"/>
    </row>
    <row r="1764" spans="1:7" ht="15.75" customHeight="1" x14ac:dyDescent="0.25">
      <c r="A1764" s="20" t="s">
        <v>204</v>
      </c>
      <c r="B1764" s="20"/>
      <c r="C1764" s="20"/>
      <c r="D1764" s="20"/>
      <c r="E1764" s="20"/>
      <c r="F1764" s="20"/>
      <c r="G1764" s="20"/>
    </row>
    <row r="1765" spans="1:7" ht="15" customHeight="1" x14ac:dyDescent="0.25">
      <c r="A1765" s="16" t="s">
        <v>1</v>
      </c>
      <c r="B1765" s="16"/>
      <c r="C1765" s="16"/>
      <c r="D1765" s="16"/>
      <c r="E1765" s="16"/>
      <c r="F1765" s="16"/>
      <c r="G1765" s="16"/>
    </row>
    <row r="1766" spans="1:7" ht="15.75" customHeight="1" x14ac:dyDescent="0.25">
      <c r="A1766" s="18" t="s">
        <v>3</v>
      </c>
      <c r="B1766" s="18"/>
      <c r="C1766" s="18"/>
      <c r="D1766" s="18"/>
      <c r="E1766" s="18"/>
      <c r="F1766" s="18"/>
      <c r="G1766" s="18"/>
    </row>
    <row r="1767" spans="1:7" ht="15" customHeight="1" x14ac:dyDescent="0.25">
      <c r="A1767" s="16" t="s">
        <v>1</v>
      </c>
      <c r="B1767" s="16"/>
      <c r="C1767" s="16"/>
      <c r="D1767" s="16"/>
      <c r="E1767" s="16"/>
      <c r="F1767" s="16"/>
      <c r="G1767" s="16"/>
    </row>
    <row r="1768" spans="1:7" ht="15.75" customHeight="1" x14ac:dyDescent="0.25">
      <c r="A1768" s="21" t="s">
        <v>205</v>
      </c>
      <c r="B1768" s="21"/>
      <c r="C1768" s="21"/>
      <c r="D1768" s="21"/>
      <c r="E1768" s="21"/>
      <c r="F1768" s="21"/>
      <c r="G1768" s="21"/>
    </row>
    <row r="1769" spans="1:7" ht="15" customHeight="1" x14ac:dyDescent="0.25">
      <c r="A1769" s="16" t="s">
        <v>1</v>
      </c>
      <c r="B1769" s="16"/>
      <c r="C1769" s="16"/>
      <c r="D1769" s="16"/>
      <c r="E1769" s="16"/>
      <c r="F1769" s="16"/>
      <c r="G1769" s="16"/>
    </row>
    <row r="1770" spans="1:7" ht="15.75" customHeight="1" x14ac:dyDescent="0.25">
      <c r="A1770" s="20" t="s">
        <v>5</v>
      </c>
      <c r="B1770" s="20"/>
      <c r="C1770" s="20"/>
      <c r="D1770" s="20"/>
      <c r="E1770" s="20"/>
      <c r="F1770" s="20"/>
      <c r="G1770" s="20"/>
    </row>
    <row r="1771" spans="1:7" ht="15" customHeight="1" x14ac:dyDescent="0.25">
      <c r="A1771" s="16" t="s">
        <v>1</v>
      </c>
      <c r="B1771" s="16"/>
      <c r="C1771" s="16"/>
      <c r="D1771" s="16"/>
      <c r="E1771" s="16"/>
      <c r="F1771" s="16"/>
      <c r="G1771" s="16"/>
    </row>
    <row r="1772" spans="1:7" ht="15.75" customHeight="1" x14ac:dyDescent="0.25">
      <c r="A1772" s="21" t="s">
        <v>6</v>
      </c>
      <c r="B1772" s="21"/>
      <c r="C1772" s="21"/>
      <c r="D1772" s="21"/>
      <c r="E1772" s="21"/>
      <c r="F1772" s="21"/>
      <c r="G1772" s="21"/>
    </row>
    <row r="1773" spans="1:7" ht="15" customHeight="1" x14ac:dyDescent="0.25">
      <c r="A1773" s="16" t="s">
        <v>1</v>
      </c>
      <c r="B1773" s="16"/>
      <c r="C1773" s="16"/>
      <c r="D1773" s="16"/>
      <c r="E1773" s="16"/>
      <c r="F1773" s="16"/>
      <c r="G1773" s="16"/>
    </row>
    <row r="1774" spans="1:7" ht="15.75" customHeight="1" x14ac:dyDescent="0.25">
      <c r="A1774" s="20" t="s">
        <v>7</v>
      </c>
      <c r="B1774" s="20"/>
      <c r="C1774" s="20"/>
      <c r="D1774" s="20"/>
      <c r="E1774" s="20"/>
      <c r="F1774" s="20"/>
      <c r="G1774" s="20"/>
    </row>
    <row r="1775" spans="1:7" x14ac:dyDescent="0.25">
      <c r="A1775" s="12" t="s">
        <v>7</v>
      </c>
      <c r="B1775" s="12"/>
      <c r="C1775" s="7" t="s">
        <v>279</v>
      </c>
    </row>
    <row r="1776" spans="1:7" x14ac:dyDescent="0.25">
      <c r="A1776" s="12"/>
      <c r="B1776" s="12"/>
      <c r="C1776" s="7" t="s">
        <v>206</v>
      </c>
    </row>
    <row r="1777" spans="1:7" x14ac:dyDescent="0.25">
      <c r="A1777" s="12"/>
      <c r="B1777" s="12"/>
      <c r="C1777" s="7" t="s">
        <v>280</v>
      </c>
    </row>
    <row r="1778" spans="1:7" ht="30" x14ac:dyDescent="0.25">
      <c r="A1778" s="8" t="s">
        <v>11</v>
      </c>
      <c r="B1778" s="9"/>
      <c r="C1778" s="11" t="s">
        <v>14</v>
      </c>
    </row>
    <row r="1779" spans="1:7" ht="30" x14ac:dyDescent="0.25">
      <c r="A1779" s="8" t="s">
        <v>13</v>
      </c>
      <c r="B1779" s="9"/>
      <c r="C1779" s="11" t="s">
        <v>14</v>
      </c>
    </row>
    <row r="1780" spans="1:7" ht="30" x14ac:dyDescent="0.25">
      <c r="A1780" s="8" t="s">
        <v>15</v>
      </c>
      <c r="B1780" s="9" t="s">
        <v>12</v>
      </c>
      <c r="C1780" s="10">
        <v>0.01</v>
      </c>
    </row>
    <row r="1781" spans="1:7" ht="45" x14ac:dyDescent="0.25">
      <c r="A1781" s="8" t="s">
        <v>64</v>
      </c>
      <c r="B1781" s="9"/>
      <c r="C1781" s="10">
        <v>0.02</v>
      </c>
    </row>
    <row r="1782" spans="1:7" ht="17.25" x14ac:dyDescent="0.25">
      <c r="A1782" s="8" t="s">
        <v>17</v>
      </c>
      <c r="B1782" s="9"/>
      <c r="C1782" s="11" t="s">
        <v>14</v>
      </c>
    </row>
    <row r="1783" spans="1:7" ht="60" x14ac:dyDescent="0.25">
      <c r="A1783" s="8" t="s">
        <v>12</v>
      </c>
      <c r="B1783" s="8" t="s">
        <v>281</v>
      </c>
    </row>
    <row r="1784" spans="1:7" ht="15" customHeight="1" x14ac:dyDescent="0.25">
      <c r="A1784" s="16" t="s">
        <v>1</v>
      </c>
      <c r="B1784" s="16"/>
      <c r="C1784" s="16"/>
      <c r="D1784" s="16"/>
      <c r="E1784" s="16"/>
      <c r="F1784" s="16"/>
      <c r="G1784" s="16"/>
    </row>
    <row r="1785" spans="1:7" ht="15.75" customHeight="1" x14ac:dyDescent="0.25">
      <c r="A1785" s="20" t="s">
        <v>20</v>
      </c>
      <c r="B1785" s="20"/>
      <c r="C1785" s="20"/>
      <c r="D1785" s="20"/>
      <c r="E1785" s="20"/>
      <c r="F1785" s="20"/>
      <c r="G1785" s="20"/>
    </row>
    <row r="1786" spans="1:7" ht="15.75" customHeight="1" x14ac:dyDescent="0.25">
      <c r="A1786" s="21" t="s">
        <v>21</v>
      </c>
      <c r="B1786" s="21"/>
      <c r="C1786" s="21"/>
      <c r="D1786" s="21"/>
      <c r="E1786" s="21"/>
      <c r="F1786" s="21"/>
      <c r="G1786" s="21"/>
    </row>
    <row r="1787" spans="1:7" x14ac:dyDescent="0.25">
      <c r="A1787" s="12" t="s">
        <v>22</v>
      </c>
      <c r="B1787" s="7" t="s">
        <v>279</v>
      </c>
    </row>
    <row r="1788" spans="1:7" x14ac:dyDescent="0.25">
      <c r="A1788" s="12"/>
      <c r="B1788" s="7" t="s">
        <v>206</v>
      </c>
    </row>
    <row r="1789" spans="1:7" x14ac:dyDescent="0.25">
      <c r="A1789" s="12"/>
      <c r="B1789" s="7" t="s">
        <v>280</v>
      </c>
    </row>
    <row r="1790" spans="1:7" x14ac:dyDescent="0.25">
      <c r="A1790" s="8" t="s">
        <v>23</v>
      </c>
      <c r="B1790" s="10">
        <v>1.2500000000000001E-2</v>
      </c>
    </row>
    <row r="1791" spans="1:7" ht="30" x14ac:dyDescent="0.25">
      <c r="A1791" s="8" t="s">
        <v>24</v>
      </c>
      <c r="B1791" s="10">
        <v>0.01</v>
      </c>
    </row>
    <row r="1792" spans="1:7" x14ac:dyDescent="0.25">
      <c r="A1792" s="8" t="s">
        <v>25</v>
      </c>
      <c r="B1792" s="10">
        <v>9.4999999999999998E-3</v>
      </c>
    </row>
    <row r="1793" spans="1:7" ht="30" x14ac:dyDescent="0.25">
      <c r="A1793" s="8" t="s">
        <v>26</v>
      </c>
      <c r="B1793" s="10">
        <v>3.2000000000000001E-2</v>
      </c>
    </row>
    <row r="1794" spans="1:7" ht="15" customHeight="1" x14ac:dyDescent="0.25">
      <c r="A1794" s="16" t="s">
        <v>1</v>
      </c>
      <c r="B1794" s="16"/>
      <c r="C1794" s="16"/>
      <c r="D1794" s="16"/>
      <c r="E1794" s="16"/>
      <c r="F1794" s="16"/>
      <c r="G1794" s="16"/>
    </row>
    <row r="1795" spans="1:7" ht="15.75" customHeight="1" x14ac:dyDescent="0.25">
      <c r="A1795" s="18" t="s">
        <v>27</v>
      </c>
      <c r="B1795" s="18"/>
      <c r="C1795" s="18"/>
      <c r="D1795" s="18"/>
      <c r="E1795" s="18"/>
      <c r="F1795" s="18"/>
      <c r="G1795" s="18"/>
    </row>
    <row r="1796" spans="1:7" ht="15" customHeight="1" x14ac:dyDescent="0.25">
      <c r="A1796" s="16" t="s">
        <v>1</v>
      </c>
      <c r="B1796" s="16"/>
      <c r="C1796" s="16"/>
      <c r="D1796" s="16"/>
      <c r="E1796" s="16"/>
      <c r="F1796" s="16"/>
      <c r="G1796" s="16"/>
    </row>
    <row r="1797" spans="1:7" ht="47.25" customHeight="1" x14ac:dyDescent="0.25">
      <c r="A1797" s="18" t="s">
        <v>292</v>
      </c>
      <c r="B1797" s="18"/>
      <c r="C1797" s="18"/>
      <c r="D1797" s="18"/>
      <c r="E1797" s="18"/>
      <c r="F1797" s="18"/>
      <c r="G1797" s="18"/>
    </row>
    <row r="1798" spans="1:7" ht="15" customHeight="1" x14ac:dyDescent="0.25">
      <c r="A1798" s="16" t="s">
        <v>1</v>
      </c>
      <c r="B1798" s="16"/>
      <c r="C1798" s="16"/>
      <c r="D1798" s="16"/>
      <c r="E1798" s="16"/>
      <c r="F1798" s="16"/>
      <c r="G1798" s="16"/>
    </row>
    <row r="1799" spans="1:7" ht="15.75" customHeight="1" x14ac:dyDescent="0.25">
      <c r="A1799" s="21" t="s">
        <v>283</v>
      </c>
      <c r="B1799" s="21"/>
      <c r="C1799" s="21"/>
      <c r="D1799" s="21"/>
      <c r="E1799" s="21"/>
      <c r="F1799" s="21"/>
      <c r="G1799" s="21"/>
    </row>
    <row r="1800" spans="1:7" x14ac:dyDescent="0.25">
      <c r="A1800" s="7" t="s">
        <v>30</v>
      </c>
      <c r="B1800" s="7" t="s">
        <v>31</v>
      </c>
      <c r="C1800" s="7" t="s">
        <v>32</v>
      </c>
      <c r="D1800" s="7" t="s">
        <v>33</v>
      </c>
      <c r="E1800" s="7" t="s">
        <v>34</v>
      </c>
    </row>
    <row r="1801" spans="1:7" ht="30" x14ac:dyDescent="0.25">
      <c r="A1801" s="8" t="s">
        <v>355</v>
      </c>
      <c r="B1801" s="1">
        <v>423</v>
      </c>
      <c r="C1801" s="1">
        <v>986</v>
      </c>
      <c r="D1801" s="13">
        <v>1674</v>
      </c>
      <c r="E1801" s="13">
        <v>3503</v>
      </c>
    </row>
    <row r="1802" spans="1:7" ht="15" customHeight="1" x14ac:dyDescent="0.25">
      <c r="A1802" s="16" t="s">
        <v>1</v>
      </c>
      <c r="B1802" s="16"/>
      <c r="C1802" s="16"/>
      <c r="D1802" s="16"/>
      <c r="E1802" s="16"/>
      <c r="F1802" s="16"/>
      <c r="G1802" s="16"/>
    </row>
    <row r="1803" spans="1:7" ht="15.75" customHeight="1" x14ac:dyDescent="0.25">
      <c r="A1803" s="21" t="s">
        <v>285</v>
      </c>
      <c r="B1803" s="21"/>
      <c r="C1803" s="21"/>
      <c r="D1803" s="21"/>
      <c r="E1803" s="21"/>
      <c r="F1803" s="21"/>
      <c r="G1803" s="21"/>
    </row>
    <row r="1804" spans="1:7" ht="30" x14ac:dyDescent="0.25">
      <c r="A1804" s="7" t="s">
        <v>286</v>
      </c>
      <c r="B1804" s="7" t="s">
        <v>31</v>
      </c>
      <c r="C1804" s="7" t="s">
        <v>32</v>
      </c>
      <c r="D1804" s="7" t="s">
        <v>33</v>
      </c>
      <c r="E1804" s="7" t="s">
        <v>34</v>
      </c>
    </row>
    <row r="1805" spans="1:7" ht="30" x14ac:dyDescent="0.25">
      <c r="A1805" s="8" t="s">
        <v>355</v>
      </c>
      <c r="B1805" s="1">
        <v>323</v>
      </c>
      <c r="C1805" s="1">
        <v>986</v>
      </c>
      <c r="D1805" s="13">
        <v>1674</v>
      </c>
      <c r="E1805" s="13">
        <v>3503</v>
      </c>
    </row>
    <row r="1806" spans="1:7" ht="15" customHeight="1" x14ac:dyDescent="0.25">
      <c r="A1806" s="16" t="s">
        <v>1</v>
      </c>
      <c r="B1806" s="16"/>
      <c r="C1806" s="16"/>
      <c r="D1806" s="16"/>
      <c r="E1806" s="16"/>
      <c r="F1806" s="16"/>
      <c r="G1806" s="16"/>
    </row>
    <row r="1807" spans="1:7" ht="15.75" customHeight="1" x14ac:dyDescent="0.25">
      <c r="A1807" s="18" t="s">
        <v>66</v>
      </c>
      <c r="B1807" s="18"/>
      <c r="C1807" s="18"/>
      <c r="D1807" s="18"/>
      <c r="E1807" s="18"/>
      <c r="F1807" s="18"/>
      <c r="G1807" s="18"/>
    </row>
    <row r="1808" spans="1:7" ht="15" customHeight="1" x14ac:dyDescent="0.25">
      <c r="A1808" s="16" t="s">
        <v>1</v>
      </c>
      <c r="B1808" s="16"/>
      <c r="C1808" s="16"/>
      <c r="D1808" s="16"/>
      <c r="E1808" s="16"/>
      <c r="F1808" s="16"/>
      <c r="G1808" s="16"/>
    </row>
    <row r="1809" spans="1:7" ht="47.25" customHeight="1" x14ac:dyDescent="0.25">
      <c r="A1809" s="19" t="s">
        <v>208</v>
      </c>
      <c r="B1809" s="19"/>
      <c r="C1809" s="19"/>
      <c r="D1809" s="19"/>
      <c r="E1809" s="19"/>
      <c r="F1809" s="19"/>
      <c r="G1809" s="19"/>
    </row>
    <row r="1810" spans="1:7" ht="15" customHeight="1" x14ac:dyDescent="0.25">
      <c r="A1810" s="16" t="s">
        <v>1</v>
      </c>
      <c r="B1810" s="16"/>
      <c r="C1810" s="16"/>
      <c r="D1810" s="16"/>
      <c r="E1810" s="16"/>
      <c r="F1810" s="16"/>
      <c r="G1810" s="16"/>
    </row>
    <row r="1811" spans="1:7" ht="15.75" customHeight="1" x14ac:dyDescent="0.25">
      <c r="A1811" s="18" t="s">
        <v>36</v>
      </c>
      <c r="B1811" s="18"/>
      <c r="C1811" s="18"/>
      <c r="D1811" s="18"/>
      <c r="E1811" s="18"/>
      <c r="F1811" s="18"/>
      <c r="G1811" s="18"/>
    </row>
    <row r="1812" spans="1:7" ht="15" customHeight="1" x14ac:dyDescent="0.25">
      <c r="A1812" s="16" t="s">
        <v>1</v>
      </c>
      <c r="B1812" s="16"/>
      <c r="C1812" s="16"/>
      <c r="D1812" s="16"/>
      <c r="E1812" s="16"/>
      <c r="F1812" s="16"/>
      <c r="G1812" s="16"/>
    </row>
    <row r="1813" spans="1:7" ht="94.5" customHeight="1" x14ac:dyDescent="0.25">
      <c r="A1813" s="19" t="s">
        <v>356</v>
      </c>
      <c r="B1813" s="19"/>
      <c r="C1813" s="19"/>
      <c r="D1813" s="19"/>
      <c r="E1813" s="19"/>
      <c r="F1813" s="19"/>
      <c r="G1813" s="19"/>
    </row>
    <row r="1814" spans="1:7" x14ac:dyDescent="0.25">
      <c r="A1814" s="16"/>
      <c r="B1814" s="16"/>
      <c r="C1814" s="16"/>
      <c r="D1814" s="16"/>
      <c r="E1814" s="16"/>
      <c r="F1814" s="16"/>
      <c r="G1814" s="16"/>
    </row>
    <row r="1815" spans="1:7" ht="110.25" customHeight="1" x14ac:dyDescent="0.25">
      <c r="A1815" s="19" t="s">
        <v>210</v>
      </c>
      <c r="B1815" s="19"/>
      <c r="C1815" s="19"/>
      <c r="D1815" s="19"/>
      <c r="E1815" s="19"/>
      <c r="F1815" s="19"/>
      <c r="G1815" s="19"/>
    </row>
    <row r="1816" spans="1:7" ht="31.5" customHeight="1" x14ac:dyDescent="0.25">
      <c r="A1816" s="19" t="s">
        <v>112</v>
      </c>
      <c r="B1816" s="19"/>
      <c r="C1816" s="19"/>
      <c r="D1816" s="19"/>
      <c r="E1816" s="19"/>
      <c r="F1816" s="19"/>
      <c r="G1816" s="19"/>
    </row>
    <row r="1817" spans="1:7" ht="15" customHeight="1" x14ac:dyDescent="0.25">
      <c r="A1817" s="16" t="s">
        <v>1</v>
      </c>
      <c r="B1817" s="16"/>
      <c r="C1817" s="16"/>
      <c r="D1817" s="16"/>
      <c r="E1817" s="16"/>
      <c r="F1817" s="16"/>
      <c r="G1817" s="16"/>
    </row>
    <row r="1818" spans="1:7" ht="15.75" customHeight="1" x14ac:dyDescent="0.25">
      <c r="A1818" s="18" t="s">
        <v>43</v>
      </c>
      <c r="B1818" s="18"/>
      <c r="C1818" s="18"/>
      <c r="D1818" s="18"/>
      <c r="E1818" s="18"/>
      <c r="F1818" s="18"/>
      <c r="G1818" s="18"/>
    </row>
    <row r="1819" spans="1:7" ht="15" customHeight="1" x14ac:dyDescent="0.25">
      <c r="A1819" s="16" t="s">
        <v>1</v>
      </c>
      <c r="B1819" s="16"/>
      <c r="C1819" s="16"/>
      <c r="D1819" s="16"/>
      <c r="E1819" s="16"/>
      <c r="F1819" s="16"/>
      <c r="G1819" s="16"/>
    </row>
    <row r="1820" spans="1:7" ht="47.25" customHeight="1" x14ac:dyDescent="0.25">
      <c r="A1820" s="19" t="s">
        <v>72</v>
      </c>
      <c r="B1820" s="19"/>
      <c r="C1820" s="19"/>
      <c r="D1820" s="19"/>
      <c r="E1820" s="19"/>
      <c r="F1820" s="19"/>
      <c r="G1820" s="19"/>
    </row>
    <row r="1821" spans="1:7" ht="47.25" customHeight="1" x14ac:dyDescent="0.25">
      <c r="A1821" s="19" t="s">
        <v>114</v>
      </c>
      <c r="B1821" s="19"/>
      <c r="C1821" s="19"/>
      <c r="D1821" s="19"/>
      <c r="E1821" s="19"/>
      <c r="F1821" s="19"/>
      <c r="G1821" s="19"/>
    </row>
    <row r="1822" spans="1:7" ht="78.75" customHeight="1" x14ac:dyDescent="0.25">
      <c r="A1822" s="19" t="s">
        <v>116</v>
      </c>
      <c r="B1822" s="19"/>
      <c r="C1822" s="19"/>
      <c r="D1822" s="19"/>
      <c r="E1822" s="19"/>
      <c r="F1822" s="19"/>
      <c r="G1822" s="19"/>
    </row>
    <row r="1823" spans="1:7" ht="63" customHeight="1" x14ac:dyDescent="0.25">
      <c r="A1823" s="19" t="s">
        <v>115</v>
      </c>
      <c r="B1823" s="19"/>
      <c r="C1823" s="19"/>
      <c r="D1823" s="19"/>
      <c r="E1823" s="19"/>
      <c r="F1823" s="19"/>
      <c r="G1823" s="19"/>
    </row>
    <row r="1824" spans="1:7" ht="63" customHeight="1" x14ac:dyDescent="0.25">
      <c r="A1824" s="19" t="s">
        <v>357</v>
      </c>
      <c r="B1824" s="19"/>
      <c r="C1824" s="19"/>
      <c r="D1824" s="19"/>
      <c r="E1824" s="19"/>
      <c r="F1824" s="19"/>
      <c r="G1824" s="19"/>
    </row>
    <row r="1825" spans="1:7" ht="157.5" customHeight="1" x14ac:dyDescent="0.25">
      <c r="A1825" s="19" t="s">
        <v>358</v>
      </c>
      <c r="B1825" s="19"/>
      <c r="C1825" s="19"/>
      <c r="D1825" s="19"/>
      <c r="E1825" s="19"/>
      <c r="F1825" s="19"/>
      <c r="G1825" s="19"/>
    </row>
    <row r="1826" spans="1:7" ht="189" customHeight="1" x14ac:dyDescent="0.25">
      <c r="A1826" s="19" t="s">
        <v>336</v>
      </c>
      <c r="B1826" s="19"/>
      <c r="C1826" s="19"/>
      <c r="D1826" s="19"/>
      <c r="E1826" s="19"/>
      <c r="F1826" s="19"/>
      <c r="G1826" s="19"/>
    </row>
    <row r="1827" spans="1:7" ht="47.25" customHeight="1" x14ac:dyDescent="0.25">
      <c r="A1827" s="19" t="s">
        <v>196</v>
      </c>
      <c r="B1827" s="19"/>
      <c r="C1827" s="19"/>
      <c r="D1827" s="19"/>
      <c r="E1827" s="19"/>
      <c r="F1827" s="19"/>
      <c r="G1827" s="19"/>
    </row>
    <row r="1828" spans="1:7" ht="47.25" customHeight="1" x14ac:dyDescent="0.25">
      <c r="A1828" s="19" t="s">
        <v>163</v>
      </c>
      <c r="B1828" s="19"/>
      <c r="C1828" s="19"/>
      <c r="D1828" s="19"/>
      <c r="E1828" s="19"/>
      <c r="F1828" s="19"/>
      <c r="G1828" s="19"/>
    </row>
    <row r="1829" spans="1:7" ht="110.25" customHeight="1" x14ac:dyDescent="0.25">
      <c r="A1829" s="19" t="s">
        <v>359</v>
      </c>
      <c r="B1829" s="19"/>
      <c r="C1829" s="19"/>
      <c r="D1829" s="19"/>
      <c r="E1829" s="19"/>
      <c r="F1829" s="19"/>
      <c r="G1829" s="19"/>
    </row>
    <row r="1830" spans="1:7" ht="63" customHeight="1" x14ac:dyDescent="0.25">
      <c r="A1830" s="19" t="s">
        <v>119</v>
      </c>
      <c r="B1830" s="19"/>
      <c r="C1830" s="19"/>
      <c r="D1830" s="19"/>
      <c r="E1830" s="19"/>
      <c r="F1830" s="19"/>
      <c r="G1830" s="19"/>
    </row>
    <row r="1831" spans="1:7" ht="47.25" customHeight="1" x14ac:dyDescent="0.25">
      <c r="A1831" s="19" t="s">
        <v>360</v>
      </c>
      <c r="B1831" s="19"/>
      <c r="C1831" s="19"/>
      <c r="D1831" s="19"/>
      <c r="E1831" s="19"/>
      <c r="F1831" s="19"/>
      <c r="G1831" s="19"/>
    </row>
    <row r="1832" spans="1:7" ht="47.25" customHeight="1" x14ac:dyDescent="0.25">
      <c r="A1832" s="19" t="s">
        <v>75</v>
      </c>
      <c r="B1832" s="19"/>
      <c r="C1832" s="19"/>
      <c r="D1832" s="19"/>
      <c r="E1832" s="19"/>
      <c r="F1832" s="19"/>
      <c r="G1832" s="19"/>
    </row>
    <row r="1833" spans="1:7" ht="15.75" customHeight="1" x14ac:dyDescent="0.25">
      <c r="A1833" s="19" t="s">
        <v>76</v>
      </c>
      <c r="B1833" s="19"/>
      <c r="C1833" s="19"/>
      <c r="D1833" s="19"/>
      <c r="E1833" s="19"/>
      <c r="F1833" s="19"/>
      <c r="G1833" s="19"/>
    </row>
    <row r="1834" spans="1:7" ht="31.5" customHeight="1" x14ac:dyDescent="0.25">
      <c r="A1834" s="19" t="s">
        <v>77</v>
      </c>
      <c r="B1834" s="19"/>
      <c r="C1834" s="19"/>
      <c r="D1834" s="19"/>
      <c r="E1834" s="19"/>
      <c r="F1834" s="19"/>
      <c r="G1834" s="19"/>
    </row>
    <row r="1835" spans="1:7" ht="15" customHeight="1" x14ac:dyDescent="0.25">
      <c r="A1835" s="16" t="s">
        <v>1</v>
      </c>
      <c r="B1835" s="16"/>
      <c r="C1835" s="16"/>
      <c r="D1835" s="16"/>
      <c r="E1835" s="16"/>
      <c r="F1835" s="16"/>
      <c r="G1835" s="16"/>
    </row>
    <row r="1836" spans="1:7" ht="15.75" customHeight="1" x14ac:dyDescent="0.25">
      <c r="A1836" s="18" t="s">
        <v>49</v>
      </c>
      <c r="B1836" s="18"/>
      <c r="C1836" s="18"/>
      <c r="D1836" s="18"/>
      <c r="E1836" s="18"/>
      <c r="F1836" s="18"/>
      <c r="G1836" s="18"/>
    </row>
    <row r="1837" spans="1:7" ht="15" customHeight="1" x14ac:dyDescent="0.25">
      <c r="A1837" s="16" t="s">
        <v>1</v>
      </c>
      <c r="B1837" s="16"/>
      <c r="C1837" s="16"/>
      <c r="D1837" s="16"/>
      <c r="E1837" s="16"/>
      <c r="F1837" s="16"/>
      <c r="G1837" s="16"/>
    </row>
    <row r="1838" spans="1:7" ht="141.75" customHeight="1" x14ac:dyDescent="0.25">
      <c r="A1838" s="19" t="s">
        <v>361</v>
      </c>
      <c r="B1838" s="19"/>
      <c r="C1838" s="19"/>
      <c r="D1838" s="19"/>
      <c r="E1838" s="19"/>
      <c r="F1838" s="19"/>
      <c r="G1838" s="19"/>
    </row>
    <row r="1839" spans="1:7" ht="15" customHeight="1" x14ac:dyDescent="0.25">
      <c r="A1839" s="16" t="s">
        <v>1</v>
      </c>
      <c r="B1839" s="16"/>
      <c r="C1839" s="16"/>
      <c r="D1839" s="16"/>
      <c r="E1839" s="16"/>
      <c r="F1839" s="16"/>
      <c r="G1839" s="16"/>
    </row>
    <row r="1840" spans="1:7" ht="15.75" customHeight="1" x14ac:dyDescent="0.25">
      <c r="A1840" s="22" t="s">
        <v>51</v>
      </c>
      <c r="B1840" s="22"/>
      <c r="C1840" s="22"/>
      <c r="D1840" s="22"/>
      <c r="E1840" s="22"/>
      <c r="F1840" s="22"/>
      <c r="G1840" s="22"/>
    </row>
    <row r="1841" spans="1:7" x14ac:dyDescent="0.25">
      <c r="A1841" s="1"/>
    </row>
    <row r="1842" spans="1:7" x14ac:dyDescent="0.25">
      <c r="A1842" s="1"/>
    </row>
    <row r="1843" spans="1:7" x14ac:dyDescent="0.25">
      <c r="A1843" s="1"/>
    </row>
    <row r="1844" spans="1:7" ht="15" customHeight="1" x14ac:dyDescent="0.25">
      <c r="A1844" s="16" t="s">
        <v>1</v>
      </c>
      <c r="B1844" s="16"/>
      <c r="C1844" s="16"/>
      <c r="D1844" s="16"/>
      <c r="E1844" s="16"/>
      <c r="F1844" s="16"/>
      <c r="G1844" s="16"/>
    </row>
    <row r="1845" spans="1:7" ht="31.5" customHeight="1" x14ac:dyDescent="0.25">
      <c r="A1845" s="19" t="s">
        <v>362</v>
      </c>
      <c r="B1845" s="19"/>
      <c r="C1845" s="19"/>
      <c r="D1845" s="19"/>
      <c r="E1845" s="19"/>
      <c r="F1845" s="19"/>
      <c r="G1845" s="19"/>
    </row>
    <row r="1846" spans="1:7" ht="15" customHeight="1" x14ac:dyDescent="0.25">
      <c r="A1846" s="16" t="s">
        <v>1</v>
      </c>
      <c r="B1846" s="16"/>
      <c r="C1846" s="16"/>
      <c r="D1846" s="16"/>
      <c r="E1846" s="16"/>
      <c r="F1846" s="16"/>
      <c r="G1846" s="16"/>
    </row>
    <row r="1847" spans="1:7" ht="15.75" customHeight="1" x14ac:dyDescent="0.25">
      <c r="A1847" s="20" t="s">
        <v>53</v>
      </c>
      <c r="B1847" s="20"/>
      <c r="C1847" s="20"/>
      <c r="D1847" s="20"/>
      <c r="E1847" s="20"/>
      <c r="F1847" s="20"/>
      <c r="G1847" s="20"/>
    </row>
    <row r="1848" spans="1:7" ht="15" customHeight="1" x14ac:dyDescent="0.25">
      <c r="A1848" s="12" t="s">
        <v>363</v>
      </c>
      <c r="B1848" s="12"/>
      <c r="C1848" s="7" t="s">
        <v>81</v>
      </c>
      <c r="D1848" s="7" t="s">
        <v>31</v>
      </c>
      <c r="E1848" s="7" t="s">
        <v>33</v>
      </c>
      <c r="F1848" s="7" t="s">
        <v>34</v>
      </c>
    </row>
    <row r="1849" spans="1:7" ht="17.25" x14ac:dyDescent="0.25">
      <c r="A1849" s="8" t="s">
        <v>280</v>
      </c>
      <c r="B1849" s="9" t="s">
        <v>12</v>
      </c>
      <c r="C1849" s="1" t="s">
        <v>82</v>
      </c>
      <c r="D1849" s="10">
        <v>0.1094</v>
      </c>
      <c r="E1849" s="10">
        <v>7.0800000000000002E-2</v>
      </c>
      <c r="F1849" s="10">
        <v>5.9700000000000003E-2</v>
      </c>
    </row>
    <row r="1850" spans="1:7" ht="30" x14ac:dyDescent="0.25">
      <c r="A1850" s="8" t="s">
        <v>302</v>
      </c>
      <c r="B1850" s="9" t="s">
        <v>12</v>
      </c>
      <c r="C1850" s="1" t="s">
        <v>1</v>
      </c>
      <c r="D1850" s="10">
        <v>0.1094</v>
      </c>
      <c r="E1850" s="10">
        <v>7.0800000000000002E-2</v>
      </c>
      <c r="F1850" s="10">
        <v>5.9700000000000003E-2</v>
      </c>
    </row>
    <row r="1851" spans="1:7" ht="45" x14ac:dyDescent="0.25">
      <c r="A1851" s="8" t="s">
        <v>303</v>
      </c>
      <c r="B1851" s="9" t="s">
        <v>12</v>
      </c>
      <c r="C1851" s="1" t="s">
        <v>1</v>
      </c>
      <c r="D1851" s="10">
        <v>7.1099999999999997E-2</v>
      </c>
      <c r="E1851" s="10">
        <v>6.13E-2</v>
      </c>
      <c r="F1851" s="10">
        <v>5.2499999999999998E-2</v>
      </c>
    </row>
    <row r="1852" spans="1:7" ht="45" x14ac:dyDescent="0.25">
      <c r="A1852" s="8" t="s">
        <v>226</v>
      </c>
      <c r="B1852" s="9"/>
      <c r="C1852" s="1" t="s">
        <v>1</v>
      </c>
      <c r="D1852" s="10">
        <v>0.16</v>
      </c>
      <c r="E1852" s="10">
        <v>1.66E-2</v>
      </c>
      <c r="F1852" s="10">
        <v>7.0999999999999994E-2</v>
      </c>
    </row>
    <row r="1853" spans="1:7" ht="45" x14ac:dyDescent="0.25">
      <c r="A1853" s="8" t="s">
        <v>227</v>
      </c>
      <c r="B1853" s="9"/>
      <c r="C1853" s="1" t="s">
        <v>1</v>
      </c>
      <c r="D1853" s="10">
        <v>0.15190000000000001</v>
      </c>
      <c r="E1853" s="10">
        <v>2.47E-2</v>
      </c>
      <c r="F1853" s="10">
        <v>4.1399999999999999E-2</v>
      </c>
    </row>
    <row r="1854" spans="1:7" ht="210" x14ac:dyDescent="0.25">
      <c r="A1854" s="8" t="s">
        <v>12</v>
      </c>
      <c r="B1854" s="8" t="s">
        <v>364</v>
      </c>
    </row>
    <row r="1855" spans="1:7" ht="15" customHeight="1" x14ac:dyDescent="0.25">
      <c r="A1855" s="16" t="s">
        <v>1</v>
      </c>
      <c r="B1855" s="16"/>
      <c r="C1855" s="16"/>
      <c r="D1855" s="16"/>
      <c r="E1855" s="16"/>
      <c r="F1855" s="16"/>
      <c r="G1855" s="16"/>
    </row>
    <row r="1856" spans="1:7" ht="78.75" customHeight="1" x14ac:dyDescent="0.25">
      <c r="A1856" s="19" t="s">
        <v>229</v>
      </c>
      <c r="B1856" s="19"/>
      <c r="C1856" s="19"/>
      <c r="D1856" s="19"/>
      <c r="E1856" s="19"/>
      <c r="F1856" s="19"/>
      <c r="G1856" s="19"/>
    </row>
    <row r="1857" spans="1:7" ht="15" customHeight="1" x14ac:dyDescent="0.25">
      <c r="A1857" s="16" t="s">
        <v>365</v>
      </c>
      <c r="B1857" s="16"/>
      <c r="C1857" s="16"/>
      <c r="D1857" s="16"/>
      <c r="E1857" s="16"/>
      <c r="F1857" s="16"/>
      <c r="G1857" s="16"/>
    </row>
    <row r="1858" spans="1:7" ht="15" customHeight="1" x14ac:dyDescent="0.25">
      <c r="A1858" s="16" t="s">
        <v>1</v>
      </c>
      <c r="B1858" s="16"/>
      <c r="C1858" s="16"/>
      <c r="D1858" s="16"/>
      <c r="E1858" s="16"/>
      <c r="F1858" s="16"/>
      <c r="G1858" s="16"/>
    </row>
    <row r="1859" spans="1:7" ht="15.75" customHeight="1" x14ac:dyDescent="0.25">
      <c r="A1859" s="20" t="s">
        <v>231</v>
      </c>
      <c r="B1859" s="20"/>
      <c r="C1859" s="20"/>
      <c r="D1859" s="20"/>
      <c r="E1859" s="20"/>
      <c r="F1859" s="20"/>
      <c r="G1859" s="20"/>
    </row>
    <row r="1860" spans="1:7" ht="15" customHeight="1" x14ac:dyDescent="0.25">
      <c r="A1860" s="16" t="s">
        <v>1</v>
      </c>
      <c r="B1860" s="16"/>
      <c r="C1860" s="16"/>
      <c r="D1860" s="16"/>
      <c r="E1860" s="16"/>
      <c r="F1860" s="16"/>
      <c r="G1860" s="16"/>
    </row>
    <row r="1861" spans="1:7" ht="15.75" customHeight="1" x14ac:dyDescent="0.25">
      <c r="A1861" s="18" t="s">
        <v>3</v>
      </c>
      <c r="B1861" s="18"/>
      <c r="C1861" s="18"/>
      <c r="D1861" s="18"/>
      <c r="E1861" s="18"/>
      <c r="F1861" s="18"/>
      <c r="G1861" s="18"/>
    </row>
    <row r="1862" spans="1:7" ht="15" customHeight="1" x14ac:dyDescent="0.25">
      <c r="A1862" s="16" t="s">
        <v>1</v>
      </c>
      <c r="B1862" s="16"/>
      <c r="C1862" s="16"/>
      <c r="D1862" s="16"/>
      <c r="E1862" s="16"/>
      <c r="F1862" s="16"/>
      <c r="G1862" s="16"/>
    </row>
    <row r="1863" spans="1:7" ht="15.75" customHeight="1" x14ac:dyDescent="0.25">
      <c r="A1863" s="19" t="s">
        <v>366</v>
      </c>
      <c r="B1863" s="19"/>
      <c r="C1863" s="19"/>
      <c r="D1863" s="19"/>
      <c r="E1863" s="19"/>
      <c r="F1863" s="19"/>
      <c r="G1863" s="19"/>
    </row>
    <row r="1864" spans="1:7" ht="15" customHeight="1" x14ac:dyDescent="0.25">
      <c r="A1864" s="16" t="s">
        <v>1</v>
      </c>
      <c r="B1864" s="16"/>
      <c r="C1864" s="16"/>
      <c r="D1864" s="16"/>
      <c r="E1864" s="16"/>
      <c r="F1864" s="16"/>
      <c r="G1864" s="16"/>
    </row>
    <row r="1865" spans="1:7" ht="15.75" customHeight="1" x14ac:dyDescent="0.25">
      <c r="A1865" s="20" t="s">
        <v>5</v>
      </c>
      <c r="B1865" s="20"/>
      <c r="C1865" s="20"/>
      <c r="D1865" s="20"/>
      <c r="E1865" s="20"/>
      <c r="F1865" s="20"/>
      <c r="G1865" s="20"/>
    </row>
    <row r="1866" spans="1:7" ht="15" customHeight="1" x14ac:dyDescent="0.25">
      <c r="A1866" s="16" t="s">
        <v>1</v>
      </c>
      <c r="B1866" s="16"/>
      <c r="C1866" s="16"/>
      <c r="D1866" s="16"/>
      <c r="E1866" s="16"/>
      <c r="F1866" s="16"/>
      <c r="G1866" s="16"/>
    </row>
    <row r="1867" spans="1:7" ht="15.75" customHeight="1" x14ac:dyDescent="0.25">
      <c r="A1867" s="19" t="s">
        <v>367</v>
      </c>
      <c r="B1867" s="19"/>
      <c r="C1867" s="19"/>
      <c r="D1867" s="19"/>
      <c r="E1867" s="19"/>
      <c r="F1867" s="19"/>
      <c r="G1867" s="19"/>
    </row>
    <row r="1868" spans="1:7" ht="15" customHeight="1" x14ac:dyDescent="0.25">
      <c r="A1868" s="16" t="s">
        <v>1</v>
      </c>
      <c r="B1868" s="16"/>
      <c r="C1868" s="16"/>
      <c r="D1868" s="16"/>
      <c r="E1868" s="16"/>
      <c r="F1868" s="16"/>
      <c r="G1868" s="16"/>
    </row>
    <row r="1869" spans="1:7" ht="15.75" customHeight="1" x14ac:dyDescent="0.25">
      <c r="A1869" s="20" t="s">
        <v>7</v>
      </c>
      <c r="B1869" s="20"/>
      <c r="C1869" s="20"/>
      <c r="D1869" s="20"/>
      <c r="E1869" s="20"/>
      <c r="F1869" s="20"/>
      <c r="G1869" s="20"/>
    </row>
    <row r="1870" spans="1:7" x14ac:dyDescent="0.25">
      <c r="A1870" s="12" t="s">
        <v>7</v>
      </c>
      <c r="B1870" s="12"/>
      <c r="C1870" s="7" t="s">
        <v>279</v>
      </c>
    </row>
    <row r="1871" spans="1:7" ht="30" x14ac:dyDescent="0.25">
      <c r="A1871" s="12"/>
      <c r="B1871" s="12"/>
      <c r="C1871" s="7" t="s">
        <v>233</v>
      </c>
    </row>
    <row r="1872" spans="1:7" x14ac:dyDescent="0.25">
      <c r="A1872" s="12"/>
      <c r="B1872" s="12"/>
      <c r="C1872" s="7" t="s">
        <v>280</v>
      </c>
    </row>
    <row r="1873" spans="1:7" ht="30" x14ac:dyDescent="0.25">
      <c r="A1873" s="8" t="s">
        <v>11</v>
      </c>
      <c r="B1873" s="9"/>
      <c r="C1873" s="11" t="s">
        <v>14</v>
      </c>
    </row>
    <row r="1874" spans="1:7" ht="30" x14ac:dyDescent="0.25">
      <c r="A1874" s="8" t="s">
        <v>13</v>
      </c>
      <c r="B1874" s="9"/>
      <c r="C1874" s="11" t="s">
        <v>14</v>
      </c>
    </row>
    <row r="1875" spans="1:7" ht="30" x14ac:dyDescent="0.25">
      <c r="A1875" s="8" t="s">
        <v>15</v>
      </c>
      <c r="B1875" s="9" t="s">
        <v>12</v>
      </c>
      <c r="C1875" s="10">
        <v>0.01</v>
      </c>
    </row>
    <row r="1876" spans="1:7" ht="45" x14ac:dyDescent="0.25">
      <c r="A1876" s="8" t="s">
        <v>64</v>
      </c>
      <c r="B1876" s="9"/>
      <c r="C1876" s="10">
        <v>0.02</v>
      </c>
    </row>
    <row r="1877" spans="1:7" ht="17.25" x14ac:dyDescent="0.25">
      <c r="A1877" s="8" t="s">
        <v>17</v>
      </c>
      <c r="B1877" s="9"/>
      <c r="C1877" s="11" t="s">
        <v>14</v>
      </c>
    </row>
    <row r="1878" spans="1:7" ht="60" x14ac:dyDescent="0.25">
      <c r="A1878" s="8" t="s">
        <v>12</v>
      </c>
      <c r="B1878" s="8" t="s">
        <v>281</v>
      </c>
    </row>
    <row r="1879" spans="1:7" ht="15" customHeight="1" x14ac:dyDescent="0.25">
      <c r="A1879" s="16" t="s">
        <v>1</v>
      </c>
      <c r="B1879" s="16"/>
      <c r="C1879" s="16"/>
      <c r="D1879" s="16"/>
      <c r="E1879" s="16"/>
      <c r="F1879" s="16"/>
      <c r="G1879" s="16"/>
    </row>
    <row r="1880" spans="1:7" ht="15.75" customHeight="1" x14ac:dyDescent="0.25">
      <c r="A1880" s="20" t="s">
        <v>20</v>
      </c>
      <c r="B1880" s="20"/>
      <c r="C1880" s="20"/>
      <c r="D1880" s="20"/>
      <c r="E1880" s="20"/>
      <c r="F1880" s="20"/>
      <c r="G1880" s="20"/>
    </row>
    <row r="1881" spans="1:7" ht="15.75" customHeight="1" x14ac:dyDescent="0.25">
      <c r="A1881" s="21" t="s">
        <v>21</v>
      </c>
      <c r="B1881" s="21"/>
      <c r="C1881" s="21"/>
      <c r="D1881" s="21"/>
      <c r="E1881" s="21"/>
      <c r="F1881" s="21"/>
      <c r="G1881" s="21"/>
    </row>
    <row r="1882" spans="1:7" x14ac:dyDescent="0.25">
      <c r="A1882" s="12" t="s">
        <v>22</v>
      </c>
      <c r="B1882" s="12"/>
      <c r="C1882" s="7" t="s">
        <v>279</v>
      </c>
    </row>
    <row r="1883" spans="1:7" ht="30" x14ac:dyDescent="0.25">
      <c r="A1883" s="12"/>
      <c r="B1883" s="12"/>
      <c r="C1883" s="7" t="s">
        <v>233</v>
      </c>
    </row>
    <row r="1884" spans="1:7" x14ac:dyDescent="0.25">
      <c r="A1884" s="12"/>
      <c r="B1884" s="12"/>
      <c r="C1884" s="7" t="s">
        <v>280</v>
      </c>
    </row>
    <row r="1885" spans="1:7" ht="17.25" x14ac:dyDescent="0.25">
      <c r="A1885" s="8" t="s">
        <v>23</v>
      </c>
      <c r="B1885" s="9"/>
      <c r="C1885" s="10">
        <v>1.2500000000000001E-2</v>
      </c>
    </row>
    <row r="1886" spans="1:7" ht="30" x14ac:dyDescent="0.25">
      <c r="A1886" s="8" t="s">
        <v>24</v>
      </c>
      <c r="B1886" s="9"/>
      <c r="C1886" s="10">
        <v>0.01</v>
      </c>
    </row>
    <row r="1887" spans="1:7" ht="17.25" x14ac:dyDescent="0.25">
      <c r="A1887" s="8" t="s">
        <v>25</v>
      </c>
      <c r="B1887" s="9"/>
      <c r="C1887" s="10">
        <v>6.6E-3</v>
      </c>
    </row>
    <row r="1888" spans="1:7" ht="17.25" x14ac:dyDescent="0.25">
      <c r="A1888" s="8" t="s">
        <v>147</v>
      </c>
      <c r="B1888" s="9" t="s">
        <v>12</v>
      </c>
      <c r="C1888" s="10">
        <v>1E-4</v>
      </c>
    </row>
    <row r="1889" spans="1:7" ht="30" x14ac:dyDescent="0.25">
      <c r="A1889" s="8" t="s">
        <v>26</v>
      </c>
      <c r="B1889" s="9"/>
      <c r="C1889" s="10">
        <v>2.92E-2</v>
      </c>
    </row>
    <row r="1890" spans="1:7" ht="195" x14ac:dyDescent="0.25">
      <c r="A1890" s="8" t="s">
        <v>12</v>
      </c>
      <c r="B1890" s="8" t="s">
        <v>148</v>
      </c>
    </row>
    <row r="1891" spans="1:7" ht="15" customHeight="1" x14ac:dyDescent="0.25">
      <c r="A1891" s="16" t="s">
        <v>1</v>
      </c>
      <c r="B1891" s="16"/>
      <c r="C1891" s="16"/>
      <c r="D1891" s="16"/>
      <c r="E1891" s="16"/>
      <c r="F1891" s="16"/>
      <c r="G1891" s="16"/>
    </row>
    <row r="1892" spans="1:7" ht="15.75" customHeight="1" x14ac:dyDescent="0.25">
      <c r="A1892" s="18" t="s">
        <v>27</v>
      </c>
      <c r="B1892" s="18"/>
      <c r="C1892" s="18"/>
      <c r="D1892" s="18"/>
      <c r="E1892" s="18"/>
      <c r="F1892" s="18"/>
      <c r="G1892" s="18"/>
    </row>
    <row r="1893" spans="1:7" ht="15" customHeight="1" x14ac:dyDescent="0.25">
      <c r="A1893" s="16" t="s">
        <v>1</v>
      </c>
      <c r="B1893" s="16"/>
      <c r="C1893" s="16"/>
      <c r="D1893" s="16"/>
      <c r="E1893" s="16"/>
      <c r="F1893" s="16"/>
      <c r="G1893" s="16"/>
    </row>
    <row r="1894" spans="1:7" ht="47.25" customHeight="1" x14ac:dyDescent="0.25">
      <c r="A1894" s="18" t="s">
        <v>292</v>
      </c>
      <c r="B1894" s="18"/>
      <c r="C1894" s="18"/>
      <c r="D1894" s="18"/>
      <c r="E1894" s="18"/>
      <c r="F1894" s="18"/>
      <c r="G1894" s="18"/>
    </row>
    <row r="1895" spans="1:7" ht="15" customHeight="1" x14ac:dyDescent="0.25">
      <c r="A1895" s="16" t="s">
        <v>1</v>
      </c>
      <c r="B1895" s="16"/>
      <c r="C1895" s="16"/>
      <c r="D1895" s="16"/>
      <c r="E1895" s="16"/>
      <c r="F1895" s="16"/>
      <c r="G1895" s="16"/>
    </row>
    <row r="1896" spans="1:7" ht="15.75" customHeight="1" x14ac:dyDescent="0.25">
      <c r="A1896" s="21" t="s">
        <v>283</v>
      </c>
      <c r="B1896" s="21"/>
      <c r="C1896" s="21"/>
      <c r="D1896" s="21"/>
      <c r="E1896" s="21"/>
      <c r="F1896" s="21"/>
      <c r="G1896" s="21"/>
    </row>
    <row r="1897" spans="1:7" x14ac:dyDescent="0.25">
      <c r="A1897" s="7" t="s">
        <v>30</v>
      </c>
      <c r="B1897" s="7" t="s">
        <v>31</v>
      </c>
      <c r="C1897" s="7" t="s">
        <v>32</v>
      </c>
      <c r="D1897" s="7" t="s">
        <v>33</v>
      </c>
      <c r="E1897" s="7" t="s">
        <v>34</v>
      </c>
    </row>
    <row r="1898" spans="1:7" ht="30" x14ac:dyDescent="0.25">
      <c r="A1898" s="8" t="s">
        <v>368</v>
      </c>
      <c r="B1898" s="1">
        <v>395</v>
      </c>
      <c r="C1898" s="1">
        <v>904</v>
      </c>
      <c r="D1898" s="13">
        <v>1538</v>
      </c>
      <c r="E1898" s="13">
        <v>3242</v>
      </c>
    </row>
    <row r="1899" spans="1:7" ht="15" customHeight="1" x14ac:dyDescent="0.25">
      <c r="A1899" s="16" t="s">
        <v>1</v>
      </c>
      <c r="B1899" s="16"/>
      <c r="C1899" s="16"/>
      <c r="D1899" s="16"/>
      <c r="E1899" s="16"/>
      <c r="F1899" s="16"/>
      <c r="G1899" s="16"/>
    </row>
    <row r="1900" spans="1:7" ht="15.75" customHeight="1" x14ac:dyDescent="0.25">
      <c r="A1900" s="21" t="s">
        <v>285</v>
      </c>
      <c r="B1900" s="21"/>
      <c r="C1900" s="21"/>
      <c r="D1900" s="21"/>
      <c r="E1900" s="21"/>
      <c r="F1900" s="21"/>
      <c r="G1900" s="21"/>
    </row>
    <row r="1901" spans="1:7" ht="30" x14ac:dyDescent="0.25">
      <c r="A1901" s="7" t="s">
        <v>286</v>
      </c>
      <c r="B1901" s="7" t="s">
        <v>31</v>
      </c>
      <c r="C1901" s="7" t="s">
        <v>32</v>
      </c>
      <c r="D1901" s="7" t="s">
        <v>33</v>
      </c>
      <c r="E1901" s="7" t="s">
        <v>34</v>
      </c>
    </row>
    <row r="1902" spans="1:7" ht="30" x14ac:dyDescent="0.25">
      <c r="A1902" s="8" t="s">
        <v>368</v>
      </c>
      <c r="B1902" s="1">
        <v>295</v>
      </c>
      <c r="C1902" s="1">
        <v>904</v>
      </c>
      <c r="D1902" s="13">
        <v>1538</v>
      </c>
      <c r="E1902" s="13">
        <v>3242</v>
      </c>
    </row>
    <row r="1903" spans="1:7" ht="15" customHeight="1" x14ac:dyDescent="0.25">
      <c r="A1903" s="16" t="s">
        <v>1</v>
      </c>
      <c r="B1903" s="16"/>
      <c r="C1903" s="16"/>
      <c r="D1903" s="16"/>
      <c r="E1903" s="16"/>
      <c r="F1903" s="16"/>
      <c r="G1903" s="16"/>
    </row>
    <row r="1904" spans="1:7" ht="15.75" customHeight="1" x14ac:dyDescent="0.25">
      <c r="A1904" s="18" t="s">
        <v>66</v>
      </c>
      <c r="B1904" s="18"/>
      <c r="C1904" s="18"/>
      <c r="D1904" s="18"/>
      <c r="E1904" s="18"/>
      <c r="F1904" s="18"/>
      <c r="G1904" s="18"/>
    </row>
    <row r="1905" spans="1:7" ht="15" customHeight="1" x14ac:dyDescent="0.25">
      <c r="A1905" s="16" t="s">
        <v>1</v>
      </c>
      <c r="B1905" s="16"/>
      <c r="C1905" s="16"/>
      <c r="D1905" s="16"/>
      <c r="E1905" s="16"/>
      <c r="F1905" s="16"/>
      <c r="G1905" s="16"/>
    </row>
    <row r="1906" spans="1:7" ht="47.25" customHeight="1" x14ac:dyDescent="0.25">
      <c r="A1906" s="19" t="s">
        <v>235</v>
      </c>
      <c r="B1906" s="19"/>
      <c r="C1906" s="19"/>
      <c r="D1906" s="19"/>
      <c r="E1906" s="19"/>
      <c r="F1906" s="19"/>
      <c r="G1906" s="19"/>
    </row>
    <row r="1907" spans="1:7" ht="15" customHeight="1" x14ac:dyDescent="0.25">
      <c r="A1907" s="16" t="s">
        <v>1</v>
      </c>
      <c r="B1907" s="16"/>
      <c r="C1907" s="16"/>
      <c r="D1907" s="16"/>
      <c r="E1907" s="16"/>
      <c r="F1907" s="16"/>
      <c r="G1907" s="16"/>
    </row>
    <row r="1908" spans="1:7" ht="15.75" customHeight="1" x14ac:dyDescent="0.25">
      <c r="A1908" s="18" t="s">
        <v>36</v>
      </c>
      <c r="B1908" s="18"/>
      <c r="C1908" s="18"/>
      <c r="D1908" s="18"/>
      <c r="E1908" s="18"/>
      <c r="F1908" s="18"/>
      <c r="G1908" s="18"/>
    </row>
    <row r="1909" spans="1:7" ht="15" customHeight="1" x14ac:dyDescent="0.25">
      <c r="A1909" s="16" t="s">
        <v>1</v>
      </c>
      <c r="B1909" s="16"/>
      <c r="C1909" s="16"/>
      <c r="D1909" s="16"/>
      <c r="E1909" s="16"/>
      <c r="F1909" s="16"/>
      <c r="G1909" s="16"/>
    </row>
    <row r="1910" spans="1:7" ht="189" customHeight="1" x14ac:dyDescent="0.25">
      <c r="A1910" s="19" t="s">
        <v>369</v>
      </c>
      <c r="B1910" s="19"/>
      <c r="C1910" s="19"/>
      <c r="D1910" s="19"/>
      <c r="E1910" s="19"/>
      <c r="F1910" s="19"/>
      <c r="G1910" s="19"/>
    </row>
    <row r="1911" spans="1:7" ht="47.25" customHeight="1" x14ac:dyDescent="0.25">
      <c r="A1911" s="19" t="s">
        <v>370</v>
      </c>
      <c r="B1911" s="19"/>
      <c r="C1911" s="19"/>
      <c r="D1911" s="19"/>
      <c r="E1911" s="19"/>
      <c r="F1911" s="19"/>
      <c r="G1911" s="19"/>
    </row>
    <row r="1912" spans="1:7" ht="15.75" customHeight="1" x14ac:dyDescent="0.25">
      <c r="A1912" s="19" t="s">
        <v>238</v>
      </c>
      <c r="B1912" s="19"/>
      <c r="C1912" s="19"/>
      <c r="D1912" s="19"/>
      <c r="E1912" s="19"/>
      <c r="F1912" s="19"/>
      <c r="G1912" s="19"/>
    </row>
    <row r="1913" spans="1:7" ht="126" customHeight="1" x14ac:dyDescent="0.25">
      <c r="A1913" s="19" t="s">
        <v>371</v>
      </c>
      <c r="B1913" s="19"/>
      <c r="C1913" s="19"/>
      <c r="D1913" s="19"/>
      <c r="E1913" s="19"/>
      <c r="F1913" s="19"/>
      <c r="G1913" s="19"/>
    </row>
    <row r="1914" spans="1:7" ht="15.75" customHeight="1" x14ac:dyDescent="0.25">
      <c r="A1914" s="19" t="s">
        <v>372</v>
      </c>
      <c r="B1914" s="19"/>
      <c r="C1914" s="19"/>
      <c r="D1914" s="19"/>
      <c r="E1914" s="19"/>
      <c r="F1914" s="19"/>
      <c r="G1914" s="19"/>
    </row>
    <row r="1915" spans="1:7" ht="47.25" customHeight="1" x14ac:dyDescent="0.25">
      <c r="A1915" s="19" t="s">
        <v>373</v>
      </c>
      <c r="B1915" s="19"/>
      <c r="C1915" s="19"/>
      <c r="D1915" s="19"/>
      <c r="E1915" s="19"/>
      <c r="F1915" s="19"/>
      <c r="G1915" s="19"/>
    </row>
    <row r="1916" spans="1:7" ht="31.5" customHeight="1" x14ac:dyDescent="0.25">
      <c r="A1916" s="19" t="s">
        <v>374</v>
      </c>
      <c r="B1916" s="19"/>
      <c r="C1916" s="19"/>
      <c r="D1916" s="19"/>
      <c r="E1916" s="19"/>
      <c r="F1916" s="19"/>
      <c r="G1916" s="19"/>
    </row>
    <row r="1917" spans="1:7" ht="15" customHeight="1" x14ac:dyDescent="0.25">
      <c r="A1917" s="16" t="s">
        <v>1</v>
      </c>
      <c r="B1917" s="16"/>
      <c r="C1917" s="16"/>
      <c r="D1917" s="16"/>
      <c r="E1917" s="16"/>
      <c r="F1917" s="16"/>
      <c r="G1917" s="16"/>
    </row>
    <row r="1918" spans="1:7" ht="15.75" customHeight="1" x14ac:dyDescent="0.25">
      <c r="A1918" s="18" t="s">
        <v>43</v>
      </c>
      <c r="B1918" s="18"/>
      <c r="C1918" s="18"/>
      <c r="D1918" s="18"/>
      <c r="E1918" s="18"/>
      <c r="F1918" s="18"/>
      <c r="G1918" s="18"/>
    </row>
    <row r="1919" spans="1:7" ht="15" customHeight="1" x14ac:dyDescent="0.25">
      <c r="A1919" s="16" t="s">
        <v>1</v>
      </c>
      <c r="B1919" s="16"/>
      <c r="C1919" s="16"/>
      <c r="D1919" s="16"/>
      <c r="E1919" s="16"/>
      <c r="F1919" s="16"/>
      <c r="G1919" s="16"/>
    </row>
    <row r="1920" spans="1:7" ht="47.25" customHeight="1" x14ac:dyDescent="0.25">
      <c r="A1920" s="19" t="s">
        <v>135</v>
      </c>
      <c r="B1920" s="19"/>
      <c r="C1920" s="19"/>
      <c r="D1920" s="19"/>
      <c r="E1920" s="19"/>
      <c r="F1920" s="19"/>
      <c r="G1920" s="19"/>
    </row>
    <row r="1921" spans="1:7" ht="47.25" customHeight="1" x14ac:dyDescent="0.25">
      <c r="A1921" s="19" t="s">
        <v>114</v>
      </c>
      <c r="B1921" s="19"/>
      <c r="C1921" s="19"/>
      <c r="D1921" s="19"/>
      <c r="E1921" s="19"/>
      <c r="F1921" s="19"/>
      <c r="G1921" s="19"/>
    </row>
    <row r="1922" spans="1:7" ht="78.75" customHeight="1" x14ac:dyDescent="0.25">
      <c r="A1922" s="19" t="s">
        <v>116</v>
      </c>
      <c r="B1922" s="19"/>
      <c r="C1922" s="19"/>
      <c r="D1922" s="19"/>
      <c r="E1922" s="19"/>
      <c r="F1922" s="19"/>
      <c r="G1922" s="19"/>
    </row>
    <row r="1923" spans="1:7" ht="63" customHeight="1" x14ac:dyDescent="0.25">
      <c r="A1923" s="19" t="s">
        <v>213</v>
      </c>
      <c r="B1923" s="19"/>
      <c r="C1923" s="19"/>
      <c r="D1923" s="19"/>
      <c r="E1923" s="19"/>
      <c r="F1923" s="19"/>
      <c r="G1923" s="19"/>
    </row>
    <row r="1924" spans="1:7" ht="63" customHeight="1" x14ac:dyDescent="0.25">
      <c r="A1924" s="19" t="s">
        <v>327</v>
      </c>
      <c r="B1924" s="19"/>
      <c r="C1924" s="19"/>
      <c r="D1924" s="19"/>
      <c r="E1924" s="19"/>
      <c r="F1924" s="19"/>
      <c r="G1924" s="19"/>
    </row>
    <row r="1925" spans="1:7" ht="110.25" customHeight="1" x14ac:dyDescent="0.25">
      <c r="A1925" s="19" t="s">
        <v>375</v>
      </c>
      <c r="B1925" s="19"/>
      <c r="C1925" s="19"/>
      <c r="D1925" s="19"/>
      <c r="E1925" s="19"/>
      <c r="F1925" s="19"/>
      <c r="G1925" s="19"/>
    </row>
    <row r="1926" spans="1:7" ht="110.25" customHeight="1" x14ac:dyDescent="0.25">
      <c r="A1926" s="19" t="s">
        <v>376</v>
      </c>
      <c r="B1926" s="19"/>
      <c r="C1926" s="19"/>
      <c r="D1926" s="19"/>
      <c r="E1926" s="19"/>
      <c r="F1926" s="19"/>
      <c r="G1926" s="19"/>
    </row>
    <row r="1927" spans="1:7" ht="189" customHeight="1" x14ac:dyDescent="0.25">
      <c r="A1927" s="19" t="s">
        <v>377</v>
      </c>
      <c r="B1927" s="19"/>
      <c r="C1927" s="19"/>
      <c r="D1927" s="19"/>
      <c r="E1927" s="19"/>
      <c r="F1927" s="19"/>
      <c r="G1927" s="19"/>
    </row>
    <row r="1928" spans="1:7" ht="47.25" customHeight="1" x14ac:dyDescent="0.25">
      <c r="A1928" s="19" t="s">
        <v>196</v>
      </c>
      <c r="B1928" s="19"/>
      <c r="C1928" s="19"/>
      <c r="D1928" s="19"/>
      <c r="E1928" s="19"/>
      <c r="F1928" s="19"/>
      <c r="G1928" s="19"/>
    </row>
    <row r="1929" spans="1:7" ht="47.25" customHeight="1" x14ac:dyDescent="0.25">
      <c r="A1929" s="19" t="s">
        <v>163</v>
      </c>
      <c r="B1929" s="19"/>
      <c r="C1929" s="19"/>
      <c r="D1929" s="19"/>
      <c r="E1929" s="19"/>
      <c r="F1929" s="19"/>
      <c r="G1929" s="19"/>
    </row>
    <row r="1930" spans="1:7" ht="110.25" customHeight="1" x14ac:dyDescent="0.25">
      <c r="A1930" s="19" t="s">
        <v>378</v>
      </c>
      <c r="B1930" s="19"/>
      <c r="C1930" s="19"/>
      <c r="D1930" s="19"/>
      <c r="E1930" s="19"/>
      <c r="F1930" s="19"/>
      <c r="G1930" s="19"/>
    </row>
    <row r="1931" spans="1:7" ht="63" customHeight="1" x14ac:dyDescent="0.25">
      <c r="A1931" s="19" t="s">
        <v>119</v>
      </c>
      <c r="B1931" s="19"/>
      <c r="C1931" s="19"/>
      <c r="D1931" s="19"/>
      <c r="E1931" s="19"/>
      <c r="F1931" s="19"/>
      <c r="G1931" s="19"/>
    </row>
    <row r="1932" spans="1:7" ht="47.25" customHeight="1" x14ac:dyDescent="0.25">
      <c r="A1932" s="19" t="s">
        <v>75</v>
      </c>
      <c r="B1932" s="19"/>
      <c r="C1932" s="19"/>
      <c r="D1932" s="19"/>
      <c r="E1932" s="19"/>
      <c r="F1932" s="19"/>
      <c r="G1932" s="19"/>
    </row>
    <row r="1933" spans="1:7" ht="15.75" customHeight="1" x14ac:dyDescent="0.25">
      <c r="A1933" s="19" t="s">
        <v>76</v>
      </c>
      <c r="B1933" s="19"/>
      <c r="C1933" s="19"/>
      <c r="D1933" s="19"/>
      <c r="E1933" s="19"/>
      <c r="F1933" s="19"/>
      <c r="G1933" s="19"/>
    </row>
    <row r="1934" spans="1:7" ht="31.5" customHeight="1" x14ac:dyDescent="0.25">
      <c r="A1934" s="19" t="s">
        <v>379</v>
      </c>
      <c r="B1934" s="19"/>
      <c r="C1934" s="19"/>
      <c r="D1934" s="19"/>
      <c r="E1934" s="19"/>
      <c r="F1934" s="19"/>
      <c r="G1934" s="19"/>
    </row>
    <row r="1935" spans="1:7" ht="15" customHeight="1" x14ac:dyDescent="0.25">
      <c r="A1935" s="16" t="s">
        <v>1</v>
      </c>
      <c r="B1935" s="16"/>
      <c r="C1935" s="16"/>
      <c r="D1935" s="16"/>
      <c r="E1935" s="16"/>
      <c r="F1935" s="16"/>
      <c r="G1935" s="16"/>
    </row>
    <row r="1936" spans="1:7" ht="15.75" customHeight="1" x14ac:dyDescent="0.25">
      <c r="A1936" s="18" t="s">
        <v>49</v>
      </c>
      <c r="B1936" s="18"/>
      <c r="C1936" s="18"/>
      <c r="D1936" s="18"/>
      <c r="E1936" s="18"/>
      <c r="F1936" s="18"/>
      <c r="G1936" s="18"/>
    </row>
    <row r="1937" spans="1:7" ht="15" customHeight="1" x14ac:dyDescent="0.25">
      <c r="A1937" s="16" t="s">
        <v>1</v>
      </c>
      <c r="B1937" s="16"/>
      <c r="C1937" s="16"/>
      <c r="D1937" s="16"/>
      <c r="E1937" s="16"/>
      <c r="F1937" s="16"/>
      <c r="G1937" s="16"/>
    </row>
    <row r="1938" spans="1:7" ht="157.5" customHeight="1" x14ac:dyDescent="0.25">
      <c r="A1938" s="19" t="s">
        <v>380</v>
      </c>
      <c r="B1938" s="19"/>
      <c r="C1938" s="19"/>
      <c r="D1938" s="19"/>
      <c r="E1938" s="19"/>
      <c r="F1938" s="19"/>
      <c r="G1938" s="19"/>
    </row>
    <row r="1939" spans="1:7" ht="15" customHeight="1" x14ac:dyDescent="0.25">
      <c r="A1939" s="16" t="s">
        <v>1</v>
      </c>
      <c r="B1939" s="16"/>
      <c r="C1939" s="16"/>
      <c r="D1939" s="16"/>
      <c r="E1939" s="16"/>
      <c r="F1939" s="16"/>
      <c r="G1939" s="16"/>
    </row>
    <row r="1940" spans="1:7" ht="15.75" customHeight="1" x14ac:dyDescent="0.25">
      <c r="A1940" s="22" t="s">
        <v>51</v>
      </c>
      <c r="B1940" s="22"/>
      <c r="C1940" s="22"/>
      <c r="D1940" s="22"/>
      <c r="E1940" s="22"/>
      <c r="F1940" s="22"/>
      <c r="G1940" s="22"/>
    </row>
    <row r="1941" spans="1:7" x14ac:dyDescent="0.25">
      <c r="A1941" s="1"/>
    </row>
    <row r="1942" spans="1:7" x14ac:dyDescent="0.25">
      <c r="A1942" s="1"/>
    </row>
    <row r="1943" spans="1:7" x14ac:dyDescent="0.25">
      <c r="A1943" s="1"/>
    </row>
    <row r="1944" spans="1:7" ht="15" customHeight="1" x14ac:dyDescent="0.25">
      <c r="A1944" s="16" t="s">
        <v>1</v>
      </c>
      <c r="B1944" s="16"/>
      <c r="C1944" s="16"/>
      <c r="D1944" s="16"/>
      <c r="E1944" s="16"/>
      <c r="F1944" s="16"/>
      <c r="G1944" s="16"/>
    </row>
    <row r="1945" spans="1:7" ht="47.25" customHeight="1" x14ac:dyDescent="0.25">
      <c r="A1945" s="19" t="s">
        <v>381</v>
      </c>
      <c r="B1945" s="19"/>
      <c r="C1945" s="19"/>
      <c r="D1945" s="19"/>
      <c r="E1945" s="19"/>
      <c r="F1945" s="19"/>
      <c r="G1945" s="19"/>
    </row>
    <row r="1946" spans="1:7" ht="15" customHeight="1" x14ac:dyDescent="0.25">
      <c r="A1946" s="16" t="s">
        <v>1</v>
      </c>
      <c r="B1946" s="16"/>
      <c r="C1946" s="16"/>
      <c r="D1946" s="16"/>
      <c r="E1946" s="16"/>
      <c r="F1946" s="16"/>
      <c r="G1946" s="16"/>
    </row>
    <row r="1947" spans="1:7" ht="15.75" customHeight="1" x14ac:dyDescent="0.25">
      <c r="A1947" s="20" t="s">
        <v>53</v>
      </c>
      <c r="B1947" s="20"/>
      <c r="C1947" s="20"/>
      <c r="D1947" s="20"/>
      <c r="E1947" s="20"/>
      <c r="F1947" s="20"/>
      <c r="G1947" s="20"/>
    </row>
    <row r="1948" spans="1:7" ht="30" customHeight="1" x14ac:dyDescent="0.25">
      <c r="A1948" s="12" t="s">
        <v>382</v>
      </c>
      <c r="B1948" s="12"/>
      <c r="C1948" s="7" t="s">
        <v>81</v>
      </c>
      <c r="D1948" s="7" t="s">
        <v>31</v>
      </c>
      <c r="E1948" s="7" t="s">
        <v>33</v>
      </c>
      <c r="F1948" s="7" t="s">
        <v>34</v>
      </c>
    </row>
    <row r="1949" spans="1:7" ht="17.25" x14ac:dyDescent="0.25">
      <c r="A1949" s="8" t="s">
        <v>280</v>
      </c>
      <c r="B1949" s="9" t="s">
        <v>12</v>
      </c>
      <c r="C1949" s="1" t="s">
        <v>82</v>
      </c>
      <c r="D1949" s="10">
        <v>0.13089999999999999</v>
      </c>
      <c r="E1949" s="10">
        <v>5.5199999999999999E-2</v>
      </c>
      <c r="F1949" s="10">
        <v>0.1038</v>
      </c>
    </row>
    <row r="1950" spans="1:7" ht="30" x14ac:dyDescent="0.25">
      <c r="A1950" s="8" t="s">
        <v>302</v>
      </c>
      <c r="B1950" s="9" t="s">
        <v>12</v>
      </c>
      <c r="C1950" s="1" t="s">
        <v>1</v>
      </c>
      <c r="D1950" s="10">
        <v>0.1278</v>
      </c>
      <c r="E1950" s="10">
        <v>5.2900000000000003E-2</v>
      </c>
      <c r="F1950" s="10">
        <v>0.1026</v>
      </c>
    </row>
    <row r="1951" spans="1:7" ht="45" x14ac:dyDescent="0.25">
      <c r="A1951" s="8" t="s">
        <v>303</v>
      </c>
      <c r="B1951" s="9" t="s">
        <v>12</v>
      </c>
      <c r="C1951" s="1" t="s">
        <v>1</v>
      </c>
      <c r="D1951" s="10">
        <v>8.5099999999999995E-2</v>
      </c>
      <c r="E1951" s="10">
        <v>4.7100000000000003E-2</v>
      </c>
      <c r="F1951" s="10">
        <v>9.2600000000000002E-2</v>
      </c>
    </row>
    <row r="1952" spans="1:7" ht="45" x14ac:dyDescent="0.25">
      <c r="A1952" s="8" t="s">
        <v>226</v>
      </c>
      <c r="B1952" s="9"/>
      <c r="C1952" s="1" t="s">
        <v>1</v>
      </c>
      <c r="D1952" s="10">
        <v>0.16</v>
      </c>
      <c r="E1952" s="10">
        <v>1.66E-2</v>
      </c>
      <c r="F1952" s="10">
        <v>7.0999999999999994E-2</v>
      </c>
    </row>
    <row r="1953" spans="1:7" ht="45" x14ac:dyDescent="0.25">
      <c r="A1953" s="8" t="s">
        <v>249</v>
      </c>
      <c r="B1953" s="9"/>
      <c r="C1953" s="1" t="s">
        <v>1</v>
      </c>
      <c r="D1953" s="10">
        <v>0.1452</v>
      </c>
      <c r="E1953" s="10">
        <v>2.3300000000000001E-2</v>
      </c>
      <c r="F1953" s="10">
        <v>8.7900000000000006E-2</v>
      </c>
    </row>
    <row r="1954" spans="1:7" ht="210" x14ac:dyDescent="0.25">
      <c r="A1954" s="8" t="s">
        <v>12</v>
      </c>
      <c r="B1954" s="8" t="s">
        <v>383</v>
      </c>
    </row>
    <row r="1955" spans="1:7" ht="15" customHeight="1" x14ac:dyDescent="0.25">
      <c r="A1955" s="16" t="s">
        <v>1</v>
      </c>
      <c r="B1955" s="16"/>
      <c r="C1955" s="16"/>
      <c r="D1955" s="16"/>
      <c r="E1955" s="16"/>
      <c r="F1955" s="16"/>
      <c r="G1955" s="16"/>
    </row>
    <row r="1956" spans="1:7" ht="78.75" customHeight="1" x14ac:dyDescent="0.25">
      <c r="A1956" s="19" t="s">
        <v>384</v>
      </c>
      <c r="B1956" s="19"/>
      <c r="C1956" s="19"/>
      <c r="D1956" s="19"/>
      <c r="E1956" s="19"/>
      <c r="F1956" s="19"/>
      <c r="G1956" s="19"/>
    </row>
    <row r="1957" spans="1:7" ht="15" customHeight="1" x14ac:dyDescent="0.25">
      <c r="A1957" s="16" t="s">
        <v>385</v>
      </c>
      <c r="B1957" s="16"/>
      <c r="C1957" s="16"/>
      <c r="D1957" s="16"/>
      <c r="E1957" s="16"/>
      <c r="F1957" s="16"/>
      <c r="G1957" s="16"/>
    </row>
    <row r="1958" spans="1:7" ht="15" customHeight="1" x14ac:dyDescent="0.25">
      <c r="A1958" s="16" t="s">
        <v>1</v>
      </c>
      <c r="B1958" s="16"/>
      <c r="C1958" s="16"/>
      <c r="D1958" s="16"/>
      <c r="E1958" s="16"/>
      <c r="F1958" s="16"/>
      <c r="G1958" s="16"/>
    </row>
    <row r="1959" spans="1:7" ht="15.75" customHeight="1" x14ac:dyDescent="0.25">
      <c r="A1959" s="20" t="s">
        <v>251</v>
      </c>
      <c r="B1959" s="20"/>
      <c r="C1959" s="20"/>
      <c r="D1959" s="20"/>
      <c r="E1959" s="20"/>
      <c r="F1959" s="20"/>
      <c r="G1959" s="20"/>
    </row>
    <row r="1960" spans="1:7" ht="15" customHeight="1" x14ac:dyDescent="0.25">
      <c r="A1960" s="16" t="s">
        <v>1</v>
      </c>
      <c r="B1960" s="16"/>
      <c r="C1960" s="16"/>
      <c r="D1960" s="16"/>
      <c r="E1960" s="16"/>
      <c r="F1960" s="16"/>
      <c r="G1960" s="16"/>
    </row>
    <row r="1961" spans="1:7" ht="15.75" customHeight="1" x14ac:dyDescent="0.25">
      <c r="A1961" s="18" t="s">
        <v>3</v>
      </c>
      <c r="B1961" s="18"/>
      <c r="C1961" s="18"/>
      <c r="D1961" s="18"/>
      <c r="E1961" s="18"/>
      <c r="F1961" s="18"/>
      <c r="G1961" s="18"/>
    </row>
    <row r="1962" spans="1:7" ht="15" customHeight="1" x14ac:dyDescent="0.25">
      <c r="A1962" s="16" t="s">
        <v>1</v>
      </c>
      <c r="B1962" s="16"/>
      <c r="C1962" s="16"/>
      <c r="D1962" s="16"/>
      <c r="E1962" s="16"/>
      <c r="F1962" s="16"/>
      <c r="G1962" s="16"/>
    </row>
    <row r="1963" spans="1:7" ht="15.75" customHeight="1" x14ac:dyDescent="0.25">
      <c r="A1963" s="21" t="s">
        <v>252</v>
      </c>
      <c r="B1963" s="21"/>
      <c r="C1963" s="21"/>
      <c r="D1963" s="21"/>
      <c r="E1963" s="21"/>
      <c r="F1963" s="21"/>
      <c r="G1963" s="21"/>
    </row>
    <row r="1964" spans="1:7" ht="15" customHeight="1" x14ac:dyDescent="0.25">
      <c r="A1964" s="16" t="s">
        <v>1</v>
      </c>
      <c r="B1964" s="16"/>
      <c r="C1964" s="16"/>
      <c r="D1964" s="16"/>
      <c r="E1964" s="16"/>
      <c r="F1964" s="16"/>
      <c r="G1964" s="16"/>
    </row>
    <row r="1965" spans="1:7" ht="15.75" customHeight="1" x14ac:dyDescent="0.25">
      <c r="A1965" s="20" t="s">
        <v>5</v>
      </c>
      <c r="B1965" s="20"/>
      <c r="C1965" s="20"/>
      <c r="D1965" s="20"/>
      <c r="E1965" s="20"/>
      <c r="F1965" s="20"/>
      <c r="G1965" s="20"/>
    </row>
    <row r="1966" spans="1:7" ht="15" customHeight="1" x14ac:dyDescent="0.25">
      <c r="A1966" s="16" t="s">
        <v>1</v>
      </c>
      <c r="B1966" s="16"/>
      <c r="C1966" s="16"/>
      <c r="D1966" s="16"/>
      <c r="E1966" s="16"/>
      <c r="F1966" s="16"/>
      <c r="G1966" s="16"/>
    </row>
    <row r="1967" spans="1:7" ht="15.75" customHeight="1" x14ac:dyDescent="0.25">
      <c r="A1967" s="21" t="s">
        <v>6</v>
      </c>
      <c r="B1967" s="21"/>
      <c r="C1967" s="21"/>
      <c r="D1967" s="21"/>
      <c r="E1967" s="21"/>
      <c r="F1967" s="21"/>
      <c r="G1967" s="21"/>
    </row>
    <row r="1968" spans="1:7" ht="15" customHeight="1" x14ac:dyDescent="0.25">
      <c r="A1968" s="16" t="s">
        <v>1</v>
      </c>
      <c r="B1968" s="16"/>
      <c r="C1968" s="16"/>
      <c r="D1968" s="16"/>
      <c r="E1968" s="16"/>
      <c r="F1968" s="16"/>
      <c r="G1968" s="16"/>
    </row>
    <row r="1969" spans="1:7" ht="15.75" customHeight="1" x14ac:dyDescent="0.25">
      <c r="A1969" s="20" t="s">
        <v>7</v>
      </c>
      <c r="B1969" s="20"/>
      <c r="C1969" s="20"/>
      <c r="D1969" s="20"/>
      <c r="E1969" s="20"/>
      <c r="F1969" s="20"/>
      <c r="G1969" s="20"/>
    </row>
    <row r="1970" spans="1:7" x14ac:dyDescent="0.25">
      <c r="A1970" s="12" t="s">
        <v>7</v>
      </c>
      <c r="B1970" s="12"/>
      <c r="C1970" s="7" t="s">
        <v>279</v>
      </c>
    </row>
    <row r="1971" spans="1:7" x14ac:dyDescent="0.25">
      <c r="A1971" s="12"/>
      <c r="B1971" s="12"/>
      <c r="C1971" s="7" t="s">
        <v>253</v>
      </c>
    </row>
    <row r="1972" spans="1:7" x14ac:dyDescent="0.25">
      <c r="A1972" s="12"/>
      <c r="B1972" s="12"/>
      <c r="C1972" s="7" t="s">
        <v>280</v>
      </c>
    </row>
    <row r="1973" spans="1:7" ht="30" x14ac:dyDescent="0.25">
      <c r="A1973" s="8" t="s">
        <v>11</v>
      </c>
      <c r="B1973" s="9"/>
      <c r="C1973" s="11" t="s">
        <v>14</v>
      </c>
    </row>
    <row r="1974" spans="1:7" ht="30" x14ac:dyDescent="0.25">
      <c r="A1974" s="8" t="s">
        <v>13</v>
      </c>
      <c r="B1974" s="9"/>
      <c r="C1974" s="11" t="s">
        <v>14</v>
      </c>
    </row>
    <row r="1975" spans="1:7" ht="30" x14ac:dyDescent="0.25">
      <c r="A1975" s="8" t="s">
        <v>15</v>
      </c>
      <c r="B1975" s="9" t="s">
        <v>12</v>
      </c>
      <c r="C1975" s="10">
        <v>0.01</v>
      </c>
    </row>
    <row r="1976" spans="1:7" ht="45" x14ac:dyDescent="0.25">
      <c r="A1976" s="8" t="s">
        <v>64</v>
      </c>
      <c r="B1976" s="9"/>
      <c r="C1976" s="10">
        <v>0.02</v>
      </c>
    </row>
    <row r="1977" spans="1:7" ht="17.25" x14ac:dyDescent="0.25">
      <c r="A1977" s="8" t="s">
        <v>17</v>
      </c>
      <c r="B1977" s="9"/>
      <c r="C1977" s="11" t="s">
        <v>14</v>
      </c>
    </row>
    <row r="1978" spans="1:7" ht="60" x14ac:dyDescent="0.25">
      <c r="A1978" s="8" t="s">
        <v>12</v>
      </c>
      <c r="B1978" s="8" t="s">
        <v>281</v>
      </c>
    </row>
    <row r="1979" spans="1:7" ht="15" customHeight="1" x14ac:dyDescent="0.25">
      <c r="A1979" s="16" t="s">
        <v>1</v>
      </c>
      <c r="B1979" s="16"/>
      <c r="C1979" s="16"/>
      <c r="D1979" s="16"/>
      <c r="E1979" s="16"/>
      <c r="F1979" s="16"/>
      <c r="G1979" s="16"/>
    </row>
    <row r="1980" spans="1:7" ht="15.75" customHeight="1" x14ac:dyDescent="0.25">
      <c r="A1980" s="20" t="s">
        <v>20</v>
      </c>
      <c r="B1980" s="20"/>
      <c r="C1980" s="20"/>
      <c r="D1980" s="20"/>
      <c r="E1980" s="20"/>
      <c r="F1980" s="20"/>
      <c r="G1980" s="20"/>
    </row>
    <row r="1981" spans="1:7" ht="15.75" customHeight="1" x14ac:dyDescent="0.25">
      <c r="A1981" s="21" t="s">
        <v>21</v>
      </c>
      <c r="B1981" s="21"/>
      <c r="C1981" s="21"/>
      <c r="D1981" s="21"/>
      <c r="E1981" s="21"/>
      <c r="F1981" s="21"/>
      <c r="G1981" s="21"/>
    </row>
    <row r="1982" spans="1:7" x14ac:dyDescent="0.25">
      <c r="A1982" s="12" t="s">
        <v>22</v>
      </c>
      <c r="B1982" s="7" t="s">
        <v>279</v>
      </c>
    </row>
    <row r="1983" spans="1:7" x14ac:dyDescent="0.25">
      <c r="A1983" s="12"/>
      <c r="B1983" s="7" t="s">
        <v>253</v>
      </c>
    </row>
    <row r="1984" spans="1:7" x14ac:dyDescent="0.25">
      <c r="A1984" s="12"/>
      <c r="B1984" s="7" t="s">
        <v>280</v>
      </c>
    </row>
    <row r="1985" spans="1:7" x14ac:dyDescent="0.25">
      <c r="A1985" s="8" t="s">
        <v>23</v>
      </c>
      <c r="B1985" s="10">
        <v>1.2500000000000001E-2</v>
      </c>
    </row>
    <row r="1986" spans="1:7" ht="30" x14ac:dyDescent="0.25">
      <c r="A1986" s="8" t="s">
        <v>24</v>
      </c>
      <c r="B1986" s="10">
        <v>0.01</v>
      </c>
    </row>
    <row r="1987" spans="1:7" x14ac:dyDescent="0.25">
      <c r="A1987" s="8" t="s">
        <v>25</v>
      </c>
      <c r="B1987" s="10">
        <v>4.5499999999999999E-2</v>
      </c>
    </row>
    <row r="1988" spans="1:7" ht="30" x14ac:dyDescent="0.25">
      <c r="A1988" s="8" t="s">
        <v>26</v>
      </c>
      <c r="B1988" s="10">
        <v>6.8000000000000005E-2</v>
      </c>
    </row>
    <row r="1989" spans="1:7" ht="15" customHeight="1" x14ac:dyDescent="0.25">
      <c r="A1989" s="16" t="s">
        <v>1</v>
      </c>
      <c r="B1989" s="16"/>
      <c r="C1989" s="16"/>
      <c r="D1989" s="16"/>
      <c r="E1989" s="16"/>
      <c r="F1989" s="16"/>
      <c r="G1989" s="16"/>
    </row>
    <row r="1990" spans="1:7" ht="15.75" customHeight="1" x14ac:dyDescent="0.25">
      <c r="A1990" s="18" t="s">
        <v>27</v>
      </c>
      <c r="B1990" s="18"/>
      <c r="C1990" s="18"/>
      <c r="D1990" s="18"/>
      <c r="E1990" s="18"/>
      <c r="F1990" s="18"/>
      <c r="G1990" s="18"/>
    </row>
    <row r="1991" spans="1:7" ht="15" customHeight="1" x14ac:dyDescent="0.25">
      <c r="A1991" s="16" t="s">
        <v>1</v>
      </c>
      <c r="B1991" s="16"/>
      <c r="C1991" s="16"/>
      <c r="D1991" s="16"/>
      <c r="E1991" s="16"/>
      <c r="F1991" s="16"/>
      <c r="G1991" s="16"/>
    </row>
    <row r="1992" spans="1:7" ht="47.25" customHeight="1" x14ac:dyDescent="0.25">
      <c r="A1992" s="18" t="s">
        <v>292</v>
      </c>
      <c r="B1992" s="18"/>
      <c r="C1992" s="18"/>
      <c r="D1992" s="18"/>
      <c r="E1992" s="18"/>
      <c r="F1992" s="18"/>
      <c r="G1992" s="18"/>
    </row>
    <row r="1993" spans="1:7" ht="15" customHeight="1" x14ac:dyDescent="0.25">
      <c r="A1993" s="16" t="s">
        <v>1</v>
      </c>
      <c r="B1993" s="16"/>
      <c r="C1993" s="16"/>
      <c r="D1993" s="16"/>
      <c r="E1993" s="16"/>
      <c r="F1993" s="16"/>
      <c r="G1993" s="16"/>
    </row>
    <row r="1994" spans="1:7" ht="15.75" customHeight="1" x14ac:dyDescent="0.25">
      <c r="A1994" s="21" t="s">
        <v>283</v>
      </c>
      <c r="B1994" s="21"/>
      <c r="C1994" s="21"/>
      <c r="D1994" s="21"/>
      <c r="E1994" s="21"/>
      <c r="F1994" s="21"/>
      <c r="G1994" s="21"/>
    </row>
    <row r="1995" spans="1:7" x14ac:dyDescent="0.25">
      <c r="A1995" s="7" t="s">
        <v>30</v>
      </c>
      <c r="B1995" s="7" t="s">
        <v>31</v>
      </c>
      <c r="C1995" s="7" t="s">
        <v>32</v>
      </c>
      <c r="D1995" s="7" t="s">
        <v>33</v>
      </c>
      <c r="E1995" s="7" t="s">
        <v>34</v>
      </c>
    </row>
    <row r="1996" spans="1:7" ht="30" x14ac:dyDescent="0.25">
      <c r="A1996" s="8" t="s">
        <v>386</v>
      </c>
      <c r="B1996" s="1">
        <v>774</v>
      </c>
      <c r="C1996" s="13">
        <v>1985</v>
      </c>
      <c r="D1996" s="13">
        <v>3250</v>
      </c>
      <c r="E1996" s="13">
        <v>6218</v>
      </c>
    </row>
    <row r="1997" spans="1:7" ht="15" customHeight="1" x14ac:dyDescent="0.25">
      <c r="A1997" s="16" t="s">
        <v>1</v>
      </c>
      <c r="B1997" s="16"/>
      <c r="C1997" s="16"/>
      <c r="D1997" s="16"/>
      <c r="E1997" s="16"/>
      <c r="F1997" s="16"/>
      <c r="G1997" s="16"/>
    </row>
    <row r="1998" spans="1:7" ht="15.75" customHeight="1" x14ac:dyDescent="0.25">
      <c r="A1998" s="21" t="s">
        <v>285</v>
      </c>
      <c r="B1998" s="21"/>
      <c r="C1998" s="21"/>
      <c r="D1998" s="21"/>
      <c r="E1998" s="21"/>
      <c r="F1998" s="21"/>
      <c r="G1998" s="21"/>
    </row>
    <row r="1999" spans="1:7" ht="30" x14ac:dyDescent="0.25">
      <c r="A1999" s="7" t="s">
        <v>286</v>
      </c>
      <c r="B1999" s="7" t="s">
        <v>31</v>
      </c>
      <c r="C1999" s="7" t="s">
        <v>32</v>
      </c>
      <c r="D1999" s="7" t="s">
        <v>33</v>
      </c>
      <c r="E1999" s="7" t="s">
        <v>34</v>
      </c>
    </row>
    <row r="2000" spans="1:7" ht="30" x14ac:dyDescent="0.25">
      <c r="A2000" s="8" t="s">
        <v>386</v>
      </c>
      <c r="B2000" s="1">
        <v>674</v>
      </c>
      <c r="C2000" s="13">
        <v>1985</v>
      </c>
      <c r="D2000" s="13">
        <v>3250</v>
      </c>
      <c r="E2000" s="13">
        <v>6218</v>
      </c>
    </row>
    <row r="2001" spans="1:7" ht="15" customHeight="1" x14ac:dyDescent="0.25">
      <c r="A2001" s="16" t="s">
        <v>1</v>
      </c>
      <c r="B2001" s="16"/>
      <c r="C2001" s="16"/>
      <c r="D2001" s="16"/>
      <c r="E2001" s="16"/>
      <c r="F2001" s="16"/>
      <c r="G2001" s="16"/>
    </row>
    <row r="2002" spans="1:7" ht="15.75" customHeight="1" x14ac:dyDescent="0.25">
      <c r="A2002" s="18" t="s">
        <v>66</v>
      </c>
      <c r="B2002" s="18"/>
      <c r="C2002" s="18"/>
      <c r="D2002" s="18"/>
      <c r="E2002" s="18"/>
      <c r="F2002" s="18"/>
      <c r="G2002" s="18"/>
    </row>
    <row r="2003" spans="1:7" ht="15" customHeight="1" x14ac:dyDescent="0.25">
      <c r="A2003" s="16" t="s">
        <v>1</v>
      </c>
      <c r="B2003" s="16"/>
      <c r="C2003" s="16"/>
      <c r="D2003" s="16"/>
      <c r="E2003" s="16"/>
      <c r="F2003" s="16"/>
      <c r="G2003" s="16"/>
    </row>
    <row r="2004" spans="1:7" ht="47.25" customHeight="1" x14ac:dyDescent="0.25">
      <c r="A2004" s="19" t="s">
        <v>255</v>
      </c>
      <c r="B2004" s="19"/>
      <c r="C2004" s="19"/>
      <c r="D2004" s="19"/>
      <c r="E2004" s="19"/>
      <c r="F2004" s="19"/>
      <c r="G2004" s="19"/>
    </row>
    <row r="2005" spans="1:7" ht="15" customHeight="1" x14ac:dyDescent="0.25">
      <c r="A2005" s="16" t="s">
        <v>1</v>
      </c>
      <c r="B2005" s="16"/>
      <c r="C2005" s="16"/>
      <c r="D2005" s="16"/>
      <c r="E2005" s="16"/>
      <c r="F2005" s="16"/>
      <c r="G2005" s="16"/>
    </row>
    <row r="2006" spans="1:7" ht="15.75" customHeight="1" x14ac:dyDescent="0.25">
      <c r="A2006" s="18" t="s">
        <v>36</v>
      </c>
      <c r="B2006" s="18"/>
      <c r="C2006" s="18"/>
      <c r="D2006" s="18"/>
      <c r="E2006" s="18"/>
      <c r="F2006" s="18"/>
      <c r="G2006" s="18"/>
    </row>
    <row r="2007" spans="1:7" ht="15" customHeight="1" x14ac:dyDescent="0.25">
      <c r="A2007" s="16" t="s">
        <v>1</v>
      </c>
      <c r="B2007" s="16"/>
      <c r="C2007" s="16"/>
      <c r="D2007" s="16"/>
      <c r="E2007" s="16"/>
      <c r="F2007" s="16"/>
      <c r="G2007" s="16"/>
    </row>
    <row r="2008" spans="1:7" ht="110.25" customHeight="1" x14ac:dyDescent="0.25">
      <c r="A2008" s="19" t="s">
        <v>387</v>
      </c>
      <c r="B2008" s="19"/>
      <c r="C2008" s="19"/>
      <c r="D2008" s="19"/>
      <c r="E2008" s="19"/>
      <c r="F2008" s="19"/>
      <c r="G2008" s="19"/>
    </row>
    <row r="2009" spans="1:7" ht="126" customHeight="1" x14ac:dyDescent="0.25">
      <c r="A2009" s="19" t="s">
        <v>388</v>
      </c>
      <c r="B2009" s="19"/>
      <c r="C2009" s="19"/>
      <c r="D2009" s="19"/>
      <c r="E2009" s="19"/>
      <c r="F2009" s="19"/>
      <c r="G2009" s="19"/>
    </row>
    <row r="2010" spans="1:7" ht="31.5" customHeight="1" x14ac:dyDescent="0.25">
      <c r="A2010" s="19" t="s">
        <v>112</v>
      </c>
      <c r="B2010" s="19"/>
      <c r="C2010" s="19"/>
      <c r="D2010" s="19"/>
      <c r="E2010" s="19"/>
      <c r="F2010" s="19"/>
      <c r="G2010" s="19"/>
    </row>
    <row r="2011" spans="1:7" ht="15" customHeight="1" x14ac:dyDescent="0.25">
      <c r="A2011" s="16" t="s">
        <v>1</v>
      </c>
      <c r="B2011" s="16"/>
      <c r="C2011" s="16"/>
      <c r="D2011" s="16"/>
      <c r="E2011" s="16"/>
      <c r="F2011" s="16"/>
      <c r="G2011" s="16"/>
    </row>
    <row r="2012" spans="1:7" ht="15.75" customHeight="1" x14ac:dyDescent="0.25">
      <c r="A2012" s="18" t="s">
        <v>43</v>
      </c>
      <c r="B2012" s="18"/>
      <c r="C2012" s="18"/>
      <c r="D2012" s="18"/>
      <c r="E2012" s="18"/>
      <c r="F2012" s="18"/>
      <c r="G2012" s="18"/>
    </row>
    <row r="2013" spans="1:7" ht="15" customHeight="1" x14ac:dyDescent="0.25">
      <c r="A2013" s="16" t="s">
        <v>1</v>
      </c>
      <c r="B2013" s="16"/>
      <c r="C2013" s="16"/>
      <c r="D2013" s="16"/>
      <c r="E2013" s="16"/>
      <c r="F2013" s="16"/>
      <c r="G2013" s="16"/>
    </row>
    <row r="2014" spans="1:7" ht="47.25" customHeight="1" x14ac:dyDescent="0.25">
      <c r="A2014" s="19" t="s">
        <v>135</v>
      </c>
      <c r="B2014" s="19"/>
      <c r="C2014" s="19"/>
      <c r="D2014" s="19"/>
      <c r="E2014" s="19"/>
      <c r="F2014" s="19"/>
      <c r="G2014" s="19"/>
    </row>
    <row r="2015" spans="1:7" ht="47.25" customHeight="1" x14ac:dyDescent="0.25">
      <c r="A2015" s="19" t="s">
        <v>114</v>
      </c>
      <c r="B2015" s="19"/>
      <c r="C2015" s="19"/>
      <c r="D2015" s="19"/>
      <c r="E2015" s="19"/>
      <c r="F2015" s="19"/>
      <c r="G2015" s="19"/>
    </row>
    <row r="2016" spans="1:7" ht="78.75" customHeight="1" x14ac:dyDescent="0.25">
      <c r="A2016" s="19" t="s">
        <v>116</v>
      </c>
      <c r="B2016" s="19"/>
      <c r="C2016" s="19"/>
      <c r="D2016" s="19"/>
      <c r="E2016" s="19"/>
      <c r="F2016" s="19"/>
      <c r="G2016" s="19"/>
    </row>
    <row r="2017" spans="1:7" ht="63" customHeight="1" x14ac:dyDescent="0.25">
      <c r="A2017" s="19" t="s">
        <v>389</v>
      </c>
      <c r="B2017" s="19"/>
      <c r="C2017" s="19"/>
      <c r="D2017" s="19"/>
      <c r="E2017" s="19"/>
      <c r="F2017" s="19"/>
      <c r="G2017" s="19"/>
    </row>
    <row r="2018" spans="1:7" ht="63" customHeight="1" x14ac:dyDescent="0.25">
      <c r="A2018" s="19" t="s">
        <v>117</v>
      </c>
      <c r="B2018" s="19"/>
      <c r="C2018" s="19"/>
      <c r="D2018" s="19"/>
      <c r="E2018" s="19"/>
      <c r="F2018" s="19"/>
      <c r="G2018" s="19"/>
    </row>
    <row r="2019" spans="1:7" ht="204.75" customHeight="1" x14ac:dyDescent="0.25">
      <c r="A2019" s="19" t="s">
        <v>390</v>
      </c>
      <c r="B2019" s="19"/>
      <c r="C2019" s="19"/>
      <c r="D2019" s="19"/>
      <c r="E2019" s="19"/>
      <c r="F2019" s="19"/>
      <c r="G2019" s="19"/>
    </row>
    <row r="2020" spans="1:7" ht="189" customHeight="1" x14ac:dyDescent="0.25">
      <c r="A2020" s="19" t="s">
        <v>336</v>
      </c>
      <c r="B2020" s="19"/>
      <c r="C2020" s="19"/>
      <c r="D2020" s="19"/>
      <c r="E2020" s="19"/>
      <c r="F2020" s="19"/>
      <c r="G2020" s="19"/>
    </row>
    <row r="2021" spans="1:7" ht="47.25" customHeight="1" x14ac:dyDescent="0.25">
      <c r="A2021" s="19" t="s">
        <v>196</v>
      </c>
      <c r="B2021" s="19"/>
      <c r="C2021" s="19"/>
      <c r="D2021" s="19"/>
      <c r="E2021" s="19"/>
      <c r="F2021" s="19"/>
      <c r="G2021" s="19"/>
    </row>
    <row r="2022" spans="1:7" ht="47.25" customHeight="1" x14ac:dyDescent="0.25">
      <c r="A2022" s="19" t="s">
        <v>163</v>
      </c>
      <c r="B2022" s="19"/>
      <c r="C2022" s="19"/>
      <c r="D2022" s="19"/>
      <c r="E2022" s="19"/>
      <c r="F2022" s="19"/>
      <c r="G2022" s="19"/>
    </row>
    <row r="2023" spans="1:7" ht="110.25" customHeight="1" x14ac:dyDescent="0.25">
      <c r="A2023" s="19" t="s">
        <v>391</v>
      </c>
      <c r="B2023" s="19"/>
      <c r="C2023" s="19"/>
      <c r="D2023" s="19"/>
      <c r="E2023" s="19"/>
      <c r="F2023" s="19"/>
      <c r="G2023" s="19"/>
    </row>
    <row r="2024" spans="1:7" ht="63" customHeight="1" x14ac:dyDescent="0.25">
      <c r="A2024" s="19" t="s">
        <v>392</v>
      </c>
      <c r="B2024" s="19"/>
      <c r="C2024" s="19"/>
      <c r="D2024" s="19"/>
      <c r="E2024" s="19"/>
      <c r="F2024" s="19"/>
      <c r="G2024" s="19"/>
    </row>
    <row r="2025" spans="1:7" ht="47.25" customHeight="1" x14ac:dyDescent="0.25">
      <c r="A2025" s="19" t="s">
        <v>75</v>
      </c>
      <c r="B2025" s="19"/>
      <c r="C2025" s="19"/>
      <c r="D2025" s="19"/>
      <c r="E2025" s="19"/>
      <c r="F2025" s="19"/>
      <c r="G2025" s="19"/>
    </row>
    <row r="2026" spans="1:7" ht="15.75" customHeight="1" x14ac:dyDescent="0.25">
      <c r="A2026" s="19" t="s">
        <v>76</v>
      </c>
      <c r="B2026" s="19"/>
      <c r="C2026" s="19"/>
      <c r="D2026" s="19"/>
      <c r="E2026" s="19"/>
      <c r="F2026" s="19"/>
      <c r="G2026" s="19"/>
    </row>
    <row r="2027" spans="1:7" ht="31.5" customHeight="1" x14ac:dyDescent="0.25">
      <c r="A2027" s="19" t="s">
        <v>379</v>
      </c>
      <c r="B2027" s="19"/>
      <c r="C2027" s="19"/>
      <c r="D2027" s="19"/>
      <c r="E2027" s="19"/>
      <c r="F2027" s="19"/>
      <c r="G2027" s="19"/>
    </row>
    <row r="2028" spans="1:7" ht="15" customHeight="1" x14ac:dyDescent="0.25">
      <c r="A2028" s="16" t="s">
        <v>1</v>
      </c>
      <c r="B2028" s="16"/>
      <c r="C2028" s="16"/>
      <c r="D2028" s="16"/>
      <c r="E2028" s="16"/>
      <c r="F2028" s="16"/>
      <c r="G2028" s="16"/>
    </row>
    <row r="2029" spans="1:7" ht="15.75" customHeight="1" x14ac:dyDescent="0.25">
      <c r="A2029" s="18" t="s">
        <v>49</v>
      </c>
      <c r="B2029" s="18"/>
      <c r="C2029" s="18"/>
      <c r="D2029" s="18"/>
      <c r="E2029" s="18"/>
      <c r="F2029" s="18"/>
      <c r="G2029" s="18"/>
    </row>
    <row r="2030" spans="1:7" ht="15" customHeight="1" x14ac:dyDescent="0.25">
      <c r="A2030" s="16" t="s">
        <v>1</v>
      </c>
      <c r="B2030" s="16"/>
      <c r="C2030" s="16"/>
      <c r="D2030" s="16"/>
      <c r="E2030" s="16"/>
      <c r="F2030" s="16"/>
      <c r="G2030" s="16"/>
    </row>
    <row r="2031" spans="1:7" ht="157.5" customHeight="1" x14ac:dyDescent="0.25">
      <c r="A2031" s="19" t="s">
        <v>393</v>
      </c>
      <c r="B2031" s="19"/>
      <c r="C2031" s="19"/>
      <c r="D2031" s="19"/>
      <c r="E2031" s="19"/>
      <c r="F2031" s="19"/>
      <c r="G2031" s="19"/>
    </row>
    <row r="2032" spans="1:7" ht="15" customHeight="1" x14ac:dyDescent="0.25">
      <c r="A2032" s="16" t="s">
        <v>1</v>
      </c>
      <c r="B2032" s="16"/>
      <c r="C2032" s="16"/>
      <c r="D2032" s="16"/>
      <c r="E2032" s="16"/>
      <c r="F2032" s="16"/>
      <c r="G2032" s="16"/>
    </row>
    <row r="2033" spans="1:7" ht="15.75" customHeight="1" x14ac:dyDescent="0.25">
      <c r="A2033" s="22" t="s">
        <v>51</v>
      </c>
      <c r="B2033" s="22"/>
      <c r="C2033" s="22"/>
      <c r="D2033" s="22"/>
      <c r="E2033" s="22"/>
      <c r="F2033" s="22"/>
      <c r="G2033" s="22"/>
    </row>
    <row r="2034" spans="1:7" x14ac:dyDescent="0.25">
      <c r="A2034" s="1"/>
    </row>
    <row r="2035" spans="1:7" x14ac:dyDescent="0.25">
      <c r="A2035" s="1"/>
    </row>
    <row r="2036" spans="1:7" x14ac:dyDescent="0.25">
      <c r="A2036" s="1"/>
    </row>
    <row r="2037" spans="1:7" ht="15" customHeight="1" x14ac:dyDescent="0.25">
      <c r="A2037" s="16" t="s">
        <v>1</v>
      </c>
      <c r="B2037" s="16"/>
      <c r="C2037" s="16"/>
      <c r="D2037" s="16"/>
      <c r="E2037" s="16"/>
      <c r="F2037" s="16"/>
      <c r="G2037" s="16"/>
    </row>
    <row r="2038" spans="1:7" ht="31.5" customHeight="1" x14ac:dyDescent="0.25">
      <c r="A2038" s="19" t="s">
        <v>394</v>
      </c>
      <c r="B2038" s="19"/>
      <c r="C2038" s="19"/>
      <c r="D2038" s="19"/>
      <c r="E2038" s="19"/>
      <c r="F2038" s="19"/>
      <c r="G2038" s="19"/>
    </row>
    <row r="2039" spans="1:7" ht="15" customHeight="1" x14ac:dyDescent="0.25">
      <c r="A2039" s="16" t="s">
        <v>1</v>
      </c>
      <c r="B2039" s="16"/>
      <c r="C2039" s="16"/>
      <c r="D2039" s="16"/>
      <c r="E2039" s="16"/>
      <c r="F2039" s="16"/>
      <c r="G2039" s="16"/>
    </row>
    <row r="2040" spans="1:7" ht="15.75" customHeight="1" x14ac:dyDescent="0.25">
      <c r="A2040" s="20" t="s">
        <v>53</v>
      </c>
      <c r="B2040" s="20"/>
      <c r="C2040" s="20"/>
      <c r="D2040" s="20"/>
      <c r="E2040" s="20"/>
      <c r="F2040" s="20"/>
      <c r="G2040" s="20"/>
    </row>
    <row r="2041" spans="1:7" ht="15" customHeight="1" x14ac:dyDescent="0.25">
      <c r="A2041" s="12" t="s">
        <v>395</v>
      </c>
      <c r="B2041" s="12"/>
      <c r="C2041" s="7" t="s">
        <v>81</v>
      </c>
      <c r="D2041" s="7" t="s">
        <v>31</v>
      </c>
      <c r="E2041" s="7" t="s">
        <v>33</v>
      </c>
      <c r="F2041" s="7" t="s">
        <v>34</v>
      </c>
    </row>
    <row r="2042" spans="1:7" ht="17.25" x14ac:dyDescent="0.25">
      <c r="A2042" s="8" t="s">
        <v>280</v>
      </c>
      <c r="B2042" s="9" t="s">
        <v>12</v>
      </c>
      <c r="C2042" s="1" t="s">
        <v>82</v>
      </c>
      <c r="D2042" s="10">
        <v>0.15290000000000001</v>
      </c>
      <c r="E2042" s="10">
        <v>-0.1087</v>
      </c>
      <c r="F2042" s="10">
        <v>-8.2000000000000007E-3</v>
      </c>
    </row>
    <row r="2043" spans="1:7" ht="30" x14ac:dyDescent="0.25">
      <c r="A2043" s="8" t="s">
        <v>302</v>
      </c>
      <c r="B2043" s="9" t="s">
        <v>12</v>
      </c>
      <c r="C2043" s="1" t="s">
        <v>1</v>
      </c>
      <c r="D2043" s="10">
        <v>0.15290000000000001</v>
      </c>
      <c r="E2043" s="10">
        <v>-0.1087</v>
      </c>
      <c r="F2043" s="10">
        <v>-1.6299999999999999E-2</v>
      </c>
    </row>
    <row r="2044" spans="1:7" ht="45" x14ac:dyDescent="0.25">
      <c r="A2044" s="8" t="s">
        <v>303</v>
      </c>
      <c r="B2044" s="9" t="s">
        <v>12</v>
      </c>
      <c r="C2044" s="1" t="s">
        <v>1</v>
      </c>
      <c r="D2044" s="10">
        <v>9.9400000000000002E-2</v>
      </c>
      <c r="E2044" s="10">
        <v>-8.8800000000000004E-2</v>
      </c>
      <c r="F2044" s="10">
        <v>-6.1000000000000004E-3</v>
      </c>
    </row>
    <row r="2045" spans="1:7" ht="45" x14ac:dyDescent="0.25">
      <c r="A2045" s="8" t="s">
        <v>226</v>
      </c>
      <c r="B2045" s="9"/>
      <c r="C2045" s="1" t="s">
        <v>1</v>
      </c>
      <c r="D2045" s="10">
        <v>0.16</v>
      </c>
      <c r="E2045" s="10">
        <v>1.66E-2</v>
      </c>
      <c r="F2045" s="10">
        <v>7.0999999999999994E-2</v>
      </c>
    </row>
    <row r="2046" spans="1:7" ht="45" x14ac:dyDescent="0.25">
      <c r="A2046" s="8" t="s">
        <v>264</v>
      </c>
      <c r="B2046" s="9"/>
      <c r="C2046" s="1" t="s">
        <v>1</v>
      </c>
      <c r="D2046" s="10">
        <v>0.248</v>
      </c>
      <c r="E2046" s="10">
        <v>-5.6300000000000003E-2</v>
      </c>
      <c r="F2046" s="10">
        <v>1.77E-2</v>
      </c>
    </row>
    <row r="2047" spans="1:7" ht="210" x14ac:dyDescent="0.25">
      <c r="A2047" s="8" t="s">
        <v>12</v>
      </c>
      <c r="B2047" s="8" t="s">
        <v>383</v>
      </c>
    </row>
    <row r="2048" spans="1:7" ht="15" customHeight="1" x14ac:dyDescent="0.25">
      <c r="A2048" s="16" t="s">
        <v>1</v>
      </c>
      <c r="B2048" s="16"/>
      <c r="C2048" s="16"/>
      <c r="D2048" s="16"/>
      <c r="E2048" s="16"/>
      <c r="F2048" s="16"/>
      <c r="G2048" s="16"/>
    </row>
    <row r="2049" spans="1:7" ht="78.75" customHeight="1" x14ac:dyDescent="0.25">
      <c r="A2049" s="19" t="s">
        <v>396</v>
      </c>
      <c r="B2049" s="19"/>
      <c r="C2049" s="19"/>
      <c r="D2049" s="19"/>
      <c r="E2049" s="19"/>
      <c r="F2049" s="19"/>
      <c r="G2049" s="19"/>
    </row>
    <row r="2050" spans="1:7" ht="15" customHeight="1" x14ac:dyDescent="0.25">
      <c r="A2050" s="16" t="s">
        <v>397</v>
      </c>
      <c r="B2050" s="16"/>
      <c r="C2050" s="16"/>
      <c r="D2050" s="16"/>
      <c r="E2050" s="16"/>
      <c r="F2050" s="16"/>
      <c r="G2050" s="16"/>
    </row>
    <row r="2051" spans="1:7" ht="15" customHeight="1" x14ac:dyDescent="0.25">
      <c r="A2051" s="16" t="s">
        <v>1</v>
      </c>
      <c r="B2051" s="16"/>
      <c r="C2051" s="16"/>
      <c r="D2051" s="16"/>
      <c r="E2051" s="16"/>
      <c r="F2051" s="16"/>
      <c r="G2051" s="16"/>
    </row>
    <row r="2052" spans="1:7" ht="15.75" customHeight="1" x14ac:dyDescent="0.25">
      <c r="A2052" s="20" t="s">
        <v>266</v>
      </c>
      <c r="B2052" s="20"/>
      <c r="C2052" s="20"/>
      <c r="D2052" s="20"/>
      <c r="E2052" s="20"/>
      <c r="F2052" s="20"/>
      <c r="G2052" s="20"/>
    </row>
    <row r="2053" spans="1:7" ht="15" customHeight="1" x14ac:dyDescent="0.25">
      <c r="A2053" s="16" t="s">
        <v>1</v>
      </c>
      <c r="B2053" s="16"/>
      <c r="C2053" s="16"/>
      <c r="D2053" s="16"/>
      <c r="E2053" s="16"/>
      <c r="F2053" s="16"/>
      <c r="G2053" s="16"/>
    </row>
    <row r="2054" spans="1:7" ht="15.75" customHeight="1" x14ac:dyDescent="0.25">
      <c r="A2054" s="18" t="s">
        <v>3</v>
      </c>
      <c r="B2054" s="18"/>
      <c r="C2054" s="18"/>
      <c r="D2054" s="18"/>
      <c r="E2054" s="18"/>
      <c r="F2054" s="18"/>
      <c r="G2054" s="18"/>
    </row>
    <row r="2055" spans="1:7" ht="15" customHeight="1" x14ac:dyDescent="0.25">
      <c r="A2055" s="16" t="s">
        <v>1</v>
      </c>
      <c r="B2055" s="16"/>
      <c r="C2055" s="16"/>
      <c r="D2055" s="16"/>
      <c r="E2055" s="16"/>
      <c r="F2055" s="16"/>
      <c r="G2055" s="16"/>
    </row>
    <row r="2056" spans="1:7" ht="15.75" customHeight="1" x14ac:dyDescent="0.25">
      <c r="A2056" s="21" t="s">
        <v>267</v>
      </c>
      <c r="B2056" s="21"/>
      <c r="C2056" s="21"/>
      <c r="D2056" s="21"/>
      <c r="E2056" s="21"/>
      <c r="F2056" s="21"/>
      <c r="G2056" s="21"/>
    </row>
    <row r="2057" spans="1:7" ht="15" customHeight="1" x14ac:dyDescent="0.25">
      <c r="A2057" s="16" t="s">
        <v>1</v>
      </c>
      <c r="B2057" s="16"/>
      <c r="C2057" s="16"/>
      <c r="D2057" s="16"/>
      <c r="E2057" s="16"/>
      <c r="F2057" s="16"/>
      <c r="G2057" s="16"/>
    </row>
    <row r="2058" spans="1:7" ht="15.75" customHeight="1" x14ac:dyDescent="0.25">
      <c r="A2058" s="20" t="s">
        <v>5</v>
      </c>
      <c r="B2058" s="20"/>
      <c r="C2058" s="20"/>
      <c r="D2058" s="20"/>
      <c r="E2058" s="20"/>
      <c r="F2058" s="20"/>
      <c r="G2058" s="20"/>
    </row>
    <row r="2059" spans="1:7" ht="15" customHeight="1" x14ac:dyDescent="0.25">
      <c r="A2059" s="16" t="s">
        <v>1</v>
      </c>
      <c r="B2059" s="16"/>
      <c r="C2059" s="16"/>
      <c r="D2059" s="16"/>
      <c r="E2059" s="16"/>
      <c r="F2059" s="16"/>
      <c r="G2059" s="16"/>
    </row>
    <row r="2060" spans="1:7" ht="15.75" customHeight="1" x14ac:dyDescent="0.25">
      <c r="A2060" s="21" t="s">
        <v>6</v>
      </c>
      <c r="B2060" s="21"/>
      <c r="C2060" s="21"/>
      <c r="D2060" s="21"/>
      <c r="E2060" s="21"/>
      <c r="F2060" s="21"/>
      <c r="G2060" s="21"/>
    </row>
    <row r="2061" spans="1:7" ht="15" customHeight="1" x14ac:dyDescent="0.25">
      <c r="A2061" s="16" t="s">
        <v>1</v>
      </c>
      <c r="B2061" s="16"/>
      <c r="C2061" s="16"/>
      <c r="D2061" s="16"/>
      <c r="E2061" s="16"/>
      <c r="F2061" s="16"/>
      <c r="G2061" s="16"/>
    </row>
    <row r="2062" spans="1:7" ht="15.75" customHeight="1" x14ac:dyDescent="0.25">
      <c r="A2062" s="20" t="s">
        <v>7</v>
      </c>
      <c r="B2062" s="20"/>
      <c r="C2062" s="20"/>
      <c r="D2062" s="20"/>
      <c r="E2062" s="20"/>
      <c r="F2062" s="20"/>
      <c r="G2062" s="20"/>
    </row>
    <row r="2063" spans="1:7" x14ac:dyDescent="0.25">
      <c r="A2063" s="12" t="s">
        <v>7</v>
      </c>
      <c r="B2063" s="12"/>
      <c r="C2063" s="7" t="s">
        <v>279</v>
      </c>
    </row>
    <row r="2064" spans="1:7" x14ac:dyDescent="0.25">
      <c r="A2064" s="12"/>
      <c r="B2064" s="12"/>
      <c r="C2064" s="7" t="s">
        <v>268</v>
      </c>
    </row>
    <row r="2065" spans="1:7" x14ac:dyDescent="0.25">
      <c r="A2065" s="12"/>
      <c r="B2065" s="12"/>
      <c r="C2065" s="7" t="s">
        <v>280</v>
      </c>
    </row>
    <row r="2066" spans="1:7" ht="30" x14ac:dyDescent="0.25">
      <c r="A2066" s="8" t="s">
        <v>11</v>
      </c>
      <c r="B2066" s="9"/>
      <c r="C2066" s="11" t="s">
        <v>14</v>
      </c>
    </row>
    <row r="2067" spans="1:7" ht="30" x14ac:dyDescent="0.25">
      <c r="A2067" s="8" t="s">
        <v>13</v>
      </c>
      <c r="B2067" s="9"/>
      <c r="C2067" s="11" t="s">
        <v>14</v>
      </c>
    </row>
    <row r="2068" spans="1:7" ht="30" x14ac:dyDescent="0.25">
      <c r="A2068" s="8" t="s">
        <v>15</v>
      </c>
      <c r="B2068" s="9" t="s">
        <v>12</v>
      </c>
      <c r="C2068" s="10">
        <v>0.01</v>
      </c>
    </row>
    <row r="2069" spans="1:7" ht="45" x14ac:dyDescent="0.25">
      <c r="A2069" s="8" t="s">
        <v>64</v>
      </c>
      <c r="B2069" s="9"/>
      <c r="C2069" s="10">
        <v>0.02</v>
      </c>
    </row>
    <row r="2070" spans="1:7" ht="17.25" x14ac:dyDescent="0.25">
      <c r="A2070" s="8" t="s">
        <v>17</v>
      </c>
      <c r="B2070" s="9"/>
      <c r="C2070" s="11" t="s">
        <v>14</v>
      </c>
    </row>
    <row r="2071" spans="1:7" ht="60" x14ac:dyDescent="0.25">
      <c r="A2071" s="8" t="s">
        <v>12</v>
      </c>
      <c r="B2071" s="8" t="s">
        <v>281</v>
      </c>
    </row>
    <row r="2072" spans="1:7" ht="15" customHeight="1" x14ac:dyDescent="0.25">
      <c r="A2072" s="16" t="s">
        <v>1</v>
      </c>
      <c r="B2072" s="16"/>
      <c r="C2072" s="16"/>
      <c r="D2072" s="16"/>
      <c r="E2072" s="16"/>
      <c r="F2072" s="16"/>
      <c r="G2072" s="16"/>
    </row>
    <row r="2073" spans="1:7" ht="15.75" customHeight="1" x14ac:dyDescent="0.25">
      <c r="A2073" s="20" t="s">
        <v>20</v>
      </c>
      <c r="B2073" s="20"/>
      <c r="C2073" s="20"/>
      <c r="D2073" s="20"/>
      <c r="E2073" s="20"/>
      <c r="F2073" s="20"/>
      <c r="G2073" s="20"/>
    </row>
    <row r="2074" spans="1:7" ht="15.75" customHeight="1" x14ac:dyDescent="0.25">
      <c r="A2074" s="21" t="s">
        <v>21</v>
      </c>
      <c r="B2074" s="21"/>
      <c r="C2074" s="21"/>
      <c r="D2074" s="21"/>
      <c r="E2074" s="21"/>
      <c r="F2074" s="21"/>
      <c r="G2074" s="21"/>
    </row>
    <row r="2075" spans="1:7" x14ac:dyDescent="0.25">
      <c r="A2075" s="12" t="s">
        <v>22</v>
      </c>
      <c r="B2075" s="7" t="s">
        <v>279</v>
      </c>
    </row>
    <row r="2076" spans="1:7" x14ac:dyDescent="0.25">
      <c r="A2076" s="12"/>
      <c r="B2076" s="7" t="s">
        <v>268</v>
      </c>
    </row>
    <row r="2077" spans="1:7" x14ac:dyDescent="0.25">
      <c r="A2077" s="12"/>
      <c r="B2077" s="7" t="s">
        <v>280</v>
      </c>
    </row>
    <row r="2078" spans="1:7" x14ac:dyDescent="0.25">
      <c r="A2078" s="8" t="s">
        <v>23</v>
      </c>
      <c r="B2078" s="10">
        <v>1.2500000000000001E-2</v>
      </c>
    </row>
    <row r="2079" spans="1:7" ht="30" x14ac:dyDescent="0.25">
      <c r="A2079" s="8" t="s">
        <v>24</v>
      </c>
      <c r="B2079" s="10">
        <v>0.01</v>
      </c>
    </row>
    <row r="2080" spans="1:7" x14ac:dyDescent="0.25">
      <c r="A2080" s="8" t="s">
        <v>25</v>
      </c>
      <c r="B2080" s="10">
        <v>1.78E-2</v>
      </c>
    </row>
    <row r="2081" spans="1:7" ht="30" x14ac:dyDescent="0.25">
      <c r="A2081" s="8" t="s">
        <v>26</v>
      </c>
      <c r="B2081" s="10">
        <v>4.0300000000000002E-2</v>
      </c>
    </row>
    <row r="2082" spans="1:7" ht="15" customHeight="1" x14ac:dyDescent="0.25">
      <c r="A2082" s="16" t="s">
        <v>1</v>
      </c>
      <c r="B2082" s="16"/>
      <c r="C2082" s="16"/>
      <c r="D2082" s="16"/>
      <c r="E2082" s="16"/>
      <c r="F2082" s="16"/>
      <c r="G2082" s="16"/>
    </row>
    <row r="2083" spans="1:7" ht="15.75" customHeight="1" x14ac:dyDescent="0.25">
      <c r="A2083" s="18" t="s">
        <v>27</v>
      </c>
      <c r="B2083" s="18"/>
      <c r="C2083" s="18"/>
      <c r="D2083" s="18"/>
      <c r="E2083" s="18"/>
      <c r="F2083" s="18"/>
      <c r="G2083" s="18"/>
    </row>
    <row r="2084" spans="1:7" ht="15" customHeight="1" x14ac:dyDescent="0.25">
      <c r="A2084" s="16" t="s">
        <v>1</v>
      </c>
      <c r="B2084" s="16"/>
      <c r="C2084" s="16"/>
      <c r="D2084" s="16"/>
      <c r="E2084" s="16"/>
      <c r="F2084" s="16"/>
      <c r="G2084" s="16"/>
    </row>
    <row r="2085" spans="1:7" ht="47.25" customHeight="1" x14ac:dyDescent="0.25">
      <c r="A2085" s="18" t="s">
        <v>292</v>
      </c>
      <c r="B2085" s="18"/>
      <c r="C2085" s="18"/>
      <c r="D2085" s="18"/>
      <c r="E2085" s="18"/>
      <c r="F2085" s="18"/>
      <c r="G2085" s="18"/>
    </row>
    <row r="2086" spans="1:7" ht="15" customHeight="1" x14ac:dyDescent="0.25">
      <c r="A2086" s="16" t="s">
        <v>1</v>
      </c>
      <c r="B2086" s="16"/>
      <c r="C2086" s="16"/>
      <c r="D2086" s="16"/>
      <c r="E2086" s="16"/>
      <c r="F2086" s="16"/>
      <c r="G2086" s="16"/>
    </row>
    <row r="2087" spans="1:7" ht="15.75" customHeight="1" x14ac:dyDescent="0.25">
      <c r="A2087" s="21" t="s">
        <v>283</v>
      </c>
      <c r="B2087" s="21"/>
      <c r="C2087" s="21"/>
      <c r="D2087" s="21"/>
      <c r="E2087" s="21"/>
      <c r="F2087" s="21"/>
      <c r="G2087" s="21"/>
    </row>
    <row r="2088" spans="1:7" x14ac:dyDescent="0.25">
      <c r="A2088" s="7" t="s">
        <v>30</v>
      </c>
      <c r="B2088" s="7" t="s">
        <v>31</v>
      </c>
      <c r="C2088" s="7" t="s">
        <v>32</v>
      </c>
      <c r="D2088" s="7" t="s">
        <v>33</v>
      </c>
      <c r="E2088" s="7" t="s">
        <v>34</v>
      </c>
    </row>
    <row r="2089" spans="1:7" ht="30" x14ac:dyDescent="0.25">
      <c r="A2089" s="8" t="s">
        <v>398</v>
      </c>
      <c r="B2089" s="1">
        <v>505</v>
      </c>
      <c r="C2089" s="13">
        <v>1227</v>
      </c>
      <c r="D2089" s="13">
        <v>2064</v>
      </c>
      <c r="E2089" s="13">
        <v>4231</v>
      </c>
    </row>
    <row r="2090" spans="1:7" ht="15" customHeight="1" x14ac:dyDescent="0.25">
      <c r="A2090" s="16" t="s">
        <v>1</v>
      </c>
      <c r="B2090" s="16"/>
      <c r="C2090" s="16"/>
      <c r="D2090" s="16"/>
      <c r="E2090" s="16"/>
      <c r="F2090" s="16"/>
      <c r="G2090" s="16"/>
    </row>
    <row r="2091" spans="1:7" ht="15.75" customHeight="1" x14ac:dyDescent="0.25">
      <c r="A2091" s="21" t="s">
        <v>285</v>
      </c>
      <c r="B2091" s="21"/>
      <c r="C2091" s="21"/>
      <c r="D2091" s="21"/>
      <c r="E2091" s="21"/>
      <c r="F2091" s="21"/>
      <c r="G2091" s="21"/>
    </row>
    <row r="2092" spans="1:7" ht="30" x14ac:dyDescent="0.25">
      <c r="A2092" s="7" t="s">
        <v>286</v>
      </c>
      <c r="B2092" s="7" t="s">
        <v>31</v>
      </c>
      <c r="C2092" s="7" t="s">
        <v>32</v>
      </c>
      <c r="D2092" s="7" t="s">
        <v>33</v>
      </c>
      <c r="E2092" s="7" t="s">
        <v>34</v>
      </c>
    </row>
    <row r="2093" spans="1:7" ht="30" x14ac:dyDescent="0.25">
      <c r="A2093" s="8" t="s">
        <v>398</v>
      </c>
      <c r="B2093" s="1">
        <v>405</v>
      </c>
      <c r="C2093" s="13">
        <v>1227</v>
      </c>
      <c r="D2093" s="13">
        <v>2064</v>
      </c>
      <c r="E2093" s="13">
        <v>4231</v>
      </c>
    </row>
    <row r="2094" spans="1:7" ht="15" customHeight="1" x14ac:dyDescent="0.25">
      <c r="A2094" s="16" t="s">
        <v>1</v>
      </c>
      <c r="B2094" s="16"/>
      <c r="C2094" s="16"/>
      <c r="D2094" s="16"/>
      <c r="E2094" s="16"/>
      <c r="F2094" s="16"/>
      <c r="G2094" s="16"/>
    </row>
    <row r="2095" spans="1:7" ht="15.75" customHeight="1" x14ac:dyDescent="0.25">
      <c r="A2095" s="18" t="s">
        <v>66</v>
      </c>
      <c r="B2095" s="18"/>
      <c r="C2095" s="18"/>
      <c r="D2095" s="18"/>
      <c r="E2095" s="18"/>
      <c r="F2095" s="18"/>
      <c r="G2095" s="18"/>
    </row>
    <row r="2096" spans="1:7" ht="15" customHeight="1" x14ac:dyDescent="0.25">
      <c r="A2096" s="16" t="s">
        <v>1</v>
      </c>
      <c r="B2096" s="16"/>
      <c r="C2096" s="16"/>
      <c r="D2096" s="16"/>
      <c r="E2096" s="16"/>
      <c r="F2096" s="16"/>
      <c r="G2096" s="16"/>
    </row>
    <row r="2097" spans="1:7" ht="47.25" customHeight="1" x14ac:dyDescent="0.25">
      <c r="A2097" s="19" t="s">
        <v>270</v>
      </c>
      <c r="B2097" s="19"/>
      <c r="C2097" s="19"/>
      <c r="D2097" s="19"/>
      <c r="E2097" s="19"/>
      <c r="F2097" s="19"/>
      <c r="G2097" s="19"/>
    </row>
    <row r="2098" spans="1:7" ht="15" customHeight="1" x14ac:dyDescent="0.25">
      <c r="A2098" s="16" t="s">
        <v>1</v>
      </c>
      <c r="B2098" s="16"/>
      <c r="C2098" s="16"/>
      <c r="D2098" s="16"/>
      <c r="E2098" s="16"/>
      <c r="F2098" s="16"/>
      <c r="G2098" s="16"/>
    </row>
    <row r="2099" spans="1:7" ht="15.75" customHeight="1" x14ac:dyDescent="0.25">
      <c r="A2099" s="18" t="s">
        <v>36</v>
      </c>
      <c r="B2099" s="18"/>
      <c r="C2099" s="18"/>
      <c r="D2099" s="18"/>
      <c r="E2099" s="18"/>
      <c r="F2099" s="18"/>
      <c r="G2099" s="18"/>
    </row>
    <row r="2100" spans="1:7" ht="15" customHeight="1" x14ac:dyDescent="0.25">
      <c r="A2100" s="16" t="s">
        <v>1</v>
      </c>
      <c r="B2100" s="16"/>
      <c r="C2100" s="16"/>
      <c r="D2100" s="16"/>
      <c r="E2100" s="16"/>
      <c r="F2100" s="16"/>
      <c r="G2100" s="16"/>
    </row>
    <row r="2101" spans="1:7" ht="126" customHeight="1" x14ac:dyDescent="0.25">
      <c r="A2101" s="19" t="s">
        <v>399</v>
      </c>
      <c r="B2101" s="19"/>
      <c r="C2101" s="19"/>
      <c r="D2101" s="19"/>
      <c r="E2101" s="19"/>
      <c r="F2101" s="19"/>
      <c r="G2101" s="19"/>
    </row>
    <row r="2102" spans="1:7" ht="110.25" customHeight="1" x14ac:dyDescent="0.25">
      <c r="A2102" s="19" t="s">
        <v>400</v>
      </c>
      <c r="B2102" s="19"/>
      <c r="C2102" s="19"/>
      <c r="D2102" s="19"/>
      <c r="E2102" s="19"/>
      <c r="F2102" s="19"/>
      <c r="G2102" s="19"/>
    </row>
    <row r="2103" spans="1:7" ht="31.5" customHeight="1" x14ac:dyDescent="0.25">
      <c r="A2103" s="19" t="s">
        <v>112</v>
      </c>
      <c r="B2103" s="19"/>
      <c r="C2103" s="19"/>
      <c r="D2103" s="19"/>
      <c r="E2103" s="19"/>
      <c r="F2103" s="19"/>
      <c r="G2103" s="19"/>
    </row>
    <row r="2104" spans="1:7" ht="15" customHeight="1" x14ac:dyDescent="0.25">
      <c r="A2104" s="16" t="s">
        <v>1</v>
      </c>
      <c r="B2104" s="16"/>
      <c r="C2104" s="16"/>
      <c r="D2104" s="16"/>
      <c r="E2104" s="16"/>
      <c r="F2104" s="16"/>
      <c r="G2104" s="16"/>
    </row>
    <row r="2105" spans="1:7" ht="15.75" customHeight="1" x14ac:dyDescent="0.25">
      <c r="A2105" s="18" t="s">
        <v>43</v>
      </c>
      <c r="B2105" s="18"/>
      <c r="C2105" s="18"/>
      <c r="D2105" s="18"/>
      <c r="E2105" s="18"/>
      <c r="F2105" s="18"/>
      <c r="G2105" s="18"/>
    </row>
    <row r="2106" spans="1:7" ht="15" customHeight="1" x14ac:dyDescent="0.25">
      <c r="A2106" s="16" t="s">
        <v>1</v>
      </c>
      <c r="B2106" s="16"/>
      <c r="C2106" s="16"/>
      <c r="D2106" s="16"/>
      <c r="E2106" s="16"/>
      <c r="F2106" s="16"/>
      <c r="G2106" s="16"/>
    </row>
    <row r="2107" spans="1:7" ht="47.25" customHeight="1" x14ac:dyDescent="0.25">
      <c r="A2107" s="19" t="s">
        <v>72</v>
      </c>
      <c r="B2107" s="19"/>
      <c r="C2107" s="19"/>
      <c r="D2107" s="19"/>
      <c r="E2107" s="19"/>
      <c r="F2107" s="19"/>
      <c r="G2107" s="19"/>
    </row>
    <row r="2108" spans="1:7" ht="47.25" customHeight="1" x14ac:dyDescent="0.25">
      <c r="A2108" s="19" t="s">
        <v>114</v>
      </c>
      <c r="B2108" s="19"/>
      <c r="C2108" s="19"/>
      <c r="D2108" s="19"/>
      <c r="E2108" s="19"/>
      <c r="F2108" s="19"/>
      <c r="G2108" s="19"/>
    </row>
    <row r="2109" spans="1:7" ht="78.75" customHeight="1" x14ac:dyDescent="0.25">
      <c r="A2109" s="19" t="s">
        <v>116</v>
      </c>
      <c r="B2109" s="19"/>
      <c r="C2109" s="19"/>
      <c r="D2109" s="19"/>
      <c r="E2109" s="19"/>
      <c r="F2109" s="19"/>
      <c r="G2109" s="19"/>
    </row>
    <row r="2110" spans="1:7" ht="63" customHeight="1" x14ac:dyDescent="0.25">
      <c r="A2110" s="19" t="s">
        <v>115</v>
      </c>
      <c r="B2110" s="19"/>
      <c r="C2110" s="19"/>
      <c r="D2110" s="19"/>
      <c r="E2110" s="19"/>
      <c r="F2110" s="19"/>
      <c r="G2110" s="19"/>
    </row>
    <row r="2111" spans="1:7" ht="63" customHeight="1" x14ac:dyDescent="0.25">
      <c r="A2111" s="19" t="s">
        <v>117</v>
      </c>
      <c r="B2111" s="19"/>
      <c r="C2111" s="19"/>
      <c r="D2111" s="19"/>
      <c r="E2111" s="19"/>
      <c r="F2111" s="19"/>
      <c r="G2111" s="19"/>
    </row>
    <row r="2112" spans="1:7" ht="94.5" customHeight="1" x14ac:dyDescent="0.25">
      <c r="A2112" s="19" t="s">
        <v>401</v>
      </c>
      <c r="B2112" s="19"/>
      <c r="C2112" s="19"/>
      <c r="D2112" s="19"/>
      <c r="E2112" s="19"/>
      <c r="F2112" s="19"/>
      <c r="G2112" s="19"/>
    </row>
    <row r="2113" spans="1:7" ht="189" customHeight="1" x14ac:dyDescent="0.25">
      <c r="A2113" s="19" t="s">
        <v>377</v>
      </c>
      <c r="B2113" s="19"/>
      <c r="C2113" s="19"/>
      <c r="D2113" s="19"/>
      <c r="E2113" s="19"/>
      <c r="F2113" s="19"/>
      <c r="G2113" s="19"/>
    </row>
    <row r="2114" spans="1:7" ht="47.25" customHeight="1" x14ac:dyDescent="0.25">
      <c r="A2114" s="19" t="s">
        <v>196</v>
      </c>
      <c r="B2114" s="19"/>
      <c r="C2114" s="19"/>
      <c r="D2114" s="19"/>
      <c r="E2114" s="19"/>
      <c r="F2114" s="19"/>
      <c r="G2114" s="19"/>
    </row>
    <row r="2115" spans="1:7" ht="47.25" customHeight="1" x14ac:dyDescent="0.25">
      <c r="A2115" s="19" t="s">
        <v>163</v>
      </c>
      <c r="B2115" s="19"/>
      <c r="C2115" s="19"/>
      <c r="D2115" s="19"/>
      <c r="E2115" s="19"/>
      <c r="F2115" s="19"/>
      <c r="G2115" s="19"/>
    </row>
    <row r="2116" spans="1:7" ht="110.25" customHeight="1" x14ac:dyDescent="0.25">
      <c r="A2116" s="19" t="s">
        <v>391</v>
      </c>
      <c r="B2116" s="19"/>
      <c r="C2116" s="19"/>
      <c r="D2116" s="19"/>
      <c r="E2116" s="19"/>
      <c r="F2116" s="19"/>
      <c r="G2116" s="19"/>
    </row>
    <row r="2117" spans="1:7" ht="63" customHeight="1" x14ac:dyDescent="0.25">
      <c r="A2117" s="19" t="s">
        <v>181</v>
      </c>
      <c r="B2117" s="19"/>
      <c r="C2117" s="19"/>
      <c r="D2117" s="19"/>
      <c r="E2117" s="19"/>
      <c r="F2117" s="19"/>
      <c r="G2117" s="19"/>
    </row>
    <row r="2118" spans="1:7" ht="47.25" customHeight="1" x14ac:dyDescent="0.25">
      <c r="A2118" s="21" t="s">
        <v>75</v>
      </c>
      <c r="B2118" s="21"/>
      <c r="C2118" s="21"/>
      <c r="D2118" s="21"/>
      <c r="E2118" s="21"/>
      <c r="F2118" s="21"/>
      <c r="G2118" s="21"/>
    </row>
    <row r="2119" spans="1:7" ht="15.75" customHeight="1" x14ac:dyDescent="0.25">
      <c r="A2119" s="21" t="s">
        <v>76</v>
      </c>
      <c r="B2119" s="21"/>
      <c r="C2119" s="21"/>
      <c r="D2119" s="21"/>
      <c r="E2119" s="21"/>
      <c r="F2119" s="21"/>
      <c r="G2119" s="21"/>
    </row>
    <row r="2120" spans="1:7" ht="31.5" customHeight="1" x14ac:dyDescent="0.25">
      <c r="A2120" s="19" t="s">
        <v>379</v>
      </c>
      <c r="B2120" s="19"/>
      <c r="C2120" s="19"/>
      <c r="D2120" s="19"/>
      <c r="E2120" s="19"/>
      <c r="F2120" s="19"/>
      <c r="G2120" s="19"/>
    </row>
    <row r="2121" spans="1:7" ht="15" customHeight="1" x14ac:dyDescent="0.25">
      <c r="A2121" s="16" t="s">
        <v>1</v>
      </c>
      <c r="B2121" s="16"/>
      <c r="C2121" s="16"/>
      <c r="D2121" s="16"/>
      <c r="E2121" s="16"/>
      <c r="F2121" s="16"/>
      <c r="G2121" s="16"/>
    </row>
    <row r="2122" spans="1:7" ht="15.75" customHeight="1" x14ac:dyDescent="0.25">
      <c r="A2122" s="18" t="s">
        <v>49</v>
      </c>
      <c r="B2122" s="18"/>
      <c r="C2122" s="18"/>
      <c r="D2122" s="18"/>
      <c r="E2122" s="18"/>
      <c r="F2122" s="18"/>
      <c r="G2122" s="18"/>
    </row>
    <row r="2123" spans="1:7" ht="15" customHeight="1" x14ac:dyDescent="0.25">
      <c r="A2123" s="16" t="s">
        <v>1</v>
      </c>
      <c r="B2123" s="16"/>
      <c r="C2123" s="16"/>
      <c r="D2123" s="16"/>
      <c r="E2123" s="16"/>
      <c r="F2123" s="16"/>
      <c r="G2123" s="16"/>
    </row>
    <row r="2124" spans="1:7" ht="110.25" customHeight="1" x14ac:dyDescent="0.25">
      <c r="A2124" s="19" t="s">
        <v>402</v>
      </c>
      <c r="B2124" s="19"/>
      <c r="C2124" s="19"/>
      <c r="D2124" s="19"/>
      <c r="E2124" s="19"/>
      <c r="F2124" s="19"/>
      <c r="G2124" s="19"/>
    </row>
    <row r="2125" spans="1:7" ht="15" customHeight="1" x14ac:dyDescent="0.25">
      <c r="A2125" s="16" t="s">
        <v>1</v>
      </c>
      <c r="B2125" s="16"/>
      <c r="C2125" s="16"/>
      <c r="D2125" s="16"/>
      <c r="E2125" s="16"/>
      <c r="F2125" s="16"/>
      <c r="G2125" s="16"/>
    </row>
    <row r="2126" spans="1:7" ht="15.75" customHeight="1" x14ac:dyDescent="0.25">
      <c r="A2126" s="22" t="s">
        <v>51</v>
      </c>
      <c r="B2126" s="22"/>
      <c r="C2126" s="22"/>
      <c r="D2126" s="22"/>
      <c r="E2126" s="22"/>
      <c r="F2126" s="22"/>
      <c r="G2126" s="22"/>
    </row>
    <row r="2127" spans="1:7" x14ac:dyDescent="0.25">
      <c r="A2127" s="1"/>
    </row>
    <row r="2128" spans="1:7" x14ac:dyDescent="0.25">
      <c r="A2128" s="1"/>
    </row>
    <row r="2129" spans="1:7" x14ac:dyDescent="0.25">
      <c r="A2129" s="1"/>
    </row>
    <row r="2130" spans="1:7" ht="15" customHeight="1" x14ac:dyDescent="0.25">
      <c r="A2130" s="16" t="s">
        <v>1</v>
      </c>
      <c r="B2130" s="16"/>
      <c r="C2130" s="16"/>
      <c r="D2130" s="16"/>
      <c r="E2130" s="16"/>
      <c r="F2130" s="16"/>
      <c r="G2130" s="16"/>
    </row>
    <row r="2131" spans="1:7" ht="47.25" customHeight="1" x14ac:dyDescent="0.25">
      <c r="A2131" s="19" t="s">
        <v>403</v>
      </c>
      <c r="B2131" s="19"/>
      <c r="C2131" s="19"/>
      <c r="D2131" s="19"/>
      <c r="E2131" s="19"/>
      <c r="F2131" s="19"/>
      <c r="G2131" s="19"/>
    </row>
    <row r="2132" spans="1:7" ht="15" customHeight="1" x14ac:dyDescent="0.25">
      <c r="A2132" s="16" t="s">
        <v>1</v>
      </c>
      <c r="B2132" s="16"/>
      <c r="C2132" s="16"/>
      <c r="D2132" s="16"/>
      <c r="E2132" s="16"/>
      <c r="F2132" s="16"/>
      <c r="G2132" s="16"/>
    </row>
    <row r="2133" spans="1:7" ht="15.75" customHeight="1" x14ac:dyDescent="0.25">
      <c r="A2133" s="20" t="s">
        <v>53</v>
      </c>
      <c r="B2133" s="20"/>
      <c r="C2133" s="20"/>
      <c r="D2133" s="20"/>
      <c r="E2133" s="20"/>
      <c r="F2133" s="20"/>
      <c r="G2133" s="20"/>
    </row>
    <row r="2134" spans="1:7" ht="15" customHeight="1" x14ac:dyDescent="0.25">
      <c r="A2134" s="12" t="s">
        <v>404</v>
      </c>
      <c r="B2134" s="12"/>
      <c r="C2134" s="7" t="s">
        <v>81</v>
      </c>
      <c r="D2134" s="7" t="s">
        <v>31</v>
      </c>
      <c r="E2134" s="7" t="s">
        <v>33</v>
      </c>
      <c r="F2134" s="7" t="s">
        <v>55</v>
      </c>
      <c r="G2134" s="7" t="s">
        <v>56</v>
      </c>
    </row>
    <row r="2135" spans="1:7" ht="17.25" x14ac:dyDescent="0.25">
      <c r="A2135" s="8" t="s">
        <v>280</v>
      </c>
      <c r="B2135" s="9" t="s">
        <v>12</v>
      </c>
      <c r="C2135" s="1" t="s">
        <v>82</v>
      </c>
      <c r="D2135" s="10">
        <v>-3.61E-2</v>
      </c>
      <c r="E2135" s="10">
        <v>-4.9399999999999999E-2</v>
      </c>
      <c r="F2135" s="10">
        <v>8.6499999999999994E-2</v>
      </c>
      <c r="G2135" s="15">
        <v>37628</v>
      </c>
    </row>
    <row r="2136" spans="1:7" ht="30" x14ac:dyDescent="0.25">
      <c r="A2136" s="8" t="s">
        <v>302</v>
      </c>
      <c r="B2136" s="9" t="s">
        <v>12</v>
      </c>
      <c r="C2136" s="1" t="s">
        <v>1</v>
      </c>
      <c r="D2136" s="10">
        <v>-3.61E-2</v>
      </c>
      <c r="E2136" s="10">
        <v>-6.7100000000000007E-2</v>
      </c>
      <c r="F2136" s="10">
        <v>7.0599999999999996E-2</v>
      </c>
      <c r="G2136" s="1" t="s">
        <v>1</v>
      </c>
    </row>
    <row r="2137" spans="1:7" ht="45" x14ac:dyDescent="0.25">
      <c r="A2137" s="8" t="s">
        <v>303</v>
      </c>
      <c r="B2137" s="9" t="s">
        <v>12</v>
      </c>
      <c r="C2137" s="1" t="s">
        <v>1</v>
      </c>
      <c r="D2137" s="10">
        <v>-2.35E-2</v>
      </c>
      <c r="E2137" s="10">
        <v>-4.9399999999999999E-2</v>
      </c>
      <c r="F2137" s="10">
        <v>7.3200000000000001E-2</v>
      </c>
      <c r="G2137" s="1" t="s">
        <v>1</v>
      </c>
    </row>
    <row r="2138" spans="1:7" ht="45" x14ac:dyDescent="0.25">
      <c r="A2138" s="8" t="s">
        <v>226</v>
      </c>
      <c r="B2138" s="9"/>
      <c r="C2138" s="1" t="s">
        <v>1</v>
      </c>
      <c r="D2138" s="10">
        <v>0.16</v>
      </c>
      <c r="E2138" s="10">
        <v>1.66E-2</v>
      </c>
      <c r="F2138" s="10">
        <v>6.6000000000000003E-2</v>
      </c>
      <c r="G2138" s="1" t="s">
        <v>1</v>
      </c>
    </row>
    <row r="2139" spans="1:7" ht="45" x14ac:dyDescent="0.25">
      <c r="A2139" s="8" t="s">
        <v>277</v>
      </c>
      <c r="B2139" s="9"/>
      <c r="C2139" s="1" t="s">
        <v>1</v>
      </c>
      <c r="D2139" s="10">
        <v>3.5400000000000001E-2</v>
      </c>
      <c r="E2139" s="10">
        <v>-4.3299999999999998E-2</v>
      </c>
      <c r="F2139" s="10">
        <v>0.122</v>
      </c>
      <c r="G2139" s="1" t="s">
        <v>1</v>
      </c>
    </row>
    <row r="2140" spans="1:7" ht="120" x14ac:dyDescent="0.25">
      <c r="A2140" s="8" t="s">
        <v>12</v>
      </c>
      <c r="B2140" s="8" t="s">
        <v>405</v>
      </c>
    </row>
    <row r="2141" spans="1:7" ht="15" customHeight="1" x14ac:dyDescent="0.25">
      <c r="A2141" s="16" t="s">
        <v>1</v>
      </c>
      <c r="B2141" s="16"/>
      <c r="C2141" s="16"/>
      <c r="D2141" s="16"/>
      <c r="E2141" s="16"/>
      <c r="F2141" s="16"/>
      <c r="G2141" s="16"/>
    </row>
    <row r="2142" spans="1:7" ht="78.75" customHeight="1" x14ac:dyDescent="0.25">
      <c r="A2142" s="19" t="s">
        <v>396</v>
      </c>
      <c r="B2142" s="19"/>
      <c r="C2142" s="19"/>
      <c r="D2142" s="19"/>
      <c r="E2142" s="19"/>
      <c r="F2142" s="19"/>
      <c r="G2142" s="19"/>
    </row>
    <row r="2143" spans="1:7" ht="15" customHeight="1" x14ac:dyDescent="0.25">
      <c r="A2143" s="16" t="s">
        <v>406</v>
      </c>
      <c r="B2143" s="16"/>
      <c r="C2143" s="16"/>
      <c r="D2143" s="16"/>
      <c r="E2143" s="16"/>
      <c r="F2143" s="16"/>
      <c r="G2143" s="16"/>
    </row>
    <row r="2144" spans="1:7" ht="15" customHeight="1" x14ac:dyDescent="0.25">
      <c r="A2144" s="16" t="s">
        <v>1</v>
      </c>
      <c r="B2144" s="16"/>
      <c r="C2144" s="16"/>
      <c r="D2144" s="16"/>
      <c r="E2144" s="16"/>
      <c r="F2144" s="16"/>
      <c r="G2144" s="16"/>
    </row>
    <row r="2145" spans="1:7" ht="18.75" customHeight="1" x14ac:dyDescent="0.3">
      <c r="A2145" s="17" t="s">
        <v>2</v>
      </c>
      <c r="B2145" s="17"/>
      <c r="C2145" s="17"/>
      <c r="D2145" s="17"/>
      <c r="E2145" s="17"/>
      <c r="F2145" s="17"/>
      <c r="G2145" s="17"/>
    </row>
    <row r="2146" spans="1:7" ht="15" customHeight="1" x14ac:dyDescent="0.25">
      <c r="A2146" s="16" t="s">
        <v>1</v>
      </c>
      <c r="B2146" s="16"/>
      <c r="C2146" s="16"/>
      <c r="D2146" s="16"/>
      <c r="E2146" s="16"/>
      <c r="F2146" s="16"/>
      <c r="G2146" s="16"/>
    </row>
    <row r="2147" spans="1:7" ht="15.75" customHeight="1" x14ac:dyDescent="0.25">
      <c r="A2147" s="18" t="s">
        <v>3</v>
      </c>
      <c r="B2147" s="18"/>
      <c r="C2147" s="18"/>
      <c r="D2147" s="18"/>
      <c r="E2147" s="18"/>
      <c r="F2147" s="18"/>
      <c r="G2147" s="18"/>
    </row>
    <row r="2148" spans="1:7" ht="15" customHeight="1" x14ac:dyDescent="0.25">
      <c r="A2148" s="16" t="s">
        <v>1</v>
      </c>
      <c r="B2148" s="16"/>
      <c r="C2148" s="16"/>
      <c r="D2148" s="16"/>
      <c r="E2148" s="16"/>
      <c r="F2148" s="16"/>
      <c r="G2148" s="16"/>
    </row>
    <row r="2149" spans="1:7" ht="31.5" customHeight="1" x14ac:dyDescent="0.25">
      <c r="A2149" s="19" t="s">
        <v>4</v>
      </c>
      <c r="B2149" s="19"/>
      <c r="C2149" s="19"/>
      <c r="D2149" s="19"/>
      <c r="E2149" s="19"/>
      <c r="F2149" s="19"/>
      <c r="G2149" s="19"/>
    </row>
    <row r="2150" spans="1:7" ht="15" customHeight="1" x14ac:dyDescent="0.25">
      <c r="A2150" s="16" t="s">
        <v>1</v>
      </c>
      <c r="B2150" s="16"/>
      <c r="C2150" s="16"/>
      <c r="D2150" s="16"/>
      <c r="E2150" s="16"/>
      <c r="F2150" s="16"/>
      <c r="G2150" s="16"/>
    </row>
    <row r="2151" spans="1:7" ht="15.75" customHeight="1" x14ac:dyDescent="0.25">
      <c r="A2151" s="20" t="s">
        <v>5</v>
      </c>
      <c r="B2151" s="20"/>
      <c r="C2151" s="20"/>
      <c r="D2151" s="20"/>
      <c r="E2151" s="20"/>
      <c r="F2151" s="20"/>
      <c r="G2151" s="20"/>
    </row>
    <row r="2152" spans="1:7" ht="15" customHeight="1" x14ac:dyDescent="0.25">
      <c r="A2152" s="16" t="s">
        <v>1</v>
      </c>
      <c r="B2152" s="16"/>
      <c r="C2152" s="16"/>
      <c r="D2152" s="16"/>
      <c r="E2152" s="16"/>
      <c r="F2152" s="16"/>
      <c r="G2152" s="16"/>
    </row>
    <row r="2153" spans="1:7" ht="15.75" customHeight="1" x14ac:dyDescent="0.25">
      <c r="A2153" s="21" t="s">
        <v>6</v>
      </c>
      <c r="B2153" s="21"/>
      <c r="C2153" s="21"/>
      <c r="D2153" s="21"/>
      <c r="E2153" s="21"/>
      <c r="F2153" s="21"/>
      <c r="G2153" s="21"/>
    </row>
    <row r="2154" spans="1:7" ht="15" customHeight="1" x14ac:dyDescent="0.25">
      <c r="A2154" s="16" t="s">
        <v>1</v>
      </c>
      <c r="B2154" s="16"/>
      <c r="C2154" s="16"/>
      <c r="D2154" s="16"/>
      <c r="E2154" s="16"/>
      <c r="F2154" s="16"/>
      <c r="G2154" s="16"/>
    </row>
    <row r="2155" spans="1:7" ht="15.75" customHeight="1" x14ac:dyDescent="0.25">
      <c r="A2155" s="20" t="s">
        <v>20</v>
      </c>
      <c r="B2155" s="20"/>
      <c r="C2155" s="20"/>
      <c r="D2155" s="20"/>
      <c r="E2155" s="20"/>
      <c r="F2155" s="20"/>
      <c r="G2155" s="20"/>
    </row>
    <row r="2156" spans="1:7" ht="15.75" customHeight="1" x14ac:dyDescent="0.25">
      <c r="A2156" s="21" t="s">
        <v>21</v>
      </c>
      <c r="B2156" s="21"/>
      <c r="C2156" s="21"/>
      <c r="D2156" s="21"/>
      <c r="E2156" s="21"/>
      <c r="F2156" s="21"/>
      <c r="G2156" s="21"/>
    </row>
    <row r="2157" spans="1:7" x14ac:dyDescent="0.25">
      <c r="A2157" s="12" t="s">
        <v>22</v>
      </c>
      <c r="B2157" s="7" t="s">
        <v>407</v>
      </c>
    </row>
    <row r="2158" spans="1:7" ht="30" x14ac:dyDescent="0.25">
      <c r="A2158" s="12"/>
      <c r="B2158" s="7" t="s">
        <v>9</v>
      </c>
    </row>
    <row r="2159" spans="1:7" x14ac:dyDescent="0.25">
      <c r="A2159" s="12"/>
      <c r="B2159" s="7" t="s">
        <v>408</v>
      </c>
    </row>
    <row r="2160" spans="1:7" x14ac:dyDescent="0.25">
      <c r="A2160" s="8" t="s">
        <v>23</v>
      </c>
      <c r="B2160" s="10">
        <v>4.7999999999999996E-3</v>
      </c>
    </row>
    <row r="2161" spans="1:7" ht="30" x14ac:dyDescent="0.25">
      <c r="A2161" s="8" t="s">
        <v>24</v>
      </c>
      <c r="B2161" s="11" t="s">
        <v>14</v>
      </c>
    </row>
    <row r="2162" spans="1:7" x14ac:dyDescent="0.25">
      <c r="A2162" s="8" t="s">
        <v>25</v>
      </c>
      <c r="B2162" s="10">
        <v>5.1999999999999998E-3</v>
      </c>
    </row>
    <row r="2163" spans="1:7" ht="30" x14ac:dyDescent="0.25">
      <c r="A2163" s="8" t="s">
        <v>26</v>
      </c>
      <c r="B2163" s="10">
        <v>9.9000000000000008E-3</v>
      </c>
    </row>
    <row r="2164" spans="1:7" ht="15" customHeight="1" x14ac:dyDescent="0.25">
      <c r="A2164" s="16" t="s">
        <v>1</v>
      </c>
      <c r="B2164" s="16"/>
      <c r="C2164" s="16"/>
      <c r="D2164" s="16"/>
      <c r="E2164" s="16"/>
      <c r="F2164" s="16"/>
      <c r="G2164" s="16"/>
    </row>
    <row r="2165" spans="1:7" ht="15.75" customHeight="1" x14ac:dyDescent="0.25">
      <c r="A2165" s="18" t="s">
        <v>27</v>
      </c>
      <c r="B2165" s="18"/>
      <c r="C2165" s="18"/>
      <c r="D2165" s="18"/>
      <c r="E2165" s="18"/>
      <c r="F2165" s="18"/>
      <c r="G2165" s="18"/>
    </row>
    <row r="2166" spans="1:7" ht="15" customHeight="1" x14ac:dyDescent="0.25">
      <c r="A2166" s="16" t="s">
        <v>1</v>
      </c>
      <c r="B2166" s="16"/>
      <c r="C2166" s="16"/>
      <c r="D2166" s="16"/>
      <c r="E2166" s="16"/>
      <c r="F2166" s="16"/>
      <c r="G2166" s="16"/>
    </row>
    <row r="2167" spans="1:7" ht="15.75" customHeight="1" x14ac:dyDescent="0.25">
      <c r="A2167" s="18" t="s">
        <v>28</v>
      </c>
      <c r="B2167" s="18"/>
      <c r="C2167" s="18"/>
      <c r="D2167" s="18"/>
      <c r="E2167" s="18"/>
      <c r="F2167" s="18"/>
      <c r="G2167" s="18"/>
    </row>
    <row r="2168" spans="1:7" ht="15" customHeight="1" x14ac:dyDescent="0.25">
      <c r="A2168" s="16" t="s">
        <v>1</v>
      </c>
      <c r="B2168" s="16"/>
      <c r="C2168" s="16"/>
      <c r="D2168" s="16"/>
      <c r="E2168" s="16"/>
      <c r="F2168" s="16"/>
      <c r="G2168" s="16"/>
    </row>
    <row r="2169" spans="1:7" ht="47.25" customHeight="1" x14ac:dyDescent="0.25">
      <c r="A2169" s="18" t="s">
        <v>29</v>
      </c>
      <c r="B2169" s="18"/>
      <c r="C2169" s="18"/>
      <c r="D2169" s="18"/>
      <c r="E2169" s="18"/>
      <c r="F2169" s="18"/>
      <c r="G2169" s="18"/>
    </row>
    <row r="2170" spans="1:7" x14ac:dyDescent="0.25">
      <c r="A2170" s="7" t="s">
        <v>30</v>
      </c>
      <c r="B2170" s="7" t="s">
        <v>31</v>
      </c>
      <c r="C2170" s="7" t="s">
        <v>32</v>
      </c>
      <c r="D2170" s="7" t="s">
        <v>33</v>
      </c>
      <c r="E2170" s="7" t="s">
        <v>34</v>
      </c>
    </row>
    <row r="2171" spans="1:7" ht="30" x14ac:dyDescent="0.25">
      <c r="A2171" s="8" t="s">
        <v>409</v>
      </c>
      <c r="B2171" s="1">
        <v>101</v>
      </c>
      <c r="C2171" s="1">
        <v>315</v>
      </c>
      <c r="D2171" s="1">
        <v>547</v>
      </c>
      <c r="E2171" s="13">
        <v>1213</v>
      </c>
    </row>
    <row r="2172" spans="1:7" ht="15" customHeight="1" x14ac:dyDescent="0.25">
      <c r="A2172" s="16" t="s">
        <v>1</v>
      </c>
      <c r="B2172" s="16"/>
      <c r="C2172" s="16"/>
      <c r="D2172" s="16"/>
      <c r="E2172" s="16"/>
      <c r="F2172" s="16"/>
      <c r="G2172" s="16"/>
    </row>
    <row r="2173" spans="1:7" ht="15.75" customHeight="1" x14ac:dyDescent="0.25">
      <c r="A2173" s="18" t="s">
        <v>36</v>
      </c>
      <c r="B2173" s="18"/>
      <c r="C2173" s="18"/>
      <c r="D2173" s="18"/>
      <c r="E2173" s="18"/>
      <c r="F2173" s="18"/>
      <c r="G2173" s="18"/>
    </row>
    <row r="2174" spans="1:7" ht="15" customHeight="1" x14ac:dyDescent="0.25">
      <c r="A2174" s="16" t="s">
        <v>1</v>
      </c>
      <c r="B2174" s="16"/>
      <c r="C2174" s="16"/>
      <c r="D2174" s="16"/>
      <c r="E2174" s="16"/>
      <c r="F2174" s="16"/>
      <c r="G2174" s="16"/>
    </row>
    <row r="2175" spans="1:7" ht="47.25" customHeight="1" x14ac:dyDescent="0.25">
      <c r="A2175" s="19" t="s">
        <v>37</v>
      </c>
      <c r="B2175" s="19"/>
      <c r="C2175" s="19"/>
      <c r="D2175" s="19"/>
      <c r="E2175" s="19"/>
      <c r="F2175" s="19"/>
      <c r="G2175" s="19"/>
    </row>
    <row r="2176" spans="1:7" ht="15.75" customHeight="1" x14ac:dyDescent="0.25">
      <c r="A2176" s="21" t="s">
        <v>38</v>
      </c>
      <c r="B2176" s="21"/>
      <c r="C2176" s="21"/>
      <c r="D2176" s="21"/>
      <c r="E2176" s="21"/>
      <c r="F2176" s="21"/>
      <c r="G2176" s="21"/>
    </row>
    <row r="2177" spans="1:7" ht="15.75" x14ac:dyDescent="0.25">
      <c r="A2177" s="21"/>
      <c r="B2177" s="21"/>
      <c r="C2177" s="21"/>
      <c r="D2177" s="21"/>
      <c r="E2177" s="21"/>
      <c r="F2177" s="21"/>
      <c r="G2177" s="21"/>
    </row>
    <row r="2178" spans="1:7" ht="31.5" customHeight="1" x14ac:dyDescent="0.25">
      <c r="A2178" s="21" t="s">
        <v>39</v>
      </c>
      <c r="B2178" s="21"/>
      <c r="C2178" s="21"/>
      <c r="D2178" s="21"/>
      <c r="E2178" s="21"/>
      <c r="F2178" s="21"/>
      <c r="G2178" s="21"/>
    </row>
    <row r="2179" spans="1:7" ht="15.75" x14ac:dyDescent="0.25">
      <c r="A2179" s="21"/>
      <c r="B2179" s="21"/>
      <c r="C2179" s="21"/>
      <c r="D2179" s="21"/>
      <c r="E2179" s="21"/>
      <c r="F2179" s="21"/>
      <c r="G2179" s="21"/>
    </row>
    <row r="2180" spans="1:7" ht="78.75" customHeight="1" x14ac:dyDescent="0.25">
      <c r="A2180" s="21" t="s">
        <v>40</v>
      </c>
      <c r="B2180" s="21"/>
      <c r="C2180" s="21"/>
      <c r="D2180" s="21"/>
      <c r="E2180" s="21"/>
      <c r="F2180" s="21"/>
      <c r="G2180" s="21"/>
    </row>
    <row r="2181" spans="1:7" ht="15.75" x14ac:dyDescent="0.25">
      <c r="A2181" s="21"/>
      <c r="B2181" s="21"/>
      <c r="C2181" s="21"/>
      <c r="D2181" s="21"/>
      <c r="E2181" s="21"/>
      <c r="F2181" s="21"/>
      <c r="G2181" s="21"/>
    </row>
    <row r="2182" spans="1:7" ht="31.5" customHeight="1" x14ac:dyDescent="0.25">
      <c r="A2182" s="21" t="s">
        <v>41</v>
      </c>
      <c r="B2182" s="21"/>
      <c r="C2182" s="21"/>
      <c r="D2182" s="21"/>
      <c r="E2182" s="21"/>
      <c r="F2182" s="21"/>
      <c r="G2182" s="21"/>
    </row>
    <row r="2183" spans="1:7" ht="15.75" x14ac:dyDescent="0.25">
      <c r="A2183" s="21"/>
      <c r="B2183" s="21"/>
      <c r="C2183" s="21"/>
      <c r="D2183" s="21"/>
      <c r="E2183" s="21"/>
      <c r="F2183" s="21"/>
      <c r="G2183" s="21"/>
    </row>
    <row r="2184" spans="1:7" ht="15.75" customHeight="1" x14ac:dyDescent="0.25">
      <c r="A2184" s="21" t="s">
        <v>42</v>
      </c>
      <c r="B2184" s="21"/>
      <c r="C2184" s="21"/>
      <c r="D2184" s="21"/>
      <c r="E2184" s="21"/>
      <c r="F2184" s="21"/>
      <c r="G2184" s="21"/>
    </row>
    <row r="2185" spans="1:7" ht="15" customHeight="1" x14ac:dyDescent="0.25">
      <c r="A2185" s="16" t="s">
        <v>1</v>
      </c>
      <c r="B2185" s="16"/>
      <c r="C2185" s="16"/>
      <c r="D2185" s="16"/>
      <c r="E2185" s="16"/>
      <c r="F2185" s="16"/>
      <c r="G2185" s="16"/>
    </row>
    <row r="2186" spans="1:7" ht="15.75" customHeight="1" x14ac:dyDescent="0.25">
      <c r="A2186" s="18" t="s">
        <v>43</v>
      </c>
      <c r="B2186" s="18"/>
      <c r="C2186" s="18"/>
      <c r="D2186" s="18"/>
      <c r="E2186" s="18"/>
      <c r="F2186" s="18"/>
      <c r="G2186" s="18"/>
    </row>
    <row r="2187" spans="1:7" ht="15" customHeight="1" x14ac:dyDescent="0.25">
      <c r="A2187" s="16" t="s">
        <v>1</v>
      </c>
      <c r="B2187" s="16"/>
      <c r="C2187" s="16"/>
      <c r="D2187" s="16"/>
      <c r="E2187" s="16"/>
      <c r="F2187" s="16"/>
      <c r="G2187" s="16"/>
    </row>
    <row r="2188" spans="1:7" ht="47.25" customHeight="1" x14ac:dyDescent="0.25">
      <c r="A2188" s="19" t="s">
        <v>44</v>
      </c>
      <c r="B2188" s="19"/>
      <c r="C2188" s="19"/>
      <c r="D2188" s="19"/>
      <c r="E2188" s="19"/>
      <c r="F2188" s="19"/>
      <c r="G2188" s="19"/>
    </row>
    <row r="2189" spans="1:7" ht="63" customHeight="1" x14ac:dyDescent="0.25">
      <c r="A2189" s="19" t="s">
        <v>45</v>
      </c>
      <c r="B2189" s="19"/>
      <c r="C2189" s="19"/>
      <c r="D2189" s="19"/>
      <c r="E2189" s="19"/>
      <c r="F2189" s="19"/>
      <c r="G2189" s="19"/>
    </row>
    <row r="2190" spans="1:7" ht="78.75" customHeight="1" x14ac:dyDescent="0.25">
      <c r="A2190" s="19" t="s">
        <v>46</v>
      </c>
      <c r="B2190" s="19"/>
      <c r="C2190" s="19"/>
      <c r="D2190" s="19"/>
      <c r="E2190" s="19"/>
      <c r="F2190" s="19"/>
      <c r="G2190" s="19"/>
    </row>
    <row r="2191" spans="1:7" ht="15.75" customHeight="1" x14ac:dyDescent="0.25">
      <c r="A2191" s="19" t="s">
        <v>221</v>
      </c>
      <c r="B2191" s="19"/>
      <c r="C2191" s="19"/>
      <c r="D2191" s="19"/>
      <c r="E2191" s="19"/>
      <c r="F2191" s="19"/>
      <c r="G2191" s="19"/>
    </row>
    <row r="2192" spans="1:7" ht="31.5" customHeight="1" x14ac:dyDescent="0.25">
      <c r="A2192" s="19" t="s">
        <v>222</v>
      </c>
      <c r="B2192" s="19"/>
      <c r="C2192" s="19"/>
      <c r="D2192" s="19"/>
      <c r="E2192" s="19"/>
      <c r="F2192" s="19"/>
      <c r="G2192" s="19"/>
    </row>
    <row r="2193" spans="1:7" ht="15" customHeight="1" x14ac:dyDescent="0.25">
      <c r="A2193" s="16" t="s">
        <v>1</v>
      </c>
      <c r="B2193" s="16"/>
      <c r="C2193" s="16"/>
      <c r="D2193" s="16"/>
      <c r="E2193" s="16"/>
      <c r="F2193" s="16"/>
      <c r="G2193" s="16"/>
    </row>
    <row r="2194" spans="1:7" ht="15.75" customHeight="1" x14ac:dyDescent="0.25">
      <c r="A2194" s="18" t="s">
        <v>49</v>
      </c>
      <c r="B2194" s="18"/>
      <c r="C2194" s="18"/>
      <c r="D2194" s="18"/>
      <c r="E2194" s="18"/>
      <c r="F2194" s="18"/>
      <c r="G2194" s="18"/>
    </row>
    <row r="2195" spans="1:7" ht="15" customHeight="1" x14ac:dyDescent="0.25">
      <c r="A2195" s="16" t="s">
        <v>1</v>
      </c>
      <c r="B2195" s="16"/>
      <c r="C2195" s="16"/>
      <c r="D2195" s="16"/>
      <c r="E2195" s="16"/>
      <c r="F2195" s="16"/>
      <c r="G2195" s="16"/>
    </row>
    <row r="2196" spans="1:7" ht="78.75" customHeight="1" x14ac:dyDescent="0.25">
      <c r="A2196" s="19" t="s">
        <v>410</v>
      </c>
      <c r="B2196" s="19"/>
      <c r="C2196" s="19"/>
      <c r="D2196" s="19"/>
      <c r="E2196" s="19"/>
      <c r="F2196" s="19"/>
      <c r="G2196" s="19"/>
    </row>
    <row r="2197" spans="1:7" ht="15" customHeight="1" x14ac:dyDescent="0.25">
      <c r="A2197" s="16" t="s">
        <v>1</v>
      </c>
      <c r="B2197" s="16"/>
      <c r="C2197" s="16"/>
      <c r="D2197" s="16"/>
      <c r="E2197" s="16"/>
      <c r="F2197" s="16"/>
      <c r="G2197" s="16"/>
    </row>
    <row r="2198" spans="1:7" ht="15.75" customHeight="1" x14ac:dyDescent="0.25">
      <c r="A2198" s="22" t="s">
        <v>51</v>
      </c>
      <c r="B2198" s="22"/>
      <c r="C2198" s="22"/>
      <c r="D2198" s="22"/>
      <c r="E2198" s="22"/>
      <c r="F2198" s="22"/>
      <c r="G2198" s="22"/>
    </row>
    <row r="2199" spans="1:7" x14ac:dyDescent="0.25">
      <c r="A2199" s="1"/>
    </row>
    <row r="2200" spans="1:7" x14ac:dyDescent="0.25">
      <c r="A2200" s="1"/>
    </row>
    <row r="2201" spans="1:7" x14ac:dyDescent="0.25">
      <c r="A2201" s="1"/>
    </row>
    <row r="2202" spans="1:7" ht="15" customHeight="1" x14ac:dyDescent="0.25">
      <c r="A2202" s="16" t="s">
        <v>1</v>
      </c>
      <c r="B2202" s="16"/>
      <c r="C2202" s="16"/>
      <c r="D2202" s="16"/>
      <c r="E2202" s="16"/>
      <c r="F2202" s="16"/>
      <c r="G2202" s="16"/>
    </row>
    <row r="2203" spans="1:7" ht="31.5" customHeight="1" x14ac:dyDescent="0.25">
      <c r="A2203" s="19" t="s">
        <v>411</v>
      </c>
      <c r="B2203" s="19"/>
      <c r="C2203" s="19"/>
      <c r="D2203" s="19"/>
      <c r="E2203" s="19"/>
      <c r="F2203" s="19"/>
      <c r="G2203" s="19"/>
    </row>
    <row r="2204" spans="1:7" ht="15" customHeight="1" x14ac:dyDescent="0.25">
      <c r="A2204" s="16" t="s">
        <v>1</v>
      </c>
      <c r="B2204" s="16"/>
      <c r="C2204" s="16"/>
      <c r="D2204" s="16"/>
      <c r="E2204" s="16"/>
      <c r="F2204" s="16"/>
      <c r="G2204" s="16"/>
    </row>
    <row r="2205" spans="1:7" ht="15.75" customHeight="1" x14ac:dyDescent="0.25">
      <c r="A2205" s="20" t="s">
        <v>53</v>
      </c>
      <c r="B2205" s="20"/>
      <c r="C2205" s="20"/>
      <c r="D2205" s="20"/>
      <c r="E2205" s="20"/>
      <c r="F2205" s="20"/>
      <c r="G2205" s="20"/>
    </row>
    <row r="2206" spans="1:7" ht="45" x14ac:dyDescent="0.25">
      <c r="A2206" s="7" t="s">
        <v>412</v>
      </c>
      <c r="B2206" s="7" t="s">
        <v>31</v>
      </c>
      <c r="C2206" s="7" t="s">
        <v>33</v>
      </c>
      <c r="D2206" s="7" t="s">
        <v>34</v>
      </c>
    </row>
    <row r="2207" spans="1:7" x14ac:dyDescent="0.25">
      <c r="A2207" s="8" t="s">
        <v>408</v>
      </c>
      <c r="B2207" s="10">
        <v>1E-4</v>
      </c>
      <c r="C2207" s="10">
        <v>2.0999999999999999E-3</v>
      </c>
      <c r="D2207" s="10">
        <v>1.0800000000000001E-2</v>
      </c>
    </row>
    <row r="2208" spans="1:7" x14ac:dyDescent="0.25">
      <c r="A2208" s="8" t="s">
        <v>57</v>
      </c>
      <c r="B2208" s="10">
        <v>6.9999999999999999E-4</v>
      </c>
      <c r="C2208" s="10">
        <v>4.4999999999999997E-3</v>
      </c>
      <c r="D2208" s="10">
        <v>1.6899999999999998E-2</v>
      </c>
    </row>
    <row r="2209" spans="1:7" ht="45" x14ac:dyDescent="0.25">
      <c r="A2209" s="8" t="s">
        <v>58</v>
      </c>
      <c r="B2209" s="10">
        <v>1E-4</v>
      </c>
      <c r="C2209" s="10">
        <v>2.7000000000000001E-3</v>
      </c>
      <c r="D2209" s="10">
        <v>1.35E-2</v>
      </c>
    </row>
    <row r="2210" spans="1:7" ht="15" customHeight="1" x14ac:dyDescent="0.25">
      <c r="A2210" s="16" t="s">
        <v>413</v>
      </c>
      <c r="B2210" s="16"/>
      <c r="C2210" s="16"/>
      <c r="D2210" s="16"/>
      <c r="E2210" s="16"/>
      <c r="F2210" s="16"/>
      <c r="G2210" s="16"/>
    </row>
    <row r="2211" spans="1:7" ht="15" customHeight="1" x14ac:dyDescent="0.25">
      <c r="A2211" s="16" t="s">
        <v>1</v>
      </c>
      <c r="B2211" s="16"/>
      <c r="C2211" s="16"/>
      <c r="D2211" s="16"/>
      <c r="E2211" s="16"/>
      <c r="F2211" s="16"/>
      <c r="G2211" s="16"/>
    </row>
    <row r="2212" spans="1:7" ht="15.75" customHeight="1" x14ac:dyDescent="0.25">
      <c r="A2212" s="20" t="s">
        <v>61</v>
      </c>
      <c r="B2212" s="20"/>
      <c r="C2212" s="20"/>
      <c r="D2212" s="20"/>
      <c r="E2212" s="20"/>
      <c r="F2212" s="20"/>
      <c r="G2212" s="20"/>
    </row>
    <row r="2213" spans="1:7" ht="15" customHeight="1" x14ac:dyDescent="0.25">
      <c r="A2213" s="16" t="s">
        <v>1</v>
      </c>
      <c r="B2213" s="16"/>
      <c r="C2213" s="16"/>
      <c r="D2213" s="16"/>
      <c r="E2213" s="16"/>
      <c r="F2213" s="16"/>
      <c r="G2213" s="16"/>
    </row>
    <row r="2214" spans="1:7" ht="15.75" customHeight="1" x14ac:dyDescent="0.25">
      <c r="A2214" s="18" t="s">
        <v>3</v>
      </c>
      <c r="B2214" s="18"/>
      <c r="C2214" s="18"/>
      <c r="D2214" s="18"/>
      <c r="E2214" s="18"/>
      <c r="F2214" s="18"/>
      <c r="G2214" s="18"/>
    </row>
    <row r="2215" spans="1:7" ht="15" customHeight="1" x14ac:dyDescent="0.25">
      <c r="A2215" s="16" t="s">
        <v>1</v>
      </c>
      <c r="B2215" s="16"/>
      <c r="C2215" s="16"/>
      <c r="D2215" s="16"/>
      <c r="E2215" s="16"/>
      <c r="F2215" s="16"/>
      <c r="G2215" s="16"/>
    </row>
    <row r="2216" spans="1:7" ht="15.75" customHeight="1" x14ac:dyDescent="0.25">
      <c r="A2216" s="21" t="s">
        <v>62</v>
      </c>
      <c r="B2216" s="21"/>
      <c r="C2216" s="21"/>
      <c r="D2216" s="21"/>
      <c r="E2216" s="21"/>
      <c r="F2216" s="21"/>
      <c r="G2216" s="21"/>
    </row>
    <row r="2217" spans="1:7" ht="15" customHeight="1" x14ac:dyDescent="0.25">
      <c r="A2217" s="16" t="s">
        <v>1</v>
      </c>
      <c r="B2217" s="16"/>
      <c r="C2217" s="16"/>
      <c r="D2217" s="16"/>
      <c r="E2217" s="16"/>
      <c r="F2217" s="16"/>
      <c r="G2217" s="16"/>
    </row>
    <row r="2218" spans="1:7" ht="15.75" customHeight="1" x14ac:dyDescent="0.25">
      <c r="A2218" s="20" t="s">
        <v>5</v>
      </c>
      <c r="B2218" s="20"/>
      <c r="C2218" s="20"/>
      <c r="D2218" s="20"/>
      <c r="E2218" s="20"/>
      <c r="F2218" s="20"/>
      <c r="G2218" s="20"/>
    </row>
    <row r="2219" spans="1:7" ht="15" customHeight="1" x14ac:dyDescent="0.25">
      <c r="A2219" s="16" t="s">
        <v>1</v>
      </c>
      <c r="B2219" s="16"/>
      <c r="C2219" s="16"/>
      <c r="D2219" s="16"/>
      <c r="E2219" s="16"/>
      <c r="F2219" s="16"/>
      <c r="G2219" s="16"/>
    </row>
    <row r="2220" spans="1:7" ht="15.75" customHeight="1" x14ac:dyDescent="0.25">
      <c r="A2220" s="21" t="s">
        <v>6</v>
      </c>
      <c r="B2220" s="21"/>
      <c r="C2220" s="21"/>
      <c r="D2220" s="21"/>
      <c r="E2220" s="21"/>
      <c r="F2220" s="21"/>
      <c r="G2220" s="21"/>
    </row>
    <row r="2221" spans="1:7" ht="15" customHeight="1" x14ac:dyDescent="0.25">
      <c r="A2221" s="16" t="s">
        <v>1</v>
      </c>
      <c r="B2221" s="16"/>
      <c r="C2221" s="16"/>
      <c r="D2221" s="16"/>
      <c r="E2221" s="16"/>
      <c r="F2221" s="16"/>
      <c r="G2221" s="16"/>
    </row>
    <row r="2222" spans="1:7" ht="15.75" customHeight="1" x14ac:dyDescent="0.25">
      <c r="A2222" s="20" t="s">
        <v>7</v>
      </c>
      <c r="B2222" s="20"/>
      <c r="C2222" s="20"/>
      <c r="D2222" s="20"/>
      <c r="E2222" s="20"/>
      <c r="F2222" s="20"/>
      <c r="G2222" s="20"/>
    </row>
    <row r="2223" spans="1:7" x14ac:dyDescent="0.25">
      <c r="A2223" s="12" t="s">
        <v>7</v>
      </c>
      <c r="B2223" s="7" t="s">
        <v>407</v>
      </c>
    </row>
    <row r="2224" spans="1:7" x14ac:dyDescent="0.25">
      <c r="A2224" s="12"/>
      <c r="B2224" s="7" t="s">
        <v>63</v>
      </c>
    </row>
    <row r="2225" spans="1:7" x14ac:dyDescent="0.25">
      <c r="A2225" s="12"/>
      <c r="B2225" s="7" t="s">
        <v>408</v>
      </c>
    </row>
    <row r="2226" spans="1:7" ht="45" x14ac:dyDescent="0.25">
      <c r="A2226" s="8" t="s">
        <v>64</v>
      </c>
      <c r="B2226" s="10">
        <v>0.02</v>
      </c>
    </row>
    <row r="2227" spans="1:7" ht="15" customHeight="1" x14ac:dyDescent="0.25">
      <c r="A2227" s="16" t="s">
        <v>1</v>
      </c>
      <c r="B2227" s="16"/>
      <c r="C2227" s="16"/>
      <c r="D2227" s="16"/>
      <c r="E2227" s="16"/>
      <c r="F2227" s="16"/>
      <c r="G2227" s="16"/>
    </row>
    <row r="2228" spans="1:7" ht="15.75" customHeight="1" x14ac:dyDescent="0.25">
      <c r="A2228" s="20" t="s">
        <v>20</v>
      </c>
      <c r="B2228" s="20"/>
      <c r="C2228" s="20"/>
      <c r="D2228" s="20"/>
      <c r="E2228" s="20"/>
      <c r="F2228" s="20"/>
      <c r="G2228" s="20"/>
    </row>
    <row r="2229" spans="1:7" ht="15.75" customHeight="1" x14ac:dyDescent="0.25">
      <c r="A2229" s="21" t="s">
        <v>21</v>
      </c>
      <c r="B2229" s="21"/>
      <c r="C2229" s="21"/>
      <c r="D2229" s="21"/>
      <c r="E2229" s="21"/>
      <c r="F2229" s="21"/>
      <c r="G2229" s="21"/>
    </row>
    <row r="2230" spans="1:7" x14ac:dyDescent="0.25">
      <c r="A2230" s="12" t="s">
        <v>22</v>
      </c>
      <c r="B2230" s="7" t="s">
        <v>407</v>
      </c>
    </row>
    <row r="2231" spans="1:7" x14ac:dyDescent="0.25">
      <c r="A2231" s="12"/>
      <c r="B2231" s="7" t="s">
        <v>63</v>
      </c>
    </row>
    <row r="2232" spans="1:7" x14ac:dyDescent="0.25">
      <c r="A2232" s="12"/>
      <c r="B2232" s="7" t="s">
        <v>408</v>
      </c>
    </row>
    <row r="2233" spans="1:7" x14ac:dyDescent="0.25">
      <c r="A2233" s="8" t="s">
        <v>23</v>
      </c>
      <c r="B2233" s="10">
        <v>5.4999999999999997E-3</v>
      </c>
    </row>
    <row r="2234" spans="1:7" ht="30" x14ac:dyDescent="0.25">
      <c r="A2234" s="8" t="s">
        <v>24</v>
      </c>
      <c r="B2234" s="11" t="s">
        <v>14</v>
      </c>
    </row>
    <row r="2235" spans="1:7" x14ac:dyDescent="0.25">
      <c r="A2235" s="8" t="s">
        <v>25</v>
      </c>
      <c r="B2235" s="10">
        <v>9.2999999999999992E-3</v>
      </c>
    </row>
    <row r="2236" spans="1:7" ht="30" x14ac:dyDescent="0.25">
      <c r="A2236" s="8" t="s">
        <v>26</v>
      </c>
      <c r="B2236" s="10">
        <v>1.4800000000000001E-2</v>
      </c>
    </row>
    <row r="2237" spans="1:7" ht="15" customHeight="1" x14ac:dyDescent="0.25">
      <c r="A2237" s="16" t="s">
        <v>1</v>
      </c>
      <c r="B2237" s="16"/>
      <c r="C2237" s="16"/>
      <c r="D2237" s="16"/>
      <c r="E2237" s="16"/>
      <c r="F2237" s="16"/>
      <c r="G2237" s="16"/>
    </row>
    <row r="2238" spans="1:7" ht="15.75" customHeight="1" x14ac:dyDescent="0.25">
      <c r="A2238" s="18" t="s">
        <v>27</v>
      </c>
      <c r="B2238" s="18"/>
      <c r="C2238" s="18"/>
      <c r="D2238" s="18"/>
      <c r="E2238" s="18"/>
      <c r="F2238" s="18"/>
      <c r="G2238" s="18"/>
    </row>
    <row r="2239" spans="1:7" ht="15" customHeight="1" x14ac:dyDescent="0.25">
      <c r="A2239" s="16" t="s">
        <v>1</v>
      </c>
      <c r="B2239" s="16"/>
      <c r="C2239" s="16"/>
      <c r="D2239" s="16"/>
      <c r="E2239" s="16"/>
      <c r="F2239" s="16"/>
      <c r="G2239" s="16"/>
    </row>
    <row r="2240" spans="1:7" ht="15.75" customHeight="1" x14ac:dyDescent="0.25">
      <c r="A2240" s="18" t="s">
        <v>28</v>
      </c>
      <c r="B2240" s="18"/>
      <c r="C2240" s="18"/>
      <c r="D2240" s="18"/>
      <c r="E2240" s="18"/>
      <c r="F2240" s="18"/>
      <c r="G2240" s="18"/>
    </row>
    <row r="2241" spans="1:7" ht="15" customHeight="1" x14ac:dyDescent="0.25">
      <c r="A2241" s="16" t="s">
        <v>1</v>
      </c>
      <c r="B2241" s="16"/>
      <c r="C2241" s="16"/>
      <c r="D2241" s="16"/>
      <c r="E2241" s="16"/>
      <c r="F2241" s="16"/>
      <c r="G2241" s="16"/>
    </row>
    <row r="2242" spans="1:7" ht="47.25" customHeight="1" x14ac:dyDescent="0.25">
      <c r="A2242" s="18" t="s">
        <v>29</v>
      </c>
      <c r="B2242" s="18"/>
      <c r="C2242" s="18"/>
      <c r="D2242" s="18"/>
      <c r="E2242" s="18"/>
      <c r="F2242" s="18"/>
      <c r="G2242" s="18"/>
    </row>
    <row r="2243" spans="1:7" x14ac:dyDescent="0.25">
      <c r="A2243" s="7" t="s">
        <v>30</v>
      </c>
      <c r="B2243" s="7" t="s">
        <v>31</v>
      </c>
      <c r="C2243" s="7" t="s">
        <v>32</v>
      </c>
      <c r="D2243" s="7" t="s">
        <v>33</v>
      </c>
      <c r="E2243" s="7" t="s">
        <v>34</v>
      </c>
    </row>
    <row r="2244" spans="1:7" ht="30" x14ac:dyDescent="0.25">
      <c r="A2244" s="8" t="s">
        <v>414</v>
      </c>
      <c r="B2244" s="1">
        <v>151</v>
      </c>
      <c r="C2244" s="1">
        <v>468</v>
      </c>
      <c r="D2244" s="1">
        <v>808</v>
      </c>
      <c r="E2244" s="13">
        <v>1768</v>
      </c>
    </row>
    <row r="2245" spans="1:7" ht="15" customHeight="1" x14ac:dyDescent="0.25">
      <c r="A2245" s="16" t="s">
        <v>1</v>
      </c>
      <c r="B2245" s="16"/>
      <c r="C2245" s="16"/>
      <c r="D2245" s="16"/>
      <c r="E2245" s="16"/>
      <c r="F2245" s="16"/>
      <c r="G2245" s="16"/>
    </row>
    <row r="2246" spans="1:7" ht="15.75" customHeight="1" x14ac:dyDescent="0.25">
      <c r="A2246" s="18" t="s">
        <v>66</v>
      </c>
      <c r="B2246" s="18"/>
      <c r="C2246" s="18"/>
      <c r="D2246" s="18"/>
      <c r="E2246" s="18"/>
      <c r="F2246" s="18"/>
      <c r="G2246" s="18"/>
    </row>
    <row r="2247" spans="1:7" ht="15" customHeight="1" x14ac:dyDescent="0.25">
      <c r="A2247" s="16" t="s">
        <v>1</v>
      </c>
      <c r="B2247" s="16"/>
      <c r="C2247" s="16"/>
      <c r="D2247" s="16"/>
      <c r="E2247" s="16"/>
      <c r="F2247" s="16"/>
      <c r="G2247" s="16"/>
    </row>
    <row r="2248" spans="1:7" ht="47.25" customHeight="1" x14ac:dyDescent="0.25">
      <c r="A2248" s="19" t="s">
        <v>67</v>
      </c>
      <c r="B2248" s="19"/>
      <c r="C2248" s="19"/>
      <c r="D2248" s="19"/>
      <c r="E2248" s="19"/>
      <c r="F2248" s="19"/>
      <c r="G2248" s="19"/>
    </row>
    <row r="2249" spans="1:7" ht="15" customHeight="1" x14ac:dyDescent="0.25">
      <c r="A2249" s="16" t="s">
        <v>1</v>
      </c>
      <c r="B2249" s="16"/>
      <c r="C2249" s="16"/>
      <c r="D2249" s="16"/>
      <c r="E2249" s="16"/>
      <c r="F2249" s="16"/>
      <c r="G2249" s="16"/>
    </row>
    <row r="2250" spans="1:7" ht="15.75" customHeight="1" x14ac:dyDescent="0.25">
      <c r="A2250" s="18" t="s">
        <v>36</v>
      </c>
      <c r="B2250" s="18"/>
      <c r="C2250" s="18"/>
      <c r="D2250" s="18"/>
      <c r="E2250" s="18"/>
      <c r="F2250" s="18"/>
      <c r="G2250" s="18"/>
    </row>
    <row r="2251" spans="1:7" ht="15" customHeight="1" x14ac:dyDescent="0.25">
      <c r="A2251" s="16" t="s">
        <v>1</v>
      </c>
      <c r="B2251" s="16"/>
      <c r="C2251" s="16"/>
      <c r="D2251" s="16"/>
      <c r="E2251" s="16"/>
      <c r="F2251" s="16"/>
      <c r="G2251" s="16"/>
    </row>
    <row r="2252" spans="1:7" ht="110.25" customHeight="1" x14ac:dyDescent="0.25">
      <c r="A2252" s="19" t="s">
        <v>294</v>
      </c>
      <c r="B2252" s="19"/>
      <c r="C2252" s="19"/>
      <c r="D2252" s="19"/>
      <c r="E2252" s="19"/>
      <c r="F2252" s="19"/>
      <c r="G2252" s="19"/>
    </row>
    <row r="2253" spans="1:7" ht="47.25" customHeight="1" x14ac:dyDescent="0.25">
      <c r="A2253" s="19" t="s">
        <v>295</v>
      </c>
      <c r="B2253" s="19"/>
      <c r="C2253" s="19"/>
      <c r="D2253" s="19"/>
      <c r="E2253" s="19"/>
      <c r="F2253" s="19"/>
      <c r="G2253" s="19"/>
    </row>
    <row r="2254" spans="1:7" ht="47.25" customHeight="1" x14ac:dyDescent="0.25">
      <c r="A2254" s="19" t="s">
        <v>70</v>
      </c>
      <c r="B2254" s="19"/>
      <c r="C2254" s="19"/>
      <c r="D2254" s="19"/>
      <c r="E2254" s="19"/>
      <c r="F2254" s="19"/>
      <c r="G2254" s="19"/>
    </row>
    <row r="2255" spans="1:7" ht="15.75" customHeight="1" x14ac:dyDescent="0.25">
      <c r="A2255" s="19" t="s">
        <v>296</v>
      </c>
      <c r="B2255" s="19"/>
      <c r="C2255" s="19"/>
      <c r="D2255" s="19"/>
      <c r="E2255" s="19"/>
      <c r="F2255" s="19"/>
      <c r="G2255" s="19"/>
    </row>
    <row r="2256" spans="1:7" ht="15" customHeight="1" x14ac:dyDescent="0.25">
      <c r="A2256" s="16" t="s">
        <v>1</v>
      </c>
      <c r="B2256" s="16"/>
      <c r="C2256" s="16"/>
      <c r="D2256" s="16"/>
      <c r="E2256" s="16"/>
      <c r="F2256" s="16"/>
      <c r="G2256" s="16"/>
    </row>
    <row r="2257" spans="1:7" ht="15.75" customHeight="1" x14ac:dyDescent="0.25">
      <c r="A2257" s="18" t="s">
        <v>43</v>
      </c>
      <c r="B2257" s="18"/>
      <c r="C2257" s="18"/>
      <c r="D2257" s="18"/>
      <c r="E2257" s="18"/>
      <c r="F2257" s="18"/>
      <c r="G2257" s="18"/>
    </row>
    <row r="2258" spans="1:7" ht="15" customHeight="1" x14ac:dyDescent="0.25">
      <c r="A2258" s="16" t="s">
        <v>1</v>
      </c>
      <c r="B2258" s="16"/>
      <c r="C2258" s="16"/>
      <c r="D2258" s="16"/>
      <c r="E2258" s="16"/>
      <c r="F2258" s="16"/>
      <c r="G2258" s="16"/>
    </row>
    <row r="2259" spans="1:7" ht="47.25" customHeight="1" x14ac:dyDescent="0.25">
      <c r="A2259" s="19" t="s">
        <v>72</v>
      </c>
      <c r="B2259" s="19"/>
      <c r="C2259" s="19"/>
      <c r="D2259" s="19"/>
      <c r="E2259" s="19"/>
      <c r="F2259" s="19"/>
      <c r="G2259" s="19"/>
    </row>
    <row r="2260" spans="1:7" ht="110.25" customHeight="1" x14ac:dyDescent="0.25">
      <c r="A2260" s="19" t="s">
        <v>415</v>
      </c>
      <c r="B2260" s="19"/>
      <c r="C2260" s="19"/>
      <c r="D2260" s="19"/>
      <c r="E2260" s="19"/>
      <c r="F2260" s="19"/>
      <c r="G2260" s="19"/>
    </row>
    <row r="2261" spans="1:7" ht="220.5" customHeight="1" x14ac:dyDescent="0.25">
      <c r="A2261" s="19" t="s">
        <v>416</v>
      </c>
      <c r="B2261" s="19"/>
      <c r="C2261" s="19"/>
      <c r="D2261" s="19"/>
      <c r="E2261" s="19"/>
      <c r="F2261" s="19"/>
      <c r="G2261" s="19"/>
    </row>
    <row r="2262" spans="1:7" ht="47.25" customHeight="1" x14ac:dyDescent="0.25">
      <c r="A2262" s="19" t="s">
        <v>220</v>
      </c>
      <c r="B2262" s="19"/>
      <c r="C2262" s="19"/>
      <c r="D2262" s="19"/>
      <c r="E2262" s="19"/>
      <c r="F2262" s="19"/>
      <c r="G2262" s="19"/>
    </row>
    <row r="2263" spans="1:7" ht="15.75" customHeight="1" x14ac:dyDescent="0.25">
      <c r="A2263" s="19" t="s">
        <v>221</v>
      </c>
      <c r="B2263" s="19"/>
      <c r="C2263" s="19"/>
      <c r="D2263" s="19"/>
      <c r="E2263" s="19"/>
      <c r="F2263" s="19"/>
      <c r="G2263" s="19"/>
    </row>
    <row r="2264" spans="1:7" ht="31.5" customHeight="1" x14ac:dyDescent="0.25">
      <c r="A2264" s="19" t="s">
        <v>222</v>
      </c>
      <c r="B2264" s="19"/>
      <c r="C2264" s="19"/>
      <c r="D2264" s="19"/>
      <c r="E2264" s="19"/>
      <c r="F2264" s="19"/>
      <c r="G2264" s="19"/>
    </row>
    <row r="2265" spans="1:7" ht="15" customHeight="1" x14ac:dyDescent="0.25">
      <c r="A2265" s="16" t="s">
        <v>1</v>
      </c>
      <c r="B2265" s="16"/>
      <c r="C2265" s="16"/>
      <c r="D2265" s="16"/>
      <c r="E2265" s="16"/>
      <c r="F2265" s="16"/>
      <c r="G2265" s="16"/>
    </row>
    <row r="2266" spans="1:7" ht="15.75" customHeight="1" x14ac:dyDescent="0.25">
      <c r="A2266" s="18" t="s">
        <v>49</v>
      </c>
      <c r="B2266" s="18"/>
      <c r="C2266" s="18"/>
      <c r="D2266" s="18"/>
      <c r="E2266" s="18"/>
      <c r="F2266" s="18"/>
      <c r="G2266" s="18"/>
    </row>
    <row r="2267" spans="1:7" ht="15" customHeight="1" x14ac:dyDescent="0.25">
      <c r="A2267" s="16" t="s">
        <v>1</v>
      </c>
      <c r="B2267" s="16"/>
      <c r="C2267" s="16"/>
      <c r="D2267" s="16"/>
      <c r="E2267" s="16"/>
      <c r="F2267" s="16"/>
      <c r="G2267" s="16"/>
    </row>
    <row r="2268" spans="1:7" ht="78.75" customHeight="1" x14ac:dyDescent="0.25">
      <c r="A2268" s="19" t="s">
        <v>417</v>
      </c>
      <c r="B2268" s="19"/>
      <c r="C2268" s="19"/>
      <c r="D2268" s="19"/>
      <c r="E2268" s="19"/>
      <c r="F2268" s="19"/>
      <c r="G2268" s="19"/>
    </row>
    <row r="2269" spans="1:7" ht="15" customHeight="1" x14ac:dyDescent="0.25">
      <c r="A2269" s="16" t="s">
        <v>1</v>
      </c>
      <c r="B2269" s="16"/>
      <c r="C2269" s="16"/>
      <c r="D2269" s="16"/>
      <c r="E2269" s="16"/>
      <c r="F2269" s="16"/>
      <c r="G2269" s="16"/>
    </row>
    <row r="2270" spans="1:7" ht="15.75" customHeight="1" x14ac:dyDescent="0.25">
      <c r="A2270" s="22" t="s">
        <v>51</v>
      </c>
      <c r="B2270" s="22"/>
      <c r="C2270" s="22"/>
      <c r="D2270" s="22"/>
      <c r="E2270" s="22"/>
      <c r="F2270" s="22"/>
      <c r="G2270" s="22"/>
    </row>
    <row r="2271" spans="1:7" x14ac:dyDescent="0.25">
      <c r="A2271" s="1"/>
    </row>
    <row r="2272" spans="1:7" x14ac:dyDescent="0.25">
      <c r="A2272" s="1"/>
    </row>
    <row r="2273" spans="1:7" x14ac:dyDescent="0.25">
      <c r="A2273" s="1"/>
    </row>
    <row r="2274" spans="1:7" ht="15" customHeight="1" x14ac:dyDescent="0.25">
      <c r="A2274" s="16" t="s">
        <v>1</v>
      </c>
      <c r="B2274" s="16"/>
      <c r="C2274" s="16"/>
      <c r="D2274" s="16"/>
      <c r="E2274" s="16"/>
      <c r="F2274" s="16"/>
      <c r="G2274" s="16"/>
    </row>
    <row r="2275" spans="1:7" ht="31.5" customHeight="1" x14ac:dyDescent="0.25">
      <c r="A2275" s="19" t="s">
        <v>418</v>
      </c>
      <c r="B2275" s="19"/>
      <c r="C2275" s="19"/>
      <c r="D2275" s="19"/>
      <c r="E2275" s="19"/>
      <c r="F2275" s="19"/>
      <c r="G2275" s="19"/>
    </row>
    <row r="2276" spans="1:7" ht="15" customHeight="1" x14ac:dyDescent="0.25">
      <c r="A2276" s="16" t="s">
        <v>1</v>
      </c>
      <c r="B2276" s="16"/>
      <c r="C2276" s="16"/>
      <c r="D2276" s="16"/>
      <c r="E2276" s="16"/>
      <c r="F2276" s="16"/>
      <c r="G2276" s="16"/>
    </row>
    <row r="2277" spans="1:7" ht="15.75" customHeight="1" x14ac:dyDescent="0.25">
      <c r="A2277" s="20" t="s">
        <v>53</v>
      </c>
      <c r="B2277" s="20"/>
      <c r="C2277" s="20"/>
      <c r="D2277" s="20"/>
      <c r="E2277" s="20"/>
      <c r="F2277" s="20"/>
      <c r="G2277" s="20"/>
    </row>
    <row r="2278" spans="1:7" ht="45" x14ac:dyDescent="0.25">
      <c r="A2278" s="7" t="s">
        <v>419</v>
      </c>
      <c r="B2278" s="7" t="s">
        <v>81</v>
      </c>
      <c r="C2278" s="7" t="s">
        <v>31</v>
      </c>
      <c r="D2278" s="7" t="s">
        <v>33</v>
      </c>
      <c r="E2278" s="7" t="s">
        <v>34</v>
      </c>
    </row>
    <row r="2279" spans="1:7" x14ac:dyDescent="0.25">
      <c r="A2279" s="8" t="s">
        <v>408</v>
      </c>
      <c r="B2279" s="1" t="s">
        <v>82</v>
      </c>
      <c r="C2279" s="10">
        <v>2.9899999999999999E-2</v>
      </c>
      <c r="D2279" s="10">
        <v>3.7999999999999999E-2</v>
      </c>
      <c r="E2279" s="10">
        <v>3.4200000000000001E-2</v>
      </c>
    </row>
    <row r="2280" spans="1:7" ht="30" x14ac:dyDescent="0.25">
      <c r="A2280" s="8" t="s">
        <v>420</v>
      </c>
      <c r="B2280" s="1" t="s">
        <v>1</v>
      </c>
      <c r="C2280" s="10">
        <v>1.9800000000000002E-2</v>
      </c>
      <c r="D2280" s="10">
        <v>2.6499999999999999E-2</v>
      </c>
      <c r="E2280" s="10">
        <v>2.1899999999999999E-2</v>
      </c>
    </row>
    <row r="2281" spans="1:7" ht="45" x14ac:dyDescent="0.25">
      <c r="A2281" s="8" t="s">
        <v>421</v>
      </c>
      <c r="B2281" s="1" t="s">
        <v>1</v>
      </c>
      <c r="C2281" s="10">
        <v>1.9400000000000001E-2</v>
      </c>
      <c r="D2281" s="10">
        <v>2.6200000000000001E-2</v>
      </c>
      <c r="E2281" s="10">
        <v>2.2499999999999999E-2</v>
      </c>
    </row>
    <row r="2282" spans="1:7" ht="60" x14ac:dyDescent="0.25">
      <c r="A2282" s="8" t="s">
        <v>85</v>
      </c>
      <c r="B2282" s="1" t="s">
        <v>1</v>
      </c>
      <c r="C2282" s="10">
        <v>1.7299999999999999E-2</v>
      </c>
      <c r="D2282" s="10">
        <v>4.5100000000000001E-2</v>
      </c>
      <c r="E2282" s="10">
        <v>4.1000000000000002E-2</v>
      </c>
    </row>
    <row r="2283" spans="1:7" ht="45" x14ac:dyDescent="0.25">
      <c r="A2283" s="8" t="s">
        <v>86</v>
      </c>
      <c r="B2283" s="1" t="s">
        <v>1</v>
      </c>
      <c r="C2283" s="10">
        <v>5.0099999999999999E-2</v>
      </c>
      <c r="D2283" s="10">
        <v>4.7199999999999999E-2</v>
      </c>
      <c r="E2283" s="10">
        <v>4.0800000000000003E-2</v>
      </c>
    </row>
    <row r="2284" spans="1:7" ht="15" customHeight="1" x14ac:dyDescent="0.25">
      <c r="A2284" s="16" t="s">
        <v>1</v>
      </c>
      <c r="B2284" s="16"/>
      <c r="C2284" s="16"/>
      <c r="D2284" s="16"/>
      <c r="E2284" s="16"/>
      <c r="F2284" s="16"/>
      <c r="G2284" s="16"/>
    </row>
    <row r="2285" spans="1:7" ht="78.75" customHeight="1" x14ac:dyDescent="0.25">
      <c r="A2285" s="19" t="s">
        <v>87</v>
      </c>
      <c r="B2285" s="19"/>
      <c r="C2285" s="19"/>
      <c r="D2285" s="19"/>
      <c r="E2285" s="19"/>
      <c r="F2285" s="19"/>
      <c r="G2285" s="19"/>
    </row>
    <row r="2286" spans="1:7" ht="15" customHeight="1" x14ac:dyDescent="0.25">
      <c r="A2286" s="16" t="s">
        <v>422</v>
      </c>
      <c r="B2286" s="16"/>
      <c r="C2286" s="16"/>
      <c r="D2286" s="16"/>
      <c r="E2286" s="16"/>
      <c r="F2286" s="16"/>
      <c r="G2286" s="16"/>
    </row>
    <row r="2287" spans="1:7" ht="15" customHeight="1" x14ac:dyDescent="0.25">
      <c r="A2287" s="16" t="s">
        <v>1</v>
      </c>
      <c r="B2287" s="16"/>
      <c r="C2287" s="16"/>
      <c r="D2287" s="16"/>
      <c r="E2287" s="16"/>
      <c r="F2287" s="16"/>
      <c r="G2287" s="16"/>
    </row>
    <row r="2288" spans="1:7" ht="15.75" customHeight="1" x14ac:dyDescent="0.25">
      <c r="A2288" s="20" t="s">
        <v>89</v>
      </c>
      <c r="B2288" s="20"/>
      <c r="C2288" s="20"/>
      <c r="D2288" s="20"/>
      <c r="E2288" s="20"/>
      <c r="F2288" s="20"/>
      <c r="G2288" s="20"/>
    </row>
    <row r="2289" spans="1:7" ht="15" customHeight="1" x14ac:dyDescent="0.25">
      <c r="A2289" s="16" t="s">
        <v>1</v>
      </c>
      <c r="B2289" s="16"/>
      <c r="C2289" s="16"/>
      <c r="D2289" s="16"/>
      <c r="E2289" s="16"/>
      <c r="F2289" s="16"/>
      <c r="G2289" s="16"/>
    </row>
    <row r="2290" spans="1:7" ht="15.75" customHeight="1" x14ac:dyDescent="0.25">
      <c r="A2290" s="18" t="s">
        <v>3</v>
      </c>
      <c r="B2290" s="18"/>
      <c r="C2290" s="18"/>
      <c r="D2290" s="18"/>
      <c r="E2290" s="18"/>
      <c r="F2290" s="18"/>
      <c r="G2290" s="18"/>
    </row>
    <row r="2291" spans="1:7" ht="15" customHeight="1" x14ac:dyDescent="0.25">
      <c r="A2291" s="16" t="s">
        <v>1</v>
      </c>
      <c r="B2291" s="16"/>
      <c r="C2291" s="16"/>
      <c r="D2291" s="16"/>
      <c r="E2291" s="16"/>
      <c r="F2291" s="16"/>
      <c r="G2291" s="16"/>
    </row>
    <row r="2292" spans="1:7" ht="31.5" customHeight="1" x14ac:dyDescent="0.25">
      <c r="A2292" s="21" t="s">
        <v>90</v>
      </c>
      <c r="B2292" s="21"/>
      <c r="C2292" s="21"/>
      <c r="D2292" s="21"/>
      <c r="E2292" s="21"/>
      <c r="F2292" s="21"/>
      <c r="G2292" s="21"/>
    </row>
    <row r="2293" spans="1:7" ht="15" customHeight="1" x14ac:dyDescent="0.25">
      <c r="A2293" s="16" t="s">
        <v>1</v>
      </c>
      <c r="B2293" s="16"/>
      <c r="C2293" s="16"/>
      <c r="D2293" s="16"/>
      <c r="E2293" s="16"/>
      <c r="F2293" s="16"/>
      <c r="G2293" s="16"/>
    </row>
    <row r="2294" spans="1:7" ht="15.75" customHeight="1" x14ac:dyDescent="0.25">
      <c r="A2294" s="20" t="s">
        <v>5</v>
      </c>
      <c r="B2294" s="20"/>
      <c r="C2294" s="20"/>
      <c r="D2294" s="20"/>
      <c r="E2294" s="20"/>
      <c r="F2294" s="20"/>
      <c r="G2294" s="20"/>
    </row>
    <row r="2295" spans="1:7" ht="15" customHeight="1" x14ac:dyDescent="0.25">
      <c r="A2295" s="16" t="s">
        <v>1</v>
      </c>
      <c r="B2295" s="16"/>
      <c r="C2295" s="16"/>
      <c r="D2295" s="16"/>
      <c r="E2295" s="16"/>
      <c r="F2295" s="16"/>
      <c r="G2295" s="16"/>
    </row>
    <row r="2296" spans="1:7" ht="15.75" customHeight="1" x14ac:dyDescent="0.25">
      <c r="A2296" s="21" t="s">
        <v>6</v>
      </c>
      <c r="B2296" s="21"/>
      <c r="C2296" s="21"/>
      <c r="D2296" s="21"/>
      <c r="E2296" s="21"/>
      <c r="F2296" s="21"/>
      <c r="G2296" s="21"/>
    </row>
    <row r="2297" spans="1:7" ht="15" customHeight="1" x14ac:dyDescent="0.25">
      <c r="A2297" s="16" t="s">
        <v>1</v>
      </c>
      <c r="B2297" s="16"/>
      <c r="C2297" s="16"/>
      <c r="D2297" s="16"/>
      <c r="E2297" s="16"/>
      <c r="F2297" s="16"/>
      <c r="G2297" s="16"/>
    </row>
    <row r="2298" spans="1:7" ht="15.75" customHeight="1" x14ac:dyDescent="0.25">
      <c r="A2298" s="20" t="s">
        <v>7</v>
      </c>
      <c r="B2298" s="20"/>
      <c r="C2298" s="20"/>
      <c r="D2298" s="20"/>
      <c r="E2298" s="20"/>
      <c r="F2298" s="20"/>
      <c r="G2298" s="20"/>
    </row>
    <row r="2299" spans="1:7" x14ac:dyDescent="0.25">
      <c r="A2299" s="12" t="s">
        <v>7</v>
      </c>
      <c r="B2299" s="7" t="s">
        <v>407</v>
      </c>
    </row>
    <row r="2300" spans="1:7" x14ac:dyDescent="0.25">
      <c r="A2300" s="12"/>
      <c r="B2300" s="7" t="s">
        <v>91</v>
      </c>
    </row>
    <row r="2301" spans="1:7" x14ac:dyDescent="0.25">
      <c r="A2301" s="12"/>
      <c r="B2301" s="7" t="s">
        <v>408</v>
      </c>
    </row>
    <row r="2302" spans="1:7" ht="45" x14ac:dyDescent="0.25">
      <c r="A2302" s="8" t="s">
        <v>64</v>
      </c>
      <c r="B2302" s="10">
        <v>0.02</v>
      </c>
    </row>
    <row r="2303" spans="1:7" ht="15" customHeight="1" x14ac:dyDescent="0.25">
      <c r="A2303" s="16" t="s">
        <v>1</v>
      </c>
      <c r="B2303" s="16"/>
      <c r="C2303" s="16"/>
      <c r="D2303" s="16"/>
      <c r="E2303" s="16"/>
      <c r="F2303" s="16"/>
      <c r="G2303" s="16"/>
    </row>
    <row r="2304" spans="1:7" ht="15.75" customHeight="1" x14ac:dyDescent="0.25">
      <c r="A2304" s="20" t="s">
        <v>20</v>
      </c>
      <c r="B2304" s="20"/>
      <c r="C2304" s="20"/>
      <c r="D2304" s="20"/>
      <c r="E2304" s="20"/>
      <c r="F2304" s="20"/>
      <c r="G2304" s="20"/>
    </row>
    <row r="2305" spans="1:7" ht="15.75" customHeight="1" x14ac:dyDescent="0.25">
      <c r="A2305" s="21" t="s">
        <v>21</v>
      </c>
      <c r="B2305" s="21"/>
      <c r="C2305" s="21"/>
      <c r="D2305" s="21"/>
      <c r="E2305" s="21"/>
      <c r="F2305" s="21"/>
      <c r="G2305" s="21"/>
    </row>
    <row r="2306" spans="1:7" x14ac:dyDescent="0.25">
      <c r="A2306" s="12" t="s">
        <v>22</v>
      </c>
      <c r="B2306" s="7" t="s">
        <v>407</v>
      </c>
    </row>
    <row r="2307" spans="1:7" x14ac:dyDescent="0.25">
      <c r="A2307" s="12"/>
      <c r="B2307" s="7" t="s">
        <v>91</v>
      </c>
    </row>
    <row r="2308" spans="1:7" x14ac:dyDescent="0.25">
      <c r="A2308" s="12"/>
      <c r="B2308" s="7" t="s">
        <v>408</v>
      </c>
    </row>
    <row r="2309" spans="1:7" x14ac:dyDescent="0.25">
      <c r="A2309" s="8" t="s">
        <v>23</v>
      </c>
      <c r="B2309" s="10">
        <v>5.4999999999999997E-3</v>
      </c>
    </row>
    <row r="2310" spans="1:7" ht="30" x14ac:dyDescent="0.25">
      <c r="A2310" s="8" t="s">
        <v>24</v>
      </c>
      <c r="B2310" s="11" t="s">
        <v>14</v>
      </c>
    </row>
    <row r="2311" spans="1:7" x14ac:dyDescent="0.25">
      <c r="A2311" s="8" t="s">
        <v>25</v>
      </c>
      <c r="B2311" s="10">
        <v>1.7399999999999999E-2</v>
      </c>
    </row>
    <row r="2312" spans="1:7" ht="30" x14ac:dyDescent="0.25">
      <c r="A2312" s="8" t="s">
        <v>26</v>
      </c>
      <c r="B2312" s="10">
        <v>2.29E-2</v>
      </c>
    </row>
    <row r="2313" spans="1:7" ht="15" customHeight="1" x14ac:dyDescent="0.25">
      <c r="A2313" s="16" t="s">
        <v>1</v>
      </c>
      <c r="B2313" s="16"/>
      <c r="C2313" s="16"/>
      <c r="D2313" s="16"/>
      <c r="E2313" s="16"/>
      <c r="F2313" s="16"/>
      <c r="G2313" s="16"/>
    </row>
    <row r="2314" spans="1:7" ht="15.75" customHeight="1" x14ac:dyDescent="0.25">
      <c r="A2314" s="18" t="s">
        <v>27</v>
      </c>
      <c r="B2314" s="18"/>
      <c r="C2314" s="18"/>
      <c r="D2314" s="18"/>
      <c r="E2314" s="18"/>
      <c r="F2314" s="18"/>
      <c r="G2314" s="18"/>
    </row>
    <row r="2315" spans="1:7" ht="15" customHeight="1" x14ac:dyDescent="0.25">
      <c r="A2315" s="16" t="s">
        <v>1</v>
      </c>
      <c r="B2315" s="16"/>
      <c r="C2315" s="16"/>
      <c r="D2315" s="16"/>
      <c r="E2315" s="16"/>
      <c r="F2315" s="16"/>
      <c r="G2315" s="16"/>
    </row>
    <row r="2316" spans="1:7" ht="15.75" customHeight="1" x14ac:dyDescent="0.25">
      <c r="A2316" s="18" t="s">
        <v>28</v>
      </c>
      <c r="B2316" s="18"/>
      <c r="C2316" s="18"/>
      <c r="D2316" s="18"/>
      <c r="E2316" s="18"/>
      <c r="F2316" s="18"/>
      <c r="G2316" s="18"/>
    </row>
    <row r="2317" spans="1:7" ht="15" customHeight="1" x14ac:dyDescent="0.25">
      <c r="A2317" s="16" t="s">
        <v>1</v>
      </c>
      <c r="B2317" s="16"/>
      <c r="C2317" s="16"/>
      <c r="D2317" s="16"/>
      <c r="E2317" s="16"/>
      <c r="F2317" s="16"/>
      <c r="G2317" s="16"/>
    </row>
    <row r="2318" spans="1:7" ht="47.25" customHeight="1" x14ac:dyDescent="0.25">
      <c r="A2318" s="18" t="s">
        <v>29</v>
      </c>
      <c r="B2318" s="18"/>
      <c r="C2318" s="18"/>
      <c r="D2318" s="18"/>
      <c r="E2318" s="18"/>
      <c r="F2318" s="18"/>
      <c r="G2318" s="18"/>
    </row>
    <row r="2319" spans="1:7" x14ac:dyDescent="0.25">
      <c r="A2319" s="7" t="s">
        <v>30</v>
      </c>
      <c r="B2319" s="7" t="s">
        <v>31</v>
      </c>
      <c r="C2319" s="7" t="s">
        <v>32</v>
      </c>
      <c r="D2319" s="7" t="s">
        <v>33</v>
      </c>
      <c r="E2319" s="7" t="s">
        <v>34</v>
      </c>
    </row>
    <row r="2320" spans="1:7" ht="30" x14ac:dyDescent="0.25">
      <c r="A2320" s="8" t="s">
        <v>423</v>
      </c>
      <c r="B2320" s="1">
        <v>232</v>
      </c>
      <c r="C2320" s="1">
        <v>715</v>
      </c>
      <c r="D2320" s="13">
        <v>1225</v>
      </c>
      <c r="E2320" s="13">
        <v>2626</v>
      </c>
    </row>
    <row r="2321" spans="1:7" ht="15" customHeight="1" x14ac:dyDescent="0.25">
      <c r="A2321" s="16" t="s">
        <v>1</v>
      </c>
      <c r="B2321" s="16"/>
      <c r="C2321" s="16"/>
      <c r="D2321" s="16"/>
      <c r="E2321" s="16"/>
      <c r="F2321" s="16"/>
      <c r="G2321" s="16"/>
    </row>
    <row r="2322" spans="1:7" ht="15.75" customHeight="1" x14ac:dyDescent="0.25">
      <c r="A2322" s="18" t="s">
        <v>66</v>
      </c>
      <c r="B2322" s="18"/>
      <c r="C2322" s="18"/>
      <c r="D2322" s="18"/>
      <c r="E2322" s="18"/>
      <c r="F2322" s="18"/>
      <c r="G2322" s="18"/>
    </row>
    <row r="2323" spans="1:7" ht="15" customHeight="1" x14ac:dyDescent="0.25">
      <c r="A2323" s="16" t="s">
        <v>1</v>
      </c>
      <c r="B2323" s="16"/>
      <c r="C2323" s="16"/>
      <c r="D2323" s="16"/>
      <c r="E2323" s="16"/>
      <c r="F2323" s="16"/>
      <c r="G2323" s="16"/>
    </row>
    <row r="2324" spans="1:7" ht="47.25" customHeight="1" x14ac:dyDescent="0.25">
      <c r="A2324" s="19" t="s">
        <v>93</v>
      </c>
      <c r="B2324" s="19"/>
      <c r="C2324" s="19"/>
      <c r="D2324" s="19"/>
      <c r="E2324" s="19"/>
      <c r="F2324" s="19"/>
      <c r="G2324" s="19"/>
    </row>
    <row r="2325" spans="1:7" ht="15" customHeight="1" x14ac:dyDescent="0.25">
      <c r="A2325" s="16" t="s">
        <v>1</v>
      </c>
      <c r="B2325" s="16"/>
      <c r="C2325" s="16"/>
      <c r="D2325" s="16"/>
      <c r="E2325" s="16"/>
      <c r="F2325" s="16"/>
      <c r="G2325" s="16"/>
    </row>
    <row r="2326" spans="1:7" ht="15.75" customHeight="1" x14ac:dyDescent="0.25">
      <c r="A2326" s="18" t="s">
        <v>36</v>
      </c>
      <c r="B2326" s="18"/>
      <c r="C2326" s="18"/>
      <c r="D2326" s="18"/>
      <c r="E2326" s="18"/>
      <c r="F2326" s="18"/>
      <c r="G2326" s="18"/>
    </row>
    <row r="2327" spans="1:7" ht="15" customHeight="1" x14ac:dyDescent="0.25">
      <c r="A2327" s="16" t="s">
        <v>1</v>
      </c>
      <c r="B2327" s="16"/>
      <c r="C2327" s="16"/>
      <c r="D2327" s="16"/>
      <c r="E2327" s="16"/>
      <c r="F2327" s="16"/>
      <c r="G2327" s="16"/>
    </row>
    <row r="2328" spans="1:7" ht="189" customHeight="1" x14ac:dyDescent="0.25">
      <c r="A2328" s="19" t="s">
        <v>424</v>
      </c>
      <c r="B2328" s="19"/>
      <c r="C2328" s="19"/>
      <c r="D2328" s="19"/>
      <c r="E2328" s="19"/>
      <c r="F2328" s="19"/>
      <c r="G2328" s="19"/>
    </row>
    <row r="2329" spans="1:7" ht="15" customHeight="1" x14ac:dyDescent="0.25">
      <c r="A2329" s="16" t="s">
        <v>1</v>
      </c>
      <c r="B2329" s="16"/>
      <c r="C2329" s="16"/>
      <c r="D2329" s="16"/>
      <c r="E2329" s="16"/>
      <c r="F2329" s="16"/>
      <c r="G2329" s="16"/>
    </row>
    <row r="2330" spans="1:7" ht="15.75" customHeight="1" x14ac:dyDescent="0.25">
      <c r="A2330" s="18" t="s">
        <v>43</v>
      </c>
      <c r="B2330" s="18"/>
      <c r="C2330" s="18"/>
      <c r="D2330" s="18"/>
      <c r="E2330" s="18"/>
      <c r="F2330" s="18"/>
      <c r="G2330" s="18"/>
    </row>
    <row r="2331" spans="1:7" ht="15" customHeight="1" x14ac:dyDescent="0.25">
      <c r="A2331" s="16" t="s">
        <v>1</v>
      </c>
      <c r="B2331" s="16"/>
      <c r="C2331" s="16"/>
      <c r="D2331" s="16"/>
      <c r="E2331" s="16"/>
      <c r="F2331" s="16"/>
      <c r="G2331" s="16"/>
    </row>
    <row r="2332" spans="1:7" ht="47.25" customHeight="1" x14ac:dyDescent="0.25">
      <c r="A2332" s="19" t="s">
        <v>72</v>
      </c>
      <c r="B2332" s="19"/>
      <c r="C2332" s="19"/>
      <c r="D2332" s="19"/>
      <c r="E2332" s="19"/>
      <c r="F2332" s="19"/>
      <c r="G2332" s="19"/>
    </row>
    <row r="2333" spans="1:7" ht="141.75" customHeight="1" x14ac:dyDescent="0.25">
      <c r="A2333" s="19" t="s">
        <v>308</v>
      </c>
      <c r="B2333" s="19"/>
      <c r="C2333" s="19"/>
      <c r="D2333" s="19"/>
      <c r="E2333" s="19"/>
      <c r="F2333" s="19"/>
      <c r="G2333" s="19"/>
    </row>
    <row r="2334" spans="1:7" ht="47.25" customHeight="1" x14ac:dyDescent="0.25">
      <c r="A2334" s="19" t="s">
        <v>309</v>
      </c>
      <c r="B2334" s="19"/>
      <c r="C2334" s="19"/>
      <c r="D2334" s="19"/>
      <c r="E2334" s="19"/>
      <c r="F2334" s="19"/>
      <c r="G2334" s="19"/>
    </row>
    <row r="2335" spans="1:7" ht="31.5" customHeight="1" x14ac:dyDescent="0.25">
      <c r="A2335" s="19" t="s">
        <v>97</v>
      </c>
      <c r="B2335" s="19"/>
      <c r="C2335" s="19"/>
      <c r="D2335" s="19"/>
      <c r="E2335" s="19"/>
      <c r="F2335" s="19"/>
      <c r="G2335" s="19"/>
    </row>
    <row r="2336" spans="1:7" ht="31.5" customHeight="1" x14ac:dyDescent="0.25">
      <c r="A2336" s="19" t="s">
        <v>310</v>
      </c>
      <c r="B2336" s="19"/>
      <c r="C2336" s="19"/>
      <c r="D2336" s="19"/>
      <c r="E2336" s="19"/>
      <c r="F2336" s="19"/>
      <c r="G2336" s="19"/>
    </row>
    <row r="2337" spans="1:7" ht="78.75" customHeight="1" x14ac:dyDescent="0.25">
      <c r="A2337" s="19" t="s">
        <v>311</v>
      </c>
      <c r="B2337" s="19"/>
      <c r="C2337" s="19"/>
      <c r="D2337" s="19"/>
      <c r="E2337" s="19"/>
      <c r="F2337" s="19"/>
      <c r="G2337" s="19"/>
    </row>
    <row r="2338" spans="1:7" ht="47.25" customHeight="1" x14ac:dyDescent="0.25">
      <c r="A2338" s="19" t="s">
        <v>220</v>
      </c>
      <c r="B2338" s="19"/>
      <c r="C2338" s="19"/>
      <c r="D2338" s="19"/>
      <c r="E2338" s="19"/>
      <c r="F2338" s="19"/>
      <c r="G2338" s="19"/>
    </row>
    <row r="2339" spans="1:7" ht="15.75" customHeight="1" x14ac:dyDescent="0.25">
      <c r="A2339" s="19" t="s">
        <v>221</v>
      </c>
      <c r="B2339" s="19"/>
      <c r="C2339" s="19"/>
      <c r="D2339" s="19"/>
      <c r="E2339" s="19"/>
      <c r="F2339" s="19"/>
      <c r="G2339" s="19"/>
    </row>
    <row r="2340" spans="1:7" ht="31.5" customHeight="1" x14ac:dyDescent="0.25">
      <c r="A2340" s="19" t="s">
        <v>222</v>
      </c>
      <c r="B2340" s="19"/>
      <c r="C2340" s="19"/>
      <c r="D2340" s="19"/>
      <c r="E2340" s="19"/>
      <c r="F2340" s="19"/>
      <c r="G2340" s="19"/>
    </row>
    <row r="2341" spans="1:7" ht="15" customHeight="1" x14ac:dyDescent="0.25">
      <c r="A2341" s="16" t="s">
        <v>1</v>
      </c>
      <c r="B2341" s="16"/>
      <c r="C2341" s="16"/>
      <c r="D2341" s="16"/>
      <c r="E2341" s="16"/>
      <c r="F2341" s="16"/>
      <c r="G2341" s="16"/>
    </row>
    <row r="2342" spans="1:7" ht="15.75" customHeight="1" x14ac:dyDescent="0.25">
      <c r="A2342" s="18" t="s">
        <v>49</v>
      </c>
      <c r="B2342" s="18"/>
      <c r="C2342" s="18"/>
      <c r="D2342" s="18"/>
      <c r="E2342" s="18"/>
      <c r="F2342" s="18"/>
      <c r="G2342" s="18"/>
    </row>
    <row r="2343" spans="1:7" ht="15" customHeight="1" x14ac:dyDescent="0.25">
      <c r="A2343" s="16" t="s">
        <v>1</v>
      </c>
      <c r="B2343" s="16"/>
      <c r="C2343" s="16"/>
      <c r="D2343" s="16"/>
      <c r="E2343" s="16"/>
      <c r="F2343" s="16"/>
      <c r="G2343" s="16"/>
    </row>
    <row r="2344" spans="1:7" ht="78.75" customHeight="1" x14ac:dyDescent="0.25">
      <c r="A2344" s="19" t="s">
        <v>417</v>
      </c>
      <c r="B2344" s="19"/>
      <c r="C2344" s="19"/>
      <c r="D2344" s="19"/>
      <c r="E2344" s="19"/>
      <c r="F2344" s="19"/>
      <c r="G2344" s="19"/>
    </row>
    <row r="2345" spans="1:7" ht="15" customHeight="1" x14ac:dyDescent="0.25">
      <c r="A2345" s="16" t="s">
        <v>1</v>
      </c>
      <c r="B2345" s="16"/>
      <c r="C2345" s="16"/>
      <c r="D2345" s="16"/>
      <c r="E2345" s="16"/>
      <c r="F2345" s="16"/>
      <c r="G2345" s="16"/>
    </row>
    <row r="2346" spans="1:7" ht="15.75" customHeight="1" x14ac:dyDescent="0.25">
      <c r="A2346" s="22" t="s">
        <v>51</v>
      </c>
      <c r="B2346" s="22"/>
      <c r="C2346" s="22"/>
      <c r="D2346" s="22"/>
      <c r="E2346" s="22"/>
      <c r="F2346" s="22"/>
      <c r="G2346" s="22"/>
    </row>
    <row r="2347" spans="1:7" x14ac:dyDescent="0.25">
      <c r="A2347" s="1"/>
    </row>
    <row r="2348" spans="1:7" x14ac:dyDescent="0.25">
      <c r="A2348" s="1"/>
    </row>
    <row r="2349" spans="1:7" x14ac:dyDescent="0.25">
      <c r="A2349" s="1"/>
    </row>
    <row r="2350" spans="1:7" ht="15" customHeight="1" x14ac:dyDescent="0.25">
      <c r="A2350" s="16" t="s">
        <v>1</v>
      </c>
      <c r="B2350" s="16"/>
      <c r="C2350" s="16"/>
      <c r="D2350" s="16"/>
      <c r="E2350" s="16"/>
      <c r="F2350" s="16"/>
      <c r="G2350" s="16"/>
    </row>
    <row r="2351" spans="1:7" ht="31.5" customHeight="1" x14ac:dyDescent="0.25">
      <c r="A2351" s="21" t="s">
        <v>425</v>
      </c>
      <c r="B2351" s="21"/>
      <c r="C2351" s="21"/>
      <c r="D2351" s="21"/>
      <c r="E2351" s="21"/>
      <c r="F2351" s="21"/>
      <c r="G2351" s="21"/>
    </row>
    <row r="2352" spans="1:7" ht="15" customHeight="1" x14ac:dyDescent="0.25">
      <c r="A2352" s="16" t="s">
        <v>1</v>
      </c>
      <c r="B2352" s="16"/>
      <c r="C2352" s="16"/>
      <c r="D2352" s="16"/>
      <c r="E2352" s="16"/>
      <c r="F2352" s="16"/>
      <c r="G2352" s="16"/>
    </row>
    <row r="2353" spans="1:7" ht="15.75" customHeight="1" x14ac:dyDescent="0.25">
      <c r="A2353" s="20" t="s">
        <v>53</v>
      </c>
      <c r="B2353" s="20"/>
      <c r="C2353" s="20"/>
      <c r="D2353" s="20"/>
      <c r="E2353" s="20"/>
      <c r="F2353" s="20"/>
      <c r="G2353" s="20"/>
    </row>
    <row r="2354" spans="1:7" ht="30" x14ac:dyDescent="0.25">
      <c r="A2354" s="7" t="s">
        <v>426</v>
      </c>
      <c r="B2354" s="7" t="s">
        <v>81</v>
      </c>
      <c r="C2354" s="7" t="s">
        <v>31</v>
      </c>
      <c r="D2354" s="7" t="s">
        <v>33</v>
      </c>
      <c r="E2354" s="7" t="s">
        <v>34</v>
      </c>
    </row>
    <row r="2355" spans="1:7" x14ac:dyDescent="0.25">
      <c r="A2355" s="8" t="s">
        <v>408</v>
      </c>
      <c r="B2355" s="1" t="s">
        <v>82</v>
      </c>
      <c r="C2355" s="10">
        <v>1.7899999999999999E-2</v>
      </c>
      <c r="D2355" s="10">
        <v>2.2700000000000001E-2</v>
      </c>
      <c r="E2355" s="10">
        <v>2.47E-2</v>
      </c>
    </row>
    <row r="2356" spans="1:7" ht="30" x14ac:dyDescent="0.25">
      <c r="A2356" s="8" t="s">
        <v>420</v>
      </c>
      <c r="B2356" s="1" t="s">
        <v>1</v>
      </c>
      <c r="C2356" s="10">
        <v>1.7899999999999999E-2</v>
      </c>
      <c r="D2356" s="10">
        <v>2.23E-2</v>
      </c>
      <c r="E2356" s="10">
        <v>2.4E-2</v>
      </c>
    </row>
    <row r="2357" spans="1:7" ht="45" x14ac:dyDescent="0.25">
      <c r="A2357" s="8" t="s">
        <v>421</v>
      </c>
      <c r="B2357" s="1" t="s">
        <v>1</v>
      </c>
      <c r="C2357" s="10">
        <v>1.4500000000000001E-2</v>
      </c>
      <c r="D2357" s="10">
        <v>2.1899999999999999E-2</v>
      </c>
      <c r="E2357" s="10">
        <v>2.4400000000000002E-2</v>
      </c>
    </row>
    <row r="2358" spans="1:7" ht="45" x14ac:dyDescent="0.25">
      <c r="A2358" s="8" t="s">
        <v>103</v>
      </c>
      <c r="B2358" s="1" t="s">
        <v>1</v>
      </c>
      <c r="C2358" s="10">
        <v>6.7799999999999999E-2</v>
      </c>
      <c r="D2358" s="10">
        <v>5.91E-2</v>
      </c>
      <c r="E2358" s="10">
        <v>5.0999999999999997E-2</v>
      </c>
    </row>
    <row r="2359" spans="1:7" ht="45" x14ac:dyDescent="0.25">
      <c r="A2359" s="8" t="s">
        <v>104</v>
      </c>
      <c r="B2359" s="1" t="s">
        <v>1</v>
      </c>
      <c r="C2359" s="10">
        <v>9.5000000000000001E-2</v>
      </c>
      <c r="D2359" s="10">
        <v>5.79E-2</v>
      </c>
      <c r="E2359" s="10">
        <v>4.8500000000000001E-2</v>
      </c>
    </row>
    <row r="2360" spans="1:7" ht="15" customHeight="1" x14ac:dyDescent="0.25">
      <c r="A2360" s="16" t="s">
        <v>1</v>
      </c>
      <c r="B2360" s="16"/>
      <c r="C2360" s="16"/>
      <c r="D2360" s="16"/>
      <c r="E2360" s="16"/>
      <c r="F2360" s="16"/>
      <c r="G2360" s="16"/>
    </row>
    <row r="2361" spans="1:7" ht="78.75" customHeight="1" x14ac:dyDescent="0.25">
      <c r="A2361" s="19" t="s">
        <v>87</v>
      </c>
      <c r="B2361" s="19"/>
      <c r="C2361" s="19"/>
      <c r="D2361" s="19"/>
      <c r="E2361" s="19"/>
      <c r="F2361" s="19"/>
      <c r="G2361" s="19"/>
    </row>
    <row r="2362" spans="1:7" ht="15" customHeight="1" x14ac:dyDescent="0.25">
      <c r="A2362" s="16" t="s">
        <v>427</v>
      </c>
      <c r="B2362" s="16"/>
      <c r="C2362" s="16"/>
      <c r="D2362" s="16"/>
      <c r="E2362" s="16"/>
      <c r="F2362" s="16"/>
      <c r="G2362" s="16"/>
    </row>
    <row r="2363" spans="1:7" ht="15" customHeight="1" x14ac:dyDescent="0.25">
      <c r="A2363" s="16" t="s">
        <v>1</v>
      </c>
      <c r="B2363" s="16"/>
      <c r="C2363" s="16"/>
      <c r="D2363" s="16"/>
      <c r="E2363" s="16"/>
      <c r="F2363" s="16"/>
      <c r="G2363" s="16"/>
    </row>
    <row r="2364" spans="1:7" ht="15.75" customHeight="1" x14ac:dyDescent="0.25">
      <c r="A2364" s="20" t="s">
        <v>106</v>
      </c>
      <c r="B2364" s="20"/>
      <c r="C2364" s="20"/>
      <c r="D2364" s="20"/>
      <c r="E2364" s="20"/>
      <c r="F2364" s="20"/>
      <c r="G2364" s="20"/>
    </row>
    <row r="2365" spans="1:7" ht="15" customHeight="1" x14ac:dyDescent="0.25">
      <c r="A2365" s="16" t="s">
        <v>1</v>
      </c>
      <c r="B2365" s="16"/>
      <c r="C2365" s="16"/>
      <c r="D2365" s="16"/>
      <c r="E2365" s="16"/>
      <c r="F2365" s="16"/>
      <c r="G2365" s="16"/>
    </row>
    <row r="2366" spans="1:7" ht="15.75" customHeight="1" x14ac:dyDescent="0.25">
      <c r="A2366" s="18" t="s">
        <v>3</v>
      </c>
      <c r="B2366" s="18"/>
      <c r="C2366" s="18"/>
      <c r="D2366" s="18"/>
      <c r="E2366" s="18"/>
      <c r="F2366" s="18"/>
      <c r="G2366" s="18"/>
    </row>
    <row r="2367" spans="1:7" ht="15" customHeight="1" x14ac:dyDescent="0.25">
      <c r="A2367" s="16" t="s">
        <v>1</v>
      </c>
      <c r="B2367" s="16"/>
      <c r="C2367" s="16"/>
      <c r="D2367" s="16"/>
      <c r="E2367" s="16"/>
      <c r="F2367" s="16"/>
      <c r="G2367" s="16"/>
    </row>
    <row r="2368" spans="1:7" ht="15.75" customHeight="1" x14ac:dyDescent="0.25">
      <c r="A2368" s="21" t="s">
        <v>107</v>
      </c>
      <c r="B2368" s="21"/>
      <c r="C2368" s="21"/>
      <c r="D2368" s="21"/>
      <c r="E2368" s="21"/>
      <c r="F2368" s="21"/>
      <c r="G2368" s="21"/>
    </row>
    <row r="2369" spans="1:7" ht="15" customHeight="1" x14ac:dyDescent="0.25">
      <c r="A2369" s="16" t="s">
        <v>1</v>
      </c>
      <c r="B2369" s="16"/>
      <c r="C2369" s="16"/>
      <c r="D2369" s="16"/>
      <c r="E2369" s="16"/>
      <c r="F2369" s="16"/>
      <c r="G2369" s="16"/>
    </row>
    <row r="2370" spans="1:7" ht="15.75" customHeight="1" x14ac:dyDescent="0.25">
      <c r="A2370" s="20" t="s">
        <v>5</v>
      </c>
      <c r="B2370" s="20"/>
      <c r="C2370" s="20"/>
      <c r="D2370" s="20"/>
      <c r="E2370" s="20"/>
      <c r="F2370" s="20"/>
      <c r="G2370" s="20"/>
    </row>
    <row r="2371" spans="1:7" ht="15" customHeight="1" x14ac:dyDescent="0.25">
      <c r="A2371" s="16" t="s">
        <v>1</v>
      </c>
      <c r="B2371" s="16"/>
      <c r="C2371" s="16"/>
      <c r="D2371" s="16"/>
      <c r="E2371" s="16"/>
      <c r="F2371" s="16"/>
      <c r="G2371" s="16"/>
    </row>
    <row r="2372" spans="1:7" ht="15.75" customHeight="1" x14ac:dyDescent="0.25">
      <c r="A2372" s="21" t="s">
        <v>6</v>
      </c>
      <c r="B2372" s="21"/>
      <c r="C2372" s="21"/>
      <c r="D2372" s="21"/>
      <c r="E2372" s="21"/>
      <c r="F2372" s="21"/>
      <c r="G2372" s="21"/>
    </row>
    <row r="2373" spans="1:7" ht="15" customHeight="1" x14ac:dyDescent="0.25">
      <c r="A2373" s="16" t="s">
        <v>1</v>
      </c>
      <c r="B2373" s="16"/>
      <c r="C2373" s="16"/>
      <c r="D2373" s="16"/>
      <c r="E2373" s="16"/>
      <c r="F2373" s="16"/>
      <c r="G2373" s="16"/>
    </row>
    <row r="2374" spans="1:7" ht="15.75" customHeight="1" x14ac:dyDescent="0.25">
      <c r="A2374" s="20" t="s">
        <v>7</v>
      </c>
      <c r="B2374" s="20"/>
      <c r="C2374" s="20"/>
      <c r="D2374" s="20"/>
      <c r="E2374" s="20"/>
      <c r="F2374" s="20"/>
      <c r="G2374" s="20"/>
    </row>
    <row r="2375" spans="1:7" x14ac:dyDescent="0.25">
      <c r="A2375" s="12" t="s">
        <v>7</v>
      </c>
      <c r="B2375" s="7" t="s">
        <v>407</v>
      </c>
    </row>
    <row r="2376" spans="1:7" x14ac:dyDescent="0.25">
      <c r="A2376" s="12"/>
      <c r="B2376" s="7" t="s">
        <v>108</v>
      </c>
    </row>
    <row r="2377" spans="1:7" x14ac:dyDescent="0.25">
      <c r="A2377" s="12"/>
      <c r="B2377" s="7" t="s">
        <v>408</v>
      </c>
    </row>
    <row r="2378" spans="1:7" ht="45" x14ac:dyDescent="0.25">
      <c r="A2378" s="8" t="s">
        <v>64</v>
      </c>
      <c r="B2378" s="10">
        <v>0.02</v>
      </c>
    </row>
    <row r="2379" spans="1:7" ht="15" customHeight="1" x14ac:dyDescent="0.25">
      <c r="A2379" s="16" t="s">
        <v>1</v>
      </c>
      <c r="B2379" s="16"/>
      <c r="C2379" s="16"/>
      <c r="D2379" s="16"/>
      <c r="E2379" s="16"/>
      <c r="F2379" s="16"/>
      <c r="G2379" s="16"/>
    </row>
    <row r="2380" spans="1:7" ht="15.75" customHeight="1" x14ac:dyDescent="0.25">
      <c r="A2380" s="20" t="s">
        <v>20</v>
      </c>
      <c r="B2380" s="20"/>
      <c r="C2380" s="20"/>
      <c r="D2380" s="20"/>
      <c r="E2380" s="20"/>
      <c r="F2380" s="20"/>
      <c r="G2380" s="20"/>
    </row>
    <row r="2381" spans="1:7" ht="15.75" customHeight="1" x14ac:dyDescent="0.25">
      <c r="A2381" s="21" t="s">
        <v>21</v>
      </c>
      <c r="B2381" s="21"/>
      <c r="C2381" s="21"/>
      <c r="D2381" s="21"/>
      <c r="E2381" s="21"/>
      <c r="F2381" s="21"/>
      <c r="G2381" s="21"/>
    </row>
    <row r="2382" spans="1:7" x14ac:dyDescent="0.25">
      <c r="A2382" s="12" t="s">
        <v>22</v>
      </c>
      <c r="B2382" s="7" t="s">
        <v>407</v>
      </c>
    </row>
    <row r="2383" spans="1:7" x14ac:dyDescent="0.25">
      <c r="A2383" s="12"/>
      <c r="B2383" s="7" t="s">
        <v>108</v>
      </c>
    </row>
    <row r="2384" spans="1:7" x14ac:dyDescent="0.25">
      <c r="A2384" s="12"/>
      <c r="B2384" s="7" t="s">
        <v>408</v>
      </c>
    </row>
    <row r="2385" spans="1:7" x14ac:dyDescent="0.25">
      <c r="A2385" s="8" t="s">
        <v>23</v>
      </c>
      <c r="B2385" s="10">
        <v>6.4999999999999997E-3</v>
      </c>
    </row>
    <row r="2386" spans="1:7" ht="30" x14ac:dyDescent="0.25">
      <c r="A2386" s="8" t="s">
        <v>24</v>
      </c>
      <c r="B2386" s="11" t="s">
        <v>14</v>
      </c>
    </row>
    <row r="2387" spans="1:7" x14ac:dyDescent="0.25">
      <c r="A2387" s="8" t="s">
        <v>25</v>
      </c>
      <c r="B2387" s="10">
        <v>6.8999999999999999E-3</v>
      </c>
    </row>
    <row r="2388" spans="1:7" ht="30" x14ac:dyDescent="0.25">
      <c r="A2388" s="8" t="s">
        <v>26</v>
      </c>
      <c r="B2388" s="10">
        <v>1.34E-2</v>
      </c>
    </row>
    <row r="2389" spans="1:7" ht="15" customHeight="1" x14ac:dyDescent="0.25">
      <c r="A2389" s="16" t="s">
        <v>1</v>
      </c>
      <c r="B2389" s="16"/>
      <c r="C2389" s="16"/>
      <c r="D2389" s="16"/>
      <c r="E2389" s="16"/>
      <c r="F2389" s="16"/>
      <c r="G2389" s="16"/>
    </row>
    <row r="2390" spans="1:7" ht="15.75" customHeight="1" x14ac:dyDescent="0.25">
      <c r="A2390" s="18" t="s">
        <v>27</v>
      </c>
      <c r="B2390" s="18"/>
      <c r="C2390" s="18"/>
      <c r="D2390" s="18"/>
      <c r="E2390" s="18"/>
      <c r="F2390" s="18"/>
      <c r="G2390" s="18"/>
    </row>
    <row r="2391" spans="1:7" ht="15" customHeight="1" x14ac:dyDescent="0.25">
      <c r="A2391" s="16" t="s">
        <v>1</v>
      </c>
      <c r="B2391" s="16"/>
      <c r="C2391" s="16"/>
      <c r="D2391" s="16"/>
      <c r="E2391" s="16"/>
      <c r="F2391" s="16"/>
      <c r="G2391" s="16"/>
    </row>
    <row r="2392" spans="1:7" ht="15.75" customHeight="1" x14ac:dyDescent="0.25">
      <c r="A2392" s="18" t="s">
        <v>28</v>
      </c>
      <c r="B2392" s="18"/>
      <c r="C2392" s="18"/>
      <c r="D2392" s="18"/>
      <c r="E2392" s="18"/>
      <c r="F2392" s="18"/>
      <c r="G2392" s="18"/>
    </row>
    <row r="2393" spans="1:7" ht="15" customHeight="1" x14ac:dyDescent="0.25">
      <c r="A2393" s="16" t="s">
        <v>1</v>
      </c>
      <c r="B2393" s="16"/>
      <c r="C2393" s="16"/>
      <c r="D2393" s="16"/>
      <c r="E2393" s="16"/>
      <c r="F2393" s="16"/>
      <c r="G2393" s="16"/>
    </row>
    <row r="2394" spans="1:7" ht="47.25" customHeight="1" x14ac:dyDescent="0.25">
      <c r="A2394" s="18" t="s">
        <v>29</v>
      </c>
      <c r="B2394" s="18"/>
      <c r="C2394" s="18"/>
      <c r="D2394" s="18"/>
      <c r="E2394" s="18"/>
      <c r="F2394" s="18"/>
      <c r="G2394" s="18"/>
    </row>
    <row r="2395" spans="1:7" x14ac:dyDescent="0.25">
      <c r="A2395" s="7" t="s">
        <v>30</v>
      </c>
      <c r="B2395" s="7" t="s">
        <v>31</v>
      </c>
      <c r="C2395" s="7" t="s">
        <v>32</v>
      </c>
      <c r="D2395" s="7" t="s">
        <v>33</v>
      </c>
      <c r="E2395" s="7" t="s">
        <v>34</v>
      </c>
    </row>
    <row r="2396" spans="1:7" ht="30" x14ac:dyDescent="0.25">
      <c r="A2396" s="8" t="s">
        <v>428</v>
      </c>
      <c r="B2396" s="1">
        <v>136</v>
      </c>
      <c r="C2396" s="1">
        <v>425</v>
      </c>
      <c r="D2396" s="1">
        <v>734</v>
      </c>
      <c r="E2396" s="13">
        <v>1613</v>
      </c>
    </row>
    <row r="2397" spans="1:7" ht="15" customHeight="1" x14ac:dyDescent="0.25">
      <c r="A2397" s="16" t="s">
        <v>1</v>
      </c>
      <c r="B2397" s="16"/>
      <c r="C2397" s="16"/>
      <c r="D2397" s="16"/>
      <c r="E2397" s="16"/>
      <c r="F2397" s="16"/>
      <c r="G2397" s="16"/>
    </row>
    <row r="2398" spans="1:7" ht="15.75" customHeight="1" x14ac:dyDescent="0.25">
      <c r="A2398" s="18" t="s">
        <v>66</v>
      </c>
      <c r="B2398" s="18"/>
      <c r="C2398" s="18"/>
      <c r="D2398" s="18"/>
      <c r="E2398" s="18"/>
      <c r="F2398" s="18"/>
      <c r="G2398" s="18"/>
    </row>
    <row r="2399" spans="1:7" ht="15" customHeight="1" x14ac:dyDescent="0.25">
      <c r="A2399" s="16" t="s">
        <v>1</v>
      </c>
      <c r="B2399" s="16"/>
      <c r="C2399" s="16"/>
      <c r="D2399" s="16"/>
      <c r="E2399" s="16"/>
      <c r="F2399" s="16"/>
      <c r="G2399" s="16"/>
    </row>
    <row r="2400" spans="1:7" ht="47.25" customHeight="1" x14ac:dyDescent="0.25">
      <c r="A2400" s="19" t="s">
        <v>110</v>
      </c>
      <c r="B2400" s="19"/>
      <c r="C2400" s="19"/>
      <c r="D2400" s="19"/>
      <c r="E2400" s="19"/>
      <c r="F2400" s="19"/>
      <c r="G2400" s="19"/>
    </row>
    <row r="2401" spans="1:7" ht="15" customHeight="1" x14ac:dyDescent="0.25">
      <c r="A2401" s="16" t="s">
        <v>1</v>
      </c>
      <c r="B2401" s="16"/>
      <c r="C2401" s="16"/>
      <c r="D2401" s="16"/>
      <c r="E2401" s="16"/>
      <c r="F2401" s="16"/>
      <c r="G2401" s="16"/>
    </row>
    <row r="2402" spans="1:7" ht="15.75" customHeight="1" x14ac:dyDescent="0.25">
      <c r="A2402" s="18" t="s">
        <v>36</v>
      </c>
      <c r="B2402" s="18"/>
      <c r="C2402" s="18"/>
      <c r="D2402" s="18"/>
      <c r="E2402" s="18"/>
      <c r="F2402" s="18"/>
      <c r="G2402" s="18"/>
    </row>
    <row r="2403" spans="1:7" ht="15" customHeight="1" x14ac:dyDescent="0.25">
      <c r="A2403" s="16" t="s">
        <v>1</v>
      </c>
      <c r="B2403" s="16"/>
      <c r="C2403" s="16"/>
      <c r="D2403" s="16"/>
      <c r="E2403" s="16"/>
      <c r="F2403" s="16"/>
      <c r="G2403" s="16"/>
    </row>
    <row r="2404" spans="1:7" ht="126" customHeight="1" x14ac:dyDescent="0.25">
      <c r="A2404" s="19" t="s">
        <v>317</v>
      </c>
      <c r="B2404" s="19"/>
      <c r="C2404" s="19"/>
      <c r="D2404" s="19"/>
      <c r="E2404" s="19"/>
      <c r="F2404" s="19"/>
      <c r="G2404" s="19"/>
    </row>
    <row r="2405" spans="1:7" x14ac:dyDescent="0.25">
      <c r="A2405" s="16"/>
      <c r="B2405" s="16"/>
      <c r="C2405" s="16"/>
      <c r="D2405" s="16"/>
      <c r="E2405" s="16"/>
      <c r="F2405" s="16"/>
      <c r="G2405" s="16"/>
    </row>
    <row r="2406" spans="1:7" ht="31.5" customHeight="1" x14ac:dyDescent="0.25">
      <c r="A2406" s="19" t="s">
        <v>112</v>
      </c>
      <c r="B2406" s="19"/>
      <c r="C2406" s="19"/>
      <c r="D2406" s="19"/>
      <c r="E2406" s="19"/>
      <c r="F2406" s="19"/>
      <c r="G2406" s="19"/>
    </row>
    <row r="2407" spans="1:7" ht="15" customHeight="1" x14ac:dyDescent="0.25">
      <c r="A2407" s="16" t="s">
        <v>1</v>
      </c>
      <c r="B2407" s="16"/>
      <c r="C2407" s="16"/>
      <c r="D2407" s="16"/>
      <c r="E2407" s="16"/>
      <c r="F2407" s="16"/>
      <c r="G2407" s="16"/>
    </row>
    <row r="2408" spans="1:7" ht="15.75" customHeight="1" x14ac:dyDescent="0.25">
      <c r="A2408" s="18" t="s">
        <v>43</v>
      </c>
      <c r="B2408" s="18"/>
      <c r="C2408" s="18"/>
      <c r="D2408" s="18"/>
      <c r="E2408" s="18"/>
      <c r="F2408" s="18"/>
      <c r="G2408" s="18"/>
    </row>
    <row r="2409" spans="1:7" ht="15" customHeight="1" x14ac:dyDescent="0.25">
      <c r="A2409" s="16" t="s">
        <v>1</v>
      </c>
      <c r="B2409" s="16"/>
      <c r="C2409" s="16"/>
      <c r="D2409" s="16"/>
      <c r="E2409" s="16"/>
      <c r="F2409" s="16"/>
      <c r="G2409" s="16"/>
    </row>
    <row r="2410" spans="1:7" ht="47.25" customHeight="1" x14ac:dyDescent="0.25">
      <c r="A2410" s="19" t="s">
        <v>72</v>
      </c>
      <c r="B2410" s="19"/>
      <c r="C2410" s="19"/>
      <c r="D2410" s="19"/>
      <c r="E2410" s="19"/>
      <c r="F2410" s="19"/>
      <c r="G2410" s="19"/>
    </row>
    <row r="2411" spans="1:7" ht="47.25" customHeight="1" x14ac:dyDescent="0.25">
      <c r="A2411" s="19" t="s">
        <v>211</v>
      </c>
      <c r="B2411" s="19"/>
      <c r="C2411" s="19"/>
      <c r="D2411" s="19"/>
      <c r="E2411" s="19"/>
      <c r="F2411" s="19"/>
      <c r="G2411" s="19"/>
    </row>
    <row r="2412" spans="1:7" ht="63" customHeight="1" x14ac:dyDescent="0.25">
      <c r="A2412" s="19" t="s">
        <v>213</v>
      </c>
      <c r="B2412" s="19"/>
      <c r="C2412" s="19"/>
      <c r="D2412" s="19"/>
      <c r="E2412" s="19"/>
      <c r="F2412" s="19"/>
      <c r="G2412" s="19"/>
    </row>
    <row r="2413" spans="1:7" ht="78.75" customHeight="1" x14ac:dyDescent="0.25">
      <c r="A2413" s="19" t="s">
        <v>212</v>
      </c>
      <c r="B2413" s="19"/>
      <c r="C2413" s="19"/>
      <c r="D2413" s="19"/>
      <c r="E2413" s="19"/>
      <c r="F2413" s="19"/>
      <c r="G2413" s="19"/>
    </row>
    <row r="2414" spans="1:7" ht="63" customHeight="1" x14ac:dyDescent="0.25">
      <c r="A2414" s="19" t="s">
        <v>214</v>
      </c>
      <c r="B2414" s="19"/>
      <c r="C2414" s="19"/>
      <c r="D2414" s="19"/>
      <c r="E2414" s="19"/>
      <c r="F2414" s="19"/>
      <c r="G2414" s="19"/>
    </row>
    <row r="2415" spans="1:7" ht="47.25" customHeight="1" x14ac:dyDescent="0.25">
      <c r="A2415" s="19" t="s">
        <v>318</v>
      </c>
      <c r="B2415" s="19"/>
      <c r="C2415" s="19"/>
      <c r="D2415" s="19"/>
      <c r="E2415" s="19"/>
      <c r="F2415" s="19"/>
      <c r="G2415" s="19"/>
    </row>
    <row r="2416" spans="1:7" ht="63" customHeight="1" x14ac:dyDescent="0.25">
      <c r="A2416" s="19" t="s">
        <v>218</v>
      </c>
      <c r="B2416" s="19"/>
      <c r="C2416" s="19"/>
      <c r="D2416" s="19"/>
      <c r="E2416" s="19"/>
      <c r="F2416" s="19"/>
      <c r="G2416" s="19"/>
    </row>
    <row r="2417" spans="1:7" ht="47.25" customHeight="1" x14ac:dyDescent="0.25">
      <c r="A2417" s="19" t="s">
        <v>220</v>
      </c>
      <c r="B2417" s="19"/>
      <c r="C2417" s="19"/>
      <c r="D2417" s="19"/>
      <c r="E2417" s="19"/>
      <c r="F2417" s="19"/>
      <c r="G2417" s="19"/>
    </row>
    <row r="2418" spans="1:7" ht="15.75" customHeight="1" x14ac:dyDescent="0.25">
      <c r="A2418" s="19" t="s">
        <v>221</v>
      </c>
      <c r="B2418" s="19"/>
      <c r="C2418" s="19"/>
      <c r="D2418" s="19"/>
      <c r="E2418" s="19"/>
      <c r="F2418" s="19"/>
      <c r="G2418" s="19"/>
    </row>
    <row r="2419" spans="1:7" ht="31.5" customHeight="1" x14ac:dyDescent="0.25">
      <c r="A2419" s="19" t="s">
        <v>222</v>
      </c>
      <c r="B2419" s="19"/>
      <c r="C2419" s="19"/>
      <c r="D2419" s="19"/>
      <c r="E2419" s="19"/>
      <c r="F2419" s="19"/>
      <c r="G2419" s="19"/>
    </row>
    <row r="2420" spans="1:7" ht="15" customHeight="1" x14ac:dyDescent="0.25">
      <c r="A2420" s="16" t="s">
        <v>1</v>
      </c>
      <c r="B2420" s="16"/>
      <c r="C2420" s="16"/>
      <c r="D2420" s="16"/>
      <c r="E2420" s="16"/>
      <c r="F2420" s="16"/>
      <c r="G2420" s="16"/>
    </row>
    <row r="2421" spans="1:7" ht="15.75" customHeight="1" x14ac:dyDescent="0.25">
      <c r="A2421" s="18" t="s">
        <v>49</v>
      </c>
      <c r="B2421" s="18"/>
      <c r="C2421" s="18"/>
      <c r="D2421" s="18"/>
      <c r="E2421" s="18"/>
      <c r="F2421" s="18"/>
      <c r="G2421" s="18"/>
    </row>
    <row r="2422" spans="1:7" ht="15" customHeight="1" x14ac:dyDescent="0.25">
      <c r="A2422" s="16" t="s">
        <v>1</v>
      </c>
      <c r="B2422" s="16"/>
      <c r="C2422" s="16"/>
      <c r="D2422" s="16"/>
      <c r="E2422" s="16"/>
      <c r="F2422" s="16"/>
      <c r="G2422" s="16"/>
    </row>
    <row r="2423" spans="1:7" ht="78.75" customHeight="1" x14ac:dyDescent="0.25">
      <c r="A2423" s="19" t="s">
        <v>417</v>
      </c>
      <c r="B2423" s="19"/>
      <c r="C2423" s="19"/>
      <c r="D2423" s="19"/>
      <c r="E2423" s="19"/>
      <c r="F2423" s="19"/>
      <c r="G2423" s="19"/>
    </row>
    <row r="2424" spans="1:7" ht="15" customHeight="1" x14ac:dyDescent="0.25">
      <c r="A2424" s="16" t="s">
        <v>1</v>
      </c>
      <c r="B2424" s="16"/>
      <c r="C2424" s="16"/>
      <c r="D2424" s="16"/>
      <c r="E2424" s="16"/>
      <c r="F2424" s="16"/>
      <c r="G2424" s="16"/>
    </row>
    <row r="2425" spans="1:7" ht="15.75" customHeight="1" x14ac:dyDescent="0.25">
      <c r="A2425" s="22" t="s">
        <v>51</v>
      </c>
      <c r="B2425" s="22"/>
      <c r="C2425" s="22"/>
      <c r="D2425" s="22"/>
      <c r="E2425" s="22"/>
      <c r="F2425" s="22"/>
      <c r="G2425" s="22"/>
    </row>
    <row r="2426" spans="1:7" x14ac:dyDescent="0.25">
      <c r="A2426" s="1"/>
    </row>
    <row r="2427" spans="1:7" x14ac:dyDescent="0.25">
      <c r="A2427" s="1"/>
    </row>
    <row r="2428" spans="1:7" x14ac:dyDescent="0.25">
      <c r="A2428" s="1"/>
    </row>
    <row r="2429" spans="1:7" ht="15" customHeight="1" x14ac:dyDescent="0.25">
      <c r="A2429" s="16" t="s">
        <v>1</v>
      </c>
      <c r="B2429" s="16"/>
      <c r="C2429" s="16"/>
      <c r="D2429" s="16"/>
      <c r="E2429" s="16"/>
      <c r="F2429" s="16"/>
      <c r="G2429" s="16"/>
    </row>
    <row r="2430" spans="1:7" ht="31.5" customHeight="1" x14ac:dyDescent="0.25">
      <c r="A2430" s="19" t="s">
        <v>429</v>
      </c>
      <c r="B2430" s="19"/>
      <c r="C2430" s="19"/>
      <c r="D2430" s="19"/>
      <c r="E2430" s="19"/>
      <c r="F2430" s="19"/>
      <c r="G2430" s="19"/>
    </row>
    <row r="2431" spans="1:7" ht="15" customHeight="1" x14ac:dyDescent="0.25">
      <c r="A2431" s="16" t="s">
        <v>1</v>
      </c>
      <c r="B2431" s="16"/>
      <c r="C2431" s="16"/>
      <c r="D2431" s="16"/>
      <c r="E2431" s="16"/>
      <c r="F2431" s="16"/>
      <c r="G2431" s="16"/>
    </row>
    <row r="2432" spans="1:7" ht="15.75" customHeight="1" x14ac:dyDescent="0.25">
      <c r="A2432" s="20" t="s">
        <v>53</v>
      </c>
      <c r="B2432" s="20"/>
      <c r="C2432" s="20"/>
      <c r="D2432" s="20"/>
      <c r="E2432" s="20"/>
      <c r="F2432" s="20"/>
      <c r="G2432" s="20"/>
    </row>
    <row r="2433" spans="1:7" ht="30" x14ac:dyDescent="0.25">
      <c r="A2433" s="7" t="s">
        <v>430</v>
      </c>
      <c r="B2433" s="7" t="s">
        <v>81</v>
      </c>
      <c r="C2433" s="7" t="s">
        <v>31</v>
      </c>
      <c r="D2433" s="7" t="s">
        <v>33</v>
      </c>
      <c r="E2433" s="7" t="s">
        <v>34</v>
      </c>
    </row>
    <row r="2434" spans="1:7" x14ac:dyDescent="0.25">
      <c r="A2434" s="8" t="s">
        <v>408</v>
      </c>
      <c r="B2434" s="1" t="s">
        <v>82</v>
      </c>
      <c r="C2434" s="10">
        <v>0.17630000000000001</v>
      </c>
      <c r="D2434" s="10">
        <v>-3.3300000000000003E-2</v>
      </c>
      <c r="E2434" s="10">
        <v>3.3000000000000002E-2</v>
      </c>
    </row>
    <row r="2435" spans="1:7" ht="30" x14ac:dyDescent="0.25">
      <c r="A2435" s="8" t="s">
        <v>420</v>
      </c>
      <c r="B2435" s="1" t="s">
        <v>1</v>
      </c>
      <c r="C2435" s="10">
        <v>0.17549999999999999</v>
      </c>
      <c r="D2435" s="10">
        <v>-3.4200000000000001E-2</v>
      </c>
      <c r="E2435" s="10">
        <v>3.0300000000000001E-2</v>
      </c>
    </row>
    <row r="2436" spans="1:7" ht="45" x14ac:dyDescent="0.25">
      <c r="A2436" s="8" t="s">
        <v>421</v>
      </c>
      <c r="B2436" s="1" t="s">
        <v>1</v>
      </c>
      <c r="C2436" s="10">
        <v>0.11459999999999999</v>
      </c>
      <c r="D2436" s="10">
        <v>-2.8400000000000002E-2</v>
      </c>
      <c r="E2436" s="10">
        <v>2.8799999999999999E-2</v>
      </c>
    </row>
    <row r="2437" spans="1:7" ht="45" x14ac:dyDescent="0.25">
      <c r="A2437" s="8" t="s">
        <v>123</v>
      </c>
      <c r="B2437" s="1" t="s">
        <v>1</v>
      </c>
      <c r="C2437" s="10">
        <v>0.17599999999999999</v>
      </c>
      <c r="D2437" s="10">
        <v>-1.4E-3</v>
      </c>
      <c r="E2437" s="10">
        <v>7.1499999999999994E-2</v>
      </c>
    </row>
    <row r="2438" spans="1:7" ht="45" x14ac:dyDescent="0.25">
      <c r="A2438" s="8" t="s">
        <v>124</v>
      </c>
      <c r="B2438" s="1" t="s">
        <v>1</v>
      </c>
      <c r="C2438" s="10">
        <v>0.14549999999999999</v>
      </c>
      <c r="D2438" s="10">
        <v>8.9999999999999998E-4</v>
      </c>
      <c r="E2438" s="10">
        <v>6.3E-2</v>
      </c>
    </row>
    <row r="2439" spans="1:7" ht="15" customHeight="1" x14ac:dyDescent="0.25">
      <c r="A2439" s="16" t="s">
        <v>1</v>
      </c>
      <c r="B2439" s="16"/>
      <c r="C2439" s="16"/>
      <c r="D2439" s="16"/>
      <c r="E2439" s="16"/>
      <c r="F2439" s="16"/>
      <c r="G2439" s="16"/>
    </row>
    <row r="2440" spans="1:7" ht="78.75" customHeight="1" x14ac:dyDescent="0.25">
      <c r="A2440" s="19" t="s">
        <v>87</v>
      </c>
      <c r="B2440" s="19"/>
      <c r="C2440" s="19"/>
      <c r="D2440" s="19"/>
      <c r="E2440" s="19"/>
      <c r="F2440" s="19"/>
      <c r="G2440" s="19"/>
    </row>
    <row r="2441" spans="1:7" ht="15" customHeight="1" x14ac:dyDescent="0.25">
      <c r="A2441" s="16" t="s">
        <v>431</v>
      </c>
      <c r="B2441" s="16"/>
      <c r="C2441" s="16"/>
      <c r="D2441" s="16"/>
      <c r="E2441" s="16"/>
      <c r="F2441" s="16"/>
      <c r="G2441" s="16"/>
    </row>
    <row r="2442" spans="1:7" ht="15" customHeight="1" x14ac:dyDescent="0.25">
      <c r="A2442" s="16" t="s">
        <v>1</v>
      </c>
      <c r="B2442" s="16"/>
      <c r="C2442" s="16"/>
      <c r="D2442" s="16"/>
      <c r="E2442" s="16"/>
      <c r="F2442" s="16"/>
      <c r="G2442" s="16"/>
    </row>
    <row r="2443" spans="1:7" ht="15.75" customHeight="1" x14ac:dyDescent="0.25">
      <c r="A2443" s="20" t="s">
        <v>127</v>
      </c>
      <c r="B2443" s="20"/>
      <c r="C2443" s="20"/>
      <c r="D2443" s="20"/>
      <c r="E2443" s="20"/>
      <c r="F2443" s="20"/>
      <c r="G2443" s="20"/>
    </row>
    <row r="2444" spans="1:7" ht="15" customHeight="1" x14ac:dyDescent="0.25">
      <c r="A2444" s="16" t="s">
        <v>1</v>
      </c>
      <c r="B2444" s="16"/>
      <c r="C2444" s="16"/>
      <c r="D2444" s="16"/>
      <c r="E2444" s="16"/>
      <c r="F2444" s="16"/>
      <c r="G2444" s="16"/>
    </row>
    <row r="2445" spans="1:7" ht="15.75" customHeight="1" x14ac:dyDescent="0.25">
      <c r="A2445" s="18" t="s">
        <v>3</v>
      </c>
      <c r="B2445" s="18"/>
      <c r="C2445" s="18"/>
      <c r="D2445" s="18"/>
      <c r="E2445" s="18"/>
      <c r="F2445" s="18"/>
      <c r="G2445" s="18"/>
    </row>
    <row r="2446" spans="1:7" ht="15" customHeight="1" x14ac:dyDescent="0.25">
      <c r="A2446" s="16" t="s">
        <v>1</v>
      </c>
      <c r="B2446" s="16"/>
      <c r="C2446" s="16"/>
      <c r="D2446" s="16"/>
      <c r="E2446" s="16"/>
      <c r="F2446" s="16"/>
      <c r="G2446" s="16"/>
    </row>
    <row r="2447" spans="1:7" ht="15.75" customHeight="1" x14ac:dyDescent="0.25">
      <c r="A2447" s="21" t="s">
        <v>128</v>
      </c>
      <c r="B2447" s="21"/>
      <c r="C2447" s="21"/>
      <c r="D2447" s="21"/>
      <c r="E2447" s="21"/>
      <c r="F2447" s="21"/>
      <c r="G2447" s="21"/>
    </row>
    <row r="2448" spans="1:7" ht="15" customHeight="1" x14ac:dyDescent="0.25">
      <c r="A2448" s="16" t="s">
        <v>1</v>
      </c>
      <c r="B2448" s="16"/>
      <c r="C2448" s="16"/>
      <c r="D2448" s="16"/>
      <c r="E2448" s="16"/>
      <c r="F2448" s="16"/>
      <c r="G2448" s="16"/>
    </row>
    <row r="2449" spans="1:7" ht="15.75" customHeight="1" x14ac:dyDescent="0.25">
      <c r="A2449" s="20" t="s">
        <v>5</v>
      </c>
      <c r="B2449" s="20"/>
      <c r="C2449" s="20"/>
      <c r="D2449" s="20"/>
      <c r="E2449" s="20"/>
      <c r="F2449" s="20"/>
      <c r="G2449" s="20"/>
    </row>
    <row r="2450" spans="1:7" ht="15" customHeight="1" x14ac:dyDescent="0.25">
      <c r="A2450" s="16" t="s">
        <v>1</v>
      </c>
      <c r="B2450" s="16"/>
      <c r="C2450" s="16"/>
      <c r="D2450" s="16"/>
      <c r="E2450" s="16"/>
      <c r="F2450" s="16"/>
      <c r="G2450" s="16"/>
    </row>
    <row r="2451" spans="1:7" ht="15.75" customHeight="1" x14ac:dyDescent="0.25">
      <c r="A2451" s="21" t="s">
        <v>6</v>
      </c>
      <c r="B2451" s="21"/>
      <c r="C2451" s="21"/>
      <c r="D2451" s="21"/>
      <c r="E2451" s="21"/>
      <c r="F2451" s="21"/>
      <c r="G2451" s="21"/>
    </row>
    <row r="2452" spans="1:7" ht="15" customHeight="1" x14ac:dyDescent="0.25">
      <c r="A2452" s="16" t="s">
        <v>1</v>
      </c>
      <c r="B2452" s="16"/>
      <c r="C2452" s="16"/>
      <c r="D2452" s="16"/>
      <c r="E2452" s="16"/>
      <c r="F2452" s="16"/>
      <c r="G2452" s="16"/>
    </row>
    <row r="2453" spans="1:7" ht="15.75" customHeight="1" x14ac:dyDescent="0.25">
      <c r="A2453" s="20" t="s">
        <v>7</v>
      </c>
      <c r="B2453" s="20"/>
      <c r="C2453" s="20"/>
      <c r="D2453" s="20"/>
      <c r="E2453" s="20"/>
      <c r="F2453" s="20"/>
      <c r="G2453" s="20"/>
    </row>
    <row r="2454" spans="1:7" x14ac:dyDescent="0.25">
      <c r="A2454" s="12" t="s">
        <v>7</v>
      </c>
      <c r="B2454" s="7" t="s">
        <v>407</v>
      </c>
    </row>
    <row r="2455" spans="1:7" x14ac:dyDescent="0.25">
      <c r="A2455" s="12"/>
      <c r="B2455" s="7" t="s">
        <v>129</v>
      </c>
    </row>
    <row r="2456" spans="1:7" x14ac:dyDescent="0.25">
      <c r="A2456" s="12"/>
      <c r="B2456" s="7" t="s">
        <v>408</v>
      </c>
    </row>
    <row r="2457" spans="1:7" ht="45" x14ac:dyDescent="0.25">
      <c r="A2457" s="8" t="s">
        <v>64</v>
      </c>
      <c r="B2457" s="10">
        <v>0.02</v>
      </c>
    </row>
    <row r="2458" spans="1:7" ht="15" customHeight="1" x14ac:dyDescent="0.25">
      <c r="A2458" s="16" t="s">
        <v>1</v>
      </c>
      <c r="B2458" s="16"/>
      <c r="C2458" s="16"/>
      <c r="D2458" s="16"/>
      <c r="E2458" s="16"/>
      <c r="F2458" s="16"/>
      <c r="G2458" s="16"/>
    </row>
    <row r="2459" spans="1:7" ht="15.75" customHeight="1" x14ac:dyDescent="0.25">
      <c r="A2459" s="20" t="s">
        <v>20</v>
      </c>
      <c r="B2459" s="20"/>
      <c r="C2459" s="20"/>
      <c r="D2459" s="20"/>
      <c r="E2459" s="20"/>
      <c r="F2459" s="20"/>
      <c r="G2459" s="20"/>
    </row>
    <row r="2460" spans="1:7" ht="15.75" customHeight="1" x14ac:dyDescent="0.25">
      <c r="A2460" s="21" t="s">
        <v>21</v>
      </c>
      <c r="B2460" s="21"/>
      <c r="C2460" s="21"/>
      <c r="D2460" s="21"/>
      <c r="E2460" s="21"/>
      <c r="F2460" s="21"/>
      <c r="G2460" s="21"/>
    </row>
    <row r="2461" spans="1:7" x14ac:dyDescent="0.25">
      <c r="A2461" s="12" t="s">
        <v>22</v>
      </c>
      <c r="B2461" s="7" t="s">
        <v>407</v>
      </c>
    </row>
    <row r="2462" spans="1:7" x14ac:dyDescent="0.25">
      <c r="A2462" s="12"/>
      <c r="B2462" s="7" t="s">
        <v>129</v>
      </c>
    </row>
    <row r="2463" spans="1:7" x14ac:dyDescent="0.25">
      <c r="A2463" s="12"/>
      <c r="B2463" s="7" t="s">
        <v>408</v>
      </c>
    </row>
    <row r="2464" spans="1:7" x14ac:dyDescent="0.25">
      <c r="A2464" s="8" t="s">
        <v>23</v>
      </c>
      <c r="B2464" s="10">
        <v>6.4999999999999997E-3</v>
      </c>
    </row>
    <row r="2465" spans="1:7" ht="30" x14ac:dyDescent="0.25">
      <c r="A2465" s="8" t="s">
        <v>24</v>
      </c>
      <c r="B2465" s="11" t="s">
        <v>14</v>
      </c>
    </row>
    <row r="2466" spans="1:7" x14ac:dyDescent="0.25">
      <c r="A2466" s="8" t="s">
        <v>25</v>
      </c>
      <c r="B2466" s="10">
        <v>6.8999999999999999E-3</v>
      </c>
    </row>
    <row r="2467" spans="1:7" ht="30" x14ac:dyDescent="0.25">
      <c r="A2467" s="8" t="s">
        <v>26</v>
      </c>
      <c r="B2467" s="10">
        <v>1.34E-2</v>
      </c>
    </row>
    <row r="2468" spans="1:7" ht="15" customHeight="1" x14ac:dyDescent="0.25">
      <c r="A2468" s="16" t="s">
        <v>1</v>
      </c>
      <c r="B2468" s="16"/>
      <c r="C2468" s="16"/>
      <c r="D2468" s="16"/>
      <c r="E2468" s="16"/>
      <c r="F2468" s="16"/>
      <c r="G2468" s="16"/>
    </row>
    <row r="2469" spans="1:7" ht="15.75" customHeight="1" x14ac:dyDescent="0.25">
      <c r="A2469" s="18" t="s">
        <v>27</v>
      </c>
      <c r="B2469" s="18"/>
      <c r="C2469" s="18"/>
      <c r="D2469" s="18"/>
      <c r="E2469" s="18"/>
      <c r="F2469" s="18"/>
      <c r="G2469" s="18"/>
    </row>
    <row r="2470" spans="1:7" ht="15" customHeight="1" x14ac:dyDescent="0.25">
      <c r="A2470" s="16" t="s">
        <v>1</v>
      </c>
      <c r="B2470" s="16"/>
      <c r="C2470" s="16"/>
      <c r="D2470" s="16"/>
      <c r="E2470" s="16"/>
      <c r="F2470" s="16"/>
      <c r="G2470" s="16"/>
    </row>
    <row r="2471" spans="1:7" ht="15.75" customHeight="1" x14ac:dyDescent="0.25">
      <c r="A2471" s="18" t="s">
        <v>28</v>
      </c>
      <c r="B2471" s="18"/>
      <c r="C2471" s="18"/>
      <c r="D2471" s="18"/>
      <c r="E2471" s="18"/>
      <c r="F2471" s="18"/>
      <c r="G2471" s="18"/>
    </row>
    <row r="2472" spans="1:7" ht="15" customHeight="1" x14ac:dyDescent="0.25">
      <c r="A2472" s="16" t="s">
        <v>1</v>
      </c>
      <c r="B2472" s="16"/>
      <c r="C2472" s="16"/>
      <c r="D2472" s="16"/>
      <c r="E2472" s="16"/>
      <c r="F2472" s="16"/>
      <c r="G2472" s="16"/>
    </row>
    <row r="2473" spans="1:7" ht="47.25" customHeight="1" x14ac:dyDescent="0.25">
      <c r="A2473" s="18" t="s">
        <v>29</v>
      </c>
      <c r="B2473" s="18"/>
      <c r="C2473" s="18"/>
      <c r="D2473" s="18"/>
      <c r="E2473" s="18"/>
      <c r="F2473" s="18"/>
      <c r="G2473" s="18"/>
    </row>
    <row r="2474" spans="1:7" x14ac:dyDescent="0.25">
      <c r="A2474" s="7" t="s">
        <v>30</v>
      </c>
      <c r="B2474" s="7" t="s">
        <v>31</v>
      </c>
      <c r="C2474" s="7" t="s">
        <v>32</v>
      </c>
      <c r="D2474" s="7" t="s">
        <v>33</v>
      </c>
      <c r="E2474" s="7" t="s">
        <v>34</v>
      </c>
    </row>
    <row r="2475" spans="1:7" ht="30" x14ac:dyDescent="0.25">
      <c r="A2475" s="8" t="s">
        <v>432</v>
      </c>
      <c r="B2475" s="1">
        <v>136</v>
      </c>
      <c r="C2475" s="1">
        <v>425</v>
      </c>
      <c r="D2475" s="1">
        <v>734</v>
      </c>
      <c r="E2475" s="13">
        <v>1613</v>
      </c>
    </row>
    <row r="2476" spans="1:7" ht="15" customHeight="1" x14ac:dyDescent="0.25">
      <c r="A2476" s="16" t="s">
        <v>1</v>
      </c>
      <c r="B2476" s="16"/>
      <c r="C2476" s="16"/>
      <c r="D2476" s="16"/>
      <c r="E2476" s="16"/>
      <c r="F2476" s="16"/>
      <c r="G2476" s="16"/>
    </row>
    <row r="2477" spans="1:7" ht="15.75" customHeight="1" x14ac:dyDescent="0.25">
      <c r="A2477" s="18" t="s">
        <v>66</v>
      </c>
      <c r="B2477" s="18"/>
      <c r="C2477" s="18"/>
      <c r="D2477" s="18"/>
      <c r="E2477" s="18"/>
      <c r="F2477" s="18"/>
      <c r="G2477" s="18"/>
    </row>
    <row r="2478" spans="1:7" ht="15" customHeight="1" x14ac:dyDescent="0.25">
      <c r="A2478" s="16" t="s">
        <v>1</v>
      </c>
      <c r="B2478" s="16"/>
      <c r="C2478" s="16"/>
      <c r="D2478" s="16"/>
      <c r="E2478" s="16"/>
      <c r="F2478" s="16"/>
      <c r="G2478" s="16"/>
    </row>
    <row r="2479" spans="1:7" ht="47.25" customHeight="1" x14ac:dyDescent="0.25">
      <c r="A2479" s="19" t="s">
        <v>131</v>
      </c>
      <c r="B2479" s="19"/>
      <c r="C2479" s="19"/>
      <c r="D2479" s="19"/>
      <c r="E2479" s="19"/>
      <c r="F2479" s="19"/>
      <c r="G2479" s="19"/>
    </row>
    <row r="2480" spans="1:7" ht="15" customHeight="1" x14ac:dyDescent="0.25">
      <c r="A2480" s="16" t="s">
        <v>1</v>
      </c>
      <c r="B2480" s="16"/>
      <c r="C2480" s="16"/>
      <c r="D2480" s="16"/>
      <c r="E2480" s="16"/>
      <c r="F2480" s="16"/>
      <c r="G2480" s="16"/>
    </row>
    <row r="2481" spans="1:7" ht="15.75" customHeight="1" x14ac:dyDescent="0.25">
      <c r="A2481" s="18" t="s">
        <v>36</v>
      </c>
      <c r="B2481" s="18"/>
      <c r="C2481" s="18"/>
      <c r="D2481" s="18"/>
      <c r="E2481" s="18"/>
      <c r="F2481" s="18"/>
      <c r="G2481" s="18"/>
    </row>
    <row r="2482" spans="1:7" ht="15" customHeight="1" x14ac:dyDescent="0.25">
      <c r="A2482" s="16" t="s">
        <v>1</v>
      </c>
      <c r="B2482" s="16"/>
      <c r="C2482" s="16"/>
      <c r="D2482" s="16"/>
      <c r="E2482" s="16"/>
      <c r="F2482" s="16"/>
      <c r="G2482" s="16"/>
    </row>
    <row r="2483" spans="1:7" ht="173.25" customHeight="1" x14ac:dyDescent="0.25">
      <c r="A2483" s="19" t="s">
        <v>433</v>
      </c>
      <c r="B2483" s="19"/>
      <c r="C2483" s="19"/>
      <c r="D2483" s="19"/>
      <c r="E2483" s="19"/>
      <c r="F2483" s="19"/>
      <c r="G2483" s="19"/>
    </row>
    <row r="2484" spans="1:7" ht="63" customHeight="1" x14ac:dyDescent="0.25">
      <c r="A2484" s="19" t="s">
        <v>434</v>
      </c>
      <c r="B2484" s="19"/>
      <c r="C2484" s="19"/>
      <c r="D2484" s="19"/>
      <c r="E2484" s="19"/>
      <c r="F2484" s="19"/>
      <c r="G2484" s="19"/>
    </row>
    <row r="2485" spans="1:7" ht="31.5" customHeight="1" x14ac:dyDescent="0.25">
      <c r="A2485" s="19" t="s">
        <v>435</v>
      </c>
      <c r="B2485" s="19"/>
      <c r="C2485" s="19"/>
      <c r="D2485" s="19"/>
      <c r="E2485" s="19"/>
      <c r="F2485" s="19"/>
      <c r="G2485" s="19"/>
    </row>
    <row r="2486" spans="1:7" ht="15" customHeight="1" x14ac:dyDescent="0.25">
      <c r="A2486" s="16" t="s">
        <v>1</v>
      </c>
      <c r="B2486" s="16"/>
      <c r="C2486" s="16"/>
      <c r="D2486" s="16"/>
      <c r="E2486" s="16"/>
      <c r="F2486" s="16"/>
      <c r="G2486" s="16"/>
    </row>
    <row r="2487" spans="1:7" ht="15.75" customHeight="1" x14ac:dyDescent="0.25">
      <c r="A2487" s="18" t="s">
        <v>43</v>
      </c>
      <c r="B2487" s="18"/>
      <c r="C2487" s="18"/>
      <c r="D2487" s="18"/>
      <c r="E2487" s="18"/>
      <c r="F2487" s="18"/>
      <c r="G2487" s="18"/>
    </row>
    <row r="2488" spans="1:7" ht="15" customHeight="1" x14ac:dyDescent="0.25">
      <c r="A2488" s="16" t="s">
        <v>1</v>
      </c>
      <c r="B2488" s="16"/>
      <c r="C2488" s="16"/>
      <c r="D2488" s="16"/>
      <c r="E2488" s="16"/>
      <c r="F2488" s="16"/>
      <c r="G2488" s="16"/>
    </row>
    <row r="2489" spans="1:7" ht="47.25" customHeight="1" x14ac:dyDescent="0.25">
      <c r="A2489" s="19" t="s">
        <v>72</v>
      </c>
      <c r="B2489" s="19"/>
      <c r="C2489" s="19"/>
      <c r="D2489" s="19"/>
      <c r="E2489" s="19"/>
      <c r="F2489" s="19"/>
      <c r="G2489" s="19"/>
    </row>
    <row r="2490" spans="1:7" ht="47.25" customHeight="1" x14ac:dyDescent="0.25">
      <c r="A2490" s="19" t="s">
        <v>211</v>
      </c>
      <c r="B2490" s="19"/>
      <c r="C2490" s="19"/>
      <c r="D2490" s="19"/>
      <c r="E2490" s="19"/>
      <c r="F2490" s="19"/>
      <c r="G2490" s="19"/>
    </row>
    <row r="2491" spans="1:7" ht="63" customHeight="1" x14ac:dyDescent="0.25">
      <c r="A2491" s="19" t="s">
        <v>213</v>
      </c>
      <c r="B2491" s="19"/>
      <c r="C2491" s="19"/>
      <c r="D2491" s="19"/>
      <c r="E2491" s="19"/>
      <c r="F2491" s="19"/>
      <c r="G2491" s="19"/>
    </row>
    <row r="2492" spans="1:7" ht="78.75" customHeight="1" x14ac:dyDescent="0.25">
      <c r="A2492" s="19" t="s">
        <v>212</v>
      </c>
      <c r="B2492" s="19"/>
      <c r="C2492" s="19"/>
      <c r="D2492" s="19"/>
      <c r="E2492" s="19"/>
      <c r="F2492" s="19"/>
      <c r="G2492" s="19"/>
    </row>
    <row r="2493" spans="1:7" ht="63" customHeight="1" x14ac:dyDescent="0.25">
      <c r="A2493" s="19" t="s">
        <v>214</v>
      </c>
      <c r="B2493" s="19"/>
      <c r="C2493" s="19"/>
      <c r="D2493" s="19"/>
      <c r="E2493" s="19"/>
      <c r="F2493" s="19"/>
      <c r="G2493" s="19"/>
    </row>
    <row r="2494" spans="1:7" ht="47.25" customHeight="1" x14ac:dyDescent="0.25">
      <c r="A2494" s="19" t="s">
        <v>328</v>
      </c>
      <c r="B2494" s="19"/>
      <c r="C2494" s="19"/>
      <c r="D2494" s="19"/>
      <c r="E2494" s="19"/>
      <c r="F2494" s="19"/>
      <c r="G2494" s="19"/>
    </row>
    <row r="2495" spans="1:7" ht="63" customHeight="1" x14ac:dyDescent="0.25">
      <c r="A2495" s="19" t="s">
        <v>218</v>
      </c>
      <c r="B2495" s="19"/>
      <c r="C2495" s="19"/>
      <c r="D2495" s="19"/>
      <c r="E2495" s="19"/>
      <c r="F2495" s="19"/>
      <c r="G2495" s="19"/>
    </row>
    <row r="2496" spans="1:7" ht="47.25" customHeight="1" x14ac:dyDescent="0.25">
      <c r="A2496" s="19" t="s">
        <v>220</v>
      </c>
      <c r="B2496" s="19"/>
      <c r="C2496" s="19"/>
      <c r="D2496" s="19"/>
      <c r="E2496" s="19"/>
      <c r="F2496" s="19"/>
      <c r="G2496" s="19"/>
    </row>
    <row r="2497" spans="1:7" ht="15.75" customHeight="1" x14ac:dyDescent="0.25">
      <c r="A2497" s="19" t="s">
        <v>221</v>
      </c>
      <c r="B2497" s="19"/>
      <c r="C2497" s="19"/>
      <c r="D2497" s="19"/>
      <c r="E2497" s="19"/>
      <c r="F2497" s="19"/>
      <c r="G2497" s="19"/>
    </row>
    <row r="2498" spans="1:7" ht="31.5" customHeight="1" x14ac:dyDescent="0.25">
      <c r="A2498" s="19" t="s">
        <v>222</v>
      </c>
      <c r="B2498" s="19"/>
      <c r="C2498" s="19"/>
      <c r="D2498" s="19"/>
      <c r="E2498" s="19"/>
      <c r="F2498" s="19"/>
      <c r="G2498" s="19"/>
    </row>
    <row r="2499" spans="1:7" ht="15" customHeight="1" x14ac:dyDescent="0.25">
      <c r="A2499" s="16" t="s">
        <v>1</v>
      </c>
      <c r="B2499" s="16"/>
      <c r="C2499" s="16"/>
      <c r="D2499" s="16"/>
      <c r="E2499" s="16"/>
      <c r="F2499" s="16"/>
      <c r="G2499" s="16"/>
    </row>
    <row r="2500" spans="1:7" ht="15.75" customHeight="1" x14ac:dyDescent="0.25">
      <c r="A2500" s="18" t="s">
        <v>49</v>
      </c>
      <c r="B2500" s="18"/>
      <c r="C2500" s="18"/>
      <c r="D2500" s="18"/>
      <c r="E2500" s="18"/>
      <c r="F2500" s="18"/>
      <c r="G2500" s="18"/>
    </row>
    <row r="2501" spans="1:7" ht="15" customHeight="1" x14ac:dyDescent="0.25">
      <c r="A2501" s="16" t="s">
        <v>1</v>
      </c>
      <c r="B2501" s="16"/>
      <c r="C2501" s="16"/>
      <c r="D2501" s="16"/>
      <c r="E2501" s="16"/>
      <c r="F2501" s="16"/>
      <c r="G2501" s="16"/>
    </row>
    <row r="2502" spans="1:7" ht="78.75" customHeight="1" x14ac:dyDescent="0.25">
      <c r="A2502" s="19" t="s">
        <v>417</v>
      </c>
      <c r="B2502" s="19"/>
      <c r="C2502" s="19"/>
      <c r="D2502" s="19"/>
      <c r="E2502" s="19"/>
      <c r="F2502" s="19"/>
      <c r="G2502" s="19"/>
    </row>
    <row r="2503" spans="1:7" ht="15" customHeight="1" x14ac:dyDescent="0.25">
      <c r="A2503" s="16" t="s">
        <v>1</v>
      </c>
      <c r="B2503" s="16"/>
      <c r="C2503" s="16"/>
      <c r="D2503" s="16"/>
      <c r="E2503" s="16"/>
      <c r="F2503" s="16"/>
      <c r="G2503" s="16"/>
    </row>
    <row r="2504" spans="1:7" ht="15.75" customHeight="1" x14ac:dyDescent="0.25">
      <c r="A2504" s="22" t="s">
        <v>51</v>
      </c>
      <c r="B2504" s="22"/>
      <c r="C2504" s="22"/>
      <c r="D2504" s="22"/>
      <c r="E2504" s="22"/>
      <c r="F2504" s="22"/>
      <c r="G2504" s="22"/>
    </row>
    <row r="2505" spans="1:7" x14ac:dyDescent="0.25">
      <c r="A2505" s="1"/>
    </row>
    <row r="2506" spans="1:7" x14ac:dyDescent="0.25">
      <c r="A2506" s="1"/>
    </row>
    <row r="2507" spans="1:7" x14ac:dyDescent="0.25">
      <c r="A2507" s="1"/>
    </row>
    <row r="2508" spans="1:7" ht="15" customHeight="1" x14ac:dyDescent="0.25">
      <c r="A2508" s="16" t="s">
        <v>1</v>
      </c>
      <c r="B2508" s="16"/>
      <c r="C2508" s="16"/>
      <c r="D2508" s="16"/>
      <c r="E2508" s="16"/>
      <c r="F2508" s="16"/>
      <c r="G2508" s="16"/>
    </row>
    <row r="2509" spans="1:7" ht="31.5" customHeight="1" x14ac:dyDescent="0.25">
      <c r="A2509" s="21" t="s">
        <v>436</v>
      </c>
      <c r="B2509" s="21"/>
      <c r="C2509" s="21"/>
      <c r="D2509" s="21"/>
      <c r="E2509" s="21"/>
      <c r="F2509" s="21"/>
      <c r="G2509" s="21"/>
    </row>
    <row r="2510" spans="1:7" ht="15" customHeight="1" x14ac:dyDescent="0.25">
      <c r="A2510" s="16" t="s">
        <v>1</v>
      </c>
      <c r="B2510" s="16"/>
      <c r="C2510" s="16"/>
      <c r="D2510" s="16"/>
      <c r="E2510" s="16"/>
      <c r="F2510" s="16"/>
      <c r="G2510" s="16"/>
    </row>
    <row r="2511" spans="1:7" ht="15.75" customHeight="1" x14ac:dyDescent="0.25">
      <c r="A2511" s="20" t="s">
        <v>53</v>
      </c>
      <c r="B2511" s="20"/>
      <c r="C2511" s="20"/>
      <c r="D2511" s="20"/>
      <c r="E2511" s="20"/>
      <c r="F2511" s="20"/>
      <c r="G2511" s="20"/>
    </row>
    <row r="2512" spans="1:7" ht="30" x14ac:dyDescent="0.25">
      <c r="A2512" s="7" t="s">
        <v>437</v>
      </c>
      <c r="B2512" s="7" t="s">
        <v>81</v>
      </c>
      <c r="C2512" s="7" t="s">
        <v>31</v>
      </c>
      <c r="D2512" s="7" t="s">
        <v>33</v>
      </c>
      <c r="E2512" s="7" t="s">
        <v>34</v>
      </c>
    </row>
    <row r="2513" spans="1:7" x14ac:dyDescent="0.25">
      <c r="A2513" s="8" t="s">
        <v>408</v>
      </c>
      <c r="B2513" s="1" t="s">
        <v>82</v>
      </c>
      <c r="C2513" s="10">
        <v>0.1767</v>
      </c>
      <c r="D2513" s="10">
        <v>1.04E-2</v>
      </c>
      <c r="E2513" s="10">
        <v>7.5700000000000003E-2</v>
      </c>
    </row>
    <row r="2514" spans="1:7" ht="30" x14ac:dyDescent="0.25">
      <c r="A2514" s="8" t="s">
        <v>420</v>
      </c>
      <c r="B2514" s="1" t="s">
        <v>1</v>
      </c>
      <c r="C2514" s="10">
        <v>0.17100000000000001</v>
      </c>
      <c r="D2514" s="10">
        <v>5.4999999999999997E-3</v>
      </c>
      <c r="E2514" s="10">
        <v>7.2999999999999995E-2</v>
      </c>
    </row>
    <row r="2515" spans="1:7" ht="45" x14ac:dyDescent="0.25">
      <c r="A2515" s="8" t="s">
        <v>421</v>
      </c>
      <c r="B2515" s="1" t="s">
        <v>1</v>
      </c>
      <c r="C2515" s="10">
        <v>0.1149</v>
      </c>
      <c r="D2515" s="10">
        <v>7.7999999999999996E-3</v>
      </c>
      <c r="E2515" s="10">
        <v>6.6400000000000001E-2</v>
      </c>
    </row>
    <row r="2516" spans="1:7" ht="45" x14ac:dyDescent="0.25">
      <c r="A2516" s="8" t="s">
        <v>140</v>
      </c>
      <c r="B2516" s="1" t="s">
        <v>1</v>
      </c>
      <c r="C2516" s="10">
        <v>0.1464</v>
      </c>
      <c r="D2516" s="10">
        <v>3.39E-2</v>
      </c>
      <c r="E2516" s="10">
        <v>7.0000000000000007E-2</v>
      </c>
    </row>
    <row r="2517" spans="1:7" ht="45" x14ac:dyDescent="0.25">
      <c r="A2517" s="8" t="s">
        <v>141</v>
      </c>
      <c r="B2517" s="1" t="s">
        <v>1</v>
      </c>
      <c r="C2517" s="10">
        <v>0.15240000000000001</v>
      </c>
      <c r="D2517" s="10">
        <v>7.0000000000000001E-3</v>
      </c>
      <c r="E2517" s="10">
        <v>6.3600000000000004E-2</v>
      </c>
    </row>
    <row r="2518" spans="1:7" ht="15" customHeight="1" x14ac:dyDescent="0.25">
      <c r="A2518" s="16" t="s">
        <v>1</v>
      </c>
      <c r="B2518" s="16"/>
      <c r="C2518" s="16"/>
      <c r="D2518" s="16"/>
      <c r="E2518" s="16"/>
      <c r="F2518" s="16"/>
      <c r="G2518" s="16"/>
    </row>
    <row r="2519" spans="1:7" ht="78.75" customHeight="1" x14ac:dyDescent="0.25">
      <c r="A2519" s="19" t="s">
        <v>142</v>
      </c>
      <c r="B2519" s="19"/>
      <c r="C2519" s="19"/>
      <c r="D2519" s="19"/>
      <c r="E2519" s="19"/>
      <c r="F2519" s="19"/>
      <c r="G2519" s="19"/>
    </row>
    <row r="2520" spans="1:7" ht="15" customHeight="1" x14ac:dyDescent="0.25">
      <c r="A2520" s="16" t="s">
        <v>438</v>
      </c>
      <c r="B2520" s="16"/>
      <c r="C2520" s="16"/>
      <c r="D2520" s="16"/>
      <c r="E2520" s="16"/>
      <c r="F2520" s="16"/>
      <c r="G2520" s="16"/>
    </row>
    <row r="2521" spans="1:7" ht="15" customHeight="1" x14ac:dyDescent="0.25">
      <c r="A2521" s="16" t="s">
        <v>1</v>
      </c>
      <c r="B2521" s="16"/>
      <c r="C2521" s="16"/>
      <c r="D2521" s="16"/>
      <c r="E2521" s="16"/>
      <c r="F2521" s="16"/>
      <c r="G2521" s="16"/>
    </row>
    <row r="2522" spans="1:7" ht="15.75" customHeight="1" x14ac:dyDescent="0.25">
      <c r="A2522" s="20" t="s">
        <v>144</v>
      </c>
      <c r="B2522" s="20"/>
      <c r="C2522" s="20"/>
      <c r="D2522" s="20"/>
      <c r="E2522" s="20"/>
      <c r="F2522" s="20"/>
      <c r="G2522" s="20"/>
    </row>
    <row r="2523" spans="1:7" ht="15" customHeight="1" x14ac:dyDescent="0.25">
      <c r="A2523" s="16" t="s">
        <v>1</v>
      </c>
      <c r="B2523" s="16"/>
      <c r="C2523" s="16"/>
      <c r="D2523" s="16"/>
      <c r="E2523" s="16"/>
      <c r="F2523" s="16"/>
      <c r="G2523" s="16"/>
    </row>
    <row r="2524" spans="1:7" ht="15.75" customHeight="1" x14ac:dyDescent="0.25">
      <c r="A2524" s="18" t="s">
        <v>3</v>
      </c>
      <c r="B2524" s="18"/>
      <c r="C2524" s="18"/>
      <c r="D2524" s="18"/>
      <c r="E2524" s="18"/>
      <c r="F2524" s="18"/>
      <c r="G2524" s="18"/>
    </row>
    <row r="2525" spans="1:7" ht="15" customHeight="1" x14ac:dyDescent="0.25">
      <c r="A2525" s="16" t="s">
        <v>1</v>
      </c>
      <c r="B2525" s="16"/>
      <c r="C2525" s="16"/>
      <c r="D2525" s="16"/>
      <c r="E2525" s="16"/>
      <c r="F2525" s="16"/>
      <c r="G2525" s="16"/>
    </row>
    <row r="2526" spans="1:7" ht="15.75" customHeight="1" x14ac:dyDescent="0.25">
      <c r="A2526" s="21" t="s">
        <v>145</v>
      </c>
      <c r="B2526" s="21"/>
      <c r="C2526" s="21"/>
      <c r="D2526" s="21"/>
      <c r="E2526" s="21"/>
      <c r="F2526" s="21"/>
      <c r="G2526" s="21"/>
    </row>
    <row r="2527" spans="1:7" ht="15" customHeight="1" x14ac:dyDescent="0.25">
      <c r="A2527" s="16" t="s">
        <v>1</v>
      </c>
      <c r="B2527" s="16"/>
      <c r="C2527" s="16"/>
      <c r="D2527" s="16"/>
      <c r="E2527" s="16"/>
      <c r="F2527" s="16"/>
      <c r="G2527" s="16"/>
    </row>
    <row r="2528" spans="1:7" ht="15.75" customHeight="1" x14ac:dyDescent="0.25">
      <c r="A2528" s="20" t="s">
        <v>5</v>
      </c>
      <c r="B2528" s="20"/>
      <c r="C2528" s="20"/>
      <c r="D2528" s="20"/>
      <c r="E2528" s="20"/>
      <c r="F2528" s="20"/>
      <c r="G2528" s="20"/>
    </row>
    <row r="2529" spans="1:7" ht="15" customHeight="1" x14ac:dyDescent="0.25">
      <c r="A2529" s="16" t="s">
        <v>1</v>
      </c>
      <c r="B2529" s="16"/>
      <c r="C2529" s="16"/>
      <c r="D2529" s="16"/>
      <c r="E2529" s="16"/>
      <c r="F2529" s="16"/>
      <c r="G2529" s="16"/>
    </row>
    <row r="2530" spans="1:7" ht="15.75" customHeight="1" x14ac:dyDescent="0.25">
      <c r="A2530" s="21" t="s">
        <v>6</v>
      </c>
      <c r="B2530" s="21"/>
      <c r="C2530" s="21"/>
      <c r="D2530" s="21"/>
      <c r="E2530" s="21"/>
      <c r="F2530" s="21"/>
      <c r="G2530" s="21"/>
    </row>
    <row r="2531" spans="1:7" ht="15" customHeight="1" x14ac:dyDescent="0.25">
      <c r="A2531" s="16" t="s">
        <v>1</v>
      </c>
      <c r="B2531" s="16"/>
      <c r="C2531" s="16"/>
      <c r="D2531" s="16"/>
      <c r="E2531" s="16"/>
      <c r="F2531" s="16"/>
      <c r="G2531" s="16"/>
    </row>
    <row r="2532" spans="1:7" ht="15.75" customHeight="1" x14ac:dyDescent="0.25">
      <c r="A2532" s="20" t="s">
        <v>7</v>
      </c>
      <c r="B2532" s="20"/>
      <c r="C2532" s="20"/>
      <c r="D2532" s="20"/>
      <c r="E2532" s="20"/>
      <c r="F2532" s="20"/>
      <c r="G2532" s="20"/>
    </row>
    <row r="2533" spans="1:7" x14ac:dyDescent="0.25">
      <c r="A2533" s="12" t="s">
        <v>7</v>
      </c>
      <c r="B2533" s="7" t="s">
        <v>407</v>
      </c>
    </row>
    <row r="2534" spans="1:7" x14ac:dyDescent="0.25">
      <c r="A2534" s="12"/>
      <c r="B2534" s="7" t="s">
        <v>146</v>
      </c>
    </row>
    <row r="2535" spans="1:7" x14ac:dyDescent="0.25">
      <c r="A2535" s="12"/>
      <c r="B2535" s="7" t="s">
        <v>408</v>
      </c>
    </row>
    <row r="2536" spans="1:7" ht="45" x14ac:dyDescent="0.25">
      <c r="A2536" s="8" t="s">
        <v>64</v>
      </c>
      <c r="B2536" s="10">
        <v>0.02</v>
      </c>
    </row>
    <row r="2537" spans="1:7" ht="15" customHeight="1" x14ac:dyDescent="0.25">
      <c r="A2537" s="16" t="s">
        <v>1</v>
      </c>
      <c r="B2537" s="16"/>
      <c r="C2537" s="16"/>
      <c r="D2537" s="16"/>
      <c r="E2537" s="16"/>
      <c r="F2537" s="16"/>
      <c r="G2537" s="16"/>
    </row>
    <row r="2538" spans="1:7" ht="15.75" customHeight="1" x14ac:dyDescent="0.25">
      <c r="A2538" s="20" t="s">
        <v>20</v>
      </c>
      <c r="B2538" s="20"/>
      <c r="C2538" s="20"/>
      <c r="D2538" s="20"/>
      <c r="E2538" s="20"/>
      <c r="F2538" s="20"/>
      <c r="G2538" s="20"/>
    </row>
    <row r="2539" spans="1:7" ht="15.75" customHeight="1" x14ac:dyDescent="0.25">
      <c r="A2539" s="21" t="s">
        <v>21</v>
      </c>
      <c r="B2539" s="21"/>
      <c r="C2539" s="21"/>
      <c r="D2539" s="21"/>
      <c r="E2539" s="21"/>
      <c r="F2539" s="21"/>
      <c r="G2539" s="21"/>
    </row>
    <row r="2540" spans="1:7" x14ac:dyDescent="0.25">
      <c r="A2540" s="12" t="s">
        <v>22</v>
      </c>
      <c r="B2540" s="12"/>
      <c r="C2540" s="7" t="s">
        <v>407</v>
      </c>
    </row>
    <row r="2541" spans="1:7" x14ac:dyDescent="0.25">
      <c r="A2541" s="12"/>
      <c r="B2541" s="12"/>
      <c r="C2541" s="7" t="s">
        <v>146</v>
      </c>
    </row>
    <row r="2542" spans="1:7" x14ac:dyDescent="0.25">
      <c r="A2542" s="12"/>
      <c r="B2542" s="12"/>
      <c r="C2542" s="7" t="s">
        <v>408</v>
      </c>
    </row>
    <row r="2543" spans="1:7" ht="17.25" x14ac:dyDescent="0.25">
      <c r="A2543" s="8" t="s">
        <v>23</v>
      </c>
      <c r="B2543" s="9"/>
      <c r="C2543" s="10">
        <v>7.4999999999999997E-3</v>
      </c>
    </row>
    <row r="2544" spans="1:7" ht="30" x14ac:dyDescent="0.25">
      <c r="A2544" s="8" t="s">
        <v>24</v>
      </c>
      <c r="B2544" s="9"/>
      <c r="C2544" s="11" t="s">
        <v>14</v>
      </c>
    </row>
    <row r="2545" spans="1:7" ht="17.25" x14ac:dyDescent="0.25">
      <c r="A2545" s="8" t="s">
        <v>25</v>
      </c>
      <c r="B2545" s="9"/>
      <c r="C2545" s="10">
        <v>8.8000000000000005E-3</v>
      </c>
    </row>
    <row r="2546" spans="1:7" ht="17.25" x14ac:dyDescent="0.25">
      <c r="A2546" s="8" t="s">
        <v>147</v>
      </c>
      <c r="B2546" s="9" t="s">
        <v>12</v>
      </c>
      <c r="C2546" s="10">
        <v>1.6999999999999999E-3</v>
      </c>
    </row>
    <row r="2547" spans="1:7" ht="30" x14ac:dyDescent="0.25">
      <c r="A2547" s="8" t="s">
        <v>26</v>
      </c>
      <c r="B2547" s="9"/>
      <c r="C2547" s="10">
        <v>1.7999999999999999E-2</v>
      </c>
    </row>
    <row r="2548" spans="1:7" ht="195" x14ac:dyDescent="0.25">
      <c r="A2548" s="8" t="s">
        <v>12</v>
      </c>
      <c r="B2548" s="8" t="s">
        <v>148</v>
      </c>
    </row>
    <row r="2549" spans="1:7" ht="15" customHeight="1" x14ac:dyDescent="0.25">
      <c r="A2549" s="16" t="s">
        <v>1</v>
      </c>
      <c r="B2549" s="16"/>
      <c r="C2549" s="16"/>
      <c r="D2549" s="16"/>
      <c r="E2549" s="16"/>
      <c r="F2549" s="16"/>
      <c r="G2549" s="16"/>
    </row>
    <row r="2550" spans="1:7" ht="15.75" customHeight="1" x14ac:dyDescent="0.25">
      <c r="A2550" s="18" t="s">
        <v>27</v>
      </c>
      <c r="B2550" s="18"/>
      <c r="C2550" s="18"/>
      <c r="D2550" s="18"/>
      <c r="E2550" s="18"/>
      <c r="F2550" s="18"/>
      <c r="G2550" s="18"/>
    </row>
    <row r="2551" spans="1:7" ht="15" customHeight="1" x14ac:dyDescent="0.25">
      <c r="A2551" s="16" t="s">
        <v>1</v>
      </c>
      <c r="B2551" s="16"/>
      <c r="C2551" s="16"/>
      <c r="D2551" s="16"/>
      <c r="E2551" s="16"/>
      <c r="F2551" s="16"/>
      <c r="G2551" s="16"/>
    </row>
    <row r="2552" spans="1:7" ht="15.75" customHeight="1" x14ac:dyDescent="0.25">
      <c r="A2552" s="18" t="s">
        <v>28</v>
      </c>
      <c r="B2552" s="18"/>
      <c r="C2552" s="18"/>
      <c r="D2552" s="18"/>
      <c r="E2552" s="18"/>
      <c r="F2552" s="18"/>
      <c r="G2552" s="18"/>
    </row>
    <row r="2553" spans="1:7" ht="15" customHeight="1" x14ac:dyDescent="0.25">
      <c r="A2553" s="16" t="s">
        <v>1</v>
      </c>
      <c r="B2553" s="16"/>
      <c r="C2553" s="16"/>
      <c r="D2553" s="16"/>
      <c r="E2553" s="16"/>
      <c r="F2553" s="16"/>
      <c r="G2553" s="16"/>
    </row>
    <row r="2554" spans="1:7" ht="47.25" customHeight="1" x14ac:dyDescent="0.25">
      <c r="A2554" s="18" t="s">
        <v>29</v>
      </c>
      <c r="B2554" s="18"/>
      <c r="C2554" s="18"/>
      <c r="D2554" s="18"/>
      <c r="E2554" s="18"/>
      <c r="F2554" s="18"/>
      <c r="G2554" s="18"/>
    </row>
    <row r="2555" spans="1:7" x14ac:dyDescent="0.25">
      <c r="A2555" s="7" t="s">
        <v>30</v>
      </c>
      <c r="B2555" s="7" t="s">
        <v>31</v>
      </c>
      <c r="C2555" s="7" t="s">
        <v>32</v>
      </c>
      <c r="D2555" s="7" t="s">
        <v>33</v>
      </c>
      <c r="E2555" s="7" t="s">
        <v>34</v>
      </c>
    </row>
    <row r="2556" spans="1:7" ht="30" x14ac:dyDescent="0.25">
      <c r="A2556" s="8" t="s">
        <v>439</v>
      </c>
      <c r="B2556" s="1">
        <v>183</v>
      </c>
      <c r="C2556" s="1">
        <v>566</v>
      </c>
      <c r="D2556" s="1">
        <v>975</v>
      </c>
      <c r="E2556" s="13">
        <v>2116</v>
      </c>
    </row>
    <row r="2557" spans="1:7" ht="15" customHeight="1" x14ac:dyDescent="0.25">
      <c r="A2557" s="16" t="s">
        <v>1</v>
      </c>
      <c r="B2557" s="16"/>
      <c r="C2557" s="16"/>
      <c r="D2557" s="16"/>
      <c r="E2557" s="16"/>
      <c r="F2557" s="16"/>
      <c r="G2557" s="16"/>
    </row>
    <row r="2558" spans="1:7" ht="15.75" customHeight="1" x14ac:dyDescent="0.25">
      <c r="A2558" s="18" t="s">
        <v>66</v>
      </c>
      <c r="B2558" s="18"/>
      <c r="C2558" s="18"/>
      <c r="D2558" s="18"/>
      <c r="E2558" s="18"/>
      <c r="F2558" s="18"/>
      <c r="G2558" s="18"/>
    </row>
    <row r="2559" spans="1:7" ht="15" customHeight="1" x14ac:dyDescent="0.25">
      <c r="A2559" s="16" t="s">
        <v>1</v>
      </c>
      <c r="B2559" s="16"/>
      <c r="C2559" s="16"/>
      <c r="D2559" s="16"/>
      <c r="E2559" s="16"/>
      <c r="F2559" s="16"/>
      <c r="G2559" s="16"/>
    </row>
    <row r="2560" spans="1:7" ht="47.25" customHeight="1" x14ac:dyDescent="0.25">
      <c r="A2560" s="19" t="s">
        <v>150</v>
      </c>
      <c r="B2560" s="19"/>
      <c r="C2560" s="19"/>
      <c r="D2560" s="19"/>
      <c r="E2560" s="19"/>
      <c r="F2560" s="19"/>
      <c r="G2560" s="19"/>
    </row>
    <row r="2561" spans="1:7" ht="15" customHeight="1" x14ac:dyDescent="0.25">
      <c r="A2561" s="16" t="s">
        <v>1</v>
      </c>
      <c r="B2561" s="16"/>
      <c r="C2561" s="16"/>
      <c r="D2561" s="16"/>
      <c r="E2561" s="16"/>
      <c r="F2561" s="16"/>
      <c r="G2561" s="16"/>
    </row>
    <row r="2562" spans="1:7" ht="15.75" customHeight="1" x14ac:dyDescent="0.25">
      <c r="A2562" s="18" t="s">
        <v>36</v>
      </c>
      <c r="B2562" s="18"/>
      <c r="C2562" s="18"/>
      <c r="D2562" s="18"/>
      <c r="E2562" s="18"/>
      <c r="F2562" s="18"/>
      <c r="G2562" s="18"/>
    </row>
    <row r="2563" spans="1:7" ht="15" customHeight="1" x14ac:dyDescent="0.25">
      <c r="A2563" s="16" t="s">
        <v>1</v>
      </c>
      <c r="B2563" s="16"/>
      <c r="C2563" s="16"/>
      <c r="D2563" s="16"/>
      <c r="E2563" s="16"/>
      <c r="F2563" s="16"/>
      <c r="G2563" s="16"/>
    </row>
    <row r="2564" spans="1:7" ht="63" customHeight="1" x14ac:dyDescent="0.25">
      <c r="A2564" s="19" t="s">
        <v>440</v>
      </c>
      <c r="B2564" s="19"/>
      <c r="C2564" s="19"/>
      <c r="D2564" s="19"/>
      <c r="E2564" s="19"/>
      <c r="F2564" s="19"/>
      <c r="G2564" s="19"/>
    </row>
    <row r="2565" spans="1:7" ht="31.5" customHeight="1" x14ac:dyDescent="0.25">
      <c r="A2565" s="19" t="s">
        <v>152</v>
      </c>
      <c r="B2565" s="19"/>
      <c r="C2565" s="19"/>
      <c r="D2565" s="19"/>
      <c r="E2565" s="19"/>
      <c r="F2565" s="19"/>
      <c r="G2565" s="19"/>
    </row>
    <row r="2566" spans="1:7" ht="15.75" customHeight="1" x14ac:dyDescent="0.25">
      <c r="A2566" s="19" t="s">
        <v>153</v>
      </c>
      <c r="B2566" s="19"/>
      <c r="C2566" s="19"/>
      <c r="D2566" s="19"/>
      <c r="E2566" s="19"/>
      <c r="F2566" s="19"/>
      <c r="G2566" s="19"/>
    </row>
    <row r="2567" spans="1:7" ht="15.75" customHeight="1" x14ac:dyDescent="0.25">
      <c r="A2567" s="19" t="s">
        <v>154</v>
      </c>
      <c r="B2567" s="19"/>
      <c r="C2567" s="19"/>
      <c r="D2567" s="19"/>
      <c r="E2567" s="19"/>
      <c r="F2567" s="19"/>
      <c r="G2567" s="19"/>
    </row>
    <row r="2568" spans="1:7" ht="15.75" customHeight="1" x14ac:dyDescent="0.25">
      <c r="A2568" s="19" t="s">
        <v>155</v>
      </c>
      <c r="B2568" s="19"/>
      <c r="C2568" s="19"/>
      <c r="D2568" s="19"/>
      <c r="E2568" s="19"/>
      <c r="F2568" s="19"/>
      <c r="G2568" s="19"/>
    </row>
    <row r="2569" spans="1:7" ht="15.75" customHeight="1" x14ac:dyDescent="0.25">
      <c r="A2569" s="19" t="s">
        <v>156</v>
      </c>
      <c r="B2569" s="19"/>
      <c r="C2569" s="19"/>
      <c r="D2569" s="19"/>
      <c r="E2569" s="19"/>
      <c r="F2569" s="19"/>
      <c r="G2569" s="19"/>
    </row>
    <row r="2570" spans="1:7" ht="31.5" customHeight="1" x14ac:dyDescent="0.25">
      <c r="A2570" s="19" t="s">
        <v>157</v>
      </c>
      <c r="B2570" s="19"/>
      <c r="C2570" s="19"/>
      <c r="D2570" s="19"/>
      <c r="E2570" s="19"/>
      <c r="F2570" s="19"/>
      <c r="G2570" s="19"/>
    </row>
    <row r="2571" spans="1:7" ht="15.75" customHeight="1" x14ac:dyDescent="0.25">
      <c r="A2571" s="19" t="s">
        <v>158</v>
      </c>
      <c r="B2571" s="19"/>
      <c r="C2571" s="19"/>
      <c r="D2571" s="19"/>
      <c r="E2571" s="19"/>
      <c r="F2571" s="19"/>
      <c r="G2571" s="19"/>
    </row>
    <row r="2572" spans="1:7" ht="15.75" customHeight="1" x14ac:dyDescent="0.25">
      <c r="A2572" s="19" t="s">
        <v>159</v>
      </c>
      <c r="B2572" s="19"/>
      <c r="C2572" s="19"/>
      <c r="D2572" s="19"/>
      <c r="E2572" s="19"/>
      <c r="F2572" s="19"/>
      <c r="G2572" s="19"/>
    </row>
    <row r="2573" spans="1:7" ht="31.5" customHeight="1" x14ac:dyDescent="0.25">
      <c r="A2573" s="19" t="s">
        <v>112</v>
      </c>
      <c r="B2573" s="19"/>
      <c r="C2573" s="19"/>
      <c r="D2573" s="19"/>
      <c r="E2573" s="19"/>
      <c r="F2573" s="19"/>
      <c r="G2573" s="19"/>
    </row>
    <row r="2574" spans="1:7" ht="15" customHeight="1" x14ac:dyDescent="0.25">
      <c r="A2574" s="16" t="s">
        <v>1</v>
      </c>
      <c r="B2574" s="16"/>
      <c r="C2574" s="16"/>
      <c r="D2574" s="16"/>
      <c r="E2574" s="16"/>
      <c r="F2574" s="16"/>
      <c r="G2574" s="16"/>
    </row>
    <row r="2575" spans="1:7" ht="15.75" customHeight="1" x14ac:dyDescent="0.25">
      <c r="A2575" s="18" t="s">
        <v>43</v>
      </c>
      <c r="B2575" s="18"/>
      <c r="C2575" s="18"/>
      <c r="D2575" s="18"/>
      <c r="E2575" s="18"/>
      <c r="F2575" s="18"/>
      <c r="G2575" s="18"/>
    </row>
    <row r="2576" spans="1:7" ht="15" customHeight="1" x14ac:dyDescent="0.25">
      <c r="A2576" s="16" t="s">
        <v>1</v>
      </c>
      <c r="B2576" s="16"/>
      <c r="C2576" s="16"/>
      <c r="D2576" s="16"/>
      <c r="E2576" s="16"/>
      <c r="F2576" s="16"/>
      <c r="G2576" s="16"/>
    </row>
    <row r="2577" spans="1:7" ht="47.25" customHeight="1" x14ac:dyDescent="0.25">
      <c r="A2577" s="19" t="s">
        <v>72</v>
      </c>
      <c r="B2577" s="19"/>
      <c r="C2577" s="19"/>
      <c r="D2577" s="19"/>
      <c r="E2577" s="19"/>
      <c r="F2577" s="19"/>
      <c r="G2577" s="19"/>
    </row>
    <row r="2578" spans="1:7" ht="47.25" customHeight="1" x14ac:dyDescent="0.25">
      <c r="A2578" s="19" t="s">
        <v>114</v>
      </c>
      <c r="B2578" s="19"/>
      <c r="C2578" s="19"/>
      <c r="D2578" s="19"/>
      <c r="E2578" s="19"/>
      <c r="F2578" s="19"/>
      <c r="G2578" s="19"/>
    </row>
    <row r="2579" spans="1:7" ht="63" customHeight="1" x14ac:dyDescent="0.25">
      <c r="A2579" s="19" t="s">
        <v>213</v>
      </c>
      <c r="B2579" s="19"/>
      <c r="C2579" s="19"/>
      <c r="D2579" s="19"/>
      <c r="E2579" s="19"/>
      <c r="F2579" s="19"/>
      <c r="G2579" s="19"/>
    </row>
    <row r="2580" spans="1:7" ht="78.75" customHeight="1" x14ac:dyDescent="0.25">
      <c r="A2580" s="19" t="s">
        <v>441</v>
      </c>
      <c r="B2580" s="19"/>
      <c r="C2580" s="19"/>
      <c r="D2580" s="19"/>
      <c r="E2580" s="19"/>
      <c r="F2580" s="19"/>
      <c r="G2580" s="19"/>
    </row>
    <row r="2581" spans="1:7" ht="63" customHeight="1" x14ac:dyDescent="0.25">
      <c r="A2581" s="19" t="s">
        <v>117</v>
      </c>
      <c r="B2581" s="19"/>
      <c r="C2581" s="19"/>
      <c r="D2581" s="19"/>
      <c r="E2581" s="19"/>
      <c r="F2581" s="19"/>
      <c r="G2581" s="19"/>
    </row>
    <row r="2582" spans="1:7" ht="94.5" customHeight="1" x14ac:dyDescent="0.25">
      <c r="A2582" s="19" t="s">
        <v>335</v>
      </c>
      <c r="B2582" s="19"/>
      <c r="C2582" s="19"/>
      <c r="D2582" s="19"/>
      <c r="E2582" s="19"/>
      <c r="F2582" s="19"/>
      <c r="G2582" s="19"/>
    </row>
    <row r="2583" spans="1:7" ht="189" customHeight="1" x14ac:dyDescent="0.25">
      <c r="A2583" s="19" t="s">
        <v>442</v>
      </c>
      <c r="B2583" s="19"/>
      <c r="C2583" s="19"/>
      <c r="D2583" s="19"/>
      <c r="E2583" s="19"/>
      <c r="F2583" s="19"/>
      <c r="G2583" s="19"/>
    </row>
    <row r="2584" spans="1:7" ht="47.25" customHeight="1" x14ac:dyDescent="0.25">
      <c r="A2584" s="19" t="s">
        <v>196</v>
      </c>
      <c r="B2584" s="19"/>
      <c r="C2584" s="19"/>
      <c r="D2584" s="19"/>
      <c r="E2584" s="19"/>
      <c r="F2584" s="19"/>
      <c r="G2584" s="19"/>
    </row>
    <row r="2585" spans="1:7" ht="47.25" customHeight="1" x14ac:dyDescent="0.25">
      <c r="A2585" s="19" t="s">
        <v>163</v>
      </c>
      <c r="B2585" s="19"/>
      <c r="C2585" s="19"/>
      <c r="D2585" s="19"/>
      <c r="E2585" s="19"/>
      <c r="F2585" s="19"/>
      <c r="G2585" s="19"/>
    </row>
    <row r="2586" spans="1:7" ht="63" customHeight="1" x14ac:dyDescent="0.25">
      <c r="A2586" s="19" t="s">
        <v>329</v>
      </c>
      <c r="B2586" s="19"/>
      <c r="C2586" s="19"/>
      <c r="D2586" s="19"/>
      <c r="E2586" s="19"/>
      <c r="F2586" s="19"/>
      <c r="G2586" s="19"/>
    </row>
    <row r="2587" spans="1:7" ht="47.25" customHeight="1" x14ac:dyDescent="0.25">
      <c r="A2587" s="19" t="s">
        <v>137</v>
      </c>
      <c r="B2587" s="19"/>
      <c r="C2587" s="19"/>
      <c r="D2587" s="19"/>
      <c r="E2587" s="19"/>
      <c r="F2587" s="19"/>
      <c r="G2587" s="19"/>
    </row>
    <row r="2588" spans="1:7" ht="15.75" customHeight="1" x14ac:dyDescent="0.25">
      <c r="A2588" s="19" t="s">
        <v>47</v>
      </c>
      <c r="B2588" s="19"/>
      <c r="C2588" s="19"/>
      <c r="D2588" s="19"/>
      <c r="E2588" s="19"/>
      <c r="F2588" s="19"/>
      <c r="G2588" s="19"/>
    </row>
    <row r="2589" spans="1:7" ht="31.5" customHeight="1" x14ac:dyDescent="0.25">
      <c r="A2589" s="19" t="s">
        <v>48</v>
      </c>
      <c r="B2589" s="19"/>
      <c r="C2589" s="19"/>
      <c r="D2589" s="19"/>
      <c r="E2589" s="19"/>
      <c r="F2589" s="19"/>
      <c r="G2589" s="19"/>
    </row>
    <row r="2590" spans="1:7" ht="15" customHeight="1" x14ac:dyDescent="0.25">
      <c r="A2590" s="16" t="s">
        <v>1</v>
      </c>
      <c r="B2590" s="16"/>
      <c r="C2590" s="16"/>
      <c r="D2590" s="16"/>
      <c r="E2590" s="16"/>
      <c r="F2590" s="16"/>
      <c r="G2590" s="16"/>
    </row>
    <row r="2591" spans="1:7" ht="15.75" customHeight="1" x14ac:dyDescent="0.25">
      <c r="A2591" s="18" t="s">
        <v>49</v>
      </c>
      <c r="B2591" s="18"/>
      <c r="C2591" s="18"/>
      <c r="D2591" s="18"/>
      <c r="E2591" s="18"/>
      <c r="F2591" s="18"/>
      <c r="G2591" s="18"/>
    </row>
    <row r="2592" spans="1:7" ht="15" customHeight="1" x14ac:dyDescent="0.25">
      <c r="A2592" s="16" t="s">
        <v>1</v>
      </c>
      <c r="B2592" s="16"/>
      <c r="C2592" s="16"/>
      <c r="D2592" s="16"/>
      <c r="E2592" s="16"/>
      <c r="F2592" s="16"/>
      <c r="G2592" s="16"/>
    </row>
    <row r="2593" spans="1:7" ht="78.75" customHeight="1" x14ac:dyDescent="0.25">
      <c r="A2593" s="19" t="s">
        <v>443</v>
      </c>
      <c r="B2593" s="19"/>
      <c r="C2593" s="19"/>
      <c r="D2593" s="19"/>
      <c r="E2593" s="19"/>
      <c r="F2593" s="19"/>
      <c r="G2593" s="19"/>
    </row>
    <row r="2594" spans="1:7" ht="15" customHeight="1" x14ac:dyDescent="0.25">
      <c r="A2594" s="16" t="s">
        <v>1</v>
      </c>
      <c r="B2594" s="16"/>
      <c r="C2594" s="16"/>
      <c r="D2594" s="16"/>
      <c r="E2594" s="16"/>
      <c r="F2594" s="16"/>
      <c r="G2594" s="16"/>
    </row>
    <row r="2595" spans="1:7" ht="15.75" customHeight="1" x14ac:dyDescent="0.25">
      <c r="A2595" s="22" t="s">
        <v>51</v>
      </c>
      <c r="B2595" s="22"/>
      <c r="C2595" s="22"/>
      <c r="D2595" s="22"/>
      <c r="E2595" s="22"/>
      <c r="F2595" s="22"/>
      <c r="G2595" s="22"/>
    </row>
    <row r="2596" spans="1:7" x14ac:dyDescent="0.25">
      <c r="A2596" s="1"/>
    </row>
    <row r="2597" spans="1:7" x14ac:dyDescent="0.25">
      <c r="A2597" s="1"/>
    </row>
    <row r="2598" spans="1:7" x14ac:dyDescent="0.25">
      <c r="A2598" s="1"/>
    </row>
    <row r="2599" spans="1:7" ht="15" customHeight="1" x14ac:dyDescent="0.25">
      <c r="A2599" s="16" t="s">
        <v>1</v>
      </c>
      <c r="B2599" s="16"/>
      <c r="C2599" s="16"/>
      <c r="D2599" s="16"/>
      <c r="E2599" s="16"/>
      <c r="F2599" s="16"/>
      <c r="G2599" s="16"/>
    </row>
    <row r="2600" spans="1:7" ht="47.25" customHeight="1" x14ac:dyDescent="0.25">
      <c r="A2600" s="19" t="s">
        <v>444</v>
      </c>
      <c r="B2600" s="19"/>
      <c r="C2600" s="19"/>
      <c r="D2600" s="19"/>
      <c r="E2600" s="19"/>
      <c r="F2600" s="19"/>
      <c r="G2600" s="19"/>
    </row>
    <row r="2601" spans="1:7" ht="15" customHeight="1" x14ac:dyDescent="0.25">
      <c r="A2601" s="16" t="s">
        <v>1</v>
      </c>
      <c r="B2601" s="16"/>
      <c r="C2601" s="16"/>
      <c r="D2601" s="16"/>
      <c r="E2601" s="16"/>
      <c r="F2601" s="16"/>
      <c r="G2601" s="16"/>
    </row>
    <row r="2602" spans="1:7" ht="15.75" customHeight="1" x14ac:dyDescent="0.25">
      <c r="A2602" s="20" t="s">
        <v>53</v>
      </c>
      <c r="B2602" s="20"/>
      <c r="C2602" s="20"/>
      <c r="D2602" s="20"/>
      <c r="E2602" s="20"/>
      <c r="F2602" s="20"/>
      <c r="G2602" s="20"/>
    </row>
    <row r="2603" spans="1:7" ht="30" x14ac:dyDescent="0.25">
      <c r="A2603" s="7" t="s">
        <v>445</v>
      </c>
      <c r="B2603" s="7" t="s">
        <v>81</v>
      </c>
      <c r="C2603" s="7" t="s">
        <v>31</v>
      </c>
      <c r="D2603" s="7" t="s">
        <v>33</v>
      </c>
      <c r="E2603" s="7" t="s">
        <v>55</v>
      </c>
      <c r="F2603" s="7" t="s">
        <v>56</v>
      </c>
    </row>
    <row r="2604" spans="1:7" x14ac:dyDescent="0.25">
      <c r="A2604" s="8" t="s">
        <v>408</v>
      </c>
      <c r="B2604" s="1" t="s">
        <v>82</v>
      </c>
      <c r="C2604" s="10">
        <v>0.1535</v>
      </c>
      <c r="D2604" s="10">
        <v>3.2000000000000001E-2</v>
      </c>
      <c r="E2604" s="10">
        <v>8.6599999999999996E-2</v>
      </c>
      <c r="F2604" s="15">
        <v>37628</v>
      </c>
    </row>
    <row r="2605" spans="1:7" ht="30" x14ac:dyDescent="0.25">
      <c r="A2605" s="8" t="s">
        <v>420</v>
      </c>
      <c r="B2605" s="1" t="s">
        <v>1</v>
      </c>
      <c r="C2605" s="10">
        <v>0.1535</v>
      </c>
      <c r="D2605" s="10">
        <v>3.2000000000000001E-2</v>
      </c>
      <c r="E2605" s="10">
        <v>7.5399999999999995E-2</v>
      </c>
      <c r="F2605" s="1" t="s">
        <v>1</v>
      </c>
    </row>
    <row r="2606" spans="1:7" ht="45" x14ac:dyDescent="0.25">
      <c r="A2606" s="8" t="s">
        <v>421</v>
      </c>
      <c r="B2606" s="1" t="s">
        <v>1</v>
      </c>
      <c r="C2606" s="10">
        <v>9.98E-2</v>
      </c>
      <c r="D2606" s="10">
        <v>2.7400000000000001E-2</v>
      </c>
      <c r="E2606" s="10">
        <v>7.2599999999999998E-2</v>
      </c>
      <c r="F2606" s="1" t="s">
        <v>1</v>
      </c>
    </row>
    <row r="2607" spans="1:7" ht="30" x14ac:dyDescent="0.25">
      <c r="A2607" s="8" t="s">
        <v>169</v>
      </c>
      <c r="B2607" s="1" t="s">
        <v>1</v>
      </c>
      <c r="C2607" s="10">
        <v>0.17280000000000001</v>
      </c>
      <c r="D2607" s="10">
        <v>3.5700000000000003E-2</v>
      </c>
      <c r="E2607" s="10">
        <v>0.10249999999999999</v>
      </c>
      <c r="F2607" s="1" t="s">
        <v>1</v>
      </c>
    </row>
    <row r="2608" spans="1:7" ht="45" x14ac:dyDescent="0.25">
      <c r="A2608" s="8" t="s">
        <v>170</v>
      </c>
      <c r="B2608" s="1" t="s">
        <v>1</v>
      </c>
      <c r="C2608" s="10">
        <v>0.1585</v>
      </c>
      <c r="D2608" s="10">
        <v>2.4799999999999999E-2</v>
      </c>
      <c r="E2608" s="10">
        <v>8.7599999999999997E-2</v>
      </c>
      <c r="F2608" s="1" t="s">
        <v>1</v>
      </c>
    </row>
    <row r="2609" spans="1:7" ht="15" customHeight="1" x14ac:dyDescent="0.25">
      <c r="A2609" s="16" t="s">
        <v>1</v>
      </c>
      <c r="B2609" s="16"/>
      <c r="C2609" s="16"/>
      <c r="D2609" s="16"/>
      <c r="E2609" s="16"/>
      <c r="F2609" s="16"/>
      <c r="G2609" s="16"/>
    </row>
    <row r="2610" spans="1:7" ht="78.75" customHeight="1" x14ac:dyDescent="0.25">
      <c r="A2610" s="19" t="s">
        <v>142</v>
      </c>
      <c r="B2610" s="19"/>
      <c r="C2610" s="19"/>
      <c r="D2610" s="19"/>
      <c r="E2610" s="19"/>
      <c r="F2610" s="19"/>
      <c r="G2610" s="19"/>
    </row>
    <row r="2611" spans="1:7" ht="15" customHeight="1" x14ac:dyDescent="0.25">
      <c r="A2611" s="16" t="s">
        <v>446</v>
      </c>
      <c r="B2611" s="16"/>
      <c r="C2611" s="16"/>
      <c r="D2611" s="16"/>
      <c r="E2611" s="16"/>
      <c r="F2611" s="16"/>
      <c r="G2611" s="16"/>
    </row>
    <row r="2612" spans="1:7" ht="15" customHeight="1" x14ac:dyDescent="0.25">
      <c r="A2612" s="16" t="s">
        <v>1</v>
      </c>
      <c r="B2612" s="16"/>
      <c r="C2612" s="16"/>
      <c r="D2612" s="16"/>
      <c r="E2612" s="16"/>
      <c r="F2612" s="16"/>
      <c r="G2612" s="16"/>
    </row>
    <row r="2613" spans="1:7" ht="15.75" customHeight="1" x14ac:dyDescent="0.25">
      <c r="A2613" s="20" t="s">
        <v>173</v>
      </c>
      <c r="B2613" s="20"/>
      <c r="C2613" s="20"/>
      <c r="D2613" s="20"/>
      <c r="E2613" s="20"/>
      <c r="F2613" s="20"/>
      <c r="G2613" s="20"/>
    </row>
    <row r="2614" spans="1:7" ht="15" customHeight="1" x14ac:dyDescent="0.25">
      <c r="A2614" s="16" t="s">
        <v>1</v>
      </c>
      <c r="B2614" s="16"/>
      <c r="C2614" s="16"/>
      <c r="D2614" s="16"/>
      <c r="E2614" s="16"/>
      <c r="F2614" s="16"/>
      <c r="G2614" s="16"/>
    </row>
    <row r="2615" spans="1:7" ht="15.75" customHeight="1" x14ac:dyDescent="0.25">
      <c r="A2615" s="18" t="s">
        <v>3</v>
      </c>
      <c r="B2615" s="18"/>
      <c r="C2615" s="18"/>
      <c r="D2615" s="18"/>
      <c r="E2615" s="18"/>
      <c r="F2615" s="18"/>
      <c r="G2615" s="18"/>
    </row>
    <row r="2616" spans="1:7" ht="15" customHeight="1" x14ac:dyDescent="0.25">
      <c r="A2616" s="16" t="s">
        <v>1</v>
      </c>
      <c r="B2616" s="16"/>
      <c r="C2616" s="16"/>
      <c r="D2616" s="16"/>
      <c r="E2616" s="16"/>
      <c r="F2616" s="16"/>
      <c r="G2616" s="16"/>
    </row>
    <row r="2617" spans="1:7" ht="15.75" customHeight="1" x14ac:dyDescent="0.25">
      <c r="A2617" s="21" t="s">
        <v>174</v>
      </c>
      <c r="B2617" s="21"/>
      <c r="C2617" s="21"/>
      <c r="D2617" s="21"/>
      <c r="E2617" s="21"/>
      <c r="F2617" s="21"/>
      <c r="G2617" s="21"/>
    </row>
    <row r="2618" spans="1:7" ht="15" customHeight="1" x14ac:dyDescent="0.25">
      <c r="A2618" s="16" t="s">
        <v>1</v>
      </c>
      <c r="B2618" s="16"/>
      <c r="C2618" s="16"/>
      <c r="D2618" s="16"/>
      <c r="E2618" s="16"/>
      <c r="F2618" s="16"/>
      <c r="G2618" s="16"/>
    </row>
    <row r="2619" spans="1:7" ht="15.75" customHeight="1" x14ac:dyDescent="0.25">
      <c r="A2619" s="20" t="s">
        <v>5</v>
      </c>
      <c r="B2619" s="20"/>
      <c r="C2619" s="20"/>
      <c r="D2619" s="20"/>
      <c r="E2619" s="20"/>
      <c r="F2619" s="20"/>
      <c r="G2619" s="20"/>
    </row>
    <row r="2620" spans="1:7" ht="15" customHeight="1" x14ac:dyDescent="0.25">
      <c r="A2620" s="16" t="s">
        <v>1</v>
      </c>
      <c r="B2620" s="16"/>
      <c r="C2620" s="16"/>
      <c r="D2620" s="16"/>
      <c r="E2620" s="16"/>
      <c r="F2620" s="16"/>
      <c r="G2620" s="16"/>
    </row>
    <row r="2621" spans="1:7" ht="15.75" customHeight="1" x14ac:dyDescent="0.25">
      <c r="A2621" s="21" t="s">
        <v>6</v>
      </c>
      <c r="B2621" s="21"/>
      <c r="C2621" s="21"/>
      <c r="D2621" s="21"/>
      <c r="E2621" s="21"/>
      <c r="F2621" s="21"/>
      <c r="G2621" s="21"/>
    </row>
    <row r="2622" spans="1:7" ht="15" customHeight="1" x14ac:dyDescent="0.25">
      <c r="A2622" s="16" t="s">
        <v>1</v>
      </c>
      <c r="B2622" s="16"/>
      <c r="C2622" s="16"/>
      <c r="D2622" s="16"/>
      <c r="E2622" s="16"/>
      <c r="F2622" s="16"/>
      <c r="G2622" s="16"/>
    </row>
    <row r="2623" spans="1:7" ht="15.75" customHeight="1" x14ac:dyDescent="0.25">
      <c r="A2623" s="20" t="s">
        <v>7</v>
      </c>
      <c r="B2623" s="20"/>
      <c r="C2623" s="20"/>
      <c r="D2623" s="20"/>
      <c r="E2623" s="20"/>
      <c r="F2623" s="20"/>
      <c r="G2623" s="20"/>
    </row>
    <row r="2624" spans="1:7" x14ac:dyDescent="0.25">
      <c r="A2624" s="12" t="s">
        <v>7</v>
      </c>
      <c r="B2624" s="7" t="s">
        <v>407</v>
      </c>
    </row>
    <row r="2625" spans="1:7" x14ac:dyDescent="0.25">
      <c r="A2625" s="12"/>
      <c r="B2625" s="7" t="s">
        <v>175</v>
      </c>
    </row>
    <row r="2626" spans="1:7" x14ac:dyDescent="0.25">
      <c r="A2626" s="12"/>
      <c r="B2626" s="7" t="s">
        <v>408</v>
      </c>
    </row>
    <row r="2627" spans="1:7" ht="45" x14ac:dyDescent="0.25">
      <c r="A2627" s="8" t="s">
        <v>64</v>
      </c>
      <c r="B2627" s="10">
        <v>0.02</v>
      </c>
    </row>
    <row r="2628" spans="1:7" ht="15" customHeight="1" x14ac:dyDescent="0.25">
      <c r="A2628" s="16" t="s">
        <v>1</v>
      </c>
      <c r="B2628" s="16"/>
      <c r="C2628" s="16"/>
      <c r="D2628" s="16"/>
      <c r="E2628" s="16"/>
      <c r="F2628" s="16"/>
      <c r="G2628" s="16"/>
    </row>
    <row r="2629" spans="1:7" ht="15.75" customHeight="1" x14ac:dyDescent="0.25">
      <c r="A2629" s="20" t="s">
        <v>20</v>
      </c>
      <c r="B2629" s="20"/>
      <c r="C2629" s="20"/>
      <c r="D2629" s="20"/>
      <c r="E2629" s="20"/>
      <c r="F2629" s="20"/>
      <c r="G2629" s="20"/>
    </row>
    <row r="2630" spans="1:7" ht="15.75" customHeight="1" x14ac:dyDescent="0.25">
      <c r="A2630" s="21" t="s">
        <v>21</v>
      </c>
      <c r="B2630" s="21"/>
      <c r="C2630" s="21"/>
      <c r="D2630" s="21"/>
      <c r="E2630" s="21"/>
      <c r="F2630" s="21"/>
      <c r="G2630" s="21"/>
    </row>
    <row r="2631" spans="1:7" x14ac:dyDescent="0.25">
      <c r="A2631" s="12" t="s">
        <v>22</v>
      </c>
      <c r="B2631" s="7" t="s">
        <v>407</v>
      </c>
    </row>
    <row r="2632" spans="1:7" x14ac:dyDescent="0.25">
      <c r="A2632" s="12"/>
      <c r="B2632" s="7" t="s">
        <v>175</v>
      </c>
    </row>
    <row r="2633" spans="1:7" x14ac:dyDescent="0.25">
      <c r="A2633" s="12"/>
      <c r="B2633" s="7" t="s">
        <v>408</v>
      </c>
    </row>
    <row r="2634" spans="1:7" x14ac:dyDescent="0.25">
      <c r="A2634" s="8" t="s">
        <v>23</v>
      </c>
      <c r="B2634" s="10">
        <v>6.4999999999999997E-3</v>
      </c>
    </row>
    <row r="2635" spans="1:7" ht="30" x14ac:dyDescent="0.25">
      <c r="A2635" s="8" t="s">
        <v>24</v>
      </c>
      <c r="B2635" s="11" t="s">
        <v>14</v>
      </c>
    </row>
    <row r="2636" spans="1:7" x14ac:dyDescent="0.25">
      <c r="A2636" s="8" t="s">
        <v>25</v>
      </c>
      <c r="B2636" s="10">
        <v>9.4000000000000004E-3</v>
      </c>
    </row>
    <row r="2637" spans="1:7" ht="30" x14ac:dyDescent="0.25">
      <c r="A2637" s="8" t="s">
        <v>26</v>
      </c>
      <c r="B2637" s="10">
        <v>1.5900000000000001E-2</v>
      </c>
    </row>
    <row r="2638" spans="1:7" ht="15" customHeight="1" x14ac:dyDescent="0.25">
      <c r="A2638" s="16" t="s">
        <v>1</v>
      </c>
      <c r="B2638" s="16"/>
      <c r="C2638" s="16"/>
      <c r="D2638" s="16"/>
      <c r="E2638" s="16"/>
      <c r="F2638" s="16"/>
      <c r="G2638" s="16"/>
    </row>
    <row r="2639" spans="1:7" ht="15.75" customHeight="1" x14ac:dyDescent="0.25">
      <c r="A2639" s="18" t="s">
        <v>27</v>
      </c>
      <c r="B2639" s="18"/>
      <c r="C2639" s="18"/>
      <c r="D2639" s="18"/>
      <c r="E2639" s="18"/>
      <c r="F2639" s="18"/>
      <c r="G2639" s="18"/>
    </row>
    <row r="2640" spans="1:7" ht="15" customHeight="1" x14ac:dyDescent="0.25">
      <c r="A2640" s="16" t="s">
        <v>1</v>
      </c>
      <c r="B2640" s="16"/>
      <c r="C2640" s="16"/>
      <c r="D2640" s="16"/>
      <c r="E2640" s="16"/>
      <c r="F2640" s="16"/>
      <c r="G2640" s="16"/>
    </row>
    <row r="2641" spans="1:7" ht="15.75" customHeight="1" x14ac:dyDescent="0.25">
      <c r="A2641" s="18" t="s">
        <v>28</v>
      </c>
      <c r="B2641" s="18"/>
      <c r="C2641" s="18"/>
      <c r="D2641" s="18"/>
      <c r="E2641" s="18"/>
      <c r="F2641" s="18"/>
      <c r="G2641" s="18"/>
    </row>
    <row r="2642" spans="1:7" ht="15" customHeight="1" x14ac:dyDescent="0.25">
      <c r="A2642" s="16" t="s">
        <v>1</v>
      </c>
      <c r="B2642" s="16"/>
      <c r="C2642" s="16"/>
      <c r="D2642" s="16"/>
      <c r="E2642" s="16"/>
      <c r="F2642" s="16"/>
      <c r="G2642" s="16"/>
    </row>
    <row r="2643" spans="1:7" ht="47.25" customHeight="1" x14ac:dyDescent="0.25">
      <c r="A2643" s="18" t="s">
        <v>29</v>
      </c>
      <c r="B2643" s="18"/>
      <c r="C2643" s="18"/>
      <c r="D2643" s="18"/>
      <c r="E2643" s="18"/>
      <c r="F2643" s="18"/>
      <c r="G2643" s="18"/>
    </row>
    <row r="2644" spans="1:7" x14ac:dyDescent="0.25">
      <c r="A2644" s="7" t="s">
        <v>30</v>
      </c>
      <c r="B2644" s="7" t="s">
        <v>31</v>
      </c>
      <c r="C2644" s="7" t="s">
        <v>32</v>
      </c>
      <c r="D2644" s="7" t="s">
        <v>33</v>
      </c>
      <c r="E2644" s="7" t="s">
        <v>34</v>
      </c>
    </row>
    <row r="2645" spans="1:7" ht="30" x14ac:dyDescent="0.25">
      <c r="A2645" s="8" t="s">
        <v>447</v>
      </c>
      <c r="B2645" s="1">
        <v>162</v>
      </c>
      <c r="C2645" s="1">
        <v>502</v>
      </c>
      <c r="D2645" s="1">
        <v>866</v>
      </c>
      <c r="E2645" s="13">
        <v>1889</v>
      </c>
    </row>
    <row r="2646" spans="1:7" ht="15" customHeight="1" x14ac:dyDescent="0.25">
      <c r="A2646" s="16" t="s">
        <v>1</v>
      </c>
      <c r="B2646" s="16"/>
      <c r="C2646" s="16"/>
      <c r="D2646" s="16"/>
      <c r="E2646" s="16"/>
      <c r="F2646" s="16"/>
      <c r="G2646" s="16"/>
    </row>
    <row r="2647" spans="1:7" ht="15.75" customHeight="1" x14ac:dyDescent="0.25">
      <c r="A2647" s="18" t="s">
        <v>66</v>
      </c>
      <c r="B2647" s="18"/>
      <c r="C2647" s="18"/>
      <c r="D2647" s="18"/>
      <c r="E2647" s="18"/>
      <c r="F2647" s="18"/>
      <c r="G2647" s="18"/>
    </row>
    <row r="2648" spans="1:7" ht="15" customHeight="1" x14ac:dyDescent="0.25">
      <c r="A2648" s="16" t="s">
        <v>1</v>
      </c>
      <c r="B2648" s="16"/>
      <c r="C2648" s="16"/>
      <c r="D2648" s="16"/>
      <c r="E2648" s="16"/>
      <c r="F2648" s="16"/>
      <c r="G2648" s="16"/>
    </row>
    <row r="2649" spans="1:7" ht="47.25" customHeight="1" x14ac:dyDescent="0.25">
      <c r="A2649" s="19" t="s">
        <v>177</v>
      </c>
      <c r="B2649" s="19"/>
      <c r="C2649" s="19"/>
      <c r="D2649" s="19"/>
      <c r="E2649" s="19"/>
      <c r="F2649" s="19"/>
      <c r="G2649" s="19"/>
    </row>
    <row r="2650" spans="1:7" ht="15" customHeight="1" x14ac:dyDescent="0.25">
      <c r="A2650" s="16" t="s">
        <v>1</v>
      </c>
      <c r="B2650" s="16"/>
      <c r="C2650" s="16"/>
      <c r="D2650" s="16"/>
      <c r="E2650" s="16"/>
      <c r="F2650" s="16"/>
      <c r="G2650" s="16"/>
    </row>
    <row r="2651" spans="1:7" ht="15.75" customHeight="1" x14ac:dyDescent="0.25">
      <c r="A2651" s="18" t="s">
        <v>36</v>
      </c>
      <c r="B2651" s="18"/>
      <c r="C2651" s="18"/>
      <c r="D2651" s="18"/>
      <c r="E2651" s="18"/>
      <c r="F2651" s="18"/>
      <c r="G2651" s="18"/>
    </row>
    <row r="2652" spans="1:7" ht="15" customHeight="1" x14ac:dyDescent="0.25">
      <c r="A2652" s="16" t="s">
        <v>1</v>
      </c>
      <c r="B2652" s="16"/>
      <c r="C2652" s="16"/>
      <c r="D2652" s="16"/>
      <c r="E2652" s="16"/>
      <c r="F2652" s="16"/>
      <c r="G2652" s="16"/>
    </row>
    <row r="2653" spans="1:7" ht="175.5" customHeight="1" x14ac:dyDescent="0.25">
      <c r="A2653" s="19" t="s">
        <v>448</v>
      </c>
      <c r="B2653" s="19"/>
      <c r="C2653" s="19"/>
      <c r="D2653" s="19"/>
      <c r="E2653" s="19"/>
      <c r="F2653" s="19"/>
      <c r="G2653" s="19"/>
    </row>
    <row r="2654" spans="1:7" ht="15" customHeight="1" x14ac:dyDescent="0.25">
      <c r="A2654" s="16" t="s">
        <v>1</v>
      </c>
      <c r="B2654" s="16"/>
      <c r="C2654" s="16"/>
      <c r="D2654" s="16"/>
      <c r="E2654" s="16"/>
      <c r="F2654" s="16"/>
      <c r="G2654" s="16"/>
    </row>
    <row r="2655" spans="1:7" ht="15.75" customHeight="1" x14ac:dyDescent="0.25">
      <c r="A2655" s="18" t="s">
        <v>43</v>
      </c>
      <c r="B2655" s="18"/>
      <c r="C2655" s="18"/>
      <c r="D2655" s="18"/>
      <c r="E2655" s="18"/>
      <c r="F2655" s="18"/>
      <c r="G2655" s="18"/>
    </row>
    <row r="2656" spans="1:7" ht="15" customHeight="1" x14ac:dyDescent="0.25">
      <c r="A2656" s="16" t="s">
        <v>1</v>
      </c>
      <c r="B2656" s="16"/>
      <c r="C2656" s="16"/>
      <c r="D2656" s="16"/>
      <c r="E2656" s="16"/>
      <c r="F2656" s="16"/>
      <c r="G2656" s="16"/>
    </row>
    <row r="2657" spans="1:7" ht="47.25" customHeight="1" x14ac:dyDescent="0.25">
      <c r="A2657" s="19" t="s">
        <v>449</v>
      </c>
      <c r="B2657" s="19"/>
      <c r="C2657" s="19"/>
      <c r="D2657" s="19"/>
      <c r="E2657" s="19"/>
      <c r="F2657" s="19"/>
      <c r="G2657" s="19"/>
    </row>
    <row r="2658" spans="1:7" ht="47.25" customHeight="1" x14ac:dyDescent="0.25">
      <c r="A2658" s="19" t="s">
        <v>450</v>
      </c>
      <c r="B2658" s="19"/>
      <c r="C2658" s="19"/>
      <c r="D2658" s="19"/>
      <c r="E2658" s="19"/>
      <c r="F2658" s="19"/>
      <c r="G2658" s="19"/>
    </row>
    <row r="2659" spans="1:7" ht="126" customHeight="1" x14ac:dyDescent="0.25">
      <c r="A2659" s="19" t="s">
        <v>451</v>
      </c>
      <c r="B2659" s="19"/>
      <c r="C2659" s="19"/>
      <c r="D2659" s="19"/>
      <c r="E2659" s="19"/>
      <c r="F2659" s="19"/>
      <c r="G2659" s="19"/>
    </row>
    <row r="2660" spans="1:7" ht="63" customHeight="1" x14ac:dyDescent="0.25">
      <c r="A2660" s="19" t="s">
        <v>181</v>
      </c>
      <c r="B2660" s="19"/>
      <c r="C2660" s="19"/>
      <c r="D2660" s="19"/>
      <c r="E2660" s="19"/>
      <c r="F2660" s="19"/>
      <c r="G2660" s="19"/>
    </row>
    <row r="2661" spans="1:7" ht="47.25" customHeight="1" x14ac:dyDescent="0.25">
      <c r="A2661" s="19" t="s">
        <v>75</v>
      </c>
      <c r="B2661" s="19"/>
      <c r="C2661" s="19"/>
      <c r="D2661" s="19"/>
      <c r="E2661" s="19"/>
      <c r="F2661" s="19"/>
      <c r="G2661" s="19"/>
    </row>
    <row r="2662" spans="1:7" ht="15.75" customHeight="1" x14ac:dyDescent="0.25">
      <c r="A2662" s="19" t="s">
        <v>76</v>
      </c>
      <c r="B2662" s="19"/>
      <c r="C2662" s="19"/>
      <c r="D2662" s="19"/>
      <c r="E2662" s="19"/>
      <c r="F2662" s="19"/>
      <c r="G2662" s="19"/>
    </row>
    <row r="2663" spans="1:7" x14ac:dyDescent="0.25">
      <c r="A2663" s="16"/>
      <c r="B2663" s="16"/>
      <c r="C2663" s="16"/>
      <c r="D2663" s="16"/>
      <c r="E2663" s="16"/>
      <c r="F2663" s="16"/>
      <c r="G2663" s="16"/>
    </row>
    <row r="2664" spans="1:7" ht="31.5" customHeight="1" x14ac:dyDescent="0.25">
      <c r="A2664" s="19" t="s">
        <v>165</v>
      </c>
      <c r="B2664" s="19"/>
      <c r="C2664" s="19"/>
      <c r="D2664" s="19"/>
      <c r="E2664" s="19"/>
      <c r="F2664" s="19"/>
      <c r="G2664" s="19"/>
    </row>
    <row r="2665" spans="1:7" ht="15" customHeight="1" x14ac:dyDescent="0.25">
      <c r="A2665" s="16" t="s">
        <v>1</v>
      </c>
      <c r="B2665" s="16"/>
      <c r="C2665" s="16"/>
      <c r="D2665" s="16"/>
      <c r="E2665" s="16"/>
      <c r="F2665" s="16"/>
      <c r="G2665" s="16"/>
    </row>
    <row r="2666" spans="1:7" ht="15.75" customHeight="1" x14ac:dyDescent="0.25">
      <c r="A2666" s="18" t="s">
        <v>49</v>
      </c>
      <c r="B2666" s="18"/>
      <c r="C2666" s="18"/>
      <c r="D2666" s="18"/>
      <c r="E2666" s="18"/>
      <c r="F2666" s="18"/>
      <c r="G2666" s="18"/>
    </row>
    <row r="2667" spans="1:7" ht="15" customHeight="1" x14ac:dyDescent="0.25">
      <c r="A2667" s="16" t="s">
        <v>1</v>
      </c>
      <c r="B2667" s="16"/>
      <c r="C2667" s="16"/>
      <c r="D2667" s="16"/>
      <c r="E2667" s="16"/>
      <c r="F2667" s="16"/>
      <c r="G2667" s="16"/>
    </row>
    <row r="2668" spans="1:7" ht="78.75" customHeight="1" x14ac:dyDescent="0.25">
      <c r="A2668" s="19" t="s">
        <v>452</v>
      </c>
      <c r="B2668" s="19"/>
      <c r="C2668" s="19"/>
      <c r="D2668" s="19"/>
      <c r="E2668" s="19"/>
      <c r="F2668" s="19"/>
      <c r="G2668" s="19"/>
    </row>
    <row r="2669" spans="1:7" ht="15" customHeight="1" x14ac:dyDescent="0.25">
      <c r="A2669" s="16" t="s">
        <v>1</v>
      </c>
      <c r="B2669" s="16"/>
      <c r="C2669" s="16"/>
      <c r="D2669" s="16"/>
      <c r="E2669" s="16"/>
      <c r="F2669" s="16"/>
      <c r="G2669" s="16"/>
    </row>
    <row r="2670" spans="1:7" ht="15.75" customHeight="1" x14ac:dyDescent="0.25">
      <c r="A2670" s="22" t="s">
        <v>51</v>
      </c>
      <c r="B2670" s="22"/>
      <c r="C2670" s="22"/>
      <c r="D2670" s="22"/>
      <c r="E2670" s="22"/>
      <c r="F2670" s="22"/>
      <c r="G2670" s="22"/>
    </row>
    <row r="2671" spans="1:7" x14ac:dyDescent="0.25">
      <c r="A2671" s="1"/>
    </row>
    <row r="2672" spans="1:7" x14ac:dyDescent="0.25">
      <c r="A2672" s="1"/>
    </row>
    <row r="2673" spans="1:7" x14ac:dyDescent="0.25">
      <c r="A2673" s="1"/>
    </row>
    <row r="2674" spans="1:7" ht="15" customHeight="1" x14ac:dyDescent="0.25">
      <c r="A2674" s="16" t="s">
        <v>1</v>
      </c>
      <c r="B2674" s="16"/>
      <c r="C2674" s="16"/>
      <c r="D2674" s="16"/>
      <c r="E2674" s="16"/>
      <c r="F2674" s="16"/>
      <c r="G2674" s="16"/>
    </row>
    <row r="2675" spans="1:7" ht="31.5" customHeight="1" x14ac:dyDescent="0.25">
      <c r="A2675" s="19" t="s">
        <v>453</v>
      </c>
      <c r="B2675" s="19"/>
      <c r="C2675" s="19"/>
      <c r="D2675" s="19"/>
      <c r="E2675" s="19"/>
      <c r="F2675" s="19"/>
      <c r="G2675" s="19"/>
    </row>
    <row r="2676" spans="1:7" ht="15" customHeight="1" x14ac:dyDescent="0.25">
      <c r="A2676" s="16" t="s">
        <v>1</v>
      </c>
      <c r="B2676" s="16"/>
      <c r="C2676" s="16"/>
      <c r="D2676" s="16"/>
      <c r="E2676" s="16"/>
      <c r="F2676" s="16"/>
      <c r="G2676" s="16"/>
    </row>
    <row r="2677" spans="1:7" ht="15.75" customHeight="1" x14ac:dyDescent="0.25">
      <c r="A2677" s="20" t="s">
        <v>53</v>
      </c>
      <c r="B2677" s="20"/>
      <c r="C2677" s="20"/>
      <c r="D2677" s="20"/>
      <c r="E2677" s="20"/>
      <c r="F2677" s="20"/>
      <c r="G2677" s="20"/>
    </row>
    <row r="2678" spans="1:7" ht="30" x14ac:dyDescent="0.25">
      <c r="A2678" s="7" t="s">
        <v>454</v>
      </c>
      <c r="B2678" s="7" t="s">
        <v>81</v>
      </c>
      <c r="C2678" s="7" t="s">
        <v>31</v>
      </c>
      <c r="D2678" s="7" t="s">
        <v>33</v>
      </c>
      <c r="E2678" s="7" t="s">
        <v>34</v>
      </c>
    </row>
    <row r="2679" spans="1:7" x14ac:dyDescent="0.25">
      <c r="A2679" s="8" t="s">
        <v>408</v>
      </c>
      <c r="B2679" s="1" t="s">
        <v>82</v>
      </c>
      <c r="C2679" s="10">
        <v>8.8700000000000001E-2</v>
      </c>
      <c r="D2679" s="10">
        <v>2.86E-2</v>
      </c>
      <c r="E2679" s="10">
        <v>8.8300000000000003E-2</v>
      </c>
    </row>
    <row r="2680" spans="1:7" ht="30" x14ac:dyDescent="0.25">
      <c r="A2680" s="8" t="s">
        <v>420</v>
      </c>
      <c r="B2680" s="1" t="s">
        <v>1</v>
      </c>
      <c r="C2680" s="10">
        <v>8.8700000000000001E-2</v>
      </c>
      <c r="D2680" s="10">
        <v>2.29E-2</v>
      </c>
      <c r="E2680" s="10">
        <v>7.4099999999999999E-2</v>
      </c>
    </row>
    <row r="2681" spans="1:7" ht="45" x14ac:dyDescent="0.25">
      <c r="A2681" s="8" t="s">
        <v>421</v>
      </c>
      <c r="B2681" s="1" t="s">
        <v>1</v>
      </c>
      <c r="C2681" s="10">
        <v>5.7700000000000001E-2</v>
      </c>
      <c r="D2681" s="10">
        <v>2.29E-2</v>
      </c>
      <c r="E2681" s="10">
        <v>7.5499999999999998E-2</v>
      </c>
    </row>
    <row r="2682" spans="1:7" ht="30" x14ac:dyDescent="0.25">
      <c r="A2682" s="8" t="s">
        <v>185</v>
      </c>
      <c r="B2682" s="1" t="s">
        <v>1</v>
      </c>
      <c r="C2682" s="10">
        <v>0.16350000000000001</v>
      </c>
      <c r="D2682" s="10">
        <v>3.56E-2</v>
      </c>
      <c r="E2682" s="10">
        <v>9.7199999999999995E-2</v>
      </c>
    </row>
    <row r="2683" spans="1:7" ht="45" x14ac:dyDescent="0.25">
      <c r="A2683" s="8" t="s">
        <v>186</v>
      </c>
      <c r="B2683" s="1" t="s">
        <v>1</v>
      </c>
      <c r="C2683" s="10">
        <v>0.153</v>
      </c>
      <c r="D2683" s="10">
        <v>2.9399999999999999E-2</v>
      </c>
      <c r="E2683" s="10">
        <v>9.0899999999999995E-2</v>
      </c>
    </row>
    <row r="2684" spans="1:7" ht="15" customHeight="1" x14ac:dyDescent="0.25">
      <c r="A2684" s="16" t="s">
        <v>1</v>
      </c>
      <c r="B2684" s="16"/>
      <c r="C2684" s="16"/>
      <c r="D2684" s="16"/>
      <c r="E2684" s="16"/>
      <c r="F2684" s="16"/>
      <c r="G2684" s="16"/>
    </row>
    <row r="2685" spans="1:7" ht="78.75" customHeight="1" x14ac:dyDescent="0.25">
      <c r="A2685" s="19" t="s">
        <v>142</v>
      </c>
      <c r="B2685" s="19"/>
      <c r="C2685" s="19"/>
      <c r="D2685" s="19"/>
      <c r="E2685" s="19"/>
      <c r="F2685" s="19"/>
      <c r="G2685" s="19"/>
    </row>
    <row r="2686" spans="1:7" ht="15" customHeight="1" x14ac:dyDescent="0.25">
      <c r="A2686" s="16" t="s">
        <v>455</v>
      </c>
      <c r="B2686" s="16"/>
      <c r="C2686" s="16"/>
      <c r="D2686" s="16"/>
      <c r="E2686" s="16"/>
      <c r="F2686" s="16"/>
      <c r="G2686" s="16"/>
    </row>
    <row r="2687" spans="1:7" ht="15" customHeight="1" x14ac:dyDescent="0.25">
      <c r="A2687" s="16" t="s">
        <v>1</v>
      </c>
      <c r="B2687" s="16"/>
      <c r="C2687" s="16"/>
      <c r="D2687" s="16"/>
      <c r="E2687" s="16"/>
      <c r="F2687" s="16"/>
      <c r="G2687" s="16"/>
    </row>
    <row r="2688" spans="1:7" ht="15.75" customHeight="1" x14ac:dyDescent="0.25">
      <c r="A2688" s="20" t="s">
        <v>188</v>
      </c>
      <c r="B2688" s="20"/>
      <c r="C2688" s="20"/>
      <c r="D2688" s="20"/>
      <c r="E2688" s="20"/>
      <c r="F2688" s="20"/>
      <c r="G2688" s="20"/>
    </row>
    <row r="2689" spans="1:7" ht="15" customHeight="1" x14ac:dyDescent="0.25">
      <c r="A2689" s="16" t="s">
        <v>1</v>
      </c>
      <c r="B2689" s="16"/>
      <c r="C2689" s="16"/>
      <c r="D2689" s="16"/>
      <c r="E2689" s="16"/>
      <c r="F2689" s="16"/>
      <c r="G2689" s="16"/>
    </row>
    <row r="2690" spans="1:7" ht="15.75" customHeight="1" x14ac:dyDescent="0.25">
      <c r="A2690" s="18" t="s">
        <v>3</v>
      </c>
      <c r="B2690" s="18"/>
      <c r="C2690" s="18"/>
      <c r="D2690" s="18"/>
      <c r="E2690" s="18"/>
      <c r="F2690" s="18"/>
      <c r="G2690" s="18"/>
    </row>
    <row r="2691" spans="1:7" ht="15" customHeight="1" x14ac:dyDescent="0.25">
      <c r="A2691" s="16" t="s">
        <v>1</v>
      </c>
      <c r="B2691" s="16"/>
      <c r="C2691" s="16"/>
      <c r="D2691" s="16"/>
      <c r="E2691" s="16"/>
      <c r="F2691" s="16"/>
      <c r="G2691" s="16"/>
    </row>
    <row r="2692" spans="1:7" ht="15.75" customHeight="1" x14ac:dyDescent="0.25">
      <c r="A2692" s="21" t="s">
        <v>189</v>
      </c>
      <c r="B2692" s="21"/>
      <c r="C2692" s="21"/>
      <c r="D2692" s="21"/>
      <c r="E2692" s="21"/>
      <c r="F2692" s="21"/>
      <c r="G2692" s="21"/>
    </row>
    <row r="2693" spans="1:7" ht="15" customHeight="1" x14ac:dyDescent="0.25">
      <c r="A2693" s="16" t="s">
        <v>1</v>
      </c>
      <c r="B2693" s="16"/>
      <c r="C2693" s="16"/>
      <c r="D2693" s="16"/>
      <c r="E2693" s="16"/>
      <c r="F2693" s="16"/>
      <c r="G2693" s="16"/>
    </row>
    <row r="2694" spans="1:7" ht="15.75" customHeight="1" x14ac:dyDescent="0.25">
      <c r="A2694" s="20" t="s">
        <v>5</v>
      </c>
      <c r="B2694" s="20"/>
      <c r="C2694" s="20"/>
      <c r="D2694" s="20"/>
      <c r="E2694" s="20"/>
      <c r="F2694" s="20"/>
      <c r="G2694" s="20"/>
    </row>
    <row r="2695" spans="1:7" ht="15" customHeight="1" x14ac:dyDescent="0.25">
      <c r="A2695" s="16" t="s">
        <v>1</v>
      </c>
      <c r="B2695" s="16"/>
      <c r="C2695" s="16"/>
      <c r="D2695" s="16"/>
      <c r="E2695" s="16"/>
      <c r="F2695" s="16"/>
      <c r="G2695" s="16"/>
    </row>
    <row r="2696" spans="1:7" ht="15.75" customHeight="1" x14ac:dyDescent="0.25">
      <c r="A2696" s="21" t="s">
        <v>6</v>
      </c>
      <c r="B2696" s="21"/>
      <c r="C2696" s="21"/>
      <c r="D2696" s="21"/>
      <c r="E2696" s="21"/>
      <c r="F2696" s="21"/>
      <c r="G2696" s="21"/>
    </row>
    <row r="2697" spans="1:7" ht="15" customHeight="1" x14ac:dyDescent="0.25">
      <c r="A2697" s="16" t="s">
        <v>1</v>
      </c>
      <c r="B2697" s="16"/>
      <c r="C2697" s="16"/>
      <c r="D2697" s="16"/>
      <c r="E2697" s="16"/>
      <c r="F2697" s="16"/>
      <c r="G2697" s="16"/>
    </row>
    <row r="2698" spans="1:7" ht="15.75" customHeight="1" x14ac:dyDescent="0.25">
      <c r="A2698" s="20" t="s">
        <v>7</v>
      </c>
      <c r="B2698" s="20"/>
      <c r="C2698" s="20"/>
      <c r="D2698" s="20"/>
      <c r="E2698" s="20"/>
      <c r="F2698" s="20"/>
      <c r="G2698" s="20"/>
    </row>
    <row r="2699" spans="1:7" x14ac:dyDescent="0.25">
      <c r="A2699" s="12" t="s">
        <v>7</v>
      </c>
      <c r="B2699" s="7" t="s">
        <v>407</v>
      </c>
    </row>
    <row r="2700" spans="1:7" x14ac:dyDescent="0.25">
      <c r="A2700" s="12"/>
      <c r="B2700" s="7" t="s">
        <v>190</v>
      </c>
    </row>
    <row r="2701" spans="1:7" x14ac:dyDescent="0.25">
      <c r="A2701" s="12"/>
      <c r="B2701" s="7" t="s">
        <v>408</v>
      </c>
    </row>
    <row r="2702" spans="1:7" ht="45" x14ac:dyDescent="0.25">
      <c r="A2702" s="8" t="s">
        <v>64</v>
      </c>
      <c r="B2702" s="10">
        <v>0.02</v>
      </c>
    </row>
    <row r="2703" spans="1:7" ht="15" customHeight="1" x14ac:dyDescent="0.25">
      <c r="A2703" s="16" t="s">
        <v>1</v>
      </c>
      <c r="B2703" s="16"/>
      <c r="C2703" s="16"/>
      <c r="D2703" s="16"/>
      <c r="E2703" s="16"/>
      <c r="F2703" s="16"/>
      <c r="G2703" s="16"/>
    </row>
    <row r="2704" spans="1:7" ht="15.75" customHeight="1" x14ac:dyDescent="0.25">
      <c r="A2704" s="20" t="s">
        <v>20</v>
      </c>
      <c r="B2704" s="20"/>
      <c r="C2704" s="20"/>
      <c r="D2704" s="20"/>
      <c r="E2704" s="20"/>
      <c r="F2704" s="20"/>
      <c r="G2704" s="20"/>
    </row>
    <row r="2705" spans="1:7" ht="15.75" customHeight="1" x14ac:dyDescent="0.25">
      <c r="A2705" s="21" t="s">
        <v>21</v>
      </c>
      <c r="B2705" s="21"/>
      <c r="C2705" s="21"/>
      <c r="D2705" s="21"/>
      <c r="E2705" s="21"/>
      <c r="F2705" s="21"/>
      <c r="G2705" s="21"/>
    </row>
    <row r="2706" spans="1:7" x14ac:dyDescent="0.25">
      <c r="A2706" s="12" t="s">
        <v>22</v>
      </c>
      <c r="B2706" s="7" t="s">
        <v>407</v>
      </c>
    </row>
    <row r="2707" spans="1:7" x14ac:dyDescent="0.25">
      <c r="A2707" s="12"/>
      <c r="B2707" s="7" t="s">
        <v>190</v>
      </c>
    </row>
    <row r="2708" spans="1:7" x14ac:dyDescent="0.25">
      <c r="A2708" s="12"/>
      <c r="B2708" s="7" t="s">
        <v>408</v>
      </c>
    </row>
    <row r="2709" spans="1:7" x14ac:dyDescent="0.25">
      <c r="A2709" s="8" t="s">
        <v>23</v>
      </c>
      <c r="B2709" s="10">
        <v>7.4999999999999997E-3</v>
      </c>
    </row>
    <row r="2710" spans="1:7" ht="30" x14ac:dyDescent="0.25">
      <c r="A2710" s="8" t="s">
        <v>24</v>
      </c>
      <c r="B2710" s="11" t="s">
        <v>14</v>
      </c>
    </row>
    <row r="2711" spans="1:7" x14ac:dyDescent="0.25">
      <c r="A2711" s="8" t="s">
        <v>25</v>
      </c>
      <c r="B2711" s="10">
        <v>2.3400000000000001E-2</v>
      </c>
    </row>
    <row r="2712" spans="1:7" ht="30" x14ac:dyDescent="0.25">
      <c r="A2712" s="8" t="s">
        <v>26</v>
      </c>
      <c r="B2712" s="10">
        <v>3.09E-2</v>
      </c>
    </row>
    <row r="2713" spans="1:7" ht="15" customHeight="1" x14ac:dyDescent="0.25">
      <c r="A2713" s="16" t="s">
        <v>1</v>
      </c>
      <c r="B2713" s="16"/>
      <c r="C2713" s="16"/>
      <c r="D2713" s="16"/>
      <c r="E2713" s="16"/>
      <c r="F2713" s="16"/>
      <c r="G2713" s="16"/>
    </row>
    <row r="2714" spans="1:7" ht="15.75" customHeight="1" x14ac:dyDescent="0.25">
      <c r="A2714" s="18" t="s">
        <v>27</v>
      </c>
      <c r="B2714" s="18"/>
      <c r="C2714" s="18"/>
      <c r="D2714" s="18"/>
      <c r="E2714" s="18"/>
      <c r="F2714" s="18"/>
      <c r="G2714" s="18"/>
    </row>
    <row r="2715" spans="1:7" ht="15" customHeight="1" x14ac:dyDescent="0.25">
      <c r="A2715" s="16" t="s">
        <v>1</v>
      </c>
      <c r="B2715" s="16"/>
      <c r="C2715" s="16"/>
      <c r="D2715" s="16"/>
      <c r="E2715" s="16"/>
      <c r="F2715" s="16"/>
      <c r="G2715" s="16"/>
    </row>
    <row r="2716" spans="1:7" ht="15.75" customHeight="1" x14ac:dyDescent="0.25">
      <c r="A2716" s="18" t="s">
        <v>28</v>
      </c>
      <c r="B2716" s="18"/>
      <c r="C2716" s="18"/>
      <c r="D2716" s="18"/>
      <c r="E2716" s="18"/>
      <c r="F2716" s="18"/>
      <c r="G2716" s="18"/>
    </row>
    <row r="2717" spans="1:7" ht="15" customHeight="1" x14ac:dyDescent="0.25">
      <c r="A2717" s="16" t="s">
        <v>1</v>
      </c>
      <c r="B2717" s="16"/>
      <c r="C2717" s="16"/>
      <c r="D2717" s="16"/>
      <c r="E2717" s="16"/>
      <c r="F2717" s="16"/>
      <c r="G2717" s="16"/>
    </row>
    <row r="2718" spans="1:7" ht="47.25" customHeight="1" x14ac:dyDescent="0.25">
      <c r="A2718" s="18" t="s">
        <v>29</v>
      </c>
      <c r="B2718" s="18"/>
      <c r="C2718" s="18"/>
      <c r="D2718" s="18"/>
      <c r="E2718" s="18"/>
      <c r="F2718" s="18"/>
      <c r="G2718" s="18"/>
    </row>
    <row r="2719" spans="1:7" x14ac:dyDescent="0.25">
      <c r="A2719" s="7" t="s">
        <v>30</v>
      </c>
      <c r="B2719" s="7" t="s">
        <v>31</v>
      </c>
      <c r="C2719" s="7" t="s">
        <v>32</v>
      </c>
      <c r="D2719" s="7" t="s">
        <v>33</v>
      </c>
      <c r="E2719" s="7" t="s">
        <v>34</v>
      </c>
    </row>
    <row r="2720" spans="1:7" ht="30" x14ac:dyDescent="0.25">
      <c r="A2720" s="8" t="s">
        <v>456</v>
      </c>
      <c r="B2720" s="1">
        <v>312</v>
      </c>
      <c r="C2720" s="1">
        <v>954</v>
      </c>
      <c r="D2720" s="13">
        <v>1620</v>
      </c>
      <c r="E2720" s="13">
        <v>3402</v>
      </c>
    </row>
    <row r="2721" spans="1:7" ht="15" customHeight="1" x14ac:dyDescent="0.25">
      <c r="A2721" s="16" t="s">
        <v>1</v>
      </c>
      <c r="B2721" s="16"/>
      <c r="C2721" s="16"/>
      <c r="D2721" s="16"/>
      <c r="E2721" s="16"/>
      <c r="F2721" s="16"/>
      <c r="G2721" s="16"/>
    </row>
    <row r="2722" spans="1:7" ht="15.75" customHeight="1" x14ac:dyDescent="0.25">
      <c r="A2722" s="18" t="s">
        <v>66</v>
      </c>
      <c r="B2722" s="18"/>
      <c r="C2722" s="18"/>
      <c r="D2722" s="18"/>
      <c r="E2722" s="18"/>
      <c r="F2722" s="18"/>
      <c r="G2722" s="18"/>
    </row>
    <row r="2723" spans="1:7" ht="15" customHeight="1" x14ac:dyDescent="0.25">
      <c r="A2723" s="16" t="s">
        <v>1</v>
      </c>
      <c r="B2723" s="16"/>
      <c r="C2723" s="16"/>
      <c r="D2723" s="16"/>
      <c r="E2723" s="16"/>
      <c r="F2723" s="16"/>
      <c r="G2723" s="16"/>
    </row>
    <row r="2724" spans="1:7" ht="47.25" customHeight="1" x14ac:dyDescent="0.25">
      <c r="A2724" s="19" t="s">
        <v>192</v>
      </c>
      <c r="B2724" s="19"/>
      <c r="C2724" s="19"/>
      <c r="D2724" s="19"/>
      <c r="E2724" s="19"/>
      <c r="F2724" s="19"/>
      <c r="G2724" s="19"/>
    </row>
    <row r="2725" spans="1:7" ht="15" customHeight="1" x14ac:dyDescent="0.25">
      <c r="A2725" s="16" t="s">
        <v>1</v>
      </c>
      <c r="B2725" s="16"/>
      <c r="C2725" s="16"/>
      <c r="D2725" s="16"/>
      <c r="E2725" s="16"/>
      <c r="F2725" s="16"/>
      <c r="G2725" s="16"/>
    </row>
    <row r="2726" spans="1:7" ht="15.75" customHeight="1" x14ac:dyDescent="0.25">
      <c r="A2726" s="18" t="s">
        <v>36</v>
      </c>
      <c r="B2726" s="18"/>
      <c r="C2726" s="18"/>
      <c r="D2726" s="18"/>
      <c r="E2726" s="18"/>
      <c r="F2726" s="18"/>
      <c r="G2726" s="18"/>
    </row>
    <row r="2727" spans="1:7" ht="15" customHeight="1" x14ac:dyDescent="0.25">
      <c r="A2727" s="16" t="s">
        <v>1</v>
      </c>
      <c r="B2727" s="16"/>
      <c r="C2727" s="16"/>
      <c r="D2727" s="16"/>
      <c r="E2727" s="16"/>
      <c r="F2727" s="16"/>
      <c r="G2727" s="16"/>
    </row>
    <row r="2728" spans="1:7" ht="94.5" customHeight="1" x14ac:dyDescent="0.25">
      <c r="A2728" s="19" t="s">
        <v>457</v>
      </c>
      <c r="B2728" s="19"/>
      <c r="C2728" s="19"/>
      <c r="D2728" s="19"/>
      <c r="E2728" s="19"/>
      <c r="F2728" s="19"/>
      <c r="G2728" s="19"/>
    </row>
    <row r="2729" spans="1:7" ht="31.5" customHeight="1" x14ac:dyDescent="0.25">
      <c r="A2729" s="19" t="s">
        <v>112</v>
      </c>
      <c r="B2729" s="19"/>
      <c r="C2729" s="19"/>
      <c r="D2729" s="19"/>
      <c r="E2729" s="19"/>
      <c r="F2729" s="19"/>
      <c r="G2729" s="19"/>
    </row>
    <row r="2730" spans="1:7" ht="15" customHeight="1" x14ac:dyDescent="0.25">
      <c r="A2730" s="16" t="s">
        <v>1</v>
      </c>
      <c r="B2730" s="16"/>
      <c r="C2730" s="16"/>
      <c r="D2730" s="16"/>
      <c r="E2730" s="16"/>
      <c r="F2730" s="16"/>
      <c r="G2730" s="16"/>
    </row>
    <row r="2731" spans="1:7" ht="15.75" customHeight="1" x14ac:dyDescent="0.25">
      <c r="A2731" s="18" t="s">
        <v>43</v>
      </c>
      <c r="B2731" s="18"/>
      <c r="C2731" s="18"/>
      <c r="D2731" s="18"/>
      <c r="E2731" s="18"/>
      <c r="F2731" s="18"/>
      <c r="G2731" s="18"/>
    </row>
    <row r="2732" spans="1:7" ht="15" customHeight="1" x14ac:dyDescent="0.25">
      <c r="A2732" s="16" t="s">
        <v>1</v>
      </c>
      <c r="B2732" s="16"/>
      <c r="C2732" s="16"/>
      <c r="D2732" s="16"/>
      <c r="E2732" s="16"/>
      <c r="F2732" s="16"/>
      <c r="G2732" s="16"/>
    </row>
    <row r="2733" spans="1:7" ht="47.25" customHeight="1" x14ac:dyDescent="0.25">
      <c r="A2733" s="19" t="s">
        <v>458</v>
      </c>
      <c r="B2733" s="19"/>
      <c r="C2733" s="19"/>
      <c r="D2733" s="19"/>
      <c r="E2733" s="19"/>
      <c r="F2733" s="19"/>
      <c r="G2733" s="19"/>
    </row>
    <row r="2734" spans="1:7" ht="47.25" customHeight="1" x14ac:dyDescent="0.25">
      <c r="A2734" s="19" t="s">
        <v>114</v>
      </c>
      <c r="B2734" s="19"/>
      <c r="C2734" s="19"/>
      <c r="D2734" s="19"/>
      <c r="E2734" s="19"/>
      <c r="F2734" s="19"/>
      <c r="G2734" s="19"/>
    </row>
    <row r="2735" spans="1:7" ht="189" customHeight="1" x14ac:dyDescent="0.25">
      <c r="A2735" s="19" t="s">
        <v>459</v>
      </c>
      <c r="B2735" s="19"/>
      <c r="C2735" s="19"/>
      <c r="D2735" s="19"/>
      <c r="E2735" s="19"/>
      <c r="F2735" s="19"/>
      <c r="G2735" s="19"/>
    </row>
    <row r="2736" spans="1:7" ht="47.25" customHeight="1" x14ac:dyDescent="0.25">
      <c r="A2736" s="19" t="s">
        <v>196</v>
      </c>
      <c r="B2736" s="19"/>
      <c r="C2736" s="19"/>
      <c r="D2736" s="19"/>
      <c r="E2736" s="19"/>
      <c r="F2736" s="19"/>
      <c r="G2736" s="19"/>
    </row>
    <row r="2737" spans="1:7" ht="47.25" customHeight="1" x14ac:dyDescent="0.25">
      <c r="A2737" s="19" t="s">
        <v>163</v>
      </c>
      <c r="B2737" s="19"/>
      <c r="C2737" s="19"/>
      <c r="D2737" s="19"/>
      <c r="E2737" s="19"/>
      <c r="F2737" s="19"/>
      <c r="G2737" s="19"/>
    </row>
    <row r="2738" spans="1:7" ht="63" customHeight="1" x14ac:dyDescent="0.25">
      <c r="A2738" s="19" t="s">
        <v>119</v>
      </c>
      <c r="B2738" s="19"/>
      <c r="C2738" s="19"/>
      <c r="D2738" s="19"/>
      <c r="E2738" s="19"/>
      <c r="F2738" s="19"/>
      <c r="G2738" s="19"/>
    </row>
    <row r="2739" spans="1:7" ht="47.25" customHeight="1" x14ac:dyDescent="0.25">
      <c r="A2739" s="19" t="s">
        <v>137</v>
      </c>
      <c r="B2739" s="19"/>
      <c r="C2739" s="19"/>
      <c r="D2739" s="19"/>
      <c r="E2739" s="19"/>
      <c r="F2739" s="19"/>
      <c r="G2739" s="19"/>
    </row>
    <row r="2740" spans="1:7" ht="15.75" customHeight="1" x14ac:dyDescent="0.25">
      <c r="A2740" s="19" t="s">
        <v>76</v>
      </c>
      <c r="B2740" s="19"/>
      <c r="C2740" s="19"/>
      <c r="D2740" s="19"/>
      <c r="E2740" s="19"/>
      <c r="F2740" s="19"/>
      <c r="G2740" s="19"/>
    </row>
    <row r="2741" spans="1:7" ht="31.5" customHeight="1" x14ac:dyDescent="0.25">
      <c r="A2741" s="19" t="s">
        <v>197</v>
      </c>
      <c r="B2741" s="19"/>
      <c r="C2741" s="19"/>
      <c r="D2741" s="19"/>
      <c r="E2741" s="19"/>
      <c r="F2741" s="19"/>
      <c r="G2741" s="19"/>
    </row>
    <row r="2742" spans="1:7" ht="15" customHeight="1" x14ac:dyDescent="0.25">
      <c r="A2742" s="16" t="s">
        <v>1</v>
      </c>
      <c r="B2742" s="16"/>
      <c r="C2742" s="16"/>
      <c r="D2742" s="16"/>
      <c r="E2742" s="16"/>
      <c r="F2742" s="16"/>
      <c r="G2742" s="16"/>
    </row>
    <row r="2743" spans="1:7" ht="15.75" customHeight="1" x14ac:dyDescent="0.25">
      <c r="A2743" s="18" t="s">
        <v>49</v>
      </c>
      <c r="B2743" s="18"/>
      <c r="C2743" s="18"/>
      <c r="D2743" s="18"/>
      <c r="E2743" s="18"/>
      <c r="F2743" s="18"/>
      <c r="G2743" s="18"/>
    </row>
    <row r="2744" spans="1:7" ht="15" customHeight="1" x14ac:dyDescent="0.25">
      <c r="A2744" s="16" t="s">
        <v>1</v>
      </c>
      <c r="B2744" s="16"/>
      <c r="C2744" s="16"/>
      <c r="D2744" s="16"/>
      <c r="E2744" s="16"/>
      <c r="F2744" s="16"/>
      <c r="G2744" s="16"/>
    </row>
    <row r="2745" spans="1:7" ht="78.75" customHeight="1" x14ac:dyDescent="0.25">
      <c r="A2745" s="19" t="s">
        <v>452</v>
      </c>
      <c r="B2745" s="19"/>
      <c r="C2745" s="19"/>
      <c r="D2745" s="19"/>
      <c r="E2745" s="19"/>
      <c r="F2745" s="19"/>
      <c r="G2745" s="19"/>
    </row>
    <row r="2746" spans="1:7" ht="15" customHeight="1" x14ac:dyDescent="0.25">
      <c r="A2746" s="16" t="s">
        <v>1</v>
      </c>
      <c r="B2746" s="16"/>
      <c r="C2746" s="16"/>
      <c r="D2746" s="16"/>
      <c r="E2746" s="16"/>
      <c r="F2746" s="16"/>
      <c r="G2746" s="16"/>
    </row>
    <row r="2747" spans="1:7" ht="15.75" customHeight="1" x14ac:dyDescent="0.25">
      <c r="A2747" s="22" t="s">
        <v>51</v>
      </c>
      <c r="B2747" s="22"/>
      <c r="C2747" s="22"/>
      <c r="D2747" s="22"/>
      <c r="E2747" s="22"/>
      <c r="F2747" s="22"/>
      <c r="G2747" s="22"/>
    </row>
    <row r="2748" spans="1:7" x14ac:dyDescent="0.25">
      <c r="A2748" s="1"/>
    </row>
    <row r="2749" spans="1:7" x14ac:dyDescent="0.25">
      <c r="A2749" s="1"/>
    </row>
    <row r="2750" spans="1:7" x14ac:dyDescent="0.25">
      <c r="A2750" s="1"/>
    </row>
    <row r="2751" spans="1:7" ht="15" customHeight="1" x14ac:dyDescent="0.25">
      <c r="A2751" s="16" t="s">
        <v>1</v>
      </c>
      <c r="B2751" s="16"/>
      <c r="C2751" s="16"/>
      <c r="D2751" s="16"/>
      <c r="E2751" s="16"/>
      <c r="F2751" s="16"/>
      <c r="G2751" s="16"/>
    </row>
    <row r="2752" spans="1:7" ht="31.5" customHeight="1" x14ac:dyDescent="0.25">
      <c r="A2752" s="19" t="s">
        <v>460</v>
      </c>
      <c r="B2752" s="19"/>
      <c r="C2752" s="19"/>
      <c r="D2752" s="19"/>
      <c r="E2752" s="19"/>
      <c r="F2752" s="19"/>
      <c r="G2752" s="19"/>
    </row>
    <row r="2753" spans="1:7" ht="15" customHeight="1" x14ac:dyDescent="0.25">
      <c r="A2753" s="16" t="s">
        <v>1</v>
      </c>
      <c r="B2753" s="16"/>
      <c r="C2753" s="16"/>
      <c r="D2753" s="16"/>
      <c r="E2753" s="16"/>
      <c r="F2753" s="16"/>
      <c r="G2753" s="16"/>
    </row>
    <row r="2754" spans="1:7" ht="15.75" customHeight="1" x14ac:dyDescent="0.25">
      <c r="A2754" s="20" t="s">
        <v>53</v>
      </c>
      <c r="B2754" s="20"/>
      <c r="C2754" s="20"/>
      <c r="D2754" s="20"/>
      <c r="E2754" s="20"/>
      <c r="F2754" s="20"/>
      <c r="G2754" s="20"/>
    </row>
    <row r="2755" spans="1:7" ht="30" x14ac:dyDescent="0.25">
      <c r="A2755" s="7" t="s">
        <v>461</v>
      </c>
      <c r="B2755" s="7" t="s">
        <v>81</v>
      </c>
      <c r="C2755" s="7" t="s">
        <v>31</v>
      </c>
      <c r="D2755" s="7" t="s">
        <v>33</v>
      </c>
      <c r="E2755" s="7" t="s">
        <v>34</v>
      </c>
    </row>
    <row r="2756" spans="1:7" x14ac:dyDescent="0.25">
      <c r="A2756" s="8" t="s">
        <v>408</v>
      </c>
      <c r="B2756" s="1" t="s">
        <v>82</v>
      </c>
      <c r="C2756" s="10">
        <v>0.17150000000000001</v>
      </c>
      <c r="D2756" s="10">
        <v>-6.2199999999999998E-2</v>
      </c>
      <c r="E2756" s="10">
        <v>5.4699999999999999E-2</v>
      </c>
    </row>
    <row r="2757" spans="1:7" ht="30" x14ac:dyDescent="0.25">
      <c r="A2757" s="8" t="s">
        <v>420</v>
      </c>
      <c r="B2757" s="1" t="s">
        <v>1</v>
      </c>
      <c r="C2757" s="10">
        <v>0.16639999999999999</v>
      </c>
      <c r="D2757" s="10">
        <v>-6.59E-2</v>
      </c>
      <c r="E2757" s="10">
        <v>5.2299999999999999E-2</v>
      </c>
    </row>
    <row r="2758" spans="1:7" ht="45" x14ac:dyDescent="0.25">
      <c r="A2758" s="8" t="s">
        <v>421</v>
      </c>
      <c r="B2758" s="1" t="s">
        <v>1</v>
      </c>
      <c r="C2758" s="10">
        <v>0.1115</v>
      </c>
      <c r="D2758" s="10">
        <v>-5.3499999999999999E-2</v>
      </c>
      <c r="E2758" s="10">
        <v>4.7E-2</v>
      </c>
    </row>
    <row r="2759" spans="1:7" ht="45" x14ac:dyDescent="0.25">
      <c r="A2759" s="8" t="s">
        <v>201</v>
      </c>
      <c r="B2759" s="1" t="s">
        <v>1</v>
      </c>
      <c r="C2759" s="10">
        <v>0.17319999999999999</v>
      </c>
      <c r="D2759" s="10">
        <v>-3.6900000000000002E-2</v>
      </c>
      <c r="E2759" s="10">
        <v>8.2100000000000006E-2</v>
      </c>
    </row>
    <row r="2760" spans="1:7" ht="45" x14ac:dyDescent="0.25">
      <c r="A2760" s="8" t="s">
        <v>202</v>
      </c>
      <c r="B2760" s="1" t="s">
        <v>1</v>
      </c>
      <c r="C2760" s="10">
        <v>0.18310000000000001</v>
      </c>
      <c r="D2760" s="10">
        <v>-3.8300000000000001E-2</v>
      </c>
      <c r="E2760" s="10">
        <v>7.5999999999999998E-2</v>
      </c>
    </row>
    <row r="2761" spans="1:7" ht="15" customHeight="1" x14ac:dyDescent="0.25">
      <c r="A2761" s="16" t="s">
        <v>1</v>
      </c>
      <c r="B2761" s="16"/>
      <c r="C2761" s="16"/>
      <c r="D2761" s="16"/>
      <c r="E2761" s="16"/>
      <c r="F2761" s="16"/>
      <c r="G2761" s="16"/>
    </row>
    <row r="2762" spans="1:7" ht="78.75" customHeight="1" x14ac:dyDescent="0.25">
      <c r="A2762" s="19" t="s">
        <v>142</v>
      </c>
      <c r="B2762" s="19"/>
      <c r="C2762" s="19"/>
      <c r="D2762" s="19"/>
      <c r="E2762" s="19"/>
      <c r="F2762" s="19"/>
      <c r="G2762" s="19"/>
    </row>
    <row r="2763" spans="1:7" ht="15" customHeight="1" x14ac:dyDescent="0.25">
      <c r="A2763" s="16" t="s">
        <v>462</v>
      </c>
      <c r="B2763" s="16"/>
      <c r="C2763" s="16"/>
      <c r="D2763" s="16"/>
      <c r="E2763" s="16"/>
      <c r="F2763" s="16"/>
      <c r="G2763" s="16"/>
    </row>
    <row r="2764" spans="1:7" ht="15" customHeight="1" x14ac:dyDescent="0.25">
      <c r="A2764" s="16" t="s">
        <v>1</v>
      </c>
      <c r="B2764" s="16"/>
      <c r="C2764" s="16"/>
      <c r="D2764" s="16"/>
      <c r="E2764" s="16"/>
      <c r="F2764" s="16"/>
      <c r="G2764" s="16"/>
    </row>
    <row r="2765" spans="1:7" ht="15.75" customHeight="1" x14ac:dyDescent="0.25">
      <c r="A2765" s="20" t="s">
        <v>204</v>
      </c>
      <c r="B2765" s="20"/>
      <c r="C2765" s="20"/>
      <c r="D2765" s="20"/>
      <c r="E2765" s="20"/>
      <c r="F2765" s="20"/>
      <c r="G2765" s="20"/>
    </row>
    <row r="2766" spans="1:7" ht="15" customHeight="1" x14ac:dyDescent="0.25">
      <c r="A2766" s="16" t="s">
        <v>1</v>
      </c>
      <c r="B2766" s="16"/>
      <c r="C2766" s="16"/>
      <c r="D2766" s="16"/>
      <c r="E2766" s="16"/>
      <c r="F2766" s="16"/>
      <c r="G2766" s="16"/>
    </row>
    <row r="2767" spans="1:7" ht="15.75" customHeight="1" x14ac:dyDescent="0.25">
      <c r="A2767" s="18" t="s">
        <v>3</v>
      </c>
      <c r="B2767" s="18"/>
      <c r="C2767" s="18"/>
      <c r="D2767" s="18"/>
      <c r="E2767" s="18"/>
      <c r="F2767" s="18"/>
      <c r="G2767" s="18"/>
    </row>
    <row r="2768" spans="1:7" ht="15" customHeight="1" x14ac:dyDescent="0.25">
      <c r="A2768" s="16" t="s">
        <v>1</v>
      </c>
      <c r="B2768" s="16"/>
      <c r="C2768" s="16"/>
      <c r="D2768" s="16"/>
      <c r="E2768" s="16"/>
      <c r="F2768" s="16"/>
      <c r="G2768" s="16"/>
    </row>
    <row r="2769" spans="1:7" ht="15.75" customHeight="1" x14ac:dyDescent="0.25">
      <c r="A2769" s="21" t="s">
        <v>205</v>
      </c>
      <c r="B2769" s="21"/>
      <c r="C2769" s="21"/>
      <c r="D2769" s="21"/>
      <c r="E2769" s="21"/>
      <c r="F2769" s="21"/>
      <c r="G2769" s="21"/>
    </row>
    <row r="2770" spans="1:7" ht="15" customHeight="1" x14ac:dyDescent="0.25">
      <c r="A2770" s="16" t="s">
        <v>1</v>
      </c>
      <c r="B2770" s="16"/>
      <c r="C2770" s="16"/>
      <c r="D2770" s="16"/>
      <c r="E2770" s="16"/>
      <c r="F2770" s="16"/>
      <c r="G2770" s="16"/>
    </row>
    <row r="2771" spans="1:7" ht="15.75" customHeight="1" x14ac:dyDescent="0.25">
      <c r="A2771" s="20" t="s">
        <v>5</v>
      </c>
      <c r="B2771" s="20"/>
      <c r="C2771" s="20"/>
      <c r="D2771" s="20"/>
      <c r="E2771" s="20"/>
      <c r="F2771" s="20"/>
      <c r="G2771" s="20"/>
    </row>
    <row r="2772" spans="1:7" ht="15" customHeight="1" x14ac:dyDescent="0.25">
      <c r="A2772" s="16" t="s">
        <v>1</v>
      </c>
      <c r="B2772" s="16"/>
      <c r="C2772" s="16"/>
      <c r="D2772" s="16"/>
      <c r="E2772" s="16"/>
      <c r="F2772" s="16"/>
      <c r="G2772" s="16"/>
    </row>
    <row r="2773" spans="1:7" ht="15.75" customHeight="1" x14ac:dyDescent="0.25">
      <c r="A2773" s="21" t="s">
        <v>6</v>
      </c>
      <c r="B2773" s="21"/>
      <c r="C2773" s="21"/>
      <c r="D2773" s="21"/>
      <c r="E2773" s="21"/>
      <c r="F2773" s="21"/>
      <c r="G2773" s="21"/>
    </row>
    <row r="2774" spans="1:7" ht="15" customHeight="1" x14ac:dyDescent="0.25">
      <c r="A2774" s="16" t="s">
        <v>1</v>
      </c>
      <c r="B2774" s="16"/>
      <c r="C2774" s="16"/>
      <c r="D2774" s="16"/>
      <c r="E2774" s="16"/>
      <c r="F2774" s="16"/>
      <c r="G2774" s="16"/>
    </row>
    <row r="2775" spans="1:7" ht="15.75" customHeight="1" x14ac:dyDescent="0.25">
      <c r="A2775" s="20" t="s">
        <v>7</v>
      </c>
      <c r="B2775" s="20"/>
      <c r="C2775" s="20"/>
      <c r="D2775" s="20"/>
      <c r="E2775" s="20"/>
      <c r="F2775" s="20"/>
      <c r="G2775" s="20"/>
    </row>
    <row r="2776" spans="1:7" x14ac:dyDescent="0.25">
      <c r="A2776" s="12" t="s">
        <v>7</v>
      </c>
      <c r="B2776" s="7" t="s">
        <v>407</v>
      </c>
    </row>
    <row r="2777" spans="1:7" x14ac:dyDescent="0.25">
      <c r="A2777" s="12"/>
      <c r="B2777" s="7" t="s">
        <v>206</v>
      </c>
    </row>
    <row r="2778" spans="1:7" x14ac:dyDescent="0.25">
      <c r="A2778" s="12"/>
      <c r="B2778" s="7" t="s">
        <v>408</v>
      </c>
    </row>
    <row r="2779" spans="1:7" ht="45" x14ac:dyDescent="0.25">
      <c r="A2779" s="8" t="s">
        <v>64</v>
      </c>
      <c r="B2779" s="10">
        <v>0.02</v>
      </c>
    </row>
    <row r="2780" spans="1:7" ht="15" customHeight="1" x14ac:dyDescent="0.25">
      <c r="A2780" s="16" t="s">
        <v>1</v>
      </c>
      <c r="B2780" s="16"/>
      <c r="C2780" s="16"/>
      <c r="D2780" s="16"/>
      <c r="E2780" s="16"/>
      <c r="F2780" s="16"/>
      <c r="G2780" s="16"/>
    </row>
    <row r="2781" spans="1:7" ht="15.75" customHeight="1" x14ac:dyDescent="0.25">
      <c r="A2781" s="20" t="s">
        <v>20</v>
      </c>
      <c r="B2781" s="20"/>
      <c r="C2781" s="20"/>
      <c r="D2781" s="20"/>
      <c r="E2781" s="20"/>
      <c r="F2781" s="20"/>
      <c r="G2781" s="20"/>
    </row>
    <row r="2782" spans="1:7" ht="15.75" customHeight="1" x14ac:dyDescent="0.25">
      <c r="A2782" s="21" t="s">
        <v>21</v>
      </c>
      <c r="B2782" s="21"/>
      <c r="C2782" s="21"/>
      <c r="D2782" s="21"/>
      <c r="E2782" s="21"/>
      <c r="F2782" s="21"/>
      <c r="G2782" s="21"/>
    </row>
    <row r="2783" spans="1:7" x14ac:dyDescent="0.25">
      <c r="A2783" s="12" t="s">
        <v>22</v>
      </c>
      <c r="B2783" s="7" t="s">
        <v>407</v>
      </c>
    </row>
    <row r="2784" spans="1:7" x14ac:dyDescent="0.25">
      <c r="A2784" s="12"/>
      <c r="B2784" s="7" t="s">
        <v>206</v>
      </c>
    </row>
    <row r="2785" spans="1:7" x14ac:dyDescent="0.25">
      <c r="A2785" s="12"/>
      <c r="B2785" s="7" t="s">
        <v>408</v>
      </c>
    </row>
    <row r="2786" spans="1:7" x14ac:dyDescent="0.25">
      <c r="A2786" s="8" t="s">
        <v>23</v>
      </c>
      <c r="B2786" s="10">
        <v>1.2500000000000001E-2</v>
      </c>
    </row>
    <row r="2787" spans="1:7" ht="30" x14ac:dyDescent="0.25">
      <c r="A2787" s="8" t="s">
        <v>24</v>
      </c>
      <c r="B2787" s="11" t="s">
        <v>14</v>
      </c>
    </row>
    <row r="2788" spans="1:7" x14ac:dyDescent="0.25">
      <c r="A2788" s="8" t="s">
        <v>25</v>
      </c>
      <c r="B2788" s="10">
        <v>9.5999999999999992E-3</v>
      </c>
    </row>
    <row r="2789" spans="1:7" ht="30" x14ac:dyDescent="0.25">
      <c r="A2789" s="8" t="s">
        <v>26</v>
      </c>
      <c r="B2789" s="10">
        <v>2.2100000000000002E-2</v>
      </c>
    </row>
    <row r="2790" spans="1:7" ht="15" customHeight="1" x14ac:dyDescent="0.25">
      <c r="A2790" s="16" t="s">
        <v>1</v>
      </c>
      <c r="B2790" s="16"/>
      <c r="C2790" s="16"/>
      <c r="D2790" s="16"/>
      <c r="E2790" s="16"/>
      <c r="F2790" s="16"/>
      <c r="G2790" s="16"/>
    </row>
    <row r="2791" spans="1:7" ht="15.75" customHeight="1" x14ac:dyDescent="0.25">
      <c r="A2791" s="18" t="s">
        <v>27</v>
      </c>
      <c r="B2791" s="18"/>
      <c r="C2791" s="18"/>
      <c r="D2791" s="18"/>
      <c r="E2791" s="18"/>
      <c r="F2791" s="18"/>
      <c r="G2791" s="18"/>
    </row>
    <row r="2792" spans="1:7" ht="15" customHeight="1" x14ac:dyDescent="0.25">
      <c r="A2792" s="16" t="s">
        <v>1</v>
      </c>
      <c r="B2792" s="16"/>
      <c r="C2792" s="16"/>
      <c r="D2792" s="16"/>
      <c r="E2792" s="16"/>
      <c r="F2792" s="16"/>
      <c r="G2792" s="16"/>
    </row>
    <row r="2793" spans="1:7" ht="15.75" customHeight="1" x14ac:dyDescent="0.25">
      <c r="A2793" s="18" t="s">
        <v>28</v>
      </c>
      <c r="B2793" s="18"/>
      <c r="C2793" s="18"/>
      <c r="D2793" s="18"/>
      <c r="E2793" s="18"/>
      <c r="F2793" s="18"/>
      <c r="G2793" s="18"/>
    </row>
    <row r="2794" spans="1:7" ht="15" customHeight="1" x14ac:dyDescent="0.25">
      <c r="A2794" s="16" t="s">
        <v>1</v>
      </c>
      <c r="B2794" s="16"/>
      <c r="C2794" s="16"/>
      <c r="D2794" s="16"/>
      <c r="E2794" s="16"/>
      <c r="F2794" s="16"/>
      <c r="G2794" s="16"/>
    </row>
    <row r="2795" spans="1:7" ht="47.25" customHeight="1" x14ac:dyDescent="0.25">
      <c r="A2795" s="18" t="s">
        <v>29</v>
      </c>
      <c r="B2795" s="18"/>
      <c r="C2795" s="18"/>
      <c r="D2795" s="18"/>
      <c r="E2795" s="18"/>
      <c r="F2795" s="18"/>
      <c r="G2795" s="18"/>
    </row>
    <row r="2796" spans="1:7" x14ac:dyDescent="0.25">
      <c r="A2796" s="7" t="s">
        <v>30</v>
      </c>
      <c r="B2796" s="7" t="s">
        <v>31</v>
      </c>
      <c r="C2796" s="7" t="s">
        <v>32</v>
      </c>
      <c r="D2796" s="7" t="s">
        <v>33</v>
      </c>
      <c r="E2796" s="7" t="s">
        <v>34</v>
      </c>
    </row>
    <row r="2797" spans="1:7" ht="30" x14ac:dyDescent="0.25">
      <c r="A2797" s="8" t="s">
        <v>463</v>
      </c>
      <c r="B2797" s="1">
        <v>224</v>
      </c>
      <c r="C2797" s="1">
        <v>691</v>
      </c>
      <c r="D2797" s="13">
        <v>1185</v>
      </c>
      <c r="E2797" s="13">
        <v>2544</v>
      </c>
    </row>
    <row r="2798" spans="1:7" ht="15" customHeight="1" x14ac:dyDescent="0.25">
      <c r="A2798" s="16" t="s">
        <v>1</v>
      </c>
      <c r="B2798" s="16"/>
      <c r="C2798" s="16"/>
      <c r="D2798" s="16"/>
      <c r="E2798" s="16"/>
      <c r="F2798" s="16"/>
      <c r="G2798" s="16"/>
    </row>
    <row r="2799" spans="1:7" ht="15.75" customHeight="1" x14ac:dyDescent="0.25">
      <c r="A2799" s="18" t="s">
        <v>66</v>
      </c>
      <c r="B2799" s="18"/>
      <c r="C2799" s="18"/>
      <c r="D2799" s="18"/>
      <c r="E2799" s="18"/>
      <c r="F2799" s="18"/>
      <c r="G2799" s="18"/>
    </row>
    <row r="2800" spans="1:7" ht="15" customHeight="1" x14ac:dyDescent="0.25">
      <c r="A2800" s="16" t="s">
        <v>1</v>
      </c>
      <c r="B2800" s="16"/>
      <c r="C2800" s="16"/>
      <c r="D2800" s="16"/>
      <c r="E2800" s="16"/>
      <c r="F2800" s="16"/>
      <c r="G2800" s="16"/>
    </row>
    <row r="2801" spans="1:7" ht="47.25" customHeight="1" x14ac:dyDescent="0.25">
      <c r="A2801" s="19" t="s">
        <v>208</v>
      </c>
      <c r="B2801" s="19"/>
      <c r="C2801" s="19"/>
      <c r="D2801" s="19"/>
      <c r="E2801" s="19"/>
      <c r="F2801" s="19"/>
      <c r="G2801" s="19"/>
    </row>
    <row r="2802" spans="1:7" ht="15" customHeight="1" x14ac:dyDescent="0.25">
      <c r="A2802" s="16" t="s">
        <v>1</v>
      </c>
      <c r="B2802" s="16"/>
      <c r="C2802" s="16"/>
      <c r="D2802" s="16"/>
      <c r="E2802" s="16"/>
      <c r="F2802" s="16"/>
      <c r="G2802" s="16"/>
    </row>
    <row r="2803" spans="1:7" ht="15.75" customHeight="1" x14ac:dyDescent="0.25">
      <c r="A2803" s="18" t="s">
        <v>36</v>
      </c>
      <c r="B2803" s="18"/>
      <c r="C2803" s="18"/>
      <c r="D2803" s="18"/>
      <c r="E2803" s="18"/>
      <c r="F2803" s="18"/>
      <c r="G2803" s="18"/>
    </row>
    <row r="2804" spans="1:7" ht="15" customHeight="1" x14ac:dyDescent="0.25">
      <c r="A2804" s="16" t="s">
        <v>1</v>
      </c>
      <c r="B2804" s="16"/>
      <c r="C2804" s="16"/>
      <c r="D2804" s="16"/>
      <c r="E2804" s="16"/>
      <c r="F2804" s="16"/>
      <c r="G2804" s="16"/>
    </row>
    <row r="2805" spans="1:7" ht="94.5" customHeight="1" x14ac:dyDescent="0.25">
      <c r="A2805" s="19" t="s">
        <v>356</v>
      </c>
      <c r="B2805" s="19"/>
      <c r="C2805" s="19"/>
      <c r="D2805" s="19"/>
      <c r="E2805" s="19"/>
      <c r="F2805" s="19"/>
      <c r="G2805" s="19"/>
    </row>
    <row r="2806" spans="1:7" x14ac:dyDescent="0.25">
      <c r="A2806" s="16"/>
      <c r="B2806" s="16"/>
      <c r="C2806" s="16"/>
      <c r="D2806" s="16"/>
      <c r="E2806" s="16"/>
      <c r="F2806" s="16"/>
      <c r="G2806" s="16"/>
    </row>
    <row r="2807" spans="1:7" ht="110.25" customHeight="1" x14ac:dyDescent="0.25">
      <c r="A2807" s="19" t="s">
        <v>210</v>
      </c>
      <c r="B2807" s="19"/>
      <c r="C2807" s="19"/>
      <c r="D2807" s="19"/>
      <c r="E2807" s="19"/>
      <c r="F2807" s="19"/>
      <c r="G2807" s="19"/>
    </row>
    <row r="2808" spans="1:7" ht="31.5" customHeight="1" x14ac:dyDescent="0.25">
      <c r="A2808" s="19" t="s">
        <v>112</v>
      </c>
      <c r="B2808" s="19"/>
      <c r="C2808" s="19"/>
      <c r="D2808" s="19"/>
      <c r="E2808" s="19"/>
      <c r="F2808" s="19"/>
      <c r="G2808" s="19"/>
    </row>
    <row r="2809" spans="1:7" ht="15" customHeight="1" x14ac:dyDescent="0.25">
      <c r="A2809" s="16" t="s">
        <v>1</v>
      </c>
      <c r="B2809" s="16"/>
      <c r="C2809" s="16"/>
      <c r="D2809" s="16"/>
      <c r="E2809" s="16"/>
      <c r="F2809" s="16"/>
      <c r="G2809" s="16"/>
    </row>
    <row r="2810" spans="1:7" ht="15.75" customHeight="1" x14ac:dyDescent="0.25">
      <c r="A2810" s="18" t="s">
        <v>43</v>
      </c>
      <c r="B2810" s="18"/>
      <c r="C2810" s="18"/>
      <c r="D2810" s="18"/>
      <c r="E2810" s="18"/>
      <c r="F2810" s="18"/>
      <c r="G2810" s="18"/>
    </row>
    <row r="2811" spans="1:7" ht="15" customHeight="1" x14ac:dyDescent="0.25">
      <c r="A2811" s="16" t="s">
        <v>1</v>
      </c>
      <c r="B2811" s="16"/>
      <c r="C2811" s="16"/>
      <c r="D2811" s="16"/>
      <c r="E2811" s="16"/>
      <c r="F2811" s="16"/>
      <c r="G2811" s="16"/>
    </row>
    <row r="2812" spans="1:7" ht="47.25" customHeight="1" x14ac:dyDescent="0.25">
      <c r="A2812" s="19" t="s">
        <v>72</v>
      </c>
      <c r="B2812" s="19"/>
      <c r="C2812" s="19"/>
      <c r="D2812" s="19"/>
      <c r="E2812" s="19"/>
      <c r="F2812" s="19"/>
      <c r="G2812" s="19"/>
    </row>
    <row r="2813" spans="1:7" ht="47.25" customHeight="1" x14ac:dyDescent="0.25">
      <c r="A2813" s="19" t="s">
        <v>114</v>
      </c>
      <c r="B2813" s="19"/>
      <c r="C2813" s="19"/>
      <c r="D2813" s="19"/>
      <c r="E2813" s="19"/>
      <c r="F2813" s="19"/>
      <c r="G2813" s="19"/>
    </row>
    <row r="2814" spans="1:7" ht="78.75" customHeight="1" x14ac:dyDescent="0.25">
      <c r="A2814" s="19" t="s">
        <v>116</v>
      </c>
      <c r="B2814" s="19"/>
      <c r="C2814" s="19"/>
      <c r="D2814" s="19"/>
      <c r="E2814" s="19"/>
      <c r="F2814" s="19"/>
      <c r="G2814" s="19"/>
    </row>
    <row r="2815" spans="1:7" ht="63" customHeight="1" x14ac:dyDescent="0.25">
      <c r="A2815" s="19" t="s">
        <v>213</v>
      </c>
      <c r="B2815" s="19"/>
      <c r="C2815" s="19"/>
      <c r="D2815" s="19"/>
      <c r="E2815" s="19"/>
      <c r="F2815" s="19"/>
      <c r="G2815" s="19"/>
    </row>
    <row r="2816" spans="1:7" ht="47.25" customHeight="1" x14ac:dyDescent="0.25">
      <c r="A2816" s="19" t="s">
        <v>464</v>
      </c>
      <c r="B2816" s="19"/>
      <c r="C2816" s="19"/>
      <c r="D2816" s="19"/>
      <c r="E2816" s="19"/>
      <c r="F2816" s="19"/>
      <c r="G2816" s="19"/>
    </row>
    <row r="2817" spans="1:7" ht="31.5" customHeight="1" x14ac:dyDescent="0.25">
      <c r="A2817" s="19" t="s">
        <v>465</v>
      </c>
      <c r="B2817" s="19"/>
      <c r="C2817" s="19"/>
      <c r="D2817" s="19"/>
      <c r="E2817" s="19"/>
      <c r="F2817" s="19"/>
      <c r="G2817" s="19"/>
    </row>
    <row r="2818" spans="1:7" ht="157.5" customHeight="1" x14ac:dyDescent="0.25">
      <c r="A2818" s="19" t="s">
        <v>358</v>
      </c>
      <c r="B2818" s="19"/>
      <c r="C2818" s="19"/>
      <c r="D2818" s="19"/>
      <c r="E2818" s="19"/>
      <c r="F2818" s="19"/>
      <c r="G2818" s="19"/>
    </row>
    <row r="2819" spans="1:7" ht="189" customHeight="1" x14ac:dyDescent="0.25">
      <c r="A2819" s="19" t="s">
        <v>377</v>
      </c>
      <c r="B2819" s="19"/>
      <c r="C2819" s="19"/>
      <c r="D2819" s="19"/>
      <c r="E2819" s="19"/>
      <c r="F2819" s="19"/>
      <c r="G2819" s="19"/>
    </row>
    <row r="2820" spans="1:7" ht="47.25" customHeight="1" x14ac:dyDescent="0.25">
      <c r="A2820" s="19" t="s">
        <v>196</v>
      </c>
      <c r="B2820" s="19"/>
      <c r="C2820" s="19"/>
      <c r="D2820" s="19"/>
      <c r="E2820" s="19"/>
      <c r="F2820" s="19"/>
      <c r="G2820" s="19"/>
    </row>
    <row r="2821" spans="1:7" ht="47.25" customHeight="1" x14ac:dyDescent="0.25">
      <c r="A2821" s="19" t="s">
        <v>163</v>
      </c>
      <c r="B2821" s="19"/>
      <c r="C2821" s="19"/>
      <c r="D2821" s="19"/>
      <c r="E2821" s="19"/>
      <c r="F2821" s="19"/>
      <c r="G2821" s="19"/>
    </row>
    <row r="2822" spans="1:7" ht="110.25" customHeight="1" x14ac:dyDescent="0.25">
      <c r="A2822" s="19" t="s">
        <v>359</v>
      </c>
      <c r="B2822" s="19"/>
      <c r="C2822" s="19"/>
      <c r="D2822" s="19"/>
      <c r="E2822" s="19"/>
      <c r="F2822" s="19"/>
      <c r="G2822" s="19"/>
    </row>
    <row r="2823" spans="1:7" ht="63" customHeight="1" x14ac:dyDescent="0.25">
      <c r="A2823" s="19" t="s">
        <v>119</v>
      </c>
      <c r="B2823" s="19"/>
      <c r="C2823" s="19"/>
      <c r="D2823" s="19"/>
      <c r="E2823" s="19"/>
      <c r="F2823" s="19"/>
      <c r="G2823" s="19"/>
    </row>
    <row r="2824" spans="1:7" ht="47.25" customHeight="1" x14ac:dyDescent="0.25">
      <c r="A2824" s="19" t="s">
        <v>360</v>
      </c>
      <c r="B2824" s="19"/>
      <c r="C2824" s="19"/>
      <c r="D2824" s="19"/>
      <c r="E2824" s="19"/>
      <c r="F2824" s="19"/>
      <c r="G2824" s="19"/>
    </row>
    <row r="2825" spans="1:7" ht="47.25" customHeight="1" x14ac:dyDescent="0.25">
      <c r="A2825" s="19" t="s">
        <v>75</v>
      </c>
      <c r="B2825" s="19"/>
      <c r="C2825" s="19"/>
      <c r="D2825" s="19"/>
      <c r="E2825" s="19"/>
      <c r="F2825" s="19"/>
      <c r="G2825" s="19"/>
    </row>
    <row r="2826" spans="1:7" ht="15.75" customHeight="1" x14ac:dyDescent="0.25">
      <c r="A2826" s="19" t="s">
        <v>47</v>
      </c>
      <c r="B2826" s="19"/>
      <c r="C2826" s="19"/>
      <c r="D2826" s="19"/>
      <c r="E2826" s="19"/>
      <c r="F2826" s="19"/>
      <c r="G2826" s="19"/>
    </row>
    <row r="2827" spans="1:7" ht="31.5" customHeight="1" x14ac:dyDescent="0.25">
      <c r="A2827" s="19" t="s">
        <v>77</v>
      </c>
      <c r="B2827" s="19"/>
      <c r="C2827" s="19"/>
      <c r="D2827" s="19"/>
      <c r="E2827" s="19"/>
      <c r="F2827" s="19"/>
      <c r="G2827" s="19"/>
    </row>
    <row r="2828" spans="1:7" ht="15" customHeight="1" x14ac:dyDescent="0.25">
      <c r="A2828" s="16" t="s">
        <v>1</v>
      </c>
      <c r="B2828" s="16"/>
      <c r="C2828" s="16"/>
      <c r="D2828" s="16"/>
      <c r="E2828" s="16"/>
      <c r="F2828" s="16"/>
      <c r="G2828" s="16"/>
    </row>
    <row r="2829" spans="1:7" ht="15.75" customHeight="1" x14ac:dyDescent="0.25">
      <c r="A2829" s="18" t="s">
        <v>49</v>
      </c>
      <c r="B2829" s="18"/>
      <c r="C2829" s="18"/>
      <c r="D2829" s="18"/>
      <c r="E2829" s="18"/>
      <c r="F2829" s="18"/>
      <c r="G2829" s="18"/>
    </row>
    <row r="2830" spans="1:7" ht="15" customHeight="1" x14ac:dyDescent="0.25">
      <c r="A2830" s="16" t="s">
        <v>1</v>
      </c>
      <c r="B2830" s="16"/>
      <c r="C2830" s="16"/>
      <c r="D2830" s="16"/>
      <c r="E2830" s="16"/>
      <c r="F2830" s="16"/>
      <c r="G2830" s="16"/>
    </row>
    <row r="2831" spans="1:7" ht="78.75" customHeight="1" x14ac:dyDescent="0.25">
      <c r="A2831" s="19" t="s">
        <v>466</v>
      </c>
      <c r="B2831" s="19"/>
      <c r="C2831" s="19"/>
      <c r="D2831" s="19"/>
      <c r="E2831" s="19"/>
      <c r="F2831" s="19"/>
      <c r="G2831" s="19"/>
    </row>
    <row r="2832" spans="1:7" ht="15" customHeight="1" x14ac:dyDescent="0.25">
      <c r="A2832" s="16" t="s">
        <v>1</v>
      </c>
      <c r="B2832" s="16"/>
      <c r="C2832" s="16"/>
      <c r="D2832" s="16"/>
      <c r="E2832" s="16"/>
      <c r="F2832" s="16"/>
      <c r="G2832" s="16"/>
    </row>
    <row r="2833" spans="1:7" ht="15.75" customHeight="1" x14ac:dyDescent="0.25">
      <c r="A2833" s="22" t="s">
        <v>51</v>
      </c>
      <c r="B2833" s="22"/>
      <c r="C2833" s="22"/>
      <c r="D2833" s="22"/>
      <c r="E2833" s="22"/>
      <c r="F2833" s="22"/>
      <c r="G2833" s="22"/>
    </row>
    <row r="2834" spans="1:7" x14ac:dyDescent="0.25">
      <c r="A2834" s="1"/>
    </row>
    <row r="2835" spans="1:7" x14ac:dyDescent="0.25">
      <c r="A2835" s="1"/>
    </row>
    <row r="2836" spans="1:7" x14ac:dyDescent="0.25">
      <c r="A2836" s="1"/>
    </row>
    <row r="2837" spans="1:7" ht="15" customHeight="1" x14ac:dyDescent="0.25">
      <c r="A2837" s="16" t="s">
        <v>1</v>
      </c>
      <c r="B2837" s="16"/>
      <c r="C2837" s="16"/>
      <c r="D2837" s="16"/>
      <c r="E2837" s="16"/>
      <c r="F2837" s="16"/>
      <c r="G2837" s="16"/>
    </row>
    <row r="2838" spans="1:7" ht="31.5" customHeight="1" x14ac:dyDescent="0.25">
      <c r="A2838" s="19" t="s">
        <v>467</v>
      </c>
      <c r="B2838" s="19"/>
      <c r="C2838" s="19"/>
      <c r="D2838" s="19"/>
      <c r="E2838" s="19"/>
      <c r="F2838" s="19"/>
      <c r="G2838" s="19"/>
    </row>
    <row r="2839" spans="1:7" ht="15" customHeight="1" x14ac:dyDescent="0.25">
      <c r="A2839" s="16" t="s">
        <v>1</v>
      </c>
      <c r="B2839" s="16"/>
      <c r="C2839" s="16"/>
      <c r="D2839" s="16"/>
      <c r="E2839" s="16"/>
      <c r="F2839" s="16"/>
      <c r="G2839" s="16"/>
    </row>
    <row r="2840" spans="1:7" ht="15.75" customHeight="1" x14ac:dyDescent="0.25">
      <c r="A2840" s="20" t="s">
        <v>53</v>
      </c>
      <c r="B2840" s="20"/>
      <c r="C2840" s="20"/>
      <c r="D2840" s="20"/>
      <c r="E2840" s="20"/>
      <c r="F2840" s="20"/>
      <c r="G2840" s="20"/>
    </row>
    <row r="2841" spans="1:7" ht="45" x14ac:dyDescent="0.25">
      <c r="A2841" s="7" t="s">
        <v>468</v>
      </c>
      <c r="B2841" s="7" t="s">
        <v>81</v>
      </c>
      <c r="C2841" s="7" t="s">
        <v>31</v>
      </c>
      <c r="D2841" s="7" t="s">
        <v>33</v>
      </c>
      <c r="E2841" s="7" t="s">
        <v>55</v>
      </c>
      <c r="F2841" s="7" t="s">
        <v>56</v>
      </c>
    </row>
    <row r="2842" spans="1:7" x14ac:dyDescent="0.25">
      <c r="A2842" s="8" t="s">
        <v>408</v>
      </c>
      <c r="B2842" s="1" t="s">
        <v>82</v>
      </c>
      <c r="C2842" s="10">
        <v>0.13059999999999999</v>
      </c>
      <c r="D2842" s="10">
        <v>8.1600000000000006E-2</v>
      </c>
      <c r="E2842" s="10">
        <v>7.1499999999999994E-2</v>
      </c>
      <c r="F2842" s="15">
        <v>37649</v>
      </c>
    </row>
    <row r="2843" spans="1:7" ht="30" x14ac:dyDescent="0.25">
      <c r="A2843" s="8" t="s">
        <v>420</v>
      </c>
      <c r="B2843" s="1" t="s">
        <v>1</v>
      </c>
      <c r="C2843" s="10">
        <v>0.13059999999999999</v>
      </c>
      <c r="D2843" s="10">
        <v>8.1600000000000006E-2</v>
      </c>
      <c r="E2843" s="10">
        <v>7.1499999999999994E-2</v>
      </c>
      <c r="F2843" s="1" t="s">
        <v>1</v>
      </c>
    </row>
    <row r="2844" spans="1:7" ht="45" x14ac:dyDescent="0.25">
      <c r="A2844" s="8" t="s">
        <v>421</v>
      </c>
      <c r="B2844" s="1" t="s">
        <v>1</v>
      </c>
      <c r="C2844" s="10">
        <v>8.4900000000000003E-2</v>
      </c>
      <c r="D2844" s="10">
        <v>7.0900000000000005E-2</v>
      </c>
      <c r="E2844" s="10">
        <v>6.3100000000000003E-2</v>
      </c>
      <c r="F2844" s="1" t="s">
        <v>1</v>
      </c>
    </row>
    <row r="2845" spans="1:7" ht="45" x14ac:dyDescent="0.25">
      <c r="A2845" s="8" t="s">
        <v>226</v>
      </c>
      <c r="B2845" s="1" t="s">
        <v>1</v>
      </c>
      <c r="C2845" s="10">
        <v>0.16</v>
      </c>
      <c r="D2845" s="10">
        <v>1.66E-2</v>
      </c>
      <c r="E2845" s="10">
        <v>7.4099999999999999E-2</v>
      </c>
      <c r="F2845" s="1" t="s">
        <v>1</v>
      </c>
    </row>
    <row r="2846" spans="1:7" ht="45" x14ac:dyDescent="0.25">
      <c r="A2846" s="8" t="s">
        <v>227</v>
      </c>
      <c r="B2846" s="1" t="s">
        <v>1</v>
      </c>
      <c r="C2846" s="10">
        <v>0.15190000000000001</v>
      </c>
      <c r="D2846" s="10">
        <v>2.47E-2</v>
      </c>
      <c r="E2846" s="10">
        <v>4.3200000000000002E-2</v>
      </c>
      <c r="F2846" s="1" t="s">
        <v>1</v>
      </c>
    </row>
    <row r="2847" spans="1:7" ht="15" customHeight="1" x14ac:dyDescent="0.25">
      <c r="A2847" s="16" t="s">
        <v>1</v>
      </c>
      <c r="B2847" s="16"/>
      <c r="C2847" s="16"/>
      <c r="D2847" s="16"/>
      <c r="E2847" s="16"/>
      <c r="F2847" s="16"/>
      <c r="G2847" s="16"/>
    </row>
    <row r="2848" spans="1:7" ht="78.75" customHeight="1" x14ac:dyDescent="0.25">
      <c r="A2848" s="19" t="s">
        <v>142</v>
      </c>
      <c r="B2848" s="19"/>
      <c r="C2848" s="19"/>
      <c r="D2848" s="19"/>
      <c r="E2848" s="19"/>
      <c r="F2848" s="19"/>
      <c r="G2848" s="19"/>
    </row>
    <row r="2849" spans="1:7" ht="15" customHeight="1" x14ac:dyDescent="0.25">
      <c r="A2849" s="16" t="s">
        <v>469</v>
      </c>
      <c r="B2849" s="16"/>
      <c r="C2849" s="16"/>
      <c r="D2849" s="16"/>
      <c r="E2849" s="16"/>
      <c r="F2849" s="16"/>
      <c r="G2849" s="16"/>
    </row>
    <row r="2850" spans="1:7" ht="15" customHeight="1" x14ac:dyDescent="0.25">
      <c r="A2850" s="16" t="s">
        <v>1</v>
      </c>
      <c r="B2850" s="16"/>
      <c r="C2850" s="16"/>
      <c r="D2850" s="16"/>
      <c r="E2850" s="16"/>
      <c r="F2850" s="16"/>
      <c r="G2850" s="16"/>
    </row>
    <row r="2851" spans="1:7" ht="15.75" customHeight="1" x14ac:dyDescent="0.25">
      <c r="A2851" s="20" t="s">
        <v>231</v>
      </c>
      <c r="B2851" s="20"/>
      <c r="C2851" s="20"/>
      <c r="D2851" s="20"/>
      <c r="E2851" s="20"/>
      <c r="F2851" s="20"/>
      <c r="G2851" s="20"/>
    </row>
    <row r="2852" spans="1:7" ht="15" customHeight="1" x14ac:dyDescent="0.25">
      <c r="A2852" s="16" t="s">
        <v>1</v>
      </c>
      <c r="B2852" s="16"/>
      <c r="C2852" s="16"/>
      <c r="D2852" s="16"/>
      <c r="E2852" s="16"/>
      <c r="F2852" s="16"/>
      <c r="G2852" s="16"/>
    </row>
    <row r="2853" spans="1:7" ht="15.75" customHeight="1" x14ac:dyDescent="0.25">
      <c r="A2853" s="18" t="s">
        <v>3</v>
      </c>
      <c r="B2853" s="18"/>
      <c r="C2853" s="18"/>
      <c r="D2853" s="18"/>
      <c r="E2853" s="18"/>
      <c r="F2853" s="18"/>
      <c r="G2853" s="18"/>
    </row>
    <row r="2854" spans="1:7" ht="15" customHeight="1" x14ac:dyDescent="0.25">
      <c r="A2854" s="16" t="s">
        <v>1</v>
      </c>
      <c r="B2854" s="16"/>
      <c r="C2854" s="16"/>
      <c r="D2854" s="16"/>
      <c r="E2854" s="16"/>
      <c r="F2854" s="16"/>
      <c r="G2854" s="16"/>
    </row>
    <row r="2855" spans="1:7" ht="15.75" customHeight="1" x14ac:dyDescent="0.25">
      <c r="A2855" s="21" t="s">
        <v>232</v>
      </c>
      <c r="B2855" s="21"/>
      <c r="C2855" s="21"/>
      <c r="D2855" s="21"/>
      <c r="E2855" s="21"/>
      <c r="F2855" s="21"/>
      <c r="G2855" s="21"/>
    </row>
    <row r="2856" spans="1:7" ht="15" customHeight="1" x14ac:dyDescent="0.25">
      <c r="A2856" s="16" t="s">
        <v>1</v>
      </c>
      <c r="B2856" s="16"/>
      <c r="C2856" s="16"/>
      <c r="D2856" s="16"/>
      <c r="E2856" s="16"/>
      <c r="F2856" s="16"/>
      <c r="G2856" s="16"/>
    </row>
    <row r="2857" spans="1:7" ht="15.75" customHeight="1" x14ac:dyDescent="0.25">
      <c r="A2857" s="20" t="s">
        <v>5</v>
      </c>
      <c r="B2857" s="20"/>
      <c r="C2857" s="20"/>
      <c r="D2857" s="20"/>
      <c r="E2857" s="20"/>
      <c r="F2857" s="20"/>
      <c r="G2857" s="20"/>
    </row>
    <row r="2858" spans="1:7" ht="15" customHeight="1" x14ac:dyDescent="0.25">
      <c r="A2858" s="16" t="s">
        <v>1</v>
      </c>
      <c r="B2858" s="16"/>
      <c r="C2858" s="16"/>
      <c r="D2858" s="16"/>
      <c r="E2858" s="16"/>
      <c r="F2858" s="16"/>
      <c r="G2858" s="16"/>
    </row>
    <row r="2859" spans="1:7" ht="15.75" customHeight="1" x14ac:dyDescent="0.25">
      <c r="A2859" s="21" t="s">
        <v>6</v>
      </c>
      <c r="B2859" s="21"/>
      <c r="C2859" s="21"/>
      <c r="D2859" s="21"/>
      <c r="E2859" s="21"/>
      <c r="F2859" s="21"/>
      <c r="G2859" s="21"/>
    </row>
    <row r="2860" spans="1:7" ht="15" customHeight="1" x14ac:dyDescent="0.25">
      <c r="A2860" s="16" t="s">
        <v>1</v>
      </c>
      <c r="B2860" s="16"/>
      <c r="C2860" s="16"/>
      <c r="D2860" s="16"/>
      <c r="E2860" s="16"/>
      <c r="F2860" s="16"/>
      <c r="G2860" s="16"/>
    </row>
    <row r="2861" spans="1:7" ht="15.75" customHeight="1" x14ac:dyDescent="0.25">
      <c r="A2861" s="20" t="s">
        <v>7</v>
      </c>
      <c r="B2861" s="20"/>
      <c r="C2861" s="20"/>
      <c r="D2861" s="20"/>
      <c r="E2861" s="20"/>
      <c r="F2861" s="20"/>
      <c r="G2861" s="20"/>
    </row>
    <row r="2862" spans="1:7" x14ac:dyDescent="0.25">
      <c r="A2862" s="12" t="s">
        <v>7</v>
      </c>
      <c r="B2862" s="7" t="s">
        <v>407</v>
      </c>
    </row>
    <row r="2863" spans="1:7" ht="30" x14ac:dyDescent="0.25">
      <c r="A2863" s="12"/>
      <c r="B2863" s="7" t="s">
        <v>233</v>
      </c>
    </row>
    <row r="2864" spans="1:7" x14ac:dyDescent="0.25">
      <c r="A2864" s="12"/>
      <c r="B2864" s="7" t="s">
        <v>408</v>
      </c>
    </row>
    <row r="2865" spans="1:7" ht="45" x14ac:dyDescent="0.25">
      <c r="A2865" s="8" t="s">
        <v>64</v>
      </c>
      <c r="B2865" s="10">
        <v>0.02</v>
      </c>
    </row>
    <row r="2866" spans="1:7" ht="15" customHeight="1" x14ac:dyDescent="0.25">
      <c r="A2866" s="16" t="s">
        <v>1</v>
      </c>
      <c r="B2866" s="16"/>
      <c r="C2866" s="16"/>
      <c r="D2866" s="16"/>
      <c r="E2866" s="16"/>
      <c r="F2866" s="16"/>
      <c r="G2866" s="16"/>
    </row>
    <row r="2867" spans="1:7" ht="15.75" customHeight="1" x14ac:dyDescent="0.25">
      <c r="A2867" s="20" t="s">
        <v>20</v>
      </c>
      <c r="B2867" s="20"/>
      <c r="C2867" s="20"/>
      <c r="D2867" s="20"/>
      <c r="E2867" s="20"/>
      <c r="F2867" s="20"/>
      <c r="G2867" s="20"/>
    </row>
    <row r="2868" spans="1:7" ht="15.75" customHeight="1" x14ac:dyDescent="0.25">
      <c r="A2868" s="21" t="s">
        <v>21</v>
      </c>
      <c r="B2868" s="21"/>
      <c r="C2868" s="21"/>
      <c r="D2868" s="21"/>
      <c r="E2868" s="21"/>
      <c r="F2868" s="21"/>
      <c r="G2868" s="21"/>
    </row>
    <row r="2869" spans="1:7" x14ac:dyDescent="0.25">
      <c r="A2869" s="12" t="s">
        <v>22</v>
      </c>
      <c r="B2869" s="12"/>
      <c r="C2869" s="7" t="s">
        <v>407</v>
      </c>
    </row>
    <row r="2870" spans="1:7" ht="30" x14ac:dyDescent="0.25">
      <c r="A2870" s="12"/>
      <c r="B2870" s="12"/>
      <c r="C2870" s="7" t="s">
        <v>233</v>
      </c>
    </row>
    <row r="2871" spans="1:7" x14ac:dyDescent="0.25">
      <c r="A2871" s="12"/>
      <c r="B2871" s="12"/>
      <c r="C2871" s="7" t="s">
        <v>408</v>
      </c>
    </row>
    <row r="2872" spans="1:7" ht="17.25" x14ac:dyDescent="0.25">
      <c r="A2872" s="8" t="s">
        <v>23</v>
      </c>
      <c r="B2872" s="9"/>
      <c r="C2872" s="10">
        <v>1.2500000000000001E-2</v>
      </c>
    </row>
    <row r="2873" spans="1:7" ht="30" x14ac:dyDescent="0.25">
      <c r="A2873" s="8" t="s">
        <v>24</v>
      </c>
      <c r="B2873" s="9"/>
      <c r="C2873" s="11" t="s">
        <v>14</v>
      </c>
    </row>
    <row r="2874" spans="1:7" ht="17.25" x14ac:dyDescent="0.25">
      <c r="A2874" s="8" t="s">
        <v>25</v>
      </c>
      <c r="B2874" s="9"/>
      <c r="C2874" s="10">
        <v>6.8999999999999999E-3</v>
      </c>
    </row>
    <row r="2875" spans="1:7" ht="17.25" x14ac:dyDescent="0.25">
      <c r="A2875" s="8" t="s">
        <v>147</v>
      </c>
      <c r="B2875" s="9" t="s">
        <v>12</v>
      </c>
      <c r="C2875" s="10">
        <v>1E-4</v>
      </c>
    </row>
    <row r="2876" spans="1:7" ht="30" x14ac:dyDescent="0.25">
      <c r="A2876" s="8" t="s">
        <v>26</v>
      </c>
      <c r="B2876" s="9"/>
      <c r="C2876" s="10">
        <v>1.95E-2</v>
      </c>
    </row>
    <row r="2877" spans="1:7" ht="195" x14ac:dyDescent="0.25">
      <c r="A2877" s="8" t="s">
        <v>12</v>
      </c>
      <c r="B2877" s="8" t="s">
        <v>148</v>
      </c>
    </row>
    <row r="2878" spans="1:7" ht="15" customHeight="1" x14ac:dyDescent="0.25">
      <c r="A2878" s="16" t="s">
        <v>1</v>
      </c>
      <c r="B2878" s="16"/>
      <c r="C2878" s="16"/>
      <c r="D2878" s="16"/>
      <c r="E2878" s="16"/>
      <c r="F2878" s="16"/>
      <c r="G2878" s="16"/>
    </row>
    <row r="2879" spans="1:7" ht="15.75" customHeight="1" x14ac:dyDescent="0.25">
      <c r="A2879" s="18" t="s">
        <v>27</v>
      </c>
      <c r="B2879" s="18"/>
      <c r="C2879" s="18"/>
      <c r="D2879" s="18"/>
      <c r="E2879" s="18"/>
      <c r="F2879" s="18"/>
      <c r="G2879" s="18"/>
    </row>
    <row r="2880" spans="1:7" ht="15" customHeight="1" x14ac:dyDescent="0.25">
      <c r="A2880" s="16" t="s">
        <v>1</v>
      </c>
      <c r="B2880" s="16"/>
      <c r="C2880" s="16"/>
      <c r="D2880" s="16"/>
      <c r="E2880" s="16"/>
      <c r="F2880" s="16"/>
      <c r="G2880" s="16"/>
    </row>
    <row r="2881" spans="1:7" ht="15.75" customHeight="1" x14ac:dyDescent="0.25">
      <c r="A2881" s="18" t="s">
        <v>28</v>
      </c>
      <c r="B2881" s="18"/>
      <c r="C2881" s="18"/>
      <c r="D2881" s="18"/>
      <c r="E2881" s="18"/>
      <c r="F2881" s="18"/>
      <c r="G2881" s="18"/>
    </row>
    <row r="2882" spans="1:7" ht="15" customHeight="1" x14ac:dyDescent="0.25">
      <c r="A2882" s="16" t="s">
        <v>1</v>
      </c>
      <c r="B2882" s="16"/>
      <c r="C2882" s="16"/>
      <c r="D2882" s="16"/>
      <c r="E2882" s="16"/>
      <c r="F2882" s="16"/>
      <c r="G2882" s="16"/>
    </row>
    <row r="2883" spans="1:7" ht="47.25" customHeight="1" x14ac:dyDescent="0.25">
      <c r="A2883" s="18" t="s">
        <v>29</v>
      </c>
      <c r="B2883" s="18"/>
      <c r="C2883" s="18"/>
      <c r="D2883" s="18"/>
      <c r="E2883" s="18"/>
      <c r="F2883" s="18"/>
      <c r="G2883" s="18"/>
    </row>
    <row r="2884" spans="1:7" x14ac:dyDescent="0.25">
      <c r="A2884" s="7" t="s">
        <v>30</v>
      </c>
      <c r="B2884" s="7" t="s">
        <v>31</v>
      </c>
      <c r="C2884" s="7" t="s">
        <v>32</v>
      </c>
      <c r="D2884" s="7" t="s">
        <v>33</v>
      </c>
      <c r="E2884" s="7" t="s">
        <v>34</v>
      </c>
    </row>
    <row r="2885" spans="1:7" ht="30" x14ac:dyDescent="0.25">
      <c r="A2885" s="8" t="s">
        <v>470</v>
      </c>
      <c r="B2885" s="1">
        <v>198</v>
      </c>
      <c r="C2885" s="1">
        <v>612</v>
      </c>
      <c r="D2885" s="13">
        <v>1052</v>
      </c>
      <c r="E2885" s="13">
        <v>2275</v>
      </c>
    </row>
    <row r="2886" spans="1:7" ht="15" customHeight="1" x14ac:dyDescent="0.25">
      <c r="A2886" s="16" t="s">
        <v>1</v>
      </c>
      <c r="B2886" s="16"/>
      <c r="C2886" s="16"/>
      <c r="D2886" s="16"/>
      <c r="E2886" s="16"/>
      <c r="F2886" s="16"/>
      <c r="G2886" s="16"/>
    </row>
    <row r="2887" spans="1:7" ht="15.75" customHeight="1" x14ac:dyDescent="0.25">
      <c r="A2887" s="18" t="s">
        <v>66</v>
      </c>
      <c r="B2887" s="18"/>
      <c r="C2887" s="18"/>
      <c r="D2887" s="18"/>
      <c r="E2887" s="18"/>
      <c r="F2887" s="18"/>
      <c r="G2887" s="18"/>
    </row>
    <row r="2888" spans="1:7" ht="15" customHeight="1" x14ac:dyDescent="0.25">
      <c r="A2888" s="16" t="s">
        <v>1</v>
      </c>
      <c r="B2888" s="16"/>
      <c r="C2888" s="16"/>
      <c r="D2888" s="16"/>
      <c r="E2888" s="16"/>
      <c r="F2888" s="16"/>
      <c r="G2888" s="16"/>
    </row>
    <row r="2889" spans="1:7" ht="47.25" customHeight="1" x14ac:dyDescent="0.25">
      <c r="A2889" s="19" t="s">
        <v>235</v>
      </c>
      <c r="B2889" s="19"/>
      <c r="C2889" s="19"/>
      <c r="D2889" s="19"/>
      <c r="E2889" s="19"/>
      <c r="F2889" s="19"/>
      <c r="G2889" s="19"/>
    </row>
    <row r="2890" spans="1:7" ht="15" customHeight="1" x14ac:dyDescent="0.25">
      <c r="A2890" s="16" t="s">
        <v>1</v>
      </c>
      <c r="B2890" s="16"/>
      <c r="C2890" s="16"/>
      <c r="D2890" s="16"/>
      <c r="E2890" s="16"/>
      <c r="F2890" s="16"/>
      <c r="G2890" s="16"/>
    </row>
    <row r="2891" spans="1:7" ht="15.75" customHeight="1" x14ac:dyDescent="0.25">
      <c r="A2891" s="18" t="s">
        <v>36</v>
      </c>
      <c r="B2891" s="18"/>
      <c r="C2891" s="18"/>
      <c r="D2891" s="18"/>
      <c r="E2891" s="18"/>
      <c r="F2891" s="18"/>
      <c r="G2891" s="18"/>
    </row>
    <row r="2892" spans="1:7" ht="15" customHeight="1" x14ac:dyDescent="0.25">
      <c r="A2892" s="16" t="s">
        <v>1</v>
      </c>
      <c r="B2892" s="16"/>
      <c r="C2892" s="16"/>
      <c r="D2892" s="16"/>
      <c r="E2892" s="16"/>
      <c r="F2892" s="16"/>
      <c r="G2892" s="16"/>
    </row>
    <row r="2893" spans="1:7" ht="189" customHeight="1" x14ac:dyDescent="0.25">
      <c r="A2893" s="19" t="s">
        <v>369</v>
      </c>
      <c r="B2893" s="19"/>
      <c r="C2893" s="19"/>
      <c r="D2893" s="19"/>
      <c r="E2893" s="19"/>
      <c r="F2893" s="19"/>
      <c r="G2893" s="19"/>
    </row>
    <row r="2894" spans="1:7" ht="47.25" customHeight="1" x14ac:dyDescent="0.25">
      <c r="A2894" s="19" t="s">
        <v>370</v>
      </c>
      <c r="B2894" s="19"/>
      <c r="C2894" s="19"/>
      <c r="D2894" s="19"/>
      <c r="E2894" s="19"/>
      <c r="F2894" s="19"/>
      <c r="G2894" s="19"/>
    </row>
    <row r="2895" spans="1:7" ht="15.75" customHeight="1" x14ac:dyDescent="0.25">
      <c r="A2895" s="19" t="s">
        <v>238</v>
      </c>
      <c r="B2895" s="19"/>
      <c r="C2895" s="19"/>
      <c r="D2895" s="19"/>
      <c r="E2895" s="19"/>
      <c r="F2895" s="19"/>
      <c r="G2895" s="19"/>
    </row>
    <row r="2896" spans="1:7" ht="126" customHeight="1" x14ac:dyDescent="0.25">
      <c r="A2896" s="19" t="s">
        <v>371</v>
      </c>
      <c r="B2896" s="19"/>
      <c r="C2896" s="19"/>
      <c r="D2896" s="19"/>
      <c r="E2896" s="19"/>
      <c r="F2896" s="19"/>
      <c r="G2896" s="19"/>
    </row>
    <row r="2897" spans="1:7" ht="15.75" customHeight="1" x14ac:dyDescent="0.25">
      <c r="A2897" s="19" t="s">
        <v>471</v>
      </c>
      <c r="B2897" s="19"/>
      <c r="C2897" s="19"/>
      <c r="D2897" s="19"/>
      <c r="E2897" s="19"/>
      <c r="F2897" s="19"/>
      <c r="G2897" s="19"/>
    </row>
    <row r="2898" spans="1:7" ht="47.25" customHeight="1" x14ac:dyDescent="0.25">
      <c r="A2898" s="19" t="s">
        <v>373</v>
      </c>
      <c r="B2898" s="19"/>
      <c r="C2898" s="19"/>
      <c r="D2898" s="19"/>
      <c r="E2898" s="19"/>
      <c r="F2898" s="19"/>
      <c r="G2898" s="19"/>
    </row>
    <row r="2899" spans="1:7" ht="31.5" customHeight="1" x14ac:dyDescent="0.25">
      <c r="A2899" s="19" t="s">
        <v>374</v>
      </c>
      <c r="B2899" s="19"/>
      <c r="C2899" s="19"/>
      <c r="D2899" s="19"/>
      <c r="E2899" s="19"/>
      <c r="F2899" s="19"/>
      <c r="G2899" s="19"/>
    </row>
    <row r="2900" spans="1:7" ht="15" customHeight="1" x14ac:dyDescent="0.25">
      <c r="A2900" s="16" t="s">
        <v>1</v>
      </c>
      <c r="B2900" s="16"/>
      <c r="C2900" s="16"/>
      <c r="D2900" s="16"/>
      <c r="E2900" s="16"/>
      <c r="F2900" s="16"/>
      <c r="G2900" s="16"/>
    </row>
    <row r="2901" spans="1:7" ht="15.75" customHeight="1" x14ac:dyDescent="0.25">
      <c r="A2901" s="18" t="s">
        <v>43</v>
      </c>
      <c r="B2901" s="18"/>
      <c r="C2901" s="18"/>
      <c r="D2901" s="18"/>
      <c r="E2901" s="18"/>
      <c r="F2901" s="18"/>
      <c r="G2901" s="18"/>
    </row>
    <row r="2902" spans="1:7" ht="15" customHeight="1" x14ac:dyDescent="0.25">
      <c r="A2902" s="16" t="s">
        <v>1</v>
      </c>
      <c r="B2902" s="16"/>
      <c r="C2902" s="16"/>
      <c r="D2902" s="16"/>
      <c r="E2902" s="16"/>
      <c r="F2902" s="16"/>
      <c r="G2902" s="16"/>
    </row>
    <row r="2903" spans="1:7" ht="47.25" customHeight="1" x14ac:dyDescent="0.25">
      <c r="A2903" s="19" t="s">
        <v>135</v>
      </c>
      <c r="B2903" s="19"/>
      <c r="C2903" s="19"/>
      <c r="D2903" s="19"/>
      <c r="E2903" s="19"/>
      <c r="F2903" s="19"/>
      <c r="G2903" s="19"/>
    </row>
    <row r="2904" spans="1:7" ht="47.25" customHeight="1" x14ac:dyDescent="0.25">
      <c r="A2904" s="19" t="s">
        <v>114</v>
      </c>
      <c r="B2904" s="19"/>
      <c r="C2904" s="19"/>
      <c r="D2904" s="19"/>
      <c r="E2904" s="19"/>
      <c r="F2904" s="19"/>
      <c r="G2904" s="19"/>
    </row>
    <row r="2905" spans="1:7" ht="78.75" customHeight="1" x14ac:dyDescent="0.25">
      <c r="A2905" s="19" t="s">
        <v>116</v>
      </c>
      <c r="B2905" s="19"/>
      <c r="C2905" s="19"/>
      <c r="D2905" s="19"/>
      <c r="E2905" s="19"/>
      <c r="F2905" s="19"/>
      <c r="G2905" s="19"/>
    </row>
    <row r="2906" spans="1:7" ht="63" customHeight="1" x14ac:dyDescent="0.25">
      <c r="A2906" s="19" t="s">
        <v>213</v>
      </c>
      <c r="B2906" s="19"/>
      <c r="C2906" s="19"/>
      <c r="D2906" s="19"/>
      <c r="E2906" s="19"/>
      <c r="F2906" s="19"/>
      <c r="G2906" s="19"/>
    </row>
    <row r="2907" spans="1:7" ht="63" customHeight="1" x14ac:dyDescent="0.25">
      <c r="A2907" s="19" t="s">
        <v>327</v>
      </c>
      <c r="B2907" s="19"/>
      <c r="C2907" s="19"/>
      <c r="D2907" s="19"/>
      <c r="E2907" s="19"/>
      <c r="F2907" s="19"/>
      <c r="G2907" s="19"/>
    </row>
    <row r="2908" spans="1:7" ht="110.25" customHeight="1" x14ac:dyDescent="0.25">
      <c r="A2908" s="19" t="s">
        <v>375</v>
      </c>
      <c r="B2908" s="19"/>
      <c r="C2908" s="19"/>
      <c r="D2908" s="19"/>
      <c r="E2908" s="19"/>
      <c r="F2908" s="19"/>
      <c r="G2908" s="19"/>
    </row>
    <row r="2909" spans="1:7" ht="110.25" customHeight="1" x14ac:dyDescent="0.25">
      <c r="A2909" s="19" t="s">
        <v>376</v>
      </c>
      <c r="B2909" s="19"/>
      <c r="C2909" s="19"/>
      <c r="D2909" s="19"/>
      <c r="E2909" s="19"/>
      <c r="F2909" s="19"/>
      <c r="G2909" s="19"/>
    </row>
    <row r="2910" spans="1:7" ht="189" customHeight="1" x14ac:dyDescent="0.25">
      <c r="A2910" s="19" t="s">
        <v>472</v>
      </c>
      <c r="B2910" s="19"/>
      <c r="C2910" s="19"/>
      <c r="D2910" s="19"/>
      <c r="E2910" s="19"/>
      <c r="F2910" s="19"/>
      <c r="G2910" s="19"/>
    </row>
    <row r="2911" spans="1:7" ht="47.25" customHeight="1" x14ac:dyDescent="0.25">
      <c r="A2911" s="19" t="s">
        <v>196</v>
      </c>
      <c r="B2911" s="19"/>
      <c r="C2911" s="19"/>
      <c r="D2911" s="19"/>
      <c r="E2911" s="19"/>
      <c r="F2911" s="19"/>
      <c r="G2911" s="19"/>
    </row>
    <row r="2912" spans="1:7" ht="47.25" customHeight="1" x14ac:dyDescent="0.25">
      <c r="A2912" s="19" t="s">
        <v>163</v>
      </c>
      <c r="B2912" s="19"/>
      <c r="C2912" s="19"/>
      <c r="D2912" s="19"/>
      <c r="E2912" s="19"/>
      <c r="F2912" s="19"/>
      <c r="G2912" s="19"/>
    </row>
    <row r="2913" spans="1:7" ht="110.25" customHeight="1" x14ac:dyDescent="0.25">
      <c r="A2913" s="19" t="s">
        <v>378</v>
      </c>
      <c r="B2913" s="19"/>
      <c r="C2913" s="19"/>
      <c r="D2913" s="19"/>
      <c r="E2913" s="19"/>
      <c r="F2913" s="19"/>
      <c r="G2913" s="19"/>
    </row>
    <row r="2914" spans="1:7" ht="63" customHeight="1" x14ac:dyDescent="0.25">
      <c r="A2914" s="19" t="s">
        <v>119</v>
      </c>
      <c r="B2914" s="19"/>
      <c r="C2914" s="19"/>
      <c r="D2914" s="19"/>
      <c r="E2914" s="19"/>
      <c r="F2914" s="19"/>
      <c r="G2914" s="19"/>
    </row>
    <row r="2915" spans="1:7" ht="47.25" customHeight="1" x14ac:dyDescent="0.25">
      <c r="A2915" s="19" t="s">
        <v>137</v>
      </c>
      <c r="B2915" s="19"/>
      <c r="C2915" s="19"/>
      <c r="D2915" s="19"/>
      <c r="E2915" s="19"/>
      <c r="F2915" s="19"/>
      <c r="G2915" s="19"/>
    </row>
    <row r="2916" spans="1:7" ht="15.75" customHeight="1" x14ac:dyDescent="0.25">
      <c r="A2916" s="19" t="s">
        <v>76</v>
      </c>
      <c r="B2916" s="19"/>
      <c r="C2916" s="19"/>
      <c r="D2916" s="19"/>
      <c r="E2916" s="19"/>
      <c r="F2916" s="19"/>
      <c r="G2916" s="19"/>
    </row>
    <row r="2917" spans="1:7" ht="31.5" customHeight="1" x14ac:dyDescent="0.25">
      <c r="A2917" s="19" t="s">
        <v>165</v>
      </c>
      <c r="B2917" s="19"/>
      <c r="C2917" s="19"/>
      <c r="D2917" s="19"/>
      <c r="E2917" s="19"/>
      <c r="F2917" s="19"/>
      <c r="G2917" s="19"/>
    </row>
    <row r="2918" spans="1:7" ht="15" customHeight="1" x14ac:dyDescent="0.25">
      <c r="A2918" s="16" t="s">
        <v>1</v>
      </c>
      <c r="B2918" s="16"/>
      <c r="C2918" s="16"/>
      <c r="D2918" s="16"/>
      <c r="E2918" s="16"/>
      <c r="F2918" s="16"/>
      <c r="G2918" s="16"/>
    </row>
    <row r="2919" spans="1:7" ht="15.75" customHeight="1" x14ac:dyDescent="0.25">
      <c r="A2919" s="18" t="s">
        <v>49</v>
      </c>
      <c r="B2919" s="18"/>
      <c r="C2919" s="18"/>
      <c r="D2919" s="18"/>
      <c r="E2919" s="18"/>
      <c r="F2919" s="18"/>
      <c r="G2919" s="18"/>
    </row>
    <row r="2920" spans="1:7" ht="15" customHeight="1" x14ac:dyDescent="0.25">
      <c r="A2920" s="16" t="s">
        <v>1</v>
      </c>
      <c r="B2920" s="16"/>
      <c r="C2920" s="16"/>
      <c r="D2920" s="16"/>
      <c r="E2920" s="16"/>
      <c r="F2920" s="16"/>
      <c r="G2920" s="16"/>
    </row>
    <row r="2921" spans="1:7" ht="78.75" customHeight="1" x14ac:dyDescent="0.25">
      <c r="A2921" s="19" t="s">
        <v>473</v>
      </c>
      <c r="B2921" s="19"/>
      <c r="C2921" s="19"/>
      <c r="D2921" s="19"/>
      <c r="E2921" s="19"/>
      <c r="F2921" s="19"/>
      <c r="G2921" s="19"/>
    </row>
    <row r="2922" spans="1:7" ht="15" customHeight="1" x14ac:dyDescent="0.25">
      <c r="A2922" s="16" t="s">
        <v>1</v>
      </c>
      <c r="B2922" s="16"/>
      <c r="C2922" s="16"/>
      <c r="D2922" s="16"/>
      <c r="E2922" s="16"/>
      <c r="F2922" s="16"/>
      <c r="G2922" s="16"/>
    </row>
    <row r="2923" spans="1:7" ht="15.75" customHeight="1" x14ac:dyDescent="0.25">
      <c r="A2923" s="22" t="s">
        <v>51</v>
      </c>
      <c r="B2923" s="22"/>
      <c r="C2923" s="22"/>
      <c r="D2923" s="22"/>
      <c r="E2923" s="22"/>
      <c r="F2923" s="22"/>
      <c r="G2923" s="22"/>
    </row>
    <row r="2924" spans="1:7" x14ac:dyDescent="0.25">
      <c r="A2924" s="1"/>
    </row>
    <row r="2925" spans="1:7" x14ac:dyDescent="0.25">
      <c r="A2925" s="1"/>
    </row>
    <row r="2926" spans="1:7" x14ac:dyDescent="0.25">
      <c r="A2926" s="1"/>
    </row>
    <row r="2927" spans="1:7" ht="15" customHeight="1" x14ac:dyDescent="0.25">
      <c r="A2927" s="16" t="s">
        <v>1</v>
      </c>
      <c r="B2927" s="16"/>
      <c r="C2927" s="16"/>
      <c r="D2927" s="16"/>
      <c r="E2927" s="16"/>
      <c r="F2927" s="16"/>
      <c r="G2927" s="16"/>
    </row>
    <row r="2928" spans="1:7" ht="31.5" customHeight="1" x14ac:dyDescent="0.25">
      <c r="A2928" s="19" t="s">
        <v>474</v>
      </c>
      <c r="B2928" s="19"/>
      <c r="C2928" s="19"/>
      <c r="D2928" s="19"/>
      <c r="E2928" s="19"/>
      <c r="F2928" s="19"/>
      <c r="G2928" s="19"/>
    </row>
    <row r="2929" spans="1:7" ht="15" customHeight="1" x14ac:dyDescent="0.25">
      <c r="A2929" s="16" t="s">
        <v>1</v>
      </c>
      <c r="B2929" s="16"/>
      <c r="C2929" s="16"/>
      <c r="D2929" s="16"/>
      <c r="E2929" s="16"/>
      <c r="F2929" s="16"/>
      <c r="G2929" s="16"/>
    </row>
    <row r="2930" spans="1:7" ht="15.75" customHeight="1" x14ac:dyDescent="0.25">
      <c r="A2930" s="20" t="s">
        <v>53</v>
      </c>
      <c r="B2930" s="20"/>
      <c r="C2930" s="20"/>
      <c r="D2930" s="20"/>
      <c r="E2930" s="20"/>
      <c r="F2930" s="20"/>
      <c r="G2930" s="20"/>
    </row>
    <row r="2931" spans="1:7" ht="45" x14ac:dyDescent="0.25">
      <c r="A2931" s="7" t="s">
        <v>475</v>
      </c>
      <c r="B2931" s="7" t="s">
        <v>81</v>
      </c>
      <c r="C2931" s="7" t="s">
        <v>31</v>
      </c>
      <c r="D2931" s="7" t="s">
        <v>33</v>
      </c>
      <c r="E2931" s="7" t="s">
        <v>55</v>
      </c>
      <c r="F2931" s="7" t="s">
        <v>56</v>
      </c>
    </row>
    <row r="2932" spans="1:7" x14ac:dyDescent="0.25">
      <c r="A2932" s="8" t="s">
        <v>408</v>
      </c>
      <c r="B2932" s="1" t="s">
        <v>82</v>
      </c>
      <c r="C2932" s="10">
        <v>0.1525</v>
      </c>
      <c r="D2932" s="10">
        <v>6.6199999999999995E-2</v>
      </c>
      <c r="E2932" s="10">
        <v>0.10340000000000001</v>
      </c>
      <c r="F2932" s="15">
        <v>37628</v>
      </c>
    </row>
    <row r="2933" spans="1:7" ht="30" x14ac:dyDescent="0.25">
      <c r="A2933" s="8" t="s">
        <v>420</v>
      </c>
      <c r="B2933" s="1" t="s">
        <v>1</v>
      </c>
      <c r="C2933" s="10">
        <v>0.14979999999999999</v>
      </c>
      <c r="D2933" s="10">
        <v>6.4199999999999993E-2</v>
      </c>
      <c r="E2933" s="10">
        <v>0.1023</v>
      </c>
      <c r="F2933" s="1" t="s">
        <v>1</v>
      </c>
    </row>
    <row r="2934" spans="1:7" ht="45" x14ac:dyDescent="0.25">
      <c r="A2934" s="8" t="s">
        <v>421</v>
      </c>
      <c r="B2934" s="1" t="s">
        <v>1</v>
      </c>
      <c r="C2934" s="10">
        <v>9.9199999999999997E-2</v>
      </c>
      <c r="D2934" s="10">
        <v>5.6800000000000003E-2</v>
      </c>
      <c r="E2934" s="10">
        <v>9.2299999999999993E-2</v>
      </c>
      <c r="F2934" s="1" t="s">
        <v>1</v>
      </c>
    </row>
    <row r="2935" spans="1:7" ht="45" x14ac:dyDescent="0.25">
      <c r="A2935" s="8" t="s">
        <v>226</v>
      </c>
      <c r="B2935" s="1" t="s">
        <v>1</v>
      </c>
      <c r="C2935" s="10">
        <v>0.16</v>
      </c>
      <c r="D2935" s="10">
        <v>1.66E-2</v>
      </c>
      <c r="E2935" s="10">
        <v>6.6000000000000003E-2</v>
      </c>
      <c r="F2935" s="1" t="s">
        <v>1</v>
      </c>
    </row>
    <row r="2936" spans="1:7" ht="45" x14ac:dyDescent="0.25">
      <c r="A2936" s="8" t="s">
        <v>249</v>
      </c>
      <c r="B2936" s="1" t="s">
        <v>1</v>
      </c>
      <c r="C2936" s="10">
        <v>0.1452</v>
      </c>
      <c r="D2936" s="10">
        <v>2.3300000000000001E-2</v>
      </c>
      <c r="E2936" s="10">
        <v>7.9500000000000001E-2</v>
      </c>
      <c r="F2936" s="1" t="s">
        <v>1</v>
      </c>
    </row>
    <row r="2937" spans="1:7" ht="15" customHeight="1" x14ac:dyDescent="0.25">
      <c r="A2937" s="16" t="s">
        <v>1</v>
      </c>
      <c r="B2937" s="16"/>
      <c r="C2937" s="16"/>
      <c r="D2937" s="16"/>
      <c r="E2937" s="16"/>
      <c r="F2937" s="16"/>
      <c r="G2937" s="16"/>
    </row>
    <row r="2938" spans="1:7" ht="78.75" customHeight="1" x14ac:dyDescent="0.25">
      <c r="A2938" s="19" t="s">
        <v>87</v>
      </c>
      <c r="B2938" s="19"/>
      <c r="C2938" s="19"/>
      <c r="D2938" s="19"/>
      <c r="E2938" s="19"/>
      <c r="F2938" s="19"/>
      <c r="G2938" s="19"/>
    </row>
    <row r="2939" spans="1:7" ht="15" customHeight="1" x14ac:dyDescent="0.25">
      <c r="A2939" s="16" t="s">
        <v>476</v>
      </c>
      <c r="B2939" s="16"/>
      <c r="C2939" s="16"/>
      <c r="D2939" s="16"/>
      <c r="E2939" s="16"/>
      <c r="F2939" s="16"/>
      <c r="G2939" s="16"/>
    </row>
    <row r="2940" spans="1:7" ht="15" customHeight="1" x14ac:dyDescent="0.25">
      <c r="A2940" s="16" t="s">
        <v>1</v>
      </c>
      <c r="B2940" s="16"/>
      <c r="C2940" s="16"/>
      <c r="D2940" s="16"/>
      <c r="E2940" s="16"/>
      <c r="F2940" s="16"/>
      <c r="G2940" s="16"/>
    </row>
    <row r="2941" spans="1:7" ht="15.75" customHeight="1" x14ac:dyDescent="0.25">
      <c r="A2941" s="20" t="s">
        <v>251</v>
      </c>
      <c r="B2941" s="20"/>
      <c r="C2941" s="20"/>
      <c r="D2941" s="20"/>
      <c r="E2941" s="20"/>
      <c r="F2941" s="20"/>
      <c r="G2941" s="20"/>
    </row>
    <row r="2942" spans="1:7" ht="15" customHeight="1" x14ac:dyDescent="0.25">
      <c r="A2942" s="16" t="s">
        <v>1</v>
      </c>
      <c r="B2942" s="16"/>
      <c r="C2942" s="16"/>
      <c r="D2942" s="16"/>
      <c r="E2942" s="16"/>
      <c r="F2942" s="16"/>
      <c r="G2942" s="16"/>
    </row>
    <row r="2943" spans="1:7" ht="15.75" customHeight="1" x14ac:dyDescent="0.25">
      <c r="A2943" s="18" t="s">
        <v>3</v>
      </c>
      <c r="B2943" s="18"/>
      <c r="C2943" s="18"/>
      <c r="D2943" s="18"/>
      <c r="E2943" s="18"/>
      <c r="F2943" s="18"/>
      <c r="G2943" s="18"/>
    </row>
    <row r="2944" spans="1:7" ht="15" customHeight="1" x14ac:dyDescent="0.25">
      <c r="A2944" s="16" t="s">
        <v>1</v>
      </c>
      <c r="B2944" s="16"/>
      <c r="C2944" s="16"/>
      <c r="D2944" s="16"/>
      <c r="E2944" s="16"/>
      <c r="F2944" s="16"/>
      <c r="G2944" s="16"/>
    </row>
    <row r="2945" spans="1:7" ht="15.75" customHeight="1" x14ac:dyDescent="0.25">
      <c r="A2945" s="21" t="s">
        <v>252</v>
      </c>
      <c r="B2945" s="21"/>
      <c r="C2945" s="21"/>
      <c r="D2945" s="21"/>
      <c r="E2945" s="21"/>
      <c r="F2945" s="21"/>
      <c r="G2945" s="21"/>
    </row>
    <row r="2946" spans="1:7" ht="15" customHeight="1" x14ac:dyDescent="0.25">
      <c r="A2946" s="16" t="s">
        <v>1</v>
      </c>
      <c r="B2946" s="16"/>
      <c r="C2946" s="16"/>
      <c r="D2946" s="16"/>
      <c r="E2946" s="16"/>
      <c r="F2946" s="16"/>
      <c r="G2946" s="16"/>
    </row>
    <row r="2947" spans="1:7" ht="15.75" customHeight="1" x14ac:dyDescent="0.25">
      <c r="A2947" s="20" t="s">
        <v>5</v>
      </c>
      <c r="B2947" s="20"/>
      <c r="C2947" s="20"/>
      <c r="D2947" s="20"/>
      <c r="E2947" s="20"/>
      <c r="F2947" s="20"/>
      <c r="G2947" s="20"/>
    </row>
    <row r="2948" spans="1:7" ht="15" customHeight="1" x14ac:dyDescent="0.25">
      <c r="A2948" s="16" t="s">
        <v>1</v>
      </c>
      <c r="B2948" s="16"/>
      <c r="C2948" s="16"/>
      <c r="D2948" s="16"/>
      <c r="E2948" s="16"/>
      <c r="F2948" s="16"/>
      <c r="G2948" s="16"/>
    </row>
    <row r="2949" spans="1:7" ht="15.75" customHeight="1" x14ac:dyDescent="0.25">
      <c r="A2949" s="21" t="s">
        <v>6</v>
      </c>
      <c r="B2949" s="21"/>
      <c r="C2949" s="21"/>
      <c r="D2949" s="21"/>
      <c r="E2949" s="21"/>
      <c r="F2949" s="21"/>
      <c r="G2949" s="21"/>
    </row>
    <row r="2950" spans="1:7" ht="15" customHeight="1" x14ac:dyDescent="0.25">
      <c r="A2950" s="16" t="s">
        <v>1</v>
      </c>
      <c r="B2950" s="16"/>
      <c r="C2950" s="16"/>
      <c r="D2950" s="16"/>
      <c r="E2950" s="16"/>
      <c r="F2950" s="16"/>
      <c r="G2950" s="16"/>
    </row>
    <row r="2951" spans="1:7" ht="15.75" customHeight="1" x14ac:dyDescent="0.25">
      <c r="A2951" s="20" t="s">
        <v>7</v>
      </c>
      <c r="B2951" s="20"/>
      <c r="C2951" s="20"/>
      <c r="D2951" s="20"/>
      <c r="E2951" s="20"/>
      <c r="F2951" s="20"/>
      <c r="G2951" s="20"/>
    </row>
    <row r="2952" spans="1:7" x14ac:dyDescent="0.25">
      <c r="A2952" s="12" t="s">
        <v>7</v>
      </c>
      <c r="B2952" s="7" t="s">
        <v>407</v>
      </c>
    </row>
    <row r="2953" spans="1:7" x14ac:dyDescent="0.25">
      <c r="A2953" s="12"/>
      <c r="B2953" s="7" t="s">
        <v>253</v>
      </c>
    </row>
    <row r="2954" spans="1:7" x14ac:dyDescent="0.25">
      <c r="A2954" s="12"/>
      <c r="B2954" s="7" t="s">
        <v>408</v>
      </c>
    </row>
    <row r="2955" spans="1:7" ht="45" x14ac:dyDescent="0.25">
      <c r="A2955" s="8" t="s">
        <v>64</v>
      </c>
      <c r="B2955" s="10">
        <v>0.02</v>
      </c>
    </row>
    <row r="2956" spans="1:7" ht="15" customHeight="1" x14ac:dyDescent="0.25">
      <c r="A2956" s="16" t="s">
        <v>1</v>
      </c>
      <c r="B2956" s="16"/>
      <c r="C2956" s="16"/>
      <c r="D2956" s="16"/>
      <c r="E2956" s="16"/>
      <c r="F2956" s="16"/>
      <c r="G2956" s="16"/>
    </row>
    <row r="2957" spans="1:7" ht="15.75" customHeight="1" x14ac:dyDescent="0.25">
      <c r="A2957" s="20" t="s">
        <v>20</v>
      </c>
      <c r="B2957" s="20"/>
      <c r="C2957" s="20"/>
      <c r="D2957" s="20"/>
      <c r="E2957" s="20"/>
      <c r="F2957" s="20"/>
      <c r="G2957" s="20"/>
    </row>
    <row r="2958" spans="1:7" ht="15.75" customHeight="1" x14ac:dyDescent="0.25">
      <c r="A2958" s="21" t="s">
        <v>21</v>
      </c>
      <c r="B2958" s="21"/>
      <c r="C2958" s="21"/>
      <c r="D2958" s="21"/>
      <c r="E2958" s="21"/>
      <c r="F2958" s="21"/>
      <c r="G2958" s="21"/>
    </row>
    <row r="2959" spans="1:7" x14ac:dyDescent="0.25">
      <c r="A2959" s="12" t="s">
        <v>22</v>
      </c>
      <c r="B2959" s="7" t="s">
        <v>407</v>
      </c>
    </row>
    <row r="2960" spans="1:7" x14ac:dyDescent="0.25">
      <c r="A2960" s="12"/>
      <c r="B2960" s="7" t="s">
        <v>253</v>
      </c>
    </row>
    <row r="2961" spans="1:7" x14ac:dyDescent="0.25">
      <c r="A2961" s="12"/>
      <c r="B2961" s="7" t="s">
        <v>408</v>
      </c>
    </row>
    <row r="2962" spans="1:7" x14ac:dyDescent="0.25">
      <c r="A2962" s="8" t="s">
        <v>23</v>
      </c>
      <c r="B2962" s="10">
        <v>1.2500000000000001E-2</v>
      </c>
    </row>
    <row r="2963" spans="1:7" ht="30" x14ac:dyDescent="0.25">
      <c r="A2963" s="8" t="s">
        <v>24</v>
      </c>
      <c r="B2963" s="11" t="s">
        <v>14</v>
      </c>
    </row>
    <row r="2964" spans="1:7" x14ac:dyDescent="0.25">
      <c r="A2964" s="8" t="s">
        <v>25</v>
      </c>
      <c r="B2964" s="10">
        <v>4.4499999999999998E-2</v>
      </c>
    </row>
    <row r="2965" spans="1:7" ht="30" x14ac:dyDescent="0.25">
      <c r="A2965" s="8" t="s">
        <v>26</v>
      </c>
      <c r="B2965" s="10">
        <v>5.7000000000000002E-2</v>
      </c>
    </row>
    <row r="2966" spans="1:7" ht="15" customHeight="1" x14ac:dyDescent="0.25">
      <c r="A2966" s="16" t="s">
        <v>1</v>
      </c>
      <c r="B2966" s="16"/>
      <c r="C2966" s="16"/>
      <c r="D2966" s="16"/>
      <c r="E2966" s="16"/>
      <c r="F2966" s="16"/>
      <c r="G2966" s="16"/>
    </row>
    <row r="2967" spans="1:7" ht="15.75" customHeight="1" x14ac:dyDescent="0.25">
      <c r="A2967" s="18" t="s">
        <v>27</v>
      </c>
      <c r="B2967" s="18"/>
      <c r="C2967" s="18"/>
      <c r="D2967" s="18"/>
      <c r="E2967" s="18"/>
      <c r="F2967" s="18"/>
      <c r="G2967" s="18"/>
    </row>
    <row r="2968" spans="1:7" ht="15" customHeight="1" x14ac:dyDescent="0.25">
      <c r="A2968" s="16" t="s">
        <v>1</v>
      </c>
      <c r="B2968" s="16"/>
      <c r="C2968" s="16"/>
      <c r="D2968" s="16"/>
      <c r="E2968" s="16"/>
      <c r="F2968" s="16"/>
      <c r="G2968" s="16"/>
    </row>
    <row r="2969" spans="1:7" ht="15.75" customHeight="1" x14ac:dyDescent="0.25">
      <c r="A2969" s="18" t="s">
        <v>28</v>
      </c>
      <c r="B2969" s="18"/>
      <c r="C2969" s="18"/>
      <c r="D2969" s="18"/>
      <c r="E2969" s="18"/>
      <c r="F2969" s="18"/>
      <c r="G2969" s="18"/>
    </row>
    <row r="2970" spans="1:7" ht="15" customHeight="1" x14ac:dyDescent="0.25">
      <c r="A2970" s="16" t="s">
        <v>1</v>
      </c>
      <c r="B2970" s="16"/>
      <c r="C2970" s="16"/>
      <c r="D2970" s="16"/>
      <c r="E2970" s="16"/>
      <c r="F2970" s="16"/>
      <c r="G2970" s="16"/>
    </row>
    <row r="2971" spans="1:7" ht="47.25" customHeight="1" x14ac:dyDescent="0.25">
      <c r="A2971" s="18" t="s">
        <v>29</v>
      </c>
      <c r="B2971" s="18"/>
      <c r="C2971" s="18"/>
      <c r="D2971" s="18"/>
      <c r="E2971" s="18"/>
      <c r="F2971" s="18"/>
      <c r="G2971" s="18"/>
    </row>
    <row r="2972" spans="1:7" x14ac:dyDescent="0.25">
      <c r="A2972" s="7" t="s">
        <v>30</v>
      </c>
      <c r="B2972" s="7" t="s">
        <v>31</v>
      </c>
      <c r="C2972" s="7" t="s">
        <v>32</v>
      </c>
      <c r="D2972" s="7" t="s">
        <v>33</v>
      </c>
      <c r="E2972" s="7" t="s">
        <v>34</v>
      </c>
    </row>
    <row r="2973" spans="1:7" ht="30" x14ac:dyDescent="0.25">
      <c r="A2973" s="8" t="s">
        <v>477</v>
      </c>
      <c r="B2973" s="1">
        <v>568</v>
      </c>
      <c r="C2973" s="13">
        <v>1692</v>
      </c>
      <c r="D2973" s="13">
        <v>2801</v>
      </c>
      <c r="E2973" s="13">
        <v>5504</v>
      </c>
    </row>
    <row r="2974" spans="1:7" ht="15" customHeight="1" x14ac:dyDescent="0.25">
      <c r="A2974" s="16" t="s">
        <v>1</v>
      </c>
      <c r="B2974" s="16"/>
      <c r="C2974" s="16"/>
      <c r="D2974" s="16"/>
      <c r="E2974" s="16"/>
      <c r="F2974" s="16"/>
      <c r="G2974" s="16"/>
    </row>
    <row r="2975" spans="1:7" ht="15.75" customHeight="1" x14ac:dyDescent="0.25">
      <c r="A2975" s="18" t="s">
        <v>66</v>
      </c>
      <c r="B2975" s="18"/>
      <c r="C2975" s="18"/>
      <c r="D2975" s="18"/>
      <c r="E2975" s="18"/>
      <c r="F2975" s="18"/>
      <c r="G2975" s="18"/>
    </row>
    <row r="2976" spans="1:7" ht="15" customHeight="1" x14ac:dyDescent="0.25">
      <c r="A2976" s="16" t="s">
        <v>1</v>
      </c>
      <c r="B2976" s="16"/>
      <c r="C2976" s="16"/>
      <c r="D2976" s="16"/>
      <c r="E2976" s="16"/>
      <c r="F2976" s="16"/>
      <c r="G2976" s="16"/>
    </row>
    <row r="2977" spans="1:7" ht="47.25" customHeight="1" x14ac:dyDescent="0.25">
      <c r="A2977" s="19" t="s">
        <v>255</v>
      </c>
      <c r="B2977" s="19"/>
      <c r="C2977" s="19"/>
      <c r="D2977" s="19"/>
      <c r="E2977" s="19"/>
      <c r="F2977" s="19"/>
      <c r="G2977" s="19"/>
    </row>
    <row r="2978" spans="1:7" ht="15" customHeight="1" x14ac:dyDescent="0.25">
      <c r="A2978" s="16" t="s">
        <v>1</v>
      </c>
      <c r="B2978" s="16"/>
      <c r="C2978" s="16"/>
      <c r="D2978" s="16"/>
      <c r="E2978" s="16"/>
      <c r="F2978" s="16"/>
      <c r="G2978" s="16"/>
    </row>
    <row r="2979" spans="1:7" ht="15.75" customHeight="1" x14ac:dyDescent="0.25">
      <c r="A2979" s="18" t="s">
        <v>36</v>
      </c>
      <c r="B2979" s="18"/>
      <c r="C2979" s="18"/>
      <c r="D2979" s="18"/>
      <c r="E2979" s="18"/>
      <c r="F2979" s="18"/>
      <c r="G2979" s="18"/>
    </row>
    <row r="2980" spans="1:7" ht="15" customHeight="1" x14ac:dyDescent="0.25">
      <c r="A2980" s="16" t="s">
        <v>1</v>
      </c>
      <c r="B2980" s="16"/>
      <c r="C2980" s="16"/>
      <c r="D2980" s="16"/>
      <c r="E2980" s="16"/>
      <c r="F2980" s="16"/>
      <c r="G2980" s="16"/>
    </row>
    <row r="2981" spans="1:7" ht="110.25" customHeight="1" x14ac:dyDescent="0.25">
      <c r="A2981" s="19" t="s">
        <v>387</v>
      </c>
      <c r="B2981" s="19"/>
      <c r="C2981" s="19"/>
      <c r="D2981" s="19"/>
      <c r="E2981" s="19"/>
      <c r="F2981" s="19"/>
      <c r="G2981" s="19"/>
    </row>
    <row r="2982" spans="1:7" ht="126" customHeight="1" x14ac:dyDescent="0.25">
      <c r="A2982" s="19" t="s">
        <v>478</v>
      </c>
      <c r="B2982" s="19"/>
      <c r="C2982" s="19"/>
      <c r="D2982" s="19"/>
      <c r="E2982" s="19"/>
      <c r="F2982" s="19"/>
      <c r="G2982" s="19"/>
    </row>
    <row r="2983" spans="1:7" ht="31.5" customHeight="1" x14ac:dyDescent="0.25">
      <c r="A2983" s="19" t="s">
        <v>112</v>
      </c>
      <c r="B2983" s="19"/>
      <c r="C2983" s="19"/>
      <c r="D2983" s="19"/>
      <c r="E2983" s="19"/>
      <c r="F2983" s="19"/>
      <c r="G2983" s="19"/>
    </row>
    <row r="2984" spans="1:7" ht="15" customHeight="1" x14ac:dyDescent="0.25">
      <c r="A2984" s="16" t="s">
        <v>1</v>
      </c>
      <c r="B2984" s="16"/>
      <c r="C2984" s="16"/>
      <c r="D2984" s="16"/>
      <c r="E2984" s="16"/>
      <c r="F2984" s="16"/>
      <c r="G2984" s="16"/>
    </row>
    <row r="2985" spans="1:7" ht="15.75" customHeight="1" x14ac:dyDescent="0.25">
      <c r="A2985" s="18" t="s">
        <v>43</v>
      </c>
      <c r="B2985" s="18"/>
      <c r="C2985" s="18"/>
      <c r="D2985" s="18"/>
      <c r="E2985" s="18"/>
      <c r="F2985" s="18"/>
      <c r="G2985" s="18"/>
    </row>
    <row r="2986" spans="1:7" ht="15" customHeight="1" x14ac:dyDescent="0.25">
      <c r="A2986" s="16" t="s">
        <v>1</v>
      </c>
      <c r="B2986" s="16"/>
      <c r="C2986" s="16"/>
      <c r="D2986" s="16"/>
      <c r="E2986" s="16"/>
      <c r="F2986" s="16"/>
      <c r="G2986" s="16"/>
    </row>
    <row r="2987" spans="1:7" ht="47.25" customHeight="1" x14ac:dyDescent="0.25">
      <c r="A2987" s="19" t="s">
        <v>72</v>
      </c>
      <c r="B2987" s="19"/>
      <c r="C2987" s="19"/>
      <c r="D2987" s="19"/>
      <c r="E2987" s="19"/>
      <c r="F2987" s="19"/>
      <c r="G2987" s="19"/>
    </row>
    <row r="2988" spans="1:7" ht="47.25" customHeight="1" x14ac:dyDescent="0.25">
      <c r="A2988" s="19" t="s">
        <v>114</v>
      </c>
      <c r="B2988" s="19"/>
      <c r="C2988" s="19"/>
      <c r="D2988" s="19"/>
      <c r="E2988" s="19"/>
      <c r="F2988" s="19"/>
      <c r="G2988" s="19"/>
    </row>
    <row r="2989" spans="1:7" ht="78.75" customHeight="1" x14ac:dyDescent="0.25">
      <c r="A2989" s="19" t="s">
        <v>116</v>
      </c>
      <c r="B2989" s="19"/>
      <c r="C2989" s="19"/>
      <c r="D2989" s="19"/>
      <c r="E2989" s="19"/>
      <c r="F2989" s="19"/>
      <c r="G2989" s="19"/>
    </row>
    <row r="2990" spans="1:7" ht="63" customHeight="1" x14ac:dyDescent="0.25">
      <c r="A2990" s="19" t="s">
        <v>389</v>
      </c>
      <c r="B2990" s="19"/>
      <c r="C2990" s="19"/>
      <c r="D2990" s="19"/>
      <c r="E2990" s="19"/>
      <c r="F2990" s="19"/>
      <c r="G2990" s="19"/>
    </row>
    <row r="2991" spans="1:7" ht="47.25" customHeight="1" x14ac:dyDescent="0.25">
      <c r="A2991" s="19" t="s">
        <v>464</v>
      </c>
      <c r="B2991" s="19"/>
      <c r="C2991" s="19"/>
      <c r="D2991" s="19"/>
      <c r="E2991" s="19"/>
      <c r="F2991" s="19"/>
      <c r="G2991" s="19"/>
    </row>
    <row r="2992" spans="1:7" ht="31.5" customHeight="1" x14ac:dyDescent="0.25">
      <c r="A2992" s="19" t="s">
        <v>479</v>
      </c>
      <c r="B2992" s="19"/>
      <c r="C2992" s="19"/>
      <c r="D2992" s="19"/>
      <c r="E2992" s="19"/>
      <c r="F2992" s="19"/>
      <c r="G2992" s="19"/>
    </row>
    <row r="2993" spans="1:7" ht="204.75" customHeight="1" x14ac:dyDescent="0.25">
      <c r="A2993" s="19" t="s">
        <v>390</v>
      </c>
      <c r="B2993" s="19"/>
      <c r="C2993" s="19"/>
      <c r="D2993" s="19"/>
      <c r="E2993" s="19"/>
      <c r="F2993" s="19"/>
      <c r="G2993" s="19"/>
    </row>
    <row r="2994" spans="1:7" ht="189" customHeight="1" x14ac:dyDescent="0.25">
      <c r="A2994" s="19" t="s">
        <v>480</v>
      </c>
      <c r="B2994" s="19"/>
      <c r="C2994" s="19"/>
      <c r="D2994" s="19"/>
      <c r="E2994" s="19"/>
      <c r="F2994" s="19"/>
      <c r="G2994" s="19"/>
    </row>
    <row r="2995" spans="1:7" ht="47.25" customHeight="1" x14ac:dyDescent="0.25">
      <c r="A2995" s="19" t="s">
        <v>196</v>
      </c>
      <c r="B2995" s="19"/>
      <c r="C2995" s="19"/>
      <c r="D2995" s="19"/>
      <c r="E2995" s="19"/>
      <c r="F2995" s="19"/>
      <c r="G2995" s="19"/>
    </row>
    <row r="2996" spans="1:7" ht="47.25" customHeight="1" x14ac:dyDescent="0.25">
      <c r="A2996" s="19" t="s">
        <v>163</v>
      </c>
      <c r="B2996" s="19"/>
      <c r="C2996" s="19"/>
      <c r="D2996" s="19"/>
      <c r="E2996" s="19"/>
      <c r="F2996" s="19"/>
      <c r="G2996" s="19"/>
    </row>
    <row r="2997" spans="1:7" ht="110.25" customHeight="1" x14ac:dyDescent="0.25">
      <c r="A2997" s="19" t="s">
        <v>391</v>
      </c>
      <c r="B2997" s="19"/>
      <c r="C2997" s="19"/>
      <c r="D2997" s="19"/>
      <c r="E2997" s="19"/>
      <c r="F2997" s="19"/>
      <c r="G2997" s="19"/>
    </row>
    <row r="2998" spans="1:7" ht="63" customHeight="1" x14ac:dyDescent="0.25">
      <c r="A2998" s="19" t="s">
        <v>481</v>
      </c>
      <c r="B2998" s="19"/>
      <c r="C2998" s="19"/>
      <c r="D2998" s="19"/>
      <c r="E2998" s="19"/>
      <c r="F2998" s="19"/>
      <c r="G2998" s="19"/>
    </row>
    <row r="2999" spans="1:7" ht="47.25" customHeight="1" x14ac:dyDescent="0.25">
      <c r="A2999" s="19" t="s">
        <v>137</v>
      </c>
      <c r="B2999" s="19"/>
      <c r="C2999" s="19"/>
      <c r="D2999" s="19"/>
      <c r="E2999" s="19"/>
      <c r="F2999" s="19"/>
      <c r="G2999" s="19"/>
    </row>
    <row r="3000" spans="1:7" ht="15.75" customHeight="1" x14ac:dyDescent="0.25">
      <c r="A3000" s="19" t="s">
        <v>76</v>
      </c>
      <c r="B3000" s="19"/>
      <c r="C3000" s="19"/>
      <c r="D3000" s="19"/>
      <c r="E3000" s="19"/>
      <c r="F3000" s="19"/>
      <c r="G3000" s="19"/>
    </row>
    <row r="3001" spans="1:7" ht="31.5" customHeight="1" x14ac:dyDescent="0.25">
      <c r="A3001" s="19" t="s">
        <v>165</v>
      </c>
      <c r="B3001" s="19"/>
      <c r="C3001" s="19"/>
      <c r="D3001" s="19"/>
      <c r="E3001" s="19"/>
      <c r="F3001" s="19"/>
      <c r="G3001" s="19"/>
    </row>
    <row r="3002" spans="1:7" ht="15" customHeight="1" x14ac:dyDescent="0.25">
      <c r="A3002" s="16" t="s">
        <v>1</v>
      </c>
      <c r="B3002" s="16"/>
      <c r="C3002" s="16"/>
      <c r="D3002" s="16"/>
      <c r="E3002" s="16"/>
      <c r="F3002" s="16"/>
      <c r="G3002" s="16"/>
    </row>
    <row r="3003" spans="1:7" ht="15.75" customHeight="1" x14ac:dyDescent="0.25">
      <c r="A3003" s="18" t="s">
        <v>49</v>
      </c>
      <c r="B3003" s="18"/>
      <c r="C3003" s="18"/>
      <c r="D3003" s="18"/>
      <c r="E3003" s="18"/>
      <c r="F3003" s="18"/>
      <c r="G3003" s="18"/>
    </row>
    <row r="3004" spans="1:7" ht="15" customHeight="1" x14ac:dyDescent="0.25">
      <c r="A3004" s="16" t="s">
        <v>1</v>
      </c>
      <c r="B3004" s="16"/>
      <c r="C3004" s="16"/>
      <c r="D3004" s="16"/>
      <c r="E3004" s="16"/>
      <c r="F3004" s="16"/>
      <c r="G3004" s="16"/>
    </row>
    <row r="3005" spans="1:7" ht="78.75" customHeight="1" x14ac:dyDescent="0.25">
      <c r="A3005" s="19" t="s">
        <v>482</v>
      </c>
      <c r="B3005" s="19"/>
      <c r="C3005" s="19"/>
      <c r="D3005" s="19"/>
      <c r="E3005" s="19"/>
      <c r="F3005" s="19"/>
      <c r="G3005" s="19"/>
    </row>
    <row r="3006" spans="1:7" ht="15" customHeight="1" x14ac:dyDescent="0.25">
      <c r="A3006" s="16" t="s">
        <v>1</v>
      </c>
      <c r="B3006" s="16"/>
      <c r="C3006" s="16"/>
      <c r="D3006" s="16"/>
      <c r="E3006" s="16"/>
      <c r="F3006" s="16"/>
      <c r="G3006" s="16"/>
    </row>
    <row r="3007" spans="1:7" ht="15.75" customHeight="1" x14ac:dyDescent="0.25">
      <c r="A3007" s="22" t="s">
        <v>51</v>
      </c>
      <c r="B3007" s="22"/>
      <c r="C3007" s="22"/>
      <c r="D3007" s="22"/>
      <c r="E3007" s="22"/>
      <c r="F3007" s="22"/>
      <c r="G3007" s="22"/>
    </row>
    <row r="3008" spans="1:7" x14ac:dyDescent="0.25">
      <c r="A3008" s="1"/>
    </row>
    <row r="3009" spans="1:7" x14ac:dyDescent="0.25">
      <c r="A3009" s="1"/>
    </row>
    <row r="3010" spans="1:7" x14ac:dyDescent="0.25">
      <c r="A3010" s="1"/>
    </row>
    <row r="3011" spans="1:7" ht="15" customHeight="1" x14ac:dyDescent="0.25">
      <c r="A3011" s="16" t="s">
        <v>1</v>
      </c>
      <c r="B3011" s="16"/>
      <c r="C3011" s="16"/>
      <c r="D3011" s="16"/>
      <c r="E3011" s="16"/>
      <c r="F3011" s="16"/>
      <c r="G3011" s="16"/>
    </row>
    <row r="3012" spans="1:7" ht="31.5" customHeight="1" x14ac:dyDescent="0.25">
      <c r="A3012" s="19" t="s">
        <v>483</v>
      </c>
      <c r="B3012" s="19"/>
      <c r="C3012" s="19"/>
      <c r="D3012" s="19"/>
      <c r="E3012" s="19"/>
      <c r="F3012" s="19"/>
      <c r="G3012" s="19"/>
    </row>
    <row r="3013" spans="1:7" ht="15" customHeight="1" x14ac:dyDescent="0.25">
      <c r="A3013" s="16" t="s">
        <v>1</v>
      </c>
      <c r="B3013" s="16"/>
      <c r="C3013" s="16"/>
      <c r="D3013" s="16"/>
      <c r="E3013" s="16"/>
      <c r="F3013" s="16"/>
      <c r="G3013" s="16"/>
    </row>
    <row r="3014" spans="1:7" ht="15.75" customHeight="1" x14ac:dyDescent="0.25">
      <c r="A3014" s="20" t="s">
        <v>53</v>
      </c>
      <c r="B3014" s="20"/>
      <c r="C3014" s="20"/>
      <c r="D3014" s="20"/>
      <c r="E3014" s="20"/>
      <c r="F3014" s="20"/>
      <c r="G3014" s="20"/>
    </row>
    <row r="3015" spans="1:7" ht="30" x14ac:dyDescent="0.25">
      <c r="A3015" s="7" t="s">
        <v>484</v>
      </c>
      <c r="B3015" s="7" t="s">
        <v>81</v>
      </c>
      <c r="C3015" s="7" t="s">
        <v>31</v>
      </c>
      <c r="D3015" s="7" t="s">
        <v>33</v>
      </c>
      <c r="E3015" s="7" t="s">
        <v>55</v>
      </c>
      <c r="F3015" s="7" t="s">
        <v>56</v>
      </c>
    </row>
    <row r="3016" spans="1:7" x14ac:dyDescent="0.25">
      <c r="A3016" s="8" t="s">
        <v>408</v>
      </c>
      <c r="B3016" s="1" t="s">
        <v>82</v>
      </c>
      <c r="C3016" s="10">
        <v>0.17560000000000001</v>
      </c>
      <c r="D3016" s="10">
        <v>-9.9500000000000005E-2</v>
      </c>
      <c r="E3016" s="10">
        <v>-3.0999999999999999E-3</v>
      </c>
      <c r="F3016" s="15">
        <v>37628</v>
      </c>
    </row>
    <row r="3017" spans="1:7" ht="30" x14ac:dyDescent="0.25">
      <c r="A3017" s="8" t="s">
        <v>420</v>
      </c>
      <c r="B3017" s="1" t="s">
        <v>1</v>
      </c>
      <c r="C3017" s="10">
        <v>0.17560000000000001</v>
      </c>
      <c r="D3017" s="10">
        <v>-9.9500000000000005E-2</v>
      </c>
      <c r="E3017" s="10">
        <v>-1.0800000000000001E-2</v>
      </c>
      <c r="F3017" s="1" t="s">
        <v>1</v>
      </c>
    </row>
    <row r="3018" spans="1:7" ht="45" x14ac:dyDescent="0.25">
      <c r="A3018" s="8" t="s">
        <v>421</v>
      </c>
      <c r="B3018" s="1" t="s">
        <v>1</v>
      </c>
      <c r="C3018" s="10">
        <v>0.1142</v>
      </c>
      <c r="D3018" s="10">
        <v>-8.1600000000000006E-2</v>
      </c>
      <c r="E3018" s="10">
        <v>-2.3E-3</v>
      </c>
      <c r="F3018" s="1" t="s">
        <v>1</v>
      </c>
    </row>
    <row r="3019" spans="1:7" ht="45" x14ac:dyDescent="0.25">
      <c r="A3019" s="8" t="s">
        <v>226</v>
      </c>
      <c r="B3019" s="1" t="s">
        <v>1</v>
      </c>
      <c r="C3019" s="10">
        <v>0.16</v>
      </c>
      <c r="D3019" s="10">
        <v>1.66E-2</v>
      </c>
      <c r="E3019" s="10">
        <v>6.6000000000000003E-2</v>
      </c>
      <c r="F3019" s="1" t="s">
        <v>1</v>
      </c>
    </row>
    <row r="3020" spans="1:7" ht="45" x14ac:dyDescent="0.25">
      <c r="A3020" s="8" t="s">
        <v>264</v>
      </c>
      <c r="B3020" s="1" t="s">
        <v>1</v>
      </c>
      <c r="C3020" s="10">
        <v>0.248</v>
      </c>
      <c r="D3020" s="10">
        <v>-5.6300000000000003E-2</v>
      </c>
      <c r="E3020" s="10">
        <v>1.23E-2</v>
      </c>
      <c r="F3020" s="1" t="s">
        <v>1</v>
      </c>
    </row>
    <row r="3021" spans="1:7" ht="15" customHeight="1" x14ac:dyDescent="0.25">
      <c r="A3021" s="16" t="s">
        <v>1</v>
      </c>
      <c r="B3021" s="16"/>
      <c r="C3021" s="16"/>
      <c r="D3021" s="16"/>
      <c r="E3021" s="16"/>
      <c r="F3021" s="16"/>
      <c r="G3021" s="16"/>
    </row>
    <row r="3022" spans="1:7" ht="78.75" customHeight="1" x14ac:dyDescent="0.25">
      <c r="A3022" s="19" t="s">
        <v>142</v>
      </c>
      <c r="B3022" s="19"/>
      <c r="C3022" s="19"/>
      <c r="D3022" s="19"/>
      <c r="E3022" s="19"/>
      <c r="F3022" s="19"/>
      <c r="G3022" s="19"/>
    </row>
    <row r="3023" spans="1:7" ht="15" customHeight="1" x14ac:dyDescent="0.25">
      <c r="A3023" s="16" t="s">
        <v>485</v>
      </c>
      <c r="B3023" s="16"/>
      <c r="C3023" s="16"/>
      <c r="D3023" s="16"/>
      <c r="E3023" s="16"/>
      <c r="F3023" s="16"/>
      <c r="G3023" s="16"/>
    </row>
    <row r="3024" spans="1:7" ht="15" customHeight="1" x14ac:dyDescent="0.25">
      <c r="A3024" s="16" t="s">
        <v>1</v>
      </c>
      <c r="B3024" s="16"/>
      <c r="C3024" s="16"/>
      <c r="D3024" s="16"/>
      <c r="E3024" s="16"/>
      <c r="F3024" s="16"/>
      <c r="G3024" s="16"/>
    </row>
    <row r="3025" spans="1:7" ht="15.75" customHeight="1" x14ac:dyDescent="0.25">
      <c r="A3025" s="20" t="s">
        <v>266</v>
      </c>
      <c r="B3025" s="20"/>
      <c r="C3025" s="20"/>
      <c r="D3025" s="20"/>
      <c r="E3025" s="20"/>
      <c r="F3025" s="20"/>
      <c r="G3025" s="20"/>
    </row>
    <row r="3026" spans="1:7" ht="15" customHeight="1" x14ac:dyDescent="0.25">
      <c r="A3026" s="16" t="s">
        <v>1</v>
      </c>
      <c r="B3026" s="16"/>
      <c r="C3026" s="16"/>
      <c r="D3026" s="16"/>
      <c r="E3026" s="16"/>
      <c r="F3026" s="16"/>
      <c r="G3026" s="16"/>
    </row>
    <row r="3027" spans="1:7" ht="15.75" customHeight="1" x14ac:dyDescent="0.25">
      <c r="A3027" s="18" t="s">
        <v>3</v>
      </c>
      <c r="B3027" s="18"/>
      <c r="C3027" s="18"/>
      <c r="D3027" s="18"/>
      <c r="E3027" s="18"/>
      <c r="F3027" s="18"/>
      <c r="G3027" s="18"/>
    </row>
    <row r="3028" spans="1:7" ht="15" customHeight="1" x14ac:dyDescent="0.25">
      <c r="A3028" s="16" t="s">
        <v>1</v>
      </c>
      <c r="B3028" s="16"/>
      <c r="C3028" s="16"/>
      <c r="D3028" s="16"/>
      <c r="E3028" s="16"/>
      <c r="F3028" s="16"/>
      <c r="G3028" s="16"/>
    </row>
    <row r="3029" spans="1:7" ht="15.75" customHeight="1" x14ac:dyDescent="0.25">
      <c r="A3029" s="21" t="s">
        <v>267</v>
      </c>
      <c r="B3029" s="21"/>
      <c r="C3029" s="21"/>
      <c r="D3029" s="21"/>
      <c r="E3029" s="21"/>
      <c r="F3029" s="21"/>
      <c r="G3029" s="21"/>
    </row>
    <row r="3030" spans="1:7" ht="15" customHeight="1" x14ac:dyDescent="0.25">
      <c r="A3030" s="16" t="s">
        <v>1</v>
      </c>
      <c r="B3030" s="16"/>
      <c r="C3030" s="16"/>
      <c r="D3030" s="16"/>
      <c r="E3030" s="16"/>
      <c r="F3030" s="16"/>
      <c r="G3030" s="16"/>
    </row>
    <row r="3031" spans="1:7" ht="15.75" customHeight="1" x14ac:dyDescent="0.25">
      <c r="A3031" s="20" t="s">
        <v>5</v>
      </c>
      <c r="B3031" s="20"/>
      <c r="C3031" s="20"/>
      <c r="D3031" s="20"/>
      <c r="E3031" s="20"/>
      <c r="F3031" s="20"/>
      <c r="G3031" s="20"/>
    </row>
    <row r="3032" spans="1:7" ht="15" customHeight="1" x14ac:dyDescent="0.25">
      <c r="A3032" s="16" t="s">
        <v>1</v>
      </c>
      <c r="B3032" s="16"/>
      <c r="C3032" s="16"/>
      <c r="D3032" s="16"/>
      <c r="E3032" s="16"/>
      <c r="F3032" s="16"/>
      <c r="G3032" s="16"/>
    </row>
    <row r="3033" spans="1:7" ht="15.75" customHeight="1" x14ac:dyDescent="0.25">
      <c r="A3033" s="21" t="s">
        <v>6</v>
      </c>
      <c r="B3033" s="21"/>
      <c r="C3033" s="21"/>
      <c r="D3033" s="21"/>
      <c r="E3033" s="21"/>
      <c r="F3033" s="21"/>
      <c r="G3033" s="21"/>
    </row>
    <row r="3034" spans="1:7" ht="15" customHeight="1" x14ac:dyDescent="0.25">
      <c r="A3034" s="16" t="s">
        <v>1</v>
      </c>
      <c r="B3034" s="16"/>
      <c r="C3034" s="16"/>
      <c r="D3034" s="16"/>
      <c r="E3034" s="16"/>
      <c r="F3034" s="16"/>
      <c r="G3034" s="16"/>
    </row>
    <row r="3035" spans="1:7" ht="15.75" customHeight="1" x14ac:dyDescent="0.25">
      <c r="A3035" s="20" t="s">
        <v>7</v>
      </c>
      <c r="B3035" s="20"/>
      <c r="C3035" s="20"/>
      <c r="D3035" s="20"/>
      <c r="E3035" s="20"/>
      <c r="F3035" s="20"/>
      <c r="G3035" s="20"/>
    </row>
    <row r="3036" spans="1:7" x14ac:dyDescent="0.25">
      <c r="A3036" s="12" t="s">
        <v>7</v>
      </c>
      <c r="B3036" s="7" t="s">
        <v>407</v>
      </c>
    </row>
    <row r="3037" spans="1:7" x14ac:dyDescent="0.25">
      <c r="A3037" s="12"/>
      <c r="B3037" s="7" t="s">
        <v>268</v>
      </c>
    </row>
    <row r="3038" spans="1:7" x14ac:dyDescent="0.25">
      <c r="A3038" s="12"/>
      <c r="B3038" s="7" t="s">
        <v>408</v>
      </c>
    </row>
    <row r="3039" spans="1:7" ht="45" x14ac:dyDescent="0.25">
      <c r="A3039" s="8" t="s">
        <v>64</v>
      </c>
      <c r="B3039" s="10">
        <v>0.02</v>
      </c>
    </row>
    <row r="3040" spans="1:7" ht="15" customHeight="1" x14ac:dyDescent="0.25">
      <c r="A3040" s="16" t="s">
        <v>1</v>
      </c>
      <c r="B3040" s="16"/>
      <c r="C3040" s="16"/>
      <c r="D3040" s="16"/>
      <c r="E3040" s="16"/>
      <c r="F3040" s="16"/>
      <c r="G3040" s="16"/>
    </row>
    <row r="3041" spans="1:7" ht="15.75" customHeight="1" x14ac:dyDescent="0.25">
      <c r="A3041" s="20" t="s">
        <v>20</v>
      </c>
      <c r="B3041" s="20"/>
      <c r="C3041" s="20"/>
      <c r="D3041" s="20"/>
      <c r="E3041" s="20"/>
      <c r="F3041" s="20"/>
      <c r="G3041" s="20"/>
    </row>
    <row r="3042" spans="1:7" ht="15.75" customHeight="1" x14ac:dyDescent="0.25">
      <c r="A3042" s="21" t="s">
        <v>21</v>
      </c>
      <c r="B3042" s="21"/>
      <c r="C3042" s="21"/>
      <c r="D3042" s="21"/>
      <c r="E3042" s="21"/>
      <c r="F3042" s="21"/>
      <c r="G3042" s="21"/>
    </row>
    <row r="3043" spans="1:7" x14ac:dyDescent="0.25">
      <c r="A3043" s="12" t="s">
        <v>22</v>
      </c>
      <c r="B3043" s="7" t="s">
        <v>407</v>
      </c>
    </row>
    <row r="3044" spans="1:7" x14ac:dyDescent="0.25">
      <c r="A3044" s="12"/>
      <c r="B3044" s="7" t="s">
        <v>268</v>
      </c>
    </row>
    <row r="3045" spans="1:7" x14ac:dyDescent="0.25">
      <c r="A3045" s="12"/>
      <c r="B3045" s="7" t="s">
        <v>408</v>
      </c>
    </row>
    <row r="3046" spans="1:7" x14ac:dyDescent="0.25">
      <c r="A3046" s="8" t="s">
        <v>23</v>
      </c>
      <c r="B3046" s="10">
        <v>1.2500000000000001E-2</v>
      </c>
    </row>
    <row r="3047" spans="1:7" ht="30" x14ac:dyDescent="0.25">
      <c r="A3047" s="8" t="s">
        <v>24</v>
      </c>
      <c r="B3047" s="11" t="s">
        <v>14</v>
      </c>
    </row>
    <row r="3048" spans="1:7" x14ac:dyDescent="0.25">
      <c r="A3048" s="8" t="s">
        <v>25</v>
      </c>
      <c r="B3048" s="10">
        <v>1.78E-2</v>
      </c>
    </row>
    <row r="3049" spans="1:7" ht="30" x14ac:dyDescent="0.25">
      <c r="A3049" s="8" t="s">
        <v>26</v>
      </c>
      <c r="B3049" s="10">
        <v>3.0300000000000001E-2</v>
      </c>
    </row>
    <row r="3050" spans="1:7" ht="15" customHeight="1" x14ac:dyDescent="0.25">
      <c r="A3050" s="16" t="s">
        <v>1</v>
      </c>
      <c r="B3050" s="16"/>
      <c r="C3050" s="16"/>
      <c r="D3050" s="16"/>
      <c r="E3050" s="16"/>
      <c r="F3050" s="16"/>
      <c r="G3050" s="16"/>
    </row>
    <row r="3051" spans="1:7" ht="15.75" customHeight="1" x14ac:dyDescent="0.25">
      <c r="A3051" s="18" t="s">
        <v>27</v>
      </c>
      <c r="B3051" s="18"/>
      <c r="C3051" s="18"/>
      <c r="D3051" s="18"/>
      <c r="E3051" s="18"/>
      <c r="F3051" s="18"/>
      <c r="G3051" s="18"/>
    </row>
    <row r="3052" spans="1:7" ht="15" customHeight="1" x14ac:dyDescent="0.25">
      <c r="A3052" s="16" t="s">
        <v>1</v>
      </c>
      <c r="B3052" s="16"/>
      <c r="C3052" s="16"/>
      <c r="D3052" s="16"/>
      <c r="E3052" s="16"/>
      <c r="F3052" s="16"/>
      <c r="G3052" s="16"/>
    </row>
    <row r="3053" spans="1:7" ht="15.75" customHeight="1" x14ac:dyDescent="0.25">
      <c r="A3053" s="18" t="s">
        <v>28</v>
      </c>
      <c r="B3053" s="18"/>
      <c r="C3053" s="18"/>
      <c r="D3053" s="18"/>
      <c r="E3053" s="18"/>
      <c r="F3053" s="18"/>
      <c r="G3053" s="18"/>
    </row>
    <row r="3054" spans="1:7" ht="15" customHeight="1" x14ac:dyDescent="0.25">
      <c r="A3054" s="16" t="s">
        <v>1</v>
      </c>
      <c r="B3054" s="16"/>
      <c r="C3054" s="16"/>
      <c r="D3054" s="16"/>
      <c r="E3054" s="16"/>
      <c r="F3054" s="16"/>
      <c r="G3054" s="16"/>
    </row>
    <row r="3055" spans="1:7" ht="47.25" customHeight="1" x14ac:dyDescent="0.25">
      <c r="A3055" s="18" t="s">
        <v>29</v>
      </c>
      <c r="B3055" s="18"/>
      <c r="C3055" s="18"/>
      <c r="D3055" s="18"/>
      <c r="E3055" s="18"/>
      <c r="F3055" s="18"/>
      <c r="G3055" s="18"/>
    </row>
    <row r="3056" spans="1:7" x14ac:dyDescent="0.25">
      <c r="A3056" s="7" t="s">
        <v>30</v>
      </c>
      <c r="B3056" s="7" t="s">
        <v>31</v>
      </c>
      <c r="C3056" s="7" t="s">
        <v>32</v>
      </c>
      <c r="D3056" s="7" t="s">
        <v>33</v>
      </c>
      <c r="E3056" s="7" t="s">
        <v>34</v>
      </c>
    </row>
    <row r="3057" spans="1:7" ht="30" x14ac:dyDescent="0.25">
      <c r="A3057" s="8" t="s">
        <v>486</v>
      </c>
      <c r="B3057" s="1">
        <v>306</v>
      </c>
      <c r="C3057" s="1">
        <v>936</v>
      </c>
      <c r="D3057" s="13">
        <v>1591</v>
      </c>
      <c r="E3057" s="13">
        <v>3346</v>
      </c>
    </row>
    <row r="3058" spans="1:7" ht="15" customHeight="1" x14ac:dyDescent="0.25">
      <c r="A3058" s="16" t="s">
        <v>1</v>
      </c>
      <c r="B3058" s="16"/>
      <c r="C3058" s="16"/>
      <c r="D3058" s="16"/>
      <c r="E3058" s="16"/>
      <c r="F3058" s="16"/>
      <c r="G3058" s="16"/>
    </row>
    <row r="3059" spans="1:7" ht="15.75" customHeight="1" x14ac:dyDescent="0.25">
      <c r="A3059" s="18" t="s">
        <v>66</v>
      </c>
      <c r="B3059" s="18"/>
      <c r="C3059" s="18"/>
      <c r="D3059" s="18"/>
      <c r="E3059" s="18"/>
      <c r="F3059" s="18"/>
      <c r="G3059" s="18"/>
    </row>
    <row r="3060" spans="1:7" ht="15" customHeight="1" x14ac:dyDescent="0.25">
      <c r="A3060" s="16" t="s">
        <v>1</v>
      </c>
      <c r="B3060" s="16"/>
      <c r="C3060" s="16"/>
      <c r="D3060" s="16"/>
      <c r="E3060" s="16"/>
      <c r="F3060" s="16"/>
      <c r="G3060" s="16"/>
    </row>
    <row r="3061" spans="1:7" ht="47.25" customHeight="1" x14ac:dyDescent="0.25">
      <c r="A3061" s="19" t="s">
        <v>270</v>
      </c>
      <c r="B3061" s="19"/>
      <c r="C3061" s="19"/>
      <c r="D3061" s="19"/>
      <c r="E3061" s="19"/>
      <c r="F3061" s="19"/>
      <c r="G3061" s="19"/>
    </row>
    <row r="3062" spans="1:7" ht="15" customHeight="1" x14ac:dyDescent="0.25">
      <c r="A3062" s="16" t="s">
        <v>1</v>
      </c>
      <c r="B3062" s="16"/>
      <c r="C3062" s="16"/>
      <c r="D3062" s="16"/>
      <c r="E3062" s="16"/>
      <c r="F3062" s="16"/>
      <c r="G3062" s="16"/>
    </row>
    <row r="3063" spans="1:7" ht="15.75" customHeight="1" x14ac:dyDescent="0.25">
      <c r="A3063" s="18" t="s">
        <v>36</v>
      </c>
      <c r="B3063" s="18"/>
      <c r="C3063" s="18"/>
      <c r="D3063" s="18"/>
      <c r="E3063" s="18"/>
      <c r="F3063" s="18"/>
      <c r="G3063" s="18"/>
    </row>
    <row r="3064" spans="1:7" ht="15" customHeight="1" x14ac:dyDescent="0.25">
      <c r="A3064" s="16" t="s">
        <v>1</v>
      </c>
      <c r="B3064" s="16"/>
      <c r="C3064" s="16"/>
      <c r="D3064" s="16"/>
      <c r="E3064" s="16"/>
      <c r="F3064" s="16"/>
      <c r="G3064" s="16"/>
    </row>
    <row r="3065" spans="1:7" ht="126" customHeight="1" x14ac:dyDescent="0.25">
      <c r="A3065" s="19" t="s">
        <v>399</v>
      </c>
      <c r="B3065" s="19"/>
      <c r="C3065" s="19"/>
      <c r="D3065" s="19"/>
      <c r="E3065" s="19"/>
      <c r="F3065" s="19"/>
      <c r="G3065" s="19"/>
    </row>
    <row r="3066" spans="1:7" ht="110.25" customHeight="1" x14ac:dyDescent="0.25">
      <c r="A3066" s="19" t="s">
        <v>400</v>
      </c>
      <c r="B3066" s="19"/>
      <c r="C3066" s="19"/>
      <c r="D3066" s="19"/>
      <c r="E3066" s="19"/>
      <c r="F3066" s="19"/>
      <c r="G3066" s="19"/>
    </row>
    <row r="3067" spans="1:7" ht="31.5" customHeight="1" x14ac:dyDescent="0.25">
      <c r="A3067" s="19" t="s">
        <v>112</v>
      </c>
      <c r="B3067" s="19"/>
      <c r="C3067" s="19"/>
      <c r="D3067" s="19"/>
      <c r="E3067" s="19"/>
      <c r="F3067" s="19"/>
      <c r="G3067" s="19"/>
    </row>
    <row r="3068" spans="1:7" ht="15" customHeight="1" x14ac:dyDescent="0.25">
      <c r="A3068" s="16" t="s">
        <v>1</v>
      </c>
      <c r="B3068" s="16"/>
      <c r="C3068" s="16"/>
      <c r="D3068" s="16"/>
      <c r="E3068" s="16"/>
      <c r="F3068" s="16"/>
      <c r="G3068" s="16"/>
    </row>
    <row r="3069" spans="1:7" ht="15.75" customHeight="1" x14ac:dyDescent="0.25">
      <c r="A3069" s="18" t="s">
        <v>43</v>
      </c>
      <c r="B3069" s="18"/>
      <c r="C3069" s="18"/>
      <c r="D3069" s="18"/>
      <c r="E3069" s="18"/>
      <c r="F3069" s="18"/>
      <c r="G3069" s="18"/>
    </row>
    <row r="3070" spans="1:7" ht="15" customHeight="1" x14ac:dyDescent="0.25">
      <c r="A3070" s="16" t="s">
        <v>1</v>
      </c>
      <c r="B3070" s="16"/>
      <c r="C3070" s="16"/>
      <c r="D3070" s="16"/>
      <c r="E3070" s="16"/>
      <c r="F3070" s="16"/>
      <c r="G3070" s="16"/>
    </row>
    <row r="3071" spans="1:7" ht="47.25" customHeight="1" x14ac:dyDescent="0.25">
      <c r="A3071" s="19" t="s">
        <v>72</v>
      </c>
      <c r="B3071" s="19"/>
      <c r="C3071" s="19"/>
      <c r="D3071" s="19"/>
      <c r="E3071" s="19"/>
      <c r="F3071" s="19"/>
      <c r="G3071" s="19"/>
    </row>
    <row r="3072" spans="1:7" ht="47.25" customHeight="1" x14ac:dyDescent="0.25">
      <c r="A3072" s="19" t="s">
        <v>114</v>
      </c>
      <c r="B3072" s="19"/>
      <c r="C3072" s="19"/>
      <c r="D3072" s="19"/>
      <c r="E3072" s="19"/>
      <c r="F3072" s="19"/>
      <c r="G3072" s="19"/>
    </row>
    <row r="3073" spans="1:7" ht="78.75" customHeight="1" x14ac:dyDescent="0.25">
      <c r="A3073" s="19" t="s">
        <v>116</v>
      </c>
      <c r="B3073" s="19"/>
      <c r="C3073" s="19"/>
      <c r="D3073" s="19"/>
      <c r="E3073" s="19"/>
      <c r="F3073" s="19"/>
      <c r="G3073" s="19"/>
    </row>
    <row r="3074" spans="1:7" ht="63" customHeight="1" x14ac:dyDescent="0.25">
      <c r="A3074" s="19" t="s">
        <v>115</v>
      </c>
      <c r="B3074" s="19"/>
      <c r="C3074" s="19"/>
      <c r="D3074" s="19"/>
      <c r="E3074" s="19"/>
      <c r="F3074" s="19"/>
      <c r="G3074" s="19"/>
    </row>
    <row r="3075" spans="1:7" ht="63" customHeight="1" x14ac:dyDescent="0.25">
      <c r="A3075" s="19" t="s">
        <v>117</v>
      </c>
      <c r="B3075" s="19"/>
      <c r="C3075" s="19"/>
      <c r="D3075" s="19"/>
      <c r="E3075" s="19"/>
      <c r="F3075" s="19"/>
      <c r="G3075" s="19"/>
    </row>
    <row r="3076" spans="1:7" ht="94.5" customHeight="1" x14ac:dyDescent="0.25">
      <c r="A3076" s="19" t="s">
        <v>401</v>
      </c>
      <c r="B3076" s="19"/>
      <c r="C3076" s="19"/>
      <c r="D3076" s="19"/>
      <c r="E3076" s="19"/>
      <c r="F3076" s="19"/>
      <c r="G3076" s="19"/>
    </row>
    <row r="3077" spans="1:7" ht="189" customHeight="1" x14ac:dyDescent="0.25">
      <c r="A3077" s="19" t="s">
        <v>487</v>
      </c>
      <c r="B3077" s="19"/>
      <c r="C3077" s="19"/>
      <c r="D3077" s="19"/>
      <c r="E3077" s="19"/>
      <c r="F3077" s="19"/>
      <c r="G3077" s="19"/>
    </row>
    <row r="3078" spans="1:7" ht="47.25" customHeight="1" x14ac:dyDescent="0.25">
      <c r="A3078" s="19" t="s">
        <v>196</v>
      </c>
      <c r="B3078" s="19"/>
      <c r="C3078" s="19"/>
      <c r="D3078" s="19"/>
      <c r="E3078" s="19"/>
      <c r="F3078" s="19"/>
      <c r="G3078" s="19"/>
    </row>
    <row r="3079" spans="1:7" ht="47.25" customHeight="1" x14ac:dyDescent="0.25">
      <c r="A3079" s="19" t="s">
        <v>163</v>
      </c>
      <c r="B3079" s="19"/>
      <c r="C3079" s="19"/>
      <c r="D3079" s="19"/>
      <c r="E3079" s="19"/>
      <c r="F3079" s="19"/>
      <c r="G3079" s="19"/>
    </row>
    <row r="3080" spans="1:7" ht="110.25" customHeight="1" x14ac:dyDescent="0.25">
      <c r="A3080" s="19" t="s">
        <v>488</v>
      </c>
      <c r="B3080" s="19"/>
      <c r="C3080" s="19"/>
      <c r="D3080" s="19"/>
      <c r="E3080" s="19"/>
      <c r="F3080" s="19"/>
      <c r="G3080" s="19"/>
    </row>
    <row r="3081" spans="1:7" ht="63" customHeight="1" x14ac:dyDescent="0.25">
      <c r="A3081" s="19" t="s">
        <v>181</v>
      </c>
      <c r="B3081" s="19"/>
      <c r="C3081" s="19"/>
      <c r="D3081" s="19"/>
      <c r="E3081" s="19"/>
      <c r="F3081" s="19"/>
      <c r="G3081" s="19"/>
    </row>
    <row r="3082" spans="1:7" ht="47.25" customHeight="1" x14ac:dyDescent="0.25">
      <c r="A3082" s="19" t="s">
        <v>137</v>
      </c>
      <c r="B3082" s="19"/>
      <c r="C3082" s="19"/>
      <c r="D3082" s="19"/>
      <c r="E3082" s="19"/>
      <c r="F3082" s="19"/>
      <c r="G3082" s="19"/>
    </row>
    <row r="3083" spans="1:7" ht="15.75" customHeight="1" x14ac:dyDescent="0.25">
      <c r="A3083" s="21" t="s">
        <v>76</v>
      </c>
      <c r="B3083" s="21"/>
      <c r="C3083" s="21"/>
      <c r="D3083" s="21"/>
      <c r="E3083" s="21"/>
      <c r="F3083" s="21"/>
      <c r="G3083" s="21"/>
    </row>
    <row r="3084" spans="1:7" ht="31.5" customHeight="1" x14ac:dyDescent="0.25">
      <c r="A3084" s="19" t="s">
        <v>165</v>
      </c>
      <c r="B3084" s="19"/>
      <c r="C3084" s="19"/>
      <c r="D3084" s="19"/>
      <c r="E3084" s="19"/>
      <c r="F3084" s="19"/>
      <c r="G3084" s="19"/>
    </row>
    <row r="3085" spans="1:7" ht="15" customHeight="1" x14ac:dyDescent="0.25">
      <c r="A3085" s="16" t="s">
        <v>1</v>
      </c>
      <c r="B3085" s="16"/>
      <c r="C3085" s="16"/>
      <c r="D3085" s="16"/>
      <c r="E3085" s="16"/>
      <c r="F3085" s="16"/>
      <c r="G3085" s="16"/>
    </row>
    <row r="3086" spans="1:7" ht="15.75" customHeight="1" x14ac:dyDescent="0.25">
      <c r="A3086" s="18" t="s">
        <v>49</v>
      </c>
      <c r="B3086" s="18"/>
      <c r="C3086" s="18"/>
      <c r="D3086" s="18"/>
      <c r="E3086" s="18"/>
      <c r="F3086" s="18"/>
      <c r="G3086" s="18"/>
    </row>
    <row r="3087" spans="1:7" ht="15" customHeight="1" x14ac:dyDescent="0.25">
      <c r="A3087" s="16" t="s">
        <v>1</v>
      </c>
      <c r="B3087" s="16"/>
      <c r="C3087" s="16"/>
      <c r="D3087" s="16"/>
      <c r="E3087" s="16"/>
      <c r="F3087" s="16"/>
      <c r="G3087" s="16"/>
    </row>
    <row r="3088" spans="1:7" ht="78.75" customHeight="1" x14ac:dyDescent="0.25">
      <c r="A3088" s="19" t="s">
        <v>489</v>
      </c>
      <c r="B3088" s="19"/>
      <c r="C3088" s="19"/>
      <c r="D3088" s="19"/>
      <c r="E3088" s="19"/>
      <c r="F3088" s="19"/>
      <c r="G3088" s="19"/>
    </row>
    <row r="3089" spans="1:7" ht="15" customHeight="1" x14ac:dyDescent="0.25">
      <c r="A3089" s="16" t="s">
        <v>1</v>
      </c>
      <c r="B3089" s="16"/>
      <c r="C3089" s="16"/>
      <c r="D3089" s="16"/>
      <c r="E3089" s="16"/>
      <c r="F3089" s="16"/>
      <c r="G3089" s="16"/>
    </row>
    <row r="3090" spans="1:7" ht="15.75" customHeight="1" x14ac:dyDescent="0.25">
      <c r="A3090" s="22" t="s">
        <v>51</v>
      </c>
      <c r="B3090" s="22"/>
      <c r="C3090" s="22"/>
      <c r="D3090" s="22"/>
      <c r="E3090" s="22"/>
      <c r="F3090" s="22"/>
      <c r="G3090" s="22"/>
    </row>
    <row r="3091" spans="1:7" x14ac:dyDescent="0.25">
      <c r="A3091" s="1"/>
    </row>
    <row r="3092" spans="1:7" x14ac:dyDescent="0.25">
      <c r="A3092" s="1"/>
    </row>
    <row r="3093" spans="1:7" x14ac:dyDescent="0.25">
      <c r="A3093" s="1"/>
    </row>
    <row r="3094" spans="1:7" ht="15" customHeight="1" x14ac:dyDescent="0.25">
      <c r="A3094" s="16" t="s">
        <v>1</v>
      </c>
      <c r="B3094" s="16"/>
      <c r="C3094" s="16"/>
      <c r="D3094" s="16"/>
      <c r="E3094" s="16"/>
      <c r="F3094" s="16"/>
      <c r="G3094" s="16"/>
    </row>
    <row r="3095" spans="1:7" ht="31.5" customHeight="1" x14ac:dyDescent="0.25">
      <c r="A3095" s="19" t="s">
        <v>490</v>
      </c>
      <c r="B3095" s="19"/>
      <c r="C3095" s="19"/>
      <c r="D3095" s="19"/>
      <c r="E3095" s="19"/>
      <c r="F3095" s="19"/>
      <c r="G3095" s="19"/>
    </row>
    <row r="3096" spans="1:7" ht="15" customHeight="1" x14ac:dyDescent="0.25">
      <c r="A3096" s="16" t="s">
        <v>1</v>
      </c>
      <c r="B3096" s="16"/>
      <c r="C3096" s="16"/>
      <c r="D3096" s="16"/>
      <c r="E3096" s="16"/>
      <c r="F3096" s="16"/>
      <c r="G3096" s="16"/>
    </row>
    <row r="3097" spans="1:7" ht="15.75" customHeight="1" x14ac:dyDescent="0.25">
      <c r="A3097" s="20" t="s">
        <v>53</v>
      </c>
      <c r="B3097" s="20"/>
      <c r="C3097" s="20"/>
      <c r="D3097" s="20"/>
      <c r="E3097" s="20"/>
      <c r="F3097" s="20"/>
      <c r="G3097" s="20"/>
    </row>
    <row r="3098" spans="1:7" ht="45" x14ac:dyDescent="0.25">
      <c r="A3098" s="7" t="s">
        <v>491</v>
      </c>
      <c r="B3098" s="7" t="s">
        <v>81</v>
      </c>
      <c r="C3098" s="7" t="s">
        <v>31</v>
      </c>
      <c r="D3098" s="7" t="s">
        <v>33</v>
      </c>
      <c r="E3098" s="7" t="s">
        <v>55</v>
      </c>
      <c r="F3098" s="7" t="s">
        <v>56</v>
      </c>
    </row>
    <row r="3099" spans="1:7" x14ac:dyDescent="0.25">
      <c r="A3099" s="8" t="s">
        <v>408</v>
      </c>
      <c r="B3099" s="1" t="s">
        <v>82</v>
      </c>
      <c r="C3099" s="10">
        <v>-1.6299999999999999E-2</v>
      </c>
      <c r="D3099" s="10">
        <v>-3.9899999999999998E-2</v>
      </c>
      <c r="E3099" s="10">
        <v>9.7100000000000006E-2</v>
      </c>
      <c r="F3099" s="15">
        <v>37628</v>
      </c>
    </row>
    <row r="3100" spans="1:7" ht="30" x14ac:dyDescent="0.25">
      <c r="A3100" s="8" t="s">
        <v>420</v>
      </c>
      <c r="B3100" s="1" t="s">
        <v>1</v>
      </c>
      <c r="C3100" s="10">
        <v>-1.6299999999999999E-2</v>
      </c>
      <c r="D3100" s="10">
        <v>-5.6099999999999997E-2</v>
      </c>
      <c r="E3100" s="10">
        <v>8.2500000000000004E-2</v>
      </c>
      <c r="F3100" s="1" t="s">
        <v>1</v>
      </c>
    </row>
    <row r="3101" spans="1:7" ht="45" x14ac:dyDescent="0.25">
      <c r="A3101" s="8" t="s">
        <v>421</v>
      </c>
      <c r="B3101" s="1" t="s">
        <v>1</v>
      </c>
      <c r="C3101" s="10">
        <v>-1.06E-2</v>
      </c>
      <c r="D3101" s="10">
        <v>-4.1200000000000001E-2</v>
      </c>
      <c r="E3101" s="10">
        <v>8.2799999999999999E-2</v>
      </c>
      <c r="F3101" s="1" t="s">
        <v>1</v>
      </c>
    </row>
    <row r="3102" spans="1:7" ht="45" x14ac:dyDescent="0.25">
      <c r="A3102" s="8" t="s">
        <v>226</v>
      </c>
      <c r="B3102" s="1" t="s">
        <v>1</v>
      </c>
      <c r="C3102" s="10">
        <v>0.16</v>
      </c>
      <c r="D3102" s="10">
        <v>1.66E-2</v>
      </c>
      <c r="E3102" s="10">
        <v>6.6000000000000003E-2</v>
      </c>
      <c r="F3102" s="1" t="s">
        <v>1</v>
      </c>
    </row>
    <row r="3103" spans="1:7" ht="45" x14ac:dyDescent="0.25">
      <c r="A3103" s="8" t="s">
        <v>277</v>
      </c>
      <c r="B3103" s="1" t="s">
        <v>1</v>
      </c>
      <c r="C3103" s="10">
        <v>3.5400000000000001E-2</v>
      </c>
      <c r="D3103" s="10">
        <v>-4.3299999999999998E-2</v>
      </c>
      <c r="E3103" s="10">
        <v>0.122</v>
      </c>
      <c r="F3103" s="1" t="s">
        <v>1</v>
      </c>
    </row>
    <row r="3104" spans="1:7" ht="15" customHeight="1" x14ac:dyDescent="0.25">
      <c r="A3104" s="16" t="s">
        <v>1</v>
      </c>
      <c r="B3104" s="16"/>
      <c r="C3104" s="16"/>
      <c r="D3104" s="16"/>
      <c r="E3104" s="16"/>
      <c r="F3104" s="16"/>
      <c r="G3104" s="16"/>
    </row>
    <row r="3105" spans="1:7" ht="78.75" customHeight="1" x14ac:dyDescent="0.25">
      <c r="A3105" s="19" t="s">
        <v>142</v>
      </c>
      <c r="B3105" s="19"/>
      <c r="C3105" s="19"/>
      <c r="D3105" s="19"/>
      <c r="E3105" s="19"/>
      <c r="F3105" s="19"/>
      <c r="G3105" s="19"/>
    </row>
  </sheetData>
  <mergeCells count="2228">
    <mergeCell ref="A3096:G3096"/>
    <mergeCell ref="A3097:G3097"/>
    <mergeCell ref="A3104:G3104"/>
    <mergeCell ref="A3105:G3105"/>
    <mergeCell ref="A3087:G3087"/>
    <mergeCell ref="A3088:G3088"/>
    <mergeCell ref="A3089:G3089"/>
    <mergeCell ref="A3090:G3090"/>
    <mergeCell ref="A3094:G3094"/>
    <mergeCell ref="A3095:G3095"/>
    <mergeCell ref="A3081:G3081"/>
    <mergeCell ref="A3082:G3082"/>
    <mergeCell ref="A3083:G3083"/>
    <mergeCell ref="A3084:G3084"/>
    <mergeCell ref="A3085:G3085"/>
    <mergeCell ref="A3086:G3086"/>
    <mergeCell ref="A3075:G3075"/>
    <mergeCell ref="A3076:G3076"/>
    <mergeCell ref="A3077:G3077"/>
    <mergeCell ref="A3078:G3078"/>
    <mergeCell ref="A3079:G3079"/>
    <mergeCell ref="A3080:G3080"/>
    <mergeCell ref="A3069:G3069"/>
    <mergeCell ref="A3070:G3070"/>
    <mergeCell ref="A3071:G3071"/>
    <mergeCell ref="A3072:G3072"/>
    <mergeCell ref="A3073:G3073"/>
    <mergeCell ref="A3074:G3074"/>
    <mergeCell ref="A3063:G3063"/>
    <mergeCell ref="A3064:G3064"/>
    <mergeCell ref="A3065:G3065"/>
    <mergeCell ref="A3066:G3066"/>
    <mergeCell ref="A3067:G3067"/>
    <mergeCell ref="A3068:G3068"/>
    <mergeCell ref="A3055:G3055"/>
    <mergeCell ref="A3058:G3058"/>
    <mergeCell ref="A3059:G3059"/>
    <mergeCell ref="A3060:G3060"/>
    <mergeCell ref="A3061:G3061"/>
    <mergeCell ref="A3062:G3062"/>
    <mergeCell ref="A3042:G3042"/>
    <mergeCell ref="A3050:G3050"/>
    <mergeCell ref="A3051:G3051"/>
    <mergeCell ref="A3052:G3052"/>
    <mergeCell ref="A3053:G3053"/>
    <mergeCell ref="A3054:G3054"/>
    <mergeCell ref="A3032:G3032"/>
    <mergeCell ref="A3033:G3033"/>
    <mergeCell ref="A3034:G3034"/>
    <mergeCell ref="A3035:G3035"/>
    <mergeCell ref="A3040:G3040"/>
    <mergeCell ref="A3041:G3041"/>
    <mergeCell ref="A3026:G3026"/>
    <mergeCell ref="A3027:G3027"/>
    <mergeCell ref="A3028:G3028"/>
    <mergeCell ref="A3029:G3029"/>
    <mergeCell ref="A3030:G3030"/>
    <mergeCell ref="A3031:G3031"/>
    <mergeCell ref="A3014:G3014"/>
    <mergeCell ref="A3021:G3021"/>
    <mergeCell ref="A3022:G3022"/>
    <mergeCell ref="A3023:G3023"/>
    <mergeCell ref="A3024:G3024"/>
    <mergeCell ref="A3025:G3025"/>
    <mergeCell ref="A3005:G3005"/>
    <mergeCell ref="A3006:G3006"/>
    <mergeCell ref="A3007:G3007"/>
    <mergeCell ref="A3011:G3011"/>
    <mergeCell ref="A3012:G3012"/>
    <mergeCell ref="A3013:G3013"/>
    <mergeCell ref="A2999:G2999"/>
    <mergeCell ref="A3000:G3000"/>
    <mergeCell ref="A3001:G3001"/>
    <mergeCell ref="A3002:G3002"/>
    <mergeCell ref="A3003:G3003"/>
    <mergeCell ref="A3004:G3004"/>
    <mergeCell ref="A2993:G2993"/>
    <mergeCell ref="A2994:G2994"/>
    <mergeCell ref="A2995:G2995"/>
    <mergeCell ref="A2996:G2996"/>
    <mergeCell ref="A2997:G2997"/>
    <mergeCell ref="A2998:G2998"/>
    <mergeCell ref="A2987:G2987"/>
    <mergeCell ref="A2988:G2988"/>
    <mergeCell ref="A2989:G2989"/>
    <mergeCell ref="A2990:G2990"/>
    <mergeCell ref="A2991:G2991"/>
    <mergeCell ref="A2992:G2992"/>
    <mergeCell ref="A2981:G2981"/>
    <mergeCell ref="A2982:G2982"/>
    <mergeCell ref="A2983:G2983"/>
    <mergeCell ref="A2984:G2984"/>
    <mergeCell ref="A2985:G2985"/>
    <mergeCell ref="A2986:G2986"/>
    <mergeCell ref="A2975:G2975"/>
    <mergeCell ref="A2976:G2976"/>
    <mergeCell ref="A2977:G2977"/>
    <mergeCell ref="A2978:G2978"/>
    <mergeCell ref="A2979:G2979"/>
    <mergeCell ref="A2980:G2980"/>
    <mergeCell ref="A2967:G2967"/>
    <mergeCell ref="A2968:G2968"/>
    <mergeCell ref="A2969:G2969"/>
    <mergeCell ref="A2970:G2970"/>
    <mergeCell ref="A2971:G2971"/>
    <mergeCell ref="A2974:G2974"/>
    <mergeCell ref="A2950:G2950"/>
    <mergeCell ref="A2951:G2951"/>
    <mergeCell ref="A2956:G2956"/>
    <mergeCell ref="A2957:G2957"/>
    <mergeCell ref="A2958:G2958"/>
    <mergeCell ref="A2966:G2966"/>
    <mergeCell ref="A2944:G2944"/>
    <mergeCell ref="A2945:G2945"/>
    <mergeCell ref="A2946:G2946"/>
    <mergeCell ref="A2947:G2947"/>
    <mergeCell ref="A2948:G2948"/>
    <mergeCell ref="A2949:G2949"/>
    <mergeCell ref="A2938:G2938"/>
    <mergeCell ref="A2939:G2939"/>
    <mergeCell ref="A2940:G2940"/>
    <mergeCell ref="A2941:G2941"/>
    <mergeCell ref="A2942:G2942"/>
    <mergeCell ref="A2943:G2943"/>
    <mergeCell ref="A2923:G2923"/>
    <mergeCell ref="A2927:G2927"/>
    <mergeCell ref="A2928:G2928"/>
    <mergeCell ref="A2929:G2929"/>
    <mergeCell ref="A2930:G2930"/>
    <mergeCell ref="A2937:G2937"/>
    <mergeCell ref="A2917:G2917"/>
    <mergeCell ref="A2918:G2918"/>
    <mergeCell ref="A2919:G2919"/>
    <mergeCell ref="A2920:G2920"/>
    <mergeCell ref="A2921:G2921"/>
    <mergeCell ref="A2922:G2922"/>
    <mergeCell ref="A2911:G2911"/>
    <mergeCell ref="A2912:G2912"/>
    <mergeCell ref="A2913:G2913"/>
    <mergeCell ref="A2914:G2914"/>
    <mergeCell ref="A2915:G2915"/>
    <mergeCell ref="A2916:G2916"/>
    <mergeCell ref="A2905:G2905"/>
    <mergeCell ref="A2906:G2906"/>
    <mergeCell ref="A2907:G2907"/>
    <mergeCell ref="A2908:G2908"/>
    <mergeCell ref="A2909:G2909"/>
    <mergeCell ref="A2910:G2910"/>
    <mergeCell ref="A2899:G2899"/>
    <mergeCell ref="A2900:G2900"/>
    <mergeCell ref="A2901:G2901"/>
    <mergeCell ref="A2902:G2902"/>
    <mergeCell ref="A2903:G2903"/>
    <mergeCell ref="A2904:G2904"/>
    <mergeCell ref="A2893:G2893"/>
    <mergeCell ref="A2894:G2894"/>
    <mergeCell ref="A2895:G2895"/>
    <mergeCell ref="A2896:G2896"/>
    <mergeCell ref="A2897:G2897"/>
    <mergeCell ref="A2898:G2898"/>
    <mergeCell ref="A2887:G2887"/>
    <mergeCell ref="A2888:G2888"/>
    <mergeCell ref="A2889:G2889"/>
    <mergeCell ref="A2890:G2890"/>
    <mergeCell ref="A2891:G2891"/>
    <mergeCell ref="A2892:G2892"/>
    <mergeCell ref="A2879:G2879"/>
    <mergeCell ref="A2880:G2880"/>
    <mergeCell ref="A2881:G2881"/>
    <mergeCell ref="A2882:G2882"/>
    <mergeCell ref="A2883:G2883"/>
    <mergeCell ref="A2886:G2886"/>
    <mergeCell ref="A2860:G2860"/>
    <mergeCell ref="A2861:G2861"/>
    <mergeCell ref="A2866:G2866"/>
    <mergeCell ref="A2867:G2867"/>
    <mergeCell ref="A2868:G2868"/>
    <mergeCell ref="A2878:G2878"/>
    <mergeCell ref="A2854:G2854"/>
    <mergeCell ref="A2855:G2855"/>
    <mergeCell ref="A2856:G2856"/>
    <mergeCell ref="A2857:G2857"/>
    <mergeCell ref="A2858:G2858"/>
    <mergeCell ref="A2859:G2859"/>
    <mergeCell ref="A2848:G2848"/>
    <mergeCell ref="A2849:G2849"/>
    <mergeCell ref="A2850:G2850"/>
    <mergeCell ref="A2851:G2851"/>
    <mergeCell ref="A2852:G2852"/>
    <mergeCell ref="A2853:G2853"/>
    <mergeCell ref="A2833:G2833"/>
    <mergeCell ref="A2837:G2837"/>
    <mergeCell ref="A2838:G2838"/>
    <mergeCell ref="A2839:G2839"/>
    <mergeCell ref="A2840:G2840"/>
    <mergeCell ref="A2847:G2847"/>
    <mergeCell ref="A2827:G2827"/>
    <mergeCell ref="A2828:G2828"/>
    <mergeCell ref="A2829:G2829"/>
    <mergeCell ref="A2830:G2830"/>
    <mergeCell ref="A2831:G2831"/>
    <mergeCell ref="A2832:G2832"/>
    <mergeCell ref="A2821:G2821"/>
    <mergeCell ref="A2822:G2822"/>
    <mergeCell ref="A2823:G2823"/>
    <mergeCell ref="A2824:G2824"/>
    <mergeCell ref="A2825:G2825"/>
    <mergeCell ref="A2826:G2826"/>
    <mergeCell ref="A2815:G2815"/>
    <mergeCell ref="A2816:G2816"/>
    <mergeCell ref="A2817:G2817"/>
    <mergeCell ref="A2818:G2818"/>
    <mergeCell ref="A2819:G2819"/>
    <mergeCell ref="A2820:G2820"/>
    <mergeCell ref="A2809:G2809"/>
    <mergeCell ref="A2810:G2810"/>
    <mergeCell ref="A2811:G2811"/>
    <mergeCell ref="A2812:G2812"/>
    <mergeCell ref="A2813:G2813"/>
    <mergeCell ref="A2814:G2814"/>
    <mergeCell ref="A2803:G2803"/>
    <mergeCell ref="A2804:G2804"/>
    <mergeCell ref="A2805:G2805"/>
    <mergeCell ref="A2806:G2806"/>
    <mergeCell ref="A2807:G2807"/>
    <mergeCell ref="A2808:G2808"/>
    <mergeCell ref="A2795:G2795"/>
    <mergeCell ref="A2798:G2798"/>
    <mergeCell ref="A2799:G2799"/>
    <mergeCell ref="A2800:G2800"/>
    <mergeCell ref="A2801:G2801"/>
    <mergeCell ref="A2802:G2802"/>
    <mergeCell ref="A2782:G2782"/>
    <mergeCell ref="A2790:G2790"/>
    <mergeCell ref="A2791:G2791"/>
    <mergeCell ref="A2792:G2792"/>
    <mergeCell ref="A2793:G2793"/>
    <mergeCell ref="A2794:G2794"/>
    <mergeCell ref="A2772:G2772"/>
    <mergeCell ref="A2773:G2773"/>
    <mergeCell ref="A2774:G2774"/>
    <mergeCell ref="A2775:G2775"/>
    <mergeCell ref="A2780:G2780"/>
    <mergeCell ref="A2781:G2781"/>
    <mergeCell ref="A2766:G2766"/>
    <mergeCell ref="A2767:G2767"/>
    <mergeCell ref="A2768:G2768"/>
    <mergeCell ref="A2769:G2769"/>
    <mergeCell ref="A2770:G2770"/>
    <mergeCell ref="A2771:G2771"/>
    <mergeCell ref="A2754:G2754"/>
    <mergeCell ref="A2761:G2761"/>
    <mergeCell ref="A2762:G2762"/>
    <mergeCell ref="A2763:G2763"/>
    <mergeCell ref="A2764:G2764"/>
    <mergeCell ref="A2765:G2765"/>
    <mergeCell ref="A2745:G2745"/>
    <mergeCell ref="A2746:G2746"/>
    <mergeCell ref="A2747:G2747"/>
    <mergeCell ref="A2751:G2751"/>
    <mergeCell ref="A2752:G2752"/>
    <mergeCell ref="A2753:G2753"/>
    <mergeCell ref="A2739:G2739"/>
    <mergeCell ref="A2740:G2740"/>
    <mergeCell ref="A2741:G2741"/>
    <mergeCell ref="A2742:G2742"/>
    <mergeCell ref="A2743:G2743"/>
    <mergeCell ref="A2744:G2744"/>
    <mergeCell ref="A2733:G2733"/>
    <mergeCell ref="A2734:G2734"/>
    <mergeCell ref="A2735:G2735"/>
    <mergeCell ref="A2736:G2736"/>
    <mergeCell ref="A2737:G2737"/>
    <mergeCell ref="A2738:G2738"/>
    <mergeCell ref="A2727:G2727"/>
    <mergeCell ref="A2728:G2728"/>
    <mergeCell ref="A2729:G2729"/>
    <mergeCell ref="A2730:G2730"/>
    <mergeCell ref="A2731:G2731"/>
    <mergeCell ref="A2732:G2732"/>
    <mergeCell ref="A2721:G2721"/>
    <mergeCell ref="A2722:G2722"/>
    <mergeCell ref="A2723:G2723"/>
    <mergeCell ref="A2724:G2724"/>
    <mergeCell ref="A2725:G2725"/>
    <mergeCell ref="A2726:G2726"/>
    <mergeCell ref="A2698:G2698"/>
    <mergeCell ref="A2703:G2703"/>
    <mergeCell ref="A2704:G2704"/>
    <mergeCell ref="A2705:G2705"/>
    <mergeCell ref="A2713:G2713"/>
    <mergeCell ref="A2714:G2714"/>
    <mergeCell ref="A2692:G2692"/>
    <mergeCell ref="A2693:G2693"/>
    <mergeCell ref="A2694:G2694"/>
    <mergeCell ref="A2695:G2695"/>
    <mergeCell ref="A2696:G2696"/>
    <mergeCell ref="A2697:G2697"/>
    <mergeCell ref="A2686:G2686"/>
    <mergeCell ref="A2687:G2687"/>
    <mergeCell ref="A2688:G2688"/>
    <mergeCell ref="A2689:G2689"/>
    <mergeCell ref="A2690:G2690"/>
    <mergeCell ref="A2691:G2691"/>
    <mergeCell ref="A2674:G2674"/>
    <mergeCell ref="A2675:G2675"/>
    <mergeCell ref="A2676:G2676"/>
    <mergeCell ref="A2677:G2677"/>
    <mergeCell ref="A2684:G2684"/>
    <mergeCell ref="A2685:G2685"/>
    <mergeCell ref="A2665:G2665"/>
    <mergeCell ref="A2666:G2666"/>
    <mergeCell ref="A2667:G2667"/>
    <mergeCell ref="A2668:G2668"/>
    <mergeCell ref="A2669:G2669"/>
    <mergeCell ref="A2670:G2670"/>
    <mergeCell ref="A2659:G2659"/>
    <mergeCell ref="A2660:G2660"/>
    <mergeCell ref="A2661:G2661"/>
    <mergeCell ref="A2662:G2662"/>
    <mergeCell ref="A2663:G2663"/>
    <mergeCell ref="A2664:G2664"/>
    <mergeCell ref="A2653:G2653"/>
    <mergeCell ref="A2654:G2654"/>
    <mergeCell ref="A2655:G2655"/>
    <mergeCell ref="A2656:G2656"/>
    <mergeCell ref="A2657:G2657"/>
    <mergeCell ref="A2658:G2658"/>
    <mergeCell ref="A2647:G2647"/>
    <mergeCell ref="A2648:G2648"/>
    <mergeCell ref="A2649:G2649"/>
    <mergeCell ref="A2650:G2650"/>
    <mergeCell ref="A2651:G2651"/>
    <mergeCell ref="A2652:G2652"/>
    <mergeCell ref="A2639:G2639"/>
    <mergeCell ref="A2640:G2640"/>
    <mergeCell ref="A2641:G2641"/>
    <mergeCell ref="A2642:G2642"/>
    <mergeCell ref="A2643:G2643"/>
    <mergeCell ref="A2646:G2646"/>
    <mergeCell ref="A2622:G2622"/>
    <mergeCell ref="A2623:G2623"/>
    <mergeCell ref="A2628:G2628"/>
    <mergeCell ref="A2629:G2629"/>
    <mergeCell ref="A2630:G2630"/>
    <mergeCell ref="A2638:G2638"/>
    <mergeCell ref="A2616:G2616"/>
    <mergeCell ref="A2617:G2617"/>
    <mergeCell ref="A2618:G2618"/>
    <mergeCell ref="A2619:G2619"/>
    <mergeCell ref="A2620:G2620"/>
    <mergeCell ref="A2621:G2621"/>
    <mergeCell ref="A2610:G2610"/>
    <mergeCell ref="A2611:G2611"/>
    <mergeCell ref="A2612:G2612"/>
    <mergeCell ref="A2613:G2613"/>
    <mergeCell ref="A2614:G2614"/>
    <mergeCell ref="A2615:G2615"/>
    <mergeCell ref="A2595:G2595"/>
    <mergeCell ref="A2599:G2599"/>
    <mergeCell ref="A2600:G2600"/>
    <mergeCell ref="A2601:G2601"/>
    <mergeCell ref="A2602:G2602"/>
    <mergeCell ref="A2609:G2609"/>
    <mergeCell ref="A2589:G2589"/>
    <mergeCell ref="A2590:G2590"/>
    <mergeCell ref="A2591:G2591"/>
    <mergeCell ref="A2592:G2592"/>
    <mergeCell ref="A2593:G2593"/>
    <mergeCell ref="A2594:G2594"/>
    <mergeCell ref="A2583:G2583"/>
    <mergeCell ref="A2584:G2584"/>
    <mergeCell ref="A2585:G2585"/>
    <mergeCell ref="A2586:G2586"/>
    <mergeCell ref="A2587:G2587"/>
    <mergeCell ref="A2588:G2588"/>
    <mergeCell ref="A2577:G2577"/>
    <mergeCell ref="A2578:G2578"/>
    <mergeCell ref="A2579:G2579"/>
    <mergeCell ref="A2580:G2580"/>
    <mergeCell ref="A2581:G2581"/>
    <mergeCell ref="A2582:G2582"/>
    <mergeCell ref="A2571:G2571"/>
    <mergeCell ref="A2572:G2572"/>
    <mergeCell ref="A2573:G2573"/>
    <mergeCell ref="A2574:G2574"/>
    <mergeCell ref="A2575:G2575"/>
    <mergeCell ref="A2576:G2576"/>
    <mergeCell ref="A2565:G2565"/>
    <mergeCell ref="A2566:G2566"/>
    <mergeCell ref="A2567:G2567"/>
    <mergeCell ref="A2568:G2568"/>
    <mergeCell ref="A2569:G2569"/>
    <mergeCell ref="A2570:G2570"/>
    <mergeCell ref="A2559:G2559"/>
    <mergeCell ref="A2560:G2560"/>
    <mergeCell ref="A2561:G2561"/>
    <mergeCell ref="A2562:G2562"/>
    <mergeCell ref="A2563:G2563"/>
    <mergeCell ref="A2564:G2564"/>
    <mergeCell ref="A2551:G2551"/>
    <mergeCell ref="A2552:G2552"/>
    <mergeCell ref="A2553:G2553"/>
    <mergeCell ref="A2554:G2554"/>
    <mergeCell ref="A2557:G2557"/>
    <mergeCell ref="A2558:G2558"/>
    <mergeCell ref="A2532:G2532"/>
    <mergeCell ref="A2537:G2537"/>
    <mergeCell ref="A2538:G2538"/>
    <mergeCell ref="A2539:G2539"/>
    <mergeCell ref="A2549:G2549"/>
    <mergeCell ref="A2550:G2550"/>
    <mergeCell ref="A2526:G2526"/>
    <mergeCell ref="A2527:G2527"/>
    <mergeCell ref="A2528:G2528"/>
    <mergeCell ref="A2529:G2529"/>
    <mergeCell ref="A2530:G2530"/>
    <mergeCell ref="A2531:G2531"/>
    <mergeCell ref="A2520:G2520"/>
    <mergeCell ref="A2521:G2521"/>
    <mergeCell ref="A2522:G2522"/>
    <mergeCell ref="A2523:G2523"/>
    <mergeCell ref="A2524:G2524"/>
    <mergeCell ref="A2525:G2525"/>
    <mergeCell ref="A2508:G2508"/>
    <mergeCell ref="A2509:G2509"/>
    <mergeCell ref="A2510:G2510"/>
    <mergeCell ref="A2511:G2511"/>
    <mergeCell ref="A2518:G2518"/>
    <mergeCell ref="A2519:G2519"/>
    <mergeCell ref="A2499:G2499"/>
    <mergeCell ref="A2500:G2500"/>
    <mergeCell ref="A2501:G2501"/>
    <mergeCell ref="A2502:G2502"/>
    <mergeCell ref="A2503:G2503"/>
    <mergeCell ref="A2504:G2504"/>
    <mergeCell ref="A2493:G2493"/>
    <mergeCell ref="A2494:G2494"/>
    <mergeCell ref="A2495:G2495"/>
    <mergeCell ref="A2496:G2496"/>
    <mergeCell ref="A2497:G2497"/>
    <mergeCell ref="A2498:G2498"/>
    <mergeCell ref="A2487:G2487"/>
    <mergeCell ref="A2488:G2488"/>
    <mergeCell ref="A2489:G2489"/>
    <mergeCell ref="A2490:G2490"/>
    <mergeCell ref="A2491:G2491"/>
    <mergeCell ref="A2492:G2492"/>
    <mergeCell ref="A2481:G2481"/>
    <mergeCell ref="A2482:G2482"/>
    <mergeCell ref="A2483:G2483"/>
    <mergeCell ref="A2484:G2484"/>
    <mergeCell ref="A2485:G2485"/>
    <mergeCell ref="A2486:G2486"/>
    <mergeCell ref="A2473:G2473"/>
    <mergeCell ref="A2476:G2476"/>
    <mergeCell ref="A2477:G2477"/>
    <mergeCell ref="A2478:G2478"/>
    <mergeCell ref="A2479:G2479"/>
    <mergeCell ref="A2480:G2480"/>
    <mergeCell ref="A2452:G2452"/>
    <mergeCell ref="A2453:G2453"/>
    <mergeCell ref="A2458:G2458"/>
    <mergeCell ref="A2459:G2459"/>
    <mergeCell ref="A2460:G2460"/>
    <mergeCell ref="A2468:G2468"/>
    <mergeCell ref="A2446:G2446"/>
    <mergeCell ref="A2447:G2447"/>
    <mergeCell ref="A2448:G2448"/>
    <mergeCell ref="A2449:G2449"/>
    <mergeCell ref="A2450:G2450"/>
    <mergeCell ref="A2451:G2451"/>
    <mergeCell ref="A2440:G2440"/>
    <mergeCell ref="A2441:G2441"/>
    <mergeCell ref="A2442:G2442"/>
    <mergeCell ref="A2443:G2443"/>
    <mergeCell ref="A2444:G2444"/>
    <mergeCell ref="A2445:G2445"/>
    <mergeCell ref="A2425:G2425"/>
    <mergeCell ref="A2429:G2429"/>
    <mergeCell ref="A2430:G2430"/>
    <mergeCell ref="A2431:G2431"/>
    <mergeCell ref="A2432:G2432"/>
    <mergeCell ref="A2439:G2439"/>
    <mergeCell ref="A2419:G2419"/>
    <mergeCell ref="A2420:G2420"/>
    <mergeCell ref="A2421:G2421"/>
    <mergeCell ref="A2422:G2422"/>
    <mergeCell ref="A2423:G2423"/>
    <mergeCell ref="A2424:G2424"/>
    <mergeCell ref="A2413:G2413"/>
    <mergeCell ref="A2414:G2414"/>
    <mergeCell ref="A2415:G2415"/>
    <mergeCell ref="A2416:G2416"/>
    <mergeCell ref="A2417:G2417"/>
    <mergeCell ref="A2418:G2418"/>
    <mergeCell ref="A2407:G2407"/>
    <mergeCell ref="A2408:G2408"/>
    <mergeCell ref="A2409:G2409"/>
    <mergeCell ref="A2410:G2410"/>
    <mergeCell ref="A2411:G2411"/>
    <mergeCell ref="A2412:G2412"/>
    <mergeCell ref="A2401:G2401"/>
    <mergeCell ref="A2402:G2402"/>
    <mergeCell ref="A2403:G2403"/>
    <mergeCell ref="A2404:G2404"/>
    <mergeCell ref="A2405:G2405"/>
    <mergeCell ref="A2406:G2406"/>
    <mergeCell ref="A2393:G2393"/>
    <mergeCell ref="A2394:G2394"/>
    <mergeCell ref="A2397:G2397"/>
    <mergeCell ref="A2398:G2398"/>
    <mergeCell ref="A2399:G2399"/>
    <mergeCell ref="A2400:G2400"/>
    <mergeCell ref="A2380:G2380"/>
    <mergeCell ref="A2381:G2381"/>
    <mergeCell ref="A2389:G2389"/>
    <mergeCell ref="A2390:G2390"/>
    <mergeCell ref="A2391:G2391"/>
    <mergeCell ref="A2392:G2392"/>
    <mergeCell ref="A2370:G2370"/>
    <mergeCell ref="A2371:G2371"/>
    <mergeCell ref="A2372:G2372"/>
    <mergeCell ref="A2373:G2373"/>
    <mergeCell ref="A2374:G2374"/>
    <mergeCell ref="A2379:G2379"/>
    <mergeCell ref="A2364:G2364"/>
    <mergeCell ref="A2365:G2365"/>
    <mergeCell ref="A2366:G2366"/>
    <mergeCell ref="A2367:G2367"/>
    <mergeCell ref="A2368:G2368"/>
    <mergeCell ref="A2369:G2369"/>
    <mergeCell ref="A2352:G2352"/>
    <mergeCell ref="A2353:G2353"/>
    <mergeCell ref="A2360:G2360"/>
    <mergeCell ref="A2361:G2361"/>
    <mergeCell ref="A2362:G2362"/>
    <mergeCell ref="A2363:G2363"/>
    <mergeCell ref="A2343:G2343"/>
    <mergeCell ref="A2344:G2344"/>
    <mergeCell ref="A2345:G2345"/>
    <mergeCell ref="A2346:G2346"/>
    <mergeCell ref="A2350:G2350"/>
    <mergeCell ref="A2351:G2351"/>
    <mergeCell ref="A2337:G2337"/>
    <mergeCell ref="A2338:G2338"/>
    <mergeCell ref="A2339:G2339"/>
    <mergeCell ref="A2340:G2340"/>
    <mergeCell ref="A2341:G2341"/>
    <mergeCell ref="A2342:G2342"/>
    <mergeCell ref="A2331:G2331"/>
    <mergeCell ref="A2332:G2332"/>
    <mergeCell ref="A2333:G2333"/>
    <mergeCell ref="A2334:G2334"/>
    <mergeCell ref="A2335:G2335"/>
    <mergeCell ref="A2336:G2336"/>
    <mergeCell ref="A2325:G2325"/>
    <mergeCell ref="A2326:G2326"/>
    <mergeCell ref="A2327:G2327"/>
    <mergeCell ref="A2328:G2328"/>
    <mergeCell ref="A2329:G2329"/>
    <mergeCell ref="A2330:G2330"/>
    <mergeCell ref="A2317:G2317"/>
    <mergeCell ref="A2318:G2318"/>
    <mergeCell ref="A2321:G2321"/>
    <mergeCell ref="A2322:G2322"/>
    <mergeCell ref="A2323:G2323"/>
    <mergeCell ref="A2324:G2324"/>
    <mergeCell ref="A2304:G2304"/>
    <mergeCell ref="A2305:G2305"/>
    <mergeCell ref="A2313:G2313"/>
    <mergeCell ref="A2314:G2314"/>
    <mergeCell ref="A2315:G2315"/>
    <mergeCell ref="A2316:G2316"/>
    <mergeCell ref="A2294:G2294"/>
    <mergeCell ref="A2295:G2295"/>
    <mergeCell ref="A2296:G2296"/>
    <mergeCell ref="A2297:G2297"/>
    <mergeCell ref="A2298:G2298"/>
    <mergeCell ref="A2303:G2303"/>
    <mergeCell ref="A2288:G2288"/>
    <mergeCell ref="A2289:G2289"/>
    <mergeCell ref="A2290:G2290"/>
    <mergeCell ref="A2291:G2291"/>
    <mergeCell ref="A2292:G2292"/>
    <mergeCell ref="A2293:G2293"/>
    <mergeCell ref="A2276:G2276"/>
    <mergeCell ref="A2277:G2277"/>
    <mergeCell ref="A2284:G2284"/>
    <mergeCell ref="A2285:G2285"/>
    <mergeCell ref="A2286:G2286"/>
    <mergeCell ref="A2287:G2287"/>
    <mergeCell ref="A2267:G2267"/>
    <mergeCell ref="A2268:G2268"/>
    <mergeCell ref="A2269:G2269"/>
    <mergeCell ref="A2270:G2270"/>
    <mergeCell ref="A2274:G2274"/>
    <mergeCell ref="A2275:G2275"/>
    <mergeCell ref="A2261:G2261"/>
    <mergeCell ref="A2262:G2262"/>
    <mergeCell ref="A2263:G2263"/>
    <mergeCell ref="A2264:G2264"/>
    <mergeCell ref="A2265:G2265"/>
    <mergeCell ref="A2266:G2266"/>
    <mergeCell ref="A2255:G2255"/>
    <mergeCell ref="A2256:G2256"/>
    <mergeCell ref="A2257:G2257"/>
    <mergeCell ref="A2258:G2258"/>
    <mergeCell ref="A2259:G2259"/>
    <mergeCell ref="A2260:G2260"/>
    <mergeCell ref="A2249:G2249"/>
    <mergeCell ref="A2250:G2250"/>
    <mergeCell ref="A2251:G2251"/>
    <mergeCell ref="A2252:G2252"/>
    <mergeCell ref="A2253:G2253"/>
    <mergeCell ref="A2254:G2254"/>
    <mergeCell ref="A2241:G2241"/>
    <mergeCell ref="A2242:G2242"/>
    <mergeCell ref="A2245:G2245"/>
    <mergeCell ref="A2246:G2246"/>
    <mergeCell ref="A2247:G2247"/>
    <mergeCell ref="A2248:G2248"/>
    <mergeCell ref="A2220:G2220"/>
    <mergeCell ref="A2221:G2221"/>
    <mergeCell ref="A2222:G2222"/>
    <mergeCell ref="A2227:G2227"/>
    <mergeCell ref="A2228:G2228"/>
    <mergeCell ref="A2229:G2229"/>
    <mergeCell ref="A2214:G2214"/>
    <mergeCell ref="A2215:G2215"/>
    <mergeCell ref="A2216:G2216"/>
    <mergeCell ref="A2217:G2217"/>
    <mergeCell ref="A2218:G2218"/>
    <mergeCell ref="A2219:G2219"/>
    <mergeCell ref="A2204:G2204"/>
    <mergeCell ref="A2205:G2205"/>
    <mergeCell ref="A2210:G2210"/>
    <mergeCell ref="A2211:G2211"/>
    <mergeCell ref="A2212:G2212"/>
    <mergeCell ref="A2213:G2213"/>
    <mergeCell ref="A2195:G2195"/>
    <mergeCell ref="A2196:G2196"/>
    <mergeCell ref="A2197:G2197"/>
    <mergeCell ref="A2198:G2198"/>
    <mergeCell ref="A2202:G2202"/>
    <mergeCell ref="A2203:G2203"/>
    <mergeCell ref="A2189:G2189"/>
    <mergeCell ref="A2190:G2190"/>
    <mergeCell ref="A2191:G2191"/>
    <mergeCell ref="A2192:G2192"/>
    <mergeCell ref="A2193:G2193"/>
    <mergeCell ref="A2194:G2194"/>
    <mergeCell ref="A2183:G2183"/>
    <mergeCell ref="A2184:G2184"/>
    <mergeCell ref="A2185:G2185"/>
    <mergeCell ref="A2186:G2186"/>
    <mergeCell ref="A2187:G2187"/>
    <mergeCell ref="A2188:G2188"/>
    <mergeCell ref="A2177:G2177"/>
    <mergeCell ref="A2178:G2178"/>
    <mergeCell ref="A2179:G2179"/>
    <mergeCell ref="A2180:G2180"/>
    <mergeCell ref="A2181:G2181"/>
    <mergeCell ref="A2182:G2182"/>
    <mergeCell ref="A2169:G2169"/>
    <mergeCell ref="A2172:G2172"/>
    <mergeCell ref="A2173:G2173"/>
    <mergeCell ref="A2174:G2174"/>
    <mergeCell ref="A2175:G2175"/>
    <mergeCell ref="A2176:G2176"/>
    <mergeCell ref="A2156:G2156"/>
    <mergeCell ref="A2164:G2164"/>
    <mergeCell ref="A2165:G2165"/>
    <mergeCell ref="A2166:G2166"/>
    <mergeCell ref="A2167:G2167"/>
    <mergeCell ref="A2168:G2168"/>
    <mergeCell ref="A2150:G2150"/>
    <mergeCell ref="A2151:G2151"/>
    <mergeCell ref="A2152:G2152"/>
    <mergeCell ref="A2153:G2153"/>
    <mergeCell ref="A2154:G2154"/>
    <mergeCell ref="A2155:G2155"/>
    <mergeCell ref="A2144:G2144"/>
    <mergeCell ref="A2145:G2145"/>
    <mergeCell ref="A2146:G2146"/>
    <mergeCell ref="A2147:G2147"/>
    <mergeCell ref="A2148:G2148"/>
    <mergeCell ref="A2149:G2149"/>
    <mergeCell ref="A2131:G2131"/>
    <mergeCell ref="A2132:G2132"/>
    <mergeCell ref="A2133:G2133"/>
    <mergeCell ref="A2141:G2141"/>
    <mergeCell ref="A2142:G2142"/>
    <mergeCell ref="A2143:G2143"/>
    <mergeCell ref="A2122:G2122"/>
    <mergeCell ref="A2123:G2123"/>
    <mergeCell ref="A2124:G2124"/>
    <mergeCell ref="A2125:G2125"/>
    <mergeCell ref="A2126:G2126"/>
    <mergeCell ref="A2130:G2130"/>
    <mergeCell ref="A2116:G2116"/>
    <mergeCell ref="A2117:G2117"/>
    <mergeCell ref="A2118:G2118"/>
    <mergeCell ref="A2119:G2119"/>
    <mergeCell ref="A2120:G2120"/>
    <mergeCell ref="A2121:G2121"/>
    <mergeCell ref="A2110:G2110"/>
    <mergeCell ref="A2111:G2111"/>
    <mergeCell ref="A2112:G2112"/>
    <mergeCell ref="A2113:G2113"/>
    <mergeCell ref="A2114:G2114"/>
    <mergeCell ref="A2115:G2115"/>
    <mergeCell ref="A2104:G2104"/>
    <mergeCell ref="A2105:G2105"/>
    <mergeCell ref="A2106:G2106"/>
    <mergeCell ref="A2107:G2107"/>
    <mergeCell ref="A2108:G2108"/>
    <mergeCell ref="A2109:G2109"/>
    <mergeCell ref="A2098:G2098"/>
    <mergeCell ref="A2099:G2099"/>
    <mergeCell ref="A2100:G2100"/>
    <mergeCell ref="A2101:G2101"/>
    <mergeCell ref="A2102:G2102"/>
    <mergeCell ref="A2103:G2103"/>
    <mergeCell ref="A2090:G2090"/>
    <mergeCell ref="A2091:G2091"/>
    <mergeCell ref="A2094:G2094"/>
    <mergeCell ref="A2095:G2095"/>
    <mergeCell ref="A2096:G2096"/>
    <mergeCell ref="A2097:G2097"/>
    <mergeCell ref="A2082:G2082"/>
    <mergeCell ref="A2083:G2083"/>
    <mergeCell ref="A2084:G2084"/>
    <mergeCell ref="A2085:G2085"/>
    <mergeCell ref="A2086:G2086"/>
    <mergeCell ref="A2087:G2087"/>
    <mergeCell ref="A2060:G2060"/>
    <mergeCell ref="A2061:G2061"/>
    <mergeCell ref="A2062:G2062"/>
    <mergeCell ref="A2072:G2072"/>
    <mergeCell ref="A2073:G2073"/>
    <mergeCell ref="A2074:G2074"/>
    <mergeCell ref="A2054:G2054"/>
    <mergeCell ref="A2055:G2055"/>
    <mergeCell ref="A2056:G2056"/>
    <mergeCell ref="A2057:G2057"/>
    <mergeCell ref="A2058:G2058"/>
    <mergeCell ref="A2059:G2059"/>
    <mergeCell ref="A2037:G2037"/>
    <mergeCell ref="A2038:G2038"/>
    <mergeCell ref="A2039:G2039"/>
    <mergeCell ref="A2040:G2040"/>
    <mergeCell ref="A2048:G2048"/>
    <mergeCell ref="A2049:G2049"/>
    <mergeCell ref="A2028:G2028"/>
    <mergeCell ref="A2029:G2029"/>
    <mergeCell ref="A2030:G2030"/>
    <mergeCell ref="A2031:G2031"/>
    <mergeCell ref="A2032:G2032"/>
    <mergeCell ref="A2033:G2033"/>
    <mergeCell ref="A2022:G2022"/>
    <mergeCell ref="A2023:G2023"/>
    <mergeCell ref="A2024:G2024"/>
    <mergeCell ref="A2025:G2025"/>
    <mergeCell ref="A2026:G2026"/>
    <mergeCell ref="A2027:G2027"/>
    <mergeCell ref="A2016:G2016"/>
    <mergeCell ref="A2017:G2017"/>
    <mergeCell ref="A2018:G2018"/>
    <mergeCell ref="A2019:G2019"/>
    <mergeCell ref="A2020:G2020"/>
    <mergeCell ref="A2021:G2021"/>
    <mergeCell ref="A2010:G2010"/>
    <mergeCell ref="A2011:G2011"/>
    <mergeCell ref="A2012:G2012"/>
    <mergeCell ref="A2013:G2013"/>
    <mergeCell ref="A2014:G2014"/>
    <mergeCell ref="A2015:G2015"/>
    <mergeCell ref="A2004:G2004"/>
    <mergeCell ref="A2005:G2005"/>
    <mergeCell ref="A2006:G2006"/>
    <mergeCell ref="A2007:G2007"/>
    <mergeCell ref="A2008:G2008"/>
    <mergeCell ref="A2009:G2009"/>
    <mergeCell ref="A1994:G1994"/>
    <mergeCell ref="A1997:G1997"/>
    <mergeCell ref="A1998:G1998"/>
    <mergeCell ref="A2001:G2001"/>
    <mergeCell ref="A2002:G2002"/>
    <mergeCell ref="A2003:G2003"/>
    <mergeCell ref="A1981:G1981"/>
    <mergeCell ref="A1989:G1989"/>
    <mergeCell ref="A1990:G1990"/>
    <mergeCell ref="A1991:G1991"/>
    <mergeCell ref="A1992:G1992"/>
    <mergeCell ref="A1993:G1993"/>
    <mergeCell ref="A1966:G1966"/>
    <mergeCell ref="A1967:G1967"/>
    <mergeCell ref="A1968:G1968"/>
    <mergeCell ref="A1969:G1969"/>
    <mergeCell ref="A1979:G1979"/>
    <mergeCell ref="A1980:G1980"/>
    <mergeCell ref="A1960:G1960"/>
    <mergeCell ref="A1961:G1961"/>
    <mergeCell ref="A1962:G1962"/>
    <mergeCell ref="A1963:G1963"/>
    <mergeCell ref="A1964:G1964"/>
    <mergeCell ref="A1965:G1965"/>
    <mergeCell ref="A1947:G1947"/>
    <mergeCell ref="A1955:G1955"/>
    <mergeCell ref="A1956:G1956"/>
    <mergeCell ref="A1957:G1957"/>
    <mergeCell ref="A1958:G1958"/>
    <mergeCell ref="A1959:G1959"/>
    <mergeCell ref="A1938:G1938"/>
    <mergeCell ref="A1939:G1939"/>
    <mergeCell ref="A1940:G1940"/>
    <mergeCell ref="A1944:G1944"/>
    <mergeCell ref="A1945:G1945"/>
    <mergeCell ref="A1946:G1946"/>
    <mergeCell ref="A1932:G1932"/>
    <mergeCell ref="A1933:G1933"/>
    <mergeCell ref="A1934:G1934"/>
    <mergeCell ref="A1935:G1935"/>
    <mergeCell ref="A1936:G1936"/>
    <mergeCell ref="A1937:G1937"/>
    <mergeCell ref="A1926:G1926"/>
    <mergeCell ref="A1927:G1927"/>
    <mergeCell ref="A1928:G1928"/>
    <mergeCell ref="A1929:G1929"/>
    <mergeCell ref="A1930:G1930"/>
    <mergeCell ref="A1931:G1931"/>
    <mergeCell ref="A1920:G1920"/>
    <mergeCell ref="A1921:G1921"/>
    <mergeCell ref="A1922:G1922"/>
    <mergeCell ref="A1923:G1923"/>
    <mergeCell ref="A1924:G1924"/>
    <mergeCell ref="A1925:G1925"/>
    <mergeCell ref="A1914:G1914"/>
    <mergeCell ref="A1915:G1915"/>
    <mergeCell ref="A1916:G1916"/>
    <mergeCell ref="A1917:G1917"/>
    <mergeCell ref="A1918:G1918"/>
    <mergeCell ref="A1919:G1919"/>
    <mergeCell ref="A1908:G1908"/>
    <mergeCell ref="A1909:G1909"/>
    <mergeCell ref="A1910:G1910"/>
    <mergeCell ref="A1911:G1911"/>
    <mergeCell ref="A1912:G1912"/>
    <mergeCell ref="A1913:G1913"/>
    <mergeCell ref="A1900:G1900"/>
    <mergeCell ref="A1903:G1903"/>
    <mergeCell ref="A1904:G1904"/>
    <mergeCell ref="A1905:G1905"/>
    <mergeCell ref="A1906:G1906"/>
    <mergeCell ref="A1907:G1907"/>
    <mergeCell ref="A1892:G1892"/>
    <mergeCell ref="A1893:G1893"/>
    <mergeCell ref="A1894:G1894"/>
    <mergeCell ref="A1895:G1895"/>
    <mergeCell ref="A1896:G1896"/>
    <mergeCell ref="A1899:G1899"/>
    <mergeCell ref="A1868:G1868"/>
    <mergeCell ref="A1869:G1869"/>
    <mergeCell ref="A1879:G1879"/>
    <mergeCell ref="A1880:G1880"/>
    <mergeCell ref="A1881:G1881"/>
    <mergeCell ref="A1891:G1891"/>
    <mergeCell ref="A1862:G1862"/>
    <mergeCell ref="A1863:G1863"/>
    <mergeCell ref="A1864:G1864"/>
    <mergeCell ref="A1865:G1865"/>
    <mergeCell ref="A1866:G1866"/>
    <mergeCell ref="A1867:G1867"/>
    <mergeCell ref="A1845:G1845"/>
    <mergeCell ref="A1846:G1846"/>
    <mergeCell ref="A1847:G1847"/>
    <mergeCell ref="A1855:G1855"/>
    <mergeCell ref="A1856:G1856"/>
    <mergeCell ref="A1857:G1857"/>
    <mergeCell ref="A1836:G1836"/>
    <mergeCell ref="A1837:G1837"/>
    <mergeCell ref="A1838:G1838"/>
    <mergeCell ref="A1839:G1839"/>
    <mergeCell ref="A1840:G1840"/>
    <mergeCell ref="A1844:G1844"/>
    <mergeCell ref="A1830:G1830"/>
    <mergeCell ref="A1831:G1831"/>
    <mergeCell ref="A1832:G1832"/>
    <mergeCell ref="A1833:G1833"/>
    <mergeCell ref="A1834:G1834"/>
    <mergeCell ref="A1835:G1835"/>
    <mergeCell ref="A1824:G1824"/>
    <mergeCell ref="A1825:G1825"/>
    <mergeCell ref="A1826:G1826"/>
    <mergeCell ref="A1827:G1827"/>
    <mergeCell ref="A1828:G1828"/>
    <mergeCell ref="A1829:G1829"/>
    <mergeCell ref="A1818:G1818"/>
    <mergeCell ref="A1819:G1819"/>
    <mergeCell ref="A1820:G1820"/>
    <mergeCell ref="A1821:G1821"/>
    <mergeCell ref="A1822:G1822"/>
    <mergeCell ref="A1823:G1823"/>
    <mergeCell ref="A1812:G1812"/>
    <mergeCell ref="A1813:G1813"/>
    <mergeCell ref="A1814:G1814"/>
    <mergeCell ref="A1815:G1815"/>
    <mergeCell ref="A1816:G1816"/>
    <mergeCell ref="A1817:G1817"/>
    <mergeCell ref="A1806:G1806"/>
    <mergeCell ref="A1807:G1807"/>
    <mergeCell ref="A1808:G1808"/>
    <mergeCell ref="A1809:G1809"/>
    <mergeCell ref="A1810:G1810"/>
    <mergeCell ref="A1811:G1811"/>
    <mergeCell ref="A1796:G1796"/>
    <mergeCell ref="A1797:G1797"/>
    <mergeCell ref="A1798:G1798"/>
    <mergeCell ref="A1799:G1799"/>
    <mergeCell ref="A1802:G1802"/>
    <mergeCell ref="A1803:G1803"/>
    <mergeCell ref="A1774:G1774"/>
    <mergeCell ref="A1784:G1784"/>
    <mergeCell ref="A1785:G1785"/>
    <mergeCell ref="A1786:G1786"/>
    <mergeCell ref="A1794:G1794"/>
    <mergeCell ref="A1795:G1795"/>
    <mergeCell ref="A1768:G1768"/>
    <mergeCell ref="A1769:G1769"/>
    <mergeCell ref="A1770:G1770"/>
    <mergeCell ref="A1771:G1771"/>
    <mergeCell ref="A1772:G1772"/>
    <mergeCell ref="A1773:G1773"/>
    <mergeCell ref="A1762:G1762"/>
    <mergeCell ref="A1763:G1763"/>
    <mergeCell ref="A1764:G1764"/>
    <mergeCell ref="A1765:G1765"/>
    <mergeCell ref="A1766:G1766"/>
    <mergeCell ref="A1767:G1767"/>
    <mergeCell ref="A1749:G1749"/>
    <mergeCell ref="A1750:G1750"/>
    <mergeCell ref="A1751:G1751"/>
    <mergeCell ref="A1752:G1752"/>
    <mergeCell ref="A1760:G1760"/>
    <mergeCell ref="A1761:G1761"/>
    <mergeCell ref="A1740:G1740"/>
    <mergeCell ref="A1741:G1741"/>
    <mergeCell ref="A1742:G1742"/>
    <mergeCell ref="A1743:G1743"/>
    <mergeCell ref="A1744:G1744"/>
    <mergeCell ref="A1745:G1745"/>
    <mergeCell ref="A1734:G1734"/>
    <mergeCell ref="A1735:G1735"/>
    <mergeCell ref="A1736:G1736"/>
    <mergeCell ref="A1737:G1737"/>
    <mergeCell ref="A1738:G1738"/>
    <mergeCell ref="A1739:G1739"/>
    <mergeCell ref="A1728:G1728"/>
    <mergeCell ref="A1729:G1729"/>
    <mergeCell ref="A1730:G1730"/>
    <mergeCell ref="A1731:G1731"/>
    <mergeCell ref="A1732:G1732"/>
    <mergeCell ref="A1733:G1733"/>
    <mergeCell ref="A1722:G1722"/>
    <mergeCell ref="A1723:G1723"/>
    <mergeCell ref="A1724:G1724"/>
    <mergeCell ref="A1725:G1725"/>
    <mergeCell ref="A1726:G1726"/>
    <mergeCell ref="A1727:G1727"/>
    <mergeCell ref="A1712:G1712"/>
    <mergeCell ref="A1715:G1715"/>
    <mergeCell ref="A1716:G1716"/>
    <mergeCell ref="A1719:G1719"/>
    <mergeCell ref="A1720:G1720"/>
    <mergeCell ref="A1721:G1721"/>
    <mergeCell ref="A1699:G1699"/>
    <mergeCell ref="A1707:G1707"/>
    <mergeCell ref="A1708:G1708"/>
    <mergeCell ref="A1709:G1709"/>
    <mergeCell ref="A1710:G1710"/>
    <mergeCell ref="A1711:G1711"/>
    <mergeCell ref="A1684:G1684"/>
    <mergeCell ref="A1685:G1685"/>
    <mergeCell ref="A1686:G1686"/>
    <mergeCell ref="A1687:G1687"/>
    <mergeCell ref="A1697:G1697"/>
    <mergeCell ref="A1698:G1698"/>
    <mergeCell ref="A1678:G1678"/>
    <mergeCell ref="A1679:G1679"/>
    <mergeCell ref="A1680:G1680"/>
    <mergeCell ref="A1681:G1681"/>
    <mergeCell ref="A1682:G1682"/>
    <mergeCell ref="A1683:G1683"/>
    <mergeCell ref="A1658:G1658"/>
    <mergeCell ref="A1662:G1662"/>
    <mergeCell ref="A1663:G1663"/>
    <mergeCell ref="A1664:G1664"/>
    <mergeCell ref="A1665:G1665"/>
    <mergeCell ref="A1673:G1673"/>
    <mergeCell ref="A1652:G1652"/>
    <mergeCell ref="A1653:G1653"/>
    <mergeCell ref="A1654:G1654"/>
    <mergeCell ref="A1655:G1655"/>
    <mergeCell ref="A1656:G1656"/>
    <mergeCell ref="A1657:G1657"/>
    <mergeCell ref="A1646:G1646"/>
    <mergeCell ref="A1647:G1647"/>
    <mergeCell ref="A1648:G1648"/>
    <mergeCell ref="A1649:G1649"/>
    <mergeCell ref="A1650:G1650"/>
    <mergeCell ref="A1651:G1651"/>
    <mergeCell ref="A1640:G1640"/>
    <mergeCell ref="A1641:G1641"/>
    <mergeCell ref="A1642:G1642"/>
    <mergeCell ref="A1643:G1643"/>
    <mergeCell ref="A1644:G1644"/>
    <mergeCell ref="A1645:G1645"/>
    <mergeCell ref="A1632:G1632"/>
    <mergeCell ref="A1635:G1635"/>
    <mergeCell ref="A1636:G1636"/>
    <mergeCell ref="A1637:G1637"/>
    <mergeCell ref="A1638:G1638"/>
    <mergeCell ref="A1639:G1639"/>
    <mergeCell ref="A1624:G1624"/>
    <mergeCell ref="A1625:G1625"/>
    <mergeCell ref="A1626:G1626"/>
    <mergeCell ref="A1627:G1627"/>
    <mergeCell ref="A1628:G1628"/>
    <mergeCell ref="A1631:G1631"/>
    <mergeCell ref="A1602:G1602"/>
    <mergeCell ref="A1603:G1603"/>
    <mergeCell ref="A1613:G1613"/>
    <mergeCell ref="A1614:G1614"/>
    <mergeCell ref="A1615:G1615"/>
    <mergeCell ref="A1623:G1623"/>
    <mergeCell ref="A1596:G1596"/>
    <mergeCell ref="A1597:G1597"/>
    <mergeCell ref="A1598:G1598"/>
    <mergeCell ref="A1599:G1599"/>
    <mergeCell ref="A1600:G1600"/>
    <mergeCell ref="A1601:G1601"/>
    <mergeCell ref="A1590:G1590"/>
    <mergeCell ref="A1591:G1591"/>
    <mergeCell ref="A1592:G1592"/>
    <mergeCell ref="A1593:G1593"/>
    <mergeCell ref="A1594:G1594"/>
    <mergeCell ref="A1595:G1595"/>
    <mergeCell ref="A1574:G1574"/>
    <mergeCell ref="A1578:G1578"/>
    <mergeCell ref="A1579:G1579"/>
    <mergeCell ref="A1580:G1580"/>
    <mergeCell ref="A1581:G1581"/>
    <mergeCell ref="A1589:G1589"/>
    <mergeCell ref="A1568:G1568"/>
    <mergeCell ref="A1569:G1569"/>
    <mergeCell ref="A1570:G1570"/>
    <mergeCell ref="A1571:G1571"/>
    <mergeCell ref="A1572:G1572"/>
    <mergeCell ref="A1573:G1573"/>
    <mergeCell ref="A1562:G1562"/>
    <mergeCell ref="A1563:G1563"/>
    <mergeCell ref="A1564:G1564"/>
    <mergeCell ref="A1565:G1565"/>
    <mergeCell ref="A1566:G1566"/>
    <mergeCell ref="A1567:G1567"/>
    <mergeCell ref="A1556:G1556"/>
    <mergeCell ref="A1557:G1557"/>
    <mergeCell ref="A1558:G1558"/>
    <mergeCell ref="A1559:G1559"/>
    <mergeCell ref="A1560:G1560"/>
    <mergeCell ref="A1561:G1561"/>
    <mergeCell ref="A1550:G1550"/>
    <mergeCell ref="A1551:G1551"/>
    <mergeCell ref="A1552:G1552"/>
    <mergeCell ref="A1553:G1553"/>
    <mergeCell ref="A1554:G1554"/>
    <mergeCell ref="A1555:G1555"/>
    <mergeCell ref="A1544:G1544"/>
    <mergeCell ref="A1545:G1545"/>
    <mergeCell ref="A1546:G1546"/>
    <mergeCell ref="A1547:G1547"/>
    <mergeCell ref="A1548:G1548"/>
    <mergeCell ref="A1549:G1549"/>
    <mergeCell ref="A1538:G1538"/>
    <mergeCell ref="A1539:G1539"/>
    <mergeCell ref="A1540:G1540"/>
    <mergeCell ref="A1541:G1541"/>
    <mergeCell ref="A1542:G1542"/>
    <mergeCell ref="A1543:G1543"/>
    <mergeCell ref="A1530:G1530"/>
    <mergeCell ref="A1531:G1531"/>
    <mergeCell ref="A1534:G1534"/>
    <mergeCell ref="A1535:G1535"/>
    <mergeCell ref="A1536:G1536"/>
    <mergeCell ref="A1537:G1537"/>
    <mergeCell ref="A1522:G1522"/>
    <mergeCell ref="A1523:G1523"/>
    <mergeCell ref="A1524:G1524"/>
    <mergeCell ref="A1525:G1525"/>
    <mergeCell ref="A1526:G1526"/>
    <mergeCell ref="A1527:G1527"/>
    <mergeCell ref="A1498:G1498"/>
    <mergeCell ref="A1499:G1499"/>
    <mergeCell ref="A1500:G1500"/>
    <mergeCell ref="A1510:G1510"/>
    <mergeCell ref="A1511:G1511"/>
    <mergeCell ref="A1512:G1512"/>
    <mergeCell ref="A1492:G1492"/>
    <mergeCell ref="A1493:G1493"/>
    <mergeCell ref="A1494:G1494"/>
    <mergeCell ref="A1495:G1495"/>
    <mergeCell ref="A1496:G1496"/>
    <mergeCell ref="A1497:G1497"/>
    <mergeCell ref="A1475:G1475"/>
    <mergeCell ref="A1476:G1476"/>
    <mergeCell ref="A1477:G1477"/>
    <mergeCell ref="A1478:G1478"/>
    <mergeCell ref="A1486:G1486"/>
    <mergeCell ref="A1487:G1487"/>
    <mergeCell ref="A1466:G1466"/>
    <mergeCell ref="A1467:G1467"/>
    <mergeCell ref="A1468:G1468"/>
    <mergeCell ref="A1469:G1469"/>
    <mergeCell ref="A1470:G1470"/>
    <mergeCell ref="A1471:G1471"/>
    <mergeCell ref="A1460:G1460"/>
    <mergeCell ref="A1461:G1461"/>
    <mergeCell ref="A1462:G1462"/>
    <mergeCell ref="A1463:G1463"/>
    <mergeCell ref="A1464:G1464"/>
    <mergeCell ref="A1465:G1465"/>
    <mergeCell ref="A1454:G1454"/>
    <mergeCell ref="A1455:G1455"/>
    <mergeCell ref="A1456:G1456"/>
    <mergeCell ref="A1457:G1457"/>
    <mergeCell ref="A1458:G1458"/>
    <mergeCell ref="A1459:G1459"/>
    <mergeCell ref="A1448:G1448"/>
    <mergeCell ref="A1449:G1449"/>
    <mergeCell ref="A1450:G1450"/>
    <mergeCell ref="A1451:G1451"/>
    <mergeCell ref="A1452:G1452"/>
    <mergeCell ref="A1453:G1453"/>
    <mergeCell ref="A1442:G1442"/>
    <mergeCell ref="A1443:G1443"/>
    <mergeCell ref="A1444:G1444"/>
    <mergeCell ref="A1445:G1445"/>
    <mergeCell ref="A1446:G1446"/>
    <mergeCell ref="A1447:G1447"/>
    <mergeCell ref="A1432:G1432"/>
    <mergeCell ref="A1433:G1433"/>
    <mergeCell ref="A1436:G1436"/>
    <mergeCell ref="A1437:G1437"/>
    <mergeCell ref="A1440:G1440"/>
    <mergeCell ref="A1441:G1441"/>
    <mergeCell ref="A1419:G1419"/>
    <mergeCell ref="A1420:G1420"/>
    <mergeCell ref="A1428:G1428"/>
    <mergeCell ref="A1429:G1429"/>
    <mergeCell ref="A1430:G1430"/>
    <mergeCell ref="A1431:G1431"/>
    <mergeCell ref="A1404:G1404"/>
    <mergeCell ref="A1405:G1405"/>
    <mergeCell ref="A1406:G1406"/>
    <mergeCell ref="A1407:G1407"/>
    <mergeCell ref="A1408:G1408"/>
    <mergeCell ref="A1418:G1418"/>
    <mergeCell ref="A1398:G1398"/>
    <mergeCell ref="A1399:G1399"/>
    <mergeCell ref="A1400:G1400"/>
    <mergeCell ref="A1401:G1401"/>
    <mergeCell ref="A1402:G1402"/>
    <mergeCell ref="A1403:G1403"/>
    <mergeCell ref="A1385:G1385"/>
    <mergeCell ref="A1386:G1386"/>
    <mergeCell ref="A1394:G1394"/>
    <mergeCell ref="A1395:G1395"/>
    <mergeCell ref="A1396:G1396"/>
    <mergeCell ref="A1397:G1397"/>
    <mergeCell ref="A1376:G1376"/>
    <mergeCell ref="A1377:G1377"/>
    <mergeCell ref="A1378:G1378"/>
    <mergeCell ref="A1379:G1379"/>
    <mergeCell ref="A1383:G1383"/>
    <mergeCell ref="A1384:G1384"/>
    <mergeCell ref="A1370:G1370"/>
    <mergeCell ref="A1371:G1371"/>
    <mergeCell ref="A1372:G1372"/>
    <mergeCell ref="A1373:G1373"/>
    <mergeCell ref="A1374:G1374"/>
    <mergeCell ref="A1375:G1375"/>
    <mergeCell ref="A1364:G1364"/>
    <mergeCell ref="A1365:G1365"/>
    <mergeCell ref="A1366:G1366"/>
    <mergeCell ref="A1367:G1367"/>
    <mergeCell ref="A1368:G1368"/>
    <mergeCell ref="A1369:G1369"/>
    <mergeCell ref="A1358:G1358"/>
    <mergeCell ref="A1359:G1359"/>
    <mergeCell ref="A1360:G1360"/>
    <mergeCell ref="A1361:G1361"/>
    <mergeCell ref="A1362:G1362"/>
    <mergeCell ref="A1363:G1363"/>
    <mergeCell ref="A1352:G1352"/>
    <mergeCell ref="A1353:G1353"/>
    <mergeCell ref="A1354:G1354"/>
    <mergeCell ref="A1355:G1355"/>
    <mergeCell ref="A1356:G1356"/>
    <mergeCell ref="A1357:G1357"/>
    <mergeCell ref="A1342:G1342"/>
    <mergeCell ref="A1343:G1343"/>
    <mergeCell ref="A1344:G1344"/>
    <mergeCell ref="A1347:G1347"/>
    <mergeCell ref="A1348:G1348"/>
    <mergeCell ref="A1351:G1351"/>
    <mergeCell ref="A1329:G1329"/>
    <mergeCell ref="A1330:G1330"/>
    <mergeCell ref="A1331:G1331"/>
    <mergeCell ref="A1339:G1339"/>
    <mergeCell ref="A1340:G1340"/>
    <mergeCell ref="A1341:G1341"/>
    <mergeCell ref="A1314:G1314"/>
    <mergeCell ref="A1315:G1315"/>
    <mergeCell ref="A1316:G1316"/>
    <mergeCell ref="A1317:G1317"/>
    <mergeCell ref="A1318:G1318"/>
    <mergeCell ref="A1319:G1319"/>
    <mergeCell ref="A1297:G1297"/>
    <mergeCell ref="A1305:G1305"/>
    <mergeCell ref="A1306:G1306"/>
    <mergeCell ref="A1307:G1307"/>
    <mergeCell ref="A1308:G1308"/>
    <mergeCell ref="A1309:G1309"/>
    <mergeCell ref="A1288:G1288"/>
    <mergeCell ref="A1289:G1289"/>
    <mergeCell ref="A1290:G1290"/>
    <mergeCell ref="A1294:G1294"/>
    <mergeCell ref="A1295:G1295"/>
    <mergeCell ref="A1296:G1296"/>
    <mergeCell ref="A1282:G1282"/>
    <mergeCell ref="A1283:G1283"/>
    <mergeCell ref="A1284:G1284"/>
    <mergeCell ref="A1285:G1285"/>
    <mergeCell ref="A1286:G1286"/>
    <mergeCell ref="A1287:G1287"/>
    <mergeCell ref="A1276:G1276"/>
    <mergeCell ref="A1277:G1277"/>
    <mergeCell ref="A1278:G1278"/>
    <mergeCell ref="A1279:G1279"/>
    <mergeCell ref="A1280:G1280"/>
    <mergeCell ref="A1281:G1281"/>
    <mergeCell ref="A1270:G1270"/>
    <mergeCell ref="A1271:G1271"/>
    <mergeCell ref="A1272:G1272"/>
    <mergeCell ref="A1273:G1273"/>
    <mergeCell ref="A1274:G1274"/>
    <mergeCell ref="A1275:G1275"/>
    <mergeCell ref="A1262:G1262"/>
    <mergeCell ref="A1265:G1265"/>
    <mergeCell ref="A1266:G1266"/>
    <mergeCell ref="A1267:G1267"/>
    <mergeCell ref="A1268:G1268"/>
    <mergeCell ref="A1269:G1269"/>
    <mergeCell ref="A1254:G1254"/>
    <mergeCell ref="A1255:G1255"/>
    <mergeCell ref="A1256:G1256"/>
    <mergeCell ref="A1257:G1257"/>
    <mergeCell ref="A1258:G1258"/>
    <mergeCell ref="A1261:G1261"/>
    <mergeCell ref="A1232:G1232"/>
    <mergeCell ref="A1233:G1233"/>
    <mergeCell ref="A1243:G1243"/>
    <mergeCell ref="A1244:G1244"/>
    <mergeCell ref="A1245:G1245"/>
    <mergeCell ref="A1253:G1253"/>
    <mergeCell ref="A1226:G1226"/>
    <mergeCell ref="A1227:G1227"/>
    <mergeCell ref="A1228:G1228"/>
    <mergeCell ref="A1229:G1229"/>
    <mergeCell ref="A1230:G1230"/>
    <mergeCell ref="A1231:G1231"/>
    <mergeCell ref="A1220:G1220"/>
    <mergeCell ref="A1221:G1221"/>
    <mergeCell ref="A1222:G1222"/>
    <mergeCell ref="A1223:G1223"/>
    <mergeCell ref="A1224:G1224"/>
    <mergeCell ref="A1225:G1225"/>
    <mergeCell ref="A1204:G1204"/>
    <mergeCell ref="A1208:G1208"/>
    <mergeCell ref="A1209:G1209"/>
    <mergeCell ref="A1210:G1210"/>
    <mergeCell ref="A1211:G1211"/>
    <mergeCell ref="A1219:G1219"/>
    <mergeCell ref="A1198:G1198"/>
    <mergeCell ref="A1199:G1199"/>
    <mergeCell ref="A1200:G1200"/>
    <mergeCell ref="A1201:G1201"/>
    <mergeCell ref="A1202:G1202"/>
    <mergeCell ref="A1203:G1203"/>
    <mergeCell ref="A1192:G1192"/>
    <mergeCell ref="A1193:G1193"/>
    <mergeCell ref="A1194:G1194"/>
    <mergeCell ref="A1195:G1195"/>
    <mergeCell ref="A1196:G1196"/>
    <mergeCell ref="A1197:G1197"/>
    <mergeCell ref="A1186:G1186"/>
    <mergeCell ref="A1187:G1187"/>
    <mergeCell ref="A1188:G1188"/>
    <mergeCell ref="A1189:G1189"/>
    <mergeCell ref="A1190:G1190"/>
    <mergeCell ref="A1191:G1191"/>
    <mergeCell ref="A1180:G1180"/>
    <mergeCell ref="A1181:G1181"/>
    <mergeCell ref="A1182:G1182"/>
    <mergeCell ref="A1183:G1183"/>
    <mergeCell ref="A1184:G1184"/>
    <mergeCell ref="A1185:G1185"/>
    <mergeCell ref="A1170:G1170"/>
    <mergeCell ref="A1171:G1171"/>
    <mergeCell ref="A1172:G1172"/>
    <mergeCell ref="A1175:G1175"/>
    <mergeCell ref="A1176:G1176"/>
    <mergeCell ref="A1179:G1179"/>
    <mergeCell ref="A1157:G1157"/>
    <mergeCell ref="A1158:G1158"/>
    <mergeCell ref="A1159:G1159"/>
    <mergeCell ref="A1167:G1167"/>
    <mergeCell ref="A1168:G1168"/>
    <mergeCell ref="A1169:G1169"/>
    <mergeCell ref="A1142:G1142"/>
    <mergeCell ref="A1143:G1143"/>
    <mergeCell ref="A1144:G1144"/>
    <mergeCell ref="A1145:G1145"/>
    <mergeCell ref="A1146:G1146"/>
    <mergeCell ref="A1147:G1147"/>
    <mergeCell ref="A1127:G1127"/>
    <mergeCell ref="A1128:G1128"/>
    <mergeCell ref="A1129:G1129"/>
    <mergeCell ref="A1135:G1135"/>
    <mergeCell ref="A1136:G1136"/>
    <mergeCell ref="A1137:G1137"/>
    <mergeCell ref="A1118:G1118"/>
    <mergeCell ref="A1119:G1119"/>
    <mergeCell ref="A1120:G1120"/>
    <mergeCell ref="A1121:G1121"/>
    <mergeCell ref="A1122:G1122"/>
    <mergeCell ref="A1126:G1126"/>
    <mergeCell ref="A1112:G1112"/>
    <mergeCell ref="A1113:G1113"/>
    <mergeCell ref="A1114:G1114"/>
    <mergeCell ref="A1115:G1115"/>
    <mergeCell ref="A1116:G1116"/>
    <mergeCell ref="A1117:G1117"/>
    <mergeCell ref="A1106:G1106"/>
    <mergeCell ref="A1107:G1107"/>
    <mergeCell ref="A1108:G1108"/>
    <mergeCell ref="A1109:G1109"/>
    <mergeCell ref="A1110:G1110"/>
    <mergeCell ref="A1111:G1111"/>
    <mergeCell ref="A1100:G1100"/>
    <mergeCell ref="A1101:G1101"/>
    <mergeCell ref="A1102:G1102"/>
    <mergeCell ref="A1103:G1103"/>
    <mergeCell ref="A1104:G1104"/>
    <mergeCell ref="A1105:G1105"/>
    <mergeCell ref="A1092:G1092"/>
    <mergeCell ref="A1093:G1093"/>
    <mergeCell ref="A1096:G1096"/>
    <mergeCell ref="A1097:G1097"/>
    <mergeCell ref="A1098:G1098"/>
    <mergeCell ref="A1099:G1099"/>
    <mergeCell ref="A1084:G1084"/>
    <mergeCell ref="A1085:G1085"/>
    <mergeCell ref="A1086:G1086"/>
    <mergeCell ref="A1087:G1087"/>
    <mergeCell ref="A1088:G1088"/>
    <mergeCell ref="A1089:G1089"/>
    <mergeCell ref="A1063:G1063"/>
    <mergeCell ref="A1064:G1064"/>
    <mergeCell ref="A1065:G1065"/>
    <mergeCell ref="A1074:G1074"/>
    <mergeCell ref="A1075:G1075"/>
    <mergeCell ref="A1076:G1076"/>
    <mergeCell ref="A1057:G1057"/>
    <mergeCell ref="A1058:G1058"/>
    <mergeCell ref="A1059:G1059"/>
    <mergeCell ref="A1060:G1060"/>
    <mergeCell ref="A1061:G1061"/>
    <mergeCell ref="A1062:G1062"/>
    <mergeCell ref="A1051:G1051"/>
    <mergeCell ref="A1052:G1052"/>
    <mergeCell ref="A1053:G1053"/>
    <mergeCell ref="A1054:G1054"/>
    <mergeCell ref="A1055:G1055"/>
    <mergeCell ref="A1056:G1056"/>
    <mergeCell ref="A1035:G1035"/>
    <mergeCell ref="A1036:G1036"/>
    <mergeCell ref="A1040:G1040"/>
    <mergeCell ref="A1041:G1041"/>
    <mergeCell ref="A1042:G1042"/>
    <mergeCell ref="A1043:G1043"/>
    <mergeCell ref="A1029:G1029"/>
    <mergeCell ref="A1030:G1030"/>
    <mergeCell ref="A1031:G1031"/>
    <mergeCell ref="A1032:G1032"/>
    <mergeCell ref="A1033:G1033"/>
    <mergeCell ref="A1034:G1034"/>
    <mergeCell ref="A1023:G1023"/>
    <mergeCell ref="A1024:G1024"/>
    <mergeCell ref="A1025:G1025"/>
    <mergeCell ref="A1026:G1026"/>
    <mergeCell ref="A1027:G1027"/>
    <mergeCell ref="A1028:G1028"/>
    <mergeCell ref="A1017:G1017"/>
    <mergeCell ref="A1018:G1018"/>
    <mergeCell ref="A1019:G1019"/>
    <mergeCell ref="A1020:G1020"/>
    <mergeCell ref="A1021:G1021"/>
    <mergeCell ref="A1022:G1022"/>
    <mergeCell ref="A1011:G1011"/>
    <mergeCell ref="A1012:G1012"/>
    <mergeCell ref="A1013:G1013"/>
    <mergeCell ref="A1014:G1014"/>
    <mergeCell ref="A1015:G1015"/>
    <mergeCell ref="A1016:G1016"/>
    <mergeCell ref="A1005:G1005"/>
    <mergeCell ref="A1006:G1006"/>
    <mergeCell ref="A1007:G1007"/>
    <mergeCell ref="A1008:G1008"/>
    <mergeCell ref="A1009:G1009"/>
    <mergeCell ref="A1010:G1010"/>
    <mergeCell ref="A997:G997"/>
    <mergeCell ref="A998:G998"/>
    <mergeCell ref="A999:G999"/>
    <mergeCell ref="A1000:G1000"/>
    <mergeCell ref="A1001:G1001"/>
    <mergeCell ref="A1004:G1004"/>
    <mergeCell ref="A974:G974"/>
    <mergeCell ref="A975:G975"/>
    <mergeCell ref="A986:G986"/>
    <mergeCell ref="A987:G987"/>
    <mergeCell ref="A988:G988"/>
    <mergeCell ref="A996:G996"/>
    <mergeCell ref="A968:G968"/>
    <mergeCell ref="A969:G969"/>
    <mergeCell ref="A970:G970"/>
    <mergeCell ref="A971:G971"/>
    <mergeCell ref="A972:G972"/>
    <mergeCell ref="A973:G973"/>
    <mergeCell ref="A951:G951"/>
    <mergeCell ref="A952:G952"/>
    <mergeCell ref="A953:G953"/>
    <mergeCell ref="A961:G961"/>
    <mergeCell ref="A962:G962"/>
    <mergeCell ref="A963:G963"/>
    <mergeCell ref="A942:G942"/>
    <mergeCell ref="A943:G943"/>
    <mergeCell ref="A944:G944"/>
    <mergeCell ref="A945:G945"/>
    <mergeCell ref="A946:G946"/>
    <mergeCell ref="A950:G950"/>
    <mergeCell ref="A936:G936"/>
    <mergeCell ref="A937:G937"/>
    <mergeCell ref="A938:G938"/>
    <mergeCell ref="A939:G939"/>
    <mergeCell ref="A940:G940"/>
    <mergeCell ref="A941:G941"/>
    <mergeCell ref="A930:G930"/>
    <mergeCell ref="A931:G931"/>
    <mergeCell ref="A932:G932"/>
    <mergeCell ref="A933:G933"/>
    <mergeCell ref="A934:G934"/>
    <mergeCell ref="A935:G935"/>
    <mergeCell ref="A924:G924"/>
    <mergeCell ref="A925:G925"/>
    <mergeCell ref="A926:G926"/>
    <mergeCell ref="A927:G927"/>
    <mergeCell ref="A928:G928"/>
    <mergeCell ref="A929:G929"/>
    <mergeCell ref="A918:G918"/>
    <mergeCell ref="A919:G919"/>
    <mergeCell ref="A920:G920"/>
    <mergeCell ref="A921:G921"/>
    <mergeCell ref="A922:G922"/>
    <mergeCell ref="A923:G923"/>
    <mergeCell ref="A910:G910"/>
    <mergeCell ref="A911:G911"/>
    <mergeCell ref="A914:G914"/>
    <mergeCell ref="A915:G915"/>
    <mergeCell ref="A916:G916"/>
    <mergeCell ref="A917:G917"/>
    <mergeCell ref="A897:G897"/>
    <mergeCell ref="A898:G898"/>
    <mergeCell ref="A906:G906"/>
    <mergeCell ref="A907:G907"/>
    <mergeCell ref="A908:G908"/>
    <mergeCell ref="A909:G909"/>
    <mergeCell ref="A881:G881"/>
    <mergeCell ref="A882:G882"/>
    <mergeCell ref="A883:G883"/>
    <mergeCell ref="A884:G884"/>
    <mergeCell ref="A885:G885"/>
    <mergeCell ref="A896:G896"/>
    <mergeCell ref="A875:G875"/>
    <mergeCell ref="A876:G876"/>
    <mergeCell ref="A877:G877"/>
    <mergeCell ref="A878:G878"/>
    <mergeCell ref="A879:G879"/>
    <mergeCell ref="A880:G880"/>
    <mergeCell ref="A862:G862"/>
    <mergeCell ref="A863:G863"/>
    <mergeCell ref="A871:G871"/>
    <mergeCell ref="A872:G872"/>
    <mergeCell ref="A873:G873"/>
    <mergeCell ref="A874:G874"/>
    <mergeCell ref="A853:G853"/>
    <mergeCell ref="A854:G854"/>
    <mergeCell ref="A855:G855"/>
    <mergeCell ref="A856:G856"/>
    <mergeCell ref="A860:G860"/>
    <mergeCell ref="A861:G861"/>
    <mergeCell ref="A847:G847"/>
    <mergeCell ref="A848:G848"/>
    <mergeCell ref="A849:G849"/>
    <mergeCell ref="A850:G850"/>
    <mergeCell ref="A851:G851"/>
    <mergeCell ref="A852:G852"/>
    <mergeCell ref="A841:G841"/>
    <mergeCell ref="A842:G842"/>
    <mergeCell ref="A843:G843"/>
    <mergeCell ref="A844:G844"/>
    <mergeCell ref="A845:G845"/>
    <mergeCell ref="A846:G846"/>
    <mergeCell ref="A835:G835"/>
    <mergeCell ref="A836:G836"/>
    <mergeCell ref="A837:G837"/>
    <mergeCell ref="A838:G838"/>
    <mergeCell ref="A839:G839"/>
    <mergeCell ref="A840:G840"/>
    <mergeCell ref="A829:G829"/>
    <mergeCell ref="A830:G830"/>
    <mergeCell ref="A831:G831"/>
    <mergeCell ref="A832:G832"/>
    <mergeCell ref="A833:G833"/>
    <mergeCell ref="A834:G834"/>
    <mergeCell ref="A823:G823"/>
    <mergeCell ref="A824:G824"/>
    <mergeCell ref="A825:G825"/>
    <mergeCell ref="A826:G826"/>
    <mergeCell ref="A827:G827"/>
    <mergeCell ref="A828:G828"/>
    <mergeCell ref="A815:G815"/>
    <mergeCell ref="A816:G816"/>
    <mergeCell ref="A819:G819"/>
    <mergeCell ref="A820:G820"/>
    <mergeCell ref="A821:G821"/>
    <mergeCell ref="A822:G822"/>
    <mergeCell ref="A800:G800"/>
    <mergeCell ref="A801:G801"/>
    <mergeCell ref="A811:G811"/>
    <mergeCell ref="A812:G812"/>
    <mergeCell ref="A813:G813"/>
    <mergeCell ref="A814:G814"/>
    <mergeCell ref="A784:G784"/>
    <mergeCell ref="A785:G785"/>
    <mergeCell ref="A786:G786"/>
    <mergeCell ref="A787:G787"/>
    <mergeCell ref="A788:G788"/>
    <mergeCell ref="A799:G799"/>
    <mergeCell ref="A778:G778"/>
    <mergeCell ref="A779:G779"/>
    <mergeCell ref="A780:G780"/>
    <mergeCell ref="A781:G781"/>
    <mergeCell ref="A782:G782"/>
    <mergeCell ref="A783:G783"/>
    <mergeCell ref="A758:G758"/>
    <mergeCell ref="A759:G759"/>
    <mergeCell ref="A763:G763"/>
    <mergeCell ref="A764:G764"/>
    <mergeCell ref="A765:G765"/>
    <mergeCell ref="A766:G766"/>
    <mergeCell ref="A752:G752"/>
    <mergeCell ref="A753:G753"/>
    <mergeCell ref="A754:G754"/>
    <mergeCell ref="A755:G755"/>
    <mergeCell ref="A756:G756"/>
    <mergeCell ref="A757:G757"/>
    <mergeCell ref="A746:G746"/>
    <mergeCell ref="A747:G747"/>
    <mergeCell ref="A748:G748"/>
    <mergeCell ref="A749:G749"/>
    <mergeCell ref="A750:G750"/>
    <mergeCell ref="A751:G751"/>
    <mergeCell ref="A740:G740"/>
    <mergeCell ref="A741:G741"/>
    <mergeCell ref="A742:G742"/>
    <mergeCell ref="A743:G743"/>
    <mergeCell ref="A744:G744"/>
    <mergeCell ref="A745:G745"/>
    <mergeCell ref="A734:G734"/>
    <mergeCell ref="A735:G735"/>
    <mergeCell ref="A736:G736"/>
    <mergeCell ref="A737:G737"/>
    <mergeCell ref="A738:G738"/>
    <mergeCell ref="A739:G739"/>
    <mergeCell ref="A728:G728"/>
    <mergeCell ref="A729:G729"/>
    <mergeCell ref="A730:G730"/>
    <mergeCell ref="A731:G731"/>
    <mergeCell ref="A732:G732"/>
    <mergeCell ref="A733:G733"/>
    <mergeCell ref="A720:G720"/>
    <mergeCell ref="A721:G721"/>
    <mergeCell ref="A722:G722"/>
    <mergeCell ref="A723:G723"/>
    <mergeCell ref="A726:G726"/>
    <mergeCell ref="A727:G727"/>
    <mergeCell ref="A697:G697"/>
    <mergeCell ref="A708:G708"/>
    <mergeCell ref="A709:G709"/>
    <mergeCell ref="A710:G710"/>
    <mergeCell ref="A718:G718"/>
    <mergeCell ref="A719:G719"/>
    <mergeCell ref="A691:G691"/>
    <mergeCell ref="A692:G692"/>
    <mergeCell ref="A693:G693"/>
    <mergeCell ref="A694:G694"/>
    <mergeCell ref="A695:G695"/>
    <mergeCell ref="A696:G696"/>
    <mergeCell ref="A685:G685"/>
    <mergeCell ref="A686:G686"/>
    <mergeCell ref="A687:G687"/>
    <mergeCell ref="A688:G688"/>
    <mergeCell ref="A689:G689"/>
    <mergeCell ref="A690:G690"/>
    <mergeCell ref="A672:G672"/>
    <mergeCell ref="A673:G673"/>
    <mergeCell ref="A674:G674"/>
    <mergeCell ref="A675:G675"/>
    <mergeCell ref="A683:G683"/>
    <mergeCell ref="A684:G684"/>
    <mergeCell ref="A663:G663"/>
    <mergeCell ref="A664:G664"/>
    <mergeCell ref="A665:G665"/>
    <mergeCell ref="A666:G666"/>
    <mergeCell ref="A667:G667"/>
    <mergeCell ref="A668:G668"/>
    <mergeCell ref="A657:G657"/>
    <mergeCell ref="A658:G658"/>
    <mergeCell ref="A659:G659"/>
    <mergeCell ref="A660:G660"/>
    <mergeCell ref="A661:G661"/>
    <mergeCell ref="A662:G662"/>
    <mergeCell ref="A651:G651"/>
    <mergeCell ref="A652:G652"/>
    <mergeCell ref="A653:G653"/>
    <mergeCell ref="A654:G654"/>
    <mergeCell ref="A655:G655"/>
    <mergeCell ref="A656:G656"/>
    <mergeCell ref="A645:G645"/>
    <mergeCell ref="A646:G646"/>
    <mergeCell ref="A647:G647"/>
    <mergeCell ref="A648:G648"/>
    <mergeCell ref="A649:G649"/>
    <mergeCell ref="A650:G650"/>
    <mergeCell ref="A637:G637"/>
    <mergeCell ref="A638:G638"/>
    <mergeCell ref="A639:G639"/>
    <mergeCell ref="A642:G642"/>
    <mergeCell ref="A643:G643"/>
    <mergeCell ref="A644:G644"/>
    <mergeCell ref="A624:G624"/>
    <mergeCell ref="A625:G625"/>
    <mergeCell ref="A626:G626"/>
    <mergeCell ref="A634:G634"/>
    <mergeCell ref="A635:G635"/>
    <mergeCell ref="A636:G636"/>
    <mergeCell ref="A608:G608"/>
    <mergeCell ref="A609:G609"/>
    <mergeCell ref="A610:G610"/>
    <mergeCell ref="A611:G611"/>
    <mergeCell ref="A612:G612"/>
    <mergeCell ref="A613:G613"/>
    <mergeCell ref="A591:G591"/>
    <mergeCell ref="A599:G599"/>
    <mergeCell ref="A600:G600"/>
    <mergeCell ref="A601:G601"/>
    <mergeCell ref="A602:G602"/>
    <mergeCell ref="A603:G603"/>
    <mergeCell ref="A582:G582"/>
    <mergeCell ref="A583:G583"/>
    <mergeCell ref="A584:G584"/>
    <mergeCell ref="A588:G588"/>
    <mergeCell ref="A589:G589"/>
    <mergeCell ref="A590:G590"/>
    <mergeCell ref="A576:G576"/>
    <mergeCell ref="A577:G577"/>
    <mergeCell ref="A578:G578"/>
    <mergeCell ref="A579:G579"/>
    <mergeCell ref="A580:G580"/>
    <mergeCell ref="A581:G581"/>
    <mergeCell ref="A570:G570"/>
    <mergeCell ref="A571:G571"/>
    <mergeCell ref="A572:G572"/>
    <mergeCell ref="A573:G573"/>
    <mergeCell ref="A574:G574"/>
    <mergeCell ref="A575:G575"/>
    <mergeCell ref="A564:G564"/>
    <mergeCell ref="A565:G565"/>
    <mergeCell ref="A566:G566"/>
    <mergeCell ref="A567:G567"/>
    <mergeCell ref="A568:G568"/>
    <mergeCell ref="A569:G569"/>
    <mergeCell ref="A556:G556"/>
    <mergeCell ref="A557:G557"/>
    <mergeCell ref="A558:G558"/>
    <mergeCell ref="A561:G561"/>
    <mergeCell ref="A562:G562"/>
    <mergeCell ref="A563:G563"/>
    <mergeCell ref="A543:G543"/>
    <mergeCell ref="A544:G544"/>
    <mergeCell ref="A545:G545"/>
    <mergeCell ref="A553:G553"/>
    <mergeCell ref="A554:G554"/>
    <mergeCell ref="A555:G555"/>
    <mergeCell ref="A527:G527"/>
    <mergeCell ref="A528:G528"/>
    <mergeCell ref="A529:G529"/>
    <mergeCell ref="A530:G530"/>
    <mergeCell ref="A531:G531"/>
    <mergeCell ref="A532:G532"/>
    <mergeCell ref="A521:G521"/>
    <mergeCell ref="A522:G522"/>
    <mergeCell ref="A523:G523"/>
    <mergeCell ref="A524:G524"/>
    <mergeCell ref="A525:G525"/>
    <mergeCell ref="A526:G526"/>
    <mergeCell ref="A508:G508"/>
    <mergeCell ref="A509:G509"/>
    <mergeCell ref="A510:G510"/>
    <mergeCell ref="A518:G518"/>
    <mergeCell ref="A519:G519"/>
    <mergeCell ref="A520:G520"/>
    <mergeCell ref="A499:G499"/>
    <mergeCell ref="A500:G500"/>
    <mergeCell ref="A501:G501"/>
    <mergeCell ref="A502:G502"/>
    <mergeCell ref="A503:G503"/>
    <mergeCell ref="A507:G507"/>
    <mergeCell ref="A493:G493"/>
    <mergeCell ref="A494:G494"/>
    <mergeCell ref="A495:G495"/>
    <mergeCell ref="A496:G496"/>
    <mergeCell ref="A497:G497"/>
    <mergeCell ref="A498:G498"/>
    <mergeCell ref="A487:G487"/>
    <mergeCell ref="A488:G488"/>
    <mergeCell ref="A489:G489"/>
    <mergeCell ref="A490:G490"/>
    <mergeCell ref="A491:G491"/>
    <mergeCell ref="A492:G492"/>
    <mergeCell ref="A481:G481"/>
    <mergeCell ref="A482:G482"/>
    <mergeCell ref="A483:G483"/>
    <mergeCell ref="A484:G484"/>
    <mergeCell ref="A485:G485"/>
    <mergeCell ref="A486:G486"/>
    <mergeCell ref="A475:G475"/>
    <mergeCell ref="A476:G476"/>
    <mergeCell ref="A477:G477"/>
    <mergeCell ref="A478:G478"/>
    <mergeCell ref="A479:G479"/>
    <mergeCell ref="A480:G480"/>
    <mergeCell ref="A469:G469"/>
    <mergeCell ref="A470:G470"/>
    <mergeCell ref="A471:G471"/>
    <mergeCell ref="A472:G472"/>
    <mergeCell ref="A473:G473"/>
    <mergeCell ref="A474:G474"/>
    <mergeCell ref="A461:G461"/>
    <mergeCell ref="A464:G464"/>
    <mergeCell ref="A465:G465"/>
    <mergeCell ref="A466:G466"/>
    <mergeCell ref="A467:G467"/>
    <mergeCell ref="A468:G468"/>
    <mergeCell ref="A446:G446"/>
    <mergeCell ref="A456:G456"/>
    <mergeCell ref="A457:G457"/>
    <mergeCell ref="A458:G458"/>
    <mergeCell ref="A459:G459"/>
    <mergeCell ref="A460:G460"/>
    <mergeCell ref="A430:G430"/>
    <mergeCell ref="A431:G431"/>
    <mergeCell ref="A432:G432"/>
    <mergeCell ref="A433:G433"/>
    <mergeCell ref="A444:G444"/>
    <mergeCell ref="A445:G445"/>
    <mergeCell ref="A424:G424"/>
    <mergeCell ref="A425:G425"/>
    <mergeCell ref="A426:G426"/>
    <mergeCell ref="A427:G427"/>
    <mergeCell ref="A428:G428"/>
    <mergeCell ref="A429:G429"/>
    <mergeCell ref="A404:G404"/>
    <mergeCell ref="A408:G408"/>
    <mergeCell ref="A409:G409"/>
    <mergeCell ref="A410:G410"/>
    <mergeCell ref="A411:G411"/>
    <mergeCell ref="A419:G419"/>
    <mergeCell ref="A398:G398"/>
    <mergeCell ref="A399:G399"/>
    <mergeCell ref="A400:G400"/>
    <mergeCell ref="A401:G401"/>
    <mergeCell ref="A402:G402"/>
    <mergeCell ref="A403:G403"/>
    <mergeCell ref="A392:G392"/>
    <mergeCell ref="A393:G393"/>
    <mergeCell ref="A394:G394"/>
    <mergeCell ref="A395:G395"/>
    <mergeCell ref="A396:G396"/>
    <mergeCell ref="A397:G397"/>
    <mergeCell ref="A386:G386"/>
    <mergeCell ref="A387:G387"/>
    <mergeCell ref="A388:G388"/>
    <mergeCell ref="A389:G389"/>
    <mergeCell ref="A390:G390"/>
    <mergeCell ref="A391:G391"/>
    <mergeCell ref="A380:G380"/>
    <mergeCell ref="A381:G381"/>
    <mergeCell ref="A382:G382"/>
    <mergeCell ref="A383:G383"/>
    <mergeCell ref="A384:G384"/>
    <mergeCell ref="A385:G385"/>
    <mergeCell ref="A374:G374"/>
    <mergeCell ref="A375:G375"/>
    <mergeCell ref="A376:G376"/>
    <mergeCell ref="A377:G377"/>
    <mergeCell ref="A378:G378"/>
    <mergeCell ref="A379:G379"/>
    <mergeCell ref="A366:G366"/>
    <mergeCell ref="A367:G367"/>
    <mergeCell ref="A368:G368"/>
    <mergeCell ref="A369:G369"/>
    <mergeCell ref="A370:G370"/>
    <mergeCell ref="A371:G371"/>
    <mergeCell ref="A343:G343"/>
    <mergeCell ref="A344:G344"/>
    <mergeCell ref="A345:G345"/>
    <mergeCell ref="A356:G356"/>
    <mergeCell ref="A357:G357"/>
    <mergeCell ref="A358:G358"/>
    <mergeCell ref="A337:G337"/>
    <mergeCell ref="A338:G338"/>
    <mergeCell ref="A339:G339"/>
    <mergeCell ref="A340:G340"/>
    <mergeCell ref="A341:G341"/>
    <mergeCell ref="A342:G342"/>
    <mergeCell ref="A331:G331"/>
    <mergeCell ref="A332:G332"/>
    <mergeCell ref="A333:G333"/>
    <mergeCell ref="A334:G334"/>
    <mergeCell ref="A335:G335"/>
    <mergeCell ref="A336:G336"/>
    <mergeCell ref="A315:G315"/>
    <mergeCell ref="A316:G316"/>
    <mergeCell ref="A320:G320"/>
    <mergeCell ref="A321:G321"/>
    <mergeCell ref="A322:G322"/>
    <mergeCell ref="A323:G323"/>
    <mergeCell ref="A309:G309"/>
    <mergeCell ref="A310:G310"/>
    <mergeCell ref="A311:G311"/>
    <mergeCell ref="A312:G312"/>
    <mergeCell ref="A313:G313"/>
    <mergeCell ref="A314:G314"/>
    <mergeCell ref="A303:G303"/>
    <mergeCell ref="A304:G304"/>
    <mergeCell ref="A305:G305"/>
    <mergeCell ref="A306:G306"/>
    <mergeCell ref="A307:G307"/>
    <mergeCell ref="A308:G308"/>
    <mergeCell ref="A297:G297"/>
    <mergeCell ref="A298:G298"/>
    <mergeCell ref="A299:G299"/>
    <mergeCell ref="A300:G300"/>
    <mergeCell ref="A301:G301"/>
    <mergeCell ref="A302:G302"/>
    <mergeCell ref="A291:G291"/>
    <mergeCell ref="A292:G292"/>
    <mergeCell ref="A293:G293"/>
    <mergeCell ref="A294:G294"/>
    <mergeCell ref="A295:G295"/>
    <mergeCell ref="A296:G296"/>
    <mergeCell ref="A283:G283"/>
    <mergeCell ref="A284:G284"/>
    <mergeCell ref="A285:G285"/>
    <mergeCell ref="A288:G288"/>
    <mergeCell ref="A289:G289"/>
    <mergeCell ref="A290:G290"/>
    <mergeCell ref="A270:G270"/>
    <mergeCell ref="A271:G271"/>
    <mergeCell ref="A272:G272"/>
    <mergeCell ref="A280:G280"/>
    <mergeCell ref="A281:G281"/>
    <mergeCell ref="A282:G282"/>
    <mergeCell ref="A254:G254"/>
    <mergeCell ref="A255:G255"/>
    <mergeCell ref="A256:G256"/>
    <mergeCell ref="A257:G257"/>
    <mergeCell ref="A258:G258"/>
    <mergeCell ref="A259:G259"/>
    <mergeCell ref="A248:G248"/>
    <mergeCell ref="A249:G249"/>
    <mergeCell ref="A250:G250"/>
    <mergeCell ref="A251:G251"/>
    <mergeCell ref="A252:G252"/>
    <mergeCell ref="A253:G253"/>
    <mergeCell ref="A236:G236"/>
    <mergeCell ref="A237:G237"/>
    <mergeCell ref="A238:G238"/>
    <mergeCell ref="A245:G245"/>
    <mergeCell ref="A246:G246"/>
    <mergeCell ref="A247:G247"/>
    <mergeCell ref="A227:G227"/>
    <mergeCell ref="A228:G228"/>
    <mergeCell ref="A229:G229"/>
    <mergeCell ref="A230:G230"/>
    <mergeCell ref="A231:G231"/>
    <mergeCell ref="A235:G235"/>
    <mergeCell ref="A221:G221"/>
    <mergeCell ref="A222:G222"/>
    <mergeCell ref="A223:G223"/>
    <mergeCell ref="A224:G224"/>
    <mergeCell ref="A225:G225"/>
    <mergeCell ref="A226:G226"/>
    <mergeCell ref="A215:G215"/>
    <mergeCell ref="A216:G216"/>
    <mergeCell ref="A217:G217"/>
    <mergeCell ref="A218:G218"/>
    <mergeCell ref="A219:G219"/>
    <mergeCell ref="A220:G220"/>
    <mergeCell ref="A209:G209"/>
    <mergeCell ref="A210:G210"/>
    <mergeCell ref="A211:G211"/>
    <mergeCell ref="A212:G212"/>
    <mergeCell ref="A213:G213"/>
    <mergeCell ref="A214:G214"/>
    <mergeCell ref="A190:G190"/>
    <mergeCell ref="A198:G198"/>
    <mergeCell ref="A199:G199"/>
    <mergeCell ref="A200:G200"/>
    <mergeCell ref="A201:G201"/>
    <mergeCell ref="A202:G202"/>
    <mergeCell ref="A174:G174"/>
    <mergeCell ref="A175:G175"/>
    <mergeCell ref="A176:G176"/>
    <mergeCell ref="A177:G177"/>
    <mergeCell ref="A188:G188"/>
    <mergeCell ref="A189:G189"/>
    <mergeCell ref="A168:G168"/>
    <mergeCell ref="A169:G169"/>
    <mergeCell ref="A170:G170"/>
    <mergeCell ref="A171:G171"/>
    <mergeCell ref="A172:G172"/>
    <mergeCell ref="A173:G173"/>
    <mergeCell ref="A156:G156"/>
    <mergeCell ref="A163:G163"/>
    <mergeCell ref="A164:G164"/>
    <mergeCell ref="A165:G165"/>
    <mergeCell ref="A166:G166"/>
    <mergeCell ref="A167:G167"/>
    <mergeCell ref="A147:G147"/>
    <mergeCell ref="A148:G148"/>
    <mergeCell ref="A149:G149"/>
    <mergeCell ref="A153:G153"/>
    <mergeCell ref="A154:G154"/>
    <mergeCell ref="A155:G155"/>
    <mergeCell ref="A141:G141"/>
    <mergeCell ref="A142:G142"/>
    <mergeCell ref="A143:G143"/>
    <mergeCell ref="A144:G144"/>
    <mergeCell ref="A145:G145"/>
    <mergeCell ref="A146:G146"/>
    <mergeCell ref="A135:G135"/>
    <mergeCell ref="A136:G136"/>
    <mergeCell ref="A137:G137"/>
    <mergeCell ref="A138:G138"/>
    <mergeCell ref="A139:G139"/>
    <mergeCell ref="A140:G14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5:G115"/>
    <mergeCell ref="A116:G116"/>
    <mergeCell ref="A117:G117"/>
    <mergeCell ref="A118:G118"/>
    <mergeCell ref="A121:G121"/>
    <mergeCell ref="A122:G122"/>
    <mergeCell ref="A92:G92"/>
    <mergeCell ref="A103:G103"/>
    <mergeCell ref="A104:G104"/>
    <mergeCell ref="A105:G105"/>
    <mergeCell ref="A113:G113"/>
    <mergeCell ref="A114:G114"/>
    <mergeCell ref="A86:G86"/>
    <mergeCell ref="A87:G87"/>
    <mergeCell ref="A88:G88"/>
    <mergeCell ref="A89:G89"/>
    <mergeCell ref="A90:G90"/>
    <mergeCell ref="A91:G91"/>
    <mergeCell ref="A80:G80"/>
    <mergeCell ref="A81:G81"/>
    <mergeCell ref="A82:G82"/>
    <mergeCell ref="A83:G83"/>
    <mergeCell ref="A84:G84"/>
    <mergeCell ref="A85:G85"/>
    <mergeCell ref="A66:G66"/>
    <mergeCell ref="A67:G67"/>
    <mergeCell ref="A71:G71"/>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4:G34"/>
    <mergeCell ref="A35:G35"/>
    <mergeCell ref="A36:G36"/>
    <mergeCell ref="A37:G37"/>
    <mergeCell ref="A38:G38"/>
    <mergeCell ref="A41:G41"/>
    <mergeCell ref="A8:G8"/>
    <mergeCell ref="A9:G9"/>
    <mergeCell ref="A10:G10"/>
    <mergeCell ref="A11:G11"/>
    <mergeCell ref="A12:G12"/>
    <mergeCell ref="A13:G13"/>
    <mergeCell ref="A2959:A2961"/>
    <mergeCell ref="A3036:A3038"/>
    <mergeCell ref="A3043:A3045"/>
    <mergeCell ref="A1:G1"/>
    <mergeCell ref="A2:G2"/>
    <mergeCell ref="A3:G3"/>
    <mergeCell ref="A4:G4"/>
    <mergeCell ref="A5:G5"/>
    <mergeCell ref="A6:G6"/>
    <mergeCell ref="A7:G7"/>
    <mergeCell ref="A2706:A2708"/>
    <mergeCell ref="A2776:A2778"/>
    <mergeCell ref="A2783:A2785"/>
    <mergeCell ref="A2862:A2864"/>
    <mergeCell ref="A2869:B2871"/>
    <mergeCell ref="A2952:A2954"/>
    <mergeCell ref="A2715:G2715"/>
    <mergeCell ref="A2716:G2716"/>
    <mergeCell ref="A2717:G2717"/>
    <mergeCell ref="A2718:G2718"/>
    <mergeCell ref="A2461:A2463"/>
    <mergeCell ref="A2533:A2535"/>
    <mergeCell ref="A2540:B2542"/>
    <mergeCell ref="A2624:A2626"/>
    <mergeCell ref="A2631:A2633"/>
    <mergeCell ref="A2699:A2701"/>
    <mergeCell ref="A2469:G2469"/>
    <mergeCell ref="A2470:G2470"/>
    <mergeCell ref="A2471:G2471"/>
    <mergeCell ref="A2472:G2472"/>
    <mergeCell ref="A2230:A2232"/>
    <mergeCell ref="A2299:A2301"/>
    <mergeCell ref="A2306:A2308"/>
    <mergeCell ref="A2375:A2377"/>
    <mergeCell ref="A2382:A2384"/>
    <mergeCell ref="A2454:A2456"/>
    <mergeCell ref="A2237:G2237"/>
    <mergeCell ref="A2238:G2238"/>
    <mergeCell ref="A2239:G2239"/>
    <mergeCell ref="A2240:G2240"/>
    <mergeCell ref="A2041:B2041"/>
    <mergeCell ref="A2063:B2065"/>
    <mergeCell ref="A2075:A2077"/>
    <mergeCell ref="A2134:B2134"/>
    <mergeCell ref="A2157:A2159"/>
    <mergeCell ref="A2223:A2225"/>
    <mergeCell ref="A2050:G2050"/>
    <mergeCell ref="A2051:G2051"/>
    <mergeCell ref="A2052:G2052"/>
    <mergeCell ref="A2053:G2053"/>
    <mergeCell ref="A1848:B1848"/>
    <mergeCell ref="A1870:B1872"/>
    <mergeCell ref="A1882:B1884"/>
    <mergeCell ref="A1948:B1948"/>
    <mergeCell ref="A1970:B1972"/>
    <mergeCell ref="A1982:A1984"/>
    <mergeCell ref="A1858:G1858"/>
    <mergeCell ref="A1859:G1859"/>
    <mergeCell ref="A1860:G1860"/>
    <mergeCell ref="A1861:G1861"/>
    <mergeCell ref="A1666:B1666"/>
    <mergeCell ref="A1688:B1690"/>
    <mergeCell ref="A1700:A1702"/>
    <mergeCell ref="A1753:B1753"/>
    <mergeCell ref="A1775:B1777"/>
    <mergeCell ref="A1787:A1789"/>
    <mergeCell ref="A1674:G1674"/>
    <mergeCell ref="A1675:G1675"/>
    <mergeCell ref="A1676:G1676"/>
    <mergeCell ref="A1677:G1677"/>
    <mergeCell ref="A1479:B1479"/>
    <mergeCell ref="A1501:B1503"/>
    <mergeCell ref="A1513:B1515"/>
    <mergeCell ref="A1582:B1582"/>
    <mergeCell ref="A1604:B1606"/>
    <mergeCell ref="A1616:A1618"/>
    <mergeCell ref="A1488:G1488"/>
    <mergeCell ref="A1489:G1489"/>
    <mergeCell ref="A1490:G1490"/>
    <mergeCell ref="A1491:G1491"/>
    <mergeCell ref="A1298:B1298"/>
    <mergeCell ref="A1320:B1322"/>
    <mergeCell ref="A1332:A1334"/>
    <mergeCell ref="A1387:B1387"/>
    <mergeCell ref="A1409:B1411"/>
    <mergeCell ref="A1421:A1423"/>
    <mergeCell ref="A1310:G1310"/>
    <mergeCell ref="A1311:G1311"/>
    <mergeCell ref="A1312:G1312"/>
    <mergeCell ref="A1313:G1313"/>
    <mergeCell ref="A1130:B1130"/>
    <mergeCell ref="A1148:B1150"/>
    <mergeCell ref="A1160:A1162"/>
    <mergeCell ref="A1212:B1212"/>
    <mergeCell ref="A1234:B1236"/>
    <mergeCell ref="A1246:A1248"/>
    <mergeCell ref="A1138:G1138"/>
    <mergeCell ref="A1139:G1139"/>
    <mergeCell ref="A1140:G1140"/>
    <mergeCell ref="A1141:G1141"/>
    <mergeCell ref="A954:B954"/>
    <mergeCell ref="A976:B978"/>
    <mergeCell ref="A989:A991"/>
    <mergeCell ref="A1044:B1044"/>
    <mergeCell ref="A1066:B1068"/>
    <mergeCell ref="A1077:A1079"/>
    <mergeCell ref="A964:G964"/>
    <mergeCell ref="A965:G965"/>
    <mergeCell ref="A966:G966"/>
    <mergeCell ref="A967:G967"/>
    <mergeCell ref="A767:B767"/>
    <mergeCell ref="A789:B791"/>
    <mergeCell ref="A802:B804"/>
    <mergeCell ref="A864:B864"/>
    <mergeCell ref="A886:B888"/>
    <mergeCell ref="A899:A901"/>
    <mergeCell ref="A774:G774"/>
    <mergeCell ref="A775:G775"/>
    <mergeCell ref="A776:G776"/>
    <mergeCell ref="A777:G777"/>
    <mergeCell ref="E592:F592"/>
    <mergeCell ref="A614:B616"/>
    <mergeCell ref="A627:A629"/>
    <mergeCell ref="E676:F676"/>
    <mergeCell ref="A698:B700"/>
    <mergeCell ref="A711:A713"/>
    <mergeCell ref="A604:G604"/>
    <mergeCell ref="A605:G605"/>
    <mergeCell ref="A606:G606"/>
    <mergeCell ref="A607:G607"/>
    <mergeCell ref="E412:F412"/>
    <mergeCell ref="A434:B436"/>
    <mergeCell ref="A447:B449"/>
    <mergeCell ref="A511:B511"/>
    <mergeCell ref="A533:B535"/>
    <mergeCell ref="A546:A548"/>
    <mergeCell ref="A420:G420"/>
    <mergeCell ref="A421:G421"/>
    <mergeCell ref="A422:G422"/>
    <mergeCell ref="A423:G423"/>
    <mergeCell ref="A191:A193"/>
    <mergeCell ref="A260:B262"/>
    <mergeCell ref="A273:A275"/>
    <mergeCell ref="E324:F324"/>
    <mergeCell ref="A346:B348"/>
    <mergeCell ref="A359:A361"/>
    <mergeCell ref="A203:G203"/>
    <mergeCell ref="A206:G206"/>
    <mergeCell ref="A207:G207"/>
    <mergeCell ref="A208:G208"/>
    <mergeCell ref="A14:B16"/>
    <mergeCell ref="A26:A28"/>
    <mergeCell ref="D75:E75"/>
    <mergeCell ref="A93:B95"/>
    <mergeCell ref="A106:A108"/>
    <mergeCell ref="A178:B180"/>
    <mergeCell ref="A23:G23"/>
    <mergeCell ref="A24:G24"/>
    <mergeCell ref="A25:G25"/>
    <mergeCell ref="A33:G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46"/>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7" t="s">
        <v>81</v>
      </c>
      <c r="B1" s="7" t="s">
        <v>492</v>
      </c>
      <c r="C1" s="12" t="s">
        <v>493</v>
      </c>
      <c r="D1" s="12"/>
    </row>
    <row r="2" spans="1:4" x14ac:dyDescent="0.25">
      <c r="A2" s="23" t="s">
        <v>494</v>
      </c>
      <c r="B2" s="1" t="s">
        <v>495</v>
      </c>
      <c r="C2" s="1" t="s">
        <v>1</v>
      </c>
      <c r="D2" s="1"/>
    </row>
    <row r="3" spans="1:4" x14ac:dyDescent="0.25">
      <c r="A3" s="8" t="s">
        <v>496</v>
      </c>
      <c r="B3" s="1" t="s">
        <v>497</v>
      </c>
      <c r="C3" s="1" t="s">
        <v>498</v>
      </c>
      <c r="D3" s="1"/>
    </row>
    <row r="4" spans="1:4" x14ac:dyDescent="0.25">
      <c r="A4" s="8" t="s">
        <v>499</v>
      </c>
      <c r="B4" s="1" t="s">
        <v>500</v>
      </c>
      <c r="C4" s="15">
        <v>41517</v>
      </c>
      <c r="D4" s="1"/>
    </row>
    <row r="5" spans="1:4" x14ac:dyDescent="0.25">
      <c r="A5" s="8" t="s">
        <v>501</v>
      </c>
      <c r="B5" s="1" t="s">
        <v>502</v>
      </c>
      <c r="C5" s="1" t="s">
        <v>503</v>
      </c>
      <c r="D5" s="1"/>
    </row>
    <row r="6" spans="1:4" x14ac:dyDescent="0.25">
      <c r="A6" s="8" t="s">
        <v>504</v>
      </c>
      <c r="B6" s="1" t="s">
        <v>505</v>
      </c>
      <c r="C6" s="1" t="s">
        <v>506</v>
      </c>
      <c r="D6" s="1"/>
    </row>
    <row r="7" spans="1:4" x14ac:dyDescent="0.25">
      <c r="A7" s="8" t="s">
        <v>507</v>
      </c>
      <c r="B7" s="1" t="s">
        <v>508</v>
      </c>
      <c r="C7" s="1" t="s">
        <v>509</v>
      </c>
      <c r="D7" s="1"/>
    </row>
    <row r="8" spans="1:4" x14ac:dyDescent="0.25">
      <c r="A8" s="8" t="s">
        <v>510</v>
      </c>
      <c r="B8" s="1" t="s">
        <v>511</v>
      </c>
      <c r="C8" s="1" t="s">
        <v>512</v>
      </c>
      <c r="D8" s="1"/>
    </row>
    <row r="9" spans="1:4" x14ac:dyDescent="0.25">
      <c r="A9" s="8" t="s">
        <v>513</v>
      </c>
      <c r="B9" s="1" t="s">
        <v>514</v>
      </c>
      <c r="C9" s="15">
        <v>41645</v>
      </c>
      <c r="D9" s="1"/>
    </row>
    <row r="10" spans="1:4" x14ac:dyDescent="0.25">
      <c r="A10" s="8" t="s">
        <v>515</v>
      </c>
      <c r="B10" s="1" t="s">
        <v>516</v>
      </c>
      <c r="C10" s="15">
        <v>41645</v>
      </c>
      <c r="D10" s="1"/>
    </row>
    <row r="11" spans="1:4" x14ac:dyDescent="0.25">
      <c r="A11" s="8" t="s">
        <v>517</v>
      </c>
      <c r="B11" s="1" t="s">
        <v>518</v>
      </c>
      <c r="C11" s="15">
        <v>41639</v>
      </c>
      <c r="D11" s="1"/>
    </row>
    <row r="12" spans="1:4" ht="30" x14ac:dyDescent="0.25">
      <c r="A12" s="8" t="s">
        <v>519</v>
      </c>
      <c r="B12" s="1"/>
      <c r="C12" s="1" t="s">
        <v>1</v>
      </c>
      <c r="D12" s="1"/>
    </row>
    <row r="13" spans="1:4" x14ac:dyDescent="0.25">
      <c r="A13" s="23" t="s">
        <v>494</v>
      </c>
      <c r="B13" s="1" t="s">
        <v>495</v>
      </c>
      <c r="C13" s="1" t="s">
        <v>1</v>
      </c>
      <c r="D13" s="1"/>
    </row>
    <row r="14" spans="1:4" x14ac:dyDescent="0.25">
      <c r="A14" s="24" t="s">
        <v>520</v>
      </c>
      <c r="B14" s="16" t="s">
        <v>521</v>
      </c>
      <c r="C14" s="1" t="s">
        <v>1</v>
      </c>
      <c r="D14" s="16"/>
    </row>
    <row r="15" spans="1:4" ht="56.25" x14ac:dyDescent="0.3">
      <c r="A15" s="24"/>
      <c r="B15" s="16"/>
      <c r="C15" s="2" t="s">
        <v>2</v>
      </c>
      <c r="D15" s="16"/>
    </row>
    <row r="16" spans="1:4" x14ac:dyDescent="0.25">
      <c r="A16" s="24" t="s">
        <v>522</v>
      </c>
      <c r="B16" s="16" t="s">
        <v>523</v>
      </c>
      <c r="C16" s="1" t="s">
        <v>1</v>
      </c>
      <c r="D16" s="16"/>
    </row>
    <row r="17" spans="1:4" ht="15.75" x14ac:dyDescent="0.25">
      <c r="A17" s="24"/>
      <c r="B17" s="16"/>
      <c r="C17" s="3" t="s">
        <v>3</v>
      </c>
      <c r="D17" s="16"/>
    </row>
    <row r="18" spans="1:4" x14ac:dyDescent="0.25">
      <c r="A18" s="24" t="s">
        <v>524</v>
      </c>
      <c r="B18" s="16" t="s">
        <v>525</v>
      </c>
      <c r="C18" s="1" t="s">
        <v>1</v>
      </c>
      <c r="D18" s="16"/>
    </row>
    <row r="19" spans="1:4" ht="94.5" x14ac:dyDescent="0.25">
      <c r="A19" s="24"/>
      <c r="B19" s="16"/>
      <c r="C19" s="4" t="s">
        <v>4</v>
      </c>
      <c r="D19" s="16"/>
    </row>
    <row r="20" spans="1:4" x14ac:dyDescent="0.25">
      <c r="A20" s="24" t="s">
        <v>526</v>
      </c>
      <c r="B20" s="16" t="s">
        <v>527</v>
      </c>
      <c r="C20" s="1" t="s">
        <v>1</v>
      </c>
      <c r="D20" s="16"/>
    </row>
    <row r="21" spans="1:4" ht="15.75" x14ac:dyDescent="0.25">
      <c r="A21" s="24"/>
      <c r="B21" s="16"/>
      <c r="C21" s="5" t="s">
        <v>5</v>
      </c>
      <c r="D21" s="16"/>
    </row>
    <row r="22" spans="1:4" x14ac:dyDescent="0.25">
      <c r="A22" s="24" t="s">
        <v>528</v>
      </c>
      <c r="B22" s="16" t="s">
        <v>529</v>
      </c>
      <c r="C22" s="1" t="s">
        <v>1</v>
      </c>
      <c r="D22" s="16"/>
    </row>
    <row r="23" spans="1:4" ht="47.25" x14ac:dyDescent="0.25">
      <c r="A23" s="24"/>
      <c r="B23" s="16"/>
      <c r="C23" s="6" t="s">
        <v>6</v>
      </c>
      <c r="D23" s="16"/>
    </row>
    <row r="24" spans="1:4" x14ac:dyDescent="0.25">
      <c r="A24" s="24" t="s">
        <v>530</v>
      </c>
      <c r="B24" s="16" t="s">
        <v>531</v>
      </c>
      <c r="C24" s="1" t="s">
        <v>1</v>
      </c>
      <c r="D24" s="16"/>
    </row>
    <row r="25" spans="1:4" ht="15.75" x14ac:dyDescent="0.25">
      <c r="A25" s="24"/>
      <c r="B25" s="16"/>
      <c r="C25" s="5" t="s">
        <v>7</v>
      </c>
      <c r="D25" s="16"/>
    </row>
    <row r="26" spans="1:4" x14ac:dyDescent="0.25">
      <c r="A26" s="24" t="s">
        <v>532</v>
      </c>
      <c r="B26" s="16" t="s">
        <v>533</v>
      </c>
      <c r="C26" s="1" t="s">
        <v>1</v>
      </c>
      <c r="D26" s="16"/>
    </row>
    <row r="27" spans="1:4" ht="31.5" x14ac:dyDescent="0.25">
      <c r="A27" s="24"/>
      <c r="B27" s="16"/>
      <c r="C27" s="5" t="s">
        <v>20</v>
      </c>
      <c r="D27" s="16"/>
    </row>
    <row r="28" spans="1:4" ht="47.25" x14ac:dyDescent="0.25">
      <c r="A28" s="24"/>
      <c r="B28" s="16"/>
      <c r="C28" s="6" t="s">
        <v>21</v>
      </c>
      <c r="D28" s="16"/>
    </row>
    <row r="29" spans="1:4" x14ac:dyDescent="0.25">
      <c r="A29" s="24" t="s">
        <v>534</v>
      </c>
      <c r="B29" s="16" t="s">
        <v>535</v>
      </c>
      <c r="C29" s="1" t="s">
        <v>1</v>
      </c>
      <c r="D29" s="16"/>
    </row>
    <row r="30" spans="1:4" ht="15.75" x14ac:dyDescent="0.25">
      <c r="A30" s="24"/>
      <c r="B30" s="16"/>
      <c r="C30" s="3" t="s">
        <v>27</v>
      </c>
      <c r="D30" s="16"/>
    </row>
    <row r="31" spans="1:4" x14ac:dyDescent="0.25">
      <c r="A31" s="24" t="s">
        <v>536</v>
      </c>
      <c r="B31" s="16" t="s">
        <v>537</v>
      </c>
      <c r="C31" s="1" t="s">
        <v>1</v>
      </c>
      <c r="D31" s="16"/>
    </row>
    <row r="32" spans="1:4" ht="63" x14ac:dyDescent="0.25">
      <c r="A32" s="24"/>
      <c r="B32" s="16"/>
      <c r="C32" s="3" t="s">
        <v>28</v>
      </c>
      <c r="D32" s="16"/>
    </row>
    <row r="33" spans="1:4" x14ac:dyDescent="0.25">
      <c r="A33" s="24" t="s">
        <v>538</v>
      </c>
      <c r="B33" s="16" t="s">
        <v>539</v>
      </c>
      <c r="C33" s="1" t="s">
        <v>1</v>
      </c>
      <c r="D33" s="16"/>
    </row>
    <row r="34" spans="1:4" ht="189" x14ac:dyDescent="0.25">
      <c r="A34" s="24"/>
      <c r="B34" s="16"/>
      <c r="C34" s="3" t="s">
        <v>29</v>
      </c>
      <c r="D34" s="16"/>
    </row>
    <row r="35" spans="1:4" x14ac:dyDescent="0.25">
      <c r="A35" s="24" t="s">
        <v>540</v>
      </c>
      <c r="B35" s="16" t="s">
        <v>541</v>
      </c>
      <c r="C35" s="1" t="s">
        <v>1</v>
      </c>
      <c r="D35" s="16"/>
    </row>
    <row r="36" spans="1:4" ht="15.75" x14ac:dyDescent="0.25">
      <c r="A36" s="24"/>
      <c r="B36" s="16"/>
      <c r="C36" s="3" t="s">
        <v>36</v>
      </c>
      <c r="D36" s="16"/>
    </row>
    <row r="37" spans="1:4" x14ac:dyDescent="0.25">
      <c r="A37" s="24" t="s">
        <v>542</v>
      </c>
      <c r="B37" s="16" t="s">
        <v>543</v>
      </c>
      <c r="C37" s="1" t="s">
        <v>1</v>
      </c>
      <c r="D37" s="16"/>
    </row>
    <row r="38" spans="1:4" ht="173.25" x14ac:dyDescent="0.25">
      <c r="A38" s="24"/>
      <c r="B38" s="16"/>
      <c r="C38" s="4" t="s">
        <v>37</v>
      </c>
      <c r="D38" s="16"/>
    </row>
    <row r="39" spans="1:4" ht="47.25" x14ac:dyDescent="0.25">
      <c r="A39" s="24"/>
      <c r="B39" s="16"/>
      <c r="C39" s="6" t="s">
        <v>38</v>
      </c>
      <c r="D39" s="16"/>
    </row>
    <row r="40" spans="1:4" ht="15.75" x14ac:dyDescent="0.25">
      <c r="A40" s="24"/>
      <c r="B40" s="16"/>
      <c r="C40" s="6"/>
      <c r="D40" s="16"/>
    </row>
    <row r="41" spans="1:4" ht="157.5" x14ac:dyDescent="0.25">
      <c r="A41" s="24"/>
      <c r="B41" s="16"/>
      <c r="C41" s="6" t="s">
        <v>39</v>
      </c>
      <c r="D41" s="16"/>
    </row>
    <row r="42" spans="1:4" ht="15.75" x14ac:dyDescent="0.25">
      <c r="A42" s="24"/>
      <c r="B42" s="16"/>
      <c r="C42" s="6"/>
      <c r="D42" s="16"/>
    </row>
    <row r="43" spans="1:4" ht="378" x14ac:dyDescent="0.25">
      <c r="A43" s="24"/>
      <c r="B43" s="16"/>
      <c r="C43" s="6" t="s">
        <v>40</v>
      </c>
      <c r="D43" s="16"/>
    </row>
    <row r="44" spans="1:4" ht="15.75" x14ac:dyDescent="0.25">
      <c r="A44" s="24"/>
      <c r="B44" s="16"/>
      <c r="C44" s="6"/>
      <c r="D44" s="16"/>
    </row>
    <row r="45" spans="1:4" ht="94.5" x14ac:dyDescent="0.25">
      <c r="A45" s="24"/>
      <c r="B45" s="16"/>
      <c r="C45" s="6" t="s">
        <v>41</v>
      </c>
      <c r="D45" s="16"/>
    </row>
    <row r="46" spans="1:4" ht="15.75" x14ac:dyDescent="0.25">
      <c r="A46" s="24"/>
      <c r="B46" s="16"/>
      <c r="C46" s="6"/>
      <c r="D46" s="16"/>
    </row>
    <row r="47" spans="1:4" ht="78.75" x14ac:dyDescent="0.25">
      <c r="A47" s="24"/>
      <c r="B47" s="16"/>
      <c r="C47" s="6" t="s">
        <v>42</v>
      </c>
      <c r="D47" s="16"/>
    </row>
    <row r="48" spans="1:4" ht="45" x14ac:dyDescent="0.25">
      <c r="A48" s="8" t="s">
        <v>544</v>
      </c>
      <c r="B48" s="1" t="s">
        <v>545</v>
      </c>
      <c r="C48" s="1" t="s">
        <v>546</v>
      </c>
      <c r="D48" s="1"/>
    </row>
    <row r="49" spans="1:4" x14ac:dyDescent="0.25">
      <c r="A49" s="24" t="s">
        <v>547</v>
      </c>
      <c r="B49" s="16" t="s">
        <v>548</v>
      </c>
      <c r="C49" s="1" t="s">
        <v>1</v>
      </c>
      <c r="D49" s="16"/>
    </row>
    <row r="50" spans="1:4" ht="15.75" x14ac:dyDescent="0.25">
      <c r="A50" s="24"/>
      <c r="B50" s="16"/>
      <c r="C50" s="3" t="s">
        <v>43</v>
      </c>
      <c r="D50" s="16"/>
    </row>
    <row r="51" spans="1:4" x14ac:dyDescent="0.25">
      <c r="A51" s="24" t="s">
        <v>549</v>
      </c>
      <c r="B51" s="16" t="s">
        <v>550</v>
      </c>
      <c r="C51" s="1" t="s">
        <v>1</v>
      </c>
      <c r="D51" s="16"/>
    </row>
    <row r="52" spans="1:4" ht="189" x14ac:dyDescent="0.25">
      <c r="A52" s="24"/>
      <c r="B52" s="16"/>
      <c r="C52" s="4" t="s">
        <v>44</v>
      </c>
      <c r="D52" s="16"/>
    </row>
    <row r="53" spans="1:4" ht="283.5" x14ac:dyDescent="0.25">
      <c r="A53" s="24"/>
      <c r="B53" s="16"/>
      <c r="C53" s="4" t="s">
        <v>45</v>
      </c>
      <c r="D53" s="16"/>
    </row>
    <row r="54" spans="1:4" ht="393.75" x14ac:dyDescent="0.25">
      <c r="A54" s="24"/>
      <c r="B54" s="16"/>
      <c r="C54" s="4" t="s">
        <v>46</v>
      </c>
      <c r="D54" s="16"/>
    </row>
    <row r="55" spans="1:4" ht="63" x14ac:dyDescent="0.25">
      <c r="A55" s="24"/>
      <c r="B55" s="16"/>
      <c r="C55" s="4" t="s">
        <v>47</v>
      </c>
      <c r="D55" s="16"/>
    </row>
    <row r="56" spans="1:4" ht="110.25" x14ac:dyDescent="0.25">
      <c r="A56" s="24"/>
      <c r="B56" s="16"/>
      <c r="C56" s="4" t="s">
        <v>48</v>
      </c>
      <c r="D56" s="16"/>
    </row>
    <row r="57" spans="1:4" ht="60" x14ac:dyDescent="0.25">
      <c r="A57" s="8" t="s">
        <v>551</v>
      </c>
      <c r="B57" s="1" t="s">
        <v>552</v>
      </c>
      <c r="C57" s="1" t="s">
        <v>553</v>
      </c>
      <c r="D57" s="1"/>
    </row>
    <row r="58" spans="1:4" ht="90" x14ac:dyDescent="0.25">
      <c r="A58" s="8" t="s">
        <v>554</v>
      </c>
      <c r="B58" s="1" t="s">
        <v>555</v>
      </c>
      <c r="C58" s="1" t="s">
        <v>556</v>
      </c>
      <c r="D58" s="1"/>
    </row>
    <row r="59" spans="1:4" x14ac:dyDescent="0.25">
      <c r="A59" s="24" t="s">
        <v>557</v>
      </c>
      <c r="B59" s="16" t="s">
        <v>558</v>
      </c>
      <c r="C59" s="1" t="s">
        <v>1</v>
      </c>
      <c r="D59" s="16"/>
    </row>
    <row r="60" spans="1:4" ht="15.75" x14ac:dyDescent="0.25">
      <c r="A60" s="24"/>
      <c r="B60" s="16"/>
      <c r="C60" s="3" t="s">
        <v>49</v>
      </c>
      <c r="D60" s="16"/>
    </row>
    <row r="61" spans="1:4" x14ac:dyDescent="0.25">
      <c r="A61" s="24" t="s">
        <v>559</v>
      </c>
      <c r="B61" s="16" t="s">
        <v>560</v>
      </c>
      <c r="C61" s="1" t="s">
        <v>1</v>
      </c>
      <c r="D61" s="16"/>
    </row>
    <row r="62" spans="1:4" ht="409.5" x14ac:dyDescent="0.25">
      <c r="A62" s="24"/>
      <c r="B62" s="16"/>
      <c r="C62" s="4" t="s">
        <v>50</v>
      </c>
      <c r="D62" s="16"/>
    </row>
    <row r="63" spans="1:4" ht="180" x14ac:dyDescent="0.25">
      <c r="A63" s="8" t="s">
        <v>561</v>
      </c>
      <c r="B63" s="1" t="s">
        <v>562</v>
      </c>
      <c r="C63" s="1" t="s">
        <v>563</v>
      </c>
      <c r="D63" s="1"/>
    </row>
    <row r="64" spans="1:4" ht="60" x14ac:dyDescent="0.25">
      <c r="A64" s="8" t="s">
        <v>564</v>
      </c>
      <c r="B64" s="1" t="s">
        <v>565</v>
      </c>
      <c r="C64" s="1" t="s">
        <v>566</v>
      </c>
      <c r="D64" s="1"/>
    </row>
    <row r="65" spans="1:4" x14ac:dyDescent="0.25">
      <c r="A65" s="24" t="s">
        <v>567</v>
      </c>
      <c r="B65" s="16" t="s">
        <v>568</v>
      </c>
      <c r="C65" s="1" t="s">
        <v>1</v>
      </c>
      <c r="D65" s="16"/>
    </row>
    <row r="66" spans="1:4" ht="31.5" x14ac:dyDescent="0.25">
      <c r="A66" s="24"/>
      <c r="B66" s="16"/>
      <c r="C66" s="14" t="s">
        <v>51</v>
      </c>
      <c r="D66" s="16"/>
    </row>
    <row r="67" spans="1:4" ht="30" x14ac:dyDescent="0.25">
      <c r="A67" s="8" t="s">
        <v>569</v>
      </c>
      <c r="B67" s="1" t="s">
        <v>570</v>
      </c>
      <c r="C67" s="1" t="s">
        <v>571</v>
      </c>
      <c r="D67" s="1"/>
    </row>
    <row r="68" spans="1:4" x14ac:dyDescent="0.25">
      <c r="A68" s="24" t="s">
        <v>572</v>
      </c>
      <c r="B68" s="16" t="s">
        <v>573</v>
      </c>
      <c r="C68" s="1" t="s">
        <v>1</v>
      </c>
      <c r="D68" s="16"/>
    </row>
    <row r="69" spans="1:4" ht="157.5" x14ac:dyDescent="0.25">
      <c r="A69" s="24"/>
      <c r="B69" s="16"/>
      <c r="C69" s="4" t="s">
        <v>52</v>
      </c>
      <c r="D69" s="16"/>
    </row>
    <row r="70" spans="1:4" ht="45" x14ac:dyDescent="0.25">
      <c r="A70" s="8" t="s">
        <v>574</v>
      </c>
      <c r="B70" s="1" t="s">
        <v>575</v>
      </c>
      <c r="C70" s="1" t="s">
        <v>576</v>
      </c>
      <c r="D70" s="1"/>
    </row>
    <row r="71" spans="1:4" x14ac:dyDescent="0.25">
      <c r="A71" s="8" t="s">
        <v>577</v>
      </c>
      <c r="B71" s="1" t="s">
        <v>578</v>
      </c>
      <c r="C71" s="15">
        <v>41547</v>
      </c>
      <c r="D71" s="1"/>
    </row>
    <row r="72" spans="1:4" x14ac:dyDescent="0.25">
      <c r="A72" s="8" t="s">
        <v>579</v>
      </c>
      <c r="B72" s="1" t="s">
        <v>580</v>
      </c>
      <c r="C72" s="10">
        <v>1E-4</v>
      </c>
      <c r="D72" s="1"/>
    </row>
    <row r="73" spans="1:4" ht="30" x14ac:dyDescent="0.25">
      <c r="A73" s="8" t="s">
        <v>581</v>
      </c>
      <c r="B73" s="1" t="s">
        <v>582</v>
      </c>
      <c r="C73" s="1" t="s">
        <v>583</v>
      </c>
      <c r="D73" s="1"/>
    </row>
    <row r="74" spans="1:4" ht="30" x14ac:dyDescent="0.25">
      <c r="A74" s="8" t="s">
        <v>584</v>
      </c>
      <c r="B74" s="1" t="s">
        <v>585</v>
      </c>
      <c r="C74" s="15">
        <v>39263</v>
      </c>
      <c r="D74" s="1"/>
    </row>
    <row r="75" spans="1:4" x14ac:dyDescent="0.25">
      <c r="A75" s="8" t="s">
        <v>586</v>
      </c>
      <c r="B75" s="1" t="s">
        <v>587</v>
      </c>
      <c r="C75" s="10">
        <v>9.1000000000000004E-3</v>
      </c>
      <c r="D75" s="1"/>
    </row>
    <row r="76" spans="1:4" ht="30" x14ac:dyDescent="0.25">
      <c r="A76" s="8" t="s">
        <v>588</v>
      </c>
      <c r="B76" s="1" t="s">
        <v>589</v>
      </c>
      <c r="C76" s="1" t="s">
        <v>590</v>
      </c>
      <c r="D76" s="1"/>
    </row>
    <row r="77" spans="1:4" ht="30" x14ac:dyDescent="0.25">
      <c r="A77" s="8" t="s">
        <v>591</v>
      </c>
      <c r="B77" s="1" t="s">
        <v>592</v>
      </c>
      <c r="C77" s="15">
        <v>41274</v>
      </c>
      <c r="D77" s="1"/>
    </row>
    <row r="78" spans="1:4" x14ac:dyDescent="0.25">
      <c r="A78" s="8" t="s">
        <v>593</v>
      </c>
      <c r="B78" s="1" t="s">
        <v>594</v>
      </c>
      <c r="C78" s="10">
        <v>0</v>
      </c>
      <c r="D78" s="1"/>
    </row>
    <row r="79" spans="1:4" x14ac:dyDescent="0.25">
      <c r="A79" s="24" t="s">
        <v>595</v>
      </c>
      <c r="B79" s="16" t="s">
        <v>596</v>
      </c>
      <c r="C79" s="1" t="s">
        <v>1</v>
      </c>
      <c r="D79" s="16"/>
    </row>
    <row r="80" spans="1:4" ht="47.25" x14ac:dyDescent="0.25">
      <c r="A80" s="24"/>
      <c r="B80" s="16"/>
      <c r="C80" s="5" t="s">
        <v>53</v>
      </c>
      <c r="D80" s="16"/>
    </row>
    <row r="81" spans="1:4" x14ac:dyDescent="0.25">
      <c r="A81" s="8" t="s">
        <v>597</v>
      </c>
      <c r="B81" s="1" t="s">
        <v>598</v>
      </c>
      <c r="C81" s="1" t="s">
        <v>599</v>
      </c>
      <c r="D81" s="1"/>
    </row>
    <row r="82" spans="1:4" ht="30" x14ac:dyDescent="0.25">
      <c r="A82" s="8" t="s">
        <v>600</v>
      </c>
      <c r="B82" s="1"/>
      <c r="C82" s="1" t="s">
        <v>1</v>
      </c>
      <c r="D82" s="1"/>
    </row>
    <row r="83" spans="1:4" x14ac:dyDescent="0.25">
      <c r="A83" s="23" t="s">
        <v>494</v>
      </c>
      <c r="B83" s="1" t="s">
        <v>495</v>
      </c>
      <c r="C83" s="1" t="s">
        <v>1</v>
      </c>
      <c r="D83" s="1"/>
    </row>
    <row r="84" spans="1:4" x14ac:dyDescent="0.25">
      <c r="A84" s="8" t="s">
        <v>31</v>
      </c>
      <c r="B84" s="1" t="s">
        <v>601</v>
      </c>
      <c r="C84" s="10">
        <v>6.9999999999999999E-4</v>
      </c>
      <c r="D84" s="1"/>
    </row>
    <row r="85" spans="1:4" x14ac:dyDescent="0.25">
      <c r="A85" s="8" t="s">
        <v>33</v>
      </c>
      <c r="B85" s="1" t="s">
        <v>602</v>
      </c>
      <c r="C85" s="10">
        <v>4.4999999999999997E-3</v>
      </c>
      <c r="D85" s="1"/>
    </row>
    <row r="86" spans="1:4" ht="30" x14ac:dyDescent="0.25">
      <c r="A86" s="8" t="s">
        <v>603</v>
      </c>
      <c r="B86" s="1" t="s">
        <v>604</v>
      </c>
      <c r="C86" s="10">
        <v>1.89E-2</v>
      </c>
      <c r="D86" s="9" t="s">
        <v>12</v>
      </c>
    </row>
    <row r="87" spans="1:4" ht="75" x14ac:dyDescent="0.25">
      <c r="A87" s="8" t="s">
        <v>605</v>
      </c>
      <c r="B87" s="1"/>
      <c r="C87" s="1" t="s">
        <v>1</v>
      </c>
      <c r="D87" s="1"/>
    </row>
    <row r="88" spans="1:4" x14ac:dyDescent="0.25">
      <c r="A88" s="23" t="s">
        <v>494</v>
      </c>
      <c r="B88" s="1" t="s">
        <v>495</v>
      </c>
      <c r="C88" s="1" t="s">
        <v>1</v>
      </c>
      <c r="D88" s="1"/>
    </row>
    <row r="89" spans="1:4" ht="30" x14ac:dyDescent="0.25">
      <c r="A89" s="8" t="s">
        <v>606</v>
      </c>
      <c r="B89" s="1" t="s">
        <v>607</v>
      </c>
      <c r="C89" s="1" t="s">
        <v>608</v>
      </c>
      <c r="D89" s="1"/>
    </row>
    <row r="90" spans="1:4" x14ac:dyDescent="0.25">
      <c r="A90" s="8" t="s">
        <v>31</v>
      </c>
      <c r="B90" s="1" t="s">
        <v>601</v>
      </c>
      <c r="C90" s="10">
        <v>1E-4</v>
      </c>
      <c r="D90" s="1"/>
    </row>
    <row r="91" spans="1:4" x14ac:dyDescent="0.25">
      <c r="A91" s="8" t="s">
        <v>33</v>
      </c>
      <c r="B91" s="1" t="s">
        <v>602</v>
      </c>
      <c r="C91" s="10">
        <v>2.7000000000000001E-3</v>
      </c>
      <c r="D91" s="1"/>
    </row>
    <row r="92" spans="1:4" ht="30" x14ac:dyDescent="0.25">
      <c r="A92" s="8" t="s">
        <v>603</v>
      </c>
      <c r="B92" s="1" t="s">
        <v>604</v>
      </c>
      <c r="C92" s="10">
        <v>1.35E-2</v>
      </c>
      <c r="D92" s="9" t="s">
        <v>12</v>
      </c>
    </row>
    <row r="93" spans="1:4" ht="30" x14ac:dyDescent="0.25">
      <c r="A93" s="8" t="s">
        <v>609</v>
      </c>
      <c r="B93" s="1"/>
      <c r="C93" s="1" t="s">
        <v>1</v>
      </c>
      <c r="D93" s="1"/>
    </row>
    <row r="94" spans="1:4" x14ac:dyDescent="0.25">
      <c r="A94" s="23" t="s">
        <v>494</v>
      </c>
      <c r="B94" s="1" t="s">
        <v>495</v>
      </c>
      <c r="C94" s="1" t="s">
        <v>1</v>
      </c>
      <c r="D94" s="1"/>
    </row>
    <row r="95" spans="1:4" x14ac:dyDescent="0.25">
      <c r="A95" s="8" t="s">
        <v>510</v>
      </c>
      <c r="B95" s="1" t="s">
        <v>511</v>
      </c>
      <c r="C95" s="1" t="s">
        <v>610</v>
      </c>
      <c r="D95" s="1"/>
    </row>
    <row r="96" spans="1:4" ht="45" x14ac:dyDescent="0.25">
      <c r="A96" s="8" t="s">
        <v>611</v>
      </c>
      <c r="B96" s="1" t="s">
        <v>612</v>
      </c>
      <c r="C96" s="10">
        <v>5.7500000000000002E-2</v>
      </c>
      <c r="D96" s="9" t="s">
        <v>16</v>
      </c>
    </row>
    <row r="97" spans="1:4" ht="30" x14ac:dyDescent="0.25">
      <c r="A97" s="8" t="s">
        <v>613</v>
      </c>
      <c r="B97" s="1" t="s">
        <v>614</v>
      </c>
      <c r="C97" s="11" t="s">
        <v>14</v>
      </c>
      <c r="D97" s="9" t="s">
        <v>615</v>
      </c>
    </row>
    <row r="98" spans="1:4" ht="45" x14ac:dyDescent="0.25">
      <c r="A98" s="8" t="s">
        <v>616</v>
      </c>
      <c r="B98" s="1" t="s">
        <v>617</v>
      </c>
      <c r="C98" s="11" t="s">
        <v>14</v>
      </c>
      <c r="D98" s="1"/>
    </row>
    <row r="99" spans="1:4" ht="30" x14ac:dyDescent="0.25">
      <c r="A99" s="8" t="s">
        <v>618</v>
      </c>
      <c r="B99" s="1" t="s">
        <v>619</v>
      </c>
      <c r="C99" s="11" t="s">
        <v>14</v>
      </c>
      <c r="D99" s="1"/>
    </row>
    <row r="100" spans="1:4" ht="30" x14ac:dyDescent="0.25">
      <c r="A100" s="8" t="s">
        <v>620</v>
      </c>
      <c r="B100" s="1" t="s">
        <v>621</v>
      </c>
      <c r="C100" s="10">
        <v>4.7999999999999996E-3</v>
      </c>
      <c r="D100" s="1"/>
    </row>
    <row r="101" spans="1:4" ht="30" x14ac:dyDescent="0.25">
      <c r="A101" s="8" t="s">
        <v>622</v>
      </c>
      <c r="B101" s="1" t="s">
        <v>623</v>
      </c>
      <c r="C101" s="10">
        <v>4.0000000000000001E-3</v>
      </c>
      <c r="D101" s="1"/>
    </row>
    <row r="102" spans="1:4" ht="30" x14ac:dyDescent="0.25">
      <c r="A102" s="8" t="s">
        <v>624</v>
      </c>
      <c r="B102" s="1" t="s">
        <v>625</v>
      </c>
      <c r="C102" s="10">
        <v>5.1000000000000004E-3</v>
      </c>
      <c r="D102" s="1"/>
    </row>
    <row r="103" spans="1:4" x14ac:dyDescent="0.25">
      <c r="A103" s="8" t="s">
        <v>626</v>
      </c>
      <c r="B103" s="1" t="s">
        <v>627</v>
      </c>
      <c r="C103" s="10">
        <v>1.38E-2</v>
      </c>
      <c r="D103" s="1"/>
    </row>
    <row r="104" spans="1:4" ht="30" x14ac:dyDescent="0.25">
      <c r="A104" s="8" t="s">
        <v>628</v>
      </c>
      <c r="B104" s="1" t="s">
        <v>629</v>
      </c>
      <c r="C104" s="1">
        <v>707</v>
      </c>
      <c r="D104" s="1"/>
    </row>
    <row r="105" spans="1:4" ht="30" x14ac:dyDescent="0.25">
      <c r="A105" s="8" t="s">
        <v>630</v>
      </c>
      <c r="B105" s="1" t="s">
        <v>631</v>
      </c>
      <c r="C105" s="1">
        <v>987</v>
      </c>
      <c r="D105" s="1"/>
    </row>
    <row r="106" spans="1:4" ht="30" x14ac:dyDescent="0.25">
      <c r="A106" s="8" t="s">
        <v>632</v>
      </c>
      <c r="B106" s="1" t="s">
        <v>633</v>
      </c>
      <c r="C106" s="13">
        <v>1287</v>
      </c>
      <c r="D106" s="1"/>
    </row>
    <row r="107" spans="1:4" ht="30" x14ac:dyDescent="0.25">
      <c r="A107" s="8" t="s">
        <v>634</v>
      </c>
      <c r="B107" s="1" t="s">
        <v>635</v>
      </c>
      <c r="C107" s="13">
        <v>2137</v>
      </c>
      <c r="D107" s="1"/>
    </row>
    <row r="108" spans="1:4" x14ac:dyDescent="0.25">
      <c r="A108" s="8" t="s">
        <v>636</v>
      </c>
      <c r="B108" s="1" t="s">
        <v>637</v>
      </c>
      <c r="C108" s="10">
        <v>3.6299999999999999E-2</v>
      </c>
      <c r="D108" s="1"/>
    </row>
    <row r="109" spans="1:4" x14ac:dyDescent="0.25">
      <c r="A109" s="8" t="s">
        <v>638</v>
      </c>
      <c r="B109" s="1" t="s">
        <v>639</v>
      </c>
      <c r="C109" s="10">
        <v>1.01E-2</v>
      </c>
      <c r="D109" s="1"/>
    </row>
    <row r="110" spans="1:4" x14ac:dyDescent="0.25">
      <c r="A110" s="8" t="s">
        <v>640</v>
      </c>
      <c r="B110" s="1" t="s">
        <v>641</v>
      </c>
      <c r="C110" s="10">
        <v>1E-4</v>
      </c>
      <c r="D110" s="1"/>
    </row>
    <row r="111" spans="1:4" x14ac:dyDescent="0.25">
      <c r="A111" s="8" t="s">
        <v>642</v>
      </c>
      <c r="B111" s="1" t="s">
        <v>643</v>
      </c>
      <c r="C111" s="10">
        <v>1E-4</v>
      </c>
      <c r="D111" s="1"/>
    </row>
    <row r="112" spans="1:4" x14ac:dyDescent="0.25">
      <c r="A112" s="8" t="s">
        <v>644</v>
      </c>
      <c r="B112" s="1" t="s">
        <v>645</v>
      </c>
      <c r="C112" s="10">
        <v>1E-4</v>
      </c>
      <c r="D112" s="1"/>
    </row>
    <row r="113" spans="1:4" x14ac:dyDescent="0.25">
      <c r="A113" s="8" t="s">
        <v>646</v>
      </c>
      <c r="B113" s="1" t="s">
        <v>647</v>
      </c>
      <c r="C113" s="10">
        <v>1E-4</v>
      </c>
      <c r="D113" s="1"/>
    </row>
    <row r="114" spans="1:4" x14ac:dyDescent="0.25">
      <c r="A114" s="8" t="s">
        <v>31</v>
      </c>
      <c r="B114" s="1" t="s">
        <v>601</v>
      </c>
      <c r="C114" s="10">
        <v>-5.6500000000000002E-2</v>
      </c>
      <c r="D114" s="1"/>
    </row>
    <row r="115" spans="1:4" x14ac:dyDescent="0.25">
      <c r="A115" s="8" t="s">
        <v>33</v>
      </c>
      <c r="B115" s="1" t="s">
        <v>602</v>
      </c>
      <c r="C115" s="10">
        <v>-9.4999999999999998E-3</v>
      </c>
      <c r="D115" s="1"/>
    </row>
    <row r="116" spans="1:4" ht="30" x14ac:dyDescent="0.25">
      <c r="A116" s="8" t="s">
        <v>603</v>
      </c>
      <c r="B116" s="1" t="s">
        <v>604</v>
      </c>
      <c r="C116" s="10">
        <v>-1E-4</v>
      </c>
      <c r="D116" s="1"/>
    </row>
    <row r="117" spans="1:4" x14ac:dyDescent="0.25">
      <c r="A117" s="8" t="s">
        <v>56</v>
      </c>
      <c r="B117" s="1" t="s">
        <v>648</v>
      </c>
      <c r="C117" s="15">
        <v>38762</v>
      </c>
      <c r="D117" s="1"/>
    </row>
    <row r="118" spans="1:4" ht="30" x14ac:dyDescent="0.25">
      <c r="A118" s="8" t="s">
        <v>649</v>
      </c>
      <c r="B118" s="1"/>
      <c r="C118" s="1" t="s">
        <v>1</v>
      </c>
      <c r="D118" s="1"/>
    </row>
    <row r="119" spans="1:4" x14ac:dyDescent="0.25">
      <c r="A119" s="23" t="s">
        <v>494</v>
      </c>
      <c r="B119" s="1" t="s">
        <v>495</v>
      </c>
      <c r="C119" s="1" t="s">
        <v>1</v>
      </c>
      <c r="D119" s="1"/>
    </row>
    <row r="120" spans="1:4" x14ac:dyDescent="0.25">
      <c r="A120" s="24" t="s">
        <v>520</v>
      </c>
      <c r="B120" s="16" t="s">
        <v>521</v>
      </c>
      <c r="C120" s="1" t="s">
        <v>1</v>
      </c>
      <c r="D120" s="16"/>
    </row>
    <row r="121" spans="1:4" ht="47.25" x14ac:dyDescent="0.25">
      <c r="A121" s="24"/>
      <c r="B121" s="16"/>
      <c r="C121" s="5" t="s">
        <v>61</v>
      </c>
      <c r="D121" s="16"/>
    </row>
    <row r="122" spans="1:4" x14ac:dyDescent="0.25">
      <c r="A122" s="24" t="s">
        <v>522</v>
      </c>
      <c r="B122" s="16" t="s">
        <v>523</v>
      </c>
      <c r="C122" s="1" t="s">
        <v>1</v>
      </c>
      <c r="D122" s="16"/>
    </row>
    <row r="123" spans="1:4" ht="15.75" x14ac:dyDescent="0.25">
      <c r="A123" s="24"/>
      <c r="B123" s="16"/>
      <c r="C123" s="3" t="s">
        <v>3</v>
      </c>
      <c r="D123" s="16"/>
    </row>
    <row r="124" spans="1:4" x14ac:dyDescent="0.25">
      <c r="A124" s="24" t="s">
        <v>524</v>
      </c>
      <c r="B124" s="16" t="s">
        <v>525</v>
      </c>
      <c r="C124" s="1" t="s">
        <v>1</v>
      </c>
      <c r="D124" s="16"/>
    </row>
    <row r="125" spans="1:4" ht="47.25" x14ac:dyDescent="0.25">
      <c r="A125" s="24"/>
      <c r="B125" s="16"/>
      <c r="C125" s="6" t="s">
        <v>62</v>
      </c>
      <c r="D125" s="16"/>
    </row>
    <row r="126" spans="1:4" x14ac:dyDescent="0.25">
      <c r="A126" s="24" t="s">
        <v>526</v>
      </c>
      <c r="B126" s="16" t="s">
        <v>527</v>
      </c>
      <c r="C126" s="1" t="s">
        <v>1</v>
      </c>
      <c r="D126" s="16"/>
    </row>
    <row r="127" spans="1:4" ht="15.75" x14ac:dyDescent="0.25">
      <c r="A127" s="24"/>
      <c r="B127" s="16"/>
      <c r="C127" s="5" t="s">
        <v>5</v>
      </c>
      <c r="D127" s="16"/>
    </row>
    <row r="128" spans="1:4" x14ac:dyDescent="0.25">
      <c r="A128" s="24" t="s">
        <v>528</v>
      </c>
      <c r="B128" s="16" t="s">
        <v>529</v>
      </c>
      <c r="C128" s="1" t="s">
        <v>1</v>
      </c>
      <c r="D128" s="16"/>
    </row>
    <row r="129" spans="1:4" ht="47.25" x14ac:dyDescent="0.25">
      <c r="A129" s="24"/>
      <c r="B129" s="16"/>
      <c r="C129" s="6" t="s">
        <v>6</v>
      </c>
      <c r="D129" s="16"/>
    </row>
    <row r="130" spans="1:4" x14ac:dyDescent="0.25">
      <c r="A130" s="24" t="s">
        <v>530</v>
      </c>
      <c r="B130" s="16" t="s">
        <v>531</v>
      </c>
      <c r="C130" s="1" t="s">
        <v>1</v>
      </c>
      <c r="D130" s="16"/>
    </row>
    <row r="131" spans="1:4" ht="15.75" x14ac:dyDescent="0.25">
      <c r="A131" s="24"/>
      <c r="B131" s="16"/>
      <c r="C131" s="5" t="s">
        <v>7</v>
      </c>
      <c r="D131" s="16"/>
    </row>
    <row r="132" spans="1:4" x14ac:dyDescent="0.25">
      <c r="A132" s="24" t="s">
        <v>532</v>
      </c>
      <c r="B132" s="16" t="s">
        <v>533</v>
      </c>
      <c r="C132" s="1" t="s">
        <v>1</v>
      </c>
      <c r="D132" s="16"/>
    </row>
    <row r="133" spans="1:4" ht="31.5" x14ac:dyDescent="0.25">
      <c r="A133" s="24"/>
      <c r="B133" s="16"/>
      <c r="C133" s="5" t="s">
        <v>20</v>
      </c>
      <c r="D133" s="16"/>
    </row>
    <row r="134" spans="1:4" ht="47.25" x14ac:dyDescent="0.25">
      <c r="A134" s="24"/>
      <c r="B134" s="16"/>
      <c r="C134" s="6" t="s">
        <v>21</v>
      </c>
      <c r="D134" s="16"/>
    </row>
    <row r="135" spans="1:4" x14ac:dyDescent="0.25">
      <c r="A135" s="24" t="s">
        <v>650</v>
      </c>
      <c r="B135" s="16" t="s">
        <v>651</v>
      </c>
      <c r="C135" s="1" t="s">
        <v>1</v>
      </c>
      <c r="D135" s="16"/>
    </row>
    <row r="136" spans="1:4" ht="15.75" x14ac:dyDescent="0.25">
      <c r="A136" s="24"/>
      <c r="B136" s="16"/>
      <c r="C136" s="3" t="s">
        <v>66</v>
      </c>
      <c r="D136" s="16"/>
    </row>
    <row r="137" spans="1:4" x14ac:dyDescent="0.25">
      <c r="A137" s="24" t="s">
        <v>652</v>
      </c>
      <c r="B137" s="16" t="s">
        <v>653</v>
      </c>
      <c r="C137" s="1" t="s">
        <v>1</v>
      </c>
      <c r="D137" s="16"/>
    </row>
    <row r="138" spans="1:4" ht="236.25" x14ac:dyDescent="0.25">
      <c r="A138" s="24"/>
      <c r="B138" s="16"/>
      <c r="C138" s="4" t="s">
        <v>67</v>
      </c>
      <c r="D138" s="16"/>
    </row>
    <row r="139" spans="1:4" x14ac:dyDescent="0.25">
      <c r="A139" s="8" t="s">
        <v>654</v>
      </c>
      <c r="B139" s="1" t="s">
        <v>655</v>
      </c>
      <c r="C139" s="10">
        <v>0.24</v>
      </c>
      <c r="D139" s="1"/>
    </row>
    <row r="140" spans="1:4" x14ac:dyDescent="0.25">
      <c r="A140" s="24" t="s">
        <v>534</v>
      </c>
      <c r="B140" s="16" t="s">
        <v>535</v>
      </c>
      <c r="C140" s="1" t="s">
        <v>1</v>
      </c>
      <c r="D140" s="16"/>
    </row>
    <row r="141" spans="1:4" ht="15.75" x14ac:dyDescent="0.25">
      <c r="A141" s="24"/>
      <c r="B141" s="16"/>
      <c r="C141" s="3" t="s">
        <v>27</v>
      </c>
      <c r="D141" s="16"/>
    </row>
    <row r="142" spans="1:4" x14ac:dyDescent="0.25">
      <c r="A142" s="24" t="s">
        <v>536</v>
      </c>
      <c r="B142" s="16" t="s">
        <v>537</v>
      </c>
      <c r="C142" s="1" t="s">
        <v>1</v>
      </c>
      <c r="D142" s="16"/>
    </row>
    <row r="143" spans="1:4" ht="63" x14ac:dyDescent="0.25">
      <c r="A143" s="24"/>
      <c r="B143" s="16"/>
      <c r="C143" s="3" t="s">
        <v>28</v>
      </c>
      <c r="D143" s="16"/>
    </row>
    <row r="144" spans="1:4" x14ac:dyDescent="0.25">
      <c r="A144" s="24" t="s">
        <v>538</v>
      </c>
      <c r="B144" s="16" t="s">
        <v>539</v>
      </c>
      <c r="C144" s="1" t="s">
        <v>1</v>
      </c>
      <c r="D144" s="16"/>
    </row>
    <row r="145" spans="1:4" ht="189" x14ac:dyDescent="0.25">
      <c r="A145" s="24"/>
      <c r="B145" s="16"/>
      <c r="C145" s="3" t="s">
        <v>29</v>
      </c>
      <c r="D145" s="16"/>
    </row>
    <row r="146" spans="1:4" x14ac:dyDescent="0.25">
      <c r="A146" s="24" t="s">
        <v>540</v>
      </c>
      <c r="B146" s="16" t="s">
        <v>541</v>
      </c>
      <c r="C146" s="1" t="s">
        <v>1</v>
      </c>
      <c r="D146" s="16"/>
    </row>
    <row r="147" spans="1:4" ht="15.75" x14ac:dyDescent="0.25">
      <c r="A147" s="24"/>
      <c r="B147" s="16"/>
      <c r="C147" s="3" t="s">
        <v>36</v>
      </c>
      <c r="D147" s="16"/>
    </row>
    <row r="148" spans="1:4" x14ac:dyDescent="0.25">
      <c r="A148" s="24" t="s">
        <v>542</v>
      </c>
      <c r="B148" s="16" t="s">
        <v>543</v>
      </c>
      <c r="C148" s="1" t="s">
        <v>1</v>
      </c>
      <c r="D148" s="16"/>
    </row>
    <row r="149" spans="1:4" ht="409.5" x14ac:dyDescent="0.25">
      <c r="A149" s="24"/>
      <c r="B149" s="16"/>
      <c r="C149" s="4" t="s">
        <v>68</v>
      </c>
      <c r="D149" s="16"/>
    </row>
    <row r="150" spans="1:4" ht="220.5" x14ac:dyDescent="0.25">
      <c r="A150" s="24"/>
      <c r="B150" s="16"/>
      <c r="C150" s="4" t="s">
        <v>69</v>
      </c>
      <c r="D150" s="16"/>
    </row>
    <row r="151" spans="1:4" ht="204.75" x14ac:dyDescent="0.25">
      <c r="A151" s="24"/>
      <c r="B151" s="16"/>
      <c r="C151" s="4" t="s">
        <v>70</v>
      </c>
      <c r="D151" s="16"/>
    </row>
    <row r="152" spans="1:4" ht="78.75" x14ac:dyDescent="0.25">
      <c r="A152" s="24"/>
      <c r="B152" s="16"/>
      <c r="C152" s="4" t="s">
        <v>71</v>
      </c>
      <c r="D152" s="16"/>
    </row>
    <row r="153" spans="1:4" ht="90" x14ac:dyDescent="0.25">
      <c r="A153" s="8" t="s">
        <v>544</v>
      </c>
      <c r="B153" s="1" t="s">
        <v>545</v>
      </c>
      <c r="C153" s="1" t="s">
        <v>656</v>
      </c>
      <c r="D153" s="1"/>
    </row>
    <row r="154" spans="1:4" x14ac:dyDescent="0.25">
      <c r="A154" s="24" t="s">
        <v>547</v>
      </c>
      <c r="B154" s="16" t="s">
        <v>548</v>
      </c>
      <c r="C154" s="1" t="s">
        <v>1</v>
      </c>
      <c r="D154" s="16"/>
    </row>
    <row r="155" spans="1:4" ht="15.75" x14ac:dyDescent="0.25">
      <c r="A155" s="24"/>
      <c r="B155" s="16"/>
      <c r="C155" s="3" t="s">
        <v>43</v>
      </c>
      <c r="D155" s="16"/>
    </row>
    <row r="156" spans="1:4" x14ac:dyDescent="0.25">
      <c r="A156" s="24" t="s">
        <v>549</v>
      </c>
      <c r="B156" s="16" t="s">
        <v>550</v>
      </c>
      <c r="C156" s="1" t="s">
        <v>1</v>
      </c>
      <c r="D156" s="16"/>
    </row>
    <row r="157" spans="1:4" ht="236.25" x14ac:dyDescent="0.25">
      <c r="A157" s="24"/>
      <c r="B157" s="16"/>
      <c r="C157" s="4" t="s">
        <v>72</v>
      </c>
      <c r="D157" s="16"/>
    </row>
    <row r="158" spans="1:4" ht="409.5" x14ac:dyDescent="0.25">
      <c r="A158" s="24"/>
      <c r="B158" s="16"/>
      <c r="C158" s="6" t="s">
        <v>73</v>
      </c>
      <c r="D158" s="16"/>
    </row>
    <row r="159" spans="1:4" x14ac:dyDescent="0.25">
      <c r="A159" s="24"/>
      <c r="B159" s="16"/>
      <c r="C159" s="1"/>
      <c r="D159" s="16"/>
    </row>
    <row r="160" spans="1:4" ht="409.5" x14ac:dyDescent="0.25">
      <c r="A160" s="24"/>
      <c r="B160" s="16"/>
      <c r="C160" s="4" t="s">
        <v>74</v>
      </c>
      <c r="D160" s="16"/>
    </row>
    <row r="161" spans="1:4" x14ac:dyDescent="0.25">
      <c r="A161" s="24"/>
      <c r="B161" s="16"/>
      <c r="C161" s="1"/>
      <c r="D161" s="16"/>
    </row>
    <row r="162" spans="1:4" ht="173.25" x14ac:dyDescent="0.25">
      <c r="A162" s="24"/>
      <c r="B162" s="16"/>
      <c r="C162" s="4" t="s">
        <v>75</v>
      </c>
      <c r="D162" s="16"/>
    </row>
    <row r="163" spans="1:4" ht="63" x14ac:dyDescent="0.25">
      <c r="A163" s="24"/>
      <c r="B163" s="16"/>
      <c r="C163" s="6" t="s">
        <v>76</v>
      </c>
      <c r="D163" s="16"/>
    </row>
    <row r="164" spans="1:4" x14ac:dyDescent="0.25">
      <c r="A164" s="24"/>
      <c r="B164" s="16"/>
      <c r="C164" s="1"/>
      <c r="D164" s="16"/>
    </row>
    <row r="165" spans="1:4" ht="110.25" x14ac:dyDescent="0.25">
      <c r="A165" s="24"/>
      <c r="B165" s="16"/>
      <c r="C165" s="4" t="s">
        <v>77</v>
      </c>
      <c r="D165" s="16"/>
    </row>
    <row r="166" spans="1:4" ht="60" x14ac:dyDescent="0.25">
      <c r="A166" s="8" t="s">
        <v>551</v>
      </c>
      <c r="B166" s="1" t="s">
        <v>552</v>
      </c>
      <c r="C166" s="1" t="s">
        <v>657</v>
      </c>
      <c r="D166" s="1"/>
    </row>
    <row r="167" spans="1:4" ht="75" x14ac:dyDescent="0.25">
      <c r="A167" s="8" t="s">
        <v>554</v>
      </c>
      <c r="B167" s="1" t="s">
        <v>555</v>
      </c>
      <c r="C167" s="1" t="s">
        <v>658</v>
      </c>
      <c r="D167" s="1"/>
    </row>
    <row r="168" spans="1:4" x14ac:dyDescent="0.25">
      <c r="A168" s="24" t="s">
        <v>557</v>
      </c>
      <c r="B168" s="16" t="s">
        <v>558</v>
      </c>
      <c r="C168" s="1" t="s">
        <v>1</v>
      </c>
      <c r="D168" s="16"/>
    </row>
    <row r="169" spans="1:4" ht="15.75" x14ac:dyDescent="0.25">
      <c r="A169" s="24"/>
      <c r="B169" s="16"/>
      <c r="C169" s="3" t="s">
        <v>49</v>
      </c>
      <c r="D169" s="16"/>
    </row>
    <row r="170" spans="1:4" x14ac:dyDescent="0.25">
      <c r="A170" s="24" t="s">
        <v>559</v>
      </c>
      <c r="B170" s="16" t="s">
        <v>560</v>
      </c>
      <c r="C170" s="1" t="s">
        <v>1</v>
      </c>
      <c r="D170" s="16"/>
    </row>
    <row r="171" spans="1:4" ht="409.5" x14ac:dyDescent="0.25">
      <c r="A171" s="24"/>
      <c r="B171" s="16"/>
      <c r="C171" s="4" t="s">
        <v>78</v>
      </c>
      <c r="D171" s="16"/>
    </row>
    <row r="172" spans="1:4" ht="180" x14ac:dyDescent="0.25">
      <c r="A172" s="8" t="s">
        <v>561</v>
      </c>
      <c r="B172" s="1" t="s">
        <v>562</v>
      </c>
      <c r="C172" s="1" t="s">
        <v>563</v>
      </c>
      <c r="D172" s="1"/>
    </row>
    <row r="173" spans="1:4" x14ac:dyDescent="0.25">
      <c r="A173" s="8" t="s">
        <v>659</v>
      </c>
      <c r="B173" s="1" t="s">
        <v>660</v>
      </c>
      <c r="C173" s="1" t="s">
        <v>599</v>
      </c>
      <c r="D173" s="1"/>
    </row>
    <row r="174" spans="1:4" ht="30" x14ac:dyDescent="0.25">
      <c r="A174" s="8" t="s">
        <v>661</v>
      </c>
      <c r="B174" s="1" t="s">
        <v>662</v>
      </c>
      <c r="C174" s="1" t="s">
        <v>663</v>
      </c>
      <c r="D174" s="1"/>
    </row>
    <row r="175" spans="1:4" ht="60" x14ac:dyDescent="0.25">
      <c r="A175" s="8" t="s">
        <v>564</v>
      </c>
      <c r="B175" s="1" t="s">
        <v>565</v>
      </c>
      <c r="C175" s="1" t="s">
        <v>664</v>
      </c>
      <c r="D175" s="1"/>
    </row>
    <row r="176" spans="1:4" x14ac:dyDescent="0.25">
      <c r="A176" s="24" t="s">
        <v>567</v>
      </c>
      <c r="B176" s="16" t="s">
        <v>568</v>
      </c>
      <c r="C176" s="1" t="s">
        <v>1</v>
      </c>
      <c r="D176" s="16"/>
    </row>
    <row r="177" spans="1:4" ht="31.5" x14ac:dyDescent="0.25">
      <c r="A177" s="24"/>
      <c r="B177" s="16"/>
      <c r="C177" s="14" t="s">
        <v>51</v>
      </c>
      <c r="D177" s="16"/>
    </row>
    <row r="178" spans="1:4" ht="30" x14ac:dyDescent="0.25">
      <c r="A178" s="8" t="s">
        <v>569</v>
      </c>
      <c r="B178" s="1" t="s">
        <v>570</v>
      </c>
      <c r="C178" s="1" t="s">
        <v>571</v>
      </c>
      <c r="D178" s="1"/>
    </row>
    <row r="179" spans="1:4" x14ac:dyDescent="0.25">
      <c r="A179" s="24" t="s">
        <v>572</v>
      </c>
      <c r="B179" s="16" t="s">
        <v>573</v>
      </c>
      <c r="C179" s="1" t="s">
        <v>1</v>
      </c>
      <c r="D179" s="16"/>
    </row>
    <row r="180" spans="1:4" ht="173.25" x14ac:dyDescent="0.25">
      <c r="A180" s="24"/>
      <c r="B180" s="16"/>
      <c r="C180" s="4" t="s">
        <v>79</v>
      </c>
      <c r="D180" s="16"/>
    </row>
    <row r="181" spans="1:4" ht="45" x14ac:dyDescent="0.25">
      <c r="A181" s="8" t="s">
        <v>574</v>
      </c>
      <c r="B181" s="1" t="s">
        <v>575</v>
      </c>
      <c r="C181" s="1" t="s">
        <v>665</v>
      </c>
      <c r="D181" s="1"/>
    </row>
    <row r="182" spans="1:4" x14ac:dyDescent="0.25">
      <c r="A182" s="8" t="s">
        <v>577</v>
      </c>
      <c r="B182" s="1" t="s">
        <v>578</v>
      </c>
      <c r="C182" s="15">
        <v>41547</v>
      </c>
      <c r="D182" s="1"/>
    </row>
    <row r="183" spans="1:4" x14ac:dyDescent="0.25">
      <c r="A183" s="8" t="s">
        <v>579</v>
      </c>
      <c r="B183" s="1" t="s">
        <v>580</v>
      </c>
      <c r="C183" s="10">
        <v>-1.1900000000000001E-2</v>
      </c>
      <c r="D183" s="1"/>
    </row>
    <row r="184" spans="1:4" ht="30" x14ac:dyDescent="0.25">
      <c r="A184" s="8" t="s">
        <v>581</v>
      </c>
      <c r="B184" s="1" t="s">
        <v>582</v>
      </c>
      <c r="C184" s="1" t="s">
        <v>666</v>
      </c>
      <c r="D184" s="1"/>
    </row>
    <row r="185" spans="1:4" ht="30" x14ac:dyDescent="0.25">
      <c r="A185" s="8" t="s">
        <v>584</v>
      </c>
      <c r="B185" s="1" t="s">
        <v>585</v>
      </c>
      <c r="C185" s="15">
        <v>40086</v>
      </c>
      <c r="D185" s="1"/>
    </row>
    <row r="186" spans="1:4" x14ac:dyDescent="0.25">
      <c r="A186" s="8" t="s">
        <v>586</v>
      </c>
      <c r="B186" s="1" t="s">
        <v>587</v>
      </c>
      <c r="C186" s="10">
        <v>3.3700000000000001E-2</v>
      </c>
      <c r="D186" s="1"/>
    </row>
    <row r="187" spans="1:4" ht="30" x14ac:dyDescent="0.25">
      <c r="A187" s="8" t="s">
        <v>588</v>
      </c>
      <c r="B187" s="1" t="s">
        <v>589</v>
      </c>
      <c r="C187" s="1" t="s">
        <v>667</v>
      </c>
      <c r="D187" s="1"/>
    </row>
    <row r="188" spans="1:4" ht="30" x14ac:dyDescent="0.25">
      <c r="A188" s="8" t="s">
        <v>591</v>
      </c>
      <c r="B188" s="1" t="s">
        <v>592</v>
      </c>
      <c r="C188" s="15">
        <v>39721</v>
      </c>
      <c r="D188" s="1"/>
    </row>
    <row r="189" spans="1:4" x14ac:dyDescent="0.25">
      <c r="A189" s="8" t="s">
        <v>593</v>
      </c>
      <c r="B189" s="1" t="s">
        <v>594</v>
      </c>
      <c r="C189" s="10">
        <v>-1.35E-2</v>
      </c>
      <c r="D189" s="1"/>
    </row>
    <row r="190" spans="1:4" x14ac:dyDescent="0.25">
      <c r="A190" s="24" t="s">
        <v>595</v>
      </c>
      <c r="B190" s="16" t="s">
        <v>596</v>
      </c>
      <c r="C190" s="1" t="s">
        <v>1</v>
      </c>
      <c r="D190" s="16"/>
    </row>
    <row r="191" spans="1:4" ht="47.25" x14ac:dyDescent="0.25">
      <c r="A191" s="24"/>
      <c r="B191" s="16"/>
      <c r="C191" s="5" t="s">
        <v>53</v>
      </c>
      <c r="D191" s="16"/>
    </row>
    <row r="192" spans="1:4" ht="30" x14ac:dyDescent="0.25">
      <c r="A192" s="8" t="s">
        <v>606</v>
      </c>
      <c r="B192" s="1" t="s">
        <v>607</v>
      </c>
      <c r="C192" s="1" t="s">
        <v>608</v>
      </c>
      <c r="D192" s="1"/>
    </row>
    <row r="193" spans="1:4" ht="75" x14ac:dyDescent="0.25">
      <c r="A193" s="8" t="s">
        <v>668</v>
      </c>
      <c r="B193" s="1" t="s">
        <v>669</v>
      </c>
      <c r="C193" s="1" t="s">
        <v>670</v>
      </c>
      <c r="D193" s="1"/>
    </row>
    <row r="194" spans="1:4" ht="120" x14ac:dyDescent="0.25">
      <c r="A194" s="8" t="s">
        <v>671</v>
      </c>
      <c r="B194" s="1" t="s">
        <v>672</v>
      </c>
      <c r="C194" s="1" t="s">
        <v>673</v>
      </c>
      <c r="D194" s="1"/>
    </row>
    <row r="195" spans="1:4" ht="90" x14ac:dyDescent="0.25">
      <c r="A195" s="8" t="s">
        <v>674</v>
      </c>
      <c r="B195" s="1" t="s">
        <v>675</v>
      </c>
      <c r="C195" s="1" t="s">
        <v>676</v>
      </c>
      <c r="D195" s="1"/>
    </row>
    <row r="196" spans="1:4" x14ac:dyDescent="0.25">
      <c r="A196" s="24" t="s">
        <v>677</v>
      </c>
      <c r="B196" s="16" t="s">
        <v>678</v>
      </c>
      <c r="C196" s="1" t="s">
        <v>1</v>
      </c>
      <c r="D196" s="16"/>
    </row>
    <row r="197" spans="1:4" ht="330.75" x14ac:dyDescent="0.25">
      <c r="A197" s="24"/>
      <c r="B197" s="16"/>
      <c r="C197" s="4" t="s">
        <v>87</v>
      </c>
      <c r="D197" s="16"/>
    </row>
    <row r="198" spans="1:4" ht="75" x14ac:dyDescent="0.25">
      <c r="A198" s="8" t="s">
        <v>679</v>
      </c>
      <c r="B198" s="1"/>
      <c r="C198" s="1" t="s">
        <v>1</v>
      </c>
      <c r="D198" s="1"/>
    </row>
    <row r="199" spans="1:4" x14ac:dyDescent="0.25">
      <c r="A199" s="23" t="s">
        <v>494</v>
      </c>
      <c r="B199" s="1" t="s">
        <v>495</v>
      </c>
      <c r="C199" s="1" t="s">
        <v>1</v>
      </c>
      <c r="D199" s="1"/>
    </row>
    <row r="200" spans="1:4" x14ac:dyDescent="0.25">
      <c r="A200" s="8" t="s">
        <v>31</v>
      </c>
      <c r="B200" s="1" t="s">
        <v>601</v>
      </c>
      <c r="C200" s="10">
        <v>1.7299999999999999E-2</v>
      </c>
      <c r="D200" s="1"/>
    </row>
    <row r="201" spans="1:4" x14ac:dyDescent="0.25">
      <c r="A201" s="8" t="s">
        <v>33</v>
      </c>
      <c r="B201" s="1" t="s">
        <v>602</v>
      </c>
      <c r="C201" s="10">
        <v>4.5100000000000001E-2</v>
      </c>
      <c r="D201" s="1"/>
    </row>
    <row r="202" spans="1:4" ht="30" x14ac:dyDescent="0.25">
      <c r="A202" s="8" t="s">
        <v>603</v>
      </c>
      <c r="B202" s="1" t="s">
        <v>604</v>
      </c>
      <c r="C202" s="10">
        <v>5.11E-2</v>
      </c>
      <c r="D202" s="1"/>
    </row>
    <row r="203" spans="1:4" ht="75" x14ac:dyDescent="0.25">
      <c r="A203" s="8" t="s">
        <v>680</v>
      </c>
      <c r="B203" s="1"/>
      <c r="C203" s="1" t="s">
        <v>1</v>
      </c>
      <c r="D203" s="1"/>
    </row>
    <row r="204" spans="1:4" x14ac:dyDescent="0.25">
      <c r="A204" s="23" t="s">
        <v>494</v>
      </c>
      <c r="B204" s="1" t="s">
        <v>495</v>
      </c>
      <c r="C204" s="1" t="s">
        <v>1</v>
      </c>
      <c r="D204" s="1"/>
    </row>
    <row r="205" spans="1:4" x14ac:dyDescent="0.25">
      <c r="A205" s="8" t="s">
        <v>31</v>
      </c>
      <c r="B205" s="1" t="s">
        <v>601</v>
      </c>
      <c r="C205" s="10">
        <v>5.0099999999999999E-2</v>
      </c>
      <c r="D205" s="1"/>
    </row>
    <row r="206" spans="1:4" x14ac:dyDescent="0.25">
      <c r="A206" s="8" t="s">
        <v>33</v>
      </c>
      <c r="B206" s="1" t="s">
        <v>602</v>
      </c>
      <c r="C206" s="10">
        <v>4.7199999999999999E-2</v>
      </c>
      <c r="D206" s="1"/>
    </row>
    <row r="207" spans="1:4" ht="30" x14ac:dyDescent="0.25">
      <c r="A207" s="8" t="s">
        <v>603</v>
      </c>
      <c r="B207" s="1" t="s">
        <v>604</v>
      </c>
      <c r="C207" s="10">
        <v>4.82E-2</v>
      </c>
      <c r="D207" s="1"/>
    </row>
    <row r="208" spans="1:4" ht="30" x14ac:dyDescent="0.25">
      <c r="A208" s="8" t="s">
        <v>681</v>
      </c>
      <c r="B208" s="1"/>
      <c r="C208" s="1" t="s">
        <v>1</v>
      </c>
      <c r="D208" s="1"/>
    </row>
    <row r="209" spans="1:4" x14ac:dyDescent="0.25">
      <c r="A209" s="23" t="s">
        <v>494</v>
      </c>
      <c r="B209" s="1" t="s">
        <v>495</v>
      </c>
      <c r="C209" s="1" t="s">
        <v>1</v>
      </c>
      <c r="D209" s="1"/>
    </row>
    <row r="210" spans="1:4" x14ac:dyDescent="0.25">
      <c r="A210" s="8" t="s">
        <v>510</v>
      </c>
      <c r="B210" s="1" t="s">
        <v>511</v>
      </c>
      <c r="C210" s="1" t="s">
        <v>682</v>
      </c>
      <c r="D210" s="1"/>
    </row>
    <row r="211" spans="1:4" ht="45" x14ac:dyDescent="0.25">
      <c r="A211" s="8" t="s">
        <v>611</v>
      </c>
      <c r="B211" s="1" t="s">
        <v>612</v>
      </c>
      <c r="C211" s="10">
        <v>5.7500000000000002E-2</v>
      </c>
      <c r="D211" s="9" t="s">
        <v>16</v>
      </c>
    </row>
    <row r="212" spans="1:4" ht="30" x14ac:dyDescent="0.25">
      <c r="A212" s="8" t="s">
        <v>613</v>
      </c>
      <c r="B212" s="1" t="s">
        <v>614</v>
      </c>
      <c r="C212" s="11" t="s">
        <v>14</v>
      </c>
      <c r="D212" s="9" t="s">
        <v>615</v>
      </c>
    </row>
    <row r="213" spans="1:4" ht="45" x14ac:dyDescent="0.25">
      <c r="A213" s="8" t="s">
        <v>616</v>
      </c>
      <c r="B213" s="1" t="s">
        <v>617</v>
      </c>
      <c r="C213" s="11" t="s">
        <v>14</v>
      </c>
      <c r="D213" s="1"/>
    </row>
    <row r="214" spans="1:4" ht="30" x14ac:dyDescent="0.25">
      <c r="A214" s="8" t="s">
        <v>683</v>
      </c>
      <c r="B214" s="1" t="s">
        <v>684</v>
      </c>
      <c r="C214" s="10">
        <v>-0.02</v>
      </c>
      <c r="D214" s="1"/>
    </row>
    <row r="215" spans="1:4" ht="30" x14ac:dyDescent="0.25">
      <c r="A215" s="8" t="s">
        <v>618</v>
      </c>
      <c r="B215" s="1" t="s">
        <v>619</v>
      </c>
      <c r="C215" s="11" t="s">
        <v>14</v>
      </c>
      <c r="D215" s="1"/>
    </row>
    <row r="216" spans="1:4" ht="30" x14ac:dyDescent="0.25">
      <c r="A216" s="8" t="s">
        <v>620</v>
      </c>
      <c r="B216" s="1" t="s">
        <v>621</v>
      </c>
      <c r="C216" s="10">
        <v>5.4999999999999997E-3</v>
      </c>
      <c r="D216" s="1"/>
    </row>
    <row r="217" spans="1:4" ht="30" x14ac:dyDescent="0.25">
      <c r="A217" s="8" t="s">
        <v>622</v>
      </c>
      <c r="B217" s="1" t="s">
        <v>623</v>
      </c>
      <c r="C217" s="10">
        <v>4.0000000000000001E-3</v>
      </c>
      <c r="D217" s="1"/>
    </row>
    <row r="218" spans="1:4" ht="30" x14ac:dyDescent="0.25">
      <c r="A218" s="8" t="s">
        <v>624</v>
      </c>
      <c r="B218" s="1" t="s">
        <v>625</v>
      </c>
      <c r="C218" s="10">
        <v>9.1000000000000004E-3</v>
      </c>
      <c r="D218" s="1"/>
    </row>
    <row r="219" spans="1:4" x14ac:dyDescent="0.25">
      <c r="A219" s="8" t="s">
        <v>626</v>
      </c>
      <c r="B219" s="1" t="s">
        <v>627</v>
      </c>
      <c r="C219" s="10">
        <v>1.8599999999999998E-2</v>
      </c>
      <c r="D219" s="1"/>
    </row>
    <row r="220" spans="1:4" ht="30" x14ac:dyDescent="0.25">
      <c r="A220" s="8" t="s">
        <v>628</v>
      </c>
      <c r="B220" s="1" t="s">
        <v>629</v>
      </c>
      <c r="C220" s="1">
        <v>753</v>
      </c>
      <c r="D220" s="1"/>
    </row>
    <row r="221" spans="1:4" ht="30" x14ac:dyDescent="0.25">
      <c r="A221" s="8" t="s">
        <v>630</v>
      </c>
      <c r="B221" s="1" t="s">
        <v>631</v>
      </c>
      <c r="C221" s="13">
        <v>1126</v>
      </c>
      <c r="D221" s="1"/>
    </row>
    <row r="222" spans="1:4" ht="30" x14ac:dyDescent="0.25">
      <c r="A222" s="8" t="s">
        <v>632</v>
      </c>
      <c r="B222" s="1" t="s">
        <v>633</v>
      </c>
      <c r="C222" s="13">
        <v>1523</v>
      </c>
      <c r="D222" s="1"/>
    </row>
    <row r="223" spans="1:4" ht="30" x14ac:dyDescent="0.25">
      <c r="A223" s="8" t="s">
        <v>634</v>
      </c>
      <c r="B223" s="1" t="s">
        <v>635</v>
      </c>
      <c r="C223" s="13">
        <v>2629</v>
      </c>
      <c r="D223" s="1"/>
    </row>
    <row r="224" spans="1:4" x14ac:dyDescent="0.25">
      <c r="A224" s="8" t="s">
        <v>636</v>
      </c>
      <c r="B224" s="1" t="s">
        <v>637</v>
      </c>
      <c r="C224" s="10">
        <v>5.67E-2</v>
      </c>
      <c r="D224" s="1"/>
    </row>
    <row r="225" spans="1:4" x14ac:dyDescent="0.25">
      <c r="A225" s="8" t="s">
        <v>638</v>
      </c>
      <c r="B225" s="1" t="s">
        <v>639</v>
      </c>
      <c r="C225" s="10">
        <v>3.0200000000000001E-2</v>
      </c>
      <c r="D225" s="1"/>
    </row>
    <row r="226" spans="1:4" x14ac:dyDescent="0.25">
      <c r="A226" s="8" t="s">
        <v>640</v>
      </c>
      <c r="B226" s="1" t="s">
        <v>641</v>
      </c>
      <c r="C226" s="10">
        <v>5.3499999999999999E-2</v>
      </c>
      <c r="D226" s="1"/>
    </row>
    <row r="227" spans="1:4" x14ac:dyDescent="0.25">
      <c r="A227" s="8" t="s">
        <v>642</v>
      </c>
      <c r="B227" s="1" t="s">
        <v>643</v>
      </c>
      <c r="C227" s="10">
        <v>3.7499999999999999E-2</v>
      </c>
      <c r="D227" s="1"/>
    </row>
    <row r="228" spans="1:4" x14ac:dyDescent="0.25">
      <c r="A228" s="8" t="s">
        <v>644</v>
      </c>
      <c r="B228" s="1" t="s">
        <v>645</v>
      </c>
      <c r="C228" s="10">
        <v>2.12E-2</v>
      </c>
      <c r="D228" s="1"/>
    </row>
    <row r="229" spans="1:4" x14ac:dyDescent="0.25">
      <c r="A229" s="8" t="s">
        <v>646</v>
      </c>
      <c r="B229" s="1" t="s">
        <v>647</v>
      </c>
      <c r="C229" s="10">
        <v>2.6700000000000002E-2</v>
      </c>
      <c r="D229" s="1"/>
    </row>
    <row r="230" spans="1:4" x14ac:dyDescent="0.25">
      <c r="A230" s="8" t="s">
        <v>81</v>
      </c>
      <c r="B230" s="1" t="s">
        <v>685</v>
      </c>
      <c r="C230" s="1" t="s">
        <v>82</v>
      </c>
      <c r="D230" s="1"/>
    </row>
    <row r="231" spans="1:4" x14ac:dyDescent="0.25">
      <c r="A231" s="8" t="s">
        <v>31</v>
      </c>
      <c r="B231" s="1" t="s">
        <v>601</v>
      </c>
      <c r="C231" s="10">
        <v>-3.1899999999999998E-2</v>
      </c>
      <c r="D231" s="1"/>
    </row>
    <row r="232" spans="1:4" x14ac:dyDescent="0.25">
      <c r="A232" s="8" t="s">
        <v>33</v>
      </c>
      <c r="B232" s="1" t="s">
        <v>602</v>
      </c>
      <c r="C232" s="10">
        <v>2.1600000000000001E-2</v>
      </c>
      <c r="D232" s="1"/>
    </row>
    <row r="233" spans="1:4" ht="30" x14ac:dyDescent="0.25">
      <c r="A233" s="8" t="s">
        <v>603</v>
      </c>
      <c r="B233" s="1" t="s">
        <v>604</v>
      </c>
      <c r="C233" s="10">
        <v>2.5499999999999998E-2</v>
      </c>
      <c r="D233" s="1"/>
    </row>
    <row r="234" spans="1:4" x14ac:dyDescent="0.25">
      <c r="A234" s="8" t="s">
        <v>56</v>
      </c>
      <c r="B234" s="1" t="s">
        <v>648</v>
      </c>
      <c r="C234" s="15">
        <v>38762</v>
      </c>
      <c r="D234" s="1"/>
    </row>
    <row r="235" spans="1:4" ht="45" x14ac:dyDescent="0.25">
      <c r="A235" s="8" t="s">
        <v>686</v>
      </c>
      <c r="B235" s="1"/>
      <c r="C235" s="1" t="s">
        <v>1</v>
      </c>
      <c r="D235" s="1"/>
    </row>
    <row r="236" spans="1:4" x14ac:dyDescent="0.25">
      <c r="A236" s="23" t="s">
        <v>494</v>
      </c>
      <c r="B236" s="1" t="s">
        <v>495</v>
      </c>
      <c r="C236" s="1" t="s">
        <v>1</v>
      </c>
      <c r="D236" s="1"/>
    </row>
    <row r="237" spans="1:4" x14ac:dyDescent="0.25">
      <c r="A237" s="8" t="s">
        <v>31</v>
      </c>
      <c r="B237" s="1" t="s">
        <v>601</v>
      </c>
      <c r="C237" s="10">
        <v>-4.02E-2</v>
      </c>
      <c r="D237" s="1"/>
    </row>
    <row r="238" spans="1:4" x14ac:dyDescent="0.25">
      <c r="A238" s="8" t="s">
        <v>33</v>
      </c>
      <c r="B238" s="1" t="s">
        <v>602</v>
      </c>
      <c r="C238" s="10">
        <v>1.17E-2</v>
      </c>
      <c r="D238" s="1"/>
    </row>
    <row r="239" spans="1:4" ht="30" x14ac:dyDescent="0.25">
      <c r="A239" s="8" t="s">
        <v>603</v>
      </c>
      <c r="B239" s="1" t="s">
        <v>604</v>
      </c>
      <c r="C239" s="10">
        <v>1.6400000000000001E-2</v>
      </c>
      <c r="D239" s="1"/>
    </row>
    <row r="240" spans="1:4" ht="60" x14ac:dyDescent="0.25">
      <c r="A240" s="8" t="s">
        <v>687</v>
      </c>
      <c r="B240" s="1"/>
      <c r="C240" s="1" t="s">
        <v>1</v>
      </c>
      <c r="D240" s="1"/>
    </row>
    <row r="241" spans="1:4" x14ac:dyDescent="0.25">
      <c r="A241" s="23" t="s">
        <v>494</v>
      </c>
      <c r="B241" s="1" t="s">
        <v>495</v>
      </c>
      <c r="C241" s="1" t="s">
        <v>1</v>
      </c>
      <c r="D241" s="1"/>
    </row>
    <row r="242" spans="1:4" x14ac:dyDescent="0.25">
      <c r="A242" s="8" t="s">
        <v>31</v>
      </c>
      <c r="B242" s="1" t="s">
        <v>601</v>
      </c>
      <c r="C242" s="10">
        <v>-2.0799999999999999E-2</v>
      </c>
      <c r="D242" s="1"/>
    </row>
    <row r="243" spans="1:4" x14ac:dyDescent="0.25">
      <c r="A243" s="8" t="s">
        <v>33</v>
      </c>
      <c r="B243" s="1" t="s">
        <v>602</v>
      </c>
      <c r="C243" s="10">
        <v>1.3100000000000001E-2</v>
      </c>
      <c r="D243" s="1"/>
    </row>
    <row r="244" spans="1:4" ht="30" x14ac:dyDescent="0.25">
      <c r="A244" s="8" t="s">
        <v>603</v>
      </c>
      <c r="B244" s="1" t="s">
        <v>604</v>
      </c>
      <c r="C244" s="10">
        <v>1.6799999999999999E-2</v>
      </c>
      <c r="D244" s="1"/>
    </row>
    <row r="245" spans="1:4" ht="30" x14ac:dyDescent="0.25">
      <c r="A245" s="8" t="s">
        <v>688</v>
      </c>
      <c r="B245" s="1"/>
      <c r="C245" s="1" t="s">
        <v>1</v>
      </c>
      <c r="D245" s="1"/>
    </row>
    <row r="246" spans="1:4" x14ac:dyDescent="0.25">
      <c r="A246" s="23" t="s">
        <v>494</v>
      </c>
      <c r="B246" s="1" t="s">
        <v>495</v>
      </c>
      <c r="C246" s="1" t="s">
        <v>1</v>
      </c>
      <c r="D246" s="1"/>
    </row>
    <row r="247" spans="1:4" x14ac:dyDescent="0.25">
      <c r="A247" s="24" t="s">
        <v>520</v>
      </c>
      <c r="B247" s="16" t="s">
        <v>521</v>
      </c>
      <c r="C247" s="1" t="s">
        <v>1</v>
      </c>
      <c r="D247" s="16"/>
    </row>
    <row r="248" spans="1:4" ht="31.5" x14ac:dyDescent="0.25">
      <c r="A248" s="24"/>
      <c r="B248" s="16"/>
      <c r="C248" s="5" t="s">
        <v>89</v>
      </c>
      <c r="D248" s="16"/>
    </row>
    <row r="249" spans="1:4" x14ac:dyDescent="0.25">
      <c r="A249" s="24" t="s">
        <v>522</v>
      </c>
      <c r="B249" s="16" t="s">
        <v>523</v>
      </c>
      <c r="C249" s="1" t="s">
        <v>1</v>
      </c>
      <c r="D249" s="16"/>
    </row>
    <row r="250" spans="1:4" ht="15.75" x14ac:dyDescent="0.25">
      <c r="A250" s="24"/>
      <c r="B250" s="16"/>
      <c r="C250" s="3" t="s">
        <v>3</v>
      </c>
      <c r="D250" s="16"/>
    </row>
    <row r="251" spans="1:4" x14ac:dyDescent="0.25">
      <c r="A251" s="24" t="s">
        <v>524</v>
      </c>
      <c r="B251" s="16" t="s">
        <v>525</v>
      </c>
      <c r="C251" s="1" t="s">
        <v>1</v>
      </c>
      <c r="D251" s="16"/>
    </row>
    <row r="252" spans="1:4" ht="94.5" x14ac:dyDescent="0.25">
      <c r="A252" s="24"/>
      <c r="B252" s="16"/>
      <c r="C252" s="6" t="s">
        <v>90</v>
      </c>
      <c r="D252" s="16"/>
    </row>
    <row r="253" spans="1:4" x14ac:dyDescent="0.25">
      <c r="A253" s="24" t="s">
        <v>526</v>
      </c>
      <c r="B253" s="16" t="s">
        <v>527</v>
      </c>
      <c r="C253" s="1" t="s">
        <v>1</v>
      </c>
      <c r="D253" s="16"/>
    </row>
    <row r="254" spans="1:4" ht="15.75" x14ac:dyDescent="0.25">
      <c r="A254" s="24"/>
      <c r="B254" s="16"/>
      <c r="C254" s="5" t="s">
        <v>5</v>
      </c>
      <c r="D254" s="16"/>
    </row>
    <row r="255" spans="1:4" x14ac:dyDescent="0.25">
      <c r="A255" s="24" t="s">
        <v>528</v>
      </c>
      <c r="B255" s="16" t="s">
        <v>529</v>
      </c>
      <c r="C255" s="1" t="s">
        <v>1</v>
      </c>
      <c r="D255" s="16"/>
    </row>
    <row r="256" spans="1:4" ht="47.25" x14ac:dyDescent="0.25">
      <c r="A256" s="24"/>
      <c r="B256" s="16"/>
      <c r="C256" s="6" t="s">
        <v>6</v>
      </c>
      <c r="D256" s="16"/>
    </row>
    <row r="257" spans="1:4" x14ac:dyDescent="0.25">
      <c r="A257" s="24" t="s">
        <v>530</v>
      </c>
      <c r="B257" s="16" t="s">
        <v>531</v>
      </c>
      <c r="C257" s="1" t="s">
        <v>1</v>
      </c>
      <c r="D257" s="16"/>
    </row>
    <row r="258" spans="1:4" ht="15.75" x14ac:dyDescent="0.25">
      <c r="A258" s="24"/>
      <c r="B258" s="16"/>
      <c r="C258" s="5" t="s">
        <v>7</v>
      </c>
      <c r="D258" s="16"/>
    </row>
    <row r="259" spans="1:4" x14ac:dyDescent="0.25">
      <c r="A259" s="24" t="s">
        <v>532</v>
      </c>
      <c r="B259" s="16" t="s">
        <v>533</v>
      </c>
      <c r="C259" s="1" t="s">
        <v>1</v>
      </c>
      <c r="D259" s="16"/>
    </row>
    <row r="260" spans="1:4" ht="31.5" x14ac:dyDescent="0.25">
      <c r="A260" s="24"/>
      <c r="B260" s="16"/>
      <c r="C260" s="5" t="s">
        <v>20</v>
      </c>
      <c r="D260" s="16"/>
    </row>
    <row r="261" spans="1:4" ht="47.25" x14ac:dyDescent="0.25">
      <c r="A261" s="24"/>
      <c r="B261" s="16"/>
      <c r="C261" s="6" t="s">
        <v>21</v>
      </c>
      <c r="D261" s="16"/>
    </row>
    <row r="262" spans="1:4" x14ac:dyDescent="0.25">
      <c r="A262" s="24" t="s">
        <v>650</v>
      </c>
      <c r="B262" s="16" t="s">
        <v>651</v>
      </c>
      <c r="C262" s="1" t="s">
        <v>1</v>
      </c>
      <c r="D262" s="16"/>
    </row>
    <row r="263" spans="1:4" ht="15.75" x14ac:dyDescent="0.25">
      <c r="A263" s="24"/>
      <c r="B263" s="16"/>
      <c r="C263" s="3" t="s">
        <v>66</v>
      </c>
      <c r="D263" s="16"/>
    </row>
    <row r="264" spans="1:4" x14ac:dyDescent="0.25">
      <c r="A264" s="24" t="s">
        <v>652</v>
      </c>
      <c r="B264" s="16" t="s">
        <v>653</v>
      </c>
      <c r="C264" s="1" t="s">
        <v>1</v>
      </c>
      <c r="D264" s="16"/>
    </row>
    <row r="265" spans="1:4" ht="236.25" x14ac:dyDescent="0.25">
      <c r="A265" s="24"/>
      <c r="B265" s="16"/>
      <c r="C265" s="4" t="s">
        <v>93</v>
      </c>
      <c r="D265" s="16"/>
    </row>
    <row r="266" spans="1:4" x14ac:dyDescent="0.25">
      <c r="A266" s="8" t="s">
        <v>654</v>
      </c>
      <c r="B266" s="1" t="s">
        <v>655</v>
      </c>
      <c r="C266" s="10">
        <v>0</v>
      </c>
      <c r="D266" s="1"/>
    </row>
    <row r="267" spans="1:4" x14ac:dyDescent="0.25">
      <c r="A267" s="24" t="s">
        <v>534</v>
      </c>
      <c r="B267" s="16" t="s">
        <v>535</v>
      </c>
      <c r="C267" s="1" t="s">
        <v>1</v>
      </c>
      <c r="D267" s="16"/>
    </row>
    <row r="268" spans="1:4" ht="15.75" x14ac:dyDescent="0.25">
      <c r="A268" s="24"/>
      <c r="B268" s="16"/>
      <c r="C268" s="3" t="s">
        <v>27</v>
      </c>
      <c r="D268" s="16"/>
    </row>
    <row r="269" spans="1:4" x14ac:dyDescent="0.25">
      <c r="A269" s="24" t="s">
        <v>536</v>
      </c>
      <c r="B269" s="16" t="s">
        <v>537</v>
      </c>
      <c r="C269" s="1" t="s">
        <v>1</v>
      </c>
      <c r="D269" s="16"/>
    </row>
    <row r="270" spans="1:4" ht="63" x14ac:dyDescent="0.25">
      <c r="A270" s="24"/>
      <c r="B270" s="16"/>
      <c r="C270" s="3" t="s">
        <v>28</v>
      </c>
      <c r="D270" s="16"/>
    </row>
    <row r="271" spans="1:4" x14ac:dyDescent="0.25">
      <c r="A271" s="24" t="s">
        <v>538</v>
      </c>
      <c r="B271" s="16" t="s">
        <v>539</v>
      </c>
      <c r="C271" s="1" t="s">
        <v>1</v>
      </c>
      <c r="D271" s="16"/>
    </row>
    <row r="272" spans="1:4" ht="189" x14ac:dyDescent="0.25">
      <c r="A272" s="24"/>
      <c r="B272" s="16"/>
      <c r="C272" s="3" t="s">
        <v>29</v>
      </c>
      <c r="D272" s="16"/>
    </row>
    <row r="273" spans="1:4" x14ac:dyDescent="0.25">
      <c r="A273" s="24" t="s">
        <v>540</v>
      </c>
      <c r="B273" s="16" t="s">
        <v>541</v>
      </c>
      <c r="C273" s="1" t="s">
        <v>1</v>
      </c>
      <c r="D273" s="16"/>
    </row>
    <row r="274" spans="1:4" ht="15.75" x14ac:dyDescent="0.25">
      <c r="A274" s="24"/>
      <c r="B274" s="16"/>
      <c r="C274" s="3" t="s">
        <v>36</v>
      </c>
      <c r="D274" s="16"/>
    </row>
    <row r="275" spans="1:4" x14ac:dyDescent="0.25">
      <c r="A275" s="24" t="s">
        <v>542</v>
      </c>
      <c r="B275" s="16" t="s">
        <v>543</v>
      </c>
      <c r="C275" s="1" t="s">
        <v>1</v>
      </c>
      <c r="D275" s="16"/>
    </row>
    <row r="276" spans="1:4" ht="409.5" x14ac:dyDescent="0.25">
      <c r="A276" s="24"/>
      <c r="B276" s="16"/>
      <c r="C276" s="4" t="s">
        <v>94</v>
      </c>
      <c r="D276" s="16"/>
    </row>
    <row r="277" spans="1:4" ht="75" x14ac:dyDescent="0.25">
      <c r="A277" s="8" t="s">
        <v>544</v>
      </c>
      <c r="B277" s="1" t="s">
        <v>545</v>
      </c>
      <c r="C277" s="1" t="s">
        <v>689</v>
      </c>
      <c r="D277" s="1"/>
    </row>
    <row r="278" spans="1:4" x14ac:dyDescent="0.25">
      <c r="A278" s="24" t="s">
        <v>547</v>
      </c>
      <c r="B278" s="16" t="s">
        <v>548</v>
      </c>
      <c r="C278" s="1" t="s">
        <v>1</v>
      </c>
      <c r="D278" s="16"/>
    </row>
    <row r="279" spans="1:4" ht="15.75" x14ac:dyDescent="0.25">
      <c r="A279" s="24"/>
      <c r="B279" s="16"/>
      <c r="C279" s="3" t="s">
        <v>43</v>
      </c>
      <c r="D279" s="16"/>
    </row>
    <row r="280" spans="1:4" x14ac:dyDescent="0.25">
      <c r="A280" s="24" t="s">
        <v>549</v>
      </c>
      <c r="B280" s="16" t="s">
        <v>550</v>
      </c>
      <c r="C280" s="1" t="s">
        <v>1</v>
      </c>
      <c r="D280" s="16"/>
    </row>
    <row r="281" spans="1:4" ht="236.25" x14ac:dyDescent="0.25">
      <c r="A281" s="24"/>
      <c r="B281" s="16"/>
      <c r="C281" s="4" t="s">
        <v>72</v>
      </c>
      <c r="D281" s="16"/>
    </row>
    <row r="282" spans="1:4" ht="409.5" x14ac:dyDescent="0.25">
      <c r="A282" s="24"/>
      <c r="B282" s="16"/>
      <c r="C282" s="4" t="s">
        <v>95</v>
      </c>
      <c r="D282" s="16"/>
    </row>
    <row r="283" spans="1:4" ht="236.25" x14ac:dyDescent="0.25">
      <c r="A283" s="24"/>
      <c r="B283" s="16"/>
      <c r="C283" s="4" t="s">
        <v>96</v>
      </c>
      <c r="D283" s="16"/>
    </row>
    <row r="284" spans="1:4" ht="110.25" x14ac:dyDescent="0.25">
      <c r="A284" s="24"/>
      <c r="B284" s="16"/>
      <c r="C284" s="4" t="s">
        <v>97</v>
      </c>
      <c r="D284" s="16"/>
    </row>
    <row r="285" spans="1:4" ht="94.5" x14ac:dyDescent="0.25">
      <c r="A285" s="24"/>
      <c r="B285" s="16"/>
      <c r="C285" s="4" t="s">
        <v>98</v>
      </c>
      <c r="D285" s="16"/>
    </row>
    <row r="286" spans="1:4" ht="346.5" x14ac:dyDescent="0.25">
      <c r="A286" s="24"/>
      <c r="B286" s="16"/>
      <c r="C286" s="4" t="s">
        <v>99</v>
      </c>
      <c r="D286" s="16"/>
    </row>
    <row r="287" spans="1:4" ht="173.25" x14ac:dyDescent="0.25">
      <c r="A287" s="24"/>
      <c r="B287" s="16"/>
      <c r="C287" s="4" t="s">
        <v>75</v>
      </c>
      <c r="D287" s="16"/>
    </row>
    <row r="288" spans="1:4" ht="63" x14ac:dyDescent="0.25">
      <c r="A288" s="24"/>
      <c r="B288" s="16"/>
      <c r="C288" s="4" t="s">
        <v>76</v>
      </c>
      <c r="D288" s="16"/>
    </row>
    <row r="289" spans="1:4" ht="110.25" x14ac:dyDescent="0.25">
      <c r="A289" s="24"/>
      <c r="B289" s="16"/>
      <c r="C289" s="4" t="s">
        <v>77</v>
      </c>
      <c r="D289" s="16"/>
    </row>
    <row r="290" spans="1:4" ht="60" x14ac:dyDescent="0.25">
      <c r="A290" s="8" t="s">
        <v>551</v>
      </c>
      <c r="B290" s="1" t="s">
        <v>552</v>
      </c>
      <c r="C290" s="1" t="s">
        <v>657</v>
      </c>
      <c r="D290" s="1"/>
    </row>
    <row r="291" spans="1:4" ht="75" x14ac:dyDescent="0.25">
      <c r="A291" s="8" t="s">
        <v>554</v>
      </c>
      <c r="B291" s="1" t="s">
        <v>555</v>
      </c>
      <c r="C291" s="1" t="s">
        <v>658</v>
      </c>
      <c r="D291" s="1"/>
    </row>
    <row r="292" spans="1:4" x14ac:dyDescent="0.25">
      <c r="A292" s="24" t="s">
        <v>557</v>
      </c>
      <c r="B292" s="16" t="s">
        <v>558</v>
      </c>
      <c r="C292" s="1" t="s">
        <v>1</v>
      </c>
      <c r="D292" s="16"/>
    </row>
    <row r="293" spans="1:4" ht="15.75" x14ac:dyDescent="0.25">
      <c r="A293" s="24"/>
      <c r="B293" s="16"/>
      <c r="C293" s="3" t="s">
        <v>49</v>
      </c>
      <c r="D293" s="16"/>
    </row>
    <row r="294" spans="1:4" x14ac:dyDescent="0.25">
      <c r="A294" s="24" t="s">
        <v>559</v>
      </c>
      <c r="B294" s="16" t="s">
        <v>560</v>
      </c>
      <c r="C294" s="1" t="s">
        <v>1</v>
      </c>
      <c r="D294" s="16"/>
    </row>
    <row r="295" spans="1:4" ht="409.5" x14ac:dyDescent="0.25">
      <c r="A295" s="24"/>
      <c r="B295" s="16"/>
      <c r="C295" s="4" t="s">
        <v>100</v>
      </c>
      <c r="D295" s="16"/>
    </row>
    <row r="296" spans="1:4" ht="180" x14ac:dyDescent="0.25">
      <c r="A296" s="8" t="s">
        <v>561</v>
      </c>
      <c r="B296" s="1" t="s">
        <v>562</v>
      </c>
      <c r="C296" s="1" t="s">
        <v>563</v>
      </c>
      <c r="D296" s="1"/>
    </row>
    <row r="297" spans="1:4" x14ac:dyDescent="0.25">
      <c r="A297" s="8" t="s">
        <v>659</v>
      </c>
      <c r="B297" s="1" t="s">
        <v>660</v>
      </c>
      <c r="C297" s="1" t="s">
        <v>599</v>
      </c>
      <c r="D297" s="1"/>
    </row>
    <row r="298" spans="1:4" ht="30" x14ac:dyDescent="0.25">
      <c r="A298" s="8" t="s">
        <v>661</v>
      </c>
      <c r="B298" s="1" t="s">
        <v>662</v>
      </c>
      <c r="C298" s="1" t="s">
        <v>663</v>
      </c>
      <c r="D298" s="1"/>
    </row>
    <row r="299" spans="1:4" ht="60" x14ac:dyDescent="0.25">
      <c r="A299" s="8" t="s">
        <v>564</v>
      </c>
      <c r="B299" s="1" t="s">
        <v>565</v>
      </c>
      <c r="C299" s="1" t="s">
        <v>664</v>
      </c>
      <c r="D299" s="1"/>
    </row>
    <row r="300" spans="1:4" x14ac:dyDescent="0.25">
      <c r="A300" s="24" t="s">
        <v>567</v>
      </c>
      <c r="B300" s="16" t="s">
        <v>568</v>
      </c>
      <c r="C300" s="1" t="s">
        <v>1</v>
      </c>
      <c r="D300" s="16"/>
    </row>
    <row r="301" spans="1:4" ht="31.5" x14ac:dyDescent="0.25">
      <c r="A301" s="24"/>
      <c r="B301" s="16"/>
      <c r="C301" s="14" t="s">
        <v>51</v>
      </c>
      <c r="D301" s="16"/>
    </row>
    <row r="302" spans="1:4" ht="30" x14ac:dyDescent="0.25">
      <c r="A302" s="8" t="s">
        <v>569</v>
      </c>
      <c r="B302" s="1" t="s">
        <v>570</v>
      </c>
      <c r="C302" s="1" t="s">
        <v>571</v>
      </c>
      <c r="D302" s="1"/>
    </row>
    <row r="303" spans="1:4" x14ac:dyDescent="0.25">
      <c r="A303" s="24" t="s">
        <v>572</v>
      </c>
      <c r="B303" s="16" t="s">
        <v>573</v>
      </c>
      <c r="C303" s="1" t="s">
        <v>1</v>
      </c>
      <c r="D303" s="16"/>
    </row>
    <row r="304" spans="1:4" ht="173.25" x14ac:dyDescent="0.25">
      <c r="A304" s="24"/>
      <c r="B304" s="16"/>
      <c r="C304" s="6" t="s">
        <v>101</v>
      </c>
      <c r="D304" s="16"/>
    </row>
    <row r="305" spans="1:4" ht="45" x14ac:dyDescent="0.25">
      <c r="A305" s="8" t="s">
        <v>574</v>
      </c>
      <c r="B305" s="1" t="s">
        <v>575</v>
      </c>
      <c r="C305" s="1" t="s">
        <v>576</v>
      </c>
      <c r="D305" s="1"/>
    </row>
    <row r="306" spans="1:4" x14ac:dyDescent="0.25">
      <c r="A306" s="8" t="s">
        <v>577</v>
      </c>
      <c r="B306" s="1" t="s">
        <v>578</v>
      </c>
      <c r="C306" s="15">
        <v>41547</v>
      </c>
      <c r="D306" s="1"/>
    </row>
    <row r="307" spans="1:4" x14ac:dyDescent="0.25">
      <c r="A307" s="8" t="s">
        <v>579</v>
      </c>
      <c r="B307" s="1" t="s">
        <v>580</v>
      </c>
      <c r="C307" s="10">
        <v>-2.2700000000000001E-2</v>
      </c>
      <c r="D307" s="1"/>
    </row>
    <row r="308" spans="1:4" ht="30" x14ac:dyDescent="0.25">
      <c r="A308" s="8" t="s">
        <v>581</v>
      </c>
      <c r="B308" s="1" t="s">
        <v>582</v>
      </c>
      <c r="C308" s="1" t="s">
        <v>666</v>
      </c>
      <c r="D308" s="1"/>
    </row>
    <row r="309" spans="1:4" ht="30" x14ac:dyDescent="0.25">
      <c r="A309" s="8" t="s">
        <v>584</v>
      </c>
      <c r="B309" s="1" t="s">
        <v>585</v>
      </c>
      <c r="C309" s="15">
        <v>40086</v>
      </c>
      <c r="D309" s="1"/>
    </row>
    <row r="310" spans="1:4" x14ac:dyDescent="0.25">
      <c r="A310" s="8" t="s">
        <v>586</v>
      </c>
      <c r="B310" s="1" t="s">
        <v>587</v>
      </c>
      <c r="C310" s="10">
        <v>3.8399999999999997E-2</v>
      </c>
      <c r="D310" s="1"/>
    </row>
    <row r="311" spans="1:4" ht="30" x14ac:dyDescent="0.25">
      <c r="A311" s="8" t="s">
        <v>588</v>
      </c>
      <c r="B311" s="1" t="s">
        <v>589</v>
      </c>
      <c r="C311" s="1" t="s">
        <v>590</v>
      </c>
      <c r="D311" s="1"/>
    </row>
    <row r="312" spans="1:4" ht="30" x14ac:dyDescent="0.25">
      <c r="A312" s="8" t="s">
        <v>591</v>
      </c>
      <c r="B312" s="1" t="s">
        <v>592</v>
      </c>
      <c r="C312" s="15">
        <v>40543</v>
      </c>
      <c r="D312" s="1"/>
    </row>
    <row r="313" spans="1:4" x14ac:dyDescent="0.25">
      <c r="A313" s="8" t="s">
        <v>593</v>
      </c>
      <c r="B313" s="1" t="s">
        <v>594</v>
      </c>
      <c r="C313" s="10">
        <v>-3.3399999999999999E-2</v>
      </c>
      <c r="D313" s="1"/>
    </row>
    <row r="314" spans="1:4" x14ac:dyDescent="0.25">
      <c r="A314" s="24" t="s">
        <v>595</v>
      </c>
      <c r="B314" s="16" t="s">
        <v>596</v>
      </c>
      <c r="C314" s="1" t="s">
        <v>1</v>
      </c>
      <c r="D314" s="16"/>
    </row>
    <row r="315" spans="1:4" ht="47.25" x14ac:dyDescent="0.25">
      <c r="A315" s="24"/>
      <c r="B315" s="16"/>
      <c r="C315" s="5" t="s">
        <v>53</v>
      </c>
      <c r="D315" s="16"/>
    </row>
    <row r="316" spans="1:4" ht="30" x14ac:dyDescent="0.25">
      <c r="A316" s="8" t="s">
        <v>606</v>
      </c>
      <c r="B316" s="1" t="s">
        <v>607</v>
      </c>
      <c r="C316" s="1" t="s">
        <v>608</v>
      </c>
      <c r="D316" s="1"/>
    </row>
    <row r="317" spans="1:4" ht="75" x14ac:dyDescent="0.25">
      <c r="A317" s="8" t="s">
        <v>668</v>
      </c>
      <c r="B317" s="1" t="s">
        <v>669</v>
      </c>
      <c r="C317" s="1" t="s">
        <v>670</v>
      </c>
      <c r="D317" s="1"/>
    </row>
    <row r="318" spans="1:4" ht="120" x14ac:dyDescent="0.25">
      <c r="A318" s="8" t="s">
        <v>671</v>
      </c>
      <c r="B318" s="1" t="s">
        <v>672</v>
      </c>
      <c r="C318" s="1" t="s">
        <v>673</v>
      </c>
      <c r="D318" s="1"/>
    </row>
    <row r="319" spans="1:4" ht="90" x14ac:dyDescent="0.25">
      <c r="A319" s="8" t="s">
        <v>674</v>
      </c>
      <c r="B319" s="1" t="s">
        <v>675</v>
      </c>
      <c r="C319" s="1" t="s">
        <v>676</v>
      </c>
      <c r="D319" s="1"/>
    </row>
    <row r="320" spans="1:4" x14ac:dyDescent="0.25">
      <c r="A320" s="24" t="s">
        <v>677</v>
      </c>
      <c r="B320" s="16" t="s">
        <v>678</v>
      </c>
      <c r="C320" s="1" t="s">
        <v>1</v>
      </c>
      <c r="D320" s="16"/>
    </row>
    <row r="321" spans="1:4" ht="330.75" x14ac:dyDescent="0.25">
      <c r="A321" s="24"/>
      <c r="B321" s="16"/>
      <c r="C321" s="4" t="s">
        <v>87</v>
      </c>
      <c r="D321" s="16"/>
    </row>
    <row r="322" spans="1:4" ht="60" x14ac:dyDescent="0.25">
      <c r="A322" s="8" t="s">
        <v>690</v>
      </c>
      <c r="B322" s="1"/>
      <c r="C322" s="1" t="s">
        <v>1</v>
      </c>
      <c r="D322" s="1"/>
    </row>
    <row r="323" spans="1:4" x14ac:dyDescent="0.25">
      <c r="A323" s="23" t="s">
        <v>494</v>
      </c>
      <c r="B323" s="1" t="s">
        <v>495</v>
      </c>
      <c r="C323" s="1" t="s">
        <v>1</v>
      </c>
      <c r="D323" s="1"/>
    </row>
    <row r="324" spans="1:4" x14ac:dyDescent="0.25">
      <c r="A324" s="8" t="s">
        <v>31</v>
      </c>
      <c r="B324" s="1" t="s">
        <v>601</v>
      </c>
      <c r="C324" s="10">
        <v>6.7799999999999999E-2</v>
      </c>
      <c r="D324" s="1"/>
    </row>
    <row r="325" spans="1:4" x14ac:dyDescent="0.25">
      <c r="A325" s="8" t="s">
        <v>33</v>
      </c>
      <c r="B325" s="1" t="s">
        <v>602</v>
      </c>
      <c r="C325" s="10">
        <v>5.91E-2</v>
      </c>
      <c r="D325" s="1"/>
    </row>
    <row r="326" spans="1:4" ht="30" x14ac:dyDescent="0.25">
      <c r="A326" s="8" t="s">
        <v>603</v>
      </c>
      <c r="B326" s="1" t="s">
        <v>604</v>
      </c>
      <c r="C326" s="10">
        <v>5.4199999999999998E-2</v>
      </c>
      <c r="D326" s="1"/>
    </row>
    <row r="327" spans="1:4" ht="60" x14ac:dyDescent="0.25">
      <c r="A327" s="8" t="s">
        <v>691</v>
      </c>
      <c r="B327" s="1"/>
      <c r="C327" s="1" t="s">
        <v>1</v>
      </c>
      <c r="D327" s="1"/>
    </row>
    <row r="328" spans="1:4" x14ac:dyDescent="0.25">
      <c r="A328" s="23" t="s">
        <v>494</v>
      </c>
      <c r="B328" s="1" t="s">
        <v>495</v>
      </c>
      <c r="C328" s="1" t="s">
        <v>1</v>
      </c>
      <c r="D328" s="1"/>
    </row>
    <row r="329" spans="1:4" x14ac:dyDescent="0.25">
      <c r="A329" s="8" t="s">
        <v>31</v>
      </c>
      <c r="B329" s="1" t="s">
        <v>601</v>
      </c>
      <c r="C329" s="10">
        <v>9.5000000000000001E-2</v>
      </c>
      <c r="D329" s="1"/>
    </row>
    <row r="330" spans="1:4" x14ac:dyDescent="0.25">
      <c r="A330" s="8" t="s">
        <v>33</v>
      </c>
      <c r="B330" s="1" t="s">
        <v>602</v>
      </c>
      <c r="C330" s="10">
        <v>5.79E-2</v>
      </c>
      <c r="D330" s="1"/>
    </row>
    <row r="331" spans="1:4" ht="30" x14ac:dyDescent="0.25">
      <c r="A331" s="8" t="s">
        <v>603</v>
      </c>
      <c r="B331" s="1" t="s">
        <v>604</v>
      </c>
      <c r="C331" s="10">
        <v>5.0700000000000002E-2</v>
      </c>
      <c r="D331" s="1"/>
    </row>
    <row r="332" spans="1:4" ht="30" x14ac:dyDescent="0.25">
      <c r="A332" s="8" t="s">
        <v>692</v>
      </c>
      <c r="B332" s="1"/>
      <c r="C332" s="1" t="s">
        <v>1</v>
      </c>
      <c r="D332" s="1"/>
    </row>
    <row r="333" spans="1:4" x14ac:dyDescent="0.25">
      <c r="A333" s="23" t="s">
        <v>494</v>
      </c>
      <c r="B333" s="1" t="s">
        <v>495</v>
      </c>
      <c r="C333" s="1" t="s">
        <v>1</v>
      </c>
      <c r="D333" s="1"/>
    </row>
    <row r="334" spans="1:4" x14ac:dyDescent="0.25">
      <c r="A334" s="8" t="s">
        <v>510</v>
      </c>
      <c r="B334" s="1" t="s">
        <v>511</v>
      </c>
      <c r="C334" s="1" t="s">
        <v>693</v>
      </c>
      <c r="D334" s="1"/>
    </row>
    <row r="335" spans="1:4" ht="45" x14ac:dyDescent="0.25">
      <c r="A335" s="8" t="s">
        <v>611</v>
      </c>
      <c r="B335" s="1" t="s">
        <v>612</v>
      </c>
      <c r="C335" s="10">
        <v>5.7500000000000002E-2</v>
      </c>
      <c r="D335" s="9" t="s">
        <v>16</v>
      </c>
    </row>
    <row r="336" spans="1:4" ht="30" x14ac:dyDescent="0.25">
      <c r="A336" s="8" t="s">
        <v>613</v>
      </c>
      <c r="B336" s="1" t="s">
        <v>614</v>
      </c>
      <c r="C336" s="11" t="s">
        <v>14</v>
      </c>
      <c r="D336" s="9" t="s">
        <v>615</v>
      </c>
    </row>
    <row r="337" spans="1:4" ht="45" x14ac:dyDescent="0.25">
      <c r="A337" s="8" t="s">
        <v>616</v>
      </c>
      <c r="B337" s="1" t="s">
        <v>617</v>
      </c>
      <c r="C337" s="11" t="s">
        <v>14</v>
      </c>
      <c r="D337" s="1"/>
    </row>
    <row r="338" spans="1:4" ht="30" x14ac:dyDescent="0.25">
      <c r="A338" s="8" t="s">
        <v>683</v>
      </c>
      <c r="B338" s="1" t="s">
        <v>684</v>
      </c>
      <c r="C338" s="10">
        <v>-0.02</v>
      </c>
      <c r="D338" s="1"/>
    </row>
    <row r="339" spans="1:4" ht="30" x14ac:dyDescent="0.25">
      <c r="A339" s="8" t="s">
        <v>618</v>
      </c>
      <c r="B339" s="1" t="s">
        <v>619</v>
      </c>
      <c r="C339" s="11" t="s">
        <v>14</v>
      </c>
      <c r="D339" s="1"/>
    </row>
    <row r="340" spans="1:4" ht="30" x14ac:dyDescent="0.25">
      <c r="A340" s="8" t="s">
        <v>620</v>
      </c>
      <c r="B340" s="1" t="s">
        <v>621</v>
      </c>
      <c r="C340" s="10">
        <v>5.4999999999999997E-3</v>
      </c>
      <c r="D340" s="1"/>
    </row>
    <row r="341" spans="1:4" ht="30" x14ac:dyDescent="0.25">
      <c r="A341" s="8" t="s">
        <v>622</v>
      </c>
      <c r="B341" s="1" t="s">
        <v>623</v>
      </c>
      <c r="C341" s="10">
        <v>4.0000000000000001E-3</v>
      </c>
      <c r="D341" s="1"/>
    </row>
    <row r="342" spans="1:4" ht="30" x14ac:dyDescent="0.25">
      <c r="A342" s="8" t="s">
        <v>624</v>
      </c>
      <c r="B342" s="1" t="s">
        <v>625</v>
      </c>
      <c r="C342" s="10">
        <v>1.8100000000000002E-2</v>
      </c>
      <c r="D342" s="1"/>
    </row>
    <row r="343" spans="1:4" x14ac:dyDescent="0.25">
      <c r="A343" s="8" t="s">
        <v>626</v>
      </c>
      <c r="B343" s="1" t="s">
        <v>627</v>
      </c>
      <c r="C343" s="10">
        <v>2.76E-2</v>
      </c>
      <c r="D343" s="1"/>
    </row>
    <row r="344" spans="1:4" ht="30" x14ac:dyDescent="0.25">
      <c r="A344" s="8" t="s">
        <v>628</v>
      </c>
      <c r="B344" s="1" t="s">
        <v>629</v>
      </c>
      <c r="C344" s="1">
        <v>838</v>
      </c>
      <c r="D344" s="1"/>
    </row>
    <row r="345" spans="1:4" ht="30" x14ac:dyDescent="0.25">
      <c r="A345" s="8" t="s">
        <v>630</v>
      </c>
      <c r="B345" s="1" t="s">
        <v>631</v>
      </c>
      <c r="C345" s="13">
        <v>1382</v>
      </c>
      <c r="D345" s="1"/>
    </row>
    <row r="346" spans="1:4" ht="30" x14ac:dyDescent="0.25">
      <c r="A346" s="8" t="s">
        <v>632</v>
      </c>
      <c r="B346" s="1" t="s">
        <v>633</v>
      </c>
      <c r="C346" s="13">
        <v>1950</v>
      </c>
      <c r="D346" s="1"/>
    </row>
    <row r="347" spans="1:4" ht="30" x14ac:dyDescent="0.25">
      <c r="A347" s="8" t="s">
        <v>634</v>
      </c>
      <c r="B347" s="1" t="s">
        <v>635</v>
      </c>
      <c r="C347" s="13">
        <v>3487</v>
      </c>
      <c r="D347" s="1"/>
    </row>
    <row r="348" spans="1:4" x14ac:dyDescent="0.25">
      <c r="A348" s="8" t="s">
        <v>636</v>
      </c>
      <c r="B348" s="1" t="s">
        <v>637</v>
      </c>
      <c r="C348" s="10">
        <v>-2.3E-3</v>
      </c>
      <c r="D348" s="1"/>
    </row>
    <row r="349" spans="1:4" x14ac:dyDescent="0.25">
      <c r="A349" s="8" t="s">
        <v>638</v>
      </c>
      <c r="B349" s="1" t="s">
        <v>639</v>
      </c>
      <c r="C349" s="10">
        <v>-4.1700000000000001E-2</v>
      </c>
      <c r="D349" s="1"/>
    </row>
    <row r="350" spans="1:4" x14ac:dyDescent="0.25">
      <c r="A350" s="8" t="s">
        <v>640</v>
      </c>
      <c r="B350" s="1" t="s">
        <v>641</v>
      </c>
      <c r="C350" s="10">
        <v>6.9800000000000001E-2</v>
      </c>
      <c r="D350" s="1"/>
    </row>
    <row r="351" spans="1:4" x14ac:dyDescent="0.25">
      <c r="A351" s="8" t="s">
        <v>642</v>
      </c>
      <c r="B351" s="1" t="s">
        <v>643</v>
      </c>
      <c r="C351" s="10">
        <v>5.3E-3</v>
      </c>
      <c r="D351" s="1"/>
    </row>
    <row r="352" spans="1:4" x14ac:dyDescent="0.25">
      <c r="A352" s="8" t="s">
        <v>644</v>
      </c>
      <c r="B352" s="1" t="s">
        <v>645</v>
      </c>
      <c r="C352" s="10">
        <v>4.9299999999999997E-2</v>
      </c>
      <c r="D352" s="1"/>
    </row>
    <row r="353" spans="1:4" x14ac:dyDescent="0.25">
      <c r="A353" s="8" t="s">
        <v>646</v>
      </c>
      <c r="B353" s="1" t="s">
        <v>647</v>
      </c>
      <c r="C353" s="10">
        <v>1.4999999999999999E-2</v>
      </c>
      <c r="D353" s="1"/>
    </row>
    <row r="354" spans="1:4" x14ac:dyDescent="0.25">
      <c r="A354" s="8" t="s">
        <v>81</v>
      </c>
      <c r="B354" s="1" t="s">
        <v>685</v>
      </c>
      <c r="C354" s="1" t="s">
        <v>82</v>
      </c>
      <c r="D354" s="1"/>
    </row>
    <row r="355" spans="1:4" x14ac:dyDescent="0.25">
      <c r="A355" s="8" t="s">
        <v>31</v>
      </c>
      <c r="B355" s="1" t="s">
        <v>601</v>
      </c>
      <c r="C355" s="10">
        <v>-4.2999999999999997E-2</v>
      </c>
      <c r="D355" s="1"/>
    </row>
    <row r="356" spans="1:4" x14ac:dyDescent="0.25">
      <c r="A356" s="8" t="s">
        <v>33</v>
      </c>
      <c r="B356" s="1" t="s">
        <v>602</v>
      </c>
      <c r="C356" s="10">
        <v>6.8999999999999999E-3</v>
      </c>
      <c r="D356" s="1"/>
    </row>
    <row r="357" spans="1:4" ht="30" x14ac:dyDescent="0.25">
      <c r="A357" s="8" t="s">
        <v>603</v>
      </c>
      <c r="B357" s="1" t="s">
        <v>604</v>
      </c>
      <c r="C357" s="10">
        <v>4.1000000000000003E-3</v>
      </c>
      <c r="D357" s="1"/>
    </row>
    <row r="358" spans="1:4" x14ac:dyDescent="0.25">
      <c r="A358" s="8" t="s">
        <v>56</v>
      </c>
      <c r="B358" s="1" t="s">
        <v>648</v>
      </c>
      <c r="C358" s="15">
        <v>38762</v>
      </c>
      <c r="D358" s="1"/>
    </row>
    <row r="359" spans="1:4" ht="45" x14ac:dyDescent="0.25">
      <c r="A359" s="8" t="s">
        <v>694</v>
      </c>
      <c r="B359" s="1"/>
      <c r="C359" s="1" t="s">
        <v>1</v>
      </c>
      <c r="D359" s="1"/>
    </row>
    <row r="360" spans="1:4" x14ac:dyDescent="0.25">
      <c r="A360" s="23" t="s">
        <v>494</v>
      </c>
      <c r="B360" s="1" t="s">
        <v>495</v>
      </c>
      <c r="C360" s="1" t="s">
        <v>1</v>
      </c>
      <c r="D360" s="1"/>
    </row>
    <row r="361" spans="1:4" x14ac:dyDescent="0.25">
      <c r="A361" s="8" t="s">
        <v>31</v>
      </c>
      <c r="B361" s="1" t="s">
        <v>601</v>
      </c>
      <c r="C361" s="10">
        <v>-4.4400000000000002E-2</v>
      </c>
      <c r="D361" s="1"/>
    </row>
    <row r="362" spans="1:4" x14ac:dyDescent="0.25">
      <c r="A362" s="8" t="s">
        <v>33</v>
      </c>
      <c r="B362" s="1" t="s">
        <v>602</v>
      </c>
      <c r="C362" s="10">
        <v>1.6000000000000001E-3</v>
      </c>
      <c r="D362" s="1"/>
    </row>
    <row r="363" spans="1:4" ht="30" x14ac:dyDescent="0.25">
      <c r="A363" s="8" t="s">
        <v>603</v>
      </c>
      <c r="B363" s="1" t="s">
        <v>604</v>
      </c>
      <c r="C363" s="10">
        <v>-1E-4</v>
      </c>
      <c r="D363" s="1"/>
    </row>
    <row r="364" spans="1:4" ht="60" x14ac:dyDescent="0.25">
      <c r="A364" s="8" t="s">
        <v>695</v>
      </c>
      <c r="B364" s="1"/>
      <c r="C364" s="1" t="s">
        <v>1</v>
      </c>
      <c r="D364" s="1"/>
    </row>
    <row r="365" spans="1:4" x14ac:dyDescent="0.25">
      <c r="A365" s="23" t="s">
        <v>494</v>
      </c>
      <c r="B365" s="1" t="s">
        <v>495</v>
      </c>
      <c r="C365" s="1" t="s">
        <v>1</v>
      </c>
      <c r="D365" s="1"/>
    </row>
    <row r="366" spans="1:4" x14ac:dyDescent="0.25">
      <c r="A366" s="8" t="s">
        <v>31</v>
      </c>
      <c r="B366" s="1" t="s">
        <v>601</v>
      </c>
      <c r="C366" s="10">
        <v>-2.8000000000000001E-2</v>
      </c>
      <c r="D366" s="1"/>
    </row>
    <row r="367" spans="1:4" x14ac:dyDescent="0.25">
      <c r="A367" s="8" t="s">
        <v>33</v>
      </c>
      <c r="B367" s="1" t="s">
        <v>602</v>
      </c>
      <c r="C367" s="10">
        <v>2.8999999999999998E-3</v>
      </c>
      <c r="D367" s="1"/>
    </row>
    <row r="368" spans="1:4" ht="30" x14ac:dyDescent="0.25">
      <c r="A368" s="8" t="s">
        <v>603</v>
      </c>
      <c r="B368" s="1" t="s">
        <v>604</v>
      </c>
      <c r="C368" s="10">
        <v>1.1999999999999999E-3</v>
      </c>
      <c r="D368" s="1"/>
    </row>
    <row r="369" spans="1:4" ht="30" x14ac:dyDescent="0.25">
      <c r="A369" s="8" t="s">
        <v>696</v>
      </c>
      <c r="B369" s="1"/>
      <c r="C369" s="1" t="s">
        <v>1</v>
      </c>
      <c r="D369" s="1"/>
    </row>
    <row r="370" spans="1:4" x14ac:dyDescent="0.25">
      <c r="A370" s="23" t="s">
        <v>494</v>
      </c>
      <c r="B370" s="1" t="s">
        <v>495</v>
      </c>
      <c r="C370" s="1" t="s">
        <v>1</v>
      </c>
      <c r="D370" s="1"/>
    </row>
    <row r="371" spans="1:4" x14ac:dyDescent="0.25">
      <c r="A371" s="24" t="s">
        <v>520</v>
      </c>
      <c r="B371" s="16" t="s">
        <v>521</v>
      </c>
      <c r="C371" s="1" t="s">
        <v>1</v>
      </c>
      <c r="D371" s="16"/>
    </row>
    <row r="372" spans="1:4" ht="31.5" x14ac:dyDescent="0.25">
      <c r="A372" s="24"/>
      <c r="B372" s="16"/>
      <c r="C372" s="5" t="s">
        <v>106</v>
      </c>
      <c r="D372" s="16"/>
    </row>
    <row r="373" spans="1:4" x14ac:dyDescent="0.25">
      <c r="A373" s="24" t="s">
        <v>522</v>
      </c>
      <c r="B373" s="16" t="s">
        <v>523</v>
      </c>
      <c r="C373" s="1" t="s">
        <v>1</v>
      </c>
      <c r="D373" s="16"/>
    </row>
    <row r="374" spans="1:4" ht="15.75" x14ac:dyDescent="0.25">
      <c r="A374" s="24"/>
      <c r="B374" s="16"/>
      <c r="C374" s="3" t="s">
        <v>3</v>
      </c>
      <c r="D374" s="16"/>
    </row>
    <row r="375" spans="1:4" x14ac:dyDescent="0.25">
      <c r="A375" s="24" t="s">
        <v>524</v>
      </c>
      <c r="B375" s="16" t="s">
        <v>525</v>
      </c>
      <c r="C375" s="1" t="s">
        <v>1</v>
      </c>
      <c r="D375" s="16"/>
    </row>
    <row r="376" spans="1:4" ht="63" x14ac:dyDescent="0.25">
      <c r="A376" s="24"/>
      <c r="B376" s="16"/>
      <c r="C376" s="6" t="s">
        <v>107</v>
      </c>
      <c r="D376" s="16"/>
    </row>
    <row r="377" spans="1:4" x14ac:dyDescent="0.25">
      <c r="A377" s="24" t="s">
        <v>526</v>
      </c>
      <c r="B377" s="16" t="s">
        <v>527</v>
      </c>
      <c r="C377" s="1" t="s">
        <v>1</v>
      </c>
      <c r="D377" s="16"/>
    </row>
    <row r="378" spans="1:4" ht="15.75" x14ac:dyDescent="0.25">
      <c r="A378" s="24"/>
      <c r="B378" s="16"/>
      <c r="C378" s="5" t="s">
        <v>5</v>
      </c>
      <c r="D378" s="16"/>
    </row>
    <row r="379" spans="1:4" x14ac:dyDescent="0.25">
      <c r="A379" s="24" t="s">
        <v>528</v>
      </c>
      <c r="B379" s="16" t="s">
        <v>529</v>
      </c>
      <c r="C379" s="1" t="s">
        <v>1</v>
      </c>
      <c r="D379" s="16"/>
    </row>
    <row r="380" spans="1:4" ht="47.25" x14ac:dyDescent="0.25">
      <c r="A380" s="24"/>
      <c r="B380" s="16"/>
      <c r="C380" s="6" t="s">
        <v>6</v>
      </c>
      <c r="D380" s="16"/>
    </row>
    <row r="381" spans="1:4" x14ac:dyDescent="0.25">
      <c r="A381" s="24" t="s">
        <v>530</v>
      </c>
      <c r="B381" s="16" t="s">
        <v>531</v>
      </c>
      <c r="C381" s="1" t="s">
        <v>1</v>
      </c>
      <c r="D381" s="16"/>
    </row>
    <row r="382" spans="1:4" ht="15.75" x14ac:dyDescent="0.25">
      <c r="A382" s="24"/>
      <c r="B382" s="16"/>
      <c r="C382" s="5" t="s">
        <v>7</v>
      </c>
      <c r="D382" s="16"/>
    </row>
    <row r="383" spans="1:4" x14ac:dyDescent="0.25">
      <c r="A383" s="24" t="s">
        <v>532</v>
      </c>
      <c r="B383" s="16" t="s">
        <v>533</v>
      </c>
      <c r="C383" s="1" t="s">
        <v>1</v>
      </c>
      <c r="D383" s="16"/>
    </row>
    <row r="384" spans="1:4" ht="31.5" x14ac:dyDescent="0.25">
      <c r="A384" s="24"/>
      <c r="B384" s="16"/>
      <c r="C384" s="5" t="s">
        <v>20</v>
      </c>
      <c r="D384" s="16"/>
    </row>
    <row r="385" spans="1:4" ht="47.25" x14ac:dyDescent="0.25">
      <c r="A385" s="24"/>
      <c r="B385" s="16"/>
      <c r="C385" s="6" t="s">
        <v>21</v>
      </c>
      <c r="D385" s="16"/>
    </row>
    <row r="386" spans="1:4" x14ac:dyDescent="0.25">
      <c r="A386" s="24" t="s">
        <v>650</v>
      </c>
      <c r="B386" s="16" t="s">
        <v>651</v>
      </c>
      <c r="C386" s="1" t="s">
        <v>1</v>
      </c>
      <c r="D386" s="16"/>
    </row>
    <row r="387" spans="1:4" ht="15.75" x14ac:dyDescent="0.25">
      <c r="A387" s="24"/>
      <c r="B387" s="16"/>
      <c r="C387" s="3" t="s">
        <v>66</v>
      </c>
      <c r="D387" s="16"/>
    </row>
    <row r="388" spans="1:4" x14ac:dyDescent="0.25">
      <c r="A388" s="24" t="s">
        <v>652</v>
      </c>
      <c r="B388" s="16" t="s">
        <v>653</v>
      </c>
      <c r="C388" s="1" t="s">
        <v>1</v>
      </c>
      <c r="D388" s="16"/>
    </row>
    <row r="389" spans="1:4" ht="236.25" x14ac:dyDescent="0.25">
      <c r="A389" s="24"/>
      <c r="B389" s="16"/>
      <c r="C389" s="4" t="s">
        <v>110</v>
      </c>
      <c r="D389" s="16"/>
    </row>
    <row r="390" spans="1:4" x14ac:dyDescent="0.25">
      <c r="A390" s="8" t="s">
        <v>654</v>
      </c>
      <c r="B390" s="1" t="s">
        <v>655</v>
      </c>
      <c r="C390" s="10">
        <v>0.73</v>
      </c>
      <c r="D390" s="1"/>
    </row>
    <row r="391" spans="1:4" x14ac:dyDescent="0.25">
      <c r="A391" s="24" t="s">
        <v>534</v>
      </c>
      <c r="B391" s="16" t="s">
        <v>535</v>
      </c>
      <c r="C391" s="1" t="s">
        <v>1</v>
      </c>
      <c r="D391" s="16"/>
    </row>
    <row r="392" spans="1:4" ht="15.75" x14ac:dyDescent="0.25">
      <c r="A392" s="24"/>
      <c r="B392" s="16"/>
      <c r="C392" s="3" t="s">
        <v>27</v>
      </c>
      <c r="D392" s="16"/>
    </row>
    <row r="393" spans="1:4" x14ac:dyDescent="0.25">
      <c r="A393" s="24" t="s">
        <v>536</v>
      </c>
      <c r="B393" s="16" t="s">
        <v>537</v>
      </c>
      <c r="C393" s="1" t="s">
        <v>1</v>
      </c>
      <c r="D393" s="16"/>
    </row>
    <row r="394" spans="1:4" ht="63" x14ac:dyDescent="0.25">
      <c r="A394" s="24"/>
      <c r="B394" s="16"/>
      <c r="C394" s="3" t="s">
        <v>28</v>
      </c>
      <c r="D394" s="16"/>
    </row>
    <row r="395" spans="1:4" x14ac:dyDescent="0.25">
      <c r="A395" s="24" t="s">
        <v>538</v>
      </c>
      <c r="B395" s="16" t="s">
        <v>539</v>
      </c>
      <c r="C395" s="1" t="s">
        <v>1</v>
      </c>
      <c r="D395" s="16"/>
    </row>
    <row r="396" spans="1:4" ht="189" x14ac:dyDescent="0.25">
      <c r="A396" s="24"/>
      <c r="B396" s="16"/>
      <c r="C396" s="3" t="s">
        <v>29</v>
      </c>
      <c r="D396" s="16"/>
    </row>
    <row r="397" spans="1:4" x14ac:dyDescent="0.25">
      <c r="A397" s="24" t="s">
        <v>540</v>
      </c>
      <c r="B397" s="16" t="s">
        <v>541</v>
      </c>
      <c r="C397" s="1" t="s">
        <v>1</v>
      </c>
      <c r="D397" s="16"/>
    </row>
    <row r="398" spans="1:4" ht="15.75" x14ac:dyDescent="0.25">
      <c r="A398" s="24"/>
      <c r="B398" s="16"/>
      <c r="C398" s="3" t="s">
        <v>36</v>
      </c>
      <c r="D398" s="16"/>
    </row>
    <row r="399" spans="1:4" x14ac:dyDescent="0.25">
      <c r="A399" s="24" t="s">
        <v>542</v>
      </c>
      <c r="B399" s="16" t="s">
        <v>543</v>
      </c>
      <c r="C399" s="1" t="s">
        <v>1</v>
      </c>
      <c r="D399" s="16"/>
    </row>
    <row r="400" spans="1:4" ht="409.5" x14ac:dyDescent="0.25">
      <c r="A400" s="24"/>
      <c r="B400" s="16"/>
      <c r="C400" s="4" t="s">
        <v>111</v>
      </c>
      <c r="D400" s="16"/>
    </row>
    <row r="401" spans="1:4" x14ac:dyDescent="0.25">
      <c r="A401" s="24"/>
      <c r="B401" s="16"/>
      <c r="C401" s="1"/>
      <c r="D401" s="16"/>
    </row>
    <row r="402" spans="1:4" ht="110.25" x14ac:dyDescent="0.25">
      <c r="A402" s="24"/>
      <c r="B402" s="16"/>
      <c r="C402" s="4" t="s">
        <v>112</v>
      </c>
      <c r="D402" s="16"/>
    </row>
    <row r="403" spans="1:4" ht="150" x14ac:dyDescent="0.25">
      <c r="A403" s="8" t="s">
        <v>544</v>
      </c>
      <c r="B403" s="1" t="s">
        <v>545</v>
      </c>
      <c r="C403" s="1" t="s">
        <v>697</v>
      </c>
      <c r="D403" s="1"/>
    </row>
    <row r="404" spans="1:4" x14ac:dyDescent="0.25">
      <c r="A404" s="24" t="s">
        <v>547</v>
      </c>
      <c r="B404" s="16" t="s">
        <v>548</v>
      </c>
      <c r="C404" s="1" t="s">
        <v>1</v>
      </c>
      <c r="D404" s="16"/>
    </row>
    <row r="405" spans="1:4" ht="15.75" x14ac:dyDescent="0.25">
      <c r="A405" s="24"/>
      <c r="B405" s="16"/>
      <c r="C405" s="3" t="s">
        <v>43</v>
      </c>
      <c r="D405" s="16"/>
    </row>
    <row r="406" spans="1:4" x14ac:dyDescent="0.25">
      <c r="A406" s="24" t="s">
        <v>549</v>
      </c>
      <c r="B406" s="16" t="s">
        <v>550</v>
      </c>
      <c r="C406" s="1" t="s">
        <v>1</v>
      </c>
      <c r="D406" s="16"/>
    </row>
    <row r="407" spans="1:4" ht="236.25" x14ac:dyDescent="0.25">
      <c r="A407" s="24"/>
      <c r="B407" s="16"/>
      <c r="C407" s="4" t="s">
        <v>113</v>
      </c>
      <c r="D407" s="16"/>
    </row>
    <row r="408" spans="1:4" ht="220.5" x14ac:dyDescent="0.25">
      <c r="A408" s="24"/>
      <c r="B408" s="16"/>
      <c r="C408" s="4" t="s">
        <v>114</v>
      </c>
      <c r="D408" s="16"/>
    </row>
    <row r="409" spans="1:4" ht="267.75" x14ac:dyDescent="0.25">
      <c r="A409" s="24"/>
      <c r="B409" s="16"/>
      <c r="C409" s="4" t="s">
        <v>115</v>
      </c>
      <c r="D409" s="16"/>
    </row>
    <row r="410" spans="1:4" ht="362.25" x14ac:dyDescent="0.25">
      <c r="A410" s="24"/>
      <c r="B410" s="16"/>
      <c r="C410" s="4" t="s">
        <v>116</v>
      </c>
      <c r="D410" s="16"/>
    </row>
    <row r="411" spans="1:4" ht="299.25" x14ac:dyDescent="0.25">
      <c r="A411" s="24"/>
      <c r="B411" s="16"/>
      <c r="C411" s="4" t="s">
        <v>117</v>
      </c>
      <c r="D411" s="16"/>
    </row>
    <row r="412" spans="1:4" ht="204.75" x14ac:dyDescent="0.25">
      <c r="A412" s="24"/>
      <c r="B412" s="16"/>
      <c r="C412" s="4" t="s">
        <v>118</v>
      </c>
      <c r="D412" s="16"/>
    </row>
    <row r="413" spans="1:4" ht="283.5" x14ac:dyDescent="0.25">
      <c r="A413" s="24"/>
      <c r="B413" s="16"/>
      <c r="C413" s="4" t="s">
        <v>119</v>
      </c>
      <c r="D413" s="16"/>
    </row>
    <row r="414" spans="1:4" ht="173.25" x14ac:dyDescent="0.25">
      <c r="A414" s="24"/>
      <c r="B414" s="16"/>
      <c r="C414" s="4" t="s">
        <v>75</v>
      </c>
      <c r="D414" s="16"/>
    </row>
    <row r="415" spans="1:4" ht="63" x14ac:dyDescent="0.25">
      <c r="A415" s="24"/>
      <c r="B415" s="16"/>
      <c r="C415" s="4" t="s">
        <v>76</v>
      </c>
      <c r="D415" s="16"/>
    </row>
    <row r="416" spans="1:4" ht="110.25" x14ac:dyDescent="0.25">
      <c r="A416" s="24"/>
      <c r="B416" s="16"/>
      <c r="C416" s="4" t="s">
        <v>77</v>
      </c>
      <c r="D416" s="16"/>
    </row>
    <row r="417" spans="1:4" ht="60" x14ac:dyDescent="0.25">
      <c r="A417" s="8" t="s">
        <v>551</v>
      </c>
      <c r="B417" s="1" t="s">
        <v>552</v>
      </c>
      <c r="C417" s="1" t="s">
        <v>657</v>
      </c>
      <c r="D417" s="1"/>
    </row>
    <row r="418" spans="1:4" ht="75" x14ac:dyDescent="0.25">
      <c r="A418" s="8" t="s">
        <v>554</v>
      </c>
      <c r="B418" s="1" t="s">
        <v>555</v>
      </c>
      <c r="C418" s="1" t="s">
        <v>658</v>
      </c>
      <c r="D418" s="1"/>
    </row>
    <row r="419" spans="1:4" x14ac:dyDescent="0.25">
      <c r="A419" s="24" t="s">
        <v>557</v>
      </c>
      <c r="B419" s="16" t="s">
        <v>558</v>
      </c>
      <c r="C419" s="1" t="s">
        <v>1</v>
      </c>
      <c r="D419" s="16"/>
    </row>
    <row r="420" spans="1:4" ht="15.75" x14ac:dyDescent="0.25">
      <c r="A420" s="24"/>
      <c r="B420" s="16"/>
      <c r="C420" s="3" t="s">
        <v>49</v>
      </c>
      <c r="D420" s="16"/>
    </row>
    <row r="421" spans="1:4" x14ac:dyDescent="0.25">
      <c r="A421" s="24" t="s">
        <v>559</v>
      </c>
      <c r="B421" s="16" t="s">
        <v>560</v>
      </c>
      <c r="C421" s="1" t="s">
        <v>1</v>
      </c>
      <c r="D421" s="16"/>
    </row>
    <row r="422" spans="1:4" ht="409.5" x14ac:dyDescent="0.25">
      <c r="A422" s="24"/>
      <c r="B422" s="16"/>
      <c r="C422" s="4" t="s">
        <v>120</v>
      </c>
      <c r="D422" s="16"/>
    </row>
    <row r="423" spans="1:4" ht="180" x14ac:dyDescent="0.25">
      <c r="A423" s="8" t="s">
        <v>561</v>
      </c>
      <c r="B423" s="1" t="s">
        <v>562</v>
      </c>
      <c r="C423" s="1" t="s">
        <v>563</v>
      </c>
      <c r="D423" s="1"/>
    </row>
    <row r="424" spans="1:4" x14ac:dyDescent="0.25">
      <c r="A424" s="8" t="s">
        <v>659</v>
      </c>
      <c r="B424" s="1" t="s">
        <v>660</v>
      </c>
      <c r="C424" s="1" t="s">
        <v>599</v>
      </c>
      <c r="D424" s="1"/>
    </row>
    <row r="425" spans="1:4" ht="30" x14ac:dyDescent="0.25">
      <c r="A425" s="8" t="s">
        <v>661</v>
      </c>
      <c r="B425" s="1" t="s">
        <v>662</v>
      </c>
      <c r="C425" s="1" t="s">
        <v>663</v>
      </c>
      <c r="D425" s="1"/>
    </row>
    <row r="426" spans="1:4" ht="60" x14ac:dyDescent="0.25">
      <c r="A426" s="8" t="s">
        <v>564</v>
      </c>
      <c r="B426" s="1" t="s">
        <v>565</v>
      </c>
      <c r="C426" s="1" t="s">
        <v>664</v>
      </c>
      <c r="D426" s="1"/>
    </row>
    <row r="427" spans="1:4" x14ac:dyDescent="0.25">
      <c r="A427" s="24" t="s">
        <v>567</v>
      </c>
      <c r="B427" s="16" t="s">
        <v>568</v>
      </c>
      <c r="C427" s="1" t="s">
        <v>1</v>
      </c>
      <c r="D427" s="16"/>
    </row>
    <row r="428" spans="1:4" ht="31.5" x14ac:dyDescent="0.25">
      <c r="A428" s="24"/>
      <c r="B428" s="16"/>
      <c r="C428" s="14" t="s">
        <v>51</v>
      </c>
      <c r="D428" s="16"/>
    </row>
    <row r="429" spans="1:4" ht="30" x14ac:dyDescent="0.25">
      <c r="A429" s="8" t="s">
        <v>569</v>
      </c>
      <c r="B429" s="1" t="s">
        <v>570</v>
      </c>
      <c r="C429" s="1" t="s">
        <v>571</v>
      </c>
      <c r="D429" s="1"/>
    </row>
    <row r="430" spans="1:4" x14ac:dyDescent="0.25">
      <c r="A430" s="24" t="s">
        <v>572</v>
      </c>
      <c r="B430" s="16" t="s">
        <v>573</v>
      </c>
      <c r="C430" s="1" t="s">
        <v>1</v>
      </c>
      <c r="D430" s="16"/>
    </row>
    <row r="431" spans="1:4" ht="173.25" x14ac:dyDescent="0.25">
      <c r="A431" s="24"/>
      <c r="B431" s="16"/>
      <c r="C431" s="6" t="s">
        <v>121</v>
      </c>
      <c r="D431" s="16"/>
    </row>
    <row r="432" spans="1:4" ht="45" x14ac:dyDescent="0.25">
      <c r="A432" s="8" t="s">
        <v>574</v>
      </c>
      <c r="B432" s="1" t="s">
        <v>575</v>
      </c>
      <c r="C432" s="1" t="s">
        <v>576</v>
      </c>
      <c r="D432" s="1"/>
    </row>
    <row r="433" spans="1:4" x14ac:dyDescent="0.25">
      <c r="A433" s="8" t="s">
        <v>577</v>
      </c>
      <c r="B433" s="1" t="s">
        <v>578</v>
      </c>
      <c r="C433" s="15">
        <v>41547</v>
      </c>
      <c r="D433" s="1"/>
    </row>
    <row r="434" spans="1:4" x14ac:dyDescent="0.25">
      <c r="A434" s="8" t="s">
        <v>579</v>
      </c>
      <c r="B434" s="1" t="s">
        <v>580</v>
      </c>
      <c r="C434" s="10">
        <v>0.2394</v>
      </c>
      <c r="D434" s="1"/>
    </row>
    <row r="435" spans="1:4" ht="30" x14ac:dyDescent="0.25">
      <c r="A435" s="8" t="s">
        <v>581</v>
      </c>
      <c r="B435" s="1" t="s">
        <v>582</v>
      </c>
      <c r="C435" s="1" t="s">
        <v>666</v>
      </c>
      <c r="D435" s="1"/>
    </row>
    <row r="436" spans="1:4" ht="30" x14ac:dyDescent="0.25">
      <c r="A436" s="8" t="s">
        <v>584</v>
      </c>
      <c r="B436" s="1" t="s">
        <v>585</v>
      </c>
      <c r="C436" s="15">
        <v>39994</v>
      </c>
      <c r="D436" s="1"/>
    </row>
    <row r="437" spans="1:4" x14ac:dyDescent="0.25">
      <c r="A437" s="8" t="s">
        <v>586</v>
      </c>
      <c r="B437" s="1" t="s">
        <v>587</v>
      </c>
      <c r="C437" s="10">
        <v>0.17630000000000001</v>
      </c>
      <c r="D437" s="1"/>
    </row>
    <row r="438" spans="1:4" ht="30" x14ac:dyDescent="0.25">
      <c r="A438" s="8" t="s">
        <v>588</v>
      </c>
      <c r="B438" s="1" t="s">
        <v>589</v>
      </c>
      <c r="C438" s="1" t="s">
        <v>590</v>
      </c>
      <c r="D438" s="1"/>
    </row>
    <row r="439" spans="1:4" ht="30" x14ac:dyDescent="0.25">
      <c r="A439" s="8" t="s">
        <v>591</v>
      </c>
      <c r="B439" s="1" t="s">
        <v>592</v>
      </c>
      <c r="C439" s="15">
        <v>39813</v>
      </c>
      <c r="D439" s="1"/>
    </row>
    <row r="440" spans="1:4" x14ac:dyDescent="0.25">
      <c r="A440" s="8" t="s">
        <v>593</v>
      </c>
      <c r="B440" s="1" t="s">
        <v>594</v>
      </c>
      <c r="C440" s="10">
        <v>-0.2402</v>
      </c>
      <c r="D440" s="1"/>
    </row>
    <row r="441" spans="1:4" x14ac:dyDescent="0.25">
      <c r="A441" s="24" t="s">
        <v>595</v>
      </c>
      <c r="B441" s="16" t="s">
        <v>596</v>
      </c>
      <c r="C441" s="1" t="s">
        <v>1</v>
      </c>
      <c r="D441" s="16"/>
    </row>
    <row r="442" spans="1:4" ht="47.25" x14ac:dyDescent="0.25">
      <c r="A442" s="24"/>
      <c r="B442" s="16"/>
      <c r="C442" s="5" t="s">
        <v>53</v>
      </c>
      <c r="D442" s="16"/>
    </row>
    <row r="443" spans="1:4" ht="30" x14ac:dyDescent="0.25">
      <c r="A443" s="8" t="s">
        <v>606</v>
      </c>
      <c r="B443" s="1" t="s">
        <v>607</v>
      </c>
      <c r="C443" s="1" t="s">
        <v>608</v>
      </c>
      <c r="D443" s="1"/>
    </row>
    <row r="444" spans="1:4" ht="75" x14ac:dyDescent="0.25">
      <c r="A444" s="8" t="s">
        <v>668</v>
      </c>
      <c r="B444" s="1" t="s">
        <v>669</v>
      </c>
      <c r="C444" s="1" t="s">
        <v>670</v>
      </c>
      <c r="D444" s="1"/>
    </row>
    <row r="445" spans="1:4" ht="120" x14ac:dyDescent="0.25">
      <c r="A445" s="8" t="s">
        <v>671</v>
      </c>
      <c r="B445" s="1" t="s">
        <v>672</v>
      </c>
      <c r="C445" s="1" t="s">
        <v>673</v>
      </c>
      <c r="D445" s="1"/>
    </row>
    <row r="446" spans="1:4" ht="90" x14ac:dyDescent="0.25">
      <c r="A446" s="8" t="s">
        <v>674</v>
      </c>
      <c r="B446" s="1" t="s">
        <v>675</v>
      </c>
      <c r="C446" s="1" t="s">
        <v>676</v>
      </c>
      <c r="D446" s="1"/>
    </row>
    <row r="447" spans="1:4" x14ac:dyDescent="0.25">
      <c r="A447" s="24" t="s">
        <v>677</v>
      </c>
      <c r="B447" s="16" t="s">
        <v>678</v>
      </c>
      <c r="C447" s="1" t="s">
        <v>1</v>
      </c>
      <c r="D447" s="16"/>
    </row>
    <row r="448" spans="1:4" ht="330.75" x14ac:dyDescent="0.25">
      <c r="A448" s="24"/>
      <c r="B448" s="16"/>
      <c r="C448" s="4" t="s">
        <v>87</v>
      </c>
      <c r="D448" s="16"/>
    </row>
    <row r="449" spans="1:4" ht="60" x14ac:dyDescent="0.25">
      <c r="A449" s="8" t="s">
        <v>698</v>
      </c>
      <c r="B449" s="1"/>
      <c r="C449" s="1" t="s">
        <v>1</v>
      </c>
      <c r="D449" s="1"/>
    </row>
    <row r="450" spans="1:4" x14ac:dyDescent="0.25">
      <c r="A450" s="23" t="s">
        <v>494</v>
      </c>
      <c r="B450" s="1" t="s">
        <v>495</v>
      </c>
      <c r="C450" s="1" t="s">
        <v>1</v>
      </c>
      <c r="D450" s="1"/>
    </row>
    <row r="451" spans="1:4" x14ac:dyDescent="0.25">
      <c r="A451" s="8" t="s">
        <v>31</v>
      </c>
      <c r="B451" s="1" t="s">
        <v>601</v>
      </c>
      <c r="C451" s="10">
        <v>0.17599999999999999</v>
      </c>
      <c r="D451" s="1"/>
    </row>
    <row r="452" spans="1:4" x14ac:dyDescent="0.25">
      <c r="A452" s="8" t="s">
        <v>33</v>
      </c>
      <c r="B452" s="1" t="s">
        <v>602</v>
      </c>
      <c r="C452" s="10">
        <v>-1.4E-3</v>
      </c>
      <c r="D452" s="1"/>
    </row>
    <row r="453" spans="1:4" ht="30" x14ac:dyDescent="0.25">
      <c r="A453" s="8" t="s">
        <v>603</v>
      </c>
      <c r="B453" s="1" t="s">
        <v>604</v>
      </c>
      <c r="C453" s="10">
        <v>2.4899999999999999E-2</v>
      </c>
      <c r="D453" s="1"/>
    </row>
    <row r="454" spans="1:4" ht="60" x14ac:dyDescent="0.25">
      <c r="A454" s="8" t="s">
        <v>699</v>
      </c>
      <c r="B454" s="1"/>
      <c r="C454" s="1" t="s">
        <v>1</v>
      </c>
      <c r="D454" s="1"/>
    </row>
    <row r="455" spans="1:4" x14ac:dyDescent="0.25">
      <c r="A455" s="23" t="s">
        <v>494</v>
      </c>
      <c r="B455" s="1" t="s">
        <v>495</v>
      </c>
      <c r="C455" s="1" t="s">
        <v>1</v>
      </c>
      <c r="D455" s="1"/>
    </row>
    <row r="456" spans="1:4" x14ac:dyDescent="0.25">
      <c r="A456" s="8" t="s">
        <v>31</v>
      </c>
      <c r="B456" s="1" t="s">
        <v>601</v>
      </c>
      <c r="C456" s="10">
        <v>0.14549999999999999</v>
      </c>
      <c r="D456" s="1"/>
    </row>
    <row r="457" spans="1:4" x14ac:dyDescent="0.25">
      <c r="A457" s="8" t="s">
        <v>33</v>
      </c>
      <c r="B457" s="1" t="s">
        <v>602</v>
      </c>
      <c r="C457" s="10">
        <v>8.9999999999999998E-4</v>
      </c>
      <c r="D457" s="1"/>
    </row>
    <row r="458" spans="1:4" ht="30" x14ac:dyDescent="0.25">
      <c r="A458" s="8" t="s">
        <v>603</v>
      </c>
      <c r="B458" s="1" t="s">
        <v>604</v>
      </c>
      <c r="C458" s="10">
        <v>2.2200000000000001E-2</v>
      </c>
      <c r="D458" s="9" t="s">
        <v>700</v>
      </c>
    </row>
    <row r="459" spans="1:4" ht="30" x14ac:dyDescent="0.25">
      <c r="A459" s="8" t="s">
        <v>701</v>
      </c>
      <c r="B459" s="1"/>
      <c r="C459" s="1" t="s">
        <v>1</v>
      </c>
      <c r="D459" s="1"/>
    </row>
    <row r="460" spans="1:4" x14ac:dyDescent="0.25">
      <c r="A460" s="23" t="s">
        <v>494</v>
      </c>
      <c r="B460" s="1" t="s">
        <v>495</v>
      </c>
      <c r="C460" s="1" t="s">
        <v>1</v>
      </c>
      <c r="D460" s="1"/>
    </row>
    <row r="461" spans="1:4" x14ac:dyDescent="0.25">
      <c r="A461" s="8" t="s">
        <v>510</v>
      </c>
      <c r="B461" s="1" t="s">
        <v>511</v>
      </c>
      <c r="C461" s="1" t="s">
        <v>702</v>
      </c>
      <c r="D461" s="1"/>
    </row>
    <row r="462" spans="1:4" ht="45" x14ac:dyDescent="0.25">
      <c r="A462" s="8" t="s">
        <v>611</v>
      </c>
      <c r="B462" s="1" t="s">
        <v>612</v>
      </c>
      <c r="C462" s="10">
        <v>5.7500000000000002E-2</v>
      </c>
      <c r="D462" s="9" t="s">
        <v>16</v>
      </c>
    </row>
    <row r="463" spans="1:4" ht="30" x14ac:dyDescent="0.25">
      <c r="A463" s="8" t="s">
        <v>613</v>
      </c>
      <c r="B463" s="1" t="s">
        <v>614</v>
      </c>
      <c r="C463" s="11" t="s">
        <v>14</v>
      </c>
      <c r="D463" s="9" t="s">
        <v>615</v>
      </c>
    </row>
    <row r="464" spans="1:4" ht="45" x14ac:dyDescent="0.25">
      <c r="A464" s="8" t="s">
        <v>616</v>
      </c>
      <c r="B464" s="1" t="s">
        <v>617</v>
      </c>
      <c r="C464" s="11" t="s">
        <v>14</v>
      </c>
      <c r="D464" s="1"/>
    </row>
    <row r="465" spans="1:4" ht="30" x14ac:dyDescent="0.25">
      <c r="A465" s="8" t="s">
        <v>683</v>
      </c>
      <c r="B465" s="1" t="s">
        <v>684</v>
      </c>
      <c r="C465" s="10">
        <v>-0.02</v>
      </c>
      <c r="D465" s="1"/>
    </row>
    <row r="466" spans="1:4" ht="30" x14ac:dyDescent="0.25">
      <c r="A466" s="8" t="s">
        <v>618</v>
      </c>
      <c r="B466" s="1" t="s">
        <v>619</v>
      </c>
      <c r="C466" s="11" t="s">
        <v>14</v>
      </c>
      <c r="D466" s="1"/>
    </row>
    <row r="467" spans="1:4" ht="30" x14ac:dyDescent="0.25">
      <c r="A467" s="8" t="s">
        <v>620</v>
      </c>
      <c r="B467" s="1" t="s">
        <v>621</v>
      </c>
      <c r="C467" s="10">
        <v>6.4999999999999997E-3</v>
      </c>
      <c r="D467" s="1"/>
    </row>
    <row r="468" spans="1:4" ht="30" x14ac:dyDescent="0.25">
      <c r="A468" s="8" t="s">
        <v>622</v>
      </c>
      <c r="B468" s="1" t="s">
        <v>623</v>
      </c>
      <c r="C468" s="10">
        <v>4.0000000000000001E-3</v>
      </c>
      <c r="D468" s="1"/>
    </row>
    <row r="469" spans="1:4" ht="30" x14ac:dyDescent="0.25">
      <c r="A469" s="8" t="s">
        <v>624</v>
      </c>
      <c r="B469" s="1" t="s">
        <v>625</v>
      </c>
      <c r="C469" s="10">
        <v>6.6E-3</v>
      </c>
      <c r="D469" s="1"/>
    </row>
    <row r="470" spans="1:4" x14ac:dyDescent="0.25">
      <c r="A470" s="8" t="s">
        <v>626</v>
      </c>
      <c r="B470" s="1" t="s">
        <v>627</v>
      </c>
      <c r="C470" s="10">
        <v>1.7100000000000001E-2</v>
      </c>
      <c r="D470" s="1"/>
    </row>
    <row r="471" spans="1:4" ht="30" x14ac:dyDescent="0.25">
      <c r="A471" s="8" t="s">
        <v>628</v>
      </c>
      <c r="B471" s="1" t="s">
        <v>629</v>
      </c>
      <c r="C471" s="1">
        <v>739</v>
      </c>
      <c r="D471" s="1"/>
    </row>
    <row r="472" spans="1:4" ht="30" x14ac:dyDescent="0.25">
      <c r="A472" s="8" t="s">
        <v>630</v>
      </c>
      <c r="B472" s="1" t="s">
        <v>631</v>
      </c>
      <c r="C472" s="13">
        <v>1083</v>
      </c>
      <c r="D472" s="1"/>
    </row>
    <row r="473" spans="1:4" ht="30" x14ac:dyDescent="0.25">
      <c r="A473" s="8" t="s">
        <v>632</v>
      </c>
      <c r="B473" s="1" t="s">
        <v>633</v>
      </c>
      <c r="C473" s="13">
        <v>1450</v>
      </c>
      <c r="D473" s="1"/>
    </row>
    <row r="474" spans="1:4" ht="30" x14ac:dyDescent="0.25">
      <c r="A474" s="8" t="s">
        <v>634</v>
      </c>
      <c r="B474" s="1" t="s">
        <v>635</v>
      </c>
      <c r="C474" s="13">
        <v>2478</v>
      </c>
      <c r="D474" s="1"/>
    </row>
    <row r="475" spans="1:4" x14ac:dyDescent="0.25">
      <c r="A475" s="8" t="s">
        <v>636</v>
      </c>
      <c r="B475" s="1" t="s">
        <v>637</v>
      </c>
      <c r="C475" s="10">
        <v>-9.7100000000000006E-2</v>
      </c>
      <c r="D475" s="1"/>
    </row>
    <row r="476" spans="1:4" x14ac:dyDescent="0.25">
      <c r="A476" s="8" t="s">
        <v>638</v>
      </c>
      <c r="B476" s="1" t="s">
        <v>639</v>
      </c>
      <c r="C476" s="10">
        <v>-0.51749999999999996</v>
      </c>
      <c r="D476" s="1"/>
    </row>
    <row r="477" spans="1:4" x14ac:dyDescent="0.25">
      <c r="A477" s="8" t="s">
        <v>640</v>
      </c>
      <c r="B477" s="1" t="s">
        <v>641</v>
      </c>
      <c r="C477" s="10">
        <v>0.3654</v>
      </c>
      <c r="D477" s="1"/>
    </row>
    <row r="478" spans="1:4" x14ac:dyDescent="0.25">
      <c r="A478" s="8" t="s">
        <v>642</v>
      </c>
      <c r="B478" s="1" t="s">
        <v>643</v>
      </c>
      <c r="C478" s="10">
        <v>0.14180000000000001</v>
      </c>
      <c r="D478" s="1"/>
    </row>
    <row r="479" spans="1:4" x14ac:dyDescent="0.25">
      <c r="A479" s="8" t="s">
        <v>644</v>
      </c>
      <c r="B479" s="1" t="s">
        <v>645</v>
      </c>
      <c r="C479" s="10">
        <v>-6.0199999999999997E-2</v>
      </c>
      <c r="D479" s="1"/>
    </row>
    <row r="480" spans="1:4" x14ac:dyDescent="0.25">
      <c r="A480" s="8" t="s">
        <v>646</v>
      </c>
      <c r="B480" s="1" t="s">
        <v>647</v>
      </c>
      <c r="C480" s="10">
        <v>0.17369999999999999</v>
      </c>
      <c r="D480" s="1"/>
    </row>
    <row r="481" spans="1:4" x14ac:dyDescent="0.25">
      <c r="A481" s="8" t="s">
        <v>81</v>
      </c>
      <c r="B481" s="1" t="s">
        <v>685</v>
      </c>
      <c r="C481" s="1" t="s">
        <v>82</v>
      </c>
      <c r="D481" s="1"/>
    </row>
    <row r="482" spans="1:4" x14ac:dyDescent="0.25">
      <c r="A482" s="8" t="s">
        <v>31</v>
      </c>
      <c r="B482" s="1" t="s">
        <v>601</v>
      </c>
      <c r="C482" s="10">
        <v>0.1066</v>
      </c>
      <c r="D482" s="1"/>
    </row>
    <row r="483" spans="1:4" x14ac:dyDescent="0.25">
      <c r="A483" s="8" t="s">
        <v>33</v>
      </c>
      <c r="B483" s="1" t="s">
        <v>602</v>
      </c>
      <c r="C483" s="10">
        <v>-4.8000000000000001E-2</v>
      </c>
      <c r="D483" s="1"/>
    </row>
    <row r="484" spans="1:4" ht="30" x14ac:dyDescent="0.25">
      <c r="A484" s="8" t="s">
        <v>603</v>
      </c>
      <c r="B484" s="1" t="s">
        <v>604</v>
      </c>
      <c r="C484" s="10">
        <v>-2.93E-2</v>
      </c>
      <c r="D484" s="1"/>
    </row>
    <row r="485" spans="1:4" x14ac:dyDescent="0.25">
      <c r="A485" s="8" t="s">
        <v>56</v>
      </c>
      <c r="B485" s="1" t="s">
        <v>648</v>
      </c>
      <c r="C485" s="15">
        <v>38762</v>
      </c>
      <c r="D485" s="1"/>
    </row>
    <row r="486" spans="1:4" ht="45" x14ac:dyDescent="0.25">
      <c r="A486" s="8" t="s">
        <v>703</v>
      </c>
      <c r="B486" s="1"/>
      <c r="C486" s="1" t="s">
        <v>1</v>
      </c>
      <c r="D486" s="1"/>
    </row>
    <row r="487" spans="1:4" x14ac:dyDescent="0.25">
      <c r="A487" s="23" t="s">
        <v>494</v>
      </c>
      <c r="B487" s="1" t="s">
        <v>495</v>
      </c>
      <c r="C487" s="1" t="s">
        <v>1</v>
      </c>
      <c r="D487" s="1"/>
    </row>
    <row r="488" spans="1:4" x14ac:dyDescent="0.25">
      <c r="A488" s="8" t="s">
        <v>31</v>
      </c>
      <c r="B488" s="1" t="s">
        <v>601</v>
      </c>
      <c r="C488" s="10">
        <v>0.1066</v>
      </c>
      <c r="D488" s="1"/>
    </row>
    <row r="489" spans="1:4" x14ac:dyDescent="0.25">
      <c r="A489" s="8" t="s">
        <v>33</v>
      </c>
      <c r="B489" s="1" t="s">
        <v>602</v>
      </c>
      <c r="C489" s="10">
        <v>-4.8800000000000003E-2</v>
      </c>
      <c r="D489" s="1"/>
    </row>
    <row r="490" spans="1:4" ht="30" x14ac:dyDescent="0.25">
      <c r="A490" s="8" t="s">
        <v>603</v>
      </c>
      <c r="B490" s="1" t="s">
        <v>604</v>
      </c>
      <c r="C490" s="10">
        <v>-3.2800000000000003E-2</v>
      </c>
      <c r="D490" s="1"/>
    </row>
    <row r="491" spans="1:4" ht="60" x14ac:dyDescent="0.25">
      <c r="A491" s="8" t="s">
        <v>704</v>
      </c>
      <c r="B491" s="1"/>
      <c r="C491" s="1" t="s">
        <v>1</v>
      </c>
      <c r="D491" s="1"/>
    </row>
    <row r="492" spans="1:4" x14ac:dyDescent="0.25">
      <c r="A492" s="23" t="s">
        <v>494</v>
      </c>
      <c r="B492" s="1" t="s">
        <v>495</v>
      </c>
      <c r="C492" s="1" t="s">
        <v>1</v>
      </c>
      <c r="D492" s="1"/>
    </row>
    <row r="493" spans="1:4" x14ac:dyDescent="0.25">
      <c r="A493" s="8" t="s">
        <v>31</v>
      </c>
      <c r="B493" s="1" t="s">
        <v>601</v>
      </c>
      <c r="C493" s="10">
        <v>6.93E-2</v>
      </c>
      <c r="D493" s="1"/>
    </row>
    <row r="494" spans="1:4" x14ac:dyDescent="0.25">
      <c r="A494" s="8" t="s">
        <v>33</v>
      </c>
      <c r="B494" s="1" t="s">
        <v>602</v>
      </c>
      <c r="C494" s="10">
        <v>-4.0500000000000001E-2</v>
      </c>
      <c r="D494" s="1"/>
    </row>
    <row r="495" spans="1:4" ht="30" x14ac:dyDescent="0.25">
      <c r="A495" s="8" t="s">
        <v>603</v>
      </c>
      <c r="B495" s="1" t="s">
        <v>604</v>
      </c>
      <c r="C495" s="10">
        <v>-2.4299999999999999E-2</v>
      </c>
      <c r="D495" s="1"/>
    </row>
    <row r="496" spans="1:4" ht="30" x14ac:dyDescent="0.25">
      <c r="A496" s="8" t="s">
        <v>705</v>
      </c>
      <c r="B496" s="1"/>
      <c r="C496" s="1" t="s">
        <v>1</v>
      </c>
      <c r="D496" s="1"/>
    </row>
    <row r="497" spans="1:4" x14ac:dyDescent="0.25">
      <c r="A497" s="23" t="s">
        <v>494</v>
      </c>
      <c r="B497" s="1" t="s">
        <v>495</v>
      </c>
      <c r="C497" s="1" t="s">
        <v>1</v>
      </c>
      <c r="D497" s="1"/>
    </row>
    <row r="498" spans="1:4" x14ac:dyDescent="0.25">
      <c r="A498" s="24" t="s">
        <v>520</v>
      </c>
      <c r="B498" s="16" t="s">
        <v>521</v>
      </c>
      <c r="C498" s="1" t="s">
        <v>1</v>
      </c>
      <c r="D498" s="16"/>
    </row>
    <row r="499" spans="1:4" ht="47.25" x14ac:dyDescent="0.25">
      <c r="A499" s="24"/>
      <c r="B499" s="16"/>
      <c r="C499" s="5" t="s">
        <v>127</v>
      </c>
      <c r="D499" s="16"/>
    </row>
    <row r="500" spans="1:4" x14ac:dyDescent="0.25">
      <c r="A500" s="24" t="s">
        <v>522</v>
      </c>
      <c r="B500" s="16" t="s">
        <v>523</v>
      </c>
      <c r="C500" s="1" t="s">
        <v>1</v>
      </c>
      <c r="D500" s="16"/>
    </row>
    <row r="501" spans="1:4" ht="15.75" x14ac:dyDescent="0.25">
      <c r="A501" s="24"/>
      <c r="B501" s="16"/>
      <c r="C501" s="3" t="s">
        <v>3</v>
      </c>
      <c r="D501" s="16"/>
    </row>
    <row r="502" spans="1:4" x14ac:dyDescent="0.25">
      <c r="A502" s="24" t="s">
        <v>524</v>
      </c>
      <c r="B502" s="16" t="s">
        <v>525</v>
      </c>
      <c r="C502" s="1" t="s">
        <v>1</v>
      </c>
      <c r="D502" s="16"/>
    </row>
    <row r="503" spans="1:4" ht="31.5" x14ac:dyDescent="0.25">
      <c r="A503" s="24"/>
      <c r="B503" s="16"/>
      <c r="C503" s="6" t="s">
        <v>128</v>
      </c>
      <c r="D503" s="16"/>
    </row>
    <row r="504" spans="1:4" x14ac:dyDescent="0.25">
      <c r="A504" s="24" t="s">
        <v>526</v>
      </c>
      <c r="B504" s="16" t="s">
        <v>527</v>
      </c>
      <c r="C504" s="1" t="s">
        <v>1</v>
      </c>
      <c r="D504" s="16"/>
    </row>
    <row r="505" spans="1:4" ht="15.75" x14ac:dyDescent="0.25">
      <c r="A505" s="24"/>
      <c r="B505" s="16"/>
      <c r="C505" s="5" t="s">
        <v>5</v>
      </c>
      <c r="D505" s="16"/>
    </row>
    <row r="506" spans="1:4" x14ac:dyDescent="0.25">
      <c r="A506" s="24" t="s">
        <v>528</v>
      </c>
      <c r="B506" s="16" t="s">
        <v>529</v>
      </c>
      <c r="C506" s="1" t="s">
        <v>1</v>
      </c>
      <c r="D506" s="16"/>
    </row>
    <row r="507" spans="1:4" ht="47.25" x14ac:dyDescent="0.25">
      <c r="A507" s="24"/>
      <c r="B507" s="16"/>
      <c r="C507" s="6" t="s">
        <v>6</v>
      </c>
      <c r="D507" s="16"/>
    </row>
    <row r="508" spans="1:4" x14ac:dyDescent="0.25">
      <c r="A508" s="24" t="s">
        <v>530</v>
      </c>
      <c r="B508" s="16" t="s">
        <v>531</v>
      </c>
      <c r="C508" s="1" t="s">
        <v>1</v>
      </c>
      <c r="D508" s="16"/>
    </row>
    <row r="509" spans="1:4" ht="15.75" x14ac:dyDescent="0.25">
      <c r="A509" s="24"/>
      <c r="B509" s="16"/>
      <c r="C509" s="5" t="s">
        <v>7</v>
      </c>
      <c r="D509" s="16"/>
    </row>
    <row r="510" spans="1:4" x14ac:dyDescent="0.25">
      <c r="A510" s="24" t="s">
        <v>532</v>
      </c>
      <c r="B510" s="16" t="s">
        <v>533</v>
      </c>
      <c r="C510" s="1" t="s">
        <v>1</v>
      </c>
      <c r="D510" s="16"/>
    </row>
    <row r="511" spans="1:4" ht="31.5" x14ac:dyDescent="0.25">
      <c r="A511" s="24"/>
      <c r="B511" s="16"/>
      <c r="C511" s="5" t="s">
        <v>20</v>
      </c>
      <c r="D511" s="16"/>
    </row>
    <row r="512" spans="1:4" ht="47.25" x14ac:dyDescent="0.25">
      <c r="A512" s="24"/>
      <c r="B512" s="16"/>
      <c r="C512" s="6" t="s">
        <v>21</v>
      </c>
      <c r="D512" s="16"/>
    </row>
    <row r="513" spans="1:4" x14ac:dyDescent="0.25">
      <c r="A513" s="24" t="s">
        <v>650</v>
      </c>
      <c r="B513" s="16" t="s">
        <v>651</v>
      </c>
      <c r="C513" s="1" t="s">
        <v>1</v>
      </c>
      <c r="D513" s="16"/>
    </row>
    <row r="514" spans="1:4" ht="15.75" x14ac:dyDescent="0.25">
      <c r="A514" s="24"/>
      <c r="B514" s="16"/>
      <c r="C514" s="3" t="s">
        <v>66</v>
      </c>
      <c r="D514" s="16"/>
    </row>
    <row r="515" spans="1:4" x14ac:dyDescent="0.25">
      <c r="A515" s="24" t="s">
        <v>652</v>
      </c>
      <c r="B515" s="16" t="s">
        <v>653</v>
      </c>
      <c r="C515" s="1" t="s">
        <v>1</v>
      </c>
      <c r="D515" s="16"/>
    </row>
    <row r="516" spans="1:4" ht="236.25" x14ac:dyDescent="0.25">
      <c r="A516" s="24"/>
      <c r="B516" s="16"/>
      <c r="C516" s="4" t="s">
        <v>131</v>
      </c>
      <c r="D516" s="16"/>
    </row>
    <row r="517" spans="1:4" x14ac:dyDescent="0.25">
      <c r="A517" s="8" t="s">
        <v>654</v>
      </c>
      <c r="B517" s="1" t="s">
        <v>655</v>
      </c>
      <c r="C517" s="10">
        <v>0.21</v>
      </c>
      <c r="D517" s="1"/>
    </row>
    <row r="518" spans="1:4" x14ac:dyDescent="0.25">
      <c r="A518" s="24" t="s">
        <v>534</v>
      </c>
      <c r="B518" s="16" t="s">
        <v>535</v>
      </c>
      <c r="C518" s="1" t="s">
        <v>1</v>
      </c>
      <c r="D518" s="16"/>
    </row>
    <row r="519" spans="1:4" ht="15.75" x14ac:dyDescent="0.25">
      <c r="A519" s="24"/>
      <c r="B519" s="16"/>
      <c r="C519" s="3" t="s">
        <v>27</v>
      </c>
      <c r="D519" s="16"/>
    </row>
    <row r="520" spans="1:4" x14ac:dyDescent="0.25">
      <c r="A520" s="24" t="s">
        <v>536</v>
      </c>
      <c r="B520" s="16" t="s">
        <v>537</v>
      </c>
      <c r="C520" s="1" t="s">
        <v>1</v>
      </c>
      <c r="D520" s="16"/>
    </row>
    <row r="521" spans="1:4" ht="63" x14ac:dyDescent="0.25">
      <c r="A521" s="24"/>
      <c r="B521" s="16"/>
      <c r="C521" s="3" t="s">
        <v>28</v>
      </c>
      <c r="D521" s="16"/>
    </row>
    <row r="522" spans="1:4" x14ac:dyDescent="0.25">
      <c r="A522" s="24" t="s">
        <v>538</v>
      </c>
      <c r="B522" s="16" t="s">
        <v>539</v>
      </c>
      <c r="C522" s="1" t="s">
        <v>1</v>
      </c>
      <c r="D522" s="16"/>
    </row>
    <row r="523" spans="1:4" ht="189" x14ac:dyDescent="0.25">
      <c r="A523" s="24"/>
      <c r="B523" s="16"/>
      <c r="C523" s="3" t="s">
        <v>29</v>
      </c>
      <c r="D523" s="16"/>
    </row>
    <row r="524" spans="1:4" x14ac:dyDescent="0.25">
      <c r="A524" s="24" t="s">
        <v>540</v>
      </c>
      <c r="B524" s="16" t="s">
        <v>541</v>
      </c>
      <c r="C524" s="1" t="s">
        <v>1</v>
      </c>
      <c r="D524" s="16"/>
    </row>
    <row r="525" spans="1:4" ht="15.75" x14ac:dyDescent="0.25">
      <c r="A525" s="24"/>
      <c r="B525" s="16"/>
      <c r="C525" s="3" t="s">
        <v>36</v>
      </c>
      <c r="D525" s="16"/>
    </row>
    <row r="526" spans="1:4" x14ac:dyDescent="0.25">
      <c r="A526" s="24" t="s">
        <v>542</v>
      </c>
      <c r="B526" s="16" t="s">
        <v>543</v>
      </c>
      <c r="C526" s="1" t="s">
        <v>1</v>
      </c>
      <c r="D526" s="16"/>
    </row>
    <row r="527" spans="1:4" ht="409.5" x14ac:dyDescent="0.25">
      <c r="A527" s="24"/>
      <c r="B527" s="16"/>
      <c r="C527" s="4" t="s">
        <v>132</v>
      </c>
      <c r="D527" s="16"/>
    </row>
    <row r="528" spans="1:4" x14ac:dyDescent="0.25">
      <c r="A528" s="24"/>
      <c r="B528" s="16"/>
      <c r="C528" s="1"/>
      <c r="D528" s="16"/>
    </row>
    <row r="529" spans="1:4" ht="283.5" x14ac:dyDescent="0.25">
      <c r="A529" s="24"/>
      <c r="B529" s="16"/>
      <c r="C529" s="4" t="s">
        <v>133</v>
      </c>
      <c r="D529" s="16"/>
    </row>
    <row r="530" spans="1:4" x14ac:dyDescent="0.25">
      <c r="A530" s="24"/>
      <c r="B530" s="16"/>
      <c r="C530" s="1"/>
      <c r="D530" s="16"/>
    </row>
    <row r="531" spans="1:4" ht="110.25" x14ac:dyDescent="0.25">
      <c r="A531" s="24"/>
      <c r="B531" s="16"/>
      <c r="C531" s="4" t="s">
        <v>134</v>
      </c>
      <c r="D531" s="16"/>
    </row>
    <row r="532" spans="1:4" ht="75" x14ac:dyDescent="0.25">
      <c r="A532" s="8" t="s">
        <v>544</v>
      </c>
      <c r="B532" s="1" t="s">
        <v>545</v>
      </c>
      <c r="C532" s="1" t="s">
        <v>706</v>
      </c>
      <c r="D532" s="1"/>
    </row>
    <row r="533" spans="1:4" x14ac:dyDescent="0.25">
      <c r="A533" s="24" t="s">
        <v>547</v>
      </c>
      <c r="B533" s="16" t="s">
        <v>548</v>
      </c>
      <c r="C533" s="1" t="s">
        <v>1</v>
      </c>
      <c r="D533" s="16"/>
    </row>
    <row r="534" spans="1:4" ht="15.75" x14ac:dyDescent="0.25">
      <c r="A534" s="24"/>
      <c r="B534" s="16"/>
      <c r="C534" s="3" t="s">
        <v>43</v>
      </c>
      <c r="D534" s="16"/>
    </row>
    <row r="535" spans="1:4" x14ac:dyDescent="0.25">
      <c r="A535" s="24" t="s">
        <v>549</v>
      </c>
      <c r="B535" s="16" t="s">
        <v>550</v>
      </c>
      <c r="C535" s="1" t="s">
        <v>1</v>
      </c>
      <c r="D535" s="16"/>
    </row>
    <row r="536" spans="1:4" ht="236.25" x14ac:dyDescent="0.25">
      <c r="A536" s="24"/>
      <c r="B536" s="16"/>
      <c r="C536" s="4" t="s">
        <v>135</v>
      </c>
      <c r="D536" s="16"/>
    </row>
    <row r="537" spans="1:4" ht="220.5" x14ac:dyDescent="0.25">
      <c r="A537" s="24"/>
      <c r="B537" s="16"/>
      <c r="C537" s="4" t="s">
        <v>114</v>
      </c>
      <c r="D537" s="16"/>
    </row>
    <row r="538" spans="1:4" ht="267.75" x14ac:dyDescent="0.25">
      <c r="A538" s="24"/>
      <c r="B538" s="16"/>
      <c r="C538" s="4" t="s">
        <v>115</v>
      </c>
      <c r="D538" s="16"/>
    </row>
    <row r="539" spans="1:4" ht="362.25" x14ac:dyDescent="0.25">
      <c r="A539" s="24"/>
      <c r="B539" s="16"/>
      <c r="C539" s="4" t="s">
        <v>116</v>
      </c>
      <c r="D539" s="16"/>
    </row>
    <row r="540" spans="1:4" ht="299.25" x14ac:dyDescent="0.25">
      <c r="A540" s="24"/>
      <c r="B540" s="16"/>
      <c r="C540" s="4" t="s">
        <v>117</v>
      </c>
      <c r="D540" s="16"/>
    </row>
    <row r="541" spans="1:4" ht="157.5" x14ac:dyDescent="0.25">
      <c r="A541" s="24"/>
      <c r="B541" s="16"/>
      <c r="C541" s="4" t="s">
        <v>136</v>
      </c>
      <c r="D541" s="16"/>
    </row>
    <row r="542" spans="1:4" ht="283.5" x14ac:dyDescent="0.25">
      <c r="A542" s="24"/>
      <c r="B542" s="16"/>
      <c r="C542" s="4" t="s">
        <v>119</v>
      </c>
      <c r="D542" s="16"/>
    </row>
    <row r="543" spans="1:4" ht="173.25" x14ac:dyDescent="0.25">
      <c r="A543" s="24"/>
      <c r="B543" s="16"/>
      <c r="C543" s="4" t="s">
        <v>137</v>
      </c>
      <c r="D543" s="16"/>
    </row>
    <row r="544" spans="1:4" ht="63" x14ac:dyDescent="0.25">
      <c r="A544" s="24"/>
      <c r="B544" s="16"/>
      <c r="C544" s="4" t="s">
        <v>76</v>
      </c>
      <c r="D544" s="16"/>
    </row>
    <row r="545" spans="1:4" ht="110.25" x14ac:dyDescent="0.25">
      <c r="A545" s="24"/>
      <c r="B545" s="16"/>
      <c r="C545" s="4" t="s">
        <v>77</v>
      </c>
      <c r="D545" s="16"/>
    </row>
    <row r="546" spans="1:4" ht="60" x14ac:dyDescent="0.25">
      <c r="A546" s="8" t="s">
        <v>551</v>
      </c>
      <c r="B546" s="1" t="s">
        <v>552</v>
      </c>
      <c r="C546" s="1" t="s">
        <v>657</v>
      </c>
      <c r="D546" s="1"/>
    </row>
    <row r="547" spans="1:4" ht="75" x14ac:dyDescent="0.25">
      <c r="A547" s="8" t="s">
        <v>554</v>
      </c>
      <c r="B547" s="1" t="s">
        <v>555</v>
      </c>
      <c r="C547" s="1" t="s">
        <v>658</v>
      </c>
      <c r="D547" s="1"/>
    </row>
    <row r="548" spans="1:4" x14ac:dyDescent="0.25">
      <c r="A548" s="24" t="s">
        <v>557</v>
      </c>
      <c r="B548" s="16" t="s">
        <v>558</v>
      </c>
      <c r="C548" s="1" t="s">
        <v>1</v>
      </c>
      <c r="D548" s="16"/>
    </row>
    <row r="549" spans="1:4" ht="15.75" x14ac:dyDescent="0.25">
      <c r="A549" s="24"/>
      <c r="B549" s="16"/>
      <c r="C549" s="3" t="s">
        <v>49</v>
      </c>
      <c r="D549" s="16"/>
    </row>
    <row r="550" spans="1:4" x14ac:dyDescent="0.25">
      <c r="A550" s="24" t="s">
        <v>559</v>
      </c>
      <c r="B550" s="16" t="s">
        <v>560</v>
      </c>
      <c r="C550" s="1" t="s">
        <v>1</v>
      </c>
      <c r="D550" s="16"/>
    </row>
    <row r="551" spans="1:4" ht="409.5" x14ac:dyDescent="0.25">
      <c r="A551" s="24"/>
      <c r="B551" s="16"/>
      <c r="C551" s="4" t="s">
        <v>100</v>
      </c>
      <c r="D551" s="16"/>
    </row>
    <row r="552" spans="1:4" ht="180" x14ac:dyDescent="0.25">
      <c r="A552" s="8" t="s">
        <v>561</v>
      </c>
      <c r="B552" s="1" t="s">
        <v>562</v>
      </c>
      <c r="C552" s="1" t="s">
        <v>563</v>
      </c>
      <c r="D552" s="1"/>
    </row>
    <row r="553" spans="1:4" x14ac:dyDescent="0.25">
      <c r="A553" s="8" t="s">
        <v>659</v>
      </c>
      <c r="B553" s="1" t="s">
        <v>660</v>
      </c>
      <c r="C553" s="1" t="s">
        <v>599</v>
      </c>
      <c r="D553" s="1"/>
    </row>
    <row r="554" spans="1:4" ht="30" x14ac:dyDescent="0.25">
      <c r="A554" s="8" t="s">
        <v>661</v>
      </c>
      <c r="B554" s="1" t="s">
        <v>662</v>
      </c>
      <c r="C554" s="1" t="s">
        <v>663</v>
      </c>
      <c r="D554" s="1"/>
    </row>
    <row r="555" spans="1:4" ht="60" x14ac:dyDescent="0.25">
      <c r="A555" s="8" t="s">
        <v>564</v>
      </c>
      <c r="B555" s="1" t="s">
        <v>565</v>
      </c>
      <c r="C555" s="1" t="s">
        <v>664</v>
      </c>
      <c r="D555" s="1"/>
    </row>
    <row r="556" spans="1:4" x14ac:dyDescent="0.25">
      <c r="A556" s="24" t="s">
        <v>567</v>
      </c>
      <c r="B556" s="16" t="s">
        <v>568</v>
      </c>
      <c r="C556" s="1" t="s">
        <v>1</v>
      </c>
      <c r="D556" s="16"/>
    </row>
    <row r="557" spans="1:4" ht="31.5" x14ac:dyDescent="0.25">
      <c r="A557" s="24"/>
      <c r="B557" s="16"/>
      <c r="C557" s="14" t="s">
        <v>51</v>
      </c>
      <c r="D557" s="16"/>
    </row>
    <row r="558" spans="1:4" ht="30" x14ac:dyDescent="0.25">
      <c r="A558" s="8" t="s">
        <v>569</v>
      </c>
      <c r="B558" s="1" t="s">
        <v>570</v>
      </c>
      <c r="C558" s="1" t="s">
        <v>571</v>
      </c>
      <c r="D558" s="1"/>
    </row>
    <row r="559" spans="1:4" x14ac:dyDescent="0.25">
      <c r="A559" s="24" t="s">
        <v>572</v>
      </c>
      <c r="B559" s="16" t="s">
        <v>573</v>
      </c>
      <c r="C559" s="1" t="s">
        <v>1</v>
      </c>
      <c r="D559" s="16"/>
    </row>
    <row r="560" spans="1:4" ht="173.25" x14ac:dyDescent="0.25">
      <c r="A560" s="24"/>
      <c r="B560" s="16"/>
      <c r="C560" s="6" t="s">
        <v>138</v>
      </c>
      <c r="D560" s="16"/>
    </row>
    <row r="561" spans="1:4" ht="45" x14ac:dyDescent="0.25">
      <c r="A561" s="8" t="s">
        <v>574</v>
      </c>
      <c r="B561" s="1" t="s">
        <v>575</v>
      </c>
      <c r="C561" s="1" t="s">
        <v>576</v>
      </c>
      <c r="D561" s="1"/>
    </row>
    <row r="562" spans="1:4" x14ac:dyDescent="0.25">
      <c r="A562" s="8" t="s">
        <v>577</v>
      </c>
      <c r="B562" s="1" t="s">
        <v>578</v>
      </c>
      <c r="C562" s="15">
        <v>41547</v>
      </c>
      <c r="D562" s="1"/>
    </row>
    <row r="563" spans="1:4" x14ac:dyDescent="0.25">
      <c r="A563" s="8" t="s">
        <v>579</v>
      </c>
      <c r="B563" s="1" t="s">
        <v>580</v>
      </c>
      <c r="C563" s="10">
        <v>0.21390000000000001</v>
      </c>
      <c r="D563" s="1"/>
    </row>
    <row r="564" spans="1:4" ht="30" x14ac:dyDescent="0.25">
      <c r="A564" s="8" t="s">
        <v>581</v>
      </c>
      <c r="B564" s="1" t="s">
        <v>582</v>
      </c>
      <c r="C564" s="1" t="s">
        <v>666</v>
      </c>
      <c r="D564" s="1"/>
    </row>
    <row r="565" spans="1:4" ht="30" x14ac:dyDescent="0.25">
      <c r="A565" s="8" t="s">
        <v>584</v>
      </c>
      <c r="B565" s="1" t="s">
        <v>585</v>
      </c>
      <c r="C565" s="15">
        <v>40451</v>
      </c>
      <c r="D565" s="1"/>
    </row>
    <row r="566" spans="1:4" x14ac:dyDescent="0.25">
      <c r="A566" s="8" t="s">
        <v>586</v>
      </c>
      <c r="B566" s="1" t="s">
        <v>587</v>
      </c>
      <c r="C566" s="10">
        <v>0.19769999999999999</v>
      </c>
      <c r="D566" s="1"/>
    </row>
    <row r="567" spans="1:4" ht="30" x14ac:dyDescent="0.25">
      <c r="A567" s="8" t="s">
        <v>588</v>
      </c>
      <c r="B567" s="1" t="s">
        <v>589</v>
      </c>
      <c r="C567" s="1" t="s">
        <v>590</v>
      </c>
      <c r="D567" s="1"/>
    </row>
    <row r="568" spans="1:4" ht="30" x14ac:dyDescent="0.25">
      <c r="A568" s="8" t="s">
        <v>591</v>
      </c>
      <c r="B568" s="1" t="s">
        <v>592</v>
      </c>
      <c r="C568" s="15">
        <v>39813</v>
      </c>
      <c r="D568" s="1"/>
    </row>
    <row r="569" spans="1:4" x14ac:dyDescent="0.25">
      <c r="A569" s="8" t="s">
        <v>593</v>
      </c>
      <c r="B569" s="1" t="s">
        <v>594</v>
      </c>
      <c r="C569" s="10">
        <v>-0.27010000000000001</v>
      </c>
      <c r="D569" s="1"/>
    </row>
    <row r="570" spans="1:4" x14ac:dyDescent="0.25">
      <c r="A570" s="24" t="s">
        <v>595</v>
      </c>
      <c r="B570" s="16" t="s">
        <v>596</v>
      </c>
      <c r="C570" s="1" t="s">
        <v>1</v>
      </c>
      <c r="D570" s="16"/>
    </row>
    <row r="571" spans="1:4" ht="47.25" x14ac:dyDescent="0.25">
      <c r="A571" s="24"/>
      <c r="B571" s="16"/>
      <c r="C571" s="5" t="s">
        <v>53</v>
      </c>
      <c r="D571" s="16"/>
    </row>
    <row r="572" spans="1:4" ht="30" x14ac:dyDescent="0.25">
      <c r="A572" s="8" t="s">
        <v>606</v>
      </c>
      <c r="B572" s="1" t="s">
        <v>607</v>
      </c>
      <c r="C572" s="1" t="s">
        <v>608</v>
      </c>
      <c r="D572" s="1"/>
    </row>
    <row r="573" spans="1:4" ht="75" x14ac:dyDescent="0.25">
      <c r="A573" s="8" t="s">
        <v>668</v>
      </c>
      <c r="B573" s="1" t="s">
        <v>669</v>
      </c>
      <c r="C573" s="1" t="s">
        <v>670</v>
      </c>
      <c r="D573" s="1"/>
    </row>
    <row r="574" spans="1:4" ht="120" x14ac:dyDescent="0.25">
      <c r="A574" s="8" t="s">
        <v>671</v>
      </c>
      <c r="B574" s="1" t="s">
        <v>672</v>
      </c>
      <c r="C574" s="1" t="s">
        <v>673</v>
      </c>
      <c r="D574" s="1"/>
    </row>
    <row r="575" spans="1:4" ht="90" x14ac:dyDescent="0.25">
      <c r="A575" s="8" t="s">
        <v>674</v>
      </c>
      <c r="B575" s="1" t="s">
        <v>675</v>
      </c>
      <c r="C575" s="1" t="s">
        <v>676</v>
      </c>
      <c r="D575" s="1"/>
    </row>
    <row r="576" spans="1:4" x14ac:dyDescent="0.25">
      <c r="A576" s="24" t="s">
        <v>677</v>
      </c>
      <c r="B576" s="16" t="s">
        <v>678</v>
      </c>
      <c r="C576" s="1" t="s">
        <v>1</v>
      </c>
      <c r="D576" s="16"/>
    </row>
    <row r="577" spans="1:4" ht="330.75" x14ac:dyDescent="0.25">
      <c r="A577" s="24"/>
      <c r="B577" s="16"/>
      <c r="C577" s="4" t="s">
        <v>142</v>
      </c>
      <c r="D577" s="16"/>
    </row>
    <row r="578" spans="1:4" ht="60" x14ac:dyDescent="0.25">
      <c r="A578" s="8" t="s">
        <v>707</v>
      </c>
      <c r="B578" s="1"/>
      <c r="C578" s="1" t="s">
        <v>1</v>
      </c>
      <c r="D578" s="1"/>
    </row>
    <row r="579" spans="1:4" x14ac:dyDescent="0.25">
      <c r="A579" s="23" t="s">
        <v>494</v>
      </c>
      <c r="B579" s="1" t="s">
        <v>495</v>
      </c>
      <c r="C579" s="1" t="s">
        <v>1</v>
      </c>
      <c r="D579" s="1"/>
    </row>
    <row r="580" spans="1:4" x14ac:dyDescent="0.25">
      <c r="A580" s="8" t="s">
        <v>31</v>
      </c>
      <c r="B580" s="1" t="s">
        <v>601</v>
      </c>
      <c r="C580" s="10">
        <v>0.1464</v>
      </c>
      <c r="D580" s="1"/>
    </row>
    <row r="581" spans="1:4" x14ac:dyDescent="0.25">
      <c r="A581" s="8" t="s">
        <v>33</v>
      </c>
      <c r="B581" s="1" t="s">
        <v>602</v>
      </c>
      <c r="C581" s="10">
        <v>3.39E-2</v>
      </c>
      <c r="D581" s="1"/>
    </row>
    <row r="582" spans="1:4" ht="30" x14ac:dyDescent="0.25">
      <c r="A582" s="8" t="s">
        <v>603</v>
      </c>
      <c r="B582" s="1" t="s">
        <v>604</v>
      </c>
      <c r="C582" s="10">
        <v>5.1299999999999998E-2</v>
      </c>
      <c r="D582" s="1"/>
    </row>
    <row r="583" spans="1:4" ht="60" x14ac:dyDescent="0.25">
      <c r="A583" s="8" t="s">
        <v>708</v>
      </c>
      <c r="B583" s="1"/>
      <c r="C583" s="1" t="s">
        <v>1</v>
      </c>
      <c r="D583" s="1"/>
    </row>
    <row r="584" spans="1:4" x14ac:dyDescent="0.25">
      <c r="A584" s="23" t="s">
        <v>494</v>
      </c>
      <c r="B584" s="1" t="s">
        <v>495</v>
      </c>
      <c r="C584" s="1" t="s">
        <v>1</v>
      </c>
      <c r="D584" s="1"/>
    </row>
    <row r="585" spans="1:4" x14ac:dyDescent="0.25">
      <c r="A585" s="8" t="s">
        <v>31</v>
      </c>
      <c r="B585" s="1" t="s">
        <v>601</v>
      </c>
      <c r="C585" s="10">
        <v>0.15240000000000001</v>
      </c>
      <c r="D585" s="1"/>
    </row>
    <row r="586" spans="1:4" x14ac:dyDescent="0.25">
      <c r="A586" s="8" t="s">
        <v>33</v>
      </c>
      <c r="B586" s="1" t="s">
        <v>602</v>
      </c>
      <c r="C586" s="10">
        <v>7.0000000000000001E-3</v>
      </c>
      <c r="D586" s="1"/>
    </row>
    <row r="587" spans="1:4" ht="30" x14ac:dyDescent="0.25">
      <c r="A587" s="8" t="s">
        <v>603</v>
      </c>
      <c r="B587" s="1" t="s">
        <v>604</v>
      </c>
      <c r="C587" s="10">
        <v>2.81E-2</v>
      </c>
      <c r="D587" s="9" t="s">
        <v>700</v>
      </c>
    </row>
    <row r="588" spans="1:4" ht="30" x14ac:dyDescent="0.25">
      <c r="A588" s="8" t="s">
        <v>709</v>
      </c>
      <c r="B588" s="1"/>
      <c r="C588" s="1" t="s">
        <v>1</v>
      </c>
      <c r="D588" s="1"/>
    </row>
    <row r="589" spans="1:4" x14ac:dyDescent="0.25">
      <c r="A589" s="23" t="s">
        <v>494</v>
      </c>
      <c r="B589" s="1" t="s">
        <v>495</v>
      </c>
      <c r="C589" s="1" t="s">
        <v>1</v>
      </c>
      <c r="D589" s="1"/>
    </row>
    <row r="590" spans="1:4" x14ac:dyDescent="0.25">
      <c r="A590" s="8" t="s">
        <v>510</v>
      </c>
      <c r="B590" s="1" t="s">
        <v>511</v>
      </c>
      <c r="C590" s="1" t="s">
        <v>710</v>
      </c>
      <c r="D590" s="1"/>
    </row>
    <row r="591" spans="1:4" ht="45" x14ac:dyDescent="0.25">
      <c r="A591" s="8" t="s">
        <v>611</v>
      </c>
      <c r="B591" s="1" t="s">
        <v>612</v>
      </c>
      <c r="C591" s="10">
        <v>5.7500000000000002E-2</v>
      </c>
      <c r="D591" s="9" t="s">
        <v>16</v>
      </c>
    </row>
    <row r="592" spans="1:4" ht="30" x14ac:dyDescent="0.25">
      <c r="A592" s="8" t="s">
        <v>613</v>
      </c>
      <c r="B592" s="1" t="s">
        <v>614</v>
      </c>
      <c r="C592" s="11" t="s">
        <v>14</v>
      </c>
      <c r="D592" s="9" t="s">
        <v>615</v>
      </c>
    </row>
    <row r="593" spans="1:4" ht="45" x14ac:dyDescent="0.25">
      <c r="A593" s="8" t="s">
        <v>616</v>
      </c>
      <c r="B593" s="1" t="s">
        <v>617</v>
      </c>
      <c r="C593" s="11" t="s">
        <v>14</v>
      </c>
      <c r="D593" s="1"/>
    </row>
    <row r="594" spans="1:4" ht="30" x14ac:dyDescent="0.25">
      <c r="A594" s="8" t="s">
        <v>683</v>
      </c>
      <c r="B594" s="1" t="s">
        <v>684</v>
      </c>
      <c r="C594" s="10">
        <v>-0.02</v>
      </c>
      <c r="D594" s="1"/>
    </row>
    <row r="595" spans="1:4" ht="30" x14ac:dyDescent="0.25">
      <c r="A595" s="8" t="s">
        <v>618</v>
      </c>
      <c r="B595" s="1" t="s">
        <v>619</v>
      </c>
      <c r="C595" s="11" t="s">
        <v>14</v>
      </c>
      <c r="D595" s="1"/>
    </row>
    <row r="596" spans="1:4" ht="30" x14ac:dyDescent="0.25">
      <c r="A596" s="8" t="s">
        <v>620</v>
      </c>
      <c r="B596" s="1" t="s">
        <v>621</v>
      </c>
      <c r="C596" s="10">
        <v>6.4999999999999997E-3</v>
      </c>
      <c r="D596" s="1"/>
    </row>
    <row r="597" spans="1:4" ht="30" x14ac:dyDescent="0.25">
      <c r="A597" s="8" t="s">
        <v>622</v>
      </c>
      <c r="B597" s="1" t="s">
        <v>623</v>
      </c>
      <c r="C597" s="10">
        <v>4.0000000000000001E-3</v>
      </c>
      <c r="D597" s="1"/>
    </row>
    <row r="598" spans="1:4" ht="30" x14ac:dyDescent="0.25">
      <c r="A598" s="8" t="s">
        <v>624</v>
      </c>
      <c r="B598" s="1" t="s">
        <v>625</v>
      </c>
      <c r="C598" s="10">
        <v>6.1000000000000004E-3</v>
      </c>
      <c r="D598" s="1"/>
    </row>
    <row r="599" spans="1:4" x14ac:dyDescent="0.25">
      <c r="A599" s="8" t="s">
        <v>626</v>
      </c>
      <c r="B599" s="1" t="s">
        <v>627</v>
      </c>
      <c r="C599" s="10">
        <v>1.66E-2</v>
      </c>
      <c r="D599" s="1"/>
    </row>
    <row r="600" spans="1:4" ht="30" x14ac:dyDescent="0.25">
      <c r="A600" s="8" t="s">
        <v>628</v>
      </c>
      <c r="B600" s="1" t="s">
        <v>629</v>
      </c>
      <c r="C600" s="1">
        <v>734</v>
      </c>
      <c r="D600" s="1"/>
    </row>
    <row r="601" spans="1:4" ht="30" x14ac:dyDescent="0.25">
      <c r="A601" s="8" t="s">
        <v>630</v>
      </c>
      <c r="B601" s="1" t="s">
        <v>631</v>
      </c>
      <c r="C601" s="13">
        <v>1068</v>
      </c>
      <c r="D601" s="1"/>
    </row>
    <row r="602" spans="1:4" ht="30" x14ac:dyDescent="0.25">
      <c r="A602" s="8" t="s">
        <v>632</v>
      </c>
      <c r="B602" s="1" t="s">
        <v>633</v>
      </c>
      <c r="C602" s="13">
        <v>1425</v>
      </c>
      <c r="D602" s="1"/>
    </row>
    <row r="603" spans="1:4" ht="30" x14ac:dyDescent="0.25">
      <c r="A603" s="8" t="s">
        <v>634</v>
      </c>
      <c r="B603" s="1" t="s">
        <v>635</v>
      </c>
      <c r="C603" s="13">
        <v>2427</v>
      </c>
      <c r="D603" s="1"/>
    </row>
    <row r="604" spans="1:4" x14ac:dyDescent="0.25">
      <c r="A604" s="8" t="s">
        <v>636</v>
      </c>
      <c r="B604" s="1" t="s">
        <v>637</v>
      </c>
      <c r="C604" s="10">
        <v>0.36820000000000003</v>
      </c>
      <c r="D604" s="1"/>
    </row>
    <row r="605" spans="1:4" x14ac:dyDescent="0.25">
      <c r="A605" s="8" t="s">
        <v>638</v>
      </c>
      <c r="B605" s="1" t="s">
        <v>639</v>
      </c>
      <c r="C605" s="10">
        <v>-0.50980000000000003</v>
      </c>
      <c r="D605" s="1"/>
    </row>
    <row r="606" spans="1:4" x14ac:dyDescent="0.25">
      <c r="A606" s="8" t="s">
        <v>640</v>
      </c>
      <c r="B606" s="1" t="s">
        <v>641</v>
      </c>
      <c r="C606" s="10">
        <v>0.3695</v>
      </c>
      <c r="D606" s="1"/>
    </row>
    <row r="607" spans="1:4" x14ac:dyDescent="0.25">
      <c r="A607" s="8" t="s">
        <v>642</v>
      </c>
      <c r="B607" s="1" t="s">
        <v>643</v>
      </c>
      <c r="C607" s="10">
        <v>0.26910000000000001</v>
      </c>
      <c r="D607" s="1"/>
    </row>
    <row r="608" spans="1:4" x14ac:dyDescent="0.25">
      <c r="A608" s="8" t="s">
        <v>644</v>
      </c>
      <c r="B608" s="1" t="s">
        <v>645</v>
      </c>
      <c r="C608" s="10">
        <v>3.4500000000000003E-2</v>
      </c>
      <c r="D608" s="1"/>
    </row>
    <row r="609" spans="1:4" x14ac:dyDescent="0.25">
      <c r="A609" s="8" t="s">
        <v>646</v>
      </c>
      <c r="B609" s="1" t="s">
        <v>647</v>
      </c>
      <c r="C609" s="10">
        <v>0.1731</v>
      </c>
      <c r="D609" s="1"/>
    </row>
    <row r="610" spans="1:4" x14ac:dyDescent="0.25">
      <c r="A610" s="8" t="s">
        <v>81</v>
      </c>
      <c r="B610" s="1" t="s">
        <v>685</v>
      </c>
      <c r="C610" s="1" t="s">
        <v>82</v>
      </c>
      <c r="D610" s="1"/>
    </row>
    <row r="611" spans="1:4" x14ac:dyDescent="0.25">
      <c r="A611" s="8" t="s">
        <v>31</v>
      </c>
      <c r="B611" s="1" t="s">
        <v>601</v>
      </c>
      <c r="C611" s="10">
        <v>0.10539999999999999</v>
      </c>
      <c r="D611" s="1"/>
    </row>
    <row r="612" spans="1:4" x14ac:dyDescent="0.25">
      <c r="A612" s="8" t="s">
        <v>33</v>
      </c>
      <c r="B612" s="1" t="s">
        <v>602</v>
      </c>
      <c r="C612" s="10">
        <v>-5.1999999999999998E-3</v>
      </c>
      <c r="D612" s="1"/>
    </row>
    <row r="613" spans="1:4" ht="30" x14ac:dyDescent="0.25">
      <c r="A613" s="8" t="s">
        <v>603</v>
      </c>
      <c r="B613" s="1" t="s">
        <v>604</v>
      </c>
      <c r="C613" s="10">
        <v>3.1600000000000003E-2</v>
      </c>
      <c r="D613" s="1"/>
    </row>
    <row r="614" spans="1:4" x14ac:dyDescent="0.25">
      <c r="A614" s="8" t="s">
        <v>56</v>
      </c>
      <c r="B614" s="1" t="s">
        <v>648</v>
      </c>
      <c r="C614" s="15">
        <v>38762</v>
      </c>
      <c r="D614" s="1"/>
    </row>
    <row r="615" spans="1:4" ht="45" x14ac:dyDescent="0.25">
      <c r="A615" s="8" t="s">
        <v>711</v>
      </c>
      <c r="B615" s="1"/>
      <c r="C615" s="1" t="s">
        <v>1</v>
      </c>
      <c r="D615" s="1"/>
    </row>
    <row r="616" spans="1:4" x14ac:dyDescent="0.25">
      <c r="A616" s="23" t="s">
        <v>494</v>
      </c>
      <c r="B616" s="1" t="s">
        <v>495</v>
      </c>
      <c r="C616" s="1" t="s">
        <v>1</v>
      </c>
      <c r="D616" s="1"/>
    </row>
    <row r="617" spans="1:4" x14ac:dyDescent="0.25">
      <c r="A617" s="8" t="s">
        <v>31</v>
      </c>
      <c r="B617" s="1" t="s">
        <v>601</v>
      </c>
      <c r="C617" s="10">
        <v>9.98E-2</v>
      </c>
      <c r="D617" s="1"/>
    </row>
    <row r="618" spans="1:4" x14ac:dyDescent="0.25">
      <c r="A618" s="8" t="s">
        <v>33</v>
      </c>
      <c r="B618" s="1" t="s">
        <v>602</v>
      </c>
      <c r="C618" s="10">
        <v>-1.0200000000000001E-2</v>
      </c>
      <c r="D618" s="1"/>
    </row>
    <row r="619" spans="1:4" ht="30" x14ac:dyDescent="0.25">
      <c r="A619" s="8" t="s">
        <v>603</v>
      </c>
      <c r="B619" s="1" t="s">
        <v>604</v>
      </c>
      <c r="C619" s="10">
        <v>2.7900000000000001E-2</v>
      </c>
      <c r="D619" s="1"/>
    </row>
    <row r="620" spans="1:4" ht="60" x14ac:dyDescent="0.25">
      <c r="A620" s="8" t="s">
        <v>712</v>
      </c>
      <c r="B620" s="1"/>
      <c r="C620" s="1" t="s">
        <v>1</v>
      </c>
      <c r="D620" s="1"/>
    </row>
    <row r="621" spans="1:4" x14ac:dyDescent="0.25">
      <c r="A621" s="23" t="s">
        <v>494</v>
      </c>
      <c r="B621" s="1" t="s">
        <v>495</v>
      </c>
      <c r="C621" s="1" t="s">
        <v>1</v>
      </c>
      <c r="D621" s="1"/>
    </row>
    <row r="622" spans="1:4" x14ac:dyDescent="0.25">
      <c r="A622" s="8" t="s">
        <v>31</v>
      </c>
      <c r="B622" s="1" t="s">
        <v>601</v>
      </c>
      <c r="C622" s="10">
        <v>6.8500000000000005E-2</v>
      </c>
      <c r="D622" s="1"/>
    </row>
    <row r="623" spans="1:4" x14ac:dyDescent="0.25">
      <c r="A623" s="8" t="s">
        <v>33</v>
      </c>
      <c r="B623" s="1" t="s">
        <v>602</v>
      </c>
      <c r="C623" s="10">
        <v>-5.4999999999999997E-3</v>
      </c>
      <c r="D623" s="1"/>
    </row>
    <row r="624" spans="1:4" ht="30" x14ac:dyDescent="0.25">
      <c r="A624" s="8" t="s">
        <v>603</v>
      </c>
      <c r="B624" s="1" t="s">
        <v>604</v>
      </c>
      <c r="C624" s="10">
        <v>2.64E-2</v>
      </c>
      <c r="D624" s="1"/>
    </row>
    <row r="625" spans="1:4" ht="30" x14ac:dyDescent="0.25">
      <c r="A625" s="8" t="s">
        <v>713</v>
      </c>
      <c r="B625" s="1"/>
      <c r="C625" s="1" t="s">
        <v>1</v>
      </c>
      <c r="D625" s="1"/>
    </row>
    <row r="626" spans="1:4" x14ac:dyDescent="0.25">
      <c r="A626" s="23" t="s">
        <v>494</v>
      </c>
      <c r="B626" s="1" t="s">
        <v>495</v>
      </c>
      <c r="C626" s="1" t="s">
        <v>1</v>
      </c>
      <c r="D626" s="1"/>
    </row>
    <row r="627" spans="1:4" x14ac:dyDescent="0.25">
      <c r="A627" s="24" t="s">
        <v>520</v>
      </c>
      <c r="B627" s="16" t="s">
        <v>521</v>
      </c>
      <c r="C627" s="1" t="s">
        <v>1</v>
      </c>
      <c r="D627" s="16"/>
    </row>
    <row r="628" spans="1:4" ht="31.5" x14ac:dyDescent="0.25">
      <c r="A628" s="24"/>
      <c r="B628" s="16"/>
      <c r="C628" s="5" t="s">
        <v>144</v>
      </c>
      <c r="D628" s="16"/>
    </row>
    <row r="629" spans="1:4" x14ac:dyDescent="0.25">
      <c r="A629" s="24" t="s">
        <v>522</v>
      </c>
      <c r="B629" s="16" t="s">
        <v>523</v>
      </c>
      <c r="C629" s="1" t="s">
        <v>1</v>
      </c>
      <c r="D629" s="16"/>
    </row>
    <row r="630" spans="1:4" ht="15.75" x14ac:dyDescent="0.25">
      <c r="A630" s="24"/>
      <c r="B630" s="16"/>
      <c r="C630" s="3" t="s">
        <v>3</v>
      </c>
      <c r="D630" s="16"/>
    </row>
    <row r="631" spans="1:4" x14ac:dyDescent="0.25">
      <c r="A631" s="24" t="s">
        <v>524</v>
      </c>
      <c r="B631" s="16" t="s">
        <v>525</v>
      </c>
      <c r="C631" s="1" t="s">
        <v>1</v>
      </c>
      <c r="D631" s="16"/>
    </row>
    <row r="632" spans="1:4" ht="31.5" x14ac:dyDescent="0.25">
      <c r="A632" s="24"/>
      <c r="B632" s="16"/>
      <c r="C632" s="6" t="s">
        <v>145</v>
      </c>
      <c r="D632" s="16"/>
    </row>
    <row r="633" spans="1:4" x14ac:dyDescent="0.25">
      <c r="A633" s="24" t="s">
        <v>526</v>
      </c>
      <c r="B633" s="16" t="s">
        <v>527</v>
      </c>
      <c r="C633" s="1" t="s">
        <v>1</v>
      </c>
      <c r="D633" s="16"/>
    </row>
    <row r="634" spans="1:4" ht="15.75" x14ac:dyDescent="0.25">
      <c r="A634" s="24"/>
      <c r="B634" s="16"/>
      <c r="C634" s="5" t="s">
        <v>5</v>
      </c>
      <c r="D634" s="16"/>
    </row>
    <row r="635" spans="1:4" x14ac:dyDescent="0.25">
      <c r="A635" s="24" t="s">
        <v>528</v>
      </c>
      <c r="B635" s="16" t="s">
        <v>529</v>
      </c>
      <c r="C635" s="1" t="s">
        <v>1</v>
      </c>
      <c r="D635" s="16"/>
    </row>
    <row r="636" spans="1:4" ht="47.25" x14ac:dyDescent="0.25">
      <c r="A636" s="24"/>
      <c r="B636" s="16"/>
      <c r="C636" s="6" t="s">
        <v>6</v>
      </c>
      <c r="D636" s="16"/>
    </row>
    <row r="637" spans="1:4" x14ac:dyDescent="0.25">
      <c r="A637" s="24" t="s">
        <v>530</v>
      </c>
      <c r="B637" s="16" t="s">
        <v>531</v>
      </c>
      <c r="C637" s="1" t="s">
        <v>1</v>
      </c>
      <c r="D637" s="16"/>
    </row>
    <row r="638" spans="1:4" ht="15.75" x14ac:dyDescent="0.25">
      <c r="A638" s="24"/>
      <c r="B638" s="16"/>
      <c r="C638" s="5" t="s">
        <v>7</v>
      </c>
      <c r="D638" s="16"/>
    </row>
    <row r="639" spans="1:4" x14ac:dyDescent="0.25">
      <c r="A639" s="24" t="s">
        <v>532</v>
      </c>
      <c r="B639" s="16" t="s">
        <v>533</v>
      </c>
      <c r="C639" s="1" t="s">
        <v>1</v>
      </c>
      <c r="D639" s="16"/>
    </row>
    <row r="640" spans="1:4" ht="31.5" x14ac:dyDescent="0.25">
      <c r="A640" s="24"/>
      <c r="B640" s="16"/>
      <c r="C640" s="5" t="s">
        <v>20</v>
      </c>
      <c r="D640" s="16"/>
    </row>
    <row r="641" spans="1:4" ht="47.25" x14ac:dyDescent="0.25">
      <c r="A641" s="24"/>
      <c r="B641" s="16"/>
      <c r="C641" s="6" t="s">
        <v>21</v>
      </c>
      <c r="D641" s="16"/>
    </row>
    <row r="642" spans="1:4" x14ac:dyDescent="0.25">
      <c r="A642" s="24" t="s">
        <v>650</v>
      </c>
      <c r="B642" s="16" t="s">
        <v>651</v>
      </c>
      <c r="C642" s="1" t="s">
        <v>1</v>
      </c>
      <c r="D642" s="16"/>
    </row>
    <row r="643" spans="1:4" ht="15.75" x14ac:dyDescent="0.25">
      <c r="A643" s="24"/>
      <c r="B643" s="16"/>
      <c r="C643" s="3" t="s">
        <v>66</v>
      </c>
      <c r="D643" s="16"/>
    </row>
    <row r="644" spans="1:4" x14ac:dyDescent="0.25">
      <c r="A644" s="24" t="s">
        <v>652</v>
      </c>
      <c r="B644" s="16" t="s">
        <v>653</v>
      </c>
      <c r="C644" s="1" t="s">
        <v>1</v>
      </c>
      <c r="D644" s="16"/>
    </row>
    <row r="645" spans="1:4" ht="236.25" x14ac:dyDescent="0.25">
      <c r="A645" s="24"/>
      <c r="B645" s="16"/>
      <c r="C645" s="4" t="s">
        <v>150</v>
      </c>
      <c r="D645" s="16"/>
    </row>
    <row r="646" spans="1:4" x14ac:dyDescent="0.25">
      <c r="A646" s="8" t="s">
        <v>654</v>
      </c>
      <c r="B646" s="1" t="s">
        <v>655</v>
      </c>
      <c r="C646" s="10">
        <v>0.56999999999999995</v>
      </c>
      <c r="D646" s="1"/>
    </row>
    <row r="647" spans="1:4" ht="195" x14ac:dyDescent="0.25">
      <c r="A647" s="8" t="s">
        <v>714</v>
      </c>
      <c r="B647" s="1" t="s">
        <v>715</v>
      </c>
      <c r="C647" s="1" t="s">
        <v>716</v>
      </c>
      <c r="D647" s="1"/>
    </row>
    <row r="648" spans="1:4" x14ac:dyDescent="0.25">
      <c r="A648" s="24" t="s">
        <v>534</v>
      </c>
      <c r="B648" s="16" t="s">
        <v>535</v>
      </c>
      <c r="C648" s="1" t="s">
        <v>1</v>
      </c>
      <c r="D648" s="16"/>
    </row>
    <row r="649" spans="1:4" ht="15.75" x14ac:dyDescent="0.25">
      <c r="A649" s="24"/>
      <c r="B649" s="16"/>
      <c r="C649" s="3" t="s">
        <v>27</v>
      </c>
      <c r="D649" s="16"/>
    </row>
    <row r="650" spans="1:4" x14ac:dyDescent="0.25">
      <c r="A650" s="24" t="s">
        <v>536</v>
      </c>
      <c r="B650" s="16" t="s">
        <v>537</v>
      </c>
      <c r="C650" s="1" t="s">
        <v>1</v>
      </c>
      <c r="D650" s="16"/>
    </row>
    <row r="651" spans="1:4" ht="63" x14ac:dyDescent="0.25">
      <c r="A651" s="24"/>
      <c r="B651" s="16"/>
      <c r="C651" s="3" t="s">
        <v>28</v>
      </c>
      <c r="D651" s="16"/>
    </row>
    <row r="652" spans="1:4" x14ac:dyDescent="0.25">
      <c r="A652" s="24" t="s">
        <v>538</v>
      </c>
      <c r="B652" s="16" t="s">
        <v>539</v>
      </c>
      <c r="C652" s="1" t="s">
        <v>1</v>
      </c>
      <c r="D652" s="16"/>
    </row>
    <row r="653" spans="1:4" ht="189" x14ac:dyDescent="0.25">
      <c r="A653" s="24"/>
      <c r="B653" s="16"/>
      <c r="C653" s="3" t="s">
        <v>29</v>
      </c>
      <c r="D653" s="16"/>
    </row>
    <row r="654" spans="1:4" x14ac:dyDescent="0.25">
      <c r="A654" s="24" t="s">
        <v>540</v>
      </c>
      <c r="B654" s="16" t="s">
        <v>541</v>
      </c>
      <c r="C654" s="1" t="s">
        <v>1</v>
      </c>
      <c r="D654" s="16"/>
    </row>
    <row r="655" spans="1:4" ht="15.75" x14ac:dyDescent="0.25">
      <c r="A655" s="24"/>
      <c r="B655" s="16"/>
      <c r="C655" s="3" t="s">
        <v>36</v>
      </c>
      <c r="D655" s="16"/>
    </row>
    <row r="656" spans="1:4" x14ac:dyDescent="0.25">
      <c r="A656" s="24" t="s">
        <v>542</v>
      </c>
      <c r="B656" s="16" t="s">
        <v>543</v>
      </c>
      <c r="C656" s="1" t="s">
        <v>1</v>
      </c>
      <c r="D656" s="16"/>
    </row>
    <row r="657" spans="1:4" ht="283.5" x14ac:dyDescent="0.25">
      <c r="A657" s="24"/>
      <c r="B657" s="16"/>
      <c r="C657" s="4" t="s">
        <v>151</v>
      </c>
      <c r="D657" s="16"/>
    </row>
    <row r="658" spans="1:4" x14ac:dyDescent="0.25">
      <c r="A658" s="24"/>
      <c r="B658" s="16"/>
      <c r="C658" s="1"/>
      <c r="D658" s="16"/>
    </row>
    <row r="659" spans="1:4" ht="141.75" x14ac:dyDescent="0.25">
      <c r="A659" s="24"/>
      <c r="B659" s="16"/>
      <c r="C659" s="4" t="s">
        <v>152</v>
      </c>
      <c r="D659" s="16"/>
    </row>
    <row r="660" spans="1:4" ht="47.25" x14ac:dyDescent="0.25">
      <c r="A660" s="24"/>
      <c r="B660" s="16"/>
      <c r="C660" s="4" t="s">
        <v>153</v>
      </c>
      <c r="D660" s="16"/>
    </row>
    <row r="661" spans="1:4" ht="31.5" x14ac:dyDescent="0.25">
      <c r="A661" s="24"/>
      <c r="B661" s="16"/>
      <c r="C661" s="4" t="s">
        <v>154</v>
      </c>
      <c r="D661" s="16"/>
    </row>
    <row r="662" spans="1:4" ht="31.5" x14ac:dyDescent="0.25">
      <c r="A662" s="24"/>
      <c r="B662" s="16"/>
      <c r="C662" s="4" t="s">
        <v>155</v>
      </c>
      <c r="D662" s="16"/>
    </row>
    <row r="663" spans="1:4" ht="47.25" x14ac:dyDescent="0.25">
      <c r="A663" s="24"/>
      <c r="B663" s="16"/>
      <c r="C663" s="4" t="s">
        <v>156</v>
      </c>
      <c r="D663" s="16"/>
    </row>
    <row r="664" spans="1:4" ht="141.75" x14ac:dyDescent="0.25">
      <c r="A664" s="24"/>
      <c r="B664" s="16"/>
      <c r="C664" s="4" t="s">
        <v>157</v>
      </c>
      <c r="D664" s="16"/>
    </row>
    <row r="665" spans="1:4" ht="78.75" x14ac:dyDescent="0.25">
      <c r="A665" s="24"/>
      <c r="B665" s="16"/>
      <c r="C665" s="4" t="s">
        <v>158</v>
      </c>
      <c r="D665" s="16"/>
    </row>
    <row r="666" spans="1:4" ht="63" x14ac:dyDescent="0.25">
      <c r="A666" s="24"/>
      <c r="B666" s="16"/>
      <c r="C666" s="4" t="s">
        <v>159</v>
      </c>
      <c r="D666" s="16"/>
    </row>
    <row r="667" spans="1:4" ht="110.25" x14ac:dyDescent="0.25">
      <c r="A667" s="24"/>
      <c r="B667" s="16"/>
      <c r="C667" s="4" t="s">
        <v>112</v>
      </c>
      <c r="D667" s="16"/>
    </row>
    <row r="668" spans="1:4" ht="120" x14ac:dyDescent="0.25">
      <c r="A668" s="8" t="s">
        <v>544</v>
      </c>
      <c r="B668" s="1" t="s">
        <v>545</v>
      </c>
      <c r="C668" s="1" t="s">
        <v>717</v>
      </c>
      <c r="D668" s="1"/>
    </row>
    <row r="669" spans="1:4" x14ac:dyDescent="0.25">
      <c r="A669" s="24" t="s">
        <v>547</v>
      </c>
      <c r="B669" s="16" t="s">
        <v>548</v>
      </c>
      <c r="C669" s="1" t="s">
        <v>1</v>
      </c>
      <c r="D669" s="16"/>
    </row>
    <row r="670" spans="1:4" ht="15.75" x14ac:dyDescent="0.25">
      <c r="A670" s="24"/>
      <c r="B670" s="16"/>
      <c r="C670" s="3" t="s">
        <v>43</v>
      </c>
      <c r="D670" s="16"/>
    </row>
    <row r="671" spans="1:4" x14ac:dyDescent="0.25">
      <c r="A671" s="24" t="s">
        <v>549</v>
      </c>
      <c r="B671" s="16" t="s">
        <v>550</v>
      </c>
      <c r="C671" s="1" t="s">
        <v>1</v>
      </c>
      <c r="D671" s="16"/>
    </row>
    <row r="672" spans="1:4" ht="236.25" x14ac:dyDescent="0.25">
      <c r="A672" s="24"/>
      <c r="B672" s="16"/>
      <c r="C672" s="4" t="s">
        <v>72</v>
      </c>
      <c r="D672" s="16"/>
    </row>
    <row r="673" spans="1:4" ht="220.5" x14ac:dyDescent="0.25">
      <c r="A673" s="24"/>
      <c r="B673" s="16"/>
      <c r="C673" s="4" t="s">
        <v>114</v>
      </c>
      <c r="D673" s="16"/>
    </row>
    <row r="674" spans="1:4" ht="267.75" x14ac:dyDescent="0.25">
      <c r="A674" s="24"/>
      <c r="B674" s="16"/>
      <c r="C674" s="4" t="s">
        <v>115</v>
      </c>
      <c r="D674" s="16"/>
    </row>
    <row r="675" spans="1:4" ht="362.25" x14ac:dyDescent="0.25">
      <c r="A675" s="24"/>
      <c r="B675" s="16"/>
      <c r="C675" s="4" t="s">
        <v>116</v>
      </c>
      <c r="D675" s="16"/>
    </row>
    <row r="676" spans="1:4" ht="299.25" x14ac:dyDescent="0.25">
      <c r="A676" s="24"/>
      <c r="B676" s="16"/>
      <c r="C676" s="4" t="s">
        <v>117</v>
      </c>
      <c r="D676" s="16"/>
    </row>
    <row r="677" spans="1:4" ht="409.5" x14ac:dyDescent="0.25">
      <c r="A677" s="24"/>
      <c r="B677" s="16"/>
      <c r="C677" s="4" t="s">
        <v>160</v>
      </c>
      <c r="D677" s="16"/>
    </row>
    <row r="678" spans="1:4" ht="409.5" x14ac:dyDescent="0.25">
      <c r="A678" s="24"/>
      <c r="B678" s="16"/>
      <c r="C678" s="4" t="s">
        <v>161</v>
      </c>
      <c r="D678" s="16"/>
    </row>
    <row r="679" spans="1:4" ht="204.75" x14ac:dyDescent="0.25">
      <c r="A679" s="24"/>
      <c r="B679" s="16"/>
      <c r="C679" s="4" t="s">
        <v>162</v>
      </c>
      <c r="D679" s="16"/>
    </row>
    <row r="680" spans="1:4" ht="220.5" x14ac:dyDescent="0.25">
      <c r="A680" s="24"/>
      <c r="B680" s="16"/>
      <c r="C680" s="4" t="s">
        <v>163</v>
      </c>
      <c r="D680" s="16"/>
    </row>
    <row r="681" spans="1:4" ht="283.5" x14ac:dyDescent="0.25">
      <c r="A681" s="24"/>
      <c r="B681" s="16"/>
      <c r="C681" s="4" t="s">
        <v>119</v>
      </c>
      <c r="D681" s="16"/>
    </row>
    <row r="682" spans="1:4" ht="173.25" x14ac:dyDescent="0.25">
      <c r="A682" s="24"/>
      <c r="B682" s="16"/>
      <c r="C682" s="4" t="s">
        <v>164</v>
      </c>
      <c r="D682" s="16"/>
    </row>
    <row r="683" spans="1:4" ht="63" x14ac:dyDescent="0.25">
      <c r="A683" s="24"/>
      <c r="B683" s="16"/>
      <c r="C683" s="4" t="s">
        <v>76</v>
      </c>
      <c r="D683" s="16"/>
    </row>
    <row r="684" spans="1:4" ht="110.25" x14ac:dyDescent="0.25">
      <c r="A684" s="24"/>
      <c r="B684" s="16"/>
      <c r="C684" s="4" t="s">
        <v>165</v>
      </c>
      <c r="D684" s="16"/>
    </row>
    <row r="685" spans="1:4" ht="60" x14ac:dyDescent="0.25">
      <c r="A685" s="8" t="s">
        <v>551</v>
      </c>
      <c r="B685" s="1" t="s">
        <v>552</v>
      </c>
      <c r="C685" s="1" t="s">
        <v>657</v>
      </c>
      <c r="D685" s="1"/>
    </row>
    <row r="686" spans="1:4" ht="75" x14ac:dyDescent="0.25">
      <c r="A686" s="8" t="s">
        <v>554</v>
      </c>
      <c r="B686" s="1" t="s">
        <v>555</v>
      </c>
      <c r="C686" s="1" t="s">
        <v>658</v>
      </c>
      <c r="D686" s="1"/>
    </row>
    <row r="687" spans="1:4" x14ac:dyDescent="0.25">
      <c r="A687" s="24" t="s">
        <v>557</v>
      </c>
      <c r="B687" s="16" t="s">
        <v>558</v>
      </c>
      <c r="C687" s="1" t="s">
        <v>1</v>
      </c>
      <c r="D687" s="16"/>
    </row>
    <row r="688" spans="1:4" ht="15.75" x14ac:dyDescent="0.25">
      <c r="A688" s="24"/>
      <c r="B688" s="16"/>
      <c r="C688" s="3" t="s">
        <v>49</v>
      </c>
      <c r="D688" s="16"/>
    </row>
    <row r="689" spans="1:4" x14ac:dyDescent="0.25">
      <c r="A689" s="24" t="s">
        <v>559</v>
      </c>
      <c r="B689" s="16" t="s">
        <v>560</v>
      </c>
      <c r="C689" s="1" t="s">
        <v>1</v>
      </c>
      <c r="D689" s="16"/>
    </row>
    <row r="690" spans="1:4" ht="409.5" x14ac:dyDescent="0.25">
      <c r="A690" s="24"/>
      <c r="B690" s="16"/>
      <c r="C690" s="4" t="s">
        <v>166</v>
      </c>
      <c r="D690" s="16"/>
    </row>
    <row r="691" spans="1:4" ht="240" x14ac:dyDescent="0.25">
      <c r="A691" s="8" t="s">
        <v>561</v>
      </c>
      <c r="B691" s="1" t="s">
        <v>562</v>
      </c>
      <c r="C691" s="1" t="s">
        <v>718</v>
      </c>
      <c r="D691" s="1"/>
    </row>
    <row r="692" spans="1:4" x14ac:dyDescent="0.25">
      <c r="A692" s="8" t="s">
        <v>659</v>
      </c>
      <c r="B692" s="1" t="s">
        <v>660</v>
      </c>
      <c r="C692" s="1" t="s">
        <v>599</v>
      </c>
      <c r="D692" s="1"/>
    </row>
    <row r="693" spans="1:4" ht="30" x14ac:dyDescent="0.25">
      <c r="A693" s="8" t="s">
        <v>661</v>
      </c>
      <c r="B693" s="1" t="s">
        <v>662</v>
      </c>
      <c r="C693" s="1" t="s">
        <v>663</v>
      </c>
      <c r="D693" s="1"/>
    </row>
    <row r="694" spans="1:4" ht="60" x14ac:dyDescent="0.25">
      <c r="A694" s="8" t="s">
        <v>564</v>
      </c>
      <c r="B694" s="1" t="s">
        <v>565</v>
      </c>
      <c r="C694" s="1" t="s">
        <v>664</v>
      </c>
      <c r="D694" s="1"/>
    </row>
    <row r="695" spans="1:4" x14ac:dyDescent="0.25">
      <c r="A695" s="24" t="s">
        <v>567</v>
      </c>
      <c r="B695" s="16" t="s">
        <v>568</v>
      </c>
      <c r="C695" s="1" t="s">
        <v>1</v>
      </c>
      <c r="D695" s="16"/>
    </row>
    <row r="696" spans="1:4" ht="31.5" x14ac:dyDescent="0.25">
      <c r="A696" s="24"/>
      <c r="B696" s="16"/>
      <c r="C696" s="14" t="s">
        <v>51</v>
      </c>
      <c r="D696" s="16"/>
    </row>
    <row r="697" spans="1:4" ht="30" x14ac:dyDescent="0.25">
      <c r="A697" s="8" t="s">
        <v>569</v>
      </c>
      <c r="B697" s="1" t="s">
        <v>570</v>
      </c>
      <c r="C697" s="1" t="s">
        <v>571</v>
      </c>
      <c r="D697" s="1"/>
    </row>
    <row r="698" spans="1:4" x14ac:dyDescent="0.25">
      <c r="A698" s="24" t="s">
        <v>572</v>
      </c>
      <c r="B698" s="16" t="s">
        <v>573</v>
      </c>
      <c r="C698" s="1" t="s">
        <v>1</v>
      </c>
      <c r="D698" s="16"/>
    </row>
    <row r="699" spans="1:4" ht="173.25" x14ac:dyDescent="0.25">
      <c r="A699" s="24"/>
      <c r="B699" s="16"/>
      <c r="C699" s="6" t="s">
        <v>167</v>
      </c>
      <c r="D699" s="16"/>
    </row>
    <row r="700" spans="1:4" ht="45" x14ac:dyDescent="0.25">
      <c r="A700" s="8" t="s">
        <v>574</v>
      </c>
      <c r="B700" s="1" t="s">
        <v>575</v>
      </c>
      <c r="C700" s="1" t="s">
        <v>576</v>
      </c>
      <c r="D700" s="1"/>
    </row>
    <row r="701" spans="1:4" x14ac:dyDescent="0.25">
      <c r="A701" s="8" t="s">
        <v>577</v>
      </c>
      <c r="B701" s="1" t="s">
        <v>578</v>
      </c>
      <c r="C701" s="15">
        <v>41547</v>
      </c>
      <c r="D701" s="1"/>
    </row>
    <row r="702" spans="1:4" x14ac:dyDescent="0.25">
      <c r="A702" s="8" t="s">
        <v>579</v>
      </c>
      <c r="B702" s="1" t="s">
        <v>580</v>
      </c>
      <c r="C702" s="10">
        <v>0.29170000000000001</v>
      </c>
      <c r="D702" s="1"/>
    </row>
    <row r="703" spans="1:4" ht="30" x14ac:dyDescent="0.25">
      <c r="A703" s="8" t="s">
        <v>581</v>
      </c>
      <c r="B703" s="1" t="s">
        <v>582</v>
      </c>
      <c r="C703" s="1" t="s">
        <v>666</v>
      </c>
      <c r="D703" s="1"/>
    </row>
    <row r="704" spans="1:4" ht="30" x14ac:dyDescent="0.25">
      <c r="A704" s="8" t="s">
        <v>584</v>
      </c>
      <c r="B704" s="1" t="s">
        <v>585</v>
      </c>
      <c r="C704" s="15">
        <v>37802</v>
      </c>
      <c r="D704" s="1"/>
    </row>
    <row r="705" spans="1:4" x14ac:dyDescent="0.25">
      <c r="A705" s="8" t="s">
        <v>586</v>
      </c>
      <c r="B705" s="1" t="s">
        <v>587</v>
      </c>
      <c r="C705" s="10">
        <v>0.21870000000000001</v>
      </c>
      <c r="D705" s="1"/>
    </row>
    <row r="706" spans="1:4" ht="30" x14ac:dyDescent="0.25">
      <c r="A706" s="8" t="s">
        <v>588</v>
      </c>
      <c r="B706" s="1" t="s">
        <v>589</v>
      </c>
      <c r="C706" s="1" t="s">
        <v>590</v>
      </c>
      <c r="D706" s="1"/>
    </row>
    <row r="707" spans="1:4" ht="30" x14ac:dyDescent="0.25">
      <c r="A707" s="8" t="s">
        <v>591</v>
      </c>
      <c r="B707" s="1" t="s">
        <v>592</v>
      </c>
      <c r="C707" s="15">
        <v>40816</v>
      </c>
      <c r="D707" s="1"/>
    </row>
    <row r="708" spans="1:4" x14ac:dyDescent="0.25">
      <c r="A708" s="8" t="s">
        <v>593</v>
      </c>
      <c r="B708" s="1" t="s">
        <v>594</v>
      </c>
      <c r="C708" s="10">
        <v>-0.2238</v>
      </c>
      <c r="D708" s="1"/>
    </row>
    <row r="709" spans="1:4" x14ac:dyDescent="0.25">
      <c r="A709" s="24" t="s">
        <v>595</v>
      </c>
      <c r="B709" s="16" t="s">
        <v>596</v>
      </c>
      <c r="C709" s="1" t="s">
        <v>1</v>
      </c>
      <c r="D709" s="16"/>
    </row>
    <row r="710" spans="1:4" ht="47.25" x14ac:dyDescent="0.25">
      <c r="A710" s="24"/>
      <c r="B710" s="16"/>
      <c r="C710" s="5" t="s">
        <v>53</v>
      </c>
      <c r="D710" s="16"/>
    </row>
    <row r="711" spans="1:4" ht="30" x14ac:dyDescent="0.25">
      <c r="A711" s="8" t="s">
        <v>606</v>
      </c>
      <c r="B711" s="1" t="s">
        <v>607</v>
      </c>
      <c r="C711" s="1" t="s">
        <v>608</v>
      </c>
      <c r="D711" s="1"/>
    </row>
    <row r="712" spans="1:4" ht="75" x14ac:dyDescent="0.25">
      <c r="A712" s="8" t="s">
        <v>668</v>
      </c>
      <c r="B712" s="1" t="s">
        <v>669</v>
      </c>
      <c r="C712" s="1" t="s">
        <v>670</v>
      </c>
      <c r="D712" s="1"/>
    </row>
    <row r="713" spans="1:4" ht="120" x14ac:dyDescent="0.25">
      <c r="A713" s="8" t="s">
        <v>671</v>
      </c>
      <c r="B713" s="1" t="s">
        <v>672</v>
      </c>
      <c r="C713" s="1" t="s">
        <v>673</v>
      </c>
      <c r="D713" s="1"/>
    </row>
    <row r="714" spans="1:4" ht="90" x14ac:dyDescent="0.25">
      <c r="A714" s="8" t="s">
        <v>674</v>
      </c>
      <c r="B714" s="1" t="s">
        <v>675</v>
      </c>
      <c r="C714" s="1" t="s">
        <v>719</v>
      </c>
      <c r="D714" s="1"/>
    </row>
    <row r="715" spans="1:4" x14ac:dyDescent="0.25">
      <c r="A715" s="24" t="s">
        <v>677</v>
      </c>
      <c r="B715" s="16" t="s">
        <v>678</v>
      </c>
      <c r="C715" s="1" t="s">
        <v>1</v>
      </c>
      <c r="D715" s="16"/>
    </row>
    <row r="716" spans="1:4" ht="330.75" x14ac:dyDescent="0.25">
      <c r="A716" s="24"/>
      <c r="B716" s="16"/>
      <c r="C716" s="4" t="s">
        <v>142</v>
      </c>
      <c r="D716" s="16"/>
    </row>
    <row r="717" spans="1:4" ht="60" x14ac:dyDescent="0.25">
      <c r="A717" s="8" t="s">
        <v>720</v>
      </c>
      <c r="B717" s="1"/>
      <c r="C717" s="1" t="s">
        <v>1</v>
      </c>
      <c r="D717" s="1"/>
    </row>
    <row r="718" spans="1:4" x14ac:dyDescent="0.25">
      <c r="A718" s="23" t="s">
        <v>494</v>
      </c>
      <c r="B718" s="1" t="s">
        <v>495</v>
      </c>
      <c r="C718" s="1" t="s">
        <v>1</v>
      </c>
      <c r="D718" s="1"/>
    </row>
    <row r="719" spans="1:4" x14ac:dyDescent="0.25">
      <c r="A719" s="8" t="s">
        <v>31</v>
      </c>
      <c r="B719" s="1" t="s">
        <v>601</v>
      </c>
      <c r="C719" s="10">
        <v>0.17280000000000001</v>
      </c>
      <c r="D719" s="1"/>
    </row>
    <row r="720" spans="1:4" x14ac:dyDescent="0.25">
      <c r="A720" s="8" t="s">
        <v>33</v>
      </c>
      <c r="B720" s="1" t="s">
        <v>602</v>
      </c>
      <c r="C720" s="10">
        <v>3.5700000000000003E-2</v>
      </c>
      <c r="D720" s="1"/>
    </row>
    <row r="721" spans="1:4" x14ac:dyDescent="0.25">
      <c r="A721" s="8" t="s">
        <v>34</v>
      </c>
      <c r="B721" s="1" t="s">
        <v>721</v>
      </c>
      <c r="C721" s="10">
        <v>0.1065</v>
      </c>
      <c r="D721" s="1"/>
    </row>
    <row r="722" spans="1:4" ht="75" x14ac:dyDescent="0.25">
      <c r="A722" s="8" t="s">
        <v>722</v>
      </c>
      <c r="B722" s="1"/>
      <c r="C722" s="1" t="s">
        <v>1</v>
      </c>
      <c r="D722" s="1"/>
    </row>
    <row r="723" spans="1:4" x14ac:dyDescent="0.25">
      <c r="A723" s="23" t="s">
        <v>494</v>
      </c>
      <c r="B723" s="1" t="s">
        <v>495</v>
      </c>
      <c r="C723" s="1" t="s">
        <v>1</v>
      </c>
      <c r="D723" s="1"/>
    </row>
    <row r="724" spans="1:4" x14ac:dyDescent="0.25">
      <c r="A724" s="8" t="s">
        <v>31</v>
      </c>
      <c r="B724" s="1" t="s">
        <v>601</v>
      </c>
      <c r="C724" s="10">
        <v>0.1585</v>
      </c>
      <c r="D724" s="1"/>
    </row>
    <row r="725" spans="1:4" x14ac:dyDescent="0.25">
      <c r="A725" s="8" t="s">
        <v>33</v>
      </c>
      <c r="B725" s="1" t="s">
        <v>602</v>
      </c>
      <c r="C725" s="10">
        <v>2.4799999999999999E-2</v>
      </c>
      <c r="D725" s="1"/>
    </row>
    <row r="726" spans="1:4" x14ac:dyDescent="0.25">
      <c r="A726" s="8" t="s">
        <v>34</v>
      </c>
      <c r="B726" s="1" t="s">
        <v>721</v>
      </c>
      <c r="C726" s="10">
        <v>8.7599999999999997E-2</v>
      </c>
      <c r="D726" s="1"/>
    </row>
    <row r="727" spans="1:4" ht="30" x14ac:dyDescent="0.25">
      <c r="A727" s="8" t="s">
        <v>723</v>
      </c>
      <c r="B727" s="1"/>
      <c r="C727" s="1" t="s">
        <v>1</v>
      </c>
      <c r="D727" s="1"/>
    </row>
    <row r="728" spans="1:4" x14ac:dyDescent="0.25">
      <c r="A728" s="23" t="s">
        <v>494</v>
      </c>
      <c r="B728" s="1" t="s">
        <v>495</v>
      </c>
      <c r="C728" s="1" t="s">
        <v>1</v>
      </c>
      <c r="D728" s="1"/>
    </row>
    <row r="729" spans="1:4" x14ac:dyDescent="0.25">
      <c r="A729" s="8" t="s">
        <v>510</v>
      </c>
      <c r="B729" s="1" t="s">
        <v>511</v>
      </c>
      <c r="C729" s="1" t="s">
        <v>724</v>
      </c>
      <c r="D729" s="1"/>
    </row>
    <row r="730" spans="1:4" ht="45" x14ac:dyDescent="0.25">
      <c r="A730" s="8" t="s">
        <v>611</v>
      </c>
      <c r="B730" s="1" t="s">
        <v>612</v>
      </c>
      <c r="C730" s="10">
        <v>5.7500000000000002E-2</v>
      </c>
      <c r="D730" s="9" t="s">
        <v>16</v>
      </c>
    </row>
    <row r="731" spans="1:4" ht="30" x14ac:dyDescent="0.25">
      <c r="A731" s="8" t="s">
        <v>613</v>
      </c>
      <c r="B731" s="1" t="s">
        <v>614</v>
      </c>
      <c r="C731" s="11" t="s">
        <v>14</v>
      </c>
      <c r="D731" s="9" t="s">
        <v>615</v>
      </c>
    </row>
    <row r="732" spans="1:4" ht="45" x14ac:dyDescent="0.25">
      <c r="A732" s="8" t="s">
        <v>616</v>
      </c>
      <c r="B732" s="1" t="s">
        <v>617</v>
      </c>
      <c r="C732" s="11" t="s">
        <v>14</v>
      </c>
      <c r="D732" s="1"/>
    </row>
    <row r="733" spans="1:4" ht="30" x14ac:dyDescent="0.25">
      <c r="A733" s="8" t="s">
        <v>683</v>
      </c>
      <c r="B733" s="1" t="s">
        <v>684</v>
      </c>
      <c r="C733" s="10">
        <v>-0.02</v>
      </c>
      <c r="D733" s="1"/>
    </row>
    <row r="734" spans="1:4" ht="30" x14ac:dyDescent="0.25">
      <c r="A734" s="8" t="s">
        <v>618</v>
      </c>
      <c r="B734" s="1" t="s">
        <v>619</v>
      </c>
      <c r="C734" s="11" t="s">
        <v>14</v>
      </c>
      <c r="D734" s="1"/>
    </row>
    <row r="735" spans="1:4" ht="30" x14ac:dyDescent="0.25">
      <c r="A735" s="8" t="s">
        <v>620</v>
      </c>
      <c r="B735" s="1" t="s">
        <v>621</v>
      </c>
      <c r="C735" s="10">
        <v>7.4999999999999997E-3</v>
      </c>
      <c r="D735" s="1"/>
    </row>
    <row r="736" spans="1:4" ht="30" x14ac:dyDescent="0.25">
      <c r="A736" s="8" t="s">
        <v>622</v>
      </c>
      <c r="B736" s="1" t="s">
        <v>623</v>
      </c>
      <c r="C736" s="10">
        <v>4.0000000000000001E-3</v>
      </c>
      <c r="D736" s="1"/>
    </row>
    <row r="737" spans="1:4" ht="30" x14ac:dyDescent="0.25">
      <c r="A737" s="8" t="s">
        <v>624</v>
      </c>
      <c r="B737" s="1" t="s">
        <v>625</v>
      </c>
      <c r="C737" s="10">
        <v>8.8999999999999999E-3</v>
      </c>
      <c r="D737" s="1"/>
    </row>
    <row r="738" spans="1:4" ht="30" x14ac:dyDescent="0.25">
      <c r="A738" s="8" t="s">
        <v>147</v>
      </c>
      <c r="B738" s="1" t="s">
        <v>725</v>
      </c>
      <c r="C738" s="10">
        <v>1.6999999999999999E-3</v>
      </c>
      <c r="D738" s="9" t="s">
        <v>726</v>
      </c>
    </row>
    <row r="739" spans="1:4" x14ac:dyDescent="0.25">
      <c r="A739" s="8" t="s">
        <v>626</v>
      </c>
      <c r="B739" s="1" t="s">
        <v>627</v>
      </c>
      <c r="C739" s="10">
        <v>2.2100000000000002E-2</v>
      </c>
      <c r="D739" s="1"/>
    </row>
    <row r="740" spans="1:4" ht="30" x14ac:dyDescent="0.25">
      <c r="A740" s="8" t="s">
        <v>628</v>
      </c>
      <c r="B740" s="1" t="s">
        <v>629</v>
      </c>
      <c r="C740" s="1">
        <v>786</v>
      </c>
      <c r="D740" s="1"/>
    </row>
    <row r="741" spans="1:4" ht="30" x14ac:dyDescent="0.25">
      <c r="A741" s="8" t="s">
        <v>630</v>
      </c>
      <c r="B741" s="1" t="s">
        <v>631</v>
      </c>
      <c r="C741" s="13">
        <v>1226</v>
      </c>
      <c r="D741" s="1"/>
    </row>
    <row r="742" spans="1:4" ht="30" x14ac:dyDescent="0.25">
      <c r="A742" s="8" t="s">
        <v>632</v>
      </c>
      <c r="B742" s="1" t="s">
        <v>633</v>
      </c>
      <c r="C742" s="13">
        <v>1692</v>
      </c>
      <c r="D742" s="1"/>
    </row>
    <row r="743" spans="1:4" ht="30" x14ac:dyDescent="0.25">
      <c r="A743" s="8" t="s">
        <v>634</v>
      </c>
      <c r="B743" s="1" t="s">
        <v>635</v>
      </c>
      <c r="C743" s="13">
        <v>2973</v>
      </c>
      <c r="D743" s="1"/>
    </row>
    <row r="744" spans="1:4" x14ac:dyDescent="0.25">
      <c r="A744" s="8" t="s">
        <v>727</v>
      </c>
      <c r="B744" s="1" t="s">
        <v>728</v>
      </c>
      <c r="C744" s="10">
        <v>0.38240000000000002</v>
      </c>
      <c r="D744" s="1"/>
    </row>
    <row r="745" spans="1:4" x14ac:dyDescent="0.25">
      <c r="A745" s="8" t="s">
        <v>729</v>
      </c>
      <c r="B745" s="1" t="s">
        <v>730</v>
      </c>
      <c r="C745" s="10">
        <v>0.17829999999999999</v>
      </c>
      <c r="D745" s="1"/>
    </row>
    <row r="746" spans="1:4" x14ac:dyDescent="0.25">
      <c r="A746" s="8" t="s">
        <v>731</v>
      </c>
      <c r="B746" s="1" t="s">
        <v>732</v>
      </c>
      <c r="C746" s="10">
        <v>3.9E-2</v>
      </c>
      <c r="D746" s="1"/>
    </row>
    <row r="747" spans="1:4" x14ac:dyDescent="0.25">
      <c r="A747" s="8" t="s">
        <v>733</v>
      </c>
      <c r="B747" s="1" t="s">
        <v>734</v>
      </c>
      <c r="C747" s="10">
        <v>9.06E-2</v>
      </c>
      <c r="D747" s="1"/>
    </row>
    <row r="748" spans="1:4" x14ac:dyDescent="0.25">
      <c r="A748" s="8" t="s">
        <v>636</v>
      </c>
      <c r="B748" s="1" t="s">
        <v>637</v>
      </c>
      <c r="C748" s="10">
        <v>7.8200000000000006E-2</v>
      </c>
      <c r="D748" s="1"/>
    </row>
    <row r="749" spans="1:4" x14ac:dyDescent="0.25">
      <c r="A749" s="8" t="s">
        <v>638</v>
      </c>
      <c r="B749" s="1" t="s">
        <v>639</v>
      </c>
      <c r="C749" s="10">
        <v>-0.33150000000000002</v>
      </c>
      <c r="D749" s="1"/>
    </row>
    <row r="750" spans="1:4" x14ac:dyDescent="0.25">
      <c r="A750" s="8" t="s">
        <v>640</v>
      </c>
      <c r="B750" s="1" t="s">
        <v>641</v>
      </c>
      <c r="C750" s="10">
        <v>0.30890000000000001</v>
      </c>
      <c r="D750" s="1"/>
    </row>
    <row r="751" spans="1:4" x14ac:dyDescent="0.25">
      <c r="A751" s="8" t="s">
        <v>642</v>
      </c>
      <c r="B751" s="1" t="s">
        <v>643</v>
      </c>
      <c r="C751" s="10">
        <v>0.19259999999999999</v>
      </c>
      <c r="D751" s="1"/>
    </row>
    <row r="752" spans="1:4" x14ac:dyDescent="0.25">
      <c r="A752" s="8" t="s">
        <v>644</v>
      </c>
      <c r="B752" s="1" t="s">
        <v>645</v>
      </c>
      <c r="C752" s="10">
        <v>-4.2700000000000002E-2</v>
      </c>
      <c r="D752" s="1"/>
    </row>
    <row r="753" spans="1:4" x14ac:dyDescent="0.25">
      <c r="A753" s="8" t="s">
        <v>646</v>
      </c>
      <c r="B753" s="1" t="s">
        <v>647</v>
      </c>
      <c r="C753" s="10">
        <v>0.14910000000000001</v>
      </c>
      <c r="D753" s="1"/>
    </row>
    <row r="754" spans="1:4" ht="17.25" x14ac:dyDescent="0.25">
      <c r="A754" s="8" t="s">
        <v>81</v>
      </c>
      <c r="B754" s="1" t="s">
        <v>685</v>
      </c>
      <c r="C754" s="1" t="s">
        <v>82</v>
      </c>
      <c r="D754" s="9" t="s">
        <v>735</v>
      </c>
    </row>
    <row r="755" spans="1:4" ht="17.25" x14ac:dyDescent="0.25">
      <c r="A755" s="8" t="s">
        <v>31</v>
      </c>
      <c r="B755" s="1" t="s">
        <v>601</v>
      </c>
      <c r="C755" s="10">
        <v>8.3099999999999993E-2</v>
      </c>
      <c r="D755" s="9" t="s">
        <v>735</v>
      </c>
    </row>
    <row r="756" spans="1:4" ht="17.25" x14ac:dyDescent="0.25">
      <c r="A756" s="8" t="s">
        <v>33</v>
      </c>
      <c r="B756" s="1" t="s">
        <v>602</v>
      </c>
      <c r="C756" s="10">
        <v>1.5900000000000001E-2</v>
      </c>
      <c r="D756" s="9" t="s">
        <v>735</v>
      </c>
    </row>
    <row r="757" spans="1:4" ht="17.25" x14ac:dyDescent="0.25">
      <c r="A757" s="8" t="s">
        <v>34</v>
      </c>
      <c r="B757" s="1" t="s">
        <v>721</v>
      </c>
      <c r="C757" s="10">
        <v>7.9600000000000004E-2</v>
      </c>
      <c r="D757" s="9" t="s">
        <v>735</v>
      </c>
    </row>
    <row r="758" spans="1:4" ht="45" x14ac:dyDescent="0.25">
      <c r="A758" s="8" t="s">
        <v>736</v>
      </c>
      <c r="B758" s="1"/>
      <c r="C758" s="1" t="s">
        <v>1</v>
      </c>
      <c r="D758" s="1"/>
    </row>
    <row r="759" spans="1:4" x14ac:dyDescent="0.25">
      <c r="A759" s="23" t="s">
        <v>494</v>
      </c>
      <c r="B759" s="1" t="s">
        <v>495</v>
      </c>
      <c r="C759" s="1" t="s">
        <v>1</v>
      </c>
      <c r="D759" s="1"/>
    </row>
    <row r="760" spans="1:4" ht="17.25" x14ac:dyDescent="0.25">
      <c r="A760" s="8" t="s">
        <v>31</v>
      </c>
      <c r="B760" s="1" t="s">
        <v>601</v>
      </c>
      <c r="C760" s="10">
        <v>8.3099999999999993E-2</v>
      </c>
      <c r="D760" s="9" t="s">
        <v>735</v>
      </c>
    </row>
    <row r="761" spans="1:4" ht="17.25" x14ac:dyDescent="0.25">
      <c r="A761" s="8" t="s">
        <v>33</v>
      </c>
      <c r="B761" s="1" t="s">
        <v>602</v>
      </c>
      <c r="C761" s="10">
        <v>1.5900000000000001E-2</v>
      </c>
      <c r="D761" s="9" t="s">
        <v>735</v>
      </c>
    </row>
    <row r="762" spans="1:4" ht="17.25" x14ac:dyDescent="0.25">
      <c r="A762" s="8" t="s">
        <v>34</v>
      </c>
      <c r="B762" s="1" t="s">
        <v>721</v>
      </c>
      <c r="C762" s="10">
        <v>6.83E-2</v>
      </c>
      <c r="D762" s="9" t="s">
        <v>735</v>
      </c>
    </row>
    <row r="763" spans="1:4" ht="60" x14ac:dyDescent="0.25">
      <c r="A763" s="8" t="s">
        <v>737</v>
      </c>
      <c r="B763" s="1"/>
      <c r="C763" s="1" t="s">
        <v>1</v>
      </c>
      <c r="D763" s="1"/>
    </row>
    <row r="764" spans="1:4" x14ac:dyDescent="0.25">
      <c r="A764" s="23" t="s">
        <v>494</v>
      </c>
      <c r="B764" s="1" t="s">
        <v>495</v>
      </c>
      <c r="C764" s="1" t="s">
        <v>1</v>
      </c>
      <c r="D764" s="1"/>
    </row>
    <row r="765" spans="1:4" ht="17.25" x14ac:dyDescent="0.25">
      <c r="A765" s="8" t="s">
        <v>31</v>
      </c>
      <c r="B765" s="1" t="s">
        <v>601</v>
      </c>
      <c r="C765" s="10">
        <v>5.3999999999999999E-2</v>
      </c>
      <c r="D765" s="9" t="s">
        <v>735</v>
      </c>
    </row>
    <row r="766" spans="1:4" ht="17.25" x14ac:dyDescent="0.25">
      <c r="A766" s="8" t="s">
        <v>33</v>
      </c>
      <c r="B766" s="1" t="s">
        <v>602</v>
      </c>
      <c r="C766" s="10">
        <v>1.3599999999999999E-2</v>
      </c>
      <c r="D766" s="9" t="s">
        <v>735</v>
      </c>
    </row>
    <row r="767" spans="1:4" ht="17.25" x14ac:dyDescent="0.25">
      <c r="A767" s="8" t="s">
        <v>34</v>
      </c>
      <c r="B767" s="1" t="s">
        <v>721</v>
      </c>
      <c r="C767" s="10">
        <v>6.6400000000000001E-2</v>
      </c>
      <c r="D767" s="9" t="s">
        <v>735</v>
      </c>
    </row>
    <row r="768" spans="1:4" x14ac:dyDescent="0.25">
      <c r="A768" s="8" t="s">
        <v>738</v>
      </c>
      <c r="B768" s="1"/>
      <c r="C768" s="1" t="s">
        <v>1</v>
      </c>
      <c r="D768" s="1"/>
    </row>
    <row r="769" spans="1:4" x14ac:dyDescent="0.25">
      <c r="A769" s="23" t="s">
        <v>494</v>
      </c>
      <c r="B769" s="1" t="s">
        <v>495</v>
      </c>
      <c r="C769" s="1" t="s">
        <v>1</v>
      </c>
      <c r="D769" s="1"/>
    </row>
    <row r="770" spans="1:4" x14ac:dyDescent="0.25">
      <c r="A770" s="24" t="s">
        <v>520</v>
      </c>
      <c r="B770" s="16" t="s">
        <v>521</v>
      </c>
      <c r="C770" s="1" t="s">
        <v>1</v>
      </c>
      <c r="D770" s="16"/>
    </row>
    <row r="771" spans="1:4" ht="31.5" x14ac:dyDescent="0.25">
      <c r="A771" s="24"/>
      <c r="B771" s="16"/>
      <c r="C771" s="5" t="s">
        <v>173</v>
      </c>
      <c r="D771" s="16"/>
    </row>
    <row r="772" spans="1:4" x14ac:dyDescent="0.25">
      <c r="A772" s="24" t="s">
        <v>522</v>
      </c>
      <c r="B772" s="16" t="s">
        <v>523</v>
      </c>
      <c r="C772" s="1" t="s">
        <v>1</v>
      </c>
      <c r="D772" s="16"/>
    </row>
    <row r="773" spans="1:4" ht="15.75" x14ac:dyDescent="0.25">
      <c r="A773" s="24"/>
      <c r="B773" s="16"/>
      <c r="C773" s="3" t="s">
        <v>3</v>
      </c>
      <c r="D773" s="16"/>
    </row>
    <row r="774" spans="1:4" x14ac:dyDescent="0.25">
      <c r="A774" s="24" t="s">
        <v>524</v>
      </c>
      <c r="B774" s="16" t="s">
        <v>525</v>
      </c>
      <c r="C774" s="1" t="s">
        <v>1</v>
      </c>
      <c r="D774" s="16"/>
    </row>
    <row r="775" spans="1:4" ht="31.5" x14ac:dyDescent="0.25">
      <c r="A775" s="24"/>
      <c r="B775" s="16"/>
      <c r="C775" s="6" t="s">
        <v>174</v>
      </c>
      <c r="D775" s="16"/>
    </row>
    <row r="776" spans="1:4" x14ac:dyDescent="0.25">
      <c r="A776" s="24" t="s">
        <v>526</v>
      </c>
      <c r="B776" s="16" t="s">
        <v>527</v>
      </c>
      <c r="C776" s="1" t="s">
        <v>1</v>
      </c>
      <c r="D776" s="16"/>
    </row>
    <row r="777" spans="1:4" ht="15.75" x14ac:dyDescent="0.25">
      <c r="A777" s="24"/>
      <c r="B777" s="16"/>
      <c r="C777" s="5" t="s">
        <v>5</v>
      </c>
      <c r="D777" s="16"/>
    </row>
    <row r="778" spans="1:4" x14ac:dyDescent="0.25">
      <c r="A778" s="24" t="s">
        <v>528</v>
      </c>
      <c r="B778" s="16" t="s">
        <v>529</v>
      </c>
      <c r="C778" s="1" t="s">
        <v>1</v>
      </c>
      <c r="D778" s="16"/>
    </row>
    <row r="779" spans="1:4" ht="47.25" x14ac:dyDescent="0.25">
      <c r="A779" s="24"/>
      <c r="B779" s="16"/>
      <c r="C779" s="6" t="s">
        <v>6</v>
      </c>
      <c r="D779" s="16"/>
    </row>
    <row r="780" spans="1:4" x14ac:dyDescent="0.25">
      <c r="A780" s="24" t="s">
        <v>530</v>
      </c>
      <c r="B780" s="16" t="s">
        <v>531</v>
      </c>
      <c r="C780" s="1" t="s">
        <v>1</v>
      </c>
      <c r="D780" s="16"/>
    </row>
    <row r="781" spans="1:4" ht="15.75" x14ac:dyDescent="0.25">
      <c r="A781" s="24"/>
      <c r="B781" s="16"/>
      <c r="C781" s="5" t="s">
        <v>7</v>
      </c>
      <c r="D781" s="16"/>
    </row>
    <row r="782" spans="1:4" x14ac:dyDescent="0.25">
      <c r="A782" s="24" t="s">
        <v>532</v>
      </c>
      <c r="B782" s="16" t="s">
        <v>533</v>
      </c>
      <c r="C782" s="1" t="s">
        <v>1</v>
      </c>
      <c r="D782" s="16"/>
    </row>
    <row r="783" spans="1:4" ht="31.5" x14ac:dyDescent="0.25">
      <c r="A783" s="24"/>
      <c r="B783" s="16"/>
      <c r="C783" s="5" t="s">
        <v>20</v>
      </c>
      <c r="D783" s="16"/>
    </row>
    <row r="784" spans="1:4" ht="47.25" x14ac:dyDescent="0.25">
      <c r="A784" s="24"/>
      <c r="B784" s="16"/>
      <c r="C784" s="6" t="s">
        <v>21</v>
      </c>
      <c r="D784" s="16"/>
    </row>
    <row r="785" spans="1:4" x14ac:dyDescent="0.25">
      <c r="A785" s="24" t="s">
        <v>650</v>
      </c>
      <c r="B785" s="16" t="s">
        <v>651</v>
      </c>
      <c r="C785" s="1" t="s">
        <v>1</v>
      </c>
      <c r="D785" s="16"/>
    </row>
    <row r="786" spans="1:4" ht="15.75" x14ac:dyDescent="0.25">
      <c r="A786" s="24"/>
      <c r="B786" s="16"/>
      <c r="C786" s="3" t="s">
        <v>66</v>
      </c>
      <c r="D786" s="16"/>
    </row>
    <row r="787" spans="1:4" x14ac:dyDescent="0.25">
      <c r="A787" s="24" t="s">
        <v>652</v>
      </c>
      <c r="B787" s="16" t="s">
        <v>653</v>
      </c>
      <c r="C787" s="1" t="s">
        <v>1</v>
      </c>
      <c r="D787" s="16"/>
    </row>
    <row r="788" spans="1:4" ht="236.25" x14ac:dyDescent="0.25">
      <c r="A788" s="24"/>
      <c r="B788" s="16"/>
      <c r="C788" s="4" t="s">
        <v>177</v>
      </c>
      <c r="D788" s="16"/>
    </row>
    <row r="789" spans="1:4" x14ac:dyDescent="0.25">
      <c r="A789" s="8" t="s">
        <v>654</v>
      </c>
      <c r="B789" s="1" t="s">
        <v>655</v>
      </c>
      <c r="C789" s="10">
        <v>0.5</v>
      </c>
      <c r="D789" s="1"/>
    </row>
    <row r="790" spans="1:4" x14ac:dyDescent="0.25">
      <c r="A790" s="24" t="s">
        <v>534</v>
      </c>
      <c r="B790" s="16" t="s">
        <v>535</v>
      </c>
      <c r="C790" s="1" t="s">
        <v>1</v>
      </c>
      <c r="D790" s="16"/>
    </row>
    <row r="791" spans="1:4" ht="15.75" x14ac:dyDescent="0.25">
      <c r="A791" s="24"/>
      <c r="B791" s="16"/>
      <c r="C791" s="3" t="s">
        <v>27</v>
      </c>
      <c r="D791" s="16"/>
    </row>
    <row r="792" spans="1:4" x14ac:dyDescent="0.25">
      <c r="A792" s="24" t="s">
        <v>536</v>
      </c>
      <c r="B792" s="16" t="s">
        <v>537</v>
      </c>
      <c r="C792" s="1" t="s">
        <v>1</v>
      </c>
      <c r="D792" s="16"/>
    </row>
    <row r="793" spans="1:4" ht="63" x14ac:dyDescent="0.25">
      <c r="A793" s="24"/>
      <c r="B793" s="16"/>
      <c r="C793" s="3" t="s">
        <v>28</v>
      </c>
      <c r="D793" s="16"/>
    </row>
    <row r="794" spans="1:4" x14ac:dyDescent="0.25">
      <c r="A794" s="24" t="s">
        <v>538</v>
      </c>
      <c r="B794" s="16" t="s">
        <v>539</v>
      </c>
      <c r="C794" s="1" t="s">
        <v>1</v>
      </c>
      <c r="D794" s="16"/>
    </row>
    <row r="795" spans="1:4" ht="189" x14ac:dyDescent="0.25">
      <c r="A795" s="24"/>
      <c r="B795" s="16"/>
      <c r="C795" s="3" t="s">
        <v>29</v>
      </c>
      <c r="D795" s="16"/>
    </row>
    <row r="796" spans="1:4" x14ac:dyDescent="0.25">
      <c r="A796" s="24" t="s">
        <v>540</v>
      </c>
      <c r="B796" s="16" t="s">
        <v>541</v>
      </c>
      <c r="C796" s="1" t="s">
        <v>1</v>
      </c>
      <c r="D796" s="16"/>
    </row>
    <row r="797" spans="1:4" ht="15.75" x14ac:dyDescent="0.25">
      <c r="A797" s="24"/>
      <c r="B797" s="16"/>
      <c r="C797" s="3" t="s">
        <v>36</v>
      </c>
      <c r="D797" s="16"/>
    </row>
    <row r="798" spans="1:4" x14ac:dyDescent="0.25">
      <c r="A798" s="24" t="s">
        <v>542</v>
      </c>
      <c r="B798" s="16" t="s">
        <v>543</v>
      </c>
      <c r="C798" s="1" t="s">
        <v>1</v>
      </c>
      <c r="D798" s="16"/>
    </row>
    <row r="799" spans="1:4" ht="409.5" x14ac:dyDescent="0.25">
      <c r="A799" s="24"/>
      <c r="B799" s="16"/>
      <c r="C799" s="4" t="s">
        <v>178</v>
      </c>
      <c r="D799" s="16"/>
    </row>
    <row r="800" spans="1:4" ht="90" x14ac:dyDescent="0.25">
      <c r="A800" s="8" t="s">
        <v>544</v>
      </c>
      <c r="B800" s="1" t="s">
        <v>545</v>
      </c>
      <c r="C800" s="1" t="s">
        <v>739</v>
      </c>
      <c r="D800" s="1"/>
    </row>
    <row r="801" spans="1:4" x14ac:dyDescent="0.25">
      <c r="A801" s="24" t="s">
        <v>547</v>
      </c>
      <c r="B801" s="16" t="s">
        <v>548</v>
      </c>
      <c r="C801" s="1" t="s">
        <v>1</v>
      </c>
      <c r="D801" s="16"/>
    </row>
    <row r="802" spans="1:4" ht="15.75" x14ac:dyDescent="0.25">
      <c r="A802" s="24"/>
      <c r="B802" s="16"/>
      <c r="C802" s="3" t="s">
        <v>43</v>
      </c>
      <c r="D802" s="16"/>
    </row>
    <row r="803" spans="1:4" x14ac:dyDescent="0.25">
      <c r="A803" s="24" t="s">
        <v>549</v>
      </c>
      <c r="B803" s="16" t="s">
        <v>550</v>
      </c>
      <c r="C803" s="1" t="s">
        <v>1</v>
      </c>
      <c r="D803" s="16"/>
    </row>
    <row r="804" spans="1:4" ht="236.25" x14ac:dyDescent="0.25">
      <c r="A804" s="24"/>
      <c r="B804" s="16"/>
      <c r="C804" s="4" t="s">
        <v>179</v>
      </c>
      <c r="D804" s="16"/>
    </row>
    <row r="805" spans="1:4" ht="220.5" x14ac:dyDescent="0.25">
      <c r="A805" s="24"/>
      <c r="B805" s="16"/>
      <c r="C805" s="4" t="s">
        <v>114</v>
      </c>
      <c r="D805" s="16"/>
    </row>
    <row r="806" spans="1:4" ht="409.5" x14ac:dyDescent="0.25">
      <c r="A806" s="24"/>
      <c r="B806" s="16"/>
      <c r="C806" s="4" t="s">
        <v>180</v>
      </c>
      <c r="D806" s="16"/>
    </row>
    <row r="807" spans="1:4" ht="283.5" x14ac:dyDescent="0.25">
      <c r="A807" s="24"/>
      <c r="B807" s="16"/>
      <c r="C807" s="4" t="s">
        <v>181</v>
      </c>
      <c r="D807" s="16"/>
    </row>
    <row r="808" spans="1:4" ht="173.25" x14ac:dyDescent="0.25">
      <c r="A808" s="24"/>
      <c r="B808" s="16"/>
      <c r="C808" s="4" t="s">
        <v>164</v>
      </c>
      <c r="D808" s="16"/>
    </row>
    <row r="809" spans="1:4" ht="63" x14ac:dyDescent="0.25">
      <c r="A809" s="24"/>
      <c r="B809" s="16"/>
      <c r="C809" s="4" t="s">
        <v>76</v>
      </c>
      <c r="D809" s="16"/>
    </row>
    <row r="810" spans="1:4" ht="110.25" x14ac:dyDescent="0.25">
      <c r="A810" s="24"/>
      <c r="B810" s="16"/>
      <c r="C810" s="4" t="s">
        <v>77</v>
      </c>
      <c r="D810" s="16"/>
    </row>
    <row r="811" spans="1:4" ht="60" x14ac:dyDescent="0.25">
      <c r="A811" s="8" t="s">
        <v>551</v>
      </c>
      <c r="B811" s="1" t="s">
        <v>552</v>
      </c>
      <c r="C811" s="1" t="s">
        <v>657</v>
      </c>
      <c r="D811" s="1"/>
    </row>
    <row r="812" spans="1:4" ht="75" x14ac:dyDescent="0.25">
      <c r="A812" s="8" t="s">
        <v>554</v>
      </c>
      <c r="B812" s="1" t="s">
        <v>555</v>
      </c>
      <c r="C812" s="1" t="s">
        <v>658</v>
      </c>
      <c r="D812" s="1"/>
    </row>
    <row r="813" spans="1:4" x14ac:dyDescent="0.25">
      <c r="A813" s="24" t="s">
        <v>557</v>
      </c>
      <c r="B813" s="16" t="s">
        <v>558</v>
      </c>
      <c r="C813" s="1" t="s">
        <v>1</v>
      </c>
      <c r="D813" s="16"/>
    </row>
    <row r="814" spans="1:4" ht="15.75" x14ac:dyDescent="0.25">
      <c r="A814" s="24"/>
      <c r="B814" s="16"/>
      <c r="C814" s="3" t="s">
        <v>49</v>
      </c>
      <c r="D814" s="16"/>
    </row>
    <row r="815" spans="1:4" x14ac:dyDescent="0.25">
      <c r="A815" s="24" t="s">
        <v>559</v>
      </c>
      <c r="B815" s="16" t="s">
        <v>560</v>
      </c>
      <c r="C815" s="1" t="s">
        <v>1</v>
      </c>
      <c r="D815" s="16"/>
    </row>
    <row r="816" spans="1:4" ht="409.5" x14ac:dyDescent="0.25">
      <c r="A816" s="24"/>
      <c r="B816" s="16"/>
      <c r="C816" s="4" t="s">
        <v>182</v>
      </c>
      <c r="D816" s="16"/>
    </row>
    <row r="817" spans="1:4" ht="195" x14ac:dyDescent="0.25">
      <c r="A817" s="8" t="s">
        <v>561</v>
      </c>
      <c r="B817" s="1" t="s">
        <v>562</v>
      </c>
      <c r="C817" s="1" t="s">
        <v>740</v>
      </c>
      <c r="D817" s="1"/>
    </row>
    <row r="818" spans="1:4" x14ac:dyDescent="0.25">
      <c r="A818" s="8" t="s">
        <v>659</v>
      </c>
      <c r="B818" s="1" t="s">
        <v>660</v>
      </c>
      <c r="C818" s="1" t="s">
        <v>599</v>
      </c>
      <c r="D818" s="1"/>
    </row>
    <row r="819" spans="1:4" ht="30" x14ac:dyDescent="0.25">
      <c r="A819" s="8" t="s">
        <v>661</v>
      </c>
      <c r="B819" s="1" t="s">
        <v>662</v>
      </c>
      <c r="C819" s="1" t="s">
        <v>663</v>
      </c>
      <c r="D819" s="1"/>
    </row>
    <row r="820" spans="1:4" ht="60" x14ac:dyDescent="0.25">
      <c r="A820" s="8" t="s">
        <v>564</v>
      </c>
      <c r="B820" s="1" t="s">
        <v>565</v>
      </c>
      <c r="C820" s="1" t="s">
        <v>664</v>
      </c>
      <c r="D820" s="1"/>
    </row>
    <row r="821" spans="1:4" x14ac:dyDescent="0.25">
      <c r="A821" s="24" t="s">
        <v>567</v>
      </c>
      <c r="B821" s="16" t="s">
        <v>568</v>
      </c>
      <c r="C821" s="1" t="s">
        <v>1</v>
      </c>
      <c r="D821" s="16"/>
    </row>
    <row r="822" spans="1:4" ht="31.5" x14ac:dyDescent="0.25">
      <c r="A822" s="24"/>
      <c r="B822" s="16"/>
      <c r="C822" s="14" t="s">
        <v>51</v>
      </c>
      <c r="D822" s="16"/>
    </row>
    <row r="823" spans="1:4" ht="30" x14ac:dyDescent="0.25">
      <c r="A823" s="8" t="s">
        <v>569</v>
      </c>
      <c r="B823" s="1" t="s">
        <v>570</v>
      </c>
      <c r="C823" s="1" t="s">
        <v>571</v>
      </c>
      <c r="D823" s="1"/>
    </row>
    <row r="824" spans="1:4" x14ac:dyDescent="0.25">
      <c r="A824" s="24" t="s">
        <v>572</v>
      </c>
      <c r="B824" s="16" t="s">
        <v>573</v>
      </c>
      <c r="C824" s="1" t="s">
        <v>1</v>
      </c>
      <c r="D824" s="16"/>
    </row>
    <row r="825" spans="1:4" ht="173.25" x14ac:dyDescent="0.25">
      <c r="A825" s="24"/>
      <c r="B825" s="16"/>
      <c r="C825" s="6" t="s">
        <v>183</v>
      </c>
      <c r="D825" s="16"/>
    </row>
    <row r="826" spans="1:4" ht="45" x14ac:dyDescent="0.25">
      <c r="A826" s="8" t="s">
        <v>574</v>
      </c>
      <c r="B826" s="1" t="s">
        <v>575</v>
      </c>
      <c r="C826" s="1" t="s">
        <v>576</v>
      </c>
      <c r="D826" s="1"/>
    </row>
    <row r="827" spans="1:4" x14ac:dyDescent="0.25">
      <c r="A827" s="8" t="s">
        <v>577</v>
      </c>
      <c r="B827" s="1" t="s">
        <v>578</v>
      </c>
      <c r="C827" s="15">
        <v>41547</v>
      </c>
      <c r="D827" s="1"/>
    </row>
    <row r="828" spans="1:4" x14ac:dyDescent="0.25">
      <c r="A828" s="8" t="s">
        <v>579</v>
      </c>
      <c r="B828" s="1" t="s">
        <v>580</v>
      </c>
      <c r="C828" s="10">
        <v>0.21360000000000001</v>
      </c>
      <c r="D828" s="1"/>
    </row>
    <row r="829" spans="1:4" ht="30" x14ac:dyDescent="0.25">
      <c r="A829" s="8" t="s">
        <v>581</v>
      </c>
      <c r="B829" s="1" t="s">
        <v>582</v>
      </c>
      <c r="C829" s="1" t="s">
        <v>666</v>
      </c>
      <c r="D829" s="1"/>
    </row>
    <row r="830" spans="1:4" ht="30" x14ac:dyDescent="0.25">
      <c r="A830" s="8" t="s">
        <v>584</v>
      </c>
      <c r="B830" s="1" t="s">
        <v>585</v>
      </c>
      <c r="C830" s="15">
        <v>39994</v>
      </c>
      <c r="D830" s="1"/>
    </row>
    <row r="831" spans="1:4" x14ac:dyDescent="0.25">
      <c r="A831" s="8" t="s">
        <v>586</v>
      </c>
      <c r="B831" s="1" t="s">
        <v>587</v>
      </c>
      <c r="C831" s="10">
        <v>0.18529999999999999</v>
      </c>
      <c r="D831" s="1"/>
    </row>
    <row r="832" spans="1:4" ht="30" x14ac:dyDescent="0.25">
      <c r="A832" s="8" t="s">
        <v>588</v>
      </c>
      <c r="B832" s="1" t="s">
        <v>589</v>
      </c>
      <c r="C832" s="1" t="s">
        <v>590</v>
      </c>
      <c r="D832" s="1"/>
    </row>
    <row r="833" spans="1:4" ht="30" x14ac:dyDescent="0.25">
      <c r="A833" s="8" t="s">
        <v>591</v>
      </c>
      <c r="B833" s="1" t="s">
        <v>592</v>
      </c>
      <c r="C833" s="15">
        <v>39813</v>
      </c>
      <c r="D833" s="1"/>
    </row>
    <row r="834" spans="1:4" x14ac:dyDescent="0.25">
      <c r="A834" s="8" t="s">
        <v>593</v>
      </c>
      <c r="B834" s="1" t="s">
        <v>594</v>
      </c>
      <c r="C834" s="10">
        <v>-0.22559999999999999</v>
      </c>
      <c r="D834" s="1"/>
    </row>
    <row r="835" spans="1:4" x14ac:dyDescent="0.25">
      <c r="A835" s="24" t="s">
        <v>595</v>
      </c>
      <c r="B835" s="16" t="s">
        <v>596</v>
      </c>
      <c r="C835" s="1" t="s">
        <v>1</v>
      </c>
      <c r="D835" s="16"/>
    </row>
    <row r="836" spans="1:4" ht="47.25" x14ac:dyDescent="0.25">
      <c r="A836" s="24"/>
      <c r="B836" s="16"/>
      <c r="C836" s="5" t="s">
        <v>53</v>
      </c>
      <c r="D836" s="16"/>
    </row>
    <row r="837" spans="1:4" ht="30" x14ac:dyDescent="0.25">
      <c r="A837" s="8" t="s">
        <v>606</v>
      </c>
      <c r="B837" s="1" t="s">
        <v>607</v>
      </c>
      <c r="C837" s="1" t="s">
        <v>608</v>
      </c>
      <c r="D837" s="1"/>
    </row>
    <row r="838" spans="1:4" ht="75" x14ac:dyDescent="0.25">
      <c r="A838" s="8" t="s">
        <v>668</v>
      </c>
      <c r="B838" s="1" t="s">
        <v>669</v>
      </c>
      <c r="C838" s="1" t="s">
        <v>670</v>
      </c>
      <c r="D838" s="1"/>
    </row>
    <row r="839" spans="1:4" ht="120" x14ac:dyDescent="0.25">
      <c r="A839" s="8" t="s">
        <v>671</v>
      </c>
      <c r="B839" s="1" t="s">
        <v>672</v>
      </c>
      <c r="C839" s="1" t="s">
        <v>741</v>
      </c>
      <c r="D839" s="1"/>
    </row>
    <row r="840" spans="1:4" ht="90" x14ac:dyDescent="0.25">
      <c r="A840" s="8" t="s">
        <v>674</v>
      </c>
      <c r="B840" s="1" t="s">
        <v>675</v>
      </c>
      <c r="C840" s="1" t="s">
        <v>676</v>
      </c>
      <c r="D840" s="1"/>
    </row>
    <row r="841" spans="1:4" x14ac:dyDescent="0.25">
      <c r="A841" s="24" t="s">
        <v>677</v>
      </c>
      <c r="B841" s="16" t="s">
        <v>678</v>
      </c>
      <c r="C841" s="1" t="s">
        <v>1</v>
      </c>
      <c r="D841" s="16"/>
    </row>
    <row r="842" spans="1:4" ht="330.75" x14ac:dyDescent="0.25">
      <c r="A842" s="24"/>
      <c r="B842" s="16"/>
      <c r="C842" s="4" t="s">
        <v>142</v>
      </c>
      <c r="D842" s="16"/>
    </row>
    <row r="843" spans="1:4" ht="45" x14ac:dyDescent="0.25">
      <c r="A843" s="8" t="s">
        <v>742</v>
      </c>
      <c r="B843" s="1"/>
      <c r="C843" s="1" t="s">
        <v>1</v>
      </c>
      <c r="D843" s="1"/>
    </row>
    <row r="844" spans="1:4" x14ac:dyDescent="0.25">
      <c r="A844" s="23" t="s">
        <v>494</v>
      </c>
      <c r="B844" s="1" t="s">
        <v>495</v>
      </c>
      <c r="C844" s="1" t="s">
        <v>1</v>
      </c>
      <c r="D844" s="1"/>
    </row>
    <row r="845" spans="1:4" x14ac:dyDescent="0.25">
      <c r="A845" s="8" t="s">
        <v>31</v>
      </c>
      <c r="B845" s="1" t="s">
        <v>601</v>
      </c>
      <c r="C845" s="10">
        <v>0.16350000000000001</v>
      </c>
      <c r="D845" s="1"/>
    </row>
    <row r="846" spans="1:4" x14ac:dyDescent="0.25">
      <c r="A846" s="8" t="s">
        <v>33</v>
      </c>
      <c r="B846" s="1" t="s">
        <v>602</v>
      </c>
      <c r="C846" s="10">
        <v>3.56E-2</v>
      </c>
      <c r="D846" s="1"/>
    </row>
    <row r="847" spans="1:4" ht="30" x14ac:dyDescent="0.25">
      <c r="A847" s="8" t="s">
        <v>603</v>
      </c>
      <c r="B847" s="1" t="s">
        <v>604</v>
      </c>
      <c r="C847" s="10">
        <v>3.85E-2</v>
      </c>
      <c r="D847" s="1"/>
    </row>
    <row r="848" spans="1:4" ht="60" x14ac:dyDescent="0.25">
      <c r="A848" s="8" t="s">
        <v>743</v>
      </c>
      <c r="B848" s="1"/>
      <c r="C848" s="1" t="s">
        <v>1</v>
      </c>
      <c r="D848" s="1"/>
    </row>
    <row r="849" spans="1:4" x14ac:dyDescent="0.25">
      <c r="A849" s="23" t="s">
        <v>494</v>
      </c>
      <c r="B849" s="1" t="s">
        <v>495</v>
      </c>
      <c r="C849" s="1" t="s">
        <v>1</v>
      </c>
      <c r="D849" s="1"/>
    </row>
    <row r="850" spans="1:4" x14ac:dyDescent="0.25">
      <c r="A850" s="8" t="s">
        <v>31</v>
      </c>
      <c r="B850" s="1" t="s">
        <v>601</v>
      </c>
      <c r="C850" s="10">
        <v>0.153</v>
      </c>
      <c r="D850" s="1"/>
    </row>
    <row r="851" spans="1:4" x14ac:dyDescent="0.25">
      <c r="A851" s="8" t="s">
        <v>33</v>
      </c>
      <c r="B851" s="1" t="s">
        <v>602</v>
      </c>
      <c r="C851" s="10">
        <v>2.9399999999999999E-2</v>
      </c>
      <c r="D851" s="1"/>
    </row>
    <row r="852" spans="1:4" ht="30" x14ac:dyDescent="0.25">
      <c r="A852" s="8" t="s">
        <v>603</v>
      </c>
      <c r="B852" s="1" t="s">
        <v>604</v>
      </c>
      <c r="C852" s="10">
        <v>2.8799999999999999E-2</v>
      </c>
      <c r="D852" s="9" t="s">
        <v>700</v>
      </c>
    </row>
    <row r="853" spans="1:4" ht="30" x14ac:dyDescent="0.25">
      <c r="A853" s="8" t="s">
        <v>744</v>
      </c>
      <c r="B853" s="1"/>
      <c r="C853" s="1" t="s">
        <v>1</v>
      </c>
      <c r="D853" s="1"/>
    </row>
    <row r="854" spans="1:4" x14ac:dyDescent="0.25">
      <c r="A854" s="23" t="s">
        <v>494</v>
      </c>
      <c r="B854" s="1" t="s">
        <v>495</v>
      </c>
      <c r="C854" s="1" t="s">
        <v>1</v>
      </c>
      <c r="D854" s="1"/>
    </row>
    <row r="855" spans="1:4" x14ac:dyDescent="0.25">
      <c r="A855" s="8" t="s">
        <v>510</v>
      </c>
      <c r="B855" s="1" t="s">
        <v>511</v>
      </c>
      <c r="C855" s="1" t="s">
        <v>745</v>
      </c>
      <c r="D855" s="1"/>
    </row>
    <row r="856" spans="1:4" ht="45" x14ac:dyDescent="0.25">
      <c r="A856" s="8" t="s">
        <v>611</v>
      </c>
      <c r="B856" s="1" t="s">
        <v>612</v>
      </c>
      <c r="C856" s="10">
        <v>5.7500000000000002E-2</v>
      </c>
      <c r="D856" s="9" t="s">
        <v>16</v>
      </c>
    </row>
    <row r="857" spans="1:4" ht="30" x14ac:dyDescent="0.25">
      <c r="A857" s="8" t="s">
        <v>613</v>
      </c>
      <c r="B857" s="1" t="s">
        <v>614</v>
      </c>
      <c r="C857" s="11" t="s">
        <v>14</v>
      </c>
      <c r="D857" s="9" t="s">
        <v>615</v>
      </c>
    </row>
    <row r="858" spans="1:4" ht="45" x14ac:dyDescent="0.25">
      <c r="A858" s="8" t="s">
        <v>616</v>
      </c>
      <c r="B858" s="1" t="s">
        <v>617</v>
      </c>
      <c r="C858" s="11" t="s">
        <v>14</v>
      </c>
      <c r="D858" s="1"/>
    </row>
    <row r="859" spans="1:4" ht="30" x14ac:dyDescent="0.25">
      <c r="A859" s="8" t="s">
        <v>683</v>
      </c>
      <c r="B859" s="1" t="s">
        <v>684</v>
      </c>
      <c r="C859" s="10">
        <v>-0.02</v>
      </c>
      <c r="D859" s="1"/>
    </row>
    <row r="860" spans="1:4" ht="30" x14ac:dyDescent="0.25">
      <c r="A860" s="8" t="s">
        <v>618</v>
      </c>
      <c r="B860" s="1" t="s">
        <v>619</v>
      </c>
      <c r="C860" s="11" t="s">
        <v>14</v>
      </c>
      <c r="D860" s="1"/>
    </row>
    <row r="861" spans="1:4" ht="30" x14ac:dyDescent="0.25">
      <c r="A861" s="8" t="s">
        <v>620</v>
      </c>
      <c r="B861" s="1" t="s">
        <v>621</v>
      </c>
      <c r="C861" s="10">
        <v>6.4999999999999997E-3</v>
      </c>
      <c r="D861" s="1"/>
    </row>
    <row r="862" spans="1:4" ht="30" x14ac:dyDescent="0.25">
      <c r="A862" s="8" t="s">
        <v>622</v>
      </c>
      <c r="B862" s="1" t="s">
        <v>623</v>
      </c>
      <c r="C862" s="10">
        <v>4.0000000000000001E-3</v>
      </c>
      <c r="D862" s="1"/>
    </row>
    <row r="863" spans="1:4" ht="30" x14ac:dyDescent="0.25">
      <c r="A863" s="8" t="s">
        <v>624</v>
      </c>
      <c r="B863" s="1" t="s">
        <v>625</v>
      </c>
      <c r="C863" s="10">
        <v>9.1999999999999998E-3</v>
      </c>
      <c r="D863" s="1"/>
    </row>
    <row r="864" spans="1:4" x14ac:dyDescent="0.25">
      <c r="A864" s="8" t="s">
        <v>626</v>
      </c>
      <c r="B864" s="1" t="s">
        <v>627</v>
      </c>
      <c r="C864" s="10">
        <v>1.9699999999999999E-2</v>
      </c>
      <c r="D864" s="1"/>
    </row>
    <row r="865" spans="1:4" ht="30" x14ac:dyDescent="0.25">
      <c r="A865" s="8" t="s">
        <v>628</v>
      </c>
      <c r="B865" s="1" t="s">
        <v>629</v>
      </c>
      <c r="C865" s="1">
        <v>763</v>
      </c>
      <c r="D865" s="1"/>
    </row>
    <row r="866" spans="1:4" ht="30" x14ac:dyDescent="0.25">
      <c r="A866" s="8" t="s">
        <v>630</v>
      </c>
      <c r="B866" s="1" t="s">
        <v>631</v>
      </c>
      <c r="C866" s="13">
        <v>1158</v>
      </c>
      <c r="D866" s="1"/>
    </row>
    <row r="867" spans="1:4" ht="30" x14ac:dyDescent="0.25">
      <c r="A867" s="8" t="s">
        <v>632</v>
      </c>
      <c r="B867" s="1" t="s">
        <v>633</v>
      </c>
      <c r="C867" s="13">
        <v>1576</v>
      </c>
      <c r="D867" s="1"/>
    </row>
    <row r="868" spans="1:4" ht="30" x14ac:dyDescent="0.25">
      <c r="A868" s="8" t="s">
        <v>634</v>
      </c>
      <c r="B868" s="1" t="s">
        <v>635</v>
      </c>
      <c r="C868" s="13">
        <v>2739</v>
      </c>
      <c r="D868" s="1"/>
    </row>
    <row r="869" spans="1:4" x14ac:dyDescent="0.25">
      <c r="A869" s="8" t="s">
        <v>636</v>
      </c>
      <c r="B869" s="1" t="s">
        <v>637</v>
      </c>
      <c r="C869" s="10">
        <v>2.5600000000000001E-2</v>
      </c>
      <c r="D869" s="1"/>
    </row>
    <row r="870" spans="1:4" x14ac:dyDescent="0.25">
      <c r="A870" s="8" t="s">
        <v>638</v>
      </c>
      <c r="B870" s="1" t="s">
        <v>639</v>
      </c>
      <c r="C870" s="10">
        <v>-0.26700000000000002</v>
      </c>
      <c r="D870" s="1"/>
    </row>
    <row r="871" spans="1:4" x14ac:dyDescent="0.25">
      <c r="A871" s="8" t="s">
        <v>640</v>
      </c>
      <c r="B871" s="1" t="s">
        <v>641</v>
      </c>
      <c r="C871" s="10">
        <v>0.23630000000000001</v>
      </c>
      <c r="D871" s="1"/>
    </row>
    <row r="872" spans="1:4" x14ac:dyDescent="0.25">
      <c r="A872" s="8" t="s">
        <v>642</v>
      </c>
      <c r="B872" s="1" t="s">
        <v>643</v>
      </c>
      <c r="C872" s="10">
        <v>0.16400000000000001</v>
      </c>
      <c r="D872" s="1"/>
    </row>
    <row r="873" spans="1:4" x14ac:dyDescent="0.25">
      <c r="A873" s="8" t="s">
        <v>644</v>
      </c>
      <c r="B873" s="1" t="s">
        <v>645</v>
      </c>
      <c r="C873" s="10">
        <v>-1.15E-2</v>
      </c>
      <c r="D873" s="1"/>
    </row>
    <row r="874" spans="1:4" x14ac:dyDescent="0.25">
      <c r="A874" s="8" t="s">
        <v>646</v>
      </c>
      <c r="B874" s="1" t="s">
        <v>647</v>
      </c>
      <c r="C874" s="10">
        <v>8.8300000000000003E-2</v>
      </c>
      <c r="D874" s="1"/>
    </row>
    <row r="875" spans="1:4" x14ac:dyDescent="0.25">
      <c r="A875" s="8" t="s">
        <v>81</v>
      </c>
      <c r="B875" s="1" t="s">
        <v>685</v>
      </c>
      <c r="C875" s="1" t="s">
        <v>82</v>
      </c>
      <c r="D875" s="1"/>
    </row>
    <row r="876" spans="1:4" x14ac:dyDescent="0.25">
      <c r="A876" s="8" t="s">
        <v>31</v>
      </c>
      <c r="B876" s="1" t="s">
        <v>601</v>
      </c>
      <c r="C876" s="10">
        <v>2.5700000000000001E-2</v>
      </c>
      <c r="D876" s="1"/>
    </row>
    <row r="877" spans="1:4" x14ac:dyDescent="0.25">
      <c r="A877" s="8" t="s">
        <v>33</v>
      </c>
      <c r="B877" s="1" t="s">
        <v>602</v>
      </c>
      <c r="C877" s="10">
        <v>1.35E-2</v>
      </c>
      <c r="D877" s="1"/>
    </row>
    <row r="878" spans="1:4" ht="30" x14ac:dyDescent="0.25">
      <c r="A878" s="8" t="s">
        <v>603</v>
      </c>
      <c r="B878" s="1" t="s">
        <v>604</v>
      </c>
      <c r="C878" s="10">
        <v>2.6100000000000002E-2</v>
      </c>
      <c r="D878" s="1"/>
    </row>
    <row r="879" spans="1:4" x14ac:dyDescent="0.25">
      <c r="A879" s="8" t="s">
        <v>56</v>
      </c>
      <c r="B879" s="1" t="s">
        <v>648</v>
      </c>
      <c r="C879" s="15">
        <v>38762</v>
      </c>
      <c r="D879" s="1"/>
    </row>
    <row r="880" spans="1:4" ht="45" x14ac:dyDescent="0.25">
      <c r="A880" s="8" t="s">
        <v>746</v>
      </c>
      <c r="B880" s="1"/>
      <c r="C880" s="1" t="s">
        <v>1</v>
      </c>
      <c r="D880" s="1"/>
    </row>
    <row r="881" spans="1:4" x14ac:dyDescent="0.25">
      <c r="A881" s="23" t="s">
        <v>494</v>
      </c>
      <c r="B881" s="1" t="s">
        <v>495</v>
      </c>
      <c r="C881" s="1" t="s">
        <v>1</v>
      </c>
      <c r="D881" s="1"/>
    </row>
    <row r="882" spans="1:4" x14ac:dyDescent="0.25">
      <c r="A882" s="8" t="s">
        <v>31</v>
      </c>
      <c r="B882" s="1" t="s">
        <v>601</v>
      </c>
      <c r="C882" s="10">
        <v>2.5700000000000001E-2</v>
      </c>
      <c r="D882" s="1"/>
    </row>
    <row r="883" spans="1:4" x14ac:dyDescent="0.25">
      <c r="A883" s="8" t="s">
        <v>33</v>
      </c>
      <c r="B883" s="1" t="s">
        <v>602</v>
      </c>
      <c r="C883" s="10">
        <v>7.9000000000000008E-3</v>
      </c>
      <c r="D883" s="1"/>
    </row>
    <row r="884" spans="1:4" ht="30" x14ac:dyDescent="0.25">
      <c r="A884" s="8" t="s">
        <v>603</v>
      </c>
      <c r="B884" s="1" t="s">
        <v>604</v>
      </c>
      <c r="C884" s="10">
        <v>1.2E-2</v>
      </c>
      <c r="D884" s="1"/>
    </row>
    <row r="885" spans="1:4" ht="60" x14ac:dyDescent="0.25">
      <c r="A885" s="8" t="s">
        <v>747</v>
      </c>
      <c r="B885" s="1"/>
      <c r="C885" s="1" t="s">
        <v>1</v>
      </c>
      <c r="D885" s="1"/>
    </row>
    <row r="886" spans="1:4" x14ac:dyDescent="0.25">
      <c r="A886" s="23" t="s">
        <v>494</v>
      </c>
      <c r="B886" s="1" t="s">
        <v>495</v>
      </c>
      <c r="C886" s="1" t="s">
        <v>1</v>
      </c>
      <c r="D886" s="1"/>
    </row>
    <row r="887" spans="1:4" x14ac:dyDescent="0.25">
      <c r="A887" s="8" t="s">
        <v>31</v>
      </c>
      <c r="B887" s="1" t="s">
        <v>601</v>
      </c>
      <c r="C887" s="10">
        <v>1.67E-2</v>
      </c>
      <c r="D887" s="1"/>
    </row>
    <row r="888" spans="1:4" x14ac:dyDescent="0.25">
      <c r="A888" s="8" t="s">
        <v>33</v>
      </c>
      <c r="B888" s="1" t="s">
        <v>602</v>
      </c>
      <c r="C888" s="10">
        <v>0.01</v>
      </c>
      <c r="D888" s="1"/>
    </row>
    <row r="889" spans="1:4" ht="30" x14ac:dyDescent="0.25">
      <c r="A889" s="8" t="s">
        <v>603</v>
      </c>
      <c r="B889" s="1" t="s">
        <v>604</v>
      </c>
      <c r="C889" s="10">
        <v>1.9699999999999999E-2</v>
      </c>
      <c r="D889" s="1"/>
    </row>
    <row r="890" spans="1:4" ht="30" x14ac:dyDescent="0.25">
      <c r="A890" s="8" t="s">
        <v>748</v>
      </c>
      <c r="B890" s="1"/>
      <c r="C890" s="1" t="s">
        <v>1</v>
      </c>
      <c r="D890" s="1"/>
    </row>
    <row r="891" spans="1:4" x14ac:dyDescent="0.25">
      <c r="A891" s="23" t="s">
        <v>494</v>
      </c>
      <c r="B891" s="1" t="s">
        <v>495</v>
      </c>
      <c r="C891" s="1" t="s">
        <v>1</v>
      </c>
      <c r="D891" s="1"/>
    </row>
    <row r="892" spans="1:4" x14ac:dyDescent="0.25">
      <c r="A892" s="24" t="s">
        <v>520</v>
      </c>
      <c r="B892" s="16" t="s">
        <v>521</v>
      </c>
      <c r="C892" s="1" t="s">
        <v>1</v>
      </c>
      <c r="D892" s="16"/>
    </row>
    <row r="893" spans="1:4" ht="47.25" x14ac:dyDescent="0.25">
      <c r="A893" s="24"/>
      <c r="B893" s="16"/>
      <c r="C893" s="5" t="s">
        <v>188</v>
      </c>
      <c r="D893" s="16"/>
    </row>
    <row r="894" spans="1:4" x14ac:dyDescent="0.25">
      <c r="A894" s="24" t="s">
        <v>522</v>
      </c>
      <c r="B894" s="16" t="s">
        <v>523</v>
      </c>
      <c r="C894" s="1" t="s">
        <v>1</v>
      </c>
      <c r="D894" s="16"/>
    </row>
    <row r="895" spans="1:4" ht="15.75" x14ac:dyDescent="0.25">
      <c r="A895" s="24"/>
      <c r="B895" s="16"/>
      <c r="C895" s="3" t="s">
        <v>3</v>
      </c>
      <c r="D895" s="16"/>
    </row>
    <row r="896" spans="1:4" x14ac:dyDescent="0.25">
      <c r="A896" s="24" t="s">
        <v>524</v>
      </c>
      <c r="B896" s="16" t="s">
        <v>525</v>
      </c>
      <c r="C896" s="1" t="s">
        <v>1</v>
      </c>
      <c r="D896" s="16"/>
    </row>
    <row r="897" spans="1:4" ht="31.5" x14ac:dyDescent="0.25">
      <c r="A897" s="24"/>
      <c r="B897" s="16"/>
      <c r="C897" s="6" t="s">
        <v>189</v>
      </c>
      <c r="D897" s="16"/>
    </row>
    <row r="898" spans="1:4" x14ac:dyDescent="0.25">
      <c r="A898" s="24" t="s">
        <v>526</v>
      </c>
      <c r="B898" s="16" t="s">
        <v>527</v>
      </c>
      <c r="C898" s="1" t="s">
        <v>1</v>
      </c>
      <c r="D898" s="16"/>
    </row>
    <row r="899" spans="1:4" ht="15.75" x14ac:dyDescent="0.25">
      <c r="A899" s="24"/>
      <c r="B899" s="16"/>
      <c r="C899" s="5" t="s">
        <v>5</v>
      </c>
      <c r="D899" s="16"/>
    </row>
    <row r="900" spans="1:4" x14ac:dyDescent="0.25">
      <c r="A900" s="24" t="s">
        <v>528</v>
      </c>
      <c r="B900" s="16" t="s">
        <v>529</v>
      </c>
      <c r="C900" s="1" t="s">
        <v>1</v>
      </c>
      <c r="D900" s="16"/>
    </row>
    <row r="901" spans="1:4" ht="47.25" x14ac:dyDescent="0.25">
      <c r="A901" s="24"/>
      <c r="B901" s="16"/>
      <c r="C901" s="6" t="s">
        <v>6</v>
      </c>
      <c r="D901" s="16"/>
    </row>
    <row r="902" spans="1:4" x14ac:dyDescent="0.25">
      <c r="A902" s="24" t="s">
        <v>530</v>
      </c>
      <c r="B902" s="16" t="s">
        <v>531</v>
      </c>
      <c r="C902" s="1" t="s">
        <v>1</v>
      </c>
      <c r="D902" s="16"/>
    </row>
    <row r="903" spans="1:4" ht="15.75" x14ac:dyDescent="0.25">
      <c r="A903" s="24"/>
      <c r="B903" s="16"/>
      <c r="C903" s="5" t="s">
        <v>7</v>
      </c>
      <c r="D903" s="16"/>
    </row>
    <row r="904" spans="1:4" x14ac:dyDescent="0.25">
      <c r="A904" s="24" t="s">
        <v>532</v>
      </c>
      <c r="B904" s="16" t="s">
        <v>533</v>
      </c>
      <c r="C904" s="1" t="s">
        <v>1</v>
      </c>
      <c r="D904" s="16"/>
    </row>
    <row r="905" spans="1:4" ht="31.5" x14ac:dyDescent="0.25">
      <c r="A905" s="24"/>
      <c r="B905" s="16"/>
      <c r="C905" s="5" t="s">
        <v>20</v>
      </c>
      <c r="D905" s="16"/>
    </row>
    <row r="906" spans="1:4" ht="47.25" x14ac:dyDescent="0.25">
      <c r="A906" s="24"/>
      <c r="B906" s="16"/>
      <c r="C906" s="6" t="s">
        <v>21</v>
      </c>
      <c r="D906" s="16"/>
    </row>
    <row r="907" spans="1:4" x14ac:dyDescent="0.25">
      <c r="A907" s="24" t="s">
        <v>650</v>
      </c>
      <c r="B907" s="16" t="s">
        <v>651</v>
      </c>
      <c r="C907" s="1" t="s">
        <v>1</v>
      </c>
      <c r="D907" s="16"/>
    </row>
    <row r="908" spans="1:4" ht="15.75" x14ac:dyDescent="0.25">
      <c r="A908" s="24"/>
      <c r="B908" s="16"/>
      <c r="C908" s="3" t="s">
        <v>66</v>
      </c>
      <c r="D908" s="16"/>
    </row>
    <row r="909" spans="1:4" x14ac:dyDescent="0.25">
      <c r="A909" s="24" t="s">
        <v>652</v>
      </c>
      <c r="B909" s="16" t="s">
        <v>653</v>
      </c>
      <c r="C909" s="1" t="s">
        <v>1</v>
      </c>
      <c r="D909" s="16"/>
    </row>
    <row r="910" spans="1:4" ht="236.25" x14ac:dyDescent="0.25">
      <c r="A910" s="24"/>
      <c r="B910" s="16"/>
      <c r="C910" s="4" t="s">
        <v>192</v>
      </c>
      <c r="D910" s="16"/>
    </row>
    <row r="911" spans="1:4" x14ac:dyDescent="0.25">
      <c r="A911" s="8" t="s">
        <v>654</v>
      </c>
      <c r="B911" s="1" t="s">
        <v>655</v>
      </c>
      <c r="C911" s="10">
        <v>1.22</v>
      </c>
      <c r="D911" s="1"/>
    </row>
    <row r="912" spans="1:4" x14ac:dyDescent="0.25">
      <c r="A912" s="24" t="s">
        <v>534</v>
      </c>
      <c r="B912" s="16" t="s">
        <v>535</v>
      </c>
      <c r="C912" s="1" t="s">
        <v>1</v>
      </c>
      <c r="D912" s="16"/>
    </row>
    <row r="913" spans="1:4" ht="15.75" x14ac:dyDescent="0.25">
      <c r="A913" s="24"/>
      <c r="B913" s="16"/>
      <c r="C913" s="3" t="s">
        <v>27</v>
      </c>
      <c r="D913" s="16"/>
    </row>
    <row r="914" spans="1:4" x14ac:dyDescent="0.25">
      <c r="A914" s="24" t="s">
        <v>536</v>
      </c>
      <c r="B914" s="16" t="s">
        <v>537</v>
      </c>
      <c r="C914" s="1" t="s">
        <v>1</v>
      </c>
      <c r="D914" s="16"/>
    </row>
    <row r="915" spans="1:4" ht="63" x14ac:dyDescent="0.25">
      <c r="A915" s="24"/>
      <c r="B915" s="16"/>
      <c r="C915" s="3" t="s">
        <v>28</v>
      </c>
      <c r="D915" s="16"/>
    </row>
    <row r="916" spans="1:4" x14ac:dyDescent="0.25">
      <c r="A916" s="24" t="s">
        <v>538</v>
      </c>
      <c r="B916" s="16" t="s">
        <v>539</v>
      </c>
      <c r="C916" s="1" t="s">
        <v>1</v>
      </c>
      <c r="D916" s="16"/>
    </row>
    <row r="917" spans="1:4" ht="189" x14ac:dyDescent="0.25">
      <c r="A917" s="24"/>
      <c r="B917" s="16"/>
      <c r="C917" s="3" t="s">
        <v>29</v>
      </c>
      <c r="D917" s="16"/>
    </row>
    <row r="918" spans="1:4" x14ac:dyDescent="0.25">
      <c r="A918" s="24" t="s">
        <v>540</v>
      </c>
      <c r="B918" s="16" t="s">
        <v>541</v>
      </c>
      <c r="C918" s="1" t="s">
        <v>1</v>
      </c>
      <c r="D918" s="16"/>
    </row>
    <row r="919" spans="1:4" ht="15.75" x14ac:dyDescent="0.25">
      <c r="A919" s="24"/>
      <c r="B919" s="16"/>
      <c r="C919" s="3" t="s">
        <v>36</v>
      </c>
      <c r="D919" s="16"/>
    </row>
    <row r="920" spans="1:4" x14ac:dyDescent="0.25">
      <c r="A920" s="24" t="s">
        <v>542</v>
      </c>
      <c r="B920" s="16" t="s">
        <v>543</v>
      </c>
      <c r="C920" s="1" t="s">
        <v>1</v>
      </c>
      <c r="D920" s="16"/>
    </row>
    <row r="921" spans="1:4" ht="409.5" x14ac:dyDescent="0.25">
      <c r="A921" s="24"/>
      <c r="B921" s="16"/>
      <c r="C921" s="4" t="s">
        <v>193</v>
      </c>
      <c r="D921" s="16"/>
    </row>
    <row r="922" spans="1:4" ht="110.25" x14ac:dyDescent="0.25">
      <c r="A922" s="24"/>
      <c r="B922" s="16"/>
      <c r="C922" s="4" t="s">
        <v>112</v>
      </c>
      <c r="D922" s="16"/>
    </row>
    <row r="923" spans="1:4" ht="90" x14ac:dyDescent="0.25">
      <c r="A923" s="8" t="s">
        <v>544</v>
      </c>
      <c r="B923" s="1" t="s">
        <v>545</v>
      </c>
      <c r="C923" s="1" t="s">
        <v>739</v>
      </c>
      <c r="D923" s="1"/>
    </row>
    <row r="924" spans="1:4" x14ac:dyDescent="0.25">
      <c r="A924" s="24" t="s">
        <v>547</v>
      </c>
      <c r="B924" s="16" t="s">
        <v>548</v>
      </c>
      <c r="C924" s="1" t="s">
        <v>1</v>
      </c>
      <c r="D924" s="16"/>
    </row>
    <row r="925" spans="1:4" ht="15.75" x14ac:dyDescent="0.25">
      <c r="A925" s="24"/>
      <c r="B925" s="16"/>
      <c r="C925" s="3" t="s">
        <v>43</v>
      </c>
      <c r="D925" s="16"/>
    </row>
    <row r="926" spans="1:4" x14ac:dyDescent="0.25">
      <c r="A926" s="24" t="s">
        <v>549</v>
      </c>
      <c r="B926" s="16" t="s">
        <v>550</v>
      </c>
      <c r="C926" s="1" t="s">
        <v>1</v>
      </c>
      <c r="D926" s="16"/>
    </row>
    <row r="927" spans="1:4" ht="236.25" x14ac:dyDescent="0.25">
      <c r="A927" s="24"/>
      <c r="B927" s="16"/>
      <c r="C927" s="4" t="s">
        <v>194</v>
      </c>
      <c r="D927" s="16"/>
    </row>
    <row r="928" spans="1:4" ht="220.5" x14ac:dyDescent="0.25">
      <c r="A928" s="24"/>
      <c r="B928" s="16"/>
      <c r="C928" s="4" t="s">
        <v>114</v>
      </c>
      <c r="D928" s="16"/>
    </row>
    <row r="929" spans="1:4" ht="409.5" x14ac:dyDescent="0.25">
      <c r="A929" s="24"/>
      <c r="B929" s="16"/>
      <c r="C929" s="4" t="s">
        <v>195</v>
      </c>
      <c r="D929" s="16"/>
    </row>
    <row r="930" spans="1:4" ht="204.75" x14ac:dyDescent="0.25">
      <c r="A930" s="24"/>
      <c r="B930" s="16"/>
      <c r="C930" s="4" t="s">
        <v>196</v>
      </c>
      <c r="D930" s="16"/>
    </row>
    <row r="931" spans="1:4" ht="220.5" x14ac:dyDescent="0.25">
      <c r="A931" s="24"/>
      <c r="B931" s="16"/>
      <c r="C931" s="4" t="s">
        <v>163</v>
      </c>
      <c r="D931" s="16"/>
    </row>
    <row r="932" spans="1:4" ht="283.5" x14ac:dyDescent="0.25">
      <c r="A932" s="24"/>
      <c r="B932" s="16"/>
      <c r="C932" s="4" t="s">
        <v>119</v>
      </c>
      <c r="D932" s="16"/>
    </row>
    <row r="933" spans="1:4" ht="173.25" x14ac:dyDescent="0.25">
      <c r="A933" s="24"/>
      <c r="B933" s="16"/>
      <c r="C933" s="4" t="s">
        <v>75</v>
      </c>
      <c r="D933" s="16"/>
    </row>
    <row r="934" spans="1:4" ht="63" x14ac:dyDescent="0.25">
      <c r="A934" s="24"/>
      <c r="B934" s="16"/>
      <c r="C934" s="4" t="s">
        <v>76</v>
      </c>
      <c r="D934" s="16"/>
    </row>
    <row r="935" spans="1:4" ht="110.25" x14ac:dyDescent="0.25">
      <c r="A935" s="24"/>
      <c r="B935" s="16"/>
      <c r="C935" s="4" t="s">
        <v>197</v>
      </c>
      <c r="D935" s="16"/>
    </row>
    <row r="936" spans="1:4" ht="60" x14ac:dyDescent="0.25">
      <c r="A936" s="8" t="s">
        <v>551</v>
      </c>
      <c r="B936" s="1" t="s">
        <v>552</v>
      </c>
      <c r="C936" s="1" t="s">
        <v>657</v>
      </c>
      <c r="D936" s="1"/>
    </row>
    <row r="937" spans="1:4" ht="75" x14ac:dyDescent="0.25">
      <c r="A937" s="8" t="s">
        <v>554</v>
      </c>
      <c r="B937" s="1" t="s">
        <v>555</v>
      </c>
      <c r="C937" s="1" t="s">
        <v>658</v>
      </c>
      <c r="D937" s="1"/>
    </row>
    <row r="938" spans="1:4" x14ac:dyDescent="0.25">
      <c r="A938" s="24" t="s">
        <v>557</v>
      </c>
      <c r="B938" s="16" t="s">
        <v>558</v>
      </c>
      <c r="C938" s="1" t="s">
        <v>1</v>
      </c>
      <c r="D938" s="16"/>
    </row>
    <row r="939" spans="1:4" ht="15.75" x14ac:dyDescent="0.25">
      <c r="A939" s="24"/>
      <c r="B939" s="16"/>
      <c r="C939" s="3" t="s">
        <v>49</v>
      </c>
      <c r="D939" s="16"/>
    </row>
    <row r="940" spans="1:4" x14ac:dyDescent="0.25">
      <c r="A940" s="24" t="s">
        <v>559</v>
      </c>
      <c r="B940" s="16" t="s">
        <v>560</v>
      </c>
      <c r="C940" s="1" t="s">
        <v>1</v>
      </c>
      <c r="D940" s="16"/>
    </row>
    <row r="941" spans="1:4" ht="409.5" x14ac:dyDescent="0.25">
      <c r="A941" s="24"/>
      <c r="B941" s="16"/>
      <c r="C941" s="4" t="s">
        <v>198</v>
      </c>
      <c r="D941" s="16"/>
    </row>
    <row r="942" spans="1:4" ht="195" x14ac:dyDescent="0.25">
      <c r="A942" s="8" t="s">
        <v>561</v>
      </c>
      <c r="B942" s="1" t="s">
        <v>562</v>
      </c>
      <c r="C942" s="1" t="s">
        <v>740</v>
      </c>
      <c r="D942" s="1"/>
    </row>
    <row r="943" spans="1:4" x14ac:dyDescent="0.25">
      <c r="A943" s="8" t="s">
        <v>659</v>
      </c>
      <c r="B943" s="1" t="s">
        <v>660</v>
      </c>
      <c r="C943" s="1" t="s">
        <v>599</v>
      </c>
      <c r="D943" s="1"/>
    </row>
    <row r="944" spans="1:4" ht="30" x14ac:dyDescent="0.25">
      <c r="A944" s="8" t="s">
        <v>661</v>
      </c>
      <c r="B944" s="1" t="s">
        <v>662</v>
      </c>
      <c r="C944" s="1" t="s">
        <v>663</v>
      </c>
      <c r="D944" s="1"/>
    </row>
    <row r="945" spans="1:4" ht="60" x14ac:dyDescent="0.25">
      <c r="A945" s="8" t="s">
        <v>564</v>
      </c>
      <c r="B945" s="1" t="s">
        <v>565</v>
      </c>
      <c r="C945" s="1" t="s">
        <v>566</v>
      </c>
      <c r="D945" s="1"/>
    </row>
    <row r="946" spans="1:4" x14ac:dyDescent="0.25">
      <c r="A946" s="24" t="s">
        <v>567</v>
      </c>
      <c r="B946" s="16" t="s">
        <v>568</v>
      </c>
      <c r="C946" s="1" t="s">
        <v>1</v>
      </c>
      <c r="D946" s="16"/>
    </row>
    <row r="947" spans="1:4" ht="31.5" x14ac:dyDescent="0.25">
      <c r="A947" s="24"/>
      <c r="B947" s="16"/>
      <c r="C947" s="14" t="s">
        <v>51</v>
      </c>
      <c r="D947" s="16"/>
    </row>
    <row r="948" spans="1:4" ht="30" x14ac:dyDescent="0.25">
      <c r="A948" s="8" t="s">
        <v>569</v>
      </c>
      <c r="B948" s="1" t="s">
        <v>570</v>
      </c>
      <c r="C948" s="1" t="s">
        <v>571</v>
      </c>
      <c r="D948" s="1"/>
    </row>
    <row r="949" spans="1:4" x14ac:dyDescent="0.25">
      <c r="A949" s="24" t="s">
        <v>572</v>
      </c>
      <c r="B949" s="16" t="s">
        <v>573</v>
      </c>
      <c r="C949" s="1" t="s">
        <v>1</v>
      </c>
      <c r="D949" s="16"/>
    </row>
    <row r="950" spans="1:4" ht="157.5" x14ac:dyDescent="0.25">
      <c r="A950" s="24"/>
      <c r="B950" s="16"/>
      <c r="C950" s="6" t="s">
        <v>199</v>
      </c>
      <c r="D950" s="16"/>
    </row>
    <row r="951" spans="1:4" ht="45" x14ac:dyDescent="0.25">
      <c r="A951" s="8" t="s">
        <v>574</v>
      </c>
      <c r="B951" s="1" t="s">
        <v>575</v>
      </c>
      <c r="C951" s="1" t="s">
        <v>576</v>
      </c>
      <c r="D951" s="1"/>
    </row>
    <row r="952" spans="1:4" x14ac:dyDescent="0.25">
      <c r="A952" s="8" t="s">
        <v>577</v>
      </c>
      <c r="B952" s="1" t="s">
        <v>578</v>
      </c>
      <c r="C952" s="15">
        <v>41547</v>
      </c>
      <c r="D952" s="1"/>
    </row>
    <row r="953" spans="1:4" x14ac:dyDescent="0.25">
      <c r="A953" s="8" t="s">
        <v>579</v>
      </c>
      <c r="B953" s="1" t="s">
        <v>580</v>
      </c>
      <c r="C953" s="10">
        <v>7.1300000000000002E-2</v>
      </c>
      <c r="D953" s="1"/>
    </row>
    <row r="954" spans="1:4" ht="30" x14ac:dyDescent="0.25">
      <c r="A954" s="8" t="s">
        <v>581</v>
      </c>
      <c r="B954" s="1" t="s">
        <v>582</v>
      </c>
      <c r="C954" s="1" t="s">
        <v>666</v>
      </c>
      <c r="D954" s="1"/>
    </row>
    <row r="955" spans="1:4" ht="30" x14ac:dyDescent="0.25">
      <c r="A955" s="8" t="s">
        <v>584</v>
      </c>
      <c r="B955" s="1" t="s">
        <v>585</v>
      </c>
      <c r="C955" s="15">
        <v>39994</v>
      </c>
      <c r="D955" s="1"/>
    </row>
    <row r="956" spans="1:4" x14ac:dyDescent="0.25">
      <c r="A956" s="8" t="s">
        <v>586</v>
      </c>
      <c r="B956" s="1" t="s">
        <v>587</v>
      </c>
      <c r="C956" s="10">
        <v>0.22559999999999999</v>
      </c>
      <c r="D956" s="1"/>
    </row>
    <row r="957" spans="1:4" ht="30" x14ac:dyDescent="0.25">
      <c r="A957" s="8" t="s">
        <v>588</v>
      </c>
      <c r="B957" s="1" t="s">
        <v>589</v>
      </c>
      <c r="C957" s="1" t="s">
        <v>590</v>
      </c>
      <c r="D957" s="1"/>
    </row>
    <row r="958" spans="1:4" ht="30" x14ac:dyDescent="0.25">
      <c r="A958" s="8" t="s">
        <v>591</v>
      </c>
      <c r="B958" s="1" t="s">
        <v>592</v>
      </c>
      <c r="C958" s="15">
        <v>40816</v>
      </c>
      <c r="D958" s="1"/>
    </row>
    <row r="959" spans="1:4" x14ac:dyDescent="0.25">
      <c r="A959" s="8" t="s">
        <v>593</v>
      </c>
      <c r="B959" s="1" t="s">
        <v>594</v>
      </c>
      <c r="C959" s="10">
        <v>-0.23980000000000001</v>
      </c>
      <c r="D959" s="1"/>
    </row>
    <row r="960" spans="1:4" x14ac:dyDescent="0.25">
      <c r="A960" s="24" t="s">
        <v>595</v>
      </c>
      <c r="B960" s="16" t="s">
        <v>596</v>
      </c>
      <c r="C960" s="1" t="s">
        <v>1</v>
      </c>
      <c r="D960" s="16"/>
    </row>
    <row r="961" spans="1:4" ht="47.25" x14ac:dyDescent="0.25">
      <c r="A961" s="24"/>
      <c r="B961" s="16"/>
      <c r="C961" s="5" t="s">
        <v>53</v>
      </c>
      <c r="D961" s="16"/>
    </row>
    <row r="962" spans="1:4" ht="30" x14ac:dyDescent="0.25">
      <c r="A962" s="8" t="s">
        <v>606</v>
      </c>
      <c r="B962" s="1" t="s">
        <v>607</v>
      </c>
      <c r="C962" s="1" t="s">
        <v>608</v>
      </c>
      <c r="D962" s="1"/>
    </row>
    <row r="963" spans="1:4" ht="75" x14ac:dyDescent="0.25">
      <c r="A963" s="8" t="s">
        <v>668</v>
      </c>
      <c r="B963" s="1" t="s">
        <v>669</v>
      </c>
      <c r="C963" s="1" t="s">
        <v>670</v>
      </c>
      <c r="D963" s="1"/>
    </row>
    <row r="964" spans="1:4" ht="120" x14ac:dyDescent="0.25">
      <c r="A964" s="8" t="s">
        <v>671</v>
      </c>
      <c r="B964" s="1" t="s">
        <v>672</v>
      </c>
      <c r="C964" s="1" t="s">
        <v>673</v>
      </c>
      <c r="D964" s="1"/>
    </row>
    <row r="965" spans="1:4" ht="90" x14ac:dyDescent="0.25">
      <c r="A965" s="8" t="s">
        <v>674</v>
      </c>
      <c r="B965" s="1" t="s">
        <v>675</v>
      </c>
      <c r="C965" s="1" t="s">
        <v>749</v>
      </c>
      <c r="D965" s="1"/>
    </row>
    <row r="966" spans="1:4" x14ac:dyDescent="0.25">
      <c r="A966" s="24" t="s">
        <v>677</v>
      </c>
      <c r="B966" s="16" t="s">
        <v>678</v>
      </c>
      <c r="C966" s="1" t="s">
        <v>1</v>
      </c>
      <c r="D966" s="16"/>
    </row>
    <row r="967" spans="1:4" ht="330.75" x14ac:dyDescent="0.25">
      <c r="A967" s="24"/>
      <c r="B967" s="16"/>
      <c r="C967" s="4" t="s">
        <v>142</v>
      </c>
      <c r="D967" s="16"/>
    </row>
    <row r="968" spans="1:4" ht="60" x14ac:dyDescent="0.25">
      <c r="A968" s="8" t="s">
        <v>750</v>
      </c>
      <c r="B968" s="1"/>
      <c r="C968" s="1" t="s">
        <v>1</v>
      </c>
      <c r="D968" s="1"/>
    </row>
    <row r="969" spans="1:4" x14ac:dyDescent="0.25">
      <c r="A969" s="23" t="s">
        <v>494</v>
      </c>
      <c r="B969" s="1" t="s">
        <v>495</v>
      </c>
      <c r="C969" s="1" t="s">
        <v>1</v>
      </c>
      <c r="D969" s="1"/>
    </row>
    <row r="970" spans="1:4" x14ac:dyDescent="0.25">
      <c r="A970" s="8" t="s">
        <v>31</v>
      </c>
      <c r="B970" s="1" t="s">
        <v>601</v>
      </c>
      <c r="C970" s="10">
        <v>0.17319999999999999</v>
      </c>
      <c r="D970" s="1"/>
    </row>
    <row r="971" spans="1:4" x14ac:dyDescent="0.25">
      <c r="A971" s="8" t="s">
        <v>33</v>
      </c>
      <c r="B971" s="1" t="s">
        <v>602</v>
      </c>
      <c r="C971" s="10">
        <v>-3.6900000000000002E-2</v>
      </c>
      <c r="D971" s="1"/>
    </row>
    <row r="972" spans="1:4" ht="30" x14ac:dyDescent="0.25">
      <c r="A972" s="8" t="s">
        <v>603</v>
      </c>
      <c r="B972" s="1" t="s">
        <v>604</v>
      </c>
      <c r="C972" s="10">
        <v>1.6899999999999998E-2</v>
      </c>
      <c r="D972" s="1"/>
    </row>
    <row r="973" spans="1:4" ht="60" x14ac:dyDescent="0.25">
      <c r="A973" s="8" t="s">
        <v>751</v>
      </c>
      <c r="B973" s="1"/>
      <c r="C973" s="1" t="s">
        <v>1</v>
      </c>
      <c r="D973" s="1"/>
    </row>
    <row r="974" spans="1:4" x14ac:dyDescent="0.25">
      <c r="A974" s="23" t="s">
        <v>494</v>
      </c>
      <c r="B974" s="1" t="s">
        <v>495</v>
      </c>
      <c r="C974" s="1" t="s">
        <v>1</v>
      </c>
      <c r="D974" s="1"/>
    </row>
    <row r="975" spans="1:4" x14ac:dyDescent="0.25">
      <c r="A975" s="8" t="s">
        <v>31</v>
      </c>
      <c r="B975" s="1" t="s">
        <v>601</v>
      </c>
      <c r="C975" s="10">
        <v>0.18310000000000001</v>
      </c>
      <c r="D975" s="1"/>
    </row>
    <row r="976" spans="1:4" x14ac:dyDescent="0.25">
      <c r="A976" s="8" t="s">
        <v>33</v>
      </c>
      <c r="B976" s="1" t="s">
        <v>602</v>
      </c>
      <c r="C976" s="10">
        <v>-3.8300000000000001E-2</v>
      </c>
      <c r="D976" s="1"/>
    </row>
    <row r="977" spans="1:4" ht="30" x14ac:dyDescent="0.25">
      <c r="A977" s="8" t="s">
        <v>603</v>
      </c>
      <c r="B977" s="1" t="s">
        <v>604</v>
      </c>
      <c r="C977" s="10">
        <v>1.1900000000000001E-2</v>
      </c>
      <c r="D977" s="9" t="s">
        <v>700</v>
      </c>
    </row>
    <row r="978" spans="1:4" ht="30" x14ac:dyDescent="0.25">
      <c r="A978" s="8" t="s">
        <v>752</v>
      </c>
      <c r="B978" s="1"/>
      <c r="C978" s="1" t="s">
        <v>1</v>
      </c>
      <c r="D978" s="1"/>
    </row>
    <row r="979" spans="1:4" x14ac:dyDescent="0.25">
      <c r="A979" s="23" t="s">
        <v>494</v>
      </c>
      <c r="B979" s="1" t="s">
        <v>495</v>
      </c>
      <c r="C979" s="1" t="s">
        <v>1</v>
      </c>
      <c r="D979" s="1"/>
    </row>
    <row r="980" spans="1:4" x14ac:dyDescent="0.25">
      <c r="A980" s="8" t="s">
        <v>510</v>
      </c>
      <c r="B980" s="1" t="s">
        <v>511</v>
      </c>
      <c r="C980" s="1" t="s">
        <v>753</v>
      </c>
      <c r="D980" s="1"/>
    </row>
    <row r="981" spans="1:4" ht="45" x14ac:dyDescent="0.25">
      <c r="A981" s="8" t="s">
        <v>611</v>
      </c>
      <c r="B981" s="1" t="s">
        <v>612</v>
      </c>
      <c r="C981" s="10">
        <v>5.7500000000000002E-2</v>
      </c>
      <c r="D981" s="9" t="s">
        <v>16</v>
      </c>
    </row>
    <row r="982" spans="1:4" ht="30" x14ac:dyDescent="0.25">
      <c r="A982" s="8" t="s">
        <v>613</v>
      </c>
      <c r="B982" s="1" t="s">
        <v>614</v>
      </c>
      <c r="C982" s="11" t="s">
        <v>14</v>
      </c>
      <c r="D982" s="9" t="s">
        <v>615</v>
      </c>
    </row>
    <row r="983" spans="1:4" ht="45" x14ac:dyDescent="0.25">
      <c r="A983" s="8" t="s">
        <v>616</v>
      </c>
      <c r="B983" s="1" t="s">
        <v>617</v>
      </c>
      <c r="C983" s="11" t="s">
        <v>14</v>
      </c>
      <c r="D983" s="1"/>
    </row>
    <row r="984" spans="1:4" ht="30" x14ac:dyDescent="0.25">
      <c r="A984" s="8" t="s">
        <v>683</v>
      </c>
      <c r="B984" s="1" t="s">
        <v>684</v>
      </c>
      <c r="C984" s="10">
        <v>-0.02</v>
      </c>
      <c r="D984" s="1"/>
    </row>
    <row r="985" spans="1:4" ht="30" x14ac:dyDescent="0.25">
      <c r="A985" s="8" t="s">
        <v>618</v>
      </c>
      <c r="B985" s="1" t="s">
        <v>619</v>
      </c>
      <c r="C985" s="11" t="s">
        <v>14</v>
      </c>
      <c r="D985" s="1"/>
    </row>
    <row r="986" spans="1:4" ht="30" x14ac:dyDescent="0.25">
      <c r="A986" s="8" t="s">
        <v>620</v>
      </c>
      <c r="B986" s="1" t="s">
        <v>621</v>
      </c>
      <c r="C986" s="10">
        <v>7.4999999999999997E-3</v>
      </c>
      <c r="D986" s="1"/>
    </row>
    <row r="987" spans="1:4" ht="30" x14ac:dyDescent="0.25">
      <c r="A987" s="8" t="s">
        <v>622</v>
      </c>
      <c r="B987" s="1" t="s">
        <v>623</v>
      </c>
      <c r="C987" s="10">
        <v>4.0000000000000001E-3</v>
      </c>
      <c r="D987" s="1"/>
    </row>
    <row r="988" spans="1:4" ht="30" x14ac:dyDescent="0.25">
      <c r="A988" s="8" t="s">
        <v>624</v>
      </c>
      <c r="B988" s="1" t="s">
        <v>625</v>
      </c>
      <c r="C988" s="10">
        <v>2.3400000000000001E-2</v>
      </c>
      <c r="D988" s="1"/>
    </row>
    <row r="989" spans="1:4" x14ac:dyDescent="0.25">
      <c r="A989" s="8" t="s">
        <v>626</v>
      </c>
      <c r="B989" s="1" t="s">
        <v>627</v>
      </c>
      <c r="C989" s="10">
        <v>3.49E-2</v>
      </c>
      <c r="D989" s="1"/>
    </row>
    <row r="990" spans="1:4" ht="30" x14ac:dyDescent="0.25">
      <c r="A990" s="8" t="s">
        <v>628</v>
      </c>
      <c r="B990" s="1" t="s">
        <v>629</v>
      </c>
      <c r="C990" s="1">
        <v>906</v>
      </c>
      <c r="D990" s="1"/>
    </row>
    <row r="991" spans="1:4" ht="30" x14ac:dyDescent="0.25">
      <c r="A991" s="8" t="s">
        <v>630</v>
      </c>
      <c r="B991" s="1" t="s">
        <v>631</v>
      </c>
      <c r="C991" s="13">
        <v>1584</v>
      </c>
      <c r="D991" s="1"/>
    </row>
    <row r="992" spans="1:4" ht="30" x14ac:dyDescent="0.25">
      <c r="A992" s="8" t="s">
        <v>632</v>
      </c>
      <c r="B992" s="1" t="s">
        <v>633</v>
      </c>
      <c r="C992" s="13">
        <v>2283</v>
      </c>
      <c r="D992" s="1"/>
    </row>
    <row r="993" spans="1:4" ht="30" x14ac:dyDescent="0.25">
      <c r="A993" s="8" t="s">
        <v>634</v>
      </c>
      <c r="B993" s="1" t="s">
        <v>635</v>
      </c>
      <c r="C993" s="13">
        <v>4124</v>
      </c>
      <c r="D993" s="1"/>
    </row>
    <row r="994" spans="1:4" x14ac:dyDescent="0.25">
      <c r="A994" s="8" t="s">
        <v>636</v>
      </c>
      <c r="B994" s="1" t="s">
        <v>637</v>
      </c>
      <c r="C994" s="10">
        <v>8.9499999999999996E-2</v>
      </c>
      <c r="D994" s="1"/>
    </row>
    <row r="995" spans="1:4" x14ac:dyDescent="0.25">
      <c r="A995" s="8" t="s">
        <v>638</v>
      </c>
      <c r="B995" s="1" t="s">
        <v>639</v>
      </c>
      <c r="C995" s="10">
        <v>-0.46439999999999998</v>
      </c>
      <c r="D995" s="1"/>
    </row>
    <row r="996" spans="1:4" x14ac:dyDescent="0.25">
      <c r="A996" s="8" t="s">
        <v>640</v>
      </c>
      <c r="B996" s="1" t="s">
        <v>641</v>
      </c>
      <c r="C996" s="10">
        <v>0.2868</v>
      </c>
      <c r="D996" s="1"/>
    </row>
    <row r="997" spans="1:4" x14ac:dyDescent="0.25">
      <c r="A997" s="8" t="s">
        <v>642</v>
      </c>
      <c r="B997" s="1" t="s">
        <v>643</v>
      </c>
      <c r="C997" s="10">
        <v>0.11219999999999999</v>
      </c>
      <c r="D997" s="1"/>
    </row>
    <row r="998" spans="1:4" x14ac:dyDescent="0.25">
      <c r="A998" s="8" t="s">
        <v>644</v>
      </c>
      <c r="B998" s="1" t="s">
        <v>645</v>
      </c>
      <c r="C998" s="10">
        <v>-0.20399999999999999</v>
      </c>
      <c r="D998" s="1"/>
    </row>
    <row r="999" spans="1:4" x14ac:dyDescent="0.25">
      <c r="A999" s="8" t="s">
        <v>646</v>
      </c>
      <c r="B999" s="1" t="s">
        <v>647</v>
      </c>
      <c r="C999" s="10">
        <v>0.17030000000000001</v>
      </c>
      <c r="D999" s="1"/>
    </row>
    <row r="1000" spans="1:4" x14ac:dyDescent="0.25">
      <c r="A1000" s="8" t="s">
        <v>81</v>
      </c>
      <c r="B1000" s="1" t="s">
        <v>685</v>
      </c>
      <c r="C1000" s="1" t="s">
        <v>82</v>
      </c>
      <c r="D1000" s="1"/>
    </row>
    <row r="1001" spans="1:4" x14ac:dyDescent="0.25">
      <c r="A1001" s="8" t="s">
        <v>31</v>
      </c>
      <c r="B1001" s="1" t="s">
        <v>601</v>
      </c>
      <c r="C1001" s="10">
        <v>0.1026</v>
      </c>
      <c r="D1001" s="1"/>
    </row>
    <row r="1002" spans="1:4" x14ac:dyDescent="0.25">
      <c r="A1002" s="8" t="s">
        <v>33</v>
      </c>
      <c r="B1002" s="1" t="s">
        <v>602</v>
      </c>
      <c r="C1002" s="10">
        <v>-7.6200000000000004E-2</v>
      </c>
      <c r="D1002" s="1"/>
    </row>
    <row r="1003" spans="1:4" ht="30" x14ac:dyDescent="0.25">
      <c r="A1003" s="8" t="s">
        <v>603</v>
      </c>
      <c r="B1003" s="1" t="s">
        <v>604</v>
      </c>
      <c r="C1003" s="10">
        <v>-2.0500000000000001E-2</v>
      </c>
      <c r="D1003" s="1"/>
    </row>
    <row r="1004" spans="1:4" x14ac:dyDescent="0.25">
      <c r="A1004" s="8" t="s">
        <v>56</v>
      </c>
      <c r="B1004" s="1" t="s">
        <v>648</v>
      </c>
      <c r="C1004" s="15">
        <v>38762</v>
      </c>
      <c r="D1004" s="1"/>
    </row>
    <row r="1005" spans="1:4" ht="45" x14ac:dyDescent="0.25">
      <c r="A1005" s="8" t="s">
        <v>754</v>
      </c>
      <c r="B1005" s="1"/>
      <c r="C1005" s="1" t="s">
        <v>1</v>
      </c>
      <c r="D1005" s="1"/>
    </row>
    <row r="1006" spans="1:4" x14ac:dyDescent="0.25">
      <c r="A1006" s="23" t="s">
        <v>494</v>
      </c>
      <c r="B1006" s="1" t="s">
        <v>495</v>
      </c>
      <c r="C1006" s="1" t="s">
        <v>1</v>
      </c>
      <c r="D1006" s="1"/>
    </row>
    <row r="1007" spans="1:4" x14ac:dyDescent="0.25">
      <c r="A1007" s="8" t="s">
        <v>31</v>
      </c>
      <c r="B1007" s="1" t="s">
        <v>601</v>
      </c>
      <c r="C1007" s="10">
        <v>9.8699999999999996E-2</v>
      </c>
      <c r="D1007" s="1"/>
    </row>
    <row r="1008" spans="1:4" x14ac:dyDescent="0.25">
      <c r="A1008" s="8" t="s">
        <v>33</v>
      </c>
      <c r="B1008" s="1" t="s">
        <v>602</v>
      </c>
      <c r="C1008" s="10">
        <v>-7.8899999999999998E-2</v>
      </c>
      <c r="D1008" s="1"/>
    </row>
    <row r="1009" spans="1:4" ht="30" x14ac:dyDescent="0.25">
      <c r="A1009" s="8" t="s">
        <v>603</v>
      </c>
      <c r="B1009" s="1" t="s">
        <v>604</v>
      </c>
      <c r="C1009" s="10">
        <v>-2.2800000000000001E-2</v>
      </c>
      <c r="D1009" s="1"/>
    </row>
    <row r="1010" spans="1:4" ht="60" x14ac:dyDescent="0.25">
      <c r="A1010" s="8" t="s">
        <v>755</v>
      </c>
      <c r="B1010" s="1"/>
      <c r="C1010" s="1" t="s">
        <v>1</v>
      </c>
      <c r="D1010" s="1"/>
    </row>
    <row r="1011" spans="1:4" x14ac:dyDescent="0.25">
      <c r="A1011" s="23" t="s">
        <v>494</v>
      </c>
      <c r="B1011" s="1" t="s">
        <v>495</v>
      </c>
      <c r="C1011" s="1" t="s">
        <v>1</v>
      </c>
      <c r="D1011" s="1"/>
    </row>
    <row r="1012" spans="1:4" x14ac:dyDescent="0.25">
      <c r="A1012" s="8" t="s">
        <v>31</v>
      </c>
      <c r="B1012" s="1" t="s">
        <v>601</v>
      </c>
      <c r="C1012" s="10">
        <v>6.6699999999999995E-2</v>
      </c>
      <c r="D1012" s="1"/>
    </row>
    <row r="1013" spans="1:4" x14ac:dyDescent="0.25">
      <c r="A1013" s="8" t="s">
        <v>33</v>
      </c>
      <c r="B1013" s="1" t="s">
        <v>602</v>
      </c>
      <c r="C1013" s="10">
        <v>-6.4399999999999999E-2</v>
      </c>
      <c r="D1013" s="1"/>
    </row>
    <row r="1014" spans="1:4" ht="30" x14ac:dyDescent="0.25">
      <c r="A1014" s="8" t="s">
        <v>603</v>
      </c>
      <c r="B1014" s="1" t="s">
        <v>604</v>
      </c>
      <c r="C1014" s="10">
        <v>-1.8200000000000001E-2</v>
      </c>
      <c r="D1014" s="1"/>
    </row>
    <row r="1015" spans="1:4" ht="30" x14ac:dyDescent="0.25">
      <c r="A1015" s="8" t="s">
        <v>756</v>
      </c>
      <c r="B1015" s="1"/>
      <c r="C1015" s="1" t="s">
        <v>1</v>
      </c>
      <c r="D1015" s="1"/>
    </row>
    <row r="1016" spans="1:4" x14ac:dyDescent="0.25">
      <c r="A1016" s="23" t="s">
        <v>494</v>
      </c>
      <c r="B1016" s="1" t="s">
        <v>495</v>
      </c>
      <c r="C1016" s="1" t="s">
        <v>1</v>
      </c>
      <c r="D1016" s="1"/>
    </row>
    <row r="1017" spans="1:4" x14ac:dyDescent="0.25">
      <c r="A1017" s="24" t="s">
        <v>520</v>
      </c>
      <c r="B1017" s="16" t="s">
        <v>521</v>
      </c>
      <c r="C1017" s="1" t="s">
        <v>1</v>
      </c>
      <c r="D1017" s="16"/>
    </row>
    <row r="1018" spans="1:4" ht="31.5" x14ac:dyDescent="0.25">
      <c r="A1018" s="24"/>
      <c r="B1018" s="16"/>
      <c r="C1018" s="5" t="s">
        <v>204</v>
      </c>
      <c r="D1018" s="16"/>
    </row>
    <row r="1019" spans="1:4" x14ac:dyDescent="0.25">
      <c r="A1019" s="24" t="s">
        <v>522</v>
      </c>
      <c r="B1019" s="16" t="s">
        <v>523</v>
      </c>
      <c r="C1019" s="1" t="s">
        <v>1</v>
      </c>
      <c r="D1019" s="16"/>
    </row>
    <row r="1020" spans="1:4" ht="15.75" x14ac:dyDescent="0.25">
      <c r="A1020" s="24"/>
      <c r="B1020" s="16"/>
      <c r="C1020" s="3" t="s">
        <v>3</v>
      </c>
      <c r="D1020" s="16"/>
    </row>
    <row r="1021" spans="1:4" x14ac:dyDescent="0.25">
      <c r="A1021" s="24" t="s">
        <v>524</v>
      </c>
      <c r="B1021" s="16" t="s">
        <v>525</v>
      </c>
      <c r="C1021" s="1" t="s">
        <v>1</v>
      </c>
      <c r="D1021" s="16"/>
    </row>
    <row r="1022" spans="1:4" ht="31.5" x14ac:dyDescent="0.25">
      <c r="A1022" s="24"/>
      <c r="B1022" s="16"/>
      <c r="C1022" s="6" t="s">
        <v>205</v>
      </c>
      <c r="D1022" s="16"/>
    </row>
    <row r="1023" spans="1:4" x14ac:dyDescent="0.25">
      <c r="A1023" s="24" t="s">
        <v>526</v>
      </c>
      <c r="B1023" s="16" t="s">
        <v>527</v>
      </c>
      <c r="C1023" s="1" t="s">
        <v>1</v>
      </c>
      <c r="D1023" s="16"/>
    </row>
    <row r="1024" spans="1:4" ht="15.75" x14ac:dyDescent="0.25">
      <c r="A1024" s="24"/>
      <c r="B1024" s="16"/>
      <c r="C1024" s="5" t="s">
        <v>5</v>
      </c>
      <c r="D1024" s="16"/>
    </row>
    <row r="1025" spans="1:4" x14ac:dyDescent="0.25">
      <c r="A1025" s="24" t="s">
        <v>528</v>
      </c>
      <c r="B1025" s="16" t="s">
        <v>529</v>
      </c>
      <c r="C1025" s="1" t="s">
        <v>1</v>
      </c>
      <c r="D1025" s="16"/>
    </row>
    <row r="1026" spans="1:4" ht="47.25" x14ac:dyDescent="0.25">
      <c r="A1026" s="24"/>
      <c r="B1026" s="16"/>
      <c r="C1026" s="6" t="s">
        <v>6</v>
      </c>
      <c r="D1026" s="16"/>
    </row>
    <row r="1027" spans="1:4" x14ac:dyDescent="0.25">
      <c r="A1027" s="24" t="s">
        <v>530</v>
      </c>
      <c r="B1027" s="16" t="s">
        <v>531</v>
      </c>
      <c r="C1027" s="1" t="s">
        <v>1</v>
      </c>
      <c r="D1027" s="16"/>
    </row>
    <row r="1028" spans="1:4" ht="15.75" x14ac:dyDescent="0.25">
      <c r="A1028" s="24"/>
      <c r="B1028" s="16"/>
      <c r="C1028" s="5" t="s">
        <v>7</v>
      </c>
      <c r="D1028" s="16"/>
    </row>
    <row r="1029" spans="1:4" x14ac:dyDescent="0.25">
      <c r="A1029" s="24" t="s">
        <v>532</v>
      </c>
      <c r="B1029" s="16" t="s">
        <v>533</v>
      </c>
      <c r="C1029" s="1" t="s">
        <v>1</v>
      </c>
      <c r="D1029" s="16"/>
    </row>
    <row r="1030" spans="1:4" ht="31.5" x14ac:dyDescent="0.25">
      <c r="A1030" s="24"/>
      <c r="B1030" s="16"/>
      <c r="C1030" s="5" t="s">
        <v>20</v>
      </c>
      <c r="D1030" s="16"/>
    </row>
    <row r="1031" spans="1:4" ht="47.25" x14ac:dyDescent="0.25">
      <c r="A1031" s="24"/>
      <c r="B1031" s="16"/>
      <c r="C1031" s="6" t="s">
        <v>21</v>
      </c>
      <c r="D1031" s="16"/>
    </row>
    <row r="1032" spans="1:4" x14ac:dyDescent="0.25">
      <c r="A1032" s="24" t="s">
        <v>650</v>
      </c>
      <c r="B1032" s="16" t="s">
        <v>651</v>
      </c>
      <c r="C1032" s="1" t="s">
        <v>1</v>
      </c>
      <c r="D1032" s="16"/>
    </row>
    <row r="1033" spans="1:4" ht="15.75" x14ac:dyDescent="0.25">
      <c r="A1033" s="24"/>
      <c r="B1033" s="16"/>
      <c r="C1033" s="3" t="s">
        <v>66</v>
      </c>
      <c r="D1033" s="16"/>
    </row>
    <row r="1034" spans="1:4" x14ac:dyDescent="0.25">
      <c r="A1034" s="24" t="s">
        <v>652</v>
      </c>
      <c r="B1034" s="16" t="s">
        <v>653</v>
      </c>
      <c r="C1034" s="1" t="s">
        <v>1</v>
      </c>
      <c r="D1034" s="16"/>
    </row>
    <row r="1035" spans="1:4" ht="236.25" x14ac:dyDescent="0.25">
      <c r="A1035" s="24"/>
      <c r="B1035" s="16"/>
      <c r="C1035" s="4" t="s">
        <v>208</v>
      </c>
      <c r="D1035" s="16"/>
    </row>
    <row r="1036" spans="1:4" x14ac:dyDescent="0.25">
      <c r="A1036" s="8" t="s">
        <v>654</v>
      </c>
      <c r="B1036" s="1" t="s">
        <v>655</v>
      </c>
      <c r="C1036" s="10">
        <v>0.06</v>
      </c>
      <c r="D1036" s="1"/>
    </row>
    <row r="1037" spans="1:4" x14ac:dyDescent="0.25">
      <c r="A1037" s="24" t="s">
        <v>534</v>
      </c>
      <c r="B1037" s="16" t="s">
        <v>535</v>
      </c>
      <c r="C1037" s="1" t="s">
        <v>1</v>
      </c>
      <c r="D1037" s="16"/>
    </row>
    <row r="1038" spans="1:4" ht="15.75" x14ac:dyDescent="0.25">
      <c r="A1038" s="24"/>
      <c r="B1038" s="16"/>
      <c r="C1038" s="3" t="s">
        <v>27</v>
      </c>
      <c r="D1038" s="16"/>
    </row>
    <row r="1039" spans="1:4" x14ac:dyDescent="0.25">
      <c r="A1039" s="24" t="s">
        <v>536</v>
      </c>
      <c r="B1039" s="16" t="s">
        <v>537</v>
      </c>
      <c r="C1039" s="1" t="s">
        <v>1</v>
      </c>
      <c r="D1039" s="16"/>
    </row>
    <row r="1040" spans="1:4" ht="63" x14ac:dyDescent="0.25">
      <c r="A1040" s="24"/>
      <c r="B1040" s="16"/>
      <c r="C1040" s="3" t="s">
        <v>28</v>
      </c>
      <c r="D1040" s="16"/>
    </row>
    <row r="1041" spans="1:4" x14ac:dyDescent="0.25">
      <c r="A1041" s="24" t="s">
        <v>538</v>
      </c>
      <c r="B1041" s="16" t="s">
        <v>539</v>
      </c>
      <c r="C1041" s="1" t="s">
        <v>1</v>
      </c>
      <c r="D1041" s="16"/>
    </row>
    <row r="1042" spans="1:4" ht="189" x14ac:dyDescent="0.25">
      <c r="A1042" s="24"/>
      <c r="B1042" s="16"/>
      <c r="C1042" s="3" t="s">
        <v>29</v>
      </c>
      <c r="D1042" s="16"/>
    </row>
    <row r="1043" spans="1:4" x14ac:dyDescent="0.25">
      <c r="A1043" s="24" t="s">
        <v>540</v>
      </c>
      <c r="B1043" s="16" t="s">
        <v>541</v>
      </c>
      <c r="C1043" s="1" t="s">
        <v>1</v>
      </c>
      <c r="D1043" s="16"/>
    </row>
    <row r="1044" spans="1:4" ht="15.75" x14ac:dyDescent="0.25">
      <c r="A1044" s="24"/>
      <c r="B1044" s="16"/>
      <c r="C1044" s="3" t="s">
        <v>36</v>
      </c>
      <c r="D1044" s="16"/>
    </row>
    <row r="1045" spans="1:4" x14ac:dyDescent="0.25">
      <c r="A1045" s="24" t="s">
        <v>542</v>
      </c>
      <c r="B1045" s="16" t="s">
        <v>543</v>
      </c>
      <c r="C1045" s="1" t="s">
        <v>1</v>
      </c>
      <c r="D1045" s="16"/>
    </row>
    <row r="1046" spans="1:4" ht="409.5" x14ac:dyDescent="0.25">
      <c r="A1046" s="24"/>
      <c r="B1046" s="16"/>
      <c r="C1046" s="4" t="s">
        <v>209</v>
      </c>
      <c r="D1046" s="16"/>
    </row>
    <row r="1047" spans="1:4" ht="409.5" x14ac:dyDescent="0.25">
      <c r="A1047" s="24"/>
      <c r="B1047" s="16"/>
      <c r="C1047" s="4" t="s">
        <v>210</v>
      </c>
      <c r="D1047" s="16"/>
    </row>
    <row r="1048" spans="1:4" ht="110.25" x14ac:dyDescent="0.25">
      <c r="A1048" s="24"/>
      <c r="B1048" s="16"/>
      <c r="C1048" s="4" t="s">
        <v>112</v>
      </c>
      <c r="D1048" s="16"/>
    </row>
    <row r="1049" spans="1:4" x14ac:dyDescent="0.25">
      <c r="A1049" s="24" t="s">
        <v>544</v>
      </c>
      <c r="B1049" s="16" t="s">
        <v>545</v>
      </c>
      <c r="C1049" s="1" t="s">
        <v>1</v>
      </c>
      <c r="D1049" s="16"/>
    </row>
    <row r="1050" spans="1:4" ht="110.25" x14ac:dyDescent="0.25">
      <c r="A1050" s="24"/>
      <c r="B1050" s="16"/>
      <c r="C1050" s="4" t="s">
        <v>757</v>
      </c>
      <c r="D1050" s="16"/>
    </row>
    <row r="1051" spans="1:4" x14ac:dyDescent="0.25">
      <c r="A1051" s="24" t="s">
        <v>547</v>
      </c>
      <c r="B1051" s="16" t="s">
        <v>548</v>
      </c>
      <c r="C1051" s="1" t="s">
        <v>1</v>
      </c>
      <c r="D1051" s="16"/>
    </row>
    <row r="1052" spans="1:4" ht="15.75" x14ac:dyDescent="0.25">
      <c r="A1052" s="24"/>
      <c r="B1052" s="16"/>
      <c r="C1052" s="3" t="s">
        <v>43</v>
      </c>
      <c r="D1052" s="16"/>
    </row>
    <row r="1053" spans="1:4" x14ac:dyDescent="0.25">
      <c r="A1053" s="24" t="s">
        <v>549</v>
      </c>
      <c r="B1053" s="16" t="s">
        <v>550</v>
      </c>
      <c r="C1053" s="1" t="s">
        <v>1</v>
      </c>
      <c r="D1053" s="16"/>
    </row>
    <row r="1054" spans="1:4" ht="236.25" x14ac:dyDescent="0.25">
      <c r="A1054" s="24"/>
      <c r="B1054" s="16"/>
      <c r="C1054" s="4" t="s">
        <v>72</v>
      </c>
      <c r="D1054" s="16"/>
    </row>
    <row r="1055" spans="1:4" ht="220.5" x14ac:dyDescent="0.25">
      <c r="A1055" s="24"/>
      <c r="B1055" s="16"/>
      <c r="C1055" s="4" t="s">
        <v>211</v>
      </c>
      <c r="D1055" s="16"/>
    </row>
    <row r="1056" spans="1:4" ht="362.25" x14ac:dyDescent="0.25">
      <c r="A1056" s="24"/>
      <c r="B1056" s="16"/>
      <c r="C1056" s="4" t="s">
        <v>212</v>
      </c>
      <c r="D1056" s="16"/>
    </row>
    <row r="1057" spans="1:4" ht="267.75" x14ac:dyDescent="0.25">
      <c r="A1057" s="24"/>
      <c r="B1057" s="16"/>
      <c r="C1057" s="4" t="s">
        <v>213</v>
      </c>
      <c r="D1057" s="16"/>
    </row>
    <row r="1058" spans="1:4" ht="299.25" x14ac:dyDescent="0.25">
      <c r="A1058" s="24"/>
      <c r="B1058" s="16"/>
      <c r="C1058" s="4" t="s">
        <v>214</v>
      </c>
      <c r="D1058" s="16"/>
    </row>
    <row r="1059" spans="1:4" ht="409.5" x14ac:dyDescent="0.25">
      <c r="A1059" s="24"/>
      <c r="B1059" s="16"/>
      <c r="C1059" s="4" t="s">
        <v>215</v>
      </c>
      <c r="D1059" s="16"/>
    </row>
    <row r="1060" spans="1:4" ht="409.5" x14ac:dyDescent="0.25">
      <c r="A1060" s="24"/>
      <c r="B1060" s="16"/>
      <c r="C1060" s="4" t="s">
        <v>216</v>
      </c>
      <c r="D1060" s="16"/>
    </row>
    <row r="1061" spans="1:4" ht="204.75" x14ac:dyDescent="0.25">
      <c r="A1061" s="24"/>
      <c r="B1061" s="16"/>
      <c r="C1061" s="4" t="s">
        <v>196</v>
      </c>
      <c r="D1061" s="16"/>
    </row>
    <row r="1062" spans="1:4" ht="220.5" x14ac:dyDescent="0.25">
      <c r="A1062" s="24"/>
      <c r="B1062" s="16"/>
      <c r="C1062" s="4" t="s">
        <v>163</v>
      </c>
      <c r="D1062" s="16"/>
    </row>
    <row r="1063" spans="1:4" ht="409.5" x14ac:dyDescent="0.25">
      <c r="A1063" s="24"/>
      <c r="B1063" s="16"/>
      <c r="C1063" s="4" t="s">
        <v>217</v>
      </c>
      <c r="D1063" s="16"/>
    </row>
    <row r="1064" spans="1:4" ht="283.5" x14ac:dyDescent="0.25">
      <c r="A1064" s="24"/>
      <c r="B1064" s="16"/>
      <c r="C1064" s="4" t="s">
        <v>218</v>
      </c>
      <c r="D1064" s="16"/>
    </row>
    <row r="1065" spans="1:4" ht="157.5" x14ac:dyDescent="0.25">
      <c r="A1065" s="24"/>
      <c r="B1065" s="16"/>
      <c r="C1065" s="4" t="s">
        <v>219</v>
      </c>
      <c r="D1065" s="16"/>
    </row>
    <row r="1066" spans="1:4" ht="173.25" x14ac:dyDescent="0.25">
      <c r="A1066" s="24"/>
      <c r="B1066" s="16"/>
      <c r="C1066" s="4" t="s">
        <v>220</v>
      </c>
      <c r="D1066" s="16"/>
    </row>
    <row r="1067" spans="1:4" ht="63" x14ac:dyDescent="0.25">
      <c r="A1067" s="24"/>
      <c r="B1067" s="16"/>
      <c r="C1067" s="4" t="s">
        <v>221</v>
      </c>
      <c r="D1067" s="16"/>
    </row>
    <row r="1068" spans="1:4" ht="110.25" x14ac:dyDescent="0.25">
      <c r="A1068" s="24"/>
      <c r="B1068" s="16"/>
      <c r="C1068" s="4" t="s">
        <v>222</v>
      </c>
      <c r="D1068" s="16"/>
    </row>
    <row r="1069" spans="1:4" ht="60" x14ac:dyDescent="0.25">
      <c r="A1069" s="8" t="s">
        <v>551</v>
      </c>
      <c r="B1069" s="1" t="s">
        <v>552</v>
      </c>
      <c r="C1069" s="1" t="s">
        <v>657</v>
      </c>
      <c r="D1069" s="1"/>
    </row>
    <row r="1070" spans="1:4" ht="150" x14ac:dyDescent="0.25">
      <c r="A1070" s="8" t="s">
        <v>758</v>
      </c>
      <c r="B1070" s="1" t="s">
        <v>759</v>
      </c>
      <c r="C1070" s="1" t="s">
        <v>760</v>
      </c>
      <c r="D1070" s="1"/>
    </row>
    <row r="1071" spans="1:4" ht="75" x14ac:dyDescent="0.25">
      <c r="A1071" s="8" t="s">
        <v>554</v>
      </c>
      <c r="B1071" s="1" t="s">
        <v>555</v>
      </c>
      <c r="C1071" s="1" t="s">
        <v>658</v>
      </c>
      <c r="D1071" s="1"/>
    </row>
    <row r="1072" spans="1:4" x14ac:dyDescent="0.25">
      <c r="A1072" s="24" t="s">
        <v>557</v>
      </c>
      <c r="B1072" s="16" t="s">
        <v>558</v>
      </c>
      <c r="C1072" s="1" t="s">
        <v>1</v>
      </c>
      <c r="D1072" s="16"/>
    </row>
    <row r="1073" spans="1:4" ht="15.75" x14ac:dyDescent="0.25">
      <c r="A1073" s="24"/>
      <c r="B1073" s="16"/>
      <c r="C1073" s="3" t="s">
        <v>49</v>
      </c>
      <c r="D1073" s="16"/>
    </row>
    <row r="1074" spans="1:4" x14ac:dyDescent="0.25">
      <c r="A1074" s="24" t="s">
        <v>559</v>
      </c>
      <c r="B1074" s="16" t="s">
        <v>560</v>
      </c>
      <c r="C1074" s="1" t="s">
        <v>1</v>
      </c>
      <c r="D1074" s="16"/>
    </row>
    <row r="1075" spans="1:4" ht="409.5" x14ac:dyDescent="0.25">
      <c r="A1075" s="24"/>
      <c r="B1075" s="16"/>
      <c r="C1075" s="4" t="s">
        <v>223</v>
      </c>
      <c r="D1075" s="16"/>
    </row>
    <row r="1076" spans="1:4" x14ac:dyDescent="0.25">
      <c r="A1076" s="24" t="s">
        <v>561</v>
      </c>
      <c r="B1076" s="16" t="s">
        <v>562</v>
      </c>
      <c r="C1076" s="1" t="s">
        <v>1</v>
      </c>
      <c r="D1076" s="16"/>
    </row>
    <row r="1077" spans="1:4" ht="220.5" x14ac:dyDescent="0.25">
      <c r="A1077" s="24"/>
      <c r="B1077" s="16"/>
      <c r="C1077" s="4" t="s">
        <v>761</v>
      </c>
      <c r="D1077" s="16"/>
    </row>
    <row r="1078" spans="1:4" x14ac:dyDescent="0.25">
      <c r="A1078" s="8" t="s">
        <v>659</v>
      </c>
      <c r="B1078" s="1" t="s">
        <v>660</v>
      </c>
      <c r="C1078" s="1" t="s">
        <v>599</v>
      </c>
      <c r="D1078" s="1"/>
    </row>
    <row r="1079" spans="1:4" ht="30" x14ac:dyDescent="0.25">
      <c r="A1079" s="8" t="s">
        <v>661</v>
      </c>
      <c r="B1079" s="1" t="s">
        <v>662</v>
      </c>
      <c r="C1079" s="1" t="s">
        <v>663</v>
      </c>
      <c r="D1079" s="1"/>
    </row>
    <row r="1080" spans="1:4" ht="60" x14ac:dyDescent="0.25">
      <c r="A1080" s="8" t="s">
        <v>564</v>
      </c>
      <c r="B1080" s="1" t="s">
        <v>565</v>
      </c>
      <c r="C1080" s="1" t="s">
        <v>566</v>
      </c>
      <c r="D1080" s="1"/>
    </row>
    <row r="1081" spans="1:4" x14ac:dyDescent="0.25">
      <c r="A1081" s="24" t="s">
        <v>567</v>
      </c>
      <c r="B1081" s="16" t="s">
        <v>568</v>
      </c>
      <c r="C1081" s="1" t="s">
        <v>1</v>
      </c>
      <c r="D1081" s="16"/>
    </row>
    <row r="1082" spans="1:4" ht="31.5" x14ac:dyDescent="0.25">
      <c r="A1082" s="24"/>
      <c r="B1082" s="16"/>
      <c r="C1082" s="14" t="s">
        <v>51</v>
      </c>
      <c r="D1082" s="16"/>
    </row>
    <row r="1083" spans="1:4" ht="30" x14ac:dyDescent="0.25">
      <c r="A1083" s="8" t="s">
        <v>569</v>
      </c>
      <c r="B1083" s="1" t="s">
        <v>570</v>
      </c>
      <c r="C1083" s="1" t="s">
        <v>571</v>
      </c>
      <c r="D1083" s="1"/>
    </row>
    <row r="1084" spans="1:4" x14ac:dyDescent="0.25">
      <c r="A1084" s="24" t="s">
        <v>572</v>
      </c>
      <c r="B1084" s="16" t="s">
        <v>573</v>
      </c>
      <c r="C1084" s="1" t="s">
        <v>1</v>
      </c>
      <c r="D1084" s="16"/>
    </row>
    <row r="1085" spans="1:4" ht="173.25" x14ac:dyDescent="0.25">
      <c r="A1085" s="24"/>
      <c r="B1085" s="16"/>
      <c r="C1085" s="6" t="s">
        <v>224</v>
      </c>
      <c r="D1085" s="16"/>
    </row>
    <row r="1086" spans="1:4" ht="45" x14ac:dyDescent="0.25">
      <c r="A1086" s="8" t="s">
        <v>574</v>
      </c>
      <c r="B1086" s="1" t="s">
        <v>575</v>
      </c>
      <c r="C1086" s="1" t="s">
        <v>576</v>
      </c>
      <c r="D1086" s="1"/>
    </row>
    <row r="1087" spans="1:4" x14ac:dyDescent="0.25">
      <c r="A1087" s="8" t="s">
        <v>577</v>
      </c>
      <c r="B1087" s="1" t="s">
        <v>578</v>
      </c>
      <c r="C1087" s="15">
        <v>41547</v>
      </c>
      <c r="D1087" s="1"/>
    </row>
    <row r="1088" spans="1:4" x14ac:dyDescent="0.25">
      <c r="A1088" s="8" t="s">
        <v>579</v>
      </c>
      <c r="B1088" s="1" t="s">
        <v>580</v>
      </c>
      <c r="C1088" s="10">
        <v>0.2326</v>
      </c>
      <c r="D1088" s="1"/>
    </row>
    <row r="1089" spans="1:4" ht="30" x14ac:dyDescent="0.25">
      <c r="A1089" s="8" t="s">
        <v>581</v>
      </c>
      <c r="B1089" s="1" t="s">
        <v>582</v>
      </c>
      <c r="C1089" s="1" t="s">
        <v>666</v>
      </c>
      <c r="D1089" s="1"/>
    </row>
    <row r="1090" spans="1:4" ht="30" x14ac:dyDescent="0.25">
      <c r="A1090" s="8" t="s">
        <v>584</v>
      </c>
      <c r="B1090" s="1" t="s">
        <v>585</v>
      </c>
      <c r="C1090" s="15">
        <v>39994</v>
      </c>
      <c r="D1090" s="1"/>
    </row>
    <row r="1091" spans="1:4" x14ac:dyDescent="0.25">
      <c r="A1091" s="8" t="s">
        <v>586</v>
      </c>
      <c r="B1091" s="1" t="s">
        <v>587</v>
      </c>
      <c r="C1091" s="10">
        <v>0.1459</v>
      </c>
      <c r="D1091" s="1"/>
    </row>
    <row r="1092" spans="1:4" ht="30" x14ac:dyDescent="0.25">
      <c r="A1092" s="8" t="s">
        <v>588</v>
      </c>
      <c r="B1092" s="1" t="s">
        <v>589</v>
      </c>
      <c r="C1092" s="1" t="s">
        <v>590</v>
      </c>
      <c r="D1092" s="1"/>
    </row>
    <row r="1093" spans="1:4" ht="30" x14ac:dyDescent="0.25">
      <c r="A1093" s="8" t="s">
        <v>591</v>
      </c>
      <c r="B1093" s="1" t="s">
        <v>592</v>
      </c>
      <c r="C1093" s="15">
        <v>39813</v>
      </c>
      <c r="D1093" s="1"/>
    </row>
    <row r="1094" spans="1:4" x14ac:dyDescent="0.25">
      <c r="A1094" s="8" t="s">
        <v>593</v>
      </c>
      <c r="B1094" s="1" t="s">
        <v>594</v>
      </c>
      <c r="C1094" s="10">
        <v>-0.1547</v>
      </c>
      <c r="D1094" s="1"/>
    </row>
    <row r="1095" spans="1:4" x14ac:dyDescent="0.25">
      <c r="A1095" s="24" t="s">
        <v>595</v>
      </c>
      <c r="B1095" s="16" t="s">
        <v>596</v>
      </c>
      <c r="C1095" s="1" t="s">
        <v>1</v>
      </c>
      <c r="D1095" s="16"/>
    </row>
    <row r="1096" spans="1:4" ht="47.25" x14ac:dyDescent="0.25">
      <c r="A1096" s="24"/>
      <c r="B1096" s="16"/>
      <c r="C1096" s="5" t="s">
        <v>53</v>
      </c>
      <c r="D1096" s="16"/>
    </row>
    <row r="1097" spans="1:4" ht="30" x14ac:dyDescent="0.25">
      <c r="A1097" s="8" t="s">
        <v>606</v>
      </c>
      <c r="B1097" s="1" t="s">
        <v>607</v>
      </c>
      <c r="C1097" s="1" t="s">
        <v>608</v>
      </c>
      <c r="D1097" s="1"/>
    </row>
    <row r="1098" spans="1:4" ht="75" x14ac:dyDescent="0.25">
      <c r="A1098" s="8" t="s">
        <v>668</v>
      </c>
      <c r="B1098" s="1" t="s">
        <v>669</v>
      </c>
      <c r="C1098" s="1" t="s">
        <v>670</v>
      </c>
      <c r="D1098" s="1"/>
    </row>
    <row r="1099" spans="1:4" ht="120" x14ac:dyDescent="0.25">
      <c r="A1099" s="8" t="s">
        <v>671</v>
      </c>
      <c r="B1099" s="1" t="s">
        <v>672</v>
      </c>
      <c r="C1099" s="1" t="s">
        <v>673</v>
      </c>
      <c r="D1099" s="1"/>
    </row>
    <row r="1100" spans="1:4" ht="90" x14ac:dyDescent="0.25">
      <c r="A1100" s="8" t="s">
        <v>674</v>
      </c>
      <c r="B1100" s="1" t="s">
        <v>675</v>
      </c>
      <c r="C1100" s="1" t="s">
        <v>749</v>
      </c>
      <c r="D1100" s="1"/>
    </row>
    <row r="1101" spans="1:4" x14ac:dyDescent="0.25">
      <c r="A1101" s="24" t="s">
        <v>677</v>
      </c>
      <c r="B1101" s="16" t="s">
        <v>678</v>
      </c>
      <c r="C1101" s="1" t="s">
        <v>1</v>
      </c>
      <c r="D1101" s="16"/>
    </row>
    <row r="1102" spans="1:4" ht="330.75" x14ac:dyDescent="0.25">
      <c r="A1102" s="24"/>
      <c r="B1102" s="16"/>
      <c r="C1102" s="4" t="s">
        <v>229</v>
      </c>
      <c r="D1102" s="16"/>
    </row>
    <row r="1103" spans="1:4" ht="60" x14ac:dyDescent="0.25">
      <c r="A1103" s="8" t="s">
        <v>762</v>
      </c>
      <c r="B1103" s="1"/>
      <c r="C1103" s="1" t="s">
        <v>1</v>
      </c>
      <c r="D1103" s="1"/>
    </row>
    <row r="1104" spans="1:4" x14ac:dyDescent="0.25">
      <c r="A1104" s="23" t="s">
        <v>494</v>
      </c>
      <c r="B1104" s="1" t="s">
        <v>495</v>
      </c>
      <c r="C1104" s="1" t="s">
        <v>1</v>
      </c>
      <c r="D1104" s="1"/>
    </row>
    <row r="1105" spans="1:4" x14ac:dyDescent="0.25">
      <c r="A1105" s="8" t="s">
        <v>31</v>
      </c>
      <c r="B1105" s="1" t="s">
        <v>601</v>
      </c>
      <c r="C1105" s="10">
        <v>0.16</v>
      </c>
      <c r="D1105" s="1"/>
    </row>
    <row r="1106" spans="1:4" x14ac:dyDescent="0.25">
      <c r="A1106" s="8" t="s">
        <v>33</v>
      </c>
      <c r="B1106" s="1" t="s">
        <v>602</v>
      </c>
      <c r="C1106" s="10">
        <v>1.66E-2</v>
      </c>
      <c r="D1106" s="1"/>
    </row>
    <row r="1107" spans="1:4" x14ac:dyDescent="0.25">
      <c r="A1107" s="8" t="s">
        <v>34</v>
      </c>
      <c r="B1107" s="1" t="s">
        <v>721</v>
      </c>
      <c r="C1107" s="10">
        <v>7.0999999999999994E-2</v>
      </c>
      <c r="D1107" s="1"/>
    </row>
    <row r="1108" spans="1:4" ht="60" x14ac:dyDescent="0.25">
      <c r="A1108" s="8" t="s">
        <v>763</v>
      </c>
      <c r="B1108" s="1"/>
      <c r="C1108" s="1" t="s">
        <v>1</v>
      </c>
      <c r="D1108" s="1"/>
    </row>
    <row r="1109" spans="1:4" x14ac:dyDescent="0.25">
      <c r="A1109" s="23" t="s">
        <v>494</v>
      </c>
      <c r="B1109" s="1" t="s">
        <v>495</v>
      </c>
      <c r="C1109" s="1" t="s">
        <v>1</v>
      </c>
      <c r="D1109" s="1"/>
    </row>
    <row r="1110" spans="1:4" x14ac:dyDescent="0.25">
      <c r="A1110" s="8" t="s">
        <v>31</v>
      </c>
      <c r="B1110" s="1" t="s">
        <v>601</v>
      </c>
      <c r="C1110" s="10">
        <v>0.15190000000000001</v>
      </c>
      <c r="D1110" s="1"/>
    </row>
    <row r="1111" spans="1:4" x14ac:dyDescent="0.25">
      <c r="A1111" s="8" t="s">
        <v>33</v>
      </c>
      <c r="B1111" s="1" t="s">
        <v>602</v>
      </c>
      <c r="C1111" s="10">
        <v>2.47E-2</v>
      </c>
      <c r="D1111" s="1"/>
    </row>
    <row r="1112" spans="1:4" x14ac:dyDescent="0.25">
      <c r="A1112" s="8" t="s">
        <v>34</v>
      </c>
      <c r="B1112" s="1" t="s">
        <v>721</v>
      </c>
      <c r="C1112" s="10">
        <v>4.1399999999999999E-2</v>
      </c>
      <c r="D1112" s="1"/>
    </row>
    <row r="1113" spans="1:4" ht="30" x14ac:dyDescent="0.25">
      <c r="A1113" s="8" t="s">
        <v>764</v>
      </c>
      <c r="B1113" s="1"/>
      <c r="C1113" s="1" t="s">
        <v>1</v>
      </c>
      <c r="D1113" s="1"/>
    </row>
    <row r="1114" spans="1:4" x14ac:dyDescent="0.25">
      <c r="A1114" s="23" t="s">
        <v>494</v>
      </c>
      <c r="B1114" s="1" t="s">
        <v>495</v>
      </c>
      <c r="C1114" s="1" t="s">
        <v>1</v>
      </c>
      <c r="D1114" s="1"/>
    </row>
    <row r="1115" spans="1:4" x14ac:dyDescent="0.25">
      <c r="A1115" s="8" t="s">
        <v>510</v>
      </c>
      <c r="B1115" s="1" t="s">
        <v>511</v>
      </c>
      <c r="C1115" s="1" t="s">
        <v>765</v>
      </c>
      <c r="D1115" s="1"/>
    </row>
    <row r="1116" spans="1:4" ht="45" x14ac:dyDescent="0.25">
      <c r="A1116" s="8" t="s">
        <v>611</v>
      </c>
      <c r="B1116" s="1" t="s">
        <v>612</v>
      </c>
      <c r="C1116" s="10">
        <v>5.7500000000000002E-2</v>
      </c>
      <c r="D1116" s="9" t="s">
        <v>16</v>
      </c>
    </row>
    <row r="1117" spans="1:4" ht="30" x14ac:dyDescent="0.25">
      <c r="A1117" s="8" t="s">
        <v>613</v>
      </c>
      <c r="B1117" s="1" t="s">
        <v>614</v>
      </c>
      <c r="C1117" s="11" t="s">
        <v>14</v>
      </c>
      <c r="D1117" s="9" t="s">
        <v>615</v>
      </c>
    </row>
    <row r="1118" spans="1:4" ht="45" x14ac:dyDescent="0.25">
      <c r="A1118" s="8" t="s">
        <v>616</v>
      </c>
      <c r="B1118" s="1" t="s">
        <v>617</v>
      </c>
      <c r="C1118" s="11" t="s">
        <v>14</v>
      </c>
      <c r="D1118" s="1"/>
    </row>
    <row r="1119" spans="1:4" ht="30" x14ac:dyDescent="0.25">
      <c r="A1119" s="8" t="s">
        <v>683</v>
      </c>
      <c r="B1119" s="1" t="s">
        <v>684</v>
      </c>
      <c r="C1119" s="10">
        <v>-0.02</v>
      </c>
      <c r="D1119" s="1"/>
    </row>
    <row r="1120" spans="1:4" ht="30" x14ac:dyDescent="0.25">
      <c r="A1120" s="8" t="s">
        <v>618</v>
      </c>
      <c r="B1120" s="1" t="s">
        <v>619</v>
      </c>
      <c r="C1120" s="11" t="s">
        <v>14</v>
      </c>
      <c r="D1120" s="1"/>
    </row>
    <row r="1121" spans="1:4" ht="30" x14ac:dyDescent="0.25">
      <c r="A1121" s="8" t="s">
        <v>620</v>
      </c>
      <c r="B1121" s="1" t="s">
        <v>621</v>
      </c>
      <c r="C1121" s="10">
        <v>1.2500000000000001E-2</v>
      </c>
      <c r="D1121" s="1"/>
    </row>
    <row r="1122" spans="1:4" ht="30" x14ac:dyDescent="0.25">
      <c r="A1122" s="8" t="s">
        <v>622</v>
      </c>
      <c r="B1122" s="1" t="s">
        <v>623</v>
      </c>
      <c r="C1122" s="10">
        <v>4.0000000000000001E-3</v>
      </c>
      <c r="D1122" s="1"/>
    </row>
    <row r="1123" spans="1:4" ht="30" x14ac:dyDescent="0.25">
      <c r="A1123" s="8" t="s">
        <v>624</v>
      </c>
      <c r="B1123" s="1" t="s">
        <v>625</v>
      </c>
      <c r="C1123" s="10">
        <v>9.4999999999999998E-3</v>
      </c>
      <c r="D1123" s="1"/>
    </row>
    <row r="1124" spans="1:4" x14ac:dyDescent="0.25">
      <c r="A1124" s="8" t="s">
        <v>626</v>
      </c>
      <c r="B1124" s="1" t="s">
        <v>627</v>
      </c>
      <c r="C1124" s="10">
        <v>2.5999999999999999E-2</v>
      </c>
      <c r="D1124" s="1"/>
    </row>
    <row r="1125" spans="1:4" ht="30" x14ac:dyDescent="0.25">
      <c r="A1125" s="8" t="s">
        <v>628</v>
      </c>
      <c r="B1125" s="1" t="s">
        <v>629</v>
      </c>
      <c r="C1125" s="1">
        <v>823</v>
      </c>
      <c r="D1125" s="1"/>
    </row>
    <row r="1126" spans="1:4" ht="30" x14ac:dyDescent="0.25">
      <c r="A1126" s="8" t="s">
        <v>630</v>
      </c>
      <c r="B1126" s="1" t="s">
        <v>631</v>
      </c>
      <c r="C1126" s="13">
        <v>1337</v>
      </c>
      <c r="D1126" s="1"/>
    </row>
    <row r="1127" spans="1:4" ht="30" x14ac:dyDescent="0.25">
      <c r="A1127" s="8" t="s">
        <v>632</v>
      </c>
      <c r="B1127" s="1" t="s">
        <v>633</v>
      </c>
      <c r="C1127" s="13">
        <v>1876</v>
      </c>
      <c r="D1127" s="1"/>
    </row>
    <row r="1128" spans="1:4" ht="30" x14ac:dyDescent="0.25">
      <c r="A1128" s="8" t="s">
        <v>634</v>
      </c>
      <c r="B1128" s="1" t="s">
        <v>635</v>
      </c>
      <c r="C1128" s="13">
        <v>3341</v>
      </c>
      <c r="D1128" s="1"/>
    </row>
    <row r="1129" spans="1:4" x14ac:dyDescent="0.25">
      <c r="A1129" s="8" t="s">
        <v>727</v>
      </c>
      <c r="B1129" s="1" t="s">
        <v>728</v>
      </c>
      <c r="C1129" s="10">
        <v>0.13070000000000001</v>
      </c>
      <c r="D1129" s="1"/>
    </row>
    <row r="1130" spans="1:4" x14ac:dyDescent="0.25">
      <c r="A1130" s="8" t="s">
        <v>729</v>
      </c>
      <c r="B1130" s="1" t="s">
        <v>730</v>
      </c>
      <c r="C1130" s="10">
        <v>5.1799999999999999E-2</v>
      </c>
      <c r="D1130" s="1"/>
    </row>
    <row r="1131" spans="1:4" x14ac:dyDescent="0.25">
      <c r="A1131" s="8" t="s">
        <v>731</v>
      </c>
      <c r="B1131" s="1" t="s">
        <v>732</v>
      </c>
      <c r="C1131" s="10">
        <v>0.10009999999999999</v>
      </c>
      <c r="D1131" s="1"/>
    </row>
    <row r="1132" spans="1:4" x14ac:dyDescent="0.25">
      <c r="A1132" s="8" t="s">
        <v>733</v>
      </c>
      <c r="B1132" s="1" t="s">
        <v>734</v>
      </c>
      <c r="C1132" s="10">
        <v>-5.6500000000000002E-2</v>
      </c>
      <c r="D1132" s="1"/>
    </row>
    <row r="1133" spans="1:4" x14ac:dyDescent="0.25">
      <c r="A1133" s="8" t="s">
        <v>636</v>
      </c>
      <c r="B1133" s="1" t="s">
        <v>637</v>
      </c>
      <c r="C1133" s="10">
        <v>5.9900000000000002E-2</v>
      </c>
      <c r="D1133" s="1"/>
    </row>
    <row r="1134" spans="1:4" x14ac:dyDescent="0.25">
      <c r="A1134" s="8" t="s">
        <v>638</v>
      </c>
      <c r="B1134" s="1" t="s">
        <v>639</v>
      </c>
      <c r="C1134" s="10">
        <v>-0.21299999999999999</v>
      </c>
      <c r="D1134" s="1"/>
    </row>
    <row r="1135" spans="1:4" x14ac:dyDescent="0.25">
      <c r="A1135" s="8" t="s">
        <v>640</v>
      </c>
      <c r="B1135" s="1" t="s">
        <v>641</v>
      </c>
      <c r="C1135" s="10">
        <v>0.36430000000000001</v>
      </c>
      <c r="D1135" s="1"/>
    </row>
    <row r="1136" spans="1:4" x14ac:dyDescent="0.25">
      <c r="A1136" s="8" t="s">
        <v>642</v>
      </c>
      <c r="B1136" s="1" t="s">
        <v>643</v>
      </c>
      <c r="C1136" s="10">
        <v>8.6699999999999999E-2</v>
      </c>
      <c r="D1136" s="1"/>
    </row>
    <row r="1137" spans="1:4" x14ac:dyDescent="0.25">
      <c r="A1137" s="8" t="s">
        <v>644</v>
      </c>
      <c r="B1137" s="1" t="s">
        <v>645</v>
      </c>
      <c r="C1137" s="10">
        <v>0.1028</v>
      </c>
      <c r="D1137" s="1"/>
    </row>
    <row r="1138" spans="1:4" x14ac:dyDescent="0.25">
      <c r="A1138" s="8" t="s">
        <v>646</v>
      </c>
      <c r="B1138" s="1" t="s">
        <v>647</v>
      </c>
      <c r="C1138" s="10">
        <v>0.12590000000000001</v>
      </c>
      <c r="D1138" s="1"/>
    </row>
    <row r="1139" spans="1:4" ht="17.25" x14ac:dyDescent="0.25">
      <c r="A1139" s="8" t="s">
        <v>81</v>
      </c>
      <c r="B1139" s="1" t="s">
        <v>685</v>
      </c>
      <c r="C1139" s="1" t="s">
        <v>82</v>
      </c>
      <c r="D1139" s="9" t="s">
        <v>766</v>
      </c>
    </row>
    <row r="1140" spans="1:4" ht="17.25" x14ac:dyDescent="0.25">
      <c r="A1140" s="8" t="s">
        <v>31</v>
      </c>
      <c r="B1140" s="1" t="s">
        <v>601</v>
      </c>
      <c r="C1140" s="10">
        <v>6.1100000000000002E-2</v>
      </c>
      <c r="D1140" s="9" t="s">
        <v>766</v>
      </c>
    </row>
    <row r="1141" spans="1:4" ht="17.25" x14ac:dyDescent="0.25">
      <c r="A1141" s="8" t="s">
        <v>33</v>
      </c>
      <c r="B1141" s="1" t="s">
        <v>602</v>
      </c>
      <c r="C1141" s="10">
        <v>6.4199999999999993E-2</v>
      </c>
      <c r="D1141" s="9" t="s">
        <v>766</v>
      </c>
    </row>
    <row r="1142" spans="1:4" ht="17.25" x14ac:dyDescent="0.25">
      <c r="A1142" s="8" t="s">
        <v>34</v>
      </c>
      <c r="B1142" s="1" t="s">
        <v>721</v>
      </c>
      <c r="C1142" s="10">
        <v>5.9700000000000003E-2</v>
      </c>
      <c r="D1142" s="9" t="s">
        <v>766</v>
      </c>
    </row>
    <row r="1143" spans="1:4" ht="45" x14ac:dyDescent="0.25">
      <c r="A1143" s="8" t="s">
        <v>767</v>
      </c>
      <c r="B1143" s="1"/>
      <c r="C1143" s="1" t="s">
        <v>1</v>
      </c>
      <c r="D1143" s="1"/>
    </row>
    <row r="1144" spans="1:4" x14ac:dyDescent="0.25">
      <c r="A1144" s="23" t="s">
        <v>494</v>
      </c>
      <c r="B1144" s="1" t="s">
        <v>495</v>
      </c>
      <c r="C1144" s="1" t="s">
        <v>1</v>
      </c>
      <c r="D1144" s="1"/>
    </row>
    <row r="1145" spans="1:4" ht="17.25" x14ac:dyDescent="0.25">
      <c r="A1145" s="8" t="s">
        <v>31</v>
      </c>
      <c r="B1145" s="1" t="s">
        <v>601</v>
      </c>
      <c r="C1145" s="10">
        <v>6.1100000000000002E-2</v>
      </c>
      <c r="D1145" s="9" t="s">
        <v>766</v>
      </c>
    </row>
    <row r="1146" spans="1:4" ht="17.25" x14ac:dyDescent="0.25">
      <c r="A1146" s="8" t="s">
        <v>33</v>
      </c>
      <c r="B1146" s="1" t="s">
        <v>602</v>
      </c>
      <c r="C1146" s="10">
        <v>6.4199999999999993E-2</v>
      </c>
      <c r="D1146" s="9" t="s">
        <v>766</v>
      </c>
    </row>
    <row r="1147" spans="1:4" ht="17.25" x14ac:dyDescent="0.25">
      <c r="A1147" s="8" t="s">
        <v>34</v>
      </c>
      <c r="B1147" s="1" t="s">
        <v>721</v>
      </c>
      <c r="C1147" s="10">
        <v>5.9700000000000003E-2</v>
      </c>
      <c r="D1147" s="9" t="s">
        <v>766</v>
      </c>
    </row>
    <row r="1148" spans="1:4" ht="60" x14ac:dyDescent="0.25">
      <c r="A1148" s="8" t="s">
        <v>768</v>
      </c>
      <c r="B1148" s="1"/>
      <c r="C1148" s="1" t="s">
        <v>1</v>
      </c>
      <c r="D1148" s="1"/>
    </row>
    <row r="1149" spans="1:4" x14ac:dyDescent="0.25">
      <c r="A1149" s="23" t="s">
        <v>494</v>
      </c>
      <c r="B1149" s="1" t="s">
        <v>495</v>
      </c>
      <c r="C1149" s="1" t="s">
        <v>1</v>
      </c>
      <c r="D1149" s="1"/>
    </row>
    <row r="1150" spans="1:4" ht="17.25" x14ac:dyDescent="0.25">
      <c r="A1150" s="8" t="s">
        <v>31</v>
      </c>
      <c r="B1150" s="1" t="s">
        <v>601</v>
      </c>
      <c r="C1150" s="10">
        <v>3.9699999999999999E-2</v>
      </c>
      <c r="D1150" s="9" t="s">
        <v>766</v>
      </c>
    </row>
    <row r="1151" spans="1:4" ht="17.25" x14ac:dyDescent="0.25">
      <c r="A1151" s="8" t="s">
        <v>33</v>
      </c>
      <c r="B1151" s="1" t="s">
        <v>602</v>
      </c>
      <c r="C1151" s="10">
        <v>5.5500000000000001E-2</v>
      </c>
      <c r="D1151" s="9" t="s">
        <v>766</v>
      </c>
    </row>
    <row r="1152" spans="1:4" ht="17.25" x14ac:dyDescent="0.25">
      <c r="A1152" s="8" t="s">
        <v>34</v>
      </c>
      <c r="B1152" s="1" t="s">
        <v>721</v>
      </c>
      <c r="C1152" s="10">
        <v>5.2499999999999998E-2</v>
      </c>
      <c r="D1152" s="9" t="s">
        <v>766</v>
      </c>
    </row>
    <row r="1153" spans="1:4" ht="30" x14ac:dyDescent="0.25">
      <c r="A1153" s="8" t="s">
        <v>769</v>
      </c>
      <c r="B1153" s="1"/>
      <c r="C1153" s="1" t="s">
        <v>1</v>
      </c>
      <c r="D1153" s="1"/>
    </row>
    <row r="1154" spans="1:4" x14ac:dyDescent="0.25">
      <c r="A1154" s="23" t="s">
        <v>494</v>
      </c>
      <c r="B1154" s="1" t="s">
        <v>495</v>
      </c>
      <c r="C1154" s="1" t="s">
        <v>1</v>
      </c>
      <c r="D1154" s="1"/>
    </row>
    <row r="1155" spans="1:4" x14ac:dyDescent="0.25">
      <c r="A1155" s="24" t="s">
        <v>520</v>
      </c>
      <c r="B1155" s="16" t="s">
        <v>521</v>
      </c>
      <c r="C1155" s="1" t="s">
        <v>1</v>
      </c>
      <c r="D1155" s="16"/>
    </row>
    <row r="1156" spans="1:4" ht="47.25" x14ac:dyDescent="0.25">
      <c r="A1156" s="24"/>
      <c r="B1156" s="16"/>
      <c r="C1156" s="5" t="s">
        <v>231</v>
      </c>
      <c r="D1156" s="16"/>
    </row>
    <row r="1157" spans="1:4" x14ac:dyDescent="0.25">
      <c r="A1157" s="24" t="s">
        <v>522</v>
      </c>
      <c r="B1157" s="16" t="s">
        <v>523</v>
      </c>
      <c r="C1157" s="1" t="s">
        <v>1</v>
      </c>
      <c r="D1157" s="16"/>
    </row>
    <row r="1158" spans="1:4" ht="15.75" x14ac:dyDescent="0.25">
      <c r="A1158" s="24"/>
      <c r="B1158" s="16"/>
      <c r="C1158" s="3" t="s">
        <v>3</v>
      </c>
      <c r="D1158" s="16"/>
    </row>
    <row r="1159" spans="1:4" x14ac:dyDescent="0.25">
      <c r="A1159" s="24" t="s">
        <v>524</v>
      </c>
      <c r="B1159" s="16" t="s">
        <v>525</v>
      </c>
      <c r="C1159" s="1" t="s">
        <v>1</v>
      </c>
      <c r="D1159" s="16"/>
    </row>
    <row r="1160" spans="1:4" ht="47.25" x14ac:dyDescent="0.25">
      <c r="A1160" s="24"/>
      <c r="B1160" s="16"/>
      <c r="C1160" s="6" t="s">
        <v>232</v>
      </c>
      <c r="D1160" s="16"/>
    </row>
    <row r="1161" spans="1:4" x14ac:dyDescent="0.25">
      <c r="A1161" s="24" t="s">
        <v>526</v>
      </c>
      <c r="B1161" s="16" t="s">
        <v>527</v>
      </c>
      <c r="C1161" s="1" t="s">
        <v>1</v>
      </c>
      <c r="D1161" s="16"/>
    </row>
    <row r="1162" spans="1:4" ht="15.75" x14ac:dyDescent="0.25">
      <c r="A1162" s="24"/>
      <c r="B1162" s="16"/>
      <c r="C1162" s="5" t="s">
        <v>5</v>
      </c>
      <c r="D1162" s="16"/>
    </row>
    <row r="1163" spans="1:4" x14ac:dyDescent="0.25">
      <c r="A1163" s="24" t="s">
        <v>528</v>
      </c>
      <c r="B1163" s="16" t="s">
        <v>529</v>
      </c>
      <c r="C1163" s="1" t="s">
        <v>1</v>
      </c>
      <c r="D1163" s="16"/>
    </row>
    <row r="1164" spans="1:4" ht="47.25" x14ac:dyDescent="0.25">
      <c r="A1164" s="24"/>
      <c r="B1164" s="16"/>
      <c r="C1164" s="6" t="s">
        <v>6</v>
      </c>
      <c r="D1164" s="16"/>
    </row>
    <row r="1165" spans="1:4" x14ac:dyDescent="0.25">
      <c r="A1165" s="24" t="s">
        <v>530</v>
      </c>
      <c r="B1165" s="16" t="s">
        <v>531</v>
      </c>
      <c r="C1165" s="1" t="s">
        <v>1</v>
      </c>
      <c r="D1165" s="16"/>
    </row>
    <row r="1166" spans="1:4" ht="15.75" x14ac:dyDescent="0.25">
      <c r="A1166" s="24"/>
      <c r="B1166" s="16"/>
      <c r="C1166" s="5" t="s">
        <v>7</v>
      </c>
      <c r="D1166" s="16"/>
    </row>
    <row r="1167" spans="1:4" x14ac:dyDescent="0.25">
      <c r="A1167" s="24" t="s">
        <v>532</v>
      </c>
      <c r="B1167" s="16" t="s">
        <v>533</v>
      </c>
      <c r="C1167" s="1" t="s">
        <v>1</v>
      </c>
      <c r="D1167" s="16"/>
    </row>
    <row r="1168" spans="1:4" ht="31.5" x14ac:dyDescent="0.25">
      <c r="A1168" s="24"/>
      <c r="B1168" s="16"/>
      <c r="C1168" s="5" t="s">
        <v>20</v>
      </c>
      <c r="D1168" s="16"/>
    </row>
    <row r="1169" spans="1:4" ht="47.25" x14ac:dyDescent="0.25">
      <c r="A1169" s="24"/>
      <c r="B1169" s="16"/>
      <c r="C1169" s="6" t="s">
        <v>21</v>
      </c>
      <c r="D1169" s="16"/>
    </row>
    <row r="1170" spans="1:4" x14ac:dyDescent="0.25">
      <c r="A1170" s="24" t="s">
        <v>650</v>
      </c>
      <c r="B1170" s="16" t="s">
        <v>651</v>
      </c>
      <c r="C1170" s="1" t="s">
        <v>1</v>
      </c>
      <c r="D1170" s="16"/>
    </row>
    <row r="1171" spans="1:4" ht="15.75" x14ac:dyDescent="0.25">
      <c r="A1171" s="24"/>
      <c r="B1171" s="16"/>
      <c r="C1171" s="3" t="s">
        <v>66</v>
      </c>
      <c r="D1171" s="16"/>
    </row>
    <row r="1172" spans="1:4" x14ac:dyDescent="0.25">
      <c r="A1172" s="24" t="s">
        <v>652</v>
      </c>
      <c r="B1172" s="16" t="s">
        <v>653</v>
      </c>
      <c r="C1172" s="1" t="s">
        <v>1</v>
      </c>
      <c r="D1172" s="16"/>
    </row>
    <row r="1173" spans="1:4" ht="236.25" x14ac:dyDescent="0.25">
      <c r="A1173" s="24"/>
      <c r="B1173" s="16"/>
      <c r="C1173" s="4" t="s">
        <v>235</v>
      </c>
      <c r="D1173" s="16"/>
    </row>
    <row r="1174" spans="1:4" x14ac:dyDescent="0.25">
      <c r="A1174" s="8" t="s">
        <v>654</v>
      </c>
      <c r="B1174" s="1" t="s">
        <v>655</v>
      </c>
      <c r="C1174" s="10">
        <v>0.33</v>
      </c>
      <c r="D1174" s="1"/>
    </row>
    <row r="1175" spans="1:4" ht="195" x14ac:dyDescent="0.25">
      <c r="A1175" s="8" t="s">
        <v>714</v>
      </c>
      <c r="B1175" s="1" t="s">
        <v>715</v>
      </c>
      <c r="C1175" s="1" t="s">
        <v>770</v>
      </c>
      <c r="D1175" s="1"/>
    </row>
    <row r="1176" spans="1:4" x14ac:dyDescent="0.25">
      <c r="A1176" s="24" t="s">
        <v>534</v>
      </c>
      <c r="B1176" s="16" t="s">
        <v>535</v>
      </c>
      <c r="C1176" s="1" t="s">
        <v>1</v>
      </c>
      <c r="D1176" s="16"/>
    </row>
    <row r="1177" spans="1:4" ht="15.75" x14ac:dyDescent="0.25">
      <c r="A1177" s="24"/>
      <c r="B1177" s="16"/>
      <c r="C1177" s="3" t="s">
        <v>27</v>
      </c>
      <c r="D1177" s="16"/>
    </row>
    <row r="1178" spans="1:4" x14ac:dyDescent="0.25">
      <c r="A1178" s="24" t="s">
        <v>536</v>
      </c>
      <c r="B1178" s="16" t="s">
        <v>537</v>
      </c>
      <c r="C1178" s="1" t="s">
        <v>1</v>
      </c>
      <c r="D1178" s="16"/>
    </row>
    <row r="1179" spans="1:4" ht="63" x14ac:dyDescent="0.25">
      <c r="A1179" s="24"/>
      <c r="B1179" s="16"/>
      <c r="C1179" s="3" t="s">
        <v>28</v>
      </c>
      <c r="D1179" s="16"/>
    </row>
    <row r="1180" spans="1:4" x14ac:dyDescent="0.25">
      <c r="A1180" s="24" t="s">
        <v>538</v>
      </c>
      <c r="B1180" s="16" t="s">
        <v>539</v>
      </c>
      <c r="C1180" s="1" t="s">
        <v>1</v>
      </c>
      <c r="D1180" s="16"/>
    </row>
    <row r="1181" spans="1:4" ht="189" x14ac:dyDescent="0.25">
      <c r="A1181" s="24"/>
      <c r="B1181" s="16"/>
      <c r="C1181" s="3" t="s">
        <v>29</v>
      </c>
      <c r="D1181" s="16"/>
    </row>
    <row r="1182" spans="1:4" x14ac:dyDescent="0.25">
      <c r="A1182" s="24" t="s">
        <v>540</v>
      </c>
      <c r="B1182" s="16" t="s">
        <v>541</v>
      </c>
      <c r="C1182" s="1" t="s">
        <v>1</v>
      </c>
      <c r="D1182" s="16"/>
    </row>
    <row r="1183" spans="1:4" ht="15.75" x14ac:dyDescent="0.25">
      <c r="A1183" s="24"/>
      <c r="B1183" s="16"/>
      <c r="C1183" s="3" t="s">
        <v>36</v>
      </c>
      <c r="D1183" s="16"/>
    </row>
    <row r="1184" spans="1:4" x14ac:dyDescent="0.25">
      <c r="A1184" s="24" t="s">
        <v>542</v>
      </c>
      <c r="B1184" s="16" t="s">
        <v>543</v>
      </c>
      <c r="C1184" s="1" t="s">
        <v>1</v>
      </c>
      <c r="D1184" s="16"/>
    </row>
    <row r="1185" spans="1:4" ht="409.5" x14ac:dyDescent="0.25">
      <c r="A1185" s="24"/>
      <c r="B1185" s="16"/>
      <c r="C1185" s="4" t="s">
        <v>236</v>
      </c>
      <c r="D1185" s="16"/>
    </row>
    <row r="1186" spans="1:4" ht="173.25" x14ac:dyDescent="0.25">
      <c r="A1186" s="24"/>
      <c r="B1186" s="16"/>
      <c r="C1186" s="4" t="s">
        <v>237</v>
      </c>
      <c r="D1186" s="16"/>
    </row>
    <row r="1187" spans="1:4" ht="15.75" x14ac:dyDescent="0.25">
      <c r="A1187" s="24"/>
      <c r="B1187" s="16"/>
      <c r="C1187" s="4" t="s">
        <v>238</v>
      </c>
      <c r="D1187" s="16"/>
    </row>
    <row r="1188" spans="1:4" ht="409.5" x14ac:dyDescent="0.25">
      <c r="A1188" s="24"/>
      <c r="B1188" s="16"/>
      <c r="C1188" s="4" t="s">
        <v>239</v>
      </c>
      <c r="D1188" s="16"/>
    </row>
    <row r="1189" spans="1:4" ht="15.75" x14ac:dyDescent="0.25">
      <c r="A1189" s="24"/>
      <c r="B1189" s="16"/>
      <c r="C1189" s="4" t="s">
        <v>240</v>
      </c>
      <c r="D1189" s="16"/>
    </row>
    <row r="1190" spans="1:4" ht="157.5" x14ac:dyDescent="0.25">
      <c r="A1190" s="24"/>
      <c r="B1190" s="16"/>
      <c r="C1190" s="4" t="s">
        <v>241</v>
      </c>
      <c r="D1190" s="16"/>
    </row>
    <row r="1191" spans="1:4" ht="110.25" x14ac:dyDescent="0.25">
      <c r="A1191" s="24"/>
      <c r="B1191" s="16"/>
      <c r="C1191" s="4" t="s">
        <v>242</v>
      </c>
      <c r="D1191" s="16"/>
    </row>
    <row r="1192" spans="1:4" x14ac:dyDescent="0.25">
      <c r="A1192" s="24" t="s">
        <v>544</v>
      </c>
      <c r="B1192" s="16" t="s">
        <v>545</v>
      </c>
      <c r="C1192" s="1" t="s">
        <v>1</v>
      </c>
      <c r="D1192" s="16"/>
    </row>
    <row r="1193" spans="1:4" ht="110.25" x14ac:dyDescent="0.25">
      <c r="A1193" s="24"/>
      <c r="B1193" s="16"/>
      <c r="C1193" s="4" t="s">
        <v>771</v>
      </c>
      <c r="D1193" s="16"/>
    </row>
    <row r="1194" spans="1:4" x14ac:dyDescent="0.25">
      <c r="A1194" s="24" t="s">
        <v>547</v>
      </c>
      <c r="B1194" s="16" t="s">
        <v>548</v>
      </c>
      <c r="C1194" s="1" t="s">
        <v>1</v>
      </c>
      <c r="D1194" s="16"/>
    </row>
    <row r="1195" spans="1:4" ht="15.75" x14ac:dyDescent="0.25">
      <c r="A1195" s="24"/>
      <c r="B1195" s="16"/>
      <c r="C1195" s="3" t="s">
        <v>43</v>
      </c>
      <c r="D1195" s="16"/>
    </row>
    <row r="1196" spans="1:4" x14ac:dyDescent="0.25">
      <c r="A1196" s="24" t="s">
        <v>549</v>
      </c>
      <c r="B1196" s="16" t="s">
        <v>550</v>
      </c>
      <c r="C1196" s="1" t="s">
        <v>1</v>
      </c>
      <c r="D1196" s="16"/>
    </row>
    <row r="1197" spans="1:4" ht="236.25" x14ac:dyDescent="0.25">
      <c r="A1197" s="24"/>
      <c r="B1197" s="16"/>
      <c r="C1197" s="4" t="s">
        <v>72</v>
      </c>
      <c r="D1197" s="16"/>
    </row>
    <row r="1198" spans="1:4" ht="220.5" x14ac:dyDescent="0.25">
      <c r="A1198" s="24"/>
      <c r="B1198" s="16"/>
      <c r="C1198" s="4" t="s">
        <v>211</v>
      </c>
      <c r="D1198" s="16"/>
    </row>
    <row r="1199" spans="1:4" ht="362.25" x14ac:dyDescent="0.25">
      <c r="A1199" s="24"/>
      <c r="B1199" s="16"/>
      <c r="C1199" s="4" t="s">
        <v>212</v>
      </c>
      <c r="D1199" s="16"/>
    </row>
    <row r="1200" spans="1:4" ht="267.75" x14ac:dyDescent="0.25">
      <c r="A1200" s="24"/>
      <c r="B1200" s="16"/>
      <c r="C1200" s="4" t="s">
        <v>213</v>
      </c>
      <c r="D1200" s="16"/>
    </row>
    <row r="1201" spans="1:4" ht="299.25" x14ac:dyDescent="0.25">
      <c r="A1201" s="24"/>
      <c r="B1201" s="16"/>
      <c r="C1201" s="4" t="s">
        <v>214</v>
      </c>
      <c r="D1201" s="16"/>
    </row>
    <row r="1202" spans="1:4" ht="409.5" x14ac:dyDescent="0.25">
      <c r="A1202" s="24"/>
      <c r="B1202" s="16"/>
      <c r="C1202" s="4" t="s">
        <v>243</v>
      </c>
      <c r="D1202" s="16"/>
    </row>
    <row r="1203" spans="1:4" ht="409.5" x14ac:dyDescent="0.25">
      <c r="A1203" s="24"/>
      <c r="B1203" s="16"/>
      <c r="C1203" s="4" t="s">
        <v>244</v>
      </c>
      <c r="D1203" s="16"/>
    </row>
    <row r="1204" spans="1:4" ht="409.5" x14ac:dyDescent="0.25">
      <c r="A1204" s="24"/>
      <c r="B1204" s="16"/>
      <c r="C1204" s="4" t="s">
        <v>216</v>
      </c>
      <c r="D1204" s="16"/>
    </row>
    <row r="1205" spans="1:4" ht="204.75" x14ac:dyDescent="0.25">
      <c r="A1205" s="24"/>
      <c r="B1205" s="16"/>
      <c r="C1205" s="4" t="s">
        <v>196</v>
      </c>
      <c r="D1205" s="16"/>
    </row>
    <row r="1206" spans="1:4" ht="220.5" x14ac:dyDescent="0.25">
      <c r="A1206" s="24"/>
      <c r="B1206" s="16"/>
      <c r="C1206" s="4" t="s">
        <v>163</v>
      </c>
      <c r="D1206" s="16"/>
    </row>
    <row r="1207" spans="1:4" ht="409.5" x14ac:dyDescent="0.25">
      <c r="A1207" s="24"/>
      <c r="B1207" s="16"/>
      <c r="C1207" s="4" t="s">
        <v>245</v>
      </c>
      <c r="D1207" s="16"/>
    </row>
    <row r="1208" spans="1:4" ht="283.5" x14ac:dyDescent="0.25">
      <c r="A1208" s="24"/>
      <c r="B1208" s="16"/>
      <c r="C1208" s="4" t="s">
        <v>218</v>
      </c>
      <c r="D1208" s="16"/>
    </row>
    <row r="1209" spans="1:4" ht="173.25" x14ac:dyDescent="0.25">
      <c r="A1209" s="24"/>
      <c r="B1209" s="16"/>
      <c r="C1209" s="4" t="s">
        <v>220</v>
      </c>
      <c r="D1209" s="16"/>
    </row>
    <row r="1210" spans="1:4" ht="63" x14ac:dyDescent="0.25">
      <c r="A1210" s="24"/>
      <c r="B1210" s="16"/>
      <c r="C1210" s="4" t="s">
        <v>221</v>
      </c>
      <c r="D1210" s="16"/>
    </row>
    <row r="1211" spans="1:4" ht="110.25" x14ac:dyDescent="0.25">
      <c r="A1211" s="24"/>
      <c r="B1211" s="16"/>
      <c r="C1211" s="4" t="s">
        <v>222</v>
      </c>
      <c r="D1211" s="16"/>
    </row>
    <row r="1212" spans="1:4" ht="60" x14ac:dyDescent="0.25">
      <c r="A1212" s="8" t="s">
        <v>551</v>
      </c>
      <c r="B1212" s="1" t="s">
        <v>552</v>
      </c>
      <c r="C1212" s="1" t="s">
        <v>657</v>
      </c>
      <c r="D1212" s="1"/>
    </row>
    <row r="1213" spans="1:4" ht="75" x14ac:dyDescent="0.25">
      <c r="A1213" s="8" t="s">
        <v>554</v>
      </c>
      <c r="B1213" s="1" t="s">
        <v>555</v>
      </c>
      <c r="C1213" s="1" t="s">
        <v>658</v>
      </c>
      <c r="D1213" s="1"/>
    </row>
    <row r="1214" spans="1:4" x14ac:dyDescent="0.25">
      <c r="A1214" s="24" t="s">
        <v>557</v>
      </c>
      <c r="B1214" s="16" t="s">
        <v>558</v>
      </c>
      <c r="C1214" s="1" t="s">
        <v>1</v>
      </c>
      <c r="D1214" s="16"/>
    </row>
    <row r="1215" spans="1:4" ht="15.75" x14ac:dyDescent="0.25">
      <c r="A1215" s="24"/>
      <c r="B1215" s="16"/>
      <c r="C1215" s="3" t="s">
        <v>49</v>
      </c>
      <c r="D1215" s="16"/>
    </row>
    <row r="1216" spans="1:4" x14ac:dyDescent="0.25">
      <c r="A1216" s="24" t="s">
        <v>559</v>
      </c>
      <c r="B1216" s="16" t="s">
        <v>560</v>
      </c>
      <c r="C1216" s="1" t="s">
        <v>1</v>
      </c>
      <c r="D1216" s="16"/>
    </row>
    <row r="1217" spans="1:4" ht="409.5" x14ac:dyDescent="0.25">
      <c r="A1217" s="24"/>
      <c r="B1217" s="16"/>
      <c r="C1217" s="4" t="s">
        <v>246</v>
      </c>
      <c r="D1217" s="16"/>
    </row>
    <row r="1218" spans="1:4" x14ac:dyDescent="0.25">
      <c r="A1218" s="24" t="s">
        <v>561</v>
      </c>
      <c r="B1218" s="16" t="s">
        <v>562</v>
      </c>
      <c r="C1218" s="1" t="s">
        <v>1</v>
      </c>
      <c r="D1218" s="16"/>
    </row>
    <row r="1219" spans="1:4" ht="236.25" x14ac:dyDescent="0.25">
      <c r="A1219" s="24"/>
      <c r="B1219" s="16"/>
      <c r="C1219" s="4" t="s">
        <v>772</v>
      </c>
      <c r="D1219" s="16"/>
    </row>
    <row r="1220" spans="1:4" x14ac:dyDescent="0.25">
      <c r="A1220" s="8" t="s">
        <v>659</v>
      </c>
      <c r="B1220" s="1" t="s">
        <v>660</v>
      </c>
      <c r="C1220" s="1" t="s">
        <v>599</v>
      </c>
      <c r="D1220" s="1"/>
    </row>
    <row r="1221" spans="1:4" ht="30" x14ac:dyDescent="0.25">
      <c r="A1221" s="8" t="s">
        <v>661</v>
      </c>
      <c r="B1221" s="1" t="s">
        <v>662</v>
      </c>
      <c r="C1221" s="1" t="s">
        <v>663</v>
      </c>
      <c r="D1221" s="1"/>
    </row>
    <row r="1222" spans="1:4" ht="60" x14ac:dyDescent="0.25">
      <c r="A1222" s="8" t="s">
        <v>564</v>
      </c>
      <c r="B1222" s="1" t="s">
        <v>565</v>
      </c>
      <c r="C1222" s="1" t="s">
        <v>566</v>
      </c>
      <c r="D1222" s="1"/>
    </row>
    <row r="1223" spans="1:4" x14ac:dyDescent="0.25">
      <c r="A1223" s="24" t="s">
        <v>567</v>
      </c>
      <c r="B1223" s="16" t="s">
        <v>568</v>
      </c>
      <c r="C1223" s="1" t="s">
        <v>1</v>
      </c>
      <c r="D1223" s="16"/>
    </row>
    <row r="1224" spans="1:4" ht="31.5" x14ac:dyDescent="0.25">
      <c r="A1224" s="24"/>
      <c r="B1224" s="16"/>
      <c r="C1224" s="14" t="s">
        <v>51</v>
      </c>
      <c r="D1224" s="16"/>
    </row>
    <row r="1225" spans="1:4" ht="30" x14ac:dyDescent="0.25">
      <c r="A1225" s="8" t="s">
        <v>569</v>
      </c>
      <c r="B1225" s="1" t="s">
        <v>570</v>
      </c>
      <c r="C1225" s="1" t="s">
        <v>571</v>
      </c>
      <c r="D1225" s="1"/>
    </row>
    <row r="1226" spans="1:4" x14ac:dyDescent="0.25">
      <c r="A1226" s="24" t="s">
        <v>572</v>
      </c>
      <c r="B1226" s="16" t="s">
        <v>573</v>
      </c>
      <c r="C1226" s="1" t="s">
        <v>1</v>
      </c>
      <c r="D1226" s="16"/>
    </row>
    <row r="1227" spans="1:4" ht="173.25" x14ac:dyDescent="0.25">
      <c r="A1227" s="24"/>
      <c r="B1227" s="16"/>
      <c r="C1227" s="6" t="s">
        <v>247</v>
      </c>
      <c r="D1227" s="16"/>
    </row>
    <row r="1228" spans="1:4" ht="45" x14ac:dyDescent="0.25">
      <c r="A1228" s="8" t="s">
        <v>574</v>
      </c>
      <c r="B1228" s="1" t="s">
        <v>575</v>
      </c>
      <c r="C1228" s="1" t="s">
        <v>576</v>
      </c>
      <c r="D1228" s="1"/>
    </row>
    <row r="1229" spans="1:4" x14ac:dyDescent="0.25">
      <c r="A1229" s="8" t="s">
        <v>577</v>
      </c>
      <c r="B1229" s="1" t="s">
        <v>578</v>
      </c>
      <c r="C1229" s="15">
        <v>41547</v>
      </c>
      <c r="D1229" s="1"/>
    </row>
    <row r="1230" spans="1:4" x14ac:dyDescent="0.25">
      <c r="A1230" s="8" t="s">
        <v>579</v>
      </c>
      <c r="B1230" s="1" t="s">
        <v>580</v>
      </c>
      <c r="C1230" s="10">
        <v>0.20030000000000001</v>
      </c>
      <c r="D1230" s="1"/>
    </row>
    <row r="1231" spans="1:4" ht="30" x14ac:dyDescent="0.25">
      <c r="A1231" s="8" t="s">
        <v>581</v>
      </c>
      <c r="B1231" s="1" t="s">
        <v>582</v>
      </c>
      <c r="C1231" s="1" t="s">
        <v>666</v>
      </c>
      <c r="D1231" s="1"/>
    </row>
    <row r="1232" spans="1:4" ht="30" x14ac:dyDescent="0.25">
      <c r="A1232" s="8" t="s">
        <v>584</v>
      </c>
      <c r="B1232" s="1" t="s">
        <v>585</v>
      </c>
      <c r="C1232" s="15">
        <v>40451</v>
      </c>
      <c r="D1232" s="1"/>
    </row>
    <row r="1233" spans="1:4" x14ac:dyDescent="0.25">
      <c r="A1233" s="8" t="s">
        <v>586</v>
      </c>
      <c r="B1233" s="1" t="s">
        <v>587</v>
      </c>
      <c r="C1233" s="10">
        <v>0.2414</v>
      </c>
      <c r="D1233" s="1"/>
    </row>
    <row r="1234" spans="1:4" ht="30" x14ac:dyDescent="0.25">
      <c r="A1234" s="8" t="s">
        <v>588</v>
      </c>
      <c r="B1234" s="1" t="s">
        <v>589</v>
      </c>
      <c r="C1234" s="1" t="s">
        <v>590</v>
      </c>
      <c r="D1234" s="1"/>
    </row>
    <row r="1235" spans="1:4" ht="30" x14ac:dyDescent="0.25">
      <c r="A1235" s="8" t="s">
        <v>591</v>
      </c>
      <c r="B1235" s="1" t="s">
        <v>592</v>
      </c>
      <c r="C1235" s="15">
        <v>39813</v>
      </c>
      <c r="D1235" s="1"/>
    </row>
    <row r="1236" spans="1:4" x14ac:dyDescent="0.25">
      <c r="A1236" s="8" t="s">
        <v>593</v>
      </c>
      <c r="B1236" s="1" t="s">
        <v>594</v>
      </c>
      <c r="C1236" s="10">
        <v>-0.23430000000000001</v>
      </c>
      <c r="D1236" s="1"/>
    </row>
    <row r="1237" spans="1:4" x14ac:dyDescent="0.25">
      <c r="A1237" s="24" t="s">
        <v>595</v>
      </c>
      <c r="B1237" s="16" t="s">
        <v>596</v>
      </c>
      <c r="C1237" s="1" t="s">
        <v>1</v>
      </c>
      <c r="D1237" s="16"/>
    </row>
    <row r="1238" spans="1:4" ht="47.25" x14ac:dyDescent="0.25">
      <c r="A1238" s="24"/>
      <c r="B1238" s="16"/>
      <c r="C1238" s="5" t="s">
        <v>53</v>
      </c>
      <c r="D1238" s="16"/>
    </row>
    <row r="1239" spans="1:4" ht="30" x14ac:dyDescent="0.25">
      <c r="A1239" s="8" t="s">
        <v>606</v>
      </c>
      <c r="B1239" s="1" t="s">
        <v>607</v>
      </c>
      <c r="C1239" s="1" t="s">
        <v>608</v>
      </c>
      <c r="D1239" s="1"/>
    </row>
    <row r="1240" spans="1:4" ht="75" x14ac:dyDescent="0.25">
      <c r="A1240" s="8" t="s">
        <v>668</v>
      </c>
      <c r="B1240" s="1" t="s">
        <v>669</v>
      </c>
      <c r="C1240" s="1" t="s">
        <v>670</v>
      </c>
      <c r="D1240" s="1"/>
    </row>
    <row r="1241" spans="1:4" ht="120" x14ac:dyDescent="0.25">
      <c r="A1241" s="8" t="s">
        <v>671</v>
      </c>
      <c r="B1241" s="1" t="s">
        <v>672</v>
      </c>
      <c r="C1241" s="1" t="s">
        <v>673</v>
      </c>
      <c r="D1241" s="1"/>
    </row>
    <row r="1242" spans="1:4" ht="90" x14ac:dyDescent="0.25">
      <c r="A1242" s="8" t="s">
        <v>674</v>
      </c>
      <c r="B1242" s="1" t="s">
        <v>675</v>
      </c>
      <c r="C1242" s="1" t="s">
        <v>749</v>
      </c>
      <c r="D1242" s="1"/>
    </row>
    <row r="1243" spans="1:4" x14ac:dyDescent="0.25">
      <c r="A1243" s="24" t="s">
        <v>677</v>
      </c>
      <c r="B1243" s="16" t="s">
        <v>678</v>
      </c>
      <c r="C1243" s="1" t="s">
        <v>1</v>
      </c>
      <c r="D1243" s="16"/>
    </row>
    <row r="1244" spans="1:4" ht="330.75" x14ac:dyDescent="0.25">
      <c r="A1244" s="24"/>
      <c r="B1244" s="16"/>
      <c r="C1244" s="4" t="s">
        <v>229</v>
      </c>
      <c r="D1244" s="16"/>
    </row>
    <row r="1245" spans="1:4" ht="60" x14ac:dyDescent="0.25">
      <c r="A1245" s="8" t="s">
        <v>773</v>
      </c>
      <c r="B1245" s="1"/>
      <c r="C1245" s="1" t="s">
        <v>1</v>
      </c>
      <c r="D1245" s="1"/>
    </row>
    <row r="1246" spans="1:4" x14ac:dyDescent="0.25">
      <c r="A1246" s="23" t="s">
        <v>494</v>
      </c>
      <c r="B1246" s="1" t="s">
        <v>495</v>
      </c>
      <c r="C1246" s="1" t="s">
        <v>1</v>
      </c>
      <c r="D1246" s="1"/>
    </row>
    <row r="1247" spans="1:4" x14ac:dyDescent="0.25">
      <c r="A1247" s="8" t="s">
        <v>31</v>
      </c>
      <c r="B1247" s="1" t="s">
        <v>601</v>
      </c>
      <c r="C1247" s="10">
        <v>0.16</v>
      </c>
      <c r="D1247" s="1"/>
    </row>
    <row r="1248" spans="1:4" x14ac:dyDescent="0.25">
      <c r="A1248" s="8" t="s">
        <v>33</v>
      </c>
      <c r="B1248" s="1" t="s">
        <v>602</v>
      </c>
      <c r="C1248" s="10">
        <v>1.66E-2</v>
      </c>
      <c r="D1248" s="1"/>
    </row>
    <row r="1249" spans="1:4" x14ac:dyDescent="0.25">
      <c r="A1249" s="8" t="s">
        <v>34</v>
      </c>
      <c r="B1249" s="1" t="s">
        <v>721</v>
      </c>
      <c r="C1249" s="10">
        <v>7.0999999999999994E-2</v>
      </c>
      <c r="D1249" s="1"/>
    </row>
    <row r="1250" spans="1:4" ht="75" x14ac:dyDescent="0.25">
      <c r="A1250" s="8" t="s">
        <v>774</v>
      </c>
      <c r="B1250" s="1"/>
      <c r="C1250" s="1" t="s">
        <v>1</v>
      </c>
      <c r="D1250" s="1"/>
    </row>
    <row r="1251" spans="1:4" x14ac:dyDescent="0.25">
      <c r="A1251" s="23" t="s">
        <v>494</v>
      </c>
      <c r="B1251" s="1" t="s">
        <v>495</v>
      </c>
      <c r="C1251" s="1" t="s">
        <v>1</v>
      </c>
      <c r="D1251" s="1"/>
    </row>
    <row r="1252" spans="1:4" x14ac:dyDescent="0.25">
      <c r="A1252" s="8" t="s">
        <v>31</v>
      </c>
      <c r="B1252" s="1" t="s">
        <v>601</v>
      </c>
      <c r="C1252" s="10">
        <v>0.1452</v>
      </c>
      <c r="D1252" s="1"/>
    </row>
    <row r="1253" spans="1:4" x14ac:dyDescent="0.25">
      <c r="A1253" s="8" t="s">
        <v>33</v>
      </c>
      <c r="B1253" s="1" t="s">
        <v>602</v>
      </c>
      <c r="C1253" s="10">
        <v>2.3300000000000001E-2</v>
      </c>
      <c r="D1253" s="1"/>
    </row>
    <row r="1254" spans="1:4" x14ac:dyDescent="0.25">
      <c r="A1254" s="8" t="s">
        <v>34</v>
      </c>
      <c r="B1254" s="1" t="s">
        <v>721</v>
      </c>
      <c r="C1254" s="10">
        <v>8.7900000000000006E-2</v>
      </c>
      <c r="D1254" s="1"/>
    </row>
    <row r="1255" spans="1:4" ht="30" x14ac:dyDescent="0.25">
      <c r="A1255" s="8" t="s">
        <v>775</v>
      </c>
      <c r="B1255" s="1"/>
      <c r="C1255" s="1" t="s">
        <v>1</v>
      </c>
      <c r="D1255" s="1"/>
    </row>
    <row r="1256" spans="1:4" x14ac:dyDescent="0.25">
      <c r="A1256" s="23" t="s">
        <v>494</v>
      </c>
      <c r="B1256" s="1" t="s">
        <v>495</v>
      </c>
      <c r="C1256" s="1" t="s">
        <v>1</v>
      </c>
      <c r="D1256" s="1"/>
    </row>
    <row r="1257" spans="1:4" x14ac:dyDescent="0.25">
      <c r="A1257" s="8" t="s">
        <v>510</v>
      </c>
      <c r="B1257" s="1" t="s">
        <v>511</v>
      </c>
      <c r="C1257" s="1" t="s">
        <v>776</v>
      </c>
      <c r="D1257" s="1"/>
    </row>
    <row r="1258" spans="1:4" ht="45" x14ac:dyDescent="0.25">
      <c r="A1258" s="8" t="s">
        <v>611</v>
      </c>
      <c r="B1258" s="1" t="s">
        <v>612</v>
      </c>
      <c r="C1258" s="10">
        <v>5.7500000000000002E-2</v>
      </c>
      <c r="D1258" s="9" t="s">
        <v>16</v>
      </c>
    </row>
    <row r="1259" spans="1:4" ht="30" x14ac:dyDescent="0.25">
      <c r="A1259" s="8" t="s">
        <v>613</v>
      </c>
      <c r="B1259" s="1" t="s">
        <v>614</v>
      </c>
      <c r="C1259" s="11" t="s">
        <v>14</v>
      </c>
      <c r="D1259" s="9" t="s">
        <v>615</v>
      </c>
    </row>
    <row r="1260" spans="1:4" ht="45" x14ac:dyDescent="0.25">
      <c r="A1260" s="8" t="s">
        <v>616</v>
      </c>
      <c r="B1260" s="1" t="s">
        <v>617</v>
      </c>
      <c r="C1260" s="11" t="s">
        <v>14</v>
      </c>
      <c r="D1260" s="1"/>
    </row>
    <row r="1261" spans="1:4" ht="30" x14ac:dyDescent="0.25">
      <c r="A1261" s="8" t="s">
        <v>683</v>
      </c>
      <c r="B1261" s="1" t="s">
        <v>684</v>
      </c>
      <c r="C1261" s="10">
        <v>-0.02</v>
      </c>
      <c r="D1261" s="1"/>
    </row>
    <row r="1262" spans="1:4" ht="30" x14ac:dyDescent="0.25">
      <c r="A1262" s="8" t="s">
        <v>618</v>
      </c>
      <c r="B1262" s="1" t="s">
        <v>619</v>
      </c>
      <c r="C1262" s="11" t="s">
        <v>14</v>
      </c>
      <c r="D1262" s="1"/>
    </row>
    <row r="1263" spans="1:4" ht="30" x14ac:dyDescent="0.25">
      <c r="A1263" s="8" t="s">
        <v>620</v>
      </c>
      <c r="B1263" s="1" t="s">
        <v>621</v>
      </c>
      <c r="C1263" s="10">
        <v>1.2500000000000001E-2</v>
      </c>
      <c r="D1263" s="1"/>
    </row>
    <row r="1264" spans="1:4" ht="30" x14ac:dyDescent="0.25">
      <c r="A1264" s="8" t="s">
        <v>622</v>
      </c>
      <c r="B1264" s="1" t="s">
        <v>623</v>
      </c>
      <c r="C1264" s="10">
        <v>4.0000000000000001E-3</v>
      </c>
      <c r="D1264" s="1"/>
    </row>
    <row r="1265" spans="1:4" ht="30" x14ac:dyDescent="0.25">
      <c r="A1265" s="8" t="s">
        <v>624</v>
      </c>
      <c r="B1265" s="1" t="s">
        <v>625</v>
      </c>
      <c r="C1265" s="10">
        <v>6.4999999999999997E-3</v>
      </c>
      <c r="D1265" s="1"/>
    </row>
    <row r="1266" spans="1:4" ht="30" x14ac:dyDescent="0.25">
      <c r="A1266" s="8" t="s">
        <v>147</v>
      </c>
      <c r="B1266" s="1" t="s">
        <v>725</v>
      </c>
      <c r="C1266" s="10">
        <v>1E-4</v>
      </c>
      <c r="D1266" s="9" t="s">
        <v>726</v>
      </c>
    </row>
    <row r="1267" spans="1:4" x14ac:dyDescent="0.25">
      <c r="A1267" s="8" t="s">
        <v>626</v>
      </c>
      <c r="B1267" s="1" t="s">
        <v>627</v>
      </c>
      <c r="C1267" s="10">
        <v>2.3099999999999999E-2</v>
      </c>
      <c r="D1267" s="1"/>
    </row>
    <row r="1268" spans="1:4" ht="30" x14ac:dyDescent="0.25">
      <c r="A1268" s="8" t="s">
        <v>628</v>
      </c>
      <c r="B1268" s="1" t="s">
        <v>629</v>
      </c>
      <c r="C1268" s="1">
        <v>796</v>
      </c>
      <c r="D1268" s="1"/>
    </row>
    <row r="1269" spans="1:4" ht="30" x14ac:dyDescent="0.25">
      <c r="A1269" s="8" t="s">
        <v>630</v>
      </c>
      <c r="B1269" s="1" t="s">
        <v>631</v>
      </c>
      <c r="C1269" s="13">
        <v>1255</v>
      </c>
      <c r="D1269" s="1"/>
    </row>
    <row r="1270" spans="1:4" ht="30" x14ac:dyDescent="0.25">
      <c r="A1270" s="8" t="s">
        <v>632</v>
      </c>
      <c r="B1270" s="1" t="s">
        <v>633</v>
      </c>
      <c r="C1270" s="13">
        <v>1739</v>
      </c>
      <c r="D1270" s="1"/>
    </row>
    <row r="1271" spans="1:4" ht="30" x14ac:dyDescent="0.25">
      <c r="A1271" s="8" t="s">
        <v>634</v>
      </c>
      <c r="B1271" s="1" t="s">
        <v>635</v>
      </c>
      <c r="C1271" s="13">
        <v>3069</v>
      </c>
      <c r="D1271" s="1"/>
    </row>
    <row r="1272" spans="1:4" x14ac:dyDescent="0.25">
      <c r="A1272" s="8" t="s">
        <v>727</v>
      </c>
      <c r="B1272" s="1" t="s">
        <v>728</v>
      </c>
      <c r="C1272" s="10">
        <v>0.40039999999999998</v>
      </c>
      <c r="D1272" s="1"/>
    </row>
    <row r="1273" spans="1:4" x14ac:dyDescent="0.25">
      <c r="A1273" s="8" t="s">
        <v>729</v>
      </c>
      <c r="B1273" s="1" t="s">
        <v>730</v>
      </c>
      <c r="C1273" s="10">
        <v>5.2600000000000001E-2</v>
      </c>
      <c r="D1273" s="1"/>
    </row>
    <row r="1274" spans="1:4" x14ac:dyDescent="0.25">
      <c r="A1274" s="8" t="s">
        <v>731</v>
      </c>
      <c r="B1274" s="1" t="s">
        <v>732</v>
      </c>
      <c r="C1274" s="10">
        <v>6.4899999999999999E-2</v>
      </c>
      <c r="D1274" s="1"/>
    </row>
    <row r="1275" spans="1:4" x14ac:dyDescent="0.25">
      <c r="A1275" s="8" t="s">
        <v>733</v>
      </c>
      <c r="B1275" s="1" t="s">
        <v>734</v>
      </c>
      <c r="C1275" s="10">
        <v>3.1699999999999999E-2</v>
      </c>
      <c r="D1275" s="1"/>
    </row>
    <row r="1276" spans="1:4" x14ac:dyDescent="0.25">
      <c r="A1276" s="8" t="s">
        <v>636</v>
      </c>
      <c r="B1276" s="1" t="s">
        <v>637</v>
      </c>
      <c r="C1276" s="10">
        <v>0.30380000000000001</v>
      </c>
      <c r="D1276" s="1"/>
    </row>
    <row r="1277" spans="1:4" x14ac:dyDescent="0.25">
      <c r="A1277" s="8" t="s">
        <v>638</v>
      </c>
      <c r="B1277" s="1" t="s">
        <v>639</v>
      </c>
      <c r="C1277" s="10">
        <v>-0.46039999999999998</v>
      </c>
      <c r="D1277" s="1"/>
    </row>
    <row r="1278" spans="1:4" x14ac:dyDescent="0.25">
      <c r="A1278" s="8" t="s">
        <v>640</v>
      </c>
      <c r="B1278" s="1" t="s">
        <v>641</v>
      </c>
      <c r="C1278" s="10">
        <v>0.61539999999999995</v>
      </c>
      <c r="D1278" s="1"/>
    </row>
    <row r="1279" spans="1:4" x14ac:dyDescent="0.25">
      <c r="A1279" s="8" t="s">
        <v>642</v>
      </c>
      <c r="B1279" s="1" t="s">
        <v>643</v>
      </c>
      <c r="C1279" s="10">
        <v>0.49030000000000001</v>
      </c>
      <c r="D1279" s="1"/>
    </row>
    <row r="1280" spans="1:4" x14ac:dyDescent="0.25">
      <c r="A1280" s="8" t="s">
        <v>644</v>
      </c>
      <c r="B1280" s="1" t="s">
        <v>645</v>
      </c>
      <c r="C1280" s="10">
        <v>-9.64E-2</v>
      </c>
      <c r="D1280" s="1"/>
    </row>
    <row r="1281" spans="1:4" x14ac:dyDescent="0.25">
      <c r="A1281" s="8" t="s">
        <v>646</v>
      </c>
      <c r="B1281" s="1" t="s">
        <v>647</v>
      </c>
      <c r="C1281" s="10">
        <v>0.14749999999999999</v>
      </c>
      <c r="D1281" s="1"/>
    </row>
    <row r="1282" spans="1:4" ht="17.25" x14ac:dyDescent="0.25">
      <c r="A1282" s="8" t="s">
        <v>81</v>
      </c>
      <c r="B1282" s="1" t="s">
        <v>685</v>
      </c>
      <c r="C1282" s="1" t="s">
        <v>82</v>
      </c>
      <c r="D1282" s="9" t="s">
        <v>735</v>
      </c>
    </row>
    <row r="1283" spans="1:4" ht="17.25" x14ac:dyDescent="0.25">
      <c r="A1283" s="8" t="s">
        <v>31</v>
      </c>
      <c r="B1283" s="1" t="s">
        <v>601</v>
      </c>
      <c r="C1283" s="10">
        <v>8.1600000000000006E-2</v>
      </c>
      <c r="D1283" s="9" t="s">
        <v>735</v>
      </c>
    </row>
    <row r="1284" spans="1:4" ht="17.25" x14ac:dyDescent="0.25">
      <c r="A1284" s="8" t="s">
        <v>33</v>
      </c>
      <c r="B1284" s="1" t="s">
        <v>602</v>
      </c>
      <c r="C1284" s="10">
        <v>4.8800000000000003E-2</v>
      </c>
      <c r="D1284" s="9" t="s">
        <v>735</v>
      </c>
    </row>
    <row r="1285" spans="1:4" ht="17.25" x14ac:dyDescent="0.25">
      <c r="A1285" s="8" t="s">
        <v>34</v>
      </c>
      <c r="B1285" s="1" t="s">
        <v>721</v>
      </c>
      <c r="C1285" s="10">
        <v>0.1036</v>
      </c>
      <c r="D1285" s="9" t="s">
        <v>735</v>
      </c>
    </row>
    <row r="1286" spans="1:4" ht="45" x14ac:dyDescent="0.25">
      <c r="A1286" s="8" t="s">
        <v>777</v>
      </c>
      <c r="B1286" s="1"/>
      <c r="C1286" s="1" t="s">
        <v>1</v>
      </c>
      <c r="D1286" s="1"/>
    </row>
    <row r="1287" spans="1:4" x14ac:dyDescent="0.25">
      <c r="A1287" s="23" t="s">
        <v>494</v>
      </c>
      <c r="B1287" s="1" t="s">
        <v>495</v>
      </c>
      <c r="C1287" s="1" t="s">
        <v>1</v>
      </c>
      <c r="D1287" s="1"/>
    </row>
    <row r="1288" spans="1:4" ht="17.25" x14ac:dyDescent="0.25">
      <c r="A1288" s="8" t="s">
        <v>31</v>
      </c>
      <c r="B1288" s="1" t="s">
        <v>601</v>
      </c>
      <c r="C1288" s="10">
        <v>7.9000000000000001E-2</v>
      </c>
      <c r="D1288" s="9" t="s">
        <v>735</v>
      </c>
    </row>
    <row r="1289" spans="1:4" ht="17.25" x14ac:dyDescent="0.25">
      <c r="A1289" s="8" t="s">
        <v>33</v>
      </c>
      <c r="B1289" s="1" t="s">
        <v>602</v>
      </c>
      <c r="C1289" s="10">
        <v>4.6800000000000001E-2</v>
      </c>
      <c r="D1289" s="9" t="s">
        <v>735</v>
      </c>
    </row>
    <row r="1290" spans="1:4" ht="17.25" x14ac:dyDescent="0.25">
      <c r="A1290" s="8" t="s">
        <v>34</v>
      </c>
      <c r="B1290" s="1" t="s">
        <v>721</v>
      </c>
      <c r="C1290" s="10">
        <v>0.10249999999999999</v>
      </c>
      <c r="D1290" s="9" t="s">
        <v>735</v>
      </c>
    </row>
    <row r="1291" spans="1:4" ht="60" x14ac:dyDescent="0.25">
      <c r="A1291" s="8" t="s">
        <v>778</v>
      </c>
      <c r="B1291" s="1"/>
      <c r="C1291" s="1" t="s">
        <v>1</v>
      </c>
      <c r="D1291" s="1"/>
    </row>
    <row r="1292" spans="1:4" x14ac:dyDescent="0.25">
      <c r="A1292" s="23" t="s">
        <v>494</v>
      </c>
      <c r="B1292" s="1" t="s">
        <v>495</v>
      </c>
      <c r="C1292" s="1" t="s">
        <v>1</v>
      </c>
      <c r="D1292" s="1"/>
    </row>
    <row r="1293" spans="1:4" ht="17.25" x14ac:dyDescent="0.25">
      <c r="A1293" s="8" t="s">
        <v>31</v>
      </c>
      <c r="B1293" s="1" t="s">
        <v>601</v>
      </c>
      <c r="C1293" s="10">
        <v>5.3100000000000001E-2</v>
      </c>
      <c r="D1293" s="9" t="s">
        <v>735</v>
      </c>
    </row>
    <row r="1294" spans="1:4" ht="17.25" x14ac:dyDescent="0.25">
      <c r="A1294" s="8" t="s">
        <v>33</v>
      </c>
      <c r="B1294" s="1" t="s">
        <v>602</v>
      </c>
      <c r="C1294" s="10">
        <v>4.1599999999999998E-2</v>
      </c>
      <c r="D1294" s="9" t="s">
        <v>735</v>
      </c>
    </row>
    <row r="1295" spans="1:4" ht="17.25" x14ac:dyDescent="0.25">
      <c r="A1295" s="8" t="s">
        <v>34</v>
      </c>
      <c r="B1295" s="1" t="s">
        <v>721</v>
      </c>
      <c r="C1295" s="10">
        <v>9.2399999999999996E-2</v>
      </c>
      <c r="D1295" s="9" t="s">
        <v>735</v>
      </c>
    </row>
    <row r="1296" spans="1:4" ht="30" x14ac:dyDescent="0.25">
      <c r="A1296" s="8" t="s">
        <v>779</v>
      </c>
      <c r="B1296" s="1"/>
      <c r="C1296" s="1" t="s">
        <v>1</v>
      </c>
      <c r="D1296" s="1"/>
    </row>
    <row r="1297" spans="1:4" x14ac:dyDescent="0.25">
      <c r="A1297" s="23" t="s">
        <v>494</v>
      </c>
      <c r="B1297" s="1" t="s">
        <v>495</v>
      </c>
      <c r="C1297" s="1" t="s">
        <v>1</v>
      </c>
      <c r="D1297" s="1"/>
    </row>
    <row r="1298" spans="1:4" x14ac:dyDescent="0.25">
      <c r="A1298" s="24" t="s">
        <v>520</v>
      </c>
      <c r="B1298" s="16" t="s">
        <v>521</v>
      </c>
      <c r="C1298" s="1" t="s">
        <v>1</v>
      </c>
      <c r="D1298" s="16"/>
    </row>
    <row r="1299" spans="1:4" ht="31.5" x14ac:dyDescent="0.25">
      <c r="A1299" s="24"/>
      <c r="B1299" s="16"/>
      <c r="C1299" s="5" t="s">
        <v>251</v>
      </c>
      <c r="D1299" s="16"/>
    </row>
    <row r="1300" spans="1:4" x14ac:dyDescent="0.25">
      <c r="A1300" s="24" t="s">
        <v>522</v>
      </c>
      <c r="B1300" s="16" t="s">
        <v>523</v>
      </c>
      <c r="C1300" s="1" t="s">
        <v>1</v>
      </c>
      <c r="D1300" s="16"/>
    </row>
    <row r="1301" spans="1:4" ht="15.75" x14ac:dyDescent="0.25">
      <c r="A1301" s="24"/>
      <c r="B1301" s="16"/>
      <c r="C1301" s="3" t="s">
        <v>3</v>
      </c>
      <c r="D1301" s="16"/>
    </row>
    <row r="1302" spans="1:4" x14ac:dyDescent="0.25">
      <c r="A1302" s="24" t="s">
        <v>524</v>
      </c>
      <c r="B1302" s="16" t="s">
        <v>525</v>
      </c>
      <c r="C1302" s="1" t="s">
        <v>1</v>
      </c>
      <c r="D1302" s="16"/>
    </row>
    <row r="1303" spans="1:4" ht="31.5" x14ac:dyDescent="0.25">
      <c r="A1303" s="24"/>
      <c r="B1303" s="16"/>
      <c r="C1303" s="6" t="s">
        <v>252</v>
      </c>
      <c r="D1303" s="16"/>
    </row>
    <row r="1304" spans="1:4" x14ac:dyDescent="0.25">
      <c r="A1304" s="24" t="s">
        <v>526</v>
      </c>
      <c r="B1304" s="16" t="s">
        <v>527</v>
      </c>
      <c r="C1304" s="1" t="s">
        <v>1</v>
      </c>
      <c r="D1304" s="16"/>
    </row>
    <row r="1305" spans="1:4" ht="15.75" x14ac:dyDescent="0.25">
      <c r="A1305" s="24"/>
      <c r="B1305" s="16"/>
      <c r="C1305" s="5" t="s">
        <v>5</v>
      </c>
      <c r="D1305" s="16"/>
    </row>
    <row r="1306" spans="1:4" x14ac:dyDescent="0.25">
      <c r="A1306" s="24" t="s">
        <v>528</v>
      </c>
      <c r="B1306" s="16" t="s">
        <v>529</v>
      </c>
      <c r="C1306" s="1" t="s">
        <v>1</v>
      </c>
      <c r="D1306" s="16"/>
    </row>
    <row r="1307" spans="1:4" ht="47.25" x14ac:dyDescent="0.25">
      <c r="A1307" s="24"/>
      <c r="B1307" s="16"/>
      <c r="C1307" s="6" t="s">
        <v>6</v>
      </c>
      <c r="D1307" s="16"/>
    </row>
    <row r="1308" spans="1:4" x14ac:dyDescent="0.25">
      <c r="A1308" s="24" t="s">
        <v>530</v>
      </c>
      <c r="B1308" s="16" t="s">
        <v>531</v>
      </c>
      <c r="C1308" s="1" t="s">
        <v>1</v>
      </c>
      <c r="D1308" s="16"/>
    </row>
    <row r="1309" spans="1:4" ht="15.75" x14ac:dyDescent="0.25">
      <c r="A1309" s="24"/>
      <c r="B1309" s="16"/>
      <c r="C1309" s="5" t="s">
        <v>7</v>
      </c>
      <c r="D1309" s="16"/>
    </row>
    <row r="1310" spans="1:4" x14ac:dyDescent="0.25">
      <c r="A1310" s="24" t="s">
        <v>532</v>
      </c>
      <c r="B1310" s="16" t="s">
        <v>533</v>
      </c>
      <c r="C1310" s="1" t="s">
        <v>1</v>
      </c>
      <c r="D1310" s="16"/>
    </row>
    <row r="1311" spans="1:4" ht="31.5" x14ac:dyDescent="0.25">
      <c r="A1311" s="24"/>
      <c r="B1311" s="16"/>
      <c r="C1311" s="5" t="s">
        <v>20</v>
      </c>
      <c r="D1311" s="16"/>
    </row>
    <row r="1312" spans="1:4" ht="47.25" x14ac:dyDescent="0.25">
      <c r="A1312" s="24"/>
      <c r="B1312" s="16"/>
      <c r="C1312" s="6" t="s">
        <v>21</v>
      </c>
      <c r="D1312" s="16"/>
    </row>
    <row r="1313" spans="1:4" x14ac:dyDescent="0.25">
      <c r="A1313" s="24" t="s">
        <v>650</v>
      </c>
      <c r="B1313" s="16" t="s">
        <v>651</v>
      </c>
      <c r="C1313" s="1" t="s">
        <v>1</v>
      </c>
      <c r="D1313" s="16"/>
    </row>
    <row r="1314" spans="1:4" ht="15.75" x14ac:dyDescent="0.25">
      <c r="A1314" s="24"/>
      <c r="B1314" s="16"/>
      <c r="C1314" s="3" t="s">
        <v>66</v>
      </c>
      <c r="D1314" s="16"/>
    </row>
    <row r="1315" spans="1:4" x14ac:dyDescent="0.25">
      <c r="A1315" s="24" t="s">
        <v>652</v>
      </c>
      <c r="B1315" s="16" t="s">
        <v>653</v>
      </c>
      <c r="C1315" s="1" t="s">
        <v>1</v>
      </c>
      <c r="D1315" s="16"/>
    </row>
    <row r="1316" spans="1:4" ht="236.25" x14ac:dyDescent="0.25">
      <c r="A1316" s="24"/>
      <c r="B1316" s="16"/>
      <c r="C1316" s="4" t="s">
        <v>255</v>
      </c>
      <c r="D1316" s="16"/>
    </row>
    <row r="1317" spans="1:4" x14ac:dyDescent="0.25">
      <c r="A1317" s="8" t="s">
        <v>654</v>
      </c>
      <c r="B1317" s="1" t="s">
        <v>655</v>
      </c>
      <c r="C1317" s="10">
        <v>0.19</v>
      </c>
      <c r="D1317" s="1"/>
    </row>
    <row r="1318" spans="1:4" x14ac:dyDescent="0.25">
      <c r="A1318" s="24" t="s">
        <v>534</v>
      </c>
      <c r="B1318" s="16" t="s">
        <v>535</v>
      </c>
      <c r="C1318" s="1" t="s">
        <v>1</v>
      </c>
      <c r="D1318" s="16"/>
    </row>
    <row r="1319" spans="1:4" ht="15.75" x14ac:dyDescent="0.25">
      <c r="A1319" s="24"/>
      <c r="B1319" s="16"/>
      <c r="C1319" s="3" t="s">
        <v>27</v>
      </c>
      <c r="D1319" s="16"/>
    </row>
    <row r="1320" spans="1:4" x14ac:dyDescent="0.25">
      <c r="A1320" s="24" t="s">
        <v>536</v>
      </c>
      <c r="B1320" s="16" t="s">
        <v>537</v>
      </c>
      <c r="C1320" s="1" t="s">
        <v>1</v>
      </c>
      <c r="D1320" s="16"/>
    </row>
    <row r="1321" spans="1:4" ht="63" x14ac:dyDescent="0.25">
      <c r="A1321" s="24"/>
      <c r="B1321" s="16"/>
      <c r="C1321" s="3" t="s">
        <v>28</v>
      </c>
      <c r="D1321" s="16"/>
    </row>
    <row r="1322" spans="1:4" x14ac:dyDescent="0.25">
      <c r="A1322" s="24" t="s">
        <v>538</v>
      </c>
      <c r="B1322" s="16" t="s">
        <v>539</v>
      </c>
      <c r="C1322" s="1" t="s">
        <v>1</v>
      </c>
      <c r="D1322" s="16"/>
    </row>
    <row r="1323" spans="1:4" ht="189" x14ac:dyDescent="0.25">
      <c r="A1323" s="24"/>
      <c r="B1323" s="16"/>
      <c r="C1323" s="3" t="s">
        <v>29</v>
      </c>
      <c r="D1323" s="16"/>
    </row>
    <row r="1324" spans="1:4" x14ac:dyDescent="0.25">
      <c r="A1324" s="24" t="s">
        <v>540</v>
      </c>
      <c r="B1324" s="16" t="s">
        <v>541</v>
      </c>
      <c r="C1324" s="1" t="s">
        <v>1</v>
      </c>
      <c r="D1324" s="16"/>
    </row>
    <row r="1325" spans="1:4" ht="15.75" x14ac:dyDescent="0.25">
      <c r="A1325" s="24"/>
      <c r="B1325" s="16"/>
      <c r="C1325" s="3" t="s">
        <v>36</v>
      </c>
      <c r="D1325" s="16"/>
    </row>
    <row r="1326" spans="1:4" x14ac:dyDescent="0.25">
      <c r="A1326" s="24" t="s">
        <v>542</v>
      </c>
      <c r="B1326" s="16" t="s">
        <v>543</v>
      </c>
      <c r="C1326" s="1" t="s">
        <v>1</v>
      </c>
      <c r="D1326" s="16"/>
    </row>
    <row r="1327" spans="1:4" ht="409.5" x14ac:dyDescent="0.25">
      <c r="A1327" s="24"/>
      <c r="B1327" s="16"/>
      <c r="C1327" s="4" t="s">
        <v>256</v>
      </c>
      <c r="D1327" s="16"/>
    </row>
    <row r="1328" spans="1:4" ht="409.5" x14ac:dyDescent="0.25">
      <c r="A1328" s="24"/>
      <c r="B1328" s="16"/>
      <c r="C1328" s="4" t="s">
        <v>257</v>
      </c>
      <c r="D1328" s="16"/>
    </row>
    <row r="1329" spans="1:4" ht="110.25" x14ac:dyDescent="0.25">
      <c r="A1329" s="24"/>
      <c r="B1329" s="16"/>
      <c r="C1329" s="4" t="s">
        <v>112</v>
      </c>
      <c r="D1329" s="16"/>
    </row>
    <row r="1330" spans="1:4" x14ac:dyDescent="0.25">
      <c r="A1330" s="24" t="s">
        <v>544</v>
      </c>
      <c r="B1330" s="16" t="s">
        <v>545</v>
      </c>
      <c r="C1330" s="1" t="s">
        <v>1</v>
      </c>
      <c r="D1330" s="16"/>
    </row>
    <row r="1331" spans="1:4" ht="94.5" x14ac:dyDescent="0.25">
      <c r="A1331" s="24"/>
      <c r="B1331" s="16"/>
      <c r="C1331" s="4" t="s">
        <v>780</v>
      </c>
      <c r="D1331" s="16"/>
    </row>
    <row r="1332" spans="1:4" x14ac:dyDescent="0.25">
      <c r="A1332" s="24" t="s">
        <v>547</v>
      </c>
      <c r="B1332" s="16" t="s">
        <v>548</v>
      </c>
      <c r="C1332" s="1" t="s">
        <v>1</v>
      </c>
      <c r="D1332" s="16"/>
    </row>
    <row r="1333" spans="1:4" ht="15.75" x14ac:dyDescent="0.25">
      <c r="A1333" s="24"/>
      <c r="B1333" s="16"/>
      <c r="C1333" s="3" t="s">
        <v>43</v>
      </c>
      <c r="D1333" s="16"/>
    </row>
    <row r="1334" spans="1:4" x14ac:dyDescent="0.25">
      <c r="A1334" s="24" t="s">
        <v>549</v>
      </c>
      <c r="B1334" s="16" t="s">
        <v>550</v>
      </c>
      <c r="C1334" s="1" t="s">
        <v>1</v>
      </c>
      <c r="D1334" s="16"/>
    </row>
    <row r="1335" spans="1:4" ht="236.25" x14ac:dyDescent="0.25">
      <c r="A1335" s="24"/>
      <c r="B1335" s="16"/>
      <c r="C1335" s="4" t="s">
        <v>72</v>
      </c>
      <c r="D1335" s="16"/>
    </row>
    <row r="1336" spans="1:4" ht="267.75" x14ac:dyDescent="0.25">
      <c r="A1336" s="24"/>
      <c r="B1336" s="16"/>
      <c r="C1336" s="4" t="s">
        <v>258</v>
      </c>
      <c r="D1336" s="16"/>
    </row>
    <row r="1337" spans="1:4" ht="362.25" x14ac:dyDescent="0.25">
      <c r="A1337" s="24"/>
      <c r="B1337" s="16"/>
      <c r="C1337" s="4" t="s">
        <v>212</v>
      </c>
      <c r="D1337" s="16"/>
    </row>
    <row r="1338" spans="1:4" ht="267.75" x14ac:dyDescent="0.25">
      <c r="A1338" s="24"/>
      <c r="B1338" s="16"/>
      <c r="C1338" s="4" t="s">
        <v>213</v>
      </c>
      <c r="D1338" s="16"/>
    </row>
    <row r="1339" spans="1:4" ht="299.25" x14ac:dyDescent="0.25">
      <c r="A1339" s="24"/>
      <c r="B1339" s="16"/>
      <c r="C1339" s="4" t="s">
        <v>214</v>
      </c>
      <c r="D1339" s="16"/>
    </row>
    <row r="1340" spans="1:4" ht="409.5" x14ac:dyDescent="0.25">
      <c r="A1340" s="24"/>
      <c r="B1340" s="16"/>
      <c r="C1340" s="4" t="s">
        <v>259</v>
      </c>
      <c r="D1340" s="16"/>
    </row>
    <row r="1341" spans="1:4" ht="409.5" x14ac:dyDescent="0.25">
      <c r="A1341" s="24"/>
      <c r="B1341" s="16"/>
      <c r="C1341" s="4" t="s">
        <v>216</v>
      </c>
      <c r="D1341" s="16"/>
    </row>
    <row r="1342" spans="1:4" ht="204.75" x14ac:dyDescent="0.25">
      <c r="A1342" s="24"/>
      <c r="B1342" s="16"/>
      <c r="C1342" s="4" t="s">
        <v>196</v>
      </c>
      <c r="D1342" s="16"/>
    </row>
    <row r="1343" spans="1:4" ht="220.5" x14ac:dyDescent="0.25">
      <c r="A1343" s="24"/>
      <c r="B1343" s="16"/>
      <c r="C1343" s="4" t="s">
        <v>163</v>
      </c>
      <c r="D1343" s="16"/>
    </row>
    <row r="1344" spans="1:4" ht="409.5" x14ac:dyDescent="0.25">
      <c r="A1344" s="24"/>
      <c r="B1344" s="16"/>
      <c r="C1344" s="4" t="s">
        <v>217</v>
      </c>
      <c r="D1344" s="16"/>
    </row>
    <row r="1345" spans="1:4" ht="283.5" x14ac:dyDescent="0.25">
      <c r="A1345" s="24"/>
      <c r="B1345" s="16"/>
      <c r="C1345" s="4" t="s">
        <v>260</v>
      </c>
      <c r="D1345" s="16"/>
    </row>
    <row r="1346" spans="1:4" ht="173.25" x14ac:dyDescent="0.25">
      <c r="A1346" s="24"/>
      <c r="B1346" s="16"/>
      <c r="C1346" s="4" t="s">
        <v>220</v>
      </c>
      <c r="D1346" s="16"/>
    </row>
    <row r="1347" spans="1:4" ht="63" x14ac:dyDescent="0.25">
      <c r="A1347" s="24"/>
      <c r="B1347" s="16"/>
      <c r="C1347" s="4" t="s">
        <v>221</v>
      </c>
      <c r="D1347" s="16"/>
    </row>
    <row r="1348" spans="1:4" ht="110.25" x14ac:dyDescent="0.25">
      <c r="A1348" s="24"/>
      <c r="B1348" s="16"/>
      <c r="C1348" s="4" t="s">
        <v>222</v>
      </c>
      <c r="D1348" s="16"/>
    </row>
    <row r="1349" spans="1:4" ht="60" x14ac:dyDescent="0.25">
      <c r="A1349" s="8" t="s">
        <v>551</v>
      </c>
      <c r="B1349" s="1" t="s">
        <v>552</v>
      </c>
      <c r="C1349" s="1" t="s">
        <v>657</v>
      </c>
      <c r="D1349" s="1"/>
    </row>
    <row r="1350" spans="1:4" ht="75" x14ac:dyDescent="0.25">
      <c r="A1350" s="8" t="s">
        <v>554</v>
      </c>
      <c r="B1350" s="1" t="s">
        <v>555</v>
      </c>
      <c r="C1350" s="1" t="s">
        <v>658</v>
      </c>
      <c r="D1350" s="1"/>
    </row>
    <row r="1351" spans="1:4" x14ac:dyDescent="0.25">
      <c r="A1351" s="24" t="s">
        <v>557</v>
      </c>
      <c r="B1351" s="16" t="s">
        <v>558</v>
      </c>
      <c r="C1351" s="1" t="s">
        <v>1</v>
      </c>
      <c r="D1351" s="16"/>
    </row>
    <row r="1352" spans="1:4" ht="15.75" x14ac:dyDescent="0.25">
      <c r="A1352" s="24"/>
      <c r="B1352" s="16"/>
      <c r="C1352" s="3" t="s">
        <v>49</v>
      </c>
      <c r="D1352" s="16"/>
    </row>
    <row r="1353" spans="1:4" x14ac:dyDescent="0.25">
      <c r="A1353" s="24" t="s">
        <v>559</v>
      </c>
      <c r="B1353" s="16" t="s">
        <v>560</v>
      </c>
      <c r="C1353" s="1" t="s">
        <v>1</v>
      </c>
      <c r="D1353" s="16"/>
    </row>
    <row r="1354" spans="1:4" ht="409.5" x14ac:dyDescent="0.25">
      <c r="A1354" s="24"/>
      <c r="B1354" s="16"/>
      <c r="C1354" s="4" t="s">
        <v>261</v>
      </c>
      <c r="D1354" s="16"/>
    </row>
    <row r="1355" spans="1:4" x14ac:dyDescent="0.25">
      <c r="A1355" s="24" t="s">
        <v>561</v>
      </c>
      <c r="B1355" s="16" t="s">
        <v>562</v>
      </c>
      <c r="C1355" s="1" t="s">
        <v>1</v>
      </c>
      <c r="D1355" s="16"/>
    </row>
    <row r="1356" spans="1:4" ht="236.25" x14ac:dyDescent="0.25">
      <c r="A1356" s="24"/>
      <c r="B1356" s="16"/>
      <c r="C1356" s="4" t="s">
        <v>772</v>
      </c>
      <c r="D1356" s="16"/>
    </row>
    <row r="1357" spans="1:4" x14ac:dyDescent="0.25">
      <c r="A1357" s="8" t="s">
        <v>659</v>
      </c>
      <c r="B1357" s="1" t="s">
        <v>660</v>
      </c>
      <c r="C1357" s="1" t="s">
        <v>599</v>
      </c>
      <c r="D1357" s="1"/>
    </row>
    <row r="1358" spans="1:4" ht="30" x14ac:dyDescent="0.25">
      <c r="A1358" s="8" t="s">
        <v>661</v>
      </c>
      <c r="B1358" s="1" t="s">
        <v>662</v>
      </c>
      <c r="C1358" s="1" t="s">
        <v>663</v>
      </c>
      <c r="D1358" s="1"/>
    </row>
    <row r="1359" spans="1:4" ht="60" x14ac:dyDescent="0.25">
      <c r="A1359" s="8" t="s">
        <v>564</v>
      </c>
      <c r="B1359" s="1" t="s">
        <v>565</v>
      </c>
      <c r="C1359" s="1" t="s">
        <v>566</v>
      </c>
      <c r="D1359" s="1"/>
    </row>
    <row r="1360" spans="1:4" x14ac:dyDescent="0.25">
      <c r="A1360" s="24" t="s">
        <v>567</v>
      </c>
      <c r="B1360" s="16" t="s">
        <v>568</v>
      </c>
      <c r="C1360" s="1" t="s">
        <v>1</v>
      </c>
      <c r="D1360" s="16"/>
    </row>
    <row r="1361" spans="1:4" ht="31.5" x14ac:dyDescent="0.25">
      <c r="A1361" s="24"/>
      <c r="B1361" s="16"/>
      <c r="C1361" s="14" t="s">
        <v>51</v>
      </c>
      <c r="D1361" s="16"/>
    </row>
    <row r="1362" spans="1:4" ht="30" x14ac:dyDescent="0.25">
      <c r="A1362" s="8" t="s">
        <v>569</v>
      </c>
      <c r="B1362" s="1" t="s">
        <v>570</v>
      </c>
      <c r="C1362" s="1" t="s">
        <v>571</v>
      </c>
      <c r="D1362" s="1"/>
    </row>
    <row r="1363" spans="1:4" x14ac:dyDescent="0.25">
      <c r="A1363" s="24" t="s">
        <v>572</v>
      </c>
      <c r="B1363" s="16" t="s">
        <v>573</v>
      </c>
      <c r="C1363" s="1" t="s">
        <v>1</v>
      </c>
      <c r="D1363" s="16"/>
    </row>
    <row r="1364" spans="1:4" ht="173.25" x14ac:dyDescent="0.25">
      <c r="A1364" s="24"/>
      <c r="B1364" s="16"/>
      <c r="C1364" s="6" t="s">
        <v>262</v>
      </c>
      <c r="D1364" s="16"/>
    </row>
    <row r="1365" spans="1:4" ht="45" x14ac:dyDescent="0.25">
      <c r="A1365" s="8" t="s">
        <v>574</v>
      </c>
      <c r="B1365" s="1" t="s">
        <v>575</v>
      </c>
      <c r="C1365" s="1" t="s">
        <v>576</v>
      </c>
      <c r="D1365" s="1"/>
    </row>
    <row r="1366" spans="1:4" x14ac:dyDescent="0.25">
      <c r="A1366" s="8" t="s">
        <v>577</v>
      </c>
      <c r="B1366" s="1" t="s">
        <v>578</v>
      </c>
      <c r="C1366" s="15">
        <v>41547</v>
      </c>
      <c r="D1366" s="1"/>
    </row>
    <row r="1367" spans="1:4" x14ac:dyDescent="0.25">
      <c r="A1367" s="8" t="s">
        <v>579</v>
      </c>
      <c r="B1367" s="1" t="s">
        <v>580</v>
      </c>
      <c r="C1367" s="10">
        <v>0.19620000000000001</v>
      </c>
      <c r="D1367" s="1"/>
    </row>
    <row r="1368" spans="1:4" ht="30" x14ac:dyDescent="0.25">
      <c r="A1368" s="8" t="s">
        <v>581</v>
      </c>
      <c r="B1368" s="1" t="s">
        <v>582</v>
      </c>
      <c r="C1368" s="1" t="s">
        <v>666</v>
      </c>
      <c r="D1368" s="1"/>
    </row>
    <row r="1369" spans="1:4" ht="30" x14ac:dyDescent="0.25">
      <c r="A1369" s="8" t="s">
        <v>584</v>
      </c>
      <c r="B1369" s="1" t="s">
        <v>585</v>
      </c>
      <c r="C1369" s="15">
        <v>39994</v>
      </c>
      <c r="D1369" s="1"/>
    </row>
    <row r="1370" spans="1:4" x14ac:dyDescent="0.25">
      <c r="A1370" s="8" t="s">
        <v>586</v>
      </c>
      <c r="B1370" s="1" t="s">
        <v>587</v>
      </c>
      <c r="C1370" s="10">
        <v>0.21360000000000001</v>
      </c>
      <c r="D1370" s="1"/>
    </row>
    <row r="1371" spans="1:4" ht="30" x14ac:dyDescent="0.25">
      <c r="A1371" s="8" t="s">
        <v>588</v>
      </c>
      <c r="B1371" s="1" t="s">
        <v>589</v>
      </c>
      <c r="C1371" s="1" t="s">
        <v>590</v>
      </c>
      <c r="D1371" s="1"/>
    </row>
    <row r="1372" spans="1:4" ht="30" x14ac:dyDescent="0.25">
      <c r="A1372" s="8" t="s">
        <v>591</v>
      </c>
      <c r="B1372" s="1" t="s">
        <v>592</v>
      </c>
      <c r="C1372" s="15">
        <v>39813</v>
      </c>
      <c r="D1372" s="1"/>
    </row>
    <row r="1373" spans="1:4" x14ac:dyDescent="0.25">
      <c r="A1373" s="8" t="s">
        <v>593</v>
      </c>
      <c r="B1373" s="1" t="s">
        <v>594</v>
      </c>
      <c r="C1373" s="10">
        <v>-0.3175</v>
      </c>
      <c r="D1373" s="1"/>
    </row>
    <row r="1374" spans="1:4" x14ac:dyDescent="0.25">
      <c r="A1374" s="24" t="s">
        <v>595</v>
      </c>
      <c r="B1374" s="16" t="s">
        <v>596</v>
      </c>
      <c r="C1374" s="1" t="s">
        <v>1</v>
      </c>
      <c r="D1374" s="16"/>
    </row>
    <row r="1375" spans="1:4" ht="47.25" x14ac:dyDescent="0.25">
      <c r="A1375" s="24"/>
      <c r="B1375" s="16"/>
      <c r="C1375" s="5" t="s">
        <v>53</v>
      </c>
      <c r="D1375" s="16"/>
    </row>
    <row r="1376" spans="1:4" ht="30" x14ac:dyDescent="0.25">
      <c r="A1376" s="8" t="s">
        <v>606</v>
      </c>
      <c r="B1376" s="1" t="s">
        <v>607</v>
      </c>
      <c r="C1376" s="1" t="s">
        <v>608</v>
      </c>
      <c r="D1376" s="1"/>
    </row>
    <row r="1377" spans="1:4" ht="75" x14ac:dyDescent="0.25">
      <c r="A1377" s="8" t="s">
        <v>668</v>
      </c>
      <c r="B1377" s="1" t="s">
        <v>669</v>
      </c>
      <c r="C1377" s="1" t="s">
        <v>670</v>
      </c>
      <c r="D1377" s="1"/>
    </row>
    <row r="1378" spans="1:4" ht="120" x14ac:dyDescent="0.25">
      <c r="A1378" s="8" t="s">
        <v>671</v>
      </c>
      <c r="B1378" s="1" t="s">
        <v>672</v>
      </c>
      <c r="C1378" s="1" t="s">
        <v>673</v>
      </c>
      <c r="D1378" s="1"/>
    </row>
    <row r="1379" spans="1:4" ht="90" x14ac:dyDescent="0.25">
      <c r="A1379" s="8" t="s">
        <v>674</v>
      </c>
      <c r="B1379" s="1" t="s">
        <v>675</v>
      </c>
      <c r="C1379" s="1" t="s">
        <v>749</v>
      </c>
      <c r="D1379" s="1"/>
    </row>
    <row r="1380" spans="1:4" x14ac:dyDescent="0.25">
      <c r="A1380" s="24" t="s">
        <v>677</v>
      </c>
      <c r="B1380" s="16" t="s">
        <v>678</v>
      </c>
      <c r="C1380" s="1" t="s">
        <v>1</v>
      </c>
      <c r="D1380" s="16"/>
    </row>
    <row r="1381" spans="1:4" ht="330.75" x14ac:dyDescent="0.25">
      <c r="A1381" s="24"/>
      <c r="B1381" s="16"/>
      <c r="C1381" s="4" t="s">
        <v>229</v>
      </c>
      <c r="D1381" s="16"/>
    </row>
    <row r="1382" spans="1:4" ht="60" x14ac:dyDescent="0.25">
      <c r="A1382" s="8" t="s">
        <v>781</v>
      </c>
      <c r="B1382" s="1"/>
      <c r="C1382" s="1" t="s">
        <v>1</v>
      </c>
      <c r="D1382" s="1"/>
    </row>
    <row r="1383" spans="1:4" x14ac:dyDescent="0.25">
      <c r="A1383" s="23" t="s">
        <v>494</v>
      </c>
      <c r="B1383" s="1" t="s">
        <v>495</v>
      </c>
      <c r="C1383" s="1" t="s">
        <v>1</v>
      </c>
      <c r="D1383" s="1"/>
    </row>
    <row r="1384" spans="1:4" x14ac:dyDescent="0.25">
      <c r="A1384" s="8" t="s">
        <v>31</v>
      </c>
      <c r="B1384" s="1" t="s">
        <v>601</v>
      </c>
      <c r="C1384" s="10">
        <v>0.16</v>
      </c>
      <c r="D1384" s="1"/>
    </row>
    <row r="1385" spans="1:4" x14ac:dyDescent="0.25">
      <c r="A1385" s="8" t="s">
        <v>33</v>
      </c>
      <c r="B1385" s="1" t="s">
        <v>602</v>
      </c>
      <c r="C1385" s="10">
        <v>1.66E-2</v>
      </c>
      <c r="D1385" s="1"/>
    </row>
    <row r="1386" spans="1:4" x14ac:dyDescent="0.25">
      <c r="A1386" s="8" t="s">
        <v>34</v>
      </c>
      <c r="B1386" s="1" t="s">
        <v>721</v>
      </c>
      <c r="C1386" s="10">
        <v>7.0999999999999994E-2</v>
      </c>
      <c r="D1386" s="1"/>
    </row>
    <row r="1387" spans="1:4" ht="60" x14ac:dyDescent="0.25">
      <c r="A1387" s="8" t="s">
        <v>782</v>
      </c>
      <c r="B1387" s="1"/>
      <c r="C1387" s="1" t="s">
        <v>1</v>
      </c>
      <c r="D1387" s="1"/>
    </row>
    <row r="1388" spans="1:4" x14ac:dyDescent="0.25">
      <c r="A1388" s="23" t="s">
        <v>494</v>
      </c>
      <c r="B1388" s="1" t="s">
        <v>495</v>
      </c>
      <c r="C1388" s="1" t="s">
        <v>1</v>
      </c>
      <c r="D1388" s="1"/>
    </row>
    <row r="1389" spans="1:4" x14ac:dyDescent="0.25">
      <c r="A1389" s="8" t="s">
        <v>31</v>
      </c>
      <c r="B1389" s="1" t="s">
        <v>601</v>
      </c>
      <c r="C1389" s="10">
        <v>0.248</v>
      </c>
      <c r="D1389" s="1"/>
    </row>
    <row r="1390" spans="1:4" x14ac:dyDescent="0.25">
      <c r="A1390" s="8" t="s">
        <v>33</v>
      </c>
      <c r="B1390" s="1" t="s">
        <v>602</v>
      </c>
      <c r="C1390" s="10">
        <v>-5.6300000000000003E-2</v>
      </c>
      <c r="D1390" s="1"/>
    </row>
    <row r="1391" spans="1:4" x14ac:dyDescent="0.25">
      <c r="A1391" s="8" t="s">
        <v>34</v>
      </c>
      <c r="B1391" s="1" t="s">
        <v>721</v>
      </c>
      <c r="C1391" s="10">
        <v>1.77E-2</v>
      </c>
      <c r="D1391" s="1"/>
    </row>
    <row r="1392" spans="1:4" ht="30" x14ac:dyDescent="0.25">
      <c r="A1392" s="8" t="s">
        <v>783</v>
      </c>
      <c r="B1392" s="1"/>
      <c r="C1392" s="1" t="s">
        <v>1</v>
      </c>
      <c r="D1392" s="1"/>
    </row>
    <row r="1393" spans="1:4" x14ac:dyDescent="0.25">
      <c r="A1393" s="23" t="s">
        <v>494</v>
      </c>
      <c r="B1393" s="1" t="s">
        <v>495</v>
      </c>
      <c r="C1393" s="1" t="s">
        <v>1</v>
      </c>
      <c r="D1393" s="1"/>
    </row>
    <row r="1394" spans="1:4" x14ac:dyDescent="0.25">
      <c r="A1394" s="8" t="s">
        <v>510</v>
      </c>
      <c r="B1394" s="1" t="s">
        <v>511</v>
      </c>
      <c r="C1394" s="1" t="s">
        <v>784</v>
      </c>
      <c r="D1394" s="1"/>
    </row>
    <row r="1395" spans="1:4" ht="45" x14ac:dyDescent="0.25">
      <c r="A1395" s="8" t="s">
        <v>611</v>
      </c>
      <c r="B1395" s="1" t="s">
        <v>612</v>
      </c>
      <c r="C1395" s="10">
        <v>5.7500000000000002E-2</v>
      </c>
      <c r="D1395" s="9" t="s">
        <v>16</v>
      </c>
    </row>
    <row r="1396" spans="1:4" ht="30" x14ac:dyDescent="0.25">
      <c r="A1396" s="8" t="s">
        <v>613</v>
      </c>
      <c r="B1396" s="1" t="s">
        <v>614</v>
      </c>
      <c r="C1396" s="11" t="s">
        <v>14</v>
      </c>
      <c r="D1396" s="9" t="s">
        <v>615</v>
      </c>
    </row>
    <row r="1397" spans="1:4" ht="45" x14ac:dyDescent="0.25">
      <c r="A1397" s="8" t="s">
        <v>616</v>
      </c>
      <c r="B1397" s="1" t="s">
        <v>617</v>
      </c>
      <c r="C1397" s="11" t="s">
        <v>14</v>
      </c>
      <c r="D1397" s="1"/>
    </row>
    <row r="1398" spans="1:4" ht="30" x14ac:dyDescent="0.25">
      <c r="A1398" s="8" t="s">
        <v>683</v>
      </c>
      <c r="B1398" s="1" t="s">
        <v>684</v>
      </c>
      <c r="C1398" s="10">
        <v>-0.02</v>
      </c>
      <c r="D1398" s="1"/>
    </row>
    <row r="1399" spans="1:4" ht="30" x14ac:dyDescent="0.25">
      <c r="A1399" s="8" t="s">
        <v>618</v>
      </c>
      <c r="B1399" s="1" t="s">
        <v>619</v>
      </c>
      <c r="C1399" s="11" t="s">
        <v>14</v>
      </c>
      <c r="D1399" s="1"/>
    </row>
    <row r="1400" spans="1:4" ht="30" x14ac:dyDescent="0.25">
      <c r="A1400" s="8" t="s">
        <v>620</v>
      </c>
      <c r="B1400" s="1" t="s">
        <v>621</v>
      </c>
      <c r="C1400" s="10">
        <v>1.2500000000000001E-2</v>
      </c>
      <c r="D1400" s="1"/>
    </row>
    <row r="1401" spans="1:4" ht="30" x14ac:dyDescent="0.25">
      <c r="A1401" s="8" t="s">
        <v>622</v>
      </c>
      <c r="B1401" s="1" t="s">
        <v>623</v>
      </c>
      <c r="C1401" s="10">
        <v>4.0000000000000001E-3</v>
      </c>
      <c r="D1401" s="1"/>
    </row>
    <row r="1402" spans="1:4" ht="30" x14ac:dyDescent="0.25">
      <c r="A1402" s="8" t="s">
        <v>624</v>
      </c>
      <c r="B1402" s="1" t="s">
        <v>625</v>
      </c>
      <c r="C1402" s="10">
        <v>4.3999999999999997E-2</v>
      </c>
      <c r="D1402" s="1"/>
    </row>
    <row r="1403" spans="1:4" x14ac:dyDescent="0.25">
      <c r="A1403" s="8" t="s">
        <v>626</v>
      </c>
      <c r="B1403" s="1" t="s">
        <v>627</v>
      </c>
      <c r="C1403" s="10">
        <v>6.0499999999999998E-2</v>
      </c>
      <c r="D1403" s="1"/>
    </row>
    <row r="1404" spans="1:4" ht="30" x14ac:dyDescent="0.25">
      <c r="A1404" s="8" t="s">
        <v>628</v>
      </c>
      <c r="B1404" s="1" t="s">
        <v>629</v>
      </c>
      <c r="C1404" s="13">
        <v>1142</v>
      </c>
      <c r="D1404" s="1"/>
    </row>
    <row r="1405" spans="1:4" ht="30" x14ac:dyDescent="0.25">
      <c r="A1405" s="8" t="s">
        <v>630</v>
      </c>
      <c r="B1405" s="1" t="s">
        <v>631</v>
      </c>
      <c r="C1405" s="13">
        <v>2259</v>
      </c>
      <c r="D1405" s="1"/>
    </row>
    <row r="1406" spans="1:4" ht="30" x14ac:dyDescent="0.25">
      <c r="A1406" s="8" t="s">
        <v>632</v>
      </c>
      <c r="B1406" s="1" t="s">
        <v>633</v>
      </c>
      <c r="C1406" s="13">
        <v>3352</v>
      </c>
      <c r="D1406" s="1"/>
    </row>
    <row r="1407" spans="1:4" ht="30" x14ac:dyDescent="0.25">
      <c r="A1407" s="8" t="s">
        <v>634</v>
      </c>
      <c r="B1407" s="1" t="s">
        <v>635</v>
      </c>
      <c r="C1407" s="13">
        <v>5987</v>
      </c>
      <c r="D1407" s="1"/>
    </row>
    <row r="1408" spans="1:4" x14ac:dyDescent="0.25">
      <c r="A1408" s="8" t="s">
        <v>727</v>
      </c>
      <c r="B1408" s="1" t="s">
        <v>728</v>
      </c>
      <c r="C1408" s="10">
        <v>0.26329999999999998</v>
      </c>
      <c r="D1408" s="1"/>
    </row>
    <row r="1409" spans="1:4" x14ac:dyDescent="0.25">
      <c r="A1409" s="8" t="s">
        <v>729</v>
      </c>
      <c r="B1409" s="1" t="s">
        <v>730</v>
      </c>
      <c r="C1409" s="10">
        <v>0.1265</v>
      </c>
      <c r="D1409" s="1"/>
    </row>
    <row r="1410" spans="1:4" x14ac:dyDescent="0.25">
      <c r="A1410" s="8" t="s">
        <v>731</v>
      </c>
      <c r="B1410" s="1" t="s">
        <v>732</v>
      </c>
      <c r="C1410" s="10">
        <v>8.3400000000000002E-2</v>
      </c>
      <c r="D1410" s="1"/>
    </row>
    <row r="1411" spans="1:4" x14ac:dyDescent="0.25">
      <c r="A1411" s="8" t="s">
        <v>733</v>
      </c>
      <c r="B1411" s="1" t="s">
        <v>734</v>
      </c>
      <c r="C1411" s="10">
        <v>0.16420000000000001</v>
      </c>
      <c r="D1411" s="1"/>
    </row>
    <row r="1412" spans="1:4" x14ac:dyDescent="0.25">
      <c r="A1412" s="8" t="s">
        <v>636</v>
      </c>
      <c r="B1412" s="1" t="s">
        <v>637</v>
      </c>
      <c r="C1412" s="10">
        <v>-6.0400000000000002E-2</v>
      </c>
      <c r="D1412" s="1"/>
    </row>
    <row r="1413" spans="1:4" x14ac:dyDescent="0.25">
      <c r="A1413" s="8" t="s">
        <v>638</v>
      </c>
      <c r="B1413" s="1" t="s">
        <v>639</v>
      </c>
      <c r="C1413" s="10">
        <v>-0.49399999999999999</v>
      </c>
      <c r="D1413" s="1"/>
    </row>
    <row r="1414" spans="1:4" x14ac:dyDescent="0.25">
      <c r="A1414" s="8" t="s">
        <v>640</v>
      </c>
      <c r="B1414" s="1" t="s">
        <v>641</v>
      </c>
      <c r="C1414" s="10">
        <v>0.13739999999999999</v>
      </c>
      <c r="D1414" s="1"/>
    </row>
    <row r="1415" spans="1:4" x14ac:dyDescent="0.25">
      <c r="A1415" s="8" t="s">
        <v>642</v>
      </c>
      <c r="B1415" s="1" t="s">
        <v>643</v>
      </c>
      <c r="C1415" s="10">
        <v>3.0599999999999999E-2</v>
      </c>
      <c r="D1415" s="1"/>
    </row>
    <row r="1416" spans="1:4" x14ac:dyDescent="0.25">
      <c r="A1416" s="8" t="s">
        <v>644</v>
      </c>
      <c r="B1416" s="1" t="s">
        <v>645</v>
      </c>
      <c r="C1416" s="10">
        <v>-0.16250000000000001</v>
      </c>
      <c r="D1416" s="1"/>
    </row>
    <row r="1417" spans="1:4" x14ac:dyDescent="0.25">
      <c r="A1417" s="8" t="s">
        <v>646</v>
      </c>
      <c r="B1417" s="1" t="s">
        <v>647</v>
      </c>
      <c r="C1417" s="10">
        <v>0.16980000000000001</v>
      </c>
      <c r="D1417" s="1"/>
    </row>
    <row r="1418" spans="1:4" ht="17.25" x14ac:dyDescent="0.25">
      <c r="A1418" s="8" t="s">
        <v>81</v>
      </c>
      <c r="B1418" s="1" t="s">
        <v>685</v>
      </c>
      <c r="C1418" s="1" t="s">
        <v>82</v>
      </c>
      <c r="D1418" s="9" t="s">
        <v>735</v>
      </c>
    </row>
    <row r="1419" spans="1:4" ht="17.25" x14ac:dyDescent="0.25">
      <c r="A1419" s="8" t="s">
        <v>31</v>
      </c>
      <c r="B1419" s="1" t="s">
        <v>601</v>
      </c>
      <c r="C1419" s="10">
        <v>0.1019</v>
      </c>
      <c r="D1419" s="9" t="s">
        <v>735</v>
      </c>
    </row>
    <row r="1420" spans="1:4" ht="17.25" x14ac:dyDescent="0.25">
      <c r="A1420" s="8" t="s">
        <v>33</v>
      </c>
      <c r="B1420" s="1" t="s">
        <v>602</v>
      </c>
      <c r="C1420" s="10">
        <v>-0.1135</v>
      </c>
      <c r="D1420" s="9" t="s">
        <v>735</v>
      </c>
    </row>
    <row r="1421" spans="1:4" ht="17.25" x14ac:dyDescent="0.25">
      <c r="A1421" s="8" t="s">
        <v>34</v>
      </c>
      <c r="B1421" s="1" t="s">
        <v>721</v>
      </c>
      <c r="C1421" s="10">
        <v>-7.9000000000000008E-3</v>
      </c>
      <c r="D1421" s="9" t="s">
        <v>735</v>
      </c>
    </row>
    <row r="1422" spans="1:4" ht="45" x14ac:dyDescent="0.25">
      <c r="A1422" s="8" t="s">
        <v>785</v>
      </c>
      <c r="B1422" s="1"/>
      <c r="C1422" s="1" t="s">
        <v>1</v>
      </c>
      <c r="D1422" s="1"/>
    </row>
    <row r="1423" spans="1:4" x14ac:dyDescent="0.25">
      <c r="A1423" s="23" t="s">
        <v>494</v>
      </c>
      <c r="B1423" s="1" t="s">
        <v>495</v>
      </c>
      <c r="C1423" s="1" t="s">
        <v>1</v>
      </c>
      <c r="D1423" s="1"/>
    </row>
    <row r="1424" spans="1:4" ht="17.25" x14ac:dyDescent="0.25">
      <c r="A1424" s="8" t="s">
        <v>31</v>
      </c>
      <c r="B1424" s="1" t="s">
        <v>601</v>
      </c>
      <c r="C1424" s="10">
        <v>0.1019</v>
      </c>
      <c r="D1424" s="9" t="s">
        <v>735</v>
      </c>
    </row>
    <row r="1425" spans="1:4" ht="17.25" x14ac:dyDescent="0.25">
      <c r="A1425" s="8" t="s">
        <v>33</v>
      </c>
      <c r="B1425" s="1" t="s">
        <v>602</v>
      </c>
      <c r="C1425" s="10">
        <v>-0.1135</v>
      </c>
      <c r="D1425" s="9" t="s">
        <v>735</v>
      </c>
    </row>
    <row r="1426" spans="1:4" ht="17.25" x14ac:dyDescent="0.25">
      <c r="A1426" s="8" t="s">
        <v>34</v>
      </c>
      <c r="B1426" s="1" t="s">
        <v>721</v>
      </c>
      <c r="C1426" s="10">
        <v>-1.5699999999999999E-2</v>
      </c>
      <c r="D1426" s="9" t="s">
        <v>735</v>
      </c>
    </row>
    <row r="1427" spans="1:4" ht="60" x14ac:dyDescent="0.25">
      <c r="A1427" s="8" t="s">
        <v>786</v>
      </c>
      <c r="B1427" s="1"/>
      <c r="C1427" s="1" t="s">
        <v>1</v>
      </c>
      <c r="D1427" s="1"/>
    </row>
    <row r="1428" spans="1:4" x14ac:dyDescent="0.25">
      <c r="A1428" s="23" t="s">
        <v>494</v>
      </c>
      <c r="B1428" s="1" t="s">
        <v>495</v>
      </c>
      <c r="C1428" s="1" t="s">
        <v>1</v>
      </c>
      <c r="D1428" s="1"/>
    </row>
    <row r="1429" spans="1:4" ht="17.25" x14ac:dyDescent="0.25">
      <c r="A1429" s="8" t="s">
        <v>31</v>
      </c>
      <c r="B1429" s="1" t="s">
        <v>601</v>
      </c>
      <c r="C1429" s="10">
        <v>6.6299999999999998E-2</v>
      </c>
      <c r="D1429" s="9" t="s">
        <v>735</v>
      </c>
    </row>
    <row r="1430" spans="1:4" ht="17.25" x14ac:dyDescent="0.25">
      <c r="A1430" s="8" t="s">
        <v>33</v>
      </c>
      <c r="B1430" s="1" t="s">
        <v>602</v>
      </c>
      <c r="C1430" s="10">
        <v>-9.2499999999999999E-2</v>
      </c>
      <c r="D1430" s="9" t="s">
        <v>735</v>
      </c>
    </row>
    <row r="1431" spans="1:4" ht="17.25" x14ac:dyDescent="0.25">
      <c r="A1431" s="8" t="s">
        <v>34</v>
      </c>
      <c r="B1431" s="1" t="s">
        <v>721</v>
      </c>
      <c r="C1431" s="10">
        <v>-6.1000000000000004E-3</v>
      </c>
      <c r="D1431" s="9" t="s">
        <v>735</v>
      </c>
    </row>
    <row r="1432" spans="1:4" ht="30" x14ac:dyDescent="0.25">
      <c r="A1432" s="8" t="s">
        <v>787</v>
      </c>
      <c r="B1432" s="1"/>
      <c r="C1432" s="1" t="s">
        <v>1</v>
      </c>
      <c r="D1432" s="1"/>
    </row>
    <row r="1433" spans="1:4" x14ac:dyDescent="0.25">
      <c r="A1433" s="23" t="s">
        <v>494</v>
      </c>
      <c r="B1433" s="1" t="s">
        <v>495</v>
      </c>
      <c r="C1433" s="1" t="s">
        <v>1</v>
      </c>
      <c r="D1433" s="1"/>
    </row>
    <row r="1434" spans="1:4" x14ac:dyDescent="0.25">
      <c r="A1434" s="24" t="s">
        <v>520</v>
      </c>
      <c r="B1434" s="16" t="s">
        <v>521</v>
      </c>
      <c r="C1434" s="1" t="s">
        <v>1</v>
      </c>
      <c r="D1434" s="16"/>
    </row>
    <row r="1435" spans="1:4" ht="31.5" x14ac:dyDescent="0.25">
      <c r="A1435" s="24"/>
      <c r="B1435" s="16"/>
      <c r="C1435" s="5" t="s">
        <v>266</v>
      </c>
      <c r="D1435" s="16"/>
    </row>
    <row r="1436" spans="1:4" x14ac:dyDescent="0.25">
      <c r="A1436" s="24" t="s">
        <v>522</v>
      </c>
      <c r="B1436" s="16" t="s">
        <v>523</v>
      </c>
      <c r="C1436" s="1" t="s">
        <v>1</v>
      </c>
      <c r="D1436" s="16"/>
    </row>
    <row r="1437" spans="1:4" ht="15.75" x14ac:dyDescent="0.25">
      <c r="A1437" s="24"/>
      <c r="B1437" s="16"/>
      <c r="C1437" s="3" t="s">
        <v>3</v>
      </c>
      <c r="D1437" s="16"/>
    </row>
    <row r="1438" spans="1:4" x14ac:dyDescent="0.25">
      <c r="A1438" s="24" t="s">
        <v>524</v>
      </c>
      <c r="B1438" s="16" t="s">
        <v>525</v>
      </c>
      <c r="C1438" s="1" t="s">
        <v>1</v>
      </c>
      <c r="D1438" s="16"/>
    </row>
    <row r="1439" spans="1:4" ht="47.25" x14ac:dyDescent="0.25">
      <c r="A1439" s="24"/>
      <c r="B1439" s="16"/>
      <c r="C1439" s="6" t="s">
        <v>267</v>
      </c>
      <c r="D1439" s="16"/>
    </row>
    <row r="1440" spans="1:4" x14ac:dyDescent="0.25">
      <c r="A1440" s="24" t="s">
        <v>526</v>
      </c>
      <c r="B1440" s="16" t="s">
        <v>527</v>
      </c>
      <c r="C1440" s="1" t="s">
        <v>1</v>
      </c>
      <c r="D1440" s="16"/>
    </row>
    <row r="1441" spans="1:4" ht="15.75" x14ac:dyDescent="0.25">
      <c r="A1441" s="24"/>
      <c r="B1441" s="16"/>
      <c r="C1441" s="5" t="s">
        <v>5</v>
      </c>
      <c r="D1441" s="16"/>
    </row>
    <row r="1442" spans="1:4" x14ac:dyDescent="0.25">
      <c r="A1442" s="24" t="s">
        <v>528</v>
      </c>
      <c r="B1442" s="16" t="s">
        <v>529</v>
      </c>
      <c r="C1442" s="1" t="s">
        <v>1</v>
      </c>
      <c r="D1442" s="16"/>
    </row>
    <row r="1443" spans="1:4" ht="47.25" x14ac:dyDescent="0.25">
      <c r="A1443" s="24"/>
      <c r="B1443" s="16"/>
      <c r="C1443" s="6" t="s">
        <v>6</v>
      </c>
      <c r="D1443" s="16"/>
    </row>
    <row r="1444" spans="1:4" x14ac:dyDescent="0.25">
      <c r="A1444" s="24" t="s">
        <v>530</v>
      </c>
      <c r="B1444" s="16" t="s">
        <v>531</v>
      </c>
      <c r="C1444" s="1" t="s">
        <v>1</v>
      </c>
      <c r="D1444" s="16"/>
    </row>
    <row r="1445" spans="1:4" ht="15.75" x14ac:dyDescent="0.25">
      <c r="A1445" s="24"/>
      <c r="B1445" s="16"/>
      <c r="C1445" s="5" t="s">
        <v>7</v>
      </c>
      <c r="D1445" s="16"/>
    </row>
    <row r="1446" spans="1:4" x14ac:dyDescent="0.25">
      <c r="A1446" s="24" t="s">
        <v>532</v>
      </c>
      <c r="B1446" s="16" t="s">
        <v>533</v>
      </c>
      <c r="C1446" s="1" t="s">
        <v>1</v>
      </c>
      <c r="D1446" s="16"/>
    </row>
    <row r="1447" spans="1:4" ht="31.5" x14ac:dyDescent="0.25">
      <c r="A1447" s="24"/>
      <c r="B1447" s="16"/>
      <c r="C1447" s="5" t="s">
        <v>20</v>
      </c>
      <c r="D1447" s="16"/>
    </row>
    <row r="1448" spans="1:4" ht="47.25" x14ac:dyDescent="0.25">
      <c r="A1448" s="24"/>
      <c r="B1448" s="16"/>
      <c r="C1448" s="6" t="s">
        <v>21</v>
      </c>
      <c r="D1448" s="16"/>
    </row>
    <row r="1449" spans="1:4" x14ac:dyDescent="0.25">
      <c r="A1449" s="24" t="s">
        <v>650</v>
      </c>
      <c r="B1449" s="16" t="s">
        <v>651</v>
      </c>
      <c r="C1449" s="1" t="s">
        <v>1</v>
      </c>
      <c r="D1449" s="16"/>
    </row>
    <row r="1450" spans="1:4" ht="15.75" x14ac:dyDescent="0.25">
      <c r="A1450" s="24"/>
      <c r="B1450" s="16"/>
      <c r="C1450" s="3" t="s">
        <v>66</v>
      </c>
      <c r="D1450" s="16"/>
    </row>
    <row r="1451" spans="1:4" x14ac:dyDescent="0.25">
      <c r="A1451" s="24" t="s">
        <v>652</v>
      </c>
      <c r="B1451" s="16" t="s">
        <v>653</v>
      </c>
      <c r="C1451" s="1" t="s">
        <v>1</v>
      </c>
      <c r="D1451" s="16"/>
    </row>
    <row r="1452" spans="1:4" ht="236.25" x14ac:dyDescent="0.25">
      <c r="A1452" s="24"/>
      <c r="B1452" s="16"/>
      <c r="C1452" s="4" t="s">
        <v>270</v>
      </c>
      <c r="D1452" s="16"/>
    </row>
    <row r="1453" spans="1:4" x14ac:dyDescent="0.25">
      <c r="A1453" s="8" t="s">
        <v>654</v>
      </c>
      <c r="B1453" s="1" t="s">
        <v>655</v>
      </c>
      <c r="C1453" s="10">
        <v>0.3</v>
      </c>
      <c r="D1453" s="1"/>
    </row>
    <row r="1454" spans="1:4" x14ac:dyDescent="0.25">
      <c r="A1454" s="24" t="s">
        <v>534</v>
      </c>
      <c r="B1454" s="16" t="s">
        <v>535</v>
      </c>
      <c r="C1454" s="1" t="s">
        <v>1</v>
      </c>
      <c r="D1454" s="16"/>
    </row>
    <row r="1455" spans="1:4" ht="15.75" x14ac:dyDescent="0.25">
      <c r="A1455" s="24"/>
      <c r="B1455" s="16"/>
      <c r="C1455" s="3" t="s">
        <v>27</v>
      </c>
      <c r="D1455" s="16"/>
    </row>
    <row r="1456" spans="1:4" x14ac:dyDescent="0.25">
      <c r="A1456" s="24" t="s">
        <v>536</v>
      </c>
      <c r="B1456" s="16" t="s">
        <v>537</v>
      </c>
      <c r="C1456" s="1" t="s">
        <v>1</v>
      </c>
      <c r="D1456" s="16"/>
    </row>
    <row r="1457" spans="1:4" ht="63" x14ac:dyDescent="0.25">
      <c r="A1457" s="24"/>
      <c r="B1457" s="16"/>
      <c r="C1457" s="3" t="s">
        <v>28</v>
      </c>
      <c r="D1457" s="16"/>
    </row>
    <row r="1458" spans="1:4" x14ac:dyDescent="0.25">
      <c r="A1458" s="24" t="s">
        <v>538</v>
      </c>
      <c r="B1458" s="16" t="s">
        <v>539</v>
      </c>
      <c r="C1458" s="1" t="s">
        <v>1</v>
      </c>
      <c r="D1458" s="16"/>
    </row>
    <row r="1459" spans="1:4" ht="189" x14ac:dyDescent="0.25">
      <c r="A1459" s="24"/>
      <c r="B1459" s="16"/>
      <c r="C1459" s="3" t="s">
        <v>29</v>
      </c>
      <c r="D1459" s="16"/>
    </row>
    <row r="1460" spans="1:4" x14ac:dyDescent="0.25">
      <c r="A1460" s="24" t="s">
        <v>540</v>
      </c>
      <c r="B1460" s="16" t="s">
        <v>541</v>
      </c>
      <c r="C1460" s="1" t="s">
        <v>1</v>
      </c>
      <c r="D1460" s="16"/>
    </row>
    <row r="1461" spans="1:4" ht="15.75" x14ac:dyDescent="0.25">
      <c r="A1461" s="24"/>
      <c r="B1461" s="16"/>
      <c r="C1461" s="3" t="s">
        <v>36</v>
      </c>
      <c r="D1461" s="16"/>
    </row>
    <row r="1462" spans="1:4" x14ac:dyDescent="0.25">
      <c r="A1462" s="24" t="s">
        <v>542</v>
      </c>
      <c r="B1462" s="16" t="s">
        <v>543</v>
      </c>
      <c r="C1462" s="1" t="s">
        <v>1</v>
      </c>
      <c r="D1462" s="16"/>
    </row>
    <row r="1463" spans="1:4" ht="409.5" x14ac:dyDescent="0.25">
      <c r="A1463" s="24"/>
      <c r="B1463" s="16"/>
      <c r="C1463" s="4" t="s">
        <v>271</v>
      </c>
      <c r="D1463" s="16"/>
    </row>
    <row r="1464" spans="1:4" ht="409.5" x14ac:dyDescent="0.25">
      <c r="A1464" s="24"/>
      <c r="B1464" s="16"/>
      <c r="C1464" s="4" t="s">
        <v>272</v>
      </c>
      <c r="D1464" s="16"/>
    </row>
    <row r="1465" spans="1:4" ht="110.25" x14ac:dyDescent="0.25">
      <c r="A1465" s="24"/>
      <c r="B1465" s="16"/>
      <c r="C1465" s="4" t="s">
        <v>112</v>
      </c>
      <c r="D1465" s="16"/>
    </row>
    <row r="1466" spans="1:4" x14ac:dyDescent="0.25">
      <c r="A1466" s="24" t="s">
        <v>544</v>
      </c>
      <c r="B1466" s="16" t="s">
        <v>545</v>
      </c>
      <c r="C1466" s="1" t="s">
        <v>1</v>
      </c>
      <c r="D1466" s="16"/>
    </row>
    <row r="1467" spans="1:4" ht="110.25" x14ac:dyDescent="0.25">
      <c r="A1467" s="24"/>
      <c r="B1467" s="16"/>
      <c r="C1467" s="4" t="s">
        <v>788</v>
      </c>
      <c r="D1467" s="16"/>
    </row>
    <row r="1468" spans="1:4" x14ac:dyDescent="0.25">
      <c r="A1468" s="24" t="s">
        <v>547</v>
      </c>
      <c r="B1468" s="16" t="s">
        <v>548</v>
      </c>
      <c r="C1468" s="1" t="s">
        <v>1</v>
      </c>
      <c r="D1468" s="16"/>
    </row>
    <row r="1469" spans="1:4" ht="15.75" x14ac:dyDescent="0.25">
      <c r="A1469" s="24"/>
      <c r="B1469" s="16"/>
      <c r="C1469" s="3" t="s">
        <v>43</v>
      </c>
      <c r="D1469" s="16"/>
    </row>
    <row r="1470" spans="1:4" x14ac:dyDescent="0.25">
      <c r="A1470" s="24" t="s">
        <v>549</v>
      </c>
      <c r="B1470" s="16" t="s">
        <v>550</v>
      </c>
      <c r="C1470" s="1" t="s">
        <v>1</v>
      </c>
      <c r="D1470" s="16"/>
    </row>
    <row r="1471" spans="1:4" ht="236.25" x14ac:dyDescent="0.25">
      <c r="A1471" s="24"/>
      <c r="B1471" s="16"/>
      <c r="C1471" s="4" t="s">
        <v>72</v>
      </c>
      <c r="D1471" s="16"/>
    </row>
    <row r="1472" spans="1:4" ht="220.5" x14ac:dyDescent="0.25">
      <c r="A1472" s="24"/>
      <c r="B1472" s="16"/>
      <c r="C1472" s="4" t="s">
        <v>211</v>
      </c>
      <c r="D1472" s="16"/>
    </row>
    <row r="1473" spans="1:4" ht="362.25" x14ac:dyDescent="0.25">
      <c r="A1473" s="24"/>
      <c r="B1473" s="16"/>
      <c r="C1473" s="4" t="s">
        <v>212</v>
      </c>
      <c r="D1473" s="16"/>
    </row>
    <row r="1474" spans="1:4" ht="267.75" x14ac:dyDescent="0.25">
      <c r="A1474" s="24"/>
      <c r="B1474" s="16"/>
      <c r="C1474" s="4" t="s">
        <v>213</v>
      </c>
      <c r="D1474" s="16"/>
    </row>
    <row r="1475" spans="1:4" ht="299.25" x14ac:dyDescent="0.25">
      <c r="A1475" s="24"/>
      <c r="B1475" s="16"/>
      <c r="C1475" s="4" t="s">
        <v>214</v>
      </c>
      <c r="D1475" s="16"/>
    </row>
    <row r="1476" spans="1:4" ht="409.5" x14ac:dyDescent="0.25">
      <c r="A1476" s="24"/>
      <c r="B1476" s="16"/>
      <c r="C1476" s="4" t="s">
        <v>273</v>
      </c>
      <c r="D1476" s="16"/>
    </row>
    <row r="1477" spans="1:4" ht="409.5" x14ac:dyDescent="0.25">
      <c r="A1477" s="24"/>
      <c r="B1477" s="16"/>
      <c r="C1477" s="4" t="s">
        <v>216</v>
      </c>
      <c r="D1477" s="16"/>
    </row>
    <row r="1478" spans="1:4" ht="204.75" x14ac:dyDescent="0.25">
      <c r="A1478" s="24"/>
      <c r="B1478" s="16"/>
      <c r="C1478" s="4" t="s">
        <v>196</v>
      </c>
      <c r="D1478" s="16"/>
    </row>
    <row r="1479" spans="1:4" ht="220.5" x14ac:dyDescent="0.25">
      <c r="A1479" s="24"/>
      <c r="B1479" s="16"/>
      <c r="C1479" s="4" t="s">
        <v>163</v>
      </c>
      <c r="D1479" s="16"/>
    </row>
    <row r="1480" spans="1:4" ht="409.5" x14ac:dyDescent="0.25">
      <c r="A1480" s="24"/>
      <c r="B1480" s="16"/>
      <c r="C1480" s="4" t="s">
        <v>217</v>
      </c>
      <c r="D1480" s="16"/>
    </row>
    <row r="1481" spans="1:4" ht="283.5" x14ac:dyDescent="0.25">
      <c r="A1481" s="24"/>
      <c r="B1481" s="16"/>
      <c r="C1481" s="4" t="s">
        <v>218</v>
      </c>
      <c r="D1481" s="16"/>
    </row>
    <row r="1482" spans="1:4" ht="173.25" x14ac:dyDescent="0.25">
      <c r="A1482" s="24"/>
      <c r="B1482" s="16"/>
      <c r="C1482" s="4" t="s">
        <v>220</v>
      </c>
      <c r="D1482" s="16"/>
    </row>
    <row r="1483" spans="1:4" ht="63" x14ac:dyDescent="0.25">
      <c r="A1483" s="24"/>
      <c r="B1483" s="16"/>
      <c r="C1483" s="4" t="s">
        <v>221</v>
      </c>
      <c r="D1483" s="16"/>
    </row>
    <row r="1484" spans="1:4" ht="110.25" x14ac:dyDescent="0.25">
      <c r="A1484" s="24"/>
      <c r="B1484" s="16"/>
      <c r="C1484" s="4" t="s">
        <v>222</v>
      </c>
      <c r="D1484" s="16"/>
    </row>
    <row r="1485" spans="1:4" ht="60" x14ac:dyDescent="0.25">
      <c r="A1485" s="8" t="s">
        <v>551</v>
      </c>
      <c r="B1485" s="1" t="s">
        <v>552</v>
      </c>
      <c r="C1485" s="1" t="s">
        <v>657</v>
      </c>
      <c r="D1485" s="1"/>
    </row>
    <row r="1486" spans="1:4" ht="75" x14ac:dyDescent="0.25">
      <c r="A1486" s="8" t="s">
        <v>554</v>
      </c>
      <c r="B1486" s="1" t="s">
        <v>555</v>
      </c>
      <c r="C1486" s="1" t="s">
        <v>658</v>
      </c>
      <c r="D1486" s="1"/>
    </row>
    <row r="1487" spans="1:4" x14ac:dyDescent="0.25">
      <c r="A1487" s="24" t="s">
        <v>557</v>
      </c>
      <c r="B1487" s="16" t="s">
        <v>558</v>
      </c>
      <c r="C1487" s="1" t="s">
        <v>1</v>
      </c>
      <c r="D1487" s="16"/>
    </row>
    <row r="1488" spans="1:4" ht="15.75" x14ac:dyDescent="0.25">
      <c r="A1488" s="24"/>
      <c r="B1488" s="16"/>
      <c r="C1488" s="3" t="s">
        <v>49</v>
      </c>
      <c r="D1488" s="16"/>
    </row>
    <row r="1489" spans="1:4" x14ac:dyDescent="0.25">
      <c r="A1489" s="24" t="s">
        <v>559</v>
      </c>
      <c r="B1489" s="16" t="s">
        <v>560</v>
      </c>
      <c r="C1489" s="1" t="s">
        <v>1</v>
      </c>
      <c r="D1489" s="16"/>
    </row>
    <row r="1490" spans="1:4" ht="409.5" x14ac:dyDescent="0.25">
      <c r="A1490" s="24"/>
      <c r="B1490" s="16"/>
      <c r="C1490" s="4" t="s">
        <v>274</v>
      </c>
      <c r="D1490" s="16"/>
    </row>
    <row r="1491" spans="1:4" x14ac:dyDescent="0.25">
      <c r="A1491" s="24" t="s">
        <v>561</v>
      </c>
      <c r="B1491" s="16" t="s">
        <v>562</v>
      </c>
      <c r="C1491" s="1" t="s">
        <v>1</v>
      </c>
      <c r="D1491" s="16"/>
    </row>
    <row r="1492" spans="1:4" ht="236.25" x14ac:dyDescent="0.25">
      <c r="A1492" s="24"/>
      <c r="B1492" s="16"/>
      <c r="C1492" s="4" t="s">
        <v>789</v>
      </c>
      <c r="D1492" s="16"/>
    </row>
    <row r="1493" spans="1:4" x14ac:dyDescent="0.25">
      <c r="A1493" s="8" t="s">
        <v>659</v>
      </c>
      <c r="B1493" s="1" t="s">
        <v>660</v>
      </c>
      <c r="C1493" s="1" t="s">
        <v>599</v>
      </c>
      <c r="D1493" s="1"/>
    </row>
    <row r="1494" spans="1:4" ht="30" x14ac:dyDescent="0.25">
      <c r="A1494" s="8" t="s">
        <v>661</v>
      </c>
      <c r="B1494" s="1" t="s">
        <v>662</v>
      </c>
      <c r="C1494" s="1" t="s">
        <v>663</v>
      </c>
      <c r="D1494" s="1"/>
    </row>
    <row r="1495" spans="1:4" ht="60" x14ac:dyDescent="0.25">
      <c r="A1495" s="8" t="s">
        <v>564</v>
      </c>
      <c r="B1495" s="1" t="s">
        <v>565</v>
      </c>
      <c r="C1495" s="1" t="s">
        <v>566</v>
      </c>
      <c r="D1495" s="1"/>
    </row>
    <row r="1496" spans="1:4" x14ac:dyDescent="0.25">
      <c r="A1496" s="24" t="s">
        <v>567</v>
      </c>
      <c r="B1496" s="16" t="s">
        <v>568</v>
      </c>
      <c r="C1496" s="1" t="s">
        <v>1</v>
      </c>
      <c r="D1496" s="16"/>
    </row>
    <row r="1497" spans="1:4" ht="31.5" x14ac:dyDescent="0.25">
      <c r="A1497" s="24"/>
      <c r="B1497" s="16"/>
      <c r="C1497" s="14" t="s">
        <v>51</v>
      </c>
      <c r="D1497" s="16"/>
    </row>
    <row r="1498" spans="1:4" ht="30" x14ac:dyDescent="0.25">
      <c r="A1498" s="8" t="s">
        <v>569</v>
      </c>
      <c r="B1498" s="1" t="s">
        <v>570</v>
      </c>
      <c r="C1498" s="1" t="s">
        <v>571</v>
      </c>
      <c r="D1498" s="1"/>
    </row>
    <row r="1499" spans="1:4" x14ac:dyDescent="0.25">
      <c r="A1499" s="24" t="s">
        <v>572</v>
      </c>
      <c r="B1499" s="16" t="s">
        <v>573</v>
      </c>
      <c r="C1499" s="1" t="s">
        <v>1</v>
      </c>
      <c r="D1499" s="16"/>
    </row>
    <row r="1500" spans="1:4" ht="173.25" x14ac:dyDescent="0.25">
      <c r="A1500" s="24"/>
      <c r="B1500" s="16"/>
      <c r="C1500" s="6" t="s">
        <v>275</v>
      </c>
      <c r="D1500" s="16"/>
    </row>
    <row r="1501" spans="1:4" ht="45" x14ac:dyDescent="0.25">
      <c r="A1501" s="8" t="s">
        <v>574</v>
      </c>
      <c r="B1501" s="1" t="s">
        <v>575</v>
      </c>
      <c r="C1501" s="1" t="s">
        <v>576</v>
      </c>
      <c r="D1501" s="1"/>
    </row>
    <row r="1502" spans="1:4" x14ac:dyDescent="0.25">
      <c r="A1502" s="8" t="s">
        <v>577</v>
      </c>
      <c r="B1502" s="1" t="s">
        <v>578</v>
      </c>
      <c r="C1502" s="15">
        <v>41547</v>
      </c>
      <c r="D1502" s="1"/>
    </row>
    <row r="1503" spans="1:4" x14ac:dyDescent="0.25">
      <c r="A1503" s="8" t="s">
        <v>579</v>
      </c>
      <c r="B1503" s="1" t="s">
        <v>580</v>
      </c>
      <c r="C1503" s="10">
        <v>0.1636</v>
      </c>
      <c r="D1503" s="1"/>
    </row>
    <row r="1504" spans="1:4" ht="30" x14ac:dyDescent="0.25">
      <c r="A1504" s="8" t="s">
        <v>581</v>
      </c>
      <c r="B1504" s="1" t="s">
        <v>582</v>
      </c>
      <c r="C1504" s="1" t="s">
        <v>666</v>
      </c>
      <c r="D1504" s="1"/>
    </row>
    <row r="1505" spans="1:4" ht="30" x14ac:dyDescent="0.25">
      <c r="A1505" s="8" t="s">
        <v>584</v>
      </c>
      <c r="B1505" s="1" t="s">
        <v>585</v>
      </c>
      <c r="C1505" s="15">
        <v>38625</v>
      </c>
      <c r="D1505" s="1"/>
    </row>
    <row r="1506" spans="1:4" x14ac:dyDescent="0.25">
      <c r="A1506" s="8" t="s">
        <v>586</v>
      </c>
      <c r="B1506" s="1" t="s">
        <v>587</v>
      </c>
      <c r="C1506" s="10">
        <v>0.23930000000000001</v>
      </c>
      <c r="D1506" s="1"/>
    </row>
    <row r="1507" spans="1:4" ht="30" x14ac:dyDescent="0.25">
      <c r="A1507" s="8" t="s">
        <v>588</v>
      </c>
      <c r="B1507" s="1" t="s">
        <v>589</v>
      </c>
      <c r="C1507" s="1" t="s">
        <v>590</v>
      </c>
      <c r="D1507" s="1"/>
    </row>
    <row r="1508" spans="1:4" ht="30" x14ac:dyDescent="0.25">
      <c r="A1508" s="8" t="s">
        <v>591</v>
      </c>
      <c r="B1508" s="1" t="s">
        <v>592</v>
      </c>
      <c r="C1508" s="15">
        <v>39813</v>
      </c>
      <c r="D1508" s="1"/>
    </row>
    <row r="1509" spans="1:4" x14ac:dyDescent="0.25">
      <c r="A1509" s="8" t="s">
        <v>593</v>
      </c>
      <c r="B1509" s="1" t="s">
        <v>594</v>
      </c>
      <c r="C1509" s="10">
        <v>-0.32690000000000002</v>
      </c>
      <c r="D1509" s="1"/>
    </row>
    <row r="1510" spans="1:4" x14ac:dyDescent="0.25">
      <c r="A1510" s="24" t="s">
        <v>595</v>
      </c>
      <c r="B1510" s="16" t="s">
        <v>596</v>
      </c>
      <c r="C1510" s="1" t="s">
        <v>1</v>
      </c>
      <c r="D1510" s="16"/>
    </row>
    <row r="1511" spans="1:4" ht="47.25" x14ac:dyDescent="0.25">
      <c r="A1511" s="24"/>
      <c r="B1511" s="16"/>
      <c r="C1511" s="5" t="s">
        <v>53</v>
      </c>
      <c r="D1511" s="16"/>
    </row>
    <row r="1512" spans="1:4" ht="30" x14ac:dyDescent="0.25">
      <c r="A1512" s="8" t="s">
        <v>606</v>
      </c>
      <c r="B1512" s="1" t="s">
        <v>607</v>
      </c>
      <c r="C1512" s="1" t="s">
        <v>608</v>
      </c>
      <c r="D1512" s="1"/>
    </row>
    <row r="1513" spans="1:4" ht="75" x14ac:dyDescent="0.25">
      <c r="A1513" s="8" t="s">
        <v>668</v>
      </c>
      <c r="B1513" s="1" t="s">
        <v>669</v>
      </c>
      <c r="C1513" s="1" t="s">
        <v>670</v>
      </c>
      <c r="D1513" s="1"/>
    </row>
    <row r="1514" spans="1:4" ht="120" x14ac:dyDescent="0.25">
      <c r="A1514" s="8" t="s">
        <v>671</v>
      </c>
      <c r="B1514" s="1" t="s">
        <v>672</v>
      </c>
      <c r="C1514" s="1" t="s">
        <v>673</v>
      </c>
      <c r="D1514" s="1"/>
    </row>
    <row r="1515" spans="1:4" ht="90" x14ac:dyDescent="0.25">
      <c r="A1515" s="8" t="s">
        <v>674</v>
      </c>
      <c r="B1515" s="1" t="s">
        <v>675</v>
      </c>
      <c r="C1515" s="1" t="s">
        <v>749</v>
      </c>
      <c r="D1515" s="1"/>
    </row>
    <row r="1516" spans="1:4" x14ac:dyDescent="0.25">
      <c r="A1516" s="24" t="s">
        <v>677</v>
      </c>
      <c r="B1516" s="16" t="s">
        <v>678</v>
      </c>
      <c r="C1516" s="1" t="s">
        <v>1</v>
      </c>
      <c r="D1516" s="16"/>
    </row>
    <row r="1517" spans="1:4" ht="330.75" x14ac:dyDescent="0.25">
      <c r="A1517" s="24"/>
      <c r="B1517" s="16"/>
      <c r="C1517" s="4" t="s">
        <v>229</v>
      </c>
      <c r="D1517" s="16"/>
    </row>
    <row r="1518" spans="1:4" ht="60" x14ac:dyDescent="0.25">
      <c r="A1518" s="8" t="s">
        <v>790</v>
      </c>
      <c r="B1518" s="1"/>
      <c r="C1518" s="1" t="s">
        <v>1</v>
      </c>
      <c r="D1518" s="1"/>
    </row>
    <row r="1519" spans="1:4" x14ac:dyDescent="0.25">
      <c r="A1519" s="23" t="s">
        <v>494</v>
      </c>
      <c r="B1519" s="1" t="s">
        <v>495</v>
      </c>
      <c r="C1519" s="1" t="s">
        <v>1</v>
      </c>
      <c r="D1519" s="1"/>
    </row>
    <row r="1520" spans="1:4" x14ac:dyDescent="0.25">
      <c r="A1520" s="8" t="s">
        <v>31</v>
      </c>
      <c r="B1520" s="1" t="s">
        <v>601</v>
      </c>
      <c r="C1520" s="10">
        <v>0.16</v>
      </c>
      <c r="D1520" s="1"/>
    </row>
    <row r="1521" spans="1:4" x14ac:dyDescent="0.25">
      <c r="A1521" s="8" t="s">
        <v>33</v>
      </c>
      <c r="B1521" s="1" t="s">
        <v>602</v>
      </c>
      <c r="C1521" s="10">
        <v>1.66E-2</v>
      </c>
      <c r="D1521" s="1"/>
    </row>
    <row r="1522" spans="1:4" x14ac:dyDescent="0.25">
      <c r="A1522" s="8" t="s">
        <v>34</v>
      </c>
      <c r="B1522" s="1" t="s">
        <v>721</v>
      </c>
      <c r="C1522" s="10">
        <v>7.0999999999999994E-2</v>
      </c>
      <c r="D1522" s="1"/>
    </row>
    <row r="1523" spans="1:4" ht="60" x14ac:dyDescent="0.25">
      <c r="A1523" s="8" t="s">
        <v>791</v>
      </c>
      <c r="B1523" s="1"/>
      <c r="C1523" s="1" t="s">
        <v>1</v>
      </c>
      <c r="D1523" s="1"/>
    </row>
    <row r="1524" spans="1:4" x14ac:dyDescent="0.25">
      <c r="A1524" s="23" t="s">
        <v>494</v>
      </c>
      <c r="B1524" s="1" t="s">
        <v>495</v>
      </c>
      <c r="C1524" s="1" t="s">
        <v>1</v>
      </c>
      <c r="D1524" s="1"/>
    </row>
    <row r="1525" spans="1:4" x14ac:dyDescent="0.25">
      <c r="A1525" s="8" t="s">
        <v>31</v>
      </c>
      <c r="B1525" s="1" t="s">
        <v>601</v>
      </c>
      <c r="C1525" s="10">
        <v>3.5400000000000001E-2</v>
      </c>
      <c r="D1525" s="1"/>
    </row>
    <row r="1526" spans="1:4" x14ac:dyDescent="0.25">
      <c r="A1526" s="8" t="s">
        <v>33</v>
      </c>
      <c r="B1526" s="1" t="s">
        <v>602</v>
      </c>
      <c r="C1526" s="10">
        <v>-4.3299999999999998E-2</v>
      </c>
      <c r="D1526" s="1"/>
    </row>
    <row r="1527" spans="1:4" x14ac:dyDescent="0.25">
      <c r="A1527" s="8" t="s">
        <v>34</v>
      </c>
      <c r="B1527" s="1" t="s">
        <v>721</v>
      </c>
      <c r="C1527" s="10">
        <v>0.124</v>
      </c>
      <c r="D1527" s="1"/>
    </row>
    <row r="1528" spans="1:4" ht="30" x14ac:dyDescent="0.25">
      <c r="A1528" s="8" t="s">
        <v>792</v>
      </c>
      <c r="B1528" s="1"/>
      <c r="C1528" s="1" t="s">
        <v>1</v>
      </c>
      <c r="D1528" s="1"/>
    </row>
    <row r="1529" spans="1:4" x14ac:dyDescent="0.25">
      <c r="A1529" s="23" t="s">
        <v>494</v>
      </c>
      <c r="B1529" s="1" t="s">
        <v>495</v>
      </c>
      <c r="C1529" s="1" t="s">
        <v>1</v>
      </c>
      <c r="D1529" s="1"/>
    </row>
    <row r="1530" spans="1:4" x14ac:dyDescent="0.25">
      <c r="A1530" s="8" t="s">
        <v>510</v>
      </c>
      <c r="B1530" s="1" t="s">
        <v>511</v>
      </c>
      <c r="C1530" s="1" t="s">
        <v>793</v>
      </c>
      <c r="D1530" s="1"/>
    </row>
    <row r="1531" spans="1:4" ht="45" x14ac:dyDescent="0.25">
      <c r="A1531" s="8" t="s">
        <v>611</v>
      </c>
      <c r="B1531" s="1" t="s">
        <v>612</v>
      </c>
      <c r="C1531" s="10">
        <v>5.7500000000000002E-2</v>
      </c>
      <c r="D1531" s="9" t="s">
        <v>16</v>
      </c>
    </row>
    <row r="1532" spans="1:4" ht="30" x14ac:dyDescent="0.25">
      <c r="A1532" s="8" t="s">
        <v>613</v>
      </c>
      <c r="B1532" s="1" t="s">
        <v>614</v>
      </c>
      <c r="C1532" s="11" t="s">
        <v>14</v>
      </c>
      <c r="D1532" s="9" t="s">
        <v>615</v>
      </c>
    </row>
    <row r="1533" spans="1:4" ht="45" x14ac:dyDescent="0.25">
      <c r="A1533" s="8" t="s">
        <v>616</v>
      </c>
      <c r="B1533" s="1" t="s">
        <v>617</v>
      </c>
      <c r="C1533" s="11" t="s">
        <v>14</v>
      </c>
      <c r="D1533" s="1"/>
    </row>
    <row r="1534" spans="1:4" ht="30" x14ac:dyDescent="0.25">
      <c r="A1534" s="8" t="s">
        <v>683</v>
      </c>
      <c r="B1534" s="1" t="s">
        <v>684</v>
      </c>
      <c r="C1534" s="10">
        <v>-0.02</v>
      </c>
      <c r="D1534" s="1"/>
    </row>
    <row r="1535" spans="1:4" ht="30" x14ac:dyDescent="0.25">
      <c r="A1535" s="8" t="s">
        <v>618</v>
      </c>
      <c r="B1535" s="1" t="s">
        <v>619</v>
      </c>
      <c r="C1535" s="11" t="s">
        <v>14</v>
      </c>
      <c r="D1535" s="1"/>
    </row>
    <row r="1536" spans="1:4" ht="30" x14ac:dyDescent="0.25">
      <c r="A1536" s="8" t="s">
        <v>620</v>
      </c>
      <c r="B1536" s="1" t="s">
        <v>621</v>
      </c>
      <c r="C1536" s="10">
        <v>1.2500000000000001E-2</v>
      </c>
      <c r="D1536" s="1"/>
    </row>
    <row r="1537" spans="1:4" ht="30" x14ac:dyDescent="0.25">
      <c r="A1537" s="8" t="s">
        <v>622</v>
      </c>
      <c r="B1537" s="1" t="s">
        <v>623</v>
      </c>
      <c r="C1537" s="10">
        <v>4.0000000000000001E-3</v>
      </c>
      <c r="D1537" s="1"/>
    </row>
    <row r="1538" spans="1:4" ht="30" x14ac:dyDescent="0.25">
      <c r="A1538" s="8" t="s">
        <v>624</v>
      </c>
      <c r="B1538" s="1" t="s">
        <v>625</v>
      </c>
      <c r="C1538" s="10">
        <v>1.78E-2</v>
      </c>
      <c r="D1538" s="1"/>
    </row>
    <row r="1539" spans="1:4" x14ac:dyDescent="0.25">
      <c r="A1539" s="8" t="s">
        <v>626</v>
      </c>
      <c r="B1539" s="1" t="s">
        <v>627</v>
      </c>
      <c r="C1539" s="10">
        <v>3.4299999999999997E-2</v>
      </c>
      <c r="D1539" s="1"/>
    </row>
    <row r="1540" spans="1:4" ht="30" x14ac:dyDescent="0.25">
      <c r="A1540" s="8" t="s">
        <v>628</v>
      </c>
      <c r="B1540" s="1" t="s">
        <v>629</v>
      </c>
      <c r="C1540" s="1">
        <v>901</v>
      </c>
      <c r="D1540" s="1"/>
    </row>
    <row r="1541" spans="1:4" ht="30" x14ac:dyDescent="0.25">
      <c r="A1541" s="8" t="s">
        <v>630</v>
      </c>
      <c r="B1541" s="1" t="s">
        <v>631</v>
      </c>
      <c r="C1541" s="13">
        <v>1568</v>
      </c>
      <c r="D1541" s="1"/>
    </row>
    <row r="1542" spans="1:4" ht="30" x14ac:dyDescent="0.25">
      <c r="A1542" s="8" t="s">
        <v>632</v>
      </c>
      <c r="B1542" s="1" t="s">
        <v>633</v>
      </c>
      <c r="C1542" s="13">
        <v>2236</v>
      </c>
      <c r="D1542" s="1"/>
    </row>
    <row r="1543" spans="1:4" ht="30" x14ac:dyDescent="0.25">
      <c r="A1543" s="8" t="s">
        <v>634</v>
      </c>
      <c r="B1543" s="1" t="s">
        <v>635</v>
      </c>
      <c r="C1543" s="13">
        <v>4073</v>
      </c>
      <c r="D1543" s="1"/>
    </row>
    <row r="1544" spans="1:4" x14ac:dyDescent="0.25">
      <c r="A1544" s="8" t="s">
        <v>727</v>
      </c>
      <c r="B1544" s="1" t="s">
        <v>728</v>
      </c>
      <c r="C1544" s="10">
        <v>0.18790000000000001</v>
      </c>
      <c r="D1544" s="1"/>
    </row>
    <row r="1545" spans="1:4" x14ac:dyDescent="0.25">
      <c r="A1545" s="8" t="s">
        <v>729</v>
      </c>
      <c r="B1545" s="1" t="s">
        <v>730</v>
      </c>
      <c r="C1545" s="10">
        <v>0.28539999999999999</v>
      </c>
      <c r="D1545" s="1"/>
    </row>
    <row r="1546" spans="1:4" x14ac:dyDescent="0.25">
      <c r="A1546" s="8" t="s">
        <v>731</v>
      </c>
      <c r="B1546" s="1" t="s">
        <v>732</v>
      </c>
      <c r="C1546" s="10">
        <v>0.4012</v>
      </c>
      <c r="D1546" s="1"/>
    </row>
    <row r="1547" spans="1:4" x14ac:dyDescent="0.25">
      <c r="A1547" s="8" t="s">
        <v>733</v>
      </c>
      <c r="B1547" s="1" t="s">
        <v>734</v>
      </c>
      <c r="C1547" s="10">
        <v>5.5500000000000001E-2</v>
      </c>
      <c r="D1547" s="1"/>
    </row>
    <row r="1548" spans="1:4" x14ac:dyDescent="0.25">
      <c r="A1548" s="8" t="s">
        <v>636</v>
      </c>
      <c r="B1548" s="1" t="s">
        <v>637</v>
      </c>
      <c r="C1548" s="10">
        <v>0.32440000000000002</v>
      </c>
      <c r="D1548" s="1"/>
    </row>
    <row r="1549" spans="1:4" x14ac:dyDescent="0.25">
      <c r="A1549" s="8" t="s">
        <v>638</v>
      </c>
      <c r="B1549" s="1" t="s">
        <v>639</v>
      </c>
      <c r="C1549" s="10">
        <v>-0.47889999999999999</v>
      </c>
      <c r="D1549" s="1"/>
    </row>
    <row r="1550" spans="1:4" x14ac:dyDescent="0.25">
      <c r="A1550" s="8" t="s">
        <v>640</v>
      </c>
      <c r="B1550" s="1" t="s">
        <v>641</v>
      </c>
      <c r="C1550" s="10">
        <v>0.4234</v>
      </c>
      <c r="D1550" s="1"/>
    </row>
    <row r="1551" spans="1:4" x14ac:dyDescent="0.25">
      <c r="A1551" s="8" t="s">
        <v>642</v>
      </c>
      <c r="B1551" s="1" t="s">
        <v>643</v>
      </c>
      <c r="C1551" s="10">
        <v>0.24030000000000001</v>
      </c>
      <c r="D1551" s="1"/>
    </row>
    <row r="1552" spans="1:4" x14ac:dyDescent="0.25">
      <c r="A1552" s="8" t="s">
        <v>644</v>
      </c>
      <c r="B1552" s="1" t="s">
        <v>645</v>
      </c>
      <c r="C1552" s="10">
        <v>-0.11219999999999999</v>
      </c>
      <c r="D1552" s="1"/>
    </row>
    <row r="1553" spans="1:4" x14ac:dyDescent="0.25">
      <c r="A1553" s="8" t="s">
        <v>646</v>
      </c>
      <c r="B1553" s="1" t="s">
        <v>647</v>
      </c>
      <c r="C1553" s="10">
        <v>-2.0299999999999999E-2</v>
      </c>
      <c r="D1553" s="1"/>
    </row>
    <row r="1554" spans="1:4" ht="17.25" x14ac:dyDescent="0.25">
      <c r="A1554" s="8" t="s">
        <v>81</v>
      </c>
      <c r="B1554" s="1" t="s">
        <v>685</v>
      </c>
      <c r="C1554" s="1" t="s">
        <v>82</v>
      </c>
      <c r="D1554" s="9" t="s">
        <v>735</v>
      </c>
    </row>
    <row r="1555" spans="1:4" ht="17.25" x14ac:dyDescent="0.25">
      <c r="A1555" s="8" t="s">
        <v>31</v>
      </c>
      <c r="B1555" s="1" t="s">
        <v>601</v>
      </c>
      <c r="C1555" s="10">
        <v>-7.6600000000000001E-2</v>
      </c>
      <c r="D1555" s="9" t="s">
        <v>735</v>
      </c>
    </row>
    <row r="1556" spans="1:4" ht="17.25" x14ac:dyDescent="0.25">
      <c r="A1556" s="8" t="s">
        <v>33</v>
      </c>
      <c r="B1556" s="1" t="s">
        <v>602</v>
      </c>
      <c r="C1556" s="10">
        <v>-5.4899999999999997E-2</v>
      </c>
      <c r="D1556" s="9" t="s">
        <v>735</v>
      </c>
    </row>
    <row r="1557" spans="1:4" ht="17.25" x14ac:dyDescent="0.25">
      <c r="A1557" s="8" t="s">
        <v>34</v>
      </c>
      <c r="B1557" s="1" t="s">
        <v>721</v>
      </c>
      <c r="C1557" s="10">
        <v>8.4699999999999998E-2</v>
      </c>
      <c r="D1557" s="9" t="s">
        <v>735</v>
      </c>
    </row>
    <row r="1558" spans="1:4" ht="45" x14ac:dyDescent="0.25">
      <c r="A1558" s="8" t="s">
        <v>794</v>
      </c>
      <c r="B1558" s="1"/>
      <c r="C1558" s="1" t="s">
        <v>1</v>
      </c>
      <c r="D1558" s="1"/>
    </row>
    <row r="1559" spans="1:4" x14ac:dyDescent="0.25">
      <c r="A1559" s="23" t="s">
        <v>494</v>
      </c>
      <c r="B1559" s="1" t="s">
        <v>495</v>
      </c>
      <c r="C1559" s="1" t="s">
        <v>1</v>
      </c>
      <c r="D1559" s="1"/>
    </row>
    <row r="1560" spans="1:4" ht="17.25" x14ac:dyDescent="0.25">
      <c r="A1560" s="8" t="s">
        <v>31</v>
      </c>
      <c r="B1560" s="1" t="s">
        <v>601</v>
      </c>
      <c r="C1560" s="10">
        <v>-7.6600000000000001E-2</v>
      </c>
      <c r="D1560" s="9" t="s">
        <v>735</v>
      </c>
    </row>
    <row r="1561" spans="1:4" ht="17.25" x14ac:dyDescent="0.25">
      <c r="A1561" s="8" t="s">
        <v>33</v>
      </c>
      <c r="B1561" s="1" t="s">
        <v>602</v>
      </c>
      <c r="C1561" s="10">
        <v>-7.1199999999999999E-2</v>
      </c>
      <c r="D1561" s="9" t="s">
        <v>735</v>
      </c>
    </row>
    <row r="1562" spans="1:4" ht="17.25" x14ac:dyDescent="0.25">
      <c r="A1562" s="8" t="s">
        <v>34</v>
      </c>
      <c r="B1562" s="1" t="s">
        <v>721</v>
      </c>
      <c r="C1562" s="10">
        <v>6.9900000000000004E-2</v>
      </c>
      <c r="D1562" s="9" t="s">
        <v>735</v>
      </c>
    </row>
    <row r="1563" spans="1:4" ht="60" x14ac:dyDescent="0.25">
      <c r="A1563" s="8" t="s">
        <v>795</v>
      </c>
      <c r="B1563" s="1"/>
      <c r="C1563" s="1" t="s">
        <v>1</v>
      </c>
      <c r="D1563" s="1"/>
    </row>
    <row r="1564" spans="1:4" x14ac:dyDescent="0.25">
      <c r="A1564" s="23" t="s">
        <v>494</v>
      </c>
      <c r="B1564" s="1" t="s">
        <v>495</v>
      </c>
      <c r="C1564" s="1" t="s">
        <v>1</v>
      </c>
      <c r="D1564" s="1"/>
    </row>
    <row r="1565" spans="1:4" ht="17.25" x14ac:dyDescent="0.25">
      <c r="A1565" s="8" t="s">
        <v>31</v>
      </c>
      <c r="B1565" s="1" t="s">
        <v>601</v>
      </c>
      <c r="C1565" s="10">
        <v>-4.9799999999999997E-2</v>
      </c>
      <c r="D1565" s="9" t="s">
        <v>735</v>
      </c>
    </row>
    <row r="1566" spans="1:4" ht="17.25" x14ac:dyDescent="0.25">
      <c r="A1566" s="8" t="s">
        <v>33</v>
      </c>
      <c r="B1566" s="1" t="s">
        <v>602</v>
      </c>
      <c r="C1566" s="10">
        <v>-5.3400000000000003E-2</v>
      </c>
      <c r="D1566" s="9" t="s">
        <v>735</v>
      </c>
    </row>
    <row r="1567" spans="1:4" ht="17.25" x14ac:dyDescent="0.25">
      <c r="A1567" s="8" t="s">
        <v>34</v>
      </c>
      <c r="B1567" s="1" t="s">
        <v>721</v>
      </c>
      <c r="C1567" s="10">
        <v>7.1499999999999994E-2</v>
      </c>
      <c r="D1567" s="9" t="s">
        <v>735</v>
      </c>
    </row>
    <row r="1568" spans="1:4" ht="30" x14ac:dyDescent="0.25">
      <c r="A1568" s="8" t="s">
        <v>796</v>
      </c>
      <c r="B1568" s="1"/>
      <c r="C1568" s="1" t="s">
        <v>1</v>
      </c>
      <c r="D1568" s="1"/>
    </row>
    <row r="1569" spans="1:4" x14ac:dyDescent="0.25">
      <c r="A1569" s="23" t="s">
        <v>494</v>
      </c>
      <c r="B1569" s="1" t="s">
        <v>495</v>
      </c>
      <c r="C1569" s="1" t="s">
        <v>1</v>
      </c>
      <c r="D1569" s="1"/>
    </row>
    <row r="1570" spans="1:4" x14ac:dyDescent="0.25">
      <c r="A1570" s="24" t="s">
        <v>520</v>
      </c>
      <c r="B1570" s="16" t="s">
        <v>521</v>
      </c>
      <c r="C1570" s="1" t="s">
        <v>1</v>
      </c>
      <c r="D1570" s="16"/>
    </row>
    <row r="1571" spans="1:4" ht="56.25" x14ac:dyDescent="0.3">
      <c r="A1571" s="24"/>
      <c r="B1571" s="16"/>
      <c r="C1571" s="2" t="s">
        <v>2</v>
      </c>
      <c r="D1571" s="16"/>
    </row>
    <row r="1572" spans="1:4" x14ac:dyDescent="0.25">
      <c r="A1572" s="24" t="s">
        <v>522</v>
      </c>
      <c r="B1572" s="16" t="s">
        <v>523</v>
      </c>
      <c r="C1572" s="1" t="s">
        <v>1</v>
      </c>
      <c r="D1572" s="16"/>
    </row>
    <row r="1573" spans="1:4" ht="15.75" x14ac:dyDescent="0.25">
      <c r="A1573" s="24"/>
      <c r="B1573" s="16"/>
      <c r="C1573" s="3" t="s">
        <v>3</v>
      </c>
      <c r="D1573" s="16"/>
    </row>
    <row r="1574" spans="1:4" x14ac:dyDescent="0.25">
      <c r="A1574" s="24" t="s">
        <v>524</v>
      </c>
      <c r="B1574" s="16" t="s">
        <v>525</v>
      </c>
      <c r="C1574" s="1" t="s">
        <v>1</v>
      </c>
      <c r="D1574" s="16"/>
    </row>
    <row r="1575" spans="1:4" ht="94.5" x14ac:dyDescent="0.25">
      <c r="A1575" s="24"/>
      <c r="B1575" s="16"/>
      <c r="C1575" s="4" t="s">
        <v>4</v>
      </c>
      <c r="D1575" s="16"/>
    </row>
    <row r="1576" spans="1:4" x14ac:dyDescent="0.25">
      <c r="A1576" s="24" t="s">
        <v>526</v>
      </c>
      <c r="B1576" s="16" t="s">
        <v>527</v>
      </c>
      <c r="C1576" s="1" t="s">
        <v>1</v>
      </c>
      <c r="D1576" s="16"/>
    </row>
    <row r="1577" spans="1:4" ht="15.75" x14ac:dyDescent="0.25">
      <c r="A1577" s="24"/>
      <c r="B1577" s="16"/>
      <c r="C1577" s="5" t="s">
        <v>5</v>
      </c>
      <c r="D1577" s="16"/>
    </row>
    <row r="1578" spans="1:4" x14ac:dyDescent="0.25">
      <c r="A1578" s="24" t="s">
        <v>528</v>
      </c>
      <c r="B1578" s="16" t="s">
        <v>529</v>
      </c>
      <c r="C1578" s="1" t="s">
        <v>1</v>
      </c>
      <c r="D1578" s="16"/>
    </row>
    <row r="1579" spans="1:4" ht="47.25" x14ac:dyDescent="0.25">
      <c r="A1579" s="24"/>
      <c r="B1579" s="16"/>
      <c r="C1579" s="6" t="s">
        <v>6</v>
      </c>
      <c r="D1579" s="16"/>
    </row>
    <row r="1580" spans="1:4" x14ac:dyDescent="0.25">
      <c r="A1580" s="24" t="s">
        <v>530</v>
      </c>
      <c r="B1580" s="16" t="s">
        <v>531</v>
      </c>
      <c r="C1580" s="1" t="s">
        <v>1</v>
      </c>
      <c r="D1580" s="16"/>
    </row>
    <row r="1581" spans="1:4" ht="15.75" x14ac:dyDescent="0.25">
      <c r="A1581" s="24"/>
      <c r="B1581" s="16"/>
      <c r="C1581" s="5" t="s">
        <v>7</v>
      </c>
      <c r="D1581" s="16"/>
    </row>
    <row r="1582" spans="1:4" x14ac:dyDescent="0.25">
      <c r="A1582" s="24" t="s">
        <v>532</v>
      </c>
      <c r="B1582" s="16" t="s">
        <v>533</v>
      </c>
      <c r="C1582" s="1" t="s">
        <v>1</v>
      </c>
      <c r="D1582" s="16"/>
    </row>
    <row r="1583" spans="1:4" ht="31.5" x14ac:dyDescent="0.25">
      <c r="A1583" s="24"/>
      <c r="B1583" s="16"/>
      <c r="C1583" s="5" t="s">
        <v>20</v>
      </c>
      <c r="D1583" s="16"/>
    </row>
    <row r="1584" spans="1:4" ht="47.25" x14ac:dyDescent="0.25">
      <c r="A1584" s="24"/>
      <c r="B1584" s="16"/>
      <c r="C1584" s="6" t="s">
        <v>21</v>
      </c>
      <c r="D1584" s="16"/>
    </row>
    <row r="1585" spans="1:4" x14ac:dyDescent="0.25">
      <c r="A1585" s="24" t="s">
        <v>534</v>
      </c>
      <c r="B1585" s="16" t="s">
        <v>535</v>
      </c>
      <c r="C1585" s="1" t="s">
        <v>1</v>
      </c>
      <c r="D1585" s="16"/>
    </row>
    <row r="1586" spans="1:4" ht="15.75" x14ac:dyDescent="0.25">
      <c r="A1586" s="24"/>
      <c r="B1586" s="16"/>
      <c r="C1586" s="3" t="s">
        <v>27</v>
      </c>
      <c r="D1586" s="16"/>
    </row>
    <row r="1587" spans="1:4" x14ac:dyDescent="0.25">
      <c r="A1587" s="24" t="s">
        <v>536</v>
      </c>
      <c r="B1587" s="16" t="s">
        <v>537</v>
      </c>
      <c r="C1587" s="1" t="s">
        <v>1</v>
      </c>
      <c r="D1587" s="16"/>
    </row>
    <row r="1588" spans="1:4" ht="252" x14ac:dyDescent="0.25">
      <c r="A1588" s="24"/>
      <c r="B1588" s="16"/>
      <c r="C1588" s="3" t="s">
        <v>282</v>
      </c>
      <c r="D1588" s="16"/>
    </row>
    <row r="1589" spans="1:4" x14ac:dyDescent="0.25">
      <c r="A1589" s="24" t="s">
        <v>538</v>
      </c>
      <c r="B1589" s="16" t="s">
        <v>539</v>
      </c>
      <c r="C1589" s="1" t="s">
        <v>1</v>
      </c>
      <c r="D1589" s="16"/>
    </row>
    <row r="1590" spans="1:4" ht="15.75" x14ac:dyDescent="0.25">
      <c r="A1590" s="24"/>
      <c r="B1590" s="16"/>
      <c r="C1590" s="6" t="s">
        <v>283</v>
      </c>
      <c r="D1590" s="16"/>
    </row>
    <row r="1591" spans="1:4" x14ac:dyDescent="0.25">
      <c r="A1591" s="24" t="s">
        <v>797</v>
      </c>
      <c r="B1591" s="16" t="s">
        <v>798</v>
      </c>
      <c r="C1591" s="1" t="s">
        <v>1</v>
      </c>
      <c r="D1591" s="16"/>
    </row>
    <row r="1592" spans="1:4" ht="15.75" x14ac:dyDescent="0.25">
      <c r="A1592" s="24"/>
      <c r="B1592" s="16"/>
      <c r="C1592" s="6" t="s">
        <v>285</v>
      </c>
      <c r="D1592" s="16"/>
    </row>
    <row r="1593" spans="1:4" x14ac:dyDescent="0.25">
      <c r="A1593" s="24" t="s">
        <v>540</v>
      </c>
      <c r="B1593" s="16" t="s">
        <v>541</v>
      </c>
      <c r="C1593" s="1" t="s">
        <v>1</v>
      </c>
      <c r="D1593" s="16"/>
    </row>
    <row r="1594" spans="1:4" ht="15.75" x14ac:dyDescent="0.25">
      <c r="A1594" s="24"/>
      <c r="B1594" s="16"/>
      <c r="C1594" s="3" t="s">
        <v>36</v>
      </c>
      <c r="D1594" s="16"/>
    </row>
    <row r="1595" spans="1:4" x14ac:dyDescent="0.25">
      <c r="A1595" s="24" t="s">
        <v>542</v>
      </c>
      <c r="B1595" s="16" t="s">
        <v>543</v>
      </c>
      <c r="C1595" s="1" t="s">
        <v>1</v>
      </c>
      <c r="D1595" s="16"/>
    </row>
    <row r="1596" spans="1:4" ht="173.25" x14ac:dyDescent="0.25">
      <c r="A1596" s="24"/>
      <c r="B1596" s="16"/>
      <c r="C1596" s="4" t="s">
        <v>37</v>
      </c>
      <c r="D1596" s="16"/>
    </row>
    <row r="1597" spans="1:4" ht="47.25" x14ac:dyDescent="0.25">
      <c r="A1597" s="24"/>
      <c r="B1597" s="16"/>
      <c r="C1597" s="6" t="s">
        <v>38</v>
      </c>
      <c r="D1597" s="16"/>
    </row>
    <row r="1598" spans="1:4" ht="15.75" x14ac:dyDescent="0.25">
      <c r="A1598" s="24"/>
      <c r="B1598" s="16"/>
      <c r="C1598" s="6"/>
      <c r="D1598" s="16"/>
    </row>
    <row r="1599" spans="1:4" ht="157.5" x14ac:dyDescent="0.25">
      <c r="A1599" s="24"/>
      <c r="B1599" s="16"/>
      <c r="C1599" s="6" t="s">
        <v>39</v>
      </c>
      <c r="D1599" s="16"/>
    </row>
    <row r="1600" spans="1:4" ht="15.75" x14ac:dyDescent="0.25">
      <c r="A1600" s="24"/>
      <c r="B1600" s="16"/>
      <c r="C1600" s="6"/>
      <c r="D1600" s="16"/>
    </row>
    <row r="1601" spans="1:4" ht="378" x14ac:dyDescent="0.25">
      <c r="A1601" s="24"/>
      <c r="B1601" s="16"/>
      <c r="C1601" s="6" t="s">
        <v>40</v>
      </c>
      <c r="D1601" s="16"/>
    </row>
    <row r="1602" spans="1:4" ht="15.75" x14ac:dyDescent="0.25">
      <c r="A1602" s="24"/>
      <c r="B1602" s="16"/>
      <c r="C1602" s="6"/>
      <c r="D1602" s="16"/>
    </row>
    <row r="1603" spans="1:4" ht="94.5" x14ac:dyDescent="0.25">
      <c r="A1603" s="24"/>
      <c r="B1603" s="16"/>
      <c r="C1603" s="6" t="s">
        <v>41</v>
      </c>
      <c r="D1603" s="16"/>
    </row>
    <row r="1604" spans="1:4" ht="15.75" x14ac:dyDescent="0.25">
      <c r="A1604" s="24"/>
      <c r="B1604" s="16"/>
      <c r="C1604" s="6"/>
      <c r="D1604" s="16"/>
    </row>
    <row r="1605" spans="1:4" ht="78.75" x14ac:dyDescent="0.25">
      <c r="A1605" s="24"/>
      <c r="B1605" s="16"/>
      <c r="C1605" s="6" t="s">
        <v>42</v>
      </c>
      <c r="D1605" s="16"/>
    </row>
    <row r="1606" spans="1:4" ht="45" x14ac:dyDescent="0.25">
      <c r="A1606" s="8" t="s">
        <v>544</v>
      </c>
      <c r="B1606" s="1" t="s">
        <v>545</v>
      </c>
      <c r="C1606" s="1" t="s">
        <v>546</v>
      </c>
      <c r="D1606" s="1"/>
    </row>
    <row r="1607" spans="1:4" x14ac:dyDescent="0.25">
      <c r="A1607" s="24" t="s">
        <v>547</v>
      </c>
      <c r="B1607" s="16" t="s">
        <v>548</v>
      </c>
      <c r="C1607" s="1" t="s">
        <v>1</v>
      </c>
      <c r="D1607" s="16"/>
    </row>
    <row r="1608" spans="1:4" ht="15.75" x14ac:dyDescent="0.25">
      <c r="A1608" s="24"/>
      <c r="B1608" s="16"/>
      <c r="C1608" s="3" t="s">
        <v>43</v>
      </c>
      <c r="D1608" s="16"/>
    </row>
    <row r="1609" spans="1:4" x14ac:dyDescent="0.25">
      <c r="A1609" s="24" t="s">
        <v>549</v>
      </c>
      <c r="B1609" s="16" t="s">
        <v>550</v>
      </c>
      <c r="C1609" s="1" t="s">
        <v>1</v>
      </c>
      <c r="D1609" s="16"/>
    </row>
    <row r="1610" spans="1:4" ht="189" x14ac:dyDescent="0.25">
      <c r="A1610" s="24"/>
      <c r="B1610" s="16"/>
      <c r="C1610" s="4" t="s">
        <v>44</v>
      </c>
      <c r="D1610" s="16"/>
    </row>
    <row r="1611" spans="1:4" ht="283.5" x14ac:dyDescent="0.25">
      <c r="A1611" s="24"/>
      <c r="B1611" s="16"/>
      <c r="C1611" s="4" t="s">
        <v>45</v>
      </c>
      <c r="D1611" s="16"/>
    </row>
    <row r="1612" spans="1:4" ht="393.75" x14ac:dyDescent="0.25">
      <c r="A1612" s="24"/>
      <c r="B1612" s="16"/>
      <c r="C1612" s="4" t="s">
        <v>46</v>
      </c>
      <c r="D1612" s="16"/>
    </row>
    <row r="1613" spans="1:4" ht="63" x14ac:dyDescent="0.25">
      <c r="A1613" s="24"/>
      <c r="B1613" s="16"/>
      <c r="C1613" s="4" t="s">
        <v>221</v>
      </c>
      <c r="D1613" s="16"/>
    </row>
    <row r="1614" spans="1:4" ht="110.25" x14ac:dyDescent="0.25">
      <c r="A1614" s="24"/>
      <c r="B1614" s="16"/>
      <c r="C1614" s="4" t="s">
        <v>222</v>
      </c>
      <c r="D1614" s="16"/>
    </row>
    <row r="1615" spans="1:4" ht="60" x14ac:dyDescent="0.25">
      <c r="A1615" s="8" t="s">
        <v>551</v>
      </c>
      <c r="B1615" s="1" t="s">
        <v>552</v>
      </c>
      <c r="C1615" s="1" t="s">
        <v>553</v>
      </c>
      <c r="D1615" s="1"/>
    </row>
    <row r="1616" spans="1:4" ht="75" x14ac:dyDescent="0.25">
      <c r="A1616" s="8" t="s">
        <v>554</v>
      </c>
      <c r="B1616" s="1" t="s">
        <v>555</v>
      </c>
      <c r="C1616" s="1" t="s">
        <v>658</v>
      </c>
      <c r="D1616" s="1"/>
    </row>
    <row r="1617" spans="1:4" x14ac:dyDescent="0.25">
      <c r="A1617" s="24" t="s">
        <v>557</v>
      </c>
      <c r="B1617" s="16" t="s">
        <v>558</v>
      </c>
      <c r="C1617" s="1" t="s">
        <v>1</v>
      </c>
      <c r="D1617" s="16"/>
    </row>
    <row r="1618" spans="1:4" ht="15.75" x14ac:dyDescent="0.25">
      <c r="A1618" s="24"/>
      <c r="B1618" s="16"/>
      <c r="C1618" s="3" t="s">
        <v>49</v>
      </c>
      <c r="D1618" s="16"/>
    </row>
    <row r="1619" spans="1:4" x14ac:dyDescent="0.25">
      <c r="A1619" s="24" t="s">
        <v>559</v>
      </c>
      <c r="B1619" s="16" t="s">
        <v>560</v>
      </c>
      <c r="C1619" s="1" t="s">
        <v>1</v>
      </c>
      <c r="D1619" s="16"/>
    </row>
    <row r="1620" spans="1:4" ht="409.5" x14ac:dyDescent="0.25">
      <c r="A1620" s="24"/>
      <c r="B1620" s="16"/>
      <c r="C1620" s="4" t="s">
        <v>287</v>
      </c>
      <c r="D1620" s="16"/>
    </row>
    <row r="1621" spans="1:4" x14ac:dyDescent="0.25">
      <c r="A1621" s="24" t="s">
        <v>561</v>
      </c>
      <c r="B1621" s="16" t="s">
        <v>562</v>
      </c>
      <c r="C1621" s="1" t="s">
        <v>1</v>
      </c>
      <c r="D1621" s="16"/>
    </row>
    <row r="1622" spans="1:4" ht="189" x14ac:dyDescent="0.25">
      <c r="A1622" s="24"/>
      <c r="B1622" s="16"/>
      <c r="C1622" s="4" t="s">
        <v>799</v>
      </c>
      <c r="D1622" s="16"/>
    </row>
    <row r="1623" spans="1:4" ht="60" x14ac:dyDescent="0.25">
      <c r="A1623" s="8" t="s">
        <v>564</v>
      </c>
      <c r="B1623" s="1" t="s">
        <v>565</v>
      </c>
      <c r="C1623" s="1" t="s">
        <v>566</v>
      </c>
      <c r="D1623" s="1"/>
    </row>
    <row r="1624" spans="1:4" x14ac:dyDescent="0.25">
      <c r="A1624" s="24" t="s">
        <v>567</v>
      </c>
      <c r="B1624" s="16" t="s">
        <v>568</v>
      </c>
      <c r="C1624" s="1" t="s">
        <v>1</v>
      </c>
      <c r="D1624" s="16"/>
    </row>
    <row r="1625" spans="1:4" ht="31.5" x14ac:dyDescent="0.25">
      <c r="A1625" s="24"/>
      <c r="B1625" s="16"/>
      <c r="C1625" s="14" t="s">
        <v>51</v>
      </c>
      <c r="D1625" s="16"/>
    </row>
    <row r="1626" spans="1:4" ht="30" x14ac:dyDescent="0.25">
      <c r="A1626" s="8" t="s">
        <v>569</v>
      </c>
      <c r="B1626" s="1" t="s">
        <v>570</v>
      </c>
      <c r="C1626" s="1" t="s">
        <v>571</v>
      </c>
      <c r="D1626" s="1"/>
    </row>
    <row r="1627" spans="1:4" x14ac:dyDescent="0.25">
      <c r="A1627" s="24" t="s">
        <v>572</v>
      </c>
      <c r="B1627" s="16" t="s">
        <v>573</v>
      </c>
      <c r="C1627" s="1" t="s">
        <v>1</v>
      </c>
      <c r="D1627" s="16"/>
    </row>
    <row r="1628" spans="1:4" ht="157.5" x14ac:dyDescent="0.25">
      <c r="A1628" s="24"/>
      <c r="B1628" s="16"/>
      <c r="C1628" s="4" t="s">
        <v>288</v>
      </c>
      <c r="D1628" s="16"/>
    </row>
    <row r="1629" spans="1:4" ht="45" x14ac:dyDescent="0.25">
      <c r="A1629" s="8" t="s">
        <v>574</v>
      </c>
      <c r="B1629" s="1" t="s">
        <v>575</v>
      </c>
      <c r="C1629" s="1" t="s">
        <v>800</v>
      </c>
      <c r="D1629" s="1"/>
    </row>
    <row r="1630" spans="1:4" x14ac:dyDescent="0.25">
      <c r="A1630" s="8" t="s">
        <v>577</v>
      </c>
      <c r="B1630" s="1" t="s">
        <v>578</v>
      </c>
      <c r="C1630" s="15">
        <v>41547</v>
      </c>
      <c r="D1630" s="1"/>
    </row>
    <row r="1631" spans="1:4" x14ac:dyDescent="0.25">
      <c r="A1631" s="8" t="s">
        <v>579</v>
      </c>
      <c r="B1631" s="1" t="s">
        <v>580</v>
      </c>
      <c r="C1631" s="10">
        <v>1E-4</v>
      </c>
      <c r="D1631" s="1"/>
    </row>
    <row r="1632" spans="1:4" ht="30" x14ac:dyDescent="0.25">
      <c r="A1632" s="8" t="s">
        <v>581</v>
      </c>
      <c r="B1632" s="1" t="s">
        <v>582</v>
      </c>
      <c r="C1632" s="1" t="s">
        <v>666</v>
      </c>
      <c r="D1632" s="1"/>
    </row>
    <row r="1633" spans="1:4" ht="30" x14ac:dyDescent="0.25">
      <c r="A1633" s="8" t="s">
        <v>584</v>
      </c>
      <c r="B1633" s="1" t="s">
        <v>585</v>
      </c>
      <c r="C1633" s="15">
        <v>38990</v>
      </c>
      <c r="D1633" s="1"/>
    </row>
    <row r="1634" spans="1:4" x14ac:dyDescent="0.25">
      <c r="A1634" s="8" t="s">
        <v>586</v>
      </c>
      <c r="B1634" s="1" t="s">
        <v>587</v>
      </c>
      <c r="C1634" s="10">
        <v>1.03E-2</v>
      </c>
      <c r="D1634" s="1"/>
    </row>
    <row r="1635" spans="1:4" ht="30" x14ac:dyDescent="0.25">
      <c r="A1635" s="8" t="s">
        <v>588</v>
      </c>
      <c r="B1635" s="1" t="s">
        <v>589</v>
      </c>
      <c r="C1635" s="1" t="s">
        <v>590</v>
      </c>
      <c r="D1635" s="1"/>
    </row>
    <row r="1636" spans="1:4" ht="30" x14ac:dyDescent="0.25">
      <c r="A1636" s="8" t="s">
        <v>591</v>
      </c>
      <c r="B1636" s="1" t="s">
        <v>592</v>
      </c>
      <c r="C1636" s="15">
        <v>41182</v>
      </c>
      <c r="D1636" s="1"/>
    </row>
    <row r="1637" spans="1:4" x14ac:dyDescent="0.25">
      <c r="A1637" s="8" t="s">
        <v>593</v>
      </c>
      <c r="B1637" s="1" t="s">
        <v>594</v>
      </c>
      <c r="C1637" s="10">
        <v>0</v>
      </c>
      <c r="D1637" s="1"/>
    </row>
    <row r="1638" spans="1:4" x14ac:dyDescent="0.25">
      <c r="A1638" s="24" t="s">
        <v>595</v>
      </c>
      <c r="B1638" s="16" t="s">
        <v>596</v>
      </c>
      <c r="C1638" s="1" t="s">
        <v>1</v>
      </c>
      <c r="D1638" s="16"/>
    </row>
    <row r="1639" spans="1:4" ht="47.25" x14ac:dyDescent="0.25">
      <c r="A1639" s="24"/>
      <c r="B1639" s="16"/>
      <c r="C1639" s="5" t="s">
        <v>53</v>
      </c>
      <c r="D1639" s="16"/>
    </row>
    <row r="1640" spans="1:4" x14ac:dyDescent="0.25">
      <c r="A1640" s="8" t="s">
        <v>597</v>
      </c>
      <c r="B1640" s="1" t="s">
        <v>598</v>
      </c>
      <c r="C1640" s="1" t="s">
        <v>599</v>
      </c>
      <c r="D1640" s="1"/>
    </row>
    <row r="1641" spans="1:4" ht="30" x14ac:dyDescent="0.25">
      <c r="A1641" s="8" t="s">
        <v>801</v>
      </c>
      <c r="B1641" s="1"/>
      <c r="C1641" s="1" t="s">
        <v>1</v>
      </c>
      <c r="D1641" s="1"/>
    </row>
    <row r="1642" spans="1:4" x14ac:dyDescent="0.25">
      <c r="A1642" s="23" t="s">
        <v>494</v>
      </c>
      <c r="B1642" s="1" t="s">
        <v>495</v>
      </c>
      <c r="C1642" s="1" t="s">
        <v>1</v>
      </c>
      <c r="D1642" s="1"/>
    </row>
    <row r="1643" spans="1:4" x14ac:dyDescent="0.25">
      <c r="A1643" s="8" t="s">
        <v>31</v>
      </c>
      <c r="B1643" s="1" t="s">
        <v>601</v>
      </c>
      <c r="C1643" s="10">
        <v>6.9999999999999999E-4</v>
      </c>
      <c r="D1643" s="1"/>
    </row>
    <row r="1644" spans="1:4" x14ac:dyDescent="0.25">
      <c r="A1644" s="8" t="s">
        <v>33</v>
      </c>
      <c r="B1644" s="1" t="s">
        <v>602</v>
      </c>
      <c r="C1644" s="10">
        <v>4.4999999999999997E-3</v>
      </c>
      <c r="D1644" s="1"/>
    </row>
    <row r="1645" spans="1:4" x14ac:dyDescent="0.25">
      <c r="A1645" s="8" t="s">
        <v>34</v>
      </c>
      <c r="B1645" s="1" t="s">
        <v>721</v>
      </c>
      <c r="C1645" s="10">
        <v>1.6899999999999998E-2</v>
      </c>
      <c r="D1645" s="1"/>
    </row>
    <row r="1646" spans="1:4" ht="75" x14ac:dyDescent="0.25">
      <c r="A1646" s="8" t="s">
        <v>802</v>
      </c>
      <c r="B1646" s="1"/>
      <c r="C1646" s="1" t="s">
        <v>1</v>
      </c>
      <c r="D1646" s="1"/>
    </row>
    <row r="1647" spans="1:4" x14ac:dyDescent="0.25">
      <c r="A1647" s="23" t="s">
        <v>494</v>
      </c>
      <c r="B1647" s="1" t="s">
        <v>495</v>
      </c>
      <c r="C1647" s="1" t="s">
        <v>1</v>
      </c>
      <c r="D1647" s="1"/>
    </row>
    <row r="1648" spans="1:4" ht="30" x14ac:dyDescent="0.25">
      <c r="A1648" s="8" t="s">
        <v>606</v>
      </c>
      <c r="B1648" s="1" t="s">
        <v>607</v>
      </c>
      <c r="C1648" s="1" t="s">
        <v>608</v>
      </c>
      <c r="D1648" s="1"/>
    </row>
    <row r="1649" spans="1:4" x14ac:dyDescent="0.25">
      <c r="A1649" s="8" t="s">
        <v>31</v>
      </c>
      <c r="B1649" s="1" t="s">
        <v>601</v>
      </c>
      <c r="C1649" s="10">
        <v>1E-4</v>
      </c>
      <c r="D1649" s="1"/>
    </row>
    <row r="1650" spans="1:4" x14ac:dyDescent="0.25">
      <c r="A1650" s="8" t="s">
        <v>33</v>
      </c>
      <c r="B1650" s="1" t="s">
        <v>602</v>
      </c>
      <c r="C1650" s="10">
        <v>2.7000000000000001E-3</v>
      </c>
      <c r="D1650" s="1"/>
    </row>
    <row r="1651" spans="1:4" x14ac:dyDescent="0.25">
      <c r="A1651" s="8" t="s">
        <v>34</v>
      </c>
      <c r="B1651" s="1" t="s">
        <v>721</v>
      </c>
      <c r="C1651" s="10">
        <v>1.35E-2</v>
      </c>
      <c r="D1651" s="1"/>
    </row>
    <row r="1652" spans="1:4" ht="30" x14ac:dyDescent="0.25">
      <c r="A1652" s="8" t="s">
        <v>803</v>
      </c>
      <c r="B1652" s="1"/>
      <c r="C1652" s="1" t="s">
        <v>1</v>
      </c>
      <c r="D1652" s="1"/>
    </row>
    <row r="1653" spans="1:4" x14ac:dyDescent="0.25">
      <c r="A1653" s="23" t="s">
        <v>494</v>
      </c>
      <c r="B1653" s="1" t="s">
        <v>495</v>
      </c>
      <c r="C1653" s="1" t="s">
        <v>1</v>
      </c>
      <c r="D1653" s="1"/>
    </row>
    <row r="1654" spans="1:4" x14ac:dyDescent="0.25">
      <c r="A1654" s="8" t="s">
        <v>510</v>
      </c>
      <c r="B1654" s="1" t="s">
        <v>511</v>
      </c>
      <c r="C1654" s="1" t="s">
        <v>804</v>
      </c>
      <c r="D1654" s="1"/>
    </row>
    <row r="1655" spans="1:4" ht="45" x14ac:dyDescent="0.25">
      <c r="A1655" s="8" t="s">
        <v>611</v>
      </c>
      <c r="B1655" s="1" t="s">
        <v>612</v>
      </c>
      <c r="C1655" s="11" t="s">
        <v>14</v>
      </c>
      <c r="D1655" s="1"/>
    </row>
    <row r="1656" spans="1:4" ht="30" x14ac:dyDescent="0.25">
      <c r="A1656" s="8" t="s">
        <v>613</v>
      </c>
      <c r="B1656" s="1" t="s">
        <v>614</v>
      </c>
      <c r="C1656" s="10">
        <v>0.01</v>
      </c>
      <c r="D1656" s="9" t="s">
        <v>805</v>
      </c>
    </row>
    <row r="1657" spans="1:4" ht="45" x14ac:dyDescent="0.25">
      <c r="A1657" s="8" t="s">
        <v>616</v>
      </c>
      <c r="B1657" s="1" t="s">
        <v>617</v>
      </c>
      <c r="C1657" s="11" t="s">
        <v>14</v>
      </c>
      <c r="D1657" s="1"/>
    </row>
    <row r="1658" spans="1:4" ht="30" x14ac:dyDescent="0.25">
      <c r="A1658" s="8" t="s">
        <v>618</v>
      </c>
      <c r="B1658" s="1" t="s">
        <v>619</v>
      </c>
      <c r="C1658" s="11" t="s">
        <v>14</v>
      </c>
      <c r="D1658" s="1"/>
    </row>
    <row r="1659" spans="1:4" ht="30" x14ac:dyDescent="0.25">
      <c r="A1659" s="8" t="s">
        <v>620</v>
      </c>
      <c r="B1659" s="1" t="s">
        <v>621</v>
      </c>
      <c r="C1659" s="10">
        <v>4.7999999999999996E-3</v>
      </c>
      <c r="D1659" s="1"/>
    </row>
    <row r="1660" spans="1:4" ht="30" x14ac:dyDescent="0.25">
      <c r="A1660" s="8" t="s">
        <v>622</v>
      </c>
      <c r="B1660" s="1" t="s">
        <v>623</v>
      </c>
      <c r="C1660" s="10">
        <v>0.01</v>
      </c>
      <c r="D1660" s="1"/>
    </row>
    <row r="1661" spans="1:4" ht="30" x14ac:dyDescent="0.25">
      <c r="A1661" s="8" t="s">
        <v>624</v>
      </c>
      <c r="B1661" s="1" t="s">
        <v>625</v>
      </c>
      <c r="C1661" s="10">
        <v>5.1999999999999998E-3</v>
      </c>
      <c r="D1661" s="1"/>
    </row>
    <row r="1662" spans="1:4" x14ac:dyDescent="0.25">
      <c r="A1662" s="8" t="s">
        <v>626</v>
      </c>
      <c r="B1662" s="1" t="s">
        <v>627</v>
      </c>
      <c r="C1662" s="10">
        <v>1.9900000000000001E-2</v>
      </c>
      <c r="D1662" s="1"/>
    </row>
    <row r="1663" spans="1:4" ht="30" x14ac:dyDescent="0.25">
      <c r="A1663" s="8" t="s">
        <v>628</v>
      </c>
      <c r="B1663" s="1" t="s">
        <v>629</v>
      </c>
      <c r="C1663" s="1">
        <v>302</v>
      </c>
      <c r="D1663" s="1"/>
    </row>
    <row r="1664" spans="1:4" ht="30" x14ac:dyDescent="0.25">
      <c r="A1664" s="8" t="s">
        <v>630</v>
      </c>
      <c r="B1664" s="1" t="s">
        <v>631</v>
      </c>
      <c r="C1664" s="1">
        <v>624</v>
      </c>
      <c r="D1664" s="1"/>
    </row>
    <row r="1665" spans="1:4" ht="30" x14ac:dyDescent="0.25">
      <c r="A1665" s="8" t="s">
        <v>632</v>
      </c>
      <c r="B1665" s="1" t="s">
        <v>633</v>
      </c>
      <c r="C1665" s="13">
        <v>1073</v>
      </c>
      <c r="D1665" s="1"/>
    </row>
    <row r="1666" spans="1:4" ht="30" x14ac:dyDescent="0.25">
      <c r="A1666" s="8" t="s">
        <v>634</v>
      </c>
      <c r="B1666" s="1" t="s">
        <v>635</v>
      </c>
      <c r="C1666" s="13">
        <v>2317</v>
      </c>
      <c r="D1666" s="1"/>
    </row>
    <row r="1667" spans="1:4" ht="30" x14ac:dyDescent="0.25">
      <c r="A1667" s="8" t="s">
        <v>806</v>
      </c>
      <c r="B1667" s="1" t="s">
        <v>807</v>
      </c>
      <c r="C1667" s="1">
        <v>202</v>
      </c>
      <c r="D1667" s="1"/>
    </row>
    <row r="1668" spans="1:4" ht="30" x14ac:dyDescent="0.25">
      <c r="A1668" s="8" t="s">
        <v>808</v>
      </c>
      <c r="B1668" s="1" t="s">
        <v>809</v>
      </c>
      <c r="C1668" s="1">
        <v>624</v>
      </c>
      <c r="D1668" s="1"/>
    </row>
    <row r="1669" spans="1:4" ht="30" x14ac:dyDescent="0.25">
      <c r="A1669" s="8" t="s">
        <v>810</v>
      </c>
      <c r="B1669" s="1" t="s">
        <v>811</v>
      </c>
      <c r="C1669" s="13">
        <v>1073</v>
      </c>
      <c r="D1669" s="1"/>
    </row>
    <row r="1670" spans="1:4" ht="30" x14ac:dyDescent="0.25">
      <c r="A1670" s="8" t="s">
        <v>812</v>
      </c>
      <c r="B1670" s="1" t="s">
        <v>813</v>
      </c>
      <c r="C1670" s="13">
        <v>2317</v>
      </c>
      <c r="D1670" s="1"/>
    </row>
    <row r="1671" spans="1:4" x14ac:dyDescent="0.25">
      <c r="A1671" s="8" t="s">
        <v>727</v>
      </c>
      <c r="B1671" s="1" t="s">
        <v>728</v>
      </c>
      <c r="C1671" s="10">
        <v>2.0000000000000001E-4</v>
      </c>
      <c r="D1671" s="1"/>
    </row>
    <row r="1672" spans="1:4" x14ac:dyDescent="0.25">
      <c r="A1672" s="8" t="s">
        <v>729</v>
      </c>
      <c r="B1672" s="1" t="s">
        <v>730</v>
      </c>
      <c r="C1672" s="10">
        <v>2.3E-3</v>
      </c>
      <c r="D1672" s="1"/>
    </row>
    <row r="1673" spans="1:4" x14ac:dyDescent="0.25">
      <c r="A1673" s="8" t="s">
        <v>731</v>
      </c>
      <c r="B1673" s="1" t="s">
        <v>732</v>
      </c>
      <c r="C1673" s="10">
        <v>1.9599999999999999E-2</v>
      </c>
      <c r="D1673" s="1"/>
    </row>
    <row r="1674" spans="1:4" x14ac:dyDescent="0.25">
      <c r="A1674" s="8" t="s">
        <v>733</v>
      </c>
      <c r="B1674" s="1" t="s">
        <v>734</v>
      </c>
      <c r="C1674" s="10">
        <v>3.8100000000000002E-2</v>
      </c>
      <c r="D1674" s="1"/>
    </row>
    <row r="1675" spans="1:4" x14ac:dyDescent="0.25">
      <c r="A1675" s="8" t="s">
        <v>636</v>
      </c>
      <c r="B1675" s="1" t="s">
        <v>637</v>
      </c>
      <c r="C1675" s="10">
        <v>3.8800000000000001E-2</v>
      </c>
      <c r="D1675" s="1"/>
    </row>
    <row r="1676" spans="1:4" x14ac:dyDescent="0.25">
      <c r="A1676" s="8" t="s">
        <v>638</v>
      </c>
      <c r="B1676" s="1" t="s">
        <v>639</v>
      </c>
      <c r="C1676" s="10">
        <v>1.03E-2</v>
      </c>
      <c r="D1676" s="1"/>
    </row>
    <row r="1677" spans="1:4" x14ac:dyDescent="0.25">
      <c r="A1677" s="8" t="s">
        <v>640</v>
      </c>
      <c r="B1677" s="1" t="s">
        <v>641</v>
      </c>
      <c r="C1677" s="10">
        <v>1E-4</v>
      </c>
      <c r="D1677" s="1"/>
    </row>
    <row r="1678" spans="1:4" x14ac:dyDescent="0.25">
      <c r="A1678" s="8" t="s">
        <v>642</v>
      </c>
      <c r="B1678" s="1" t="s">
        <v>643</v>
      </c>
      <c r="C1678" s="10">
        <v>1E-4</v>
      </c>
      <c r="D1678" s="1"/>
    </row>
    <row r="1679" spans="1:4" x14ac:dyDescent="0.25">
      <c r="A1679" s="8" t="s">
        <v>644</v>
      </c>
      <c r="B1679" s="1" t="s">
        <v>645</v>
      </c>
      <c r="C1679" s="10">
        <v>1E-4</v>
      </c>
      <c r="D1679" s="1"/>
    </row>
    <row r="1680" spans="1:4" x14ac:dyDescent="0.25">
      <c r="A1680" s="8" t="s">
        <v>646</v>
      </c>
      <c r="B1680" s="1" t="s">
        <v>647</v>
      </c>
      <c r="C1680" s="10">
        <v>1E-4</v>
      </c>
      <c r="D1680" s="1"/>
    </row>
    <row r="1681" spans="1:4" ht="17.25" x14ac:dyDescent="0.25">
      <c r="A1681" s="8" t="s">
        <v>31</v>
      </c>
      <c r="B1681" s="1" t="s">
        <v>601</v>
      </c>
      <c r="C1681" s="10">
        <v>-9.9000000000000008E-3</v>
      </c>
      <c r="D1681" s="9" t="s">
        <v>814</v>
      </c>
    </row>
    <row r="1682" spans="1:4" ht="17.25" x14ac:dyDescent="0.25">
      <c r="A1682" s="8" t="s">
        <v>33</v>
      </c>
      <c r="B1682" s="1" t="s">
        <v>602</v>
      </c>
      <c r="C1682" s="10">
        <v>2.0999999999999999E-3</v>
      </c>
      <c r="D1682" s="9" t="s">
        <v>814</v>
      </c>
    </row>
    <row r="1683" spans="1:4" ht="17.25" x14ac:dyDescent="0.25">
      <c r="A1683" s="8" t="s">
        <v>34</v>
      </c>
      <c r="B1683" s="1" t="s">
        <v>721</v>
      </c>
      <c r="C1683" s="10">
        <v>1.09E-2</v>
      </c>
      <c r="D1683" s="9" t="s">
        <v>814</v>
      </c>
    </row>
    <row r="1684" spans="1:4" ht="30" x14ac:dyDescent="0.25">
      <c r="A1684" s="8" t="s">
        <v>815</v>
      </c>
      <c r="B1684" s="1"/>
      <c r="C1684" s="1" t="s">
        <v>1</v>
      </c>
      <c r="D1684" s="1"/>
    </row>
    <row r="1685" spans="1:4" x14ac:dyDescent="0.25">
      <c r="A1685" s="23" t="s">
        <v>494</v>
      </c>
      <c r="B1685" s="1" t="s">
        <v>495</v>
      </c>
      <c r="C1685" s="1" t="s">
        <v>1</v>
      </c>
      <c r="D1685" s="1"/>
    </row>
    <row r="1686" spans="1:4" x14ac:dyDescent="0.25">
      <c r="A1686" s="24" t="s">
        <v>520</v>
      </c>
      <c r="B1686" s="16" t="s">
        <v>521</v>
      </c>
      <c r="C1686" s="1" t="s">
        <v>1</v>
      </c>
      <c r="D1686" s="16"/>
    </row>
    <row r="1687" spans="1:4" ht="47.25" x14ac:dyDescent="0.25">
      <c r="A1687" s="24"/>
      <c r="B1687" s="16"/>
      <c r="C1687" s="5" t="s">
        <v>61</v>
      </c>
      <c r="D1687" s="16"/>
    </row>
    <row r="1688" spans="1:4" x14ac:dyDescent="0.25">
      <c r="A1688" s="24" t="s">
        <v>522</v>
      </c>
      <c r="B1688" s="16" t="s">
        <v>523</v>
      </c>
      <c r="C1688" s="1" t="s">
        <v>1</v>
      </c>
      <c r="D1688" s="16"/>
    </row>
    <row r="1689" spans="1:4" ht="15.75" x14ac:dyDescent="0.25">
      <c r="A1689" s="24"/>
      <c r="B1689" s="16"/>
      <c r="C1689" s="3" t="s">
        <v>3</v>
      </c>
      <c r="D1689" s="16"/>
    </row>
    <row r="1690" spans="1:4" x14ac:dyDescent="0.25">
      <c r="A1690" s="24" t="s">
        <v>524</v>
      </c>
      <c r="B1690" s="16" t="s">
        <v>525</v>
      </c>
      <c r="C1690" s="1" t="s">
        <v>1</v>
      </c>
      <c r="D1690" s="16"/>
    </row>
    <row r="1691" spans="1:4" ht="47.25" x14ac:dyDescent="0.25">
      <c r="A1691" s="24"/>
      <c r="B1691" s="16"/>
      <c r="C1691" s="6" t="s">
        <v>62</v>
      </c>
      <c r="D1691" s="16"/>
    </row>
    <row r="1692" spans="1:4" x14ac:dyDescent="0.25">
      <c r="A1692" s="24" t="s">
        <v>526</v>
      </c>
      <c r="B1692" s="16" t="s">
        <v>527</v>
      </c>
      <c r="C1692" s="1" t="s">
        <v>1</v>
      </c>
      <c r="D1692" s="16"/>
    </row>
    <row r="1693" spans="1:4" ht="15.75" x14ac:dyDescent="0.25">
      <c r="A1693" s="24"/>
      <c r="B1693" s="16"/>
      <c r="C1693" s="5" t="s">
        <v>5</v>
      </c>
      <c r="D1693" s="16"/>
    </row>
    <row r="1694" spans="1:4" x14ac:dyDescent="0.25">
      <c r="A1694" s="24" t="s">
        <v>528</v>
      </c>
      <c r="B1694" s="16" t="s">
        <v>529</v>
      </c>
      <c r="C1694" s="1" t="s">
        <v>1</v>
      </c>
      <c r="D1694" s="16"/>
    </row>
    <row r="1695" spans="1:4" ht="47.25" x14ac:dyDescent="0.25">
      <c r="A1695" s="24"/>
      <c r="B1695" s="16"/>
      <c r="C1695" s="6" t="s">
        <v>6</v>
      </c>
      <c r="D1695" s="16"/>
    </row>
    <row r="1696" spans="1:4" x14ac:dyDescent="0.25">
      <c r="A1696" s="24" t="s">
        <v>530</v>
      </c>
      <c r="B1696" s="16" t="s">
        <v>531</v>
      </c>
      <c r="C1696" s="1" t="s">
        <v>1</v>
      </c>
      <c r="D1696" s="16"/>
    </row>
    <row r="1697" spans="1:4" ht="15.75" x14ac:dyDescent="0.25">
      <c r="A1697" s="24"/>
      <c r="B1697" s="16"/>
      <c r="C1697" s="5" t="s">
        <v>7</v>
      </c>
      <c r="D1697" s="16"/>
    </row>
    <row r="1698" spans="1:4" x14ac:dyDescent="0.25">
      <c r="A1698" s="24" t="s">
        <v>532</v>
      </c>
      <c r="B1698" s="16" t="s">
        <v>533</v>
      </c>
      <c r="C1698" s="1" t="s">
        <v>1</v>
      </c>
      <c r="D1698" s="16"/>
    </row>
    <row r="1699" spans="1:4" ht="31.5" x14ac:dyDescent="0.25">
      <c r="A1699" s="24"/>
      <c r="B1699" s="16"/>
      <c r="C1699" s="5" t="s">
        <v>20</v>
      </c>
      <c r="D1699" s="16"/>
    </row>
    <row r="1700" spans="1:4" ht="47.25" x14ac:dyDescent="0.25">
      <c r="A1700" s="24"/>
      <c r="B1700" s="16"/>
      <c r="C1700" s="6" t="s">
        <v>21</v>
      </c>
      <c r="D1700" s="16"/>
    </row>
    <row r="1701" spans="1:4" x14ac:dyDescent="0.25">
      <c r="A1701" s="24" t="s">
        <v>650</v>
      </c>
      <c r="B1701" s="16" t="s">
        <v>651</v>
      </c>
      <c r="C1701" s="1" t="s">
        <v>1</v>
      </c>
      <c r="D1701" s="16"/>
    </row>
    <row r="1702" spans="1:4" ht="15.75" x14ac:dyDescent="0.25">
      <c r="A1702" s="24"/>
      <c r="B1702" s="16"/>
      <c r="C1702" s="3" t="s">
        <v>66</v>
      </c>
      <c r="D1702" s="16"/>
    </row>
    <row r="1703" spans="1:4" x14ac:dyDescent="0.25">
      <c r="A1703" s="24" t="s">
        <v>652</v>
      </c>
      <c r="B1703" s="16" t="s">
        <v>653</v>
      </c>
      <c r="C1703" s="1" t="s">
        <v>1</v>
      </c>
      <c r="D1703" s="16"/>
    </row>
    <row r="1704" spans="1:4" ht="236.25" x14ac:dyDescent="0.25">
      <c r="A1704" s="24"/>
      <c r="B1704" s="16"/>
      <c r="C1704" s="4" t="s">
        <v>67</v>
      </c>
      <c r="D1704" s="16"/>
    </row>
    <row r="1705" spans="1:4" x14ac:dyDescent="0.25">
      <c r="A1705" s="8" t="s">
        <v>654</v>
      </c>
      <c r="B1705" s="1" t="s">
        <v>655</v>
      </c>
      <c r="C1705" s="10">
        <v>0.24</v>
      </c>
      <c r="D1705" s="1"/>
    </row>
    <row r="1706" spans="1:4" x14ac:dyDescent="0.25">
      <c r="A1706" s="24" t="s">
        <v>534</v>
      </c>
      <c r="B1706" s="16" t="s">
        <v>535</v>
      </c>
      <c r="C1706" s="1" t="s">
        <v>1</v>
      </c>
      <c r="D1706" s="16"/>
    </row>
    <row r="1707" spans="1:4" ht="15.75" x14ac:dyDescent="0.25">
      <c r="A1707" s="24"/>
      <c r="B1707" s="16"/>
      <c r="C1707" s="3" t="s">
        <v>27</v>
      </c>
      <c r="D1707" s="16"/>
    </row>
    <row r="1708" spans="1:4" x14ac:dyDescent="0.25">
      <c r="A1708" s="24" t="s">
        <v>536</v>
      </c>
      <c r="B1708" s="16" t="s">
        <v>537</v>
      </c>
      <c r="C1708" s="1" t="s">
        <v>1</v>
      </c>
      <c r="D1708" s="16"/>
    </row>
    <row r="1709" spans="1:4" ht="220.5" x14ac:dyDescent="0.25">
      <c r="A1709" s="24"/>
      <c r="B1709" s="16"/>
      <c r="C1709" s="3" t="s">
        <v>292</v>
      </c>
      <c r="D1709" s="16"/>
    </row>
    <row r="1710" spans="1:4" x14ac:dyDescent="0.25">
      <c r="A1710" s="24" t="s">
        <v>538</v>
      </c>
      <c r="B1710" s="16" t="s">
        <v>539</v>
      </c>
      <c r="C1710" s="1" t="s">
        <v>1</v>
      </c>
      <c r="D1710" s="16"/>
    </row>
    <row r="1711" spans="1:4" ht="15.75" x14ac:dyDescent="0.25">
      <c r="A1711" s="24"/>
      <c r="B1711" s="16"/>
      <c r="C1711" s="6" t="s">
        <v>283</v>
      </c>
      <c r="D1711" s="16"/>
    </row>
    <row r="1712" spans="1:4" x14ac:dyDescent="0.25">
      <c r="A1712" s="24" t="s">
        <v>797</v>
      </c>
      <c r="B1712" s="16" t="s">
        <v>798</v>
      </c>
      <c r="C1712" s="1" t="s">
        <v>1</v>
      </c>
      <c r="D1712" s="16"/>
    </row>
    <row r="1713" spans="1:4" ht="15.75" x14ac:dyDescent="0.25">
      <c r="A1713" s="24"/>
      <c r="B1713" s="16"/>
      <c r="C1713" s="6" t="s">
        <v>285</v>
      </c>
      <c r="D1713" s="16"/>
    </row>
    <row r="1714" spans="1:4" x14ac:dyDescent="0.25">
      <c r="A1714" s="24" t="s">
        <v>540</v>
      </c>
      <c r="B1714" s="16" t="s">
        <v>541</v>
      </c>
      <c r="C1714" s="1" t="s">
        <v>1</v>
      </c>
      <c r="D1714" s="16"/>
    </row>
    <row r="1715" spans="1:4" ht="15.75" x14ac:dyDescent="0.25">
      <c r="A1715" s="24"/>
      <c r="B1715" s="16"/>
      <c r="C1715" s="3" t="s">
        <v>36</v>
      </c>
      <c r="D1715" s="16"/>
    </row>
    <row r="1716" spans="1:4" x14ac:dyDescent="0.25">
      <c r="A1716" s="24" t="s">
        <v>542</v>
      </c>
      <c r="B1716" s="16" t="s">
        <v>543</v>
      </c>
      <c r="C1716" s="1" t="s">
        <v>1</v>
      </c>
      <c r="D1716" s="16"/>
    </row>
    <row r="1717" spans="1:4" ht="409.5" x14ac:dyDescent="0.25">
      <c r="A1717" s="24"/>
      <c r="B1717" s="16"/>
      <c r="C1717" s="4" t="s">
        <v>294</v>
      </c>
      <c r="D1717" s="16"/>
    </row>
    <row r="1718" spans="1:4" ht="220.5" x14ac:dyDescent="0.25">
      <c r="A1718" s="24"/>
      <c r="B1718" s="16"/>
      <c r="C1718" s="4" t="s">
        <v>295</v>
      </c>
      <c r="D1718" s="16"/>
    </row>
    <row r="1719" spans="1:4" ht="204.75" x14ac:dyDescent="0.25">
      <c r="A1719" s="24"/>
      <c r="B1719" s="16"/>
      <c r="C1719" s="4" t="s">
        <v>70</v>
      </c>
      <c r="D1719" s="16"/>
    </row>
    <row r="1720" spans="1:4" ht="78.75" x14ac:dyDescent="0.25">
      <c r="A1720" s="24"/>
      <c r="B1720" s="16"/>
      <c r="C1720" s="4" t="s">
        <v>296</v>
      </c>
      <c r="D1720" s="16"/>
    </row>
    <row r="1721" spans="1:4" x14ac:dyDescent="0.25">
      <c r="A1721" s="24" t="s">
        <v>544</v>
      </c>
      <c r="B1721" s="16" t="s">
        <v>545</v>
      </c>
      <c r="C1721" s="1" t="s">
        <v>1</v>
      </c>
      <c r="D1721" s="16"/>
    </row>
    <row r="1722" spans="1:4" ht="110.25" x14ac:dyDescent="0.25">
      <c r="A1722" s="24"/>
      <c r="B1722" s="16"/>
      <c r="C1722" s="4" t="s">
        <v>816</v>
      </c>
      <c r="D1722" s="16"/>
    </row>
    <row r="1723" spans="1:4" x14ac:dyDescent="0.25">
      <c r="A1723" s="24" t="s">
        <v>547</v>
      </c>
      <c r="B1723" s="16" t="s">
        <v>548</v>
      </c>
      <c r="C1723" s="1" t="s">
        <v>1</v>
      </c>
      <c r="D1723" s="16"/>
    </row>
    <row r="1724" spans="1:4" ht="15.75" x14ac:dyDescent="0.25">
      <c r="A1724" s="24"/>
      <c r="B1724" s="16"/>
      <c r="C1724" s="3" t="s">
        <v>43</v>
      </c>
      <c r="D1724" s="16"/>
    </row>
    <row r="1725" spans="1:4" x14ac:dyDescent="0.25">
      <c r="A1725" s="24" t="s">
        <v>549</v>
      </c>
      <c r="B1725" s="16" t="s">
        <v>550</v>
      </c>
      <c r="C1725" s="1" t="s">
        <v>1</v>
      </c>
      <c r="D1725" s="16"/>
    </row>
    <row r="1726" spans="1:4" ht="236.25" x14ac:dyDescent="0.25">
      <c r="A1726" s="24"/>
      <c r="B1726" s="16"/>
      <c r="C1726" s="4" t="s">
        <v>72</v>
      </c>
      <c r="D1726" s="16"/>
    </row>
    <row r="1727" spans="1:4" ht="409.5" x14ac:dyDescent="0.25">
      <c r="A1727" s="24"/>
      <c r="B1727" s="16"/>
      <c r="C1727" s="4" t="s">
        <v>297</v>
      </c>
      <c r="D1727" s="16"/>
    </row>
    <row r="1728" spans="1:4" ht="409.5" x14ac:dyDescent="0.25">
      <c r="A1728" s="24"/>
      <c r="B1728" s="16"/>
      <c r="C1728" s="4" t="s">
        <v>298</v>
      </c>
      <c r="D1728" s="16"/>
    </row>
    <row r="1729" spans="1:4" ht="173.25" x14ac:dyDescent="0.25">
      <c r="A1729" s="24"/>
      <c r="B1729" s="16"/>
      <c r="C1729" s="4" t="s">
        <v>220</v>
      </c>
      <c r="D1729" s="16"/>
    </row>
    <row r="1730" spans="1:4" ht="63" x14ac:dyDescent="0.25">
      <c r="A1730" s="24"/>
      <c r="B1730" s="16"/>
      <c r="C1730" s="4" t="s">
        <v>221</v>
      </c>
      <c r="D1730" s="16"/>
    </row>
    <row r="1731" spans="1:4" ht="110.25" x14ac:dyDescent="0.25">
      <c r="A1731" s="24"/>
      <c r="B1731" s="16"/>
      <c r="C1731" s="4" t="s">
        <v>222</v>
      </c>
      <c r="D1731" s="16"/>
    </row>
    <row r="1732" spans="1:4" ht="60" x14ac:dyDescent="0.25">
      <c r="A1732" s="8" t="s">
        <v>551</v>
      </c>
      <c r="B1732" s="1" t="s">
        <v>552</v>
      </c>
      <c r="C1732" s="1" t="s">
        <v>657</v>
      </c>
      <c r="D1732" s="1"/>
    </row>
    <row r="1733" spans="1:4" ht="75" x14ac:dyDescent="0.25">
      <c r="A1733" s="8" t="s">
        <v>554</v>
      </c>
      <c r="B1733" s="1" t="s">
        <v>555</v>
      </c>
      <c r="C1733" s="1" t="s">
        <v>658</v>
      </c>
      <c r="D1733" s="1"/>
    </row>
    <row r="1734" spans="1:4" x14ac:dyDescent="0.25">
      <c r="A1734" s="24" t="s">
        <v>557</v>
      </c>
      <c r="B1734" s="16" t="s">
        <v>558</v>
      </c>
      <c r="C1734" s="1" t="s">
        <v>1</v>
      </c>
      <c r="D1734" s="16"/>
    </row>
    <row r="1735" spans="1:4" ht="15.75" x14ac:dyDescent="0.25">
      <c r="A1735" s="24"/>
      <c r="B1735" s="16"/>
      <c r="C1735" s="3" t="s">
        <v>49</v>
      </c>
      <c r="D1735" s="16"/>
    </row>
    <row r="1736" spans="1:4" x14ac:dyDescent="0.25">
      <c r="A1736" s="24" t="s">
        <v>559</v>
      </c>
      <c r="B1736" s="16" t="s">
        <v>560</v>
      </c>
      <c r="C1736" s="1" t="s">
        <v>1</v>
      </c>
      <c r="D1736" s="16"/>
    </row>
    <row r="1737" spans="1:4" ht="409.5" x14ac:dyDescent="0.25">
      <c r="A1737" s="24"/>
      <c r="B1737" s="16"/>
      <c r="C1737" s="4" t="s">
        <v>299</v>
      </c>
      <c r="D1737" s="16"/>
    </row>
    <row r="1738" spans="1:4" x14ac:dyDescent="0.25">
      <c r="A1738" s="24" t="s">
        <v>561</v>
      </c>
      <c r="B1738" s="16" t="s">
        <v>562</v>
      </c>
      <c r="C1738" s="1" t="s">
        <v>1</v>
      </c>
      <c r="D1738" s="16"/>
    </row>
    <row r="1739" spans="1:4" ht="189" x14ac:dyDescent="0.25">
      <c r="A1739" s="24"/>
      <c r="B1739" s="16"/>
      <c r="C1739" s="4" t="s">
        <v>799</v>
      </c>
      <c r="D1739" s="16"/>
    </row>
    <row r="1740" spans="1:4" x14ac:dyDescent="0.25">
      <c r="A1740" s="8" t="s">
        <v>659</v>
      </c>
      <c r="B1740" s="1" t="s">
        <v>660</v>
      </c>
      <c r="C1740" s="1" t="s">
        <v>599</v>
      </c>
      <c r="D1740" s="1"/>
    </row>
    <row r="1741" spans="1:4" ht="30" x14ac:dyDescent="0.25">
      <c r="A1741" s="8" t="s">
        <v>661</v>
      </c>
      <c r="B1741" s="1" t="s">
        <v>662</v>
      </c>
      <c r="C1741" s="1" t="s">
        <v>663</v>
      </c>
      <c r="D1741" s="1"/>
    </row>
    <row r="1742" spans="1:4" ht="60" x14ac:dyDescent="0.25">
      <c r="A1742" s="8" t="s">
        <v>564</v>
      </c>
      <c r="B1742" s="1" t="s">
        <v>565</v>
      </c>
      <c r="C1742" s="1" t="s">
        <v>566</v>
      </c>
      <c r="D1742" s="1"/>
    </row>
    <row r="1743" spans="1:4" x14ac:dyDescent="0.25">
      <c r="A1743" s="24" t="s">
        <v>567</v>
      </c>
      <c r="B1743" s="16" t="s">
        <v>568</v>
      </c>
      <c r="C1743" s="1" t="s">
        <v>1</v>
      </c>
      <c r="D1743" s="16"/>
    </row>
    <row r="1744" spans="1:4" ht="31.5" x14ac:dyDescent="0.25">
      <c r="A1744" s="24"/>
      <c r="B1744" s="16"/>
      <c r="C1744" s="14" t="s">
        <v>51</v>
      </c>
      <c r="D1744" s="16"/>
    </row>
    <row r="1745" spans="1:4" ht="30" x14ac:dyDescent="0.25">
      <c r="A1745" s="8" t="s">
        <v>569</v>
      </c>
      <c r="B1745" s="1" t="s">
        <v>570</v>
      </c>
      <c r="C1745" s="1" t="s">
        <v>571</v>
      </c>
      <c r="D1745" s="1"/>
    </row>
    <row r="1746" spans="1:4" x14ac:dyDescent="0.25">
      <c r="A1746" s="24" t="s">
        <v>572</v>
      </c>
      <c r="B1746" s="16" t="s">
        <v>573</v>
      </c>
      <c r="C1746" s="1" t="s">
        <v>1</v>
      </c>
      <c r="D1746" s="16"/>
    </row>
    <row r="1747" spans="1:4" ht="157.5" x14ac:dyDescent="0.25">
      <c r="A1747" s="24"/>
      <c r="B1747" s="16"/>
      <c r="C1747" s="4" t="s">
        <v>300</v>
      </c>
      <c r="D1747" s="16"/>
    </row>
    <row r="1748" spans="1:4" ht="45" x14ac:dyDescent="0.25">
      <c r="A1748" s="8" t="s">
        <v>574</v>
      </c>
      <c r="B1748" s="1" t="s">
        <v>575</v>
      </c>
      <c r="C1748" s="1" t="s">
        <v>800</v>
      </c>
      <c r="D1748" s="1"/>
    </row>
    <row r="1749" spans="1:4" x14ac:dyDescent="0.25">
      <c r="A1749" s="8" t="s">
        <v>577</v>
      </c>
      <c r="B1749" s="1" t="s">
        <v>578</v>
      </c>
      <c r="C1749" s="15">
        <v>41547</v>
      </c>
      <c r="D1749" s="1"/>
    </row>
    <row r="1750" spans="1:4" x14ac:dyDescent="0.25">
      <c r="A1750" s="8" t="s">
        <v>579</v>
      </c>
      <c r="B1750" s="1" t="s">
        <v>580</v>
      </c>
      <c r="C1750" s="10">
        <v>-1.7000000000000001E-2</v>
      </c>
      <c r="D1750" s="1"/>
    </row>
    <row r="1751" spans="1:4" ht="30" x14ac:dyDescent="0.25">
      <c r="A1751" s="8" t="s">
        <v>581</v>
      </c>
      <c r="B1751" s="1" t="s">
        <v>582</v>
      </c>
      <c r="C1751" s="1" t="s">
        <v>666</v>
      </c>
      <c r="D1751" s="1"/>
    </row>
    <row r="1752" spans="1:4" ht="30" x14ac:dyDescent="0.25">
      <c r="A1752" s="8" t="s">
        <v>584</v>
      </c>
      <c r="B1752" s="1" t="s">
        <v>585</v>
      </c>
      <c r="C1752" s="15">
        <v>40086</v>
      </c>
      <c r="D1752" s="1"/>
    </row>
    <row r="1753" spans="1:4" x14ac:dyDescent="0.25">
      <c r="A1753" s="8" t="s">
        <v>586</v>
      </c>
      <c r="B1753" s="1" t="s">
        <v>587</v>
      </c>
      <c r="C1753" s="10">
        <v>3.2199999999999999E-2</v>
      </c>
      <c r="D1753" s="1"/>
    </row>
    <row r="1754" spans="1:4" ht="30" x14ac:dyDescent="0.25">
      <c r="A1754" s="8" t="s">
        <v>588</v>
      </c>
      <c r="B1754" s="1" t="s">
        <v>589</v>
      </c>
      <c r="C1754" s="1" t="s">
        <v>590</v>
      </c>
      <c r="D1754" s="1"/>
    </row>
    <row r="1755" spans="1:4" ht="30" x14ac:dyDescent="0.25">
      <c r="A1755" s="8" t="s">
        <v>591</v>
      </c>
      <c r="B1755" s="1" t="s">
        <v>592</v>
      </c>
      <c r="C1755" s="15">
        <v>38168</v>
      </c>
      <c r="D1755" s="1"/>
    </row>
    <row r="1756" spans="1:4" x14ac:dyDescent="0.25">
      <c r="A1756" s="8" t="s">
        <v>593</v>
      </c>
      <c r="B1756" s="1" t="s">
        <v>594</v>
      </c>
      <c r="C1756" s="10">
        <v>-0.02</v>
      </c>
      <c r="D1756" s="1"/>
    </row>
    <row r="1757" spans="1:4" x14ac:dyDescent="0.25">
      <c r="A1757" s="24" t="s">
        <v>595</v>
      </c>
      <c r="B1757" s="16" t="s">
        <v>596</v>
      </c>
      <c r="C1757" s="1" t="s">
        <v>1</v>
      </c>
      <c r="D1757" s="16"/>
    </row>
    <row r="1758" spans="1:4" ht="47.25" x14ac:dyDescent="0.25">
      <c r="A1758" s="24"/>
      <c r="B1758" s="16"/>
      <c r="C1758" s="5" t="s">
        <v>53</v>
      </c>
      <c r="D1758" s="16"/>
    </row>
    <row r="1759" spans="1:4" ht="30" x14ac:dyDescent="0.25">
      <c r="A1759" s="8" t="s">
        <v>606</v>
      </c>
      <c r="B1759" s="1" t="s">
        <v>607</v>
      </c>
      <c r="C1759" s="1" t="s">
        <v>608</v>
      </c>
      <c r="D1759" s="1"/>
    </row>
    <row r="1760" spans="1:4" ht="75" x14ac:dyDescent="0.25">
      <c r="A1760" s="8" t="s">
        <v>668</v>
      </c>
      <c r="B1760" s="1" t="s">
        <v>669</v>
      </c>
      <c r="C1760" s="1" t="s">
        <v>670</v>
      </c>
      <c r="D1760" s="1"/>
    </row>
    <row r="1761" spans="1:4" ht="120" x14ac:dyDescent="0.25">
      <c r="A1761" s="8" t="s">
        <v>671</v>
      </c>
      <c r="B1761" s="1" t="s">
        <v>672</v>
      </c>
      <c r="C1761" s="1" t="s">
        <v>673</v>
      </c>
      <c r="D1761" s="1"/>
    </row>
    <row r="1762" spans="1:4" ht="90" x14ac:dyDescent="0.25">
      <c r="A1762" s="8" t="s">
        <v>674</v>
      </c>
      <c r="B1762" s="1" t="s">
        <v>675</v>
      </c>
      <c r="C1762" s="1" t="s">
        <v>749</v>
      </c>
      <c r="D1762" s="1"/>
    </row>
    <row r="1763" spans="1:4" x14ac:dyDescent="0.25">
      <c r="A1763" s="24" t="s">
        <v>677</v>
      </c>
      <c r="B1763" s="16" t="s">
        <v>678</v>
      </c>
      <c r="C1763" s="1" t="s">
        <v>1</v>
      </c>
      <c r="D1763" s="16"/>
    </row>
    <row r="1764" spans="1:4" ht="330.75" x14ac:dyDescent="0.25">
      <c r="A1764" s="24"/>
      <c r="B1764" s="16"/>
      <c r="C1764" s="4" t="s">
        <v>87</v>
      </c>
      <c r="D1764" s="16"/>
    </row>
    <row r="1765" spans="1:4" ht="75" x14ac:dyDescent="0.25">
      <c r="A1765" s="8" t="s">
        <v>817</v>
      </c>
      <c r="B1765" s="1"/>
      <c r="C1765" s="1" t="s">
        <v>1</v>
      </c>
      <c r="D1765" s="1"/>
    </row>
    <row r="1766" spans="1:4" x14ac:dyDescent="0.25">
      <c r="A1766" s="23" t="s">
        <v>494</v>
      </c>
      <c r="B1766" s="1" t="s">
        <v>495</v>
      </c>
      <c r="C1766" s="1" t="s">
        <v>1</v>
      </c>
      <c r="D1766" s="1"/>
    </row>
    <row r="1767" spans="1:4" x14ac:dyDescent="0.25">
      <c r="A1767" s="8" t="s">
        <v>31</v>
      </c>
      <c r="B1767" s="1" t="s">
        <v>601</v>
      </c>
      <c r="C1767" s="10">
        <v>1.7299999999999999E-2</v>
      </c>
      <c r="D1767" s="1"/>
    </row>
    <row r="1768" spans="1:4" x14ac:dyDescent="0.25">
      <c r="A1768" s="8" t="s">
        <v>33</v>
      </c>
      <c r="B1768" s="1" t="s">
        <v>602</v>
      </c>
      <c r="C1768" s="10">
        <v>4.5100000000000001E-2</v>
      </c>
      <c r="D1768" s="1"/>
    </row>
    <row r="1769" spans="1:4" x14ac:dyDescent="0.25">
      <c r="A1769" s="8" t="s">
        <v>34</v>
      </c>
      <c r="B1769" s="1" t="s">
        <v>721</v>
      </c>
      <c r="C1769" s="10">
        <v>4.1000000000000002E-2</v>
      </c>
      <c r="D1769" s="1"/>
    </row>
    <row r="1770" spans="1:4" ht="75" x14ac:dyDescent="0.25">
      <c r="A1770" s="8" t="s">
        <v>818</v>
      </c>
      <c r="B1770" s="1"/>
      <c r="C1770" s="1" t="s">
        <v>1</v>
      </c>
      <c r="D1770" s="1"/>
    </row>
    <row r="1771" spans="1:4" x14ac:dyDescent="0.25">
      <c r="A1771" s="23" t="s">
        <v>494</v>
      </c>
      <c r="B1771" s="1" t="s">
        <v>495</v>
      </c>
      <c r="C1771" s="1" t="s">
        <v>1</v>
      </c>
      <c r="D1771" s="1"/>
    </row>
    <row r="1772" spans="1:4" x14ac:dyDescent="0.25">
      <c r="A1772" s="8" t="s">
        <v>31</v>
      </c>
      <c r="B1772" s="1" t="s">
        <v>601</v>
      </c>
      <c r="C1772" s="10">
        <v>5.0099999999999999E-2</v>
      </c>
      <c r="D1772" s="1"/>
    </row>
    <row r="1773" spans="1:4" x14ac:dyDescent="0.25">
      <c r="A1773" s="8" t="s">
        <v>33</v>
      </c>
      <c r="B1773" s="1" t="s">
        <v>602</v>
      </c>
      <c r="C1773" s="10">
        <v>4.7199999999999999E-2</v>
      </c>
      <c r="D1773" s="1"/>
    </row>
    <row r="1774" spans="1:4" x14ac:dyDescent="0.25">
      <c r="A1774" s="8" t="s">
        <v>34</v>
      </c>
      <c r="B1774" s="1" t="s">
        <v>721</v>
      </c>
      <c r="C1774" s="10">
        <v>4.0800000000000003E-2</v>
      </c>
      <c r="D1774" s="1"/>
    </row>
    <row r="1775" spans="1:4" ht="30" x14ac:dyDescent="0.25">
      <c r="A1775" s="8" t="s">
        <v>819</v>
      </c>
      <c r="B1775" s="1"/>
      <c r="C1775" s="1" t="s">
        <v>1</v>
      </c>
      <c r="D1775" s="1"/>
    </row>
    <row r="1776" spans="1:4" x14ac:dyDescent="0.25">
      <c r="A1776" s="23" t="s">
        <v>494</v>
      </c>
      <c r="B1776" s="1" t="s">
        <v>495</v>
      </c>
      <c r="C1776" s="1" t="s">
        <v>1</v>
      </c>
      <c r="D1776" s="1"/>
    </row>
    <row r="1777" spans="1:4" x14ac:dyDescent="0.25">
      <c r="A1777" s="8" t="s">
        <v>510</v>
      </c>
      <c r="B1777" s="1" t="s">
        <v>511</v>
      </c>
      <c r="C1777" s="1" t="s">
        <v>820</v>
      </c>
      <c r="D1777" s="1"/>
    </row>
    <row r="1778" spans="1:4" ht="45" x14ac:dyDescent="0.25">
      <c r="A1778" s="8" t="s">
        <v>611</v>
      </c>
      <c r="B1778" s="1" t="s">
        <v>612</v>
      </c>
      <c r="C1778" s="11" t="s">
        <v>14</v>
      </c>
      <c r="D1778" s="1"/>
    </row>
    <row r="1779" spans="1:4" ht="30" x14ac:dyDescent="0.25">
      <c r="A1779" s="8" t="s">
        <v>613</v>
      </c>
      <c r="B1779" s="1" t="s">
        <v>614</v>
      </c>
      <c r="C1779" s="10">
        <v>0.01</v>
      </c>
      <c r="D1779" s="9" t="s">
        <v>805</v>
      </c>
    </row>
    <row r="1780" spans="1:4" ht="45" x14ac:dyDescent="0.25">
      <c r="A1780" s="8" t="s">
        <v>616</v>
      </c>
      <c r="B1780" s="1" t="s">
        <v>617</v>
      </c>
      <c r="C1780" s="11" t="s">
        <v>14</v>
      </c>
      <c r="D1780" s="1"/>
    </row>
    <row r="1781" spans="1:4" ht="30" x14ac:dyDescent="0.25">
      <c r="A1781" s="8" t="s">
        <v>683</v>
      </c>
      <c r="B1781" s="1" t="s">
        <v>684</v>
      </c>
      <c r="C1781" s="10">
        <v>-0.02</v>
      </c>
      <c r="D1781" s="1"/>
    </row>
    <row r="1782" spans="1:4" ht="30" x14ac:dyDescent="0.25">
      <c r="A1782" s="8" t="s">
        <v>618</v>
      </c>
      <c r="B1782" s="1" t="s">
        <v>619</v>
      </c>
      <c r="C1782" s="11" t="s">
        <v>14</v>
      </c>
      <c r="D1782" s="1"/>
    </row>
    <row r="1783" spans="1:4" ht="30" x14ac:dyDescent="0.25">
      <c r="A1783" s="8" t="s">
        <v>620</v>
      </c>
      <c r="B1783" s="1" t="s">
        <v>621</v>
      </c>
      <c r="C1783" s="10">
        <v>5.4999999999999997E-3</v>
      </c>
      <c r="D1783" s="1"/>
    </row>
    <row r="1784" spans="1:4" ht="30" x14ac:dyDescent="0.25">
      <c r="A1784" s="8" t="s">
        <v>622</v>
      </c>
      <c r="B1784" s="1" t="s">
        <v>623</v>
      </c>
      <c r="C1784" s="10">
        <v>0.01</v>
      </c>
      <c r="D1784" s="1"/>
    </row>
    <row r="1785" spans="1:4" ht="30" x14ac:dyDescent="0.25">
      <c r="A1785" s="8" t="s">
        <v>624</v>
      </c>
      <c r="B1785" s="1" t="s">
        <v>625</v>
      </c>
      <c r="C1785" s="10">
        <v>8.8999999999999999E-3</v>
      </c>
      <c r="D1785" s="1"/>
    </row>
    <row r="1786" spans="1:4" x14ac:dyDescent="0.25">
      <c r="A1786" s="8" t="s">
        <v>626</v>
      </c>
      <c r="B1786" s="1" t="s">
        <v>627</v>
      </c>
      <c r="C1786" s="10">
        <v>2.4400000000000002E-2</v>
      </c>
      <c r="D1786" s="1"/>
    </row>
    <row r="1787" spans="1:4" ht="30" x14ac:dyDescent="0.25">
      <c r="A1787" s="8" t="s">
        <v>628</v>
      </c>
      <c r="B1787" s="1" t="s">
        <v>629</v>
      </c>
      <c r="C1787" s="1">
        <v>347</v>
      </c>
      <c r="D1787" s="1"/>
    </row>
    <row r="1788" spans="1:4" ht="30" x14ac:dyDescent="0.25">
      <c r="A1788" s="8" t="s">
        <v>630</v>
      </c>
      <c r="B1788" s="1" t="s">
        <v>631</v>
      </c>
      <c r="C1788" s="1">
        <v>761</v>
      </c>
      <c r="D1788" s="1"/>
    </row>
    <row r="1789" spans="1:4" ht="30" x14ac:dyDescent="0.25">
      <c r="A1789" s="8" t="s">
        <v>632</v>
      </c>
      <c r="B1789" s="1" t="s">
        <v>633</v>
      </c>
      <c r="C1789" s="13">
        <v>1301</v>
      </c>
      <c r="D1789" s="1"/>
    </row>
    <row r="1790" spans="1:4" ht="30" x14ac:dyDescent="0.25">
      <c r="A1790" s="8" t="s">
        <v>634</v>
      </c>
      <c r="B1790" s="1" t="s">
        <v>635</v>
      </c>
      <c r="C1790" s="13">
        <v>2776</v>
      </c>
      <c r="D1790" s="1"/>
    </row>
    <row r="1791" spans="1:4" ht="30" x14ac:dyDescent="0.25">
      <c r="A1791" s="8" t="s">
        <v>806</v>
      </c>
      <c r="B1791" s="1" t="s">
        <v>807</v>
      </c>
      <c r="C1791" s="1">
        <v>247</v>
      </c>
      <c r="D1791" s="1"/>
    </row>
    <row r="1792" spans="1:4" ht="30" x14ac:dyDescent="0.25">
      <c r="A1792" s="8" t="s">
        <v>808</v>
      </c>
      <c r="B1792" s="1" t="s">
        <v>809</v>
      </c>
      <c r="C1792" s="1">
        <v>761</v>
      </c>
      <c r="D1792" s="1"/>
    </row>
    <row r="1793" spans="1:4" ht="30" x14ac:dyDescent="0.25">
      <c r="A1793" s="8" t="s">
        <v>810</v>
      </c>
      <c r="B1793" s="1" t="s">
        <v>811</v>
      </c>
      <c r="C1793" s="13">
        <v>1301</v>
      </c>
      <c r="D1793" s="1"/>
    </row>
    <row r="1794" spans="1:4" ht="30" x14ac:dyDescent="0.25">
      <c r="A1794" s="8" t="s">
        <v>812</v>
      </c>
      <c r="B1794" s="1" t="s">
        <v>813</v>
      </c>
      <c r="C1794" s="13">
        <v>2776</v>
      </c>
      <c r="D1794" s="1"/>
    </row>
    <row r="1795" spans="1:4" x14ac:dyDescent="0.25">
      <c r="A1795" s="8" t="s">
        <v>727</v>
      </c>
      <c r="B1795" s="1" t="s">
        <v>728</v>
      </c>
      <c r="C1795" s="10">
        <v>1.9900000000000001E-2</v>
      </c>
      <c r="D1795" s="1"/>
    </row>
    <row r="1796" spans="1:4" x14ac:dyDescent="0.25">
      <c r="A1796" s="8" t="s">
        <v>729</v>
      </c>
      <c r="B1796" s="1" t="s">
        <v>730</v>
      </c>
      <c r="C1796" s="10">
        <v>1.3299999999999999E-2</v>
      </c>
      <c r="D1796" s="1"/>
    </row>
    <row r="1797" spans="1:4" x14ac:dyDescent="0.25">
      <c r="A1797" s="8" t="s">
        <v>731</v>
      </c>
      <c r="B1797" s="1" t="s">
        <v>732</v>
      </c>
      <c r="C1797" s="10">
        <v>-1.6000000000000001E-3</v>
      </c>
      <c r="D1797" s="1"/>
    </row>
    <row r="1798" spans="1:4" x14ac:dyDescent="0.25">
      <c r="A1798" s="8" t="s">
        <v>733</v>
      </c>
      <c r="B1798" s="1" t="s">
        <v>734</v>
      </c>
      <c r="C1798" s="10">
        <v>1.9400000000000001E-2</v>
      </c>
      <c r="D1798" s="1"/>
    </row>
    <row r="1799" spans="1:4" x14ac:dyDescent="0.25">
      <c r="A1799" s="8" t="s">
        <v>636</v>
      </c>
      <c r="B1799" s="1" t="s">
        <v>637</v>
      </c>
      <c r="C1799" s="10">
        <v>5.2900000000000003E-2</v>
      </c>
      <c r="D1799" s="1"/>
    </row>
    <row r="1800" spans="1:4" x14ac:dyDescent="0.25">
      <c r="A1800" s="8" t="s">
        <v>638</v>
      </c>
      <c r="B1800" s="1" t="s">
        <v>639</v>
      </c>
      <c r="C1800" s="10">
        <v>2.4199999999999999E-2</v>
      </c>
      <c r="D1800" s="1"/>
    </row>
    <row r="1801" spans="1:4" x14ac:dyDescent="0.25">
      <c r="A1801" s="8" t="s">
        <v>640</v>
      </c>
      <c r="B1801" s="1" t="s">
        <v>641</v>
      </c>
      <c r="C1801" s="10">
        <v>4.7199999999999999E-2</v>
      </c>
      <c r="D1801" s="1"/>
    </row>
    <row r="1802" spans="1:4" x14ac:dyDescent="0.25">
      <c r="A1802" s="8" t="s">
        <v>642</v>
      </c>
      <c r="B1802" s="1" t="s">
        <v>643</v>
      </c>
      <c r="C1802" s="10">
        <v>3.0300000000000001E-2</v>
      </c>
      <c r="D1802" s="1"/>
    </row>
    <row r="1803" spans="1:4" x14ac:dyDescent="0.25">
      <c r="A1803" s="8" t="s">
        <v>644</v>
      </c>
      <c r="B1803" s="1" t="s">
        <v>645</v>
      </c>
      <c r="C1803" s="10">
        <v>1.61E-2</v>
      </c>
      <c r="D1803" s="1"/>
    </row>
    <row r="1804" spans="1:4" x14ac:dyDescent="0.25">
      <c r="A1804" s="8" t="s">
        <v>646</v>
      </c>
      <c r="B1804" s="1" t="s">
        <v>647</v>
      </c>
      <c r="C1804" s="10">
        <v>2.1000000000000001E-2</v>
      </c>
      <c r="D1804" s="1"/>
    </row>
    <row r="1805" spans="1:4" ht="17.25" x14ac:dyDescent="0.25">
      <c r="A1805" s="8" t="s">
        <v>81</v>
      </c>
      <c r="B1805" s="1" t="s">
        <v>685</v>
      </c>
      <c r="C1805" s="1" t="s">
        <v>82</v>
      </c>
      <c r="D1805" s="9" t="s">
        <v>821</v>
      </c>
    </row>
    <row r="1806" spans="1:4" ht="17.25" x14ac:dyDescent="0.25">
      <c r="A1806" s="8" t="s">
        <v>31</v>
      </c>
      <c r="B1806" s="1" t="s">
        <v>601</v>
      </c>
      <c r="C1806" s="10">
        <v>1.0999999999999999E-2</v>
      </c>
      <c r="D1806" s="9" t="s">
        <v>821</v>
      </c>
    </row>
    <row r="1807" spans="1:4" ht="17.25" x14ac:dyDescent="0.25">
      <c r="A1807" s="8" t="s">
        <v>33</v>
      </c>
      <c r="B1807" s="1" t="s">
        <v>602</v>
      </c>
      <c r="C1807" s="10">
        <v>2.7699999999999999E-2</v>
      </c>
      <c r="D1807" s="9" t="s">
        <v>821</v>
      </c>
    </row>
    <row r="1808" spans="1:4" ht="17.25" x14ac:dyDescent="0.25">
      <c r="A1808" s="8" t="s">
        <v>34</v>
      </c>
      <c r="B1808" s="1" t="s">
        <v>721</v>
      </c>
      <c r="C1808" s="10">
        <v>2.4199999999999999E-2</v>
      </c>
      <c r="D1808" s="9" t="s">
        <v>821</v>
      </c>
    </row>
    <row r="1809" spans="1:4" ht="45" x14ac:dyDescent="0.25">
      <c r="A1809" s="8" t="s">
        <v>822</v>
      </c>
      <c r="B1809" s="1"/>
      <c r="C1809" s="1" t="s">
        <v>1</v>
      </c>
      <c r="D1809" s="1"/>
    </row>
    <row r="1810" spans="1:4" x14ac:dyDescent="0.25">
      <c r="A1810" s="23" t="s">
        <v>494</v>
      </c>
      <c r="B1810" s="1" t="s">
        <v>495</v>
      </c>
      <c r="C1810" s="1" t="s">
        <v>1</v>
      </c>
      <c r="D1810" s="1"/>
    </row>
    <row r="1811" spans="1:4" ht="17.25" x14ac:dyDescent="0.25">
      <c r="A1811" s="8" t="s">
        <v>31</v>
      </c>
      <c r="B1811" s="1" t="s">
        <v>601</v>
      </c>
      <c r="C1811" s="10">
        <v>4.3E-3</v>
      </c>
      <c r="D1811" s="9" t="s">
        <v>821</v>
      </c>
    </row>
    <row r="1812" spans="1:4" ht="17.25" x14ac:dyDescent="0.25">
      <c r="A1812" s="8" t="s">
        <v>33</v>
      </c>
      <c r="B1812" s="1" t="s">
        <v>602</v>
      </c>
      <c r="C1812" s="10">
        <v>1.9800000000000002E-2</v>
      </c>
      <c r="D1812" s="9" t="s">
        <v>821</v>
      </c>
    </row>
    <row r="1813" spans="1:4" ht="17.25" x14ac:dyDescent="0.25">
      <c r="A1813" s="8" t="s">
        <v>34</v>
      </c>
      <c r="B1813" s="1" t="s">
        <v>721</v>
      </c>
      <c r="C1813" s="10">
        <v>1.54E-2</v>
      </c>
      <c r="D1813" s="9" t="s">
        <v>821</v>
      </c>
    </row>
    <row r="1814" spans="1:4" ht="60" x14ac:dyDescent="0.25">
      <c r="A1814" s="8" t="s">
        <v>823</v>
      </c>
      <c r="B1814" s="1"/>
      <c r="C1814" s="1" t="s">
        <v>1</v>
      </c>
      <c r="D1814" s="1"/>
    </row>
    <row r="1815" spans="1:4" x14ac:dyDescent="0.25">
      <c r="A1815" s="23" t="s">
        <v>494</v>
      </c>
      <c r="B1815" s="1" t="s">
        <v>495</v>
      </c>
      <c r="C1815" s="1" t="s">
        <v>1</v>
      </c>
      <c r="D1815" s="1"/>
    </row>
    <row r="1816" spans="1:4" ht="17.25" x14ac:dyDescent="0.25">
      <c r="A1816" s="8" t="s">
        <v>31</v>
      </c>
      <c r="B1816" s="1" t="s">
        <v>601</v>
      </c>
      <c r="C1816" s="10">
        <v>7.1000000000000004E-3</v>
      </c>
      <c r="D1816" s="9" t="s">
        <v>821</v>
      </c>
    </row>
    <row r="1817" spans="1:4" ht="17.25" x14ac:dyDescent="0.25">
      <c r="A1817" s="8" t="s">
        <v>33</v>
      </c>
      <c r="B1817" s="1" t="s">
        <v>602</v>
      </c>
      <c r="C1817" s="10">
        <v>1.9599999999999999E-2</v>
      </c>
      <c r="D1817" s="9" t="s">
        <v>821</v>
      </c>
    </row>
    <row r="1818" spans="1:4" ht="17.25" x14ac:dyDescent="0.25">
      <c r="A1818" s="8" t="s">
        <v>34</v>
      </c>
      <c r="B1818" s="1" t="s">
        <v>721</v>
      </c>
      <c r="C1818" s="10">
        <v>1.61E-2</v>
      </c>
      <c r="D1818" s="9" t="s">
        <v>821</v>
      </c>
    </row>
    <row r="1819" spans="1:4" ht="30" x14ac:dyDescent="0.25">
      <c r="A1819" s="8" t="s">
        <v>824</v>
      </c>
      <c r="B1819" s="1"/>
      <c r="C1819" s="1" t="s">
        <v>1</v>
      </c>
      <c r="D1819" s="1"/>
    </row>
    <row r="1820" spans="1:4" x14ac:dyDescent="0.25">
      <c r="A1820" s="23" t="s">
        <v>494</v>
      </c>
      <c r="B1820" s="1" t="s">
        <v>495</v>
      </c>
      <c r="C1820" s="1" t="s">
        <v>1</v>
      </c>
      <c r="D1820" s="1"/>
    </row>
    <row r="1821" spans="1:4" x14ac:dyDescent="0.25">
      <c r="A1821" s="24" t="s">
        <v>520</v>
      </c>
      <c r="B1821" s="16" t="s">
        <v>521</v>
      </c>
      <c r="C1821" s="1" t="s">
        <v>1</v>
      </c>
      <c r="D1821" s="16"/>
    </row>
    <row r="1822" spans="1:4" ht="31.5" x14ac:dyDescent="0.25">
      <c r="A1822" s="24"/>
      <c r="B1822" s="16"/>
      <c r="C1822" s="5" t="s">
        <v>89</v>
      </c>
      <c r="D1822" s="16"/>
    </row>
    <row r="1823" spans="1:4" x14ac:dyDescent="0.25">
      <c r="A1823" s="24" t="s">
        <v>522</v>
      </c>
      <c r="B1823" s="16" t="s">
        <v>523</v>
      </c>
      <c r="C1823" s="1" t="s">
        <v>1</v>
      </c>
      <c r="D1823" s="16"/>
    </row>
    <row r="1824" spans="1:4" ht="15.75" x14ac:dyDescent="0.25">
      <c r="A1824" s="24"/>
      <c r="B1824" s="16"/>
      <c r="C1824" s="3" t="s">
        <v>3</v>
      </c>
      <c r="D1824" s="16"/>
    </row>
    <row r="1825" spans="1:4" x14ac:dyDescent="0.25">
      <c r="A1825" s="24" t="s">
        <v>524</v>
      </c>
      <c r="B1825" s="16" t="s">
        <v>525</v>
      </c>
      <c r="C1825" s="1" t="s">
        <v>1</v>
      </c>
      <c r="D1825" s="16"/>
    </row>
    <row r="1826" spans="1:4" ht="94.5" x14ac:dyDescent="0.25">
      <c r="A1826" s="24"/>
      <c r="B1826" s="16"/>
      <c r="C1826" s="6" t="s">
        <v>90</v>
      </c>
      <c r="D1826" s="16"/>
    </row>
    <row r="1827" spans="1:4" x14ac:dyDescent="0.25">
      <c r="A1827" s="24" t="s">
        <v>526</v>
      </c>
      <c r="B1827" s="16" t="s">
        <v>527</v>
      </c>
      <c r="C1827" s="1" t="s">
        <v>1</v>
      </c>
      <c r="D1827" s="16"/>
    </row>
    <row r="1828" spans="1:4" ht="15.75" x14ac:dyDescent="0.25">
      <c r="A1828" s="24"/>
      <c r="B1828" s="16"/>
      <c r="C1828" s="5" t="s">
        <v>5</v>
      </c>
      <c r="D1828" s="16"/>
    </row>
    <row r="1829" spans="1:4" x14ac:dyDescent="0.25">
      <c r="A1829" s="24" t="s">
        <v>528</v>
      </c>
      <c r="B1829" s="16" t="s">
        <v>529</v>
      </c>
      <c r="C1829" s="1" t="s">
        <v>1</v>
      </c>
      <c r="D1829" s="16"/>
    </row>
    <row r="1830" spans="1:4" ht="47.25" x14ac:dyDescent="0.25">
      <c r="A1830" s="24"/>
      <c r="B1830" s="16"/>
      <c r="C1830" s="6" t="s">
        <v>6</v>
      </c>
      <c r="D1830" s="16"/>
    </row>
    <row r="1831" spans="1:4" x14ac:dyDescent="0.25">
      <c r="A1831" s="24" t="s">
        <v>530</v>
      </c>
      <c r="B1831" s="16" t="s">
        <v>531</v>
      </c>
      <c r="C1831" s="1" t="s">
        <v>1</v>
      </c>
      <c r="D1831" s="16"/>
    </row>
    <row r="1832" spans="1:4" ht="15.75" x14ac:dyDescent="0.25">
      <c r="A1832" s="24"/>
      <c r="B1832" s="16"/>
      <c r="C1832" s="5" t="s">
        <v>7</v>
      </c>
      <c r="D1832" s="16"/>
    </row>
    <row r="1833" spans="1:4" x14ac:dyDescent="0.25">
      <c r="A1833" s="24" t="s">
        <v>532</v>
      </c>
      <c r="B1833" s="16" t="s">
        <v>533</v>
      </c>
      <c r="C1833" s="1" t="s">
        <v>1</v>
      </c>
      <c r="D1833" s="16"/>
    </row>
    <row r="1834" spans="1:4" ht="31.5" x14ac:dyDescent="0.25">
      <c r="A1834" s="24"/>
      <c r="B1834" s="16"/>
      <c r="C1834" s="5" t="s">
        <v>20</v>
      </c>
      <c r="D1834" s="16"/>
    </row>
    <row r="1835" spans="1:4" ht="47.25" x14ac:dyDescent="0.25">
      <c r="A1835" s="24"/>
      <c r="B1835" s="16"/>
      <c r="C1835" s="6" t="s">
        <v>21</v>
      </c>
      <c r="D1835" s="16"/>
    </row>
    <row r="1836" spans="1:4" x14ac:dyDescent="0.25">
      <c r="A1836" s="24" t="s">
        <v>650</v>
      </c>
      <c r="B1836" s="16" t="s">
        <v>651</v>
      </c>
      <c r="C1836" s="1" t="s">
        <v>1</v>
      </c>
      <c r="D1836" s="16"/>
    </row>
    <row r="1837" spans="1:4" ht="15.75" x14ac:dyDescent="0.25">
      <c r="A1837" s="24"/>
      <c r="B1837" s="16"/>
      <c r="C1837" s="3" t="s">
        <v>66</v>
      </c>
      <c r="D1837" s="16"/>
    </row>
    <row r="1838" spans="1:4" x14ac:dyDescent="0.25">
      <c r="A1838" s="24" t="s">
        <v>652</v>
      </c>
      <c r="B1838" s="16" t="s">
        <v>653</v>
      </c>
      <c r="C1838" s="1" t="s">
        <v>1</v>
      </c>
      <c r="D1838" s="16"/>
    </row>
    <row r="1839" spans="1:4" ht="236.25" x14ac:dyDescent="0.25">
      <c r="A1839" s="24"/>
      <c r="B1839" s="16"/>
      <c r="C1839" s="4" t="s">
        <v>93</v>
      </c>
      <c r="D1839" s="16"/>
    </row>
    <row r="1840" spans="1:4" x14ac:dyDescent="0.25">
      <c r="A1840" s="8" t="s">
        <v>654</v>
      </c>
      <c r="B1840" s="1" t="s">
        <v>655</v>
      </c>
      <c r="C1840" s="10">
        <v>0</v>
      </c>
      <c r="D1840" s="1"/>
    </row>
    <row r="1841" spans="1:4" x14ac:dyDescent="0.25">
      <c r="A1841" s="24" t="s">
        <v>534</v>
      </c>
      <c r="B1841" s="16" t="s">
        <v>535</v>
      </c>
      <c r="C1841" s="1" t="s">
        <v>1</v>
      </c>
      <c r="D1841" s="16"/>
    </row>
    <row r="1842" spans="1:4" ht="15.75" x14ac:dyDescent="0.25">
      <c r="A1842" s="24"/>
      <c r="B1842" s="16"/>
      <c r="C1842" s="3" t="s">
        <v>27</v>
      </c>
      <c r="D1842" s="16"/>
    </row>
    <row r="1843" spans="1:4" x14ac:dyDescent="0.25">
      <c r="A1843" s="24" t="s">
        <v>536</v>
      </c>
      <c r="B1843" s="16" t="s">
        <v>537</v>
      </c>
      <c r="C1843" s="1" t="s">
        <v>1</v>
      </c>
      <c r="D1843" s="16"/>
    </row>
    <row r="1844" spans="1:4" ht="220.5" x14ac:dyDescent="0.25">
      <c r="A1844" s="24"/>
      <c r="B1844" s="16"/>
      <c r="C1844" s="3" t="s">
        <v>292</v>
      </c>
      <c r="D1844" s="16"/>
    </row>
    <row r="1845" spans="1:4" x14ac:dyDescent="0.25">
      <c r="A1845" s="24" t="s">
        <v>538</v>
      </c>
      <c r="B1845" s="16" t="s">
        <v>539</v>
      </c>
      <c r="C1845" s="1" t="s">
        <v>1</v>
      </c>
      <c r="D1845" s="16"/>
    </row>
    <row r="1846" spans="1:4" ht="15.75" x14ac:dyDescent="0.25">
      <c r="A1846" s="24"/>
      <c r="B1846" s="16"/>
      <c r="C1846" s="6" t="s">
        <v>283</v>
      </c>
      <c r="D1846" s="16"/>
    </row>
    <row r="1847" spans="1:4" x14ac:dyDescent="0.25">
      <c r="A1847" s="24" t="s">
        <v>797</v>
      </c>
      <c r="B1847" s="16" t="s">
        <v>798</v>
      </c>
      <c r="C1847" s="1" t="s">
        <v>1</v>
      </c>
      <c r="D1847" s="16"/>
    </row>
    <row r="1848" spans="1:4" ht="15.75" x14ac:dyDescent="0.25">
      <c r="A1848" s="24"/>
      <c r="B1848" s="16"/>
      <c r="C1848" s="6" t="s">
        <v>285</v>
      </c>
      <c r="D1848" s="16"/>
    </row>
    <row r="1849" spans="1:4" x14ac:dyDescent="0.25">
      <c r="A1849" s="24" t="s">
        <v>540</v>
      </c>
      <c r="B1849" s="16" t="s">
        <v>541</v>
      </c>
      <c r="C1849" s="1" t="s">
        <v>1</v>
      </c>
      <c r="D1849" s="16"/>
    </row>
    <row r="1850" spans="1:4" ht="15.75" x14ac:dyDescent="0.25">
      <c r="A1850" s="24"/>
      <c r="B1850" s="16"/>
      <c r="C1850" s="3" t="s">
        <v>36</v>
      </c>
      <c r="D1850" s="16"/>
    </row>
    <row r="1851" spans="1:4" x14ac:dyDescent="0.25">
      <c r="A1851" s="24" t="s">
        <v>542</v>
      </c>
      <c r="B1851" s="16" t="s">
        <v>543</v>
      </c>
      <c r="C1851" s="1" t="s">
        <v>1</v>
      </c>
      <c r="D1851" s="16"/>
    </row>
    <row r="1852" spans="1:4" ht="409.5" x14ac:dyDescent="0.25">
      <c r="A1852" s="24"/>
      <c r="B1852" s="16"/>
      <c r="C1852" s="4" t="s">
        <v>307</v>
      </c>
      <c r="D1852" s="16"/>
    </row>
    <row r="1853" spans="1:4" x14ac:dyDescent="0.25">
      <c r="A1853" s="24" t="s">
        <v>544</v>
      </c>
      <c r="B1853" s="16" t="s">
        <v>545</v>
      </c>
      <c r="C1853" s="1" t="s">
        <v>1</v>
      </c>
      <c r="D1853" s="16"/>
    </row>
    <row r="1854" spans="1:4" ht="78.75" x14ac:dyDescent="0.25">
      <c r="A1854" s="24"/>
      <c r="B1854" s="16"/>
      <c r="C1854" s="4" t="s">
        <v>825</v>
      </c>
      <c r="D1854" s="16"/>
    </row>
    <row r="1855" spans="1:4" x14ac:dyDescent="0.25">
      <c r="A1855" s="24" t="s">
        <v>547</v>
      </c>
      <c r="B1855" s="16" t="s">
        <v>548</v>
      </c>
      <c r="C1855" s="1" t="s">
        <v>1</v>
      </c>
      <c r="D1855" s="16"/>
    </row>
    <row r="1856" spans="1:4" ht="15.75" x14ac:dyDescent="0.25">
      <c r="A1856" s="24"/>
      <c r="B1856" s="16"/>
      <c r="C1856" s="3" t="s">
        <v>43</v>
      </c>
      <c r="D1856" s="16"/>
    </row>
    <row r="1857" spans="1:4" x14ac:dyDescent="0.25">
      <c r="A1857" s="24" t="s">
        <v>549</v>
      </c>
      <c r="B1857" s="16" t="s">
        <v>550</v>
      </c>
      <c r="C1857" s="1" t="s">
        <v>1</v>
      </c>
      <c r="D1857" s="16"/>
    </row>
    <row r="1858" spans="1:4" ht="236.25" x14ac:dyDescent="0.25">
      <c r="A1858" s="24"/>
      <c r="B1858" s="16"/>
      <c r="C1858" s="4" t="s">
        <v>72</v>
      </c>
      <c r="D1858" s="16"/>
    </row>
    <row r="1859" spans="1:4" ht="409.5" x14ac:dyDescent="0.25">
      <c r="A1859" s="24"/>
      <c r="B1859" s="16"/>
      <c r="C1859" s="4" t="s">
        <v>308</v>
      </c>
      <c r="D1859" s="16"/>
    </row>
    <row r="1860" spans="1:4" ht="236.25" x14ac:dyDescent="0.25">
      <c r="A1860" s="24"/>
      <c r="B1860" s="16"/>
      <c r="C1860" s="4" t="s">
        <v>309</v>
      </c>
      <c r="D1860" s="16"/>
    </row>
    <row r="1861" spans="1:4" ht="110.25" x14ac:dyDescent="0.25">
      <c r="A1861" s="24"/>
      <c r="B1861" s="16"/>
      <c r="C1861" s="4" t="s">
        <v>97</v>
      </c>
      <c r="D1861" s="16"/>
    </row>
    <row r="1862" spans="1:4" ht="94.5" x14ac:dyDescent="0.25">
      <c r="A1862" s="24"/>
      <c r="B1862" s="16"/>
      <c r="C1862" s="4" t="s">
        <v>310</v>
      </c>
      <c r="D1862" s="16"/>
    </row>
    <row r="1863" spans="1:4" ht="346.5" x14ac:dyDescent="0.25">
      <c r="A1863" s="24"/>
      <c r="B1863" s="16"/>
      <c r="C1863" s="4" t="s">
        <v>311</v>
      </c>
      <c r="D1863" s="16"/>
    </row>
    <row r="1864" spans="1:4" ht="173.25" x14ac:dyDescent="0.25">
      <c r="A1864" s="24"/>
      <c r="B1864" s="16"/>
      <c r="C1864" s="4" t="s">
        <v>220</v>
      </c>
      <c r="D1864" s="16"/>
    </row>
    <row r="1865" spans="1:4" ht="63" x14ac:dyDescent="0.25">
      <c r="A1865" s="24"/>
      <c r="B1865" s="16"/>
      <c r="C1865" s="4" t="s">
        <v>221</v>
      </c>
      <c r="D1865" s="16"/>
    </row>
    <row r="1866" spans="1:4" ht="110.25" x14ac:dyDescent="0.25">
      <c r="A1866" s="24"/>
      <c r="B1866" s="16"/>
      <c r="C1866" s="4" t="s">
        <v>222</v>
      </c>
      <c r="D1866" s="16"/>
    </row>
    <row r="1867" spans="1:4" ht="60" x14ac:dyDescent="0.25">
      <c r="A1867" s="8" t="s">
        <v>551</v>
      </c>
      <c r="B1867" s="1" t="s">
        <v>552</v>
      </c>
      <c r="C1867" s="1" t="s">
        <v>657</v>
      </c>
      <c r="D1867" s="1"/>
    </row>
    <row r="1868" spans="1:4" ht="75" x14ac:dyDescent="0.25">
      <c r="A1868" s="8" t="s">
        <v>554</v>
      </c>
      <c r="B1868" s="1" t="s">
        <v>555</v>
      </c>
      <c r="C1868" s="1" t="s">
        <v>658</v>
      </c>
      <c r="D1868" s="1"/>
    </row>
    <row r="1869" spans="1:4" x14ac:dyDescent="0.25">
      <c r="A1869" s="24" t="s">
        <v>557</v>
      </c>
      <c r="B1869" s="16" t="s">
        <v>558</v>
      </c>
      <c r="C1869" s="1" t="s">
        <v>1</v>
      </c>
      <c r="D1869" s="16"/>
    </row>
    <row r="1870" spans="1:4" ht="15.75" x14ac:dyDescent="0.25">
      <c r="A1870" s="24"/>
      <c r="B1870" s="16"/>
      <c r="C1870" s="3" t="s">
        <v>49</v>
      </c>
      <c r="D1870" s="16"/>
    </row>
    <row r="1871" spans="1:4" x14ac:dyDescent="0.25">
      <c r="A1871" s="24" t="s">
        <v>559</v>
      </c>
      <c r="B1871" s="16" t="s">
        <v>560</v>
      </c>
      <c r="C1871" s="1" t="s">
        <v>1</v>
      </c>
      <c r="D1871" s="16"/>
    </row>
    <row r="1872" spans="1:4" ht="409.5" x14ac:dyDescent="0.25">
      <c r="A1872" s="24"/>
      <c r="B1872" s="16"/>
      <c r="C1872" s="4" t="s">
        <v>312</v>
      </c>
      <c r="D1872" s="16"/>
    </row>
    <row r="1873" spans="1:4" x14ac:dyDescent="0.25">
      <c r="A1873" s="24" t="s">
        <v>561</v>
      </c>
      <c r="B1873" s="16" t="s">
        <v>562</v>
      </c>
      <c r="C1873" s="1" t="s">
        <v>1</v>
      </c>
      <c r="D1873" s="16"/>
    </row>
    <row r="1874" spans="1:4" ht="189" x14ac:dyDescent="0.25">
      <c r="A1874" s="24"/>
      <c r="B1874" s="16"/>
      <c r="C1874" s="4" t="s">
        <v>799</v>
      </c>
      <c r="D1874" s="16"/>
    </row>
    <row r="1875" spans="1:4" x14ac:dyDescent="0.25">
      <c r="A1875" s="8" t="s">
        <v>659</v>
      </c>
      <c r="B1875" s="1" t="s">
        <v>660</v>
      </c>
      <c r="C1875" s="1" t="s">
        <v>599</v>
      </c>
      <c r="D1875" s="1"/>
    </row>
    <row r="1876" spans="1:4" ht="30" x14ac:dyDescent="0.25">
      <c r="A1876" s="8" t="s">
        <v>661</v>
      </c>
      <c r="B1876" s="1" t="s">
        <v>662</v>
      </c>
      <c r="C1876" s="1" t="s">
        <v>663</v>
      </c>
      <c r="D1876" s="1"/>
    </row>
    <row r="1877" spans="1:4" ht="60" x14ac:dyDescent="0.25">
      <c r="A1877" s="8" t="s">
        <v>564</v>
      </c>
      <c r="B1877" s="1" t="s">
        <v>565</v>
      </c>
      <c r="C1877" s="1" t="s">
        <v>566</v>
      </c>
      <c r="D1877" s="1"/>
    </row>
    <row r="1878" spans="1:4" x14ac:dyDescent="0.25">
      <c r="A1878" s="24" t="s">
        <v>567</v>
      </c>
      <c r="B1878" s="16" t="s">
        <v>568</v>
      </c>
      <c r="C1878" s="1" t="s">
        <v>1</v>
      </c>
      <c r="D1878" s="16"/>
    </row>
    <row r="1879" spans="1:4" ht="31.5" x14ac:dyDescent="0.25">
      <c r="A1879" s="24"/>
      <c r="B1879" s="16"/>
      <c r="C1879" s="14" t="s">
        <v>51</v>
      </c>
      <c r="D1879" s="16"/>
    </row>
    <row r="1880" spans="1:4" ht="30" x14ac:dyDescent="0.25">
      <c r="A1880" s="8" t="s">
        <v>569</v>
      </c>
      <c r="B1880" s="1" t="s">
        <v>570</v>
      </c>
      <c r="C1880" s="1" t="s">
        <v>571</v>
      </c>
      <c r="D1880" s="1"/>
    </row>
    <row r="1881" spans="1:4" x14ac:dyDescent="0.25">
      <c r="A1881" s="24" t="s">
        <v>572</v>
      </c>
      <c r="B1881" s="16" t="s">
        <v>573</v>
      </c>
      <c r="C1881" s="1" t="s">
        <v>1</v>
      </c>
      <c r="D1881" s="16"/>
    </row>
    <row r="1882" spans="1:4" ht="173.25" x14ac:dyDescent="0.25">
      <c r="A1882" s="24"/>
      <c r="B1882" s="16"/>
      <c r="C1882" s="6" t="s">
        <v>313</v>
      </c>
      <c r="D1882" s="16"/>
    </row>
    <row r="1883" spans="1:4" ht="45" x14ac:dyDescent="0.25">
      <c r="A1883" s="8" t="s">
        <v>574</v>
      </c>
      <c r="B1883" s="1" t="s">
        <v>575</v>
      </c>
      <c r="C1883" s="1" t="s">
        <v>800</v>
      </c>
      <c r="D1883" s="1"/>
    </row>
    <row r="1884" spans="1:4" x14ac:dyDescent="0.25">
      <c r="A1884" s="8" t="s">
        <v>577</v>
      </c>
      <c r="B1884" s="1" t="s">
        <v>578</v>
      </c>
      <c r="C1884" s="15">
        <v>41547</v>
      </c>
      <c r="D1884" s="1"/>
    </row>
    <row r="1885" spans="1:4" x14ac:dyDescent="0.25">
      <c r="A1885" s="8" t="s">
        <v>579</v>
      </c>
      <c r="B1885" s="1" t="s">
        <v>580</v>
      </c>
      <c r="C1885" s="10">
        <v>-2.7799999999999998E-2</v>
      </c>
      <c r="D1885" s="1"/>
    </row>
    <row r="1886" spans="1:4" ht="30" x14ac:dyDescent="0.25">
      <c r="A1886" s="8" t="s">
        <v>581</v>
      </c>
      <c r="B1886" s="1" t="s">
        <v>582</v>
      </c>
      <c r="C1886" s="1" t="s">
        <v>666</v>
      </c>
      <c r="D1886" s="1"/>
    </row>
    <row r="1887" spans="1:4" ht="30" x14ac:dyDescent="0.25">
      <c r="A1887" s="8" t="s">
        <v>584</v>
      </c>
      <c r="B1887" s="1" t="s">
        <v>585</v>
      </c>
      <c r="C1887" s="15">
        <v>40086</v>
      </c>
      <c r="D1887" s="1"/>
    </row>
    <row r="1888" spans="1:4" x14ac:dyDescent="0.25">
      <c r="A1888" s="8" t="s">
        <v>586</v>
      </c>
      <c r="B1888" s="1" t="s">
        <v>587</v>
      </c>
      <c r="C1888" s="10">
        <v>3.6999999999999998E-2</v>
      </c>
      <c r="D1888" s="1"/>
    </row>
    <row r="1889" spans="1:4" ht="30" x14ac:dyDescent="0.25">
      <c r="A1889" s="8" t="s">
        <v>588</v>
      </c>
      <c r="B1889" s="1" t="s">
        <v>589</v>
      </c>
      <c r="C1889" s="1" t="s">
        <v>590</v>
      </c>
      <c r="D1889" s="1"/>
    </row>
    <row r="1890" spans="1:4" ht="30" x14ac:dyDescent="0.25">
      <c r="A1890" s="8" t="s">
        <v>591</v>
      </c>
      <c r="B1890" s="1" t="s">
        <v>592</v>
      </c>
      <c r="C1890" s="15">
        <v>40543</v>
      </c>
      <c r="D1890" s="1"/>
    </row>
    <row r="1891" spans="1:4" x14ac:dyDescent="0.25">
      <c r="A1891" s="8" t="s">
        <v>593</v>
      </c>
      <c r="B1891" s="1" t="s">
        <v>594</v>
      </c>
      <c r="C1891" s="10">
        <v>-3.4799999999999998E-2</v>
      </c>
      <c r="D1891" s="1"/>
    </row>
    <row r="1892" spans="1:4" x14ac:dyDescent="0.25">
      <c r="A1892" s="24" t="s">
        <v>595</v>
      </c>
      <c r="B1892" s="16" t="s">
        <v>596</v>
      </c>
      <c r="C1892" s="1" t="s">
        <v>1</v>
      </c>
      <c r="D1892" s="16"/>
    </row>
    <row r="1893" spans="1:4" ht="47.25" x14ac:dyDescent="0.25">
      <c r="A1893" s="24"/>
      <c r="B1893" s="16"/>
      <c r="C1893" s="5" t="s">
        <v>53</v>
      </c>
      <c r="D1893" s="16"/>
    </row>
    <row r="1894" spans="1:4" ht="30" x14ac:dyDescent="0.25">
      <c r="A1894" s="8" t="s">
        <v>606</v>
      </c>
      <c r="B1894" s="1" t="s">
        <v>607</v>
      </c>
      <c r="C1894" s="1" t="s">
        <v>608</v>
      </c>
      <c r="D1894" s="1"/>
    </row>
    <row r="1895" spans="1:4" ht="75" x14ac:dyDescent="0.25">
      <c r="A1895" s="8" t="s">
        <v>668</v>
      </c>
      <c r="B1895" s="1" t="s">
        <v>669</v>
      </c>
      <c r="C1895" s="1" t="s">
        <v>670</v>
      </c>
      <c r="D1895" s="1"/>
    </row>
    <row r="1896" spans="1:4" ht="120" x14ac:dyDescent="0.25">
      <c r="A1896" s="8" t="s">
        <v>671</v>
      </c>
      <c r="B1896" s="1" t="s">
        <v>672</v>
      </c>
      <c r="C1896" s="1" t="s">
        <v>673</v>
      </c>
      <c r="D1896" s="1"/>
    </row>
    <row r="1897" spans="1:4" ht="90" x14ac:dyDescent="0.25">
      <c r="A1897" s="8" t="s">
        <v>674</v>
      </c>
      <c r="B1897" s="1" t="s">
        <v>675</v>
      </c>
      <c r="C1897" s="1" t="s">
        <v>749</v>
      </c>
      <c r="D1897" s="1"/>
    </row>
    <row r="1898" spans="1:4" x14ac:dyDescent="0.25">
      <c r="A1898" s="24" t="s">
        <v>677</v>
      </c>
      <c r="B1898" s="16" t="s">
        <v>678</v>
      </c>
      <c r="C1898" s="1" t="s">
        <v>1</v>
      </c>
      <c r="D1898" s="16"/>
    </row>
    <row r="1899" spans="1:4" ht="330.75" x14ac:dyDescent="0.25">
      <c r="A1899" s="24"/>
      <c r="B1899" s="16"/>
      <c r="C1899" s="4" t="s">
        <v>87</v>
      </c>
      <c r="D1899" s="16"/>
    </row>
    <row r="1900" spans="1:4" ht="60" x14ac:dyDescent="0.25">
      <c r="A1900" s="8" t="s">
        <v>826</v>
      </c>
      <c r="B1900" s="1"/>
      <c r="C1900" s="1" t="s">
        <v>1</v>
      </c>
      <c r="D1900" s="1"/>
    </row>
    <row r="1901" spans="1:4" x14ac:dyDescent="0.25">
      <c r="A1901" s="23" t="s">
        <v>494</v>
      </c>
      <c r="B1901" s="1" t="s">
        <v>495</v>
      </c>
      <c r="C1901" s="1" t="s">
        <v>1</v>
      </c>
      <c r="D1901" s="1"/>
    </row>
    <row r="1902" spans="1:4" x14ac:dyDescent="0.25">
      <c r="A1902" s="8" t="s">
        <v>31</v>
      </c>
      <c r="B1902" s="1" t="s">
        <v>601</v>
      </c>
      <c r="C1902" s="10">
        <v>6.7799999999999999E-2</v>
      </c>
      <c r="D1902" s="1"/>
    </row>
    <row r="1903" spans="1:4" x14ac:dyDescent="0.25">
      <c r="A1903" s="8" t="s">
        <v>33</v>
      </c>
      <c r="B1903" s="1" t="s">
        <v>602</v>
      </c>
      <c r="C1903" s="10">
        <v>5.91E-2</v>
      </c>
      <c r="D1903" s="1"/>
    </row>
    <row r="1904" spans="1:4" x14ac:dyDescent="0.25">
      <c r="A1904" s="8" t="s">
        <v>34</v>
      </c>
      <c r="B1904" s="1" t="s">
        <v>721</v>
      </c>
      <c r="C1904" s="10">
        <v>5.0999999999999997E-2</v>
      </c>
      <c r="D1904" s="1"/>
    </row>
    <row r="1905" spans="1:4" ht="60" x14ac:dyDescent="0.25">
      <c r="A1905" s="8" t="s">
        <v>827</v>
      </c>
      <c r="B1905" s="1"/>
      <c r="C1905" s="1" t="s">
        <v>1</v>
      </c>
      <c r="D1905" s="1"/>
    </row>
    <row r="1906" spans="1:4" x14ac:dyDescent="0.25">
      <c r="A1906" s="23" t="s">
        <v>494</v>
      </c>
      <c r="B1906" s="1" t="s">
        <v>495</v>
      </c>
      <c r="C1906" s="1" t="s">
        <v>1</v>
      </c>
      <c r="D1906" s="1"/>
    </row>
    <row r="1907" spans="1:4" x14ac:dyDescent="0.25">
      <c r="A1907" s="8" t="s">
        <v>31</v>
      </c>
      <c r="B1907" s="1" t="s">
        <v>601</v>
      </c>
      <c r="C1907" s="10">
        <v>9.5000000000000001E-2</v>
      </c>
      <c r="D1907" s="1"/>
    </row>
    <row r="1908" spans="1:4" x14ac:dyDescent="0.25">
      <c r="A1908" s="8" t="s">
        <v>33</v>
      </c>
      <c r="B1908" s="1" t="s">
        <v>602</v>
      </c>
      <c r="C1908" s="10">
        <v>5.79E-2</v>
      </c>
      <c r="D1908" s="1"/>
    </row>
    <row r="1909" spans="1:4" x14ac:dyDescent="0.25">
      <c r="A1909" s="8" t="s">
        <v>34</v>
      </c>
      <c r="B1909" s="1" t="s">
        <v>721</v>
      </c>
      <c r="C1909" s="10">
        <v>4.8500000000000001E-2</v>
      </c>
      <c r="D1909" s="1"/>
    </row>
    <row r="1910" spans="1:4" ht="30" x14ac:dyDescent="0.25">
      <c r="A1910" s="8" t="s">
        <v>828</v>
      </c>
      <c r="B1910" s="1"/>
      <c r="C1910" s="1" t="s">
        <v>1</v>
      </c>
      <c r="D1910" s="1"/>
    </row>
    <row r="1911" spans="1:4" x14ac:dyDescent="0.25">
      <c r="A1911" s="23" t="s">
        <v>494</v>
      </c>
      <c r="B1911" s="1" t="s">
        <v>495</v>
      </c>
      <c r="C1911" s="1" t="s">
        <v>1</v>
      </c>
      <c r="D1911" s="1"/>
    </row>
    <row r="1912" spans="1:4" x14ac:dyDescent="0.25">
      <c r="A1912" s="8" t="s">
        <v>510</v>
      </c>
      <c r="B1912" s="1" t="s">
        <v>511</v>
      </c>
      <c r="C1912" s="1" t="s">
        <v>829</v>
      </c>
      <c r="D1912" s="1"/>
    </row>
    <row r="1913" spans="1:4" ht="45" x14ac:dyDescent="0.25">
      <c r="A1913" s="8" t="s">
        <v>611</v>
      </c>
      <c r="B1913" s="1" t="s">
        <v>612</v>
      </c>
      <c r="C1913" s="11" t="s">
        <v>14</v>
      </c>
      <c r="D1913" s="1"/>
    </row>
    <row r="1914" spans="1:4" ht="30" x14ac:dyDescent="0.25">
      <c r="A1914" s="8" t="s">
        <v>613</v>
      </c>
      <c r="B1914" s="1" t="s">
        <v>614</v>
      </c>
      <c r="C1914" s="10">
        <v>0.01</v>
      </c>
      <c r="D1914" s="9" t="s">
        <v>805</v>
      </c>
    </row>
    <row r="1915" spans="1:4" ht="45" x14ac:dyDescent="0.25">
      <c r="A1915" s="8" t="s">
        <v>616</v>
      </c>
      <c r="B1915" s="1" t="s">
        <v>617</v>
      </c>
      <c r="C1915" s="11" t="s">
        <v>14</v>
      </c>
      <c r="D1915" s="1"/>
    </row>
    <row r="1916" spans="1:4" ht="30" x14ac:dyDescent="0.25">
      <c r="A1916" s="8" t="s">
        <v>683</v>
      </c>
      <c r="B1916" s="1" t="s">
        <v>684</v>
      </c>
      <c r="C1916" s="10">
        <v>-0.02</v>
      </c>
      <c r="D1916" s="1"/>
    </row>
    <row r="1917" spans="1:4" ht="30" x14ac:dyDescent="0.25">
      <c r="A1917" s="8" t="s">
        <v>618</v>
      </c>
      <c r="B1917" s="1" t="s">
        <v>619</v>
      </c>
      <c r="C1917" s="11" t="s">
        <v>14</v>
      </c>
      <c r="D1917" s="1"/>
    </row>
    <row r="1918" spans="1:4" ht="30" x14ac:dyDescent="0.25">
      <c r="A1918" s="8" t="s">
        <v>620</v>
      </c>
      <c r="B1918" s="1" t="s">
        <v>621</v>
      </c>
      <c r="C1918" s="10">
        <v>5.4999999999999997E-3</v>
      </c>
      <c r="D1918" s="1"/>
    </row>
    <row r="1919" spans="1:4" ht="30" x14ac:dyDescent="0.25">
      <c r="A1919" s="8" t="s">
        <v>622</v>
      </c>
      <c r="B1919" s="1" t="s">
        <v>623</v>
      </c>
      <c r="C1919" s="10">
        <v>0.01</v>
      </c>
      <c r="D1919" s="1"/>
    </row>
    <row r="1920" spans="1:4" ht="30" x14ac:dyDescent="0.25">
      <c r="A1920" s="8" t="s">
        <v>624</v>
      </c>
      <c r="B1920" s="1" t="s">
        <v>625</v>
      </c>
      <c r="C1920" s="10">
        <v>1.9300000000000001E-2</v>
      </c>
      <c r="D1920" s="1"/>
    </row>
    <row r="1921" spans="1:4" x14ac:dyDescent="0.25">
      <c r="A1921" s="8" t="s">
        <v>626</v>
      </c>
      <c r="B1921" s="1" t="s">
        <v>627</v>
      </c>
      <c r="C1921" s="10">
        <v>3.4799999999999998E-2</v>
      </c>
      <c r="D1921" s="1"/>
    </row>
    <row r="1922" spans="1:4" ht="30" x14ac:dyDescent="0.25">
      <c r="A1922" s="8" t="s">
        <v>628</v>
      </c>
      <c r="B1922" s="1" t="s">
        <v>629</v>
      </c>
      <c r="C1922" s="1">
        <v>451</v>
      </c>
      <c r="D1922" s="1"/>
    </row>
    <row r="1923" spans="1:4" ht="30" x14ac:dyDescent="0.25">
      <c r="A1923" s="8" t="s">
        <v>630</v>
      </c>
      <c r="B1923" s="1" t="s">
        <v>631</v>
      </c>
      <c r="C1923" s="13">
        <v>1068</v>
      </c>
      <c r="D1923" s="1"/>
    </row>
    <row r="1924" spans="1:4" ht="30" x14ac:dyDescent="0.25">
      <c r="A1924" s="8" t="s">
        <v>632</v>
      </c>
      <c r="B1924" s="1" t="s">
        <v>633</v>
      </c>
      <c r="C1924" s="13">
        <v>1807</v>
      </c>
      <c r="D1924" s="1"/>
    </row>
    <row r="1925" spans="1:4" ht="30" x14ac:dyDescent="0.25">
      <c r="A1925" s="8" t="s">
        <v>634</v>
      </c>
      <c r="B1925" s="1" t="s">
        <v>635</v>
      </c>
      <c r="C1925" s="13">
        <v>3756</v>
      </c>
      <c r="D1925" s="1"/>
    </row>
    <row r="1926" spans="1:4" ht="30" x14ac:dyDescent="0.25">
      <c r="A1926" s="8" t="s">
        <v>806</v>
      </c>
      <c r="B1926" s="1" t="s">
        <v>807</v>
      </c>
      <c r="C1926" s="1">
        <v>351</v>
      </c>
      <c r="D1926" s="1"/>
    </row>
    <row r="1927" spans="1:4" ht="30" x14ac:dyDescent="0.25">
      <c r="A1927" s="8" t="s">
        <v>808</v>
      </c>
      <c r="B1927" s="1" t="s">
        <v>809</v>
      </c>
      <c r="C1927" s="13">
        <v>1068</v>
      </c>
      <c r="D1927" s="1"/>
    </row>
    <row r="1928" spans="1:4" ht="30" x14ac:dyDescent="0.25">
      <c r="A1928" s="8" t="s">
        <v>810</v>
      </c>
      <c r="B1928" s="1" t="s">
        <v>811</v>
      </c>
      <c r="C1928" s="13">
        <v>1807</v>
      </c>
      <c r="D1928" s="1"/>
    </row>
    <row r="1929" spans="1:4" ht="30" x14ac:dyDescent="0.25">
      <c r="A1929" s="8" t="s">
        <v>812</v>
      </c>
      <c r="B1929" s="1" t="s">
        <v>813</v>
      </c>
      <c r="C1929" s="13">
        <v>3756</v>
      </c>
      <c r="D1929" s="1"/>
    </row>
    <row r="1930" spans="1:4" x14ac:dyDescent="0.25">
      <c r="A1930" s="8" t="s">
        <v>727</v>
      </c>
      <c r="B1930" s="1" t="s">
        <v>728</v>
      </c>
      <c r="C1930" s="10">
        <v>2.8400000000000002E-2</v>
      </c>
      <c r="D1930" s="1"/>
    </row>
    <row r="1931" spans="1:4" x14ac:dyDescent="0.25">
      <c r="A1931" s="8" t="s">
        <v>729</v>
      </c>
      <c r="B1931" s="1" t="s">
        <v>730</v>
      </c>
      <c r="C1931" s="10">
        <v>1.5100000000000001E-2</v>
      </c>
      <c r="D1931" s="1"/>
    </row>
    <row r="1932" spans="1:4" x14ac:dyDescent="0.25">
      <c r="A1932" s="8" t="s">
        <v>731</v>
      </c>
      <c r="B1932" s="1" t="s">
        <v>732</v>
      </c>
      <c r="C1932" s="10">
        <v>7.0000000000000001E-3</v>
      </c>
      <c r="D1932" s="1"/>
    </row>
    <row r="1933" spans="1:4" x14ac:dyDescent="0.25">
      <c r="A1933" s="8" t="s">
        <v>733</v>
      </c>
      <c r="B1933" s="1" t="s">
        <v>734</v>
      </c>
      <c r="C1933" s="10">
        <v>1.52E-2</v>
      </c>
      <c r="D1933" s="1"/>
    </row>
    <row r="1934" spans="1:4" x14ac:dyDescent="0.25">
      <c r="A1934" s="8" t="s">
        <v>636</v>
      </c>
      <c r="B1934" s="1" t="s">
        <v>637</v>
      </c>
      <c r="C1934" s="10">
        <v>1.78E-2</v>
      </c>
      <c r="D1934" s="1"/>
    </row>
    <row r="1935" spans="1:4" x14ac:dyDescent="0.25">
      <c r="A1935" s="8" t="s">
        <v>638</v>
      </c>
      <c r="B1935" s="1" t="s">
        <v>639</v>
      </c>
      <c r="C1935" s="10">
        <v>-4.7800000000000002E-2</v>
      </c>
      <c r="D1935" s="1"/>
    </row>
    <row r="1936" spans="1:4" x14ac:dyDescent="0.25">
      <c r="A1936" s="8" t="s">
        <v>640</v>
      </c>
      <c r="B1936" s="1" t="s">
        <v>641</v>
      </c>
      <c r="C1936" s="10">
        <v>6.3399999999999998E-2</v>
      </c>
      <c r="D1936" s="1"/>
    </row>
    <row r="1937" spans="1:4" x14ac:dyDescent="0.25">
      <c r="A1937" s="8" t="s">
        <v>642</v>
      </c>
      <c r="B1937" s="1" t="s">
        <v>643</v>
      </c>
      <c r="C1937" s="10">
        <v>-6.9999999999999999E-4</v>
      </c>
      <c r="D1937" s="1"/>
    </row>
    <row r="1938" spans="1:4" x14ac:dyDescent="0.25">
      <c r="A1938" s="8" t="s">
        <v>644</v>
      </c>
      <c r="B1938" s="1" t="s">
        <v>645</v>
      </c>
      <c r="C1938" s="10">
        <v>4.9200000000000001E-2</v>
      </c>
      <c r="D1938" s="1"/>
    </row>
    <row r="1939" spans="1:4" x14ac:dyDescent="0.25">
      <c r="A1939" s="8" t="s">
        <v>646</v>
      </c>
      <c r="B1939" s="1" t="s">
        <v>647</v>
      </c>
      <c r="C1939" s="10">
        <v>1.09E-2</v>
      </c>
      <c r="D1939" s="1"/>
    </row>
    <row r="1940" spans="1:4" ht="17.25" x14ac:dyDescent="0.25">
      <c r="A1940" s="8" t="s">
        <v>81</v>
      </c>
      <c r="B1940" s="1" t="s">
        <v>685</v>
      </c>
      <c r="C1940" s="1" t="s">
        <v>82</v>
      </c>
      <c r="D1940" s="9" t="s">
        <v>821</v>
      </c>
    </row>
    <row r="1941" spans="1:4" ht="17.25" x14ac:dyDescent="0.25">
      <c r="A1941" s="8" t="s">
        <v>31</v>
      </c>
      <c r="B1941" s="1" t="s">
        <v>601</v>
      </c>
      <c r="C1941" s="10">
        <v>1E-3</v>
      </c>
      <c r="D1941" s="9" t="s">
        <v>821</v>
      </c>
    </row>
    <row r="1942" spans="1:4" ht="17.25" x14ac:dyDescent="0.25">
      <c r="A1942" s="8" t="s">
        <v>33</v>
      </c>
      <c r="B1942" s="1" t="s">
        <v>602</v>
      </c>
      <c r="C1942" s="10">
        <v>1.4200000000000001E-2</v>
      </c>
      <c r="D1942" s="9" t="s">
        <v>821</v>
      </c>
    </row>
    <row r="1943" spans="1:4" ht="17.25" x14ac:dyDescent="0.25">
      <c r="A1943" s="8" t="s">
        <v>34</v>
      </c>
      <c r="B1943" s="1" t="s">
        <v>721</v>
      </c>
      <c r="C1943" s="10">
        <v>1.55E-2</v>
      </c>
      <c r="D1943" s="9" t="s">
        <v>821</v>
      </c>
    </row>
    <row r="1944" spans="1:4" ht="45" x14ac:dyDescent="0.25">
      <c r="A1944" s="8" t="s">
        <v>830</v>
      </c>
      <c r="B1944" s="1"/>
      <c r="C1944" s="1" t="s">
        <v>1</v>
      </c>
      <c r="D1944" s="1"/>
    </row>
    <row r="1945" spans="1:4" x14ac:dyDescent="0.25">
      <c r="A1945" s="23" t="s">
        <v>494</v>
      </c>
      <c r="B1945" s="1" t="s">
        <v>495</v>
      </c>
      <c r="C1945" s="1" t="s">
        <v>1</v>
      </c>
      <c r="D1945" s="1"/>
    </row>
    <row r="1946" spans="1:4" ht="17.25" x14ac:dyDescent="0.25">
      <c r="A1946" s="8" t="s">
        <v>31</v>
      </c>
      <c r="B1946" s="1" t="s">
        <v>601</v>
      </c>
      <c r="C1946" s="10">
        <v>1E-3</v>
      </c>
      <c r="D1946" s="9" t="s">
        <v>821</v>
      </c>
    </row>
    <row r="1947" spans="1:4" ht="17.25" x14ac:dyDescent="0.25">
      <c r="A1947" s="8" t="s">
        <v>33</v>
      </c>
      <c r="B1947" s="1" t="s">
        <v>602</v>
      </c>
      <c r="C1947" s="10">
        <v>1.3899999999999999E-2</v>
      </c>
      <c r="D1947" s="9" t="s">
        <v>821</v>
      </c>
    </row>
    <row r="1948" spans="1:4" ht="17.25" x14ac:dyDescent="0.25">
      <c r="A1948" s="8" t="s">
        <v>34</v>
      </c>
      <c r="B1948" s="1" t="s">
        <v>721</v>
      </c>
      <c r="C1948" s="10">
        <v>1.4800000000000001E-2</v>
      </c>
      <c r="D1948" s="9" t="s">
        <v>821</v>
      </c>
    </row>
    <row r="1949" spans="1:4" ht="60" x14ac:dyDescent="0.25">
      <c r="A1949" s="8" t="s">
        <v>831</v>
      </c>
      <c r="B1949" s="1"/>
      <c r="C1949" s="1" t="s">
        <v>1</v>
      </c>
      <c r="D1949" s="1"/>
    </row>
    <row r="1950" spans="1:4" x14ac:dyDescent="0.25">
      <c r="A1950" s="23" t="s">
        <v>494</v>
      </c>
      <c r="B1950" s="1" t="s">
        <v>495</v>
      </c>
      <c r="C1950" s="1" t="s">
        <v>1</v>
      </c>
      <c r="D1950" s="1"/>
    </row>
    <row r="1951" spans="1:4" ht="17.25" x14ac:dyDescent="0.25">
      <c r="A1951" s="8" t="s">
        <v>31</v>
      </c>
      <c r="B1951" s="1" t="s">
        <v>601</v>
      </c>
      <c r="C1951" s="10">
        <v>1E-3</v>
      </c>
      <c r="D1951" s="9" t="s">
        <v>821</v>
      </c>
    </row>
    <row r="1952" spans="1:4" ht="17.25" x14ac:dyDescent="0.25">
      <c r="A1952" s="8" t="s">
        <v>33</v>
      </c>
      <c r="B1952" s="1" t="s">
        <v>602</v>
      </c>
      <c r="C1952" s="10">
        <v>1.35E-2</v>
      </c>
      <c r="D1952" s="9" t="s">
        <v>821</v>
      </c>
    </row>
    <row r="1953" spans="1:4" ht="17.25" x14ac:dyDescent="0.25">
      <c r="A1953" s="8" t="s">
        <v>34</v>
      </c>
      <c r="B1953" s="1" t="s">
        <v>721</v>
      </c>
      <c r="C1953" s="10">
        <v>1.52E-2</v>
      </c>
      <c r="D1953" s="9" t="s">
        <v>821</v>
      </c>
    </row>
    <row r="1954" spans="1:4" ht="30" x14ac:dyDescent="0.25">
      <c r="A1954" s="8" t="s">
        <v>832</v>
      </c>
      <c r="B1954" s="1"/>
      <c r="C1954" s="1" t="s">
        <v>1</v>
      </c>
      <c r="D1954" s="1"/>
    </row>
    <row r="1955" spans="1:4" x14ac:dyDescent="0.25">
      <c r="A1955" s="23" t="s">
        <v>494</v>
      </c>
      <c r="B1955" s="1" t="s">
        <v>495</v>
      </c>
      <c r="C1955" s="1" t="s">
        <v>1</v>
      </c>
      <c r="D1955" s="1"/>
    </row>
    <row r="1956" spans="1:4" x14ac:dyDescent="0.25">
      <c r="A1956" s="24" t="s">
        <v>520</v>
      </c>
      <c r="B1956" s="16" t="s">
        <v>521</v>
      </c>
      <c r="C1956" s="1" t="s">
        <v>1</v>
      </c>
      <c r="D1956" s="16"/>
    </row>
    <row r="1957" spans="1:4" ht="31.5" x14ac:dyDescent="0.25">
      <c r="A1957" s="24"/>
      <c r="B1957" s="16"/>
      <c r="C1957" s="5" t="s">
        <v>106</v>
      </c>
      <c r="D1957" s="16"/>
    </row>
    <row r="1958" spans="1:4" x14ac:dyDescent="0.25">
      <c r="A1958" s="24" t="s">
        <v>522</v>
      </c>
      <c r="B1958" s="16" t="s">
        <v>523</v>
      </c>
      <c r="C1958" s="1" t="s">
        <v>1</v>
      </c>
      <c r="D1958" s="16"/>
    </row>
    <row r="1959" spans="1:4" ht="15.75" x14ac:dyDescent="0.25">
      <c r="A1959" s="24"/>
      <c r="B1959" s="16"/>
      <c r="C1959" s="3" t="s">
        <v>3</v>
      </c>
      <c r="D1959" s="16"/>
    </row>
    <row r="1960" spans="1:4" x14ac:dyDescent="0.25">
      <c r="A1960" s="24" t="s">
        <v>524</v>
      </c>
      <c r="B1960" s="16" t="s">
        <v>525</v>
      </c>
      <c r="C1960" s="1" t="s">
        <v>1</v>
      </c>
      <c r="D1960" s="16"/>
    </row>
    <row r="1961" spans="1:4" ht="63" x14ac:dyDescent="0.25">
      <c r="A1961" s="24"/>
      <c r="B1961" s="16"/>
      <c r="C1961" s="6" t="s">
        <v>107</v>
      </c>
      <c r="D1961" s="16"/>
    </row>
    <row r="1962" spans="1:4" x14ac:dyDescent="0.25">
      <c r="A1962" s="24" t="s">
        <v>526</v>
      </c>
      <c r="B1962" s="16" t="s">
        <v>527</v>
      </c>
      <c r="C1962" s="1" t="s">
        <v>1</v>
      </c>
      <c r="D1962" s="16"/>
    </row>
    <row r="1963" spans="1:4" ht="15.75" x14ac:dyDescent="0.25">
      <c r="A1963" s="24"/>
      <c r="B1963" s="16"/>
      <c r="C1963" s="5" t="s">
        <v>5</v>
      </c>
      <c r="D1963" s="16"/>
    </row>
    <row r="1964" spans="1:4" x14ac:dyDescent="0.25">
      <c r="A1964" s="24" t="s">
        <v>528</v>
      </c>
      <c r="B1964" s="16" t="s">
        <v>529</v>
      </c>
      <c r="C1964" s="1" t="s">
        <v>1</v>
      </c>
      <c r="D1964" s="16"/>
    </row>
    <row r="1965" spans="1:4" ht="47.25" x14ac:dyDescent="0.25">
      <c r="A1965" s="24"/>
      <c r="B1965" s="16"/>
      <c r="C1965" s="6" t="s">
        <v>6</v>
      </c>
      <c r="D1965" s="16"/>
    </row>
    <row r="1966" spans="1:4" x14ac:dyDescent="0.25">
      <c r="A1966" s="24" t="s">
        <v>530</v>
      </c>
      <c r="B1966" s="16" t="s">
        <v>531</v>
      </c>
      <c r="C1966" s="1" t="s">
        <v>1</v>
      </c>
      <c r="D1966" s="16"/>
    </row>
    <row r="1967" spans="1:4" ht="15.75" x14ac:dyDescent="0.25">
      <c r="A1967" s="24"/>
      <c r="B1967" s="16"/>
      <c r="C1967" s="5" t="s">
        <v>7</v>
      </c>
      <c r="D1967" s="16"/>
    </row>
    <row r="1968" spans="1:4" x14ac:dyDescent="0.25">
      <c r="A1968" s="24" t="s">
        <v>532</v>
      </c>
      <c r="B1968" s="16" t="s">
        <v>533</v>
      </c>
      <c r="C1968" s="1" t="s">
        <v>1</v>
      </c>
      <c r="D1968" s="16"/>
    </row>
    <row r="1969" spans="1:4" ht="31.5" x14ac:dyDescent="0.25">
      <c r="A1969" s="24"/>
      <c r="B1969" s="16"/>
      <c r="C1969" s="5" t="s">
        <v>20</v>
      </c>
      <c r="D1969" s="16"/>
    </row>
    <row r="1970" spans="1:4" ht="47.25" x14ac:dyDescent="0.25">
      <c r="A1970" s="24"/>
      <c r="B1970" s="16"/>
      <c r="C1970" s="6" t="s">
        <v>21</v>
      </c>
      <c r="D1970" s="16"/>
    </row>
    <row r="1971" spans="1:4" x14ac:dyDescent="0.25">
      <c r="A1971" s="24" t="s">
        <v>650</v>
      </c>
      <c r="B1971" s="16" t="s">
        <v>651</v>
      </c>
      <c r="C1971" s="1" t="s">
        <v>1</v>
      </c>
      <c r="D1971" s="16"/>
    </row>
    <row r="1972" spans="1:4" ht="15.75" x14ac:dyDescent="0.25">
      <c r="A1972" s="24"/>
      <c r="B1972" s="16"/>
      <c r="C1972" s="3" t="s">
        <v>66</v>
      </c>
      <c r="D1972" s="16"/>
    </row>
    <row r="1973" spans="1:4" x14ac:dyDescent="0.25">
      <c r="A1973" s="24" t="s">
        <v>652</v>
      </c>
      <c r="B1973" s="16" t="s">
        <v>653</v>
      </c>
      <c r="C1973" s="1" t="s">
        <v>1</v>
      </c>
      <c r="D1973" s="16"/>
    </row>
    <row r="1974" spans="1:4" ht="236.25" x14ac:dyDescent="0.25">
      <c r="A1974" s="24"/>
      <c r="B1974" s="16"/>
      <c r="C1974" s="4" t="s">
        <v>110</v>
      </c>
      <c r="D1974" s="16"/>
    </row>
    <row r="1975" spans="1:4" x14ac:dyDescent="0.25">
      <c r="A1975" s="8" t="s">
        <v>654</v>
      </c>
      <c r="B1975" s="1" t="s">
        <v>655</v>
      </c>
      <c r="C1975" s="10">
        <v>0.73</v>
      </c>
      <c r="D1975" s="1"/>
    </row>
    <row r="1976" spans="1:4" x14ac:dyDescent="0.25">
      <c r="A1976" s="24" t="s">
        <v>534</v>
      </c>
      <c r="B1976" s="16" t="s">
        <v>535</v>
      </c>
      <c r="C1976" s="1" t="s">
        <v>1</v>
      </c>
      <c r="D1976" s="16"/>
    </row>
    <row r="1977" spans="1:4" ht="15.75" x14ac:dyDescent="0.25">
      <c r="A1977" s="24"/>
      <c r="B1977" s="16"/>
      <c r="C1977" s="3" t="s">
        <v>27</v>
      </c>
      <c r="D1977" s="16"/>
    </row>
    <row r="1978" spans="1:4" x14ac:dyDescent="0.25">
      <c r="A1978" s="24" t="s">
        <v>536</v>
      </c>
      <c r="B1978" s="16" t="s">
        <v>537</v>
      </c>
      <c r="C1978" s="1" t="s">
        <v>1</v>
      </c>
      <c r="D1978" s="16"/>
    </row>
    <row r="1979" spans="1:4" ht="220.5" x14ac:dyDescent="0.25">
      <c r="A1979" s="24"/>
      <c r="B1979" s="16"/>
      <c r="C1979" s="3" t="s">
        <v>292</v>
      </c>
      <c r="D1979" s="16"/>
    </row>
    <row r="1980" spans="1:4" x14ac:dyDescent="0.25">
      <c r="A1980" s="24" t="s">
        <v>538</v>
      </c>
      <c r="B1980" s="16" t="s">
        <v>539</v>
      </c>
      <c r="C1980" s="1" t="s">
        <v>1</v>
      </c>
      <c r="D1980" s="16"/>
    </row>
    <row r="1981" spans="1:4" ht="15.75" x14ac:dyDescent="0.25">
      <c r="A1981" s="24"/>
      <c r="B1981" s="16"/>
      <c r="C1981" s="6" t="s">
        <v>283</v>
      </c>
      <c r="D1981" s="16"/>
    </row>
    <row r="1982" spans="1:4" x14ac:dyDescent="0.25">
      <c r="A1982" s="24" t="s">
        <v>797</v>
      </c>
      <c r="B1982" s="16" t="s">
        <v>798</v>
      </c>
      <c r="C1982" s="1" t="s">
        <v>1</v>
      </c>
      <c r="D1982" s="16"/>
    </row>
    <row r="1983" spans="1:4" ht="15.75" x14ac:dyDescent="0.25">
      <c r="A1983" s="24"/>
      <c r="B1983" s="16"/>
      <c r="C1983" s="6" t="s">
        <v>285</v>
      </c>
      <c r="D1983" s="16"/>
    </row>
    <row r="1984" spans="1:4" x14ac:dyDescent="0.25">
      <c r="A1984" s="24" t="s">
        <v>540</v>
      </c>
      <c r="B1984" s="16" t="s">
        <v>541</v>
      </c>
      <c r="C1984" s="1" t="s">
        <v>1</v>
      </c>
      <c r="D1984" s="16"/>
    </row>
    <row r="1985" spans="1:4" ht="15.75" x14ac:dyDescent="0.25">
      <c r="A1985" s="24"/>
      <c r="B1985" s="16"/>
      <c r="C1985" s="3" t="s">
        <v>36</v>
      </c>
      <c r="D1985" s="16"/>
    </row>
    <row r="1986" spans="1:4" x14ac:dyDescent="0.25">
      <c r="A1986" s="24" t="s">
        <v>542</v>
      </c>
      <c r="B1986" s="16" t="s">
        <v>543</v>
      </c>
      <c r="C1986" s="1" t="s">
        <v>1</v>
      </c>
      <c r="D1986" s="16"/>
    </row>
    <row r="1987" spans="1:4" ht="409.5" x14ac:dyDescent="0.25">
      <c r="A1987" s="24"/>
      <c r="B1987" s="16"/>
      <c r="C1987" s="4" t="s">
        <v>317</v>
      </c>
      <c r="D1987" s="16"/>
    </row>
    <row r="1988" spans="1:4" x14ac:dyDescent="0.25">
      <c r="A1988" s="24"/>
      <c r="B1988" s="16"/>
      <c r="C1988" s="1"/>
      <c r="D1988" s="16"/>
    </row>
    <row r="1989" spans="1:4" ht="110.25" x14ac:dyDescent="0.25">
      <c r="A1989" s="24"/>
      <c r="B1989" s="16"/>
      <c r="C1989" s="4" t="s">
        <v>112</v>
      </c>
      <c r="D1989" s="16"/>
    </row>
    <row r="1990" spans="1:4" x14ac:dyDescent="0.25">
      <c r="A1990" s="24" t="s">
        <v>544</v>
      </c>
      <c r="B1990" s="16" t="s">
        <v>545</v>
      </c>
      <c r="C1990" s="1" t="s">
        <v>1</v>
      </c>
      <c r="D1990" s="16"/>
    </row>
    <row r="1991" spans="1:4" ht="110.25" x14ac:dyDescent="0.25">
      <c r="A1991" s="24"/>
      <c r="B1991" s="16"/>
      <c r="C1991" s="4" t="s">
        <v>833</v>
      </c>
      <c r="D1991" s="16"/>
    </row>
    <row r="1992" spans="1:4" x14ac:dyDescent="0.25">
      <c r="A1992" s="24" t="s">
        <v>547</v>
      </c>
      <c r="B1992" s="16" t="s">
        <v>548</v>
      </c>
      <c r="C1992" s="1" t="s">
        <v>1</v>
      </c>
      <c r="D1992" s="16"/>
    </row>
    <row r="1993" spans="1:4" ht="15.75" x14ac:dyDescent="0.25">
      <c r="A1993" s="24"/>
      <c r="B1993" s="16"/>
      <c r="C1993" s="3" t="s">
        <v>43</v>
      </c>
      <c r="D1993" s="16"/>
    </row>
    <row r="1994" spans="1:4" x14ac:dyDescent="0.25">
      <c r="A1994" s="24" t="s">
        <v>549</v>
      </c>
      <c r="B1994" s="16" t="s">
        <v>550</v>
      </c>
      <c r="C1994" s="1" t="s">
        <v>1</v>
      </c>
      <c r="D1994" s="16"/>
    </row>
    <row r="1995" spans="1:4" ht="236.25" x14ac:dyDescent="0.25">
      <c r="A1995" s="24"/>
      <c r="B1995" s="16"/>
      <c r="C1995" s="4" t="s">
        <v>72</v>
      </c>
      <c r="D1995" s="16"/>
    </row>
    <row r="1996" spans="1:4" ht="220.5" x14ac:dyDescent="0.25">
      <c r="A1996" s="24"/>
      <c r="B1996" s="16"/>
      <c r="C1996" s="4" t="s">
        <v>211</v>
      </c>
      <c r="D1996" s="16"/>
    </row>
    <row r="1997" spans="1:4" ht="267.75" x14ac:dyDescent="0.25">
      <c r="A1997" s="24"/>
      <c r="B1997" s="16"/>
      <c r="C1997" s="4" t="s">
        <v>213</v>
      </c>
      <c r="D1997" s="16"/>
    </row>
    <row r="1998" spans="1:4" ht="362.25" x14ac:dyDescent="0.25">
      <c r="A1998" s="24"/>
      <c r="B1998" s="16"/>
      <c r="C1998" s="4" t="s">
        <v>212</v>
      </c>
      <c r="D1998" s="16"/>
    </row>
    <row r="1999" spans="1:4" ht="299.25" x14ac:dyDescent="0.25">
      <c r="A1999" s="24"/>
      <c r="B1999" s="16"/>
      <c r="C1999" s="4" t="s">
        <v>214</v>
      </c>
      <c r="D1999" s="16"/>
    </row>
    <row r="2000" spans="1:4" ht="204.75" x14ac:dyDescent="0.25">
      <c r="A2000" s="24"/>
      <c r="B2000" s="16"/>
      <c r="C2000" s="4" t="s">
        <v>318</v>
      </c>
      <c r="D2000" s="16"/>
    </row>
    <row r="2001" spans="1:4" ht="283.5" x14ac:dyDescent="0.25">
      <c r="A2001" s="24"/>
      <c r="B2001" s="16"/>
      <c r="C2001" s="4" t="s">
        <v>218</v>
      </c>
      <c r="D2001" s="16"/>
    </row>
    <row r="2002" spans="1:4" ht="173.25" x14ac:dyDescent="0.25">
      <c r="A2002" s="24"/>
      <c r="B2002" s="16"/>
      <c r="C2002" s="4" t="s">
        <v>220</v>
      </c>
      <c r="D2002" s="16"/>
    </row>
    <row r="2003" spans="1:4" ht="63" x14ac:dyDescent="0.25">
      <c r="A2003" s="24"/>
      <c r="B2003" s="16"/>
      <c r="C2003" s="4" t="s">
        <v>221</v>
      </c>
      <c r="D2003" s="16"/>
    </row>
    <row r="2004" spans="1:4" ht="110.25" x14ac:dyDescent="0.25">
      <c r="A2004" s="24"/>
      <c r="B2004" s="16"/>
      <c r="C2004" s="4" t="s">
        <v>222</v>
      </c>
      <c r="D2004" s="16"/>
    </row>
    <row r="2005" spans="1:4" ht="60" x14ac:dyDescent="0.25">
      <c r="A2005" s="8" t="s">
        <v>551</v>
      </c>
      <c r="B2005" s="1" t="s">
        <v>552</v>
      </c>
      <c r="C2005" s="1" t="s">
        <v>657</v>
      </c>
      <c r="D2005" s="1"/>
    </row>
    <row r="2006" spans="1:4" ht="75" x14ac:dyDescent="0.25">
      <c r="A2006" s="8" t="s">
        <v>554</v>
      </c>
      <c r="B2006" s="1" t="s">
        <v>555</v>
      </c>
      <c r="C2006" s="1" t="s">
        <v>658</v>
      </c>
      <c r="D2006" s="1"/>
    </row>
    <row r="2007" spans="1:4" x14ac:dyDescent="0.25">
      <c r="A2007" s="24" t="s">
        <v>557</v>
      </c>
      <c r="B2007" s="16" t="s">
        <v>558</v>
      </c>
      <c r="C2007" s="1" t="s">
        <v>1</v>
      </c>
      <c r="D2007" s="16"/>
    </row>
    <row r="2008" spans="1:4" ht="15.75" x14ac:dyDescent="0.25">
      <c r="A2008" s="24"/>
      <c r="B2008" s="16"/>
      <c r="C2008" s="3" t="s">
        <v>49</v>
      </c>
      <c r="D2008" s="16"/>
    </row>
    <row r="2009" spans="1:4" x14ac:dyDescent="0.25">
      <c r="A2009" s="24" t="s">
        <v>559</v>
      </c>
      <c r="B2009" s="16" t="s">
        <v>560</v>
      </c>
      <c r="C2009" s="1" t="s">
        <v>1</v>
      </c>
      <c r="D2009" s="16"/>
    </row>
    <row r="2010" spans="1:4" ht="409.5" x14ac:dyDescent="0.25">
      <c r="A2010" s="24"/>
      <c r="B2010" s="16"/>
      <c r="C2010" s="4" t="s">
        <v>299</v>
      </c>
      <c r="D2010" s="16"/>
    </row>
    <row r="2011" spans="1:4" x14ac:dyDescent="0.25">
      <c r="A2011" s="24" t="s">
        <v>561</v>
      </c>
      <c r="B2011" s="16" t="s">
        <v>562</v>
      </c>
      <c r="C2011" s="1" t="s">
        <v>1</v>
      </c>
      <c r="D2011" s="16"/>
    </row>
    <row r="2012" spans="1:4" ht="189" x14ac:dyDescent="0.25">
      <c r="A2012" s="24"/>
      <c r="B2012" s="16"/>
      <c r="C2012" s="4" t="s">
        <v>799</v>
      </c>
      <c r="D2012" s="16"/>
    </row>
    <row r="2013" spans="1:4" x14ac:dyDescent="0.25">
      <c r="A2013" s="8" t="s">
        <v>659</v>
      </c>
      <c r="B2013" s="1" t="s">
        <v>660</v>
      </c>
      <c r="C2013" s="1" t="s">
        <v>599</v>
      </c>
      <c r="D2013" s="1"/>
    </row>
    <row r="2014" spans="1:4" ht="30" x14ac:dyDescent="0.25">
      <c r="A2014" s="8" t="s">
        <v>661</v>
      </c>
      <c r="B2014" s="1" t="s">
        <v>662</v>
      </c>
      <c r="C2014" s="1" t="s">
        <v>663</v>
      </c>
      <c r="D2014" s="1"/>
    </row>
    <row r="2015" spans="1:4" ht="60" x14ac:dyDescent="0.25">
      <c r="A2015" s="8" t="s">
        <v>564</v>
      </c>
      <c r="B2015" s="1" t="s">
        <v>565</v>
      </c>
      <c r="C2015" s="1" t="s">
        <v>566</v>
      </c>
      <c r="D2015" s="1"/>
    </row>
    <row r="2016" spans="1:4" x14ac:dyDescent="0.25">
      <c r="A2016" s="24" t="s">
        <v>567</v>
      </c>
      <c r="B2016" s="16" t="s">
        <v>568</v>
      </c>
      <c r="C2016" s="1" t="s">
        <v>1</v>
      </c>
      <c r="D2016" s="16"/>
    </row>
    <row r="2017" spans="1:4" ht="31.5" x14ac:dyDescent="0.25">
      <c r="A2017" s="24"/>
      <c r="B2017" s="16"/>
      <c r="C2017" s="14" t="s">
        <v>51</v>
      </c>
      <c r="D2017" s="16"/>
    </row>
    <row r="2018" spans="1:4" ht="30" x14ac:dyDescent="0.25">
      <c r="A2018" s="8" t="s">
        <v>569</v>
      </c>
      <c r="B2018" s="1" t="s">
        <v>570</v>
      </c>
      <c r="C2018" s="1" t="s">
        <v>571</v>
      </c>
      <c r="D2018" s="1"/>
    </row>
    <row r="2019" spans="1:4" x14ac:dyDescent="0.25">
      <c r="A2019" s="24" t="s">
        <v>572</v>
      </c>
      <c r="B2019" s="16" t="s">
        <v>573</v>
      </c>
      <c r="C2019" s="1" t="s">
        <v>1</v>
      </c>
      <c r="D2019" s="16"/>
    </row>
    <row r="2020" spans="1:4" ht="173.25" x14ac:dyDescent="0.25">
      <c r="A2020" s="24"/>
      <c r="B2020" s="16"/>
      <c r="C2020" s="6" t="s">
        <v>319</v>
      </c>
      <c r="D2020" s="16"/>
    </row>
    <row r="2021" spans="1:4" ht="45" x14ac:dyDescent="0.25">
      <c r="A2021" s="8" t="s">
        <v>574</v>
      </c>
      <c r="B2021" s="1" t="s">
        <v>575</v>
      </c>
      <c r="C2021" s="1" t="s">
        <v>800</v>
      </c>
      <c r="D2021" s="1"/>
    </row>
    <row r="2022" spans="1:4" x14ac:dyDescent="0.25">
      <c r="A2022" s="8" t="s">
        <v>577</v>
      </c>
      <c r="B2022" s="1" t="s">
        <v>578</v>
      </c>
      <c r="C2022" s="15">
        <v>41547</v>
      </c>
      <c r="D2022" s="1"/>
    </row>
    <row r="2023" spans="1:4" x14ac:dyDescent="0.25">
      <c r="A2023" s="8" t="s">
        <v>579</v>
      </c>
      <c r="B2023" s="1" t="s">
        <v>580</v>
      </c>
      <c r="C2023" s="10">
        <v>0.23469999999999999</v>
      </c>
      <c r="D2023" s="1"/>
    </row>
    <row r="2024" spans="1:4" ht="30" x14ac:dyDescent="0.25">
      <c r="A2024" s="8" t="s">
        <v>581</v>
      </c>
      <c r="B2024" s="1" t="s">
        <v>582</v>
      </c>
      <c r="C2024" s="1" t="s">
        <v>666</v>
      </c>
      <c r="D2024" s="1"/>
    </row>
    <row r="2025" spans="1:4" ht="30" x14ac:dyDescent="0.25">
      <c r="A2025" s="8" t="s">
        <v>584</v>
      </c>
      <c r="B2025" s="1" t="s">
        <v>585</v>
      </c>
      <c r="C2025" s="15">
        <v>39994</v>
      </c>
      <c r="D2025" s="1"/>
    </row>
    <row r="2026" spans="1:4" x14ac:dyDescent="0.25">
      <c r="A2026" s="8" t="s">
        <v>586</v>
      </c>
      <c r="B2026" s="1" t="s">
        <v>587</v>
      </c>
      <c r="C2026" s="10">
        <v>0.17469999999999999</v>
      </c>
      <c r="D2026" s="1"/>
    </row>
    <row r="2027" spans="1:4" ht="30" x14ac:dyDescent="0.25">
      <c r="A2027" s="8" t="s">
        <v>588</v>
      </c>
      <c r="B2027" s="1" t="s">
        <v>589</v>
      </c>
      <c r="C2027" s="1" t="s">
        <v>590</v>
      </c>
      <c r="D2027" s="1"/>
    </row>
    <row r="2028" spans="1:4" ht="30" x14ac:dyDescent="0.25">
      <c r="A2028" s="8" t="s">
        <v>591</v>
      </c>
      <c r="B2028" s="1" t="s">
        <v>592</v>
      </c>
      <c r="C2028" s="15">
        <v>39813</v>
      </c>
      <c r="D2028" s="1"/>
    </row>
    <row r="2029" spans="1:4" x14ac:dyDescent="0.25">
      <c r="A2029" s="8" t="s">
        <v>593</v>
      </c>
      <c r="B2029" s="1" t="s">
        <v>594</v>
      </c>
      <c r="C2029" s="10">
        <v>-0.24299999999999999</v>
      </c>
      <c r="D2029" s="1"/>
    </row>
    <row r="2030" spans="1:4" x14ac:dyDescent="0.25">
      <c r="A2030" s="24" t="s">
        <v>595</v>
      </c>
      <c r="B2030" s="16" t="s">
        <v>596</v>
      </c>
      <c r="C2030" s="1" t="s">
        <v>1</v>
      </c>
      <c r="D2030" s="16"/>
    </row>
    <row r="2031" spans="1:4" ht="47.25" x14ac:dyDescent="0.25">
      <c r="A2031" s="24"/>
      <c r="B2031" s="16"/>
      <c r="C2031" s="5" t="s">
        <v>53</v>
      </c>
      <c r="D2031" s="16"/>
    </row>
    <row r="2032" spans="1:4" ht="30" x14ac:dyDescent="0.25">
      <c r="A2032" s="8" t="s">
        <v>606</v>
      </c>
      <c r="B2032" s="1" t="s">
        <v>607</v>
      </c>
      <c r="C2032" s="1" t="s">
        <v>608</v>
      </c>
      <c r="D2032" s="1"/>
    </row>
    <row r="2033" spans="1:4" ht="75" x14ac:dyDescent="0.25">
      <c r="A2033" s="8" t="s">
        <v>668</v>
      </c>
      <c r="B2033" s="1" t="s">
        <v>669</v>
      </c>
      <c r="C2033" s="1" t="s">
        <v>670</v>
      </c>
      <c r="D2033" s="1"/>
    </row>
    <row r="2034" spans="1:4" ht="120" x14ac:dyDescent="0.25">
      <c r="A2034" s="8" t="s">
        <v>671</v>
      </c>
      <c r="B2034" s="1" t="s">
        <v>672</v>
      </c>
      <c r="C2034" s="1" t="s">
        <v>673</v>
      </c>
      <c r="D2034" s="1"/>
    </row>
    <row r="2035" spans="1:4" ht="90" x14ac:dyDescent="0.25">
      <c r="A2035" s="8" t="s">
        <v>674</v>
      </c>
      <c r="B2035" s="1" t="s">
        <v>675</v>
      </c>
      <c r="C2035" s="1" t="s">
        <v>749</v>
      </c>
      <c r="D2035" s="1"/>
    </row>
    <row r="2036" spans="1:4" x14ac:dyDescent="0.25">
      <c r="A2036" s="24" t="s">
        <v>677</v>
      </c>
      <c r="B2036" s="16" t="s">
        <v>678</v>
      </c>
      <c r="C2036" s="1" t="s">
        <v>1</v>
      </c>
      <c r="D2036" s="16"/>
    </row>
    <row r="2037" spans="1:4" ht="330.75" x14ac:dyDescent="0.25">
      <c r="A2037" s="24"/>
      <c r="B2037" s="16"/>
      <c r="C2037" s="4" t="s">
        <v>87</v>
      </c>
      <c r="D2037" s="16"/>
    </row>
    <row r="2038" spans="1:4" ht="60" x14ac:dyDescent="0.25">
      <c r="A2038" s="8" t="s">
        <v>834</v>
      </c>
      <c r="B2038" s="1"/>
      <c r="C2038" s="1" t="s">
        <v>1</v>
      </c>
      <c r="D2038" s="1"/>
    </row>
    <row r="2039" spans="1:4" x14ac:dyDescent="0.25">
      <c r="A2039" s="23" t="s">
        <v>494</v>
      </c>
      <c r="B2039" s="1" t="s">
        <v>495</v>
      </c>
      <c r="C2039" s="1" t="s">
        <v>1</v>
      </c>
      <c r="D2039" s="1"/>
    </row>
    <row r="2040" spans="1:4" x14ac:dyDescent="0.25">
      <c r="A2040" s="8" t="s">
        <v>31</v>
      </c>
      <c r="B2040" s="1" t="s">
        <v>601</v>
      </c>
      <c r="C2040" s="10">
        <v>0.17599999999999999</v>
      </c>
      <c r="D2040" s="1"/>
    </row>
    <row r="2041" spans="1:4" x14ac:dyDescent="0.25">
      <c r="A2041" s="8" t="s">
        <v>33</v>
      </c>
      <c r="B2041" s="1" t="s">
        <v>602</v>
      </c>
      <c r="C2041" s="10">
        <v>-1.4E-3</v>
      </c>
      <c r="D2041" s="1"/>
    </row>
    <row r="2042" spans="1:4" x14ac:dyDescent="0.25">
      <c r="A2042" s="8" t="s">
        <v>34</v>
      </c>
      <c r="B2042" s="1" t="s">
        <v>721</v>
      </c>
      <c r="C2042" s="10">
        <v>7.1499999999999994E-2</v>
      </c>
      <c r="D2042" s="1"/>
    </row>
    <row r="2043" spans="1:4" ht="60" x14ac:dyDescent="0.25">
      <c r="A2043" s="8" t="s">
        <v>835</v>
      </c>
      <c r="B2043" s="1"/>
      <c r="C2043" s="1" t="s">
        <v>1</v>
      </c>
      <c r="D2043" s="1"/>
    </row>
    <row r="2044" spans="1:4" x14ac:dyDescent="0.25">
      <c r="A2044" s="23" t="s">
        <v>494</v>
      </c>
      <c r="B2044" s="1" t="s">
        <v>495</v>
      </c>
      <c r="C2044" s="1" t="s">
        <v>1</v>
      </c>
      <c r="D2044" s="1"/>
    </row>
    <row r="2045" spans="1:4" x14ac:dyDescent="0.25">
      <c r="A2045" s="8" t="s">
        <v>31</v>
      </c>
      <c r="B2045" s="1" t="s">
        <v>601</v>
      </c>
      <c r="C2045" s="10">
        <v>0.14549999999999999</v>
      </c>
      <c r="D2045" s="1"/>
    </row>
    <row r="2046" spans="1:4" x14ac:dyDescent="0.25">
      <c r="A2046" s="8" t="s">
        <v>33</v>
      </c>
      <c r="B2046" s="1" t="s">
        <v>602</v>
      </c>
      <c r="C2046" s="10">
        <v>8.9999999999999998E-4</v>
      </c>
      <c r="D2046" s="1"/>
    </row>
    <row r="2047" spans="1:4" x14ac:dyDescent="0.25">
      <c r="A2047" s="8" t="s">
        <v>34</v>
      </c>
      <c r="B2047" s="1" t="s">
        <v>721</v>
      </c>
      <c r="C2047" s="10">
        <v>6.3E-2</v>
      </c>
      <c r="D2047" s="1"/>
    </row>
    <row r="2048" spans="1:4" ht="30" x14ac:dyDescent="0.25">
      <c r="A2048" s="8" t="s">
        <v>836</v>
      </c>
      <c r="B2048" s="1"/>
      <c r="C2048" s="1" t="s">
        <v>1</v>
      </c>
      <c r="D2048" s="1"/>
    </row>
    <row r="2049" spans="1:4" x14ac:dyDescent="0.25">
      <c r="A2049" s="23" t="s">
        <v>494</v>
      </c>
      <c r="B2049" s="1" t="s">
        <v>495</v>
      </c>
      <c r="C2049" s="1" t="s">
        <v>1</v>
      </c>
      <c r="D2049" s="1"/>
    </row>
    <row r="2050" spans="1:4" x14ac:dyDescent="0.25">
      <c r="A2050" s="8" t="s">
        <v>510</v>
      </c>
      <c r="B2050" s="1" t="s">
        <v>511</v>
      </c>
      <c r="C2050" s="1" t="s">
        <v>837</v>
      </c>
      <c r="D2050" s="1"/>
    </row>
    <row r="2051" spans="1:4" ht="45" x14ac:dyDescent="0.25">
      <c r="A2051" s="8" t="s">
        <v>611</v>
      </c>
      <c r="B2051" s="1" t="s">
        <v>612</v>
      </c>
      <c r="C2051" s="11" t="s">
        <v>14</v>
      </c>
      <c r="D2051" s="1"/>
    </row>
    <row r="2052" spans="1:4" ht="30" x14ac:dyDescent="0.25">
      <c r="A2052" s="8" t="s">
        <v>613</v>
      </c>
      <c r="B2052" s="1" t="s">
        <v>614</v>
      </c>
      <c r="C2052" s="10">
        <v>0.01</v>
      </c>
      <c r="D2052" s="9" t="s">
        <v>805</v>
      </c>
    </row>
    <row r="2053" spans="1:4" ht="45" x14ac:dyDescent="0.25">
      <c r="A2053" s="8" t="s">
        <v>616</v>
      </c>
      <c r="B2053" s="1" t="s">
        <v>617</v>
      </c>
      <c r="C2053" s="11" t="s">
        <v>14</v>
      </c>
      <c r="D2053" s="1"/>
    </row>
    <row r="2054" spans="1:4" ht="30" x14ac:dyDescent="0.25">
      <c r="A2054" s="8" t="s">
        <v>683</v>
      </c>
      <c r="B2054" s="1" t="s">
        <v>684</v>
      </c>
      <c r="C2054" s="10">
        <v>-0.02</v>
      </c>
      <c r="D2054" s="1"/>
    </row>
    <row r="2055" spans="1:4" ht="30" x14ac:dyDescent="0.25">
      <c r="A2055" s="8" t="s">
        <v>618</v>
      </c>
      <c r="B2055" s="1" t="s">
        <v>619</v>
      </c>
      <c r="C2055" s="11" t="s">
        <v>14</v>
      </c>
      <c r="D2055" s="1"/>
    </row>
    <row r="2056" spans="1:4" ht="30" x14ac:dyDescent="0.25">
      <c r="A2056" s="8" t="s">
        <v>620</v>
      </c>
      <c r="B2056" s="1" t="s">
        <v>621</v>
      </c>
      <c r="C2056" s="10">
        <v>6.4999999999999997E-3</v>
      </c>
      <c r="D2056" s="1"/>
    </row>
    <row r="2057" spans="1:4" ht="30" x14ac:dyDescent="0.25">
      <c r="A2057" s="8" t="s">
        <v>622</v>
      </c>
      <c r="B2057" s="1" t="s">
        <v>623</v>
      </c>
      <c r="C2057" s="10">
        <v>0.01</v>
      </c>
      <c r="D2057" s="1"/>
    </row>
    <row r="2058" spans="1:4" ht="30" x14ac:dyDescent="0.25">
      <c r="A2058" s="8" t="s">
        <v>624</v>
      </c>
      <c r="B2058" s="1" t="s">
        <v>625</v>
      </c>
      <c r="C2058" s="10">
        <v>7.0000000000000001E-3</v>
      </c>
      <c r="D2058" s="1"/>
    </row>
    <row r="2059" spans="1:4" x14ac:dyDescent="0.25">
      <c r="A2059" s="8" t="s">
        <v>626</v>
      </c>
      <c r="B2059" s="1" t="s">
        <v>627</v>
      </c>
      <c r="C2059" s="10">
        <v>2.35E-2</v>
      </c>
      <c r="D2059" s="1"/>
    </row>
    <row r="2060" spans="1:4" ht="30" x14ac:dyDescent="0.25">
      <c r="A2060" s="8" t="s">
        <v>628</v>
      </c>
      <c r="B2060" s="1" t="s">
        <v>629</v>
      </c>
      <c r="C2060" s="1">
        <v>338</v>
      </c>
      <c r="D2060" s="1"/>
    </row>
    <row r="2061" spans="1:4" ht="30" x14ac:dyDescent="0.25">
      <c r="A2061" s="8" t="s">
        <v>630</v>
      </c>
      <c r="B2061" s="1" t="s">
        <v>631</v>
      </c>
      <c r="C2061" s="1">
        <v>733</v>
      </c>
      <c r="D2061" s="1"/>
    </row>
    <row r="2062" spans="1:4" ht="30" x14ac:dyDescent="0.25">
      <c r="A2062" s="8" t="s">
        <v>632</v>
      </c>
      <c r="B2062" s="1" t="s">
        <v>633</v>
      </c>
      <c r="C2062" s="13">
        <v>1255</v>
      </c>
      <c r="D2062" s="1"/>
    </row>
    <row r="2063" spans="1:4" ht="30" x14ac:dyDescent="0.25">
      <c r="A2063" s="8" t="s">
        <v>634</v>
      </c>
      <c r="B2063" s="1" t="s">
        <v>635</v>
      </c>
      <c r="C2063" s="13">
        <v>2686</v>
      </c>
      <c r="D2063" s="1"/>
    </row>
    <row r="2064" spans="1:4" ht="30" x14ac:dyDescent="0.25">
      <c r="A2064" s="8" t="s">
        <v>806</v>
      </c>
      <c r="B2064" s="1" t="s">
        <v>807</v>
      </c>
      <c r="C2064" s="1">
        <v>238</v>
      </c>
      <c r="D2064" s="1"/>
    </row>
    <row r="2065" spans="1:4" ht="30" x14ac:dyDescent="0.25">
      <c r="A2065" s="8" t="s">
        <v>808</v>
      </c>
      <c r="B2065" s="1" t="s">
        <v>809</v>
      </c>
      <c r="C2065" s="1">
        <v>733</v>
      </c>
      <c r="D2065" s="1"/>
    </row>
    <row r="2066" spans="1:4" ht="30" x14ac:dyDescent="0.25">
      <c r="A2066" s="8" t="s">
        <v>810</v>
      </c>
      <c r="B2066" s="1" t="s">
        <v>811</v>
      </c>
      <c r="C2066" s="13">
        <v>1255</v>
      </c>
      <c r="D2066" s="1"/>
    </row>
    <row r="2067" spans="1:4" ht="30" x14ac:dyDescent="0.25">
      <c r="A2067" s="8" t="s">
        <v>812</v>
      </c>
      <c r="B2067" s="1" t="s">
        <v>813</v>
      </c>
      <c r="C2067" s="13">
        <v>2686</v>
      </c>
      <c r="D2067" s="1"/>
    </row>
    <row r="2068" spans="1:4" x14ac:dyDescent="0.25">
      <c r="A2068" s="8" t="s">
        <v>727</v>
      </c>
      <c r="B2068" s="1" t="s">
        <v>728</v>
      </c>
      <c r="C2068" s="10">
        <v>0.3054</v>
      </c>
      <c r="D2068" s="1"/>
    </row>
    <row r="2069" spans="1:4" x14ac:dyDescent="0.25">
      <c r="A2069" s="8" t="s">
        <v>729</v>
      </c>
      <c r="B2069" s="1" t="s">
        <v>730</v>
      </c>
      <c r="C2069" s="10">
        <v>8.0100000000000005E-2</v>
      </c>
      <c r="D2069" s="1"/>
    </row>
    <row r="2070" spans="1:4" x14ac:dyDescent="0.25">
      <c r="A2070" s="8" t="s">
        <v>731</v>
      </c>
      <c r="B2070" s="1" t="s">
        <v>732</v>
      </c>
      <c r="C2070" s="10">
        <v>4.8800000000000003E-2</v>
      </c>
      <c r="D2070" s="1"/>
    </row>
    <row r="2071" spans="1:4" x14ac:dyDescent="0.25">
      <c r="A2071" s="8" t="s">
        <v>733</v>
      </c>
      <c r="B2071" s="1" t="s">
        <v>734</v>
      </c>
      <c r="C2071" s="10">
        <v>0.17430000000000001</v>
      </c>
      <c r="D2071" s="1"/>
    </row>
    <row r="2072" spans="1:4" x14ac:dyDescent="0.25">
      <c r="A2072" s="8" t="s">
        <v>636</v>
      </c>
      <c r="B2072" s="1" t="s">
        <v>637</v>
      </c>
      <c r="C2072" s="10">
        <v>-0.1024</v>
      </c>
      <c r="D2072" s="1"/>
    </row>
    <row r="2073" spans="1:4" x14ac:dyDescent="0.25">
      <c r="A2073" s="8" t="s">
        <v>638</v>
      </c>
      <c r="B2073" s="1" t="s">
        <v>639</v>
      </c>
      <c r="C2073" s="10">
        <v>-0.52129999999999999</v>
      </c>
      <c r="D2073" s="1"/>
    </row>
    <row r="2074" spans="1:4" x14ac:dyDescent="0.25">
      <c r="A2074" s="8" t="s">
        <v>640</v>
      </c>
      <c r="B2074" s="1" t="s">
        <v>641</v>
      </c>
      <c r="C2074" s="10">
        <v>0.35770000000000002</v>
      </c>
      <c r="D2074" s="1"/>
    </row>
    <row r="2075" spans="1:4" x14ac:dyDescent="0.25">
      <c r="A2075" s="8" t="s">
        <v>642</v>
      </c>
      <c r="B2075" s="1" t="s">
        <v>643</v>
      </c>
      <c r="C2075" s="10">
        <v>0.1361</v>
      </c>
      <c r="D2075" s="1"/>
    </row>
    <row r="2076" spans="1:4" x14ac:dyDescent="0.25">
      <c r="A2076" s="8" t="s">
        <v>644</v>
      </c>
      <c r="B2076" s="1" t="s">
        <v>645</v>
      </c>
      <c r="C2076" s="10">
        <v>-6.4000000000000003E-3</v>
      </c>
      <c r="D2076" s="1"/>
    </row>
    <row r="2077" spans="1:4" x14ac:dyDescent="0.25">
      <c r="A2077" s="8" t="s">
        <v>646</v>
      </c>
      <c r="B2077" s="1" t="s">
        <v>647</v>
      </c>
      <c r="C2077" s="10">
        <v>0.16439999999999999</v>
      </c>
      <c r="D2077" s="1"/>
    </row>
    <row r="2078" spans="1:4" ht="17.25" x14ac:dyDescent="0.25">
      <c r="A2078" s="8" t="s">
        <v>81</v>
      </c>
      <c r="B2078" s="1" t="s">
        <v>685</v>
      </c>
      <c r="C2078" s="1" t="s">
        <v>82</v>
      </c>
      <c r="D2078" s="9" t="s">
        <v>821</v>
      </c>
    </row>
    <row r="2079" spans="1:4" ht="17.25" x14ac:dyDescent="0.25">
      <c r="A2079" s="8" t="s">
        <v>31</v>
      </c>
      <c r="B2079" s="1" t="s">
        <v>601</v>
      </c>
      <c r="C2079" s="10">
        <v>0.15440000000000001</v>
      </c>
      <c r="D2079" s="9" t="s">
        <v>821</v>
      </c>
    </row>
    <row r="2080" spans="1:4" ht="17.25" x14ac:dyDescent="0.25">
      <c r="A2080" s="8" t="s">
        <v>33</v>
      </c>
      <c r="B2080" s="1" t="s">
        <v>602</v>
      </c>
      <c r="C2080" s="10">
        <v>-4.2999999999999997E-2</v>
      </c>
      <c r="D2080" s="9" t="s">
        <v>821</v>
      </c>
    </row>
    <row r="2081" spans="1:4" ht="17.25" x14ac:dyDescent="0.25">
      <c r="A2081" s="8" t="s">
        <v>34</v>
      </c>
      <c r="B2081" s="1" t="s">
        <v>721</v>
      </c>
      <c r="C2081" s="10">
        <v>2.2700000000000001E-2</v>
      </c>
      <c r="D2081" s="9" t="s">
        <v>821</v>
      </c>
    </row>
    <row r="2082" spans="1:4" ht="45" x14ac:dyDescent="0.25">
      <c r="A2082" s="8" t="s">
        <v>838</v>
      </c>
      <c r="B2082" s="1"/>
      <c r="C2082" s="1" t="s">
        <v>1</v>
      </c>
      <c r="D2082" s="1"/>
    </row>
    <row r="2083" spans="1:4" x14ac:dyDescent="0.25">
      <c r="A2083" s="23" t="s">
        <v>494</v>
      </c>
      <c r="B2083" s="1" t="s">
        <v>495</v>
      </c>
      <c r="C2083" s="1" t="s">
        <v>1</v>
      </c>
      <c r="D2083" s="1"/>
    </row>
    <row r="2084" spans="1:4" ht="17.25" x14ac:dyDescent="0.25">
      <c r="A2084" s="8" t="s">
        <v>31</v>
      </c>
      <c r="B2084" s="1" t="s">
        <v>601</v>
      </c>
      <c r="C2084" s="10">
        <v>0.15440000000000001</v>
      </c>
      <c r="D2084" s="9" t="s">
        <v>821</v>
      </c>
    </row>
    <row r="2085" spans="1:4" ht="17.25" x14ac:dyDescent="0.25">
      <c r="A2085" s="8" t="s">
        <v>33</v>
      </c>
      <c r="B2085" s="1" t="s">
        <v>602</v>
      </c>
      <c r="C2085" s="10">
        <v>-4.3700000000000003E-2</v>
      </c>
      <c r="D2085" s="9" t="s">
        <v>821</v>
      </c>
    </row>
    <row r="2086" spans="1:4" ht="17.25" x14ac:dyDescent="0.25">
      <c r="A2086" s="8" t="s">
        <v>34</v>
      </c>
      <c r="B2086" s="1" t="s">
        <v>721</v>
      </c>
      <c r="C2086" s="10">
        <v>2.01E-2</v>
      </c>
      <c r="D2086" s="9" t="s">
        <v>821</v>
      </c>
    </row>
    <row r="2087" spans="1:4" ht="60" x14ac:dyDescent="0.25">
      <c r="A2087" s="8" t="s">
        <v>839</v>
      </c>
      <c r="B2087" s="1"/>
      <c r="C2087" s="1" t="s">
        <v>1</v>
      </c>
      <c r="D2087" s="1"/>
    </row>
    <row r="2088" spans="1:4" x14ac:dyDescent="0.25">
      <c r="A2088" s="23" t="s">
        <v>494</v>
      </c>
      <c r="B2088" s="1" t="s">
        <v>495</v>
      </c>
      <c r="C2088" s="1" t="s">
        <v>1</v>
      </c>
      <c r="D2088" s="1"/>
    </row>
    <row r="2089" spans="1:4" ht="17.25" x14ac:dyDescent="0.25">
      <c r="A2089" s="8" t="s">
        <v>31</v>
      </c>
      <c r="B2089" s="1" t="s">
        <v>601</v>
      </c>
      <c r="C2089" s="10">
        <v>0.1003</v>
      </c>
      <c r="D2089" s="9" t="s">
        <v>821</v>
      </c>
    </row>
    <row r="2090" spans="1:4" ht="17.25" x14ac:dyDescent="0.25">
      <c r="A2090" s="8" t="s">
        <v>33</v>
      </c>
      <c r="B2090" s="1" t="s">
        <v>602</v>
      </c>
      <c r="C2090" s="10">
        <v>-3.6299999999999999E-2</v>
      </c>
      <c r="D2090" s="9" t="s">
        <v>821</v>
      </c>
    </row>
    <row r="2091" spans="1:4" ht="17.25" x14ac:dyDescent="0.25">
      <c r="A2091" s="8" t="s">
        <v>34</v>
      </c>
      <c r="B2091" s="1" t="s">
        <v>721</v>
      </c>
      <c r="C2091" s="10">
        <v>1.9800000000000002E-2</v>
      </c>
      <c r="D2091" s="9" t="s">
        <v>821</v>
      </c>
    </row>
    <row r="2092" spans="1:4" ht="30" x14ac:dyDescent="0.25">
      <c r="A2092" s="8" t="s">
        <v>840</v>
      </c>
      <c r="B2092" s="1"/>
      <c r="C2092" s="1" t="s">
        <v>1</v>
      </c>
      <c r="D2092" s="1"/>
    </row>
    <row r="2093" spans="1:4" x14ac:dyDescent="0.25">
      <c r="A2093" s="23" t="s">
        <v>494</v>
      </c>
      <c r="B2093" s="1" t="s">
        <v>495</v>
      </c>
      <c r="C2093" s="1" t="s">
        <v>1</v>
      </c>
      <c r="D2093" s="1"/>
    </row>
    <row r="2094" spans="1:4" x14ac:dyDescent="0.25">
      <c r="A2094" s="24" t="s">
        <v>520</v>
      </c>
      <c r="B2094" s="16" t="s">
        <v>521</v>
      </c>
      <c r="C2094" s="1" t="s">
        <v>1</v>
      </c>
      <c r="D2094" s="16"/>
    </row>
    <row r="2095" spans="1:4" ht="47.25" x14ac:dyDescent="0.25">
      <c r="A2095" s="24"/>
      <c r="B2095" s="16"/>
      <c r="C2095" s="5" t="s">
        <v>127</v>
      </c>
      <c r="D2095" s="16"/>
    </row>
    <row r="2096" spans="1:4" x14ac:dyDescent="0.25">
      <c r="A2096" s="24" t="s">
        <v>522</v>
      </c>
      <c r="B2096" s="16" t="s">
        <v>523</v>
      </c>
      <c r="C2096" s="1" t="s">
        <v>1</v>
      </c>
      <c r="D2096" s="16"/>
    </row>
    <row r="2097" spans="1:4" ht="15.75" x14ac:dyDescent="0.25">
      <c r="A2097" s="24"/>
      <c r="B2097" s="16"/>
      <c r="C2097" s="3" t="s">
        <v>3</v>
      </c>
      <c r="D2097" s="16"/>
    </row>
    <row r="2098" spans="1:4" x14ac:dyDescent="0.25">
      <c r="A2098" s="24" t="s">
        <v>524</v>
      </c>
      <c r="B2098" s="16" t="s">
        <v>525</v>
      </c>
      <c r="C2098" s="1" t="s">
        <v>1</v>
      </c>
      <c r="D2098" s="16"/>
    </row>
    <row r="2099" spans="1:4" ht="31.5" x14ac:dyDescent="0.25">
      <c r="A2099" s="24"/>
      <c r="B2099" s="16"/>
      <c r="C2099" s="6" t="s">
        <v>128</v>
      </c>
      <c r="D2099" s="16"/>
    </row>
    <row r="2100" spans="1:4" x14ac:dyDescent="0.25">
      <c r="A2100" s="24" t="s">
        <v>526</v>
      </c>
      <c r="B2100" s="16" t="s">
        <v>527</v>
      </c>
      <c r="C2100" s="1" t="s">
        <v>1</v>
      </c>
      <c r="D2100" s="16"/>
    </row>
    <row r="2101" spans="1:4" ht="15.75" x14ac:dyDescent="0.25">
      <c r="A2101" s="24"/>
      <c r="B2101" s="16"/>
      <c r="C2101" s="5" t="s">
        <v>5</v>
      </c>
      <c r="D2101" s="16"/>
    </row>
    <row r="2102" spans="1:4" x14ac:dyDescent="0.25">
      <c r="A2102" s="24" t="s">
        <v>528</v>
      </c>
      <c r="B2102" s="16" t="s">
        <v>529</v>
      </c>
      <c r="C2102" s="1" t="s">
        <v>1</v>
      </c>
      <c r="D2102" s="16"/>
    </row>
    <row r="2103" spans="1:4" ht="47.25" x14ac:dyDescent="0.25">
      <c r="A2103" s="24"/>
      <c r="B2103" s="16"/>
      <c r="C2103" s="6" t="s">
        <v>6</v>
      </c>
      <c r="D2103" s="16"/>
    </row>
    <row r="2104" spans="1:4" x14ac:dyDescent="0.25">
      <c r="A2104" s="24" t="s">
        <v>530</v>
      </c>
      <c r="B2104" s="16" t="s">
        <v>531</v>
      </c>
      <c r="C2104" s="1" t="s">
        <v>1</v>
      </c>
      <c r="D2104" s="16"/>
    </row>
    <row r="2105" spans="1:4" ht="15.75" x14ac:dyDescent="0.25">
      <c r="A2105" s="24"/>
      <c r="B2105" s="16"/>
      <c r="C2105" s="5" t="s">
        <v>7</v>
      </c>
      <c r="D2105" s="16"/>
    </row>
    <row r="2106" spans="1:4" x14ac:dyDescent="0.25">
      <c r="A2106" s="24" t="s">
        <v>532</v>
      </c>
      <c r="B2106" s="16" t="s">
        <v>533</v>
      </c>
      <c r="C2106" s="1" t="s">
        <v>1</v>
      </c>
      <c r="D2106" s="16"/>
    </row>
    <row r="2107" spans="1:4" ht="31.5" x14ac:dyDescent="0.25">
      <c r="A2107" s="24"/>
      <c r="B2107" s="16"/>
      <c r="C2107" s="5" t="s">
        <v>20</v>
      </c>
      <c r="D2107" s="16"/>
    </row>
    <row r="2108" spans="1:4" ht="47.25" x14ac:dyDescent="0.25">
      <c r="A2108" s="24"/>
      <c r="B2108" s="16"/>
      <c r="C2108" s="6" t="s">
        <v>21</v>
      </c>
      <c r="D2108" s="16"/>
    </row>
    <row r="2109" spans="1:4" x14ac:dyDescent="0.25">
      <c r="A2109" s="24" t="s">
        <v>650</v>
      </c>
      <c r="B2109" s="16" t="s">
        <v>651</v>
      </c>
      <c r="C2109" s="1" t="s">
        <v>1</v>
      </c>
      <c r="D2109" s="16"/>
    </row>
    <row r="2110" spans="1:4" ht="15.75" x14ac:dyDescent="0.25">
      <c r="A2110" s="24"/>
      <c r="B2110" s="16"/>
      <c r="C2110" s="3" t="s">
        <v>66</v>
      </c>
      <c r="D2110" s="16"/>
    </row>
    <row r="2111" spans="1:4" x14ac:dyDescent="0.25">
      <c r="A2111" s="24" t="s">
        <v>652</v>
      </c>
      <c r="B2111" s="16" t="s">
        <v>653</v>
      </c>
      <c r="C2111" s="1" t="s">
        <v>1</v>
      </c>
      <c r="D2111" s="16"/>
    </row>
    <row r="2112" spans="1:4" ht="236.25" x14ac:dyDescent="0.25">
      <c r="A2112" s="24"/>
      <c r="B2112" s="16"/>
      <c r="C2112" s="4" t="s">
        <v>131</v>
      </c>
      <c r="D2112" s="16"/>
    </row>
    <row r="2113" spans="1:4" x14ac:dyDescent="0.25">
      <c r="A2113" s="8" t="s">
        <v>654</v>
      </c>
      <c r="B2113" s="1" t="s">
        <v>655</v>
      </c>
      <c r="C2113" s="10">
        <v>0.21</v>
      </c>
      <c r="D2113" s="1"/>
    </row>
    <row r="2114" spans="1:4" x14ac:dyDescent="0.25">
      <c r="A2114" s="24" t="s">
        <v>534</v>
      </c>
      <c r="B2114" s="16" t="s">
        <v>535</v>
      </c>
      <c r="C2114" s="1" t="s">
        <v>1</v>
      </c>
      <c r="D2114" s="16"/>
    </row>
    <row r="2115" spans="1:4" ht="15.75" x14ac:dyDescent="0.25">
      <c r="A2115" s="24"/>
      <c r="B2115" s="16"/>
      <c r="C2115" s="3" t="s">
        <v>27</v>
      </c>
      <c r="D2115" s="16"/>
    </row>
    <row r="2116" spans="1:4" x14ac:dyDescent="0.25">
      <c r="A2116" s="24" t="s">
        <v>536</v>
      </c>
      <c r="B2116" s="16" t="s">
        <v>537</v>
      </c>
      <c r="C2116" s="1" t="s">
        <v>1</v>
      </c>
      <c r="D2116" s="16"/>
    </row>
    <row r="2117" spans="1:4" ht="220.5" x14ac:dyDescent="0.25">
      <c r="A2117" s="24"/>
      <c r="B2117" s="16"/>
      <c r="C2117" s="3" t="s">
        <v>292</v>
      </c>
      <c r="D2117" s="16"/>
    </row>
    <row r="2118" spans="1:4" x14ac:dyDescent="0.25">
      <c r="A2118" s="24" t="s">
        <v>538</v>
      </c>
      <c r="B2118" s="16" t="s">
        <v>539</v>
      </c>
      <c r="C2118" s="1" t="s">
        <v>1</v>
      </c>
      <c r="D2118" s="16"/>
    </row>
    <row r="2119" spans="1:4" ht="15.75" x14ac:dyDescent="0.25">
      <c r="A2119" s="24"/>
      <c r="B2119" s="16"/>
      <c r="C2119" s="6" t="s">
        <v>283</v>
      </c>
      <c r="D2119" s="16"/>
    </row>
    <row r="2120" spans="1:4" x14ac:dyDescent="0.25">
      <c r="A2120" s="24" t="s">
        <v>797</v>
      </c>
      <c r="B2120" s="16" t="s">
        <v>798</v>
      </c>
      <c r="C2120" s="1" t="s">
        <v>1</v>
      </c>
      <c r="D2120" s="16"/>
    </row>
    <row r="2121" spans="1:4" ht="15.75" x14ac:dyDescent="0.25">
      <c r="A2121" s="24"/>
      <c r="B2121" s="16"/>
      <c r="C2121" s="6" t="s">
        <v>285</v>
      </c>
      <c r="D2121" s="16"/>
    </row>
    <row r="2122" spans="1:4" x14ac:dyDescent="0.25">
      <c r="A2122" s="24" t="s">
        <v>540</v>
      </c>
      <c r="B2122" s="16" t="s">
        <v>541</v>
      </c>
      <c r="C2122" s="1" t="s">
        <v>1</v>
      </c>
      <c r="D2122" s="16"/>
    </row>
    <row r="2123" spans="1:4" ht="15.75" x14ac:dyDescent="0.25">
      <c r="A2123" s="24"/>
      <c r="B2123" s="16"/>
      <c r="C2123" s="3" t="s">
        <v>36</v>
      </c>
      <c r="D2123" s="16"/>
    </row>
    <row r="2124" spans="1:4" x14ac:dyDescent="0.25">
      <c r="A2124" s="24" t="s">
        <v>542</v>
      </c>
      <c r="B2124" s="16" t="s">
        <v>543</v>
      </c>
      <c r="C2124" s="1" t="s">
        <v>1</v>
      </c>
      <c r="D2124" s="16"/>
    </row>
    <row r="2125" spans="1:4" ht="252" x14ac:dyDescent="0.25">
      <c r="A2125" s="24"/>
      <c r="B2125" s="16"/>
      <c r="C2125" s="4" t="s">
        <v>323</v>
      </c>
      <c r="D2125" s="16"/>
    </row>
    <row r="2126" spans="1:4" ht="409.5" x14ac:dyDescent="0.25">
      <c r="A2126" s="24"/>
      <c r="B2126" s="16"/>
      <c r="C2126" s="4" t="s">
        <v>324</v>
      </c>
      <c r="D2126" s="16"/>
    </row>
    <row r="2127" spans="1:4" x14ac:dyDescent="0.25">
      <c r="A2127" s="24"/>
      <c r="B2127" s="16"/>
      <c r="C2127" s="1"/>
      <c r="D2127" s="16"/>
    </row>
    <row r="2128" spans="1:4" ht="283.5" x14ac:dyDescent="0.25">
      <c r="A2128" s="24"/>
      <c r="B2128" s="16"/>
      <c r="C2128" s="4" t="s">
        <v>325</v>
      </c>
      <c r="D2128" s="16"/>
    </row>
    <row r="2129" spans="1:4" x14ac:dyDescent="0.25">
      <c r="A2129" s="24"/>
      <c r="B2129" s="16"/>
      <c r="C2129" s="1"/>
      <c r="D2129" s="16"/>
    </row>
    <row r="2130" spans="1:4" ht="110.25" x14ac:dyDescent="0.25">
      <c r="A2130" s="24"/>
      <c r="B2130" s="16"/>
      <c r="C2130" s="4" t="s">
        <v>112</v>
      </c>
      <c r="D2130" s="16"/>
    </row>
    <row r="2131" spans="1:4" ht="75" x14ac:dyDescent="0.25">
      <c r="A2131" s="8" t="s">
        <v>544</v>
      </c>
      <c r="B2131" s="1" t="s">
        <v>545</v>
      </c>
      <c r="C2131" s="1" t="s">
        <v>706</v>
      </c>
      <c r="D2131" s="1"/>
    </row>
    <row r="2132" spans="1:4" x14ac:dyDescent="0.25">
      <c r="A2132" s="24" t="s">
        <v>547</v>
      </c>
      <c r="B2132" s="16" t="s">
        <v>548</v>
      </c>
      <c r="C2132" s="1" t="s">
        <v>1</v>
      </c>
      <c r="D2132" s="16"/>
    </row>
    <row r="2133" spans="1:4" ht="15.75" x14ac:dyDescent="0.25">
      <c r="A2133" s="24"/>
      <c r="B2133" s="16"/>
      <c r="C2133" s="3" t="s">
        <v>43</v>
      </c>
      <c r="D2133" s="16"/>
    </row>
    <row r="2134" spans="1:4" x14ac:dyDescent="0.25">
      <c r="A2134" s="24" t="s">
        <v>549</v>
      </c>
      <c r="B2134" s="16" t="s">
        <v>550</v>
      </c>
      <c r="C2134" s="1" t="s">
        <v>1</v>
      </c>
      <c r="D2134" s="16"/>
    </row>
    <row r="2135" spans="1:4" ht="236.25" x14ac:dyDescent="0.25">
      <c r="A2135" s="24"/>
      <c r="B2135" s="16"/>
      <c r="C2135" s="4" t="s">
        <v>72</v>
      </c>
      <c r="D2135" s="16"/>
    </row>
    <row r="2136" spans="1:4" ht="220.5" x14ac:dyDescent="0.25">
      <c r="A2136" s="24"/>
      <c r="B2136" s="16"/>
      <c r="C2136" s="4" t="s">
        <v>114</v>
      </c>
      <c r="D2136" s="16"/>
    </row>
    <row r="2137" spans="1:4" ht="267.75" x14ac:dyDescent="0.25">
      <c r="A2137" s="24"/>
      <c r="B2137" s="16"/>
      <c r="C2137" s="4" t="s">
        <v>213</v>
      </c>
      <c r="D2137" s="16"/>
    </row>
    <row r="2138" spans="1:4" ht="362.25" x14ac:dyDescent="0.25">
      <c r="A2138" s="24"/>
      <c r="B2138" s="16"/>
      <c r="C2138" s="4" t="s">
        <v>326</v>
      </c>
      <c r="D2138" s="16"/>
    </row>
    <row r="2139" spans="1:4" ht="299.25" x14ac:dyDescent="0.25">
      <c r="A2139" s="24"/>
      <c r="B2139" s="16"/>
      <c r="C2139" s="4" t="s">
        <v>327</v>
      </c>
      <c r="D2139" s="16"/>
    </row>
    <row r="2140" spans="1:4" ht="157.5" x14ac:dyDescent="0.25">
      <c r="A2140" s="24"/>
      <c r="B2140" s="16"/>
      <c r="C2140" s="4" t="s">
        <v>328</v>
      </c>
      <c r="D2140" s="16"/>
    </row>
    <row r="2141" spans="1:4" ht="283.5" x14ac:dyDescent="0.25">
      <c r="A2141" s="24"/>
      <c r="B2141" s="16"/>
      <c r="C2141" s="4" t="s">
        <v>329</v>
      </c>
      <c r="D2141" s="16"/>
    </row>
    <row r="2142" spans="1:4" ht="173.25" x14ac:dyDescent="0.25">
      <c r="A2142" s="24"/>
      <c r="B2142" s="16"/>
      <c r="C2142" s="4" t="s">
        <v>75</v>
      </c>
      <c r="D2142" s="16"/>
    </row>
    <row r="2143" spans="1:4" ht="63" x14ac:dyDescent="0.25">
      <c r="A2143" s="24"/>
      <c r="B2143" s="16"/>
      <c r="C2143" s="4" t="s">
        <v>76</v>
      </c>
      <c r="D2143" s="16"/>
    </row>
    <row r="2144" spans="1:4" ht="110.25" x14ac:dyDescent="0.25">
      <c r="A2144" s="24"/>
      <c r="B2144" s="16"/>
      <c r="C2144" s="4" t="s">
        <v>77</v>
      </c>
      <c r="D2144" s="16"/>
    </row>
    <row r="2145" spans="1:4" ht="60" x14ac:dyDescent="0.25">
      <c r="A2145" s="8" t="s">
        <v>551</v>
      </c>
      <c r="B2145" s="1" t="s">
        <v>552</v>
      </c>
      <c r="C2145" s="1" t="s">
        <v>657</v>
      </c>
      <c r="D2145" s="1"/>
    </row>
    <row r="2146" spans="1:4" ht="75" x14ac:dyDescent="0.25">
      <c r="A2146" s="8" t="s">
        <v>554</v>
      </c>
      <c r="B2146" s="1" t="s">
        <v>555</v>
      </c>
      <c r="C2146" s="1" t="s">
        <v>658</v>
      </c>
      <c r="D2146" s="1"/>
    </row>
    <row r="2147" spans="1:4" x14ac:dyDescent="0.25">
      <c r="A2147" s="24" t="s">
        <v>557</v>
      </c>
      <c r="B2147" s="16" t="s">
        <v>558</v>
      </c>
      <c r="C2147" s="1" t="s">
        <v>1</v>
      </c>
      <c r="D2147" s="16"/>
    </row>
    <row r="2148" spans="1:4" ht="15.75" x14ac:dyDescent="0.25">
      <c r="A2148" s="24"/>
      <c r="B2148" s="16"/>
      <c r="C2148" s="3" t="s">
        <v>49</v>
      </c>
      <c r="D2148" s="16"/>
    </row>
    <row r="2149" spans="1:4" x14ac:dyDescent="0.25">
      <c r="A2149" s="24" t="s">
        <v>559</v>
      </c>
      <c r="B2149" s="16" t="s">
        <v>560</v>
      </c>
      <c r="C2149" s="1" t="s">
        <v>1</v>
      </c>
      <c r="D2149" s="16"/>
    </row>
    <row r="2150" spans="1:4" ht="409.5" x14ac:dyDescent="0.25">
      <c r="A2150" s="24"/>
      <c r="B2150" s="16"/>
      <c r="C2150" s="4" t="s">
        <v>330</v>
      </c>
      <c r="D2150" s="16"/>
    </row>
    <row r="2151" spans="1:4" ht="165" x14ac:dyDescent="0.25">
      <c r="A2151" s="8" t="s">
        <v>561</v>
      </c>
      <c r="B2151" s="1" t="s">
        <v>562</v>
      </c>
      <c r="C2151" s="1" t="s">
        <v>841</v>
      </c>
      <c r="D2151" s="1"/>
    </row>
    <row r="2152" spans="1:4" x14ac:dyDescent="0.25">
      <c r="A2152" s="8" t="s">
        <v>659</v>
      </c>
      <c r="B2152" s="1" t="s">
        <v>660</v>
      </c>
      <c r="C2152" s="1" t="s">
        <v>599</v>
      </c>
      <c r="D2152" s="1"/>
    </row>
    <row r="2153" spans="1:4" ht="30" x14ac:dyDescent="0.25">
      <c r="A2153" s="8" t="s">
        <v>661</v>
      </c>
      <c r="B2153" s="1" t="s">
        <v>662</v>
      </c>
      <c r="C2153" s="1" t="s">
        <v>663</v>
      </c>
      <c r="D2153" s="1"/>
    </row>
    <row r="2154" spans="1:4" ht="60" x14ac:dyDescent="0.25">
      <c r="A2154" s="8" t="s">
        <v>564</v>
      </c>
      <c r="B2154" s="1" t="s">
        <v>565</v>
      </c>
      <c r="C2154" s="1" t="s">
        <v>664</v>
      </c>
      <c r="D2154" s="1"/>
    </row>
    <row r="2155" spans="1:4" x14ac:dyDescent="0.25">
      <c r="A2155" s="24" t="s">
        <v>567</v>
      </c>
      <c r="B2155" s="16" t="s">
        <v>568</v>
      </c>
      <c r="C2155" s="1" t="s">
        <v>1</v>
      </c>
      <c r="D2155" s="16"/>
    </row>
    <row r="2156" spans="1:4" ht="31.5" x14ac:dyDescent="0.25">
      <c r="A2156" s="24"/>
      <c r="B2156" s="16"/>
      <c r="C2156" s="14" t="s">
        <v>51</v>
      </c>
      <c r="D2156" s="16"/>
    </row>
    <row r="2157" spans="1:4" ht="30" x14ac:dyDescent="0.25">
      <c r="A2157" s="8" t="s">
        <v>569</v>
      </c>
      <c r="B2157" s="1" t="s">
        <v>570</v>
      </c>
      <c r="C2157" s="1" t="s">
        <v>571</v>
      </c>
      <c r="D2157" s="1"/>
    </row>
    <row r="2158" spans="1:4" x14ac:dyDescent="0.25">
      <c r="A2158" s="24" t="s">
        <v>572</v>
      </c>
      <c r="B2158" s="16" t="s">
        <v>573</v>
      </c>
      <c r="C2158" s="1" t="s">
        <v>1</v>
      </c>
      <c r="D2158" s="16"/>
    </row>
    <row r="2159" spans="1:4" ht="173.25" x14ac:dyDescent="0.25">
      <c r="A2159" s="24"/>
      <c r="B2159" s="16"/>
      <c r="C2159" s="4" t="s">
        <v>331</v>
      </c>
      <c r="D2159" s="16"/>
    </row>
    <row r="2160" spans="1:4" ht="45" x14ac:dyDescent="0.25">
      <c r="A2160" s="8" t="s">
        <v>574</v>
      </c>
      <c r="B2160" s="1" t="s">
        <v>575</v>
      </c>
      <c r="C2160" s="1" t="s">
        <v>842</v>
      </c>
      <c r="D2160" s="1"/>
    </row>
    <row r="2161" spans="1:4" x14ac:dyDescent="0.25">
      <c r="A2161" s="8" t="s">
        <v>577</v>
      </c>
      <c r="B2161" s="1" t="s">
        <v>578</v>
      </c>
      <c r="C2161" s="15">
        <v>41547</v>
      </c>
      <c r="D2161" s="1"/>
    </row>
    <row r="2162" spans="1:4" x14ac:dyDescent="0.25">
      <c r="A2162" s="8" t="s">
        <v>579</v>
      </c>
      <c r="B2162" s="1" t="s">
        <v>580</v>
      </c>
      <c r="C2162" s="10">
        <v>0.20899999999999999</v>
      </c>
      <c r="D2162" s="1"/>
    </row>
    <row r="2163" spans="1:4" ht="30" x14ac:dyDescent="0.25">
      <c r="A2163" s="8" t="s">
        <v>581</v>
      </c>
      <c r="B2163" s="1" t="s">
        <v>582</v>
      </c>
      <c r="C2163" s="1" t="s">
        <v>666</v>
      </c>
      <c r="D2163" s="1"/>
    </row>
    <row r="2164" spans="1:4" ht="30" x14ac:dyDescent="0.25">
      <c r="A2164" s="8" t="s">
        <v>584</v>
      </c>
      <c r="B2164" s="1" t="s">
        <v>585</v>
      </c>
      <c r="C2164" s="15">
        <v>40451</v>
      </c>
      <c r="D2164" s="1"/>
    </row>
    <row r="2165" spans="1:4" x14ac:dyDescent="0.25">
      <c r="A2165" s="8" t="s">
        <v>586</v>
      </c>
      <c r="B2165" s="1" t="s">
        <v>587</v>
      </c>
      <c r="C2165" s="10">
        <v>0.19570000000000001</v>
      </c>
      <c r="D2165" s="1"/>
    </row>
    <row r="2166" spans="1:4" ht="30" x14ac:dyDescent="0.25">
      <c r="A2166" s="8" t="s">
        <v>588</v>
      </c>
      <c r="B2166" s="1" t="s">
        <v>589</v>
      </c>
      <c r="C2166" s="1" t="s">
        <v>590</v>
      </c>
      <c r="D2166" s="1"/>
    </row>
    <row r="2167" spans="1:4" ht="30" x14ac:dyDescent="0.25">
      <c r="A2167" s="8" t="s">
        <v>591</v>
      </c>
      <c r="B2167" s="1" t="s">
        <v>592</v>
      </c>
      <c r="C2167" s="15">
        <v>39813</v>
      </c>
      <c r="D2167" s="1"/>
    </row>
    <row r="2168" spans="1:4" x14ac:dyDescent="0.25">
      <c r="A2168" s="8" t="s">
        <v>593</v>
      </c>
      <c r="B2168" s="1" t="s">
        <v>594</v>
      </c>
      <c r="C2168" s="10">
        <v>-0.2707</v>
      </c>
      <c r="D2168" s="1"/>
    </row>
    <row r="2169" spans="1:4" x14ac:dyDescent="0.25">
      <c r="A2169" s="24" t="s">
        <v>595</v>
      </c>
      <c r="B2169" s="16" t="s">
        <v>596</v>
      </c>
      <c r="C2169" s="1" t="s">
        <v>1</v>
      </c>
      <c r="D2169" s="16"/>
    </row>
    <row r="2170" spans="1:4" ht="47.25" x14ac:dyDescent="0.25">
      <c r="A2170" s="24"/>
      <c r="B2170" s="16"/>
      <c r="C2170" s="5" t="s">
        <v>53</v>
      </c>
      <c r="D2170" s="16"/>
    </row>
    <row r="2171" spans="1:4" ht="30" x14ac:dyDescent="0.25">
      <c r="A2171" s="8" t="s">
        <v>606</v>
      </c>
      <c r="B2171" s="1" t="s">
        <v>607</v>
      </c>
      <c r="C2171" s="1" t="s">
        <v>608</v>
      </c>
      <c r="D2171" s="1"/>
    </row>
    <row r="2172" spans="1:4" ht="75" x14ac:dyDescent="0.25">
      <c r="A2172" s="8" t="s">
        <v>668</v>
      </c>
      <c r="B2172" s="1" t="s">
        <v>669</v>
      </c>
      <c r="C2172" s="1" t="s">
        <v>670</v>
      </c>
      <c r="D2172" s="1"/>
    </row>
    <row r="2173" spans="1:4" ht="120" x14ac:dyDescent="0.25">
      <c r="A2173" s="8" t="s">
        <v>671</v>
      </c>
      <c r="B2173" s="1" t="s">
        <v>672</v>
      </c>
      <c r="C2173" s="1" t="s">
        <v>843</v>
      </c>
      <c r="D2173" s="1"/>
    </row>
    <row r="2174" spans="1:4" ht="90" x14ac:dyDescent="0.25">
      <c r="A2174" s="8" t="s">
        <v>674</v>
      </c>
      <c r="B2174" s="1" t="s">
        <v>675</v>
      </c>
      <c r="C2174" s="1" t="s">
        <v>676</v>
      </c>
      <c r="D2174" s="1"/>
    </row>
    <row r="2175" spans="1:4" x14ac:dyDescent="0.25">
      <c r="A2175" s="24" t="s">
        <v>677</v>
      </c>
      <c r="B2175" s="16" t="s">
        <v>678</v>
      </c>
      <c r="C2175" s="1" t="s">
        <v>1</v>
      </c>
      <c r="D2175" s="16"/>
    </row>
    <row r="2176" spans="1:4" ht="330.75" x14ac:dyDescent="0.25">
      <c r="A2176" s="24"/>
      <c r="B2176" s="16"/>
      <c r="C2176" s="4" t="s">
        <v>229</v>
      </c>
      <c r="D2176" s="16"/>
    </row>
    <row r="2177" spans="1:4" ht="60" x14ac:dyDescent="0.25">
      <c r="A2177" s="8" t="s">
        <v>844</v>
      </c>
      <c r="B2177" s="1"/>
      <c r="C2177" s="1" t="s">
        <v>1</v>
      </c>
      <c r="D2177" s="1"/>
    </row>
    <row r="2178" spans="1:4" x14ac:dyDescent="0.25">
      <c r="A2178" s="23" t="s">
        <v>494</v>
      </c>
      <c r="B2178" s="1" t="s">
        <v>495</v>
      </c>
      <c r="C2178" s="1" t="s">
        <v>1</v>
      </c>
      <c r="D2178" s="1"/>
    </row>
    <row r="2179" spans="1:4" x14ac:dyDescent="0.25">
      <c r="A2179" s="8" t="s">
        <v>31</v>
      </c>
      <c r="B2179" s="1" t="s">
        <v>601</v>
      </c>
      <c r="C2179" s="10">
        <v>0.1464</v>
      </c>
      <c r="D2179" s="1"/>
    </row>
    <row r="2180" spans="1:4" x14ac:dyDescent="0.25">
      <c r="A2180" s="8" t="s">
        <v>33</v>
      </c>
      <c r="B2180" s="1" t="s">
        <v>602</v>
      </c>
      <c r="C2180" s="10">
        <v>3.39E-2</v>
      </c>
      <c r="D2180" s="1"/>
    </row>
    <row r="2181" spans="1:4" x14ac:dyDescent="0.25">
      <c r="A2181" s="8" t="s">
        <v>34</v>
      </c>
      <c r="B2181" s="1" t="s">
        <v>721</v>
      </c>
      <c r="C2181" s="10">
        <v>7.0000000000000007E-2</v>
      </c>
      <c r="D2181" s="1"/>
    </row>
    <row r="2182" spans="1:4" ht="60" x14ac:dyDescent="0.25">
      <c r="A2182" s="8" t="s">
        <v>845</v>
      </c>
      <c r="B2182" s="1"/>
      <c r="C2182" s="1" t="s">
        <v>1</v>
      </c>
      <c r="D2182" s="1"/>
    </row>
    <row r="2183" spans="1:4" x14ac:dyDescent="0.25">
      <c r="A2183" s="23" t="s">
        <v>494</v>
      </c>
      <c r="B2183" s="1" t="s">
        <v>495</v>
      </c>
      <c r="C2183" s="1" t="s">
        <v>1</v>
      </c>
      <c r="D2183" s="1"/>
    </row>
    <row r="2184" spans="1:4" x14ac:dyDescent="0.25">
      <c r="A2184" s="8" t="s">
        <v>31</v>
      </c>
      <c r="B2184" s="1" t="s">
        <v>601</v>
      </c>
      <c r="C2184" s="10">
        <v>0.15240000000000001</v>
      </c>
      <c r="D2184" s="1"/>
    </row>
    <row r="2185" spans="1:4" x14ac:dyDescent="0.25">
      <c r="A2185" s="8" t="s">
        <v>33</v>
      </c>
      <c r="B2185" s="1" t="s">
        <v>602</v>
      </c>
      <c r="C2185" s="10">
        <v>7.0000000000000001E-3</v>
      </c>
      <c r="D2185" s="1"/>
    </row>
    <row r="2186" spans="1:4" x14ac:dyDescent="0.25">
      <c r="A2186" s="8" t="s">
        <v>34</v>
      </c>
      <c r="B2186" s="1" t="s">
        <v>721</v>
      </c>
      <c r="C2186" s="10">
        <v>6.3600000000000004E-2</v>
      </c>
      <c r="D2186" s="1"/>
    </row>
    <row r="2187" spans="1:4" ht="30" x14ac:dyDescent="0.25">
      <c r="A2187" s="8" t="s">
        <v>846</v>
      </c>
      <c r="B2187" s="1"/>
      <c r="C2187" s="1" t="s">
        <v>1</v>
      </c>
      <c r="D2187" s="1"/>
    </row>
    <row r="2188" spans="1:4" x14ac:dyDescent="0.25">
      <c r="A2188" s="23" t="s">
        <v>494</v>
      </c>
      <c r="B2188" s="1" t="s">
        <v>495</v>
      </c>
      <c r="C2188" s="1" t="s">
        <v>1</v>
      </c>
      <c r="D2188" s="1"/>
    </row>
    <row r="2189" spans="1:4" x14ac:dyDescent="0.25">
      <c r="A2189" s="8" t="s">
        <v>510</v>
      </c>
      <c r="B2189" s="1" t="s">
        <v>511</v>
      </c>
      <c r="C2189" s="1" t="s">
        <v>847</v>
      </c>
      <c r="D2189" s="1"/>
    </row>
    <row r="2190" spans="1:4" ht="45" x14ac:dyDescent="0.25">
      <c r="A2190" s="8" t="s">
        <v>611</v>
      </c>
      <c r="B2190" s="1" t="s">
        <v>612</v>
      </c>
      <c r="C2190" s="11" t="s">
        <v>14</v>
      </c>
      <c r="D2190" s="1"/>
    </row>
    <row r="2191" spans="1:4" ht="30" x14ac:dyDescent="0.25">
      <c r="A2191" s="8" t="s">
        <v>613</v>
      </c>
      <c r="B2191" s="1" t="s">
        <v>614</v>
      </c>
      <c r="C2191" s="10">
        <v>0.01</v>
      </c>
      <c r="D2191" s="9" t="s">
        <v>805</v>
      </c>
    </row>
    <row r="2192" spans="1:4" ht="45" x14ac:dyDescent="0.25">
      <c r="A2192" s="8" t="s">
        <v>616</v>
      </c>
      <c r="B2192" s="1" t="s">
        <v>617</v>
      </c>
      <c r="C2192" s="11" t="s">
        <v>14</v>
      </c>
      <c r="D2192" s="1"/>
    </row>
    <row r="2193" spans="1:4" ht="30" x14ac:dyDescent="0.25">
      <c r="A2193" s="8" t="s">
        <v>683</v>
      </c>
      <c r="B2193" s="1" t="s">
        <v>684</v>
      </c>
      <c r="C2193" s="10">
        <v>-0.02</v>
      </c>
      <c r="D2193" s="1"/>
    </row>
    <row r="2194" spans="1:4" ht="30" x14ac:dyDescent="0.25">
      <c r="A2194" s="8" t="s">
        <v>618</v>
      </c>
      <c r="B2194" s="1" t="s">
        <v>619</v>
      </c>
      <c r="C2194" s="11" t="s">
        <v>14</v>
      </c>
      <c r="D2194" s="1"/>
    </row>
    <row r="2195" spans="1:4" ht="30" x14ac:dyDescent="0.25">
      <c r="A2195" s="8" t="s">
        <v>620</v>
      </c>
      <c r="B2195" s="1" t="s">
        <v>621</v>
      </c>
      <c r="C2195" s="10">
        <v>6.4999999999999997E-3</v>
      </c>
      <c r="D2195" s="1"/>
    </row>
    <row r="2196" spans="1:4" ht="30" x14ac:dyDescent="0.25">
      <c r="A2196" s="8" t="s">
        <v>622</v>
      </c>
      <c r="B2196" s="1" t="s">
        <v>623</v>
      </c>
      <c r="C2196" s="10">
        <v>0.01</v>
      </c>
      <c r="D2196" s="1"/>
    </row>
    <row r="2197" spans="1:4" ht="30" x14ac:dyDescent="0.25">
      <c r="A2197" s="8" t="s">
        <v>624</v>
      </c>
      <c r="B2197" s="1" t="s">
        <v>625</v>
      </c>
      <c r="C2197" s="10">
        <v>7.0000000000000001E-3</v>
      </c>
      <c r="D2197" s="1"/>
    </row>
    <row r="2198" spans="1:4" x14ac:dyDescent="0.25">
      <c r="A2198" s="8" t="s">
        <v>626</v>
      </c>
      <c r="B2198" s="1" t="s">
        <v>627</v>
      </c>
      <c r="C2198" s="10">
        <v>2.35E-2</v>
      </c>
      <c r="D2198" s="1"/>
    </row>
    <row r="2199" spans="1:4" ht="30" x14ac:dyDescent="0.25">
      <c r="A2199" s="8" t="s">
        <v>628</v>
      </c>
      <c r="B2199" s="1" t="s">
        <v>629</v>
      </c>
      <c r="C2199" s="1">
        <v>338</v>
      </c>
      <c r="D2199" s="1"/>
    </row>
    <row r="2200" spans="1:4" ht="30" x14ac:dyDescent="0.25">
      <c r="A2200" s="8" t="s">
        <v>630</v>
      </c>
      <c r="B2200" s="1" t="s">
        <v>631</v>
      </c>
      <c r="C2200" s="1">
        <v>733</v>
      </c>
      <c r="D2200" s="1"/>
    </row>
    <row r="2201" spans="1:4" ht="30" x14ac:dyDescent="0.25">
      <c r="A2201" s="8" t="s">
        <v>632</v>
      </c>
      <c r="B2201" s="1" t="s">
        <v>633</v>
      </c>
      <c r="C2201" s="13">
        <v>1255</v>
      </c>
      <c r="D2201" s="1"/>
    </row>
    <row r="2202" spans="1:4" ht="30" x14ac:dyDescent="0.25">
      <c r="A2202" s="8" t="s">
        <v>634</v>
      </c>
      <c r="B2202" s="1" t="s">
        <v>635</v>
      </c>
      <c r="C2202" s="13">
        <v>2686</v>
      </c>
      <c r="D2202" s="1"/>
    </row>
    <row r="2203" spans="1:4" ht="30" x14ac:dyDescent="0.25">
      <c r="A2203" s="8" t="s">
        <v>806</v>
      </c>
      <c r="B2203" s="1" t="s">
        <v>807</v>
      </c>
      <c r="C2203" s="1">
        <v>238</v>
      </c>
      <c r="D2203" s="1"/>
    </row>
    <row r="2204" spans="1:4" ht="30" x14ac:dyDescent="0.25">
      <c r="A2204" s="8" t="s">
        <v>808</v>
      </c>
      <c r="B2204" s="1" t="s">
        <v>809</v>
      </c>
      <c r="C2204" s="1">
        <v>733</v>
      </c>
      <c r="D2204" s="1"/>
    </row>
    <row r="2205" spans="1:4" ht="30" x14ac:dyDescent="0.25">
      <c r="A2205" s="8" t="s">
        <v>810</v>
      </c>
      <c r="B2205" s="1" t="s">
        <v>811</v>
      </c>
      <c r="C2205" s="13">
        <v>1255</v>
      </c>
      <c r="D2205" s="1"/>
    </row>
    <row r="2206" spans="1:4" ht="30" x14ac:dyDescent="0.25">
      <c r="A2206" s="8" t="s">
        <v>812</v>
      </c>
      <c r="B2206" s="1" t="s">
        <v>813</v>
      </c>
      <c r="C2206" s="13">
        <v>2686</v>
      </c>
      <c r="D2206" s="1"/>
    </row>
    <row r="2207" spans="1:4" x14ac:dyDescent="0.25">
      <c r="A2207" s="8" t="s">
        <v>727</v>
      </c>
      <c r="B2207" s="1" t="s">
        <v>728</v>
      </c>
      <c r="C2207" s="10">
        <v>0.23810000000000001</v>
      </c>
      <c r="D2207" s="1"/>
    </row>
    <row r="2208" spans="1:4" x14ac:dyDescent="0.25">
      <c r="A2208" s="8" t="s">
        <v>729</v>
      </c>
      <c r="B2208" s="1" t="s">
        <v>730</v>
      </c>
      <c r="C2208" s="10">
        <v>3.8999999999999998E-3</v>
      </c>
      <c r="D2208" s="1"/>
    </row>
    <row r="2209" spans="1:4" x14ac:dyDescent="0.25">
      <c r="A2209" s="8" t="s">
        <v>731</v>
      </c>
      <c r="B2209" s="1" t="s">
        <v>732</v>
      </c>
      <c r="C2209" s="10">
        <v>0.18840000000000001</v>
      </c>
      <c r="D2209" s="1"/>
    </row>
    <row r="2210" spans="1:4" x14ac:dyDescent="0.25">
      <c r="A2210" s="8" t="s">
        <v>733</v>
      </c>
      <c r="B2210" s="1" t="s">
        <v>734</v>
      </c>
      <c r="C2210" s="10">
        <v>-6.7100000000000007E-2</v>
      </c>
      <c r="D2210" s="1"/>
    </row>
    <row r="2211" spans="1:4" x14ac:dyDescent="0.25">
      <c r="A2211" s="8" t="s">
        <v>636</v>
      </c>
      <c r="B2211" s="1" t="s">
        <v>637</v>
      </c>
      <c r="C2211" s="10">
        <v>0.35970000000000002</v>
      </c>
      <c r="D2211" s="1"/>
    </row>
    <row r="2212" spans="1:4" x14ac:dyDescent="0.25">
      <c r="A2212" s="8" t="s">
        <v>638</v>
      </c>
      <c r="B2212" s="1" t="s">
        <v>639</v>
      </c>
      <c r="C2212" s="10">
        <v>-0.51239999999999997</v>
      </c>
      <c r="D2212" s="1"/>
    </row>
    <row r="2213" spans="1:4" x14ac:dyDescent="0.25">
      <c r="A2213" s="8" t="s">
        <v>640</v>
      </c>
      <c r="B2213" s="1" t="s">
        <v>641</v>
      </c>
      <c r="C2213" s="10">
        <v>0.36059999999999998</v>
      </c>
      <c r="D2213" s="1"/>
    </row>
    <row r="2214" spans="1:4" x14ac:dyDescent="0.25">
      <c r="A2214" s="8" t="s">
        <v>642</v>
      </c>
      <c r="B2214" s="1" t="s">
        <v>643</v>
      </c>
      <c r="C2214" s="10">
        <v>0.2611</v>
      </c>
      <c r="D2214" s="1"/>
    </row>
    <row r="2215" spans="1:4" x14ac:dyDescent="0.25">
      <c r="A2215" s="8" t="s">
        <v>644</v>
      </c>
      <c r="B2215" s="1" t="s">
        <v>645</v>
      </c>
      <c r="C2215" s="10">
        <v>2.8199999999999999E-2</v>
      </c>
      <c r="D2215" s="1"/>
    </row>
    <row r="2216" spans="1:4" x14ac:dyDescent="0.25">
      <c r="A2216" s="8" t="s">
        <v>646</v>
      </c>
      <c r="B2216" s="1" t="s">
        <v>647</v>
      </c>
      <c r="C2216" s="10">
        <v>0.1648</v>
      </c>
      <c r="D2216" s="1"/>
    </row>
    <row r="2217" spans="1:4" ht="17.25" x14ac:dyDescent="0.25">
      <c r="A2217" s="8" t="s">
        <v>81</v>
      </c>
      <c r="B2217" s="1" t="s">
        <v>685</v>
      </c>
      <c r="C2217" s="1" t="s">
        <v>82</v>
      </c>
      <c r="D2217" s="9" t="s">
        <v>821</v>
      </c>
    </row>
    <row r="2218" spans="1:4" ht="17.25" x14ac:dyDescent="0.25">
      <c r="A2218" s="8" t="s">
        <v>31</v>
      </c>
      <c r="B2218" s="1" t="s">
        <v>601</v>
      </c>
      <c r="C2218" s="10">
        <v>0.15479999999999999</v>
      </c>
      <c r="D2218" s="9" t="s">
        <v>821</v>
      </c>
    </row>
    <row r="2219" spans="1:4" ht="17.25" x14ac:dyDescent="0.25">
      <c r="A2219" s="8" t="s">
        <v>33</v>
      </c>
      <c r="B2219" s="1" t="s">
        <v>602</v>
      </c>
      <c r="C2219" s="10">
        <v>4.0000000000000002E-4</v>
      </c>
      <c r="D2219" s="9" t="s">
        <v>821</v>
      </c>
    </row>
    <row r="2220" spans="1:4" ht="17.25" x14ac:dyDescent="0.25">
      <c r="A2220" s="8" t="s">
        <v>34</v>
      </c>
      <c r="B2220" s="1" t="s">
        <v>721</v>
      </c>
      <c r="C2220" s="10">
        <v>6.5000000000000002E-2</v>
      </c>
      <c r="D2220" s="9" t="s">
        <v>821</v>
      </c>
    </row>
    <row r="2221" spans="1:4" ht="45" x14ac:dyDescent="0.25">
      <c r="A2221" s="8" t="s">
        <v>848</v>
      </c>
      <c r="B2221" s="1"/>
      <c r="C2221" s="1" t="s">
        <v>1</v>
      </c>
      <c r="D2221" s="1"/>
    </row>
    <row r="2222" spans="1:4" x14ac:dyDescent="0.25">
      <c r="A2222" s="23" t="s">
        <v>494</v>
      </c>
      <c r="B2222" s="1" t="s">
        <v>495</v>
      </c>
      <c r="C2222" s="1" t="s">
        <v>1</v>
      </c>
      <c r="D2222" s="1"/>
    </row>
    <row r="2223" spans="1:4" ht="17.25" x14ac:dyDescent="0.25">
      <c r="A2223" s="8" t="s">
        <v>31</v>
      </c>
      <c r="B2223" s="1" t="s">
        <v>601</v>
      </c>
      <c r="C2223" s="10">
        <v>0.1482</v>
      </c>
      <c r="D2223" s="9" t="s">
        <v>821</v>
      </c>
    </row>
    <row r="2224" spans="1:4" ht="17.25" x14ac:dyDescent="0.25">
      <c r="A2224" s="8" t="s">
        <v>33</v>
      </c>
      <c r="B2224" s="1" t="s">
        <v>602</v>
      </c>
      <c r="C2224" s="10">
        <v>-5.1000000000000004E-3</v>
      </c>
      <c r="D2224" s="9" t="s">
        <v>821</v>
      </c>
    </row>
    <row r="2225" spans="1:4" ht="17.25" x14ac:dyDescent="0.25">
      <c r="A2225" s="8" t="s">
        <v>34</v>
      </c>
      <c r="B2225" s="1" t="s">
        <v>721</v>
      </c>
      <c r="C2225" s="10">
        <v>6.2100000000000002E-2</v>
      </c>
      <c r="D2225" s="9" t="s">
        <v>821</v>
      </c>
    </row>
    <row r="2226" spans="1:4" ht="60" x14ac:dyDescent="0.25">
      <c r="A2226" s="8" t="s">
        <v>849</v>
      </c>
      <c r="B2226" s="1"/>
      <c r="C2226" s="1" t="s">
        <v>1</v>
      </c>
      <c r="D2226" s="1"/>
    </row>
    <row r="2227" spans="1:4" x14ac:dyDescent="0.25">
      <c r="A2227" s="23" t="s">
        <v>494</v>
      </c>
      <c r="B2227" s="1" t="s">
        <v>495</v>
      </c>
      <c r="C2227" s="1" t="s">
        <v>1</v>
      </c>
      <c r="D2227" s="1"/>
    </row>
    <row r="2228" spans="1:4" ht="17.25" x14ac:dyDescent="0.25">
      <c r="A2228" s="8" t="s">
        <v>31</v>
      </c>
      <c r="B2228" s="1" t="s">
        <v>601</v>
      </c>
      <c r="C2228" s="10">
        <v>0.1007</v>
      </c>
      <c r="D2228" s="9" t="s">
        <v>821</v>
      </c>
    </row>
    <row r="2229" spans="1:4" ht="17.25" x14ac:dyDescent="0.25">
      <c r="A2229" s="8" t="s">
        <v>33</v>
      </c>
      <c r="B2229" s="1" t="s">
        <v>602</v>
      </c>
      <c r="C2229" s="10">
        <v>-8.9999999999999998E-4</v>
      </c>
      <c r="D2229" s="9" t="s">
        <v>821</v>
      </c>
    </row>
    <row r="2230" spans="1:4" ht="17.25" x14ac:dyDescent="0.25">
      <c r="A2230" s="8" t="s">
        <v>34</v>
      </c>
      <c r="B2230" s="1" t="s">
        <v>721</v>
      </c>
      <c r="C2230" s="10">
        <v>5.6599999999999998E-2</v>
      </c>
      <c r="D2230" s="9" t="s">
        <v>821</v>
      </c>
    </row>
    <row r="2231" spans="1:4" ht="30" x14ac:dyDescent="0.25">
      <c r="A2231" s="8" t="s">
        <v>850</v>
      </c>
      <c r="B2231" s="1"/>
      <c r="C2231" s="1" t="s">
        <v>1</v>
      </c>
      <c r="D2231" s="1"/>
    </row>
    <row r="2232" spans="1:4" x14ac:dyDescent="0.25">
      <c r="A2232" s="23" t="s">
        <v>494</v>
      </c>
      <c r="B2232" s="1" t="s">
        <v>495</v>
      </c>
      <c r="C2232" s="1" t="s">
        <v>1</v>
      </c>
      <c r="D2232" s="1"/>
    </row>
    <row r="2233" spans="1:4" x14ac:dyDescent="0.25">
      <c r="A2233" s="24" t="s">
        <v>520</v>
      </c>
      <c r="B2233" s="16" t="s">
        <v>521</v>
      </c>
      <c r="C2233" s="1" t="s">
        <v>1</v>
      </c>
      <c r="D2233" s="16"/>
    </row>
    <row r="2234" spans="1:4" ht="31.5" x14ac:dyDescent="0.25">
      <c r="A2234" s="24"/>
      <c r="B2234" s="16"/>
      <c r="C2234" s="5" t="s">
        <v>144</v>
      </c>
      <c r="D2234" s="16"/>
    </row>
    <row r="2235" spans="1:4" x14ac:dyDescent="0.25">
      <c r="A2235" s="24" t="s">
        <v>522</v>
      </c>
      <c r="B2235" s="16" t="s">
        <v>523</v>
      </c>
      <c r="C2235" s="1" t="s">
        <v>1</v>
      </c>
      <c r="D2235" s="16"/>
    </row>
    <row r="2236" spans="1:4" ht="15.75" x14ac:dyDescent="0.25">
      <c r="A2236" s="24"/>
      <c r="B2236" s="16"/>
      <c r="C2236" s="3" t="s">
        <v>3</v>
      </c>
      <c r="D2236" s="16"/>
    </row>
    <row r="2237" spans="1:4" x14ac:dyDescent="0.25">
      <c r="A2237" s="24" t="s">
        <v>524</v>
      </c>
      <c r="B2237" s="16" t="s">
        <v>525</v>
      </c>
      <c r="C2237" s="1" t="s">
        <v>1</v>
      </c>
      <c r="D2237" s="16"/>
    </row>
    <row r="2238" spans="1:4" ht="31.5" x14ac:dyDescent="0.25">
      <c r="A2238" s="24"/>
      <c r="B2238" s="16"/>
      <c r="C2238" s="6" t="s">
        <v>145</v>
      </c>
      <c r="D2238" s="16"/>
    </row>
    <row r="2239" spans="1:4" x14ac:dyDescent="0.25">
      <c r="A2239" s="24" t="s">
        <v>526</v>
      </c>
      <c r="B2239" s="16" t="s">
        <v>527</v>
      </c>
      <c r="C2239" s="1" t="s">
        <v>1</v>
      </c>
      <c r="D2239" s="16"/>
    </row>
    <row r="2240" spans="1:4" ht="15.75" x14ac:dyDescent="0.25">
      <c r="A2240" s="24"/>
      <c r="B2240" s="16"/>
      <c r="C2240" s="5" t="s">
        <v>5</v>
      </c>
      <c r="D2240" s="16"/>
    </row>
    <row r="2241" spans="1:4" x14ac:dyDescent="0.25">
      <c r="A2241" s="24" t="s">
        <v>528</v>
      </c>
      <c r="B2241" s="16" t="s">
        <v>529</v>
      </c>
      <c r="C2241" s="1" t="s">
        <v>1</v>
      </c>
      <c r="D2241" s="16"/>
    </row>
    <row r="2242" spans="1:4" ht="47.25" x14ac:dyDescent="0.25">
      <c r="A2242" s="24"/>
      <c r="B2242" s="16"/>
      <c r="C2242" s="6" t="s">
        <v>6</v>
      </c>
      <c r="D2242" s="16"/>
    </row>
    <row r="2243" spans="1:4" x14ac:dyDescent="0.25">
      <c r="A2243" s="24" t="s">
        <v>530</v>
      </c>
      <c r="B2243" s="16" t="s">
        <v>531</v>
      </c>
      <c r="C2243" s="1" t="s">
        <v>1</v>
      </c>
      <c r="D2243" s="16"/>
    </row>
    <row r="2244" spans="1:4" ht="15.75" x14ac:dyDescent="0.25">
      <c r="A2244" s="24"/>
      <c r="B2244" s="16"/>
      <c r="C2244" s="5" t="s">
        <v>7</v>
      </c>
      <c r="D2244" s="16"/>
    </row>
    <row r="2245" spans="1:4" x14ac:dyDescent="0.25">
      <c r="A2245" s="24" t="s">
        <v>532</v>
      </c>
      <c r="B2245" s="16" t="s">
        <v>533</v>
      </c>
      <c r="C2245" s="1" t="s">
        <v>1</v>
      </c>
      <c r="D2245" s="16"/>
    </row>
    <row r="2246" spans="1:4" ht="31.5" x14ac:dyDescent="0.25">
      <c r="A2246" s="24"/>
      <c r="B2246" s="16"/>
      <c r="C2246" s="5" t="s">
        <v>20</v>
      </c>
      <c r="D2246" s="16"/>
    </row>
    <row r="2247" spans="1:4" ht="47.25" x14ac:dyDescent="0.25">
      <c r="A2247" s="24"/>
      <c r="B2247" s="16"/>
      <c r="C2247" s="6" t="s">
        <v>21</v>
      </c>
      <c r="D2247" s="16"/>
    </row>
    <row r="2248" spans="1:4" x14ac:dyDescent="0.25">
      <c r="A2248" s="24" t="s">
        <v>650</v>
      </c>
      <c r="B2248" s="16" t="s">
        <v>651</v>
      </c>
      <c r="C2248" s="1" t="s">
        <v>1</v>
      </c>
      <c r="D2248" s="16"/>
    </row>
    <row r="2249" spans="1:4" ht="15.75" x14ac:dyDescent="0.25">
      <c r="A2249" s="24"/>
      <c r="B2249" s="16"/>
      <c r="C2249" s="3" t="s">
        <v>66</v>
      </c>
      <c r="D2249" s="16"/>
    </row>
    <row r="2250" spans="1:4" x14ac:dyDescent="0.25">
      <c r="A2250" s="24" t="s">
        <v>652</v>
      </c>
      <c r="B2250" s="16" t="s">
        <v>653</v>
      </c>
      <c r="C2250" s="1" t="s">
        <v>1</v>
      </c>
      <c r="D2250" s="16"/>
    </row>
    <row r="2251" spans="1:4" ht="236.25" x14ac:dyDescent="0.25">
      <c r="A2251" s="24"/>
      <c r="B2251" s="16"/>
      <c r="C2251" s="4" t="s">
        <v>150</v>
      </c>
      <c r="D2251" s="16"/>
    </row>
    <row r="2252" spans="1:4" x14ac:dyDescent="0.25">
      <c r="A2252" s="8" t="s">
        <v>654</v>
      </c>
      <c r="B2252" s="1" t="s">
        <v>655</v>
      </c>
      <c r="C2252" s="10">
        <v>0.56999999999999995</v>
      </c>
      <c r="D2252" s="1"/>
    </row>
    <row r="2253" spans="1:4" ht="195" x14ac:dyDescent="0.25">
      <c r="A2253" s="8" t="s">
        <v>714</v>
      </c>
      <c r="B2253" s="1" t="s">
        <v>715</v>
      </c>
      <c r="C2253" s="1" t="s">
        <v>851</v>
      </c>
      <c r="D2253" s="1"/>
    </row>
    <row r="2254" spans="1:4" x14ac:dyDescent="0.25">
      <c r="A2254" s="24" t="s">
        <v>534</v>
      </c>
      <c r="B2254" s="16" t="s">
        <v>535</v>
      </c>
      <c r="C2254" s="1" t="s">
        <v>1</v>
      </c>
      <c r="D2254" s="16"/>
    </row>
    <row r="2255" spans="1:4" ht="15.75" x14ac:dyDescent="0.25">
      <c r="A2255" s="24"/>
      <c r="B2255" s="16"/>
      <c r="C2255" s="3" t="s">
        <v>27</v>
      </c>
      <c r="D2255" s="16"/>
    </row>
    <row r="2256" spans="1:4" x14ac:dyDescent="0.25">
      <c r="A2256" s="24" t="s">
        <v>536</v>
      </c>
      <c r="B2256" s="16" t="s">
        <v>537</v>
      </c>
      <c r="C2256" s="1" t="s">
        <v>1</v>
      </c>
      <c r="D2256" s="16"/>
    </row>
    <row r="2257" spans="1:4" ht="220.5" x14ac:dyDescent="0.25">
      <c r="A2257" s="24"/>
      <c r="B2257" s="16"/>
      <c r="C2257" s="3" t="s">
        <v>292</v>
      </c>
      <c r="D2257" s="16"/>
    </row>
    <row r="2258" spans="1:4" x14ac:dyDescent="0.25">
      <c r="A2258" s="24" t="s">
        <v>538</v>
      </c>
      <c r="B2258" s="16" t="s">
        <v>539</v>
      </c>
      <c r="C2258" s="1" t="s">
        <v>1</v>
      </c>
      <c r="D2258" s="16"/>
    </row>
    <row r="2259" spans="1:4" ht="15.75" x14ac:dyDescent="0.25">
      <c r="A2259" s="24"/>
      <c r="B2259" s="16"/>
      <c r="C2259" s="6" t="s">
        <v>283</v>
      </c>
      <c r="D2259" s="16"/>
    </row>
    <row r="2260" spans="1:4" x14ac:dyDescent="0.25">
      <c r="A2260" s="24" t="s">
        <v>797</v>
      </c>
      <c r="B2260" s="16" t="s">
        <v>798</v>
      </c>
      <c r="C2260" s="1" t="s">
        <v>1</v>
      </c>
      <c r="D2260" s="16"/>
    </row>
    <row r="2261" spans="1:4" ht="15.75" x14ac:dyDescent="0.25">
      <c r="A2261" s="24"/>
      <c r="B2261" s="16"/>
      <c r="C2261" s="6" t="s">
        <v>285</v>
      </c>
      <c r="D2261" s="16"/>
    </row>
    <row r="2262" spans="1:4" x14ac:dyDescent="0.25">
      <c r="A2262" s="24" t="s">
        <v>540</v>
      </c>
      <c r="B2262" s="16" t="s">
        <v>541</v>
      </c>
      <c r="C2262" s="1" t="s">
        <v>1</v>
      </c>
      <c r="D2262" s="16"/>
    </row>
    <row r="2263" spans="1:4" ht="15.75" x14ac:dyDescent="0.25">
      <c r="A2263" s="24"/>
      <c r="B2263" s="16"/>
      <c r="C2263" s="3" t="s">
        <v>36</v>
      </c>
      <c r="D2263" s="16"/>
    </row>
    <row r="2264" spans="1:4" x14ac:dyDescent="0.25">
      <c r="A2264" s="24" t="s">
        <v>542</v>
      </c>
      <c r="B2264" s="16" t="s">
        <v>543</v>
      </c>
      <c r="C2264" s="1" t="s">
        <v>1</v>
      </c>
      <c r="D2264" s="16"/>
    </row>
    <row r="2265" spans="1:4" ht="283.5" x14ac:dyDescent="0.25">
      <c r="A2265" s="24"/>
      <c r="B2265" s="16"/>
      <c r="C2265" s="4" t="s">
        <v>151</v>
      </c>
      <c r="D2265" s="16"/>
    </row>
    <row r="2266" spans="1:4" x14ac:dyDescent="0.25">
      <c r="A2266" s="24"/>
      <c r="B2266" s="16"/>
      <c r="C2266" s="1"/>
      <c r="D2266" s="16"/>
    </row>
    <row r="2267" spans="1:4" ht="141.75" x14ac:dyDescent="0.25">
      <c r="A2267" s="24"/>
      <c r="B2267" s="16"/>
      <c r="C2267" s="4" t="s">
        <v>152</v>
      </c>
      <c r="D2267" s="16"/>
    </row>
    <row r="2268" spans="1:4" x14ac:dyDescent="0.25">
      <c r="A2268" s="24"/>
      <c r="B2268" s="16"/>
      <c r="C2268" s="1"/>
      <c r="D2268" s="16"/>
    </row>
    <row r="2269" spans="1:4" ht="47.25" x14ac:dyDescent="0.25">
      <c r="A2269" s="24"/>
      <c r="B2269" s="16"/>
      <c r="C2269" s="4" t="s">
        <v>153</v>
      </c>
      <c r="D2269" s="16"/>
    </row>
    <row r="2270" spans="1:4" ht="31.5" x14ac:dyDescent="0.25">
      <c r="A2270" s="24"/>
      <c r="B2270" s="16"/>
      <c r="C2270" s="4" t="s">
        <v>154</v>
      </c>
      <c r="D2270" s="16"/>
    </row>
    <row r="2271" spans="1:4" ht="31.5" x14ac:dyDescent="0.25">
      <c r="A2271" s="24"/>
      <c r="B2271" s="16"/>
      <c r="C2271" s="4" t="s">
        <v>155</v>
      </c>
      <c r="D2271" s="16"/>
    </row>
    <row r="2272" spans="1:4" ht="47.25" x14ac:dyDescent="0.25">
      <c r="A2272" s="24"/>
      <c r="B2272" s="16"/>
      <c r="C2272" s="4" t="s">
        <v>156</v>
      </c>
      <c r="D2272" s="16"/>
    </row>
    <row r="2273" spans="1:4" ht="141.75" x14ac:dyDescent="0.25">
      <c r="A2273" s="24"/>
      <c r="B2273" s="16"/>
      <c r="C2273" s="4" t="s">
        <v>157</v>
      </c>
      <c r="D2273" s="16"/>
    </row>
    <row r="2274" spans="1:4" ht="78.75" x14ac:dyDescent="0.25">
      <c r="A2274" s="24"/>
      <c r="B2274" s="16"/>
      <c r="C2274" s="4" t="s">
        <v>158</v>
      </c>
      <c r="D2274" s="16"/>
    </row>
    <row r="2275" spans="1:4" ht="63" x14ac:dyDescent="0.25">
      <c r="A2275" s="24"/>
      <c r="B2275" s="16"/>
      <c r="C2275" s="4" t="s">
        <v>159</v>
      </c>
      <c r="D2275" s="16"/>
    </row>
    <row r="2276" spans="1:4" ht="110.25" x14ac:dyDescent="0.25">
      <c r="A2276" s="24"/>
      <c r="B2276" s="16"/>
      <c r="C2276" s="4" t="s">
        <v>112</v>
      </c>
      <c r="D2276" s="16"/>
    </row>
    <row r="2277" spans="1:4" ht="120" x14ac:dyDescent="0.25">
      <c r="A2277" s="8" t="s">
        <v>544</v>
      </c>
      <c r="B2277" s="1" t="s">
        <v>545</v>
      </c>
      <c r="C2277" s="1" t="s">
        <v>717</v>
      </c>
      <c r="D2277" s="1"/>
    </row>
    <row r="2278" spans="1:4" x14ac:dyDescent="0.25">
      <c r="A2278" s="24" t="s">
        <v>547</v>
      </c>
      <c r="B2278" s="16" t="s">
        <v>548</v>
      </c>
      <c r="C2278" s="1" t="s">
        <v>1</v>
      </c>
      <c r="D2278" s="16"/>
    </row>
    <row r="2279" spans="1:4" ht="15.75" x14ac:dyDescent="0.25">
      <c r="A2279" s="24"/>
      <c r="B2279" s="16"/>
      <c r="C2279" s="3" t="s">
        <v>43</v>
      </c>
      <c r="D2279" s="16"/>
    </row>
    <row r="2280" spans="1:4" x14ac:dyDescent="0.25">
      <c r="A2280" s="24" t="s">
        <v>549</v>
      </c>
      <c r="B2280" s="16" t="s">
        <v>550</v>
      </c>
      <c r="C2280" s="1" t="s">
        <v>1</v>
      </c>
      <c r="D2280" s="16"/>
    </row>
    <row r="2281" spans="1:4" ht="236.25" x14ac:dyDescent="0.25">
      <c r="A2281" s="24"/>
      <c r="B2281" s="16"/>
      <c r="C2281" s="4" t="s">
        <v>72</v>
      </c>
      <c r="D2281" s="16"/>
    </row>
    <row r="2282" spans="1:4" ht="220.5" x14ac:dyDescent="0.25">
      <c r="A2282" s="24"/>
      <c r="B2282" s="16"/>
      <c r="C2282" s="4" t="s">
        <v>114</v>
      </c>
      <c r="D2282" s="16"/>
    </row>
    <row r="2283" spans="1:4" ht="267.75" x14ac:dyDescent="0.25">
      <c r="A2283" s="24"/>
      <c r="B2283" s="16"/>
      <c r="C2283" s="4" t="s">
        <v>213</v>
      </c>
      <c r="D2283" s="16"/>
    </row>
    <row r="2284" spans="1:4" ht="362.25" x14ac:dyDescent="0.25">
      <c r="A2284" s="24"/>
      <c r="B2284" s="16"/>
      <c r="C2284" s="4" t="s">
        <v>326</v>
      </c>
      <c r="D2284" s="16"/>
    </row>
    <row r="2285" spans="1:4" ht="299.25" x14ac:dyDescent="0.25">
      <c r="A2285" s="24"/>
      <c r="B2285" s="16"/>
      <c r="C2285" s="4" t="s">
        <v>117</v>
      </c>
      <c r="D2285" s="16"/>
    </row>
    <row r="2286" spans="1:4" ht="409.5" x14ac:dyDescent="0.25">
      <c r="A2286" s="24"/>
      <c r="B2286" s="16"/>
      <c r="C2286" s="4" t="s">
        <v>335</v>
      </c>
      <c r="D2286" s="16"/>
    </row>
    <row r="2287" spans="1:4" ht="409.5" x14ac:dyDescent="0.25">
      <c r="A2287" s="24"/>
      <c r="B2287" s="16"/>
      <c r="C2287" s="4" t="s">
        <v>336</v>
      </c>
      <c r="D2287" s="16"/>
    </row>
    <row r="2288" spans="1:4" ht="204.75" x14ac:dyDescent="0.25">
      <c r="A2288" s="24"/>
      <c r="B2288" s="16"/>
      <c r="C2288" s="4" t="s">
        <v>196</v>
      </c>
      <c r="D2288" s="16"/>
    </row>
    <row r="2289" spans="1:4" ht="220.5" x14ac:dyDescent="0.25">
      <c r="A2289" s="24"/>
      <c r="B2289" s="16"/>
      <c r="C2289" s="4" t="s">
        <v>163</v>
      </c>
      <c r="D2289" s="16"/>
    </row>
    <row r="2290" spans="1:4" ht="283.5" x14ac:dyDescent="0.25">
      <c r="A2290" s="24"/>
      <c r="B2290" s="16"/>
      <c r="C2290" s="4" t="s">
        <v>329</v>
      </c>
      <c r="D2290" s="16"/>
    </row>
    <row r="2291" spans="1:4" ht="173.25" x14ac:dyDescent="0.25">
      <c r="A2291" s="24"/>
      <c r="B2291" s="16"/>
      <c r="C2291" s="4" t="s">
        <v>75</v>
      </c>
      <c r="D2291" s="16"/>
    </row>
    <row r="2292" spans="1:4" ht="63" x14ac:dyDescent="0.25">
      <c r="A2292" s="24"/>
      <c r="B2292" s="16"/>
      <c r="C2292" s="4" t="s">
        <v>47</v>
      </c>
      <c r="D2292" s="16"/>
    </row>
    <row r="2293" spans="1:4" ht="110.25" x14ac:dyDescent="0.25">
      <c r="A2293" s="24"/>
      <c r="B2293" s="16"/>
      <c r="C2293" s="4" t="s">
        <v>48</v>
      </c>
      <c r="D2293" s="16"/>
    </row>
    <row r="2294" spans="1:4" ht="60" x14ac:dyDescent="0.25">
      <c r="A2294" s="8" t="s">
        <v>551</v>
      </c>
      <c r="B2294" s="1" t="s">
        <v>552</v>
      </c>
      <c r="C2294" s="1" t="s">
        <v>657</v>
      </c>
      <c r="D2294" s="1"/>
    </row>
    <row r="2295" spans="1:4" ht="75" x14ac:dyDescent="0.25">
      <c r="A2295" s="8" t="s">
        <v>554</v>
      </c>
      <c r="B2295" s="1" t="s">
        <v>555</v>
      </c>
      <c r="C2295" s="1" t="s">
        <v>658</v>
      </c>
      <c r="D2295" s="1"/>
    </row>
    <row r="2296" spans="1:4" x14ac:dyDescent="0.25">
      <c r="A2296" s="24" t="s">
        <v>557</v>
      </c>
      <c r="B2296" s="16" t="s">
        <v>558</v>
      </c>
      <c r="C2296" s="1" t="s">
        <v>1</v>
      </c>
      <c r="D2296" s="16"/>
    </row>
    <row r="2297" spans="1:4" ht="15.75" x14ac:dyDescent="0.25">
      <c r="A2297" s="24"/>
      <c r="B2297" s="16"/>
      <c r="C2297" s="3" t="s">
        <v>49</v>
      </c>
      <c r="D2297" s="16"/>
    </row>
    <row r="2298" spans="1:4" x14ac:dyDescent="0.25">
      <c r="A2298" s="24" t="s">
        <v>559</v>
      </c>
      <c r="B2298" s="16" t="s">
        <v>560</v>
      </c>
      <c r="C2298" s="1" t="s">
        <v>1</v>
      </c>
      <c r="D2298" s="16"/>
    </row>
    <row r="2299" spans="1:4" ht="409.5" x14ac:dyDescent="0.25">
      <c r="A2299" s="24"/>
      <c r="B2299" s="16"/>
      <c r="C2299" s="4" t="s">
        <v>337</v>
      </c>
      <c r="D2299" s="16"/>
    </row>
    <row r="2300" spans="1:4" ht="225" x14ac:dyDescent="0.25">
      <c r="A2300" s="8" t="s">
        <v>561</v>
      </c>
      <c r="B2300" s="1" t="s">
        <v>562</v>
      </c>
      <c r="C2300" s="1" t="s">
        <v>852</v>
      </c>
      <c r="D2300" s="1"/>
    </row>
    <row r="2301" spans="1:4" x14ac:dyDescent="0.25">
      <c r="A2301" s="8" t="s">
        <v>659</v>
      </c>
      <c r="B2301" s="1" t="s">
        <v>660</v>
      </c>
      <c r="C2301" s="1" t="s">
        <v>599</v>
      </c>
      <c r="D2301" s="1"/>
    </row>
    <row r="2302" spans="1:4" ht="30" x14ac:dyDescent="0.25">
      <c r="A2302" s="8" t="s">
        <v>661</v>
      </c>
      <c r="B2302" s="1" t="s">
        <v>662</v>
      </c>
      <c r="C2302" s="1" t="s">
        <v>663</v>
      </c>
      <c r="D2302" s="1"/>
    </row>
    <row r="2303" spans="1:4" ht="60" x14ac:dyDescent="0.25">
      <c r="A2303" s="8" t="s">
        <v>564</v>
      </c>
      <c r="B2303" s="1" t="s">
        <v>565</v>
      </c>
      <c r="C2303" s="1" t="s">
        <v>664</v>
      </c>
      <c r="D2303" s="1"/>
    </row>
    <row r="2304" spans="1:4" x14ac:dyDescent="0.25">
      <c r="A2304" s="24" t="s">
        <v>567</v>
      </c>
      <c r="B2304" s="16" t="s">
        <v>568</v>
      </c>
      <c r="C2304" s="1" t="s">
        <v>1</v>
      </c>
      <c r="D2304" s="16"/>
    </row>
    <row r="2305" spans="1:4" ht="31.5" x14ac:dyDescent="0.25">
      <c r="A2305" s="24"/>
      <c r="B2305" s="16"/>
      <c r="C2305" s="14" t="s">
        <v>51</v>
      </c>
      <c r="D2305" s="16"/>
    </row>
    <row r="2306" spans="1:4" ht="30" x14ac:dyDescent="0.25">
      <c r="A2306" s="8" t="s">
        <v>569</v>
      </c>
      <c r="B2306" s="1" t="s">
        <v>570</v>
      </c>
      <c r="C2306" s="1" t="s">
        <v>571</v>
      </c>
      <c r="D2306" s="1"/>
    </row>
    <row r="2307" spans="1:4" x14ac:dyDescent="0.25">
      <c r="A2307" s="24" t="s">
        <v>572</v>
      </c>
      <c r="B2307" s="16" t="s">
        <v>573</v>
      </c>
      <c r="C2307" s="1" t="s">
        <v>1</v>
      </c>
      <c r="D2307" s="16"/>
    </row>
    <row r="2308" spans="1:4" ht="173.25" x14ac:dyDescent="0.25">
      <c r="A2308" s="24"/>
      <c r="B2308" s="16"/>
      <c r="C2308" s="4" t="s">
        <v>338</v>
      </c>
      <c r="D2308" s="16"/>
    </row>
    <row r="2309" spans="1:4" ht="45" x14ac:dyDescent="0.25">
      <c r="A2309" s="8" t="s">
        <v>574</v>
      </c>
      <c r="B2309" s="1" t="s">
        <v>575</v>
      </c>
      <c r="C2309" s="1" t="s">
        <v>842</v>
      </c>
      <c r="D2309" s="1"/>
    </row>
    <row r="2310" spans="1:4" x14ac:dyDescent="0.25">
      <c r="A2310" s="8" t="s">
        <v>577</v>
      </c>
      <c r="B2310" s="1" t="s">
        <v>578</v>
      </c>
      <c r="C2310" s="15">
        <v>41547</v>
      </c>
      <c r="D2310" s="1"/>
    </row>
    <row r="2311" spans="1:4" x14ac:dyDescent="0.25">
      <c r="A2311" s="8" t="s">
        <v>579</v>
      </c>
      <c r="B2311" s="1" t="s">
        <v>580</v>
      </c>
      <c r="C2311" s="10">
        <v>0.28599999999999998</v>
      </c>
      <c r="D2311" s="1"/>
    </row>
    <row r="2312" spans="1:4" ht="30" x14ac:dyDescent="0.25">
      <c r="A2312" s="8" t="s">
        <v>581</v>
      </c>
      <c r="B2312" s="1" t="s">
        <v>582</v>
      </c>
      <c r="C2312" s="1" t="s">
        <v>666</v>
      </c>
      <c r="D2312" s="1"/>
    </row>
    <row r="2313" spans="1:4" ht="30" x14ac:dyDescent="0.25">
      <c r="A2313" s="8" t="s">
        <v>584</v>
      </c>
      <c r="B2313" s="1" t="s">
        <v>585</v>
      </c>
      <c r="C2313" s="15">
        <v>37802</v>
      </c>
      <c r="D2313" s="1"/>
    </row>
    <row r="2314" spans="1:4" x14ac:dyDescent="0.25">
      <c r="A2314" s="8" t="s">
        <v>586</v>
      </c>
      <c r="B2314" s="1" t="s">
        <v>587</v>
      </c>
      <c r="C2314" s="10">
        <v>0.216</v>
      </c>
      <c r="D2314" s="1"/>
    </row>
    <row r="2315" spans="1:4" ht="30" x14ac:dyDescent="0.25">
      <c r="A2315" s="8" t="s">
        <v>588</v>
      </c>
      <c r="B2315" s="1" t="s">
        <v>589</v>
      </c>
      <c r="C2315" s="1" t="s">
        <v>590</v>
      </c>
      <c r="D2315" s="1"/>
    </row>
    <row r="2316" spans="1:4" ht="30" x14ac:dyDescent="0.25">
      <c r="A2316" s="8" t="s">
        <v>591</v>
      </c>
      <c r="B2316" s="1" t="s">
        <v>592</v>
      </c>
      <c r="C2316" s="15">
        <v>40816</v>
      </c>
      <c r="D2316" s="1"/>
    </row>
    <row r="2317" spans="1:4" x14ac:dyDescent="0.25">
      <c r="A2317" s="8" t="s">
        <v>593</v>
      </c>
      <c r="B2317" s="1" t="s">
        <v>594</v>
      </c>
      <c r="C2317" s="10">
        <v>-0.2248</v>
      </c>
      <c r="D2317" s="1"/>
    </row>
    <row r="2318" spans="1:4" x14ac:dyDescent="0.25">
      <c r="A2318" s="24" t="s">
        <v>595</v>
      </c>
      <c r="B2318" s="16" t="s">
        <v>596</v>
      </c>
      <c r="C2318" s="1" t="s">
        <v>1</v>
      </c>
      <c r="D2318" s="16"/>
    </row>
    <row r="2319" spans="1:4" ht="47.25" x14ac:dyDescent="0.25">
      <c r="A2319" s="24"/>
      <c r="B2319" s="16"/>
      <c r="C2319" s="5" t="s">
        <v>53</v>
      </c>
      <c r="D2319" s="16"/>
    </row>
    <row r="2320" spans="1:4" ht="30" x14ac:dyDescent="0.25">
      <c r="A2320" s="8" t="s">
        <v>606</v>
      </c>
      <c r="B2320" s="1" t="s">
        <v>607</v>
      </c>
      <c r="C2320" s="1" t="s">
        <v>608</v>
      </c>
      <c r="D2320" s="1"/>
    </row>
    <row r="2321" spans="1:4" ht="75" x14ac:dyDescent="0.25">
      <c r="A2321" s="8" t="s">
        <v>668</v>
      </c>
      <c r="B2321" s="1" t="s">
        <v>669</v>
      </c>
      <c r="C2321" s="1" t="s">
        <v>670</v>
      </c>
      <c r="D2321" s="1"/>
    </row>
    <row r="2322" spans="1:4" ht="120" x14ac:dyDescent="0.25">
      <c r="A2322" s="8" t="s">
        <v>671</v>
      </c>
      <c r="B2322" s="1" t="s">
        <v>672</v>
      </c>
      <c r="C2322" s="1" t="s">
        <v>843</v>
      </c>
      <c r="D2322" s="1"/>
    </row>
    <row r="2323" spans="1:4" ht="90" x14ac:dyDescent="0.25">
      <c r="A2323" s="8" t="s">
        <v>674</v>
      </c>
      <c r="B2323" s="1" t="s">
        <v>675</v>
      </c>
      <c r="C2323" s="1" t="s">
        <v>676</v>
      </c>
      <c r="D2323" s="1"/>
    </row>
    <row r="2324" spans="1:4" x14ac:dyDescent="0.25">
      <c r="A2324" s="24" t="s">
        <v>677</v>
      </c>
      <c r="B2324" s="16" t="s">
        <v>678</v>
      </c>
      <c r="C2324" s="1" t="s">
        <v>1</v>
      </c>
      <c r="D2324" s="16"/>
    </row>
    <row r="2325" spans="1:4" ht="330.75" x14ac:dyDescent="0.25">
      <c r="A2325" s="24"/>
      <c r="B2325" s="16"/>
      <c r="C2325" s="4" t="s">
        <v>229</v>
      </c>
      <c r="D2325" s="16"/>
    </row>
    <row r="2326" spans="1:4" ht="60" x14ac:dyDescent="0.25">
      <c r="A2326" s="8" t="s">
        <v>853</v>
      </c>
      <c r="B2326" s="1"/>
      <c r="C2326" s="1" t="s">
        <v>1</v>
      </c>
      <c r="D2326" s="1"/>
    </row>
    <row r="2327" spans="1:4" x14ac:dyDescent="0.25">
      <c r="A2327" s="23" t="s">
        <v>494</v>
      </c>
      <c r="B2327" s="1" t="s">
        <v>495</v>
      </c>
      <c r="C2327" s="1" t="s">
        <v>1</v>
      </c>
      <c r="D2327" s="1"/>
    </row>
    <row r="2328" spans="1:4" x14ac:dyDescent="0.25">
      <c r="A2328" s="8" t="s">
        <v>31</v>
      </c>
      <c r="B2328" s="1" t="s">
        <v>601</v>
      </c>
      <c r="C2328" s="10">
        <v>0.17280000000000001</v>
      </c>
      <c r="D2328" s="1"/>
    </row>
    <row r="2329" spans="1:4" x14ac:dyDescent="0.25">
      <c r="A2329" s="8" t="s">
        <v>33</v>
      </c>
      <c r="B2329" s="1" t="s">
        <v>602</v>
      </c>
      <c r="C2329" s="10">
        <v>3.5700000000000003E-2</v>
      </c>
      <c r="D2329" s="1"/>
    </row>
    <row r="2330" spans="1:4" x14ac:dyDescent="0.25">
      <c r="A2330" s="8" t="s">
        <v>34</v>
      </c>
      <c r="B2330" s="1" t="s">
        <v>721</v>
      </c>
      <c r="C2330" s="10">
        <v>0.1065</v>
      </c>
      <c r="D2330" s="1"/>
    </row>
    <row r="2331" spans="1:4" ht="75" x14ac:dyDescent="0.25">
      <c r="A2331" s="8" t="s">
        <v>854</v>
      </c>
      <c r="B2331" s="1"/>
      <c r="C2331" s="1" t="s">
        <v>1</v>
      </c>
      <c r="D2331" s="1"/>
    </row>
    <row r="2332" spans="1:4" x14ac:dyDescent="0.25">
      <c r="A2332" s="23" t="s">
        <v>494</v>
      </c>
      <c r="B2332" s="1" t="s">
        <v>495</v>
      </c>
      <c r="C2332" s="1" t="s">
        <v>1</v>
      </c>
      <c r="D2332" s="1"/>
    </row>
    <row r="2333" spans="1:4" x14ac:dyDescent="0.25">
      <c r="A2333" s="8" t="s">
        <v>31</v>
      </c>
      <c r="B2333" s="1" t="s">
        <v>601</v>
      </c>
      <c r="C2333" s="10">
        <v>0.1585</v>
      </c>
      <c r="D2333" s="1"/>
    </row>
    <row r="2334" spans="1:4" x14ac:dyDescent="0.25">
      <c r="A2334" s="8" t="s">
        <v>33</v>
      </c>
      <c r="B2334" s="1" t="s">
        <v>602</v>
      </c>
      <c r="C2334" s="10">
        <v>2.4799999999999999E-2</v>
      </c>
      <c r="D2334" s="1"/>
    </row>
    <row r="2335" spans="1:4" x14ac:dyDescent="0.25">
      <c r="A2335" s="8" t="s">
        <v>34</v>
      </c>
      <c r="B2335" s="1" t="s">
        <v>721</v>
      </c>
      <c r="C2335" s="10">
        <v>8.7599999999999997E-2</v>
      </c>
      <c r="D2335" s="1"/>
    </row>
    <row r="2336" spans="1:4" ht="30" x14ac:dyDescent="0.25">
      <c r="A2336" s="8" t="s">
        <v>855</v>
      </c>
      <c r="B2336" s="1"/>
      <c r="C2336" s="1" t="s">
        <v>1</v>
      </c>
      <c r="D2336" s="1"/>
    </row>
    <row r="2337" spans="1:4" x14ac:dyDescent="0.25">
      <c r="A2337" s="23" t="s">
        <v>494</v>
      </c>
      <c r="B2337" s="1" t="s">
        <v>495</v>
      </c>
      <c r="C2337" s="1" t="s">
        <v>1</v>
      </c>
      <c r="D2337" s="1"/>
    </row>
    <row r="2338" spans="1:4" x14ac:dyDescent="0.25">
      <c r="A2338" s="8" t="s">
        <v>510</v>
      </c>
      <c r="B2338" s="1" t="s">
        <v>511</v>
      </c>
      <c r="C2338" s="1" t="s">
        <v>856</v>
      </c>
      <c r="D2338" s="1"/>
    </row>
    <row r="2339" spans="1:4" ht="45" x14ac:dyDescent="0.25">
      <c r="A2339" s="8" t="s">
        <v>611</v>
      </c>
      <c r="B2339" s="1" t="s">
        <v>612</v>
      </c>
      <c r="C2339" s="11" t="s">
        <v>14</v>
      </c>
      <c r="D2339" s="1"/>
    </row>
    <row r="2340" spans="1:4" ht="30" x14ac:dyDescent="0.25">
      <c r="A2340" s="8" t="s">
        <v>613</v>
      </c>
      <c r="B2340" s="1" t="s">
        <v>614</v>
      </c>
      <c r="C2340" s="10">
        <v>0.01</v>
      </c>
      <c r="D2340" s="9" t="s">
        <v>805</v>
      </c>
    </row>
    <row r="2341" spans="1:4" ht="45" x14ac:dyDescent="0.25">
      <c r="A2341" s="8" t="s">
        <v>616</v>
      </c>
      <c r="B2341" s="1" t="s">
        <v>617</v>
      </c>
      <c r="C2341" s="11" t="s">
        <v>14</v>
      </c>
      <c r="D2341" s="1"/>
    </row>
    <row r="2342" spans="1:4" ht="30" x14ac:dyDescent="0.25">
      <c r="A2342" s="8" t="s">
        <v>683</v>
      </c>
      <c r="B2342" s="1" t="s">
        <v>684</v>
      </c>
      <c r="C2342" s="10">
        <v>-0.02</v>
      </c>
      <c r="D2342" s="1"/>
    </row>
    <row r="2343" spans="1:4" ht="30" x14ac:dyDescent="0.25">
      <c r="A2343" s="8" t="s">
        <v>618</v>
      </c>
      <c r="B2343" s="1" t="s">
        <v>619</v>
      </c>
      <c r="C2343" s="11" t="s">
        <v>14</v>
      </c>
      <c r="D2343" s="1"/>
    </row>
    <row r="2344" spans="1:4" ht="30" x14ac:dyDescent="0.25">
      <c r="A2344" s="8" t="s">
        <v>620</v>
      </c>
      <c r="B2344" s="1" t="s">
        <v>621</v>
      </c>
      <c r="C2344" s="10">
        <v>7.4999999999999997E-3</v>
      </c>
      <c r="D2344" s="1"/>
    </row>
    <row r="2345" spans="1:4" ht="30" x14ac:dyDescent="0.25">
      <c r="A2345" s="8" t="s">
        <v>622</v>
      </c>
      <c r="B2345" s="1" t="s">
        <v>623</v>
      </c>
      <c r="C2345" s="10">
        <v>0.01</v>
      </c>
      <c r="D2345" s="1"/>
    </row>
    <row r="2346" spans="1:4" ht="30" x14ac:dyDescent="0.25">
      <c r="A2346" s="8" t="s">
        <v>624</v>
      </c>
      <c r="B2346" s="1" t="s">
        <v>625</v>
      </c>
      <c r="C2346" s="10">
        <v>9.1000000000000004E-3</v>
      </c>
      <c r="D2346" s="1"/>
    </row>
    <row r="2347" spans="1:4" ht="30" x14ac:dyDescent="0.25">
      <c r="A2347" s="8" t="s">
        <v>147</v>
      </c>
      <c r="B2347" s="1" t="s">
        <v>725</v>
      </c>
      <c r="C2347" s="10">
        <v>1.6999999999999999E-3</v>
      </c>
      <c r="D2347" s="9" t="s">
        <v>726</v>
      </c>
    </row>
    <row r="2348" spans="1:4" x14ac:dyDescent="0.25">
      <c r="A2348" s="8" t="s">
        <v>626</v>
      </c>
      <c r="B2348" s="1" t="s">
        <v>627</v>
      </c>
      <c r="C2348" s="10">
        <v>2.8299999999999999E-2</v>
      </c>
      <c r="D2348" s="1"/>
    </row>
    <row r="2349" spans="1:4" ht="30" x14ac:dyDescent="0.25">
      <c r="A2349" s="8" t="s">
        <v>628</v>
      </c>
      <c r="B2349" s="1" t="s">
        <v>629</v>
      </c>
      <c r="C2349" s="1">
        <v>386</v>
      </c>
      <c r="D2349" s="1"/>
    </row>
    <row r="2350" spans="1:4" ht="30" x14ac:dyDescent="0.25">
      <c r="A2350" s="8" t="s">
        <v>630</v>
      </c>
      <c r="B2350" s="1" t="s">
        <v>631</v>
      </c>
      <c r="C2350" s="1">
        <v>877</v>
      </c>
      <c r="D2350" s="1"/>
    </row>
    <row r="2351" spans="1:4" ht="30" x14ac:dyDescent="0.25">
      <c r="A2351" s="8" t="s">
        <v>632</v>
      </c>
      <c r="B2351" s="1" t="s">
        <v>633</v>
      </c>
      <c r="C2351" s="13">
        <v>1494</v>
      </c>
      <c r="D2351" s="1"/>
    </row>
    <row r="2352" spans="1:4" ht="30" x14ac:dyDescent="0.25">
      <c r="A2352" s="8" t="s">
        <v>634</v>
      </c>
      <c r="B2352" s="1" t="s">
        <v>635</v>
      </c>
      <c r="C2352" s="13">
        <v>3157</v>
      </c>
      <c r="D2352" s="1"/>
    </row>
    <row r="2353" spans="1:4" ht="30" x14ac:dyDescent="0.25">
      <c r="A2353" s="8" t="s">
        <v>806</v>
      </c>
      <c r="B2353" s="1" t="s">
        <v>807</v>
      </c>
      <c r="C2353" s="1">
        <v>286</v>
      </c>
      <c r="D2353" s="1"/>
    </row>
    <row r="2354" spans="1:4" ht="30" x14ac:dyDescent="0.25">
      <c r="A2354" s="8" t="s">
        <v>808</v>
      </c>
      <c r="B2354" s="1" t="s">
        <v>809</v>
      </c>
      <c r="C2354" s="1">
        <v>877</v>
      </c>
      <c r="D2354" s="1"/>
    </row>
    <row r="2355" spans="1:4" ht="30" x14ac:dyDescent="0.25">
      <c r="A2355" s="8" t="s">
        <v>810</v>
      </c>
      <c r="B2355" s="1" t="s">
        <v>811</v>
      </c>
      <c r="C2355" s="13">
        <v>1494</v>
      </c>
      <c r="D2355" s="1"/>
    </row>
    <row r="2356" spans="1:4" ht="30" x14ac:dyDescent="0.25">
      <c r="A2356" s="8" t="s">
        <v>812</v>
      </c>
      <c r="B2356" s="1" t="s">
        <v>813</v>
      </c>
      <c r="C2356" s="13">
        <v>3157</v>
      </c>
      <c r="D2356" s="1"/>
    </row>
    <row r="2357" spans="1:4" x14ac:dyDescent="0.25">
      <c r="A2357" s="8" t="s">
        <v>727</v>
      </c>
      <c r="B2357" s="1" t="s">
        <v>728</v>
      </c>
      <c r="C2357" s="10">
        <v>0.3745</v>
      </c>
      <c r="D2357" s="1"/>
    </row>
    <row r="2358" spans="1:4" x14ac:dyDescent="0.25">
      <c r="A2358" s="8" t="s">
        <v>729</v>
      </c>
      <c r="B2358" s="1" t="s">
        <v>730</v>
      </c>
      <c r="C2358" s="10">
        <v>0.17050000000000001</v>
      </c>
      <c r="D2358" s="1"/>
    </row>
    <row r="2359" spans="1:4" x14ac:dyDescent="0.25">
      <c r="A2359" s="8" t="s">
        <v>731</v>
      </c>
      <c r="B2359" s="1" t="s">
        <v>732</v>
      </c>
      <c r="C2359" s="10">
        <v>3.39E-2</v>
      </c>
      <c r="D2359" s="1"/>
    </row>
    <row r="2360" spans="1:4" x14ac:dyDescent="0.25">
      <c r="A2360" s="8" t="s">
        <v>733</v>
      </c>
      <c r="B2360" s="1" t="s">
        <v>734</v>
      </c>
      <c r="C2360" s="10">
        <v>8.5800000000000001E-2</v>
      </c>
      <c r="D2360" s="1"/>
    </row>
    <row r="2361" spans="1:4" x14ac:dyDescent="0.25">
      <c r="A2361" s="8" t="s">
        <v>636</v>
      </c>
      <c r="B2361" s="1" t="s">
        <v>637</v>
      </c>
      <c r="C2361" s="10">
        <v>7.0199999999999999E-2</v>
      </c>
      <c r="D2361" s="1"/>
    </row>
    <row r="2362" spans="1:4" x14ac:dyDescent="0.25">
      <c r="A2362" s="8" t="s">
        <v>638</v>
      </c>
      <c r="B2362" s="1" t="s">
        <v>639</v>
      </c>
      <c r="C2362" s="10">
        <v>-0.33489999999999998</v>
      </c>
      <c r="D2362" s="1"/>
    </row>
    <row r="2363" spans="1:4" x14ac:dyDescent="0.25">
      <c r="A2363" s="8" t="s">
        <v>640</v>
      </c>
      <c r="B2363" s="1" t="s">
        <v>641</v>
      </c>
      <c r="C2363" s="10">
        <v>0.3</v>
      </c>
      <c r="D2363" s="1"/>
    </row>
    <row r="2364" spans="1:4" x14ac:dyDescent="0.25">
      <c r="A2364" s="8" t="s">
        <v>642</v>
      </c>
      <c r="B2364" s="1" t="s">
        <v>643</v>
      </c>
      <c r="C2364" s="10">
        <v>0.187</v>
      </c>
      <c r="D2364" s="1"/>
    </row>
    <row r="2365" spans="1:4" x14ac:dyDescent="0.25">
      <c r="A2365" s="8" t="s">
        <v>644</v>
      </c>
      <c r="B2365" s="1" t="s">
        <v>645</v>
      </c>
      <c r="C2365" s="10">
        <v>-4.9200000000000001E-2</v>
      </c>
      <c r="D2365" s="1"/>
    </row>
    <row r="2366" spans="1:4" x14ac:dyDescent="0.25">
      <c r="A2366" s="8" t="s">
        <v>646</v>
      </c>
      <c r="B2366" s="1" t="s">
        <v>647</v>
      </c>
      <c r="C2366" s="10">
        <v>0.14219999999999999</v>
      </c>
      <c r="D2366" s="1"/>
    </row>
    <row r="2367" spans="1:4" ht="17.25" x14ac:dyDescent="0.25">
      <c r="A2367" s="8" t="s">
        <v>81</v>
      </c>
      <c r="B2367" s="1" t="s">
        <v>685</v>
      </c>
      <c r="C2367" s="1" t="s">
        <v>82</v>
      </c>
      <c r="D2367" s="9" t="s">
        <v>857</v>
      </c>
    </row>
    <row r="2368" spans="1:4" ht="17.25" x14ac:dyDescent="0.25">
      <c r="A2368" s="8" t="s">
        <v>31</v>
      </c>
      <c r="B2368" s="1" t="s">
        <v>601</v>
      </c>
      <c r="C2368" s="10">
        <v>0.13220000000000001</v>
      </c>
      <c r="D2368" s="9" t="s">
        <v>857</v>
      </c>
    </row>
    <row r="2369" spans="1:4" ht="17.25" x14ac:dyDescent="0.25">
      <c r="A2369" s="8" t="s">
        <v>33</v>
      </c>
      <c r="B2369" s="1" t="s">
        <v>602</v>
      </c>
      <c r="C2369" s="10">
        <v>2.1999999999999999E-2</v>
      </c>
      <c r="D2369" s="9" t="s">
        <v>857</v>
      </c>
    </row>
    <row r="2370" spans="1:4" ht="17.25" x14ac:dyDescent="0.25">
      <c r="A2370" s="8" t="s">
        <v>34</v>
      </c>
      <c r="B2370" s="1" t="s">
        <v>721</v>
      </c>
      <c r="C2370" s="10">
        <v>7.9799999999999996E-2</v>
      </c>
      <c r="D2370" s="9" t="s">
        <v>857</v>
      </c>
    </row>
    <row r="2371" spans="1:4" ht="45" x14ac:dyDescent="0.25">
      <c r="A2371" s="8" t="s">
        <v>858</v>
      </c>
      <c r="B2371" s="1"/>
      <c r="C2371" s="1" t="s">
        <v>1</v>
      </c>
      <c r="D2371" s="1"/>
    </row>
    <row r="2372" spans="1:4" x14ac:dyDescent="0.25">
      <c r="A2372" s="23" t="s">
        <v>494</v>
      </c>
      <c r="B2372" s="1" t="s">
        <v>495</v>
      </c>
      <c r="C2372" s="1" t="s">
        <v>1</v>
      </c>
      <c r="D2372" s="1"/>
    </row>
    <row r="2373" spans="1:4" ht="17.25" x14ac:dyDescent="0.25">
      <c r="A2373" s="8" t="s">
        <v>31</v>
      </c>
      <c r="B2373" s="1" t="s">
        <v>601</v>
      </c>
      <c r="C2373" s="10">
        <v>0.13220000000000001</v>
      </c>
      <c r="D2373" s="9" t="s">
        <v>857</v>
      </c>
    </row>
    <row r="2374" spans="1:4" ht="17.25" x14ac:dyDescent="0.25">
      <c r="A2374" s="8" t="s">
        <v>33</v>
      </c>
      <c r="B2374" s="1" t="s">
        <v>602</v>
      </c>
      <c r="C2374" s="10">
        <v>2.1999999999999999E-2</v>
      </c>
      <c r="D2374" s="9" t="s">
        <v>857</v>
      </c>
    </row>
    <row r="2375" spans="1:4" ht="17.25" x14ac:dyDescent="0.25">
      <c r="A2375" s="8" t="s">
        <v>34</v>
      </c>
      <c r="B2375" s="1" t="s">
        <v>721</v>
      </c>
      <c r="C2375" s="10">
        <v>6.8099999999999994E-2</v>
      </c>
      <c r="D2375" s="9" t="s">
        <v>857</v>
      </c>
    </row>
    <row r="2376" spans="1:4" ht="60" x14ac:dyDescent="0.25">
      <c r="A2376" s="8" t="s">
        <v>859</v>
      </c>
      <c r="B2376" s="1"/>
      <c r="C2376" s="1" t="s">
        <v>1</v>
      </c>
      <c r="D2376" s="1"/>
    </row>
    <row r="2377" spans="1:4" x14ac:dyDescent="0.25">
      <c r="A2377" s="23" t="s">
        <v>494</v>
      </c>
      <c r="B2377" s="1" t="s">
        <v>495</v>
      </c>
      <c r="C2377" s="1" t="s">
        <v>1</v>
      </c>
      <c r="D2377" s="1"/>
    </row>
    <row r="2378" spans="1:4" ht="17.25" x14ac:dyDescent="0.25">
      <c r="A2378" s="8" t="s">
        <v>31</v>
      </c>
      <c r="B2378" s="1" t="s">
        <v>601</v>
      </c>
      <c r="C2378" s="10">
        <v>8.5900000000000004E-2</v>
      </c>
      <c r="D2378" s="9" t="s">
        <v>857</v>
      </c>
    </row>
    <row r="2379" spans="1:4" ht="17.25" x14ac:dyDescent="0.25">
      <c r="A2379" s="8" t="s">
        <v>33</v>
      </c>
      <c r="B2379" s="1" t="s">
        <v>602</v>
      </c>
      <c r="C2379" s="10">
        <v>1.8800000000000001E-2</v>
      </c>
      <c r="D2379" s="9" t="s">
        <v>857</v>
      </c>
    </row>
    <row r="2380" spans="1:4" ht="17.25" x14ac:dyDescent="0.25">
      <c r="A2380" s="8" t="s">
        <v>34</v>
      </c>
      <c r="B2380" s="1" t="s">
        <v>721</v>
      </c>
      <c r="C2380" s="10">
        <v>6.6600000000000006E-2</v>
      </c>
      <c r="D2380" s="9" t="s">
        <v>857</v>
      </c>
    </row>
    <row r="2381" spans="1:4" x14ac:dyDescent="0.25">
      <c r="A2381" s="8" t="s">
        <v>860</v>
      </c>
      <c r="B2381" s="1"/>
      <c r="C2381" s="1" t="s">
        <v>1</v>
      </c>
      <c r="D2381" s="1"/>
    </row>
    <row r="2382" spans="1:4" x14ac:dyDescent="0.25">
      <c r="A2382" s="23" t="s">
        <v>494</v>
      </c>
      <c r="B2382" s="1" t="s">
        <v>495</v>
      </c>
      <c r="C2382" s="1" t="s">
        <v>1</v>
      </c>
      <c r="D2382" s="1"/>
    </row>
    <row r="2383" spans="1:4" x14ac:dyDescent="0.25">
      <c r="A2383" s="24" t="s">
        <v>520</v>
      </c>
      <c r="B2383" s="16" t="s">
        <v>521</v>
      </c>
      <c r="C2383" s="1" t="s">
        <v>1</v>
      </c>
      <c r="D2383" s="16"/>
    </row>
    <row r="2384" spans="1:4" ht="31.5" x14ac:dyDescent="0.25">
      <c r="A2384" s="24"/>
      <c r="B2384" s="16"/>
      <c r="C2384" s="5" t="s">
        <v>173</v>
      </c>
      <c r="D2384" s="16"/>
    </row>
    <row r="2385" spans="1:4" x14ac:dyDescent="0.25">
      <c r="A2385" s="24" t="s">
        <v>522</v>
      </c>
      <c r="B2385" s="16" t="s">
        <v>523</v>
      </c>
      <c r="C2385" s="1" t="s">
        <v>1</v>
      </c>
      <c r="D2385" s="16"/>
    </row>
    <row r="2386" spans="1:4" ht="15.75" x14ac:dyDescent="0.25">
      <c r="A2386" s="24"/>
      <c r="B2386" s="16"/>
      <c r="C2386" s="3" t="s">
        <v>3</v>
      </c>
      <c r="D2386" s="16"/>
    </row>
    <row r="2387" spans="1:4" x14ac:dyDescent="0.25">
      <c r="A2387" s="24" t="s">
        <v>524</v>
      </c>
      <c r="B2387" s="16" t="s">
        <v>525</v>
      </c>
      <c r="C2387" s="1" t="s">
        <v>1</v>
      </c>
      <c r="D2387" s="16"/>
    </row>
    <row r="2388" spans="1:4" ht="31.5" x14ac:dyDescent="0.25">
      <c r="A2388" s="24"/>
      <c r="B2388" s="16"/>
      <c r="C2388" s="6" t="s">
        <v>174</v>
      </c>
      <c r="D2388" s="16"/>
    </row>
    <row r="2389" spans="1:4" x14ac:dyDescent="0.25">
      <c r="A2389" s="24" t="s">
        <v>526</v>
      </c>
      <c r="B2389" s="16" t="s">
        <v>527</v>
      </c>
      <c r="C2389" s="1" t="s">
        <v>1</v>
      </c>
      <c r="D2389" s="16"/>
    </row>
    <row r="2390" spans="1:4" ht="15.75" x14ac:dyDescent="0.25">
      <c r="A2390" s="24"/>
      <c r="B2390" s="16"/>
      <c r="C2390" s="5" t="s">
        <v>5</v>
      </c>
      <c r="D2390" s="16"/>
    </row>
    <row r="2391" spans="1:4" x14ac:dyDescent="0.25">
      <c r="A2391" s="24" t="s">
        <v>528</v>
      </c>
      <c r="B2391" s="16" t="s">
        <v>529</v>
      </c>
      <c r="C2391" s="1" t="s">
        <v>1</v>
      </c>
      <c r="D2391" s="16"/>
    </row>
    <row r="2392" spans="1:4" ht="47.25" x14ac:dyDescent="0.25">
      <c r="A2392" s="24"/>
      <c r="B2392" s="16"/>
      <c r="C2392" s="6" t="s">
        <v>6</v>
      </c>
      <c r="D2392" s="16"/>
    </row>
    <row r="2393" spans="1:4" x14ac:dyDescent="0.25">
      <c r="A2393" s="24" t="s">
        <v>530</v>
      </c>
      <c r="B2393" s="16" t="s">
        <v>531</v>
      </c>
      <c r="C2393" s="1" t="s">
        <v>1</v>
      </c>
      <c r="D2393" s="16"/>
    </row>
    <row r="2394" spans="1:4" ht="15.75" x14ac:dyDescent="0.25">
      <c r="A2394" s="24"/>
      <c r="B2394" s="16"/>
      <c r="C2394" s="5" t="s">
        <v>7</v>
      </c>
      <c r="D2394" s="16"/>
    </row>
    <row r="2395" spans="1:4" x14ac:dyDescent="0.25">
      <c r="A2395" s="24" t="s">
        <v>532</v>
      </c>
      <c r="B2395" s="16" t="s">
        <v>533</v>
      </c>
      <c r="C2395" s="1" t="s">
        <v>1</v>
      </c>
      <c r="D2395" s="16"/>
    </row>
    <row r="2396" spans="1:4" ht="31.5" x14ac:dyDescent="0.25">
      <c r="A2396" s="24"/>
      <c r="B2396" s="16"/>
      <c r="C2396" s="5" t="s">
        <v>20</v>
      </c>
      <c r="D2396" s="16"/>
    </row>
    <row r="2397" spans="1:4" ht="47.25" x14ac:dyDescent="0.25">
      <c r="A2397" s="24"/>
      <c r="B2397" s="16"/>
      <c r="C2397" s="6" t="s">
        <v>21</v>
      </c>
      <c r="D2397" s="16"/>
    </row>
    <row r="2398" spans="1:4" x14ac:dyDescent="0.25">
      <c r="A2398" s="24" t="s">
        <v>650</v>
      </c>
      <c r="B2398" s="16" t="s">
        <v>651</v>
      </c>
      <c r="C2398" s="1" t="s">
        <v>1</v>
      </c>
      <c r="D2398" s="16"/>
    </row>
    <row r="2399" spans="1:4" ht="15.75" x14ac:dyDescent="0.25">
      <c r="A2399" s="24"/>
      <c r="B2399" s="16"/>
      <c r="C2399" s="3" t="s">
        <v>66</v>
      </c>
      <c r="D2399" s="16"/>
    </row>
    <row r="2400" spans="1:4" x14ac:dyDescent="0.25">
      <c r="A2400" s="24" t="s">
        <v>652</v>
      </c>
      <c r="B2400" s="16" t="s">
        <v>653</v>
      </c>
      <c r="C2400" s="1" t="s">
        <v>1</v>
      </c>
      <c r="D2400" s="16"/>
    </row>
    <row r="2401" spans="1:4" ht="236.25" x14ac:dyDescent="0.25">
      <c r="A2401" s="24"/>
      <c r="B2401" s="16"/>
      <c r="C2401" s="4" t="s">
        <v>177</v>
      </c>
      <c r="D2401" s="16"/>
    </row>
    <row r="2402" spans="1:4" x14ac:dyDescent="0.25">
      <c r="A2402" s="8" t="s">
        <v>654</v>
      </c>
      <c r="B2402" s="1" t="s">
        <v>655</v>
      </c>
      <c r="C2402" s="10">
        <v>0.5</v>
      </c>
      <c r="D2402" s="1"/>
    </row>
    <row r="2403" spans="1:4" x14ac:dyDescent="0.25">
      <c r="A2403" s="24" t="s">
        <v>534</v>
      </c>
      <c r="B2403" s="16" t="s">
        <v>535</v>
      </c>
      <c r="C2403" s="1" t="s">
        <v>1</v>
      </c>
      <c r="D2403" s="16"/>
    </row>
    <row r="2404" spans="1:4" ht="15.75" x14ac:dyDescent="0.25">
      <c r="A2404" s="24"/>
      <c r="B2404" s="16"/>
      <c r="C2404" s="3" t="s">
        <v>27</v>
      </c>
      <c r="D2404" s="16"/>
    </row>
    <row r="2405" spans="1:4" x14ac:dyDescent="0.25">
      <c r="A2405" s="24" t="s">
        <v>536</v>
      </c>
      <c r="B2405" s="16" t="s">
        <v>537</v>
      </c>
      <c r="C2405" s="1" t="s">
        <v>1</v>
      </c>
      <c r="D2405" s="16"/>
    </row>
    <row r="2406" spans="1:4" ht="252" x14ac:dyDescent="0.25">
      <c r="A2406" s="24"/>
      <c r="B2406" s="16"/>
      <c r="C2406" s="3" t="s">
        <v>282</v>
      </c>
      <c r="D2406" s="16"/>
    </row>
    <row r="2407" spans="1:4" x14ac:dyDescent="0.25">
      <c r="A2407" s="24" t="s">
        <v>538</v>
      </c>
      <c r="B2407" s="16" t="s">
        <v>539</v>
      </c>
      <c r="C2407" s="1" t="s">
        <v>1</v>
      </c>
      <c r="D2407" s="16"/>
    </row>
    <row r="2408" spans="1:4" ht="15.75" x14ac:dyDescent="0.25">
      <c r="A2408" s="24"/>
      <c r="B2408" s="16"/>
      <c r="C2408" s="6" t="s">
        <v>283</v>
      </c>
      <c r="D2408" s="16"/>
    </row>
    <row r="2409" spans="1:4" x14ac:dyDescent="0.25">
      <c r="A2409" s="24" t="s">
        <v>797</v>
      </c>
      <c r="B2409" s="16" t="s">
        <v>798</v>
      </c>
      <c r="C2409" s="1" t="s">
        <v>1</v>
      </c>
      <c r="D2409" s="16"/>
    </row>
    <row r="2410" spans="1:4" ht="15.75" x14ac:dyDescent="0.25">
      <c r="A2410" s="24"/>
      <c r="B2410" s="16"/>
      <c r="C2410" s="6" t="s">
        <v>285</v>
      </c>
      <c r="D2410" s="16"/>
    </row>
    <row r="2411" spans="1:4" x14ac:dyDescent="0.25">
      <c r="A2411" s="24" t="s">
        <v>540</v>
      </c>
      <c r="B2411" s="16" t="s">
        <v>541</v>
      </c>
      <c r="C2411" s="1" t="s">
        <v>1</v>
      </c>
      <c r="D2411" s="16"/>
    </row>
    <row r="2412" spans="1:4" ht="15.75" x14ac:dyDescent="0.25">
      <c r="A2412" s="24"/>
      <c r="B2412" s="16"/>
      <c r="C2412" s="3" t="s">
        <v>36</v>
      </c>
      <c r="D2412" s="16"/>
    </row>
    <row r="2413" spans="1:4" x14ac:dyDescent="0.25">
      <c r="A2413" s="24" t="s">
        <v>542</v>
      </c>
      <c r="B2413" s="16" t="s">
        <v>543</v>
      </c>
      <c r="C2413" s="1" t="s">
        <v>1</v>
      </c>
      <c r="D2413" s="16"/>
    </row>
    <row r="2414" spans="1:4" ht="409.5" x14ac:dyDescent="0.25">
      <c r="A2414" s="24"/>
      <c r="B2414" s="16"/>
      <c r="C2414" s="4" t="s">
        <v>343</v>
      </c>
      <c r="D2414" s="16"/>
    </row>
    <row r="2415" spans="1:4" ht="90" x14ac:dyDescent="0.25">
      <c r="A2415" s="8" t="s">
        <v>544</v>
      </c>
      <c r="B2415" s="1" t="s">
        <v>545</v>
      </c>
      <c r="C2415" s="1" t="s">
        <v>739</v>
      </c>
      <c r="D2415" s="1"/>
    </row>
    <row r="2416" spans="1:4" x14ac:dyDescent="0.25">
      <c r="A2416" s="24" t="s">
        <v>547</v>
      </c>
      <c r="B2416" s="16" t="s">
        <v>548</v>
      </c>
      <c r="C2416" s="1" t="s">
        <v>1</v>
      </c>
      <c r="D2416" s="16"/>
    </row>
    <row r="2417" spans="1:4" ht="15.75" x14ac:dyDescent="0.25">
      <c r="A2417" s="24"/>
      <c r="B2417" s="16"/>
      <c r="C2417" s="3" t="s">
        <v>43</v>
      </c>
      <c r="D2417" s="16"/>
    </row>
    <row r="2418" spans="1:4" x14ac:dyDescent="0.25">
      <c r="A2418" s="24" t="s">
        <v>549</v>
      </c>
      <c r="B2418" s="16" t="s">
        <v>550</v>
      </c>
      <c r="C2418" s="1" t="s">
        <v>1</v>
      </c>
      <c r="D2418" s="16"/>
    </row>
    <row r="2419" spans="1:4" ht="236.25" x14ac:dyDescent="0.25">
      <c r="A2419" s="24"/>
      <c r="B2419" s="16"/>
      <c r="C2419" s="4" t="s">
        <v>72</v>
      </c>
      <c r="D2419" s="16"/>
    </row>
    <row r="2420" spans="1:4" ht="220.5" x14ac:dyDescent="0.25">
      <c r="A2420" s="24"/>
      <c r="B2420" s="16"/>
      <c r="C2420" s="4" t="s">
        <v>344</v>
      </c>
      <c r="D2420" s="16"/>
    </row>
    <row r="2421" spans="1:4" ht="409.5" x14ac:dyDescent="0.25">
      <c r="A2421" s="24"/>
      <c r="B2421" s="16"/>
      <c r="C2421" s="4" t="s">
        <v>180</v>
      </c>
      <c r="D2421" s="16"/>
    </row>
    <row r="2422" spans="1:4" ht="283.5" x14ac:dyDescent="0.25">
      <c r="A2422" s="24"/>
      <c r="B2422" s="16"/>
      <c r="C2422" s="4" t="s">
        <v>181</v>
      </c>
      <c r="D2422" s="16"/>
    </row>
    <row r="2423" spans="1:4" ht="173.25" x14ac:dyDescent="0.25">
      <c r="A2423" s="24"/>
      <c r="B2423" s="16"/>
      <c r="C2423" s="4" t="s">
        <v>75</v>
      </c>
      <c r="D2423" s="16"/>
    </row>
    <row r="2424" spans="1:4" ht="63" x14ac:dyDescent="0.25">
      <c r="A2424" s="24"/>
      <c r="B2424" s="16"/>
      <c r="C2424" s="4" t="s">
        <v>76</v>
      </c>
      <c r="D2424" s="16"/>
    </row>
    <row r="2425" spans="1:4" ht="110.25" x14ac:dyDescent="0.25">
      <c r="A2425" s="24"/>
      <c r="B2425" s="16"/>
      <c r="C2425" s="4" t="s">
        <v>165</v>
      </c>
      <c r="D2425" s="16"/>
    </row>
    <row r="2426" spans="1:4" ht="60" x14ac:dyDescent="0.25">
      <c r="A2426" s="8" t="s">
        <v>551</v>
      </c>
      <c r="B2426" s="1" t="s">
        <v>552</v>
      </c>
      <c r="C2426" s="1" t="s">
        <v>657</v>
      </c>
      <c r="D2426" s="1"/>
    </row>
    <row r="2427" spans="1:4" ht="75" x14ac:dyDescent="0.25">
      <c r="A2427" s="8" t="s">
        <v>554</v>
      </c>
      <c r="B2427" s="1" t="s">
        <v>555</v>
      </c>
      <c r="C2427" s="1" t="s">
        <v>658</v>
      </c>
      <c r="D2427" s="1"/>
    </row>
    <row r="2428" spans="1:4" x14ac:dyDescent="0.25">
      <c r="A2428" s="24" t="s">
        <v>557</v>
      </c>
      <c r="B2428" s="16" t="s">
        <v>558</v>
      </c>
      <c r="C2428" s="1" t="s">
        <v>1</v>
      </c>
      <c r="D2428" s="16"/>
    </row>
    <row r="2429" spans="1:4" ht="15.75" x14ac:dyDescent="0.25">
      <c r="A2429" s="24"/>
      <c r="B2429" s="16"/>
      <c r="C2429" s="3" t="s">
        <v>49</v>
      </c>
      <c r="D2429" s="16"/>
    </row>
    <row r="2430" spans="1:4" x14ac:dyDescent="0.25">
      <c r="A2430" s="24" t="s">
        <v>559</v>
      </c>
      <c r="B2430" s="16" t="s">
        <v>560</v>
      </c>
      <c r="C2430" s="1" t="s">
        <v>1</v>
      </c>
      <c r="D2430" s="16"/>
    </row>
    <row r="2431" spans="1:4" ht="409.5" x14ac:dyDescent="0.25">
      <c r="A2431" s="24"/>
      <c r="B2431" s="16"/>
      <c r="C2431" s="4" t="s">
        <v>345</v>
      </c>
      <c r="D2431" s="16"/>
    </row>
    <row r="2432" spans="1:4" ht="165" x14ac:dyDescent="0.25">
      <c r="A2432" s="8" t="s">
        <v>561</v>
      </c>
      <c r="B2432" s="1" t="s">
        <v>562</v>
      </c>
      <c r="C2432" s="1" t="s">
        <v>861</v>
      </c>
      <c r="D2432" s="1"/>
    </row>
    <row r="2433" spans="1:4" x14ac:dyDescent="0.25">
      <c r="A2433" s="8" t="s">
        <v>659</v>
      </c>
      <c r="B2433" s="1" t="s">
        <v>660</v>
      </c>
      <c r="C2433" s="1" t="s">
        <v>599</v>
      </c>
      <c r="D2433" s="1"/>
    </row>
    <row r="2434" spans="1:4" ht="30" x14ac:dyDescent="0.25">
      <c r="A2434" s="8" t="s">
        <v>661</v>
      </c>
      <c r="B2434" s="1" t="s">
        <v>662</v>
      </c>
      <c r="C2434" s="1" t="s">
        <v>663</v>
      </c>
      <c r="D2434" s="1"/>
    </row>
    <row r="2435" spans="1:4" ht="60" x14ac:dyDescent="0.25">
      <c r="A2435" s="8" t="s">
        <v>564</v>
      </c>
      <c r="B2435" s="1" t="s">
        <v>565</v>
      </c>
      <c r="C2435" s="1" t="s">
        <v>664</v>
      </c>
      <c r="D2435" s="1"/>
    </row>
    <row r="2436" spans="1:4" x14ac:dyDescent="0.25">
      <c r="A2436" s="24" t="s">
        <v>567</v>
      </c>
      <c r="B2436" s="16" t="s">
        <v>568</v>
      </c>
      <c r="C2436" s="1" t="s">
        <v>1</v>
      </c>
      <c r="D2436" s="16"/>
    </row>
    <row r="2437" spans="1:4" ht="31.5" x14ac:dyDescent="0.25">
      <c r="A2437" s="24"/>
      <c r="B2437" s="16"/>
      <c r="C2437" s="14" t="s">
        <v>51</v>
      </c>
      <c r="D2437" s="16"/>
    </row>
    <row r="2438" spans="1:4" ht="30" x14ac:dyDescent="0.25">
      <c r="A2438" s="8" t="s">
        <v>569</v>
      </c>
      <c r="B2438" s="1" t="s">
        <v>570</v>
      </c>
      <c r="C2438" s="1" t="s">
        <v>571</v>
      </c>
      <c r="D2438" s="1"/>
    </row>
    <row r="2439" spans="1:4" x14ac:dyDescent="0.25">
      <c r="A2439" s="24" t="s">
        <v>572</v>
      </c>
      <c r="B2439" s="16" t="s">
        <v>573</v>
      </c>
      <c r="C2439" s="1" t="s">
        <v>1</v>
      </c>
      <c r="D2439" s="16"/>
    </row>
    <row r="2440" spans="1:4" ht="173.25" x14ac:dyDescent="0.25">
      <c r="A2440" s="24"/>
      <c r="B2440" s="16"/>
      <c r="C2440" s="4" t="s">
        <v>346</v>
      </c>
      <c r="D2440" s="16"/>
    </row>
    <row r="2441" spans="1:4" ht="45" x14ac:dyDescent="0.25">
      <c r="A2441" s="8" t="s">
        <v>574</v>
      </c>
      <c r="B2441" s="1" t="s">
        <v>575</v>
      </c>
      <c r="C2441" s="1" t="s">
        <v>842</v>
      </c>
      <c r="D2441" s="1"/>
    </row>
    <row r="2442" spans="1:4" x14ac:dyDescent="0.25">
      <c r="A2442" s="8" t="s">
        <v>577</v>
      </c>
      <c r="B2442" s="1" t="s">
        <v>578</v>
      </c>
      <c r="C2442" s="15">
        <v>41547</v>
      </c>
      <c r="D2442" s="1"/>
    </row>
    <row r="2443" spans="1:4" x14ac:dyDescent="0.25">
      <c r="A2443" s="8" t="s">
        <v>579</v>
      </c>
      <c r="B2443" s="1" t="s">
        <v>580</v>
      </c>
      <c r="C2443" s="10">
        <v>0.20780000000000001</v>
      </c>
      <c r="D2443" s="1"/>
    </row>
    <row r="2444" spans="1:4" ht="30" x14ac:dyDescent="0.25">
      <c r="A2444" s="8" t="s">
        <v>581</v>
      </c>
      <c r="B2444" s="1" t="s">
        <v>582</v>
      </c>
      <c r="C2444" s="1" t="s">
        <v>666</v>
      </c>
      <c r="D2444" s="1"/>
    </row>
    <row r="2445" spans="1:4" ht="30" x14ac:dyDescent="0.25">
      <c r="A2445" s="8" t="s">
        <v>584</v>
      </c>
      <c r="B2445" s="1" t="s">
        <v>585</v>
      </c>
      <c r="C2445" s="15">
        <v>39994</v>
      </c>
      <c r="D2445" s="1"/>
    </row>
    <row r="2446" spans="1:4" x14ac:dyDescent="0.25">
      <c r="A2446" s="8" t="s">
        <v>586</v>
      </c>
      <c r="B2446" s="1" t="s">
        <v>587</v>
      </c>
      <c r="C2446" s="10">
        <v>0.1837</v>
      </c>
      <c r="D2446" s="1"/>
    </row>
    <row r="2447" spans="1:4" ht="30" x14ac:dyDescent="0.25">
      <c r="A2447" s="8" t="s">
        <v>588</v>
      </c>
      <c r="B2447" s="1" t="s">
        <v>589</v>
      </c>
      <c r="C2447" s="1" t="s">
        <v>590</v>
      </c>
      <c r="D2447" s="1"/>
    </row>
    <row r="2448" spans="1:4" ht="30" x14ac:dyDescent="0.25">
      <c r="A2448" s="8" t="s">
        <v>591</v>
      </c>
      <c r="B2448" s="1" t="s">
        <v>592</v>
      </c>
      <c r="C2448" s="15">
        <v>39813</v>
      </c>
      <c r="D2448" s="1"/>
    </row>
    <row r="2449" spans="1:4" x14ac:dyDescent="0.25">
      <c r="A2449" s="8" t="s">
        <v>593</v>
      </c>
      <c r="B2449" s="1" t="s">
        <v>594</v>
      </c>
      <c r="C2449" s="10">
        <v>-0.22700000000000001</v>
      </c>
      <c r="D2449" s="1"/>
    </row>
    <row r="2450" spans="1:4" x14ac:dyDescent="0.25">
      <c r="A2450" s="24" t="s">
        <v>595</v>
      </c>
      <c r="B2450" s="16" t="s">
        <v>596</v>
      </c>
      <c r="C2450" s="1" t="s">
        <v>1</v>
      </c>
      <c r="D2450" s="16"/>
    </row>
    <row r="2451" spans="1:4" ht="47.25" x14ac:dyDescent="0.25">
      <c r="A2451" s="24"/>
      <c r="B2451" s="16"/>
      <c r="C2451" s="5" t="s">
        <v>53</v>
      </c>
      <c r="D2451" s="16"/>
    </row>
    <row r="2452" spans="1:4" ht="30" x14ac:dyDescent="0.25">
      <c r="A2452" s="8" t="s">
        <v>606</v>
      </c>
      <c r="B2452" s="1" t="s">
        <v>607</v>
      </c>
      <c r="C2452" s="1" t="s">
        <v>608</v>
      </c>
      <c r="D2452" s="1"/>
    </row>
    <row r="2453" spans="1:4" ht="75" x14ac:dyDescent="0.25">
      <c r="A2453" s="8" t="s">
        <v>668</v>
      </c>
      <c r="B2453" s="1" t="s">
        <v>669</v>
      </c>
      <c r="C2453" s="1" t="s">
        <v>670</v>
      </c>
      <c r="D2453" s="1"/>
    </row>
    <row r="2454" spans="1:4" ht="120" x14ac:dyDescent="0.25">
      <c r="A2454" s="8" t="s">
        <v>671</v>
      </c>
      <c r="B2454" s="1" t="s">
        <v>672</v>
      </c>
      <c r="C2454" s="1" t="s">
        <v>673</v>
      </c>
      <c r="D2454" s="1"/>
    </row>
    <row r="2455" spans="1:4" ht="90" x14ac:dyDescent="0.25">
      <c r="A2455" s="8" t="s">
        <v>674</v>
      </c>
      <c r="B2455" s="1" t="s">
        <v>675</v>
      </c>
      <c r="C2455" s="1" t="s">
        <v>676</v>
      </c>
      <c r="D2455" s="1"/>
    </row>
    <row r="2456" spans="1:4" x14ac:dyDescent="0.25">
      <c r="A2456" s="24" t="s">
        <v>677</v>
      </c>
      <c r="B2456" s="16" t="s">
        <v>678</v>
      </c>
      <c r="C2456" s="1" t="s">
        <v>1</v>
      </c>
      <c r="D2456" s="16"/>
    </row>
    <row r="2457" spans="1:4" ht="330.75" x14ac:dyDescent="0.25">
      <c r="A2457" s="24"/>
      <c r="B2457" s="16"/>
      <c r="C2457" s="4" t="s">
        <v>142</v>
      </c>
      <c r="D2457" s="16"/>
    </row>
    <row r="2458" spans="1:4" ht="45" x14ac:dyDescent="0.25">
      <c r="A2458" s="8" t="s">
        <v>862</v>
      </c>
      <c r="B2458" s="1"/>
      <c r="C2458" s="1" t="s">
        <v>1</v>
      </c>
      <c r="D2458" s="1"/>
    </row>
    <row r="2459" spans="1:4" x14ac:dyDescent="0.25">
      <c r="A2459" s="23" t="s">
        <v>494</v>
      </c>
      <c r="B2459" s="1" t="s">
        <v>495</v>
      </c>
      <c r="C2459" s="1" t="s">
        <v>1</v>
      </c>
      <c r="D2459" s="1"/>
    </row>
    <row r="2460" spans="1:4" x14ac:dyDescent="0.25">
      <c r="A2460" s="8" t="s">
        <v>31</v>
      </c>
      <c r="B2460" s="1" t="s">
        <v>601</v>
      </c>
      <c r="C2460" s="10">
        <v>0.16350000000000001</v>
      </c>
      <c r="D2460" s="1"/>
    </row>
    <row r="2461" spans="1:4" x14ac:dyDescent="0.25">
      <c r="A2461" s="8" t="s">
        <v>33</v>
      </c>
      <c r="B2461" s="1" t="s">
        <v>602</v>
      </c>
      <c r="C2461" s="10">
        <v>3.56E-2</v>
      </c>
      <c r="D2461" s="1"/>
    </row>
    <row r="2462" spans="1:4" x14ac:dyDescent="0.25">
      <c r="A2462" s="8" t="s">
        <v>34</v>
      </c>
      <c r="B2462" s="1" t="s">
        <v>721</v>
      </c>
      <c r="C2462" s="10">
        <v>9.7199999999999995E-2</v>
      </c>
      <c r="D2462" s="1"/>
    </row>
    <row r="2463" spans="1:4" ht="60" x14ac:dyDescent="0.25">
      <c r="A2463" s="8" t="s">
        <v>863</v>
      </c>
      <c r="B2463" s="1"/>
      <c r="C2463" s="1" t="s">
        <v>1</v>
      </c>
      <c r="D2463" s="1"/>
    </row>
    <row r="2464" spans="1:4" x14ac:dyDescent="0.25">
      <c r="A2464" s="23" t="s">
        <v>494</v>
      </c>
      <c r="B2464" s="1" t="s">
        <v>495</v>
      </c>
      <c r="C2464" s="1" t="s">
        <v>1</v>
      </c>
      <c r="D2464" s="1"/>
    </row>
    <row r="2465" spans="1:4" x14ac:dyDescent="0.25">
      <c r="A2465" s="8" t="s">
        <v>31</v>
      </c>
      <c r="B2465" s="1" t="s">
        <v>601</v>
      </c>
      <c r="C2465" s="10">
        <v>0.153</v>
      </c>
      <c r="D2465" s="1"/>
    </row>
    <row r="2466" spans="1:4" x14ac:dyDescent="0.25">
      <c r="A2466" s="8" t="s">
        <v>33</v>
      </c>
      <c r="B2466" s="1" t="s">
        <v>602</v>
      </c>
      <c r="C2466" s="10">
        <v>2.9399999999999999E-2</v>
      </c>
      <c r="D2466" s="1"/>
    </row>
    <row r="2467" spans="1:4" x14ac:dyDescent="0.25">
      <c r="A2467" s="8" t="s">
        <v>34</v>
      </c>
      <c r="B2467" s="1" t="s">
        <v>721</v>
      </c>
      <c r="C2467" s="10">
        <v>9.0899999999999995E-2</v>
      </c>
      <c r="D2467" s="1"/>
    </row>
    <row r="2468" spans="1:4" ht="30" x14ac:dyDescent="0.25">
      <c r="A2468" s="8" t="s">
        <v>864</v>
      </c>
      <c r="B2468" s="1"/>
      <c r="C2468" s="1" t="s">
        <v>1</v>
      </c>
      <c r="D2468" s="1"/>
    </row>
    <row r="2469" spans="1:4" x14ac:dyDescent="0.25">
      <c r="A2469" s="23" t="s">
        <v>494</v>
      </c>
      <c r="B2469" s="1" t="s">
        <v>495</v>
      </c>
      <c r="C2469" s="1" t="s">
        <v>1</v>
      </c>
      <c r="D2469" s="1"/>
    </row>
    <row r="2470" spans="1:4" x14ac:dyDescent="0.25">
      <c r="A2470" s="8" t="s">
        <v>510</v>
      </c>
      <c r="B2470" s="1" t="s">
        <v>511</v>
      </c>
      <c r="C2470" s="1" t="s">
        <v>865</v>
      </c>
      <c r="D2470" s="1"/>
    </row>
    <row r="2471" spans="1:4" ht="45" x14ac:dyDescent="0.25">
      <c r="A2471" s="8" t="s">
        <v>611</v>
      </c>
      <c r="B2471" s="1" t="s">
        <v>612</v>
      </c>
      <c r="C2471" s="11" t="s">
        <v>14</v>
      </c>
      <c r="D2471" s="1"/>
    </row>
    <row r="2472" spans="1:4" ht="30" x14ac:dyDescent="0.25">
      <c r="A2472" s="8" t="s">
        <v>613</v>
      </c>
      <c r="B2472" s="1" t="s">
        <v>614</v>
      </c>
      <c r="C2472" s="10">
        <v>0.01</v>
      </c>
      <c r="D2472" s="9" t="s">
        <v>805</v>
      </c>
    </row>
    <row r="2473" spans="1:4" ht="45" x14ac:dyDescent="0.25">
      <c r="A2473" s="8" t="s">
        <v>616</v>
      </c>
      <c r="B2473" s="1" t="s">
        <v>617</v>
      </c>
      <c r="C2473" s="11" t="s">
        <v>14</v>
      </c>
      <c r="D2473" s="1"/>
    </row>
    <row r="2474" spans="1:4" ht="30" x14ac:dyDescent="0.25">
      <c r="A2474" s="8" t="s">
        <v>683</v>
      </c>
      <c r="B2474" s="1" t="s">
        <v>684</v>
      </c>
      <c r="C2474" s="10">
        <v>-0.02</v>
      </c>
      <c r="D2474" s="1"/>
    </row>
    <row r="2475" spans="1:4" ht="30" x14ac:dyDescent="0.25">
      <c r="A2475" s="8" t="s">
        <v>618</v>
      </c>
      <c r="B2475" s="1" t="s">
        <v>619</v>
      </c>
      <c r="C2475" s="11" t="s">
        <v>14</v>
      </c>
      <c r="D2475" s="1"/>
    </row>
    <row r="2476" spans="1:4" ht="30" x14ac:dyDescent="0.25">
      <c r="A2476" s="8" t="s">
        <v>620</v>
      </c>
      <c r="B2476" s="1" t="s">
        <v>621</v>
      </c>
      <c r="C2476" s="10">
        <v>6.4999999999999997E-3</v>
      </c>
      <c r="D2476" s="1"/>
    </row>
    <row r="2477" spans="1:4" ht="30" x14ac:dyDescent="0.25">
      <c r="A2477" s="8" t="s">
        <v>622</v>
      </c>
      <c r="B2477" s="1" t="s">
        <v>623</v>
      </c>
      <c r="C2477" s="10">
        <v>0.01</v>
      </c>
      <c r="D2477" s="1"/>
    </row>
    <row r="2478" spans="1:4" ht="30" x14ac:dyDescent="0.25">
      <c r="A2478" s="8" t="s">
        <v>624</v>
      </c>
      <c r="B2478" s="1" t="s">
        <v>625</v>
      </c>
      <c r="C2478" s="10">
        <v>9.4999999999999998E-3</v>
      </c>
      <c r="D2478" s="1"/>
    </row>
    <row r="2479" spans="1:4" x14ac:dyDescent="0.25">
      <c r="A2479" s="8" t="s">
        <v>626</v>
      </c>
      <c r="B2479" s="1" t="s">
        <v>627</v>
      </c>
      <c r="C2479" s="10">
        <v>2.5999999999999999E-2</v>
      </c>
      <c r="D2479" s="1"/>
    </row>
    <row r="2480" spans="1:4" ht="30" x14ac:dyDescent="0.25">
      <c r="A2480" s="8" t="s">
        <v>628</v>
      </c>
      <c r="B2480" s="1" t="s">
        <v>629</v>
      </c>
      <c r="C2480" s="1">
        <v>363</v>
      </c>
      <c r="D2480" s="1"/>
    </row>
    <row r="2481" spans="1:4" ht="30" x14ac:dyDescent="0.25">
      <c r="A2481" s="8" t="s">
        <v>630</v>
      </c>
      <c r="B2481" s="1" t="s">
        <v>631</v>
      </c>
      <c r="C2481" s="1">
        <v>808</v>
      </c>
      <c r="D2481" s="1"/>
    </row>
    <row r="2482" spans="1:4" ht="30" x14ac:dyDescent="0.25">
      <c r="A2482" s="8" t="s">
        <v>632</v>
      </c>
      <c r="B2482" s="1" t="s">
        <v>633</v>
      </c>
      <c r="C2482" s="13">
        <v>1380</v>
      </c>
      <c r="D2482" s="1"/>
    </row>
    <row r="2483" spans="1:4" ht="30" x14ac:dyDescent="0.25">
      <c r="A2483" s="8" t="s">
        <v>634</v>
      </c>
      <c r="B2483" s="1" t="s">
        <v>635</v>
      </c>
      <c r="C2483" s="13">
        <v>2934</v>
      </c>
      <c r="D2483" s="1"/>
    </row>
    <row r="2484" spans="1:4" ht="30" x14ac:dyDescent="0.25">
      <c r="A2484" s="8" t="s">
        <v>806</v>
      </c>
      <c r="B2484" s="1" t="s">
        <v>807</v>
      </c>
      <c r="C2484" s="1">
        <v>263</v>
      </c>
      <c r="D2484" s="1"/>
    </row>
    <row r="2485" spans="1:4" ht="30" x14ac:dyDescent="0.25">
      <c r="A2485" s="8" t="s">
        <v>808</v>
      </c>
      <c r="B2485" s="1" t="s">
        <v>809</v>
      </c>
      <c r="C2485" s="1">
        <v>808</v>
      </c>
      <c r="D2485" s="1"/>
    </row>
    <row r="2486" spans="1:4" ht="30" x14ac:dyDescent="0.25">
      <c r="A2486" s="8" t="s">
        <v>810</v>
      </c>
      <c r="B2486" s="1" t="s">
        <v>811</v>
      </c>
      <c r="C2486" s="13">
        <v>1380</v>
      </c>
      <c r="D2486" s="1"/>
    </row>
    <row r="2487" spans="1:4" ht="30" x14ac:dyDescent="0.25">
      <c r="A2487" s="8" t="s">
        <v>812</v>
      </c>
      <c r="B2487" s="1" t="s">
        <v>813</v>
      </c>
      <c r="C2487" s="13">
        <v>2934</v>
      </c>
      <c r="D2487" s="1"/>
    </row>
    <row r="2488" spans="1:4" x14ac:dyDescent="0.25">
      <c r="A2488" s="8" t="s">
        <v>727</v>
      </c>
      <c r="B2488" s="1" t="s">
        <v>728</v>
      </c>
      <c r="C2488" s="10">
        <v>0.34179999999999999</v>
      </c>
      <c r="D2488" s="1"/>
    </row>
    <row r="2489" spans="1:4" x14ac:dyDescent="0.25">
      <c r="A2489" s="8" t="s">
        <v>729</v>
      </c>
      <c r="B2489" s="1" t="s">
        <v>730</v>
      </c>
      <c r="C2489" s="10">
        <v>0.1915</v>
      </c>
      <c r="D2489" s="1"/>
    </row>
    <row r="2490" spans="1:4" x14ac:dyDescent="0.25">
      <c r="A2490" s="8" t="s">
        <v>731</v>
      </c>
      <c r="B2490" s="1" t="s">
        <v>732</v>
      </c>
      <c r="C2490" s="10">
        <v>3.4599999999999999E-2</v>
      </c>
      <c r="D2490" s="1"/>
    </row>
    <row r="2491" spans="1:4" x14ac:dyDescent="0.25">
      <c r="A2491" s="8" t="s">
        <v>733</v>
      </c>
      <c r="B2491" s="1" t="s">
        <v>734</v>
      </c>
      <c r="C2491" s="10">
        <v>0.14249999999999999</v>
      </c>
      <c r="D2491" s="1"/>
    </row>
    <row r="2492" spans="1:4" x14ac:dyDescent="0.25">
      <c r="A2492" s="8" t="s">
        <v>636</v>
      </c>
      <c r="B2492" s="1" t="s">
        <v>637</v>
      </c>
      <c r="C2492" s="10">
        <v>1.9099999999999999E-2</v>
      </c>
      <c r="D2492" s="1"/>
    </row>
    <row r="2493" spans="1:4" x14ac:dyDescent="0.25">
      <c r="A2493" s="8" t="s">
        <v>638</v>
      </c>
      <c r="B2493" s="1" t="s">
        <v>639</v>
      </c>
      <c r="C2493" s="10">
        <v>-0.2702</v>
      </c>
      <c r="D2493" s="1"/>
    </row>
    <row r="2494" spans="1:4" x14ac:dyDescent="0.25">
      <c r="A2494" s="8" t="s">
        <v>640</v>
      </c>
      <c r="B2494" s="1" t="s">
        <v>641</v>
      </c>
      <c r="C2494" s="10">
        <v>0.22589999999999999</v>
      </c>
      <c r="D2494" s="1"/>
    </row>
    <row r="2495" spans="1:4" x14ac:dyDescent="0.25">
      <c r="A2495" s="8" t="s">
        <v>642</v>
      </c>
      <c r="B2495" s="1" t="s">
        <v>643</v>
      </c>
      <c r="C2495" s="10">
        <v>0.15740000000000001</v>
      </c>
      <c r="D2495" s="1"/>
    </row>
    <row r="2496" spans="1:4" x14ac:dyDescent="0.25">
      <c r="A2496" s="8" t="s">
        <v>644</v>
      </c>
      <c r="B2496" s="1" t="s">
        <v>645</v>
      </c>
      <c r="C2496" s="10">
        <v>-1.77E-2</v>
      </c>
      <c r="D2496" s="1"/>
    </row>
    <row r="2497" spans="1:4" x14ac:dyDescent="0.25">
      <c r="A2497" s="8" t="s">
        <v>646</v>
      </c>
      <c r="B2497" s="1" t="s">
        <v>647</v>
      </c>
      <c r="C2497" s="10">
        <v>7.6799999999999993E-2</v>
      </c>
      <c r="D2497" s="1"/>
    </row>
    <row r="2498" spans="1:4" ht="17.25" x14ac:dyDescent="0.25">
      <c r="A2498" s="8" t="s">
        <v>81</v>
      </c>
      <c r="B2498" s="1" t="s">
        <v>685</v>
      </c>
      <c r="C2498" s="1" t="s">
        <v>82</v>
      </c>
      <c r="D2498" s="9" t="s">
        <v>814</v>
      </c>
    </row>
    <row r="2499" spans="1:4" ht="17.25" x14ac:dyDescent="0.25">
      <c r="A2499" s="8" t="s">
        <v>31</v>
      </c>
      <c r="B2499" s="1" t="s">
        <v>601</v>
      </c>
      <c r="C2499" s="10">
        <v>6.6799999999999998E-2</v>
      </c>
      <c r="D2499" s="9" t="s">
        <v>814</v>
      </c>
    </row>
    <row r="2500" spans="1:4" ht="17.25" x14ac:dyDescent="0.25">
      <c r="A2500" s="8" t="s">
        <v>33</v>
      </c>
      <c r="B2500" s="1" t="s">
        <v>602</v>
      </c>
      <c r="C2500" s="10">
        <v>1.84E-2</v>
      </c>
      <c r="D2500" s="9" t="s">
        <v>814</v>
      </c>
    </row>
    <row r="2501" spans="1:4" ht="17.25" x14ac:dyDescent="0.25">
      <c r="A2501" s="8" t="s">
        <v>34</v>
      </c>
      <c r="B2501" s="1" t="s">
        <v>721</v>
      </c>
      <c r="C2501" s="10">
        <v>7.7499999999999999E-2</v>
      </c>
      <c r="D2501" s="9" t="s">
        <v>814</v>
      </c>
    </row>
    <row r="2502" spans="1:4" ht="45" x14ac:dyDescent="0.25">
      <c r="A2502" s="8" t="s">
        <v>866</v>
      </c>
      <c r="B2502" s="1"/>
      <c r="C2502" s="1" t="s">
        <v>1</v>
      </c>
      <c r="D2502" s="1"/>
    </row>
    <row r="2503" spans="1:4" x14ac:dyDescent="0.25">
      <c r="A2503" s="23" t="s">
        <v>494</v>
      </c>
      <c r="B2503" s="1" t="s">
        <v>495</v>
      </c>
      <c r="C2503" s="1" t="s">
        <v>1</v>
      </c>
      <c r="D2503" s="1"/>
    </row>
    <row r="2504" spans="1:4" ht="17.25" x14ac:dyDescent="0.25">
      <c r="A2504" s="8" t="s">
        <v>31</v>
      </c>
      <c r="B2504" s="1" t="s">
        <v>601</v>
      </c>
      <c r="C2504" s="10">
        <v>6.6799999999999998E-2</v>
      </c>
      <c r="D2504" s="9" t="s">
        <v>814</v>
      </c>
    </row>
    <row r="2505" spans="1:4" ht="17.25" x14ac:dyDescent="0.25">
      <c r="A2505" s="8" t="s">
        <v>33</v>
      </c>
      <c r="B2505" s="1" t="s">
        <v>602</v>
      </c>
      <c r="C2505" s="10">
        <v>1.14E-2</v>
      </c>
      <c r="D2505" s="9" t="s">
        <v>814</v>
      </c>
    </row>
    <row r="2506" spans="1:4" ht="17.25" x14ac:dyDescent="0.25">
      <c r="A2506" s="8" t="s">
        <v>34</v>
      </c>
      <c r="B2506" s="1" t="s">
        <v>721</v>
      </c>
      <c r="C2506" s="10">
        <v>6.1499999999999999E-2</v>
      </c>
      <c r="D2506" s="9" t="s">
        <v>814</v>
      </c>
    </row>
    <row r="2507" spans="1:4" ht="60" x14ac:dyDescent="0.25">
      <c r="A2507" s="8" t="s">
        <v>867</v>
      </c>
      <c r="B2507" s="1"/>
      <c r="C2507" s="1" t="s">
        <v>1</v>
      </c>
      <c r="D2507" s="1"/>
    </row>
    <row r="2508" spans="1:4" x14ac:dyDescent="0.25">
      <c r="A2508" s="23" t="s">
        <v>494</v>
      </c>
      <c r="B2508" s="1" t="s">
        <v>495</v>
      </c>
      <c r="C2508" s="1" t="s">
        <v>1</v>
      </c>
      <c r="D2508" s="1"/>
    </row>
    <row r="2509" spans="1:4" ht="17.25" x14ac:dyDescent="0.25">
      <c r="A2509" s="8" t="s">
        <v>31</v>
      </c>
      <c r="B2509" s="1" t="s">
        <v>601</v>
      </c>
      <c r="C2509" s="10">
        <v>4.3400000000000001E-2</v>
      </c>
      <c r="D2509" s="9" t="s">
        <v>814</v>
      </c>
    </row>
    <row r="2510" spans="1:4" ht="17.25" x14ac:dyDescent="0.25">
      <c r="A2510" s="8" t="s">
        <v>33</v>
      </c>
      <c r="B2510" s="1" t="s">
        <v>602</v>
      </c>
      <c r="C2510" s="10">
        <v>1.3899999999999999E-2</v>
      </c>
      <c r="D2510" s="9" t="s">
        <v>814</v>
      </c>
    </row>
    <row r="2511" spans="1:4" ht="17.25" x14ac:dyDescent="0.25">
      <c r="A2511" s="8" t="s">
        <v>34</v>
      </c>
      <c r="B2511" s="1" t="s">
        <v>721</v>
      </c>
      <c r="C2511" s="10">
        <v>6.5799999999999997E-2</v>
      </c>
      <c r="D2511" s="9" t="s">
        <v>814</v>
      </c>
    </row>
    <row r="2512" spans="1:4" ht="30" x14ac:dyDescent="0.25">
      <c r="A2512" s="8" t="s">
        <v>868</v>
      </c>
      <c r="B2512" s="1"/>
      <c r="C2512" s="1" t="s">
        <v>1</v>
      </c>
      <c r="D2512" s="1"/>
    </row>
    <row r="2513" spans="1:4" x14ac:dyDescent="0.25">
      <c r="A2513" s="23" t="s">
        <v>494</v>
      </c>
      <c r="B2513" s="1" t="s">
        <v>495</v>
      </c>
      <c r="C2513" s="1" t="s">
        <v>1</v>
      </c>
      <c r="D2513" s="1"/>
    </row>
    <row r="2514" spans="1:4" x14ac:dyDescent="0.25">
      <c r="A2514" s="24" t="s">
        <v>520</v>
      </c>
      <c r="B2514" s="16" t="s">
        <v>521</v>
      </c>
      <c r="C2514" s="1" t="s">
        <v>1</v>
      </c>
      <c r="D2514" s="16"/>
    </row>
    <row r="2515" spans="1:4" ht="47.25" x14ac:dyDescent="0.25">
      <c r="A2515" s="24"/>
      <c r="B2515" s="16"/>
      <c r="C2515" s="5" t="s">
        <v>188</v>
      </c>
      <c r="D2515" s="16"/>
    </row>
    <row r="2516" spans="1:4" x14ac:dyDescent="0.25">
      <c r="A2516" s="24" t="s">
        <v>522</v>
      </c>
      <c r="B2516" s="16" t="s">
        <v>523</v>
      </c>
      <c r="C2516" s="1" t="s">
        <v>1</v>
      </c>
      <c r="D2516" s="16"/>
    </row>
    <row r="2517" spans="1:4" ht="15.75" x14ac:dyDescent="0.25">
      <c r="A2517" s="24"/>
      <c r="B2517" s="16"/>
      <c r="C2517" s="3" t="s">
        <v>3</v>
      </c>
      <c r="D2517" s="16"/>
    </row>
    <row r="2518" spans="1:4" x14ac:dyDescent="0.25">
      <c r="A2518" s="24" t="s">
        <v>524</v>
      </c>
      <c r="B2518" s="16" t="s">
        <v>525</v>
      </c>
      <c r="C2518" s="1" t="s">
        <v>1</v>
      </c>
      <c r="D2518" s="16"/>
    </row>
    <row r="2519" spans="1:4" ht="31.5" x14ac:dyDescent="0.25">
      <c r="A2519" s="24"/>
      <c r="B2519" s="16"/>
      <c r="C2519" s="6" t="s">
        <v>189</v>
      </c>
      <c r="D2519" s="16"/>
    </row>
    <row r="2520" spans="1:4" x14ac:dyDescent="0.25">
      <c r="A2520" s="24" t="s">
        <v>526</v>
      </c>
      <c r="B2520" s="16" t="s">
        <v>527</v>
      </c>
      <c r="C2520" s="1" t="s">
        <v>1</v>
      </c>
      <c r="D2520" s="16"/>
    </row>
    <row r="2521" spans="1:4" ht="15.75" x14ac:dyDescent="0.25">
      <c r="A2521" s="24"/>
      <c r="B2521" s="16"/>
      <c r="C2521" s="5" t="s">
        <v>5</v>
      </c>
      <c r="D2521" s="16"/>
    </row>
    <row r="2522" spans="1:4" x14ac:dyDescent="0.25">
      <c r="A2522" s="24" t="s">
        <v>528</v>
      </c>
      <c r="B2522" s="16" t="s">
        <v>529</v>
      </c>
      <c r="C2522" s="1" t="s">
        <v>1</v>
      </c>
      <c r="D2522" s="16"/>
    </row>
    <row r="2523" spans="1:4" ht="47.25" x14ac:dyDescent="0.25">
      <c r="A2523" s="24"/>
      <c r="B2523" s="16"/>
      <c r="C2523" s="6" t="s">
        <v>6</v>
      </c>
      <c r="D2523" s="16"/>
    </row>
    <row r="2524" spans="1:4" x14ac:dyDescent="0.25">
      <c r="A2524" s="24" t="s">
        <v>530</v>
      </c>
      <c r="B2524" s="16" t="s">
        <v>531</v>
      </c>
      <c r="C2524" s="1" t="s">
        <v>1</v>
      </c>
      <c r="D2524" s="16"/>
    </row>
    <row r="2525" spans="1:4" ht="15.75" x14ac:dyDescent="0.25">
      <c r="A2525" s="24"/>
      <c r="B2525" s="16"/>
      <c r="C2525" s="5" t="s">
        <v>7</v>
      </c>
      <c r="D2525" s="16"/>
    </row>
    <row r="2526" spans="1:4" x14ac:dyDescent="0.25">
      <c r="A2526" s="24" t="s">
        <v>532</v>
      </c>
      <c r="B2526" s="16" t="s">
        <v>533</v>
      </c>
      <c r="C2526" s="1" t="s">
        <v>1</v>
      </c>
      <c r="D2526" s="16"/>
    </row>
    <row r="2527" spans="1:4" ht="31.5" x14ac:dyDescent="0.25">
      <c r="A2527" s="24"/>
      <c r="B2527" s="16"/>
      <c r="C2527" s="5" t="s">
        <v>20</v>
      </c>
      <c r="D2527" s="16"/>
    </row>
    <row r="2528" spans="1:4" ht="47.25" x14ac:dyDescent="0.25">
      <c r="A2528" s="24"/>
      <c r="B2528" s="16"/>
      <c r="C2528" s="6" t="s">
        <v>21</v>
      </c>
      <c r="D2528" s="16"/>
    </row>
    <row r="2529" spans="1:4" x14ac:dyDescent="0.25">
      <c r="A2529" s="24" t="s">
        <v>650</v>
      </c>
      <c r="B2529" s="16" t="s">
        <v>651</v>
      </c>
      <c r="C2529" s="1" t="s">
        <v>1</v>
      </c>
      <c r="D2529" s="16"/>
    </row>
    <row r="2530" spans="1:4" ht="15.75" x14ac:dyDescent="0.25">
      <c r="A2530" s="24"/>
      <c r="B2530" s="16"/>
      <c r="C2530" s="3" t="s">
        <v>66</v>
      </c>
      <c r="D2530" s="16"/>
    </row>
    <row r="2531" spans="1:4" x14ac:dyDescent="0.25">
      <c r="A2531" s="24" t="s">
        <v>652</v>
      </c>
      <c r="B2531" s="16" t="s">
        <v>653</v>
      </c>
      <c r="C2531" s="1" t="s">
        <v>1</v>
      </c>
      <c r="D2531" s="16"/>
    </row>
    <row r="2532" spans="1:4" ht="236.25" x14ac:dyDescent="0.25">
      <c r="A2532" s="24"/>
      <c r="B2532" s="16"/>
      <c r="C2532" s="4" t="s">
        <v>192</v>
      </c>
      <c r="D2532" s="16"/>
    </row>
    <row r="2533" spans="1:4" x14ac:dyDescent="0.25">
      <c r="A2533" s="8" t="s">
        <v>654</v>
      </c>
      <c r="B2533" s="1" t="s">
        <v>655</v>
      </c>
      <c r="C2533" s="10">
        <v>1.22</v>
      </c>
      <c r="D2533" s="1"/>
    </row>
    <row r="2534" spans="1:4" x14ac:dyDescent="0.25">
      <c r="A2534" s="24" t="s">
        <v>534</v>
      </c>
      <c r="B2534" s="16" t="s">
        <v>535</v>
      </c>
      <c r="C2534" s="1" t="s">
        <v>1</v>
      </c>
      <c r="D2534" s="16"/>
    </row>
    <row r="2535" spans="1:4" ht="15.75" x14ac:dyDescent="0.25">
      <c r="A2535" s="24"/>
      <c r="B2535" s="16"/>
      <c r="C2535" s="3" t="s">
        <v>27</v>
      </c>
      <c r="D2535" s="16"/>
    </row>
    <row r="2536" spans="1:4" x14ac:dyDescent="0.25">
      <c r="A2536" s="24" t="s">
        <v>536</v>
      </c>
      <c r="B2536" s="16" t="s">
        <v>537</v>
      </c>
      <c r="C2536" s="1" t="s">
        <v>1</v>
      </c>
      <c r="D2536" s="16"/>
    </row>
    <row r="2537" spans="1:4" ht="220.5" x14ac:dyDescent="0.25">
      <c r="A2537" s="24"/>
      <c r="B2537" s="16"/>
      <c r="C2537" s="3" t="s">
        <v>292</v>
      </c>
      <c r="D2537" s="16"/>
    </row>
    <row r="2538" spans="1:4" x14ac:dyDescent="0.25">
      <c r="A2538" s="24" t="s">
        <v>538</v>
      </c>
      <c r="B2538" s="16" t="s">
        <v>539</v>
      </c>
      <c r="C2538" s="1" t="s">
        <v>1</v>
      </c>
      <c r="D2538" s="16"/>
    </row>
    <row r="2539" spans="1:4" ht="15.75" x14ac:dyDescent="0.25">
      <c r="A2539" s="24"/>
      <c r="B2539" s="16"/>
      <c r="C2539" s="6" t="s">
        <v>283</v>
      </c>
      <c r="D2539" s="16"/>
    </row>
    <row r="2540" spans="1:4" x14ac:dyDescent="0.25">
      <c r="A2540" s="24" t="s">
        <v>797</v>
      </c>
      <c r="B2540" s="16" t="s">
        <v>798</v>
      </c>
      <c r="C2540" s="1" t="s">
        <v>1</v>
      </c>
      <c r="D2540" s="16"/>
    </row>
    <row r="2541" spans="1:4" ht="15.75" x14ac:dyDescent="0.25">
      <c r="A2541" s="24"/>
      <c r="B2541" s="16"/>
      <c r="C2541" s="6" t="s">
        <v>285</v>
      </c>
      <c r="D2541" s="16"/>
    </row>
    <row r="2542" spans="1:4" x14ac:dyDescent="0.25">
      <c r="A2542" s="24" t="s">
        <v>540</v>
      </c>
      <c r="B2542" s="16" t="s">
        <v>541</v>
      </c>
      <c r="C2542" s="1" t="s">
        <v>1</v>
      </c>
      <c r="D2542" s="16"/>
    </row>
    <row r="2543" spans="1:4" ht="15.75" x14ac:dyDescent="0.25">
      <c r="A2543" s="24"/>
      <c r="B2543" s="16"/>
      <c r="C2543" s="3" t="s">
        <v>36</v>
      </c>
      <c r="D2543" s="16"/>
    </row>
    <row r="2544" spans="1:4" x14ac:dyDescent="0.25">
      <c r="A2544" s="24" t="s">
        <v>542</v>
      </c>
      <c r="B2544" s="16" t="s">
        <v>543</v>
      </c>
      <c r="C2544" s="1" t="s">
        <v>1</v>
      </c>
      <c r="D2544" s="16"/>
    </row>
    <row r="2545" spans="1:4" ht="409.5" x14ac:dyDescent="0.25">
      <c r="A2545" s="24"/>
      <c r="B2545" s="16"/>
      <c r="C2545" s="4" t="s">
        <v>350</v>
      </c>
      <c r="D2545" s="16"/>
    </row>
    <row r="2546" spans="1:4" ht="110.25" x14ac:dyDescent="0.25">
      <c r="A2546" s="24"/>
      <c r="B2546" s="16"/>
      <c r="C2546" s="4" t="s">
        <v>112</v>
      </c>
      <c r="D2546" s="16"/>
    </row>
    <row r="2547" spans="1:4" ht="210" x14ac:dyDescent="0.25">
      <c r="A2547" s="8" t="s">
        <v>544</v>
      </c>
      <c r="B2547" s="1" t="s">
        <v>545</v>
      </c>
      <c r="C2547" s="1" t="s">
        <v>869</v>
      </c>
      <c r="D2547" s="1"/>
    </row>
    <row r="2548" spans="1:4" x14ac:dyDescent="0.25">
      <c r="A2548" s="24" t="s">
        <v>547</v>
      </c>
      <c r="B2548" s="16" t="s">
        <v>548</v>
      </c>
      <c r="C2548" s="1" t="s">
        <v>1</v>
      </c>
      <c r="D2548" s="16"/>
    </row>
    <row r="2549" spans="1:4" ht="15.75" x14ac:dyDescent="0.25">
      <c r="A2549" s="24"/>
      <c r="B2549" s="16"/>
      <c r="C2549" s="3" t="s">
        <v>43</v>
      </c>
      <c r="D2549" s="16"/>
    </row>
    <row r="2550" spans="1:4" x14ac:dyDescent="0.25">
      <c r="A2550" s="24" t="s">
        <v>549</v>
      </c>
      <c r="B2550" s="16" t="s">
        <v>550</v>
      </c>
      <c r="C2550" s="1" t="s">
        <v>1</v>
      </c>
      <c r="D2550" s="16"/>
    </row>
    <row r="2551" spans="1:4" ht="236.25" x14ac:dyDescent="0.25">
      <c r="A2551" s="24"/>
      <c r="B2551" s="16"/>
      <c r="C2551" s="4" t="s">
        <v>72</v>
      </c>
      <c r="D2551" s="16"/>
    </row>
    <row r="2552" spans="1:4" ht="220.5" x14ac:dyDescent="0.25">
      <c r="A2552" s="24"/>
      <c r="B2552" s="16"/>
      <c r="C2552" s="4" t="s">
        <v>211</v>
      </c>
      <c r="D2552" s="16"/>
    </row>
    <row r="2553" spans="1:4" ht="409.5" x14ac:dyDescent="0.25">
      <c r="A2553" s="24"/>
      <c r="B2553" s="16"/>
      <c r="C2553" s="4" t="s">
        <v>216</v>
      </c>
      <c r="D2553" s="16"/>
    </row>
    <row r="2554" spans="1:4" ht="204.75" x14ac:dyDescent="0.25">
      <c r="A2554" s="24"/>
      <c r="B2554" s="16"/>
      <c r="C2554" s="4" t="s">
        <v>196</v>
      </c>
      <c r="D2554" s="16"/>
    </row>
    <row r="2555" spans="1:4" ht="220.5" x14ac:dyDescent="0.25">
      <c r="A2555" s="24"/>
      <c r="B2555" s="16"/>
      <c r="C2555" s="4" t="s">
        <v>163</v>
      </c>
      <c r="D2555" s="16"/>
    </row>
    <row r="2556" spans="1:4" ht="283.5" x14ac:dyDescent="0.25">
      <c r="A2556" s="24"/>
      <c r="B2556" s="16"/>
      <c r="C2556" s="4" t="s">
        <v>218</v>
      </c>
      <c r="D2556" s="16"/>
    </row>
    <row r="2557" spans="1:4" ht="173.25" x14ac:dyDescent="0.25">
      <c r="A2557" s="24"/>
      <c r="B2557" s="16"/>
      <c r="C2557" s="4" t="s">
        <v>220</v>
      </c>
      <c r="D2557" s="16"/>
    </row>
    <row r="2558" spans="1:4" ht="63" x14ac:dyDescent="0.25">
      <c r="A2558" s="24"/>
      <c r="B2558" s="16"/>
      <c r="C2558" s="4" t="s">
        <v>221</v>
      </c>
      <c r="D2558" s="16"/>
    </row>
    <row r="2559" spans="1:4" ht="110.25" x14ac:dyDescent="0.25">
      <c r="A2559" s="24"/>
      <c r="B2559" s="16"/>
      <c r="C2559" s="4" t="s">
        <v>351</v>
      </c>
      <c r="D2559" s="16"/>
    </row>
    <row r="2560" spans="1:4" ht="60" x14ac:dyDescent="0.25">
      <c r="A2560" s="8" t="s">
        <v>551</v>
      </c>
      <c r="B2560" s="1" t="s">
        <v>552</v>
      </c>
      <c r="C2560" s="1" t="s">
        <v>657</v>
      </c>
      <c r="D2560" s="1"/>
    </row>
    <row r="2561" spans="1:4" ht="75" x14ac:dyDescent="0.25">
      <c r="A2561" s="8" t="s">
        <v>554</v>
      </c>
      <c r="B2561" s="1" t="s">
        <v>555</v>
      </c>
      <c r="C2561" s="1" t="s">
        <v>870</v>
      </c>
      <c r="D2561" s="1"/>
    </row>
    <row r="2562" spans="1:4" x14ac:dyDescent="0.25">
      <c r="A2562" s="24" t="s">
        <v>557</v>
      </c>
      <c r="B2562" s="16" t="s">
        <v>558</v>
      </c>
      <c r="C2562" s="1" t="s">
        <v>1</v>
      </c>
      <c r="D2562" s="16"/>
    </row>
    <row r="2563" spans="1:4" ht="15.75" x14ac:dyDescent="0.25">
      <c r="A2563" s="24"/>
      <c r="B2563" s="16"/>
      <c r="C2563" s="3" t="s">
        <v>49</v>
      </c>
      <c r="D2563" s="16"/>
    </row>
    <row r="2564" spans="1:4" x14ac:dyDescent="0.25">
      <c r="A2564" s="24" t="s">
        <v>559</v>
      </c>
      <c r="B2564" s="16" t="s">
        <v>560</v>
      </c>
      <c r="C2564" s="1" t="s">
        <v>1</v>
      </c>
      <c r="D2564" s="16"/>
    </row>
    <row r="2565" spans="1:4" ht="409.5" x14ac:dyDescent="0.25">
      <c r="A2565" s="24"/>
      <c r="B2565" s="16"/>
      <c r="C2565" s="4" t="s">
        <v>299</v>
      </c>
      <c r="D2565" s="16"/>
    </row>
    <row r="2566" spans="1:4" ht="165" x14ac:dyDescent="0.25">
      <c r="A2566" s="8" t="s">
        <v>561</v>
      </c>
      <c r="B2566" s="1" t="s">
        <v>562</v>
      </c>
      <c r="C2566" s="1" t="s">
        <v>861</v>
      </c>
      <c r="D2566" s="1"/>
    </row>
    <row r="2567" spans="1:4" x14ac:dyDescent="0.25">
      <c r="A2567" s="8" t="s">
        <v>659</v>
      </c>
      <c r="B2567" s="1" t="s">
        <v>660</v>
      </c>
      <c r="C2567" s="1" t="s">
        <v>599</v>
      </c>
      <c r="D2567" s="1"/>
    </row>
    <row r="2568" spans="1:4" ht="30" x14ac:dyDescent="0.25">
      <c r="A2568" s="8" t="s">
        <v>661</v>
      </c>
      <c r="B2568" s="1" t="s">
        <v>662</v>
      </c>
      <c r="C2568" s="1" t="s">
        <v>663</v>
      </c>
      <c r="D2568" s="1"/>
    </row>
    <row r="2569" spans="1:4" ht="60" x14ac:dyDescent="0.25">
      <c r="A2569" s="8" t="s">
        <v>564</v>
      </c>
      <c r="B2569" s="1" t="s">
        <v>565</v>
      </c>
      <c r="C2569" s="1" t="s">
        <v>664</v>
      </c>
      <c r="D2569" s="1"/>
    </row>
    <row r="2570" spans="1:4" x14ac:dyDescent="0.25">
      <c r="A2570" s="24" t="s">
        <v>567</v>
      </c>
      <c r="B2570" s="16" t="s">
        <v>568</v>
      </c>
      <c r="C2570" s="1" t="s">
        <v>1</v>
      </c>
      <c r="D2570" s="16"/>
    </row>
    <row r="2571" spans="1:4" ht="31.5" x14ac:dyDescent="0.25">
      <c r="A2571" s="24"/>
      <c r="B2571" s="16"/>
      <c r="C2571" s="14" t="s">
        <v>51</v>
      </c>
      <c r="D2571" s="16"/>
    </row>
    <row r="2572" spans="1:4" ht="30" x14ac:dyDescent="0.25">
      <c r="A2572" s="8" t="s">
        <v>569</v>
      </c>
      <c r="B2572" s="1" t="s">
        <v>570</v>
      </c>
      <c r="C2572" s="1" t="s">
        <v>571</v>
      </c>
      <c r="D2572" s="1"/>
    </row>
    <row r="2573" spans="1:4" x14ac:dyDescent="0.25">
      <c r="A2573" s="24" t="s">
        <v>572</v>
      </c>
      <c r="B2573" s="16" t="s">
        <v>573</v>
      </c>
      <c r="C2573" s="1" t="s">
        <v>1</v>
      </c>
      <c r="D2573" s="16"/>
    </row>
    <row r="2574" spans="1:4" ht="157.5" x14ac:dyDescent="0.25">
      <c r="A2574" s="24"/>
      <c r="B2574" s="16"/>
      <c r="C2574" s="6" t="s">
        <v>352</v>
      </c>
      <c r="D2574" s="16"/>
    </row>
    <row r="2575" spans="1:4" ht="45" x14ac:dyDescent="0.25">
      <c r="A2575" s="8" t="s">
        <v>574</v>
      </c>
      <c r="B2575" s="1" t="s">
        <v>575</v>
      </c>
      <c r="C2575" s="1" t="s">
        <v>842</v>
      </c>
      <c r="D2575" s="1"/>
    </row>
    <row r="2576" spans="1:4" x14ac:dyDescent="0.25">
      <c r="A2576" s="8" t="s">
        <v>577</v>
      </c>
      <c r="B2576" s="1" t="s">
        <v>578</v>
      </c>
      <c r="C2576" s="15">
        <v>41547</v>
      </c>
      <c r="D2576" s="1"/>
    </row>
    <row r="2577" spans="1:4" x14ac:dyDescent="0.25">
      <c r="A2577" s="8" t="s">
        <v>579</v>
      </c>
      <c r="B2577" s="1" t="s">
        <v>580</v>
      </c>
      <c r="C2577" s="10">
        <v>6.6799999999999998E-2</v>
      </c>
      <c r="D2577" s="1"/>
    </row>
    <row r="2578" spans="1:4" ht="30" x14ac:dyDescent="0.25">
      <c r="A2578" s="8" t="s">
        <v>581</v>
      </c>
      <c r="B2578" s="1" t="s">
        <v>582</v>
      </c>
      <c r="C2578" s="1" t="s">
        <v>666</v>
      </c>
      <c r="D2578" s="1"/>
    </row>
    <row r="2579" spans="1:4" ht="30" x14ac:dyDescent="0.25">
      <c r="A2579" s="8" t="s">
        <v>584</v>
      </c>
      <c r="B2579" s="1" t="s">
        <v>585</v>
      </c>
      <c r="C2579" s="15">
        <v>39994</v>
      </c>
      <c r="D2579" s="1"/>
    </row>
    <row r="2580" spans="1:4" x14ac:dyDescent="0.25">
      <c r="A2580" s="8" t="s">
        <v>586</v>
      </c>
      <c r="B2580" s="1" t="s">
        <v>587</v>
      </c>
      <c r="C2580" s="10">
        <v>0.22309999999999999</v>
      </c>
      <c r="D2580" s="1"/>
    </row>
    <row r="2581" spans="1:4" ht="30" x14ac:dyDescent="0.25">
      <c r="A2581" s="8" t="s">
        <v>588</v>
      </c>
      <c r="B2581" s="1" t="s">
        <v>589</v>
      </c>
      <c r="C2581" s="1" t="s">
        <v>590</v>
      </c>
      <c r="D2581" s="1"/>
    </row>
    <row r="2582" spans="1:4" ht="30" x14ac:dyDescent="0.25">
      <c r="A2582" s="8" t="s">
        <v>591</v>
      </c>
      <c r="B2582" s="1" t="s">
        <v>592</v>
      </c>
      <c r="C2582" s="15">
        <v>40816</v>
      </c>
      <c r="D2582" s="1"/>
    </row>
    <row r="2583" spans="1:4" x14ac:dyDescent="0.25">
      <c r="A2583" s="8" t="s">
        <v>593</v>
      </c>
      <c r="B2583" s="1" t="s">
        <v>594</v>
      </c>
      <c r="C2583" s="10">
        <v>-0.24129999999999999</v>
      </c>
      <c r="D2583" s="1"/>
    </row>
    <row r="2584" spans="1:4" x14ac:dyDescent="0.25">
      <c r="A2584" s="24" t="s">
        <v>595</v>
      </c>
      <c r="B2584" s="16" t="s">
        <v>596</v>
      </c>
      <c r="C2584" s="1" t="s">
        <v>1</v>
      </c>
      <c r="D2584" s="16"/>
    </row>
    <row r="2585" spans="1:4" ht="47.25" x14ac:dyDescent="0.25">
      <c r="A2585" s="24"/>
      <c r="B2585" s="16"/>
      <c r="C2585" s="5" t="s">
        <v>53</v>
      </c>
      <c r="D2585" s="16"/>
    </row>
    <row r="2586" spans="1:4" ht="30" x14ac:dyDescent="0.25">
      <c r="A2586" s="8" t="s">
        <v>606</v>
      </c>
      <c r="B2586" s="1" t="s">
        <v>607</v>
      </c>
      <c r="C2586" s="1" t="s">
        <v>608</v>
      </c>
      <c r="D2586" s="1"/>
    </row>
    <row r="2587" spans="1:4" ht="75" x14ac:dyDescent="0.25">
      <c r="A2587" s="8" t="s">
        <v>668</v>
      </c>
      <c r="B2587" s="1" t="s">
        <v>669</v>
      </c>
      <c r="C2587" s="1" t="s">
        <v>670</v>
      </c>
      <c r="D2587" s="1"/>
    </row>
    <row r="2588" spans="1:4" ht="120" x14ac:dyDescent="0.25">
      <c r="A2588" s="8" t="s">
        <v>671</v>
      </c>
      <c r="B2588" s="1" t="s">
        <v>672</v>
      </c>
      <c r="C2588" s="1" t="s">
        <v>673</v>
      </c>
      <c r="D2588" s="1"/>
    </row>
    <row r="2589" spans="1:4" ht="90" x14ac:dyDescent="0.25">
      <c r="A2589" s="8" t="s">
        <v>674</v>
      </c>
      <c r="B2589" s="1" t="s">
        <v>675</v>
      </c>
      <c r="C2589" s="1" t="s">
        <v>749</v>
      </c>
      <c r="D2589" s="1"/>
    </row>
    <row r="2590" spans="1:4" x14ac:dyDescent="0.25">
      <c r="A2590" s="24" t="s">
        <v>677</v>
      </c>
      <c r="B2590" s="16" t="s">
        <v>678</v>
      </c>
      <c r="C2590" s="1" t="s">
        <v>1</v>
      </c>
      <c r="D2590" s="16"/>
    </row>
    <row r="2591" spans="1:4" ht="330.75" x14ac:dyDescent="0.25">
      <c r="A2591" s="24"/>
      <c r="B2591" s="16"/>
      <c r="C2591" s="4" t="s">
        <v>142</v>
      </c>
      <c r="D2591" s="16"/>
    </row>
    <row r="2592" spans="1:4" ht="60" x14ac:dyDescent="0.25">
      <c r="A2592" s="8" t="s">
        <v>871</v>
      </c>
      <c r="B2592" s="1"/>
      <c r="C2592" s="1" t="s">
        <v>1</v>
      </c>
      <c r="D2592" s="1"/>
    </row>
    <row r="2593" spans="1:4" x14ac:dyDescent="0.25">
      <c r="A2593" s="23" t="s">
        <v>494</v>
      </c>
      <c r="B2593" s="1" t="s">
        <v>495</v>
      </c>
      <c r="C2593" s="1" t="s">
        <v>1</v>
      </c>
      <c r="D2593" s="1"/>
    </row>
    <row r="2594" spans="1:4" x14ac:dyDescent="0.25">
      <c r="A2594" s="8" t="s">
        <v>31</v>
      </c>
      <c r="B2594" s="1" t="s">
        <v>601</v>
      </c>
      <c r="C2594" s="10">
        <v>0.17319999999999999</v>
      </c>
      <c r="D2594" s="1"/>
    </row>
    <row r="2595" spans="1:4" x14ac:dyDescent="0.25">
      <c r="A2595" s="8" t="s">
        <v>33</v>
      </c>
      <c r="B2595" s="1" t="s">
        <v>602</v>
      </c>
      <c r="C2595" s="10">
        <v>-3.6900000000000002E-2</v>
      </c>
      <c r="D2595" s="1"/>
    </row>
    <row r="2596" spans="1:4" x14ac:dyDescent="0.25">
      <c r="A2596" s="8" t="s">
        <v>34</v>
      </c>
      <c r="B2596" s="1" t="s">
        <v>721</v>
      </c>
      <c r="C2596" s="10">
        <v>8.2100000000000006E-2</v>
      </c>
      <c r="D2596" s="1"/>
    </row>
    <row r="2597" spans="1:4" ht="60" x14ac:dyDescent="0.25">
      <c r="A2597" s="8" t="s">
        <v>872</v>
      </c>
      <c r="B2597" s="1"/>
      <c r="C2597" s="1" t="s">
        <v>1</v>
      </c>
      <c r="D2597" s="1"/>
    </row>
    <row r="2598" spans="1:4" x14ac:dyDescent="0.25">
      <c r="A2598" s="23" t="s">
        <v>494</v>
      </c>
      <c r="B2598" s="1" t="s">
        <v>495</v>
      </c>
      <c r="C2598" s="1" t="s">
        <v>1</v>
      </c>
      <c r="D2598" s="1"/>
    </row>
    <row r="2599" spans="1:4" x14ac:dyDescent="0.25">
      <c r="A2599" s="8" t="s">
        <v>31</v>
      </c>
      <c r="B2599" s="1" t="s">
        <v>601</v>
      </c>
      <c r="C2599" s="10">
        <v>0.18310000000000001</v>
      </c>
      <c r="D2599" s="1"/>
    </row>
    <row r="2600" spans="1:4" x14ac:dyDescent="0.25">
      <c r="A2600" s="8" t="s">
        <v>33</v>
      </c>
      <c r="B2600" s="1" t="s">
        <v>602</v>
      </c>
      <c r="C2600" s="10">
        <v>-3.8300000000000001E-2</v>
      </c>
      <c r="D2600" s="1"/>
    </row>
    <row r="2601" spans="1:4" x14ac:dyDescent="0.25">
      <c r="A2601" s="8" t="s">
        <v>34</v>
      </c>
      <c r="B2601" s="1" t="s">
        <v>721</v>
      </c>
      <c r="C2601" s="10">
        <v>7.5999999999999998E-2</v>
      </c>
      <c r="D2601" s="1"/>
    </row>
    <row r="2602" spans="1:4" ht="30" x14ac:dyDescent="0.25">
      <c r="A2602" s="8" t="s">
        <v>873</v>
      </c>
      <c r="B2602" s="1"/>
      <c r="C2602" s="1" t="s">
        <v>1</v>
      </c>
      <c r="D2602" s="1"/>
    </row>
    <row r="2603" spans="1:4" x14ac:dyDescent="0.25">
      <c r="A2603" s="23" t="s">
        <v>494</v>
      </c>
      <c r="B2603" s="1" t="s">
        <v>495</v>
      </c>
      <c r="C2603" s="1" t="s">
        <v>1</v>
      </c>
      <c r="D2603" s="1"/>
    </row>
    <row r="2604" spans="1:4" x14ac:dyDescent="0.25">
      <c r="A2604" s="8" t="s">
        <v>510</v>
      </c>
      <c r="B2604" s="1" t="s">
        <v>511</v>
      </c>
      <c r="C2604" s="1" t="s">
        <v>874</v>
      </c>
      <c r="D2604" s="1"/>
    </row>
    <row r="2605" spans="1:4" ht="45" x14ac:dyDescent="0.25">
      <c r="A2605" s="8" t="s">
        <v>611</v>
      </c>
      <c r="B2605" s="1" t="s">
        <v>612</v>
      </c>
      <c r="C2605" s="11" t="s">
        <v>14</v>
      </c>
      <c r="D2605" s="1"/>
    </row>
    <row r="2606" spans="1:4" ht="30" x14ac:dyDescent="0.25">
      <c r="A2606" s="8" t="s">
        <v>613</v>
      </c>
      <c r="B2606" s="1" t="s">
        <v>614</v>
      </c>
      <c r="C2606" s="10">
        <v>0.01</v>
      </c>
      <c r="D2606" s="9" t="s">
        <v>805</v>
      </c>
    </row>
    <row r="2607" spans="1:4" ht="45" x14ac:dyDescent="0.25">
      <c r="A2607" s="8" t="s">
        <v>616</v>
      </c>
      <c r="B2607" s="1" t="s">
        <v>617</v>
      </c>
      <c r="C2607" s="11" t="s">
        <v>14</v>
      </c>
      <c r="D2607" s="1"/>
    </row>
    <row r="2608" spans="1:4" ht="30" x14ac:dyDescent="0.25">
      <c r="A2608" s="8" t="s">
        <v>683</v>
      </c>
      <c r="B2608" s="1" t="s">
        <v>684</v>
      </c>
      <c r="C2608" s="10">
        <v>-0.02</v>
      </c>
      <c r="D2608" s="1"/>
    </row>
    <row r="2609" spans="1:4" ht="30" x14ac:dyDescent="0.25">
      <c r="A2609" s="8" t="s">
        <v>618</v>
      </c>
      <c r="B2609" s="1" t="s">
        <v>619</v>
      </c>
      <c r="C2609" s="11" t="s">
        <v>14</v>
      </c>
      <c r="D2609" s="1"/>
    </row>
    <row r="2610" spans="1:4" ht="30" x14ac:dyDescent="0.25">
      <c r="A2610" s="8" t="s">
        <v>620</v>
      </c>
      <c r="B2610" s="1" t="s">
        <v>621</v>
      </c>
      <c r="C2610" s="10">
        <v>7.4999999999999997E-3</v>
      </c>
      <c r="D2610" s="1"/>
    </row>
    <row r="2611" spans="1:4" ht="30" x14ac:dyDescent="0.25">
      <c r="A2611" s="8" t="s">
        <v>622</v>
      </c>
      <c r="B2611" s="1" t="s">
        <v>623</v>
      </c>
      <c r="C2611" s="10">
        <v>0.01</v>
      </c>
      <c r="D2611" s="1"/>
    </row>
    <row r="2612" spans="1:4" ht="30" x14ac:dyDescent="0.25">
      <c r="A2612" s="8" t="s">
        <v>624</v>
      </c>
      <c r="B2612" s="1" t="s">
        <v>625</v>
      </c>
      <c r="C2612" s="10">
        <v>2.3300000000000001E-2</v>
      </c>
      <c r="D2612" s="1"/>
    </row>
    <row r="2613" spans="1:4" x14ac:dyDescent="0.25">
      <c r="A2613" s="8" t="s">
        <v>626</v>
      </c>
      <c r="B2613" s="1" t="s">
        <v>627</v>
      </c>
      <c r="C2613" s="10">
        <v>4.0800000000000003E-2</v>
      </c>
      <c r="D2613" s="1"/>
    </row>
    <row r="2614" spans="1:4" ht="30" x14ac:dyDescent="0.25">
      <c r="A2614" s="8" t="s">
        <v>628</v>
      </c>
      <c r="B2614" s="1" t="s">
        <v>629</v>
      </c>
      <c r="C2614" s="1">
        <v>510</v>
      </c>
      <c r="D2614" s="1"/>
    </row>
    <row r="2615" spans="1:4" ht="30" x14ac:dyDescent="0.25">
      <c r="A2615" s="8" t="s">
        <v>630</v>
      </c>
      <c r="B2615" s="1" t="s">
        <v>631</v>
      </c>
      <c r="C2615" s="13">
        <v>1241</v>
      </c>
      <c r="D2615" s="1"/>
    </row>
    <row r="2616" spans="1:4" ht="30" x14ac:dyDescent="0.25">
      <c r="A2616" s="8" t="s">
        <v>632</v>
      </c>
      <c r="B2616" s="1" t="s">
        <v>633</v>
      </c>
      <c r="C2616" s="13">
        <v>2087</v>
      </c>
      <c r="D2616" s="1"/>
    </row>
    <row r="2617" spans="1:4" ht="30" x14ac:dyDescent="0.25">
      <c r="A2617" s="8" t="s">
        <v>634</v>
      </c>
      <c r="B2617" s="1" t="s">
        <v>635</v>
      </c>
      <c r="C2617" s="13">
        <v>4273</v>
      </c>
      <c r="D2617" s="1"/>
    </row>
    <row r="2618" spans="1:4" ht="30" x14ac:dyDescent="0.25">
      <c r="A2618" s="8" t="s">
        <v>806</v>
      </c>
      <c r="B2618" s="1" t="s">
        <v>807</v>
      </c>
      <c r="C2618" s="1">
        <v>410</v>
      </c>
      <c r="D2618" s="1"/>
    </row>
    <row r="2619" spans="1:4" ht="30" x14ac:dyDescent="0.25">
      <c r="A2619" s="8" t="s">
        <v>808</v>
      </c>
      <c r="B2619" s="1" t="s">
        <v>809</v>
      </c>
      <c r="C2619" s="13">
        <v>1241</v>
      </c>
      <c r="D2619" s="1"/>
    </row>
    <row r="2620" spans="1:4" ht="30" x14ac:dyDescent="0.25">
      <c r="A2620" s="8" t="s">
        <v>810</v>
      </c>
      <c r="B2620" s="1" t="s">
        <v>811</v>
      </c>
      <c r="C2620" s="13">
        <v>2087</v>
      </c>
      <c r="D2620" s="1"/>
    </row>
    <row r="2621" spans="1:4" ht="30" x14ac:dyDescent="0.25">
      <c r="A2621" s="8" t="s">
        <v>812</v>
      </c>
      <c r="B2621" s="1" t="s">
        <v>813</v>
      </c>
      <c r="C2621" s="13">
        <v>4273</v>
      </c>
      <c r="D2621" s="1"/>
    </row>
    <row r="2622" spans="1:4" x14ac:dyDescent="0.25">
      <c r="A2622" s="8" t="s">
        <v>727</v>
      </c>
      <c r="B2622" s="1" t="s">
        <v>728</v>
      </c>
      <c r="C2622" s="10">
        <v>0.30730000000000002</v>
      </c>
      <c r="D2622" s="1"/>
    </row>
    <row r="2623" spans="1:4" x14ac:dyDescent="0.25">
      <c r="A2623" s="8" t="s">
        <v>729</v>
      </c>
      <c r="B2623" s="1" t="s">
        <v>730</v>
      </c>
      <c r="C2623" s="10">
        <v>0.16109999999999999</v>
      </c>
      <c r="D2623" s="1"/>
    </row>
    <row r="2624" spans="1:4" x14ac:dyDescent="0.25">
      <c r="A2624" s="8" t="s">
        <v>731</v>
      </c>
      <c r="B2624" s="1" t="s">
        <v>732</v>
      </c>
      <c r="C2624" s="10">
        <v>0.11509999999999999</v>
      </c>
      <c r="D2624" s="1"/>
    </row>
    <row r="2625" spans="1:4" x14ac:dyDescent="0.25">
      <c r="A2625" s="8" t="s">
        <v>733</v>
      </c>
      <c r="B2625" s="1" t="s">
        <v>734</v>
      </c>
      <c r="C2625" s="10">
        <v>0.2203</v>
      </c>
      <c r="D2625" s="1"/>
    </row>
    <row r="2626" spans="1:4" x14ac:dyDescent="0.25">
      <c r="A2626" s="8" t="s">
        <v>636</v>
      </c>
      <c r="B2626" s="1" t="s">
        <v>637</v>
      </c>
      <c r="C2626" s="10">
        <v>8.1199999999999994E-2</v>
      </c>
      <c r="D2626" s="1"/>
    </row>
    <row r="2627" spans="1:4" x14ac:dyDescent="0.25">
      <c r="A2627" s="8" t="s">
        <v>638</v>
      </c>
      <c r="B2627" s="1" t="s">
        <v>639</v>
      </c>
      <c r="C2627" s="10">
        <v>-0.46789999999999998</v>
      </c>
      <c r="D2627" s="1"/>
    </row>
    <row r="2628" spans="1:4" x14ac:dyDescent="0.25">
      <c r="A2628" s="8" t="s">
        <v>640</v>
      </c>
      <c r="B2628" s="1" t="s">
        <v>641</v>
      </c>
      <c r="C2628" s="10">
        <v>0.27929999999999999</v>
      </c>
      <c r="D2628" s="1"/>
    </row>
    <row r="2629" spans="1:4" x14ac:dyDescent="0.25">
      <c r="A2629" s="8" t="s">
        <v>642</v>
      </c>
      <c r="B2629" s="1" t="s">
        <v>643</v>
      </c>
      <c r="C2629" s="10">
        <v>0.1055</v>
      </c>
      <c r="D2629" s="1"/>
    </row>
    <row r="2630" spans="1:4" x14ac:dyDescent="0.25">
      <c r="A2630" s="8" t="s">
        <v>644</v>
      </c>
      <c r="B2630" s="1" t="s">
        <v>645</v>
      </c>
      <c r="C2630" s="10">
        <v>-0.20880000000000001</v>
      </c>
      <c r="D2630" s="1"/>
    </row>
    <row r="2631" spans="1:4" x14ac:dyDescent="0.25">
      <c r="A2631" s="8" t="s">
        <v>646</v>
      </c>
      <c r="B2631" s="1" t="s">
        <v>647</v>
      </c>
      <c r="C2631" s="10">
        <v>0.1598</v>
      </c>
      <c r="D2631" s="1"/>
    </row>
    <row r="2632" spans="1:4" ht="17.25" x14ac:dyDescent="0.25">
      <c r="A2632" s="8" t="s">
        <v>81</v>
      </c>
      <c r="B2632" s="1" t="s">
        <v>685</v>
      </c>
      <c r="C2632" s="1" t="s">
        <v>82</v>
      </c>
      <c r="D2632" s="9" t="s">
        <v>821</v>
      </c>
    </row>
    <row r="2633" spans="1:4" ht="17.25" x14ac:dyDescent="0.25">
      <c r="A2633" s="8" t="s">
        <v>31</v>
      </c>
      <c r="B2633" s="1" t="s">
        <v>601</v>
      </c>
      <c r="C2633" s="10">
        <v>0.14979999999999999</v>
      </c>
      <c r="D2633" s="9" t="s">
        <v>821</v>
      </c>
    </row>
    <row r="2634" spans="1:4" ht="17.25" x14ac:dyDescent="0.25">
      <c r="A2634" s="8" t="s">
        <v>33</v>
      </c>
      <c r="B2634" s="1" t="s">
        <v>602</v>
      </c>
      <c r="C2634" s="10">
        <v>-7.1400000000000005E-2</v>
      </c>
      <c r="D2634" s="9" t="s">
        <v>821</v>
      </c>
    </row>
    <row r="2635" spans="1:4" ht="17.25" x14ac:dyDescent="0.25">
      <c r="A2635" s="8" t="s">
        <v>34</v>
      </c>
      <c r="B2635" s="1" t="s">
        <v>721</v>
      </c>
      <c r="C2635" s="10">
        <v>4.4299999999999999E-2</v>
      </c>
      <c r="D2635" s="9" t="s">
        <v>821</v>
      </c>
    </row>
    <row r="2636" spans="1:4" ht="45" x14ac:dyDescent="0.25">
      <c r="A2636" s="8" t="s">
        <v>875</v>
      </c>
      <c r="B2636" s="1"/>
      <c r="C2636" s="1" t="s">
        <v>1</v>
      </c>
      <c r="D2636" s="1"/>
    </row>
    <row r="2637" spans="1:4" x14ac:dyDescent="0.25">
      <c r="A2637" s="23" t="s">
        <v>494</v>
      </c>
      <c r="B2637" s="1" t="s">
        <v>495</v>
      </c>
      <c r="C2637" s="1" t="s">
        <v>1</v>
      </c>
      <c r="D2637" s="1"/>
    </row>
    <row r="2638" spans="1:4" ht="17.25" x14ac:dyDescent="0.25">
      <c r="A2638" s="8" t="s">
        <v>31</v>
      </c>
      <c r="B2638" s="1" t="s">
        <v>601</v>
      </c>
      <c r="C2638" s="10">
        <v>0.14979999999999999</v>
      </c>
      <c r="D2638" s="9" t="s">
        <v>821</v>
      </c>
    </row>
    <row r="2639" spans="1:4" ht="17.25" x14ac:dyDescent="0.25">
      <c r="A2639" s="8" t="s">
        <v>33</v>
      </c>
      <c r="B2639" s="1" t="s">
        <v>602</v>
      </c>
      <c r="C2639" s="10">
        <v>-7.2599999999999998E-2</v>
      </c>
      <c r="D2639" s="9" t="s">
        <v>821</v>
      </c>
    </row>
    <row r="2640" spans="1:4" ht="17.25" x14ac:dyDescent="0.25">
      <c r="A2640" s="8" t="s">
        <v>34</v>
      </c>
      <c r="B2640" s="1" t="s">
        <v>721</v>
      </c>
      <c r="C2640" s="10">
        <v>4.36E-2</v>
      </c>
      <c r="D2640" s="9" t="s">
        <v>821</v>
      </c>
    </row>
    <row r="2641" spans="1:4" ht="60" x14ac:dyDescent="0.25">
      <c r="A2641" s="8" t="s">
        <v>876</v>
      </c>
      <c r="B2641" s="1"/>
      <c r="C2641" s="1" t="s">
        <v>1</v>
      </c>
      <c r="D2641" s="1"/>
    </row>
    <row r="2642" spans="1:4" x14ac:dyDescent="0.25">
      <c r="A2642" s="23" t="s">
        <v>494</v>
      </c>
      <c r="B2642" s="1" t="s">
        <v>495</v>
      </c>
      <c r="C2642" s="1" t="s">
        <v>1</v>
      </c>
      <c r="D2642" s="1"/>
    </row>
    <row r="2643" spans="1:4" ht="17.25" x14ac:dyDescent="0.25">
      <c r="A2643" s="8" t="s">
        <v>31</v>
      </c>
      <c r="B2643" s="1" t="s">
        <v>601</v>
      </c>
      <c r="C2643" s="10">
        <v>9.74E-2</v>
      </c>
      <c r="D2643" s="9" t="s">
        <v>821</v>
      </c>
    </row>
    <row r="2644" spans="1:4" ht="17.25" x14ac:dyDescent="0.25">
      <c r="A2644" s="8" t="s">
        <v>33</v>
      </c>
      <c r="B2644" s="1" t="s">
        <v>602</v>
      </c>
      <c r="C2644" s="10">
        <v>-5.9700000000000003E-2</v>
      </c>
      <c r="D2644" s="9" t="s">
        <v>821</v>
      </c>
    </row>
    <row r="2645" spans="1:4" ht="17.25" x14ac:dyDescent="0.25">
      <c r="A2645" s="8" t="s">
        <v>34</v>
      </c>
      <c r="B2645" s="1" t="s">
        <v>721</v>
      </c>
      <c r="C2645" s="10">
        <v>3.8300000000000001E-2</v>
      </c>
      <c r="D2645" s="9" t="s">
        <v>821</v>
      </c>
    </row>
    <row r="2646" spans="1:4" ht="30" x14ac:dyDescent="0.25">
      <c r="A2646" s="8" t="s">
        <v>877</v>
      </c>
      <c r="B2646" s="1"/>
      <c r="C2646" s="1" t="s">
        <v>1</v>
      </c>
      <c r="D2646" s="1"/>
    </row>
    <row r="2647" spans="1:4" x14ac:dyDescent="0.25">
      <c r="A2647" s="23" t="s">
        <v>494</v>
      </c>
      <c r="B2647" s="1" t="s">
        <v>495</v>
      </c>
      <c r="C2647" s="1" t="s">
        <v>1</v>
      </c>
      <c r="D2647" s="1"/>
    </row>
    <row r="2648" spans="1:4" x14ac:dyDescent="0.25">
      <c r="A2648" s="24" t="s">
        <v>520</v>
      </c>
      <c r="B2648" s="16" t="s">
        <v>521</v>
      </c>
      <c r="C2648" s="1" t="s">
        <v>1</v>
      </c>
      <c r="D2648" s="16"/>
    </row>
    <row r="2649" spans="1:4" ht="31.5" x14ac:dyDescent="0.25">
      <c r="A2649" s="24"/>
      <c r="B2649" s="16"/>
      <c r="C2649" s="5" t="s">
        <v>204</v>
      </c>
      <c r="D2649" s="16"/>
    </row>
    <row r="2650" spans="1:4" x14ac:dyDescent="0.25">
      <c r="A2650" s="24" t="s">
        <v>522</v>
      </c>
      <c r="B2650" s="16" t="s">
        <v>523</v>
      </c>
      <c r="C2650" s="1" t="s">
        <v>1</v>
      </c>
      <c r="D2650" s="16"/>
    </row>
    <row r="2651" spans="1:4" ht="15.75" x14ac:dyDescent="0.25">
      <c r="A2651" s="24"/>
      <c r="B2651" s="16"/>
      <c r="C2651" s="3" t="s">
        <v>3</v>
      </c>
      <c r="D2651" s="16"/>
    </row>
    <row r="2652" spans="1:4" x14ac:dyDescent="0.25">
      <c r="A2652" s="24" t="s">
        <v>524</v>
      </c>
      <c r="B2652" s="16" t="s">
        <v>525</v>
      </c>
      <c r="C2652" s="1" t="s">
        <v>1</v>
      </c>
      <c r="D2652" s="16"/>
    </row>
    <row r="2653" spans="1:4" ht="31.5" x14ac:dyDescent="0.25">
      <c r="A2653" s="24"/>
      <c r="B2653" s="16"/>
      <c r="C2653" s="6" t="s">
        <v>205</v>
      </c>
      <c r="D2653" s="16"/>
    </row>
    <row r="2654" spans="1:4" x14ac:dyDescent="0.25">
      <c r="A2654" s="24" t="s">
        <v>526</v>
      </c>
      <c r="B2654" s="16" t="s">
        <v>527</v>
      </c>
      <c r="C2654" s="1" t="s">
        <v>1</v>
      </c>
      <c r="D2654" s="16"/>
    </row>
    <row r="2655" spans="1:4" ht="15.75" x14ac:dyDescent="0.25">
      <c r="A2655" s="24"/>
      <c r="B2655" s="16"/>
      <c r="C2655" s="5" t="s">
        <v>5</v>
      </c>
      <c r="D2655" s="16"/>
    </row>
    <row r="2656" spans="1:4" x14ac:dyDescent="0.25">
      <c r="A2656" s="24" t="s">
        <v>528</v>
      </c>
      <c r="B2656" s="16" t="s">
        <v>529</v>
      </c>
      <c r="C2656" s="1" t="s">
        <v>1</v>
      </c>
      <c r="D2656" s="16"/>
    </row>
    <row r="2657" spans="1:4" ht="47.25" x14ac:dyDescent="0.25">
      <c r="A2657" s="24"/>
      <c r="B2657" s="16"/>
      <c r="C2657" s="6" t="s">
        <v>6</v>
      </c>
      <c r="D2657" s="16"/>
    </row>
    <row r="2658" spans="1:4" x14ac:dyDescent="0.25">
      <c r="A2658" s="24" t="s">
        <v>530</v>
      </c>
      <c r="B2658" s="16" t="s">
        <v>531</v>
      </c>
      <c r="C2658" s="1" t="s">
        <v>1</v>
      </c>
      <c r="D2658" s="16"/>
    </row>
    <row r="2659" spans="1:4" ht="15.75" x14ac:dyDescent="0.25">
      <c r="A2659" s="24"/>
      <c r="B2659" s="16"/>
      <c r="C2659" s="5" t="s">
        <v>7</v>
      </c>
      <c r="D2659" s="16"/>
    </row>
    <row r="2660" spans="1:4" x14ac:dyDescent="0.25">
      <c r="A2660" s="24" t="s">
        <v>532</v>
      </c>
      <c r="B2660" s="16" t="s">
        <v>533</v>
      </c>
      <c r="C2660" s="1" t="s">
        <v>1</v>
      </c>
      <c r="D2660" s="16"/>
    </row>
    <row r="2661" spans="1:4" ht="31.5" x14ac:dyDescent="0.25">
      <c r="A2661" s="24"/>
      <c r="B2661" s="16"/>
      <c r="C2661" s="5" t="s">
        <v>20</v>
      </c>
      <c r="D2661" s="16"/>
    </row>
    <row r="2662" spans="1:4" ht="47.25" x14ac:dyDescent="0.25">
      <c r="A2662" s="24"/>
      <c r="B2662" s="16"/>
      <c r="C2662" s="6" t="s">
        <v>21</v>
      </c>
      <c r="D2662" s="16"/>
    </row>
    <row r="2663" spans="1:4" x14ac:dyDescent="0.25">
      <c r="A2663" s="24" t="s">
        <v>650</v>
      </c>
      <c r="B2663" s="16" t="s">
        <v>651</v>
      </c>
      <c r="C2663" s="1" t="s">
        <v>1</v>
      </c>
      <c r="D2663" s="16"/>
    </row>
    <row r="2664" spans="1:4" ht="15.75" x14ac:dyDescent="0.25">
      <c r="A2664" s="24"/>
      <c r="B2664" s="16"/>
      <c r="C2664" s="3" t="s">
        <v>66</v>
      </c>
      <c r="D2664" s="16"/>
    </row>
    <row r="2665" spans="1:4" x14ac:dyDescent="0.25">
      <c r="A2665" s="24" t="s">
        <v>652</v>
      </c>
      <c r="B2665" s="16" t="s">
        <v>653</v>
      </c>
      <c r="C2665" s="1" t="s">
        <v>1</v>
      </c>
      <c r="D2665" s="16"/>
    </row>
    <row r="2666" spans="1:4" ht="236.25" x14ac:dyDescent="0.25">
      <c r="A2666" s="24"/>
      <c r="B2666" s="16"/>
      <c r="C2666" s="4" t="s">
        <v>208</v>
      </c>
      <c r="D2666" s="16"/>
    </row>
    <row r="2667" spans="1:4" x14ac:dyDescent="0.25">
      <c r="A2667" s="8" t="s">
        <v>654</v>
      </c>
      <c r="B2667" s="1" t="s">
        <v>655</v>
      </c>
      <c r="C2667" s="10">
        <v>0.06</v>
      </c>
      <c r="D2667" s="1"/>
    </row>
    <row r="2668" spans="1:4" x14ac:dyDescent="0.25">
      <c r="A2668" s="24" t="s">
        <v>534</v>
      </c>
      <c r="B2668" s="16" t="s">
        <v>535</v>
      </c>
      <c r="C2668" s="1" t="s">
        <v>1</v>
      </c>
      <c r="D2668" s="16"/>
    </row>
    <row r="2669" spans="1:4" ht="15.75" x14ac:dyDescent="0.25">
      <c r="A2669" s="24"/>
      <c r="B2669" s="16"/>
      <c r="C2669" s="3" t="s">
        <v>27</v>
      </c>
      <c r="D2669" s="16"/>
    </row>
    <row r="2670" spans="1:4" x14ac:dyDescent="0.25">
      <c r="A2670" s="24" t="s">
        <v>536</v>
      </c>
      <c r="B2670" s="16" t="s">
        <v>537</v>
      </c>
      <c r="C2670" s="1" t="s">
        <v>1</v>
      </c>
      <c r="D2670" s="16"/>
    </row>
    <row r="2671" spans="1:4" ht="220.5" x14ac:dyDescent="0.25">
      <c r="A2671" s="24"/>
      <c r="B2671" s="16"/>
      <c r="C2671" s="3" t="s">
        <v>292</v>
      </c>
      <c r="D2671" s="16"/>
    </row>
    <row r="2672" spans="1:4" x14ac:dyDescent="0.25">
      <c r="A2672" s="24" t="s">
        <v>538</v>
      </c>
      <c r="B2672" s="16" t="s">
        <v>539</v>
      </c>
      <c r="C2672" s="1" t="s">
        <v>1</v>
      </c>
      <c r="D2672" s="16"/>
    </row>
    <row r="2673" spans="1:4" ht="15.75" x14ac:dyDescent="0.25">
      <c r="A2673" s="24"/>
      <c r="B2673" s="16"/>
      <c r="C2673" s="6" t="s">
        <v>283</v>
      </c>
      <c r="D2673" s="16"/>
    </row>
    <row r="2674" spans="1:4" x14ac:dyDescent="0.25">
      <c r="A2674" s="24" t="s">
        <v>797</v>
      </c>
      <c r="B2674" s="16" t="s">
        <v>798</v>
      </c>
      <c r="C2674" s="1" t="s">
        <v>1</v>
      </c>
      <c r="D2674" s="16"/>
    </row>
    <row r="2675" spans="1:4" ht="15.75" x14ac:dyDescent="0.25">
      <c r="A2675" s="24"/>
      <c r="B2675" s="16"/>
      <c r="C2675" s="6" t="s">
        <v>285</v>
      </c>
      <c r="D2675" s="16"/>
    </row>
    <row r="2676" spans="1:4" x14ac:dyDescent="0.25">
      <c r="A2676" s="24" t="s">
        <v>540</v>
      </c>
      <c r="B2676" s="16" t="s">
        <v>541</v>
      </c>
      <c r="C2676" s="1" t="s">
        <v>1</v>
      </c>
      <c r="D2676" s="16"/>
    </row>
    <row r="2677" spans="1:4" ht="15.75" x14ac:dyDescent="0.25">
      <c r="A2677" s="24"/>
      <c r="B2677" s="16"/>
      <c r="C2677" s="3" t="s">
        <v>36</v>
      </c>
      <c r="D2677" s="16"/>
    </row>
    <row r="2678" spans="1:4" x14ac:dyDescent="0.25">
      <c r="A2678" s="24" t="s">
        <v>542</v>
      </c>
      <c r="B2678" s="16" t="s">
        <v>543</v>
      </c>
      <c r="C2678" s="1" t="s">
        <v>1</v>
      </c>
      <c r="D2678" s="16"/>
    </row>
    <row r="2679" spans="1:4" ht="409.5" x14ac:dyDescent="0.25">
      <c r="A2679" s="24"/>
      <c r="B2679" s="16"/>
      <c r="C2679" s="4" t="s">
        <v>356</v>
      </c>
      <c r="D2679" s="16"/>
    </row>
    <row r="2680" spans="1:4" x14ac:dyDescent="0.25">
      <c r="A2680" s="24"/>
      <c r="B2680" s="16"/>
      <c r="C2680" s="1"/>
      <c r="D2680" s="16"/>
    </row>
    <row r="2681" spans="1:4" ht="409.5" x14ac:dyDescent="0.25">
      <c r="A2681" s="24"/>
      <c r="B2681" s="16"/>
      <c r="C2681" s="4" t="s">
        <v>210</v>
      </c>
      <c r="D2681" s="16"/>
    </row>
    <row r="2682" spans="1:4" ht="110.25" x14ac:dyDescent="0.25">
      <c r="A2682" s="24"/>
      <c r="B2682" s="16"/>
      <c r="C2682" s="4" t="s">
        <v>112</v>
      </c>
      <c r="D2682" s="16"/>
    </row>
    <row r="2683" spans="1:4" ht="105" x14ac:dyDescent="0.25">
      <c r="A2683" s="8" t="s">
        <v>544</v>
      </c>
      <c r="B2683" s="1" t="s">
        <v>545</v>
      </c>
      <c r="C2683" s="1" t="s">
        <v>878</v>
      </c>
      <c r="D2683" s="1"/>
    </row>
    <row r="2684" spans="1:4" x14ac:dyDescent="0.25">
      <c r="A2684" s="24" t="s">
        <v>547</v>
      </c>
      <c r="B2684" s="16" t="s">
        <v>548</v>
      </c>
      <c r="C2684" s="1" t="s">
        <v>1</v>
      </c>
      <c r="D2684" s="16"/>
    </row>
    <row r="2685" spans="1:4" ht="15.75" x14ac:dyDescent="0.25">
      <c r="A2685" s="24"/>
      <c r="B2685" s="16"/>
      <c r="C2685" s="3" t="s">
        <v>43</v>
      </c>
      <c r="D2685" s="16"/>
    </row>
    <row r="2686" spans="1:4" x14ac:dyDescent="0.25">
      <c r="A2686" s="24" t="s">
        <v>549</v>
      </c>
      <c r="B2686" s="16" t="s">
        <v>550</v>
      </c>
      <c r="C2686" s="1" t="s">
        <v>1</v>
      </c>
      <c r="D2686" s="16"/>
    </row>
    <row r="2687" spans="1:4" ht="236.25" x14ac:dyDescent="0.25">
      <c r="A2687" s="24"/>
      <c r="B2687" s="16"/>
      <c r="C2687" s="4" t="s">
        <v>72</v>
      </c>
      <c r="D2687" s="16"/>
    </row>
    <row r="2688" spans="1:4" ht="220.5" x14ac:dyDescent="0.25">
      <c r="A2688" s="24"/>
      <c r="B2688" s="16"/>
      <c r="C2688" s="4" t="s">
        <v>114</v>
      </c>
      <c r="D2688" s="16"/>
    </row>
    <row r="2689" spans="1:4" ht="362.25" x14ac:dyDescent="0.25">
      <c r="A2689" s="24"/>
      <c r="B2689" s="16"/>
      <c r="C2689" s="4" t="s">
        <v>116</v>
      </c>
      <c r="D2689" s="16"/>
    </row>
    <row r="2690" spans="1:4" ht="267.75" x14ac:dyDescent="0.25">
      <c r="A2690" s="24"/>
      <c r="B2690" s="16"/>
      <c r="C2690" s="4" t="s">
        <v>115</v>
      </c>
      <c r="D2690" s="16"/>
    </row>
    <row r="2691" spans="1:4" ht="299.25" x14ac:dyDescent="0.25">
      <c r="A2691" s="24"/>
      <c r="B2691" s="16"/>
      <c r="C2691" s="4" t="s">
        <v>357</v>
      </c>
      <c r="D2691" s="16"/>
    </row>
    <row r="2692" spans="1:4" ht="409.5" x14ac:dyDescent="0.25">
      <c r="A2692" s="24"/>
      <c r="B2692" s="16"/>
      <c r="C2692" s="4" t="s">
        <v>358</v>
      </c>
      <c r="D2692" s="16"/>
    </row>
    <row r="2693" spans="1:4" ht="409.5" x14ac:dyDescent="0.25">
      <c r="A2693" s="24"/>
      <c r="B2693" s="16"/>
      <c r="C2693" s="4" t="s">
        <v>336</v>
      </c>
      <c r="D2693" s="16"/>
    </row>
    <row r="2694" spans="1:4" ht="204.75" x14ac:dyDescent="0.25">
      <c r="A2694" s="24"/>
      <c r="B2694" s="16"/>
      <c r="C2694" s="4" t="s">
        <v>196</v>
      </c>
      <c r="D2694" s="16"/>
    </row>
    <row r="2695" spans="1:4" ht="220.5" x14ac:dyDescent="0.25">
      <c r="A2695" s="24"/>
      <c r="B2695" s="16"/>
      <c r="C2695" s="4" t="s">
        <v>163</v>
      </c>
      <c r="D2695" s="16"/>
    </row>
    <row r="2696" spans="1:4" ht="409.5" x14ac:dyDescent="0.25">
      <c r="A2696" s="24"/>
      <c r="B2696" s="16"/>
      <c r="C2696" s="4" t="s">
        <v>359</v>
      </c>
      <c r="D2696" s="16"/>
    </row>
    <row r="2697" spans="1:4" ht="283.5" x14ac:dyDescent="0.25">
      <c r="A2697" s="24"/>
      <c r="B2697" s="16"/>
      <c r="C2697" s="4" t="s">
        <v>119</v>
      </c>
      <c r="D2697" s="16"/>
    </row>
    <row r="2698" spans="1:4" ht="157.5" x14ac:dyDescent="0.25">
      <c r="A2698" s="24"/>
      <c r="B2698" s="16"/>
      <c r="C2698" s="4" t="s">
        <v>360</v>
      </c>
      <c r="D2698" s="16"/>
    </row>
    <row r="2699" spans="1:4" ht="173.25" x14ac:dyDescent="0.25">
      <c r="A2699" s="24"/>
      <c r="B2699" s="16"/>
      <c r="C2699" s="4" t="s">
        <v>75</v>
      </c>
      <c r="D2699" s="16"/>
    </row>
    <row r="2700" spans="1:4" ht="63" x14ac:dyDescent="0.25">
      <c r="A2700" s="24"/>
      <c r="B2700" s="16"/>
      <c r="C2700" s="4" t="s">
        <v>76</v>
      </c>
      <c r="D2700" s="16"/>
    </row>
    <row r="2701" spans="1:4" ht="110.25" x14ac:dyDescent="0.25">
      <c r="A2701" s="24"/>
      <c r="B2701" s="16"/>
      <c r="C2701" s="4" t="s">
        <v>77</v>
      </c>
      <c r="D2701" s="16"/>
    </row>
    <row r="2702" spans="1:4" ht="60" x14ac:dyDescent="0.25">
      <c r="A2702" s="8" t="s">
        <v>551</v>
      </c>
      <c r="B2702" s="1" t="s">
        <v>552</v>
      </c>
      <c r="C2702" s="1" t="s">
        <v>657</v>
      </c>
      <c r="D2702" s="1"/>
    </row>
    <row r="2703" spans="1:4" ht="75" x14ac:dyDescent="0.25">
      <c r="A2703" s="8" t="s">
        <v>554</v>
      </c>
      <c r="B2703" s="1" t="s">
        <v>555</v>
      </c>
      <c r="C2703" s="1" t="s">
        <v>658</v>
      </c>
      <c r="D2703" s="1"/>
    </row>
    <row r="2704" spans="1:4" x14ac:dyDescent="0.25">
      <c r="A2704" s="24" t="s">
        <v>557</v>
      </c>
      <c r="B2704" s="16" t="s">
        <v>558</v>
      </c>
      <c r="C2704" s="1" t="s">
        <v>1</v>
      </c>
      <c r="D2704" s="16"/>
    </row>
    <row r="2705" spans="1:4" ht="15.75" x14ac:dyDescent="0.25">
      <c r="A2705" s="24"/>
      <c r="B2705" s="16"/>
      <c r="C2705" s="3" t="s">
        <v>49</v>
      </c>
      <c r="D2705" s="16"/>
    </row>
    <row r="2706" spans="1:4" x14ac:dyDescent="0.25">
      <c r="A2706" s="24" t="s">
        <v>559</v>
      </c>
      <c r="B2706" s="16" t="s">
        <v>560</v>
      </c>
      <c r="C2706" s="1" t="s">
        <v>1</v>
      </c>
      <c r="D2706" s="16"/>
    </row>
    <row r="2707" spans="1:4" ht="409.5" x14ac:dyDescent="0.25">
      <c r="A2707" s="24"/>
      <c r="B2707" s="16"/>
      <c r="C2707" s="4" t="s">
        <v>361</v>
      </c>
      <c r="D2707" s="16"/>
    </row>
    <row r="2708" spans="1:4" ht="210" x14ac:dyDescent="0.25">
      <c r="A2708" s="8" t="s">
        <v>561</v>
      </c>
      <c r="B2708" s="1" t="s">
        <v>562</v>
      </c>
      <c r="C2708" s="1" t="s">
        <v>879</v>
      </c>
      <c r="D2708" s="1"/>
    </row>
    <row r="2709" spans="1:4" x14ac:dyDescent="0.25">
      <c r="A2709" s="8" t="s">
        <v>659</v>
      </c>
      <c r="B2709" s="1" t="s">
        <v>660</v>
      </c>
      <c r="C2709" s="1" t="s">
        <v>599</v>
      </c>
      <c r="D2709" s="1"/>
    </row>
    <row r="2710" spans="1:4" ht="30" x14ac:dyDescent="0.25">
      <c r="A2710" s="8" t="s">
        <v>661</v>
      </c>
      <c r="B2710" s="1" t="s">
        <v>662</v>
      </c>
      <c r="C2710" s="1" t="s">
        <v>663</v>
      </c>
      <c r="D2710" s="1"/>
    </row>
    <row r="2711" spans="1:4" ht="60" x14ac:dyDescent="0.25">
      <c r="A2711" s="8" t="s">
        <v>564</v>
      </c>
      <c r="B2711" s="1" t="s">
        <v>565</v>
      </c>
      <c r="C2711" s="1" t="s">
        <v>664</v>
      </c>
      <c r="D2711" s="1"/>
    </row>
    <row r="2712" spans="1:4" x14ac:dyDescent="0.25">
      <c r="A2712" s="24" t="s">
        <v>567</v>
      </c>
      <c r="B2712" s="16" t="s">
        <v>568</v>
      </c>
      <c r="C2712" s="1" t="s">
        <v>1</v>
      </c>
      <c r="D2712" s="16"/>
    </row>
    <row r="2713" spans="1:4" ht="31.5" x14ac:dyDescent="0.25">
      <c r="A2713" s="24"/>
      <c r="B2713" s="16"/>
      <c r="C2713" s="14" t="s">
        <v>51</v>
      </c>
      <c r="D2713" s="16"/>
    </row>
    <row r="2714" spans="1:4" ht="30" x14ac:dyDescent="0.25">
      <c r="A2714" s="8" t="s">
        <v>569</v>
      </c>
      <c r="B2714" s="1" t="s">
        <v>570</v>
      </c>
      <c r="C2714" s="1" t="s">
        <v>571</v>
      </c>
      <c r="D2714" s="1"/>
    </row>
    <row r="2715" spans="1:4" x14ac:dyDescent="0.25">
      <c r="A2715" s="24" t="s">
        <v>572</v>
      </c>
      <c r="B2715" s="16" t="s">
        <v>573</v>
      </c>
      <c r="C2715" s="1" t="s">
        <v>1</v>
      </c>
      <c r="D2715" s="16"/>
    </row>
    <row r="2716" spans="1:4" ht="173.25" x14ac:dyDescent="0.25">
      <c r="A2716" s="24"/>
      <c r="B2716" s="16"/>
      <c r="C2716" s="4" t="s">
        <v>362</v>
      </c>
      <c r="D2716" s="16"/>
    </row>
    <row r="2717" spans="1:4" ht="45" x14ac:dyDescent="0.25">
      <c r="A2717" s="8" t="s">
        <v>574</v>
      </c>
      <c r="B2717" s="1" t="s">
        <v>575</v>
      </c>
      <c r="C2717" s="1" t="s">
        <v>842</v>
      </c>
      <c r="D2717" s="1"/>
    </row>
    <row r="2718" spans="1:4" x14ac:dyDescent="0.25">
      <c r="A2718" s="8" t="s">
        <v>577</v>
      </c>
      <c r="B2718" s="1" t="s">
        <v>578</v>
      </c>
      <c r="C2718" s="15">
        <v>41547</v>
      </c>
      <c r="D2718" s="1"/>
    </row>
    <row r="2719" spans="1:4" x14ac:dyDescent="0.25">
      <c r="A2719" s="8" t="s">
        <v>579</v>
      </c>
      <c r="B2719" s="1" t="s">
        <v>580</v>
      </c>
      <c r="C2719" s="10">
        <v>0.2268</v>
      </c>
      <c r="D2719" s="1"/>
    </row>
    <row r="2720" spans="1:4" ht="30" x14ac:dyDescent="0.25">
      <c r="A2720" s="8" t="s">
        <v>581</v>
      </c>
      <c r="B2720" s="1" t="s">
        <v>582</v>
      </c>
      <c r="C2720" s="1" t="s">
        <v>666</v>
      </c>
      <c r="D2720" s="1"/>
    </row>
    <row r="2721" spans="1:4" ht="30" x14ac:dyDescent="0.25">
      <c r="A2721" s="8" t="s">
        <v>584</v>
      </c>
      <c r="B2721" s="1" t="s">
        <v>585</v>
      </c>
      <c r="C2721" s="15">
        <v>39994</v>
      </c>
      <c r="D2721" s="1"/>
    </row>
    <row r="2722" spans="1:4" x14ac:dyDescent="0.25">
      <c r="A2722" s="8" t="s">
        <v>586</v>
      </c>
      <c r="B2722" s="1" t="s">
        <v>587</v>
      </c>
      <c r="C2722" s="10">
        <v>0.14399999999999999</v>
      </c>
      <c r="D2722" s="1"/>
    </row>
    <row r="2723" spans="1:4" ht="30" x14ac:dyDescent="0.25">
      <c r="A2723" s="8" t="s">
        <v>588</v>
      </c>
      <c r="B2723" s="1" t="s">
        <v>589</v>
      </c>
      <c r="C2723" s="1" t="s">
        <v>590</v>
      </c>
      <c r="D2723" s="1"/>
    </row>
    <row r="2724" spans="1:4" ht="30" x14ac:dyDescent="0.25">
      <c r="A2724" s="8" t="s">
        <v>591</v>
      </c>
      <c r="B2724" s="1" t="s">
        <v>592</v>
      </c>
      <c r="C2724" s="15">
        <v>39813</v>
      </c>
      <c r="D2724" s="1"/>
    </row>
    <row r="2725" spans="1:4" x14ac:dyDescent="0.25">
      <c r="A2725" s="8" t="s">
        <v>593</v>
      </c>
      <c r="B2725" s="1" t="s">
        <v>594</v>
      </c>
      <c r="C2725" s="10">
        <v>-0.1565</v>
      </c>
      <c r="D2725" s="1"/>
    </row>
    <row r="2726" spans="1:4" x14ac:dyDescent="0.25">
      <c r="A2726" s="24" t="s">
        <v>595</v>
      </c>
      <c r="B2726" s="16" t="s">
        <v>596</v>
      </c>
      <c r="C2726" s="1" t="s">
        <v>1</v>
      </c>
      <c r="D2726" s="16"/>
    </row>
    <row r="2727" spans="1:4" ht="47.25" x14ac:dyDescent="0.25">
      <c r="A2727" s="24"/>
      <c r="B2727" s="16"/>
      <c r="C2727" s="5" t="s">
        <v>53</v>
      </c>
      <c r="D2727" s="16"/>
    </row>
    <row r="2728" spans="1:4" ht="30" x14ac:dyDescent="0.25">
      <c r="A2728" s="8" t="s">
        <v>606</v>
      </c>
      <c r="B2728" s="1" t="s">
        <v>607</v>
      </c>
      <c r="C2728" s="1" t="s">
        <v>608</v>
      </c>
      <c r="D2728" s="1"/>
    </row>
    <row r="2729" spans="1:4" ht="75" x14ac:dyDescent="0.25">
      <c r="A2729" s="8" t="s">
        <v>668</v>
      </c>
      <c r="B2729" s="1" t="s">
        <v>669</v>
      </c>
      <c r="C2729" s="1" t="s">
        <v>670</v>
      </c>
      <c r="D2729" s="1"/>
    </row>
    <row r="2730" spans="1:4" ht="120" x14ac:dyDescent="0.25">
      <c r="A2730" s="8" t="s">
        <v>671</v>
      </c>
      <c r="B2730" s="1" t="s">
        <v>672</v>
      </c>
      <c r="C2730" s="1" t="s">
        <v>843</v>
      </c>
      <c r="D2730" s="1"/>
    </row>
    <row r="2731" spans="1:4" ht="90" x14ac:dyDescent="0.25">
      <c r="A2731" s="8" t="s">
        <v>674</v>
      </c>
      <c r="B2731" s="1" t="s">
        <v>675</v>
      </c>
      <c r="C2731" s="1" t="s">
        <v>676</v>
      </c>
      <c r="D2731" s="1"/>
    </row>
    <row r="2732" spans="1:4" x14ac:dyDescent="0.25">
      <c r="A2732" s="24" t="s">
        <v>677</v>
      </c>
      <c r="B2732" s="16" t="s">
        <v>678</v>
      </c>
      <c r="C2732" s="1" t="s">
        <v>1</v>
      </c>
      <c r="D2732" s="16"/>
    </row>
    <row r="2733" spans="1:4" ht="330.75" x14ac:dyDescent="0.25">
      <c r="A2733" s="24"/>
      <c r="B2733" s="16"/>
      <c r="C2733" s="4" t="s">
        <v>229</v>
      </c>
      <c r="D2733" s="16"/>
    </row>
    <row r="2734" spans="1:4" ht="60" x14ac:dyDescent="0.25">
      <c r="A2734" s="8" t="s">
        <v>880</v>
      </c>
      <c r="B2734" s="1"/>
      <c r="C2734" s="1" t="s">
        <v>1</v>
      </c>
      <c r="D2734" s="1"/>
    </row>
    <row r="2735" spans="1:4" x14ac:dyDescent="0.25">
      <c r="A2735" s="23" t="s">
        <v>494</v>
      </c>
      <c r="B2735" s="1" t="s">
        <v>495</v>
      </c>
      <c r="C2735" s="1" t="s">
        <v>1</v>
      </c>
      <c r="D2735" s="1"/>
    </row>
    <row r="2736" spans="1:4" x14ac:dyDescent="0.25">
      <c r="A2736" s="8" t="s">
        <v>31</v>
      </c>
      <c r="B2736" s="1" t="s">
        <v>601</v>
      </c>
      <c r="C2736" s="10">
        <v>0.16</v>
      </c>
      <c r="D2736" s="1"/>
    </row>
    <row r="2737" spans="1:4" x14ac:dyDescent="0.25">
      <c r="A2737" s="8" t="s">
        <v>33</v>
      </c>
      <c r="B2737" s="1" t="s">
        <v>602</v>
      </c>
      <c r="C2737" s="10">
        <v>1.66E-2</v>
      </c>
      <c r="D2737" s="1"/>
    </row>
    <row r="2738" spans="1:4" x14ac:dyDescent="0.25">
      <c r="A2738" s="8" t="s">
        <v>34</v>
      </c>
      <c r="B2738" s="1" t="s">
        <v>721</v>
      </c>
      <c r="C2738" s="10">
        <v>7.0999999999999994E-2</v>
      </c>
      <c r="D2738" s="1"/>
    </row>
    <row r="2739" spans="1:4" ht="60" x14ac:dyDescent="0.25">
      <c r="A2739" s="8" t="s">
        <v>881</v>
      </c>
      <c r="B2739" s="1"/>
      <c r="C2739" s="1" t="s">
        <v>1</v>
      </c>
      <c r="D2739" s="1"/>
    </row>
    <row r="2740" spans="1:4" x14ac:dyDescent="0.25">
      <c r="A2740" s="23" t="s">
        <v>494</v>
      </c>
      <c r="B2740" s="1" t="s">
        <v>495</v>
      </c>
      <c r="C2740" s="1" t="s">
        <v>1</v>
      </c>
      <c r="D2740" s="1"/>
    </row>
    <row r="2741" spans="1:4" x14ac:dyDescent="0.25">
      <c r="A2741" s="8" t="s">
        <v>31</v>
      </c>
      <c r="B2741" s="1" t="s">
        <v>601</v>
      </c>
      <c r="C2741" s="10">
        <v>0.15190000000000001</v>
      </c>
      <c r="D2741" s="1"/>
    </row>
    <row r="2742" spans="1:4" x14ac:dyDescent="0.25">
      <c r="A2742" s="8" t="s">
        <v>33</v>
      </c>
      <c r="B2742" s="1" t="s">
        <v>602</v>
      </c>
      <c r="C2742" s="10">
        <v>2.47E-2</v>
      </c>
      <c r="D2742" s="1"/>
    </row>
    <row r="2743" spans="1:4" x14ac:dyDescent="0.25">
      <c r="A2743" s="8" t="s">
        <v>34</v>
      </c>
      <c r="B2743" s="1" t="s">
        <v>721</v>
      </c>
      <c r="C2743" s="10">
        <v>4.1399999999999999E-2</v>
      </c>
      <c r="D2743" s="1"/>
    </row>
    <row r="2744" spans="1:4" ht="30" x14ac:dyDescent="0.25">
      <c r="A2744" s="8" t="s">
        <v>882</v>
      </c>
      <c r="B2744" s="1"/>
      <c r="C2744" s="1" t="s">
        <v>1</v>
      </c>
      <c r="D2744" s="1"/>
    </row>
    <row r="2745" spans="1:4" x14ac:dyDescent="0.25">
      <c r="A2745" s="23" t="s">
        <v>494</v>
      </c>
      <c r="B2745" s="1" t="s">
        <v>495</v>
      </c>
      <c r="C2745" s="1" t="s">
        <v>1</v>
      </c>
      <c r="D2745" s="1"/>
    </row>
    <row r="2746" spans="1:4" x14ac:dyDescent="0.25">
      <c r="A2746" s="8" t="s">
        <v>510</v>
      </c>
      <c r="B2746" s="1" t="s">
        <v>511</v>
      </c>
      <c r="C2746" s="1" t="s">
        <v>883</v>
      </c>
      <c r="D2746" s="1"/>
    </row>
    <row r="2747" spans="1:4" ht="45" x14ac:dyDescent="0.25">
      <c r="A2747" s="8" t="s">
        <v>611</v>
      </c>
      <c r="B2747" s="1" t="s">
        <v>612</v>
      </c>
      <c r="C2747" s="11" t="s">
        <v>14</v>
      </c>
      <c r="D2747" s="1"/>
    </row>
    <row r="2748" spans="1:4" ht="30" x14ac:dyDescent="0.25">
      <c r="A2748" s="8" t="s">
        <v>613</v>
      </c>
      <c r="B2748" s="1" t="s">
        <v>614</v>
      </c>
      <c r="C2748" s="10">
        <v>0.01</v>
      </c>
      <c r="D2748" s="9" t="s">
        <v>805</v>
      </c>
    </row>
    <row r="2749" spans="1:4" ht="45" x14ac:dyDescent="0.25">
      <c r="A2749" s="8" t="s">
        <v>616</v>
      </c>
      <c r="B2749" s="1" t="s">
        <v>617</v>
      </c>
      <c r="C2749" s="11" t="s">
        <v>14</v>
      </c>
      <c r="D2749" s="1"/>
    </row>
    <row r="2750" spans="1:4" ht="30" x14ac:dyDescent="0.25">
      <c r="A2750" s="8" t="s">
        <v>683</v>
      </c>
      <c r="B2750" s="1" t="s">
        <v>684</v>
      </c>
      <c r="C2750" s="10">
        <v>-0.02</v>
      </c>
      <c r="D2750" s="1"/>
    </row>
    <row r="2751" spans="1:4" ht="30" x14ac:dyDescent="0.25">
      <c r="A2751" s="8" t="s">
        <v>618</v>
      </c>
      <c r="B2751" s="1" t="s">
        <v>619</v>
      </c>
      <c r="C2751" s="11" t="s">
        <v>14</v>
      </c>
      <c r="D2751" s="1"/>
    </row>
    <row r="2752" spans="1:4" ht="30" x14ac:dyDescent="0.25">
      <c r="A2752" s="8" t="s">
        <v>620</v>
      </c>
      <c r="B2752" s="1" t="s">
        <v>621</v>
      </c>
      <c r="C2752" s="10">
        <v>1.2500000000000001E-2</v>
      </c>
      <c r="D2752" s="1"/>
    </row>
    <row r="2753" spans="1:4" ht="30" x14ac:dyDescent="0.25">
      <c r="A2753" s="8" t="s">
        <v>622</v>
      </c>
      <c r="B2753" s="1" t="s">
        <v>623</v>
      </c>
      <c r="C2753" s="10">
        <v>0.01</v>
      </c>
      <c r="D2753" s="1"/>
    </row>
    <row r="2754" spans="1:4" ht="30" x14ac:dyDescent="0.25">
      <c r="A2754" s="8" t="s">
        <v>624</v>
      </c>
      <c r="B2754" s="1" t="s">
        <v>625</v>
      </c>
      <c r="C2754" s="10">
        <v>9.4999999999999998E-3</v>
      </c>
      <c r="D2754" s="1"/>
    </row>
    <row r="2755" spans="1:4" x14ac:dyDescent="0.25">
      <c r="A2755" s="8" t="s">
        <v>626</v>
      </c>
      <c r="B2755" s="1" t="s">
        <v>627</v>
      </c>
      <c r="C2755" s="10">
        <v>3.2000000000000001E-2</v>
      </c>
      <c r="D2755" s="1"/>
    </row>
    <row r="2756" spans="1:4" ht="30" x14ac:dyDescent="0.25">
      <c r="A2756" s="8" t="s">
        <v>628</v>
      </c>
      <c r="B2756" s="1" t="s">
        <v>629</v>
      </c>
      <c r="C2756" s="1">
        <v>423</v>
      </c>
      <c r="D2756" s="1"/>
    </row>
    <row r="2757" spans="1:4" ht="30" x14ac:dyDescent="0.25">
      <c r="A2757" s="8" t="s">
        <v>630</v>
      </c>
      <c r="B2757" s="1" t="s">
        <v>631</v>
      </c>
      <c r="C2757" s="1">
        <v>986</v>
      </c>
      <c r="D2757" s="1"/>
    </row>
    <row r="2758" spans="1:4" ht="30" x14ac:dyDescent="0.25">
      <c r="A2758" s="8" t="s">
        <v>632</v>
      </c>
      <c r="B2758" s="1" t="s">
        <v>633</v>
      </c>
      <c r="C2758" s="13">
        <v>1674</v>
      </c>
      <c r="D2758" s="1"/>
    </row>
    <row r="2759" spans="1:4" ht="30" x14ac:dyDescent="0.25">
      <c r="A2759" s="8" t="s">
        <v>634</v>
      </c>
      <c r="B2759" s="1" t="s">
        <v>635</v>
      </c>
      <c r="C2759" s="13">
        <v>3503</v>
      </c>
      <c r="D2759" s="1"/>
    </row>
    <row r="2760" spans="1:4" ht="30" x14ac:dyDescent="0.25">
      <c r="A2760" s="8" t="s">
        <v>806</v>
      </c>
      <c r="B2760" s="1" t="s">
        <v>807</v>
      </c>
      <c r="C2760" s="1">
        <v>323</v>
      </c>
      <c r="D2760" s="1"/>
    </row>
    <row r="2761" spans="1:4" ht="30" x14ac:dyDescent="0.25">
      <c r="A2761" s="8" t="s">
        <v>808</v>
      </c>
      <c r="B2761" s="1" t="s">
        <v>809</v>
      </c>
      <c r="C2761" s="1">
        <v>986</v>
      </c>
      <c r="D2761" s="1"/>
    </row>
    <row r="2762" spans="1:4" ht="30" x14ac:dyDescent="0.25">
      <c r="A2762" s="8" t="s">
        <v>810</v>
      </c>
      <c r="B2762" s="1" t="s">
        <v>811</v>
      </c>
      <c r="C2762" s="13">
        <v>1674</v>
      </c>
      <c r="D2762" s="1"/>
    </row>
    <row r="2763" spans="1:4" ht="30" x14ac:dyDescent="0.25">
      <c r="A2763" s="8" t="s">
        <v>812</v>
      </c>
      <c r="B2763" s="1" t="s">
        <v>813</v>
      </c>
      <c r="C2763" s="13">
        <v>3503</v>
      </c>
      <c r="D2763" s="1"/>
    </row>
    <row r="2764" spans="1:4" x14ac:dyDescent="0.25">
      <c r="A2764" s="8" t="s">
        <v>727</v>
      </c>
      <c r="B2764" s="1" t="s">
        <v>728</v>
      </c>
      <c r="C2764" s="10">
        <v>0.1234</v>
      </c>
      <c r="D2764" s="1"/>
    </row>
    <row r="2765" spans="1:4" x14ac:dyDescent="0.25">
      <c r="A2765" s="8" t="s">
        <v>729</v>
      </c>
      <c r="B2765" s="1" t="s">
        <v>730</v>
      </c>
      <c r="C2765" s="10">
        <v>4.5100000000000001E-2</v>
      </c>
      <c r="D2765" s="1"/>
    </row>
    <row r="2766" spans="1:4" x14ac:dyDescent="0.25">
      <c r="A2766" s="8" t="s">
        <v>731</v>
      </c>
      <c r="B2766" s="1" t="s">
        <v>732</v>
      </c>
      <c r="C2766" s="10">
        <v>9.4100000000000003E-2</v>
      </c>
      <c r="D2766" s="1"/>
    </row>
    <row r="2767" spans="1:4" x14ac:dyDescent="0.25">
      <c r="A2767" s="8" t="s">
        <v>733</v>
      </c>
      <c r="B2767" s="1" t="s">
        <v>734</v>
      </c>
      <c r="C2767" s="10">
        <v>-6.2399999999999997E-2</v>
      </c>
      <c r="D2767" s="1"/>
    </row>
    <row r="2768" spans="1:4" x14ac:dyDescent="0.25">
      <c r="A2768" s="8" t="s">
        <v>636</v>
      </c>
      <c r="B2768" s="1" t="s">
        <v>637</v>
      </c>
      <c r="C2768" s="10">
        <v>5.3499999999999999E-2</v>
      </c>
      <c r="D2768" s="1"/>
    </row>
    <row r="2769" spans="1:4" x14ac:dyDescent="0.25">
      <c r="A2769" s="8" t="s">
        <v>638</v>
      </c>
      <c r="B2769" s="1" t="s">
        <v>639</v>
      </c>
      <c r="C2769" s="10">
        <v>-0.2177</v>
      </c>
      <c r="D2769" s="1"/>
    </row>
    <row r="2770" spans="1:4" x14ac:dyDescent="0.25">
      <c r="A2770" s="8" t="s">
        <v>640</v>
      </c>
      <c r="B2770" s="1" t="s">
        <v>641</v>
      </c>
      <c r="C2770" s="10">
        <v>0.35709999999999997</v>
      </c>
      <c r="D2770" s="1"/>
    </row>
    <row r="2771" spans="1:4" x14ac:dyDescent="0.25">
      <c r="A2771" s="8" t="s">
        <v>642</v>
      </c>
      <c r="B2771" s="1" t="s">
        <v>643</v>
      </c>
      <c r="C2771" s="10">
        <v>8.1299999999999997E-2</v>
      </c>
      <c r="D2771" s="1"/>
    </row>
    <row r="2772" spans="1:4" x14ac:dyDescent="0.25">
      <c r="A2772" s="8" t="s">
        <v>644</v>
      </c>
      <c r="B2772" s="1" t="s">
        <v>645</v>
      </c>
      <c r="C2772" s="10">
        <v>9.5399999999999999E-2</v>
      </c>
      <c r="D2772" s="1"/>
    </row>
    <row r="2773" spans="1:4" x14ac:dyDescent="0.25">
      <c r="A2773" s="8" t="s">
        <v>646</v>
      </c>
      <c r="B2773" s="1" t="s">
        <v>647</v>
      </c>
      <c r="C2773" s="10">
        <v>0.11940000000000001</v>
      </c>
      <c r="D2773" s="1"/>
    </row>
    <row r="2774" spans="1:4" ht="17.25" x14ac:dyDescent="0.25">
      <c r="A2774" s="8" t="s">
        <v>81</v>
      </c>
      <c r="B2774" s="1" t="s">
        <v>685</v>
      </c>
      <c r="C2774" s="1" t="s">
        <v>82</v>
      </c>
      <c r="D2774" s="9" t="s">
        <v>884</v>
      </c>
    </row>
    <row r="2775" spans="1:4" ht="17.25" x14ac:dyDescent="0.25">
      <c r="A2775" s="8" t="s">
        <v>31</v>
      </c>
      <c r="B2775" s="1" t="s">
        <v>601</v>
      </c>
      <c r="C2775" s="10">
        <v>0.1094</v>
      </c>
      <c r="D2775" s="9" t="s">
        <v>884</v>
      </c>
    </row>
    <row r="2776" spans="1:4" ht="17.25" x14ac:dyDescent="0.25">
      <c r="A2776" s="8" t="s">
        <v>33</v>
      </c>
      <c r="B2776" s="1" t="s">
        <v>602</v>
      </c>
      <c r="C2776" s="10">
        <v>7.0800000000000002E-2</v>
      </c>
      <c r="D2776" s="9" t="s">
        <v>884</v>
      </c>
    </row>
    <row r="2777" spans="1:4" ht="17.25" x14ac:dyDescent="0.25">
      <c r="A2777" s="8" t="s">
        <v>34</v>
      </c>
      <c r="B2777" s="1" t="s">
        <v>721</v>
      </c>
      <c r="C2777" s="10">
        <v>5.9700000000000003E-2</v>
      </c>
      <c r="D2777" s="9" t="s">
        <v>884</v>
      </c>
    </row>
    <row r="2778" spans="1:4" ht="45" x14ac:dyDescent="0.25">
      <c r="A2778" s="8" t="s">
        <v>885</v>
      </c>
      <c r="B2778" s="1"/>
      <c r="C2778" s="1" t="s">
        <v>1</v>
      </c>
      <c r="D2778" s="1"/>
    </row>
    <row r="2779" spans="1:4" x14ac:dyDescent="0.25">
      <c r="A2779" s="23" t="s">
        <v>494</v>
      </c>
      <c r="B2779" s="1" t="s">
        <v>495</v>
      </c>
      <c r="C2779" s="1" t="s">
        <v>1</v>
      </c>
      <c r="D2779" s="1"/>
    </row>
    <row r="2780" spans="1:4" ht="17.25" x14ac:dyDescent="0.25">
      <c r="A2780" s="8" t="s">
        <v>31</v>
      </c>
      <c r="B2780" s="1" t="s">
        <v>601</v>
      </c>
      <c r="C2780" s="10">
        <v>0.1094</v>
      </c>
      <c r="D2780" s="9" t="s">
        <v>884</v>
      </c>
    </row>
    <row r="2781" spans="1:4" ht="17.25" x14ac:dyDescent="0.25">
      <c r="A2781" s="8" t="s">
        <v>33</v>
      </c>
      <c r="B2781" s="1" t="s">
        <v>602</v>
      </c>
      <c r="C2781" s="10">
        <v>7.0800000000000002E-2</v>
      </c>
      <c r="D2781" s="9" t="s">
        <v>884</v>
      </c>
    </row>
    <row r="2782" spans="1:4" ht="17.25" x14ac:dyDescent="0.25">
      <c r="A2782" s="8" t="s">
        <v>34</v>
      </c>
      <c r="B2782" s="1" t="s">
        <v>721</v>
      </c>
      <c r="C2782" s="10">
        <v>5.9700000000000003E-2</v>
      </c>
      <c r="D2782" s="9" t="s">
        <v>884</v>
      </c>
    </row>
    <row r="2783" spans="1:4" ht="60" x14ac:dyDescent="0.25">
      <c r="A2783" s="8" t="s">
        <v>886</v>
      </c>
      <c r="B2783" s="1"/>
      <c r="C2783" s="1" t="s">
        <v>1</v>
      </c>
      <c r="D2783" s="1"/>
    </row>
    <row r="2784" spans="1:4" x14ac:dyDescent="0.25">
      <c r="A2784" s="23" t="s">
        <v>494</v>
      </c>
      <c r="B2784" s="1" t="s">
        <v>495</v>
      </c>
      <c r="C2784" s="1" t="s">
        <v>1</v>
      </c>
      <c r="D2784" s="1"/>
    </row>
    <row r="2785" spans="1:4" ht="17.25" x14ac:dyDescent="0.25">
      <c r="A2785" s="8" t="s">
        <v>31</v>
      </c>
      <c r="B2785" s="1" t="s">
        <v>601</v>
      </c>
      <c r="C2785" s="10">
        <v>7.1099999999999997E-2</v>
      </c>
      <c r="D2785" s="9" t="s">
        <v>884</v>
      </c>
    </row>
    <row r="2786" spans="1:4" ht="17.25" x14ac:dyDescent="0.25">
      <c r="A2786" s="8" t="s">
        <v>33</v>
      </c>
      <c r="B2786" s="1" t="s">
        <v>602</v>
      </c>
      <c r="C2786" s="10">
        <v>6.13E-2</v>
      </c>
      <c r="D2786" s="9" t="s">
        <v>884</v>
      </c>
    </row>
    <row r="2787" spans="1:4" ht="17.25" x14ac:dyDescent="0.25">
      <c r="A2787" s="8" t="s">
        <v>34</v>
      </c>
      <c r="B2787" s="1" t="s">
        <v>721</v>
      </c>
      <c r="C2787" s="10">
        <v>5.2499999999999998E-2</v>
      </c>
      <c r="D2787" s="9" t="s">
        <v>884</v>
      </c>
    </row>
    <row r="2788" spans="1:4" ht="30" x14ac:dyDescent="0.25">
      <c r="A2788" s="8" t="s">
        <v>887</v>
      </c>
      <c r="B2788" s="1"/>
      <c r="C2788" s="1" t="s">
        <v>1</v>
      </c>
      <c r="D2788" s="1"/>
    </row>
    <row r="2789" spans="1:4" x14ac:dyDescent="0.25">
      <c r="A2789" s="23" t="s">
        <v>494</v>
      </c>
      <c r="B2789" s="1" t="s">
        <v>495</v>
      </c>
      <c r="C2789" s="1" t="s">
        <v>1</v>
      </c>
      <c r="D2789" s="1"/>
    </row>
    <row r="2790" spans="1:4" x14ac:dyDescent="0.25">
      <c r="A2790" s="24" t="s">
        <v>520</v>
      </c>
      <c r="B2790" s="16" t="s">
        <v>521</v>
      </c>
      <c r="C2790" s="1" t="s">
        <v>1</v>
      </c>
      <c r="D2790" s="16"/>
    </row>
    <row r="2791" spans="1:4" ht="47.25" x14ac:dyDescent="0.25">
      <c r="A2791" s="24"/>
      <c r="B2791" s="16"/>
      <c r="C2791" s="5" t="s">
        <v>231</v>
      </c>
      <c r="D2791" s="16"/>
    </row>
    <row r="2792" spans="1:4" x14ac:dyDescent="0.25">
      <c r="A2792" s="24" t="s">
        <v>522</v>
      </c>
      <c r="B2792" s="16" t="s">
        <v>523</v>
      </c>
      <c r="C2792" s="1" t="s">
        <v>1</v>
      </c>
      <c r="D2792" s="16"/>
    </row>
    <row r="2793" spans="1:4" ht="15.75" x14ac:dyDescent="0.25">
      <c r="A2793" s="24"/>
      <c r="B2793" s="16"/>
      <c r="C2793" s="3" t="s">
        <v>3</v>
      </c>
      <c r="D2793" s="16"/>
    </row>
    <row r="2794" spans="1:4" x14ac:dyDescent="0.25">
      <c r="A2794" s="24" t="s">
        <v>524</v>
      </c>
      <c r="B2794" s="16" t="s">
        <v>525</v>
      </c>
      <c r="C2794" s="1" t="s">
        <v>1</v>
      </c>
      <c r="D2794" s="16"/>
    </row>
    <row r="2795" spans="1:4" ht="47.25" x14ac:dyDescent="0.25">
      <c r="A2795" s="24"/>
      <c r="B2795" s="16"/>
      <c r="C2795" s="4" t="s">
        <v>366</v>
      </c>
      <c r="D2795" s="16"/>
    </row>
    <row r="2796" spans="1:4" x14ac:dyDescent="0.25">
      <c r="A2796" s="24" t="s">
        <v>526</v>
      </c>
      <c r="B2796" s="16" t="s">
        <v>527</v>
      </c>
      <c r="C2796" s="1" t="s">
        <v>1</v>
      </c>
      <c r="D2796" s="16"/>
    </row>
    <row r="2797" spans="1:4" ht="15.75" x14ac:dyDescent="0.25">
      <c r="A2797" s="24"/>
      <c r="B2797" s="16"/>
      <c r="C2797" s="5" t="s">
        <v>5</v>
      </c>
      <c r="D2797" s="16"/>
    </row>
    <row r="2798" spans="1:4" x14ac:dyDescent="0.25">
      <c r="A2798" s="24" t="s">
        <v>528</v>
      </c>
      <c r="B2798" s="16" t="s">
        <v>529</v>
      </c>
      <c r="C2798" s="1" t="s">
        <v>1</v>
      </c>
      <c r="D2798" s="16"/>
    </row>
    <row r="2799" spans="1:4" ht="47.25" x14ac:dyDescent="0.25">
      <c r="A2799" s="24"/>
      <c r="B2799" s="16"/>
      <c r="C2799" s="4" t="s">
        <v>367</v>
      </c>
      <c r="D2799" s="16"/>
    </row>
    <row r="2800" spans="1:4" x14ac:dyDescent="0.25">
      <c r="A2800" s="24" t="s">
        <v>530</v>
      </c>
      <c r="B2800" s="16" t="s">
        <v>531</v>
      </c>
      <c r="C2800" s="1" t="s">
        <v>1</v>
      </c>
      <c r="D2800" s="16"/>
    </row>
    <row r="2801" spans="1:4" ht="15.75" x14ac:dyDescent="0.25">
      <c r="A2801" s="24"/>
      <c r="B2801" s="16"/>
      <c r="C2801" s="5" t="s">
        <v>7</v>
      </c>
      <c r="D2801" s="16"/>
    </row>
    <row r="2802" spans="1:4" x14ac:dyDescent="0.25">
      <c r="A2802" s="24" t="s">
        <v>532</v>
      </c>
      <c r="B2802" s="16" t="s">
        <v>533</v>
      </c>
      <c r="C2802" s="1" t="s">
        <v>1</v>
      </c>
      <c r="D2802" s="16"/>
    </row>
    <row r="2803" spans="1:4" ht="31.5" x14ac:dyDescent="0.25">
      <c r="A2803" s="24"/>
      <c r="B2803" s="16"/>
      <c r="C2803" s="5" t="s">
        <v>20</v>
      </c>
      <c r="D2803" s="16"/>
    </row>
    <row r="2804" spans="1:4" ht="47.25" x14ac:dyDescent="0.25">
      <c r="A2804" s="24"/>
      <c r="B2804" s="16"/>
      <c r="C2804" s="6" t="s">
        <v>21</v>
      </c>
      <c r="D2804" s="16"/>
    </row>
    <row r="2805" spans="1:4" x14ac:dyDescent="0.25">
      <c r="A2805" s="24" t="s">
        <v>650</v>
      </c>
      <c r="B2805" s="16" t="s">
        <v>651</v>
      </c>
      <c r="C2805" s="1" t="s">
        <v>1</v>
      </c>
      <c r="D2805" s="16"/>
    </row>
    <row r="2806" spans="1:4" ht="15.75" x14ac:dyDescent="0.25">
      <c r="A2806" s="24"/>
      <c r="B2806" s="16"/>
      <c r="C2806" s="3" t="s">
        <v>66</v>
      </c>
      <c r="D2806" s="16"/>
    </row>
    <row r="2807" spans="1:4" x14ac:dyDescent="0.25">
      <c r="A2807" s="24" t="s">
        <v>652</v>
      </c>
      <c r="B2807" s="16" t="s">
        <v>653</v>
      </c>
      <c r="C2807" s="1" t="s">
        <v>1</v>
      </c>
      <c r="D2807" s="16"/>
    </row>
    <row r="2808" spans="1:4" ht="236.25" x14ac:dyDescent="0.25">
      <c r="A2808" s="24"/>
      <c r="B2808" s="16"/>
      <c r="C2808" s="4" t="s">
        <v>235</v>
      </c>
      <c r="D2808" s="16"/>
    </row>
    <row r="2809" spans="1:4" x14ac:dyDescent="0.25">
      <c r="A2809" s="8" t="s">
        <v>654</v>
      </c>
      <c r="B2809" s="1" t="s">
        <v>655</v>
      </c>
      <c r="C2809" s="10">
        <v>0.33</v>
      </c>
      <c r="D2809" s="1"/>
    </row>
    <row r="2810" spans="1:4" ht="195" x14ac:dyDescent="0.25">
      <c r="A2810" s="8" t="s">
        <v>714</v>
      </c>
      <c r="B2810" s="1" t="s">
        <v>715</v>
      </c>
      <c r="C2810" s="1" t="s">
        <v>851</v>
      </c>
      <c r="D2810" s="1"/>
    </row>
    <row r="2811" spans="1:4" x14ac:dyDescent="0.25">
      <c r="A2811" s="24" t="s">
        <v>534</v>
      </c>
      <c r="B2811" s="16" t="s">
        <v>535</v>
      </c>
      <c r="C2811" s="1" t="s">
        <v>1</v>
      </c>
      <c r="D2811" s="16"/>
    </row>
    <row r="2812" spans="1:4" ht="15.75" x14ac:dyDescent="0.25">
      <c r="A2812" s="24"/>
      <c r="B2812" s="16"/>
      <c r="C2812" s="3" t="s">
        <v>27</v>
      </c>
      <c r="D2812" s="16"/>
    </row>
    <row r="2813" spans="1:4" x14ac:dyDescent="0.25">
      <c r="A2813" s="24" t="s">
        <v>536</v>
      </c>
      <c r="B2813" s="16" t="s">
        <v>537</v>
      </c>
      <c r="C2813" s="1" t="s">
        <v>1</v>
      </c>
      <c r="D2813" s="16"/>
    </row>
    <row r="2814" spans="1:4" ht="220.5" x14ac:dyDescent="0.25">
      <c r="A2814" s="24"/>
      <c r="B2814" s="16"/>
      <c r="C2814" s="3" t="s">
        <v>292</v>
      </c>
      <c r="D2814" s="16"/>
    </row>
    <row r="2815" spans="1:4" x14ac:dyDescent="0.25">
      <c r="A2815" s="24" t="s">
        <v>538</v>
      </c>
      <c r="B2815" s="16" t="s">
        <v>539</v>
      </c>
      <c r="C2815" s="1" t="s">
        <v>1</v>
      </c>
      <c r="D2815" s="16"/>
    </row>
    <row r="2816" spans="1:4" ht="15.75" x14ac:dyDescent="0.25">
      <c r="A2816" s="24"/>
      <c r="B2816" s="16"/>
      <c r="C2816" s="6" t="s">
        <v>283</v>
      </c>
      <c r="D2816" s="16"/>
    </row>
    <row r="2817" spans="1:4" x14ac:dyDescent="0.25">
      <c r="A2817" s="24" t="s">
        <v>797</v>
      </c>
      <c r="B2817" s="16" t="s">
        <v>798</v>
      </c>
      <c r="C2817" s="1" t="s">
        <v>1</v>
      </c>
      <c r="D2817" s="16"/>
    </row>
    <row r="2818" spans="1:4" ht="15.75" x14ac:dyDescent="0.25">
      <c r="A2818" s="24"/>
      <c r="B2818" s="16"/>
      <c r="C2818" s="6" t="s">
        <v>285</v>
      </c>
      <c r="D2818" s="16"/>
    </row>
    <row r="2819" spans="1:4" x14ac:dyDescent="0.25">
      <c r="A2819" s="24" t="s">
        <v>540</v>
      </c>
      <c r="B2819" s="16" t="s">
        <v>541</v>
      </c>
      <c r="C2819" s="1" t="s">
        <v>1</v>
      </c>
      <c r="D2819" s="16"/>
    </row>
    <row r="2820" spans="1:4" ht="15.75" x14ac:dyDescent="0.25">
      <c r="A2820" s="24"/>
      <c r="B2820" s="16"/>
      <c r="C2820" s="3" t="s">
        <v>36</v>
      </c>
      <c r="D2820" s="16"/>
    </row>
    <row r="2821" spans="1:4" x14ac:dyDescent="0.25">
      <c r="A2821" s="24" t="s">
        <v>542</v>
      </c>
      <c r="B2821" s="16" t="s">
        <v>543</v>
      </c>
      <c r="C2821" s="1" t="s">
        <v>1</v>
      </c>
      <c r="D2821" s="16"/>
    </row>
    <row r="2822" spans="1:4" ht="409.5" x14ac:dyDescent="0.25">
      <c r="A2822" s="24"/>
      <c r="B2822" s="16"/>
      <c r="C2822" s="4" t="s">
        <v>369</v>
      </c>
      <c r="D2822" s="16"/>
    </row>
    <row r="2823" spans="1:4" ht="173.25" x14ac:dyDescent="0.25">
      <c r="A2823" s="24"/>
      <c r="B2823" s="16"/>
      <c r="C2823" s="4" t="s">
        <v>370</v>
      </c>
      <c r="D2823" s="16"/>
    </row>
    <row r="2824" spans="1:4" ht="15.75" x14ac:dyDescent="0.25">
      <c r="A2824" s="24"/>
      <c r="B2824" s="16"/>
      <c r="C2824" s="4" t="s">
        <v>238</v>
      </c>
      <c r="D2824" s="16"/>
    </row>
    <row r="2825" spans="1:4" ht="409.5" x14ac:dyDescent="0.25">
      <c r="A2825" s="24"/>
      <c r="B2825" s="16"/>
      <c r="C2825" s="4" t="s">
        <v>371</v>
      </c>
      <c r="D2825" s="16"/>
    </row>
    <row r="2826" spans="1:4" ht="15.75" x14ac:dyDescent="0.25">
      <c r="A2826" s="24"/>
      <c r="B2826" s="16"/>
      <c r="C2826" s="4" t="s">
        <v>372</v>
      </c>
      <c r="D2826" s="16"/>
    </row>
    <row r="2827" spans="1:4" ht="157.5" x14ac:dyDescent="0.25">
      <c r="A2827" s="24"/>
      <c r="B2827" s="16"/>
      <c r="C2827" s="4" t="s">
        <v>373</v>
      </c>
      <c r="D2827" s="16"/>
    </row>
    <row r="2828" spans="1:4" ht="110.25" x14ac:dyDescent="0.25">
      <c r="A2828" s="24"/>
      <c r="B2828" s="16"/>
      <c r="C2828" s="4" t="s">
        <v>374</v>
      </c>
      <c r="D2828" s="16"/>
    </row>
    <row r="2829" spans="1:4" ht="105" x14ac:dyDescent="0.25">
      <c r="A2829" s="8" t="s">
        <v>544</v>
      </c>
      <c r="B2829" s="1" t="s">
        <v>545</v>
      </c>
      <c r="C2829" s="1" t="s">
        <v>888</v>
      </c>
      <c r="D2829" s="1"/>
    </row>
    <row r="2830" spans="1:4" x14ac:dyDescent="0.25">
      <c r="A2830" s="24" t="s">
        <v>547</v>
      </c>
      <c r="B2830" s="16" t="s">
        <v>548</v>
      </c>
      <c r="C2830" s="1" t="s">
        <v>1</v>
      </c>
      <c r="D2830" s="16"/>
    </row>
    <row r="2831" spans="1:4" ht="15.75" x14ac:dyDescent="0.25">
      <c r="A2831" s="24"/>
      <c r="B2831" s="16"/>
      <c r="C2831" s="3" t="s">
        <v>43</v>
      </c>
      <c r="D2831" s="16"/>
    </row>
    <row r="2832" spans="1:4" x14ac:dyDescent="0.25">
      <c r="A2832" s="24" t="s">
        <v>549</v>
      </c>
      <c r="B2832" s="16" t="s">
        <v>550</v>
      </c>
      <c r="C2832" s="1" t="s">
        <v>1</v>
      </c>
      <c r="D2832" s="16"/>
    </row>
    <row r="2833" spans="1:4" ht="236.25" x14ac:dyDescent="0.25">
      <c r="A2833" s="24"/>
      <c r="B2833" s="16"/>
      <c r="C2833" s="4" t="s">
        <v>135</v>
      </c>
      <c r="D2833" s="16"/>
    </row>
    <row r="2834" spans="1:4" ht="220.5" x14ac:dyDescent="0.25">
      <c r="A2834" s="24"/>
      <c r="B2834" s="16"/>
      <c r="C2834" s="4" t="s">
        <v>114</v>
      </c>
      <c r="D2834" s="16"/>
    </row>
    <row r="2835" spans="1:4" ht="362.25" x14ac:dyDescent="0.25">
      <c r="A2835" s="24"/>
      <c r="B2835" s="16"/>
      <c r="C2835" s="4" t="s">
        <v>116</v>
      </c>
      <c r="D2835" s="16"/>
    </row>
    <row r="2836" spans="1:4" ht="267.75" x14ac:dyDescent="0.25">
      <c r="A2836" s="24"/>
      <c r="B2836" s="16"/>
      <c r="C2836" s="4" t="s">
        <v>213</v>
      </c>
      <c r="D2836" s="16"/>
    </row>
    <row r="2837" spans="1:4" ht="299.25" x14ac:dyDescent="0.25">
      <c r="A2837" s="24"/>
      <c r="B2837" s="16"/>
      <c r="C2837" s="4" t="s">
        <v>327</v>
      </c>
      <c r="D2837" s="16"/>
    </row>
    <row r="2838" spans="1:4" ht="409.5" x14ac:dyDescent="0.25">
      <c r="A2838" s="24"/>
      <c r="B2838" s="16"/>
      <c r="C2838" s="4" t="s">
        <v>375</v>
      </c>
      <c r="D2838" s="16"/>
    </row>
    <row r="2839" spans="1:4" ht="409.5" x14ac:dyDescent="0.25">
      <c r="A2839" s="24"/>
      <c r="B2839" s="16"/>
      <c r="C2839" s="4" t="s">
        <v>376</v>
      </c>
      <c r="D2839" s="16"/>
    </row>
    <row r="2840" spans="1:4" ht="409.5" x14ac:dyDescent="0.25">
      <c r="A2840" s="24"/>
      <c r="B2840" s="16"/>
      <c r="C2840" s="4" t="s">
        <v>377</v>
      </c>
      <c r="D2840" s="16"/>
    </row>
    <row r="2841" spans="1:4" ht="204.75" x14ac:dyDescent="0.25">
      <c r="A2841" s="24"/>
      <c r="B2841" s="16"/>
      <c r="C2841" s="4" t="s">
        <v>196</v>
      </c>
      <c r="D2841" s="16"/>
    </row>
    <row r="2842" spans="1:4" ht="220.5" x14ac:dyDescent="0.25">
      <c r="A2842" s="24"/>
      <c r="B2842" s="16"/>
      <c r="C2842" s="4" t="s">
        <v>163</v>
      </c>
      <c r="D2842" s="16"/>
    </row>
    <row r="2843" spans="1:4" ht="409.5" x14ac:dyDescent="0.25">
      <c r="A2843" s="24"/>
      <c r="B2843" s="16"/>
      <c r="C2843" s="4" t="s">
        <v>378</v>
      </c>
      <c r="D2843" s="16"/>
    </row>
    <row r="2844" spans="1:4" ht="283.5" x14ac:dyDescent="0.25">
      <c r="A2844" s="24"/>
      <c r="B2844" s="16"/>
      <c r="C2844" s="4" t="s">
        <v>119</v>
      </c>
      <c r="D2844" s="16"/>
    </row>
    <row r="2845" spans="1:4" ht="173.25" x14ac:dyDescent="0.25">
      <c r="A2845" s="24"/>
      <c r="B2845" s="16"/>
      <c r="C2845" s="4" t="s">
        <v>75</v>
      </c>
      <c r="D2845" s="16"/>
    </row>
    <row r="2846" spans="1:4" ht="63" x14ac:dyDescent="0.25">
      <c r="A2846" s="24"/>
      <c r="B2846" s="16"/>
      <c r="C2846" s="4" t="s">
        <v>76</v>
      </c>
      <c r="D2846" s="16"/>
    </row>
    <row r="2847" spans="1:4" ht="110.25" x14ac:dyDescent="0.25">
      <c r="A2847" s="24"/>
      <c r="B2847" s="16"/>
      <c r="C2847" s="4" t="s">
        <v>379</v>
      </c>
      <c r="D2847" s="16"/>
    </row>
    <row r="2848" spans="1:4" ht="60" x14ac:dyDescent="0.25">
      <c r="A2848" s="8" t="s">
        <v>551</v>
      </c>
      <c r="B2848" s="1" t="s">
        <v>552</v>
      </c>
      <c r="C2848" s="1" t="s">
        <v>657</v>
      </c>
      <c r="D2848" s="1"/>
    </row>
    <row r="2849" spans="1:4" ht="75" x14ac:dyDescent="0.25">
      <c r="A2849" s="8" t="s">
        <v>554</v>
      </c>
      <c r="B2849" s="1" t="s">
        <v>555</v>
      </c>
      <c r="C2849" s="1" t="s">
        <v>658</v>
      </c>
      <c r="D2849" s="1"/>
    </row>
    <row r="2850" spans="1:4" x14ac:dyDescent="0.25">
      <c r="A2850" s="24" t="s">
        <v>557</v>
      </c>
      <c r="B2850" s="16" t="s">
        <v>558</v>
      </c>
      <c r="C2850" s="1" t="s">
        <v>1</v>
      </c>
      <c r="D2850" s="16"/>
    </row>
    <row r="2851" spans="1:4" ht="15.75" x14ac:dyDescent="0.25">
      <c r="A2851" s="24"/>
      <c r="B2851" s="16"/>
      <c r="C2851" s="3" t="s">
        <v>49</v>
      </c>
      <c r="D2851" s="16"/>
    </row>
    <row r="2852" spans="1:4" x14ac:dyDescent="0.25">
      <c r="A2852" s="24" t="s">
        <v>559</v>
      </c>
      <c r="B2852" s="16" t="s">
        <v>560</v>
      </c>
      <c r="C2852" s="1" t="s">
        <v>1</v>
      </c>
      <c r="D2852" s="16"/>
    </row>
    <row r="2853" spans="1:4" ht="409.5" x14ac:dyDescent="0.25">
      <c r="A2853" s="24"/>
      <c r="B2853" s="16"/>
      <c r="C2853" s="4" t="s">
        <v>380</v>
      </c>
      <c r="D2853" s="16"/>
    </row>
    <row r="2854" spans="1:4" ht="210" x14ac:dyDescent="0.25">
      <c r="A2854" s="8" t="s">
        <v>561</v>
      </c>
      <c r="B2854" s="1" t="s">
        <v>562</v>
      </c>
      <c r="C2854" s="1" t="s">
        <v>889</v>
      </c>
      <c r="D2854" s="1"/>
    </row>
    <row r="2855" spans="1:4" x14ac:dyDescent="0.25">
      <c r="A2855" s="8" t="s">
        <v>659</v>
      </c>
      <c r="B2855" s="1" t="s">
        <v>660</v>
      </c>
      <c r="C2855" s="1" t="s">
        <v>599</v>
      </c>
      <c r="D2855" s="1"/>
    </row>
    <row r="2856" spans="1:4" ht="30" x14ac:dyDescent="0.25">
      <c r="A2856" s="8" t="s">
        <v>661</v>
      </c>
      <c r="B2856" s="1" t="s">
        <v>662</v>
      </c>
      <c r="C2856" s="1" t="s">
        <v>663</v>
      </c>
      <c r="D2856" s="1"/>
    </row>
    <row r="2857" spans="1:4" ht="60" x14ac:dyDescent="0.25">
      <c r="A2857" s="8" t="s">
        <v>564</v>
      </c>
      <c r="B2857" s="1" t="s">
        <v>565</v>
      </c>
      <c r="C2857" s="1" t="s">
        <v>664</v>
      </c>
      <c r="D2857" s="1"/>
    </row>
    <row r="2858" spans="1:4" x14ac:dyDescent="0.25">
      <c r="A2858" s="24" t="s">
        <v>567</v>
      </c>
      <c r="B2858" s="16" t="s">
        <v>568</v>
      </c>
      <c r="C2858" s="1" t="s">
        <v>1</v>
      </c>
      <c r="D2858" s="16"/>
    </row>
    <row r="2859" spans="1:4" ht="31.5" x14ac:dyDescent="0.25">
      <c r="A2859" s="24"/>
      <c r="B2859" s="16"/>
      <c r="C2859" s="14" t="s">
        <v>51</v>
      </c>
      <c r="D2859" s="16"/>
    </row>
    <row r="2860" spans="1:4" ht="30" x14ac:dyDescent="0.25">
      <c r="A2860" s="8" t="s">
        <v>569</v>
      </c>
      <c r="B2860" s="1" t="s">
        <v>570</v>
      </c>
      <c r="C2860" s="1" t="s">
        <v>571</v>
      </c>
      <c r="D2860" s="1"/>
    </row>
    <row r="2861" spans="1:4" x14ac:dyDescent="0.25">
      <c r="A2861" s="24" t="s">
        <v>572</v>
      </c>
      <c r="B2861" s="16" t="s">
        <v>573</v>
      </c>
      <c r="C2861" s="1" t="s">
        <v>1</v>
      </c>
      <c r="D2861" s="16"/>
    </row>
    <row r="2862" spans="1:4" ht="173.25" x14ac:dyDescent="0.25">
      <c r="A2862" s="24"/>
      <c r="B2862" s="16"/>
      <c r="C2862" s="4" t="s">
        <v>381</v>
      </c>
      <c r="D2862" s="16"/>
    </row>
    <row r="2863" spans="1:4" ht="45" x14ac:dyDescent="0.25">
      <c r="A2863" s="8" t="s">
        <v>574</v>
      </c>
      <c r="B2863" s="1" t="s">
        <v>575</v>
      </c>
      <c r="C2863" s="1" t="s">
        <v>842</v>
      </c>
      <c r="D2863" s="1"/>
    </row>
    <row r="2864" spans="1:4" x14ac:dyDescent="0.25">
      <c r="A2864" s="8" t="s">
        <v>577</v>
      </c>
      <c r="B2864" s="1" t="s">
        <v>578</v>
      </c>
      <c r="C2864" s="15">
        <v>41547</v>
      </c>
      <c r="D2864" s="1"/>
    </row>
    <row r="2865" spans="1:4" x14ac:dyDescent="0.25">
      <c r="A2865" s="8" t="s">
        <v>579</v>
      </c>
      <c r="B2865" s="1" t="s">
        <v>580</v>
      </c>
      <c r="C2865" s="10">
        <v>0.1943</v>
      </c>
      <c r="D2865" s="1"/>
    </row>
    <row r="2866" spans="1:4" ht="30" x14ac:dyDescent="0.25">
      <c r="A2866" s="8" t="s">
        <v>581</v>
      </c>
      <c r="B2866" s="1" t="s">
        <v>582</v>
      </c>
      <c r="C2866" s="1" t="s">
        <v>666</v>
      </c>
      <c r="D2866" s="1"/>
    </row>
    <row r="2867" spans="1:4" ht="30" x14ac:dyDescent="0.25">
      <c r="A2867" s="8" t="s">
        <v>584</v>
      </c>
      <c r="B2867" s="1" t="s">
        <v>585</v>
      </c>
      <c r="C2867" s="15">
        <v>40451</v>
      </c>
      <c r="D2867" s="1"/>
    </row>
    <row r="2868" spans="1:4" x14ac:dyDescent="0.25">
      <c r="A2868" s="8" t="s">
        <v>586</v>
      </c>
      <c r="B2868" s="1" t="s">
        <v>587</v>
      </c>
      <c r="C2868" s="10">
        <v>0.23910000000000001</v>
      </c>
      <c r="D2868" s="1"/>
    </row>
    <row r="2869" spans="1:4" ht="30" x14ac:dyDescent="0.25">
      <c r="A2869" s="8" t="s">
        <v>588</v>
      </c>
      <c r="B2869" s="1" t="s">
        <v>589</v>
      </c>
      <c r="C2869" s="1" t="s">
        <v>590</v>
      </c>
      <c r="D2869" s="1"/>
    </row>
    <row r="2870" spans="1:4" ht="30" x14ac:dyDescent="0.25">
      <c r="A2870" s="8" t="s">
        <v>591</v>
      </c>
      <c r="B2870" s="1" t="s">
        <v>592</v>
      </c>
      <c r="C2870" s="15">
        <v>39813</v>
      </c>
      <c r="D2870" s="1"/>
    </row>
    <row r="2871" spans="1:4" x14ac:dyDescent="0.25">
      <c r="A2871" s="8" t="s">
        <v>593</v>
      </c>
      <c r="B2871" s="1" t="s">
        <v>594</v>
      </c>
      <c r="C2871" s="10">
        <v>-0.23569999999999999</v>
      </c>
      <c r="D2871" s="1"/>
    </row>
    <row r="2872" spans="1:4" x14ac:dyDescent="0.25">
      <c r="A2872" s="24" t="s">
        <v>595</v>
      </c>
      <c r="B2872" s="16" t="s">
        <v>596</v>
      </c>
      <c r="C2872" s="1" t="s">
        <v>1</v>
      </c>
      <c r="D2872" s="16"/>
    </row>
    <row r="2873" spans="1:4" ht="47.25" x14ac:dyDescent="0.25">
      <c r="A2873" s="24"/>
      <c r="B2873" s="16"/>
      <c r="C2873" s="5" t="s">
        <v>53</v>
      </c>
      <c r="D2873" s="16"/>
    </row>
    <row r="2874" spans="1:4" ht="30" x14ac:dyDescent="0.25">
      <c r="A2874" s="8" t="s">
        <v>606</v>
      </c>
      <c r="B2874" s="1" t="s">
        <v>607</v>
      </c>
      <c r="C2874" s="1" t="s">
        <v>608</v>
      </c>
      <c r="D2874" s="1"/>
    </row>
    <row r="2875" spans="1:4" ht="75" x14ac:dyDescent="0.25">
      <c r="A2875" s="8" t="s">
        <v>668</v>
      </c>
      <c r="B2875" s="1" t="s">
        <v>669</v>
      </c>
      <c r="C2875" s="1" t="s">
        <v>670</v>
      </c>
      <c r="D2875" s="1"/>
    </row>
    <row r="2876" spans="1:4" ht="120" x14ac:dyDescent="0.25">
      <c r="A2876" s="8" t="s">
        <v>671</v>
      </c>
      <c r="B2876" s="1" t="s">
        <v>672</v>
      </c>
      <c r="C2876" s="1" t="s">
        <v>843</v>
      </c>
      <c r="D2876" s="1"/>
    </row>
    <row r="2877" spans="1:4" ht="90" x14ac:dyDescent="0.25">
      <c r="A2877" s="8" t="s">
        <v>674</v>
      </c>
      <c r="B2877" s="1" t="s">
        <v>675</v>
      </c>
      <c r="C2877" s="1" t="s">
        <v>890</v>
      </c>
      <c r="D2877" s="1"/>
    </row>
    <row r="2878" spans="1:4" x14ac:dyDescent="0.25">
      <c r="A2878" s="24" t="s">
        <v>677</v>
      </c>
      <c r="B2878" s="16" t="s">
        <v>678</v>
      </c>
      <c r="C2878" s="1" t="s">
        <v>1</v>
      </c>
      <c r="D2878" s="16"/>
    </row>
    <row r="2879" spans="1:4" ht="330.75" x14ac:dyDescent="0.25">
      <c r="A2879" s="24"/>
      <c r="B2879" s="16"/>
      <c r="C2879" s="4" t="s">
        <v>384</v>
      </c>
      <c r="D2879" s="16"/>
    </row>
    <row r="2880" spans="1:4" ht="60" x14ac:dyDescent="0.25">
      <c r="A2880" s="8" t="s">
        <v>891</v>
      </c>
      <c r="B2880" s="1"/>
      <c r="C2880" s="1" t="s">
        <v>1</v>
      </c>
      <c r="D2880" s="1"/>
    </row>
    <row r="2881" spans="1:4" x14ac:dyDescent="0.25">
      <c r="A2881" s="23" t="s">
        <v>494</v>
      </c>
      <c r="B2881" s="1" t="s">
        <v>495</v>
      </c>
      <c r="C2881" s="1" t="s">
        <v>1</v>
      </c>
      <c r="D2881" s="1"/>
    </row>
    <row r="2882" spans="1:4" x14ac:dyDescent="0.25">
      <c r="A2882" s="8" t="s">
        <v>31</v>
      </c>
      <c r="B2882" s="1" t="s">
        <v>601</v>
      </c>
      <c r="C2882" s="10">
        <v>0.16</v>
      </c>
      <c r="D2882" s="1"/>
    </row>
    <row r="2883" spans="1:4" x14ac:dyDescent="0.25">
      <c r="A2883" s="8" t="s">
        <v>33</v>
      </c>
      <c r="B2883" s="1" t="s">
        <v>602</v>
      </c>
      <c r="C2883" s="10">
        <v>1.66E-2</v>
      </c>
      <c r="D2883" s="1"/>
    </row>
    <row r="2884" spans="1:4" x14ac:dyDescent="0.25">
      <c r="A2884" s="8" t="s">
        <v>34</v>
      </c>
      <c r="B2884" s="1" t="s">
        <v>721</v>
      </c>
      <c r="C2884" s="10">
        <v>7.0999999999999994E-2</v>
      </c>
      <c r="D2884" s="1"/>
    </row>
    <row r="2885" spans="1:4" ht="75" x14ac:dyDescent="0.25">
      <c r="A2885" s="8" t="s">
        <v>892</v>
      </c>
      <c r="B2885" s="1"/>
      <c r="C2885" s="1" t="s">
        <v>1</v>
      </c>
      <c r="D2885" s="1"/>
    </row>
    <row r="2886" spans="1:4" x14ac:dyDescent="0.25">
      <c r="A2886" s="23" t="s">
        <v>494</v>
      </c>
      <c r="B2886" s="1" t="s">
        <v>495</v>
      </c>
      <c r="C2886" s="1" t="s">
        <v>1</v>
      </c>
      <c r="D2886" s="1"/>
    </row>
    <row r="2887" spans="1:4" x14ac:dyDescent="0.25">
      <c r="A2887" s="8" t="s">
        <v>31</v>
      </c>
      <c r="B2887" s="1" t="s">
        <v>601</v>
      </c>
      <c r="C2887" s="10">
        <v>0.1452</v>
      </c>
      <c r="D2887" s="1"/>
    </row>
    <row r="2888" spans="1:4" x14ac:dyDescent="0.25">
      <c r="A2888" s="8" t="s">
        <v>33</v>
      </c>
      <c r="B2888" s="1" t="s">
        <v>602</v>
      </c>
      <c r="C2888" s="10">
        <v>2.3300000000000001E-2</v>
      </c>
      <c r="D2888" s="1"/>
    </row>
    <row r="2889" spans="1:4" x14ac:dyDescent="0.25">
      <c r="A2889" s="8" t="s">
        <v>34</v>
      </c>
      <c r="B2889" s="1" t="s">
        <v>721</v>
      </c>
      <c r="C2889" s="10">
        <v>8.7900000000000006E-2</v>
      </c>
      <c r="D2889" s="1"/>
    </row>
    <row r="2890" spans="1:4" ht="30" x14ac:dyDescent="0.25">
      <c r="A2890" s="8" t="s">
        <v>893</v>
      </c>
      <c r="B2890" s="1"/>
      <c r="C2890" s="1" t="s">
        <v>1</v>
      </c>
      <c r="D2890" s="1"/>
    </row>
    <row r="2891" spans="1:4" x14ac:dyDescent="0.25">
      <c r="A2891" s="23" t="s">
        <v>494</v>
      </c>
      <c r="B2891" s="1" t="s">
        <v>495</v>
      </c>
      <c r="C2891" s="1" t="s">
        <v>1</v>
      </c>
      <c r="D2891" s="1"/>
    </row>
    <row r="2892" spans="1:4" x14ac:dyDescent="0.25">
      <c r="A2892" s="8" t="s">
        <v>510</v>
      </c>
      <c r="B2892" s="1" t="s">
        <v>511</v>
      </c>
      <c r="C2892" s="1" t="s">
        <v>894</v>
      </c>
      <c r="D2892" s="1"/>
    </row>
    <row r="2893" spans="1:4" ht="45" x14ac:dyDescent="0.25">
      <c r="A2893" s="8" t="s">
        <v>611</v>
      </c>
      <c r="B2893" s="1" t="s">
        <v>612</v>
      </c>
      <c r="C2893" s="11" t="s">
        <v>14</v>
      </c>
      <c r="D2893" s="1"/>
    </row>
    <row r="2894" spans="1:4" ht="30" x14ac:dyDescent="0.25">
      <c r="A2894" s="8" t="s">
        <v>613</v>
      </c>
      <c r="B2894" s="1" t="s">
        <v>614</v>
      </c>
      <c r="C2894" s="10">
        <v>0.01</v>
      </c>
      <c r="D2894" s="9" t="s">
        <v>805</v>
      </c>
    </row>
    <row r="2895" spans="1:4" ht="45" x14ac:dyDescent="0.25">
      <c r="A2895" s="8" t="s">
        <v>616</v>
      </c>
      <c r="B2895" s="1" t="s">
        <v>617</v>
      </c>
      <c r="C2895" s="11" t="s">
        <v>14</v>
      </c>
      <c r="D2895" s="1"/>
    </row>
    <row r="2896" spans="1:4" ht="30" x14ac:dyDescent="0.25">
      <c r="A2896" s="8" t="s">
        <v>683</v>
      </c>
      <c r="B2896" s="1" t="s">
        <v>684</v>
      </c>
      <c r="C2896" s="10">
        <v>-0.02</v>
      </c>
      <c r="D2896" s="1"/>
    </row>
    <row r="2897" spans="1:4" ht="30" x14ac:dyDescent="0.25">
      <c r="A2897" s="8" t="s">
        <v>618</v>
      </c>
      <c r="B2897" s="1" t="s">
        <v>619</v>
      </c>
      <c r="C2897" s="11" t="s">
        <v>14</v>
      </c>
      <c r="D2897" s="1"/>
    </row>
    <row r="2898" spans="1:4" ht="30" x14ac:dyDescent="0.25">
      <c r="A2898" s="8" t="s">
        <v>620</v>
      </c>
      <c r="B2898" s="1" t="s">
        <v>621</v>
      </c>
      <c r="C2898" s="10">
        <v>1.2500000000000001E-2</v>
      </c>
      <c r="D2898" s="1"/>
    </row>
    <row r="2899" spans="1:4" ht="30" x14ac:dyDescent="0.25">
      <c r="A2899" s="8" t="s">
        <v>622</v>
      </c>
      <c r="B2899" s="1" t="s">
        <v>623</v>
      </c>
      <c r="C2899" s="10">
        <v>0.01</v>
      </c>
      <c r="D2899" s="1"/>
    </row>
    <row r="2900" spans="1:4" ht="30" x14ac:dyDescent="0.25">
      <c r="A2900" s="8" t="s">
        <v>624</v>
      </c>
      <c r="B2900" s="1" t="s">
        <v>625</v>
      </c>
      <c r="C2900" s="10">
        <v>6.6E-3</v>
      </c>
      <c r="D2900" s="1"/>
    </row>
    <row r="2901" spans="1:4" ht="30" x14ac:dyDescent="0.25">
      <c r="A2901" s="8" t="s">
        <v>147</v>
      </c>
      <c r="B2901" s="1" t="s">
        <v>725</v>
      </c>
      <c r="C2901" s="10">
        <v>1E-4</v>
      </c>
      <c r="D2901" s="9" t="s">
        <v>726</v>
      </c>
    </row>
    <row r="2902" spans="1:4" x14ac:dyDescent="0.25">
      <c r="A2902" s="8" t="s">
        <v>626</v>
      </c>
      <c r="B2902" s="1" t="s">
        <v>627</v>
      </c>
      <c r="C2902" s="10">
        <v>2.92E-2</v>
      </c>
      <c r="D2902" s="1"/>
    </row>
    <row r="2903" spans="1:4" ht="30" x14ac:dyDescent="0.25">
      <c r="A2903" s="8" t="s">
        <v>628</v>
      </c>
      <c r="B2903" s="1" t="s">
        <v>629</v>
      </c>
      <c r="C2903" s="1">
        <v>395</v>
      </c>
      <c r="D2903" s="1"/>
    </row>
    <row r="2904" spans="1:4" ht="30" x14ac:dyDescent="0.25">
      <c r="A2904" s="8" t="s">
        <v>630</v>
      </c>
      <c r="B2904" s="1" t="s">
        <v>631</v>
      </c>
      <c r="C2904" s="1">
        <v>904</v>
      </c>
      <c r="D2904" s="1"/>
    </row>
    <row r="2905" spans="1:4" ht="30" x14ac:dyDescent="0.25">
      <c r="A2905" s="8" t="s">
        <v>632</v>
      </c>
      <c r="B2905" s="1" t="s">
        <v>633</v>
      </c>
      <c r="C2905" s="13">
        <v>1538</v>
      </c>
      <c r="D2905" s="1"/>
    </row>
    <row r="2906" spans="1:4" ht="30" x14ac:dyDescent="0.25">
      <c r="A2906" s="8" t="s">
        <v>634</v>
      </c>
      <c r="B2906" s="1" t="s">
        <v>635</v>
      </c>
      <c r="C2906" s="13">
        <v>3242</v>
      </c>
      <c r="D2906" s="1"/>
    </row>
    <row r="2907" spans="1:4" ht="30" x14ac:dyDescent="0.25">
      <c r="A2907" s="8" t="s">
        <v>806</v>
      </c>
      <c r="B2907" s="1" t="s">
        <v>807</v>
      </c>
      <c r="C2907" s="1">
        <v>295</v>
      </c>
      <c r="D2907" s="1"/>
    </row>
    <row r="2908" spans="1:4" ht="30" x14ac:dyDescent="0.25">
      <c r="A2908" s="8" t="s">
        <v>808</v>
      </c>
      <c r="B2908" s="1" t="s">
        <v>809</v>
      </c>
      <c r="C2908" s="1">
        <v>904</v>
      </c>
      <c r="D2908" s="1"/>
    </row>
    <row r="2909" spans="1:4" ht="30" x14ac:dyDescent="0.25">
      <c r="A2909" s="8" t="s">
        <v>810</v>
      </c>
      <c r="B2909" s="1" t="s">
        <v>811</v>
      </c>
      <c r="C2909" s="13">
        <v>1538</v>
      </c>
      <c r="D2909" s="1"/>
    </row>
    <row r="2910" spans="1:4" ht="30" x14ac:dyDescent="0.25">
      <c r="A2910" s="8" t="s">
        <v>812</v>
      </c>
      <c r="B2910" s="1" t="s">
        <v>813</v>
      </c>
      <c r="C2910" s="13">
        <v>3242</v>
      </c>
      <c r="D2910" s="1"/>
    </row>
    <row r="2911" spans="1:4" x14ac:dyDescent="0.25">
      <c r="A2911" s="8" t="s">
        <v>727</v>
      </c>
      <c r="B2911" s="1" t="s">
        <v>728</v>
      </c>
      <c r="C2911" s="10">
        <v>0.39510000000000001</v>
      </c>
      <c r="D2911" s="1"/>
    </row>
    <row r="2912" spans="1:4" x14ac:dyDescent="0.25">
      <c r="A2912" s="8" t="s">
        <v>729</v>
      </c>
      <c r="B2912" s="1" t="s">
        <v>730</v>
      </c>
      <c r="C2912" s="10">
        <v>4.5699999999999998E-2</v>
      </c>
      <c r="D2912" s="1"/>
    </row>
    <row r="2913" spans="1:4" x14ac:dyDescent="0.25">
      <c r="A2913" s="8" t="s">
        <v>731</v>
      </c>
      <c r="B2913" s="1" t="s">
        <v>732</v>
      </c>
      <c r="C2913" s="10">
        <v>5.7799999999999997E-2</v>
      </c>
      <c r="D2913" s="1"/>
    </row>
    <row r="2914" spans="1:4" x14ac:dyDescent="0.25">
      <c r="A2914" s="8" t="s">
        <v>733</v>
      </c>
      <c r="B2914" s="1" t="s">
        <v>734</v>
      </c>
      <c r="C2914" s="10">
        <v>2.6700000000000002E-2</v>
      </c>
      <c r="D2914" s="1"/>
    </row>
    <row r="2915" spans="1:4" x14ac:dyDescent="0.25">
      <c r="A2915" s="8" t="s">
        <v>636</v>
      </c>
      <c r="B2915" s="1" t="s">
        <v>637</v>
      </c>
      <c r="C2915" s="10">
        <v>0.29480000000000001</v>
      </c>
      <c r="D2915" s="1"/>
    </row>
    <row r="2916" spans="1:4" x14ac:dyDescent="0.25">
      <c r="A2916" s="8" t="s">
        <v>638</v>
      </c>
      <c r="B2916" s="1" t="s">
        <v>639</v>
      </c>
      <c r="C2916" s="10">
        <v>-0.46339999999999998</v>
      </c>
      <c r="D2916" s="1"/>
    </row>
    <row r="2917" spans="1:4" x14ac:dyDescent="0.25">
      <c r="A2917" s="8" t="s">
        <v>640</v>
      </c>
      <c r="B2917" s="1" t="s">
        <v>641</v>
      </c>
      <c r="C2917" s="10">
        <v>0.60560000000000003</v>
      </c>
      <c r="D2917" s="1"/>
    </row>
    <row r="2918" spans="1:4" x14ac:dyDescent="0.25">
      <c r="A2918" s="8" t="s">
        <v>642</v>
      </c>
      <c r="B2918" s="1" t="s">
        <v>643</v>
      </c>
      <c r="C2918" s="10">
        <v>0.48199999999999998</v>
      </c>
      <c r="D2918" s="1"/>
    </row>
    <row r="2919" spans="1:4" x14ac:dyDescent="0.25">
      <c r="A2919" s="8" t="s">
        <v>644</v>
      </c>
      <c r="B2919" s="1" t="s">
        <v>645</v>
      </c>
      <c r="C2919" s="10">
        <v>-0.1019</v>
      </c>
      <c r="D2919" s="1"/>
    </row>
    <row r="2920" spans="1:4" x14ac:dyDescent="0.25">
      <c r="A2920" s="8" t="s">
        <v>646</v>
      </c>
      <c r="B2920" s="1" t="s">
        <v>647</v>
      </c>
      <c r="C2920" s="10">
        <v>0.1409</v>
      </c>
      <c r="D2920" s="1"/>
    </row>
    <row r="2921" spans="1:4" ht="17.25" x14ac:dyDescent="0.25">
      <c r="A2921" s="8" t="s">
        <v>81</v>
      </c>
      <c r="B2921" s="1" t="s">
        <v>685</v>
      </c>
      <c r="C2921" s="1" t="s">
        <v>82</v>
      </c>
      <c r="D2921" s="9" t="s">
        <v>895</v>
      </c>
    </row>
    <row r="2922" spans="1:4" ht="17.25" x14ac:dyDescent="0.25">
      <c r="A2922" s="8" t="s">
        <v>31</v>
      </c>
      <c r="B2922" s="1" t="s">
        <v>601</v>
      </c>
      <c r="C2922" s="10">
        <v>0.13089999999999999</v>
      </c>
      <c r="D2922" s="9" t="s">
        <v>895</v>
      </c>
    </row>
    <row r="2923" spans="1:4" ht="17.25" x14ac:dyDescent="0.25">
      <c r="A2923" s="8" t="s">
        <v>33</v>
      </c>
      <c r="B2923" s="1" t="s">
        <v>602</v>
      </c>
      <c r="C2923" s="10">
        <v>5.5199999999999999E-2</v>
      </c>
      <c r="D2923" s="9" t="s">
        <v>895</v>
      </c>
    </row>
    <row r="2924" spans="1:4" ht="17.25" x14ac:dyDescent="0.25">
      <c r="A2924" s="8" t="s">
        <v>34</v>
      </c>
      <c r="B2924" s="1" t="s">
        <v>721</v>
      </c>
      <c r="C2924" s="10">
        <v>0.1038</v>
      </c>
      <c r="D2924" s="9" t="s">
        <v>895</v>
      </c>
    </row>
    <row r="2925" spans="1:4" ht="45" x14ac:dyDescent="0.25">
      <c r="A2925" s="8" t="s">
        <v>896</v>
      </c>
      <c r="B2925" s="1"/>
      <c r="C2925" s="1" t="s">
        <v>1</v>
      </c>
      <c r="D2925" s="1"/>
    </row>
    <row r="2926" spans="1:4" x14ac:dyDescent="0.25">
      <c r="A2926" s="23" t="s">
        <v>494</v>
      </c>
      <c r="B2926" s="1" t="s">
        <v>495</v>
      </c>
      <c r="C2926" s="1" t="s">
        <v>1</v>
      </c>
      <c r="D2926" s="1"/>
    </row>
    <row r="2927" spans="1:4" ht="17.25" x14ac:dyDescent="0.25">
      <c r="A2927" s="8" t="s">
        <v>31</v>
      </c>
      <c r="B2927" s="1" t="s">
        <v>601</v>
      </c>
      <c r="C2927" s="10">
        <v>0.1278</v>
      </c>
      <c r="D2927" s="9" t="s">
        <v>895</v>
      </c>
    </row>
    <row r="2928" spans="1:4" ht="17.25" x14ac:dyDescent="0.25">
      <c r="A2928" s="8" t="s">
        <v>33</v>
      </c>
      <c r="B2928" s="1" t="s">
        <v>602</v>
      </c>
      <c r="C2928" s="10">
        <v>5.2900000000000003E-2</v>
      </c>
      <c r="D2928" s="9" t="s">
        <v>895</v>
      </c>
    </row>
    <row r="2929" spans="1:4" ht="17.25" x14ac:dyDescent="0.25">
      <c r="A2929" s="8" t="s">
        <v>34</v>
      </c>
      <c r="B2929" s="1" t="s">
        <v>721</v>
      </c>
      <c r="C2929" s="10">
        <v>0.1026</v>
      </c>
      <c r="D2929" s="9" t="s">
        <v>895</v>
      </c>
    </row>
    <row r="2930" spans="1:4" ht="60" x14ac:dyDescent="0.25">
      <c r="A2930" s="8" t="s">
        <v>897</v>
      </c>
      <c r="B2930" s="1"/>
      <c r="C2930" s="1" t="s">
        <v>1</v>
      </c>
      <c r="D2930" s="1"/>
    </row>
    <row r="2931" spans="1:4" x14ac:dyDescent="0.25">
      <c r="A2931" s="23" t="s">
        <v>494</v>
      </c>
      <c r="B2931" s="1" t="s">
        <v>495</v>
      </c>
      <c r="C2931" s="1" t="s">
        <v>1</v>
      </c>
      <c r="D2931" s="1"/>
    </row>
    <row r="2932" spans="1:4" ht="17.25" x14ac:dyDescent="0.25">
      <c r="A2932" s="8" t="s">
        <v>31</v>
      </c>
      <c r="B2932" s="1" t="s">
        <v>601</v>
      </c>
      <c r="C2932" s="10">
        <v>8.5099999999999995E-2</v>
      </c>
      <c r="D2932" s="9" t="s">
        <v>895</v>
      </c>
    </row>
    <row r="2933" spans="1:4" ht="17.25" x14ac:dyDescent="0.25">
      <c r="A2933" s="8" t="s">
        <v>33</v>
      </c>
      <c r="B2933" s="1" t="s">
        <v>602</v>
      </c>
      <c r="C2933" s="10">
        <v>4.7100000000000003E-2</v>
      </c>
      <c r="D2933" s="9" t="s">
        <v>895</v>
      </c>
    </row>
    <row r="2934" spans="1:4" ht="17.25" x14ac:dyDescent="0.25">
      <c r="A2934" s="8" t="s">
        <v>34</v>
      </c>
      <c r="B2934" s="1" t="s">
        <v>721</v>
      </c>
      <c r="C2934" s="10">
        <v>9.2600000000000002E-2</v>
      </c>
      <c r="D2934" s="9" t="s">
        <v>895</v>
      </c>
    </row>
    <row r="2935" spans="1:4" ht="30" x14ac:dyDescent="0.25">
      <c r="A2935" s="8" t="s">
        <v>898</v>
      </c>
      <c r="B2935" s="1"/>
      <c r="C2935" s="1" t="s">
        <v>1</v>
      </c>
      <c r="D2935" s="1"/>
    </row>
    <row r="2936" spans="1:4" x14ac:dyDescent="0.25">
      <c r="A2936" s="23" t="s">
        <v>494</v>
      </c>
      <c r="B2936" s="1" t="s">
        <v>495</v>
      </c>
      <c r="C2936" s="1" t="s">
        <v>1</v>
      </c>
      <c r="D2936" s="1"/>
    </row>
    <row r="2937" spans="1:4" x14ac:dyDescent="0.25">
      <c r="A2937" s="24" t="s">
        <v>520</v>
      </c>
      <c r="B2937" s="16" t="s">
        <v>521</v>
      </c>
      <c r="C2937" s="1" t="s">
        <v>1</v>
      </c>
      <c r="D2937" s="16"/>
    </row>
    <row r="2938" spans="1:4" ht="31.5" x14ac:dyDescent="0.25">
      <c r="A2938" s="24"/>
      <c r="B2938" s="16"/>
      <c r="C2938" s="5" t="s">
        <v>251</v>
      </c>
      <c r="D2938" s="16"/>
    </row>
    <row r="2939" spans="1:4" x14ac:dyDescent="0.25">
      <c r="A2939" s="24" t="s">
        <v>522</v>
      </c>
      <c r="B2939" s="16" t="s">
        <v>523</v>
      </c>
      <c r="C2939" s="1" t="s">
        <v>1</v>
      </c>
      <c r="D2939" s="16"/>
    </row>
    <row r="2940" spans="1:4" ht="15.75" x14ac:dyDescent="0.25">
      <c r="A2940" s="24"/>
      <c r="B2940" s="16"/>
      <c r="C2940" s="3" t="s">
        <v>3</v>
      </c>
      <c r="D2940" s="16"/>
    </row>
    <row r="2941" spans="1:4" x14ac:dyDescent="0.25">
      <c r="A2941" s="24" t="s">
        <v>524</v>
      </c>
      <c r="B2941" s="16" t="s">
        <v>525</v>
      </c>
      <c r="C2941" s="1" t="s">
        <v>1</v>
      </c>
      <c r="D2941" s="16"/>
    </row>
    <row r="2942" spans="1:4" ht="31.5" x14ac:dyDescent="0.25">
      <c r="A2942" s="24"/>
      <c r="B2942" s="16"/>
      <c r="C2942" s="6" t="s">
        <v>252</v>
      </c>
      <c r="D2942" s="16"/>
    </row>
    <row r="2943" spans="1:4" x14ac:dyDescent="0.25">
      <c r="A2943" s="24" t="s">
        <v>526</v>
      </c>
      <c r="B2943" s="16" t="s">
        <v>527</v>
      </c>
      <c r="C2943" s="1" t="s">
        <v>1</v>
      </c>
      <c r="D2943" s="16"/>
    </row>
    <row r="2944" spans="1:4" ht="15.75" x14ac:dyDescent="0.25">
      <c r="A2944" s="24"/>
      <c r="B2944" s="16"/>
      <c r="C2944" s="5" t="s">
        <v>5</v>
      </c>
      <c r="D2944" s="16"/>
    </row>
    <row r="2945" spans="1:4" x14ac:dyDescent="0.25">
      <c r="A2945" s="24" t="s">
        <v>528</v>
      </c>
      <c r="B2945" s="16" t="s">
        <v>529</v>
      </c>
      <c r="C2945" s="1" t="s">
        <v>1</v>
      </c>
      <c r="D2945" s="16"/>
    </row>
    <row r="2946" spans="1:4" ht="47.25" x14ac:dyDescent="0.25">
      <c r="A2946" s="24"/>
      <c r="B2946" s="16"/>
      <c r="C2946" s="6" t="s">
        <v>6</v>
      </c>
      <c r="D2946" s="16"/>
    </row>
    <row r="2947" spans="1:4" x14ac:dyDescent="0.25">
      <c r="A2947" s="24" t="s">
        <v>530</v>
      </c>
      <c r="B2947" s="16" t="s">
        <v>531</v>
      </c>
      <c r="C2947" s="1" t="s">
        <v>1</v>
      </c>
      <c r="D2947" s="16"/>
    </row>
    <row r="2948" spans="1:4" ht="15.75" x14ac:dyDescent="0.25">
      <c r="A2948" s="24"/>
      <c r="B2948" s="16"/>
      <c r="C2948" s="5" t="s">
        <v>7</v>
      </c>
      <c r="D2948" s="16"/>
    </row>
    <row r="2949" spans="1:4" x14ac:dyDescent="0.25">
      <c r="A2949" s="24" t="s">
        <v>532</v>
      </c>
      <c r="B2949" s="16" t="s">
        <v>533</v>
      </c>
      <c r="C2949" s="1" t="s">
        <v>1</v>
      </c>
      <c r="D2949" s="16"/>
    </row>
    <row r="2950" spans="1:4" ht="31.5" x14ac:dyDescent="0.25">
      <c r="A2950" s="24"/>
      <c r="B2950" s="16"/>
      <c r="C2950" s="5" t="s">
        <v>20</v>
      </c>
      <c r="D2950" s="16"/>
    </row>
    <row r="2951" spans="1:4" ht="47.25" x14ac:dyDescent="0.25">
      <c r="A2951" s="24"/>
      <c r="B2951" s="16"/>
      <c r="C2951" s="6" t="s">
        <v>21</v>
      </c>
      <c r="D2951" s="16"/>
    </row>
    <row r="2952" spans="1:4" x14ac:dyDescent="0.25">
      <c r="A2952" s="24" t="s">
        <v>650</v>
      </c>
      <c r="B2952" s="16" t="s">
        <v>651</v>
      </c>
      <c r="C2952" s="1" t="s">
        <v>1</v>
      </c>
      <c r="D2952" s="16"/>
    </row>
    <row r="2953" spans="1:4" ht="15.75" x14ac:dyDescent="0.25">
      <c r="A2953" s="24"/>
      <c r="B2953" s="16"/>
      <c r="C2953" s="3" t="s">
        <v>66</v>
      </c>
      <c r="D2953" s="16"/>
    </row>
    <row r="2954" spans="1:4" x14ac:dyDescent="0.25">
      <c r="A2954" s="24" t="s">
        <v>652</v>
      </c>
      <c r="B2954" s="16" t="s">
        <v>653</v>
      </c>
      <c r="C2954" s="1" t="s">
        <v>1</v>
      </c>
      <c r="D2954" s="16"/>
    </row>
    <row r="2955" spans="1:4" ht="236.25" x14ac:dyDescent="0.25">
      <c r="A2955" s="24"/>
      <c r="B2955" s="16"/>
      <c r="C2955" s="4" t="s">
        <v>255</v>
      </c>
      <c r="D2955" s="16"/>
    </row>
    <row r="2956" spans="1:4" x14ac:dyDescent="0.25">
      <c r="A2956" s="8" t="s">
        <v>654</v>
      </c>
      <c r="B2956" s="1" t="s">
        <v>655</v>
      </c>
      <c r="C2956" s="10">
        <v>0.19</v>
      </c>
      <c r="D2956" s="1"/>
    </row>
    <row r="2957" spans="1:4" x14ac:dyDescent="0.25">
      <c r="A2957" s="24" t="s">
        <v>534</v>
      </c>
      <c r="B2957" s="16" t="s">
        <v>535</v>
      </c>
      <c r="C2957" s="1" t="s">
        <v>1</v>
      </c>
      <c r="D2957" s="16"/>
    </row>
    <row r="2958" spans="1:4" ht="15.75" x14ac:dyDescent="0.25">
      <c r="A2958" s="24"/>
      <c r="B2958" s="16"/>
      <c r="C2958" s="3" t="s">
        <v>27</v>
      </c>
      <c r="D2958" s="16"/>
    </row>
    <row r="2959" spans="1:4" x14ac:dyDescent="0.25">
      <c r="A2959" s="24" t="s">
        <v>536</v>
      </c>
      <c r="B2959" s="16" t="s">
        <v>537</v>
      </c>
      <c r="C2959" s="1" t="s">
        <v>1</v>
      </c>
      <c r="D2959" s="16"/>
    </row>
    <row r="2960" spans="1:4" ht="220.5" x14ac:dyDescent="0.25">
      <c r="A2960" s="24"/>
      <c r="B2960" s="16"/>
      <c r="C2960" s="3" t="s">
        <v>292</v>
      </c>
      <c r="D2960" s="16"/>
    </row>
    <row r="2961" spans="1:4" x14ac:dyDescent="0.25">
      <c r="A2961" s="24" t="s">
        <v>538</v>
      </c>
      <c r="B2961" s="16" t="s">
        <v>539</v>
      </c>
      <c r="C2961" s="1" t="s">
        <v>1</v>
      </c>
      <c r="D2961" s="16"/>
    </row>
    <row r="2962" spans="1:4" ht="15.75" x14ac:dyDescent="0.25">
      <c r="A2962" s="24"/>
      <c r="B2962" s="16"/>
      <c r="C2962" s="6" t="s">
        <v>283</v>
      </c>
      <c r="D2962" s="16"/>
    </row>
    <row r="2963" spans="1:4" x14ac:dyDescent="0.25">
      <c r="A2963" s="24" t="s">
        <v>797</v>
      </c>
      <c r="B2963" s="16" t="s">
        <v>798</v>
      </c>
      <c r="C2963" s="1" t="s">
        <v>1</v>
      </c>
      <c r="D2963" s="16"/>
    </row>
    <row r="2964" spans="1:4" ht="15.75" x14ac:dyDescent="0.25">
      <c r="A2964" s="24"/>
      <c r="B2964" s="16"/>
      <c r="C2964" s="6" t="s">
        <v>285</v>
      </c>
      <c r="D2964" s="16"/>
    </row>
    <row r="2965" spans="1:4" x14ac:dyDescent="0.25">
      <c r="A2965" s="24" t="s">
        <v>540</v>
      </c>
      <c r="B2965" s="16" t="s">
        <v>541</v>
      </c>
      <c r="C2965" s="1" t="s">
        <v>1</v>
      </c>
      <c r="D2965" s="16"/>
    </row>
    <row r="2966" spans="1:4" ht="15.75" x14ac:dyDescent="0.25">
      <c r="A2966" s="24"/>
      <c r="B2966" s="16"/>
      <c r="C2966" s="3" t="s">
        <v>36</v>
      </c>
      <c r="D2966" s="16"/>
    </row>
    <row r="2967" spans="1:4" x14ac:dyDescent="0.25">
      <c r="A2967" s="24" t="s">
        <v>542</v>
      </c>
      <c r="B2967" s="16" t="s">
        <v>543</v>
      </c>
      <c r="C2967" s="1" t="s">
        <v>1</v>
      </c>
      <c r="D2967" s="16"/>
    </row>
    <row r="2968" spans="1:4" ht="409.5" x14ac:dyDescent="0.25">
      <c r="A2968" s="24"/>
      <c r="B2968" s="16"/>
      <c r="C2968" s="4" t="s">
        <v>387</v>
      </c>
      <c r="D2968" s="16"/>
    </row>
    <row r="2969" spans="1:4" ht="409.5" x14ac:dyDescent="0.25">
      <c r="A2969" s="24"/>
      <c r="B2969" s="16"/>
      <c r="C2969" s="4" t="s">
        <v>388</v>
      </c>
      <c r="D2969" s="16"/>
    </row>
    <row r="2970" spans="1:4" ht="110.25" x14ac:dyDescent="0.25">
      <c r="A2970" s="24"/>
      <c r="B2970" s="16"/>
      <c r="C2970" s="4" t="s">
        <v>112</v>
      </c>
      <c r="D2970" s="16"/>
    </row>
    <row r="2971" spans="1:4" ht="90" x14ac:dyDescent="0.25">
      <c r="A2971" s="8" t="s">
        <v>544</v>
      </c>
      <c r="B2971" s="1" t="s">
        <v>545</v>
      </c>
      <c r="C2971" s="1" t="s">
        <v>899</v>
      </c>
      <c r="D2971" s="1"/>
    </row>
    <row r="2972" spans="1:4" x14ac:dyDescent="0.25">
      <c r="A2972" s="24" t="s">
        <v>547</v>
      </c>
      <c r="B2972" s="16" t="s">
        <v>548</v>
      </c>
      <c r="C2972" s="1" t="s">
        <v>1</v>
      </c>
      <c r="D2972" s="16"/>
    </row>
    <row r="2973" spans="1:4" ht="15.75" x14ac:dyDescent="0.25">
      <c r="A2973" s="24"/>
      <c r="B2973" s="16"/>
      <c r="C2973" s="3" t="s">
        <v>43</v>
      </c>
      <c r="D2973" s="16"/>
    </row>
    <row r="2974" spans="1:4" x14ac:dyDescent="0.25">
      <c r="A2974" s="24" t="s">
        <v>549</v>
      </c>
      <c r="B2974" s="16" t="s">
        <v>550</v>
      </c>
      <c r="C2974" s="1" t="s">
        <v>1</v>
      </c>
      <c r="D2974" s="16"/>
    </row>
    <row r="2975" spans="1:4" ht="236.25" x14ac:dyDescent="0.25">
      <c r="A2975" s="24"/>
      <c r="B2975" s="16"/>
      <c r="C2975" s="4" t="s">
        <v>135</v>
      </c>
      <c r="D2975" s="16"/>
    </row>
    <row r="2976" spans="1:4" ht="220.5" x14ac:dyDescent="0.25">
      <c r="A2976" s="24"/>
      <c r="B2976" s="16"/>
      <c r="C2976" s="4" t="s">
        <v>114</v>
      </c>
      <c r="D2976" s="16"/>
    </row>
    <row r="2977" spans="1:4" ht="362.25" x14ac:dyDescent="0.25">
      <c r="A2977" s="24"/>
      <c r="B2977" s="16"/>
      <c r="C2977" s="4" t="s">
        <v>116</v>
      </c>
      <c r="D2977" s="16"/>
    </row>
    <row r="2978" spans="1:4" ht="267.75" x14ac:dyDescent="0.25">
      <c r="A2978" s="24"/>
      <c r="B2978" s="16"/>
      <c r="C2978" s="4" t="s">
        <v>389</v>
      </c>
      <c r="D2978" s="16"/>
    </row>
    <row r="2979" spans="1:4" ht="299.25" x14ac:dyDescent="0.25">
      <c r="A2979" s="24"/>
      <c r="B2979" s="16"/>
      <c r="C2979" s="4" t="s">
        <v>117</v>
      </c>
      <c r="D2979" s="16"/>
    </row>
    <row r="2980" spans="1:4" ht="409.5" x14ac:dyDescent="0.25">
      <c r="A2980" s="24"/>
      <c r="B2980" s="16"/>
      <c r="C2980" s="4" t="s">
        <v>390</v>
      </c>
      <c r="D2980" s="16"/>
    </row>
    <row r="2981" spans="1:4" ht="409.5" x14ac:dyDescent="0.25">
      <c r="A2981" s="24"/>
      <c r="B2981" s="16"/>
      <c r="C2981" s="4" t="s">
        <v>336</v>
      </c>
      <c r="D2981" s="16"/>
    </row>
    <row r="2982" spans="1:4" ht="204.75" x14ac:dyDescent="0.25">
      <c r="A2982" s="24"/>
      <c r="B2982" s="16"/>
      <c r="C2982" s="4" t="s">
        <v>196</v>
      </c>
      <c r="D2982" s="16"/>
    </row>
    <row r="2983" spans="1:4" ht="220.5" x14ac:dyDescent="0.25">
      <c r="A2983" s="24"/>
      <c r="B2983" s="16"/>
      <c r="C2983" s="4" t="s">
        <v>163</v>
      </c>
      <c r="D2983" s="16"/>
    </row>
    <row r="2984" spans="1:4" ht="409.5" x14ac:dyDescent="0.25">
      <c r="A2984" s="24"/>
      <c r="B2984" s="16"/>
      <c r="C2984" s="4" t="s">
        <v>391</v>
      </c>
      <c r="D2984" s="16"/>
    </row>
    <row r="2985" spans="1:4" ht="283.5" x14ac:dyDescent="0.25">
      <c r="A2985" s="24"/>
      <c r="B2985" s="16"/>
      <c r="C2985" s="4" t="s">
        <v>392</v>
      </c>
      <c r="D2985" s="16"/>
    </row>
    <row r="2986" spans="1:4" ht="173.25" x14ac:dyDescent="0.25">
      <c r="A2986" s="24"/>
      <c r="B2986" s="16"/>
      <c r="C2986" s="4" t="s">
        <v>75</v>
      </c>
      <c r="D2986" s="16"/>
    </row>
    <row r="2987" spans="1:4" ht="63" x14ac:dyDescent="0.25">
      <c r="A2987" s="24"/>
      <c r="B2987" s="16"/>
      <c r="C2987" s="4" t="s">
        <v>76</v>
      </c>
      <c r="D2987" s="16"/>
    </row>
    <row r="2988" spans="1:4" ht="110.25" x14ac:dyDescent="0.25">
      <c r="A2988" s="24"/>
      <c r="B2988" s="16"/>
      <c r="C2988" s="4" t="s">
        <v>379</v>
      </c>
      <c r="D2988" s="16"/>
    </row>
    <row r="2989" spans="1:4" ht="60" x14ac:dyDescent="0.25">
      <c r="A2989" s="8" t="s">
        <v>551</v>
      </c>
      <c r="B2989" s="1" t="s">
        <v>552</v>
      </c>
      <c r="C2989" s="1" t="s">
        <v>657</v>
      </c>
      <c r="D2989" s="1"/>
    </row>
    <row r="2990" spans="1:4" ht="75" x14ac:dyDescent="0.25">
      <c r="A2990" s="8" t="s">
        <v>554</v>
      </c>
      <c r="B2990" s="1" t="s">
        <v>555</v>
      </c>
      <c r="C2990" s="1" t="s">
        <v>870</v>
      </c>
      <c r="D2990" s="1"/>
    </row>
    <row r="2991" spans="1:4" x14ac:dyDescent="0.25">
      <c r="A2991" s="24" t="s">
        <v>557</v>
      </c>
      <c r="B2991" s="16" t="s">
        <v>558</v>
      </c>
      <c r="C2991" s="1" t="s">
        <v>1</v>
      </c>
      <c r="D2991" s="16"/>
    </row>
    <row r="2992" spans="1:4" ht="15.75" x14ac:dyDescent="0.25">
      <c r="A2992" s="24"/>
      <c r="B2992" s="16"/>
      <c r="C2992" s="3" t="s">
        <v>49</v>
      </c>
      <c r="D2992" s="16"/>
    </row>
    <row r="2993" spans="1:4" x14ac:dyDescent="0.25">
      <c r="A2993" s="24" t="s">
        <v>559</v>
      </c>
      <c r="B2993" s="16" t="s">
        <v>560</v>
      </c>
      <c r="C2993" s="1" t="s">
        <v>1</v>
      </c>
      <c r="D2993" s="16"/>
    </row>
    <row r="2994" spans="1:4" ht="409.5" x14ac:dyDescent="0.25">
      <c r="A2994" s="24"/>
      <c r="B2994" s="16"/>
      <c r="C2994" s="4" t="s">
        <v>393</v>
      </c>
      <c r="D2994" s="16"/>
    </row>
    <row r="2995" spans="1:4" ht="225" x14ac:dyDescent="0.25">
      <c r="A2995" s="8" t="s">
        <v>561</v>
      </c>
      <c r="B2995" s="1" t="s">
        <v>562</v>
      </c>
      <c r="C2995" s="1" t="s">
        <v>852</v>
      </c>
      <c r="D2995" s="1"/>
    </row>
    <row r="2996" spans="1:4" x14ac:dyDescent="0.25">
      <c r="A2996" s="8" t="s">
        <v>659</v>
      </c>
      <c r="B2996" s="1" t="s">
        <v>660</v>
      </c>
      <c r="C2996" s="1" t="s">
        <v>599</v>
      </c>
      <c r="D2996" s="1"/>
    </row>
    <row r="2997" spans="1:4" ht="30" x14ac:dyDescent="0.25">
      <c r="A2997" s="8" t="s">
        <v>661</v>
      </c>
      <c r="B2997" s="1" t="s">
        <v>662</v>
      </c>
      <c r="C2997" s="1" t="s">
        <v>663</v>
      </c>
      <c r="D2997" s="1"/>
    </row>
    <row r="2998" spans="1:4" ht="60" x14ac:dyDescent="0.25">
      <c r="A2998" s="8" t="s">
        <v>564</v>
      </c>
      <c r="B2998" s="1" t="s">
        <v>565</v>
      </c>
      <c r="C2998" s="1" t="s">
        <v>664</v>
      </c>
      <c r="D2998" s="1"/>
    </row>
    <row r="2999" spans="1:4" x14ac:dyDescent="0.25">
      <c r="A2999" s="24" t="s">
        <v>567</v>
      </c>
      <c r="B2999" s="16" t="s">
        <v>568</v>
      </c>
      <c r="C2999" s="1" t="s">
        <v>1</v>
      </c>
      <c r="D2999" s="16"/>
    </row>
    <row r="3000" spans="1:4" ht="31.5" x14ac:dyDescent="0.25">
      <c r="A3000" s="24"/>
      <c r="B3000" s="16"/>
      <c r="C3000" s="14" t="s">
        <v>51</v>
      </c>
      <c r="D3000" s="16"/>
    </row>
    <row r="3001" spans="1:4" ht="30" x14ac:dyDescent="0.25">
      <c r="A3001" s="8" t="s">
        <v>569</v>
      </c>
      <c r="B3001" s="1" t="s">
        <v>570</v>
      </c>
      <c r="C3001" s="1" t="s">
        <v>571</v>
      </c>
      <c r="D3001" s="1"/>
    </row>
    <row r="3002" spans="1:4" x14ac:dyDescent="0.25">
      <c r="A3002" s="24" t="s">
        <v>572</v>
      </c>
      <c r="B3002" s="16" t="s">
        <v>573</v>
      </c>
      <c r="C3002" s="1" t="s">
        <v>1</v>
      </c>
      <c r="D3002" s="16"/>
    </row>
    <row r="3003" spans="1:4" ht="173.25" x14ac:dyDescent="0.25">
      <c r="A3003" s="24"/>
      <c r="B3003" s="16"/>
      <c r="C3003" s="4" t="s">
        <v>394</v>
      </c>
      <c r="D3003" s="16"/>
    </row>
    <row r="3004" spans="1:4" ht="45" x14ac:dyDescent="0.25">
      <c r="A3004" s="8" t="s">
        <v>574</v>
      </c>
      <c r="B3004" s="1" t="s">
        <v>575</v>
      </c>
      <c r="C3004" s="1" t="s">
        <v>842</v>
      </c>
      <c r="D3004" s="1"/>
    </row>
    <row r="3005" spans="1:4" x14ac:dyDescent="0.25">
      <c r="A3005" s="8" t="s">
        <v>577</v>
      </c>
      <c r="B3005" s="1" t="s">
        <v>578</v>
      </c>
      <c r="C3005" s="15">
        <v>41547</v>
      </c>
      <c r="D3005" s="1"/>
    </row>
    <row r="3006" spans="1:4" x14ac:dyDescent="0.25">
      <c r="A3006" s="8" t="s">
        <v>579</v>
      </c>
      <c r="B3006" s="1" t="s">
        <v>580</v>
      </c>
      <c r="C3006" s="10">
        <v>0.19089999999999999</v>
      </c>
      <c r="D3006" s="1"/>
    </row>
    <row r="3007" spans="1:4" ht="30" x14ac:dyDescent="0.25">
      <c r="A3007" s="8" t="s">
        <v>581</v>
      </c>
      <c r="B3007" s="1" t="s">
        <v>582</v>
      </c>
      <c r="C3007" s="1" t="s">
        <v>666</v>
      </c>
      <c r="D3007" s="1"/>
    </row>
    <row r="3008" spans="1:4" ht="30" x14ac:dyDescent="0.25">
      <c r="A3008" s="8" t="s">
        <v>584</v>
      </c>
      <c r="B3008" s="1" t="s">
        <v>585</v>
      </c>
      <c r="C3008" s="15">
        <v>39994</v>
      </c>
      <c r="D3008" s="1"/>
    </row>
    <row r="3009" spans="1:4" x14ac:dyDescent="0.25">
      <c r="A3009" s="8" t="s">
        <v>586</v>
      </c>
      <c r="B3009" s="1" t="s">
        <v>587</v>
      </c>
      <c r="C3009" s="10">
        <v>0.2122</v>
      </c>
      <c r="D3009" s="1"/>
    </row>
    <row r="3010" spans="1:4" ht="30" x14ac:dyDescent="0.25">
      <c r="A3010" s="8" t="s">
        <v>588</v>
      </c>
      <c r="B3010" s="1" t="s">
        <v>589</v>
      </c>
      <c r="C3010" s="1" t="s">
        <v>590</v>
      </c>
      <c r="D3010" s="1"/>
    </row>
    <row r="3011" spans="1:4" ht="30" x14ac:dyDescent="0.25">
      <c r="A3011" s="8" t="s">
        <v>591</v>
      </c>
      <c r="B3011" s="1" t="s">
        <v>592</v>
      </c>
      <c r="C3011" s="15">
        <v>39813</v>
      </c>
      <c r="D3011" s="1"/>
    </row>
    <row r="3012" spans="1:4" x14ac:dyDescent="0.25">
      <c r="A3012" s="8" t="s">
        <v>593</v>
      </c>
      <c r="B3012" s="1" t="s">
        <v>594</v>
      </c>
      <c r="C3012" s="10">
        <v>-0.31950000000000001</v>
      </c>
      <c r="D3012" s="1"/>
    </row>
    <row r="3013" spans="1:4" x14ac:dyDescent="0.25">
      <c r="A3013" s="24" t="s">
        <v>595</v>
      </c>
      <c r="B3013" s="16" t="s">
        <v>596</v>
      </c>
      <c r="C3013" s="1" t="s">
        <v>1</v>
      </c>
      <c r="D3013" s="16"/>
    </row>
    <row r="3014" spans="1:4" ht="47.25" x14ac:dyDescent="0.25">
      <c r="A3014" s="24"/>
      <c r="B3014" s="16"/>
      <c r="C3014" s="5" t="s">
        <v>53</v>
      </c>
      <c r="D3014" s="16"/>
    </row>
    <row r="3015" spans="1:4" ht="30" x14ac:dyDescent="0.25">
      <c r="A3015" s="8" t="s">
        <v>606</v>
      </c>
      <c r="B3015" s="1" t="s">
        <v>607</v>
      </c>
      <c r="C3015" s="1" t="s">
        <v>608</v>
      </c>
      <c r="D3015" s="1"/>
    </row>
    <row r="3016" spans="1:4" ht="75" x14ac:dyDescent="0.25">
      <c r="A3016" s="8" t="s">
        <v>668</v>
      </c>
      <c r="B3016" s="1" t="s">
        <v>669</v>
      </c>
      <c r="C3016" s="1" t="s">
        <v>670</v>
      </c>
      <c r="D3016" s="1"/>
    </row>
    <row r="3017" spans="1:4" ht="120" x14ac:dyDescent="0.25">
      <c r="A3017" s="8" t="s">
        <v>671</v>
      </c>
      <c r="B3017" s="1" t="s">
        <v>672</v>
      </c>
      <c r="C3017" s="1" t="s">
        <v>843</v>
      </c>
      <c r="D3017" s="1"/>
    </row>
    <row r="3018" spans="1:4" ht="90" x14ac:dyDescent="0.25">
      <c r="A3018" s="8" t="s">
        <v>674</v>
      </c>
      <c r="B3018" s="1" t="s">
        <v>675</v>
      </c>
      <c r="C3018" s="1" t="s">
        <v>890</v>
      </c>
      <c r="D3018" s="1"/>
    </row>
    <row r="3019" spans="1:4" x14ac:dyDescent="0.25">
      <c r="A3019" s="24" t="s">
        <v>677</v>
      </c>
      <c r="B3019" s="16" t="s">
        <v>678</v>
      </c>
      <c r="C3019" s="1" t="s">
        <v>1</v>
      </c>
      <c r="D3019" s="16"/>
    </row>
    <row r="3020" spans="1:4" ht="330.75" x14ac:dyDescent="0.25">
      <c r="A3020" s="24"/>
      <c r="B3020" s="16"/>
      <c r="C3020" s="4" t="s">
        <v>396</v>
      </c>
      <c r="D3020" s="16"/>
    </row>
    <row r="3021" spans="1:4" ht="60" x14ac:dyDescent="0.25">
      <c r="A3021" s="8" t="s">
        <v>900</v>
      </c>
      <c r="B3021" s="1"/>
      <c r="C3021" s="1" t="s">
        <v>1</v>
      </c>
      <c r="D3021" s="1"/>
    </row>
    <row r="3022" spans="1:4" x14ac:dyDescent="0.25">
      <c r="A3022" s="23" t="s">
        <v>494</v>
      </c>
      <c r="B3022" s="1" t="s">
        <v>495</v>
      </c>
      <c r="C3022" s="1" t="s">
        <v>1</v>
      </c>
      <c r="D3022" s="1"/>
    </row>
    <row r="3023" spans="1:4" x14ac:dyDescent="0.25">
      <c r="A3023" s="8" t="s">
        <v>31</v>
      </c>
      <c r="B3023" s="1" t="s">
        <v>601</v>
      </c>
      <c r="C3023" s="10">
        <v>0.16</v>
      </c>
      <c r="D3023" s="1"/>
    </row>
    <row r="3024" spans="1:4" x14ac:dyDescent="0.25">
      <c r="A3024" s="8" t="s">
        <v>33</v>
      </c>
      <c r="B3024" s="1" t="s">
        <v>602</v>
      </c>
      <c r="C3024" s="10">
        <v>1.66E-2</v>
      </c>
      <c r="D3024" s="1"/>
    </row>
    <row r="3025" spans="1:4" x14ac:dyDescent="0.25">
      <c r="A3025" s="8" t="s">
        <v>34</v>
      </c>
      <c r="B3025" s="1" t="s">
        <v>721</v>
      </c>
      <c r="C3025" s="10">
        <v>7.0999999999999994E-2</v>
      </c>
      <c r="D3025" s="1"/>
    </row>
    <row r="3026" spans="1:4" ht="60" x14ac:dyDescent="0.25">
      <c r="A3026" s="8" t="s">
        <v>901</v>
      </c>
      <c r="B3026" s="1"/>
      <c r="C3026" s="1" t="s">
        <v>1</v>
      </c>
      <c r="D3026" s="1"/>
    </row>
    <row r="3027" spans="1:4" x14ac:dyDescent="0.25">
      <c r="A3027" s="23" t="s">
        <v>494</v>
      </c>
      <c r="B3027" s="1" t="s">
        <v>495</v>
      </c>
      <c r="C3027" s="1" t="s">
        <v>1</v>
      </c>
      <c r="D3027" s="1"/>
    </row>
    <row r="3028" spans="1:4" x14ac:dyDescent="0.25">
      <c r="A3028" s="8" t="s">
        <v>31</v>
      </c>
      <c r="B3028" s="1" t="s">
        <v>601</v>
      </c>
      <c r="C3028" s="10">
        <v>0.248</v>
      </c>
      <c r="D3028" s="1"/>
    </row>
    <row r="3029" spans="1:4" x14ac:dyDescent="0.25">
      <c r="A3029" s="8" t="s">
        <v>33</v>
      </c>
      <c r="B3029" s="1" t="s">
        <v>602</v>
      </c>
      <c r="C3029" s="10">
        <v>-5.6300000000000003E-2</v>
      </c>
      <c r="D3029" s="1"/>
    </row>
    <row r="3030" spans="1:4" x14ac:dyDescent="0.25">
      <c r="A3030" s="8" t="s">
        <v>34</v>
      </c>
      <c r="B3030" s="1" t="s">
        <v>721</v>
      </c>
      <c r="C3030" s="10">
        <v>1.77E-2</v>
      </c>
      <c r="D3030" s="1"/>
    </row>
    <row r="3031" spans="1:4" ht="30" x14ac:dyDescent="0.25">
      <c r="A3031" s="8" t="s">
        <v>902</v>
      </c>
      <c r="B3031" s="1"/>
      <c r="C3031" s="1" t="s">
        <v>1</v>
      </c>
      <c r="D3031" s="1"/>
    </row>
    <row r="3032" spans="1:4" x14ac:dyDescent="0.25">
      <c r="A3032" s="23" t="s">
        <v>494</v>
      </c>
      <c r="B3032" s="1" t="s">
        <v>495</v>
      </c>
      <c r="C3032" s="1" t="s">
        <v>1</v>
      </c>
      <c r="D3032" s="1"/>
    </row>
    <row r="3033" spans="1:4" x14ac:dyDescent="0.25">
      <c r="A3033" s="8" t="s">
        <v>510</v>
      </c>
      <c r="B3033" s="1" t="s">
        <v>511</v>
      </c>
      <c r="C3033" s="1" t="s">
        <v>903</v>
      </c>
      <c r="D3033" s="1"/>
    </row>
    <row r="3034" spans="1:4" ht="45" x14ac:dyDescent="0.25">
      <c r="A3034" s="8" t="s">
        <v>611</v>
      </c>
      <c r="B3034" s="1" t="s">
        <v>612</v>
      </c>
      <c r="C3034" s="11" t="s">
        <v>14</v>
      </c>
      <c r="D3034" s="1"/>
    </row>
    <row r="3035" spans="1:4" ht="30" x14ac:dyDescent="0.25">
      <c r="A3035" s="8" t="s">
        <v>613</v>
      </c>
      <c r="B3035" s="1" t="s">
        <v>614</v>
      </c>
      <c r="C3035" s="10">
        <v>0.01</v>
      </c>
      <c r="D3035" s="9" t="s">
        <v>805</v>
      </c>
    </row>
    <row r="3036" spans="1:4" ht="45" x14ac:dyDescent="0.25">
      <c r="A3036" s="8" t="s">
        <v>616</v>
      </c>
      <c r="B3036" s="1" t="s">
        <v>617</v>
      </c>
      <c r="C3036" s="11" t="s">
        <v>14</v>
      </c>
      <c r="D3036" s="1"/>
    </row>
    <row r="3037" spans="1:4" ht="30" x14ac:dyDescent="0.25">
      <c r="A3037" s="8" t="s">
        <v>683</v>
      </c>
      <c r="B3037" s="1" t="s">
        <v>684</v>
      </c>
      <c r="C3037" s="10">
        <v>-0.02</v>
      </c>
      <c r="D3037" s="1"/>
    </row>
    <row r="3038" spans="1:4" ht="30" x14ac:dyDescent="0.25">
      <c r="A3038" s="8" t="s">
        <v>618</v>
      </c>
      <c r="B3038" s="1" t="s">
        <v>619</v>
      </c>
      <c r="C3038" s="11" t="s">
        <v>14</v>
      </c>
      <c r="D3038" s="1"/>
    </row>
    <row r="3039" spans="1:4" ht="30" x14ac:dyDescent="0.25">
      <c r="A3039" s="8" t="s">
        <v>620</v>
      </c>
      <c r="B3039" s="1" t="s">
        <v>621</v>
      </c>
      <c r="C3039" s="10">
        <v>1.2500000000000001E-2</v>
      </c>
      <c r="D3039" s="1"/>
    </row>
    <row r="3040" spans="1:4" ht="30" x14ac:dyDescent="0.25">
      <c r="A3040" s="8" t="s">
        <v>622</v>
      </c>
      <c r="B3040" s="1" t="s">
        <v>623</v>
      </c>
      <c r="C3040" s="10">
        <v>0.01</v>
      </c>
      <c r="D3040" s="1"/>
    </row>
    <row r="3041" spans="1:4" ht="30" x14ac:dyDescent="0.25">
      <c r="A3041" s="8" t="s">
        <v>624</v>
      </c>
      <c r="B3041" s="1" t="s">
        <v>625</v>
      </c>
      <c r="C3041" s="10">
        <v>4.5499999999999999E-2</v>
      </c>
      <c r="D3041" s="1"/>
    </row>
    <row r="3042" spans="1:4" x14ac:dyDescent="0.25">
      <c r="A3042" s="8" t="s">
        <v>626</v>
      </c>
      <c r="B3042" s="1" t="s">
        <v>627</v>
      </c>
      <c r="C3042" s="10">
        <v>6.8000000000000005E-2</v>
      </c>
      <c r="D3042" s="1"/>
    </row>
    <row r="3043" spans="1:4" ht="30" x14ac:dyDescent="0.25">
      <c r="A3043" s="8" t="s">
        <v>628</v>
      </c>
      <c r="B3043" s="1" t="s">
        <v>629</v>
      </c>
      <c r="C3043" s="1">
        <v>774</v>
      </c>
      <c r="D3043" s="1"/>
    </row>
    <row r="3044" spans="1:4" ht="30" x14ac:dyDescent="0.25">
      <c r="A3044" s="8" t="s">
        <v>630</v>
      </c>
      <c r="B3044" s="1" t="s">
        <v>631</v>
      </c>
      <c r="C3044" s="13">
        <v>1985</v>
      </c>
      <c r="D3044" s="1"/>
    </row>
    <row r="3045" spans="1:4" ht="30" x14ac:dyDescent="0.25">
      <c r="A3045" s="8" t="s">
        <v>632</v>
      </c>
      <c r="B3045" s="1" t="s">
        <v>633</v>
      </c>
      <c r="C3045" s="13">
        <v>3250</v>
      </c>
      <c r="D3045" s="1"/>
    </row>
    <row r="3046" spans="1:4" ht="30" x14ac:dyDescent="0.25">
      <c r="A3046" s="8" t="s">
        <v>634</v>
      </c>
      <c r="B3046" s="1" t="s">
        <v>635</v>
      </c>
      <c r="C3046" s="13">
        <v>6218</v>
      </c>
      <c r="D3046" s="1"/>
    </row>
    <row r="3047" spans="1:4" ht="30" x14ac:dyDescent="0.25">
      <c r="A3047" s="8" t="s">
        <v>806</v>
      </c>
      <c r="B3047" s="1" t="s">
        <v>807</v>
      </c>
      <c r="C3047" s="1">
        <v>674</v>
      </c>
      <c r="D3047" s="1"/>
    </row>
    <row r="3048" spans="1:4" ht="30" x14ac:dyDescent="0.25">
      <c r="A3048" s="8" t="s">
        <v>808</v>
      </c>
      <c r="B3048" s="1" t="s">
        <v>809</v>
      </c>
      <c r="C3048" s="13">
        <v>1985</v>
      </c>
      <c r="D3048" s="1"/>
    </row>
    <row r="3049" spans="1:4" ht="30" x14ac:dyDescent="0.25">
      <c r="A3049" s="8" t="s">
        <v>810</v>
      </c>
      <c r="B3049" s="1" t="s">
        <v>811</v>
      </c>
      <c r="C3049" s="13">
        <v>3250</v>
      </c>
      <c r="D3049" s="1"/>
    </row>
    <row r="3050" spans="1:4" ht="30" x14ac:dyDescent="0.25">
      <c r="A3050" s="8" t="s">
        <v>812</v>
      </c>
      <c r="B3050" s="1" t="s">
        <v>813</v>
      </c>
      <c r="C3050" s="13">
        <v>6218</v>
      </c>
      <c r="D3050" s="1"/>
    </row>
    <row r="3051" spans="1:4" x14ac:dyDescent="0.25">
      <c r="A3051" s="8" t="s">
        <v>727</v>
      </c>
      <c r="B3051" s="1" t="s">
        <v>728</v>
      </c>
      <c r="C3051" s="10">
        <v>0.25619999999999998</v>
      </c>
      <c r="D3051" s="1"/>
    </row>
    <row r="3052" spans="1:4" x14ac:dyDescent="0.25">
      <c r="A3052" s="8" t="s">
        <v>729</v>
      </c>
      <c r="B3052" s="1" t="s">
        <v>730</v>
      </c>
      <c r="C3052" s="10">
        <v>0.1196</v>
      </c>
      <c r="D3052" s="1"/>
    </row>
    <row r="3053" spans="1:4" x14ac:dyDescent="0.25">
      <c r="A3053" s="8" t="s">
        <v>731</v>
      </c>
      <c r="B3053" s="1" t="s">
        <v>732</v>
      </c>
      <c r="C3053" s="10">
        <v>7.5899999999999995E-2</v>
      </c>
      <c r="D3053" s="1"/>
    </row>
    <row r="3054" spans="1:4" x14ac:dyDescent="0.25">
      <c r="A3054" s="8" t="s">
        <v>733</v>
      </c>
      <c r="B3054" s="1" t="s">
        <v>734</v>
      </c>
      <c r="C3054" s="10">
        <v>0.15809999999999999</v>
      </c>
      <c r="D3054" s="1"/>
    </row>
    <row r="3055" spans="1:4" x14ac:dyDescent="0.25">
      <c r="A3055" s="8" t="s">
        <v>636</v>
      </c>
      <c r="B3055" s="1" t="s">
        <v>637</v>
      </c>
      <c r="C3055" s="10">
        <v>-6.59E-2</v>
      </c>
      <c r="D3055" s="1"/>
    </row>
    <row r="3056" spans="1:4" x14ac:dyDescent="0.25">
      <c r="A3056" s="8" t="s">
        <v>638</v>
      </c>
      <c r="B3056" s="1" t="s">
        <v>639</v>
      </c>
      <c r="C3056" s="10">
        <v>-0.4985</v>
      </c>
      <c r="D3056" s="1"/>
    </row>
    <row r="3057" spans="1:4" x14ac:dyDescent="0.25">
      <c r="A3057" s="8" t="s">
        <v>640</v>
      </c>
      <c r="B3057" s="1" t="s">
        <v>641</v>
      </c>
      <c r="C3057" s="10">
        <v>0.13159999999999999</v>
      </c>
      <c r="D3057" s="1"/>
    </row>
    <row r="3058" spans="1:4" x14ac:dyDescent="0.25">
      <c r="A3058" s="8" t="s">
        <v>642</v>
      </c>
      <c r="B3058" s="1" t="s">
        <v>643</v>
      </c>
      <c r="C3058" s="10">
        <v>2.5999999999999999E-2</v>
      </c>
      <c r="D3058" s="1"/>
    </row>
    <row r="3059" spans="1:4" x14ac:dyDescent="0.25">
      <c r="A3059" s="8" t="s">
        <v>644</v>
      </c>
      <c r="B3059" s="1" t="s">
        <v>645</v>
      </c>
      <c r="C3059" s="10">
        <v>-0.16919999999999999</v>
      </c>
      <c r="D3059" s="1"/>
    </row>
    <row r="3060" spans="1:4" x14ac:dyDescent="0.25">
      <c r="A3060" s="8" t="s">
        <v>646</v>
      </c>
      <c r="B3060" s="1" t="s">
        <v>647</v>
      </c>
      <c r="C3060" s="10">
        <v>0.16289999999999999</v>
      </c>
      <c r="D3060" s="1"/>
    </row>
    <row r="3061" spans="1:4" ht="17.25" x14ac:dyDescent="0.25">
      <c r="A3061" s="8" t="s">
        <v>81</v>
      </c>
      <c r="B3061" s="1" t="s">
        <v>685</v>
      </c>
      <c r="C3061" s="1" t="s">
        <v>82</v>
      </c>
      <c r="D3061" s="9" t="s">
        <v>895</v>
      </c>
    </row>
    <row r="3062" spans="1:4" ht="17.25" x14ac:dyDescent="0.25">
      <c r="A3062" s="8" t="s">
        <v>31</v>
      </c>
      <c r="B3062" s="1" t="s">
        <v>601</v>
      </c>
      <c r="C3062" s="10">
        <v>0.15290000000000001</v>
      </c>
      <c r="D3062" s="9" t="s">
        <v>895</v>
      </c>
    </row>
    <row r="3063" spans="1:4" ht="17.25" x14ac:dyDescent="0.25">
      <c r="A3063" s="8" t="s">
        <v>33</v>
      </c>
      <c r="B3063" s="1" t="s">
        <v>602</v>
      </c>
      <c r="C3063" s="10">
        <v>-0.1087</v>
      </c>
      <c r="D3063" s="9" t="s">
        <v>895</v>
      </c>
    </row>
    <row r="3064" spans="1:4" ht="17.25" x14ac:dyDescent="0.25">
      <c r="A3064" s="8" t="s">
        <v>34</v>
      </c>
      <c r="B3064" s="1" t="s">
        <v>721</v>
      </c>
      <c r="C3064" s="10">
        <v>-8.2000000000000007E-3</v>
      </c>
      <c r="D3064" s="9" t="s">
        <v>895</v>
      </c>
    </row>
    <row r="3065" spans="1:4" ht="45" x14ac:dyDescent="0.25">
      <c r="A3065" s="8" t="s">
        <v>904</v>
      </c>
      <c r="B3065" s="1"/>
      <c r="C3065" s="1" t="s">
        <v>1</v>
      </c>
      <c r="D3065" s="1"/>
    </row>
    <row r="3066" spans="1:4" x14ac:dyDescent="0.25">
      <c r="A3066" s="23" t="s">
        <v>494</v>
      </c>
      <c r="B3066" s="1" t="s">
        <v>495</v>
      </c>
      <c r="C3066" s="1" t="s">
        <v>1</v>
      </c>
      <c r="D3066" s="1"/>
    </row>
    <row r="3067" spans="1:4" ht="17.25" x14ac:dyDescent="0.25">
      <c r="A3067" s="8" t="s">
        <v>31</v>
      </c>
      <c r="B3067" s="1" t="s">
        <v>601</v>
      </c>
      <c r="C3067" s="10">
        <v>0.15290000000000001</v>
      </c>
      <c r="D3067" s="9" t="s">
        <v>895</v>
      </c>
    </row>
    <row r="3068" spans="1:4" ht="17.25" x14ac:dyDescent="0.25">
      <c r="A3068" s="8" t="s">
        <v>33</v>
      </c>
      <c r="B3068" s="1" t="s">
        <v>602</v>
      </c>
      <c r="C3068" s="10">
        <v>-0.1087</v>
      </c>
      <c r="D3068" s="9" t="s">
        <v>895</v>
      </c>
    </row>
    <row r="3069" spans="1:4" ht="17.25" x14ac:dyDescent="0.25">
      <c r="A3069" s="8" t="s">
        <v>34</v>
      </c>
      <c r="B3069" s="1" t="s">
        <v>721</v>
      </c>
      <c r="C3069" s="10">
        <v>-1.6299999999999999E-2</v>
      </c>
      <c r="D3069" s="9" t="s">
        <v>895</v>
      </c>
    </row>
    <row r="3070" spans="1:4" ht="60" x14ac:dyDescent="0.25">
      <c r="A3070" s="8" t="s">
        <v>905</v>
      </c>
      <c r="B3070" s="1"/>
      <c r="C3070" s="1" t="s">
        <v>1</v>
      </c>
      <c r="D3070" s="1"/>
    </row>
    <row r="3071" spans="1:4" x14ac:dyDescent="0.25">
      <c r="A3071" s="23" t="s">
        <v>494</v>
      </c>
      <c r="B3071" s="1" t="s">
        <v>495</v>
      </c>
      <c r="C3071" s="1" t="s">
        <v>1</v>
      </c>
      <c r="D3071" s="1"/>
    </row>
    <row r="3072" spans="1:4" ht="17.25" x14ac:dyDescent="0.25">
      <c r="A3072" s="8" t="s">
        <v>31</v>
      </c>
      <c r="B3072" s="1" t="s">
        <v>601</v>
      </c>
      <c r="C3072" s="10">
        <v>9.9400000000000002E-2</v>
      </c>
      <c r="D3072" s="9" t="s">
        <v>895</v>
      </c>
    </row>
    <row r="3073" spans="1:4" ht="17.25" x14ac:dyDescent="0.25">
      <c r="A3073" s="8" t="s">
        <v>33</v>
      </c>
      <c r="B3073" s="1" t="s">
        <v>602</v>
      </c>
      <c r="C3073" s="10">
        <v>-8.8800000000000004E-2</v>
      </c>
      <c r="D3073" s="9" t="s">
        <v>895</v>
      </c>
    </row>
    <row r="3074" spans="1:4" ht="17.25" x14ac:dyDescent="0.25">
      <c r="A3074" s="8" t="s">
        <v>34</v>
      </c>
      <c r="B3074" s="1" t="s">
        <v>721</v>
      </c>
      <c r="C3074" s="10">
        <v>-6.1000000000000004E-3</v>
      </c>
      <c r="D3074" s="9" t="s">
        <v>895</v>
      </c>
    </row>
    <row r="3075" spans="1:4" ht="30" x14ac:dyDescent="0.25">
      <c r="A3075" s="8" t="s">
        <v>906</v>
      </c>
      <c r="B3075" s="1"/>
      <c r="C3075" s="1" t="s">
        <v>1</v>
      </c>
      <c r="D3075" s="1"/>
    </row>
    <row r="3076" spans="1:4" x14ac:dyDescent="0.25">
      <c r="A3076" s="23" t="s">
        <v>494</v>
      </c>
      <c r="B3076" s="1" t="s">
        <v>495</v>
      </c>
      <c r="C3076" s="1" t="s">
        <v>1</v>
      </c>
      <c r="D3076" s="1"/>
    </row>
    <row r="3077" spans="1:4" x14ac:dyDescent="0.25">
      <c r="A3077" s="24" t="s">
        <v>520</v>
      </c>
      <c r="B3077" s="16" t="s">
        <v>521</v>
      </c>
      <c r="C3077" s="1" t="s">
        <v>1</v>
      </c>
      <c r="D3077" s="16"/>
    </row>
    <row r="3078" spans="1:4" ht="31.5" x14ac:dyDescent="0.25">
      <c r="A3078" s="24"/>
      <c r="B3078" s="16"/>
      <c r="C3078" s="5" t="s">
        <v>266</v>
      </c>
      <c r="D3078" s="16"/>
    </row>
    <row r="3079" spans="1:4" x14ac:dyDescent="0.25">
      <c r="A3079" s="24" t="s">
        <v>522</v>
      </c>
      <c r="B3079" s="16" t="s">
        <v>523</v>
      </c>
      <c r="C3079" s="1" t="s">
        <v>1</v>
      </c>
      <c r="D3079" s="16"/>
    </row>
    <row r="3080" spans="1:4" ht="15.75" x14ac:dyDescent="0.25">
      <c r="A3080" s="24"/>
      <c r="B3080" s="16"/>
      <c r="C3080" s="3" t="s">
        <v>3</v>
      </c>
      <c r="D3080" s="16"/>
    </row>
    <row r="3081" spans="1:4" x14ac:dyDescent="0.25">
      <c r="A3081" s="24" t="s">
        <v>524</v>
      </c>
      <c r="B3081" s="16" t="s">
        <v>525</v>
      </c>
      <c r="C3081" s="1" t="s">
        <v>1</v>
      </c>
      <c r="D3081" s="16"/>
    </row>
    <row r="3082" spans="1:4" ht="47.25" x14ac:dyDescent="0.25">
      <c r="A3082" s="24"/>
      <c r="B3082" s="16"/>
      <c r="C3082" s="6" t="s">
        <v>267</v>
      </c>
      <c r="D3082" s="16"/>
    </row>
    <row r="3083" spans="1:4" x14ac:dyDescent="0.25">
      <c r="A3083" s="24" t="s">
        <v>526</v>
      </c>
      <c r="B3083" s="16" t="s">
        <v>527</v>
      </c>
      <c r="C3083" s="1" t="s">
        <v>1</v>
      </c>
      <c r="D3083" s="16"/>
    </row>
    <row r="3084" spans="1:4" ht="15.75" x14ac:dyDescent="0.25">
      <c r="A3084" s="24"/>
      <c r="B3084" s="16"/>
      <c r="C3084" s="5" t="s">
        <v>5</v>
      </c>
      <c r="D3084" s="16"/>
    </row>
    <row r="3085" spans="1:4" x14ac:dyDescent="0.25">
      <c r="A3085" s="24" t="s">
        <v>528</v>
      </c>
      <c r="B3085" s="16" t="s">
        <v>529</v>
      </c>
      <c r="C3085" s="1" t="s">
        <v>1</v>
      </c>
      <c r="D3085" s="16"/>
    </row>
    <row r="3086" spans="1:4" ht="47.25" x14ac:dyDescent="0.25">
      <c r="A3086" s="24"/>
      <c r="B3086" s="16"/>
      <c r="C3086" s="6" t="s">
        <v>6</v>
      </c>
      <c r="D3086" s="16"/>
    </row>
    <row r="3087" spans="1:4" x14ac:dyDescent="0.25">
      <c r="A3087" s="24" t="s">
        <v>530</v>
      </c>
      <c r="B3087" s="16" t="s">
        <v>531</v>
      </c>
      <c r="C3087" s="1" t="s">
        <v>1</v>
      </c>
      <c r="D3087" s="16"/>
    </row>
    <row r="3088" spans="1:4" ht="15.75" x14ac:dyDescent="0.25">
      <c r="A3088" s="24"/>
      <c r="B3088" s="16"/>
      <c r="C3088" s="5" t="s">
        <v>7</v>
      </c>
      <c r="D3088" s="16"/>
    </row>
    <row r="3089" spans="1:4" x14ac:dyDescent="0.25">
      <c r="A3089" s="24" t="s">
        <v>532</v>
      </c>
      <c r="B3089" s="16" t="s">
        <v>533</v>
      </c>
      <c r="C3089" s="1" t="s">
        <v>1</v>
      </c>
      <c r="D3089" s="16"/>
    </row>
    <row r="3090" spans="1:4" ht="31.5" x14ac:dyDescent="0.25">
      <c r="A3090" s="24"/>
      <c r="B3090" s="16"/>
      <c r="C3090" s="5" t="s">
        <v>20</v>
      </c>
      <c r="D3090" s="16"/>
    </row>
    <row r="3091" spans="1:4" ht="47.25" x14ac:dyDescent="0.25">
      <c r="A3091" s="24"/>
      <c r="B3091" s="16"/>
      <c r="C3091" s="6" t="s">
        <v>21</v>
      </c>
      <c r="D3091" s="16"/>
    </row>
    <row r="3092" spans="1:4" x14ac:dyDescent="0.25">
      <c r="A3092" s="24" t="s">
        <v>650</v>
      </c>
      <c r="B3092" s="16" t="s">
        <v>651</v>
      </c>
      <c r="C3092" s="1" t="s">
        <v>1</v>
      </c>
      <c r="D3092" s="16"/>
    </row>
    <row r="3093" spans="1:4" ht="15.75" x14ac:dyDescent="0.25">
      <c r="A3093" s="24"/>
      <c r="B3093" s="16"/>
      <c r="C3093" s="3" t="s">
        <v>66</v>
      </c>
      <c r="D3093" s="16"/>
    </row>
    <row r="3094" spans="1:4" x14ac:dyDescent="0.25">
      <c r="A3094" s="24" t="s">
        <v>652</v>
      </c>
      <c r="B3094" s="16" t="s">
        <v>653</v>
      </c>
      <c r="C3094" s="1" t="s">
        <v>1</v>
      </c>
      <c r="D3094" s="16"/>
    </row>
    <row r="3095" spans="1:4" ht="236.25" x14ac:dyDescent="0.25">
      <c r="A3095" s="24"/>
      <c r="B3095" s="16"/>
      <c r="C3095" s="4" t="s">
        <v>270</v>
      </c>
      <c r="D3095" s="16"/>
    </row>
    <row r="3096" spans="1:4" x14ac:dyDescent="0.25">
      <c r="A3096" s="8" t="s">
        <v>654</v>
      </c>
      <c r="B3096" s="1" t="s">
        <v>655</v>
      </c>
      <c r="C3096" s="10">
        <v>0.3</v>
      </c>
      <c r="D3096" s="1"/>
    </row>
    <row r="3097" spans="1:4" x14ac:dyDescent="0.25">
      <c r="A3097" s="24" t="s">
        <v>534</v>
      </c>
      <c r="B3097" s="16" t="s">
        <v>535</v>
      </c>
      <c r="C3097" s="1" t="s">
        <v>1</v>
      </c>
      <c r="D3097" s="16"/>
    </row>
    <row r="3098" spans="1:4" ht="15.75" x14ac:dyDescent="0.25">
      <c r="A3098" s="24"/>
      <c r="B3098" s="16"/>
      <c r="C3098" s="3" t="s">
        <v>27</v>
      </c>
      <c r="D3098" s="16"/>
    </row>
    <row r="3099" spans="1:4" x14ac:dyDescent="0.25">
      <c r="A3099" s="24" t="s">
        <v>536</v>
      </c>
      <c r="B3099" s="16" t="s">
        <v>537</v>
      </c>
      <c r="C3099" s="1" t="s">
        <v>1</v>
      </c>
      <c r="D3099" s="16"/>
    </row>
    <row r="3100" spans="1:4" ht="220.5" x14ac:dyDescent="0.25">
      <c r="A3100" s="24"/>
      <c r="B3100" s="16"/>
      <c r="C3100" s="3" t="s">
        <v>292</v>
      </c>
      <c r="D3100" s="16"/>
    </row>
    <row r="3101" spans="1:4" x14ac:dyDescent="0.25">
      <c r="A3101" s="24" t="s">
        <v>538</v>
      </c>
      <c r="B3101" s="16" t="s">
        <v>539</v>
      </c>
      <c r="C3101" s="1" t="s">
        <v>1</v>
      </c>
      <c r="D3101" s="16"/>
    </row>
    <row r="3102" spans="1:4" ht="15.75" x14ac:dyDescent="0.25">
      <c r="A3102" s="24"/>
      <c r="B3102" s="16"/>
      <c r="C3102" s="6" t="s">
        <v>283</v>
      </c>
      <c r="D3102" s="16"/>
    </row>
    <row r="3103" spans="1:4" x14ac:dyDescent="0.25">
      <c r="A3103" s="24" t="s">
        <v>797</v>
      </c>
      <c r="B3103" s="16" t="s">
        <v>798</v>
      </c>
      <c r="C3103" s="1" t="s">
        <v>1</v>
      </c>
      <c r="D3103" s="16"/>
    </row>
    <row r="3104" spans="1:4" ht="15.75" x14ac:dyDescent="0.25">
      <c r="A3104" s="24"/>
      <c r="B3104" s="16"/>
      <c r="C3104" s="6" t="s">
        <v>285</v>
      </c>
      <c r="D3104" s="16"/>
    </row>
    <row r="3105" spans="1:4" x14ac:dyDescent="0.25">
      <c r="A3105" s="24" t="s">
        <v>540</v>
      </c>
      <c r="B3105" s="16" t="s">
        <v>541</v>
      </c>
      <c r="C3105" s="1" t="s">
        <v>1</v>
      </c>
      <c r="D3105" s="16"/>
    </row>
    <row r="3106" spans="1:4" ht="15.75" x14ac:dyDescent="0.25">
      <c r="A3106" s="24"/>
      <c r="B3106" s="16"/>
      <c r="C3106" s="3" t="s">
        <v>36</v>
      </c>
      <c r="D3106" s="16"/>
    </row>
    <row r="3107" spans="1:4" x14ac:dyDescent="0.25">
      <c r="A3107" s="24" t="s">
        <v>542</v>
      </c>
      <c r="B3107" s="16" t="s">
        <v>543</v>
      </c>
      <c r="C3107" s="1" t="s">
        <v>1</v>
      </c>
      <c r="D3107" s="16"/>
    </row>
    <row r="3108" spans="1:4" ht="409.5" x14ac:dyDescent="0.25">
      <c r="A3108" s="24"/>
      <c r="B3108" s="16"/>
      <c r="C3108" s="4" t="s">
        <v>399</v>
      </c>
      <c r="D3108" s="16"/>
    </row>
    <row r="3109" spans="1:4" ht="409.5" x14ac:dyDescent="0.25">
      <c r="A3109" s="24"/>
      <c r="B3109" s="16"/>
      <c r="C3109" s="4" t="s">
        <v>400</v>
      </c>
      <c r="D3109" s="16"/>
    </row>
    <row r="3110" spans="1:4" ht="110.25" x14ac:dyDescent="0.25">
      <c r="A3110" s="24"/>
      <c r="B3110" s="16"/>
      <c r="C3110" s="4" t="s">
        <v>112</v>
      </c>
      <c r="D3110" s="16"/>
    </row>
    <row r="3111" spans="1:4" ht="90" x14ac:dyDescent="0.25">
      <c r="A3111" s="8" t="s">
        <v>544</v>
      </c>
      <c r="B3111" s="1" t="s">
        <v>545</v>
      </c>
      <c r="C3111" s="1" t="s">
        <v>907</v>
      </c>
      <c r="D3111" s="1"/>
    </row>
    <row r="3112" spans="1:4" x14ac:dyDescent="0.25">
      <c r="A3112" s="24" t="s">
        <v>547</v>
      </c>
      <c r="B3112" s="16" t="s">
        <v>548</v>
      </c>
      <c r="C3112" s="1" t="s">
        <v>1</v>
      </c>
      <c r="D3112" s="16"/>
    </row>
    <row r="3113" spans="1:4" ht="15.75" x14ac:dyDescent="0.25">
      <c r="A3113" s="24"/>
      <c r="B3113" s="16"/>
      <c r="C3113" s="3" t="s">
        <v>43</v>
      </c>
      <c r="D3113" s="16"/>
    </row>
    <row r="3114" spans="1:4" x14ac:dyDescent="0.25">
      <c r="A3114" s="24" t="s">
        <v>549</v>
      </c>
      <c r="B3114" s="16" t="s">
        <v>550</v>
      </c>
      <c r="C3114" s="1" t="s">
        <v>1</v>
      </c>
      <c r="D3114" s="16"/>
    </row>
    <row r="3115" spans="1:4" ht="236.25" x14ac:dyDescent="0.25">
      <c r="A3115" s="24"/>
      <c r="B3115" s="16"/>
      <c r="C3115" s="4" t="s">
        <v>72</v>
      </c>
      <c r="D3115" s="16"/>
    </row>
    <row r="3116" spans="1:4" ht="220.5" x14ac:dyDescent="0.25">
      <c r="A3116" s="24"/>
      <c r="B3116" s="16"/>
      <c r="C3116" s="4" t="s">
        <v>114</v>
      </c>
      <c r="D3116" s="16"/>
    </row>
    <row r="3117" spans="1:4" ht="362.25" x14ac:dyDescent="0.25">
      <c r="A3117" s="24"/>
      <c r="B3117" s="16"/>
      <c r="C3117" s="4" t="s">
        <v>116</v>
      </c>
      <c r="D3117" s="16"/>
    </row>
    <row r="3118" spans="1:4" ht="267.75" x14ac:dyDescent="0.25">
      <c r="A3118" s="24"/>
      <c r="B3118" s="16"/>
      <c r="C3118" s="4" t="s">
        <v>115</v>
      </c>
      <c r="D3118" s="16"/>
    </row>
    <row r="3119" spans="1:4" ht="299.25" x14ac:dyDescent="0.25">
      <c r="A3119" s="24"/>
      <c r="B3119" s="16"/>
      <c r="C3119" s="4" t="s">
        <v>117</v>
      </c>
      <c r="D3119" s="16"/>
    </row>
    <row r="3120" spans="1:4" ht="409.5" x14ac:dyDescent="0.25">
      <c r="A3120" s="24"/>
      <c r="B3120" s="16"/>
      <c r="C3120" s="4" t="s">
        <v>401</v>
      </c>
      <c r="D3120" s="16"/>
    </row>
    <row r="3121" spans="1:4" ht="409.5" x14ac:dyDescent="0.25">
      <c r="A3121" s="24"/>
      <c r="B3121" s="16"/>
      <c r="C3121" s="4" t="s">
        <v>377</v>
      </c>
      <c r="D3121" s="16"/>
    </row>
    <row r="3122" spans="1:4" ht="204.75" x14ac:dyDescent="0.25">
      <c r="A3122" s="24"/>
      <c r="B3122" s="16"/>
      <c r="C3122" s="4" t="s">
        <v>196</v>
      </c>
      <c r="D3122" s="16"/>
    </row>
    <row r="3123" spans="1:4" ht="220.5" x14ac:dyDescent="0.25">
      <c r="A3123" s="24"/>
      <c r="B3123" s="16"/>
      <c r="C3123" s="4" t="s">
        <v>163</v>
      </c>
      <c r="D3123" s="16"/>
    </row>
    <row r="3124" spans="1:4" ht="409.5" x14ac:dyDescent="0.25">
      <c r="A3124" s="24"/>
      <c r="B3124" s="16"/>
      <c r="C3124" s="4" t="s">
        <v>391</v>
      </c>
      <c r="D3124" s="16"/>
    </row>
    <row r="3125" spans="1:4" ht="283.5" x14ac:dyDescent="0.25">
      <c r="A3125" s="24"/>
      <c r="B3125" s="16"/>
      <c r="C3125" s="4" t="s">
        <v>181</v>
      </c>
      <c r="D3125" s="16"/>
    </row>
    <row r="3126" spans="1:4" ht="173.25" x14ac:dyDescent="0.25">
      <c r="A3126" s="24"/>
      <c r="B3126" s="16"/>
      <c r="C3126" s="6" t="s">
        <v>75</v>
      </c>
      <c r="D3126" s="16"/>
    </row>
    <row r="3127" spans="1:4" ht="63" x14ac:dyDescent="0.25">
      <c r="A3127" s="24"/>
      <c r="B3127" s="16"/>
      <c r="C3127" s="6" t="s">
        <v>76</v>
      </c>
      <c r="D3127" s="16"/>
    </row>
    <row r="3128" spans="1:4" ht="110.25" x14ac:dyDescent="0.25">
      <c r="A3128" s="24"/>
      <c r="B3128" s="16"/>
      <c r="C3128" s="4" t="s">
        <v>379</v>
      </c>
      <c r="D3128" s="16"/>
    </row>
    <row r="3129" spans="1:4" ht="60" x14ac:dyDescent="0.25">
      <c r="A3129" s="8" t="s">
        <v>551</v>
      </c>
      <c r="B3129" s="1" t="s">
        <v>552</v>
      </c>
      <c r="C3129" s="1" t="s">
        <v>657</v>
      </c>
      <c r="D3129" s="1"/>
    </row>
    <row r="3130" spans="1:4" ht="75" x14ac:dyDescent="0.25">
      <c r="A3130" s="8" t="s">
        <v>554</v>
      </c>
      <c r="B3130" s="1" t="s">
        <v>555</v>
      </c>
      <c r="C3130" s="1" t="s">
        <v>870</v>
      </c>
      <c r="D3130" s="1"/>
    </row>
    <row r="3131" spans="1:4" x14ac:dyDescent="0.25">
      <c r="A3131" s="24" t="s">
        <v>557</v>
      </c>
      <c r="B3131" s="16" t="s">
        <v>558</v>
      </c>
      <c r="C3131" s="1" t="s">
        <v>1</v>
      </c>
      <c r="D3131" s="16"/>
    </row>
    <row r="3132" spans="1:4" ht="15.75" x14ac:dyDescent="0.25">
      <c r="A3132" s="24"/>
      <c r="B3132" s="16"/>
      <c r="C3132" s="3" t="s">
        <v>49</v>
      </c>
      <c r="D3132" s="16"/>
    </row>
    <row r="3133" spans="1:4" x14ac:dyDescent="0.25">
      <c r="A3133" s="24" t="s">
        <v>559</v>
      </c>
      <c r="B3133" s="16" t="s">
        <v>560</v>
      </c>
      <c r="C3133" s="1" t="s">
        <v>1</v>
      </c>
      <c r="D3133" s="16"/>
    </row>
    <row r="3134" spans="1:4" ht="409.5" x14ac:dyDescent="0.25">
      <c r="A3134" s="24"/>
      <c r="B3134" s="16"/>
      <c r="C3134" s="4" t="s">
        <v>402</v>
      </c>
      <c r="D3134" s="16"/>
    </row>
    <row r="3135" spans="1:4" ht="180" x14ac:dyDescent="0.25">
      <c r="A3135" s="8" t="s">
        <v>561</v>
      </c>
      <c r="B3135" s="1" t="s">
        <v>562</v>
      </c>
      <c r="C3135" s="1" t="s">
        <v>908</v>
      </c>
      <c r="D3135" s="1"/>
    </row>
    <row r="3136" spans="1:4" x14ac:dyDescent="0.25">
      <c r="A3136" s="8" t="s">
        <v>659</v>
      </c>
      <c r="B3136" s="1" t="s">
        <v>660</v>
      </c>
      <c r="C3136" s="1" t="s">
        <v>599</v>
      </c>
      <c r="D3136" s="1"/>
    </row>
    <row r="3137" spans="1:4" ht="30" x14ac:dyDescent="0.25">
      <c r="A3137" s="8" t="s">
        <v>661</v>
      </c>
      <c r="B3137" s="1" t="s">
        <v>662</v>
      </c>
      <c r="C3137" s="1" t="s">
        <v>663</v>
      </c>
      <c r="D3137" s="1"/>
    </row>
    <row r="3138" spans="1:4" ht="60" x14ac:dyDescent="0.25">
      <c r="A3138" s="8" t="s">
        <v>564</v>
      </c>
      <c r="B3138" s="1" t="s">
        <v>565</v>
      </c>
      <c r="C3138" s="1" t="s">
        <v>664</v>
      </c>
      <c r="D3138" s="1"/>
    </row>
    <row r="3139" spans="1:4" x14ac:dyDescent="0.25">
      <c r="A3139" s="24" t="s">
        <v>567</v>
      </c>
      <c r="B3139" s="16" t="s">
        <v>568</v>
      </c>
      <c r="C3139" s="1" t="s">
        <v>1</v>
      </c>
      <c r="D3139" s="16"/>
    </row>
    <row r="3140" spans="1:4" ht="31.5" x14ac:dyDescent="0.25">
      <c r="A3140" s="24"/>
      <c r="B3140" s="16"/>
      <c r="C3140" s="14" t="s">
        <v>51</v>
      </c>
      <c r="D3140" s="16"/>
    </row>
    <row r="3141" spans="1:4" ht="30" x14ac:dyDescent="0.25">
      <c r="A3141" s="8" t="s">
        <v>569</v>
      </c>
      <c r="B3141" s="1" t="s">
        <v>570</v>
      </c>
      <c r="C3141" s="1" t="s">
        <v>909</v>
      </c>
      <c r="D3141" s="1"/>
    </row>
    <row r="3142" spans="1:4" x14ac:dyDescent="0.25">
      <c r="A3142" s="24" t="s">
        <v>572</v>
      </c>
      <c r="B3142" s="16" t="s">
        <v>573</v>
      </c>
      <c r="C3142" s="1" t="s">
        <v>1</v>
      </c>
      <c r="D3142" s="16"/>
    </row>
    <row r="3143" spans="1:4" ht="173.25" x14ac:dyDescent="0.25">
      <c r="A3143" s="24"/>
      <c r="B3143" s="16"/>
      <c r="C3143" s="4" t="s">
        <v>403</v>
      </c>
      <c r="D3143" s="16"/>
    </row>
    <row r="3144" spans="1:4" ht="45" x14ac:dyDescent="0.25">
      <c r="A3144" s="8" t="s">
        <v>574</v>
      </c>
      <c r="B3144" s="1" t="s">
        <v>575</v>
      </c>
      <c r="C3144" s="1" t="s">
        <v>842</v>
      </c>
      <c r="D3144" s="1"/>
    </row>
    <row r="3145" spans="1:4" x14ac:dyDescent="0.25">
      <c r="A3145" s="8" t="s">
        <v>577</v>
      </c>
      <c r="B3145" s="1" t="s">
        <v>578</v>
      </c>
      <c r="C3145" s="15">
        <v>41547</v>
      </c>
      <c r="D3145" s="1"/>
    </row>
    <row r="3146" spans="1:4" x14ac:dyDescent="0.25">
      <c r="A3146" s="8" t="s">
        <v>579</v>
      </c>
      <c r="B3146" s="1" t="s">
        <v>580</v>
      </c>
      <c r="C3146" s="10">
        <v>0.15809999999999999</v>
      </c>
      <c r="D3146" s="1"/>
    </row>
    <row r="3147" spans="1:4" ht="30" x14ac:dyDescent="0.25">
      <c r="A3147" s="8" t="s">
        <v>581</v>
      </c>
      <c r="B3147" s="1" t="s">
        <v>582</v>
      </c>
      <c r="C3147" s="1" t="s">
        <v>666</v>
      </c>
      <c r="D3147" s="1"/>
    </row>
    <row r="3148" spans="1:4" ht="30" x14ac:dyDescent="0.25">
      <c r="A3148" s="8" t="s">
        <v>584</v>
      </c>
      <c r="B3148" s="1" t="s">
        <v>585</v>
      </c>
      <c r="C3148" s="15">
        <v>38625</v>
      </c>
      <c r="D3148" s="1"/>
    </row>
    <row r="3149" spans="1:4" x14ac:dyDescent="0.25">
      <c r="A3149" s="8" t="s">
        <v>586</v>
      </c>
      <c r="B3149" s="1" t="s">
        <v>587</v>
      </c>
      <c r="C3149" s="10">
        <v>0.2369</v>
      </c>
      <c r="D3149" s="1"/>
    </row>
    <row r="3150" spans="1:4" ht="30" x14ac:dyDescent="0.25">
      <c r="A3150" s="8" t="s">
        <v>588</v>
      </c>
      <c r="B3150" s="1" t="s">
        <v>589</v>
      </c>
      <c r="C3150" s="1" t="s">
        <v>590</v>
      </c>
      <c r="D3150" s="1"/>
    </row>
    <row r="3151" spans="1:4" ht="30" x14ac:dyDescent="0.25">
      <c r="A3151" s="8" t="s">
        <v>591</v>
      </c>
      <c r="B3151" s="1" t="s">
        <v>592</v>
      </c>
      <c r="C3151" s="15">
        <v>39813</v>
      </c>
      <c r="D3151" s="1"/>
    </row>
    <row r="3152" spans="1:4" x14ac:dyDescent="0.25">
      <c r="A3152" s="8" t="s">
        <v>593</v>
      </c>
      <c r="B3152" s="1" t="s">
        <v>594</v>
      </c>
      <c r="C3152" s="10">
        <v>-0.32729999999999998</v>
      </c>
      <c r="D3152" s="1"/>
    </row>
    <row r="3153" spans="1:4" x14ac:dyDescent="0.25">
      <c r="A3153" s="24" t="s">
        <v>595</v>
      </c>
      <c r="B3153" s="16" t="s">
        <v>596</v>
      </c>
      <c r="C3153" s="1" t="s">
        <v>1</v>
      </c>
      <c r="D3153" s="16"/>
    </row>
    <row r="3154" spans="1:4" ht="47.25" x14ac:dyDescent="0.25">
      <c r="A3154" s="24"/>
      <c r="B3154" s="16"/>
      <c r="C3154" s="5" t="s">
        <v>53</v>
      </c>
      <c r="D3154" s="16"/>
    </row>
    <row r="3155" spans="1:4" ht="30" x14ac:dyDescent="0.25">
      <c r="A3155" s="8" t="s">
        <v>606</v>
      </c>
      <c r="B3155" s="1" t="s">
        <v>607</v>
      </c>
      <c r="C3155" s="1" t="s">
        <v>608</v>
      </c>
      <c r="D3155" s="1"/>
    </row>
    <row r="3156" spans="1:4" ht="75" x14ac:dyDescent="0.25">
      <c r="A3156" s="8" t="s">
        <v>668</v>
      </c>
      <c r="B3156" s="1" t="s">
        <v>669</v>
      </c>
      <c r="C3156" s="1" t="s">
        <v>670</v>
      </c>
      <c r="D3156" s="1"/>
    </row>
    <row r="3157" spans="1:4" ht="120" x14ac:dyDescent="0.25">
      <c r="A3157" s="8" t="s">
        <v>671</v>
      </c>
      <c r="B3157" s="1" t="s">
        <v>672</v>
      </c>
      <c r="C3157" s="1" t="s">
        <v>843</v>
      </c>
      <c r="D3157" s="1"/>
    </row>
    <row r="3158" spans="1:4" ht="90" x14ac:dyDescent="0.25">
      <c r="A3158" s="8" t="s">
        <v>674</v>
      </c>
      <c r="B3158" s="1" t="s">
        <v>675</v>
      </c>
      <c r="C3158" s="1" t="s">
        <v>890</v>
      </c>
      <c r="D3158" s="1"/>
    </row>
    <row r="3159" spans="1:4" x14ac:dyDescent="0.25">
      <c r="A3159" s="24" t="s">
        <v>677</v>
      </c>
      <c r="B3159" s="16" t="s">
        <v>678</v>
      </c>
      <c r="C3159" s="1" t="s">
        <v>1</v>
      </c>
      <c r="D3159" s="16"/>
    </row>
    <row r="3160" spans="1:4" ht="330.75" x14ac:dyDescent="0.25">
      <c r="A3160" s="24"/>
      <c r="B3160" s="16"/>
      <c r="C3160" s="4" t="s">
        <v>396</v>
      </c>
      <c r="D3160" s="16"/>
    </row>
    <row r="3161" spans="1:4" ht="60" x14ac:dyDescent="0.25">
      <c r="A3161" s="8" t="s">
        <v>910</v>
      </c>
      <c r="B3161" s="1"/>
      <c r="C3161" s="1" t="s">
        <v>1</v>
      </c>
      <c r="D3161" s="1"/>
    </row>
    <row r="3162" spans="1:4" x14ac:dyDescent="0.25">
      <c r="A3162" s="23" t="s">
        <v>494</v>
      </c>
      <c r="B3162" s="1" t="s">
        <v>495</v>
      </c>
      <c r="C3162" s="1" t="s">
        <v>1</v>
      </c>
      <c r="D3162" s="1"/>
    </row>
    <row r="3163" spans="1:4" x14ac:dyDescent="0.25">
      <c r="A3163" s="8" t="s">
        <v>31</v>
      </c>
      <c r="B3163" s="1" t="s">
        <v>601</v>
      </c>
      <c r="C3163" s="10">
        <v>0.16</v>
      </c>
      <c r="D3163" s="1"/>
    </row>
    <row r="3164" spans="1:4" x14ac:dyDescent="0.25">
      <c r="A3164" s="8" t="s">
        <v>33</v>
      </c>
      <c r="B3164" s="1" t="s">
        <v>602</v>
      </c>
      <c r="C3164" s="10">
        <v>1.66E-2</v>
      </c>
      <c r="D3164" s="1"/>
    </row>
    <row r="3165" spans="1:4" ht="30" x14ac:dyDescent="0.25">
      <c r="A3165" s="8" t="s">
        <v>603</v>
      </c>
      <c r="B3165" s="1" t="s">
        <v>604</v>
      </c>
      <c r="C3165" s="10">
        <v>6.6000000000000003E-2</v>
      </c>
      <c r="D3165" s="1"/>
    </row>
    <row r="3166" spans="1:4" ht="60" x14ac:dyDescent="0.25">
      <c r="A3166" s="8" t="s">
        <v>911</v>
      </c>
      <c r="B3166" s="1"/>
      <c r="C3166" s="1" t="s">
        <v>1</v>
      </c>
      <c r="D3166" s="1"/>
    </row>
    <row r="3167" spans="1:4" x14ac:dyDescent="0.25">
      <c r="A3167" s="23" t="s">
        <v>494</v>
      </c>
      <c r="B3167" s="1" t="s">
        <v>495</v>
      </c>
      <c r="C3167" s="1" t="s">
        <v>1</v>
      </c>
      <c r="D3167" s="1"/>
    </row>
    <row r="3168" spans="1:4" x14ac:dyDescent="0.25">
      <c r="A3168" s="8" t="s">
        <v>31</v>
      </c>
      <c r="B3168" s="1" t="s">
        <v>601</v>
      </c>
      <c r="C3168" s="10">
        <v>3.5400000000000001E-2</v>
      </c>
      <c r="D3168" s="1"/>
    </row>
    <row r="3169" spans="1:4" x14ac:dyDescent="0.25">
      <c r="A3169" s="8" t="s">
        <v>33</v>
      </c>
      <c r="B3169" s="1" t="s">
        <v>602</v>
      </c>
      <c r="C3169" s="10">
        <v>-4.3299999999999998E-2</v>
      </c>
      <c r="D3169" s="1"/>
    </row>
    <row r="3170" spans="1:4" ht="30" x14ac:dyDescent="0.25">
      <c r="A3170" s="8" t="s">
        <v>603</v>
      </c>
      <c r="B3170" s="1" t="s">
        <v>604</v>
      </c>
      <c r="C3170" s="10">
        <v>0.122</v>
      </c>
      <c r="D3170" s="1"/>
    </row>
    <row r="3171" spans="1:4" ht="30" x14ac:dyDescent="0.25">
      <c r="A3171" s="8" t="s">
        <v>912</v>
      </c>
      <c r="B3171" s="1"/>
      <c r="C3171" s="1" t="s">
        <v>1</v>
      </c>
      <c r="D3171" s="1"/>
    </row>
    <row r="3172" spans="1:4" x14ac:dyDescent="0.25">
      <c r="A3172" s="23" t="s">
        <v>494</v>
      </c>
      <c r="B3172" s="1" t="s">
        <v>495</v>
      </c>
      <c r="C3172" s="1" t="s">
        <v>1</v>
      </c>
      <c r="D3172" s="1"/>
    </row>
    <row r="3173" spans="1:4" x14ac:dyDescent="0.25">
      <c r="A3173" s="8" t="s">
        <v>510</v>
      </c>
      <c r="B3173" s="1" t="s">
        <v>511</v>
      </c>
      <c r="C3173" s="1" t="s">
        <v>913</v>
      </c>
      <c r="D3173" s="1"/>
    </row>
    <row r="3174" spans="1:4" ht="45" x14ac:dyDescent="0.25">
      <c r="A3174" s="8" t="s">
        <v>611</v>
      </c>
      <c r="B3174" s="1" t="s">
        <v>612</v>
      </c>
      <c r="C3174" s="11" t="s">
        <v>14</v>
      </c>
      <c r="D3174" s="1"/>
    </row>
    <row r="3175" spans="1:4" ht="30" x14ac:dyDescent="0.25">
      <c r="A3175" s="8" t="s">
        <v>613</v>
      </c>
      <c r="B3175" s="1" t="s">
        <v>614</v>
      </c>
      <c r="C3175" s="10">
        <v>0.01</v>
      </c>
      <c r="D3175" s="9" t="s">
        <v>805</v>
      </c>
    </row>
    <row r="3176" spans="1:4" ht="45" x14ac:dyDescent="0.25">
      <c r="A3176" s="8" t="s">
        <v>616</v>
      </c>
      <c r="B3176" s="1" t="s">
        <v>617</v>
      </c>
      <c r="C3176" s="11" t="s">
        <v>14</v>
      </c>
      <c r="D3176" s="1"/>
    </row>
    <row r="3177" spans="1:4" ht="30" x14ac:dyDescent="0.25">
      <c r="A3177" s="8" t="s">
        <v>683</v>
      </c>
      <c r="B3177" s="1" t="s">
        <v>684</v>
      </c>
      <c r="C3177" s="10">
        <v>-0.02</v>
      </c>
      <c r="D3177" s="1"/>
    </row>
    <row r="3178" spans="1:4" ht="30" x14ac:dyDescent="0.25">
      <c r="A3178" s="8" t="s">
        <v>618</v>
      </c>
      <c r="B3178" s="1" t="s">
        <v>619</v>
      </c>
      <c r="C3178" s="11" t="s">
        <v>14</v>
      </c>
      <c r="D3178" s="1"/>
    </row>
    <row r="3179" spans="1:4" ht="30" x14ac:dyDescent="0.25">
      <c r="A3179" s="8" t="s">
        <v>620</v>
      </c>
      <c r="B3179" s="1" t="s">
        <v>621</v>
      </c>
      <c r="C3179" s="10">
        <v>1.2500000000000001E-2</v>
      </c>
      <c r="D3179" s="1"/>
    </row>
    <row r="3180" spans="1:4" ht="30" x14ac:dyDescent="0.25">
      <c r="A3180" s="8" t="s">
        <v>622</v>
      </c>
      <c r="B3180" s="1" t="s">
        <v>623</v>
      </c>
      <c r="C3180" s="10">
        <v>0.01</v>
      </c>
      <c r="D3180" s="1"/>
    </row>
    <row r="3181" spans="1:4" ht="30" x14ac:dyDescent="0.25">
      <c r="A3181" s="8" t="s">
        <v>624</v>
      </c>
      <c r="B3181" s="1" t="s">
        <v>625</v>
      </c>
      <c r="C3181" s="10">
        <v>1.78E-2</v>
      </c>
      <c r="D3181" s="1"/>
    </row>
    <row r="3182" spans="1:4" x14ac:dyDescent="0.25">
      <c r="A3182" s="8" t="s">
        <v>626</v>
      </c>
      <c r="B3182" s="1" t="s">
        <v>627</v>
      </c>
      <c r="C3182" s="10">
        <v>4.0300000000000002E-2</v>
      </c>
      <c r="D3182" s="1"/>
    </row>
    <row r="3183" spans="1:4" ht="30" x14ac:dyDescent="0.25">
      <c r="A3183" s="8" t="s">
        <v>628</v>
      </c>
      <c r="B3183" s="1" t="s">
        <v>629</v>
      </c>
      <c r="C3183" s="1">
        <v>505</v>
      </c>
      <c r="D3183" s="1"/>
    </row>
    <row r="3184" spans="1:4" ht="30" x14ac:dyDescent="0.25">
      <c r="A3184" s="8" t="s">
        <v>630</v>
      </c>
      <c r="B3184" s="1" t="s">
        <v>631</v>
      </c>
      <c r="C3184" s="13">
        <v>1227</v>
      </c>
      <c r="D3184" s="1"/>
    </row>
    <row r="3185" spans="1:4" ht="30" x14ac:dyDescent="0.25">
      <c r="A3185" s="8" t="s">
        <v>632</v>
      </c>
      <c r="B3185" s="1" t="s">
        <v>633</v>
      </c>
      <c r="C3185" s="13">
        <v>2064</v>
      </c>
      <c r="D3185" s="1"/>
    </row>
    <row r="3186" spans="1:4" ht="30" x14ac:dyDescent="0.25">
      <c r="A3186" s="8" t="s">
        <v>634</v>
      </c>
      <c r="B3186" s="1" t="s">
        <v>635</v>
      </c>
      <c r="C3186" s="13">
        <v>4231</v>
      </c>
      <c r="D3186" s="1"/>
    </row>
    <row r="3187" spans="1:4" ht="30" x14ac:dyDescent="0.25">
      <c r="A3187" s="8" t="s">
        <v>806</v>
      </c>
      <c r="B3187" s="1" t="s">
        <v>807</v>
      </c>
      <c r="C3187" s="1">
        <v>405</v>
      </c>
      <c r="D3187" s="1"/>
    </row>
    <row r="3188" spans="1:4" ht="30" x14ac:dyDescent="0.25">
      <c r="A3188" s="8" t="s">
        <v>808</v>
      </c>
      <c r="B3188" s="1" t="s">
        <v>809</v>
      </c>
      <c r="C3188" s="13">
        <v>1227</v>
      </c>
      <c r="D3188" s="1"/>
    </row>
    <row r="3189" spans="1:4" ht="30" x14ac:dyDescent="0.25">
      <c r="A3189" s="8" t="s">
        <v>810</v>
      </c>
      <c r="B3189" s="1" t="s">
        <v>811</v>
      </c>
      <c r="C3189" s="13">
        <v>2064</v>
      </c>
      <c r="D3189" s="1"/>
    </row>
    <row r="3190" spans="1:4" ht="30" x14ac:dyDescent="0.25">
      <c r="A3190" s="8" t="s">
        <v>812</v>
      </c>
      <c r="B3190" s="1" t="s">
        <v>813</v>
      </c>
      <c r="C3190" s="13">
        <v>4231</v>
      </c>
      <c r="D3190" s="1"/>
    </row>
    <row r="3191" spans="1:4" x14ac:dyDescent="0.25">
      <c r="A3191" s="8" t="s">
        <v>729</v>
      </c>
      <c r="B3191" s="1" t="s">
        <v>730</v>
      </c>
      <c r="C3191" s="10">
        <v>0.27739999999999998</v>
      </c>
      <c r="D3191" s="1"/>
    </row>
    <row r="3192" spans="1:4" x14ac:dyDescent="0.25">
      <c r="A3192" s="8" t="s">
        <v>731</v>
      </c>
      <c r="B3192" s="1" t="s">
        <v>732</v>
      </c>
      <c r="C3192" s="10">
        <v>0.39350000000000002</v>
      </c>
      <c r="D3192" s="1"/>
    </row>
    <row r="3193" spans="1:4" x14ac:dyDescent="0.25">
      <c r="A3193" s="8" t="s">
        <v>733</v>
      </c>
      <c r="B3193" s="1" t="s">
        <v>734</v>
      </c>
      <c r="C3193" s="10">
        <v>4.9399999999999999E-2</v>
      </c>
      <c r="D3193" s="1"/>
    </row>
    <row r="3194" spans="1:4" x14ac:dyDescent="0.25">
      <c r="A3194" s="8" t="s">
        <v>636</v>
      </c>
      <c r="B3194" s="1" t="s">
        <v>637</v>
      </c>
      <c r="C3194" s="10">
        <v>0.31640000000000001</v>
      </c>
      <c r="D3194" s="1"/>
    </row>
    <row r="3195" spans="1:4" x14ac:dyDescent="0.25">
      <c r="A3195" s="8" t="s">
        <v>638</v>
      </c>
      <c r="B3195" s="1" t="s">
        <v>639</v>
      </c>
      <c r="C3195" s="10">
        <v>-0.48170000000000002</v>
      </c>
      <c r="D3195" s="1"/>
    </row>
    <row r="3196" spans="1:4" x14ac:dyDescent="0.25">
      <c r="A3196" s="8" t="s">
        <v>640</v>
      </c>
      <c r="B3196" s="1" t="s">
        <v>641</v>
      </c>
      <c r="C3196" s="10">
        <v>0.41410000000000002</v>
      </c>
      <c r="D3196" s="1"/>
    </row>
    <row r="3197" spans="1:4" x14ac:dyDescent="0.25">
      <c r="A3197" s="8" t="s">
        <v>642</v>
      </c>
      <c r="B3197" s="1" t="s">
        <v>643</v>
      </c>
      <c r="C3197" s="10">
        <v>0.23250000000000001</v>
      </c>
      <c r="D3197" s="1"/>
    </row>
    <row r="3198" spans="1:4" x14ac:dyDescent="0.25">
      <c r="A3198" s="8" t="s">
        <v>644</v>
      </c>
      <c r="B3198" s="1" t="s">
        <v>645</v>
      </c>
      <c r="C3198" s="10">
        <v>-0.1172</v>
      </c>
      <c r="D3198" s="1"/>
    </row>
    <row r="3199" spans="1:4" x14ac:dyDescent="0.25">
      <c r="A3199" s="8" t="s">
        <v>646</v>
      </c>
      <c r="B3199" s="1" t="s">
        <v>647</v>
      </c>
      <c r="C3199" s="10">
        <v>-2.64E-2</v>
      </c>
      <c r="D3199" s="1"/>
    </row>
    <row r="3200" spans="1:4" ht="17.25" x14ac:dyDescent="0.25">
      <c r="A3200" s="8" t="s">
        <v>81</v>
      </c>
      <c r="B3200" s="1" t="s">
        <v>685</v>
      </c>
      <c r="C3200" s="1" t="s">
        <v>82</v>
      </c>
      <c r="D3200" s="9" t="s">
        <v>914</v>
      </c>
    </row>
    <row r="3201" spans="1:4" ht="17.25" x14ac:dyDescent="0.25">
      <c r="A3201" s="8" t="s">
        <v>31</v>
      </c>
      <c r="B3201" s="1" t="s">
        <v>601</v>
      </c>
      <c r="C3201" s="10">
        <v>-3.61E-2</v>
      </c>
      <c r="D3201" s="9" t="s">
        <v>914</v>
      </c>
    </row>
    <row r="3202" spans="1:4" ht="17.25" x14ac:dyDescent="0.25">
      <c r="A3202" s="8" t="s">
        <v>33</v>
      </c>
      <c r="B3202" s="1" t="s">
        <v>602</v>
      </c>
      <c r="C3202" s="10">
        <v>-4.9399999999999999E-2</v>
      </c>
      <c r="D3202" s="9" t="s">
        <v>914</v>
      </c>
    </row>
    <row r="3203" spans="1:4" ht="30" x14ac:dyDescent="0.25">
      <c r="A3203" s="8" t="s">
        <v>603</v>
      </c>
      <c r="B3203" s="1" t="s">
        <v>604</v>
      </c>
      <c r="C3203" s="10">
        <v>8.6499999999999994E-2</v>
      </c>
      <c r="D3203" s="9" t="s">
        <v>914</v>
      </c>
    </row>
    <row r="3204" spans="1:4" ht="17.25" x14ac:dyDescent="0.25">
      <c r="A3204" s="8" t="s">
        <v>56</v>
      </c>
      <c r="B3204" s="1" t="s">
        <v>648</v>
      </c>
      <c r="C3204" s="15">
        <v>37628</v>
      </c>
      <c r="D3204" s="9" t="s">
        <v>914</v>
      </c>
    </row>
    <row r="3205" spans="1:4" ht="45" x14ac:dyDescent="0.25">
      <c r="A3205" s="8" t="s">
        <v>915</v>
      </c>
      <c r="B3205" s="1"/>
      <c r="C3205" s="1" t="s">
        <v>1</v>
      </c>
      <c r="D3205" s="1"/>
    </row>
    <row r="3206" spans="1:4" x14ac:dyDescent="0.25">
      <c r="A3206" s="23" t="s">
        <v>494</v>
      </c>
      <c r="B3206" s="1" t="s">
        <v>495</v>
      </c>
      <c r="C3206" s="1" t="s">
        <v>1</v>
      </c>
      <c r="D3206" s="1"/>
    </row>
    <row r="3207" spans="1:4" ht="17.25" x14ac:dyDescent="0.25">
      <c r="A3207" s="8" t="s">
        <v>31</v>
      </c>
      <c r="B3207" s="1" t="s">
        <v>601</v>
      </c>
      <c r="C3207" s="10">
        <v>-3.61E-2</v>
      </c>
      <c r="D3207" s="9" t="s">
        <v>914</v>
      </c>
    </row>
    <row r="3208" spans="1:4" ht="17.25" x14ac:dyDescent="0.25">
      <c r="A3208" s="8" t="s">
        <v>33</v>
      </c>
      <c r="B3208" s="1" t="s">
        <v>602</v>
      </c>
      <c r="C3208" s="10">
        <v>-6.7100000000000007E-2</v>
      </c>
      <c r="D3208" s="9" t="s">
        <v>914</v>
      </c>
    </row>
    <row r="3209" spans="1:4" ht="30" x14ac:dyDescent="0.25">
      <c r="A3209" s="8" t="s">
        <v>603</v>
      </c>
      <c r="B3209" s="1" t="s">
        <v>604</v>
      </c>
      <c r="C3209" s="10">
        <v>7.0599999999999996E-2</v>
      </c>
      <c r="D3209" s="9" t="s">
        <v>914</v>
      </c>
    </row>
    <row r="3210" spans="1:4" ht="60" x14ac:dyDescent="0.25">
      <c r="A3210" s="8" t="s">
        <v>916</v>
      </c>
      <c r="B3210" s="1"/>
      <c r="C3210" s="1" t="s">
        <v>1</v>
      </c>
      <c r="D3210" s="1"/>
    </row>
    <row r="3211" spans="1:4" x14ac:dyDescent="0.25">
      <c r="A3211" s="23" t="s">
        <v>494</v>
      </c>
      <c r="B3211" s="1" t="s">
        <v>495</v>
      </c>
      <c r="C3211" s="1" t="s">
        <v>1</v>
      </c>
      <c r="D3211" s="1"/>
    </row>
    <row r="3212" spans="1:4" ht="17.25" x14ac:dyDescent="0.25">
      <c r="A3212" s="8" t="s">
        <v>31</v>
      </c>
      <c r="B3212" s="1" t="s">
        <v>601</v>
      </c>
      <c r="C3212" s="10">
        <v>-2.35E-2</v>
      </c>
      <c r="D3212" s="9" t="s">
        <v>914</v>
      </c>
    </row>
    <row r="3213" spans="1:4" ht="17.25" x14ac:dyDescent="0.25">
      <c r="A3213" s="8" t="s">
        <v>33</v>
      </c>
      <c r="B3213" s="1" t="s">
        <v>602</v>
      </c>
      <c r="C3213" s="10">
        <v>-4.9399999999999999E-2</v>
      </c>
      <c r="D3213" s="9" t="s">
        <v>914</v>
      </c>
    </row>
    <row r="3214" spans="1:4" ht="30" x14ac:dyDescent="0.25">
      <c r="A3214" s="8" t="s">
        <v>603</v>
      </c>
      <c r="B3214" s="1" t="s">
        <v>604</v>
      </c>
      <c r="C3214" s="10">
        <v>7.3200000000000001E-2</v>
      </c>
      <c r="D3214" s="9" t="s">
        <v>914</v>
      </c>
    </row>
    <row r="3215" spans="1:4" ht="30" x14ac:dyDescent="0.25">
      <c r="A3215" s="8" t="s">
        <v>917</v>
      </c>
      <c r="B3215" s="1"/>
      <c r="C3215" s="1" t="s">
        <v>1</v>
      </c>
      <c r="D3215" s="1"/>
    </row>
    <row r="3216" spans="1:4" x14ac:dyDescent="0.25">
      <c r="A3216" s="23" t="s">
        <v>494</v>
      </c>
      <c r="B3216" s="1" t="s">
        <v>495</v>
      </c>
      <c r="C3216" s="1" t="s">
        <v>1</v>
      </c>
      <c r="D3216" s="1"/>
    </row>
    <row r="3217" spans="1:4" x14ac:dyDescent="0.25">
      <c r="A3217" s="24" t="s">
        <v>520</v>
      </c>
      <c r="B3217" s="16" t="s">
        <v>521</v>
      </c>
      <c r="C3217" s="1" t="s">
        <v>1</v>
      </c>
      <c r="D3217" s="16"/>
    </row>
    <row r="3218" spans="1:4" ht="56.25" x14ac:dyDescent="0.3">
      <c r="A3218" s="24"/>
      <c r="B3218" s="16"/>
      <c r="C3218" s="2" t="s">
        <v>2</v>
      </c>
      <c r="D3218" s="16"/>
    </row>
    <row r="3219" spans="1:4" x14ac:dyDescent="0.25">
      <c r="A3219" s="24" t="s">
        <v>522</v>
      </c>
      <c r="B3219" s="16" t="s">
        <v>523</v>
      </c>
      <c r="C3219" s="1" t="s">
        <v>1</v>
      </c>
      <c r="D3219" s="16"/>
    </row>
    <row r="3220" spans="1:4" ht="15.75" x14ac:dyDescent="0.25">
      <c r="A3220" s="24"/>
      <c r="B3220" s="16"/>
      <c r="C3220" s="3" t="s">
        <v>3</v>
      </c>
      <c r="D3220" s="16"/>
    </row>
    <row r="3221" spans="1:4" x14ac:dyDescent="0.25">
      <c r="A3221" s="24" t="s">
        <v>524</v>
      </c>
      <c r="B3221" s="16" t="s">
        <v>525</v>
      </c>
      <c r="C3221" s="1" t="s">
        <v>1</v>
      </c>
      <c r="D3221" s="16"/>
    </row>
    <row r="3222" spans="1:4" ht="94.5" x14ac:dyDescent="0.25">
      <c r="A3222" s="24"/>
      <c r="B3222" s="16"/>
      <c r="C3222" s="4" t="s">
        <v>4</v>
      </c>
      <c r="D3222" s="16"/>
    </row>
    <row r="3223" spans="1:4" x14ac:dyDescent="0.25">
      <c r="A3223" s="24" t="s">
        <v>526</v>
      </c>
      <c r="B3223" s="16" t="s">
        <v>527</v>
      </c>
      <c r="C3223" s="1" t="s">
        <v>1</v>
      </c>
      <c r="D3223" s="16"/>
    </row>
    <row r="3224" spans="1:4" ht="15.75" x14ac:dyDescent="0.25">
      <c r="A3224" s="24"/>
      <c r="B3224" s="16"/>
      <c r="C3224" s="5" t="s">
        <v>5</v>
      </c>
      <c r="D3224" s="16"/>
    </row>
    <row r="3225" spans="1:4" x14ac:dyDescent="0.25">
      <c r="A3225" s="24" t="s">
        <v>528</v>
      </c>
      <c r="B3225" s="16" t="s">
        <v>529</v>
      </c>
      <c r="C3225" s="1" t="s">
        <v>1</v>
      </c>
      <c r="D3225" s="16"/>
    </row>
    <row r="3226" spans="1:4" ht="47.25" x14ac:dyDescent="0.25">
      <c r="A3226" s="24"/>
      <c r="B3226" s="16"/>
      <c r="C3226" s="6" t="s">
        <v>6</v>
      </c>
      <c r="D3226" s="16"/>
    </row>
    <row r="3227" spans="1:4" x14ac:dyDescent="0.25">
      <c r="A3227" s="24" t="s">
        <v>532</v>
      </c>
      <c r="B3227" s="16" t="s">
        <v>533</v>
      </c>
      <c r="C3227" s="1" t="s">
        <v>1</v>
      </c>
      <c r="D3227" s="16"/>
    </row>
    <row r="3228" spans="1:4" ht="31.5" x14ac:dyDescent="0.25">
      <c r="A3228" s="24"/>
      <c r="B3228" s="16"/>
      <c r="C3228" s="5" t="s">
        <v>20</v>
      </c>
      <c r="D3228" s="16"/>
    </row>
    <row r="3229" spans="1:4" ht="47.25" x14ac:dyDescent="0.25">
      <c r="A3229" s="24"/>
      <c r="B3229" s="16"/>
      <c r="C3229" s="6" t="s">
        <v>21</v>
      </c>
      <c r="D3229" s="16"/>
    </row>
    <row r="3230" spans="1:4" x14ac:dyDescent="0.25">
      <c r="A3230" s="24" t="s">
        <v>534</v>
      </c>
      <c r="B3230" s="16" t="s">
        <v>535</v>
      </c>
      <c r="C3230" s="1" t="s">
        <v>1</v>
      </c>
      <c r="D3230" s="16"/>
    </row>
    <row r="3231" spans="1:4" ht="15.75" x14ac:dyDescent="0.25">
      <c r="A3231" s="24"/>
      <c r="B3231" s="16"/>
      <c r="C3231" s="3" t="s">
        <v>27</v>
      </c>
      <c r="D3231" s="16"/>
    </row>
    <row r="3232" spans="1:4" x14ac:dyDescent="0.25">
      <c r="A3232" s="24" t="s">
        <v>536</v>
      </c>
      <c r="B3232" s="16" t="s">
        <v>537</v>
      </c>
      <c r="C3232" s="1" t="s">
        <v>1</v>
      </c>
      <c r="D3232" s="16"/>
    </row>
    <row r="3233" spans="1:4" ht="63" x14ac:dyDescent="0.25">
      <c r="A3233" s="24"/>
      <c r="B3233" s="16"/>
      <c r="C3233" s="3" t="s">
        <v>28</v>
      </c>
      <c r="D3233" s="16"/>
    </row>
    <row r="3234" spans="1:4" x14ac:dyDescent="0.25">
      <c r="A3234" s="24" t="s">
        <v>538</v>
      </c>
      <c r="B3234" s="16" t="s">
        <v>539</v>
      </c>
      <c r="C3234" s="1" t="s">
        <v>1</v>
      </c>
      <c r="D3234" s="16"/>
    </row>
    <row r="3235" spans="1:4" ht="189" x14ac:dyDescent="0.25">
      <c r="A3235" s="24"/>
      <c r="B3235" s="16"/>
      <c r="C3235" s="3" t="s">
        <v>29</v>
      </c>
      <c r="D3235" s="16"/>
    </row>
    <row r="3236" spans="1:4" x14ac:dyDescent="0.25">
      <c r="A3236" s="24" t="s">
        <v>540</v>
      </c>
      <c r="B3236" s="16" t="s">
        <v>541</v>
      </c>
      <c r="C3236" s="1" t="s">
        <v>1</v>
      </c>
      <c r="D3236" s="16"/>
    </row>
    <row r="3237" spans="1:4" ht="15.75" x14ac:dyDescent="0.25">
      <c r="A3237" s="24"/>
      <c r="B3237" s="16"/>
      <c r="C3237" s="3" t="s">
        <v>36</v>
      </c>
      <c r="D3237" s="16"/>
    </row>
    <row r="3238" spans="1:4" x14ac:dyDescent="0.25">
      <c r="A3238" s="24" t="s">
        <v>542</v>
      </c>
      <c r="B3238" s="16" t="s">
        <v>543</v>
      </c>
      <c r="C3238" s="1" t="s">
        <v>1</v>
      </c>
      <c r="D3238" s="16"/>
    </row>
    <row r="3239" spans="1:4" ht="173.25" x14ac:dyDescent="0.25">
      <c r="A3239" s="24"/>
      <c r="B3239" s="16"/>
      <c r="C3239" s="4" t="s">
        <v>37</v>
      </c>
      <c r="D3239" s="16"/>
    </row>
    <row r="3240" spans="1:4" ht="47.25" x14ac:dyDescent="0.25">
      <c r="A3240" s="24"/>
      <c r="B3240" s="16"/>
      <c r="C3240" s="6" t="s">
        <v>38</v>
      </c>
      <c r="D3240" s="16"/>
    </row>
    <row r="3241" spans="1:4" ht="15.75" x14ac:dyDescent="0.25">
      <c r="A3241" s="24"/>
      <c r="B3241" s="16"/>
      <c r="C3241" s="6"/>
      <c r="D3241" s="16"/>
    </row>
    <row r="3242" spans="1:4" ht="157.5" x14ac:dyDescent="0.25">
      <c r="A3242" s="24"/>
      <c r="B3242" s="16"/>
      <c r="C3242" s="6" t="s">
        <v>39</v>
      </c>
      <c r="D3242" s="16"/>
    </row>
    <row r="3243" spans="1:4" ht="15.75" x14ac:dyDescent="0.25">
      <c r="A3243" s="24"/>
      <c r="B3243" s="16"/>
      <c r="C3243" s="6"/>
      <c r="D3243" s="16"/>
    </row>
    <row r="3244" spans="1:4" ht="378" x14ac:dyDescent="0.25">
      <c r="A3244" s="24"/>
      <c r="B3244" s="16"/>
      <c r="C3244" s="6" t="s">
        <v>40</v>
      </c>
      <c r="D3244" s="16"/>
    </row>
    <row r="3245" spans="1:4" ht="15.75" x14ac:dyDescent="0.25">
      <c r="A3245" s="24"/>
      <c r="B3245" s="16"/>
      <c r="C3245" s="6"/>
      <c r="D3245" s="16"/>
    </row>
    <row r="3246" spans="1:4" ht="94.5" x14ac:dyDescent="0.25">
      <c r="A3246" s="24"/>
      <c r="B3246" s="16"/>
      <c r="C3246" s="6" t="s">
        <v>41</v>
      </c>
      <c r="D3246" s="16"/>
    </row>
    <row r="3247" spans="1:4" ht="15.75" x14ac:dyDescent="0.25">
      <c r="A3247" s="24"/>
      <c r="B3247" s="16"/>
      <c r="C3247" s="6"/>
      <c r="D3247" s="16"/>
    </row>
    <row r="3248" spans="1:4" ht="78.75" x14ac:dyDescent="0.25">
      <c r="A3248" s="24"/>
      <c r="B3248" s="16"/>
      <c r="C3248" s="6" t="s">
        <v>42</v>
      </c>
      <c r="D3248" s="16"/>
    </row>
    <row r="3249" spans="1:4" ht="45" x14ac:dyDescent="0.25">
      <c r="A3249" s="8" t="s">
        <v>544</v>
      </c>
      <c r="B3249" s="1" t="s">
        <v>545</v>
      </c>
      <c r="C3249" s="1" t="s">
        <v>546</v>
      </c>
      <c r="D3249" s="1"/>
    </row>
    <row r="3250" spans="1:4" x14ac:dyDescent="0.25">
      <c r="A3250" s="24" t="s">
        <v>547</v>
      </c>
      <c r="B3250" s="16" t="s">
        <v>548</v>
      </c>
      <c r="C3250" s="1" t="s">
        <v>1</v>
      </c>
      <c r="D3250" s="16"/>
    </row>
    <row r="3251" spans="1:4" ht="15.75" x14ac:dyDescent="0.25">
      <c r="A3251" s="24"/>
      <c r="B3251" s="16"/>
      <c r="C3251" s="3" t="s">
        <v>43</v>
      </c>
      <c r="D3251" s="16"/>
    </row>
    <row r="3252" spans="1:4" x14ac:dyDescent="0.25">
      <c r="A3252" s="24" t="s">
        <v>549</v>
      </c>
      <c r="B3252" s="16" t="s">
        <v>550</v>
      </c>
      <c r="C3252" s="1" t="s">
        <v>1</v>
      </c>
      <c r="D3252" s="16"/>
    </row>
    <row r="3253" spans="1:4" ht="189" x14ac:dyDescent="0.25">
      <c r="A3253" s="24"/>
      <c r="B3253" s="16"/>
      <c r="C3253" s="4" t="s">
        <v>44</v>
      </c>
      <c r="D3253" s="16"/>
    </row>
    <row r="3254" spans="1:4" ht="283.5" x14ac:dyDescent="0.25">
      <c r="A3254" s="24"/>
      <c r="B3254" s="16"/>
      <c r="C3254" s="4" t="s">
        <v>45</v>
      </c>
      <c r="D3254" s="16"/>
    </row>
    <row r="3255" spans="1:4" ht="393.75" x14ac:dyDescent="0.25">
      <c r="A3255" s="24"/>
      <c r="B3255" s="16"/>
      <c r="C3255" s="4" t="s">
        <v>46</v>
      </c>
      <c r="D3255" s="16"/>
    </row>
    <row r="3256" spans="1:4" ht="63" x14ac:dyDescent="0.25">
      <c r="A3256" s="24"/>
      <c r="B3256" s="16"/>
      <c r="C3256" s="4" t="s">
        <v>221</v>
      </c>
      <c r="D3256" s="16"/>
    </row>
    <row r="3257" spans="1:4" ht="110.25" x14ac:dyDescent="0.25">
      <c r="A3257" s="24"/>
      <c r="B3257" s="16"/>
      <c r="C3257" s="4" t="s">
        <v>222</v>
      </c>
      <c r="D3257" s="16"/>
    </row>
    <row r="3258" spans="1:4" ht="60" x14ac:dyDescent="0.25">
      <c r="A3258" s="8" t="s">
        <v>551</v>
      </c>
      <c r="B3258" s="1" t="s">
        <v>552</v>
      </c>
      <c r="C3258" s="1" t="s">
        <v>553</v>
      </c>
      <c r="D3258" s="1"/>
    </row>
    <row r="3259" spans="1:4" ht="90" x14ac:dyDescent="0.25">
      <c r="A3259" s="8" t="s">
        <v>554</v>
      </c>
      <c r="B3259" s="1" t="s">
        <v>555</v>
      </c>
      <c r="C3259" s="1" t="s">
        <v>556</v>
      </c>
      <c r="D3259" s="1"/>
    </row>
    <row r="3260" spans="1:4" x14ac:dyDescent="0.25">
      <c r="A3260" s="24" t="s">
        <v>557</v>
      </c>
      <c r="B3260" s="16" t="s">
        <v>558</v>
      </c>
      <c r="C3260" s="1" t="s">
        <v>1</v>
      </c>
      <c r="D3260" s="16"/>
    </row>
    <row r="3261" spans="1:4" ht="15.75" x14ac:dyDescent="0.25">
      <c r="A3261" s="24"/>
      <c r="B3261" s="16"/>
      <c r="C3261" s="3" t="s">
        <v>49</v>
      </c>
      <c r="D3261" s="16"/>
    </row>
    <row r="3262" spans="1:4" x14ac:dyDescent="0.25">
      <c r="A3262" s="24" t="s">
        <v>559</v>
      </c>
      <c r="B3262" s="16" t="s">
        <v>560</v>
      </c>
      <c r="C3262" s="1" t="s">
        <v>1</v>
      </c>
      <c r="D3262" s="16"/>
    </row>
    <row r="3263" spans="1:4" ht="330.75" x14ac:dyDescent="0.25">
      <c r="A3263" s="24"/>
      <c r="B3263" s="16"/>
      <c r="C3263" s="4" t="s">
        <v>410</v>
      </c>
      <c r="D3263" s="16"/>
    </row>
    <row r="3264" spans="1:4" x14ac:dyDescent="0.25">
      <c r="A3264" s="24" t="s">
        <v>561</v>
      </c>
      <c r="B3264" s="16" t="s">
        <v>562</v>
      </c>
      <c r="C3264" s="1" t="s">
        <v>1</v>
      </c>
      <c r="D3264" s="16"/>
    </row>
    <row r="3265" spans="1:4" ht="189" x14ac:dyDescent="0.25">
      <c r="A3265" s="24"/>
      <c r="B3265" s="16"/>
      <c r="C3265" s="4" t="s">
        <v>918</v>
      </c>
      <c r="D3265" s="16"/>
    </row>
    <row r="3266" spans="1:4" ht="60" x14ac:dyDescent="0.25">
      <c r="A3266" s="8" t="s">
        <v>564</v>
      </c>
      <c r="B3266" s="1" t="s">
        <v>565</v>
      </c>
      <c r="C3266" s="1" t="s">
        <v>566</v>
      </c>
      <c r="D3266" s="1"/>
    </row>
    <row r="3267" spans="1:4" x14ac:dyDescent="0.25">
      <c r="A3267" s="24" t="s">
        <v>567</v>
      </c>
      <c r="B3267" s="16" t="s">
        <v>568</v>
      </c>
      <c r="C3267" s="1" t="s">
        <v>1</v>
      </c>
      <c r="D3267" s="16"/>
    </row>
    <row r="3268" spans="1:4" ht="31.5" x14ac:dyDescent="0.25">
      <c r="A3268" s="24"/>
      <c r="B3268" s="16"/>
      <c r="C3268" s="14" t="s">
        <v>51</v>
      </c>
      <c r="D3268" s="16"/>
    </row>
    <row r="3269" spans="1:4" x14ac:dyDescent="0.25">
      <c r="A3269" s="24" t="s">
        <v>572</v>
      </c>
      <c r="B3269" s="16" t="s">
        <v>573</v>
      </c>
      <c r="C3269" s="1" t="s">
        <v>1</v>
      </c>
      <c r="D3269" s="16"/>
    </row>
    <row r="3270" spans="1:4" ht="157.5" x14ac:dyDescent="0.25">
      <c r="A3270" s="24"/>
      <c r="B3270" s="16"/>
      <c r="C3270" s="4" t="s">
        <v>411</v>
      </c>
      <c r="D3270" s="16"/>
    </row>
    <row r="3271" spans="1:4" ht="45" x14ac:dyDescent="0.25">
      <c r="A3271" s="8" t="s">
        <v>574</v>
      </c>
      <c r="B3271" s="1" t="s">
        <v>575</v>
      </c>
      <c r="C3271" s="1" t="s">
        <v>919</v>
      </c>
      <c r="D3271" s="1"/>
    </row>
    <row r="3272" spans="1:4" x14ac:dyDescent="0.25">
      <c r="A3272" s="8" t="s">
        <v>577</v>
      </c>
      <c r="B3272" s="1" t="s">
        <v>578</v>
      </c>
      <c r="C3272" s="15">
        <v>41547</v>
      </c>
      <c r="D3272" s="1"/>
    </row>
    <row r="3273" spans="1:4" x14ac:dyDescent="0.25">
      <c r="A3273" s="8" t="s">
        <v>579</v>
      </c>
      <c r="B3273" s="1" t="s">
        <v>580</v>
      </c>
      <c r="C3273" s="10">
        <v>1E-4</v>
      </c>
      <c r="D3273" s="1"/>
    </row>
    <row r="3274" spans="1:4" ht="30" x14ac:dyDescent="0.25">
      <c r="A3274" s="8" t="s">
        <v>581</v>
      </c>
      <c r="B3274" s="1" t="s">
        <v>582</v>
      </c>
      <c r="C3274" s="1" t="s">
        <v>583</v>
      </c>
      <c r="D3274" s="1"/>
    </row>
    <row r="3275" spans="1:4" ht="30" x14ac:dyDescent="0.25">
      <c r="A3275" s="8" t="s">
        <v>584</v>
      </c>
      <c r="B3275" s="1" t="s">
        <v>585</v>
      </c>
      <c r="C3275" s="15">
        <v>39082</v>
      </c>
      <c r="D3275" s="1"/>
    </row>
    <row r="3276" spans="1:4" x14ac:dyDescent="0.25">
      <c r="A3276" s="8" t="s">
        <v>586</v>
      </c>
      <c r="B3276" s="1" t="s">
        <v>587</v>
      </c>
      <c r="C3276" s="10">
        <v>1.0200000000000001E-2</v>
      </c>
      <c r="D3276" s="1"/>
    </row>
    <row r="3277" spans="1:4" ht="30" x14ac:dyDescent="0.25">
      <c r="A3277" s="8" t="s">
        <v>588</v>
      </c>
      <c r="B3277" s="1" t="s">
        <v>589</v>
      </c>
      <c r="C3277" s="1" t="s">
        <v>590</v>
      </c>
      <c r="D3277" s="1"/>
    </row>
    <row r="3278" spans="1:4" ht="30" x14ac:dyDescent="0.25">
      <c r="A3278" s="8" t="s">
        <v>591</v>
      </c>
      <c r="B3278" s="1" t="s">
        <v>592</v>
      </c>
      <c r="C3278" s="15">
        <v>41274</v>
      </c>
      <c r="D3278" s="1"/>
    </row>
    <row r="3279" spans="1:4" x14ac:dyDescent="0.25">
      <c r="A3279" s="8" t="s">
        <v>593</v>
      </c>
      <c r="B3279" s="1" t="s">
        <v>594</v>
      </c>
      <c r="C3279" s="10">
        <v>0</v>
      </c>
      <c r="D3279" s="1"/>
    </row>
    <row r="3280" spans="1:4" x14ac:dyDescent="0.25">
      <c r="A3280" s="24" t="s">
        <v>595</v>
      </c>
      <c r="B3280" s="16" t="s">
        <v>596</v>
      </c>
      <c r="C3280" s="1" t="s">
        <v>1</v>
      </c>
      <c r="D3280" s="16"/>
    </row>
    <row r="3281" spans="1:4" ht="47.25" x14ac:dyDescent="0.25">
      <c r="A3281" s="24"/>
      <c r="B3281" s="16"/>
      <c r="C3281" s="5" t="s">
        <v>53</v>
      </c>
      <c r="D3281" s="16"/>
    </row>
    <row r="3282" spans="1:4" x14ac:dyDescent="0.25">
      <c r="A3282" s="8" t="s">
        <v>597</v>
      </c>
      <c r="B3282" s="1" t="s">
        <v>598</v>
      </c>
      <c r="C3282" s="1" t="s">
        <v>599</v>
      </c>
      <c r="D3282" s="1"/>
    </row>
    <row r="3283" spans="1:4" ht="30" x14ac:dyDescent="0.25">
      <c r="A3283" s="8" t="s">
        <v>920</v>
      </c>
      <c r="B3283" s="1"/>
      <c r="C3283" s="1" t="s">
        <v>1</v>
      </c>
      <c r="D3283" s="1"/>
    </row>
    <row r="3284" spans="1:4" x14ac:dyDescent="0.25">
      <c r="A3284" s="23" t="s">
        <v>494</v>
      </c>
      <c r="B3284" s="1" t="s">
        <v>495</v>
      </c>
      <c r="C3284" s="1" t="s">
        <v>1</v>
      </c>
      <c r="D3284" s="1"/>
    </row>
    <row r="3285" spans="1:4" x14ac:dyDescent="0.25">
      <c r="A3285" s="8" t="s">
        <v>31</v>
      </c>
      <c r="B3285" s="1" t="s">
        <v>601</v>
      </c>
      <c r="C3285" s="10">
        <v>6.9999999999999999E-4</v>
      </c>
      <c r="D3285" s="1"/>
    </row>
    <row r="3286" spans="1:4" x14ac:dyDescent="0.25">
      <c r="A3286" s="8" t="s">
        <v>33</v>
      </c>
      <c r="B3286" s="1" t="s">
        <v>602</v>
      </c>
      <c r="C3286" s="10">
        <v>4.4999999999999997E-3</v>
      </c>
      <c r="D3286" s="1"/>
    </row>
    <row r="3287" spans="1:4" x14ac:dyDescent="0.25">
      <c r="A3287" s="8" t="s">
        <v>34</v>
      </c>
      <c r="B3287" s="1" t="s">
        <v>721</v>
      </c>
      <c r="C3287" s="10">
        <v>1.6899999999999998E-2</v>
      </c>
      <c r="D3287" s="1"/>
    </row>
    <row r="3288" spans="1:4" ht="75" x14ac:dyDescent="0.25">
      <c r="A3288" s="8" t="s">
        <v>921</v>
      </c>
      <c r="B3288" s="1"/>
      <c r="C3288" s="1" t="s">
        <v>1</v>
      </c>
      <c r="D3288" s="1"/>
    </row>
    <row r="3289" spans="1:4" x14ac:dyDescent="0.25">
      <c r="A3289" s="23" t="s">
        <v>494</v>
      </c>
      <c r="B3289" s="1" t="s">
        <v>495</v>
      </c>
      <c r="C3289" s="1" t="s">
        <v>1</v>
      </c>
      <c r="D3289" s="1"/>
    </row>
    <row r="3290" spans="1:4" ht="30" x14ac:dyDescent="0.25">
      <c r="A3290" s="8" t="s">
        <v>606</v>
      </c>
      <c r="B3290" s="1" t="s">
        <v>607</v>
      </c>
      <c r="C3290" s="1" t="s">
        <v>608</v>
      </c>
      <c r="D3290" s="1"/>
    </row>
    <row r="3291" spans="1:4" x14ac:dyDescent="0.25">
      <c r="A3291" s="8" t="s">
        <v>31</v>
      </c>
      <c r="B3291" s="1" t="s">
        <v>601</v>
      </c>
      <c r="C3291" s="10">
        <v>1E-4</v>
      </c>
      <c r="D3291" s="1"/>
    </row>
    <row r="3292" spans="1:4" x14ac:dyDescent="0.25">
      <c r="A3292" s="8" t="s">
        <v>33</v>
      </c>
      <c r="B3292" s="1" t="s">
        <v>602</v>
      </c>
      <c r="C3292" s="10">
        <v>2.7000000000000001E-3</v>
      </c>
      <c r="D3292" s="1"/>
    </row>
    <row r="3293" spans="1:4" x14ac:dyDescent="0.25">
      <c r="A3293" s="8" t="s">
        <v>34</v>
      </c>
      <c r="B3293" s="1" t="s">
        <v>721</v>
      </c>
      <c r="C3293" s="10">
        <v>1.35E-2</v>
      </c>
      <c r="D3293" s="1"/>
    </row>
    <row r="3294" spans="1:4" ht="30" x14ac:dyDescent="0.25">
      <c r="A3294" s="8" t="s">
        <v>922</v>
      </c>
      <c r="B3294" s="1"/>
      <c r="C3294" s="1" t="s">
        <v>1</v>
      </c>
      <c r="D3294" s="1"/>
    </row>
    <row r="3295" spans="1:4" x14ac:dyDescent="0.25">
      <c r="A3295" s="23" t="s">
        <v>494</v>
      </c>
      <c r="B3295" s="1" t="s">
        <v>495</v>
      </c>
      <c r="C3295" s="1" t="s">
        <v>1</v>
      </c>
      <c r="D3295" s="1"/>
    </row>
    <row r="3296" spans="1:4" x14ac:dyDescent="0.25">
      <c r="A3296" s="8" t="s">
        <v>510</v>
      </c>
      <c r="B3296" s="1" t="s">
        <v>511</v>
      </c>
      <c r="C3296" s="1" t="s">
        <v>923</v>
      </c>
      <c r="D3296" s="1"/>
    </row>
    <row r="3297" spans="1:4" ht="30" x14ac:dyDescent="0.25">
      <c r="A3297" s="8" t="s">
        <v>620</v>
      </c>
      <c r="B3297" s="1" t="s">
        <v>621</v>
      </c>
      <c r="C3297" s="10">
        <v>4.7999999999999996E-3</v>
      </c>
      <c r="D3297" s="1"/>
    </row>
    <row r="3298" spans="1:4" ht="30" x14ac:dyDescent="0.25">
      <c r="A3298" s="8" t="s">
        <v>622</v>
      </c>
      <c r="B3298" s="1" t="s">
        <v>623</v>
      </c>
      <c r="C3298" s="11" t="s">
        <v>14</v>
      </c>
      <c r="D3298" s="1"/>
    </row>
    <row r="3299" spans="1:4" ht="30" x14ac:dyDescent="0.25">
      <c r="A3299" s="8" t="s">
        <v>624</v>
      </c>
      <c r="B3299" s="1" t="s">
        <v>625</v>
      </c>
      <c r="C3299" s="10">
        <v>5.1999999999999998E-3</v>
      </c>
      <c r="D3299" s="1"/>
    </row>
    <row r="3300" spans="1:4" x14ac:dyDescent="0.25">
      <c r="A3300" s="8" t="s">
        <v>626</v>
      </c>
      <c r="B3300" s="1" t="s">
        <v>627</v>
      </c>
      <c r="C3300" s="10">
        <v>9.9000000000000008E-3</v>
      </c>
      <c r="D3300" s="1"/>
    </row>
    <row r="3301" spans="1:4" ht="30" x14ac:dyDescent="0.25">
      <c r="A3301" s="8" t="s">
        <v>628</v>
      </c>
      <c r="B3301" s="1" t="s">
        <v>629</v>
      </c>
      <c r="C3301" s="1">
        <v>101</v>
      </c>
      <c r="D3301" s="1"/>
    </row>
    <row r="3302" spans="1:4" ht="30" x14ac:dyDescent="0.25">
      <c r="A3302" s="8" t="s">
        <v>630</v>
      </c>
      <c r="B3302" s="1" t="s">
        <v>631</v>
      </c>
      <c r="C3302" s="1">
        <v>315</v>
      </c>
      <c r="D3302" s="1"/>
    </row>
    <row r="3303" spans="1:4" ht="30" x14ac:dyDescent="0.25">
      <c r="A3303" s="8" t="s">
        <v>632</v>
      </c>
      <c r="B3303" s="1" t="s">
        <v>633</v>
      </c>
      <c r="C3303" s="1">
        <v>547</v>
      </c>
      <c r="D3303" s="1"/>
    </row>
    <row r="3304" spans="1:4" ht="30" x14ac:dyDescent="0.25">
      <c r="A3304" s="8" t="s">
        <v>634</v>
      </c>
      <c r="B3304" s="1" t="s">
        <v>635</v>
      </c>
      <c r="C3304" s="13">
        <v>1213</v>
      </c>
      <c r="D3304" s="1"/>
    </row>
    <row r="3305" spans="1:4" x14ac:dyDescent="0.25">
      <c r="A3305" s="8" t="s">
        <v>727</v>
      </c>
      <c r="B3305" s="1" t="s">
        <v>728</v>
      </c>
      <c r="C3305" s="10">
        <v>2.0000000000000001E-4</v>
      </c>
      <c r="D3305" s="1"/>
    </row>
    <row r="3306" spans="1:4" x14ac:dyDescent="0.25">
      <c r="A3306" s="8" t="s">
        <v>729</v>
      </c>
      <c r="B3306" s="1" t="s">
        <v>730</v>
      </c>
      <c r="C3306" s="10">
        <v>2.3E-3</v>
      </c>
      <c r="D3306" s="1"/>
    </row>
    <row r="3307" spans="1:4" x14ac:dyDescent="0.25">
      <c r="A3307" s="8" t="s">
        <v>731</v>
      </c>
      <c r="B3307" s="1" t="s">
        <v>732</v>
      </c>
      <c r="C3307" s="10">
        <v>1.9599999999999999E-2</v>
      </c>
      <c r="D3307" s="1"/>
    </row>
    <row r="3308" spans="1:4" x14ac:dyDescent="0.25">
      <c r="A3308" s="8" t="s">
        <v>733</v>
      </c>
      <c r="B3308" s="1" t="s">
        <v>734</v>
      </c>
      <c r="C3308" s="10">
        <v>3.7999999999999999E-2</v>
      </c>
      <c r="D3308" s="1"/>
    </row>
    <row r="3309" spans="1:4" x14ac:dyDescent="0.25">
      <c r="A3309" s="8" t="s">
        <v>636</v>
      </c>
      <c r="B3309" s="1" t="s">
        <v>637</v>
      </c>
      <c r="C3309" s="10">
        <v>3.8800000000000001E-2</v>
      </c>
      <c r="D3309" s="1"/>
    </row>
    <row r="3310" spans="1:4" x14ac:dyDescent="0.25">
      <c r="A3310" s="8" t="s">
        <v>638</v>
      </c>
      <c r="B3310" s="1" t="s">
        <v>639</v>
      </c>
      <c r="C3310" s="10">
        <v>1.01E-2</v>
      </c>
      <c r="D3310" s="1"/>
    </row>
    <row r="3311" spans="1:4" x14ac:dyDescent="0.25">
      <c r="A3311" s="8" t="s">
        <v>640</v>
      </c>
      <c r="B3311" s="1" t="s">
        <v>641</v>
      </c>
      <c r="C3311" s="10">
        <v>1E-4</v>
      </c>
      <c r="D3311" s="1"/>
    </row>
    <row r="3312" spans="1:4" x14ac:dyDescent="0.25">
      <c r="A3312" s="8" t="s">
        <v>642</v>
      </c>
      <c r="B3312" s="1" t="s">
        <v>643</v>
      </c>
      <c r="C3312" s="10">
        <v>1E-4</v>
      </c>
      <c r="D3312" s="1"/>
    </row>
    <row r="3313" spans="1:4" x14ac:dyDescent="0.25">
      <c r="A3313" s="8" t="s">
        <v>644</v>
      </c>
      <c r="B3313" s="1" t="s">
        <v>645</v>
      </c>
      <c r="C3313" s="10">
        <v>1E-4</v>
      </c>
      <c r="D3313" s="1"/>
    </row>
    <row r="3314" spans="1:4" x14ac:dyDescent="0.25">
      <c r="A3314" s="8" t="s">
        <v>646</v>
      </c>
      <c r="B3314" s="1" t="s">
        <v>647</v>
      </c>
      <c r="C3314" s="10">
        <v>1E-4</v>
      </c>
      <c r="D3314" s="1"/>
    </row>
    <row r="3315" spans="1:4" x14ac:dyDescent="0.25">
      <c r="A3315" s="8" t="s">
        <v>31</v>
      </c>
      <c r="B3315" s="1" t="s">
        <v>601</v>
      </c>
      <c r="C3315" s="10">
        <v>1E-4</v>
      </c>
      <c r="D3315" s="1"/>
    </row>
    <row r="3316" spans="1:4" x14ac:dyDescent="0.25">
      <c r="A3316" s="8" t="s">
        <v>33</v>
      </c>
      <c r="B3316" s="1" t="s">
        <v>602</v>
      </c>
      <c r="C3316" s="10">
        <v>2.0999999999999999E-3</v>
      </c>
      <c r="D3316" s="1"/>
    </row>
    <row r="3317" spans="1:4" x14ac:dyDescent="0.25">
      <c r="A3317" s="8" t="s">
        <v>34</v>
      </c>
      <c r="B3317" s="1" t="s">
        <v>721</v>
      </c>
      <c r="C3317" s="10">
        <v>1.0800000000000001E-2</v>
      </c>
      <c r="D3317" s="1"/>
    </row>
    <row r="3318" spans="1:4" ht="30" x14ac:dyDescent="0.25">
      <c r="A3318" s="8" t="s">
        <v>924</v>
      </c>
      <c r="B3318" s="1"/>
      <c r="C3318" s="1" t="s">
        <v>1</v>
      </c>
      <c r="D3318" s="1"/>
    </row>
    <row r="3319" spans="1:4" x14ac:dyDescent="0.25">
      <c r="A3319" s="23" t="s">
        <v>494</v>
      </c>
      <c r="B3319" s="1" t="s">
        <v>495</v>
      </c>
      <c r="C3319" s="1" t="s">
        <v>1</v>
      </c>
      <c r="D3319" s="1"/>
    </row>
    <row r="3320" spans="1:4" x14ac:dyDescent="0.25">
      <c r="A3320" s="24" t="s">
        <v>520</v>
      </c>
      <c r="B3320" s="16" t="s">
        <v>521</v>
      </c>
      <c r="C3320" s="1" t="s">
        <v>1</v>
      </c>
      <c r="D3320" s="16"/>
    </row>
    <row r="3321" spans="1:4" ht="47.25" x14ac:dyDescent="0.25">
      <c r="A3321" s="24"/>
      <c r="B3321" s="16"/>
      <c r="C3321" s="5" t="s">
        <v>61</v>
      </c>
      <c r="D3321" s="16"/>
    </row>
    <row r="3322" spans="1:4" x14ac:dyDescent="0.25">
      <c r="A3322" s="24" t="s">
        <v>522</v>
      </c>
      <c r="B3322" s="16" t="s">
        <v>523</v>
      </c>
      <c r="C3322" s="1" t="s">
        <v>1</v>
      </c>
      <c r="D3322" s="16"/>
    </row>
    <row r="3323" spans="1:4" ht="15.75" x14ac:dyDescent="0.25">
      <c r="A3323" s="24"/>
      <c r="B3323" s="16"/>
      <c r="C3323" s="3" t="s">
        <v>3</v>
      </c>
      <c r="D3323" s="16"/>
    </row>
    <row r="3324" spans="1:4" x14ac:dyDescent="0.25">
      <c r="A3324" s="24" t="s">
        <v>524</v>
      </c>
      <c r="B3324" s="16" t="s">
        <v>525</v>
      </c>
      <c r="C3324" s="1" t="s">
        <v>1</v>
      </c>
      <c r="D3324" s="16"/>
    </row>
    <row r="3325" spans="1:4" ht="47.25" x14ac:dyDescent="0.25">
      <c r="A3325" s="24"/>
      <c r="B3325" s="16"/>
      <c r="C3325" s="6" t="s">
        <v>62</v>
      </c>
      <c r="D3325" s="16"/>
    </row>
    <row r="3326" spans="1:4" x14ac:dyDescent="0.25">
      <c r="A3326" s="24" t="s">
        <v>526</v>
      </c>
      <c r="B3326" s="16" t="s">
        <v>527</v>
      </c>
      <c r="C3326" s="1" t="s">
        <v>1</v>
      </c>
      <c r="D3326" s="16"/>
    </row>
    <row r="3327" spans="1:4" ht="15.75" x14ac:dyDescent="0.25">
      <c r="A3327" s="24"/>
      <c r="B3327" s="16"/>
      <c r="C3327" s="5" t="s">
        <v>5</v>
      </c>
      <c r="D3327" s="16"/>
    </row>
    <row r="3328" spans="1:4" x14ac:dyDescent="0.25">
      <c r="A3328" s="24" t="s">
        <v>528</v>
      </c>
      <c r="B3328" s="16" t="s">
        <v>529</v>
      </c>
      <c r="C3328" s="1" t="s">
        <v>1</v>
      </c>
      <c r="D3328" s="16"/>
    </row>
    <row r="3329" spans="1:4" ht="47.25" x14ac:dyDescent="0.25">
      <c r="A3329" s="24"/>
      <c r="B3329" s="16"/>
      <c r="C3329" s="6" t="s">
        <v>6</v>
      </c>
      <c r="D3329" s="16"/>
    </row>
    <row r="3330" spans="1:4" x14ac:dyDescent="0.25">
      <c r="A3330" s="24" t="s">
        <v>530</v>
      </c>
      <c r="B3330" s="16" t="s">
        <v>531</v>
      </c>
      <c r="C3330" s="1" t="s">
        <v>1</v>
      </c>
      <c r="D3330" s="16"/>
    </row>
    <row r="3331" spans="1:4" ht="15.75" x14ac:dyDescent="0.25">
      <c r="A3331" s="24"/>
      <c r="B3331" s="16"/>
      <c r="C3331" s="5" t="s">
        <v>7</v>
      </c>
      <c r="D3331" s="16"/>
    </row>
    <row r="3332" spans="1:4" x14ac:dyDescent="0.25">
      <c r="A3332" s="24" t="s">
        <v>532</v>
      </c>
      <c r="B3332" s="16" t="s">
        <v>533</v>
      </c>
      <c r="C3332" s="1" t="s">
        <v>1</v>
      </c>
      <c r="D3332" s="16"/>
    </row>
    <row r="3333" spans="1:4" ht="31.5" x14ac:dyDescent="0.25">
      <c r="A3333" s="24"/>
      <c r="B3333" s="16"/>
      <c r="C3333" s="5" t="s">
        <v>20</v>
      </c>
      <c r="D3333" s="16"/>
    </row>
    <row r="3334" spans="1:4" ht="47.25" x14ac:dyDescent="0.25">
      <c r="A3334" s="24"/>
      <c r="B3334" s="16"/>
      <c r="C3334" s="6" t="s">
        <v>21</v>
      </c>
      <c r="D3334" s="16"/>
    </row>
    <row r="3335" spans="1:4" x14ac:dyDescent="0.25">
      <c r="A3335" s="24" t="s">
        <v>650</v>
      </c>
      <c r="B3335" s="16" t="s">
        <v>651</v>
      </c>
      <c r="C3335" s="1" t="s">
        <v>1</v>
      </c>
      <c r="D3335" s="16"/>
    </row>
    <row r="3336" spans="1:4" ht="15.75" x14ac:dyDescent="0.25">
      <c r="A3336" s="24"/>
      <c r="B3336" s="16"/>
      <c r="C3336" s="3" t="s">
        <v>66</v>
      </c>
      <c r="D3336" s="16"/>
    </row>
    <row r="3337" spans="1:4" x14ac:dyDescent="0.25">
      <c r="A3337" s="24" t="s">
        <v>652</v>
      </c>
      <c r="B3337" s="16" t="s">
        <v>653</v>
      </c>
      <c r="C3337" s="1" t="s">
        <v>1</v>
      </c>
      <c r="D3337" s="16"/>
    </row>
    <row r="3338" spans="1:4" ht="236.25" x14ac:dyDescent="0.25">
      <c r="A3338" s="24"/>
      <c r="B3338" s="16"/>
      <c r="C3338" s="4" t="s">
        <v>67</v>
      </c>
      <c r="D3338" s="16"/>
    </row>
    <row r="3339" spans="1:4" x14ac:dyDescent="0.25">
      <c r="A3339" s="8" t="s">
        <v>654</v>
      </c>
      <c r="B3339" s="1" t="s">
        <v>655</v>
      </c>
      <c r="C3339" s="10">
        <v>0.24</v>
      </c>
      <c r="D3339" s="1"/>
    </row>
    <row r="3340" spans="1:4" x14ac:dyDescent="0.25">
      <c r="A3340" s="24" t="s">
        <v>534</v>
      </c>
      <c r="B3340" s="16" t="s">
        <v>535</v>
      </c>
      <c r="C3340" s="1" t="s">
        <v>1</v>
      </c>
      <c r="D3340" s="16"/>
    </row>
    <row r="3341" spans="1:4" ht="15.75" x14ac:dyDescent="0.25">
      <c r="A3341" s="24"/>
      <c r="B3341" s="16"/>
      <c r="C3341" s="3" t="s">
        <v>27</v>
      </c>
      <c r="D3341" s="16"/>
    </row>
    <row r="3342" spans="1:4" x14ac:dyDescent="0.25">
      <c r="A3342" s="24" t="s">
        <v>536</v>
      </c>
      <c r="B3342" s="16" t="s">
        <v>537</v>
      </c>
      <c r="C3342" s="1" t="s">
        <v>1</v>
      </c>
      <c r="D3342" s="16"/>
    </row>
    <row r="3343" spans="1:4" ht="63" x14ac:dyDescent="0.25">
      <c r="A3343" s="24"/>
      <c r="B3343" s="16"/>
      <c r="C3343" s="3" t="s">
        <v>28</v>
      </c>
      <c r="D3343" s="16"/>
    </row>
    <row r="3344" spans="1:4" x14ac:dyDescent="0.25">
      <c r="A3344" s="24" t="s">
        <v>538</v>
      </c>
      <c r="B3344" s="16" t="s">
        <v>539</v>
      </c>
      <c r="C3344" s="1" t="s">
        <v>1</v>
      </c>
      <c r="D3344" s="16"/>
    </row>
    <row r="3345" spans="1:4" ht="189" x14ac:dyDescent="0.25">
      <c r="A3345" s="24"/>
      <c r="B3345" s="16"/>
      <c r="C3345" s="3" t="s">
        <v>29</v>
      </c>
      <c r="D3345" s="16"/>
    </row>
    <row r="3346" spans="1:4" x14ac:dyDescent="0.25">
      <c r="A3346" s="24" t="s">
        <v>540</v>
      </c>
      <c r="B3346" s="16" t="s">
        <v>541</v>
      </c>
      <c r="C3346" s="1" t="s">
        <v>1</v>
      </c>
      <c r="D3346" s="16"/>
    </row>
    <row r="3347" spans="1:4" ht="15.75" x14ac:dyDescent="0.25">
      <c r="A3347" s="24"/>
      <c r="B3347" s="16"/>
      <c r="C3347" s="3" t="s">
        <v>36</v>
      </c>
      <c r="D3347" s="16"/>
    </row>
    <row r="3348" spans="1:4" x14ac:dyDescent="0.25">
      <c r="A3348" s="24" t="s">
        <v>542</v>
      </c>
      <c r="B3348" s="16" t="s">
        <v>543</v>
      </c>
      <c r="C3348" s="1" t="s">
        <v>1</v>
      </c>
      <c r="D3348" s="16"/>
    </row>
    <row r="3349" spans="1:4" ht="409.5" x14ac:dyDescent="0.25">
      <c r="A3349" s="24"/>
      <c r="B3349" s="16"/>
      <c r="C3349" s="4" t="s">
        <v>294</v>
      </c>
      <c r="D3349" s="16"/>
    </row>
    <row r="3350" spans="1:4" ht="220.5" x14ac:dyDescent="0.25">
      <c r="A3350" s="24"/>
      <c r="B3350" s="16"/>
      <c r="C3350" s="4" t="s">
        <v>295</v>
      </c>
      <c r="D3350" s="16"/>
    </row>
    <row r="3351" spans="1:4" ht="204.75" x14ac:dyDescent="0.25">
      <c r="A3351" s="24"/>
      <c r="B3351" s="16"/>
      <c r="C3351" s="4" t="s">
        <v>70</v>
      </c>
      <c r="D3351" s="16"/>
    </row>
    <row r="3352" spans="1:4" ht="78.75" x14ac:dyDescent="0.25">
      <c r="A3352" s="24"/>
      <c r="B3352" s="16"/>
      <c r="C3352" s="4" t="s">
        <v>296</v>
      </c>
      <c r="D3352" s="16"/>
    </row>
    <row r="3353" spans="1:4" x14ac:dyDescent="0.25">
      <c r="A3353" s="24" t="s">
        <v>544</v>
      </c>
      <c r="B3353" s="16" t="s">
        <v>545</v>
      </c>
      <c r="C3353" s="1" t="s">
        <v>1</v>
      </c>
      <c r="D3353" s="16"/>
    </row>
    <row r="3354" spans="1:4" ht="110.25" x14ac:dyDescent="0.25">
      <c r="A3354" s="24"/>
      <c r="B3354" s="16"/>
      <c r="C3354" s="4" t="s">
        <v>816</v>
      </c>
      <c r="D3354" s="16"/>
    </row>
    <row r="3355" spans="1:4" x14ac:dyDescent="0.25">
      <c r="A3355" s="24" t="s">
        <v>547</v>
      </c>
      <c r="B3355" s="16" t="s">
        <v>548</v>
      </c>
      <c r="C3355" s="1" t="s">
        <v>1</v>
      </c>
      <c r="D3355" s="16"/>
    </row>
    <row r="3356" spans="1:4" ht="15.75" x14ac:dyDescent="0.25">
      <c r="A3356" s="24"/>
      <c r="B3356" s="16"/>
      <c r="C3356" s="3" t="s">
        <v>43</v>
      </c>
      <c r="D3356" s="16"/>
    </row>
    <row r="3357" spans="1:4" x14ac:dyDescent="0.25">
      <c r="A3357" s="24" t="s">
        <v>549</v>
      </c>
      <c r="B3357" s="16" t="s">
        <v>550</v>
      </c>
      <c r="C3357" s="1" t="s">
        <v>1</v>
      </c>
      <c r="D3357" s="16"/>
    </row>
    <row r="3358" spans="1:4" ht="236.25" x14ac:dyDescent="0.25">
      <c r="A3358" s="24"/>
      <c r="B3358" s="16"/>
      <c r="C3358" s="4" t="s">
        <v>72</v>
      </c>
      <c r="D3358" s="16"/>
    </row>
    <row r="3359" spans="1:4" ht="409.5" x14ac:dyDescent="0.25">
      <c r="A3359" s="24"/>
      <c r="B3359" s="16"/>
      <c r="C3359" s="4" t="s">
        <v>415</v>
      </c>
      <c r="D3359" s="16"/>
    </row>
    <row r="3360" spans="1:4" ht="409.5" x14ac:dyDescent="0.25">
      <c r="A3360" s="24"/>
      <c r="B3360" s="16"/>
      <c r="C3360" s="4" t="s">
        <v>416</v>
      </c>
      <c r="D3360" s="16"/>
    </row>
    <row r="3361" spans="1:4" ht="173.25" x14ac:dyDescent="0.25">
      <c r="A3361" s="24"/>
      <c r="B3361" s="16"/>
      <c r="C3361" s="4" t="s">
        <v>220</v>
      </c>
      <c r="D3361" s="16"/>
    </row>
    <row r="3362" spans="1:4" ht="63" x14ac:dyDescent="0.25">
      <c r="A3362" s="24"/>
      <c r="B3362" s="16"/>
      <c r="C3362" s="4" t="s">
        <v>221</v>
      </c>
      <c r="D3362" s="16"/>
    </row>
    <row r="3363" spans="1:4" ht="110.25" x14ac:dyDescent="0.25">
      <c r="A3363" s="24"/>
      <c r="B3363" s="16"/>
      <c r="C3363" s="4" t="s">
        <v>222</v>
      </c>
      <c r="D3363" s="16"/>
    </row>
    <row r="3364" spans="1:4" x14ac:dyDescent="0.25">
      <c r="A3364" s="24" t="s">
        <v>551</v>
      </c>
      <c r="B3364" s="16" t="s">
        <v>552</v>
      </c>
      <c r="C3364" s="1" t="s">
        <v>1</v>
      </c>
      <c r="D3364" s="16"/>
    </row>
    <row r="3365" spans="1:4" ht="78.75" x14ac:dyDescent="0.25">
      <c r="A3365" s="24"/>
      <c r="B3365" s="16"/>
      <c r="C3365" s="4" t="s">
        <v>925</v>
      </c>
      <c r="D3365" s="16"/>
    </row>
    <row r="3366" spans="1:4" ht="75" x14ac:dyDescent="0.25">
      <c r="A3366" s="8" t="s">
        <v>554</v>
      </c>
      <c r="B3366" s="1" t="s">
        <v>555</v>
      </c>
      <c r="C3366" s="1" t="s">
        <v>658</v>
      </c>
      <c r="D3366" s="1"/>
    </row>
    <row r="3367" spans="1:4" x14ac:dyDescent="0.25">
      <c r="A3367" s="24" t="s">
        <v>557</v>
      </c>
      <c r="B3367" s="16" t="s">
        <v>558</v>
      </c>
      <c r="C3367" s="1" t="s">
        <v>1</v>
      </c>
      <c r="D3367" s="16"/>
    </row>
    <row r="3368" spans="1:4" ht="15.75" x14ac:dyDescent="0.25">
      <c r="A3368" s="24"/>
      <c r="B3368" s="16"/>
      <c r="C3368" s="3" t="s">
        <v>49</v>
      </c>
      <c r="D3368" s="16"/>
    </row>
    <row r="3369" spans="1:4" x14ac:dyDescent="0.25">
      <c r="A3369" s="24" t="s">
        <v>559</v>
      </c>
      <c r="B3369" s="16" t="s">
        <v>560</v>
      </c>
      <c r="C3369" s="1" t="s">
        <v>1</v>
      </c>
      <c r="D3369" s="16"/>
    </row>
    <row r="3370" spans="1:4" ht="346.5" x14ac:dyDescent="0.25">
      <c r="A3370" s="24"/>
      <c r="B3370" s="16"/>
      <c r="C3370" s="4" t="s">
        <v>417</v>
      </c>
      <c r="D3370" s="16"/>
    </row>
    <row r="3371" spans="1:4" x14ac:dyDescent="0.25">
      <c r="A3371" s="24" t="s">
        <v>561</v>
      </c>
      <c r="B3371" s="16" t="s">
        <v>562</v>
      </c>
      <c r="C3371" s="1" t="s">
        <v>1</v>
      </c>
      <c r="D3371" s="16"/>
    </row>
    <row r="3372" spans="1:4" ht="189" x14ac:dyDescent="0.25">
      <c r="A3372" s="24"/>
      <c r="B3372" s="16"/>
      <c r="C3372" s="4" t="s">
        <v>918</v>
      </c>
      <c r="D3372" s="16"/>
    </row>
    <row r="3373" spans="1:4" x14ac:dyDescent="0.25">
      <c r="A3373" s="8" t="s">
        <v>659</v>
      </c>
      <c r="B3373" s="1" t="s">
        <v>660</v>
      </c>
      <c r="C3373" s="1" t="s">
        <v>599</v>
      </c>
      <c r="D3373" s="1"/>
    </row>
    <row r="3374" spans="1:4" ht="30" x14ac:dyDescent="0.25">
      <c r="A3374" s="8" t="s">
        <v>661</v>
      </c>
      <c r="B3374" s="1" t="s">
        <v>662</v>
      </c>
      <c r="C3374" s="1" t="s">
        <v>663</v>
      </c>
      <c r="D3374" s="1"/>
    </row>
    <row r="3375" spans="1:4" ht="60" x14ac:dyDescent="0.25">
      <c r="A3375" s="8" t="s">
        <v>564</v>
      </c>
      <c r="B3375" s="1" t="s">
        <v>565</v>
      </c>
      <c r="C3375" s="1" t="s">
        <v>566</v>
      </c>
      <c r="D3375" s="1"/>
    </row>
    <row r="3376" spans="1:4" x14ac:dyDescent="0.25">
      <c r="A3376" s="24" t="s">
        <v>567</v>
      </c>
      <c r="B3376" s="16" t="s">
        <v>568</v>
      </c>
      <c r="C3376" s="1" t="s">
        <v>1</v>
      </c>
      <c r="D3376" s="16"/>
    </row>
    <row r="3377" spans="1:4" ht="31.5" x14ac:dyDescent="0.25">
      <c r="A3377" s="24"/>
      <c r="B3377" s="16"/>
      <c r="C3377" s="14" t="s">
        <v>51</v>
      </c>
      <c r="D3377" s="16"/>
    </row>
    <row r="3378" spans="1:4" x14ac:dyDescent="0.25">
      <c r="A3378" s="24" t="s">
        <v>572</v>
      </c>
      <c r="B3378" s="16" t="s">
        <v>573</v>
      </c>
      <c r="C3378" s="1" t="s">
        <v>1</v>
      </c>
      <c r="D3378" s="16"/>
    </row>
    <row r="3379" spans="1:4" ht="157.5" x14ac:dyDescent="0.25">
      <c r="A3379" s="24"/>
      <c r="B3379" s="16"/>
      <c r="C3379" s="4" t="s">
        <v>418</v>
      </c>
      <c r="D3379" s="16"/>
    </row>
    <row r="3380" spans="1:4" ht="45" x14ac:dyDescent="0.25">
      <c r="A3380" s="8" t="s">
        <v>574</v>
      </c>
      <c r="B3380" s="1" t="s">
        <v>575</v>
      </c>
      <c r="C3380" s="1" t="s">
        <v>919</v>
      </c>
      <c r="D3380" s="1"/>
    </row>
    <row r="3381" spans="1:4" x14ac:dyDescent="0.25">
      <c r="A3381" s="8" t="s">
        <v>577</v>
      </c>
      <c r="B3381" s="1" t="s">
        <v>578</v>
      </c>
      <c r="C3381" s="15">
        <v>41547</v>
      </c>
      <c r="D3381" s="1"/>
    </row>
    <row r="3382" spans="1:4" x14ac:dyDescent="0.25">
      <c r="A3382" s="8" t="s">
        <v>579</v>
      </c>
      <c r="B3382" s="1" t="s">
        <v>580</v>
      </c>
      <c r="C3382" s="10">
        <v>-8.8999999999999999E-3</v>
      </c>
      <c r="D3382" s="1"/>
    </row>
    <row r="3383" spans="1:4" ht="30" x14ac:dyDescent="0.25">
      <c r="A3383" s="8" t="s">
        <v>581</v>
      </c>
      <c r="B3383" s="1" t="s">
        <v>582</v>
      </c>
      <c r="C3383" s="1" t="s">
        <v>583</v>
      </c>
      <c r="D3383" s="1"/>
    </row>
    <row r="3384" spans="1:4" ht="30" x14ac:dyDescent="0.25">
      <c r="A3384" s="8" t="s">
        <v>584</v>
      </c>
      <c r="B3384" s="1" t="s">
        <v>585</v>
      </c>
      <c r="C3384" s="15">
        <v>40086</v>
      </c>
      <c r="D3384" s="1"/>
    </row>
    <row r="3385" spans="1:4" x14ac:dyDescent="0.25">
      <c r="A3385" s="8" t="s">
        <v>586</v>
      </c>
      <c r="B3385" s="1" t="s">
        <v>587</v>
      </c>
      <c r="C3385" s="10">
        <v>3.4799999999999998E-2</v>
      </c>
      <c r="D3385" s="1"/>
    </row>
    <row r="3386" spans="1:4" ht="30" x14ac:dyDescent="0.25">
      <c r="A3386" s="8" t="s">
        <v>588</v>
      </c>
      <c r="B3386" s="1" t="s">
        <v>589</v>
      </c>
      <c r="C3386" s="1" t="s">
        <v>590</v>
      </c>
      <c r="D3386" s="1"/>
    </row>
    <row r="3387" spans="1:4" ht="30" x14ac:dyDescent="0.25">
      <c r="A3387" s="8" t="s">
        <v>591</v>
      </c>
      <c r="B3387" s="1" t="s">
        <v>592</v>
      </c>
      <c r="C3387" s="15">
        <v>38168</v>
      </c>
      <c r="D3387" s="1"/>
    </row>
    <row r="3388" spans="1:4" x14ac:dyDescent="0.25">
      <c r="A3388" s="8" t="s">
        <v>593</v>
      </c>
      <c r="B3388" s="1" t="s">
        <v>594</v>
      </c>
      <c r="C3388" s="10">
        <v>-1.7500000000000002E-2</v>
      </c>
      <c r="D3388" s="1"/>
    </row>
    <row r="3389" spans="1:4" x14ac:dyDescent="0.25">
      <c r="A3389" s="24" t="s">
        <v>595</v>
      </c>
      <c r="B3389" s="16" t="s">
        <v>596</v>
      </c>
      <c r="C3389" s="1" t="s">
        <v>1</v>
      </c>
      <c r="D3389" s="16"/>
    </row>
    <row r="3390" spans="1:4" ht="47.25" x14ac:dyDescent="0.25">
      <c r="A3390" s="24"/>
      <c r="B3390" s="16"/>
      <c r="C3390" s="5" t="s">
        <v>53</v>
      </c>
      <c r="D3390" s="16"/>
    </row>
    <row r="3391" spans="1:4" ht="30" x14ac:dyDescent="0.25">
      <c r="A3391" s="8" t="s">
        <v>606</v>
      </c>
      <c r="B3391" s="1" t="s">
        <v>607</v>
      </c>
      <c r="C3391" s="1" t="s">
        <v>608</v>
      </c>
      <c r="D3391" s="1"/>
    </row>
    <row r="3392" spans="1:4" ht="75" x14ac:dyDescent="0.25">
      <c r="A3392" s="8" t="s">
        <v>668</v>
      </c>
      <c r="B3392" s="1" t="s">
        <v>669</v>
      </c>
      <c r="C3392" s="1" t="s">
        <v>670</v>
      </c>
      <c r="D3392" s="1"/>
    </row>
    <row r="3393" spans="1:4" ht="120" x14ac:dyDescent="0.25">
      <c r="A3393" s="8" t="s">
        <v>671</v>
      </c>
      <c r="B3393" s="1" t="s">
        <v>672</v>
      </c>
      <c r="C3393" s="1" t="s">
        <v>673</v>
      </c>
      <c r="D3393" s="1"/>
    </row>
    <row r="3394" spans="1:4" ht="90" x14ac:dyDescent="0.25">
      <c r="A3394" s="8" t="s">
        <v>674</v>
      </c>
      <c r="B3394" s="1" t="s">
        <v>675</v>
      </c>
      <c r="C3394" s="1" t="s">
        <v>676</v>
      </c>
      <c r="D3394" s="1"/>
    </row>
    <row r="3395" spans="1:4" x14ac:dyDescent="0.25">
      <c r="A3395" s="24" t="s">
        <v>677</v>
      </c>
      <c r="B3395" s="16" t="s">
        <v>678</v>
      </c>
      <c r="C3395" s="1" t="s">
        <v>1</v>
      </c>
      <c r="D3395" s="16"/>
    </row>
    <row r="3396" spans="1:4" ht="330.75" x14ac:dyDescent="0.25">
      <c r="A3396" s="24"/>
      <c r="B3396" s="16"/>
      <c r="C3396" s="4" t="s">
        <v>87</v>
      </c>
      <c r="D3396" s="16"/>
    </row>
    <row r="3397" spans="1:4" ht="75" x14ac:dyDescent="0.25">
      <c r="A3397" s="8" t="s">
        <v>926</v>
      </c>
      <c r="B3397" s="1"/>
      <c r="C3397" s="1" t="s">
        <v>1</v>
      </c>
      <c r="D3397" s="1"/>
    </row>
    <row r="3398" spans="1:4" x14ac:dyDescent="0.25">
      <c r="A3398" s="23" t="s">
        <v>494</v>
      </c>
      <c r="B3398" s="1" t="s">
        <v>495</v>
      </c>
      <c r="C3398" s="1" t="s">
        <v>1</v>
      </c>
      <c r="D3398" s="1"/>
    </row>
    <row r="3399" spans="1:4" x14ac:dyDescent="0.25">
      <c r="A3399" s="8" t="s">
        <v>31</v>
      </c>
      <c r="B3399" s="1" t="s">
        <v>601</v>
      </c>
      <c r="C3399" s="10">
        <v>1.7299999999999999E-2</v>
      </c>
      <c r="D3399" s="1"/>
    </row>
    <row r="3400" spans="1:4" x14ac:dyDescent="0.25">
      <c r="A3400" s="8" t="s">
        <v>33</v>
      </c>
      <c r="B3400" s="1" t="s">
        <v>602</v>
      </c>
      <c r="C3400" s="10">
        <v>4.5100000000000001E-2</v>
      </c>
      <c r="D3400" s="1"/>
    </row>
    <row r="3401" spans="1:4" x14ac:dyDescent="0.25">
      <c r="A3401" s="8" t="s">
        <v>34</v>
      </c>
      <c r="B3401" s="1" t="s">
        <v>721</v>
      </c>
      <c r="C3401" s="10">
        <v>4.1000000000000002E-2</v>
      </c>
      <c r="D3401" s="1"/>
    </row>
    <row r="3402" spans="1:4" ht="75" x14ac:dyDescent="0.25">
      <c r="A3402" s="8" t="s">
        <v>927</v>
      </c>
      <c r="B3402" s="1"/>
      <c r="C3402" s="1" t="s">
        <v>1</v>
      </c>
      <c r="D3402" s="1"/>
    </row>
    <row r="3403" spans="1:4" x14ac:dyDescent="0.25">
      <c r="A3403" s="23" t="s">
        <v>494</v>
      </c>
      <c r="B3403" s="1" t="s">
        <v>495</v>
      </c>
      <c r="C3403" s="1" t="s">
        <v>1</v>
      </c>
      <c r="D3403" s="1"/>
    </row>
    <row r="3404" spans="1:4" x14ac:dyDescent="0.25">
      <c r="A3404" s="8" t="s">
        <v>31</v>
      </c>
      <c r="B3404" s="1" t="s">
        <v>601</v>
      </c>
      <c r="C3404" s="10">
        <v>5.0099999999999999E-2</v>
      </c>
      <c r="D3404" s="1"/>
    </row>
    <row r="3405" spans="1:4" x14ac:dyDescent="0.25">
      <c r="A3405" s="8" t="s">
        <v>33</v>
      </c>
      <c r="B3405" s="1" t="s">
        <v>602</v>
      </c>
      <c r="C3405" s="10">
        <v>4.7199999999999999E-2</v>
      </c>
      <c r="D3405" s="1"/>
    </row>
    <row r="3406" spans="1:4" x14ac:dyDescent="0.25">
      <c r="A3406" s="8" t="s">
        <v>34</v>
      </c>
      <c r="B3406" s="1" t="s">
        <v>721</v>
      </c>
      <c r="C3406" s="10">
        <v>4.0800000000000003E-2</v>
      </c>
      <c r="D3406" s="1"/>
    </row>
    <row r="3407" spans="1:4" ht="30" x14ac:dyDescent="0.25">
      <c r="A3407" s="8" t="s">
        <v>928</v>
      </c>
      <c r="B3407" s="1"/>
      <c r="C3407" s="1" t="s">
        <v>1</v>
      </c>
      <c r="D3407" s="1"/>
    </row>
    <row r="3408" spans="1:4" x14ac:dyDescent="0.25">
      <c r="A3408" s="23" t="s">
        <v>494</v>
      </c>
      <c r="B3408" s="1" t="s">
        <v>495</v>
      </c>
      <c r="C3408" s="1" t="s">
        <v>1</v>
      </c>
      <c r="D3408" s="1"/>
    </row>
    <row r="3409" spans="1:4" x14ac:dyDescent="0.25">
      <c r="A3409" s="8" t="s">
        <v>510</v>
      </c>
      <c r="B3409" s="1" t="s">
        <v>511</v>
      </c>
      <c r="C3409" s="1" t="s">
        <v>929</v>
      </c>
      <c r="D3409" s="1"/>
    </row>
    <row r="3410" spans="1:4" ht="30" x14ac:dyDescent="0.25">
      <c r="A3410" s="8" t="s">
        <v>683</v>
      </c>
      <c r="B3410" s="1" t="s">
        <v>684</v>
      </c>
      <c r="C3410" s="10">
        <v>-0.02</v>
      </c>
      <c r="D3410" s="1"/>
    </row>
    <row r="3411" spans="1:4" ht="30" x14ac:dyDescent="0.25">
      <c r="A3411" s="8" t="s">
        <v>620</v>
      </c>
      <c r="B3411" s="1" t="s">
        <v>621</v>
      </c>
      <c r="C3411" s="10">
        <v>5.4999999999999997E-3</v>
      </c>
      <c r="D3411" s="1"/>
    </row>
    <row r="3412" spans="1:4" ht="30" x14ac:dyDescent="0.25">
      <c r="A3412" s="8" t="s">
        <v>622</v>
      </c>
      <c r="B3412" s="1" t="s">
        <v>623</v>
      </c>
      <c r="C3412" s="11" t="s">
        <v>14</v>
      </c>
      <c r="D3412" s="1"/>
    </row>
    <row r="3413" spans="1:4" ht="30" x14ac:dyDescent="0.25">
      <c r="A3413" s="8" t="s">
        <v>624</v>
      </c>
      <c r="B3413" s="1" t="s">
        <v>625</v>
      </c>
      <c r="C3413" s="10">
        <v>9.2999999999999992E-3</v>
      </c>
      <c r="D3413" s="1"/>
    </row>
    <row r="3414" spans="1:4" x14ac:dyDescent="0.25">
      <c r="A3414" s="8" t="s">
        <v>626</v>
      </c>
      <c r="B3414" s="1" t="s">
        <v>627</v>
      </c>
      <c r="C3414" s="10">
        <v>1.4800000000000001E-2</v>
      </c>
      <c r="D3414" s="1"/>
    </row>
    <row r="3415" spans="1:4" ht="30" x14ac:dyDescent="0.25">
      <c r="A3415" s="8" t="s">
        <v>628</v>
      </c>
      <c r="B3415" s="1" t="s">
        <v>629</v>
      </c>
      <c r="C3415" s="1">
        <v>151</v>
      </c>
      <c r="D3415" s="1"/>
    </row>
    <row r="3416" spans="1:4" ht="30" x14ac:dyDescent="0.25">
      <c r="A3416" s="8" t="s">
        <v>630</v>
      </c>
      <c r="B3416" s="1" t="s">
        <v>631</v>
      </c>
      <c r="C3416" s="1">
        <v>468</v>
      </c>
      <c r="D3416" s="1"/>
    </row>
    <row r="3417" spans="1:4" ht="30" x14ac:dyDescent="0.25">
      <c r="A3417" s="8" t="s">
        <v>632</v>
      </c>
      <c r="B3417" s="1" t="s">
        <v>633</v>
      </c>
      <c r="C3417" s="1">
        <v>808</v>
      </c>
      <c r="D3417" s="1"/>
    </row>
    <row r="3418" spans="1:4" ht="30" x14ac:dyDescent="0.25">
      <c r="A3418" s="8" t="s">
        <v>634</v>
      </c>
      <c r="B3418" s="1" t="s">
        <v>635</v>
      </c>
      <c r="C3418" s="13">
        <v>1768</v>
      </c>
      <c r="D3418" s="1"/>
    </row>
    <row r="3419" spans="1:4" x14ac:dyDescent="0.25">
      <c r="A3419" s="8" t="s">
        <v>727</v>
      </c>
      <c r="B3419" s="1" t="s">
        <v>728</v>
      </c>
      <c r="C3419" s="10">
        <v>3.0200000000000001E-2</v>
      </c>
      <c r="D3419" s="1"/>
    </row>
    <row r="3420" spans="1:4" x14ac:dyDescent="0.25">
      <c r="A3420" s="8" t="s">
        <v>729</v>
      </c>
      <c r="B3420" s="1" t="s">
        <v>730</v>
      </c>
      <c r="C3420" s="10">
        <v>2.3400000000000001E-2</v>
      </c>
      <c r="D3420" s="1"/>
    </row>
    <row r="3421" spans="1:4" x14ac:dyDescent="0.25">
      <c r="A3421" s="8" t="s">
        <v>731</v>
      </c>
      <c r="B3421" s="1" t="s">
        <v>732</v>
      </c>
      <c r="C3421" s="10">
        <v>8.5000000000000006E-3</v>
      </c>
      <c r="D3421" s="1"/>
    </row>
    <row r="3422" spans="1:4" x14ac:dyDescent="0.25">
      <c r="A3422" s="8" t="s">
        <v>733</v>
      </c>
      <c r="B3422" s="1" t="s">
        <v>734</v>
      </c>
      <c r="C3422" s="10">
        <v>2.76E-2</v>
      </c>
      <c r="D3422" s="1"/>
    </row>
    <row r="3423" spans="1:4" x14ac:dyDescent="0.25">
      <c r="A3423" s="8" t="s">
        <v>636</v>
      </c>
      <c r="B3423" s="1" t="s">
        <v>637</v>
      </c>
      <c r="C3423" s="10">
        <v>6.3600000000000004E-2</v>
      </c>
      <c r="D3423" s="1"/>
    </row>
    <row r="3424" spans="1:4" x14ac:dyDescent="0.25">
      <c r="A3424" s="8" t="s">
        <v>638</v>
      </c>
      <c r="B3424" s="1" t="s">
        <v>639</v>
      </c>
      <c r="C3424" s="10">
        <v>3.4700000000000002E-2</v>
      </c>
      <c r="D3424" s="1"/>
    </row>
    <row r="3425" spans="1:4" x14ac:dyDescent="0.25">
      <c r="A3425" s="8" t="s">
        <v>640</v>
      </c>
      <c r="B3425" s="1" t="s">
        <v>641</v>
      </c>
      <c r="C3425" s="10">
        <v>5.7700000000000001E-2</v>
      </c>
      <c r="D3425" s="1"/>
    </row>
    <row r="3426" spans="1:4" x14ac:dyDescent="0.25">
      <c r="A3426" s="8" t="s">
        <v>642</v>
      </c>
      <c r="B3426" s="1" t="s">
        <v>643</v>
      </c>
      <c r="C3426" s="10">
        <v>4.1599999999999998E-2</v>
      </c>
      <c r="D3426" s="1"/>
    </row>
    <row r="3427" spans="1:4" x14ac:dyDescent="0.25">
      <c r="A3427" s="8" t="s">
        <v>644</v>
      </c>
      <c r="B3427" s="1" t="s">
        <v>645</v>
      </c>
      <c r="C3427" s="10">
        <v>2.63E-2</v>
      </c>
      <c r="D3427" s="1"/>
    </row>
    <row r="3428" spans="1:4" x14ac:dyDescent="0.25">
      <c r="A3428" s="8" t="s">
        <v>646</v>
      </c>
      <c r="B3428" s="1" t="s">
        <v>647</v>
      </c>
      <c r="C3428" s="10">
        <v>2.9899999999999999E-2</v>
      </c>
      <c r="D3428" s="1"/>
    </row>
    <row r="3429" spans="1:4" x14ac:dyDescent="0.25">
      <c r="A3429" s="8" t="s">
        <v>81</v>
      </c>
      <c r="B3429" s="1" t="s">
        <v>685</v>
      </c>
      <c r="C3429" s="1" t="s">
        <v>82</v>
      </c>
      <c r="D3429" s="1"/>
    </row>
    <row r="3430" spans="1:4" x14ac:dyDescent="0.25">
      <c r="A3430" s="8" t="s">
        <v>31</v>
      </c>
      <c r="B3430" s="1" t="s">
        <v>601</v>
      </c>
      <c r="C3430" s="10">
        <v>2.9899999999999999E-2</v>
      </c>
      <c r="D3430" s="1"/>
    </row>
    <row r="3431" spans="1:4" x14ac:dyDescent="0.25">
      <c r="A3431" s="8" t="s">
        <v>33</v>
      </c>
      <c r="B3431" s="1" t="s">
        <v>602</v>
      </c>
      <c r="C3431" s="10">
        <v>3.7999999999999999E-2</v>
      </c>
      <c r="D3431" s="1"/>
    </row>
    <row r="3432" spans="1:4" x14ac:dyDescent="0.25">
      <c r="A3432" s="8" t="s">
        <v>34</v>
      </c>
      <c r="B3432" s="1" t="s">
        <v>721</v>
      </c>
      <c r="C3432" s="10">
        <v>3.4200000000000001E-2</v>
      </c>
      <c r="D3432" s="1"/>
    </row>
    <row r="3433" spans="1:4" ht="45" x14ac:dyDescent="0.25">
      <c r="A3433" s="8" t="s">
        <v>930</v>
      </c>
      <c r="B3433" s="1"/>
      <c r="C3433" s="1" t="s">
        <v>1</v>
      </c>
      <c r="D3433" s="1"/>
    </row>
    <row r="3434" spans="1:4" x14ac:dyDescent="0.25">
      <c r="A3434" s="23" t="s">
        <v>494</v>
      </c>
      <c r="B3434" s="1" t="s">
        <v>495</v>
      </c>
      <c r="C3434" s="1" t="s">
        <v>1</v>
      </c>
      <c r="D3434" s="1"/>
    </row>
    <row r="3435" spans="1:4" x14ac:dyDescent="0.25">
      <c r="A3435" s="8" t="s">
        <v>31</v>
      </c>
      <c r="B3435" s="1" t="s">
        <v>601</v>
      </c>
      <c r="C3435" s="10">
        <v>1.9800000000000002E-2</v>
      </c>
      <c r="D3435" s="1"/>
    </row>
    <row r="3436" spans="1:4" x14ac:dyDescent="0.25">
      <c r="A3436" s="8" t="s">
        <v>33</v>
      </c>
      <c r="B3436" s="1" t="s">
        <v>602</v>
      </c>
      <c r="C3436" s="10">
        <v>2.6499999999999999E-2</v>
      </c>
      <c r="D3436" s="1"/>
    </row>
    <row r="3437" spans="1:4" x14ac:dyDescent="0.25">
      <c r="A3437" s="8" t="s">
        <v>34</v>
      </c>
      <c r="B3437" s="1" t="s">
        <v>721</v>
      </c>
      <c r="C3437" s="10">
        <v>2.1899999999999999E-2</v>
      </c>
      <c r="D3437" s="1"/>
    </row>
    <row r="3438" spans="1:4" ht="60" x14ac:dyDescent="0.25">
      <c r="A3438" s="8" t="s">
        <v>931</v>
      </c>
      <c r="B3438" s="1"/>
      <c r="C3438" s="1" t="s">
        <v>1</v>
      </c>
      <c r="D3438" s="1"/>
    </row>
    <row r="3439" spans="1:4" x14ac:dyDescent="0.25">
      <c r="A3439" s="23" t="s">
        <v>494</v>
      </c>
      <c r="B3439" s="1" t="s">
        <v>495</v>
      </c>
      <c r="C3439" s="1" t="s">
        <v>1</v>
      </c>
      <c r="D3439" s="1"/>
    </row>
    <row r="3440" spans="1:4" x14ac:dyDescent="0.25">
      <c r="A3440" s="8" t="s">
        <v>31</v>
      </c>
      <c r="B3440" s="1" t="s">
        <v>601</v>
      </c>
      <c r="C3440" s="10">
        <v>1.9400000000000001E-2</v>
      </c>
      <c r="D3440" s="1"/>
    </row>
    <row r="3441" spans="1:4" x14ac:dyDescent="0.25">
      <c r="A3441" s="8" t="s">
        <v>33</v>
      </c>
      <c r="B3441" s="1" t="s">
        <v>602</v>
      </c>
      <c r="C3441" s="10">
        <v>2.6200000000000001E-2</v>
      </c>
      <c r="D3441" s="1"/>
    </row>
    <row r="3442" spans="1:4" x14ac:dyDescent="0.25">
      <c r="A3442" s="8" t="s">
        <v>34</v>
      </c>
      <c r="B3442" s="1" t="s">
        <v>721</v>
      </c>
      <c r="C3442" s="10">
        <v>2.2499999999999999E-2</v>
      </c>
      <c r="D3442" s="1"/>
    </row>
    <row r="3443" spans="1:4" ht="30" x14ac:dyDescent="0.25">
      <c r="A3443" s="8" t="s">
        <v>932</v>
      </c>
      <c r="B3443" s="1"/>
      <c r="C3443" s="1" t="s">
        <v>1</v>
      </c>
      <c r="D3443" s="1"/>
    </row>
    <row r="3444" spans="1:4" x14ac:dyDescent="0.25">
      <c r="A3444" s="23" t="s">
        <v>494</v>
      </c>
      <c r="B3444" s="1" t="s">
        <v>495</v>
      </c>
      <c r="C3444" s="1" t="s">
        <v>1</v>
      </c>
      <c r="D3444" s="1"/>
    </row>
    <row r="3445" spans="1:4" x14ac:dyDescent="0.25">
      <c r="A3445" s="24" t="s">
        <v>520</v>
      </c>
      <c r="B3445" s="16" t="s">
        <v>521</v>
      </c>
      <c r="C3445" s="1" t="s">
        <v>1</v>
      </c>
      <c r="D3445" s="16"/>
    </row>
    <row r="3446" spans="1:4" ht="31.5" x14ac:dyDescent="0.25">
      <c r="A3446" s="24"/>
      <c r="B3446" s="16"/>
      <c r="C3446" s="5" t="s">
        <v>89</v>
      </c>
      <c r="D3446" s="16"/>
    </row>
    <row r="3447" spans="1:4" x14ac:dyDescent="0.25">
      <c r="A3447" s="24" t="s">
        <v>522</v>
      </c>
      <c r="B3447" s="16" t="s">
        <v>523</v>
      </c>
      <c r="C3447" s="1" t="s">
        <v>1</v>
      </c>
      <c r="D3447" s="16"/>
    </row>
    <row r="3448" spans="1:4" ht="15.75" x14ac:dyDescent="0.25">
      <c r="A3448" s="24"/>
      <c r="B3448" s="16"/>
      <c r="C3448" s="3" t="s">
        <v>3</v>
      </c>
      <c r="D3448" s="16"/>
    </row>
    <row r="3449" spans="1:4" x14ac:dyDescent="0.25">
      <c r="A3449" s="24" t="s">
        <v>524</v>
      </c>
      <c r="B3449" s="16" t="s">
        <v>525</v>
      </c>
      <c r="C3449" s="1" t="s">
        <v>1</v>
      </c>
      <c r="D3449" s="16"/>
    </row>
    <row r="3450" spans="1:4" ht="94.5" x14ac:dyDescent="0.25">
      <c r="A3450" s="24"/>
      <c r="B3450" s="16"/>
      <c r="C3450" s="6" t="s">
        <v>90</v>
      </c>
      <c r="D3450" s="16"/>
    </row>
    <row r="3451" spans="1:4" x14ac:dyDescent="0.25">
      <c r="A3451" s="24" t="s">
        <v>526</v>
      </c>
      <c r="B3451" s="16" t="s">
        <v>527</v>
      </c>
      <c r="C3451" s="1" t="s">
        <v>1</v>
      </c>
      <c r="D3451" s="16"/>
    </row>
    <row r="3452" spans="1:4" ht="15.75" x14ac:dyDescent="0.25">
      <c r="A3452" s="24"/>
      <c r="B3452" s="16"/>
      <c r="C3452" s="5" t="s">
        <v>5</v>
      </c>
      <c r="D3452" s="16"/>
    </row>
    <row r="3453" spans="1:4" x14ac:dyDescent="0.25">
      <c r="A3453" s="24" t="s">
        <v>528</v>
      </c>
      <c r="B3453" s="16" t="s">
        <v>529</v>
      </c>
      <c r="C3453" s="1" t="s">
        <v>1</v>
      </c>
      <c r="D3453" s="16"/>
    </row>
    <row r="3454" spans="1:4" ht="47.25" x14ac:dyDescent="0.25">
      <c r="A3454" s="24"/>
      <c r="B3454" s="16"/>
      <c r="C3454" s="6" t="s">
        <v>6</v>
      </c>
      <c r="D3454" s="16"/>
    </row>
    <row r="3455" spans="1:4" x14ac:dyDescent="0.25">
      <c r="A3455" s="24" t="s">
        <v>530</v>
      </c>
      <c r="B3455" s="16" t="s">
        <v>531</v>
      </c>
      <c r="C3455" s="1" t="s">
        <v>1</v>
      </c>
      <c r="D3455" s="16"/>
    </row>
    <row r="3456" spans="1:4" ht="15.75" x14ac:dyDescent="0.25">
      <c r="A3456" s="24"/>
      <c r="B3456" s="16"/>
      <c r="C3456" s="5" t="s">
        <v>7</v>
      </c>
      <c r="D3456" s="16"/>
    </row>
    <row r="3457" spans="1:4" x14ac:dyDescent="0.25">
      <c r="A3457" s="24" t="s">
        <v>532</v>
      </c>
      <c r="B3457" s="16" t="s">
        <v>533</v>
      </c>
      <c r="C3457" s="1" t="s">
        <v>1</v>
      </c>
      <c r="D3457" s="16"/>
    </row>
    <row r="3458" spans="1:4" ht="31.5" x14ac:dyDescent="0.25">
      <c r="A3458" s="24"/>
      <c r="B3458" s="16"/>
      <c r="C3458" s="5" t="s">
        <v>20</v>
      </c>
      <c r="D3458" s="16"/>
    </row>
    <row r="3459" spans="1:4" ht="47.25" x14ac:dyDescent="0.25">
      <c r="A3459" s="24"/>
      <c r="B3459" s="16"/>
      <c r="C3459" s="6" t="s">
        <v>21</v>
      </c>
      <c r="D3459" s="16"/>
    </row>
    <row r="3460" spans="1:4" x14ac:dyDescent="0.25">
      <c r="A3460" s="24" t="s">
        <v>650</v>
      </c>
      <c r="B3460" s="16" t="s">
        <v>651</v>
      </c>
      <c r="C3460" s="1" t="s">
        <v>1</v>
      </c>
      <c r="D3460" s="16"/>
    </row>
    <row r="3461" spans="1:4" ht="15.75" x14ac:dyDescent="0.25">
      <c r="A3461" s="24"/>
      <c r="B3461" s="16"/>
      <c r="C3461" s="3" t="s">
        <v>66</v>
      </c>
      <c r="D3461" s="16"/>
    </row>
    <row r="3462" spans="1:4" x14ac:dyDescent="0.25">
      <c r="A3462" s="24" t="s">
        <v>652</v>
      </c>
      <c r="B3462" s="16" t="s">
        <v>653</v>
      </c>
      <c r="C3462" s="1" t="s">
        <v>1</v>
      </c>
      <c r="D3462" s="16"/>
    </row>
    <row r="3463" spans="1:4" ht="236.25" x14ac:dyDescent="0.25">
      <c r="A3463" s="24"/>
      <c r="B3463" s="16"/>
      <c r="C3463" s="4" t="s">
        <v>93</v>
      </c>
      <c r="D3463" s="16"/>
    </row>
    <row r="3464" spans="1:4" x14ac:dyDescent="0.25">
      <c r="A3464" s="8" t="s">
        <v>654</v>
      </c>
      <c r="B3464" s="1" t="s">
        <v>655</v>
      </c>
      <c r="C3464" s="10">
        <v>0</v>
      </c>
      <c r="D3464" s="1"/>
    </row>
    <row r="3465" spans="1:4" x14ac:dyDescent="0.25">
      <c r="A3465" s="24" t="s">
        <v>534</v>
      </c>
      <c r="B3465" s="16" t="s">
        <v>535</v>
      </c>
      <c r="C3465" s="1" t="s">
        <v>1</v>
      </c>
      <c r="D3465" s="16"/>
    </row>
    <row r="3466" spans="1:4" ht="15.75" x14ac:dyDescent="0.25">
      <c r="A3466" s="24"/>
      <c r="B3466" s="16"/>
      <c r="C3466" s="3" t="s">
        <v>27</v>
      </c>
      <c r="D3466" s="16"/>
    </row>
    <row r="3467" spans="1:4" x14ac:dyDescent="0.25">
      <c r="A3467" s="24" t="s">
        <v>536</v>
      </c>
      <c r="B3467" s="16" t="s">
        <v>537</v>
      </c>
      <c r="C3467" s="1" t="s">
        <v>1</v>
      </c>
      <c r="D3467" s="16"/>
    </row>
    <row r="3468" spans="1:4" ht="63" x14ac:dyDescent="0.25">
      <c r="A3468" s="24"/>
      <c r="B3468" s="16"/>
      <c r="C3468" s="3" t="s">
        <v>28</v>
      </c>
      <c r="D3468" s="16"/>
    </row>
    <row r="3469" spans="1:4" x14ac:dyDescent="0.25">
      <c r="A3469" s="24" t="s">
        <v>538</v>
      </c>
      <c r="B3469" s="16" t="s">
        <v>539</v>
      </c>
      <c r="C3469" s="1" t="s">
        <v>1</v>
      </c>
      <c r="D3469" s="16"/>
    </row>
    <row r="3470" spans="1:4" ht="189" x14ac:dyDescent="0.25">
      <c r="A3470" s="24"/>
      <c r="B3470" s="16"/>
      <c r="C3470" s="3" t="s">
        <v>29</v>
      </c>
      <c r="D3470" s="16"/>
    </row>
    <row r="3471" spans="1:4" x14ac:dyDescent="0.25">
      <c r="A3471" s="24" t="s">
        <v>540</v>
      </c>
      <c r="B3471" s="16" t="s">
        <v>541</v>
      </c>
      <c r="C3471" s="1" t="s">
        <v>1</v>
      </c>
      <c r="D3471" s="16"/>
    </row>
    <row r="3472" spans="1:4" ht="15.75" x14ac:dyDescent="0.25">
      <c r="A3472" s="24"/>
      <c r="B3472" s="16"/>
      <c r="C3472" s="3" t="s">
        <v>36</v>
      </c>
      <c r="D3472" s="16"/>
    </row>
    <row r="3473" spans="1:4" x14ac:dyDescent="0.25">
      <c r="A3473" s="24" t="s">
        <v>542</v>
      </c>
      <c r="B3473" s="16" t="s">
        <v>543</v>
      </c>
      <c r="C3473" s="1" t="s">
        <v>1</v>
      </c>
      <c r="D3473" s="16"/>
    </row>
    <row r="3474" spans="1:4" ht="409.5" x14ac:dyDescent="0.25">
      <c r="A3474" s="24"/>
      <c r="B3474" s="16"/>
      <c r="C3474" s="4" t="s">
        <v>424</v>
      </c>
      <c r="D3474" s="16"/>
    </row>
    <row r="3475" spans="1:4" x14ac:dyDescent="0.25">
      <c r="A3475" s="24" t="s">
        <v>544</v>
      </c>
      <c r="B3475" s="16" t="s">
        <v>545</v>
      </c>
      <c r="C3475" s="1" t="s">
        <v>1</v>
      </c>
      <c r="D3475" s="16"/>
    </row>
    <row r="3476" spans="1:4" ht="78.75" x14ac:dyDescent="0.25">
      <c r="A3476" s="24"/>
      <c r="B3476" s="16"/>
      <c r="C3476" s="4" t="s">
        <v>825</v>
      </c>
      <c r="D3476" s="16"/>
    </row>
    <row r="3477" spans="1:4" x14ac:dyDescent="0.25">
      <c r="A3477" s="24" t="s">
        <v>547</v>
      </c>
      <c r="B3477" s="16" t="s">
        <v>548</v>
      </c>
      <c r="C3477" s="1" t="s">
        <v>1</v>
      </c>
      <c r="D3477" s="16"/>
    </row>
    <row r="3478" spans="1:4" ht="15.75" x14ac:dyDescent="0.25">
      <c r="A3478" s="24"/>
      <c r="B3478" s="16"/>
      <c r="C3478" s="3" t="s">
        <v>43</v>
      </c>
      <c r="D3478" s="16"/>
    </row>
    <row r="3479" spans="1:4" x14ac:dyDescent="0.25">
      <c r="A3479" s="24" t="s">
        <v>549</v>
      </c>
      <c r="B3479" s="16" t="s">
        <v>550</v>
      </c>
      <c r="C3479" s="1" t="s">
        <v>1</v>
      </c>
      <c r="D3479" s="16"/>
    </row>
    <row r="3480" spans="1:4" ht="236.25" x14ac:dyDescent="0.25">
      <c r="A3480" s="24"/>
      <c r="B3480" s="16"/>
      <c r="C3480" s="4" t="s">
        <v>72</v>
      </c>
      <c r="D3480" s="16"/>
    </row>
    <row r="3481" spans="1:4" ht="409.5" x14ac:dyDescent="0.25">
      <c r="A3481" s="24"/>
      <c r="B3481" s="16"/>
      <c r="C3481" s="4" t="s">
        <v>308</v>
      </c>
      <c r="D3481" s="16"/>
    </row>
    <row r="3482" spans="1:4" ht="236.25" x14ac:dyDescent="0.25">
      <c r="A3482" s="24"/>
      <c r="B3482" s="16"/>
      <c r="C3482" s="4" t="s">
        <v>309</v>
      </c>
      <c r="D3482" s="16"/>
    </row>
    <row r="3483" spans="1:4" ht="110.25" x14ac:dyDescent="0.25">
      <c r="A3483" s="24"/>
      <c r="B3483" s="16"/>
      <c r="C3483" s="4" t="s">
        <v>97</v>
      </c>
      <c r="D3483" s="16"/>
    </row>
    <row r="3484" spans="1:4" ht="94.5" x14ac:dyDescent="0.25">
      <c r="A3484" s="24"/>
      <c r="B3484" s="16"/>
      <c r="C3484" s="4" t="s">
        <v>310</v>
      </c>
      <c r="D3484" s="16"/>
    </row>
    <row r="3485" spans="1:4" ht="346.5" x14ac:dyDescent="0.25">
      <c r="A3485" s="24"/>
      <c r="B3485" s="16"/>
      <c r="C3485" s="4" t="s">
        <v>311</v>
      </c>
      <c r="D3485" s="16"/>
    </row>
    <row r="3486" spans="1:4" ht="173.25" x14ac:dyDescent="0.25">
      <c r="A3486" s="24"/>
      <c r="B3486" s="16"/>
      <c r="C3486" s="4" t="s">
        <v>220</v>
      </c>
      <c r="D3486" s="16"/>
    </row>
    <row r="3487" spans="1:4" ht="63" x14ac:dyDescent="0.25">
      <c r="A3487" s="24"/>
      <c r="B3487" s="16"/>
      <c r="C3487" s="4" t="s">
        <v>221</v>
      </c>
      <c r="D3487" s="16"/>
    </row>
    <row r="3488" spans="1:4" ht="110.25" x14ac:dyDescent="0.25">
      <c r="A3488" s="24"/>
      <c r="B3488" s="16"/>
      <c r="C3488" s="4" t="s">
        <v>222</v>
      </c>
      <c r="D3488" s="16"/>
    </row>
    <row r="3489" spans="1:4" x14ac:dyDescent="0.25">
      <c r="A3489" s="24" t="s">
        <v>551</v>
      </c>
      <c r="B3489" s="16" t="s">
        <v>552</v>
      </c>
      <c r="C3489" s="1" t="s">
        <v>1</v>
      </c>
      <c r="D3489" s="16"/>
    </row>
    <row r="3490" spans="1:4" ht="78.75" x14ac:dyDescent="0.25">
      <c r="A3490" s="24"/>
      <c r="B3490" s="16"/>
      <c r="C3490" s="4" t="s">
        <v>925</v>
      </c>
      <c r="D3490" s="16"/>
    </row>
    <row r="3491" spans="1:4" ht="75" x14ac:dyDescent="0.25">
      <c r="A3491" s="8" t="s">
        <v>554</v>
      </c>
      <c r="B3491" s="1" t="s">
        <v>555</v>
      </c>
      <c r="C3491" s="1" t="s">
        <v>658</v>
      </c>
      <c r="D3491" s="1"/>
    </row>
    <row r="3492" spans="1:4" x14ac:dyDescent="0.25">
      <c r="A3492" s="24" t="s">
        <v>557</v>
      </c>
      <c r="B3492" s="16" t="s">
        <v>558</v>
      </c>
      <c r="C3492" s="1" t="s">
        <v>1</v>
      </c>
      <c r="D3492" s="16"/>
    </row>
    <row r="3493" spans="1:4" ht="15.75" x14ac:dyDescent="0.25">
      <c r="A3493" s="24"/>
      <c r="B3493" s="16"/>
      <c r="C3493" s="3" t="s">
        <v>49</v>
      </c>
      <c r="D3493" s="16"/>
    </row>
    <row r="3494" spans="1:4" x14ac:dyDescent="0.25">
      <c r="A3494" s="24" t="s">
        <v>559</v>
      </c>
      <c r="B3494" s="16" t="s">
        <v>560</v>
      </c>
      <c r="C3494" s="1" t="s">
        <v>1</v>
      </c>
      <c r="D3494" s="16"/>
    </row>
    <row r="3495" spans="1:4" ht="346.5" x14ac:dyDescent="0.25">
      <c r="A3495" s="24"/>
      <c r="B3495" s="16"/>
      <c r="C3495" s="4" t="s">
        <v>417</v>
      </c>
      <c r="D3495" s="16"/>
    </row>
    <row r="3496" spans="1:4" x14ac:dyDescent="0.25">
      <c r="A3496" s="24" t="s">
        <v>561</v>
      </c>
      <c r="B3496" s="16" t="s">
        <v>562</v>
      </c>
      <c r="C3496" s="1" t="s">
        <v>1</v>
      </c>
      <c r="D3496" s="16"/>
    </row>
    <row r="3497" spans="1:4" ht="189" x14ac:dyDescent="0.25">
      <c r="A3497" s="24"/>
      <c r="B3497" s="16"/>
      <c r="C3497" s="4" t="s">
        <v>918</v>
      </c>
      <c r="D3497" s="16"/>
    </row>
    <row r="3498" spans="1:4" x14ac:dyDescent="0.25">
      <c r="A3498" s="8" t="s">
        <v>659</v>
      </c>
      <c r="B3498" s="1" t="s">
        <v>660</v>
      </c>
      <c r="C3498" s="1" t="s">
        <v>599</v>
      </c>
      <c r="D3498" s="1"/>
    </row>
    <row r="3499" spans="1:4" ht="30" x14ac:dyDescent="0.25">
      <c r="A3499" s="8" t="s">
        <v>661</v>
      </c>
      <c r="B3499" s="1" t="s">
        <v>662</v>
      </c>
      <c r="C3499" s="1" t="s">
        <v>663</v>
      </c>
      <c r="D3499" s="1"/>
    </row>
    <row r="3500" spans="1:4" ht="60" x14ac:dyDescent="0.25">
      <c r="A3500" s="8" t="s">
        <v>564</v>
      </c>
      <c r="B3500" s="1" t="s">
        <v>565</v>
      </c>
      <c r="C3500" s="1" t="s">
        <v>566</v>
      </c>
      <c r="D3500" s="1"/>
    </row>
    <row r="3501" spans="1:4" x14ac:dyDescent="0.25">
      <c r="A3501" s="24" t="s">
        <v>567</v>
      </c>
      <c r="B3501" s="16" t="s">
        <v>568</v>
      </c>
      <c r="C3501" s="1" t="s">
        <v>1</v>
      </c>
      <c r="D3501" s="16"/>
    </row>
    <row r="3502" spans="1:4" ht="31.5" x14ac:dyDescent="0.25">
      <c r="A3502" s="24"/>
      <c r="B3502" s="16"/>
      <c r="C3502" s="14" t="s">
        <v>51</v>
      </c>
      <c r="D3502" s="16"/>
    </row>
    <row r="3503" spans="1:4" x14ac:dyDescent="0.25">
      <c r="A3503" s="24" t="s">
        <v>572</v>
      </c>
      <c r="B3503" s="16" t="s">
        <v>573</v>
      </c>
      <c r="C3503" s="1" t="s">
        <v>1</v>
      </c>
      <c r="D3503" s="16"/>
    </row>
    <row r="3504" spans="1:4" ht="157.5" x14ac:dyDescent="0.25">
      <c r="A3504" s="24"/>
      <c r="B3504" s="16"/>
      <c r="C3504" s="6" t="s">
        <v>425</v>
      </c>
      <c r="D3504" s="16"/>
    </row>
    <row r="3505" spans="1:4" ht="45" x14ac:dyDescent="0.25">
      <c r="A3505" s="8" t="s">
        <v>574</v>
      </c>
      <c r="B3505" s="1" t="s">
        <v>575</v>
      </c>
      <c r="C3505" s="1" t="s">
        <v>919</v>
      </c>
      <c r="D3505" s="1"/>
    </row>
    <row r="3506" spans="1:4" x14ac:dyDescent="0.25">
      <c r="A3506" s="8" t="s">
        <v>577</v>
      </c>
      <c r="B3506" s="1" t="s">
        <v>578</v>
      </c>
      <c r="C3506" s="15">
        <v>41547</v>
      </c>
      <c r="D3506" s="1"/>
    </row>
    <row r="3507" spans="1:4" x14ac:dyDescent="0.25">
      <c r="A3507" s="8" t="s">
        <v>579</v>
      </c>
      <c r="B3507" s="1" t="s">
        <v>580</v>
      </c>
      <c r="C3507" s="10">
        <v>-2.01E-2</v>
      </c>
      <c r="D3507" s="1"/>
    </row>
    <row r="3508" spans="1:4" ht="30" x14ac:dyDescent="0.25">
      <c r="A3508" s="8" t="s">
        <v>581</v>
      </c>
      <c r="B3508" s="1" t="s">
        <v>582</v>
      </c>
      <c r="C3508" s="1" t="s">
        <v>583</v>
      </c>
      <c r="D3508" s="1"/>
    </row>
    <row r="3509" spans="1:4" ht="30" x14ac:dyDescent="0.25">
      <c r="A3509" s="8" t="s">
        <v>584</v>
      </c>
      <c r="B3509" s="1" t="s">
        <v>585</v>
      </c>
      <c r="C3509" s="15">
        <v>40086</v>
      </c>
      <c r="D3509" s="1"/>
    </row>
    <row r="3510" spans="1:4" x14ac:dyDescent="0.25">
      <c r="A3510" s="8" t="s">
        <v>586</v>
      </c>
      <c r="B3510" s="1" t="s">
        <v>587</v>
      </c>
      <c r="C3510" s="10">
        <v>3.9699999999999999E-2</v>
      </c>
      <c r="D3510" s="1"/>
    </row>
    <row r="3511" spans="1:4" ht="30" x14ac:dyDescent="0.25">
      <c r="A3511" s="8" t="s">
        <v>588</v>
      </c>
      <c r="B3511" s="1" t="s">
        <v>589</v>
      </c>
      <c r="C3511" s="1" t="s">
        <v>590</v>
      </c>
      <c r="D3511" s="1"/>
    </row>
    <row r="3512" spans="1:4" ht="30" x14ac:dyDescent="0.25">
      <c r="A3512" s="8" t="s">
        <v>591</v>
      </c>
      <c r="B3512" s="1" t="s">
        <v>592</v>
      </c>
      <c r="C3512" s="15">
        <v>40543</v>
      </c>
      <c r="D3512" s="1"/>
    </row>
    <row r="3513" spans="1:4" x14ac:dyDescent="0.25">
      <c r="A3513" s="8" t="s">
        <v>593</v>
      </c>
      <c r="B3513" s="1" t="s">
        <v>594</v>
      </c>
      <c r="C3513" s="10">
        <v>-3.2500000000000001E-2</v>
      </c>
      <c r="D3513" s="1"/>
    </row>
    <row r="3514" spans="1:4" x14ac:dyDescent="0.25">
      <c r="A3514" s="24" t="s">
        <v>595</v>
      </c>
      <c r="B3514" s="16" t="s">
        <v>596</v>
      </c>
      <c r="C3514" s="1" t="s">
        <v>1</v>
      </c>
      <c r="D3514" s="16"/>
    </row>
    <row r="3515" spans="1:4" ht="47.25" x14ac:dyDescent="0.25">
      <c r="A3515" s="24"/>
      <c r="B3515" s="16"/>
      <c r="C3515" s="5" t="s">
        <v>53</v>
      </c>
      <c r="D3515" s="16"/>
    </row>
    <row r="3516" spans="1:4" ht="30" x14ac:dyDescent="0.25">
      <c r="A3516" s="8" t="s">
        <v>606</v>
      </c>
      <c r="B3516" s="1" t="s">
        <v>607</v>
      </c>
      <c r="C3516" s="1" t="s">
        <v>608</v>
      </c>
      <c r="D3516" s="1"/>
    </row>
    <row r="3517" spans="1:4" ht="75" x14ac:dyDescent="0.25">
      <c r="A3517" s="8" t="s">
        <v>668</v>
      </c>
      <c r="B3517" s="1" t="s">
        <v>669</v>
      </c>
      <c r="C3517" s="1" t="s">
        <v>670</v>
      </c>
      <c r="D3517" s="1"/>
    </row>
    <row r="3518" spans="1:4" ht="120" x14ac:dyDescent="0.25">
      <c r="A3518" s="8" t="s">
        <v>671</v>
      </c>
      <c r="B3518" s="1" t="s">
        <v>672</v>
      </c>
      <c r="C3518" s="1" t="s">
        <v>673</v>
      </c>
      <c r="D3518" s="1"/>
    </row>
    <row r="3519" spans="1:4" ht="90" x14ac:dyDescent="0.25">
      <c r="A3519" s="8" t="s">
        <v>674</v>
      </c>
      <c r="B3519" s="1" t="s">
        <v>675</v>
      </c>
      <c r="C3519" s="1" t="s">
        <v>676</v>
      </c>
      <c r="D3519" s="1"/>
    </row>
    <row r="3520" spans="1:4" x14ac:dyDescent="0.25">
      <c r="A3520" s="24" t="s">
        <v>677</v>
      </c>
      <c r="B3520" s="16" t="s">
        <v>678</v>
      </c>
      <c r="C3520" s="1" t="s">
        <v>1</v>
      </c>
      <c r="D3520" s="16"/>
    </row>
    <row r="3521" spans="1:4" ht="330.75" x14ac:dyDescent="0.25">
      <c r="A3521" s="24"/>
      <c r="B3521" s="16"/>
      <c r="C3521" s="4" t="s">
        <v>87</v>
      </c>
      <c r="D3521" s="16"/>
    </row>
    <row r="3522" spans="1:4" ht="60" x14ac:dyDescent="0.25">
      <c r="A3522" s="8" t="s">
        <v>933</v>
      </c>
      <c r="B3522" s="1"/>
      <c r="C3522" s="1" t="s">
        <v>1</v>
      </c>
      <c r="D3522" s="1"/>
    </row>
    <row r="3523" spans="1:4" x14ac:dyDescent="0.25">
      <c r="A3523" s="23" t="s">
        <v>494</v>
      </c>
      <c r="B3523" s="1" t="s">
        <v>495</v>
      </c>
      <c r="C3523" s="1" t="s">
        <v>1</v>
      </c>
      <c r="D3523" s="1"/>
    </row>
    <row r="3524" spans="1:4" x14ac:dyDescent="0.25">
      <c r="A3524" s="8" t="s">
        <v>31</v>
      </c>
      <c r="B3524" s="1" t="s">
        <v>601</v>
      </c>
      <c r="C3524" s="10">
        <v>6.7799999999999999E-2</v>
      </c>
      <c r="D3524" s="1"/>
    </row>
    <row r="3525" spans="1:4" x14ac:dyDescent="0.25">
      <c r="A3525" s="8" t="s">
        <v>33</v>
      </c>
      <c r="B3525" s="1" t="s">
        <v>602</v>
      </c>
      <c r="C3525" s="10">
        <v>5.91E-2</v>
      </c>
      <c r="D3525" s="1"/>
    </row>
    <row r="3526" spans="1:4" x14ac:dyDescent="0.25">
      <c r="A3526" s="8" t="s">
        <v>34</v>
      </c>
      <c r="B3526" s="1" t="s">
        <v>721</v>
      </c>
      <c r="C3526" s="10">
        <v>5.0999999999999997E-2</v>
      </c>
      <c r="D3526" s="1"/>
    </row>
    <row r="3527" spans="1:4" ht="60" x14ac:dyDescent="0.25">
      <c r="A3527" s="8" t="s">
        <v>934</v>
      </c>
      <c r="B3527" s="1"/>
      <c r="C3527" s="1" t="s">
        <v>1</v>
      </c>
      <c r="D3527" s="1"/>
    </row>
    <row r="3528" spans="1:4" x14ac:dyDescent="0.25">
      <c r="A3528" s="23" t="s">
        <v>494</v>
      </c>
      <c r="B3528" s="1" t="s">
        <v>495</v>
      </c>
      <c r="C3528" s="1" t="s">
        <v>1</v>
      </c>
      <c r="D3528" s="1"/>
    </row>
    <row r="3529" spans="1:4" x14ac:dyDescent="0.25">
      <c r="A3529" s="8" t="s">
        <v>31</v>
      </c>
      <c r="B3529" s="1" t="s">
        <v>601</v>
      </c>
      <c r="C3529" s="10">
        <v>9.5000000000000001E-2</v>
      </c>
      <c r="D3529" s="1"/>
    </row>
    <row r="3530" spans="1:4" x14ac:dyDescent="0.25">
      <c r="A3530" s="8" t="s">
        <v>33</v>
      </c>
      <c r="B3530" s="1" t="s">
        <v>602</v>
      </c>
      <c r="C3530" s="10">
        <v>5.79E-2</v>
      </c>
      <c r="D3530" s="1"/>
    </row>
    <row r="3531" spans="1:4" x14ac:dyDescent="0.25">
      <c r="A3531" s="8" t="s">
        <v>34</v>
      </c>
      <c r="B3531" s="1" t="s">
        <v>721</v>
      </c>
      <c r="C3531" s="10">
        <v>4.8500000000000001E-2</v>
      </c>
      <c r="D3531" s="1"/>
    </row>
    <row r="3532" spans="1:4" ht="30" x14ac:dyDescent="0.25">
      <c r="A3532" s="8" t="s">
        <v>935</v>
      </c>
      <c r="B3532" s="1"/>
      <c r="C3532" s="1" t="s">
        <v>1</v>
      </c>
      <c r="D3532" s="1"/>
    </row>
    <row r="3533" spans="1:4" x14ac:dyDescent="0.25">
      <c r="A3533" s="23" t="s">
        <v>494</v>
      </c>
      <c r="B3533" s="1" t="s">
        <v>495</v>
      </c>
      <c r="C3533" s="1" t="s">
        <v>1</v>
      </c>
      <c r="D3533" s="1"/>
    </row>
    <row r="3534" spans="1:4" x14ac:dyDescent="0.25">
      <c r="A3534" s="8" t="s">
        <v>510</v>
      </c>
      <c r="B3534" s="1" t="s">
        <v>511</v>
      </c>
      <c r="C3534" s="1" t="s">
        <v>936</v>
      </c>
      <c r="D3534" s="1"/>
    </row>
    <row r="3535" spans="1:4" ht="30" x14ac:dyDescent="0.25">
      <c r="A3535" s="8" t="s">
        <v>683</v>
      </c>
      <c r="B3535" s="1" t="s">
        <v>684</v>
      </c>
      <c r="C3535" s="10">
        <v>-0.02</v>
      </c>
      <c r="D3535" s="1"/>
    </row>
    <row r="3536" spans="1:4" ht="30" x14ac:dyDescent="0.25">
      <c r="A3536" s="8" t="s">
        <v>620</v>
      </c>
      <c r="B3536" s="1" t="s">
        <v>621</v>
      </c>
      <c r="C3536" s="10">
        <v>5.4999999999999997E-3</v>
      </c>
      <c r="D3536" s="1"/>
    </row>
    <row r="3537" spans="1:4" ht="30" x14ac:dyDescent="0.25">
      <c r="A3537" s="8" t="s">
        <v>622</v>
      </c>
      <c r="B3537" s="1" t="s">
        <v>623</v>
      </c>
      <c r="C3537" s="11" t="s">
        <v>14</v>
      </c>
      <c r="D3537" s="1"/>
    </row>
    <row r="3538" spans="1:4" ht="30" x14ac:dyDescent="0.25">
      <c r="A3538" s="8" t="s">
        <v>624</v>
      </c>
      <c r="B3538" s="1" t="s">
        <v>625</v>
      </c>
      <c r="C3538" s="10">
        <v>1.7399999999999999E-2</v>
      </c>
      <c r="D3538" s="1"/>
    </row>
    <row r="3539" spans="1:4" x14ac:dyDescent="0.25">
      <c r="A3539" s="8" t="s">
        <v>626</v>
      </c>
      <c r="B3539" s="1" t="s">
        <v>627</v>
      </c>
      <c r="C3539" s="10">
        <v>2.29E-2</v>
      </c>
      <c r="D3539" s="1"/>
    </row>
    <row r="3540" spans="1:4" ht="30" x14ac:dyDescent="0.25">
      <c r="A3540" s="8" t="s">
        <v>628</v>
      </c>
      <c r="B3540" s="1" t="s">
        <v>629</v>
      </c>
      <c r="C3540" s="1">
        <v>232</v>
      </c>
      <c r="D3540" s="1"/>
    </row>
    <row r="3541" spans="1:4" ht="30" x14ac:dyDescent="0.25">
      <c r="A3541" s="8" t="s">
        <v>630</v>
      </c>
      <c r="B3541" s="1" t="s">
        <v>631</v>
      </c>
      <c r="C3541" s="1">
        <v>715</v>
      </c>
      <c r="D3541" s="1"/>
    </row>
    <row r="3542" spans="1:4" ht="30" x14ac:dyDescent="0.25">
      <c r="A3542" s="8" t="s">
        <v>632</v>
      </c>
      <c r="B3542" s="1" t="s">
        <v>633</v>
      </c>
      <c r="C3542" s="13">
        <v>1225</v>
      </c>
      <c r="D3542" s="1"/>
    </row>
    <row r="3543" spans="1:4" ht="30" x14ac:dyDescent="0.25">
      <c r="A3543" s="8" t="s">
        <v>634</v>
      </c>
      <c r="B3543" s="1" t="s">
        <v>635</v>
      </c>
      <c r="C3543" s="13">
        <v>2626</v>
      </c>
      <c r="D3543" s="1"/>
    </row>
    <row r="3544" spans="1:4" x14ac:dyDescent="0.25">
      <c r="A3544" s="8" t="s">
        <v>727</v>
      </c>
      <c r="B3544" s="1" t="s">
        <v>728</v>
      </c>
      <c r="C3544" s="10">
        <v>3.7699999999999997E-2</v>
      </c>
      <c r="D3544" s="1"/>
    </row>
    <row r="3545" spans="1:4" x14ac:dyDescent="0.25">
      <c r="A3545" s="8" t="s">
        <v>729</v>
      </c>
      <c r="B3545" s="1" t="s">
        <v>730</v>
      </c>
      <c r="C3545" s="10">
        <v>2.53E-2</v>
      </c>
      <c r="D3545" s="1"/>
    </row>
    <row r="3546" spans="1:4" x14ac:dyDescent="0.25">
      <c r="A3546" s="8" t="s">
        <v>731</v>
      </c>
      <c r="B3546" s="1" t="s">
        <v>732</v>
      </c>
      <c r="C3546" s="10">
        <v>1.7000000000000001E-2</v>
      </c>
      <c r="D3546" s="1"/>
    </row>
    <row r="3547" spans="1:4" x14ac:dyDescent="0.25">
      <c r="A3547" s="8" t="s">
        <v>733</v>
      </c>
      <c r="B3547" s="1" t="s">
        <v>734</v>
      </c>
      <c r="C3547" s="10">
        <v>2.64E-2</v>
      </c>
      <c r="D3547" s="1"/>
    </row>
    <row r="3548" spans="1:4" x14ac:dyDescent="0.25">
      <c r="A3548" s="8" t="s">
        <v>636</v>
      </c>
      <c r="B3548" s="1" t="s">
        <v>637</v>
      </c>
      <c r="C3548" s="10">
        <v>2.7099999999999999E-2</v>
      </c>
      <c r="D3548" s="1"/>
    </row>
    <row r="3549" spans="1:4" x14ac:dyDescent="0.25">
      <c r="A3549" s="8" t="s">
        <v>638</v>
      </c>
      <c r="B3549" s="1" t="s">
        <v>639</v>
      </c>
      <c r="C3549" s="10">
        <v>-3.8600000000000002E-2</v>
      </c>
      <c r="D3549" s="1"/>
    </row>
    <row r="3550" spans="1:4" x14ac:dyDescent="0.25">
      <c r="A3550" s="8" t="s">
        <v>640</v>
      </c>
      <c r="B3550" s="1" t="s">
        <v>641</v>
      </c>
      <c r="C3550" s="10">
        <v>7.4200000000000002E-2</v>
      </c>
      <c r="D3550" s="1"/>
    </row>
    <row r="3551" spans="1:4" x14ac:dyDescent="0.25">
      <c r="A3551" s="8" t="s">
        <v>642</v>
      </c>
      <c r="B3551" s="1" t="s">
        <v>643</v>
      </c>
      <c r="C3551" s="10">
        <v>9.2999999999999992E-3</v>
      </c>
      <c r="D3551" s="1"/>
    </row>
    <row r="3552" spans="1:4" x14ac:dyDescent="0.25">
      <c r="A3552" s="8" t="s">
        <v>644</v>
      </c>
      <c r="B3552" s="1" t="s">
        <v>645</v>
      </c>
      <c r="C3552" s="10">
        <v>5.45E-2</v>
      </c>
      <c r="D3552" s="1"/>
    </row>
    <row r="3553" spans="1:4" x14ac:dyDescent="0.25">
      <c r="A3553" s="8" t="s">
        <v>646</v>
      </c>
      <c r="B3553" s="1" t="s">
        <v>647</v>
      </c>
      <c r="C3553" s="10">
        <v>1.7899999999999999E-2</v>
      </c>
      <c r="D3553" s="1"/>
    </row>
    <row r="3554" spans="1:4" x14ac:dyDescent="0.25">
      <c r="A3554" s="8" t="s">
        <v>81</v>
      </c>
      <c r="B3554" s="1" t="s">
        <v>685</v>
      </c>
      <c r="C3554" s="1" t="s">
        <v>82</v>
      </c>
      <c r="D3554" s="1"/>
    </row>
    <row r="3555" spans="1:4" x14ac:dyDescent="0.25">
      <c r="A3555" s="8" t="s">
        <v>31</v>
      </c>
      <c r="B3555" s="1" t="s">
        <v>601</v>
      </c>
      <c r="C3555" s="10">
        <v>1.7899999999999999E-2</v>
      </c>
      <c r="D3555" s="1"/>
    </row>
    <row r="3556" spans="1:4" x14ac:dyDescent="0.25">
      <c r="A3556" s="8" t="s">
        <v>33</v>
      </c>
      <c r="B3556" s="1" t="s">
        <v>602</v>
      </c>
      <c r="C3556" s="10">
        <v>2.2700000000000001E-2</v>
      </c>
      <c r="D3556" s="1"/>
    </row>
    <row r="3557" spans="1:4" x14ac:dyDescent="0.25">
      <c r="A3557" s="8" t="s">
        <v>34</v>
      </c>
      <c r="B3557" s="1" t="s">
        <v>721</v>
      </c>
      <c r="C3557" s="10">
        <v>2.47E-2</v>
      </c>
      <c r="D3557" s="1"/>
    </row>
    <row r="3558" spans="1:4" ht="45" x14ac:dyDescent="0.25">
      <c r="A3558" s="8" t="s">
        <v>937</v>
      </c>
      <c r="B3558" s="1"/>
      <c r="C3558" s="1" t="s">
        <v>1</v>
      </c>
      <c r="D3558" s="1"/>
    </row>
    <row r="3559" spans="1:4" x14ac:dyDescent="0.25">
      <c r="A3559" s="23" t="s">
        <v>494</v>
      </c>
      <c r="B3559" s="1" t="s">
        <v>495</v>
      </c>
      <c r="C3559" s="1" t="s">
        <v>1</v>
      </c>
      <c r="D3559" s="1"/>
    </row>
    <row r="3560" spans="1:4" x14ac:dyDescent="0.25">
      <c r="A3560" s="8" t="s">
        <v>31</v>
      </c>
      <c r="B3560" s="1" t="s">
        <v>601</v>
      </c>
      <c r="C3560" s="10">
        <v>1.7899999999999999E-2</v>
      </c>
      <c r="D3560" s="1"/>
    </row>
    <row r="3561" spans="1:4" x14ac:dyDescent="0.25">
      <c r="A3561" s="8" t="s">
        <v>33</v>
      </c>
      <c r="B3561" s="1" t="s">
        <v>602</v>
      </c>
      <c r="C3561" s="10">
        <v>2.23E-2</v>
      </c>
      <c r="D3561" s="1"/>
    </row>
    <row r="3562" spans="1:4" x14ac:dyDescent="0.25">
      <c r="A3562" s="8" t="s">
        <v>34</v>
      </c>
      <c r="B3562" s="1" t="s">
        <v>721</v>
      </c>
      <c r="C3562" s="10">
        <v>2.4E-2</v>
      </c>
      <c r="D3562" s="1"/>
    </row>
    <row r="3563" spans="1:4" ht="60" x14ac:dyDescent="0.25">
      <c r="A3563" s="8" t="s">
        <v>938</v>
      </c>
      <c r="B3563" s="1"/>
      <c r="C3563" s="1" t="s">
        <v>1</v>
      </c>
      <c r="D3563" s="1"/>
    </row>
    <row r="3564" spans="1:4" x14ac:dyDescent="0.25">
      <c r="A3564" s="23" t="s">
        <v>494</v>
      </c>
      <c r="B3564" s="1" t="s">
        <v>495</v>
      </c>
      <c r="C3564" s="1" t="s">
        <v>1</v>
      </c>
      <c r="D3564" s="1"/>
    </row>
    <row r="3565" spans="1:4" x14ac:dyDescent="0.25">
      <c r="A3565" s="8" t="s">
        <v>31</v>
      </c>
      <c r="B3565" s="1" t="s">
        <v>601</v>
      </c>
      <c r="C3565" s="10">
        <v>1.4500000000000001E-2</v>
      </c>
      <c r="D3565" s="1"/>
    </row>
    <row r="3566" spans="1:4" x14ac:dyDescent="0.25">
      <c r="A3566" s="8" t="s">
        <v>33</v>
      </c>
      <c r="B3566" s="1" t="s">
        <v>602</v>
      </c>
      <c r="C3566" s="10">
        <v>2.1899999999999999E-2</v>
      </c>
      <c r="D3566" s="1"/>
    </row>
    <row r="3567" spans="1:4" x14ac:dyDescent="0.25">
      <c r="A3567" s="8" t="s">
        <v>34</v>
      </c>
      <c r="B3567" s="1" t="s">
        <v>721</v>
      </c>
      <c r="C3567" s="10">
        <v>2.4400000000000002E-2</v>
      </c>
      <c r="D3567" s="1"/>
    </row>
    <row r="3568" spans="1:4" ht="30" x14ac:dyDescent="0.25">
      <c r="A3568" s="8" t="s">
        <v>939</v>
      </c>
      <c r="B3568" s="1"/>
      <c r="C3568" s="1" t="s">
        <v>1</v>
      </c>
      <c r="D3568" s="1"/>
    </row>
    <row r="3569" spans="1:4" x14ac:dyDescent="0.25">
      <c r="A3569" s="23" t="s">
        <v>494</v>
      </c>
      <c r="B3569" s="1" t="s">
        <v>495</v>
      </c>
      <c r="C3569" s="1" t="s">
        <v>1</v>
      </c>
      <c r="D3569" s="1"/>
    </row>
    <row r="3570" spans="1:4" x14ac:dyDescent="0.25">
      <c r="A3570" s="24" t="s">
        <v>520</v>
      </c>
      <c r="B3570" s="16" t="s">
        <v>521</v>
      </c>
      <c r="C3570" s="1" t="s">
        <v>1</v>
      </c>
      <c r="D3570" s="16"/>
    </row>
    <row r="3571" spans="1:4" ht="31.5" x14ac:dyDescent="0.25">
      <c r="A3571" s="24"/>
      <c r="B3571" s="16"/>
      <c r="C3571" s="5" t="s">
        <v>106</v>
      </c>
      <c r="D3571" s="16"/>
    </row>
    <row r="3572" spans="1:4" x14ac:dyDescent="0.25">
      <c r="A3572" s="24" t="s">
        <v>522</v>
      </c>
      <c r="B3572" s="16" t="s">
        <v>523</v>
      </c>
      <c r="C3572" s="1" t="s">
        <v>1</v>
      </c>
      <c r="D3572" s="16"/>
    </row>
    <row r="3573" spans="1:4" ht="15.75" x14ac:dyDescent="0.25">
      <c r="A3573" s="24"/>
      <c r="B3573" s="16"/>
      <c r="C3573" s="3" t="s">
        <v>3</v>
      </c>
      <c r="D3573" s="16"/>
    </row>
    <row r="3574" spans="1:4" x14ac:dyDescent="0.25">
      <c r="A3574" s="24" t="s">
        <v>524</v>
      </c>
      <c r="B3574" s="16" t="s">
        <v>525</v>
      </c>
      <c r="C3574" s="1" t="s">
        <v>1</v>
      </c>
      <c r="D3574" s="16"/>
    </row>
    <row r="3575" spans="1:4" ht="63" x14ac:dyDescent="0.25">
      <c r="A3575" s="24"/>
      <c r="B3575" s="16"/>
      <c r="C3575" s="6" t="s">
        <v>107</v>
      </c>
      <c r="D3575" s="16"/>
    </row>
    <row r="3576" spans="1:4" x14ac:dyDescent="0.25">
      <c r="A3576" s="24" t="s">
        <v>526</v>
      </c>
      <c r="B3576" s="16" t="s">
        <v>527</v>
      </c>
      <c r="C3576" s="1" t="s">
        <v>1</v>
      </c>
      <c r="D3576" s="16"/>
    </row>
    <row r="3577" spans="1:4" ht="15.75" x14ac:dyDescent="0.25">
      <c r="A3577" s="24"/>
      <c r="B3577" s="16"/>
      <c r="C3577" s="5" t="s">
        <v>5</v>
      </c>
      <c r="D3577" s="16"/>
    </row>
    <row r="3578" spans="1:4" x14ac:dyDescent="0.25">
      <c r="A3578" s="24" t="s">
        <v>528</v>
      </c>
      <c r="B3578" s="16" t="s">
        <v>529</v>
      </c>
      <c r="C3578" s="1" t="s">
        <v>1</v>
      </c>
      <c r="D3578" s="16"/>
    </row>
    <row r="3579" spans="1:4" ht="47.25" x14ac:dyDescent="0.25">
      <c r="A3579" s="24"/>
      <c r="B3579" s="16"/>
      <c r="C3579" s="6" t="s">
        <v>6</v>
      </c>
      <c r="D3579" s="16"/>
    </row>
    <row r="3580" spans="1:4" x14ac:dyDescent="0.25">
      <c r="A3580" s="24" t="s">
        <v>530</v>
      </c>
      <c r="B3580" s="16" t="s">
        <v>531</v>
      </c>
      <c r="C3580" s="1" t="s">
        <v>1</v>
      </c>
      <c r="D3580" s="16"/>
    </row>
    <row r="3581" spans="1:4" ht="15.75" x14ac:dyDescent="0.25">
      <c r="A3581" s="24"/>
      <c r="B3581" s="16"/>
      <c r="C3581" s="5" t="s">
        <v>7</v>
      </c>
      <c r="D3581" s="16"/>
    </row>
    <row r="3582" spans="1:4" x14ac:dyDescent="0.25">
      <c r="A3582" s="24" t="s">
        <v>532</v>
      </c>
      <c r="B3582" s="16" t="s">
        <v>533</v>
      </c>
      <c r="C3582" s="1" t="s">
        <v>1</v>
      </c>
      <c r="D3582" s="16"/>
    </row>
    <row r="3583" spans="1:4" ht="31.5" x14ac:dyDescent="0.25">
      <c r="A3583" s="24"/>
      <c r="B3583" s="16"/>
      <c r="C3583" s="5" t="s">
        <v>20</v>
      </c>
      <c r="D3583" s="16"/>
    </row>
    <row r="3584" spans="1:4" ht="47.25" x14ac:dyDescent="0.25">
      <c r="A3584" s="24"/>
      <c r="B3584" s="16"/>
      <c r="C3584" s="6" t="s">
        <v>21</v>
      </c>
      <c r="D3584" s="16"/>
    </row>
    <row r="3585" spans="1:4" x14ac:dyDescent="0.25">
      <c r="A3585" s="24" t="s">
        <v>650</v>
      </c>
      <c r="B3585" s="16" t="s">
        <v>651</v>
      </c>
      <c r="C3585" s="1" t="s">
        <v>1</v>
      </c>
      <c r="D3585" s="16"/>
    </row>
    <row r="3586" spans="1:4" ht="15.75" x14ac:dyDescent="0.25">
      <c r="A3586" s="24"/>
      <c r="B3586" s="16"/>
      <c r="C3586" s="3" t="s">
        <v>66</v>
      </c>
      <c r="D3586" s="16"/>
    </row>
    <row r="3587" spans="1:4" x14ac:dyDescent="0.25">
      <c r="A3587" s="24" t="s">
        <v>652</v>
      </c>
      <c r="B3587" s="16" t="s">
        <v>653</v>
      </c>
      <c r="C3587" s="1" t="s">
        <v>1</v>
      </c>
      <c r="D3587" s="16"/>
    </row>
    <row r="3588" spans="1:4" ht="236.25" x14ac:dyDescent="0.25">
      <c r="A3588" s="24"/>
      <c r="B3588" s="16"/>
      <c r="C3588" s="4" t="s">
        <v>110</v>
      </c>
      <c r="D3588" s="16"/>
    </row>
    <row r="3589" spans="1:4" x14ac:dyDescent="0.25">
      <c r="A3589" s="8" t="s">
        <v>654</v>
      </c>
      <c r="B3589" s="1" t="s">
        <v>655</v>
      </c>
      <c r="C3589" s="10">
        <v>0.73</v>
      </c>
      <c r="D3589" s="1"/>
    </row>
    <row r="3590" spans="1:4" x14ac:dyDescent="0.25">
      <c r="A3590" s="24" t="s">
        <v>534</v>
      </c>
      <c r="B3590" s="16" t="s">
        <v>535</v>
      </c>
      <c r="C3590" s="1" t="s">
        <v>1</v>
      </c>
      <c r="D3590" s="16"/>
    </row>
    <row r="3591" spans="1:4" ht="15.75" x14ac:dyDescent="0.25">
      <c r="A3591" s="24"/>
      <c r="B3591" s="16"/>
      <c r="C3591" s="3" t="s">
        <v>27</v>
      </c>
      <c r="D3591" s="16"/>
    </row>
    <row r="3592" spans="1:4" x14ac:dyDescent="0.25">
      <c r="A3592" s="24" t="s">
        <v>536</v>
      </c>
      <c r="B3592" s="16" t="s">
        <v>537</v>
      </c>
      <c r="C3592" s="1" t="s">
        <v>1</v>
      </c>
      <c r="D3592" s="16"/>
    </row>
    <row r="3593" spans="1:4" ht="63" x14ac:dyDescent="0.25">
      <c r="A3593" s="24"/>
      <c r="B3593" s="16"/>
      <c r="C3593" s="3" t="s">
        <v>28</v>
      </c>
      <c r="D3593" s="16"/>
    </row>
    <row r="3594" spans="1:4" x14ac:dyDescent="0.25">
      <c r="A3594" s="24" t="s">
        <v>538</v>
      </c>
      <c r="B3594" s="16" t="s">
        <v>539</v>
      </c>
      <c r="C3594" s="1" t="s">
        <v>1</v>
      </c>
      <c r="D3594" s="16"/>
    </row>
    <row r="3595" spans="1:4" ht="189" x14ac:dyDescent="0.25">
      <c r="A3595" s="24"/>
      <c r="B3595" s="16"/>
      <c r="C3595" s="3" t="s">
        <v>29</v>
      </c>
      <c r="D3595" s="16"/>
    </row>
    <row r="3596" spans="1:4" x14ac:dyDescent="0.25">
      <c r="A3596" s="24" t="s">
        <v>540</v>
      </c>
      <c r="B3596" s="16" t="s">
        <v>541</v>
      </c>
      <c r="C3596" s="1" t="s">
        <v>1</v>
      </c>
      <c r="D3596" s="16"/>
    </row>
    <row r="3597" spans="1:4" ht="15.75" x14ac:dyDescent="0.25">
      <c r="A3597" s="24"/>
      <c r="B3597" s="16"/>
      <c r="C3597" s="3" t="s">
        <v>36</v>
      </c>
      <c r="D3597" s="16"/>
    </row>
    <row r="3598" spans="1:4" x14ac:dyDescent="0.25">
      <c r="A3598" s="24" t="s">
        <v>542</v>
      </c>
      <c r="B3598" s="16" t="s">
        <v>543</v>
      </c>
      <c r="C3598" s="1" t="s">
        <v>1</v>
      </c>
      <c r="D3598" s="16"/>
    </row>
    <row r="3599" spans="1:4" ht="409.5" x14ac:dyDescent="0.25">
      <c r="A3599" s="24"/>
      <c r="B3599" s="16"/>
      <c r="C3599" s="4" t="s">
        <v>317</v>
      </c>
      <c r="D3599" s="16"/>
    </row>
    <row r="3600" spans="1:4" x14ac:dyDescent="0.25">
      <c r="A3600" s="24"/>
      <c r="B3600" s="16"/>
      <c r="C3600" s="1"/>
      <c r="D3600" s="16"/>
    </row>
    <row r="3601" spans="1:4" ht="110.25" x14ac:dyDescent="0.25">
      <c r="A3601" s="24"/>
      <c r="B3601" s="16"/>
      <c r="C3601" s="4" t="s">
        <v>112</v>
      </c>
      <c r="D3601" s="16"/>
    </row>
    <row r="3602" spans="1:4" x14ac:dyDescent="0.25">
      <c r="A3602" s="24" t="s">
        <v>544</v>
      </c>
      <c r="B3602" s="16" t="s">
        <v>545</v>
      </c>
      <c r="C3602" s="1" t="s">
        <v>1</v>
      </c>
      <c r="D3602" s="16"/>
    </row>
    <row r="3603" spans="1:4" ht="110.25" x14ac:dyDescent="0.25">
      <c r="A3603" s="24"/>
      <c r="B3603" s="16"/>
      <c r="C3603" s="4" t="s">
        <v>833</v>
      </c>
      <c r="D3603" s="16"/>
    </row>
    <row r="3604" spans="1:4" x14ac:dyDescent="0.25">
      <c r="A3604" s="24" t="s">
        <v>547</v>
      </c>
      <c r="B3604" s="16" t="s">
        <v>548</v>
      </c>
      <c r="C3604" s="1" t="s">
        <v>1</v>
      </c>
      <c r="D3604" s="16"/>
    </row>
    <row r="3605" spans="1:4" ht="15.75" x14ac:dyDescent="0.25">
      <c r="A3605" s="24"/>
      <c r="B3605" s="16"/>
      <c r="C3605" s="3" t="s">
        <v>43</v>
      </c>
      <c r="D3605" s="16"/>
    </row>
    <row r="3606" spans="1:4" x14ac:dyDescent="0.25">
      <c r="A3606" s="24" t="s">
        <v>549</v>
      </c>
      <c r="B3606" s="16" t="s">
        <v>550</v>
      </c>
      <c r="C3606" s="1" t="s">
        <v>1</v>
      </c>
      <c r="D3606" s="16"/>
    </row>
    <row r="3607" spans="1:4" ht="236.25" x14ac:dyDescent="0.25">
      <c r="A3607" s="24"/>
      <c r="B3607" s="16"/>
      <c r="C3607" s="4" t="s">
        <v>72</v>
      </c>
      <c r="D3607" s="16"/>
    </row>
    <row r="3608" spans="1:4" ht="220.5" x14ac:dyDescent="0.25">
      <c r="A3608" s="24"/>
      <c r="B3608" s="16"/>
      <c r="C3608" s="4" t="s">
        <v>211</v>
      </c>
      <c r="D3608" s="16"/>
    </row>
    <row r="3609" spans="1:4" ht="267.75" x14ac:dyDescent="0.25">
      <c r="A3609" s="24"/>
      <c r="B3609" s="16"/>
      <c r="C3609" s="4" t="s">
        <v>213</v>
      </c>
      <c r="D3609" s="16"/>
    </row>
    <row r="3610" spans="1:4" ht="362.25" x14ac:dyDescent="0.25">
      <c r="A3610" s="24"/>
      <c r="B3610" s="16"/>
      <c r="C3610" s="4" t="s">
        <v>212</v>
      </c>
      <c r="D3610" s="16"/>
    </row>
    <row r="3611" spans="1:4" ht="299.25" x14ac:dyDescent="0.25">
      <c r="A3611" s="24"/>
      <c r="B3611" s="16"/>
      <c r="C3611" s="4" t="s">
        <v>214</v>
      </c>
      <c r="D3611" s="16"/>
    </row>
    <row r="3612" spans="1:4" ht="204.75" x14ac:dyDescent="0.25">
      <c r="A3612" s="24"/>
      <c r="B3612" s="16"/>
      <c r="C3612" s="4" t="s">
        <v>318</v>
      </c>
      <c r="D3612" s="16"/>
    </row>
    <row r="3613" spans="1:4" ht="283.5" x14ac:dyDescent="0.25">
      <c r="A3613" s="24"/>
      <c r="B3613" s="16"/>
      <c r="C3613" s="4" t="s">
        <v>218</v>
      </c>
      <c r="D3613" s="16"/>
    </row>
    <row r="3614" spans="1:4" ht="173.25" x14ac:dyDescent="0.25">
      <c r="A3614" s="24"/>
      <c r="B3614" s="16"/>
      <c r="C3614" s="4" t="s">
        <v>220</v>
      </c>
      <c r="D3614" s="16"/>
    </row>
    <row r="3615" spans="1:4" ht="63" x14ac:dyDescent="0.25">
      <c r="A3615" s="24"/>
      <c r="B3615" s="16"/>
      <c r="C3615" s="4" t="s">
        <v>221</v>
      </c>
      <c r="D3615" s="16"/>
    </row>
    <row r="3616" spans="1:4" ht="110.25" x14ac:dyDescent="0.25">
      <c r="A3616" s="24"/>
      <c r="B3616" s="16"/>
      <c r="C3616" s="4" t="s">
        <v>222</v>
      </c>
      <c r="D3616" s="16"/>
    </row>
    <row r="3617" spans="1:4" x14ac:dyDescent="0.25">
      <c r="A3617" s="24" t="s">
        <v>551</v>
      </c>
      <c r="B3617" s="16" t="s">
        <v>552</v>
      </c>
      <c r="C3617" s="1" t="s">
        <v>1</v>
      </c>
      <c r="D3617" s="16"/>
    </row>
    <row r="3618" spans="1:4" ht="78.75" x14ac:dyDescent="0.25">
      <c r="A3618" s="24"/>
      <c r="B3618" s="16"/>
      <c r="C3618" s="4" t="s">
        <v>925</v>
      </c>
      <c r="D3618" s="16"/>
    </row>
    <row r="3619" spans="1:4" ht="75" x14ac:dyDescent="0.25">
      <c r="A3619" s="8" t="s">
        <v>554</v>
      </c>
      <c r="B3619" s="1" t="s">
        <v>555</v>
      </c>
      <c r="C3619" s="1" t="s">
        <v>658</v>
      </c>
      <c r="D3619" s="1"/>
    </row>
    <row r="3620" spans="1:4" x14ac:dyDescent="0.25">
      <c r="A3620" s="24" t="s">
        <v>557</v>
      </c>
      <c r="B3620" s="16" t="s">
        <v>558</v>
      </c>
      <c r="C3620" s="1" t="s">
        <v>1</v>
      </c>
      <c r="D3620" s="16"/>
    </row>
    <row r="3621" spans="1:4" ht="15.75" x14ac:dyDescent="0.25">
      <c r="A3621" s="24"/>
      <c r="B3621" s="16"/>
      <c r="C3621" s="3" t="s">
        <v>49</v>
      </c>
      <c r="D3621" s="16"/>
    </row>
    <row r="3622" spans="1:4" x14ac:dyDescent="0.25">
      <c r="A3622" s="24" t="s">
        <v>559</v>
      </c>
      <c r="B3622" s="16" t="s">
        <v>560</v>
      </c>
      <c r="C3622" s="1" t="s">
        <v>1</v>
      </c>
      <c r="D3622" s="16"/>
    </row>
    <row r="3623" spans="1:4" ht="346.5" x14ac:dyDescent="0.25">
      <c r="A3623" s="24"/>
      <c r="B3623" s="16"/>
      <c r="C3623" s="4" t="s">
        <v>417</v>
      </c>
      <c r="D3623" s="16"/>
    </row>
    <row r="3624" spans="1:4" x14ac:dyDescent="0.25">
      <c r="A3624" s="24" t="s">
        <v>561</v>
      </c>
      <c r="B3624" s="16" t="s">
        <v>562</v>
      </c>
      <c r="C3624" s="1" t="s">
        <v>1</v>
      </c>
      <c r="D3624" s="16"/>
    </row>
    <row r="3625" spans="1:4" ht="189" x14ac:dyDescent="0.25">
      <c r="A3625" s="24"/>
      <c r="B3625" s="16"/>
      <c r="C3625" s="4" t="s">
        <v>918</v>
      </c>
      <c r="D3625" s="16"/>
    </row>
    <row r="3626" spans="1:4" x14ac:dyDescent="0.25">
      <c r="A3626" s="8" t="s">
        <v>659</v>
      </c>
      <c r="B3626" s="1" t="s">
        <v>660</v>
      </c>
      <c r="C3626" s="1" t="s">
        <v>599</v>
      </c>
      <c r="D3626" s="1"/>
    </row>
    <row r="3627" spans="1:4" ht="30" x14ac:dyDescent="0.25">
      <c r="A3627" s="8" t="s">
        <v>661</v>
      </c>
      <c r="B3627" s="1" t="s">
        <v>662</v>
      </c>
      <c r="C3627" s="1" t="s">
        <v>663</v>
      </c>
      <c r="D3627" s="1"/>
    </row>
    <row r="3628" spans="1:4" ht="60" x14ac:dyDescent="0.25">
      <c r="A3628" s="8" t="s">
        <v>564</v>
      </c>
      <c r="B3628" s="1" t="s">
        <v>565</v>
      </c>
      <c r="C3628" s="1" t="s">
        <v>566</v>
      </c>
      <c r="D3628" s="1"/>
    </row>
    <row r="3629" spans="1:4" x14ac:dyDescent="0.25">
      <c r="A3629" s="24" t="s">
        <v>567</v>
      </c>
      <c r="B3629" s="16" t="s">
        <v>568</v>
      </c>
      <c r="C3629" s="1" t="s">
        <v>1</v>
      </c>
      <c r="D3629" s="16"/>
    </row>
    <row r="3630" spans="1:4" ht="31.5" x14ac:dyDescent="0.25">
      <c r="A3630" s="24"/>
      <c r="B3630" s="16"/>
      <c r="C3630" s="14" t="s">
        <v>51</v>
      </c>
      <c r="D3630" s="16"/>
    </row>
    <row r="3631" spans="1:4" x14ac:dyDescent="0.25">
      <c r="A3631" s="24" t="s">
        <v>572</v>
      </c>
      <c r="B3631" s="16" t="s">
        <v>573</v>
      </c>
      <c r="C3631" s="1" t="s">
        <v>1</v>
      </c>
      <c r="D3631" s="16"/>
    </row>
    <row r="3632" spans="1:4" ht="157.5" x14ac:dyDescent="0.25">
      <c r="A3632" s="24"/>
      <c r="B3632" s="16"/>
      <c r="C3632" s="4" t="s">
        <v>429</v>
      </c>
      <c r="D3632" s="16"/>
    </row>
    <row r="3633" spans="1:4" ht="45" x14ac:dyDescent="0.25">
      <c r="A3633" s="8" t="s">
        <v>574</v>
      </c>
      <c r="B3633" s="1" t="s">
        <v>575</v>
      </c>
      <c r="C3633" s="1" t="s">
        <v>919</v>
      </c>
      <c r="D3633" s="1"/>
    </row>
    <row r="3634" spans="1:4" x14ac:dyDescent="0.25">
      <c r="A3634" s="8" t="s">
        <v>577</v>
      </c>
      <c r="B3634" s="1" t="s">
        <v>578</v>
      </c>
      <c r="C3634" s="15">
        <v>41547</v>
      </c>
      <c r="D3634" s="1"/>
    </row>
    <row r="3635" spans="1:4" x14ac:dyDescent="0.25">
      <c r="A3635" s="8" t="s">
        <v>579</v>
      </c>
      <c r="B3635" s="1" t="s">
        <v>580</v>
      </c>
      <c r="C3635" s="10">
        <v>0.2437</v>
      </c>
      <c r="D3635" s="1"/>
    </row>
    <row r="3636" spans="1:4" ht="30" x14ac:dyDescent="0.25">
      <c r="A3636" s="8" t="s">
        <v>581</v>
      </c>
      <c r="B3636" s="1" t="s">
        <v>582</v>
      </c>
      <c r="C3636" s="1" t="s">
        <v>583</v>
      </c>
      <c r="D3636" s="1"/>
    </row>
    <row r="3637" spans="1:4" ht="30" x14ac:dyDescent="0.25">
      <c r="A3637" s="8" t="s">
        <v>584</v>
      </c>
      <c r="B3637" s="1" t="s">
        <v>585</v>
      </c>
      <c r="C3637" s="15">
        <v>39994</v>
      </c>
      <c r="D3637" s="1"/>
    </row>
    <row r="3638" spans="1:4" x14ac:dyDescent="0.25">
      <c r="A3638" s="8" t="s">
        <v>586</v>
      </c>
      <c r="B3638" s="1" t="s">
        <v>587</v>
      </c>
      <c r="C3638" s="10">
        <v>0.1777</v>
      </c>
      <c r="D3638" s="1"/>
    </row>
    <row r="3639" spans="1:4" ht="30" x14ac:dyDescent="0.25">
      <c r="A3639" s="8" t="s">
        <v>588</v>
      </c>
      <c r="B3639" s="1" t="s">
        <v>589</v>
      </c>
      <c r="C3639" s="1" t="s">
        <v>590</v>
      </c>
      <c r="D3639" s="1"/>
    </row>
    <row r="3640" spans="1:4" ht="30" x14ac:dyDescent="0.25">
      <c r="A3640" s="8" t="s">
        <v>591</v>
      </c>
      <c r="B3640" s="1" t="s">
        <v>592</v>
      </c>
      <c r="C3640" s="15">
        <v>39813</v>
      </c>
      <c r="D3640" s="1"/>
    </row>
    <row r="3641" spans="1:4" x14ac:dyDescent="0.25">
      <c r="A3641" s="8" t="s">
        <v>593</v>
      </c>
      <c r="B3641" s="1" t="s">
        <v>594</v>
      </c>
      <c r="C3641" s="10">
        <v>-0.24010000000000001</v>
      </c>
      <c r="D3641" s="1"/>
    </row>
    <row r="3642" spans="1:4" x14ac:dyDescent="0.25">
      <c r="A3642" s="24" t="s">
        <v>595</v>
      </c>
      <c r="B3642" s="16" t="s">
        <v>596</v>
      </c>
      <c r="C3642" s="1" t="s">
        <v>1</v>
      </c>
      <c r="D3642" s="16"/>
    </row>
    <row r="3643" spans="1:4" ht="47.25" x14ac:dyDescent="0.25">
      <c r="A3643" s="24"/>
      <c r="B3643" s="16"/>
      <c r="C3643" s="5" t="s">
        <v>53</v>
      </c>
      <c r="D3643" s="16"/>
    </row>
    <row r="3644" spans="1:4" ht="30" x14ac:dyDescent="0.25">
      <c r="A3644" s="8" t="s">
        <v>606</v>
      </c>
      <c r="B3644" s="1" t="s">
        <v>607</v>
      </c>
      <c r="C3644" s="1" t="s">
        <v>608</v>
      </c>
      <c r="D3644" s="1"/>
    </row>
    <row r="3645" spans="1:4" ht="75" x14ac:dyDescent="0.25">
      <c r="A3645" s="8" t="s">
        <v>668</v>
      </c>
      <c r="B3645" s="1" t="s">
        <v>669</v>
      </c>
      <c r="C3645" s="1" t="s">
        <v>670</v>
      </c>
      <c r="D3645" s="1"/>
    </row>
    <row r="3646" spans="1:4" ht="120" x14ac:dyDescent="0.25">
      <c r="A3646" s="8" t="s">
        <v>671</v>
      </c>
      <c r="B3646" s="1" t="s">
        <v>672</v>
      </c>
      <c r="C3646" s="1" t="s">
        <v>673</v>
      </c>
      <c r="D3646" s="1"/>
    </row>
    <row r="3647" spans="1:4" ht="90" x14ac:dyDescent="0.25">
      <c r="A3647" s="8" t="s">
        <v>674</v>
      </c>
      <c r="B3647" s="1" t="s">
        <v>675</v>
      </c>
      <c r="C3647" s="1" t="s">
        <v>676</v>
      </c>
      <c r="D3647" s="1"/>
    </row>
    <row r="3648" spans="1:4" x14ac:dyDescent="0.25">
      <c r="A3648" s="24" t="s">
        <v>677</v>
      </c>
      <c r="B3648" s="16" t="s">
        <v>678</v>
      </c>
      <c r="C3648" s="1" t="s">
        <v>1</v>
      </c>
      <c r="D3648" s="16"/>
    </row>
    <row r="3649" spans="1:4" ht="330.75" x14ac:dyDescent="0.25">
      <c r="A3649" s="24"/>
      <c r="B3649" s="16"/>
      <c r="C3649" s="4" t="s">
        <v>87</v>
      </c>
      <c r="D3649" s="16"/>
    </row>
    <row r="3650" spans="1:4" ht="60" x14ac:dyDescent="0.25">
      <c r="A3650" s="8" t="s">
        <v>940</v>
      </c>
      <c r="B3650" s="1"/>
      <c r="C3650" s="1" t="s">
        <v>1</v>
      </c>
      <c r="D3650" s="1"/>
    </row>
    <row r="3651" spans="1:4" x14ac:dyDescent="0.25">
      <c r="A3651" s="23" t="s">
        <v>494</v>
      </c>
      <c r="B3651" s="1" t="s">
        <v>495</v>
      </c>
      <c r="C3651" s="1" t="s">
        <v>1</v>
      </c>
      <c r="D3651" s="1"/>
    </row>
    <row r="3652" spans="1:4" x14ac:dyDescent="0.25">
      <c r="A3652" s="8" t="s">
        <v>31</v>
      </c>
      <c r="B3652" s="1" t="s">
        <v>601</v>
      </c>
      <c r="C3652" s="10">
        <v>0.17599999999999999</v>
      </c>
      <c r="D3652" s="1"/>
    </row>
    <row r="3653" spans="1:4" x14ac:dyDescent="0.25">
      <c r="A3653" s="8" t="s">
        <v>33</v>
      </c>
      <c r="B3653" s="1" t="s">
        <v>602</v>
      </c>
      <c r="C3653" s="10">
        <v>-1.4E-3</v>
      </c>
      <c r="D3653" s="1"/>
    </row>
    <row r="3654" spans="1:4" x14ac:dyDescent="0.25">
      <c r="A3654" s="8" t="s">
        <v>34</v>
      </c>
      <c r="B3654" s="1" t="s">
        <v>721</v>
      </c>
      <c r="C3654" s="10">
        <v>7.1499999999999994E-2</v>
      </c>
      <c r="D3654" s="1"/>
    </row>
    <row r="3655" spans="1:4" ht="60" x14ac:dyDescent="0.25">
      <c r="A3655" s="8" t="s">
        <v>941</v>
      </c>
      <c r="B3655" s="1"/>
      <c r="C3655" s="1" t="s">
        <v>1</v>
      </c>
      <c r="D3655" s="1"/>
    </row>
    <row r="3656" spans="1:4" x14ac:dyDescent="0.25">
      <c r="A3656" s="23" t="s">
        <v>494</v>
      </c>
      <c r="B3656" s="1" t="s">
        <v>495</v>
      </c>
      <c r="C3656" s="1" t="s">
        <v>1</v>
      </c>
      <c r="D3656" s="1"/>
    </row>
    <row r="3657" spans="1:4" x14ac:dyDescent="0.25">
      <c r="A3657" s="8" t="s">
        <v>31</v>
      </c>
      <c r="B3657" s="1" t="s">
        <v>601</v>
      </c>
      <c r="C3657" s="10">
        <v>0.14549999999999999</v>
      </c>
      <c r="D3657" s="1"/>
    </row>
    <row r="3658" spans="1:4" x14ac:dyDescent="0.25">
      <c r="A3658" s="8" t="s">
        <v>33</v>
      </c>
      <c r="B3658" s="1" t="s">
        <v>602</v>
      </c>
      <c r="C3658" s="10">
        <v>8.9999999999999998E-4</v>
      </c>
      <c r="D3658" s="1"/>
    </row>
    <row r="3659" spans="1:4" x14ac:dyDescent="0.25">
      <c r="A3659" s="8" t="s">
        <v>34</v>
      </c>
      <c r="B3659" s="1" t="s">
        <v>721</v>
      </c>
      <c r="C3659" s="10">
        <v>6.3E-2</v>
      </c>
      <c r="D3659" s="1"/>
    </row>
    <row r="3660" spans="1:4" ht="30" x14ac:dyDescent="0.25">
      <c r="A3660" s="8" t="s">
        <v>942</v>
      </c>
      <c r="B3660" s="1"/>
      <c r="C3660" s="1" t="s">
        <v>1</v>
      </c>
      <c r="D3660" s="1"/>
    </row>
    <row r="3661" spans="1:4" x14ac:dyDescent="0.25">
      <c r="A3661" s="23" t="s">
        <v>494</v>
      </c>
      <c r="B3661" s="1" t="s">
        <v>495</v>
      </c>
      <c r="C3661" s="1" t="s">
        <v>1</v>
      </c>
      <c r="D3661" s="1"/>
    </row>
    <row r="3662" spans="1:4" x14ac:dyDescent="0.25">
      <c r="A3662" s="8" t="s">
        <v>510</v>
      </c>
      <c r="B3662" s="1" t="s">
        <v>511</v>
      </c>
      <c r="C3662" s="1" t="s">
        <v>943</v>
      </c>
      <c r="D3662" s="1"/>
    </row>
    <row r="3663" spans="1:4" ht="30" x14ac:dyDescent="0.25">
      <c r="A3663" s="8" t="s">
        <v>683</v>
      </c>
      <c r="B3663" s="1" t="s">
        <v>684</v>
      </c>
      <c r="C3663" s="10">
        <v>-0.02</v>
      </c>
      <c r="D3663" s="1"/>
    </row>
    <row r="3664" spans="1:4" ht="30" x14ac:dyDescent="0.25">
      <c r="A3664" s="8" t="s">
        <v>620</v>
      </c>
      <c r="B3664" s="1" t="s">
        <v>621</v>
      </c>
      <c r="C3664" s="10">
        <v>6.4999999999999997E-3</v>
      </c>
      <c r="D3664" s="1"/>
    </row>
    <row r="3665" spans="1:4" ht="30" x14ac:dyDescent="0.25">
      <c r="A3665" s="8" t="s">
        <v>622</v>
      </c>
      <c r="B3665" s="1" t="s">
        <v>623</v>
      </c>
      <c r="C3665" s="11" t="s">
        <v>14</v>
      </c>
      <c r="D3665" s="1"/>
    </row>
    <row r="3666" spans="1:4" ht="30" x14ac:dyDescent="0.25">
      <c r="A3666" s="8" t="s">
        <v>624</v>
      </c>
      <c r="B3666" s="1" t="s">
        <v>625</v>
      </c>
      <c r="C3666" s="10">
        <v>6.8999999999999999E-3</v>
      </c>
      <c r="D3666" s="1"/>
    </row>
    <row r="3667" spans="1:4" x14ac:dyDescent="0.25">
      <c r="A3667" s="8" t="s">
        <v>626</v>
      </c>
      <c r="B3667" s="1" t="s">
        <v>627</v>
      </c>
      <c r="C3667" s="10">
        <v>1.34E-2</v>
      </c>
      <c r="D3667" s="1"/>
    </row>
    <row r="3668" spans="1:4" ht="30" x14ac:dyDescent="0.25">
      <c r="A3668" s="8" t="s">
        <v>628</v>
      </c>
      <c r="B3668" s="1" t="s">
        <v>629</v>
      </c>
      <c r="C3668" s="1">
        <v>136</v>
      </c>
      <c r="D3668" s="1"/>
    </row>
    <row r="3669" spans="1:4" ht="30" x14ac:dyDescent="0.25">
      <c r="A3669" s="8" t="s">
        <v>630</v>
      </c>
      <c r="B3669" s="1" t="s">
        <v>631</v>
      </c>
      <c r="C3669" s="1">
        <v>425</v>
      </c>
      <c r="D3669" s="1"/>
    </row>
    <row r="3670" spans="1:4" ht="30" x14ac:dyDescent="0.25">
      <c r="A3670" s="8" t="s">
        <v>632</v>
      </c>
      <c r="B3670" s="1" t="s">
        <v>633</v>
      </c>
      <c r="C3670" s="1">
        <v>734</v>
      </c>
      <c r="D3670" s="1"/>
    </row>
    <row r="3671" spans="1:4" ht="30" x14ac:dyDescent="0.25">
      <c r="A3671" s="8" t="s">
        <v>634</v>
      </c>
      <c r="B3671" s="1" t="s">
        <v>635</v>
      </c>
      <c r="C3671" s="13">
        <v>1613</v>
      </c>
      <c r="D3671" s="1"/>
    </row>
    <row r="3672" spans="1:4" x14ac:dyDescent="0.25">
      <c r="A3672" s="8" t="s">
        <v>727</v>
      </c>
      <c r="B3672" s="1" t="s">
        <v>728</v>
      </c>
      <c r="C3672" s="10">
        <v>0.31859999999999999</v>
      </c>
      <c r="D3672" s="1"/>
    </row>
    <row r="3673" spans="1:4" x14ac:dyDescent="0.25">
      <c r="A3673" s="8" t="s">
        <v>729</v>
      </c>
      <c r="B3673" s="1" t="s">
        <v>730</v>
      </c>
      <c r="C3673" s="10">
        <v>9.1300000000000006E-2</v>
      </c>
      <c r="D3673" s="1"/>
    </row>
    <row r="3674" spans="1:4" x14ac:dyDescent="0.25">
      <c r="A3674" s="8" t="s">
        <v>731</v>
      </c>
      <c r="B3674" s="1" t="s">
        <v>732</v>
      </c>
      <c r="C3674" s="10">
        <v>5.91E-2</v>
      </c>
      <c r="D3674" s="1"/>
    </row>
    <row r="3675" spans="1:4" x14ac:dyDescent="0.25">
      <c r="A3675" s="8" t="s">
        <v>733</v>
      </c>
      <c r="B3675" s="1" t="s">
        <v>734</v>
      </c>
      <c r="C3675" s="10">
        <v>0.18640000000000001</v>
      </c>
      <c r="D3675" s="1"/>
    </row>
    <row r="3676" spans="1:4" x14ac:dyDescent="0.25">
      <c r="A3676" s="8" t="s">
        <v>636</v>
      </c>
      <c r="B3676" s="1" t="s">
        <v>637</v>
      </c>
      <c r="C3676" s="10">
        <v>-9.3399999999999997E-2</v>
      </c>
      <c r="D3676" s="1"/>
    </row>
    <row r="3677" spans="1:4" x14ac:dyDescent="0.25">
      <c r="A3677" s="8" t="s">
        <v>638</v>
      </c>
      <c r="B3677" s="1" t="s">
        <v>639</v>
      </c>
      <c r="C3677" s="10">
        <v>-0.51590000000000003</v>
      </c>
      <c r="D3677" s="1"/>
    </row>
    <row r="3678" spans="1:4" x14ac:dyDescent="0.25">
      <c r="A3678" s="8" t="s">
        <v>640</v>
      </c>
      <c r="B3678" s="1" t="s">
        <v>641</v>
      </c>
      <c r="C3678" s="10">
        <v>0.37090000000000001</v>
      </c>
      <c r="D3678" s="1"/>
    </row>
    <row r="3679" spans="1:4" x14ac:dyDescent="0.25">
      <c r="A3679" s="8" t="s">
        <v>642</v>
      </c>
      <c r="B3679" s="1" t="s">
        <v>643</v>
      </c>
      <c r="C3679" s="10">
        <v>0.14680000000000001</v>
      </c>
      <c r="D3679" s="1"/>
    </row>
    <row r="3680" spans="1:4" x14ac:dyDescent="0.25">
      <c r="A3680" s="8" t="s">
        <v>644</v>
      </c>
      <c r="B3680" s="1" t="s">
        <v>645</v>
      </c>
      <c r="C3680" s="10">
        <v>-5.7099999999999998E-2</v>
      </c>
      <c r="D3680" s="1"/>
    </row>
    <row r="3681" spans="1:4" x14ac:dyDescent="0.25">
      <c r="A3681" s="8" t="s">
        <v>646</v>
      </c>
      <c r="B3681" s="1" t="s">
        <v>647</v>
      </c>
      <c r="C3681" s="10">
        <v>0.17630000000000001</v>
      </c>
      <c r="D3681" s="1"/>
    </row>
    <row r="3682" spans="1:4" x14ac:dyDescent="0.25">
      <c r="A3682" s="8" t="s">
        <v>81</v>
      </c>
      <c r="B3682" s="1" t="s">
        <v>685</v>
      </c>
      <c r="C3682" s="1" t="s">
        <v>82</v>
      </c>
      <c r="D3682" s="1"/>
    </row>
    <row r="3683" spans="1:4" x14ac:dyDescent="0.25">
      <c r="A3683" s="8" t="s">
        <v>31</v>
      </c>
      <c r="B3683" s="1" t="s">
        <v>601</v>
      </c>
      <c r="C3683" s="10">
        <v>0.17630000000000001</v>
      </c>
      <c r="D3683" s="1"/>
    </row>
    <row r="3684" spans="1:4" x14ac:dyDescent="0.25">
      <c r="A3684" s="8" t="s">
        <v>33</v>
      </c>
      <c r="B3684" s="1" t="s">
        <v>602</v>
      </c>
      <c r="C3684" s="10">
        <v>-3.3300000000000003E-2</v>
      </c>
      <c r="D3684" s="1"/>
    </row>
    <row r="3685" spans="1:4" x14ac:dyDescent="0.25">
      <c r="A3685" s="8" t="s">
        <v>34</v>
      </c>
      <c r="B3685" s="1" t="s">
        <v>721</v>
      </c>
      <c r="C3685" s="10">
        <v>3.3000000000000002E-2</v>
      </c>
      <c r="D3685" s="1"/>
    </row>
    <row r="3686" spans="1:4" ht="45" x14ac:dyDescent="0.25">
      <c r="A3686" s="8" t="s">
        <v>944</v>
      </c>
      <c r="B3686" s="1"/>
      <c r="C3686" s="1" t="s">
        <v>1</v>
      </c>
      <c r="D3686" s="1"/>
    </row>
    <row r="3687" spans="1:4" x14ac:dyDescent="0.25">
      <c r="A3687" s="23" t="s">
        <v>494</v>
      </c>
      <c r="B3687" s="1" t="s">
        <v>495</v>
      </c>
      <c r="C3687" s="1" t="s">
        <v>1</v>
      </c>
      <c r="D3687" s="1"/>
    </row>
    <row r="3688" spans="1:4" x14ac:dyDescent="0.25">
      <c r="A3688" s="8" t="s">
        <v>31</v>
      </c>
      <c r="B3688" s="1" t="s">
        <v>601</v>
      </c>
      <c r="C3688" s="10">
        <v>0.17549999999999999</v>
      </c>
      <c r="D3688" s="1"/>
    </row>
    <row r="3689" spans="1:4" x14ac:dyDescent="0.25">
      <c r="A3689" s="8" t="s">
        <v>33</v>
      </c>
      <c r="B3689" s="1" t="s">
        <v>602</v>
      </c>
      <c r="C3689" s="10">
        <v>-3.4200000000000001E-2</v>
      </c>
      <c r="D3689" s="1"/>
    </row>
    <row r="3690" spans="1:4" x14ac:dyDescent="0.25">
      <c r="A3690" s="8" t="s">
        <v>34</v>
      </c>
      <c r="B3690" s="1" t="s">
        <v>721</v>
      </c>
      <c r="C3690" s="10">
        <v>3.0300000000000001E-2</v>
      </c>
      <c r="D3690" s="1"/>
    </row>
    <row r="3691" spans="1:4" ht="60" x14ac:dyDescent="0.25">
      <c r="A3691" s="8" t="s">
        <v>945</v>
      </c>
      <c r="B3691" s="1"/>
      <c r="C3691" s="1" t="s">
        <v>1</v>
      </c>
      <c r="D3691" s="1"/>
    </row>
    <row r="3692" spans="1:4" x14ac:dyDescent="0.25">
      <c r="A3692" s="23" t="s">
        <v>494</v>
      </c>
      <c r="B3692" s="1" t="s">
        <v>495</v>
      </c>
      <c r="C3692" s="1" t="s">
        <v>1</v>
      </c>
      <c r="D3692" s="1"/>
    </row>
    <row r="3693" spans="1:4" x14ac:dyDescent="0.25">
      <c r="A3693" s="8" t="s">
        <v>31</v>
      </c>
      <c r="B3693" s="1" t="s">
        <v>601</v>
      </c>
      <c r="C3693" s="10">
        <v>0.11459999999999999</v>
      </c>
      <c r="D3693" s="1"/>
    </row>
    <row r="3694" spans="1:4" x14ac:dyDescent="0.25">
      <c r="A3694" s="8" t="s">
        <v>33</v>
      </c>
      <c r="B3694" s="1" t="s">
        <v>602</v>
      </c>
      <c r="C3694" s="10">
        <v>-2.8400000000000002E-2</v>
      </c>
      <c r="D3694" s="1"/>
    </row>
    <row r="3695" spans="1:4" x14ac:dyDescent="0.25">
      <c r="A3695" s="8" t="s">
        <v>34</v>
      </c>
      <c r="B3695" s="1" t="s">
        <v>721</v>
      </c>
      <c r="C3695" s="10">
        <v>2.8799999999999999E-2</v>
      </c>
      <c r="D3695" s="1"/>
    </row>
    <row r="3696" spans="1:4" ht="30" x14ac:dyDescent="0.25">
      <c r="A3696" s="8" t="s">
        <v>946</v>
      </c>
      <c r="B3696" s="1"/>
      <c r="C3696" s="1" t="s">
        <v>1</v>
      </c>
      <c r="D3696" s="1"/>
    </row>
    <row r="3697" spans="1:4" x14ac:dyDescent="0.25">
      <c r="A3697" s="23" t="s">
        <v>494</v>
      </c>
      <c r="B3697" s="1" t="s">
        <v>495</v>
      </c>
      <c r="C3697" s="1" t="s">
        <v>1</v>
      </c>
      <c r="D3697" s="1"/>
    </row>
    <row r="3698" spans="1:4" x14ac:dyDescent="0.25">
      <c r="A3698" s="24" t="s">
        <v>520</v>
      </c>
      <c r="B3698" s="16" t="s">
        <v>521</v>
      </c>
      <c r="C3698" s="1" t="s">
        <v>1</v>
      </c>
      <c r="D3698" s="16"/>
    </row>
    <row r="3699" spans="1:4" ht="47.25" x14ac:dyDescent="0.25">
      <c r="A3699" s="24"/>
      <c r="B3699" s="16"/>
      <c r="C3699" s="5" t="s">
        <v>127</v>
      </c>
      <c r="D3699" s="16"/>
    </row>
    <row r="3700" spans="1:4" x14ac:dyDescent="0.25">
      <c r="A3700" s="24" t="s">
        <v>522</v>
      </c>
      <c r="B3700" s="16" t="s">
        <v>523</v>
      </c>
      <c r="C3700" s="1" t="s">
        <v>1</v>
      </c>
      <c r="D3700" s="16"/>
    </row>
    <row r="3701" spans="1:4" ht="15.75" x14ac:dyDescent="0.25">
      <c r="A3701" s="24"/>
      <c r="B3701" s="16"/>
      <c r="C3701" s="3" t="s">
        <v>3</v>
      </c>
      <c r="D3701" s="16"/>
    </row>
    <row r="3702" spans="1:4" x14ac:dyDescent="0.25">
      <c r="A3702" s="24" t="s">
        <v>524</v>
      </c>
      <c r="B3702" s="16" t="s">
        <v>525</v>
      </c>
      <c r="C3702" s="1" t="s">
        <v>1</v>
      </c>
      <c r="D3702" s="16"/>
    </row>
    <row r="3703" spans="1:4" ht="31.5" x14ac:dyDescent="0.25">
      <c r="A3703" s="24"/>
      <c r="B3703" s="16"/>
      <c r="C3703" s="6" t="s">
        <v>128</v>
      </c>
      <c r="D3703" s="16"/>
    </row>
    <row r="3704" spans="1:4" x14ac:dyDescent="0.25">
      <c r="A3704" s="24" t="s">
        <v>526</v>
      </c>
      <c r="B3704" s="16" t="s">
        <v>527</v>
      </c>
      <c r="C3704" s="1" t="s">
        <v>1</v>
      </c>
      <c r="D3704" s="16"/>
    </row>
    <row r="3705" spans="1:4" ht="15.75" x14ac:dyDescent="0.25">
      <c r="A3705" s="24"/>
      <c r="B3705" s="16"/>
      <c r="C3705" s="5" t="s">
        <v>5</v>
      </c>
      <c r="D3705" s="16"/>
    </row>
    <row r="3706" spans="1:4" x14ac:dyDescent="0.25">
      <c r="A3706" s="24" t="s">
        <v>528</v>
      </c>
      <c r="B3706" s="16" t="s">
        <v>529</v>
      </c>
      <c r="C3706" s="1" t="s">
        <v>1</v>
      </c>
      <c r="D3706" s="16"/>
    </row>
    <row r="3707" spans="1:4" ht="47.25" x14ac:dyDescent="0.25">
      <c r="A3707" s="24"/>
      <c r="B3707" s="16"/>
      <c r="C3707" s="6" t="s">
        <v>6</v>
      </c>
      <c r="D3707" s="16"/>
    </row>
    <row r="3708" spans="1:4" x14ac:dyDescent="0.25">
      <c r="A3708" s="24" t="s">
        <v>530</v>
      </c>
      <c r="B3708" s="16" t="s">
        <v>531</v>
      </c>
      <c r="C3708" s="1" t="s">
        <v>1</v>
      </c>
      <c r="D3708" s="16"/>
    </row>
    <row r="3709" spans="1:4" ht="15.75" x14ac:dyDescent="0.25">
      <c r="A3709" s="24"/>
      <c r="B3709" s="16"/>
      <c r="C3709" s="5" t="s">
        <v>7</v>
      </c>
      <c r="D3709" s="16"/>
    </row>
    <row r="3710" spans="1:4" x14ac:dyDescent="0.25">
      <c r="A3710" s="24" t="s">
        <v>532</v>
      </c>
      <c r="B3710" s="16" t="s">
        <v>533</v>
      </c>
      <c r="C3710" s="1" t="s">
        <v>1</v>
      </c>
      <c r="D3710" s="16"/>
    </row>
    <row r="3711" spans="1:4" ht="31.5" x14ac:dyDescent="0.25">
      <c r="A3711" s="24"/>
      <c r="B3711" s="16"/>
      <c r="C3711" s="5" t="s">
        <v>20</v>
      </c>
      <c r="D3711" s="16"/>
    </row>
    <row r="3712" spans="1:4" ht="47.25" x14ac:dyDescent="0.25">
      <c r="A3712" s="24"/>
      <c r="B3712" s="16"/>
      <c r="C3712" s="6" t="s">
        <v>21</v>
      </c>
      <c r="D3712" s="16"/>
    </row>
    <row r="3713" spans="1:4" x14ac:dyDescent="0.25">
      <c r="A3713" s="24" t="s">
        <v>650</v>
      </c>
      <c r="B3713" s="16" t="s">
        <v>651</v>
      </c>
      <c r="C3713" s="1" t="s">
        <v>1</v>
      </c>
      <c r="D3713" s="16"/>
    </row>
    <row r="3714" spans="1:4" ht="15.75" x14ac:dyDescent="0.25">
      <c r="A3714" s="24"/>
      <c r="B3714" s="16"/>
      <c r="C3714" s="3" t="s">
        <v>66</v>
      </c>
      <c r="D3714" s="16"/>
    </row>
    <row r="3715" spans="1:4" x14ac:dyDescent="0.25">
      <c r="A3715" s="24" t="s">
        <v>652</v>
      </c>
      <c r="B3715" s="16" t="s">
        <v>653</v>
      </c>
      <c r="C3715" s="1" t="s">
        <v>1</v>
      </c>
      <c r="D3715" s="16"/>
    </row>
    <row r="3716" spans="1:4" ht="236.25" x14ac:dyDescent="0.25">
      <c r="A3716" s="24"/>
      <c r="B3716" s="16"/>
      <c r="C3716" s="4" t="s">
        <v>131</v>
      </c>
      <c r="D3716" s="16"/>
    </row>
    <row r="3717" spans="1:4" x14ac:dyDescent="0.25">
      <c r="A3717" s="8" t="s">
        <v>654</v>
      </c>
      <c r="B3717" s="1" t="s">
        <v>655</v>
      </c>
      <c r="C3717" s="10">
        <v>0.21</v>
      </c>
      <c r="D3717" s="1"/>
    </row>
    <row r="3718" spans="1:4" x14ac:dyDescent="0.25">
      <c r="A3718" s="24" t="s">
        <v>534</v>
      </c>
      <c r="B3718" s="16" t="s">
        <v>535</v>
      </c>
      <c r="C3718" s="1" t="s">
        <v>1</v>
      </c>
      <c r="D3718" s="16"/>
    </row>
    <row r="3719" spans="1:4" ht="15.75" x14ac:dyDescent="0.25">
      <c r="A3719" s="24"/>
      <c r="B3719" s="16"/>
      <c r="C3719" s="3" t="s">
        <v>27</v>
      </c>
      <c r="D3719" s="16"/>
    </row>
    <row r="3720" spans="1:4" x14ac:dyDescent="0.25">
      <c r="A3720" s="24" t="s">
        <v>536</v>
      </c>
      <c r="B3720" s="16" t="s">
        <v>537</v>
      </c>
      <c r="C3720" s="1" t="s">
        <v>1</v>
      </c>
      <c r="D3720" s="16"/>
    </row>
    <row r="3721" spans="1:4" ht="63" x14ac:dyDescent="0.25">
      <c r="A3721" s="24"/>
      <c r="B3721" s="16"/>
      <c r="C3721" s="3" t="s">
        <v>28</v>
      </c>
      <c r="D3721" s="16"/>
    </row>
    <row r="3722" spans="1:4" x14ac:dyDescent="0.25">
      <c r="A3722" s="24" t="s">
        <v>538</v>
      </c>
      <c r="B3722" s="16" t="s">
        <v>539</v>
      </c>
      <c r="C3722" s="1" t="s">
        <v>1</v>
      </c>
      <c r="D3722" s="16"/>
    </row>
    <row r="3723" spans="1:4" ht="189" x14ac:dyDescent="0.25">
      <c r="A3723" s="24"/>
      <c r="B3723" s="16"/>
      <c r="C3723" s="3" t="s">
        <v>29</v>
      </c>
      <c r="D3723" s="16"/>
    </row>
    <row r="3724" spans="1:4" x14ac:dyDescent="0.25">
      <c r="A3724" s="24" t="s">
        <v>540</v>
      </c>
      <c r="B3724" s="16" t="s">
        <v>541</v>
      </c>
      <c r="C3724" s="1" t="s">
        <v>1</v>
      </c>
      <c r="D3724" s="16"/>
    </row>
    <row r="3725" spans="1:4" ht="15.75" x14ac:dyDescent="0.25">
      <c r="A3725" s="24"/>
      <c r="B3725" s="16"/>
      <c r="C3725" s="3" t="s">
        <v>36</v>
      </c>
      <c r="D3725" s="16"/>
    </row>
    <row r="3726" spans="1:4" x14ac:dyDescent="0.25">
      <c r="A3726" s="24" t="s">
        <v>542</v>
      </c>
      <c r="B3726" s="16" t="s">
        <v>543</v>
      </c>
      <c r="C3726" s="1" t="s">
        <v>1</v>
      </c>
      <c r="D3726" s="16"/>
    </row>
    <row r="3727" spans="1:4" ht="409.5" x14ac:dyDescent="0.25">
      <c r="A3727" s="24"/>
      <c r="B3727" s="16"/>
      <c r="C3727" s="4" t="s">
        <v>433</v>
      </c>
      <c r="D3727" s="16"/>
    </row>
    <row r="3728" spans="1:4" ht="283.5" x14ac:dyDescent="0.25">
      <c r="A3728" s="24"/>
      <c r="B3728" s="16"/>
      <c r="C3728" s="4" t="s">
        <v>434</v>
      </c>
      <c r="D3728" s="16"/>
    </row>
    <row r="3729" spans="1:4" ht="110.25" x14ac:dyDescent="0.25">
      <c r="A3729" s="24"/>
      <c r="B3729" s="16"/>
      <c r="C3729" s="4" t="s">
        <v>435</v>
      </c>
      <c r="D3729" s="16"/>
    </row>
    <row r="3730" spans="1:4" x14ac:dyDescent="0.25">
      <c r="A3730" s="24" t="s">
        <v>544</v>
      </c>
      <c r="B3730" s="16" t="s">
        <v>545</v>
      </c>
      <c r="C3730" s="1" t="s">
        <v>1</v>
      </c>
      <c r="D3730" s="16"/>
    </row>
    <row r="3731" spans="1:4" ht="141.75" x14ac:dyDescent="0.25">
      <c r="A3731" s="24"/>
      <c r="B3731" s="16"/>
      <c r="C3731" s="4" t="s">
        <v>947</v>
      </c>
      <c r="D3731" s="16"/>
    </row>
    <row r="3732" spans="1:4" x14ac:dyDescent="0.25">
      <c r="A3732" s="24" t="s">
        <v>547</v>
      </c>
      <c r="B3732" s="16" t="s">
        <v>548</v>
      </c>
      <c r="C3732" s="1" t="s">
        <v>1</v>
      </c>
      <c r="D3732" s="16"/>
    </row>
    <row r="3733" spans="1:4" ht="15.75" x14ac:dyDescent="0.25">
      <c r="A3733" s="24"/>
      <c r="B3733" s="16"/>
      <c r="C3733" s="3" t="s">
        <v>43</v>
      </c>
      <c r="D3733" s="16"/>
    </row>
    <row r="3734" spans="1:4" x14ac:dyDescent="0.25">
      <c r="A3734" s="24" t="s">
        <v>549</v>
      </c>
      <c r="B3734" s="16" t="s">
        <v>550</v>
      </c>
      <c r="C3734" s="1" t="s">
        <v>1</v>
      </c>
      <c r="D3734" s="16"/>
    </row>
    <row r="3735" spans="1:4" ht="236.25" x14ac:dyDescent="0.25">
      <c r="A3735" s="24"/>
      <c r="B3735" s="16"/>
      <c r="C3735" s="4" t="s">
        <v>72</v>
      </c>
      <c r="D3735" s="16"/>
    </row>
    <row r="3736" spans="1:4" ht="220.5" x14ac:dyDescent="0.25">
      <c r="A3736" s="24"/>
      <c r="B3736" s="16"/>
      <c r="C3736" s="4" t="s">
        <v>211</v>
      </c>
      <c r="D3736" s="16"/>
    </row>
    <row r="3737" spans="1:4" ht="267.75" x14ac:dyDescent="0.25">
      <c r="A3737" s="24"/>
      <c r="B3737" s="16"/>
      <c r="C3737" s="4" t="s">
        <v>213</v>
      </c>
      <c r="D3737" s="16"/>
    </row>
    <row r="3738" spans="1:4" ht="362.25" x14ac:dyDescent="0.25">
      <c r="A3738" s="24"/>
      <c r="B3738" s="16"/>
      <c r="C3738" s="4" t="s">
        <v>212</v>
      </c>
      <c r="D3738" s="16"/>
    </row>
    <row r="3739" spans="1:4" ht="299.25" x14ac:dyDescent="0.25">
      <c r="A3739" s="24"/>
      <c r="B3739" s="16"/>
      <c r="C3739" s="4" t="s">
        <v>214</v>
      </c>
      <c r="D3739" s="16"/>
    </row>
    <row r="3740" spans="1:4" ht="157.5" x14ac:dyDescent="0.25">
      <c r="A3740" s="24"/>
      <c r="B3740" s="16"/>
      <c r="C3740" s="4" t="s">
        <v>328</v>
      </c>
      <c r="D3740" s="16"/>
    </row>
    <row r="3741" spans="1:4" ht="283.5" x14ac:dyDescent="0.25">
      <c r="A3741" s="24"/>
      <c r="B3741" s="16"/>
      <c r="C3741" s="4" t="s">
        <v>218</v>
      </c>
      <c r="D3741" s="16"/>
    </row>
    <row r="3742" spans="1:4" ht="173.25" x14ac:dyDescent="0.25">
      <c r="A3742" s="24"/>
      <c r="B3742" s="16"/>
      <c r="C3742" s="4" t="s">
        <v>220</v>
      </c>
      <c r="D3742" s="16"/>
    </row>
    <row r="3743" spans="1:4" ht="63" x14ac:dyDescent="0.25">
      <c r="A3743" s="24"/>
      <c r="B3743" s="16"/>
      <c r="C3743" s="4" t="s">
        <v>221</v>
      </c>
      <c r="D3743" s="16"/>
    </row>
    <row r="3744" spans="1:4" ht="110.25" x14ac:dyDescent="0.25">
      <c r="A3744" s="24"/>
      <c r="B3744" s="16"/>
      <c r="C3744" s="4" t="s">
        <v>222</v>
      </c>
      <c r="D3744" s="16"/>
    </row>
    <row r="3745" spans="1:4" x14ac:dyDescent="0.25">
      <c r="A3745" s="24" t="s">
        <v>551</v>
      </c>
      <c r="B3745" s="16" t="s">
        <v>552</v>
      </c>
      <c r="C3745" s="1" t="s">
        <v>1</v>
      </c>
      <c r="D3745" s="16"/>
    </row>
    <row r="3746" spans="1:4" ht="78.75" x14ac:dyDescent="0.25">
      <c r="A3746" s="24"/>
      <c r="B3746" s="16"/>
      <c r="C3746" s="4" t="s">
        <v>925</v>
      </c>
      <c r="D3746" s="16"/>
    </row>
    <row r="3747" spans="1:4" ht="75" x14ac:dyDescent="0.25">
      <c r="A3747" s="8" t="s">
        <v>554</v>
      </c>
      <c r="B3747" s="1" t="s">
        <v>555</v>
      </c>
      <c r="C3747" s="1" t="s">
        <v>658</v>
      </c>
      <c r="D3747" s="1"/>
    </row>
    <row r="3748" spans="1:4" x14ac:dyDescent="0.25">
      <c r="A3748" s="24" t="s">
        <v>557</v>
      </c>
      <c r="B3748" s="16" t="s">
        <v>558</v>
      </c>
      <c r="C3748" s="1" t="s">
        <v>1</v>
      </c>
      <c r="D3748" s="16"/>
    </row>
    <row r="3749" spans="1:4" ht="15.75" x14ac:dyDescent="0.25">
      <c r="A3749" s="24"/>
      <c r="B3749" s="16"/>
      <c r="C3749" s="3" t="s">
        <v>49</v>
      </c>
      <c r="D3749" s="16"/>
    </row>
    <row r="3750" spans="1:4" x14ac:dyDescent="0.25">
      <c r="A3750" s="24" t="s">
        <v>559</v>
      </c>
      <c r="B3750" s="16" t="s">
        <v>560</v>
      </c>
      <c r="C3750" s="1" t="s">
        <v>1</v>
      </c>
      <c r="D3750" s="16"/>
    </row>
    <row r="3751" spans="1:4" ht="346.5" x14ac:dyDescent="0.25">
      <c r="A3751" s="24"/>
      <c r="B3751" s="16"/>
      <c r="C3751" s="4" t="s">
        <v>417</v>
      </c>
      <c r="D3751" s="16"/>
    </row>
    <row r="3752" spans="1:4" x14ac:dyDescent="0.25">
      <c r="A3752" s="24" t="s">
        <v>561</v>
      </c>
      <c r="B3752" s="16" t="s">
        <v>562</v>
      </c>
      <c r="C3752" s="1" t="s">
        <v>1</v>
      </c>
      <c r="D3752" s="16"/>
    </row>
    <row r="3753" spans="1:4" ht="189" x14ac:dyDescent="0.25">
      <c r="A3753" s="24"/>
      <c r="B3753" s="16"/>
      <c r="C3753" s="4" t="s">
        <v>918</v>
      </c>
      <c r="D3753" s="16"/>
    </row>
    <row r="3754" spans="1:4" x14ac:dyDescent="0.25">
      <c r="A3754" s="8" t="s">
        <v>659</v>
      </c>
      <c r="B3754" s="1" t="s">
        <v>660</v>
      </c>
      <c r="C3754" s="1" t="s">
        <v>599</v>
      </c>
      <c r="D3754" s="1"/>
    </row>
    <row r="3755" spans="1:4" ht="30" x14ac:dyDescent="0.25">
      <c r="A3755" s="8" t="s">
        <v>661</v>
      </c>
      <c r="B3755" s="1" t="s">
        <v>662</v>
      </c>
      <c r="C3755" s="1" t="s">
        <v>663</v>
      </c>
      <c r="D3755" s="1"/>
    </row>
    <row r="3756" spans="1:4" ht="60" x14ac:dyDescent="0.25">
      <c r="A3756" s="8" t="s">
        <v>564</v>
      </c>
      <c r="B3756" s="1" t="s">
        <v>565</v>
      </c>
      <c r="C3756" s="1" t="s">
        <v>566</v>
      </c>
      <c r="D3756" s="1"/>
    </row>
    <row r="3757" spans="1:4" x14ac:dyDescent="0.25">
      <c r="A3757" s="24" t="s">
        <v>567</v>
      </c>
      <c r="B3757" s="16" t="s">
        <v>568</v>
      </c>
      <c r="C3757" s="1" t="s">
        <v>1</v>
      </c>
      <c r="D3757" s="16"/>
    </row>
    <row r="3758" spans="1:4" ht="31.5" x14ac:dyDescent="0.25">
      <c r="A3758" s="24"/>
      <c r="B3758" s="16"/>
      <c r="C3758" s="14" t="s">
        <v>51</v>
      </c>
      <c r="D3758" s="16"/>
    </row>
    <row r="3759" spans="1:4" x14ac:dyDescent="0.25">
      <c r="A3759" s="24" t="s">
        <v>572</v>
      </c>
      <c r="B3759" s="16" t="s">
        <v>573</v>
      </c>
      <c r="C3759" s="1" t="s">
        <v>1</v>
      </c>
      <c r="D3759" s="16"/>
    </row>
    <row r="3760" spans="1:4" ht="173.25" x14ac:dyDescent="0.25">
      <c r="A3760" s="24"/>
      <c r="B3760" s="16"/>
      <c r="C3760" s="6" t="s">
        <v>436</v>
      </c>
      <c r="D3760" s="16"/>
    </row>
    <row r="3761" spans="1:4" ht="45" x14ac:dyDescent="0.25">
      <c r="A3761" s="8" t="s">
        <v>574</v>
      </c>
      <c r="B3761" s="1" t="s">
        <v>575</v>
      </c>
      <c r="C3761" s="1" t="s">
        <v>919</v>
      </c>
      <c r="D3761" s="1"/>
    </row>
    <row r="3762" spans="1:4" x14ac:dyDescent="0.25">
      <c r="A3762" s="8" t="s">
        <v>577</v>
      </c>
      <c r="B3762" s="1" t="s">
        <v>578</v>
      </c>
      <c r="C3762" s="15">
        <v>41547</v>
      </c>
      <c r="D3762" s="1"/>
    </row>
    <row r="3763" spans="1:4" x14ac:dyDescent="0.25">
      <c r="A3763" s="8" t="s">
        <v>579</v>
      </c>
      <c r="B3763" s="1" t="s">
        <v>580</v>
      </c>
      <c r="C3763" s="10">
        <v>0.218</v>
      </c>
      <c r="D3763" s="1"/>
    </row>
    <row r="3764" spans="1:4" ht="30" x14ac:dyDescent="0.25">
      <c r="A3764" s="8" t="s">
        <v>581</v>
      </c>
      <c r="B3764" s="1" t="s">
        <v>582</v>
      </c>
      <c r="C3764" s="1" t="s">
        <v>583</v>
      </c>
      <c r="D3764" s="1"/>
    </row>
    <row r="3765" spans="1:4" ht="30" x14ac:dyDescent="0.25">
      <c r="A3765" s="8" t="s">
        <v>584</v>
      </c>
      <c r="B3765" s="1" t="s">
        <v>585</v>
      </c>
      <c r="C3765" s="15">
        <v>40451</v>
      </c>
      <c r="D3765" s="1"/>
    </row>
    <row r="3766" spans="1:4" x14ac:dyDescent="0.25">
      <c r="A3766" s="8" t="s">
        <v>586</v>
      </c>
      <c r="B3766" s="1" t="s">
        <v>587</v>
      </c>
      <c r="C3766" s="10">
        <v>0.1991</v>
      </c>
      <c r="D3766" s="1"/>
    </row>
    <row r="3767" spans="1:4" ht="30" x14ac:dyDescent="0.25">
      <c r="A3767" s="8" t="s">
        <v>588</v>
      </c>
      <c r="B3767" s="1" t="s">
        <v>589</v>
      </c>
      <c r="C3767" s="1" t="s">
        <v>590</v>
      </c>
      <c r="D3767" s="1"/>
    </row>
    <row r="3768" spans="1:4" ht="30" x14ac:dyDescent="0.25">
      <c r="A3768" s="8" t="s">
        <v>591</v>
      </c>
      <c r="B3768" s="1" t="s">
        <v>592</v>
      </c>
      <c r="C3768" s="15">
        <v>39813</v>
      </c>
      <c r="D3768" s="1"/>
    </row>
    <row r="3769" spans="1:4" x14ac:dyDescent="0.25">
      <c r="A3769" s="8" t="s">
        <v>593</v>
      </c>
      <c r="B3769" s="1" t="s">
        <v>594</v>
      </c>
      <c r="C3769" s="10">
        <v>-0.26879999999999998</v>
      </c>
      <c r="D3769" s="1"/>
    </row>
    <row r="3770" spans="1:4" x14ac:dyDescent="0.25">
      <c r="A3770" s="24" t="s">
        <v>595</v>
      </c>
      <c r="B3770" s="16" t="s">
        <v>596</v>
      </c>
      <c r="C3770" s="1" t="s">
        <v>1</v>
      </c>
      <c r="D3770" s="16"/>
    </row>
    <row r="3771" spans="1:4" ht="47.25" x14ac:dyDescent="0.25">
      <c r="A3771" s="24"/>
      <c r="B3771" s="16"/>
      <c r="C3771" s="5" t="s">
        <v>53</v>
      </c>
      <c r="D3771" s="16"/>
    </row>
    <row r="3772" spans="1:4" ht="30" x14ac:dyDescent="0.25">
      <c r="A3772" s="8" t="s">
        <v>606</v>
      </c>
      <c r="B3772" s="1" t="s">
        <v>607</v>
      </c>
      <c r="C3772" s="1" t="s">
        <v>608</v>
      </c>
      <c r="D3772" s="1"/>
    </row>
    <row r="3773" spans="1:4" ht="75" x14ac:dyDescent="0.25">
      <c r="A3773" s="8" t="s">
        <v>668</v>
      </c>
      <c r="B3773" s="1" t="s">
        <v>669</v>
      </c>
      <c r="C3773" s="1" t="s">
        <v>670</v>
      </c>
      <c r="D3773" s="1"/>
    </row>
    <row r="3774" spans="1:4" ht="120" x14ac:dyDescent="0.25">
      <c r="A3774" s="8" t="s">
        <v>671</v>
      </c>
      <c r="B3774" s="1" t="s">
        <v>672</v>
      </c>
      <c r="C3774" s="1" t="s">
        <v>673</v>
      </c>
      <c r="D3774" s="1"/>
    </row>
    <row r="3775" spans="1:4" ht="90" x14ac:dyDescent="0.25">
      <c r="A3775" s="8" t="s">
        <v>674</v>
      </c>
      <c r="B3775" s="1" t="s">
        <v>675</v>
      </c>
      <c r="C3775" s="1" t="s">
        <v>676</v>
      </c>
      <c r="D3775" s="1"/>
    </row>
    <row r="3776" spans="1:4" x14ac:dyDescent="0.25">
      <c r="A3776" s="24" t="s">
        <v>677</v>
      </c>
      <c r="B3776" s="16" t="s">
        <v>678</v>
      </c>
      <c r="C3776" s="1" t="s">
        <v>1</v>
      </c>
      <c r="D3776" s="16"/>
    </row>
    <row r="3777" spans="1:4" ht="330.75" x14ac:dyDescent="0.25">
      <c r="A3777" s="24"/>
      <c r="B3777" s="16"/>
      <c r="C3777" s="4" t="s">
        <v>142</v>
      </c>
      <c r="D3777" s="16"/>
    </row>
    <row r="3778" spans="1:4" ht="60" x14ac:dyDescent="0.25">
      <c r="A3778" s="8" t="s">
        <v>948</v>
      </c>
      <c r="B3778" s="1"/>
      <c r="C3778" s="1" t="s">
        <v>1</v>
      </c>
      <c r="D3778" s="1"/>
    </row>
    <row r="3779" spans="1:4" x14ac:dyDescent="0.25">
      <c r="A3779" s="23" t="s">
        <v>494</v>
      </c>
      <c r="B3779" s="1" t="s">
        <v>495</v>
      </c>
      <c r="C3779" s="1" t="s">
        <v>1</v>
      </c>
      <c r="D3779" s="1"/>
    </row>
    <row r="3780" spans="1:4" x14ac:dyDescent="0.25">
      <c r="A3780" s="8" t="s">
        <v>31</v>
      </c>
      <c r="B3780" s="1" t="s">
        <v>601</v>
      </c>
      <c r="C3780" s="10">
        <v>0.1464</v>
      </c>
      <c r="D3780" s="1"/>
    </row>
    <row r="3781" spans="1:4" x14ac:dyDescent="0.25">
      <c r="A3781" s="8" t="s">
        <v>33</v>
      </c>
      <c r="B3781" s="1" t="s">
        <v>602</v>
      </c>
      <c r="C3781" s="10">
        <v>3.39E-2</v>
      </c>
      <c r="D3781" s="1"/>
    </row>
    <row r="3782" spans="1:4" x14ac:dyDescent="0.25">
      <c r="A3782" s="8" t="s">
        <v>34</v>
      </c>
      <c r="B3782" s="1" t="s">
        <v>721</v>
      </c>
      <c r="C3782" s="10">
        <v>7.0000000000000007E-2</v>
      </c>
      <c r="D3782" s="1"/>
    </row>
    <row r="3783" spans="1:4" ht="60" x14ac:dyDescent="0.25">
      <c r="A3783" s="8" t="s">
        <v>949</v>
      </c>
      <c r="B3783" s="1"/>
      <c r="C3783" s="1" t="s">
        <v>1</v>
      </c>
      <c r="D3783" s="1"/>
    </row>
    <row r="3784" spans="1:4" x14ac:dyDescent="0.25">
      <c r="A3784" s="23" t="s">
        <v>494</v>
      </c>
      <c r="B3784" s="1" t="s">
        <v>495</v>
      </c>
      <c r="C3784" s="1" t="s">
        <v>1</v>
      </c>
      <c r="D3784" s="1"/>
    </row>
    <row r="3785" spans="1:4" x14ac:dyDescent="0.25">
      <c r="A3785" s="8" t="s">
        <v>31</v>
      </c>
      <c r="B3785" s="1" t="s">
        <v>601</v>
      </c>
      <c r="C3785" s="10">
        <v>0.15240000000000001</v>
      </c>
      <c r="D3785" s="1"/>
    </row>
    <row r="3786" spans="1:4" x14ac:dyDescent="0.25">
      <c r="A3786" s="8" t="s">
        <v>33</v>
      </c>
      <c r="B3786" s="1" t="s">
        <v>602</v>
      </c>
      <c r="C3786" s="10">
        <v>7.0000000000000001E-3</v>
      </c>
      <c r="D3786" s="1"/>
    </row>
    <row r="3787" spans="1:4" x14ac:dyDescent="0.25">
      <c r="A3787" s="8" t="s">
        <v>34</v>
      </c>
      <c r="B3787" s="1" t="s">
        <v>721</v>
      </c>
      <c r="C3787" s="10">
        <v>6.3600000000000004E-2</v>
      </c>
      <c r="D3787" s="1"/>
    </row>
    <row r="3788" spans="1:4" ht="30" x14ac:dyDescent="0.25">
      <c r="A3788" s="8" t="s">
        <v>950</v>
      </c>
      <c r="B3788" s="1"/>
      <c r="C3788" s="1" t="s">
        <v>1</v>
      </c>
      <c r="D3788" s="1"/>
    </row>
    <row r="3789" spans="1:4" x14ac:dyDescent="0.25">
      <c r="A3789" s="23" t="s">
        <v>494</v>
      </c>
      <c r="B3789" s="1" t="s">
        <v>495</v>
      </c>
      <c r="C3789" s="1" t="s">
        <v>1</v>
      </c>
      <c r="D3789" s="1"/>
    </row>
    <row r="3790" spans="1:4" x14ac:dyDescent="0.25">
      <c r="A3790" s="8" t="s">
        <v>510</v>
      </c>
      <c r="B3790" s="1" t="s">
        <v>511</v>
      </c>
      <c r="C3790" s="1" t="s">
        <v>951</v>
      </c>
      <c r="D3790" s="1"/>
    </row>
    <row r="3791" spans="1:4" ht="30" x14ac:dyDescent="0.25">
      <c r="A3791" s="8" t="s">
        <v>683</v>
      </c>
      <c r="B3791" s="1" t="s">
        <v>684</v>
      </c>
      <c r="C3791" s="10">
        <v>-0.02</v>
      </c>
      <c r="D3791" s="1"/>
    </row>
    <row r="3792" spans="1:4" ht="30" x14ac:dyDescent="0.25">
      <c r="A3792" s="8" t="s">
        <v>620</v>
      </c>
      <c r="B3792" s="1" t="s">
        <v>621</v>
      </c>
      <c r="C3792" s="10">
        <v>6.4999999999999997E-3</v>
      </c>
      <c r="D3792" s="1"/>
    </row>
    <row r="3793" spans="1:4" ht="30" x14ac:dyDescent="0.25">
      <c r="A3793" s="8" t="s">
        <v>622</v>
      </c>
      <c r="B3793" s="1" t="s">
        <v>623</v>
      </c>
      <c r="C3793" s="11" t="s">
        <v>14</v>
      </c>
      <c r="D3793" s="1"/>
    </row>
    <row r="3794" spans="1:4" ht="30" x14ac:dyDescent="0.25">
      <c r="A3794" s="8" t="s">
        <v>624</v>
      </c>
      <c r="B3794" s="1" t="s">
        <v>625</v>
      </c>
      <c r="C3794" s="10">
        <v>6.8999999999999999E-3</v>
      </c>
      <c r="D3794" s="1"/>
    </row>
    <row r="3795" spans="1:4" x14ac:dyDescent="0.25">
      <c r="A3795" s="8" t="s">
        <v>626</v>
      </c>
      <c r="B3795" s="1" t="s">
        <v>627</v>
      </c>
      <c r="C3795" s="10">
        <v>1.34E-2</v>
      </c>
      <c r="D3795" s="1"/>
    </row>
    <row r="3796" spans="1:4" ht="30" x14ac:dyDescent="0.25">
      <c r="A3796" s="8" t="s">
        <v>628</v>
      </c>
      <c r="B3796" s="1" t="s">
        <v>629</v>
      </c>
      <c r="C3796" s="1">
        <v>136</v>
      </c>
      <c r="D3796" s="1"/>
    </row>
    <row r="3797" spans="1:4" ht="30" x14ac:dyDescent="0.25">
      <c r="A3797" s="8" t="s">
        <v>630</v>
      </c>
      <c r="B3797" s="1" t="s">
        <v>631</v>
      </c>
      <c r="C3797" s="1">
        <v>425</v>
      </c>
      <c r="D3797" s="1"/>
    </row>
    <row r="3798" spans="1:4" ht="30" x14ac:dyDescent="0.25">
      <c r="A3798" s="8" t="s">
        <v>632</v>
      </c>
      <c r="B3798" s="1" t="s">
        <v>633</v>
      </c>
      <c r="C3798" s="1">
        <v>734</v>
      </c>
      <c r="D3798" s="1"/>
    </row>
    <row r="3799" spans="1:4" ht="30" x14ac:dyDescent="0.25">
      <c r="A3799" s="8" t="s">
        <v>634</v>
      </c>
      <c r="B3799" s="1" t="s">
        <v>635</v>
      </c>
      <c r="C3799" s="13">
        <v>1613</v>
      </c>
      <c r="D3799" s="1"/>
    </row>
    <row r="3800" spans="1:4" x14ac:dyDescent="0.25">
      <c r="A3800" s="8" t="s">
        <v>727</v>
      </c>
      <c r="B3800" s="1" t="s">
        <v>728</v>
      </c>
      <c r="C3800" s="10">
        <v>0.2495</v>
      </c>
      <c r="D3800" s="1"/>
    </row>
    <row r="3801" spans="1:4" x14ac:dyDescent="0.25">
      <c r="A3801" s="8" t="s">
        <v>729</v>
      </c>
      <c r="B3801" s="1" t="s">
        <v>730</v>
      </c>
      <c r="C3801" s="10">
        <v>1.4200000000000001E-2</v>
      </c>
      <c r="D3801" s="1"/>
    </row>
    <row r="3802" spans="1:4" x14ac:dyDescent="0.25">
      <c r="A3802" s="8" t="s">
        <v>731</v>
      </c>
      <c r="B3802" s="1" t="s">
        <v>732</v>
      </c>
      <c r="C3802" s="10">
        <v>0.20130000000000001</v>
      </c>
      <c r="D3802" s="1"/>
    </row>
    <row r="3803" spans="1:4" x14ac:dyDescent="0.25">
      <c r="A3803" s="8" t="s">
        <v>733</v>
      </c>
      <c r="B3803" s="1" t="s">
        <v>734</v>
      </c>
      <c r="C3803" s="10">
        <v>-5.8299999999999998E-2</v>
      </c>
      <c r="D3803" s="1"/>
    </row>
    <row r="3804" spans="1:4" x14ac:dyDescent="0.25">
      <c r="A3804" s="8" t="s">
        <v>636</v>
      </c>
      <c r="B3804" s="1" t="s">
        <v>637</v>
      </c>
      <c r="C3804" s="10">
        <v>0.3735</v>
      </c>
      <c r="D3804" s="1"/>
    </row>
    <row r="3805" spans="1:4" x14ac:dyDescent="0.25">
      <c r="A3805" s="8" t="s">
        <v>638</v>
      </c>
      <c r="B3805" s="1" t="s">
        <v>639</v>
      </c>
      <c r="C3805" s="10">
        <v>-0.50760000000000005</v>
      </c>
      <c r="D3805" s="1"/>
    </row>
    <row r="3806" spans="1:4" x14ac:dyDescent="0.25">
      <c r="A3806" s="8" t="s">
        <v>640</v>
      </c>
      <c r="B3806" s="1" t="s">
        <v>641</v>
      </c>
      <c r="C3806" s="10">
        <v>0.37430000000000002</v>
      </c>
      <c r="D3806" s="1"/>
    </row>
    <row r="3807" spans="1:4" x14ac:dyDescent="0.25">
      <c r="A3807" s="8" t="s">
        <v>642</v>
      </c>
      <c r="B3807" s="1" t="s">
        <v>643</v>
      </c>
      <c r="C3807" s="10">
        <v>0.27379999999999999</v>
      </c>
      <c r="D3807" s="1"/>
    </row>
    <row r="3808" spans="1:4" x14ac:dyDescent="0.25">
      <c r="A3808" s="8" t="s">
        <v>644</v>
      </c>
      <c r="B3808" s="1" t="s">
        <v>645</v>
      </c>
      <c r="C3808" s="10">
        <v>3.8399999999999997E-2</v>
      </c>
      <c r="D3808" s="1"/>
    </row>
    <row r="3809" spans="1:4" x14ac:dyDescent="0.25">
      <c r="A3809" s="8" t="s">
        <v>646</v>
      </c>
      <c r="B3809" s="1" t="s">
        <v>647</v>
      </c>
      <c r="C3809" s="10">
        <v>0.1767</v>
      </c>
      <c r="D3809" s="1"/>
    </row>
    <row r="3810" spans="1:4" x14ac:dyDescent="0.25">
      <c r="A3810" s="8" t="s">
        <v>81</v>
      </c>
      <c r="B3810" s="1" t="s">
        <v>685</v>
      </c>
      <c r="C3810" s="1" t="s">
        <v>82</v>
      </c>
      <c r="D3810" s="1"/>
    </row>
    <row r="3811" spans="1:4" x14ac:dyDescent="0.25">
      <c r="A3811" s="8" t="s">
        <v>31</v>
      </c>
      <c r="B3811" s="1" t="s">
        <v>601</v>
      </c>
      <c r="C3811" s="10">
        <v>0.1767</v>
      </c>
      <c r="D3811" s="1"/>
    </row>
    <row r="3812" spans="1:4" x14ac:dyDescent="0.25">
      <c r="A3812" s="8" t="s">
        <v>33</v>
      </c>
      <c r="B3812" s="1" t="s">
        <v>602</v>
      </c>
      <c r="C3812" s="10">
        <v>1.04E-2</v>
      </c>
      <c r="D3812" s="1"/>
    </row>
    <row r="3813" spans="1:4" x14ac:dyDescent="0.25">
      <c r="A3813" s="8" t="s">
        <v>34</v>
      </c>
      <c r="B3813" s="1" t="s">
        <v>721</v>
      </c>
      <c r="C3813" s="10">
        <v>7.5700000000000003E-2</v>
      </c>
      <c r="D3813" s="1"/>
    </row>
    <row r="3814" spans="1:4" ht="45" x14ac:dyDescent="0.25">
      <c r="A3814" s="8" t="s">
        <v>952</v>
      </c>
      <c r="B3814" s="1"/>
      <c r="C3814" s="1" t="s">
        <v>1</v>
      </c>
      <c r="D3814" s="1"/>
    </row>
    <row r="3815" spans="1:4" x14ac:dyDescent="0.25">
      <c r="A3815" s="23" t="s">
        <v>494</v>
      </c>
      <c r="B3815" s="1" t="s">
        <v>495</v>
      </c>
      <c r="C3815" s="1" t="s">
        <v>1</v>
      </c>
      <c r="D3815" s="1"/>
    </row>
    <row r="3816" spans="1:4" x14ac:dyDescent="0.25">
      <c r="A3816" s="8" t="s">
        <v>31</v>
      </c>
      <c r="B3816" s="1" t="s">
        <v>601</v>
      </c>
      <c r="C3816" s="10">
        <v>0.17100000000000001</v>
      </c>
      <c r="D3816" s="1"/>
    </row>
    <row r="3817" spans="1:4" x14ac:dyDescent="0.25">
      <c r="A3817" s="8" t="s">
        <v>33</v>
      </c>
      <c r="B3817" s="1" t="s">
        <v>602</v>
      </c>
      <c r="C3817" s="10">
        <v>5.4999999999999997E-3</v>
      </c>
      <c r="D3817" s="1"/>
    </row>
    <row r="3818" spans="1:4" x14ac:dyDescent="0.25">
      <c r="A3818" s="8" t="s">
        <v>34</v>
      </c>
      <c r="B3818" s="1" t="s">
        <v>721</v>
      </c>
      <c r="C3818" s="10">
        <v>7.2999999999999995E-2</v>
      </c>
      <c r="D3818" s="1"/>
    </row>
    <row r="3819" spans="1:4" ht="60" x14ac:dyDescent="0.25">
      <c r="A3819" s="8" t="s">
        <v>953</v>
      </c>
      <c r="B3819" s="1"/>
      <c r="C3819" s="1" t="s">
        <v>1</v>
      </c>
      <c r="D3819" s="1"/>
    </row>
    <row r="3820" spans="1:4" x14ac:dyDescent="0.25">
      <c r="A3820" s="23" t="s">
        <v>494</v>
      </c>
      <c r="B3820" s="1" t="s">
        <v>495</v>
      </c>
      <c r="C3820" s="1" t="s">
        <v>1</v>
      </c>
      <c r="D3820" s="1"/>
    </row>
    <row r="3821" spans="1:4" x14ac:dyDescent="0.25">
      <c r="A3821" s="8" t="s">
        <v>31</v>
      </c>
      <c r="B3821" s="1" t="s">
        <v>601</v>
      </c>
      <c r="C3821" s="10">
        <v>0.1149</v>
      </c>
      <c r="D3821" s="1"/>
    </row>
    <row r="3822" spans="1:4" x14ac:dyDescent="0.25">
      <c r="A3822" s="8" t="s">
        <v>33</v>
      </c>
      <c r="B3822" s="1" t="s">
        <v>602</v>
      </c>
      <c r="C3822" s="10">
        <v>7.7999999999999996E-3</v>
      </c>
      <c r="D3822" s="1"/>
    </row>
    <row r="3823" spans="1:4" x14ac:dyDescent="0.25">
      <c r="A3823" s="8" t="s">
        <v>34</v>
      </c>
      <c r="B3823" s="1" t="s">
        <v>721</v>
      </c>
      <c r="C3823" s="10">
        <v>6.6400000000000001E-2</v>
      </c>
      <c r="D3823" s="1"/>
    </row>
    <row r="3824" spans="1:4" ht="30" x14ac:dyDescent="0.25">
      <c r="A3824" s="8" t="s">
        <v>954</v>
      </c>
      <c r="B3824" s="1"/>
      <c r="C3824" s="1" t="s">
        <v>1</v>
      </c>
      <c r="D3824" s="1"/>
    </row>
    <row r="3825" spans="1:4" x14ac:dyDescent="0.25">
      <c r="A3825" s="23" t="s">
        <v>494</v>
      </c>
      <c r="B3825" s="1" t="s">
        <v>495</v>
      </c>
      <c r="C3825" s="1" t="s">
        <v>1</v>
      </c>
      <c r="D3825" s="1"/>
    </row>
    <row r="3826" spans="1:4" x14ac:dyDescent="0.25">
      <c r="A3826" s="24" t="s">
        <v>520</v>
      </c>
      <c r="B3826" s="16" t="s">
        <v>521</v>
      </c>
      <c r="C3826" s="1" t="s">
        <v>1</v>
      </c>
      <c r="D3826" s="16"/>
    </row>
    <row r="3827" spans="1:4" ht="31.5" x14ac:dyDescent="0.25">
      <c r="A3827" s="24"/>
      <c r="B3827" s="16"/>
      <c r="C3827" s="5" t="s">
        <v>144</v>
      </c>
      <c r="D3827" s="16"/>
    </row>
    <row r="3828" spans="1:4" x14ac:dyDescent="0.25">
      <c r="A3828" s="24" t="s">
        <v>522</v>
      </c>
      <c r="B3828" s="16" t="s">
        <v>523</v>
      </c>
      <c r="C3828" s="1" t="s">
        <v>1</v>
      </c>
      <c r="D3828" s="16"/>
    </row>
    <row r="3829" spans="1:4" ht="15.75" x14ac:dyDescent="0.25">
      <c r="A3829" s="24"/>
      <c r="B3829" s="16"/>
      <c r="C3829" s="3" t="s">
        <v>3</v>
      </c>
      <c r="D3829" s="16"/>
    </row>
    <row r="3830" spans="1:4" x14ac:dyDescent="0.25">
      <c r="A3830" s="24" t="s">
        <v>524</v>
      </c>
      <c r="B3830" s="16" t="s">
        <v>525</v>
      </c>
      <c r="C3830" s="1" t="s">
        <v>1</v>
      </c>
      <c r="D3830" s="16"/>
    </row>
    <row r="3831" spans="1:4" ht="31.5" x14ac:dyDescent="0.25">
      <c r="A3831" s="24"/>
      <c r="B3831" s="16"/>
      <c r="C3831" s="6" t="s">
        <v>145</v>
      </c>
      <c r="D3831" s="16"/>
    </row>
    <row r="3832" spans="1:4" x14ac:dyDescent="0.25">
      <c r="A3832" s="24" t="s">
        <v>526</v>
      </c>
      <c r="B3832" s="16" t="s">
        <v>527</v>
      </c>
      <c r="C3832" s="1" t="s">
        <v>1</v>
      </c>
      <c r="D3832" s="16"/>
    </row>
    <row r="3833" spans="1:4" ht="15.75" x14ac:dyDescent="0.25">
      <c r="A3833" s="24"/>
      <c r="B3833" s="16"/>
      <c r="C3833" s="5" t="s">
        <v>5</v>
      </c>
      <c r="D3833" s="16"/>
    </row>
    <row r="3834" spans="1:4" x14ac:dyDescent="0.25">
      <c r="A3834" s="24" t="s">
        <v>528</v>
      </c>
      <c r="B3834" s="16" t="s">
        <v>529</v>
      </c>
      <c r="C3834" s="1" t="s">
        <v>1</v>
      </c>
      <c r="D3834" s="16"/>
    </row>
    <row r="3835" spans="1:4" ht="47.25" x14ac:dyDescent="0.25">
      <c r="A3835" s="24"/>
      <c r="B3835" s="16"/>
      <c r="C3835" s="6" t="s">
        <v>6</v>
      </c>
      <c r="D3835" s="16"/>
    </row>
    <row r="3836" spans="1:4" x14ac:dyDescent="0.25">
      <c r="A3836" s="24" t="s">
        <v>530</v>
      </c>
      <c r="B3836" s="16" t="s">
        <v>531</v>
      </c>
      <c r="C3836" s="1" t="s">
        <v>1</v>
      </c>
      <c r="D3836" s="16"/>
    </row>
    <row r="3837" spans="1:4" ht="15.75" x14ac:dyDescent="0.25">
      <c r="A3837" s="24"/>
      <c r="B3837" s="16"/>
      <c r="C3837" s="5" t="s">
        <v>7</v>
      </c>
      <c r="D3837" s="16"/>
    </row>
    <row r="3838" spans="1:4" x14ac:dyDescent="0.25">
      <c r="A3838" s="24" t="s">
        <v>532</v>
      </c>
      <c r="B3838" s="16" t="s">
        <v>533</v>
      </c>
      <c r="C3838" s="1" t="s">
        <v>1</v>
      </c>
      <c r="D3838" s="16"/>
    </row>
    <row r="3839" spans="1:4" ht="31.5" x14ac:dyDescent="0.25">
      <c r="A3839" s="24"/>
      <c r="B3839" s="16"/>
      <c r="C3839" s="5" t="s">
        <v>20</v>
      </c>
      <c r="D3839" s="16"/>
    </row>
    <row r="3840" spans="1:4" ht="47.25" x14ac:dyDescent="0.25">
      <c r="A3840" s="24"/>
      <c r="B3840" s="16"/>
      <c r="C3840" s="6" t="s">
        <v>21</v>
      </c>
      <c r="D3840" s="16"/>
    </row>
    <row r="3841" spans="1:4" x14ac:dyDescent="0.25">
      <c r="A3841" s="24" t="s">
        <v>650</v>
      </c>
      <c r="B3841" s="16" t="s">
        <v>651</v>
      </c>
      <c r="C3841" s="1" t="s">
        <v>1</v>
      </c>
      <c r="D3841" s="16"/>
    </row>
    <row r="3842" spans="1:4" ht="15.75" x14ac:dyDescent="0.25">
      <c r="A3842" s="24"/>
      <c r="B3842" s="16"/>
      <c r="C3842" s="3" t="s">
        <v>66</v>
      </c>
      <c r="D3842" s="16"/>
    </row>
    <row r="3843" spans="1:4" x14ac:dyDescent="0.25">
      <c r="A3843" s="24" t="s">
        <v>652</v>
      </c>
      <c r="B3843" s="16" t="s">
        <v>653</v>
      </c>
      <c r="C3843" s="1" t="s">
        <v>1</v>
      </c>
      <c r="D3843" s="16"/>
    </row>
    <row r="3844" spans="1:4" ht="236.25" x14ac:dyDescent="0.25">
      <c r="A3844" s="24"/>
      <c r="B3844" s="16"/>
      <c r="C3844" s="4" t="s">
        <v>150</v>
      </c>
      <c r="D3844" s="16"/>
    </row>
    <row r="3845" spans="1:4" x14ac:dyDescent="0.25">
      <c r="A3845" s="8" t="s">
        <v>654</v>
      </c>
      <c r="B3845" s="1" t="s">
        <v>655</v>
      </c>
      <c r="C3845" s="10">
        <v>0.56999999999999995</v>
      </c>
      <c r="D3845" s="1"/>
    </row>
    <row r="3846" spans="1:4" ht="195" x14ac:dyDescent="0.25">
      <c r="A3846" s="8" t="s">
        <v>714</v>
      </c>
      <c r="B3846" s="1" t="s">
        <v>715</v>
      </c>
      <c r="C3846" s="1" t="s">
        <v>851</v>
      </c>
      <c r="D3846" s="1"/>
    </row>
    <row r="3847" spans="1:4" x14ac:dyDescent="0.25">
      <c r="A3847" s="24" t="s">
        <v>534</v>
      </c>
      <c r="B3847" s="16" t="s">
        <v>535</v>
      </c>
      <c r="C3847" s="1" t="s">
        <v>1</v>
      </c>
      <c r="D3847" s="16"/>
    </row>
    <row r="3848" spans="1:4" ht="15.75" x14ac:dyDescent="0.25">
      <c r="A3848" s="24"/>
      <c r="B3848" s="16"/>
      <c r="C3848" s="3" t="s">
        <v>27</v>
      </c>
      <c r="D3848" s="16"/>
    </row>
    <row r="3849" spans="1:4" x14ac:dyDescent="0.25">
      <c r="A3849" s="24" t="s">
        <v>536</v>
      </c>
      <c r="B3849" s="16" t="s">
        <v>537</v>
      </c>
      <c r="C3849" s="1" t="s">
        <v>1</v>
      </c>
      <c r="D3849" s="16"/>
    </row>
    <row r="3850" spans="1:4" ht="63" x14ac:dyDescent="0.25">
      <c r="A3850" s="24"/>
      <c r="B3850" s="16"/>
      <c r="C3850" s="3" t="s">
        <v>28</v>
      </c>
      <c r="D3850" s="16"/>
    </row>
    <row r="3851" spans="1:4" x14ac:dyDescent="0.25">
      <c r="A3851" s="24" t="s">
        <v>538</v>
      </c>
      <c r="B3851" s="16" t="s">
        <v>539</v>
      </c>
      <c r="C3851" s="1" t="s">
        <v>1</v>
      </c>
      <c r="D3851" s="16"/>
    </row>
    <row r="3852" spans="1:4" ht="189" x14ac:dyDescent="0.25">
      <c r="A3852" s="24"/>
      <c r="B3852" s="16"/>
      <c r="C3852" s="3" t="s">
        <v>29</v>
      </c>
      <c r="D3852" s="16"/>
    </row>
    <row r="3853" spans="1:4" x14ac:dyDescent="0.25">
      <c r="A3853" s="24" t="s">
        <v>540</v>
      </c>
      <c r="B3853" s="16" t="s">
        <v>541</v>
      </c>
      <c r="C3853" s="1" t="s">
        <v>1</v>
      </c>
      <c r="D3853" s="16"/>
    </row>
    <row r="3854" spans="1:4" ht="15.75" x14ac:dyDescent="0.25">
      <c r="A3854" s="24"/>
      <c r="B3854" s="16"/>
      <c r="C3854" s="3" t="s">
        <v>36</v>
      </c>
      <c r="D3854" s="16"/>
    </row>
    <row r="3855" spans="1:4" x14ac:dyDescent="0.25">
      <c r="A3855" s="24" t="s">
        <v>542</v>
      </c>
      <c r="B3855" s="16" t="s">
        <v>543</v>
      </c>
      <c r="C3855" s="1" t="s">
        <v>1</v>
      </c>
      <c r="D3855" s="16"/>
    </row>
    <row r="3856" spans="1:4" ht="283.5" x14ac:dyDescent="0.25">
      <c r="A3856" s="24"/>
      <c r="B3856" s="16"/>
      <c r="C3856" s="4" t="s">
        <v>440</v>
      </c>
      <c r="D3856" s="16"/>
    </row>
    <row r="3857" spans="1:4" ht="141.75" x14ac:dyDescent="0.25">
      <c r="A3857" s="24"/>
      <c r="B3857" s="16"/>
      <c r="C3857" s="4" t="s">
        <v>152</v>
      </c>
      <c r="D3857" s="16"/>
    </row>
    <row r="3858" spans="1:4" ht="47.25" x14ac:dyDescent="0.25">
      <c r="A3858" s="24"/>
      <c r="B3858" s="16"/>
      <c r="C3858" s="4" t="s">
        <v>153</v>
      </c>
      <c r="D3858" s="16"/>
    </row>
    <row r="3859" spans="1:4" ht="31.5" x14ac:dyDescent="0.25">
      <c r="A3859" s="24"/>
      <c r="B3859" s="16"/>
      <c r="C3859" s="4" t="s">
        <v>154</v>
      </c>
      <c r="D3859" s="16"/>
    </row>
    <row r="3860" spans="1:4" ht="31.5" x14ac:dyDescent="0.25">
      <c r="A3860" s="24"/>
      <c r="B3860" s="16"/>
      <c r="C3860" s="4" t="s">
        <v>155</v>
      </c>
      <c r="D3860" s="16"/>
    </row>
    <row r="3861" spans="1:4" ht="47.25" x14ac:dyDescent="0.25">
      <c r="A3861" s="24"/>
      <c r="B3861" s="16"/>
      <c r="C3861" s="4" t="s">
        <v>156</v>
      </c>
      <c r="D3861" s="16"/>
    </row>
    <row r="3862" spans="1:4" ht="141.75" x14ac:dyDescent="0.25">
      <c r="A3862" s="24"/>
      <c r="B3862" s="16"/>
      <c r="C3862" s="4" t="s">
        <v>157</v>
      </c>
      <c r="D3862" s="16"/>
    </row>
    <row r="3863" spans="1:4" ht="78.75" x14ac:dyDescent="0.25">
      <c r="A3863" s="24"/>
      <c r="B3863" s="16"/>
      <c r="C3863" s="4" t="s">
        <v>158</v>
      </c>
      <c r="D3863" s="16"/>
    </row>
    <row r="3864" spans="1:4" ht="63" x14ac:dyDescent="0.25">
      <c r="A3864" s="24"/>
      <c r="B3864" s="16"/>
      <c r="C3864" s="4" t="s">
        <v>159</v>
      </c>
      <c r="D3864" s="16"/>
    </row>
    <row r="3865" spans="1:4" ht="110.25" x14ac:dyDescent="0.25">
      <c r="A3865" s="24"/>
      <c r="B3865" s="16"/>
      <c r="C3865" s="4" t="s">
        <v>112</v>
      </c>
      <c r="D3865" s="16"/>
    </row>
    <row r="3866" spans="1:4" ht="165" x14ac:dyDescent="0.25">
      <c r="A3866" s="8" t="s">
        <v>544</v>
      </c>
      <c r="B3866" s="1" t="s">
        <v>545</v>
      </c>
      <c r="C3866" s="1" t="s">
        <v>955</v>
      </c>
      <c r="D3866" s="1"/>
    </row>
    <row r="3867" spans="1:4" x14ac:dyDescent="0.25">
      <c r="A3867" s="24" t="s">
        <v>547</v>
      </c>
      <c r="B3867" s="16" t="s">
        <v>548</v>
      </c>
      <c r="C3867" s="1" t="s">
        <v>1</v>
      </c>
      <c r="D3867" s="16"/>
    </row>
    <row r="3868" spans="1:4" ht="15.75" x14ac:dyDescent="0.25">
      <c r="A3868" s="24"/>
      <c r="B3868" s="16"/>
      <c r="C3868" s="3" t="s">
        <v>43</v>
      </c>
      <c r="D3868" s="16"/>
    </row>
    <row r="3869" spans="1:4" x14ac:dyDescent="0.25">
      <c r="A3869" s="24" t="s">
        <v>549</v>
      </c>
      <c r="B3869" s="16" t="s">
        <v>550</v>
      </c>
      <c r="C3869" s="1" t="s">
        <v>1</v>
      </c>
      <c r="D3869" s="16"/>
    </row>
    <row r="3870" spans="1:4" ht="236.25" x14ac:dyDescent="0.25">
      <c r="A3870" s="24"/>
      <c r="B3870" s="16"/>
      <c r="C3870" s="4" t="s">
        <v>72</v>
      </c>
      <c r="D3870" s="16"/>
    </row>
    <row r="3871" spans="1:4" ht="220.5" x14ac:dyDescent="0.25">
      <c r="A3871" s="24"/>
      <c r="B3871" s="16"/>
      <c r="C3871" s="4" t="s">
        <v>114</v>
      </c>
      <c r="D3871" s="16"/>
    </row>
    <row r="3872" spans="1:4" ht="267.75" x14ac:dyDescent="0.25">
      <c r="A3872" s="24"/>
      <c r="B3872" s="16"/>
      <c r="C3872" s="4" t="s">
        <v>213</v>
      </c>
      <c r="D3872" s="16"/>
    </row>
    <row r="3873" spans="1:4" ht="362.25" x14ac:dyDescent="0.25">
      <c r="A3873" s="24"/>
      <c r="B3873" s="16"/>
      <c r="C3873" s="4" t="s">
        <v>441</v>
      </c>
      <c r="D3873" s="16"/>
    </row>
    <row r="3874" spans="1:4" ht="299.25" x14ac:dyDescent="0.25">
      <c r="A3874" s="24"/>
      <c r="B3874" s="16"/>
      <c r="C3874" s="4" t="s">
        <v>117</v>
      </c>
      <c r="D3874" s="16"/>
    </row>
    <row r="3875" spans="1:4" ht="409.5" x14ac:dyDescent="0.25">
      <c r="A3875" s="24"/>
      <c r="B3875" s="16"/>
      <c r="C3875" s="4" t="s">
        <v>335</v>
      </c>
      <c r="D3875" s="16"/>
    </row>
    <row r="3876" spans="1:4" ht="409.5" x14ac:dyDescent="0.25">
      <c r="A3876" s="24"/>
      <c r="B3876" s="16"/>
      <c r="C3876" s="4" t="s">
        <v>442</v>
      </c>
      <c r="D3876" s="16"/>
    </row>
    <row r="3877" spans="1:4" ht="204.75" x14ac:dyDescent="0.25">
      <c r="A3877" s="24"/>
      <c r="B3877" s="16"/>
      <c r="C3877" s="4" t="s">
        <v>196</v>
      </c>
      <c r="D3877" s="16"/>
    </row>
    <row r="3878" spans="1:4" ht="220.5" x14ac:dyDescent="0.25">
      <c r="A3878" s="24"/>
      <c r="B3878" s="16"/>
      <c r="C3878" s="4" t="s">
        <v>163</v>
      </c>
      <c r="D3878" s="16"/>
    </row>
    <row r="3879" spans="1:4" ht="283.5" x14ac:dyDescent="0.25">
      <c r="A3879" s="24"/>
      <c r="B3879" s="16"/>
      <c r="C3879" s="4" t="s">
        <v>329</v>
      </c>
      <c r="D3879" s="16"/>
    </row>
    <row r="3880" spans="1:4" ht="173.25" x14ac:dyDescent="0.25">
      <c r="A3880" s="24"/>
      <c r="B3880" s="16"/>
      <c r="C3880" s="4" t="s">
        <v>137</v>
      </c>
      <c r="D3880" s="16"/>
    </row>
    <row r="3881" spans="1:4" ht="63" x14ac:dyDescent="0.25">
      <c r="A3881" s="24"/>
      <c r="B3881" s="16"/>
      <c r="C3881" s="4" t="s">
        <v>47</v>
      </c>
      <c r="D3881" s="16"/>
    </row>
    <row r="3882" spans="1:4" ht="110.25" x14ac:dyDescent="0.25">
      <c r="A3882" s="24"/>
      <c r="B3882" s="16"/>
      <c r="C3882" s="4" t="s">
        <v>48</v>
      </c>
      <c r="D3882" s="16"/>
    </row>
    <row r="3883" spans="1:4" ht="60" x14ac:dyDescent="0.25">
      <c r="A3883" s="8" t="s">
        <v>551</v>
      </c>
      <c r="B3883" s="1" t="s">
        <v>552</v>
      </c>
      <c r="C3883" s="1" t="s">
        <v>657</v>
      </c>
      <c r="D3883" s="1"/>
    </row>
    <row r="3884" spans="1:4" ht="75" x14ac:dyDescent="0.25">
      <c r="A3884" s="8" t="s">
        <v>554</v>
      </c>
      <c r="B3884" s="1" t="s">
        <v>555</v>
      </c>
      <c r="C3884" s="1" t="s">
        <v>658</v>
      </c>
      <c r="D3884" s="1"/>
    </row>
    <row r="3885" spans="1:4" x14ac:dyDescent="0.25">
      <c r="A3885" s="24" t="s">
        <v>557</v>
      </c>
      <c r="B3885" s="16" t="s">
        <v>558</v>
      </c>
      <c r="C3885" s="1" t="s">
        <v>1</v>
      </c>
      <c r="D3885" s="16"/>
    </row>
    <row r="3886" spans="1:4" ht="15.75" x14ac:dyDescent="0.25">
      <c r="A3886" s="24"/>
      <c r="B3886" s="16"/>
      <c r="C3886" s="3" t="s">
        <v>49</v>
      </c>
      <c r="D3886" s="16"/>
    </row>
    <row r="3887" spans="1:4" x14ac:dyDescent="0.25">
      <c r="A3887" s="24" t="s">
        <v>559</v>
      </c>
      <c r="B3887" s="16" t="s">
        <v>560</v>
      </c>
      <c r="C3887" s="1" t="s">
        <v>1</v>
      </c>
      <c r="D3887" s="16"/>
    </row>
    <row r="3888" spans="1:4" ht="362.25" x14ac:dyDescent="0.25">
      <c r="A3888" s="24"/>
      <c r="B3888" s="16"/>
      <c r="C3888" s="4" t="s">
        <v>443</v>
      </c>
      <c r="D3888" s="16"/>
    </row>
    <row r="3889" spans="1:4" ht="180" x14ac:dyDescent="0.25">
      <c r="A3889" s="8" t="s">
        <v>561</v>
      </c>
      <c r="B3889" s="1" t="s">
        <v>562</v>
      </c>
      <c r="C3889" s="1" t="s">
        <v>956</v>
      </c>
      <c r="D3889" s="1"/>
    </row>
    <row r="3890" spans="1:4" x14ac:dyDescent="0.25">
      <c r="A3890" s="8" t="s">
        <v>659</v>
      </c>
      <c r="B3890" s="1" t="s">
        <v>660</v>
      </c>
      <c r="C3890" s="1" t="s">
        <v>599</v>
      </c>
      <c r="D3890" s="1"/>
    </row>
    <row r="3891" spans="1:4" ht="30" x14ac:dyDescent="0.25">
      <c r="A3891" s="8" t="s">
        <v>661</v>
      </c>
      <c r="B3891" s="1" t="s">
        <v>662</v>
      </c>
      <c r="C3891" s="1" t="s">
        <v>663</v>
      </c>
      <c r="D3891" s="1"/>
    </row>
    <row r="3892" spans="1:4" ht="60" x14ac:dyDescent="0.25">
      <c r="A3892" s="8" t="s">
        <v>564</v>
      </c>
      <c r="B3892" s="1" t="s">
        <v>565</v>
      </c>
      <c r="C3892" s="1" t="s">
        <v>664</v>
      </c>
      <c r="D3892" s="1"/>
    </row>
    <row r="3893" spans="1:4" x14ac:dyDescent="0.25">
      <c r="A3893" s="24" t="s">
        <v>567</v>
      </c>
      <c r="B3893" s="16" t="s">
        <v>568</v>
      </c>
      <c r="C3893" s="1" t="s">
        <v>1</v>
      </c>
      <c r="D3893" s="16"/>
    </row>
    <row r="3894" spans="1:4" ht="31.5" x14ac:dyDescent="0.25">
      <c r="A3894" s="24"/>
      <c r="B3894" s="16"/>
      <c r="C3894" s="14" t="s">
        <v>51</v>
      </c>
      <c r="D3894" s="16"/>
    </row>
    <row r="3895" spans="1:4" x14ac:dyDescent="0.25">
      <c r="A3895" s="24" t="s">
        <v>572</v>
      </c>
      <c r="B3895" s="16" t="s">
        <v>573</v>
      </c>
      <c r="C3895" s="1" t="s">
        <v>1</v>
      </c>
      <c r="D3895" s="16"/>
    </row>
    <row r="3896" spans="1:4" ht="173.25" x14ac:dyDescent="0.25">
      <c r="A3896" s="24"/>
      <c r="B3896" s="16"/>
      <c r="C3896" s="4" t="s">
        <v>444</v>
      </c>
      <c r="D3896" s="16"/>
    </row>
    <row r="3897" spans="1:4" ht="45" x14ac:dyDescent="0.25">
      <c r="A3897" s="8" t="s">
        <v>574</v>
      </c>
      <c r="B3897" s="1" t="s">
        <v>575</v>
      </c>
      <c r="C3897" s="1" t="s">
        <v>919</v>
      </c>
      <c r="D3897" s="1"/>
    </row>
    <row r="3898" spans="1:4" x14ac:dyDescent="0.25">
      <c r="A3898" s="8" t="s">
        <v>577</v>
      </c>
      <c r="B3898" s="1" t="s">
        <v>578</v>
      </c>
      <c r="C3898" s="15">
        <v>41547</v>
      </c>
      <c r="D3898" s="1"/>
    </row>
    <row r="3899" spans="1:4" x14ac:dyDescent="0.25">
      <c r="A3899" s="8" t="s">
        <v>579</v>
      </c>
      <c r="B3899" s="1" t="s">
        <v>580</v>
      </c>
      <c r="C3899" s="10">
        <v>0.29680000000000001</v>
      </c>
      <c r="D3899" s="1"/>
    </row>
    <row r="3900" spans="1:4" ht="30" x14ac:dyDescent="0.25">
      <c r="A3900" s="8" t="s">
        <v>581</v>
      </c>
      <c r="B3900" s="1" t="s">
        <v>582</v>
      </c>
      <c r="C3900" s="1" t="s">
        <v>583</v>
      </c>
      <c r="D3900" s="1"/>
    </row>
    <row r="3901" spans="1:4" ht="30" x14ac:dyDescent="0.25">
      <c r="A3901" s="8" t="s">
        <v>584</v>
      </c>
      <c r="B3901" s="1" t="s">
        <v>585</v>
      </c>
      <c r="C3901" s="15">
        <v>40086</v>
      </c>
      <c r="D3901" s="1"/>
    </row>
    <row r="3902" spans="1:4" x14ac:dyDescent="0.25">
      <c r="A3902" s="8" t="s">
        <v>586</v>
      </c>
      <c r="B3902" s="1" t="s">
        <v>587</v>
      </c>
      <c r="C3902" s="10">
        <v>0.21190000000000001</v>
      </c>
      <c r="D3902" s="1"/>
    </row>
    <row r="3903" spans="1:4" ht="30" x14ac:dyDescent="0.25">
      <c r="A3903" s="8" t="s">
        <v>588</v>
      </c>
      <c r="B3903" s="1" t="s">
        <v>589</v>
      </c>
      <c r="C3903" s="1" t="s">
        <v>590</v>
      </c>
      <c r="D3903" s="1"/>
    </row>
    <row r="3904" spans="1:4" ht="30" x14ac:dyDescent="0.25">
      <c r="A3904" s="8" t="s">
        <v>591</v>
      </c>
      <c r="B3904" s="1" t="s">
        <v>592</v>
      </c>
      <c r="C3904" s="15">
        <v>40816</v>
      </c>
      <c r="D3904" s="1"/>
    </row>
    <row r="3905" spans="1:4" x14ac:dyDescent="0.25">
      <c r="A3905" s="8" t="s">
        <v>593</v>
      </c>
      <c r="B3905" s="1" t="s">
        <v>594</v>
      </c>
      <c r="C3905" s="10">
        <v>-0.22270000000000001</v>
      </c>
      <c r="D3905" s="1"/>
    </row>
    <row r="3906" spans="1:4" x14ac:dyDescent="0.25">
      <c r="A3906" s="24" t="s">
        <v>595</v>
      </c>
      <c r="B3906" s="16" t="s">
        <v>596</v>
      </c>
      <c r="C3906" s="1" t="s">
        <v>1</v>
      </c>
      <c r="D3906" s="16"/>
    </row>
    <row r="3907" spans="1:4" ht="47.25" x14ac:dyDescent="0.25">
      <c r="A3907" s="24"/>
      <c r="B3907" s="16"/>
      <c r="C3907" s="5" t="s">
        <v>53</v>
      </c>
      <c r="D3907" s="16"/>
    </row>
    <row r="3908" spans="1:4" ht="30" x14ac:dyDescent="0.25">
      <c r="A3908" s="8" t="s">
        <v>606</v>
      </c>
      <c r="B3908" s="1" t="s">
        <v>607</v>
      </c>
      <c r="C3908" s="1" t="s">
        <v>608</v>
      </c>
      <c r="D3908" s="1"/>
    </row>
    <row r="3909" spans="1:4" ht="75" x14ac:dyDescent="0.25">
      <c r="A3909" s="8" t="s">
        <v>668</v>
      </c>
      <c r="B3909" s="1" t="s">
        <v>669</v>
      </c>
      <c r="C3909" s="1" t="s">
        <v>670</v>
      </c>
      <c r="D3909" s="1"/>
    </row>
    <row r="3910" spans="1:4" ht="120" x14ac:dyDescent="0.25">
      <c r="A3910" s="8" t="s">
        <v>671</v>
      </c>
      <c r="B3910" s="1" t="s">
        <v>672</v>
      </c>
      <c r="C3910" s="1" t="s">
        <v>673</v>
      </c>
      <c r="D3910" s="1"/>
    </row>
    <row r="3911" spans="1:4" ht="90" x14ac:dyDescent="0.25">
      <c r="A3911" s="8" t="s">
        <v>674</v>
      </c>
      <c r="B3911" s="1" t="s">
        <v>675</v>
      </c>
      <c r="C3911" s="1" t="s">
        <v>749</v>
      </c>
      <c r="D3911" s="1"/>
    </row>
    <row r="3912" spans="1:4" x14ac:dyDescent="0.25">
      <c r="A3912" s="24" t="s">
        <v>677</v>
      </c>
      <c r="B3912" s="16" t="s">
        <v>678</v>
      </c>
      <c r="C3912" s="1" t="s">
        <v>1</v>
      </c>
      <c r="D3912" s="16"/>
    </row>
    <row r="3913" spans="1:4" ht="330.75" x14ac:dyDescent="0.25">
      <c r="A3913" s="24"/>
      <c r="B3913" s="16"/>
      <c r="C3913" s="4" t="s">
        <v>142</v>
      </c>
      <c r="D3913" s="16"/>
    </row>
    <row r="3914" spans="1:4" ht="60" x14ac:dyDescent="0.25">
      <c r="A3914" s="8" t="s">
        <v>957</v>
      </c>
      <c r="B3914" s="1"/>
      <c r="C3914" s="1" t="s">
        <v>1</v>
      </c>
      <c r="D3914" s="1"/>
    </row>
    <row r="3915" spans="1:4" x14ac:dyDescent="0.25">
      <c r="A3915" s="23" t="s">
        <v>494</v>
      </c>
      <c r="B3915" s="1" t="s">
        <v>495</v>
      </c>
      <c r="C3915" s="1" t="s">
        <v>1</v>
      </c>
      <c r="D3915" s="1"/>
    </row>
    <row r="3916" spans="1:4" x14ac:dyDescent="0.25">
      <c r="A3916" s="8" t="s">
        <v>31</v>
      </c>
      <c r="B3916" s="1" t="s">
        <v>601</v>
      </c>
      <c r="C3916" s="10">
        <v>0.17280000000000001</v>
      </c>
      <c r="D3916" s="1"/>
    </row>
    <row r="3917" spans="1:4" x14ac:dyDescent="0.25">
      <c r="A3917" s="8" t="s">
        <v>33</v>
      </c>
      <c r="B3917" s="1" t="s">
        <v>602</v>
      </c>
      <c r="C3917" s="10">
        <v>3.5700000000000003E-2</v>
      </c>
      <c r="D3917" s="1"/>
    </row>
    <row r="3918" spans="1:4" ht="30" x14ac:dyDescent="0.25">
      <c r="A3918" s="8" t="s">
        <v>603</v>
      </c>
      <c r="B3918" s="1" t="s">
        <v>604</v>
      </c>
      <c r="C3918" s="10">
        <v>0.10249999999999999</v>
      </c>
      <c r="D3918" s="1"/>
    </row>
    <row r="3919" spans="1:4" ht="75" x14ac:dyDescent="0.25">
      <c r="A3919" s="8" t="s">
        <v>958</v>
      </c>
      <c r="B3919" s="1"/>
      <c r="C3919" s="1" t="s">
        <v>1</v>
      </c>
      <c r="D3919" s="1"/>
    </row>
    <row r="3920" spans="1:4" x14ac:dyDescent="0.25">
      <c r="A3920" s="23" t="s">
        <v>494</v>
      </c>
      <c r="B3920" s="1" t="s">
        <v>495</v>
      </c>
      <c r="C3920" s="1" t="s">
        <v>1</v>
      </c>
      <c r="D3920" s="1"/>
    </row>
    <row r="3921" spans="1:4" x14ac:dyDescent="0.25">
      <c r="A3921" s="8" t="s">
        <v>31</v>
      </c>
      <c r="B3921" s="1" t="s">
        <v>601</v>
      </c>
      <c r="C3921" s="10">
        <v>0.1585</v>
      </c>
      <c r="D3921" s="1"/>
    </row>
    <row r="3922" spans="1:4" x14ac:dyDescent="0.25">
      <c r="A3922" s="8" t="s">
        <v>33</v>
      </c>
      <c r="B3922" s="1" t="s">
        <v>602</v>
      </c>
      <c r="C3922" s="10">
        <v>2.4799999999999999E-2</v>
      </c>
      <c r="D3922" s="1"/>
    </row>
    <row r="3923" spans="1:4" ht="30" x14ac:dyDescent="0.25">
      <c r="A3923" s="8" t="s">
        <v>603</v>
      </c>
      <c r="B3923" s="1" t="s">
        <v>604</v>
      </c>
      <c r="C3923" s="10">
        <v>8.7599999999999997E-2</v>
      </c>
      <c r="D3923" s="1"/>
    </row>
    <row r="3924" spans="1:4" ht="30" x14ac:dyDescent="0.25">
      <c r="A3924" s="8" t="s">
        <v>959</v>
      </c>
      <c r="B3924" s="1"/>
      <c r="C3924" s="1" t="s">
        <v>1</v>
      </c>
      <c r="D3924" s="1"/>
    </row>
    <row r="3925" spans="1:4" x14ac:dyDescent="0.25">
      <c r="A3925" s="23" t="s">
        <v>494</v>
      </c>
      <c r="B3925" s="1" t="s">
        <v>495</v>
      </c>
      <c r="C3925" s="1" t="s">
        <v>1</v>
      </c>
      <c r="D3925" s="1"/>
    </row>
    <row r="3926" spans="1:4" x14ac:dyDescent="0.25">
      <c r="A3926" s="8" t="s">
        <v>510</v>
      </c>
      <c r="B3926" s="1" t="s">
        <v>511</v>
      </c>
      <c r="C3926" s="1" t="s">
        <v>960</v>
      </c>
      <c r="D3926" s="1"/>
    </row>
    <row r="3927" spans="1:4" ht="30" x14ac:dyDescent="0.25">
      <c r="A3927" s="8" t="s">
        <v>683</v>
      </c>
      <c r="B3927" s="1" t="s">
        <v>684</v>
      </c>
      <c r="C3927" s="10">
        <v>-0.02</v>
      </c>
      <c r="D3927" s="1"/>
    </row>
    <row r="3928" spans="1:4" ht="30" x14ac:dyDescent="0.25">
      <c r="A3928" s="8" t="s">
        <v>620</v>
      </c>
      <c r="B3928" s="1" t="s">
        <v>621</v>
      </c>
      <c r="C3928" s="10">
        <v>7.4999999999999997E-3</v>
      </c>
      <c r="D3928" s="1"/>
    </row>
    <row r="3929" spans="1:4" ht="30" x14ac:dyDescent="0.25">
      <c r="A3929" s="8" t="s">
        <v>622</v>
      </c>
      <c r="B3929" s="1" t="s">
        <v>623</v>
      </c>
      <c r="C3929" s="11" t="s">
        <v>14</v>
      </c>
      <c r="D3929" s="1"/>
    </row>
    <row r="3930" spans="1:4" ht="30" x14ac:dyDescent="0.25">
      <c r="A3930" s="8" t="s">
        <v>624</v>
      </c>
      <c r="B3930" s="1" t="s">
        <v>625</v>
      </c>
      <c r="C3930" s="10">
        <v>8.8000000000000005E-3</v>
      </c>
      <c r="D3930" s="1"/>
    </row>
    <row r="3931" spans="1:4" ht="30" x14ac:dyDescent="0.25">
      <c r="A3931" s="8" t="s">
        <v>147</v>
      </c>
      <c r="B3931" s="1" t="s">
        <v>725</v>
      </c>
      <c r="C3931" s="10">
        <v>1.6999999999999999E-3</v>
      </c>
      <c r="D3931" s="9" t="s">
        <v>726</v>
      </c>
    </row>
    <row r="3932" spans="1:4" x14ac:dyDescent="0.25">
      <c r="A3932" s="8" t="s">
        <v>626</v>
      </c>
      <c r="B3932" s="1" t="s">
        <v>627</v>
      </c>
      <c r="C3932" s="10">
        <v>1.7999999999999999E-2</v>
      </c>
      <c r="D3932" s="1"/>
    </row>
    <row r="3933" spans="1:4" ht="30" x14ac:dyDescent="0.25">
      <c r="A3933" s="8" t="s">
        <v>628</v>
      </c>
      <c r="B3933" s="1" t="s">
        <v>629</v>
      </c>
      <c r="C3933" s="1">
        <v>183</v>
      </c>
      <c r="D3933" s="1"/>
    </row>
    <row r="3934" spans="1:4" ht="30" x14ac:dyDescent="0.25">
      <c r="A3934" s="8" t="s">
        <v>630</v>
      </c>
      <c r="B3934" s="1" t="s">
        <v>631</v>
      </c>
      <c r="C3934" s="1">
        <v>566</v>
      </c>
      <c r="D3934" s="1"/>
    </row>
    <row r="3935" spans="1:4" ht="30" x14ac:dyDescent="0.25">
      <c r="A3935" s="8" t="s">
        <v>632</v>
      </c>
      <c r="B3935" s="1" t="s">
        <v>633</v>
      </c>
      <c r="C3935" s="1">
        <v>975</v>
      </c>
      <c r="D3935" s="1"/>
    </row>
    <row r="3936" spans="1:4" ht="30" x14ac:dyDescent="0.25">
      <c r="A3936" s="8" t="s">
        <v>634</v>
      </c>
      <c r="B3936" s="1" t="s">
        <v>635</v>
      </c>
      <c r="C3936" s="13">
        <v>2116</v>
      </c>
      <c r="D3936" s="1"/>
    </row>
    <row r="3937" spans="1:4" x14ac:dyDescent="0.25">
      <c r="A3937" s="8" t="s">
        <v>729</v>
      </c>
      <c r="B3937" s="1" t="s">
        <v>730</v>
      </c>
      <c r="C3937" s="10">
        <v>0.18290000000000001</v>
      </c>
      <c r="D3937" s="1"/>
    </row>
    <row r="3938" spans="1:4" x14ac:dyDescent="0.25">
      <c r="A3938" s="8" t="s">
        <v>731</v>
      </c>
      <c r="B3938" s="1" t="s">
        <v>732</v>
      </c>
      <c r="C3938" s="10">
        <v>4.4600000000000001E-2</v>
      </c>
      <c r="D3938" s="1"/>
    </row>
    <row r="3939" spans="1:4" x14ac:dyDescent="0.25">
      <c r="A3939" s="8" t="s">
        <v>733</v>
      </c>
      <c r="B3939" s="1" t="s">
        <v>734</v>
      </c>
      <c r="C3939" s="10">
        <v>9.6799999999999997E-2</v>
      </c>
      <c r="D3939" s="1"/>
    </row>
    <row r="3940" spans="1:4" x14ac:dyDescent="0.25">
      <c r="A3940" s="8" t="s">
        <v>636</v>
      </c>
      <c r="B3940" s="1" t="s">
        <v>637</v>
      </c>
      <c r="C3940" s="10">
        <v>8.14E-2</v>
      </c>
      <c r="D3940" s="1"/>
    </row>
    <row r="3941" spans="1:4" x14ac:dyDescent="0.25">
      <c r="A3941" s="8" t="s">
        <v>638</v>
      </c>
      <c r="B3941" s="1" t="s">
        <v>639</v>
      </c>
      <c r="C3941" s="10">
        <v>-0.32840000000000003</v>
      </c>
      <c r="D3941" s="1"/>
    </row>
    <row r="3942" spans="1:4" x14ac:dyDescent="0.25">
      <c r="A3942" s="8" t="s">
        <v>640</v>
      </c>
      <c r="B3942" s="1" t="s">
        <v>641</v>
      </c>
      <c r="C3942" s="10">
        <v>0.3135</v>
      </c>
      <c r="D3942" s="1"/>
    </row>
    <row r="3943" spans="1:4" x14ac:dyDescent="0.25">
      <c r="A3943" s="8" t="s">
        <v>642</v>
      </c>
      <c r="B3943" s="1" t="s">
        <v>643</v>
      </c>
      <c r="C3943" s="10">
        <v>0.19689999999999999</v>
      </c>
      <c r="D3943" s="1"/>
    </row>
    <row r="3944" spans="1:4" x14ac:dyDescent="0.25">
      <c r="A3944" s="8" t="s">
        <v>644</v>
      </c>
      <c r="B3944" s="1" t="s">
        <v>645</v>
      </c>
      <c r="C3944" s="10">
        <v>-3.8899999999999997E-2</v>
      </c>
      <c r="D3944" s="1"/>
    </row>
    <row r="3945" spans="1:4" x14ac:dyDescent="0.25">
      <c r="A3945" s="8" t="s">
        <v>646</v>
      </c>
      <c r="B3945" s="1" t="s">
        <v>647</v>
      </c>
      <c r="C3945" s="10">
        <v>0.1535</v>
      </c>
      <c r="D3945" s="1"/>
    </row>
    <row r="3946" spans="1:4" x14ac:dyDescent="0.25">
      <c r="A3946" s="8" t="s">
        <v>81</v>
      </c>
      <c r="B3946" s="1" t="s">
        <v>685</v>
      </c>
      <c r="C3946" s="1" t="s">
        <v>82</v>
      </c>
      <c r="D3946" s="1"/>
    </row>
    <row r="3947" spans="1:4" x14ac:dyDescent="0.25">
      <c r="A3947" s="8" t="s">
        <v>31</v>
      </c>
      <c r="B3947" s="1" t="s">
        <v>601</v>
      </c>
      <c r="C3947" s="10">
        <v>0.1535</v>
      </c>
      <c r="D3947" s="1"/>
    </row>
    <row r="3948" spans="1:4" x14ac:dyDescent="0.25">
      <c r="A3948" s="8" t="s">
        <v>33</v>
      </c>
      <c r="B3948" s="1" t="s">
        <v>602</v>
      </c>
      <c r="C3948" s="10">
        <v>3.2000000000000001E-2</v>
      </c>
      <c r="D3948" s="1"/>
    </row>
    <row r="3949" spans="1:4" ht="30" x14ac:dyDescent="0.25">
      <c r="A3949" s="8" t="s">
        <v>603</v>
      </c>
      <c r="B3949" s="1" t="s">
        <v>604</v>
      </c>
      <c r="C3949" s="10">
        <v>8.6599999999999996E-2</v>
      </c>
      <c r="D3949" s="1"/>
    </row>
    <row r="3950" spans="1:4" x14ac:dyDescent="0.25">
      <c r="A3950" s="8" t="s">
        <v>56</v>
      </c>
      <c r="B3950" s="1" t="s">
        <v>648</v>
      </c>
      <c r="C3950" s="15">
        <v>37628</v>
      </c>
      <c r="D3950" s="1"/>
    </row>
    <row r="3951" spans="1:4" ht="45" x14ac:dyDescent="0.25">
      <c r="A3951" s="8" t="s">
        <v>961</v>
      </c>
      <c r="B3951" s="1"/>
      <c r="C3951" s="1" t="s">
        <v>1</v>
      </c>
      <c r="D3951" s="1"/>
    </row>
    <row r="3952" spans="1:4" x14ac:dyDescent="0.25">
      <c r="A3952" s="23" t="s">
        <v>494</v>
      </c>
      <c r="B3952" s="1" t="s">
        <v>495</v>
      </c>
      <c r="C3952" s="1" t="s">
        <v>1</v>
      </c>
      <c r="D3952" s="1"/>
    </row>
    <row r="3953" spans="1:4" x14ac:dyDescent="0.25">
      <c r="A3953" s="8" t="s">
        <v>31</v>
      </c>
      <c r="B3953" s="1" t="s">
        <v>601</v>
      </c>
      <c r="C3953" s="10">
        <v>0.1535</v>
      </c>
      <c r="D3953" s="1"/>
    </row>
    <row r="3954" spans="1:4" x14ac:dyDescent="0.25">
      <c r="A3954" s="8" t="s">
        <v>33</v>
      </c>
      <c r="B3954" s="1" t="s">
        <v>602</v>
      </c>
      <c r="C3954" s="10">
        <v>3.2000000000000001E-2</v>
      </c>
      <c r="D3954" s="1"/>
    </row>
    <row r="3955" spans="1:4" ht="30" x14ac:dyDescent="0.25">
      <c r="A3955" s="8" t="s">
        <v>603</v>
      </c>
      <c r="B3955" s="1" t="s">
        <v>604</v>
      </c>
      <c r="C3955" s="10">
        <v>7.5399999999999995E-2</v>
      </c>
      <c r="D3955" s="1"/>
    </row>
    <row r="3956" spans="1:4" ht="60" x14ac:dyDescent="0.25">
      <c r="A3956" s="8" t="s">
        <v>962</v>
      </c>
      <c r="B3956" s="1"/>
      <c r="C3956" s="1" t="s">
        <v>1</v>
      </c>
      <c r="D3956" s="1"/>
    </row>
    <row r="3957" spans="1:4" x14ac:dyDescent="0.25">
      <c r="A3957" s="23" t="s">
        <v>494</v>
      </c>
      <c r="B3957" s="1" t="s">
        <v>495</v>
      </c>
      <c r="C3957" s="1" t="s">
        <v>1</v>
      </c>
      <c r="D3957" s="1"/>
    </row>
    <row r="3958" spans="1:4" x14ac:dyDescent="0.25">
      <c r="A3958" s="8" t="s">
        <v>31</v>
      </c>
      <c r="B3958" s="1" t="s">
        <v>601</v>
      </c>
      <c r="C3958" s="10">
        <v>9.98E-2</v>
      </c>
      <c r="D3958" s="1"/>
    </row>
    <row r="3959" spans="1:4" x14ac:dyDescent="0.25">
      <c r="A3959" s="8" t="s">
        <v>33</v>
      </c>
      <c r="B3959" s="1" t="s">
        <v>602</v>
      </c>
      <c r="C3959" s="10">
        <v>2.7400000000000001E-2</v>
      </c>
      <c r="D3959" s="1"/>
    </row>
    <row r="3960" spans="1:4" ht="30" x14ac:dyDescent="0.25">
      <c r="A3960" s="8" t="s">
        <v>603</v>
      </c>
      <c r="B3960" s="1" t="s">
        <v>604</v>
      </c>
      <c r="C3960" s="10">
        <v>7.2599999999999998E-2</v>
      </c>
      <c r="D3960" s="1"/>
    </row>
    <row r="3961" spans="1:4" x14ac:dyDescent="0.25">
      <c r="A3961" s="8" t="s">
        <v>963</v>
      </c>
      <c r="B3961" s="1"/>
      <c r="C3961" s="1" t="s">
        <v>1</v>
      </c>
      <c r="D3961" s="1"/>
    </row>
    <row r="3962" spans="1:4" x14ac:dyDescent="0.25">
      <c r="A3962" s="23" t="s">
        <v>494</v>
      </c>
      <c r="B3962" s="1" t="s">
        <v>495</v>
      </c>
      <c r="C3962" s="1" t="s">
        <v>1</v>
      </c>
      <c r="D3962" s="1"/>
    </row>
    <row r="3963" spans="1:4" x14ac:dyDescent="0.25">
      <c r="A3963" s="24" t="s">
        <v>520</v>
      </c>
      <c r="B3963" s="16" t="s">
        <v>521</v>
      </c>
      <c r="C3963" s="1" t="s">
        <v>1</v>
      </c>
      <c r="D3963" s="16"/>
    </row>
    <row r="3964" spans="1:4" ht="31.5" x14ac:dyDescent="0.25">
      <c r="A3964" s="24"/>
      <c r="B3964" s="16"/>
      <c r="C3964" s="5" t="s">
        <v>173</v>
      </c>
      <c r="D3964" s="16"/>
    </row>
    <row r="3965" spans="1:4" x14ac:dyDescent="0.25">
      <c r="A3965" s="24" t="s">
        <v>522</v>
      </c>
      <c r="B3965" s="16" t="s">
        <v>523</v>
      </c>
      <c r="C3965" s="1" t="s">
        <v>1</v>
      </c>
      <c r="D3965" s="16"/>
    </row>
    <row r="3966" spans="1:4" ht="15.75" x14ac:dyDescent="0.25">
      <c r="A3966" s="24"/>
      <c r="B3966" s="16"/>
      <c r="C3966" s="3" t="s">
        <v>3</v>
      </c>
      <c r="D3966" s="16"/>
    </row>
    <row r="3967" spans="1:4" x14ac:dyDescent="0.25">
      <c r="A3967" s="24" t="s">
        <v>524</v>
      </c>
      <c r="B3967" s="16" t="s">
        <v>525</v>
      </c>
      <c r="C3967" s="1" t="s">
        <v>1</v>
      </c>
      <c r="D3967" s="16"/>
    </row>
    <row r="3968" spans="1:4" ht="31.5" x14ac:dyDescent="0.25">
      <c r="A3968" s="24"/>
      <c r="B3968" s="16"/>
      <c r="C3968" s="6" t="s">
        <v>174</v>
      </c>
      <c r="D3968" s="16"/>
    </row>
    <row r="3969" spans="1:4" x14ac:dyDescent="0.25">
      <c r="A3969" s="24" t="s">
        <v>526</v>
      </c>
      <c r="B3969" s="16" t="s">
        <v>527</v>
      </c>
      <c r="C3969" s="1" t="s">
        <v>1</v>
      </c>
      <c r="D3969" s="16"/>
    </row>
    <row r="3970" spans="1:4" ht="15.75" x14ac:dyDescent="0.25">
      <c r="A3970" s="24"/>
      <c r="B3970" s="16"/>
      <c r="C3970" s="5" t="s">
        <v>5</v>
      </c>
      <c r="D3970" s="16"/>
    </row>
    <row r="3971" spans="1:4" x14ac:dyDescent="0.25">
      <c r="A3971" s="24" t="s">
        <v>528</v>
      </c>
      <c r="B3971" s="16" t="s">
        <v>529</v>
      </c>
      <c r="C3971" s="1" t="s">
        <v>1</v>
      </c>
      <c r="D3971" s="16"/>
    </row>
    <row r="3972" spans="1:4" ht="47.25" x14ac:dyDescent="0.25">
      <c r="A3972" s="24"/>
      <c r="B3972" s="16"/>
      <c r="C3972" s="6" t="s">
        <v>6</v>
      </c>
      <c r="D3972" s="16"/>
    </row>
    <row r="3973" spans="1:4" x14ac:dyDescent="0.25">
      <c r="A3973" s="24" t="s">
        <v>530</v>
      </c>
      <c r="B3973" s="16" t="s">
        <v>531</v>
      </c>
      <c r="C3973" s="1" t="s">
        <v>1</v>
      </c>
      <c r="D3973" s="16"/>
    </row>
    <row r="3974" spans="1:4" ht="15.75" x14ac:dyDescent="0.25">
      <c r="A3974" s="24"/>
      <c r="B3974" s="16"/>
      <c r="C3974" s="5" t="s">
        <v>7</v>
      </c>
      <c r="D3974" s="16"/>
    </row>
    <row r="3975" spans="1:4" x14ac:dyDescent="0.25">
      <c r="A3975" s="24" t="s">
        <v>532</v>
      </c>
      <c r="B3975" s="16" t="s">
        <v>533</v>
      </c>
      <c r="C3975" s="1" t="s">
        <v>1</v>
      </c>
      <c r="D3975" s="16"/>
    </row>
    <row r="3976" spans="1:4" ht="31.5" x14ac:dyDescent="0.25">
      <c r="A3976" s="24"/>
      <c r="B3976" s="16"/>
      <c r="C3976" s="5" t="s">
        <v>20</v>
      </c>
      <c r="D3976" s="16"/>
    </row>
    <row r="3977" spans="1:4" ht="47.25" x14ac:dyDescent="0.25">
      <c r="A3977" s="24"/>
      <c r="B3977" s="16"/>
      <c r="C3977" s="6" t="s">
        <v>21</v>
      </c>
      <c r="D3977" s="16"/>
    </row>
    <row r="3978" spans="1:4" x14ac:dyDescent="0.25">
      <c r="A3978" s="24" t="s">
        <v>650</v>
      </c>
      <c r="B3978" s="16" t="s">
        <v>651</v>
      </c>
      <c r="C3978" s="1" t="s">
        <v>1</v>
      </c>
      <c r="D3978" s="16"/>
    </row>
    <row r="3979" spans="1:4" ht="15.75" x14ac:dyDescent="0.25">
      <c r="A3979" s="24"/>
      <c r="B3979" s="16"/>
      <c r="C3979" s="3" t="s">
        <v>66</v>
      </c>
      <c r="D3979" s="16"/>
    </row>
    <row r="3980" spans="1:4" x14ac:dyDescent="0.25">
      <c r="A3980" s="24" t="s">
        <v>652</v>
      </c>
      <c r="B3980" s="16" t="s">
        <v>653</v>
      </c>
      <c r="C3980" s="1" t="s">
        <v>1</v>
      </c>
      <c r="D3980" s="16"/>
    </row>
    <row r="3981" spans="1:4" ht="236.25" x14ac:dyDescent="0.25">
      <c r="A3981" s="24"/>
      <c r="B3981" s="16"/>
      <c r="C3981" s="4" t="s">
        <v>177</v>
      </c>
      <c r="D3981" s="16"/>
    </row>
    <row r="3982" spans="1:4" x14ac:dyDescent="0.25">
      <c r="A3982" s="8" t="s">
        <v>654</v>
      </c>
      <c r="B3982" s="1" t="s">
        <v>655</v>
      </c>
      <c r="C3982" s="10">
        <v>0.5</v>
      </c>
      <c r="D3982" s="1"/>
    </row>
    <row r="3983" spans="1:4" x14ac:dyDescent="0.25">
      <c r="A3983" s="24" t="s">
        <v>534</v>
      </c>
      <c r="B3983" s="16" t="s">
        <v>535</v>
      </c>
      <c r="C3983" s="1" t="s">
        <v>1</v>
      </c>
      <c r="D3983" s="16"/>
    </row>
    <row r="3984" spans="1:4" ht="15.75" x14ac:dyDescent="0.25">
      <c r="A3984" s="24"/>
      <c r="B3984" s="16"/>
      <c r="C3984" s="3" t="s">
        <v>27</v>
      </c>
      <c r="D3984" s="16"/>
    </row>
    <row r="3985" spans="1:4" x14ac:dyDescent="0.25">
      <c r="A3985" s="24" t="s">
        <v>536</v>
      </c>
      <c r="B3985" s="16" t="s">
        <v>537</v>
      </c>
      <c r="C3985" s="1" t="s">
        <v>1</v>
      </c>
      <c r="D3985" s="16"/>
    </row>
    <row r="3986" spans="1:4" ht="63" x14ac:dyDescent="0.25">
      <c r="A3986" s="24"/>
      <c r="B3986" s="16"/>
      <c r="C3986" s="3" t="s">
        <v>28</v>
      </c>
      <c r="D3986" s="16"/>
    </row>
    <row r="3987" spans="1:4" x14ac:dyDescent="0.25">
      <c r="A3987" s="24" t="s">
        <v>538</v>
      </c>
      <c r="B3987" s="16" t="s">
        <v>539</v>
      </c>
      <c r="C3987" s="1" t="s">
        <v>1</v>
      </c>
      <c r="D3987" s="16"/>
    </row>
    <row r="3988" spans="1:4" ht="189" x14ac:dyDescent="0.25">
      <c r="A3988" s="24"/>
      <c r="B3988" s="16"/>
      <c r="C3988" s="3" t="s">
        <v>29</v>
      </c>
      <c r="D3988" s="16"/>
    </row>
    <row r="3989" spans="1:4" x14ac:dyDescent="0.25">
      <c r="A3989" s="24" t="s">
        <v>540</v>
      </c>
      <c r="B3989" s="16" t="s">
        <v>541</v>
      </c>
      <c r="C3989" s="1" t="s">
        <v>1</v>
      </c>
      <c r="D3989" s="16"/>
    </row>
    <row r="3990" spans="1:4" ht="15.75" x14ac:dyDescent="0.25">
      <c r="A3990" s="24"/>
      <c r="B3990" s="16"/>
      <c r="C3990" s="3" t="s">
        <v>36</v>
      </c>
      <c r="D3990" s="16"/>
    </row>
    <row r="3991" spans="1:4" x14ac:dyDescent="0.25">
      <c r="A3991" s="24" t="s">
        <v>542</v>
      </c>
      <c r="B3991" s="16" t="s">
        <v>543</v>
      </c>
      <c r="C3991" s="1" t="s">
        <v>1</v>
      </c>
      <c r="D3991" s="16"/>
    </row>
    <row r="3992" spans="1:4" ht="409.5" x14ac:dyDescent="0.25">
      <c r="A3992" s="24"/>
      <c r="B3992" s="16"/>
      <c r="C3992" s="4" t="s">
        <v>448</v>
      </c>
      <c r="D3992" s="16"/>
    </row>
    <row r="3993" spans="1:4" ht="90" x14ac:dyDescent="0.25">
      <c r="A3993" s="8" t="s">
        <v>544</v>
      </c>
      <c r="B3993" s="1" t="s">
        <v>545</v>
      </c>
      <c r="C3993" s="1" t="s">
        <v>739</v>
      </c>
      <c r="D3993" s="1"/>
    </row>
    <row r="3994" spans="1:4" x14ac:dyDescent="0.25">
      <c r="A3994" s="24" t="s">
        <v>547</v>
      </c>
      <c r="B3994" s="16" t="s">
        <v>548</v>
      </c>
      <c r="C3994" s="1" t="s">
        <v>1</v>
      </c>
      <c r="D3994" s="16"/>
    </row>
    <row r="3995" spans="1:4" ht="15.75" x14ac:dyDescent="0.25">
      <c r="A3995" s="24"/>
      <c r="B3995" s="16"/>
      <c r="C3995" s="3" t="s">
        <v>43</v>
      </c>
      <c r="D3995" s="16"/>
    </row>
    <row r="3996" spans="1:4" x14ac:dyDescent="0.25">
      <c r="A3996" s="24" t="s">
        <v>549</v>
      </c>
      <c r="B3996" s="16" t="s">
        <v>550</v>
      </c>
      <c r="C3996" s="1" t="s">
        <v>1</v>
      </c>
      <c r="D3996" s="16"/>
    </row>
    <row r="3997" spans="1:4" ht="236.25" x14ac:dyDescent="0.25">
      <c r="A3997" s="24"/>
      <c r="B3997" s="16"/>
      <c r="C3997" s="4" t="s">
        <v>449</v>
      </c>
      <c r="D3997" s="16"/>
    </row>
    <row r="3998" spans="1:4" ht="220.5" x14ac:dyDescent="0.25">
      <c r="A3998" s="24"/>
      <c r="B3998" s="16"/>
      <c r="C3998" s="4" t="s">
        <v>450</v>
      </c>
      <c r="D3998" s="16"/>
    </row>
    <row r="3999" spans="1:4" ht="409.5" x14ac:dyDescent="0.25">
      <c r="A3999" s="24"/>
      <c r="B3999" s="16"/>
      <c r="C3999" s="4" t="s">
        <v>451</v>
      </c>
      <c r="D3999" s="16"/>
    </row>
    <row r="4000" spans="1:4" ht="283.5" x14ac:dyDescent="0.25">
      <c r="A4000" s="24"/>
      <c r="B4000" s="16"/>
      <c r="C4000" s="4" t="s">
        <v>181</v>
      </c>
      <c r="D4000" s="16"/>
    </row>
    <row r="4001" spans="1:4" ht="173.25" x14ac:dyDescent="0.25">
      <c r="A4001" s="24"/>
      <c r="B4001" s="16"/>
      <c r="C4001" s="4" t="s">
        <v>75</v>
      </c>
      <c r="D4001" s="16"/>
    </row>
    <row r="4002" spans="1:4" ht="63" x14ac:dyDescent="0.25">
      <c r="A4002" s="24"/>
      <c r="B4002" s="16"/>
      <c r="C4002" s="4" t="s">
        <v>76</v>
      </c>
      <c r="D4002" s="16"/>
    </row>
    <row r="4003" spans="1:4" x14ac:dyDescent="0.25">
      <c r="A4003" s="24"/>
      <c r="B4003" s="16"/>
      <c r="C4003" s="1"/>
      <c r="D4003" s="16"/>
    </row>
    <row r="4004" spans="1:4" ht="110.25" x14ac:dyDescent="0.25">
      <c r="A4004" s="24"/>
      <c r="B4004" s="16"/>
      <c r="C4004" s="4" t="s">
        <v>165</v>
      </c>
      <c r="D4004" s="16"/>
    </row>
    <row r="4005" spans="1:4" ht="60" x14ac:dyDescent="0.25">
      <c r="A4005" s="8" t="s">
        <v>551</v>
      </c>
      <c r="B4005" s="1" t="s">
        <v>552</v>
      </c>
      <c r="C4005" s="1" t="s">
        <v>657</v>
      </c>
      <c r="D4005" s="1"/>
    </row>
    <row r="4006" spans="1:4" ht="75" x14ac:dyDescent="0.25">
      <c r="A4006" s="8" t="s">
        <v>554</v>
      </c>
      <c r="B4006" s="1" t="s">
        <v>555</v>
      </c>
      <c r="C4006" s="1" t="s">
        <v>658</v>
      </c>
      <c r="D4006" s="1"/>
    </row>
    <row r="4007" spans="1:4" x14ac:dyDescent="0.25">
      <c r="A4007" s="24" t="s">
        <v>557</v>
      </c>
      <c r="B4007" s="16" t="s">
        <v>558</v>
      </c>
      <c r="C4007" s="1" t="s">
        <v>1</v>
      </c>
      <c r="D4007" s="16"/>
    </row>
    <row r="4008" spans="1:4" ht="15.75" x14ac:dyDescent="0.25">
      <c r="A4008" s="24"/>
      <c r="B4008" s="16"/>
      <c r="C4008" s="3" t="s">
        <v>49</v>
      </c>
      <c r="D4008" s="16"/>
    </row>
    <row r="4009" spans="1:4" x14ac:dyDescent="0.25">
      <c r="A4009" s="24" t="s">
        <v>559</v>
      </c>
      <c r="B4009" s="16" t="s">
        <v>560</v>
      </c>
      <c r="C4009" s="1" t="s">
        <v>1</v>
      </c>
      <c r="D4009" s="16"/>
    </row>
    <row r="4010" spans="1:4" ht="346.5" x14ac:dyDescent="0.25">
      <c r="A4010" s="24"/>
      <c r="B4010" s="16"/>
      <c r="C4010" s="4" t="s">
        <v>452</v>
      </c>
      <c r="D4010" s="16"/>
    </row>
    <row r="4011" spans="1:4" ht="165" x14ac:dyDescent="0.25">
      <c r="A4011" s="8" t="s">
        <v>561</v>
      </c>
      <c r="B4011" s="1" t="s">
        <v>562</v>
      </c>
      <c r="C4011" s="1" t="s">
        <v>964</v>
      </c>
      <c r="D4011" s="1"/>
    </row>
    <row r="4012" spans="1:4" x14ac:dyDescent="0.25">
      <c r="A4012" s="8" t="s">
        <v>659</v>
      </c>
      <c r="B4012" s="1" t="s">
        <v>660</v>
      </c>
      <c r="C4012" s="1" t="s">
        <v>599</v>
      </c>
      <c r="D4012" s="1"/>
    </row>
    <row r="4013" spans="1:4" ht="30" x14ac:dyDescent="0.25">
      <c r="A4013" s="8" t="s">
        <v>661</v>
      </c>
      <c r="B4013" s="1" t="s">
        <v>662</v>
      </c>
      <c r="C4013" s="1" t="s">
        <v>663</v>
      </c>
      <c r="D4013" s="1"/>
    </row>
    <row r="4014" spans="1:4" ht="60" x14ac:dyDescent="0.25">
      <c r="A4014" s="8" t="s">
        <v>564</v>
      </c>
      <c r="B4014" s="1" t="s">
        <v>565</v>
      </c>
      <c r="C4014" s="1" t="s">
        <v>664</v>
      </c>
      <c r="D4014" s="1"/>
    </row>
    <row r="4015" spans="1:4" x14ac:dyDescent="0.25">
      <c r="A4015" s="24" t="s">
        <v>567</v>
      </c>
      <c r="B4015" s="16" t="s">
        <v>568</v>
      </c>
      <c r="C4015" s="1" t="s">
        <v>1</v>
      </c>
      <c r="D4015" s="16"/>
    </row>
    <row r="4016" spans="1:4" ht="31.5" x14ac:dyDescent="0.25">
      <c r="A4016" s="24"/>
      <c r="B4016" s="16"/>
      <c r="C4016" s="14" t="s">
        <v>51</v>
      </c>
      <c r="D4016" s="16"/>
    </row>
    <row r="4017" spans="1:4" x14ac:dyDescent="0.25">
      <c r="A4017" s="24" t="s">
        <v>572</v>
      </c>
      <c r="B4017" s="16" t="s">
        <v>573</v>
      </c>
      <c r="C4017" s="1" t="s">
        <v>1</v>
      </c>
      <c r="D4017" s="16"/>
    </row>
    <row r="4018" spans="1:4" ht="173.25" x14ac:dyDescent="0.25">
      <c r="A4018" s="24"/>
      <c r="B4018" s="16"/>
      <c r="C4018" s="4" t="s">
        <v>453</v>
      </c>
      <c r="D4018" s="16"/>
    </row>
    <row r="4019" spans="1:4" ht="45" x14ac:dyDescent="0.25">
      <c r="A4019" s="8" t="s">
        <v>574</v>
      </c>
      <c r="B4019" s="1" t="s">
        <v>575</v>
      </c>
      <c r="C4019" s="1" t="s">
        <v>919</v>
      </c>
      <c r="D4019" s="1"/>
    </row>
    <row r="4020" spans="1:4" x14ac:dyDescent="0.25">
      <c r="A4020" s="8" t="s">
        <v>577</v>
      </c>
      <c r="B4020" s="1" t="s">
        <v>578</v>
      </c>
      <c r="C4020" s="15">
        <v>41547</v>
      </c>
      <c r="D4020" s="1"/>
    </row>
    <row r="4021" spans="1:4" x14ac:dyDescent="0.25">
      <c r="A4021" s="8" t="s">
        <v>579</v>
      </c>
      <c r="B4021" s="1" t="s">
        <v>580</v>
      </c>
      <c r="C4021" s="10">
        <v>0.2177</v>
      </c>
      <c r="D4021" s="1"/>
    </row>
    <row r="4022" spans="1:4" ht="30" x14ac:dyDescent="0.25">
      <c r="A4022" s="8" t="s">
        <v>581</v>
      </c>
      <c r="B4022" s="1" t="s">
        <v>582</v>
      </c>
      <c r="C4022" s="1" t="s">
        <v>583</v>
      </c>
      <c r="D4022" s="1"/>
    </row>
    <row r="4023" spans="1:4" ht="30" x14ac:dyDescent="0.25">
      <c r="A4023" s="8" t="s">
        <v>584</v>
      </c>
      <c r="B4023" s="1" t="s">
        <v>585</v>
      </c>
      <c r="C4023" s="15">
        <v>39994</v>
      </c>
      <c r="D4023" s="1"/>
    </row>
    <row r="4024" spans="1:4" x14ac:dyDescent="0.25">
      <c r="A4024" s="8" t="s">
        <v>586</v>
      </c>
      <c r="B4024" s="1" t="s">
        <v>587</v>
      </c>
      <c r="C4024" s="10">
        <v>0.1867</v>
      </c>
      <c r="D4024" s="1"/>
    </row>
    <row r="4025" spans="1:4" ht="30" x14ac:dyDescent="0.25">
      <c r="A4025" s="8" t="s">
        <v>588</v>
      </c>
      <c r="B4025" s="1" t="s">
        <v>589</v>
      </c>
      <c r="C4025" s="1" t="s">
        <v>590</v>
      </c>
      <c r="D4025" s="1"/>
    </row>
    <row r="4026" spans="1:4" ht="30" x14ac:dyDescent="0.25">
      <c r="A4026" s="8" t="s">
        <v>591</v>
      </c>
      <c r="B4026" s="1" t="s">
        <v>592</v>
      </c>
      <c r="C4026" s="15">
        <v>39813</v>
      </c>
      <c r="D4026" s="1"/>
    </row>
    <row r="4027" spans="1:4" x14ac:dyDescent="0.25">
      <c r="A4027" s="8" t="s">
        <v>593</v>
      </c>
      <c r="B4027" s="1" t="s">
        <v>594</v>
      </c>
      <c r="C4027" s="10">
        <v>-0.22589999999999999</v>
      </c>
      <c r="D4027" s="1"/>
    </row>
    <row r="4028" spans="1:4" x14ac:dyDescent="0.25">
      <c r="A4028" s="24" t="s">
        <v>595</v>
      </c>
      <c r="B4028" s="16" t="s">
        <v>596</v>
      </c>
      <c r="C4028" s="1" t="s">
        <v>1</v>
      </c>
      <c r="D4028" s="16"/>
    </row>
    <row r="4029" spans="1:4" ht="47.25" x14ac:dyDescent="0.25">
      <c r="A4029" s="24"/>
      <c r="B4029" s="16"/>
      <c r="C4029" s="5" t="s">
        <v>53</v>
      </c>
      <c r="D4029" s="16"/>
    </row>
    <row r="4030" spans="1:4" ht="30" x14ac:dyDescent="0.25">
      <c r="A4030" s="8" t="s">
        <v>606</v>
      </c>
      <c r="B4030" s="1" t="s">
        <v>607</v>
      </c>
      <c r="C4030" s="1" t="s">
        <v>608</v>
      </c>
      <c r="D4030" s="1"/>
    </row>
    <row r="4031" spans="1:4" ht="75" x14ac:dyDescent="0.25">
      <c r="A4031" s="8" t="s">
        <v>668</v>
      </c>
      <c r="B4031" s="1" t="s">
        <v>669</v>
      </c>
      <c r="C4031" s="1" t="s">
        <v>670</v>
      </c>
      <c r="D4031" s="1"/>
    </row>
    <row r="4032" spans="1:4" ht="120" x14ac:dyDescent="0.25">
      <c r="A4032" s="8" t="s">
        <v>671</v>
      </c>
      <c r="B4032" s="1" t="s">
        <v>672</v>
      </c>
      <c r="C4032" s="1" t="s">
        <v>673</v>
      </c>
      <c r="D4032" s="1"/>
    </row>
    <row r="4033" spans="1:4" ht="90" x14ac:dyDescent="0.25">
      <c r="A4033" s="8" t="s">
        <v>674</v>
      </c>
      <c r="B4033" s="1" t="s">
        <v>675</v>
      </c>
      <c r="C4033" s="1" t="s">
        <v>749</v>
      </c>
      <c r="D4033" s="1"/>
    </row>
    <row r="4034" spans="1:4" x14ac:dyDescent="0.25">
      <c r="A4034" s="24" t="s">
        <v>677</v>
      </c>
      <c r="B4034" s="16" t="s">
        <v>678</v>
      </c>
      <c r="C4034" s="1" t="s">
        <v>1</v>
      </c>
      <c r="D4034" s="16"/>
    </row>
    <row r="4035" spans="1:4" ht="330.75" x14ac:dyDescent="0.25">
      <c r="A4035" s="24"/>
      <c r="B4035" s="16"/>
      <c r="C4035" s="4" t="s">
        <v>142</v>
      </c>
      <c r="D4035" s="16"/>
    </row>
    <row r="4036" spans="1:4" ht="45" x14ac:dyDescent="0.25">
      <c r="A4036" s="8" t="s">
        <v>965</v>
      </c>
      <c r="B4036" s="1"/>
      <c r="C4036" s="1" t="s">
        <v>1</v>
      </c>
      <c r="D4036" s="1"/>
    </row>
    <row r="4037" spans="1:4" x14ac:dyDescent="0.25">
      <c r="A4037" s="23" t="s">
        <v>494</v>
      </c>
      <c r="B4037" s="1" t="s">
        <v>495</v>
      </c>
      <c r="C4037" s="1" t="s">
        <v>1</v>
      </c>
      <c r="D4037" s="1"/>
    </row>
    <row r="4038" spans="1:4" x14ac:dyDescent="0.25">
      <c r="A4038" s="8" t="s">
        <v>31</v>
      </c>
      <c r="B4038" s="1" t="s">
        <v>601</v>
      </c>
      <c r="C4038" s="10">
        <v>0.16350000000000001</v>
      </c>
      <c r="D4038" s="1"/>
    </row>
    <row r="4039" spans="1:4" x14ac:dyDescent="0.25">
      <c r="A4039" s="8" t="s">
        <v>33</v>
      </c>
      <c r="B4039" s="1" t="s">
        <v>602</v>
      </c>
      <c r="C4039" s="10">
        <v>3.56E-2</v>
      </c>
      <c r="D4039" s="1"/>
    </row>
    <row r="4040" spans="1:4" x14ac:dyDescent="0.25">
      <c r="A4040" s="8" t="s">
        <v>34</v>
      </c>
      <c r="B4040" s="1" t="s">
        <v>721</v>
      </c>
      <c r="C4040" s="10">
        <v>9.7199999999999995E-2</v>
      </c>
      <c r="D4040" s="1"/>
    </row>
    <row r="4041" spans="1:4" ht="60" x14ac:dyDescent="0.25">
      <c r="A4041" s="8" t="s">
        <v>966</v>
      </c>
      <c r="B4041" s="1"/>
      <c r="C4041" s="1" t="s">
        <v>1</v>
      </c>
      <c r="D4041" s="1"/>
    </row>
    <row r="4042" spans="1:4" x14ac:dyDescent="0.25">
      <c r="A4042" s="23" t="s">
        <v>494</v>
      </c>
      <c r="B4042" s="1" t="s">
        <v>495</v>
      </c>
      <c r="C4042" s="1" t="s">
        <v>1</v>
      </c>
      <c r="D4042" s="1"/>
    </row>
    <row r="4043" spans="1:4" x14ac:dyDescent="0.25">
      <c r="A4043" s="8" t="s">
        <v>31</v>
      </c>
      <c r="B4043" s="1" t="s">
        <v>601</v>
      </c>
      <c r="C4043" s="10">
        <v>0.153</v>
      </c>
      <c r="D4043" s="1"/>
    </row>
    <row r="4044" spans="1:4" x14ac:dyDescent="0.25">
      <c r="A4044" s="8" t="s">
        <v>33</v>
      </c>
      <c r="B4044" s="1" t="s">
        <v>602</v>
      </c>
      <c r="C4044" s="10">
        <v>2.9399999999999999E-2</v>
      </c>
      <c r="D4044" s="1"/>
    </row>
    <row r="4045" spans="1:4" x14ac:dyDescent="0.25">
      <c r="A4045" s="8" t="s">
        <v>34</v>
      </c>
      <c r="B4045" s="1" t="s">
        <v>721</v>
      </c>
      <c r="C4045" s="10">
        <v>9.0899999999999995E-2</v>
      </c>
      <c r="D4045" s="1"/>
    </row>
    <row r="4046" spans="1:4" ht="30" x14ac:dyDescent="0.25">
      <c r="A4046" s="8" t="s">
        <v>967</v>
      </c>
      <c r="B4046" s="1"/>
      <c r="C4046" s="1" t="s">
        <v>1</v>
      </c>
      <c r="D4046" s="1"/>
    </row>
    <row r="4047" spans="1:4" x14ac:dyDescent="0.25">
      <c r="A4047" s="23" t="s">
        <v>494</v>
      </c>
      <c r="B4047" s="1" t="s">
        <v>495</v>
      </c>
      <c r="C4047" s="1" t="s">
        <v>1</v>
      </c>
      <c r="D4047" s="1"/>
    </row>
    <row r="4048" spans="1:4" x14ac:dyDescent="0.25">
      <c r="A4048" s="8" t="s">
        <v>510</v>
      </c>
      <c r="B4048" s="1" t="s">
        <v>511</v>
      </c>
      <c r="C4048" s="1" t="s">
        <v>968</v>
      </c>
      <c r="D4048" s="1"/>
    </row>
    <row r="4049" spans="1:4" ht="30" x14ac:dyDescent="0.25">
      <c r="A4049" s="8" t="s">
        <v>683</v>
      </c>
      <c r="B4049" s="1" t="s">
        <v>684</v>
      </c>
      <c r="C4049" s="10">
        <v>-0.02</v>
      </c>
      <c r="D4049" s="1"/>
    </row>
    <row r="4050" spans="1:4" ht="30" x14ac:dyDescent="0.25">
      <c r="A4050" s="8" t="s">
        <v>620</v>
      </c>
      <c r="B4050" s="1" t="s">
        <v>621</v>
      </c>
      <c r="C4050" s="10">
        <v>6.4999999999999997E-3</v>
      </c>
      <c r="D4050" s="1"/>
    </row>
    <row r="4051" spans="1:4" ht="30" x14ac:dyDescent="0.25">
      <c r="A4051" s="8" t="s">
        <v>622</v>
      </c>
      <c r="B4051" s="1" t="s">
        <v>623</v>
      </c>
      <c r="C4051" s="11" t="s">
        <v>14</v>
      </c>
      <c r="D4051" s="1"/>
    </row>
    <row r="4052" spans="1:4" ht="30" x14ac:dyDescent="0.25">
      <c r="A4052" s="8" t="s">
        <v>624</v>
      </c>
      <c r="B4052" s="1" t="s">
        <v>625</v>
      </c>
      <c r="C4052" s="10">
        <v>9.4000000000000004E-3</v>
      </c>
      <c r="D4052" s="1"/>
    </row>
    <row r="4053" spans="1:4" x14ac:dyDescent="0.25">
      <c r="A4053" s="8" t="s">
        <v>626</v>
      </c>
      <c r="B4053" s="1" t="s">
        <v>627</v>
      </c>
      <c r="C4053" s="10">
        <v>1.5900000000000001E-2</v>
      </c>
      <c r="D4053" s="1"/>
    </row>
    <row r="4054" spans="1:4" ht="30" x14ac:dyDescent="0.25">
      <c r="A4054" s="8" t="s">
        <v>628</v>
      </c>
      <c r="B4054" s="1" t="s">
        <v>629</v>
      </c>
      <c r="C4054" s="1">
        <v>162</v>
      </c>
      <c r="D4054" s="1"/>
    </row>
    <row r="4055" spans="1:4" ht="30" x14ac:dyDescent="0.25">
      <c r="A4055" s="8" t="s">
        <v>630</v>
      </c>
      <c r="B4055" s="1" t="s">
        <v>631</v>
      </c>
      <c r="C4055" s="1">
        <v>502</v>
      </c>
      <c r="D4055" s="1"/>
    </row>
    <row r="4056" spans="1:4" ht="30" x14ac:dyDescent="0.25">
      <c r="A4056" s="8" t="s">
        <v>632</v>
      </c>
      <c r="B4056" s="1" t="s">
        <v>633</v>
      </c>
      <c r="C4056" s="1">
        <v>866</v>
      </c>
      <c r="D4056" s="1"/>
    </row>
    <row r="4057" spans="1:4" ht="30" x14ac:dyDescent="0.25">
      <c r="A4057" s="8" t="s">
        <v>634</v>
      </c>
      <c r="B4057" s="1" t="s">
        <v>635</v>
      </c>
      <c r="C4057" s="13">
        <v>1889</v>
      </c>
      <c r="D4057" s="1"/>
    </row>
    <row r="4058" spans="1:4" x14ac:dyDescent="0.25">
      <c r="A4058" s="8" t="s">
        <v>727</v>
      </c>
      <c r="B4058" s="1" t="s">
        <v>728</v>
      </c>
      <c r="C4058" s="10">
        <v>0.35510000000000003</v>
      </c>
      <c r="D4058" s="1"/>
    </row>
    <row r="4059" spans="1:4" x14ac:dyDescent="0.25">
      <c r="A4059" s="8" t="s">
        <v>729</v>
      </c>
      <c r="B4059" s="1" t="s">
        <v>730</v>
      </c>
      <c r="C4059" s="10">
        <v>0.2039</v>
      </c>
      <c r="D4059" s="1"/>
    </row>
    <row r="4060" spans="1:4" x14ac:dyDescent="0.25">
      <c r="A4060" s="8" t="s">
        <v>731</v>
      </c>
      <c r="B4060" s="1" t="s">
        <v>732</v>
      </c>
      <c r="C4060" s="10">
        <v>4.4699999999999997E-2</v>
      </c>
      <c r="D4060" s="1"/>
    </row>
    <row r="4061" spans="1:4" x14ac:dyDescent="0.25">
      <c r="A4061" s="8" t="s">
        <v>733</v>
      </c>
      <c r="B4061" s="1" t="s">
        <v>734</v>
      </c>
      <c r="C4061" s="10">
        <v>0.1542</v>
      </c>
      <c r="D4061" s="1"/>
    </row>
    <row r="4062" spans="1:4" x14ac:dyDescent="0.25">
      <c r="A4062" s="8" t="s">
        <v>636</v>
      </c>
      <c r="B4062" s="1" t="s">
        <v>637</v>
      </c>
      <c r="C4062" s="10">
        <v>2.93E-2</v>
      </c>
      <c r="D4062" s="1"/>
    </row>
    <row r="4063" spans="1:4" x14ac:dyDescent="0.25">
      <c r="A4063" s="8" t="s">
        <v>638</v>
      </c>
      <c r="B4063" s="1" t="s">
        <v>639</v>
      </c>
      <c r="C4063" s="10">
        <v>-0.26350000000000001</v>
      </c>
      <c r="D4063" s="1"/>
    </row>
    <row r="4064" spans="1:4" x14ac:dyDescent="0.25">
      <c r="A4064" s="8" t="s">
        <v>640</v>
      </c>
      <c r="B4064" s="1" t="s">
        <v>641</v>
      </c>
      <c r="C4064" s="10">
        <v>0.24</v>
      </c>
      <c r="D4064" s="1"/>
    </row>
    <row r="4065" spans="1:4" x14ac:dyDescent="0.25">
      <c r="A4065" s="8" t="s">
        <v>642</v>
      </c>
      <c r="B4065" s="1" t="s">
        <v>643</v>
      </c>
      <c r="C4065" s="10">
        <v>0.16689999999999999</v>
      </c>
      <c r="D4065" s="1"/>
    </row>
    <row r="4066" spans="1:4" x14ac:dyDescent="0.25">
      <c r="A4066" s="8" t="s">
        <v>644</v>
      </c>
      <c r="B4066" s="1" t="s">
        <v>645</v>
      </c>
      <c r="C4066" s="10">
        <v>-7.7999999999999996E-3</v>
      </c>
      <c r="D4066" s="1"/>
    </row>
    <row r="4067" spans="1:4" x14ac:dyDescent="0.25">
      <c r="A4067" s="8" t="s">
        <v>646</v>
      </c>
      <c r="B4067" s="1" t="s">
        <v>647</v>
      </c>
      <c r="C4067" s="10">
        <v>8.8700000000000001E-2</v>
      </c>
      <c r="D4067" s="1"/>
    </row>
    <row r="4068" spans="1:4" x14ac:dyDescent="0.25">
      <c r="A4068" s="8" t="s">
        <v>81</v>
      </c>
      <c r="B4068" s="1" t="s">
        <v>685</v>
      </c>
      <c r="C4068" s="1" t="s">
        <v>82</v>
      </c>
      <c r="D4068" s="1"/>
    </row>
    <row r="4069" spans="1:4" x14ac:dyDescent="0.25">
      <c r="A4069" s="8" t="s">
        <v>31</v>
      </c>
      <c r="B4069" s="1" t="s">
        <v>601</v>
      </c>
      <c r="C4069" s="10">
        <v>8.8700000000000001E-2</v>
      </c>
      <c r="D4069" s="1"/>
    </row>
    <row r="4070" spans="1:4" x14ac:dyDescent="0.25">
      <c r="A4070" s="8" t="s">
        <v>33</v>
      </c>
      <c r="B4070" s="1" t="s">
        <v>602</v>
      </c>
      <c r="C4070" s="10">
        <v>2.86E-2</v>
      </c>
      <c r="D4070" s="1"/>
    </row>
    <row r="4071" spans="1:4" x14ac:dyDescent="0.25">
      <c r="A4071" s="8" t="s">
        <v>34</v>
      </c>
      <c r="B4071" s="1" t="s">
        <v>721</v>
      </c>
      <c r="C4071" s="10">
        <v>8.8300000000000003E-2</v>
      </c>
      <c r="D4071" s="1"/>
    </row>
    <row r="4072" spans="1:4" ht="45" x14ac:dyDescent="0.25">
      <c r="A4072" s="8" t="s">
        <v>969</v>
      </c>
      <c r="B4072" s="1"/>
      <c r="C4072" s="1" t="s">
        <v>1</v>
      </c>
      <c r="D4072" s="1"/>
    </row>
    <row r="4073" spans="1:4" x14ac:dyDescent="0.25">
      <c r="A4073" s="23" t="s">
        <v>494</v>
      </c>
      <c r="B4073" s="1" t="s">
        <v>495</v>
      </c>
      <c r="C4073" s="1" t="s">
        <v>1</v>
      </c>
      <c r="D4073" s="1"/>
    </row>
    <row r="4074" spans="1:4" x14ac:dyDescent="0.25">
      <c r="A4074" s="8" t="s">
        <v>31</v>
      </c>
      <c r="B4074" s="1" t="s">
        <v>601</v>
      </c>
      <c r="C4074" s="10">
        <v>8.8700000000000001E-2</v>
      </c>
      <c r="D4074" s="1"/>
    </row>
    <row r="4075" spans="1:4" x14ac:dyDescent="0.25">
      <c r="A4075" s="8" t="s">
        <v>33</v>
      </c>
      <c r="B4075" s="1" t="s">
        <v>602</v>
      </c>
      <c r="C4075" s="10">
        <v>2.29E-2</v>
      </c>
      <c r="D4075" s="1"/>
    </row>
    <row r="4076" spans="1:4" x14ac:dyDescent="0.25">
      <c r="A4076" s="8" t="s">
        <v>34</v>
      </c>
      <c r="B4076" s="1" t="s">
        <v>721</v>
      </c>
      <c r="C4076" s="10">
        <v>7.4099999999999999E-2</v>
      </c>
      <c r="D4076" s="1"/>
    </row>
    <row r="4077" spans="1:4" ht="60" x14ac:dyDescent="0.25">
      <c r="A4077" s="8" t="s">
        <v>970</v>
      </c>
      <c r="B4077" s="1"/>
      <c r="C4077" s="1" t="s">
        <v>1</v>
      </c>
      <c r="D4077" s="1"/>
    </row>
    <row r="4078" spans="1:4" x14ac:dyDescent="0.25">
      <c r="A4078" s="23" t="s">
        <v>494</v>
      </c>
      <c r="B4078" s="1" t="s">
        <v>495</v>
      </c>
      <c r="C4078" s="1" t="s">
        <v>1</v>
      </c>
      <c r="D4078" s="1"/>
    </row>
    <row r="4079" spans="1:4" x14ac:dyDescent="0.25">
      <c r="A4079" s="8" t="s">
        <v>31</v>
      </c>
      <c r="B4079" s="1" t="s">
        <v>601</v>
      </c>
      <c r="C4079" s="10">
        <v>5.7700000000000001E-2</v>
      </c>
      <c r="D4079" s="1"/>
    </row>
    <row r="4080" spans="1:4" x14ac:dyDescent="0.25">
      <c r="A4080" s="8" t="s">
        <v>33</v>
      </c>
      <c r="B4080" s="1" t="s">
        <v>602</v>
      </c>
      <c r="C4080" s="10">
        <v>2.29E-2</v>
      </c>
      <c r="D4080" s="1"/>
    </row>
    <row r="4081" spans="1:4" x14ac:dyDescent="0.25">
      <c r="A4081" s="8" t="s">
        <v>34</v>
      </c>
      <c r="B4081" s="1" t="s">
        <v>721</v>
      </c>
      <c r="C4081" s="10">
        <v>7.5499999999999998E-2</v>
      </c>
      <c r="D4081" s="1"/>
    </row>
    <row r="4082" spans="1:4" ht="30" x14ac:dyDescent="0.25">
      <c r="A4082" s="8" t="s">
        <v>971</v>
      </c>
      <c r="B4082" s="1"/>
      <c r="C4082" s="1" t="s">
        <v>1</v>
      </c>
      <c r="D4082" s="1"/>
    </row>
    <row r="4083" spans="1:4" x14ac:dyDescent="0.25">
      <c r="A4083" s="23" t="s">
        <v>494</v>
      </c>
      <c r="B4083" s="1" t="s">
        <v>495</v>
      </c>
      <c r="C4083" s="1" t="s">
        <v>1</v>
      </c>
      <c r="D4083" s="1"/>
    </row>
    <row r="4084" spans="1:4" x14ac:dyDescent="0.25">
      <c r="A4084" s="24" t="s">
        <v>520</v>
      </c>
      <c r="B4084" s="16" t="s">
        <v>521</v>
      </c>
      <c r="C4084" s="1" t="s">
        <v>1</v>
      </c>
      <c r="D4084" s="16"/>
    </row>
    <row r="4085" spans="1:4" ht="47.25" x14ac:dyDescent="0.25">
      <c r="A4085" s="24"/>
      <c r="B4085" s="16"/>
      <c r="C4085" s="5" t="s">
        <v>188</v>
      </c>
      <c r="D4085" s="16"/>
    </row>
    <row r="4086" spans="1:4" x14ac:dyDescent="0.25">
      <c r="A4086" s="24" t="s">
        <v>522</v>
      </c>
      <c r="B4086" s="16" t="s">
        <v>523</v>
      </c>
      <c r="C4086" s="1" t="s">
        <v>1</v>
      </c>
      <c r="D4086" s="16"/>
    </row>
    <row r="4087" spans="1:4" ht="15.75" x14ac:dyDescent="0.25">
      <c r="A4087" s="24"/>
      <c r="B4087" s="16"/>
      <c r="C4087" s="3" t="s">
        <v>3</v>
      </c>
      <c r="D4087" s="16"/>
    </row>
    <row r="4088" spans="1:4" x14ac:dyDescent="0.25">
      <c r="A4088" s="24" t="s">
        <v>524</v>
      </c>
      <c r="B4088" s="16" t="s">
        <v>525</v>
      </c>
      <c r="C4088" s="1" t="s">
        <v>1</v>
      </c>
      <c r="D4088" s="16"/>
    </row>
    <row r="4089" spans="1:4" ht="31.5" x14ac:dyDescent="0.25">
      <c r="A4089" s="24"/>
      <c r="B4089" s="16"/>
      <c r="C4089" s="6" t="s">
        <v>189</v>
      </c>
      <c r="D4089" s="16"/>
    </row>
    <row r="4090" spans="1:4" x14ac:dyDescent="0.25">
      <c r="A4090" s="24" t="s">
        <v>526</v>
      </c>
      <c r="B4090" s="16" t="s">
        <v>527</v>
      </c>
      <c r="C4090" s="1" t="s">
        <v>1</v>
      </c>
      <c r="D4090" s="16"/>
    </row>
    <row r="4091" spans="1:4" ht="15.75" x14ac:dyDescent="0.25">
      <c r="A4091" s="24"/>
      <c r="B4091" s="16"/>
      <c r="C4091" s="5" t="s">
        <v>5</v>
      </c>
      <c r="D4091" s="16"/>
    </row>
    <row r="4092" spans="1:4" x14ac:dyDescent="0.25">
      <c r="A4092" s="24" t="s">
        <v>528</v>
      </c>
      <c r="B4092" s="16" t="s">
        <v>529</v>
      </c>
      <c r="C4092" s="1" t="s">
        <v>1</v>
      </c>
      <c r="D4092" s="16"/>
    </row>
    <row r="4093" spans="1:4" ht="47.25" x14ac:dyDescent="0.25">
      <c r="A4093" s="24"/>
      <c r="B4093" s="16"/>
      <c r="C4093" s="6" t="s">
        <v>6</v>
      </c>
      <c r="D4093" s="16"/>
    </row>
    <row r="4094" spans="1:4" x14ac:dyDescent="0.25">
      <c r="A4094" s="24" t="s">
        <v>530</v>
      </c>
      <c r="B4094" s="16" t="s">
        <v>531</v>
      </c>
      <c r="C4094" s="1" t="s">
        <v>1</v>
      </c>
      <c r="D4094" s="16"/>
    </row>
    <row r="4095" spans="1:4" ht="15.75" x14ac:dyDescent="0.25">
      <c r="A4095" s="24"/>
      <c r="B4095" s="16"/>
      <c r="C4095" s="5" t="s">
        <v>7</v>
      </c>
      <c r="D4095" s="16"/>
    </row>
    <row r="4096" spans="1:4" x14ac:dyDescent="0.25">
      <c r="A4096" s="24" t="s">
        <v>532</v>
      </c>
      <c r="B4096" s="16" t="s">
        <v>533</v>
      </c>
      <c r="C4096" s="1" t="s">
        <v>1</v>
      </c>
      <c r="D4096" s="16"/>
    </row>
    <row r="4097" spans="1:4" ht="31.5" x14ac:dyDescent="0.25">
      <c r="A4097" s="24"/>
      <c r="B4097" s="16"/>
      <c r="C4097" s="5" t="s">
        <v>20</v>
      </c>
      <c r="D4097" s="16"/>
    </row>
    <row r="4098" spans="1:4" ht="47.25" x14ac:dyDescent="0.25">
      <c r="A4098" s="24"/>
      <c r="B4098" s="16"/>
      <c r="C4098" s="6" t="s">
        <v>21</v>
      </c>
      <c r="D4098" s="16"/>
    </row>
    <row r="4099" spans="1:4" x14ac:dyDescent="0.25">
      <c r="A4099" s="24" t="s">
        <v>650</v>
      </c>
      <c r="B4099" s="16" t="s">
        <v>651</v>
      </c>
      <c r="C4099" s="1" t="s">
        <v>1</v>
      </c>
      <c r="D4099" s="16"/>
    </row>
    <row r="4100" spans="1:4" ht="15.75" x14ac:dyDescent="0.25">
      <c r="A4100" s="24"/>
      <c r="B4100" s="16"/>
      <c r="C4100" s="3" t="s">
        <v>66</v>
      </c>
      <c r="D4100" s="16"/>
    </row>
    <row r="4101" spans="1:4" x14ac:dyDescent="0.25">
      <c r="A4101" s="24" t="s">
        <v>652</v>
      </c>
      <c r="B4101" s="16" t="s">
        <v>653</v>
      </c>
      <c r="C4101" s="1" t="s">
        <v>1</v>
      </c>
      <c r="D4101" s="16"/>
    </row>
    <row r="4102" spans="1:4" ht="236.25" x14ac:dyDescent="0.25">
      <c r="A4102" s="24"/>
      <c r="B4102" s="16"/>
      <c r="C4102" s="4" t="s">
        <v>192</v>
      </c>
      <c r="D4102" s="16"/>
    </row>
    <row r="4103" spans="1:4" x14ac:dyDescent="0.25">
      <c r="A4103" s="8" t="s">
        <v>654</v>
      </c>
      <c r="B4103" s="1" t="s">
        <v>655</v>
      </c>
      <c r="C4103" s="10">
        <v>1.22</v>
      </c>
      <c r="D4103" s="1"/>
    </row>
    <row r="4104" spans="1:4" x14ac:dyDescent="0.25">
      <c r="A4104" s="24" t="s">
        <v>534</v>
      </c>
      <c r="B4104" s="16" t="s">
        <v>535</v>
      </c>
      <c r="C4104" s="1" t="s">
        <v>1</v>
      </c>
      <c r="D4104" s="16"/>
    </row>
    <row r="4105" spans="1:4" ht="15.75" x14ac:dyDescent="0.25">
      <c r="A4105" s="24"/>
      <c r="B4105" s="16"/>
      <c r="C4105" s="3" t="s">
        <v>27</v>
      </c>
      <c r="D4105" s="16"/>
    </row>
    <row r="4106" spans="1:4" x14ac:dyDescent="0.25">
      <c r="A4106" s="24" t="s">
        <v>536</v>
      </c>
      <c r="B4106" s="16" t="s">
        <v>537</v>
      </c>
      <c r="C4106" s="1" t="s">
        <v>1</v>
      </c>
      <c r="D4106" s="16"/>
    </row>
    <row r="4107" spans="1:4" ht="63" x14ac:dyDescent="0.25">
      <c r="A4107" s="24"/>
      <c r="B4107" s="16"/>
      <c r="C4107" s="3" t="s">
        <v>28</v>
      </c>
      <c r="D4107" s="16"/>
    </row>
    <row r="4108" spans="1:4" x14ac:dyDescent="0.25">
      <c r="A4108" s="24" t="s">
        <v>538</v>
      </c>
      <c r="B4108" s="16" t="s">
        <v>539</v>
      </c>
      <c r="C4108" s="1" t="s">
        <v>1</v>
      </c>
      <c r="D4108" s="16"/>
    </row>
    <row r="4109" spans="1:4" ht="189" x14ac:dyDescent="0.25">
      <c r="A4109" s="24"/>
      <c r="B4109" s="16"/>
      <c r="C4109" s="3" t="s">
        <v>29</v>
      </c>
      <c r="D4109" s="16"/>
    </row>
    <row r="4110" spans="1:4" x14ac:dyDescent="0.25">
      <c r="A4110" s="24" t="s">
        <v>540</v>
      </c>
      <c r="B4110" s="16" t="s">
        <v>541</v>
      </c>
      <c r="C4110" s="1" t="s">
        <v>1</v>
      </c>
      <c r="D4110" s="16"/>
    </row>
    <row r="4111" spans="1:4" ht="15.75" x14ac:dyDescent="0.25">
      <c r="A4111" s="24"/>
      <c r="B4111" s="16"/>
      <c r="C4111" s="3" t="s">
        <v>36</v>
      </c>
      <c r="D4111" s="16"/>
    </row>
    <row r="4112" spans="1:4" x14ac:dyDescent="0.25">
      <c r="A4112" s="24" t="s">
        <v>542</v>
      </c>
      <c r="B4112" s="16" t="s">
        <v>543</v>
      </c>
      <c r="C4112" s="1" t="s">
        <v>1</v>
      </c>
      <c r="D4112" s="16"/>
    </row>
    <row r="4113" spans="1:4" ht="409.5" x14ac:dyDescent="0.25">
      <c r="A4113" s="24"/>
      <c r="B4113" s="16"/>
      <c r="C4113" s="4" t="s">
        <v>457</v>
      </c>
      <c r="D4113" s="16"/>
    </row>
    <row r="4114" spans="1:4" ht="110.25" x14ac:dyDescent="0.25">
      <c r="A4114" s="24"/>
      <c r="B4114" s="16"/>
      <c r="C4114" s="4" t="s">
        <v>112</v>
      </c>
      <c r="D4114" s="16"/>
    </row>
    <row r="4115" spans="1:4" ht="210" x14ac:dyDescent="0.25">
      <c r="A4115" s="8" t="s">
        <v>544</v>
      </c>
      <c r="B4115" s="1" t="s">
        <v>545</v>
      </c>
      <c r="C4115" s="1" t="s">
        <v>869</v>
      </c>
      <c r="D4115" s="1"/>
    </row>
    <row r="4116" spans="1:4" x14ac:dyDescent="0.25">
      <c r="A4116" s="24" t="s">
        <v>547</v>
      </c>
      <c r="B4116" s="16" t="s">
        <v>548</v>
      </c>
      <c r="C4116" s="1" t="s">
        <v>1</v>
      </c>
      <c r="D4116" s="16"/>
    </row>
    <row r="4117" spans="1:4" ht="15.75" x14ac:dyDescent="0.25">
      <c r="A4117" s="24"/>
      <c r="B4117" s="16"/>
      <c r="C4117" s="3" t="s">
        <v>43</v>
      </c>
      <c r="D4117" s="16"/>
    </row>
    <row r="4118" spans="1:4" x14ac:dyDescent="0.25">
      <c r="A4118" s="24" t="s">
        <v>549</v>
      </c>
      <c r="B4118" s="16" t="s">
        <v>550</v>
      </c>
      <c r="C4118" s="1" t="s">
        <v>1</v>
      </c>
      <c r="D4118" s="16"/>
    </row>
    <row r="4119" spans="1:4" ht="236.25" x14ac:dyDescent="0.25">
      <c r="A4119" s="24"/>
      <c r="B4119" s="16"/>
      <c r="C4119" s="4" t="s">
        <v>458</v>
      </c>
      <c r="D4119" s="16"/>
    </row>
    <row r="4120" spans="1:4" ht="220.5" x14ac:dyDescent="0.25">
      <c r="A4120" s="24"/>
      <c r="B4120" s="16"/>
      <c r="C4120" s="4" t="s">
        <v>114</v>
      </c>
      <c r="D4120" s="16"/>
    </row>
    <row r="4121" spans="1:4" ht="409.5" x14ac:dyDescent="0.25">
      <c r="A4121" s="24"/>
      <c r="B4121" s="16"/>
      <c r="C4121" s="4" t="s">
        <v>459</v>
      </c>
      <c r="D4121" s="16"/>
    </row>
    <row r="4122" spans="1:4" ht="204.75" x14ac:dyDescent="0.25">
      <c r="A4122" s="24"/>
      <c r="B4122" s="16"/>
      <c r="C4122" s="4" t="s">
        <v>196</v>
      </c>
      <c r="D4122" s="16"/>
    </row>
    <row r="4123" spans="1:4" ht="220.5" x14ac:dyDescent="0.25">
      <c r="A4123" s="24"/>
      <c r="B4123" s="16"/>
      <c r="C4123" s="4" t="s">
        <v>163</v>
      </c>
      <c r="D4123" s="16"/>
    </row>
    <row r="4124" spans="1:4" ht="283.5" x14ac:dyDescent="0.25">
      <c r="A4124" s="24"/>
      <c r="B4124" s="16"/>
      <c r="C4124" s="4" t="s">
        <v>119</v>
      </c>
      <c r="D4124" s="16"/>
    </row>
    <row r="4125" spans="1:4" ht="173.25" x14ac:dyDescent="0.25">
      <c r="A4125" s="24"/>
      <c r="B4125" s="16"/>
      <c r="C4125" s="4" t="s">
        <v>137</v>
      </c>
      <c r="D4125" s="16"/>
    </row>
    <row r="4126" spans="1:4" ht="63" x14ac:dyDescent="0.25">
      <c r="A4126" s="24"/>
      <c r="B4126" s="16"/>
      <c r="C4126" s="4" t="s">
        <v>76</v>
      </c>
      <c r="D4126" s="16"/>
    </row>
    <row r="4127" spans="1:4" ht="110.25" x14ac:dyDescent="0.25">
      <c r="A4127" s="24"/>
      <c r="B4127" s="16"/>
      <c r="C4127" s="4" t="s">
        <v>197</v>
      </c>
      <c r="D4127" s="16"/>
    </row>
    <row r="4128" spans="1:4" ht="60" x14ac:dyDescent="0.25">
      <c r="A4128" s="8" t="s">
        <v>551</v>
      </c>
      <c r="B4128" s="1" t="s">
        <v>552</v>
      </c>
      <c r="C4128" s="1" t="s">
        <v>657</v>
      </c>
      <c r="D4128" s="1"/>
    </row>
    <row r="4129" spans="1:4" ht="75" x14ac:dyDescent="0.25">
      <c r="A4129" s="8" t="s">
        <v>554</v>
      </c>
      <c r="B4129" s="1" t="s">
        <v>555</v>
      </c>
      <c r="C4129" s="1" t="s">
        <v>658</v>
      </c>
      <c r="D4129" s="1"/>
    </row>
    <row r="4130" spans="1:4" x14ac:dyDescent="0.25">
      <c r="A4130" s="24" t="s">
        <v>557</v>
      </c>
      <c r="B4130" s="16" t="s">
        <v>558</v>
      </c>
      <c r="C4130" s="1" t="s">
        <v>1</v>
      </c>
      <c r="D4130" s="16"/>
    </row>
    <row r="4131" spans="1:4" ht="15.75" x14ac:dyDescent="0.25">
      <c r="A4131" s="24"/>
      <c r="B4131" s="16"/>
      <c r="C4131" s="3" t="s">
        <v>49</v>
      </c>
      <c r="D4131" s="16"/>
    </row>
    <row r="4132" spans="1:4" x14ac:dyDescent="0.25">
      <c r="A4132" s="24" t="s">
        <v>559</v>
      </c>
      <c r="B4132" s="16" t="s">
        <v>560</v>
      </c>
      <c r="C4132" s="1" t="s">
        <v>1</v>
      </c>
      <c r="D4132" s="16"/>
    </row>
    <row r="4133" spans="1:4" ht="346.5" x14ac:dyDescent="0.25">
      <c r="A4133" s="24"/>
      <c r="B4133" s="16"/>
      <c r="C4133" s="4" t="s">
        <v>452</v>
      </c>
      <c r="D4133" s="16"/>
    </row>
    <row r="4134" spans="1:4" ht="165" x14ac:dyDescent="0.25">
      <c r="A4134" s="8" t="s">
        <v>561</v>
      </c>
      <c r="B4134" s="1" t="s">
        <v>562</v>
      </c>
      <c r="C4134" s="1" t="s">
        <v>964</v>
      </c>
      <c r="D4134" s="1"/>
    </row>
    <row r="4135" spans="1:4" x14ac:dyDescent="0.25">
      <c r="A4135" s="8" t="s">
        <v>659</v>
      </c>
      <c r="B4135" s="1" t="s">
        <v>660</v>
      </c>
      <c r="C4135" s="1" t="s">
        <v>599</v>
      </c>
      <c r="D4135" s="1"/>
    </row>
    <row r="4136" spans="1:4" ht="30" x14ac:dyDescent="0.25">
      <c r="A4136" s="8" t="s">
        <v>661</v>
      </c>
      <c r="B4136" s="1" t="s">
        <v>662</v>
      </c>
      <c r="C4136" s="1" t="s">
        <v>663</v>
      </c>
      <c r="D4136" s="1"/>
    </row>
    <row r="4137" spans="1:4" ht="60" x14ac:dyDescent="0.25">
      <c r="A4137" s="8" t="s">
        <v>564</v>
      </c>
      <c r="B4137" s="1" t="s">
        <v>565</v>
      </c>
      <c r="C4137" s="1" t="s">
        <v>664</v>
      </c>
      <c r="D4137" s="1"/>
    </row>
    <row r="4138" spans="1:4" x14ac:dyDescent="0.25">
      <c r="A4138" s="24" t="s">
        <v>567</v>
      </c>
      <c r="B4138" s="16" t="s">
        <v>568</v>
      </c>
      <c r="C4138" s="1" t="s">
        <v>1</v>
      </c>
      <c r="D4138" s="16"/>
    </row>
    <row r="4139" spans="1:4" ht="31.5" x14ac:dyDescent="0.25">
      <c r="A4139" s="24"/>
      <c r="B4139" s="16"/>
      <c r="C4139" s="14" t="s">
        <v>51</v>
      </c>
      <c r="D4139" s="16"/>
    </row>
    <row r="4140" spans="1:4" x14ac:dyDescent="0.25">
      <c r="A4140" s="24" t="s">
        <v>572</v>
      </c>
      <c r="B4140" s="16" t="s">
        <v>573</v>
      </c>
      <c r="C4140" s="1" t="s">
        <v>1</v>
      </c>
      <c r="D4140" s="16"/>
    </row>
    <row r="4141" spans="1:4" ht="157.5" x14ac:dyDescent="0.25">
      <c r="A4141" s="24"/>
      <c r="B4141" s="16"/>
      <c r="C4141" s="4" t="s">
        <v>460</v>
      </c>
      <c r="D4141" s="16"/>
    </row>
    <row r="4142" spans="1:4" ht="45" x14ac:dyDescent="0.25">
      <c r="A4142" s="8" t="s">
        <v>574</v>
      </c>
      <c r="B4142" s="1" t="s">
        <v>575</v>
      </c>
      <c r="C4142" s="1" t="s">
        <v>919</v>
      </c>
      <c r="D4142" s="1"/>
    </row>
    <row r="4143" spans="1:4" x14ac:dyDescent="0.25">
      <c r="A4143" s="8" t="s">
        <v>577</v>
      </c>
      <c r="B4143" s="1" t="s">
        <v>578</v>
      </c>
      <c r="C4143" s="15">
        <v>41547</v>
      </c>
      <c r="D4143" s="1"/>
    </row>
    <row r="4144" spans="1:4" x14ac:dyDescent="0.25">
      <c r="A4144" s="8" t="s">
        <v>579</v>
      </c>
      <c r="B4144" s="1" t="s">
        <v>580</v>
      </c>
      <c r="C4144" s="10">
        <v>7.5499999999999998E-2</v>
      </c>
      <c r="D4144" s="1"/>
    </row>
    <row r="4145" spans="1:4" ht="30" x14ac:dyDescent="0.25">
      <c r="A4145" s="8" t="s">
        <v>581</v>
      </c>
      <c r="B4145" s="1" t="s">
        <v>582</v>
      </c>
      <c r="C4145" s="1" t="s">
        <v>583</v>
      </c>
      <c r="D4145" s="1"/>
    </row>
    <row r="4146" spans="1:4" ht="30" x14ac:dyDescent="0.25">
      <c r="A4146" s="8" t="s">
        <v>584</v>
      </c>
      <c r="B4146" s="1" t="s">
        <v>585</v>
      </c>
      <c r="C4146" s="15">
        <v>39994</v>
      </c>
      <c r="D4146" s="1"/>
    </row>
    <row r="4147" spans="1:4" x14ac:dyDescent="0.25">
      <c r="A4147" s="8" t="s">
        <v>586</v>
      </c>
      <c r="B4147" s="1" t="s">
        <v>587</v>
      </c>
      <c r="C4147" s="10">
        <v>0.22770000000000001</v>
      </c>
      <c r="D4147" s="1"/>
    </row>
    <row r="4148" spans="1:4" ht="30" x14ac:dyDescent="0.25">
      <c r="A4148" s="8" t="s">
        <v>588</v>
      </c>
      <c r="B4148" s="1" t="s">
        <v>589</v>
      </c>
      <c r="C4148" s="1" t="s">
        <v>590</v>
      </c>
      <c r="D4148" s="1"/>
    </row>
    <row r="4149" spans="1:4" ht="30" x14ac:dyDescent="0.25">
      <c r="A4149" s="8" t="s">
        <v>591</v>
      </c>
      <c r="B4149" s="1" t="s">
        <v>592</v>
      </c>
      <c r="C4149" s="15">
        <v>40816</v>
      </c>
      <c r="D4149" s="1"/>
    </row>
    <row r="4150" spans="1:4" x14ac:dyDescent="0.25">
      <c r="A4150" s="8" t="s">
        <v>593</v>
      </c>
      <c r="B4150" s="1" t="s">
        <v>594</v>
      </c>
      <c r="C4150" s="10">
        <v>-0.2389</v>
      </c>
      <c r="D4150" s="1"/>
    </row>
    <row r="4151" spans="1:4" x14ac:dyDescent="0.25">
      <c r="A4151" s="24" t="s">
        <v>595</v>
      </c>
      <c r="B4151" s="16" t="s">
        <v>596</v>
      </c>
      <c r="C4151" s="1" t="s">
        <v>1</v>
      </c>
      <c r="D4151" s="16"/>
    </row>
    <row r="4152" spans="1:4" ht="47.25" x14ac:dyDescent="0.25">
      <c r="A4152" s="24"/>
      <c r="B4152" s="16"/>
      <c r="C4152" s="5" t="s">
        <v>53</v>
      </c>
      <c r="D4152" s="16"/>
    </row>
    <row r="4153" spans="1:4" ht="30" x14ac:dyDescent="0.25">
      <c r="A4153" s="8" t="s">
        <v>606</v>
      </c>
      <c r="B4153" s="1" t="s">
        <v>607</v>
      </c>
      <c r="C4153" s="1" t="s">
        <v>608</v>
      </c>
      <c r="D4153" s="1"/>
    </row>
    <row r="4154" spans="1:4" ht="75" x14ac:dyDescent="0.25">
      <c r="A4154" s="8" t="s">
        <v>668</v>
      </c>
      <c r="B4154" s="1" t="s">
        <v>669</v>
      </c>
      <c r="C4154" s="1" t="s">
        <v>670</v>
      </c>
      <c r="D4154" s="1"/>
    </row>
    <row r="4155" spans="1:4" ht="120" x14ac:dyDescent="0.25">
      <c r="A4155" s="8" t="s">
        <v>671</v>
      </c>
      <c r="B4155" s="1" t="s">
        <v>672</v>
      </c>
      <c r="C4155" s="1" t="s">
        <v>673</v>
      </c>
      <c r="D4155" s="1"/>
    </row>
    <row r="4156" spans="1:4" ht="90" x14ac:dyDescent="0.25">
      <c r="A4156" s="8" t="s">
        <v>674</v>
      </c>
      <c r="B4156" s="1" t="s">
        <v>675</v>
      </c>
      <c r="C4156" s="1" t="s">
        <v>749</v>
      </c>
      <c r="D4156" s="1"/>
    </row>
    <row r="4157" spans="1:4" x14ac:dyDescent="0.25">
      <c r="A4157" s="24" t="s">
        <v>677</v>
      </c>
      <c r="B4157" s="16" t="s">
        <v>678</v>
      </c>
      <c r="C4157" s="1" t="s">
        <v>1</v>
      </c>
      <c r="D4157" s="16"/>
    </row>
    <row r="4158" spans="1:4" ht="330.75" x14ac:dyDescent="0.25">
      <c r="A4158" s="24"/>
      <c r="B4158" s="16"/>
      <c r="C4158" s="4" t="s">
        <v>142</v>
      </c>
      <c r="D4158" s="16"/>
    </row>
    <row r="4159" spans="1:4" ht="60" x14ac:dyDescent="0.25">
      <c r="A4159" s="8" t="s">
        <v>972</v>
      </c>
      <c r="B4159" s="1"/>
      <c r="C4159" s="1" t="s">
        <v>1</v>
      </c>
      <c r="D4159" s="1"/>
    </row>
    <row r="4160" spans="1:4" x14ac:dyDescent="0.25">
      <c r="A4160" s="23" t="s">
        <v>494</v>
      </c>
      <c r="B4160" s="1" t="s">
        <v>495</v>
      </c>
      <c r="C4160" s="1" t="s">
        <v>1</v>
      </c>
      <c r="D4160" s="1"/>
    </row>
    <row r="4161" spans="1:4" x14ac:dyDescent="0.25">
      <c r="A4161" s="8" t="s">
        <v>31</v>
      </c>
      <c r="B4161" s="1" t="s">
        <v>601</v>
      </c>
      <c r="C4161" s="10">
        <v>0.17319999999999999</v>
      </c>
      <c r="D4161" s="1"/>
    </row>
    <row r="4162" spans="1:4" x14ac:dyDescent="0.25">
      <c r="A4162" s="8" t="s">
        <v>33</v>
      </c>
      <c r="B4162" s="1" t="s">
        <v>602</v>
      </c>
      <c r="C4162" s="10">
        <v>-3.6900000000000002E-2</v>
      </c>
      <c r="D4162" s="1"/>
    </row>
    <row r="4163" spans="1:4" x14ac:dyDescent="0.25">
      <c r="A4163" s="8" t="s">
        <v>34</v>
      </c>
      <c r="B4163" s="1" t="s">
        <v>721</v>
      </c>
      <c r="C4163" s="10">
        <v>8.2100000000000006E-2</v>
      </c>
      <c r="D4163" s="1"/>
    </row>
    <row r="4164" spans="1:4" ht="60" x14ac:dyDescent="0.25">
      <c r="A4164" s="8" t="s">
        <v>973</v>
      </c>
      <c r="B4164" s="1"/>
      <c r="C4164" s="1" t="s">
        <v>1</v>
      </c>
      <c r="D4164" s="1"/>
    </row>
    <row r="4165" spans="1:4" x14ac:dyDescent="0.25">
      <c r="A4165" s="23" t="s">
        <v>494</v>
      </c>
      <c r="B4165" s="1" t="s">
        <v>495</v>
      </c>
      <c r="C4165" s="1" t="s">
        <v>1</v>
      </c>
      <c r="D4165" s="1"/>
    </row>
    <row r="4166" spans="1:4" x14ac:dyDescent="0.25">
      <c r="A4166" s="8" t="s">
        <v>31</v>
      </c>
      <c r="B4166" s="1" t="s">
        <v>601</v>
      </c>
      <c r="C4166" s="10">
        <v>0.18310000000000001</v>
      </c>
      <c r="D4166" s="1"/>
    </row>
    <row r="4167" spans="1:4" x14ac:dyDescent="0.25">
      <c r="A4167" s="8" t="s">
        <v>33</v>
      </c>
      <c r="B4167" s="1" t="s">
        <v>602</v>
      </c>
      <c r="C4167" s="10">
        <v>-3.8300000000000001E-2</v>
      </c>
      <c r="D4167" s="1"/>
    </row>
    <row r="4168" spans="1:4" x14ac:dyDescent="0.25">
      <c r="A4168" s="8" t="s">
        <v>34</v>
      </c>
      <c r="B4168" s="1" t="s">
        <v>721</v>
      </c>
      <c r="C4168" s="10">
        <v>7.5999999999999998E-2</v>
      </c>
      <c r="D4168" s="1"/>
    </row>
    <row r="4169" spans="1:4" ht="30" x14ac:dyDescent="0.25">
      <c r="A4169" s="8" t="s">
        <v>974</v>
      </c>
      <c r="B4169" s="1"/>
      <c r="C4169" s="1" t="s">
        <v>1</v>
      </c>
      <c r="D4169" s="1"/>
    </row>
    <row r="4170" spans="1:4" x14ac:dyDescent="0.25">
      <c r="A4170" s="23" t="s">
        <v>494</v>
      </c>
      <c r="B4170" s="1" t="s">
        <v>495</v>
      </c>
      <c r="C4170" s="1" t="s">
        <v>1</v>
      </c>
      <c r="D4170" s="1"/>
    </row>
    <row r="4171" spans="1:4" x14ac:dyDescent="0.25">
      <c r="A4171" s="8" t="s">
        <v>510</v>
      </c>
      <c r="B4171" s="1" t="s">
        <v>511</v>
      </c>
      <c r="C4171" s="1" t="s">
        <v>975</v>
      </c>
      <c r="D4171" s="1"/>
    </row>
    <row r="4172" spans="1:4" ht="30" x14ac:dyDescent="0.25">
      <c r="A4172" s="8" t="s">
        <v>683</v>
      </c>
      <c r="B4172" s="1" t="s">
        <v>684</v>
      </c>
      <c r="C4172" s="10">
        <v>-0.02</v>
      </c>
      <c r="D4172" s="1"/>
    </row>
    <row r="4173" spans="1:4" ht="30" x14ac:dyDescent="0.25">
      <c r="A4173" s="8" t="s">
        <v>620</v>
      </c>
      <c r="B4173" s="1" t="s">
        <v>621</v>
      </c>
      <c r="C4173" s="10">
        <v>7.4999999999999997E-3</v>
      </c>
      <c r="D4173" s="1"/>
    </row>
    <row r="4174" spans="1:4" ht="30" x14ac:dyDescent="0.25">
      <c r="A4174" s="8" t="s">
        <v>622</v>
      </c>
      <c r="B4174" s="1" t="s">
        <v>623</v>
      </c>
      <c r="C4174" s="11" t="s">
        <v>14</v>
      </c>
      <c r="D4174" s="1"/>
    </row>
    <row r="4175" spans="1:4" ht="30" x14ac:dyDescent="0.25">
      <c r="A4175" s="8" t="s">
        <v>624</v>
      </c>
      <c r="B4175" s="1" t="s">
        <v>625</v>
      </c>
      <c r="C4175" s="10">
        <v>2.3400000000000001E-2</v>
      </c>
      <c r="D4175" s="1"/>
    </row>
    <row r="4176" spans="1:4" x14ac:dyDescent="0.25">
      <c r="A4176" s="8" t="s">
        <v>626</v>
      </c>
      <c r="B4176" s="1" t="s">
        <v>627</v>
      </c>
      <c r="C4176" s="10">
        <v>3.09E-2</v>
      </c>
      <c r="D4176" s="1"/>
    </row>
    <row r="4177" spans="1:4" ht="30" x14ac:dyDescent="0.25">
      <c r="A4177" s="8" t="s">
        <v>628</v>
      </c>
      <c r="B4177" s="1" t="s">
        <v>629</v>
      </c>
      <c r="C4177" s="1">
        <v>312</v>
      </c>
      <c r="D4177" s="1"/>
    </row>
    <row r="4178" spans="1:4" ht="30" x14ac:dyDescent="0.25">
      <c r="A4178" s="8" t="s">
        <v>630</v>
      </c>
      <c r="B4178" s="1" t="s">
        <v>631</v>
      </c>
      <c r="C4178" s="1">
        <v>954</v>
      </c>
      <c r="D4178" s="1"/>
    </row>
    <row r="4179" spans="1:4" ht="30" x14ac:dyDescent="0.25">
      <c r="A4179" s="8" t="s">
        <v>632</v>
      </c>
      <c r="B4179" s="1" t="s">
        <v>633</v>
      </c>
      <c r="C4179" s="13">
        <v>1620</v>
      </c>
      <c r="D4179" s="1"/>
    </row>
    <row r="4180" spans="1:4" ht="30" x14ac:dyDescent="0.25">
      <c r="A4180" s="8" t="s">
        <v>634</v>
      </c>
      <c r="B4180" s="1" t="s">
        <v>635</v>
      </c>
      <c r="C4180" s="13">
        <v>3402</v>
      </c>
      <c r="D4180" s="1"/>
    </row>
    <row r="4181" spans="1:4" x14ac:dyDescent="0.25">
      <c r="A4181" s="8" t="s">
        <v>727</v>
      </c>
      <c r="B4181" s="1" t="s">
        <v>728</v>
      </c>
      <c r="C4181" s="10">
        <v>0.32029999999999997</v>
      </c>
      <c r="D4181" s="1"/>
    </row>
    <row r="4182" spans="1:4" x14ac:dyDescent="0.25">
      <c r="A4182" s="8" t="s">
        <v>729</v>
      </c>
      <c r="B4182" s="1" t="s">
        <v>730</v>
      </c>
      <c r="C4182" s="10">
        <v>0.17430000000000001</v>
      </c>
      <c r="D4182" s="1"/>
    </row>
    <row r="4183" spans="1:4" x14ac:dyDescent="0.25">
      <c r="A4183" s="8" t="s">
        <v>731</v>
      </c>
      <c r="B4183" s="1" t="s">
        <v>732</v>
      </c>
      <c r="C4183" s="10">
        <v>0.12509999999999999</v>
      </c>
      <c r="D4183" s="1"/>
    </row>
    <row r="4184" spans="1:4" x14ac:dyDescent="0.25">
      <c r="A4184" s="8" t="s">
        <v>733</v>
      </c>
      <c r="B4184" s="1" t="s">
        <v>734</v>
      </c>
      <c r="C4184" s="10">
        <v>0.23219999999999999</v>
      </c>
      <c r="D4184" s="1"/>
    </row>
    <row r="4185" spans="1:4" x14ac:dyDescent="0.25">
      <c r="A4185" s="8" t="s">
        <v>636</v>
      </c>
      <c r="B4185" s="1" t="s">
        <v>637</v>
      </c>
      <c r="C4185" s="10">
        <v>9.2499999999999999E-2</v>
      </c>
      <c r="D4185" s="1"/>
    </row>
    <row r="4186" spans="1:4" x14ac:dyDescent="0.25">
      <c r="A4186" s="8" t="s">
        <v>638</v>
      </c>
      <c r="B4186" s="1" t="s">
        <v>639</v>
      </c>
      <c r="C4186" s="10">
        <v>-0.46200000000000002</v>
      </c>
      <c r="D4186" s="1"/>
    </row>
    <row r="4187" spans="1:4" x14ac:dyDescent="0.25">
      <c r="A4187" s="8" t="s">
        <v>640</v>
      </c>
      <c r="B4187" s="1" t="s">
        <v>641</v>
      </c>
      <c r="C4187" s="10">
        <v>0.29099999999999998</v>
      </c>
      <c r="D4187" s="1"/>
    </row>
    <row r="4188" spans="1:4" x14ac:dyDescent="0.25">
      <c r="A4188" s="8" t="s">
        <v>642</v>
      </c>
      <c r="B4188" s="1" t="s">
        <v>643</v>
      </c>
      <c r="C4188" s="10">
        <v>0.1167</v>
      </c>
      <c r="D4188" s="1"/>
    </row>
    <row r="4189" spans="1:4" x14ac:dyDescent="0.25">
      <c r="A4189" s="8" t="s">
        <v>644</v>
      </c>
      <c r="B4189" s="1" t="s">
        <v>645</v>
      </c>
      <c r="C4189" s="10">
        <v>-0.2019</v>
      </c>
      <c r="D4189" s="1"/>
    </row>
    <row r="4190" spans="1:4" x14ac:dyDescent="0.25">
      <c r="A4190" s="8" t="s">
        <v>646</v>
      </c>
      <c r="B4190" s="1" t="s">
        <v>647</v>
      </c>
      <c r="C4190" s="10">
        <v>0.17150000000000001</v>
      </c>
      <c r="D4190" s="1"/>
    </row>
    <row r="4191" spans="1:4" x14ac:dyDescent="0.25">
      <c r="A4191" s="8" t="s">
        <v>81</v>
      </c>
      <c r="B4191" s="1" t="s">
        <v>685</v>
      </c>
      <c r="C4191" s="1" t="s">
        <v>82</v>
      </c>
      <c r="D4191" s="1"/>
    </row>
    <row r="4192" spans="1:4" x14ac:dyDescent="0.25">
      <c r="A4192" s="8" t="s">
        <v>31</v>
      </c>
      <c r="B4192" s="1" t="s">
        <v>601</v>
      </c>
      <c r="C4192" s="10">
        <v>0.17150000000000001</v>
      </c>
      <c r="D4192" s="1"/>
    </row>
    <row r="4193" spans="1:4" x14ac:dyDescent="0.25">
      <c r="A4193" s="8" t="s">
        <v>33</v>
      </c>
      <c r="B4193" s="1" t="s">
        <v>602</v>
      </c>
      <c r="C4193" s="10">
        <v>-6.2199999999999998E-2</v>
      </c>
      <c r="D4193" s="1"/>
    </row>
    <row r="4194" spans="1:4" x14ac:dyDescent="0.25">
      <c r="A4194" s="8" t="s">
        <v>34</v>
      </c>
      <c r="B4194" s="1" t="s">
        <v>721</v>
      </c>
      <c r="C4194" s="10">
        <v>5.4699999999999999E-2</v>
      </c>
      <c r="D4194" s="1"/>
    </row>
    <row r="4195" spans="1:4" ht="45" x14ac:dyDescent="0.25">
      <c r="A4195" s="8" t="s">
        <v>976</v>
      </c>
      <c r="B4195" s="1"/>
      <c r="C4195" s="1" t="s">
        <v>1</v>
      </c>
      <c r="D4195" s="1"/>
    </row>
    <row r="4196" spans="1:4" x14ac:dyDescent="0.25">
      <c r="A4196" s="23" t="s">
        <v>494</v>
      </c>
      <c r="B4196" s="1" t="s">
        <v>495</v>
      </c>
      <c r="C4196" s="1" t="s">
        <v>1</v>
      </c>
      <c r="D4196" s="1"/>
    </row>
    <row r="4197" spans="1:4" x14ac:dyDescent="0.25">
      <c r="A4197" s="8" t="s">
        <v>31</v>
      </c>
      <c r="B4197" s="1" t="s">
        <v>601</v>
      </c>
      <c r="C4197" s="10">
        <v>0.16639999999999999</v>
      </c>
      <c r="D4197" s="1"/>
    </row>
    <row r="4198" spans="1:4" x14ac:dyDescent="0.25">
      <c r="A4198" s="8" t="s">
        <v>33</v>
      </c>
      <c r="B4198" s="1" t="s">
        <v>602</v>
      </c>
      <c r="C4198" s="10">
        <v>-6.59E-2</v>
      </c>
      <c r="D4198" s="1"/>
    </row>
    <row r="4199" spans="1:4" x14ac:dyDescent="0.25">
      <c r="A4199" s="8" t="s">
        <v>34</v>
      </c>
      <c r="B4199" s="1" t="s">
        <v>721</v>
      </c>
      <c r="C4199" s="10">
        <v>5.2299999999999999E-2</v>
      </c>
      <c r="D4199" s="1"/>
    </row>
    <row r="4200" spans="1:4" ht="60" x14ac:dyDescent="0.25">
      <c r="A4200" s="8" t="s">
        <v>977</v>
      </c>
      <c r="B4200" s="1"/>
      <c r="C4200" s="1" t="s">
        <v>1</v>
      </c>
      <c r="D4200" s="1"/>
    </row>
    <row r="4201" spans="1:4" x14ac:dyDescent="0.25">
      <c r="A4201" s="23" t="s">
        <v>494</v>
      </c>
      <c r="B4201" s="1" t="s">
        <v>495</v>
      </c>
      <c r="C4201" s="1" t="s">
        <v>1</v>
      </c>
      <c r="D4201" s="1"/>
    </row>
    <row r="4202" spans="1:4" x14ac:dyDescent="0.25">
      <c r="A4202" s="8" t="s">
        <v>31</v>
      </c>
      <c r="B4202" s="1" t="s">
        <v>601</v>
      </c>
      <c r="C4202" s="10">
        <v>0.1115</v>
      </c>
      <c r="D4202" s="1"/>
    </row>
    <row r="4203" spans="1:4" x14ac:dyDescent="0.25">
      <c r="A4203" s="8" t="s">
        <v>33</v>
      </c>
      <c r="B4203" s="1" t="s">
        <v>602</v>
      </c>
      <c r="C4203" s="10">
        <v>-5.3499999999999999E-2</v>
      </c>
      <c r="D4203" s="1"/>
    </row>
    <row r="4204" spans="1:4" x14ac:dyDescent="0.25">
      <c r="A4204" s="8" t="s">
        <v>34</v>
      </c>
      <c r="B4204" s="1" t="s">
        <v>721</v>
      </c>
      <c r="C4204" s="10">
        <v>4.7E-2</v>
      </c>
      <c r="D4204" s="1"/>
    </row>
    <row r="4205" spans="1:4" ht="30" x14ac:dyDescent="0.25">
      <c r="A4205" s="8" t="s">
        <v>978</v>
      </c>
      <c r="B4205" s="1"/>
      <c r="C4205" s="1" t="s">
        <v>1</v>
      </c>
      <c r="D4205" s="1"/>
    </row>
    <row r="4206" spans="1:4" x14ac:dyDescent="0.25">
      <c r="A4206" s="23" t="s">
        <v>494</v>
      </c>
      <c r="B4206" s="1" t="s">
        <v>495</v>
      </c>
      <c r="C4206" s="1" t="s">
        <v>1</v>
      </c>
      <c r="D4206" s="1"/>
    </row>
    <row r="4207" spans="1:4" x14ac:dyDescent="0.25">
      <c r="A4207" s="24" t="s">
        <v>520</v>
      </c>
      <c r="B4207" s="16" t="s">
        <v>521</v>
      </c>
      <c r="C4207" s="1" t="s">
        <v>1</v>
      </c>
      <c r="D4207" s="16"/>
    </row>
    <row r="4208" spans="1:4" ht="31.5" x14ac:dyDescent="0.25">
      <c r="A4208" s="24"/>
      <c r="B4208" s="16"/>
      <c r="C4208" s="5" t="s">
        <v>204</v>
      </c>
      <c r="D4208" s="16"/>
    </row>
    <row r="4209" spans="1:4" x14ac:dyDescent="0.25">
      <c r="A4209" s="24" t="s">
        <v>522</v>
      </c>
      <c r="B4209" s="16" t="s">
        <v>523</v>
      </c>
      <c r="C4209" s="1" t="s">
        <v>1</v>
      </c>
      <c r="D4209" s="16"/>
    </row>
    <row r="4210" spans="1:4" ht="15.75" x14ac:dyDescent="0.25">
      <c r="A4210" s="24"/>
      <c r="B4210" s="16"/>
      <c r="C4210" s="3" t="s">
        <v>3</v>
      </c>
      <c r="D4210" s="16"/>
    </row>
    <row r="4211" spans="1:4" x14ac:dyDescent="0.25">
      <c r="A4211" s="24" t="s">
        <v>524</v>
      </c>
      <c r="B4211" s="16" t="s">
        <v>525</v>
      </c>
      <c r="C4211" s="1" t="s">
        <v>1</v>
      </c>
      <c r="D4211" s="16"/>
    </row>
    <row r="4212" spans="1:4" ht="31.5" x14ac:dyDescent="0.25">
      <c r="A4212" s="24"/>
      <c r="B4212" s="16"/>
      <c r="C4212" s="6" t="s">
        <v>205</v>
      </c>
      <c r="D4212" s="16"/>
    </row>
    <row r="4213" spans="1:4" x14ac:dyDescent="0.25">
      <c r="A4213" s="24" t="s">
        <v>526</v>
      </c>
      <c r="B4213" s="16" t="s">
        <v>527</v>
      </c>
      <c r="C4213" s="1" t="s">
        <v>1</v>
      </c>
      <c r="D4213" s="16"/>
    </row>
    <row r="4214" spans="1:4" ht="15.75" x14ac:dyDescent="0.25">
      <c r="A4214" s="24"/>
      <c r="B4214" s="16"/>
      <c r="C4214" s="5" t="s">
        <v>5</v>
      </c>
      <c r="D4214" s="16"/>
    </row>
    <row r="4215" spans="1:4" x14ac:dyDescent="0.25">
      <c r="A4215" s="24" t="s">
        <v>528</v>
      </c>
      <c r="B4215" s="16" t="s">
        <v>529</v>
      </c>
      <c r="C4215" s="1" t="s">
        <v>1</v>
      </c>
      <c r="D4215" s="16"/>
    </row>
    <row r="4216" spans="1:4" ht="47.25" x14ac:dyDescent="0.25">
      <c r="A4216" s="24"/>
      <c r="B4216" s="16"/>
      <c r="C4216" s="6" t="s">
        <v>6</v>
      </c>
      <c r="D4216" s="16"/>
    </row>
    <row r="4217" spans="1:4" x14ac:dyDescent="0.25">
      <c r="A4217" s="24" t="s">
        <v>530</v>
      </c>
      <c r="B4217" s="16" t="s">
        <v>531</v>
      </c>
      <c r="C4217" s="1" t="s">
        <v>1</v>
      </c>
      <c r="D4217" s="16"/>
    </row>
    <row r="4218" spans="1:4" ht="15.75" x14ac:dyDescent="0.25">
      <c r="A4218" s="24"/>
      <c r="B4218" s="16"/>
      <c r="C4218" s="5" t="s">
        <v>7</v>
      </c>
      <c r="D4218" s="16"/>
    </row>
    <row r="4219" spans="1:4" x14ac:dyDescent="0.25">
      <c r="A4219" s="24" t="s">
        <v>532</v>
      </c>
      <c r="B4219" s="16" t="s">
        <v>533</v>
      </c>
      <c r="C4219" s="1" t="s">
        <v>1</v>
      </c>
      <c r="D4219" s="16"/>
    </row>
    <row r="4220" spans="1:4" ht="31.5" x14ac:dyDescent="0.25">
      <c r="A4220" s="24"/>
      <c r="B4220" s="16"/>
      <c r="C4220" s="5" t="s">
        <v>20</v>
      </c>
      <c r="D4220" s="16"/>
    </row>
    <row r="4221" spans="1:4" ht="47.25" x14ac:dyDescent="0.25">
      <c r="A4221" s="24"/>
      <c r="B4221" s="16"/>
      <c r="C4221" s="6" t="s">
        <v>21</v>
      </c>
      <c r="D4221" s="16"/>
    </row>
    <row r="4222" spans="1:4" x14ac:dyDescent="0.25">
      <c r="A4222" s="24" t="s">
        <v>650</v>
      </c>
      <c r="B4222" s="16" t="s">
        <v>651</v>
      </c>
      <c r="C4222" s="1" t="s">
        <v>1</v>
      </c>
      <c r="D4222" s="16"/>
    </row>
    <row r="4223" spans="1:4" ht="15.75" x14ac:dyDescent="0.25">
      <c r="A4223" s="24"/>
      <c r="B4223" s="16"/>
      <c r="C4223" s="3" t="s">
        <v>66</v>
      </c>
      <c r="D4223" s="16"/>
    </row>
    <row r="4224" spans="1:4" x14ac:dyDescent="0.25">
      <c r="A4224" s="24" t="s">
        <v>652</v>
      </c>
      <c r="B4224" s="16" t="s">
        <v>653</v>
      </c>
      <c r="C4224" s="1" t="s">
        <v>1</v>
      </c>
      <c r="D4224" s="16"/>
    </row>
    <row r="4225" spans="1:4" ht="236.25" x14ac:dyDescent="0.25">
      <c r="A4225" s="24"/>
      <c r="B4225" s="16"/>
      <c r="C4225" s="4" t="s">
        <v>208</v>
      </c>
      <c r="D4225" s="16"/>
    </row>
    <row r="4226" spans="1:4" x14ac:dyDescent="0.25">
      <c r="A4226" s="8" t="s">
        <v>654</v>
      </c>
      <c r="B4226" s="1" t="s">
        <v>655</v>
      </c>
      <c r="C4226" s="10">
        <v>0.06</v>
      </c>
      <c r="D4226" s="1"/>
    </row>
    <row r="4227" spans="1:4" x14ac:dyDescent="0.25">
      <c r="A4227" s="24" t="s">
        <v>534</v>
      </c>
      <c r="B4227" s="16" t="s">
        <v>535</v>
      </c>
      <c r="C4227" s="1" t="s">
        <v>1</v>
      </c>
      <c r="D4227" s="16"/>
    </row>
    <row r="4228" spans="1:4" ht="15.75" x14ac:dyDescent="0.25">
      <c r="A4228" s="24"/>
      <c r="B4228" s="16"/>
      <c r="C4228" s="3" t="s">
        <v>27</v>
      </c>
      <c r="D4228" s="16"/>
    </row>
    <row r="4229" spans="1:4" x14ac:dyDescent="0.25">
      <c r="A4229" s="24" t="s">
        <v>536</v>
      </c>
      <c r="B4229" s="16" t="s">
        <v>537</v>
      </c>
      <c r="C4229" s="1" t="s">
        <v>1</v>
      </c>
      <c r="D4229" s="16"/>
    </row>
    <row r="4230" spans="1:4" ht="63" x14ac:dyDescent="0.25">
      <c r="A4230" s="24"/>
      <c r="B4230" s="16"/>
      <c r="C4230" s="3" t="s">
        <v>28</v>
      </c>
      <c r="D4230" s="16"/>
    </row>
    <row r="4231" spans="1:4" x14ac:dyDescent="0.25">
      <c r="A4231" s="24" t="s">
        <v>538</v>
      </c>
      <c r="B4231" s="16" t="s">
        <v>539</v>
      </c>
      <c r="C4231" s="1" t="s">
        <v>1</v>
      </c>
      <c r="D4231" s="16"/>
    </row>
    <row r="4232" spans="1:4" ht="189" x14ac:dyDescent="0.25">
      <c r="A4232" s="24"/>
      <c r="B4232" s="16"/>
      <c r="C4232" s="3" t="s">
        <v>29</v>
      </c>
      <c r="D4232" s="16"/>
    </row>
    <row r="4233" spans="1:4" x14ac:dyDescent="0.25">
      <c r="A4233" s="24" t="s">
        <v>540</v>
      </c>
      <c r="B4233" s="16" t="s">
        <v>541</v>
      </c>
      <c r="C4233" s="1" t="s">
        <v>1</v>
      </c>
      <c r="D4233" s="16"/>
    </row>
    <row r="4234" spans="1:4" ht="15.75" x14ac:dyDescent="0.25">
      <c r="A4234" s="24"/>
      <c r="B4234" s="16"/>
      <c r="C4234" s="3" t="s">
        <v>36</v>
      </c>
      <c r="D4234" s="16"/>
    </row>
    <row r="4235" spans="1:4" x14ac:dyDescent="0.25">
      <c r="A4235" s="24" t="s">
        <v>542</v>
      </c>
      <c r="B4235" s="16" t="s">
        <v>543</v>
      </c>
      <c r="C4235" s="1" t="s">
        <v>1</v>
      </c>
      <c r="D4235" s="16"/>
    </row>
    <row r="4236" spans="1:4" ht="409.5" x14ac:dyDescent="0.25">
      <c r="A4236" s="24"/>
      <c r="B4236" s="16"/>
      <c r="C4236" s="4" t="s">
        <v>356</v>
      </c>
      <c r="D4236" s="16"/>
    </row>
    <row r="4237" spans="1:4" x14ac:dyDescent="0.25">
      <c r="A4237" s="24"/>
      <c r="B4237" s="16"/>
      <c r="C4237" s="1"/>
      <c r="D4237" s="16"/>
    </row>
    <row r="4238" spans="1:4" ht="409.5" x14ac:dyDescent="0.25">
      <c r="A4238" s="24"/>
      <c r="B4238" s="16"/>
      <c r="C4238" s="4" t="s">
        <v>210</v>
      </c>
      <c r="D4238" s="16"/>
    </row>
    <row r="4239" spans="1:4" ht="110.25" x14ac:dyDescent="0.25">
      <c r="A4239" s="24"/>
      <c r="B4239" s="16"/>
      <c r="C4239" s="4" t="s">
        <v>112</v>
      </c>
      <c r="D4239" s="16"/>
    </row>
    <row r="4240" spans="1:4" ht="105" x14ac:dyDescent="0.25">
      <c r="A4240" s="8" t="s">
        <v>544</v>
      </c>
      <c r="B4240" s="1" t="s">
        <v>545</v>
      </c>
      <c r="C4240" s="1" t="s">
        <v>878</v>
      </c>
      <c r="D4240" s="1"/>
    </row>
    <row r="4241" spans="1:4" x14ac:dyDescent="0.25">
      <c r="A4241" s="24" t="s">
        <v>547</v>
      </c>
      <c r="B4241" s="16" t="s">
        <v>548</v>
      </c>
      <c r="C4241" s="1" t="s">
        <v>1</v>
      </c>
      <c r="D4241" s="16"/>
    </row>
    <row r="4242" spans="1:4" ht="15.75" x14ac:dyDescent="0.25">
      <c r="A4242" s="24"/>
      <c r="B4242" s="16"/>
      <c r="C4242" s="3" t="s">
        <v>43</v>
      </c>
      <c r="D4242" s="16"/>
    </row>
    <row r="4243" spans="1:4" x14ac:dyDescent="0.25">
      <c r="A4243" s="24" t="s">
        <v>549</v>
      </c>
      <c r="B4243" s="16" t="s">
        <v>550</v>
      </c>
      <c r="C4243" s="1" t="s">
        <v>1</v>
      </c>
      <c r="D4243" s="16"/>
    </row>
    <row r="4244" spans="1:4" ht="236.25" x14ac:dyDescent="0.25">
      <c r="A4244" s="24"/>
      <c r="B4244" s="16"/>
      <c r="C4244" s="4" t="s">
        <v>72</v>
      </c>
      <c r="D4244" s="16"/>
    </row>
    <row r="4245" spans="1:4" ht="220.5" x14ac:dyDescent="0.25">
      <c r="A4245" s="24"/>
      <c r="B4245" s="16"/>
      <c r="C4245" s="4" t="s">
        <v>114</v>
      </c>
      <c r="D4245" s="16"/>
    </row>
    <row r="4246" spans="1:4" ht="362.25" x14ac:dyDescent="0.25">
      <c r="A4246" s="24"/>
      <c r="B4246" s="16"/>
      <c r="C4246" s="4" t="s">
        <v>116</v>
      </c>
      <c r="D4246" s="16"/>
    </row>
    <row r="4247" spans="1:4" ht="267.75" x14ac:dyDescent="0.25">
      <c r="A4247" s="24"/>
      <c r="B4247" s="16"/>
      <c r="C4247" s="4" t="s">
        <v>213</v>
      </c>
      <c r="D4247" s="16"/>
    </row>
    <row r="4248" spans="1:4" ht="204.75" x14ac:dyDescent="0.25">
      <c r="A4248" s="24"/>
      <c r="B4248" s="16"/>
      <c r="C4248" s="4" t="s">
        <v>464</v>
      </c>
      <c r="D4248" s="16"/>
    </row>
    <row r="4249" spans="1:4" ht="94.5" x14ac:dyDescent="0.25">
      <c r="A4249" s="24"/>
      <c r="B4249" s="16"/>
      <c r="C4249" s="4" t="s">
        <v>465</v>
      </c>
      <c r="D4249" s="16"/>
    </row>
    <row r="4250" spans="1:4" ht="409.5" x14ac:dyDescent="0.25">
      <c r="A4250" s="24"/>
      <c r="B4250" s="16"/>
      <c r="C4250" s="4" t="s">
        <v>358</v>
      </c>
      <c r="D4250" s="16"/>
    </row>
    <row r="4251" spans="1:4" ht="409.5" x14ac:dyDescent="0.25">
      <c r="A4251" s="24"/>
      <c r="B4251" s="16"/>
      <c r="C4251" s="4" t="s">
        <v>377</v>
      </c>
      <c r="D4251" s="16"/>
    </row>
    <row r="4252" spans="1:4" ht="204.75" x14ac:dyDescent="0.25">
      <c r="A4252" s="24"/>
      <c r="B4252" s="16"/>
      <c r="C4252" s="4" t="s">
        <v>196</v>
      </c>
      <c r="D4252" s="16"/>
    </row>
    <row r="4253" spans="1:4" ht="220.5" x14ac:dyDescent="0.25">
      <c r="A4253" s="24"/>
      <c r="B4253" s="16"/>
      <c r="C4253" s="4" t="s">
        <v>163</v>
      </c>
      <c r="D4253" s="16"/>
    </row>
    <row r="4254" spans="1:4" ht="409.5" x14ac:dyDescent="0.25">
      <c r="A4254" s="24"/>
      <c r="B4254" s="16"/>
      <c r="C4254" s="4" t="s">
        <v>359</v>
      </c>
      <c r="D4254" s="16"/>
    </row>
    <row r="4255" spans="1:4" ht="283.5" x14ac:dyDescent="0.25">
      <c r="A4255" s="24"/>
      <c r="B4255" s="16"/>
      <c r="C4255" s="4" t="s">
        <v>119</v>
      </c>
      <c r="D4255" s="16"/>
    </row>
    <row r="4256" spans="1:4" ht="157.5" x14ac:dyDescent="0.25">
      <c r="A4256" s="24"/>
      <c r="B4256" s="16"/>
      <c r="C4256" s="4" t="s">
        <v>360</v>
      </c>
      <c r="D4256" s="16"/>
    </row>
    <row r="4257" spans="1:4" ht="173.25" x14ac:dyDescent="0.25">
      <c r="A4257" s="24"/>
      <c r="B4257" s="16"/>
      <c r="C4257" s="4" t="s">
        <v>75</v>
      </c>
      <c r="D4257" s="16"/>
    </row>
    <row r="4258" spans="1:4" ht="63" x14ac:dyDescent="0.25">
      <c r="A4258" s="24"/>
      <c r="B4258" s="16"/>
      <c r="C4258" s="4" t="s">
        <v>47</v>
      </c>
      <c r="D4258" s="16"/>
    </row>
    <row r="4259" spans="1:4" ht="110.25" x14ac:dyDescent="0.25">
      <c r="A4259" s="24"/>
      <c r="B4259" s="16"/>
      <c r="C4259" s="4" t="s">
        <v>77</v>
      </c>
      <c r="D4259" s="16"/>
    </row>
    <row r="4260" spans="1:4" ht="60" x14ac:dyDescent="0.25">
      <c r="A4260" s="8" t="s">
        <v>551</v>
      </c>
      <c r="B4260" s="1" t="s">
        <v>552</v>
      </c>
      <c r="C4260" s="1" t="s">
        <v>657</v>
      </c>
      <c r="D4260" s="1"/>
    </row>
    <row r="4261" spans="1:4" ht="75" x14ac:dyDescent="0.25">
      <c r="A4261" s="8" t="s">
        <v>554</v>
      </c>
      <c r="B4261" s="1" t="s">
        <v>555</v>
      </c>
      <c r="C4261" s="1" t="s">
        <v>658</v>
      </c>
      <c r="D4261" s="1"/>
    </row>
    <row r="4262" spans="1:4" x14ac:dyDescent="0.25">
      <c r="A4262" s="24" t="s">
        <v>557</v>
      </c>
      <c r="B4262" s="16" t="s">
        <v>558</v>
      </c>
      <c r="C4262" s="1" t="s">
        <v>1</v>
      </c>
      <c r="D4262" s="16"/>
    </row>
    <row r="4263" spans="1:4" ht="15.75" x14ac:dyDescent="0.25">
      <c r="A4263" s="24"/>
      <c r="B4263" s="16"/>
      <c r="C4263" s="3" t="s">
        <v>49</v>
      </c>
      <c r="D4263" s="16"/>
    </row>
    <row r="4264" spans="1:4" x14ac:dyDescent="0.25">
      <c r="A4264" s="24" t="s">
        <v>559</v>
      </c>
      <c r="B4264" s="16" t="s">
        <v>560</v>
      </c>
      <c r="C4264" s="1" t="s">
        <v>1</v>
      </c>
      <c r="D4264" s="16"/>
    </row>
    <row r="4265" spans="1:4" ht="346.5" x14ac:dyDescent="0.25">
      <c r="A4265" s="24"/>
      <c r="B4265" s="16"/>
      <c r="C4265" s="4" t="s">
        <v>466</v>
      </c>
      <c r="D4265" s="16"/>
    </row>
    <row r="4266" spans="1:4" ht="165" x14ac:dyDescent="0.25">
      <c r="A4266" s="8" t="s">
        <v>561</v>
      </c>
      <c r="B4266" s="1" t="s">
        <v>562</v>
      </c>
      <c r="C4266" s="1" t="s">
        <v>979</v>
      </c>
      <c r="D4266" s="1"/>
    </row>
    <row r="4267" spans="1:4" x14ac:dyDescent="0.25">
      <c r="A4267" s="8" t="s">
        <v>659</v>
      </c>
      <c r="B4267" s="1" t="s">
        <v>660</v>
      </c>
      <c r="C4267" s="1" t="s">
        <v>599</v>
      </c>
      <c r="D4267" s="1"/>
    </row>
    <row r="4268" spans="1:4" ht="30" x14ac:dyDescent="0.25">
      <c r="A4268" s="8" t="s">
        <v>661</v>
      </c>
      <c r="B4268" s="1" t="s">
        <v>662</v>
      </c>
      <c r="C4268" s="1" t="s">
        <v>663</v>
      </c>
      <c r="D4268" s="1"/>
    </row>
    <row r="4269" spans="1:4" ht="60" x14ac:dyDescent="0.25">
      <c r="A4269" s="8" t="s">
        <v>564</v>
      </c>
      <c r="B4269" s="1" t="s">
        <v>565</v>
      </c>
      <c r="C4269" s="1" t="s">
        <v>664</v>
      </c>
      <c r="D4269" s="1"/>
    </row>
    <row r="4270" spans="1:4" x14ac:dyDescent="0.25">
      <c r="A4270" s="24" t="s">
        <v>567</v>
      </c>
      <c r="B4270" s="16" t="s">
        <v>568</v>
      </c>
      <c r="C4270" s="1" t="s">
        <v>1</v>
      </c>
      <c r="D4270" s="16"/>
    </row>
    <row r="4271" spans="1:4" ht="31.5" x14ac:dyDescent="0.25">
      <c r="A4271" s="24"/>
      <c r="B4271" s="16"/>
      <c r="C4271" s="14" t="s">
        <v>51</v>
      </c>
      <c r="D4271" s="16"/>
    </row>
    <row r="4272" spans="1:4" x14ac:dyDescent="0.25">
      <c r="A4272" s="24" t="s">
        <v>572</v>
      </c>
      <c r="B4272" s="16" t="s">
        <v>573</v>
      </c>
      <c r="C4272" s="1" t="s">
        <v>1</v>
      </c>
      <c r="D4272" s="16"/>
    </row>
    <row r="4273" spans="1:4" ht="173.25" x14ac:dyDescent="0.25">
      <c r="A4273" s="24"/>
      <c r="B4273" s="16"/>
      <c r="C4273" s="4" t="s">
        <v>467</v>
      </c>
      <c r="D4273" s="16"/>
    </row>
    <row r="4274" spans="1:4" ht="45" x14ac:dyDescent="0.25">
      <c r="A4274" s="8" t="s">
        <v>574</v>
      </c>
      <c r="B4274" s="1" t="s">
        <v>575</v>
      </c>
      <c r="C4274" s="1" t="s">
        <v>919</v>
      </c>
      <c r="D4274" s="1"/>
    </row>
    <row r="4275" spans="1:4" x14ac:dyDescent="0.25">
      <c r="A4275" s="8" t="s">
        <v>577</v>
      </c>
      <c r="B4275" s="1" t="s">
        <v>578</v>
      </c>
      <c r="C4275" s="15">
        <v>41547</v>
      </c>
      <c r="D4275" s="1"/>
    </row>
    <row r="4276" spans="1:4" x14ac:dyDescent="0.25">
      <c r="A4276" s="8" t="s">
        <v>579</v>
      </c>
      <c r="B4276" s="1" t="s">
        <v>580</v>
      </c>
      <c r="C4276" s="10">
        <v>0.23649999999999999</v>
      </c>
      <c r="D4276" s="1"/>
    </row>
    <row r="4277" spans="1:4" ht="30" x14ac:dyDescent="0.25">
      <c r="A4277" s="8" t="s">
        <v>581</v>
      </c>
      <c r="B4277" s="1" t="s">
        <v>582</v>
      </c>
      <c r="C4277" s="1" t="s">
        <v>583</v>
      </c>
      <c r="D4277" s="1"/>
    </row>
    <row r="4278" spans="1:4" ht="30" x14ac:dyDescent="0.25">
      <c r="A4278" s="8" t="s">
        <v>584</v>
      </c>
      <c r="B4278" s="1" t="s">
        <v>585</v>
      </c>
      <c r="C4278" s="15">
        <v>39994</v>
      </c>
      <c r="D4278" s="1"/>
    </row>
    <row r="4279" spans="1:4" x14ac:dyDescent="0.25">
      <c r="A4279" s="8" t="s">
        <v>586</v>
      </c>
      <c r="B4279" s="1" t="s">
        <v>587</v>
      </c>
      <c r="C4279" s="10">
        <v>0.14630000000000001</v>
      </c>
      <c r="D4279" s="1"/>
    </row>
    <row r="4280" spans="1:4" ht="30" x14ac:dyDescent="0.25">
      <c r="A4280" s="8" t="s">
        <v>588</v>
      </c>
      <c r="B4280" s="1" t="s">
        <v>589</v>
      </c>
      <c r="C4280" s="1" t="s">
        <v>590</v>
      </c>
      <c r="D4280" s="1"/>
    </row>
    <row r="4281" spans="1:4" ht="30" x14ac:dyDescent="0.25">
      <c r="A4281" s="8" t="s">
        <v>591</v>
      </c>
      <c r="B4281" s="1" t="s">
        <v>592</v>
      </c>
      <c r="C4281" s="15">
        <v>39813</v>
      </c>
      <c r="D4281" s="1"/>
    </row>
    <row r="4282" spans="1:4" x14ac:dyDescent="0.25">
      <c r="A4282" s="8" t="s">
        <v>593</v>
      </c>
      <c r="B4282" s="1" t="s">
        <v>594</v>
      </c>
      <c r="C4282" s="10">
        <v>-0.15459999999999999</v>
      </c>
      <c r="D4282" s="1"/>
    </row>
    <row r="4283" spans="1:4" x14ac:dyDescent="0.25">
      <c r="A4283" s="24" t="s">
        <v>595</v>
      </c>
      <c r="B4283" s="16" t="s">
        <v>596</v>
      </c>
      <c r="C4283" s="1" t="s">
        <v>1</v>
      </c>
      <c r="D4283" s="16"/>
    </row>
    <row r="4284" spans="1:4" ht="47.25" x14ac:dyDescent="0.25">
      <c r="A4284" s="24"/>
      <c r="B4284" s="16"/>
      <c r="C4284" s="5" t="s">
        <v>53</v>
      </c>
      <c r="D4284" s="16"/>
    </row>
    <row r="4285" spans="1:4" ht="30" x14ac:dyDescent="0.25">
      <c r="A4285" s="8" t="s">
        <v>606</v>
      </c>
      <c r="B4285" s="1" t="s">
        <v>607</v>
      </c>
      <c r="C4285" s="1" t="s">
        <v>608</v>
      </c>
      <c r="D4285" s="1"/>
    </row>
    <row r="4286" spans="1:4" ht="75" x14ac:dyDescent="0.25">
      <c r="A4286" s="8" t="s">
        <v>668</v>
      </c>
      <c r="B4286" s="1" t="s">
        <v>669</v>
      </c>
      <c r="C4286" s="1" t="s">
        <v>670</v>
      </c>
      <c r="D4286" s="1"/>
    </row>
    <row r="4287" spans="1:4" ht="120" x14ac:dyDescent="0.25">
      <c r="A4287" s="8" t="s">
        <v>671</v>
      </c>
      <c r="B4287" s="1" t="s">
        <v>672</v>
      </c>
      <c r="C4287" s="1" t="s">
        <v>673</v>
      </c>
      <c r="D4287" s="1"/>
    </row>
    <row r="4288" spans="1:4" ht="90" x14ac:dyDescent="0.25">
      <c r="A4288" s="8" t="s">
        <v>674</v>
      </c>
      <c r="B4288" s="1" t="s">
        <v>675</v>
      </c>
      <c r="C4288" s="1" t="s">
        <v>749</v>
      </c>
      <c r="D4288" s="1"/>
    </row>
    <row r="4289" spans="1:4" x14ac:dyDescent="0.25">
      <c r="A4289" s="24" t="s">
        <v>677</v>
      </c>
      <c r="B4289" s="16" t="s">
        <v>678</v>
      </c>
      <c r="C4289" s="1" t="s">
        <v>1</v>
      </c>
      <c r="D4289" s="16"/>
    </row>
    <row r="4290" spans="1:4" ht="330.75" x14ac:dyDescent="0.25">
      <c r="A4290" s="24"/>
      <c r="B4290" s="16"/>
      <c r="C4290" s="4" t="s">
        <v>142</v>
      </c>
      <c r="D4290" s="16"/>
    </row>
    <row r="4291" spans="1:4" ht="60" x14ac:dyDescent="0.25">
      <c r="A4291" s="8" t="s">
        <v>980</v>
      </c>
      <c r="B4291" s="1"/>
      <c r="C4291" s="1" t="s">
        <v>1</v>
      </c>
      <c r="D4291" s="1"/>
    </row>
    <row r="4292" spans="1:4" x14ac:dyDescent="0.25">
      <c r="A4292" s="23" t="s">
        <v>494</v>
      </c>
      <c r="B4292" s="1" t="s">
        <v>495</v>
      </c>
      <c r="C4292" s="1" t="s">
        <v>1</v>
      </c>
      <c r="D4292" s="1"/>
    </row>
    <row r="4293" spans="1:4" x14ac:dyDescent="0.25">
      <c r="A4293" s="8" t="s">
        <v>31</v>
      </c>
      <c r="B4293" s="1" t="s">
        <v>601</v>
      </c>
      <c r="C4293" s="10">
        <v>0.16</v>
      </c>
      <c r="D4293" s="1"/>
    </row>
    <row r="4294" spans="1:4" x14ac:dyDescent="0.25">
      <c r="A4294" s="8" t="s">
        <v>33</v>
      </c>
      <c r="B4294" s="1" t="s">
        <v>602</v>
      </c>
      <c r="C4294" s="10">
        <v>1.66E-2</v>
      </c>
      <c r="D4294" s="1"/>
    </row>
    <row r="4295" spans="1:4" ht="30" x14ac:dyDescent="0.25">
      <c r="A4295" s="8" t="s">
        <v>603</v>
      </c>
      <c r="B4295" s="1" t="s">
        <v>604</v>
      </c>
      <c r="C4295" s="10">
        <v>7.4099999999999999E-2</v>
      </c>
      <c r="D4295" s="1"/>
    </row>
    <row r="4296" spans="1:4" ht="60" x14ac:dyDescent="0.25">
      <c r="A4296" s="8" t="s">
        <v>981</v>
      </c>
      <c r="B4296" s="1"/>
      <c r="C4296" s="1" t="s">
        <v>1</v>
      </c>
      <c r="D4296" s="1"/>
    </row>
    <row r="4297" spans="1:4" x14ac:dyDescent="0.25">
      <c r="A4297" s="23" t="s">
        <v>494</v>
      </c>
      <c r="B4297" s="1" t="s">
        <v>495</v>
      </c>
      <c r="C4297" s="1" t="s">
        <v>1</v>
      </c>
      <c r="D4297" s="1"/>
    </row>
    <row r="4298" spans="1:4" x14ac:dyDescent="0.25">
      <c r="A4298" s="8" t="s">
        <v>31</v>
      </c>
      <c r="B4298" s="1" t="s">
        <v>601</v>
      </c>
      <c r="C4298" s="10">
        <v>0.15190000000000001</v>
      </c>
      <c r="D4298" s="1"/>
    </row>
    <row r="4299" spans="1:4" x14ac:dyDescent="0.25">
      <c r="A4299" s="8" t="s">
        <v>33</v>
      </c>
      <c r="B4299" s="1" t="s">
        <v>602</v>
      </c>
      <c r="C4299" s="10">
        <v>2.47E-2</v>
      </c>
      <c r="D4299" s="1"/>
    </row>
    <row r="4300" spans="1:4" ht="30" x14ac:dyDescent="0.25">
      <c r="A4300" s="8" t="s">
        <v>603</v>
      </c>
      <c r="B4300" s="1" t="s">
        <v>604</v>
      </c>
      <c r="C4300" s="10">
        <v>4.3200000000000002E-2</v>
      </c>
      <c r="D4300" s="1"/>
    </row>
    <row r="4301" spans="1:4" ht="30" x14ac:dyDescent="0.25">
      <c r="A4301" s="8" t="s">
        <v>982</v>
      </c>
      <c r="B4301" s="1"/>
      <c r="C4301" s="1" t="s">
        <v>1</v>
      </c>
      <c r="D4301" s="1"/>
    </row>
    <row r="4302" spans="1:4" x14ac:dyDescent="0.25">
      <c r="A4302" s="23" t="s">
        <v>494</v>
      </c>
      <c r="B4302" s="1" t="s">
        <v>495</v>
      </c>
      <c r="C4302" s="1" t="s">
        <v>1</v>
      </c>
      <c r="D4302" s="1"/>
    </row>
    <row r="4303" spans="1:4" x14ac:dyDescent="0.25">
      <c r="A4303" s="8" t="s">
        <v>510</v>
      </c>
      <c r="B4303" s="1" t="s">
        <v>511</v>
      </c>
      <c r="C4303" s="1" t="s">
        <v>983</v>
      </c>
      <c r="D4303" s="1"/>
    </row>
    <row r="4304" spans="1:4" ht="30" x14ac:dyDescent="0.25">
      <c r="A4304" s="8" t="s">
        <v>683</v>
      </c>
      <c r="B4304" s="1" t="s">
        <v>684</v>
      </c>
      <c r="C4304" s="10">
        <v>-0.02</v>
      </c>
      <c r="D4304" s="1"/>
    </row>
    <row r="4305" spans="1:4" ht="30" x14ac:dyDescent="0.25">
      <c r="A4305" s="8" t="s">
        <v>620</v>
      </c>
      <c r="B4305" s="1" t="s">
        <v>621</v>
      </c>
      <c r="C4305" s="10">
        <v>1.2500000000000001E-2</v>
      </c>
      <c r="D4305" s="1"/>
    </row>
    <row r="4306" spans="1:4" ht="30" x14ac:dyDescent="0.25">
      <c r="A4306" s="8" t="s">
        <v>622</v>
      </c>
      <c r="B4306" s="1" t="s">
        <v>623</v>
      </c>
      <c r="C4306" s="11" t="s">
        <v>14</v>
      </c>
      <c r="D4306" s="1"/>
    </row>
    <row r="4307" spans="1:4" ht="30" x14ac:dyDescent="0.25">
      <c r="A4307" s="8" t="s">
        <v>624</v>
      </c>
      <c r="B4307" s="1" t="s">
        <v>625</v>
      </c>
      <c r="C4307" s="10">
        <v>9.5999999999999992E-3</v>
      </c>
      <c r="D4307" s="1"/>
    </row>
    <row r="4308" spans="1:4" x14ac:dyDescent="0.25">
      <c r="A4308" s="8" t="s">
        <v>626</v>
      </c>
      <c r="B4308" s="1" t="s">
        <v>627</v>
      </c>
      <c r="C4308" s="10">
        <v>2.2100000000000002E-2</v>
      </c>
      <c r="D4308" s="1"/>
    </row>
    <row r="4309" spans="1:4" ht="30" x14ac:dyDescent="0.25">
      <c r="A4309" s="8" t="s">
        <v>628</v>
      </c>
      <c r="B4309" s="1" t="s">
        <v>629</v>
      </c>
      <c r="C4309" s="1">
        <v>224</v>
      </c>
      <c r="D4309" s="1"/>
    </row>
    <row r="4310" spans="1:4" ht="30" x14ac:dyDescent="0.25">
      <c r="A4310" s="8" t="s">
        <v>630</v>
      </c>
      <c r="B4310" s="1" t="s">
        <v>631</v>
      </c>
      <c r="C4310" s="1">
        <v>691</v>
      </c>
      <c r="D4310" s="1"/>
    </row>
    <row r="4311" spans="1:4" ht="30" x14ac:dyDescent="0.25">
      <c r="A4311" s="8" t="s">
        <v>632</v>
      </c>
      <c r="B4311" s="1" t="s">
        <v>633</v>
      </c>
      <c r="C4311" s="13">
        <v>1185</v>
      </c>
      <c r="D4311" s="1"/>
    </row>
    <row r="4312" spans="1:4" ht="30" x14ac:dyDescent="0.25">
      <c r="A4312" s="8" t="s">
        <v>634</v>
      </c>
      <c r="B4312" s="1" t="s">
        <v>635</v>
      </c>
      <c r="C4312" s="13">
        <v>2544</v>
      </c>
      <c r="D4312" s="1"/>
    </row>
    <row r="4313" spans="1:4" x14ac:dyDescent="0.25">
      <c r="A4313" s="8" t="s">
        <v>729</v>
      </c>
      <c r="B4313" s="1" t="s">
        <v>730</v>
      </c>
      <c r="C4313" s="10">
        <v>5.67E-2</v>
      </c>
      <c r="D4313" s="1"/>
    </row>
    <row r="4314" spans="1:4" x14ac:dyDescent="0.25">
      <c r="A4314" s="8" t="s">
        <v>731</v>
      </c>
      <c r="B4314" s="1" t="s">
        <v>732</v>
      </c>
      <c r="C4314" s="10">
        <v>0.1042</v>
      </c>
      <c r="D4314" s="1"/>
    </row>
    <row r="4315" spans="1:4" x14ac:dyDescent="0.25">
      <c r="A4315" s="8" t="s">
        <v>733</v>
      </c>
      <c r="B4315" s="1" t="s">
        <v>734</v>
      </c>
      <c r="C4315" s="10">
        <v>-5.2699999999999997E-2</v>
      </c>
      <c r="D4315" s="1"/>
    </row>
    <row r="4316" spans="1:4" x14ac:dyDescent="0.25">
      <c r="A4316" s="8" t="s">
        <v>636</v>
      </c>
      <c r="B4316" s="1" t="s">
        <v>637</v>
      </c>
      <c r="C4316" s="10">
        <v>6.4299999999999996E-2</v>
      </c>
      <c r="D4316" s="1"/>
    </row>
    <row r="4317" spans="1:4" x14ac:dyDescent="0.25">
      <c r="A4317" s="8" t="s">
        <v>638</v>
      </c>
      <c r="B4317" s="1" t="s">
        <v>639</v>
      </c>
      <c r="C4317" s="10">
        <v>-0.20960000000000001</v>
      </c>
      <c r="D4317" s="1"/>
    </row>
    <row r="4318" spans="1:4" x14ac:dyDescent="0.25">
      <c r="A4318" s="8" t="s">
        <v>640</v>
      </c>
      <c r="B4318" s="1" t="s">
        <v>641</v>
      </c>
      <c r="C4318" s="10">
        <v>0.37</v>
      </c>
      <c r="D4318" s="1"/>
    </row>
    <row r="4319" spans="1:4" x14ac:dyDescent="0.25">
      <c r="A4319" s="8" t="s">
        <v>642</v>
      </c>
      <c r="B4319" s="1" t="s">
        <v>643</v>
      </c>
      <c r="C4319" s="10">
        <v>9.2700000000000005E-2</v>
      </c>
      <c r="D4319" s="1"/>
    </row>
    <row r="4320" spans="1:4" x14ac:dyDescent="0.25">
      <c r="A4320" s="8" t="s">
        <v>644</v>
      </c>
      <c r="B4320" s="1" t="s">
        <v>645</v>
      </c>
      <c r="C4320" s="10">
        <v>0.1066</v>
      </c>
      <c r="D4320" s="1"/>
    </row>
    <row r="4321" spans="1:4" x14ac:dyDescent="0.25">
      <c r="A4321" s="8" t="s">
        <v>646</v>
      </c>
      <c r="B4321" s="1" t="s">
        <v>647</v>
      </c>
      <c r="C4321" s="10">
        <v>0.13059999999999999</v>
      </c>
      <c r="D4321" s="1"/>
    </row>
    <row r="4322" spans="1:4" x14ac:dyDescent="0.25">
      <c r="A4322" s="8" t="s">
        <v>81</v>
      </c>
      <c r="B4322" s="1" t="s">
        <v>685</v>
      </c>
      <c r="C4322" s="1" t="s">
        <v>82</v>
      </c>
      <c r="D4322" s="1"/>
    </row>
    <row r="4323" spans="1:4" x14ac:dyDescent="0.25">
      <c r="A4323" s="8" t="s">
        <v>31</v>
      </c>
      <c r="B4323" s="1" t="s">
        <v>601</v>
      </c>
      <c r="C4323" s="10">
        <v>0.13059999999999999</v>
      </c>
      <c r="D4323" s="1"/>
    </row>
    <row r="4324" spans="1:4" x14ac:dyDescent="0.25">
      <c r="A4324" s="8" t="s">
        <v>33</v>
      </c>
      <c r="B4324" s="1" t="s">
        <v>602</v>
      </c>
      <c r="C4324" s="10">
        <v>8.1600000000000006E-2</v>
      </c>
      <c r="D4324" s="1"/>
    </row>
    <row r="4325" spans="1:4" ht="30" x14ac:dyDescent="0.25">
      <c r="A4325" s="8" t="s">
        <v>603</v>
      </c>
      <c r="B4325" s="1" t="s">
        <v>604</v>
      </c>
      <c r="C4325" s="10">
        <v>7.1499999999999994E-2</v>
      </c>
      <c r="D4325" s="1"/>
    </row>
    <row r="4326" spans="1:4" x14ac:dyDescent="0.25">
      <c r="A4326" s="8" t="s">
        <v>56</v>
      </c>
      <c r="B4326" s="1" t="s">
        <v>648</v>
      </c>
      <c r="C4326" s="15">
        <v>37649</v>
      </c>
      <c r="D4326" s="1"/>
    </row>
    <row r="4327" spans="1:4" ht="45" x14ac:dyDescent="0.25">
      <c r="A4327" s="8" t="s">
        <v>984</v>
      </c>
      <c r="B4327" s="1"/>
      <c r="C4327" s="1" t="s">
        <v>1</v>
      </c>
      <c r="D4327" s="1"/>
    </row>
    <row r="4328" spans="1:4" x14ac:dyDescent="0.25">
      <c r="A4328" s="23" t="s">
        <v>494</v>
      </c>
      <c r="B4328" s="1" t="s">
        <v>495</v>
      </c>
      <c r="C4328" s="1" t="s">
        <v>1</v>
      </c>
      <c r="D4328" s="1"/>
    </row>
    <row r="4329" spans="1:4" x14ac:dyDescent="0.25">
      <c r="A4329" s="8" t="s">
        <v>31</v>
      </c>
      <c r="B4329" s="1" t="s">
        <v>601</v>
      </c>
      <c r="C4329" s="10">
        <v>0.13059999999999999</v>
      </c>
      <c r="D4329" s="1"/>
    </row>
    <row r="4330" spans="1:4" x14ac:dyDescent="0.25">
      <c r="A4330" s="8" t="s">
        <v>33</v>
      </c>
      <c r="B4330" s="1" t="s">
        <v>602</v>
      </c>
      <c r="C4330" s="10">
        <v>8.1600000000000006E-2</v>
      </c>
      <c r="D4330" s="1"/>
    </row>
    <row r="4331" spans="1:4" ht="30" x14ac:dyDescent="0.25">
      <c r="A4331" s="8" t="s">
        <v>603</v>
      </c>
      <c r="B4331" s="1" t="s">
        <v>604</v>
      </c>
      <c r="C4331" s="10">
        <v>7.1499999999999994E-2</v>
      </c>
      <c r="D4331" s="1"/>
    </row>
    <row r="4332" spans="1:4" ht="60" x14ac:dyDescent="0.25">
      <c r="A4332" s="8" t="s">
        <v>985</v>
      </c>
      <c r="B4332" s="1"/>
      <c r="C4332" s="1" t="s">
        <v>1</v>
      </c>
      <c r="D4332" s="1"/>
    </row>
    <row r="4333" spans="1:4" x14ac:dyDescent="0.25">
      <c r="A4333" s="23" t="s">
        <v>494</v>
      </c>
      <c r="B4333" s="1" t="s">
        <v>495</v>
      </c>
      <c r="C4333" s="1" t="s">
        <v>1</v>
      </c>
      <c r="D4333" s="1"/>
    </row>
    <row r="4334" spans="1:4" x14ac:dyDescent="0.25">
      <c r="A4334" s="8" t="s">
        <v>31</v>
      </c>
      <c r="B4334" s="1" t="s">
        <v>601</v>
      </c>
      <c r="C4334" s="10">
        <v>8.4900000000000003E-2</v>
      </c>
      <c r="D4334" s="1"/>
    </row>
    <row r="4335" spans="1:4" x14ac:dyDescent="0.25">
      <c r="A4335" s="8" t="s">
        <v>33</v>
      </c>
      <c r="B4335" s="1" t="s">
        <v>602</v>
      </c>
      <c r="C4335" s="10">
        <v>7.0900000000000005E-2</v>
      </c>
      <c r="D4335" s="1"/>
    </row>
    <row r="4336" spans="1:4" ht="30" x14ac:dyDescent="0.25">
      <c r="A4336" s="8" t="s">
        <v>603</v>
      </c>
      <c r="B4336" s="1" t="s">
        <v>604</v>
      </c>
      <c r="C4336" s="10">
        <v>6.3100000000000003E-2</v>
      </c>
      <c r="D4336" s="1"/>
    </row>
    <row r="4337" spans="1:4" ht="30" x14ac:dyDescent="0.25">
      <c r="A4337" s="8" t="s">
        <v>986</v>
      </c>
      <c r="B4337" s="1"/>
      <c r="C4337" s="1" t="s">
        <v>1</v>
      </c>
      <c r="D4337" s="1"/>
    </row>
    <row r="4338" spans="1:4" x14ac:dyDescent="0.25">
      <c r="A4338" s="23" t="s">
        <v>494</v>
      </c>
      <c r="B4338" s="1" t="s">
        <v>495</v>
      </c>
      <c r="C4338" s="1" t="s">
        <v>1</v>
      </c>
      <c r="D4338" s="1"/>
    </row>
    <row r="4339" spans="1:4" x14ac:dyDescent="0.25">
      <c r="A4339" s="24" t="s">
        <v>520</v>
      </c>
      <c r="B4339" s="16" t="s">
        <v>521</v>
      </c>
      <c r="C4339" s="1" t="s">
        <v>1</v>
      </c>
      <c r="D4339" s="16"/>
    </row>
    <row r="4340" spans="1:4" ht="47.25" x14ac:dyDescent="0.25">
      <c r="A4340" s="24"/>
      <c r="B4340" s="16"/>
      <c r="C4340" s="5" t="s">
        <v>231</v>
      </c>
      <c r="D4340" s="16"/>
    </row>
    <row r="4341" spans="1:4" x14ac:dyDescent="0.25">
      <c r="A4341" s="24" t="s">
        <v>522</v>
      </c>
      <c r="B4341" s="16" t="s">
        <v>523</v>
      </c>
      <c r="C4341" s="1" t="s">
        <v>1</v>
      </c>
      <c r="D4341" s="16"/>
    </row>
    <row r="4342" spans="1:4" ht="15.75" x14ac:dyDescent="0.25">
      <c r="A4342" s="24"/>
      <c r="B4342" s="16"/>
      <c r="C4342" s="3" t="s">
        <v>3</v>
      </c>
      <c r="D4342" s="16"/>
    </row>
    <row r="4343" spans="1:4" x14ac:dyDescent="0.25">
      <c r="A4343" s="24" t="s">
        <v>524</v>
      </c>
      <c r="B4343" s="16" t="s">
        <v>525</v>
      </c>
      <c r="C4343" s="1" t="s">
        <v>1</v>
      </c>
      <c r="D4343" s="16"/>
    </row>
    <row r="4344" spans="1:4" ht="47.25" x14ac:dyDescent="0.25">
      <c r="A4344" s="24"/>
      <c r="B4344" s="16"/>
      <c r="C4344" s="6" t="s">
        <v>232</v>
      </c>
      <c r="D4344" s="16"/>
    </row>
    <row r="4345" spans="1:4" x14ac:dyDescent="0.25">
      <c r="A4345" s="24" t="s">
        <v>526</v>
      </c>
      <c r="B4345" s="16" t="s">
        <v>527</v>
      </c>
      <c r="C4345" s="1" t="s">
        <v>1</v>
      </c>
      <c r="D4345" s="16"/>
    </row>
    <row r="4346" spans="1:4" ht="15.75" x14ac:dyDescent="0.25">
      <c r="A4346" s="24"/>
      <c r="B4346" s="16"/>
      <c r="C4346" s="5" t="s">
        <v>5</v>
      </c>
      <c r="D4346" s="16"/>
    </row>
    <row r="4347" spans="1:4" x14ac:dyDescent="0.25">
      <c r="A4347" s="24" t="s">
        <v>528</v>
      </c>
      <c r="B4347" s="16" t="s">
        <v>529</v>
      </c>
      <c r="C4347" s="1" t="s">
        <v>1</v>
      </c>
      <c r="D4347" s="16"/>
    </row>
    <row r="4348" spans="1:4" ht="47.25" x14ac:dyDescent="0.25">
      <c r="A4348" s="24"/>
      <c r="B4348" s="16"/>
      <c r="C4348" s="6" t="s">
        <v>6</v>
      </c>
      <c r="D4348" s="16"/>
    </row>
    <row r="4349" spans="1:4" x14ac:dyDescent="0.25">
      <c r="A4349" s="24" t="s">
        <v>530</v>
      </c>
      <c r="B4349" s="16" t="s">
        <v>531</v>
      </c>
      <c r="C4349" s="1" t="s">
        <v>1</v>
      </c>
      <c r="D4349" s="16"/>
    </row>
    <row r="4350" spans="1:4" ht="15.75" x14ac:dyDescent="0.25">
      <c r="A4350" s="24"/>
      <c r="B4350" s="16"/>
      <c r="C4350" s="5" t="s">
        <v>7</v>
      </c>
      <c r="D4350" s="16"/>
    </row>
    <row r="4351" spans="1:4" x14ac:dyDescent="0.25">
      <c r="A4351" s="24" t="s">
        <v>532</v>
      </c>
      <c r="B4351" s="16" t="s">
        <v>533</v>
      </c>
      <c r="C4351" s="1" t="s">
        <v>1</v>
      </c>
      <c r="D4351" s="16"/>
    </row>
    <row r="4352" spans="1:4" ht="31.5" x14ac:dyDescent="0.25">
      <c r="A4352" s="24"/>
      <c r="B4352" s="16"/>
      <c r="C4352" s="5" t="s">
        <v>20</v>
      </c>
      <c r="D4352" s="16"/>
    </row>
    <row r="4353" spans="1:4" ht="47.25" x14ac:dyDescent="0.25">
      <c r="A4353" s="24"/>
      <c r="B4353" s="16"/>
      <c r="C4353" s="6" t="s">
        <v>21</v>
      </c>
      <c r="D4353" s="16"/>
    </row>
    <row r="4354" spans="1:4" x14ac:dyDescent="0.25">
      <c r="A4354" s="24" t="s">
        <v>650</v>
      </c>
      <c r="B4354" s="16" t="s">
        <v>651</v>
      </c>
      <c r="C4354" s="1" t="s">
        <v>1</v>
      </c>
      <c r="D4354" s="16"/>
    </row>
    <row r="4355" spans="1:4" ht="15.75" x14ac:dyDescent="0.25">
      <c r="A4355" s="24"/>
      <c r="B4355" s="16"/>
      <c r="C4355" s="3" t="s">
        <v>66</v>
      </c>
      <c r="D4355" s="16"/>
    </row>
    <row r="4356" spans="1:4" x14ac:dyDescent="0.25">
      <c r="A4356" s="24" t="s">
        <v>652</v>
      </c>
      <c r="B4356" s="16" t="s">
        <v>653</v>
      </c>
      <c r="C4356" s="1" t="s">
        <v>1</v>
      </c>
      <c r="D4356" s="16"/>
    </row>
    <row r="4357" spans="1:4" ht="236.25" x14ac:dyDescent="0.25">
      <c r="A4357" s="24"/>
      <c r="B4357" s="16"/>
      <c r="C4357" s="4" t="s">
        <v>235</v>
      </c>
      <c r="D4357" s="16"/>
    </row>
    <row r="4358" spans="1:4" x14ac:dyDescent="0.25">
      <c r="A4358" s="8" t="s">
        <v>654</v>
      </c>
      <c r="B4358" s="1" t="s">
        <v>655</v>
      </c>
      <c r="C4358" s="10">
        <v>0.33</v>
      </c>
      <c r="D4358" s="1"/>
    </row>
    <row r="4359" spans="1:4" ht="195" x14ac:dyDescent="0.25">
      <c r="A4359" s="8" t="s">
        <v>714</v>
      </c>
      <c r="B4359" s="1" t="s">
        <v>715</v>
      </c>
      <c r="C4359" s="1" t="s">
        <v>851</v>
      </c>
      <c r="D4359" s="1"/>
    </row>
    <row r="4360" spans="1:4" x14ac:dyDescent="0.25">
      <c r="A4360" s="24" t="s">
        <v>534</v>
      </c>
      <c r="B4360" s="16" t="s">
        <v>535</v>
      </c>
      <c r="C4360" s="1" t="s">
        <v>1</v>
      </c>
      <c r="D4360" s="16"/>
    </row>
    <row r="4361" spans="1:4" ht="15.75" x14ac:dyDescent="0.25">
      <c r="A4361" s="24"/>
      <c r="B4361" s="16"/>
      <c r="C4361" s="3" t="s">
        <v>27</v>
      </c>
      <c r="D4361" s="16"/>
    </row>
    <row r="4362" spans="1:4" x14ac:dyDescent="0.25">
      <c r="A4362" s="24" t="s">
        <v>536</v>
      </c>
      <c r="B4362" s="16" t="s">
        <v>537</v>
      </c>
      <c r="C4362" s="1" t="s">
        <v>1</v>
      </c>
      <c r="D4362" s="16"/>
    </row>
    <row r="4363" spans="1:4" ht="63" x14ac:dyDescent="0.25">
      <c r="A4363" s="24"/>
      <c r="B4363" s="16"/>
      <c r="C4363" s="3" t="s">
        <v>28</v>
      </c>
      <c r="D4363" s="16"/>
    </row>
    <row r="4364" spans="1:4" x14ac:dyDescent="0.25">
      <c r="A4364" s="24" t="s">
        <v>538</v>
      </c>
      <c r="B4364" s="16" t="s">
        <v>539</v>
      </c>
      <c r="C4364" s="1" t="s">
        <v>1</v>
      </c>
      <c r="D4364" s="16"/>
    </row>
    <row r="4365" spans="1:4" ht="189" x14ac:dyDescent="0.25">
      <c r="A4365" s="24"/>
      <c r="B4365" s="16"/>
      <c r="C4365" s="3" t="s">
        <v>29</v>
      </c>
      <c r="D4365" s="16"/>
    </row>
    <row r="4366" spans="1:4" x14ac:dyDescent="0.25">
      <c r="A4366" s="24" t="s">
        <v>540</v>
      </c>
      <c r="B4366" s="16" t="s">
        <v>541</v>
      </c>
      <c r="C4366" s="1" t="s">
        <v>1</v>
      </c>
      <c r="D4366" s="16"/>
    </row>
    <row r="4367" spans="1:4" ht="15.75" x14ac:dyDescent="0.25">
      <c r="A4367" s="24"/>
      <c r="B4367" s="16"/>
      <c r="C4367" s="3" t="s">
        <v>36</v>
      </c>
      <c r="D4367" s="16"/>
    </row>
    <row r="4368" spans="1:4" x14ac:dyDescent="0.25">
      <c r="A4368" s="24" t="s">
        <v>542</v>
      </c>
      <c r="B4368" s="16" t="s">
        <v>543</v>
      </c>
      <c r="C4368" s="1" t="s">
        <v>1</v>
      </c>
      <c r="D4368" s="16"/>
    </row>
    <row r="4369" spans="1:4" ht="409.5" x14ac:dyDescent="0.25">
      <c r="A4369" s="24"/>
      <c r="B4369" s="16"/>
      <c r="C4369" s="4" t="s">
        <v>369</v>
      </c>
      <c r="D4369" s="16"/>
    </row>
    <row r="4370" spans="1:4" ht="173.25" x14ac:dyDescent="0.25">
      <c r="A4370" s="24"/>
      <c r="B4370" s="16"/>
      <c r="C4370" s="4" t="s">
        <v>370</v>
      </c>
      <c r="D4370" s="16"/>
    </row>
    <row r="4371" spans="1:4" ht="15.75" x14ac:dyDescent="0.25">
      <c r="A4371" s="24"/>
      <c r="B4371" s="16"/>
      <c r="C4371" s="4" t="s">
        <v>238</v>
      </c>
      <c r="D4371" s="16"/>
    </row>
    <row r="4372" spans="1:4" ht="409.5" x14ac:dyDescent="0.25">
      <c r="A4372" s="24"/>
      <c r="B4372" s="16"/>
      <c r="C4372" s="4" t="s">
        <v>371</v>
      </c>
      <c r="D4372" s="16"/>
    </row>
    <row r="4373" spans="1:4" ht="15.75" x14ac:dyDescent="0.25">
      <c r="A4373" s="24"/>
      <c r="B4373" s="16"/>
      <c r="C4373" s="4" t="s">
        <v>471</v>
      </c>
      <c r="D4373" s="16"/>
    </row>
    <row r="4374" spans="1:4" ht="157.5" x14ac:dyDescent="0.25">
      <c r="A4374" s="24"/>
      <c r="B4374" s="16"/>
      <c r="C4374" s="4" t="s">
        <v>373</v>
      </c>
      <c r="D4374" s="16"/>
    </row>
    <row r="4375" spans="1:4" ht="110.25" x14ac:dyDescent="0.25">
      <c r="A4375" s="24"/>
      <c r="B4375" s="16"/>
      <c r="C4375" s="4" t="s">
        <v>374</v>
      </c>
      <c r="D4375" s="16"/>
    </row>
    <row r="4376" spans="1:4" ht="105" x14ac:dyDescent="0.25">
      <c r="A4376" s="8" t="s">
        <v>544</v>
      </c>
      <c r="B4376" s="1" t="s">
        <v>545</v>
      </c>
      <c r="C4376" s="1" t="s">
        <v>888</v>
      </c>
      <c r="D4376" s="1"/>
    </row>
    <row r="4377" spans="1:4" x14ac:dyDescent="0.25">
      <c r="A4377" s="24" t="s">
        <v>547</v>
      </c>
      <c r="B4377" s="16" t="s">
        <v>548</v>
      </c>
      <c r="C4377" s="1" t="s">
        <v>1</v>
      </c>
      <c r="D4377" s="16"/>
    </row>
    <row r="4378" spans="1:4" ht="15.75" x14ac:dyDescent="0.25">
      <c r="A4378" s="24"/>
      <c r="B4378" s="16"/>
      <c r="C4378" s="3" t="s">
        <v>43</v>
      </c>
      <c r="D4378" s="16"/>
    </row>
    <row r="4379" spans="1:4" x14ac:dyDescent="0.25">
      <c r="A4379" s="24" t="s">
        <v>549</v>
      </c>
      <c r="B4379" s="16" t="s">
        <v>550</v>
      </c>
      <c r="C4379" s="1" t="s">
        <v>1</v>
      </c>
      <c r="D4379" s="16"/>
    </row>
    <row r="4380" spans="1:4" ht="236.25" x14ac:dyDescent="0.25">
      <c r="A4380" s="24"/>
      <c r="B4380" s="16"/>
      <c r="C4380" s="4" t="s">
        <v>135</v>
      </c>
      <c r="D4380" s="16"/>
    </row>
    <row r="4381" spans="1:4" ht="220.5" x14ac:dyDescent="0.25">
      <c r="A4381" s="24"/>
      <c r="B4381" s="16"/>
      <c r="C4381" s="4" t="s">
        <v>114</v>
      </c>
      <c r="D4381" s="16"/>
    </row>
    <row r="4382" spans="1:4" ht="362.25" x14ac:dyDescent="0.25">
      <c r="A4382" s="24"/>
      <c r="B4382" s="16"/>
      <c r="C4382" s="4" t="s">
        <v>116</v>
      </c>
      <c r="D4382" s="16"/>
    </row>
    <row r="4383" spans="1:4" ht="267.75" x14ac:dyDescent="0.25">
      <c r="A4383" s="24"/>
      <c r="B4383" s="16"/>
      <c r="C4383" s="4" t="s">
        <v>213</v>
      </c>
      <c r="D4383" s="16"/>
    </row>
    <row r="4384" spans="1:4" ht="299.25" x14ac:dyDescent="0.25">
      <c r="A4384" s="24"/>
      <c r="B4384" s="16"/>
      <c r="C4384" s="4" t="s">
        <v>327</v>
      </c>
      <c r="D4384" s="16"/>
    </row>
    <row r="4385" spans="1:4" ht="409.5" x14ac:dyDescent="0.25">
      <c r="A4385" s="24"/>
      <c r="B4385" s="16"/>
      <c r="C4385" s="4" t="s">
        <v>375</v>
      </c>
      <c r="D4385" s="16"/>
    </row>
    <row r="4386" spans="1:4" ht="409.5" x14ac:dyDescent="0.25">
      <c r="A4386" s="24"/>
      <c r="B4386" s="16"/>
      <c r="C4386" s="4" t="s">
        <v>376</v>
      </c>
      <c r="D4386" s="16"/>
    </row>
    <row r="4387" spans="1:4" ht="409.5" x14ac:dyDescent="0.25">
      <c r="A4387" s="24"/>
      <c r="B4387" s="16"/>
      <c r="C4387" s="4" t="s">
        <v>472</v>
      </c>
      <c r="D4387" s="16"/>
    </row>
    <row r="4388" spans="1:4" ht="204.75" x14ac:dyDescent="0.25">
      <c r="A4388" s="24"/>
      <c r="B4388" s="16"/>
      <c r="C4388" s="4" t="s">
        <v>196</v>
      </c>
      <c r="D4388" s="16"/>
    </row>
    <row r="4389" spans="1:4" ht="220.5" x14ac:dyDescent="0.25">
      <c r="A4389" s="24"/>
      <c r="B4389" s="16"/>
      <c r="C4389" s="4" t="s">
        <v>163</v>
      </c>
      <c r="D4389" s="16"/>
    </row>
    <row r="4390" spans="1:4" ht="409.5" x14ac:dyDescent="0.25">
      <c r="A4390" s="24"/>
      <c r="B4390" s="16"/>
      <c r="C4390" s="4" t="s">
        <v>378</v>
      </c>
      <c r="D4390" s="16"/>
    </row>
    <row r="4391" spans="1:4" ht="283.5" x14ac:dyDescent="0.25">
      <c r="A4391" s="24"/>
      <c r="B4391" s="16"/>
      <c r="C4391" s="4" t="s">
        <v>119</v>
      </c>
      <c r="D4391" s="16"/>
    </row>
    <row r="4392" spans="1:4" ht="173.25" x14ac:dyDescent="0.25">
      <c r="A4392" s="24"/>
      <c r="B4392" s="16"/>
      <c r="C4392" s="4" t="s">
        <v>137</v>
      </c>
      <c r="D4392" s="16"/>
    </row>
    <row r="4393" spans="1:4" ht="63" x14ac:dyDescent="0.25">
      <c r="A4393" s="24"/>
      <c r="B4393" s="16"/>
      <c r="C4393" s="4" t="s">
        <v>76</v>
      </c>
      <c r="D4393" s="16"/>
    </row>
    <row r="4394" spans="1:4" ht="110.25" x14ac:dyDescent="0.25">
      <c r="A4394" s="24"/>
      <c r="B4394" s="16"/>
      <c r="C4394" s="4" t="s">
        <v>165</v>
      </c>
      <c r="D4394" s="16"/>
    </row>
    <row r="4395" spans="1:4" ht="60" x14ac:dyDescent="0.25">
      <c r="A4395" s="8" t="s">
        <v>551</v>
      </c>
      <c r="B4395" s="1" t="s">
        <v>552</v>
      </c>
      <c r="C4395" s="1" t="s">
        <v>657</v>
      </c>
      <c r="D4395" s="1"/>
    </row>
    <row r="4396" spans="1:4" ht="75" x14ac:dyDescent="0.25">
      <c r="A4396" s="8" t="s">
        <v>554</v>
      </c>
      <c r="B4396" s="1" t="s">
        <v>555</v>
      </c>
      <c r="C4396" s="1" t="s">
        <v>658</v>
      </c>
      <c r="D4396" s="1"/>
    </row>
    <row r="4397" spans="1:4" x14ac:dyDescent="0.25">
      <c r="A4397" s="24" t="s">
        <v>557</v>
      </c>
      <c r="B4397" s="16" t="s">
        <v>558</v>
      </c>
      <c r="C4397" s="1" t="s">
        <v>1</v>
      </c>
      <c r="D4397" s="16"/>
    </row>
    <row r="4398" spans="1:4" ht="15.75" x14ac:dyDescent="0.25">
      <c r="A4398" s="24"/>
      <c r="B4398" s="16"/>
      <c r="C4398" s="3" t="s">
        <v>49</v>
      </c>
      <c r="D4398" s="16"/>
    </row>
    <row r="4399" spans="1:4" x14ac:dyDescent="0.25">
      <c r="A4399" s="24" t="s">
        <v>559</v>
      </c>
      <c r="B4399" s="16" t="s">
        <v>560</v>
      </c>
      <c r="C4399" s="1" t="s">
        <v>1</v>
      </c>
      <c r="D4399" s="16"/>
    </row>
    <row r="4400" spans="1:4" ht="362.25" x14ac:dyDescent="0.25">
      <c r="A4400" s="24"/>
      <c r="B4400" s="16"/>
      <c r="C4400" s="4" t="s">
        <v>473</v>
      </c>
      <c r="D4400" s="16"/>
    </row>
    <row r="4401" spans="1:4" ht="180" x14ac:dyDescent="0.25">
      <c r="A4401" s="8" t="s">
        <v>561</v>
      </c>
      <c r="B4401" s="1" t="s">
        <v>562</v>
      </c>
      <c r="C4401" s="1" t="s">
        <v>987</v>
      </c>
      <c r="D4401" s="1"/>
    </row>
    <row r="4402" spans="1:4" x14ac:dyDescent="0.25">
      <c r="A4402" s="8" t="s">
        <v>659</v>
      </c>
      <c r="B4402" s="1" t="s">
        <v>660</v>
      </c>
      <c r="C4402" s="1" t="s">
        <v>599</v>
      </c>
      <c r="D4402" s="1"/>
    </row>
    <row r="4403" spans="1:4" ht="30" x14ac:dyDescent="0.25">
      <c r="A4403" s="8" t="s">
        <v>661</v>
      </c>
      <c r="B4403" s="1" t="s">
        <v>662</v>
      </c>
      <c r="C4403" s="1" t="s">
        <v>663</v>
      </c>
      <c r="D4403" s="1"/>
    </row>
    <row r="4404" spans="1:4" ht="60" x14ac:dyDescent="0.25">
      <c r="A4404" s="8" t="s">
        <v>564</v>
      </c>
      <c r="B4404" s="1" t="s">
        <v>565</v>
      </c>
      <c r="C4404" s="1" t="s">
        <v>664</v>
      </c>
      <c r="D4404" s="1"/>
    </row>
    <row r="4405" spans="1:4" x14ac:dyDescent="0.25">
      <c r="A4405" s="24" t="s">
        <v>567</v>
      </c>
      <c r="B4405" s="16" t="s">
        <v>568</v>
      </c>
      <c r="C4405" s="1" t="s">
        <v>1</v>
      </c>
      <c r="D4405" s="16"/>
    </row>
    <row r="4406" spans="1:4" ht="31.5" x14ac:dyDescent="0.25">
      <c r="A4406" s="24"/>
      <c r="B4406" s="16"/>
      <c r="C4406" s="14" t="s">
        <v>51</v>
      </c>
      <c r="D4406" s="16"/>
    </row>
    <row r="4407" spans="1:4" x14ac:dyDescent="0.25">
      <c r="A4407" s="24" t="s">
        <v>572</v>
      </c>
      <c r="B4407" s="16" t="s">
        <v>573</v>
      </c>
      <c r="C4407" s="1" t="s">
        <v>1</v>
      </c>
      <c r="D4407" s="16"/>
    </row>
    <row r="4408" spans="1:4" ht="173.25" x14ac:dyDescent="0.25">
      <c r="A4408" s="24"/>
      <c r="B4408" s="16"/>
      <c r="C4408" s="4" t="s">
        <v>474</v>
      </c>
      <c r="D4408" s="16"/>
    </row>
    <row r="4409" spans="1:4" ht="45" x14ac:dyDescent="0.25">
      <c r="A4409" s="8" t="s">
        <v>574</v>
      </c>
      <c r="B4409" s="1" t="s">
        <v>575</v>
      </c>
      <c r="C4409" s="1" t="s">
        <v>919</v>
      </c>
      <c r="D4409" s="1"/>
    </row>
    <row r="4410" spans="1:4" x14ac:dyDescent="0.25">
      <c r="A4410" s="8" t="s">
        <v>577</v>
      </c>
      <c r="B4410" s="1" t="s">
        <v>578</v>
      </c>
      <c r="C4410" s="15">
        <v>41547</v>
      </c>
      <c r="D4410" s="1"/>
    </row>
    <row r="4411" spans="1:4" x14ac:dyDescent="0.25">
      <c r="A4411" s="8" t="s">
        <v>579</v>
      </c>
      <c r="B4411" s="1" t="s">
        <v>580</v>
      </c>
      <c r="C4411" s="10">
        <v>0.20330000000000001</v>
      </c>
      <c r="D4411" s="1"/>
    </row>
    <row r="4412" spans="1:4" ht="30" x14ac:dyDescent="0.25">
      <c r="A4412" s="8" t="s">
        <v>581</v>
      </c>
      <c r="B4412" s="1" t="s">
        <v>582</v>
      </c>
      <c r="C4412" s="1" t="s">
        <v>583</v>
      </c>
      <c r="D4412" s="1"/>
    </row>
    <row r="4413" spans="1:4" ht="30" x14ac:dyDescent="0.25">
      <c r="A4413" s="8" t="s">
        <v>584</v>
      </c>
      <c r="B4413" s="1" t="s">
        <v>585</v>
      </c>
      <c r="C4413" s="15">
        <v>40451</v>
      </c>
      <c r="D4413" s="1"/>
    </row>
    <row r="4414" spans="1:4" x14ac:dyDescent="0.25">
      <c r="A4414" s="8" t="s">
        <v>586</v>
      </c>
      <c r="B4414" s="1" t="s">
        <v>587</v>
      </c>
      <c r="C4414" s="10">
        <v>0.2422</v>
      </c>
      <c r="D4414" s="1"/>
    </row>
    <row r="4415" spans="1:4" ht="30" x14ac:dyDescent="0.25">
      <c r="A4415" s="8" t="s">
        <v>588</v>
      </c>
      <c r="B4415" s="1" t="s">
        <v>589</v>
      </c>
      <c r="C4415" s="1" t="s">
        <v>590</v>
      </c>
      <c r="D4415" s="1"/>
    </row>
    <row r="4416" spans="1:4" ht="30" x14ac:dyDescent="0.25">
      <c r="A4416" s="8" t="s">
        <v>591</v>
      </c>
      <c r="B4416" s="1" t="s">
        <v>592</v>
      </c>
      <c r="C4416" s="15">
        <v>39813</v>
      </c>
      <c r="D4416" s="1"/>
    </row>
    <row r="4417" spans="1:4" x14ac:dyDescent="0.25">
      <c r="A4417" s="8" t="s">
        <v>593</v>
      </c>
      <c r="B4417" s="1" t="s">
        <v>594</v>
      </c>
      <c r="C4417" s="10">
        <v>-0.23400000000000001</v>
      </c>
      <c r="D4417" s="1"/>
    </row>
    <row r="4418" spans="1:4" x14ac:dyDescent="0.25">
      <c r="A4418" s="24" t="s">
        <v>595</v>
      </c>
      <c r="B4418" s="16" t="s">
        <v>596</v>
      </c>
      <c r="C4418" s="1" t="s">
        <v>1</v>
      </c>
      <c r="D4418" s="16"/>
    </row>
    <row r="4419" spans="1:4" ht="47.25" x14ac:dyDescent="0.25">
      <c r="A4419" s="24"/>
      <c r="B4419" s="16"/>
      <c r="C4419" s="5" t="s">
        <v>53</v>
      </c>
      <c r="D4419" s="16"/>
    </row>
    <row r="4420" spans="1:4" ht="30" x14ac:dyDescent="0.25">
      <c r="A4420" s="8" t="s">
        <v>606</v>
      </c>
      <c r="B4420" s="1" t="s">
        <v>607</v>
      </c>
      <c r="C4420" s="1" t="s">
        <v>608</v>
      </c>
      <c r="D4420" s="1"/>
    </row>
    <row r="4421" spans="1:4" ht="75" x14ac:dyDescent="0.25">
      <c r="A4421" s="8" t="s">
        <v>668</v>
      </c>
      <c r="B4421" s="1" t="s">
        <v>669</v>
      </c>
      <c r="C4421" s="1" t="s">
        <v>670</v>
      </c>
      <c r="D4421" s="1"/>
    </row>
    <row r="4422" spans="1:4" ht="120" x14ac:dyDescent="0.25">
      <c r="A4422" s="8" t="s">
        <v>671</v>
      </c>
      <c r="B4422" s="1" t="s">
        <v>672</v>
      </c>
      <c r="C4422" s="1" t="s">
        <v>673</v>
      </c>
      <c r="D4422" s="1"/>
    </row>
    <row r="4423" spans="1:4" ht="90" x14ac:dyDescent="0.25">
      <c r="A4423" s="8" t="s">
        <v>674</v>
      </c>
      <c r="B4423" s="1" t="s">
        <v>675</v>
      </c>
      <c r="C4423" s="1" t="s">
        <v>749</v>
      </c>
      <c r="D4423" s="1"/>
    </row>
    <row r="4424" spans="1:4" x14ac:dyDescent="0.25">
      <c r="A4424" s="24" t="s">
        <v>677</v>
      </c>
      <c r="B4424" s="16" t="s">
        <v>678</v>
      </c>
      <c r="C4424" s="1" t="s">
        <v>1</v>
      </c>
      <c r="D4424" s="16"/>
    </row>
    <row r="4425" spans="1:4" ht="330.75" x14ac:dyDescent="0.25">
      <c r="A4425" s="24"/>
      <c r="B4425" s="16"/>
      <c r="C4425" s="4" t="s">
        <v>87</v>
      </c>
      <c r="D4425" s="16"/>
    </row>
    <row r="4426" spans="1:4" ht="60" x14ac:dyDescent="0.25">
      <c r="A4426" s="8" t="s">
        <v>988</v>
      </c>
      <c r="B4426" s="1"/>
      <c r="C4426" s="1" t="s">
        <v>1</v>
      </c>
      <c r="D4426" s="1"/>
    </row>
    <row r="4427" spans="1:4" x14ac:dyDescent="0.25">
      <c r="A4427" s="23" t="s">
        <v>494</v>
      </c>
      <c r="B4427" s="1" t="s">
        <v>495</v>
      </c>
      <c r="C4427" s="1" t="s">
        <v>1</v>
      </c>
      <c r="D4427" s="1"/>
    </row>
    <row r="4428" spans="1:4" x14ac:dyDescent="0.25">
      <c r="A4428" s="8" t="s">
        <v>31</v>
      </c>
      <c r="B4428" s="1" t="s">
        <v>601</v>
      </c>
      <c r="C4428" s="10">
        <v>0.16</v>
      </c>
      <c r="D4428" s="1"/>
    </row>
    <row r="4429" spans="1:4" x14ac:dyDescent="0.25">
      <c r="A4429" s="8" t="s">
        <v>33</v>
      </c>
      <c r="B4429" s="1" t="s">
        <v>602</v>
      </c>
      <c r="C4429" s="10">
        <v>1.66E-2</v>
      </c>
      <c r="D4429" s="1"/>
    </row>
    <row r="4430" spans="1:4" ht="30" x14ac:dyDescent="0.25">
      <c r="A4430" s="8" t="s">
        <v>603</v>
      </c>
      <c r="B4430" s="1" t="s">
        <v>604</v>
      </c>
      <c r="C4430" s="10">
        <v>6.6000000000000003E-2</v>
      </c>
      <c r="D4430" s="1"/>
    </row>
    <row r="4431" spans="1:4" ht="75" x14ac:dyDescent="0.25">
      <c r="A4431" s="8" t="s">
        <v>989</v>
      </c>
      <c r="B4431" s="1"/>
      <c r="C4431" s="1" t="s">
        <v>1</v>
      </c>
      <c r="D4431" s="1"/>
    </row>
    <row r="4432" spans="1:4" x14ac:dyDescent="0.25">
      <c r="A4432" s="23" t="s">
        <v>494</v>
      </c>
      <c r="B4432" s="1" t="s">
        <v>495</v>
      </c>
      <c r="C4432" s="1" t="s">
        <v>1</v>
      </c>
      <c r="D4432" s="1"/>
    </row>
    <row r="4433" spans="1:4" x14ac:dyDescent="0.25">
      <c r="A4433" s="8" t="s">
        <v>31</v>
      </c>
      <c r="B4433" s="1" t="s">
        <v>601</v>
      </c>
      <c r="C4433" s="10">
        <v>0.1452</v>
      </c>
      <c r="D4433" s="1"/>
    </row>
    <row r="4434" spans="1:4" x14ac:dyDescent="0.25">
      <c r="A4434" s="8" t="s">
        <v>33</v>
      </c>
      <c r="B4434" s="1" t="s">
        <v>602</v>
      </c>
      <c r="C4434" s="10">
        <v>2.3300000000000001E-2</v>
      </c>
      <c r="D4434" s="1"/>
    </row>
    <row r="4435" spans="1:4" ht="30" x14ac:dyDescent="0.25">
      <c r="A4435" s="8" t="s">
        <v>603</v>
      </c>
      <c r="B4435" s="1" t="s">
        <v>604</v>
      </c>
      <c r="C4435" s="10">
        <v>7.9500000000000001E-2</v>
      </c>
      <c r="D4435" s="1"/>
    </row>
    <row r="4436" spans="1:4" ht="30" x14ac:dyDescent="0.25">
      <c r="A4436" s="8" t="s">
        <v>990</v>
      </c>
      <c r="B4436" s="1"/>
      <c r="C4436" s="1" t="s">
        <v>1</v>
      </c>
      <c r="D4436" s="1"/>
    </row>
    <row r="4437" spans="1:4" x14ac:dyDescent="0.25">
      <c r="A4437" s="23" t="s">
        <v>494</v>
      </c>
      <c r="B4437" s="1" t="s">
        <v>495</v>
      </c>
      <c r="C4437" s="1" t="s">
        <v>1</v>
      </c>
      <c r="D4437" s="1"/>
    </row>
    <row r="4438" spans="1:4" x14ac:dyDescent="0.25">
      <c r="A4438" s="8" t="s">
        <v>510</v>
      </c>
      <c r="B4438" s="1" t="s">
        <v>511</v>
      </c>
      <c r="C4438" s="1" t="s">
        <v>991</v>
      </c>
      <c r="D4438" s="1"/>
    </row>
    <row r="4439" spans="1:4" ht="30" x14ac:dyDescent="0.25">
      <c r="A4439" s="8" t="s">
        <v>683</v>
      </c>
      <c r="B4439" s="1" t="s">
        <v>684</v>
      </c>
      <c r="C4439" s="10">
        <v>-0.02</v>
      </c>
      <c r="D4439" s="1"/>
    </row>
    <row r="4440" spans="1:4" ht="30" x14ac:dyDescent="0.25">
      <c r="A4440" s="8" t="s">
        <v>620</v>
      </c>
      <c r="B4440" s="1" t="s">
        <v>621</v>
      </c>
      <c r="C4440" s="10">
        <v>1.2500000000000001E-2</v>
      </c>
      <c r="D4440" s="1"/>
    </row>
    <row r="4441" spans="1:4" ht="30" x14ac:dyDescent="0.25">
      <c r="A4441" s="8" t="s">
        <v>622</v>
      </c>
      <c r="B4441" s="1" t="s">
        <v>623</v>
      </c>
      <c r="C4441" s="11" t="s">
        <v>14</v>
      </c>
      <c r="D4441" s="1"/>
    </row>
    <row r="4442" spans="1:4" ht="30" x14ac:dyDescent="0.25">
      <c r="A4442" s="8" t="s">
        <v>624</v>
      </c>
      <c r="B4442" s="1" t="s">
        <v>625</v>
      </c>
      <c r="C4442" s="10">
        <v>6.8999999999999999E-3</v>
      </c>
      <c r="D4442" s="1"/>
    </row>
    <row r="4443" spans="1:4" ht="30" x14ac:dyDescent="0.25">
      <c r="A4443" s="8" t="s">
        <v>147</v>
      </c>
      <c r="B4443" s="1" t="s">
        <v>725</v>
      </c>
      <c r="C4443" s="10">
        <v>1E-4</v>
      </c>
      <c r="D4443" s="9" t="s">
        <v>726</v>
      </c>
    </row>
    <row r="4444" spans="1:4" x14ac:dyDescent="0.25">
      <c r="A4444" s="8" t="s">
        <v>626</v>
      </c>
      <c r="B4444" s="1" t="s">
        <v>627</v>
      </c>
      <c r="C4444" s="10">
        <v>1.95E-2</v>
      </c>
      <c r="D4444" s="1"/>
    </row>
    <row r="4445" spans="1:4" ht="30" x14ac:dyDescent="0.25">
      <c r="A4445" s="8" t="s">
        <v>628</v>
      </c>
      <c r="B4445" s="1" t="s">
        <v>629</v>
      </c>
      <c r="C4445" s="1">
        <v>198</v>
      </c>
      <c r="D4445" s="1"/>
    </row>
    <row r="4446" spans="1:4" ht="30" x14ac:dyDescent="0.25">
      <c r="A4446" s="8" t="s">
        <v>630</v>
      </c>
      <c r="B4446" s="1" t="s">
        <v>631</v>
      </c>
      <c r="C4446" s="1">
        <v>612</v>
      </c>
      <c r="D4446" s="1"/>
    </row>
    <row r="4447" spans="1:4" ht="30" x14ac:dyDescent="0.25">
      <c r="A4447" s="8" t="s">
        <v>632</v>
      </c>
      <c r="B4447" s="1" t="s">
        <v>633</v>
      </c>
      <c r="C4447" s="13">
        <v>1052</v>
      </c>
      <c r="D4447" s="1"/>
    </row>
    <row r="4448" spans="1:4" ht="30" x14ac:dyDescent="0.25">
      <c r="A4448" s="8" t="s">
        <v>634</v>
      </c>
      <c r="B4448" s="1" t="s">
        <v>635</v>
      </c>
      <c r="C4448" s="13">
        <v>2275</v>
      </c>
      <c r="D4448" s="1"/>
    </row>
    <row r="4449" spans="1:4" x14ac:dyDescent="0.25">
      <c r="A4449" s="8" t="s">
        <v>729</v>
      </c>
      <c r="B4449" s="1" t="s">
        <v>730</v>
      </c>
      <c r="C4449" s="10">
        <v>5.5199999999999999E-2</v>
      </c>
      <c r="D4449" s="1"/>
    </row>
    <row r="4450" spans="1:4" x14ac:dyDescent="0.25">
      <c r="A4450" s="8" t="s">
        <v>731</v>
      </c>
      <c r="B4450" s="1" t="s">
        <v>732</v>
      </c>
      <c r="C4450" s="10">
        <v>6.8500000000000005E-2</v>
      </c>
      <c r="D4450" s="1"/>
    </row>
    <row r="4451" spans="1:4" x14ac:dyDescent="0.25">
      <c r="A4451" s="8" t="s">
        <v>733</v>
      </c>
      <c r="B4451" s="1" t="s">
        <v>734</v>
      </c>
      <c r="C4451" s="10">
        <v>3.6400000000000002E-2</v>
      </c>
      <c r="D4451" s="1"/>
    </row>
    <row r="4452" spans="1:4" x14ac:dyDescent="0.25">
      <c r="A4452" s="8" t="s">
        <v>636</v>
      </c>
      <c r="B4452" s="1" t="s">
        <v>637</v>
      </c>
      <c r="C4452" s="10">
        <v>0.30790000000000001</v>
      </c>
      <c r="D4452" s="1"/>
    </row>
    <row r="4453" spans="1:4" x14ac:dyDescent="0.25">
      <c r="A4453" s="8" t="s">
        <v>638</v>
      </c>
      <c r="B4453" s="1" t="s">
        <v>639</v>
      </c>
      <c r="C4453" s="10">
        <v>-0.45689999999999997</v>
      </c>
      <c r="D4453" s="1"/>
    </row>
    <row r="4454" spans="1:4" x14ac:dyDescent="0.25">
      <c r="A4454" s="8" t="s">
        <v>640</v>
      </c>
      <c r="B4454" s="1" t="s">
        <v>641</v>
      </c>
      <c r="C4454" s="10">
        <v>0.62119999999999997</v>
      </c>
      <c r="D4454" s="1"/>
    </row>
    <row r="4455" spans="1:4" x14ac:dyDescent="0.25">
      <c r="A4455" s="8" t="s">
        <v>642</v>
      </c>
      <c r="B4455" s="1" t="s">
        <v>643</v>
      </c>
      <c r="C4455" s="10">
        <v>0.49680000000000002</v>
      </c>
      <c r="D4455" s="1"/>
    </row>
    <row r="4456" spans="1:4" x14ac:dyDescent="0.25">
      <c r="A4456" s="8" t="s">
        <v>644</v>
      </c>
      <c r="B4456" s="1" t="s">
        <v>645</v>
      </c>
      <c r="C4456" s="10">
        <v>-9.2700000000000005E-2</v>
      </c>
      <c r="D4456" s="1"/>
    </row>
    <row r="4457" spans="1:4" x14ac:dyDescent="0.25">
      <c r="A4457" s="8" t="s">
        <v>646</v>
      </c>
      <c r="B4457" s="1" t="s">
        <v>647</v>
      </c>
      <c r="C4457" s="10">
        <v>0.1525</v>
      </c>
      <c r="D4457" s="1"/>
    </row>
    <row r="4458" spans="1:4" x14ac:dyDescent="0.25">
      <c r="A4458" s="8" t="s">
        <v>81</v>
      </c>
      <c r="B4458" s="1" t="s">
        <v>685</v>
      </c>
      <c r="C4458" s="1" t="s">
        <v>82</v>
      </c>
      <c r="D4458" s="1"/>
    </row>
    <row r="4459" spans="1:4" x14ac:dyDescent="0.25">
      <c r="A4459" s="8" t="s">
        <v>31</v>
      </c>
      <c r="B4459" s="1" t="s">
        <v>601</v>
      </c>
      <c r="C4459" s="10">
        <v>0.1525</v>
      </c>
      <c r="D4459" s="1"/>
    </row>
    <row r="4460" spans="1:4" x14ac:dyDescent="0.25">
      <c r="A4460" s="8" t="s">
        <v>33</v>
      </c>
      <c r="B4460" s="1" t="s">
        <v>602</v>
      </c>
      <c r="C4460" s="10">
        <v>6.6199999999999995E-2</v>
      </c>
      <c r="D4460" s="1"/>
    </row>
    <row r="4461" spans="1:4" ht="30" x14ac:dyDescent="0.25">
      <c r="A4461" s="8" t="s">
        <v>603</v>
      </c>
      <c r="B4461" s="1" t="s">
        <v>604</v>
      </c>
      <c r="C4461" s="10">
        <v>0.10340000000000001</v>
      </c>
      <c r="D4461" s="1"/>
    </row>
    <row r="4462" spans="1:4" x14ac:dyDescent="0.25">
      <c r="A4462" s="8" t="s">
        <v>56</v>
      </c>
      <c r="B4462" s="1" t="s">
        <v>648</v>
      </c>
      <c r="C4462" s="15">
        <v>37628</v>
      </c>
      <c r="D4462" s="1"/>
    </row>
    <row r="4463" spans="1:4" ht="45" x14ac:dyDescent="0.25">
      <c r="A4463" s="8" t="s">
        <v>992</v>
      </c>
      <c r="B4463" s="1"/>
      <c r="C4463" s="1" t="s">
        <v>1</v>
      </c>
      <c r="D4463" s="1"/>
    </row>
    <row r="4464" spans="1:4" x14ac:dyDescent="0.25">
      <c r="A4464" s="23" t="s">
        <v>494</v>
      </c>
      <c r="B4464" s="1" t="s">
        <v>495</v>
      </c>
      <c r="C4464" s="1" t="s">
        <v>1</v>
      </c>
      <c r="D4464" s="1"/>
    </row>
    <row r="4465" spans="1:4" x14ac:dyDescent="0.25">
      <c r="A4465" s="8" t="s">
        <v>31</v>
      </c>
      <c r="B4465" s="1" t="s">
        <v>601</v>
      </c>
      <c r="C4465" s="10">
        <v>0.14979999999999999</v>
      </c>
      <c r="D4465" s="1"/>
    </row>
    <row r="4466" spans="1:4" x14ac:dyDescent="0.25">
      <c r="A4466" s="8" t="s">
        <v>33</v>
      </c>
      <c r="B4466" s="1" t="s">
        <v>602</v>
      </c>
      <c r="C4466" s="10">
        <v>6.4199999999999993E-2</v>
      </c>
      <c r="D4466" s="1"/>
    </row>
    <row r="4467" spans="1:4" ht="30" x14ac:dyDescent="0.25">
      <c r="A4467" s="8" t="s">
        <v>603</v>
      </c>
      <c r="B4467" s="1" t="s">
        <v>604</v>
      </c>
      <c r="C4467" s="10">
        <v>0.1023</v>
      </c>
      <c r="D4467" s="1"/>
    </row>
    <row r="4468" spans="1:4" ht="60" x14ac:dyDescent="0.25">
      <c r="A4468" s="8" t="s">
        <v>993</v>
      </c>
      <c r="B4468" s="1"/>
      <c r="C4468" s="1" t="s">
        <v>1</v>
      </c>
      <c r="D4468" s="1"/>
    </row>
    <row r="4469" spans="1:4" x14ac:dyDescent="0.25">
      <c r="A4469" s="23" t="s">
        <v>494</v>
      </c>
      <c r="B4469" s="1" t="s">
        <v>495</v>
      </c>
      <c r="C4469" s="1" t="s">
        <v>1</v>
      </c>
      <c r="D4469" s="1"/>
    </row>
    <row r="4470" spans="1:4" x14ac:dyDescent="0.25">
      <c r="A4470" s="8" t="s">
        <v>31</v>
      </c>
      <c r="B4470" s="1" t="s">
        <v>601</v>
      </c>
      <c r="C4470" s="10">
        <v>9.9199999999999997E-2</v>
      </c>
      <c r="D4470" s="1"/>
    </row>
    <row r="4471" spans="1:4" x14ac:dyDescent="0.25">
      <c r="A4471" s="8" t="s">
        <v>33</v>
      </c>
      <c r="B4471" s="1" t="s">
        <v>602</v>
      </c>
      <c r="C4471" s="10">
        <v>5.6800000000000003E-2</v>
      </c>
      <c r="D4471" s="1"/>
    </row>
    <row r="4472" spans="1:4" ht="30" x14ac:dyDescent="0.25">
      <c r="A4472" s="8" t="s">
        <v>603</v>
      </c>
      <c r="B4472" s="1" t="s">
        <v>604</v>
      </c>
      <c r="C4472" s="10">
        <v>9.2299999999999993E-2</v>
      </c>
      <c r="D4472" s="1"/>
    </row>
    <row r="4473" spans="1:4" ht="30" x14ac:dyDescent="0.25">
      <c r="A4473" s="8" t="s">
        <v>994</v>
      </c>
      <c r="B4473" s="1"/>
      <c r="C4473" s="1" t="s">
        <v>1</v>
      </c>
      <c r="D4473" s="1"/>
    </row>
    <row r="4474" spans="1:4" x14ac:dyDescent="0.25">
      <c r="A4474" s="23" t="s">
        <v>494</v>
      </c>
      <c r="B4474" s="1" t="s">
        <v>495</v>
      </c>
      <c r="C4474" s="1" t="s">
        <v>1</v>
      </c>
      <c r="D4474" s="1"/>
    </row>
    <row r="4475" spans="1:4" x14ac:dyDescent="0.25">
      <c r="A4475" s="24" t="s">
        <v>520</v>
      </c>
      <c r="B4475" s="16" t="s">
        <v>521</v>
      </c>
      <c r="C4475" s="1" t="s">
        <v>1</v>
      </c>
      <c r="D4475" s="16"/>
    </row>
    <row r="4476" spans="1:4" ht="31.5" x14ac:dyDescent="0.25">
      <c r="A4476" s="24"/>
      <c r="B4476" s="16"/>
      <c r="C4476" s="5" t="s">
        <v>251</v>
      </c>
      <c r="D4476" s="16"/>
    </row>
    <row r="4477" spans="1:4" x14ac:dyDescent="0.25">
      <c r="A4477" s="24" t="s">
        <v>522</v>
      </c>
      <c r="B4477" s="16" t="s">
        <v>523</v>
      </c>
      <c r="C4477" s="1" t="s">
        <v>1</v>
      </c>
      <c r="D4477" s="16"/>
    </row>
    <row r="4478" spans="1:4" ht="15.75" x14ac:dyDescent="0.25">
      <c r="A4478" s="24"/>
      <c r="B4478" s="16"/>
      <c r="C4478" s="3" t="s">
        <v>3</v>
      </c>
      <c r="D4478" s="16"/>
    </row>
    <row r="4479" spans="1:4" x14ac:dyDescent="0.25">
      <c r="A4479" s="24" t="s">
        <v>524</v>
      </c>
      <c r="B4479" s="16" t="s">
        <v>525</v>
      </c>
      <c r="C4479" s="1" t="s">
        <v>1</v>
      </c>
      <c r="D4479" s="16"/>
    </row>
    <row r="4480" spans="1:4" ht="31.5" x14ac:dyDescent="0.25">
      <c r="A4480" s="24"/>
      <c r="B4480" s="16"/>
      <c r="C4480" s="6" t="s">
        <v>252</v>
      </c>
      <c r="D4480" s="16"/>
    </row>
    <row r="4481" spans="1:4" x14ac:dyDescent="0.25">
      <c r="A4481" s="24" t="s">
        <v>526</v>
      </c>
      <c r="B4481" s="16" t="s">
        <v>527</v>
      </c>
      <c r="C4481" s="1" t="s">
        <v>1</v>
      </c>
      <c r="D4481" s="16"/>
    </row>
    <row r="4482" spans="1:4" ht="15.75" x14ac:dyDescent="0.25">
      <c r="A4482" s="24"/>
      <c r="B4482" s="16"/>
      <c r="C4482" s="5" t="s">
        <v>5</v>
      </c>
      <c r="D4482" s="16"/>
    </row>
    <row r="4483" spans="1:4" x14ac:dyDescent="0.25">
      <c r="A4483" s="24" t="s">
        <v>528</v>
      </c>
      <c r="B4483" s="16" t="s">
        <v>529</v>
      </c>
      <c r="C4483" s="1" t="s">
        <v>1</v>
      </c>
      <c r="D4483" s="16"/>
    </row>
    <row r="4484" spans="1:4" ht="47.25" x14ac:dyDescent="0.25">
      <c r="A4484" s="24"/>
      <c r="B4484" s="16"/>
      <c r="C4484" s="6" t="s">
        <v>6</v>
      </c>
      <c r="D4484" s="16"/>
    </row>
    <row r="4485" spans="1:4" x14ac:dyDescent="0.25">
      <c r="A4485" s="24" t="s">
        <v>530</v>
      </c>
      <c r="B4485" s="16" t="s">
        <v>531</v>
      </c>
      <c r="C4485" s="1" t="s">
        <v>1</v>
      </c>
      <c r="D4485" s="16"/>
    </row>
    <row r="4486" spans="1:4" ht="15.75" x14ac:dyDescent="0.25">
      <c r="A4486" s="24"/>
      <c r="B4486" s="16"/>
      <c r="C4486" s="5" t="s">
        <v>7</v>
      </c>
      <c r="D4486" s="16"/>
    </row>
    <row r="4487" spans="1:4" x14ac:dyDescent="0.25">
      <c r="A4487" s="24" t="s">
        <v>532</v>
      </c>
      <c r="B4487" s="16" t="s">
        <v>533</v>
      </c>
      <c r="C4487" s="1" t="s">
        <v>1</v>
      </c>
      <c r="D4487" s="16"/>
    </row>
    <row r="4488" spans="1:4" ht="31.5" x14ac:dyDescent="0.25">
      <c r="A4488" s="24"/>
      <c r="B4488" s="16"/>
      <c r="C4488" s="5" t="s">
        <v>20</v>
      </c>
      <c r="D4488" s="16"/>
    </row>
    <row r="4489" spans="1:4" ht="47.25" x14ac:dyDescent="0.25">
      <c r="A4489" s="24"/>
      <c r="B4489" s="16"/>
      <c r="C4489" s="6" t="s">
        <v>21</v>
      </c>
      <c r="D4489" s="16"/>
    </row>
    <row r="4490" spans="1:4" x14ac:dyDescent="0.25">
      <c r="A4490" s="24" t="s">
        <v>650</v>
      </c>
      <c r="B4490" s="16" t="s">
        <v>651</v>
      </c>
      <c r="C4490" s="1" t="s">
        <v>1</v>
      </c>
      <c r="D4490" s="16"/>
    </row>
    <row r="4491" spans="1:4" ht="15.75" x14ac:dyDescent="0.25">
      <c r="A4491" s="24"/>
      <c r="B4491" s="16"/>
      <c r="C4491" s="3" t="s">
        <v>66</v>
      </c>
      <c r="D4491" s="16"/>
    </row>
    <row r="4492" spans="1:4" x14ac:dyDescent="0.25">
      <c r="A4492" s="24" t="s">
        <v>652</v>
      </c>
      <c r="B4492" s="16" t="s">
        <v>653</v>
      </c>
      <c r="C4492" s="1" t="s">
        <v>1</v>
      </c>
      <c r="D4492" s="16"/>
    </row>
    <row r="4493" spans="1:4" ht="236.25" x14ac:dyDescent="0.25">
      <c r="A4493" s="24"/>
      <c r="B4493" s="16"/>
      <c r="C4493" s="4" t="s">
        <v>255</v>
      </c>
      <c r="D4493" s="16"/>
    </row>
    <row r="4494" spans="1:4" x14ac:dyDescent="0.25">
      <c r="A4494" s="8" t="s">
        <v>654</v>
      </c>
      <c r="B4494" s="1" t="s">
        <v>655</v>
      </c>
      <c r="C4494" s="10">
        <v>0.19</v>
      </c>
      <c r="D4494" s="1"/>
    </row>
    <row r="4495" spans="1:4" x14ac:dyDescent="0.25">
      <c r="A4495" s="24" t="s">
        <v>534</v>
      </c>
      <c r="B4495" s="16" t="s">
        <v>535</v>
      </c>
      <c r="C4495" s="1" t="s">
        <v>1</v>
      </c>
      <c r="D4495" s="16"/>
    </row>
    <row r="4496" spans="1:4" ht="15.75" x14ac:dyDescent="0.25">
      <c r="A4496" s="24"/>
      <c r="B4496" s="16"/>
      <c r="C4496" s="3" t="s">
        <v>27</v>
      </c>
      <c r="D4496" s="16"/>
    </row>
    <row r="4497" spans="1:4" x14ac:dyDescent="0.25">
      <c r="A4497" s="24" t="s">
        <v>536</v>
      </c>
      <c r="B4497" s="16" t="s">
        <v>537</v>
      </c>
      <c r="C4497" s="1" t="s">
        <v>1</v>
      </c>
      <c r="D4497" s="16"/>
    </row>
    <row r="4498" spans="1:4" ht="63" x14ac:dyDescent="0.25">
      <c r="A4498" s="24"/>
      <c r="B4498" s="16"/>
      <c r="C4498" s="3" t="s">
        <v>28</v>
      </c>
      <c r="D4498" s="16"/>
    </row>
    <row r="4499" spans="1:4" x14ac:dyDescent="0.25">
      <c r="A4499" s="24" t="s">
        <v>538</v>
      </c>
      <c r="B4499" s="16" t="s">
        <v>539</v>
      </c>
      <c r="C4499" s="1" t="s">
        <v>1</v>
      </c>
      <c r="D4499" s="16"/>
    </row>
    <row r="4500" spans="1:4" ht="189" x14ac:dyDescent="0.25">
      <c r="A4500" s="24"/>
      <c r="B4500" s="16"/>
      <c r="C4500" s="3" t="s">
        <v>29</v>
      </c>
      <c r="D4500" s="16"/>
    </row>
    <row r="4501" spans="1:4" x14ac:dyDescent="0.25">
      <c r="A4501" s="24" t="s">
        <v>540</v>
      </c>
      <c r="B4501" s="16" t="s">
        <v>541</v>
      </c>
      <c r="C4501" s="1" t="s">
        <v>1</v>
      </c>
      <c r="D4501" s="16"/>
    </row>
    <row r="4502" spans="1:4" ht="15.75" x14ac:dyDescent="0.25">
      <c r="A4502" s="24"/>
      <c r="B4502" s="16"/>
      <c r="C4502" s="3" t="s">
        <v>36</v>
      </c>
      <c r="D4502" s="16"/>
    </row>
    <row r="4503" spans="1:4" x14ac:dyDescent="0.25">
      <c r="A4503" s="24" t="s">
        <v>542</v>
      </c>
      <c r="B4503" s="16" t="s">
        <v>543</v>
      </c>
      <c r="C4503" s="1" t="s">
        <v>1</v>
      </c>
      <c r="D4503" s="16"/>
    </row>
    <row r="4504" spans="1:4" ht="409.5" x14ac:dyDescent="0.25">
      <c r="A4504" s="24"/>
      <c r="B4504" s="16"/>
      <c r="C4504" s="4" t="s">
        <v>387</v>
      </c>
      <c r="D4504" s="16"/>
    </row>
    <row r="4505" spans="1:4" ht="409.5" x14ac:dyDescent="0.25">
      <c r="A4505" s="24"/>
      <c r="B4505" s="16"/>
      <c r="C4505" s="4" t="s">
        <v>478</v>
      </c>
      <c r="D4505" s="16"/>
    </row>
    <row r="4506" spans="1:4" ht="110.25" x14ac:dyDescent="0.25">
      <c r="A4506" s="24"/>
      <c r="B4506" s="16"/>
      <c r="C4506" s="4" t="s">
        <v>112</v>
      </c>
      <c r="D4506" s="16"/>
    </row>
    <row r="4507" spans="1:4" ht="90" x14ac:dyDescent="0.25">
      <c r="A4507" s="8" t="s">
        <v>544</v>
      </c>
      <c r="B4507" s="1" t="s">
        <v>545</v>
      </c>
      <c r="C4507" s="1" t="s">
        <v>995</v>
      </c>
      <c r="D4507" s="1"/>
    </row>
    <row r="4508" spans="1:4" x14ac:dyDescent="0.25">
      <c r="A4508" s="24" t="s">
        <v>547</v>
      </c>
      <c r="B4508" s="16" t="s">
        <v>548</v>
      </c>
      <c r="C4508" s="1" t="s">
        <v>1</v>
      </c>
      <c r="D4508" s="16"/>
    </row>
    <row r="4509" spans="1:4" ht="15.75" x14ac:dyDescent="0.25">
      <c r="A4509" s="24"/>
      <c r="B4509" s="16"/>
      <c r="C4509" s="3" t="s">
        <v>43</v>
      </c>
      <c r="D4509" s="16"/>
    </row>
    <row r="4510" spans="1:4" x14ac:dyDescent="0.25">
      <c r="A4510" s="24" t="s">
        <v>549</v>
      </c>
      <c r="B4510" s="16" t="s">
        <v>550</v>
      </c>
      <c r="C4510" s="1" t="s">
        <v>1</v>
      </c>
      <c r="D4510" s="16"/>
    </row>
    <row r="4511" spans="1:4" ht="236.25" x14ac:dyDescent="0.25">
      <c r="A4511" s="24"/>
      <c r="B4511" s="16"/>
      <c r="C4511" s="4" t="s">
        <v>72</v>
      </c>
      <c r="D4511" s="16"/>
    </row>
    <row r="4512" spans="1:4" ht="220.5" x14ac:dyDescent="0.25">
      <c r="A4512" s="24"/>
      <c r="B4512" s="16"/>
      <c r="C4512" s="4" t="s">
        <v>114</v>
      </c>
      <c r="D4512" s="16"/>
    </row>
    <row r="4513" spans="1:4" ht="362.25" x14ac:dyDescent="0.25">
      <c r="A4513" s="24"/>
      <c r="B4513" s="16"/>
      <c r="C4513" s="4" t="s">
        <v>116</v>
      </c>
      <c r="D4513" s="16"/>
    </row>
    <row r="4514" spans="1:4" ht="267.75" x14ac:dyDescent="0.25">
      <c r="A4514" s="24"/>
      <c r="B4514" s="16"/>
      <c r="C4514" s="4" t="s">
        <v>389</v>
      </c>
      <c r="D4514" s="16"/>
    </row>
    <row r="4515" spans="1:4" ht="204.75" x14ac:dyDescent="0.25">
      <c r="A4515" s="24"/>
      <c r="B4515" s="16"/>
      <c r="C4515" s="4" t="s">
        <v>464</v>
      </c>
      <c r="D4515" s="16"/>
    </row>
    <row r="4516" spans="1:4" ht="94.5" x14ac:dyDescent="0.25">
      <c r="A4516" s="24"/>
      <c r="B4516" s="16"/>
      <c r="C4516" s="4" t="s">
        <v>479</v>
      </c>
      <c r="D4516" s="16"/>
    </row>
    <row r="4517" spans="1:4" ht="409.5" x14ac:dyDescent="0.25">
      <c r="A4517" s="24"/>
      <c r="B4517" s="16"/>
      <c r="C4517" s="4" t="s">
        <v>390</v>
      </c>
      <c r="D4517" s="16"/>
    </row>
    <row r="4518" spans="1:4" ht="409.5" x14ac:dyDescent="0.25">
      <c r="A4518" s="24"/>
      <c r="B4518" s="16"/>
      <c r="C4518" s="4" t="s">
        <v>480</v>
      </c>
      <c r="D4518" s="16"/>
    </row>
    <row r="4519" spans="1:4" ht="204.75" x14ac:dyDescent="0.25">
      <c r="A4519" s="24"/>
      <c r="B4519" s="16"/>
      <c r="C4519" s="4" t="s">
        <v>196</v>
      </c>
      <c r="D4519" s="16"/>
    </row>
    <row r="4520" spans="1:4" ht="220.5" x14ac:dyDescent="0.25">
      <c r="A4520" s="24"/>
      <c r="B4520" s="16"/>
      <c r="C4520" s="4" t="s">
        <v>163</v>
      </c>
      <c r="D4520" s="16"/>
    </row>
    <row r="4521" spans="1:4" ht="409.5" x14ac:dyDescent="0.25">
      <c r="A4521" s="24"/>
      <c r="B4521" s="16"/>
      <c r="C4521" s="4" t="s">
        <v>391</v>
      </c>
      <c r="D4521" s="16"/>
    </row>
    <row r="4522" spans="1:4" ht="283.5" x14ac:dyDescent="0.25">
      <c r="A4522" s="24"/>
      <c r="B4522" s="16"/>
      <c r="C4522" s="4" t="s">
        <v>481</v>
      </c>
      <c r="D4522" s="16"/>
    </row>
    <row r="4523" spans="1:4" ht="173.25" x14ac:dyDescent="0.25">
      <c r="A4523" s="24"/>
      <c r="B4523" s="16"/>
      <c r="C4523" s="4" t="s">
        <v>137</v>
      </c>
      <c r="D4523" s="16"/>
    </row>
    <row r="4524" spans="1:4" ht="63" x14ac:dyDescent="0.25">
      <c r="A4524" s="24"/>
      <c r="B4524" s="16"/>
      <c r="C4524" s="4" t="s">
        <v>76</v>
      </c>
      <c r="D4524" s="16"/>
    </row>
    <row r="4525" spans="1:4" ht="110.25" x14ac:dyDescent="0.25">
      <c r="A4525" s="24"/>
      <c r="B4525" s="16"/>
      <c r="C4525" s="4" t="s">
        <v>165</v>
      </c>
      <c r="D4525" s="16"/>
    </row>
    <row r="4526" spans="1:4" ht="60" x14ac:dyDescent="0.25">
      <c r="A4526" s="8" t="s">
        <v>551</v>
      </c>
      <c r="B4526" s="1" t="s">
        <v>552</v>
      </c>
      <c r="C4526" s="1" t="s">
        <v>657</v>
      </c>
      <c r="D4526" s="1"/>
    </row>
    <row r="4527" spans="1:4" ht="75" x14ac:dyDescent="0.25">
      <c r="A4527" s="8" t="s">
        <v>554</v>
      </c>
      <c r="B4527" s="1" t="s">
        <v>555</v>
      </c>
      <c r="C4527" s="1" t="s">
        <v>658</v>
      </c>
      <c r="D4527" s="1"/>
    </row>
    <row r="4528" spans="1:4" x14ac:dyDescent="0.25">
      <c r="A4528" s="24" t="s">
        <v>557</v>
      </c>
      <c r="B4528" s="16" t="s">
        <v>558</v>
      </c>
      <c r="C4528" s="1" t="s">
        <v>1</v>
      </c>
      <c r="D4528" s="16"/>
    </row>
    <row r="4529" spans="1:4" ht="15.75" x14ac:dyDescent="0.25">
      <c r="A4529" s="24"/>
      <c r="B4529" s="16"/>
      <c r="C4529" s="3" t="s">
        <v>49</v>
      </c>
      <c r="D4529" s="16"/>
    </row>
    <row r="4530" spans="1:4" x14ac:dyDescent="0.25">
      <c r="A4530" s="24" t="s">
        <v>559</v>
      </c>
      <c r="B4530" s="16" t="s">
        <v>560</v>
      </c>
      <c r="C4530" s="1" t="s">
        <v>1</v>
      </c>
      <c r="D4530" s="16"/>
    </row>
    <row r="4531" spans="1:4" ht="362.25" x14ac:dyDescent="0.25">
      <c r="A4531" s="24"/>
      <c r="B4531" s="16"/>
      <c r="C4531" s="4" t="s">
        <v>482</v>
      </c>
      <c r="D4531" s="16"/>
    </row>
    <row r="4532" spans="1:4" ht="180" x14ac:dyDescent="0.25">
      <c r="A4532" s="8" t="s">
        <v>561</v>
      </c>
      <c r="B4532" s="1" t="s">
        <v>562</v>
      </c>
      <c r="C4532" s="1" t="s">
        <v>996</v>
      </c>
      <c r="D4532" s="1"/>
    </row>
    <row r="4533" spans="1:4" x14ac:dyDescent="0.25">
      <c r="A4533" s="8" t="s">
        <v>659</v>
      </c>
      <c r="B4533" s="1" t="s">
        <v>660</v>
      </c>
      <c r="C4533" s="1" t="s">
        <v>599</v>
      </c>
      <c r="D4533" s="1"/>
    </row>
    <row r="4534" spans="1:4" ht="30" x14ac:dyDescent="0.25">
      <c r="A4534" s="8" t="s">
        <v>661</v>
      </c>
      <c r="B4534" s="1" t="s">
        <v>662</v>
      </c>
      <c r="C4534" s="1" t="s">
        <v>663</v>
      </c>
      <c r="D4534" s="1"/>
    </row>
    <row r="4535" spans="1:4" ht="60" x14ac:dyDescent="0.25">
      <c r="A4535" s="8" t="s">
        <v>564</v>
      </c>
      <c r="B4535" s="1" t="s">
        <v>565</v>
      </c>
      <c r="C4535" s="1" t="s">
        <v>664</v>
      </c>
      <c r="D4535" s="1"/>
    </row>
    <row r="4536" spans="1:4" x14ac:dyDescent="0.25">
      <c r="A4536" s="24" t="s">
        <v>567</v>
      </c>
      <c r="B4536" s="16" t="s">
        <v>568</v>
      </c>
      <c r="C4536" s="1" t="s">
        <v>1</v>
      </c>
      <c r="D4536" s="16"/>
    </row>
    <row r="4537" spans="1:4" ht="31.5" x14ac:dyDescent="0.25">
      <c r="A4537" s="24"/>
      <c r="B4537" s="16"/>
      <c r="C4537" s="14" t="s">
        <v>51</v>
      </c>
      <c r="D4537" s="16"/>
    </row>
    <row r="4538" spans="1:4" x14ac:dyDescent="0.25">
      <c r="A4538" s="24" t="s">
        <v>572</v>
      </c>
      <c r="B4538" s="16" t="s">
        <v>573</v>
      </c>
      <c r="C4538" s="1" t="s">
        <v>1</v>
      </c>
      <c r="D4538" s="16"/>
    </row>
    <row r="4539" spans="1:4" ht="173.25" x14ac:dyDescent="0.25">
      <c r="A4539" s="24"/>
      <c r="B4539" s="16"/>
      <c r="C4539" s="4" t="s">
        <v>483</v>
      </c>
      <c r="D4539" s="16"/>
    </row>
    <row r="4540" spans="1:4" ht="45" x14ac:dyDescent="0.25">
      <c r="A4540" s="8" t="s">
        <v>574</v>
      </c>
      <c r="B4540" s="1" t="s">
        <v>575</v>
      </c>
      <c r="C4540" s="1" t="s">
        <v>919</v>
      </c>
      <c r="D4540" s="1"/>
    </row>
    <row r="4541" spans="1:4" x14ac:dyDescent="0.25">
      <c r="A4541" s="8" t="s">
        <v>577</v>
      </c>
      <c r="B4541" s="1" t="s">
        <v>578</v>
      </c>
      <c r="C4541" s="15">
        <v>41547</v>
      </c>
      <c r="D4541" s="1"/>
    </row>
    <row r="4542" spans="1:4" x14ac:dyDescent="0.25">
      <c r="A4542" s="8" t="s">
        <v>579</v>
      </c>
      <c r="B4542" s="1" t="s">
        <v>580</v>
      </c>
      <c r="C4542" s="10">
        <v>0.19819999999999999</v>
      </c>
      <c r="D4542" s="1"/>
    </row>
    <row r="4543" spans="1:4" ht="30" x14ac:dyDescent="0.25">
      <c r="A4543" s="8" t="s">
        <v>581</v>
      </c>
      <c r="B4543" s="1" t="s">
        <v>582</v>
      </c>
      <c r="C4543" s="1" t="s">
        <v>583</v>
      </c>
      <c r="D4543" s="1"/>
    </row>
    <row r="4544" spans="1:4" ht="30" x14ac:dyDescent="0.25">
      <c r="A4544" s="8" t="s">
        <v>584</v>
      </c>
      <c r="B4544" s="1" t="s">
        <v>585</v>
      </c>
      <c r="C4544" s="15">
        <v>39994</v>
      </c>
      <c r="D4544" s="1"/>
    </row>
    <row r="4545" spans="1:4" x14ac:dyDescent="0.25">
      <c r="A4545" s="8" t="s">
        <v>586</v>
      </c>
      <c r="B4545" s="1" t="s">
        <v>587</v>
      </c>
      <c r="C4545" s="10">
        <v>0.21629999999999999</v>
      </c>
      <c r="D4545" s="1"/>
    </row>
    <row r="4546" spans="1:4" ht="30" x14ac:dyDescent="0.25">
      <c r="A4546" s="8" t="s">
        <v>588</v>
      </c>
      <c r="B4546" s="1" t="s">
        <v>589</v>
      </c>
      <c r="C4546" s="1" t="s">
        <v>590</v>
      </c>
      <c r="D4546" s="1"/>
    </row>
    <row r="4547" spans="1:4" ht="30" x14ac:dyDescent="0.25">
      <c r="A4547" s="8" t="s">
        <v>591</v>
      </c>
      <c r="B4547" s="1" t="s">
        <v>592</v>
      </c>
      <c r="C4547" s="15">
        <v>39813</v>
      </c>
      <c r="D4547" s="1"/>
    </row>
    <row r="4548" spans="1:4" x14ac:dyDescent="0.25">
      <c r="A4548" s="8" t="s">
        <v>593</v>
      </c>
      <c r="B4548" s="1" t="s">
        <v>594</v>
      </c>
      <c r="C4548" s="10">
        <v>-0.31709999999999999</v>
      </c>
      <c r="D4548" s="1"/>
    </row>
    <row r="4549" spans="1:4" x14ac:dyDescent="0.25">
      <c r="A4549" s="24" t="s">
        <v>595</v>
      </c>
      <c r="B4549" s="16" t="s">
        <v>596</v>
      </c>
      <c r="C4549" s="1" t="s">
        <v>1</v>
      </c>
      <c r="D4549" s="16"/>
    </row>
    <row r="4550" spans="1:4" ht="47.25" x14ac:dyDescent="0.25">
      <c r="A4550" s="24"/>
      <c r="B4550" s="16"/>
      <c r="C4550" s="5" t="s">
        <v>53</v>
      </c>
      <c r="D4550" s="16"/>
    </row>
    <row r="4551" spans="1:4" ht="30" x14ac:dyDescent="0.25">
      <c r="A4551" s="8" t="s">
        <v>606</v>
      </c>
      <c r="B4551" s="1" t="s">
        <v>607</v>
      </c>
      <c r="C4551" s="1" t="s">
        <v>608</v>
      </c>
      <c r="D4551" s="1"/>
    </row>
    <row r="4552" spans="1:4" ht="75" x14ac:dyDescent="0.25">
      <c r="A4552" s="8" t="s">
        <v>668</v>
      </c>
      <c r="B4552" s="1" t="s">
        <v>669</v>
      </c>
      <c r="C4552" s="1" t="s">
        <v>670</v>
      </c>
      <c r="D4552" s="1"/>
    </row>
    <row r="4553" spans="1:4" ht="120" x14ac:dyDescent="0.25">
      <c r="A4553" s="8" t="s">
        <v>671</v>
      </c>
      <c r="B4553" s="1" t="s">
        <v>672</v>
      </c>
      <c r="C4553" s="1" t="s">
        <v>673</v>
      </c>
      <c r="D4553" s="1"/>
    </row>
    <row r="4554" spans="1:4" ht="90" x14ac:dyDescent="0.25">
      <c r="A4554" s="8" t="s">
        <v>674</v>
      </c>
      <c r="B4554" s="1" t="s">
        <v>675</v>
      </c>
      <c r="C4554" s="1" t="s">
        <v>749</v>
      </c>
      <c r="D4554" s="1"/>
    </row>
    <row r="4555" spans="1:4" x14ac:dyDescent="0.25">
      <c r="A4555" s="24" t="s">
        <v>677</v>
      </c>
      <c r="B4555" s="16" t="s">
        <v>678</v>
      </c>
      <c r="C4555" s="1" t="s">
        <v>1</v>
      </c>
      <c r="D4555" s="16"/>
    </row>
    <row r="4556" spans="1:4" ht="330.75" x14ac:dyDescent="0.25">
      <c r="A4556" s="24"/>
      <c r="B4556" s="16"/>
      <c r="C4556" s="4" t="s">
        <v>142</v>
      </c>
      <c r="D4556" s="16"/>
    </row>
    <row r="4557" spans="1:4" ht="60" x14ac:dyDescent="0.25">
      <c r="A4557" s="8" t="s">
        <v>997</v>
      </c>
      <c r="B4557" s="1"/>
      <c r="C4557" s="1" t="s">
        <v>1</v>
      </c>
      <c r="D4557" s="1"/>
    </row>
    <row r="4558" spans="1:4" x14ac:dyDescent="0.25">
      <c r="A4558" s="23" t="s">
        <v>494</v>
      </c>
      <c r="B4558" s="1" t="s">
        <v>495</v>
      </c>
      <c r="C4558" s="1" t="s">
        <v>1</v>
      </c>
      <c r="D4558" s="1"/>
    </row>
    <row r="4559" spans="1:4" x14ac:dyDescent="0.25">
      <c r="A4559" s="8" t="s">
        <v>31</v>
      </c>
      <c r="B4559" s="1" t="s">
        <v>601</v>
      </c>
      <c r="C4559" s="10">
        <v>0.16</v>
      </c>
      <c r="D4559" s="1"/>
    </row>
    <row r="4560" spans="1:4" x14ac:dyDescent="0.25">
      <c r="A4560" s="8" t="s">
        <v>33</v>
      </c>
      <c r="B4560" s="1" t="s">
        <v>602</v>
      </c>
      <c r="C4560" s="10">
        <v>1.66E-2</v>
      </c>
      <c r="D4560" s="1"/>
    </row>
    <row r="4561" spans="1:4" ht="30" x14ac:dyDescent="0.25">
      <c r="A4561" s="8" t="s">
        <v>603</v>
      </c>
      <c r="B4561" s="1" t="s">
        <v>604</v>
      </c>
      <c r="C4561" s="10">
        <v>6.6000000000000003E-2</v>
      </c>
      <c r="D4561" s="1"/>
    </row>
    <row r="4562" spans="1:4" ht="60" x14ac:dyDescent="0.25">
      <c r="A4562" s="8" t="s">
        <v>998</v>
      </c>
      <c r="B4562" s="1"/>
      <c r="C4562" s="1" t="s">
        <v>1</v>
      </c>
      <c r="D4562" s="1"/>
    </row>
    <row r="4563" spans="1:4" x14ac:dyDescent="0.25">
      <c r="A4563" s="23" t="s">
        <v>494</v>
      </c>
      <c r="B4563" s="1" t="s">
        <v>495</v>
      </c>
      <c r="C4563" s="1" t="s">
        <v>1</v>
      </c>
      <c r="D4563" s="1"/>
    </row>
    <row r="4564" spans="1:4" x14ac:dyDescent="0.25">
      <c r="A4564" s="8" t="s">
        <v>31</v>
      </c>
      <c r="B4564" s="1" t="s">
        <v>601</v>
      </c>
      <c r="C4564" s="10">
        <v>0.248</v>
      </c>
      <c r="D4564" s="1"/>
    </row>
    <row r="4565" spans="1:4" x14ac:dyDescent="0.25">
      <c r="A4565" s="8" t="s">
        <v>33</v>
      </c>
      <c r="B4565" s="1" t="s">
        <v>602</v>
      </c>
      <c r="C4565" s="10">
        <v>-5.6300000000000003E-2</v>
      </c>
      <c r="D4565" s="1"/>
    </row>
    <row r="4566" spans="1:4" ht="30" x14ac:dyDescent="0.25">
      <c r="A4566" s="8" t="s">
        <v>603</v>
      </c>
      <c r="B4566" s="1" t="s">
        <v>604</v>
      </c>
      <c r="C4566" s="10">
        <v>1.23E-2</v>
      </c>
      <c r="D4566" s="1"/>
    </row>
    <row r="4567" spans="1:4" ht="30" x14ac:dyDescent="0.25">
      <c r="A4567" s="8" t="s">
        <v>999</v>
      </c>
      <c r="B4567" s="1"/>
      <c r="C4567" s="1" t="s">
        <v>1</v>
      </c>
      <c r="D4567" s="1"/>
    </row>
    <row r="4568" spans="1:4" x14ac:dyDescent="0.25">
      <c r="A4568" s="23" t="s">
        <v>494</v>
      </c>
      <c r="B4568" s="1" t="s">
        <v>495</v>
      </c>
      <c r="C4568" s="1" t="s">
        <v>1</v>
      </c>
      <c r="D4568" s="1"/>
    </row>
    <row r="4569" spans="1:4" x14ac:dyDescent="0.25">
      <c r="A4569" s="8" t="s">
        <v>510</v>
      </c>
      <c r="B4569" s="1" t="s">
        <v>511</v>
      </c>
      <c r="C4569" s="1" t="s">
        <v>1000</v>
      </c>
      <c r="D4569" s="1"/>
    </row>
    <row r="4570" spans="1:4" ht="30" x14ac:dyDescent="0.25">
      <c r="A4570" s="8" t="s">
        <v>683</v>
      </c>
      <c r="B4570" s="1" t="s">
        <v>684</v>
      </c>
      <c r="C4570" s="10">
        <v>-0.02</v>
      </c>
      <c r="D4570" s="1"/>
    </row>
    <row r="4571" spans="1:4" ht="30" x14ac:dyDescent="0.25">
      <c r="A4571" s="8" t="s">
        <v>620</v>
      </c>
      <c r="B4571" s="1" t="s">
        <v>621</v>
      </c>
      <c r="C4571" s="10">
        <v>1.2500000000000001E-2</v>
      </c>
      <c r="D4571" s="1"/>
    </row>
    <row r="4572" spans="1:4" ht="30" x14ac:dyDescent="0.25">
      <c r="A4572" s="8" t="s">
        <v>622</v>
      </c>
      <c r="B4572" s="1" t="s">
        <v>623</v>
      </c>
      <c r="C4572" s="11" t="s">
        <v>14</v>
      </c>
      <c r="D4572" s="1"/>
    </row>
    <row r="4573" spans="1:4" ht="30" x14ac:dyDescent="0.25">
      <c r="A4573" s="8" t="s">
        <v>624</v>
      </c>
      <c r="B4573" s="1" t="s">
        <v>625</v>
      </c>
      <c r="C4573" s="10">
        <v>4.4499999999999998E-2</v>
      </c>
      <c r="D4573" s="1"/>
    </row>
    <row r="4574" spans="1:4" x14ac:dyDescent="0.25">
      <c r="A4574" s="8" t="s">
        <v>626</v>
      </c>
      <c r="B4574" s="1" t="s">
        <v>627</v>
      </c>
      <c r="C4574" s="10">
        <v>5.7000000000000002E-2</v>
      </c>
      <c r="D4574" s="1"/>
    </row>
    <row r="4575" spans="1:4" ht="30" x14ac:dyDescent="0.25">
      <c r="A4575" s="8" t="s">
        <v>628</v>
      </c>
      <c r="B4575" s="1" t="s">
        <v>629</v>
      </c>
      <c r="C4575" s="1">
        <v>568</v>
      </c>
      <c r="D4575" s="1"/>
    </row>
    <row r="4576" spans="1:4" ht="30" x14ac:dyDescent="0.25">
      <c r="A4576" s="8" t="s">
        <v>630</v>
      </c>
      <c r="B4576" s="1" t="s">
        <v>631</v>
      </c>
      <c r="C4576" s="13">
        <v>1692</v>
      </c>
      <c r="D4576" s="1"/>
    </row>
    <row r="4577" spans="1:4" ht="30" x14ac:dyDescent="0.25">
      <c r="A4577" s="8" t="s">
        <v>632</v>
      </c>
      <c r="B4577" s="1" t="s">
        <v>633</v>
      </c>
      <c r="C4577" s="13">
        <v>2801</v>
      </c>
      <c r="D4577" s="1"/>
    </row>
    <row r="4578" spans="1:4" ht="30" x14ac:dyDescent="0.25">
      <c r="A4578" s="8" t="s">
        <v>634</v>
      </c>
      <c r="B4578" s="1" t="s">
        <v>635</v>
      </c>
      <c r="C4578" s="13">
        <v>5504</v>
      </c>
      <c r="D4578" s="1"/>
    </row>
    <row r="4579" spans="1:4" x14ac:dyDescent="0.25">
      <c r="A4579" s="8" t="s">
        <v>729</v>
      </c>
      <c r="B4579" s="1" t="s">
        <v>730</v>
      </c>
      <c r="C4579" s="10">
        <v>0.1313</v>
      </c>
      <c r="D4579" s="1"/>
    </row>
    <row r="4580" spans="1:4" x14ac:dyDescent="0.25">
      <c r="A4580" s="8" t="s">
        <v>731</v>
      </c>
      <c r="B4580" s="1" t="s">
        <v>732</v>
      </c>
      <c r="C4580" s="10">
        <v>8.7499999999999994E-2</v>
      </c>
      <c r="D4580" s="1"/>
    </row>
    <row r="4581" spans="1:4" x14ac:dyDescent="0.25">
      <c r="A4581" s="8" t="s">
        <v>733</v>
      </c>
      <c r="B4581" s="1" t="s">
        <v>734</v>
      </c>
      <c r="C4581" s="10">
        <v>0.17</v>
      </c>
      <c r="D4581" s="1"/>
    </row>
    <row r="4582" spans="1:4" x14ac:dyDescent="0.25">
      <c r="A4582" s="8" t="s">
        <v>636</v>
      </c>
      <c r="B4582" s="1" t="s">
        <v>637</v>
      </c>
      <c r="C4582" s="10">
        <v>-5.6099999999999997E-2</v>
      </c>
      <c r="D4582" s="1"/>
    </row>
    <row r="4583" spans="1:4" x14ac:dyDescent="0.25">
      <c r="A4583" s="8" t="s">
        <v>638</v>
      </c>
      <c r="B4583" s="1" t="s">
        <v>639</v>
      </c>
      <c r="C4583" s="10">
        <v>-0.49280000000000002</v>
      </c>
      <c r="D4583" s="1"/>
    </row>
    <row r="4584" spans="1:4" x14ac:dyDescent="0.25">
      <c r="A4584" s="8" t="s">
        <v>640</v>
      </c>
      <c r="B4584" s="1" t="s">
        <v>641</v>
      </c>
      <c r="C4584" s="10">
        <v>0.14230000000000001</v>
      </c>
      <c r="D4584" s="1"/>
    </row>
    <row r="4585" spans="1:4" x14ac:dyDescent="0.25">
      <c r="A4585" s="8" t="s">
        <v>642</v>
      </c>
      <c r="B4585" s="1" t="s">
        <v>643</v>
      </c>
      <c r="C4585" s="10">
        <v>3.5799999999999998E-2</v>
      </c>
      <c r="D4585" s="1"/>
    </row>
    <row r="4586" spans="1:4" x14ac:dyDescent="0.25">
      <c r="A4586" s="8" t="s">
        <v>644</v>
      </c>
      <c r="B4586" s="1" t="s">
        <v>645</v>
      </c>
      <c r="C4586" s="10">
        <v>-0.16089999999999999</v>
      </c>
      <c r="D4586" s="1"/>
    </row>
    <row r="4587" spans="1:4" x14ac:dyDescent="0.25">
      <c r="A4587" s="8" t="s">
        <v>646</v>
      </c>
      <c r="B4587" s="1" t="s">
        <v>647</v>
      </c>
      <c r="C4587" s="10">
        <v>0.17560000000000001</v>
      </c>
      <c r="D4587" s="1"/>
    </row>
    <row r="4588" spans="1:4" x14ac:dyDescent="0.25">
      <c r="A4588" s="8" t="s">
        <v>81</v>
      </c>
      <c r="B4588" s="1" t="s">
        <v>685</v>
      </c>
      <c r="C4588" s="1" t="s">
        <v>82</v>
      </c>
      <c r="D4588" s="1"/>
    </row>
    <row r="4589" spans="1:4" x14ac:dyDescent="0.25">
      <c r="A4589" s="8" t="s">
        <v>31</v>
      </c>
      <c r="B4589" s="1" t="s">
        <v>601</v>
      </c>
      <c r="C4589" s="10">
        <v>0.17560000000000001</v>
      </c>
      <c r="D4589" s="1"/>
    </row>
    <row r="4590" spans="1:4" x14ac:dyDescent="0.25">
      <c r="A4590" s="8" t="s">
        <v>33</v>
      </c>
      <c r="B4590" s="1" t="s">
        <v>602</v>
      </c>
      <c r="C4590" s="10">
        <v>-9.9500000000000005E-2</v>
      </c>
      <c r="D4590" s="1"/>
    </row>
    <row r="4591" spans="1:4" ht="30" x14ac:dyDescent="0.25">
      <c r="A4591" s="8" t="s">
        <v>603</v>
      </c>
      <c r="B4591" s="1" t="s">
        <v>604</v>
      </c>
      <c r="C4591" s="10">
        <v>-3.0999999999999999E-3</v>
      </c>
      <c r="D4591" s="1"/>
    </row>
    <row r="4592" spans="1:4" x14ac:dyDescent="0.25">
      <c r="A4592" s="8" t="s">
        <v>56</v>
      </c>
      <c r="B4592" s="1" t="s">
        <v>648</v>
      </c>
      <c r="C4592" s="15">
        <v>37628</v>
      </c>
      <c r="D4592" s="1"/>
    </row>
    <row r="4593" spans="1:4" ht="45" x14ac:dyDescent="0.25">
      <c r="A4593" s="8" t="s">
        <v>1001</v>
      </c>
      <c r="B4593" s="1"/>
      <c r="C4593" s="1" t="s">
        <v>1</v>
      </c>
      <c r="D4593" s="1"/>
    </row>
    <row r="4594" spans="1:4" x14ac:dyDescent="0.25">
      <c r="A4594" s="23" t="s">
        <v>494</v>
      </c>
      <c r="B4594" s="1" t="s">
        <v>495</v>
      </c>
      <c r="C4594" s="1" t="s">
        <v>1</v>
      </c>
      <c r="D4594" s="1"/>
    </row>
    <row r="4595" spans="1:4" x14ac:dyDescent="0.25">
      <c r="A4595" s="8" t="s">
        <v>31</v>
      </c>
      <c r="B4595" s="1" t="s">
        <v>601</v>
      </c>
      <c r="C4595" s="10">
        <v>0.17560000000000001</v>
      </c>
      <c r="D4595" s="1"/>
    </row>
    <row r="4596" spans="1:4" x14ac:dyDescent="0.25">
      <c r="A4596" s="8" t="s">
        <v>33</v>
      </c>
      <c r="B4596" s="1" t="s">
        <v>602</v>
      </c>
      <c r="C4596" s="10">
        <v>-9.9500000000000005E-2</v>
      </c>
      <c r="D4596" s="1"/>
    </row>
    <row r="4597" spans="1:4" ht="30" x14ac:dyDescent="0.25">
      <c r="A4597" s="8" t="s">
        <v>603</v>
      </c>
      <c r="B4597" s="1" t="s">
        <v>604</v>
      </c>
      <c r="C4597" s="10">
        <v>-1.0800000000000001E-2</v>
      </c>
      <c r="D4597" s="1"/>
    </row>
    <row r="4598" spans="1:4" ht="60" x14ac:dyDescent="0.25">
      <c r="A4598" s="8" t="s">
        <v>1002</v>
      </c>
      <c r="B4598" s="1"/>
      <c r="C4598" s="1" t="s">
        <v>1</v>
      </c>
      <c r="D4598" s="1"/>
    </row>
    <row r="4599" spans="1:4" x14ac:dyDescent="0.25">
      <c r="A4599" s="23" t="s">
        <v>494</v>
      </c>
      <c r="B4599" s="1" t="s">
        <v>495</v>
      </c>
      <c r="C4599" s="1" t="s">
        <v>1</v>
      </c>
      <c r="D4599" s="1"/>
    </row>
    <row r="4600" spans="1:4" x14ac:dyDescent="0.25">
      <c r="A4600" s="8" t="s">
        <v>31</v>
      </c>
      <c r="B4600" s="1" t="s">
        <v>601</v>
      </c>
      <c r="C4600" s="10">
        <v>0.1142</v>
      </c>
      <c r="D4600" s="1"/>
    </row>
    <row r="4601" spans="1:4" x14ac:dyDescent="0.25">
      <c r="A4601" s="8" t="s">
        <v>33</v>
      </c>
      <c r="B4601" s="1" t="s">
        <v>602</v>
      </c>
      <c r="C4601" s="10">
        <v>-8.1600000000000006E-2</v>
      </c>
      <c r="D4601" s="1"/>
    </row>
    <row r="4602" spans="1:4" ht="30" x14ac:dyDescent="0.25">
      <c r="A4602" s="8" t="s">
        <v>603</v>
      </c>
      <c r="B4602" s="1" t="s">
        <v>604</v>
      </c>
      <c r="C4602" s="10">
        <v>-2.3E-3</v>
      </c>
      <c r="D4602" s="1"/>
    </row>
    <row r="4603" spans="1:4" ht="30" x14ac:dyDescent="0.25">
      <c r="A4603" s="8" t="s">
        <v>1003</v>
      </c>
      <c r="B4603" s="1"/>
      <c r="C4603" s="1" t="s">
        <v>1</v>
      </c>
      <c r="D4603" s="1"/>
    </row>
    <row r="4604" spans="1:4" x14ac:dyDescent="0.25">
      <c r="A4604" s="23" t="s">
        <v>494</v>
      </c>
      <c r="B4604" s="1" t="s">
        <v>495</v>
      </c>
      <c r="C4604" s="1" t="s">
        <v>1</v>
      </c>
      <c r="D4604" s="1"/>
    </row>
    <row r="4605" spans="1:4" x14ac:dyDescent="0.25">
      <c r="A4605" s="24" t="s">
        <v>520</v>
      </c>
      <c r="B4605" s="16" t="s">
        <v>521</v>
      </c>
      <c r="C4605" s="1" t="s">
        <v>1</v>
      </c>
      <c r="D4605" s="16"/>
    </row>
    <row r="4606" spans="1:4" ht="31.5" x14ac:dyDescent="0.25">
      <c r="A4606" s="24"/>
      <c r="B4606" s="16"/>
      <c r="C4606" s="5" t="s">
        <v>266</v>
      </c>
      <c r="D4606" s="16"/>
    </row>
    <row r="4607" spans="1:4" x14ac:dyDescent="0.25">
      <c r="A4607" s="24" t="s">
        <v>522</v>
      </c>
      <c r="B4607" s="16" t="s">
        <v>523</v>
      </c>
      <c r="C4607" s="1" t="s">
        <v>1</v>
      </c>
      <c r="D4607" s="16"/>
    </row>
    <row r="4608" spans="1:4" ht="15.75" x14ac:dyDescent="0.25">
      <c r="A4608" s="24"/>
      <c r="B4608" s="16"/>
      <c r="C4608" s="3" t="s">
        <v>3</v>
      </c>
      <c r="D4608" s="16"/>
    </row>
    <row r="4609" spans="1:4" x14ac:dyDescent="0.25">
      <c r="A4609" s="24" t="s">
        <v>524</v>
      </c>
      <c r="B4609" s="16" t="s">
        <v>525</v>
      </c>
      <c r="C4609" s="1" t="s">
        <v>1</v>
      </c>
      <c r="D4609" s="16"/>
    </row>
    <row r="4610" spans="1:4" ht="47.25" x14ac:dyDescent="0.25">
      <c r="A4610" s="24"/>
      <c r="B4610" s="16"/>
      <c r="C4610" s="6" t="s">
        <v>267</v>
      </c>
      <c r="D4610" s="16"/>
    </row>
    <row r="4611" spans="1:4" x14ac:dyDescent="0.25">
      <c r="A4611" s="24" t="s">
        <v>526</v>
      </c>
      <c r="B4611" s="16" t="s">
        <v>527</v>
      </c>
      <c r="C4611" s="1" t="s">
        <v>1</v>
      </c>
      <c r="D4611" s="16"/>
    </row>
    <row r="4612" spans="1:4" ht="15.75" x14ac:dyDescent="0.25">
      <c r="A4612" s="24"/>
      <c r="B4612" s="16"/>
      <c r="C4612" s="5" t="s">
        <v>5</v>
      </c>
      <c r="D4612" s="16"/>
    </row>
    <row r="4613" spans="1:4" x14ac:dyDescent="0.25">
      <c r="A4613" s="24" t="s">
        <v>528</v>
      </c>
      <c r="B4613" s="16" t="s">
        <v>529</v>
      </c>
      <c r="C4613" s="1" t="s">
        <v>1</v>
      </c>
      <c r="D4613" s="16"/>
    </row>
    <row r="4614" spans="1:4" ht="47.25" x14ac:dyDescent="0.25">
      <c r="A4614" s="24"/>
      <c r="B4614" s="16"/>
      <c r="C4614" s="6" t="s">
        <v>6</v>
      </c>
      <c r="D4614" s="16"/>
    </row>
    <row r="4615" spans="1:4" x14ac:dyDescent="0.25">
      <c r="A4615" s="24" t="s">
        <v>530</v>
      </c>
      <c r="B4615" s="16" t="s">
        <v>531</v>
      </c>
      <c r="C4615" s="1" t="s">
        <v>1</v>
      </c>
      <c r="D4615" s="16"/>
    </row>
    <row r="4616" spans="1:4" ht="15.75" x14ac:dyDescent="0.25">
      <c r="A4616" s="24"/>
      <c r="B4616" s="16"/>
      <c r="C4616" s="5" t="s">
        <v>7</v>
      </c>
      <c r="D4616" s="16"/>
    </row>
    <row r="4617" spans="1:4" x14ac:dyDescent="0.25">
      <c r="A4617" s="24" t="s">
        <v>532</v>
      </c>
      <c r="B4617" s="16" t="s">
        <v>533</v>
      </c>
      <c r="C4617" s="1" t="s">
        <v>1</v>
      </c>
      <c r="D4617" s="16"/>
    </row>
    <row r="4618" spans="1:4" ht="31.5" x14ac:dyDescent="0.25">
      <c r="A4618" s="24"/>
      <c r="B4618" s="16"/>
      <c r="C4618" s="5" t="s">
        <v>20</v>
      </c>
      <c r="D4618" s="16"/>
    </row>
    <row r="4619" spans="1:4" ht="47.25" x14ac:dyDescent="0.25">
      <c r="A4619" s="24"/>
      <c r="B4619" s="16"/>
      <c r="C4619" s="6" t="s">
        <v>21</v>
      </c>
      <c r="D4619" s="16"/>
    </row>
    <row r="4620" spans="1:4" x14ac:dyDescent="0.25">
      <c r="A4620" s="24" t="s">
        <v>650</v>
      </c>
      <c r="B4620" s="16" t="s">
        <v>651</v>
      </c>
      <c r="C4620" s="1" t="s">
        <v>1</v>
      </c>
      <c r="D4620" s="16"/>
    </row>
    <row r="4621" spans="1:4" ht="15.75" x14ac:dyDescent="0.25">
      <c r="A4621" s="24"/>
      <c r="B4621" s="16"/>
      <c r="C4621" s="3" t="s">
        <v>66</v>
      </c>
      <c r="D4621" s="16"/>
    </row>
    <row r="4622" spans="1:4" x14ac:dyDescent="0.25">
      <c r="A4622" s="24" t="s">
        <v>652</v>
      </c>
      <c r="B4622" s="16" t="s">
        <v>653</v>
      </c>
      <c r="C4622" s="1" t="s">
        <v>1</v>
      </c>
      <c r="D4622" s="16"/>
    </row>
    <row r="4623" spans="1:4" ht="236.25" x14ac:dyDescent="0.25">
      <c r="A4623" s="24"/>
      <c r="B4623" s="16"/>
      <c r="C4623" s="4" t="s">
        <v>270</v>
      </c>
      <c r="D4623" s="16"/>
    </row>
    <row r="4624" spans="1:4" x14ac:dyDescent="0.25">
      <c r="A4624" s="8" t="s">
        <v>654</v>
      </c>
      <c r="B4624" s="1" t="s">
        <v>655</v>
      </c>
      <c r="C4624" s="10">
        <v>0.3</v>
      </c>
      <c r="D4624" s="1"/>
    </row>
    <row r="4625" spans="1:4" x14ac:dyDescent="0.25">
      <c r="A4625" s="24" t="s">
        <v>534</v>
      </c>
      <c r="B4625" s="16" t="s">
        <v>535</v>
      </c>
      <c r="C4625" s="1" t="s">
        <v>1</v>
      </c>
      <c r="D4625" s="16"/>
    </row>
    <row r="4626" spans="1:4" ht="15.75" x14ac:dyDescent="0.25">
      <c r="A4626" s="24"/>
      <c r="B4626" s="16"/>
      <c r="C4626" s="3" t="s">
        <v>27</v>
      </c>
      <c r="D4626" s="16"/>
    </row>
    <row r="4627" spans="1:4" x14ac:dyDescent="0.25">
      <c r="A4627" s="24" t="s">
        <v>536</v>
      </c>
      <c r="B4627" s="16" t="s">
        <v>537</v>
      </c>
      <c r="C4627" s="1" t="s">
        <v>1</v>
      </c>
      <c r="D4627" s="16"/>
    </row>
    <row r="4628" spans="1:4" ht="63" x14ac:dyDescent="0.25">
      <c r="A4628" s="24"/>
      <c r="B4628" s="16"/>
      <c r="C4628" s="3" t="s">
        <v>28</v>
      </c>
      <c r="D4628" s="16"/>
    </row>
    <row r="4629" spans="1:4" x14ac:dyDescent="0.25">
      <c r="A4629" s="24" t="s">
        <v>538</v>
      </c>
      <c r="B4629" s="16" t="s">
        <v>539</v>
      </c>
      <c r="C4629" s="1" t="s">
        <v>1</v>
      </c>
      <c r="D4629" s="16"/>
    </row>
    <row r="4630" spans="1:4" ht="189" x14ac:dyDescent="0.25">
      <c r="A4630" s="24"/>
      <c r="B4630" s="16"/>
      <c r="C4630" s="3" t="s">
        <v>29</v>
      </c>
      <c r="D4630" s="16"/>
    </row>
    <row r="4631" spans="1:4" x14ac:dyDescent="0.25">
      <c r="A4631" s="24" t="s">
        <v>540</v>
      </c>
      <c r="B4631" s="16" t="s">
        <v>541</v>
      </c>
      <c r="C4631" s="1" t="s">
        <v>1</v>
      </c>
      <c r="D4631" s="16"/>
    </row>
    <row r="4632" spans="1:4" ht="15.75" x14ac:dyDescent="0.25">
      <c r="A4632" s="24"/>
      <c r="B4632" s="16"/>
      <c r="C4632" s="3" t="s">
        <v>36</v>
      </c>
      <c r="D4632" s="16"/>
    </row>
    <row r="4633" spans="1:4" x14ac:dyDescent="0.25">
      <c r="A4633" s="24" t="s">
        <v>542</v>
      </c>
      <c r="B4633" s="16" t="s">
        <v>543</v>
      </c>
      <c r="C4633" s="1" t="s">
        <v>1</v>
      </c>
      <c r="D4633" s="16"/>
    </row>
    <row r="4634" spans="1:4" ht="409.5" x14ac:dyDescent="0.25">
      <c r="A4634" s="24"/>
      <c r="B4634" s="16"/>
      <c r="C4634" s="4" t="s">
        <v>399</v>
      </c>
      <c r="D4634" s="16"/>
    </row>
    <row r="4635" spans="1:4" ht="409.5" x14ac:dyDescent="0.25">
      <c r="A4635" s="24"/>
      <c r="B4635" s="16"/>
      <c r="C4635" s="4" t="s">
        <v>400</v>
      </c>
      <c r="D4635" s="16"/>
    </row>
    <row r="4636" spans="1:4" ht="110.25" x14ac:dyDescent="0.25">
      <c r="A4636" s="24"/>
      <c r="B4636" s="16"/>
      <c r="C4636" s="4" t="s">
        <v>112</v>
      </c>
      <c r="D4636" s="16"/>
    </row>
    <row r="4637" spans="1:4" ht="90" x14ac:dyDescent="0.25">
      <c r="A4637" s="8" t="s">
        <v>544</v>
      </c>
      <c r="B4637" s="1" t="s">
        <v>545</v>
      </c>
      <c r="C4637" s="1" t="s">
        <v>907</v>
      </c>
      <c r="D4637" s="1"/>
    </row>
    <row r="4638" spans="1:4" x14ac:dyDescent="0.25">
      <c r="A4638" s="24" t="s">
        <v>547</v>
      </c>
      <c r="B4638" s="16" t="s">
        <v>548</v>
      </c>
      <c r="C4638" s="1" t="s">
        <v>1</v>
      </c>
      <c r="D4638" s="16"/>
    </row>
    <row r="4639" spans="1:4" ht="15.75" x14ac:dyDescent="0.25">
      <c r="A4639" s="24"/>
      <c r="B4639" s="16"/>
      <c r="C4639" s="3" t="s">
        <v>43</v>
      </c>
      <c r="D4639" s="16"/>
    </row>
    <row r="4640" spans="1:4" x14ac:dyDescent="0.25">
      <c r="A4640" s="24" t="s">
        <v>549</v>
      </c>
      <c r="B4640" s="16" t="s">
        <v>550</v>
      </c>
      <c r="C4640" s="1" t="s">
        <v>1</v>
      </c>
      <c r="D4640" s="16"/>
    </row>
    <row r="4641" spans="1:4" ht="236.25" x14ac:dyDescent="0.25">
      <c r="A4641" s="24"/>
      <c r="B4641" s="16"/>
      <c r="C4641" s="4" t="s">
        <v>72</v>
      </c>
      <c r="D4641" s="16"/>
    </row>
    <row r="4642" spans="1:4" ht="220.5" x14ac:dyDescent="0.25">
      <c r="A4642" s="24"/>
      <c r="B4642" s="16"/>
      <c r="C4642" s="4" t="s">
        <v>114</v>
      </c>
      <c r="D4642" s="16"/>
    </row>
    <row r="4643" spans="1:4" ht="362.25" x14ac:dyDescent="0.25">
      <c r="A4643" s="24"/>
      <c r="B4643" s="16"/>
      <c r="C4643" s="4" t="s">
        <v>116</v>
      </c>
      <c r="D4643" s="16"/>
    </row>
    <row r="4644" spans="1:4" ht="267.75" x14ac:dyDescent="0.25">
      <c r="A4644" s="24"/>
      <c r="B4644" s="16"/>
      <c r="C4644" s="4" t="s">
        <v>115</v>
      </c>
      <c r="D4644" s="16"/>
    </row>
    <row r="4645" spans="1:4" ht="299.25" x14ac:dyDescent="0.25">
      <c r="A4645" s="24"/>
      <c r="B4645" s="16"/>
      <c r="C4645" s="4" t="s">
        <v>117</v>
      </c>
      <c r="D4645" s="16"/>
    </row>
    <row r="4646" spans="1:4" ht="409.5" x14ac:dyDescent="0.25">
      <c r="A4646" s="24"/>
      <c r="B4646" s="16"/>
      <c r="C4646" s="4" t="s">
        <v>401</v>
      </c>
      <c r="D4646" s="16"/>
    </row>
    <row r="4647" spans="1:4" ht="409.5" x14ac:dyDescent="0.25">
      <c r="A4647" s="24"/>
      <c r="B4647" s="16"/>
      <c r="C4647" s="4" t="s">
        <v>487</v>
      </c>
      <c r="D4647" s="16"/>
    </row>
    <row r="4648" spans="1:4" ht="204.75" x14ac:dyDescent="0.25">
      <c r="A4648" s="24"/>
      <c r="B4648" s="16"/>
      <c r="C4648" s="4" t="s">
        <v>196</v>
      </c>
      <c r="D4648" s="16"/>
    </row>
    <row r="4649" spans="1:4" ht="220.5" x14ac:dyDescent="0.25">
      <c r="A4649" s="24"/>
      <c r="B4649" s="16"/>
      <c r="C4649" s="4" t="s">
        <v>163</v>
      </c>
      <c r="D4649" s="16"/>
    </row>
    <row r="4650" spans="1:4" ht="409.5" x14ac:dyDescent="0.25">
      <c r="A4650" s="24"/>
      <c r="B4650" s="16"/>
      <c r="C4650" s="4" t="s">
        <v>488</v>
      </c>
      <c r="D4650" s="16"/>
    </row>
    <row r="4651" spans="1:4" ht="283.5" x14ac:dyDescent="0.25">
      <c r="A4651" s="24"/>
      <c r="B4651" s="16"/>
      <c r="C4651" s="4" t="s">
        <v>181</v>
      </c>
      <c r="D4651" s="16"/>
    </row>
    <row r="4652" spans="1:4" ht="173.25" x14ac:dyDescent="0.25">
      <c r="A4652" s="24"/>
      <c r="B4652" s="16"/>
      <c r="C4652" s="4" t="s">
        <v>137</v>
      </c>
      <c r="D4652" s="16"/>
    </row>
    <row r="4653" spans="1:4" ht="63" x14ac:dyDescent="0.25">
      <c r="A4653" s="24"/>
      <c r="B4653" s="16"/>
      <c r="C4653" s="6" t="s">
        <v>76</v>
      </c>
      <c r="D4653" s="16"/>
    </row>
    <row r="4654" spans="1:4" ht="110.25" x14ac:dyDescent="0.25">
      <c r="A4654" s="24"/>
      <c r="B4654" s="16"/>
      <c r="C4654" s="4" t="s">
        <v>165</v>
      </c>
      <c r="D4654" s="16"/>
    </row>
    <row r="4655" spans="1:4" ht="60" x14ac:dyDescent="0.25">
      <c r="A4655" s="8" t="s">
        <v>551</v>
      </c>
      <c r="B4655" s="1" t="s">
        <v>552</v>
      </c>
      <c r="C4655" s="1" t="s">
        <v>657</v>
      </c>
      <c r="D4655" s="1"/>
    </row>
    <row r="4656" spans="1:4" ht="75" x14ac:dyDescent="0.25">
      <c r="A4656" s="8" t="s">
        <v>554</v>
      </c>
      <c r="B4656" s="1" t="s">
        <v>555</v>
      </c>
      <c r="C4656" s="1" t="s">
        <v>658</v>
      </c>
      <c r="D4656" s="1"/>
    </row>
    <row r="4657" spans="1:4" x14ac:dyDescent="0.25">
      <c r="A4657" s="24" t="s">
        <v>557</v>
      </c>
      <c r="B4657" s="16" t="s">
        <v>558</v>
      </c>
      <c r="C4657" s="1" t="s">
        <v>1</v>
      </c>
      <c r="D4657" s="16"/>
    </row>
    <row r="4658" spans="1:4" ht="15.75" x14ac:dyDescent="0.25">
      <c r="A4658" s="24"/>
      <c r="B4658" s="16"/>
      <c r="C4658" s="3" t="s">
        <v>49</v>
      </c>
      <c r="D4658" s="16"/>
    </row>
    <row r="4659" spans="1:4" x14ac:dyDescent="0.25">
      <c r="A4659" s="24" t="s">
        <v>559</v>
      </c>
      <c r="B4659" s="16" t="s">
        <v>560</v>
      </c>
      <c r="C4659" s="1" t="s">
        <v>1</v>
      </c>
      <c r="D4659" s="16"/>
    </row>
    <row r="4660" spans="1:4" ht="362.25" x14ac:dyDescent="0.25">
      <c r="A4660" s="24"/>
      <c r="B4660" s="16"/>
      <c r="C4660" s="4" t="s">
        <v>489</v>
      </c>
      <c r="D4660" s="16"/>
    </row>
    <row r="4661" spans="1:4" ht="180" x14ac:dyDescent="0.25">
      <c r="A4661" s="8" t="s">
        <v>561</v>
      </c>
      <c r="B4661" s="1" t="s">
        <v>562</v>
      </c>
      <c r="C4661" s="1" t="s">
        <v>1004</v>
      </c>
      <c r="D4661" s="1"/>
    </row>
    <row r="4662" spans="1:4" x14ac:dyDescent="0.25">
      <c r="A4662" s="8" t="s">
        <v>659</v>
      </c>
      <c r="B4662" s="1" t="s">
        <v>660</v>
      </c>
      <c r="C4662" s="1" t="s">
        <v>599</v>
      </c>
      <c r="D4662" s="1"/>
    </row>
    <row r="4663" spans="1:4" ht="30" x14ac:dyDescent="0.25">
      <c r="A4663" s="8" t="s">
        <v>661</v>
      </c>
      <c r="B4663" s="1" t="s">
        <v>662</v>
      </c>
      <c r="C4663" s="1" t="s">
        <v>663</v>
      </c>
      <c r="D4663" s="1"/>
    </row>
    <row r="4664" spans="1:4" ht="60" x14ac:dyDescent="0.25">
      <c r="A4664" s="8" t="s">
        <v>564</v>
      </c>
      <c r="B4664" s="1" t="s">
        <v>565</v>
      </c>
      <c r="C4664" s="1" t="s">
        <v>664</v>
      </c>
      <c r="D4664" s="1"/>
    </row>
    <row r="4665" spans="1:4" x14ac:dyDescent="0.25">
      <c r="A4665" s="24" t="s">
        <v>567</v>
      </c>
      <c r="B4665" s="16" t="s">
        <v>568</v>
      </c>
      <c r="C4665" s="1" t="s">
        <v>1</v>
      </c>
      <c r="D4665" s="16"/>
    </row>
    <row r="4666" spans="1:4" ht="31.5" x14ac:dyDescent="0.25">
      <c r="A4666" s="24"/>
      <c r="B4666" s="16"/>
      <c r="C4666" s="14" t="s">
        <v>51</v>
      </c>
      <c r="D4666" s="16"/>
    </row>
    <row r="4667" spans="1:4" x14ac:dyDescent="0.25">
      <c r="A4667" s="24" t="s">
        <v>572</v>
      </c>
      <c r="B4667" s="16" t="s">
        <v>573</v>
      </c>
      <c r="C4667" s="1" t="s">
        <v>1</v>
      </c>
      <c r="D4667" s="16"/>
    </row>
    <row r="4668" spans="1:4" ht="173.25" x14ac:dyDescent="0.25">
      <c r="A4668" s="24"/>
      <c r="B4668" s="16"/>
      <c r="C4668" s="4" t="s">
        <v>490</v>
      </c>
      <c r="D4668" s="16"/>
    </row>
    <row r="4669" spans="1:4" ht="45" x14ac:dyDescent="0.25">
      <c r="A4669" s="8" t="s">
        <v>574</v>
      </c>
      <c r="B4669" s="1" t="s">
        <v>575</v>
      </c>
      <c r="C4669" s="1" t="s">
        <v>919</v>
      </c>
      <c r="D4669" s="1"/>
    </row>
    <row r="4670" spans="1:4" x14ac:dyDescent="0.25">
      <c r="A4670" s="8" t="s">
        <v>577</v>
      </c>
      <c r="B4670" s="1" t="s">
        <v>578</v>
      </c>
      <c r="C4670" s="15">
        <v>41547</v>
      </c>
      <c r="D4670" s="1"/>
    </row>
    <row r="4671" spans="1:4" x14ac:dyDescent="0.25">
      <c r="A4671" s="8" t="s">
        <v>579</v>
      </c>
      <c r="B4671" s="1" t="s">
        <v>580</v>
      </c>
      <c r="C4671" s="10">
        <v>0.16750000000000001</v>
      </c>
      <c r="D4671" s="1"/>
    </row>
    <row r="4672" spans="1:4" ht="30" x14ac:dyDescent="0.25">
      <c r="A4672" s="8" t="s">
        <v>581</v>
      </c>
      <c r="B4672" s="1" t="s">
        <v>582</v>
      </c>
      <c r="C4672" s="1" t="s">
        <v>583</v>
      </c>
      <c r="D4672" s="1"/>
    </row>
    <row r="4673" spans="1:4" ht="30" x14ac:dyDescent="0.25">
      <c r="A4673" s="8" t="s">
        <v>584</v>
      </c>
      <c r="B4673" s="1" t="s">
        <v>585</v>
      </c>
      <c r="C4673" s="15">
        <v>38625</v>
      </c>
      <c r="D4673" s="1"/>
    </row>
    <row r="4674" spans="1:4" x14ac:dyDescent="0.25">
      <c r="A4674" s="8" t="s">
        <v>586</v>
      </c>
      <c r="B4674" s="1" t="s">
        <v>587</v>
      </c>
      <c r="C4674" s="10">
        <v>0.24049999999999999</v>
      </c>
      <c r="D4674" s="1"/>
    </row>
    <row r="4675" spans="1:4" ht="30" x14ac:dyDescent="0.25">
      <c r="A4675" s="8" t="s">
        <v>588</v>
      </c>
      <c r="B4675" s="1" t="s">
        <v>589</v>
      </c>
      <c r="C4675" s="1" t="s">
        <v>590</v>
      </c>
      <c r="D4675" s="1"/>
    </row>
    <row r="4676" spans="1:4" ht="30" x14ac:dyDescent="0.25">
      <c r="A4676" s="8" t="s">
        <v>591</v>
      </c>
      <c r="B4676" s="1" t="s">
        <v>592</v>
      </c>
      <c r="C4676" s="15">
        <v>39813</v>
      </c>
      <c r="D4676" s="1"/>
    </row>
    <row r="4677" spans="1:4" x14ac:dyDescent="0.25">
      <c r="A4677" s="8" t="s">
        <v>593</v>
      </c>
      <c r="B4677" s="1" t="s">
        <v>594</v>
      </c>
      <c r="C4677" s="10">
        <v>-0.32619999999999999</v>
      </c>
      <c r="D4677" s="1"/>
    </row>
    <row r="4678" spans="1:4" x14ac:dyDescent="0.25">
      <c r="A4678" s="24" t="s">
        <v>595</v>
      </c>
      <c r="B4678" s="16" t="s">
        <v>596</v>
      </c>
      <c r="C4678" s="1" t="s">
        <v>1</v>
      </c>
      <c r="D4678" s="16"/>
    </row>
    <row r="4679" spans="1:4" ht="47.25" x14ac:dyDescent="0.25">
      <c r="A4679" s="24"/>
      <c r="B4679" s="16"/>
      <c r="C4679" s="5" t="s">
        <v>53</v>
      </c>
      <c r="D4679" s="16"/>
    </row>
    <row r="4680" spans="1:4" ht="30" x14ac:dyDescent="0.25">
      <c r="A4680" s="8" t="s">
        <v>606</v>
      </c>
      <c r="B4680" s="1" t="s">
        <v>607</v>
      </c>
      <c r="C4680" s="1" t="s">
        <v>608</v>
      </c>
      <c r="D4680" s="1"/>
    </row>
    <row r="4681" spans="1:4" ht="75" x14ac:dyDescent="0.25">
      <c r="A4681" s="8" t="s">
        <v>668</v>
      </c>
      <c r="B4681" s="1" t="s">
        <v>669</v>
      </c>
      <c r="C4681" s="1" t="s">
        <v>670</v>
      </c>
      <c r="D4681" s="1"/>
    </row>
    <row r="4682" spans="1:4" ht="120" x14ac:dyDescent="0.25">
      <c r="A4682" s="8" t="s">
        <v>671</v>
      </c>
      <c r="B4682" s="1" t="s">
        <v>672</v>
      </c>
      <c r="C4682" s="1" t="s">
        <v>673</v>
      </c>
      <c r="D4682" s="1"/>
    </row>
    <row r="4683" spans="1:4" ht="90" x14ac:dyDescent="0.25">
      <c r="A4683" s="8" t="s">
        <v>674</v>
      </c>
      <c r="B4683" s="1" t="s">
        <v>675</v>
      </c>
      <c r="C4683" s="1" t="s">
        <v>749</v>
      </c>
      <c r="D4683" s="1"/>
    </row>
    <row r="4684" spans="1:4" x14ac:dyDescent="0.25">
      <c r="A4684" s="24" t="s">
        <v>677</v>
      </c>
      <c r="B4684" s="16" t="s">
        <v>678</v>
      </c>
      <c r="C4684" s="1" t="s">
        <v>1</v>
      </c>
      <c r="D4684" s="16"/>
    </row>
    <row r="4685" spans="1:4" ht="330.75" x14ac:dyDescent="0.25">
      <c r="A4685" s="24"/>
      <c r="B4685" s="16"/>
      <c r="C4685" s="4" t="s">
        <v>142</v>
      </c>
      <c r="D4685" s="16"/>
    </row>
    <row r="4686" spans="1:4" ht="60" x14ac:dyDescent="0.25">
      <c r="A4686" s="8" t="s">
        <v>1005</v>
      </c>
      <c r="B4686" s="1"/>
      <c r="C4686" s="1" t="s">
        <v>1</v>
      </c>
      <c r="D4686" s="1"/>
    </row>
    <row r="4687" spans="1:4" x14ac:dyDescent="0.25">
      <c r="A4687" s="23" t="s">
        <v>494</v>
      </c>
      <c r="B4687" s="1" t="s">
        <v>495</v>
      </c>
      <c r="C4687" s="1" t="s">
        <v>1</v>
      </c>
      <c r="D4687" s="1"/>
    </row>
    <row r="4688" spans="1:4" x14ac:dyDescent="0.25">
      <c r="A4688" s="8" t="s">
        <v>31</v>
      </c>
      <c r="B4688" s="1" t="s">
        <v>601</v>
      </c>
      <c r="C4688" s="10">
        <v>0.16</v>
      </c>
      <c r="D4688" s="1"/>
    </row>
    <row r="4689" spans="1:4" x14ac:dyDescent="0.25">
      <c r="A4689" s="8" t="s">
        <v>33</v>
      </c>
      <c r="B4689" s="1" t="s">
        <v>602</v>
      </c>
      <c r="C4689" s="10">
        <v>1.66E-2</v>
      </c>
      <c r="D4689" s="1"/>
    </row>
    <row r="4690" spans="1:4" ht="30" x14ac:dyDescent="0.25">
      <c r="A4690" s="8" t="s">
        <v>603</v>
      </c>
      <c r="B4690" s="1" t="s">
        <v>604</v>
      </c>
      <c r="C4690" s="10">
        <v>6.6000000000000003E-2</v>
      </c>
      <c r="D4690" s="1"/>
    </row>
    <row r="4691" spans="1:4" ht="60" x14ac:dyDescent="0.25">
      <c r="A4691" s="8" t="s">
        <v>1006</v>
      </c>
      <c r="B4691" s="1"/>
      <c r="C4691" s="1" t="s">
        <v>1</v>
      </c>
      <c r="D4691" s="1"/>
    </row>
    <row r="4692" spans="1:4" x14ac:dyDescent="0.25">
      <c r="A4692" s="23" t="s">
        <v>494</v>
      </c>
      <c r="B4692" s="1" t="s">
        <v>495</v>
      </c>
      <c r="C4692" s="1" t="s">
        <v>1</v>
      </c>
      <c r="D4692" s="1"/>
    </row>
    <row r="4693" spans="1:4" x14ac:dyDescent="0.25">
      <c r="A4693" s="8" t="s">
        <v>31</v>
      </c>
      <c r="B4693" s="1" t="s">
        <v>601</v>
      </c>
      <c r="C4693" s="10">
        <v>3.5400000000000001E-2</v>
      </c>
      <c r="D4693" s="1"/>
    </row>
    <row r="4694" spans="1:4" x14ac:dyDescent="0.25">
      <c r="A4694" s="8" t="s">
        <v>33</v>
      </c>
      <c r="B4694" s="1" t="s">
        <v>602</v>
      </c>
      <c r="C4694" s="10">
        <v>-4.3299999999999998E-2</v>
      </c>
      <c r="D4694" s="1"/>
    </row>
    <row r="4695" spans="1:4" ht="30" x14ac:dyDescent="0.25">
      <c r="A4695" s="8" t="s">
        <v>603</v>
      </c>
      <c r="B4695" s="1" t="s">
        <v>604</v>
      </c>
      <c r="C4695" s="10">
        <v>0.122</v>
      </c>
      <c r="D4695" s="1"/>
    </row>
    <row r="4696" spans="1:4" ht="30" x14ac:dyDescent="0.25">
      <c r="A4696" s="8" t="s">
        <v>1007</v>
      </c>
      <c r="B4696" s="1"/>
      <c r="C4696" s="1" t="s">
        <v>1</v>
      </c>
      <c r="D4696" s="1"/>
    </row>
    <row r="4697" spans="1:4" x14ac:dyDescent="0.25">
      <c r="A4697" s="23" t="s">
        <v>494</v>
      </c>
      <c r="B4697" s="1" t="s">
        <v>495</v>
      </c>
      <c r="C4697" s="1" t="s">
        <v>1</v>
      </c>
      <c r="D4697" s="1"/>
    </row>
    <row r="4698" spans="1:4" x14ac:dyDescent="0.25">
      <c r="A4698" s="8" t="s">
        <v>510</v>
      </c>
      <c r="B4698" s="1" t="s">
        <v>511</v>
      </c>
      <c r="C4698" s="1" t="s">
        <v>1008</v>
      </c>
      <c r="D4698" s="1"/>
    </row>
    <row r="4699" spans="1:4" ht="30" x14ac:dyDescent="0.25">
      <c r="A4699" s="8" t="s">
        <v>683</v>
      </c>
      <c r="B4699" s="1" t="s">
        <v>684</v>
      </c>
      <c r="C4699" s="10">
        <v>-0.02</v>
      </c>
      <c r="D4699" s="1"/>
    </row>
    <row r="4700" spans="1:4" ht="30" x14ac:dyDescent="0.25">
      <c r="A4700" s="8" t="s">
        <v>620</v>
      </c>
      <c r="B4700" s="1" t="s">
        <v>621</v>
      </c>
      <c r="C4700" s="10">
        <v>1.2500000000000001E-2</v>
      </c>
      <c r="D4700" s="1"/>
    </row>
    <row r="4701" spans="1:4" ht="30" x14ac:dyDescent="0.25">
      <c r="A4701" s="8" t="s">
        <v>622</v>
      </c>
      <c r="B4701" s="1" t="s">
        <v>623</v>
      </c>
      <c r="C4701" s="11" t="s">
        <v>14</v>
      </c>
      <c r="D4701" s="1"/>
    </row>
    <row r="4702" spans="1:4" ht="30" x14ac:dyDescent="0.25">
      <c r="A4702" s="8" t="s">
        <v>624</v>
      </c>
      <c r="B4702" s="1" t="s">
        <v>625</v>
      </c>
      <c r="C4702" s="10">
        <v>1.78E-2</v>
      </c>
      <c r="D4702" s="1"/>
    </row>
    <row r="4703" spans="1:4" x14ac:dyDescent="0.25">
      <c r="A4703" s="8" t="s">
        <v>626</v>
      </c>
      <c r="B4703" s="1" t="s">
        <v>627</v>
      </c>
      <c r="C4703" s="10">
        <v>3.0300000000000001E-2</v>
      </c>
      <c r="D4703" s="1"/>
    </row>
    <row r="4704" spans="1:4" ht="30" x14ac:dyDescent="0.25">
      <c r="A4704" s="8" t="s">
        <v>628</v>
      </c>
      <c r="B4704" s="1" t="s">
        <v>629</v>
      </c>
      <c r="C4704" s="1">
        <v>306</v>
      </c>
      <c r="D4704" s="1"/>
    </row>
    <row r="4705" spans="1:4" ht="30" x14ac:dyDescent="0.25">
      <c r="A4705" s="8" t="s">
        <v>630</v>
      </c>
      <c r="B4705" s="1" t="s">
        <v>631</v>
      </c>
      <c r="C4705" s="1">
        <v>936</v>
      </c>
      <c r="D4705" s="1"/>
    </row>
    <row r="4706" spans="1:4" ht="30" x14ac:dyDescent="0.25">
      <c r="A4706" s="8" t="s">
        <v>632</v>
      </c>
      <c r="B4706" s="1" t="s">
        <v>633</v>
      </c>
      <c r="C4706" s="13">
        <v>1591</v>
      </c>
      <c r="D4706" s="1"/>
    </row>
    <row r="4707" spans="1:4" ht="30" x14ac:dyDescent="0.25">
      <c r="A4707" s="8" t="s">
        <v>634</v>
      </c>
      <c r="B4707" s="1" t="s">
        <v>635</v>
      </c>
      <c r="C4707" s="13">
        <v>3346</v>
      </c>
      <c r="D4707" s="1"/>
    </row>
    <row r="4708" spans="1:4" x14ac:dyDescent="0.25">
      <c r="A4708" s="8" t="s">
        <v>729</v>
      </c>
      <c r="B4708" s="1" t="s">
        <v>730</v>
      </c>
      <c r="C4708" s="10">
        <v>0.28999999999999998</v>
      </c>
      <c r="D4708" s="1"/>
    </row>
    <row r="4709" spans="1:4" x14ac:dyDescent="0.25">
      <c r="A4709" s="8" t="s">
        <v>731</v>
      </c>
      <c r="B4709" s="1" t="s">
        <v>732</v>
      </c>
      <c r="C4709" s="10">
        <v>0.40760000000000002</v>
      </c>
      <c r="D4709" s="1"/>
    </row>
    <row r="4710" spans="1:4" x14ac:dyDescent="0.25">
      <c r="A4710" s="8" t="s">
        <v>733</v>
      </c>
      <c r="B4710" s="1" t="s">
        <v>734</v>
      </c>
      <c r="C4710" s="10">
        <v>5.9700000000000003E-2</v>
      </c>
      <c r="D4710" s="1"/>
    </row>
    <row r="4711" spans="1:4" x14ac:dyDescent="0.25">
      <c r="A4711" s="8" t="s">
        <v>636</v>
      </c>
      <c r="B4711" s="1" t="s">
        <v>637</v>
      </c>
      <c r="C4711" s="10">
        <v>0.32969999999999999</v>
      </c>
      <c r="D4711" s="1"/>
    </row>
    <row r="4712" spans="1:4" x14ac:dyDescent="0.25">
      <c r="A4712" s="8" t="s">
        <v>638</v>
      </c>
      <c r="B4712" s="1" t="s">
        <v>639</v>
      </c>
      <c r="C4712" s="10">
        <v>-0.4768</v>
      </c>
      <c r="D4712" s="1"/>
    </row>
    <row r="4713" spans="1:4" x14ac:dyDescent="0.25">
      <c r="A4713" s="8" t="s">
        <v>640</v>
      </c>
      <c r="B4713" s="1" t="s">
        <v>641</v>
      </c>
      <c r="C4713" s="10">
        <v>0.4294</v>
      </c>
      <c r="D4713" s="1"/>
    </row>
    <row r="4714" spans="1:4" x14ac:dyDescent="0.25">
      <c r="A4714" s="8" t="s">
        <v>642</v>
      </c>
      <c r="B4714" s="1" t="s">
        <v>643</v>
      </c>
      <c r="C4714" s="10">
        <v>0.2447</v>
      </c>
      <c r="D4714" s="1"/>
    </row>
    <row r="4715" spans="1:4" x14ac:dyDescent="0.25">
      <c r="A4715" s="8" t="s">
        <v>644</v>
      </c>
      <c r="B4715" s="1" t="s">
        <v>645</v>
      </c>
      <c r="C4715" s="10">
        <v>-0.109</v>
      </c>
      <c r="D4715" s="1"/>
    </row>
    <row r="4716" spans="1:4" x14ac:dyDescent="0.25">
      <c r="A4716" s="8" t="s">
        <v>646</v>
      </c>
      <c r="B4716" s="1" t="s">
        <v>647</v>
      </c>
      <c r="C4716" s="10">
        <v>-1.6299999999999999E-2</v>
      </c>
      <c r="D4716" s="1"/>
    </row>
    <row r="4717" spans="1:4" x14ac:dyDescent="0.25">
      <c r="A4717" s="8" t="s">
        <v>81</v>
      </c>
      <c r="B4717" s="1" t="s">
        <v>685</v>
      </c>
      <c r="C4717" s="1" t="s">
        <v>82</v>
      </c>
      <c r="D4717" s="1"/>
    </row>
    <row r="4718" spans="1:4" x14ac:dyDescent="0.25">
      <c r="A4718" s="8" t="s">
        <v>31</v>
      </c>
      <c r="B4718" s="1" t="s">
        <v>601</v>
      </c>
      <c r="C4718" s="10">
        <v>-1.6299999999999999E-2</v>
      </c>
      <c r="D4718" s="1"/>
    </row>
    <row r="4719" spans="1:4" x14ac:dyDescent="0.25">
      <c r="A4719" s="8" t="s">
        <v>33</v>
      </c>
      <c r="B4719" s="1" t="s">
        <v>602</v>
      </c>
      <c r="C4719" s="10">
        <v>-3.9899999999999998E-2</v>
      </c>
      <c r="D4719" s="1"/>
    </row>
    <row r="4720" spans="1:4" ht="30" x14ac:dyDescent="0.25">
      <c r="A4720" s="8" t="s">
        <v>603</v>
      </c>
      <c r="B4720" s="1" t="s">
        <v>604</v>
      </c>
      <c r="C4720" s="10">
        <v>9.7100000000000006E-2</v>
      </c>
      <c r="D4720" s="1"/>
    </row>
    <row r="4721" spans="1:4" x14ac:dyDescent="0.25">
      <c r="A4721" s="8" t="s">
        <v>56</v>
      </c>
      <c r="B4721" s="1" t="s">
        <v>648</v>
      </c>
      <c r="C4721" s="15">
        <v>37628</v>
      </c>
      <c r="D4721" s="1"/>
    </row>
    <row r="4722" spans="1:4" ht="45" x14ac:dyDescent="0.25">
      <c r="A4722" s="8" t="s">
        <v>1009</v>
      </c>
      <c r="B4722" s="1"/>
      <c r="C4722" s="1" t="s">
        <v>1</v>
      </c>
      <c r="D4722" s="1"/>
    </row>
    <row r="4723" spans="1:4" x14ac:dyDescent="0.25">
      <c r="A4723" s="23" t="s">
        <v>494</v>
      </c>
      <c r="B4723" s="1" t="s">
        <v>495</v>
      </c>
      <c r="C4723" s="1" t="s">
        <v>1</v>
      </c>
      <c r="D4723" s="1"/>
    </row>
    <row r="4724" spans="1:4" x14ac:dyDescent="0.25">
      <c r="A4724" s="8" t="s">
        <v>31</v>
      </c>
      <c r="B4724" s="1" t="s">
        <v>601</v>
      </c>
      <c r="C4724" s="10">
        <v>-1.6299999999999999E-2</v>
      </c>
      <c r="D4724" s="1"/>
    </row>
    <row r="4725" spans="1:4" x14ac:dyDescent="0.25">
      <c r="A4725" s="8" t="s">
        <v>33</v>
      </c>
      <c r="B4725" s="1" t="s">
        <v>602</v>
      </c>
      <c r="C4725" s="10">
        <v>-5.6099999999999997E-2</v>
      </c>
      <c r="D4725" s="1"/>
    </row>
    <row r="4726" spans="1:4" ht="30" x14ac:dyDescent="0.25">
      <c r="A4726" s="8" t="s">
        <v>603</v>
      </c>
      <c r="B4726" s="1" t="s">
        <v>604</v>
      </c>
      <c r="C4726" s="10">
        <v>8.2500000000000004E-2</v>
      </c>
      <c r="D4726" s="1"/>
    </row>
    <row r="4727" spans="1:4" ht="60" x14ac:dyDescent="0.25">
      <c r="A4727" s="8" t="s">
        <v>1010</v>
      </c>
      <c r="B4727" s="1"/>
      <c r="C4727" s="1" t="s">
        <v>1</v>
      </c>
      <c r="D4727" s="1"/>
    </row>
    <row r="4728" spans="1:4" x14ac:dyDescent="0.25">
      <c r="A4728" s="23" t="s">
        <v>494</v>
      </c>
      <c r="B4728" s="1" t="s">
        <v>495</v>
      </c>
      <c r="C4728" s="1" t="s">
        <v>1</v>
      </c>
      <c r="D4728" s="1"/>
    </row>
    <row r="4729" spans="1:4" x14ac:dyDescent="0.25">
      <c r="A4729" s="8" t="s">
        <v>31</v>
      </c>
      <c r="B4729" s="1" t="s">
        <v>601</v>
      </c>
      <c r="C4729" s="10">
        <v>-1.06E-2</v>
      </c>
      <c r="D4729" s="1"/>
    </row>
    <row r="4730" spans="1:4" x14ac:dyDescent="0.25">
      <c r="A4730" s="8" t="s">
        <v>33</v>
      </c>
      <c r="B4730" s="1" t="s">
        <v>602</v>
      </c>
      <c r="C4730" s="10">
        <v>-4.1200000000000001E-2</v>
      </c>
      <c r="D4730" s="1"/>
    </row>
    <row r="4731" spans="1:4" ht="30" x14ac:dyDescent="0.25">
      <c r="A4731" s="8" t="s">
        <v>603</v>
      </c>
      <c r="B4731" s="1" t="s">
        <v>604</v>
      </c>
      <c r="C4731" s="10">
        <v>8.2799999999999999E-2</v>
      </c>
      <c r="D4731" s="1"/>
    </row>
    <row r="4732" spans="1:4" x14ac:dyDescent="0.25">
      <c r="A4732" s="16"/>
      <c r="B4732" s="16"/>
      <c r="C4732" s="16"/>
    </row>
    <row r="4733" spans="1:4" ht="15" customHeight="1" x14ac:dyDescent="0.25">
      <c r="A4733" s="8" t="s">
        <v>12</v>
      </c>
      <c r="B4733" s="24" t="s">
        <v>59</v>
      </c>
      <c r="C4733" s="24"/>
    </row>
    <row r="4734" spans="1:4" ht="30" customHeight="1" x14ac:dyDescent="0.25">
      <c r="A4734" s="8" t="s">
        <v>16</v>
      </c>
      <c r="B4734" s="24" t="s">
        <v>18</v>
      </c>
      <c r="C4734" s="24"/>
    </row>
    <row r="4735" spans="1:4" ht="60" customHeight="1" x14ac:dyDescent="0.25">
      <c r="A4735" s="8" t="s">
        <v>615</v>
      </c>
      <c r="B4735" s="24" t="s">
        <v>19</v>
      </c>
      <c r="C4735" s="24"/>
    </row>
    <row r="4736" spans="1:4" ht="15" customHeight="1" x14ac:dyDescent="0.25">
      <c r="A4736" s="8" t="s">
        <v>700</v>
      </c>
      <c r="B4736" s="24" t="s">
        <v>125</v>
      </c>
      <c r="C4736" s="24"/>
    </row>
    <row r="4737" spans="1:3" ht="90" customHeight="1" x14ac:dyDescent="0.25">
      <c r="A4737" s="8" t="s">
        <v>726</v>
      </c>
      <c r="B4737" s="24" t="s">
        <v>148</v>
      </c>
      <c r="C4737" s="24"/>
    </row>
    <row r="4738" spans="1:3" ht="45" customHeight="1" x14ac:dyDescent="0.25">
      <c r="A4738" s="8" t="s">
        <v>735</v>
      </c>
      <c r="B4738" s="24" t="s">
        <v>171</v>
      </c>
      <c r="C4738" s="24"/>
    </row>
    <row r="4739" spans="1:3" ht="45" customHeight="1" x14ac:dyDescent="0.25">
      <c r="A4739" s="8" t="s">
        <v>766</v>
      </c>
      <c r="B4739" s="24" t="s">
        <v>228</v>
      </c>
      <c r="C4739" s="24"/>
    </row>
    <row r="4740" spans="1:3" ht="30" customHeight="1" x14ac:dyDescent="0.25">
      <c r="A4740" s="8" t="s">
        <v>805</v>
      </c>
      <c r="B4740" s="24" t="s">
        <v>281</v>
      </c>
      <c r="C4740" s="24"/>
    </row>
    <row r="4741" spans="1:3" ht="60" customHeight="1" x14ac:dyDescent="0.25">
      <c r="A4741" s="8" t="s">
        <v>814</v>
      </c>
      <c r="B4741" s="24" t="s">
        <v>290</v>
      </c>
      <c r="C4741" s="24"/>
    </row>
    <row r="4742" spans="1:3" ht="60" customHeight="1" x14ac:dyDescent="0.25">
      <c r="A4742" s="8" t="s">
        <v>821</v>
      </c>
      <c r="B4742" s="24" t="s">
        <v>304</v>
      </c>
      <c r="C4742" s="24"/>
    </row>
    <row r="4743" spans="1:3" ht="90" customHeight="1" x14ac:dyDescent="0.25">
      <c r="A4743" s="8" t="s">
        <v>857</v>
      </c>
      <c r="B4743" s="24" t="s">
        <v>340</v>
      </c>
      <c r="C4743" s="24"/>
    </row>
    <row r="4744" spans="1:3" ht="105" customHeight="1" x14ac:dyDescent="0.25">
      <c r="A4744" s="8" t="s">
        <v>884</v>
      </c>
      <c r="B4744" s="24" t="s">
        <v>364</v>
      </c>
      <c r="C4744" s="24"/>
    </row>
    <row r="4745" spans="1:3" ht="105" customHeight="1" x14ac:dyDescent="0.25">
      <c r="A4745" s="8" t="s">
        <v>895</v>
      </c>
      <c r="B4745" s="24" t="s">
        <v>383</v>
      </c>
      <c r="C4745" s="24"/>
    </row>
    <row r="4746" spans="1:3" ht="60" customHeight="1" x14ac:dyDescent="0.25">
      <c r="A4746" s="8" t="s">
        <v>914</v>
      </c>
      <c r="B4746" s="24" t="s">
        <v>405</v>
      </c>
      <c r="C4746" s="24"/>
    </row>
  </sheetData>
  <mergeCells count="2482">
    <mergeCell ref="B4744:C4744"/>
    <mergeCell ref="B4745:C4745"/>
    <mergeCell ref="B4746:C4746"/>
    <mergeCell ref="B4738:C4738"/>
    <mergeCell ref="B4739:C4739"/>
    <mergeCell ref="B4740:C4740"/>
    <mergeCell ref="B4741:C4741"/>
    <mergeCell ref="B4742:C4742"/>
    <mergeCell ref="B4743:C4743"/>
    <mergeCell ref="A4732:C4732"/>
    <mergeCell ref="B4733:C4733"/>
    <mergeCell ref="B4734:C4734"/>
    <mergeCell ref="B4735:C4735"/>
    <mergeCell ref="B4736:C4736"/>
    <mergeCell ref="B4737:C4737"/>
    <mergeCell ref="A4678:A4679"/>
    <mergeCell ref="B4678:B4679"/>
    <mergeCell ref="D4678:D4679"/>
    <mergeCell ref="A4684:A4685"/>
    <mergeCell ref="B4684:B4685"/>
    <mergeCell ref="D4684:D4685"/>
    <mergeCell ref="A4665:A4666"/>
    <mergeCell ref="B4665:B4666"/>
    <mergeCell ref="D4665:D4666"/>
    <mergeCell ref="A4667:A4668"/>
    <mergeCell ref="B4667:B4668"/>
    <mergeCell ref="D4667:D4668"/>
    <mergeCell ref="A4657:A4658"/>
    <mergeCell ref="B4657:B4658"/>
    <mergeCell ref="D4657:D4658"/>
    <mergeCell ref="A4659:A4660"/>
    <mergeCell ref="B4659:B4660"/>
    <mergeCell ref="D4659:D4660"/>
    <mergeCell ref="A4638:A4639"/>
    <mergeCell ref="B4638:B4639"/>
    <mergeCell ref="D4638:D4639"/>
    <mergeCell ref="A4640:A4654"/>
    <mergeCell ref="B4640:B4654"/>
    <mergeCell ref="D4640:D4654"/>
    <mergeCell ref="A4631:A4632"/>
    <mergeCell ref="B4631:B4632"/>
    <mergeCell ref="D4631:D4632"/>
    <mergeCell ref="A4633:A4636"/>
    <mergeCell ref="B4633:B4636"/>
    <mergeCell ref="D4633:D4636"/>
    <mergeCell ref="A4627:A4628"/>
    <mergeCell ref="B4627:B4628"/>
    <mergeCell ref="D4627:D4628"/>
    <mergeCell ref="A4629:A4630"/>
    <mergeCell ref="B4629:B4630"/>
    <mergeCell ref="D4629:D4630"/>
    <mergeCell ref="A4622:A4623"/>
    <mergeCell ref="B4622:B4623"/>
    <mergeCell ref="D4622:D4623"/>
    <mergeCell ref="A4625:A4626"/>
    <mergeCell ref="B4625:B4626"/>
    <mergeCell ref="D4625:D4626"/>
    <mergeCell ref="A4617:A4619"/>
    <mergeCell ref="B4617:B4619"/>
    <mergeCell ref="D4617:D4619"/>
    <mergeCell ref="A4620:A4621"/>
    <mergeCell ref="B4620:B4621"/>
    <mergeCell ref="D4620:D4621"/>
    <mergeCell ref="A4613:A4614"/>
    <mergeCell ref="B4613:B4614"/>
    <mergeCell ref="D4613:D4614"/>
    <mergeCell ref="A4615:A4616"/>
    <mergeCell ref="B4615:B4616"/>
    <mergeCell ref="D4615:D4616"/>
    <mergeCell ref="A4609:A4610"/>
    <mergeCell ref="B4609:B4610"/>
    <mergeCell ref="D4609:D4610"/>
    <mergeCell ref="A4611:A4612"/>
    <mergeCell ref="B4611:B4612"/>
    <mergeCell ref="D4611:D4612"/>
    <mergeCell ref="A4605:A4606"/>
    <mergeCell ref="B4605:B4606"/>
    <mergeCell ref="D4605:D4606"/>
    <mergeCell ref="A4607:A4608"/>
    <mergeCell ref="B4607:B4608"/>
    <mergeCell ref="D4607:D4608"/>
    <mergeCell ref="A4549:A4550"/>
    <mergeCell ref="B4549:B4550"/>
    <mergeCell ref="D4549:D4550"/>
    <mergeCell ref="A4555:A4556"/>
    <mergeCell ref="B4555:B4556"/>
    <mergeCell ref="D4555:D4556"/>
    <mergeCell ref="A4536:A4537"/>
    <mergeCell ref="B4536:B4537"/>
    <mergeCell ref="D4536:D4537"/>
    <mergeCell ref="A4538:A4539"/>
    <mergeCell ref="B4538:B4539"/>
    <mergeCell ref="D4538:D4539"/>
    <mergeCell ref="A4528:A4529"/>
    <mergeCell ref="B4528:B4529"/>
    <mergeCell ref="D4528:D4529"/>
    <mergeCell ref="A4530:A4531"/>
    <mergeCell ref="B4530:B4531"/>
    <mergeCell ref="D4530:D4531"/>
    <mergeCell ref="A4508:A4509"/>
    <mergeCell ref="B4508:B4509"/>
    <mergeCell ref="D4508:D4509"/>
    <mergeCell ref="A4510:A4525"/>
    <mergeCell ref="B4510:B4525"/>
    <mergeCell ref="D4510:D4525"/>
    <mergeCell ref="A4501:A4502"/>
    <mergeCell ref="B4501:B4502"/>
    <mergeCell ref="D4501:D4502"/>
    <mergeCell ref="A4503:A4506"/>
    <mergeCell ref="B4503:B4506"/>
    <mergeCell ref="D4503:D4506"/>
    <mergeCell ref="A4497:A4498"/>
    <mergeCell ref="B4497:B4498"/>
    <mergeCell ref="D4497:D4498"/>
    <mergeCell ref="A4499:A4500"/>
    <mergeCell ref="B4499:B4500"/>
    <mergeCell ref="D4499:D4500"/>
    <mergeCell ref="A4492:A4493"/>
    <mergeCell ref="B4492:B4493"/>
    <mergeCell ref="D4492:D4493"/>
    <mergeCell ref="A4495:A4496"/>
    <mergeCell ref="B4495:B4496"/>
    <mergeCell ref="D4495:D4496"/>
    <mergeCell ref="A4487:A4489"/>
    <mergeCell ref="B4487:B4489"/>
    <mergeCell ref="D4487:D4489"/>
    <mergeCell ref="A4490:A4491"/>
    <mergeCell ref="B4490:B4491"/>
    <mergeCell ref="D4490:D4491"/>
    <mergeCell ref="A4483:A4484"/>
    <mergeCell ref="B4483:B4484"/>
    <mergeCell ref="D4483:D4484"/>
    <mergeCell ref="A4485:A4486"/>
    <mergeCell ref="B4485:B4486"/>
    <mergeCell ref="D4485:D4486"/>
    <mergeCell ref="A4479:A4480"/>
    <mergeCell ref="B4479:B4480"/>
    <mergeCell ref="D4479:D4480"/>
    <mergeCell ref="A4481:A4482"/>
    <mergeCell ref="B4481:B4482"/>
    <mergeCell ref="D4481:D4482"/>
    <mergeCell ref="A4475:A4476"/>
    <mergeCell ref="B4475:B4476"/>
    <mergeCell ref="D4475:D4476"/>
    <mergeCell ref="A4477:A4478"/>
    <mergeCell ref="B4477:B4478"/>
    <mergeCell ref="D4477:D4478"/>
    <mergeCell ref="A4418:A4419"/>
    <mergeCell ref="B4418:B4419"/>
    <mergeCell ref="D4418:D4419"/>
    <mergeCell ref="A4424:A4425"/>
    <mergeCell ref="B4424:B4425"/>
    <mergeCell ref="D4424:D4425"/>
    <mergeCell ref="A4405:A4406"/>
    <mergeCell ref="B4405:B4406"/>
    <mergeCell ref="D4405:D4406"/>
    <mergeCell ref="A4407:A4408"/>
    <mergeCell ref="B4407:B4408"/>
    <mergeCell ref="D4407:D4408"/>
    <mergeCell ref="A4397:A4398"/>
    <mergeCell ref="B4397:B4398"/>
    <mergeCell ref="D4397:D4398"/>
    <mergeCell ref="A4399:A4400"/>
    <mergeCell ref="B4399:B4400"/>
    <mergeCell ref="D4399:D4400"/>
    <mergeCell ref="A4377:A4378"/>
    <mergeCell ref="B4377:B4378"/>
    <mergeCell ref="D4377:D4378"/>
    <mergeCell ref="A4379:A4394"/>
    <mergeCell ref="B4379:B4394"/>
    <mergeCell ref="D4379:D4394"/>
    <mergeCell ref="A4366:A4367"/>
    <mergeCell ref="B4366:B4367"/>
    <mergeCell ref="D4366:D4367"/>
    <mergeCell ref="A4368:A4375"/>
    <mergeCell ref="B4368:B4375"/>
    <mergeCell ref="D4368:D4375"/>
    <mergeCell ref="A4362:A4363"/>
    <mergeCell ref="B4362:B4363"/>
    <mergeCell ref="D4362:D4363"/>
    <mergeCell ref="A4364:A4365"/>
    <mergeCell ref="B4364:B4365"/>
    <mergeCell ref="D4364:D4365"/>
    <mergeCell ref="A4356:A4357"/>
    <mergeCell ref="B4356:B4357"/>
    <mergeCell ref="D4356:D4357"/>
    <mergeCell ref="A4360:A4361"/>
    <mergeCell ref="B4360:B4361"/>
    <mergeCell ref="D4360:D4361"/>
    <mergeCell ref="A4351:A4353"/>
    <mergeCell ref="B4351:B4353"/>
    <mergeCell ref="D4351:D4353"/>
    <mergeCell ref="A4354:A4355"/>
    <mergeCell ref="B4354:B4355"/>
    <mergeCell ref="D4354:D4355"/>
    <mergeCell ref="A4347:A4348"/>
    <mergeCell ref="B4347:B4348"/>
    <mergeCell ref="D4347:D4348"/>
    <mergeCell ref="A4349:A4350"/>
    <mergeCell ref="B4349:B4350"/>
    <mergeCell ref="D4349:D4350"/>
    <mergeCell ref="A4343:A4344"/>
    <mergeCell ref="B4343:B4344"/>
    <mergeCell ref="D4343:D4344"/>
    <mergeCell ref="A4345:A4346"/>
    <mergeCell ref="B4345:B4346"/>
    <mergeCell ref="D4345:D4346"/>
    <mergeCell ref="A4339:A4340"/>
    <mergeCell ref="B4339:B4340"/>
    <mergeCell ref="D4339:D4340"/>
    <mergeCell ref="A4341:A4342"/>
    <mergeCell ref="B4341:B4342"/>
    <mergeCell ref="D4341:D4342"/>
    <mergeCell ref="A4283:A4284"/>
    <mergeCell ref="B4283:B4284"/>
    <mergeCell ref="D4283:D4284"/>
    <mergeCell ref="A4289:A4290"/>
    <mergeCell ref="B4289:B4290"/>
    <mergeCell ref="D4289:D4290"/>
    <mergeCell ref="A4270:A4271"/>
    <mergeCell ref="B4270:B4271"/>
    <mergeCell ref="D4270:D4271"/>
    <mergeCell ref="A4272:A4273"/>
    <mergeCell ref="B4272:B4273"/>
    <mergeCell ref="D4272:D4273"/>
    <mergeCell ref="A4262:A4263"/>
    <mergeCell ref="B4262:B4263"/>
    <mergeCell ref="D4262:D4263"/>
    <mergeCell ref="A4264:A4265"/>
    <mergeCell ref="B4264:B4265"/>
    <mergeCell ref="D4264:D4265"/>
    <mergeCell ref="A4241:A4242"/>
    <mergeCell ref="B4241:B4242"/>
    <mergeCell ref="D4241:D4242"/>
    <mergeCell ref="A4243:A4259"/>
    <mergeCell ref="B4243:B4259"/>
    <mergeCell ref="D4243:D4259"/>
    <mergeCell ref="A4233:A4234"/>
    <mergeCell ref="B4233:B4234"/>
    <mergeCell ref="D4233:D4234"/>
    <mergeCell ref="A4235:A4239"/>
    <mergeCell ref="B4235:B4239"/>
    <mergeCell ref="D4235:D4239"/>
    <mergeCell ref="A4229:A4230"/>
    <mergeCell ref="B4229:B4230"/>
    <mergeCell ref="D4229:D4230"/>
    <mergeCell ref="A4231:A4232"/>
    <mergeCell ref="B4231:B4232"/>
    <mergeCell ref="D4231:D4232"/>
    <mergeCell ref="A4224:A4225"/>
    <mergeCell ref="B4224:B4225"/>
    <mergeCell ref="D4224:D4225"/>
    <mergeCell ref="A4227:A4228"/>
    <mergeCell ref="B4227:B4228"/>
    <mergeCell ref="D4227:D4228"/>
    <mergeCell ref="A4219:A4221"/>
    <mergeCell ref="B4219:B4221"/>
    <mergeCell ref="D4219:D4221"/>
    <mergeCell ref="A4222:A4223"/>
    <mergeCell ref="B4222:B4223"/>
    <mergeCell ref="D4222:D4223"/>
    <mergeCell ref="A4215:A4216"/>
    <mergeCell ref="B4215:B4216"/>
    <mergeCell ref="D4215:D4216"/>
    <mergeCell ref="A4217:A4218"/>
    <mergeCell ref="B4217:B4218"/>
    <mergeCell ref="D4217:D4218"/>
    <mergeCell ref="A4211:A4212"/>
    <mergeCell ref="B4211:B4212"/>
    <mergeCell ref="D4211:D4212"/>
    <mergeCell ref="A4213:A4214"/>
    <mergeCell ref="B4213:B4214"/>
    <mergeCell ref="D4213:D4214"/>
    <mergeCell ref="A4207:A4208"/>
    <mergeCell ref="B4207:B4208"/>
    <mergeCell ref="D4207:D4208"/>
    <mergeCell ref="A4209:A4210"/>
    <mergeCell ref="B4209:B4210"/>
    <mergeCell ref="D4209:D4210"/>
    <mergeCell ref="A4151:A4152"/>
    <mergeCell ref="B4151:B4152"/>
    <mergeCell ref="D4151:D4152"/>
    <mergeCell ref="A4157:A4158"/>
    <mergeCell ref="B4157:B4158"/>
    <mergeCell ref="D4157:D4158"/>
    <mergeCell ref="A4138:A4139"/>
    <mergeCell ref="B4138:B4139"/>
    <mergeCell ref="D4138:D4139"/>
    <mergeCell ref="A4140:A4141"/>
    <mergeCell ref="B4140:B4141"/>
    <mergeCell ref="D4140:D4141"/>
    <mergeCell ref="A4130:A4131"/>
    <mergeCell ref="B4130:B4131"/>
    <mergeCell ref="D4130:D4131"/>
    <mergeCell ref="A4132:A4133"/>
    <mergeCell ref="B4132:B4133"/>
    <mergeCell ref="D4132:D4133"/>
    <mergeCell ref="A4116:A4117"/>
    <mergeCell ref="B4116:B4117"/>
    <mergeCell ref="D4116:D4117"/>
    <mergeCell ref="A4118:A4127"/>
    <mergeCell ref="B4118:B4127"/>
    <mergeCell ref="D4118:D4127"/>
    <mergeCell ref="A4110:A4111"/>
    <mergeCell ref="B4110:B4111"/>
    <mergeCell ref="D4110:D4111"/>
    <mergeCell ref="A4112:A4114"/>
    <mergeCell ref="B4112:B4114"/>
    <mergeCell ref="D4112:D4114"/>
    <mergeCell ref="A4106:A4107"/>
    <mergeCell ref="B4106:B4107"/>
    <mergeCell ref="D4106:D4107"/>
    <mergeCell ref="A4108:A4109"/>
    <mergeCell ref="B4108:B4109"/>
    <mergeCell ref="D4108:D4109"/>
    <mergeCell ref="A4101:A4102"/>
    <mergeCell ref="B4101:B4102"/>
    <mergeCell ref="D4101:D4102"/>
    <mergeCell ref="A4104:A4105"/>
    <mergeCell ref="B4104:B4105"/>
    <mergeCell ref="D4104:D4105"/>
    <mergeCell ref="A4096:A4098"/>
    <mergeCell ref="B4096:B4098"/>
    <mergeCell ref="D4096:D4098"/>
    <mergeCell ref="A4099:A4100"/>
    <mergeCell ref="B4099:B4100"/>
    <mergeCell ref="D4099:D4100"/>
    <mergeCell ref="A4092:A4093"/>
    <mergeCell ref="B4092:B4093"/>
    <mergeCell ref="D4092:D4093"/>
    <mergeCell ref="A4094:A4095"/>
    <mergeCell ref="B4094:B4095"/>
    <mergeCell ref="D4094:D4095"/>
    <mergeCell ref="A4088:A4089"/>
    <mergeCell ref="B4088:B4089"/>
    <mergeCell ref="D4088:D4089"/>
    <mergeCell ref="A4090:A4091"/>
    <mergeCell ref="B4090:B4091"/>
    <mergeCell ref="D4090:D4091"/>
    <mergeCell ref="A4084:A4085"/>
    <mergeCell ref="B4084:B4085"/>
    <mergeCell ref="D4084:D4085"/>
    <mergeCell ref="A4086:A4087"/>
    <mergeCell ref="B4086:B4087"/>
    <mergeCell ref="D4086:D4087"/>
    <mergeCell ref="A4028:A4029"/>
    <mergeCell ref="B4028:B4029"/>
    <mergeCell ref="D4028:D4029"/>
    <mergeCell ref="A4034:A4035"/>
    <mergeCell ref="B4034:B4035"/>
    <mergeCell ref="D4034:D4035"/>
    <mergeCell ref="A4015:A4016"/>
    <mergeCell ref="B4015:B4016"/>
    <mergeCell ref="D4015:D4016"/>
    <mergeCell ref="A4017:A4018"/>
    <mergeCell ref="B4017:B4018"/>
    <mergeCell ref="D4017:D4018"/>
    <mergeCell ref="A4007:A4008"/>
    <mergeCell ref="B4007:B4008"/>
    <mergeCell ref="D4007:D4008"/>
    <mergeCell ref="A4009:A4010"/>
    <mergeCell ref="B4009:B4010"/>
    <mergeCell ref="D4009:D4010"/>
    <mergeCell ref="A3994:A3995"/>
    <mergeCell ref="B3994:B3995"/>
    <mergeCell ref="D3994:D3995"/>
    <mergeCell ref="A3996:A4004"/>
    <mergeCell ref="B3996:B4004"/>
    <mergeCell ref="D3996:D4004"/>
    <mergeCell ref="A3989:A3990"/>
    <mergeCell ref="B3989:B3990"/>
    <mergeCell ref="D3989:D3990"/>
    <mergeCell ref="A3991:A3992"/>
    <mergeCell ref="B3991:B3992"/>
    <mergeCell ref="D3991:D3992"/>
    <mergeCell ref="A3985:A3986"/>
    <mergeCell ref="B3985:B3986"/>
    <mergeCell ref="D3985:D3986"/>
    <mergeCell ref="A3987:A3988"/>
    <mergeCell ref="B3987:B3988"/>
    <mergeCell ref="D3987:D3988"/>
    <mergeCell ref="A3980:A3981"/>
    <mergeCell ref="B3980:B3981"/>
    <mergeCell ref="D3980:D3981"/>
    <mergeCell ref="A3983:A3984"/>
    <mergeCell ref="B3983:B3984"/>
    <mergeCell ref="D3983:D3984"/>
    <mergeCell ref="A3975:A3977"/>
    <mergeCell ref="B3975:B3977"/>
    <mergeCell ref="D3975:D3977"/>
    <mergeCell ref="A3978:A3979"/>
    <mergeCell ref="B3978:B3979"/>
    <mergeCell ref="D3978:D3979"/>
    <mergeCell ref="A3971:A3972"/>
    <mergeCell ref="B3971:B3972"/>
    <mergeCell ref="D3971:D3972"/>
    <mergeCell ref="A3973:A3974"/>
    <mergeCell ref="B3973:B3974"/>
    <mergeCell ref="D3973:D3974"/>
    <mergeCell ref="A3967:A3968"/>
    <mergeCell ref="B3967:B3968"/>
    <mergeCell ref="D3967:D3968"/>
    <mergeCell ref="A3969:A3970"/>
    <mergeCell ref="B3969:B3970"/>
    <mergeCell ref="D3969:D3970"/>
    <mergeCell ref="A3963:A3964"/>
    <mergeCell ref="B3963:B3964"/>
    <mergeCell ref="D3963:D3964"/>
    <mergeCell ref="A3965:A3966"/>
    <mergeCell ref="B3965:B3966"/>
    <mergeCell ref="D3965:D3966"/>
    <mergeCell ref="A3906:A3907"/>
    <mergeCell ref="B3906:B3907"/>
    <mergeCell ref="D3906:D3907"/>
    <mergeCell ref="A3912:A3913"/>
    <mergeCell ref="B3912:B3913"/>
    <mergeCell ref="D3912:D3913"/>
    <mergeCell ref="A3893:A3894"/>
    <mergeCell ref="B3893:B3894"/>
    <mergeCell ref="D3893:D3894"/>
    <mergeCell ref="A3895:A3896"/>
    <mergeCell ref="B3895:B3896"/>
    <mergeCell ref="D3895:D3896"/>
    <mergeCell ref="A3885:A3886"/>
    <mergeCell ref="B3885:B3886"/>
    <mergeCell ref="D3885:D3886"/>
    <mergeCell ref="A3887:A3888"/>
    <mergeCell ref="B3887:B3888"/>
    <mergeCell ref="D3887:D3888"/>
    <mergeCell ref="A3867:A3868"/>
    <mergeCell ref="B3867:B3868"/>
    <mergeCell ref="D3867:D3868"/>
    <mergeCell ref="A3869:A3882"/>
    <mergeCell ref="B3869:B3882"/>
    <mergeCell ref="D3869:D3882"/>
    <mergeCell ref="A3853:A3854"/>
    <mergeCell ref="B3853:B3854"/>
    <mergeCell ref="D3853:D3854"/>
    <mergeCell ref="A3855:A3865"/>
    <mergeCell ref="B3855:B3865"/>
    <mergeCell ref="D3855:D3865"/>
    <mergeCell ref="A3849:A3850"/>
    <mergeCell ref="B3849:B3850"/>
    <mergeCell ref="D3849:D3850"/>
    <mergeCell ref="A3851:A3852"/>
    <mergeCell ref="B3851:B3852"/>
    <mergeCell ref="D3851:D3852"/>
    <mergeCell ref="A3843:A3844"/>
    <mergeCell ref="B3843:B3844"/>
    <mergeCell ref="D3843:D3844"/>
    <mergeCell ref="A3847:A3848"/>
    <mergeCell ref="B3847:B3848"/>
    <mergeCell ref="D3847:D3848"/>
    <mergeCell ref="A3838:A3840"/>
    <mergeCell ref="B3838:B3840"/>
    <mergeCell ref="D3838:D3840"/>
    <mergeCell ref="A3841:A3842"/>
    <mergeCell ref="B3841:B3842"/>
    <mergeCell ref="D3841:D3842"/>
    <mergeCell ref="A3834:A3835"/>
    <mergeCell ref="B3834:B3835"/>
    <mergeCell ref="D3834:D3835"/>
    <mergeCell ref="A3836:A3837"/>
    <mergeCell ref="B3836:B3837"/>
    <mergeCell ref="D3836:D3837"/>
    <mergeCell ref="A3830:A3831"/>
    <mergeCell ref="B3830:B3831"/>
    <mergeCell ref="D3830:D3831"/>
    <mergeCell ref="A3832:A3833"/>
    <mergeCell ref="B3832:B3833"/>
    <mergeCell ref="D3832:D3833"/>
    <mergeCell ref="A3826:A3827"/>
    <mergeCell ref="B3826:B3827"/>
    <mergeCell ref="D3826:D3827"/>
    <mergeCell ref="A3828:A3829"/>
    <mergeCell ref="B3828:B3829"/>
    <mergeCell ref="D3828:D3829"/>
    <mergeCell ref="A3770:A3771"/>
    <mergeCell ref="B3770:B3771"/>
    <mergeCell ref="D3770:D3771"/>
    <mergeCell ref="A3776:A3777"/>
    <mergeCell ref="B3776:B3777"/>
    <mergeCell ref="D3776:D3777"/>
    <mergeCell ref="A3757:A3758"/>
    <mergeCell ref="B3757:B3758"/>
    <mergeCell ref="D3757:D3758"/>
    <mergeCell ref="A3759:A3760"/>
    <mergeCell ref="B3759:B3760"/>
    <mergeCell ref="D3759:D3760"/>
    <mergeCell ref="A3750:A3751"/>
    <mergeCell ref="B3750:B3751"/>
    <mergeCell ref="D3750:D3751"/>
    <mergeCell ref="A3752:A3753"/>
    <mergeCell ref="B3752:B3753"/>
    <mergeCell ref="D3752:D3753"/>
    <mergeCell ref="A3745:A3746"/>
    <mergeCell ref="B3745:B3746"/>
    <mergeCell ref="D3745:D3746"/>
    <mergeCell ref="A3748:A3749"/>
    <mergeCell ref="B3748:B3749"/>
    <mergeCell ref="D3748:D3749"/>
    <mergeCell ref="A3732:A3733"/>
    <mergeCell ref="B3732:B3733"/>
    <mergeCell ref="D3732:D3733"/>
    <mergeCell ref="A3734:A3744"/>
    <mergeCell ref="B3734:B3744"/>
    <mergeCell ref="D3734:D3744"/>
    <mergeCell ref="A3726:A3729"/>
    <mergeCell ref="B3726:B3729"/>
    <mergeCell ref="D3726:D3729"/>
    <mergeCell ref="A3730:A3731"/>
    <mergeCell ref="B3730:B3731"/>
    <mergeCell ref="D3730:D3731"/>
    <mergeCell ref="A3722:A3723"/>
    <mergeCell ref="B3722:B3723"/>
    <mergeCell ref="D3722:D3723"/>
    <mergeCell ref="A3724:A3725"/>
    <mergeCell ref="B3724:B3725"/>
    <mergeCell ref="D3724:D3725"/>
    <mergeCell ref="A3718:A3719"/>
    <mergeCell ref="B3718:B3719"/>
    <mergeCell ref="D3718:D3719"/>
    <mergeCell ref="A3720:A3721"/>
    <mergeCell ref="B3720:B3721"/>
    <mergeCell ref="D3720:D3721"/>
    <mergeCell ref="A3713:A3714"/>
    <mergeCell ref="B3713:B3714"/>
    <mergeCell ref="D3713:D3714"/>
    <mergeCell ref="A3715:A3716"/>
    <mergeCell ref="B3715:B3716"/>
    <mergeCell ref="D3715:D3716"/>
    <mergeCell ref="A3708:A3709"/>
    <mergeCell ref="B3708:B3709"/>
    <mergeCell ref="D3708:D3709"/>
    <mergeCell ref="A3710:A3712"/>
    <mergeCell ref="B3710:B3712"/>
    <mergeCell ref="D3710:D3712"/>
    <mergeCell ref="A3704:A3705"/>
    <mergeCell ref="B3704:B3705"/>
    <mergeCell ref="D3704:D3705"/>
    <mergeCell ref="A3706:A3707"/>
    <mergeCell ref="B3706:B3707"/>
    <mergeCell ref="D3706:D3707"/>
    <mergeCell ref="A3700:A3701"/>
    <mergeCell ref="B3700:B3701"/>
    <mergeCell ref="D3700:D3701"/>
    <mergeCell ref="A3702:A3703"/>
    <mergeCell ref="B3702:B3703"/>
    <mergeCell ref="D3702:D3703"/>
    <mergeCell ref="A3648:A3649"/>
    <mergeCell ref="B3648:B3649"/>
    <mergeCell ref="D3648:D3649"/>
    <mergeCell ref="A3698:A3699"/>
    <mergeCell ref="B3698:B3699"/>
    <mergeCell ref="D3698:D3699"/>
    <mergeCell ref="A3631:A3632"/>
    <mergeCell ref="B3631:B3632"/>
    <mergeCell ref="D3631:D3632"/>
    <mergeCell ref="A3642:A3643"/>
    <mergeCell ref="B3642:B3643"/>
    <mergeCell ref="D3642:D3643"/>
    <mergeCell ref="A3624:A3625"/>
    <mergeCell ref="B3624:B3625"/>
    <mergeCell ref="D3624:D3625"/>
    <mergeCell ref="A3629:A3630"/>
    <mergeCell ref="B3629:B3630"/>
    <mergeCell ref="D3629:D3630"/>
    <mergeCell ref="A3620:A3621"/>
    <mergeCell ref="B3620:B3621"/>
    <mergeCell ref="D3620:D3621"/>
    <mergeCell ref="A3622:A3623"/>
    <mergeCell ref="B3622:B3623"/>
    <mergeCell ref="D3622:D3623"/>
    <mergeCell ref="A3606:A3616"/>
    <mergeCell ref="B3606:B3616"/>
    <mergeCell ref="D3606:D3616"/>
    <mergeCell ref="A3617:A3618"/>
    <mergeCell ref="B3617:B3618"/>
    <mergeCell ref="D3617:D3618"/>
    <mergeCell ref="A3602:A3603"/>
    <mergeCell ref="B3602:B3603"/>
    <mergeCell ref="D3602:D3603"/>
    <mergeCell ref="A3604:A3605"/>
    <mergeCell ref="B3604:B3605"/>
    <mergeCell ref="D3604:D3605"/>
    <mergeCell ref="A3596:A3597"/>
    <mergeCell ref="B3596:B3597"/>
    <mergeCell ref="D3596:D3597"/>
    <mergeCell ref="A3598:A3601"/>
    <mergeCell ref="B3598:B3601"/>
    <mergeCell ref="D3598:D3601"/>
    <mergeCell ref="A3592:A3593"/>
    <mergeCell ref="B3592:B3593"/>
    <mergeCell ref="D3592:D3593"/>
    <mergeCell ref="A3594:A3595"/>
    <mergeCell ref="B3594:B3595"/>
    <mergeCell ref="D3594:D3595"/>
    <mergeCell ref="A3587:A3588"/>
    <mergeCell ref="B3587:B3588"/>
    <mergeCell ref="D3587:D3588"/>
    <mergeCell ref="A3590:A3591"/>
    <mergeCell ref="B3590:B3591"/>
    <mergeCell ref="D3590:D3591"/>
    <mergeCell ref="A3582:A3584"/>
    <mergeCell ref="B3582:B3584"/>
    <mergeCell ref="D3582:D3584"/>
    <mergeCell ref="A3585:A3586"/>
    <mergeCell ref="B3585:B3586"/>
    <mergeCell ref="D3585:D3586"/>
    <mergeCell ref="A3578:A3579"/>
    <mergeCell ref="B3578:B3579"/>
    <mergeCell ref="D3578:D3579"/>
    <mergeCell ref="A3580:A3581"/>
    <mergeCell ref="B3580:B3581"/>
    <mergeCell ref="D3580:D3581"/>
    <mergeCell ref="A3574:A3575"/>
    <mergeCell ref="B3574:B3575"/>
    <mergeCell ref="D3574:D3575"/>
    <mergeCell ref="A3576:A3577"/>
    <mergeCell ref="B3576:B3577"/>
    <mergeCell ref="D3576:D3577"/>
    <mergeCell ref="A3570:A3571"/>
    <mergeCell ref="B3570:B3571"/>
    <mergeCell ref="D3570:D3571"/>
    <mergeCell ref="A3572:A3573"/>
    <mergeCell ref="B3572:B3573"/>
    <mergeCell ref="D3572:D3573"/>
    <mergeCell ref="A3514:A3515"/>
    <mergeCell ref="B3514:B3515"/>
    <mergeCell ref="D3514:D3515"/>
    <mergeCell ref="A3520:A3521"/>
    <mergeCell ref="B3520:B3521"/>
    <mergeCell ref="D3520:D3521"/>
    <mergeCell ref="A3501:A3502"/>
    <mergeCell ref="B3501:B3502"/>
    <mergeCell ref="D3501:D3502"/>
    <mergeCell ref="A3503:A3504"/>
    <mergeCell ref="B3503:B3504"/>
    <mergeCell ref="D3503:D3504"/>
    <mergeCell ref="A3494:A3495"/>
    <mergeCell ref="B3494:B3495"/>
    <mergeCell ref="D3494:D3495"/>
    <mergeCell ref="A3496:A3497"/>
    <mergeCell ref="B3496:B3497"/>
    <mergeCell ref="D3496:D3497"/>
    <mergeCell ref="A3489:A3490"/>
    <mergeCell ref="B3489:B3490"/>
    <mergeCell ref="D3489:D3490"/>
    <mergeCell ref="A3492:A3493"/>
    <mergeCell ref="B3492:B3493"/>
    <mergeCell ref="D3492:D3493"/>
    <mergeCell ref="A3477:A3478"/>
    <mergeCell ref="B3477:B3478"/>
    <mergeCell ref="D3477:D3478"/>
    <mergeCell ref="A3479:A3488"/>
    <mergeCell ref="B3479:B3488"/>
    <mergeCell ref="D3479:D3488"/>
    <mergeCell ref="A3473:A3474"/>
    <mergeCell ref="B3473:B3474"/>
    <mergeCell ref="D3473:D3474"/>
    <mergeCell ref="A3475:A3476"/>
    <mergeCell ref="B3475:B3476"/>
    <mergeCell ref="D3475:D3476"/>
    <mergeCell ref="A3469:A3470"/>
    <mergeCell ref="B3469:B3470"/>
    <mergeCell ref="D3469:D3470"/>
    <mergeCell ref="A3471:A3472"/>
    <mergeCell ref="B3471:B3472"/>
    <mergeCell ref="D3471:D3472"/>
    <mergeCell ref="A3465:A3466"/>
    <mergeCell ref="B3465:B3466"/>
    <mergeCell ref="D3465:D3466"/>
    <mergeCell ref="A3467:A3468"/>
    <mergeCell ref="B3467:B3468"/>
    <mergeCell ref="D3467:D3468"/>
    <mergeCell ref="A3460:A3461"/>
    <mergeCell ref="B3460:B3461"/>
    <mergeCell ref="D3460:D3461"/>
    <mergeCell ref="A3462:A3463"/>
    <mergeCell ref="B3462:B3463"/>
    <mergeCell ref="D3462:D3463"/>
    <mergeCell ref="A3455:A3456"/>
    <mergeCell ref="B3455:B3456"/>
    <mergeCell ref="D3455:D3456"/>
    <mergeCell ref="A3457:A3459"/>
    <mergeCell ref="B3457:B3459"/>
    <mergeCell ref="D3457:D3459"/>
    <mergeCell ref="A3451:A3452"/>
    <mergeCell ref="B3451:B3452"/>
    <mergeCell ref="D3451:D3452"/>
    <mergeCell ref="A3453:A3454"/>
    <mergeCell ref="B3453:B3454"/>
    <mergeCell ref="D3453:D3454"/>
    <mergeCell ref="A3447:A3448"/>
    <mergeCell ref="B3447:B3448"/>
    <mergeCell ref="D3447:D3448"/>
    <mergeCell ref="A3449:A3450"/>
    <mergeCell ref="B3449:B3450"/>
    <mergeCell ref="D3449:D3450"/>
    <mergeCell ref="A3395:A3396"/>
    <mergeCell ref="B3395:B3396"/>
    <mergeCell ref="D3395:D3396"/>
    <mergeCell ref="A3445:A3446"/>
    <mergeCell ref="B3445:B3446"/>
    <mergeCell ref="D3445:D3446"/>
    <mergeCell ref="A3378:A3379"/>
    <mergeCell ref="B3378:B3379"/>
    <mergeCell ref="D3378:D3379"/>
    <mergeCell ref="A3389:A3390"/>
    <mergeCell ref="B3389:B3390"/>
    <mergeCell ref="D3389:D3390"/>
    <mergeCell ref="A3371:A3372"/>
    <mergeCell ref="B3371:B3372"/>
    <mergeCell ref="D3371:D3372"/>
    <mergeCell ref="A3376:A3377"/>
    <mergeCell ref="B3376:B3377"/>
    <mergeCell ref="D3376:D3377"/>
    <mergeCell ref="A3367:A3368"/>
    <mergeCell ref="B3367:B3368"/>
    <mergeCell ref="D3367:D3368"/>
    <mergeCell ref="A3369:A3370"/>
    <mergeCell ref="B3369:B3370"/>
    <mergeCell ref="D3369:D3370"/>
    <mergeCell ref="A3357:A3363"/>
    <mergeCell ref="B3357:B3363"/>
    <mergeCell ref="D3357:D3363"/>
    <mergeCell ref="A3364:A3365"/>
    <mergeCell ref="B3364:B3365"/>
    <mergeCell ref="D3364:D3365"/>
    <mergeCell ref="A3353:A3354"/>
    <mergeCell ref="B3353:B3354"/>
    <mergeCell ref="D3353:D3354"/>
    <mergeCell ref="A3355:A3356"/>
    <mergeCell ref="B3355:B3356"/>
    <mergeCell ref="D3355:D3356"/>
    <mergeCell ref="A3346:A3347"/>
    <mergeCell ref="B3346:B3347"/>
    <mergeCell ref="D3346:D3347"/>
    <mergeCell ref="A3348:A3352"/>
    <mergeCell ref="B3348:B3352"/>
    <mergeCell ref="D3348:D3352"/>
    <mergeCell ref="A3342:A3343"/>
    <mergeCell ref="B3342:B3343"/>
    <mergeCell ref="D3342:D3343"/>
    <mergeCell ref="A3344:A3345"/>
    <mergeCell ref="B3344:B3345"/>
    <mergeCell ref="D3344:D3345"/>
    <mergeCell ref="A3337:A3338"/>
    <mergeCell ref="B3337:B3338"/>
    <mergeCell ref="D3337:D3338"/>
    <mergeCell ref="A3340:A3341"/>
    <mergeCell ref="B3340:B3341"/>
    <mergeCell ref="D3340:D3341"/>
    <mergeCell ref="A3332:A3334"/>
    <mergeCell ref="B3332:B3334"/>
    <mergeCell ref="D3332:D3334"/>
    <mergeCell ref="A3335:A3336"/>
    <mergeCell ref="B3335:B3336"/>
    <mergeCell ref="D3335:D3336"/>
    <mergeCell ref="A3328:A3329"/>
    <mergeCell ref="B3328:B3329"/>
    <mergeCell ref="D3328:D3329"/>
    <mergeCell ref="A3330:A3331"/>
    <mergeCell ref="B3330:B3331"/>
    <mergeCell ref="D3330:D3331"/>
    <mergeCell ref="A3324:A3325"/>
    <mergeCell ref="B3324:B3325"/>
    <mergeCell ref="D3324:D3325"/>
    <mergeCell ref="A3326:A3327"/>
    <mergeCell ref="B3326:B3327"/>
    <mergeCell ref="D3326:D3327"/>
    <mergeCell ref="A3320:A3321"/>
    <mergeCell ref="B3320:B3321"/>
    <mergeCell ref="D3320:D3321"/>
    <mergeCell ref="A3322:A3323"/>
    <mergeCell ref="B3322:B3323"/>
    <mergeCell ref="D3322:D3323"/>
    <mergeCell ref="A3269:A3270"/>
    <mergeCell ref="B3269:B3270"/>
    <mergeCell ref="D3269:D3270"/>
    <mergeCell ref="A3280:A3281"/>
    <mergeCell ref="B3280:B3281"/>
    <mergeCell ref="D3280:D3281"/>
    <mergeCell ref="A3264:A3265"/>
    <mergeCell ref="B3264:B3265"/>
    <mergeCell ref="D3264:D3265"/>
    <mergeCell ref="A3267:A3268"/>
    <mergeCell ref="B3267:B3268"/>
    <mergeCell ref="D3267:D3268"/>
    <mergeCell ref="A3260:A3261"/>
    <mergeCell ref="B3260:B3261"/>
    <mergeCell ref="D3260:D3261"/>
    <mergeCell ref="A3262:A3263"/>
    <mergeCell ref="B3262:B3263"/>
    <mergeCell ref="D3262:D3263"/>
    <mergeCell ref="A3250:A3251"/>
    <mergeCell ref="B3250:B3251"/>
    <mergeCell ref="D3250:D3251"/>
    <mergeCell ref="A3252:A3257"/>
    <mergeCell ref="B3252:B3257"/>
    <mergeCell ref="D3252:D3257"/>
    <mergeCell ref="A3236:A3237"/>
    <mergeCell ref="B3236:B3237"/>
    <mergeCell ref="D3236:D3237"/>
    <mergeCell ref="A3238:A3248"/>
    <mergeCell ref="B3238:B3248"/>
    <mergeCell ref="D3238:D3248"/>
    <mergeCell ref="A3232:A3233"/>
    <mergeCell ref="B3232:B3233"/>
    <mergeCell ref="D3232:D3233"/>
    <mergeCell ref="A3234:A3235"/>
    <mergeCell ref="B3234:B3235"/>
    <mergeCell ref="D3234:D3235"/>
    <mergeCell ref="A3227:A3229"/>
    <mergeCell ref="B3227:B3229"/>
    <mergeCell ref="D3227:D3229"/>
    <mergeCell ref="A3230:A3231"/>
    <mergeCell ref="B3230:B3231"/>
    <mergeCell ref="D3230:D3231"/>
    <mergeCell ref="A3223:A3224"/>
    <mergeCell ref="B3223:B3224"/>
    <mergeCell ref="D3223:D3224"/>
    <mergeCell ref="A3225:A3226"/>
    <mergeCell ref="B3225:B3226"/>
    <mergeCell ref="D3225:D3226"/>
    <mergeCell ref="A3219:A3220"/>
    <mergeCell ref="B3219:B3220"/>
    <mergeCell ref="D3219:D3220"/>
    <mergeCell ref="A3221:A3222"/>
    <mergeCell ref="B3221:B3222"/>
    <mergeCell ref="D3221:D3222"/>
    <mergeCell ref="A3159:A3160"/>
    <mergeCell ref="B3159:B3160"/>
    <mergeCell ref="D3159:D3160"/>
    <mergeCell ref="A3217:A3218"/>
    <mergeCell ref="B3217:B3218"/>
    <mergeCell ref="D3217:D3218"/>
    <mergeCell ref="A3142:A3143"/>
    <mergeCell ref="B3142:B3143"/>
    <mergeCell ref="D3142:D3143"/>
    <mergeCell ref="A3153:A3154"/>
    <mergeCell ref="B3153:B3154"/>
    <mergeCell ref="D3153:D3154"/>
    <mergeCell ref="A3133:A3134"/>
    <mergeCell ref="B3133:B3134"/>
    <mergeCell ref="D3133:D3134"/>
    <mergeCell ref="A3139:A3140"/>
    <mergeCell ref="B3139:B3140"/>
    <mergeCell ref="D3139:D3140"/>
    <mergeCell ref="A3114:A3128"/>
    <mergeCell ref="B3114:B3128"/>
    <mergeCell ref="D3114:D3128"/>
    <mergeCell ref="A3131:A3132"/>
    <mergeCell ref="B3131:B3132"/>
    <mergeCell ref="D3131:D3132"/>
    <mergeCell ref="A3107:A3110"/>
    <mergeCell ref="B3107:B3110"/>
    <mergeCell ref="D3107:D3110"/>
    <mergeCell ref="A3112:A3113"/>
    <mergeCell ref="B3112:B3113"/>
    <mergeCell ref="D3112:D3113"/>
    <mergeCell ref="A3103:A3104"/>
    <mergeCell ref="B3103:B3104"/>
    <mergeCell ref="D3103:D3104"/>
    <mergeCell ref="A3105:A3106"/>
    <mergeCell ref="B3105:B3106"/>
    <mergeCell ref="D3105:D3106"/>
    <mergeCell ref="A3099:A3100"/>
    <mergeCell ref="B3099:B3100"/>
    <mergeCell ref="D3099:D3100"/>
    <mergeCell ref="A3101:A3102"/>
    <mergeCell ref="B3101:B3102"/>
    <mergeCell ref="D3101:D3102"/>
    <mergeCell ref="A3094:A3095"/>
    <mergeCell ref="B3094:B3095"/>
    <mergeCell ref="D3094:D3095"/>
    <mergeCell ref="A3097:A3098"/>
    <mergeCell ref="B3097:B3098"/>
    <mergeCell ref="D3097:D3098"/>
    <mergeCell ref="A3089:A3091"/>
    <mergeCell ref="B3089:B3091"/>
    <mergeCell ref="D3089:D3091"/>
    <mergeCell ref="A3092:A3093"/>
    <mergeCell ref="B3092:B3093"/>
    <mergeCell ref="D3092:D3093"/>
    <mergeCell ref="A3085:A3086"/>
    <mergeCell ref="B3085:B3086"/>
    <mergeCell ref="D3085:D3086"/>
    <mergeCell ref="A3087:A3088"/>
    <mergeCell ref="B3087:B3088"/>
    <mergeCell ref="D3087:D3088"/>
    <mergeCell ref="A3081:A3082"/>
    <mergeCell ref="B3081:B3082"/>
    <mergeCell ref="D3081:D3082"/>
    <mergeCell ref="A3083:A3084"/>
    <mergeCell ref="B3083:B3084"/>
    <mergeCell ref="D3083:D3084"/>
    <mergeCell ref="A3077:A3078"/>
    <mergeCell ref="B3077:B3078"/>
    <mergeCell ref="D3077:D3078"/>
    <mergeCell ref="A3079:A3080"/>
    <mergeCell ref="B3079:B3080"/>
    <mergeCell ref="D3079:D3080"/>
    <mergeCell ref="A3013:A3014"/>
    <mergeCell ref="B3013:B3014"/>
    <mergeCell ref="D3013:D3014"/>
    <mergeCell ref="A3019:A3020"/>
    <mergeCell ref="B3019:B3020"/>
    <mergeCell ref="D3019:D3020"/>
    <mergeCell ref="A2999:A3000"/>
    <mergeCell ref="B2999:B3000"/>
    <mergeCell ref="D2999:D3000"/>
    <mergeCell ref="A3002:A3003"/>
    <mergeCell ref="B3002:B3003"/>
    <mergeCell ref="D3002:D3003"/>
    <mergeCell ref="A2991:A2992"/>
    <mergeCell ref="B2991:B2992"/>
    <mergeCell ref="D2991:D2992"/>
    <mergeCell ref="A2993:A2994"/>
    <mergeCell ref="B2993:B2994"/>
    <mergeCell ref="D2993:D2994"/>
    <mergeCell ref="A2972:A2973"/>
    <mergeCell ref="B2972:B2973"/>
    <mergeCell ref="D2972:D2973"/>
    <mergeCell ref="A2974:A2988"/>
    <mergeCell ref="B2974:B2988"/>
    <mergeCell ref="D2974:D2988"/>
    <mergeCell ref="A2965:A2966"/>
    <mergeCell ref="B2965:B2966"/>
    <mergeCell ref="D2965:D2966"/>
    <mergeCell ref="A2967:A2970"/>
    <mergeCell ref="B2967:B2970"/>
    <mergeCell ref="D2967:D2970"/>
    <mergeCell ref="A2961:A2962"/>
    <mergeCell ref="B2961:B2962"/>
    <mergeCell ref="D2961:D2962"/>
    <mergeCell ref="A2963:A2964"/>
    <mergeCell ref="B2963:B2964"/>
    <mergeCell ref="D2963:D2964"/>
    <mergeCell ref="A2957:A2958"/>
    <mergeCell ref="B2957:B2958"/>
    <mergeCell ref="D2957:D2958"/>
    <mergeCell ref="A2959:A2960"/>
    <mergeCell ref="B2959:B2960"/>
    <mergeCell ref="D2959:D2960"/>
    <mergeCell ref="A2952:A2953"/>
    <mergeCell ref="B2952:B2953"/>
    <mergeCell ref="D2952:D2953"/>
    <mergeCell ref="A2954:A2955"/>
    <mergeCell ref="B2954:B2955"/>
    <mergeCell ref="D2954:D2955"/>
    <mergeCell ref="A2947:A2948"/>
    <mergeCell ref="B2947:B2948"/>
    <mergeCell ref="D2947:D2948"/>
    <mergeCell ref="A2949:A2951"/>
    <mergeCell ref="B2949:B2951"/>
    <mergeCell ref="D2949:D2951"/>
    <mergeCell ref="A2943:A2944"/>
    <mergeCell ref="B2943:B2944"/>
    <mergeCell ref="D2943:D2944"/>
    <mergeCell ref="A2945:A2946"/>
    <mergeCell ref="B2945:B2946"/>
    <mergeCell ref="D2945:D2946"/>
    <mergeCell ref="A2939:A2940"/>
    <mergeCell ref="B2939:B2940"/>
    <mergeCell ref="D2939:D2940"/>
    <mergeCell ref="A2941:A2942"/>
    <mergeCell ref="B2941:B2942"/>
    <mergeCell ref="D2941:D2942"/>
    <mergeCell ref="A2878:A2879"/>
    <mergeCell ref="B2878:B2879"/>
    <mergeCell ref="D2878:D2879"/>
    <mergeCell ref="A2937:A2938"/>
    <mergeCell ref="B2937:B2938"/>
    <mergeCell ref="D2937:D2938"/>
    <mergeCell ref="A2861:A2862"/>
    <mergeCell ref="B2861:B2862"/>
    <mergeCell ref="D2861:D2862"/>
    <mergeCell ref="A2872:A2873"/>
    <mergeCell ref="B2872:B2873"/>
    <mergeCell ref="D2872:D2873"/>
    <mergeCell ref="A2852:A2853"/>
    <mergeCell ref="B2852:B2853"/>
    <mergeCell ref="D2852:D2853"/>
    <mergeCell ref="A2858:A2859"/>
    <mergeCell ref="B2858:B2859"/>
    <mergeCell ref="D2858:D2859"/>
    <mergeCell ref="A2832:A2847"/>
    <mergeCell ref="B2832:B2847"/>
    <mergeCell ref="D2832:D2847"/>
    <mergeCell ref="A2850:A2851"/>
    <mergeCell ref="B2850:B2851"/>
    <mergeCell ref="D2850:D2851"/>
    <mergeCell ref="A2821:A2828"/>
    <mergeCell ref="B2821:B2828"/>
    <mergeCell ref="D2821:D2828"/>
    <mergeCell ref="A2830:A2831"/>
    <mergeCell ref="B2830:B2831"/>
    <mergeCell ref="D2830:D2831"/>
    <mergeCell ref="A2817:A2818"/>
    <mergeCell ref="B2817:B2818"/>
    <mergeCell ref="D2817:D2818"/>
    <mergeCell ref="A2819:A2820"/>
    <mergeCell ref="B2819:B2820"/>
    <mergeCell ref="D2819:D2820"/>
    <mergeCell ref="A2813:A2814"/>
    <mergeCell ref="B2813:B2814"/>
    <mergeCell ref="D2813:D2814"/>
    <mergeCell ref="A2815:A2816"/>
    <mergeCell ref="B2815:B2816"/>
    <mergeCell ref="D2815:D2816"/>
    <mergeCell ref="A2807:A2808"/>
    <mergeCell ref="B2807:B2808"/>
    <mergeCell ref="D2807:D2808"/>
    <mergeCell ref="A2811:A2812"/>
    <mergeCell ref="B2811:B2812"/>
    <mergeCell ref="D2811:D2812"/>
    <mergeCell ref="A2802:A2804"/>
    <mergeCell ref="B2802:B2804"/>
    <mergeCell ref="D2802:D2804"/>
    <mergeCell ref="A2805:A2806"/>
    <mergeCell ref="B2805:B2806"/>
    <mergeCell ref="D2805:D2806"/>
    <mergeCell ref="A2798:A2799"/>
    <mergeCell ref="B2798:B2799"/>
    <mergeCell ref="D2798:D2799"/>
    <mergeCell ref="A2800:A2801"/>
    <mergeCell ref="B2800:B2801"/>
    <mergeCell ref="D2800:D2801"/>
    <mergeCell ref="A2794:A2795"/>
    <mergeCell ref="B2794:B2795"/>
    <mergeCell ref="D2794:D2795"/>
    <mergeCell ref="A2796:A2797"/>
    <mergeCell ref="B2796:B2797"/>
    <mergeCell ref="D2796:D2797"/>
    <mergeCell ref="A2790:A2791"/>
    <mergeCell ref="B2790:B2791"/>
    <mergeCell ref="D2790:D2791"/>
    <mergeCell ref="A2792:A2793"/>
    <mergeCell ref="B2792:B2793"/>
    <mergeCell ref="D2792:D2793"/>
    <mergeCell ref="A2726:A2727"/>
    <mergeCell ref="B2726:B2727"/>
    <mergeCell ref="D2726:D2727"/>
    <mergeCell ref="A2732:A2733"/>
    <mergeCell ref="B2732:B2733"/>
    <mergeCell ref="D2732:D2733"/>
    <mergeCell ref="A2712:A2713"/>
    <mergeCell ref="B2712:B2713"/>
    <mergeCell ref="D2712:D2713"/>
    <mergeCell ref="A2715:A2716"/>
    <mergeCell ref="B2715:B2716"/>
    <mergeCell ref="D2715:D2716"/>
    <mergeCell ref="A2704:A2705"/>
    <mergeCell ref="B2704:B2705"/>
    <mergeCell ref="D2704:D2705"/>
    <mergeCell ref="A2706:A2707"/>
    <mergeCell ref="B2706:B2707"/>
    <mergeCell ref="D2706:D2707"/>
    <mergeCell ref="A2684:A2685"/>
    <mergeCell ref="B2684:B2685"/>
    <mergeCell ref="D2684:D2685"/>
    <mergeCell ref="A2686:A2701"/>
    <mergeCell ref="B2686:B2701"/>
    <mergeCell ref="D2686:D2701"/>
    <mergeCell ref="A2676:A2677"/>
    <mergeCell ref="B2676:B2677"/>
    <mergeCell ref="D2676:D2677"/>
    <mergeCell ref="A2678:A2682"/>
    <mergeCell ref="B2678:B2682"/>
    <mergeCell ref="D2678:D2682"/>
    <mergeCell ref="A2672:A2673"/>
    <mergeCell ref="B2672:B2673"/>
    <mergeCell ref="D2672:D2673"/>
    <mergeCell ref="A2674:A2675"/>
    <mergeCell ref="B2674:B2675"/>
    <mergeCell ref="D2674:D2675"/>
    <mergeCell ref="A2668:A2669"/>
    <mergeCell ref="B2668:B2669"/>
    <mergeCell ref="D2668:D2669"/>
    <mergeCell ref="A2670:A2671"/>
    <mergeCell ref="B2670:B2671"/>
    <mergeCell ref="D2670:D2671"/>
    <mergeCell ref="A2663:A2664"/>
    <mergeCell ref="B2663:B2664"/>
    <mergeCell ref="D2663:D2664"/>
    <mergeCell ref="A2665:A2666"/>
    <mergeCell ref="B2665:B2666"/>
    <mergeCell ref="D2665:D2666"/>
    <mergeCell ref="A2658:A2659"/>
    <mergeCell ref="B2658:B2659"/>
    <mergeCell ref="D2658:D2659"/>
    <mergeCell ref="A2660:A2662"/>
    <mergeCell ref="B2660:B2662"/>
    <mergeCell ref="D2660:D2662"/>
    <mergeCell ref="A2654:A2655"/>
    <mergeCell ref="B2654:B2655"/>
    <mergeCell ref="D2654:D2655"/>
    <mergeCell ref="A2656:A2657"/>
    <mergeCell ref="B2656:B2657"/>
    <mergeCell ref="D2656:D2657"/>
    <mergeCell ref="A2650:A2651"/>
    <mergeCell ref="B2650:B2651"/>
    <mergeCell ref="D2650:D2651"/>
    <mergeCell ref="A2652:A2653"/>
    <mergeCell ref="B2652:B2653"/>
    <mergeCell ref="D2652:D2653"/>
    <mergeCell ref="A2590:A2591"/>
    <mergeCell ref="B2590:B2591"/>
    <mergeCell ref="D2590:D2591"/>
    <mergeCell ref="A2648:A2649"/>
    <mergeCell ref="B2648:B2649"/>
    <mergeCell ref="D2648:D2649"/>
    <mergeCell ref="A2573:A2574"/>
    <mergeCell ref="B2573:B2574"/>
    <mergeCell ref="D2573:D2574"/>
    <mergeCell ref="A2584:A2585"/>
    <mergeCell ref="B2584:B2585"/>
    <mergeCell ref="D2584:D2585"/>
    <mergeCell ref="A2564:A2565"/>
    <mergeCell ref="B2564:B2565"/>
    <mergeCell ref="D2564:D2565"/>
    <mergeCell ref="A2570:A2571"/>
    <mergeCell ref="B2570:B2571"/>
    <mergeCell ref="D2570:D2571"/>
    <mergeCell ref="A2550:A2559"/>
    <mergeCell ref="B2550:B2559"/>
    <mergeCell ref="D2550:D2559"/>
    <mergeCell ref="A2562:A2563"/>
    <mergeCell ref="B2562:B2563"/>
    <mergeCell ref="D2562:D2563"/>
    <mergeCell ref="A2544:A2546"/>
    <mergeCell ref="B2544:B2546"/>
    <mergeCell ref="D2544:D2546"/>
    <mergeCell ref="A2548:A2549"/>
    <mergeCell ref="B2548:B2549"/>
    <mergeCell ref="D2548:D2549"/>
    <mergeCell ref="A2540:A2541"/>
    <mergeCell ref="B2540:B2541"/>
    <mergeCell ref="D2540:D2541"/>
    <mergeCell ref="A2542:A2543"/>
    <mergeCell ref="B2542:B2543"/>
    <mergeCell ref="D2542:D2543"/>
    <mergeCell ref="A2536:A2537"/>
    <mergeCell ref="B2536:B2537"/>
    <mergeCell ref="D2536:D2537"/>
    <mergeCell ref="A2538:A2539"/>
    <mergeCell ref="B2538:B2539"/>
    <mergeCell ref="D2538:D2539"/>
    <mergeCell ref="A2531:A2532"/>
    <mergeCell ref="B2531:B2532"/>
    <mergeCell ref="D2531:D2532"/>
    <mergeCell ref="A2534:A2535"/>
    <mergeCell ref="B2534:B2535"/>
    <mergeCell ref="D2534:D2535"/>
    <mergeCell ref="A2526:A2528"/>
    <mergeCell ref="B2526:B2528"/>
    <mergeCell ref="D2526:D2528"/>
    <mergeCell ref="A2529:A2530"/>
    <mergeCell ref="B2529:B2530"/>
    <mergeCell ref="D2529:D2530"/>
    <mergeCell ref="A2522:A2523"/>
    <mergeCell ref="B2522:B2523"/>
    <mergeCell ref="D2522:D2523"/>
    <mergeCell ref="A2524:A2525"/>
    <mergeCell ref="B2524:B2525"/>
    <mergeCell ref="D2524:D2525"/>
    <mergeCell ref="A2518:A2519"/>
    <mergeCell ref="B2518:B2519"/>
    <mergeCell ref="D2518:D2519"/>
    <mergeCell ref="A2520:A2521"/>
    <mergeCell ref="B2520:B2521"/>
    <mergeCell ref="D2520:D2521"/>
    <mergeCell ref="A2514:A2515"/>
    <mergeCell ref="B2514:B2515"/>
    <mergeCell ref="D2514:D2515"/>
    <mergeCell ref="A2516:A2517"/>
    <mergeCell ref="B2516:B2517"/>
    <mergeCell ref="D2516:D2517"/>
    <mergeCell ref="A2450:A2451"/>
    <mergeCell ref="B2450:B2451"/>
    <mergeCell ref="D2450:D2451"/>
    <mergeCell ref="A2456:A2457"/>
    <mergeCell ref="B2456:B2457"/>
    <mergeCell ref="D2456:D2457"/>
    <mergeCell ref="A2436:A2437"/>
    <mergeCell ref="B2436:B2437"/>
    <mergeCell ref="D2436:D2437"/>
    <mergeCell ref="A2439:A2440"/>
    <mergeCell ref="B2439:B2440"/>
    <mergeCell ref="D2439:D2440"/>
    <mergeCell ref="A2428:A2429"/>
    <mergeCell ref="B2428:B2429"/>
    <mergeCell ref="D2428:D2429"/>
    <mergeCell ref="A2430:A2431"/>
    <mergeCell ref="B2430:B2431"/>
    <mergeCell ref="D2430:D2431"/>
    <mergeCell ref="A2416:A2417"/>
    <mergeCell ref="B2416:B2417"/>
    <mergeCell ref="D2416:D2417"/>
    <mergeCell ref="A2418:A2425"/>
    <mergeCell ref="B2418:B2425"/>
    <mergeCell ref="D2418:D2425"/>
    <mergeCell ref="A2411:A2412"/>
    <mergeCell ref="B2411:B2412"/>
    <mergeCell ref="D2411:D2412"/>
    <mergeCell ref="A2413:A2414"/>
    <mergeCell ref="B2413:B2414"/>
    <mergeCell ref="D2413:D2414"/>
    <mergeCell ref="A2407:A2408"/>
    <mergeCell ref="B2407:B2408"/>
    <mergeCell ref="D2407:D2408"/>
    <mergeCell ref="A2409:A2410"/>
    <mergeCell ref="B2409:B2410"/>
    <mergeCell ref="D2409:D2410"/>
    <mergeCell ref="A2403:A2404"/>
    <mergeCell ref="B2403:B2404"/>
    <mergeCell ref="D2403:D2404"/>
    <mergeCell ref="A2405:A2406"/>
    <mergeCell ref="B2405:B2406"/>
    <mergeCell ref="D2405:D2406"/>
    <mergeCell ref="A2398:A2399"/>
    <mergeCell ref="B2398:B2399"/>
    <mergeCell ref="D2398:D2399"/>
    <mergeCell ref="A2400:A2401"/>
    <mergeCell ref="B2400:B2401"/>
    <mergeCell ref="D2400:D2401"/>
    <mergeCell ref="A2393:A2394"/>
    <mergeCell ref="B2393:B2394"/>
    <mergeCell ref="D2393:D2394"/>
    <mergeCell ref="A2395:A2397"/>
    <mergeCell ref="B2395:B2397"/>
    <mergeCell ref="D2395:D2397"/>
    <mergeCell ref="A2389:A2390"/>
    <mergeCell ref="B2389:B2390"/>
    <mergeCell ref="D2389:D2390"/>
    <mergeCell ref="A2391:A2392"/>
    <mergeCell ref="B2391:B2392"/>
    <mergeCell ref="D2391:D2392"/>
    <mergeCell ref="A2385:A2386"/>
    <mergeCell ref="B2385:B2386"/>
    <mergeCell ref="D2385:D2386"/>
    <mergeCell ref="A2387:A2388"/>
    <mergeCell ref="B2387:B2388"/>
    <mergeCell ref="D2387:D2388"/>
    <mergeCell ref="A2324:A2325"/>
    <mergeCell ref="B2324:B2325"/>
    <mergeCell ref="D2324:D2325"/>
    <mergeCell ref="A2383:A2384"/>
    <mergeCell ref="B2383:B2384"/>
    <mergeCell ref="D2383:D2384"/>
    <mergeCell ref="A2307:A2308"/>
    <mergeCell ref="B2307:B2308"/>
    <mergeCell ref="D2307:D2308"/>
    <mergeCell ref="A2318:A2319"/>
    <mergeCell ref="B2318:B2319"/>
    <mergeCell ref="D2318:D2319"/>
    <mergeCell ref="A2298:A2299"/>
    <mergeCell ref="B2298:B2299"/>
    <mergeCell ref="D2298:D2299"/>
    <mergeCell ref="A2304:A2305"/>
    <mergeCell ref="B2304:B2305"/>
    <mergeCell ref="D2304:D2305"/>
    <mergeCell ref="A2280:A2293"/>
    <mergeCell ref="B2280:B2293"/>
    <mergeCell ref="D2280:D2293"/>
    <mergeCell ref="A2296:A2297"/>
    <mergeCell ref="B2296:B2297"/>
    <mergeCell ref="D2296:D2297"/>
    <mergeCell ref="A2264:A2276"/>
    <mergeCell ref="B2264:B2276"/>
    <mergeCell ref="D2264:D2276"/>
    <mergeCell ref="A2278:A2279"/>
    <mergeCell ref="B2278:B2279"/>
    <mergeCell ref="D2278:D2279"/>
    <mergeCell ref="A2260:A2261"/>
    <mergeCell ref="B2260:B2261"/>
    <mergeCell ref="D2260:D2261"/>
    <mergeCell ref="A2262:A2263"/>
    <mergeCell ref="B2262:B2263"/>
    <mergeCell ref="D2262:D2263"/>
    <mergeCell ref="A2256:A2257"/>
    <mergeCell ref="B2256:B2257"/>
    <mergeCell ref="D2256:D2257"/>
    <mergeCell ref="A2258:A2259"/>
    <mergeCell ref="B2258:B2259"/>
    <mergeCell ref="D2258:D2259"/>
    <mergeCell ref="A2250:A2251"/>
    <mergeCell ref="B2250:B2251"/>
    <mergeCell ref="D2250:D2251"/>
    <mergeCell ref="A2254:A2255"/>
    <mergeCell ref="B2254:B2255"/>
    <mergeCell ref="D2254:D2255"/>
    <mergeCell ref="A2245:A2247"/>
    <mergeCell ref="B2245:B2247"/>
    <mergeCell ref="D2245:D2247"/>
    <mergeCell ref="A2248:A2249"/>
    <mergeCell ref="B2248:B2249"/>
    <mergeCell ref="D2248:D2249"/>
    <mergeCell ref="A2241:A2242"/>
    <mergeCell ref="B2241:B2242"/>
    <mergeCell ref="D2241:D2242"/>
    <mergeCell ref="A2243:A2244"/>
    <mergeCell ref="B2243:B2244"/>
    <mergeCell ref="D2243:D2244"/>
    <mergeCell ref="A2237:A2238"/>
    <mergeCell ref="B2237:B2238"/>
    <mergeCell ref="D2237:D2238"/>
    <mergeCell ref="A2239:A2240"/>
    <mergeCell ref="B2239:B2240"/>
    <mergeCell ref="D2239:D2240"/>
    <mergeCell ref="A2233:A2234"/>
    <mergeCell ref="B2233:B2234"/>
    <mergeCell ref="D2233:D2234"/>
    <mergeCell ref="A2235:A2236"/>
    <mergeCell ref="B2235:B2236"/>
    <mergeCell ref="D2235:D2236"/>
    <mergeCell ref="A2169:A2170"/>
    <mergeCell ref="B2169:B2170"/>
    <mergeCell ref="D2169:D2170"/>
    <mergeCell ref="A2175:A2176"/>
    <mergeCell ref="B2175:B2176"/>
    <mergeCell ref="D2175:D2176"/>
    <mergeCell ref="A2155:A2156"/>
    <mergeCell ref="B2155:B2156"/>
    <mergeCell ref="D2155:D2156"/>
    <mergeCell ref="A2158:A2159"/>
    <mergeCell ref="B2158:B2159"/>
    <mergeCell ref="D2158:D2159"/>
    <mergeCell ref="A2147:A2148"/>
    <mergeCell ref="B2147:B2148"/>
    <mergeCell ref="D2147:D2148"/>
    <mergeCell ref="A2149:A2150"/>
    <mergeCell ref="B2149:B2150"/>
    <mergeCell ref="D2149:D2150"/>
    <mergeCell ref="A2132:A2133"/>
    <mergeCell ref="B2132:B2133"/>
    <mergeCell ref="D2132:D2133"/>
    <mergeCell ref="A2134:A2144"/>
    <mergeCell ref="B2134:B2144"/>
    <mergeCell ref="D2134:D2144"/>
    <mergeCell ref="A2122:A2123"/>
    <mergeCell ref="B2122:B2123"/>
    <mergeCell ref="D2122:D2123"/>
    <mergeCell ref="A2124:A2130"/>
    <mergeCell ref="B2124:B2130"/>
    <mergeCell ref="D2124:D2130"/>
    <mergeCell ref="A2118:A2119"/>
    <mergeCell ref="B2118:B2119"/>
    <mergeCell ref="D2118:D2119"/>
    <mergeCell ref="A2120:A2121"/>
    <mergeCell ref="B2120:B2121"/>
    <mergeCell ref="D2120:D2121"/>
    <mergeCell ref="A2114:A2115"/>
    <mergeCell ref="B2114:B2115"/>
    <mergeCell ref="D2114:D2115"/>
    <mergeCell ref="A2116:A2117"/>
    <mergeCell ref="B2116:B2117"/>
    <mergeCell ref="D2116:D2117"/>
    <mergeCell ref="A2109:A2110"/>
    <mergeCell ref="B2109:B2110"/>
    <mergeCell ref="D2109:D2110"/>
    <mergeCell ref="A2111:A2112"/>
    <mergeCell ref="B2111:B2112"/>
    <mergeCell ref="D2111:D2112"/>
    <mergeCell ref="A2104:A2105"/>
    <mergeCell ref="B2104:B2105"/>
    <mergeCell ref="D2104:D2105"/>
    <mergeCell ref="A2106:A2108"/>
    <mergeCell ref="B2106:B2108"/>
    <mergeCell ref="D2106:D2108"/>
    <mergeCell ref="A2100:A2101"/>
    <mergeCell ref="B2100:B2101"/>
    <mergeCell ref="D2100:D2101"/>
    <mergeCell ref="A2102:A2103"/>
    <mergeCell ref="B2102:B2103"/>
    <mergeCell ref="D2102:D2103"/>
    <mergeCell ref="A2096:A2097"/>
    <mergeCell ref="B2096:B2097"/>
    <mergeCell ref="D2096:D2097"/>
    <mergeCell ref="A2098:A2099"/>
    <mergeCell ref="B2098:B2099"/>
    <mergeCell ref="D2098:D2099"/>
    <mergeCell ref="A2036:A2037"/>
    <mergeCell ref="B2036:B2037"/>
    <mergeCell ref="D2036:D2037"/>
    <mergeCell ref="A2094:A2095"/>
    <mergeCell ref="B2094:B2095"/>
    <mergeCell ref="D2094:D2095"/>
    <mergeCell ref="A2019:A2020"/>
    <mergeCell ref="B2019:B2020"/>
    <mergeCell ref="D2019:D2020"/>
    <mergeCell ref="A2030:A2031"/>
    <mergeCell ref="B2030:B2031"/>
    <mergeCell ref="D2030:D2031"/>
    <mergeCell ref="A2011:A2012"/>
    <mergeCell ref="B2011:B2012"/>
    <mergeCell ref="D2011:D2012"/>
    <mergeCell ref="A2016:A2017"/>
    <mergeCell ref="B2016:B2017"/>
    <mergeCell ref="D2016:D2017"/>
    <mergeCell ref="A2007:A2008"/>
    <mergeCell ref="B2007:B2008"/>
    <mergeCell ref="D2007:D2008"/>
    <mergeCell ref="A2009:A2010"/>
    <mergeCell ref="B2009:B2010"/>
    <mergeCell ref="D2009:D2010"/>
    <mergeCell ref="A1992:A1993"/>
    <mergeCell ref="B1992:B1993"/>
    <mergeCell ref="D1992:D1993"/>
    <mergeCell ref="A1994:A2004"/>
    <mergeCell ref="B1994:B2004"/>
    <mergeCell ref="D1994:D2004"/>
    <mergeCell ref="A1986:A1989"/>
    <mergeCell ref="B1986:B1989"/>
    <mergeCell ref="D1986:D1989"/>
    <mergeCell ref="A1990:A1991"/>
    <mergeCell ref="B1990:B1991"/>
    <mergeCell ref="D1990:D1991"/>
    <mergeCell ref="A1982:A1983"/>
    <mergeCell ref="B1982:B1983"/>
    <mergeCell ref="D1982:D1983"/>
    <mergeCell ref="A1984:A1985"/>
    <mergeCell ref="B1984:B1985"/>
    <mergeCell ref="D1984:D1985"/>
    <mergeCell ref="A1978:A1979"/>
    <mergeCell ref="B1978:B1979"/>
    <mergeCell ref="D1978:D1979"/>
    <mergeCell ref="A1980:A1981"/>
    <mergeCell ref="B1980:B1981"/>
    <mergeCell ref="D1980:D1981"/>
    <mergeCell ref="A1973:A1974"/>
    <mergeCell ref="B1973:B1974"/>
    <mergeCell ref="D1973:D1974"/>
    <mergeCell ref="A1976:A1977"/>
    <mergeCell ref="B1976:B1977"/>
    <mergeCell ref="D1976:D1977"/>
    <mergeCell ref="A1968:A1970"/>
    <mergeCell ref="B1968:B1970"/>
    <mergeCell ref="D1968:D1970"/>
    <mergeCell ref="A1971:A1972"/>
    <mergeCell ref="B1971:B1972"/>
    <mergeCell ref="D1971:D1972"/>
    <mergeCell ref="A1964:A1965"/>
    <mergeCell ref="B1964:B1965"/>
    <mergeCell ref="D1964:D1965"/>
    <mergeCell ref="A1966:A1967"/>
    <mergeCell ref="B1966:B1967"/>
    <mergeCell ref="D1966:D1967"/>
    <mergeCell ref="A1960:A1961"/>
    <mergeCell ref="B1960:B1961"/>
    <mergeCell ref="D1960:D1961"/>
    <mergeCell ref="A1962:A1963"/>
    <mergeCell ref="B1962:B1963"/>
    <mergeCell ref="D1962:D1963"/>
    <mergeCell ref="A1956:A1957"/>
    <mergeCell ref="B1956:B1957"/>
    <mergeCell ref="D1956:D1957"/>
    <mergeCell ref="A1958:A1959"/>
    <mergeCell ref="B1958:B1959"/>
    <mergeCell ref="D1958:D1959"/>
    <mergeCell ref="A1892:A1893"/>
    <mergeCell ref="B1892:B1893"/>
    <mergeCell ref="D1892:D1893"/>
    <mergeCell ref="A1898:A1899"/>
    <mergeCell ref="B1898:B1899"/>
    <mergeCell ref="D1898:D1899"/>
    <mergeCell ref="A1878:A1879"/>
    <mergeCell ref="B1878:B1879"/>
    <mergeCell ref="D1878:D1879"/>
    <mergeCell ref="A1881:A1882"/>
    <mergeCell ref="B1881:B1882"/>
    <mergeCell ref="D1881:D1882"/>
    <mergeCell ref="A1871:A1872"/>
    <mergeCell ref="B1871:B1872"/>
    <mergeCell ref="D1871:D1872"/>
    <mergeCell ref="A1873:A1874"/>
    <mergeCell ref="B1873:B1874"/>
    <mergeCell ref="D1873:D1874"/>
    <mergeCell ref="A1857:A1866"/>
    <mergeCell ref="B1857:B1866"/>
    <mergeCell ref="D1857:D1866"/>
    <mergeCell ref="A1869:A1870"/>
    <mergeCell ref="B1869:B1870"/>
    <mergeCell ref="D1869:D1870"/>
    <mergeCell ref="A1853:A1854"/>
    <mergeCell ref="B1853:B1854"/>
    <mergeCell ref="D1853:D1854"/>
    <mergeCell ref="A1855:A1856"/>
    <mergeCell ref="B1855:B1856"/>
    <mergeCell ref="D1855:D1856"/>
    <mergeCell ref="A1849:A1850"/>
    <mergeCell ref="B1849:B1850"/>
    <mergeCell ref="D1849:D1850"/>
    <mergeCell ref="A1851:A1852"/>
    <mergeCell ref="B1851:B1852"/>
    <mergeCell ref="D1851:D1852"/>
    <mergeCell ref="A1845:A1846"/>
    <mergeCell ref="B1845:B1846"/>
    <mergeCell ref="D1845:D1846"/>
    <mergeCell ref="A1847:A1848"/>
    <mergeCell ref="B1847:B1848"/>
    <mergeCell ref="D1847:D1848"/>
    <mergeCell ref="A1841:A1842"/>
    <mergeCell ref="B1841:B1842"/>
    <mergeCell ref="D1841:D1842"/>
    <mergeCell ref="A1843:A1844"/>
    <mergeCell ref="B1843:B1844"/>
    <mergeCell ref="D1843:D1844"/>
    <mergeCell ref="A1836:A1837"/>
    <mergeCell ref="B1836:B1837"/>
    <mergeCell ref="D1836:D1837"/>
    <mergeCell ref="A1838:A1839"/>
    <mergeCell ref="B1838:B1839"/>
    <mergeCell ref="D1838:D1839"/>
    <mergeCell ref="A1831:A1832"/>
    <mergeCell ref="B1831:B1832"/>
    <mergeCell ref="D1831:D1832"/>
    <mergeCell ref="A1833:A1835"/>
    <mergeCell ref="B1833:B1835"/>
    <mergeCell ref="D1833:D1835"/>
    <mergeCell ref="A1827:A1828"/>
    <mergeCell ref="B1827:B1828"/>
    <mergeCell ref="D1827:D1828"/>
    <mergeCell ref="A1829:A1830"/>
    <mergeCell ref="B1829:B1830"/>
    <mergeCell ref="D1829:D1830"/>
    <mergeCell ref="A1823:A1824"/>
    <mergeCell ref="B1823:B1824"/>
    <mergeCell ref="D1823:D1824"/>
    <mergeCell ref="A1825:A1826"/>
    <mergeCell ref="B1825:B1826"/>
    <mergeCell ref="D1825:D1826"/>
    <mergeCell ref="A1763:A1764"/>
    <mergeCell ref="B1763:B1764"/>
    <mergeCell ref="D1763:D1764"/>
    <mergeCell ref="A1821:A1822"/>
    <mergeCell ref="B1821:B1822"/>
    <mergeCell ref="D1821:D1822"/>
    <mergeCell ref="A1746:A1747"/>
    <mergeCell ref="B1746:B1747"/>
    <mergeCell ref="D1746:D1747"/>
    <mergeCell ref="A1757:A1758"/>
    <mergeCell ref="B1757:B1758"/>
    <mergeCell ref="D1757:D1758"/>
    <mergeCell ref="A1738:A1739"/>
    <mergeCell ref="B1738:B1739"/>
    <mergeCell ref="D1738:D1739"/>
    <mergeCell ref="A1743:A1744"/>
    <mergeCell ref="B1743:B1744"/>
    <mergeCell ref="D1743:D1744"/>
    <mergeCell ref="A1734:A1735"/>
    <mergeCell ref="B1734:B1735"/>
    <mergeCell ref="D1734:D1735"/>
    <mergeCell ref="A1736:A1737"/>
    <mergeCell ref="B1736:B1737"/>
    <mergeCell ref="D1736:D1737"/>
    <mergeCell ref="A1723:A1724"/>
    <mergeCell ref="B1723:B1724"/>
    <mergeCell ref="D1723:D1724"/>
    <mergeCell ref="A1725:A1731"/>
    <mergeCell ref="B1725:B1731"/>
    <mergeCell ref="D1725:D1731"/>
    <mergeCell ref="A1716:A1720"/>
    <mergeCell ref="B1716:B1720"/>
    <mergeCell ref="D1716:D1720"/>
    <mergeCell ref="A1721:A1722"/>
    <mergeCell ref="B1721:B1722"/>
    <mergeCell ref="D1721:D1722"/>
    <mergeCell ref="A1712:A1713"/>
    <mergeCell ref="B1712:B1713"/>
    <mergeCell ref="D1712:D1713"/>
    <mergeCell ref="A1714:A1715"/>
    <mergeCell ref="B1714:B1715"/>
    <mergeCell ref="D1714:D1715"/>
    <mergeCell ref="A1708:A1709"/>
    <mergeCell ref="B1708:B1709"/>
    <mergeCell ref="D1708:D1709"/>
    <mergeCell ref="A1710:A1711"/>
    <mergeCell ref="B1710:B1711"/>
    <mergeCell ref="D1710:D1711"/>
    <mergeCell ref="A1703:A1704"/>
    <mergeCell ref="B1703:B1704"/>
    <mergeCell ref="D1703:D1704"/>
    <mergeCell ref="A1706:A1707"/>
    <mergeCell ref="B1706:B1707"/>
    <mergeCell ref="D1706:D1707"/>
    <mergeCell ref="A1698:A1700"/>
    <mergeCell ref="B1698:B1700"/>
    <mergeCell ref="D1698:D1700"/>
    <mergeCell ref="A1701:A1702"/>
    <mergeCell ref="B1701:B1702"/>
    <mergeCell ref="D1701:D1702"/>
    <mergeCell ref="A1694:A1695"/>
    <mergeCell ref="B1694:B1695"/>
    <mergeCell ref="D1694:D1695"/>
    <mergeCell ref="A1696:A1697"/>
    <mergeCell ref="B1696:B1697"/>
    <mergeCell ref="D1696:D1697"/>
    <mergeCell ref="A1690:A1691"/>
    <mergeCell ref="B1690:B1691"/>
    <mergeCell ref="D1690:D1691"/>
    <mergeCell ref="A1692:A1693"/>
    <mergeCell ref="B1692:B1693"/>
    <mergeCell ref="D1692:D1693"/>
    <mergeCell ref="A1686:A1687"/>
    <mergeCell ref="B1686:B1687"/>
    <mergeCell ref="D1686:D1687"/>
    <mergeCell ref="A1688:A1689"/>
    <mergeCell ref="B1688:B1689"/>
    <mergeCell ref="D1688:D1689"/>
    <mergeCell ref="A1627:A1628"/>
    <mergeCell ref="B1627:B1628"/>
    <mergeCell ref="D1627:D1628"/>
    <mergeCell ref="A1638:A1639"/>
    <mergeCell ref="B1638:B1639"/>
    <mergeCell ref="D1638:D1639"/>
    <mergeCell ref="A1621:A1622"/>
    <mergeCell ref="B1621:B1622"/>
    <mergeCell ref="D1621:D1622"/>
    <mergeCell ref="A1624:A1625"/>
    <mergeCell ref="B1624:B1625"/>
    <mergeCell ref="D1624:D1625"/>
    <mergeCell ref="A1617:A1618"/>
    <mergeCell ref="B1617:B1618"/>
    <mergeCell ref="D1617:D1618"/>
    <mergeCell ref="A1619:A1620"/>
    <mergeCell ref="B1619:B1620"/>
    <mergeCell ref="D1619:D1620"/>
    <mergeCell ref="A1607:A1608"/>
    <mergeCell ref="B1607:B1608"/>
    <mergeCell ref="D1607:D1608"/>
    <mergeCell ref="A1609:A1614"/>
    <mergeCell ref="B1609:B1614"/>
    <mergeCell ref="D1609:D1614"/>
    <mergeCell ref="A1593:A1594"/>
    <mergeCell ref="B1593:B1594"/>
    <mergeCell ref="D1593:D1594"/>
    <mergeCell ref="A1595:A1605"/>
    <mergeCell ref="B1595:B1605"/>
    <mergeCell ref="D1595:D1605"/>
    <mergeCell ref="A1589:A1590"/>
    <mergeCell ref="B1589:B1590"/>
    <mergeCell ref="D1589:D1590"/>
    <mergeCell ref="A1591:A1592"/>
    <mergeCell ref="B1591:B1592"/>
    <mergeCell ref="D1591:D1592"/>
    <mergeCell ref="A1585:A1586"/>
    <mergeCell ref="B1585:B1586"/>
    <mergeCell ref="D1585:D1586"/>
    <mergeCell ref="A1587:A1588"/>
    <mergeCell ref="B1587:B1588"/>
    <mergeCell ref="D1587:D1588"/>
    <mergeCell ref="A1580:A1581"/>
    <mergeCell ref="B1580:B1581"/>
    <mergeCell ref="D1580:D1581"/>
    <mergeCell ref="A1582:A1584"/>
    <mergeCell ref="B1582:B1584"/>
    <mergeCell ref="D1582:D1584"/>
    <mergeCell ref="A1576:A1577"/>
    <mergeCell ref="B1576:B1577"/>
    <mergeCell ref="D1576:D1577"/>
    <mergeCell ref="A1578:A1579"/>
    <mergeCell ref="B1578:B1579"/>
    <mergeCell ref="D1578:D1579"/>
    <mergeCell ref="A1572:A1573"/>
    <mergeCell ref="B1572:B1573"/>
    <mergeCell ref="D1572:D1573"/>
    <mergeCell ref="A1574:A1575"/>
    <mergeCell ref="B1574:B1575"/>
    <mergeCell ref="D1574:D1575"/>
    <mergeCell ref="A1516:A1517"/>
    <mergeCell ref="B1516:B1517"/>
    <mergeCell ref="D1516:D1517"/>
    <mergeCell ref="A1570:A1571"/>
    <mergeCell ref="B1570:B1571"/>
    <mergeCell ref="D1570:D1571"/>
    <mergeCell ref="A1499:A1500"/>
    <mergeCell ref="B1499:B1500"/>
    <mergeCell ref="D1499:D1500"/>
    <mergeCell ref="A1510:A1511"/>
    <mergeCell ref="B1510:B1511"/>
    <mergeCell ref="D1510:D1511"/>
    <mergeCell ref="A1491:A1492"/>
    <mergeCell ref="B1491:B1492"/>
    <mergeCell ref="D1491:D1492"/>
    <mergeCell ref="A1496:A1497"/>
    <mergeCell ref="B1496:B1497"/>
    <mergeCell ref="D1496:D1497"/>
    <mergeCell ref="A1487:A1488"/>
    <mergeCell ref="B1487:B1488"/>
    <mergeCell ref="D1487:D1488"/>
    <mergeCell ref="A1489:A1490"/>
    <mergeCell ref="B1489:B1490"/>
    <mergeCell ref="D1489:D1490"/>
    <mergeCell ref="A1468:A1469"/>
    <mergeCell ref="B1468:B1469"/>
    <mergeCell ref="D1468:D1469"/>
    <mergeCell ref="A1470:A1484"/>
    <mergeCell ref="B1470:B1484"/>
    <mergeCell ref="D1470:D1484"/>
    <mergeCell ref="A1462:A1465"/>
    <mergeCell ref="B1462:B1465"/>
    <mergeCell ref="D1462:D1465"/>
    <mergeCell ref="A1466:A1467"/>
    <mergeCell ref="B1466:B1467"/>
    <mergeCell ref="D1466:D1467"/>
    <mergeCell ref="A1458:A1459"/>
    <mergeCell ref="B1458:B1459"/>
    <mergeCell ref="D1458:D1459"/>
    <mergeCell ref="A1460:A1461"/>
    <mergeCell ref="B1460:B1461"/>
    <mergeCell ref="D1460:D1461"/>
    <mergeCell ref="A1454:A1455"/>
    <mergeCell ref="B1454:B1455"/>
    <mergeCell ref="D1454:D1455"/>
    <mergeCell ref="A1456:A1457"/>
    <mergeCell ref="B1456:B1457"/>
    <mergeCell ref="D1456:D1457"/>
    <mergeCell ref="A1449:A1450"/>
    <mergeCell ref="B1449:B1450"/>
    <mergeCell ref="D1449:D1450"/>
    <mergeCell ref="A1451:A1452"/>
    <mergeCell ref="B1451:B1452"/>
    <mergeCell ref="D1451:D1452"/>
    <mergeCell ref="A1444:A1445"/>
    <mergeCell ref="B1444:B1445"/>
    <mergeCell ref="D1444:D1445"/>
    <mergeCell ref="A1446:A1448"/>
    <mergeCell ref="B1446:B1448"/>
    <mergeCell ref="D1446:D1448"/>
    <mergeCell ref="A1440:A1441"/>
    <mergeCell ref="B1440:B1441"/>
    <mergeCell ref="D1440:D1441"/>
    <mergeCell ref="A1442:A1443"/>
    <mergeCell ref="B1442:B1443"/>
    <mergeCell ref="D1442:D1443"/>
    <mergeCell ref="A1436:A1437"/>
    <mergeCell ref="B1436:B1437"/>
    <mergeCell ref="D1436:D1437"/>
    <mergeCell ref="A1438:A1439"/>
    <mergeCell ref="B1438:B1439"/>
    <mergeCell ref="D1438:D1439"/>
    <mergeCell ref="A1380:A1381"/>
    <mergeCell ref="B1380:B1381"/>
    <mergeCell ref="D1380:D1381"/>
    <mergeCell ref="A1434:A1435"/>
    <mergeCell ref="B1434:B1435"/>
    <mergeCell ref="D1434:D1435"/>
    <mergeCell ref="A1363:A1364"/>
    <mergeCell ref="B1363:B1364"/>
    <mergeCell ref="D1363:D1364"/>
    <mergeCell ref="A1374:A1375"/>
    <mergeCell ref="B1374:B1375"/>
    <mergeCell ref="D1374:D1375"/>
    <mergeCell ref="A1355:A1356"/>
    <mergeCell ref="B1355:B1356"/>
    <mergeCell ref="D1355:D1356"/>
    <mergeCell ref="A1360:A1361"/>
    <mergeCell ref="B1360:B1361"/>
    <mergeCell ref="D1360:D1361"/>
    <mergeCell ref="A1351:A1352"/>
    <mergeCell ref="B1351:B1352"/>
    <mergeCell ref="D1351:D1352"/>
    <mergeCell ref="A1353:A1354"/>
    <mergeCell ref="B1353:B1354"/>
    <mergeCell ref="D1353:D1354"/>
    <mergeCell ref="A1332:A1333"/>
    <mergeCell ref="B1332:B1333"/>
    <mergeCell ref="D1332:D1333"/>
    <mergeCell ref="A1334:A1348"/>
    <mergeCell ref="B1334:B1348"/>
    <mergeCell ref="D1334:D1348"/>
    <mergeCell ref="A1326:A1329"/>
    <mergeCell ref="B1326:B1329"/>
    <mergeCell ref="D1326:D1329"/>
    <mergeCell ref="A1330:A1331"/>
    <mergeCell ref="B1330:B1331"/>
    <mergeCell ref="D1330:D1331"/>
    <mergeCell ref="A1322:A1323"/>
    <mergeCell ref="B1322:B1323"/>
    <mergeCell ref="D1322:D1323"/>
    <mergeCell ref="A1324:A1325"/>
    <mergeCell ref="B1324:B1325"/>
    <mergeCell ref="D1324:D1325"/>
    <mergeCell ref="A1318:A1319"/>
    <mergeCell ref="B1318:B1319"/>
    <mergeCell ref="D1318:D1319"/>
    <mergeCell ref="A1320:A1321"/>
    <mergeCell ref="B1320:B1321"/>
    <mergeCell ref="D1320:D1321"/>
    <mergeCell ref="A1313:A1314"/>
    <mergeCell ref="B1313:B1314"/>
    <mergeCell ref="D1313:D1314"/>
    <mergeCell ref="A1315:A1316"/>
    <mergeCell ref="B1315:B1316"/>
    <mergeCell ref="D1315:D1316"/>
    <mergeCell ref="A1308:A1309"/>
    <mergeCell ref="B1308:B1309"/>
    <mergeCell ref="D1308:D1309"/>
    <mergeCell ref="A1310:A1312"/>
    <mergeCell ref="B1310:B1312"/>
    <mergeCell ref="D1310:D1312"/>
    <mergeCell ref="A1304:A1305"/>
    <mergeCell ref="B1304:B1305"/>
    <mergeCell ref="D1304:D1305"/>
    <mergeCell ref="A1306:A1307"/>
    <mergeCell ref="B1306:B1307"/>
    <mergeCell ref="D1306:D1307"/>
    <mergeCell ref="A1300:A1301"/>
    <mergeCell ref="B1300:B1301"/>
    <mergeCell ref="D1300:D1301"/>
    <mergeCell ref="A1302:A1303"/>
    <mergeCell ref="B1302:B1303"/>
    <mergeCell ref="D1302:D1303"/>
    <mergeCell ref="A1243:A1244"/>
    <mergeCell ref="B1243:B1244"/>
    <mergeCell ref="D1243:D1244"/>
    <mergeCell ref="A1298:A1299"/>
    <mergeCell ref="B1298:B1299"/>
    <mergeCell ref="D1298:D1299"/>
    <mergeCell ref="A1226:A1227"/>
    <mergeCell ref="B1226:B1227"/>
    <mergeCell ref="D1226:D1227"/>
    <mergeCell ref="A1237:A1238"/>
    <mergeCell ref="B1237:B1238"/>
    <mergeCell ref="D1237:D1238"/>
    <mergeCell ref="A1218:A1219"/>
    <mergeCell ref="B1218:B1219"/>
    <mergeCell ref="D1218:D1219"/>
    <mergeCell ref="A1223:A1224"/>
    <mergeCell ref="B1223:B1224"/>
    <mergeCell ref="D1223:D1224"/>
    <mergeCell ref="A1214:A1215"/>
    <mergeCell ref="B1214:B1215"/>
    <mergeCell ref="D1214:D1215"/>
    <mergeCell ref="A1216:A1217"/>
    <mergeCell ref="B1216:B1217"/>
    <mergeCell ref="D1216:D1217"/>
    <mergeCell ref="A1194:A1195"/>
    <mergeCell ref="B1194:B1195"/>
    <mergeCell ref="D1194:D1195"/>
    <mergeCell ref="A1196:A1211"/>
    <mergeCell ref="B1196:B1211"/>
    <mergeCell ref="D1196:D1211"/>
    <mergeCell ref="A1184:A1191"/>
    <mergeCell ref="B1184:B1191"/>
    <mergeCell ref="D1184:D1191"/>
    <mergeCell ref="A1192:A1193"/>
    <mergeCell ref="B1192:B1193"/>
    <mergeCell ref="D1192:D1193"/>
    <mergeCell ref="A1180:A1181"/>
    <mergeCell ref="B1180:B1181"/>
    <mergeCell ref="D1180:D1181"/>
    <mergeCell ref="A1182:A1183"/>
    <mergeCell ref="B1182:B1183"/>
    <mergeCell ref="D1182:D1183"/>
    <mergeCell ref="A1176:A1177"/>
    <mergeCell ref="B1176:B1177"/>
    <mergeCell ref="D1176:D1177"/>
    <mergeCell ref="A1178:A1179"/>
    <mergeCell ref="B1178:B1179"/>
    <mergeCell ref="D1178:D1179"/>
    <mergeCell ref="A1170:A1171"/>
    <mergeCell ref="B1170:B1171"/>
    <mergeCell ref="D1170:D1171"/>
    <mergeCell ref="A1172:A1173"/>
    <mergeCell ref="B1172:B1173"/>
    <mergeCell ref="D1172:D1173"/>
    <mergeCell ref="A1165:A1166"/>
    <mergeCell ref="B1165:B1166"/>
    <mergeCell ref="D1165:D1166"/>
    <mergeCell ref="A1167:A1169"/>
    <mergeCell ref="B1167:B1169"/>
    <mergeCell ref="D1167:D1169"/>
    <mergeCell ref="A1161:A1162"/>
    <mergeCell ref="B1161:B1162"/>
    <mergeCell ref="D1161:D1162"/>
    <mergeCell ref="A1163:A1164"/>
    <mergeCell ref="B1163:B1164"/>
    <mergeCell ref="D1163:D1164"/>
    <mergeCell ref="A1157:A1158"/>
    <mergeCell ref="B1157:B1158"/>
    <mergeCell ref="D1157:D1158"/>
    <mergeCell ref="A1159:A1160"/>
    <mergeCell ref="B1159:B1160"/>
    <mergeCell ref="D1159:D1160"/>
    <mergeCell ref="A1101:A1102"/>
    <mergeCell ref="B1101:B1102"/>
    <mergeCell ref="D1101:D1102"/>
    <mergeCell ref="A1155:A1156"/>
    <mergeCell ref="B1155:B1156"/>
    <mergeCell ref="D1155:D1156"/>
    <mergeCell ref="A1084:A1085"/>
    <mergeCell ref="B1084:B1085"/>
    <mergeCell ref="D1084:D1085"/>
    <mergeCell ref="A1095:A1096"/>
    <mergeCell ref="B1095:B1096"/>
    <mergeCell ref="D1095:D1096"/>
    <mergeCell ref="A1076:A1077"/>
    <mergeCell ref="B1076:B1077"/>
    <mergeCell ref="D1076:D1077"/>
    <mergeCell ref="A1081:A1082"/>
    <mergeCell ref="B1081:B1082"/>
    <mergeCell ref="D1081:D1082"/>
    <mergeCell ref="A1072:A1073"/>
    <mergeCell ref="B1072:B1073"/>
    <mergeCell ref="D1072:D1073"/>
    <mergeCell ref="A1074:A1075"/>
    <mergeCell ref="B1074:B1075"/>
    <mergeCell ref="D1074:D1075"/>
    <mergeCell ref="A1051:A1052"/>
    <mergeCell ref="B1051:B1052"/>
    <mergeCell ref="D1051:D1052"/>
    <mergeCell ref="A1053:A1068"/>
    <mergeCell ref="B1053:B1068"/>
    <mergeCell ref="D1053:D1068"/>
    <mergeCell ref="A1045:A1048"/>
    <mergeCell ref="B1045:B1048"/>
    <mergeCell ref="D1045:D1048"/>
    <mergeCell ref="A1049:A1050"/>
    <mergeCell ref="B1049:B1050"/>
    <mergeCell ref="D1049:D1050"/>
    <mergeCell ref="A1041:A1042"/>
    <mergeCell ref="B1041:B1042"/>
    <mergeCell ref="D1041:D1042"/>
    <mergeCell ref="A1043:A1044"/>
    <mergeCell ref="B1043:B1044"/>
    <mergeCell ref="D1043:D1044"/>
    <mergeCell ref="A1037:A1038"/>
    <mergeCell ref="B1037:B1038"/>
    <mergeCell ref="D1037:D1038"/>
    <mergeCell ref="A1039:A1040"/>
    <mergeCell ref="B1039:B1040"/>
    <mergeCell ref="D1039:D1040"/>
    <mergeCell ref="A1032:A1033"/>
    <mergeCell ref="B1032:B1033"/>
    <mergeCell ref="D1032:D1033"/>
    <mergeCell ref="A1034:A1035"/>
    <mergeCell ref="B1034:B1035"/>
    <mergeCell ref="D1034:D1035"/>
    <mergeCell ref="A1027:A1028"/>
    <mergeCell ref="B1027:B1028"/>
    <mergeCell ref="D1027:D1028"/>
    <mergeCell ref="A1029:A1031"/>
    <mergeCell ref="B1029:B1031"/>
    <mergeCell ref="D1029:D1031"/>
    <mergeCell ref="A1023:A1024"/>
    <mergeCell ref="B1023:B1024"/>
    <mergeCell ref="D1023:D1024"/>
    <mergeCell ref="A1025:A1026"/>
    <mergeCell ref="B1025:B1026"/>
    <mergeCell ref="D1025:D1026"/>
    <mergeCell ref="A1019:A1020"/>
    <mergeCell ref="B1019:B1020"/>
    <mergeCell ref="D1019:D1020"/>
    <mergeCell ref="A1021:A1022"/>
    <mergeCell ref="B1021:B1022"/>
    <mergeCell ref="D1021:D1022"/>
    <mergeCell ref="A966:A967"/>
    <mergeCell ref="B966:B967"/>
    <mergeCell ref="D966:D967"/>
    <mergeCell ref="A1017:A1018"/>
    <mergeCell ref="B1017:B1018"/>
    <mergeCell ref="D1017:D1018"/>
    <mergeCell ref="A949:A950"/>
    <mergeCell ref="B949:B950"/>
    <mergeCell ref="D949:D950"/>
    <mergeCell ref="A960:A961"/>
    <mergeCell ref="B960:B961"/>
    <mergeCell ref="D960:D961"/>
    <mergeCell ref="A940:A941"/>
    <mergeCell ref="B940:B941"/>
    <mergeCell ref="D940:D941"/>
    <mergeCell ref="A946:A947"/>
    <mergeCell ref="B946:B947"/>
    <mergeCell ref="D946:D947"/>
    <mergeCell ref="A926:A935"/>
    <mergeCell ref="B926:B935"/>
    <mergeCell ref="D926:D935"/>
    <mergeCell ref="A938:A939"/>
    <mergeCell ref="B938:B939"/>
    <mergeCell ref="D938:D939"/>
    <mergeCell ref="A920:A922"/>
    <mergeCell ref="B920:B922"/>
    <mergeCell ref="D920:D922"/>
    <mergeCell ref="A924:A925"/>
    <mergeCell ref="B924:B925"/>
    <mergeCell ref="D924:D925"/>
    <mergeCell ref="A916:A917"/>
    <mergeCell ref="B916:B917"/>
    <mergeCell ref="D916:D917"/>
    <mergeCell ref="A918:A919"/>
    <mergeCell ref="B918:B919"/>
    <mergeCell ref="D918:D919"/>
    <mergeCell ref="A912:A913"/>
    <mergeCell ref="B912:B913"/>
    <mergeCell ref="D912:D913"/>
    <mergeCell ref="A914:A915"/>
    <mergeCell ref="B914:B915"/>
    <mergeCell ref="D914:D915"/>
    <mergeCell ref="A907:A908"/>
    <mergeCell ref="B907:B908"/>
    <mergeCell ref="D907:D908"/>
    <mergeCell ref="A909:A910"/>
    <mergeCell ref="B909:B910"/>
    <mergeCell ref="D909:D910"/>
    <mergeCell ref="A902:A903"/>
    <mergeCell ref="B902:B903"/>
    <mergeCell ref="D902:D903"/>
    <mergeCell ref="A904:A906"/>
    <mergeCell ref="B904:B906"/>
    <mergeCell ref="D904:D906"/>
    <mergeCell ref="A898:A899"/>
    <mergeCell ref="B898:B899"/>
    <mergeCell ref="D898:D899"/>
    <mergeCell ref="A900:A901"/>
    <mergeCell ref="B900:B901"/>
    <mergeCell ref="D900:D901"/>
    <mergeCell ref="A894:A895"/>
    <mergeCell ref="B894:B895"/>
    <mergeCell ref="D894:D895"/>
    <mergeCell ref="A896:A897"/>
    <mergeCell ref="B896:B897"/>
    <mergeCell ref="D896:D897"/>
    <mergeCell ref="A841:A842"/>
    <mergeCell ref="B841:B842"/>
    <mergeCell ref="D841:D842"/>
    <mergeCell ref="A892:A893"/>
    <mergeCell ref="B892:B893"/>
    <mergeCell ref="D892:D893"/>
    <mergeCell ref="A824:A825"/>
    <mergeCell ref="B824:B825"/>
    <mergeCell ref="D824:D825"/>
    <mergeCell ref="A835:A836"/>
    <mergeCell ref="B835:B836"/>
    <mergeCell ref="D835:D836"/>
    <mergeCell ref="A815:A816"/>
    <mergeCell ref="B815:B816"/>
    <mergeCell ref="D815:D816"/>
    <mergeCell ref="A821:A822"/>
    <mergeCell ref="B821:B822"/>
    <mergeCell ref="D821:D822"/>
    <mergeCell ref="A803:A810"/>
    <mergeCell ref="B803:B810"/>
    <mergeCell ref="D803:D810"/>
    <mergeCell ref="A813:A814"/>
    <mergeCell ref="B813:B814"/>
    <mergeCell ref="D813:D814"/>
    <mergeCell ref="A798:A799"/>
    <mergeCell ref="B798:B799"/>
    <mergeCell ref="D798:D799"/>
    <mergeCell ref="A801:A802"/>
    <mergeCell ref="B801:B802"/>
    <mergeCell ref="D801:D802"/>
    <mergeCell ref="A794:A795"/>
    <mergeCell ref="B794:B795"/>
    <mergeCell ref="D794:D795"/>
    <mergeCell ref="A796:A797"/>
    <mergeCell ref="B796:B797"/>
    <mergeCell ref="D796:D797"/>
    <mergeCell ref="A790:A791"/>
    <mergeCell ref="B790:B791"/>
    <mergeCell ref="D790:D791"/>
    <mergeCell ref="A792:A793"/>
    <mergeCell ref="B792:B793"/>
    <mergeCell ref="D792:D793"/>
    <mergeCell ref="A785:A786"/>
    <mergeCell ref="B785:B786"/>
    <mergeCell ref="D785:D786"/>
    <mergeCell ref="A787:A788"/>
    <mergeCell ref="B787:B788"/>
    <mergeCell ref="D787:D788"/>
    <mergeCell ref="A780:A781"/>
    <mergeCell ref="B780:B781"/>
    <mergeCell ref="D780:D781"/>
    <mergeCell ref="A782:A784"/>
    <mergeCell ref="B782:B784"/>
    <mergeCell ref="D782:D784"/>
    <mergeCell ref="A776:A777"/>
    <mergeCell ref="B776:B777"/>
    <mergeCell ref="D776:D777"/>
    <mergeCell ref="A778:A779"/>
    <mergeCell ref="B778:B779"/>
    <mergeCell ref="D778:D779"/>
    <mergeCell ref="A772:A773"/>
    <mergeCell ref="B772:B773"/>
    <mergeCell ref="D772:D773"/>
    <mergeCell ref="A774:A775"/>
    <mergeCell ref="B774:B775"/>
    <mergeCell ref="D774:D775"/>
    <mergeCell ref="A715:A716"/>
    <mergeCell ref="B715:B716"/>
    <mergeCell ref="D715:D716"/>
    <mergeCell ref="A770:A771"/>
    <mergeCell ref="B770:B771"/>
    <mergeCell ref="D770:D771"/>
    <mergeCell ref="A698:A699"/>
    <mergeCell ref="B698:B699"/>
    <mergeCell ref="D698:D699"/>
    <mergeCell ref="A709:A710"/>
    <mergeCell ref="B709:B710"/>
    <mergeCell ref="D709:D710"/>
    <mergeCell ref="A689:A690"/>
    <mergeCell ref="B689:B690"/>
    <mergeCell ref="D689:D690"/>
    <mergeCell ref="A695:A696"/>
    <mergeCell ref="B695:B696"/>
    <mergeCell ref="D695:D696"/>
    <mergeCell ref="A671:A684"/>
    <mergeCell ref="B671:B684"/>
    <mergeCell ref="D671:D684"/>
    <mergeCell ref="A687:A688"/>
    <mergeCell ref="B687:B688"/>
    <mergeCell ref="D687:D688"/>
    <mergeCell ref="A656:A667"/>
    <mergeCell ref="B656:B667"/>
    <mergeCell ref="D656:D667"/>
    <mergeCell ref="A669:A670"/>
    <mergeCell ref="B669:B670"/>
    <mergeCell ref="D669:D670"/>
    <mergeCell ref="A652:A653"/>
    <mergeCell ref="B652:B653"/>
    <mergeCell ref="D652:D653"/>
    <mergeCell ref="A654:A655"/>
    <mergeCell ref="B654:B655"/>
    <mergeCell ref="D654:D655"/>
    <mergeCell ref="A648:A649"/>
    <mergeCell ref="B648:B649"/>
    <mergeCell ref="D648:D649"/>
    <mergeCell ref="A650:A651"/>
    <mergeCell ref="B650:B651"/>
    <mergeCell ref="D650:D651"/>
    <mergeCell ref="A642:A643"/>
    <mergeCell ref="B642:B643"/>
    <mergeCell ref="D642:D643"/>
    <mergeCell ref="A644:A645"/>
    <mergeCell ref="B644:B645"/>
    <mergeCell ref="D644:D645"/>
    <mergeCell ref="A637:A638"/>
    <mergeCell ref="B637:B638"/>
    <mergeCell ref="D637:D638"/>
    <mergeCell ref="A639:A641"/>
    <mergeCell ref="B639:B641"/>
    <mergeCell ref="D639:D641"/>
    <mergeCell ref="A633:A634"/>
    <mergeCell ref="B633:B634"/>
    <mergeCell ref="D633:D634"/>
    <mergeCell ref="A635:A636"/>
    <mergeCell ref="B635:B636"/>
    <mergeCell ref="D635:D636"/>
    <mergeCell ref="A629:A630"/>
    <mergeCell ref="B629:B630"/>
    <mergeCell ref="D629:D630"/>
    <mergeCell ref="A631:A632"/>
    <mergeCell ref="B631:B632"/>
    <mergeCell ref="D631:D632"/>
    <mergeCell ref="A576:A577"/>
    <mergeCell ref="B576:B577"/>
    <mergeCell ref="D576:D577"/>
    <mergeCell ref="A627:A628"/>
    <mergeCell ref="B627:B628"/>
    <mergeCell ref="D627:D628"/>
    <mergeCell ref="A559:A560"/>
    <mergeCell ref="B559:B560"/>
    <mergeCell ref="D559:D560"/>
    <mergeCell ref="A570:A571"/>
    <mergeCell ref="B570:B571"/>
    <mergeCell ref="D570:D571"/>
    <mergeCell ref="A550:A551"/>
    <mergeCell ref="B550:B551"/>
    <mergeCell ref="D550:D551"/>
    <mergeCell ref="A556:A557"/>
    <mergeCell ref="B556:B557"/>
    <mergeCell ref="D556:D557"/>
    <mergeCell ref="A535:A545"/>
    <mergeCell ref="B535:B545"/>
    <mergeCell ref="D535:D545"/>
    <mergeCell ref="A548:A549"/>
    <mergeCell ref="B548:B549"/>
    <mergeCell ref="D548:D549"/>
    <mergeCell ref="A526:A531"/>
    <mergeCell ref="B526:B531"/>
    <mergeCell ref="D526:D531"/>
    <mergeCell ref="A533:A534"/>
    <mergeCell ref="B533:B534"/>
    <mergeCell ref="D533:D534"/>
    <mergeCell ref="A522:A523"/>
    <mergeCell ref="B522:B523"/>
    <mergeCell ref="D522:D523"/>
    <mergeCell ref="A524:A525"/>
    <mergeCell ref="B524:B525"/>
    <mergeCell ref="D524:D525"/>
    <mergeCell ref="A518:A519"/>
    <mergeCell ref="B518:B519"/>
    <mergeCell ref="D518:D519"/>
    <mergeCell ref="A520:A521"/>
    <mergeCell ref="B520:B521"/>
    <mergeCell ref="D520:D521"/>
    <mergeCell ref="A513:A514"/>
    <mergeCell ref="B513:B514"/>
    <mergeCell ref="D513:D514"/>
    <mergeCell ref="A515:A516"/>
    <mergeCell ref="B515:B516"/>
    <mergeCell ref="D515:D516"/>
    <mergeCell ref="A508:A509"/>
    <mergeCell ref="B508:B509"/>
    <mergeCell ref="D508:D509"/>
    <mergeCell ref="A510:A512"/>
    <mergeCell ref="B510:B512"/>
    <mergeCell ref="D510:D512"/>
    <mergeCell ref="A504:A505"/>
    <mergeCell ref="B504:B505"/>
    <mergeCell ref="D504:D505"/>
    <mergeCell ref="A506:A507"/>
    <mergeCell ref="B506:B507"/>
    <mergeCell ref="D506:D507"/>
    <mergeCell ref="A500:A501"/>
    <mergeCell ref="B500:B501"/>
    <mergeCell ref="D500:D501"/>
    <mergeCell ref="A502:A503"/>
    <mergeCell ref="B502:B503"/>
    <mergeCell ref="D502:D503"/>
    <mergeCell ref="A447:A448"/>
    <mergeCell ref="B447:B448"/>
    <mergeCell ref="D447:D448"/>
    <mergeCell ref="A498:A499"/>
    <mergeCell ref="B498:B499"/>
    <mergeCell ref="D498:D499"/>
    <mergeCell ref="A430:A431"/>
    <mergeCell ref="B430:B431"/>
    <mergeCell ref="D430:D431"/>
    <mergeCell ref="A441:A442"/>
    <mergeCell ref="B441:B442"/>
    <mergeCell ref="D441:D442"/>
    <mergeCell ref="A421:A422"/>
    <mergeCell ref="B421:B422"/>
    <mergeCell ref="D421:D422"/>
    <mergeCell ref="A427:A428"/>
    <mergeCell ref="B427:B428"/>
    <mergeCell ref="D427:D428"/>
    <mergeCell ref="A406:A416"/>
    <mergeCell ref="B406:B416"/>
    <mergeCell ref="D406:D416"/>
    <mergeCell ref="A419:A420"/>
    <mergeCell ref="B419:B420"/>
    <mergeCell ref="D419:D420"/>
    <mergeCell ref="A399:A402"/>
    <mergeCell ref="B399:B402"/>
    <mergeCell ref="D399:D402"/>
    <mergeCell ref="A404:A405"/>
    <mergeCell ref="B404:B405"/>
    <mergeCell ref="D404:D405"/>
    <mergeCell ref="A395:A396"/>
    <mergeCell ref="B395:B396"/>
    <mergeCell ref="D395:D396"/>
    <mergeCell ref="A397:A398"/>
    <mergeCell ref="B397:B398"/>
    <mergeCell ref="D397:D398"/>
    <mergeCell ref="A391:A392"/>
    <mergeCell ref="B391:B392"/>
    <mergeCell ref="D391:D392"/>
    <mergeCell ref="A393:A394"/>
    <mergeCell ref="B393:B394"/>
    <mergeCell ref="D393:D394"/>
    <mergeCell ref="A386:A387"/>
    <mergeCell ref="B386:B387"/>
    <mergeCell ref="D386:D387"/>
    <mergeCell ref="A388:A389"/>
    <mergeCell ref="B388:B389"/>
    <mergeCell ref="D388:D389"/>
    <mergeCell ref="A381:A382"/>
    <mergeCell ref="B381:B382"/>
    <mergeCell ref="D381:D382"/>
    <mergeCell ref="A383:A385"/>
    <mergeCell ref="B383:B385"/>
    <mergeCell ref="D383:D385"/>
    <mergeCell ref="A377:A378"/>
    <mergeCell ref="B377:B378"/>
    <mergeCell ref="D377:D378"/>
    <mergeCell ref="A379:A380"/>
    <mergeCell ref="B379:B380"/>
    <mergeCell ref="D379:D380"/>
    <mergeCell ref="A373:A374"/>
    <mergeCell ref="B373:B374"/>
    <mergeCell ref="D373:D374"/>
    <mergeCell ref="A375:A376"/>
    <mergeCell ref="B375:B376"/>
    <mergeCell ref="D375:D376"/>
    <mergeCell ref="A320:A321"/>
    <mergeCell ref="B320:B321"/>
    <mergeCell ref="D320:D321"/>
    <mergeCell ref="A371:A372"/>
    <mergeCell ref="B371:B372"/>
    <mergeCell ref="D371:D372"/>
    <mergeCell ref="A303:A304"/>
    <mergeCell ref="B303:B304"/>
    <mergeCell ref="D303:D304"/>
    <mergeCell ref="A314:A315"/>
    <mergeCell ref="B314:B315"/>
    <mergeCell ref="D314:D315"/>
    <mergeCell ref="A294:A295"/>
    <mergeCell ref="B294:B295"/>
    <mergeCell ref="D294:D295"/>
    <mergeCell ref="A300:A301"/>
    <mergeCell ref="B300:B301"/>
    <mergeCell ref="D300:D301"/>
    <mergeCell ref="A280:A289"/>
    <mergeCell ref="B280:B289"/>
    <mergeCell ref="D280:D289"/>
    <mergeCell ref="A292:A293"/>
    <mergeCell ref="B292:B293"/>
    <mergeCell ref="D292:D293"/>
    <mergeCell ref="A275:A276"/>
    <mergeCell ref="B275:B276"/>
    <mergeCell ref="D275:D276"/>
    <mergeCell ref="A278:A279"/>
    <mergeCell ref="B278:B279"/>
    <mergeCell ref="D278:D279"/>
    <mergeCell ref="A271:A272"/>
    <mergeCell ref="B271:B272"/>
    <mergeCell ref="D271:D272"/>
    <mergeCell ref="A273:A274"/>
    <mergeCell ref="B273:B274"/>
    <mergeCell ref="D273:D274"/>
    <mergeCell ref="A267:A268"/>
    <mergeCell ref="B267:B268"/>
    <mergeCell ref="D267:D268"/>
    <mergeCell ref="A269:A270"/>
    <mergeCell ref="B269:B270"/>
    <mergeCell ref="D269:D270"/>
    <mergeCell ref="A262:A263"/>
    <mergeCell ref="B262:B263"/>
    <mergeCell ref="D262:D263"/>
    <mergeCell ref="A264:A265"/>
    <mergeCell ref="B264:B265"/>
    <mergeCell ref="D264:D265"/>
    <mergeCell ref="A257:A258"/>
    <mergeCell ref="B257:B258"/>
    <mergeCell ref="D257:D258"/>
    <mergeCell ref="A259:A261"/>
    <mergeCell ref="B259:B261"/>
    <mergeCell ref="D259:D261"/>
    <mergeCell ref="A253:A254"/>
    <mergeCell ref="B253:B254"/>
    <mergeCell ref="D253:D254"/>
    <mergeCell ref="A255:A256"/>
    <mergeCell ref="B255:B256"/>
    <mergeCell ref="D255:D256"/>
    <mergeCell ref="A249:A250"/>
    <mergeCell ref="B249:B250"/>
    <mergeCell ref="D249:D250"/>
    <mergeCell ref="A251:A252"/>
    <mergeCell ref="B251:B252"/>
    <mergeCell ref="D251:D252"/>
    <mergeCell ref="A196:A197"/>
    <mergeCell ref="B196:B197"/>
    <mergeCell ref="D196:D197"/>
    <mergeCell ref="A247:A248"/>
    <mergeCell ref="B247:B248"/>
    <mergeCell ref="D247:D248"/>
    <mergeCell ref="A179:A180"/>
    <mergeCell ref="B179:B180"/>
    <mergeCell ref="D179:D180"/>
    <mergeCell ref="A190:A191"/>
    <mergeCell ref="B190:B191"/>
    <mergeCell ref="D190:D191"/>
    <mergeCell ref="A170:A171"/>
    <mergeCell ref="B170:B171"/>
    <mergeCell ref="D170:D171"/>
    <mergeCell ref="A176:A177"/>
    <mergeCell ref="B176:B177"/>
    <mergeCell ref="D176:D177"/>
    <mergeCell ref="A156:A165"/>
    <mergeCell ref="B156:B165"/>
    <mergeCell ref="D156:D165"/>
    <mergeCell ref="A168:A169"/>
    <mergeCell ref="B168:B169"/>
    <mergeCell ref="D168:D169"/>
    <mergeCell ref="A148:A152"/>
    <mergeCell ref="B148:B152"/>
    <mergeCell ref="D148:D152"/>
    <mergeCell ref="A154:A155"/>
    <mergeCell ref="B154:B155"/>
    <mergeCell ref="D154:D155"/>
    <mergeCell ref="A144:A145"/>
    <mergeCell ref="B144:B145"/>
    <mergeCell ref="D144:D145"/>
    <mergeCell ref="A146:A147"/>
    <mergeCell ref="B146:B147"/>
    <mergeCell ref="D146:D147"/>
    <mergeCell ref="A140:A141"/>
    <mergeCell ref="B140:B141"/>
    <mergeCell ref="D140:D141"/>
    <mergeCell ref="A142:A143"/>
    <mergeCell ref="B142:B143"/>
    <mergeCell ref="D142:D143"/>
    <mergeCell ref="A135:A136"/>
    <mergeCell ref="B135:B136"/>
    <mergeCell ref="D135:D136"/>
    <mergeCell ref="A137:A138"/>
    <mergeCell ref="B137:B138"/>
    <mergeCell ref="D137:D138"/>
    <mergeCell ref="A130:A131"/>
    <mergeCell ref="B130:B131"/>
    <mergeCell ref="D130:D131"/>
    <mergeCell ref="A132:A134"/>
    <mergeCell ref="B132:B134"/>
    <mergeCell ref="D132:D134"/>
    <mergeCell ref="A126:A127"/>
    <mergeCell ref="B126:B127"/>
    <mergeCell ref="D126:D127"/>
    <mergeCell ref="A128:A129"/>
    <mergeCell ref="B128:B129"/>
    <mergeCell ref="D128:D129"/>
    <mergeCell ref="A122:A123"/>
    <mergeCell ref="B122:B123"/>
    <mergeCell ref="D122:D123"/>
    <mergeCell ref="A124:A125"/>
    <mergeCell ref="B124:B125"/>
    <mergeCell ref="D124:D125"/>
    <mergeCell ref="A79:A80"/>
    <mergeCell ref="B79:B80"/>
    <mergeCell ref="D79:D80"/>
    <mergeCell ref="A120:A121"/>
    <mergeCell ref="B120:B121"/>
    <mergeCell ref="D120:D121"/>
    <mergeCell ref="A65:A66"/>
    <mergeCell ref="B65:B66"/>
    <mergeCell ref="D65:D66"/>
    <mergeCell ref="A68:A69"/>
    <mergeCell ref="B68:B69"/>
    <mergeCell ref="D68:D69"/>
    <mergeCell ref="A59:A60"/>
    <mergeCell ref="B59:B60"/>
    <mergeCell ref="D59:D60"/>
    <mergeCell ref="A61:A62"/>
    <mergeCell ref="B61:B62"/>
    <mergeCell ref="D61:D62"/>
    <mergeCell ref="A49:A50"/>
    <mergeCell ref="B49:B50"/>
    <mergeCell ref="D49:D50"/>
    <mergeCell ref="A51:A56"/>
    <mergeCell ref="B51:B56"/>
    <mergeCell ref="D51:D56"/>
    <mergeCell ref="A35:A36"/>
    <mergeCell ref="B35:B36"/>
    <mergeCell ref="D35:D36"/>
    <mergeCell ref="A37:A47"/>
    <mergeCell ref="B37:B47"/>
    <mergeCell ref="D37:D47"/>
    <mergeCell ref="A31:A32"/>
    <mergeCell ref="B31:B32"/>
    <mergeCell ref="D31:D32"/>
    <mergeCell ref="A33:A34"/>
    <mergeCell ref="B33:B34"/>
    <mergeCell ref="D33:D34"/>
    <mergeCell ref="A26:A28"/>
    <mergeCell ref="B26:B28"/>
    <mergeCell ref="D26:D28"/>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vt:lpstr>
      <vt:lpstr>RiskReturn_Detail_Data</vt:lpstr>
      <vt:lpstr>RiskReturn_Summary!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0:36:51Z</dcterms:created>
  <dcterms:modified xsi:type="dcterms:W3CDTF">2014-02-05T20:36:51Z</dcterms:modified>
</cp:coreProperties>
</file>